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Financial Statements - Balance " sheetId="2" state="visible" r:id="rId2"/>
    <sheet xmlns:r="http://schemas.openxmlformats.org/officeDocument/2006/relationships" name="Financial Statements - Balanc_2" sheetId="3" state="visible" r:id="rId3"/>
    <sheet xmlns:r="http://schemas.openxmlformats.org/officeDocument/2006/relationships" name="Financial Statements - Consolid" sheetId="4" state="visible" r:id="rId4"/>
    <sheet xmlns:r="http://schemas.openxmlformats.org/officeDocument/2006/relationships" name="Financial Statements - Statemen" sheetId="5" state="visible" r:id="rId5"/>
    <sheet xmlns:r="http://schemas.openxmlformats.org/officeDocument/2006/relationships" name="Financial Statements - Statem_2" sheetId="6" state="visible" r:id="rId6"/>
    <sheet xmlns:r="http://schemas.openxmlformats.org/officeDocument/2006/relationships" name="Financial Statements - Statem_3" sheetId="7" state="visible" r:id="rId7"/>
    <sheet xmlns:r="http://schemas.openxmlformats.org/officeDocument/2006/relationships" name="Note 1 - Introduction, Basis Fo" sheetId="8" state="visible" r:id="rId8"/>
    <sheet xmlns:r="http://schemas.openxmlformats.org/officeDocument/2006/relationships" name="Note 2 - Principles Of Consolid" sheetId="9" state="visible" r:id="rId9"/>
    <sheet xmlns:r="http://schemas.openxmlformats.org/officeDocument/2006/relationships" name="Note 3 - BBVA Group" sheetId="10" state="visible" r:id="rId10"/>
    <sheet xmlns:r="http://schemas.openxmlformats.org/officeDocument/2006/relationships" name="Note 4 - Shareholder Remunerati" sheetId="11" state="visible" r:id="rId11"/>
    <sheet xmlns:r="http://schemas.openxmlformats.org/officeDocument/2006/relationships" name="Note 5 - Earnings Per Share" sheetId="12" state="visible" r:id="rId12"/>
    <sheet xmlns:r="http://schemas.openxmlformats.org/officeDocument/2006/relationships" name="Note 6 - Operating Segment Repo" sheetId="13" state="visible" r:id="rId13"/>
    <sheet xmlns:r="http://schemas.openxmlformats.org/officeDocument/2006/relationships" name="Note 7 - Risk Management" sheetId="14" state="visible" r:id="rId14"/>
    <sheet xmlns:r="http://schemas.openxmlformats.org/officeDocument/2006/relationships" name="Note 8 - Fair Value" sheetId="15" state="visible" r:id="rId15"/>
    <sheet xmlns:r="http://schemas.openxmlformats.org/officeDocument/2006/relationships" name="Note 9 - Cash, Cash balances at" sheetId="16" state="visible" r:id="rId16"/>
    <sheet xmlns:r="http://schemas.openxmlformats.org/officeDocument/2006/relationships" name="Note 10 - Financial assets and " sheetId="17" state="visible" r:id="rId17"/>
    <sheet xmlns:r="http://schemas.openxmlformats.org/officeDocument/2006/relationships" name="Note 11 - Non-trading financial" sheetId="18" state="visible" r:id="rId18"/>
    <sheet xmlns:r="http://schemas.openxmlformats.org/officeDocument/2006/relationships" name="Note 12 - Financial Instruments" sheetId="19" state="visible" r:id="rId19"/>
    <sheet xmlns:r="http://schemas.openxmlformats.org/officeDocument/2006/relationships" name="Note 13 - Financial assets at f" sheetId="20" state="visible" r:id="rId20"/>
    <sheet xmlns:r="http://schemas.openxmlformats.org/officeDocument/2006/relationships" name="Note 14 - Financial assets at a" sheetId="21" state="visible" r:id="rId21"/>
    <sheet xmlns:r="http://schemas.openxmlformats.org/officeDocument/2006/relationships" name="Note 15 - Hedging derivatives a" sheetId="22" state="visible" r:id="rId22"/>
    <sheet xmlns:r="http://schemas.openxmlformats.org/officeDocument/2006/relationships" name="Note 16 - Investments in joint " sheetId="23" state="visible" r:id="rId23"/>
    <sheet xmlns:r="http://schemas.openxmlformats.org/officeDocument/2006/relationships" name="Note 17 - Tangible assets" sheetId="24" state="visible" r:id="rId24"/>
    <sheet xmlns:r="http://schemas.openxmlformats.org/officeDocument/2006/relationships" name="Note 18 - Intangible assets" sheetId="25" state="visible" r:id="rId25"/>
    <sheet xmlns:r="http://schemas.openxmlformats.org/officeDocument/2006/relationships" name="Note 19 - Tax assets and Liabil" sheetId="26" state="visible" r:id="rId26"/>
    <sheet xmlns:r="http://schemas.openxmlformats.org/officeDocument/2006/relationships" name="Note 20 - Other assets and liab" sheetId="27" state="visible" r:id="rId27"/>
    <sheet xmlns:r="http://schemas.openxmlformats.org/officeDocument/2006/relationships" name="Note 21 - Non-current assets an" sheetId="28" state="visible" r:id="rId28"/>
    <sheet xmlns:r="http://schemas.openxmlformats.org/officeDocument/2006/relationships" name="Note 22 - Financial liabilities" sheetId="29" state="visible" r:id="rId29"/>
    <sheet xmlns:r="http://schemas.openxmlformats.org/officeDocument/2006/relationships" name="Note 23 - Assets and Liabilitie" sheetId="30" state="visible" r:id="rId30"/>
    <sheet xmlns:r="http://schemas.openxmlformats.org/officeDocument/2006/relationships" name="Note 24 - Provisions" sheetId="31" state="visible" r:id="rId31"/>
    <sheet xmlns:r="http://schemas.openxmlformats.org/officeDocument/2006/relationships" name="Note 25 - Post-employment and o" sheetId="32" state="visible" r:id="rId32"/>
    <sheet xmlns:r="http://schemas.openxmlformats.org/officeDocument/2006/relationships" name="Note 26 - Common Stock" sheetId="33" state="visible" r:id="rId33"/>
    <sheet xmlns:r="http://schemas.openxmlformats.org/officeDocument/2006/relationships" name="Note 27 - Share premium" sheetId="34" state="visible" r:id="rId34"/>
    <sheet xmlns:r="http://schemas.openxmlformats.org/officeDocument/2006/relationships" name="Note 28 - Retained earnings, re" sheetId="35" state="visible" r:id="rId35"/>
    <sheet xmlns:r="http://schemas.openxmlformats.org/officeDocument/2006/relationships" name="Note 29 - Treasury Shares (Note" sheetId="36" state="visible" r:id="rId36"/>
    <sheet xmlns:r="http://schemas.openxmlformats.org/officeDocument/2006/relationships" name="Note 30 - Accumulated Other Com" sheetId="37" state="visible" r:id="rId37"/>
    <sheet xmlns:r="http://schemas.openxmlformats.org/officeDocument/2006/relationships" name="Note 31 - Non Controlling Inter" sheetId="38" state="visible" r:id="rId38"/>
    <sheet xmlns:r="http://schemas.openxmlformats.org/officeDocument/2006/relationships" name="Note 32 - Capital base and Capi" sheetId="39" state="visible" r:id="rId39"/>
    <sheet xmlns:r="http://schemas.openxmlformats.org/officeDocument/2006/relationships" name="Note 33 - Commitments and guara" sheetId="40" state="visible" r:id="rId40"/>
    <sheet xmlns:r="http://schemas.openxmlformats.org/officeDocument/2006/relationships" name="Note 34 - Other contingent asse" sheetId="41" state="visible" r:id="rId41"/>
    <sheet xmlns:r="http://schemas.openxmlformats.org/officeDocument/2006/relationships" name="Note 35 - Purchase and sale com" sheetId="42" state="visible" r:id="rId42"/>
    <sheet xmlns:r="http://schemas.openxmlformats.org/officeDocument/2006/relationships" name="Note 36 - Transactions on behal" sheetId="43" state="visible" r:id="rId43"/>
    <sheet xmlns:r="http://schemas.openxmlformats.org/officeDocument/2006/relationships" name="Note 37 - Interest Income and E" sheetId="44" state="visible" r:id="rId44"/>
    <sheet xmlns:r="http://schemas.openxmlformats.org/officeDocument/2006/relationships" name="Note 38 - Dividend Income" sheetId="45" state="visible" r:id="rId45"/>
    <sheet xmlns:r="http://schemas.openxmlformats.org/officeDocument/2006/relationships" name="Note 39 - Share of profit or lo" sheetId="46" state="visible" r:id="rId46"/>
    <sheet xmlns:r="http://schemas.openxmlformats.org/officeDocument/2006/relationships" name="Note 40 - Fee and commission in" sheetId="47" state="visible" r:id="rId47"/>
    <sheet xmlns:r="http://schemas.openxmlformats.org/officeDocument/2006/relationships" name="Note 41 - Gains (losses) on fin" sheetId="48" state="visible" r:id="rId48"/>
    <sheet xmlns:r="http://schemas.openxmlformats.org/officeDocument/2006/relationships" name="Note 42 - Other operating incom" sheetId="49" state="visible" r:id="rId49"/>
    <sheet xmlns:r="http://schemas.openxmlformats.org/officeDocument/2006/relationships" name="Note 43 - Insurance and reinsur" sheetId="50" state="visible" r:id="rId50"/>
    <sheet xmlns:r="http://schemas.openxmlformats.org/officeDocument/2006/relationships" name="Note 44 - Administration Costs" sheetId="51" state="visible" r:id="rId51"/>
    <sheet xmlns:r="http://schemas.openxmlformats.org/officeDocument/2006/relationships" name="Note 45 - Depreciation" sheetId="52" state="visible" r:id="rId52"/>
    <sheet xmlns:r="http://schemas.openxmlformats.org/officeDocument/2006/relationships" name="Note 46 - Provisions or reversa" sheetId="53" state="visible" r:id="rId53"/>
    <sheet xmlns:r="http://schemas.openxmlformats.org/officeDocument/2006/relationships" name="Note 47 - Impairment or reversa" sheetId="54" state="visible" r:id="rId54"/>
    <sheet xmlns:r="http://schemas.openxmlformats.org/officeDocument/2006/relationships" name="Note 48 - Impairment or reversa" sheetId="55" state="visible" r:id="rId55"/>
    <sheet xmlns:r="http://schemas.openxmlformats.org/officeDocument/2006/relationships" name="Note 49 - Impairment or reversa" sheetId="56" state="visible" r:id="rId56"/>
    <sheet xmlns:r="http://schemas.openxmlformats.org/officeDocument/2006/relationships" name="Note 50 - Profit or loss from n" sheetId="57" state="visible" r:id="rId57"/>
    <sheet xmlns:r="http://schemas.openxmlformats.org/officeDocument/2006/relationships" name="Note 51 - Consolidated Statemen" sheetId="58" state="visible" r:id="rId58"/>
    <sheet xmlns:r="http://schemas.openxmlformats.org/officeDocument/2006/relationships" name="Note 52 - Accountant Fees And S" sheetId="59" state="visible" r:id="rId59"/>
    <sheet xmlns:r="http://schemas.openxmlformats.org/officeDocument/2006/relationships" name="Note 53 - Related-Party Transac" sheetId="60" state="visible" r:id="rId60"/>
    <sheet xmlns:r="http://schemas.openxmlformats.org/officeDocument/2006/relationships" name="Note 54 - Remuneration And Othe" sheetId="61" state="visible" r:id="rId61"/>
    <sheet xmlns:r="http://schemas.openxmlformats.org/officeDocument/2006/relationships" name="Note 55 - Other Information" sheetId="62" state="visible" r:id="rId62"/>
    <sheet xmlns:r="http://schemas.openxmlformats.org/officeDocument/2006/relationships" name="Note 56 - Subsequent Events" sheetId="63" state="visible" r:id="rId63"/>
    <sheet xmlns:r="http://schemas.openxmlformats.org/officeDocument/2006/relationships" name="Acounting Policies - Principles" sheetId="64" state="visible" r:id="rId64"/>
    <sheet xmlns:r="http://schemas.openxmlformats.org/officeDocument/2006/relationships" name="Note 2 - Principles of Consol_2" sheetId="65" state="visible" r:id="rId65"/>
    <sheet xmlns:r="http://schemas.openxmlformats.org/officeDocument/2006/relationships" name="Note 3 - BBVA Group (Tables)" sheetId="66" state="visible" r:id="rId66"/>
    <sheet xmlns:r="http://schemas.openxmlformats.org/officeDocument/2006/relationships" name="Note 5 - Earnings Per Share (Ta" sheetId="67" state="visible" r:id="rId67"/>
    <sheet xmlns:r="http://schemas.openxmlformats.org/officeDocument/2006/relationships" name="Note 6 - Operating Segments Rep" sheetId="68" state="visible" r:id="rId68"/>
    <sheet xmlns:r="http://schemas.openxmlformats.org/officeDocument/2006/relationships" name="Note 7 - Risk Management (Table" sheetId="69" state="visible" r:id="rId69"/>
    <sheet xmlns:r="http://schemas.openxmlformats.org/officeDocument/2006/relationships" name="Note 8 - Fair Value (Tables)" sheetId="70" state="visible" r:id="rId70"/>
    <sheet xmlns:r="http://schemas.openxmlformats.org/officeDocument/2006/relationships" name="Note 9 - Cash, Cash balances _2" sheetId="71" state="visible" r:id="rId71"/>
    <sheet xmlns:r="http://schemas.openxmlformats.org/officeDocument/2006/relationships" name="Note 10 - Financial assets an_2" sheetId="72" state="visible" r:id="rId72"/>
    <sheet xmlns:r="http://schemas.openxmlformats.org/officeDocument/2006/relationships" name="Note 11 - Non-trading financi_2" sheetId="73" state="visible" r:id="rId73"/>
    <sheet xmlns:r="http://schemas.openxmlformats.org/officeDocument/2006/relationships" name="Note 12 - Financial Instrumen_2" sheetId="74" state="visible" r:id="rId74"/>
    <sheet xmlns:r="http://schemas.openxmlformats.org/officeDocument/2006/relationships" name="Note 13 - Financial assets at_2" sheetId="75" state="visible" r:id="rId75"/>
    <sheet xmlns:r="http://schemas.openxmlformats.org/officeDocument/2006/relationships" name="Note 14 - Financial assets at_2" sheetId="76" state="visible" r:id="rId76"/>
    <sheet xmlns:r="http://schemas.openxmlformats.org/officeDocument/2006/relationships" name="Note 15 - Hedging derivatives_2" sheetId="77" state="visible" r:id="rId77"/>
    <sheet xmlns:r="http://schemas.openxmlformats.org/officeDocument/2006/relationships" name="Note 16 - Investments in subsid" sheetId="78" state="visible" r:id="rId78"/>
    <sheet xmlns:r="http://schemas.openxmlformats.org/officeDocument/2006/relationships" name="Note 17 - Tangible assets (Tabl" sheetId="79" state="visible" r:id="rId79"/>
    <sheet xmlns:r="http://schemas.openxmlformats.org/officeDocument/2006/relationships" name="Note 18 - Intangible assets (Ta" sheetId="80" state="visible" r:id="rId80"/>
    <sheet xmlns:r="http://schemas.openxmlformats.org/officeDocument/2006/relationships" name="Note 19 - Tax assets and liab_2" sheetId="81" state="visible" r:id="rId81"/>
    <sheet xmlns:r="http://schemas.openxmlformats.org/officeDocument/2006/relationships" name="Note 20 - Other assets and li_2" sheetId="82" state="visible" r:id="rId82"/>
    <sheet xmlns:r="http://schemas.openxmlformats.org/officeDocument/2006/relationships" name="Note 21 - Non-current assets _2" sheetId="83" state="visible" r:id="rId83"/>
    <sheet xmlns:r="http://schemas.openxmlformats.org/officeDocument/2006/relationships" name="Note 22 - Financial liabiliti_2" sheetId="84" state="visible" r:id="rId84"/>
    <sheet xmlns:r="http://schemas.openxmlformats.org/officeDocument/2006/relationships" name="Note 23 - Assets and Liabilit_2" sheetId="85" state="visible" r:id="rId85"/>
    <sheet xmlns:r="http://schemas.openxmlformats.org/officeDocument/2006/relationships" name="Note 24 - Provisions (Tables)" sheetId="86" state="visible" r:id="rId86"/>
    <sheet xmlns:r="http://schemas.openxmlformats.org/officeDocument/2006/relationships" name="Note 25 - Post-employment and_2" sheetId="87" state="visible" r:id="rId87"/>
    <sheet xmlns:r="http://schemas.openxmlformats.org/officeDocument/2006/relationships" name="Note 28 - Retained earnings, _2" sheetId="88" state="visible" r:id="rId88"/>
    <sheet xmlns:r="http://schemas.openxmlformats.org/officeDocument/2006/relationships" name="Note 29 - Treasury Shares (Tabl" sheetId="89" state="visible" r:id="rId89"/>
    <sheet xmlns:r="http://schemas.openxmlformats.org/officeDocument/2006/relationships" name="Note 30 - Accumulated Other C_2" sheetId="90" state="visible" r:id="rId90"/>
    <sheet xmlns:r="http://schemas.openxmlformats.org/officeDocument/2006/relationships" name="Note 31 - Non Controlling Int_2" sheetId="91" state="visible" r:id="rId91"/>
    <sheet xmlns:r="http://schemas.openxmlformats.org/officeDocument/2006/relationships" name="Note 32 - Capital Base and Ca_2" sheetId="92" state="visible" r:id="rId92"/>
    <sheet xmlns:r="http://schemas.openxmlformats.org/officeDocument/2006/relationships" name="Note 33 - Commitments and gua_2" sheetId="93" state="visible" r:id="rId93"/>
    <sheet xmlns:r="http://schemas.openxmlformats.org/officeDocument/2006/relationships" name="Note 36 - Transactions on beh_2" sheetId="94" state="visible" r:id="rId94"/>
    <sheet xmlns:r="http://schemas.openxmlformats.org/officeDocument/2006/relationships" name="Note 37 - Interest Income and_2" sheetId="95" state="visible" r:id="rId95"/>
    <sheet xmlns:r="http://schemas.openxmlformats.org/officeDocument/2006/relationships" name="Note 38 - Dividend income (Tabl" sheetId="96" state="visible" r:id="rId96"/>
    <sheet xmlns:r="http://schemas.openxmlformats.org/officeDocument/2006/relationships" name="Note 40 - Fee and commission _2" sheetId="97" state="visible" r:id="rId97"/>
    <sheet xmlns:r="http://schemas.openxmlformats.org/officeDocument/2006/relationships" name="Note 41 - Gains (losses) on f_2" sheetId="98" state="visible" r:id="rId98"/>
    <sheet xmlns:r="http://schemas.openxmlformats.org/officeDocument/2006/relationships" name="Note 42 - Other operating inc_2" sheetId="99" state="visible" r:id="rId99"/>
    <sheet xmlns:r="http://schemas.openxmlformats.org/officeDocument/2006/relationships" name="Note 43 - Insurance and reins_2" sheetId="100" state="visible" r:id="rId100"/>
    <sheet xmlns:r="http://schemas.openxmlformats.org/officeDocument/2006/relationships" name="Note 44 - Administration Costs " sheetId="101" state="visible" r:id="rId101"/>
    <sheet xmlns:r="http://schemas.openxmlformats.org/officeDocument/2006/relationships" name="Note 45 - Depreciation (Tables)" sheetId="102" state="visible" r:id="rId102"/>
    <sheet xmlns:r="http://schemas.openxmlformats.org/officeDocument/2006/relationships" name="Note 46 - Provisions or rever_2" sheetId="103" state="visible" r:id="rId103"/>
    <sheet xmlns:r="http://schemas.openxmlformats.org/officeDocument/2006/relationships" name="Note 47 - Impairment or rever_2" sheetId="104" state="visible" r:id="rId104"/>
    <sheet xmlns:r="http://schemas.openxmlformats.org/officeDocument/2006/relationships" name="Note 49 - Impairment or rever_2" sheetId="105" state="visible" r:id="rId105"/>
    <sheet xmlns:r="http://schemas.openxmlformats.org/officeDocument/2006/relationships" name="Note 50 - Profit or loss from_2" sheetId="106" state="visible" r:id="rId106"/>
    <sheet xmlns:r="http://schemas.openxmlformats.org/officeDocument/2006/relationships" name="Note 51 - Consolidated Statem_2" sheetId="107" state="visible" r:id="rId107"/>
    <sheet xmlns:r="http://schemas.openxmlformats.org/officeDocument/2006/relationships" name="Note 52 - Accountant Fees And_2" sheetId="108" state="visible" r:id="rId108"/>
    <sheet xmlns:r="http://schemas.openxmlformats.org/officeDocument/2006/relationships" name="Note 53 - Related-Party Trans_2" sheetId="109" state="visible" r:id="rId109"/>
    <sheet xmlns:r="http://schemas.openxmlformats.org/officeDocument/2006/relationships" name="Note 54 - Remuneration And Ot_2" sheetId="110" state="visible" r:id="rId110"/>
    <sheet xmlns:r="http://schemas.openxmlformats.org/officeDocument/2006/relationships" name="Note 2 - Principles Of Consol_3" sheetId="111" state="visible" r:id="rId111"/>
    <sheet xmlns:r="http://schemas.openxmlformats.org/officeDocument/2006/relationships" name="Note 2 - Principles Of Consol_4" sheetId="112" state="visible" r:id="rId112"/>
    <sheet xmlns:r="http://schemas.openxmlformats.org/officeDocument/2006/relationships" name="Nota 2 - Principles Of Consolid" sheetId="113" state="visible" r:id="rId113"/>
    <sheet xmlns:r="http://schemas.openxmlformats.org/officeDocument/2006/relationships" name="Note 3 - BBVA Group - Contribut" sheetId="114" state="visible" r:id="rId114"/>
    <sheet xmlns:r="http://schemas.openxmlformats.org/officeDocument/2006/relationships" name="Note 3 - BBVA Group - Descripti" sheetId="115" state="visible" r:id="rId115"/>
    <sheet xmlns:r="http://schemas.openxmlformats.org/officeDocument/2006/relationships" name="Note 4 - Shareholder Remunera_2" sheetId="116" state="visible" r:id="rId116"/>
    <sheet xmlns:r="http://schemas.openxmlformats.org/officeDocument/2006/relationships" name="Note 4 - Shareholder Remunera_3" sheetId="117" state="visible" r:id="rId117"/>
    <sheet xmlns:r="http://schemas.openxmlformats.org/officeDocument/2006/relationships" name="Note 5 - Earnings Per Share (De" sheetId="118" state="visible" r:id="rId118"/>
    <sheet xmlns:r="http://schemas.openxmlformats.org/officeDocument/2006/relationships" name="Note 6 - Operating Segment Re_2" sheetId="119" state="visible" r:id="rId119"/>
    <sheet xmlns:r="http://schemas.openxmlformats.org/officeDocument/2006/relationships" name="Note 6 - Operating Segments R_2" sheetId="120" state="visible" r:id="rId120"/>
    <sheet xmlns:r="http://schemas.openxmlformats.org/officeDocument/2006/relationships" name="Note 7 - Risk Management - Maxi" sheetId="121" state="visible" r:id="rId121"/>
    <sheet xmlns:r="http://schemas.openxmlformats.org/officeDocument/2006/relationships" name="Note 7 - Risk Management - Brea" sheetId="122" state="visible" r:id="rId122"/>
    <sheet xmlns:r="http://schemas.openxmlformats.org/officeDocument/2006/relationships" name="Note 7 - Risk Management - Guar" sheetId="123" state="visible" r:id="rId123"/>
    <sheet xmlns:r="http://schemas.openxmlformats.org/officeDocument/2006/relationships" name="Note 7 - Risk Management -Inter" sheetId="124" state="visible" r:id="rId124"/>
    <sheet xmlns:r="http://schemas.openxmlformats.org/officeDocument/2006/relationships" name="Note 7 - Risk Management -Int_2" sheetId="125" state="visible" r:id="rId125"/>
    <sheet xmlns:r="http://schemas.openxmlformats.org/officeDocument/2006/relationships" name="Note 7 - Risk Management - Past" sheetId="126" state="visible" r:id="rId126"/>
    <sheet xmlns:r="http://schemas.openxmlformats.org/officeDocument/2006/relationships" name="Note 7 - Risk Management - Pa_2" sheetId="127" state="visible" r:id="rId127"/>
    <sheet xmlns:r="http://schemas.openxmlformats.org/officeDocument/2006/relationships" name="Note 7 - Risk Management - Br_2" sheetId="128" state="visible" r:id="rId128"/>
    <sheet xmlns:r="http://schemas.openxmlformats.org/officeDocument/2006/relationships" name="Note 7 - Risk Management - Reco" sheetId="129" state="visible" r:id="rId129"/>
    <sheet xmlns:r="http://schemas.openxmlformats.org/officeDocument/2006/relationships" name="Note 7 - Risk Management - Re_2" sheetId="130" state="visible" r:id="rId130"/>
    <sheet xmlns:r="http://schemas.openxmlformats.org/officeDocument/2006/relationships" name="Note 7 - Risk Management - Impa" sheetId="131" state="visible" r:id="rId131"/>
    <sheet xmlns:r="http://schemas.openxmlformats.org/officeDocument/2006/relationships" name="Note 7 - Risk Management - Im_2" sheetId="132" state="visible" r:id="rId132"/>
    <sheet xmlns:r="http://schemas.openxmlformats.org/officeDocument/2006/relationships" name="Note 7 - Risk Management - Mark" sheetId="133" state="visible" r:id="rId133"/>
    <sheet xmlns:r="http://schemas.openxmlformats.org/officeDocument/2006/relationships" name="Note 7 - Risk Management - Simu" sheetId="134" state="visible" r:id="rId134"/>
    <sheet xmlns:r="http://schemas.openxmlformats.org/officeDocument/2006/relationships" name="Note 7 - Risk Management - Ma_2" sheetId="135" state="visible" r:id="rId135"/>
    <sheet xmlns:r="http://schemas.openxmlformats.org/officeDocument/2006/relationships" name="Note 7 - Risk Management - Fina" sheetId="136" state="visible" r:id="rId136"/>
    <sheet xmlns:r="http://schemas.openxmlformats.org/officeDocument/2006/relationships" name="Note 7 - Risk Management - Fi_2" sheetId="137" state="visible" r:id="rId137"/>
    <sheet xmlns:r="http://schemas.openxmlformats.org/officeDocument/2006/relationships" name="Note 7 - Risk Management -Liqui" sheetId="138" state="visible" r:id="rId138"/>
    <sheet xmlns:r="http://schemas.openxmlformats.org/officeDocument/2006/relationships" name="Note 7 - Risk Management -Liq_2" sheetId="139" state="visible" r:id="rId139"/>
    <sheet xmlns:r="http://schemas.openxmlformats.org/officeDocument/2006/relationships" name="Note 7 - Risk Management -Liq_3" sheetId="140" state="visible" r:id="rId140"/>
    <sheet xmlns:r="http://schemas.openxmlformats.org/officeDocument/2006/relationships" name="Note 7 - Risk Management -Liq_4" sheetId="141" state="visible" r:id="rId141"/>
    <sheet xmlns:r="http://schemas.openxmlformats.org/officeDocument/2006/relationships" name="Note 7 - Risk Management -Liq_5" sheetId="142" state="visible" r:id="rId142"/>
    <sheet xmlns:r="http://schemas.openxmlformats.org/officeDocument/2006/relationships" name="Note 7 - Risk Management -Liq_6" sheetId="143" state="visible" r:id="rId143"/>
    <sheet xmlns:r="http://schemas.openxmlformats.org/officeDocument/2006/relationships" name="Note 7 - Risk Management -Liq_7" sheetId="144" state="visible" r:id="rId144"/>
    <sheet xmlns:r="http://schemas.openxmlformats.org/officeDocument/2006/relationships" name="Note 7 - Risk Management -Princ" sheetId="145" state="visible" r:id="rId145"/>
    <sheet xmlns:r="http://schemas.openxmlformats.org/officeDocument/2006/relationships" name="Note 7 - Risk Management - Cred" sheetId="146" state="visible" r:id="rId146"/>
    <sheet xmlns:r="http://schemas.openxmlformats.org/officeDocument/2006/relationships" name="Note 7 - Risk Management - Cr_2" sheetId="147" state="visible" r:id="rId147"/>
    <sheet xmlns:r="http://schemas.openxmlformats.org/officeDocument/2006/relationships" name="Note 7 - Risk Management -Liq_8" sheetId="148" state="visible" r:id="rId148"/>
    <sheet xmlns:r="http://schemas.openxmlformats.org/officeDocument/2006/relationships" name="Note 7 - Risk Management - Loan" sheetId="149" state="visible" r:id="rId149"/>
    <sheet xmlns:r="http://schemas.openxmlformats.org/officeDocument/2006/relationships" name="Note 7 - Risk Management - Corr" sheetId="150" state="visible" r:id="rId150"/>
    <sheet xmlns:r="http://schemas.openxmlformats.org/officeDocument/2006/relationships" name="Note 7 - Risk Management - Unfa" sheetId="151" state="visible" r:id="rId151"/>
    <sheet xmlns:r="http://schemas.openxmlformats.org/officeDocument/2006/relationships" name="Note 7 - Risk Management - Favo" sheetId="152" state="visible" r:id="rId152"/>
    <sheet xmlns:r="http://schemas.openxmlformats.org/officeDocument/2006/relationships" name="Note 7 - Risk Management - Esti" sheetId="153" state="visible" r:id="rId153"/>
    <sheet xmlns:r="http://schemas.openxmlformats.org/officeDocument/2006/relationships" name="Note 7 - Risk Management - Mora" sheetId="154" state="visible" r:id="rId154"/>
    <sheet xmlns:r="http://schemas.openxmlformats.org/officeDocument/2006/relationships" name="Note 7 - Risk Management - Amou" sheetId="155" state="visible" r:id="rId155"/>
    <sheet xmlns:r="http://schemas.openxmlformats.org/officeDocument/2006/relationships" name="Note 7 - Risk Management - Am_2" sheetId="156" state="visible" r:id="rId156"/>
    <sheet xmlns:r="http://schemas.openxmlformats.org/officeDocument/2006/relationships" name="Note 7 - Risk Management - Sens" sheetId="157" state="visible" r:id="rId157"/>
    <sheet xmlns:r="http://schemas.openxmlformats.org/officeDocument/2006/relationships" name="Note 7 - Risk Management - Vari" sheetId="158" state="visible" r:id="rId158"/>
    <sheet xmlns:r="http://schemas.openxmlformats.org/officeDocument/2006/relationships" name="Note 8 - Fair Value - Carrying " sheetId="159" state="visible" r:id="rId159"/>
    <sheet xmlns:r="http://schemas.openxmlformats.org/officeDocument/2006/relationships" name="Note 8 - Fair Value - Carryin_2" sheetId="160" state="visible" r:id="rId160"/>
    <sheet xmlns:r="http://schemas.openxmlformats.org/officeDocument/2006/relationships" name="Note 8 - Fair Value - Financial" sheetId="161" state="visible" r:id="rId161"/>
    <sheet xmlns:r="http://schemas.openxmlformats.org/officeDocument/2006/relationships" name="Note 8 - Fair Value - Financi_2" sheetId="162" state="visible" r:id="rId162"/>
    <sheet xmlns:r="http://schemas.openxmlformats.org/officeDocument/2006/relationships" name="Note 8 - Fair Value - Main Valu" sheetId="163" state="visible" r:id="rId163"/>
    <sheet xmlns:r="http://schemas.openxmlformats.org/officeDocument/2006/relationships" name="Note 8 - Fair Value - Main Va_2" sheetId="164" state="visible" r:id="rId164"/>
    <sheet xmlns:r="http://schemas.openxmlformats.org/officeDocument/2006/relationships" name="Note 8 - Fair Value - Significa" sheetId="165" state="visible" r:id="rId165"/>
    <sheet xmlns:r="http://schemas.openxmlformats.org/officeDocument/2006/relationships" name="Note 8 - Fair Value - Reconcili" sheetId="166" state="visible" r:id="rId166"/>
    <sheet xmlns:r="http://schemas.openxmlformats.org/officeDocument/2006/relationships" name="Note 8 - Fair Value - Reconci_2" sheetId="167" state="visible" r:id="rId167"/>
    <sheet xmlns:r="http://schemas.openxmlformats.org/officeDocument/2006/relationships" name="Note 8 - Fair Value Transfer Be" sheetId="168" state="visible" r:id="rId168"/>
    <sheet xmlns:r="http://schemas.openxmlformats.org/officeDocument/2006/relationships" name="Note 8 - Fair Value Transfer _2" sheetId="169" state="visible" r:id="rId169"/>
    <sheet xmlns:r="http://schemas.openxmlformats.org/officeDocument/2006/relationships" name="Note 8 - Fair Value Sesitivity " sheetId="170" state="visible" r:id="rId170"/>
    <sheet xmlns:r="http://schemas.openxmlformats.org/officeDocument/2006/relationships" name="Note 8 - Fair Value - Fair Valu" sheetId="171" state="visible" r:id="rId171"/>
    <sheet xmlns:r="http://schemas.openxmlformats.org/officeDocument/2006/relationships" name="Note 8 - Fair Value - Fair Va_2" sheetId="172" state="visible" r:id="rId172"/>
    <sheet xmlns:r="http://schemas.openxmlformats.org/officeDocument/2006/relationships" name="Note 8 - Fair Value - Fair Va_3" sheetId="173" state="visible" r:id="rId173"/>
    <sheet xmlns:r="http://schemas.openxmlformats.org/officeDocument/2006/relationships" name="Nota 8 - Fair Value Instruments" sheetId="174" state="visible" r:id="rId174"/>
    <sheet xmlns:r="http://schemas.openxmlformats.org/officeDocument/2006/relationships" name="Note 9 - Cash, Cash equivalents" sheetId="175" state="visible" r:id="rId175"/>
    <sheet xmlns:r="http://schemas.openxmlformats.org/officeDocument/2006/relationships" name="Note 10 - Financial assets an_3" sheetId="176" state="visible" r:id="rId176"/>
    <sheet xmlns:r="http://schemas.openxmlformats.org/officeDocument/2006/relationships" name="Note 10 - Financial assets an_4" sheetId="177" state="visible" r:id="rId177"/>
    <sheet xmlns:r="http://schemas.openxmlformats.org/officeDocument/2006/relationships" name="Note 11 - Non-trading financi_3" sheetId="178" state="visible" r:id="rId178"/>
    <sheet xmlns:r="http://schemas.openxmlformats.org/officeDocument/2006/relationships" name="Note 12 - Financial Instrumen_3" sheetId="179" state="visible" r:id="rId179"/>
    <sheet xmlns:r="http://schemas.openxmlformats.org/officeDocument/2006/relationships" name="Note 13 - Financial assets at_3" sheetId="180" state="visible" r:id="rId180"/>
    <sheet xmlns:r="http://schemas.openxmlformats.org/officeDocument/2006/relationships" name="Note 13 - Financial assets at_4" sheetId="181" state="visible" r:id="rId181"/>
    <sheet xmlns:r="http://schemas.openxmlformats.org/officeDocument/2006/relationships" name="Note 13 - Financial assets at_5" sheetId="182" state="visible" r:id="rId182"/>
    <sheet xmlns:r="http://schemas.openxmlformats.org/officeDocument/2006/relationships" name="Note 13 - Financial assets at_6" sheetId="183" state="visible" r:id="rId183"/>
    <sheet xmlns:r="http://schemas.openxmlformats.org/officeDocument/2006/relationships" name="Note 13 - Financial assets at_7" sheetId="184" state="visible" r:id="rId184"/>
    <sheet xmlns:r="http://schemas.openxmlformats.org/officeDocument/2006/relationships" name="Note 14 - Financial assets at_3" sheetId="185" state="visible" r:id="rId185"/>
    <sheet xmlns:r="http://schemas.openxmlformats.org/officeDocument/2006/relationships" name="Note 14 - Financial assets at_4" sheetId="186" state="visible" r:id="rId186"/>
    <sheet xmlns:r="http://schemas.openxmlformats.org/officeDocument/2006/relationships" name="Note 14 - Financial assets at_5" sheetId="187" state="visible" r:id="rId187"/>
    <sheet xmlns:r="http://schemas.openxmlformats.org/officeDocument/2006/relationships" name="Note 14 - Financial assets at_6" sheetId="188" state="visible" r:id="rId188"/>
    <sheet xmlns:r="http://schemas.openxmlformats.org/officeDocument/2006/relationships" name="Note 14 - Financial assets at_7" sheetId="189" state="visible" r:id="rId189"/>
    <sheet xmlns:r="http://schemas.openxmlformats.org/officeDocument/2006/relationships" name="Note 14 - Financial assets at_8" sheetId="190" state="visible" r:id="rId190"/>
    <sheet xmlns:r="http://schemas.openxmlformats.org/officeDocument/2006/relationships" name="Note 15 - Hedging derivatives_3" sheetId="191" state="visible" r:id="rId191"/>
    <sheet xmlns:r="http://schemas.openxmlformats.org/officeDocument/2006/relationships" name="Note 15 - Hedging derivatives_4" sheetId="192" state="visible" r:id="rId192"/>
    <sheet xmlns:r="http://schemas.openxmlformats.org/officeDocument/2006/relationships" name="Note 15 - Items Hedged By Fair " sheetId="193" state="visible" r:id="rId193"/>
    <sheet xmlns:r="http://schemas.openxmlformats.org/officeDocument/2006/relationships" name="Note 15 - Schedule Of The Nomin" sheetId="194" state="visible" r:id="rId194"/>
    <sheet xmlns:r="http://schemas.openxmlformats.org/officeDocument/2006/relationships" name="Note 16 - Investments in subs_2" sheetId="195" state="visible" r:id="rId195"/>
    <sheet xmlns:r="http://schemas.openxmlformats.org/officeDocument/2006/relationships" name="Note 16 - Investments in subs_3" sheetId="196" state="visible" r:id="rId196"/>
    <sheet xmlns:r="http://schemas.openxmlformats.org/officeDocument/2006/relationships" name="Note 17 - Tangible assets (Deta" sheetId="197" state="visible" r:id="rId197"/>
    <sheet xmlns:r="http://schemas.openxmlformats.org/officeDocument/2006/relationships" name="Note 17 - Tangible assets- Subs" sheetId="198" state="visible" r:id="rId198"/>
    <sheet xmlns:r="http://schemas.openxmlformats.org/officeDocument/2006/relationships" name="Note 18 - Intangible assets - G" sheetId="199" state="visible" r:id="rId199"/>
    <sheet xmlns:r="http://schemas.openxmlformats.org/officeDocument/2006/relationships" name="Nota 18 - Intangible assets. Im" sheetId="200" state="visible" r:id="rId200"/>
    <sheet xmlns:r="http://schemas.openxmlformats.org/officeDocument/2006/relationships" name="Note 18 -  Intangible assets Se" sheetId="201" state="visible" r:id="rId201"/>
    <sheet xmlns:r="http://schemas.openxmlformats.org/officeDocument/2006/relationships" name="Note 18 - Intangible assets. Ot" sheetId="202" state="visible" r:id="rId202"/>
    <sheet xmlns:r="http://schemas.openxmlformats.org/officeDocument/2006/relationships" name="Note 18 - Intangible assets - O" sheetId="203" state="visible" r:id="rId203"/>
    <sheet xmlns:r="http://schemas.openxmlformats.org/officeDocument/2006/relationships" name="Note 19 - Tax assets and liab_3" sheetId="204" state="visible" r:id="rId204"/>
    <sheet xmlns:r="http://schemas.openxmlformats.org/officeDocument/2006/relationships" name="Note 19 - Tax assets and liab_4" sheetId="205" state="visible" r:id="rId205"/>
    <sheet xmlns:r="http://schemas.openxmlformats.org/officeDocument/2006/relationships" name="Note 19 - Tax assets and liab_5" sheetId="206" state="visible" r:id="rId206"/>
    <sheet xmlns:r="http://schemas.openxmlformats.org/officeDocument/2006/relationships" name="Note 19 - Tax assets and liab_6" sheetId="207" state="visible" r:id="rId207"/>
    <sheet xmlns:r="http://schemas.openxmlformats.org/officeDocument/2006/relationships" name="Note 19 - Tax assets and liab_7" sheetId="208" state="visible" r:id="rId208"/>
    <sheet xmlns:r="http://schemas.openxmlformats.org/officeDocument/2006/relationships" name="Note 19 - Tax assets and liab_8" sheetId="209" state="visible" r:id="rId209"/>
    <sheet xmlns:r="http://schemas.openxmlformats.org/officeDocument/2006/relationships" name="Note 20 - Other assets and li_3" sheetId="210" state="visible" r:id="rId210"/>
    <sheet xmlns:r="http://schemas.openxmlformats.org/officeDocument/2006/relationships" name="Note 21 - Non-current assets _3" sheetId="211" state="visible" r:id="rId211"/>
    <sheet xmlns:r="http://schemas.openxmlformats.org/officeDocument/2006/relationships" name="Nota 21 - Non-current assets an" sheetId="212" state="visible" r:id="rId212"/>
    <sheet xmlns:r="http://schemas.openxmlformats.org/officeDocument/2006/relationships" name="Nota 21 - Non-current assets _2" sheetId="213" state="visible" r:id="rId213"/>
    <sheet xmlns:r="http://schemas.openxmlformats.org/officeDocument/2006/relationships" name="Note 21 - Assets From Disposabl" sheetId="214" state="visible" r:id="rId214"/>
    <sheet xmlns:r="http://schemas.openxmlformats.org/officeDocument/2006/relationships" name="Note 21 - Liabilities From Disp" sheetId="215" state="visible" r:id="rId215"/>
    <sheet xmlns:r="http://schemas.openxmlformats.org/officeDocument/2006/relationships" name="Note 21 - Other Comprehensive I" sheetId="216" state="visible" r:id="rId216"/>
    <sheet xmlns:r="http://schemas.openxmlformats.org/officeDocument/2006/relationships" name="Note 21 - Income Statement From" sheetId="217" state="visible" r:id="rId217"/>
    <sheet xmlns:r="http://schemas.openxmlformats.org/officeDocument/2006/relationships" name="Note 21 - Statement Of Cash Flo" sheetId="218" state="visible" r:id="rId218"/>
    <sheet xmlns:r="http://schemas.openxmlformats.org/officeDocument/2006/relationships" name="Note 22 - Financial liabiliti_3" sheetId="219" state="visible" r:id="rId219"/>
    <sheet xmlns:r="http://schemas.openxmlformats.org/officeDocument/2006/relationships" name="Note 22 - Financial liabiliti_4" sheetId="220" state="visible" r:id="rId220"/>
    <sheet xmlns:r="http://schemas.openxmlformats.org/officeDocument/2006/relationships" name="Note 22 - Financial liabiliti_5" sheetId="221" state="visible" r:id="rId221"/>
    <sheet xmlns:r="http://schemas.openxmlformats.org/officeDocument/2006/relationships" name="Note 22 - Financial liabiliti_6" sheetId="222" state="visible" r:id="rId222"/>
    <sheet xmlns:r="http://schemas.openxmlformats.org/officeDocument/2006/relationships" name="Note 22 - Financial liabiliti_7" sheetId="223" state="visible" r:id="rId223"/>
    <sheet xmlns:r="http://schemas.openxmlformats.org/officeDocument/2006/relationships" name="Note 22 - Subordinated liabilit" sheetId="224" state="visible" r:id="rId224"/>
    <sheet xmlns:r="http://schemas.openxmlformats.org/officeDocument/2006/relationships" name="Note 22 - Financial liabiliti_8" sheetId="225" state="visible" r:id="rId225"/>
    <sheet xmlns:r="http://schemas.openxmlformats.org/officeDocument/2006/relationships" name="Note 22 - Maturity of liabiliti" sheetId="226" state="visible" r:id="rId226"/>
    <sheet xmlns:r="http://schemas.openxmlformats.org/officeDocument/2006/relationships" name="Note 23 - Assets and Liabilit_3" sheetId="227" state="visible" r:id="rId227"/>
    <sheet xmlns:r="http://schemas.openxmlformats.org/officeDocument/2006/relationships" name="Note 23 - Assets and Liabilit_4" sheetId="228" state="visible" r:id="rId228"/>
    <sheet xmlns:r="http://schemas.openxmlformats.org/officeDocument/2006/relationships" name="Note 23 - Assets and Liabilit_5" sheetId="229" state="visible" r:id="rId229"/>
    <sheet xmlns:r="http://schemas.openxmlformats.org/officeDocument/2006/relationships" name="Note 24 - Provisions. Provision" sheetId="230" state="visible" r:id="rId230"/>
    <sheet xmlns:r="http://schemas.openxmlformats.org/officeDocument/2006/relationships" name="Note 24 - Provisions. Provisi_2" sheetId="231" state="visible" r:id="rId231"/>
    <sheet xmlns:r="http://schemas.openxmlformats.org/officeDocument/2006/relationships" name="Note 24 - Provisions. Provisi_3" sheetId="232" state="visible" r:id="rId232"/>
    <sheet xmlns:r="http://schemas.openxmlformats.org/officeDocument/2006/relationships" name="Note 25 - Post-employment and_3" sheetId="233" state="visible" r:id="rId233"/>
    <sheet xmlns:r="http://schemas.openxmlformats.org/officeDocument/2006/relationships" name="Note 25 - Post-employment and_4" sheetId="234" state="visible" r:id="rId234"/>
    <sheet xmlns:r="http://schemas.openxmlformats.org/officeDocument/2006/relationships" name="Note 25 - Post-employment and_5" sheetId="235" state="visible" r:id="rId235"/>
    <sheet xmlns:r="http://schemas.openxmlformats.org/officeDocument/2006/relationships" name="Note 25 - Post-employment and_6" sheetId="236" state="visible" r:id="rId236"/>
    <sheet xmlns:r="http://schemas.openxmlformats.org/officeDocument/2006/relationships" name="Note 25 - Post-employment and_7" sheetId="237" state="visible" r:id="rId237"/>
    <sheet xmlns:r="http://schemas.openxmlformats.org/officeDocument/2006/relationships" name="Note 25 - Post-employment and_8" sheetId="238" state="visible" r:id="rId238"/>
    <sheet xmlns:r="http://schemas.openxmlformats.org/officeDocument/2006/relationships" name="Note 25 - Post-employment and_9" sheetId="239" state="visible" r:id="rId239"/>
    <sheet xmlns:r="http://schemas.openxmlformats.org/officeDocument/2006/relationships" name="Note 25 - Post-employment an_10" sheetId="240" state="visible" r:id="rId240"/>
    <sheet xmlns:r="http://schemas.openxmlformats.org/officeDocument/2006/relationships" name="Note 25 - Post-employment an_11" sheetId="241" state="visible" r:id="rId241"/>
    <sheet xmlns:r="http://schemas.openxmlformats.org/officeDocument/2006/relationships" name="Nota 25 - Post-employment and o" sheetId="242" state="visible" r:id="rId242"/>
    <sheet xmlns:r="http://schemas.openxmlformats.org/officeDocument/2006/relationships" name="Note 25 - Post-employment an_12" sheetId="243" state="visible" r:id="rId243"/>
    <sheet xmlns:r="http://schemas.openxmlformats.org/officeDocument/2006/relationships" name="Note 25 - Post-employment an_13" sheetId="244" state="visible" r:id="rId244"/>
    <sheet xmlns:r="http://schemas.openxmlformats.org/officeDocument/2006/relationships" name="Note 26 - Common Stock - Classe" sheetId="245" state="visible" r:id="rId245"/>
    <sheet xmlns:r="http://schemas.openxmlformats.org/officeDocument/2006/relationships" name="Note 27 - Share premium (Detail" sheetId="246" state="visible" r:id="rId246"/>
    <sheet xmlns:r="http://schemas.openxmlformats.org/officeDocument/2006/relationships" name="Note 28 - Retained earnings, _3" sheetId="247" state="visible" r:id="rId247"/>
    <sheet xmlns:r="http://schemas.openxmlformats.org/officeDocument/2006/relationships" name="Note 28 - Retained earnings, _4" sheetId="248" state="visible" r:id="rId248"/>
    <sheet xmlns:r="http://schemas.openxmlformats.org/officeDocument/2006/relationships" name="Note 28 - Retained earnings, _5" sheetId="249" state="visible" r:id="rId249"/>
    <sheet xmlns:r="http://schemas.openxmlformats.org/officeDocument/2006/relationships" name="Note 29 - Treasury Shares Treas" sheetId="250" state="visible" r:id="rId250"/>
    <sheet xmlns:r="http://schemas.openxmlformats.org/officeDocument/2006/relationships" name="Note 29 - Treasury Shares Tre_2" sheetId="251" state="visible" r:id="rId251"/>
    <sheet xmlns:r="http://schemas.openxmlformats.org/officeDocument/2006/relationships" name="Note 29 - Treasury Shares Share" sheetId="252" state="visible" r:id="rId252"/>
    <sheet xmlns:r="http://schemas.openxmlformats.org/officeDocument/2006/relationships" name="Note 29 - Treasury Shares Sha_2" sheetId="253" state="visible" r:id="rId253"/>
    <sheet xmlns:r="http://schemas.openxmlformats.org/officeDocument/2006/relationships" name="Note 30 - Accumulated Other C_3" sheetId="254" state="visible" r:id="rId254"/>
    <sheet xmlns:r="http://schemas.openxmlformats.org/officeDocument/2006/relationships" name="Note 31 - Non Controlling Int_3" sheetId="255" state="visible" r:id="rId255"/>
    <sheet xmlns:r="http://schemas.openxmlformats.org/officeDocument/2006/relationships" name="Note 32 - Capital Base and Ca_3" sheetId="256" state="visible" r:id="rId256"/>
    <sheet xmlns:r="http://schemas.openxmlformats.org/officeDocument/2006/relationships" name="Note 32 - Capital Base and Ca_4" sheetId="257" state="visible" r:id="rId257"/>
    <sheet xmlns:r="http://schemas.openxmlformats.org/officeDocument/2006/relationships" name="Note 32 - Capital Base and Ca_5" sheetId="258" state="visible" r:id="rId258"/>
    <sheet xmlns:r="http://schemas.openxmlformats.org/officeDocument/2006/relationships" name="Note 33 - Commitments and gua_3" sheetId="259" state="visible" r:id="rId259"/>
    <sheet xmlns:r="http://schemas.openxmlformats.org/officeDocument/2006/relationships" name="Note 36 - Transactions on beh_3" sheetId="260" state="visible" r:id="rId260"/>
    <sheet xmlns:r="http://schemas.openxmlformats.org/officeDocument/2006/relationships" name="Note 37 - Interest Income and_3" sheetId="261" state="visible" r:id="rId261"/>
    <sheet xmlns:r="http://schemas.openxmlformats.org/officeDocument/2006/relationships" name="Note 37 - Interest Income and_4" sheetId="262" state="visible" r:id="rId262"/>
    <sheet xmlns:r="http://schemas.openxmlformats.org/officeDocument/2006/relationships" name="Note 38 - Dividend income (Deta" sheetId="263" state="visible" r:id="rId263"/>
    <sheet xmlns:r="http://schemas.openxmlformats.org/officeDocument/2006/relationships" name="Note 40 - Fee and commission _3" sheetId="264" state="visible" r:id="rId264"/>
    <sheet xmlns:r="http://schemas.openxmlformats.org/officeDocument/2006/relationships" name="Note 40 - Fee and commission _4" sheetId="265" state="visible" r:id="rId265"/>
    <sheet xmlns:r="http://schemas.openxmlformats.org/officeDocument/2006/relationships" name="Note 41 - Gains (losses) on f_3" sheetId="266" state="visible" r:id="rId266"/>
    <sheet xmlns:r="http://schemas.openxmlformats.org/officeDocument/2006/relationships" name="Note 41 - Gains (losses) on f_4" sheetId="267" state="visible" r:id="rId267"/>
    <sheet xmlns:r="http://schemas.openxmlformats.org/officeDocument/2006/relationships" name="Note 41 - Gains (losses) on f_5" sheetId="268" state="visible" r:id="rId268"/>
    <sheet xmlns:r="http://schemas.openxmlformats.org/officeDocument/2006/relationships" name="Note 42 - Other operating inc_3" sheetId="269" state="visible" r:id="rId269"/>
    <sheet xmlns:r="http://schemas.openxmlformats.org/officeDocument/2006/relationships" name="Note 42 - Other operating inc_4" sheetId="270" state="visible" r:id="rId270"/>
    <sheet xmlns:r="http://schemas.openxmlformats.org/officeDocument/2006/relationships" name="Note 43 - Insurance and reins_3" sheetId="271" state="visible" r:id="rId271"/>
    <sheet xmlns:r="http://schemas.openxmlformats.org/officeDocument/2006/relationships" name="Note 43 - Insurance and reins_4" sheetId="272" state="visible" r:id="rId272"/>
    <sheet xmlns:r="http://schemas.openxmlformats.org/officeDocument/2006/relationships" name="Note 44 - Administration Cost_2" sheetId="273" state="visible" r:id="rId273"/>
    <sheet xmlns:r="http://schemas.openxmlformats.org/officeDocument/2006/relationships" name="Note 45 - Depreciation (Details" sheetId="274" state="visible" r:id="rId274"/>
    <sheet xmlns:r="http://schemas.openxmlformats.org/officeDocument/2006/relationships" name="Note 46 - Provisions or rever_3" sheetId="275" state="visible" r:id="rId275"/>
    <sheet xmlns:r="http://schemas.openxmlformats.org/officeDocument/2006/relationships" name="Note 47 - Impairment or rever_3" sheetId="276" state="visible" r:id="rId276"/>
    <sheet xmlns:r="http://schemas.openxmlformats.org/officeDocument/2006/relationships" name="Note 49 - Gains (losses) on der" sheetId="277" state="visible" r:id="rId277"/>
    <sheet xmlns:r="http://schemas.openxmlformats.org/officeDocument/2006/relationships" name="Note 50 - Profit or loss from_3" sheetId="278" state="visible" r:id="rId278"/>
    <sheet xmlns:r="http://schemas.openxmlformats.org/officeDocument/2006/relationships" name="Note 51 - Consolidated Statem_3" sheetId="279" state="visible" r:id="rId279"/>
    <sheet xmlns:r="http://schemas.openxmlformats.org/officeDocument/2006/relationships" name="Note 52 - Accountant Fees And_3" sheetId="280" state="visible" r:id="rId280"/>
    <sheet xmlns:r="http://schemas.openxmlformats.org/officeDocument/2006/relationships" name="Note 52 - Accountant Fees And_4" sheetId="281" state="visible" r:id="rId281"/>
    <sheet xmlns:r="http://schemas.openxmlformats.org/officeDocument/2006/relationships" name="Note 52 - Accountant Fees And_5" sheetId="282" state="visible" r:id="rId282"/>
    <sheet xmlns:r="http://schemas.openxmlformats.org/officeDocument/2006/relationships" name="Note 53 - Related-Party Trans_3" sheetId="283" state="visible" r:id="rId283"/>
    <sheet xmlns:r="http://schemas.openxmlformats.org/officeDocument/2006/relationships" name="Note 53 - Related-Party Trans_4" sheetId="284" state="visible" r:id="rId284"/>
    <sheet xmlns:r="http://schemas.openxmlformats.org/officeDocument/2006/relationships" name="Note 54 - Remuneration And Ot_3" sheetId="285" state="visible" r:id="rId285"/>
    <sheet xmlns:r="http://schemas.openxmlformats.org/officeDocument/2006/relationships" name="Nota 54 - Remuneration And Othe" sheetId="286" state="visible" r:id="rId286"/>
    <sheet xmlns:r="http://schemas.openxmlformats.org/officeDocument/2006/relationships" name="Nota 54 - Remuneration And Ot_2" sheetId="287" state="visible" r:id="rId287"/>
    <sheet xmlns:r="http://schemas.openxmlformats.org/officeDocument/2006/relationships" name="Note 54 - Remuneration And Ot_4" sheetId="288" state="visible" r:id="rId288"/>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0_);(#,##0.0)"/>
    <numFmt numFmtId="167" formatCode="#,##0.000_);(#,##0.000)"/>
    <numFmt numFmtId="168" formatCode="_(&quot;€ &quot;#,##0.00000_);_(&quot;€ &quot;(#,##0.00000)"/>
    <numFmt numFmtId="169" formatCode="#,##0.00000_);(#,##0.00000)"/>
    <numFmt numFmtId="170" formatCode="#,##0.0000000_);(#,##0.0000000)"/>
    <numFmt numFmtId="171" formatCode="#,##0.0000_);(#,##0.0000)"/>
    <numFmt numFmtId="172" formatCode="#,##0.000000_);(#,##0.000000)"/>
    <numFmt numFmtId="173" formatCode="#,##0.000000000_);(#,##0.000000000)"/>
    <numFmt numFmtId="174" formatCode="_(&quot;€ &quot;#,##0.0000000_);_(&quot;€ &quot;(#,##0.0000000)"/>
    <numFmt numFmtId="175" formatCode="_(&quot;€ &quot;#,##0.0000_);_(&quot;€ &quot;(#,##0.0000)"/>
    <numFmt numFmtId="176" formatCode="#,##0.00000000_);(#,##0.00000000)"/>
    <numFmt numFmtId="17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styles" Target="styles.xml" Id="rId289"/><Relationship Type="http://schemas.openxmlformats.org/officeDocument/2006/relationships/theme" Target="theme/theme1.xml" Id="rId2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6" customWidth="1" min="1" max="1"/>
    <col width="44"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Entity Registrant Name</t>
        </is>
      </c>
      <c r="B4" s="4" t="inlineStr">
        <is>
          <t>BANCO BILBAO VIZCAYA ARGENTARIA, S.A.</t>
        </is>
      </c>
    </row>
    <row r="5">
      <c r="A5" s="4" t="inlineStr">
        <is>
          <t>Entity Central Index Key</t>
        </is>
      </c>
      <c r="B5" s="4" t="inlineStr">
        <is>
          <t>0000842180</t>
        </is>
      </c>
    </row>
    <row r="6">
      <c r="A6" s="4" t="inlineStr">
        <is>
          <t>Document Type</t>
        </is>
      </c>
      <c r="B6" s="4" t="inlineStr">
        <is>
          <t>2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0</t>
        </is>
      </c>
    </row>
    <row r="11">
      <c r="A11" s="4" t="inlineStr">
        <is>
          <t>Document Fiscal Period Focus</t>
        </is>
      </c>
      <c r="B11" s="4" t="inlineStr">
        <is>
          <t>FY</t>
        </is>
      </c>
    </row>
    <row r="12">
      <c r="A12" s="4" t="inlineStr">
        <is>
          <t>Entity Interactive Data Current</t>
        </is>
      </c>
      <c r="B12" s="4" t="inlineStr">
        <is>
          <t>Yes</t>
        </is>
      </c>
    </row>
    <row r="13">
      <c r="A13" s="4" t="inlineStr">
        <is>
          <t>Entity a Voluntary Filer</t>
        </is>
      </c>
      <c r="B13" s="4" t="inlineStr">
        <is>
          <t>No</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Shell Company</t>
        </is>
      </c>
      <c r="B16" s="4" t="inlineStr">
        <is>
          <t>false</t>
        </is>
      </c>
    </row>
    <row r="17">
      <c r="A17" s="4" t="inlineStr">
        <is>
          <t>Entity Emerging Growth Company</t>
        </is>
      </c>
      <c r="B17" s="4" t="inlineStr">
        <is>
          <t>false</t>
        </is>
      </c>
    </row>
    <row r="18">
      <c r="A18" s="4" t="inlineStr">
        <is>
          <t>Entity Common Stock</t>
        </is>
      </c>
      <c r="B18" s="5" t="n">
        <v>6667886580</v>
      </c>
    </row>
    <row r="19">
      <c r="A19" s="4" t="inlineStr">
        <is>
          <t>Entity a Well known Seasoned Issuer</t>
        </is>
      </c>
      <c r="B19" s="4" t="inlineStr">
        <is>
          <t>Yes</t>
        </is>
      </c>
    </row>
    <row r="20">
      <c r="A20" s="4" t="inlineStr">
        <is>
          <t>Document Annual Report</t>
        </is>
      </c>
      <c r="B20" s="4" t="inlineStr">
        <is>
          <t>true</t>
        </is>
      </c>
    </row>
    <row r="21">
      <c r="A21" s="4" t="inlineStr">
        <is>
          <t>Document Transition report</t>
        </is>
      </c>
      <c r="B21" s="4" t="inlineStr">
        <is>
          <t>false</t>
        </is>
      </c>
    </row>
    <row r="22">
      <c r="A22" s="4" t="inlineStr">
        <is>
          <t>Document Shell Company</t>
        </is>
      </c>
      <c r="B22" s="4" t="inlineStr">
        <is>
          <t>false</t>
        </is>
      </c>
    </row>
    <row r="23">
      <c r="A23" s="4" t="inlineStr">
        <is>
          <t>Icfr auditor attestation flag</t>
        </is>
      </c>
      <c r="B23" s="4" t="inlineStr">
        <is>
          <t>true</t>
        </is>
      </c>
    </row>
    <row r="24">
      <c r="A24" s="4" t="inlineStr">
        <is>
          <t>Document accounting standard</t>
        </is>
      </c>
      <c r="B24" s="4" t="inlineStr">
        <is>
          <t>International Financial Reporting Standard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3 - BBVA Group</t>
        </is>
      </c>
      <c r="B1" s="2" t="inlineStr">
        <is>
          <t>12 Months Ended</t>
        </is>
      </c>
    </row>
    <row r="2">
      <c r="B2" s="2" t="inlineStr">
        <is>
          <t>Dec. 31, 2020</t>
        </is>
      </c>
    </row>
    <row r="3">
      <c r="A3" s="3" t="inlineStr">
        <is>
          <t>Grupo BBVA</t>
        </is>
      </c>
    </row>
    <row r="4">
      <c r="A4" s="4" t="inlineStr">
        <is>
          <t>Grupo BBVA, Entity Information</t>
        </is>
      </c>
      <c r="B4" s="4" t="inlineStr">
        <is>
          <t>3. BBVA Group The BBVA Group is an international diversified financial group with a significant presence in retail banking, wholesale banking and asset management. The Group also operates in the insurance sector. The following information is detailed in the appendices of these consolidated financial statements of the Group for the year ended December 31, 2020 :  Appendix I shows relevant information related to the consolidated subsidiaries and structured entities.  Ap pendix II shows relevant information related to investments in joint ventures and associates accounted for using the equity method.  Appendix III shows the main changes and notification of investments and divestments in the BBVA Group.  Appendix IV shows fu lly consolidated subsidiaries with more than 10% owned by non-Group shareholders. The following table sets forth information related to the Group’s total assets as of December 31, 2020, 2019 and 2018, broken down by the Group’s entities according to their activity: Contribution to Consolidated Group total assets. Entities by main activities (Millions of euros) 2020 2019 2018 Banking and other financial services 705.683 666.366 646.199 Insurance and pension fund managing companies 28.667 29.300 26.684 Other non-financial services 1.826 2.071 2.793 Total 736.176 697.737 675.675 The total assets and results of operations broken down by operating segments are included in Note 6. The BBVA Group’s activities are mainly located in Spain, Mexico, South America, the United States and Turkey, with active presence in other countries, as shown below:  Spain The Group’s activity in Spain is mainly carried out through Banco Bilbao Vizcaya Argentaria, S.A. The Group also has other entities that mainly operate in Spain’s banking sector and insurance sector.  Mexico The BBVA Group operates in Mexico, not only in the banking sector, but also in the insurance sector through BBVA Mexico.  South America The BBVA Group’s activities in South America are mainly focused on the banking, financial and insurance sectors, in the following countries: Argentina, Colombia, Peru, Uruguay and Chile. It has a representative office in Sao Paulo (Brazil). The Group owns more than 50% of most of the entities based in these countries. Appendix I shows a list of the entities which, al though less than 50% owned by the B BVA Group as of December 31, 2020 , are consolidated (see Note 2.1).  The United States The Group’s activity in the United States is mainly carried out through the BBVA, S.A. New York branch, the Houston branch of BBVA Mexi co, the stake in Propel Venture Partners and the business developed through its broker dealer BBVA Securities Inc. and a representative office in Silicon Valley (California). Regarding the sale agreement reached with PNC, it include s BBVA USA and other subsidiaries in the United States with activities related to the banking activity (see below “Significant transactions in the Group in 2020 ” in this same Note)  Turkey The Group’s activity in Turkey is mainly carried out through the Gara nti BBVA Group.  Rest of Europe The Group’s activity in Europe is carried out through banks and financial institutions in Switzerland, Italy, Germany, the Netherlands, Finland and Romania, and branches in Germany, Belgium, France, Italy, Portugal and the United Kingdom.  Asia-Pacific The Group’s activity in this region is carried out through the Bank branches (in Taipei, Tokyo, Hong Kong, Singapore and Shanghai) and representative offices (in Beijing, Seoul, Mumbai, Abu Dhabi and Jakarta). Significant transactions in the Group in 2020 Divestitures Agreement for the sale of BBVA’s U.S. subsidiary to PNC Financial Service Group On November 15, 2020, BBVA reached an agreement with The PNC Financial Services Group, Inc. for the sale of 100% of the capital stock of its subsidiary BBVA USA Bancshares, Inc., which in turn owns all the capital stock of the bank, BBVA USA, as well as other companies of the BBVA Group in the United States with activities related to this banking business. The agreement reached d oes not include the sale of the institutional business of the BBVA Group developed through its broker dealer BBVA Securities Inc. nor the participation in Propel Venture Partners US Fund I, L.P. which will be transferred by BBVA USA Bancshares, Inc. to ent ities of the BBVA Group prior to the closing of the transaction. In addition, BBVA will continue to develop the wholesale business that it currently carries out through its branch in New York. The price of the transaction amounts to approximately $11,600 million. The price will be fully paid in cash. It is expected that the transaction would result in a positive impact on BBVA Group’s Common Equity Tier 1 ratio (fully loaded) of approximately 294 basis points and positive results (net of taxes) of approximately €580 million (calculated at an exchange rate 1.20 EUR /USD). During the year ended December 31, 2020, approximately €300 million has been recognized for the entities to be disposed of (whic h corresponds to the results of the entities to be disposed of recognized in the caption Profit (loss) after tax from discontinued operations excluding the impacts of the impairment of goodwill), as well as an approximately positive impact of 9 basis point s of Common Equity Tier I (fully loaded). The closing of the transaction is subject to obtaining regulatory authorizations from the competent authorities. It is estimated that the closing of the transaction would take place in mid 2021. Note 21 shows, am ong other information the condensed balance sheets of the entities to be disposed of as of December 31, 2020, 2019 and 2018 and the related condensed income statements as of and for the years ended December 31, 2020, 2019 and 2018. A lliance with Allianz, Compañía de Seguros y Reaseguros, S.A. On April 27, 2020, BBVA reached an agreement with Allianz, Compañía de Seguros y Reaseguros, S.A. to create a bancassurance joint venture in order to develop the non-life insurance business in Spain, excluding the hea lth insurance line of the business. On December 14, 2020, once the required authorizations had been obtained, BBVA completed the operation and announced the transfer to Allianz, Compañía de Seguros y Reaseguros, S.A. of half plus one share of the company B BVA Allianz Seguros y Reaseguros, SA, for which it received €274 million, without taking into account a variable part of the price (up to 100 million euros depending on certain objectives and planned milestones). This operation has resulted in a profit net of taxes of 304 million euros and a positive impact on the fully loaded CET1 of the BBVA Group of 7 basis points. Significant transactions in the Group in 2019 Divestitures Sale of BBVA’s stake in BBVA Paraguay On August 7, 2019, BBVA reached an agreement with Banco GNB Paraguay, S.A., an affiliate of Grupo Financiero Gilinski, for the sale of its wholly-owned subsidiary Banco Bilbao Vizcaya Argentaria Paraguay, S.A. (“BBVA Paraguay”). BBVA owned, directly and indirectly, 100% of its share capital in BBVA Paraguay. On January 22, 2021 and after obtaining all required authorizations, BBVA has completed the sale to Banco GNB Paraguay, S.A., an affiliate of Grupo Gilinski, of its 100% direct and indirect stake share capital in Banco Bilbao Vizcaya Arg entaria Paraguay, S.A. (“BBVA Paraguay”). The amount received by BBVA amounts to approximately USD250 million (approximately €210 million). The transaction results in a capital loss of approximately €9 million net of tax es. A positive impact on BBVA Group’s Common Equity Tier 1 (fully loaded) of approximately 6 basis points is estimated to be recognized during the first quarter of 2021 (see Note 56). Significant t ransactions in the Group in 2018 Divestitures Sale of BBVA’s stake in BBVA Chile On November 28, 2017, BBVA received a binding offer (the “Offer”) from The Bank of Nova Scotia group (“Scotiabank”) for the acquisition of BBVA’s stake in Banco Bilbao Vizcaya Argentaria Chile, S.A. (“BBVA Chile”) as well as in o ther companies of the Group in Chile with operations that are complementary to the banking business (amongst them, BBVA Seguros Vida, S.A.). BBVA owned approximately, directly and indirectly, 68.19% of BBVA Chile share capital. On December 5, 2017, BBVA ac cepted the Offer and entered into a sale and purchase agreement and the sale was completed on July, 6, 2018. The consideration received in cash by BBVA as consequence of the referred sale amounted to, approximately, USD 2,200 million. The transaction resu lted in a capital gain, net of taxes, of €633 million, which was recognized in 2018. Agreement for the creation of a joint-venture and transfer of the real estate business in Spain On November 29, 2017, BBVA reached an agreement with a subsidiary of Cerbe rus Capital Management, L.P. (“Cerberus”) for the creation of a “joint venture” to which an important part of the real estate business of BBVA in Spain was transferred (the “Business”). The Business comprises: (i) foreclosed real estate assets (the “REOs”), with a gross book value of approximately €13,000 million, taking as starting point the position of the REOs as of June 26, 2017; and (ii) the necessary assets and employees to manage the Business in an autonomous manner. For the purpose of the agr eement with Cerberus, the whole Business was valued at approximately €5,000 million. On October 10, 2018, after obtaining all required authorizations, BBVA completed the transfer of the real estate business in Spain. Closing of the transaction has resulted in the sale of 80% of the share capital of the company Divarian Propiedad, S.A. to an entity managed by Cerberus. Divarian is the company to which the BBVA Group has contributed the Business. The transaction did not have a significant impact on BBVA Group’s attributable profit of 2018 or the Common Equity Tier 1 (fully loaded) as of December 31, 201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43 - Insurance and reinsurance contracts income and expenses (Tables)</t>
        </is>
      </c>
      <c r="B1" s="2" t="inlineStr">
        <is>
          <t>12 Months Ended</t>
        </is>
      </c>
    </row>
    <row r="2">
      <c r="B2" s="2" t="inlineStr">
        <is>
          <t>Dec. 31, 2020</t>
        </is>
      </c>
    </row>
    <row r="3">
      <c r="A3" s="3" t="inlineStr">
        <is>
          <t>Insurance and Reinsurance Contracts Income and Expenses</t>
        </is>
      </c>
    </row>
    <row r="4">
      <c r="A4" s="4" t="inlineStr">
        <is>
          <t>Other Operating Income and Expenses on Insurance and reinsurance contracts</t>
        </is>
      </c>
      <c r="B4" s="4" t="inlineStr">
        <is>
          <t>Income and expense from insurance and reinsurance contracts (Millions of Euros) 2020 2019 2018 Income from insurance and reinsurance contracts 2.497 2.890 2.949 Expense from insurance and reinsurance contracts (1.520) (1.751) (1.894) Total 977 1.138 1.055</t>
        </is>
      </c>
    </row>
    <row r="5">
      <c r="A5" s="4" t="inlineStr">
        <is>
          <t>Income By Type Of Insurance Product</t>
        </is>
      </c>
      <c r="B5" s="4" t="inlineStr">
        <is>
          <t>Income by type of insurance product (Millions of Euros) 2020 2019 2018 Life insurance 497 631 682 Individual 439 477 486 Savings 92 116 56 Risk 346 361 430 Group insurance 59 154 196 Savings 5 26 39 Risk 54 127 157 Non-Life insurance 480 508 373 Home insurance 91 90 110 Other non-life insurance products 389 418 263 Total 977 1.138 1.055</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 44 - Administration Costs (Tables)</t>
        </is>
      </c>
      <c r="B1" s="2" t="inlineStr">
        <is>
          <t>12 Months Ended</t>
        </is>
      </c>
    </row>
    <row r="2">
      <c r="B2" s="2" t="inlineStr">
        <is>
          <t>Dec. 31, 2020</t>
        </is>
      </c>
    </row>
    <row r="3">
      <c r="A3" s="3" t="inlineStr">
        <is>
          <t>Classes Of Employee Benefits Expense</t>
        </is>
      </c>
    </row>
    <row r="4">
      <c r="A4" s="4" t="inlineStr">
        <is>
          <t>Personnel Expenses Breakdown</t>
        </is>
      </c>
      <c r="B4" s="4" t="inlineStr">
        <is>
          <t>Personnel expense (Millions of Euros) Notes 2020 2019 2018 Wages and salaries 3.610 4.103 4.031 Social security costs 671 725 670 Defined contribution plan expense 25 72 95 72 Defined benefit plan expense 25 49 49 58 Other personnel expense 293 379 373 Total 4.695 5.351 5.205</t>
        </is>
      </c>
    </row>
    <row r="5">
      <c r="A5" s="4" t="inlineStr">
        <is>
          <t>Other Administrative Expenses</t>
        </is>
      </c>
      <c r="B5" s="4" t="inlineStr">
        <is>
          <t>Other administrative expense (Millions of Euros) 2020 2019 2018 Technology and systems 1.088 1.060 1.000 Communications 172 181 193 Advertising 186 250 265 Property, fixtures and materials 404 477 865 Taxes other than income tax 344 378 395 Surveillance and cash courier services 161 188 177 Other expense 749 885 921 Total 3.105 3.418 3.816</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5 - Depreciation (Tables)</t>
        </is>
      </c>
      <c r="B1" s="2" t="inlineStr">
        <is>
          <t>12 Months Ended</t>
        </is>
      </c>
    </row>
    <row r="2">
      <c r="B2" s="2" t="inlineStr">
        <is>
          <t>Dec. 31, 2020</t>
        </is>
      </c>
    </row>
    <row r="3">
      <c r="A3" s="3" t="inlineStr">
        <is>
          <t>Depreciation and amortisation expense</t>
        </is>
      </c>
    </row>
    <row r="4">
      <c r="A4" s="4" t="inlineStr">
        <is>
          <t>Table of Depreciation</t>
        </is>
      </c>
      <c r="B4" s="4" t="inlineStr">
        <is>
          <t>Depreciation and amortization (Millions of Euros) Notes 2020 2019 2018 Tangible assets 17 781 876 533 For own use 453 523 529 Right-of-use assets 324 349 Investment properties and other 3 3 5 Intangible assets 18.2 507 510 500 Total 1.288 1.386 1.034</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6 - Provisions or reversal provisions (Tables)</t>
        </is>
      </c>
      <c r="B1" s="2" t="inlineStr">
        <is>
          <t>12 Months Ended</t>
        </is>
      </c>
    </row>
    <row r="2">
      <c r="B2" s="2" t="inlineStr">
        <is>
          <t>Dec. 31, 2020</t>
        </is>
      </c>
    </row>
    <row r="3">
      <c r="A3" s="3" t="inlineStr">
        <is>
          <t>Provisions or reversal of provisions Abstract</t>
        </is>
      </c>
    </row>
    <row r="4">
      <c r="A4" s="4" t="inlineStr">
        <is>
          <t>Provisions or Reversal of Provisions</t>
        </is>
      </c>
      <c r="B4" s="4" t="inlineStr">
        <is>
          <t>Provisions or reversal of provisions (Millions of Euros) Notes 2020 2019 2018 Pensions and other post employment defined benefit obligations 25 210 213 125 Commitments and guarantees given (*) 192 96 (27) Pending legal issues and tax litigation 208 171 135 Other provisions 136 133 162 Total 746 614 395</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7 - Impairment or reversal of impairment on financial assets not measured at fair value through profit or loss (Tables)</t>
        </is>
      </c>
      <c r="B1" s="2" t="inlineStr">
        <is>
          <t>12 Months Ended</t>
        </is>
      </c>
    </row>
    <row r="2">
      <c r="B2" s="2" t="inlineStr">
        <is>
          <t>Dec. 31, 2020</t>
        </is>
      </c>
    </row>
    <row r="3">
      <c r="A3" s="3" t="inlineStr">
        <is>
          <t>Impairment or reversal of impairment on financial assets not measured at fair value through profir or loss</t>
        </is>
      </c>
    </row>
    <row r="4">
      <c r="A4" s="4" t="inlineStr">
        <is>
          <t>Table of Impairment or Reversal of Impairment on financial assets not measured at fair value through profir or loss</t>
        </is>
      </c>
      <c r="B4" s="4" t="inlineStr">
        <is>
          <t>Impairment or reversal of impairment on financial assets not measured at fair value through profit or loss or net gains by modification (Millions of Euros) Notes 2020 2019 (*) 2018 (*) Financial assets at fair value through other comprehensive income - Debt securities 19 82 1 Financial assets at amortized cost (*) 5.160 3.470 3.680 Of which: recovery of written-off assets 7.2.5 (339) (919) (589) Total 5.179 3.552 3.681</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9 - Impairment or reversal of impairment on non-financial assets (Tables)</t>
        </is>
      </c>
      <c r="B1" s="2" t="inlineStr">
        <is>
          <t>12 Months Ended</t>
        </is>
      </c>
    </row>
    <row r="2">
      <c r="B2" s="2" t="inlineStr">
        <is>
          <t>Dec. 31, 2020</t>
        </is>
      </c>
    </row>
    <row r="3">
      <c r="A3" s="3" t="inlineStr">
        <is>
          <t>Impairment Or Reversal Of Impairment On Non Financial Assets</t>
        </is>
      </c>
    </row>
    <row r="4">
      <c r="A4" s="4" t="inlineStr">
        <is>
          <t>Table of Impairment or Reversal of Impairment on non-financial assets</t>
        </is>
      </c>
      <c r="B4" s="4" t="inlineStr">
        <is>
          <t>Impairment or reversal of impairment on non-financial assets (Millions of Euros) Notes 2020 2019 2018 Tangible assets 17 125 94 4 Intangible assets 19 12 83 Others 9 23 50 Total 153 128 137</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0 - Profit or loss from non-current assets and disposal groups classified as held for sale not qualifying as discontinued operations (Tables)</t>
        </is>
      </c>
      <c r="B1" s="2" t="inlineStr">
        <is>
          <t>12 Months Ended</t>
        </is>
      </c>
    </row>
    <row r="2">
      <c r="B2" s="2" t="inlineStr">
        <is>
          <t>Dec. 31, 2020</t>
        </is>
      </c>
    </row>
    <row r="3">
      <c r="A3" s="3" t="inlineStr">
        <is>
          <t>Profit or loss from non-current assets and disposal groups classified as held for sale not qualifying as discontinued operations</t>
        </is>
      </c>
    </row>
    <row r="4">
      <c r="A4" s="4" t="inlineStr">
        <is>
          <t>Table of Profit (loss) from non-current assets and disposal groups classified as held for sale not qualifying as discontinued operations</t>
        </is>
      </c>
      <c r="B4" s="4" t="inlineStr">
        <is>
          <t>Gains (losses) from non-current assets and disposal groups classified as held for sale not qualifying as discontinued operations (Millions of Euros) Notes 2020 2019 2018 Gains on sale of real estate 116 86 126 Impairment of non-current assets held for sale 21 (103) (72) (206) Gains (losses) on sale of investments classified as non-current assets held for sale (*) 431 10 894 Total 444 23 815</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51 - Consolidated Statement Of Cash Flows (Tables)</t>
        </is>
      </c>
      <c r="B1" s="2" t="inlineStr">
        <is>
          <t>12 Months Ended</t>
        </is>
      </c>
    </row>
    <row r="2">
      <c r="B2" s="2" t="inlineStr">
        <is>
          <t>Dec. 31, 2020</t>
        </is>
      </c>
    </row>
    <row r="3">
      <c r="A3" s="3" t="inlineStr">
        <is>
          <t>Consolidated statements of cash flows</t>
        </is>
      </c>
    </row>
    <row r="4">
      <c r="A4" s="4" t="inlineStr">
        <is>
          <t>Table Of Consolidated Statement Of CashFlow</t>
        </is>
      </c>
      <c r="B4" s="4" t="inlineStr">
        <is>
          <t xml:space="preserve">Liabilities from financing activities. December 2020 (Millions of Euros) December 31, 2019 Cash flows Non-cash changes December 31, 2020 Acquisition Disposal Disposals by companies held for sale (**) Foreign exchange movement Fair value changes Liabilities at amortized cost: Debt certificates 63.963 3.003 - - (3.160) (2.026) - 61.780 Of which: Issuances of subordinated liabilities (*) 17.675 (8) - - - (419) - 17.248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52 - Accountant Fees And Services (Tables)</t>
        </is>
      </c>
      <c r="B1" s="2" t="inlineStr">
        <is>
          <t>12 Months Ended</t>
        </is>
      </c>
    </row>
    <row r="2">
      <c r="B2" s="2" t="inlineStr">
        <is>
          <t>Dec. 31, 2020</t>
        </is>
      </c>
    </row>
    <row r="3">
      <c r="A3" s="3" t="inlineStr">
        <is>
          <t>Auditors Remuneration Abstract</t>
        </is>
      </c>
    </row>
    <row r="4">
      <c r="A4" s="4" t="inlineStr">
        <is>
          <t>Table Of Auditor Remuneration Explanatory</t>
        </is>
      </c>
      <c r="B4" s="4" t="inlineStr">
        <is>
          <t xml:space="preserve">Fees for Audits conducted and other related services (Millions of euros) (**) 2020 2019 2018 Audits of the companies audited by firms belonging to the KPMG worldwide organization and other reports related with the audit (*) 27,7 28,1 26,1 Other reports required pursuant to applicable legislation and tax regulations issued by the national supervisory bodies of the countries in which the Group operates, reviewed by firms belonging to the KPMG worldwide organization 1,3 1,5 1,5 Fees for audits conducted by other firms 0,2 - 0,1 </t>
        </is>
      </c>
    </row>
    <row r="5">
      <c r="A5" s="4" t="inlineStr">
        <is>
          <t>Disclosure Of Auditors Remuneration For Other Services explanatory</t>
        </is>
      </c>
      <c r="B5" s="4" t="inlineStr">
        <is>
          <t>Other services rendered (Millions of Euros) 2020 2019 2018 Firms belonging to the KPMG worldwide organization 0,4 0,3 0,3</t>
        </is>
      </c>
    </row>
    <row r="6">
      <c r="A6" s="4" t="inlineStr">
        <is>
          <t>Table Of Auditor Remuneration And Other Services Provided</t>
        </is>
      </c>
      <c r="B6" s="4" t="inlineStr">
        <is>
          <t>Fees for audits conducted (*) (Millions of Euros) 2020 2019 2018 Legal audit of BBVA,S.A. or its companies under control 6,5 6,5 6,7 Other audit services of BBVA, S.A. or its companies under control 5,4 5,5 5,9 Limited Review of BBVA, S.A. or its companies under control 0,9 0,9 1,1 Reports related to issuances 0,3 0,3 0,3 Assurance services and other required by the regulator 0,9 0,8 0,9</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3 - Related-Party Transactions (Tables)</t>
        </is>
      </c>
      <c r="B1" s="2" t="inlineStr">
        <is>
          <t>12 Months Ended</t>
        </is>
      </c>
    </row>
    <row r="2">
      <c r="B2" s="2" t="inlineStr">
        <is>
          <t>Dec. 31, 2020</t>
        </is>
      </c>
    </row>
    <row r="3">
      <c r="A3" s="3" t="inlineStr">
        <is>
          <t>Related Party Transactions Abstract</t>
        </is>
      </c>
    </row>
    <row r="4">
      <c r="A4" s="4" t="inlineStr">
        <is>
          <t>Balances Arising From Transactions With Entities Of The Group</t>
        </is>
      </c>
      <c r="B4" s="4" t="inlineStr">
        <is>
          <t>Balances arising from transactions with entities of the Group (Millions of Euros) 2020 2019 2018 Assets Loans and advances to credit institutions 148 26 132 Loans and advances to customers 1.743 1.682 1.866 Liabilities Deposits from credit institutions - 3 2 Customer deposits 791 453 521 Memorandum accounts Financial guarantees given 132 166 152 Other contingent commitments given 1.400 1.042 1.358 Loan commitments given 11 106 78</t>
        </is>
      </c>
    </row>
    <row r="5">
      <c r="A5" s="4" t="inlineStr">
        <is>
          <t>Balance Of Income Statement Arising From Transactions With Entities Of The Group</t>
        </is>
      </c>
      <c r="B5" s="4" t="inlineStr">
        <is>
          <t>Balances of consolidated income statement arising from transactions with entities of the Group (Millions of Euros) 2020 2019 2018 Income statement Interest and other income 20 19 55 Interest expense 1 1 2 Fee and commission income 5 4 5 Fee and commission expense 34 53 4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4 - Shareholder Remuneration System</t>
        </is>
      </c>
      <c r="B1" s="2" t="inlineStr">
        <is>
          <t>12 Months Ended</t>
        </is>
      </c>
    </row>
    <row r="2">
      <c r="B2" s="2" t="inlineStr">
        <is>
          <t>Dec. 31, 2020</t>
        </is>
      </c>
    </row>
    <row r="3">
      <c r="A3" s="3" t="inlineStr">
        <is>
          <t>Share holder Remuneration System Abstract</t>
        </is>
      </c>
    </row>
    <row r="4">
      <c r="A4" s="4" t="inlineStr">
        <is>
          <t>Disclosure Share holder Remuneration System Explanatory</t>
        </is>
      </c>
      <c r="B4" s="4" t="inlineStr">
        <is>
          <t>4. Shareholder remuneration system Cash Dividends Throughout 2018, 2019 and 2020, BBVA’s Board of Directors approved the payment of the following dividends (interim or final dividends) fully in cash, recorded in “Total Equity- Interim Dividends” and “Total Equity – Retained earnings” of the consolidated balance sheet of the relevant year:  The Annual General Meeting of BBVA held on March 16, 2018 approved, under item 1 of the Agenda, the payment of a final dividend for 2017, in addition to other dividends previously paid, in cash for an amount equal to €0.15 (€0.1215 net of withholding tax) per BBVA share. The total amount paid to shareholders on April 10, 2018, after deducting treasury shares held by the Group’s compani es, amounted to €996 million and is recognized under heading “Total equity- Retained earnings” of the consolidated balance sheet as of December 31, 2018.  The Board of Directors, at its meeting held on September 26, 2018, approved the payment in cash of €0.10 (€0.081 net of withholding tax) per BBVA share, as gross interim dividend against 2018 results. The total amount paid to shareholders on October 10, 2018, after deducting treasury shares held by the Group's companies, amounted to €663 million and is recognized under the heading “Total equity- Interim dividends” of the consolidated balance sheet as of December 31, 2018.  The Annual General Meeting of BBVA held on March 15, 2019, approved , under item 1 of the Agenda, the payment of a final dividend for 2018, in addition to other dividends previously paid , in cash for an amount equal to €0.16 (€0.1296 net of withholding tax) per BBVA share. The total amount paid to shareholders on April 10, 2019, after deducting treasury shares held by the Group’s Companie s, amounted to € 1,064 million and is recognized under the heading “Total equity- Retained earnings” of the consolidated balance sheet as of December 31, 2019.  The Board of Directors, at its meeting held on October 2, 2019, approved the payment in cash of € 0.10 (€0.081 net of withholding tax) per BBVA share, as gross interim dividend based on 2019 results. The total amount paid to shareholders on October 15, 2019, after deducting treasury shares held by the Group´s companies, amounted to € 665 million and is recognized under the heading “Total equity- Interim dividends” of the consolidated balance sheet as of December 31, 2019.  The Annual General Meeting of BBVA held on March 1 3 , 2020, approved, under item 1 of the Agenda, the payment of a final dividend for 201 9 , in addition to other dividends previously paid, in cash for an amount equal to €0.16 (€0.1296 net of withholding tax) per BBVA share. The total amount paid to shareholders on April 9, 2020, after deducting treasury shares held by the Group’s Companies, amounted to € 1,065 million and is recognized under the heading “Total equity- Retained earnings” of the consolidated balance sheet as of December 31, 2020. In accordance with rec ommendation ECB/2020/19 issued by the ECB on March 27, 2020 on dividend distributions during the COVID-19 pandemic, the Board of Directors of BBVA resolved to modify for the financial year corresponding to 2020 the dividend policy of the Group, announced o n February 1, 2017, determining as new policy for 2020 not to pay any dividend amount corresponding to 2020 until the uncertainties caused by COVID-19 disappear and, in any case, not before the end of such fiscal year. On July 27, 2020, the ECB prolonged t his recommendation until January 1, 2021 by adopting recommendation ECB/2020/35. On December 15, 2020 the ECB issued recommendation ECB/2020/62, repealing recommendation ECB/2020/35 and recommending that significant credit institutions exercise extreme pru dence when deciding on or paying out dividends or performing share buy-backs aimed at remunerating shareholders. Recommendation ECB/2020/62 circumscribes prudent distributions to results of 2019 and 2020 but excluding distributions regarding 2021 until Sep tember 30, 2021, when the ECB will reevaluate the economic situation. BBVA intends to reinstate its dividend policy of the Group announced on February 1, 2017 once the recommendation ECB/2020/62 is repealed and there are no additional restrictions or limit ations. Proposal on allocation of earnings of BBVA, S.A. for 2020 The Board of Directors will submit for the approval of the Ordinary General Shareholders’ Meeting the proposal to apply the result of Banco Bilbao Vizcaya Argentaria, S.A. for the 2020 financial year amounting to €2,182 million of losses to the prior years ’ losses account. Furthermore, the offsetting of the prior years’ losses will likewise be submitted for approval, the amount of which amounts to €2,182 million, after the application of the 2020 financial year results in accordance with the previous paragr aph, against the voluntary reserves account under the "Retained earnings" heading. Other shareholder remuneration On January 29, 2021, it was announced that a cash distribution in the amount of €0.059 gross per share as shareholder remuneration in relation to the Group’s result in the 2020 financial year was expected to be submitted to the relevant governing bodies of BBVA for consideration (see Note 5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4 - Remuneration And Other Benefits Received By The Board Of Directors And Members Of The Bank's Senior Management (Tables)</t>
        </is>
      </c>
      <c r="B1" s="2" t="inlineStr">
        <is>
          <t>12 Months Ended</t>
        </is>
      </c>
    </row>
    <row r="2">
      <c r="B2" s="2" t="inlineStr">
        <is>
          <t>Dec. 31, 2020</t>
        </is>
      </c>
    </row>
    <row r="3">
      <c r="A3" s="3" t="inlineStr">
        <is>
          <t>Remuneration And Other Benefits Received By The Board Of Directors And Members Of The Banks Senior Management Abstract</t>
        </is>
      </c>
    </row>
    <row r="4">
      <c r="A4" s="4" t="inlineStr">
        <is>
          <t>Remuneration For Non Executive Directors Explanatory</t>
        </is>
      </c>
      <c r="B4" s="4" t="inlineStr">
        <is>
          <t>Remuneration for non-executive directors (thousands of euro) Board of Directors Executive Committee Audit Committee Risk and Compliance Committee Remunerations Committee Appointments and Corporate Governance Committee Technology and Cybersecurity Committee Other positions (1) Total José Miguel Andrés Torrecillas 129 111 66 36 115 50 507 Jaime Caruana Lacorte 129 167 165 107 567 Raúl Galamba de Oliveira (2) 107 71 32 211 Belén Garijo López 129 66 107 46 349 Sunir Kumar Kapoor 129 43 172 Lourdes Máiz Carro 129 66 43 238 José Maldonado Ramos 129 167 46 342 Ana Peralta Moreno 129 66 43 238 Juan Pi Llorens 129 214 46 43 80 512 Ana Revenga Shanklin (2) 97 71 168 Susana Rodríguez Vidarte 129 167 107 46 449 Carlos Salazar Lomelín (2) 97 29 125 Jan Verplancke 129 29 43 200 Total (3) 1.588 611 431 606 250 301 161 130 4.078</t>
        </is>
      </c>
    </row>
    <row r="5">
      <c r="A5" s="4" t="inlineStr">
        <is>
          <t>Remuneration Of Executive Directors Explanatory</t>
        </is>
      </c>
      <c r="B5" s="4" t="inlineStr">
        <is>
          <t>Annual Fixed Remuneration for 2020 (thousands of euro) Group Executive Chairman 2.453 Chief Executive Officer 2.179 Total 4.632</t>
        </is>
      </c>
    </row>
    <row r="6">
      <c r="A6" s="4" t="inlineStr">
        <is>
          <t>Disclosure Of Remuneration For Members of the Senior Management Explanatory</t>
        </is>
      </c>
      <c r="B6" s="4" t="inlineStr">
        <is>
          <t>Annual Fixed Remuneration for 2020 (thousands of euro) Senior Management total 14.101</t>
        </is>
      </c>
    </row>
    <row r="7">
      <c r="A7" s="4" t="inlineStr">
        <is>
          <t>Number Of Shares Explanatory</t>
        </is>
      </c>
      <c r="B7" s="4" t="inlineStr">
        <is>
          <t>Theoretical shares allocated in 2020 Theoretical shares accumulated as at 31 December 2020 José Miguel Andrés Torrecillas 20.252 75.912 Jaime Félix Caruana Lacorte 22.067 31.387 Belén Garijo López 14.598 62.126 Sunir Kumar Kapoor 7.189 22.915 Lourdes Máiz Carro 10.609 44.929 José Maldonado Ramos 14.245 108.568 Ana Peralta Moreno 10.041 15.665 Juan Pi Llorens 20.676 92.817 Susana Rodríguez Vidarte 18.724 141.138 Jan Verplancke 7.189 12.392 Total (1) 145.590 607.849</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72" customWidth="1" min="2" max="2"/>
  </cols>
  <sheetData>
    <row r="1">
      <c r="A1" s="1" t="inlineStr">
        <is>
          <t>Note 2 - Principles Of Consolidation, Acounting policies and measurement bases applied and recent IFRS pronouncements - Depreciation rates for tangible assets (Details)</t>
        </is>
      </c>
      <c r="B1" s="2" t="inlineStr">
        <is>
          <t>12 Months Ended</t>
        </is>
      </c>
    </row>
    <row r="2">
      <c r="B2" s="2" t="inlineStr">
        <is>
          <t>Dec. 31, 2020</t>
        </is>
      </c>
    </row>
    <row r="3">
      <c r="A3" s="4" t="inlineStr">
        <is>
          <t>Building for own use [Member]</t>
        </is>
      </c>
    </row>
    <row r="4">
      <c r="A4" s="3" t="inlineStr">
        <is>
          <t>Effective dates of revaluation property plant and equipment Line Items</t>
        </is>
      </c>
    </row>
    <row r="5">
      <c r="A5" s="4" t="inlineStr">
        <is>
          <t>Effective dates of revaluation property plant and equipment</t>
        </is>
      </c>
      <c r="B5" s="4" t="inlineStr">
        <is>
          <t>1% - 4%</t>
        </is>
      </c>
    </row>
    <row r="6">
      <c r="A6" s="4" t="inlineStr">
        <is>
          <t>Furniture [Member]</t>
        </is>
      </c>
    </row>
    <row r="7">
      <c r="A7" s="3" t="inlineStr">
        <is>
          <t>Effective dates of revaluation property plant and equipment Line Items</t>
        </is>
      </c>
    </row>
    <row r="8">
      <c r="A8" s="4" t="inlineStr">
        <is>
          <t>Effective dates of revaluation property plant and equipment</t>
        </is>
      </c>
      <c r="B8" s="4" t="inlineStr">
        <is>
          <t>8% - 10%</t>
        </is>
      </c>
    </row>
    <row r="9">
      <c r="A9" s="4" t="inlineStr">
        <is>
          <t>Fixtures [Member]</t>
        </is>
      </c>
    </row>
    <row r="10">
      <c r="A10" s="3" t="inlineStr">
        <is>
          <t>Effective dates of revaluation property plant and equipment Line Items</t>
        </is>
      </c>
    </row>
    <row r="11">
      <c r="A11" s="4" t="inlineStr">
        <is>
          <t>Effective dates of revaluation property plant and equipment</t>
        </is>
      </c>
      <c r="B11" s="4" t="inlineStr">
        <is>
          <t>6% - 12%</t>
        </is>
      </c>
    </row>
    <row r="12">
      <c r="A12" s="4" t="inlineStr">
        <is>
          <t>Office Supplies and hardware [Member]</t>
        </is>
      </c>
    </row>
    <row r="13">
      <c r="A13" s="3" t="inlineStr">
        <is>
          <t>Effective dates of revaluation property plant and equipment Line Items</t>
        </is>
      </c>
    </row>
    <row r="14">
      <c r="A14" s="4" t="inlineStr">
        <is>
          <t>Effective dates of revaluation property plant and equipment</t>
        </is>
      </c>
      <c r="B14" s="4" t="inlineStr">
        <is>
          <t>8% - 25%</t>
        </is>
      </c>
    </row>
    <row r="15">
      <c r="A15" s="4" t="inlineStr">
        <is>
          <t>Rights Of Use By Lease [Member]</t>
        </is>
      </c>
    </row>
    <row r="16">
      <c r="A16" s="3" t="inlineStr">
        <is>
          <t>Effective dates of revaluation property plant and equipment Line Items</t>
        </is>
      </c>
    </row>
    <row r="17">
      <c r="A17" s="4" t="inlineStr">
        <is>
          <t>Effective dates of revaluation property plant and equipment</t>
        </is>
      </c>
      <c r="B17" s="4" t="inlineStr">
        <is>
          <t>The lesser of the lease term or the useful life of the underlying asset</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2 - Principles Of Consolidation, Acounting policies and measurement bases applied and recent IFRS pronouncements - GPI Argentina (Details)</t>
        </is>
      </c>
      <c r="B1" s="2" t="inlineStr">
        <is>
          <t>Dec. 31, 2020</t>
        </is>
      </c>
    </row>
    <row r="2">
      <c r="A2" s="3" t="inlineStr">
        <is>
          <t>Principles Of Consolidations Accounting Policies And Measurement Basis And Recent IFRS Pronouncements</t>
        </is>
      </c>
    </row>
    <row r="3">
      <c r="A3" s="4" t="inlineStr">
        <is>
          <t>Level Of Price Index</t>
        </is>
      </c>
      <c r="B3" s="5" t="n">
        <v>387</v>
      </c>
    </row>
    <row r="4">
      <c r="A4" s="4" t="inlineStr">
        <is>
          <t>Average Level Of Price Index</t>
        </is>
      </c>
      <c r="B4" s="5" t="n">
        <v>331</v>
      </c>
    </row>
    <row r="5">
      <c r="A5" s="4" t="inlineStr">
        <is>
          <t>Inflation Of The Period</t>
        </is>
      </c>
      <c r="B5" s="4" t="inlineStr">
        <is>
          <t>36.5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56" customWidth="1" min="2" max="2"/>
    <col width="13" customWidth="1" min="3" max="3"/>
  </cols>
  <sheetData>
    <row r="1">
      <c r="A1" s="1" t="inlineStr">
        <is>
          <t>Nota 2 - Principles Of Consolidation, Acounting policies and measurement bases applied and recent IFRS pronouncements - Hedge Instrumets Affected by IBOR (Details)</t>
        </is>
      </c>
      <c r="B1" s="2" t="inlineStr">
        <is>
          <t>12 Months Ended</t>
        </is>
      </c>
    </row>
    <row r="2">
      <c r="B2" s="2" t="inlineStr">
        <is>
          <t>Dec. 31, 2020EUR (€)</t>
        </is>
      </c>
    </row>
    <row r="3">
      <c r="A3" s="4" t="inlineStr">
        <is>
          <t>LIBOR USD [Member]</t>
        </is>
      </c>
    </row>
    <row r="4">
      <c r="A4" s="3" t="inlineStr">
        <is>
          <t>Hedge Instruments Affected By IBOR Line Items</t>
        </is>
      </c>
    </row>
    <row r="5">
      <c r="A5" s="4" t="inlineStr">
        <is>
          <t>Cash Flow Hedges IBOR Amendment</t>
        </is>
      </c>
      <c r="B5" s="6" t="n">
        <v>9084000000</v>
      </c>
    </row>
    <row r="6">
      <c r="A6" s="4" t="inlineStr">
        <is>
          <t>Fair Value Hedges IBOR Amendment</t>
        </is>
      </c>
      <c r="B6" s="5" t="n">
        <v>10608000000</v>
      </c>
    </row>
    <row r="7">
      <c r="A7" s="4" t="inlineStr">
        <is>
          <t>LIBOR GBP [Member]</t>
        </is>
      </c>
    </row>
    <row r="8">
      <c r="A8" s="3" t="inlineStr">
        <is>
          <t>Hedge Instruments Affected By IBOR Line Items</t>
        </is>
      </c>
    </row>
    <row r="9">
      <c r="A9" s="4" t="inlineStr">
        <is>
          <t>Cash Flow Hedges IBOR Amendment</t>
        </is>
      </c>
      <c r="B9" s="5" t="n">
        <v>0</v>
      </c>
    </row>
    <row r="10">
      <c r="A10" s="4" t="inlineStr">
        <is>
          <t>Fair Value Hedges IBOR Amendment</t>
        </is>
      </c>
      <c r="B10" s="5" t="n">
        <v>266000000</v>
      </c>
    </row>
    <row r="11">
      <c r="A11" s="4" t="inlineStr">
        <is>
          <t>Others [Member]</t>
        </is>
      </c>
    </row>
    <row r="12">
      <c r="A12" s="3" t="inlineStr">
        <is>
          <t>Hedge Instruments Affected By IBOR Line Items</t>
        </is>
      </c>
    </row>
    <row r="13">
      <c r="A13" s="4" t="inlineStr">
        <is>
          <t>Cash Flow Hedges IBOR Amendment</t>
        </is>
      </c>
      <c r="B13" s="5" t="n">
        <v>574000000</v>
      </c>
      <c r="C13" s="4" t="inlineStr">
        <is>
          <t>[1]</t>
        </is>
      </c>
    </row>
    <row r="14">
      <c r="A14" s="4" t="inlineStr">
        <is>
          <t>Fair Value Hedges IBOR Amendment</t>
        </is>
      </c>
      <c r="B14" s="5" t="n">
        <v>1477000000</v>
      </c>
      <c r="C14" s="4" t="inlineStr">
        <is>
          <t>[1]</t>
        </is>
      </c>
    </row>
    <row r="15">
      <c r="A15" s="4" t="inlineStr">
        <is>
          <t>Total Member</t>
        </is>
      </c>
    </row>
    <row r="16">
      <c r="A16" s="3" t="inlineStr">
        <is>
          <t>Hedge Instruments Affected By IBOR Line Items</t>
        </is>
      </c>
    </row>
    <row r="17">
      <c r="A17" s="4" t="inlineStr">
        <is>
          <t>Cash Flow Hedges IBOR Amendment</t>
        </is>
      </c>
      <c r="B17" s="5" t="n">
        <v>9658000000</v>
      </c>
    </row>
    <row r="18">
      <c r="A18" s="4" t="inlineStr">
        <is>
          <t>Fair Value Hedges IBOR Amendment</t>
        </is>
      </c>
      <c r="B18" s="6" t="n">
        <v>12351000000</v>
      </c>
    </row>
    <row r="19"/>
    <row r="20">
      <c r="A20" s="4" t="inlineStr">
        <is>
          <t>[1]</t>
        </is>
      </c>
      <c r="B20" s="4" t="inlineStr">
        <is>
          <t>(*) Equilibrium Interbank Interest Rate used in Mexico.</t>
        </is>
      </c>
    </row>
  </sheetData>
  <mergeCells count="5">
    <mergeCell ref="A1:A2"/>
    <mergeCell ref="B1:C1"/>
    <mergeCell ref="B2:C2"/>
    <mergeCell ref="A19:C19"/>
    <mergeCell ref="B20:C2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3 - BBVA Group - Contribution to Consolidated Group Assets (Details) - EUR (€)</t>
        </is>
      </c>
      <c r="B1" s="2" t="inlineStr">
        <is>
          <t>Dec. 31, 2020</t>
        </is>
      </c>
      <c r="C1" s="2" t="inlineStr">
        <is>
          <t>Dec. 31, 2019</t>
        </is>
      </c>
      <c r="D1" s="2" t="inlineStr">
        <is>
          <t>Dec. 31, 2018</t>
        </is>
      </c>
    </row>
    <row r="2">
      <c r="A2" s="3" t="inlineStr">
        <is>
          <t>Contribution To Consolidated Group Assets Line Items</t>
        </is>
      </c>
    </row>
    <row r="3">
      <c r="A3" s="4" t="inlineStr">
        <is>
          <t>Contributed To Consolidated Group Assets</t>
        </is>
      </c>
      <c r="B3" s="6" t="n">
        <v>736176000000</v>
      </c>
      <c r="C3" s="6" t="n">
        <v>697737000000</v>
      </c>
      <c r="D3" s="6" t="n">
        <v>675675000000</v>
      </c>
    </row>
    <row r="4">
      <c r="A4" s="4" t="inlineStr">
        <is>
          <t>Banking And Other Financial Services [Member]</t>
        </is>
      </c>
    </row>
    <row r="5">
      <c r="A5" s="3" t="inlineStr">
        <is>
          <t>Contribution To Consolidated Group Assets Line Items</t>
        </is>
      </c>
    </row>
    <row r="6">
      <c r="A6" s="4" t="inlineStr">
        <is>
          <t>Contributed To Consolidated Group Assets</t>
        </is>
      </c>
      <c r="B6" s="5" t="n">
        <v>705683000000</v>
      </c>
      <c r="C6" s="5" t="n">
        <v>666366000000</v>
      </c>
      <c r="D6" s="5" t="n">
        <v>646199000000</v>
      </c>
    </row>
    <row r="7">
      <c r="A7" s="4" t="inlineStr">
        <is>
          <t>Insurance And Pension Fund [Member]</t>
        </is>
      </c>
    </row>
    <row r="8">
      <c r="A8" s="3" t="inlineStr">
        <is>
          <t>Contribution To Consolidated Group Assets Line Items</t>
        </is>
      </c>
    </row>
    <row r="9">
      <c r="A9" s="4" t="inlineStr">
        <is>
          <t>Contributed To Consolidated Group Assets</t>
        </is>
      </c>
      <c r="B9" s="5" t="n">
        <v>28667000000</v>
      </c>
      <c r="C9" s="5" t="n">
        <v>29300000000</v>
      </c>
      <c r="D9" s="5" t="n">
        <v>26684000000</v>
      </c>
    </row>
    <row r="10">
      <c r="A10" s="4" t="inlineStr">
        <is>
          <t>Other Non Financial [Member]</t>
        </is>
      </c>
    </row>
    <row r="11">
      <c r="A11" s="3" t="inlineStr">
        <is>
          <t>Contribution To Consolidated Group Assets Line Items</t>
        </is>
      </c>
    </row>
    <row r="12">
      <c r="A12" s="4" t="inlineStr">
        <is>
          <t>Contributed To Consolidated Group Assets</t>
        </is>
      </c>
      <c r="B12" s="6" t="n">
        <v>1826000000</v>
      </c>
      <c r="C12" s="6" t="n">
        <v>2071000000</v>
      </c>
      <c r="D12" s="6" t="n">
        <v>279300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3 - BBVA Group - Description Of Changes In Group (Details) - EUR (€)</t>
        </is>
      </c>
      <c r="B1" s="2" t="inlineStr">
        <is>
          <t>12 Months Ended</t>
        </is>
      </c>
    </row>
    <row r="2">
      <c r="B2" s="2" t="inlineStr">
        <is>
          <t>Dec. 31, 2020</t>
        </is>
      </c>
      <c r="C2" s="2" t="inlineStr">
        <is>
          <t>Dec. 31, 2019</t>
        </is>
      </c>
      <c r="D2" s="2" t="inlineStr">
        <is>
          <t>Dec. 31, 2018</t>
        </is>
      </c>
    </row>
    <row r="3">
      <c r="A3" s="3" t="inlineStr">
        <is>
          <t>Description Of Changes In Group [Line Items]</t>
        </is>
      </c>
    </row>
    <row r="4">
      <c r="A4" s="4" t="inlineStr">
        <is>
          <t>Par Value Per Share</t>
        </is>
      </c>
      <c r="B4" s="7" t="n">
        <v>0.49</v>
      </c>
      <c r="C4" s="7" t="n">
        <v>0.49</v>
      </c>
      <c r="D4" s="7" t="n">
        <v>0.4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Shareholder Remuneration System - Shareholder System (Details) - EUR (€)</t>
        </is>
      </c>
      <c r="B1" s="2" t="inlineStr">
        <is>
          <t>12 Months Ended</t>
        </is>
      </c>
    </row>
    <row r="2">
      <c r="B2" s="2" t="inlineStr">
        <is>
          <t>Dec. 31, 2020</t>
        </is>
      </c>
      <c r="C2" s="2" t="inlineStr">
        <is>
          <t>Dec. 31, 2019</t>
        </is>
      </c>
      <c r="D2" s="2" t="inlineStr">
        <is>
          <t>Dec. 31, 2018</t>
        </is>
      </c>
    </row>
    <row r="3">
      <c r="A3" s="3" t="inlineStr">
        <is>
          <t>Share holder Remuneration System Abstract</t>
        </is>
      </c>
    </row>
    <row r="4">
      <c r="A4" s="4" t="inlineStr">
        <is>
          <t>Par Value Per Share</t>
        </is>
      </c>
      <c r="B4" s="7" t="n">
        <v>0.49</v>
      </c>
      <c r="C4" s="7" t="n">
        <v>0.49</v>
      </c>
      <c r="D4" s="7" t="n">
        <v>0.4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76" customWidth="1" min="2" max="2"/>
    <col width="15" customWidth="1" min="3" max="3"/>
    <col width="13" customWidth="1" min="4" max="4"/>
    <col width="15" customWidth="1" min="5" max="5"/>
    <col width="13" customWidth="1" min="6" max="6"/>
  </cols>
  <sheetData>
    <row r="1">
      <c r="A1" s="1" t="inlineStr">
        <is>
          <t>Note 4 - Shareholder Remuneration System - Available Amount For Interim Divided Payments (Details) - EUR (€)</t>
        </is>
      </c>
      <c r="B1" s="2" t="inlineStr">
        <is>
          <t>12 Months Ended</t>
        </is>
      </c>
    </row>
    <row r="2">
      <c r="B2" s="2" t="inlineStr">
        <is>
          <t>Dec. 31, 2020</t>
        </is>
      </c>
      <c r="C2" s="2" t="inlineStr">
        <is>
          <t>Dec. 31, 2019</t>
        </is>
      </c>
      <c r="E2" s="2" t="inlineStr">
        <is>
          <t>Dec. 31, 2018</t>
        </is>
      </c>
    </row>
    <row r="3">
      <c r="A3" s="3" t="inlineStr">
        <is>
          <t>Share holder Remuneration System Abstract</t>
        </is>
      </c>
    </row>
    <row r="4">
      <c r="A4" s="4" t="inlineStr">
        <is>
          <t>Profit</t>
        </is>
      </c>
      <c r="B4" s="6" t="n">
        <v>2060000000</v>
      </c>
      <c r="C4" s="6" t="n">
        <v>4345000000</v>
      </c>
      <c r="D4" s="4" t="inlineStr">
        <is>
          <t>[1],[2]</t>
        </is>
      </c>
      <c r="E4" s="6" t="n">
        <v>6227000000</v>
      </c>
      <c r="F4" s="4" t="inlineStr">
        <is>
          <t>[1],[2]</t>
        </is>
      </c>
    </row>
    <row r="5"/>
    <row r="6">
      <c r="A6" s="4" t="inlineStr">
        <is>
          <t>[1]</t>
        </is>
      </c>
      <c r="B6" s="4" t="inlineStr">
        <is>
          <t>(*) Restated due to the sale of the stake in BBVA USA (see Notes 3 and 21).</t>
        </is>
      </c>
    </row>
    <row r="7">
      <c r="A7" s="4" t="inlineStr">
        <is>
          <t>[2]</t>
        </is>
      </c>
      <c r="B7" s="4" t="inlineStr">
        <is>
          <t>(*) Restated due to the sale of the stake in BBVA USA (see Notes 3 and 21).</t>
        </is>
      </c>
    </row>
  </sheetData>
  <mergeCells count="7">
    <mergeCell ref="A1:A2"/>
    <mergeCell ref="B1:F1"/>
    <mergeCell ref="C2:D2"/>
    <mergeCell ref="E2:F2"/>
    <mergeCell ref="A5:F5"/>
    <mergeCell ref="B6:F6"/>
    <mergeCell ref="B7:F7"/>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3" customWidth="1" min="5" max="5"/>
    <col width="15" customWidth="1" min="6" max="6"/>
    <col width="13" customWidth="1" min="7" max="7"/>
  </cols>
  <sheetData>
    <row r="1">
      <c r="A1" s="1" t="inlineStr">
        <is>
          <t>Note 5 - Earnings Per Share (Details) - EUR (€)</t>
        </is>
      </c>
      <c r="C1" s="2" t="inlineStr">
        <is>
          <t>12 Months Ended</t>
        </is>
      </c>
    </row>
    <row r="2">
      <c r="C2" s="2" t="inlineStr">
        <is>
          <t>Dec. 31, 2020</t>
        </is>
      </c>
      <c r="D2" s="2" t="inlineStr">
        <is>
          <t>Dec. 31, 2019</t>
        </is>
      </c>
      <c r="E2" s="2" t="inlineStr">
        <is>
          <t>[1]</t>
        </is>
      </c>
      <c r="F2" s="2" t="inlineStr">
        <is>
          <t>Dec. 31, 2018</t>
        </is>
      </c>
      <c r="G2" s="2" t="inlineStr">
        <is>
          <t>[1]</t>
        </is>
      </c>
    </row>
    <row r="3">
      <c r="A3" s="3" t="inlineStr">
        <is>
          <t>Earnings Per Share Abstract</t>
        </is>
      </c>
    </row>
    <row r="4">
      <c r="A4" s="4" t="inlineStr">
        <is>
          <t>Profit (Loss) From Continuing Operations Attributable To Ordinary Equity Holders Of Parent Company</t>
        </is>
      </c>
      <c r="C4" s="6" t="n">
        <v>1305000000</v>
      </c>
      <c r="D4" s="6" t="n">
        <v>3512000000</v>
      </c>
      <c r="F4" s="6" t="n">
        <v>5400000000</v>
      </c>
    </row>
    <row r="5">
      <c r="A5" s="4" t="inlineStr">
        <is>
          <t>Adjustment Additional Tier 1 Securities</t>
        </is>
      </c>
      <c r="B5" s="4" t="inlineStr">
        <is>
          <t>[2]</t>
        </is>
      </c>
      <c r="C5" s="5" t="n">
        <v>-387000000</v>
      </c>
      <c r="D5" s="5" t="n">
        <v>-419000000</v>
      </c>
      <c r="F5" s="5" t="n">
        <v>-447000000</v>
      </c>
    </row>
    <row r="6">
      <c r="A6" s="4" t="inlineStr">
        <is>
          <t>Profit Loss Attributable To Ordinary Equity Holders Of Parent Entity Including Dilutive Effects</t>
        </is>
      </c>
      <c r="C6" s="5" t="n">
        <v>917000000</v>
      </c>
      <c r="D6" s="5" t="n">
        <v>3093000000</v>
      </c>
      <c r="F6" s="5" t="n">
        <v>4953000000</v>
      </c>
    </row>
    <row r="7">
      <c r="A7" s="4" t="inlineStr">
        <is>
          <t>Profit from discontinued operations net (Income Statement)</t>
        </is>
      </c>
      <c r="C7" s="6" t="n">
        <v>-1729000000</v>
      </c>
      <c r="D7" s="6" t="n">
        <v>-758000000</v>
      </c>
      <c r="E7" s="4" t="inlineStr">
        <is>
          <t>[3]</t>
        </is>
      </c>
      <c r="F7" s="6" t="n">
        <v>704000000</v>
      </c>
      <c r="G7" s="4" t="inlineStr">
        <is>
          <t>[3]</t>
        </is>
      </c>
    </row>
    <row r="8">
      <c r="A8" s="4" t="inlineStr">
        <is>
          <t>Weighted Average Shares</t>
        </is>
      </c>
      <c r="B8" s="4" t="inlineStr">
        <is>
          <t>[4]</t>
        </is>
      </c>
      <c r="C8" s="5" t="n">
        <v>6668</v>
      </c>
      <c r="D8" s="5" t="n">
        <v>6668</v>
      </c>
      <c r="F8" s="5" t="n">
        <v>6668</v>
      </c>
    </row>
    <row r="9">
      <c r="A9" s="4" t="inlineStr">
        <is>
          <t>Weighted Average Shares X Corrective Factor</t>
        </is>
      </c>
      <c r="B9" s="4" t="inlineStr">
        <is>
          <t>[5]</t>
        </is>
      </c>
      <c r="C9" s="5" t="n">
        <v>6668</v>
      </c>
      <c r="D9" s="5" t="n">
        <v>6668</v>
      </c>
      <c r="F9" s="5" t="n">
        <v>6668</v>
      </c>
    </row>
    <row r="10">
      <c r="A10" s="4" t="inlineStr">
        <is>
          <t>AdjustedWeightedAverageShares</t>
        </is>
      </c>
      <c r="C10" s="5" t="n">
        <v>6655</v>
      </c>
      <c r="D10" s="5" t="n">
        <v>6648</v>
      </c>
      <c r="F10" s="5" t="n">
        <v>6636</v>
      </c>
    </row>
    <row r="11">
      <c r="A11" s="4" t="inlineStr">
        <is>
          <t>Adjusted Weighted Average Shares Diluted Earnings Per Share</t>
        </is>
      </c>
      <c r="C11" s="5" t="n">
        <v>6655</v>
      </c>
      <c r="D11" s="5" t="n">
        <v>6648</v>
      </c>
      <c r="F11" s="5" t="n">
        <v>6636</v>
      </c>
    </row>
    <row r="12">
      <c r="A12" s="4" t="inlineStr">
        <is>
          <t>Basic Earnings Loss Per Share</t>
        </is>
      </c>
      <c r="B12" s="4" t="inlineStr">
        <is>
          <t>[6]</t>
        </is>
      </c>
      <c r="C12" s="7" t="n">
        <v>0.14</v>
      </c>
      <c r="D12" s="7" t="n">
        <v>0.47</v>
      </c>
      <c r="E12" s="4" t="inlineStr">
        <is>
          <t>[3]</t>
        </is>
      </c>
      <c r="F12" s="7" t="n">
        <v>0.75</v>
      </c>
      <c r="G12" s="4" t="inlineStr">
        <is>
          <t>[3]</t>
        </is>
      </c>
    </row>
    <row r="13">
      <c r="A13" s="4" t="inlineStr">
        <is>
          <t>Basic Earnings Loss Per Share From Continuing Operations</t>
        </is>
      </c>
      <c r="C13" s="8" t="n">
        <v>0.4</v>
      </c>
      <c r="D13" s="9" t="n">
        <v>0.58</v>
      </c>
      <c r="E13" s="4" t="inlineStr">
        <is>
          <t>[3]</t>
        </is>
      </c>
      <c r="F13" s="9" t="n">
        <v>0.64</v>
      </c>
      <c r="G13" s="4" t="inlineStr">
        <is>
          <t>[3]</t>
        </is>
      </c>
    </row>
    <row r="14">
      <c r="A14" s="4" t="inlineStr">
        <is>
          <t>Diluted Earnings Loss Per Share From Continuing Operations</t>
        </is>
      </c>
      <c r="C14" s="8" t="n">
        <v>0.4</v>
      </c>
      <c r="D14" s="9" t="n">
        <v>0.58</v>
      </c>
      <c r="E14" s="4" t="inlineStr">
        <is>
          <t>[3]</t>
        </is>
      </c>
      <c r="F14" s="9" t="n">
        <v>0.64</v>
      </c>
      <c r="G14" s="4" t="inlineStr">
        <is>
          <t>[3]</t>
        </is>
      </c>
    </row>
    <row r="15">
      <c r="A15" s="4" t="inlineStr">
        <is>
          <t>Basic Earnings Loss Per Share From Discontinued Operations</t>
        </is>
      </c>
      <c r="C15" s="9" t="n">
        <v>-0.26</v>
      </c>
      <c r="D15" s="9" t="n">
        <v>-0.11</v>
      </c>
      <c r="E15" s="4" t="inlineStr">
        <is>
          <t>[3]</t>
        </is>
      </c>
      <c r="F15" s="9" t="n">
        <v>0.11</v>
      </c>
      <c r="G15" s="4" t="inlineStr">
        <is>
          <t>[3]</t>
        </is>
      </c>
    </row>
    <row r="16">
      <c r="A16" s="4" t="inlineStr">
        <is>
          <t>Diluted Earnings Loss Per Share From Discontinued Operations</t>
        </is>
      </c>
      <c r="C16" s="7" t="n">
        <v>-0.26</v>
      </c>
      <c r="D16" s="7" t="n">
        <v>-0.11</v>
      </c>
      <c r="E16" s="4" t="inlineStr">
        <is>
          <t>[3]</t>
        </is>
      </c>
      <c r="F16" s="7" t="n">
        <v>0.11</v>
      </c>
      <c r="G16" s="4" t="inlineStr">
        <is>
          <t>[3]</t>
        </is>
      </c>
    </row>
    <row r="17"/>
    <row r="18">
      <c r="A18" s="4" t="inlineStr">
        <is>
          <t>[1]</t>
        </is>
      </c>
      <c r="B18" s="4" t="inlineStr">
        <is>
          <t>(**) Restated due to the sale of the stake in BBVA USA (see Notes 3 and 21).</t>
        </is>
      </c>
    </row>
    <row r="19">
      <c r="A19" s="4" t="inlineStr">
        <is>
          <t>[2]</t>
        </is>
      </c>
      <c r="B19" s="4" t="inlineStr">
        <is>
          <t>(1) Remuneration in the year related to contingent convertible securities, recognized in equity (see Note 22.4).</t>
        </is>
      </c>
    </row>
    <row r="20">
      <c r="A20" s="4" t="inlineStr">
        <is>
          <t>[3]</t>
        </is>
      </c>
      <c r="B20" s="4" t="inlineStr">
        <is>
          <t>(*) Restated due to the sale of the stake in BBVA USA (see Notes 3 and 21).</t>
        </is>
      </c>
    </row>
    <row r="21">
      <c r="A21" s="4" t="inlineStr">
        <is>
          <t>[4]</t>
        </is>
      </c>
      <c r="B21" s="4" t="inlineStr">
        <is>
          <t>(2) Weighted average number of shares outstanding (millions of euros), excluding weighted average of treasury shares during the year.</t>
        </is>
      </c>
    </row>
    <row r="22">
      <c r="A22" s="4" t="inlineStr">
        <is>
          <t>[5]</t>
        </is>
      </c>
      <c r="B22" s="4" t="inlineStr">
        <is>
          <t>(3) Correctiv e factor, due to the capital increase with pre-emptive subscription right, applied for the previous years.</t>
        </is>
      </c>
    </row>
    <row r="23">
      <c r="A23" s="4" t="inlineStr">
        <is>
          <t>[6]</t>
        </is>
      </c>
      <c r="B23" s="4" t="inlineStr">
        <is>
          <t>(*) In 2020, 2019 and 2018 the weighted average number of shares outstanding was 6,668 million and the adjustment of additional Tier 1 securities am ounted to €387 million (€419 and €447 million in 2019 and 2018, respectively).</t>
        </is>
      </c>
    </row>
  </sheetData>
  <mergeCells count="9">
    <mergeCell ref="A1:B2"/>
    <mergeCell ref="C1:G1"/>
    <mergeCell ref="A17:F17"/>
    <mergeCell ref="B18:F18"/>
    <mergeCell ref="B19:F19"/>
    <mergeCell ref="B20:F20"/>
    <mergeCell ref="B21:F21"/>
    <mergeCell ref="B22:F22"/>
    <mergeCell ref="B23:F23"/>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6 - Operating Segment Reporting - Total Assets Operating Segment (Details) - EUR (€)</t>
        </is>
      </c>
      <c r="B1" s="2" t="inlineStr">
        <is>
          <t>Dec. 31, 2020</t>
        </is>
      </c>
      <c r="C1" s="2" t="inlineStr">
        <is>
          <t>Dec. 31, 2019</t>
        </is>
      </c>
      <c r="D1" s="2" t="inlineStr">
        <is>
          <t>Dec. 31, 2018</t>
        </is>
      </c>
    </row>
    <row r="2">
      <c r="A2" s="3" t="inlineStr">
        <is>
          <t>Total Assets Line Items</t>
        </is>
      </c>
    </row>
    <row r="3">
      <c r="A3" s="4" t="inlineStr">
        <is>
          <t>Assets</t>
        </is>
      </c>
      <c r="B3" s="6" t="n">
        <v>736176000000</v>
      </c>
      <c r="C3" s="6" t="n">
        <v>697737000000</v>
      </c>
      <c r="D3" s="6" t="n">
        <v>675675000000</v>
      </c>
    </row>
    <row r="4">
      <c r="A4" s="4" t="inlineStr">
        <is>
          <t>Spain [Member]</t>
        </is>
      </c>
    </row>
    <row r="5">
      <c r="A5" s="3" t="inlineStr">
        <is>
          <t>Total Assets Line Items</t>
        </is>
      </c>
    </row>
    <row r="6">
      <c r="A6" s="4" t="inlineStr">
        <is>
          <t>Assets</t>
        </is>
      </c>
      <c r="B6" s="5" t="n">
        <v>405878000000</v>
      </c>
      <c r="C6" s="5" t="n">
        <v>364427000000</v>
      </c>
      <c r="D6" s="5" t="n">
        <v>353923000000</v>
      </c>
    </row>
    <row r="7">
      <c r="A7" s="4" t="inlineStr">
        <is>
          <t>United States [Member]</t>
        </is>
      </c>
    </row>
    <row r="8">
      <c r="A8" s="3" t="inlineStr">
        <is>
          <t>Total Assets Line Items</t>
        </is>
      </c>
    </row>
    <row r="9">
      <c r="A9" s="4" t="inlineStr">
        <is>
          <t>Assets</t>
        </is>
      </c>
      <c r="B9" s="5" t="n">
        <v>93953000000</v>
      </c>
      <c r="C9" s="5" t="n">
        <v>88529000000</v>
      </c>
      <c r="D9" s="5" t="n">
        <v>82057000000</v>
      </c>
    </row>
    <row r="10">
      <c r="A10" s="4" t="inlineStr">
        <is>
          <t>Mexico [Member]</t>
        </is>
      </c>
    </row>
    <row r="11">
      <c r="A11" s="3" t="inlineStr">
        <is>
          <t>Total Assets Line Items</t>
        </is>
      </c>
    </row>
    <row r="12">
      <c r="A12" s="4" t="inlineStr">
        <is>
          <t>Assets</t>
        </is>
      </c>
      <c r="B12" s="5" t="n">
        <v>110224000000</v>
      </c>
      <c r="C12" s="5" t="n">
        <v>109079000000</v>
      </c>
      <c r="D12" s="5" t="n">
        <v>97432000000</v>
      </c>
    </row>
    <row r="13">
      <c r="A13" s="4" t="inlineStr">
        <is>
          <t>Turkey [Member]</t>
        </is>
      </c>
    </row>
    <row r="14">
      <c r="A14" s="3" t="inlineStr">
        <is>
          <t>Total Assets Line Items</t>
        </is>
      </c>
    </row>
    <row r="15">
      <c r="A15" s="4" t="inlineStr">
        <is>
          <t>Assets</t>
        </is>
      </c>
      <c r="B15" s="5" t="n">
        <v>59585000000</v>
      </c>
      <c r="C15" s="5" t="n">
        <v>64416000000</v>
      </c>
      <c r="D15" s="5" t="n">
        <v>66250000000</v>
      </c>
    </row>
    <row r="16">
      <c r="A16" s="4" t="inlineStr">
        <is>
          <t>South America [Member]</t>
        </is>
      </c>
    </row>
    <row r="17">
      <c r="A17" s="3" t="inlineStr">
        <is>
          <t>Total Assets Line Items</t>
        </is>
      </c>
    </row>
    <row r="18">
      <c r="A18" s="4" t="inlineStr">
        <is>
          <t>Assets</t>
        </is>
      </c>
      <c r="B18" s="5" t="n">
        <v>55435000000</v>
      </c>
      <c r="C18" s="5" t="n">
        <v>54996000000</v>
      </c>
      <c r="D18" s="5" t="n">
        <v>54373000000</v>
      </c>
    </row>
    <row r="19">
      <c r="A19" s="4" t="inlineStr">
        <is>
          <t>Rest Of Eurasia [Member]</t>
        </is>
      </c>
    </row>
    <row r="20">
      <c r="A20" s="3" t="inlineStr">
        <is>
          <t>Total Assets Line Items</t>
        </is>
      </c>
    </row>
    <row r="21">
      <c r="A21" s="4" t="inlineStr">
        <is>
          <t>Assets</t>
        </is>
      </c>
      <c r="B21" s="5" t="n">
        <v>22881000000</v>
      </c>
      <c r="C21" s="5" t="n">
        <v>23257000000</v>
      </c>
      <c r="D21" s="5" t="n">
        <v>18845000000</v>
      </c>
    </row>
    <row r="22">
      <c r="A22" s="4" t="inlineStr">
        <is>
          <t>Subtotal [Member]</t>
        </is>
      </c>
    </row>
    <row r="23">
      <c r="A23" s="3" t="inlineStr">
        <is>
          <t>Total Assets Line Items</t>
        </is>
      </c>
    </row>
    <row r="24">
      <c r="A24" s="4" t="inlineStr">
        <is>
          <t>Assets</t>
        </is>
      </c>
      <c r="B24" s="5" t="n">
        <v>747957000000</v>
      </c>
      <c r="C24" s="5" t="n">
        <v>704703000000</v>
      </c>
      <c r="D24" s="5" t="n">
        <v>672880000000</v>
      </c>
    </row>
    <row r="25">
      <c r="A25" s="4" t="inlineStr">
        <is>
          <t>Corporate Center and other adjustments [Member]</t>
        </is>
      </c>
    </row>
    <row r="26">
      <c r="A26" s="3" t="inlineStr">
        <is>
          <t>Total Assets Line Items</t>
        </is>
      </c>
    </row>
    <row r="27">
      <c r="A27" s="4" t="inlineStr">
        <is>
          <t>Assets</t>
        </is>
      </c>
      <c r="B27" s="6" t="n">
        <v>-11781000000</v>
      </c>
      <c r="C27" s="6" t="n">
        <v>-6967000000</v>
      </c>
      <c r="D27" s="6" t="n">
        <v>2796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5 - Earnings Per Share</t>
        </is>
      </c>
      <c r="B1" s="2" t="inlineStr">
        <is>
          <t>12 Months Ended</t>
        </is>
      </c>
    </row>
    <row r="2">
      <c r="B2" s="2" t="inlineStr">
        <is>
          <t>Dec. 31, 2020</t>
        </is>
      </c>
    </row>
    <row r="3">
      <c r="A3" s="3" t="inlineStr">
        <is>
          <t>Earnings Per Share Abstract</t>
        </is>
      </c>
    </row>
    <row r="4">
      <c r="A4" s="4" t="inlineStr">
        <is>
          <t>Earnings Per Share Explanatory</t>
        </is>
      </c>
      <c r="B4" s="4" t="inlineStr">
        <is>
          <t>5. Earnings per share Basic and diluted earnings per share are calculated in accordance with the criteria established by IAS 33. For more information see Glossary of terms. The calculation of earnings per share is as follows: Basic and Diluted Earnings per Share 2020 2019 (**) 2018 (**) Numerator for basic and diluted earnings per share (millions of euros) Profit attributable to parent company 1.305 3.512 5.400 Adjustment: Additional Tier 1 securities (1) (387) (419) (447) Profit adjusted (millions of euros) (A) 917 3.093 4.953 Of which: profit from discontinued operations (net of non-controlling interest) (B) (See Note 21) (1.729) (758) 704 Denominator for basic earnings per share (number of shares outstanding) Weighted average number of shares outstanding (2) 6.668 6.668 6.668 Weighted average number of shares outstanding x corrective factor (3) 6.668 6.668 6.668 Adjusted number of shares - Basic earnings per share (C) 6.655 6.648 6.636 Adjusted number of shares - diluted earnings per share (D) 6.655 6.648 6.636 Earnings (losses) per share (*) 0,14 0,47 0,75 Basic earnings (losses) per share from continued operations (Euros per share)A-B/C 0,40 0,58 0,64 Diluted earnings (losses) per share from continued operations (Euros per share)A-B/D 0,40 0,58 0,64 Basic earnings (losses) per share from discontinued operations (Euros per share)B/C (0,26) (0,11) 0,11 Diluted earnings (losses) per share from discontinued operations (Euros per share)B/D (0,26) (0,11) 0,11 (1) Remuneration in the year related to contingent convertible securities, recognized in equity (see Note 22.4). (2) Weighted average number of shares outstanding (millions of euros), excluding weighted average of treasury shares during the year. (3) Correctiv e factor, due to the capital increase with pre-emptive subscription right, applied for the previous years. (*) In 2020, 2019 and 2018 the weighted average number of shares outstanding was 6,668 million and the adjustment of additional Tier 1 securities am ounted to €387 million (€419 and €447 million in 2019 and 2018, respectively). (**) Restated due to the sale of the stake in BBVA USA (see Notes 3 and 21). As of December 31, 2020, 2019 and 2018, there were no other financial instruments or share option c ommitments to employees that could potentially affect the calculation of the diluted earnings per share for the years presented. For this reason, basic and diluted earnings per share are the sam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3" customWidth="1" min="5" max="5"/>
    <col width="16" customWidth="1" min="6" max="6"/>
    <col width="13" customWidth="1" min="7" max="7"/>
  </cols>
  <sheetData>
    <row r="1">
      <c r="A1" s="1" t="inlineStr">
        <is>
          <t>Note 6 - Operating Segments Reporting - Income by Operating Segment (Details) - EUR (€)</t>
        </is>
      </c>
      <c r="C1" s="2" t="inlineStr">
        <is>
          <t>12 Months Ended</t>
        </is>
      </c>
    </row>
    <row r="2">
      <c r="C2" s="2" t="inlineStr">
        <is>
          <t>Dec. 31, 2020</t>
        </is>
      </c>
      <c r="D2" s="2" t="inlineStr">
        <is>
          <t>Dec. 31, 2019</t>
        </is>
      </c>
      <c r="F2" s="2" t="inlineStr">
        <is>
          <t>Dec. 31, 2018</t>
        </is>
      </c>
    </row>
    <row r="3">
      <c r="A3" s="3" t="inlineStr">
        <is>
          <t>Income By Operating Segment Line Items</t>
        </is>
      </c>
    </row>
    <row r="4">
      <c r="A4" s="4" t="inlineStr">
        <is>
          <t>GROSS INCOME</t>
        </is>
      </c>
      <c r="C4" s="6" t="n">
        <v>20166000000</v>
      </c>
      <c r="D4" s="6" t="n">
        <v>21522000000</v>
      </c>
      <c r="E4" s="4" t="inlineStr">
        <is>
          <t>[1]</t>
        </is>
      </c>
      <c r="F4" s="6" t="n">
        <v>20936000000</v>
      </c>
      <c r="G4" s="4" t="inlineStr">
        <is>
          <t>[1]</t>
        </is>
      </c>
    </row>
    <row r="5">
      <c r="A5" s="4" t="inlineStr">
        <is>
          <t>Operating Profit Before Tax</t>
        </is>
      </c>
      <c r="C5" s="5" t="n">
        <v>5248000000</v>
      </c>
      <c r="D5" s="5" t="n">
        <v>7046000000</v>
      </c>
      <c r="E5" s="4" t="inlineStr">
        <is>
          <t>[1]</t>
        </is>
      </c>
      <c r="F5" s="5" t="n">
        <v>7565000000</v>
      </c>
      <c r="G5" s="4" t="inlineStr">
        <is>
          <t>[1]</t>
        </is>
      </c>
    </row>
    <row r="6">
      <c r="A6" s="4" t="inlineStr">
        <is>
          <t>Profit or loss attributable to owners of the parent</t>
        </is>
      </c>
      <c r="C6" s="5" t="n">
        <v>1305000000</v>
      </c>
      <c r="D6" s="5" t="n">
        <v>3512000000</v>
      </c>
      <c r="F6" s="5" t="n">
        <v>5400000000</v>
      </c>
    </row>
    <row r="7">
      <c r="A7" s="4" t="inlineStr">
        <is>
          <t>Total Member</t>
        </is>
      </c>
    </row>
    <row r="8">
      <c r="A8" s="3" t="inlineStr">
        <is>
          <t>Income By Operating Segment Line Items</t>
        </is>
      </c>
    </row>
    <row r="9">
      <c r="A9" s="4" t="inlineStr">
        <is>
          <t>Net Interest Income</t>
        </is>
      </c>
      <c r="C9" s="5" t="n">
        <v>14592000000</v>
      </c>
      <c r="D9" s="5" t="n">
        <v>15789000000</v>
      </c>
      <c r="E9" s="4" t="inlineStr">
        <is>
          <t>[2]</t>
        </is>
      </c>
      <c r="F9" s="5" t="n">
        <v>15285000000</v>
      </c>
      <c r="G9" s="4" t="inlineStr">
        <is>
          <t>[2]</t>
        </is>
      </c>
    </row>
    <row r="10">
      <c r="A10" s="4" t="inlineStr">
        <is>
          <t>GROSS INCOME</t>
        </is>
      </c>
      <c r="C10" s="5" t="n">
        <v>20166000000</v>
      </c>
      <c r="D10" s="5" t="n">
        <v>21522000000</v>
      </c>
      <c r="E10" s="4" t="inlineStr">
        <is>
          <t>[2]</t>
        </is>
      </c>
      <c r="F10" s="5" t="n">
        <v>20936000000</v>
      </c>
      <c r="G10" s="4" t="inlineStr">
        <is>
          <t>[2]</t>
        </is>
      </c>
    </row>
    <row r="11">
      <c r="A11" s="4" t="inlineStr">
        <is>
          <t>Net Income Operating Segment</t>
        </is>
      </c>
      <c r="C11" s="5" t="n">
        <v>11079000000</v>
      </c>
      <c r="D11" s="5" t="n">
        <v>11368000000</v>
      </c>
      <c r="F11" s="5" t="n">
        <v>10883000000</v>
      </c>
    </row>
    <row r="12">
      <c r="A12" s="4" t="inlineStr">
        <is>
          <t>Operating Profit Before Tax</t>
        </is>
      </c>
      <c r="C12" s="5" t="n">
        <v>5248000000</v>
      </c>
      <c r="D12" s="5" t="n">
        <v>7046000000</v>
      </c>
      <c r="E12" s="4" t="inlineStr">
        <is>
          <t>[2]</t>
        </is>
      </c>
      <c r="F12" s="5" t="n">
        <v>7565</v>
      </c>
      <c r="G12" s="4" t="inlineStr">
        <is>
          <t>[2]</t>
        </is>
      </c>
    </row>
    <row r="13">
      <c r="A13" s="4" t="inlineStr">
        <is>
          <t>Profit Or Loss After Taxes From Discontinued Activities</t>
        </is>
      </c>
      <c r="C13" s="5" t="n">
        <v>-1729000000</v>
      </c>
      <c r="D13" s="5" t="n">
        <v>-758000000</v>
      </c>
      <c r="E13" s="4" t="inlineStr">
        <is>
          <t>[2]</t>
        </is>
      </c>
      <c r="F13" s="5" t="n">
        <v>704</v>
      </c>
      <c r="G13" s="4" t="inlineStr">
        <is>
          <t>[2]</t>
        </is>
      </c>
    </row>
    <row r="14">
      <c r="A14" s="4" t="inlineStr">
        <is>
          <t>Profit or loss attributable to owners of the parent</t>
        </is>
      </c>
      <c r="B14" s="4" t="inlineStr">
        <is>
          <t>[3]</t>
        </is>
      </c>
      <c r="C14" s="5" t="n">
        <v>1305000000</v>
      </c>
      <c r="D14" s="5" t="n">
        <v>3512000000</v>
      </c>
      <c r="E14" s="4" t="inlineStr">
        <is>
          <t>[2]</t>
        </is>
      </c>
      <c r="F14" s="5" t="n">
        <v>5400</v>
      </c>
      <c r="G14" s="4" t="inlineStr">
        <is>
          <t>[2]</t>
        </is>
      </c>
    </row>
    <row r="15">
      <c r="A15" s="4" t="inlineStr">
        <is>
          <t>Spain [Member]</t>
        </is>
      </c>
    </row>
    <row r="16">
      <c r="A16" s="3" t="inlineStr">
        <is>
          <t>Income By Operating Segment Line Items</t>
        </is>
      </c>
    </row>
    <row r="17">
      <c r="A17" s="4" t="inlineStr">
        <is>
          <t>Net Interest Income</t>
        </is>
      </c>
      <c r="C17" s="5" t="n">
        <v>3553000000</v>
      </c>
      <c r="D17" s="5" t="n">
        <v>3567000000</v>
      </c>
      <c r="E17" s="4" t="inlineStr">
        <is>
          <t>[2]</t>
        </is>
      </c>
      <c r="F17" s="5" t="n">
        <v>3618000000</v>
      </c>
      <c r="G17" s="4" t="inlineStr">
        <is>
          <t>[2]</t>
        </is>
      </c>
    </row>
    <row r="18">
      <c r="A18" s="4" t="inlineStr">
        <is>
          <t>GROSS INCOME</t>
        </is>
      </c>
      <c r="C18" s="5" t="n">
        <v>5554000000</v>
      </c>
      <c r="D18" s="5" t="n">
        <v>5656000000</v>
      </c>
      <c r="E18" s="4" t="inlineStr">
        <is>
          <t>[2]</t>
        </is>
      </c>
      <c r="F18" s="5" t="n">
        <v>5888000000</v>
      </c>
      <c r="G18" s="4" t="inlineStr">
        <is>
          <t>[2]</t>
        </is>
      </c>
    </row>
    <row r="19">
      <c r="A19" s="4" t="inlineStr">
        <is>
          <t>Net Income Operating Segment</t>
        </is>
      </c>
      <c r="C19" s="5" t="n">
        <v>2515000000</v>
      </c>
      <c r="D19" s="5" t="n">
        <v>2402000000</v>
      </c>
      <c r="F19" s="5" t="n">
        <v>2554000000</v>
      </c>
    </row>
    <row r="20">
      <c r="A20" s="4" t="inlineStr">
        <is>
          <t>Operating Profit Before Tax</t>
        </is>
      </c>
      <c r="C20" s="5" t="n">
        <v>809000000</v>
      </c>
      <c r="D20" s="5" t="n">
        <v>1878000000</v>
      </c>
      <c r="E20" s="4" t="inlineStr">
        <is>
          <t>[2]</t>
        </is>
      </c>
      <c r="F20" s="5" t="n">
        <v>1840000000</v>
      </c>
      <c r="G20" s="4" t="inlineStr">
        <is>
          <t>[2]</t>
        </is>
      </c>
    </row>
    <row r="21">
      <c r="A21" s="4" t="inlineStr">
        <is>
          <t>Profit Or Loss After Taxes From Discontinued Activities</t>
        </is>
      </c>
      <c r="C21" s="5" t="n">
        <v>0</v>
      </c>
      <c r="D21" s="5" t="n">
        <v>0</v>
      </c>
      <c r="E21" s="4" t="inlineStr">
        <is>
          <t>[2]</t>
        </is>
      </c>
      <c r="F21" s="5" t="n">
        <v>0</v>
      </c>
      <c r="G21" s="4" t="inlineStr">
        <is>
          <t>[2]</t>
        </is>
      </c>
    </row>
    <row r="22">
      <c r="A22" s="4" t="inlineStr">
        <is>
          <t>Profit or loss attributable to owners of the parent</t>
        </is>
      </c>
      <c r="B22" s="4" t="inlineStr">
        <is>
          <t>[3]</t>
        </is>
      </c>
      <c r="C22" s="5" t="n">
        <v>606000000</v>
      </c>
      <c r="D22" s="5" t="n">
        <v>1386000000</v>
      </c>
      <c r="E22" s="4" t="inlineStr">
        <is>
          <t>[2]</t>
        </is>
      </c>
      <c r="F22" s="5" t="n">
        <v>1400000000</v>
      </c>
      <c r="G22" s="4" t="inlineStr">
        <is>
          <t>[2]</t>
        </is>
      </c>
    </row>
    <row r="23">
      <c r="A23" s="4" t="inlineStr">
        <is>
          <t>United States [Member]</t>
        </is>
      </c>
    </row>
    <row r="24">
      <c r="A24" s="3" t="inlineStr">
        <is>
          <t>Income By Operating Segment Line Items</t>
        </is>
      </c>
    </row>
    <row r="25">
      <c r="A25" s="4" t="inlineStr">
        <is>
          <t>Net Interest Income</t>
        </is>
      </c>
      <c r="C25" s="5" t="n">
        <v>2284000000</v>
      </c>
      <c r="D25" s="5" t="n">
        <v>2395000000</v>
      </c>
      <c r="E25" s="4" t="inlineStr">
        <is>
          <t>[2]</t>
        </is>
      </c>
      <c r="F25" s="5" t="n">
        <v>2276000000</v>
      </c>
      <c r="G25" s="4" t="inlineStr">
        <is>
          <t>[2]</t>
        </is>
      </c>
    </row>
    <row r="26">
      <c r="A26" s="4" t="inlineStr">
        <is>
          <t>GROSS INCOME</t>
        </is>
      </c>
      <c r="C26" s="5" t="n">
        <v>3152000000</v>
      </c>
      <c r="D26" s="5" t="n">
        <v>3223000000</v>
      </c>
      <c r="E26" s="4" t="inlineStr">
        <is>
          <t>[2]</t>
        </is>
      </c>
      <c r="F26" s="5" t="n">
        <v>2989000000</v>
      </c>
      <c r="G26" s="4" t="inlineStr">
        <is>
          <t>[2]</t>
        </is>
      </c>
    </row>
    <row r="27">
      <c r="A27" s="4" t="inlineStr">
        <is>
          <t>Net Income Operating Segment</t>
        </is>
      </c>
      <c r="C27" s="5" t="n">
        <v>1281000000</v>
      </c>
      <c r="D27" s="5" t="n">
        <v>1257000000</v>
      </c>
      <c r="F27" s="5" t="n">
        <v>1129000000</v>
      </c>
    </row>
    <row r="28">
      <c r="A28" s="4" t="inlineStr">
        <is>
          <t>Operating Profit Before Tax</t>
        </is>
      </c>
      <c r="C28" s="5" t="n">
        <v>502000000</v>
      </c>
      <c r="D28" s="5" t="n">
        <v>705000000</v>
      </c>
      <c r="E28" s="4" t="inlineStr">
        <is>
          <t>[2]</t>
        </is>
      </c>
      <c r="F28" s="5" t="n">
        <v>920000000</v>
      </c>
      <c r="G28" s="4" t="inlineStr">
        <is>
          <t>[2]</t>
        </is>
      </c>
    </row>
    <row r="29">
      <c r="A29" s="4" t="inlineStr">
        <is>
          <t>Profit Or Loss After Taxes From Discontinued Activities</t>
        </is>
      </c>
      <c r="C29" s="5" t="n">
        <v>0</v>
      </c>
      <c r="D29" s="5" t="n">
        <v>0</v>
      </c>
      <c r="E29" s="4" t="inlineStr">
        <is>
          <t>[2]</t>
        </is>
      </c>
      <c r="F29" s="5" t="n">
        <v>0</v>
      </c>
      <c r="G29" s="4" t="inlineStr">
        <is>
          <t>[2]</t>
        </is>
      </c>
    </row>
    <row r="30">
      <c r="A30" s="4" t="inlineStr">
        <is>
          <t>Profit or loss attributable to owners of the parent</t>
        </is>
      </c>
      <c r="B30" s="4" t="inlineStr">
        <is>
          <t>[3]</t>
        </is>
      </c>
      <c r="C30" s="5" t="n">
        <v>429000000</v>
      </c>
      <c r="D30" s="5" t="n">
        <v>590000000</v>
      </c>
      <c r="E30" s="4" t="inlineStr">
        <is>
          <t>[2]</t>
        </is>
      </c>
      <c r="F30" s="5" t="n">
        <v>736000000</v>
      </c>
      <c r="G30" s="4" t="inlineStr">
        <is>
          <t>[2]</t>
        </is>
      </c>
    </row>
    <row r="31">
      <c r="A31" s="4" t="inlineStr">
        <is>
          <t>Mexico [Member]</t>
        </is>
      </c>
    </row>
    <row r="32">
      <c r="A32" s="3" t="inlineStr">
        <is>
          <t>Income By Operating Segment Line Items</t>
        </is>
      </c>
    </row>
    <row r="33">
      <c r="A33" s="4" t="inlineStr">
        <is>
          <t>Net Interest Income</t>
        </is>
      </c>
      <c r="C33" s="5" t="n">
        <v>5415000000</v>
      </c>
      <c r="D33" s="5" t="n">
        <v>6209000000</v>
      </c>
      <c r="E33" s="4" t="inlineStr">
        <is>
          <t>[2]</t>
        </is>
      </c>
      <c r="F33" s="5" t="n">
        <v>5568000000</v>
      </c>
      <c r="G33" s="4" t="inlineStr">
        <is>
          <t>[2]</t>
        </is>
      </c>
    </row>
    <row r="34">
      <c r="A34" s="4" t="inlineStr">
        <is>
          <t>GROSS INCOME</t>
        </is>
      </c>
      <c r="C34" s="5" t="n">
        <v>7017000000</v>
      </c>
      <c r="D34" s="5" t="n">
        <v>8029000000</v>
      </c>
      <c r="E34" s="4" t="inlineStr">
        <is>
          <t>[2]</t>
        </is>
      </c>
      <c r="F34" s="5" t="n">
        <v>7193000000</v>
      </c>
      <c r="G34" s="4" t="inlineStr">
        <is>
          <t>[2]</t>
        </is>
      </c>
    </row>
    <row r="35">
      <c r="A35" s="4" t="inlineStr">
        <is>
          <t>Net Income Operating Segment</t>
        </is>
      </c>
      <c r="C35" s="5" t="n">
        <v>4677000000</v>
      </c>
      <c r="D35" s="5" t="n">
        <v>5384000000</v>
      </c>
      <c r="F35" s="5" t="n">
        <v>4800000000</v>
      </c>
    </row>
    <row r="36">
      <c r="A36" s="4" t="inlineStr">
        <is>
          <t>Operating Profit Before Tax</t>
        </is>
      </c>
      <c r="C36" s="5" t="n">
        <v>2472000000</v>
      </c>
      <c r="D36" s="5" t="n">
        <v>3691000000</v>
      </c>
      <c r="E36" s="4" t="inlineStr">
        <is>
          <t>[2]</t>
        </is>
      </c>
      <c r="F36" s="5" t="n">
        <v>3269000000</v>
      </c>
      <c r="G36" s="4" t="inlineStr">
        <is>
          <t>[2]</t>
        </is>
      </c>
    </row>
    <row r="37">
      <c r="A37" s="4" t="inlineStr">
        <is>
          <t>Profit Or Loss After Taxes From Discontinued Activities</t>
        </is>
      </c>
      <c r="C37" s="5" t="n">
        <v>0</v>
      </c>
      <c r="D37" s="5" t="n">
        <v>0</v>
      </c>
      <c r="E37" s="4" t="inlineStr">
        <is>
          <t>[2]</t>
        </is>
      </c>
      <c r="F37" s="5" t="n">
        <v>0</v>
      </c>
      <c r="G37" s="4" t="inlineStr">
        <is>
          <t>[2]</t>
        </is>
      </c>
    </row>
    <row r="38">
      <c r="A38" s="4" t="inlineStr">
        <is>
          <t>Profit or loss attributable to owners of the parent</t>
        </is>
      </c>
      <c r="B38" s="4" t="inlineStr">
        <is>
          <t>[3]</t>
        </is>
      </c>
      <c r="C38" s="5" t="n">
        <v>1759000000</v>
      </c>
      <c r="D38" s="5" t="n">
        <v>2699000000</v>
      </c>
      <c r="E38" s="4" t="inlineStr">
        <is>
          <t>[2]</t>
        </is>
      </c>
      <c r="F38" s="5" t="n">
        <v>2367000000</v>
      </c>
      <c r="G38" s="4" t="inlineStr">
        <is>
          <t>[2]</t>
        </is>
      </c>
    </row>
    <row r="39">
      <c r="A39" s="4" t="inlineStr">
        <is>
          <t>Turkey [Member]</t>
        </is>
      </c>
    </row>
    <row r="40">
      <c r="A40" s="3" t="inlineStr">
        <is>
          <t>Income By Operating Segment Line Items</t>
        </is>
      </c>
    </row>
    <row r="41">
      <c r="A41" s="4" t="inlineStr">
        <is>
          <t>Net Interest Income</t>
        </is>
      </c>
      <c r="C41" s="5" t="n">
        <v>2783000000</v>
      </c>
      <c r="D41" s="5" t="n">
        <v>2814000000</v>
      </c>
      <c r="E41" s="4" t="inlineStr">
        <is>
          <t>[2]</t>
        </is>
      </c>
      <c r="F41" s="5" t="n">
        <v>3135000000</v>
      </c>
      <c r="G41" s="4" t="inlineStr">
        <is>
          <t>[2]</t>
        </is>
      </c>
    </row>
    <row r="42">
      <c r="A42" s="4" t="inlineStr">
        <is>
          <t>GROSS INCOME</t>
        </is>
      </c>
      <c r="C42" s="5" t="n">
        <v>3573000000</v>
      </c>
      <c r="D42" s="5" t="n">
        <v>3590000000</v>
      </c>
      <c r="E42" s="4" t="inlineStr">
        <is>
          <t>[2]</t>
        </is>
      </c>
      <c r="F42" s="5" t="n">
        <v>3901000000</v>
      </c>
      <c r="G42" s="4" t="inlineStr">
        <is>
          <t>[2]</t>
        </is>
      </c>
    </row>
    <row r="43">
      <c r="A43" s="4" t="inlineStr">
        <is>
          <t>Net Income Operating Segment</t>
        </is>
      </c>
      <c r="C43" s="5" t="n">
        <v>2544000000</v>
      </c>
      <c r="D43" s="5" t="n">
        <v>2375000000</v>
      </c>
      <c r="F43" s="5" t="n">
        <v>2654000000</v>
      </c>
    </row>
    <row r="44">
      <c r="A44" s="4" t="inlineStr">
        <is>
          <t>Operating Profit Before Tax</t>
        </is>
      </c>
      <c r="C44" s="5" t="n">
        <v>1522000000</v>
      </c>
      <c r="D44" s="5" t="n">
        <v>1341000000</v>
      </c>
      <c r="E44" s="4" t="inlineStr">
        <is>
          <t>[2]</t>
        </is>
      </c>
      <c r="F44" s="5" t="n">
        <v>1444000000</v>
      </c>
      <c r="G44" s="4" t="inlineStr">
        <is>
          <t>[2]</t>
        </is>
      </c>
    </row>
    <row r="45">
      <c r="A45" s="4" t="inlineStr">
        <is>
          <t>Profit Or Loss After Taxes From Discontinued Activities</t>
        </is>
      </c>
      <c r="C45" s="5" t="n">
        <v>0</v>
      </c>
      <c r="D45" s="5" t="n">
        <v>0</v>
      </c>
      <c r="E45" s="4" t="inlineStr">
        <is>
          <t>[2]</t>
        </is>
      </c>
      <c r="F45" s="5" t="n">
        <v>0</v>
      </c>
      <c r="G45" s="4" t="inlineStr">
        <is>
          <t>[2]</t>
        </is>
      </c>
    </row>
    <row r="46">
      <c r="A46" s="4" t="inlineStr">
        <is>
          <t>Profit or loss attributable to owners of the parent</t>
        </is>
      </c>
      <c r="B46" s="4" t="inlineStr">
        <is>
          <t>[3]</t>
        </is>
      </c>
      <c r="C46" s="5" t="n">
        <v>563000000</v>
      </c>
      <c r="D46" s="5" t="n">
        <v>506000000</v>
      </c>
      <c r="E46" s="4" t="inlineStr">
        <is>
          <t>[2]</t>
        </is>
      </c>
      <c r="F46" s="5" t="n">
        <v>567000000</v>
      </c>
      <c r="G46" s="4" t="inlineStr">
        <is>
          <t>[2]</t>
        </is>
      </c>
    </row>
    <row r="47">
      <c r="A47" s="4" t="inlineStr">
        <is>
          <t>South America [Member]</t>
        </is>
      </c>
    </row>
    <row r="48">
      <c r="A48" s="3" t="inlineStr">
        <is>
          <t>Income By Operating Segment Line Items</t>
        </is>
      </c>
    </row>
    <row r="49">
      <c r="A49" s="4" t="inlineStr">
        <is>
          <t>Net Interest Income</t>
        </is>
      </c>
      <c r="C49" s="5" t="n">
        <v>2701000000</v>
      </c>
      <c r="D49" s="5" t="n">
        <v>3196000000</v>
      </c>
      <c r="E49" s="4" t="inlineStr">
        <is>
          <t>[2]</t>
        </is>
      </c>
      <c r="F49" s="5" t="n">
        <v>3009000000</v>
      </c>
      <c r="G49" s="4" t="inlineStr">
        <is>
          <t>[2]</t>
        </is>
      </c>
    </row>
    <row r="50">
      <c r="A50" s="4" t="inlineStr">
        <is>
          <t>GROSS INCOME</t>
        </is>
      </c>
      <c r="C50" s="5" t="n">
        <v>3225000000</v>
      </c>
      <c r="D50" s="5" t="n">
        <v>3850000000</v>
      </c>
      <c r="E50" s="4" t="inlineStr">
        <is>
          <t>[2]</t>
        </is>
      </c>
      <c r="F50" s="5" t="n">
        <v>3701000000</v>
      </c>
      <c r="G50" s="4" t="inlineStr">
        <is>
          <t>[2]</t>
        </is>
      </c>
    </row>
    <row r="51">
      <c r="A51" s="4" t="inlineStr">
        <is>
          <t>Net Income Operating Segment</t>
        </is>
      </c>
      <c r="C51" s="5" t="n">
        <v>1853000000</v>
      </c>
      <c r="D51" s="5" t="n">
        <v>2276000000</v>
      </c>
      <c r="F51" s="5" t="n">
        <v>1992000000</v>
      </c>
    </row>
    <row r="52">
      <c r="A52" s="4" t="inlineStr">
        <is>
          <t>Operating Profit Before Tax</t>
        </is>
      </c>
      <c r="C52" s="5" t="n">
        <v>896000000</v>
      </c>
      <c r="D52" s="5" t="n">
        <v>1396000000</v>
      </c>
      <c r="E52" s="4" t="inlineStr">
        <is>
          <t>[2]</t>
        </is>
      </c>
      <c r="F52" s="5" t="n">
        <v>1288000000</v>
      </c>
      <c r="G52" s="4" t="inlineStr">
        <is>
          <t>[2]</t>
        </is>
      </c>
    </row>
    <row r="53">
      <c r="A53" s="4" t="inlineStr">
        <is>
          <t>Profit Or Loss After Taxes From Discontinued Activities</t>
        </is>
      </c>
      <c r="C53" s="5" t="n">
        <v>0</v>
      </c>
      <c r="D53" s="5" t="n">
        <v>0</v>
      </c>
      <c r="E53" s="4" t="inlineStr">
        <is>
          <t>[2]</t>
        </is>
      </c>
      <c r="F53" s="5" t="n">
        <v>0</v>
      </c>
      <c r="G53" s="4" t="inlineStr">
        <is>
          <t>[2]</t>
        </is>
      </c>
    </row>
    <row r="54">
      <c r="A54" s="4" t="inlineStr">
        <is>
          <t>Profit or loss attributable to owners of the parent</t>
        </is>
      </c>
      <c r="B54" s="4" t="inlineStr">
        <is>
          <t>[3]</t>
        </is>
      </c>
      <c r="C54" s="5" t="n">
        <v>446000000</v>
      </c>
      <c r="D54" s="5" t="n">
        <v>721000000</v>
      </c>
      <c r="E54" s="4" t="inlineStr">
        <is>
          <t>[2]</t>
        </is>
      </c>
      <c r="F54" s="5" t="n">
        <v>578000000</v>
      </c>
      <c r="G54" s="4" t="inlineStr">
        <is>
          <t>[2]</t>
        </is>
      </c>
    </row>
    <row r="55">
      <c r="A55" s="4" t="inlineStr">
        <is>
          <t>Rest Of Eurasia [Member]</t>
        </is>
      </c>
    </row>
    <row r="56">
      <c r="A56" s="3" t="inlineStr">
        <is>
          <t>Income By Operating Segment Line Items</t>
        </is>
      </c>
    </row>
    <row r="57">
      <c r="A57" s="4" t="inlineStr">
        <is>
          <t>Net Interest Income</t>
        </is>
      </c>
      <c r="C57" s="5" t="n">
        <v>214000000</v>
      </c>
      <c r="D57" s="5" t="n">
        <v>175000000</v>
      </c>
      <c r="E57" s="4" t="inlineStr">
        <is>
          <t>[2]</t>
        </is>
      </c>
      <c r="F57" s="5" t="n">
        <v>175000000</v>
      </c>
      <c r="G57" s="4" t="inlineStr">
        <is>
          <t>[2]</t>
        </is>
      </c>
    </row>
    <row r="58">
      <c r="A58" s="4" t="inlineStr">
        <is>
          <t>GROSS INCOME</t>
        </is>
      </c>
      <c r="C58" s="5" t="n">
        <v>510000000</v>
      </c>
      <c r="D58" s="5" t="n">
        <v>454000000</v>
      </c>
      <c r="E58" s="4" t="inlineStr">
        <is>
          <t>[2]</t>
        </is>
      </c>
      <c r="F58" s="5" t="n">
        <v>415000000</v>
      </c>
      <c r="G58" s="4" t="inlineStr">
        <is>
          <t>[2]</t>
        </is>
      </c>
    </row>
    <row r="59">
      <c r="A59" s="4" t="inlineStr">
        <is>
          <t>Net Income Operating Segment</t>
        </is>
      </c>
      <c r="C59" s="5" t="n">
        <v>225000000</v>
      </c>
      <c r="D59" s="5" t="n">
        <v>161000000</v>
      </c>
      <c r="F59" s="5" t="n">
        <v>128000000</v>
      </c>
    </row>
    <row r="60">
      <c r="A60" s="4" t="inlineStr">
        <is>
          <t>Operating Profit Before Tax</t>
        </is>
      </c>
      <c r="C60" s="5" t="n">
        <v>184000000</v>
      </c>
      <c r="D60" s="5" t="n">
        <v>163000000</v>
      </c>
      <c r="E60" s="4" t="inlineStr">
        <is>
          <t>[2]</t>
        </is>
      </c>
      <c r="F60" s="5" t="n">
        <v>147000000</v>
      </c>
      <c r="G60" s="4" t="inlineStr">
        <is>
          <t>[2]</t>
        </is>
      </c>
    </row>
    <row r="61">
      <c r="A61" s="4" t="inlineStr">
        <is>
          <t>Profit Or Loss After Taxes From Discontinued Activities</t>
        </is>
      </c>
      <c r="C61" s="5" t="n">
        <v>0</v>
      </c>
      <c r="D61" s="5" t="n">
        <v>0</v>
      </c>
      <c r="E61" s="4" t="inlineStr">
        <is>
          <t>[2]</t>
        </is>
      </c>
      <c r="F61" s="5" t="n">
        <v>0</v>
      </c>
      <c r="G61" s="4" t="inlineStr">
        <is>
          <t>[2]</t>
        </is>
      </c>
    </row>
    <row r="62">
      <c r="A62" s="4" t="inlineStr">
        <is>
          <t>Profit or loss attributable to owners of the parent</t>
        </is>
      </c>
      <c r="B62" s="4" t="inlineStr">
        <is>
          <t>[3]</t>
        </is>
      </c>
      <c r="C62" s="5" t="n">
        <v>137000000</v>
      </c>
      <c r="D62" s="5" t="n">
        <v>127000000</v>
      </c>
      <c r="E62" s="4" t="inlineStr">
        <is>
          <t>[2]</t>
        </is>
      </c>
      <c r="F62" s="5" t="n">
        <v>96000000</v>
      </c>
      <c r="G62" s="4" t="inlineStr">
        <is>
          <t>[2]</t>
        </is>
      </c>
    </row>
    <row r="63">
      <c r="A63" s="4" t="inlineStr">
        <is>
          <t>Corporate Center [Member]</t>
        </is>
      </c>
    </row>
    <row r="64">
      <c r="A64" s="3" t="inlineStr">
        <is>
          <t>Income By Operating Segment Line Items</t>
        </is>
      </c>
    </row>
    <row r="65">
      <c r="A65" s="4" t="inlineStr">
        <is>
          <t>Net Interest Income</t>
        </is>
      </c>
      <c r="C65" s="5" t="n">
        <v>-149000000</v>
      </c>
      <c r="D65" s="5" t="n">
        <v>-233000000</v>
      </c>
      <c r="E65" s="4" t="inlineStr">
        <is>
          <t>[2]</t>
        </is>
      </c>
      <c r="F65" s="5" t="n">
        <v>-269000000</v>
      </c>
      <c r="G65" s="4" t="inlineStr">
        <is>
          <t>[2]</t>
        </is>
      </c>
    </row>
    <row r="66">
      <c r="A66" s="4" t="inlineStr">
        <is>
          <t>GROSS INCOME</t>
        </is>
      </c>
      <c r="C66" s="5" t="n">
        <v>-57000000</v>
      </c>
      <c r="D66" s="5" t="n">
        <v>-339000000</v>
      </c>
      <c r="E66" s="4" t="inlineStr">
        <is>
          <t>[2]</t>
        </is>
      </c>
      <c r="F66" s="5" t="n">
        <v>-420000000</v>
      </c>
      <c r="G66" s="4" t="inlineStr">
        <is>
          <t>[2]</t>
        </is>
      </c>
    </row>
    <row r="67">
      <c r="A67" s="4" t="inlineStr">
        <is>
          <t>Net Income Operating Segment</t>
        </is>
      </c>
      <c r="C67" s="5" t="n">
        <v>-876000000</v>
      </c>
      <c r="D67" s="5" t="n">
        <v>-1294000000</v>
      </c>
      <c r="F67" s="5" t="n">
        <v>-1291000000</v>
      </c>
    </row>
    <row r="68">
      <c r="A68" s="4" t="inlineStr">
        <is>
          <t>Operating Profit Before Tax</t>
        </is>
      </c>
      <c r="C68" s="5" t="n">
        <v>-1160000000</v>
      </c>
      <c r="D68" s="5" t="n">
        <v>-1457000000</v>
      </c>
      <c r="E68" s="4" t="inlineStr">
        <is>
          <t>[2]</t>
        </is>
      </c>
      <c r="F68" s="5" t="n">
        <v>-1329000000</v>
      </c>
      <c r="G68" s="4" t="inlineStr">
        <is>
          <t>[2]</t>
        </is>
      </c>
    </row>
    <row r="69">
      <c r="A69" s="4" t="inlineStr">
        <is>
          <t>Profit Or Loss After Taxes From Discontinued Activities</t>
        </is>
      </c>
      <c r="C69" s="5" t="n">
        <v>0</v>
      </c>
      <c r="D69" s="5" t="n">
        <v>0</v>
      </c>
      <c r="E69" s="4" t="inlineStr">
        <is>
          <t>[2]</t>
        </is>
      </c>
      <c r="F69" s="5" t="n">
        <v>0</v>
      </c>
      <c r="G69" s="4" t="inlineStr">
        <is>
          <t>[2]</t>
        </is>
      </c>
    </row>
    <row r="70">
      <c r="A70" s="4" t="inlineStr">
        <is>
          <t>Profit or loss attributable to owners of the parent</t>
        </is>
      </c>
      <c r="B70" s="4" t="inlineStr">
        <is>
          <t>[3]</t>
        </is>
      </c>
      <c r="C70" s="5" t="n">
        <v>-2635000000</v>
      </c>
      <c r="D70" s="5" t="n">
        <v>-2517000000</v>
      </c>
      <c r="E70" s="4" t="inlineStr">
        <is>
          <t>[2]</t>
        </is>
      </c>
      <c r="F70" s="5" t="n">
        <v>-343000000</v>
      </c>
      <c r="G70" s="4" t="inlineStr">
        <is>
          <t>[2]</t>
        </is>
      </c>
    </row>
    <row r="71">
      <c r="A71" s="4" t="inlineStr">
        <is>
          <t>AdjustmentMember</t>
        </is>
      </c>
    </row>
    <row r="72">
      <c r="A72" s="3" t="inlineStr">
        <is>
          <t>Income By Operating Segment Line Items</t>
        </is>
      </c>
    </row>
    <row r="73">
      <c r="A73" s="4" t="inlineStr">
        <is>
          <t>Net Interest Income</t>
        </is>
      </c>
      <c r="B73" s="4" t="inlineStr">
        <is>
          <t>[4]</t>
        </is>
      </c>
      <c r="C73" s="5" t="n">
        <v>-2209000000</v>
      </c>
      <c r="D73" s="5" t="n">
        <v>-2335000000</v>
      </c>
      <c r="E73" s="4" t="inlineStr">
        <is>
          <t>[2]</t>
        </is>
      </c>
      <c r="F73" s="5" t="n">
        <v>-2227000000</v>
      </c>
      <c r="G73" s="4" t="inlineStr">
        <is>
          <t>[2]</t>
        </is>
      </c>
    </row>
    <row r="74">
      <c r="A74" s="4" t="inlineStr">
        <is>
          <t>GROSS INCOME</t>
        </is>
      </c>
      <c r="B74" s="4" t="inlineStr">
        <is>
          <t>[4]</t>
        </is>
      </c>
      <c r="C74" s="5" t="n">
        <v>-2808000000</v>
      </c>
      <c r="D74" s="5" t="n">
        <v>-2941000000</v>
      </c>
      <c r="E74" s="4" t="inlineStr">
        <is>
          <t>[2]</t>
        </is>
      </c>
      <c r="F74" s="5" t="n">
        <v>-2731000000</v>
      </c>
      <c r="G74" s="4" t="inlineStr">
        <is>
          <t>[2]</t>
        </is>
      </c>
    </row>
    <row r="75">
      <c r="A75" s="4" t="inlineStr">
        <is>
          <t>Net Income Operating Segment</t>
        </is>
      </c>
      <c r="C75" s="5" t="n">
        <v>-1140000000</v>
      </c>
      <c r="D75" s="5" t="n">
        <v>-1193000000</v>
      </c>
      <c r="F75" s="5" t="n">
        <v>-1083000000</v>
      </c>
    </row>
    <row r="76">
      <c r="A76" s="4" t="inlineStr">
        <is>
          <t>Operating Profit Before Tax</t>
        </is>
      </c>
      <c r="B76" s="4" t="inlineStr">
        <is>
          <t>[4]</t>
        </is>
      </c>
      <c r="C76" s="5" t="n">
        <v>22000000</v>
      </c>
      <c r="D76" s="5" t="n">
        <v>-670000000</v>
      </c>
      <c r="E76" s="4" t="inlineStr">
        <is>
          <t>[2]</t>
        </is>
      </c>
      <c r="F76" s="5" t="n">
        <v>-15000000</v>
      </c>
      <c r="G76" s="4" t="inlineStr">
        <is>
          <t>[2]</t>
        </is>
      </c>
    </row>
    <row r="77">
      <c r="A77" s="4" t="inlineStr">
        <is>
          <t>Profit Or Loss After Taxes From Discontinued Activities</t>
        </is>
      </c>
      <c r="B77" s="4" t="inlineStr">
        <is>
          <t>[4]</t>
        </is>
      </c>
      <c r="C77" s="5" t="n">
        <v>-1729000000</v>
      </c>
      <c r="D77" s="5" t="n">
        <v>-758000000</v>
      </c>
      <c r="E77" s="4" t="inlineStr">
        <is>
          <t>[2]</t>
        </is>
      </c>
      <c r="F77" s="5" t="n">
        <v>704000000</v>
      </c>
      <c r="G77" s="4" t="inlineStr">
        <is>
          <t>[2]</t>
        </is>
      </c>
    </row>
    <row r="78">
      <c r="A78" s="4" t="inlineStr">
        <is>
          <t>Profit or loss attributable to owners of the parent</t>
        </is>
      </c>
      <c r="B78" s="4" t="inlineStr">
        <is>
          <t>[3],[4]</t>
        </is>
      </c>
      <c r="C78" s="6" t="n">
        <v>0</v>
      </c>
      <c r="D78" s="6" t="n">
        <v>0</v>
      </c>
      <c r="E78" s="4" t="inlineStr">
        <is>
          <t>[2]</t>
        </is>
      </c>
      <c r="F78" s="6" t="n">
        <v>0</v>
      </c>
      <c r="G78" s="4" t="inlineStr">
        <is>
          <t>[2]</t>
        </is>
      </c>
    </row>
    <row r="79"/>
    <row r="80">
      <c r="A80" s="4" t="inlineStr">
        <is>
          <t>[1]</t>
        </is>
      </c>
      <c r="B80" s="4" t="inlineStr">
        <is>
          <t>(*) Restated due to the sale of the stake in BBVA USA (see Notes 3 and 21).</t>
        </is>
      </c>
    </row>
    <row r="81">
      <c r="A81" s="4" t="inlineStr">
        <is>
          <t>[2]</t>
        </is>
      </c>
      <c r="B81" s="4" t="inlineStr">
        <is>
          <t>(*) The figures corresponding to 2019 and 2018 have been restated (see Note 1.3).</t>
        </is>
      </c>
    </row>
    <row r="82">
      <c r="A82" s="4" t="inlineStr">
        <is>
          <t>[3]</t>
        </is>
      </c>
      <c r="B82" s="4" t="inlineStr">
        <is>
          <t>(**) See Note 55.</t>
        </is>
      </c>
    </row>
    <row r="83">
      <c r="A83" s="4" t="inlineStr">
        <is>
          <t>[4]</t>
        </is>
      </c>
      <c r="B83" s="4" t="inlineStr">
        <is>
          <t>(***) It includes the reclassification as “Profit (loss) after tax from discontinued operations” of the balances from companies for sa le in BBVA USA (see Note 21).</t>
        </is>
      </c>
    </row>
  </sheetData>
  <mergeCells count="9">
    <mergeCell ref="A1:B2"/>
    <mergeCell ref="C1:G1"/>
    <mergeCell ref="D2:E2"/>
    <mergeCell ref="F2:G2"/>
    <mergeCell ref="A79:F79"/>
    <mergeCell ref="B80:F80"/>
    <mergeCell ref="B81:F81"/>
    <mergeCell ref="B82:F82"/>
    <mergeCell ref="B83:F83"/>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17" customWidth="1" min="2" max="2"/>
    <col width="16" customWidth="1" min="3" max="3"/>
    <col width="17" customWidth="1" min="4" max="4"/>
  </cols>
  <sheetData>
    <row r="1">
      <c r="A1" s="1" t="inlineStr">
        <is>
          <t>Note 7 - Risk Management - Maximum Credit Risk Exposure (Details) - EUR (€)</t>
        </is>
      </c>
      <c r="B1" s="2" t="inlineStr">
        <is>
          <t>Dec. 31, 2020</t>
        </is>
      </c>
      <c r="C1" s="2" t="inlineStr">
        <is>
          <t>Dec. 31, 2019</t>
        </is>
      </c>
      <c r="D1" s="2" t="inlineStr">
        <is>
          <t>Dec. 31, 2018</t>
        </is>
      </c>
    </row>
    <row r="2">
      <c r="A2" s="4" t="inlineStr">
        <is>
          <t>Total Member</t>
        </is>
      </c>
    </row>
    <row r="3">
      <c r="A3" s="3" t="inlineStr">
        <is>
          <t>Credit Exposure Line Items</t>
        </is>
      </c>
    </row>
    <row r="4">
      <c r="A4" s="4" t="inlineStr">
        <is>
          <t>Maximum Exposure To Credit Risk</t>
        </is>
      </c>
      <c r="B4" s="6" t="n">
        <v>749524000000</v>
      </c>
      <c r="D4" s="6" t="n">
        <v>763082000000</v>
      </c>
    </row>
    <row r="5">
      <c r="A5" s="4" t="inlineStr">
        <is>
          <t>Financial Assets Held For Trading [Member] | Total Member</t>
        </is>
      </c>
    </row>
    <row r="6">
      <c r="A6" s="3" t="inlineStr">
        <is>
          <t>Credit Exposure Line Items</t>
        </is>
      </c>
    </row>
    <row r="7">
      <c r="A7" s="4" t="inlineStr">
        <is>
          <t>Maximum Exposure To Credit Risk</t>
        </is>
      </c>
      <c r="B7" s="5" t="n">
        <v>68074636000</v>
      </c>
      <c r="C7" s="6" t="n">
        <v>69503000000</v>
      </c>
      <c r="D7" s="5" t="n">
        <v>59581000000</v>
      </c>
    </row>
    <row r="8">
      <c r="A8" s="4" t="inlineStr">
        <is>
          <t>Debt securities Financial Assets Held for trading [Member] | Total Member</t>
        </is>
      </c>
    </row>
    <row r="9">
      <c r="A9" s="3" t="inlineStr">
        <is>
          <t>Credit Exposure Line Items</t>
        </is>
      </c>
    </row>
    <row r="10">
      <c r="A10" s="4" t="inlineStr">
        <is>
          <t>Maximum Exposure To Credit Risk</t>
        </is>
      </c>
      <c r="B10" s="5" t="n">
        <v>23969936000</v>
      </c>
      <c r="C10" s="5" t="n">
        <v>26309000000</v>
      </c>
      <c r="D10" s="5" t="n">
        <v>25577000000</v>
      </c>
    </row>
    <row r="11">
      <c r="A11" s="4" t="inlineStr">
        <is>
          <t>Equity Instruments Financial Assets Held for trading [Member] | Total Member</t>
        </is>
      </c>
    </row>
    <row r="12">
      <c r="A12" s="3" t="inlineStr">
        <is>
          <t>Credit Exposure Line Items</t>
        </is>
      </c>
    </row>
    <row r="13">
      <c r="A13" s="4" t="inlineStr">
        <is>
          <t>Maximum Exposure To Credit Risk</t>
        </is>
      </c>
      <c r="B13" s="5" t="n">
        <v>11457612000</v>
      </c>
      <c r="C13" s="5" t="n">
        <v>8892000000</v>
      </c>
      <c r="D13" s="5" t="n">
        <v>5254000000</v>
      </c>
    </row>
    <row r="14">
      <c r="A14" s="4" t="inlineStr">
        <is>
          <t>Loans and Advances to Customers Financial Assets Held for trading [Member] | Total Member</t>
        </is>
      </c>
    </row>
    <row r="15">
      <c r="A15" s="3" t="inlineStr">
        <is>
          <t>Credit Exposure Line Items</t>
        </is>
      </c>
    </row>
    <row r="16">
      <c r="A16" s="4" t="inlineStr">
        <is>
          <t>Maximum Exposure To Credit Risk</t>
        </is>
      </c>
      <c r="B16" s="5" t="n">
        <v>32647000000</v>
      </c>
      <c r="C16" s="5" t="n">
        <v>34303000000</v>
      </c>
      <c r="D16" s="5" t="n">
        <v>28750000000</v>
      </c>
    </row>
    <row r="17">
      <c r="A17" s="4" t="inlineStr">
        <is>
          <t>Non Trading Financial Assets Mandatorily At Fair Value Through Profit Or Loss [Member] | Total Member</t>
        </is>
      </c>
    </row>
    <row r="18">
      <c r="A18" s="3" t="inlineStr">
        <is>
          <t>Credit Exposure Line Items</t>
        </is>
      </c>
    </row>
    <row r="19">
      <c r="A19" s="4" t="inlineStr">
        <is>
          <t>Maximum Exposure To Credit Risk</t>
        </is>
      </c>
      <c r="B19" s="5" t="n">
        <v>5198000000</v>
      </c>
      <c r="C19" s="5" t="n">
        <v>5557000000</v>
      </c>
      <c r="D19" s="5" t="n">
        <v>5135000000</v>
      </c>
    </row>
    <row r="20">
      <c r="A20" s="4" t="inlineStr">
        <is>
          <t>Loans and Advances Non Trading Financial Assets Mandatorily At Fair Value Through Profit Or Loss [Member] | Total Member</t>
        </is>
      </c>
    </row>
    <row r="21">
      <c r="A21" s="3" t="inlineStr">
        <is>
          <t>Credit Exposure Line Items</t>
        </is>
      </c>
    </row>
    <row r="22">
      <c r="A22" s="4" t="inlineStr">
        <is>
          <t>Maximum Exposure To Credit Risk</t>
        </is>
      </c>
      <c r="B22" s="5" t="n">
        <v>709000000</v>
      </c>
      <c r="C22" s="5" t="n">
        <v>1120000000</v>
      </c>
      <c r="D22" s="5" t="n">
        <v>1803000000</v>
      </c>
    </row>
    <row r="23">
      <c r="A23" s="4" t="inlineStr">
        <is>
          <t>Debt Securities Non Trading Financial Assets Mandatorily At Fair Value Through Profit Or Loss [Member] | Total Member</t>
        </is>
      </c>
    </row>
    <row r="24">
      <c r="A24" s="3" t="inlineStr">
        <is>
          <t>Credit Exposure Line Items</t>
        </is>
      </c>
    </row>
    <row r="25">
      <c r="A25" s="4" t="inlineStr">
        <is>
          <t>Maximum Exposure To Credit Risk</t>
        </is>
      </c>
      <c r="B25" s="5" t="n">
        <v>356000000</v>
      </c>
      <c r="C25" s="5" t="n">
        <v>110000000</v>
      </c>
      <c r="D25" s="5" t="n">
        <v>237000000</v>
      </c>
    </row>
    <row r="26">
      <c r="A26" s="4" t="inlineStr">
        <is>
          <t>Equity Instruments Non Trading Financial Assets Mandatorily At Fair Value Through Profit Or Loss [Member] | Total Member</t>
        </is>
      </c>
    </row>
    <row r="27">
      <c r="A27" s="3" t="inlineStr">
        <is>
          <t>Credit Exposure Line Items</t>
        </is>
      </c>
    </row>
    <row r="28">
      <c r="A28" s="4" t="inlineStr">
        <is>
          <t>Maximum Exposure To Credit Risk</t>
        </is>
      </c>
      <c r="B28" s="5" t="n">
        <v>4133000000</v>
      </c>
      <c r="C28" s="5" t="n">
        <v>4327000000</v>
      </c>
      <c r="D28" s="5" t="n">
        <v>3095000000</v>
      </c>
    </row>
    <row r="29">
      <c r="A29" s="4" t="inlineStr">
        <is>
          <t>Financial assets designated at fair value throught profit or loss [Member] | Total Member</t>
        </is>
      </c>
    </row>
    <row r="30">
      <c r="A30" s="3" t="inlineStr">
        <is>
          <t>Credit Exposure Line Items</t>
        </is>
      </c>
    </row>
    <row r="31">
      <c r="A31" s="4" t="inlineStr">
        <is>
          <t>Maximum Exposure To Credit Risk</t>
        </is>
      </c>
      <c r="B31" s="5" t="n">
        <v>1117000000</v>
      </c>
      <c r="C31" s="5" t="n">
        <v>1214000000</v>
      </c>
      <c r="D31" s="5" t="n">
        <v>1313000000</v>
      </c>
    </row>
    <row r="32">
      <c r="A32" s="4" t="inlineStr">
        <is>
          <t>Derivatives tradings and hedging [Member] | Total Member</t>
        </is>
      </c>
    </row>
    <row r="33">
      <c r="A33" s="3" t="inlineStr">
        <is>
          <t>Credit Exposure Line Items</t>
        </is>
      </c>
    </row>
    <row r="34">
      <c r="A34" s="4" t="inlineStr">
        <is>
          <t>Maximum Exposure To Credit Risk</t>
        </is>
      </c>
      <c r="B34" s="5" t="n">
        <v>46302000000</v>
      </c>
      <c r="C34" s="5" t="n">
        <v>39462000000</v>
      </c>
      <c r="D34" s="5" t="n">
        <v>38249000000</v>
      </c>
    </row>
    <row r="35">
      <c r="A35" s="4" t="inlineStr">
        <is>
          <t>Financial Assets At Fair Value Through Other Comprehensive Income [Member] | Total Member</t>
        </is>
      </c>
    </row>
    <row r="36">
      <c r="A36" s="3" t="inlineStr">
        <is>
          <t>Credit Exposure Line Items</t>
        </is>
      </c>
    </row>
    <row r="37">
      <c r="A37" s="4" t="inlineStr">
        <is>
          <t>Maximum Exposure To Credit Risk</t>
        </is>
      </c>
      <c r="B37" s="5" t="n">
        <v>69537000000</v>
      </c>
      <c r="C37" s="5" t="n">
        <v>61293000000</v>
      </c>
      <c r="D37" s="5" t="n">
        <v>56365000000</v>
      </c>
    </row>
    <row r="38">
      <c r="A38" s="4" t="inlineStr">
        <is>
          <t>Debt securities Financial Assets At Fair Value Through Other Comprehensive Income [Member] | Total Member</t>
        </is>
      </c>
    </row>
    <row r="39">
      <c r="A39" s="3" t="inlineStr">
        <is>
          <t>Credit Exposure Line Items</t>
        </is>
      </c>
    </row>
    <row r="40">
      <c r="A40" s="4" t="inlineStr">
        <is>
          <t>Maximum Exposure To Credit Risk</t>
        </is>
      </c>
      <c r="B40" s="5" t="n">
        <v>68404000000</v>
      </c>
      <c r="C40" s="5" t="n">
        <v>58841000000</v>
      </c>
      <c r="D40" s="5" t="n">
        <v>53737000000</v>
      </c>
    </row>
    <row r="41">
      <c r="A41" s="4" t="inlineStr">
        <is>
          <t>Debt securities Financial Assets At Fair Value Through Other Comprehensive Income [Member] | Stage 1 [Member]</t>
        </is>
      </c>
    </row>
    <row r="42">
      <c r="A42" s="3" t="inlineStr">
        <is>
          <t>Credit Exposure Line Items</t>
        </is>
      </c>
    </row>
    <row r="43">
      <c r="A43" s="4" t="inlineStr">
        <is>
          <t>Maximum Exposure To Credit Risk</t>
        </is>
      </c>
      <c r="B43" s="5" t="n">
        <v>67995000000</v>
      </c>
      <c r="C43" s="5" t="n">
        <v>58590000000</v>
      </c>
      <c r="D43" s="5" t="n">
        <v>53734000000</v>
      </c>
    </row>
    <row r="44">
      <c r="A44" s="4" t="inlineStr">
        <is>
          <t>Debt securities Financial Assets At Fair Value Through Other Comprehensive Income [Member] | Stage 2 [Member]</t>
        </is>
      </c>
    </row>
    <row r="45">
      <c r="A45" s="3" t="inlineStr">
        <is>
          <t>Credit Exposure Line Items</t>
        </is>
      </c>
    </row>
    <row r="46">
      <c r="A46" s="4" t="inlineStr">
        <is>
          <t>Maximum Exposure To Credit Risk</t>
        </is>
      </c>
      <c r="B46" s="5" t="n">
        <v>410000000</v>
      </c>
      <c r="C46" s="5" t="n">
        <v>250000000</v>
      </c>
      <c r="D46" s="5" t="n">
        <v>3000000</v>
      </c>
    </row>
    <row r="47">
      <c r="A47" s="4" t="inlineStr">
        <is>
          <t>Debt securities Financial Assets At Fair Value Through Other Comprehensive Income [Member] | Stage 3 [Member]</t>
        </is>
      </c>
    </row>
    <row r="48">
      <c r="A48" s="3" t="inlineStr">
        <is>
          <t>Credit Exposure Line Items</t>
        </is>
      </c>
    </row>
    <row r="49">
      <c r="A49" s="4" t="inlineStr">
        <is>
          <t>Maximum Exposure To Credit Risk</t>
        </is>
      </c>
      <c r="B49" s="5" t="n">
        <v>0</v>
      </c>
      <c r="C49" s="5" t="n">
        <v>0</v>
      </c>
      <c r="D49" s="5" t="n">
        <v>0</v>
      </c>
    </row>
    <row r="50">
      <c r="A50" s="4" t="inlineStr">
        <is>
          <t>Equity Instruments Financial Assets At Fair Value Through Other Comprehensive Income [Member] | Total Member</t>
        </is>
      </c>
    </row>
    <row r="51">
      <c r="A51" s="3" t="inlineStr">
        <is>
          <t>Credit Exposure Line Items</t>
        </is>
      </c>
    </row>
    <row r="52">
      <c r="A52" s="4" t="inlineStr">
        <is>
          <t>Maximum Exposure To Credit Risk</t>
        </is>
      </c>
      <c r="B52" s="5" t="n">
        <v>1100000000</v>
      </c>
      <c r="C52" s="5" t="n">
        <v>2420000000</v>
      </c>
      <c r="D52" s="5" t="n">
        <v>2595000000</v>
      </c>
    </row>
    <row r="53">
      <c r="A53" s="4" t="inlineStr">
        <is>
          <t>Loans And Advances To Credit Iinstitutions Financial Assets At Fair Value Through Other Comprehensive Income [Member] | Total Member</t>
        </is>
      </c>
    </row>
    <row r="54">
      <c r="A54" s="3" t="inlineStr">
        <is>
          <t>Credit Exposure Line Items</t>
        </is>
      </c>
    </row>
    <row r="55">
      <c r="A55" s="4" t="inlineStr">
        <is>
          <t>Maximum Exposure To Credit Risk</t>
        </is>
      </c>
      <c r="B55" s="5" t="n">
        <v>33000000</v>
      </c>
      <c r="C55" s="5" t="n">
        <v>33000000</v>
      </c>
      <c r="D55" s="5" t="n">
        <v>33000000</v>
      </c>
    </row>
    <row r="56">
      <c r="A56" s="4" t="inlineStr">
        <is>
          <t>Loans And Advances To Credit Iinstitutions Financial Assets At Fair Value Through Other Comprehensive Income [Member] | Stage 1 [Member]</t>
        </is>
      </c>
    </row>
    <row r="57">
      <c r="A57" s="3" t="inlineStr">
        <is>
          <t>Credit Exposure Line Items</t>
        </is>
      </c>
    </row>
    <row r="58">
      <c r="A58" s="4" t="inlineStr">
        <is>
          <t>Maximum Exposure To Credit Risk</t>
        </is>
      </c>
      <c r="B58" s="5" t="n">
        <v>33000000</v>
      </c>
      <c r="C58" s="5" t="n">
        <v>33000000</v>
      </c>
      <c r="D58" s="5" t="n">
        <v>33000000</v>
      </c>
    </row>
    <row r="59">
      <c r="A59" s="4" t="inlineStr">
        <is>
          <t>Loans And Advances To Credit Iinstitutions Financial Assets At Fair Value Through Other Comprehensive Income [Member] | Stage 2 [Member]</t>
        </is>
      </c>
    </row>
    <row r="60">
      <c r="A60" s="3" t="inlineStr">
        <is>
          <t>Credit Exposure Line Items</t>
        </is>
      </c>
    </row>
    <row r="61">
      <c r="A61" s="4" t="inlineStr">
        <is>
          <t>Maximum Exposure To Credit Risk</t>
        </is>
      </c>
      <c r="B61" s="5" t="n">
        <v>0</v>
      </c>
      <c r="C61" s="5" t="n">
        <v>0</v>
      </c>
      <c r="D61" s="5" t="n">
        <v>0</v>
      </c>
    </row>
    <row r="62">
      <c r="A62" s="4" t="inlineStr">
        <is>
          <t>Loans And Advances To Credit Iinstitutions Financial Assets At Fair Value Through Other Comprehensive Income [Member] | Stage 3 [Member]</t>
        </is>
      </c>
    </row>
    <row r="63">
      <c r="A63" s="3" t="inlineStr">
        <is>
          <t>Credit Exposure Line Items</t>
        </is>
      </c>
    </row>
    <row r="64">
      <c r="A64" s="4" t="inlineStr">
        <is>
          <t>Maximum Exposure To Credit Risk</t>
        </is>
      </c>
      <c r="B64" s="5" t="n">
        <v>0</v>
      </c>
      <c r="C64" s="5" t="n">
        <v>0</v>
      </c>
      <c r="D64" s="5" t="n">
        <v>0</v>
      </c>
    </row>
    <row r="65">
      <c r="A65" s="4" t="inlineStr">
        <is>
          <t>Financial Assets At Amortised Cost Member | Total Member</t>
        </is>
      </c>
    </row>
    <row r="66">
      <c r="A66" s="3" t="inlineStr">
        <is>
          <t>Credit Exposure Line Items</t>
        </is>
      </c>
    </row>
    <row r="67">
      <c r="A67" s="4" t="inlineStr">
        <is>
          <t>Maximum Exposure To Credit Risk</t>
        </is>
      </c>
      <c r="B67" s="5" t="n">
        <v>379857000000</v>
      </c>
      <c r="C67" s="5" t="n">
        <v>451640000000</v>
      </c>
      <c r="D67" s="5" t="n">
        <v>431927000000</v>
      </c>
    </row>
    <row r="68">
      <c r="A68" s="4" t="inlineStr">
        <is>
          <t>Financial Assets At Amortised Cost Member | Stage 1 [Member]</t>
        </is>
      </c>
    </row>
    <row r="69">
      <c r="A69" s="3" t="inlineStr">
        <is>
          <t>Credit Exposure Line Items</t>
        </is>
      </c>
    </row>
    <row r="70">
      <c r="A70" s="4" t="inlineStr">
        <is>
          <t>Maximum Exposure To Credit Risk</t>
        </is>
      </c>
      <c r="B70" s="5" t="n">
        <v>334552000000</v>
      </c>
      <c r="C70" s="5" t="n">
        <v>402024000000</v>
      </c>
      <c r="D70" s="5" t="n">
        <v>384632000000</v>
      </c>
    </row>
    <row r="71">
      <c r="A71" s="4" t="inlineStr">
        <is>
          <t>Financial Assets At Amortised Cost Member | Stage 2 [Member]</t>
        </is>
      </c>
    </row>
    <row r="72">
      <c r="A72" s="3" t="inlineStr">
        <is>
          <t>Credit Exposure Line Items</t>
        </is>
      </c>
    </row>
    <row r="73">
      <c r="A73" s="4" t="inlineStr">
        <is>
          <t>Maximum Exposure To Credit Risk</t>
        </is>
      </c>
      <c r="B73" s="5" t="n">
        <v>30607000000</v>
      </c>
      <c r="C73" s="5" t="n">
        <v>33624000000</v>
      </c>
      <c r="D73" s="5" t="n">
        <v>30902000000</v>
      </c>
    </row>
    <row r="74">
      <c r="A74" s="4" t="inlineStr">
        <is>
          <t>Financial Assets At Amortised Cost Member | Stage 3 [Member]</t>
        </is>
      </c>
    </row>
    <row r="75">
      <c r="A75" s="3" t="inlineStr">
        <is>
          <t>Credit Exposure Line Items</t>
        </is>
      </c>
    </row>
    <row r="76">
      <c r="A76" s="4" t="inlineStr">
        <is>
          <t>Maximum Exposure To Credit Risk</t>
        </is>
      </c>
      <c r="B76" s="5" t="n">
        <v>14698000000</v>
      </c>
      <c r="C76" s="5" t="n">
        <v>15993000000</v>
      </c>
      <c r="D76" s="5" t="n">
        <v>16394000000</v>
      </c>
    </row>
    <row r="77">
      <c r="A77" s="4" t="inlineStr">
        <is>
          <t>Loans and advances to central banks Financial Assets At Amortised Cost [Member] | Total Member</t>
        </is>
      </c>
    </row>
    <row r="78">
      <c r="A78" s="3" t="inlineStr">
        <is>
          <t>Credit Exposure Line Items</t>
        </is>
      </c>
    </row>
    <row r="79">
      <c r="A79" s="4" t="inlineStr">
        <is>
          <t>Maximum Exposure To Credit Risk</t>
        </is>
      </c>
      <c r="B79" s="5" t="n">
        <v>6229000000</v>
      </c>
      <c r="C79" s="5" t="n">
        <v>4285000000</v>
      </c>
      <c r="D79" s="5" t="n">
        <v>3947000000</v>
      </c>
    </row>
    <row r="80">
      <c r="A80" s="4" t="inlineStr">
        <is>
          <t>Loans and advances to central banks Financial Assets At Amortised Cost [Member] | Stage 1 [Member]</t>
        </is>
      </c>
    </row>
    <row r="81">
      <c r="A81" s="3" t="inlineStr">
        <is>
          <t>Credit Exposure Line Items</t>
        </is>
      </c>
    </row>
    <row r="82">
      <c r="A82" s="4" t="inlineStr">
        <is>
          <t>Maximum Exposure To Credit Risk</t>
        </is>
      </c>
      <c r="B82" s="5" t="n">
        <v>6229000000</v>
      </c>
      <c r="C82" s="5" t="n">
        <v>4285000000</v>
      </c>
      <c r="D82" s="5" t="n">
        <v>3947000000</v>
      </c>
    </row>
    <row r="83">
      <c r="A83" s="4" t="inlineStr">
        <is>
          <t>Loans and advances to central banks Financial Assets At Amortised Cost [Member] | Stage 2 [Member]</t>
        </is>
      </c>
    </row>
    <row r="84">
      <c r="A84" s="3" t="inlineStr">
        <is>
          <t>Credit Exposure Line Items</t>
        </is>
      </c>
    </row>
    <row r="85">
      <c r="A85" s="4" t="inlineStr">
        <is>
          <t>Maximum Exposure To Credit Risk</t>
        </is>
      </c>
      <c r="B85" s="5" t="n">
        <v>0</v>
      </c>
      <c r="C85" s="5" t="n">
        <v>0</v>
      </c>
      <c r="D85" s="5" t="n">
        <v>0</v>
      </c>
    </row>
    <row r="86">
      <c r="A86" s="4" t="inlineStr">
        <is>
          <t>Loans and advances to central banks Financial Assets At Amortised Cost [Member] | Stage 3 [Member]</t>
        </is>
      </c>
    </row>
    <row r="87">
      <c r="A87" s="3" t="inlineStr">
        <is>
          <t>Credit Exposure Line Items</t>
        </is>
      </c>
    </row>
    <row r="88">
      <c r="A88" s="4" t="inlineStr">
        <is>
          <t>Maximum Exposure To Credit Risk</t>
        </is>
      </c>
      <c r="B88" s="5" t="n">
        <v>0</v>
      </c>
      <c r="C88" s="5" t="n">
        <v>0</v>
      </c>
      <c r="D88" s="5" t="n">
        <v>0</v>
      </c>
    </row>
    <row r="89">
      <c r="A89" s="4" t="inlineStr">
        <is>
          <t>Loans and advances to credit institutions Financial Assets At Amortised Cost [Member] | Total Member</t>
        </is>
      </c>
    </row>
    <row r="90">
      <c r="A90" s="3" t="inlineStr">
        <is>
          <t>Credit Exposure Line Items</t>
        </is>
      </c>
    </row>
    <row r="91">
      <c r="A91" s="4" t="inlineStr">
        <is>
          <t>Maximum Exposure To Credit Risk</t>
        </is>
      </c>
      <c r="B91" s="5" t="n">
        <v>14591000000</v>
      </c>
      <c r="C91" s="5" t="n">
        <v>13664000000</v>
      </c>
      <c r="D91" s="5" t="n">
        <v>9175000000</v>
      </c>
    </row>
    <row r="92">
      <c r="A92" s="4" t="inlineStr">
        <is>
          <t>Loans and advances to credit institutions Financial Assets At Amortised Cost [Member] | Stage 1 [Member]</t>
        </is>
      </c>
    </row>
    <row r="93">
      <c r="A93" s="3" t="inlineStr">
        <is>
          <t>Credit Exposure Line Items</t>
        </is>
      </c>
    </row>
    <row r="94">
      <c r="A94" s="4" t="inlineStr">
        <is>
          <t>Maximum Exposure To Credit Risk</t>
        </is>
      </c>
      <c r="B94" s="5" t="n">
        <v>14565000000</v>
      </c>
      <c r="C94" s="5" t="n">
        <v>13500000000</v>
      </c>
      <c r="D94" s="5" t="n">
        <v>9131000000</v>
      </c>
    </row>
    <row r="95">
      <c r="A95" s="4" t="inlineStr">
        <is>
          <t>Loans and advances to credit institutions Financial Assets At Amortised Cost [Member] | Stage 2 [Member]</t>
        </is>
      </c>
    </row>
    <row r="96">
      <c r="A96" s="3" t="inlineStr">
        <is>
          <t>Credit Exposure Line Items</t>
        </is>
      </c>
    </row>
    <row r="97">
      <c r="A97" s="4" t="inlineStr">
        <is>
          <t>Maximum Exposure To Credit Risk</t>
        </is>
      </c>
      <c r="B97" s="5" t="n">
        <v>20000000</v>
      </c>
      <c r="C97" s="5" t="n">
        <v>158000000</v>
      </c>
      <c r="D97" s="5" t="n">
        <v>34000000</v>
      </c>
    </row>
    <row r="98">
      <c r="A98" s="4" t="inlineStr">
        <is>
          <t>Loans and advances to credit institutions Financial Assets At Amortised Cost [Member] | Stage 3 [Member]</t>
        </is>
      </c>
    </row>
    <row r="99">
      <c r="A99" s="3" t="inlineStr">
        <is>
          <t>Credit Exposure Line Items</t>
        </is>
      </c>
    </row>
    <row r="100">
      <c r="A100" s="4" t="inlineStr">
        <is>
          <t>Maximum Exposure To Credit Risk</t>
        </is>
      </c>
      <c r="B100" s="5" t="n">
        <v>6000000</v>
      </c>
      <c r="C100" s="5" t="n">
        <v>6000000</v>
      </c>
      <c r="D100" s="5" t="n">
        <v>10000000</v>
      </c>
    </row>
    <row r="101">
      <c r="A101" s="4" t="inlineStr">
        <is>
          <t>Loans and advances to customers Financial Assets At Amortised Cost [Member] | Total Member</t>
        </is>
      </c>
    </row>
    <row r="102">
      <c r="A102" s="3" t="inlineStr">
        <is>
          <t>Credit Exposure Line Items</t>
        </is>
      </c>
    </row>
    <row r="103">
      <c r="A103" s="4" t="inlineStr">
        <is>
          <t>Maximum Exposure To Credit Risk</t>
        </is>
      </c>
      <c r="B103" s="5" t="n">
        <v>323252000000</v>
      </c>
      <c r="C103" s="5" t="n">
        <v>394763000000</v>
      </c>
      <c r="D103" s="5" t="n">
        <v>386225000000</v>
      </c>
    </row>
    <row r="104">
      <c r="A104" s="4" t="inlineStr">
        <is>
          <t>Loans and advances to customers Financial Assets At Amortised Cost [Member] | Stage 1 [Member]</t>
        </is>
      </c>
    </row>
    <row r="105">
      <c r="A105" s="3" t="inlineStr">
        <is>
          <t>Credit Exposure Line Items</t>
        </is>
      </c>
    </row>
    <row r="106">
      <c r="A106" s="4" t="inlineStr">
        <is>
          <t>Maximum Exposure To Credit Risk</t>
        </is>
      </c>
      <c r="B106" s="5" t="n">
        <v>277998000000</v>
      </c>
      <c r="C106" s="5" t="n">
        <v>345449000000</v>
      </c>
      <c r="D106" s="5" t="n">
        <v>339204000000</v>
      </c>
    </row>
    <row r="107">
      <c r="A107" s="4" t="inlineStr">
        <is>
          <t>Loans and advances to customers Financial Assets At Amortised Cost [Member] | Stage 2 [Member]</t>
        </is>
      </c>
    </row>
    <row r="108">
      <c r="A108" s="3" t="inlineStr">
        <is>
          <t>Credit Exposure Line Items</t>
        </is>
      </c>
    </row>
    <row r="109">
      <c r="A109" s="4" t="inlineStr">
        <is>
          <t>Maximum Exposure To Credit Risk</t>
        </is>
      </c>
      <c r="B109" s="5" t="n">
        <v>30581000000</v>
      </c>
      <c r="C109" s="5" t="n">
        <v>33360000000</v>
      </c>
      <c r="D109" s="5" t="n">
        <v>30673000000</v>
      </c>
    </row>
    <row r="110">
      <c r="A110" s="4" t="inlineStr">
        <is>
          <t>Loans and advances to customers Financial Assets At Amortised Cost [Member] | Stage 3 [Member]</t>
        </is>
      </c>
    </row>
    <row r="111">
      <c r="A111" s="3" t="inlineStr">
        <is>
          <t>Credit Exposure Line Items</t>
        </is>
      </c>
    </row>
    <row r="112">
      <c r="A112" s="4" t="inlineStr">
        <is>
          <t>Maximum Exposure To Credit Risk</t>
        </is>
      </c>
      <c r="B112" s="5" t="n">
        <v>14672000000</v>
      </c>
      <c r="C112" s="5" t="n">
        <v>15954000000</v>
      </c>
      <c r="D112" s="5" t="n">
        <v>16348000000</v>
      </c>
    </row>
    <row r="113">
      <c r="A113" s="4" t="inlineStr">
        <is>
          <t>Debt securities Financial Assets At Amortised Cost [Member] | Total Member</t>
        </is>
      </c>
    </row>
    <row r="114">
      <c r="A114" s="3" t="inlineStr">
        <is>
          <t>Credit Exposure Line Items</t>
        </is>
      </c>
    </row>
    <row r="115">
      <c r="A115" s="4" t="inlineStr">
        <is>
          <t>Maximum Exposure To Credit Risk</t>
        </is>
      </c>
      <c r="B115" s="5" t="n">
        <v>35785000000</v>
      </c>
      <c r="C115" s="5" t="n">
        <v>38930000000</v>
      </c>
      <c r="D115" s="5" t="n">
        <v>32580000000</v>
      </c>
    </row>
    <row r="116">
      <c r="A116" s="4" t="inlineStr">
        <is>
          <t>Debt securities Financial Assets At Amortised Cost [Member] | Stage 1 [Member]</t>
        </is>
      </c>
    </row>
    <row r="117">
      <c r="A117" s="3" t="inlineStr">
        <is>
          <t>Credit Exposure Line Items</t>
        </is>
      </c>
    </row>
    <row r="118">
      <c r="A118" s="4" t="inlineStr">
        <is>
          <t>Maximum Exposure To Credit Risk</t>
        </is>
      </c>
      <c r="B118" s="5" t="n">
        <v>35759000000</v>
      </c>
      <c r="C118" s="5" t="n">
        <v>38790000000</v>
      </c>
      <c r="D118" s="5" t="n">
        <v>32350000000</v>
      </c>
    </row>
    <row r="119">
      <c r="A119" s="4" t="inlineStr">
        <is>
          <t>Debt securities Financial Assets At Amortised Cost [Member] | Stage 2 [Member]</t>
        </is>
      </c>
    </row>
    <row r="120">
      <c r="A120" s="3" t="inlineStr">
        <is>
          <t>Credit Exposure Line Items</t>
        </is>
      </c>
    </row>
    <row r="121">
      <c r="A121" s="4" t="inlineStr">
        <is>
          <t>Maximum Exposure To Credit Risk</t>
        </is>
      </c>
      <c r="B121" s="5" t="n">
        <v>6000000</v>
      </c>
      <c r="C121" s="5" t="n">
        <v>106000000</v>
      </c>
      <c r="D121" s="5" t="n">
        <v>195000000</v>
      </c>
    </row>
    <row r="122">
      <c r="A122" s="4" t="inlineStr">
        <is>
          <t>Debt securities Financial Assets At Amortised Cost [Member] | Stage 3 [Member]</t>
        </is>
      </c>
    </row>
    <row r="123">
      <c r="A123" s="3" t="inlineStr">
        <is>
          <t>Credit Exposure Line Items</t>
        </is>
      </c>
    </row>
    <row r="124">
      <c r="A124" s="4" t="inlineStr">
        <is>
          <t>Maximum Exposure To Credit Risk</t>
        </is>
      </c>
      <c r="B124" s="5" t="n">
        <v>20000000</v>
      </c>
      <c r="C124" s="5" t="n">
        <v>33000000</v>
      </c>
      <c r="D124" s="5" t="n">
        <v>35000000</v>
      </c>
    </row>
    <row r="125">
      <c r="A125" s="4" t="inlineStr">
        <is>
          <t>Total Financial Assets Risk [Member] | Total Member</t>
        </is>
      </c>
    </row>
    <row r="126">
      <c r="A126" s="3" t="inlineStr">
        <is>
          <t>Credit Exposure Line Items</t>
        </is>
      </c>
    </row>
    <row r="127">
      <c r="A127" s="4" t="inlineStr">
        <is>
          <t>Maximum Exposure To Credit Risk</t>
        </is>
      </c>
      <c r="B127" s="5" t="n">
        <v>570084000000</v>
      </c>
      <c r="C127" s="5" t="n">
        <v>628670000000</v>
      </c>
      <c r="D127" s="5" t="n">
        <v>592571000000</v>
      </c>
    </row>
    <row r="128">
      <c r="A128" s="4" t="inlineStr">
        <is>
          <t>Total Financial Assets Risk [Member] | Stage 1 [Member]</t>
        </is>
      </c>
    </row>
    <row r="129">
      <c r="A129" s="3" t="inlineStr">
        <is>
          <t>Credit Exposure Line Items</t>
        </is>
      </c>
    </row>
    <row r="130">
      <c r="A130" s="4" t="inlineStr">
        <is>
          <t>Maximum Exposure To Credit Risk</t>
        </is>
      </c>
      <c r="B130" s="5" t="n">
        <v>0</v>
      </c>
    </row>
    <row r="131">
      <c r="A131" s="4" t="inlineStr">
        <is>
          <t>Total Financial Assets Risk [Member] | Stage 2 [Member]</t>
        </is>
      </c>
    </row>
    <row r="132">
      <c r="A132" s="3" t="inlineStr">
        <is>
          <t>Credit Exposure Line Items</t>
        </is>
      </c>
    </row>
    <row r="133">
      <c r="A133" s="4" t="inlineStr">
        <is>
          <t>Maximum Exposure To Credit Risk</t>
        </is>
      </c>
      <c r="B133" s="5" t="n">
        <v>0</v>
      </c>
    </row>
    <row r="134">
      <c r="A134" s="4" t="inlineStr">
        <is>
          <t>Total Financial Assets Risk [Member] | Stage 3 [Member]</t>
        </is>
      </c>
    </row>
    <row r="135">
      <c r="A135" s="3" t="inlineStr">
        <is>
          <t>Credit Exposure Line Items</t>
        </is>
      </c>
    </row>
    <row r="136">
      <c r="A136" s="4" t="inlineStr">
        <is>
          <t>Maximum Exposure To Credit Risk</t>
        </is>
      </c>
      <c r="B136" s="5" t="n">
        <v>0</v>
      </c>
    </row>
    <row r="137">
      <c r="A137" s="4" t="inlineStr">
        <is>
          <t>Total Loan Commitments and Financial Guarantees [Member] | Total Member</t>
        </is>
      </c>
    </row>
    <row r="138">
      <c r="A138" s="3" t="inlineStr">
        <is>
          <t>Credit Exposure Line Items</t>
        </is>
      </c>
    </row>
    <row r="139">
      <c r="A139" s="4" t="inlineStr">
        <is>
          <t>Maximum Exposure To Credit Risk</t>
        </is>
      </c>
      <c r="B139" s="5" t="n">
        <v>179440000000</v>
      </c>
      <c r="C139" s="5" t="n">
        <v>181116000000</v>
      </c>
      <c r="D139" s="5" t="n">
        <v>170511000000</v>
      </c>
    </row>
    <row r="140">
      <c r="A140" s="4" t="inlineStr">
        <is>
          <t>Total Loan Commitments and Financial Guarantees [Member] | Stage 1 [Member]</t>
        </is>
      </c>
    </row>
    <row r="141">
      <c r="A141" s="3" t="inlineStr">
        <is>
          <t>Credit Exposure Line Items</t>
        </is>
      </c>
    </row>
    <row r="142">
      <c r="A142" s="4" t="inlineStr">
        <is>
          <t>Maximum Exposure To Credit Risk</t>
        </is>
      </c>
      <c r="B142" s="5" t="n">
        <v>165726000000</v>
      </c>
      <c r="C142" s="5" t="n">
        <v>169663000000</v>
      </c>
      <c r="D142" s="5" t="n">
        <v>161404000000</v>
      </c>
    </row>
    <row r="143">
      <c r="A143" s="4" t="inlineStr">
        <is>
          <t>Total Loan Commitments and Financial Guarantees [Member] | Stage 2 [Member]</t>
        </is>
      </c>
    </row>
    <row r="144">
      <c r="A144" s="3" t="inlineStr">
        <is>
          <t>Credit Exposure Line Items</t>
        </is>
      </c>
    </row>
    <row r="145">
      <c r="A145" s="4" t="inlineStr">
        <is>
          <t>Maximum Exposure To Credit Risk</t>
        </is>
      </c>
      <c r="B145" s="5" t="n">
        <v>12682000000</v>
      </c>
      <c r="C145" s="5" t="n">
        <v>10452000000</v>
      </c>
      <c r="D145" s="5" t="n">
        <v>8120000000</v>
      </c>
    </row>
    <row r="146">
      <c r="A146" s="4" t="inlineStr">
        <is>
          <t>Total Loan Commitments and Financial Guarantees [Member] | Stage 3 [Member]</t>
        </is>
      </c>
    </row>
    <row r="147">
      <c r="A147" s="3" t="inlineStr">
        <is>
          <t>Credit Exposure Line Items</t>
        </is>
      </c>
    </row>
    <row r="148">
      <c r="A148" s="4" t="inlineStr">
        <is>
          <t>Maximum Exposure To Credit Risk</t>
        </is>
      </c>
      <c r="B148" s="5" t="n">
        <v>1032000000</v>
      </c>
      <c r="C148" s="5" t="n">
        <v>1001000000</v>
      </c>
      <c r="D148" s="5" t="n">
        <v>987000000</v>
      </c>
    </row>
    <row r="149">
      <c r="A149" s="4" t="inlineStr">
        <is>
          <t>Loan Commitments Granted Member [Member] | Total Member</t>
        </is>
      </c>
    </row>
    <row r="150">
      <c r="A150" s="3" t="inlineStr">
        <is>
          <t>Credit Exposure Line Items</t>
        </is>
      </c>
    </row>
    <row r="151">
      <c r="A151" s="4" t="inlineStr">
        <is>
          <t>Maximum Exposure To Credit Risk</t>
        </is>
      </c>
      <c r="B151" s="5" t="n">
        <v>132584000000</v>
      </c>
      <c r="C151" s="5" t="n">
        <v>130923000000</v>
      </c>
      <c r="D151" s="5" t="n">
        <v>118959000000</v>
      </c>
    </row>
    <row r="152">
      <c r="A152" s="4" t="inlineStr">
        <is>
          <t>Loan Commitments Granted Member [Member] | Stage 1 [Member]</t>
        </is>
      </c>
    </row>
    <row r="153">
      <c r="A153" s="3" t="inlineStr">
        <is>
          <t>Credit Exposure Line Items</t>
        </is>
      </c>
    </row>
    <row r="154">
      <c r="A154" s="4" t="inlineStr">
        <is>
          <t>Maximum Exposure To Credit Risk</t>
        </is>
      </c>
      <c r="B154" s="5" t="n">
        <v>124104000000</v>
      </c>
      <c r="C154" s="5" t="n">
        <v>123707000000</v>
      </c>
      <c r="D154" s="5" t="n">
        <v>113403000000</v>
      </c>
    </row>
    <row r="155">
      <c r="A155" s="4" t="inlineStr">
        <is>
          <t>Loan Commitments Granted Member [Member] | Stage 2 [Member]</t>
        </is>
      </c>
    </row>
    <row r="156">
      <c r="A156" s="3" t="inlineStr">
        <is>
          <t>Credit Exposure Line Items</t>
        </is>
      </c>
    </row>
    <row r="157">
      <c r="A157" s="4" t="inlineStr">
        <is>
          <t>Maximum Exposure To Credit Risk</t>
        </is>
      </c>
      <c r="B157" s="5" t="n">
        <v>8214000000</v>
      </c>
      <c r="C157" s="5" t="n">
        <v>6945000000</v>
      </c>
      <c r="D157" s="5" t="n">
        <v>5308000000</v>
      </c>
    </row>
    <row r="158">
      <c r="A158" s="4" t="inlineStr">
        <is>
          <t>Loan Commitments Granted Member [Member] | Stage 3 [Member]</t>
        </is>
      </c>
    </row>
    <row r="159">
      <c r="A159" s="3" t="inlineStr">
        <is>
          <t>Credit Exposure Line Items</t>
        </is>
      </c>
    </row>
    <row r="160">
      <c r="A160" s="4" t="inlineStr">
        <is>
          <t>Maximum Exposure To Credit Risk</t>
        </is>
      </c>
      <c r="B160" s="5" t="n">
        <v>265000000</v>
      </c>
      <c r="C160" s="5" t="n">
        <v>270000000</v>
      </c>
      <c r="D160" s="5" t="n">
        <v>247000000</v>
      </c>
    </row>
    <row r="161">
      <c r="A161" s="4" t="inlineStr">
        <is>
          <t>Financial Guarantees Granted Member [Member] | Total Member</t>
        </is>
      </c>
    </row>
    <row r="162">
      <c r="A162" s="3" t="inlineStr">
        <is>
          <t>Credit Exposure Line Items</t>
        </is>
      </c>
    </row>
    <row r="163">
      <c r="A163" s="4" t="inlineStr">
        <is>
          <t>Maximum Exposure To Credit Risk</t>
        </is>
      </c>
      <c r="B163" s="5" t="n">
        <v>10665000000</v>
      </c>
      <c r="C163" s="5" t="n">
        <v>10984000000</v>
      </c>
      <c r="D163" s="5" t="n">
        <v>16454000000</v>
      </c>
    </row>
    <row r="164">
      <c r="A164" s="4" t="inlineStr">
        <is>
          <t>Financial Guarantees Granted Member [Member] | Stage 1 [Member]</t>
        </is>
      </c>
    </row>
    <row r="165">
      <c r="A165" s="3" t="inlineStr">
        <is>
          <t>Credit Exposure Line Items</t>
        </is>
      </c>
    </row>
    <row r="166">
      <c r="A166" s="4" t="inlineStr">
        <is>
          <t>Maximum Exposure To Credit Risk</t>
        </is>
      </c>
      <c r="B166" s="5" t="n">
        <v>9208000000</v>
      </c>
      <c r="C166" s="5" t="n">
        <v>9804000000</v>
      </c>
      <c r="D166" s="5" t="n">
        <v>14902000000</v>
      </c>
    </row>
    <row r="167">
      <c r="A167" s="4" t="inlineStr">
        <is>
          <t>Financial Guarantees Granted Member [Member] | Stage 2 [Member]</t>
        </is>
      </c>
    </row>
    <row r="168">
      <c r="A168" s="3" t="inlineStr">
        <is>
          <t>Credit Exposure Line Items</t>
        </is>
      </c>
    </row>
    <row r="169">
      <c r="A169" s="4" t="inlineStr">
        <is>
          <t>Maximum Exposure To Credit Risk</t>
        </is>
      </c>
      <c r="B169" s="5" t="n">
        <v>1168000000</v>
      </c>
      <c r="C169" s="5" t="n">
        <v>955000000</v>
      </c>
      <c r="D169" s="5" t="n">
        <v>1220000000</v>
      </c>
    </row>
    <row r="170">
      <c r="A170" s="4" t="inlineStr">
        <is>
          <t>Financial Guarantees Granted Member [Member] | Stage 3 [Member]</t>
        </is>
      </c>
    </row>
    <row r="171">
      <c r="A171" s="3" t="inlineStr">
        <is>
          <t>Credit Exposure Line Items</t>
        </is>
      </c>
    </row>
    <row r="172">
      <c r="A172" s="4" t="inlineStr">
        <is>
          <t>Maximum Exposure To Credit Risk</t>
        </is>
      </c>
      <c r="B172" s="5" t="n">
        <v>290000000</v>
      </c>
      <c r="C172" s="5" t="n">
        <v>224000000</v>
      </c>
      <c r="D172" s="5" t="n">
        <v>332000000</v>
      </c>
    </row>
    <row r="173">
      <c r="A173" s="4" t="inlineStr">
        <is>
          <t>Other Commitments Granted Member [Member] | Total Member</t>
        </is>
      </c>
    </row>
    <row r="174">
      <c r="A174" s="3" t="inlineStr">
        <is>
          <t>Credit Exposure Line Items</t>
        </is>
      </c>
    </row>
    <row r="175">
      <c r="A175" s="4" t="inlineStr">
        <is>
          <t>Maximum Exposure To Credit Risk</t>
        </is>
      </c>
      <c r="B175" s="5" t="n">
        <v>36190000000</v>
      </c>
      <c r="C175" s="5" t="n">
        <v>39209000000</v>
      </c>
      <c r="D175" s="5" t="n">
        <v>35098000000</v>
      </c>
    </row>
    <row r="176">
      <c r="A176" s="4" t="inlineStr">
        <is>
          <t>Other Commitments Granted Member [Member] | Stage 1 [Member]</t>
        </is>
      </c>
    </row>
    <row r="177">
      <c r="A177" s="3" t="inlineStr">
        <is>
          <t>Credit Exposure Line Items</t>
        </is>
      </c>
    </row>
    <row r="178">
      <c r="A178" s="4" t="inlineStr">
        <is>
          <t>Maximum Exposure To Credit Risk</t>
        </is>
      </c>
      <c r="B178" s="5" t="n">
        <v>32414000000</v>
      </c>
      <c r="C178" s="5" t="n">
        <v>36151000000</v>
      </c>
      <c r="D178" s="5" t="n">
        <v>33099000000</v>
      </c>
    </row>
    <row r="179">
      <c r="A179" s="4" t="inlineStr">
        <is>
          <t>Other Commitments Granted Member [Member] | Stage 2 [Member]</t>
        </is>
      </c>
    </row>
    <row r="180">
      <c r="A180" s="3" t="inlineStr">
        <is>
          <t>Credit Exposure Line Items</t>
        </is>
      </c>
    </row>
    <row r="181">
      <c r="A181" s="4" t="inlineStr">
        <is>
          <t>Maximum Exposure To Credit Risk</t>
        </is>
      </c>
      <c r="B181" s="5" t="n">
        <v>3300000000</v>
      </c>
      <c r="C181" s="5" t="n">
        <v>2552000000</v>
      </c>
      <c r="D181" s="5" t="n">
        <v>1591000000</v>
      </c>
    </row>
    <row r="182">
      <c r="A182" s="4" t="inlineStr">
        <is>
          <t>Other Commitments Granted Member [Member] | Stage 3 [Member]</t>
        </is>
      </c>
    </row>
    <row r="183">
      <c r="A183" s="3" t="inlineStr">
        <is>
          <t>Credit Exposure Line Items</t>
        </is>
      </c>
    </row>
    <row r="184">
      <c r="A184" s="4" t="inlineStr">
        <is>
          <t>Maximum Exposure To Credit Risk</t>
        </is>
      </c>
      <c r="B184" s="6" t="n">
        <v>477000000</v>
      </c>
      <c r="C184" s="6" t="n">
        <v>506000000</v>
      </c>
      <c r="D184" s="6" t="n">
        <v>40800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6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ote 7 - Risk Management - Breakdown Loans and Advances Net of Impairment Losses (Details) - EUR (€)</t>
        </is>
      </c>
      <c r="B1" s="2" t="inlineStr">
        <is>
          <t>Dec. 31, 2020</t>
        </is>
      </c>
      <c r="C1" s="2" t="inlineStr">
        <is>
          <t>Dec. 31, 2019</t>
        </is>
      </c>
      <c r="D1" s="2" t="inlineStr">
        <is>
          <t>Dec. 31, 2018</t>
        </is>
      </c>
    </row>
    <row r="2">
      <c r="A2" s="4" t="inlineStr">
        <is>
          <t>On demand and short notice [Member] | Central Banks [Member]</t>
        </is>
      </c>
    </row>
    <row r="3">
      <c r="A3" s="3" t="inlineStr">
        <is>
          <t>Disclosure of Loans and Advances Net Of Impairment Losses Line Items</t>
        </is>
      </c>
    </row>
    <row r="4">
      <c r="A4" s="4" t="inlineStr">
        <is>
          <t>Loans and Advances Net Of Impairment Losses</t>
        </is>
      </c>
      <c r="B4" s="6" t="n">
        <v>0</v>
      </c>
      <c r="C4" s="6" t="n">
        <v>0</v>
      </c>
      <c r="D4" s="6" t="n">
        <v>0</v>
      </c>
    </row>
    <row r="5">
      <c r="A5" s="4" t="inlineStr">
        <is>
          <t>On demand and short notice [Member] | General Government [Member]</t>
        </is>
      </c>
    </row>
    <row r="6">
      <c r="A6" s="3" t="inlineStr">
        <is>
          <t>Disclosure of Loans and Advances Net Of Impairment Losses Line Items</t>
        </is>
      </c>
    </row>
    <row r="7">
      <c r="A7" s="4" t="inlineStr">
        <is>
          <t>Loans and Advances Net Of Impairment Losses</t>
        </is>
      </c>
      <c r="B7" s="5" t="n">
        <v>7000000</v>
      </c>
      <c r="C7" s="5" t="n">
        <v>9000000</v>
      </c>
      <c r="D7" s="5" t="n">
        <v>10000000</v>
      </c>
    </row>
    <row r="8">
      <c r="A8" s="4" t="inlineStr">
        <is>
          <t>On demand and short notice [Member] | Credit Institutions [Member]</t>
        </is>
      </c>
    </row>
    <row r="9">
      <c r="A9" s="3" t="inlineStr">
        <is>
          <t>Disclosure of Loans and Advances Net Of Impairment Losses Line Items</t>
        </is>
      </c>
    </row>
    <row r="10">
      <c r="A10" s="4" t="inlineStr">
        <is>
          <t>Loans and Advances Net Of Impairment Losses</t>
        </is>
      </c>
      <c r="B10" s="5" t="n">
        <v>0</v>
      </c>
      <c r="C10" s="5" t="n">
        <v>0</v>
      </c>
      <c r="D10" s="5" t="n">
        <v>0</v>
      </c>
    </row>
    <row r="11">
      <c r="A11" s="4" t="inlineStr">
        <is>
          <t>On demand and short notice [Member] | Other Financial Institutions [Member]</t>
        </is>
      </c>
    </row>
    <row r="12">
      <c r="A12" s="3" t="inlineStr">
        <is>
          <t>Disclosure of Loans and Advances Net Of Impairment Losses Line Items</t>
        </is>
      </c>
    </row>
    <row r="13">
      <c r="A13" s="4" t="inlineStr">
        <is>
          <t>Loans and Advances Net Of Impairment Losses</t>
        </is>
      </c>
      <c r="B13" s="5" t="n">
        <v>502000000</v>
      </c>
      <c r="C13" s="5" t="n">
        <v>118000000</v>
      </c>
      <c r="D13" s="5" t="n">
        <v>151000000</v>
      </c>
    </row>
    <row r="14">
      <c r="A14" s="4" t="inlineStr">
        <is>
          <t>On demand and short notice [Member] | Corporate Entities [Member]</t>
        </is>
      </c>
    </row>
    <row r="15">
      <c r="A15" s="3" t="inlineStr">
        <is>
          <t>Disclosure of Loans and Advances Net Of Impairment Losses Line Items</t>
        </is>
      </c>
    </row>
    <row r="16">
      <c r="A16" s="4" t="inlineStr">
        <is>
          <t>Loans and Advances Net Of Impairment Losses</t>
        </is>
      </c>
      <c r="B16" s="5" t="n">
        <v>1798000000</v>
      </c>
      <c r="C16" s="5" t="n">
        <v>2328000000</v>
      </c>
      <c r="D16" s="5" t="n">
        <v>2833000000</v>
      </c>
    </row>
    <row r="17">
      <c r="A17" s="4" t="inlineStr">
        <is>
          <t>On demand and short notice [Member] | Households [Member]</t>
        </is>
      </c>
    </row>
    <row r="18">
      <c r="A18" s="3" t="inlineStr">
        <is>
          <t>Disclosure of Loans and Advances Net Of Impairment Losses Line Items</t>
        </is>
      </c>
    </row>
    <row r="19">
      <c r="A19" s="4" t="inlineStr">
        <is>
          <t>Loans and Advances Net Of Impairment Losses</t>
        </is>
      </c>
      <c r="B19" s="5" t="n">
        <v>528000000</v>
      </c>
      <c r="C19" s="5" t="n">
        <v>595000000</v>
      </c>
      <c r="D19" s="5" t="n">
        <v>648000000</v>
      </c>
    </row>
    <row r="20">
      <c r="A20" s="4" t="inlineStr">
        <is>
          <t>On demand and short notice [Member] | Total Member</t>
        </is>
      </c>
    </row>
    <row r="21">
      <c r="A21" s="3" t="inlineStr">
        <is>
          <t>Disclosure of Loans and Advances Net Of Impairment Losses Line Items</t>
        </is>
      </c>
    </row>
    <row r="22">
      <c r="A22" s="4" t="inlineStr">
        <is>
          <t>Loans and Advances Net Of Impairment Losses</t>
        </is>
      </c>
      <c r="B22" s="5" t="n">
        <v>2835000000</v>
      </c>
      <c r="C22" s="5" t="n">
        <v>3050000000</v>
      </c>
      <c r="D22" s="5" t="n">
        <v>3641000000</v>
      </c>
    </row>
    <row r="23">
      <c r="A23" s="4" t="inlineStr">
        <is>
          <t>On demand and short notice [Member] | Gross carrying amount [Member]</t>
        </is>
      </c>
    </row>
    <row r="24">
      <c r="A24" s="3" t="inlineStr">
        <is>
          <t>Disclosure of Loans and Advances Net Of Impairment Losses Line Items</t>
        </is>
      </c>
    </row>
    <row r="25">
      <c r="A25" s="4" t="inlineStr">
        <is>
          <t>Loans and Advances Net Of Impairment Losses</t>
        </is>
      </c>
      <c r="B25" s="5" t="n">
        <v>3021000000</v>
      </c>
      <c r="C25" s="5" t="n">
        <v>3251000000</v>
      </c>
      <c r="D25" s="5" t="n">
        <v>3834000000</v>
      </c>
    </row>
    <row r="26">
      <c r="A26" s="4" t="inlineStr">
        <is>
          <t>Credit Card Debt [Member] | Central Banks [Member]</t>
        </is>
      </c>
    </row>
    <row r="27">
      <c r="A27" s="3" t="inlineStr">
        <is>
          <t>Disclosure of Loans and Advances Net Of Impairment Losses Line Items</t>
        </is>
      </c>
    </row>
    <row r="28">
      <c r="A28" s="4" t="inlineStr">
        <is>
          <t>Loans and Advances Net Of Impairment Losses</t>
        </is>
      </c>
      <c r="B28" s="5" t="n">
        <v>0</v>
      </c>
      <c r="C28" s="5" t="n">
        <v>0</v>
      </c>
      <c r="D28" s="5" t="n">
        <v>0</v>
      </c>
    </row>
    <row r="29">
      <c r="A29" s="4" t="inlineStr">
        <is>
          <t>Credit Card Debt [Member] | General Government [Member]</t>
        </is>
      </c>
    </row>
    <row r="30">
      <c r="A30" s="3" t="inlineStr">
        <is>
          <t>Disclosure of Loans and Advances Net Of Impairment Losses Line Items</t>
        </is>
      </c>
    </row>
    <row r="31">
      <c r="A31" s="4" t="inlineStr">
        <is>
          <t>Loans and Advances Net Of Impairment Losses</t>
        </is>
      </c>
      <c r="B31" s="5" t="n">
        <v>0</v>
      </c>
      <c r="C31" s="5" t="n">
        <v>10000000</v>
      </c>
      <c r="D31" s="5" t="n">
        <v>8000000</v>
      </c>
    </row>
    <row r="32">
      <c r="A32" s="4" t="inlineStr">
        <is>
          <t>Credit Card Debt [Member] | Credit Institutions [Member]</t>
        </is>
      </c>
    </row>
    <row r="33">
      <c r="A33" s="3" t="inlineStr">
        <is>
          <t>Disclosure of Loans and Advances Net Of Impairment Losses Line Items</t>
        </is>
      </c>
    </row>
    <row r="34">
      <c r="A34" s="4" t="inlineStr">
        <is>
          <t>Loans and Advances Net Of Impairment Losses</t>
        </is>
      </c>
      <c r="B34" s="5" t="n">
        <v>0</v>
      </c>
      <c r="C34" s="5" t="n">
        <v>1000000</v>
      </c>
      <c r="D34" s="5" t="n">
        <v>1000000</v>
      </c>
    </row>
    <row r="35">
      <c r="A35" s="4" t="inlineStr">
        <is>
          <t>Credit Card Debt [Member] | Other Financial Institutions [Member]</t>
        </is>
      </c>
    </row>
    <row r="36">
      <c r="A36" s="3" t="inlineStr">
        <is>
          <t>Disclosure of Loans and Advances Net Of Impairment Losses Line Items</t>
        </is>
      </c>
    </row>
    <row r="37">
      <c r="A37" s="4" t="inlineStr">
        <is>
          <t>Loans and Advances Net Of Impairment Losses</t>
        </is>
      </c>
      <c r="B37" s="5" t="n">
        <v>2000000</v>
      </c>
      <c r="C37" s="5" t="n">
        <v>3000000</v>
      </c>
      <c r="D37" s="5" t="n">
        <v>2000000</v>
      </c>
    </row>
    <row r="38">
      <c r="A38" s="4" t="inlineStr">
        <is>
          <t>Credit Card Debt [Member] | Corporate Entities [Member]</t>
        </is>
      </c>
    </row>
    <row r="39">
      <c r="A39" s="3" t="inlineStr">
        <is>
          <t>Disclosure of Loans and Advances Net Of Impairment Losses Line Items</t>
        </is>
      </c>
    </row>
    <row r="40">
      <c r="A40" s="4" t="inlineStr">
        <is>
          <t>Loans and Advances Net Of Impairment Losses</t>
        </is>
      </c>
      <c r="B40" s="5" t="n">
        <v>1485000000</v>
      </c>
      <c r="C40" s="5" t="n">
        <v>1940000000</v>
      </c>
      <c r="D40" s="5" t="n">
        <v>2328000000</v>
      </c>
    </row>
    <row r="41">
      <c r="A41" s="4" t="inlineStr">
        <is>
          <t>Credit Card Debt [Member] | Households [Member]</t>
        </is>
      </c>
    </row>
    <row r="42">
      <c r="A42" s="3" t="inlineStr">
        <is>
          <t>Disclosure of Loans and Advances Net Of Impairment Losses Line Items</t>
        </is>
      </c>
    </row>
    <row r="43">
      <c r="A43" s="4" t="inlineStr">
        <is>
          <t>Loans and Advances Net Of Impairment Losses</t>
        </is>
      </c>
      <c r="B43" s="5" t="n">
        <v>11605000000</v>
      </c>
      <c r="C43" s="5" t="n">
        <v>14401000000</v>
      </c>
      <c r="D43" s="5" t="n">
        <v>13108000000</v>
      </c>
    </row>
    <row r="44">
      <c r="A44" s="4" t="inlineStr">
        <is>
          <t>Credit Card Debt [Member] | Total Member</t>
        </is>
      </c>
    </row>
    <row r="45">
      <c r="A45" s="3" t="inlineStr">
        <is>
          <t>Disclosure of Loans and Advances Net Of Impairment Losses Line Items</t>
        </is>
      </c>
    </row>
    <row r="46">
      <c r="A46" s="4" t="inlineStr">
        <is>
          <t>Loans and Advances Net Of Impairment Losses</t>
        </is>
      </c>
      <c r="B46" s="5" t="n">
        <v>13093000000</v>
      </c>
      <c r="C46" s="5" t="n">
        <v>16355000000</v>
      </c>
      <c r="D46" s="5" t="n">
        <v>15446000000</v>
      </c>
    </row>
    <row r="47">
      <c r="A47" s="4" t="inlineStr">
        <is>
          <t>Credit Card Debt [Member] | Gross carrying amount [Member]</t>
        </is>
      </c>
    </row>
    <row r="48">
      <c r="A48" s="3" t="inlineStr">
        <is>
          <t>Disclosure of Loans and Advances Net Of Impairment Losses Line Items</t>
        </is>
      </c>
    </row>
    <row r="49">
      <c r="A49" s="4" t="inlineStr">
        <is>
          <t>Loans and Advances Net Of Impairment Losses</t>
        </is>
      </c>
      <c r="B49" s="5" t="n">
        <v>14220000000</v>
      </c>
      <c r="C49" s="5" t="n">
        <v>17608000000</v>
      </c>
      <c r="D49" s="5" t="n">
        <v>16495000000</v>
      </c>
    </row>
    <row r="50">
      <c r="A50" s="4" t="inlineStr">
        <is>
          <t>Trade Receivables [Member] | General Government [Member]</t>
        </is>
      </c>
    </row>
    <row r="51">
      <c r="A51" s="3" t="inlineStr">
        <is>
          <t>Disclosure of Loans and Advances Net Of Impairment Losses Line Items</t>
        </is>
      </c>
    </row>
    <row r="52">
      <c r="A52" s="4" t="inlineStr">
        <is>
          <t>Loans and Advances Net Of Impairment Losses</t>
        </is>
      </c>
      <c r="B52" s="5" t="n">
        <v>898000000</v>
      </c>
      <c r="C52" s="5" t="n">
        <v>971000000</v>
      </c>
      <c r="D52" s="5" t="n">
        <v>948000000</v>
      </c>
    </row>
    <row r="53">
      <c r="A53" s="4" t="inlineStr">
        <is>
          <t>Trade Receivables [Member] | Credit Institutions [Member]</t>
        </is>
      </c>
    </row>
    <row r="54">
      <c r="A54" s="3" t="inlineStr">
        <is>
          <t>Disclosure of Loans and Advances Net Of Impairment Losses Line Items</t>
        </is>
      </c>
    </row>
    <row r="55">
      <c r="A55" s="4" t="inlineStr">
        <is>
          <t>Loans and Advances Net Of Impairment Losses</t>
        </is>
      </c>
      <c r="B55" s="5" t="n">
        <v>0</v>
      </c>
      <c r="C55" s="5" t="n">
        <v>0</v>
      </c>
      <c r="D55" s="5" t="n">
        <v>0</v>
      </c>
    </row>
    <row r="56">
      <c r="A56" s="4" t="inlineStr">
        <is>
          <t>Trade Receivables [Member] | Other Financial Institutions [Member]</t>
        </is>
      </c>
    </row>
    <row r="57">
      <c r="A57" s="3" t="inlineStr">
        <is>
          <t>Disclosure of Loans and Advances Net Of Impairment Losses Line Items</t>
        </is>
      </c>
    </row>
    <row r="58">
      <c r="A58" s="4" t="inlineStr">
        <is>
          <t>Loans and Advances Net Of Impairment Losses</t>
        </is>
      </c>
      <c r="B58" s="5" t="n">
        <v>317000000</v>
      </c>
      <c r="C58" s="5" t="n">
        <v>230000000</v>
      </c>
      <c r="D58" s="5" t="n">
        <v>195000000</v>
      </c>
    </row>
    <row r="59">
      <c r="A59" s="4" t="inlineStr">
        <is>
          <t>Trade Receivables [Member] | Corporate Entities [Member]</t>
        </is>
      </c>
    </row>
    <row r="60">
      <c r="A60" s="3" t="inlineStr">
        <is>
          <t>Disclosure of Loans and Advances Net Of Impairment Losses Line Items</t>
        </is>
      </c>
    </row>
    <row r="61">
      <c r="A61" s="4" t="inlineStr">
        <is>
          <t>Loans and Advances Net Of Impairment Losses</t>
        </is>
      </c>
      <c r="B61" s="5" t="n">
        <v>14262000000</v>
      </c>
      <c r="C61" s="5" t="n">
        <v>15976000000</v>
      </c>
      <c r="D61" s="5" t="n">
        <v>16190000000</v>
      </c>
    </row>
    <row r="62">
      <c r="A62" s="4" t="inlineStr">
        <is>
          <t>Trade Receivables [Member] | Households [Member]</t>
        </is>
      </c>
    </row>
    <row r="63">
      <c r="A63" s="3" t="inlineStr">
        <is>
          <t>Disclosure of Loans and Advances Net Of Impairment Losses Line Items</t>
        </is>
      </c>
    </row>
    <row r="64">
      <c r="A64" s="4" t="inlineStr">
        <is>
          <t>Loans and Advances Net Of Impairment Losses</t>
        </is>
      </c>
      <c r="B64" s="5" t="n">
        <v>67000000</v>
      </c>
      <c r="C64" s="5" t="n">
        <v>99000000</v>
      </c>
      <c r="D64" s="5" t="n">
        <v>103000000</v>
      </c>
    </row>
    <row r="65">
      <c r="A65" s="4" t="inlineStr">
        <is>
          <t>Trade Receivables [Member] | Total Member</t>
        </is>
      </c>
    </row>
    <row r="66">
      <c r="A66" s="3" t="inlineStr">
        <is>
          <t>Disclosure of Loans and Advances Net Of Impairment Losses Line Items</t>
        </is>
      </c>
    </row>
    <row r="67">
      <c r="A67" s="4" t="inlineStr">
        <is>
          <t>Loans and Advances Net Of Impairment Losses</t>
        </is>
      </c>
      <c r="B67" s="5" t="n">
        <v>15544000000</v>
      </c>
      <c r="C67" s="5" t="n">
        <v>17276000000</v>
      </c>
      <c r="D67" s="5" t="n">
        <v>17436000000</v>
      </c>
    </row>
    <row r="68">
      <c r="A68" s="4" t="inlineStr">
        <is>
          <t>Trade Receivables [Member] | Gross carrying amount [Member]</t>
        </is>
      </c>
    </row>
    <row r="69">
      <c r="A69" s="3" t="inlineStr">
        <is>
          <t>Disclosure of Loans and Advances Net Of Impairment Losses Line Items</t>
        </is>
      </c>
    </row>
    <row r="70">
      <c r="A70" s="4" t="inlineStr">
        <is>
          <t>Loans and Advances Net Of Impairment Losses</t>
        </is>
      </c>
      <c r="B70" s="5" t="n">
        <v>15796000000</v>
      </c>
      <c r="C70" s="5" t="n">
        <v>17617000000</v>
      </c>
      <c r="D70" s="5" t="n">
        <v>17716000000</v>
      </c>
    </row>
    <row r="71">
      <c r="A71" s="4" t="inlineStr">
        <is>
          <t>Finance Leases [Member] | Central Banks [Member]</t>
        </is>
      </c>
    </row>
    <row r="72">
      <c r="A72" s="3" t="inlineStr">
        <is>
          <t>Disclosure of Loans and Advances Net Of Impairment Losses Line Items</t>
        </is>
      </c>
    </row>
    <row r="73">
      <c r="A73" s="4" t="inlineStr">
        <is>
          <t>Loans and Advances Net Of Impairment Losses</t>
        </is>
      </c>
      <c r="B73" s="5" t="n">
        <v>0</v>
      </c>
      <c r="C73" s="5" t="n">
        <v>0</v>
      </c>
      <c r="D73" s="5" t="n">
        <v>0</v>
      </c>
    </row>
    <row r="74">
      <c r="A74" s="4" t="inlineStr">
        <is>
          <t>Finance Leases [Member] | General Government [Member]</t>
        </is>
      </c>
    </row>
    <row r="75">
      <c r="A75" s="3" t="inlineStr">
        <is>
          <t>Disclosure of Loans and Advances Net Of Impairment Losses Line Items</t>
        </is>
      </c>
    </row>
    <row r="76">
      <c r="A76" s="4" t="inlineStr">
        <is>
          <t>Loans and Advances Net Of Impairment Losses</t>
        </is>
      </c>
      <c r="B76" s="5" t="n">
        <v>197000000</v>
      </c>
      <c r="C76" s="5" t="n">
        <v>227000000</v>
      </c>
      <c r="D76" s="5" t="n">
        <v>226000000</v>
      </c>
    </row>
    <row r="77">
      <c r="A77" s="4" t="inlineStr">
        <is>
          <t>Finance Leases [Member] | Credit Institutions [Member]</t>
        </is>
      </c>
    </row>
    <row r="78">
      <c r="A78" s="3" t="inlineStr">
        <is>
          <t>Disclosure of Loans and Advances Net Of Impairment Losses Line Items</t>
        </is>
      </c>
    </row>
    <row r="79">
      <c r="A79" s="4" t="inlineStr">
        <is>
          <t>Loans and Advances Net Of Impairment Losses</t>
        </is>
      </c>
      <c r="B79" s="5" t="n">
        <v>0</v>
      </c>
      <c r="C79" s="5" t="n">
        <v>0</v>
      </c>
      <c r="D79" s="5" t="n">
        <v>0</v>
      </c>
    </row>
    <row r="80">
      <c r="A80" s="4" t="inlineStr">
        <is>
          <t>Finance Leases [Member] | Other Financial Institutions [Member]</t>
        </is>
      </c>
    </row>
    <row r="81">
      <c r="A81" s="3" t="inlineStr">
        <is>
          <t>Disclosure of Loans and Advances Net Of Impairment Losses Line Items</t>
        </is>
      </c>
    </row>
    <row r="82">
      <c r="A82" s="4" t="inlineStr">
        <is>
          <t>Loans and Advances Net Of Impairment Losses</t>
        </is>
      </c>
      <c r="B82" s="5" t="n">
        <v>6000000</v>
      </c>
      <c r="C82" s="5" t="n">
        <v>6000000</v>
      </c>
      <c r="D82" s="5" t="n">
        <v>3000000</v>
      </c>
    </row>
    <row r="83">
      <c r="A83" s="4" t="inlineStr">
        <is>
          <t>Finance Leases [Member] | Corporate Entities [Member]</t>
        </is>
      </c>
    </row>
    <row r="84">
      <c r="A84" s="3" t="inlineStr">
        <is>
          <t>Disclosure of Loans and Advances Net Of Impairment Losses Line Items</t>
        </is>
      </c>
    </row>
    <row r="85">
      <c r="A85" s="4" t="inlineStr">
        <is>
          <t>Loans and Advances Net Of Impairment Losses</t>
        </is>
      </c>
      <c r="B85" s="5" t="n">
        <v>7125000000</v>
      </c>
      <c r="C85" s="5" t="n">
        <v>8091000000</v>
      </c>
      <c r="D85" s="5" t="n">
        <v>8014000000</v>
      </c>
    </row>
    <row r="86">
      <c r="A86" s="4" t="inlineStr">
        <is>
          <t>Finance Leases [Member] | Households [Member]</t>
        </is>
      </c>
    </row>
    <row r="87">
      <c r="A87" s="3" t="inlineStr">
        <is>
          <t>Disclosure of Loans and Advances Net Of Impairment Losses Line Items</t>
        </is>
      </c>
    </row>
    <row r="88">
      <c r="A88" s="4" t="inlineStr">
        <is>
          <t>Loans and Advances Net Of Impairment Losses</t>
        </is>
      </c>
      <c r="B88" s="5" t="n">
        <v>322000000</v>
      </c>
      <c r="C88" s="5" t="n">
        <v>387000000</v>
      </c>
      <c r="D88" s="5" t="n">
        <v>406000000</v>
      </c>
    </row>
    <row r="89">
      <c r="A89" s="4" t="inlineStr">
        <is>
          <t>Finance Leases [Member] | Total Member</t>
        </is>
      </c>
    </row>
    <row r="90">
      <c r="A90" s="3" t="inlineStr">
        <is>
          <t>Disclosure of Loans and Advances Net Of Impairment Losses Line Items</t>
        </is>
      </c>
    </row>
    <row r="91">
      <c r="A91" s="4" t="inlineStr">
        <is>
          <t>Loans and Advances Net Of Impairment Losses</t>
        </is>
      </c>
      <c r="B91" s="5" t="n">
        <v>7650000000</v>
      </c>
      <c r="C91" s="5" t="n">
        <v>8711000000</v>
      </c>
      <c r="D91" s="5" t="n">
        <v>8650000000</v>
      </c>
    </row>
    <row r="92">
      <c r="A92" s="4" t="inlineStr">
        <is>
          <t>Finance Leases [Member] | Gross carrying amount [Member]</t>
        </is>
      </c>
    </row>
    <row r="93">
      <c r="A93" s="3" t="inlineStr">
        <is>
          <t>Disclosure of Loans and Advances Net Of Impairment Losses Line Items</t>
        </is>
      </c>
    </row>
    <row r="94">
      <c r="A94" s="4" t="inlineStr">
        <is>
          <t>Loans and Advances Net Of Impairment Losses</t>
        </is>
      </c>
      <c r="B94" s="5" t="n">
        <v>8013000000</v>
      </c>
      <c r="C94" s="5" t="n">
        <v>9095000000</v>
      </c>
      <c r="D94" s="5" t="n">
        <v>9077000000</v>
      </c>
    </row>
    <row r="95">
      <c r="A95" s="4" t="inlineStr">
        <is>
          <t>Reverse Repurchase Agreements [Member] | Central Banks [Member]</t>
        </is>
      </c>
    </row>
    <row r="96">
      <c r="A96" s="3" t="inlineStr">
        <is>
          <t>Disclosure of Loans and Advances Net Of Impairment Losses Line Items</t>
        </is>
      </c>
    </row>
    <row r="97">
      <c r="A97" s="4" t="inlineStr">
        <is>
          <t>Loans and Advances Net Of Impairment Losses</t>
        </is>
      </c>
      <c r="B97" s="5" t="n">
        <v>472000000</v>
      </c>
      <c r="C97" s="5" t="n">
        <v>0</v>
      </c>
      <c r="D97" s="5" t="n">
        <v>0</v>
      </c>
    </row>
    <row r="98">
      <c r="A98" s="4" t="inlineStr">
        <is>
          <t>Reverse Repurchase Agreements [Member] | General Government [Member]</t>
        </is>
      </c>
    </row>
    <row r="99">
      <c r="A99" s="3" t="inlineStr">
        <is>
          <t>Disclosure of Loans and Advances Net Of Impairment Losses Line Items</t>
        </is>
      </c>
    </row>
    <row r="100">
      <c r="A100" s="4" t="inlineStr">
        <is>
          <t>Loans and Advances Net Of Impairment Losses</t>
        </is>
      </c>
      <c r="B100" s="5" t="n">
        <v>0</v>
      </c>
      <c r="C100" s="5" t="n">
        <v>0</v>
      </c>
      <c r="D100" s="5" t="n">
        <v>293000000</v>
      </c>
    </row>
    <row r="101">
      <c r="A101" s="4" t="inlineStr">
        <is>
          <t>Reverse Repurchase Agreements [Member] | Credit Institutions [Member]</t>
        </is>
      </c>
    </row>
    <row r="102">
      <c r="A102" s="3" t="inlineStr">
        <is>
          <t>Disclosure of Loans and Advances Net Of Impairment Losses Line Items</t>
        </is>
      </c>
    </row>
    <row r="103">
      <c r="A103" s="4" t="inlineStr">
        <is>
          <t>Loans and Advances Net Of Impairment Losses</t>
        </is>
      </c>
      <c r="B103" s="5" t="n">
        <v>1914000000</v>
      </c>
      <c r="C103" s="5" t="n">
        <v>1817000000</v>
      </c>
      <c r="D103" s="5" t="n">
        <v>477000000</v>
      </c>
    </row>
    <row r="104">
      <c r="A104" s="4" t="inlineStr">
        <is>
          <t>Reverse Repurchase Agreements [Member] | Other Financial Institutions [Member]</t>
        </is>
      </c>
    </row>
    <row r="105">
      <c r="A105" s="3" t="inlineStr">
        <is>
          <t>Disclosure of Loans and Advances Net Of Impairment Losses Line Items</t>
        </is>
      </c>
    </row>
    <row r="106">
      <c r="A106" s="4" t="inlineStr">
        <is>
          <t>Loans and Advances Net Of Impairment Losses</t>
        </is>
      </c>
      <c r="B106" s="5" t="n">
        <v>0</v>
      </c>
      <c r="C106" s="5" t="n">
        <v>0</v>
      </c>
      <c r="D106" s="5" t="n">
        <v>0</v>
      </c>
    </row>
    <row r="107">
      <c r="A107" s="4" t="inlineStr">
        <is>
          <t>Reverse Repurchase Agreements [Member] | Corporate Entities [Member]</t>
        </is>
      </c>
    </row>
    <row r="108">
      <c r="A108" s="3" t="inlineStr">
        <is>
          <t>Disclosure of Loans and Advances Net Of Impairment Losses Line Items</t>
        </is>
      </c>
    </row>
    <row r="109">
      <c r="A109" s="4" t="inlineStr">
        <is>
          <t>Loans and Advances Net Of Impairment Losses</t>
        </is>
      </c>
      <c r="B109" s="5" t="n">
        <v>71000000</v>
      </c>
      <c r="C109" s="5" t="n">
        <v>26000000</v>
      </c>
      <c r="D109" s="5" t="n">
        <v>0</v>
      </c>
    </row>
    <row r="110">
      <c r="A110" s="4" t="inlineStr">
        <is>
          <t>Reverse Repurchase Agreements [Member] | Households [Member]</t>
        </is>
      </c>
    </row>
    <row r="111">
      <c r="A111" s="3" t="inlineStr">
        <is>
          <t>Disclosure of Loans and Advances Net Of Impairment Losses Line Items</t>
        </is>
      </c>
    </row>
    <row r="112">
      <c r="A112" s="4" t="inlineStr">
        <is>
          <t>Loans and Advances Net Of Impairment Losses</t>
        </is>
      </c>
      <c r="B112" s="5" t="n">
        <v>0</v>
      </c>
      <c r="C112" s="5" t="n">
        <v>0</v>
      </c>
      <c r="D112" s="5" t="n">
        <v>0</v>
      </c>
    </row>
    <row r="113">
      <c r="A113" s="4" t="inlineStr">
        <is>
          <t>Reverse Repurchase Agreements [Member] | Total Member</t>
        </is>
      </c>
    </row>
    <row r="114">
      <c r="A114" s="3" t="inlineStr">
        <is>
          <t>Disclosure of Loans and Advances Net Of Impairment Losses Line Items</t>
        </is>
      </c>
    </row>
    <row r="115">
      <c r="A115" s="4" t="inlineStr">
        <is>
          <t>Loans and Advances Net Of Impairment Losses</t>
        </is>
      </c>
      <c r="B115" s="5" t="n">
        <v>2457000000</v>
      </c>
      <c r="C115" s="5" t="n">
        <v>1843000000</v>
      </c>
      <c r="D115" s="5" t="n">
        <v>770000000</v>
      </c>
    </row>
    <row r="116">
      <c r="A116" s="4" t="inlineStr">
        <is>
          <t>Reverse Repurchase Agreements [Member] | Gross carrying amount [Member]</t>
        </is>
      </c>
    </row>
    <row r="117">
      <c r="A117" s="3" t="inlineStr">
        <is>
          <t>Disclosure of Loans and Advances Net Of Impairment Losses Line Items</t>
        </is>
      </c>
    </row>
    <row r="118">
      <c r="A118" s="4" t="inlineStr">
        <is>
          <t>Loans and Advances Net Of Impairment Losses</t>
        </is>
      </c>
      <c r="B118" s="5" t="n">
        <v>2463000000</v>
      </c>
      <c r="C118" s="5" t="n">
        <v>1848000000</v>
      </c>
      <c r="D118" s="5" t="n">
        <v>772000000</v>
      </c>
    </row>
    <row r="119">
      <c r="A119" s="4" t="inlineStr">
        <is>
          <t>Other Term Loans [Member] | Central Banks [Member]</t>
        </is>
      </c>
    </row>
    <row r="120">
      <c r="A120" s="3" t="inlineStr">
        <is>
          <t>Disclosure of Loans and Advances Net Of Impairment Losses Line Items</t>
        </is>
      </c>
    </row>
    <row r="121">
      <c r="A121" s="4" t="inlineStr">
        <is>
          <t>Loans and Advances Net Of Impairment Losses</t>
        </is>
      </c>
      <c r="B121" s="5" t="n">
        <v>5690000000</v>
      </c>
      <c r="C121" s="5" t="n">
        <v>4240000000</v>
      </c>
      <c r="D121" s="5" t="n">
        <v>3911000000</v>
      </c>
    </row>
    <row r="122">
      <c r="A122" s="4" t="inlineStr">
        <is>
          <t>Other Term Loans [Member] | General Government [Member]</t>
        </is>
      </c>
    </row>
    <row r="123">
      <c r="A123" s="3" t="inlineStr">
        <is>
          <t>Disclosure of Loans and Advances Net Of Impairment Losses Line Items</t>
        </is>
      </c>
    </row>
    <row r="124">
      <c r="A124" s="4" t="inlineStr">
        <is>
          <t>Loans and Advances Net Of Impairment Losses</t>
        </is>
      </c>
      <c r="B124" s="5" t="n">
        <v>18111000000</v>
      </c>
      <c r="C124" s="5" t="n">
        <v>26734000000</v>
      </c>
      <c r="D124" s="5" t="n">
        <v>26839000000</v>
      </c>
    </row>
    <row r="125">
      <c r="A125" s="4" t="inlineStr">
        <is>
          <t>Other Term Loans [Member] | Credit Institutions [Member]</t>
        </is>
      </c>
    </row>
    <row r="126">
      <c r="A126" s="3" t="inlineStr">
        <is>
          <t>Disclosure of Loans and Advances Net Of Impairment Losses Line Items</t>
        </is>
      </c>
    </row>
    <row r="127">
      <c r="A127" s="4" t="inlineStr">
        <is>
          <t>Loans and Advances Net Of Impairment Losses</t>
        </is>
      </c>
      <c r="B127" s="5" t="n">
        <v>3972000000</v>
      </c>
      <c r="C127" s="5" t="n">
        <v>4121000000</v>
      </c>
      <c r="D127" s="5" t="n">
        <v>2947000000</v>
      </c>
    </row>
    <row r="128">
      <c r="A128" s="4" t="inlineStr">
        <is>
          <t>Other Term Loans [Member] | Other Financial Institutions [Member]</t>
        </is>
      </c>
    </row>
    <row r="129">
      <c r="A129" s="3" t="inlineStr">
        <is>
          <t>Disclosure of Loans and Advances Net Of Impairment Losses Line Items</t>
        </is>
      </c>
    </row>
    <row r="130">
      <c r="A130" s="4" t="inlineStr">
        <is>
          <t>Loans and Advances Net Of Impairment Losses</t>
        </is>
      </c>
      <c r="B130" s="5" t="n">
        <v>5799000000</v>
      </c>
      <c r="C130" s="5" t="n">
        <v>7795000000</v>
      </c>
      <c r="D130" s="5" t="n">
        <v>7030000000</v>
      </c>
    </row>
    <row r="131">
      <c r="A131" s="4" t="inlineStr">
        <is>
          <t>Other Term Loans [Member] | Corporate Entities [Member]</t>
        </is>
      </c>
    </row>
    <row r="132">
      <c r="A132" s="3" t="inlineStr">
        <is>
          <t>Disclosure of Loans and Advances Net Of Impairment Losses Line Items</t>
        </is>
      </c>
    </row>
    <row r="133">
      <c r="A133" s="4" t="inlineStr">
        <is>
          <t>Loans and Advances Net Of Impairment Losses</t>
        </is>
      </c>
      <c r="B133" s="5" t="n">
        <v>111141000000</v>
      </c>
      <c r="C133" s="5" t="n">
        <v>137934000000</v>
      </c>
      <c r="D133" s="5" t="n">
        <v>133573000000</v>
      </c>
    </row>
    <row r="134">
      <c r="A134" s="4" t="inlineStr">
        <is>
          <t>Other Term Loans [Member] | Households [Member]</t>
        </is>
      </c>
    </row>
    <row r="135">
      <c r="A135" s="3" t="inlineStr">
        <is>
          <t>Disclosure of Loans and Advances Net Of Impairment Losses Line Items</t>
        </is>
      </c>
    </row>
    <row r="136">
      <c r="A136" s="4" t="inlineStr">
        <is>
          <t>Loans and Advances Net Of Impairment Losses</t>
        </is>
      </c>
      <c r="B136" s="5" t="n">
        <v>132603000000</v>
      </c>
      <c r="C136" s="5" t="n">
        <v>160223000000</v>
      </c>
      <c r="D136" s="5" t="n">
        <v>157760000000</v>
      </c>
    </row>
    <row r="137">
      <c r="A137" s="4" t="inlineStr">
        <is>
          <t>Other Term Loans [Member] | Total Member</t>
        </is>
      </c>
    </row>
    <row r="138">
      <c r="A138" s="3" t="inlineStr">
        <is>
          <t>Disclosure of Loans and Advances Net Of Impairment Losses Line Items</t>
        </is>
      </c>
    </row>
    <row r="139">
      <c r="A139" s="4" t="inlineStr">
        <is>
          <t>Loans and Advances Net Of Impairment Losses</t>
        </is>
      </c>
      <c r="B139" s="5" t="n">
        <v>277317000000</v>
      </c>
      <c r="C139" s="5" t="n">
        <v>341047000000</v>
      </c>
      <c r="D139" s="5" t="n">
        <v>332060000000</v>
      </c>
    </row>
    <row r="140">
      <c r="A140" s="4" t="inlineStr">
        <is>
          <t>Other Term Loans [Member] | Gross carrying amount [Member]</t>
        </is>
      </c>
    </row>
    <row r="141">
      <c r="A141" s="3" t="inlineStr">
        <is>
          <t>Disclosure of Loans and Advances Net Of Impairment Losses Line Items</t>
        </is>
      </c>
    </row>
    <row r="142">
      <c r="A142" s="4" t="inlineStr">
        <is>
          <t>Loans and Advances Net Of Impairment Losses</t>
        </is>
      </c>
      <c r="B142" s="5" t="n">
        <v>287467000000</v>
      </c>
      <c r="C142" s="5" t="n">
        <v>351230000000</v>
      </c>
      <c r="D142" s="5" t="n">
        <v>342264000000</v>
      </c>
    </row>
    <row r="143">
      <c r="A143" s="4" t="inlineStr">
        <is>
          <t>Advances That Are Not Loans [Member] | Central Banks [Member]</t>
        </is>
      </c>
    </row>
    <row r="144">
      <c r="A144" s="3" t="inlineStr">
        <is>
          <t>Disclosure of Loans and Advances Net Of Impairment Losses Line Items</t>
        </is>
      </c>
    </row>
    <row r="145">
      <c r="A145" s="4" t="inlineStr">
        <is>
          <t>Loans and Advances Net Of Impairment Losses</t>
        </is>
      </c>
      <c r="B145" s="5" t="n">
        <v>48000000</v>
      </c>
      <c r="C145" s="5" t="n">
        <v>35000000</v>
      </c>
      <c r="D145" s="5" t="n">
        <v>29000000</v>
      </c>
    </row>
    <row r="146">
      <c r="A146" s="4" t="inlineStr">
        <is>
          <t>Advances That Are Not Loans [Member] | General Government [Member]</t>
        </is>
      </c>
    </row>
    <row r="147">
      <c r="A147" s="3" t="inlineStr">
        <is>
          <t>Disclosure of Loans and Advances Net Of Impairment Losses Line Items</t>
        </is>
      </c>
    </row>
    <row r="148">
      <c r="A148" s="4" t="inlineStr">
        <is>
          <t>Loans and Advances Net Of Impairment Losses</t>
        </is>
      </c>
      <c r="B148" s="5" t="n">
        <v>260000000</v>
      </c>
      <c r="C148" s="5" t="n">
        <v>865000000</v>
      </c>
      <c r="D148" s="5" t="n">
        <v>1592000000</v>
      </c>
    </row>
    <row r="149">
      <c r="A149" s="4" t="inlineStr">
        <is>
          <t>Advances That Are Not Loans [Member] | Credit Institutions [Member]</t>
        </is>
      </c>
    </row>
    <row r="150">
      <c r="A150" s="3" t="inlineStr">
        <is>
          <t>Disclosure of Loans and Advances Net Of Impairment Losses Line Items</t>
        </is>
      </c>
    </row>
    <row r="151">
      <c r="A151" s="4" t="inlineStr">
        <is>
          <t>Loans and Advances Net Of Impairment Losses</t>
        </is>
      </c>
      <c r="B151" s="5" t="n">
        <v>8721000000</v>
      </c>
      <c r="C151" s="5" t="n">
        <v>7743000000</v>
      </c>
      <c r="D151" s="5" t="n">
        <v>5771000000</v>
      </c>
    </row>
    <row r="152">
      <c r="A152" s="4" t="inlineStr">
        <is>
          <t>Advances That Are Not Loans [Member] | Other Financial Institutions [Member]</t>
        </is>
      </c>
    </row>
    <row r="153">
      <c r="A153" s="3" t="inlineStr">
        <is>
          <t>Disclosure of Loans and Advances Net Of Impairment Losses Line Items</t>
        </is>
      </c>
    </row>
    <row r="154">
      <c r="A154" s="4" t="inlineStr">
        <is>
          <t>Loans and Advances Net Of Impairment Losses</t>
        </is>
      </c>
      <c r="B154" s="5" t="n">
        <v>3191000000</v>
      </c>
      <c r="C154" s="5" t="n">
        <v>3056000000</v>
      </c>
      <c r="D154" s="5" t="n">
        <v>2088000000</v>
      </c>
    </row>
    <row r="155">
      <c r="A155" s="4" t="inlineStr">
        <is>
          <t>Advances That Are Not Loans [Member] | Corporate Entities [Member]</t>
        </is>
      </c>
    </row>
    <row r="156">
      <c r="A156" s="3" t="inlineStr">
        <is>
          <t>Disclosure of Loans and Advances Net Of Impairment Losses Line Items</t>
        </is>
      </c>
    </row>
    <row r="157">
      <c r="A157" s="4" t="inlineStr">
        <is>
          <t>Loans and Advances Net Of Impairment Losses</t>
        </is>
      </c>
      <c r="B157" s="5" t="n">
        <v>1084000000</v>
      </c>
      <c r="C157" s="5" t="n">
        <v>951000000</v>
      </c>
      <c r="D157" s="5" t="n">
        <v>984000000</v>
      </c>
    </row>
    <row r="158">
      <c r="A158" s="4" t="inlineStr">
        <is>
          <t>Advances That Are Not Loans [Member] | Households [Member]</t>
        </is>
      </c>
    </row>
    <row r="159">
      <c r="A159" s="3" t="inlineStr">
        <is>
          <t>Disclosure of Loans and Advances Net Of Impairment Losses Line Items</t>
        </is>
      </c>
    </row>
    <row r="160">
      <c r="A160" s="4" t="inlineStr">
        <is>
          <t>Loans and Advances Net Of Impairment Losses</t>
        </is>
      </c>
      <c r="B160" s="5" t="n">
        <v>473000000</v>
      </c>
      <c r="C160" s="5" t="n">
        <v>506000000</v>
      </c>
      <c r="D160" s="5" t="n">
        <v>498000000</v>
      </c>
    </row>
    <row r="161">
      <c r="A161" s="4" t="inlineStr">
        <is>
          <t>Advances That Are Not Loans [Member] | Total Member</t>
        </is>
      </c>
    </row>
    <row r="162">
      <c r="A162" s="3" t="inlineStr">
        <is>
          <t>Disclosure of Loans and Advances Net Of Impairment Losses Line Items</t>
        </is>
      </c>
    </row>
    <row r="163">
      <c r="A163" s="4" t="inlineStr">
        <is>
          <t>Loans and Advances Net Of Impairment Losses</t>
        </is>
      </c>
      <c r="B163" s="5" t="n">
        <v>13777000000</v>
      </c>
      <c r="C163" s="5" t="n">
        <v>13156000000</v>
      </c>
      <c r="D163" s="5" t="n">
        <v>10962000000</v>
      </c>
    </row>
    <row r="164">
      <c r="A164" s="4" t="inlineStr">
        <is>
          <t>Advances That Are Not Loans [Member] | Gross carrying amount [Member]</t>
        </is>
      </c>
    </row>
    <row r="165">
      <c r="A165" s="3" t="inlineStr">
        <is>
          <t>Disclosure of Loans and Advances Net Of Impairment Losses Line Items</t>
        </is>
      </c>
    </row>
    <row r="166">
      <c r="A166" s="4" t="inlineStr">
        <is>
          <t>Loans and Advances Net Of Impairment Losses</t>
        </is>
      </c>
      <c r="B166" s="5" t="n">
        <v>13833000000</v>
      </c>
      <c r="C166" s="5" t="n">
        <v>13214000000</v>
      </c>
      <c r="D166" s="5" t="n">
        <v>11025000000</v>
      </c>
    </row>
    <row r="167">
      <c r="A167" s="4" t="inlineStr">
        <is>
          <t>Total Member [Member] | Central Banks [Member]</t>
        </is>
      </c>
    </row>
    <row r="168">
      <c r="A168" s="3" t="inlineStr">
        <is>
          <t>Disclosure of Loans and Advances Net Of Impairment Losses Line Items</t>
        </is>
      </c>
    </row>
    <row r="169">
      <c r="A169" s="4" t="inlineStr">
        <is>
          <t>Loans and Advances Net Of Impairment Losses</t>
        </is>
      </c>
      <c r="B169" s="5" t="n">
        <v>6209000000</v>
      </c>
      <c r="C169" s="5" t="n">
        <v>4275000000</v>
      </c>
      <c r="D169" s="5" t="n">
        <v>3941000000</v>
      </c>
    </row>
    <row r="170">
      <c r="A170" s="4" t="inlineStr">
        <is>
          <t>Total Member [Member] | General Government [Member]</t>
        </is>
      </c>
    </row>
    <row r="171">
      <c r="A171" s="3" t="inlineStr">
        <is>
          <t>Disclosure of Loans and Advances Net Of Impairment Losses Line Items</t>
        </is>
      </c>
    </row>
    <row r="172">
      <c r="A172" s="4" t="inlineStr">
        <is>
          <t>Loans and Advances Net Of Impairment Losses</t>
        </is>
      </c>
      <c r="B172" s="5" t="n">
        <v>19475000000</v>
      </c>
      <c r="C172" s="5" t="n">
        <v>28816000000</v>
      </c>
      <c r="D172" s="5" t="n">
        <v>29917000000</v>
      </c>
    </row>
    <row r="173">
      <c r="A173" s="4" t="inlineStr">
        <is>
          <t>Total Member [Member] | Credit Institutions [Member]</t>
        </is>
      </c>
    </row>
    <row r="174">
      <c r="A174" s="3" t="inlineStr">
        <is>
          <t>Disclosure of Loans and Advances Net Of Impairment Losses Line Items</t>
        </is>
      </c>
    </row>
    <row r="175">
      <c r="A175" s="4" t="inlineStr">
        <is>
          <t>Loans and Advances Net Of Impairment Losses</t>
        </is>
      </c>
      <c r="B175" s="5" t="n">
        <v>14608000000</v>
      </c>
      <c r="C175" s="5" t="n">
        <v>13682000000</v>
      </c>
      <c r="D175" s="5" t="n">
        <v>9196000000</v>
      </c>
    </row>
    <row r="176">
      <c r="A176" s="4" t="inlineStr">
        <is>
          <t>Total Member [Member] | Other Financial Institutions [Member]</t>
        </is>
      </c>
    </row>
    <row r="177">
      <c r="A177" s="3" t="inlineStr">
        <is>
          <t>Disclosure of Loans and Advances Net Of Impairment Losses Line Items</t>
        </is>
      </c>
    </row>
    <row r="178">
      <c r="A178" s="4" t="inlineStr">
        <is>
          <t>Loans and Advances Net Of Impairment Losses</t>
        </is>
      </c>
      <c r="B178" s="5" t="n">
        <v>9817000000</v>
      </c>
      <c r="C178" s="5" t="n">
        <v>11208000000</v>
      </c>
      <c r="D178" s="5" t="n">
        <v>9468000000</v>
      </c>
    </row>
    <row r="179">
      <c r="A179" s="4" t="inlineStr">
        <is>
          <t>Total Member [Member] | Corporate Entities [Member]</t>
        </is>
      </c>
    </row>
    <row r="180">
      <c r="A180" s="3" t="inlineStr">
        <is>
          <t>Disclosure of Loans and Advances Net Of Impairment Losses Line Items</t>
        </is>
      </c>
    </row>
    <row r="181">
      <c r="A181" s="4" t="inlineStr">
        <is>
          <t>Loans and Advances Net Of Impairment Losses</t>
        </is>
      </c>
      <c r="B181" s="5" t="n">
        <v>136966000000</v>
      </c>
      <c r="C181" s="5" t="n">
        <v>167246000000</v>
      </c>
      <c r="D181" s="5" t="n">
        <v>163922000000</v>
      </c>
    </row>
    <row r="182">
      <c r="A182" s="4" t="inlineStr">
        <is>
          <t>Total Member [Member] | Households [Member]</t>
        </is>
      </c>
    </row>
    <row r="183">
      <c r="A183" s="3" t="inlineStr">
        <is>
          <t>Disclosure of Loans and Advances Net Of Impairment Losses Line Items</t>
        </is>
      </c>
    </row>
    <row r="184">
      <c r="A184" s="4" t="inlineStr">
        <is>
          <t>Loans and Advances Net Of Impairment Losses</t>
        </is>
      </c>
      <c r="B184" s="5" t="n">
        <v>145598000000</v>
      </c>
      <c r="C184" s="5" t="n">
        <v>176211000000</v>
      </c>
      <c r="D184" s="5" t="n">
        <v>172522000000</v>
      </c>
    </row>
    <row r="185">
      <c r="A185" s="4" t="inlineStr">
        <is>
          <t>Total Member [Member] | Total Member</t>
        </is>
      </c>
    </row>
    <row r="186">
      <c r="A186" s="3" t="inlineStr">
        <is>
          <t>Disclosure of Loans and Advances Net Of Impairment Losses Line Items</t>
        </is>
      </c>
    </row>
    <row r="187">
      <c r="A187" s="4" t="inlineStr">
        <is>
          <t>Loans and Advances Net Of Impairment Losses</t>
        </is>
      </c>
      <c r="B187" s="5" t="n">
        <v>332672000000</v>
      </c>
      <c r="C187" s="5" t="n">
        <v>401438000000</v>
      </c>
      <c r="D187" s="5" t="n">
        <v>388966000000</v>
      </c>
    </row>
    <row r="188">
      <c r="A188" s="4" t="inlineStr">
        <is>
          <t>Total Member [Member] | Gross carrying amount [Member]</t>
        </is>
      </c>
    </row>
    <row r="189">
      <c r="A189" s="3" t="inlineStr">
        <is>
          <t>Disclosure of Loans and Advances Net Of Impairment Losses Line Items</t>
        </is>
      </c>
    </row>
    <row r="190">
      <c r="A190" s="4" t="inlineStr">
        <is>
          <t>Loans and Advances Net Of Impairment Losses</t>
        </is>
      </c>
      <c r="B190" s="5" t="n">
        <v>344813000000</v>
      </c>
      <c r="C190" s="5" t="n">
        <v>413863000000</v>
      </c>
      <c r="D190" s="5" t="n">
        <v>401183000000</v>
      </c>
    </row>
    <row r="191">
      <c r="A191" s="4" t="inlineStr">
        <is>
          <t>Loans and Advances Net Of Impairment Losses Of Which: Mortgage Loans [Member] | By Secured Loans [Member] | General Government [Member]</t>
        </is>
      </c>
    </row>
    <row r="192">
      <c r="A192" s="3" t="inlineStr">
        <is>
          <t>Disclosure of Loans and Advances Net Of Impairment Losses Line Items</t>
        </is>
      </c>
    </row>
    <row r="193">
      <c r="A193" s="4" t="inlineStr">
        <is>
          <t>Loans and Advances Net Of Impairment Losses</t>
        </is>
      </c>
      <c r="B193" s="5" t="n">
        <v>372000000</v>
      </c>
      <c r="C193" s="5" t="n">
        <v>1067000000</v>
      </c>
      <c r="D193" s="5" t="n">
        <v>1056000000</v>
      </c>
    </row>
    <row r="194">
      <c r="A194" s="4" t="inlineStr">
        <is>
          <t>Loans and Advances Net Of Impairment Losses Of Which: Mortgage Loans [Member] | By Secured Loans [Member] | Credit Institutions [Member]</t>
        </is>
      </c>
    </row>
    <row r="195">
      <c r="A195" s="3" t="inlineStr">
        <is>
          <t>Disclosure of Loans and Advances Net Of Impairment Losses Line Items</t>
        </is>
      </c>
    </row>
    <row r="196">
      <c r="A196" s="4" t="inlineStr">
        <is>
          <t>Loans and Advances Net Of Impairment Losses</t>
        </is>
      </c>
      <c r="B196" s="5" t="n">
        <v>0</v>
      </c>
      <c r="C196" s="5" t="n">
        <v>15000000</v>
      </c>
      <c r="D196" s="5" t="n">
        <v>15000000</v>
      </c>
    </row>
    <row r="197">
      <c r="A197" s="4" t="inlineStr">
        <is>
          <t>Loans and Advances Net Of Impairment Losses Of Which: Mortgage Loans [Member] | By Secured Loans [Member] | Other Financial Institutions [Member]</t>
        </is>
      </c>
    </row>
    <row r="198">
      <c r="A198" s="3" t="inlineStr">
        <is>
          <t>Disclosure of Loans and Advances Net Of Impairment Losses Line Items</t>
        </is>
      </c>
    </row>
    <row r="199">
      <c r="A199" s="4" t="inlineStr">
        <is>
          <t>Loans and Advances Net Of Impairment Losses</t>
        </is>
      </c>
      <c r="B199" s="5" t="n">
        <v>209000000</v>
      </c>
      <c r="C199" s="5" t="n">
        <v>261000000</v>
      </c>
      <c r="D199" s="5" t="n">
        <v>219000000</v>
      </c>
    </row>
    <row r="200">
      <c r="A200" s="4" t="inlineStr">
        <is>
          <t>Loans and Advances Net Of Impairment Losses Of Which: Mortgage Loans [Member] | By Secured Loans [Member] | Corporate Entities [Member]</t>
        </is>
      </c>
    </row>
    <row r="201">
      <c r="A201" s="3" t="inlineStr">
        <is>
          <t>Disclosure of Loans and Advances Net Of Impairment Losses Line Items</t>
        </is>
      </c>
    </row>
    <row r="202">
      <c r="A202" s="4" t="inlineStr">
        <is>
          <t>Loans and Advances Net Of Impairment Losses</t>
        </is>
      </c>
      <c r="B202" s="5" t="n">
        <v>22091000000</v>
      </c>
      <c r="C202" s="5" t="n">
        <v>23575000000</v>
      </c>
      <c r="D202" s="5" t="n">
        <v>26784000000</v>
      </c>
    </row>
    <row r="203">
      <c r="A203" s="4" t="inlineStr">
        <is>
          <t>Loans and Advances Net Of Impairment Losses Of Which: Mortgage Loans [Member] | By Secured Loans [Member] | Households [Member]</t>
        </is>
      </c>
    </row>
    <row r="204">
      <c r="A204" s="3" t="inlineStr">
        <is>
          <t>Disclosure of Loans and Advances Net Of Impairment Losses Line Items</t>
        </is>
      </c>
    </row>
    <row r="205">
      <c r="A205" s="4" t="inlineStr">
        <is>
          <t>Loans and Advances Net Of Impairment Losses</t>
        </is>
      </c>
      <c r="B205" s="5" t="n">
        <v>94147000000</v>
      </c>
      <c r="C205" s="5" t="n">
        <v>111085000000</v>
      </c>
      <c r="D205" s="5" t="n">
        <v>111809000000</v>
      </c>
    </row>
    <row r="206">
      <c r="A206" s="4" t="inlineStr">
        <is>
          <t>Loans and Advances Net Of Impairment Losses Of Which: Mortgage Loans [Member] | By Secured Loans [Member] | Total Member</t>
        </is>
      </c>
    </row>
    <row r="207">
      <c r="A207" s="3" t="inlineStr">
        <is>
          <t>Disclosure of Loans and Advances Net Of Impairment Losses Line Items</t>
        </is>
      </c>
    </row>
    <row r="208">
      <c r="A208" s="4" t="inlineStr">
        <is>
          <t>Loans and Advances Net Of Impairment Losses</t>
        </is>
      </c>
      <c r="B208" s="5" t="n">
        <v>116819000000</v>
      </c>
      <c r="C208" s="5" t="n">
        <v>136003000000</v>
      </c>
      <c r="D208" s="5" t="n">
        <v>139883000000</v>
      </c>
    </row>
    <row r="209">
      <c r="A209" s="4" t="inlineStr">
        <is>
          <t>Loans and Advances Net Of Impairment Losses Of Which: Mortgage Loans [Member] | By Secured Loans [Member] | Gross carrying amount [Member]</t>
        </is>
      </c>
    </row>
    <row r="210">
      <c r="A210" s="3" t="inlineStr">
        <is>
          <t>Disclosure of Loans and Advances Net Of Impairment Losses Line Items</t>
        </is>
      </c>
    </row>
    <row r="211">
      <c r="A211" s="4" t="inlineStr">
        <is>
          <t>Loans and Advances Net Of Impairment Losses</t>
        </is>
      </c>
      <c r="B211" s="5" t="n">
        <v>120194000000</v>
      </c>
      <c r="C211" s="5" t="n">
        <v>139317000000</v>
      </c>
      <c r="D211" s="5" t="n">
        <v>144005000000</v>
      </c>
    </row>
    <row r="212">
      <c r="A212" s="4" t="inlineStr">
        <is>
          <t>Loans and Advances Net Of Impairment Losses Of Which: Other Collateralized Loans [Member] | By Secured Loans [Member] | Central Banks [Member]</t>
        </is>
      </c>
    </row>
    <row r="213">
      <c r="A213" s="3" t="inlineStr">
        <is>
          <t>Disclosure of Loans and Advances Net Of Impairment Losses Line Items</t>
        </is>
      </c>
    </row>
    <row r="214">
      <c r="A214" s="4" t="inlineStr">
        <is>
          <t>Loans and Advances Net Of Impairment Losses</t>
        </is>
      </c>
      <c r="B214" s="5" t="n">
        <v>472000000</v>
      </c>
      <c r="C214" s="5" t="n">
        <v>0</v>
      </c>
      <c r="D214" s="5" t="n">
        <v>0</v>
      </c>
    </row>
    <row r="215">
      <c r="A215" s="4" t="inlineStr">
        <is>
          <t>Loans and Advances Net Of Impairment Losses Of Which: Other Collateralized Loans [Member] | By Secured Loans [Member] | General Government [Member]</t>
        </is>
      </c>
    </row>
    <row r="216">
      <c r="A216" s="3" t="inlineStr">
        <is>
          <t>Disclosure of Loans and Advances Net Of Impairment Losses Line Items</t>
        </is>
      </c>
    </row>
    <row r="217">
      <c r="A217" s="4" t="inlineStr">
        <is>
          <t>Loans and Advances Net Of Impairment Losses</t>
        </is>
      </c>
      <c r="B217" s="5" t="n">
        <v>952000000</v>
      </c>
      <c r="C217" s="5" t="n">
        <v>10447000000</v>
      </c>
      <c r="D217" s="5" t="n">
        <v>7179000000</v>
      </c>
    </row>
    <row r="218">
      <c r="A218" s="4" t="inlineStr">
        <is>
          <t>Loans and Advances Net Of Impairment Losses Of Which: Other Collateralized Loans [Member] | By Secured Loans [Member] | Credit Institutions [Member]</t>
        </is>
      </c>
    </row>
    <row r="219">
      <c r="A219" s="3" t="inlineStr">
        <is>
          <t>Disclosure of Loans and Advances Net Of Impairment Losses Line Items</t>
        </is>
      </c>
    </row>
    <row r="220">
      <c r="A220" s="4" t="inlineStr">
        <is>
          <t>Loans and Advances Net Of Impairment Losses</t>
        </is>
      </c>
      <c r="B220" s="5" t="n">
        <v>0</v>
      </c>
      <c r="C220" s="5" t="n">
        <v>93000000</v>
      </c>
      <c r="D220" s="5" t="n">
        <v>285000000</v>
      </c>
    </row>
    <row r="221">
      <c r="A221" s="4" t="inlineStr">
        <is>
          <t>Loans and Advances Net Of Impairment Losses Of Which: Other Collateralized Loans [Member] | By Secured Loans [Member] | Other Financial Institutions [Member]</t>
        </is>
      </c>
    </row>
    <row r="222">
      <c r="A222" s="3" t="inlineStr">
        <is>
          <t>Disclosure of Loans and Advances Net Of Impairment Losses Line Items</t>
        </is>
      </c>
    </row>
    <row r="223">
      <c r="A223" s="4" t="inlineStr">
        <is>
          <t>Loans and Advances Net Of Impairment Losses</t>
        </is>
      </c>
      <c r="B223" s="5" t="n">
        <v>317000000</v>
      </c>
      <c r="C223" s="5" t="n">
        <v>2106000000</v>
      </c>
      <c r="D223" s="5" t="n">
        <v>1389000000</v>
      </c>
    </row>
    <row r="224">
      <c r="A224" s="4" t="inlineStr">
        <is>
          <t>Loans and Advances Net Of Impairment Losses Of Which: Other Collateralized Loans [Member] | By Secured Loans [Member] | Corporate Entities [Member]</t>
        </is>
      </c>
    </row>
    <row r="225">
      <c r="A225" s="3" t="inlineStr">
        <is>
          <t>Disclosure of Loans and Advances Net Of Impairment Losses Line Items</t>
        </is>
      </c>
    </row>
    <row r="226">
      <c r="A226" s="4" t="inlineStr">
        <is>
          <t>Loans and Advances Net Of Impairment Losses</t>
        </is>
      </c>
      <c r="B226" s="5" t="n">
        <v>3763000000</v>
      </c>
      <c r="C226" s="5" t="n">
        <v>29009000000</v>
      </c>
      <c r="D226" s="5" t="n">
        <v>31393000000</v>
      </c>
    </row>
    <row r="227">
      <c r="A227" s="4" t="inlineStr">
        <is>
          <t>Loans and Advances Net Of Impairment Losses Of Which: Other Collateralized Loans [Member] | By Secured Loans [Member] | Households [Member]</t>
        </is>
      </c>
    </row>
    <row r="228">
      <c r="A228" s="3" t="inlineStr">
        <is>
          <t>Disclosure of Loans and Advances Net Of Impairment Losses Line Items</t>
        </is>
      </c>
    </row>
    <row r="229">
      <c r="A229" s="4" t="inlineStr">
        <is>
          <t>Loans and Advances Net Of Impairment Losses</t>
        </is>
      </c>
      <c r="B229" s="5" t="n">
        <v>2059000000</v>
      </c>
      <c r="C229" s="5" t="n">
        <v>6893000000</v>
      </c>
      <c r="D229" s="5" t="n">
        <v>6835000000</v>
      </c>
    </row>
    <row r="230">
      <c r="A230" s="4" t="inlineStr">
        <is>
          <t>Loans and Advances Net Of Impairment Losses Of Which: Other Collateralized Loans [Member] | By Secured Loans [Member] | Total Member</t>
        </is>
      </c>
    </row>
    <row r="231">
      <c r="A231" s="3" t="inlineStr">
        <is>
          <t>Disclosure of Loans and Advances Net Of Impairment Losses Line Items</t>
        </is>
      </c>
    </row>
    <row r="232">
      <c r="A232" s="4" t="inlineStr">
        <is>
          <t>Loans and Advances Net Of Impairment Losses</t>
        </is>
      </c>
      <c r="B232" s="5" t="n">
        <v>7562000000</v>
      </c>
      <c r="C232" s="5" t="n">
        <v>48548000000</v>
      </c>
      <c r="D232" s="5" t="n">
        <v>47081000000</v>
      </c>
    </row>
    <row r="233">
      <c r="A233" s="4" t="inlineStr">
        <is>
          <t>Loans and Advances Net Of Impairment Losses Of Which: Other Collateralized Loans [Member] | By Secured Loans [Member] | Gross carrying amount [Member]</t>
        </is>
      </c>
    </row>
    <row r="234">
      <c r="A234" s="3" t="inlineStr">
        <is>
          <t>Disclosure of Loans and Advances Net Of Impairment Losses Line Items</t>
        </is>
      </c>
    </row>
    <row r="235">
      <c r="A235" s="4" t="inlineStr">
        <is>
          <t>Loans and Advances Net Of Impairment Losses</t>
        </is>
      </c>
      <c r="B235" s="5" t="n">
        <v>7776000000</v>
      </c>
      <c r="C235" s="5" t="n">
        <v>49266000000</v>
      </c>
      <c r="D235" s="5" t="n">
        <v>47855000000</v>
      </c>
    </row>
    <row r="236">
      <c r="A236" s="4" t="inlineStr">
        <is>
          <t>Loans and Advances Net Of Impairment Losses Of Which: Credit For Consumpltion [Member] | By Purpose of the Loan [Member] | Households [Member]</t>
        </is>
      </c>
    </row>
    <row r="237">
      <c r="A237" s="3" t="inlineStr">
        <is>
          <t>Disclosure of Loans and Advances Net Of Impairment Losses Line Items</t>
        </is>
      </c>
    </row>
    <row r="238">
      <c r="A238" s="4" t="inlineStr">
        <is>
          <t>Loans and Advances Net Of Impairment Losses</t>
        </is>
      </c>
      <c r="B238" s="5" t="n">
        <v>39799000000</v>
      </c>
      <c r="C238" s="5" t="n">
        <v>46356000000</v>
      </c>
      <c r="D238" s="5" t="n">
        <v>40124000000</v>
      </c>
    </row>
    <row r="239">
      <c r="A239" s="4" t="inlineStr">
        <is>
          <t>Loans and Advances Net Of Impairment Losses Of Which: Credit For Consumpltion [Member] | By Purpose of the Loan [Member] | Total Member</t>
        </is>
      </c>
    </row>
    <row r="240">
      <c r="A240" s="3" t="inlineStr">
        <is>
          <t>Disclosure of Loans and Advances Net Of Impairment Losses Line Items</t>
        </is>
      </c>
    </row>
    <row r="241">
      <c r="A241" s="4" t="inlineStr">
        <is>
          <t>Loans and Advances Net Of Impairment Losses</t>
        </is>
      </c>
      <c r="B241" s="5" t="n">
        <v>39799000000</v>
      </c>
      <c r="C241" s="5" t="n">
        <v>46356000000</v>
      </c>
      <c r="D241" s="5" t="n">
        <v>40124000000</v>
      </c>
    </row>
    <row r="242">
      <c r="A242" s="4" t="inlineStr">
        <is>
          <t>Loans and Advances Net Of Impairment Losses Of Which: Credit For Consumpltion [Member] | By Purpose of the Loan [Member] | Gross carrying amount [Member]</t>
        </is>
      </c>
    </row>
    <row r="243">
      <c r="A243" s="3" t="inlineStr">
        <is>
          <t>Disclosure of Loans and Advances Net Of Impairment Losses Line Items</t>
        </is>
      </c>
    </row>
    <row r="244">
      <c r="A244" s="4" t="inlineStr">
        <is>
          <t>Loans and Advances Net Of Impairment Losses</t>
        </is>
      </c>
      <c r="B244" s="5" t="n">
        <v>43037000000</v>
      </c>
      <c r="C244" s="5" t="n">
        <v>49474000000</v>
      </c>
      <c r="D244" s="5" t="n">
        <v>42736000000</v>
      </c>
    </row>
    <row r="245">
      <c r="A245" s="4" t="inlineStr">
        <is>
          <t>Loans and Advances Net Of Impairment Losses Of Which: Lending For House Purchase [Member] | By Purpose of the Loan [Member] | Households [Member]</t>
        </is>
      </c>
    </row>
    <row r="246">
      <c r="A246" s="3" t="inlineStr">
        <is>
          <t>Disclosure of Loans and Advances Net Of Impairment Losses Line Items</t>
        </is>
      </c>
    </row>
    <row r="247">
      <c r="A247" s="4" t="inlineStr">
        <is>
          <t>Loans and Advances Net Of Impairment Losses</t>
        </is>
      </c>
      <c r="B247" s="5" t="n">
        <v>94098000000</v>
      </c>
      <c r="C247" s="5" t="n">
        <v>110178000000</v>
      </c>
      <c r="D247" s="5" t="n">
        <v>111007000000</v>
      </c>
    </row>
    <row r="248">
      <c r="A248" s="4" t="inlineStr">
        <is>
          <t>Loans and Advances Net Of Impairment Losses Of Which: Lending For House Purchase [Member] | By Purpose of the Loan [Member] | Total Member</t>
        </is>
      </c>
    </row>
    <row r="249">
      <c r="A249" s="3" t="inlineStr">
        <is>
          <t>Disclosure of Loans and Advances Net Of Impairment Losses Line Items</t>
        </is>
      </c>
    </row>
    <row r="250">
      <c r="A250" s="4" t="inlineStr">
        <is>
          <t>Loans and Advances Net Of Impairment Losses</t>
        </is>
      </c>
      <c r="B250" s="5" t="n">
        <v>94098000000</v>
      </c>
      <c r="C250" s="5" t="n">
        <v>110178000000</v>
      </c>
      <c r="D250" s="5" t="n">
        <v>111007000000</v>
      </c>
    </row>
    <row r="251">
      <c r="A251" s="4" t="inlineStr">
        <is>
          <t>Loans and Advances Net Of Impairment Losses Of Which: Lending For House Purchase [Member] | By Purpose of the Loan [Member] | Gross carrying amount [Member]</t>
        </is>
      </c>
    </row>
    <row r="252">
      <c r="A252" s="3" t="inlineStr">
        <is>
          <t>Disclosure of Loans and Advances Net Of Impairment Losses Line Items</t>
        </is>
      </c>
    </row>
    <row r="253">
      <c r="A253" s="4" t="inlineStr">
        <is>
          <t>Loans and Advances Net Of Impairment Losses</t>
        </is>
      </c>
      <c r="B253" s="5" t="n">
        <v>95751000000</v>
      </c>
      <c r="C253" s="5" t="n">
        <v>111636000000</v>
      </c>
      <c r="D253" s="5" t="n">
        <v>112952000000</v>
      </c>
    </row>
    <row r="254">
      <c r="A254" s="4" t="inlineStr">
        <is>
          <t>Loans and Advances Net Of Impairment Losses Of Which: Project Finance Loans [Member] | By Subordination [Member] | Corporate Entities [Member]</t>
        </is>
      </c>
    </row>
    <row r="255">
      <c r="A255" s="3" t="inlineStr">
        <is>
          <t>Disclosure of Loans and Advances Net Of Impairment Losses Line Items</t>
        </is>
      </c>
    </row>
    <row r="256">
      <c r="A256" s="4" t="inlineStr">
        <is>
          <t>Loans and Advances Net Of Impairment Losses</t>
        </is>
      </c>
      <c r="B256" s="5" t="n">
        <v>10721000000</v>
      </c>
      <c r="C256" s="5" t="n">
        <v>12259000000</v>
      </c>
      <c r="D256" s="5" t="n">
        <v>13973000000</v>
      </c>
    </row>
    <row r="257">
      <c r="A257" s="4" t="inlineStr">
        <is>
          <t>Loans and Advances Net Of Impairment Losses Of Which: Project Finance Loans [Member] | By Subordination [Member] | Total Member</t>
        </is>
      </c>
    </row>
    <row r="258">
      <c r="A258" s="3" t="inlineStr">
        <is>
          <t>Disclosure of Loans and Advances Net Of Impairment Losses Line Items</t>
        </is>
      </c>
    </row>
    <row r="259">
      <c r="A259" s="4" t="inlineStr">
        <is>
          <t>Loans and Advances Net Of Impairment Losses</t>
        </is>
      </c>
      <c r="B259" s="5" t="n">
        <v>10721000000</v>
      </c>
      <c r="C259" s="5" t="n">
        <v>12259000000</v>
      </c>
      <c r="D259" s="5" t="n">
        <v>13973000000</v>
      </c>
    </row>
    <row r="260">
      <c r="A260" s="4" t="inlineStr">
        <is>
          <t>Loans and Advances Net Of Impairment Losses Of Which: Project Finance Loans [Member] | By Subordination [Member] | Gross carrying amount [Member]</t>
        </is>
      </c>
    </row>
    <row r="261">
      <c r="A261" s="3" t="inlineStr">
        <is>
          <t>Disclosure of Loans and Advances Net Of Impairment Losses Line Items</t>
        </is>
      </c>
    </row>
    <row r="262">
      <c r="A262" s="4" t="inlineStr">
        <is>
          <t>Loans and Advances Net Of Impairment Losses</t>
        </is>
      </c>
      <c r="B262" s="6" t="n">
        <v>11032000000</v>
      </c>
      <c r="C262" s="6" t="n">
        <v>12415000000</v>
      </c>
      <c r="D262" s="6" t="n">
        <v>1428600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ote 7 - Risk Management - Guaranteed financial instruments based on IFRS9 (Details) - EUR (€)</t>
        </is>
      </c>
      <c r="B1" s="2" t="inlineStr">
        <is>
          <t>Dec. 31, 2020</t>
        </is>
      </c>
      <c r="C1" s="2" t="inlineStr">
        <is>
          <t>Dec. 31, 2019</t>
        </is>
      </c>
      <c r="D1" s="2" t="inlineStr">
        <is>
          <t>Dec. 31, 2018</t>
        </is>
      </c>
    </row>
    <row r="2">
      <c r="A2" s="4" t="inlineStr">
        <is>
          <t>Maximun Credit Risk Exposure [Member]</t>
        </is>
      </c>
    </row>
    <row r="3">
      <c r="A3" s="3" t="inlineStr">
        <is>
          <t>Impaired Financial Assets At Amortised Cost Line Items</t>
        </is>
      </c>
    </row>
    <row r="4">
      <c r="A4" s="4" t="inlineStr">
        <is>
          <t>Impaired Financial Assets At Amortised Cost</t>
        </is>
      </c>
      <c r="B4" s="6" t="n">
        <v>14678000000</v>
      </c>
      <c r="C4" s="6" t="n">
        <v>15959000000</v>
      </c>
      <c r="D4" s="6" t="n">
        <v>16359000000</v>
      </c>
    </row>
    <row r="5">
      <c r="A5" s="4" t="inlineStr">
        <is>
          <t>of which guaranteed [Member] | Residential Mortgage [Member]</t>
        </is>
      </c>
    </row>
    <row r="6">
      <c r="A6" s="3" t="inlineStr">
        <is>
          <t>Impaired Financial Assets At Amortised Cost Line Items</t>
        </is>
      </c>
    </row>
    <row r="7">
      <c r="A7" s="4" t="inlineStr">
        <is>
          <t>Impaired Financial Assets At Amortised Cost</t>
        </is>
      </c>
      <c r="B7" s="5" t="n">
        <v>2717000000</v>
      </c>
      <c r="C7" s="5" t="n">
        <v>3396000000</v>
      </c>
      <c r="D7" s="5" t="n">
        <v>3484000000</v>
      </c>
    </row>
    <row r="8">
      <c r="A8" s="4" t="inlineStr">
        <is>
          <t>of which guaranteed [Member] | Commerce Mortgage [Member]</t>
        </is>
      </c>
    </row>
    <row r="9">
      <c r="A9" s="3" t="inlineStr">
        <is>
          <t>Impaired Financial Assets At Amortised Cost Line Items</t>
        </is>
      </c>
    </row>
    <row r="10">
      <c r="A10" s="4" t="inlineStr">
        <is>
          <t>Impaired Financial Assets At Amortised Cost</t>
        </is>
      </c>
      <c r="B10" s="5" t="n">
        <v>789000000</v>
      </c>
      <c r="C10" s="5" t="n">
        <v>939000000</v>
      </c>
      <c r="D10" s="5" t="n">
        <v>1255000000</v>
      </c>
    </row>
    <row r="11">
      <c r="A11" s="4" t="inlineStr">
        <is>
          <t>of which guaranteed [Member] | Cash [Member]</t>
        </is>
      </c>
    </row>
    <row r="12">
      <c r="A12" s="3" t="inlineStr">
        <is>
          <t>Impaired Financial Assets At Amortised Cost Line Items</t>
        </is>
      </c>
    </row>
    <row r="13">
      <c r="A13" s="4" t="inlineStr">
        <is>
          <t>Impaired Financial Assets At Amortised Cost</t>
        </is>
      </c>
      <c r="B13" s="5" t="n">
        <v>18000000</v>
      </c>
      <c r="C13" s="5" t="n">
        <v>35000000</v>
      </c>
      <c r="D13" s="5" t="n">
        <v>13000000</v>
      </c>
    </row>
    <row r="14">
      <c r="A14" s="4" t="inlineStr">
        <is>
          <t>of which guaranteed [Member] | Other [Member]</t>
        </is>
      </c>
    </row>
    <row r="15">
      <c r="A15" s="3" t="inlineStr">
        <is>
          <t>Impaired Financial Assets At Amortised Cost Line Items</t>
        </is>
      </c>
    </row>
    <row r="16">
      <c r="A16" s="4" t="inlineStr">
        <is>
          <t>Impaired Financial Assets At Amortised Cost</t>
        </is>
      </c>
      <c r="B16" s="5" t="n">
        <v>52000000</v>
      </c>
      <c r="C16" s="5" t="n">
        <v>221000000</v>
      </c>
      <c r="D16" s="5" t="n">
        <v>317000000</v>
      </c>
    </row>
    <row r="17">
      <c r="A17" s="4" t="inlineStr">
        <is>
          <t>of which guaranteed [Member] | Funds [Member]</t>
        </is>
      </c>
    </row>
    <row r="18">
      <c r="A18" s="3" t="inlineStr">
        <is>
          <t>Impaired Financial Assets At Amortised Cost Line Items</t>
        </is>
      </c>
    </row>
    <row r="19">
      <c r="A19" s="4" t="inlineStr">
        <is>
          <t>Impaired Financial Assets At Amortised Cost</t>
        </is>
      </c>
      <c r="B19" s="6" t="n">
        <v>575000000</v>
      </c>
      <c r="C19" s="6" t="n">
        <v>542000000</v>
      </c>
      <c r="D19" s="6" t="n">
        <v>50200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332"/>
  <sheetViews>
    <sheetView workbookViewId="0">
      <selection activeCell="A1" sqref="A1"/>
    </sheetView>
  </sheetViews>
  <sheetFormatPr baseColWidth="8" defaultRowHeight="15"/>
  <cols>
    <col width="79" customWidth="1" min="1" max="1"/>
    <col width="16" customWidth="1" min="2" max="2"/>
  </cols>
  <sheetData>
    <row r="1">
      <c r="A1" s="1" t="inlineStr">
        <is>
          <t>Note 7 - Risk Management -Internal Rating and Probability of Default (Details)</t>
        </is>
      </c>
      <c r="B1" s="2" t="inlineStr">
        <is>
          <t>12 Months Ended</t>
        </is>
      </c>
    </row>
    <row r="2">
      <c r="B2" s="2" t="inlineStr">
        <is>
          <t>Dec. 31, 2020</t>
        </is>
      </c>
    </row>
    <row r="3">
      <c r="A3" s="4" t="inlineStr">
        <is>
          <t>Standard &amp; Poors [Member] | AAA</t>
        </is>
      </c>
    </row>
    <row r="4">
      <c r="A4" s="3" t="inlineStr">
        <is>
          <t>Disclosure Of External Credit Exposures Line Items</t>
        </is>
      </c>
    </row>
    <row r="5">
      <c r="A5" s="4" t="inlineStr">
        <is>
          <t>Abridged Scale</t>
        </is>
      </c>
      <c r="B5" s="4" t="inlineStr">
        <is>
          <t>AAA</t>
        </is>
      </c>
    </row>
    <row r="6">
      <c r="A6" s="4" t="inlineStr">
        <is>
          <t>Standard &amp; Poors [Member] | AA Plus</t>
        </is>
      </c>
    </row>
    <row r="7">
      <c r="A7" s="3" t="inlineStr">
        <is>
          <t>Disclosure Of External Credit Exposures Line Items</t>
        </is>
      </c>
    </row>
    <row r="8">
      <c r="A8" s="4" t="inlineStr">
        <is>
          <t>Abridged Scale</t>
        </is>
      </c>
      <c r="B8" s="4" t="inlineStr">
        <is>
          <t>AA+</t>
        </is>
      </c>
    </row>
    <row r="9">
      <c r="A9" s="4" t="inlineStr">
        <is>
          <t>Standard &amp; Poors [Member] | AA</t>
        </is>
      </c>
    </row>
    <row r="10">
      <c r="A10" s="3" t="inlineStr">
        <is>
          <t>Disclosure Of External Credit Exposures Line Items</t>
        </is>
      </c>
    </row>
    <row r="11">
      <c r="A11" s="4" t="inlineStr">
        <is>
          <t>Abridged Scale</t>
        </is>
      </c>
      <c r="B11" s="4" t="inlineStr">
        <is>
          <t>AA</t>
        </is>
      </c>
    </row>
    <row r="12">
      <c r="A12" s="4" t="inlineStr">
        <is>
          <t>Standard &amp; Poors [Member] | AA Minus</t>
        </is>
      </c>
    </row>
    <row r="13">
      <c r="A13" s="3" t="inlineStr">
        <is>
          <t>Disclosure Of External Credit Exposures Line Items</t>
        </is>
      </c>
    </row>
    <row r="14">
      <c r="A14" s="4" t="inlineStr">
        <is>
          <t>Abridged Scale</t>
        </is>
      </c>
      <c r="B14" s="4" t="inlineStr">
        <is>
          <t>AA-</t>
        </is>
      </c>
    </row>
    <row r="15">
      <c r="A15" s="4" t="inlineStr">
        <is>
          <t>Standard &amp; Poors [Member] | A Plus</t>
        </is>
      </c>
    </row>
    <row r="16">
      <c r="A16" s="3" t="inlineStr">
        <is>
          <t>Disclosure Of External Credit Exposures Line Items</t>
        </is>
      </c>
    </row>
    <row r="17">
      <c r="A17" s="4" t="inlineStr">
        <is>
          <t>Abridged Scale</t>
        </is>
      </c>
      <c r="B17" s="4" t="inlineStr">
        <is>
          <t>A+</t>
        </is>
      </c>
    </row>
    <row r="18">
      <c r="A18" s="4" t="inlineStr">
        <is>
          <t>Standard &amp; Poors [Member] | A</t>
        </is>
      </c>
    </row>
    <row r="19">
      <c r="A19" s="3" t="inlineStr">
        <is>
          <t>Disclosure Of External Credit Exposures Line Items</t>
        </is>
      </c>
    </row>
    <row r="20">
      <c r="A20" s="4" t="inlineStr">
        <is>
          <t>Abridged Scale</t>
        </is>
      </c>
      <c r="B20" s="4" t="inlineStr">
        <is>
          <t>A</t>
        </is>
      </c>
    </row>
    <row r="21">
      <c r="A21" s="4" t="inlineStr">
        <is>
          <t>Standard &amp; Poors [Member] | A Minus</t>
        </is>
      </c>
    </row>
    <row r="22">
      <c r="A22" s="3" t="inlineStr">
        <is>
          <t>Disclosure Of External Credit Exposures Line Items</t>
        </is>
      </c>
    </row>
    <row r="23">
      <c r="A23" s="4" t="inlineStr">
        <is>
          <t>Abridged Scale</t>
        </is>
      </c>
      <c r="B23" s="4" t="inlineStr">
        <is>
          <t>A-</t>
        </is>
      </c>
    </row>
    <row r="24">
      <c r="A24" s="4" t="inlineStr">
        <is>
          <t>Standard &amp; Poors [Member] | BBB Plus</t>
        </is>
      </c>
    </row>
    <row r="25">
      <c r="A25" s="3" t="inlineStr">
        <is>
          <t>Disclosure Of External Credit Exposures Line Items</t>
        </is>
      </c>
    </row>
    <row r="26">
      <c r="A26" s="4" t="inlineStr">
        <is>
          <t>Abridged Scale</t>
        </is>
      </c>
      <c r="B26" s="4" t="inlineStr">
        <is>
          <t>BBB+</t>
        </is>
      </c>
    </row>
    <row r="27">
      <c r="A27" s="4" t="inlineStr">
        <is>
          <t>Standard &amp; Poors [Member] | BBB</t>
        </is>
      </c>
    </row>
    <row r="28">
      <c r="A28" s="3" t="inlineStr">
        <is>
          <t>Disclosure Of External Credit Exposures Line Items</t>
        </is>
      </c>
    </row>
    <row r="29">
      <c r="A29" s="4" t="inlineStr">
        <is>
          <t>Abridged Scale</t>
        </is>
      </c>
      <c r="B29" s="4" t="inlineStr">
        <is>
          <t>BBB</t>
        </is>
      </c>
    </row>
    <row r="30">
      <c r="A30" s="4" t="inlineStr">
        <is>
          <t>Standard &amp; Poors [Member] | BBB Minus</t>
        </is>
      </c>
    </row>
    <row r="31">
      <c r="A31" s="3" t="inlineStr">
        <is>
          <t>Disclosure Of External Credit Exposures Line Items</t>
        </is>
      </c>
    </row>
    <row r="32">
      <c r="A32" s="4" t="inlineStr">
        <is>
          <t>Abridged Scale</t>
        </is>
      </c>
      <c r="B32" s="4" t="inlineStr">
        <is>
          <t>BBB-</t>
        </is>
      </c>
    </row>
    <row r="33">
      <c r="A33" s="4" t="inlineStr">
        <is>
          <t>Standard &amp; Poors [Member] | BB Plus</t>
        </is>
      </c>
    </row>
    <row r="34">
      <c r="A34" s="3" t="inlineStr">
        <is>
          <t>Disclosure Of External Credit Exposures Line Items</t>
        </is>
      </c>
    </row>
    <row r="35">
      <c r="A35" s="4" t="inlineStr">
        <is>
          <t>Abridged Scale</t>
        </is>
      </c>
      <c r="B35" s="4" t="inlineStr">
        <is>
          <t>BB+</t>
        </is>
      </c>
    </row>
    <row r="36">
      <c r="A36" s="4" t="inlineStr">
        <is>
          <t>Standard &amp; Poors [Member] | BB</t>
        </is>
      </c>
    </row>
    <row r="37">
      <c r="A37" s="3" t="inlineStr">
        <is>
          <t>Disclosure Of External Credit Exposures Line Items</t>
        </is>
      </c>
    </row>
    <row r="38">
      <c r="A38" s="4" t="inlineStr">
        <is>
          <t>Abridged Scale</t>
        </is>
      </c>
      <c r="B38" s="4" t="inlineStr">
        <is>
          <t>BB</t>
        </is>
      </c>
    </row>
    <row r="39">
      <c r="A39" s="4" t="inlineStr">
        <is>
          <t>Standard &amp; Poors [Member] | BB Minus</t>
        </is>
      </c>
    </row>
    <row r="40">
      <c r="A40" s="3" t="inlineStr">
        <is>
          <t>Disclosure Of External Credit Exposures Line Items</t>
        </is>
      </c>
    </row>
    <row r="41">
      <c r="A41" s="4" t="inlineStr">
        <is>
          <t>Abridged Scale</t>
        </is>
      </c>
      <c r="B41" s="4" t="inlineStr">
        <is>
          <t>BB-</t>
        </is>
      </c>
    </row>
    <row r="42">
      <c r="A42" s="4" t="inlineStr">
        <is>
          <t>Standard &amp; Poors [Member] | B Plus</t>
        </is>
      </c>
    </row>
    <row r="43">
      <c r="A43" s="3" t="inlineStr">
        <is>
          <t>Disclosure Of External Credit Exposures Line Items</t>
        </is>
      </c>
    </row>
    <row r="44">
      <c r="A44" s="4" t="inlineStr">
        <is>
          <t>Abridged Scale</t>
        </is>
      </c>
      <c r="B44" s="4" t="inlineStr">
        <is>
          <t>B+</t>
        </is>
      </c>
    </row>
    <row r="45">
      <c r="A45" s="4" t="inlineStr">
        <is>
          <t>Standard &amp; Poors [Member] | B</t>
        </is>
      </c>
    </row>
    <row r="46">
      <c r="A46" s="3" t="inlineStr">
        <is>
          <t>Disclosure Of External Credit Exposures Line Items</t>
        </is>
      </c>
    </row>
    <row r="47">
      <c r="A47" s="4" t="inlineStr">
        <is>
          <t>Abridged Scale</t>
        </is>
      </c>
      <c r="B47" s="4" t="inlineStr">
        <is>
          <t>B</t>
        </is>
      </c>
    </row>
    <row r="48">
      <c r="A48" s="4" t="inlineStr">
        <is>
          <t>Standard &amp; Poors [Member] | B Minus</t>
        </is>
      </c>
    </row>
    <row r="49">
      <c r="A49" s="3" t="inlineStr">
        <is>
          <t>Disclosure Of External Credit Exposures Line Items</t>
        </is>
      </c>
    </row>
    <row r="50">
      <c r="A50" s="4" t="inlineStr">
        <is>
          <t>Abridged Scale</t>
        </is>
      </c>
      <c r="B50" s="4" t="inlineStr">
        <is>
          <t>B-</t>
        </is>
      </c>
    </row>
    <row r="51">
      <c r="A51" s="4" t="inlineStr">
        <is>
          <t>Standard &amp; Poors [Member] | CCC Plus</t>
        </is>
      </c>
    </row>
    <row r="52">
      <c r="A52" s="3" t="inlineStr">
        <is>
          <t>Disclosure Of External Credit Exposures Line Items</t>
        </is>
      </c>
    </row>
    <row r="53">
      <c r="A53" s="4" t="inlineStr">
        <is>
          <t>Abridged Scale</t>
        </is>
      </c>
      <c r="B53" s="4" t="inlineStr">
        <is>
          <t>CCC+</t>
        </is>
      </c>
    </row>
    <row r="54">
      <c r="A54" s="4" t="inlineStr">
        <is>
          <t>Standard &amp; Poors [Member] | CCC</t>
        </is>
      </c>
    </row>
    <row r="55">
      <c r="A55" s="3" t="inlineStr">
        <is>
          <t>Disclosure Of External Credit Exposures Line Items</t>
        </is>
      </c>
    </row>
    <row r="56">
      <c r="A56" s="4" t="inlineStr">
        <is>
          <t>Abridged Scale</t>
        </is>
      </c>
      <c r="B56" s="4" t="inlineStr">
        <is>
          <t>CCC</t>
        </is>
      </c>
    </row>
    <row r="57">
      <c r="A57" s="4" t="inlineStr">
        <is>
          <t>Standard &amp; Poors [Member] | CCC Minus</t>
        </is>
      </c>
    </row>
    <row r="58">
      <c r="A58" s="3" t="inlineStr">
        <is>
          <t>Disclosure Of External Credit Exposures Line Items</t>
        </is>
      </c>
    </row>
    <row r="59">
      <c r="A59" s="4" t="inlineStr">
        <is>
          <t>Abridged Scale</t>
        </is>
      </c>
      <c r="B59" s="4" t="inlineStr">
        <is>
          <t>CCC-</t>
        </is>
      </c>
    </row>
    <row r="60">
      <c r="A60" s="4" t="inlineStr">
        <is>
          <t>Standard &amp; Poors [Member] | CC Plus</t>
        </is>
      </c>
    </row>
    <row r="61">
      <c r="A61" s="3" t="inlineStr">
        <is>
          <t>Disclosure Of External Credit Exposures Line Items</t>
        </is>
      </c>
    </row>
    <row r="62">
      <c r="A62" s="4" t="inlineStr">
        <is>
          <t>Abridged Scale</t>
        </is>
      </c>
      <c r="B62" s="4" t="inlineStr">
        <is>
          <t>CC+</t>
        </is>
      </c>
    </row>
    <row r="63">
      <c r="A63" s="4" t="inlineStr">
        <is>
          <t>Standard &amp; Poors [Member] | CC</t>
        </is>
      </c>
    </row>
    <row r="64">
      <c r="A64" s="3" t="inlineStr">
        <is>
          <t>Disclosure Of External Credit Exposures Line Items</t>
        </is>
      </c>
    </row>
    <row r="65">
      <c r="A65" s="4" t="inlineStr">
        <is>
          <t>Abridged Scale</t>
        </is>
      </c>
      <c r="B65" s="4" t="inlineStr">
        <is>
          <t>CC</t>
        </is>
      </c>
    </row>
    <row r="66">
      <c r="A66" s="4" t="inlineStr">
        <is>
          <t>Standard &amp; Poors [Member] | Below Rating Scale</t>
        </is>
      </c>
    </row>
    <row r="67">
      <c r="A67" s="3" t="inlineStr">
        <is>
          <t>Disclosure Of External Credit Exposures Line Items</t>
        </is>
      </c>
    </row>
    <row r="68">
      <c r="A68" s="4" t="inlineStr">
        <is>
          <t>Abridged Scale</t>
        </is>
      </c>
      <c r="B68" s="4" t="inlineStr">
        <is>
          <t>CC-</t>
        </is>
      </c>
    </row>
    <row r="69">
      <c r="A69" s="4" t="inlineStr">
        <is>
          <t>Reduced Scale [Member] | AAA</t>
        </is>
      </c>
    </row>
    <row r="70">
      <c r="A70" s="3" t="inlineStr">
        <is>
          <t>Disclosure Of External Credit Exposures Line Items</t>
        </is>
      </c>
    </row>
    <row r="71">
      <c r="A71" s="4" t="inlineStr">
        <is>
          <t>Abridged Scale</t>
        </is>
      </c>
      <c r="B71" s="4" t="inlineStr">
        <is>
          <t>AAA</t>
        </is>
      </c>
    </row>
    <row r="72">
      <c r="A72" s="4" t="inlineStr">
        <is>
          <t>Reduced Scale [Member] | AA Plus</t>
        </is>
      </c>
    </row>
    <row r="73">
      <c r="A73" s="3" t="inlineStr">
        <is>
          <t>Disclosure Of External Credit Exposures Line Items</t>
        </is>
      </c>
    </row>
    <row r="74">
      <c r="A74" s="4" t="inlineStr">
        <is>
          <t>Abridged Scale</t>
        </is>
      </c>
      <c r="B74" s="4" t="inlineStr">
        <is>
          <t>AA+</t>
        </is>
      </c>
    </row>
    <row r="75">
      <c r="A75" s="4" t="inlineStr">
        <is>
          <t>Reduced Scale [Member] | AA</t>
        </is>
      </c>
    </row>
    <row r="76">
      <c r="A76" s="3" t="inlineStr">
        <is>
          <t>Disclosure Of External Credit Exposures Line Items</t>
        </is>
      </c>
    </row>
    <row r="77">
      <c r="A77" s="4" t="inlineStr">
        <is>
          <t>Abridged Scale</t>
        </is>
      </c>
      <c r="B77" s="4" t="inlineStr">
        <is>
          <t>AA</t>
        </is>
      </c>
    </row>
    <row r="78">
      <c r="A78" s="4" t="inlineStr">
        <is>
          <t>Reduced Scale [Member] | AA Minus</t>
        </is>
      </c>
    </row>
    <row r="79">
      <c r="A79" s="3" t="inlineStr">
        <is>
          <t>Disclosure Of External Credit Exposures Line Items</t>
        </is>
      </c>
    </row>
    <row r="80">
      <c r="A80" s="4" t="inlineStr">
        <is>
          <t>Abridged Scale</t>
        </is>
      </c>
      <c r="B80" s="4" t="inlineStr">
        <is>
          <t>AA-</t>
        </is>
      </c>
    </row>
    <row r="81">
      <c r="A81" s="4" t="inlineStr">
        <is>
          <t>Reduced Scale [Member] | A Plus</t>
        </is>
      </c>
    </row>
    <row r="82">
      <c r="A82" s="3" t="inlineStr">
        <is>
          <t>Disclosure Of External Credit Exposures Line Items</t>
        </is>
      </c>
    </row>
    <row r="83">
      <c r="A83" s="4" t="inlineStr">
        <is>
          <t>Abridged Scale</t>
        </is>
      </c>
      <c r="B83" s="4" t="inlineStr">
        <is>
          <t>A+</t>
        </is>
      </c>
    </row>
    <row r="84">
      <c r="A84" s="4" t="inlineStr">
        <is>
          <t>Reduced Scale [Member] | A</t>
        </is>
      </c>
    </row>
    <row r="85">
      <c r="A85" s="3" t="inlineStr">
        <is>
          <t>Disclosure Of External Credit Exposures Line Items</t>
        </is>
      </c>
    </row>
    <row r="86">
      <c r="A86" s="4" t="inlineStr">
        <is>
          <t>Abridged Scale</t>
        </is>
      </c>
      <c r="B86" s="4" t="inlineStr">
        <is>
          <t>A</t>
        </is>
      </c>
    </row>
    <row r="87">
      <c r="A87" s="4" t="inlineStr">
        <is>
          <t>Reduced Scale [Member] | A Minus</t>
        </is>
      </c>
    </row>
    <row r="88">
      <c r="A88" s="3" t="inlineStr">
        <is>
          <t>Disclosure Of External Credit Exposures Line Items</t>
        </is>
      </c>
    </row>
    <row r="89">
      <c r="A89" s="4" t="inlineStr">
        <is>
          <t>Abridged Scale</t>
        </is>
      </c>
      <c r="B89" s="4" t="inlineStr">
        <is>
          <t>A-</t>
        </is>
      </c>
    </row>
    <row r="90">
      <c r="A90" s="4" t="inlineStr">
        <is>
          <t>Reduced Scale [Member] | BBB Plus</t>
        </is>
      </c>
    </row>
    <row r="91">
      <c r="A91" s="3" t="inlineStr">
        <is>
          <t>Disclosure Of External Credit Exposures Line Items</t>
        </is>
      </c>
    </row>
    <row r="92">
      <c r="A92" s="4" t="inlineStr">
        <is>
          <t>Abridged Scale</t>
        </is>
      </c>
      <c r="B92" s="4" t="inlineStr">
        <is>
          <t>BBB+</t>
        </is>
      </c>
    </row>
    <row r="93">
      <c r="A93" s="4" t="inlineStr">
        <is>
          <t>Reduced Scale [Member] | BBB</t>
        </is>
      </c>
    </row>
    <row r="94">
      <c r="A94" s="3" t="inlineStr">
        <is>
          <t>Disclosure Of External Credit Exposures Line Items</t>
        </is>
      </c>
    </row>
    <row r="95">
      <c r="A95" s="4" t="inlineStr">
        <is>
          <t>Abridged Scale</t>
        </is>
      </c>
      <c r="B95" s="4" t="inlineStr">
        <is>
          <t>BBB</t>
        </is>
      </c>
    </row>
    <row r="96">
      <c r="A96" s="4" t="inlineStr">
        <is>
          <t>Reduced Scale [Member] | BBB Minus</t>
        </is>
      </c>
    </row>
    <row r="97">
      <c r="A97" s="3" t="inlineStr">
        <is>
          <t>Disclosure Of External Credit Exposures Line Items</t>
        </is>
      </c>
    </row>
    <row r="98">
      <c r="A98" s="4" t="inlineStr">
        <is>
          <t>Abridged Scale</t>
        </is>
      </c>
      <c r="B98" s="4" t="inlineStr">
        <is>
          <t>BBB-</t>
        </is>
      </c>
    </row>
    <row r="99">
      <c r="A99" s="4" t="inlineStr">
        <is>
          <t>Reduced Scale [Member] | BB Plus</t>
        </is>
      </c>
    </row>
    <row r="100">
      <c r="A100" s="3" t="inlineStr">
        <is>
          <t>Disclosure Of External Credit Exposures Line Items</t>
        </is>
      </c>
    </row>
    <row r="101">
      <c r="A101" s="4" t="inlineStr">
        <is>
          <t>Abridged Scale</t>
        </is>
      </c>
      <c r="B101" s="4" t="inlineStr">
        <is>
          <t>BB+</t>
        </is>
      </c>
    </row>
    <row r="102">
      <c r="A102" s="4" t="inlineStr">
        <is>
          <t>Reduced Scale [Member] | BB</t>
        </is>
      </c>
    </row>
    <row r="103">
      <c r="A103" s="3" t="inlineStr">
        <is>
          <t>Disclosure Of External Credit Exposures Line Items</t>
        </is>
      </c>
    </row>
    <row r="104">
      <c r="A104" s="4" t="inlineStr">
        <is>
          <t>Abridged Scale</t>
        </is>
      </c>
      <c r="B104" s="4" t="inlineStr">
        <is>
          <t>BB</t>
        </is>
      </c>
    </row>
    <row r="105">
      <c r="A105" s="4" t="inlineStr">
        <is>
          <t>Reduced Scale [Member] | BB Minus</t>
        </is>
      </c>
    </row>
    <row r="106">
      <c r="A106" s="3" t="inlineStr">
        <is>
          <t>Disclosure Of External Credit Exposures Line Items</t>
        </is>
      </c>
    </row>
    <row r="107">
      <c r="A107" s="4" t="inlineStr">
        <is>
          <t>Abridged Scale</t>
        </is>
      </c>
      <c r="B107" s="4" t="inlineStr">
        <is>
          <t>BB-</t>
        </is>
      </c>
    </row>
    <row r="108">
      <c r="A108" s="4" t="inlineStr">
        <is>
          <t>Reduced Scale [Member] | B Plus</t>
        </is>
      </c>
    </row>
    <row r="109">
      <c r="A109" s="3" t="inlineStr">
        <is>
          <t>Disclosure Of External Credit Exposures Line Items</t>
        </is>
      </c>
    </row>
    <row r="110">
      <c r="A110" s="4" t="inlineStr">
        <is>
          <t>Abridged Scale</t>
        </is>
      </c>
      <c r="B110" s="4" t="inlineStr">
        <is>
          <t>B+</t>
        </is>
      </c>
    </row>
    <row r="111">
      <c r="A111" s="4" t="inlineStr">
        <is>
          <t>Reduced Scale [Member] | B</t>
        </is>
      </c>
    </row>
    <row r="112">
      <c r="A112" s="3" t="inlineStr">
        <is>
          <t>Disclosure Of External Credit Exposures Line Items</t>
        </is>
      </c>
    </row>
    <row r="113">
      <c r="A113" s="4" t="inlineStr">
        <is>
          <t>Abridged Scale</t>
        </is>
      </c>
      <c r="B113" s="4" t="inlineStr">
        <is>
          <t>B</t>
        </is>
      </c>
    </row>
    <row r="114">
      <c r="A114" s="4" t="inlineStr">
        <is>
          <t>Reduced Scale [Member] | B Minus</t>
        </is>
      </c>
    </row>
    <row r="115">
      <c r="A115" s="3" t="inlineStr">
        <is>
          <t>Disclosure Of External Credit Exposures Line Items</t>
        </is>
      </c>
    </row>
    <row r="116">
      <c r="A116" s="4" t="inlineStr">
        <is>
          <t>Abridged Scale</t>
        </is>
      </c>
      <c r="B116" s="4" t="inlineStr">
        <is>
          <t>B-</t>
        </is>
      </c>
    </row>
    <row r="117">
      <c r="A117" s="4" t="inlineStr">
        <is>
          <t>Reduced Scale [Member] | CCC Plus</t>
        </is>
      </c>
    </row>
    <row r="118">
      <c r="A118" s="3" t="inlineStr">
        <is>
          <t>Disclosure Of External Credit Exposures Line Items</t>
        </is>
      </c>
    </row>
    <row r="119">
      <c r="A119" s="4" t="inlineStr">
        <is>
          <t>Abridged Scale</t>
        </is>
      </c>
      <c r="B119" s="4" t="inlineStr">
        <is>
          <t>CCC+</t>
        </is>
      </c>
    </row>
    <row r="120">
      <c r="A120" s="4" t="inlineStr">
        <is>
          <t>Reduced Scale [Member] | CCC</t>
        </is>
      </c>
    </row>
    <row r="121">
      <c r="A121" s="3" t="inlineStr">
        <is>
          <t>Disclosure Of External Credit Exposures Line Items</t>
        </is>
      </c>
    </row>
    <row r="122">
      <c r="A122" s="4" t="inlineStr">
        <is>
          <t>Abridged Scale</t>
        </is>
      </c>
      <c r="B122" s="4" t="inlineStr">
        <is>
          <t>CCC</t>
        </is>
      </c>
    </row>
    <row r="123">
      <c r="A123" s="4" t="inlineStr">
        <is>
          <t>Reduced Scale [Member] | CCC Minus</t>
        </is>
      </c>
    </row>
    <row r="124">
      <c r="A124" s="3" t="inlineStr">
        <is>
          <t>Disclosure Of External Credit Exposures Line Items</t>
        </is>
      </c>
    </row>
    <row r="125">
      <c r="A125" s="4" t="inlineStr">
        <is>
          <t>Abridged Scale</t>
        </is>
      </c>
      <c r="B125" s="4" t="inlineStr">
        <is>
          <t>CCC-</t>
        </is>
      </c>
    </row>
    <row r="126">
      <c r="A126" s="4" t="inlineStr">
        <is>
          <t>Reduced Scale [Member] | CC Plus</t>
        </is>
      </c>
    </row>
    <row r="127">
      <c r="A127" s="3" t="inlineStr">
        <is>
          <t>Disclosure Of External Credit Exposures Line Items</t>
        </is>
      </c>
    </row>
    <row r="128">
      <c r="A128" s="4" t="inlineStr">
        <is>
          <t>Abridged Scale</t>
        </is>
      </c>
      <c r="B128" s="4" t="inlineStr">
        <is>
          <t>CC+</t>
        </is>
      </c>
    </row>
    <row r="129">
      <c r="A129" s="4" t="inlineStr">
        <is>
          <t>Reduced Scale [Member] | CC</t>
        </is>
      </c>
    </row>
    <row r="130">
      <c r="A130" s="3" t="inlineStr">
        <is>
          <t>Disclosure Of External Credit Exposures Line Items</t>
        </is>
      </c>
    </row>
    <row r="131">
      <c r="A131" s="4" t="inlineStr">
        <is>
          <t>Abridged Scale</t>
        </is>
      </c>
      <c r="B131" s="4" t="inlineStr">
        <is>
          <t>CC</t>
        </is>
      </c>
    </row>
    <row r="132">
      <c r="A132" s="4" t="inlineStr">
        <is>
          <t>Reduced Scale [Member] | Below Rating Scale</t>
        </is>
      </c>
    </row>
    <row r="133">
      <c r="A133" s="3" t="inlineStr">
        <is>
          <t>Disclosure Of External Credit Exposures Line Items</t>
        </is>
      </c>
    </row>
    <row r="134">
      <c r="A134" s="4" t="inlineStr">
        <is>
          <t>Abridged Scale</t>
        </is>
      </c>
      <c r="B134" s="4" t="inlineStr">
        <is>
          <t>CC-</t>
        </is>
      </c>
    </row>
    <row r="135">
      <c r="A135" s="4" t="inlineStr">
        <is>
          <t>Average [Member] | AAA</t>
        </is>
      </c>
    </row>
    <row r="136">
      <c r="A136" s="3" t="inlineStr">
        <is>
          <t>Disclosure Of External Credit Exposures Line Items</t>
        </is>
      </c>
    </row>
    <row r="137">
      <c r="A137" s="4" t="inlineStr">
        <is>
          <t>Abridged Scale</t>
        </is>
      </c>
      <c r="B137" s="4" t="inlineStr">
        <is>
          <t>1</t>
        </is>
      </c>
    </row>
    <row r="138">
      <c r="A138" s="4" t="inlineStr">
        <is>
          <t>Average [Member] | AA Plus</t>
        </is>
      </c>
    </row>
    <row r="139">
      <c r="A139" s="3" t="inlineStr">
        <is>
          <t>Disclosure Of External Credit Exposures Line Items</t>
        </is>
      </c>
    </row>
    <row r="140">
      <c r="A140" s="4" t="inlineStr">
        <is>
          <t>Abridged Scale</t>
        </is>
      </c>
      <c r="B140" s="4" t="inlineStr">
        <is>
          <t>2</t>
        </is>
      </c>
    </row>
    <row r="141">
      <c r="A141" s="4" t="inlineStr">
        <is>
          <t>Average [Member] | AA</t>
        </is>
      </c>
    </row>
    <row r="142">
      <c r="A142" s="3" t="inlineStr">
        <is>
          <t>Disclosure Of External Credit Exposures Line Items</t>
        </is>
      </c>
    </row>
    <row r="143">
      <c r="A143" s="4" t="inlineStr">
        <is>
          <t>Abridged Scale</t>
        </is>
      </c>
      <c r="B143" s="4" t="inlineStr">
        <is>
          <t>3</t>
        </is>
      </c>
    </row>
    <row r="144">
      <c r="A144" s="4" t="inlineStr">
        <is>
          <t>Average [Member] | AA Minus</t>
        </is>
      </c>
    </row>
    <row r="145">
      <c r="A145" s="3" t="inlineStr">
        <is>
          <t>Disclosure Of External Credit Exposures Line Items</t>
        </is>
      </c>
    </row>
    <row r="146">
      <c r="A146" s="4" t="inlineStr">
        <is>
          <t>Abridged Scale</t>
        </is>
      </c>
      <c r="B146" s="4" t="inlineStr">
        <is>
          <t>4</t>
        </is>
      </c>
    </row>
    <row r="147">
      <c r="A147" s="4" t="inlineStr">
        <is>
          <t>Average [Member] | A Plus</t>
        </is>
      </c>
    </row>
    <row r="148">
      <c r="A148" s="3" t="inlineStr">
        <is>
          <t>Disclosure Of External Credit Exposures Line Items</t>
        </is>
      </c>
    </row>
    <row r="149">
      <c r="A149" s="4" t="inlineStr">
        <is>
          <t>Abridged Scale</t>
        </is>
      </c>
      <c r="B149" s="4" t="inlineStr">
        <is>
          <t>5</t>
        </is>
      </c>
    </row>
    <row r="150">
      <c r="A150" s="4" t="inlineStr">
        <is>
          <t>Average [Member] | A</t>
        </is>
      </c>
    </row>
    <row r="151">
      <c r="A151" s="3" t="inlineStr">
        <is>
          <t>Disclosure Of External Credit Exposures Line Items</t>
        </is>
      </c>
    </row>
    <row r="152">
      <c r="A152" s="4" t="inlineStr">
        <is>
          <t>Abridged Scale</t>
        </is>
      </c>
      <c r="B152" s="4" t="inlineStr">
        <is>
          <t>8</t>
        </is>
      </c>
    </row>
    <row r="153">
      <c r="A153" s="4" t="inlineStr">
        <is>
          <t>Average [Member] | A Minus</t>
        </is>
      </c>
    </row>
    <row r="154">
      <c r="A154" s="3" t="inlineStr">
        <is>
          <t>Disclosure Of External Credit Exposures Line Items</t>
        </is>
      </c>
    </row>
    <row r="155">
      <c r="A155" s="4" t="inlineStr">
        <is>
          <t>Abridged Scale</t>
        </is>
      </c>
      <c r="B155" s="4" t="inlineStr">
        <is>
          <t>10</t>
        </is>
      </c>
    </row>
    <row r="156">
      <c r="A156" s="4" t="inlineStr">
        <is>
          <t>Average [Member] | BBB Plus</t>
        </is>
      </c>
    </row>
    <row r="157">
      <c r="A157" s="3" t="inlineStr">
        <is>
          <t>Disclosure Of External Credit Exposures Line Items</t>
        </is>
      </c>
    </row>
    <row r="158">
      <c r="A158" s="4" t="inlineStr">
        <is>
          <t>Abridged Scale</t>
        </is>
      </c>
      <c r="B158" s="4" t="inlineStr">
        <is>
          <t>14</t>
        </is>
      </c>
    </row>
    <row r="159">
      <c r="A159" s="4" t="inlineStr">
        <is>
          <t>Average [Member] | BBB</t>
        </is>
      </c>
    </row>
    <row r="160">
      <c r="A160" s="3" t="inlineStr">
        <is>
          <t>Disclosure Of External Credit Exposures Line Items</t>
        </is>
      </c>
    </row>
    <row r="161">
      <c r="A161" s="4" t="inlineStr">
        <is>
          <t>Abridged Scale</t>
        </is>
      </c>
      <c r="B161" s="4" t="inlineStr">
        <is>
          <t>20</t>
        </is>
      </c>
    </row>
    <row r="162">
      <c r="A162" s="4" t="inlineStr">
        <is>
          <t>Average [Member] | BBB Minus</t>
        </is>
      </c>
    </row>
    <row r="163">
      <c r="A163" s="3" t="inlineStr">
        <is>
          <t>Disclosure Of External Credit Exposures Line Items</t>
        </is>
      </c>
    </row>
    <row r="164">
      <c r="A164" s="4" t="inlineStr">
        <is>
          <t>Abridged Scale</t>
        </is>
      </c>
      <c r="B164" s="4" t="inlineStr">
        <is>
          <t>31</t>
        </is>
      </c>
    </row>
    <row r="165">
      <c r="A165" s="4" t="inlineStr">
        <is>
          <t>Average [Member] | BB Plus</t>
        </is>
      </c>
    </row>
    <row r="166">
      <c r="A166" s="3" t="inlineStr">
        <is>
          <t>Disclosure Of External Credit Exposures Line Items</t>
        </is>
      </c>
    </row>
    <row r="167">
      <c r="A167" s="4" t="inlineStr">
        <is>
          <t>Abridged Scale</t>
        </is>
      </c>
      <c r="B167" s="4" t="inlineStr">
        <is>
          <t>51</t>
        </is>
      </c>
    </row>
    <row r="168">
      <c r="A168" s="4" t="inlineStr">
        <is>
          <t>Average [Member] | BB</t>
        </is>
      </c>
    </row>
    <row r="169">
      <c r="A169" s="3" t="inlineStr">
        <is>
          <t>Disclosure Of External Credit Exposures Line Items</t>
        </is>
      </c>
    </row>
    <row r="170">
      <c r="A170" s="4" t="inlineStr">
        <is>
          <t>Abridged Scale</t>
        </is>
      </c>
      <c r="B170" s="4" t="inlineStr">
        <is>
          <t>88</t>
        </is>
      </c>
    </row>
    <row r="171">
      <c r="A171" s="4" t="inlineStr">
        <is>
          <t>Average [Member] | BB Minus</t>
        </is>
      </c>
    </row>
    <row r="172">
      <c r="A172" s="3" t="inlineStr">
        <is>
          <t>Disclosure Of External Credit Exposures Line Items</t>
        </is>
      </c>
    </row>
    <row r="173">
      <c r="A173" s="4" t="inlineStr">
        <is>
          <t>Abridged Scale</t>
        </is>
      </c>
      <c r="B173" s="4" t="inlineStr">
        <is>
          <t>150</t>
        </is>
      </c>
    </row>
    <row r="174">
      <c r="A174" s="4" t="inlineStr">
        <is>
          <t>Average [Member] | B Plus</t>
        </is>
      </c>
    </row>
    <row r="175">
      <c r="A175" s="3" t="inlineStr">
        <is>
          <t>Disclosure Of External Credit Exposures Line Items</t>
        </is>
      </c>
    </row>
    <row r="176">
      <c r="A176" s="4" t="inlineStr">
        <is>
          <t>Abridged Scale</t>
        </is>
      </c>
      <c r="B176" s="4" t="inlineStr">
        <is>
          <t>255</t>
        </is>
      </c>
    </row>
    <row r="177">
      <c r="A177" s="4" t="inlineStr">
        <is>
          <t>Average [Member] | B</t>
        </is>
      </c>
    </row>
    <row r="178">
      <c r="A178" s="3" t="inlineStr">
        <is>
          <t>Disclosure Of External Credit Exposures Line Items</t>
        </is>
      </c>
    </row>
    <row r="179">
      <c r="A179" s="4" t="inlineStr">
        <is>
          <t>Abridged Scale</t>
        </is>
      </c>
      <c r="B179" s="4" t="inlineStr">
        <is>
          <t>441</t>
        </is>
      </c>
    </row>
    <row r="180">
      <c r="A180" s="4" t="inlineStr">
        <is>
          <t>Average [Member] | B Minus</t>
        </is>
      </c>
    </row>
    <row r="181">
      <c r="A181" s="3" t="inlineStr">
        <is>
          <t>Disclosure Of External Credit Exposures Line Items</t>
        </is>
      </c>
    </row>
    <row r="182">
      <c r="A182" s="4" t="inlineStr">
        <is>
          <t>Abridged Scale</t>
        </is>
      </c>
      <c r="B182" s="4" t="inlineStr">
        <is>
          <t>785</t>
        </is>
      </c>
    </row>
    <row r="183">
      <c r="A183" s="4" t="inlineStr">
        <is>
          <t>Average [Member] | CCC Plus</t>
        </is>
      </c>
    </row>
    <row r="184">
      <c r="A184" s="3" t="inlineStr">
        <is>
          <t>Disclosure Of External Credit Exposures Line Items</t>
        </is>
      </c>
    </row>
    <row r="185">
      <c r="A185" s="4" t="inlineStr">
        <is>
          <t>Abridged Scale</t>
        </is>
      </c>
      <c r="B185" s="4" t="inlineStr">
        <is>
          <t>1.191</t>
        </is>
      </c>
    </row>
    <row r="186">
      <c r="A186" s="4" t="inlineStr">
        <is>
          <t>Average [Member] | CCC</t>
        </is>
      </c>
    </row>
    <row r="187">
      <c r="A187" s="3" t="inlineStr">
        <is>
          <t>Disclosure Of External Credit Exposures Line Items</t>
        </is>
      </c>
    </row>
    <row r="188">
      <c r="A188" s="4" t="inlineStr">
        <is>
          <t>Abridged Scale</t>
        </is>
      </c>
      <c r="B188" s="4" t="inlineStr">
        <is>
          <t>1.500</t>
        </is>
      </c>
    </row>
    <row r="189">
      <c r="A189" s="4" t="inlineStr">
        <is>
          <t>Average [Member] | CCC Minus</t>
        </is>
      </c>
    </row>
    <row r="190">
      <c r="A190" s="3" t="inlineStr">
        <is>
          <t>Disclosure Of External Credit Exposures Line Items</t>
        </is>
      </c>
    </row>
    <row r="191">
      <c r="A191" s="4" t="inlineStr">
        <is>
          <t>Abridged Scale</t>
        </is>
      </c>
      <c r="B191" s="4" t="inlineStr">
        <is>
          <t>1.890</t>
        </is>
      </c>
    </row>
    <row r="192">
      <c r="A192" s="4" t="inlineStr">
        <is>
          <t>Average [Member] | CC Plus</t>
        </is>
      </c>
    </row>
    <row r="193">
      <c r="A193" s="3" t="inlineStr">
        <is>
          <t>Disclosure Of External Credit Exposures Line Items</t>
        </is>
      </c>
    </row>
    <row r="194">
      <c r="A194" s="4" t="inlineStr">
        <is>
          <t>Abridged Scale</t>
        </is>
      </c>
      <c r="B194" s="4" t="inlineStr">
        <is>
          <t>2.381</t>
        </is>
      </c>
    </row>
    <row r="195">
      <c r="A195" s="4" t="inlineStr">
        <is>
          <t>Average [Member] | CC</t>
        </is>
      </c>
    </row>
    <row r="196">
      <c r="A196" s="3" t="inlineStr">
        <is>
          <t>Disclosure Of External Credit Exposures Line Items</t>
        </is>
      </c>
    </row>
    <row r="197">
      <c r="A197" s="4" t="inlineStr">
        <is>
          <t>Abridged Scale</t>
        </is>
      </c>
      <c r="B197" s="4" t="inlineStr">
        <is>
          <t>3.000</t>
        </is>
      </c>
    </row>
    <row r="198">
      <c r="A198" s="4" t="inlineStr">
        <is>
          <t>Average [Member] | Below Rating Scale</t>
        </is>
      </c>
    </row>
    <row r="199">
      <c r="A199" s="3" t="inlineStr">
        <is>
          <t>Disclosure Of External Credit Exposures Line Items</t>
        </is>
      </c>
    </row>
    <row r="200">
      <c r="A200" s="4" t="inlineStr">
        <is>
          <t>Abridged Scale</t>
        </is>
      </c>
      <c r="B200" s="4" t="inlineStr">
        <is>
          <t>3.780</t>
        </is>
      </c>
    </row>
    <row r="201">
      <c r="A201" s="4" t="inlineStr">
        <is>
          <t>Minimum [Member] | AAA</t>
        </is>
      </c>
    </row>
    <row r="202">
      <c r="A202" s="3" t="inlineStr">
        <is>
          <t>Disclosure Of External Credit Exposures Line Items</t>
        </is>
      </c>
    </row>
    <row r="203">
      <c r="A203" s="4" t="inlineStr">
        <is>
          <t>Abridged Scale</t>
        </is>
      </c>
      <c r="B203" s="4" t="inlineStr">
        <is>
          <t>-</t>
        </is>
      </c>
    </row>
    <row r="204">
      <c r="A204" s="4" t="inlineStr">
        <is>
          <t>Minimum [Member] | AA Plus</t>
        </is>
      </c>
    </row>
    <row r="205">
      <c r="A205" s="3" t="inlineStr">
        <is>
          <t>Disclosure Of External Credit Exposures Line Items</t>
        </is>
      </c>
    </row>
    <row r="206">
      <c r="A206" s="4" t="inlineStr">
        <is>
          <t>Abridged Scale</t>
        </is>
      </c>
      <c r="B206" s="4" t="inlineStr">
        <is>
          <t>2</t>
        </is>
      </c>
    </row>
    <row r="207">
      <c r="A207" s="4" t="inlineStr">
        <is>
          <t>Minimum [Member] | AA</t>
        </is>
      </c>
    </row>
    <row r="208">
      <c r="A208" s="3" t="inlineStr">
        <is>
          <t>Disclosure Of External Credit Exposures Line Items</t>
        </is>
      </c>
    </row>
    <row r="209">
      <c r="A209" s="4" t="inlineStr">
        <is>
          <t>Abridged Scale</t>
        </is>
      </c>
      <c r="B209" s="4" t="inlineStr">
        <is>
          <t>3</t>
        </is>
      </c>
    </row>
    <row r="210">
      <c r="A210" s="4" t="inlineStr">
        <is>
          <t>Minimum [Member] | AA Minus</t>
        </is>
      </c>
    </row>
    <row r="211">
      <c r="A211" s="3" t="inlineStr">
        <is>
          <t>Disclosure Of External Credit Exposures Line Items</t>
        </is>
      </c>
    </row>
    <row r="212">
      <c r="A212" s="4" t="inlineStr">
        <is>
          <t>Abridged Scale</t>
        </is>
      </c>
      <c r="B212" s="4" t="inlineStr">
        <is>
          <t>4</t>
        </is>
      </c>
    </row>
    <row r="213">
      <c r="A213" s="4" t="inlineStr">
        <is>
          <t>Minimum [Member] | A Plus</t>
        </is>
      </c>
    </row>
    <row r="214">
      <c r="A214" s="3" t="inlineStr">
        <is>
          <t>Disclosure Of External Credit Exposures Line Items</t>
        </is>
      </c>
    </row>
    <row r="215">
      <c r="A215" s="4" t="inlineStr">
        <is>
          <t>Abridged Scale</t>
        </is>
      </c>
      <c r="B215" s="4" t="inlineStr">
        <is>
          <t>5</t>
        </is>
      </c>
    </row>
    <row r="216">
      <c r="A216" s="4" t="inlineStr">
        <is>
          <t>Minimum [Member] | A</t>
        </is>
      </c>
    </row>
    <row r="217">
      <c r="A217" s="3" t="inlineStr">
        <is>
          <t>Disclosure Of External Credit Exposures Line Items</t>
        </is>
      </c>
    </row>
    <row r="218">
      <c r="A218" s="4" t="inlineStr">
        <is>
          <t>Abridged Scale</t>
        </is>
      </c>
      <c r="B218" s="4" t="inlineStr">
        <is>
          <t>6</t>
        </is>
      </c>
    </row>
    <row r="219">
      <c r="A219" s="4" t="inlineStr">
        <is>
          <t>Minimum [Member] | A Minus</t>
        </is>
      </c>
    </row>
    <row r="220">
      <c r="A220" s="3" t="inlineStr">
        <is>
          <t>Disclosure Of External Credit Exposures Line Items</t>
        </is>
      </c>
    </row>
    <row r="221">
      <c r="A221" s="4" t="inlineStr">
        <is>
          <t>Abridged Scale</t>
        </is>
      </c>
      <c r="B221" s="4" t="inlineStr">
        <is>
          <t>9</t>
        </is>
      </c>
    </row>
    <row r="222">
      <c r="A222" s="4" t="inlineStr">
        <is>
          <t>Minimum [Member] | BBB Plus</t>
        </is>
      </c>
    </row>
    <row r="223">
      <c r="A223" s="3" t="inlineStr">
        <is>
          <t>Disclosure Of External Credit Exposures Line Items</t>
        </is>
      </c>
    </row>
    <row r="224">
      <c r="A224" s="4" t="inlineStr">
        <is>
          <t>Abridged Scale</t>
        </is>
      </c>
      <c r="B224" s="4" t="inlineStr">
        <is>
          <t>11</t>
        </is>
      </c>
    </row>
    <row r="225">
      <c r="A225" s="4" t="inlineStr">
        <is>
          <t>Minimum [Member] | BBB</t>
        </is>
      </c>
    </row>
    <row r="226">
      <c r="A226" s="3" t="inlineStr">
        <is>
          <t>Disclosure Of External Credit Exposures Line Items</t>
        </is>
      </c>
    </row>
    <row r="227">
      <c r="A227" s="4" t="inlineStr">
        <is>
          <t>Abridged Scale</t>
        </is>
      </c>
      <c r="B227" s="4" t="inlineStr">
        <is>
          <t>17</t>
        </is>
      </c>
    </row>
    <row r="228">
      <c r="A228" s="4" t="inlineStr">
        <is>
          <t>Minimum [Member] | BBB Minus</t>
        </is>
      </c>
    </row>
    <row r="229">
      <c r="A229" s="3" t="inlineStr">
        <is>
          <t>Disclosure Of External Credit Exposures Line Items</t>
        </is>
      </c>
    </row>
    <row r="230">
      <c r="A230" s="4" t="inlineStr">
        <is>
          <t>Abridged Scale</t>
        </is>
      </c>
      <c r="B230" s="4" t="inlineStr">
        <is>
          <t>24</t>
        </is>
      </c>
    </row>
    <row r="231">
      <c r="A231" s="4" t="inlineStr">
        <is>
          <t>Minimum [Member] | BB Plus</t>
        </is>
      </c>
    </row>
    <row r="232">
      <c r="A232" s="3" t="inlineStr">
        <is>
          <t>Disclosure Of External Credit Exposures Line Items</t>
        </is>
      </c>
    </row>
    <row r="233">
      <c r="A233" s="4" t="inlineStr">
        <is>
          <t>Abridged Scale</t>
        </is>
      </c>
      <c r="B233" s="4" t="inlineStr">
        <is>
          <t>39</t>
        </is>
      </c>
    </row>
    <row r="234">
      <c r="A234" s="4" t="inlineStr">
        <is>
          <t>Minimum [Member] | BB</t>
        </is>
      </c>
    </row>
    <row r="235">
      <c r="A235" s="3" t="inlineStr">
        <is>
          <t>Disclosure Of External Credit Exposures Line Items</t>
        </is>
      </c>
    </row>
    <row r="236">
      <c r="A236" s="4" t="inlineStr">
        <is>
          <t>Abridged Scale</t>
        </is>
      </c>
      <c r="B236" s="4" t="inlineStr">
        <is>
          <t>67</t>
        </is>
      </c>
    </row>
    <row r="237">
      <c r="A237" s="4" t="inlineStr">
        <is>
          <t>Minimum [Member] | BB Minus</t>
        </is>
      </c>
    </row>
    <row r="238">
      <c r="A238" s="3" t="inlineStr">
        <is>
          <t>Disclosure Of External Credit Exposures Line Items</t>
        </is>
      </c>
    </row>
    <row r="239">
      <c r="A239" s="4" t="inlineStr">
        <is>
          <t>Abridged Scale</t>
        </is>
      </c>
      <c r="B239" s="4" t="inlineStr">
        <is>
          <t>116</t>
        </is>
      </c>
    </row>
    <row r="240">
      <c r="A240" s="4" t="inlineStr">
        <is>
          <t>Minimum [Member] | B Plus</t>
        </is>
      </c>
    </row>
    <row r="241">
      <c r="A241" s="3" t="inlineStr">
        <is>
          <t>Disclosure Of External Credit Exposures Line Items</t>
        </is>
      </c>
    </row>
    <row r="242">
      <c r="A242" s="4" t="inlineStr">
        <is>
          <t>Abridged Scale</t>
        </is>
      </c>
      <c r="B242" s="4" t="inlineStr">
        <is>
          <t>194</t>
        </is>
      </c>
    </row>
    <row r="243">
      <c r="A243" s="4" t="inlineStr">
        <is>
          <t>Minimum [Member] | B</t>
        </is>
      </c>
    </row>
    <row r="244">
      <c r="A244" s="3" t="inlineStr">
        <is>
          <t>Disclosure Of External Credit Exposures Line Items</t>
        </is>
      </c>
    </row>
    <row r="245">
      <c r="A245" s="4" t="inlineStr">
        <is>
          <t>Abridged Scale</t>
        </is>
      </c>
      <c r="B245" s="4" t="inlineStr">
        <is>
          <t>335</t>
        </is>
      </c>
    </row>
    <row r="246">
      <c r="A246" s="4" t="inlineStr">
        <is>
          <t>Minimum [Member] | B Minus</t>
        </is>
      </c>
    </row>
    <row r="247">
      <c r="A247" s="3" t="inlineStr">
        <is>
          <t>Disclosure Of External Credit Exposures Line Items</t>
        </is>
      </c>
    </row>
    <row r="248">
      <c r="A248" s="4" t="inlineStr">
        <is>
          <t>Abridged Scale</t>
        </is>
      </c>
      <c r="B248" s="4" t="inlineStr">
        <is>
          <t>581</t>
        </is>
      </c>
    </row>
    <row r="249">
      <c r="A249" s="4" t="inlineStr">
        <is>
          <t>Minimum [Member] | CCC Plus</t>
        </is>
      </c>
    </row>
    <row r="250">
      <c r="A250" s="3" t="inlineStr">
        <is>
          <t>Disclosure Of External Credit Exposures Line Items</t>
        </is>
      </c>
    </row>
    <row r="251">
      <c r="A251" s="4" t="inlineStr">
        <is>
          <t>Abridged Scale</t>
        </is>
      </c>
      <c r="B251" s="4" t="inlineStr">
        <is>
          <t>1.061</t>
        </is>
      </c>
    </row>
    <row r="252">
      <c r="A252" s="4" t="inlineStr">
        <is>
          <t>Minimum [Member] | CCC</t>
        </is>
      </c>
    </row>
    <row r="253">
      <c r="A253" s="3" t="inlineStr">
        <is>
          <t>Disclosure Of External Credit Exposures Line Items</t>
        </is>
      </c>
    </row>
    <row r="254">
      <c r="A254" s="4" t="inlineStr">
        <is>
          <t>Abridged Scale</t>
        </is>
      </c>
      <c r="B254" s="4" t="inlineStr">
        <is>
          <t>1.336</t>
        </is>
      </c>
    </row>
    <row r="255">
      <c r="A255" s="4" t="inlineStr">
        <is>
          <t>Minimum [Member] | CCC Minus</t>
        </is>
      </c>
    </row>
    <row r="256">
      <c r="A256" s="3" t="inlineStr">
        <is>
          <t>Disclosure Of External Credit Exposures Line Items</t>
        </is>
      </c>
    </row>
    <row r="257">
      <c r="A257" s="4" t="inlineStr">
        <is>
          <t>Abridged Scale</t>
        </is>
      </c>
      <c r="B257" s="4" t="inlineStr">
        <is>
          <t>1.684</t>
        </is>
      </c>
    </row>
    <row r="258">
      <c r="A258" s="4" t="inlineStr">
        <is>
          <t>Minimum [Member] | CC Plus</t>
        </is>
      </c>
    </row>
    <row r="259">
      <c r="A259" s="3" t="inlineStr">
        <is>
          <t>Disclosure Of External Credit Exposures Line Items</t>
        </is>
      </c>
    </row>
    <row r="260">
      <c r="A260" s="4" t="inlineStr">
        <is>
          <t>Abridged Scale</t>
        </is>
      </c>
      <c r="B260" s="4" t="inlineStr">
        <is>
          <t>2.121</t>
        </is>
      </c>
    </row>
    <row r="261">
      <c r="A261" s="4" t="inlineStr">
        <is>
          <t>Minimum [Member] | CC</t>
        </is>
      </c>
    </row>
    <row r="262">
      <c r="A262" s="3" t="inlineStr">
        <is>
          <t>Disclosure Of External Credit Exposures Line Items</t>
        </is>
      </c>
    </row>
    <row r="263">
      <c r="A263" s="4" t="inlineStr">
        <is>
          <t>Abridged Scale</t>
        </is>
      </c>
      <c r="B263" s="4" t="inlineStr">
        <is>
          <t>2.673</t>
        </is>
      </c>
    </row>
    <row r="264">
      <c r="A264" s="4" t="inlineStr">
        <is>
          <t>Minimum [Member] | Below Rating Scale</t>
        </is>
      </c>
    </row>
    <row r="265">
      <c r="A265" s="3" t="inlineStr">
        <is>
          <t>Disclosure Of External Credit Exposures Line Items</t>
        </is>
      </c>
    </row>
    <row r="266">
      <c r="A266" s="4" t="inlineStr">
        <is>
          <t>Abridged Scale</t>
        </is>
      </c>
      <c r="B266" s="4" t="inlineStr">
        <is>
          <t>3.367</t>
        </is>
      </c>
    </row>
    <row r="267">
      <c r="A267" s="4" t="inlineStr">
        <is>
          <t>Maximun [Member] | AAA</t>
        </is>
      </c>
    </row>
    <row r="268">
      <c r="A268" s="3" t="inlineStr">
        <is>
          <t>Disclosure Of External Credit Exposures Line Items</t>
        </is>
      </c>
    </row>
    <row r="269">
      <c r="A269" s="4" t="inlineStr">
        <is>
          <t>Abridged Scale</t>
        </is>
      </c>
      <c r="B269" s="4" t="inlineStr">
        <is>
          <t>2</t>
        </is>
      </c>
    </row>
    <row r="270">
      <c r="A270" s="4" t="inlineStr">
        <is>
          <t>Maximun [Member] | AA Plus</t>
        </is>
      </c>
    </row>
    <row r="271">
      <c r="A271" s="3" t="inlineStr">
        <is>
          <t>Disclosure Of External Credit Exposures Line Items</t>
        </is>
      </c>
    </row>
    <row r="272">
      <c r="A272" s="4" t="inlineStr">
        <is>
          <t>Abridged Scale</t>
        </is>
      </c>
      <c r="B272" s="4" t="inlineStr">
        <is>
          <t>3</t>
        </is>
      </c>
    </row>
    <row r="273">
      <c r="A273" s="4" t="inlineStr">
        <is>
          <t>Maximun [Member] | AA</t>
        </is>
      </c>
    </row>
    <row r="274">
      <c r="A274" s="3" t="inlineStr">
        <is>
          <t>Disclosure Of External Credit Exposures Line Items</t>
        </is>
      </c>
    </row>
    <row r="275">
      <c r="A275" s="4" t="inlineStr">
        <is>
          <t>Abridged Scale</t>
        </is>
      </c>
      <c r="B275" s="4" t="inlineStr">
        <is>
          <t>4</t>
        </is>
      </c>
    </row>
    <row r="276">
      <c r="A276" s="4" t="inlineStr">
        <is>
          <t>Maximun [Member] | AA Minus</t>
        </is>
      </c>
    </row>
    <row r="277">
      <c r="A277" s="3" t="inlineStr">
        <is>
          <t>Disclosure Of External Credit Exposures Line Items</t>
        </is>
      </c>
    </row>
    <row r="278">
      <c r="A278" s="4" t="inlineStr">
        <is>
          <t>Abridged Scale</t>
        </is>
      </c>
      <c r="B278" s="4" t="inlineStr">
        <is>
          <t>5</t>
        </is>
      </c>
    </row>
    <row r="279">
      <c r="A279" s="4" t="inlineStr">
        <is>
          <t>Maximun [Member] | A Plus</t>
        </is>
      </c>
    </row>
    <row r="280">
      <c r="A280" s="3" t="inlineStr">
        <is>
          <t>Disclosure Of External Credit Exposures Line Items</t>
        </is>
      </c>
    </row>
    <row r="281">
      <c r="A281" s="4" t="inlineStr">
        <is>
          <t>Abridged Scale</t>
        </is>
      </c>
      <c r="B281" s="4" t="inlineStr">
        <is>
          <t>6</t>
        </is>
      </c>
    </row>
    <row r="282">
      <c r="A282" s="4" t="inlineStr">
        <is>
          <t>Maximun [Member] | A</t>
        </is>
      </c>
    </row>
    <row r="283">
      <c r="A283" s="3" t="inlineStr">
        <is>
          <t>Disclosure Of External Credit Exposures Line Items</t>
        </is>
      </c>
    </row>
    <row r="284">
      <c r="A284" s="4" t="inlineStr">
        <is>
          <t>Abridged Scale</t>
        </is>
      </c>
      <c r="B284" s="4" t="inlineStr">
        <is>
          <t>9</t>
        </is>
      </c>
    </row>
    <row r="285">
      <c r="A285" s="4" t="inlineStr">
        <is>
          <t>Maximun [Member] | A Minus</t>
        </is>
      </c>
    </row>
    <row r="286">
      <c r="A286" s="3" t="inlineStr">
        <is>
          <t>Disclosure Of External Credit Exposures Line Items</t>
        </is>
      </c>
    </row>
    <row r="287">
      <c r="A287" s="4" t="inlineStr">
        <is>
          <t>Abridged Scale</t>
        </is>
      </c>
      <c r="B287" s="4" t="inlineStr">
        <is>
          <t>11</t>
        </is>
      </c>
    </row>
    <row r="288">
      <c r="A288" s="4" t="inlineStr">
        <is>
          <t>Maximun [Member] | BBB Plus</t>
        </is>
      </c>
    </row>
    <row r="289">
      <c r="A289" s="3" t="inlineStr">
        <is>
          <t>Disclosure Of External Credit Exposures Line Items</t>
        </is>
      </c>
    </row>
    <row r="290">
      <c r="A290" s="4" t="inlineStr">
        <is>
          <t>Abridged Scale</t>
        </is>
      </c>
      <c r="B290" s="4" t="inlineStr">
        <is>
          <t>17</t>
        </is>
      </c>
    </row>
    <row r="291">
      <c r="A291" s="4" t="inlineStr">
        <is>
          <t>Maximun [Member] | BBB</t>
        </is>
      </c>
    </row>
    <row r="292">
      <c r="A292" s="3" t="inlineStr">
        <is>
          <t>Disclosure Of External Credit Exposures Line Items</t>
        </is>
      </c>
    </row>
    <row r="293">
      <c r="A293" s="4" t="inlineStr">
        <is>
          <t>Abridged Scale</t>
        </is>
      </c>
      <c r="B293" s="4" t="inlineStr">
        <is>
          <t>24</t>
        </is>
      </c>
    </row>
    <row r="294">
      <c r="A294" s="4" t="inlineStr">
        <is>
          <t>Maximun [Member] | BBB Minus</t>
        </is>
      </c>
    </row>
    <row r="295">
      <c r="A295" s="3" t="inlineStr">
        <is>
          <t>Disclosure Of External Credit Exposures Line Items</t>
        </is>
      </c>
    </row>
    <row r="296">
      <c r="A296" s="4" t="inlineStr">
        <is>
          <t>Abridged Scale</t>
        </is>
      </c>
      <c r="B296" s="4" t="inlineStr">
        <is>
          <t>39</t>
        </is>
      </c>
    </row>
    <row r="297">
      <c r="A297" s="4" t="inlineStr">
        <is>
          <t>Maximun [Member] | BB Plus</t>
        </is>
      </c>
    </row>
    <row r="298">
      <c r="A298" s="3" t="inlineStr">
        <is>
          <t>Disclosure Of External Credit Exposures Line Items</t>
        </is>
      </c>
    </row>
    <row r="299">
      <c r="A299" s="4" t="inlineStr">
        <is>
          <t>Abridged Scale</t>
        </is>
      </c>
      <c r="B299" s="4" t="inlineStr">
        <is>
          <t>67</t>
        </is>
      </c>
    </row>
    <row r="300">
      <c r="A300" s="4" t="inlineStr">
        <is>
          <t>Maximun [Member] | BB</t>
        </is>
      </c>
    </row>
    <row r="301">
      <c r="A301" s="3" t="inlineStr">
        <is>
          <t>Disclosure Of External Credit Exposures Line Items</t>
        </is>
      </c>
    </row>
    <row r="302">
      <c r="A302" s="4" t="inlineStr">
        <is>
          <t>Abridged Scale</t>
        </is>
      </c>
      <c r="B302" s="4" t="inlineStr">
        <is>
          <t>116</t>
        </is>
      </c>
    </row>
    <row r="303">
      <c r="A303" s="4" t="inlineStr">
        <is>
          <t>Maximun [Member] | BB Minus</t>
        </is>
      </c>
    </row>
    <row r="304">
      <c r="A304" s="3" t="inlineStr">
        <is>
          <t>Disclosure Of External Credit Exposures Line Items</t>
        </is>
      </c>
    </row>
    <row r="305">
      <c r="A305" s="4" t="inlineStr">
        <is>
          <t>Abridged Scale</t>
        </is>
      </c>
      <c r="B305" s="4" t="inlineStr">
        <is>
          <t>194</t>
        </is>
      </c>
    </row>
    <row r="306">
      <c r="A306" s="4" t="inlineStr">
        <is>
          <t>Maximun [Member] | B Plus</t>
        </is>
      </c>
    </row>
    <row r="307">
      <c r="A307" s="3" t="inlineStr">
        <is>
          <t>Disclosure Of External Credit Exposures Line Items</t>
        </is>
      </c>
    </row>
    <row r="308">
      <c r="A308" s="4" t="inlineStr">
        <is>
          <t>Abridged Scale</t>
        </is>
      </c>
      <c r="B308" s="4" t="inlineStr">
        <is>
          <t>335</t>
        </is>
      </c>
    </row>
    <row r="309">
      <c r="A309" s="4" t="inlineStr">
        <is>
          <t>Maximun [Member] | B</t>
        </is>
      </c>
    </row>
    <row r="310">
      <c r="A310" s="3" t="inlineStr">
        <is>
          <t>Disclosure Of External Credit Exposures Line Items</t>
        </is>
      </c>
    </row>
    <row r="311">
      <c r="A311" s="4" t="inlineStr">
        <is>
          <t>Abridged Scale</t>
        </is>
      </c>
      <c r="B311" s="4" t="inlineStr">
        <is>
          <t>581</t>
        </is>
      </c>
    </row>
    <row r="312">
      <c r="A312" s="4" t="inlineStr">
        <is>
          <t>Maximun [Member] | B Minus</t>
        </is>
      </c>
    </row>
    <row r="313">
      <c r="A313" s="3" t="inlineStr">
        <is>
          <t>Disclosure Of External Credit Exposures Line Items</t>
        </is>
      </c>
    </row>
    <row r="314">
      <c r="A314" s="4" t="inlineStr">
        <is>
          <t>Abridged Scale</t>
        </is>
      </c>
      <c r="B314" s="4" t="inlineStr">
        <is>
          <t>1.061</t>
        </is>
      </c>
    </row>
    <row r="315">
      <c r="A315" s="4" t="inlineStr">
        <is>
          <t>Maximun [Member] | CCC Plus</t>
        </is>
      </c>
    </row>
    <row r="316">
      <c r="A316" s="3" t="inlineStr">
        <is>
          <t>Disclosure Of External Credit Exposures Line Items</t>
        </is>
      </c>
    </row>
    <row r="317">
      <c r="A317" s="4" t="inlineStr">
        <is>
          <t>Abridged Scale</t>
        </is>
      </c>
      <c r="B317" s="4" t="inlineStr">
        <is>
          <t>1.336</t>
        </is>
      </c>
    </row>
    <row r="318">
      <c r="A318" s="4" t="inlineStr">
        <is>
          <t>Maximun [Member] | CCC</t>
        </is>
      </c>
    </row>
    <row r="319">
      <c r="A319" s="3" t="inlineStr">
        <is>
          <t>Disclosure Of External Credit Exposures Line Items</t>
        </is>
      </c>
    </row>
    <row r="320">
      <c r="A320" s="4" t="inlineStr">
        <is>
          <t>Abridged Scale</t>
        </is>
      </c>
      <c r="B320" s="4" t="inlineStr">
        <is>
          <t>1.684</t>
        </is>
      </c>
    </row>
    <row r="321">
      <c r="A321" s="4" t="inlineStr">
        <is>
          <t>Maximun [Member] | CCC Minus</t>
        </is>
      </c>
    </row>
    <row r="322">
      <c r="A322" s="3" t="inlineStr">
        <is>
          <t>Disclosure Of External Credit Exposures Line Items</t>
        </is>
      </c>
    </row>
    <row r="323">
      <c r="A323" s="4" t="inlineStr">
        <is>
          <t>Abridged Scale</t>
        </is>
      </c>
      <c r="B323" s="4" t="inlineStr">
        <is>
          <t>2.121</t>
        </is>
      </c>
    </row>
    <row r="324">
      <c r="A324" s="4" t="inlineStr">
        <is>
          <t>Maximun [Member] | CC Plus</t>
        </is>
      </c>
    </row>
    <row r="325">
      <c r="A325" s="3" t="inlineStr">
        <is>
          <t>Disclosure Of External Credit Exposures Line Items</t>
        </is>
      </c>
    </row>
    <row r="326">
      <c r="A326" s="4" t="inlineStr">
        <is>
          <t>Abridged Scale</t>
        </is>
      </c>
      <c r="B326" s="4" t="inlineStr">
        <is>
          <t>2.673</t>
        </is>
      </c>
    </row>
    <row r="327">
      <c r="A327" s="4" t="inlineStr">
        <is>
          <t>Maximun [Member] | CC</t>
        </is>
      </c>
    </row>
    <row r="328">
      <c r="A328" s="3" t="inlineStr">
        <is>
          <t>Disclosure Of External Credit Exposures Line Items</t>
        </is>
      </c>
    </row>
    <row r="329">
      <c r="A329" s="4" t="inlineStr">
        <is>
          <t>Abridged Scale</t>
        </is>
      </c>
      <c r="B329" s="4" t="inlineStr">
        <is>
          <t>3.367</t>
        </is>
      </c>
    </row>
    <row r="330">
      <c r="A330" s="4" t="inlineStr">
        <is>
          <t>Maximun [Member] | Below Rating Scale</t>
        </is>
      </c>
    </row>
    <row r="331">
      <c r="A331" s="3" t="inlineStr">
        <is>
          <t>Disclosure Of External Credit Exposures Line Items</t>
        </is>
      </c>
    </row>
    <row r="332">
      <c r="A332" s="4" t="inlineStr">
        <is>
          <t>Abridged Scale</t>
        </is>
      </c>
      <c r="B332" s="4" t="inlineStr">
        <is>
          <t>4.243</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Note 7 - Risk Management -Internal Rating Exposure (Details)</t>
        </is>
      </c>
      <c r="B1" s="2" t="inlineStr">
        <is>
          <t>12 Months Ended</t>
        </is>
      </c>
    </row>
    <row r="2">
      <c r="B2" s="2" t="inlineStr">
        <is>
          <t>Dec. 31, 2020</t>
        </is>
      </c>
      <c r="C2" s="2" t="inlineStr">
        <is>
          <t>Dec. 31, 2019</t>
        </is>
      </c>
      <c r="D2" s="2" t="inlineStr">
        <is>
          <t>Dec. 31, 2018</t>
        </is>
      </c>
    </row>
    <row r="3">
      <c r="A3" s="4" t="inlineStr">
        <is>
          <t>Subject to 12 month ECL [Member]</t>
        </is>
      </c>
    </row>
    <row r="4">
      <c r="A4" s="3" t="inlineStr">
        <is>
          <t>Disclosure of probability of default Line Items</t>
        </is>
      </c>
    </row>
    <row r="5">
      <c r="A5" s="4" t="inlineStr">
        <is>
          <t>Abridged Scale</t>
        </is>
      </c>
      <c r="B5" s="4" t="inlineStr">
        <is>
          <t>89,9</t>
        </is>
      </c>
      <c r="C5" s="4" t="inlineStr">
        <is>
          <t>91,0</t>
        </is>
      </c>
      <c r="D5" s="4" t="inlineStr">
        <is>
          <t>91,7</t>
        </is>
      </c>
    </row>
    <row r="6">
      <c r="A6" s="4" t="inlineStr">
        <is>
          <t>Subject to 12 month ECL [Member] | 0 to 2 [Member]</t>
        </is>
      </c>
    </row>
    <row r="7">
      <c r="A7" s="3" t="inlineStr">
        <is>
          <t>Disclosure of probability of default Line Items</t>
        </is>
      </c>
    </row>
    <row r="8">
      <c r="A8" s="4" t="inlineStr">
        <is>
          <t>Abridged Scale</t>
        </is>
      </c>
      <c r="B8" s="4" t="inlineStr">
        <is>
          <t>4,0</t>
        </is>
      </c>
      <c r="C8" s="4" t="inlineStr">
        <is>
          <t>5,5</t>
        </is>
      </c>
      <c r="D8" s="4" t="inlineStr">
        <is>
          <t>9,6</t>
        </is>
      </c>
    </row>
    <row r="9">
      <c r="A9" s="4" t="inlineStr">
        <is>
          <t>Subject to 12 month ECL [Member] | 2 to 5 [Member]</t>
        </is>
      </c>
    </row>
    <row r="10">
      <c r="A10" s="3" t="inlineStr">
        <is>
          <t>Disclosure of probability of default Line Items</t>
        </is>
      </c>
    </row>
    <row r="11">
      <c r="A11" s="4" t="inlineStr">
        <is>
          <t>Abridged Scale</t>
        </is>
      </c>
      <c r="B11" s="4" t="inlineStr">
        <is>
          <t>10,2</t>
        </is>
      </c>
      <c r="C11" s="4" t="inlineStr">
        <is>
          <t>6,3</t>
        </is>
      </c>
      <c r="D11" s="4" t="inlineStr">
        <is>
          <t>10,8</t>
        </is>
      </c>
    </row>
    <row r="12">
      <c r="A12" s="4" t="inlineStr">
        <is>
          <t>Subject to 12 month ECL [Member] | 5 to 11 [Member]</t>
        </is>
      </c>
    </row>
    <row r="13">
      <c r="A13" s="3" t="inlineStr">
        <is>
          <t>Disclosure of probability of default Line Items</t>
        </is>
      </c>
    </row>
    <row r="14">
      <c r="A14" s="4" t="inlineStr">
        <is>
          <t>Abridged Scale</t>
        </is>
      </c>
      <c r="B14" s="4" t="inlineStr">
        <is>
          <t>7,7</t>
        </is>
      </c>
      <c r="C14" s="4" t="inlineStr">
        <is>
          <t>14,6</t>
        </is>
      </c>
      <c r="D14" s="4" t="inlineStr">
        <is>
          <t>6,3</t>
        </is>
      </c>
    </row>
    <row r="15">
      <c r="A15" s="4" t="inlineStr">
        <is>
          <t>Subject to 12 month ECL [Member] | 11 to 39 [Member]</t>
        </is>
      </c>
    </row>
    <row r="16">
      <c r="A16" s="3" t="inlineStr">
        <is>
          <t>Disclosure of probability of default Line Items</t>
        </is>
      </c>
    </row>
    <row r="17">
      <c r="A17" s="4" t="inlineStr">
        <is>
          <t>Abridged Scale</t>
        </is>
      </c>
      <c r="B17" s="4" t="inlineStr">
        <is>
          <t>26,8</t>
        </is>
      </c>
      <c r="C17" s="4" t="inlineStr">
        <is>
          <t>24,5</t>
        </is>
      </c>
      <c r="D17" s="4" t="inlineStr">
        <is>
          <t>20,9</t>
        </is>
      </c>
    </row>
    <row r="18">
      <c r="A18" s="4" t="inlineStr">
        <is>
          <t>Subject to 12 month ECL [Member] | 39 to 194 [Member]</t>
        </is>
      </c>
    </row>
    <row r="19">
      <c r="A19" s="3" t="inlineStr">
        <is>
          <t>Disclosure of probability of default Line Items</t>
        </is>
      </c>
    </row>
    <row r="20">
      <c r="A20" s="4" t="inlineStr">
        <is>
          <t>Abridged Scale</t>
        </is>
      </c>
      <c r="B20" s="4" t="inlineStr">
        <is>
          <t>24,0</t>
        </is>
      </c>
      <c r="C20" s="4" t="inlineStr">
        <is>
          <t>24,5</t>
        </is>
      </c>
      <c r="D20" s="4" t="inlineStr">
        <is>
          <t>30,1</t>
        </is>
      </c>
    </row>
    <row r="21">
      <c r="A21" s="4" t="inlineStr">
        <is>
          <t>Subject to 12 month ECL [Member] | 194 to 1.061 [Member]</t>
        </is>
      </c>
    </row>
    <row r="22">
      <c r="A22" s="3" t="inlineStr">
        <is>
          <t>Disclosure of probability of default Line Items</t>
        </is>
      </c>
    </row>
    <row r="23">
      <c r="A23" s="4" t="inlineStr">
        <is>
          <t>Abridged Scale</t>
        </is>
      </c>
      <c r="B23" s="4" t="inlineStr">
        <is>
          <t>15,1</t>
        </is>
      </c>
      <c r="C23" s="4" t="inlineStr">
        <is>
          <t>14,0</t>
        </is>
      </c>
      <c r="D23" s="4" t="inlineStr">
        <is>
          <t>12,2</t>
        </is>
      </c>
    </row>
    <row r="24">
      <c r="A24" s="4" t="inlineStr">
        <is>
          <t>Subject to 12 month ECL [Member] | 1.061 to 2.121 [Member]</t>
        </is>
      </c>
    </row>
    <row r="25">
      <c r="A25" s="3" t="inlineStr">
        <is>
          <t>Disclosure of probability of default Line Items</t>
        </is>
      </c>
    </row>
    <row r="26">
      <c r="A26" s="4" t="inlineStr">
        <is>
          <t>Abridged Scale</t>
        </is>
      </c>
      <c r="B26" s="4" t="inlineStr">
        <is>
          <t>1,5</t>
        </is>
      </c>
      <c r="C26" s="4" t="inlineStr">
        <is>
          <t>1,4</t>
        </is>
      </c>
      <c r="D26" s="4" t="inlineStr">
        <is>
          <t>1,6</t>
        </is>
      </c>
    </row>
    <row r="27">
      <c r="A27" s="4" t="inlineStr">
        <is>
          <t>Subject to 12 month ECL [Member] | 2.121 to 4.243 [Member]</t>
        </is>
      </c>
    </row>
    <row r="28">
      <c r="A28" s="3" t="inlineStr">
        <is>
          <t>Disclosure of probability of default Line Items</t>
        </is>
      </c>
    </row>
    <row r="29">
      <c r="A29" s="4" t="inlineStr">
        <is>
          <t>Abridged Scale</t>
        </is>
      </c>
      <c r="B29" s="4" t="inlineStr">
        <is>
          <t>0,6</t>
        </is>
      </c>
      <c r="C29" s="4" t="inlineStr">
        <is>
          <t>0,4</t>
        </is>
      </c>
      <c r="D29" s="4" t="inlineStr">
        <is>
          <t>0,2</t>
        </is>
      </c>
    </row>
    <row r="30">
      <c r="A30" s="4" t="inlineStr">
        <is>
          <t>Subject to life time ECL [Member]</t>
        </is>
      </c>
    </row>
    <row r="31">
      <c r="A31" s="3" t="inlineStr">
        <is>
          <t>Disclosure of probability of default Line Items</t>
        </is>
      </c>
    </row>
    <row r="32">
      <c r="A32" s="4" t="inlineStr">
        <is>
          <t>Abridged Scale</t>
        </is>
      </c>
      <c r="B32" s="4" t="inlineStr">
        <is>
          <t>10,1</t>
        </is>
      </c>
      <c r="C32" s="4" t="inlineStr">
        <is>
          <t>9,0</t>
        </is>
      </c>
      <c r="D32" s="4" t="inlineStr">
        <is>
          <t>8,3</t>
        </is>
      </c>
    </row>
    <row r="33">
      <c r="A33" s="4" t="inlineStr">
        <is>
          <t>Subject to life time ECL [Member] | 0 to 2 [Member]</t>
        </is>
      </c>
    </row>
    <row r="34">
      <c r="A34" s="3" t="inlineStr">
        <is>
          <t>Disclosure of probability of default Line Items</t>
        </is>
      </c>
    </row>
    <row r="35">
      <c r="A35" s="4" t="inlineStr">
        <is>
          <t>Abridged Scale</t>
        </is>
      </c>
      <c r="B35" s="4" t="inlineStr">
        <is>
          <t>-</t>
        </is>
      </c>
      <c r="C35" s="4" t="inlineStr">
        <is>
          <t>-</t>
        </is>
      </c>
      <c r="D35" s="4" t="inlineStr">
        <is>
          <t>-</t>
        </is>
      </c>
    </row>
    <row r="36">
      <c r="A36" s="4" t="inlineStr">
        <is>
          <t>Subject to life time ECL [Member] | 2 to 5 [Member]</t>
        </is>
      </c>
    </row>
    <row r="37">
      <c r="A37" s="3" t="inlineStr">
        <is>
          <t>Disclosure of probability of default Line Items</t>
        </is>
      </c>
    </row>
    <row r="38">
      <c r="A38" s="4" t="inlineStr">
        <is>
          <t>Abridged Scale</t>
        </is>
      </c>
      <c r="B38" s="4" t="inlineStr">
        <is>
          <t>0,1</t>
        </is>
      </c>
      <c r="C38" s="4" t="inlineStr">
        <is>
          <t>-</t>
        </is>
      </c>
      <c r="D38" s="4" t="inlineStr">
        <is>
          <t>0,1</t>
        </is>
      </c>
    </row>
    <row r="39">
      <c r="A39" s="4" t="inlineStr">
        <is>
          <t>Subject to life time ECL [Member] | 5 to 11 [Member]</t>
        </is>
      </c>
    </row>
    <row r="40">
      <c r="A40" s="3" t="inlineStr">
        <is>
          <t>Disclosure of probability of default Line Items</t>
        </is>
      </c>
    </row>
    <row r="41">
      <c r="A41" s="4" t="inlineStr">
        <is>
          <t>Abridged Scale</t>
        </is>
      </c>
      <c r="B41" s="4" t="inlineStr">
        <is>
          <t>0,1</t>
        </is>
      </c>
      <c r="C41" s="4" t="inlineStr">
        <is>
          <t>0,2</t>
        </is>
      </c>
      <c r="D41" s="4" t="inlineStr">
        <is>
          <t>-</t>
        </is>
      </c>
    </row>
    <row r="42">
      <c r="A42" s="4" t="inlineStr">
        <is>
          <t>Subject to life time ECL [Member] | 11 to 39 [Member]</t>
        </is>
      </c>
    </row>
    <row r="43">
      <c r="A43" s="3" t="inlineStr">
        <is>
          <t>Disclosure of probability of default Line Items</t>
        </is>
      </c>
    </row>
    <row r="44">
      <c r="A44" s="4" t="inlineStr">
        <is>
          <t>Abridged Scale</t>
        </is>
      </c>
      <c r="B44" s="4" t="inlineStr">
        <is>
          <t>0,5</t>
        </is>
      </c>
      <c r="C44" s="4" t="inlineStr">
        <is>
          <t>0,8</t>
        </is>
      </c>
      <c r="D44" s="4" t="inlineStr">
        <is>
          <t>0,4</t>
        </is>
      </c>
    </row>
    <row r="45">
      <c r="A45" s="4" t="inlineStr">
        <is>
          <t>Subject to life time ECL [Member] | 39 to 194 [Member]</t>
        </is>
      </c>
    </row>
    <row r="46">
      <c r="A46" s="3" t="inlineStr">
        <is>
          <t>Disclosure of probability of default Line Items</t>
        </is>
      </c>
    </row>
    <row r="47">
      <c r="A47" s="4" t="inlineStr">
        <is>
          <t>Abridged Scale</t>
        </is>
      </c>
      <c r="B47" s="4" t="inlineStr">
        <is>
          <t>2,3</t>
        </is>
      </c>
      <c r="C47" s="4" t="inlineStr">
        <is>
          <t>1,6</t>
        </is>
      </c>
      <c r="D47" s="4" t="inlineStr">
        <is>
          <t>1,8</t>
        </is>
      </c>
    </row>
    <row r="48">
      <c r="A48" s="4" t="inlineStr">
        <is>
          <t>Subject to life time ECL [Member] | 194 to 1.061 [Member]</t>
        </is>
      </c>
    </row>
    <row r="49">
      <c r="A49" s="3" t="inlineStr">
        <is>
          <t>Disclosure of probability of default Line Items</t>
        </is>
      </c>
    </row>
    <row r="50">
      <c r="A50" s="4" t="inlineStr">
        <is>
          <t>Abridged Scale</t>
        </is>
      </c>
      <c r="B50" s="4" t="inlineStr">
        <is>
          <t>3,4</t>
        </is>
      </c>
      <c r="C50" s="4" t="inlineStr">
        <is>
          <t>3,6</t>
        </is>
      </c>
      <c r="D50" s="4" t="inlineStr">
        <is>
          <t>3,6</t>
        </is>
      </c>
    </row>
    <row r="51">
      <c r="A51" s="4" t="inlineStr">
        <is>
          <t>Subject to life time ECL [Member] | 1.061 to 2.121 [Member]</t>
        </is>
      </c>
    </row>
    <row r="52">
      <c r="A52" s="3" t="inlineStr">
        <is>
          <t>Disclosure of probability of default Line Items</t>
        </is>
      </c>
    </row>
    <row r="53">
      <c r="A53" s="4" t="inlineStr">
        <is>
          <t>Abridged Scale</t>
        </is>
      </c>
      <c r="B53" s="4" t="inlineStr">
        <is>
          <t>1,2</t>
        </is>
      </c>
      <c r="C53" s="4" t="inlineStr">
        <is>
          <t>1,2</t>
        </is>
      </c>
      <c r="D53" s="4" t="inlineStr">
        <is>
          <t>1,2</t>
        </is>
      </c>
    </row>
    <row r="54">
      <c r="A54" s="4" t="inlineStr">
        <is>
          <t>Subject to life time ECL [Member] | 2.121 to 4.243 [Member]</t>
        </is>
      </c>
    </row>
    <row r="55">
      <c r="A55" s="3" t="inlineStr">
        <is>
          <t>Disclosure of probability of default Line Items</t>
        </is>
      </c>
    </row>
    <row r="56">
      <c r="A56" s="4" t="inlineStr">
        <is>
          <t>Abridged Scale</t>
        </is>
      </c>
      <c r="B56" s="4" t="inlineStr">
        <is>
          <t>2,5</t>
        </is>
      </c>
      <c r="C56" s="4" t="inlineStr">
        <is>
          <t>1,5</t>
        </is>
      </c>
      <c r="D56" s="4" t="inlineStr">
        <is>
          <t>1,2</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Note 7 - Risk Management - Past due but not impaired and impaired secured loans risks (I) (Details) - EUR (€)</t>
        </is>
      </c>
      <c r="B1" s="2" t="inlineStr">
        <is>
          <t>Dec. 31, 2020</t>
        </is>
      </c>
      <c r="C1" s="2" t="inlineStr">
        <is>
          <t>Dec. 31, 2019</t>
        </is>
      </c>
      <c r="D1" s="2" t="inlineStr">
        <is>
          <t>Dec. 31, 2018</t>
        </is>
      </c>
      <c r="E1" s="2" t="inlineStr">
        <is>
          <t>Dec. 31, 2017</t>
        </is>
      </c>
    </row>
    <row r="2">
      <c r="A2" s="3" t="inlineStr">
        <is>
          <t>Disclosure Of Financial Assets That Are Either Past Due Or Impaired Line Items</t>
        </is>
      </c>
    </row>
    <row r="3">
      <c r="A3" s="4" t="inlineStr">
        <is>
          <t>Financial Assets</t>
        </is>
      </c>
      <c r="B3" s="6" t="n">
        <v>16708000000</v>
      </c>
      <c r="C3" s="6" t="n">
        <v>16770000000</v>
      </c>
      <c r="D3" s="6" t="n">
        <v>17134000000</v>
      </c>
      <c r="E3" s="6" t="n">
        <v>20590000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Note 7 - Risk Management - Past due but not impaired and impaired secured loans risks (II) (Details) - EUR (€)</t>
        </is>
      </c>
      <c r="B1" s="2" t="inlineStr">
        <is>
          <t>Dec. 31, 2020</t>
        </is>
      </c>
      <c r="C1" s="2" t="inlineStr">
        <is>
          <t>Dec. 31, 2019</t>
        </is>
      </c>
      <c r="D1" s="2" t="inlineStr">
        <is>
          <t>Dec. 31, 2018</t>
        </is>
      </c>
      <c r="E1" s="2" t="inlineStr">
        <is>
          <t>Dec. 31, 2017</t>
        </is>
      </c>
    </row>
    <row r="2">
      <c r="A2" s="3" t="inlineStr">
        <is>
          <t>Disclosure Of Financial Assets That Are Either Past Due Or Impaired Line Items</t>
        </is>
      </c>
    </row>
    <row r="3">
      <c r="A3" s="4" t="inlineStr">
        <is>
          <t>Financial Assets</t>
        </is>
      </c>
      <c r="B3" s="6" t="n">
        <v>16708000000</v>
      </c>
      <c r="C3" s="6" t="n">
        <v>16770000000</v>
      </c>
      <c r="D3" s="6" t="n">
        <v>17134000000</v>
      </c>
      <c r="E3" s="6" t="n">
        <v>20590000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7 - Risk Management - Breakdown of Loans and Advances , impaired and accumulated impairment by sectors (Details) - EUR (€)</t>
        </is>
      </c>
      <c r="B1" s="2" t="inlineStr">
        <is>
          <t>Dec. 31, 2020</t>
        </is>
      </c>
      <c r="C1" s="2" t="inlineStr">
        <is>
          <t>Dec. 31, 2019</t>
        </is>
      </c>
      <c r="D1" s="2" t="inlineStr">
        <is>
          <t>Dec. 31, 2018</t>
        </is>
      </c>
    </row>
    <row r="2">
      <c r="A2" s="4" t="inlineStr">
        <is>
          <t>Central Banks [Member]</t>
        </is>
      </c>
    </row>
    <row r="3">
      <c r="A3" s="3" t="inlineStr">
        <is>
          <t>Risk Management Loans And Advances Sectors [Line Items]</t>
        </is>
      </c>
    </row>
    <row r="4">
      <c r="A4" s="4" t="inlineStr">
        <is>
          <t>Gross value financial assets impaired</t>
        </is>
      </c>
      <c r="B4" s="6" t="n">
        <v>6229000000</v>
      </c>
      <c r="C4" s="6" t="n">
        <v>4285000000</v>
      </c>
      <c r="D4" s="6" t="n">
        <v>3947000000</v>
      </c>
    </row>
    <row r="5">
      <c r="A5" s="4" t="inlineStr">
        <is>
          <t>Loans and Advances Impared and Accumulated impairment by sectors</t>
        </is>
      </c>
      <c r="B5" s="5" t="n">
        <v>0</v>
      </c>
      <c r="C5" s="5" t="n">
        <v>0</v>
      </c>
      <c r="D5" s="5" t="n">
        <v>0</v>
      </c>
    </row>
    <row r="6">
      <c r="A6" s="4" t="inlineStr">
        <is>
          <t>Accumulated Impairment</t>
        </is>
      </c>
      <c r="B6" s="6" t="n">
        <v>-20000000</v>
      </c>
      <c r="C6" s="6" t="n">
        <v>-9000000</v>
      </c>
      <c r="D6" s="6" t="n">
        <v>-6000000</v>
      </c>
    </row>
    <row r="7">
      <c r="A7" s="4" t="inlineStr">
        <is>
          <t>Percentage of Loans and Advances Impared and Accumulated impairment by sectors</t>
        </is>
      </c>
      <c r="B7" s="4" t="inlineStr">
        <is>
          <t>0.00%</t>
        </is>
      </c>
      <c r="C7" s="4" t="inlineStr">
        <is>
          <t>0.00%</t>
        </is>
      </c>
      <c r="D7" s="4" t="inlineStr">
        <is>
          <t>0.00%</t>
        </is>
      </c>
    </row>
    <row r="8">
      <c r="A8" s="4" t="inlineStr">
        <is>
          <t>General Governement [Member]</t>
        </is>
      </c>
    </row>
    <row r="9">
      <c r="A9" s="3" t="inlineStr">
        <is>
          <t>Risk Management Loans And Advances Sectors [Line Items]</t>
        </is>
      </c>
    </row>
    <row r="10">
      <c r="A10" s="4" t="inlineStr">
        <is>
          <t>Gross value financial assets impaired</t>
        </is>
      </c>
      <c r="B10" s="6" t="n">
        <v>19439000000</v>
      </c>
      <c r="C10" s="6" t="n">
        <v>28281000000</v>
      </c>
      <c r="D10" s="6" t="n">
        <v>28198000000</v>
      </c>
    </row>
    <row r="11">
      <c r="A11" s="4" t="inlineStr">
        <is>
          <t>Loans and Advances Impared and Accumulated impairment by sectors</t>
        </is>
      </c>
      <c r="B11" s="5" t="n">
        <v>76000000</v>
      </c>
      <c r="C11" s="5" t="n">
        <v>88000000</v>
      </c>
      <c r="D11" s="5" t="n">
        <v>128000000</v>
      </c>
    </row>
    <row r="12">
      <c r="A12" s="4" t="inlineStr">
        <is>
          <t>Accumulated Impairment</t>
        </is>
      </c>
      <c r="B12" s="6" t="n">
        <v>-48000000</v>
      </c>
      <c r="C12" s="6" t="n">
        <v>-60000000</v>
      </c>
      <c r="D12" s="6" t="n">
        <v>-84000000</v>
      </c>
    </row>
    <row r="13">
      <c r="A13" s="4" t="inlineStr">
        <is>
          <t>Percentage of Loans and Advances Impared and Accumulated impairment by sectors</t>
        </is>
      </c>
      <c r="B13" s="4" t="inlineStr">
        <is>
          <t>0.40%</t>
        </is>
      </c>
      <c r="C13" s="4" t="inlineStr">
        <is>
          <t>0.30%</t>
        </is>
      </c>
      <c r="D13" s="4" t="inlineStr">
        <is>
          <t>0.40%</t>
        </is>
      </c>
    </row>
    <row r="14">
      <c r="A14" s="4" t="inlineStr">
        <is>
          <t>Credit Institutions [Member]</t>
        </is>
      </c>
    </row>
    <row r="15">
      <c r="A15" s="3" t="inlineStr">
        <is>
          <t>Risk Management Loans And Advances Sectors [Line Items]</t>
        </is>
      </c>
    </row>
    <row r="16">
      <c r="A16" s="4" t="inlineStr">
        <is>
          <t>Gross value financial assets impaired</t>
        </is>
      </c>
      <c r="B16" s="6" t="n">
        <v>14591000000</v>
      </c>
      <c r="C16" s="6" t="n">
        <v>13664000000</v>
      </c>
      <c r="D16" s="6" t="n">
        <v>9175000000</v>
      </c>
    </row>
    <row r="17">
      <c r="A17" s="4" t="inlineStr">
        <is>
          <t>Loans and Advances Impared and Accumulated impairment by sectors</t>
        </is>
      </c>
      <c r="B17" s="5" t="n">
        <v>6000000</v>
      </c>
      <c r="C17" s="5" t="n">
        <v>6000000</v>
      </c>
      <c r="D17" s="5" t="n">
        <v>10000000</v>
      </c>
    </row>
    <row r="18">
      <c r="A18" s="4" t="inlineStr">
        <is>
          <t>Accumulated Impairment</t>
        </is>
      </c>
      <c r="B18" s="6" t="n">
        <v>-16000000</v>
      </c>
      <c r="C18" s="6" t="n">
        <v>-15000000</v>
      </c>
      <c r="D18" s="6" t="n">
        <v>-12000000</v>
      </c>
    </row>
    <row r="19">
      <c r="A19" s="4" t="inlineStr">
        <is>
          <t>Percentage of Loans and Advances Impared and Accumulated impairment by sectors</t>
        </is>
      </c>
      <c r="B19" s="4" t="inlineStr">
        <is>
          <t>0.00%</t>
        </is>
      </c>
      <c r="C19" s="4" t="inlineStr">
        <is>
          <t>0.00%</t>
        </is>
      </c>
      <c r="D19" s="4" t="inlineStr">
        <is>
          <t>0.10%</t>
        </is>
      </c>
    </row>
    <row r="20">
      <c r="A20" s="4" t="inlineStr">
        <is>
          <t>Other Financial Institutions [Member]</t>
        </is>
      </c>
    </row>
    <row r="21">
      <c r="A21" s="3" t="inlineStr">
        <is>
          <t>Risk Management Loans And Advances Sectors [Line Items]</t>
        </is>
      </c>
    </row>
    <row r="22">
      <c r="A22" s="4" t="inlineStr">
        <is>
          <t>Gross value financial assets impaired</t>
        </is>
      </c>
      <c r="B22" s="6" t="n">
        <v>9856000000</v>
      </c>
      <c r="C22" s="6" t="n">
        <v>11239000000</v>
      </c>
      <c r="D22" s="6" t="n">
        <v>9490000000</v>
      </c>
    </row>
    <row r="23">
      <c r="A23" s="4" t="inlineStr">
        <is>
          <t>Loans and Advances Impared and Accumulated impairment by sectors</t>
        </is>
      </c>
      <c r="B23" s="5" t="n">
        <v>14000000</v>
      </c>
      <c r="C23" s="5" t="n">
        <v>17000000</v>
      </c>
      <c r="D23" s="5" t="n">
        <v>11000000</v>
      </c>
    </row>
    <row r="24">
      <c r="A24" s="4" t="inlineStr">
        <is>
          <t>Accumulated Impairment</t>
        </is>
      </c>
      <c r="B24" s="6" t="n">
        <v>-39000000</v>
      </c>
      <c r="C24" s="6" t="n">
        <v>-31000000</v>
      </c>
      <c r="D24" s="6" t="n">
        <v>-22000000</v>
      </c>
    </row>
    <row r="25">
      <c r="A25" s="4" t="inlineStr">
        <is>
          <t>Percentage of Loans and Advances Impared and Accumulated impairment by sectors</t>
        </is>
      </c>
      <c r="B25" s="4" t="inlineStr">
        <is>
          <t>0.10%</t>
        </is>
      </c>
      <c r="C25" s="4" t="inlineStr">
        <is>
          <t>0.20%</t>
        </is>
      </c>
      <c r="D25" s="4" t="inlineStr">
        <is>
          <t>0.10%</t>
        </is>
      </c>
    </row>
    <row r="26">
      <c r="A26" s="4" t="inlineStr">
        <is>
          <t>Non-financial corporations</t>
        </is>
      </c>
    </row>
    <row r="27">
      <c r="A27" s="3" t="inlineStr">
        <is>
          <t>Risk Management Loans And Advances Sectors [Line Items]</t>
        </is>
      </c>
    </row>
    <row r="28">
      <c r="A28" s="4" t="inlineStr">
        <is>
          <t>Gross value financial assets impaired</t>
        </is>
      </c>
      <c r="B28" s="6" t="n">
        <v>142547000000</v>
      </c>
      <c r="C28" s="6" t="n">
        <v>173254000000</v>
      </c>
      <c r="D28" s="6" t="n">
        <v>170182000000</v>
      </c>
    </row>
    <row r="29">
      <c r="A29" s="4" t="inlineStr">
        <is>
          <t>Loans and Advances Impared and Accumulated impairment by sectors</t>
        </is>
      </c>
      <c r="B29" s="5" t="n">
        <v>7477000000</v>
      </c>
      <c r="C29" s="5" t="n">
        <v>8467000000</v>
      </c>
      <c r="D29" s="5" t="n">
        <v>8372000000</v>
      </c>
    </row>
    <row r="30">
      <c r="A30" s="4" t="inlineStr">
        <is>
          <t>Accumulated Impairment</t>
        </is>
      </c>
      <c r="B30" s="6" t="n">
        <v>-6123000000</v>
      </c>
      <c r="C30" s="6" t="n">
        <v>-6465000000</v>
      </c>
      <c r="D30" s="6" t="n">
        <v>-6260000000</v>
      </c>
    </row>
    <row r="31">
      <c r="A31" s="4" t="inlineStr">
        <is>
          <t>Percentage of Loans and Advances Impared and Accumulated impairment by sectors</t>
        </is>
      </c>
      <c r="B31" s="4" t="inlineStr">
        <is>
          <t>5.20%</t>
        </is>
      </c>
      <c r="C31" s="4" t="inlineStr">
        <is>
          <t>4.90%</t>
        </is>
      </c>
      <c r="D31" s="4" t="inlineStr">
        <is>
          <t>4.90%</t>
        </is>
      </c>
    </row>
    <row r="32">
      <c r="A32" s="4" t="inlineStr">
        <is>
          <t>Agriculture Forestry And Fishing [Member]</t>
        </is>
      </c>
    </row>
    <row r="33">
      <c r="A33" s="3" t="inlineStr">
        <is>
          <t>Risk Management Loans And Advances Sectors [Line Items]</t>
        </is>
      </c>
    </row>
    <row r="34">
      <c r="A34" s="4" t="inlineStr">
        <is>
          <t>Gross value financial assets impaired</t>
        </is>
      </c>
      <c r="B34" s="6" t="n">
        <v>3438000000</v>
      </c>
      <c r="C34" s="6" t="n">
        <v>3758000000</v>
      </c>
      <c r="D34" s="6" t="n">
        <v>3685000000</v>
      </c>
    </row>
    <row r="35">
      <c r="A35" s="4" t="inlineStr">
        <is>
          <t>Loans and Advances Impared and Accumulated impairment by sectors</t>
        </is>
      </c>
      <c r="B35" s="5" t="n">
        <v>132000000</v>
      </c>
      <c r="C35" s="5" t="n">
        <v>154000000</v>
      </c>
      <c r="D35" s="5" t="n">
        <v>122000000</v>
      </c>
    </row>
    <row r="36">
      <c r="A36" s="4" t="inlineStr">
        <is>
          <t>Accumulated Impairment</t>
        </is>
      </c>
      <c r="B36" s="6" t="n">
        <v>-108000000</v>
      </c>
      <c r="C36" s="6" t="n">
        <v>-124000000</v>
      </c>
      <c r="D36" s="6" t="n">
        <v>-107000000</v>
      </c>
    </row>
    <row r="37">
      <c r="A37" s="4" t="inlineStr">
        <is>
          <t>Percentage of Loans and Advances Impared and Accumulated impairment by sectors</t>
        </is>
      </c>
      <c r="B37" s="4" t="inlineStr">
        <is>
          <t>3.80%</t>
        </is>
      </c>
      <c r="C37" s="4" t="inlineStr">
        <is>
          <t>4.10%</t>
        </is>
      </c>
      <c r="D37" s="4" t="inlineStr">
        <is>
          <t>3.30%</t>
        </is>
      </c>
    </row>
    <row r="38">
      <c r="A38" s="4" t="inlineStr">
        <is>
          <t>Mining And Quarrying [Member]</t>
        </is>
      </c>
    </row>
    <row r="39">
      <c r="A39" s="3" t="inlineStr">
        <is>
          <t>Risk Management Loans And Advances Sectors [Line Items]</t>
        </is>
      </c>
    </row>
    <row r="40">
      <c r="A40" s="4" t="inlineStr">
        <is>
          <t>Gross value financial assets impaired</t>
        </is>
      </c>
      <c r="B40" s="6" t="n">
        <v>4349000000</v>
      </c>
      <c r="C40" s="6" t="n">
        <v>4669000000</v>
      </c>
      <c r="D40" s="6" t="n">
        <v>4952000000</v>
      </c>
    </row>
    <row r="41">
      <c r="A41" s="4" t="inlineStr">
        <is>
          <t>Loans and Advances Impared and Accumulated impairment by sectors</t>
        </is>
      </c>
      <c r="B41" s="5" t="n">
        <v>47000000</v>
      </c>
      <c r="C41" s="5" t="n">
        <v>100000000</v>
      </c>
      <c r="D41" s="5" t="n">
        <v>96000000</v>
      </c>
    </row>
    <row r="42">
      <c r="A42" s="4" t="inlineStr">
        <is>
          <t>Accumulated Impairment</t>
        </is>
      </c>
      <c r="B42" s="6" t="n">
        <v>-59000000</v>
      </c>
      <c r="C42" s="6" t="n">
        <v>-86000000</v>
      </c>
      <c r="D42" s="6" t="n">
        <v>-70000000</v>
      </c>
    </row>
    <row r="43">
      <c r="A43" s="4" t="inlineStr">
        <is>
          <t>Percentage of Loans and Advances Impared and Accumulated impairment by sectors</t>
        </is>
      </c>
      <c r="B43" s="4" t="inlineStr">
        <is>
          <t>1.10%</t>
        </is>
      </c>
      <c r="C43" s="4" t="inlineStr">
        <is>
          <t>2.10%</t>
        </is>
      </c>
      <c r="D43" s="4" t="inlineStr">
        <is>
          <t>1.90%</t>
        </is>
      </c>
    </row>
    <row r="44">
      <c r="A44" s="4" t="inlineStr">
        <is>
          <t>Manufacturing [Member]</t>
        </is>
      </c>
    </row>
    <row r="45">
      <c r="A45" s="3" t="inlineStr">
        <is>
          <t>Risk Management Loans And Advances Sectors [Line Items]</t>
        </is>
      </c>
    </row>
    <row r="46">
      <c r="A46" s="4" t="inlineStr">
        <is>
          <t>Gross value financial assets impaired</t>
        </is>
      </c>
      <c r="B46" s="6" t="n">
        <v>33771000000</v>
      </c>
      <c r="C46" s="6" t="n">
        <v>39517000000</v>
      </c>
      <c r="D46" s="6" t="n">
        <v>36772000000</v>
      </c>
    </row>
    <row r="47">
      <c r="A47" s="4" t="inlineStr">
        <is>
          <t>Loans and Advances Impared and Accumulated impairment by sectors</t>
        </is>
      </c>
      <c r="B47" s="5" t="n">
        <v>1486000000</v>
      </c>
      <c r="C47" s="5" t="n">
        <v>1711000000</v>
      </c>
      <c r="D47" s="5" t="n">
        <v>1695000000</v>
      </c>
    </row>
    <row r="48">
      <c r="A48" s="4" t="inlineStr">
        <is>
          <t>Accumulated Impairment</t>
        </is>
      </c>
      <c r="B48" s="6" t="n">
        <v>-1129000000</v>
      </c>
      <c r="C48" s="6" t="n">
        <v>-1242000000</v>
      </c>
      <c r="D48" s="6" t="n">
        <v>-1134000000</v>
      </c>
    </row>
    <row r="49">
      <c r="A49" s="4" t="inlineStr">
        <is>
          <t>Percentage of Loans and Advances Impared and Accumulated impairment by sectors</t>
        </is>
      </c>
      <c r="B49" s="4" t="inlineStr">
        <is>
          <t>4.40%</t>
        </is>
      </c>
      <c r="C49" s="4" t="inlineStr">
        <is>
          <t>4.30%</t>
        </is>
      </c>
      <c r="D49" s="4" t="inlineStr">
        <is>
          <t>4.60%</t>
        </is>
      </c>
    </row>
    <row r="50">
      <c r="A50" s="4" t="inlineStr">
        <is>
          <t>Electricity Gas [Member]</t>
        </is>
      </c>
    </row>
    <row r="51">
      <c r="A51" s="3" t="inlineStr">
        <is>
          <t>Risk Management Loans And Advances Sectors [Line Items]</t>
        </is>
      </c>
    </row>
    <row r="52">
      <c r="A52" s="4" t="inlineStr">
        <is>
          <t>Gross value financial assets impaired</t>
        </is>
      </c>
      <c r="B52" s="6" t="n">
        <v>13490000000</v>
      </c>
      <c r="C52" s="6" t="n">
        <v>12305000000</v>
      </c>
      <c r="D52" s="6" t="n">
        <v>13853000000</v>
      </c>
    </row>
    <row r="53">
      <c r="A53" s="4" t="inlineStr">
        <is>
          <t>Loans and Advances Impared and Accumulated impairment by sectors</t>
        </is>
      </c>
      <c r="B53" s="5" t="n">
        <v>591000000</v>
      </c>
      <c r="C53" s="5" t="n">
        <v>684000000</v>
      </c>
      <c r="D53" s="5" t="n">
        <v>585000000</v>
      </c>
    </row>
    <row r="54">
      <c r="A54" s="4" t="inlineStr">
        <is>
          <t>Accumulated Impairment</t>
        </is>
      </c>
      <c r="B54" s="6" t="n">
        <v>-509000000</v>
      </c>
      <c r="C54" s="6" t="n">
        <v>-575000000</v>
      </c>
      <c r="D54" s="6" t="n">
        <v>-446000000</v>
      </c>
    </row>
    <row r="55">
      <c r="A55" s="4" t="inlineStr">
        <is>
          <t>Percentage of Loans and Advances Impared and Accumulated impairment by sectors</t>
        </is>
      </c>
      <c r="B55" s="4" t="inlineStr">
        <is>
          <t>4.40%</t>
        </is>
      </c>
      <c r="C55" s="4" t="inlineStr">
        <is>
          <t>5.60%</t>
        </is>
      </c>
      <c r="D55" s="4" t="inlineStr">
        <is>
          <t>4.20%</t>
        </is>
      </c>
    </row>
    <row r="56">
      <c r="A56" s="4" t="inlineStr">
        <is>
          <t>Water Supply [Member]</t>
        </is>
      </c>
    </row>
    <row r="57">
      <c r="A57" s="3" t="inlineStr">
        <is>
          <t>Risk Management Loans And Advances Sectors [Line Items]</t>
        </is>
      </c>
    </row>
    <row r="58">
      <c r="A58" s="4" t="inlineStr">
        <is>
          <t>Gross value financial assets impaired</t>
        </is>
      </c>
      <c r="B58" s="6" t="n">
        <v>899000000</v>
      </c>
      <c r="C58" s="6" t="n">
        <v>900000000</v>
      </c>
      <c r="D58" s="6" t="n">
        <v>1061000000</v>
      </c>
    </row>
    <row r="59">
      <c r="A59" s="4" t="inlineStr">
        <is>
          <t>Loans and Advances Impared and Accumulated impairment by sectors</t>
        </is>
      </c>
      <c r="B59" s="5" t="n">
        <v>17000000</v>
      </c>
      <c r="C59" s="5" t="n">
        <v>14000000</v>
      </c>
      <c r="D59" s="5" t="n">
        <v>19000000</v>
      </c>
    </row>
    <row r="60">
      <c r="A60" s="4" t="inlineStr">
        <is>
          <t>Accumulated Impairment</t>
        </is>
      </c>
      <c r="B60" s="6" t="n">
        <v>-15000000</v>
      </c>
      <c r="C60" s="6" t="n">
        <v>-16000000</v>
      </c>
      <c r="D60" s="6" t="n">
        <v>-15000000</v>
      </c>
    </row>
    <row r="61">
      <c r="A61" s="4" t="inlineStr">
        <is>
          <t>Percentage of Loans and Advances Impared and Accumulated impairment by sectors</t>
        </is>
      </c>
      <c r="B61" s="4" t="inlineStr">
        <is>
          <t>1.90%</t>
        </is>
      </c>
      <c r="C61" s="4" t="inlineStr">
        <is>
          <t>1.60%</t>
        </is>
      </c>
      <c r="D61" s="4" t="inlineStr">
        <is>
          <t>1.80%</t>
        </is>
      </c>
    </row>
    <row r="62">
      <c r="A62" s="4" t="inlineStr">
        <is>
          <t>Construction [Member]</t>
        </is>
      </c>
    </row>
    <row r="63">
      <c r="A63" s="3" t="inlineStr">
        <is>
          <t>Risk Management Loans And Advances Sectors [Line Items]</t>
        </is>
      </c>
    </row>
    <row r="64">
      <c r="A64" s="4" t="inlineStr">
        <is>
          <t>Gross value financial assets impaired</t>
        </is>
      </c>
      <c r="B64" s="6" t="n">
        <v>10019000000</v>
      </c>
      <c r="C64" s="6" t="n">
        <v>10945000000</v>
      </c>
      <c r="D64" s="6" t="n">
        <v>11899000000</v>
      </c>
    </row>
    <row r="65">
      <c r="A65" s="4" t="inlineStr">
        <is>
          <t>Loans and Advances Impared and Accumulated impairment by sectors</t>
        </is>
      </c>
      <c r="B65" s="5" t="n">
        <v>1397000000</v>
      </c>
      <c r="C65" s="5" t="n">
        <v>1377000000</v>
      </c>
      <c r="D65" s="5" t="n">
        <v>1488000000</v>
      </c>
    </row>
    <row r="66">
      <c r="A66" s="4" t="inlineStr">
        <is>
          <t>Accumulated Impairment</t>
        </is>
      </c>
      <c r="B66" s="6" t="n">
        <v>-722000000</v>
      </c>
      <c r="C66" s="6" t="n">
        <v>-876000000</v>
      </c>
      <c r="D66" s="6" t="n">
        <v>-1007000000</v>
      </c>
    </row>
    <row r="67">
      <c r="A67" s="4" t="inlineStr">
        <is>
          <t>Percentage of Loans and Advances Impared and Accumulated impairment by sectors</t>
        </is>
      </c>
      <c r="B67" s="4" t="inlineStr">
        <is>
          <t>13.90%</t>
        </is>
      </c>
      <c r="C67" s="4" t="inlineStr">
        <is>
          <t>12.60%</t>
        </is>
      </c>
      <c r="D67" s="4" t="inlineStr">
        <is>
          <t>12.50%</t>
        </is>
      </c>
    </row>
    <row r="68">
      <c r="A68" s="4" t="inlineStr">
        <is>
          <t>Whole sale And Retail Trade [Member]</t>
        </is>
      </c>
    </row>
    <row r="69">
      <c r="A69" s="3" t="inlineStr">
        <is>
          <t>Risk Management Loans And Advances Sectors [Line Items]</t>
        </is>
      </c>
    </row>
    <row r="70">
      <c r="A70" s="4" t="inlineStr">
        <is>
          <t>Gross value financial assets impaired</t>
        </is>
      </c>
      <c r="B70" s="6" t="n">
        <v>24594000000</v>
      </c>
      <c r="C70" s="6" t="n">
        <v>27467000000</v>
      </c>
      <c r="D70" s="6" t="n">
        <v>25833000000</v>
      </c>
    </row>
    <row r="71">
      <c r="A71" s="4" t="inlineStr">
        <is>
          <t>Loans and Advances Impared and Accumulated impairment by sectors</t>
        </is>
      </c>
      <c r="B71" s="5" t="n">
        <v>1456000000</v>
      </c>
      <c r="C71" s="5" t="n">
        <v>1799000000</v>
      </c>
      <c r="D71" s="5" t="n">
        <v>1624000000</v>
      </c>
    </row>
    <row r="72">
      <c r="A72" s="4" t="inlineStr">
        <is>
          <t>Accumulated Impairment</t>
        </is>
      </c>
      <c r="B72" s="6" t="n">
        <v>-1223000000</v>
      </c>
      <c r="C72" s="6" t="n">
        <v>-1448000000</v>
      </c>
      <c r="D72" s="6" t="n">
        <v>-1259000000</v>
      </c>
    </row>
    <row r="73">
      <c r="A73" s="4" t="inlineStr">
        <is>
          <t>Percentage of Loans and Advances Impared and Accumulated impairment by sectors</t>
        </is>
      </c>
      <c r="B73" s="4" t="inlineStr">
        <is>
          <t>5.90%</t>
        </is>
      </c>
      <c r="C73" s="4" t="inlineStr">
        <is>
          <t>6.60%</t>
        </is>
      </c>
      <c r="D73" s="4" t="inlineStr">
        <is>
          <t>6.30%</t>
        </is>
      </c>
    </row>
    <row r="74">
      <c r="A74" s="4" t="inlineStr">
        <is>
          <t>Transport And Storage [Member]</t>
        </is>
      </c>
    </row>
    <row r="75">
      <c r="A75" s="3" t="inlineStr">
        <is>
          <t>Risk Management Loans And Advances Sectors [Line Items]</t>
        </is>
      </c>
    </row>
    <row r="76">
      <c r="A76" s="4" t="inlineStr">
        <is>
          <t>Gross value financial assets impaired</t>
        </is>
      </c>
      <c r="B76" s="6" t="n">
        <v>8117000000</v>
      </c>
      <c r="C76" s="6" t="n">
        <v>9638000000</v>
      </c>
      <c r="D76" s="6" t="n">
        <v>9798000000</v>
      </c>
    </row>
    <row r="77">
      <c r="A77" s="4" t="inlineStr">
        <is>
          <t>Loans and Advances Impared and Accumulated impairment by sectors</t>
        </is>
      </c>
      <c r="B77" s="5" t="n">
        <v>489000000</v>
      </c>
      <c r="C77" s="5" t="n">
        <v>507000000</v>
      </c>
      <c r="D77" s="5" t="n">
        <v>459000000</v>
      </c>
    </row>
    <row r="78">
      <c r="A78" s="4" t="inlineStr">
        <is>
          <t>Accumulated Impairment</t>
        </is>
      </c>
      <c r="B78" s="6" t="n">
        <v>-368000000</v>
      </c>
      <c r="C78" s="6" t="n">
        <v>-392000000</v>
      </c>
      <c r="D78" s="6" t="n">
        <v>-374000000</v>
      </c>
    </row>
    <row r="79">
      <c r="A79" s="4" t="inlineStr">
        <is>
          <t>Percentage of Loans and Advances Impared and Accumulated impairment by sectors</t>
        </is>
      </c>
      <c r="B79" s="4" t="inlineStr">
        <is>
          <t>6.00%</t>
        </is>
      </c>
      <c r="C79" s="4" t="inlineStr">
        <is>
          <t>5.30%</t>
        </is>
      </c>
      <c r="D79" s="4" t="inlineStr">
        <is>
          <t>4.70%</t>
        </is>
      </c>
    </row>
    <row r="80">
      <c r="A80" s="4" t="inlineStr">
        <is>
          <t>Accommodation And Food Service Activies [Member]</t>
        </is>
      </c>
    </row>
    <row r="81">
      <c r="A81" s="3" t="inlineStr">
        <is>
          <t>Risk Management Loans And Advances Sectors [Line Items]</t>
        </is>
      </c>
    </row>
    <row r="82">
      <c r="A82" s="4" t="inlineStr">
        <is>
          <t>Gross value financial assets impaired</t>
        </is>
      </c>
      <c r="B82" s="6" t="n">
        <v>8337000000</v>
      </c>
      <c r="C82" s="6" t="n">
        <v>8703000000</v>
      </c>
      <c r="D82" s="6" t="n">
        <v>7882000000</v>
      </c>
    </row>
    <row r="83">
      <c r="A83" s="4" t="inlineStr">
        <is>
          <t>Loans and Advances Impared and Accumulated impairment by sectors</t>
        </is>
      </c>
      <c r="B83" s="5" t="n">
        <v>358000000</v>
      </c>
      <c r="C83" s="5" t="n">
        <v>279000000</v>
      </c>
      <c r="D83" s="5" t="n">
        <v>315000000</v>
      </c>
    </row>
    <row r="84">
      <c r="A84" s="4" t="inlineStr">
        <is>
          <t>Accumulated Impairment</t>
        </is>
      </c>
      <c r="B84" s="6" t="n">
        <v>-294000000</v>
      </c>
      <c r="C84" s="6" t="n">
        <v>-203000000</v>
      </c>
      <c r="D84" s="6" t="n">
        <v>-204000000</v>
      </c>
    </row>
    <row r="85">
      <c r="A85" s="4" t="inlineStr">
        <is>
          <t>Percentage of Loans and Advances Impared and Accumulated impairment by sectors</t>
        </is>
      </c>
      <c r="B85" s="4" t="inlineStr">
        <is>
          <t>4.30%</t>
        </is>
      </c>
      <c r="C85" s="4" t="inlineStr">
        <is>
          <t>3.20%</t>
        </is>
      </c>
      <c r="D85" s="4" t="inlineStr">
        <is>
          <t>4.00%</t>
        </is>
      </c>
    </row>
    <row r="86">
      <c r="A86" s="4" t="inlineStr">
        <is>
          <t>Information And Communication [Member]</t>
        </is>
      </c>
    </row>
    <row r="87">
      <c r="A87" s="3" t="inlineStr">
        <is>
          <t>Risk Management Loans And Advances Sectors [Line Items]</t>
        </is>
      </c>
    </row>
    <row r="88">
      <c r="A88" s="4" t="inlineStr">
        <is>
          <t>Gross value financial assets impaired</t>
        </is>
      </c>
      <c r="B88" s="6" t="n">
        <v>5764000000</v>
      </c>
      <c r="C88" s="6" t="n">
        <v>6316000000</v>
      </c>
      <c r="D88" s="6" t="n">
        <v>5238000000</v>
      </c>
    </row>
    <row r="89">
      <c r="A89" s="4" t="inlineStr">
        <is>
          <t>Loans and Advances Impared and Accumulated impairment by sectors</t>
        </is>
      </c>
      <c r="B89" s="5" t="n">
        <v>73000000</v>
      </c>
      <c r="C89" s="5" t="n">
        <v>95000000</v>
      </c>
      <c r="D89" s="5" t="n">
        <v>113000000</v>
      </c>
    </row>
    <row r="90">
      <c r="A90" s="4" t="inlineStr">
        <is>
          <t>Accumulated Impairment</t>
        </is>
      </c>
      <c r="B90" s="6" t="n">
        <v>-60000000</v>
      </c>
      <c r="C90" s="6" t="n">
        <v>-65000000</v>
      </c>
      <c r="D90" s="6" t="n">
        <v>-72000000</v>
      </c>
    </row>
    <row r="91">
      <c r="A91" s="4" t="inlineStr">
        <is>
          <t>Percentage of Loans and Advances Impared and Accumulated impairment by sectors</t>
        </is>
      </c>
      <c r="B91" s="4" t="inlineStr">
        <is>
          <t>1.30%</t>
        </is>
      </c>
      <c r="C91" s="4" t="inlineStr">
        <is>
          <t>1.50%</t>
        </is>
      </c>
      <c r="D91" s="4" t="inlineStr">
        <is>
          <t>2.10%</t>
        </is>
      </c>
    </row>
    <row r="92">
      <c r="A92" s="4" t="inlineStr">
        <is>
          <t>Financial and Insurance Activities [Member]</t>
        </is>
      </c>
    </row>
    <row r="93">
      <c r="A93" s="3" t="inlineStr">
        <is>
          <t>Risk Management Loans And Advances Sectors [Line Items]</t>
        </is>
      </c>
    </row>
    <row r="94">
      <c r="A94" s="4" t="inlineStr">
        <is>
          <t>Gross value financial assets impaired</t>
        </is>
      </c>
      <c r="B94" s="6" t="n">
        <v>5298000000</v>
      </c>
      <c r="C94" s="6" t="n">
        <v>6864000000</v>
      </c>
      <c r="D94" s="6" t="n">
        <v>6929000000</v>
      </c>
    </row>
    <row r="95">
      <c r="A95" s="4" t="inlineStr">
        <is>
          <t>Loans and Advances Impared and Accumulated impairment by sectors</t>
        </is>
      </c>
      <c r="B95" s="5" t="n">
        <v>123000000</v>
      </c>
      <c r="C95" s="5" t="n">
        <v>191000000</v>
      </c>
      <c r="D95" s="5" t="n">
        <v>147000000</v>
      </c>
    </row>
    <row r="96">
      <c r="A96" s="4" t="inlineStr">
        <is>
          <t>Accumulated Impairment</t>
        </is>
      </c>
      <c r="B96" s="6" t="n">
        <v>-132000000</v>
      </c>
      <c r="C96" s="6" t="n">
        <v>-140000000</v>
      </c>
      <c r="D96" s="6" t="n">
        <v>-128000000</v>
      </c>
    </row>
    <row r="97">
      <c r="A97" s="4" t="inlineStr">
        <is>
          <t>Percentage of Loans and Advances Impared and Accumulated impairment by sectors</t>
        </is>
      </c>
      <c r="B97" s="4" t="inlineStr">
        <is>
          <t>2.30%</t>
        </is>
      </c>
      <c r="C97" s="4" t="inlineStr">
        <is>
          <t>2.80%</t>
        </is>
      </c>
      <c r="D97" s="4" t="inlineStr">
        <is>
          <t>2.10%</t>
        </is>
      </c>
    </row>
    <row r="98">
      <c r="A98" s="4" t="inlineStr">
        <is>
          <t>Real Estate Activities [Member]</t>
        </is>
      </c>
    </row>
    <row r="99">
      <c r="A99" s="3" t="inlineStr">
        <is>
          <t>Risk Management Loans And Advances Sectors [Line Items]</t>
        </is>
      </c>
    </row>
    <row r="100">
      <c r="A100" s="4" t="inlineStr">
        <is>
          <t>Gross value financial assets impaired</t>
        </is>
      </c>
      <c r="B100" s="6" t="n">
        <v>10025000000</v>
      </c>
      <c r="C100" s="6" t="n">
        <v>19435000000</v>
      </c>
      <c r="D100" s="6" t="n">
        <v>17272000000</v>
      </c>
    </row>
    <row r="101">
      <c r="A101" s="4" t="inlineStr">
        <is>
          <t>Loans and Advances Impared and Accumulated impairment by sectors</t>
        </is>
      </c>
      <c r="B101" s="5" t="n">
        <v>617000000</v>
      </c>
      <c r="C101" s="5" t="n">
        <v>782000000</v>
      </c>
      <c r="D101" s="5" t="n">
        <v>834000000</v>
      </c>
    </row>
    <row r="102">
      <c r="A102" s="4" t="inlineStr">
        <is>
          <t>Accumulated Impairment</t>
        </is>
      </c>
      <c r="B102" s="6" t="n">
        <v>-494000000</v>
      </c>
      <c r="C102" s="6" t="n">
        <v>-527000000</v>
      </c>
      <c r="D102" s="6" t="n">
        <v>-624000000</v>
      </c>
    </row>
    <row r="103">
      <c r="A103" s="4" t="inlineStr">
        <is>
          <t>Percentage of Loans and Advances Impared and Accumulated impairment by sectors</t>
        </is>
      </c>
      <c r="B103" s="4" t="inlineStr">
        <is>
          <t>6.20%</t>
        </is>
      </c>
      <c r="C103" s="4" t="inlineStr">
        <is>
          <t>4.00%</t>
        </is>
      </c>
      <c r="D103" s="4" t="inlineStr">
        <is>
          <t>4.80%</t>
        </is>
      </c>
    </row>
    <row r="104">
      <c r="A104" s="4" t="inlineStr">
        <is>
          <t>Professional Scientific And Tecnical Activities [Member]</t>
        </is>
      </c>
    </row>
    <row r="105">
      <c r="A105" s="3" t="inlineStr">
        <is>
          <t>Risk Management Loans And Advances Sectors [Line Items]</t>
        </is>
      </c>
    </row>
    <row r="106">
      <c r="A106" s="4" t="inlineStr">
        <is>
          <t>Gross value financial assets impaired</t>
        </is>
      </c>
      <c r="B106" s="6" t="n">
        <v>2886000000</v>
      </c>
      <c r="C106" s="6" t="n">
        <v>4375000000</v>
      </c>
      <c r="D106" s="6" t="n">
        <v>5096000000</v>
      </c>
    </row>
    <row r="107">
      <c r="A107" s="4" t="inlineStr">
        <is>
          <t>Loans and Advances Impared and Accumulated impairment by sectors</t>
        </is>
      </c>
      <c r="B107" s="5" t="n">
        <v>177000000</v>
      </c>
      <c r="C107" s="5" t="n">
        <v>167000000</v>
      </c>
      <c r="D107" s="5" t="n">
        <v>204000000</v>
      </c>
    </row>
    <row r="108">
      <c r="A108" s="4" t="inlineStr">
        <is>
          <t>Accumulated Impairment</t>
        </is>
      </c>
      <c r="B108" s="6" t="n">
        <v>-124000000</v>
      </c>
      <c r="C108" s="6" t="n">
        <v>-140000000</v>
      </c>
      <c r="D108" s="6" t="n">
        <v>-171000000</v>
      </c>
    </row>
    <row r="109">
      <c r="A109" s="4" t="inlineStr">
        <is>
          <t>Percentage of Loans and Advances Impared and Accumulated impairment by sectors</t>
        </is>
      </c>
      <c r="B109" s="4" t="inlineStr">
        <is>
          <t>6.10%</t>
        </is>
      </c>
      <c r="C109" s="4" t="inlineStr">
        <is>
          <t>3.80%</t>
        </is>
      </c>
      <c r="D109" s="4" t="inlineStr">
        <is>
          <t>4.00%</t>
        </is>
      </c>
    </row>
    <row r="110">
      <c r="A110" s="4" t="inlineStr">
        <is>
          <t>Administrative And Support Service Activities [Member]</t>
        </is>
      </c>
    </row>
    <row r="111">
      <c r="A111" s="3" t="inlineStr">
        <is>
          <t>Risk Management Loans And Advances Sectors [Line Items]</t>
        </is>
      </c>
    </row>
    <row r="112">
      <c r="A112" s="4" t="inlineStr">
        <is>
          <t>Gross value financial assets impaired</t>
        </is>
      </c>
      <c r="B112" s="6" t="n">
        <v>3955000000</v>
      </c>
      <c r="C112" s="6" t="n">
        <v>3415000000</v>
      </c>
      <c r="D112" s="6" t="n">
        <v>3162000000</v>
      </c>
    </row>
    <row r="113">
      <c r="A113" s="4" t="inlineStr">
        <is>
          <t>Loans and Advances Impared and Accumulated impairment by sectors</t>
        </is>
      </c>
      <c r="B113" s="5" t="n">
        <v>142000000</v>
      </c>
      <c r="C113" s="5" t="n">
        <v>118000000</v>
      </c>
      <c r="D113" s="5" t="n">
        <v>128000000</v>
      </c>
    </row>
    <row r="114">
      <c r="A114" s="4" t="inlineStr">
        <is>
          <t>Accumulated Impairment</t>
        </is>
      </c>
      <c r="B114" s="6" t="n">
        <v>-192000000</v>
      </c>
      <c r="C114" s="6" t="n">
        <v>-134000000</v>
      </c>
      <c r="D114" s="6" t="n">
        <v>-125000000</v>
      </c>
    </row>
    <row r="115">
      <c r="A115" s="4" t="inlineStr">
        <is>
          <t>Percentage of Loans and Advances Impared and Accumulated impairment by sectors</t>
        </is>
      </c>
      <c r="B115" s="4" t="inlineStr">
        <is>
          <t>3.60%</t>
        </is>
      </c>
      <c r="C115" s="4" t="inlineStr">
        <is>
          <t>3.40%</t>
        </is>
      </c>
      <c r="D115" s="4" t="inlineStr">
        <is>
          <t>4.00%</t>
        </is>
      </c>
    </row>
    <row r="116">
      <c r="A116" s="4" t="inlineStr">
        <is>
          <t>Public Administration And Defense [Member]</t>
        </is>
      </c>
    </row>
    <row r="117">
      <c r="A117" s="3" t="inlineStr">
        <is>
          <t>Risk Management Loans And Advances Sectors [Line Items]</t>
        </is>
      </c>
    </row>
    <row r="118">
      <c r="A118" s="4" t="inlineStr">
        <is>
          <t>Gross value financial assets impaired</t>
        </is>
      </c>
      <c r="B118" s="6" t="n">
        <v>129000000</v>
      </c>
      <c r="C118" s="6" t="n">
        <v>282000000</v>
      </c>
      <c r="D118" s="6" t="n">
        <v>319000000</v>
      </c>
    </row>
    <row r="119">
      <c r="A119" s="4" t="inlineStr">
        <is>
          <t>Loans and Advances Impared and Accumulated impairment by sectors</t>
        </is>
      </c>
      <c r="B119" s="5" t="n">
        <v>5000000</v>
      </c>
      <c r="C119" s="5" t="n">
        <v>5000000</v>
      </c>
      <c r="D119" s="5" t="n">
        <v>5000000</v>
      </c>
    </row>
    <row r="120">
      <c r="A120" s="4" t="inlineStr">
        <is>
          <t>Accumulated Impairment</t>
        </is>
      </c>
      <c r="B120" s="6" t="n">
        <v>-4000000</v>
      </c>
      <c r="C120" s="6" t="n">
        <v>-6000000</v>
      </c>
      <c r="D120" s="6" t="n">
        <v>-7000000</v>
      </c>
    </row>
    <row r="121">
      <c r="A121" s="4" t="inlineStr">
        <is>
          <t>Percentage of Loans and Advances Impared and Accumulated impairment by sectors</t>
        </is>
      </c>
      <c r="B121" s="4" t="inlineStr">
        <is>
          <t>3.50%</t>
        </is>
      </c>
      <c r="C121" s="4" t="inlineStr">
        <is>
          <t>1.70%</t>
        </is>
      </c>
      <c r="D121" s="4" t="inlineStr">
        <is>
          <t>1.60%</t>
        </is>
      </c>
    </row>
    <row r="122">
      <c r="A122" s="4" t="inlineStr">
        <is>
          <t>Education [Member]</t>
        </is>
      </c>
    </row>
    <row r="123">
      <c r="A123" s="3" t="inlineStr">
        <is>
          <t>Risk Management Loans And Advances Sectors [Line Items]</t>
        </is>
      </c>
    </row>
    <row r="124">
      <c r="A124" s="4" t="inlineStr">
        <is>
          <t>Gross value financial assets impaired</t>
        </is>
      </c>
      <c r="B124" s="6" t="n">
        <v>665000000</v>
      </c>
      <c r="C124" s="6" t="n">
        <v>903000000</v>
      </c>
      <c r="D124" s="6" t="n">
        <v>912000000</v>
      </c>
    </row>
    <row r="125">
      <c r="A125" s="4" t="inlineStr">
        <is>
          <t>Loans and Advances Impared and Accumulated impairment by sectors</t>
        </is>
      </c>
      <c r="B125" s="5" t="n">
        <v>54000000</v>
      </c>
      <c r="C125" s="5" t="n">
        <v>41000000</v>
      </c>
      <c r="D125" s="5" t="n">
        <v>31000000</v>
      </c>
    </row>
    <row r="126">
      <c r="A126" s="4" t="inlineStr">
        <is>
          <t>Accumulated Impairment</t>
        </is>
      </c>
      <c r="B126" s="6" t="n">
        <v>-43000000</v>
      </c>
      <c r="C126" s="6" t="n">
        <v>-38000000</v>
      </c>
      <c r="D126" s="6" t="n">
        <v>-31000000</v>
      </c>
    </row>
    <row r="127">
      <c r="A127" s="4" t="inlineStr">
        <is>
          <t>Percentage of Loans and Advances Impared and Accumulated impairment by sectors</t>
        </is>
      </c>
      <c r="B127" s="4" t="inlineStr">
        <is>
          <t>8.10%</t>
        </is>
      </c>
      <c r="C127" s="4" t="inlineStr">
        <is>
          <t>4.50%</t>
        </is>
      </c>
      <c r="D127" s="4" t="inlineStr">
        <is>
          <t>3.40%</t>
        </is>
      </c>
    </row>
    <row r="128">
      <c r="A128" s="4" t="inlineStr">
        <is>
          <t>Human Health Services and Social Work Activities [Member]</t>
        </is>
      </c>
    </row>
    <row r="129">
      <c r="A129" s="3" t="inlineStr">
        <is>
          <t>Risk Management Loans And Advances Sectors [Line Items]</t>
        </is>
      </c>
    </row>
    <row r="130">
      <c r="A130" s="4" t="inlineStr">
        <is>
          <t>Gross value financial assets impaired</t>
        </is>
      </c>
      <c r="B130" s="6" t="n">
        <v>1812000000</v>
      </c>
      <c r="C130" s="6" t="n">
        <v>4696000000</v>
      </c>
      <c r="D130" s="6" t="n">
        <v>4406000000</v>
      </c>
    </row>
    <row r="131">
      <c r="A131" s="4" t="inlineStr">
        <is>
          <t>Loans and Advances Impared and Accumulated impairment by sectors</t>
        </is>
      </c>
      <c r="B131" s="5" t="n">
        <v>67000000</v>
      </c>
      <c r="C131" s="5" t="n">
        <v>66000000</v>
      </c>
      <c r="D131" s="5" t="n">
        <v>63000000</v>
      </c>
    </row>
    <row r="132">
      <c r="A132" s="4" t="inlineStr">
        <is>
          <t>Accumulated Impairment</t>
        </is>
      </c>
      <c r="B132" s="6" t="n">
        <v>-59000000</v>
      </c>
      <c r="C132" s="6" t="n">
        <v>-55000000</v>
      </c>
      <c r="D132" s="6" t="n">
        <v>-63000000</v>
      </c>
    </row>
    <row r="133">
      <c r="A133" s="4" t="inlineStr">
        <is>
          <t>Percentage of Loans and Advances Impared and Accumulated impairment by sectors</t>
        </is>
      </c>
      <c r="B133" s="4" t="inlineStr">
        <is>
          <t>3.70%</t>
        </is>
      </c>
      <c r="C133" s="4" t="inlineStr">
        <is>
          <t>1.40%</t>
        </is>
      </c>
      <c r="D133" s="4" t="inlineStr">
        <is>
          <t>1.40%</t>
        </is>
      </c>
    </row>
    <row r="134">
      <c r="A134" s="4" t="inlineStr">
        <is>
          <t>Arts Enterntainment And Recreation [Member]</t>
        </is>
      </c>
    </row>
    <row r="135">
      <c r="A135" s="3" t="inlineStr">
        <is>
          <t>Risk Management Loans And Advances Sectors [Line Items]</t>
        </is>
      </c>
    </row>
    <row r="136">
      <c r="A136" s="4" t="inlineStr">
        <is>
          <t>Gross value financial assets impaired</t>
        </is>
      </c>
      <c r="B136" s="6" t="n">
        <v>1131000000</v>
      </c>
      <c r="C136" s="6" t="n">
        <v>1396000000</v>
      </c>
      <c r="D136" s="6" t="n">
        <v>1323000000</v>
      </c>
    </row>
    <row r="137">
      <c r="A137" s="4" t="inlineStr">
        <is>
          <t>Loans and Advances Impared and Accumulated impairment by sectors</t>
        </is>
      </c>
      <c r="B137" s="5" t="n">
        <v>46000000</v>
      </c>
      <c r="C137" s="5" t="n">
        <v>47000000</v>
      </c>
      <c r="D137" s="5" t="n">
        <v>59000000</v>
      </c>
    </row>
    <row r="138">
      <c r="A138" s="4" t="inlineStr">
        <is>
          <t>Accumulated Impairment</t>
        </is>
      </c>
      <c r="B138" s="6" t="n">
        <v>-65000000</v>
      </c>
      <c r="C138" s="6" t="n">
        <v>-39000000</v>
      </c>
      <c r="D138" s="6" t="n">
        <v>-41000000</v>
      </c>
    </row>
    <row r="139">
      <c r="A139" s="4" t="inlineStr">
        <is>
          <t>Percentage of Loans and Advances Impared and Accumulated impairment by sectors</t>
        </is>
      </c>
      <c r="B139" s="4" t="inlineStr">
        <is>
          <t>4.10%</t>
        </is>
      </c>
      <c r="C139" s="4" t="inlineStr">
        <is>
          <t>3.40%</t>
        </is>
      </c>
      <c r="D139" s="4" t="inlineStr">
        <is>
          <t>4.50%</t>
        </is>
      </c>
    </row>
    <row r="140">
      <c r="A140" s="4" t="inlineStr">
        <is>
          <t>Other Services [Member]</t>
        </is>
      </c>
    </row>
    <row r="141">
      <c r="A141" s="3" t="inlineStr">
        <is>
          <t>Risk Management Loans And Advances Sectors [Line Items]</t>
        </is>
      </c>
    </row>
    <row r="142">
      <c r="A142" s="4" t="inlineStr">
        <is>
          <t>Gross value financial assets impaired</t>
        </is>
      </c>
      <c r="B142" s="6" t="n">
        <v>3871000000</v>
      </c>
      <c r="C142" s="6" t="n">
        <v>7671000000</v>
      </c>
      <c r="D142" s="6" t="n">
        <v>9791000000</v>
      </c>
    </row>
    <row r="143">
      <c r="A143" s="4" t="inlineStr">
        <is>
          <t>Loans and Advances Impared and Accumulated impairment by sectors</t>
        </is>
      </c>
      <c r="B143" s="5" t="n">
        <v>198000000</v>
      </c>
      <c r="C143" s="5" t="n">
        <v>331000000</v>
      </c>
      <c r="D143" s="5" t="n">
        <v>386000000</v>
      </c>
    </row>
    <row r="144">
      <c r="A144" s="4" t="inlineStr">
        <is>
          <t>Accumulated Impairment</t>
        </is>
      </c>
      <c r="B144" s="6" t="n">
        <v>-523000000</v>
      </c>
      <c r="C144" s="6" t="n">
        <v>-360000000</v>
      </c>
      <c r="D144" s="6" t="n">
        <v>-382000000</v>
      </c>
    </row>
    <row r="145">
      <c r="A145" s="4" t="inlineStr">
        <is>
          <t>Percentage of Loans and Advances Impared and Accumulated impairment by sectors</t>
        </is>
      </c>
      <c r="B145" s="4" t="inlineStr">
        <is>
          <t>5.10%</t>
        </is>
      </c>
      <c r="C145" s="4" t="inlineStr">
        <is>
          <t>4.30%</t>
        </is>
      </c>
      <c r="D145" s="4" t="inlineStr">
        <is>
          <t>3.90%</t>
        </is>
      </c>
    </row>
    <row r="146">
      <c r="A146" s="4" t="inlineStr">
        <is>
          <t>Households [Member]</t>
        </is>
      </c>
    </row>
    <row r="147">
      <c r="A147" s="3" t="inlineStr">
        <is>
          <t>Risk Management Loans And Advances Sectors [Line Items]</t>
        </is>
      </c>
    </row>
    <row r="148">
      <c r="A148" s="4" t="inlineStr">
        <is>
          <t>Gross value financial assets impaired</t>
        </is>
      </c>
      <c r="B148" s="6" t="n">
        <v>151410000000</v>
      </c>
      <c r="C148" s="6" t="n">
        <v>181989000000</v>
      </c>
      <c r="D148" s="6" t="n">
        <v>178355000000</v>
      </c>
    </row>
    <row r="149">
      <c r="A149" s="4" t="inlineStr">
        <is>
          <t>Loans and Advances Impared and Accumulated impairment by sectors</t>
        </is>
      </c>
      <c r="B149" s="5" t="n">
        <v>7106000000</v>
      </c>
      <c r="C149" s="5" t="n">
        <v>7381000000</v>
      </c>
      <c r="D149" s="5" t="n">
        <v>7838000000</v>
      </c>
    </row>
    <row r="150">
      <c r="A150" s="4" t="inlineStr">
        <is>
          <t>Accumulated Impairment</t>
        </is>
      </c>
      <c r="B150" s="6" t="n">
        <v>-5895000000</v>
      </c>
      <c r="C150" s="6" t="n">
        <v>-5847000000</v>
      </c>
      <c r="D150" s="6" t="n">
        <v>-5833000000</v>
      </c>
    </row>
    <row r="151">
      <c r="A151" s="4" t="inlineStr">
        <is>
          <t>Percentage of Loans and Advances Impared and Accumulated impairment by sectors</t>
        </is>
      </c>
      <c r="B151" s="4" t="inlineStr">
        <is>
          <t>4.70%</t>
        </is>
      </c>
      <c r="C151" s="4" t="inlineStr">
        <is>
          <t>4.10%</t>
        </is>
      </c>
      <c r="D151" s="4" t="inlineStr">
        <is>
          <t>4.40%</t>
        </is>
      </c>
    </row>
    <row r="152">
      <c r="A152" s="4" t="inlineStr">
        <is>
          <t>Total Member</t>
        </is>
      </c>
    </row>
    <row r="153">
      <c r="A153" s="3" t="inlineStr">
        <is>
          <t>Risk Management Loans And Advances Sectors [Line Items]</t>
        </is>
      </c>
    </row>
    <row r="154">
      <c r="A154" s="4" t="inlineStr">
        <is>
          <t>Gross value financial assets impaired</t>
        </is>
      </c>
      <c r="B154" s="6" t="n">
        <v>344072000000</v>
      </c>
      <c r="C154" s="6" t="n">
        <v>412711000000</v>
      </c>
      <c r="D154" s="6" t="n">
        <v>399347000000</v>
      </c>
    </row>
    <row r="155">
      <c r="A155" s="4" t="inlineStr">
        <is>
          <t>Loans and Advances Impared and Accumulated impairment by sectors</t>
        </is>
      </c>
      <c r="B155" s="5" t="n">
        <v>14678000000</v>
      </c>
      <c r="C155" s="5" t="n">
        <v>15959000000</v>
      </c>
      <c r="D155" s="5" t="n">
        <v>16359000000</v>
      </c>
    </row>
    <row r="156">
      <c r="A156" s="4" t="inlineStr">
        <is>
          <t>Accumulated Impairment</t>
        </is>
      </c>
      <c r="B156" s="6" t="n">
        <v>-12141000000</v>
      </c>
      <c r="C156" s="6" t="n">
        <v>-12427000000</v>
      </c>
      <c r="D156" s="6" t="n">
        <v>-12217000000</v>
      </c>
    </row>
    <row r="157">
      <c r="A157" s="4" t="inlineStr">
        <is>
          <t>Percentage of Loans and Advances Impared and Accumulated impairment by sectors</t>
        </is>
      </c>
      <c r="B157" s="4" t="inlineStr">
        <is>
          <t>4.30%</t>
        </is>
      </c>
      <c r="C157" s="4" t="inlineStr">
        <is>
          <t>3.90%</t>
        </is>
      </c>
      <c r="D157" s="4" t="inlineStr">
        <is>
          <t>4.10%</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Note 7 - Risk Management - Reconciliation Of Changes In Impairment (Details) - EUR (€)</t>
        </is>
      </c>
      <c r="C1" s="2" t="inlineStr">
        <is>
          <t>12 Months Ended</t>
        </is>
      </c>
    </row>
    <row r="2">
      <c r="C2" s="2" t="inlineStr">
        <is>
          <t>Dec. 31, 2020</t>
        </is>
      </c>
      <c r="D2" s="2" t="inlineStr">
        <is>
          <t>Dec. 31, 2019</t>
        </is>
      </c>
      <c r="E2" s="2" t="inlineStr">
        <is>
          <t>Dec. 31, 2018</t>
        </is>
      </c>
    </row>
    <row r="3">
      <c r="A3" s="3" t="inlineStr">
        <is>
          <t>Risk Management Abstract</t>
        </is>
      </c>
    </row>
    <row r="4">
      <c r="A4" s="4" t="inlineStr">
        <is>
          <t>Financial Assets at the beginning</t>
        </is>
      </c>
      <c r="C4" s="6" t="n">
        <v>16770000000</v>
      </c>
      <c r="D4" s="6" t="n">
        <v>17134000000</v>
      </c>
      <c r="E4" s="6" t="n">
        <v>20590000000</v>
      </c>
    </row>
    <row r="5">
      <c r="A5" s="3" t="inlineStr">
        <is>
          <t>Increase Decrease In Financial Assets Abstract</t>
        </is>
      </c>
    </row>
    <row r="6">
      <c r="A6" s="4" t="inlineStr">
        <is>
          <t>Additions Of Impaired Assets</t>
        </is>
      </c>
      <c r="C6" s="5" t="n">
        <v>9533000000</v>
      </c>
      <c r="D6" s="5" t="n">
        <v>9857000000</v>
      </c>
      <c r="E6" s="5" t="n">
        <v>9792000000</v>
      </c>
    </row>
    <row r="7">
      <c r="A7" s="4" t="inlineStr">
        <is>
          <t>Decrease Of Impaired Assets</t>
        </is>
      </c>
      <c r="B7" s="4" t="inlineStr">
        <is>
          <t>[1]</t>
        </is>
      </c>
      <c r="C7" s="5" t="n">
        <v>-5024000000</v>
      </c>
      <c r="D7" s="5" t="n">
        <v>-5874000000</v>
      </c>
      <c r="E7" s="5" t="n">
        <v>-6909000000</v>
      </c>
    </row>
    <row r="8">
      <c r="A8" s="4" t="inlineStr">
        <is>
          <t>Net Additions Of Impaired Assets</t>
        </is>
      </c>
      <c r="C8" s="5" t="n">
        <v>4509000000</v>
      </c>
      <c r="D8" s="5" t="n">
        <v>3983000000</v>
      </c>
      <c r="E8" s="5" t="n">
        <v>2883000000</v>
      </c>
    </row>
    <row r="9">
      <c r="A9" s="4" t="inlineStr">
        <is>
          <t>Decrease Through Write off Financial Assets</t>
        </is>
      </c>
      <c r="C9" s="5" t="n">
        <v>-3603000000</v>
      </c>
      <c r="D9" s="5" t="n">
        <v>-3803000000</v>
      </c>
      <c r="E9" s="5" t="n">
        <v>-5076000000</v>
      </c>
    </row>
    <row r="10">
      <c r="A10" s="4" t="inlineStr">
        <is>
          <t>Increase Decrease Through Foreign Exchange And Other Movements Financial Assets</t>
        </is>
      </c>
      <c r="C10" s="5" t="n">
        <v>-968000000</v>
      </c>
      <c r="D10" s="5" t="n">
        <v>-544000000</v>
      </c>
      <c r="E10" s="5" t="n">
        <v>-1264000000</v>
      </c>
    </row>
    <row r="11">
      <c r="A11" s="4" t="inlineStr">
        <is>
          <t>Financial Assets at the end</t>
        </is>
      </c>
      <c r="C11" s="6" t="n">
        <v>16708000000</v>
      </c>
      <c r="D11" s="6" t="n">
        <v>16770000000</v>
      </c>
      <c r="E11" s="6" t="n">
        <v>17134000000</v>
      </c>
    </row>
    <row r="12"/>
    <row r="13">
      <c r="A13" s="4" t="inlineStr">
        <is>
          <t>[1]</t>
        </is>
      </c>
      <c r="B13" s="4" t="inlineStr">
        <is>
          <t>(*) Reflects the total amount of impaired loans derecognized from the consolidated balance sheet throughout the year as a result of m ortgage foreclosures and real estate assets received in lieu of payment as well as monetary recoveries.</t>
        </is>
      </c>
    </row>
  </sheetData>
  <mergeCells count="4">
    <mergeCell ref="A1:B2"/>
    <mergeCell ref="C1:E1"/>
    <mergeCell ref="A12:D12"/>
    <mergeCell ref="B13:D1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Operating Segment Reporting</t>
        </is>
      </c>
      <c r="B1" s="2" t="inlineStr">
        <is>
          <t>12 Months Ended</t>
        </is>
      </c>
    </row>
    <row r="2">
      <c r="B2" s="2" t="inlineStr">
        <is>
          <t>Dec. 31, 2020</t>
        </is>
      </c>
    </row>
    <row r="3">
      <c r="A3" s="3" t="inlineStr">
        <is>
          <t>Operating Segments Reporting</t>
        </is>
      </c>
    </row>
    <row r="4">
      <c r="A4" s="4" t="inlineStr">
        <is>
          <t>Disclosure Of Entitys Reportable Segments Explanatory</t>
        </is>
      </c>
      <c r="B4" s="4" t="inlineStr">
        <is>
          <t>6. Operating segment reporting Operating segment reporting represents a basic tool in the oversight and management of the BBVA Group’s various activities. The BBVA Group compiles reporting information on disaggregated business activities. These business activities are then aggregated in accordance with the organizational structure determined by the BBVA Group and, ultimately, into the reportable operating segments themselves. As of December 31, 2020, the structure of t he information by operating segments of the BBVA Group remains basically the same as that of the financial year ended 2019, although BBVA reached agreements that, in some cases, could affect its structure. Due to the agreement reached for the sale of the G roup's entire stake in BBVA USA Bancshares, Inc., parent company of the Group companies related to the banking business in the United States, the balance sheet items of the companies for sale and the gains and losses generated by them have been classified in accordance with IFRS 5 “Non-current assets held for sale and discontinued operations” (see Notes 2.2.4 and 21). Likewise, in accordance with IFRS 8 “Operating Segments”, information on the United States operating segment including the balances of the co mpanies for sale continues to be provided for the years 2020, 2019 and 2018. The BBVA Group's operating segments and the agreements reached are summarized below:  Spain Includes mainly the banking and insurance business that the Group carries out in Spain, including the results of the new company BBVA Allianz Seguros y Reaseguros, S.A. (see Note 3).  The United States Includes the business activity of BBVA USA, comprising the Group's wholesale business through the New York branch, the stake in Propel Venture Partners and the business developed through its broker dealer BBVA Securities Inc. None of the aforementioned activities has been included in the sale agreement reached with PNC. Regarding this agreement, it includes BBVA USA and other subsidiaries in the United States with activities related to the banking activity (see Notes 1.3, 3 and Note 21) .  Mexico Includes banking and insurance businesses in this country as well as the activity of BBVA Mexico in Houston.  Turkey Reports the activity of Garanti BBVA group that is mainly carried out in this country and, to a lesser extent, in Romania and the Netherlands.  South America Primarily includes the Group´s banking and insurance businesses in the region. In relation to the sale of BBVA Paraguay, the closing of the transaction took place in January 2021 (see Note 3).  Rest of Eurasia Includes the banking business activity carried out by the Group in Europe and Asia, excluding Spain. Lastly, Corporate Center performs centralized Group functions, including: the co sts of the head offices with a corporate function; management of structural exchange rate positions; some equity instruments issuances to support an adequate management of the Group's global solvency. It also includes portfolios whose management is not lin ked to customer relationships, such as industrial holdings, certain tax assets and liabilities; funds due to commitments to employees; goodwill and other intangible assets. The breakdown of the BBVA Group’s total assets by operating segments as of December 31, 2020, 2019 and 2018, is as follows: Total assets by operating segments (Millions of Euros) 2020 2019 2018 Spain 405.878 364.427 353.923 The United States 93.953 88.529 82.057 Mexico 110.224 109.079 97.432 Turkey 59.585 64.416 66.250 South America 55.435 54.996 54.373 Rest of Eurasia 22.881 23.257 18.845 Subtotal assets by operating segments 747.957 704.703 672.880 Corporate Center and adjustments (11.781) (6.967) 2.796 Total assets BBVA Group 736.176 697.737 675.675 The following table sets forth certain summarized information relating to results of each operating segment and Corporate Center for the years ended December 31, 2020, 2019 and 2018: BBVA Group Spain The United States Mexico Turkey South America Rest of Eurasia Corporate Center Adjustments (***) 2020 Net interest income 14.592 3.553 2.284 5.415 2.783 2.701 214 (149) (2.209) Gross income 20.166 5.554 3.152 7.017 3.573 3.225 510 (57) (2.808) Operating income 11.079 2.515 1.281 4.677 2.544 1.853 225 (876) (1.140) Operating profit /(loss) before tax 5.248 809 502 2.472 1.522 896 184 (1.160) 22 Profit (loss) after tax from discontinued operations (1.729) - - - - - - - (1.729) Net attributable profit (loss) (**) 1.305 606 429 1.759 563 446 137 (2.635) - 2019 (*) Net interest income 15.789 3.567 2.395 6.209 2.814 3.196 175 (233) (2.335) Gross income 21.522 5.656 3.223 8.029 3.590 3.850 454 (339) (2.941) Operating income 11.368 2.402 1.257 5.384 2.375 2.276 161 (1.294) (1.193) Operating profit /(loss) before tax 7.046 1.878 705 3.691 1.341 1.396 163 (1.457) (670) Profit (loss) after tax from discontinued operations (758) - - - - - - - (758) Net attributable profit (loss) (**) 3.512 1.386 590 2.699 506 721 127 (2.517) - 2018 (*) Net interest income 15.285 3.618 2.276 5.568 3.135 3.009 175 (269) (2.227) Gross income 20.936 5.888 2.989 7.193 3.901 3.701 415 (420) (2.731) Operating income 10.883 2.554 1.129 4.800 2.654 1.992 128 (1.291) (1.083) Operating profit /(loss) before tax 7.565 1.840 920 3.269 1.444 1.288 147 (1.329) (15) Profit (loss) after tax from discontinued operations 704 - - - - - - - 704 Net attributable profit (loss) (**) 5.400 1.400 736 2.367 567 578 96 (343) - (*) The figures corresponding to 2019 and 2018 have been restated (see Note 1.3). (**) See Note 55. (***) It includes the reclassification as “Profit (loss) after tax from discontinued operations” of the balances from companies for sa le in BBVA USA (see Note 2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3" customWidth="1" min="5" max="5"/>
    <col width="16" customWidth="1" min="6" max="6"/>
    <col width="13" customWidth="1" min="7" max="7"/>
  </cols>
  <sheetData>
    <row r="1">
      <c r="A1" s="1" t="inlineStr">
        <is>
          <t>Note 7 - Risk Management - Reconciliation Of Changes In Written-Off Assets (Details) - EUR (€)</t>
        </is>
      </c>
      <c r="C1" s="2" t="inlineStr">
        <is>
          <t>12 Months Ended</t>
        </is>
      </c>
    </row>
    <row r="2">
      <c r="C2" s="2" t="inlineStr">
        <is>
          <t>Dec. 31, 2020</t>
        </is>
      </c>
      <c r="D2" s="2" t="inlineStr">
        <is>
          <t>Dec. 31, 2019</t>
        </is>
      </c>
      <c r="F2" s="2" t="inlineStr">
        <is>
          <t>Dec. 31, 2018</t>
        </is>
      </c>
    </row>
    <row r="3">
      <c r="A3" s="3" t="inlineStr">
        <is>
          <t>Risk Management Abstract</t>
        </is>
      </c>
    </row>
    <row r="4">
      <c r="A4" s="4" t="inlineStr">
        <is>
          <t>Financial Assets Written Off During Reporting Period And Still Subject To Enforcement Activity Contractual Amount Outstanding at the beginning</t>
        </is>
      </c>
      <c r="C4" s="6" t="n">
        <v>26245000000</v>
      </c>
      <c r="D4" s="6" t="n">
        <v>32343000000</v>
      </c>
      <c r="F4" s="6" t="n">
        <v>30139000000</v>
      </c>
    </row>
    <row r="5">
      <c r="A5" s="3" t="inlineStr">
        <is>
          <t>Changes In Written Off Assets Abstract</t>
        </is>
      </c>
    </row>
    <row r="6">
      <c r="A6" s="4" t="inlineStr">
        <is>
          <t>Increase Acquisition Of Subsidiaries Written Off Assets</t>
        </is>
      </c>
      <c r="B6" s="4" t="inlineStr">
        <is>
          <t>[1]</t>
        </is>
      </c>
      <c r="C6" s="5" t="n">
        <v>-4646000000</v>
      </c>
      <c r="D6" s="5" t="n">
        <v>0</v>
      </c>
      <c r="F6" s="5" t="n">
        <v>0</v>
      </c>
    </row>
    <row r="7">
      <c r="A7" s="4" t="inlineStr">
        <is>
          <t>Increase Written Off Assets</t>
        </is>
      </c>
      <c r="C7" s="5" t="n">
        <v>3440000000</v>
      </c>
      <c r="D7" s="5" t="n">
        <v>4712000000</v>
      </c>
      <c r="F7" s="5" t="n">
        <v>6164000000</v>
      </c>
    </row>
    <row r="8">
      <c r="A8" s="4" t="inlineStr">
        <is>
          <t>Decrease Written Off Assets</t>
        </is>
      </c>
      <c r="C8" s="5" t="n">
        <v>-2715000000</v>
      </c>
      <c r="D8" s="5" t="n">
        <v>-11039000000</v>
      </c>
      <c r="F8" s="5" t="n">
        <v>-4210000000</v>
      </c>
    </row>
    <row r="9">
      <c r="A9" s="4" t="inlineStr">
        <is>
          <t>Decrease Through Refinancing Written Off Assets</t>
        </is>
      </c>
      <c r="C9" s="5" t="n">
        <v>-7000000</v>
      </c>
      <c r="D9" s="5" t="n">
        <v>-2000000</v>
      </c>
      <c r="F9" s="5" t="n">
        <v>-10000000</v>
      </c>
    </row>
    <row r="10">
      <c r="A10" s="4" t="inlineStr">
        <is>
          <t>Recovery of written-off assets</t>
        </is>
      </c>
      <c r="C10" s="5" t="n">
        <v>-339000000</v>
      </c>
      <c r="D10" s="5" t="n">
        <v>-919000000</v>
      </c>
      <c r="E10" s="4" t="inlineStr">
        <is>
          <t>[2]</t>
        </is>
      </c>
      <c r="F10" s="5" t="n">
        <v>-589000000</v>
      </c>
      <c r="G10" s="4" t="inlineStr">
        <is>
          <t>[2]</t>
        </is>
      </c>
    </row>
    <row r="11">
      <c r="A11" s="4" t="inlineStr">
        <is>
          <t>Decrease Foreclosed Assets Written Off Assets</t>
        </is>
      </c>
      <c r="C11" s="5" t="n">
        <v>-479000000</v>
      </c>
      <c r="D11" s="5" t="n">
        <v>-617000000</v>
      </c>
      <c r="F11" s="5" t="n">
        <v>-625000000</v>
      </c>
    </row>
    <row r="12">
      <c r="A12" s="4" t="inlineStr">
        <is>
          <t>Sales Written Off Assets</t>
        </is>
      </c>
      <c r="B12" s="4" t="inlineStr">
        <is>
          <t>[3]</t>
        </is>
      </c>
      <c r="C12" s="5" t="n">
        <v>-1223000000</v>
      </c>
      <c r="D12" s="5" t="n">
        <v>-8325000000</v>
      </c>
      <c r="F12" s="5" t="n">
        <v>-1805000000</v>
      </c>
    </row>
    <row r="13">
      <c r="A13" s="4" t="inlineStr">
        <is>
          <t>Debt Forgiveness Written Off Assets</t>
        </is>
      </c>
      <c r="C13" s="5" t="n">
        <v>-607000000</v>
      </c>
      <c r="D13" s="5" t="n">
        <v>-493000000</v>
      </c>
      <c r="F13" s="5" t="n">
        <v>-889000000</v>
      </c>
    </row>
    <row r="14">
      <c r="A14" s="4" t="inlineStr">
        <is>
          <t>Time Barred Assets Written Off Assets</t>
        </is>
      </c>
      <c r="C14" s="5" t="n">
        <v>-60000000</v>
      </c>
      <c r="D14" s="5" t="n">
        <v>-682000000</v>
      </c>
      <c r="F14" s="5" t="n">
        <v>-292000000</v>
      </c>
    </row>
    <row r="15">
      <c r="A15" s="4" t="inlineStr">
        <is>
          <t>Net Exchange Differences Written Off Assets</t>
        </is>
      </c>
      <c r="C15" s="5" t="n">
        <v>-323000000</v>
      </c>
      <c r="D15" s="5" t="n">
        <v>230000000</v>
      </c>
      <c r="F15" s="5" t="n">
        <v>250000000</v>
      </c>
    </row>
    <row r="16">
      <c r="A16" s="4" t="inlineStr">
        <is>
          <t>Financial Assets Written Off During Reporting Period And Still Subject To Enforcement Activity Contractual Amount Outstanding at the end</t>
        </is>
      </c>
      <c r="C16" s="6" t="n">
        <v>22001000000</v>
      </c>
      <c r="D16" s="6" t="n">
        <v>26245000000</v>
      </c>
      <c r="F16" s="6" t="n">
        <v>32343000000</v>
      </c>
    </row>
    <row r="17"/>
    <row r="18">
      <c r="A18" s="4" t="inlineStr">
        <is>
          <t>[1]</t>
        </is>
      </c>
      <c r="B18" s="4" t="inlineStr">
        <is>
          <t xml:space="preserve">(*) Amount in 2020 is mainly due to the sale of the stake in BBVA USA (see Notes 3 and 21). </t>
        </is>
      </c>
    </row>
    <row r="19">
      <c r="A19" s="4" t="inlineStr">
        <is>
          <t>[2]</t>
        </is>
      </c>
      <c r="B19" s="4" t="inlineStr">
        <is>
          <t>(*) In 2020, the amount includes the negative impact of the update of the macroeconomic scenario following the COVID-19 pandemic (see Notes 1.5 and 7.2).</t>
        </is>
      </c>
    </row>
    <row r="20">
      <c r="A20" s="4" t="inlineStr">
        <is>
          <t>[3]</t>
        </is>
      </c>
      <c r="B20" s="4" t="inlineStr">
        <is>
          <t>(**) Inclu des principal and interest.</t>
        </is>
      </c>
    </row>
  </sheetData>
  <mergeCells count="8">
    <mergeCell ref="A1:B2"/>
    <mergeCell ref="C1:G1"/>
    <mergeCell ref="D2:E2"/>
    <mergeCell ref="F2:G2"/>
    <mergeCell ref="A17:F17"/>
    <mergeCell ref="B18:F18"/>
    <mergeCell ref="B19:F19"/>
    <mergeCell ref="B20:F20"/>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cols>
    <col width="80" customWidth="1" min="1" max="1"/>
    <col width="21" customWidth="1" min="2" max="2"/>
  </cols>
  <sheetData>
    <row r="1">
      <c r="A1" s="1" t="inlineStr">
        <is>
          <t>Note 7 - Risk Management - Impairment Losses Reconciliations I (Details)</t>
        </is>
      </c>
      <c r="B1" s="2" t="inlineStr">
        <is>
          <t>12 Months Ended</t>
        </is>
      </c>
    </row>
    <row r="2">
      <c r="B2" s="2" t="inlineStr">
        <is>
          <t>Dec. 31, 2018EUR (€)</t>
        </is>
      </c>
    </row>
    <row r="3">
      <c r="A3" s="4" t="inlineStr">
        <is>
          <t>Loss Allowances [Member] | Financial Assets At Amortised Cost Member | Total Member</t>
        </is>
      </c>
    </row>
    <row r="4">
      <c r="A4" s="3" t="inlineStr">
        <is>
          <t>Changes in Provisions Recognized to Cover Impairment Losses in Loans and Advances After First Implementation Adjustment of IFRS 9 Abstract</t>
        </is>
      </c>
    </row>
    <row r="5">
      <c r="A5" s="4" t="inlineStr">
        <is>
          <t>Transfers from Stage 1 to Stage 2 (not credit impaired)</t>
        </is>
      </c>
      <c r="B5" s="6" t="n">
        <v>-940000000</v>
      </c>
    </row>
    <row r="6">
      <c r="A6" s="4" t="inlineStr">
        <is>
          <t>Transfers from Stage 2 to Stage 1 (not credit impaired)</t>
        </is>
      </c>
      <c r="B6" s="5" t="n">
        <v>544000000</v>
      </c>
    </row>
    <row r="7">
      <c r="A7" s="4" t="inlineStr">
        <is>
          <t>Transfers To Stage 3</t>
        </is>
      </c>
      <c r="B7" s="5" t="n">
        <v>-1226000000</v>
      </c>
    </row>
    <row r="8">
      <c r="A8" s="4" t="inlineStr">
        <is>
          <t>Transfers from Stage 3 to Stage 1 or 2</t>
        </is>
      </c>
      <c r="B8" s="5" t="n">
        <v>132000000</v>
      </c>
    </row>
    <row r="9">
      <c r="A9" s="4" t="inlineStr">
        <is>
          <t>Changes without transfers between stages</t>
        </is>
      </c>
      <c r="B9" s="5" t="n">
        <v>-3730000000</v>
      </c>
    </row>
    <row r="10">
      <c r="A10" s="4" t="inlineStr">
        <is>
          <t>New financial assets originated</t>
        </is>
      </c>
      <c r="B10" s="5" t="n">
        <v>-1692000000</v>
      </c>
    </row>
    <row r="11">
      <c r="A11" s="4" t="inlineStr">
        <is>
          <t>Purchased</t>
        </is>
      </c>
      <c r="B11" s="5" t="n">
        <v>0</v>
      </c>
    </row>
    <row r="12">
      <c r="A12" s="4" t="inlineStr">
        <is>
          <t>Disposals</t>
        </is>
      </c>
      <c r="B12" s="5" t="n">
        <v>115000000</v>
      </c>
    </row>
    <row r="13">
      <c r="A13" s="4" t="inlineStr">
        <is>
          <t>Repayments</t>
        </is>
      </c>
      <c r="B13" s="5" t="n">
        <v>2623000000</v>
      </c>
    </row>
    <row r="14">
      <c r="A14" s="4" t="inlineStr">
        <is>
          <t>Writte-offs</t>
        </is>
      </c>
      <c r="B14" s="5" t="n">
        <v>4461000000</v>
      </c>
    </row>
    <row r="15">
      <c r="A15" s="4" t="inlineStr">
        <is>
          <t>Changes in model</t>
        </is>
      </c>
      <c r="B15" s="5" t="n">
        <v>0</v>
      </c>
    </row>
    <row r="16">
      <c r="A16" s="4" t="inlineStr">
        <is>
          <t>Foreign Exchange</t>
        </is>
      </c>
      <c r="B16" s="5" t="n">
        <v>239000000</v>
      </c>
    </row>
    <row r="17">
      <c r="A17" s="4" t="inlineStr">
        <is>
          <t>Derecognition</t>
        </is>
      </c>
      <c r="B17" s="5" t="n">
        <v>138000000</v>
      </c>
    </row>
    <row r="18">
      <c r="A18" s="4" t="inlineStr">
        <is>
          <t>Decrease through other that do not result in derecognition</t>
        </is>
      </c>
      <c r="B18" s="5" t="n">
        <v>-366000000</v>
      </c>
    </row>
    <row r="19">
      <c r="A19" s="4" t="inlineStr">
        <is>
          <t>Other impairment losses</t>
        </is>
      </c>
      <c r="B19" s="5" t="n">
        <v>1399000000</v>
      </c>
    </row>
    <row r="20">
      <c r="A20" s="4" t="inlineStr">
        <is>
          <t>Closing Balance (under IFRS 9)</t>
        </is>
      </c>
      <c r="B20" s="6" t="n">
        <v>-13960000000</v>
      </c>
    </row>
    <row r="21">
      <c r="A21" s="4" t="inlineStr">
        <is>
          <t>Of Which Loans And Advances</t>
        </is>
      </c>
      <c r="B21" s="4" t="inlineStr">
        <is>
          <t>-12217000</t>
        </is>
      </c>
    </row>
    <row r="22">
      <c r="A22" s="4" t="inlineStr">
        <is>
          <t>Of Which Debt Securities</t>
        </is>
      </c>
      <c r="B22" s="4" t="inlineStr">
        <is>
          <t>-46000000</t>
        </is>
      </c>
    </row>
    <row r="23">
      <c r="A23" s="4" t="inlineStr">
        <is>
          <t>Stage 1 [Member] | Loss Allowances [Member] | Not credit impaired</t>
        </is>
      </c>
    </row>
    <row r="24">
      <c r="A24" s="3" t="inlineStr">
        <is>
          <t>Changes in Provisions Recognized to Cover Impairment Losses in Loans and Advances After First Implementation Adjustment of IFRS 9 Abstract</t>
        </is>
      </c>
    </row>
    <row r="25">
      <c r="A25" s="4" t="inlineStr">
        <is>
          <t>Transfers from Stage 1 to Stage 2 (not credit impaired)</t>
        </is>
      </c>
      <c r="B25" s="6" t="n">
        <v>208000000</v>
      </c>
    </row>
    <row r="26">
      <c r="A26" s="4" t="inlineStr">
        <is>
          <t>Transfers from Stage 2 to Stage 1 (not credit impaired)</t>
        </is>
      </c>
      <c r="B26" s="5" t="n">
        <v>-125000000</v>
      </c>
    </row>
    <row r="27">
      <c r="A27" s="4" t="inlineStr">
        <is>
          <t>Transfers To Stage 3</t>
        </is>
      </c>
      <c r="B27" s="5" t="n">
        <v>55000000</v>
      </c>
    </row>
    <row r="28">
      <c r="A28" s="4" t="inlineStr">
        <is>
          <t>Transfers from Stage 3 to Stage 1 or 2</t>
        </is>
      </c>
      <c r="B28" s="5" t="n">
        <v>-7000000</v>
      </c>
    </row>
    <row r="29">
      <c r="A29" s="4" t="inlineStr">
        <is>
          <t>Changes without transfers between stages</t>
        </is>
      </c>
      <c r="B29" s="5" t="n">
        <v>358000000</v>
      </c>
    </row>
    <row r="30">
      <c r="A30" s="4" t="inlineStr">
        <is>
          <t>New financial assets originated</t>
        </is>
      </c>
      <c r="B30" s="5" t="n">
        <v>-1072000000</v>
      </c>
    </row>
    <row r="31">
      <c r="A31" s="4" t="inlineStr">
        <is>
          <t>Purchased</t>
        </is>
      </c>
      <c r="B31" s="5" t="n">
        <v>0</v>
      </c>
    </row>
    <row r="32">
      <c r="A32" s="4" t="inlineStr">
        <is>
          <t>Disposals</t>
        </is>
      </c>
      <c r="B32" s="5" t="n">
        <v>2000000</v>
      </c>
    </row>
    <row r="33">
      <c r="A33" s="4" t="inlineStr">
        <is>
          <t>Repayments</t>
        </is>
      </c>
      <c r="B33" s="5" t="n">
        <v>641000000</v>
      </c>
    </row>
    <row r="34">
      <c r="A34" s="4" t="inlineStr">
        <is>
          <t>Writte-offs</t>
        </is>
      </c>
      <c r="B34" s="5" t="n">
        <v>13000000</v>
      </c>
    </row>
    <row r="35">
      <c r="A35" s="4" t="inlineStr">
        <is>
          <t>Changes in model</t>
        </is>
      </c>
      <c r="B35" s="5" t="n">
        <v>0</v>
      </c>
    </row>
    <row r="36">
      <c r="A36" s="4" t="inlineStr">
        <is>
          <t>Foreign Exchange</t>
        </is>
      </c>
      <c r="B36" s="5" t="n">
        <v>-84000000</v>
      </c>
    </row>
    <row r="37">
      <c r="A37" s="4" t="inlineStr">
        <is>
          <t>Derecognition</t>
        </is>
      </c>
      <c r="B37" s="5" t="n">
        <v>5000000</v>
      </c>
    </row>
    <row r="38">
      <c r="A38" s="4" t="inlineStr">
        <is>
          <t>Decrease through other that do not result in derecognition</t>
        </is>
      </c>
      <c r="B38" s="5" t="n">
        <v>3000000</v>
      </c>
    </row>
    <row r="39">
      <c r="A39" s="4" t="inlineStr">
        <is>
          <t>Other impairment losses</t>
        </is>
      </c>
      <c r="B39" s="5" t="n">
        <v>135000000</v>
      </c>
    </row>
    <row r="40">
      <c r="A40" s="4" t="inlineStr">
        <is>
          <t>Stage 1 [Member] | Loss Allowances [Member] | Financial Assets At Amortised Cost Member | Not credit impaired</t>
        </is>
      </c>
    </row>
    <row r="41">
      <c r="A41" s="3" t="inlineStr">
        <is>
          <t>Changes in Provisions Recognized to Cover Impairment Losses in Loans and Advances After First Implementation Adjustment of IFRS 9 Abstract</t>
        </is>
      </c>
    </row>
    <row r="42">
      <c r="A42" s="4" t="inlineStr">
        <is>
          <t>Transfers from Stage 1 to Stage 2 (not credit impaired)</t>
        </is>
      </c>
      <c r="B42" s="5" t="n">
        <v>208000000</v>
      </c>
    </row>
    <row r="43">
      <c r="A43" s="4" t="inlineStr">
        <is>
          <t>Transfers from Stage 2 to Stage 1 (not credit impaired)</t>
        </is>
      </c>
      <c r="B43" s="5" t="n">
        <v>-125000000</v>
      </c>
    </row>
    <row r="44">
      <c r="A44" s="4" t="inlineStr">
        <is>
          <t>Transfers To Stage 3</t>
        </is>
      </c>
      <c r="B44" s="5" t="n">
        <v>55000000</v>
      </c>
    </row>
    <row r="45">
      <c r="A45" s="4" t="inlineStr">
        <is>
          <t>Transfers from Stage 3 to Stage 1 or 2</t>
        </is>
      </c>
      <c r="B45" s="5" t="n">
        <v>-7000000</v>
      </c>
    </row>
    <row r="46">
      <c r="A46" s="4" t="inlineStr">
        <is>
          <t>Changes without transfers between stages</t>
        </is>
      </c>
      <c r="B46" s="5" t="n">
        <v>358000000</v>
      </c>
    </row>
    <row r="47">
      <c r="A47" s="4" t="inlineStr">
        <is>
          <t>New financial assets originated</t>
        </is>
      </c>
      <c r="B47" s="5" t="n">
        <v>-1072000000</v>
      </c>
    </row>
    <row r="48">
      <c r="A48" s="4" t="inlineStr">
        <is>
          <t>Purchased</t>
        </is>
      </c>
      <c r="B48" s="5" t="n">
        <v>0</v>
      </c>
    </row>
    <row r="49">
      <c r="A49" s="4" t="inlineStr">
        <is>
          <t>Disposals</t>
        </is>
      </c>
      <c r="B49" s="5" t="n">
        <v>2000000</v>
      </c>
    </row>
    <row r="50">
      <c r="A50" s="4" t="inlineStr">
        <is>
          <t>Repayments</t>
        </is>
      </c>
      <c r="B50" s="5" t="n">
        <v>641000000</v>
      </c>
    </row>
    <row r="51">
      <c r="A51" s="4" t="inlineStr">
        <is>
          <t>Writte-offs</t>
        </is>
      </c>
      <c r="B51" s="5" t="n">
        <v>13000000</v>
      </c>
    </row>
    <row r="52">
      <c r="A52" s="4" t="inlineStr">
        <is>
          <t>Changes in model</t>
        </is>
      </c>
      <c r="B52" s="5" t="n">
        <v>0</v>
      </c>
    </row>
    <row r="53">
      <c r="A53" s="4" t="inlineStr">
        <is>
          <t>Foreign Exchange</t>
        </is>
      </c>
      <c r="B53" s="5" t="n">
        <v>-84000000</v>
      </c>
    </row>
    <row r="54">
      <c r="A54" s="4" t="inlineStr">
        <is>
          <t>Derecognition</t>
        </is>
      </c>
      <c r="B54" s="5" t="n">
        <v>5000000</v>
      </c>
    </row>
    <row r="55">
      <c r="A55" s="4" t="inlineStr">
        <is>
          <t>Decrease through other that do not result in derecognition</t>
        </is>
      </c>
      <c r="B55" s="5" t="n">
        <v>3000000</v>
      </c>
    </row>
    <row r="56">
      <c r="A56" s="4" t="inlineStr">
        <is>
          <t>Other impairment losses</t>
        </is>
      </c>
      <c r="B56" s="5" t="n">
        <v>135000000</v>
      </c>
    </row>
    <row r="57">
      <c r="A57" s="4" t="inlineStr">
        <is>
          <t>Closing Balance (under IFRS 9)</t>
        </is>
      </c>
      <c r="B57" s="5" t="n">
        <v>-2237000000</v>
      </c>
    </row>
    <row r="58">
      <c r="A58" s="4" t="inlineStr">
        <is>
          <t>Stage 2 [Member] | Loss Alowances collectively Assessed [Member] | Financial Assets At Amortised Cost Member | Not credit impaired</t>
        </is>
      </c>
    </row>
    <row r="59">
      <c r="A59" s="3" t="inlineStr">
        <is>
          <t>Changes in Provisions Recognized to Cover Impairment Losses in Loans and Advances After First Implementation Adjustment of IFRS 9 Abstract</t>
        </is>
      </c>
    </row>
    <row r="60">
      <c r="A60" s="4" t="inlineStr">
        <is>
          <t>Transfers from Stage 1 to Stage 2 (not credit impaired)</t>
        </is>
      </c>
      <c r="B60" s="5" t="n">
        <v>-930000000</v>
      </c>
    </row>
    <row r="61">
      <c r="A61" s="4" t="inlineStr">
        <is>
          <t>Transfers from Stage 2 to Stage 1 (not credit impaired)</t>
        </is>
      </c>
      <c r="B61" s="5" t="n">
        <v>619000000</v>
      </c>
    </row>
    <row r="62">
      <c r="A62" s="4" t="inlineStr">
        <is>
          <t>Transfers To Stage 3</t>
        </is>
      </c>
      <c r="B62" s="5" t="n">
        <v>282000000</v>
      </c>
    </row>
    <row r="63">
      <c r="A63" s="4" t="inlineStr">
        <is>
          <t>Transfers from Stage 3 to Stage 1 or 2</t>
        </is>
      </c>
      <c r="B63" s="5" t="n">
        <v>-126000000</v>
      </c>
    </row>
    <row r="64">
      <c r="A64" s="4" t="inlineStr">
        <is>
          <t>Changes without transfers between stages</t>
        </is>
      </c>
      <c r="B64" s="5" t="n">
        <v>-53000000</v>
      </c>
    </row>
    <row r="65">
      <c r="A65" s="4" t="inlineStr">
        <is>
          <t>New financial assets originated</t>
        </is>
      </c>
      <c r="B65" s="5" t="n">
        <v>-375000000</v>
      </c>
    </row>
    <row r="66">
      <c r="A66" s="4" t="inlineStr">
        <is>
          <t>Purchased</t>
        </is>
      </c>
      <c r="B66" s="5" t="n">
        <v>0</v>
      </c>
    </row>
    <row r="67">
      <c r="A67" s="4" t="inlineStr">
        <is>
          <t>Disposals</t>
        </is>
      </c>
      <c r="B67" s="5" t="n">
        <v>3000000</v>
      </c>
    </row>
    <row r="68">
      <c r="A68" s="4" t="inlineStr">
        <is>
          <t>Repayments</t>
        </is>
      </c>
      <c r="B68" s="5" t="n">
        <v>432000000</v>
      </c>
    </row>
    <row r="69">
      <c r="A69" s="4" t="inlineStr">
        <is>
          <t>Writte-offs</t>
        </is>
      </c>
      <c r="B69" s="5" t="n">
        <v>14000000</v>
      </c>
    </row>
    <row r="70">
      <c r="A70" s="4" t="inlineStr">
        <is>
          <t>Changes in model</t>
        </is>
      </c>
      <c r="B70" s="5" t="n">
        <v>0</v>
      </c>
    </row>
    <row r="71">
      <c r="A71" s="4" t="inlineStr">
        <is>
          <t>Foreign Exchange</t>
        </is>
      </c>
      <c r="B71" s="5" t="n">
        <v>72000000</v>
      </c>
    </row>
    <row r="72">
      <c r="A72" s="4" t="inlineStr">
        <is>
          <t>Derecognition</t>
        </is>
      </c>
      <c r="B72" s="5" t="n">
        <v>10000000</v>
      </c>
    </row>
    <row r="73">
      <c r="A73" s="4" t="inlineStr">
        <is>
          <t>Decrease through other that do not result in derecognition</t>
        </is>
      </c>
      <c r="B73" s="5" t="n">
        <v>-8000000</v>
      </c>
    </row>
    <row r="74">
      <c r="A74" s="4" t="inlineStr">
        <is>
          <t>Other impairment losses</t>
        </is>
      </c>
      <c r="B74" s="5" t="n">
        <v>133000000</v>
      </c>
    </row>
    <row r="75">
      <c r="A75" s="4" t="inlineStr">
        <is>
          <t>Closing Balance (under IFRS 9)</t>
        </is>
      </c>
      <c r="B75" s="5" t="n">
        <v>-1827000000</v>
      </c>
    </row>
    <row r="76">
      <c r="A76" s="4" t="inlineStr">
        <is>
          <t>Stage 2 [Member] | Loss Alowances Individually Assessed [Member] | Financial Assets At Amortised Cost Member | Not credit impaired</t>
        </is>
      </c>
    </row>
    <row r="77">
      <c r="A77" s="3" t="inlineStr">
        <is>
          <t>Changes in Provisions Recognized to Cover Impairment Losses in Loans and Advances After First Implementation Adjustment of IFRS 9 Abstract</t>
        </is>
      </c>
    </row>
    <row r="78">
      <c r="A78" s="4" t="inlineStr">
        <is>
          <t>Transfers from Stage 1 to Stage 2 (not credit impaired)</t>
        </is>
      </c>
      <c r="B78" s="5" t="n">
        <v>-218000000</v>
      </c>
    </row>
    <row r="79">
      <c r="A79" s="4" t="inlineStr">
        <is>
          <t>Transfers from Stage 2 to Stage 1 (not credit impaired)</t>
        </is>
      </c>
      <c r="B79" s="5" t="n">
        <v>50000000</v>
      </c>
    </row>
    <row r="80">
      <c r="A80" s="4" t="inlineStr">
        <is>
          <t>Transfers To Stage 3</t>
        </is>
      </c>
      <c r="B80" s="5" t="n">
        <v>564000000</v>
      </c>
    </row>
    <row r="81">
      <c r="A81" s="4" t="inlineStr">
        <is>
          <t>Transfers from Stage 3 to Stage 1 or 2</t>
        </is>
      </c>
      <c r="B81" s="5" t="n">
        <v>-68000000</v>
      </c>
    </row>
    <row r="82">
      <c r="A82" s="4" t="inlineStr">
        <is>
          <t>Changes without transfers between stages</t>
        </is>
      </c>
      <c r="B82" s="5" t="n">
        <v>-260000000</v>
      </c>
    </row>
    <row r="83">
      <c r="A83" s="4" t="inlineStr">
        <is>
          <t>New financial assets originated</t>
        </is>
      </c>
      <c r="B83" s="5" t="n">
        <v>-244000000</v>
      </c>
    </row>
    <row r="84">
      <c r="A84" s="4" t="inlineStr">
        <is>
          <t>Purchased</t>
        </is>
      </c>
      <c r="B84" s="5" t="n">
        <v>0</v>
      </c>
    </row>
    <row r="85">
      <c r="A85" s="4" t="inlineStr">
        <is>
          <t>Disposals</t>
        </is>
      </c>
      <c r="B85" s="5" t="n">
        <v>0</v>
      </c>
    </row>
    <row r="86">
      <c r="A86" s="4" t="inlineStr">
        <is>
          <t>Repayments</t>
        </is>
      </c>
      <c r="B86" s="5" t="n">
        <v>118000000</v>
      </c>
    </row>
    <row r="87">
      <c r="A87" s="4" t="inlineStr">
        <is>
          <t>Writte-offs</t>
        </is>
      </c>
      <c r="B87" s="5" t="n">
        <v>2000000</v>
      </c>
    </row>
    <row r="88">
      <c r="A88" s="4" t="inlineStr">
        <is>
          <t>Changes in model</t>
        </is>
      </c>
      <c r="B88" s="5" t="n">
        <v>0</v>
      </c>
    </row>
    <row r="89">
      <c r="A89" s="4" t="inlineStr">
        <is>
          <t>Foreign Exchange</t>
        </is>
      </c>
      <c r="B89" s="5" t="n">
        <v>-93000000</v>
      </c>
    </row>
    <row r="90">
      <c r="A90" s="4" t="inlineStr">
        <is>
          <t>Derecognition</t>
        </is>
      </c>
      <c r="B90" s="5" t="n">
        <v>25000000</v>
      </c>
    </row>
    <row r="91">
      <c r="A91" s="4" t="inlineStr">
        <is>
          <t>Decrease through other that do not result in derecognition</t>
        </is>
      </c>
      <c r="B91" s="5" t="n">
        <v>1000000</v>
      </c>
    </row>
    <row r="92">
      <c r="A92" s="4" t="inlineStr">
        <is>
          <t>Other impairment losses</t>
        </is>
      </c>
      <c r="B92" s="5" t="n">
        <v>20000000</v>
      </c>
    </row>
    <row r="93">
      <c r="A93" s="4" t="inlineStr">
        <is>
          <t>Closing Balance (under IFRS 9)</t>
        </is>
      </c>
      <c r="B93" s="5" t="n">
        <v>-525000000</v>
      </c>
    </row>
    <row r="94">
      <c r="A94" s="4" t="inlineStr">
        <is>
          <t>Stage 3 Credit-Impaired [Member] | Loss Allowances [Member] | Financial Assets At Amortised Cost Member | Credit impaired</t>
        </is>
      </c>
    </row>
    <row r="95">
      <c r="A95" s="3" t="inlineStr">
        <is>
          <t>Changes in Provisions Recognized to Cover Impairment Losses in Loans and Advances After First Implementation Adjustment of IFRS 9 Abstract</t>
        </is>
      </c>
    </row>
    <row r="96">
      <c r="A96" s="4" t="inlineStr">
        <is>
          <t>Transfers from Stage 1 to Stage 2 (not credit impaired)</t>
        </is>
      </c>
      <c r="B96" s="5" t="n">
        <v>0</v>
      </c>
    </row>
    <row r="97">
      <c r="A97" s="4" t="inlineStr">
        <is>
          <t>Transfers from Stage 2 to Stage 1 (not credit impaired)</t>
        </is>
      </c>
      <c r="B97" s="5" t="n">
        <v>0</v>
      </c>
    </row>
    <row r="98">
      <c r="A98" s="4" t="inlineStr">
        <is>
          <t>Transfers To Stage 3</t>
        </is>
      </c>
      <c r="B98" s="5" t="n">
        <v>-2127000000</v>
      </c>
    </row>
    <row r="99">
      <c r="A99" s="4" t="inlineStr">
        <is>
          <t>Transfers from Stage 3 to Stage 1 or 2</t>
        </is>
      </c>
      <c r="B99" s="5" t="n">
        <v>333000000</v>
      </c>
    </row>
    <row r="100">
      <c r="A100" s="4" t="inlineStr">
        <is>
          <t>Changes without transfers between stages</t>
        </is>
      </c>
      <c r="B100" s="5" t="n">
        <v>-3775000000</v>
      </c>
    </row>
    <row r="101">
      <c r="A101" s="4" t="inlineStr">
        <is>
          <t>New financial assets originated</t>
        </is>
      </c>
      <c r="B101" s="5" t="n">
        <v>0</v>
      </c>
    </row>
    <row r="102">
      <c r="A102" s="4" t="inlineStr">
        <is>
          <t>Purchased</t>
        </is>
      </c>
      <c r="B102" s="5" t="n">
        <v>0</v>
      </c>
    </row>
    <row r="103">
      <c r="A103" s="4" t="inlineStr">
        <is>
          <t>Disposals</t>
        </is>
      </c>
      <c r="B103" s="5" t="n">
        <v>110000000</v>
      </c>
    </row>
    <row r="104">
      <c r="A104" s="4" t="inlineStr">
        <is>
          <t>Repayments</t>
        </is>
      </c>
      <c r="B104" s="5" t="n">
        <v>1432000000</v>
      </c>
    </row>
    <row r="105">
      <c r="A105" s="4" t="inlineStr">
        <is>
          <t>Writte-offs</t>
        </is>
      </c>
      <c r="B105" s="5" t="n">
        <v>4433000000</v>
      </c>
    </row>
    <row r="106">
      <c r="A106" s="4" t="inlineStr">
        <is>
          <t>Changes in model</t>
        </is>
      </c>
      <c r="B106" s="5" t="n">
        <v>0</v>
      </c>
    </row>
    <row r="107">
      <c r="A107" s="4" t="inlineStr">
        <is>
          <t>Foreign Exchange</t>
        </is>
      </c>
      <c r="B107" s="5" t="n">
        <v>343000000</v>
      </c>
    </row>
    <row r="108">
      <c r="A108" s="4" t="inlineStr">
        <is>
          <t>Derecognition</t>
        </is>
      </c>
      <c r="B108" s="5" t="n">
        <v>98000000</v>
      </c>
    </row>
    <row r="109">
      <c r="A109" s="4" t="inlineStr">
        <is>
          <t>Decrease through other that do not result in derecognition</t>
        </is>
      </c>
      <c r="B109" s="5" t="n">
        <v>-362000000</v>
      </c>
    </row>
    <row r="110">
      <c r="A110" s="4" t="inlineStr">
        <is>
          <t>Other impairment losses</t>
        </is>
      </c>
      <c r="B110" s="5" t="n">
        <v>1111000000</v>
      </c>
    </row>
    <row r="111">
      <c r="A111" s="4" t="inlineStr">
        <is>
          <t>Closing Balance (under IFRS 9)</t>
        </is>
      </c>
      <c r="B111" s="6" t="n">
        <v>-9371000000</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Note 7 - Risk Management - Impairment Losses Reconciliations II (Details) - EUR (€)</t>
        </is>
      </c>
      <c r="B1" s="2" t="inlineStr">
        <is>
          <t>12 Months Ended</t>
        </is>
      </c>
    </row>
    <row r="2">
      <c r="B2" s="2" t="inlineStr">
        <is>
          <t>Dec. 31, 2020</t>
        </is>
      </c>
      <c r="C2" s="2" t="inlineStr">
        <is>
          <t>Dec. 31, 2019</t>
        </is>
      </c>
      <c r="E2" s="2" t="inlineStr">
        <is>
          <t>Dec. 31, 2018</t>
        </is>
      </c>
    </row>
    <row r="3">
      <c r="A3" s="3" t="inlineStr">
        <is>
          <t>Changes In Allowance Account For Credit Losses Of Financial Assets Abstract</t>
        </is>
      </c>
    </row>
    <row r="4">
      <c r="A4" s="4" t="inlineStr">
        <is>
          <t>Recovery of written-off assets</t>
        </is>
      </c>
      <c r="B4" s="6" t="n">
        <v>-339000000</v>
      </c>
      <c r="C4" s="6" t="n">
        <v>-919000000</v>
      </c>
      <c r="D4" s="4" t="inlineStr">
        <is>
          <t>[1]</t>
        </is>
      </c>
      <c r="E4" s="6" t="n">
        <v>-589000000</v>
      </c>
      <c r="F4" s="4" t="inlineStr">
        <is>
          <t>[1]</t>
        </is>
      </c>
    </row>
    <row r="5"/>
    <row r="6">
      <c r="A6" s="4" t="inlineStr">
        <is>
          <t>[1]</t>
        </is>
      </c>
      <c r="B6" s="4" t="inlineStr">
        <is>
          <t>(*) In 2020, the amount includes the negative impact of the update of the macroeconomic scenario following the COVID-19 pandemic (see Notes 1.5 and 7.2).</t>
        </is>
      </c>
    </row>
  </sheetData>
  <mergeCells count="6">
    <mergeCell ref="A1:A2"/>
    <mergeCell ref="B1:F1"/>
    <mergeCell ref="C2:D2"/>
    <mergeCell ref="E2:F2"/>
    <mergeCell ref="A5:F5"/>
    <mergeCell ref="B6:F6"/>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s>
  <sheetData>
    <row r="1">
      <c r="A1" s="1" t="inlineStr">
        <is>
          <t>Note 7 - Risk Management - Market Risk (Details) - EUR (€)</t>
        </is>
      </c>
      <c r="C1" s="2" t="inlineStr">
        <is>
          <t>Dec. 31, 2020</t>
        </is>
      </c>
      <c r="D1" s="2" t="inlineStr">
        <is>
          <t>Dec. 31, 2019</t>
        </is>
      </c>
      <c r="E1" s="2" t="inlineStr">
        <is>
          <t>Dec. 31, 2018</t>
        </is>
      </c>
    </row>
    <row r="2">
      <c r="A2" s="4" t="inlineStr">
        <is>
          <t>Interest Rate Risk Member | Weighted average [Member]</t>
        </is>
      </c>
    </row>
    <row r="3">
      <c r="A3" s="3" t="inlineStr">
        <is>
          <t>Breakdown Of Var Line Items</t>
        </is>
      </c>
    </row>
    <row r="4">
      <c r="A4" s="4" t="inlineStr">
        <is>
          <t>Value At Risk</t>
        </is>
      </c>
      <c r="C4" s="6" t="n">
        <v>29000000</v>
      </c>
      <c r="D4" s="6" t="n">
        <v>21000000</v>
      </c>
      <c r="E4" s="6" t="n">
        <v>20000000</v>
      </c>
    </row>
    <row r="5">
      <c r="A5" s="4" t="inlineStr">
        <is>
          <t>Interest Rate Risk Member | Maximum Member</t>
        </is>
      </c>
    </row>
    <row r="6">
      <c r="A6" s="3" t="inlineStr">
        <is>
          <t>Breakdown Of Var Line Items</t>
        </is>
      </c>
    </row>
    <row r="7">
      <c r="A7" s="4" t="inlineStr">
        <is>
          <t>Value At Risk</t>
        </is>
      </c>
      <c r="C7" s="5" t="n">
        <v>39000000</v>
      </c>
      <c r="D7" s="5" t="n">
        <v>28000000</v>
      </c>
      <c r="E7" s="5" t="n">
        <v>23000000</v>
      </c>
    </row>
    <row r="8">
      <c r="A8" s="4" t="inlineStr">
        <is>
          <t>Interest Rate Risk Member | Minimum [Member]</t>
        </is>
      </c>
    </row>
    <row r="9">
      <c r="A9" s="3" t="inlineStr">
        <is>
          <t>Breakdown Of Var Line Items</t>
        </is>
      </c>
    </row>
    <row r="10">
      <c r="A10" s="4" t="inlineStr">
        <is>
          <t>Value At Risk</t>
        </is>
      </c>
      <c r="C10" s="5" t="n">
        <v>20000000</v>
      </c>
      <c r="D10" s="5" t="n">
        <v>13000000</v>
      </c>
      <c r="E10" s="5" t="n">
        <v>17000000</v>
      </c>
    </row>
    <row r="11">
      <c r="A11" s="4" t="inlineStr">
        <is>
          <t>Interest Rate Risk Member | Var At The End Of The Period [Member]</t>
        </is>
      </c>
    </row>
    <row r="12">
      <c r="A12" s="3" t="inlineStr">
        <is>
          <t>Breakdown Of Var Line Items</t>
        </is>
      </c>
    </row>
    <row r="13">
      <c r="A13" s="4" t="inlineStr">
        <is>
          <t>Value At Risk</t>
        </is>
      </c>
      <c r="C13" s="5" t="n">
        <v>32000000</v>
      </c>
      <c r="D13" s="5" t="n">
        <v>24000000</v>
      </c>
      <c r="E13" s="5" t="n">
        <v>19000000</v>
      </c>
    </row>
    <row r="14">
      <c r="A14" s="4" t="inlineStr">
        <is>
          <t>Currency Risk Member | Weighted average [Member]</t>
        </is>
      </c>
    </row>
    <row r="15">
      <c r="A15" s="3" t="inlineStr">
        <is>
          <t>Breakdown Of Var Line Items</t>
        </is>
      </c>
    </row>
    <row r="16">
      <c r="A16" s="4" t="inlineStr">
        <is>
          <t>Value At Risk</t>
        </is>
      </c>
      <c r="C16" s="5" t="n">
        <v>12000000</v>
      </c>
      <c r="D16" s="5" t="n">
        <v>6000000</v>
      </c>
      <c r="E16" s="5" t="n">
        <v>6000000</v>
      </c>
    </row>
    <row r="17">
      <c r="A17" s="4" t="inlineStr">
        <is>
          <t>Currency Risk Member | Maximum Member</t>
        </is>
      </c>
    </row>
    <row r="18">
      <c r="A18" s="3" t="inlineStr">
        <is>
          <t>Breakdown Of Var Line Items</t>
        </is>
      </c>
    </row>
    <row r="19">
      <c r="A19" s="4" t="inlineStr">
        <is>
          <t>Value At Risk</t>
        </is>
      </c>
      <c r="C19" s="5" t="n">
        <v>20000000</v>
      </c>
      <c r="D19" s="5" t="n">
        <v>6000000</v>
      </c>
      <c r="E19" s="5" t="n">
        <v>7000000</v>
      </c>
    </row>
    <row r="20">
      <c r="A20" s="4" t="inlineStr">
        <is>
          <t>Currency Risk Member | Minimum [Member]</t>
        </is>
      </c>
    </row>
    <row r="21">
      <c r="A21" s="3" t="inlineStr">
        <is>
          <t>Breakdown Of Var Line Items</t>
        </is>
      </c>
    </row>
    <row r="22">
      <c r="A22" s="4" t="inlineStr">
        <is>
          <t>Value At Risk</t>
        </is>
      </c>
      <c r="C22" s="5" t="n">
        <v>3000000</v>
      </c>
      <c r="D22" s="5" t="n">
        <v>5000000</v>
      </c>
      <c r="E22" s="5" t="n">
        <v>6000000</v>
      </c>
    </row>
    <row r="23">
      <c r="A23" s="4" t="inlineStr">
        <is>
          <t>Currency Risk Member | Var At The End Of The Period [Member]</t>
        </is>
      </c>
    </row>
    <row r="24">
      <c r="A24" s="3" t="inlineStr">
        <is>
          <t>Breakdown Of Var Line Items</t>
        </is>
      </c>
    </row>
    <row r="25">
      <c r="A25" s="4" t="inlineStr">
        <is>
          <t>Value At Risk</t>
        </is>
      </c>
      <c r="C25" s="5" t="n">
        <v>12000000</v>
      </c>
      <c r="D25" s="5" t="n">
        <v>5000000</v>
      </c>
      <c r="E25" s="5" t="n">
        <v>5000000</v>
      </c>
    </row>
    <row r="26">
      <c r="A26" s="4" t="inlineStr">
        <is>
          <t>Stock Market Risk [Member] | Weighted average [Member]</t>
        </is>
      </c>
    </row>
    <row r="27">
      <c r="A27" s="3" t="inlineStr">
        <is>
          <t>Breakdown Of Var Line Items</t>
        </is>
      </c>
    </row>
    <row r="28">
      <c r="A28" s="4" t="inlineStr">
        <is>
          <t>Value At Risk</t>
        </is>
      </c>
      <c r="C28" s="5" t="n">
        <v>4000000</v>
      </c>
      <c r="D28" s="5" t="n">
        <v>4000000</v>
      </c>
      <c r="E28" s="5" t="n">
        <v>4000000</v>
      </c>
    </row>
    <row r="29">
      <c r="A29" s="4" t="inlineStr">
        <is>
          <t>Stock Market Risk [Member] | Maximum Member</t>
        </is>
      </c>
    </row>
    <row r="30">
      <c r="A30" s="3" t="inlineStr">
        <is>
          <t>Breakdown Of Var Line Items</t>
        </is>
      </c>
    </row>
    <row r="31">
      <c r="A31" s="4" t="inlineStr">
        <is>
          <t>Value At Risk</t>
        </is>
      </c>
      <c r="C31" s="5" t="n">
        <v>10000000</v>
      </c>
      <c r="D31" s="5" t="n">
        <v>3000000</v>
      </c>
      <c r="E31" s="5" t="n">
        <v>6000000</v>
      </c>
    </row>
    <row r="32">
      <c r="A32" s="4" t="inlineStr">
        <is>
          <t>Stock Market Risk [Member] | Minimum [Member]</t>
        </is>
      </c>
    </row>
    <row r="33">
      <c r="A33" s="3" t="inlineStr">
        <is>
          <t>Breakdown Of Var Line Items</t>
        </is>
      </c>
    </row>
    <row r="34">
      <c r="A34" s="4" t="inlineStr">
        <is>
          <t>Value At Risk</t>
        </is>
      </c>
      <c r="C34" s="5" t="n">
        <v>1000000</v>
      </c>
      <c r="D34" s="5" t="n">
        <v>5000000</v>
      </c>
      <c r="E34" s="5" t="n">
        <v>4000000</v>
      </c>
    </row>
    <row r="35">
      <c r="A35" s="4" t="inlineStr">
        <is>
          <t>Stock Market Risk [Member] | Var At The End Of The Period [Member]</t>
        </is>
      </c>
    </row>
    <row r="36">
      <c r="A36" s="3" t="inlineStr">
        <is>
          <t>Breakdown Of Var Line Items</t>
        </is>
      </c>
    </row>
    <row r="37">
      <c r="A37" s="4" t="inlineStr">
        <is>
          <t>Value At Risk</t>
        </is>
      </c>
      <c r="C37" s="5" t="n">
        <v>2000000</v>
      </c>
      <c r="D37" s="5" t="n">
        <v>5000000</v>
      </c>
      <c r="E37" s="5" t="n">
        <v>3000000</v>
      </c>
    </row>
    <row r="38">
      <c r="A38" s="4" t="inlineStr">
        <is>
          <t>Vega Correlation Risk [Member] | Weighted average [Member]</t>
        </is>
      </c>
    </row>
    <row r="39">
      <c r="A39" s="3" t="inlineStr">
        <is>
          <t>Breakdown Of Var Line Items</t>
        </is>
      </c>
    </row>
    <row r="40">
      <c r="A40" s="4" t="inlineStr">
        <is>
          <t>Value At Risk</t>
        </is>
      </c>
      <c r="C40" s="5" t="n">
        <v>11000000</v>
      </c>
      <c r="D40" s="5" t="n">
        <v>9000000</v>
      </c>
      <c r="E40" s="5" t="n">
        <v>9000000</v>
      </c>
    </row>
    <row r="41">
      <c r="A41" s="4" t="inlineStr">
        <is>
          <t>Vega Correlation Risk [Member] | Maximum Member</t>
        </is>
      </c>
    </row>
    <row r="42">
      <c r="A42" s="3" t="inlineStr">
        <is>
          <t>Breakdown Of Var Line Items</t>
        </is>
      </c>
    </row>
    <row r="43">
      <c r="A43" s="4" t="inlineStr">
        <is>
          <t>Value At Risk</t>
        </is>
      </c>
      <c r="C43" s="5" t="n">
        <v>20000000</v>
      </c>
      <c r="D43" s="5" t="n">
        <v>9000000</v>
      </c>
      <c r="E43" s="5" t="n">
        <v>11000000</v>
      </c>
    </row>
    <row r="44">
      <c r="A44" s="4" t="inlineStr">
        <is>
          <t>Vega Correlation Risk [Member] | Minimum [Member]</t>
        </is>
      </c>
    </row>
    <row r="45">
      <c r="A45" s="3" t="inlineStr">
        <is>
          <t>Breakdown Of Var Line Items</t>
        </is>
      </c>
    </row>
    <row r="46">
      <c r="A46" s="4" t="inlineStr">
        <is>
          <t>Value At Risk</t>
        </is>
      </c>
      <c r="C46" s="5" t="n">
        <v>6000000</v>
      </c>
      <c r="D46" s="5" t="n">
        <v>9000000</v>
      </c>
      <c r="E46" s="5" t="n">
        <v>7000000</v>
      </c>
    </row>
    <row r="47">
      <c r="A47" s="4" t="inlineStr">
        <is>
          <t>Vega Correlation Risk [Member] | Var At The End Of The Period [Member]</t>
        </is>
      </c>
    </row>
    <row r="48">
      <c r="A48" s="3" t="inlineStr">
        <is>
          <t>Breakdown Of Var Line Items</t>
        </is>
      </c>
    </row>
    <row r="49">
      <c r="A49" s="4" t="inlineStr">
        <is>
          <t>Value At Risk</t>
        </is>
      </c>
      <c r="C49" s="5" t="n">
        <v>11000000</v>
      </c>
      <c r="D49" s="5" t="n">
        <v>8000000</v>
      </c>
      <c r="E49" s="5" t="n">
        <v>7000000</v>
      </c>
    </row>
    <row r="50">
      <c r="A50" s="4" t="inlineStr">
        <is>
          <t>Diversification Effect Member | Weighted average [Member]</t>
        </is>
      </c>
    </row>
    <row r="51">
      <c r="A51" s="3" t="inlineStr">
        <is>
          <t>Breakdown Of Var Line Items</t>
        </is>
      </c>
    </row>
    <row r="52">
      <c r="A52" s="4" t="inlineStr">
        <is>
          <t>Value At Risk</t>
        </is>
      </c>
      <c r="B52" s="4" t="inlineStr">
        <is>
          <t>[1]</t>
        </is>
      </c>
      <c r="C52" s="5" t="n">
        <v>-28000000</v>
      </c>
      <c r="D52" s="5" t="n">
        <v>-20000000</v>
      </c>
      <c r="E52" s="5" t="n">
        <v>-20000000</v>
      </c>
    </row>
    <row r="53">
      <c r="A53" s="4" t="inlineStr">
        <is>
          <t>Diversification Effect Member | Maximum Member</t>
        </is>
      </c>
    </row>
    <row r="54">
      <c r="A54" s="3" t="inlineStr">
        <is>
          <t>Breakdown Of Var Line Items</t>
        </is>
      </c>
    </row>
    <row r="55">
      <c r="A55" s="4" t="inlineStr">
        <is>
          <t>Value At Risk</t>
        </is>
      </c>
      <c r="B55" s="4" t="inlineStr">
        <is>
          <t>[1]</t>
        </is>
      </c>
      <c r="C55" s="5" t="n">
        <v>-14000000</v>
      </c>
      <c r="D55" s="5" t="n">
        <v>-21000000</v>
      </c>
      <c r="E55" s="5" t="n">
        <v>-21000000</v>
      </c>
    </row>
    <row r="56">
      <c r="A56" s="4" t="inlineStr">
        <is>
          <t>Diversification Effect Member | Minimum [Member]</t>
        </is>
      </c>
    </row>
    <row r="57">
      <c r="A57" s="3" t="inlineStr">
        <is>
          <t>Breakdown Of Var Line Items</t>
        </is>
      </c>
    </row>
    <row r="58">
      <c r="A58" s="4" t="inlineStr">
        <is>
          <t>Value At Risk</t>
        </is>
      </c>
      <c r="B58" s="4" t="inlineStr">
        <is>
          <t>[1]</t>
        </is>
      </c>
      <c r="C58" s="5" t="n">
        <v>-39000000</v>
      </c>
      <c r="D58" s="5" t="n">
        <v>-18000000</v>
      </c>
      <c r="E58" s="5" t="n">
        <v>-18000000</v>
      </c>
    </row>
    <row r="59">
      <c r="A59" s="4" t="inlineStr">
        <is>
          <t>Diversification Effect Member | Var At The End Of The Period [Member]</t>
        </is>
      </c>
    </row>
    <row r="60">
      <c r="A60" s="3" t="inlineStr">
        <is>
          <t>Breakdown Of Var Line Items</t>
        </is>
      </c>
    </row>
    <row r="61">
      <c r="A61" s="4" t="inlineStr">
        <is>
          <t>Value At Risk</t>
        </is>
      </c>
      <c r="B61" s="4" t="inlineStr">
        <is>
          <t>[1]</t>
        </is>
      </c>
      <c r="C61" s="5" t="n">
        <v>-29000000</v>
      </c>
      <c r="D61" s="5" t="n">
        <v>-22000000</v>
      </c>
      <c r="E61" s="5" t="n">
        <v>-17000000</v>
      </c>
    </row>
    <row r="62">
      <c r="A62" s="4" t="inlineStr">
        <is>
          <t>Total Member | Weighted average [Member]</t>
        </is>
      </c>
    </row>
    <row r="63">
      <c r="A63" s="3" t="inlineStr">
        <is>
          <t>Breakdown Of Var Line Items</t>
        </is>
      </c>
    </row>
    <row r="64">
      <c r="A64" s="4" t="inlineStr">
        <is>
          <t>Value At Risk</t>
        </is>
      </c>
      <c r="C64" s="5" t="n">
        <v>27000000</v>
      </c>
      <c r="D64" s="5" t="n">
        <v>19000000</v>
      </c>
      <c r="E64" s="5" t="n">
        <v>21000000</v>
      </c>
    </row>
    <row r="65">
      <c r="A65" s="4" t="inlineStr">
        <is>
          <t>Total Member | Maximum Member</t>
        </is>
      </c>
    </row>
    <row r="66">
      <c r="A66" s="3" t="inlineStr">
        <is>
          <t>Breakdown Of Var Line Items</t>
        </is>
      </c>
    </row>
    <row r="67">
      <c r="A67" s="4" t="inlineStr">
        <is>
          <t>Value At Risk</t>
        </is>
      </c>
      <c r="C67" s="5" t="n">
        <v>39000000</v>
      </c>
      <c r="D67" s="5" t="n">
        <v>25000000</v>
      </c>
      <c r="E67" s="5" t="n">
        <v>26000000</v>
      </c>
    </row>
    <row r="68">
      <c r="A68" s="4" t="inlineStr">
        <is>
          <t>Total Member | Minimum [Member]</t>
        </is>
      </c>
    </row>
    <row r="69">
      <c r="A69" s="3" t="inlineStr">
        <is>
          <t>Breakdown Of Var Line Items</t>
        </is>
      </c>
    </row>
    <row r="70">
      <c r="A70" s="4" t="inlineStr">
        <is>
          <t>Value At Risk</t>
        </is>
      </c>
      <c r="C70" s="5" t="n">
        <v>18000000</v>
      </c>
      <c r="D70" s="5" t="n">
        <v>14000000</v>
      </c>
      <c r="E70" s="5" t="n">
        <v>16000000</v>
      </c>
    </row>
    <row r="71">
      <c r="A71" s="4" t="inlineStr">
        <is>
          <t>Total Member | Var At The End Of The Period [Member]</t>
        </is>
      </c>
    </row>
    <row r="72">
      <c r="A72" s="3" t="inlineStr">
        <is>
          <t>Breakdown Of Var Line Items</t>
        </is>
      </c>
    </row>
    <row r="73">
      <c r="A73" s="4" t="inlineStr">
        <is>
          <t>Value At Risk</t>
        </is>
      </c>
      <c r="C73" s="6" t="n">
        <v>28000000</v>
      </c>
      <c r="D73" s="6" t="n">
        <v>20000000</v>
      </c>
      <c r="E73" s="6" t="n">
        <v>17000000</v>
      </c>
    </row>
    <row r="74"/>
    <row r="75">
      <c r="A75" s="4" t="inlineStr">
        <is>
          <t>[1]</t>
        </is>
      </c>
      <c r="B75" s="4" t="inlineStr">
        <is>
          <t>(*) The diversification effect is the difference between the sum of the average individual risk factors and the total VaR figure that includes the implied correlation between all the variables and scenarios used in the measurement.</t>
        </is>
      </c>
    </row>
  </sheetData>
  <mergeCells count="3">
    <mergeCell ref="A1:B1"/>
    <mergeCell ref="A74:D74"/>
    <mergeCell ref="B75:D75"/>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21" customWidth="1" min="2" max="2"/>
  </cols>
  <sheetData>
    <row r="1">
      <c r="A1" s="1" t="inlineStr">
        <is>
          <t>Note 7 - Risk Management - Simulated Scenarios (Details)</t>
        </is>
      </c>
      <c r="B1" s="2" t="inlineStr">
        <is>
          <t>Dec. 31, 2020EUR (€)</t>
        </is>
      </c>
    </row>
    <row r="2">
      <c r="A2" s="4" t="inlineStr">
        <is>
          <t>Europe [Member]</t>
        </is>
      </c>
    </row>
    <row r="3">
      <c r="A3" s="3" t="inlineStr">
        <is>
          <t>Breakdown levels of VaR Line Items</t>
        </is>
      </c>
    </row>
    <row r="4">
      <c r="A4" s="4" t="inlineStr">
        <is>
          <t>Value At Risk</t>
        </is>
      </c>
      <c r="B4" s="6" t="n">
        <v>-121051322</v>
      </c>
    </row>
    <row r="5">
      <c r="A5" s="4" t="inlineStr">
        <is>
          <t>Mexico [Member]</t>
        </is>
      </c>
    </row>
    <row r="6">
      <c r="A6" s="3" t="inlineStr">
        <is>
          <t>Breakdown levels of VaR Line Items</t>
        </is>
      </c>
    </row>
    <row r="7">
      <c r="A7" s="4" t="inlineStr">
        <is>
          <t>Value At Risk</t>
        </is>
      </c>
      <c r="B7" s="5" t="n">
        <v>-69081505</v>
      </c>
    </row>
    <row r="8">
      <c r="A8" s="4" t="inlineStr">
        <is>
          <t>Peru [Member]</t>
        </is>
      </c>
    </row>
    <row r="9">
      <c r="A9" s="3" t="inlineStr">
        <is>
          <t>Breakdown levels of VaR Line Items</t>
        </is>
      </c>
    </row>
    <row r="10">
      <c r="A10" s="4" t="inlineStr">
        <is>
          <t>Value At Risk</t>
        </is>
      </c>
      <c r="B10" s="10" t="n">
        <v>-7583954.834</v>
      </c>
    </row>
    <row r="11">
      <c r="A11" s="4" t="inlineStr">
        <is>
          <t>Venezuela [Member]</t>
        </is>
      </c>
    </row>
    <row r="12">
      <c r="A12" s="3" t="inlineStr">
        <is>
          <t>Breakdown levels of VaR Line Items</t>
        </is>
      </c>
    </row>
    <row r="13">
      <c r="A13" s="4" t="inlineStr">
        <is>
          <t>Value At Risk</t>
        </is>
      </c>
      <c r="B13" s="5" t="n">
        <v>0</v>
      </c>
    </row>
    <row r="14">
      <c r="A14" s="4" t="inlineStr">
        <is>
          <t>Argetina [Member]</t>
        </is>
      </c>
    </row>
    <row r="15">
      <c r="A15" s="3" t="inlineStr">
        <is>
          <t>Breakdown levels of VaR Line Items</t>
        </is>
      </c>
    </row>
    <row r="16">
      <c r="A16" s="4" t="inlineStr">
        <is>
          <t>Value At Risk</t>
        </is>
      </c>
      <c r="B16" s="9" t="n">
        <v>-8396600.880000001</v>
      </c>
    </row>
    <row r="17">
      <c r="A17" s="4" t="inlineStr">
        <is>
          <t>Colombia [Member]</t>
        </is>
      </c>
    </row>
    <row r="18">
      <c r="A18" s="3" t="inlineStr">
        <is>
          <t>Breakdown levels of VaR Line Items</t>
        </is>
      </c>
    </row>
    <row r="19">
      <c r="A19" s="4" t="inlineStr">
        <is>
          <t>Value At Risk</t>
        </is>
      </c>
      <c r="B19" s="10" t="n">
        <v>-4267337.277</v>
      </c>
    </row>
    <row r="20">
      <c r="A20" s="4" t="inlineStr">
        <is>
          <t>Turkey [Member]</t>
        </is>
      </c>
    </row>
    <row r="21">
      <c r="A21" s="3" t="inlineStr">
        <is>
          <t>Breakdown levels of VaR Line Items</t>
        </is>
      </c>
    </row>
    <row r="22">
      <c r="A22" s="4" t="inlineStr">
        <is>
          <t>Value At Risk</t>
        </is>
      </c>
      <c r="B22" s="6" t="n">
        <v>-845850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Note 7 - Risk Management - Market Risk Sensitivity Analysis (Details)</t>
        </is>
      </c>
      <c r="B1" s="2" t="inlineStr">
        <is>
          <t>12 Months Ended</t>
        </is>
      </c>
    </row>
    <row r="2">
      <c r="B2" s="2" t="inlineStr">
        <is>
          <t>Dec. 31, 2020</t>
        </is>
      </c>
    </row>
    <row r="3">
      <c r="A3" s="4" t="inlineStr">
        <is>
          <t>Europe [Member] | 100 Basic Point Increase [Member]</t>
        </is>
      </c>
    </row>
    <row r="4">
      <c r="A4" s="3" t="inlineStr">
        <is>
          <t>Market Risk Sensitivity Analysis Line Items</t>
        </is>
      </c>
    </row>
    <row r="5">
      <c r="A5" s="4" t="inlineStr">
        <is>
          <t>Perectage Impact On Net Interest Income</t>
        </is>
      </c>
      <c r="B5" s="4" t="inlineStr">
        <is>
          <t>[1.5% , 3.5%]</t>
        </is>
      </c>
      <c r="C5" s="4" t="inlineStr">
        <is>
          <t>[1]</t>
        </is>
      </c>
    </row>
    <row r="6">
      <c r="A6" s="4" t="inlineStr">
        <is>
          <t>Perectage Impact On Net Economic Value</t>
        </is>
      </c>
      <c r="B6" s="4" t="inlineStr">
        <is>
          <t>[3.5% , 5.5%]</t>
        </is>
      </c>
      <c r="C6" s="4" t="inlineStr">
        <is>
          <t>[2]</t>
        </is>
      </c>
    </row>
    <row r="7">
      <c r="A7" s="4" t="inlineStr">
        <is>
          <t>Europe [Member] | 100 Basic Point Decrease [Member]</t>
        </is>
      </c>
    </row>
    <row r="8">
      <c r="A8" s="3" t="inlineStr">
        <is>
          <t>Market Risk Sensitivity Analysis Line Items</t>
        </is>
      </c>
    </row>
    <row r="9">
      <c r="A9" s="4" t="inlineStr">
        <is>
          <t>Perectage Impact On Net Interest Income</t>
        </is>
      </c>
      <c r="B9" s="4" t="inlineStr">
        <is>
          <t>[-1.5% , -0.5%]</t>
        </is>
      </c>
      <c r="C9" s="4" t="inlineStr">
        <is>
          <t>[1],[3]</t>
        </is>
      </c>
    </row>
    <row r="10">
      <c r="A10" s="4" t="inlineStr">
        <is>
          <t>Perectage Impact On Net Economic Value</t>
        </is>
      </c>
      <c r="B10" s="4" t="inlineStr">
        <is>
          <t>[-3.5% , -1.5%]</t>
        </is>
      </c>
      <c r="C10" s="4" t="inlineStr">
        <is>
          <t>[2],[3]</t>
        </is>
      </c>
    </row>
    <row r="11">
      <c r="A11" s="4" t="inlineStr">
        <is>
          <t>Mexico [Member] | 100 Basic Point Increase [Member]</t>
        </is>
      </c>
    </row>
    <row r="12">
      <c r="A12" s="3" t="inlineStr">
        <is>
          <t>Market Risk Sensitivity Analysis Line Items</t>
        </is>
      </c>
    </row>
    <row r="13">
      <c r="A13" s="4" t="inlineStr">
        <is>
          <t>Perectage Impact On Net Interest Income</t>
        </is>
      </c>
      <c r="B13" s="4" t="inlineStr">
        <is>
          <t>[0.5% , 1.5%]</t>
        </is>
      </c>
      <c r="C13" s="4" t="inlineStr">
        <is>
          <t>[1]</t>
        </is>
      </c>
    </row>
    <row r="14">
      <c r="A14" s="4" t="inlineStr">
        <is>
          <t>Perectage Impact On Net Economic Value</t>
        </is>
      </c>
      <c r="B14" s="4" t="inlineStr">
        <is>
          <t>[-1.5% , -0.5%]</t>
        </is>
      </c>
      <c r="C14" s="4" t="inlineStr">
        <is>
          <t>[2]</t>
        </is>
      </c>
    </row>
    <row r="15">
      <c r="A15" s="4" t="inlineStr">
        <is>
          <t>Mexico [Member] | 100 Basic Point Decrease [Member]</t>
        </is>
      </c>
    </row>
    <row r="16">
      <c r="A16" s="3" t="inlineStr">
        <is>
          <t>Market Risk Sensitivity Analysis Line Items</t>
        </is>
      </c>
    </row>
    <row r="17">
      <c r="A17" s="4" t="inlineStr">
        <is>
          <t>Perectage Impact On Net Interest Income</t>
        </is>
      </c>
      <c r="B17" s="4" t="inlineStr">
        <is>
          <t>[-1.5% , -0.5%]</t>
        </is>
      </c>
      <c r="C17" s="4" t="inlineStr">
        <is>
          <t>[1],[3]</t>
        </is>
      </c>
    </row>
    <row r="18">
      <c r="A18" s="4" t="inlineStr">
        <is>
          <t>Perectage Impact On Net Economic Value</t>
        </is>
      </c>
      <c r="B18" s="4" t="inlineStr">
        <is>
          <t>[0.5% , 1.5%]</t>
        </is>
      </c>
      <c r="C18" s="4" t="inlineStr">
        <is>
          <t>[2],[3]</t>
        </is>
      </c>
    </row>
    <row r="19">
      <c r="A19" s="4" t="inlineStr">
        <is>
          <t>Turkey [Member] | 100 Basic Point Increase [Member]</t>
        </is>
      </c>
    </row>
    <row r="20">
      <c r="A20" s="3" t="inlineStr">
        <is>
          <t>Market Risk Sensitivity Analysis Line Items</t>
        </is>
      </c>
    </row>
    <row r="21">
      <c r="A21" s="4" t="inlineStr">
        <is>
          <t>Perectage Impact On Net Interest Income</t>
        </is>
      </c>
      <c r="B21" s="4" t="inlineStr">
        <is>
          <t>[-0.5% , 0.5%]</t>
        </is>
      </c>
      <c r="C21" s="4" t="inlineStr">
        <is>
          <t>[1]</t>
        </is>
      </c>
    </row>
    <row r="22">
      <c r="A22" s="4" t="inlineStr">
        <is>
          <t>Perectage Impact On Net Economic Value</t>
        </is>
      </c>
      <c r="B22" s="4" t="inlineStr">
        <is>
          <t>[-0.5% , 0.5%]</t>
        </is>
      </c>
      <c r="C22" s="4" t="inlineStr">
        <is>
          <t>[2]</t>
        </is>
      </c>
    </row>
    <row r="23">
      <c r="A23" s="4" t="inlineStr">
        <is>
          <t>Turkey [Member] | 100 Basic Point Decrease [Member]</t>
        </is>
      </c>
    </row>
    <row r="24">
      <c r="A24" s="3" t="inlineStr">
        <is>
          <t>Market Risk Sensitivity Analysis Line Items</t>
        </is>
      </c>
    </row>
    <row r="25">
      <c r="A25" s="4" t="inlineStr">
        <is>
          <t>Perectage Impact On Net Interest Income</t>
        </is>
      </c>
      <c r="B25" s="4" t="inlineStr">
        <is>
          <t>[-0.5% , 0.5%]</t>
        </is>
      </c>
      <c r="C25" s="4" t="inlineStr">
        <is>
          <t>[1],[3]</t>
        </is>
      </c>
    </row>
    <row r="26">
      <c r="A26" s="4" t="inlineStr">
        <is>
          <t>Perectage Impact On Net Economic Value</t>
        </is>
      </c>
      <c r="B26" s="4" t="inlineStr">
        <is>
          <t>[-0.5% , 0.5%]</t>
        </is>
      </c>
      <c r="C26" s="4" t="inlineStr">
        <is>
          <t>[2],[3]</t>
        </is>
      </c>
    </row>
    <row r="27">
      <c r="A27" s="4" t="inlineStr">
        <is>
          <t>Rest [Member] | 100 Basic Point Increase [Member]</t>
        </is>
      </c>
    </row>
    <row r="28">
      <c r="A28" s="3" t="inlineStr">
        <is>
          <t>Market Risk Sensitivity Analysis Line Items</t>
        </is>
      </c>
    </row>
    <row r="29">
      <c r="A29" s="4" t="inlineStr">
        <is>
          <t>Perectage Impact On Net Interest Income</t>
        </is>
      </c>
      <c r="B29" s="4" t="inlineStr">
        <is>
          <t>[-0.5% , 0.5%]</t>
        </is>
      </c>
      <c r="C29" s="4" t="inlineStr">
        <is>
          <t>[1]</t>
        </is>
      </c>
    </row>
    <row r="30">
      <c r="A30" s="4" t="inlineStr">
        <is>
          <t>Perectage Impact On Net Economic Value</t>
        </is>
      </c>
      <c r="B30" s="4" t="inlineStr">
        <is>
          <t>[-0.5% , 0.5%]</t>
        </is>
      </c>
      <c r="C30" s="4" t="inlineStr">
        <is>
          <t>[2]</t>
        </is>
      </c>
    </row>
    <row r="31">
      <c r="A31" s="4" t="inlineStr">
        <is>
          <t>Rest [Member] | 100 Basic Point Decrease [Member]</t>
        </is>
      </c>
    </row>
    <row r="32">
      <c r="A32" s="3" t="inlineStr">
        <is>
          <t>Market Risk Sensitivity Analysis Line Items</t>
        </is>
      </c>
    </row>
    <row r="33">
      <c r="A33" s="4" t="inlineStr">
        <is>
          <t>Perectage Impact On Net Interest Income</t>
        </is>
      </c>
      <c r="B33" s="4" t="inlineStr">
        <is>
          <t>[-0.5% , 0.5%]</t>
        </is>
      </c>
      <c r="C33" s="4" t="inlineStr">
        <is>
          <t>[1],[3]</t>
        </is>
      </c>
    </row>
    <row r="34">
      <c r="A34" s="4" t="inlineStr">
        <is>
          <t>Perectage Impact On Net Economic Value</t>
        </is>
      </c>
      <c r="B34" s="4" t="inlineStr">
        <is>
          <t>[-0.5% , 0.5%]</t>
        </is>
      </c>
      <c r="C34" s="4" t="inlineStr">
        <is>
          <t>[2],[3]</t>
        </is>
      </c>
    </row>
    <row r="35">
      <c r="A35" s="4" t="inlineStr">
        <is>
          <t>BBVA Group [Member] | 100 Basic Point Increase [Member]</t>
        </is>
      </c>
    </row>
    <row r="36">
      <c r="A36" s="3" t="inlineStr">
        <is>
          <t>Market Risk Sensitivity Analysis Line Items</t>
        </is>
      </c>
    </row>
    <row r="37">
      <c r="A37" s="4" t="inlineStr">
        <is>
          <t>Perectage Impact On Net Interest Income</t>
        </is>
      </c>
      <c r="B37" s="4" t="inlineStr">
        <is>
          <t>[3.5% , 5.5%]</t>
        </is>
      </c>
      <c r="C37" s="4" t="inlineStr">
        <is>
          <t>[1]</t>
        </is>
      </c>
    </row>
    <row r="38">
      <c r="A38" s="4" t="inlineStr">
        <is>
          <t>Perectage Impact On Net Economic Value</t>
        </is>
      </c>
      <c r="B38" s="4" t="inlineStr">
        <is>
          <t>[3.5% , 5.5%]</t>
        </is>
      </c>
      <c r="C38" s="4" t="inlineStr">
        <is>
          <t>[2]</t>
        </is>
      </c>
    </row>
    <row r="39">
      <c r="A39" s="4" t="inlineStr">
        <is>
          <t>BBVA Group [Member] | 100 Basic Point Decrease [Member]</t>
        </is>
      </c>
    </row>
    <row r="40">
      <c r="A40" s="3" t="inlineStr">
        <is>
          <t>Market Risk Sensitivity Analysis Line Items</t>
        </is>
      </c>
    </row>
    <row r="41">
      <c r="A41" s="4" t="inlineStr">
        <is>
          <t>Perectage Impact On Net Interest Income</t>
        </is>
      </c>
      <c r="B41" s="4" t="inlineStr">
        <is>
          <t>[-3.5% , -1.5%]</t>
        </is>
      </c>
      <c r="C41" s="4" t="inlineStr">
        <is>
          <t>[1],[3]</t>
        </is>
      </c>
    </row>
    <row r="42">
      <c r="A42" s="4" t="inlineStr">
        <is>
          <t>Perectage Impact On Net Economic Value</t>
        </is>
      </c>
      <c r="B42" s="4" t="inlineStr">
        <is>
          <t>[-3.5% , -1.5%]</t>
        </is>
      </c>
      <c r="C42" s="4" t="inlineStr">
        <is>
          <t>[2],[3]</t>
        </is>
      </c>
    </row>
    <row r="43"/>
    <row r="44">
      <c r="A44" s="4" t="inlineStr">
        <is>
          <t>[1]</t>
        </is>
      </c>
      <c r="B44" s="4" t="inlineStr">
        <is>
          <t>(*) Percentage of "1 year" net interest income forecast for each unit.</t>
        </is>
      </c>
    </row>
    <row r="45">
      <c r="A45" s="4" t="inlineStr">
        <is>
          <t>[2]</t>
        </is>
      </c>
      <c r="B45" s="4" t="inlineStr">
        <is>
          <t>(**) Percentage of Core Capital for each unit.</t>
        </is>
      </c>
    </row>
    <row r="46">
      <c r="A46" s="4" t="inlineStr">
        <is>
          <t>[3]</t>
        </is>
      </c>
      <c r="B46" s="4" t="inlineStr">
        <is>
          <t>(***) In EUR and USD, negative interest rates scenarios are allowed up to plausible levels lower than current rates.</t>
        </is>
      </c>
    </row>
  </sheetData>
  <mergeCells count="7">
    <mergeCell ref="A1:A2"/>
    <mergeCell ref="B1:C1"/>
    <mergeCell ref="B2:C2"/>
    <mergeCell ref="A43:C43"/>
    <mergeCell ref="B44:C44"/>
    <mergeCell ref="B45:C45"/>
    <mergeCell ref="B46:C46"/>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ote 7 - Risk Management - Financial Instruments Compensation - Financial Assets (Details) - EUR (€)</t>
        </is>
      </c>
      <c r="B1" s="2" t="inlineStr">
        <is>
          <t>Dec. 31, 2020</t>
        </is>
      </c>
      <c r="C1" s="2" t="inlineStr">
        <is>
          <t>Dec. 31, 2019</t>
        </is>
      </c>
      <c r="D1" s="2" t="inlineStr">
        <is>
          <t>Dec. 31, 2018</t>
        </is>
      </c>
    </row>
    <row r="2">
      <c r="A2" s="4" t="inlineStr">
        <is>
          <t>Derivatives [Member]</t>
        </is>
      </c>
    </row>
    <row r="3">
      <c r="A3" s="3" t="inlineStr">
        <is>
          <t>Net Financial Assets Subject To Off setting Enforceable Master Netting Arrangements Or Similar Agreements In Statement Of Financial Position Abstract</t>
        </is>
      </c>
    </row>
    <row r="4">
      <c r="A4" s="4" t="inlineStr">
        <is>
          <t>Gross Financial Assets Subject To Off setting Enforceable Master Netting Arrangements Or Similar Agreements</t>
        </is>
      </c>
      <c r="B4" s="6" t="n">
        <v>47862000000</v>
      </c>
      <c r="C4" s="6" t="n">
        <v>36349000000</v>
      </c>
      <c r="D4" s="6" t="n">
        <v>36349000000</v>
      </c>
    </row>
    <row r="5">
      <c r="A5" s="4" t="inlineStr">
        <is>
          <t>Gross Financial Liabilities Set Off Against Financial Assets Subject To Off setting Enforceable Master Netting Arrangements Or Similar Agreements</t>
        </is>
      </c>
      <c r="B5" s="5" t="n">
        <v>5688000000</v>
      </c>
      <c r="C5" s="5" t="n">
        <v>2388000000</v>
      </c>
      <c r="D5" s="5" t="n">
        <v>2388000000</v>
      </c>
    </row>
    <row r="6">
      <c r="A6" s="4" t="inlineStr">
        <is>
          <t>Net Financial Assets Subject To Offsetting Enforceable Master Netting Arrangements Or Similar Agreements In Statement Of Financial Position</t>
        </is>
      </c>
      <c r="B6" s="5" t="n">
        <v>42173000000</v>
      </c>
      <c r="C6" s="5" t="n">
        <v>33961000000</v>
      </c>
      <c r="D6" s="5" t="n">
        <v>33961000000</v>
      </c>
    </row>
    <row r="7">
      <c r="A7" s="3" t="inlineStr">
        <is>
          <t>Amounts Subject To Enforceable Master Netting Arrangement Or Similar Agreement Not Set Off Against Financial Assets Abstract</t>
        </is>
      </c>
    </row>
    <row r="8">
      <c r="A8" s="4" t="inlineStr">
        <is>
          <t>Financial assets subject to enforceable master netting arrangement or similar agreement not set off against financial assets</t>
        </is>
      </c>
      <c r="B8" s="5" t="n">
        <v>33842000000</v>
      </c>
      <c r="C8" s="5" t="n">
        <v>25020000000</v>
      </c>
      <c r="D8" s="5" t="n">
        <v>25020000000</v>
      </c>
    </row>
    <row r="9">
      <c r="A9" s="4" t="inlineStr">
        <is>
          <t>Cash collateral receives subject to off setting enforceable master netting arrangements or similar agreements not set off against financial assets</t>
        </is>
      </c>
      <c r="B9" s="5" t="n">
        <v>9018000000</v>
      </c>
      <c r="C9" s="5" t="n">
        <v>8210000000</v>
      </c>
      <c r="D9" s="5" t="n">
        <v>8210000000</v>
      </c>
    </row>
    <row r="10">
      <c r="A10" s="4" t="inlineStr">
        <is>
          <t>Net assets subject to off setting enforceable master netting arrangements or similar agreements</t>
        </is>
      </c>
      <c r="B10" s="5" t="n">
        <v>-686000000</v>
      </c>
      <c r="C10" s="5" t="n">
        <v>731000000</v>
      </c>
      <c r="D10" s="5" t="n">
        <v>731000000</v>
      </c>
    </row>
    <row r="11">
      <c r="A11" s="4" t="inlineStr">
        <is>
          <t>Reverse Purchase Securities Borrowing And Similar Agreements [Member]</t>
        </is>
      </c>
    </row>
    <row r="12">
      <c r="A12" s="3" t="inlineStr">
        <is>
          <t>Net Financial Assets Subject To Off setting Enforceable Master Netting Arrangements Or Similar Agreements In Statement Of Financial Position Abstract</t>
        </is>
      </c>
    </row>
    <row r="13">
      <c r="A13" s="4" t="inlineStr">
        <is>
          <t>Gross Financial Assets Subject To Off setting Enforceable Master Netting Arrangements Or Similar Agreements</t>
        </is>
      </c>
      <c r="B13" s="5" t="n">
        <v>34500000000</v>
      </c>
      <c r="C13" s="5" t="n">
        <v>35805000000</v>
      </c>
      <c r="D13" s="5" t="n">
        <v>35805000000</v>
      </c>
    </row>
    <row r="14">
      <c r="A14" s="4" t="inlineStr">
        <is>
          <t>Gross Financial Liabilities Set Off Against Financial Assets Subject To Off setting Enforceable Master Netting Arrangements Or Similar Agreements</t>
        </is>
      </c>
      <c r="B14" s="5" t="n">
        <v>0</v>
      </c>
      <c r="C14" s="5" t="n">
        <v>21000000</v>
      </c>
      <c r="D14" s="5" t="n">
        <v>21000000</v>
      </c>
    </row>
    <row r="15">
      <c r="A15" s="4" t="inlineStr">
        <is>
          <t>Net Financial Assets Subject To Offsetting Enforceable Master Netting Arrangements Or Similar Agreements In Statement Of Financial Position</t>
        </is>
      </c>
      <c r="B15" s="5" t="n">
        <v>34500000000</v>
      </c>
      <c r="C15" s="5" t="n">
        <v>35784000000</v>
      </c>
      <c r="D15" s="5" t="n">
        <v>35784000000</v>
      </c>
    </row>
    <row r="16">
      <c r="A16" s="3" t="inlineStr">
        <is>
          <t>Amounts Subject To Enforceable Master Netting Arrangement Or Similar Agreement Not Set Off Against Financial Assets Abstract</t>
        </is>
      </c>
    </row>
    <row r="17">
      <c r="A17" s="4" t="inlineStr">
        <is>
          <t>Financial assets subject to enforceable master netting arrangement or similar agreement not set off against financial assets</t>
        </is>
      </c>
      <c r="B17" s="5" t="n">
        <v>35141000000</v>
      </c>
      <c r="C17" s="5" t="n">
        <v>35618000000</v>
      </c>
      <c r="D17" s="5" t="n">
        <v>35618000000</v>
      </c>
    </row>
    <row r="18">
      <c r="A18" s="4" t="inlineStr">
        <is>
          <t>Cash collateral receives subject to off setting enforceable master netting arrangements or similar agreements not set off against financial assets</t>
        </is>
      </c>
      <c r="B18" s="5" t="n">
        <v>161000000</v>
      </c>
      <c r="C18" s="5" t="n">
        <v>204000000</v>
      </c>
      <c r="D18" s="5" t="n">
        <v>204000000</v>
      </c>
    </row>
    <row r="19">
      <c r="A19" s="4" t="inlineStr">
        <is>
          <t>Net assets subject to off setting enforceable master netting arrangements or similar agreements</t>
        </is>
      </c>
      <c r="B19" s="5" t="n">
        <v>-802000000</v>
      </c>
      <c r="C19" s="5" t="n">
        <v>-39000000</v>
      </c>
      <c r="D19" s="5" t="n">
        <v>-39000000</v>
      </c>
    </row>
    <row r="20">
      <c r="A20" s="4" t="inlineStr">
        <is>
          <t>Total Member</t>
        </is>
      </c>
    </row>
    <row r="21">
      <c r="A21" s="3" t="inlineStr">
        <is>
          <t>Net Financial Assets Subject To Off setting Enforceable Master Netting Arrangements Or Similar Agreements In Statement Of Financial Position Abstract</t>
        </is>
      </c>
    </row>
    <row r="22">
      <c r="A22" s="4" t="inlineStr">
        <is>
          <t>Gross Financial Assets Subject To Off setting Enforceable Master Netting Arrangements Or Similar Agreements</t>
        </is>
      </c>
      <c r="B22" s="5" t="n">
        <v>82362000000</v>
      </c>
      <c r="C22" s="5" t="n">
        <v>72154000000</v>
      </c>
      <c r="D22" s="5" t="n">
        <v>76969000000</v>
      </c>
    </row>
    <row r="23">
      <c r="A23" s="4" t="inlineStr">
        <is>
          <t>Gross Financial Liabilities Set Off Against Financial Assets Subject To Off setting Enforceable Master Netting Arrangements Or Similar Agreements</t>
        </is>
      </c>
      <c r="B23" s="5" t="n">
        <v>5688000000</v>
      </c>
      <c r="C23" s="5" t="n">
        <v>2409000000</v>
      </c>
      <c r="D23" s="5" t="n">
        <v>16522000000</v>
      </c>
    </row>
    <row r="24">
      <c r="A24" s="4" t="inlineStr">
        <is>
          <t>Net Financial Assets Subject To Offsetting Enforceable Master Netting Arrangements Or Similar Agreements In Statement Of Financial Position</t>
        </is>
      </c>
      <c r="B24" s="5" t="n">
        <v>76674000000</v>
      </c>
      <c r="C24" s="5" t="n">
        <v>69744000000</v>
      </c>
      <c r="D24" s="5" t="n">
        <v>60447000000</v>
      </c>
    </row>
    <row r="25">
      <c r="A25" s="3" t="inlineStr">
        <is>
          <t>Amounts Subject To Enforceable Master Netting Arrangement Or Similar Agreement Not Set Off Against Financial Assets Abstract</t>
        </is>
      </c>
    </row>
    <row r="26">
      <c r="A26" s="4" t="inlineStr">
        <is>
          <t>Financial assets subject to enforceable master netting arrangement or similar agreement not set off against financial assets</t>
        </is>
      </c>
      <c r="B26" s="5" t="n">
        <v>68983000000</v>
      </c>
      <c r="C26" s="5" t="n">
        <v>60637000000</v>
      </c>
      <c r="D26" s="5" t="n">
        <v>52033000000</v>
      </c>
    </row>
    <row r="27">
      <c r="A27" s="4" t="inlineStr">
        <is>
          <t>Cash collateral receives subject to off setting enforceable master netting arrangements or similar agreements not set off against financial assets</t>
        </is>
      </c>
      <c r="B27" s="5" t="n">
        <v>9178000000</v>
      </c>
      <c r="C27" s="5" t="n">
        <v>8415000000</v>
      </c>
      <c r="D27" s="5" t="n">
        <v>7959000000</v>
      </c>
    </row>
    <row r="28">
      <c r="A28" s="4" t="inlineStr">
        <is>
          <t>Net assets subject to off setting enforceable master netting arrangements or similar agreements</t>
        </is>
      </c>
      <c r="B28" s="6" t="n">
        <v>-1488000000</v>
      </c>
      <c r="C28" s="6" t="n">
        <v>692000000</v>
      </c>
      <c r="D28" s="6" t="n">
        <v>454000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ote 7 - Risk Management - Financial Instruments Compensation - Financial Liabilities (Details) - EUR (€)</t>
        </is>
      </c>
      <c r="B1" s="2" t="inlineStr">
        <is>
          <t>Dec. 31, 2020</t>
        </is>
      </c>
      <c r="C1" s="2" t="inlineStr">
        <is>
          <t>Dec. 31, 2019</t>
        </is>
      </c>
      <c r="D1" s="2" t="inlineStr">
        <is>
          <t>Dec. 31, 2018</t>
        </is>
      </c>
    </row>
    <row r="2">
      <c r="A2" s="4" t="inlineStr">
        <is>
          <t>Derivatives [Member]</t>
        </is>
      </c>
    </row>
    <row r="3">
      <c r="A3" s="3" t="inlineStr">
        <is>
          <t>Net Financial liabilities Subject To Off setting Enforceable Master Netting Arrangements Or Similar Agreements In Statement Of Financial Position Abstract</t>
        </is>
      </c>
    </row>
    <row r="4">
      <c r="A4" s="4" t="inlineStr">
        <is>
          <t>Gross Financial liabilities Subject To Off setting Enforceable Master Netting Arrangements Or Similar Agreements</t>
        </is>
      </c>
      <c r="B4" s="6" t="n">
        <v>49720000000</v>
      </c>
      <c r="C4" s="6" t="n">
        <v>38693000000</v>
      </c>
      <c r="D4" s="6" t="n">
        <v>50583000000</v>
      </c>
    </row>
    <row r="5">
      <c r="A5" s="4" t="inlineStr">
        <is>
          <t>Gross Financial Liabilities Set Off Against Financial liabilities Subject To Off setting Enforceable Master Netting Arrangements Or Similar Agreements</t>
        </is>
      </c>
      <c r="B5" s="5" t="n">
        <v>5722000000</v>
      </c>
      <c r="C5" s="5" t="n">
        <v>2394000000</v>
      </c>
      <c r="D5" s="5" t="n">
        <v>17101000000</v>
      </c>
    </row>
    <row r="6">
      <c r="A6" s="4" t="inlineStr">
        <is>
          <t>Net Financial liabilities Subject To Offsetting Enforceable Master Netting Arrangements Or Similar Agreements In Statement Of Financial Position</t>
        </is>
      </c>
      <c r="B6" s="5" t="n">
        <v>43998000000</v>
      </c>
      <c r="C6" s="5" t="n">
        <v>36299000000</v>
      </c>
      <c r="D6" s="5" t="n">
        <v>33481000000</v>
      </c>
    </row>
    <row r="7">
      <c r="A7" s="3" t="inlineStr">
        <is>
          <t>Amounts Subject To Enforceable Master Netting Arrangement Or Similar Agreement Not Set Off Against Financial liabilities Abstract</t>
        </is>
      </c>
    </row>
    <row r="8">
      <c r="A8" s="4" t="inlineStr">
        <is>
          <t>Financial liabilities subject to enforceable master netting arrangement or similar agreement not set off against financial liabilities</t>
        </is>
      </c>
      <c r="B8" s="5" t="n">
        <v>33842000000</v>
      </c>
      <c r="C8" s="5" t="n">
        <v>25020000000</v>
      </c>
      <c r="D8" s="5" t="n">
        <v>24011000000</v>
      </c>
    </row>
    <row r="9">
      <c r="A9" s="4" t="inlineStr">
        <is>
          <t>Cash collateral receives subjectto off setting enforceable master netting arrangements or similar agreements not set off against financial liabilities</t>
        </is>
      </c>
      <c r="B9" s="5" t="n">
        <v>9435000000</v>
      </c>
      <c r="C9" s="5" t="n">
        <v>10613000000</v>
      </c>
      <c r="D9" s="5" t="n">
        <v>6788000000</v>
      </c>
    </row>
    <row r="10">
      <c r="A10" s="4" t="inlineStr">
        <is>
          <t>Net liabilities subject to off setting enforceable master netting arrangements or similar agreements</t>
        </is>
      </c>
      <c r="B10" s="5" t="n">
        <v>721000000</v>
      </c>
      <c r="C10" s="5" t="n">
        <v>667000000</v>
      </c>
      <c r="D10" s="5" t="n">
        <v>2682000000</v>
      </c>
    </row>
    <row r="11">
      <c r="A11" s="4" t="inlineStr">
        <is>
          <t>Reverse Purchase Securities Borrowing And Similar Agreements [Member]</t>
        </is>
      </c>
    </row>
    <row r="12">
      <c r="A12" s="3" t="inlineStr">
        <is>
          <t>Net Financial liabilities Subject To Off setting Enforceable Master Netting Arrangements Or Similar Agreements In Statement Of Financial Position Abstract</t>
        </is>
      </c>
    </row>
    <row r="13">
      <c r="A13" s="4" t="inlineStr">
        <is>
          <t>Gross Financial liabilities Subject To Off setting Enforceable Master Netting Arrangements Or Similar Agreements</t>
        </is>
      </c>
      <c r="B13" s="5" t="n">
        <v>43950000000</v>
      </c>
      <c r="C13" s="5" t="n">
        <v>45977000000</v>
      </c>
      <c r="D13" s="5" t="n">
        <v>43035000000</v>
      </c>
    </row>
    <row r="14">
      <c r="A14" s="4" t="inlineStr">
        <is>
          <t>Gross Financial Liabilities Set Off Against Financial liabilities Subject To Off setting Enforceable Master Netting Arrangements Or Similar Agreements</t>
        </is>
      </c>
      <c r="B14" s="5" t="n">
        <v>0</v>
      </c>
      <c r="C14" s="5" t="n">
        <v>21000000</v>
      </c>
      <c r="D14" s="5" t="n">
        <v>42000000</v>
      </c>
    </row>
    <row r="15">
      <c r="A15" s="4" t="inlineStr">
        <is>
          <t>Net Financial liabilities Subject To Offsetting Enforceable Master Netting Arrangements Or Similar Agreements In Statement Of Financial Position</t>
        </is>
      </c>
      <c r="B15" s="5" t="n">
        <v>43950000000</v>
      </c>
      <c r="C15" s="5" t="n">
        <v>45956000000</v>
      </c>
      <c r="D15" s="5" t="n">
        <v>42993000000</v>
      </c>
    </row>
    <row r="16">
      <c r="A16" s="3" t="inlineStr">
        <is>
          <t>Amounts Subject To Enforceable Master Netting Arrangement Or Similar Agreement Not Set Off Against Financial liabilities Abstract</t>
        </is>
      </c>
    </row>
    <row r="17">
      <c r="A17" s="4" t="inlineStr">
        <is>
          <t>Financial liabilities subject to enforceable master netting arrangement or similar agreement not set off against financial liabilities</t>
        </is>
      </c>
      <c r="B17" s="5" t="n">
        <v>44677000000</v>
      </c>
      <c r="C17" s="5" t="n">
        <v>45239000000</v>
      </c>
      <c r="D17" s="5" t="n">
        <v>42877000000</v>
      </c>
    </row>
    <row r="18">
      <c r="A18" s="4" t="inlineStr">
        <is>
          <t>Cash collateral receives subjectto off setting enforceable master netting arrangements or similar agreements not set off against financial liabilities</t>
        </is>
      </c>
      <c r="B18" s="5" t="n">
        <v>1619000000</v>
      </c>
      <c r="C18" s="5" t="n">
        <v>420000000</v>
      </c>
      <c r="D18" s="5" t="n">
        <v>34000000</v>
      </c>
    </row>
    <row r="19">
      <c r="A19" s="4" t="inlineStr">
        <is>
          <t>Net liabilities subject to off setting enforceable master netting arrangements or similar agreements</t>
        </is>
      </c>
      <c r="B19" s="5" t="n">
        <v>-2346000000</v>
      </c>
      <c r="C19" s="5" t="n">
        <v>297000000</v>
      </c>
      <c r="D19" s="5" t="n">
        <v>82000000</v>
      </c>
    </row>
    <row r="20">
      <c r="A20" s="4" t="inlineStr">
        <is>
          <t>Total Member</t>
        </is>
      </c>
    </row>
    <row r="21">
      <c r="A21" s="3" t="inlineStr">
        <is>
          <t>Net Financial liabilities Subject To Off setting Enforceable Master Netting Arrangements Or Similar Agreements In Statement Of Financial Position Abstract</t>
        </is>
      </c>
    </row>
    <row r="22">
      <c r="A22" s="4" t="inlineStr">
        <is>
          <t>Gross Financial liabilities Subject To Off setting Enforceable Master Netting Arrangements Or Similar Agreements</t>
        </is>
      </c>
      <c r="B22" s="5" t="n">
        <v>93670000000</v>
      </c>
      <c r="C22" s="5" t="n">
        <v>84670000000</v>
      </c>
      <c r="D22" s="5" t="n">
        <v>93618000000</v>
      </c>
    </row>
    <row r="23">
      <c r="A23" s="4" t="inlineStr">
        <is>
          <t>Gross Financial Liabilities Set Off Against Financial liabilities Subject To Off setting Enforceable Master Netting Arrangements Or Similar Agreements</t>
        </is>
      </c>
      <c r="B23" s="5" t="n">
        <v>5722000000</v>
      </c>
      <c r="C23" s="5" t="n">
        <v>2414000000</v>
      </c>
      <c r="D23" s="5" t="n">
        <v>17143000000</v>
      </c>
    </row>
    <row r="24">
      <c r="A24" s="4" t="inlineStr">
        <is>
          <t>Net Financial liabilities Subject To Offsetting Enforceable Master Netting Arrangements Or Similar Agreements In Statement Of Financial Position</t>
        </is>
      </c>
      <c r="B24" s="5" t="n">
        <v>87948000000</v>
      </c>
      <c r="C24" s="5" t="n">
        <v>82256000000</v>
      </c>
      <c r="D24" s="5" t="n">
        <v>76474000000</v>
      </c>
    </row>
    <row r="25">
      <c r="A25" s="3" t="inlineStr">
        <is>
          <t>Amounts Subject To Enforceable Master Netting Arrangement Or Similar Agreement Not Set Off Against Financial liabilities Abstract</t>
        </is>
      </c>
    </row>
    <row r="26">
      <c r="A26" s="4" t="inlineStr">
        <is>
          <t>Financial liabilities subject to enforceable master netting arrangement or similar agreement not set off against financial liabilities</t>
        </is>
      </c>
      <c r="B26" s="5" t="n">
        <v>78519000000</v>
      </c>
      <c r="C26" s="5" t="n">
        <v>70259000000</v>
      </c>
      <c r="D26" s="5" t="n">
        <v>66888000000</v>
      </c>
    </row>
    <row r="27">
      <c r="A27" s="4" t="inlineStr">
        <is>
          <t>Cash collateral receives subjectto off setting enforceable master netting arrangements or similar agreements not set off against financial liabilities</t>
        </is>
      </c>
      <c r="B27" s="5" t="n">
        <v>11054000000</v>
      </c>
      <c r="C27" s="5" t="n">
        <v>11033000000</v>
      </c>
      <c r="D27" s="5" t="n">
        <v>6822000000</v>
      </c>
    </row>
    <row r="28">
      <c r="A28" s="4" t="inlineStr">
        <is>
          <t>Net liabilities subject to off setting enforceable master netting arrangements or similar agreements</t>
        </is>
      </c>
      <c r="B28" s="6" t="n">
        <v>-1624000000</v>
      </c>
      <c r="C28" s="6" t="n">
        <v>964000000</v>
      </c>
      <c r="D28" s="6" t="n">
        <v>27650000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Risk Management -Liquidity Risk - Liquidity Coverage Ratio (LCR) (Details)</t>
        </is>
      </c>
      <c r="B1" s="2" t="inlineStr">
        <is>
          <t>Dec. 31, 2020</t>
        </is>
      </c>
      <c r="C1" s="2" t="inlineStr">
        <is>
          <t>Dec. 31, 2019</t>
        </is>
      </c>
      <c r="D1" s="2" t="inlineStr">
        <is>
          <t>Dec. 31, 2018</t>
        </is>
      </c>
    </row>
    <row r="2">
      <c r="A2" s="3" t="inlineStr">
        <is>
          <t>LCR Line Items</t>
        </is>
      </c>
    </row>
    <row r="3">
      <c r="A3" s="4" t="inlineStr">
        <is>
          <t>Average LCR</t>
        </is>
      </c>
      <c r="B3" s="4" t="inlineStr">
        <is>
          <t>95.35065%</t>
        </is>
      </c>
      <c r="C3" s="4" t="inlineStr">
        <is>
          <t>108.00%</t>
        </is>
      </c>
      <c r="D3" s="4" t="inlineStr">
        <is>
          <t>106.00%</t>
        </is>
      </c>
    </row>
    <row r="4">
      <c r="A4" s="4" t="inlineStr">
        <is>
          <t>BBVA Eurozone [Member]</t>
        </is>
      </c>
    </row>
    <row r="5">
      <c r="A5" s="3" t="inlineStr">
        <is>
          <t>LCR Line Items</t>
        </is>
      </c>
    </row>
    <row r="6">
      <c r="A6" s="4" t="inlineStr">
        <is>
          <t>Average LCR</t>
        </is>
      </c>
      <c r="B6" s="4" t="inlineStr">
        <is>
          <t>96.62303%</t>
        </is>
      </c>
      <c r="C6" s="4" t="inlineStr">
        <is>
          <t>108.00%</t>
        </is>
      </c>
      <c r="D6" s="4" t="inlineStr">
        <is>
          <t>101.00%</t>
        </is>
      </c>
    </row>
    <row r="7">
      <c r="A7" s="4" t="inlineStr">
        <is>
          <t>BBVA USA [Member]</t>
        </is>
      </c>
    </row>
    <row r="8">
      <c r="A8" s="3" t="inlineStr">
        <is>
          <t>LCR Line Items</t>
        </is>
      </c>
    </row>
    <row r="9">
      <c r="A9" s="4" t="inlineStr">
        <is>
          <t>Average LCR</t>
        </is>
      </c>
      <c r="B9" s="4" t="inlineStr">
        <is>
          <t>91.93808%</t>
        </is>
      </c>
      <c r="C9" s="4" t="inlineStr">
        <is>
          <t>111.00%</t>
        </is>
      </c>
      <c r="D9" s="4" t="inlineStr">
        <is>
          <t>119.00%</t>
        </is>
      </c>
    </row>
    <row r="10">
      <c r="A10" s="4" t="inlineStr">
        <is>
          <t>Mexico Member [Member]</t>
        </is>
      </c>
    </row>
    <row r="11">
      <c r="A11" s="3" t="inlineStr">
        <is>
          <t>LCR Line Items</t>
        </is>
      </c>
    </row>
    <row r="12">
      <c r="A12" s="4" t="inlineStr">
        <is>
          <t>Average LCR</t>
        </is>
      </c>
      <c r="B12" s="4" t="inlineStr">
        <is>
          <t>98.4334%</t>
        </is>
      </c>
      <c r="C12" s="4" t="inlineStr">
        <is>
          <t>116.00%</t>
        </is>
      </c>
      <c r="D12" s="4" t="inlineStr">
        <is>
          <t>114.00%</t>
        </is>
      </c>
    </row>
    <row r="13">
      <c r="A13" s="4" t="inlineStr">
        <is>
          <t>Garanti Bank [Member]</t>
        </is>
      </c>
    </row>
    <row r="14">
      <c r="A14" s="3" t="inlineStr">
        <is>
          <t>LCR Line Items</t>
        </is>
      </c>
    </row>
    <row r="15">
      <c r="A15" s="4" t="inlineStr">
        <is>
          <t>Average LCR</t>
        </is>
      </c>
      <c r="B15" s="4" t="inlineStr">
        <is>
          <t>95.1154%</t>
        </is>
      </c>
      <c r="C15" s="4" t="inlineStr">
        <is>
          <t>99.00%</t>
        </is>
      </c>
      <c r="D15" s="4" t="inlineStr">
        <is>
          <t>110.00%</t>
        </is>
      </c>
    </row>
    <row r="16">
      <c r="A16" s="4" t="inlineStr">
        <is>
          <t>Other LUMs [Member]</t>
        </is>
      </c>
    </row>
    <row r="17">
      <c r="A17" s="3" t="inlineStr">
        <is>
          <t>LCR Line Items</t>
        </is>
      </c>
    </row>
    <row r="18">
      <c r="A18" s="4" t="inlineStr">
        <is>
          <t>Average LCR</t>
        </is>
      </c>
      <c r="B18" s="4" t="inlineStr">
        <is>
          <t>85.67551%</t>
        </is>
      </c>
      <c r="C18" s="4" t="inlineStr">
        <is>
          <t>103.00%</t>
        </is>
      </c>
      <c r="D18" s="4" t="inlineStr">
        <is>
          <t>99.00%</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79" customWidth="1" min="2" max="2"/>
    <col width="16" customWidth="1" min="3" max="3"/>
    <col width="14" customWidth="1" min="4" max="4"/>
    <col width="14" customWidth="1" min="5" max="5"/>
  </cols>
  <sheetData>
    <row r="1">
      <c r="A1" s="1" t="inlineStr">
        <is>
          <t>Note 7 - Risk Management -Liquidity Risk - Loans to Stable Customer Deposits (LtSCD) (Details)</t>
        </is>
      </c>
      <c r="C1" s="2" t="inlineStr">
        <is>
          <t>12 Months Ended</t>
        </is>
      </c>
    </row>
    <row r="2">
      <c r="C2" s="2" t="inlineStr">
        <is>
          <t>Dec. 31, 2020</t>
        </is>
      </c>
      <c r="D2" s="2" t="inlineStr">
        <is>
          <t>Dec. 31, 2019</t>
        </is>
      </c>
      <c r="E2" s="2" t="inlineStr">
        <is>
          <t>Dec. 31, 2018</t>
        </is>
      </c>
    </row>
    <row r="3">
      <c r="A3" s="3" t="inlineStr">
        <is>
          <t>LtSCD Line Items</t>
        </is>
      </c>
    </row>
    <row r="4">
      <c r="A4" s="4" t="inlineStr">
        <is>
          <t>Average LtSCD</t>
        </is>
      </c>
      <c r="C4" s="4" t="inlineStr">
        <is>
          <t>95%</t>
        </is>
      </c>
      <c r="D4" s="4" t="inlineStr">
        <is>
          <t>108%</t>
        </is>
      </c>
      <c r="E4" s="4" t="inlineStr">
        <is>
          <t>106%</t>
        </is>
      </c>
    </row>
    <row r="5">
      <c r="A5" s="4" t="inlineStr">
        <is>
          <t>BBVA Eurozone [Member]</t>
        </is>
      </c>
    </row>
    <row r="6">
      <c r="A6" s="3" t="inlineStr">
        <is>
          <t>LtSCD Line Items</t>
        </is>
      </c>
    </row>
    <row r="7">
      <c r="A7" s="4" t="inlineStr">
        <is>
          <t>Average LtSCD</t>
        </is>
      </c>
      <c r="C7" s="4" t="inlineStr">
        <is>
          <t>173%</t>
        </is>
      </c>
      <c r="D7" s="4" t="inlineStr">
        <is>
          <t>147%</t>
        </is>
      </c>
      <c r="E7" s="4" t="inlineStr">
        <is>
          <t>145%</t>
        </is>
      </c>
    </row>
    <row r="8">
      <c r="A8" s="4" t="inlineStr">
        <is>
          <t>Garanti Bank [Member]</t>
        </is>
      </c>
    </row>
    <row r="9">
      <c r="A9" s="3" t="inlineStr">
        <is>
          <t>LtSCD Line Items</t>
        </is>
      </c>
    </row>
    <row r="10">
      <c r="A10" s="4" t="inlineStr">
        <is>
          <t>Average LtSCD</t>
        </is>
      </c>
      <c r="C10" s="4" t="inlineStr">
        <is>
          <t>183%</t>
        </is>
      </c>
      <c r="D10" s="4" t="inlineStr">
        <is>
          <t>206%</t>
        </is>
      </c>
      <c r="E10" s="4" t="inlineStr">
        <is>
          <t>209%</t>
        </is>
      </c>
    </row>
    <row r="11">
      <c r="A11" s="4" t="inlineStr">
        <is>
          <t>BBVA USA [Member]</t>
        </is>
      </c>
    </row>
    <row r="12">
      <c r="A12" s="3" t="inlineStr">
        <is>
          <t>LtSCD Line Items</t>
        </is>
      </c>
    </row>
    <row r="13">
      <c r="A13" s="4" t="inlineStr">
        <is>
          <t>Average LtSCD</t>
        </is>
      </c>
      <c r="B13" s="4" t="inlineStr">
        <is>
          <t>[1]</t>
        </is>
      </c>
      <c r="C13" s="4" t="inlineStr">
        <is>
          <t>144%</t>
        </is>
      </c>
      <c r="D13" s="4" t="inlineStr">
        <is>
          <t>145%</t>
        </is>
      </c>
      <c r="E13" s="4" t="inlineStr">
        <is>
          <t>143%</t>
        </is>
      </c>
    </row>
    <row r="14">
      <c r="A14" s="4" t="inlineStr">
        <is>
          <t>Mexico Member [Member]</t>
        </is>
      </c>
    </row>
    <row r="15">
      <c r="A15" s="3" t="inlineStr">
        <is>
          <t>LtSCD Line Items</t>
        </is>
      </c>
    </row>
    <row r="16">
      <c r="A16" s="4" t="inlineStr">
        <is>
          <t>Average LtSCD</t>
        </is>
      </c>
      <c r="C16" s="4" t="inlineStr">
        <is>
          <t>196%</t>
        </is>
      </c>
      <c r="D16" s="4" t="inlineStr">
        <is>
          <t>147%</t>
        </is>
      </c>
      <c r="E16" s="4" t="inlineStr">
        <is>
          <t>154%</t>
        </is>
      </c>
    </row>
    <row r="17"/>
    <row r="18">
      <c r="A18" s="4" t="inlineStr">
        <is>
          <t>[1]</t>
        </is>
      </c>
      <c r="B18" s="4" t="inlineStr">
        <is>
          <t>(*) BBVA USA LCR calculated according to local regulation (Fed Modified LCR ).</t>
        </is>
      </c>
    </row>
  </sheetData>
  <mergeCells count="4">
    <mergeCell ref="A1:B2"/>
    <mergeCell ref="C1:E1"/>
    <mergeCell ref="A17:D17"/>
    <mergeCell ref="B18:D18"/>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7 - Risk Management</t>
        </is>
      </c>
      <c r="B1" s="2" t="inlineStr">
        <is>
          <t>12 Months Ended</t>
        </is>
      </c>
    </row>
    <row r="2">
      <c r="B2" s="2" t="inlineStr">
        <is>
          <t>Dec. 31, 2020</t>
        </is>
      </c>
    </row>
    <row r="3">
      <c r="A3" s="3" t="inlineStr">
        <is>
          <t>Risk Management Abstract</t>
        </is>
      </c>
    </row>
    <row r="4">
      <c r="A4" s="4" t="inlineStr">
        <is>
          <t>Risk Management Explanatory</t>
        </is>
      </c>
      <c r="B4" s="4" t="inlineStr">
        <is>
          <t>7. Risk management 7.1. Risk factors BBVA Group has processes in place for identifying risks and analyzing scenarios in order to enable the Group to manage risks in a dynamic and proactive way. The risk identification processes are forward looking to seek the identification of emerging risks and take into account the concerns of both the business areas, which are close to the reality of the different geographical areas, and the corporate areas and senior management. Ri sks are identified and measured consistently using the methodologies deemed appropriate in each case. Their measurement includes the design and application of scenario analyses and stress testing and considers the controls to which the risks are subjected. As part of this process, a forward projection of the risk appetite framework variables in stress scenarios is conducted in order to identify possible deviations from the established thresholds. If any such deviations are detected, appropriate measures are taken to keep the variables within the target risk profile. In this context, there are a number of emerging risks that could affect the evolution of the Group's business. These risks are included in the following blocks:  The coronavirus (COVID-19) pandemic is adversely affecting the world economy and economic activity and conditions in the countries in which the Group operates, leading many of them to economic recession in 2020 and relatively moderate activity growth in 2021, so that probably only f rom 2022 will the GDP levels observed before the crisis recover. Among other challenges, these countries are experiencing widespread increases in unemployment levels and falls in production, while public debt has increased significantly due to support and spending measures implemented by government authorities. In addition, there is an increase in defaults on debts by both companies and individuals, volatility in financial markets, including exchange rates, and falls in the value of assets and investments, all of which have had a negative impact on the Group's in the year 2020 and is expected to continue to affect in the future. Furthermore, the Group may be affected by the measures adopted by regulatory authorities in the banking sector, including but not l imited to, the recent reductions in reference interest rates, the relaxation of prudential requirements, the suspension of dividend payments, the adoption of payment deferrals measures for bank clients (such as those included in Royal Decree Law 11/2020 in Spain, as well as in the CECA-AEB agreement to which BBVA has adhered and which, among other things, allows loan debtors to extend maturities and defer interest payments) and facilities to grant credit through a line of guarantees or public guarantees, es pecially to companies and the self-employed individuals, as well as any changes in the financial asset purchase programs. Since the outbreak of COVID-19 pandemic, the Group has experienced a decline in its activity. For example, the granting of new loans t o individuals has significantly decreased since the beginning of mobility restriction measures approved in certain countries in which the Group operates. In addition, the Group faces several risks, such as a greater risk of impairment of the value of its a ssets (including financial instruments valued at fair value, which may undergo significant fluctuations) and of the securities held for liquidity reasons, a possible significant increase in non-performing loans and a negative impact on the cost of the Grou p's financing and its access to financing (especially in an environment where credit ratings are affected). Furthermore, in several of the countries in which the Group operates, including Spain, the Group has temporarily closed a significant number of its offices and reduced opening hours to the public, and the teams that provide central services have been working remotely. Although these measures have been gradually reversed due to the continued expansion of the COVID-19 pandemic, it is unclear how long it will take until normal operations can fully resume. On the other hand, the pandemic could adversely affect the business and operations of third parties that provide critical services to the Group and, in particular, the higher demand and / or lower availa bility of certain resources could in some cases make it more difficult to maintain the service levels. In addition, the generalization of remote work has increased the risks related to cybersecurity, as the use of non-corporate networks has increased. As a result of the above, the COVID-19 pandemic has had an adverse effect on the Group's results and capital base. During the first half of the year the main accumulated impacts were: (i) an increase in the cost of risk associated with the lending activity, mainly due to the deterioration of the macroeconomic environment, which has had a negative impact of €2,009 million in the Group (including the initial adverse effect of the payment deferral) and provisions for credit risk and contingent commitments for €95 mill ion, (see Notes 7.2, 46 and 47); and (ii) a deterioration in the goodwill of the Group's subsidiary in the United States, mainly due to the deterioration of the macroeconomic scenario in the United States, which has had a net negative impact of €2,084 million o n the Group's attributed profit in this period (although this impact does not affect the tangible book value, nor the solvency or the liquidity of the Group) (see Notes 18.1 and 49). From June 30, 2020 on, and as a consequence of the general deterioration of the global macroeconomic scenario, its specific effects cannot be isolated, affecting all of the Group's consolidated Financial Statements.  Macroeconomic and geopolitical risks The Global economy is being severely affected by the COVID-19 pandemic. Supply, demand and financial factors caused an unprecedented fall in GDP in the first half of 2020. Supported by strong fiscal and monetary policy measures, as well as greater control over the spread of the virus, global growth rebounded more than expected in the third quarter, before slowing down in the fourth, when the number of infections rose again in many regions, mainly in the United States and Europe. As for 2021, the unfavorable evolution of the pandemic is expected to adversely affect activity in t he short term, while new fiscal and monetary stimuli, as well as the administering of coronavirus vaccines, are expected to support recovery from mid-year onwards. Following the massive fiscal and monetary stimuli to support economic activity and reduce fi nancial tensions, government debt has increased across the board and interest rates have been cut, and are now at historical low levels. Additional countercyclical measures may be required. Similarly, a significant reduction in current stimuli is not expec ted, at least until the recovery takes hold. Tensions in the financial markets have moderated rapidly since the end of March 2020, following the decisive actions taken by the main central banks and the fiscal packages announced in many countries. In recent months, the markets have shown relative stability and, at certain times, risk-taking movements. Likewise, progress related to the development of COVID-19 vaccines and prospects for economic recovery should pave the way for financial volatility to persist at relatively low levels in general going forward. BBVA Research estimates that global GDP contracted by around 2.6% in 2020 and will expand by around 5.3% in 2021 and 4.1% in 2022. Activity will recover gradually and heterogeneously among countries. Vario us epidemiological, financial and geopolitical factors are also contributing to the persistent exceptionally high uncertainty. With regard to the banking system, in an environment in which much of the economic activity has been at a stand still for several months, the services provided have played an essential role, basically for two reasons: firstly, the banks have ensured the proper functioning of collections and payments for households and companies, thereby contributing to the maintenance of economic ac tivity; secondly, the granting of new lending or the renewal of existing lending has reduced the impact of the economic slowdown on household and business income. The support provided by the banks over the months of lockdown and public guarantees have been essential in softening the impact of the crisis on companies' liquidity and solvency, meaning that banking has become its main source of funding for most companies. In terms of profitability, European and Spanish banking have deteriorated, primarily beca use many entities recorded high provisions for impairment on financial assets in the first two quarters of 2020 as a result of the worsening macroeconomic environment following the pandemic outbreak. Pre-pandemic profitability levels remained far from the levels prior to the previous financial crisis. This is in addition to the accumulation of capital since the previous crisis and the very low interest rate environment that we have been experiencing for several years. Nevertheless, the banks are facing this situation from a healthy position and with solvency that has been constantly increasing since the 2008 crisis, with reinforced capital and liquidity buffers and, therefore, with a greater lending capacity. The BBVA Group has a General Risk Management and Control Model appropriate to its business model, its organization, the countries in which it operates and its corporate governance system, which allows it to carry out its activity within the framework of the risk management and control strategy and policy defined by the corporate bodies. This model deals with management in global form adapting itself to the circumstances of each moment. This Model is applied integrally in the Group. In this sense, from the beginning of the crisis, the BBVA Group implement ed specific measures for the proper management of these associated risks, establishing different global initiatives that define the risk management strategy during the crisis, with common action protocols that should be implemented and adapted, when needed , to local needs. The BBVA Group global risk unit - Global Risk Management (hereinafter, “GRM”) - has increased the frequency and intensity of the evaluation of potential impacts on the different groups and clients, in order to prevent their future evoluti on, and carried out appropriate adjustments and reclassifications, reinforcing its processes, governance and teams in Holding and countries to act in a coordinated manner, focusing priority on crisis management Over the past year, it has been found that th e pandemic has a global impact, affecting to a greater extent the sectors in which there is a high level of human interaction (transport, especially air transport, leisure, especially hotel establishments, as well as industries and activities dependent on them), regardless of the regional area in question. For this reason, the Bank's risk management has clearly been intensified by sectorial vectors over other conditioning factors such as geographic.  Regulatory and reputational risks Financial institutions a re exposed to a complex and ever-changing regulatory environment defined by governments and regulators. This can affect their ability to grow and the capacity of certain businesses to develop, and result in stricter liquidity and capital requirements with lower profitability ratios. The Group constantly monitors changes in the regulatory framework that allow for anticipation and adaptation to them in a timely manner, adopt industry practices and more efficient and rigorous criteria in its implementation. T he financial sector is under ever closer scrutiny by regulators, governments and society itself. In the course of activities, situations which might cause relevant reputational damage to the entity could raise and might affect the regular course of busines s. The attitudes and behaviors of the Group and its members are governed by the principles of integrity, honesty, long-term vision and industry practices through, inter alia, the internal control model, the Code of Conduct, the Corporate Principles in tax matters and Responsible Business Strategy of the Group.  Business, operational and legal risks New technologies and forms of customer relationships: Developments in the digital world and in information technologies pose significant challenges for financial institutions, entailing threats (new competitors, disintermediation, etc.) but also opportunities (new framework of relations with customers, greater ability to adapt to their needs, new products and distribution channels, etc.). Digital transformation is a priority for the Group as it aims to lead digital banking of the future as one of its objectives. Technological risks and security breaches: The Group is exposed to new threats such as cyber-attacks, theft of internal and customer databases, fraud in pa yment systems, etc. that require major investments in security from both the technological and human point of view. The Group gives great importance to the active operational and technological risk management and control. The financial sector faces an env ironment of increasing regulatory and litigious pressure, and thus, the various Group entities are usually party to individual or collective judicial proceedings (including class actions) resulting from their activity and operations, as well as arbitration proceedings. The Group is also party to other government procedures and investigations, such as those carried out by the antitrust authorities in certain countries which, among other things, have in the past and could in the future result into sanctions, as well as lead to claims by customers and others. In addition, the regulatory framework, in the jurisdictions in which the Group operates, is evolving towards a supervisory approach more focused on the opening of sanctioning proceedings while some regulat ors are focusing their attention on consumer protection and behavioral risk. In Spain and in other jurisdictions where the Group operates, legal and regulatory actions and proceedings against financial institutions, prompted in part by certain judgments i n favor of consumers handed down by national and supranational courts, have increased significantly in recent years and this trend could continue in the future. The legal and regulatory actions and proceedings faced by other financial institutions in relat ion to these and other matters, especially if such actions or proceedings result in favorable resolutions for the consumer, could also adversely affect the Group. All of the above may result in a significant increase in operating and compliance costs or ev en a reduction of revenues, and it is possible that an adverse outcome in any proceedings (depending on the amount thereof, the penalties imposed or the procedural or management costs for the Group) could damage the Group's reputation, generate a knock-on effect or otherwise adversely affect the Group. It is difficult to predict the outcome of legal and regulatory actions and proceedings, both those to which the Group is currently exposed and those that may arise in the future, including actions and proceed ings relating to former Group subsidiaries or in respect of which the Group may have indemnification obligations, but such outcome could be significantly adverse to the Group. In addition, a decision in any matter, whether against the Group or against anot her credit entity facing similar claims as those faced by the Group, could give rise to other claims against the Group. In addition, these actions and proceedings attract resources from the Group and may occupy a great deal of attention on part of the Grou p's management and employees. As of December 31, 2020, the Group had €612 million in provisions for the proceedings it is facing (included in the line "Provisions for litigation and pending tax cases" in the consolidated balance sheet) (see Note 25), of wh ich €574 million correspond to legal contingencies and €38 million to tax related matters. However, the uncertainty arising from these proceedings (including those for which no provisions have been made, either because it is not possible to estimate them o r for other reasons) makes it impossible to guarantee that the possible losses arising from these proceedings will not exceed, where applicable, the amounts that the Group currently has provisioned and, therefore, could affect the Group's consolidated resu lts in a given period. As a result of the above, legal and regulatory actions and proceedings currently faced by the Group or to which it may become subject in the future or otherwise affected by, individually or in the aggregate, if resolved in whole or in part adversely to the Group ́s interests, could have a material adverse effect on the Group’s business, financial condition and results of operations. Spanish judicial authorities are investigating the activities of Centro Exclusivo de Negocios y Transa cciones, S.L. (Cenyt). Such investigation includes the provision of services by Cenyt to the Bank. On 29th July, 2019, the Bank was named as an official suspect (investigado) in a criminal judicial investigation (Preliminary Proceeding No. 96/2017 – Piece No. 9, Central Investigating Court No. 6 of the National High Court) for alleged facts which could be constitutive of bribery, revelation of secrets and corruption. On February 3, 2020, the Bank was notified by the Central Investigating Court No. 6 of the National High Court of the order lifting the secrecy of the proceedings. Certain current and former officers and employees of the Group, as well as former directors have also been named as official suspects in connection with this investigation. The Bank h as been and continues to proactively collaborate with the Spanish judicial authorities, including sharing with the courts the relevant information obtained in the internal investigation hired by the entity in 2019 to contribute to the clarification of the facts. As of the date of the approval of the consolidated financial statements, no formal accusation against the Bank has been made. This criminal judicial proceeding is at the pre-trial phase. Therefore, it is not possible at this time to predict the sco pe or duration of such proceeding or any related proceeding or its or their possible outcomes or implications for the Group, including any fines, damages or harm to the Group’s reputation caused thereby. 7.2. Credit risk Credit risk arises from the p robability that one party to a financial instrument will fail to meet its contractual obligations for reasons of insolvency or inability to pay and cause a financial loss for the other party. The general principles governing credit risk management in the BBVA Group are:  Risk s taken should comply with the general risk policy established by the Board of Directors of BBVA.  Risk s taken should be in line with the level of equity and generation of recurring revenue of the BBVA Group prioritizing risk diversification and avoiding relevant concentrations.  Risk s taken should be identified, measured and assessed and there should be management and monitoring procedures, in addition to sound mitigation and control mechanisms.  Risk s should be managed in a prudent and integrated manner during their life cycle and their treatment should be based on the type of risk. In addition, portfolios should be actively managed on the basis of a common metric (economic capital).  The main criterion when granting credit risks is the capability of the borrower or obligor to fulfill on a timely basis all financial obligations with its business income or source of income without depending upon guarantors, bondsmen or pledged asse t s.  Improve the financial healt h of our clients, help them in their decision making and in the daily management of their finances based on personalized advice.  Help our clients in the transition towards a sustainable future, with a focus on climate change and inclusive and sustainable s ocial development. Credit risk management in the Group has an integrated structure for all its functions, allowing decisions to be taken objectively and independently throughout the life cycle of the risk.  At Group level: frameworks for action and standard rules of conduct are defined for handling risk, specifically, the channels, procedures, structure and supervision.  At the business area level: they are responsible for adapting the Group's criteria to the local realities of each geographical area and for direct management of risk according to the decision-making channel:  Retail risks: in general, the decisions are formalized according to the scoring tools, within the general framework for action of each business area, with regard to risks. The changes in w eighting and variables of these tools must be validated by the GRM area.  Wholesale risks: in general, the decisions are formalized by each business area within its general framework for action with regard to risks, which incorporates the delegation rule an d the Group's corporate policies. The risk function has a decision-making process supported by a structure of committees with a solid governance scheme, which describes their purposes and functioning for a proper performance of their tasks. Payment deferral This governance scheme has been fundamental in managing the COVID-19 crisis in all the geographies where the Group operates, where both, assessing the flow of necessary funds for the economies with the rigor in the analysis and monitoring of the c redit quality of the exposures. Since the beginning of the pandemic, the Group has offered payment deferral to its customers (retail, SMEs and wholesale) in all the geographies where it operates. These moratoriums have been both legislative (based on natio nal laws) and non-legislative (based on sectorial or individual schemes), aimed at mitigating the effects of COVID-19. Depending on the cases, the payment of principal and / or interest has been postponed, maintaining the original contract. Generally, thes e deferrals have been given for a period of less than one year. This measure has been extended to different sectors, being Leisure, Real Estate and Auto the main users. The deadline to qualify for the moratorium has been extended in some geographies in rec ent months, having already come to an end in Mexico and Argentina. In the others, where this measure is still in force, this period ends in the first quarter of 2021, except Turkey (in May 2021), Colombia (in July 2021) and the USA (in January 2022). Speci fically, the Group's participation in the following moratorium or public guarantee measures by geography stands out:  In Spain, payment deferral measures have been covered mainly by Royal Decree Law 8/2020 and 11/2020, as well as the agreement promoted by the Spanish Banking Association (hereinafter “AEB”) to which BBVA has adhered. The moratoriums covered by the Royal Decree Law have been proposed to the especially vulnerable groups indicated in the regulation. These measures consist of payment deferral of three months of principal and interest. In addition, the possibility of customers joining sector agreements for the remaining term until the limit established has been offered that, once said legal moratorium has expired. By type of customer, they are aim ed at individuals, individual or self-employed entrepreneurs, and by type of product, mortgage, personal loans or consumer loans. The moratoriums granted under the sectorial agreement of the AEB are aimed at individuals for up to 12 months of capital defer ral in the case of mortgage loans and up to 6 months in personal loans. Said sector agreement has been in force until September 29, 2020, but it has been extended until March 30, 2021, although the new conditions only provide for the payment deferral of ca pital in mortgages up to 9 months, remaining 6 months on personal loans. In addition, the Official Credit Institute (ICO) has published several aid programs aimed at the self-employed, SMEs and companies, through which a guarantee of between 60% and 80% is granted for a period of up to 5 years to the new financing granted. The amount of the guarantee and its length depends on the size of the company and the type of product. The ICO has also subsidized individuals the amount of the rent up to 6 months in loa ns up to 6 years.  In Mexico, the National Banking Commission of Securities (“CNBV”) published official letters P285/2020 of March 26, 2020 and P293/2020 of April 15, 2020, allowing the granting of capital and interest payment deferral for a period 4 months extendable for additional 2 additional months. These measures were mainly used by individuals and companies, affecting mortgage loans, personal loans and consumer loans, including credit cards.  In the United States, payment deferral measures have been mai nly encouraged by the CARES Act, signed on March 27, 2020, which includes a wide range of supporting measures for companies and individuals, as well as an interagency statement (Office of the Comptroller of the Monetary Board of Governors of the Federal Re serve System, Federal Deposit Insurance Corporation, Office of Consumer Financial Protection and National Administration of Credit Unions) of April 7, 2020.  In Turkey, in mid March the government announced a program to stimulate the economy (Economic Stabi lity Shield) allowing banks to defer payments for 3 months, with the possibility of extending up to 6 months, which was accompanied by several communications of the Banking Regulation and Supervisory Agency (“BRSA”) in this regard. These supporting measure s are granted to both individuals and companies. Likewise, public support programs have been recognized guaranteeing up to 80% of loans granted to companies for a period of 1 year.  In Colombia, the binding legislation for payment deferral comes from the Fi nancial Superintendency, specifically from its Circulars 07/2020 and 14/2020, as well as from Resolution No. 385. The payment deferral consists of the deferral of payments of principal and interest until 6 months. The term to avail themselves of them has b een extended until July 2021.  In Peru, measures were approved through various official letters issued by the Superintendency of Banking and Insurance (“SBS”), allowing the deferral of principal and interest payments initially up to 6 months and then extend ed to 12, mainly to individuals, self-employed and small companies. Additionally, there have been public support programs such as “Reactiva”, “Crecer” or “FAE” aimed at companies and micro-companies with guaranteed amounts that, depending on the program an d the type of company, are in a range of between 60% and 98%.  In Argentina, payment deferral measures are based on state legislation such as Royal Decree 544/2020 or Decree 319/202, as well as various Central Bank regulations. Aimed at a broad group of cus tomers, they facilitate deferral of capital and interest for up to 3 months. Certain public support programs offering guarantees of up to 100% to micro-SMEs or individuals and up to 25% to other companies in financing for up to 1 year. The amount of payment deferrals (existing and completed) and the financing granted with public guarantees given at a Group level, as well as the number of customers of both measures, as of December 3 1 , 2020 are as follows: Amount of payment deferral and financing with public guarantees as of December 31, 2020 (Millions of Euros) Payment deferral Financing with public guarantees Existing Completed Total Number of customers Total Number of customers Total Payment deferral and guarantees (%) credit investment Group 6.803 27.025 33.828 2.843.977 18.619 271.870 52.446 13,1% The amount of payment deferrals (existing and completed) and financing granted with public guarantees given at a Group level, broken down by segment, as of December 31, 2020 are as follows: Amount of payment deferral and financing with public guarantees as of December 31, 2020 (Millions of Euros) Payment deferral Financing with public guarantees Existing Completed Total Group 6.803 27.025 33.828 18.619 Customers 4.657 16.676 21.333 1.237 Of which: Mortgages 3.664 8.723 12.387 1 SMEs 1.031 5.056 6.087 11.373 Non-financial corporations 1.055 5.095 6.150 5.930 Other 60 198 258 79 Amount of payment deferral by stages as of December 31, 2020 (Millions of Euros) Stage 1 Stage 2 Stage 3 Total Group 21.670 9.761 2.397 33.828 Customers 13.608 5.920 1.805 21.333 Of which: Mortgages 8.310 3.163 914 12.387 SMEs 4.326 1.461 299 6.087 Non-financial corporations 3.495 2.362 293 6.150 Other 240 17 - 258 The payment deferral measures for bank customers result in the temporary suspension, total or partial, of the contractual obligations with a deferral for a specific period of time. Considering that the payment deferrals granted in connection with COVID-19 provide temporary relief to debtors and that the economic value of the affected loans has not been significantly impacted, the payment deferral measures granted have not been considered substantial contractual modifications and, therefore, modified loans a re accounted for as a continuation of the originals. When a payment deferral does not generate interest collection rights, a temporary loss of value is triggered for the transaction, which is calculated as the difference between the current value of the or iginal and the modified cash flows, both discounted at the effective interest rate of the original transaction. The difference is recognized at the initial time in the income statement under the heading “Impairment or (reversal) of impairment on financial assets not measured at fair value through profit or loss or net gains by modification” in the balance sheet as a reduction of the asset value of the loans. From that point on, said correction accrues as net interest income at the original effective interes t rate within the period of the payment deferral. Thus, at the end of the moratorium period, the impact on net attributed profit is basically neutral. As of December 31, 2020, the temporary value loss of the payment deferral included in the consolidated in come statements amounted to €304 million, from which €300 million have already been recognized as a higher interest margin as of that date. Regarding the classification of exposures according to their credit risk, the Group has maintained a rigorous applic ation of IFRS 9 when granting the payment deferrals and has reinforced the procedures for monitoring credit risk both throughout the life of the transactions and at their maturity. This means that the payment deferrals granting does not imply in itself an automatic trigger for a significant increase in risk and that the transactions subject to the payment deferrals are initially classified in the stage they had previously, unless, based on their risk profile, they should be classified in a worse stage. On t he other hand, as evidence of payment has ceased to exist or has been reduced, the Group has introduced additional indicators or segmentations to identify the significant increase in credit risk that may have occurred in some transactions or a set of them and, where appropriate, it has been classified in Stage 2. Furthermore, the indications provided by the European Banking Authority (EBA) have been taken into account to not consider forbearance the payment deferrals that meet a series of requirements. All this without prejudice to maintaining its consideration as a forbearance if it was previously qualified as such or classifying the exposure in the corresponding stage previously stated. On the other hand, the treatment planned for the payment deferr als that expire and may require additional support will be in accordance with the updated evaluation of the customer's credit quality and the characteristics of the solution granted. If applicable, they will be treated as Refinancing or Restructuring as de scribed in Note 7.2.7 of the Financial Statements. Regarding public support for the loans’ lending, it does not affect the evaluation of the significant increase in risk since it is valued through the credit quality of the instrument. However, in estimatin g the expected loss, the existence of the guarantor implies a possible reduction in the level of provisions necessary since, for the hedged part, the loss that would be incurred in the foreclosure of the guarantee is taken into account. The public guarante es granted in the different geographies in which the Grou</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ote 7 - Risk Management -Liquidity Risk - Available Liquidity By LMU (Details) - EUR (€)</t>
        </is>
      </c>
      <c r="B1" s="2" t="inlineStr">
        <is>
          <t>Dec. 31, 2020</t>
        </is>
      </c>
      <c r="C1" s="2" t="inlineStr">
        <is>
          <t>Dec. 31, 2019</t>
        </is>
      </c>
      <c r="D1" s="2" t="inlineStr">
        <is>
          <t>Dec. 31, 2018</t>
        </is>
      </c>
    </row>
    <row r="2">
      <c r="A2" s="4" t="inlineStr">
        <is>
          <t>BBVA Eurozone Member [Member] | Cash And Balances With Central Banks Member [Member]</t>
        </is>
      </c>
    </row>
    <row r="3">
      <c r="A3" s="3" t="inlineStr">
        <is>
          <t>Disclosure Of Financial Assets Held For Managing Liquidity Risk Line Items</t>
        </is>
      </c>
    </row>
    <row r="4">
      <c r="A4" s="4" t="inlineStr">
        <is>
          <t>Financial Assets Held For Managing Liquidity Risk</t>
        </is>
      </c>
      <c r="B4" s="6" t="n">
        <v>39330000000</v>
      </c>
      <c r="C4" s="6" t="n">
        <v>14516000000</v>
      </c>
      <c r="D4" s="6" t="n">
        <v>26506000000</v>
      </c>
    </row>
    <row r="5">
      <c r="A5" s="4" t="inlineStr">
        <is>
          <t>BBVA Eurozone Member [Member] | Level 1 tradable assets [Member]</t>
        </is>
      </c>
    </row>
    <row r="6">
      <c r="A6" s="3" t="inlineStr">
        <is>
          <t>Disclosure Of Financial Assets Held For Managing Liquidity Risk Line Items</t>
        </is>
      </c>
    </row>
    <row r="7">
      <c r="A7" s="4" t="inlineStr">
        <is>
          <t>Financial Assets Held For Managing Liquidity Risk</t>
        </is>
      </c>
      <c r="B7" s="5" t="n">
        <v>48858000000</v>
      </c>
      <c r="C7" s="5" t="n">
        <v>41961000000</v>
      </c>
      <c r="D7" s="5" t="n">
        <v>29938000000</v>
      </c>
    </row>
    <row r="8">
      <c r="A8" s="4" t="inlineStr">
        <is>
          <t>BBVA Eurozone Member [Member] | Level 2A tradable assets [Member]</t>
        </is>
      </c>
    </row>
    <row r="9">
      <c r="A9" s="3" t="inlineStr">
        <is>
          <t>Disclosure Of Financial Assets Held For Managing Liquidity Risk Line Items</t>
        </is>
      </c>
    </row>
    <row r="10">
      <c r="A10" s="4" t="inlineStr">
        <is>
          <t>Financial Assets Held For Managing Liquidity Risk</t>
        </is>
      </c>
      <c r="B10" s="5" t="n">
        <v>5119000000</v>
      </c>
      <c r="C10" s="5" t="n">
        <v>403000000</v>
      </c>
      <c r="D10" s="5" t="n">
        <v>449000000</v>
      </c>
    </row>
    <row r="11">
      <c r="A11" s="4" t="inlineStr">
        <is>
          <t>BBVA Eurozone Member [Member] | Level 2B tradable assets [Member]</t>
        </is>
      </c>
    </row>
    <row r="12">
      <c r="A12" s="3" t="inlineStr">
        <is>
          <t>Disclosure Of Financial Assets Held For Managing Liquidity Risk Line Items</t>
        </is>
      </c>
    </row>
    <row r="13">
      <c r="A13" s="4" t="inlineStr">
        <is>
          <t>Financial Assets Held For Managing Liquidity Risk</t>
        </is>
      </c>
      <c r="B13" s="5" t="n">
        <v>6080000000</v>
      </c>
      <c r="C13" s="5" t="n">
        <v>5196000000</v>
      </c>
      <c r="D13" s="5" t="n">
        <v>4040000000</v>
      </c>
    </row>
    <row r="14">
      <c r="A14" s="4" t="inlineStr">
        <is>
          <t>BBVA Eurozone Member [Member] | Other Non Eligible Liquid Assets [Member]</t>
        </is>
      </c>
    </row>
    <row r="15">
      <c r="A15" s="3" t="inlineStr">
        <is>
          <t>Disclosure Of Financial Assets Held For Managing Liquidity Risk Line Items</t>
        </is>
      </c>
    </row>
    <row r="16">
      <c r="A16" s="4" t="inlineStr">
        <is>
          <t>Financial Assets Held For Managing Liquidity Risk</t>
        </is>
      </c>
      <c r="B16" s="5" t="n">
        <v>20174000000</v>
      </c>
      <c r="C16" s="5" t="n">
        <v>22213000000</v>
      </c>
      <c r="D16" s="5" t="n">
        <v>8772000000</v>
      </c>
    </row>
    <row r="17">
      <c r="A17" s="4" t="inlineStr">
        <is>
          <t>BBVA Eurozone Member [Member] | Non tradable assets eligible for central banks [Member]</t>
        </is>
      </c>
    </row>
    <row r="18">
      <c r="A18" s="3" t="inlineStr">
        <is>
          <t>Disclosure Of Financial Assets Held For Managing Liquidity Risk Line Items</t>
        </is>
      </c>
    </row>
    <row r="19">
      <c r="A19" s="4" t="inlineStr">
        <is>
          <t>Financial Assets Held For Managing Liquidity Risk</t>
        </is>
      </c>
      <c r="B19" s="5" t="n">
        <v>0</v>
      </c>
      <c r="C19" s="5" t="n">
        <v>0</v>
      </c>
      <c r="D19" s="5" t="n">
        <v>0</v>
      </c>
    </row>
    <row r="20">
      <c r="A20" s="4" t="inlineStr">
        <is>
          <t>BBVA Eurozone Member [Member] | Total Member</t>
        </is>
      </c>
    </row>
    <row r="21">
      <c r="A21" s="3" t="inlineStr">
        <is>
          <t>Disclosure Of Financial Assets Held For Managing Liquidity Risk Line Items</t>
        </is>
      </c>
    </row>
    <row r="22">
      <c r="A22" s="4" t="inlineStr">
        <is>
          <t>Financial Assets Held For Managing Liquidity Risk</t>
        </is>
      </c>
      <c r="B22" s="5" t="n">
        <v>119560000000</v>
      </c>
      <c r="C22" s="5" t="n">
        <v>84288000000</v>
      </c>
      <c r="D22" s="5" t="n">
        <v>69705000000</v>
      </c>
    </row>
    <row r="23">
      <c r="A23" s="4" t="inlineStr">
        <is>
          <t>Mexico Member [Member] | Cash And Balances With Central Banks Member [Member]</t>
        </is>
      </c>
    </row>
    <row r="24">
      <c r="A24" s="3" t="inlineStr">
        <is>
          <t>Disclosure Of Financial Assets Held For Managing Liquidity Risk Line Items</t>
        </is>
      </c>
    </row>
    <row r="25">
      <c r="A25" s="4" t="inlineStr">
        <is>
          <t>Financial Assets Held For Managing Liquidity Risk</t>
        </is>
      </c>
      <c r="B25" s="5" t="n">
        <v>8930000000</v>
      </c>
      <c r="C25" s="5" t="n">
        <v>6246000000</v>
      </c>
      <c r="D25" s="5" t="n">
        <v>7666000000</v>
      </c>
    </row>
    <row r="26">
      <c r="A26" s="4" t="inlineStr">
        <is>
          <t>Mexico Member [Member] | Level 1 tradable assets [Member]</t>
        </is>
      </c>
    </row>
    <row r="27">
      <c r="A27" s="3" t="inlineStr">
        <is>
          <t>Disclosure Of Financial Assets Held For Managing Liquidity Risk Line Items</t>
        </is>
      </c>
    </row>
    <row r="28">
      <c r="A28" s="4" t="inlineStr">
        <is>
          <t>Financial Assets Held For Managing Liquidity Risk</t>
        </is>
      </c>
      <c r="B28" s="5" t="n">
        <v>9205000000</v>
      </c>
      <c r="C28" s="5" t="n">
        <v>7295000000</v>
      </c>
      <c r="D28" s="5" t="n">
        <v>4995000000</v>
      </c>
    </row>
    <row r="29">
      <c r="A29" s="4" t="inlineStr">
        <is>
          <t>Mexico Member [Member] | Level 2A tradable assets [Member]</t>
        </is>
      </c>
    </row>
    <row r="30">
      <c r="A30" s="3" t="inlineStr">
        <is>
          <t>Disclosure Of Financial Assets Held For Managing Liquidity Risk Line Items</t>
        </is>
      </c>
    </row>
    <row r="31">
      <c r="A31" s="4" t="inlineStr">
        <is>
          <t>Financial Assets Held For Managing Liquidity Risk</t>
        </is>
      </c>
      <c r="B31" s="5" t="n">
        <v>106000000</v>
      </c>
      <c r="C31" s="5" t="n">
        <v>316000000</v>
      </c>
      <c r="D31" s="5" t="n">
        <v>409000000</v>
      </c>
    </row>
    <row r="32">
      <c r="A32" s="4" t="inlineStr">
        <is>
          <t>Mexico Member [Member] | Level 2B tradable assets [Member]</t>
        </is>
      </c>
    </row>
    <row r="33">
      <c r="A33" s="3" t="inlineStr">
        <is>
          <t>Disclosure Of Financial Assets Held For Managing Liquidity Risk Line Items</t>
        </is>
      </c>
    </row>
    <row r="34">
      <c r="A34" s="4" t="inlineStr">
        <is>
          <t>Financial Assets Held For Managing Liquidity Risk</t>
        </is>
      </c>
      <c r="B34" s="5" t="n">
        <v>11000000</v>
      </c>
      <c r="C34" s="5" t="n">
        <v>219000000</v>
      </c>
      <c r="D34" s="5" t="n">
        <v>33000000</v>
      </c>
    </row>
    <row r="35">
      <c r="A35" s="4" t="inlineStr">
        <is>
          <t>Mexico Member [Member] | Other Non Eligible Liquid Assets [Member]</t>
        </is>
      </c>
    </row>
    <row r="36">
      <c r="A36" s="3" t="inlineStr">
        <is>
          <t>Disclosure Of Financial Assets Held For Managing Liquidity Risk Line Items</t>
        </is>
      </c>
    </row>
    <row r="37">
      <c r="A37" s="4" t="inlineStr">
        <is>
          <t>Financial Assets Held For Managing Liquidity Risk</t>
        </is>
      </c>
      <c r="B37" s="5" t="n">
        <v>421000000</v>
      </c>
      <c r="C37" s="5" t="n">
        <v>1269000000</v>
      </c>
      <c r="D37" s="5" t="n">
        <v>1372000000</v>
      </c>
    </row>
    <row r="38">
      <c r="A38" s="4" t="inlineStr">
        <is>
          <t>Mexico Member [Member] | Non tradable assets eligible for central banks [Member]</t>
        </is>
      </c>
    </row>
    <row r="39">
      <c r="A39" s="3" t="inlineStr">
        <is>
          <t>Disclosure Of Financial Assets Held For Managing Liquidity Risk Line Items</t>
        </is>
      </c>
    </row>
    <row r="40">
      <c r="A40" s="4" t="inlineStr">
        <is>
          <t>Financial Assets Held For Managing Liquidity Risk</t>
        </is>
      </c>
      <c r="B40" s="5" t="n">
        <v>0</v>
      </c>
      <c r="C40" s="5" t="n">
        <v>0</v>
      </c>
      <c r="D40" s="5" t="n">
        <v>0</v>
      </c>
    </row>
    <row r="41">
      <c r="A41" s="4" t="inlineStr">
        <is>
          <t>Mexico Member [Member] | Total Member</t>
        </is>
      </c>
    </row>
    <row r="42">
      <c r="A42" s="3" t="inlineStr">
        <is>
          <t>Disclosure Of Financial Assets Held For Managing Liquidity Risk Line Items</t>
        </is>
      </c>
    </row>
    <row r="43">
      <c r="A43" s="4" t="inlineStr">
        <is>
          <t>Financial Assets Held For Managing Liquidity Risk</t>
        </is>
      </c>
      <c r="B43" s="5" t="n">
        <v>18672000000</v>
      </c>
      <c r="C43" s="5" t="n">
        <v>15344000000</v>
      </c>
      <c r="D43" s="5" t="n">
        <v>14475000000</v>
      </c>
    </row>
    <row r="44">
      <c r="A44" s="4" t="inlineStr">
        <is>
          <t>BBVA USA [Member] | Cash And Balances With Central Banks Member [Member]</t>
        </is>
      </c>
    </row>
    <row r="45">
      <c r="A45" s="3" t="inlineStr">
        <is>
          <t>Disclosure Of Financial Assets Held For Managing Liquidity Risk Line Items</t>
        </is>
      </c>
    </row>
    <row r="46">
      <c r="A46" s="4" t="inlineStr">
        <is>
          <t>Financial Assets Held For Managing Liquidity Risk</t>
        </is>
      </c>
      <c r="C46" s="5" t="n">
        <v>4949000000</v>
      </c>
      <c r="D46" s="5" t="n">
        <v>1667000000</v>
      </c>
    </row>
    <row r="47">
      <c r="A47" s="4" t="inlineStr">
        <is>
          <t>BBVA USA [Member] | Level 1 tradable assets [Member]</t>
        </is>
      </c>
    </row>
    <row r="48">
      <c r="A48" s="3" t="inlineStr">
        <is>
          <t>Disclosure Of Financial Assets Held For Managing Liquidity Risk Line Items</t>
        </is>
      </c>
    </row>
    <row r="49">
      <c r="A49" s="4" t="inlineStr">
        <is>
          <t>Financial Assets Held For Managing Liquidity Risk</t>
        </is>
      </c>
      <c r="C49" s="5" t="n">
        <v>11337000000</v>
      </c>
      <c r="D49" s="5" t="n">
        <v>10490000000</v>
      </c>
    </row>
    <row r="50">
      <c r="A50" s="4" t="inlineStr">
        <is>
          <t>BBVA USA [Member] | Level 2A tradable assets [Member]</t>
        </is>
      </c>
    </row>
    <row r="51">
      <c r="A51" s="3" t="inlineStr">
        <is>
          <t>Disclosure Of Financial Assets Held For Managing Liquidity Risk Line Items</t>
        </is>
      </c>
    </row>
    <row r="52">
      <c r="A52" s="4" t="inlineStr">
        <is>
          <t>Financial Assets Held For Managing Liquidity Risk</t>
        </is>
      </c>
      <c r="C52" s="5" t="n">
        <v>344000000</v>
      </c>
      <c r="D52" s="5" t="n">
        <v>510000000</v>
      </c>
    </row>
    <row r="53">
      <c r="A53" s="4" t="inlineStr">
        <is>
          <t>BBVA USA [Member] | Level 2B tradable assets [Member]</t>
        </is>
      </c>
    </row>
    <row r="54">
      <c r="A54" s="3" t="inlineStr">
        <is>
          <t>Disclosure Of Financial Assets Held For Managing Liquidity Risk Line Items</t>
        </is>
      </c>
    </row>
    <row r="55">
      <c r="A55" s="4" t="inlineStr">
        <is>
          <t>Financial Assets Held For Managing Liquidity Risk</t>
        </is>
      </c>
      <c r="C55" s="5" t="n">
        <v>0</v>
      </c>
      <c r="D55" s="5" t="n">
        <v>0</v>
      </c>
    </row>
    <row r="56">
      <c r="A56" s="4" t="inlineStr">
        <is>
          <t>BBVA USA [Member] | Other Non Eligible Liquid Assets [Member]</t>
        </is>
      </c>
    </row>
    <row r="57">
      <c r="A57" s="3" t="inlineStr">
        <is>
          <t>Disclosure Of Financial Assets Held For Managing Liquidity Risk Line Items</t>
        </is>
      </c>
    </row>
    <row r="58">
      <c r="A58" s="4" t="inlineStr">
        <is>
          <t>Financial Assets Held For Managing Liquidity Risk</t>
        </is>
      </c>
      <c r="C58" s="5" t="n">
        <v>952000000</v>
      </c>
      <c r="D58" s="5" t="n">
        <v>1043000000</v>
      </c>
    </row>
    <row r="59">
      <c r="A59" s="4" t="inlineStr">
        <is>
          <t>BBVA USA [Member] | Non tradable assets eligible for central banks [Member]</t>
        </is>
      </c>
    </row>
    <row r="60">
      <c r="A60" s="3" t="inlineStr">
        <is>
          <t>Disclosure Of Financial Assets Held For Managing Liquidity Risk Line Items</t>
        </is>
      </c>
    </row>
    <row r="61">
      <c r="A61" s="4" t="inlineStr">
        <is>
          <t>Financial Assets Held For Managing Liquidity Risk</t>
        </is>
      </c>
      <c r="C61" s="5" t="n">
        <v>2935000000</v>
      </c>
      <c r="D61" s="5" t="n">
        <v>2314000000</v>
      </c>
    </row>
    <row r="62">
      <c r="A62" s="4" t="inlineStr">
        <is>
          <t>BBVA USA [Member] | Total Member</t>
        </is>
      </c>
    </row>
    <row r="63">
      <c r="A63" s="3" t="inlineStr">
        <is>
          <t>Disclosure Of Financial Assets Held For Managing Liquidity Risk Line Items</t>
        </is>
      </c>
    </row>
    <row r="64">
      <c r="A64" s="4" t="inlineStr">
        <is>
          <t>Financial Assets Held For Managing Liquidity Risk</t>
        </is>
      </c>
      <c r="C64" s="5" t="n">
        <v>20516000000</v>
      </c>
      <c r="D64" s="5" t="n">
        <v>16024000000</v>
      </c>
    </row>
    <row r="65">
      <c r="A65" s="4" t="inlineStr">
        <is>
          <t>Garanti Bank [Member] | Cash And Balances With Central Banks Member [Member]</t>
        </is>
      </c>
    </row>
    <row r="66">
      <c r="A66" s="3" t="inlineStr">
        <is>
          <t>Disclosure Of Financial Assets Held For Managing Liquidity Risk Line Items</t>
        </is>
      </c>
    </row>
    <row r="67">
      <c r="A67" s="4" t="inlineStr">
        <is>
          <t>Financial Assets Held For Managing Liquidity Risk</t>
        </is>
      </c>
      <c r="B67" s="5" t="n">
        <v>6153000000</v>
      </c>
      <c r="C67" s="5" t="n">
        <v>6450000000</v>
      </c>
      <c r="D67" s="5" t="n">
        <v>7633000000</v>
      </c>
    </row>
    <row r="68">
      <c r="A68" s="4" t="inlineStr">
        <is>
          <t>Garanti Bank [Member] | Level 1 tradable assets [Member]</t>
        </is>
      </c>
    </row>
    <row r="69">
      <c r="A69" s="3" t="inlineStr">
        <is>
          <t>Disclosure Of Financial Assets Held For Managing Liquidity Risk Line Items</t>
        </is>
      </c>
    </row>
    <row r="70">
      <c r="A70" s="4" t="inlineStr">
        <is>
          <t>Financial Assets Held For Managing Liquidity Risk</t>
        </is>
      </c>
      <c r="B70" s="5" t="n">
        <v>7019000000</v>
      </c>
      <c r="C70" s="5" t="n">
        <v>7953000000</v>
      </c>
      <c r="D70" s="5" t="n">
        <v>6502000000</v>
      </c>
    </row>
    <row r="71">
      <c r="A71" s="4" t="inlineStr">
        <is>
          <t>Garanti Bank [Member] | Level 2A tradable assets [Member]</t>
        </is>
      </c>
    </row>
    <row r="72">
      <c r="A72" s="3" t="inlineStr">
        <is>
          <t>Disclosure Of Financial Assets Held For Managing Liquidity Risk Line Items</t>
        </is>
      </c>
    </row>
    <row r="73">
      <c r="A73" s="4" t="inlineStr">
        <is>
          <t>Financial Assets Held For Managing Liquidity Risk</t>
        </is>
      </c>
      <c r="B73" s="5" t="n">
        <v>0</v>
      </c>
      <c r="C73" s="5" t="n">
        <v>0</v>
      </c>
      <c r="D73" s="5" t="n">
        <v>0</v>
      </c>
    </row>
    <row r="74">
      <c r="A74" s="4" t="inlineStr">
        <is>
          <t>Garanti Bank [Member] | Level 2B tradable assets [Member]</t>
        </is>
      </c>
    </row>
    <row r="75">
      <c r="A75" s="3" t="inlineStr">
        <is>
          <t>Disclosure Of Financial Assets Held For Managing Liquidity Risk Line Items</t>
        </is>
      </c>
    </row>
    <row r="76">
      <c r="A76" s="4" t="inlineStr">
        <is>
          <t>Financial Assets Held For Managing Liquidity Risk</t>
        </is>
      </c>
      <c r="B76" s="5" t="n">
        <v>0</v>
      </c>
      <c r="C76" s="5" t="n">
        <v>0</v>
      </c>
      <c r="D76" s="5" t="n">
        <v>0</v>
      </c>
    </row>
    <row r="77">
      <c r="A77" s="4" t="inlineStr">
        <is>
          <t>Garanti Bank [Member] | Other Non Eligible Liquid Assets [Member]</t>
        </is>
      </c>
    </row>
    <row r="78">
      <c r="A78" s="3" t="inlineStr">
        <is>
          <t>Disclosure Of Financial Assets Held For Managing Liquidity Risk Line Items</t>
        </is>
      </c>
    </row>
    <row r="79">
      <c r="A79" s="4" t="inlineStr">
        <is>
          <t>Financial Assets Held For Managing Liquidity Risk</t>
        </is>
      </c>
      <c r="B79" s="5" t="n">
        <v>701000000</v>
      </c>
      <c r="C79" s="5" t="n">
        <v>669000000</v>
      </c>
      <c r="D79" s="5" t="n">
        <v>499000000</v>
      </c>
    </row>
    <row r="80">
      <c r="A80" s="4" t="inlineStr">
        <is>
          <t>Garanti Bank [Member] | Non tradable assets eligible for central banks [Member]</t>
        </is>
      </c>
    </row>
    <row r="81">
      <c r="A81" s="3" t="inlineStr">
        <is>
          <t>Disclosure Of Financial Assets Held For Managing Liquidity Risk Line Items</t>
        </is>
      </c>
    </row>
    <row r="82">
      <c r="A82" s="4" t="inlineStr">
        <is>
          <t>Financial Assets Held For Managing Liquidity Risk</t>
        </is>
      </c>
      <c r="B82" s="5" t="n">
        <v>0</v>
      </c>
      <c r="C82" s="5" t="n">
        <v>0</v>
      </c>
      <c r="D82" s="5" t="n">
        <v>0</v>
      </c>
    </row>
    <row r="83">
      <c r="A83" s="4" t="inlineStr">
        <is>
          <t>Garanti Bank [Member] | Total Member</t>
        </is>
      </c>
    </row>
    <row r="84">
      <c r="A84" s="3" t="inlineStr">
        <is>
          <t>Disclosure Of Financial Assets Held For Managing Liquidity Risk Line Items</t>
        </is>
      </c>
    </row>
    <row r="85">
      <c r="A85" s="4" t="inlineStr">
        <is>
          <t>Financial Assets Held For Managing Liquidity Risk</t>
        </is>
      </c>
      <c r="B85" s="5" t="n">
        <v>13873000000</v>
      </c>
      <c r="C85" s="5" t="n">
        <v>15072000000</v>
      </c>
      <c r="D85" s="5" t="n">
        <v>14634000000</v>
      </c>
    </row>
    <row r="86">
      <c r="A86" s="4" t="inlineStr">
        <is>
          <t>Other LMU [Member] | Cash And Balances With Central Banks Member [Member]</t>
        </is>
      </c>
    </row>
    <row r="87">
      <c r="A87" s="3" t="inlineStr">
        <is>
          <t>Disclosure Of Financial Assets Held For Managing Liquidity Risk Line Items</t>
        </is>
      </c>
    </row>
    <row r="88">
      <c r="A88" s="4" t="inlineStr">
        <is>
          <t>Financial Assets Held For Managing Liquidity Risk</t>
        </is>
      </c>
      <c r="B88" s="5" t="n">
        <v>6831000000</v>
      </c>
      <c r="C88" s="5" t="n">
        <v>6368000000</v>
      </c>
      <c r="D88" s="5" t="n">
        <v>6677000000</v>
      </c>
    </row>
    <row r="89">
      <c r="A89" s="4" t="inlineStr">
        <is>
          <t>Other LMU [Member] | Level 1 tradable assets [Member]</t>
        </is>
      </c>
    </row>
    <row r="90">
      <c r="A90" s="3" t="inlineStr">
        <is>
          <t>Disclosure Of Financial Assets Held For Managing Liquidity Risk Line Items</t>
        </is>
      </c>
    </row>
    <row r="91">
      <c r="A91" s="4" t="inlineStr">
        <is>
          <t>Financial Assets Held For Managing Liquidity Risk</t>
        </is>
      </c>
      <c r="B91" s="5" t="n">
        <v>6237000000</v>
      </c>
      <c r="C91" s="5" t="n">
        <v>3593000000</v>
      </c>
      <c r="D91" s="5" t="n">
        <v>3652000000</v>
      </c>
    </row>
    <row r="92">
      <c r="A92" s="4" t="inlineStr">
        <is>
          <t>Other LMU [Member] | Level 2A tradable assets [Member]</t>
        </is>
      </c>
    </row>
    <row r="93">
      <c r="A93" s="3" t="inlineStr">
        <is>
          <t>Disclosure Of Financial Assets Held For Managing Liquidity Risk Line Items</t>
        </is>
      </c>
    </row>
    <row r="94">
      <c r="A94" s="4" t="inlineStr">
        <is>
          <t>Financial Assets Held For Managing Liquidity Risk</t>
        </is>
      </c>
      <c r="B94" s="5" t="n">
        <v>0</v>
      </c>
      <c r="C94" s="5" t="n">
        <v>0</v>
      </c>
      <c r="D94" s="5" t="n">
        <v>0</v>
      </c>
    </row>
    <row r="95">
      <c r="A95" s="4" t="inlineStr">
        <is>
          <t>Other LMU [Member] | Level 2B tradable assets [Member]</t>
        </is>
      </c>
    </row>
    <row r="96">
      <c r="A96" s="3" t="inlineStr">
        <is>
          <t>Disclosure Of Financial Assets Held For Managing Liquidity Risk Line Items</t>
        </is>
      </c>
    </row>
    <row r="97">
      <c r="A97" s="4" t="inlineStr">
        <is>
          <t>Financial Assets Held For Managing Liquidity Risk</t>
        </is>
      </c>
      <c r="B97" s="5" t="n">
        <v>0</v>
      </c>
      <c r="C97" s="5" t="n">
        <v>12000000</v>
      </c>
      <c r="D97" s="5" t="n">
        <v>0</v>
      </c>
    </row>
    <row r="98">
      <c r="A98" s="4" t="inlineStr">
        <is>
          <t>Other LMU [Member] | Other Non Eligible Liquid Assets [Member]</t>
        </is>
      </c>
    </row>
    <row r="99">
      <c r="A99" s="3" t="inlineStr">
        <is>
          <t>Disclosure Of Financial Assets Held For Managing Liquidity Risk Line Items</t>
        </is>
      </c>
    </row>
    <row r="100">
      <c r="A100" s="4" t="inlineStr">
        <is>
          <t>Financial Assets Held For Managing Liquidity Risk</t>
        </is>
      </c>
      <c r="B100" s="5" t="n">
        <v>745000000</v>
      </c>
      <c r="C100" s="5" t="n">
        <v>586000000</v>
      </c>
      <c r="D100" s="5" t="n">
        <v>617000000</v>
      </c>
    </row>
    <row r="101">
      <c r="A101" s="4" t="inlineStr">
        <is>
          <t>Other LMU [Member] | Non tradable assets eligible for central banks [Member]</t>
        </is>
      </c>
    </row>
    <row r="102">
      <c r="A102" s="3" t="inlineStr">
        <is>
          <t>Disclosure Of Financial Assets Held For Managing Liquidity Risk Line Items</t>
        </is>
      </c>
    </row>
    <row r="103">
      <c r="A103" s="4" t="inlineStr">
        <is>
          <t>Financial Assets Held For Managing Liquidity Risk</t>
        </is>
      </c>
      <c r="B103" s="5" t="n">
        <v>0</v>
      </c>
      <c r="C103" s="5" t="n">
        <v>0</v>
      </c>
      <c r="D103" s="5" t="n">
        <v>0</v>
      </c>
    </row>
    <row r="104">
      <c r="A104" s="4" t="inlineStr">
        <is>
          <t>Other LMU [Member] | Total Member</t>
        </is>
      </c>
    </row>
    <row r="105">
      <c r="A105" s="3" t="inlineStr">
        <is>
          <t>Disclosure Of Financial Assets Held For Managing Liquidity Risk Line Items</t>
        </is>
      </c>
    </row>
    <row r="106">
      <c r="A106" s="4" t="inlineStr">
        <is>
          <t>Financial Assets Held For Managing Liquidity Risk</t>
        </is>
      </c>
      <c r="B106" s="6" t="n">
        <v>13814000000</v>
      </c>
      <c r="C106" s="6" t="n">
        <v>10559000000</v>
      </c>
      <c r="D106" s="6" t="n">
        <v>109460000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53"/>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Note 7 - Risk Management -Liquidity Risk - Contractual Maturities - Managing Liquity Risk (Details) - EUR (€)</t>
        </is>
      </c>
      <c r="B1" s="2" t="inlineStr">
        <is>
          <t>Dec. 31, 2020</t>
        </is>
      </c>
      <c r="C1" s="2" t="inlineStr">
        <is>
          <t>Dec. 31, 2019</t>
        </is>
      </c>
      <c r="D1" s="2" t="inlineStr">
        <is>
          <t>Dec. 31, 2018</t>
        </is>
      </c>
    </row>
    <row r="2">
      <c r="A2" s="4" t="inlineStr">
        <is>
          <t>On demand [Member] | Cash And Balances With Central Banks And Other Demand Deposits [Member]</t>
        </is>
      </c>
    </row>
    <row r="3">
      <c r="A3" s="3" t="inlineStr">
        <is>
          <t>Disclosure Of Maturity Analysis For Financial Instruments Held For Managing Liquidity Risk Line Items</t>
        </is>
      </c>
    </row>
    <row r="4">
      <c r="A4" s="4" t="inlineStr">
        <is>
          <t>Financial assets for liquidity</t>
        </is>
      </c>
      <c r="B4" s="6" t="n">
        <v>42518000000</v>
      </c>
      <c r="C4" s="6" t="n">
        <v>20954000000</v>
      </c>
      <c r="D4" s="6" t="n">
        <v>9550000000</v>
      </c>
    </row>
    <row r="5">
      <c r="A5" s="4" t="inlineStr">
        <is>
          <t>On demand [Member] | Reverse Repo Securities Borrowing and Margin Lending [Member]</t>
        </is>
      </c>
    </row>
    <row r="6">
      <c r="A6" s="3" t="inlineStr">
        <is>
          <t>Disclosure Of Maturity Analysis For Financial Instruments Held For Managing Liquidity Risk Line Items</t>
        </is>
      </c>
    </row>
    <row r="7">
      <c r="A7" s="4" t="inlineStr">
        <is>
          <t>Financial assets for liquidity</t>
        </is>
      </c>
      <c r="B7" s="5" t="n">
        <v>0</v>
      </c>
      <c r="C7" s="5" t="n">
        <v>0</v>
      </c>
      <c r="D7" s="5" t="n">
        <v>0</v>
      </c>
    </row>
    <row r="8">
      <c r="A8" s="4" t="inlineStr">
        <is>
          <t>On demand [Member] | Loans and advances [Member]</t>
        </is>
      </c>
    </row>
    <row r="9">
      <c r="A9" s="3" t="inlineStr">
        <is>
          <t>Disclosure Of Maturity Analysis For Financial Instruments Held For Managing Liquidity Risk Line Items</t>
        </is>
      </c>
    </row>
    <row r="10">
      <c r="A10" s="4" t="inlineStr">
        <is>
          <t>Financial assets for liquidity</t>
        </is>
      </c>
      <c r="B10" s="5" t="n">
        <v>279000000</v>
      </c>
      <c r="C10" s="5" t="n">
        <v>157000000</v>
      </c>
      <c r="D10" s="5" t="n">
        <v>132000000</v>
      </c>
    </row>
    <row r="11">
      <c r="A11" s="4" t="inlineStr">
        <is>
          <t>On demand [Member] | Securities Portfolio Settlement [Member]</t>
        </is>
      </c>
    </row>
    <row r="12">
      <c r="A12" s="3" t="inlineStr">
        <is>
          <t>Disclosure Of Maturity Analysis For Financial Instruments Held For Managing Liquidity Risk Line Items</t>
        </is>
      </c>
    </row>
    <row r="13">
      <c r="A13" s="4" t="inlineStr">
        <is>
          <t>Financial assets for liquidity</t>
        </is>
      </c>
      <c r="B13" s="5" t="n">
        <v>0</v>
      </c>
      <c r="C13" s="5" t="n">
        <v>0</v>
      </c>
      <c r="D13" s="5" t="n">
        <v>0</v>
      </c>
    </row>
    <row r="14">
      <c r="A14" s="4" t="inlineStr">
        <is>
          <t>On demand [Member] | Deposits Certificates [Member]</t>
        </is>
      </c>
    </row>
    <row r="15">
      <c r="A15" s="3" t="inlineStr">
        <is>
          <t>Disclosure Of Maturity Analysis For Financial Instruments Held For Managing Liquidity Risk Line Items</t>
        </is>
      </c>
    </row>
    <row r="16">
      <c r="A16" s="4" t="inlineStr">
        <is>
          <t>Financial Obligations liquidity risk</t>
        </is>
      </c>
      <c r="B16" s="5" t="n">
        <v>0</v>
      </c>
      <c r="C16" s="5" t="n">
        <v>1000000</v>
      </c>
      <c r="D16" s="5" t="n">
        <v>1000000</v>
      </c>
    </row>
    <row r="17">
      <c r="A17" s="4" t="inlineStr">
        <is>
          <t>On demand [Member] | Deposits in Credit Entities [Member]</t>
        </is>
      </c>
    </row>
    <row r="18">
      <c r="A18" s="3" t="inlineStr">
        <is>
          <t>Disclosure Of Maturity Analysis For Financial Instruments Held For Managing Liquidity Risk Line Items</t>
        </is>
      </c>
    </row>
    <row r="19">
      <c r="A19" s="4" t="inlineStr">
        <is>
          <t>Financial assets for liquidity</t>
        </is>
      </c>
      <c r="B19" s="5" t="n">
        <v>0</v>
      </c>
      <c r="C19" s="5" t="n">
        <v>0</v>
      </c>
      <c r="D19" s="5" t="n">
        <v>801000000</v>
      </c>
    </row>
    <row r="20">
      <c r="A20" s="4" t="inlineStr">
        <is>
          <t>Financial Obligations liquidity risk</t>
        </is>
      </c>
      <c r="B20" s="5" t="n">
        <v>8838000000</v>
      </c>
      <c r="C20" s="5" t="n">
        <v>7377000000</v>
      </c>
      <c r="D20" s="5" t="n">
        <v>7107000000</v>
      </c>
    </row>
    <row r="21">
      <c r="A21" s="4" t="inlineStr">
        <is>
          <t>On demand [Member] | Deposits in Other Financial Institutions [Member]</t>
        </is>
      </c>
    </row>
    <row r="22">
      <c r="A22" s="3" t="inlineStr">
        <is>
          <t>Disclosure Of Maturity Analysis For Financial Instruments Held For Managing Liquidity Risk Line Items</t>
        </is>
      </c>
    </row>
    <row r="23">
      <c r="A23" s="4" t="inlineStr">
        <is>
          <t>Financial assets for liquidity</t>
        </is>
      </c>
      <c r="B23" s="5" t="n">
        <v>0</v>
      </c>
      <c r="C23" s="5" t="n">
        <v>0</v>
      </c>
      <c r="D23" s="5" t="n">
        <v>1000000</v>
      </c>
    </row>
    <row r="24">
      <c r="A24" s="4" t="inlineStr">
        <is>
          <t>Financial Obligations liquidity risk</t>
        </is>
      </c>
      <c r="B24" s="5" t="n">
        <v>12735000000</v>
      </c>
      <c r="C24" s="5" t="n">
        <v>10177000000</v>
      </c>
      <c r="D24" s="5" t="n">
        <v>10680000000</v>
      </c>
    </row>
    <row r="25">
      <c r="A25" s="4" t="inlineStr">
        <is>
          <t>On demand [Member] | Rest Of The Customers Funding [Member]</t>
        </is>
      </c>
    </row>
    <row r="26">
      <c r="A26" s="3" t="inlineStr">
        <is>
          <t>Disclosure Of Maturity Analysis For Financial Instruments Held For Managing Liquidity Risk Line Items</t>
        </is>
      </c>
    </row>
    <row r="27">
      <c r="A27" s="4" t="inlineStr">
        <is>
          <t>Financial Obligations liquidity risk</t>
        </is>
      </c>
      <c r="B27" s="5" t="n">
        <v>308360000000</v>
      </c>
      <c r="C27" s="5" t="n">
        <v>271638000000</v>
      </c>
      <c r="D27" s="5" t="n">
        <v>252630000000</v>
      </c>
    </row>
    <row r="28">
      <c r="A28" s="4" t="inlineStr">
        <is>
          <t>On demand [Member] | Security Pledge Funding [Member]</t>
        </is>
      </c>
    </row>
    <row r="29">
      <c r="A29" s="3" t="inlineStr">
        <is>
          <t>Disclosure Of Maturity Analysis For Financial Instruments Held For Managing Liquidity Risk Line Items</t>
        </is>
      </c>
    </row>
    <row r="30">
      <c r="A30" s="4" t="inlineStr">
        <is>
          <t>Financial Obligations liquidity risk</t>
        </is>
      </c>
      <c r="B30" s="5" t="n">
        <v>0</v>
      </c>
      <c r="C30" s="5" t="n">
        <v>0</v>
      </c>
      <c r="D30" s="5" t="n">
        <v>40000000</v>
      </c>
    </row>
    <row r="31">
      <c r="A31" s="4" t="inlineStr">
        <is>
          <t>On demand [Member] | Derivatives Net [Member]</t>
        </is>
      </c>
    </row>
    <row r="32">
      <c r="A32" s="3" t="inlineStr">
        <is>
          <t>Disclosure Of Maturity Analysis For Financial Instruments Held For Managing Liquidity Risk Line Items</t>
        </is>
      </c>
    </row>
    <row r="33">
      <c r="A33" s="4" t="inlineStr">
        <is>
          <t>Financial Obligations liquidity risk</t>
        </is>
      </c>
      <c r="B33" s="5" t="n">
        <v>0</v>
      </c>
      <c r="C33" s="5" t="n">
        <v>0</v>
      </c>
      <c r="D33" s="5" t="n">
        <v>0</v>
      </c>
    </row>
    <row r="34">
      <c r="A34" s="4" t="inlineStr">
        <is>
          <t>Not Later Than One Month [Member] | Cash And Balances With Central Banks And Other Demand Deposits [Member]</t>
        </is>
      </c>
    </row>
    <row r="35">
      <c r="A35" s="3" t="inlineStr">
        <is>
          <t>Disclosure Of Maturity Analysis For Financial Instruments Held For Managing Liquidity Risk Line Items</t>
        </is>
      </c>
    </row>
    <row r="36">
      <c r="A36" s="4" t="inlineStr">
        <is>
          <t>Financial assets for liquidity</t>
        </is>
      </c>
      <c r="B36" s="5" t="n">
        <v>32741000000</v>
      </c>
      <c r="C36" s="5" t="n">
        <v>20654000000</v>
      </c>
      <c r="D36" s="5" t="n">
        <v>40599000000</v>
      </c>
    </row>
    <row r="37">
      <c r="A37" s="4" t="inlineStr">
        <is>
          <t>Not Later Than One Month [Member] | Reverse Repo Securities Borrowing and Margin Lending [Member]</t>
        </is>
      </c>
    </row>
    <row r="38">
      <c r="A38" s="3" t="inlineStr">
        <is>
          <t>Disclosure Of Maturity Analysis For Financial Instruments Held For Managing Liquidity Risk Line Items</t>
        </is>
      </c>
    </row>
    <row r="39">
      <c r="A39" s="4" t="inlineStr">
        <is>
          <t>Financial assets for liquidity</t>
        </is>
      </c>
      <c r="B39" s="5" t="n">
        <v>20033000000</v>
      </c>
      <c r="C39" s="5" t="n">
        <v>21612000000</v>
      </c>
      <c r="D39" s="5" t="n">
        <v>21266000000</v>
      </c>
    </row>
    <row r="40">
      <c r="A40" s="4" t="inlineStr">
        <is>
          <t>Not Later Than One Month [Member] | Loans and advances [Member]</t>
        </is>
      </c>
    </row>
    <row r="41">
      <c r="A41" s="3" t="inlineStr">
        <is>
          <t>Disclosure Of Maturity Analysis For Financial Instruments Held For Managing Liquidity Risk Line Items</t>
        </is>
      </c>
    </row>
    <row r="42">
      <c r="A42" s="4" t="inlineStr">
        <is>
          <t>Financial assets for liquidity</t>
        </is>
      </c>
      <c r="B42" s="5" t="n">
        <v>16939000000</v>
      </c>
      <c r="C42" s="5" t="n">
        <v>22015000000</v>
      </c>
      <c r="D42" s="5" t="n">
        <v>19825000000</v>
      </c>
    </row>
    <row r="43">
      <c r="A43" s="4" t="inlineStr">
        <is>
          <t>Not Later Than One Month [Member] | Securities Portfolio Settlement [Member]</t>
        </is>
      </c>
    </row>
    <row r="44">
      <c r="A44" s="3" t="inlineStr">
        <is>
          <t>Disclosure Of Maturity Analysis For Financial Instruments Held For Managing Liquidity Risk Line Items</t>
        </is>
      </c>
    </row>
    <row r="45">
      <c r="A45" s="4" t="inlineStr">
        <is>
          <t>Financial assets for liquidity</t>
        </is>
      </c>
      <c r="B45" s="5" t="n">
        <v>3896000000</v>
      </c>
      <c r="C45" s="5" t="n">
        <v>1622000000</v>
      </c>
      <c r="D45" s="5" t="n">
        <v>1875000000</v>
      </c>
    </row>
    <row r="46">
      <c r="A46" s="4" t="inlineStr">
        <is>
          <t>Not Later Than One Month [Member] | Deposits Certificates [Member]</t>
        </is>
      </c>
    </row>
    <row r="47">
      <c r="A47" s="3" t="inlineStr">
        <is>
          <t>Disclosure Of Maturity Analysis For Financial Instruments Held For Managing Liquidity Risk Line Items</t>
        </is>
      </c>
    </row>
    <row r="48">
      <c r="A48" s="4" t="inlineStr">
        <is>
          <t>Financial Obligations liquidity risk</t>
        </is>
      </c>
      <c r="B48" s="5" t="n">
        <v>4750000000</v>
      </c>
      <c r="C48" s="5" t="n">
        <v>1393000000</v>
      </c>
      <c r="D48" s="5" t="n">
        <v>2678000000</v>
      </c>
    </row>
    <row r="49">
      <c r="A49" s="4" t="inlineStr">
        <is>
          <t>Not Later Than One Month [Member] | Deposits in Credit Entities [Member]</t>
        </is>
      </c>
    </row>
    <row r="50">
      <c r="A50" s="3" t="inlineStr">
        <is>
          <t>Disclosure Of Maturity Analysis For Financial Instruments Held For Managing Liquidity Risk Line Items</t>
        </is>
      </c>
    </row>
    <row r="51">
      <c r="A51" s="4" t="inlineStr">
        <is>
          <t>Financial assets for liquidity</t>
        </is>
      </c>
      <c r="B51" s="5" t="n">
        <v>3616000000</v>
      </c>
      <c r="C51" s="5" t="n">
        <v>3591000000</v>
      </c>
      <c r="D51" s="5" t="n">
        <v>3211000000</v>
      </c>
    </row>
    <row r="52">
      <c r="A52" s="4" t="inlineStr">
        <is>
          <t>Financial Obligations liquidity risk</t>
        </is>
      </c>
      <c r="B52" s="5" t="n">
        <v>7859000000</v>
      </c>
      <c r="C52" s="5" t="n">
        <v>7608000000</v>
      </c>
      <c r="D52" s="5" t="n">
        <v>5599000000</v>
      </c>
    </row>
    <row r="53">
      <c r="A53" s="4" t="inlineStr">
        <is>
          <t>Not Later Than One Month [Member] | Deposits in Other Financial Institutions [Member]</t>
        </is>
      </c>
    </row>
    <row r="54">
      <c r="A54" s="3" t="inlineStr">
        <is>
          <t>Disclosure Of Maturity Analysis For Financial Instruments Held For Managing Liquidity Risk Line Items</t>
        </is>
      </c>
    </row>
    <row r="55">
      <c r="A55" s="4" t="inlineStr">
        <is>
          <t>Financial assets for liquidity</t>
        </is>
      </c>
      <c r="B55" s="5" t="n">
        <v>2202000000</v>
      </c>
      <c r="C55" s="5" t="n">
        <v>1336000000</v>
      </c>
      <c r="D55" s="5" t="n">
        <v>1408000000</v>
      </c>
    </row>
    <row r="56">
      <c r="A56" s="4" t="inlineStr">
        <is>
          <t>Financial Obligations liquidity risk</t>
        </is>
      </c>
      <c r="B56" s="5" t="n">
        <v>4324000000</v>
      </c>
      <c r="C56" s="5" t="n">
        <v>3859000000</v>
      </c>
      <c r="D56" s="5" t="n">
        <v>4327000000</v>
      </c>
    </row>
    <row r="57">
      <c r="A57" s="4" t="inlineStr">
        <is>
          <t>Not Later Than One Month [Member] | Rest Of The Customers Funding [Member]</t>
        </is>
      </c>
    </row>
    <row r="58">
      <c r="A58" s="3" t="inlineStr">
        <is>
          <t>Disclosure Of Maturity Analysis For Financial Instruments Held For Managing Liquidity Risk Line Items</t>
        </is>
      </c>
    </row>
    <row r="59">
      <c r="A59" s="4" t="inlineStr">
        <is>
          <t>Financial Obligations liquidity risk</t>
        </is>
      </c>
      <c r="B59" s="5" t="n">
        <v>39978000000</v>
      </c>
      <c r="C59" s="5" t="n">
        <v>43577000000</v>
      </c>
      <c r="D59" s="5" t="n">
        <v>44866000000</v>
      </c>
    </row>
    <row r="60">
      <c r="A60" s="4" t="inlineStr">
        <is>
          <t>Not Later Than One Month [Member] | Security Pledge Funding [Member]</t>
        </is>
      </c>
    </row>
    <row r="61">
      <c r="A61" s="3" t="inlineStr">
        <is>
          <t>Disclosure Of Maturity Analysis For Financial Instruments Held For Managing Liquidity Risk Line Items</t>
        </is>
      </c>
    </row>
    <row r="62">
      <c r="A62" s="4" t="inlineStr">
        <is>
          <t>Financial Obligations liquidity risk</t>
        </is>
      </c>
      <c r="B62" s="5" t="n">
        <v>41239000000</v>
      </c>
      <c r="C62" s="5" t="n">
        <v>45135000000</v>
      </c>
      <c r="D62" s="5" t="n">
        <v>46489000000</v>
      </c>
    </row>
    <row r="63">
      <c r="A63" s="4" t="inlineStr">
        <is>
          <t>Not Later Than One Month [Member] | Derivatives Net [Member]</t>
        </is>
      </c>
    </row>
    <row r="64">
      <c r="A64" s="3" t="inlineStr">
        <is>
          <t>Disclosure Of Maturity Analysis For Financial Instruments Held For Managing Liquidity Risk Line Items</t>
        </is>
      </c>
    </row>
    <row r="65">
      <c r="A65" s="4" t="inlineStr">
        <is>
          <t>Financial Obligations liquidity risk</t>
        </is>
      </c>
      <c r="B65" s="5" t="n">
        <v>-722000000</v>
      </c>
      <c r="C65" s="5" t="n">
        <v>-66000000</v>
      </c>
      <c r="D65" s="5" t="n">
        <v>-75000000</v>
      </c>
    </row>
    <row r="66">
      <c r="A66" s="4" t="inlineStr">
        <is>
          <t>Later Than One Month And Not Later Than Three Months [Member] | Cash And Balances With Central Banks And Other Demand Deposits [Member]</t>
        </is>
      </c>
    </row>
    <row r="67">
      <c r="A67" s="3" t="inlineStr">
        <is>
          <t>Disclosure Of Maturity Analysis For Financial Instruments Held For Managing Liquidity Risk Line Items</t>
        </is>
      </c>
    </row>
    <row r="68">
      <c r="A68" s="4" t="inlineStr">
        <is>
          <t>Financial assets for liquidity</t>
        </is>
      </c>
      <c r="B68" s="5" t="n">
        <v>0</v>
      </c>
      <c r="C68" s="5" t="n">
        <v>0</v>
      </c>
      <c r="D68" s="5" t="n">
        <v>0</v>
      </c>
    </row>
    <row r="69">
      <c r="A69" s="4" t="inlineStr">
        <is>
          <t>Later Than One Month And Not Later Than Three Months [Member] | Reverse Repo Securities Borrowing and Margin Lending [Member]</t>
        </is>
      </c>
    </row>
    <row r="70">
      <c r="A70" s="3" t="inlineStr">
        <is>
          <t>Disclosure Of Maturity Analysis For Financial Instruments Held For Managing Liquidity Risk Line Items</t>
        </is>
      </c>
    </row>
    <row r="71">
      <c r="A71" s="4" t="inlineStr">
        <is>
          <t>Financial assets for liquidity</t>
        </is>
      </c>
      <c r="B71" s="5" t="n">
        <v>4757000000</v>
      </c>
      <c r="C71" s="5" t="n">
        <v>3858000000</v>
      </c>
      <c r="D71" s="5" t="n">
        <v>1655000000</v>
      </c>
    </row>
    <row r="72">
      <c r="A72" s="4" t="inlineStr">
        <is>
          <t>Later Than One Month And Not Later Than Three Months [Member] | Loans and advances [Member]</t>
        </is>
      </c>
    </row>
    <row r="73">
      <c r="A73" s="3" t="inlineStr">
        <is>
          <t>Disclosure Of Maturity Analysis For Financial Instruments Held For Managing Liquidity Risk Line Items</t>
        </is>
      </c>
    </row>
    <row r="74">
      <c r="A74" s="4" t="inlineStr">
        <is>
          <t>Financial assets for liquidity</t>
        </is>
      </c>
      <c r="B74" s="5" t="n">
        <v>24280000000</v>
      </c>
      <c r="C74" s="5" t="n">
        <v>25056000000</v>
      </c>
      <c r="D74" s="5" t="n">
        <v>25939000000</v>
      </c>
    </row>
    <row r="75">
      <c r="A75" s="4" t="inlineStr">
        <is>
          <t>Later Than One Month And Not Later Than Three Months [Member] | Securities Portfolio Settlement [Member]</t>
        </is>
      </c>
    </row>
    <row r="76">
      <c r="A76" s="3" t="inlineStr">
        <is>
          <t>Disclosure Of Maturity Analysis For Financial Instruments Held For Managing Liquidity Risk Line Items</t>
        </is>
      </c>
    </row>
    <row r="77">
      <c r="A77" s="4" t="inlineStr">
        <is>
          <t>Financial assets for liquidity</t>
        </is>
      </c>
      <c r="B77" s="5" t="n">
        <v>6680000000</v>
      </c>
      <c r="C77" s="5" t="n">
        <v>3873000000</v>
      </c>
      <c r="D77" s="5" t="n">
        <v>4379000000</v>
      </c>
    </row>
    <row r="78">
      <c r="A78" s="4" t="inlineStr">
        <is>
          <t>Later Than One Month And Not Later Than Three Months [Member] | Deposits Certificates [Member]</t>
        </is>
      </c>
    </row>
    <row r="79">
      <c r="A79" s="3" t="inlineStr">
        <is>
          <t>Disclosure Of Maturity Analysis For Financial Instruments Held For Managing Liquidity Risk Line Items</t>
        </is>
      </c>
    </row>
    <row r="80">
      <c r="A80" s="4" t="inlineStr">
        <is>
          <t>Financial Obligations liquidity risk</t>
        </is>
      </c>
      <c r="B80" s="5" t="n">
        <v>2618000000</v>
      </c>
      <c r="C80" s="5" t="n">
        <v>1714000000</v>
      </c>
      <c r="D80" s="5" t="n">
        <v>1652000000</v>
      </c>
    </row>
    <row r="81">
      <c r="A81" s="4" t="inlineStr">
        <is>
          <t>Later Than One Month And Not Later Than Three Months [Member] | Deposits in Credit Entities [Member]</t>
        </is>
      </c>
    </row>
    <row r="82">
      <c r="A82" s="3" t="inlineStr">
        <is>
          <t>Disclosure Of Maturity Analysis For Financial Instruments Held For Managing Liquidity Risk Line Items</t>
        </is>
      </c>
    </row>
    <row r="83">
      <c r="A83" s="4" t="inlineStr">
        <is>
          <t>Financial assets for liquidity</t>
        </is>
      </c>
      <c r="B83" s="5" t="n">
        <v>677000000</v>
      </c>
      <c r="C83" s="5" t="n">
        <v>283000000</v>
      </c>
      <c r="D83" s="5" t="n">
        <v>216000000</v>
      </c>
    </row>
    <row r="84">
      <c r="A84" s="4" t="inlineStr">
        <is>
          <t>Financial Obligations liquidity risk</t>
        </is>
      </c>
      <c r="B84" s="5" t="n">
        <v>254000000</v>
      </c>
      <c r="C84" s="5" t="n">
        <v>493000000</v>
      </c>
      <c r="D84" s="5" t="n">
        <v>751000000</v>
      </c>
    </row>
    <row r="85">
      <c r="A85" s="4" t="inlineStr">
        <is>
          <t>Later Than One Month And Not Later Than Three Months [Member] | Deposits in Other Financial Institutions [Member]</t>
        </is>
      </c>
    </row>
    <row r="86">
      <c r="A86" s="3" t="inlineStr">
        <is>
          <t>Disclosure Of Maturity Analysis For Financial Instruments Held For Managing Liquidity Risk Line Items</t>
        </is>
      </c>
    </row>
    <row r="87">
      <c r="A87" s="4" t="inlineStr">
        <is>
          <t>Financial assets for liquidity</t>
        </is>
      </c>
      <c r="B87" s="5" t="n">
        <v>855000000</v>
      </c>
      <c r="C87" s="5" t="n">
        <v>1120000000</v>
      </c>
      <c r="D87" s="5" t="n">
        <v>750000000</v>
      </c>
    </row>
    <row r="88">
      <c r="A88" s="4" t="inlineStr">
        <is>
          <t>Financial Obligations liquidity risk</t>
        </is>
      </c>
      <c r="B88" s="5" t="n">
        <v>2694000000</v>
      </c>
      <c r="C88" s="5" t="n">
        <v>867000000</v>
      </c>
      <c r="D88" s="5" t="n">
        <v>1580000000</v>
      </c>
    </row>
    <row r="89">
      <c r="A89" s="4" t="inlineStr">
        <is>
          <t>Later Than One Month And Not Later Than Three Months [Member] | Rest Of The Customers Funding [Member]</t>
        </is>
      </c>
    </row>
    <row r="90">
      <c r="A90" s="3" t="inlineStr">
        <is>
          <t>Disclosure Of Maturity Analysis For Financial Instruments Held For Managing Liquidity Risk Line Items</t>
        </is>
      </c>
    </row>
    <row r="91">
      <c r="A91" s="4" t="inlineStr">
        <is>
          <t>Financial Obligations liquidity risk</t>
        </is>
      </c>
      <c r="B91" s="5" t="n">
        <v>13416000000</v>
      </c>
      <c r="C91" s="5" t="n">
        <v>18550000000</v>
      </c>
      <c r="D91" s="5" t="n">
        <v>18514000000</v>
      </c>
    </row>
    <row r="92">
      <c r="A92" s="4" t="inlineStr">
        <is>
          <t>Later Than One Month And Not Later Than Three Months [Member] | Security Pledge Funding [Member]</t>
        </is>
      </c>
    </row>
    <row r="93">
      <c r="A93" s="3" t="inlineStr">
        <is>
          <t>Disclosure Of Maturity Analysis For Financial Instruments Held For Managing Liquidity Risk Line Items</t>
        </is>
      </c>
    </row>
    <row r="94">
      <c r="A94" s="4" t="inlineStr">
        <is>
          <t>Financial Obligations liquidity risk</t>
        </is>
      </c>
      <c r="B94" s="5" t="n">
        <v>5301000000</v>
      </c>
      <c r="C94" s="5" t="n">
        <v>3202000000</v>
      </c>
      <c r="D94" s="5" t="n">
        <v>2219000000</v>
      </c>
    </row>
    <row r="95">
      <c r="A95" s="4" t="inlineStr">
        <is>
          <t>Later Than One Month And Not Later Than Three Months [Member] | Derivatives Net [Member]</t>
        </is>
      </c>
    </row>
    <row r="96">
      <c r="A96" s="3" t="inlineStr">
        <is>
          <t>Disclosure Of Maturity Analysis For Financial Instruments Held For Managing Liquidity Risk Line Items</t>
        </is>
      </c>
    </row>
    <row r="97">
      <c r="A97" s="4" t="inlineStr">
        <is>
          <t>Financial Obligations liquidity risk</t>
        </is>
      </c>
      <c r="B97" s="5" t="n">
        <v>15000000</v>
      </c>
      <c r="C97" s="5" t="n">
        <v>-25000000</v>
      </c>
      <c r="D97" s="5" t="n">
        <v>-523000000</v>
      </c>
    </row>
    <row r="98">
      <c r="A98" s="4" t="inlineStr">
        <is>
          <t>Later Than Three Months And Not Later Than Six Months [Member] | Cash And Balances With Central Banks And Other Demand Deposits [Member]</t>
        </is>
      </c>
    </row>
    <row r="99">
      <c r="A99" s="3" t="inlineStr">
        <is>
          <t>Disclosure Of Maturity Analysis For Financial Instruments Held For Managing Liquidity Risk Line Items</t>
        </is>
      </c>
    </row>
    <row r="100">
      <c r="A100" s="4" t="inlineStr">
        <is>
          <t>Financial assets for liquidity</t>
        </is>
      </c>
      <c r="B100" s="5" t="n">
        <v>0</v>
      </c>
      <c r="C100" s="5" t="n">
        <v>0</v>
      </c>
      <c r="D100" s="5" t="n">
        <v>0</v>
      </c>
    </row>
    <row r="101">
      <c r="A101" s="4" t="inlineStr">
        <is>
          <t>Later Than Three Months And Not Later Than Six Months [Member] | Reverse Repo Securities Borrowing and Margin Lending [Member]</t>
        </is>
      </c>
    </row>
    <row r="102">
      <c r="A102" s="3" t="inlineStr">
        <is>
          <t>Disclosure Of Maturity Analysis For Financial Instruments Held For Managing Liquidity Risk Line Items</t>
        </is>
      </c>
    </row>
    <row r="103">
      <c r="A103" s="4" t="inlineStr">
        <is>
          <t>Financial assets for liquidity</t>
        </is>
      </c>
      <c r="B103" s="5" t="n">
        <v>1351000000</v>
      </c>
      <c r="C103" s="5" t="n">
        <v>2287000000</v>
      </c>
      <c r="D103" s="5" t="n">
        <v>1158000000</v>
      </c>
    </row>
    <row r="104">
      <c r="A104" s="4" t="inlineStr">
        <is>
          <t>Later Than Three Months And Not Later Than Six Months [Member] | Loans and advances [Member]</t>
        </is>
      </c>
    </row>
    <row r="105">
      <c r="A105" s="3" t="inlineStr">
        <is>
          <t>Disclosure Of Maturity Analysis For Financial Instruments Held For Managing Liquidity Risk Line Items</t>
        </is>
      </c>
    </row>
    <row r="106">
      <c r="A106" s="4" t="inlineStr">
        <is>
          <t>Financial assets for liquidity</t>
        </is>
      </c>
      <c r="B106" s="5" t="n">
        <v>23012000000</v>
      </c>
      <c r="C106" s="5" t="n">
        <v>24994000000</v>
      </c>
      <c r="D106" s="5" t="n">
        <v>23265000000</v>
      </c>
    </row>
    <row r="107">
      <c r="A107" s="4" t="inlineStr">
        <is>
          <t>Later Than Three Months And Not Later Than Six Months [Member] | Securities Portfolio Settlement [Member]</t>
        </is>
      </c>
    </row>
    <row r="108">
      <c r="A108" s="3" t="inlineStr">
        <is>
          <t>Disclosure Of Maturity Analysis For Financial Instruments Held For Managing Liquidity Risk Line Items</t>
        </is>
      </c>
    </row>
    <row r="109">
      <c r="A109" s="4" t="inlineStr">
        <is>
          <t>Financial assets for liquidity</t>
        </is>
      </c>
      <c r="B109" s="5" t="n">
        <v>6557000000</v>
      </c>
      <c r="C109" s="5" t="n">
        <v>6620000000</v>
      </c>
      <c r="D109" s="5" t="n">
        <v>5990000000</v>
      </c>
    </row>
    <row r="110">
      <c r="A110" s="4" t="inlineStr">
        <is>
          <t>Later Than Three Months And Not Later Than Six Months [Member] | Deposits Certificates [Member]</t>
        </is>
      </c>
    </row>
    <row r="111">
      <c r="A111" s="3" t="inlineStr">
        <is>
          <t>Disclosure Of Maturity Analysis For Financial Instruments Held For Managing Liquidity Risk Line Items</t>
        </is>
      </c>
    </row>
    <row r="112">
      <c r="A112" s="4" t="inlineStr">
        <is>
          <t>Financial Obligations liquidity risk</t>
        </is>
      </c>
      <c r="B112" s="5" t="n">
        <v>3963000000</v>
      </c>
      <c r="C112" s="5" t="n">
        <v>4208000000</v>
      </c>
      <c r="D112" s="5" t="n">
        <v>2160000000</v>
      </c>
    </row>
    <row r="113">
      <c r="A113" s="4" t="inlineStr">
        <is>
          <t>Later Than Three Months And Not Later Than Six Months [Member] | Deposits in Credit Entities [Member]</t>
        </is>
      </c>
    </row>
    <row r="114">
      <c r="A114" s="3" t="inlineStr">
        <is>
          <t>Disclosure Of Maturity Analysis For Financial Instruments Held For Managing Liquidity Risk Line Items</t>
        </is>
      </c>
    </row>
    <row r="115">
      <c r="A115" s="4" t="inlineStr">
        <is>
          <t>Financial assets for liquidity</t>
        </is>
      </c>
      <c r="B115" s="5" t="n">
        <v>921000000</v>
      </c>
      <c r="C115" s="5" t="n">
        <v>488000000</v>
      </c>
      <c r="D115" s="5" t="n">
        <v>141000000</v>
      </c>
    </row>
    <row r="116">
      <c r="A116" s="4" t="inlineStr">
        <is>
          <t>Financial Obligations liquidity risk</t>
        </is>
      </c>
      <c r="B116" s="5" t="n">
        <v>741000000</v>
      </c>
      <c r="C116" s="5" t="n">
        <v>1122000000</v>
      </c>
      <c r="D116" s="5" t="n">
        <v>1992000000</v>
      </c>
    </row>
    <row r="117">
      <c r="A117" s="4" t="inlineStr">
        <is>
          <t>Later Than Three Months And Not Later Than Six Months [Member] | Deposits in Other Financial Institutions [Member]</t>
        </is>
      </c>
    </row>
    <row r="118">
      <c r="A118" s="3" t="inlineStr">
        <is>
          <t>Disclosure Of Maturity Analysis For Financial Instruments Held For Managing Liquidity Risk Line Items</t>
        </is>
      </c>
    </row>
    <row r="119">
      <c r="A119" s="4" t="inlineStr">
        <is>
          <t>Financial assets for liquidity</t>
        </is>
      </c>
      <c r="B119" s="5" t="n">
        <v>797000000</v>
      </c>
      <c r="C119" s="5" t="n">
        <v>796000000</v>
      </c>
      <c r="D119" s="5" t="n">
        <v>664000000</v>
      </c>
    </row>
    <row r="120">
      <c r="A120" s="4" t="inlineStr">
        <is>
          <t>Financial Obligations liquidity risk</t>
        </is>
      </c>
      <c r="B120" s="5" t="n">
        <v>588000000</v>
      </c>
      <c r="C120" s="5" t="n">
        <v>381000000</v>
      </c>
      <c r="D120" s="5" t="n">
        <v>458000000</v>
      </c>
    </row>
    <row r="121">
      <c r="A121" s="4" t="inlineStr">
        <is>
          <t>Later Than Three Months And Not Later Than Six Months [Member] | Rest Of The Customers Funding [Member]</t>
        </is>
      </c>
    </row>
    <row r="122">
      <c r="A122" s="3" t="inlineStr">
        <is>
          <t>Disclosure Of Maturity Analysis For Financial Instruments Held For Managing Liquidity Risk Line Items</t>
        </is>
      </c>
    </row>
    <row r="123">
      <c r="A123" s="4" t="inlineStr">
        <is>
          <t>Financial Obligations liquidity risk</t>
        </is>
      </c>
      <c r="B123" s="5" t="n">
        <v>6808000000</v>
      </c>
      <c r="C123" s="5" t="n">
        <v>10013000000</v>
      </c>
      <c r="D123" s="5" t="n">
        <v>10625000000</v>
      </c>
    </row>
    <row r="124">
      <c r="A124" s="4" t="inlineStr">
        <is>
          <t>Later Than Three Months And Not Later Than Six Months [Member] | Security Pledge Funding [Member]</t>
        </is>
      </c>
    </row>
    <row r="125">
      <c r="A125" s="3" t="inlineStr">
        <is>
          <t>Disclosure Of Maturity Analysis For Financial Instruments Held For Managing Liquidity Risk Line Items</t>
        </is>
      </c>
    </row>
    <row r="126">
      <c r="A126" s="4" t="inlineStr">
        <is>
          <t>Financial Obligations liquidity risk</t>
        </is>
      </c>
      <c r="B126" s="5" t="n">
        <v>1643000000</v>
      </c>
      <c r="C126" s="5" t="n">
        <v>15801000000</v>
      </c>
      <c r="D126" s="5" t="n">
        <v>2274000000</v>
      </c>
    </row>
    <row r="127">
      <c r="A127" s="4" t="inlineStr">
        <is>
          <t>Later Than Three Months And Not Later Than Six Months [Member] | Derivatives Net [Member]</t>
        </is>
      </c>
    </row>
    <row r="128">
      <c r="A128" s="3" t="inlineStr">
        <is>
          <t>Disclosure Of Maturity Analysis For Financial Instruments Held For Managing Liquidity Risk Line Items</t>
        </is>
      </c>
    </row>
    <row r="129">
      <c r="A129" s="4" t="inlineStr">
        <is>
          <t>Financial Obligations liquidity risk</t>
        </is>
      </c>
      <c r="B129" s="5" t="n">
        <v>-961000000</v>
      </c>
      <c r="C129" s="5" t="n">
        <v>29000000</v>
      </c>
      <c r="D129" s="5" t="n">
        <v>-68000000</v>
      </c>
    </row>
    <row r="130">
      <c r="A130" s="4" t="inlineStr">
        <is>
          <t>Later Than Six Months And Not Later Than Nine Months [Member] | Cash And Balances With Central Banks And Other Demand Deposits [Member]</t>
        </is>
      </c>
    </row>
    <row r="131">
      <c r="A131" s="3" t="inlineStr">
        <is>
          <t>Disclosure Of Maturity Analysis For Financial Instruments Held For Managing Liquidity Risk Line Items</t>
        </is>
      </c>
    </row>
    <row r="132">
      <c r="A132" s="4" t="inlineStr">
        <is>
          <t>Financial assets for liquidity</t>
        </is>
      </c>
      <c r="B132" s="5" t="n">
        <v>0</v>
      </c>
      <c r="C132" s="5" t="n">
        <v>0</v>
      </c>
      <c r="D132" s="5" t="n">
        <v>0</v>
      </c>
    </row>
    <row r="133">
      <c r="A133" s="4" t="inlineStr">
        <is>
          <t>Later Than Six Months And Not Later Than Nine Months [Member] | Reverse Repo Securities Borrowing and Margin Lending [Member]</t>
        </is>
      </c>
    </row>
    <row r="134">
      <c r="A134" s="3" t="inlineStr">
        <is>
          <t>Disclosure Of Maturity Analysis For Financial Instruments Held For Managing Liquidity Risk Line Items</t>
        </is>
      </c>
    </row>
    <row r="135">
      <c r="A135" s="4" t="inlineStr">
        <is>
          <t>Financial assets for liquidity</t>
        </is>
      </c>
      <c r="B135" s="5" t="n">
        <v>364000000</v>
      </c>
      <c r="C135" s="5" t="n">
        <v>561000000</v>
      </c>
      <c r="D135" s="5" t="n">
        <v>805000000</v>
      </c>
    </row>
    <row r="136">
      <c r="A136" s="4" t="inlineStr">
        <is>
          <t>Later Than Six Months And Not Later Than Nine Months [Member] | Loans and advances [Member]</t>
        </is>
      </c>
    </row>
    <row r="137">
      <c r="A137" s="3" t="inlineStr">
        <is>
          <t>Disclosure Of Maturity Analysis For Financial Instruments Held For Managing Liquidity Risk Line Items</t>
        </is>
      </c>
    </row>
    <row r="138">
      <c r="A138" s="4" t="inlineStr">
        <is>
          <t>Financial assets for liquidity</t>
        </is>
      </c>
      <c r="B138" s="5" t="n">
        <v>15579000000</v>
      </c>
      <c r="C138" s="5" t="n">
        <v>15777000000</v>
      </c>
      <c r="D138" s="5" t="n">
        <v>15347000000</v>
      </c>
    </row>
    <row r="139">
      <c r="A139" s="4" t="inlineStr">
        <is>
          <t>Later Than Six Months And Not Later Than Nine Months [Member] | Securities Portfolio Settlement [Member]</t>
        </is>
      </c>
    </row>
    <row r="140">
      <c r="A140" s="3" t="inlineStr">
        <is>
          <t>Disclosure Of Maturity Analysis For Financial Instruments Held For Managing Liquidity Risk Line Items</t>
        </is>
      </c>
    </row>
    <row r="141">
      <c r="A141" s="4" t="inlineStr">
        <is>
          <t>Financial assets for liquidity</t>
        </is>
      </c>
      <c r="B141" s="5" t="n">
        <v>5084000000</v>
      </c>
      <c r="C141" s="5" t="n">
        <v>2017000000</v>
      </c>
      <c r="D141" s="5" t="n">
        <v>2148000000</v>
      </c>
    </row>
    <row r="142">
      <c r="A142" s="4" t="inlineStr">
        <is>
          <t>Later Than Six Months And Not Later Than Nine Months [Member] | Deposits Certificates [Member]</t>
        </is>
      </c>
    </row>
    <row r="143">
      <c r="A143" s="3" t="inlineStr">
        <is>
          <t>Disclosure Of Maturity Analysis For Financial Instruments Held For Managing Liquidity Risk Line Items</t>
        </is>
      </c>
    </row>
    <row r="144">
      <c r="A144" s="4" t="inlineStr">
        <is>
          <t>Financial Obligations liquidity risk</t>
        </is>
      </c>
      <c r="B144" s="5" t="n">
        <v>1283000000</v>
      </c>
      <c r="C144" s="5" t="n">
        <v>1645000000</v>
      </c>
      <c r="D144" s="5" t="n">
        <v>2425000000</v>
      </c>
    </row>
    <row r="145">
      <c r="A145" s="4" t="inlineStr">
        <is>
          <t>Later Than Six Months And Not Later Than Nine Months [Member] | Deposits in Credit Entities [Member]</t>
        </is>
      </c>
    </row>
    <row r="146">
      <c r="A146" s="3" t="inlineStr">
        <is>
          <t>Disclosure Of Maturity Analysis For Financial Instruments Held For Managing Liquidity Risk Line Items</t>
        </is>
      </c>
    </row>
    <row r="147">
      <c r="A147" s="4" t="inlineStr">
        <is>
          <t>Financial assets for liquidity</t>
        </is>
      </c>
      <c r="B147" s="5" t="n">
        <v>356000000</v>
      </c>
      <c r="C147" s="5" t="n">
        <v>585000000</v>
      </c>
      <c r="D147" s="5" t="n">
        <v>83000000</v>
      </c>
    </row>
    <row r="148">
      <c r="A148" s="4" t="inlineStr">
        <is>
          <t>Financial Obligations liquidity risk</t>
        </is>
      </c>
      <c r="B148" s="5" t="n">
        <v>152000000</v>
      </c>
      <c r="C148" s="5" t="n">
        <v>172000000</v>
      </c>
      <c r="D148" s="5" t="n">
        <v>377000000</v>
      </c>
    </row>
    <row r="149">
      <c r="A149" s="4" t="inlineStr">
        <is>
          <t>Later Than Six Months And Not Later Than Nine Months [Member] | Deposits in Other Financial Institutions [Member]</t>
        </is>
      </c>
    </row>
    <row r="150">
      <c r="A150" s="3" t="inlineStr">
        <is>
          <t>Disclosure Of Maturity Analysis For Financial Instruments Held For Managing Liquidity Risk Line Items</t>
        </is>
      </c>
    </row>
    <row r="151">
      <c r="A151" s="4" t="inlineStr">
        <is>
          <t>Financial assets for liquidity</t>
        </is>
      </c>
      <c r="B151" s="5" t="n">
        <v>734000000</v>
      </c>
      <c r="C151" s="5" t="n">
        <v>589000000</v>
      </c>
      <c r="D151" s="5" t="n">
        <v>647000000</v>
      </c>
    </row>
    <row r="152">
      <c r="A152" s="4" t="inlineStr">
        <is>
          <t>Financial Obligations liquidity risk</t>
        </is>
      </c>
      <c r="B152" s="5" t="n">
        <v>353000000</v>
      </c>
      <c r="C152" s="5" t="n">
        <v>367000000</v>
      </c>
      <c r="D152" s="5" t="n">
        <v>302000000</v>
      </c>
    </row>
    <row r="153">
      <c r="A153" s="4" t="inlineStr">
        <is>
          <t>Later Than Six Months And Not Later Than Nine Months [Member] | Rest Of The Customers Funding [Member]</t>
        </is>
      </c>
    </row>
    <row r="154">
      <c r="A154" s="3" t="inlineStr">
        <is>
          <t>Disclosure Of Maturity Analysis For Financial Instruments Held For Managing Liquidity Risk Line Items</t>
        </is>
      </c>
    </row>
    <row r="155">
      <c r="A155" s="4" t="inlineStr">
        <is>
          <t>Financial Obligations liquidity risk</t>
        </is>
      </c>
      <c r="B155" s="5" t="n">
        <v>4526000000</v>
      </c>
      <c r="C155" s="5" t="n">
        <v>7266000000</v>
      </c>
      <c r="D155" s="5" t="n">
        <v>6217000000</v>
      </c>
    </row>
    <row r="156">
      <c r="A156" s="4" t="inlineStr">
        <is>
          <t>Later Than Six Months And Not Later Than Nine Months [Member] | Security Pledge Funding [Member]</t>
        </is>
      </c>
    </row>
    <row r="157">
      <c r="A157" s="3" t="inlineStr">
        <is>
          <t>Disclosure Of Maturity Analysis For Financial Instruments Held For Managing Liquidity Risk Line Items</t>
        </is>
      </c>
    </row>
    <row r="158">
      <c r="A158" s="4" t="inlineStr">
        <is>
          <t>Financial Obligations liquidity risk</t>
        </is>
      </c>
      <c r="B158" s="5" t="n">
        <v>1192000000</v>
      </c>
      <c r="C158" s="5" t="n">
        <v>1456000000</v>
      </c>
      <c r="D158" s="5" t="n">
        <v>114000000</v>
      </c>
    </row>
    <row r="159">
      <c r="A159" s="4" t="inlineStr">
        <is>
          <t>Later Than Six Months And Not Later Than Nine Months [Member] | Derivatives Net [Member]</t>
        </is>
      </c>
    </row>
    <row r="160">
      <c r="A160" s="3" t="inlineStr">
        <is>
          <t>Disclosure Of Maturity Analysis For Financial Instruments Held For Managing Liquidity Risk Line Items</t>
        </is>
      </c>
    </row>
    <row r="161">
      <c r="A161" s="4" t="inlineStr">
        <is>
          <t>Financial Obligations liquidity risk</t>
        </is>
      </c>
      <c r="B161" s="5" t="n">
        <v>-85000000</v>
      </c>
      <c r="C161" s="5" t="n">
        <v>-11000000</v>
      </c>
      <c r="D161" s="5" t="n">
        <v>-5000000</v>
      </c>
    </row>
    <row r="162">
      <c r="A162" s="4" t="inlineStr">
        <is>
          <t>Later Than Nine Months And Not Later Than One Year [Member] | Cash And Balances With Central Banks And Other Demand Deposits [Member]</t>
        </is>
      </c>
    </row>
    <row r="163">
      <c r="A163" s="3" t="inlineStr">
        <is>
          <t>Disclosure Of Maturity Analysis For Financial Instruments Held For Managing Liquidity Risk Line Items</t>
        </is>
      </c>
    </row>
    <row r="164">
      <c r="A164" s="4" t="inlineStr">
        <is>
          <t>Financial assets for liquidity</t>
        </is>
      </c>
      <c r="B164" s="5" t="n">
        <v>0</v>
      </c>
      <c r="C164" s="5" t="n">
        <v>0</v>
      </c>
      <c r="D164" s="5" t="n">
        <v>0</v>
      </c>
    </row>
    <row r="165">
      <c r="A165" s="4" t="inlineStr">
        <is>
          <t>Later Than Nine Months And Not Later Than One Year [Member] | Reverse Repo Securities Borrowing and Margin Lending [Member]</t>
        </is>
      </c>
    </row>
    <row r="166">
      <c r="A166" s="3" t="inlineStr">
        <is>
          <t>Disclosure Of Maturity Analysis For Financial Instruments Held For Managing Liquidity Risk Line Items</t>
        </is>
      </c>
    </row>
    <row r="167">
      <c r="A167" s="4" t="inlineStr">
        <is>
          <t>Financial assets for liquidity</t>
        </is>
      </c>
      <c r="B167" s="5" t="n">
        <v>368000000</v>
      </c>
      <c r="C167" s="5" t="n">
        <v>808000000</v>
      </c>
      <c r="D167" s="5" t="n">
        <v>498000000</v>
      </c>
    </row>
    <row r="168">
      <c r="A168" s="4" t="inlineStr">
        <is>
          <t>Later Than Nine Months And Not Later Than One Year [Member] | Loans and advances [Member]</t>
        </is>
      </c>
    </row>
    <row r="169">
      <c r="A169" s="3" t="inlineStr">
        <is>
          <t>Disclosure Of Maturity Analysis For Financial Instruments Held For Managing Liquidity Risk Line Items</t>
        </is>
      </c>
    </row>
    <row r="170">
      <c r="A170" s="4" t="inlineStr">
        <is>
          <t>Financial assets for liquidity</t>
        </is>
      </c>
      <c r="B170" s="5" t="n">
        <v>17032000000</v>
      </c>
      <c r="C170" s="5" t="n">
        <v>16404000000</v>
      </c>
      <c r="D170" s="5" t="n">
        <v>16433000000</v>
      </c>
    </row>
    <row r="171">
      <c r="A171" s="4" t="inlineStr">
        <is>
          <t>Later Than Nine Months And Not Later Than One Year [Member] | Securities Portfolio Settlement [Member]</t>
        </is>
      </c>
    </row>
    <row r="172">
      <c r="A172" s="3" t="inlineStr">
        <is>
          <t>Disclosure Of Maturity Analysis For Financial Instruments Held For Managing Liquidity Risk Line Items</t>
        </is>
      </c>
    </row>
    <row r="173">
      <c r="A173" s="4" t="inlineStr">
        <is>
          <t>Financial assets for liquidity</t>
        </is>
      </c>
      <c r="B173" s="5" t="n">
        <v>13014000000</v>
      </c>
      <c r="C173" s="5" t="n">
        <v>7292000000</v>
      </c>
      <c r="D173" s="5" t="n">
        <v>6823000000</v>
      </c>
    </row>
    <row r="174">
      <c r="A174" s="4" t="inlineStr">
        <is>
          <t>Later Than Nine Months And Not Later Than One Year [Member] | Deposits Certificates [Member]</t>
        </is>
      </c>
    </row>
    <row r="175">
      <c r="A175" s="3" t="inlineStr">
        <is>
          <t>Disclosure Of Maturity Analysis For Financial Instruments Held For Managing Liquidity Risk Line Items</t>
        </is>
      </c>
    </row>
    <row r="176">
      <c r="A176" s="4" t="inlineStr">
        <is>
          <t>Financial Obligations liquidity risk</t>
        </is>
      </c>
      <c r="B176" s="5" t="n">
        <v>1543000000</v>
      </c>
      <c r="C176" s="5" t="n">
        <v>4386000000</v>
      </c>
      <c r="D176" s="5" t="n">
        <v>2736000000</v>
      </c>
    </row>
    <row r="177">
      <c r="A177" s="4" t="inlineStr">
        <is>
          <t>Later Than Nine Months And Not Later Than One Year [Member] | Deposits in Credit Entities [Member]</t>
        </is>
      </c>
    </row>
    <row r="178">
      <c r="A178" s="3" t="inlineStr">
        <is>
          <t>Disclosure Of Maturity Analysis For Financial Instruments Held For Managing Liquidity Risk Line Items</t>
        </is>
      </c>
    </row>
    <row r="179">
      <c r="A179" s="4" t="inlineStr">
        <is>
          <t>Financial assets for liquidity</t>
        </is>
      </c>
      <c r="B179" s="5" t="n">
        <v>461000000</v>
      </c>
      <c r="C179" s="5" t="n">
        <v>503000000</v>
      </c>
      <c r="D179" s="5" t="n">
        <v>152000000</v>
      </c>
    </row>
    <row r="180">
      <c r="A180" s="4" t="inlineStr">
        <is>
          <t>Financial Obligations liquidity risk</t>
        </is>
      </c>
      <c r="B180" s="5" t="n">
        <v>726000000</v>
      </c>
      <c r="C180" s="5" t="n">
        <v>1514000000</v>
      </c>
      <c r="D180" s="5" t="n">
        <v>1240000000</v>
      </c>
    </row>
    <row r="181">
      <c r="A181" s="4" t="inlineStr">
        <is>
          <t>Later Than Nine Months And Not Later Than One Year [Member] | Deposits in Other Financial Institutions [Member]</t>
        </is>
      </c>
    </row>
    <row r="182">
      <c r="A182" s="3" t="inlineStr">
        <is>
          <t>Disclosure Of Maturity Analysis For Financial Instruments Held For Managing Liquidity Risk Line Items</t>
        </is>
      </c>
    </row>
    <row r="183">
      <c r="A183" s="4" t="inlineStr">
        <is>
          <t>Financial assets for liquidity</t>
        </is>
      </c>
      <c r="B183" s="5" t="n">
        <v>543000000</v>
      </c>
      <c r="C183" s="5" t="n">
        <v>991000000</v>
      </c>
      <c r="D183" s="5" t="n">
        <v>375000000</v>
      </c>
    </row>
    <row r="184">
      <c r="A184" s="4" t="inlineStr">
        <is>
          <t>Financial Obligations liquidity risk</t>
        </is>
      </c>
      <c r="B184" s="5" t="n">
        <v>272000000</v>
      </c>
      <c r="C184" s="5" t="n">
        <v>257000000</v>
      </c>
      <c r="D184" s="5" t="n">
        <v>309000000</v>
      </c>
    </row>
    <row r="185">
      <c r="A185" s="4" t="inlineStr">
        <is>
          <t>Later Than Nine Months And Not Later Than One Year [Member] | Rest Of The Customers Funding [Member]</t>
        </is>
      </c>
    </row>
    <row r="186">
      <c r="A186" s="3" t="inlineStr">
        <is>
          <t>Disclosure Of Maturity Analysis For Financial Instruments Held For Managing Liquidity Risk Line Items</t>
        </is>
      </c>
    </row>
    <row r="187">
      <c r="A187" s="4" t="inlineStr">
        <is>
          <t>Financial Obligations liquidity risk</t>
        </is>
      </c>
      <c r="B187" s="5" t="n">
        <v>4366000000</v>
      </c>
      <c r="C187" s="5" t="n">
        <v>6605000000</v>
      </c>
      <c r="D187" s="5" t="n">
        <v>7345000000</v>
      </c>
    </row>
    <row r="188">
      <c r="A188" s="4" t="inlineStr">
        <is>
          <t>Later Than Nine Months And Not Later Than One Year [Member] | Security Pledge Funding [Member]</t>
        </is>
      </c>
    </row>
    <row r="189">
      <c r="A189" s="3" t="inlineStr">
        <is>
          <t>Disclosure Of Maturity Analysis For Financial Instruments Held For Managing Liquidity Risk Line Items</t>
        </is>
      </c>
    </row>
    <row r="190">
      <c r="A190" s="4" t="inlineStr">
        <is>
          <t>Financial Obligations liquidity risk</t>
        </is>
      </c>
      <c r="B190" s="5" t="n">
        <v>368000000</v>
      </c>
      <c r="C190" s="5" t="n">
        <v>653000000</v>
      </c>
      <c r="D190" s="5" t="n">
        <v>97000000</v>
      </c>
    </row>
    <row r="191">
      <c r="A191" s="4" t="inlineStr">
        <is>
          <t>Later Than Nine Months And Not Later Than One Year [Member] | Derivatives Net [Member]</t>
        </is>
      </c>
    </row>
    <row r="192">
      <c r="A192" s="3" t="inlineStr">
        <is>
          <t>Disclosure Of Maturity Analysis For Financial Instruments Held For Managing Liquidity Risk Line Items</t>
        </is>
      </c>
    </row>
    <row r="193">
      <c r="A193" s="4" t="inlineStr">
        <is>
          <t>Financial Obligations liquidity risk</t>
        </is>
      </c>
      <c r="B193" s="5" t="n">
        <v>134000000</v>
      </c>
      <c r="C193" s="5" t="n">
        <v>1097000000</v>
      </c>
      <c r="D193" s="5" t="n">
        <v>-117000000</v>
      </c>
    </row>
    <row r="194">
      <c r="A194" s="4" t="inlineStr">
        <is>
          <t>Later Than One Year And Not Later Than Two Years [Member] | Cash And Balances With Central Banks And Other Demand Deposits [Member]</t>
        </is>
      </c>
    </row>
    <row r="195">
      <c r="A195" s="3" t="inlineStr">
        <is>
          <t>Disclosure Of Maturity Analysis For Financial Instruments Held For Managing Liquidity Risk Line Items</t>
        </is>
      </c>
    </row>
    <row r="196">
      <c r="A196" s="4" t="inlineStr">
        <is>
          <t>Financial assets for liquidity</t>
        </is>
      </c>
      <c r="B196" s="5" t="n">
        <v>0</v>
      </c>
      <c r="C196" s="5" t="n">
        <v>0</v>
      </c>
      <c r="D196" s="5" t="n">
        <v>0</v>
      </c>
    </row>
    <row r="197">
      <c r="A197" s="4" t="inlineStr">
        <is>
          <t>Later Than One Year And Not Later Than Two Years [Member] | Reverse Repo Securities Borrowing and Margin Lending [Member]</t>
        </is>
      </c>
    </row>
    <row r="198">
      <c r="A198" s="3" t="inlineStr">
        <is>
          <t>Disclosure Of Maturity Analysis For Financial Instruments Held For Managing Liquidity Risk Line Items</t>
        </is>
      </c>
    </row>
    <row r="199">
      <c r="A199" s="4" t="inlineStr">
        <is>
          <t>Financial assets for liquidity</t>
        </is>
      </c>
      <c r="B199" s="5" t="n">
        <v>3320000000</v>
      </c>
      <c r="C199" s="5" t="n">
        <v>4121000000</v>
      </c>
      <c r="D199" s="5" t="n">
        <v>205000000</v>
      </c>
    </row>
    <row r="200">
      <c r="A200" s="4" t="inlineStr">
        <is>
          <t>Later Than One Year And Not Later Than Two Years [Member] | Loans and advances [Member]</t>
        </is>
      </c>
    </row>
    <row r="201">
      <c r="A201" s="3" t="inlineStr">
        <is>
          <t>Disclosure Of Maturity Analysis For Financial Instruments Held For Managing Liquidity Risk Line Items</t>
        </is>
      </c>
    </row>
    <row r="202">
      <c r="A202" s="4" t="inlineStr">
        <is>
          <t>Financial assets for liquidity</t>
        </is>
      </c>
      <c r="B202" s="5" t="n">
        <v>46182000000</v>
      </c>
      <c r="C202" s="5" t="n">
        <v>42165000000</v>
      </c>
      <c r="D202" s="5" t="n">
        <v>42100000000</v>
      </c>
    </row>
    <row r="203">
      <c r="A203" s="4" t="inlineStr">
        <is>
          <t>Later Than One Year And Not Later Than Two Years [Member] | Securities Portfolio Settlement [Member]</t>
        </is>
      </c>
    </row>
    <row r="204">
      <c r="A204" s="3" t="inlineStr">
        <is>
          <t>Disclosure Of Maturity Analysis For Financial Instruments Held For Managing Liquidity Risk Line Items</t>
        </is>
      </c>
    </row>
    <row r="205">
      <c r="A205" s="4" t="inlineStr">
        <is>
          <t>Financial assets for liquidity</t>
        </is>
      </c>
      <c r="B205" s="5" t="n">
        <v>9858000000</v>
      </c>
      <c r="C205" s="5" t="n">
        <v>21334000000</v>
      </c>
      <c r="D205" s="5" t="n">
        <v>8592000000</v>
      </c>
    </row>
    <row r="206">
      <c r="A206" s="4" t="inlineStr">
        <is>
          <t>Later Than One Year And Not Later Than Two Years [Member] | Deposits Certificates [Member]</t>
        </is>
      </c>
    </row>
    <row r="207">
      <c r="A207" s="3" t="inlineStr">
        <is>
          <t>Disclosure Of Maturity Analysis For Financial Instruments Held For Managing Liquidity Risk Line Items</t>
        </is>
      </c>
    </row>
    <row r="208">
      <c r="A208" s="4" t="inlineStr">
        <is>
          <t>Financial Obligations liquidity risk</t>
        </is>
      </c>
      <c r="B208" s="5" t="n">
        <v>10573000000</v>
      </c>
      <c r="C208" s="5" t="n">
        <v>8328000000</v>
      </c>
      <c r="D208" s="5" t="n">
        <v>7225000000</v>
      </c>
    </row>
    <row r="209">
      <c r="A209" s="4" t="inlineStr">
        <is>
          <t>Later Than One Year And Not Later Than Two Years [Member] | Deposits in Credit Entities [Member]</t>
        </is>
      </c>
    </row>
    <row r="210">
      <c r="A210" s="3" t="inlineStr">
        <is>
          <t>Disclosure Of Maturity Analysis For Financial Instruments Held For Managing Liquidity Risk Line Items</t>
        </is>
      </c>
    </row>
    <row r="211">
      <c r="A211" s="4" t="inlineStr">
        <is>
          <t>Financial assets for liquidity</t>
        </is>
      </c>
      <c r="B211" s="5" t="n">
        <v>117000000</v>
      </c>
      <c r="C211" s="5" t="n">
        <v>189000000</v>
      </c>
      <c r="D211" s="5" t="n">
        <v>133000000</v>
      </c>
    </row>
    <row r="212">
      <c r="A212" s="4" t="inlineStr">
        <is>
          <t>Financial Obligations liquidity risk</t>
        </is>
      </c>
      <c r="B212" s="5" t="n">
        <v>825000000</v>
      </c>
      <c r="C212" s="5" t="n">
        <v>386000000</v>
      </c>
      <c r="D212" s="5" t="n">
        <v>1149000000</v>
      </c>
    </row>
    <row r="213">
      <c r="A213" s="4" t="inlineStr">
        <is>
          <t>Later Than One Year And Not Later Than Two Years [Member] | Deposits in Other Financial Institutions [Member]</t>
        </is>
      </c>
    </row>
    <row r="214">
      <c r="A214" s="3" t="inlineStr">
        <is>
          <t>Disclosure Of Maturity Analysis For Financial Instruments Held For Managing Liquidity Risk Line Items</t>
        </is>
      </c>
    </row>
    <row r="215">
      <c r="A215" s="4" t="inlineStr">
        <is>
          <t>Financial assets for liquidity</t>
        </is>
      </c>
      <c r="B215" s="5" t="n">
        <v>1251000000</v>
      </c>
      <c r="C215" s="5" t="n">
        <v>1420000000</v>
      </c>
      <c r="D215" s="5" t="n">
        <v>1724000000</v>
      </c>
    </row>
    <row r="216">
      <c r="A216" s="4" t="inlineStr">
        <is>
          <t>Financial Obligations liquidity risk</t>
        </is>
      </c>
      <c r="B216" s="5" t="n">
        <v>957000000</v>
      </c>
      <c r="C216" s="5" t="n">
        <v>982000000</v>
      </c>
      <c r="D216" s="5" t="n">
        <v>781000000</v>
      </c>
    </row>
    <row r="217">
      <c r="A217" s="4" t="inlineStr">
        <is>
          <t>Later Than One Year And Not Later Than Two Years [Member] | Rest Of The Customers Funding [Member]</t>
        </is>
      </c>
    </row>
    <row r="218">
      <c r="A218" s="3" t="inlineStr">
        <is>
          <t>Disclosure Of Maturity Analysis For Financial Instruments Held For Managing Liquidity Risk Line Items</t>
        </is>
      </c>
    </row>
    <row r="219">
      <c r="A219" s="4" t="inlineStr">
        <is>
          <t>Financial Obligations liquidity risk</t>
        </is>
      </c>
      <c r="B219" s="5" t="n">
        <v>3361000000</v>
      </c>
      <c r="C219" s="5" t="n">
        <v>3717000000</v>
      </c>
      <c r="D219" s="5" t="n">
        <v>5667000000</v>
      </c>
    </row>
    <row r="220">
      <c r="A220" s="4" t="inlineStr">
        <is>
          <t>Later Than One Year And Not Later Than Two Years [Member] | Security Pledge Funding [Member]</t>
        </is>
      </c>
    </row>
    <row r="221">
      <c r="A221" s="3" t="inlineStr">
        <is>
          <t>Disclosure Of Maturity Analysis For Financial Instruments Held For Managing Liquidity Risk Line Items</t>
        </is>
      </c>
    </row>
    <row r="222">
      <c r="A222" s="4" t="inlineStr">
        <is>
          <t>Financial Obligations liquidity risk</t>
        </is>
      </c>
      <c r="B222" s="5" t="n">
        <v>11304000000</v>
      </c>
      <c r="C222" s="5" t="n">
        <v>3393000000</v>
      </c>
      <c r="D222" s="5" t="n">
        <v>22911000000</v>
      </c>
    </row>
    <row r="223">
      <c r="A223" s="4" t="inlineStr">
        <is>
          <t>Later Than One Year And Not Later Than Two Years [Member] | Derivatives Net [Member]</t>
        </is>
      </c>
    </row>
    <row r="224">
      <c r="A224" s="3" t="inlineStr">
        <is>
          <t>Disclosure Of Maturity Analysis For Financial Instruments Held For Managing Liquidity Risk Line Items</t>
        </is>
      </c>
    </row>
    <row r="225">
      <c r="A225" s="4" t="inlineStr">
        <is>
          <t>Financial Obligations liquidity risk</t>
        </is>
      </c>
      <c r="B225" s="5" t="n">
        <v>-400000000</v>
      </c>
      <c r="C225" s="5" t="n">
        <v>-830000000</v>
      </c>
      <c r="D225" s="5" t="n">
        <v>498000000</v>
      </c>
    </row>
    <row r="226">
      <c r="A226" s="4" t="inlineStr">
        <is>
          <t>Later Than Two Years And Not Later Than Three Years [Member] | Cash And Balances With Central Banks And Other Demand Deposits [Member]</t>
        </is>
      </c>
    </row>
    <row r="227">
      <c r="A227" s="3" t="inlineStr">
        <is>
          <t>Disclosure Of Maturity Analysis For Financial Instruments Held For Managing Liquidity Risk Line Items</t>
        </is>
      </c>
    </row>
    <row r="228">
      <c r="A228" s="4" t="inlineStr">
        <is>
          <t>Financial assets for liquidity</t>
        </is>
      </c>
      <c r="B228" s="5" t="n">
        <v>0</v>
      </c>
      <c r="C228" s="5" t="n">
        <v>0</v>
      </c>
      <c r="D228" s="5" t="n">
        <v>0</v>
      </c>
    </row>
    <row r="229">
      <c r="A229" s="4" t="inlineStr">
        <is>
          <t>Later Than Two Years And Not Later Than Three Years [Member] | Reverse Repo Securities Borrowing and Margin Lending [Member]</t>
        </is>
      </c>
    </row>
    <row r="230">
      <c r="A230" s="3" t="inlineStr">
        <is>
          <t>Disclosure Of Maturity Analysis For Financial Instruments Held For Managing Liquidity Risk Line Items</t>
        </is>
      </c>
    </row>
    <row r="231">
      <c r="A231" s="4" t="inlineStr">
        <is>
          <t>Financial assets for liquidity</t>
        </is>
      </c>
      <c r="B231" s="5" t="n">
        <v>1849000000</v>
      </c>
      <c r="C231" s="5" t="n">
        <v>1838000000</v>
      </c>
      <c r="D231" s="5" t="n">
        <v>1352000000</v>
      </c>
    </row>
    <row r="232">
      <c r="A232" s="4" t="inlineStr">
        <is>
          <t>Later Than Two Years And Not Later Than Three Years [Member] | Loans and advances [Member]</t>
        </is>
      </c>
    </row>
    <row r="233">
      <c r="A233" s="3" t="inlineStr">
        <is>
          <t>Disclosure Of Maturity Analysis For Financial Instruments Held For Managing Liquidity Risk Line Items</t>
        </is>
      </c>
    </row>
    <row r="234">
      <c r="A234" s="4" t="inlineStr">
        <is>
          <t>Financial assets for liquidity</t>
        </is>
      </c>
      <c r="B234" s="5" t="n">
        <v>38851000000</v>
      </c>
      <c r="C234" s="5" t="n">
        <v>35917000000</v>
      </c>
      <c r="D234" s="5" t="n">
        <v>32336000000</v>
      </c>
    </row>
    <row r="235">
      <c r="A235" s="4" t="inlineStr">
        <is>
          <t>Later Than Two Years And Not Later Than Three Years [Member] | Securities Portfolio Settlement [Member]</t>
        </is>
      </c>
    </row>
    <row r="236">
      <c r="A236" s="3" t="inlineStr">
        <is>
          <t>Disclosure Of Maturity Analysis For Financial Instruments Held For Managing Liquidity Risk Line Items</t>
        </is>
      </c>
    </row>
    <row r="237">
      <c r="A237" s="4" t="inlineStr">
        <is>
          <t>Financial assets for liquidity</t>
        </is>
      </c>
      <c r="B237" s="5" t="n">
        <v>15494000000</v>
      </c>
      <c r="C237" s="5" t="n">
        <v>6115000000</v>
      </c>
      <c r="D237" s="5" t="n">
        <v>12423000000</v>
      </c>
    </row>
    <row r="238">
      <c r="A238" s="4" t="inlineStr">
        <is>
          <t>Later Than Two Years And Not Later Than Three Years [Member] | Deposits Certificates [Member]</t>
        </is>
      </c>
    </row>
    <row r="239">
      <c r="A239" s="3" t="inlineStr">
        <is>
          <t>Disclosure Of Maturity Analysis For Financial Instruments Held For Managing Liquidity Risk Line Items</t>
        </is>
      </c>
    </row>
    <row r="240">
      <c r="A240" s="4" t="inlineStr">
        <is>
          <t>Financial Obligations liquidity risk</t>
        </is>
      </c>
      <c r="B240" s="5" t="n">
        <v>7505000000</v>
      </c>
      <c r="C240" s="5" t="n">
        <v>10608000000</v>
      </c>
      <c r="D240" s="5" t="n">
        <v>8578000000</v>
      </c>
    </row>
    <row r="241">
      <c r="A241" s="4" t="inlineStr">
        <is>
          <t>Later Than Two Years And Not Later Than Three Years [Member] | Deposits in Credit Entities [Member]</t>
        </is>
      </c>
    </row>
    <row r="242">
      <c r="A242" s="3" t="inlineStr">
        <is>
          <t>Disclosure Of Maturity Analysis For Financial Instruments Held For Managing Liquidity Risk Line Items</t>
        </is>
      </c>
    </row>
    <row r="243">
      <c r="A243" s="4" t="inlineStr">
        <is>
          <t>Financial assets for liquidity</t>
        </is>
      </c>
      <c r="B243" s="5" t="n">
        <v>120000000</v>
      </c>
      <c r="C243" s="5" t="n">
        <v>24000000</v>
      </c>
      <c r="D243" s="5" t="n">
        <v>178000000</v>
      </c>
    </row>
    <row r="244">
      <c r="A244" s="4" t="inlineStr">
        <is>
          <t>Financial Obligations liquidity risk</t>
        </is>
      </c>
      <c r="B244" s="5" t="n">
        <v>189000000</v>
      </c>
      <c r="C244" s="5" t="n">
        <v>614000000</v>
      </c>
      <c r="D244" s="5" t="n">
        <v>229000000</v>
      </c>
    </row>
    <row r="245">
      <c r="A245" s="4" t="inlineStr">
        <is>
          <t>Later Than Two Years And Not Later Than Three Years [Member] | Deposits in Other Financial Institutions [Member]</t>
        </is>
      </c>
    </row>
    <row r="246">
      <c r="A246" s="3" t="inlineStr">
        <is>
          <t>Disclosure Of Maturity Analysis For Financial Instruments Held For Managing Liquidity Risk Line Items</t>
        </is>
      </c>
    </row>
    <row r="247">
      <c r="A247" s="4" t="inlineStr">
        <is>
          <t>Financial assets for liquidity</t>
        </is>
      </c>
      <c r="B247" s="5" t="n">
        <v>721000000</v>
      </c>
      <c r="C247" s="5" t="n">
        <v>1072000000</v>
      </c>
      <c r="D247" s="5" t="n">
        <v>896000000</v>
      </c>
    </row>
    <row r="248">
      <c r="A248" s="4" t="inlineStr">
        <is>
          <t>Financial Obligations liquidity risk</t>
        </is>
      </c>
      <c r="B248" s="5" t="n">
        <v>337000000</v>
      </c>
      <c r="C248" s="5" t="n">
        <v>503000000</v>
      </c>
      <c r="D248" s="5" t="n">
        <v>304000000</v>
      </c>
    </row>
    <row r="249">
      <c r="A249" s="4" t="inlineStr">
        <is>
          <t>Later Than Two Years And Not Later Than Three Years [Member] | Rest Of The Customers Funding [Member]</t>
        </is>
      </c>
    </row>
    <row r="250">
      <c r="A250" s="3" t="inlineStr">
        <is>
          <t>Disclosure Of Maturity Analysis For Financial Instruments Held For Managing Liquidity Risk Line Items</t>
        </is>
      </c>
    </row>
    <row r="251">
      <c r="A251" s="4" t="inlineStr">
        <is>
          <t>Financial Obligations liquidity risk</t>
        </is>
      </c>
      <c r="B251" s="5" t="n">
        <v>1213000000</v>
      </c>
      <c r="C251" s="5" t="n">
        <v>2062000000</v>
      </c>
      <c r="D251" s="5" t="n">
        <v>2137000000</v>
      </c>
    </row>
    <row r="252">
      <c r="A252" s="4" t="inlineStr">
        <is>
          <t>Later Than Two Years And Not Later Than Three Years [Member] | Security Pledge Funding [Member]</t>
        </is>
      </c>
    </row>
    <row r="253">
      <c r="A253" s="3" t="inlineStr">
        <is>
          <t>Disclosure Of Maturity Analysis For Financial Instruments Held For Managing Liquidity Risk Line Items</t>
        </is>
      </c>
    </row>
    <row r="254">
      <c r="A254" s="4" t="inlineStr">
        <is>
          <t>Financial Obligations liquidity risk</t>
        </is>
      </c>
      <c r="B254" s="5" t="n">
        <v>28510000000</v>
      </c>
      <c r="C254" s="5" t="n">
        <v>7206000000</v>
      </c>
      <c r="D254" s="5" t="n">
        <v>526000000</v>
      </c>
    </row>
    <row r="255">
      <c r="A255" s="4" t="inlineStr">
        <is>
          <t>Later Than Two Years And Not Later Than Three Years [Member] | Derivatives Net [Member]</t>
        </is>
      </c>
    </row>
    <row r="256">
      <c r="A256" s="3" t="inlineStr">
        <is>
          <t>Disclosure Of Maturity Analysis For Financial Instruments Held For Managing Liquidity Risk Line Items</t>
        </is>
      </c>
    </row>
    <row r="257">
      <c r="A257" s="4" t="inlineStr">
        <is>
          <t>Financial Obligations liquidity risk</t>
        </is>
      </c>
      <c r="B257" s="5" t="n">
        <v>-157000000</v>
      </c>
      <c r="C257" s="5" t="n">
        <v>-278000000</v>
      </c>
      <c r="D257" s="5" t="n">
        <v>-91000000</v>
      </c>
    </row>
    <row r="258">
      <c r="A258" s="4" t="inlineStr">
        <is>
          <t>Later Than Three Years And Not Later Than Five Years [Member] | Cash And Balances With Central Banks And Other Demand Deposits [Member]</t>
        </is>
      </c>
    </row>
    <row r="259">
      <c r="A259" s="3" t="inlineStr">
        <is>
          <t>Disclosure Of Maturity Analysis For Financial Instruments Held For Managing Liquidity Risk Line Items</t>
        </is>
      </c>
    </row>
    <row r="260">
      <c r="A260" s="4" t="inlineStr">
        <is>
          <t>Financial assets for liquidity</t>
        </is>
      </c>
      <c r="B260" s="5" t="n">
        <v>0</v>
      </c>
      <c r="C260" s="5" t="n">
        <v>0</v>
      </c>
      <c r="D260" s="5" t="n">
        <v>0</v>
      </c>
    </row>
    <row r="261">
      <c r="A261" s="4" t="inlineStr">
        <is>
          <t>Later Than Three Years And Not Later Than Five Years [Member] | Reverse Repo Securities Borrowing and Margin Lending [Member]</t>
        </is>
      </c>
    </row>
    <row r="262">
      <c r="A262" s="3" t="inlineStr">
        <is>
          <t>Disclosure Of Maturity Analysis For Financial Instruments Held For Managing Liquidity Risk Line Items</t>
        </is>
      </c>
    </row>
    <row r="263">
      <c r="A263" s="4" t="inlineStr">
        <is>
          <t>Financial assets for liquidity</t>
        </is>
      </c>
      <c r="B263" s="5" t="n">
        <v>891000000</v>
      </c>
      <c r="C263" s="5" t="n">
        <v>411000000</v>
      </c>
      <c r="D263" s="5" t="n">
        <v>390000000</v>
      </c>
    </row>
    <row r="264">
      <c r="A264" s="4" t="inlineStr">
        <is>
          <t>Later Than Three Years And Not Later Than Five Years [Member] | Loans and advances [Member]</t>
        </is>
      </c>
    </row>
    <row r="265">
      <c r="A265" s="3" t="inlineStr">
        <is>
          <t>Disclosure Of Maturity Analysis For Financial Instruments Held For Managing Liquidity Risk Line Items</t>
        </is>
      </c>
    </row>
    <row r="266">
      <c r="A266" s="4" t="inlineStr">
        <is>
          <t>Financial assets for liquidity</t>
        </is>
      </c>
      <c r="B266" s="5" t="n">
        <v>51709000000</v>
      </c>
      <c r="C266" s="5" t="n">
        <v>54772000000</v>
      </c>
      <c r="D266" s="5" t="n">
        <v>53386000000</v>
      </c>
    </row>
    <row r="267">
      <c r="A267" s="4" t="inlineStr">
        <is>
          <t>Later Than Three Years And Not Later Than Five Years [Member] | Securities Portfolio Settlement [Member]</t>
        </is>
      </c>
    </row>
    <row r="268">
      <c r="A268" s="3" t="inlineStr">
        <is>
          <t>Disclosure Of Maturity Analysis For Financial Instruments Held For Managing Liquidity Risk Line Items</t>
        </is>
      </c>
    </row>
    <row r="269">
      <c r="A269" s="4" t="inlineStr">
        <is>
          <t>Financial assets for liquidity</t>
        </is>
      </c>
      <c r="B269" s="5" t="n">
        <v>17231000000</v>
      </c>
      <c r="C269" s="5" t="n">
        <v>13240000000</v>
      </c>
      <c r="D269" s="5" t="n">
        <v>11533000000</v>
      </c>
    </row>
    <row r="270">
      <c r="A270" s="4" t="inlineStr">
        <is>
          <t>Later Than Three Years And Not Later Than Five Years [Member] | Deposits Certificates [Member]</t>
        </is>
      </c>
    </row>
    <row r="271">
      <c r="A271" s="3" t="inlineStr">
        <is>
          <t>Disclosure Of Maturity Analysis For Financial Instruments Held For Managing Liquidity Risk Line Items</t>
        </is>
      </c>
    </row>
    <row r="272">
      <c r="A272" s="4" t="inlineStr">
        <is>
          <t>Financial Obligations liquidity risk</t>
        </is>
      </c>
      <c r="B272" s="5" t="n">
        <v>12793000000</v>
      </c>
      <c r="C272" s="5" t="n">
        <v>10803000000</v>
      </c>
      <c r="D272" s="5" t="n">
        <v>16040000000</v>
      </c>
    </row>
    <row r="273">
      <c r="A273" s="4" t="inlineStr">
        <is>
          <t>Later Than Three Years And Not Later Than Five Years [Member] | Deposits in Credit Entities [Member]</t>
        </is>
      </c>
    </row>
    <row r="274">
      <c r="A274" s="3" t="inlineStr">
        <is>
          <t>Disclosure Of Maturity Analysis For Financial Instruments Held For Managing Liquidity Risk Line Items</t>
        </is>
      </c>
    </row>
    <row r="275">
      <c r="A275" s="4" t="inlineStr">
        <is>
          <t>Financial assets for liquidity</t>
        </is>
      </c>
      <c r="B275" s="5" t="n">
        <v>2000000</v>
      </c>
      <c r="C275" s="5" t="n">
        <v>120000000</v>
      </c>
      <c r="D275" s="5" t="n">
        <v>27000000</v>
      </c>
    </row>
    <row r="276">
      <c r="A276" s="4" t="inlineStr">
        <is>
          <t>Financial Obligations liquidity risk</t>
        </is>
      </c>
      <c r="B276" s="5" t="n">
        <v>166000000</v>
      </c>
      <c r="C276" s="5" t="n">
        <v>206000000</v>
      </c>
      <c r="D276" s="5" t="n">
        <v>196000000</v>
      </c>
    </row>
    <row r="277">
      <c r="A277" s="4" t="inlineStr">
        <is>
          <t>Later Than Three Years And Not Later Than Five Years [Member] | Deposits in Other Financial Institutions [Member]</t>
        </is>
      </c>
    </row>
    <row r="278">
      <c r="A278" s="3" t="inlineStr">
        <is>
          <t>Disclosure Of Maturity Analysis For Financial Instruments Held For Managing Liquidity Risk Line Items</t>
        </is>
      </c>
    </row>
    <row r="279">
      <c r="A279" s="4" t="inlineStr">
        <is>
          <t>Financial assets for liquidity</t>
        </is>
      </c>
      <c r="B279" s="5" t="n">
        <v>515000000</v>
      </c>
      <c r="C279" s="5" t="n">
        <v>672000000</v>
      </c>
      <c r="D279" s="5" t="n">
        <v>1286000000</v>
      </c>
    </row>
    <row r="280">
      <c r="A280" s="4" t="inlineStr">
        <is>
          <t>Financial Obligations liquidity risk</t>
        </is>
      </c>
      <c r="B280" s="5" t="n">
        <v>459000000</v>
      </c>
      <c r="C280" s="5" t="n">
        <v>499000000</v>
      </c>
      <c r="D280" s="5" t="n">
        <v>825000000</v>
      </c>
    </row>
    <row r="281">
      <c r="A281" s="4" t="inlineStr">
        <is>
          <t>Later Than Three Years And Not Later Than Five Years [Member] | Rest Of The Customers Funding [Member]</t>
        </is>
      </c>
    </row>
    <row r="282">
      <c r="A282" s="3" t="inlineStr">
        <is>
          <t>Disclosure Of Maturity Analysis For Financial Instruments Held For Managing Liquidity Risk Line Items</t>
        </is>
      </c>
    </row>
    <row r="283">
      <c r="A283" s="4" t="inlineStr">
        <is>
          <t>Financial Obligations liquidity risk</t>
        </is>
      </c>
      <c r="B283" s="5" t="n">
        <v>869000000</v>
      </c>
      <c r="C283" s="5" t="n">
        <v>854000000</v>
      </c>
      <c r="D283" s="5" t="n">
        <v>1207000000</v>
      </c>
    </row>
    <row r="284">
      <c r="A284" s="4" t="inlineStr">
        <is>
          <t>Later Than Three Years And Not Later Than Five Years [Member] | Security Pledge Funding [Member]</t>
        </is>
      </c>
    </row>
    <row r="285">
      <c r="A285" s="3" t="inlineStr">
        <is>
          <t>Disclosure Of Maturity Analysis For Financial Instruments Held For Managing Liquidity Risk Line Items</t>
        </is>
      </c>
    </row>
    <row r="286">
      <c r="A286" s="4" t="inlineStr">
        <is>
          <t>Financial Obligations liquidity risk</t>
        </is>
      </c>
      <c r="B286" s="5" t="n">
        <v>3740000000</v>
      </c>
      <c r="C286" s="5" t="n">
        <v>759000000</v>
      </c>
      <c r="D286" s="5" t="n">
        <v>218000000</v>
      </c>
    </row>
    <row r="287">
      <c r="A287" s="4" t="inlineStr">
        <is>
          <t>Later Than Three Years And Not Later Than Five Years [Member] | Derivatives Net [Member]</t>
        </is>
      </c>
    </row>
    <row r="288">
      <c r="A288" s="3" t="inlineStr">
        <is>
          <t>Disclosure Of Maturity Analysis For Financial Instruments Held For Managing Liquidity Risk Line Items</t>
        </is>
      </c>
    </row>
    <row r="289">
      <c r="A289" s="4" t="inlineStr">
        <is>
          <t>Financial Obligations liquidity risk</t>
        </is>
      </c>
      <c r="B289" s="5" t="n">
        <v>-264000000</v>
      </c>
      <c r="C289" s="5" t="n">
        <v>-333000000</v>
      </c>
      <c r="D289" s="5" t="n">
        <v>-67000000</v>
      </c>
    </row>
    <row r="290">
      <c r="A290" s="4" t="inlineStr">
        <is>
          <t>Later Than Five Years [Member] | Cash And Balances With Central Banks And Other Demand Deposits [Member]</t>
        </is>
      </c>
    </row>
    <row r="291">
      <c r="A291" s="3" t="inlineStr">
        <is>
          <t>Disclosure Of Maturity Analysis For Financial Instruments Held For Managing Liquidity Risk Line Items</t>
        </is>
      </c>
    </row>
    <row r="292">
      <c r="A292" s="4" t="inlineStr">
        <is>
          <t>Financial assets for liquidity</t>
        </is>
      </c>
      <c r="B292" s="5" t="n">
        <v>0</v>
      </c>
      <c r="C292" s="5" t="n">
        <v>0</v>
      </c>
      <c r="D292" s="5" t="n">
        <v>0</v>
      </c>
    </row>
    <row r="293">
      <c r="A293" s="4" t="inlineStr">
        <is>
          <t>Later Than Five Years [Member] | Reverse Repo Securities Borrowing and Margin Lending [Member]</t>
        </is>
      </c>
    </row>
    <row r="294">
      <c r="A294" s="3" t="inlineStr">
        <is>
          <t>Disclosure Of Maturity Analysis For Financial Instruments Held For Managing Liquidity Risk Line Items</t>
        </is>
      </c>
    </row>
    <row r="295">
      <c r="A295" s="4" t="inlineStr">
        <is>
          <t>Financial assets for liquidity</t>
        </is>
      </c>
      <c r="B295" s="5" t="n">
        <v>1089000000</v>
      </c>
      <c r="C295" s="5" t="n">
        <v>803000000</v>
      </c>
      <c r="D295" s="5" t="n">
        <v>210000000</v>
      </c>
    </row>
    <row r="296">
      <c r="A296" s="4" t="inlineStr">
        <is>
          <t>Later Than Five Years [Member] | Loans and advances [Member]</t>
        </is>
      </c>
    </row>
    <row r="297">
      <c r="A297" s="3" t="inlineStr">
        <is>
          <t>Disclosure Of Maturity Analysis For Financial Instruments Held For Managing Liquidity Risk Line Items</t>
        </is>
      </c>
    </row>
    <row r="298">
      <c r="A298" s="4" t="inlineStr">
        <is>
          <t>Financial assets for liquidity</t>
        </is>
      </c>
      <c r="B298" s="5" t="n">
        <v>110173000000</v>
      </c>
      <c r="C298" s="5" t="n">
        <v>122098000000</v>
      </c>
      <c r="D298" s="5" t="n">
        <v>120571000000</v>
      </c>
    </row>
    <row r="299">
      <c r="A299" s="4" t="inlineStr">
        <is>
          <t>Later Than Five Years [Member] | Securities Portfolio Settlement [Member]</t>
        </is>
      </c>
    </row>
    <row r="300">
      <c r="A300" s="3" t="inlineStr">
        <is>
          <t>Disclosure Of Maturity Analysis For Financial Instruments Held For Managing Liquidity Risk Line Items</t>
        </is>
      </c>
    </row>
    <row r="301">
      <c r="A301" s="4" t="inlineStr">
        <is>
          <t>Financial assets for liquidity</t>
        </is>
      </c>
      <c r="B301" s="5" t="n">
        <v>50045000000</v>
      </c>
      <c r="C301" s="5" t="n">
        <v>46022000000</v>
      </c>
      <c r="D301" s="5" t="n">
        <v>42738000000</v>
      </c>
    </row>
    <row r="302">
      <c r="A302" s="4" t="inlineStr">
        <is>
          <t>Later Than Five Years [Member] | Deposits Certificates [Member]</t>
        </is>
      </c>
    </row>
    <row r="303">
      <c r="A303" s="3" t="inlineStr">
        <is>
          <t>Disclosure Of Maturity Analysis For Financial Instruments Held For Managing Liquidity Risk Line Items</t>
        </is>
      </c>
    </row>
    <row r="304">
      <c r="A304" s="4" t="inlineStr">
        <is>
          <t>Financial Obligations liquidity risk</t>
        </is>
      </c>
      <c r="B304" s="5" t="n">
        <v>23839000000</v>
      </c>
      <c r="C304" s="5" t="n">
        <v>27840000000</v>
      </c>
      <c r="D304" s="5" t="n">
        <v>26363000000</v>
      </c>
    </row>
    <row r="305">
      <c r="A305" s="4" t="inlineStr">
        <is>
          <t>Later Than Five Years [Member] | Deposits in Credit Entities [Member]</t>
        </is>
      </c>
    </row>
    <row r="306">
      <c r="A306" s="3" t="inlineStr">
        <is>
          <t>Disclosure Of Maturity Analysis For Financial Instruments Held For Managing Liquidity Risk Line Items</t>
        </is>
      </c>
    </row>
    <row r="307">
      <c r="A307" s="4" t="inlineStr">
        <is>
          <t>Financial assets for liquidity</t>
        </is>
      </c>
      <c r="B307" s="5" t="n">
        <v>39000000</v>
      </c>
      <c r="C307" s="5" t="n">
        <v>432000000</v>
      </c>
      <c r="D307" s="5" t="n">
        <v>1269000000</v>
      </c>
    </row>
    <row r="308">
      <c r="A308" s="4" t="inlineStr">
        <is>
          <t>Financial Obligations liquidity risk</t>
        </is>
      </c>
      <c r="B308" s="5" t="n">
        <v>371000000</v>
      </c>
      <c r="C308" s="5" t="n">
        <v>510000000</v>
      </c>
      <c r="D308" s="5" t="n">
        <v>904000000</v>
      </c>
    </row>
    <row r="309">
      <c r="A309" s="4" t="inlineStr">
        <is>
          <t>Later Than Five Years [Member] | Deposits in Other Financial Institutions [Member]</t>
        </is>
      </c>
    </row>
    <row r="310">
      <c r="A310" s="3" t="inlineStr">
        <is>
          <t>Disclosure Of Maturity Analysis For Financial Instruments Held For Managing Liquidity Risk Line Items</t>
        </is>
      </c>
    </row>
    <row r="311">
      <c r="A311" s="4" t="inlineStr">
        <is>
          <t>Financial assets for liquidity</t>
        </is>
      </c>
      <c r="B311" s="5" t="n">
        <v>500000000</v>
      </c>
      <c r="C311" s="5" t="n">
        <v>2089000000</v>
      </c>
      <c r="D311" s="5" t="n">
        <v>2764000000</v>
      </c>
    </row>
    <row r="312">
      <c r="A312" s="4" t="inlineStr">
        <is>
          <t>Financial Obligations liquidity risk</t>
        </is>
      </c>
      <c r="B312" s="5" t="n">
        <v>870000000</v>
      </c>
      <c r="C312" s="5" t="n">
        <v>952000000</v>
      </c>
      <c r="D312" s="5" t="n">
        <v>1692000000</v>
      </c>
    </row>
    <row r="313">
      <c r="A313" s="4" t="inlineStr">
        <is>
          <t>Later Than Five Years [Member] | Rest Of The Customers Funding [Member]</t>
        </is>
      </c>
    </row>
    <row r="314">
      <c r="A314" s="3" t="inlineStr">
        <is>
          <t>Disclosure Of Maturity Analysis For Financial Instruments Held For Managing Liquidity Risk Line Items</t>
        </is>
      </c>
    </row>
    <row r="315">
      <c r="A315" s="4" t="inlineStr">
        <is>
          <t>Financial Obligations liquidity risk</t>
        </is>
      </c>
      <c r="B315" s="5" t="n">
        <v>799000000</v>
      </c>
      <c r="C315" s="5" t="n">
        <v>1039000000</v>
      </c>
      <c r="D315" s="5" t="n">
        <v>1310000000</v>
      </c>
    </row>
    <row r="316">
      <c r="A316" s="4" t="inlineStr">
        <is>
          <t>Later Than Five Years [Member] | Security Pledge Funding [Member]</t>
        </is>
      </c>
    </row>
    <row r="317">
      <c r="A317" s="3" t="inlineStr">
        <is>
          <t>Disclosure Of Maturity Analysis For Financial Instruments Held For Managing Liquidity Risk Line Items</t>
        </is>
      </c>
    </row>
    <row r="318">
      <c r="A318" s="4" t="inlineStr">
        <is>
          <t>Financial Obligations liquidity risk</t>
        </is>
      </c>
      <c r="B318" s="5" t="n">
        <v>1516000000</v>
      </c>
      <c r="C318" s="5" t="n">
        <v>1308000000</v>
      </c>
      <c r="D318" s="5" t="n">
        <v>1627000000</v>
      </c>
    </row>
    <row r="319">
      <c r="A319" s="4" t="inlineStr">
        <is>
          <t>Later Than Five Years [Member] | Derivatives Net [Member]</t>
        </is>
      </c>
    </row>
    <row r="320">
      <c r="A320" s="3" t="inlineStr">
        <is>
          <t>Disclosure Of Maturity Analysis For Financial Instruments Held For Managing Liquidity Risk Line Items</t>
        </is>
      </c>
    </row>
    <row r="321">
      <c r="A321" s="4" t="inlineStr">
        <is>
          <t>Financial Obligations liquidity risk</t>
        </is>
      </c>
      <c r="B321" s="5" t="n">
        <v>-159000000</v>
      </c>
      <c r="C321" s="5" t="n">
        <v>-420000000</v>
      </c>
      <c r="D321" s="5" t="n">
        <v>-392000000</v>
      </c>
    </row>
    <row r="322">
      <c r="A322" s="4" t="inlineStr">
        <is>
          <t>Total Member | Cash And Balances With Central Banks And Other Demand Deposits [Member]</t>
        </is>
      </c>
    </row>
    <row r="323">
      <c r="A323" s="3" t="inlineStr">
        <is>
          <t>Disclosure Of Maturity Analysis For Financial Instruments Held For Managing Liquidity Risk Line Items</t>
        </is>
      </c>
    </row>
    <row r="324">
      <c r="A324" s="4" t="inlineStr">
        <is>
          <t>Financial assets for liquidity</t>
        </is>
      </c>
      <c r="B324" s="5" t="n">
        <v>75258000000</v>
      </c>
      <c r="C324" s="5" t="n">
        <v>41608000000</v>
      </c>
      <c r="D324" s="5" t="n">
        <v>50149000000</v>
      </c>
    </row>
    <row r="325">
      <c r="A325" s="4" t="inlineStr">
        <is>
          <t>Total Member | Reverse Repo Securities Borrowing and Margin Lending [Member]</t>
        </is>
      </c>
    </row>
    <row r="326">
      <c r="A326" s="3" t="inlineStr">
        <is>
          <t>Disclosure Of Maturity Analysis For Financial Instruments Held For Managing Liquidity Risk Line Items</t>
        </is>
      </c>
    </row>
    <row r="327">
      <c r="A327" s="4" t="inlineStr">
        <is>
          <t>Financial assets for liquidity</t>
        </is>
      </c>
      <c r="B327" s="5" t="n">
        <v>34021000000</v>
      </c>
      <c r="C327" s="5" t="n">
        <v>36299000000</v>
      </c>
      <c r="D327" s="5" t="n">
        <v>27539000000</v>
      </c>
    </row>
    <row r="328">
      <c r="A328" s="4" t="inlineStr">
        <is>
          <t>Total Member | Loans and advances [Member]</t>
        </is>
      </c>
    </row>
    <row r="329">
      <c r="A329" s="3" t="inlineStr">
        <is>
          <t>Disclosure Of Maturity Analysis For Financial Instruments Held For Managing Liquidity Risk Line Items</t>
        </is>
      </c>
    </row>
    <row r="330">
      <c r="A330" s="4" t="inlineStr">
        <is>
          <t>Financial assets for liquidity</t>
        </is>
      </c>
      <c r="B330" s="5" t="n">
        <v>344036000000</v>
      </c>
      <c r="C330" s="5" t="n">
        <v>359354000000</v>
      </c>
      <c r="D330" s="5" t="n">
        <v>349334000000</v>
      </c>
    </row>
    <row r="331">
      <c r="A331" s="4" t="inlineStr">
        <is>
          <t>Total Member | Securities Portfolio Settlement [Member]</t>
        </is>
      </c>
    </row>
    <row r="332">
      <c r="A332" s="3" t="inlineStr">
        <is>
          <t>Disclosure Of Maturity Analysis For Financial Instruments Held For Managing Liquidity Risk Line Items</t>
        </is>
      </c>
    </row>
    <row r="333">
      <c r="A333" s="4" t="inlineStr">
        <is>
          <t>Financial assets for liquidity</t>
        </is>
      </c>
      <c r="B333" s="5" t="n">
        <v>127859000000</v>
      </c>
      <c r="C333" s="5" t="n">
        <v>108136000000</v>
      </c>
      <c r="D333" s="5" t="n">
        <v>96501000000</v>
      </c>
    </row>
    <row r="334">
      <c r="A334" s="4" t="inlineStr">
        <is>
          <t>Total Member | Deposits Certificates [Member]</t>
        </is>
      </c>
    </row>
    <row r="335">
      <c r="A335" s="3" t="inlineStr">
        <is>
          <t>Disclosure Of Maturity Analysis For Financial Instruments Held For Managing Liquidity Risk Line Items</t>
        </is>
      </c>
    </row>
    <row r="336">
      <c r="A336" s="4" t="inlineStr">
        <is>
          <t>Financial Obligations liquidity risk</t>
        </is>
      </c>
      <c r="B336" s="5" t="n">
        <v>68868000000</v>
      </c>
      <c r="C336" s="5" t="n">
        <v>70927000000</v>
      </c>
      <c r="D336" s="5" t="n">
        <v>69858000000</v>
      </c>
    </row>
    <row r="337">
      <c r="A337" s="4" t="inlineStr">
        <is>
          <t>Total Member | Deposits in Credit Entities [Member]</t>
        </is>
      </c>
    </row>
    <row r="338">
      <c r="A338" s="3" t="inlineStr">
        <is>
          <t>Disclosure Of Maturity Analysis For Financial Instruments Held For Managing Liquidity Risk Line Items</t>
        </is>
      </c>
    </row>
    <row r="339">
      <c r="A339" s="4" t="inlineStr">
        <is>
          <t>Financial assets for liquidity</t>
        </is>
      </c>
      <c r="B339" s="5" t="n">
        <v>6309000000</v>
      </c>
      <c r="C339" s="5" t="n">
        <v>6216000000</v>
      </c>
      <c r="D339" s="5" t="n">
        <v>6211000000</v>
      </c>
    </row>
    <row r="340">
      <c r="A340" s="4" t="inlineStr">
        <is>
          <t>Financial Obligations liquidity risk</t>
        </is>
      </c>
      <c r="B340" s="5" t="n">
        <v>20120000000</v>
      </c>
      <c r="C340" s="5" t="n">
        <v>20004000000</v>
      </c>
      <c r="D340" s="5" t="n">
        <v>19544000000</v>
      </c>
    </row>
    <row r="341">
      <c r="A341" s="4" t="inlineStr">
        <is>
          <t>Total Member | Deposits in Other Financial Institutions [Member]</t>
        </is>
      </c>
    </row>
    <row r="342">
      <c r="A342" s="3" t="inlineStr">
        <is>
          <t>Disclosure Of Maturity Analysis For Financial Instruments Held For Managing Liquidity Risk Line Items</t>
        </is>
      </c>
    </row>
    <row r="343">
      <c r="A343" s="4" t="inlineStr">
        <is>
          <t>Financial assets for liquidity</t>
        </is>
      </c>
      <c r="B343" s="5" t="n">
        <v>8119000000</v>
      </c>
      <c r="C343" s="5" t="n">
        <v>10084000000</v>
      </c>
      <c r="D343" s="5" t="n">
        <v>10515000000</v>
      </c>
    </row>
    <row r="344">
      <c r="A344" s="4" t="inlineStr">
        <is>
          <t>Financial Obligations liquidity risk</t>
        </is>
      </c>
      <c r="B344" s="5" t="n">
        <v>23589000000</v>
      </c>
      <c r="C344" s="5" t="n">
        <v>18843000000</v>
      </c>
      <c r="D344" s="5" t="n">
        <v>21258000000</v>
      </c>
    </row>
    <row r="345">
      <c r="A345" s="4" t="inlineStr">
        <is>
          <t>Total Member | Rest Of The Customers Funding [Member]</t>
        </is>
      </c>
    </row>
    <row r="346">
      <c r="A346" s="3" t="inlineStr">
        <is>
          <t>Disclosure Of Maturity Analysis For Financial Instruments Held For Managing Liquidity Risk Line Items</t>
        </is>
      </c>
    </row>
    <row r="347">
      <c r="A347" s="4" t="inlineStr">
        <is>
          <t>Financial Obligations liquidity risk</t>
        </is>
      </c>
      <c r="B347" s="5" t="n">
        <v>383694000000</v>
      </c>
      <c r="C347" s="5" t="n">
        <v>365321000000</v>
      </c>
      <c r="D347" s="5" t="n">
        <v>350518000000</v>
      </c>
    </row>
    <row r="348">
      <c r="A348" s="4" t="inlineStr">
        <is>
          <t>Total Member | Security Pledge Funding [Member]</t>
        </is>
      </c>
    </row>
    <row r="349">
      <c r="A349" s="3" t="inlineStr">
        <is>
          <t>Disclosure Of Maturity Analysis For Financial Instruments Held For Managing Liquidity Risk Line Items</t>
        </is>
      </c>
    </row>
    <row r="350">
      <c r="A350" s="4" t="inlineStr">
        <is>
          <t>Financial Obligations liquidity risk</t>
        </is>
      </c>
      <c r="B350" s="5" t="n">
        <v>94812000000</v>
      </c>
      <c r="C350" s="5" t="n">
        <v>78914000000</v>
      </c>
      <c r="D350" s="5" t="n">
        <v>76515000000</v>
      </c>
    </row>
    <row r="351">
      <c r="A351" s="4" t="inlineStr">
        <is>
          <t>Total Member | Derivatives Net [Member]</t>
        </is>
      </c>
    </row>
    <row r="352">
      <c r="A352" s="3" t="inlineStr">
        <is>
          <t>Disclosure Of Maturity Analysis For Financial Instruments Held For Managing Liquidity Risk Line Items</t>
        </is>
      </c>
    </row>
    <row r="353">
      <c r="A353" s="4" t="inlineStr">
        <is>
          <t>Financial Obligations liquidity risk</t>
        </is>
      </c>
      <c r="B353" s="6" t="n">
        <v>-2599000000</v>
      </c>
      <c r="C353" s="6" t="n">
        <v>-838000000</v>
      </c>
      <c r="D353" s="6" t="n">
        <v>-8400000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7 - Risk Management -Liquidity Risk - Asset Encumbrance (Details) - EUR (€)</t>
        </is>
      </c>
      <c r="B1" s="2" t="inlineStr">
        <is>
          <t>Dec. 31, 2020</t>
        </is>
      </c>
      <c r="C1" s="2" t="inlineStr">
        <is>
          <t>Dec. 31, 2019</t>
        </is>
      </c>
      <c r="D1" s="2" t="inlineStr">
        <is>
          <t>Dec. 31, 2018</t>
        </is>
      </c>
    </row>
    <row r="2">
      <c r="A2" s="4" t="inlineStr">
        <is>
          <t>Encumbered Assets [Member] | Gross carrying amount [Member]</t>
        </is>
      </c>
    </row>
    <row r="3">
      <c r="A3" s="3" t="inlineStr">
        <is>
          <t>Encumbered Assets Line Items</t>
        </is>
      </c>
    </row>
    <row r="4">
      <c r="A4" s="4" t="inlineStr">
        <is>
          <t>Encumbered Assets</t>
        </is>
      </c>
      <c r="B4" s="6" t="n">
        <v>121999000000</v>
      </c>
      <c r="C4" s="6" t="n">
        <v>101792000000</v>
      </c>
      <c r="D4" s="6" t="n">
        <v>107950000000</v>
      </c>
    </row>
    <row r="5">
      <c r="A5" s="4" t="inlineStr">
        <is>
          <t>Non Encumbered Assets [Member] | Gross carrying amount [Member]</t>
        </is>
      </c>
    </row>
    <row r="6">
      <c r="A6" s="3" t="inlineStr">
        <is>
          <t>Encumbered Assets Line Items</t>
        </is>
      </c>
    </row>
    <row r="7">
      <c r="A7" s="4" t="inlineStr">
        <is>
          <t>Encumbered Assets</t>
        </is>
      </c>
      <c r="B7" s="5" t="n">
        <v>614260000000</v>
      </c>
      <c r="C7" s="5" t="n">
        <v>596898000000</v>
      </c>
      <c r="D7" s="5" t="n">
        <v>567573000000</v>
      </c>
    </row>
    <row r="8">
      <c r="A8" s="4" t="inlineStr">
        <is>
          <t>Equity instruments [Member] | Encumbered Assets [Member] | Gross carrying amount [Member]</t>
        </is>
      </c>
    </row>
    <row r="9">
      <c r="A9" s="3" t="inlineStr">
        <is>
          <t>Encumbered Assets Line Items</t>
        </is>
      </c>
    </row>
    <row r="10">
      <c r="A10" s="4" t="inlineStr">
        <is>
          <t>Encumbered Assets</t>
        </is>
      </c>
      <c r="B10" s="5" t="n">
        <v>2134000000</v>
      </c>
      <c r="C10" s="5" t="n">
        <v>3526000000</v>
      </c>
      <c r="D10" s="5" t="n">
        <v>1864000000</v>
      </c>
    </row>
    <row r="11">
      <c r="A11" s="4" t="inlineStr">
        <is>
          <t>Equity instruments [Member] | Encumbered Assets [Member] | Fair Value Member</t>
        </is>
      </c>
    </row>
    <row r="12">
      <c r="A12" s="3" t="inlineStr">
        <is>
          <t>Encumbered Assets Line Items</t>
        </is>
      </c>
    </row>
    <row r="13">
      <c r="A13" s="4" t="inlineStr">
        <is>
          <t>Encumbered Assets</t>
        </is>
      </c>
      <c r="B13" s="5" t="n">
        <v>2134000000</v>
      </c>
      <c r="C13" s="5" t="n">
        <v>3526000000</v>
      </c>
      <c r="D13" s="5" t="n">
        <v>1864000000</v>
      </c>
    </row>
    <row r="14">
      <c r="A14" s="4" t="inlineStr">
        <is>
          <t>Equity instruments [Member] | Non Encumbered Assets [Member] | Gross carrying amount [Member]</t>
        </is>
      </c>
    </row>
    <row r="15">
      <c r="A15" s="3" t="inlineStr">
        <is>
          <t>Encumbered Assets Line Items</t>
        </is>
      </c>
    </row>
    <row r="16">
      <c r="A16" s="4" t="inlineStr">
        <is>
          <t>Encumbered Assets</t>
        </is>
      </c>
      <c r="B16" s="5" t="n">
        <v>14556000000</v>
      </c>
      <c r="C16" s="5" t="n">
        <v>12113000000</v>
      </c>
      <c r="D16" s="5" t="n">
        <v>6485000000</v>
      </c>
    </row>
    <row r="17">
      <c r="A17" s="4" t="inlineStr">
        <is>
          <t>Equity instruments [Member] | Non Encumbered Assets [Member] | Fair Value Member</t>
        </is>
      </c>
    </row>
    <row r="18">
      <c r="A18" s="3" t="inlineStr">
        <is>
          <t>Encumbered Assets Line Items</t>
        </is>
      </c>
    </row>
    <row r="19">
      <c r="A19" s="4" t="inlineStr">
        <is>
          <t>Encumbered Assets</t>
        </is>
      </c>
      <c r="B19" s="5" t="n">
        <v>14556000000</v>
      </c>
      <c r="C19" s="5" t="n">
        <v>12113000000</v>
      </c>
      <c r="D19" s="5" t="n">
        <v>6485000000</v>
      </c>
    </row>
    <row r="20">
      <c r="A20" s="4" t="inlineStr">
        <is>
          <t>Debt Securities [Member] | Encumbered Assets [Member] | Gross carrying amount [Member]</t>
        </is>
      </c>
    </row>
    <row r="21">
      <c r="A21" s="3" t="inlineStr">
        <is>
          <t>Encumbered Assets Line Items</t>
        </is>
      </c>
    </row>
    <row r="22">
      <c r="A22" s="4" t="inlineStr">
        <is>
          <t>Encumbered Assets</t>
        </is>
      </c>
      <c r="B22" s="5" t="n">
        <v>29379000000</v>
      </c>
      <c r="C22" s="5" t="n">
        <v>29630000000</v>
      </c>
      <c r="D22" s="5" t="n">
        <v>31157000000</v>
      </c>
    </row>
    <row r="23">
      <c r="A23" s="4" t="inlineStr">
        <is>
          <t>Debt Securities [Member] | Encumbered Assets [Member] | Fair Value Member</t>
        </is>
      </c>
    </row>
    <row r="24">
      <c r="A24" s="3" t="inlineStr">
        <is>
          <t>Encumbered Assets Line Items</t>
        </is>
      </c>
    </row>
    <row r="25">
      <c r="A25" s="4" t="inlineStr">
        <is>
          <t>Encumbered Assets</t>
        </is>
      </c>
      <c r="B25" s="5" t="n">
        <v>26112000000</v>
      </c>
      <c r="C25" s="5" t="n">
        <v>29567000000</v>
      </c>
      <c r="D25" s="5" t="n">
        <v>32216000000</v>
      </c>
    </row>
    <row r="26">
      <c r="A26" s="4" t="inlineStr">
        <is>
          <t>Debt Securities [Member] | Non Encumbered Assets [Member] | Gross carrying amount [Member]</t>
        </is>
      </c>
    </row>
    <row r="27">
      <c r="A27" s="3" t="inlineStr">
        <is>
          <t>Encumbered Assets Line Items</t>
        </is>
      </c>
    </row>
    <row r="28">
      <c r="A28" s="4" t="inlineStr">
        <is>
          <t>Encumbered Assets</t>
        </is>
      </c>
      <c r="B28" s="5" t="n">
        <v>100108000000</v>
      </c>
      <c r="C28" s="5" t="n">
        <v>95611000000</v>
      </c>
      <c r="D28" s="5" t="n">
        <v>82209000000</v>
      </c>
    </row>
    <row r="29">
      <c r="A29" s="4" t="inlineStr">
        <is>
          <t>Debt Securities [Member] | Non Encumbered Assets [Member] | Fair Value Member</t>
        </is>
      </c>
    </row>
    <row r="30">
      <c r="A30" s="3" t="inlineStr">
        <is>
          <t>Encumbered Assets Line Items</t>
        </is>
      </c>
    </row>
    <row r="31">
      <c r="A31" s="4" t="inlineStr">
        <is>
          <t>Encumbered Assets</t>
        </is>
      </c>
      <c r="B31" s="5" t="n">
        <v>100108000000</v>
      </c>
      <c r="C31" s="5" t="n">
        <v>95611000000</v>
      </c>
      <c r="D31" s="5" t="n">
        <v>82209000000</v>
      </c>
    </row>
    <row r="32">
      <c r="A32" s="4" t="inlineStr">
        <is>
          <t>Loans And Receivables And Other Assets [Member] | Encumbered Assets [Member] | Gross carrying amount [Member]</t>
        </is>
      </c>
    </row>
    <row r="33">
      <c r="A33" s="3" t="inlineStr">
        <is>
          <t>Encumbered Assets Line Items</t>
        </is>
      </c>
    </row>
    <row r="34">
      <c r="A34" s="4" t="inlineStr">
        <is>
          <t>Encumbered Assets</t>
        </is>
      </c>
      <c r="B34" s="5" t="n">
        <v>90486000000</v>
      </c>
      <c r="C34" s="5" t="n">
        <v>68636000000</v>
      </c>
      <c r="D34" s="5" t="n">
        <v>74928000000</v>
      </c>
    </row>
    <row r="35">
      <c r="A35" s="4" t="inlineStr">
        <is>
          <t>Loans And Receivables And Other Assets [Member] | Non Encumbered Assets [Member] | Gross carrying amount [Member]</t>
        </is>
      </c>
    </row>
    <row r="36">
      <c r="A36" s="3" t="inlineStr">
        <is>
          <t>Encumbered Assets Line Items</t>
        </is>
      </c>
    </row>
    <row r="37">
      <c r="A37" s="4" t="inlineStr">
        <is>
          <t>Encumbered Assets</t>
        </is>
      </c>
      <c r="B37" s="6" t="n">
        <v>499595000000</v>
      </c>
      <c r="C37" s="6" t="n">
        <v>489174000000</v>
      </c>
      <c r="D37" s="6" t="n">
        <v>47888000000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ote 7 - Risk Management -Liquidity Risk - Collateral received (Details) - EUR (€)</t>
        </is>
      </c>
      <c r="B1" s="2" t="inlineStr">
        <is>
          <t>Dec. 31, 2020</t>
        </is>
      </c>
      <c r="C1" s="2" t="inlineStr">
        <is>
          <t>Dec. 31, 2019</t>
        </is>
      </c>
      <c r="D1" s="2" t="inlineStr">
        <is>
          <t>Dec. 31, 2018</t>
        </is>
      </c>
    </row>
    <row r="2">
      <c r="A2" s="4" t="inlineStr">
        <is>
          <t>Fair Value Of Encumbered Collateral Received [Member]</t>
        </is>
      </c>
    </row>
    <row r="3">
      <c r="A3" s="3" t="inlineStr">
        <is>
          <t>Collateral Received Encumbered Asset Line Items</t>
        </is>
      </c>
    </row>
    <row r="4">
      <c r="A4" s="4" t="inlineStr">
        <is>
          <t>Encumbered Collateral Received</t>
        </is>
      </c>
      <c r="B4" s="6" t="n">
        <v>30723000000</v>
      </c>
      <c r="C4" s="6" t="n">
        <v>38496000000</v>
      </c>
      <c r="D4" s="6" t="n">
        <v>27474000000</v>
      </c>
    </row>
    <row r="5">
      <c r="A5" s="4" t="inlineStr">
        <is>
          <t>Fair Value Of Collateral Received [Member]</t>
        </is>
      </c>
    </row>
    <row r="6">
      <c r="A6" s="3" t="inlineStr">
        <is>
          <t>Collateral Received Encumbered Asset Line Items</t>
        </is>
      </c>
    </row>
    <row r="7">
      <c r="A7" s="4" t="inlineStr">
        <is>
          <t>Encumbered Collateral Received</t>
        </is>
      </c>
      <c r="B7" s="5" t="n">
        <v>8652000000</v>
      </c>
      <c r="C7" s="5" t="n">
        <v>9208000000</v>
      </c>
      <c r="D7" s="5" t="n">
        <v>5633000000</v>
      </c>
    </row>
    <row r="8">
      <c r="A8" s="4" t="inlineStr">
        <is>
          <t>Notional Amount Of Collateral Received [Member]</t>
        </is>
      </c>
    </row>
    <row r="9">
      <c r="A9" s="3" t="inlineStr">
        <is>
          <t>Collateral Received Encumbered Asset Line Items</t>
        </is>
      </c>
    </row>
    <row r="10">
      <c r="A10" s="4" t="inlineStr">
        <is>
          <t>Encumbered Collateral Received</t>
        </is>
      </c>
      <c r="B10" s="5" t="n">
        <v>1071000000</v>
      </c>
      <c r="C10" s="5" t="n">
        <v>48000000</v>
      </c>
      <c r="D10" s="5" t="n">
        <v>319000000</v>
      </c>
    </row>
    <row r="11">
      <c r="A11" s="4" t="inlineStr">
        <is>
          <t>Equity instruments [Member] | Fair Value Of Encumbered Collateral Received [Member]</t>
        </is>
      </c>
    </row>
    <row r="12">
      <c r="A12" s="3" t="inlineStr">
        <is>
          <t>Collateral Received Encumbered Asset Line Items</t>
        </is>
      </c>
    </row>
    <row r="13">
      <c r="A13" s="4" t="inlineStr">
        <is>
          <t>Encumbered Collateral Received</t>
        </is>
      </c>
      <c r="B13" s="5" t="n">
        <v>239000000</v>
      </c>
      <c r="C13" s="5" t="n">
        <v>65000000</v>
      </c>
      <c r="D13" s="5" t="n">
        <v>89000000</v>
      </c>
    </row>
    <row r="14">
      <c r="A14" s="4" t="inlineStr">
        <is>
          <t>Equity instruments [Member] | Fair Value Of Collateral Received [Member]</t>
        </is>
      </c>
    </row>
    <row r="15">
      <c r="A15" s="3" t="inlineStr">
        <is>
          <t>Collateral Received Encumbered Asset Line Items</t>
        </is>
      </c>
    </row>
    <row r="16">
      <c r="A16" s="4" t="inlineStr">
        <is>
          <t>Encumbered Collateral Received</t>
        </is>
      </c>
      <c r="B16" s="5" t="n">
        <v>204000000</v>
      </c>
      <c r="C16" s="5" t="n">
        <v>70000000</v>
      </c>
      <c r="D16" s="5" t="n">
        <v>82000000</v>
      </c>
    </row>
    <row r="17">
      <c r="A17" s="4" t="inlineStr">
        <is>
          <t>Equity instruments [Member] | Notional Amount Of Collateral Received [Member]</t>
        </is>
      </c>
    </row>
    <row r="18">
      <c r="A18" s="3" t="inlineStr">
        <is>
          <t>Collateral Received Encumbered Asset Line Items</t>
        </is>
      </c>
    </row>
    <row r="19">
      <c r="A19" s="4" t="inlineStr">
        <is>
          <t>Encumbered Collateral Received</t>
        </is>
      </c>
      <c r="B19" s="5" t="n">
        <v>0</v>
      </c>
      <c r="C19" s="5" t="n">
        <v>0</v>
      </c>
      <c r="D19" s="5" t="n">
        <v>0</v>
      </c>
    </row>
    <row r="20">
      <c r="A20" s="4" t="inlineStr">
        <is>
          <t>Debt Securities [Member] | Fair Value Of Encumbered Collateral Received [Member]</t>
        </is>
      </c>
    </row>
    <row r="21">
      <c r="A21" s="3" t="inlineStr">
        <is>
          <t>Collateral Received Encumbered Asset Line Items</t>
        </is>
      </c>
    </row>
    <row r="22">
      <c r="A22" s="4" t="inlineStr">
        <is>
          <t>Encumbered Collateral Received</t>
        </is>
      </c>
      <c r="B22" s="5" t="n">
        <v>30484000000</v>
      </c>
      <c r="C22" s="5" t="n">
        <v>38431000000</v>
      </c>
      <c r="D22" s="5" t="n">
        <v>27385000000</v>
      </c>
    </row>
    <row r="23">
      <c r="A23" s="4" t="inlineStr">
        <is>
          <t>Debt Securities [Member] | Fair Value Of Collateral Received [Member]</t>
        </is>
      </c>
    </row>
    <row r="24">
      <c r="A24" s="3" t="inlineStr">
        <is>
          <t>Collateral Received Encumbered Asset Line Items</t>
        </is>
      </c>
    </row>
    <row r="25">
      <c r="A25" s="4" t="inlineStr">
        <is>
          <t>Encumbered Collateral Received</t>
        </is>
      </c>
      <c r="B25" s="5" t="n">
        <v>8448000000</v>
      </c>
      <c r="C25" s="5" t="n">
        <v>9130000000</v>
      </c>
      <c r="D25" s="5" t="n">
        <v>5542000000</v>
      </c>
    </row>
    <row r="26">
      <c r="A26" s="4" t="inlineStr">
        <is>
          <t>Debt Securities [Member] | Notional Amount Of Collateral Received [Member]</t>
        </is>
      </c>
    </row>
    <row r="27">
      <c r="A27" s="3" t="inlineStr">
        <is>
          <t>Collateral Received Encumbered Asset Line Items</t>
        </is>
      </c>
    </row>
    <row r="28">
      <c r="A28" s="4" t="inlineStr">
        <is>
          <t>Encumbered Collateral Received</t>
        </is>
      </c>
      <c r="B28" s="5" t="n">
        <v>1071000000</v>
      </c>
      <c r="C28" s="5" t="n">
        <v>38000000</v>
      </c>
      <c r="D28" s="5" t="n">
        <v>300000000</v>
      </c>
    </row>
    <row r="29">
      <c r="A29" s="4" t="inlineStr">
        <is>
          <t>Loans And Receivables And Other Assets [Member] | Fair Value Of Encumbered Collateral Received [Member]</t>
        </is>
      </c>
    </row>
    <row r="30">
      <c r="A30" s="3" t="inlineStr">
        <is>
          <t>Collateral Received Encumbered Asset Line Items</t>
        </is>
      </c>
    </row>
    <row r="31">
      <c r="A31" s="4" t="inlineStr">
        <is>
          <t>Encumbered Collateral Received</t>
        </is>
      </c>
      <c r="B31" s="5" t="n">
        <v>0</v>
      </c>
      <c r="C31" s="5" t="n">
        <v>0</v>
      </c>
      <c r="D31" s="5" t="n">
        <v>0</v>
      </c>
    </row>
    <row r="32">
      <c r="A32" s="4" t="inlineStr">
        <is>
          <t>Loans And Receivables And Other Assets [Member] | Fair Value Of Collateral Received [Member]</t>
        </is>
      </c>
    </row>
    <row r="33">
      <c r="A33" s="3" t="inlineStr">
        <is>
          <t>Collateral Received Encumbered Asset Line Items</t>
        </is>
      </c>
    </row>
    <row r="34">
      <c r="A34" s="4" t="inlineStr">
        <is>
          <t>Encumbered Collateral Received</t>
        </is>
      </c>
      <c r="B34" s="5" t="n">
        <v>0</v>
      </c>
      <c r="C34" s="5" t="n">
        <v>8000000</v>
      </c>
      <c r="D34" s="5" t="n">
        <v>8000000</v>
      </c>
    </row>
    <row r="35">
      <c r="A35" s="4" t="inlineStr">
        <is>
          <t>Loans And Receivables And Other Assets [Member] | Notional Amount Of Collateral Received [Member]</t>
        </is>
      </c>
    </row>
    <row r="36">
      <c r="A36" s="3" t="inlineStr">
        <is>
          <t>Collateral Received Encumbered Asset Line Items</t>
        </is>
      </c>
    </row>
    <row r="37">
      <c r="A37" s="4" t="inlineStr">
        <is>
          <t>Encumbered Collateral Received</t>
        </is>
      </c>
      <c r="B37" s="5" t="n">
        <v>0</v>
      </c>
      <c r="C37" s="5" t="n">
        <v>10000000</v>
      </c>
      <c r="D37" s="5" t="n">
        <v>19000000</v>
      </c>
    </row>
    <row r="38">
      <c r="A38" s="4" t="inlineStr">
        <is>
          <t>Own Debt Issued Other Than Own Covered Bonds Member [Member] | Fair Value Of Encumbered Collateral Received [Member]</t>
        </is>
      </c>
    </row>
    <row r="39">
      <c r="A39" s="3" t="inlineStr">
        <is>
          <t>Collateral Received Encumbered Asset Line Items</t>
        </is>
      </c>
    </row>
    <row r="40">
      <c r="A40" s="4" t="inlineStr">
        <is>
          <t>Encumbered Collateral Received</t>
        </is>
      </c>
      <c r="B40" s="5" t="n">
        <v>3000000</v>
      </c>
      <c r="C40" s="5" t="n">
        <v>0</v>
      </c>
      <c r="D40" s="5" t="n">
        <v>78000000</v>
      </c>
    </row>
    <row r="41">
      <c r="A41" s="4" t="inlineStr">
        <is>
          <t>Own Debt Issued Other Than Own Covered Bonds Member [Member] | Fair Value Of Collateral Received [Member]</t>
        </is>
      </c>
    </row>
    <row r="42">
      <c r="A42" s="3" t="inlineStr">
        <is>
          <t>Collateral Received Encumbered Asset Line Items</t>
        </is>
      </c>
    </row>
    <row r="43">
      <c r="A43" s="4" t="inlineStr">
        <is>
          <t>Encumbered Collateral Received</t>
        </is>
      </c>
      <c r="B43" s="5" t="n">
        <v>94000000</v>
      </c>
      <c r="C43" s="5" t="n">
        <v>82000000</v>
      </c>
      <c r="D43" s="5" t="n">
        <v>87000000</v>
      </c>
    </row>
    <row r="44">
      <c r="A44" s="4" t="inlineStr">
        <is>
          <t>Own Debt Issued Other Than Own Covered Bonds Member [Member] | Notional Amount Of Collateral Received [Member]</t>
        </is>
      </c>
    </row>
    <row r="45">
      <c r="A45" s="3" t="inlineStr">
        <is>
          <t>Collateral Received Encumbered Asset Line Items</t>
        </is>
      </c>
    </row>
    <row r="46">
      <c r="A46" s="4" t="inlineStr">
        <is>
          <t>Encumbered Collateral Received</t>
        </is>
      </c>
      <c r="B46" s="6" t="n">
        <v>0</v>
      </c>
      <c r="C46" s="6" t="n">
        <v>0</v>
      </c>
      <c r="D46" s="6" t="n">
        <v>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7 - Risk Management -Liquidity Risk - Sources Of Encumbrance (Details) - EUR (€)</t>
        </is>
      </c>
      <c r="B1" s="2" t="inlineStr">
        <is>
          <t>Dec. 31, 2020</t>
        </is>
      </c>
      <c r="C1" s="2" t="inlineStr">
        <is>
          <t>Dec. 31, 2019</t>
        </is>
      </c>
      <c r="D1" s="2" t="inlineStr">
        <is>
          <t>Dec. 31, 2018</t>
        </is>
      </c>
    </row>
    <row r="2">
      <c r="A2" s="4" t="inlineStr">
        <is>
          <t>Pledged Liabilities Book Value [Member]</t>
        </is>
      </c>
    </row>
    <row r="3">
      <c r="A3" s="3" t="inlineStr">
        <is>
          <t>Financial Liabilities Issued Encumbered Assets Line Items</t>
        </is>
      </c>
    </row>
    <row r="4">
      <c r="A4" s="4" t="inlineStr">
        <is>
          <t>Matching Liabilities Contingent Liabilities Or Securities Lent</t>
        </is>
      </c>
      <c r="B4" s="6" t="n">
        <v>131352000000</v>
      </c>
      <c r="C4" s="6" t="n">
        <v>124252000000</v>
      </c>
      <c r="D4" s="6" t="n">
        <v>113498000000</v>
      </c>
    </row>
    <row r="5">
      <c r="A5" s="4" t="inlineStr">
        <is>
          <t>Assets Collateral Received And Own Debt Securities Issued Other Than Covered Bonds Encumbered</t>
        </is>
      </c>
      <c r="B5" s="5" t="n">
        <v>147523000000</v>
      </c>
      <c r="C5" s="5" t="n">
        <v>135500000000</v>
      </c>
      <c r="D5" s="5" t="n">
        <v>131172000000</v>
      </c>
    </row>
    <row r="6">
      <c r="A6" s="4" t="inlineStr">
        <is>
          <t>Derivatives [Member]</t>
        </is>
      </c>
    </row>
    <row r="7">
      <c r="A7" s="3" t="inlineStr">
        <is>
          <t>Financial Liabilities Issued Encumbered Assets Line Items</t>
        </is>
      </c>
    </row>
    <row r="8">
      <c r="A8" s="4" t="inlineStr">
        <is>
          <t>Matching Liabilities Contingent Liabilities Or Securities Lent</t>
        </is>
      </c>
      <c r="B8" s="5" t="n">
        <v>16611000000</v>
      </c>
      <c r="C8" s="5" t="n">
        <v>19066000000</v>
      </c>
      <c r="D8" s="5" t="n">
        <v>8972000000</v>
      </c>
    </row>
    <row r="9">
      <c r="A9" s="4" t="inlineStr">
        <is>
          <t>Assets Collateral Received And Own Debt Securities Issued Other Than Covered Bonds Encumbered</t>
        </is>
      </c>
      <c r="B9" s="5" t="n">
        <v>16348000000</v>
      </c>
      <c r="C9" s="5" t="n">
        <v>20004000000</v>
      </c>
      <c r="D9" s="5" t="n">
        <v>11036000000</v>
      </c>
    </row>
    <row r="10">
      <c r="A10" s="4" t="inlineStr">
        <is>
          <t>Deposits [Member]</t>
        </is>
      </c>
    </row>
    <row r="11">
      <c r="A11" s="3" t="inlineStr">
        <is>
          <t>Financial Liabilities Issued Encumbered Assets Line Items</t>
        </is>
      </c>
    </row>
    <row r="12">
      <c r="A12" s="4" t="inlineStr">
        <is>
          <t>Matching Liabilities Contingent Liabilities Or Securities Lent</t>
        </is>
      </c>
      <c r="B12" s="5" t="n">
        <v>98668000000</v>
      </c>
      <c r="C12" s="5" t="n">
        <v>87906000000</v>
      </c>
      <c r="D12" s="5" t="n">
        <v>85989000000</v>
      </c>
    </row>
    <row r="13">
      <c r="A13" s="4" t="inlineStr">
        <is>
          <t>Assets Collateral Received And Own Debt Securities Issued Other Than Covered Bonds Encumbered</t>
        </is>
      </c>
      <c r="B13" s="5" t="n">
        <v>111726000000</v>
      </c>
      <c r="C13" s="5" t="n">
        <v>94240000000</v>
      </c>
      <c r="D13" s="5" t="n">
        <v>97361000000</v>
      </c>
    </row>
    <row r="14">
      <c r="A14" s="4" t="inlineStr">
        <is>
          <t>Outstanding Subordinated Debt [Member]</t>
        </is>
      </c>
    </row>
    <row r="15">
      <c r="A15" s="3" t="inlineStr">
        <is>
          <t>Financial Liabilities Issued Encumbered Assets Line Items</t>
        </is>
      </c>
    </row>
    <row r="16">
      <c r="A16" s="4" t="inlineStr">
        <is>
          <t>Matching Liabilities Contingent Liabilities Or Securities Lent</t>
        </is>
      </c>
      <c r="B16" s="5" t="n">
        <v>16073000000</v>
      </c>
      <c r="C16" s="5" t="n">
        <v>17280000000</v>
      </c>
      <c r="D16" s="5" t="n">
        <v>18538000000</v>
      </c>
    </row>
    <row r="17">
      <c r="A17" s="4" t="inlineStr">
        <is>
          <t>Assets Collateral Received And Own Debt Securities Issued Other Than Covered Bonds Encumbered</t>
        </is>
      </c>
      <c r="B17" s="5" t="n">
        <v>19449000000</v>
      </c>
      <c r="C17" s="5" t="n">
        <v>21256000000</v>
      </c>
      <c r="D17" s="5" t="n">
        <v>22775000000</v>
      </c>
    </row>
    <row r="18">
      <c r="A18" s="4" t="inlineStr">
        <is>
          <t>Other [Member]</t>
        </is>
      </c>
    </row>
    <row r="19">
      <c r="A19" s="3" t="inlineStr">
        <is>
          <t>Financial Liabilities Issued Encumbered Assets Line Items</t>
        </is>
      </c>
    </row>
    <row r="20">
      <c r="A20" s="4" t="inlineStr">
        <is>
          <t>Matching Liabilities Contingent Liabilities Or Securities Lent</t>
        </is>
      </c>
      <c r="B20" s="5" t="n">
        <v>653000000</v>
      </c>
      <c r="C20" s="5" t="n">
        <v>449000000</v>
      </c>
      <c r="D20" s="5" t="n">
        <v>3972000000</v>
      </c>
    </row>
    <row r="21">
      <c r="A21" s="4" t="inlineStr">
        <is>
          <t>Assets Collateral Received And Own Debt Securities Issued Other Than Covered Bonds Encumbered</t>
        </is>
      </c>
      <c r="B21" s="6" t="n">
        <v>5202000000</v>
      </c>
      <c r="C21" s="6" t="n">
        <v>4788000000</v>
      </c>
      <c r="D21" s="6" t="n">
        <v>43300000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317"/>
  <sheetViews>
    <sheetView workbookViewId="0">
      <selection activeCell="A1" sqref="A1"/>
    </sheetView>
  </sheetViews>
  <sheetFormatPr baseColWidth="8" defaultRowHeight="15"/>
  <cols>
    <col width="80" customWidth="1" min="1" max="1"/>
    <col width="16" customWidth="1" min="2" max="2"/>
  </cols>
  <sheetData>
    <row r="1">
      <c r="A1" s="1" t="inlineStr">
        <is>
          <t>Note 7 - Risk Management -Principal Geographical Areas GDP (Details)</t>
        </is>
      </c>
      <c r="B1" s="2" t="inlineStr">
        <is>
          <t>12 Months Ended</t>
        </is>
      </c>
    </row>
    <row r="2">
      <c r="B2" s="2" t="inlineStr">
        <is>
          <t>Dec. 31, 2020</t>
        </is>
      </c>
    </row>
    <row r="3">
      <c r="A3" s="4" t="inlineStr">
        <is>
          <t>Desfavourable Scenario Member [Member] | Spain [Member] | Year 2019 [Member]</t>
        </is>
      </c>
    </row>
    <row r="4">
      <c r="A4" s="3" t="inlineStr">
        <is>
          <t>Type Of GDP Scenarios [Table]</t>
        </is>
      </c>
    </row>
    <row r="5">
      <c r="A5" s="4" t="inlineStr">
        <is>
          <t>GDP Scenarios Line Items</t>
        </is>
      </c>
      <c r="B5" s="4" t="inlineStr">
        <is>
          <t>0,96%</t>
        </is>
      </c>
    </row>
    <row r="6">
      <c r="A6" s="4" t="inlineStr">
        <is>
          <t>Desfavourable Scenario Member [Member] | Spain [Member] | Year 2020 [Member]</t>
        </is>
      </c>
    </row>
    <row r="7">
      <c r="A7" s="3" t="inlineStr">
        <is>
          <t>Type Of GDP Scenarios [Table]</t>
        </is>
      </c>
    </row>
    <row r="8">
      <c r="A8" s="4" t="inlineStr">
        <is>
          <t>GDP Scenarios Line Items</t>
        </is>
      </c>
      <c r="B8" s="4" t="inlineStr">
        <is>
          <t>1,35%</t>
        </is>
      </c>
    </row>
    <row r="9">
      <c r="A9" s="4" t="inlineStr">
        <is>
          <t>Desfavourable Scenario Member [Member] | Spain [Member] | Year 2021 [Member]</t>
        </is>
      </c>
    </row>
    <row r="10">
      <c r="A10" s="3" t="inlineStr">
        <is>
          <t>Type Of GDP Scenarios [Table]</t>
        </is>
      </c>
    </row>
    <row r="11">
      <c r="A11" s="4" t="inlineStr">
        <is>
          <t>GDP Scenarios Line Items</t>
        </is>
      </c>
      <c r="B11" s="4" t="inlineStr">
        <is>
          <t>2,01%</t>
        </is>
      </c>
    </row>
    <row r="12">
      <c r="A12" s="4" t="inlineStr">
        <is>
          <t>Desfavourable Scenario Member [Member] | Spain [Member] | Year 2022 [Member]</t>
        </is>
      </c>
    </row>
    <row r="13">
      <c r="A13" s="3" t="inlineStr">
        <is>
          <t>Type Of GDP Scenarios [Table]</t>
        </is>
      </c>
    </row>
    <row r="14">
      <c r="A14" s="4" t="inlineStr">
        <is>
          <t>GDP Scenarios Line Items</t>
        </is>
      </c>
      <c r="B14" s="4" t="inlineStr">
        <is>
          <t>1,85%</t>
        </is>
      </c>
    </row>
    <row r="15">
      <c r="A15" s="4" t="inlineStr">
        <is>
          <t>Desfavourable Scenario Member [Member] | Spain [Member] | Year 2023 [Member]</t>
        </is>
      </c>
    </row>
    <row r="16">
      <c r="A16" s="3" t="inlineStr">
        <is>
          <t>Type Of GDP Scenarios [Table]</t>
        </is>
      </c>
    </row>
    <row r="17">
      <c r="A17" s="4" t="inlineStr">
        <is>
          <t>GDP Scenarios Line Items</t>
        </is>
      </c>
      <c r="B17" s="4" t="inlineStr">
        <is>
          <t>1,81%</t>
        </is>
      </c>
    </row>
    <row r="18">
      <c r="A18" s="4" t="inlineStr">
        <is>
          <t>Desfavourable Scenario Member [Member] | Mexico [Member] | Year 2019 [Member]</t>
        </is>
      </c>
    </row>
    <row r="19">
      <c r="A19" s="3" t="inlineStr">
        <is>
          <t>Type Of GDP Scenarios [Table]</t>
        </is>
      </c>
    </row>
    <row r="20">
      <c r="A20" s="4" t="inlineStr">
        <is>
          <t>GDP Scenarios Line Items</t>
        </is>
      </c>
      <c r="B20" s="4" t="inlineStr">
        <is>
          <t>(0,58%)</t>
        </is>
      </c>
    </row>
    <row r="21">
      <c r="A21" s="4" t="inlineStr">
        <is>
          <t>Desfavourable Scenario Member [Member] | Mexico [Member] | Year 2020 [Member]</t>
        </is>
      </c>
    </row>
    <row r="22">
      <c r="A22" s="3" t="inlineStr">
        <is>
          <t>Type Of GDP Scenarios [Table]</t>
        </is>
      </c>
    </row>
    <row r="23">
      <c r="A23" s="4" t="inlineStr">
        <is>
          <t>GDP Scenarios Line Items</t>
        </is>
      </c>
      <c r="B23" s="4" t="inlineStr">
        <is>
          <t>0,93%</t>
        </is>
      </c>
    </row>
    <row r="24">
      <c r="A24" s="4" t="inlineStr">
        <is>
          <t>Desfavourable Scenario Member [Member] | Mexico [Member] | Year 2021 [Member]</t>
        </is>
      </c>
    </row>
    <row r="25">
      <c r="A25" s="3" t="inlineStr">
        <is>
          <t>Type Of GDP Scenarios [Table]</t>
        </is>
      </c>
    </row>
    <row r="26">
      <c r="A26" s="4" t="inlineStr">
        <is>
          <t>GDP Scenarios Line Items</t>
        </is>
      </c>
      <c r="B26" s="4" t="inlineStr">
        <is>
          <t>2,05%</t>
        </is>
      </c>
    </row>
    <row r="27">
      <c r="A27" s="4" t="inlineStr">
        <is>
          <t>Desfavourable Scenario Member [Member] | Mexico [Member] | Year 2022 [Member]</t>
        </is>
      </c>
    </row>
    <row r="28">
      <c r="A28" s="3" t="inlineStr">
        <is>
          <t>Type Of GDP Scenarios [Table]</t>
        </is>
      </c>
    </row>
    <row r="29">
      <c r="A29" s="4" t="inlineStr">
        <is>
          <t>GDP Scenarios Line Items</t>
        </is>
      </c>
      <c r="B29" s="4" t="inlineStr">
        <is>
          <t>2,07%</t>
        </is>
      </c>
    </row>
    <row r="30">
      <c r="A30" s="4" t="inlineStr">
        <is>
          <t>Desfavourable Scenario Member [Member] | Mexico [Member] | Year 2023 [Member]</t>
        </is>
      </c>
    </row>
    <row r="31">
      <c r="A31" s="3" t="inlineStr">
        <is>
          <t>Type Of GDP Scenarios [Table]</t>
        </is>
      </c>
    </row>
    <row r="32">
      <c r="A32" s="4" t="inlineStr">
        <is>
          <t>GDP Scenarios Line Items</t>
        </is>
      </c>
      <c r="B32" s="4" t="inlineStr">
        <is>
          <t>2,11%</t>
        </is>
      </c>
    </row>
    <row r="33">
      <c r="A33" s="4" t="inlineStr">
        <is>
          <t>Desfavourable Scenario Member [Member] | Turkey [Member] | Year 2019 [Member]</t>
        </is>
      </c>
    </row>
    <row r="34">
      <c r="A34" s="3" t="inlineStr">
        <is>
          <t>Type Of GDP Scenarios [Table]</t>
        </is>
      </c>
    </row>
    <row r="35">
      <c r="A35" s="4" t="inlineStr">
        <is>
          <t>GDP Scenarios Line Items</t>
        </is>
      </c>
      <c r="B35" s="4" t="inlineStr">
        <is>
          <t>(0,60%)</t>
        </is>
      </c>
    </row>
    <row r="36">
      <c r="A36" s="4" t="inlineStr">
        <is>
          <t>Desfavourable Scenario Member [Member] | Turkey [Member] | Year 2020 [Member]</t>
        </is>
      </c>
    </row>
    <row r="37">
      <c r="A37" s="3" t="inlineStr">
        <is>
          <t>Type Of GDP Scenarios [Table]</t>
        </is>
      </c>
    </row>
    <row r="38">
      <c r="A38" s="4" t="inlineStr">
        <is>
          <t>GDP Scenarios Line Items</t>
        </is>
      </c>
      <c r="B38" s="4" t="inlineStr">
        <is>
          <t>(0,68%)</t>
        </is>
      </c>
    </row>
    <row r="39">
      <c r="A39" s="4" t="inlineStr">
        <is>
          <t>Desfavourable Scenario Member [Member] | Turkey [Member] | Year 2021 [Member]</t>
        </is>
      </c>
    </row>
    <row r="40">
      <c r="A40" s="3" t="inlineStr">
        <is>
          <t>Type Of GDP Scenarios [Table]</t>
        </is>
      </c>
    </row>
    <row r="41">
      <c r="A41" s="4" t="inlineStr">
        <is>
          <t>GDP Scenarios Line Items</t>
        </is>
      </c>
      <c r="B41" s="4" t="inlineStr">
        <is>
          <t>4,60%</t>
        </is>
      </c>
    </row>
    <row r="42">
      <c r="A42" s="4" t="inlineStr">
        <is>
          <t>Desfavourable Scenario Member [Member] | Turkey [Member] | Year 2022 [Member]</t>
        </is>
      </c>
    </row>
    <row r="43">
      <c r="A43" s="3" t="inlineStr">
        <is>
          <t>Type Of GDP Scenarios [Table]</t>
        </is>
      </c>
    </row>
    <row r="44">
      <c r="A44" s="4" t="inlineStr">
        <is>
          <t>GDP Scenarios Line Items</t>
        </is>
      </c>
      <c r="B44" s="4" t="inlineStr">
        <is>
          <t>4,28%</t>
        </is>
      </c>
    </row>
    <row r="45">
      <c r="A45" s="4" t="inlineStr">
        <is>
          <t>Desfavourable Scenario Member [Member] | Turkey [Member] | Year 2023 [Member]</t>
        </is>
      </c>
    </row>
    <row r="46">
      <c r="A46" s="3" t="inlineStr">
        <is>
          <t>Type Of GDP Scenarios [Table]</t>
        </is>
      </c>
    </row>
    <row r="47">
      <c r="A47" s="4" t="inlineStr">
        <is>
          <t>GDP Scenarios Line Items</t>
        </is>
      </c>
      <c r="B47" s="4" t="inlineStr">
        <is>
          <t>4,31%</t>
        </is>
      </c>
    </row>
    <row r="48">
      <c r="A48" s="4" t="inlineStr">
        <is>
          <t>Desfavourable Scenario Member [Member] | United States [Member] | Year 2019 [Member]</t>
        </is>
      </c>
    </row>
    <row r="49">
      <c r="A49" s="3" t="inlineStr">
        <is>
          <t>Type Of GDP Scenarios [Table]</t>
        </is>
      </c>
    </row>
    <row r="50">
      <c r="A50" s="4" t="inlineStr">
        <is>
          <t>GDP Scenarios Line Items</t>
        </is>
      </c>
      <c r="B50" s="4" t="inlineStr">
        <is>
          <t>1,16%</t>
        </is>
      </c>
    </row>
    <row r="51">
      <c r="A51" s="4" t="inlineStr">
        <is>
          <t>Desfavourable Scenario Member [Member] | United States [Member] | Year 2020 [Member]</t>
        </is>
      </c>
    </row>
    <row r="52">
      <c r="A52" s="3" t="inlineStr">
        <is>
          <t>Type Of GDP Scenarios [Table]</t>
        </is>
      </c>
    </row>
    <row r="53">
      <c r="A53" s="4" t="inlineStr">
        <is>
          <t>GDP Scenarios Line Items</t>
        </is>
      </c>
      <c r="B53" s="4" t="inlineStr">
        <is>
          <t>1,00%</t>
        </is>
      </c>
    </row>
    <row r="54">
      <c r="A54" s="4" t="inlineStr">
        <is>
          <t>Desfavourable Scenario Member [Member] | United States [Member] | Year 2021 [Member]</t>
        </is>
      </c>
    </row>
    <row r="55">
      <c r="A55" s="3" t="inlineStr">
        <is>
          <t>Type Of GDP Scenarios [Table]</t>
        </is>
      </c>
    </row>
    <row r="56">
      <c r="A56" s="4" t="inlineStr">
        <is>
          <t>GDP Scenarios Line Items</t>
        </is>
      </c>
      <c r="B56" s="4" t="inlineStr">
        <is>
          <t>1,84%</t>
        </is>
      </c>
    </row>
    <row r="57">
      <c r="A57" s="4" t="inlineStr">
        <is>
          <t>Desfavourable Scenario Member [Member] | United States [Member] | Year 2022 [Member]</t>
        </is>
      </c>
    </row>
    <row r="58">
      <c r="A58" s="3" t="inlineStr">
        <is>
          <t>Type Of GDP Scenarios [Table]</t>
        </is>
      </c>
    </row>
    <row r="59">
      <c r="A59" s="4" t="inlineStr">
        <is>
          <t>GDP Scenarios Line Items</t>
        </is>
      </c>
      <c r="B59" s="4" t="inlineStr">
        <is>
          <t>1,83%</t>
        </is>
      </c>
    </row>
    <row r="60">
      <c r="A60" s="4" t="inlineStr">
        <is>
          <t>Desfavourable Scenario Member [Member] | United States [Member] | Year 2023 [Member]</t>
        </is>
      </c>
    </row>
    <row r="61">
      <c r="A61" s="3" t="inlineStr">
        <is>
          <t>Type Of GDP Scenarios [Table]</t>
        </is>
      </c>
    </row>
    <row r="62">
      <c r="A62" s="4" t="inlineStr">
        <is>
          <t>GDP Scenarios Line Items</t>
        </is>
      </c>
      <c r="B62" s="4" t="inlineStr">
        <is>
          <t>1,88%</t>
        </is>
      </c>
    </row>
    <row r="63">
      <c r="A63" s="4" t="inlineStr">
        <is>
          <t>Desfavourable Scenario Member [Member] | Peru [Member] | Year 2019 [Member]</t>
        </is>
      </c>
    </row>
    <row r="64">
      <c r="A64" s="3" t="inlineStr">
        <is>
          <t>Type Of GDP Scenarios [Table]</t>
        </is>
      </c>
    </row>
    <row r="65">
      <c r="A65" s="4" t="inlineStr">
        <is>
          <t>GDP Scenarios Line Items</t>
        </is>
      </c>
      <c r="B65" s="4" t="inlineStr">
        <is>
          <t>0,34%</t>
        </is>
      </c>
    </row>
    <row r="66">
      <c r="A66" s="4" t="inlineStr">
        <is>
          <t>Desfavourable Scenario Member [Member] | Peru [Member] | Year 2020 [Member]</t>
        </is>
      </c>
    </row>
    <row r="67">
      <c r="A67" s="3" t="inlineStr">
        <is>
          <t>Type Of GDP Scenarios [Table]</t>
        </is>
      </c>
    </row>
    <row r="68">
      <c r="A68" s="4" t="inlineStr">
        <is>
          <t>GDP Scenarios Line Items</t>
        </is>
      </c>
      <c r="B68" s="4" t="inlineStr">
        <is>
          <t>0,32%</t>
        </is>
      </c>
    </row>
    <row r="69">
      <c r="A69" s="4" t="inlineStr">
        <is>
          <t>Desfavourable Scenario Member [Member] | Peru [Member] | Year 2021 [Member]</t>
        </is>
      </c>
    </row>
    <row r="70">
      <c r="A70" s="3" t="inlineStr">
        <is>
          <t>Type Of GDP Scenarios [Table]</t>
        </is>
      </c>
    </row>
    <row r="71">
      <c r="A71" s="4" t="inlineStr">
        <is>
          <t>GDP Scenarios Line Items</t>
        </is>
      </c>
      <c r="B71" s="4" t="inlineStr">
        <is>
          <t>3,07%</t>
        </is>
      </c>
    </row>
    <row r="72">
      <c r="A72" s="4" t="inlineStr">
        <is>
          <t>Desfavourable Scenario Member [Member] | Peru [Member] | Year 2022 [Member]</t>
        </is>
      </c>
    </row>
    <row r="73">
      <c r="A73" s="3" t="inlineStr">
        <is>
          <t>Type Of GDP Scenarios [Table]</t>
        </is>
      </c>
    </row>
    <row r="74">
      <c r="A74" s="4" t="inlineStr">
        <is>
          <t>GDP Scenarios Line Items</t>
        </is>
      </c>
      <c r="B74" s="4" t="inlineStr">
        <is>
          <t>3,39%</t>
        </is>
      </c>
    </row>
    <row r="75">
      <c r="A75" s="4" t="inlineStr">
        <is>
          <t>Desfavourable Scenario Member [Member] | Peru [Member] | Year 2023 [Member]</t>
        </is>
      </c>
    </row>
    <row r="76">
      <c r="A76" s="3" t="inlineStr">
        <is>
          <t>Type Of GDP Scenarios [Table]</t>
        </is>
      </c>
    </row>
    <row r="77">
      <c r="A77" s="4" t="inlineStr">
        <is>
          <t>GDP Scenarios Line Items</t>
        </is>
      </c>
      <c r="B77" s="4" t="inlineStr">
        <is>
          <t>3,86%</t>
        </is>
      </c>
    </row>
    <row r="78">
      <c r="A78" s="4" t="inlineStr">
        <is>
          <t>Desfavourable Scenario Member [Member] | Argetina [Member] | Year 2019 [Member]</t>
        </is>
      </c>
    </row>
    <row r="79">
      <c r="A79" s="3" t="inlineStr">
        <is>
          <t>Type Of GDP Scenarios [Table]</t>
        </is>
      </c>
    </row>
    <row r="80">
      <c r="A80" s="4" t="inlineStr">
        <is>
          <t>GDP Scenarios Line Items</t>
        </is>
      </c>
      <c r="B80" s="4" t="inlineStr">
        <is>
          <t>(7,41%)</t>
        </is>
      </c>
    </row>
    <row r="81">
      <c r="A81" s="4" t="inlineStr">
        <is>
          <t>Desfavourable Scenario Member [Member] | Argetina [Member] | Year 2020 [Member]</t>
        </is>
      </c>
    </row>
    <row r="82">
      <c r="A82" s="3" t="inlineStr">
        <is>
          <t>Type Of GDP Scenarios [Table]</t>
        </is>
      </c>
    </row>
    <row r="83">
      <c r="A83" s="4" t="inlineStr">
        <is>
          <t>GDP Scenarios Line Items</t>
        </is>
      </c>
      <c r="B83" s="4" t="inlineStr">
        <is>
          <t>(6,62%)</t>
        </is>
      </c>
    </row>
    <row r="84">
      <c r="A84" s="4" t="inlineStr">
        <is>
          <t>Desfavourable Scenario Member [Member] | Argetina [Member] | Year 2021 [Member]</t>
        </is>
      </c>
    </row>
    <row r="85">
      <c r="A85" s="3" t="inlineStr">
        <is>
          <t>Type Of GDP Scenarios [Table]</t>
        </is>
      </c>
    </row>
    <row r="86">
      <c r="A86" s="4" t="inlineStr">
        <is>
          <t>GDP Scenarios Line Items</t>
        </is>
      </c>
      <c r="B86" s="4" t="inlineStr">
        <is>
          <t>2,08%</t>
        </is>
      </c>
    </row>
    <row r="87">
      <c r="A87" s="4" t="inlineStr">
        <is>
          <t>Desfavourable Scenario Member [Member] | Argetina [Member] | Year 2022 [Member]</t>
        </is>
      </c>
    </row>
    <row r="88">
      <c r="A88" s="3" t="inlineStr">
        <is>
          <t>Type Of GDP Scenarios [Table]</t>
        </is>
      </c>
    </row>
    <row r="89">
      <c r="A89" s="4" t="inlineStr">
        <is>
          <t>GDP Scenarios Line Items</t>
        </is>
      </c>
      <c r="B89" s="4" t="inlineStr">
        <is>
          <t>1,64%</t>
        </is>
      </c>
    </row>
    <row r="90">
      <c r="A90" s="4" t="inlineStr">
        <is>
          <t>Desfavourable Scenario Member [Member] | Argetina [Member] | Year 2023 [Member]</t>
        </is>
      </c>
    </row>
    <row r="91">
      <c r="A91" s="3" t="inlineStr">
        <is>
          <t>Type Of GDP Scenarios [Table]</t>
        </is>
      </c>
    </row>
    <row r="92">
      <c r="A92" s="4" t="inlineStr">
        <is>
          <t>GDP Scenarios Line Items</t>
        </is>
      </c>
      <c r="B92" s="4" t="inlineStr">
        <is>
          <t>1,95%</t>
        </is>
      </c>
    </row>
    <row r="93">
      <c r="A93" s="4" t="inlineStr">
        <is>
          <t>Desfavourable Scenario Member [Member] | Colombia [Member] | Year 2019 [Member]</t>
        </is>
      </c>
    </row>
    <row r="94">
      <c r="A94" s="3" t="inlineStr">
        <is>
          <t>Type Of GDP Scenarios [Table]</t>
        </is>
      </c>
    </row>
    <row r="95">
      <c r="A95" s="4" t="inlineStr">
        <is>
          <t>GDP Scenarios Line Items</t>
        </is>
      </c>
      <c r="B95" s="4" t="inlineStr">
        <is>
          <t>1,93%</t>
        </is>
      </c>
    </row>
    <row r="96">
      <c r="A96" s="4" t="inlineStr">
        <is>
          <t>Desfavourable Scenario Member [Member] | Colombia [Member] | Year 2020 [Member]</t>
        </is>
      </c>
    </row>
    <row r="97">
      <c r="A97" s="3" t="inlineStr">
        <is>
          <t>Type Of GDP Scenarios [Table]</t>
        </is>
      </c>
    </row>
    <row r="98">
      <c r="A98" s="4" t="inlineStr">
        <is>
          <t>GDP Scenarios Line Items</t>
        </is>
      </c>
      <c r="B98" s="4" t="inlineStr">
        <is>
          <t>1,71%</t>
        </is>
      </c>
    </row>
    <row r="99">
      <c r="A99" s="4" t="inlineStr">
        <is>
          <t>Desfavourable Scenario Member [Member] | Colombia [Member] | Year 2021 [Member]</t>
        </is>
      </c>
    </row>
    <row r="100">
      <c r="A100" s="3" t="inlineStr">
        <is>
          <t>Type Of GDP Scenarios [Table]</t>
        </is>
      </c>
    </row>
    <row r="101">
      <c r="A101" s="4" t="inlineStr">
        <is>
          <t>GDP Scenarios Line Items</t>
        </is>
      </c>
      <c r="B101" s="4" t="inlineStr">
        <is>
          <t>3,61%</t>
        </is>
      </c>
    </row>
    <row r="102">
      <c r="A102" s="4" t="inlineStr">
        <is>
          <t>Desfavourable Scenario Member [Member] | Colombia [Member] | Year 2022 [Member]</t>
        </is>
      </c>
    </row>
    <row r="103">
      <c r="A103" s="3" t="inlineStr">
        <is>
          <t>Type Of GDP Scenarios [Table]</t>
        </is>
      </c>
    </row>
    <row r="104">
      <c r="A104" s="4" t="inlineStr">
        <is>
          <t>GDP Scenarios Line Items</t>
        </is>
      </c>
      <c r="B104" s="4" t="inlineStr">
        <is>
          <t>3,59%</t>
        </is>
      </c>
    </row>
    <row r="105">
      <c r="A105" s="4" t="inlineStr">
        <is>
          <t>Desfavourable Scenario Member [Member] | Colombia [Member] | Year 2023 [Member]</t>
        </is>
      </c>
    </row>
    <row r="106">
      <c r="A106" s="3" t="inlineStr">
        <is>
          <t>Type Of GDP Scenarios [Table]</t>
        </is>
      </c>
    </row>
    <row r="107">
      <c r="A107" s="4" t="inlineStr">
        <is>
          <t>GDP Scenarios Line Items</t>
        </is>
      </c>
      <c r="B107" s="4" t="inlineStr">
        <is>
          <t>3,59%</t>
        </is>
      </c>
    </row>
    <row r="108">
      <c r="A108" s="4" t="inlineStr">
        <is>
          <t>Base Scenario Member [Member] | Spain [Member] | Year 2019 [Member]</t>
        </is>
      </c>
    </row>
    <row r="109">
      <c r="A109" s="3" t="inlineStr">
        <is>
          <t>Type Of GDP Scenarios [Table]</t>
        </is>
      </c>
    </row>
    <row r="110">
      <c r="A110" s="4" t="inlineStr">
        <is>
          <t>GDP Scenarios Line Items</t>
        </is>
      </c>
      <c r="B110" s="4" t="inlineStr">
        <is>
          <t>1,54%</t>
        </is>
      </c>
    </row>
    <row r="111">
      <c r="A111" s="4" t="inlineStr">
        <is>
          <t>Base Scenario Member [Member] | Spain [Member] | Year 2020 [Member]</t>
        </is>
      </c>
    </row>
    <row r="112">
      <c r="A112" s="3" t="inlineStr">
        <is>
          <t>Type Of GDP Scenarios [Table]</t>
        </is>
      </c>
    </row>
    <row r="113">
      <c r="A113" s="4" t="inlineStr">
        <is>
          <t>GDP Scenarios Line Items</t>
        </is>
      </c>
      <c r="B113" s="4" t="inlineStr">
        <is>
          <t>1,87%</t>
        </is>
      </c>
    </row>
    <row r="114">
      <c r="A114" s="4" t="inlineStr">
        <is>
          <t>Base Scenario Member [Member] | Spain [Member] | Year 2021 [Member]</t>
        </is>
      </c>
    </row>
    <row r="115">
      <c r="A115" s="3" t="inlineStr">
        <is>
          <t>Type Of GDP Scenarios [Table]</t>
        </is>
      </c>
    </row>
    <row r="116">
      <c r="A116" s="4" t="inlineStr">
        <is>
          <t>GDP Scenarios Line Items</t>
        </is>
      </c>
      <c r="B116" s="4" t="inlineStr">
        <is>
          <t>2,10%</t>
        </is>
      </c>
    </row>
    <row r="117">
      <c r="A117" s="4" t="inlineStr">
        <is>
          <t>Base Scenario Member [Member] | Spain [Member] | Year 2022 [Member]</t>
        </is>
      </c>
    </row>
    <row r="118">
      <c r="A118" s="3" t="inlineStr">
        <is>
          <t>Type Of GDP Scenarios [Table]</t>
        </is>
      </c>
    </row>
    <row r="119">
      <c r="A119" s="4" t="inlineStr">
        <is>
          <t>GDP Scenarios Line Items</t>
        </is>
      </c>
      <c r="B119" s="4" t="inlineStr">
        <is>
          <t>1,89%</t>
        </is>
      </c>
    </row>
    <row r="120">
      <c r="A120" s="4" t="inlineStr">
        <is>
          <t>Base Scenario Member [Member] | Spain [Member] | Year 2023 [Member]</t>
        </is>
      </c>
    </row>
    <row r="121">
      <c r="A121" s="3" t="inlineStr">
        <is>
          <t>Type Of GDP Scenarios [Table]</t>
        </is>
      </c>
    </row>
    <row r="122">
      <c r="A122" s="4" t="inlineStr">
        <is>
          <t>GDP Scenarios Line Items</t>
        </is>
      </c>
      <c r="B122" s="4" t="inlineStr">
        <is>
          <t>1,85%</t>
        </is>
      </c>
    </row>
    <row r="123">
      <c r="A123" s="4" t="inlineStr">
        <is>
          <t>Base Scenario Member [Member] | Mexico [Member] | Year 2019 [Member]</t>
        </is>
      </c>
    </row>
    <row r="124">
      <c r="A124" s="3" t="inlineStr">
        <is>
          <t>Type Of GDP Scenarios [Table]</t>
        </is>
      </c>
    </row>
    <row r="125">
      <c r="A125" s="4" t="inlineStr">
        <is>
          <t>GDP Scenarios Line Items</t>
        </is>
      </c>
      <c r="B125" s="4" t="inlineStr">
        <is>
          <t>0,23%</t>
        </is>
      </c>
    </row>
    <row r="126">
      <c r="A126" s="4" t="inlineStr">
        <is>
          <t>Base Scenario Member [Member] | Mexico [Member] | Year 2020 [Member]</t>
        </is>
      </c>
    </row>
    <row r="127">
      <c r="A127" s="3" t="inlineStr">
        <is>
          <t>Type Of GDP Scenarios [Table]</t>
        </is>
      </c>
    </row>
    <row r="128">
      <c r="A128" s="4" t="inlineStr">
        <is>
          <t>GDP Scenarios Line Items</t>
        </is>
      </c>
      <c r="B128" s="4" t="inlineStr">
        <is>
          <t>1,66%</t>
        </is>
      </c>
    </row>
    <row r="129">
      <c r="A129" s="4" t="inlineStr">
        <is>
          <t>Base Scenario Member [Member] | Mexico [Member] | Year 2021 [Member]</t>
        </is>
      </c>
    </row>
    <row r="130">
      <c r="A130" s="3" t="inlineStr">
        <is>
          <t>Type Of GDP Scenarios [Table]</t>
        </is>
      </c>
    </row>
    <row r="131">
      <c r="A131" s="4" t="inlineStr">
        <is>
          <t>GDP Scenarios Line Items</t>
        </is>
      </c>
      <c r="B131" s="4" t="inlineStr">
        <is>
          <t>2,14%</t>
        </is>
      </c>
    </row>
    <row r="132">
      <c r="A132" s="4" t="inlineStr">
        <is>
          <t>Base Scenario Member [Member] | Mexico [Member] | Year 2022 [Member]</t>
        </is>
      </c>
    </row>
    <row r="133">
      <c r="A133" s="3" t="inlineStr">
        <is>
          <t>Type Of GDP Scenarios [Table]</t>
        </is>
      </c>
    </row>
    <row r="134">
      <c r="A134" s="4" t="inlineStr">
        <is>
          <t>GDP Scenarios Line Items</t>
        </is>
      </c>
      <c r="B134" s="4" t="inlineStr">
        <is>
          <t>2,14%</t>
        </is>
      </c>
    </row>
    <row r="135">
      <c r="A135" s="4" t="inlineStr">
        <is>
          <t>Base Scenario Member [Member] | Mexico [Member] | Year 2023 [Member]</t>
        </is>
      </c>
    </row>
    <row r="136">
      <c r="A136" s="3" t="inlineStr">
        <is>
          <t>Type Of GDP Scenarios [Table]</t>
        </is>
      </c>
    </row>
    <row r="137">
      <c r="A137" s="4" t="inlineStr">
        <is>
          <t>GDP Scenarios Line Items</t>
        </is>
      </c>
      <c r="B137" s="4" t="inlineStr">
        <is>
          <t>2,15%</t>
        </is>
      </c>
    </row>
    <row r="138">
      <c r="A138" s="4" t="inlineStr">
        <is>
          <t>Base Scenario Member [Member] | Turkey [Member] | Year 2019 [Member]</t>
        </is>
      </c>
    </row>
    <row r="139">
      <c r="A139" s="3" t="inlineStr">
        <is>
          <t>Type Of GDP Scenarios [Table]</t>
        </is>
      </c>
    </row>
    <row r="140">
      <c r="A140" s="4" t="inlineStr">
        <is>
          <t>GDP Scenarios Line Items</t>
        </is>
      </c>
      <c r="B140" s="4" t="inlineStr">
        <is>
          <t>3,32%</t>
        </is>
      </c>
    </row>
    <row r="141">
      <c r="A141" s="4" t="inlineStr">
        <is>
          <t>Base Scenario Member [Member] | Turkey [Member] | Year 2020 [Member]</t>
        </is>
      </c>
    </row>
    <row r="142">
      <c r="A142" s="3" t="inlineStr">
        <is>
          <t>Type Of GDP Scenarios [Table]</t>
        </is>
      </c>
    </row>
    <row r="143">
      <c r="A143" s="4" t="inlineStr">
        <is>
          <t>GDP Scenarios Line Items</t>
        </is>
      </c>
      <c r="B143" s="4" t="inlineStr">
        <is>
          <t>2,48%</t>
        </is>
      </c>
    </row>
    <row r="144">
      <c r="A144" s="4" t="inlineStr">
        <is>
          <t>Base Scenario Member [Member] | Turkey [Member] | Year 2021 [Member]</t>
        </is>
      </c>
    </row>
    <row r="145">
      <c r="A145" s="3" t="inlineStr">
        <is>
          <t>Type Of GDP Scenarios [Table]</t>
        </is>
      </c>
    </row>
    <row r="146">
      <c r="A146" s="4" t="inlineStr">
        <is>
          <t>GDP Scenarios Line Items</t>
        </is>
      </c>
      <c r="B146" s="4" t="inlineStr">
        <is>
          <t>4,74%</t>
        </is>
      </c>
    </row>
    <row r="147">
      <c r="A147" s="4" t="inlineStr">
        <is>
          <t>Base Scenario Member [Member] | Turkey [Member] | Year 2022 [Member]</t>
        </is>
      </c>
    </row>
    <row r="148">
      <c r="A148" s="3" t="inlineStr">
        <is>
          <t>Type Of GDP Scenarios [Table]</t>
        </is>
      </c>
    </row>
    <row r="149">
      <c r="A149" s="4" t="inlineStr">
        <is>
          <t>GDP Scenarios Line Items</t>
        </is>
      </c>
      <c r="B149" s="4" t="inlineStr">
        <is>
          <t>4,38%</t>
        </is>
      </c>
    </row>
    <row r="150">
      <c r="A150" s="4" t="inlineStr">
        <is>
          <t>Base Scenario Member [Member] | Turkey [Member] | Year 2023 [Member]</t>
        </is>
      </c>
    </row>
    <row r="151">
      <c r="A151" s="3" t="inlineStr">
        <is>
          <t>Type Of GDP Scenarios [Table]</t>
        </is>
      </c>
    </row>
    <row r="152">
      <c r="A152" s="4" t="inlineStr">
        <is>
          <t>GDP Scenarios Line Items</t>
        </is>
      </c>
      <c r="B152" s="4" t="inlineStr">
        <is>
          <t>4,38%</t>
        </is>
      </c>
    </row>
    <row r="153">
      <c r="A153" s="4" t="inlineStr">
        <is>
          <t>Base Scenario Member [Member] | United States [Member] | Year 2019 [Member]</t>
        </is>
      </c>
    </row>
    <row r="154">
      <c r="A154" s="3" t="inlineStr">
        <is>
          <t>Type Of GDP Scenarios [Table]</t>
        </is>
      </c>
    </row>
    <row r="155">
      <c r="A155" s="4" t="inlineStr">
        <is>
          <t>GDP Scenarios Line Items</t>
        </is>
      </c>
      <c r="B155" s="4" t="inlineStr">
        <is>
          <t>2,12%</t>
        </is>
      </c>
    </row>
    <row r="156">
      <c r="A156" s="4" t="inlineStr">
        <is>
          <t>Base Scenario Member [Member] | United States [Member] | Year 2020 [Member]</t>
        </is>
      </c>
    </row>
    <row r="157">
      <c r="A157" s="3" t="inlineStr">
        <is>
          <t>Type Of GDP Scenarios [Table]</t>
        </is>
      </c>
    </row>
    <row r="158">
      <c r="A158" s="4" t="inlineStr">
        <is>
          <t>GDP Scenarios Line Items</t>
        </is>
      </c>
      <c r="B158" s="4" t="inlineStr">
        <is>
          <t>1,81%</t>
        </is>
      </c>
    </row>
    <row r="159">
      <c r="A159" s="4" t="inlineStr">
        <is>
          <t>Base Scenario Member [Member] | United States [Member] | Year 2021 [Member]</t>
        </is>
      </c>
    </row>
    <row r="160">
      <c r="A160" s="3" t="inlineStr">
        <is>
          <t>Type Of GDP Scenarios [Table]</t>
        </is>
      </c>
    </row>
    <row r="161">
      <c r="A161" s="4" t="inlineStr">
        <is>
          <t>GDP Scenarios Line Items</t>
        </is>
      </c>
      <c r="B161" s="4" t="inlineStr">
        <is>
          <t>1,92%</t>
        </is>
      </c>
    </row>
    <row r="162">
      <c r="A162" s="4" t="inlineStr">
        <is>
          <t>Base Scenario Member [Member] | United States [Member] | Year 2022 [Member]</t>
        </is>
      </c>
    </row>
    <row r="163">
      <c r="A163" s="3" t="inlineStr">
        <is>
          <t>Type Of GDP Scenarios [Table]</t>
        </is>
      </c>
    </row>
    <row r="164">
      <c r="A164" s="4" t="inlineStr">
        <is>
          <t>GDP Scenarios Line Items</t>
        </is>
      </c>
      <c r="B164" s="4" t="inlineStr">
        <is>
          <t>1,86%</t>
        </is>
      </c>
    </row>
    <row r="165">
      <c r="A165" s="4" t="inlineStr">
        <is>
          <t>Base Scenario Member [Member] | United States [Member] | Year 2023 [Member]</t>
        </is>
      </c>
    </row>
    <row r="166">
      <c r="A166" s="3" t="inlineStr">
        <is>
          <t>Type Of GDP Scenarios [Table]</t>
        </is>
      </c>
    </row>
    <row r="167">
      <c r="A167" s="4" t="inlineStr">
        <is>
          <t>GDP Scenarios Line Items</t>
        </is>
      </c>
      <c r="B167" s="4" t="inlineStr">
        <is>
          <t>1,91%</t>
        </is>
      </c>
    </row>
    <row r="168">
      <c r="A168" s="4" t="inlineStr">
        <is>
          <t>Base Scenario Member [Member] | Peru [Member] | Year 2019 [Member]</t>
        </is>
      </c>
    </row>
    <row r="169">
      <c r="A169" s="3" t="inlineStr">
        <is>
          <t>Type Of GDP Scenarios [Table]</t>
        </is>
      </c>
    </row>
    <row r="170">
      <c r="A170" s="4" t="inlineStr">
        <is>
          <t>GDP Scenarios Line Items</t>
        </is>
      </c>
      <c r="B170" s="4" t="inlineStr">
        <is>
          <t>2,92%</t>
        </is>
      </c>
    </row>
    <row r="171">
      <c r="A171" s="4" t="inlineStr">
        <is>
          <t>Base Scenario Member [Member] | Peru [Member] | Year 2020 [Member]</t>
        </is>
      </c>
    </row>
    <row r="172">
      <c r="A172" s="3" t="inlineStr">
        <is>
          <t>Type Of GDP Scenarios [Table]</t>
        </is>
      </c>
    </row>
    <row r="173">
      <c r="A173" s="4" t="inlineStr">
        <is>
          <t>GDP Scenarios Line Items</t>
        </is>
      </c>
      <c r="B173" s="4" t="inlineStr">
        <is>
          <t>2,46%</t>
        </is>
      </c>
    </row>
    <row r="174">
      <c r="A174" s="4" t="inlineStr">
        <is>
          <t>Base Scenario Member [Member] | Peru [Member] | Year 2021 [Member]</t>
        </is>
      </c>
    </row>
    <row r="175">
      <c r="A175" s="3" t="inlineStr">
        <is>
          <t>Type Of GDP Scenarios [Table]</t>
        </is>
      </c>
    </row>
    <row r="176">
      <c r="A176" s="4" t="inlineStr">
        <is>
          <t>GDP Scenarios Line Items</t>
        </is>
      </c>
      <c r="B176" s="4" t="inlineStr">
        <is>
          <t>3,28%</t>
        </is>
      </c>
    </row>
    <row r="177">
      <c r="A177" s="4" t="inlineStr">
        <is>
          <t>Base Scenario Member [Member] | Peru [Member] | Year 2022 [Member]</t>
        </is>
      </c>
    </row>
    <row r="178">
      <c r="A178" s="3" t="inlineStr">
        <is>
          <t>Type Of GDP Scenarios [Table]</t>
        </is>
      </c>
    </row>
    <row r="179">
      <c r="A179" s="4" t="inlineStr">
        <is>
          <t>GDP Scenarios Line Items</t>
        </is>
      </c>
      <c r="B179" s="4" t="inlineStr">
        <is>
          <t>3,39%</t>
        </is>
      </c>
    </row>
    <row r="180">
      <c r="A180" s="4" t="inlineStr">
        <is>
          <t>Base Scenario Member [Member] | Peru [Member] | Year 2023 [Member]</t>
        </is>
      </c>
    </row>
    <row r="181">
      <c r="A181" s="3" t="inlineStr">
        <is>
          <t>Type Of GDP Scenarios [Table]</t>
        </is>
      </c>
    </row>
    <row r="182">
      <c r="A182" s="4" t="inlineStr">
        <is>
          <t>GDP Scenarios Line Items</t>
        </is>
      </c>
      <c r="B182" s="4" t="inlineStr">
        <is>
          <t>3,86%</t>
        </is>
      </c>
    </row>
    <row r="183">
      <c r="A183" s="4" t="inlineStr">
        <is>
          <t>Base Scenario Member [Member] | Argetina [Member] | Year 2019 [Member]</t>
        </is>
      </c>
    </row>
    <row r="184">
      <c r="A184" s="3" t="inlineStr">
        <is>
          <t>Type Of GDP Scenarios [Table]</t>
        </is>
      </c>
    </row>
    <row r="185">
      <c r="A185" s="4" t="inlineStr">
        <is>
          <t>GDP Scenarios Line Items</t>
        </is>
      </c>
      <c r="B185" s="4" t="inlineStr">
        <is>
          <t>(2,47%)</t>
        </is>
      </c>
    </row>
    <row r="186">
      <c r="A186" s="4" t="inlineStr">
        <is>
          <t>Base Scenario Member [Member] | Argetina [Member] | Year 2020 [Member]</t>
        </is>
      </c>
    </row>
    <row r="187">
      <c r="A187" s="3" t="inlineStr">
        <is>
          <t>Type Of GDP Scenarios [Table]</t>
        </is>
      </c>
    </row>
    <row r="188">
      <c r="A188" s="4" t="inlineStr">
        <is>
          <t>GDP Scenarios Line Items</t>
        </is>
      </c>
      <c r="B188" s="4" t="inlineStr">
        <is>
          <t>(2,57%)</t>
        </is>
      </c>
    </row>
    <row r="189">
      <c r="A189" s="4" t="inlineStr">
        <is>
          <t>Base Scenario Member [Member] | Argetina [Member] | Year 2021 [Member]</t>
        </is>
      </c>
    </row>
    <row r="190">
      <c r="A190" s="3" t="inlineStr">
        <is>
          <t>Type Of GDP Scenarios [Table]</t>
        </is>
      </c>
    </row>
    <row r="191">
      <c r="A191" s="4" t="inlineStr">
        <is>
          <t>GDP Scenarios Line Items</t>
        </is>
      </c>
      <c r="B191" s="4" t="inlineStr">
        <is>
          <t>2,30%</t>
        </is>
      </c>
    </row>
    <row r="192">
      <c r="A192" s="4" t="inlineStr">
        <is>
          <t>Base Scenario Member [Member] | Argetina [Member] | Year 2022 [Member]</t>
        </is>
      </c>
    </row>
    <row r="193">
      <c r="A193" s="3" t="inlineStr">
        <is>
          <t>Type Of GDP Scenarios [Table]</t>
        </is>
      </c>
    </row>
    <row r="194">
      <c r="A194" s="4" t="inlineStr">
        <is>
          <t>GDP Scenarios Line Items</t>
        </is>
      </c>
      <c r="B194" s="4" t="inlineStr">
        <is>
          <t>1,78%</t>
        </is>
      </c>
    </row>
    <row r="195">
      <c r="A195" s="4" t="inlineStr">
        <is>
          <t>Base Scenario Member [Member] | Argetina [Member] | Year 2023 [Member]</t>
        </is>
      </c>
    </row>
    <row r="196">
      <c r="A196" s="3" t="inlineStr">
        <is>
          <t>Type Of GDP Scenarios [Table]</t>
        </is>
      </c>
    </row>
    <row r="197">
      <c r="A197" s="4" t="inlineStr">
        <is>
          <t>GDP Scenarios Line Items</t>
        </is>
      </c>
      <c r="B197" s="4" t="inlineStr">
        <is>
          <t>2,10%</t>
        </is>
      </c>
    </row>
    <row r="198">
      <c r="A198" s="4" t="inlineStr">
        <is>
          <t>Base Scenario Member [Member] | Colombia [Member] | Year 2019 [Member]</t>
        </is>
      </c>
    </row>
    <row r="199">
      <c r="A199" s="3" t="inlineStr">
        <is>
          <t>Type Of GDP Scenarios [Table]</t>
        </is>
      </c>
    </row>
    <row r="200">
      <c r="A200" s="4" t="inlineStr">
        <is>
          <t>GDP Scenarios Line Items</t>
        </is>
      </c>
      <c r="B200" s="4" t="inlineStr">
        <is>
          <t>3,29%</t>
        </is>
      </c>
    </row>
    <row r="201">
      <c r="A201" s="4" t="inlineStr">
        <is>
          <t>Base Scenario Member [Member] | Colombia [Member] | Year 2020 [Member]</t>
        </is>
      </c>
    </row>
    <row r="202">
      <c r="A202" s="3" t="inlineStr">
        <is>
          <t>Type Of GDP Scenarios [Table]</t>
        </is>
      </c>
    </row>
    <row r="203">
      <c r="A203" s="4" t="inlineStr">
        <is>
          <t>GDP Scenarios Line Items</t>
        </is>
      </c>
      <c r="B203" s="4" t="inlineStr">
        <is>
          <t>2,73%</t>
        </is>
      </c>
    </row>
    <row r="204">
      <c r="A204" s="4" t="inlineStr">
        <is>
          <t>Base Scenario Member [Member] | Colombia [Member] | Year 2021 [Member]</t>
        </is>
      </c>
    </row>
    <row r="205">
      <c r="A205" s="3" t="inlineStr">
        <is>
          <t>Type Of GDP Scenarios [Table]</t>
        </is>
      </c>
    </row>
    <row r="206">
      <c r="A206" s="4" t="inlineStr">
        <is>
          <t>GDP Scenarios Line Items</t>
        </is>
      </c>
      <c r="B206" s="4" t="inlineStr">
        <is>
          <t>3,61%</t>
        </is>
      </c>
    </row>
    <row r="207">
      <c r="A207" s="4" t="inlineStr">
        <is>
          <t>Base Scenario Member [Member] | Colombia [Member] | Year 2022 [Member]</t>
        </is>
      </c>
    </row>
    <row r="208">
      <c r="A208" s="3" t="inlineStr">
        <is>
          <t>Type Of GDP Scenarios [Table]</t>
        </is>
      </c>
    </row>
    <row r="209">
      <c r="A209" s="4" t="inlineStr">
        <is>
          <t>GDP Scenarios Line Items</t>
        </is>
      </c>
      <c r="B209" s="4" t="inlineStr">
        <is>
          <t>3,59%</t>
        </is>
      </c>
    </row>
    <row r="210">
      <c r="A210" s="4" t="inlineStr">
        <is>
          <t>Base Scenario Member [Member] | Colombia [Member] | Year 2023 [Member]</t>
        </is>
      </c>
    </row>
    <row r="211">
      <c r="A211" s="3" t="inlineStr">
        <is>
          <t>Type Of GDP Scenarios [Table]</t>
        </is>
      </c>
    </row>
    <row r="212">
      <c r="A212" s="4" t="inlineStr">
        <is>
          <t>GDP Scenarios Line Items</t>
        </is>
      </c>
      <c r="B212" s="4" t="inlineStr">
        <is>
          <t>3,59%</t>
        </is>
      </c>
    </row>
    <row r="213">
      <c r="A213" s="4" t="inlineStr">
        <is>
          <t>Favourable Scenario Member [Member] | Spain [Member] | Year 2019 [Member]</t>
        </is>
      </c>
    </row>
    <row r="214">
      <c r="A214" s="3" t="inlineStr">
        <is>
          <t>Type Of GDP Scenarios [Table]</t>
        </is>
      </c>
    </row>
    <row r="215">
      <c r="A215" s="4" t="inlineStr">
        <is>
          <t>GDP Scenarios Line Items</t>
        </is>
      </c>
      <c r="B215" s="4" t="inlineStr">
        <is>
          <t>2,15%</t>
        </is>
      </c>
    </row>
    <row r="216">
      <c r="A216" s="4" t="inlineStr">
        <is>
          <t>Favourable Scenario Member [Member] | Spain [Member] | Year 2020 [Member]</t>
        </is>
      </c>
    </row>
    <row r="217">
      <c r="A217" s="3" t="inlineStr">
        <is>
          <t>Type Of GDP Scenarios [Table]</t>
        </is>
      </c>
    </row>
    <row r="218">
      <c r="A218" s="4" t="inlineStr">
        <is>
          <t>GDP Scenarios Line Items</t>
        </is>
      </c>
      <c r="B218" s="4" t="inlineStr">
        <is>
          <t>2,42%</t>
        </is>
      </c>
    </row>
    <row r="219">
      <c r="A219" s="4" t="inlineStr">
        <is>
          <t>Favourable Scenario Member [Member] | Spain [Member] | Year 2021 [Member]</t>
        </is>
      </c>
    </row>
    <row r="220">
      <c r="A220" s="3" t="inlineStr">
        <is>
          <t>Type Of GDP Scenarios [Table]</t>
        </is>
      </c>
    </row>
    <row r="221">
      <c r="A221" s="4" t="inlineStr">
        <is>
          <t>GDP Scenarios Line Items</t>
        </is>
      </c>
      <c r="B221" s="4" t="inlineStr">
        <is>
          <t>2,19%</t>
        </is>
      </c>
    </row>
    <row r="222">
      <c r="A222" s="4" t="inlineStr">
        <is>
          <t>Favourable Scenario Member [Member] | Spain [Member] | Year 2022 [Member]</t>
        </is>
      </c>
    </row>
    <row r="223">
      <c r="A223" s="3" t="inlineStr">
        <is>
          <t>Type Of GDP Scenarios [Table]</t>
        </is>
      </c>
    </row>
    <row r="224">
      <c r="A224" s="4" t="inlineStr">
        <is>
          <t>GDP Scenarios Line Items</t>
        </is>
      </c>
      <c r="B224" s="4" t="inlineStr">
        <is>
          <t>1,88%</t>
        </is>
      </c>
    </row>
    <row r="225">
      <c r="A225" s="4" t="inlineStr">
        <is>
          <t>Favourable Scenario Member [Member] | Spain [Member] | Year 2023 [Member]</t>
        </is>
      </c>
    </row>
    <row r="226">
      <c r="A226" s="3" t="inlineStr">
        <is>
          <t>Type Of GDP Scenarios [Table]</t>
        </is>
      </c>
    </row>
    <row r="227">
      <c r="A227" s="4" t="inlineStr">
        <is>
          <t>GDP Scenarios Line Items</t>
        </is>
      </c>
      <c r="B227" s="4" t="inlineStr">
        <is>
          <t>1,85%</t>
        </is>
      </c>
    </row>
    <row r="228">
      <c r="A228" s="4" t="inlineStr">
        <is>
          <t>Favourable Scenario Member [Member] | Mexico [Member] | Year 2019 [Member]</t>
        </is>
      </c>
    </row>
    <row r="229">
      <c r="A229" s="3" t="inlineStr">
        <is>
          <t>Type Of GDP Scenarios [Table]</t>
        </is>
      </c>
    </row>
    <row r="230">
      <c r="A230" s="4" t="inlineStr">
        <is>
          <t>GDP Scenarios Line Items</t>
        </is>
      </c>
      <c r="B230" s="4" t="inlineStr">
        <is>
          <t>1,06%</t>
        </is>
      </c>
    </row>
    <row r="231">
      <c r="A231" s="4" t="inlineStr">
        <is>
          <t>Favourable Scenario Member [Member] | Mexico [Member] | Year 2020 [Member]</t>
        </is>
      </c>
    </row>
    <row r="232">
      <c r="A232" s="3" t="inlineStr">
        <is>
          <t>Type Of GDP Scenarios [Table]</t>
        </is>
      </c>
    </row>
    <row r="233">
      <c r="A233" s="4" t="inlineStr">
        <is>
          <t>GDP Scenarios Line Items</t>
        </is>
      </c>
      <c r="B233" s="4" t="inlineStr">
        <is>
          <t>2,39%</t>
        </is>
      </c>
    </row>
    <row r="234">
      <c r="A234" s="4" t="inlineStr">
        <is>
          <t>Favourable Scenario Member [Member] | Mexico [Member] | Year 2021 [Member]</t>
        </is>
      </c>
    </row>
    <row r="235">
      <c r="A235" s="3" t="inlineStr">
        <is>
          <t>Type Of GDP Scenarios [Table]</t>
        </is>
      </c>
    </row>
    <row r="236">
      <c r="A236" s="4" t="inlineStr">
        <is>
          <t>GDP Scenarios Line Items</t>
        </is>
      </c>
      <c r="B236" s="4" t="inlineStr">
        <is>
          <t>2,23%</t>
        </is>
      </c>
    </row>
    <row r="237">
      <c r="A237" s="4" t="inlineStr">
        <is>
          <t>Favourable Scenario Member [Member] | Mexico [Member] | Year 2022 [Member]</t>
        </is>
      </c>
    </row>
    <row r="238">
      <c r="A238" s="3" t="inlineStr">
        <is>
          <t>Type Of GDP Scenarios [Table]</t>
        </is>
      </c>
    </row>
    <row r="239">
      <c r="A239" s="4" t="inlineStr">
        <is>
          <t>GDP Scenarios Line Items</t>
        </is>
      </c>
      <c r="B239" s="4" t="inlineStr">
        <is>
          <t>2,19%</t>
        </is>
      </c>
    </row>
    <row r="240">
      <c r="A240" s="4" t="inlineStr">
        <is>
          <t>Favourable Scenario Member [Member] | Mexico [Member] | Year 2023 [Member]</t>
        </is>
      </c>
    </row>
    <row r="241">
      <c r="A241" s="3" t="inlineStr">
        <is>
          <t>Type Of GDP Scenarios [Table]</t>
        </is>
      </c>
    </row>
    <row r="242">
      <c r="A242" s="4" t="inlineStr">
        <is>
          <t>GDP Scenarios Line Items</t>
        </is>
      </c>
      <c r="B242" s="4" t="inlineStr">
        <is>
          <t>2,17%</t>
        </is>
      </c>
    </row>
    <row r="243">
      <c r="A243" s="4" t="inlineStr">
        <is>
          <t>Favourable Scenario Member [Member] | Turkey [Member] | Year 2019 [Member]</t>
        </is>
      </c>
    </row>
    <row r="244">
      <c r="A244" s="3" t="inlineStr">
        <is>
          <t>Type Of GDP Scenarios [Table]</t>
        </is>
      </c>
    </row>
    <row r="245">
      <c r="A245" s="4" t="inlineStr">
        <is>
          <t>GDP Scenarios Line Items</t>
        </is>
      </c>
      <c r="B245" s="4" t="inlineStr">
        <is>
          <t>7,06%</t>
        </is>
      </c>
    </row>
    <row r="246">
      <c r="A246" s="4" t="inlineStr">
        <is>
          <t>Favourable Scenario Member [Member] | Turkey [Member] | Year 2020 [Member]</t>
        </is>
      </c>
    </row>
    <row r="247">
      <c r="A247" s="3" t="inlineStr">
        <is>
          <t>Type Of GDP Scenarios [Table]</t>
        </is>
      </c>
    </row>
    <row r="248">
      <c r="A248" s="4" t="inlineStr">
        <is>
          <t>GDP Scenarios Line Items</t>
        </is>
      </c>
      <c r="B248" s="4" t="inlineStr">
        <is>
          <t>5,27%</t>
        </is>
      </c>
    </row>
    <row r="249">
      <c r="A249" s="4" t="inlineStr">
        <is>
          <t>Favourable Scenario Member [Member] | Turkey [Member] | Year 2021 [Member]</t>
        </is>
      </c>
    </row>
    <row r="250">
      <c r="A250" s="3" t="inlineStr">
        <is>
          <t>Type Of GDP Scenarios [Table]</t>
        </is>
      </c>
    </row>
    <row r="251">
      <c r="A251" s="4" t="inlineStr">
        <is>
          <t>GDP Scenarios Line Items</t>
        </is>
      </c>
      <c r="B251" s="4" t="inlineStr">
        <is>
          <t>4,91%</t>
        </is>
      </c>
    </row>
    <row r="252">
      <c r="A252" s="4" t="inlineStr">
        <is>
          <t>Favourable Scenario Member [Member] | Turkey [Member] | Year 2022 [Member]</t>
        </is>
      </c>
    </row>
    <row r="253">
      <c r="A253" s="3" t="inlineStr">
        <is>
          <t>Type Of GDP Scenarios [Table]</t>
        </is>
      </c>
    </row>
    <row r="254">
      <c r="A254" s="4" t="inlineStr">
        <is>
          <t>GDP Scenarios Line Items</t>
        </is>
      </c>
      <c r="B254" s="4" t="inlineStr">
        <is>
          <t>4,47%</t>
        </is>
      </c>
    </row>
    <row r="255">
      <c r="A255" s="4" t="inlineStr">
        <is>
          <t>Favourable Scenario Member [Member] | Turkey [Member] | Year 2023 [Member]</t>
        </is>
      </c>
    </row>
    <row r="256">
      <c r="A256" s="3" t="inlineStr">
        <is>
          <t>Type Of GDP Scenarios [Table]</t>
        </is>
      </c>
    </row>
    <row r="257">
      <c r="A257" s="4" t="inlineStr">
        <is>
          <t>GDP Scenarios Line Items</t>
        </is>
      </c>
      <c r="B257" s="4" t="inlineStr">
        <is>
          <t>4,50%</t>
        </is>
      </c>
    </row>
    <row r="258">
      <c r="A258" s="4" t="inlineStr">
        <is>
          <t>Favourable Scenario Member [Member] | United States [Member] | Year 2019 [Member]</t>
        </is>
      </c>
    </row>
    <row r="259">
      <c r="A259" s="3" t="inlineStr">
        <is>
          <t>Type Of GDP Scenarios [Table]</t>
        </is>
      </c>
    </row>
    <row r="260">
      <c r="A260" s="4" t="inlineStr">
        <is>
          <t>GDP Scenarios Line Items</t>
        </is>
      </c>
      <c r="B260" s="4" t="inlineStr">
        <is>
          <t>3,13%</t>
        </is>
      </c>
    </row>
    <row r="261">
      <c r="A261" s="4" t="inlineStr">
        <is>
          <t>Favourable Scenario Member [Member] | United States [Member] | Year 2020 [Member]</t>
        </is>
      </c>
    </row>
    <row r="262">
      <c r="A262" s="3" t="inlineStr">
        <is>
          <t>Type Of GDP Scenarios [Table]</t>
        </is>
      </c>
    </row>
    <row r="263">
      <c r="A263" s="4" t="inlineStr">
        <is>
          <t>GDP Scenarios Line Items</t>
        </is>
      </c>
      <c r="B263" s="4" t="inlineStr">
        <is>
          <t>2,62%</t>
        </is>
      </c>
    </row>
    <row r="264">
      <c r="A264" s="4" t="inlineStr">
        <is>
          <t>Favourable Scenario Member [Member] | United States [Member] | Year 2021 [Member]</t>
        </is>
      </c>
    </row>
    <row r="265">
      <c r="A265" s="3" t="inlineStr">
        <is>
          <t>Type Of GDP Scenarios [Table]</t>
        </is>
      </c>
    </row>
    <row r="266">
      <c r="A266" s="4" t="inlineStr">
        <is>
          <t>GDP Scenarios Line Items</t>
        </is>
      </c>
      <c r="B266" s="4" t="inlineStr">
        <is>
          <t>2,03%</t>
        </is>
      </c>
    </row>
    <row r="267">
      <c r="A267" s="4" t="inlineStr">
        <is>
          <t>Favourable Scenario Member [Member] | United States [Member] | Year 2022 [Member]</t>
        </is>
      </c>
    </row>
    <row r="268">
      <c r="A268" s="3" t="inlineStr">
        <is>
          <t>Type Of GDP Scenarios [Table]</t>
        </is>
      </c>
    </row>
    <row r="269">
      <c r="A269" s="4" t="inlineStr">
        <is>
          <t>GDP Scenarios Line Items</t>
        </is>
      </c>
      <c r="B269" s="4" t="inlineStr">
        <is>
          <t>1,91%</t>
        </is>
      </c>
    </row>
    <row r="270">
      <c r="A270" s="4" t="inlineStr">
        <is>
          <t>Favourable Scenario Member [Member] | United States [Member] | Year 2023 [Member]</t>
        </is>
      </c>
    </row>
    <row r="271">
      <c r="A271" s="3" t="inlineStr">
        <is>
          <t>Type Of GDP Scenarios [Table]</t>
        </is>
      </c>
    </row>
    <row r="272">
      <c r="A272" s="4" t="inlineStr">
        <is>
          <t>GDP Scenarios Line Items</t>
        </is>
      </c>
      <c r="B272" s="4" t="inlineStr">
        <is>
          <t>1,94%</t>
        </is>
      </c>
    </row>
    <row r="273">
      <c r="A273" s="4" t="inlineStr">
        <is>
          <t>Favourable Scenario Member [Member] | Peru [Member] | Year 2019 [Member]</t>
        </is>
      </c>
    </row>
    <row r="274">
      <c r="A274" s="3" t="inlineStr">
        <is>
          <t>Type Of GDP Scenarios [Table]</t>
        </is>
      </c>
    </row>
    <row r="275">
      <c r="A275" s="4" t="inlineStr">
        <is>
          <t>GDP Scenarios Line Items</t>
        </is>
      </c>
      <c r="B275" s="4" t="inlineStr">
        <is>
          <t>5,43%</t>
        </is>
      </c>
    </row>
    <row r="276">
      <c r="A276" s="4" t="inlineStr">
        <is>
          <t>Favourable Scenario Member [Member] | Peru [Member] | Year 2020 [Member]</t>
        </is>
      </c>
    </row>
    <row r="277">
      <c r="A277" s="3" t="inlineStr">
        <is>
          <t>Type Of GDP Scenarios [Table]</t>
        </is>
      </c>
    </row>
    <row r="278">
      <c r="A278" s="4" t="inlineStr">
        <is>
          <t>GDP Scenarios Line Items</t>
        </is>
      </c>
      <c r="B278" s="4" t="inlineStr">
        <is>
          <t>4,56%</t>
        </is>
      </c>
    </row>
    <row r="279">
      <c r="A279" s="4" t="inlineStr">
        <is>
          <t>Favourable Scenario Member [Member] | Peru [Member] | Year 2021 [Member]</t>
        </is>
      </c>
    </row>
    <row r="280">
      <c r="A280" s="3" t="inlineStr">
        <is>
          <t>Type Of GDP Scenarios [Table]</t>
        </is>
      </c>
    </row>
    <row r="281">
      <c r="A281" s="4" t="inlineStr">
        <is>
          <t>GDP Scenarios Line Items</t>
        </is>
      </c>
      <c r="B281" s="4" t="inlineStr">
        <is>
          <t>3,49%</t>
        </is>
      </c>
    </row>
    <row r="282">
      <c r="A282" s="4" t="inlineStr">
        <is>
          <t>Favourable Scenario Member [Member] | Peru [Member] | Year 2022 [Member]</t>
        </is>
      </c>
    </row>
    <row r="283">
      <c r="A283" s="3" t="inlineStr">
        <is>
          <t>Type Of GDP Scenarios [Table]</t>
        </is>
      </c>
    </row>
    <row r="284">
      <c r="A284" s="4" t="inlineStr">
        <is>
          <t>GDP Scenarios Line Items</t>
        </is>
      </c>
      <c r="B284" s="4" t="inlineStr">
        <is>
          <t>3,39%</t>
        </is>
      </c>
    </row>
    <row r="285">
      <c r="A285" s="4" t="inlineStr">
        <is>
          <t>Favourable Scenario Member [Member] | Peru [Member] | Year 2023 [Member]</t>
        </is>
      </c>
    </row>
    <row r="286">
      <c r="A286" s="3" t="inlineStr">
        <is>
          <t>Type Of GDP Scenarios [Table]</t>
        </is>
      </c>
    </row>
    <row r="287">
      <c r="A287" s="4" t="inlineStr">
        <is>
          <t>GDP Scenarios Line Items</t>
        </is>
      </c>
      <c r="B287" s="4" t="inlineStr">
        <is>
          <t>3,86%</t>
        </is>
      </c>
    </row>
    <row r="288">
      <c r="A288" s="4" t="inlineStr">
        <is>
          <t>Favourable Scenario Member [Member] | Argetina [Member] | Year 2019 [Member]</t>
        </is>
      </c>
    </row>
    <row r="289">
      <c r="A289" s="3" t="inlineStr">
        <is>
          <t>Type Of GDP Scenarios [Table]</t>
        </is>
      </c>
    </row>
    <row r="290">
      <c r="A290" s="4" t="inlineStr">
        <is>
          <t>GDP Scenarios Line Items</t>
        </is>
      </c>
      <c r="B290" s="4" t="inlineStr">
        <is>
          <t>2,40%</t>
        </is>
      </c>
    </row>
    <row r="291">
      <c r="A291" s="4" t="inlineStr">
        <is>
          <t>Favourable Scenario Member [Member] | Argetina [Member] | Year 2020 [Member]</t>
        </is>
      </c>
    </row>
    <row r="292">
      <c r="A292" s="3" t="inlineStr">
        <is>
          <t>Type Of GDP Scenarios [Table]</t>
        </is>
      </c>
    </row>
    <row r="293">
      <c r="A293" s="4" t="inlineStr">
        <is>
          <t>GDP Scenarios Line Items</t>
        </is>
      </c>
      <c r="B293" s="4" t="inlineStr">
        <is>
          <t>0,85%</t>
        </is>
      </c>
    </row>
    <row r="294">
      <c r="A294" s="4" t="inlineStr">
        <is>
          <t>Favourable Scenario Member [Member] | Argetina [Member] | Year 2021 [Member]</t>
        </is>
      </c>
    </row>
    <row r="295">
      <c r="A295" s="3" t="inlineStr">
        <is>
          <t>Type Of GDP Scenarios [Table]</t>
        </is>
      </c>
    </row>
    <row r="296">
      <c r="A296" s="4" t="inlineStr">
        <is>
          <t>GDP Scenarios Line Items</t>
        </is>
      </c>
      <c r="B296" s="4" t="inlineStr">
        <is>
          <t>2,51%</t>
        </is>
      </c>
    </row>
    <row r="297">
      <c r="A297" s="4" t="inlineStr">
        <is>
          <t>Favourable Scenario Member [Member] | Argetina [Member] | Year 2022 [Member]</t>
        </is>
      </c>
    </row>
    <row r="298">
      <c r="A298" s="3" t="inlineStr">
        <is>
          <t>Type Of GDP Scenarios [Table]</t>
        </is>
      </c>
    </row>
    <row r="299">
      <c r="A299" s="4" t="inlineStr">
        <is>
          <t>GDP Scenarios Line Items</t>
        </is>
      </c>
      <c r="B299" s="4" t="inlineStr">
        <is>
          <t>1,88%</t>
        </is>
      </c>
    </row>
    <row r="300">
      <c r="A300" s="4" t="inlineStr">
        <is>
          <t>Favourable Scenario Member [Member] | Argetina [Member] | Year 2023 [Member]</t>
        </is>
      </c>
    </row>
    <row r="301">
      <c r="A301" s="3" t="inlineStr">
        <is>
          <t>Type Of GDP Scenarios [Table]</t>
        </is>
      </c>
    </row>
    <row r="302">
      <c r="A302" s="4" t="inlineStr">
        <is>
          <t>GDP Scenarios Line Items</t>
        </is>
      </c>
      <c r="B302" s="4" t="inlineStr">
        <is>
          <t>2,23%</t>
        </is>
      </c>
    </row>
    <row r="303">
      <c r="A303" s="4" t="inlineStr">
        <is>
          <t>Favourable Scenario Member [Member] | Colombia [Member] | Year 2019 [Member]</t>
        </is>
      </c>
    </row>
    <row r="304">
      <c r="A304" s="3" t="inlineStr">
        <is>
          <t>Type Of GDP Scenarios [Table]</t>
        </is>
      </c>
    </row>
    <row r="305">
      <c r="A305" s="4" t="inlineStr">
        <is>
          <t>GDP Scenarios Line Items</t>
        </is>
      </c>
      <c r="B305" s="4" t="inlineStr">
        <is>
          <t>4,58%</t>
        </is>
      </c>
    </row>
    <row r="306">
      <c r="A306" s="4" t="inlineStr">
        <is>
          <t>Favourable Scenario Member [Member] | Colombia [Member] | Year 2020 [Member]</t>
        </is>
      </c>
    </row>
    <row r="307">
      <c r="A307" s="3" t="inlineStr">
        <is>
          <t>Type Of GDP Scenarios [Table]</t>
        </is>
      </c>
    </row>
    <row r="308">
      <c r="A308" s="4" t="inlineStr">
        <is>
          <t>GDP Scenarios Line Items</t>
        </is>
      </c>
      <c r="B308" s="4" t="inlineStr">
        <is>
          <t>3,74%</t>
        </is>
      </c>
    </row>
    <row r="309">
      <c r="A309" s="4" t="inlineStr">
        <is>
          <t>Favourable Scenario Member [Member] | Colombia [Member] | Year 2021 [Member]</t>
        </is>
      </c>
    </row>
    <row r="310">
      <c r="A310" s="3" t="inlineStr">
        <is>
          <t>Type Of GDP Scenarios [Table]</t>
        </is>
      </c>
    </row>
    <row r="311">
      <c r="A311" s="4" t="inlineStr">
        <is>
          <t>GDP Scenarios Line Items</t>
        </is>
      </c>
      <c r="B311" s="4" t="inlineStr">
        <is>
          <t>3,61%</t>
        </is>
      </c>
    </row>
    <row r="312">
      <c r="A312" s="4" t="inlineStr">
        <is>
          <t>Favourable Scenario Member [Member] | Colombia [Member] | Year 2022 [Member]</t>
        </is>
      </c>
    </row>
    <row r="313">
      <c r="A313" s="3" t="inlineStr">
        <is>
          <t>Type Of GDP Scenarios [Table]</t>
        </is>
      </c>
    </row>
    <row r="314">
      <c r="A314" s="4" t="inlineStr">
        <is>
          <t>GDP Scenarios Line Items</t>
        </is>
      </c>
      <c r="B314" s="4" t="inlineStr">
        <is>
          <t>3,59%</t>
        </is>
      </c>
    </row>
    <row r="315">
      <c r="A315" s="4" t="inlineStr">
        <is>
          <t>Favourable Scenario Member [Member] | Colombia [Member] | Year 2023 [Member]</t>
        </is>
      </c>
    </row>
    <row r="316">
      <c r="A316" s="3" t="inlineStr">
        <is>
          <t>Type Of GDP Scenarios [Table]</t>
        </is>
      </c>
    </row>
    <row r="317">
      <c r="A317" s="4" t="inlineStr">
        <is>
          <t>GDP Scenarios Line Items</t>
        </is>
      </c>
      <c r="B317" s="4" t="inlineStr">
        <is>
          <t>3,59%</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G179"/>
  <sheetViews>
    <sheetView workbookViewId="0">
      <selection activeCell="A1" sqref="A1"/>
    </sheetView>
  </sheetViews>
  <sheetFormatPr baseColWidth="8" defaultRowHeight="15"/>
  <cols>
    <col width="80" customWidth="1" min="1" max="1"/>
    <col width="80" customWidth="1" min="2" max="2"/>
    <col width="13" customWidth="1" min="3" max="3"/>
    <col width="17" customWidth="1" min="4" max="4"/>
    <col width="13" customWidth="1" min="5" max="5"/>
    <col width="17" customWidth="1" min="6" max="6"/>
    <col width="13" customWidth="1" min="7" max="7"/>
  </cols>
  <sheetData>
    <row r="1">
      <c r="A1" s="1" t="inlineStr">
        <is>
          <t>Note 7 - Risk Management - Credit Risk Exposure By Stages and geographic location (Details) - EUR (€)</t>
        </is>
      </c>
      <c r="B1" s="2" t="inlineStr">
        <is>
          <t>Dec. 31, 2020</t>
        </is>
      </c>
      <c r="D1" s="2" t="inlineStr">
        <is>
          <t>Dec. 31, 2019</t>
        </is>
      </c>
      <c r="F1" s="2" t="inlineStr">
        <is>
          <t>Dec. 31, 2018</t>
        </is>
      </c>
    </row>
    <row r="2">
      <c r="A2" s="4" t="inlineStr">
        <is>
          <t>Spain [Member] | Total Member</t>
        </is>
      </c>
    </row>
    <row r="3">
      <c r="A3" s="3" t="inlineStr">
        <is>
          <t>Disclosure Of Credit Risk By Stages And Geographic Location Line Items</t>
        </is>
      </c>
    </row>
    <row r="4">
      <c r="A4" s="4" t="inlineStr">
        <is>
          <t>Maximum Credit Risk Exposure</t>
        </is>
      </c>
      <c r="B4" s="6" t="n">
        <v>195983000000</v>
      </c>
      <c r="C4" s="4" t="inlineStr">
        <is>
          <t>[1]</t>
        </is>
      </c>
      <c r="D4" s="6" t="n">
        <v>197058000000</v>
      </c>
      <c r="E4" s="4" t="inlineStr">
        <is>
          <t>[2]</t>
        </is>
      </c>
      <c r="F4" s="6" t="n">
        <v>195447000000</v>
      </c>
      <c r="G4" s="4" t="inlineStr">
        <is>
          <t>[3]</t>
        </is>
      </c>
    </row>
    <row r="5">
      <c r="A5" s="4" t="inlineStr">
        <is>
          <t>Accumulated Value Correction</t>
        </is>
      </c>
      <c r="B5" s="5" t="n">
        <v>-5679000000</v>
      </c>
      <c r="C5" s="4" t="inlineStr">
        <is>
          <t>[1]</t>
        </is>
      </c>
      <c r="D5" s="5" t="n">
        <v>-5311000000</v>
      </c>
      <c r="E5" s="4" t="inlineStr">
        <is>
          <t>[2]</t>
        </is>
      </c>
      <c r="F5" s="5" t="n">
        <v>-5874000000</v>
      </c>
      <c r="G5" s="4" t="inlineStr">
        <is>
          <t>[3]</t>
        </is>
      </c>
    </row>
    <row r="6">
      <c r="A6" s="4" t="inlineStr">
        <is>
          <t>Net Amount</t>
        </is>
      </c>
      <c r="B6" s="5" t="n">
        <v>190304000000</v>
      </c>
      <c r="C6" s="4" t="inlineStr">
        <is>
          <t>[1]</t>
        </is>
      </c>
      <c r="D6" s="5" t="n">
        <v>191747000000</v>
      </c>
      <c r="E6" s="4" t="inlineStr">
        <is>
          <t>[2]</t>
        </is>
      </c>
      <c r="F6" s="5" t="n">
        <v>189574000000</v>
      </c>
      <c r="G6" s="4" t="inlineStr">
        <is>
          <t>[4]</t>
        </is>
      </c>
    </row>
    <row r="7">
      <c r="A7" s="4" t="inlineStr">
        <is>
          <t>Spain [Member] | Stage 1 [Member]</t>
        </is>
      </c>
    </row>
    <row r="8">
      <c r="A8" s="3" t="inlineStr">
        <is>
          <t>Disclosure Of Credit Risk By Stages And Geographic Location Line Items</t>
        </is>
      </c>
    </row>
    <row r="9">
      <c r="A9" s="4" t="inlineStr">
        <is>
          <t>Maximum Credit Risk Exposure</t>
        </is>
      </c>
      <c r="B9" s="5" t="n">
        <v>171397000000</v>
      </c>
      <c r="C9" s="4" t="inlineStr">
        <is>
          <t>[1]</t>
        </is>
      </c>
      <c r="D9" s="5" t="n">
        <v>173843000000</v>
      </c>
      <c r="E9" s="4" t="inlineStr">
        <is>
          <t>[2]</t>
        </is>
      </c>
      <c r="F9" s="5" t="n">
        <v>172599000000</v>
      </c>
      <c r="G9" s="4" t="inlineStr">
        <is>
          <t>[3]</t>
        </is>
      </c>
    </row>
    <row r="10">
      <c r="A10" s="4" t="inlineStr">
        <is>
          <t>Accumulated Value Correction</t>
        </is>
      </c>
      <c r="B10" s="5" t="n">
        <v>-753000000</v>
      </c>
      <c r="C10" s="4" t="inlineStr">
        <is>
          <t>[1]</t>
        </is>
      </c>
      <c r="D10" s="5" t="n">
        <v>-712000000</v>
      </c>
      <c r="E10" s="4" t="inlineStr">
        <is>
          <t>[2]</t>
        </is>
      </c>
      <c r="F10" s="5" t="n">
        <v>-713000000</v>
      </c>
      <c r="G10" s="4" t="inlineStr">
        <is>
          <t>[3]</t>
        </is>
      </c>
    </row>
    <row r="11">
      <c r="A11" s="4" t="inlineStr">
        <is>
          <t>Net Amount</t>
        </is>
      </c>
      <c r="B11" s="5" t="n">
        <v>170644000000</v>
      </c>
      <c r="C11" s="4" t="inlineStr">
        <is>
          <t>[1]</t>
        </is>
      </c>
      <c r="D11" s="5" t="n">
        <v>173131000000</v>
      </c>
      <c r="E11" s="4" t="inlineStr">
        <is>
          <t>[2]</t>
        </is>
      </c>
      <c r="F11" s="5" t="n">
        <v>171886000000</v>
      </c>
      <c r="G11" s="4" t="inlineStr">
        <is>
          <t>[4]</t>
        </is>
      </c>
    </row>
    <row r="12">
      <c r="A12" s="4" t="inlineStr">
        <is>
          <t>Spain [Member] | Stage 2 [Member]</t>
        </is>
      </c>
    </row>
    <row r="13">
      <c r="A13" s="3" t="inlineStr">
        <is>
          <t>Disclosure Of Credit Risk By Stages And Geographic Location Line Items</t>
        </is>
      </c>
    </row>
    <row r="14">
      <c r="A14" s="4" t="inlineStr">
        <is>
          <t>Maximum Credit Risk Exposure</t>
        </is>
      </c>
      <c r="B14" s="5" t="n">
        <v>16387000000</v>
      </c>
      <c r="C14" s="4" t="inlineStr">
        <is>
          <t>[1]</t>
        </is>
      </c>
      <c r="D14" s="5" t="n">
        <v>14599000000</v>
      </c>
      <c r="E14" s="4" t="inlineStr">
        <is>
          <t>[2]</t>
        </is>
      </c>
      <c r="F14" s="5" t="n">
        <v>12827000000</v>
      </c>
      <c r="G14" s="4" t="inlineStr">
        <is>
          <t>[3]</t>
        </is>
      </c>
    </row>
    <row r="15">
      <c r="A15" s="4" t="inlineStr">
        <is>
          <t>Accumulated Value Correction</t>
        </is>
      </c>
      <c r="B15" s="5" t="n">
        <v>-849000000</v>
      </c>
      <c r="C15" s="4" t="inlineStr">
        <is>
          <t>[1]</t>
        </is>
      </c>
      <c r="D15" s="5" t="n">
        <v>-661000000</v>
      </c>
      <c r="E15" s="4" t="inlineStr">
        <is>
          <t>[2]</t>
        </is>
      </c>
      <c r="F15" s="5" t="n">
        <v>-877000000</v>
      </c>
      <c r="G15" s="4" t="inlineStr">
        <is>
          <t>[3]</t>
        </is>
      </c>
    </row>
    <row r="16">
      <c r="A16" s="4" t="inlineStr">
        <is>
          <t>Net Amount</t>
        </is>
      </c>
      <c r="B16" s="5" t="n">
        <v>15538000000</v>
      </c>
      <c r="C16" s="4" t="inlineStr">
        <is>
          <t>[1]</t>
        </is>
      </c>
      <c r="D16" s="5" t="n">
        <v>13939000000</v>
      </c>
      <c r="E16" s="4" t="inlineStr">
        <is>
          <t>[2]</t>
        </is>
      </c>
      <c r="F16" s="5" t="n">
        <v>11951000000</v>
      </c>
      <c r="G16" s="4" t="inlineStr">
        <is>
          <t>[4]</t>
        </is>
      </c>
    </row>
    <row r="17">
      <c r="A17" s="4" t="inlineStr">
        <is>
          <t>Spain [Member] | Stage 3 [Member]</t>
        </is>
      </c>
    </row>
    <row r="18">
      <c r="A18" s="3" t="inlineStr">
        <is>
          <t>Disclosure Of Credit Risk By Stages And Geographic Location Line Items</t>
        </is>
      </c>
    </row>
    <row r="19">
      <c r="A19" s="4" t="inlineStr">
        <is>
          <t>Maximum Credit Risk Exposure</t>
        </is>
      </c>
      <c r="B19" s="5" t="n">
        <v>8199000000</v>
      </c>
      <c r="C19" s="4" t="inlineStr">
        <is>
          <t>[1]</t>
        </is>
      </c>
      <c r="D19" s="5" t="n">
        <v>8616000000</v>
      </c>
      <c r="E19" s="4" t="inlineStr">
        <is>
          <t>[2]</t>
        </is>
      </c>
      <c r="F19" s="5" t="n">
        <v>10021000000</v>
      </c>
      <c r="G19" s="4" t="inlineStr">
        <is>
          <t>[3]</t>
        </is>
      </c>
    </row>
    <row r="20">
      <c r="A20" s="4" t="inlineStr">
        <is>
          <t>Accumulated Value Correction</t>
        </is>
      </c>
      <c r="B20" s="5" t="n">
        <v>-4077000000</v>
      </c>
      <c r="C20" s="4" t="inlineStr">
        <is>
          <t>[1]</t>
        </is>
      </c>
      <c r="D20" s="5" t="n">
        <v>-3939000000</v>
      </c>
      <c r="E20" s="4" t="inlineStr">
        <is>
          <t>[2]</t>
        </is>
      </c>
      <c r="F20" s="5" t="n">
        <v>-4284000000</v>
      </c>
      <c r="G20" s="4" t="inlineStr">
        <is>
          <t>[3]</t>
        </is>
      </c>
    </row>
    <row r="21">
      <c r="A21" s="4" t="inlineStr">
        <is>
          <t>Net Amount</t>
        </is>
      </c>
      <c r="B21" s="5" t="n">
        <v>4122000000</v>
      </c>
      <c r="C21" s="4" t="inlineStr">
        <is>
          <t>[1]</t>
        </is>
      </c>
      <c r="D21" s="5" t="n">
        <v>4677000000</v>
      </c>
      <c r="E21" s="4" t="inlineStr">
        <is>
          <t>[2]</t>
        </is>
      </c>
      <c r="F21" s="5" t="n">
        <v>5737000000</v>
      </c>
      <c r="G21" s="4" t="inlineStr">
        <is>
          <t>[4]</t>
        </is>
      </c>
    </row>
    <row r="22">
      <c r="A22" s="4" t="inlineStr">
        <is>
          <t>United States [Member] | Total Member</t>
        </is>
      </c>
    </row>
    <row r="23">
      <c r="A23" s="3" t="inlineStr">
        <is>
          <t>Disclosure Of Credit Risk By Stages And Geographic Location Line Items</t>
        </is>
      </c>
    </row>
    <row r="24">
      <c r="A24" s="4" t="inlineStr">
        <is>
          <t>Maximum Credit Risk Exposure</t>
        </is>
      </c>
      <c r="D24" s="5" t="n">
        <v>57387000000</v>
      </c>
      <c r="F24" s="5" t="n">
        <v>57321000000</v>
      </c>
    </row>
    <row r="25">
      <c r="A25" s="4" t="inlineStr">
        <is>
          <t>Accumulated Value Correction</t>
        </is>
      </c>
      <c r="D25" s="5" t="n">
        <v>-688000000</v>
      </c>
      <c r="F25" s="5" t="n">
        <v>-658000000</v>
      </c>
    </row>
    <row r="26">
      <c r="A26" s="4" t="inlineStr">
        <is>
          <t>Net Amount</t>
        </is>
      </c>
      <c r="D26" s="5" t="n">
        <v>56699000000</v>
      </c>
      <c r="F26" s="5" t="n">
        <v>56663000000</v>
      </c>
    </row>
    <row r="27">
      <c r="A27" s="4" t="inlineStr">
        <is>
          <t>United States [Member] | Stage 1 [Member]</t>
        </is>
      </c>
    </row>
    <row r="28">
      <c r="A28" s="3" t="inlineStr">
        <is>
          <t>Disclosure Of Credit Risk By Stages And Geographic Location Line Items</t>
        </is>
      </c>
    </row>
    <row r="29">
      <c r="A29" s="4" t="inlineStr">
        <is>
          <t>Maximum Credit Risk Exposure</t>
        </is>
      </c>
      <c r="D29" s="5" t="n">
        <v>49744000000</v>
      </c>
      <c r="F29" s="5" t="n">
        <v>50665000000</v>
      </c>
    </row>
    <row r="30">
      <c r="A30" s="4" t="inlineStr">
        <is>
          <t>Accumulated Value Correction</t>
        </is>
      </c>
      <c r="D30" s="5" t="n">
        <v>-165000000</v>
      </c>
      <c r="F30" s="5" t="n">
        <v>-206000000</v>
      </c>
    </row>
    <row r="31">
      <c r="A31" s="4" t="inlineStr">
        <is>
          <t>Net Amount</t>
        </is>
      </c>
      <c r="D31" s="5" t="n">
        <v>49580000000</v>
      </c>
      <c r="F31" s="5" t="n">
        <v>50459000000</v>
      </c>
    </row>
    <row r="32">
      <c r="A32" s="4" t="inlineStr">
        <is>
          <t>United States [Member] | Stage 2 [Member]</t>
        </is>
      </c>
    </row>
    <row r="33">
      <c r="A33" s="3" t="inlineStr">
        <is>
          <t>Disclosure Of Credit Risk By Stages And Geographic Location Line Items</t>
        </is>
      </c>
    </row>
    <row r="34">
      <c r="A34" s="4" t="inlineStr">
        <is>
          <t>Maximum Credit Risk Exposure</t>
        </is>
      </c>
      <c r="D34" s="5" t="n">
        <v>7011000000</v>
      </c>
      <c r="F34" s="5" t="n">
        <v>5923000000</v>
      </c>
    </row>
    <row r="35">
      <c r="A35" s="4" t="inlineStr">
        <is>
          <t>Accumulated Value Correction</t>
        </is>
      </c>
      <c r="D35" s="5" t="n">
        <v>-342000000</v>
      </c>
      <c r="F35" s="5" t="n">
        <v>-299000000</v>
      </c>
    </row>
    <row r="36">
      <c r="A36" s="4" t="inlineStr">
        <is>
          <t>Net Amount</t>
        </is>
      </c>
      <c r="D36" s="5" t="n">
        <v>6670000000</v>
      </c>
      <c r="F36" s="5" t="n">
        <v>5624000000</v>
      </c>
    </row>
    <row r="37">
      <c r="A37" s="4" t="inlineStr">
        <is>
          <t>United States [Member] | Stage 3 [Member]</t>
        </is>
      </c>
    </row>
    <row r="38">
      <c r="A38" s="3" t="inlineStr">
        <is>
          <t>Disclosure Of Credit Risk By Stages And Geographic Location Line Items</t>
        </is>
      </c>
    </row>
    <row r="39">
      <c r="A39" s="4" t="inlineStr">
        <is>
          <t>Maximum Credit Risk Exposure</t>
        </is>
      </c>
      <c r="D39" s="5" t="n">
        <v>632000000</v>
      </c>
      <c r="F39" s="5" t="n">
        <v>733000000</v>
      </c>
    </row>
    <row r="40">
      <c r="A40" s="4" t="inlineStr">
        <is>
          <t>Accumulated Value Correction</t>
        </is>
      </c>
      <c r="D40" s="5" t="n">
        <v>-182000000</v>
      </c>
      <c r="F40" s="5" t="n">
        <v>-153000000</v>
      </c>
    </row>
    <row r="41">
      <c r="A41" s="4" t="inlineStr">
        <is>
          <t>Net Amount</t>
        </is>
      </c>
      <c r="D41" s="5" t="n">
        <v>450000000</v>
      </c>
      <c r="F41" s="5" t="n">
        <v>580000000</v>
      </c>
    </row>
    <row r="42">
      <c r="A42" s="4" t="inlineStr">
        <is>
          <t>Mexico [Member] | Total Member</t>
        </is>
      </c>
    </row>
    <row r="43">
      <c r="A43" s="3" t="inlineStr">
        <is>
          <t>Disclosure Of Credit Risk By Stages And Geographic Location Line Items</t>
        </is>
      </c>
    </row>
    <row r="44">
      <c r="A44" s="4" t="inlineStr">
        <is>
          <t>Maximum Credit Risk Exposure</t>
        </is>
      </c>
      <c r="B44" s="5" t="n">
        <v>52211000000</v>
      </c>
      <c r="D44" s="5" t="n">
        <v>60099000000</v>
      </c>
      <c r="F44" s="5" t="n">
        <v>52858000000</v>
      </c>
    </row>
    <row r="45">
      <c r="A45" s="4" t="inlineStr">
        <is>
          <t>Accumulated Value Correction</t>
        </is>
      </c>
      <c r="B45" s="5" t="n">
        <v>-2211000000</v>
      </c>
      <c r="D45" s="5" t="n">
        <v>-2013000000</v>
      </c>
      <c r="F45" s="5" t="n">
        <v>-1750000000</v>
      </c>
    </row>
    <row r="46">
      <c r="A46" s="4" t="inlineStr">
        <is>
          <t>Net Amount</t>
        </is>
      </c>
      <c r="B46" s="5" t="n">
        <v>50000000000</v>
      </c>
      <c r="D46" s="5" t="n">
        <v>58087000000</v>
      </c>
      <c r="F46" s="5" t="n">
        <v>51107000000</v>
      </c>
    </row>
    <row r="47">
      <c r="A47" s="4" t="inlineStr">
        <is>
          <t>Mexico [Member] | Stage 1 [Member]</t>
        </is>
      </c>
    </row>
    <row r="48">
      <c r="A48" s="3" t="inlineStr">
        <is>
          <t>Disclosure Of Credit Risk By Stages And Geographic Location Line Items</t>
        </is>
      </c>
    </row>
    <row r="49">
      <c r="A49" s="4" t="inlineStr">
        <is>
          <t>Maximum Credit Risk Exposure</t>
        </is>
      </c>
      <c r="B49" s="5" t="n">
        <v>46373000000</v>
      </c>
      <c r="D49" s="5" t="n">
        <v>54748000000</v>
      </c>
      <c r="F49" s="5" t="n">
        <v>48354000000</v>
      </c>
    </row>
    <row r="50">
      <c r="A50" s="4" t="inlineStr">
        <is>
          <t>Accumulated Value Correction</t>
        </is>
      </c>
      <c r="B50" s="5" t="n">
        <v>-685000000</v>
      </c>
      <c r="D50" s="5" t="n">
        <v>-697000000</v>
      </c>
      <c r="F50" s="5" t="n">
        <v>-640000000</v>
      </c>
    </row>
    <row r="51">
      <c r="A51" s="4" t="inlineStr">
        <is>
          <t>Net Amount</t>
        </is>
      </c>
      <c r="B51" s="5" t="n">
        <v>45688000000</v>
      </c>
      <c r="D51" s="5" t="n">
        <v>54052000000</v>
      </c>
      <c r="F51" s="5" t="n">
        <v>47714000000</v>
      </c>
    </row>
    <row r="52">
      <c r="A52" s="4" t="inlineStr">
        <is>
          <t>Mexico [Member] | Stage 2 [Member]</t>
        </is>
      </c>
    </row>
    <row r="53">
      <c r="A53" s="3" t="inlineStr">
        <is>
          <t>Disclosure Of Credit Risk By Stages And Geographic Location Line Items</t>
        </is>
      </c>
    </row>
    <row r="54">
      <c r="A54" s="4" t="inlineStr">
        <is>
          <t>Maximum Credit Risk Exposure</t>
        </is>
      </c>
      <c r="B54" s="5" t="n">
        <v>4071000000</v>
      </c>
      <c r="D54" s="5" t="n">
        <v>3873000000</v>
      </c>
      <c r="F54" s="5" t="n">
        <v>3366000000</v>
      </c>
    </row>
    <row r="55">
      <c r="A55" s="4" t="inlineStr">
        <is>
          <t>Accumulated Value Correction</t>
        </is>
      </c>
      <c r="B55" s="5" t="n">
        <v>-442000000</v>
      </c>
      <c r="D55" s="5" t="n">
        <v>-404000000</v>
      </c>
      <c r="F55" s="5" t="n">
        <v>-373000000</v>
      </c>
    </row>
    <row r="56">
      <c r="A56" s="4" t="inlineStr">
        <is>
          <t>Net Amount</t>
        </is>
      </c>
      <c r="B56" s="5" t="n">
        <v>3628000000</v>
      </c>
      <c r="D56" s="5" t="n">
        <v>3469000000</v>
      </c>
      <c r="F56" s="5" t="n">
        <v>2992000000</v>
      </c>
    </row>
    <row r="57">
      <c r="A57" s="4" t="inlineStr">
        <is>
          <t>Mexico [Member] | Stage 3 [Member]</t>
        </is>
      </c>
    </row>
    <row r="58">
      <c r="A58" s="3" t="inlineStr">
        <is>
          <t>Disclosure Of Credit Risk By Stages And Geographic Location Line Items</t>
        </is>
      </c>
    </row>
    <row r="59">
      <c r="A59" s="4" t="inlineStr">
        <is>
          <t>Maximum Credit Risk Exposure</t>
        </is>
      </c>
      <c r="B59" s="5" t="n">
        <v>1767000000</v>
      </c>
      <c r="D59" s="5" t="n">
        <v>1478000000</v>
      </c>
      <c r="F59" s="5" t="n">
        <v>1138000000</v>
      </c>
    </row>
    <row r="60">
      <c r="A60" s="4" t="inlineStr">
        <is>
          <t>Accumulated Value Correction</t>
        </is>
      </c>
      <c r="B60" s="5" t="n">
        <v>-1083000000</v>
      </c>
      <c r="D60" s="5" t="n">
        <v>-912000000</v>
      </c>
      <c r="F60" s="5" t="n">
        <v>-737000000</v>
      </c>
    </row>
    <row r="61">
      <c r="A61" s="4" t="inlineStr">
        <is>
          <t>Net Amount</t>
        </is>
      </c>
      <c r="B61" s="5" t="n">
        <v>684000000</v>
      </c>
      <c r="D61" s="5" t="n">
        <v>566000000</v>
      </c>
      <c r="F61" s="5" t="n">
        <v>401000000</v>
      </c>
    </row>
    <row r="62">
      <c r="A62" s="4" t="inlineStr">
        <is>
          <t>Turkey [Member] | Total Member</t>
        </is>
      </c>
    </row>
    <row r="63">
      <c r="A63" s="3" t="inlineStr">
        <is>
          <t>Disclosure Of Credit Risk By Stages And Geographic Location Line Items</t>
        </is>
      </c>
    </row>
    <row r="64">
      <c r="A64" s="4" t="inlineStr">
        <is>
          <t>Maximum Credit Risk Exposure</t>
        </is>
      </c>
      <c r="B64" s="5" t="n">
        <v>39633000000</v>
      </c>
      <c r="C64" s="4" t="inlineStr">
        <is>
          <t>[5]</t>
        </is>
      </c>
      <c r="D64" s="5" t="n">
        <v>43113000000</v>
      </c>
      <c r="E64" s="4" t="inlineStr">
        <is>
          <t>[6]</t>
        </is>
      </c>
      <c r="F64" s="5" t="n">
        <v>43718000000</v>
      </c>
      <c r="G64" s="4" t="inlineStr">
        <is>
          <t>[7]</t>
        </is>
      </c>
    </row>
    <row r="65">
      <c r="A65" s="4" t="inlineStr">
        <is>
          <t>Accumulated Value Correction</t>
        </is>
      </c>
      <c r="B65" s="5" t="n">
        <v>-2338000000</v>
      </c>
      <c r="C65" s="4" t="inlineStr">
        <is>
          <t>[5]</t>
        </is>
      </c>
      <c r="D65" s="5" t="n">
        <v>-2613000000</v>
      </c>
      <c r="E65" s="4" t="inlineStr">
        <is>
          <t>[6]</t>
        </is>
      </c>
      <c r="F65" s="5" t="n">
        <v>-2241000000</v>
      </c>
      <c r="G65" s="4" t="inlineStr">
        <is>
          <t>[7]</t>
        </is>
      </c>
    </row>
    <row r="66">
      <c r="A66" s="4" t="inlineStr">
        <is>
          <t>Net Amount</t>
        </is>
      </c>
      <c r="B66" s="5" t="n">
        <v>37295000000</v>
      </c>
      <c r="C66" s="4" t="inlineStr">
        <is>
          <t>[5]</t>
        </is>
      </c>
      <c r="D66" s="5" t="n">
        <v>40500000000</v>
      </c>
      <c r="E66" s="4" t="inlineStr">
        <is>
          <t>[6]</t>
        </is>
      </c>
      <c r="F66" s="5" t="n">
        <v>41479000000</v>
      </c>
      <c r="G66" s="4" t="inlineStr">
        <is>
          <t>[7]</t>
        </is>
      </c>
    </row>
    <row r="67">
      <c r="A67" s="4" t="inlineStr">
        <is>
          <t>Turkey [Member] | Stage 1 [Member]</t>
        </is>
      </c>
    </row>
    <row r="68">
      <c r="A68" s="3" t="inlineStr">
        <is>
          <t>Disclosure Of Credit Risk By Stages And Geographic Location Line Items</t>
        </is>
      </c>
    </row>
    <row r="69">
      <c r="A69" s="4" t="inlineStr">
        <is>
          <t>Maximum Credit Risk Exposure</t>
        </is>
      </c>
      <c r="B69" s="5" t="n">
        <v>30832000000</v>
      </c>
      <c r="C69" s="4" t="inlineStr">
        <is>
          <t>[5]</t>
        </is>
      </c>
      <c r="D69" s="5" t="n">
        <v>34536000000</v>
      </c>
      <c r="E69" s="4" t="inlineStr">
        <is>
          <t>[6]</t>
        </is>
      </c>
      <c r="F69" s="5" t="n">
        <v>34883000000</v>
      </c>
      <c r="G69" s="4" t="inlineStr">
        <is>
          <t>[7]</t>
        </is>
      </c>
    </row>
    <row r="70">
      <c r="A70" s="4" t="inlineStr">
        <is>
          <t>Accumulated Value Correction</t>
        </is>
      </c>
      <c r="B70" s="5" t="n">
        <v>-246000000</v>
      </c>
      <c r="C70" s="4" t="inlineStr">
        <is>
          <t>[5]</t>
        </is>
      </c>
      <c r="D70" s="5" t="n">
        <v>-189000000</v>
      </c>
      <c r="E70" s="4" t="inlineStr">
        <is>
          <t>[6]</t>
        </is>
      </c>
      <c r="F70" s="5" t="n">
        <v>-171000000</v>
      </c>
      <c r="G70" s="4" t="inlineStr">
        <is>
          <t>[7]</t>
        </is>
      </c>
    </row>
    <row r="71">
      <c r="A71" s="4" t="inlineStr">
        <is>
          <t>Net Amount</t>
        </is>
      </c>
      <c r="B71" s="5" t="n">
        <v>30586000000</v>
      </c>
      <c r="C71" s="4" t="inlineStr">
        <is>
          <t>[5]</t>
        </is>
      </c>
      <c r="D71" s="5" t="n">
        <v>34347000000</v>
      </c>
      <c r="E71" s="4" t="inlineStr">
        <is>
          <t>[6]</t>
        </is>
      </c>
      <c r="F71" s="5" t="n">
        <v>34712000000</v>
      </c>
      <c r="G71" s="4" t="inlineStr">
        <is>
          <t>[7]</t>
        </is>
      </c>
    </row>
    <row r="72">
      <c r="A72" s="4" t="inlineStr">
        <is>
          <t>Turkey [Member] | Stage 2 [Member]</t>
        </is>
      </c>
    </row>
    <row r="73">
      <c r="A73" s="3" t="inlineStr">
        <is>
          <t>Disclosure Of Credit Risk By Stages And Geographic Location Line Items</t>
        </is>
      </c>
    </row>
    <row r="74">
      <c r="A74" s="4" t="inlineStr">
        <is>
          <t>Maximum Credit Risk Exposure</t>
        </is>
      </c>
      <c r="B74" s="5" t="n">
        <v>5806000000</v>
      </c>
      <c r="C74" s="4" t="inlineStr">
        <is>
          <t>[5]</t>
        </is>
      </c>
      <c r="D74" s="5" t="n">
        <v>5127000000</v>
      </c>
      <c r="E74" s="4" t="inlineStr">
        <is>
          <t>[6]</t>
        </is>
      </c>
      <c r="F74" s="5" t="n">
        <v>6113000000</v>
      </c>
      <c r="G74" s="4" t="inlineStr">
        <is>
          <t>[7]</t>
        </is>
      </c>
    </row>
    <row r="75">
      <c r="A75" s="4" t="inlineStr">
        <is>
          <t>Accumulated Value Correction</t>
        </is>
      </c>
      <c r="B75" s="5" t="n">
        <v>-535000000</v>
      </c>
      <c r="C75" s="4" t="inlineStr">
        <is>
          <t>[5]</t>
        </is>
      </c>
      <c r="D75" s="5" t="n">
        <v>-450000000</v>
      </c>
      <c r="E75" s="4" t="inlineStr">
        <is>
          <t>[6]</t>
        </is>
      </c>
      <c r="F75" s="5" t="n">
        <v>-591000000</v>
      </c>
      <c r="G75" s="4" t="inlineStr">
        <is>
          <t>[7]</t>
        </is>
      </c>
    </row>
    <row r="76">
      <c r="A76" s="4" t="inlineStr">
        <is>
          <t>Net Amount</t>
        </is>
      </c>
      <c r="B76" s="5" t="n">
        <v>5272000000</v>
      </c>
      <c r="C76" s="4" t="inlineStr">
        <is>
          <t>[5]</t>
        </is>
      </c>
      <c r="D76" s="5" t="n">
        <v>4677000000</v>
      </c>
      <c r="E76" s="4" t="inlineStr">
        <is>
          <t>[6]</t>
        </is>
      </c>
      <c r="F76" s="5" t="n">
        <v>5523000000</v>
      </c>
      <c r="G76" s="4" t="inlineStr">
        <is>
          <t>[7]</t>
        </is>
      </c>
    </row>
    <row r="77">
      <c r="A77" s="4" t="inlineStr">
        <is>
          <t>Turkey [Member] | Stage 3 [Member]</t>
        </is>
      </c>
    </row>
    <row r="78">
      <c r="A78" s="3" t="inlineStr">
        <is>
          <t>Disclosure Of Credit Risk By Stages And Geographic Location Line Items</t>
        </is>
      </c>
    </row>
    <row r="79">
      <c r="A79" s="4" t="inlineStr">
        <is>
          <t>Maximum Credit Risk Exposure</t>
        </is>
      </c>
      <c r="B79" s="5" t="n">
        <v>2995000000</v>
      </c>
      <c r="C79" s="4" t="inlineStr">
        <is>
          <t>[5]</t>
        </is>
      </c>
      <c r="D79" s="5" t="n">
        <v>3451000000</v>
      </c>
      <c r="E79" s="4" t="inlineStr">
        <is>
          <t>[6]</t>
        </is>
      </c>
      <c r="F79" s="5" t="n">
        <v>2722000000</v>
      </c>
      <c r="G79" s="4" t="inlineStr">
        <is>
          <t>[7]</t>
        </is>
      </c>
    </row>
    <row r="80">
      <c r="A80" s="4" t="inlineStr">
        <is>
          <t>Accumulated Value Correction</t>
        </is>
      </c>
      <c r="B80" s="5" t="n">
        <v>-1557000000</v>
      </c>
      <c r="C80" s="4" t="inlineStr">
        <is>
          <t>[5]</t>
        </is>
      </c>
      <c r="D80" s="5" t="n">
        <v>-1974000000</v>
      </c>
      <c r="E80" s="4" t="inlineStr">
        <is>
          <t>[6]</t>
        </is>
      </c>
      <c r="F80" s="5" t="n">
        <v>-1479000000</v>
      </c>
      <c r="G80" s="4" t="inlineStr">
        <is>
          <t>[7]</t>
        </is>
      </c>
    </row>
    <row r="81">
      <c r="A81" s="4" t="inlineStr">
        <is>
          <t>Net Amount</t>
        </is>
      </c>
      <c r="B81" s="5" t="n">
        <v>1438000000</v>
      </c>
      <c r="C81" s="4" t="inlineStr">
        <is>
          <t>[5]</t>
        </is>
      </c>
      <c r="D81" s="5" t="n">
        <v>1477000000</v>
      </c>
      <c r="E81" s="4" t="inlineStr">
        <is>
          <t>[6]</t>
        </is>
      </c>
      <c r="F81" s="5" t="n">
        <v>1244000000</v>
      </c>
      <c r="G81" s="4" t="inlineStr">
        <is>
          <t>[7]</t>
        </is>
      </c>
    </row>
    <row r="82">
      <c r="A82" s="4" t="inlineStr">
        <is>
          <t>South America [Member] | Total Member</t>
        </is>
      </c>
    </row>
    <row r="83">
      <c r="A83" s="3" t="inlineStr">
        <is>
          <t>Disclosure Of Credit Risk By Stages And Geographic Location Line Items</t>
        </is>
      </c>
    </row>
    <row r="84">
      <c r="A84" s="4" t="inlineStr">
        <is>
          <t>Maximum Credit Risk Exposure</t>
        </is>
      </c>
      <c r="B84" s="5" t="n">
        <v>34499000000</v>
      </c>
      <c r="C84" s="4" t="inlineStr">
        <is>
          <t>[8]</t>
        </is>
      </c>
      <c r="D84" s="5" t="n">
        <v>36265000000</v>
      </c>
      <c r="E84" s="4" t="inlineStr">
        <is>
          <t>[9]</t>
        </is>
      </c>
      <c r="F84" s="5" t="n">
        <v>36098000000</v>
      </c>
      <c r="G84" s="4" t="inlineStr">
        <is>
          <t>[10]</t>
        </is>
      </c>
    </row>
    <row r="85">
      <c r="A85" s="4" t="inlineStr">
        <is>
          <t>Accumulated Value Correction</t>
        </is>
      </c>
      <c r="B85" s="5" t="n">
        <v>-1870000000</v>
      </c>
      <c r="C85" s="4" t="inlineStr">
        <is>
          <t>[8]</t>
        </is>
      </c>
      <c r="D85" s="5" t="n">
        <v>-1769000000</v>
      </c>
      <c r="E85" s="4" t="inlineStr">
        <is>
          <t>[9]</t>
        </is>
      </c>
      <c r="F85" s="5" t="n">
        <v>-1656000000</v>
      </c>
      <c r="G85" s="4" t="inlineStr">
        <is>
          <t>[10]</t>
        </is>
      </c>
    </row>
    <row r="86">
      <c r="A86" s="4" t="inlineStr">
        <is>
          <t>Net Amount</t>
        </is>
      </c>
      <c r="B86" s="5" t="n">
        <v>32629000000</v>
      </c>
      <c r="C86" s="4" t="inlineStr">
        <is>
          <t>[8]</t>
        </is>
      </c>
      <c r="D86" s="5" t="n">
        <v>34497000000</v>
      </c>
      <c r="E86" s="4" t="inlineStr">
        <is>
          <t>[9]</t>
        </is>
      </c>
      <c r="F86" s="5" t="n">
        <v>34442000000</v>
      </c>
      <c r="G86" s="4" t="inlineStr">
        <is>
          <t>[10]</t>
        </is>
      </c>
    </row>
    <row r="87">
      <c r="A87" s="4" t="inlineStr">
        <is>
          <t>South America [Member] | Stage 1 [Member]</t>
        </is>
      </c>
    </row>
    <row r="88">
      <c r="A88" s="3" t="inlineStr">
        <is>
          <t>Disclosure Of Credit Risk By Stages And Geographic Location Line Items</t>
        </is>
      </c>
    </row>
    <row r="89">
      <c r="A89" s="4" t="inlineStr">
        <is>
          <t>Maximum Credit Risk Exposure</t>
        </is>
      </c>
      <c r="B89" s="5" t="n">
        <v>28484000000</v>
      </c>
      <c r="C89" s="4" t="inlineStr">
        <is>
          <t>[8]</t>
        </is>
      </c>
      <c r="D89" s="5" t="n">
        <v>31754000000</v>
      </c>
      <c r="E89" s="4" t="inlineStr">
        <is>
          <t>[9]</t>
        </is>
      </c>
      <c r="F89" s="5" t="n">
        <v>31947000000</v>
      </c>
      <c r="G89" s="4" t="inlineStr">
        <is>
          <t>[10]</t>
        </is>
      </c>
    </row>
    <row r="90">
      <c r="A90" s="4" t="inlineStr">
        <is>
          <t>Accumulated Value Correction</t>
        </is>
      </c>
      <c r="B90" s="5" t="n">
        <v>-320000000</v>
      </c>
      <c r="C90" s="4" t="inlineStr">
        <is>
          <t>[8]</t>
        </is>
      </c>
      <c r="D90" s="5" t="n">
        <v>-366000000</v>
      </c>
      <c r="E90" s="4" t="inlineStr">
        <is>
          <t>[9]</t>
        </is>
      </c>
      <c r="F90" s="5" t="n">
        <v>-338000000</v>
      </c>
      <c r="G90" s="4" t="inlineStr">
        <is>
          <t>[10]</t>
        </is>
      </c>
    </row>
    <row r="91">
      <c r="A91" s="4" t="inlineStr">
        <is>
          <t>Net Amount</t>
        </is>
      </c>
      <c r="B91" s="5" t="n">
        <v>28165000000</v>
      </c>
      <c r="C91" s="4" t="inlineStr">
        <is>
          <t>[8]</t>
        </is>
      </c>
      <c r="D91" s="5" t="n">
        <v>31388000000</v>
      </c>
      <c r="E91" s="4" t="inlineStr">
        <is>
          <t>[9]</t>
        </is>
      </c>
      <c r="F91" s="5" t="n">
        <v>31609000000</v>
      </c>
      <c r="G91" s="4" t="inlineStr">
        <is>
          <t>[10]</t>
        </is>
      </c>
    </row>
    <row r="92">
      <c r="A92" s="4" t="inlineStr">
        <is>
          <t>South America [Member] | Stage 2 [Member]</t>
        </is>
      </c>
    </row>
    <row r="93">
      <c r="A93" s="3" t="inlineStr">
        <is>
          <t>Disclosure Of Credit Risk By Stages And Geographic Location Line Items</t>
        </is>
      </c>
    </row>
    <row r="94">
      <c r="A94" s="4" t="inlineStr">
        <is>
          <t>Maximum Credit Risk Exposure</t>
        </is>
      </c>
      <c r="B94" s="5" t="n">
        <v>4312000000</v>
      </c>
      <c r="C94" s="4" t="inlineStr">
        <is>
          <t>[8]</t>
        </is>
      </c>
      <c r="D94" s="5" t="n">
        <v>2742000000</v>
      </c>
      <c r="E94" s="4" t="inlineStr">
        <is>
          <t>[9]</t>
        </is>
      </c>
      <c r="F94" s="5" t="n">
        <v>2436000000</v>
      </c>
      <c r="G94" s="4" t="inlineStr">
        <is>
          <t>[10]</t>
        </is>
      </c>
    </row>
    <row r="95">
      <c r="A95" s="4" t="inlineStr">
        <is>
          <t>Accumulated Value Correction</t>
        </is>
      </c>
      <c r="B95" s="5" t="n">
        <v>-460000000</v>
      </c>
      <c r="C95" s="4" t="inlineStr">
        <is>
          <t>[8]</t>
        </is>
      </c>
      <c r="D95" s="5" t="n">
        <v>-323000000</v>
      </c>
      <c r="E95" s="4" t="inlineStr">
        <is>
          <t>[9]</t>
        </is>
      </c>
      <c r="F95" s="5" t="n">
        <v>-234000000</v>
      </c>
      <c r="G95" s="4" t="inlineStr">
        <is>
          <t>[10]</t>
        </is>
      </c>
    </row>
    <row r="96">
      <c r="A96" s="4" t="inlineStr">
        <is>
          <t>Net Amount</t>
        </is>
      </c>
      <c r="B96" s="5" t="n">
        <v>3852000000</v>
      </c>
      <c r="C96" s="4" t="inlineStr">
        <is>
          <t>[8]</t>
        </is>
      </c>
      <c r="D96" s="5" t="n">
        <v>2419000000</v>
      </c>
      <c r="E96" s="4" t="inlineStr">
        <is>
          <t>[9]</t>
        </is>
      </c>
      <c r="F96" s="5" t="n">
        <v>2202000000</v>
      </c>
      <c r="G96" s="4" t="inlineStr">
        <is>
          <t>[10]</t>
        </is>
      </c>
    </row>
    <row r="97">
      <c r="A97" s="4" t="inlineStr">
        <is>
          <t>South America [Member] | Stage 3 [Member]</t>
        </is>
      </c>
    </row>
    <row r="98">
      <c r="A98" s="3" t="inlineStr">
        <is>
          <t>Disclosure Of Credit Risk By Stages And Geographic Location Line Items</t>
        </is>
      </c>
    </row>
    <row r="99">
      <c r="A99" s="4" t="inlineStr">
        <is>
          <t>Maximum Credit Risk Exposure</t>
        </is>
      </c>
      <c r="B99" s="5" t="n">
        <v>1703000000</v>
      </c>
      <c r="C99" s="4" t="inlineStr">
        <is>
          <t>[8]</t>
        </is>
      </c>
      <c r="D99" s="5" t="n">
        <v>1769000000</v>
      </c>
      <c r="E99" s="4" t="inlineStr">
        <is>
          <t>[9]</t>
        </is>
      </c>
      <c r="F99" s="5" t="n">
        <v>1715000000</v>
      </c>
      <c r="G99" s="4" t="inlineStr">
        <is>
          <t>[10]</t>
        </is>
      </c>
    </row>
    <row r="100">
      <c r="A100" s="4" t="inlineStr">
        <is>
          <t>Accumulated Value Correction</t>
        </is>
      </c>
      <c r="B100" s="5" t="n">
        <v>-1090000000</v>
      </c>
      <c r="C100" s="4" t="inlineStr">
        <is>
          <t>[8]</t>
        </is>
      </c>
      <c r="D100" s="5" t="n">
        <v>-1079000000</v>
      </c>
      <c r="E100" s="4" t="inlineStr">
        <is>
          <t>[9]</t>
        </is>
      </c>
      <c r="F100" s="5" t="n">
        <v>-1084000000</v>
      </c>
      <c r="G100" s="4" t="inlineStr">
        <is>
          <t>[10]</t>
        </is>
      </c>
    </row>
    <row r="101">
      <c r="A101" s="4" t="inlineStr">
        <is>
          <t>Net Amount</t>
        </is>
      </c>
      <c r="B101" s="5" t="n">
        <v>612000000</v>
      </c>
      <c r="C101" s="4" t="inlineStr">
        <is>
          <t>[8]</t>
        </is>
      </c>
      <c r="D101" s="5" t="n">
        <v>690000000</v>
      </c>
      <c r="E101" s="4" t="inlineStr">
        <is>
          <t>[9]</t>
        </is>
      </c>
      <c r="F101" s="5" t="n">
        <v>631000000</v>
      </c>
      <c r="G101" s="4" t="inlineStr">
        <is>
          <t>[10]</t>
        </is>
      </c>
    </row>
    <row r="102">
      <c r="A102" s="4" t="inlineStr">
        <is>
          <t>Other [Member] | Total Member</t>
        </is>
      </c>
    </row>
    <row r="103">
      <c r="A103" s="3" t="inlineStr">
        <is>
          <t>Disclosure Of Credit Risk By Stages And Geographic Location Line Items</t>
        </is>
      </c>
    </row>
    <row r="104">
      <c r="A104" s="4" t="inlineStr">
        <is>
          <t>Maximum Credit Risk Exposure</t>
        </is>
      </c>
      <c r="B104" s="5" t="n">
        <v>925000000</v>
      </c>
      <c r="D104" s="5" t="n">
        <v>839000000</v>
      </c>
      <c r="F104" s="5" t="n">
        <v>783000000</v>
      </c>
    </row>
    <row r="105">
      <c r="A105" s="4" t="inlineStr">
        <is>
          <t>Accumulated Value Correction</t>
        </is>
      </c>
      <c r="B105" s="5" t="n">
        <v>-7000000</v>
      </c>
      <c r="D105" s="5" t="n">
        <v>-8000000</v>
      </c>
      <c r="F105" s="5" t="n">
        <v>-19000000</v>
      </c>
    </row>
    <row r="106">
      <c r="A106" s="4" t="inlineStr">
        <is>
          <t>Net Amount</t>
        </is>
      </c>
      <c r="B106" s="5" t="n">
        <v>918000000</v>
      </c>
      <c r="D106" s="5" t="n">
        <v>832000000</v>
      </c>
      <c r="F106" s="5" t="n">
        <v>763000000</v>
      </c>
    </row>
    <row r="107">
      <c r="A107" s="4" t="inlineStr">
        <is>
          <t>Other [Member] | Stage 1 [Member]</t>
        </is>
      </c>
    </row>
    <row r="108">
      <c r="A108" s="3" t="inlineStr">
        <is>
          <t>Disclosure Of Credit Risk By Stages And Geographic Location Line Items</t>
        </is>
      </c>
    </row>
    <row r="109">
      <c r="A109" s="4" t="inlineStr">
        <is>
          <t>Maximum Credit Risk Exposure</t>
        </is>
      </c>
      <c r="B109" s="5" t="n">
        <v>912000000</v>
      </c>
      <c r="D109" s="5" t="n">
        <v>824000000</v>
      </c>
      <c r="F109" s="5" t="n">
        <v>756000000</v>
      </c>
    </row>
    <row r="110">
      <c r="A110" s="4" t="inlineStr">
        <is>
          <t>Accumulated Value Correction</t>
        </is>
      </c>
      <c r="B110" s="5" t="n">
        <v>-1000000</v>
      </c>
      <c r="D110" s="5" t="n">
        <v>-1000000</v>
      </c>
      <c r="F110" s="5" t="n">
        <v>0</v>
      </c>
    </row>
    <row r="111">
      <c r="A111" s="4" t="inlineStr">
        <is>
          <t>Net Amount</t>
        </is>
      </c>
      <c r="B111" s="5" t="n">
        <v>911000000</v>
      </c>
      <c r="D111" s="5" t="n">
        <v>823000000</v>
      </c>
      <c r="F111" s="5" t="n">
        <v>755000000</v>
      </c>
    </row>
    <row r="112">
      <c r="A112" s="4" t="inlineStr">
        <is>
          <t>Other [Member] | Stage 2 [Member]</t>
        </is>
      </c>
    </row>
    <row r="113">
      <c r="A113" s="3" t="inlineStr">
        <is>
          <t>Disclosure Of Credit Risk By Stages And Geographic Location Line Items</t>
        </is>
      </c>
    </row>
    <row r="114">
      <c r="A114" s="4" t="inlineStr">
        <is>
          <t>Maximum Credit Risk Exposure</t>
        </is>
      </c>
      <c r="B114" s="5" t="n">
        <v>5000000</v>
      </c>
      <c r="D114" s="5" t="n">
        <v>7000000</v>
      </c>
      <c r="F114" s="5" t="n">
        <v>8000000</v>
      </c>
    </row>
    <row r="115">
      <c r="A115" s="4" t="inlineStr">
        <is>
          <t>Accumulated Value Correction</t>
        </is>
      </c>
      <c r="B115" s="5" t="n">
        <v>0</v>
      </c>
      <c r="D115" s="5" t="n">
        <v>-1000000</v>
      </c>
      <c r="F115" s="5" t="n">
        <v>-1000000</v>
      </c>
    </row>
    <row r="116">
      <c r="A116" s="4" t="inlineStr">
        <is>
          <t>Net Amount</t>
        </is>
      </c>
      <c r="B116" s="5" t="n">
        <v>4000000</v>
      </c>
      <c r="D116" s="5" t="n">
        <v>6000000</v>
      </c>
      <c r="F116" s="5" t="n">
        <v>7000000</v>
      </c>
    </row>
    <row r="117">
      <c r="A117" s="4" t="inlineStr">
        <is>
          <t>Other [Member] | Stage 3 [Member]</t>
        </is>
      </c>
    </row>
    <row r="118">
      <c r="A118" s="3" t="inlineStr">
        <is>
          <t>Disclosure Of Credit Risk By Stages And Geographic Location Line Items</t>
        </is>
      </c>
    </row>
    <row r="119">
      <c r="A119" s="4" t="inlineStr">
        <is>
          <t>Maximum Credit Risk Exposure</t>
        </is>
      </c>
      <c r="B119" s="5" t="n">
        <v>8000000</v>
      </c>
      <c r="D119" s="5" t="n">
        <v>9000000</v>
      </c>
      <c r="F119" s="5" t="n">
        <v>19000000</v>
      </c>
    </row>
    <row r="120">
      <c r="A120" s="4" t="inlineStr">
        <is>
          <t>Accumulated Value Correction</t>
        </is>
      </c>
      <c r="B120" s="5" t="n">
        <v>-6000000</v>
      </c>
      <c r="D120" s="5" t="n">
        <v>-6000000</v>
      </c>
      <c r="F120" s="5" t="n">
        <v>-18000000</v>
      </c>
    </row>
    <row r="121">
      <c r="A121" s="4" t="inlineStr">
        <is>
          <t>Net Amount</t>
        </is>
      </c>
      <c r="B121" s="5" t="n">
        <v>2000000</v>
      </c>
      <c r="D121" s="5" t="n">
        <v>2000000</v>
      </c>
      <c r="F121" s="5" t="n">
        <v>1000000</v>
      </c>
    </row>
    <row r="122">
      <c r="A122" s="4" t="inlineStr">
        <is>
          <t>Total Member | Total Member</t>
        </is>
      </c>
    </row>
    <row r="123">
      <c r="A123" s="3" t="inlineStr">
        <is>
          <t>Disclosure Of Credit Risk By Stages And Geographic Location Line Items</t>
        </is>
      </c>
    </row>
    <row r="124">
      <c r="A124" s="4" t="inlineStr">
        <is>
          <t>Maximum Credit Risk Exposure</t>
        </is>
      </c>
      <c r="B124" s="5" t="n">
        <v>323252000000</v>
      </c>
      <c r="C124" s="4" t="inlineStr">
        <is>
          <t>[11]</t>
        </is>
      </c>
      <c r="D124" s="5" t="n">
        <v>394763000000</v>
      </c>
      <c r="E124" s="4" t="inlineStr">
        <is>
          <t>[12]</t>
        </is>
      </c>
      <c r="F124" s="5" t="n">
        <v>386225000000</v>
      </c>
      <c r="G124" s="4" t="inlineStr">
        <is>
          <t>[13]</t>
        </is>
      </c>
    </row>
    <row r="125">
      <c r="A125" s="4" t="inlineStr">
        <is>
          <t>Accumulated Value Correction</t>
        </is>
      </c>
      <c r="B125" s="5" t="n">
        <v>-12105000000</v>
      </c>
      <c r="C125" s="4" t="inlineStr">
        <is>
          <t>[11]</t>
        </is>
      </c>
      <c r="D125" s="5" t="n">
        <v>-12402000000</v>
      </c>
      <c r="E125" s="4" t="inlineStr">
        <is>
          <t>[12]</t>
        </is>
      </c>
      <c r="F125" s="5" t="n">
        <v>-12199000000</v>
      </c>
      <c r="G125" s="4" t="inlineStr">
        <is>
          <t>[13]</t>
        </is>
      </c>
    </row>
    <row r="126">
      <c r="A126" s="4" t="inlineStr">
        <is>
          <t>Net Amount</t>
        </is>
      </c>
      <c r="B126" s="5" t="n">
        <v>311147000000</v>
      </c>
      <c r="C126" s="4" t="inlineStr">
        <is>
          <t>[11]</t>
        </is>
      </c>
      <c r="D126" s="5" t="n">
        <v>382360000000</v>
      </c>
      <c r="E126" s="4" t="inlineStr">
        <is>
          <t>[12]</t>
        </is>
      </c>
      <c r="F126" s="5" t="n">
        <v>374027000000</v>
      </c>
      <c r="G126" s="4" t="inlineStr">
        <is>
          <t>[13]</t>
        </is>
      </c>
    </row>
    <row r="127">
      <c r="A127" s="4" t="inlineStr">
        <is>
          <t>Total Member | Stage 1 [Member]</t>
        </is>
      </c>
    </row>
    <row r="128">
      <c r="A128" s="3" t="inlineStr">
        <is>
          <t>Disclosure Of Credit Risk By Stages And Geographic Location Line Items</t>
        </is>
      </c>
    </row>
    <row r="129">
      <c r="A129" s="4" t="inlineStr">
        <is>
          <t>Maximum Credit Risk Exposure</t>
        </is>
      </c>
      <c r="B129" s="5" t="n">
        <v>277998000000</v>
      </c>
      <c r="C129" s="4" t="inlineStr">
        <is>
          <t>[11]</t>
        </is>
      </c>
      <c r="D129" s="5" t="n">
        <v>345449000000</v>
      </c>
      <c r="E129" s="4" t="inlineStr">
        <is>
          <t>[12]</t>
        </is>
      </c>
      <c r="F129" s="5" t="n">
        <v>339204000000</v>
      </c>
      <c r="G129" s="4" t="inlineStr">
        <is>
          <t>[13]</t>
        </is>
      </c>
    </row>
    <row r="130">
      <c r="A130" s="4" t="inlineStr">
        <is>
          <t>Accumulated Value Correction</t>
        </is>
      </c>
      <c r="B130" s="5" t="n">
        <v>-2005000000</v>
      </c>
      <c r="C130" s="4" t="inlineStr">
        <is>
          <t>[11]</t>
        </is>
      </c>
      <c r="D130" s="5" t="n">
        <v>-2129000000</v>
      </c>
      <c r="E130" s="4" t="inlineStr">
        <is>
          <t>[12]</t>
        </is>
      </c>
      <c r="F130" s="5" t="n">
        <v>-2070000000</v>
      </c>
      <c r="G130" s="4" t="inlineStr">
        <is>
          <t>[13]</t>
        </is>
      </c>
    </row>
    <row r="131">
      <c r="A131" s="4" t="inlineStr">
        <is>
          <t>Net Amount</t>
        </is>
      </c>
      <c r="B131" s="5" t="n">
        <v>275993000000</v>
      </c>
      <c r="C131" s="4" t="inlineStr">
        <is>
          <t>[11]</t>
        </is>
      </c>
      <c r="D131" s="5" t="n">
        <v>343320000000</v>
      </c>
      <c r="E131" s="4" t="inlineStr">
        <is>
          <t>[12]</t>
        </is>
      </c>
      <c r="F131" s="5" t="n">
        <v>337134000000</v>
      </c>
      <c r="G131" s="4" t="inlineStr">
        <is>
          <t>[13]</t>
        </is>
      </c>
    </row>
    <row r="132">
      <c r="A132" s="4" t="inlineStr">
        <is>
          <t>Total Member | Stage 2 [Member]</t>
        </is>
      </c>
    </row>
    <row r="133">
      <c r="A133" s="3" t="inlineStr">
        <is>
          <t>Disclosure Of Credit Risk By Stages And Geographic Location Line Items</t>
        </is>
      </c>
    </row>
    <row r="134">
      <c r="A134" s="4" t="inlineStr">
        <is>
          <t>Maximum Credit Risk Exposure</t>
        </is>
      </c>
      <c r="B134" s="5" t="n">
        <v>30581000000</v>
      </c>
      <c r="C134" s="4" t="inlineStr">
        <is>
          <t>[11]</t>
        </is>
      </c>
      <c r="D134" s="5" t="n">
        <v>33360000000</v>
      </c>
      <c r="E134" s="4" t="inlineStr">
        <is>
          <t>[12]</t>
        </is>
      </c>
      <c r="F134" s="5" t="n">
        <v>30673000000</v>
      </c>
      <c r="G134" s="4" t="inlineStr">
        <is>
          <t>[13]</t>
        </is>
      </c>
    </row>
    <row r="135">
      <c r="A135" s="4" t="inlineStr">
        <is>
          <t>Accumulated Value Correction</t>
        </is>
      </c>
      <c r="B135" s="5" t="n">
        <v>-2287000000</v>
      </c>
      <c r="C135" s="4" t="inlineStr">
        <is>
          <t>[11]</t>
        </is>
      </c>
      <c r="D135" s="5" t="n">
        <v>-2181000000</v>
      </c>
      <c r="E135" s="4" t="inlineStr">
        <is>
          <t>[12]</t>
        </is>
      </c>
      <c r="F135" s="5" t="n">
        <v>-2374000000</v>
      </c>
      <c r="G135" s="4" t="inlineStr">
        <is>
          <t>[13]</t>
        </is>
      </c>
    </row>
    <row r="136">
      <c r="A136" s="4" t="inlineStr">
        <is>
          <t>Net Amount</t>
        </is>
      </c>
      <c r="B136" s="5" t="n">
        <v>28294000000</v>
      </c>
      <c r="C136" s="4" t="inlineStr">
        <is>
          <t>[11]</t>
        </is>
      </c>
      <c r="D136" s="5" t="n">
        <v>31179000000</v>
      </c>
      <c r="E136" s="4" t="inlineStr">
        <is>
          <t>[12]</t>
        </is>
      </c>
      <c r="F136" s="5" t="n">
        <v>28299000000</v>
      </c>
      <c r="G136" s="4" t="inlineStr">
        <is>
          <t>[13]</t>
        </is>
      </c>
    </row>
    <row r="137">
      <c r="A137" s="4" t="inlineStr">
        <is>
          <t>Total Member | Stage 3 [Member]</t>
        </is>
      </c>
    </row>
    <row r="138">
      <c r="A138" s="3" t="inlineStr">
        <is>
          <t>Disclosure Of Credit Risk By Stages And Geographic Location Line Items</t>
        </is>
      </c>
    </row>
    <row r="139">
      <c r="A139" s="4" t="inlineStr">
        <is>
          <t>Maximum Credit Risk Exposure</t>
        </is>
      </c>
      <c r="B139" s="5" t="n">
        <v>14672000000</v>
      </c>
      <c r="C139" s="4" t="inlineStr">
        <is>
          <t>[11]</t>
        </is>
      </c>
      <c r="D139" s="5" t="n">
        <v>15954000000</v>
      </c>
      <c r="E139" s="4" t="inlineStr">
        <is>
          <t>[12]</t>
        </is>
      </c>
      <c r="F139" s="5" t="n">
        <v>16348000000</v>
      </c>
      <c r="G139" s="4" t="inlineStr">
        <is>
          <t>[13]</t>
        </is>
      </c>
    </row>
    <row r="140">
      <c r="A140" s="4" t="inlineStr">
        <is>
          <t>Accumulated Value Correction</t>
        </is>
      </c>
      <c r="B140" s="5" t="n">
        <v>-7813000000</v>
      </c>
      <c r="C140" s="4" t="inlineStr">
        <is>
          <t>[11]</t>
        </is>
      </c>
      <c r="D140" s="5" t="n">
        <v>-8093000000</v>
      </c>
      <c r="E140" s="4" t="inlineStr">
        <is>
          <t>[12]</t>
        </is>
      </c>
      <c r="F140" s="5" t="n">
        <v>-7755000000</v>
      </c>
      <c r="G140" s="4" t="inlineStr">
        <is>
          <t>[13]</t>
        </is>
      </c>
    </row>
    <row r="141">
      <c r="A141" s="4" t="inlineStr">
        <is>
          <t>Net Amount</t>
        </is>
      </c>
      <c r="B141" s="5" t="n">
        <v>6860000000</v>
      </c>
      <c r="C141" s="4" t="inlineStr">
        <is>
          <t>[11]</t>
        </is>
      </c>
      <c r="D141" s="5" t="n">
        <v>7861000000</v>
      </c>
      <c r="E141" s="4" t="inlineStr">
        <is>
          <t>[12]</t>
        </is>
      </c>
      <c r="F141" s="5" t="n">
        <v>8593000000</v>
      </c>
      <c r="G141" s="4" t="inlineStr">
        <is>
          <t>[13]</t>
        </is>
      </c>
    </row>
    <row r="142">
      <c r="A142" s="4" t="inlineStr">
        <is>
          <t>Of Which Particular [Member] | Total Member</t>
        </is>
      </c>
    </row>
    <row r="143">
      <c r="A143" s="3" t="inlineStr">
        <is>
          <t>Disclosure Of Credit Risk By Stages And Geographic Location Line Items</t>
        </is>
      </c>
    </row>
    <row r="144">
      <c r="A144" s="4" t="inlineStr">
        <is>
          <t>Accumulated Value Correction</t>
        </is>
      </c>
      <c r="B144" s="5" t="n">
        <v>-2611000000</v>
      </c>
      <c r="D144" s="5" t="n">
        <v>-2795000000</v>
      </c>
      <c r="F144" s="5" t="n">
        <v>-3333000000</v>
      </c>
    </row>
    <row r="145">
      <c r="A145" s="4" t="inlineStr">
        <is>
          <t>Of Which Particular [Member] | Stage 1 [Member]</t>
        </is>
      </c>
    </row>
    <row r="146">
      <c r="A146" s="3" t="inlineStr">
        <is>
          <t>Disclosure Of Credit Risk By Stages And Geographic Location Line Items</t>
        </is>
      </c>
    </row>
    <row r="147">
      <c r="A147" s="4" t="inlineStr">
        <is>
          <t>Accumulated Value Correction</t>
        </is>
      </c>
      <c r="B147" s="5" t="n">
        <v>-10000000</v>
      </c>
      <c r="D147" s="5" t="n">
        <v>-6000000</v>
      </c>
      <c r="F147" s="5" t="n">
        <v>-3000000</v>
      </c>
    </row>
    <row r="148">
      <c r="A148" s="4" t="inlineStr">
        <is>
          <t>Of Which Particular [Member] | Stage 2 [Member]</t>
        </is>
      </c>
    </row>
    <row r="149">
      <c r="A149" s="3" t="inlineStr">
        <is>
          <t>Disclosure Of Credit Risk By Stages And Geographic Location Line Items</t>
        </is>
      </c>
    </row>
    <row r="150">
      <c r="A150" s="4" t="inlineStr">
        <is>
          <t>Accumulated Value Correction</t>
        </is>
      </c>
      <c r="B150" s="5" t="n">
        <v>-479000000</v>
      </c>
      <c r="D150" s="5" t="n">
        <v>-347000000</v>
      </c>
      <c r="F150" s="5" t="n">
        <v>-504000000</v>
      </c>
    </row>
    <row r="151">
      <c r="A151" s="4" t="inlineStr">
        <is>
          <t>Of Which Particular [Member] | Stage 3 [Member]</t>
        </is>
      </c>
    </row>
    <row r="152">
      <c r="A152" s="3" t="inlineStr">
        <is>
          <t>Disclosure Of Credit Risk By Stages And Geographic Location Line Items</t>
        </is>
      </c>
    </row>
    <row r="153">
      <c r="A153" s="4" t="inlineStr">
        <is>
          <t>Accumulated Value Correction</t>
        </is>
      </c>
      <c r="B153" s="5" t="n">
        <v>-2122000000</v>
      </c>
      <c r="D153" s="5" t="n">
        <v>-2441000000</v>
      </c>
      <c r="F153" s="5" t="n">
        <v>-2826000000</v>
      </c>
    </row>
    <row r="154">
      <c r="A154" s="4" t="inlineStr">
        <is>
          <t>Of Which Collective [Member] | Total Member</t>
        </is>
      </c>
    </row>
    <row r="155">
      <c r="A155" s="3" t="inlineStr">
        <is>
          <t>Disclosure Of Credit Risk By Stages And Geographic Location Line Items</t>
        </is>
      </c>
    </row>
    <row r="156">
      <c r="A156" s="4" t="inlineStr">
        <is>
          <t>Accumulated Value Correction</t>
        </is>
      </c>
      <c r="B156" s="5" t="n">
        <v>-9494000000</v>
      </c>
      <c r="D156" s="5" t="n">
        <v>-9608000000</v>
      </c>
      <c r="F156" s="5" t="n">
        <v>-8866000000</v>
      </c>
    </row>
    <row r="157">
      <c r="A157" s="4" t="inlineStr">
        <is>
          <t>Of Which Collective [Member] | Stage 1 [Member]</t>
        </is>
      </c>
    </row>
    <row r="158">
      <c r="A158" s="3" t="inlineStr">
        <is>
          <t>Disclosure Of Credit Risk By Stages And Geographic Location Line Items</t>
        </is>
      </c>
    </row>
    <row r="159">
      <c r="A159" s="4" t="inlineStr">
        <is>
          <t>Accumulated Value Correction</t>
        </is>
      </c>
      <c r="B159" s="5" t="n">
        <v>-1995000000</v>
      </c>
      <c r="D159" s="5" t="n">
        <v>-2123000000</v>
      </c>
      <c r="F159" s="5" t="n">
        <v>-2067000000</v>
      </c>
    </row>
    <row r="160">
      <c r="A160" s="4" t="inlineStr">
        <is>
          <t>Of Which Collective [Member] | Stage 2 [Member]</t>
        </is>
      </c>
    </row>
    <row r="161">
      <c r="A161" s="3" t="inlineStr">
        <is>
          <t>Disclosure Of Credit Risk By Stages And Geographic Location Line Items</t>
        </is>
      </c>
    </row>
    <row r="162">
      <c r="A162" s="4" t="inlineStr">
        <is>
          <t>Accumulated Value Correction</t>
        </is>
      </c>
      <c r="B162" s="5" t="n">
        <v>-1808000000</v>
      </c>
      <c r="D162" s="5" t="n">
        <v>-1834000000</v>
      </c>
      <c r="F162" s="5" t="n">
        <v>-1870000000</v>
      </c>
    </row>
    <row r="163">
      <c r="A163" s="4" t="inlineStr">
        <is>
          <t>Of Which Collective [Member] | Stage 3 [Member]</t>
        </is>
      </c>
    </row>
    <row r="164">
      <c r="A164" s="3" t="inlineStr">
        <is>
          <t>Disclosure Of Credit Risk By Stages And Geographic Location Line Items</t>
        </is>
      </c>
    </row>
    <row r="165">
      <c r="A165" s="4" t="inlineStr">
        <is>
          <t>Accumulated Value Correction</t>
        </is>
      </c>
      <c r="B165" s="6" t="n">
        <v>-5691000000</v>
      </c>
      <c r="D165" s="6" t="n">
        <v>-5652000000</v>
      </c>
      <c r="F165" s="6" t="n">
        <v>-4929000000</v>
      </c>
    </row>
    <row r="166"/>
    <row r="167">
      <c r="A167" s="4" t="inlineStr">
        <is>
          <t>[1]</t>
        </is>
      </c>
      <c r="B167" s="4" t="inlineStr">
        <is>
          <t>(*) Spain includes all countries where BBVA, S.A. operates.</t>
        </is>
      </c>
    </row>
    <row r="168">
      <c r="A168" s="4" t="inlineStr">
        <is>
          <t>[2]</t>
        </is>
      </c>
      <c r="B168" s="4" t="inlineStr">
        <is>
          <t>(*) Spain includes all countries where BBVA, S.A. operates.</t>
        </is>
      </c>
    </row>
    <row r="169">
      <c r="A169" s="4" t="inlineStr">
        <is>
          <t>[3]</t>
        </is>
      </c>
      <c r="B169" s="4" t="inlineStr">
        <is>
          <t>(*) Spain includes all countries where BBVA, S.A. operates.</t>
        </is>
      </c>
    </row>
    <row r="170">
      <c r="A170" s="4" t="inlineStr">
        <is>
          <t>[4]</t>
        </is>
      </c>
      <c r="B170" s="4" t="inlineStr">
        <is>
          <t>(*) Spain includes all countries where BBVA, S.A. operates.</t>
        </is>
      </c>
    </row>
    <row r="171">
      <c r="A171" s="4" t="inlineStr">
        <is>
          <t>[5]</t>
        </is>
      </c>
      <c r="B171" s="4" t="inlineStr">
        <is>
          <t>(**) Turkey includes all countries in which Garanti BBVA operates.</t>
        </is>
      </c>
    </row>
    <row r="172">
      <c r="A172" s="4" t="inlineStr">
        <is>
          <t>[6]</t>
        </is>
      </c>
      <c r="B172" s="4" t="inlineStr">
        <is>
          <t>(**) Turkey includes all countries in which Garanti BBVA operates.</t>
        </is>
      </c>
    </row>
    <row r="173">
      <c r="A173" s="4" t="inlineStr">
        <is>
          <t>[7]</t>
        </is>
      </c>
      <c r="B173" s="4" t="inlineStr">
        <is>
          <t>(**) Turkey includes all countries in which Garanti BBVA operates.</t>
        </is>
      </c>
    </row>
    <row r="174">
      <c r="A174" s="4" t="inlineStr">
        <is>
          <t>[8]</t>
        </is>
      </c>
      <c r="B174" s="4" t="inlineStr">
        <is>
          <t>(***) In South America, BBVA Group operates mainly in Argentina, Colombia, Peru and Uruguay.</t>
        </is>
      </c>
    </row>
    <row r="175">
      <c r="A175" s="4" t="inlineStr">
        <is>
          <t>[9]</t>
        </is>
      </c>
      <c r="B175" s="4" t="inlineStr">
        <is>
          <t>(***) In South America, BBVA Group operates mainly in Argentina, Chile, Colombia, Peru, Uruguay and Venezuela.</t>
        </is>
      </c>
    </row>
    <row r="176">
      <c r="A176" s="4" t="inlineStr">
        <is>
          <t>[10]</t>
        </is>
      </c>
      <c r="B176" s="4" t="inlineStr">
        <is>
          <t>(***) In South America, BBVA Group operates mainly in Argentina, Chile, Colombia, Peru, Uruguay and Venezuela.</t>
        </is>
      </c>
    </row>
    <row r="177">
      <c r="A177" s="4" t="inlineStr">
        <is>
          <t>[11]</t>
        </is>
      </c>
      <c r="B177" s="4" t="inlineStr">
        <is>
          <t>(****) The amount of the accumulated impairment includes the provisions recorded for credit risk over the remaining expected lifetime of purchased financial instruments. Those provisions were determined at the moment of the Purchase Price Allocation and were originated mainly in the acquisition of Catalunya Banc S.A. (as of December 31, 2020, the remaining balance was €363 million). These valuation adjustments are recognized in the consolidated income statement during the residual life of the operations or are applied to the value corrections when the losses materialize.</t>
        </is>
      </c>
    </row>
    <row r="178">
      <c r="A178" s="4" t="inlineStr">
        <is>
          <t>[12]</t>
        </is>
      </c>
      <c r="B178" s="4" t="inlineStr">
        <is>
          <t>(****) The amount of the accumulated impairment includes the provisions recorded for credit risk over the remaining expected lifetime of purchased financial instruments. Those provisions were determined at the moment of the Purchase Price Allocation and were originated main ly in the acquisition of Catalunya Banc S.A. (as of December 31, 2019 the remaining balance was €433 million). These valuation adjustments are recognized in the consolidated income statement during the residual life of the operations or are applied to the value corrections when the losses materialize.</t>
        </is>
      </c>
    </row>
    <row r="179">
      <c r="A179" s="4" t="inlineStr">
        <is>
          <t>[13]</t>
        </is>
      </c>
      <c r="B179" s="4" t="inlineStr">
        <is>
          <t>(****) The amount of the accumulated impairment includes the provisions recorded for credit risk over the remaining expected lifetime of purchased financial instruments. Those pro visions were determined at the moment of the Purchase Price Allocation and were originated mainly in the acquisition of Catalunya Banc S.A. (as of December 31, 2018 the remaining balance was €540 million). These valuation adjustments are recognized in the consolidated income statement during the residual life of the operations or are applied to the value corrections when the losses materialize.</t>
        </is>
      </c>
    </row>
  </sheetData>
  <mergeCells count="17">
    <mergeCell ref="B1:C1"/>
    <mergeCell ref="D1:E1"/>
    <mergeCell ref="F1:G1"/>
    <mergeCell ref="A166:G166"/>
    <mergeCell ref="B167:G167"/>
    <mergeCell ref="B168:G168"/>
    <mergeCell ref="B169:G169"/>
    <mergeCell ref="B170:G170"/>
    <mergeCell ref="B171:G171"/>
    <mergeCell ref="B172:G172"/>
    <mergeCell ref="B173:G173"/>
    <mergeCell ref="B174:G174"/>
    <mergeCell ref="B175:G175"/>
    <mergeCell ref="B176:G176"/>
    <mergeCell ref="B177:G177"/>
    <mergeCell ref="B178:G178"/>
    <mergeCell ref="B179:G179"/>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ote 7 - Risk Management - Credit Risk Exposure By Stages and Counterparty (Details) - EUR (€)</t>
        </is>
      </c>
      <c r="B1" s="2" t="inlineStr">
        <is>
          <t>Dec. 31, 2020</t>
        </is>
      </c>
      <c r="C1" s="2" t="inlineStr">
        <is>
          <t>Dec. 31, 2019</t>
        </is>
      </c>
      <c r="D1" s="2" t="inlineStr">
        <is>
          <t>Dec. 31, 2018</t>
        </is>
      </c>
    </row>
    <row r="2">
      <c r="A2" s="4" t="inlineStr">
        <is>
          <t>General Government [Member] | Total Member</t>
        </is>
      </c>
    </row>
    <row r="3">
      <c r="A3" s="3" t="inlineStr">
        <is>
          <t>Disclosure of credit risk by stages and counterparty lineitems</t>
        </is>
      </c>
    </row>
    <row r="4">
      <c r="A4" s="4" t="inlineStr">
        <is>
          <t>Maximum Credit Risk Exposure</t>
        </is>
      </c>
      <c r="B4" s="6" t="n">
        <v>19439000000</v>
      </c>
      <c r="C4" s="6" t="n">
        <v>28281000000</v>
      </c>
      <c r="D4" s="6" t="n">
        <v>28632000000</v>
      </c>
    </row>
    <row r="5">
      <c r="A5" s="4" t="inlineStr">
        <is>
          <t>Accumulated Value Correction</t>
        </is>
      </c>
      <c r="B5" s="5" t="n">
        <v>-48000000</v>
      </c>
      <c r="C5" s="5" t="n">
        <v>-59000000</v>
      </c>
      <c r="D5" s="5" t="n">
        <v>-84000000</v>
      </c>
    </row>
    <row r="6">
      <c r="A6" s="4" t="inlineStr">
        <is>
          <t>Net Amount</t>
        </is>
      </c>
      <c r="B6" s="5" t="n">
        <v>19391000000</v>
      </c>
      <c r="C6" s="5" t="n">
        <v>28222000000</v>
      </c>
      <c r="D6" s="5" t="n">
        <v>28549000000</v>
      </c>
    </row>
    <row r="7">
      <c r="A7" s="4" t="inlineStr">
        <is>
          <t>General Government [Member] | Stage 1 [Member]</t>
        </is>
      </c>
    </row>
    <row r="8">
      <c r="A8" s="3" t="inlineStr">
        <is>
          <t>Disclosure of credit risk by stages and counterparty lineitems</t>
        </is>
      </c>
    </row>
    <row r="9">
      <c r="A9" s="4" t="inlineStr">
        <is>
          <t>Maximum Credit Risk Exposure</t>
        </is>
      </c>
      <c r="B9" s="5" t="n">
        <v>19163000000</v>
      </c>
      <c r="C9" s="5" t="n">
        <v>27511000000</v>
      </c>
      <c r="D9" s="5" t="n">
        <v>27740000000</v>
      </c>
    </row>
    <row r="10">
      <c r="A10" s="4" t="inlineStr">
        <is>
          <t>Accumulated Value Correction</t>
        </is>
      </c>
      <c r="B10" s="5" t="n">
        <v>-14000000</v>
      </c>
      <c r="C10" s="5" t="n">
        <v>-15000000</v>
      </c>
      <c r="D10" s="5" t="n">
        <v>-21000000</v>
      </c>
    </row>
    <row r="11">
      <c r="A11" s="4" t="inlineStr">
        <is>
          <t>Net Amount</t>
        </is>
      </c>
      <c r="B11" s="5" t="n">
        <v>19149000000</v>
      </c>
      <c r="C11" s="5" t="n">
        <v>27496000000</v>
      </c>
      <c r="D11" s="5" t="n">
        <v>27719000000</v>
      </c>
    </row>
    <row r="12">
      <c r="A12" s="4" t="inlineStr">
        <is>
          <t>General Government [Member] | Stage 2 [Member]</t>
        </is>
      </c>
    </row>
    <row r="13">
      <c r="A13" s="3" t="inlineStr">
        <is>
          <t>Disclosure of credit risk by stages and counterparty lineitems</t>
        </is>
      </c>
    </row>
    <row r="14">
      <c r="A14" s="4" t="inlineStr">
        <is>
          <t>Maximum Credit Risk Exposure</t>
        </is>
      </c>
      <c r="B14" s="5" t="n">
        <v>200000000</v>
      </c>
      <c r="C14" s="5" t="n">
        <v>682000000</v>
      </c>
      <c r="D14" s="5" t="n">
        <v>764000000</v>
      </c>
    </row>
    <row r="15">
      <c r="A15" s="4" t="inlineStr">
        <is>
          <t>Accumulated Value Correction</t>
        </is>
      </c>
      <c r="B15" s="5" t="n">
        <v>-9000000</v>
      </c>
      <c r="C15" s="5" t="n">
        <v>-22000000</v>
      </c>
      <c r="D15" s="5" t="n">
        <v>-25000000</v>
      </c>
    </row>
    <row r="16">
      <c r="A16" s="4" t="inlineStr">
        <is>
          <t>Net Amount</t>
        </is>
      </c>
      <c r="B16" s="5" t="n">
        <v>191000000</v>
      </c>
      <c r="C16" s="5" t="n">
        <v>660000000</v>
      </c>
      <c r="D16" s="5" t="n">
        <v>739000000</v>
      </c>
    </row>
    <row r="17">
      <c r="A17" s="4" t="inlineStr">
        <is>
          <t>General Government [Member] | Stage 3 [Member]</t>
        </is>
      </c>
    </row>
    <row r="18">
      <c r="A18" s="3" t="inlineStr">
        <is>
          <t>Disclosure of credit risk by stages and counterparty lineitems</t>
        </is>
      </c>
    </row>
    <row r="19">
      <c r="A19" s="4" t="inlineStr">
        <is>
          <t>Maximum Credit Risk Exposure</t>
        </is>
      </c>
      <c r="B19" s="5" t="n">
        <v>76000000</v>
      </c>
      <c r="C19" s="5" t="n">
        <v>88000000</v>
      </c>
      <c r="D19" s="5" t="n">
        <v>128000000</v>
      </c>
    </row>
    <row r="20">
      <c r="A20" s="4" t="inlineStr">
        <is>
          <t>Accumulated Value Correction</t>
        </is>
      </c>
      <c r="B20" s="5" t="n">
        <v>-25000000</v>
      </c>
      <c r="C20" s="5" t="n">
        <v>-21000000</v>
      </c>
      <c r="D20" s="5" t="n">
        <v>-38000000</v>
      </c>
    </row>
    <row r="21">
      <c r="A21" s="4" t="inlineStr">
        <is>
          <t>Net Amount</t>
        </is>
      </c>
      <c r="B21" s="5" t="n">
        <v>51000000</v>
      </c>
      <c r="C21" s="5" t="n">
        <v>66000000</v>
      </c>
      <c r="D21" s="5" t="n">
        <v>91000000</v>
      </c>
    </row>
    <row r="22">
      <c r="A22" s="4" t="inlineStr">
        <is>
          <t>Other Financial Institutions [Member] | Total Member</t>
        </is>
      </c>
    </row>
    <row r="23">
      <c r="A23" s="3" t="inlineStr">
        <is>
          <t>Disclosure of credit risk by stages and counterparty lineitems</t>
        </is>
      </c>
    </row>
    <row r="24">
      <c r="A24" s="4" t="inlineStr">
        <is>
          <t>Maximum Credit Risk Exposure</t>
        </is>
      </c>
      <c r="B24" s="5" t="n">
        <v>9856000000</v>
      </c>
      <c r="C24" s="5" t="n">
        <v>11239000000</v>
      </c>
      <c r="D24" s="5" t="n">
        <v>9490000000</v>
      </c>
    </row>
    <row r="25">
      <c r="A25" s="4" t="inlineStr">
        <is>
          <t>Accumulated Value Correction</t>
        </is>
      </c>
      <c r="B25" s="5" t="n">
        <v>-39000000</v>
      </c>
      <c r="C25" s="5" t="n">
        <v>-31000000</v>
      </c>
      <c r="D25" s="5" t="n">
        <v>-22000000</v>
      </c>
    </row>
    <row r="26">
      <c r="A26" s="4" t="inlineStr">
        <is>
          <t>Net Amount</t>
        </is>
      </c>
      <c r="B26" s="5" t="n">
        <v>9817000000</v>
      </c>
      <c r="C26" s="5" t="n">
        <v>11207000000</v>
      </c>
      <c r="D26" s="5" t="n">
        <v>9468000000</v>
      </c>
    </row>
    <row r="27">
      <c r="A27" s="4" t="inlineStr">
        <is>
          <t>Other Financial Institutions [Member] | Stage 1 [Member]</t>
        </is>
      </c>
    </row>
    <row r="28">
      <c r="A28" s="3" t="inlineStr">
        <is>
          <t>Disclosure of credit risk by stages and counterparty lineitems</t>
        </is>
      </c>
    </row>
    <row r="29">
      <c r="A29" s="4" t="inlineStr">
        <is>
          <t>Maximum Credit Risk Exposure</t>
        </is>
      </c>
      <c r="B29" s="5" t="n">
        <v>9747000000</v>
      </c>
      <c r="C29" s="5" t="n">
        <v>11085000000</v>
      </c>
      <c r="D29" s="5" t="n">
        <v>9189000000</v>
      </c>
    </row>
    <row r="30">
      <c r="A30" s="4" t="inlineStr">
        <is>
          <t>Accumulated Value Correction</t>
        </is>
      </c>
      <c r="B30" s="5" t="n">
        <v>-25000000</v>
      </c>
      <c r="C30" s="5" t="n">
        <v>-19000000</v>
      </c>
      <c r="D30" s="5" t="n">
        <v>-13000000</v>
      </c>
    </row>
    <row r="31">
      <c r="A31" s="4" t="inlineStr">
        <is>
          <t>Net Amount</t>
        </is>
      </c>
      <c r="B31" s="5" t="n">
        <v>9722000000</v>
      </c>
      <c r="C31" s="5" t="n">
        <v>11066000000</v>
      </c>
      <c r="D31" s="5" t="n">
        <v>9176000000</v>
      </c>
    </row>
    <row r="32">
      <c r="A32" s="4" t="inlineStr">
        <is>
          <t>Other Financial Institutions [Member] | Stage 2 [Member]</t>
        </is>
      </c>
    </row>
    <row r="33">
      <c r="A33" s="3" t="inlineStr">
        <is>
          <t>Disclosure of credit risk by stages and counterparty lineitems</t>
        </is>
      </c>
    </row>
    <row r="34">
      <c r="A34" s="4" t="inlineStr">
        <is>
          <t>Maximum Credit Risk Exposure</t>
        </is>
      </c>
      <c r="B34" s="5" t="n">
        <v>95000000</v>
      </c>
      <c r="C34" s="5" t="n">
        <v>136000000</v>
      </c>
      <c r="D34" s="5" t="n">
        <v>291000000</v>
      </c>
    </row>
    <row r="35">
      <c r="A35" s="4" t="inlineStr">
        <is>
          <t>Accumulated Value Correction</t>
        </is>
      </c>
      <c r="B35" s="5" t="n">
        <v>-6000000</v>
      </c>
      <c r="C35" s="5" t="n">
        <v>-2000000</v>
      </c>
      <c r="D35" s="5" t="n">
        <v>-4000000</v>
      </c>
    </row>
    <row r="36">
      <c r="A36" s="4" t="inlineStr">
        <is>
          <t>Net Amount</t>
        </is>
      </c>
      <c r="B36" s="5" t="n">
        <v>88000000</v>
      </c>
      <c r="C36" s="5" t="n">
        <v>134000000</v>
      </c>
      <c r="D36" s="5" t="n">
        <v>286000000</v>
      </c>
    </row>
    <row r="37">
      <c r="A37" s="4" t="inlineStr">
        <is>
          <t>Other Financial Institutions [Member] | Stage 3 [Member]</t>
        </is>
      </c>
    </row>
    <row r="38">
      <c r="A38" s="3" t="inlineStr">
        <is>
          <t>Disclosure of credit risk by stages and counterparty lineitems</t>
        </is>
      </c>
    </row>
    <row r="39">
      <c r="A39" s="4" t="inlineStr">
        <is>
          <t>Maximum Credit Risk Exposure</t>
        </is>
      </c>
      <c r="B39" s="5" t="n">
        <v>14000000</v>
      </c>
      <c r="C39" s="5" t="n">
        <v>17000000</v>
      </c>
      <c r="D39" s="5" t="n">
        <v>11000000</v>
      </c>
    </row>
    <row r="40">
      <c r="A40" s="4" t="inlineStr">
        <is>
          <t>Accumulated Value Correction</t>
        </is>
      </c>
      <c r="B40" s="5" t="n">
        <v>-7000000</v>
      </c>
      <c r="C40" s="5" t="n">
        <v>-10000000</v>
      </c>
      <c r="D40" s="5" t="n">
        <v>-4000000</v>
      </c>
    </row>
    <row r="41">
      <c r="A41" s="4" t="inlineStr">
        <is>
          <t>Net Amount</t>
        </is>
      </c>
      <c r="B41" s="5" t="n">
        <v>7000000</v>
      </c>
      <c r="C41" s="5" t="n">
        <v>8000000</v>
      </c>
      <c r="D41" s="5" t="n">
        <v>6000000</v>
      </c>
    </row>
    <row r="42">
      <c r="A42" s="4" t="inlineStr">
        <is>
          <t>Non Financial Institutions [Member] | Total Member</t>
        </is>
      </c>
    </row>
    <row r="43">
      <c r="A43" s="3" t="inlineStr">
        <is>
          <t>Disclosure of credit risk by stages and counterparty lineitems</t>
        </is>
      </c>
    </row>
    <row r="44">
      <c r="A44" s="4" t="inlineStr">
        <is>
          <t>Maximum Credit Risk Exposure</t>
        </is>
      </c>
      <c r="B44" s="5" t="n">
        <v>142547000000</v>
      </c>
      <c r="C44" s="5" t="n">
        <v>173254000000</v>
      </c>
      <c r="D44" s="5" t="n">
        <v>169764000000</v>
      </c>
    </row>
    <row r="45">
      <c r="A45" s="4" t="inlineStr">
        <is>
          <t>Accumulated Value Correction</t>
        </is>
      </c>
      <c r="B45" s="5" t="n">
        <v>-6123000000</v>
      </c>
      <c r="C45" s="5" t="n">
        <v>-6465000000</v>
      </c>
      <c r="D45" s="5" t="n">
        <v>-6260000000</v>
      </c>
    </row>
    <row r="46">
      <c r="A46" s="4" t="inlineStr">
        <is>
          <t>Net Amount</t>
        </is>
      </c>
      <c r="B46" s="5" t="n">
        <v>136424000000</v>
      </c>
      <c r="C46" s="5" t="n">
        <v>166789000000</v>
      </c>
      <c r="D46" s="5" t="n">
        <v>163503000000</v>
      </c>
    </row>
    <row r="47">
      <c r="A47" s="4" t="inlineStr">
        <is>
          <t>Non Financial Institutions [Member] | Stage 1 [Member]</t>
        </is>
      </c>
    </row>
    <row r="48">
      <c r="A48" s="3" t="inlineStr">
        <is>
          <t>Disclosure of credit risk by stages and counterparty lineitems</t>
        </is>
      </c>
    </row>
    <row r="49">
      <c r="A49" s="4" t="inlineStr">
        <is>
          <t>Maximum Credit Risk Exposure</t>
        </is>
      </c>
      <c r="B49" s="5" t="n">
        <v>119891000000</v>
      </c>
      <c r="C49" s="5" t="n">
        <v>148768000000</v>
      </c>
      <c r="D49" s="5" t="n">
        <v>145875000000</v>
      </c>
    </row>
    <row r="50">
      <c r="A50" s="4" t="inlineStr">
        <is>
          <t>Accumulated Value Correction</t>
        </is>
      </c>
      <c r="B50" s="5" t="n">
        <v>-774000000</v>
      </c>
      <c r="C50" s="5" t="n">
        <v>-811000000</v>
      </c>
      <c r="D50" s="5" t="n">
        <v>-730000000</v>
      </c>
    </row>
    <row r="51">
      <c r="A51" s="4" t="inlineStr">
        <is>
          <t>Net Amount</t>
        </is>
      </c>
      <c r="B51" s="5" t="n">
        <v>119117000000</v>
      </c>
      <c r="C51" s="5" t="n">
        <v>147957000000</v>
      </c>
      <c r="D51" s="5" t="n">
        <v>145145000000</v>
      </c>
    </row>
    <row r="52">
      <c r="A52" s="4" t="inlineStr">
        <is>
          <t>Non Financial Institutions [Member] | Stage 2 [Member]</t>
        </is>
      </c>
    </row>
    <row r="53">
      <c r="A53" s="3" t="inlineStr">
        <is>
          <t>Disclosure of credit risk by stages and counterparty lineitems</t>
        </is>
      </c>
    </row>
    <row r="54">
      <c r="A54" s="4" t="inlineStr">
        <is>
          <t>Maximum Credit Risk Exposure</t>
        </is>
      </c>
      <c r="B54" s="5" t="n">
        <v>15179000000</v>
      </c>
      <c r="C54" s="5" t="n">
        <v>16018000000</v>
      </c>
      <c r="D54" s="5" t="n">
        <v>15516000000</v>
      </c>
    </row>
    <row r="55">
      <c r="A55" s="4" t="inlineStr">
        <is>
          <t>Accumulated Value Correction</t>
        </is>
      </c>
      <c r="B55" s="5" t="n">
        <v>-1110000000</v>
      </c>
      <c r="C55" s="5" t="n">
        <v>-904000000</v>
      </c>
      <c r="D55" s="5" t="n">
        <v>-1190000000</v>
      </c>
    </row>
    <row r="56">
      <c r="A56" s="4" t="inlineStr">
        <is>
          <t>Net Amount</t>
        </is>
      </c>
      <c r="B56" s="5" t="n">
        <v>14069000000</v>
      </c>
      <c r="C56" s="5" t="n">
        <v>15114000000</v>
      </c>
      <c r="D56" s="5" t="n">
        <v>14327000000</v>
      </c>
    </row>
    <row r="57">
      <c r="A57" s="4" t="inlineStr">
        <is>
          <t>Non Financial Institutions [Member] | Stage 3 [Member]</t>
        </is>
      </c>
    </row>
    <row r="58">
      <c r="A58" s="3" t="inlineStr">
        <is>
          <t>Disclosure of credit risk by stages and counterparty lineitems</t>
        </is>
      </c>
    </row>
    <row r="59">
      <c r="A59" s="4" t="inlineStr">
        <is>
          <t>Maximum Credit Risk Exposure</t>
        </is>
      </c>
      <c r="B59" s="5" t="n">
        <v>7477000000</v>
      </c>
      <c r="C59" s="5" t="n">
        <v>8468000000</v>
      </c>
      <c r="D59" s="5" t="n">
        <v>8372000000</v>
      </c>
    </row>
    <row r="60">
      <c r="A60" s="4" t="inlineStr">
        <is>
          <t>Accumulated Value Correction</t>
        </is>
      </c>
      <c r="B60" s="5" t="n">
        <v>-4239000000</v>
      </c>
      <c r="C60" s="5" t="n">
        <v>-4750000000</v>
      </c>
      <c r="D60" s="5" t="n">
        <v>-4341000000</v>
      </c>
    </row>
    <row r="61">
      <c r="A61" s="4" t="inlineStr">
        <is>
          <t>Net Amount</t>
        </is>
      </c>
      <c r="B61" s="5" t="n">
        <v>3238000000</v>
      </c>
      <c r="C61" s="5" t="n">
        <v>3718000000</v>
      </c>
      <c r="D61" s="5" t="n">
        <v>4031000000</v>
      </c>
    </row>
    <row r="62">
      <c r="A62" s="4" t="inlineStr">
        <is>
          <t>Private Individuals [Member] | Total Member</t>
        </is>
      </c>
    </row>
    <row r="63">
      <c r="A63" s="3" t="inlineStr">
        <is>
          <t>Disclosure of credit risk by stages and counterparty lineitems</t>
        </is>
      </c>
    </row>
    <row r="64">
      <c r="A64" s="4" t="inlineStr">
        <is>
          <t>Maximum Credit Risk Exposure</t>
        </is>
      </c>
      <c r="B64" s="5" t="n">
        <v>151410000000</v>
      </c>
      <c r="C64" s="5" t="n">
        <v>181989000000</v>
      </c>
      <c r="D64" s="5" t="n">
        <v>178339000000</v>
      </c>
    </row>
    <row r="65">
      <c r="A65" s="4" t="inlineStr">
        <is>
          <t>Accumulated Value Correction</t>
        </is>
      </c>
      <c r="B65" s="5" t="n">
        <v>-5895000000</v>
      </c>
      <c r="C65" s="5" t="n">
        <v>-5847000000</v>
      </c>
      <c r="D65" s="5" t="n">
        <v>-5833000000</v>
      </c>
    </row>
    <row r="66">
      <c r="A66" s="4" t="inlineStr">
        <is>
          <t>Net Amount</t>
        </is>
      </c>
      <c r="B66" s="5" t="n">
        <v>145515000000</v>
      </c>
      <c r="C66" s="5" t="n">
        <v>176142000000</v>
      </c>
      <c r="D66" s="5" t="n">
        <v>172506000000</v>
      </c>
    </row>
    <row r="67">
      <c r="A67" s="4" t="inlineStr">
        <is>
          <t>Private Individuals [Member] | Stage 1 [Member]</t>
        </is>
      </c>
    </row>
    <row r="68">
      <c r="A68" s="3" t="inlineStr">
        <is>
          <t>Disclosure of credit risk by stages and counterparty lineitems</t>
        </is>
      </c>
    </row>
    <row r="69">
      <c r="A69" s="4" t="inlineStr">
        <is>
          <t>Maximum Credit Risk Exposure</t>
        </is>
      </c>
      <c r="B69" s="5" t="n">
        <v>129196000000</v>
      </c>
      <c r="C69" s="5" t="n">
        <v>158085000000</v>
      </c>
      <c r="D69" s="5" t="n">
        <v>156400000000</v>
      </c>
    </row>
    <row r="70">
      <c r="A70" s="4" t="inlineStr">
        <is>
          <t>Accumulated Value Correction</t>
        </is>
      </c>
      <c r="B70" s="5" t="n">
        <v>-1192000000</v>
      </c>
      <c r="C70" s="5" t="n">
        <v>-1283000000</v>
      </c>
      <c r="D70" s="5" t="n">
        <v>-1305000000</v>
      </c>
    </row>
    <row r="71">
      <c r="A71" s="4" t="inlineStr">
        <is>
          <t>Net Amount</t>
        </is>
      </c>
      <c r="B71" s="5" t="n">
        <v>128005000000</v>
      </c>
      <c r="C71" s="5" t="n">
        <v>156801000000</v>
      </c>
      <c r="D71" s="5" t="n">
        <v>155094000000</v>
      </c>
    </row>
    <row r="72">
      <c r="A72" s="4" t="inlineStr">
        <is>
          <t>Private Individuals [Member] | Stage 2 [Member]</t>
        </is>
      </c>
    </row>
    <row r="73">
      <c r="A73" s="3" t="inlineStr">
        <is>
          <t>Disclosure of credit risk by stages and counterparty lineitems</t>
        </is>
      </c>
    </row>
    <row r="74">
      <c r="A74" s="4" t="inlineStr">
        <is>
          <t>Maximum Credit Risk Exposure</t>
        </is>
      </c>
      <c r="B74" s="5" t="n">
        <v>15108000000</v>
      </c>
      <c r="C74" s="5" t="n">
        <v>16523000000</v>
      </c>
      <c r="D74" s="5" t="n">
        <v>14102000000</v>
      </c>
    </row>
    <row r="75">
      <c r="A75" s="4" t="inlineStr">
        <is>
          <t>Accumulated Value Correction</t>
        </is>
      </c>
      <c r="B75" s="5" t="n">
        <v>-1161000000</v>
      </c>
      <c r="C75" s="5" t="n">
        <v>-1252000000</v>
      </c>
      <c r="D75" s="5" t="n">
        <v>-1155000000</v>
      </c>
    </row>
    <row r="76">
      <c r="A76" s="4" t="inlineStr">
        <is>
          <t>Net Amount</t>
        </is>
      </c>
      <c r="B76" s="5" t="n">
        <v>13946000000</v>
      </c>
      <c r="C76" s="5" t="n">
        <v>15272000000</v>
      </c>
      <c r="D76" s="5" t="n">
        <v>12946000000</v>
      </c>
    </row>
    <row r="77">
      <c r="A77" s="4" t="inlineStr">
        <is>
          <t>Private Individuals [Member] | Stage 3 [Member]</t>
        </is>
      </c>
    </row>
    <row r="78">
      <c r="A78" s="3" t="inlineStr">
        <is>
          <t>Disclosure of credit risk by stages and counterparty lineitems</t>
        </is>
      </c>
    </row>
    <row r="79">
      <c r="A79" s="4" t="inlineStr">
        <is>
          <t>Maximum Credit Risk Exposure</t>
        </is>
      </c>
      <c r="B79" s="5" t="n">
        <v>7106000000</v>
      </c>
      <c r="C79" s="5" t="n">
        <v>7381000000</v>
      </c>
      <c r="D79" s="5" t="n">
        <v>7838000000</v>
      </c>
    </row>
    <row r="80">
      <c r="A80" s="4" t="inlineStr">
        <is>
          <t>Accumulated Value Correction</t>
        </is>
      </c>
      <c r="B80" s="5" t="n">
        <v>-3542000000</v>
      </c>
      <c r="C80" s="5" t="n">
        <v>-3312000000</v>
      </c>
      <c r="D80" s="5" t="n">
        <v>-3372000000</v>
      </c>
    </row>
    <row r="81">
      <c r="A81" s="4" t="inlineStr">
        <is>
          <t>Net Amount</t>
        </is>
      </c>
      <c r="B81" s="5" t="n">
        <v>3564000000</v>
      </c>
      <c r="C81" s="5" t="n">
        <v>4069000000</v>
      </c>
      <c r="D81" s="5" t="n">
        <v>4466000000</v>
      </c>
    </row>
    <row r="82">
      <c r="A82" s="4" t="inlineStr">
        <is>
          <t>Total Member | Total Member</t>
        </is>
      </c>
    </row>
    <row r="83">
      <c r="A83" s="3" t="inlineStr">
        <is>
          <t>Disclosure of credit risk by stages and counterparty lineitems</t>
        </is>
      </c>
    </row>
    <row r="84">
      <c r="A84" s="4" t="inlineStr">
        <is>
          <t>Maximum Credit Risk Exposure</t>
        </is>
      </c>
      <c r="B84" s="5" t="n">
        <v>323252000000</v>
      </c>
      <c r="C84" s="5" t="n">
        <v>394763000000</v>
      </c>
      <c r="D84" s="5" t="n">
        <v>386225000000</v>
      </c>
    </row>
    <row r="85">
      <c r="A85" s="4" t="inlineStr">
        <is>
          <t>Accumulated Value Correction</t>
        </is>
      </c>
      <c r="B85" s="5" t="n">
        <v>-12105000000</v>
      </c>
      <c r="C85" s="5" t="n">
        <v>-12402000000</v>
      </c>
      <c r="D85" s="5" t="n">
        <v>-12199000000</v>
      </c>
    </row>
    <row r="86">
      <c r="A86" s="4" t="inlineStr">
        <is>
          <t>Net Amount</t>
        </is>
      </c>
      <c r="B86" s="5" t="n">
        <v>311147000000</v>
      </c>
      <c r="C86" s="5" t="n">
        <v>382360000000</v>
      </c>
      <c r="D86" s="5" t="n">
        <v>374027000000</v>
      </c>
    </row>
    <row r="87">
      <c r="A87" s="4" t="inlineStr">
        <is>
          <t>Total Member | Stage 1 [Member]</t>
        </is>
      </c>
    </row>
    <row r="88">
      <c r="A88" s="3" t="inlineStr">
        <is>
          <t>Disclosure of credit risk by stages and counterparty lineitems</t>
        </is>
      </c>
    </row>
    <row r="89">
      <c r="A89" s="4" t="inlineStr">
        <is>
          <t>Maximum Credit Risk Exposure</t>
        </is>
      </c>
      <c r="B89" s="5" t="n">
        <v>277998000000</v>
      </c>
      <c r="C89" s="5" t="n">
        <v>345449000000</v>
      </c>
      <c r="D89" s="5" t="n">
        <v>339204000000</v>
      </c>
    </row>
    <row r="90">
      <c r="A90" s="4" t="inlineStr">
        <is>
          <t>Accumulated Value Correction</t>
        </is>
      </c>
      <c r="B90" s="5" t="n">
        <v>-2005000000</v>
      </c>
      <c r="C90" s="5" t="n">
        <v>-2129000000</v>
      </c>
      <c r="D90" s="5" t="n">
        <v>-2070000000</v>
      </c>
    </row>
    <row r="91">
      <c r="A91" s="4" t="inlineStr">
        <is>
          <t>Net Amount</t>
        </is>
      </c>
      <c r="B91" s="5" t="n">
        <v>275993000000</v>
      </c>
      <c r="C91" s="5" t="n">
        <v>343320000000</v>
      </c>
      <c r="D91" s="5" t="n">
        <v>337134000000</v>
      </c>
    </row>
    <row r="92">
      <c r="A92" s="4" t="inlineStr">
        <is>
          <t>Total Member | Stage 2 [Member]</t>
        </is>
      </c>
    </row>
    <row r="93">
      <c r="A93" s="3" t="inlineStr">
        <is>
          <t>Disclosure of credit risk by stages and counterparty lineitems</t>
        </is>
      </c>
    </row>
    <row r="94">
      <c r="A94" s="4" t="inlineStr">
        <is>
          <t>Maximum Credit Risk Exposure</t>
        </is>
      </c>
      <c r="B94" s="5" t="n">
        <v>30581000000</v>
      </c>
      <c r="C94" s="5" t="n">
        <v>33360000000</v>
      </c>
      <c r="D94" s="5" t="n">
        <v>30673000000</v>
      </c>
    </row>
    <row r="95">
      <c r="A95" s="4" t="inlineStr">
        <is>
          <t>Accumulated Value Correction</t>
        </is>
      </c>
      <c r="B95" s="5" t="n">
        <v>-2287000000</v>
      </c>
      <c r="C95" s="5" t="n">
        <v>-2181000000</v>
      </c>
      <c r="D95" s="5" t="n">
        <v>-2374000000</v>
      </c>
    </row>
    <row r="96">
      <c r="A96" s="4" t="inlineStr">
        <is>
          <t>Net Amount</t>
        </is>
      </c>
      <c r="B96" s="5" t="n">
        <v>28294000000</v>
      </c>
      <c r="C96" s="5" t="n">
        <v>31179000000</v>
      </c>
      <c r="D96" s="5" t="n">
        <v>28299000000</v>
      </c>
    </row>
    <row r="97">
      <c r="A97" s="4" t="inlineStr">
        <is>
          <t>Total Member | Stage 3 [Member]</t>
        </is>
      </c>
    </row>
    <row r="98">
      <c r="A98" s="3" t="inlineStr">
        <is>
          <t>Disclosure of credit risk by stages and counterparty lineitems</t>
        </is>
      </c>
    </row>
    <row r="99">
      <c r="A99" s="4" t="inlineStr">
        <is>
          <t>Maximum Credit Risk Exposure</t>
        </is>
      </c>
      <c r="B99" s="5" t="n">
        <v>14672000000</v>
      </c>
      <c r="C99" s="5" t="n">
        <v>15954000000</v>
      </c>
      <c r="D99" s="5" t="n">
        <v>16348000000</v>
      </c>
    </row>
    <row r="100">
      <c r="A100" s="4" t="inlineStr">
        <is>
          <t>Accumulated Value Correction</t>
        </is>
      </c>
      <c r="B100" s="5" t="n">
        <v>-7813000000</v>
      </c>
      <c r="C100" s="5" t="n">
        <v>-8093000000</v>
      </c>
      <c r="D100" s="5" t="n">
        <v>-7755000000</v>
      </c>
    </row>
    <row r="101">
      <c r="A101" s="4" t="inlineStr">
        <is>
          <t>Net Amount</t>
        </is>
      </c>
      <c r="B101" s="6" t="n">
        <v>6860000000</v>
      </c>
      <c r="C101" s="6" t="n">
        <v>7861000000</v>
      </c>
      <c r="D101" s="6" t="n">
        <v>859300000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7 - Risk Management -Liquidity Risk - Financial Guarantee received (Details) - EUR (€)</t>
        </is>
      </c>
      <c r="B1" s="2" t="inlineStr">
        <is>
          <t>Dec. 31, 2020</t>
        </is>
      </c>
      <c r="C1" s="2" t="inlineStr">
        <is>
          <t>Dec. 31, 2019</t>
        </is>
      </c>
      <c r="D1" s="2" t="inlineStr">
        <is>
          <t>Dec. 31, 2018</t>
        </is>
      </c>
    </row>
    <row r="2">
      <c r="A2" s="3" t="inlineStr">
        <is>
          <t>Risk Management Abstract</t>
        </is>
      </c>
    </row>
    <row r="3">
      <c r="A3" s="4" t="inlineStr">
        <is>
          <t>Real Guarantee Value</t>
        </is>
      </c>
      <c r="B3" s="6" t="n">
        <v>116900000000</v>
      </c>
      <c r="C3" s="6" t="n">
        <v>152454000000</v>
      </c>
      <c r="D3" s="6" t="n">
        <v>158268000000</v>
      </c>
    </row>
    <row r="4">
      <c r="A4" s="4" t="inlineStr">
        <is>
          <t>Of Which Normal Risk Garanteed</t>
        </is>
      </c>
      <c r="B4" s="5" t="n">
        <v>11296000000</v>
      </c>
      <c r="C4" s="5" t="n">
        <v>14623000000</v>
      </c>
      <c r="D4" s="5" t="n">
        <v>14087000000</v>
      </c>
    </row>
    <row r="5">
      <c r="A5" s="4" t="inlineStr">
        <is>
          <t>Of Which Uncertain Risk Guarantee</t>
        </is>
      </c>
      <c r="B5" s="5" t="n">
        <v>3577000000</v>
      </c>
      <c r="C5" s="5" t="n">
        <v>4590000000</v>
      </c>
      <c r="D5" s="5" t="n">
        <v>5068000000</v>
      </c>
    </row>
    <row r="6">
      <c r="A6" s="4" t="inlineStr">
        <is>
          <t>Other Guarantees</t>
        </is>
      </c>
      <c r="B6" s="5" t="n">
        <v>47012000000</v>
      </c>
      <c r="C6" s="5" t="n">
        <v>35464000000</v>
      </c>
      <c r="D6" s="5" t="n">
        <v>16897000000</v>
      </c>
    </row>
    <row r="7">
      <c r="A7" s="4" t="inlineStr">
        <is>
          <t>Of which normal risk garanteed of other guarantee</t>
        </is>
      </c>
      <c r="B7" s="5" t="n">
        <v>4045000000</v>
      </c>
      <c r="C7" s="5" t="n">
        <v>3306000000</v>
      </c>
      <c r="D7" s="5" t="n">
        <v>1519000000</v>
      </c>
    </row>
    <row r="8">
      <c r="A8" s="4" t="inlineStr">
        <is>
          <t>Of which uncertain risk guarantee of other guarantee</t>
        </is>
      </c>
      <c r="B8" s="5" t="n">
        <v>575000000</v>
      </c>
      <c r="C8" s="5" t="n">
        <v>542000000</v>
      </c>
      <c r="D8" s="5" t="n">
        <v>502000000</v>
      </c>
    </row>
    <row r="9">
      <c r="A9" s="4" t="inlineStr">
        <is>
          <t>Total Guarantees Received</t>
        </is>
      </c>
      <c r="B9" s="6" t="n">
        <v>163912000000</v>
      </c>
      <c r="C9" s="6" t="n">
        <v>187918000000</v>
      </c>
      <c r="D9" s="6" t="n">
        <v>17516500000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7 - Risk Management - Loans And Advances At Amortized Cost (Details) - EUR (€)</t>
        </is>
      </c>
      <c r="B1" s="2" t="inlineStr">
        <is>
          <t>Dec. 31, 2020</t>
        </is>
      </c>
      <c r="C1" s="2" t="inlineStr">
        <is>
          <t>Dec. 31, 2019</t>
        </is>
      </c>
    </row>
    <row r="2">
      <c r="A2" s="4" t="inlineStr">
        <is>
          <t>Stage 1 [Member] | Loans And Advances At Amortized Cost At The Beginning [Member]</t>
        </is>
      </c>
    </row>
    <row r="3">
      <c r="A3" s="3" t="inlineStr">
        <is>
          <t>Disclosure Of Loans And Advances At Amortized Cost Line Items</t>
        </is>
      </c>
    </row>
    <row r="4">
      <c r="A4" s="4" t="inlineStr">
        <is>
          <t>Loans And Advances By Levels</t>
        </is>
      </c>
      <c r="B4" s="6" t="n">
        <v>363234000000</v>
      </c>
      <c r="C4" s="6" t="n">
        <v>352282000000</v>
      </c>
    </row>
    <row r="5">
      <c r="A5" s="4" t="inlineStr">
        <is>
          <t>Stage 1 [Member] | Transfers Of Financial Assets [Member]</t>
        </is>
      </c>
    </row>
    <row r="6">
      <c r="A6" s="3" t="inlineStr">
        <is>
          <t>Disclosure Of Loans And Advances At Amortized Cost Line Items</t>
        </is>
      </c>
    </row>
    <row r="7">
      <c r="A7" s="4" t="inlineStr">
        <is>
          <t>Loans And Advances By Levels</t>
        </is>
      </c>
      <c r="B7" s="5" t="n">
        <v>-11935000000</v>
      </c>
      <c r="C7" s="5" t="n">
        <v>-9021000000</v>
      </c>
    </row>
    <row r="8">
      <c r="A8" s="4" t="inlineStr">
        <is>
          <t>Stage 1 [Member] | Transfers from stage 1 to stage 2 not credit impaired [Member]</t>
        </is>
      </c>
    </row>
    <row r="9">
      <c r="A9" s="3" t="inlineStr">
        <is>
          <t>Disclosure Of Loans And Advances At Amortized Cost Line Items</t>
        </is>
      </c>
    </row>
    <row r="10">
      <c r="A10" s="4" t="inlineStr">
        <is>
          <t>Loans And Advances By Levels</t>
        </is>
      </c>
      <c r="B10" s="5" t="n">
        <v>-15843000000</v>
      </c>
      <c r="C10" s="5" t="n">
        <v>-13546000000</v>
      </c>
    </row>
    <row r="11">
      <c r="A11" s="4" t="inlineStr">
        <is>
          <t>Stage 1 [Member] | Transfers from stage 2 to stage 1 not credit impaired [Member]</t>
        </is>
      </c>
    </row>
    <row r="12">
      <c r="A12" s="3" t="inlineStr">
        <is>
          <t>Disclosure Of Loans And Advances At Amortized Cost Line Items</t>
        </is>
      </c>
    </row>
    <row r="13">
      <c r="A13" s="4" t="inlineStr">
        <is>
          <t>Loans And Advances By Levels</t>
        </is>
      </c>
      <c r="B13" s="5" t="n">
        <v>5107000000</v>
      </c>
      <c r="C13" s="5" t="n">
        <v>5656000000</v>
      </c>
    </row>
    <row r="14">
      <c r="A14" s="4" t="inlineStr">
        <is>
          <t>Stage 1 [Member] | Transfers to stage 3 [Member]</t>
        </is>
      </c>
    </row>
    <row r="15">
      <c r="A15" s="3" t="inlineStr">
        <is>
          <t>Disclosure Of Loans And Advances At Amortized Cost Line Items</t>
        </is>
      </c>
    </row>
    <row r="16">
      <c r="A16" s="4" t="inlineStr">
        <is>
          <t>Loans And Advances By Levels</t>
        </is>
      </c>
      <c r="B16" s="5" t="n">
        <v>-1701000000</v>
      </c>
      <c r="C16" s="5" t="n">
        <v>-1571000000</v>
      </c>
    </row>
    <row r="17">
      <c r="A17" s="4" t="inlineStr">
        <is>
          <t>Stage 1 [Member] | Transfers from stage 3 to stage 1or 2 [Member]</t>
        </is>
      </c>
    </row>
    <row r="18">
      <c r="A18" s="3" t="inlineStr">
        <is>
          <t>Disclosure Of Loans And Advances At Amortized Cost Line Items</t>
        </is>
      </c>
    </row>
    <row r="19">
      <c r="A19" s="4" t="inlineStr">
        <is>
          <t>Loans And Advances By Levels</t>
        </is>
      </c>
      <c r="B19" s="5" t="n">
        <v>502000000</v>
      </c>
      <c r="C19" s="5" t="n">
        <v>440000000</v>
      </c>
    </row>
    <row r="20">
      <c r="A20" s="4" t="inlineStr">
        <is>
          <t>Stage 1 [Member] | Net Production Finnancial Assets [Member]</t>
        </is>
      </c>
    </row>
    <row r="21">
      <c r="A21" s="3" t="inlineStr">
        <is>
          <t>Disclosure Of Loans And Advances At Amortized Cost Line Items</t>
        </is>
      </c>
    </row>
    <row r="22">
      <c r="A22" s="4" t="inlineStr">
        <is>
          <t>Loans And Advances By Levels</t>
        </is>
      </c>
      <c r="B22" s="5" t="n">
        <v>16119000000</v>
      </c>
      <c r="C22" s="5" t="n">
        <v>20296000000</v>
      </c>
    </row>
    <row r="23">
      <c r="A23" s="4" t="inlineStr">
        <is>
          <t>Stage 1 [Member] | Writteoffs [Member]</t>
        </is>
      </c>
    </row>
    <row r="24">
      <c r="A24" s="3" t="inlineStr">
        <is>
          <t>Disclosure Of Loans And Advances At Amortized Cost Line Items</t>
        </is>
      </c>
    </row>
    <row r="25">
      <c r="A25" s="4" t="inlineStr">
        <is>
          <t>Loans And Advances By Levels</t>
        </is>
      </c>
      <c r="B25" s="5" t="n">
        <v>-3000000</v>
      </c>
      <c r="C25" s="5" t="n">
        <v>-152000000</v>
      </c>
    </row>
    <row r="26">
      <c r="A26" s="4" t="inlineStr">
        <is>
          <t>Stage 1 [Member] | Changes In Model</t>
        </is>
      </c>
    </row>
    <row r="27">
      <c r="A27" s="3" t="inlineStr">
        <is>
          <t>Disclosure Of Loans And Advances At Amortized Cost Line Items</t>
        </is>
      </c>
    </row>
    <row r="28">
      <c r="A28" s="4" t="inlineStr">
        <is>
          <t>Loans And Advances By Levels</t>
        </is>
      </c>
      <c r="B28" s="5" t="n">
        <v>0</v>
      </c>
      <c r="C28" s="5" t="n">
        <v>0</v>
      </c>
    </row>
    <row r="29">
      <c r="A29" s="4" t="inlineStr">
        <is>
          <t>Stage 1 [Member] | Foreign Exchange Loss [Member]</t>
        </is>
      </c>
    </row>
    <row r="30">
      <c r="A30" s="3" t="inlineStr">
        <is>
          <t>Disclosure Of Loans And Advances At Amortized Cost Line Items</t>
        </is>
      </c>
    </row>
    <row r="31">
      <c r="A31" s="4" t="inlineStr">
        <is>
          <t>Loans And Advances By Levels</t>
        </is>
      </c>
      <c r="B31" s="5" t="n">
        <v>-21472000000</v>
      </c>
      <c r="C31" s="5" t="n">
        <v>1611000000</v>
      </c>
    </row>
    <row r="32">
      <c r="A32" s="4" t="inlineStr">
        <is>
          <t>Stage 1 [Member] | Increase Decrease Through Other Movements Financial Assets [Member]</t>
        </is>
      </c>
    </row>
    <row r="33">
      <c r="A33" s="3" t="inlineStr">
        <is>
          <t>Disclosure Of Loans And Advances At Amortized Cost Line Items</t>
        </is>
      </c>
    </row>
    <row r="34">
      <c r="A34" s="4" t="inlineStr">
        <is>
          <t>Loans And Advances By Levels</t>
        </is>
      </c>
      <c r="B34" s="5" t="n">
        <v>-204000000</v>
      </c>
      <c r="C34" s="5" t="n">
        <v>-1000000</v>
      </c>
    </row>
    <row r="35">
      <c r="A35" s="4" t="inlineStr">
        <is>
          <t>Stage 1 [Member] | Other impairment losses [Member]</t>
        </is>
      </c>
    </row>
    <row r="36">
      <c r="A36" s="3" t="inlineStr">
        <is>
          <t>Disclosure Of Loans And Advances At Amortized Cost Line Items</t>
        </is>
      </c>
    </row>
    <row r="37">
      <c r="A37" s="4" t="inlineStr">
        <is>
          <t>Loans And Advances By Levels</t>
        </is>
      </c>
      <c r="B37" s="5" t="n">
        <v>-283000000</v>
      </c>
      <c r="C37" s="5" t="n">
        <v>-1782000000</v>
      </c>
    </row>
    <row r="38">
      <c r="A38" s="4" t="inlineStr">
        <is>
          <t>Stage 1 [Member] | Loans And Advances At Amortized Cost At The End [Member]</t>
        </is>
      </c>
    </row>
    <row r="39">
      <c r="A39" s="3" t="inlineStr">
        <is>
          <t>Disclosure Of Loans And Advances At Amortized Cost Line Items</t>
        </is>
      </c>
    </row>
    <row r="40">
      <c r="A40" s="4" t="inlineStr">
        <is>
          <t>Loans And Advances By Levels</t>
        </is>
      </c>
      <c r="B40" s="5" t="n">
        <v>298793000000</v>
      </c>
      <c r="C40" s="5" t="n">
        <v>363234000000</v>
      </c>
    </row>
    <row r="41">
      <c r="A41" s="4" t="inlineStr">
        <is>
          <t>Stage 2 [Member] | Loans And Advances At Amortized Cost At The Beginning [Member]</t>
        </is>
      </c>
    </row>
    <row r="42">
      <c r="A42" s="3" t="inlineStr">
        <is>
          <t>Disclosure Of Loans And Advances At Amortized Cost Line Items</t>
        </is>
      </c>
    </row>
    <row r="43">
      <c r="A43" s="4" t="inlineStr">
        <is>
          <t>Loans And Advances By Levels</t>
        </is>
      </c>
      <c r="B43" s="5" t="n">
        <v>33518000000</v>
      </c>
      <c r="C43" s="5" t="n">
        <v>30707000000</v>
      </c>
    </row>
    <row r="44">
      <c r="A44" s="4" t="inlineStr">
        <is>
          <t>Stage 2 [Member] | Transfers Of Financial Assets [Member]</t>
        </is>
      </c>
    </row>
    <row r="45">
      <c r="A45" s="3" t="inlineStr">
        <is>
          <t>Disclosure Of Loans And Advances At Amortized Cost Line Items</t>
        </is>
      </c>
    </row>
    <row r="46">
      <c r="A46" s="4" t="inlineStr">
        <is>
          <t>Loans And Advances By Levels</t>
        </is>
      </c>
      <c r="B46" s="5" t="n">
        <v>8807000000</v>
      </c>
      <c r="C46" s="5" t="n">
        <v>6279000000</v>
      </c>
    </row>
    <row r="47">
      <c r="A47" s="4" t="inlineStr">
        <is>
          <t>Stage 2 [Member] | Transfers from stage 1 to stage 2 not credit impaired [Member]</t>
        </is>
      </c>
    </row>
    <row r="48">
      <c r="A48" s="3" t="inlineStr">
        <is>
          <t>Disclosure Of Loans And Advances At Amortized Cost Line Items</t>
        </is>
      </c>
    </row>
    <row r="49">
      <c r="A49" s="4" t="inlineStr">
        <is>
          <t>Loans And Advances By Levels</t>
        </is>
      </c>
      <c r="B49" s="5" t="n">
        <v>15843000000</v>
      </c>
      <c r="C49" s="5" t="n">
        <v>13546000000</v>
      </c>
    </row>
    <row r="50">
      <c r="A50" s="4" t="inlineStr">
        <is>
          <t>Stage 2 [Member] | Transfers from stage 2 to stage 1 not credit impaired [Member]</t>
        </is>
      </c>
    </row>
    <row r="51">
      <c r="A51" s="3" t="inlineStr">
        <is>
          <t>Disclosure Of Loans And Advances At Amortized Cost Line Items</t>
        </is>
      </c>
    </row>
    <row r="52">
      <c r="A52" s="4" t="inlineStr">
        <is>
          <t>Loans And Advances By Levels</t>
        </is>
      </c>
      <c r="B52" s="5" t="n">
        <v>-5107000000</v>
      </c>
      <c r="C52" s="5" t="n">
        <v>-5656000000</v>
      </c>
    </row>
    <row r="53">
      <c r="A53" s="4" t="inlineStr">
        <is>
          <t>Stage 2 [Member] | Transfers to stage 3 [Member]</t>
        </is>
      </c>
    </row>
    <row r="54">
      <c r="A54" s="3" t="inlineStr">
        <is>
          <t>Disclosure Of Loans And Advances At Amortized Cost Line Items</t>
        </is>
      </c>
    </row>
    <row r="55">
      <c r="A55" s="4" t="inlineStr">
        <is>
          <t>Loans And Advances By Levels</t>
        </is>
      </c>
      <c r="B55" s="5" t="n">
        <v>-2659000000</v>
      </c>
      <c r="C55" s="5" t="n">
        <v>-2698000000</v>
      </c>
    </row>
    <row r="56">
      <c r="A56" s="4" t="inlineStr">
        <is>
          <t>Stage 2 [Member] | Transfers from stage 3 to stage 1or 2 [Member]</t>
        </is>
      </c>
    </row>
    <row r="57">
      <c r="A57" s="3" t="inlineStr">
        <is>
          <t>Disclosure Of Loans And Advances At Amortized Cost Line Items</t>
        </is>
      </c>
    </row>
    <row r="58">
      <c r="A58" s="4" t="inlineStr">
        <is>
          <t>Loans And Advances By Levels</t>
        </is>
      </c>
      <c r="B58" s="5" t="n">
        <v>729000000</v>
      </c>
      <c r="C58" s="5" t="n">
        <v>1087000000</v>
      </c>
    </row>
    <row r="59">
      <c r="A59" s="4" t="inlineStr">
        <is>
          <t>Stage 2 [Member] | Net Production Finnancial Assets [Member]</t>
        </is>
      </c>
    </row>
    <row r="60">
      <c r="A60" s="3" t="inlineStr">
        <is>
          <t>Disclosure Of Loans And Advances At Amortized Cost Line Items</t>
        </is>
      </c>
    </row>
    <row r="61">
      <c r="A61" s="4" t="inlineStr">
        <is>
          <t>Loans And Advances By Levels</t>
        </is>
      </c>
      <c r="B61" s="5" t="n">
        <v>-827000000</v>
      </c>
      <c r="C61" s="5" t="n">
        <v>-2739000000</v>
      </c>
    </row>
    <row r="62">
      <c r="A62" s="4" t="inlineStr">
        <is>
          <t>Stage 2 [Member] | Writteoffs [Member]</t>
        </is>
      </c>
    </row>
    <row r="63">
      <c r="A63" s="3" t="inlineStr">
        <is>
          <t>Disclosure Of Loans And Advances At Amortized Cost Line Items</t>
        </is>
      </c>
    </row>
    <row r="64">
      <c r="A64" s="4" t="inlineStr">
        <is>
          <t>Loans And Advances By Levels</t>
        </is>
      </c>
      <c r="B64" s="5" t="n">
        <v>-2000000</v>
      </c>
      <c r="C64" s="5" t="n">
        <v>-349000000</v>
      </c>
    </row>
    <row r="65">
      <c r="A65" s="4" t="inlineStr">
        <is>
          <t>Stage 2 [Member] | Changes In Model</t>
        </is>
      </c>
    </row>
    <row r="66">
      <c r="A66" s="3" t="inlineStr">
        <is>
          <t>Disclosure Of Loans And Advances At Amortized Cost Line Items</t>
        </is>
      </c>
    </row>
    <row r="67">
      <c r="A67" s="4" t="inlineStr">
        <is>
          <t>Loans And Advances By Levels</t>
        </is>
      </c>
      <c r="B67" s="5" t="n">
        <v>0</v>
      </c>
      <c r="C67" s="5" t="n">
        <v>0</v>
      </c>
    </row>
    <row r="68">
      <c r="A68" s="4" t="inlineStr">
        <is>
          <t>Stage 2 [Member] | Foreign Exchange Loss [Member]</t>
        </is>
      </c>
    </row>
    <row r="69">
      <c r="A69" s="3" t="inlineStr">
        <is>
          <t>Disclosure Of Loans And Advances At Amortized Cost Line Items</t>
        </is>
      </c>
    </row>
    <row r="70">
      <c r="A70" s="4" t="inlineStr">
        <is>
          <t>Loans And Advances By Levels</t>
        </is>
      </c>
      <c r="B70" s="5" t="n">
        <v>-2342000000</v>
      </c>
      <c r="C70" s="5" t="n">
        <v>35000000</v>
      </c>
    </row>
    <row r="71">
      <c r="A71" s="4" t="inlineStr">
        <is>
          <t>Stage 2 [Member] | Increase Decrease Through Other Movements Financial Assets [Member]</t>
        </is>
      </c>
    </row>
    <row r="72">
      <c r="A72" s="3" t="inlineStr">
        <is>
          <t>Disclosure Of Loans And Advances At Amortized Cost Line Items</t>
        </is>
      </c>
    </row>
    <row r="73">
      <c r="A73" s="4" t="inlineStr">
        <is>
          <t>Loans And Advances By Levels</t>
        </is>
      </c>
      <c r="B73" s="5" t="n">
        <v>827000000</v>
      </c>
      <c r="C73" s="5" t="n">
        <v>-27000000</v>
      </c>
    </row>
    <row r="74">
      <c r="A74" s="4" t="inlineStr">
        <is>
          <t>Stage 2 [Member] | Other impairment losses [Member]</t>
        </is>
      </c>
    </row>
    <row r="75">
      <c r="A75" s="3" t="inlineStr">
        <is>
          <t>Disclosure Of Loans And Advances At Amortized Cost Line Items</t>
        </is>
      </c>
    </row>
    <row r="76">
      <c r="A76" s="4" t="inlineStr">
        <is>
          <t>Loans And Advances By Levels</t>
        </is>
      </c>
      <c r="B76" s="5" t="n">
        <v>-190000000</v>
      </c>
      <c r="C76" s="5" t="n">
        <v>-388000000</v>
      </c>
    </row>
    <row r="77">
      <c r="A77" s="4" t="inlineStr">
        <is>
          <t>Stage 2 [Member] | Loans And Advances At Amortized Cost At The End [Member]</t>
        </is>
      </c>
    </row>
    <row r="78">
      <c r="A78" s="3" t="inlineStr">
        <is>
          <t>Disclosure Of Loans And Advances At Amortized Cost Line Items</t>
        </is>
      </c>
    </row>
    <row r="79">
      <c r="A79" s="4" t="inlineStr">
        <is>
          <t>Loans And Advances By Levels</t>
        </is>
      </c>
      <c r="B79" s="5" t="n">
        <v>30601000000</v>
      </c>
      <c r="C79" s="5" t="n">
        <v>33518000000</v>
      </c>
    </row>
    <row r="80">
      <c r="A80" s="4" t="inlineStr">
        <is>
          <t>Stage 3 [Member] | Loans And Advances At Amortized Cost At The Beginning [Member]</t>
        </is>
      </c>
    </row>
    <row r="81">
      <c r="A81" s="3" t="inlineStr">
        <is>
          <t>Disclosure Of Loans And Advances At Amortized Cost Line Items</t>
        </is>
      </c>
    </row>
    <row r="82">
      <c r="A82" s="4" t="inlineStr">
        <is>
          <t>Loans And Advances By Levels</t>
        </is>
      </c>
      <c r="B82" s="5" t="n">
        <v>15959000000</v>
      </c>
      <c r="C82" s="5" t="n">
        <v>16359000000</v>
      </c>
    </row>
    <row r="83">
      <c r="A83" s="4" t="inlineStr">
        <is>
          <t>Stage 3 [Member] | Transfers Of Financial Assets [Member]</t>
        </is>
      </c>
    </row>
    <row r="84">
      <c r="A84" s="3" t="inlineStr">
        <is>
          <t>Disclosure Of Loans And Advances At Amortized Cost Line Items</t>
        </is>
      </c>
    </row>
    <row r="85">
      <c r="A85" s="4" t="inlineStr">
        <is>
          <t>Loans And Advances By Levels</t>
        </is>
      </c>
      <c r="B85" s="5" t="n">
        <v>3128000000</v>
      </c>
      <c r="C85" s="5" t="n">
        <v>2741000000</v>
      </c>
    </row>
    <row r="86">
      <c r="A86" s="4" t="inlineStr">
        <is>
          <t>Stage 3 [Member] | Transfers from stage 1 to stage 2 not credit impaired [Member]</t>
        </is>
      </c>
    </row>
    <row r="87">
      <c r="A87" s="3" t="inlineStr">
        <is>
          <t>Disclosure Of Loans And Advances At Amortized Cost Line Items</t>
        </is>
      </c>
    </row>
    <row r="88">
      <c r="A88" s="4" t="inlineStr">
        <is>
          <t>Loans And Advances By Levels</t>
        </is>
      </c>
      <c r="B88" s="5" t="n">
        <v>0</v>
      </c>
      <c r="C88" s="5" t="n">
        <v>0</v>
      </c>
    </row>
    <row r="89">
      <c r="A89" s="4" t="inlineStr">
        <is>
          <t>Stage 3 [Member] | Transfers from stage 2 to stage 1 not credit impaired [Member]</t>
        </is>
      </c>
    </row>
    <row r="90">
      <c r="A90" s="3" t="inlineStr">
        <is>
          <t>Disclosure Of Loans And Advances At Amortized Cost Line Items</t>
        </is>
      </c>
    </row>
    <row r="91">
      <c r="A91" s="4" t="inlineStr">
        <is>
          <t>Loans And Advances By Levels</t>
        </is>
      </c>
      <c r="B91" s="5" t="n">
        <v>0</v>
      </c>
      <c r="C91" s="5" t="n">
        <v>0</v>
      </c>
    </row>
    <row r="92">
      <c r="A92" s="4" t="inlineStr">
        <is>
          <t>Stage 3 [Member] | Transfers to stage 3 [Member]</t>
        </is>
      </c>
    </row>
    <row r="93">
      <c r="A93" s="3" t="inlineStr">
        <is>
          <t>Disclosure Of Loans And Advances At Amortized Cost Line Items</t>
        </is>
      </c>
    </row>
    <row r="94">
      <c r="A94" s="4" t="inlineStr">
        <is>
          <t>Loans And Advances By Levels</t>
        </is>
      </c>
      <c r="B94" s="5" t="n">
        <v>4359000000</v>
      </c>
      <c r="C94" s="5" t="n">
        <v>4269000000</v>
      </c>
    </row>
    <row r="95">
      <c r="A95" s="4" t="inlineStr">
        <is>
          <t>Stage 3 [Member] | Transfers from stage 3 to stage 1or 2 [Member]</t>
        </is>
      </c>
    </row>
    <row r="96">
      <c r="A96" s="3" t="inlineStr">
        <is>
          <t>Disclosure Of Loans And Advances At Amortized Cost Line Items</t>
        </is>
      </c>
    </row>
    <row r="97">
      <c r="A97" s="4" t="inlineStr">
        <is>
          <t>Loans And Advances By Levels</t>
        </is>
      </c>
      <c r="B97" s="5" t="n">
        <v>-1231000000</v>
      </c>
      <c r="C97" s="5" t="n">
        <v>-1527000000</v>
      </c>
    </row>
    <row r="98">
      <c r="A98" s="4" t="inlineStr">
        <is>
          <t>Stage 3 [Member] | Net Production Finnancial Assets [Member]</t>
        </is>
      </c>
    </row>
    <row r="99">
      <c r="A99" s="3" t="inlineStr">
        <is>
          <t>Disclosure Of Loans And Advances At Amortized Cost Line Items</t>
        </is>
      </c>
    </row>
    <row r="100">
      <c r="A100" s="4" t="inlineStr">
        <is>
          <t>Loans And Advances By Levels</t>
        </is>
      </c>
      <c r="B100" s="5" t="n">
        <v>102000000</v>
      </c>
      <c r="C100" s="5" t="n">
        <v>246000000</v>
      </c>
    </row>
    <row r="101">
      <c r="A101" s="4" t="inlineStr">
        <is>
          <t>Stage 3 [Member] | Writteoffs [Member]</t>
        </is>
      </c>
    </row>
    <row r="102">
      <c r="A102" s="3" t="inlineStr">
        <is>
          <t>Disclosure Of Loans And Advances At Amortized Cost Line Items</t>
        </is>
      </c>
    </row>
    <row r="103">
      <c r="A103" s="4" t="inlineStr">
        <is>
          <t>Loans And Advances By Levels</t>
        </is>
      </c>
      <c r="B103" s="5" t="n">
        <v>-2944000000</v>
      </c>
      <c r="C103" s="5" t="n">
        <v>-3407000000</v>
      </c>
    </row>
    <row r="104">
      <c r="A104" s="4" t="inlineStr">
        <is>
          <t>Stage 3 [Member] | Changes In Model</t>
        </is>
      </c>
    </row>
    <row r="105">
      <c r="A105" s="3" t="inlineStr">
        <is>
          <t>Disclosure Of Loans And Advances At Amortized Cost Line Items</t>
        </is>
      </c>
    </row>
    <row r="106">
      <c r="A106" s="4" t="inlineStr">
        <is>
          <t>Loans And Advances By Levels</t>
        </is>
      </c>
      <c r="B106" s="5" t="n">
        <v>0</v>
      </c>
      <c r="C106" s="5" t="n">
        <v>0</v>
      </c>
    </row>
    <row r="107">
      <c r="A107" s="4" t="inlineStr">
        <is>
          <t>Stage 3 [Member] | Foreign Exchange Loss [Member]</t>
        </is>
      </c>
    </row>
    <row r="108">
      <c r="A108" s="3" t="inlineStr">
        <is>
          <t>Disclosure Of Loans And Advances At Amortized Cost Line Items</t>
        </is>
      </c>
    </row>
    <row r="109">
      <c r="A109" s="4" t="inlineStr">
        <is>
          <t>Loans And Advances By Levels</t>
        </is>
      </c>
      <c r="B109" s="5" t="n">
        <v>-1157000000</v>
      </c>
      <c r="C109" s="5" t="n">
        <v>16000000</v>
      </c>
    </row>
    <row r="110">
      <c r="A110" s="4" t="inlineStr">
        <is>
          <t>Stage 3 [Member] | Increase Decrease Through Other Movements Financial Assets [Member]</t>
        </is>
      </c>
    </row>
    <row r="111">
      <c r="A111" s="3" t="inlineStr">
        <is>
          <t>Disclosure Of Loans And Advances At Amortized Cost Line Items</t>
        </is>
      </c>
    </row>
    <row r="112">
      <c r="A112" s="4" t="inlineStr">
        <is>
          <t>Loans And Advances By Levels</t>
        </is>
      </c>
      <c r="B112" s="5" t="n">
        <v>511000000</v>
      </c>
      <c r="C112" s="5" t="n">
        <v>15000000</v>
      </c>
    </row>
    <row r="113">
      <c r="A113" s="4" t="inlineStr">
        <is>
          <t>Stage 3 [Member] | Other impairment losses [Member]</t>
        </is>
      </c>
    </row>
    <row r="114">
      <c r="A114" s="3" t="inlineStr">
        <is>
          <t>Disclosure Of Loans And Advances At Amortized Cost Line Items</t>
        </is>
      </c>
    </row>
    <row r="115">
      <c r="A115" s="4" t="inlineStr">
        <is>
          <t>Loans And Advances By Levels</t>
        </is>
      </c>
      <c r="B115" s="5" t="n">
        <v>270000000</v>
      </c>
      <c r="C115" s="5" t="n">
        <v>-11000000</v>
      </c>
    </row>
    <row r="116">
      <c r="A116" s="4" t="inlineStr">
        <is>
          <t>Stage 3 [Member] | Loans And Advances At Amortized Cost At The End [Member]</t>
        </is>
      </c>
    </row>
    <row r="117">
      <c r="A117" s="3" t="inlineStr">
        <is>
          <t>Disclosure Of Loans And Advances At Amortized Cost Line Items</t>
        </is>
      </c>
    </row>
    <row r="118">
      <c r="A118" s="4" t="inlineStr">
        <is>
          <t>Loans And Advances By Levels</t>
        </is>
      </c>
      <c r="B118" s="5" t="n">
        <v>14678000000</v>
      </c>
      <c r="C118" s="5" t="n">
        <v>15959000000</v>
      </c>
    </row>
    <row r="119">
      <c r="A119" s="4" t="inlineStr">
        <is>
          <t>Total Member | Loans And Advances At Amortized Cost At The Beginning [Member]</t>
        </is>
      </c>
    </row>
    <row r="120">
      <c r="A120" s="3" t="inlineStr">
        <is>
          <t>Disclosure Of Loans And Advances At Amortized Cost Line Items</t>
        </is>
      </c>
    </row>
    <row r="121">
      <c r="A121" s="4" t="inlineStr">
        <is>
          <t>Loans And Advances By Levels</t>
        </is>
      </c>
      <c r="B121" s="5" t="n">
        <v>412711000000</v>
      </c>
      <c r="C121" s="5" t="n">
        <v>399347000000</v>
      </c>
    </row>
    <row r="122">
      <c r="A122" s="4" t="inlineStr">
        <is>
          <t>Total Member | Transfers Of Financial Assets [Member]</t>
        </is>
      </c>
    </row>
    <row r="123">
      <c r="A123" s="3" t="inlineStr">
        <is>
          <t>Disclosure Of Loans And Advances At Amortized Cost Line Items</t>
        </is>
      </c>
    </row>
    <row r="124">
      <c r="A124" s="4" t="inlineStr">
        <is>
          <t>Loans And Advances By Levels</t>
        </is>
      </c>
      <c r="B124" s="5" t="n">
        <v>0</v>
      </c>
      <c r="C124" s="5" t="n">
        <v>0</v>
      </c>
    </row>
    <row r="125">
      <c r="A125" s="4" t="inlineStr">
        <is>
          <t>Total Member | Transfers from stage 1 to stage 2 not credit impaired [Member]</t>
        </is>
      </c>
    </row>
    <row r="126">
      <c r="A126" s="3" t="inlineStr">
        <is>
          <t>Disclosure Of Loans And Advances At Amortized Cost Line Items</t>
        </is>
      </c>
    </row>
    <row r="127">
      <c r="A127" s="4" t="inlineStr">
        <is>
          <t>Loans And Advances By Levels</t>
        </is>
      </c>
      <c r="B127" s="5" t="n">
        <v>0</v>
      </c>
      <c r="C127" s="5" t="n">
        <v>0</v>
      </c>
    </row>
    <row r="128">
      <c r="A128" s="4" t="inlineStr">
        <is>
          <t>Total Member | Transfers from stage 2 to stage 1 not credit impaired [Member]</t>
        </is>
      </c>
    </row>
    <row r="129">
      <c r="A129" s="3" t="inlineStr">
        <is>
          <t>Disclosure Of Loans And Advances At Amortized Cost Line Items</t>
        </is>
      </c>
    </row>
    <row r="130">
      <c r="A130" s="4" t="inlineStr">
        <is>
          <t>Loans And Advances By Levels</t>
        </is>
      </c>
      <c r="B130" s="5" t="n">
        <v>0</v>
      </c>
      <c r="C130" s="5" t="n">
        <v>0</v>
      </c>
    </row>
    <row r="131">
      <c r="A131" s="4" t="inlineStr">
        <is>
          <t>Total Member | Transfers to stage 3 [Member]</t>
        </is>
      </c>
    </row>
    <row r="132">
      <c r="A132" s="3" t="inlineStr">
        <is>
          <t>Disclosure Of Loans And Advances At Amortized Cost Line Items</t>
        </is>
      </c>
    </row>
    <row r="133">
      <c r="A133" s="4" t="inlineStr">
        <is>
          <t>Loans And Advances By Levels</t>
        </is>
      </c>
      <c r="B133" s="5" t="n">
        <v>0</v>
      </c>
      <c r="C133" s="5" t="n">
        <v>0</v>
      </c>
    </row>
    <row r="134">
      <c r="A134" s="4" t="inlineStr">
        <is>
          <t>Total Member | Transfers from stage 3 to stage 1or 2 [Member]</t>
        </is>
      </c>
    </row>
    <row r="135">
      <c r="A135" s="3" t="inlineStr">
        <is>
          <t>Disclosure Of Loans And Advances At Amortized Cost Line Items</t>
        </is>
      </c>
    </row>
    <row r="136">
      <c r="A136" s="4" t="inlineStr">
        <is>
          <t>Loans And Advances By Levels</t>
        </is>
      </c>
      <c r="B136" s="5" t="n">
        <v>0</v>
      </c>
      <c r="C136" s="5" t="n">
        <v>0</v>
      </c>
    </row>
    <row r="137">
      <c r="A137" s="4" t="inlineStr">
        <is>
          <t>Total Member | Net Production Finnancial Assets [Member]</t>
        </is>
      </c>
    </row>
    <row r="138">
      <c r="A138" s="3" t="inlineStr">
        <is>
          <t>Disclosure Of Loans And Advances At Amortized Cost Line Items</t>
        </is>
      </c>
    </row>
    <row r="139">
      <c r="A139" s="4" t="inlineStr">
        <is>
          <t>Loans And Advances By Levels</t>
        </is>
      </c>
      <c r="B139" s="5" t="n">
        <v>15395000000</v>
      </c>
      <c r="C139" s="5" t="n">
        <v>17804000000</v>
      </c>
    </row>
    <row r="140">
      <c r="A140" s="4" t="inlineStr">
        <is>
          <t>Total Member | Writteoffs [Member]</t>
        </is>
      </c>
    </row>
    <row r="141">
      <c r="A141" s="3" t="inlineStr">
        <is>
          <t>Disclosure Of Loans And Advances At Amortized Cost Line Items</t>
        </is>
      </c>
    </row>
    <row r="142">
      <c r="A142" s="4" t="inlineStr">
        <is>
          <t>Loans And Advances By Levels</t>
        </is>
      </c>
      <c r="B142" s="5" t="n">
        <v>-2949000000</v>
      </c>
      <c r="C142" s="5" t="n">
        <v>-3908000000</v>
      </c>
    </row>
    <row r="143">
      <c r="A143" s="4" t="inlineStr">
        <is>
          <t>Total Member | Changes In Model</t>
        </is>
      </c>
    </row>
    <row r="144">
      <c r="A144" s="3" t="inlineStr">
        <is>
          <t>Disclosure Of Loans And Advances At Amortized Cost Line Items</t>
        </is>
      </c>
    </row>
    <row r="145">
      <c r="A145" s="4" t="inlineStr">
        <is>
          <t>Loans And Advances By Levels</t>
        </is>
      </c>
      <c r="B145" s="5" t="n">
        <v>0</v>
      </c>
      <c r="C145" s="5" t="n">
        <v>0</v>
      </c>
    </row>
    <row r="146">
      <c r="A146" s="4" t="inlineStr">
        <is>
          <t>Total Member | Foreign Exchange Loss [Member]</t>
        </is>
      </c>
    </row>
    <row r="147">
      <c r="A147" s="3" t="inlineStr">
        <is>
          <t>Disclosure Of Loans And Advances At Amortized Cost Line Items</t>
        </is>
      </c>
    </row>
    <row r="148">
      <c r="A148" s="4" t="inlineStr">
        <is>
          <t>Loans And Advances By Levels</t>
        </is>
      </c>
      <c r="B148" s="5" t="n">
        <v>-24970000000</v>
      </c>
      <c r="C148" s="5" t="n">
        <v>1662000000</v>
      </c>
    </row>
    <row r="149">
      <c r="A149" s="4" t="inlineStr">
        <is>
          <t>Total Member | Increase Decrease Through Other Movements Financial Assets [Member]</t>
        </is>
      </c>
    </row>
    <row r="150">
      <c r="A150" s="3" t="inlineStr">
        <is>
          <t>Disclosure Of Loans And Advances At Amortized Cost Line Items</t>
        </is>
      </c>
    </row>
    <row r="151">
      <c r="A151" s="4" t="inlineStr">
        <is>
          <t>Loans And Advances By Levels</t>
        </is>
      </c>
      <c r="B151" s="5" t="n">
        <v>1134000000</v>
      </c>
      <c r="C151" s="5" t="n">
        <v>-13000000</v>
      </c>
    </row>
    <row r="152">
      <c r="A152" s="4" t="inlineStr">
        <is>
          <t>Total Member | Other impairment losses [Member]</t>
        </is>
      </c>
    </row>
    <row r="153">
      <c r="A153" s="3" t="inlineStr">
        <is>
          <t>Disclosure Of Loans And Advances At Amortized Cost Line Items</t>
        </is>
      </c>
    </row>
    <row r="154">
      <c r="A154" s="4" t="inlineStr">
        <is>
          <t>Loans And Advances By Levels</t>
        </is>
      </c>
      <c r="B154" s="5" t="n">
        <v>-204000000</v>
      </c>
      <c r="C154" s="5" t="n">
        <v>-2180000000</v>
      </c>
    </row>
    <row r="155">
      <c r="A155" s="4" t="inlineStr">
        <is>
          <t>Total Member | Loans And Advances At Amortized Cost At The End [Member]</t>
        </is>
      </c>
    </row>
    <row r="156">
      <c r="A156" s="3" t="inlineStr">
        <is>
          <t>Disclosure Of Loans And Advances At Amortized Cost Line Items</t>
        </is>
      </c>
    </row>
    <row r="157">
      <c r="A157" s="4" t="inlineStr">
        <is>
          <t>Loans And Advances By Levels</t>
        </is>
      </c>
      <c r="B157" s="6" t="n">
        <v>344072000000</v>
      </c>
      <c r="C157" s="6" t="n">
        <v>41271100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8 - Fair Value</t>
        </is>
      </c>
      <c r="B1" s="2" t="inlineStr">
        <is>
          <t>12 Months Ended</t>
        </is>
      </c>
    </row>
    <row r="2">
      <c r="B2" s="2" t="inlineStr">
        <is>
          <t>Dec. 31, 2020</t>
        </is>
      </c>
    </row>
    <row r="3">
      <c r="A3" s="3" t="inlineStr">
        <is>
          <t>Fair Value Abstract</t>
        </is>
      </c>
    </row>
    <row r="4">
      <c r="A4" s="4" t="inlineStr">
        <is>
          <t>Fair Value Measurement</t>
        </is>
      </c>
      <c r="B4" s="4" t="inlineStr">
        <is>
          <t>8. Fair v alue of financial instruments Framework and processes control As part of the process established in the Group for determining the fair value in order to support that financial assets and liabilities are properly following the IFRS 13 principles: Fair value is the price that would be received to sell an asset or paid to transfer a liability in an orderly transaction between market participants in the principal market or most advantageous market, at the mea surement date. BBVA has established, at a geographic level, a structure of Risk Operational Admission and Product Governance Committees responsible for validating and approving new products or types of financial assets and liabilities before being contract ed. Local management responsible for valuation, which are independent from the business are members of these committees. These areas are required to support , prior to the approval stage, the existence of not only technical and human resources, but also ade quate informational sources to measure the fair value of these financial assets and liabilities, in accordance with the rules established by the valuation global area and using models that have been validated and approved by the responsible areas. Fair value hierarchy All financial instruments, both assets and liabilities are initially recognized at fair value, which at that point is equivalent to the transaction price, unless there is evidence to the contrary in the market. Subsequently, depending on th e type of financial instrument, it may continue to be recognized at amortized cost or fair value through adjustments in the consolidated income statement or equity. When possible, the fair value is determined as the market price of a financial instrument. However, for many of the financial assets and liabilities of the Group, especially in the case of derivatives, there is no market price available, so its fair value is estimated on the basis of the price established in recent transactions involving similar instruments or, in the absence thereof, by using mathematical measurement models that are sufficiently tried and trusted by the international financial community. The estimates of the fair value derived from the use of such models take into consideration the specific features of the asset or liability to be measured and, in particular, the various t ypes of risk associated with such asset or liability. However, the limitations inherent in the measurement models and possible inaccuracies in the assumptions a nd parameters required by these models may mean that the estimated fair value of an asset or liability does not exactly match the price for which the asset or liability could be exchanged or settled on the date of its measurement. Additionally, for financi al assets and liabilities that show significant uncertainty in inputs or model parameters used for valuation, criteria is established to measure said uncertainty and activity limits are set based on these. Finally, these measurements are compared, as much as possible, against other sources such as the measurements obtained by the business teams or those obtained by other market participants. The process for determining the fair value requires the classification of the financial assets and liabilities accord ing to the measurement processes used as set forth below:  Level 1: Valuation using directly the quotation of the instrument, observable and readily and regularly available from independent price sources and referenced to active markets that the entity can access at the measurement date. The instruments classified within this level are fixed-income securities, equity instruments and certain derivatives.  Level 2: Valuation of financial instruments with commonly accepted techniques that use inputs obtained fr om observable data in markets.  Level 3: Valuation of financial instruments with valuation techniques that use significant unobservable inputs in the market. As of December 31 , 2020, the affected instruments at fair value accounted for approximately 0.55% of financial assets and 0.40% of the Group’s financial liabilities. Model selection and validation is undertaken by control areas outside the business areas. 8.1. Fair value of financial instruments The fair value of the Group’s financial instruments in the accompanying consolidated balance sheets a nd its corresponding carrying amounts , as of December 31, 2020 , 2019 and 201 8 are presented below : Fair Value and carrying amount (Millions of euros) 2020 2019 2018 Notes Carrying amount Fair value Carrying amount Fair value Carrying amount Fair value ASSETS Cash, cash balances at central banks and other demand deposits 9 65.520 65.520 44.303 44.303 58.196 58.196 Financial assets held for trading 10 108.257 108.257 101.735 101.735 89.103 89.103 Non-trading financial assets mandatorily at fair value through profit or loss 11 5.198 5.198 5.557 5.557 5.135 5.135 Financial assets designated at fair value through profit or loss 12 1.117 1.117 1.214 1.214 1.313 1.313 Financial assets at fair value through other comprehensive income 13 69.440 69.440 61.183 61.183 56.337 56.337 Financial assets at amortized cost 14 367.668 374.267 439.162 442.788 419.660 419.857 Hedging derivatives 15 1.991 1.991 1.729 1.729 2.892 2.892 LIABILITIES Financial liabilities held for trading 10 86.488 86.488 88.680 88.680 79.761 79.761 Financial liabilities designated at fair value through profit or loss 12 10.050 10.050 10.010 10.010 6.993 6.993 Financial liabilities at amortized cost 22 490.606 491.006 516.641 515.910 509.185 510.300 Hedging derivatives 15 2.318 2.318 2.233 2.233 2.680 2.680 Not all financial assets and liabilities are recorded at fair value, so below we provi de the information on financial instruments recorded at fair value and subsequently the information of those recorded at amortized cost (including their fair value although this value is not used when accounting for these instruments). 8.1.1. Fair value of financial instruments recognized at fair value, according to valuation criteria Below are the different elements used in the valuation technique of financial instruments. Active Market B BVA considers active market as a market that allows the observation o f bid and offer prices representative of the levels to which the market participants are willing to negotiate an asset, with sufficient frequency and volume . By default, BBVA would consider all internally approved “Organized Markets” as active markets, wit hout considering this an unchangeable list. Furthermore, BBVA would consider as traded in an “Organized Market” quotations for assets or liabilities from O ver T he C ounter (OTC) markets when they are obtained from independent sources, observable on a daily basis and fulfil certain conditions. The following table shows the financial instruments carried at fair value in the accompanying consolidated balance sheets, broken down by level used to determine their fair value as of December 31, 2020, 2019 and 2018 : Fair value of financial instruments by levels (Millions of Euros) 2020 2019 2018 Level 1 Level 2 Level 3 Level 1 Level 2 Level 3 Level 1 Level 2 Level 3 ASSETS Financial assets held for trading 32.555 73.856 1.847 31.135 69.092 1.508 26.730 61.969 404 Loans and advances 2.379 28.659 1.609 697 32.321 1.285 47 28.642 60 Debt securities 12.790 11.123 57 18.076 8.178 55 17.884 7.494 199 Equity instruments 11.367 31 60 8.832 - 59 5.194 - 60 Derivatives 6.019 34.043 121 3.530 28.593 109 3.605 25.833 85 Non-trading financial assets mandatorily at fair value through profit or loss 3.826 381 992 4.305 92 1.160 3.127 78 1.929 Loans and advances 210 - 499 82 - 1.038 25 - 1.778 Debt securities 4 324 28 - 91 19 90 71 76 Equity instruments 3.612 57 465 4.223 1 103 3.012 8 75 Financial assets designated at fair value through profit or loss 939 178 - 1.214 - - 1.313 - - Debt securities 939 178 - 1.214 - - 1.313 - - Financial assets at fair value through other comprehensive income 60.976 7.866 598 50.896 9.203 1.084 45.824 9.323 1.190 Loans and advances 33 - - 33 - - 33 - - Debt securities 59.982 7.832 493 49.070 9.057 604 43.788 9.211 711 Equity instruments 961 34 105 1.794 146 480 2.003 113 479 Derivatives – Hedge accounting 120 1.862 8 44 1.685 - 7 2.882 3 LIABILITIES- Financial liabilities held for trading 27.587 58.045 856 26.266 61.588 827 22.932 56.560 269 Deposits 8.381 23.495 621 9.595 32.121 649 7.989 29.945 - Trading derivatives 7.402 34.046 232 4.425 29.466 175 3.919 26.615 267 Other financial liabilities 11.805 504 3 12.246 1 2 11.024 - 1 Financial liabilities designated at fair value through profit or loss - 8.558 1.492 - 8.629 1.382 - 3.149 3.844 Customer deposits - 902 - - 944 - - 976 - Debt certificates (*) - 3.038 1.492 - 3.274 1.382 - 1.529 1.329 Other financial liabilities - 4.617 - - 4.410 - - 643 2.515 Derivatives – Hedge accounting 53 2.250 15 30 2.192 11 223 2.454 3 (*) The information for the years 2019 and 2018 has been subject to certain modifications, related to some issuances of Garanti Group
The following table sets forth the main valuation techniques, hypothesis and inputs used in the estimation of fair value of the financial instruments classified under Levels 2 and 3, based on the type of financial asset and liability and the corresponding balances as of December 31, 2020 , 2019 and 2018 : Fair value of financial Instruments by levels. December 2020 (Millions of euros) 2020 2019 2018 Level 2 Level 3 Level 2 Level 3 Level 2 Level 3 Valuation technique(s) Observable inputs Unobservable inputs ASSETS Financial assets held for trading 73.856 1.847 69.092 1.508 61.969 404 - Issuer´s credit risk - Current market interest rates - Funding interest rates observed in the market or in consensus services - Exchange rates - Prepayment rates - Issuer´s credit risk - Recovery rates - Funding interest rates not observed in the market or in consensus services Loans and advances 28.659 1.609 32.321 1.285 28.642 60 Present-value method (Discounted future cash flows) Debt securities 11.123 57 8.178 55 7.494 199 Present-value method (Discounted future cash flows) Observed prices in non active markets - Issuer´s credit risk - Current market interest rates - Non active markets prices - Prepayment rates - Issuer´s credit risk - Recovery rates Equity instruments 31 60 - 59 - 60 Comparable pricing (Observable price in a similar market) Net asset value - Brokers quotes - Market operations - NAVs published - NAV not published Derivatives 34.043 121 28.593 109 25.833 85 Interest rate Interest rate products (Interest rate Swaps, Call money Swaps and FRA): Discounted cash flows Caps/Floors: Black, Hull-White and SABR Bond options: Black Swaptions: Black, Hull-White and LGM Other Interest rate Options: Black, Hull-White and LGM Constant Maturity Swaps: SABR - Exchange rates - Market quoted future prices - Market interest rates - Underlying assets prices: shares, funds, commodities - Market observable volatilities - Issuer credit spread levels - Quoted dividends - Market listed correlations - Beta - Implicit correlations between tenors - interest rates volatility Equity Future and Equity Forward: Discounted future cash flows Equity Options: Local Volatility, Momentum adjustment - Volatility of volatility - Implicit assets correlations - Long term implicit correlations - Implicit dividends and long term repos Foreign exchange and gold Future and Equity Forward: Discounted future cash flows Foreign exchange Options: Local volatility, moments adjustment - Volatility of volatility - Implicit assets correlations - Long term implicit correlations Credit Credit Derivatives: Default model and Gaussian copula - Correlation default - Credit spread - Recovery rates - Interest rate yield - Default volatility Commodities Commodities: Momentum adjustment and discounted cash flows Non-trading financial assets mandatorily at fair value through profit or loss 381 992 92 1.160 78 1.929 Loans and advances - 499 - 1.038 - 1.778 Specific liquidation criteria regarding losses of the EPA proceedings PD and LGD of the internal models, valuations and specific criteria of the EPA proceedings Discounted future cash flows - Prepayment rates - Business plan of the underlying asset, WACC, macro scenario - Property valuation Debt securities 324 28 91 19 71 76 Present-value method (Discounted future cash flows) - Issuer credit risk - Current market interest rates - Prepayment rates - Issuer credit risk - Recovery rates Equity instruments 57 465 1 103 8 75 Comparable pricing (Observable price in a similar market) Net asset value - Brokers quotes - Market operations - NAVs published - NAV provided by the administrator of the fund Financial assets designated at fair value through profit or loss 178 - - - - - Present-value method (Discounted future cash flows) - Issuer credit risk - Current market interest rates Debt securities 178 - - - - - Financial assets at fair value through other comprehensive income 7.866 598 9.203 1.084 9.323 1.190 Debt securities 7.832 493 9.057 604 9.221 711 Present-value method (Discounted future cash flows) Observed prices in non active markets - Issuer´s credit risk - Current market interest rates - Non active market prices - Prepayment rates - Issuer credit risk - Recovery rates Equity instruments 34 105 146 480 113 479 Comparable pricing (Observable price in a similar market) Net asset value - Brokers quotes - Market operations - NAVs published - NAV provided by the administrator of the fund Hedging derivatives 1.862 8 1.685 - 2.882 3 Interest rate Interest rate products (Interest rate Swaps, Call money Swaps and FRA): Discounted cash flows Caps/Floors: Black, Hull-White and SABR Bond options: Black Swaptions: Black, Hull-White and LGM Other Interest rate Options: Black, Hull-White and LGM Constant maturity Swaps: SABR - Exchange rates - Market quoted future prices - Market interest rates - Underlying assets prices: shares, funds, commodities - Market observable volatilities - Issuer credit spread levels - Quoted dividends - Market listed correlations Equity Future and Equity Forward: Discounted future cash flows Equity Options: Local volatility, Momentum adjustment Foreign exchange and gold Future and Equity Forward: Discounted future cash flows Foreign exchange Options: Local volatility, moments adjustment Credit Credit Derivatives: Default model and Gaussian copula Commodities Commodities: Momentum adjustment and Discounted cash flows Fair Value of financial Instruments by Levels.(Millions of Euros) 2020 2019 2018 Level 2 Level 3 Level 2 Level 3 Level 2 Level 3 Valuation technique(s) Observable inputs Unobservable inputs LIABILITIES Financial liabilities held for trading 58.045 856 61.588 827 56.560 269 Deposits 23.495 621 32.121 649 29.945 - Present-value method (Discounted future cash flows) - Interest rate yield - Funding interest rates observed in the market or in consensus services - Exchange rates - Funding interest rates not observed in the market or in consensus services Derivatives 34.046 232 29.466 175 26.615 267 Interest rate Interest rate products (Interest rate Swaps, call money Swaps and FRA ): Discounted cash flows Caps/Floors: Black, Hull-White and SABR Bond options: Black Swaptions: Black, Hull-White and LGM Other Interest rate Options: Black, Hull-White and LGM Constant Maturity Swaps: SABR - Exchange rates - Market quoted future prices - Market interest rates - Underlying assets prices: shares, funds, commodities - Market observable volatilities - Issuer credit spread levels - Quoted dividends - Market listed correlations - Beta - Correlation between tenors - Interest rates volatility Equity Future and Equity forward: Discounted future cash flows Equity Options: Local volatility, momentum adjustment - Volatility of volatility - Assets correlation Foreign exchange and gold Future and Equity Forward: Discounted future cash flows Foreign exchange Options: Local volatility, moments adjustment - Volatility of volatility - Assets correlation Credit Credit Derivatives: Default model and Gaussian copula - Correlation default - Credit spread - Recovery rates - Interest rate yield - Default volatility Commodities Commodities: Momentum adjustment and discounted cash flows Short positions 504 3 1 2 - 1 Present-value method (Discounted future cash flows) - Prepayment rates - Issuer´s credit risk - Current market interest rates Financial liabilities designated at fair value through profit or loss 8.558 1.492 8.629 1.382 3.149 3.844 Present-value method (Discounted future cash flows) - Prepayment rates - Issuer´s credit risk - Current market interest rates - Prepayment rates - Issuer´s credit risk - Current market interest rates Derivatives – Hedge accounting 2.250 15 2.192 11 2.454 3 Interest rate Interest rate products (Interest rate Swaps, Call money Swaps and FRA): Discounted cash flows Caps/Floors: Black, Hull-White and SABR Bond options: Black Swaptions: Black, Hull-White and LGM Other Interest rate Options: Black, Hull-White and LGM Constant Maturity Swaps: SABR - Exchange rates - Market quoted future prices - Market interest rates - Underlying assets prices: shares, funds, commodities - Market observable volatilities - Issuer credit spread levels - Quoted dividends - Market listed correlations - Beta - Implicit correlations between tenors - interest rates volatility Equity Future and Equity Forward: Discounted future cash flows Equity Options: Local volatility, momentum adjustment - Volatility of volatility - Implicit assets correlations - Long term implicit correlations - Implicit dividends and long term repos Foreign exchange and gold Future and Equity Forward: Discounted future cash flows Foreign exchange Options: Local Volatility, moments adjustment - Volatility of volatility - Implicit assets correlations - Long term implicit correlations Credit Credit Derivatives: Default model and Gaussian copula - Correlation default - Credit spread - Recovery rates - Interest rate yield - Default volatility Commodities Commodities: Momentum adjustment and discounted cash flows Main valuation techniqu es The main techniques used for the assessment of the majority of the financial instruments classified in Level 3, and its main unobservable inputs, are described below:  The net present value (net present value method): This technique uses the future cash flows of each financial instrument, which are established in the different contracts, and discounted to their present value . This technique often includes many observable inputs, but may also include unobservable inputs, as described below:  Credit Spread: This input represents the difference in yield of a debt security and the reference rate, reflecting the additional return t hat a market participant would require to take the credit risk of that debt security. Therefore, the credit spread of the debt security is part of the discount rate used to calculate the present value of the future cash flows.  Recovery rate: This input rep resents the percentage of principal and interest recovered from a debt instrument that has defaulted.  Comparable prices (similar asset prices): This input represents the prices of comparable financial instruments and benchmarks used to calculate a referenc e yield based on relative movements from the entry price or current market levels. Further adjustments to account for differences that may exist between financial instrument being valued and the comparable financial instrument may be added. It can also be assumed that the price of the financial instrument is equivalent to the comparable instrument.  Net asset value: This technique utilizes certain assumptions to use net asset value as representative of fair value, which is equal to the total value of the ass ets and liabilities of a fund published by the managing entity.  Gaussian copula: This model is used to integrate default probabilities of credit instruments referenced to more than one underlying CDS. The joint density function used to value the instrument is constructed by using a Gaussian copula that relates the marginal densities by a normal distribution, usually extracted from the correlation matrix of events approaching default by CDS issuers.  Black 76: variant of Black Scholes model, whose main applic ation is the valuation of bond options, cap floors and swaptions where the behavior of the Forward and not the Spot itself, is directly modeled.  Black Scholes: The Black Scholes model postulates log-normal distribution for the prices of securities, so that the expected return under the risk neutral measure is the risk free interest rate. Under this assumption, the price of vanilla options can be obtained analytically, so that inverting the Black- Scholes formula, the implied volatility for process of the pr ice can be calculated.  Heston: This model, typically applied to equity OTC options, assumes stochastic behavior of volatility. According to which, the volatility follows a process that reverts to a long-term level and is correlated with the underlying equi ty instrument. As opposed to local volatility models, in which the volatility evolves deterministically, the Heston model is more flexible, allowing it to be similar to that observed in the short term today.  Libor market model: This model assumes that the dynamics of the interest rate curve can be modeled based on the set of forward contracts that compose the underlying interest rate. The correlation matrix is parameterized on the assumption that the correlation between any two forward contracts decreases a t a constant rate, beta, to the extent of the difference in their respective due dates. The input “Credit default volatility” is a volatility input of the credit factor dynamic applied in rate/credit hybrid operative. The multifactorial frame of this model makes it ideal for the valuation of instruments sensitive to the slope or curve, including interest rate option.  Local Volatility: In the local volatility models of the volatility, instead of being static, evolves over time according to the level of moneyness of the underlying, capturing the existence of smiles. These models are appropriate for pricing path dependent options when use Monte Carlo simulation technique is used. Adjustments to the valuation for risk of default Under IFRS 13 the credit risk valuation adjustments must be considered in the classification of assets and liabilities within fair value hierarchy, because of the absence of observable data of probabilities of default and recoveries used in the calculation. These adjustments are calculated by estimating Exposure At Default, Probability of Default and Loss Given Default, which are based on the recovery levels for all derivative products on any instrument, dep osits and repos at the legal entity level (all counterparties under a same master agreement), in which BBVA has exposure. Credit Valuation Adjustment (hereinafter “CVA”) and Debit Valuation Adjustments (hereinafter “DVA”) are included in the valuation of d erivatives, both assets and liabilities, to reflect the impact on the fair value of the counterparty credit risk and its own, respectively. The Group incorporates in its valuation, for all exposures classified in any of the categories valued at fair value, both the counterparty credit risk and its own. In the trading portfolio, and in the specific case of derivatives, credit risk is recognized through such adjustments. As a general rule, the calculation of CVA is the sum of the expected positive exposure in time t, the probability of default between t-1 and t, and the Loss Given Default of the counterparty. Consequently, the DVA is calculated as the sum of the expected negative exposure in time t, the probability of default of BBVA between t-1 and t, and the Loss Given Default of BBVA. Both calculations are performed throughout the entire period of potential exposure. The calculation of the expected positive and negative exposure is done through a Montecarlo simulation of the market variables involved in all trades’ valuation under the same legal netting set. The information needed to calculate the probability of default and the loss given default of a counterparty comes from the credit markets. The counterparty’s Credit Default Swaps are used if liquid quot es are available. If a market price is not available, BBVA has implemented a mapping process based on the sector, rating and geography of the counterparty to assign probabilities of default and loss given default calibrated directly to market. The amounts recognized in the consolidated balance sheet as of December 31, 2020, 2019 and 2018 related to the valuation adjustments to the credit assessment of the derivative asset as “Credit Valuation Adjustments” (“CVA”) was €-142 million, €-106 and €-163 million r espectively, and the valuation adjustments to the derivative liabilities as “Debit Valuation Adjustment” (DVA) was €124 million, €117 and €214 million, respectively. The impact recorded under “Gains or (-) losses on financial assets and liabilities held fo r trading, net” in the consolidated income statement as of December 31, 2020, 2019 and 2018 corresponding to the mentioned adjustments was a net impact of €-29 million, €67 and €-24 million respectively. Additionally, as of December 31, 2020, 2019 and 201 8, €-9, €-8 and €-12 million related to the “Funding Valuation Adjustments” (“FVA”) were recognized in the consolidated balance sheet, being the impact on results €-1 million, €4 and €-2 million, respectively. Unobservable inputs Quantitative information of unobservable inputs used to calculate Level 3 valuations is presented below as of December 31, 2020 , 2019 and 2018: Unobservable inputs. December 2020 Financial instrument Valuation technique(s) Significant unobservable inputs Min Average Max Units Debt Securities Present value method Credit Spread 4,32 47,01 564,22 b.p. Recovery Rate 0,00% 37,06% 40,00% % 0,10% 99,92% 143,87% % Equity/Fund instruments (*) Net Asset Value Comparable Pricing Security Finance Present value method Repo funding curve (1,00%) 0,00% 1,00% Abs Repo rate Credit Derivatives Gaussian Copula Correlation Default 30,40% 44,87% 60,95% % Black 76 Price Volatility - Vegas Equity Derivatives Option models on equities, baskets of equity, funds Dividends (**) Correlations (100%) 100% 100% % Volatility 6,52 29,90 141,77 Vegas FX Derivatives Option models on FX underlyings Volatility 4,11 10,00 16,14 Vegas IR Derivatives Option models on IR underlyings Beta 0,25 2,00 18,00 % Correlation Rate/Credit (100) 100 % Credit Default Volatility - - - Vegas (*) Due to the diversity of valuation models of equity valuations, we would not include all the unobservable inputs or the quantitative ranges of them. (**) The range of unobservable dividends is too wide range to be relevant. Unobservable inputs. December 2019 Financial instrument Valuation technique(s) Significant unobservable inputs Min Average Max Units Loans and advances Present value method Repo funding curve (6) 16 100 b.p. Debt securities Comparable pricing Credit spread 18 83 504 b.p. Recovery rate 0,00% 28,38% 40,00% % 0,01% 98,31% 135,94% % Equity instruments (*) Comparable pricing Net asset value Credit option Gaussian Copula Correlation default 19,37% 44,33% 61,08% % Equity OTC option Heston Forward volatility skew 35,12 35,12 35,12 Vegas Local volatility Dividends (**) Volatility 2,49 23,21 60,90 Vegas FX OTC options Black Scholes/Local Vol Volatility 3,70 6,30 10,05 Vegas Interest rate options Libor Market Model Beta 0,25 2,00 18,00 % Correlation rate/Credit (100) 100 % Credit default Volatility - - - Vegas (*) Due to the diversity of valuation models of equity valuations, we would not include all the unobservable inputs or the quantitative ranges of them. (**) The range of unobservable dividends is too wide range to be relevant. Unobservable inputs. December 2018 Financial instrument Valuation technique(s) Significant unobservable inputs Min Average Max Units Debt securities Comparable pricing Credit spread 37 152 385 b.p. Recovery rate 0,00% 32,06% 40,00% % 1,00% 88,00% 275,00% % Equity instruments (*) Comparable pricing Net asset value Credit option Gaussian Copula Correlation default 0,00% 37,98% 60,26% % Equity OTC option Heston Forward volatility skew 47,05 47,05 47,05 Vegas Local volatility Dividends (**) Volatility 13,79 27,24 65,02 Vegas FX OTC options Black Scholes/Local Vol Volatility 5,05 7,73 9,71 Vegas Interest rate options Libor Market Model Beta 0,25 9,00 18,00 % Correlation rate/Credit (100) 100 % Credit default Volatility - - - Vegas (*) Due to the diversity of valu ation models of equity valuations, we would not include all the unobservable inputs or the quantitative ranges of them. (**) The range of unobservable dividends is too wide range to be relevant. Financial assets and liabilities classified as Level 3 The changes in the balance of Level 3 financial assets and liabilities included in the accompanying consolidated balance sheets are as follows: Financial assets Level 3: Changes in the year (Millions of Euros) 2020 2019 2018 Assets Liabilities Assets Liabilities Assets Liabilities Balance at the beginning 3.754 2.220 3.527 4.115 835 1.386 Changes in fair value recognized in profit and loss (*) 609 293 112 71 (167) (28) Changes in fair value not recognized in profit and loss (89) (4) 2 - (4) - Acquisitions, disposals and liquidations (**) (699) (393) 5 595 2.102 2.710 Net transfers to Level 3 549 287 77 (2.751) 761 47 Exchange differences and others (160) (35) 31 189 - - Discontinued operations (***) (518) (5) - - - - Balance at the end 3.446 2.363 3.754 2.219 3.527 4.115 (*) Profit or loss that is attributable to gains or losses relating to those financial ass ets and liabilities held as of December 31, 2020 , 2019 and 2018 . Valuation adjustments are recorded under the heading “Gains (losses) on financial assets and liabilities (net)”. (**) Of which, in 2020 , the assets roll forward is comprised of €326 million of acquisitions, €1,014 million of disposals and €11 million of liquidations. The liabilities roll forward is comprised of €115 million of acqu isitions, €449 million of sales and €11 million of liquidations. (***) Amount in 2020 are mainly due to the stake in BBVA USA (see Notes 3 and 21). During the 2020 financial year, the level of significance of the unobservable inputs used to determine the fair value hierarchy of loans and advances to customers at amortized cost has been reviewed, resulting in a greater exposure classified as Level 3. This review has been carried out in the context of availability of new information, more adjusted to the changes that have occurred both in market conditions and in the composition of the credit portfolio . The effect on the consolidated results and solvency ratios, resulting from this review, does not represent any change (see Note 8.2). During 2019, certain interest rate yields were adapted to those observable in the market, which mainly affected the valuation of certain deposit classes recorded under “Financial liabilities at amortized cost” and certain insurance products recorded under “Financial liabiliti es designated at fair value through profit or loss - Other financial liabilities”, and, as a result thereof, their classification changed from Level 3 to Level 2. Additionally, €1,285 million in assets held for trading and €649 million in liabilities held for trading were classified in Level 3, mainly due to certain reverse repurchase and repurchase agreements, due to the non-observability and liquidity in the interest rate yield for the financing of assets applied in the calculation of their fair value. As of December 31, 2020 , 2019 and 2018 , the profit/loss on sales of financial instruments classified as Level 3 recognized in the accompanying consolidated income statement was not material. Transfers between levels The Global Valuation Area, in collaboratio n with the Group, has established the rules for an appropriate financial instruments held for trading classification according to the fair value hierarchy defined by IFRS. On a monthly basis, any new assets added to the portfolio are classified, according to this criteri on, by the subsidiaries . Then, there is a quarterly review of the portfolio in order to analyze the need for a change in classification of any of these assets. The financial instruments transferred between the different levels of measurement for th e years ended December 31, 2020 , 2019 and 2018 are at the following amounts in the accompanying consolidated ba lance sheets as of December 31 , 2020 , 2019 and 2018: Transfer between Levels. December 2020 (Millions of Euros) From: Lev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7 - Risk Management - Corrections Loans And Advances At Amortized Cost (Details) - EUR (€)</t>
        </is>
      </c>
      <c r="B1" s="2" t="inlineStr">
        <is>
          <t>Dec. 31, 2020</t>
        </is>
      </c>
      <c r="C1" s="2" t="inlineStr">
        <is>
          <t>Dec. 31, 2019</t>
        </is>
      </c>
    </row>
    <row r="2">
      <c r="A2" s="4" t="inlineStr">
        <is>
          <t>Stage 1 [Member] | Loans And Advances At Amortized Cost At The Beginning [Member]</t>
        </is>
      </c>
    </row>
    <row r="3">
      <c r="A3" s="3" t="inlineStr">
        <is>
          <t>Disclosure Of Value Corrections Of Loans and advances at amortized cost line items</t>
        </is>
      </c>
    </row>
    <row r="4">
      <c r="A4" s="4" t="inlineStr">
        <is>
          <t>Value Corrections Loans And Advances By Levels</t>
        </is>
      </c>
      <c r="B4" s="6" t="n">
        <v>-2149000000</v>
      </c>
      <c r="C4" s="6" t="n">
        <v>-2082000000</v>
      </c>
    </row>
    <row r="5">
      <c r="A5" s="4" t="inlineStr">
        <is>
          <t>Stage 1 [Member] | Transfers Of Financial Assets [Member]</t>
        </is>
      </c>
    </row>
    <row r="6">
      <c r="A6" s="3" t="inlineStr">
        <is>
          <t>Disclosure Of Value Corrections Of Loans and advances at amortized cost line items</t>
        </is>
      </c>
    </row>
    <row r="7">
      <c r="A7" s="4" t="inlineStr">
        <is>
          <t>Value Corrections Loans And Advances By Levels</t>
        </is>
      </c>
      <c r="B7" s="5" t="n">
        <v>184000000</v>
      </c>
      <c r="C7" s="5" t="n">
        <v>176000000</v>
      </c>
    </row>
    <row r="8">
      <c r="A8" s="4" t="inlineStr">
        <is>
          <t>Stage 1 [Member] | Transfers from stage 1 to stage 2 not credit impaired [Member]</t>
        </is>
      </c>
    </row>
    <row r="9">
      <c r="A9" s="3" t="inlineStr">
        <is>
          <t>Disclosure Of Value Corrections Of Loans and advances at amortized cost line items</t>
        </is>
      </c>
    </row>
    <row r="10">
      <c r="A10" s="4" t="inlineStr">
        <is>
          <t>Value Corrections Loans And Advances By Levels</t>
        </is>
      </c>
      <c r="B10" s="5" t="n">
        <v>156000000</v>
      </c>
      <c r="C10" s="5" t="n">
        <v>126000000</v>
      </c>
    </row>
    <row r="11">
      <c r="A11" s="4" t="inlineStr">
        <is>
          <t>Stage 1 [Member] | Transfers from stage 2 to stage 1 not credit impaired [Member]</t>
        </is>
      </c>
    </row>
    <row r="12">
      <c r="A12" s="3" t="inlineStr">
        <is>
          <t>Disclosure Of Value Corrections Of Loans and advances at amortized cost line items</t>
        </is>
      </c>
    </row>
    <row r="13">
      <c r="A13" s="4" t="inlineStr">
        <is>
          <t>Value Corrections Loans And Advances By Levels</t>
        </is>
      </c>
      <c r="B13" s="5" t="n">
        <v>-50000000</v>
      </c>
      <c r="C13" s="5" t="n">
        <v>-38000000</v>
      </c>
    </row>
    <row r="14">
      <c r="A14" s="4" t="inlineStr">
        <is>
          <t>Stage 1 [Member] | Transfers to stage 3 [Member]</t>
        </is>
      </c>
    </row>
    <row r="15">
      <c r="A15" s="3" t="inlineStr">
        <is>
          <t>Disclosure Of Value Corrections Of Loans and advances at amortized cost line items</t>
        </is>
      </c>
    </row>
    <row r="16">
      <c r="A16" s="4" t="inlineStr">
        <is>
          <t>Value Corrections Loans And Advances By Levels</t>
        </is>
      </c>
      <c r="B16" s="5" t="n">
        <v>81000000</v>
      </c>
      <c r="C16" s="5" t="n">
        <v>89000000</v>
      </c>
    </row>
    <row r="17">
      <c r="A17" s="4" t="inlineStr">
        <is>
          <t>Stage 1 [Member] | Transfers from stage 3 to stage 1or 2 [Member]</t>
        </is>
      </c>
    </row>
    <row r="18">
      <c r="A18" s="3" t="inlineStr">
        <is>
          <t>Disclosure Of Value Corrections Of Loans and advances at amortized cost line items</t>
        </is>
      </c>
    </row>
    <row r="19">
      <c r="A19" s="4" t="inlineStr">
        <is>
          <t>Value Corrections Loans And Advances By Levels</t>
        </is>
      </c>
      <c r="B19" s="5" t="n">
        <v>-3000000</v>
      </c>
      <c r="C19" s="5" t="n">
        <v>-1000000</v>
      </c>
    </row>
    <row r="20">
      <c r="A20" s="4" t="inlineStr">
        <is>
          <t>Stage 1 [Member] | Net Production Finnancial Assets [Member]</t>
        </is>
      </c>
    </row>
    <row r="21">
      <c r="A21" s="3" t="inlineStr">
        <is>
          <t>Disclosure Of Value Corrections Of Loans and advances at amortized cost line items</t>
        </is>
      </c>
    </row>
    <row r="22">
      <c r="A22" s="4" t="inlineStr">
        <is>
          <t>Value Corrections Loans And Advances By Levels</t>
        </is>
      </c>
      <c r="B22" s="5" t="n">
        <v>-872000000</v>
      </c>
      <c r="C22" s="5" t="n">
        <v>-542000000</v>
      </c>
    </row>
    <row r="23">
      <c r="A23" s="4" t="inlineStr">
        <is>
          <t>Stage 1 [Member] | Writteoffs [Member]</t>
        </is>
      </c>
    </row>
    <row r="24">
      <c r="A24" s="3" t="inlineStr">
        <is>
          <t>Disclosure Of Value Corrections Of Loans and advances at amortized cost line items</t>
        </is>
      </c>
    </row>
    <row r="25">
      <c r="A25" s="4" t="inlineStr">
        <is>
          <t>Value Corrections Loans And Advances By Levels</t>
        </is>
      </c>
      <c r="B25" s="5" t="n">
        <v>0</v>
      </c>
      <c r="C25" s="5" t="n">
        <v>130000000</v>
      </c>
    </row>
    <row r="26">
      <c r="A26" s="4" t="inlineStr">
        <is>
          <t>Stage 1 [Member] | Changes In Model</t>
        </is>
      </c>
    </row>
    <row r="27">
      <c r="A27" s="3" t="inlineStr">
        <is>
          <t>Disclosure Of Value Corrections Of Loans and advances at amortized cost line items</t>
        </is>
      </c>
    </row>
    <row r="28">
      <c r="A28" s="4" t="inlineStr">
        <is>
          <t>Value Corrections Loans And Advances By Levels</t>
        </is>
      </c>
      <c r="B28" s="5" t="n">
        <v>0</v>
      </c>
      <c r="C28" s="5" t="n">
        <v>0</v>
      </c>
    </row>
    <row r="29">
      <c r="A29" s="4" t="inlineStr">
        <is>
          <t>Stage 1 [Member] | Foreign Exchange Loss [Member]</t>
        </is>
      </c>
    </row>
    <row r="30">
      <c r="A30" s="3" t="inlineStr">
        <is>
          <t>Disclosure Of Value Corrections Of Loans and advances at amortized cost line items</t>
        </is>
      </c>
    </row>
    <row r="31">
      <c r="A31" s="4" t="inlineStr">
        <is>
          <t>Value Corrections Loans And Advances By Levels</t>
        </is>
      </c>
      <c r="B31" s="5" t="n">
        <v>227000000</v>
      </c>
      <c r="C31" s="5" t="n">
        <v>-30000000</v>
      </c>
    </row>
    <row r="32">
      <c r="A32" s="4" t="inlineStr">
        <is>
          <t>Stage 1 [Member] | Increase Decrease Through Other Movements Financial Assets [Member]</t>
        </is>
      </c>
    </row>
    <row r="33">
      <c r="A33" s="3" t="inlineStr">
        <is>
          <t>Disclosure Of Value Corrections Of Loans and advances at amortized cost line items</t>
        </is>
      </c>
    </row>
    <row r="34">
      <c r="A34" s="4" t="inlineStr">
        <is>
          <t>Value Corrections Loans And Advances By Levels</t>
        </is>
      </c>
      <c r="B34" s="5" t="n">
        <v>12000000</v>
      </c>
      <c r="C34" s="5" t="n">
        <v>-15000000</v>
      </c>
    </row>
    <row r="35">
      <c r="A35" s="4" t="inlineStr">
        <is>
          <t>Stage 1 [Member] | Other impairment losses [Member]</t>
        </is>
      </c>
    </row>
    <row r="36">
      <c r="A36" s="3" t="inlineStr">
        <is>
          <t>Disclosure Of Value Corrections Of Loans and advances at amortized cost line items</t>
        </is>
      </c>
    </row>
    <row r="37">
      <c r="A37" s="4" t="inlineStr">
        <is>
          <t>Value Corrections Loans And Advances By Levels</t>
        </is>
      </c>
      <c r="B37" s="5" t="n">
        <v>160000000</v>
      </c>
      <c r="C37" s="5" t="n">
        <v>215000000</v>
      </c>
    </row>
    <row r="38">
      <c r="A38" s="4" t="inlineStr">
        <is>
          <t>Stage 1 [Member] | Interrupted Operations Member [Member]</t>
        </is>
      </c>
    </row>
    <row r="39">
      <c r="A39" s="3" t="inlineStr">
        <is>
          <t>Disclosure Of Value Corrections Of Loans and advances at amortized cost line items</t>
        </is>
      </c>
    </row>
    <row r="40">
      <c r="A40" s="4" t="inlineStr">
        <is>
          <t>Value Corrections Loans And Advances By Levels</t>
        </is>
      </c>
      <c r="B40" s="5" t="n">
        <v>401000000</v>
      </c>
    </row>
    <row r="41">
      <c r="A41" s="4" t="inlineStr">
        <is>
          <t>Stage 1 [Member] | Loans And Advances At Amortized Cost At The End [Member]</t>
        </is>
      </c>
    </row>
    <row r="42">
      <c r="A42" s="3" t="inlineStr">
        <is>
          <t>Disclosure Of Value Corrections Of Loans and advances at amortized cost line items</t>
        </is>
      </c>
    </row>
    <row r="43">
      <c r="A43" s="4" t="inlineStr">
        <is>
          <t>Value Corrections Loans And Advances By Levels</t>
        </is>
      </c>
      <c r="B43" s="5" t="n">
        <v>-2037000000</v>
      </c>
      <c r="C43" s="5" t="n">
        <v>-2149000000</v>
      </c>
    </row>
    <row r="44">
      <c r="A44" s="4" t="inlineStr">
        <is>
          <t>Stage 2 [Member] | Loans And Advances At Amortized Cost At The Beginning [Member]</t>
        </is>
      </c>
    </row>
    <row r="45">
      <c r="A45" s="3" t="inlineStr">
        <is>
          <t>Disclosure Of Value Corrections Of Loans and advances at amortized cost line items</t>
        </is>
      </c>
    </row>
    <row r="46">
      <c r="A46" s="4" t="inlineStr">
        <is>
          <t>Value Corrections Loans And Advances By Levels</t>
        </is>
      </c>
      <c r="B46" s="5" t="n">
        <v>-2183000000</v>
      </c>
      <c r="C46" s="5" t="n">
        <v>-2375000000</v>
      </c>
    </row>
    <row r="47">
      <c r="A47" s="4" t="inlineStr">
        <is>
          <t>Stage 2 [Member] | Transfers Of Financial Assets [Member]</t>
        </is>
      </c>
    </row>
    <row r="48">
      <c r="A48" s="3" t="inlineStr">
        <is>
          <t>Disclosure Of Value Corrections Of Loans and advances at amortized cost line items</t>
        </is>
      </c>
    </row>
    <row r="49">
      <c r="A49" s="4" t="inlineStr">
        <is>
          <t>Value Corrections Loans And Advances By Levels</t>
        </is>
      </c>
      <c r="B49" s="5" t="n">
        <v>-511000000</v>
      </c>
      <c r="C49" s="5" t="n">
        <v>-227000000</v>
      </c>
    </row>
    <row r="50">
      <c r="A50" s="4" t="inlineStr">
        <is>
          <t>Stage 2 [Member] | Transfers from stage 1 to stage 2 not credit impaired [Member]</t>
        </is>
      </c>
    </row>
    <row r="51">
      <c r="A51" s="3" t="inlineStr">
        <is>
          <t>Disclosure Of Value Corrections Of Loans and advances at amortized cost line items</t>
        </is>
      </c>
    </row>
    <row r="52">
      <c r="A52" s="4" t="inlineStr">
        <is>
          <t>Value Corrections Loans And Advances By Levels</t>
        </is>
      </c>
      <c r="B52" s="5" t="n">
        <v>-923000000</v>
      </c>
      <c r="C52" s="5" t="n">
        <v>-649000000</v>
      </c>
    </row>
    <row r="53">
      <c r="A53" s="4" t="inlineStr">
        <is>
          <t>Stage 2 [Member] | Transfers from stage 2 to stage 1 not credit impaired [Member]</t>
        </is>
      </c>
    </row>
    <row r="54">
      <c r="A54" s="3" t="inlineStr">
        <is>
          <t>Disclosure Of Value Corrections Of Loans and advances at amortized cost line items</t>
        </is>
      </c>
    </row>
    <row r="55">
      <c r="A55" s="4" t="inlineStr">
        <is>
          <t>Value Corrections Loans And Advances By Levels</t>
        </is>
      </c>
      <c r="B55" s="5" t="n">
        <v>253000000</v>
      </c>
      <c r="C55" s="5" t="n">
        <v>273000000</v>
      </c>
    </row>
    <row r="56">
      <c r="A56" s="4" t="inlineStr">
        <is>
          <t>Stage 2 [Member] | Transfers to stage 3 [Member]</t>
        </is>
      </c>
    </row>
    <row r="57">
      <c r="A57" s="3" t="inlineStr">
        <is>
          <t>Disclosure Of Value Corrections Of Loans and advances at amortized cost line items</t>
        </is>
      </c>
    </row>
    <row r="58">
      <c r="A58" s="4" t="inlineStr">
        <is>
          <t>Value Corrections Loans And Advances By Levels</t>
        </is>
      </c>
      <c r="B58" s="5" t="n">
        <v>218000000</v>
      </c>
      <c r="C58" s="5" t="n">
        <v>234000000</v>
      </c>
    </row>
    <row r="59">
      <c r="A59" s="4" t="inlineStr">
        <is>
          <t>Stage 2 [Member] | Transfers from stage 3 to stage 1or 2 [Member]</t>
        </is>
      </c>
    </row>
    <row r="60">
      <c r="A60" s="3" t="inlineStr">
        <is>
          <t>Disclosure Of Value Corrections Of Loans and advances at amortized cost line items</t>
        </is>
      </c>
    </row>
    <row r="61">
      <c r="A61" s="4" t="inlineStr">
        <is>
          <t>Value Corrections Loans And Advances By Levels</t>
        </is>
      </c>
      <c r="B61" s="5" t="n">
        <v>-59000000</v>
      </c>
      <c r="C61" s="5" t="n">
        <v>-86000000</v>
      </c>
    </row>
    <row r="62">
      <c r="A62" s="4" t="inlineStr">
        <is>
          <t>Stage 2 [Member] | Net Production Finnancial Assets [Member]</t>
        </is>
      </c>
    </row>
    <row r="63">
      <c r="A63" s="3" t="inlineStr">
        <is>
          <t>Disclosure Of Value Corrections Of Loans and advances at amortized cost line items</t>
        </is>
      </c>
    </row>
    <row r="64">
      <c r="A64" s="4" t="inlineStr">
        <is>
          <t>Value Corrections Loans And Advances By Levels</t>
        </is>
      </c>
      <c r="B64" s="5" t="n">
        <v>-795000000</v>
      </c>
      <c r="C64" s="5" t="n">
        <v>-116000000</v>
      </c>
    </row>
    <row r="65">
      <c r="A65" s="4" t="inlineStr">
        <is>
          <t>Stage 2 [Member] | Writteoffs [Member]</t>
        </is>
      </c>
    </row>
    <row r="66">
      <c r="A66" s="3" t="inlineStr">
        <is>
          <t>Disclosure Of Value Corrections Of Loans and advances at amortized cost line items</t>
        </is>
      </c>
    </row>
    <row r="67">
      <c r="A67" s="4" t="inlineStr">
        <is>
          <t>Value Corrections Loans And Advances By Levels</t>
        </is>
      </c>
      <c r="B67" s="5" t="n">
        <v>0</v>
      </c>
      <c r="C67" s="5" t="n">
        <v>337000000</v>
      </c>
    </row>
    <row r="68">
      <c r="A68" s="4" t="inlineStr">
        <is>
          <t>Stage 2 [Member] | Changes In Model</t>
        </is>
      </c>
    </row>
    <row r="69">
      <c r="A69" s="3" t="inlineStr">
        <is>
          <t>Disclosure Of Value Corrections Of Loans and advances at amortized cost line items</t>
        </is>
      </c>
    </row>
    <row r="70">
      <c r="A70" s="4" t="inlineStr">
        <is>
          <t>Value Corrections Loans And Advances By Levels</t>
        </is>
      </c>
      <c r="B70" s="5" t="n">
        <v>0</v>
      </c>
      <c r="C70" s="5" t="n">
        <v>0</v>
      </c>
    </row>
    <row r="71">
      <c r="A71" s="4" t="inlineStr">
        <is>
          <t>Stage 2 [Member] | Foreign Exchange Loss [Member]</t>
        </is>
      </c>
    </row>
    <row r="72">
      <c r="A72" s="3" t="inlineStr">
        <is>
          <t>Disclosure Of Value Corrections Of Loans and advances at amortized cost line items</t>
        </is>
      </c>
    </row>
    <row r="73">
      <c r="A73" s="4" t="inlineStr">
        <is>
          <t>Value Corrections Loans And Advances By Levels</t>
        </is>
      </c>
      <c r="B73" s="5" t="n">
        <v>256000000</v>
      </c>
      <c r="C73" s="5" t="n">
        <v>-18000000</v>
      </c>
    </row>
    <row r="74">
      <c r="A74" s="4" t="inlineStr">
        <is>
          <t>Stage 2 [Member] | Increase Decrease Through Other Movements Financial Assets [Member]</t>
        </is>
      </c>
    </row>
    <row r="75">
      <c r="A75" s="3" t="inlineStr">
        <is>
          <t>Disclosure Of Value Corrections Of Loans and advances at amortized cost line items</t>
        </is>
      </c>
    </row>
    <row r="76">
      <c r="A76" s="4" t="inlineStr">
        <is>
          <t>Value Corrections Loans And Advances By Levels</t>
        </is>
      </c>
      <c r="B76" s="5" t="n">
        <v>-118000000</v>
      </c>
      <c r="C76" s="5" t="n">
        <v>-149000000</v>
      </c>
    </row>
    <row r="77">
      <c r="A77" s="4" t="inlineStr">
        <is>
          <t>Stage 2 [Member] | Other impairment losses [Member]</t>
        </is>
      </c>
    </row>
    <row r="78">
      <c r="A78" s="3" t="inlineStr">
        <is>
          <t>Disclosure Of Value Corrections Of Loans and advances at amortized cost line items</t>
        </is>
      </c>
    </row>
    <row r="79">
      <c r="A79" s="4" t="inlineStr">
        <is>
          <t>Value Corrections Loans And Advances By Levels</t>
        </is>
      </c>
      <c r="B79" s="5" t="n">
        <v>618000000</v>
      </c>
      <c r="C79" s="5" t="n">
        <v>366000000</v>
      </c>
    </row>
    <row r="80">
      <c r="A80" s="4" t="inlineStr">
        <is>
          <t>Stage 2 [Member] | Interrupted Operations Member [Member]</t>
        </is>
      </c>
    </row>
    <row r="81">
      <c r="A81" s="3" t="inlineStr">
        <is>
          <t>Disclosure Of Value Corrections Of Loans and advances at amortized cost line items</t>
        </is>
      </c>
    </row>
    <row r="82">
      <c r="A82" s="4" t="inlineStr">
        <is>
          <t>Value Corrections Loans And Advances By Levels</t>
        </is>
      </c>
      <c r="B82" s="5" t="n">
        <v>444000000</v>
      </c>
    </row>
    <row r="83">
      <c r="A83" s="4" t="inlineStr">
        <is>
          <t>Stage 2 [Member] | Loans And Advances At Amortized Cost At The End [Member]</t>
        </is>
      </c>
    </row>
    <row r="84">
      <c r="A84" s="3" t="inlineStr">
        <is>
          <t>Disclosure Of Value Corrections Of Loans and advances at amortized cost line items</t>
        </is>
      </c>
    </row>
    <row r="85">
      <c r="A85" s="4" t="inlineStr">
        <is>
          <t>Value Corrections Loans And Advances By Levels</t>
        </is>
      </c>
      <c r="B85" s="5" t="n">
        <v>-2289000000</v>
      </c>
      <c r="C85" s="5" t="n">
        <v>-2183000000</v>
      </c>
    </row>
    <row r="86">
      <c r="A86" s="4" t="inlineStr">
        <is>
          <t>Stage 3 [Member] | Loans And Advances At Amortized Cost At The Beginning [Member]</t>
        </is>
      </c>
    </row>
    <row r="87">
      <c r="A87" s="3" t="inlineStr">
        <is>
          <t>Disclosure Of Value Corrections Of Loans and advances at amortized cost line items</t>
        </is>
      </c>
    </row>
    <row r="88">
      <c r="A88" s="4" t="inlineStr">
        <is>
          <t>Value Corrections Loans And Advances By Levels</t>
        </is>
      </c>
      <c r="B88" s="5" t="n">
        <v>-8094000000</v>
      </c>
      <c r="C88" s="5" t="n">
        <v>-7761000000</v>
      </c>
    </row>
    <row r="89">
      <c r="A89" s="4" t="inlineStr">
        <is>
          <t>Stage 3 [Member] | Transfers Of Financial Assets [Member]</t>
        </is>
      </c>
    </row>
    <row r="90">
      <c r="A90" s="3" t="inlineStr">
        <is>
          <t>Disclosure Of Value Corrections Of Loans and advances at amortized cost line items</t>
        </is>
      </c>
    </row>
    <row r="91">
      <c r="A91" s="4" t="inlineStr">
        <is>
          <t>Value Corrections Loans And Advances By Levels</t>
        </is>
      </c>
      <c r="B91" s="5" t="n">
        <v>-1806000000</v>
      </c>
      <c r="C91" s="5" t="n">
        <v>-1574000000</v>
      </c>
    </row>
    <row r="92">
      <c r="A92" s="4" t="inlineStr">
        <is>
          <t>Stage 3 [Member] | Transfers from stage 1 to stage 2 not credit impaired [Member]</t>
        </is>
      </c>
    </row>
    <row r="93">
      <c r="A93" s="3" t="inlineStr">
        <is>
          <t>Disclosure Of Value Corrections Of Loans and advances at amortized cost line items</t>
        </is>
      </c>
    </row>
    <row r="94">
      <c r="A94" s="4" t="inlineStr">
        <is>
          <t>Value Corrections Loans And Advances By Levels</t>
        </is>
      </c>
      <c r="B94" s="5" t="n">
        <v>0</v>
      </c>
      <c r="C94" s="5" t="n">
        <v>0</v>
      </c>
    </row>
    <row r="95">
      <c r="A95" s="4" t="inlineStr">
        <is>
          <t>Stage 3 [Member] | Transfers from stage 2 to stage 1 not credit impaired [Member]</t>
        </is>
      </c>
    </row>
    <row r="96">
      <c r="A96" s="3" t="inlineStr">
        <is>
          <t>Disclosure Of Value Corrections Of Loans and advances at amortized cost line items</t>
        </is>
      </c>
    </row>
    <row r="97">
      <c r="A97" s="4" t="inlineStr">
        <is>
          <t>Value Corrections Loans And Advances By Levels</t>
        </is>
      </c>
      <c r="B97" s="5" t="n">
        <v>0</v>
      </c>
      <c r="C97" s="5" t="n">
        <v>0</v>
      </c>
    </row>
    <row r="98">
      <c r="A98" s="4" t="inlineStr">
        <is>
          <t>Stage 3 [Member] | Transfers to stage 3 [Member]</t>
        </is>
      </c>
    </row>
    <row r="99">
      <c r="A99" s="3" t="inlineStr">
        <is>
          <t>Disclosure Of Value Corrections Of Loans and advances at amortized cost line items</t>
        </is>
      </c>
    </row>
    <row r="100">
      <c r="A100" s="4" t="inlineStr">
        <is>
          <t>Value Corrections Loans And Advances By Levels</t>
        </is>
      </c>
      <c r="B100" s="5" t="n">
        <v>-1950000000</v>
      </c>
      <c r="C100" s="5" t="n">
        <v>-1810000000</v>
      </c>
    </row>
    <row r="101">
      <c r="A101" s="4" t="inlineStr">
        <is>
          <t>Stage 3 [Member] | Transfers from stage 3 to stage 1or 2 [Member]</t>
        </is>
      </c>
    </row>
    <row r="102">
      <c r="A102" s="3" t="inlineStr">
        <is>
          <t>Disclosure Of Value Corrections Of Loans and advances at amortized cost line items</t>
        </is>
      </c>
    </row>
    <row r="103">
      <c r="A103" s="4" t="inlineStr">
        <is>
          <t>Value Corrections Loans And Advances By Levels</t>
        </is>
      </c>
      <c r="B103" s="5" t="n">
        <v>144000000</v>
      </c>
      <c r="C103" s="5" t="n">
        <v>236000000</v>
      </c>
    </row>
    <row r="104">
      <c r="A104" s="4" t="inlineStr">
        <is>
          <t>Stage 3 [Member] | Net Production Finnancial Assets [Member]</t>
        </is>
      </c>
    </row>
    <row r="105">
      <c r="A105" s="3" t="inlineStr">
        <is>
          <t>Disclosure Of Value Corrections Of Loans and advances at amortized cost line items</t>
        </is>
      </c>
    </row>
    <row r="106">
      <c r="A106" s="4" t="inlineStr">
        <is>
          <t>Value Corrections Loans And Advances By Levels</t>
        </is>
      </c>
      <c r="B106" s="5" t="n">
        <v>-1329000000</v>
      </c>
      <c r="C106" s="5" t="n">
        <v>-1711000000</v>
      </c>
    </row>
    <row r="107">
      <c r="A107" s="4" t="inlineStr">
        <is>
          <t>Stage 3 [Member] | Writteoffs [Member]</t>
        </is>
      </c>
    </row>
    <row r="108">
      <c r="A108" s="3" t="inlineStr">
        <is>
          <t>Disclosure Of Value Corrections Of Loans and advances at amortized cost line items</t>
        </is>
      </c>
    </row>
    <row r="109">
      <c r="A109" s="4" t="inlineStr">
        <is>
          <t>Value Corrections Loans And Advances By Levels</t>
        </is>
      </c>
      <c r="B109" s="5" t="n">
        <v>2567000000</v>
      </c>
      <c r="C109" s="5" t="n">
        <v>2789000000</v>
      </c>
    </row>
    <row r="110">
      <c r="A110" s="4" t="inlineStr">
        <is>
          <t>Stage 3 [Member] | Changes In Model</t>
        </is>
      </c>
    </row>
    <row r="111">
      <c r="A111" s="3" t="inlineStr">
        <is>
          <t>Disclosure Of Value Corrections Of Loans and advances at amortized cost line items</t>
        </is>
      </c>
    </row>
    <row r="112">
      <c r="A112" s="4" t="inlineStr">
        <is>
          <t>Value Corrections Loans And Advances By Levels</t>
        </is>
      </c>
      <c r="B112" s="5" t="n">
        <v>0</v>
      </c>
      <c r="C112" s="5" t="n">
        <v>0</v>
      </c>
    </row>
    <row r="113">
      <c r="A113" s="4" t="inlineStr">
        <is>
          <t>Stage 3 [Member] | Foreign Exchange Loss [Member]</t>
        </is>
      </c>
    </row>
    <row r="114">
      <c r="A114" s="3" t="inlineStr">
        <is>
          <t>Disclosure Of Value Corrections Of Loans and advances at amortized cost line items</t>
        </is>
      </c>
    </row>
    <row r="115">
      <c r="A115" s="4" t="inlineStr">
        <is>
          <t>Value Corrections Loans And Advances By Levels</t>
        </is>
      </c>
      <c r="B115" s="5" t="n">
        <v>721000000</v>
      </c>
      <c r="C115" s="5" t="n">
        <v>69000000</v>
      </c>
    </row>
    <row r="116">
      <c r="A116" s="4" t="inlineStr">
        <is>
          <t>Stage 3 [Member] | Increase Decrease Through Other Movements Financial Assets [Member]</t>
        </is>
      </c>
    </row>
    <row r="117">
      <c r="A117" s="3" t="inlineStr">
        <is>
          <t>Disclosure Of Value Corrections Of Loans and advances at amortized cost line items</t>
        </is>
      </c>
    </row>
    <row r="118">
      <c r="A118" s="4" t="inlineStr">
        <is>
          <t>Value Corrections Loans And Advances By Levels</t>
        </is>
      </c>
      <c r="B118" s="5" t="n">
        <v>-177000000</v>
      </c>
      <c r="C118" s="5" t="n">
        <v>-89000000</v>
      </c>
    </row>
    <row r="119">
      <c r="A119" s="4" t="inlineStr">
        <is>
          <t>Stage 3 [Member] | Other impairment losses [Member]</t>
        </is>
      </c>
    </row>
    <row r="120">
      <c r="A120" s="3" t="inlineStr">
        <is>
          <t>Disclosure Of Value Corrections Of Loans and advances at amortized cost line items</t>
        </is>
      </c>
    </row>
    <row r="121">
      <c r="A121" s="4" t="inlineStr">
        <is>
          <t>Value Corrections Loans And Advances By Levels</t>
        </is>
      </c>
      <c r="B121" s="5" t="n">
        <v>25000000</v>
      </c>
      <c r="C121" s="5" t="n">
        <v>183000000</v>
      </c>
    </row>
    <row r="122">
      <c r="A122" s="4" t="inlineStr">
        <is>
          <t>Stage 3 [Member] | Interrupted Operations Member [Member]</t>
        </is>
      </c>
    </row>
    <row r="123">
      <c r="A123" s="3" t="inlineStr">
        <is>
          <t>Disclosure Of Value Corrections Of Loans and advances at amortized cost line items</t>
        </is>
      </c>
    </row>
    <row r="124">
      <c r="A124" s="4" t="inlineStr">
        <is>
          <t>Value Corrections Loans And Advances By Levels</t>
        </is>
      </c>
      <c r="B124" s="5" t="n">
        <v>278000000</v>
      </c>
    </row>
    <row r="125">
      <c r="A125" s="4" t="inlineStr">
        <is>
          <t>Stage 3 [Member] | Loans And Advances At Amortized Cost At The End [Member]</t>
        </is>
      </c>
    </row>
    <row r="126">
      <c r="A126" s="3" t="inlineStr">
        <is>
          <t>Disclosure Of Value Corrections Of Loans and advances at amortized cost line items</t>
        </is>
      </c>
    </row>
    <row r="127">
      <c r="A127" s="4" t="inlineStr">
        <is>
          <t>Value Corrections Loans And Advances By Levels</t>
        </is>
      </c>
      <c r="B127" s="5" t="n">
        <v>-7815000000</v>
      </c>
      <c r="C127" s="5" t="n">
        <v>-8094000000</v>
      </c>
    </row>
    <row r="128">
      <c r="A128" s="4" t="inlineStr">
        <is>
          <t>Total Member | Loans And Advances At Amortized Cost At The Beginning [Member]</t>
        </is>
      </c>
    </row>
    <row r="129">
      <c r="A129" s="3" t="inlineStr">
        <is>
          <t>Disclosure Of Value Corrections Of Loans and advances at amortized cost line items</t>
        </is>
      </c>
    </row>
    <row r="130">
      <c r="A130" s="4" t="inlineStr">
        <is>
          <t>Value Corrections Loans And Advances By Levels</t>
        </is>
      </c>
      <c r="B130" s="5" t="n">
        <v>-12427000000</v>
      </c>
      <c r="C130" s="5" t="n">
        <v>-12217000000</v>
      </c>
    </row>
    <row r="131">
      <c r="A131" s="4" t="inlineStr">
        <is>
          <t>Total Member | Transfers Of Financial Assets [Member]</t>
        </is>
      </c>
    </row>
    <row r="132">
      <c r="A132" s="3" t="inlineStr">
        <is>
          <t>Disclosure Of Value Corrections Of Loans and advances at amortized cost line items</t>
        </is>
      </c>
    </row>
    <row r="133">
      <c r="A133" s="4" t="inlineStr">
        <is>
          <t>Value Corrections Loans And Advances By Levels</t>
        </is>
      </c>
      <c r="B133" s="5" t="n">
        <v>-2133000000</v>
      </c>
      <c r="C133" s="5" t="n">
        <v>-1626000000</v>
      </c>
    </row>
    <row r="134">
      <c r="A134" s="4" t="inlineStr">
        <is>
          <t>Total Member | Transfers from stage 1 to stage 2 not credit impaired [Member]</t>
        </is>
      </c>
    </row>
    <row r="135">
      <c r="A135" s="3" t="inlineStr">
        <is>
          <t>Disclosure Of Value Corrections Of Loans and advances at amortized cost line items</t>
        </is>
      </c>
    </row>
    <row r="136">
      <c r="A136" s="4" t="inlineStr">
        <is>
          <t>Value Corrections Loans And Advances By Levels</t>
        </is>
      </c>
      <c r="B136" s="5" t="n">
        <v>-766000000</v>
      </c>
      <c r="C136" s="5" t="n">
        <v>-523000000</v>
      </c>
    </row>
    <row r="137">
      <c r="A137" s="4" t="inlineStr">
        <is>
          <t>Total Member | Transfers from stage 2 to stage 1 not credit impaired [Member]</t>
        </is>
      </c>
    </row>
    <row r="138">
      <c r="A138" s="3" t="inlineStr">
        <is>
          <t>Disclosure Of Value Corrections Of Loans and advances at amortized cost line items</t>
        </is>
      </c>
    </row>
    <row r="139">
      <c r="A139" s="4" t="inlineStr">
        <is>
          <t>Value Corrections Loans And Advances By Levels</t>
        </is>
      </c>
      <c r="B139" s="5" t="n">
        <v>202000000</v>
      </c>
      <c r="C139" s="5" t="n">
        <v>235000000</v>
      </c>
    </row>
    <row r="140">
      <c r="A140" s="4" t="inlineStr">
        <is>
          <t>Total Member | Transfers to stage 3 [Member]</t>
        </is>
      </c>
    </row>
    <row r="141">
      <c r="A141" s="3" t="inlineStr">
        <is>
          <t>Disclosure Of Value Corrections Of Loans and advances at amortized cost line items</t>
        </is>
      </c>
    </row>
    <row r="142">
      <c r="A142" s="4" t="inlineStr">
        <is>
          <t>Value Corrections Loans And Advances By Levels</t>
        </is>
      </c>
      <c r="B142" s="5" t="n">
        <v>-1652000000</v>
      </c>
      <c r="C142" s="5" t="n">
        <v>-1487000000</v>
      </c>
    </row>
    <row r="143">
      <c r="A143" s="4" t="inlineStr">
        <is>
          <t>Total Member | Transfers from stage 3 to stage 1or 2 [Member]</t>
        </is>
      </c>
    </row>
    <row r="144">
      <c r="A144" s="3" t="inlineStr">
        <is>
          <t>Disclosure Of Value Corrections Of Loans and advances at amortized cost line items</t>
        </is>
      </c>
    </row>
    <row r="145">
      <c r="A145" s="4" t="inlineStr">
        <is>
          <t>Value Corrections Loans And Advances By Levels</t>
        </is>
      </c>
      <c r="B145" s="5" t="n">
        <v>83000000</v>
      </c>
      <c r="C145" s="5" t="n">
        <v>149000000</v>
      </c>
    </row>
    <row r="146">
      <c r="A146" s="4" t="inlineStr">
        <is>
          <t>Total Member | Net Production Finnancial Assets [Member]</t>
        </is>
      </c>
    </row>
    <row r="147">
      <c r="A147" s="3" t="inlineStr">
        <is>
          <t>Disclosure Of Value Corrections Of Loans and advances at amortized cost line items</t>
        </is>
      </c>
    </row>
    <row r="148">
      <c r="A148" s="4" t="inlineStr">
        <is>
          <t>Value Corrections Loans And Advances By Levels</t>
        </is>
      </c>
      <c r="B148" s="5" t="n">
        <v>-2996000000</v>
      </c>
      <c r="C148" s="5" t="n">
        <v>-2370000000</v>
      </c>
    </row>
    <row r="149">
      <c r="A149" s="4" t="inlineStr">
        <is>
          <t>Total Member | Writteoffs [Member]</t>
        </is>
      </c>
    </row>
    <row r="150">
      <c r="A150" s="3" t="inlineStr">
        <is>
          <t>Disclosure Of Value Corrections Of Loans and advances at amortized cost line items</t>
        </is>
      </c>
    </row>
    <row r="151">
      <c r="A151" s="4" t="inlineStr">
        <is>
          <t>Value Corrections Loans And Advances By Levels</t>
        </is>
      </c>
      <c r="B151" s="5" t="n">
        <v>2568000000</v>
      </c>
      <c r="C151" s="5" t="n">
        <v>3256000000</v>
      </c>
    </row>
    <row r="152">
      <c r="A152" s="4" t="inlineStr">
        <is>
          <t>Total Member | Changes In Model</t>
        </is>
      </c>
    </row>
    <row r="153">
      <c r="A153" s="3" t="inlineStr">
        <is>
          <t>Disclosure Of Value Corrections Of Loans and advances at amortized cost line items</t>
        </is>
      </c>
    </row>
    <row r="154">
      <c r="A154" s="4" t="inlineStr">
        <is>
          <t>Value Corrections Loans And Advances By Levels</t>
        </is>
      </c>
      <c r="B154" s="5" t="n">
        <v>0</v>
      </c>
      <c r="C154" s="5" t="n">
        <v>0</v>
      </c>
    </row>
    <row r="155">
      <c r="A155" s="4" t="inlineStr">
        <is>
          <t>Total Member | Foreign Exchange Loss [Member]</t>
        </is>
      </c>
    </row>
    <row r="156">
      <c r="A156" s="3" t="inlineStr">
        <is>
          <t>Disclosure Of Value Corrections Of Loans and advances at amortized cost line items</t>
        </is>
      </c>
    </row>
    <row r="157">
      <c r="A157" s="4" t="inlineStr">
        <is>
          <t>Value Corrections Loans And Advances By Levels</t>
        </is>
      </c>
      <c r="B157" s="5" t="n">
        <v>1204000000</v>
      </c>
      <c r="C157" s="5" t="n">
        <v>20000000</v>
      </c>
    </row>
    <row r="158">
      <c r="A158" s="4" t="inlineStr">
        <is>
          <t>Total Member | Increase Decrease Through Other Movements Financial Assets [Member]</t>
        </is>
      </c>
    </row>
    <row r="159">
      <c r="A159" s="3" t="inlineStr">
        <is>
          <t>Disclosure Of Value Corrections Of Loans and advances at amortized cost line items</t>
        </is>
      </c>
    </row>
    <row r="160">
      <c r="A160" s="4" t="inlineStr">
        <is>
          <t>Value Corrections Loans And Advances By Levels</t>
        </is>
      </c>
      <c r="B160" s="5" t="n">
        <v>-283000000</v>
      </c>
      <c r="C160" s="5" t="n">
        <v>-254000000</v>
      </c>
    </row>
    <row r="161">
      <c r="A161" s="4" t="inlineStr">
        <is>
          <t>Total Member | Other impairment losses [Member]</t>
        </is>
      </c>
    </row>
    <row r="162">
      <c r="A162" s="3" t="inlineStr">
        <is>
          <t>Disclosure Of Value Corrections Of Loans and advances at amortized cost line items</t>
        </is>
      </c>
    </row>
    <row r="163">
      <c r="A163" s="4" t="inlineStr">
        <is>
          <t>Value Corrections Loans And Advances By Levels</t>
        </is>
      </c>
      <c r="B163" s="5" t="n">
        <v>803000000</v>
      </c>
      <c r="C163" s="5" t="n">
        <v>764000000</v>
      </c>
    </row>
    <row r="164">
      <c r="A164" s="4" t="inlineStr">
        <is>
          <t>Total Member | Interrupted Operations Member [Member]</t>
        </is>
      </c>
    </row>
    <row r="165">
      <c r="A165" s="3" t="inlineStr">
        <is>
          <t>Disclosure Of Value Corrections Of Loans and advances at amortized cost line items</t>
        </is>
      </c>
    </row>
    <row r="166">
      <c r="A166" s="4" t="inlineStr">
        <is>
          <t>Value Corrections Loans And Advances By Levels</t>
        </is>
      </c>
      <c r="B166" s="5" t="n">
        <v>1123000000</v>
      </c>
    </row>
    <row r="167">
      <c r="A167" s="4" t="inlineStr">
        <is>
          <t>Total Member | Loans And Advances At Amortized Cost At The End [Member]</t>
        </is>
      </c>
    </row>
    <row r="168">
      <c r="A168" s="3" t="inlineStr">
        <is>
          <t>Disclosure Of Value Corrections Of Loans and advances at amortized cost line items</t>
        </is>
      </c>
    </row>
    <row r="169">
      <c r="A169" s="4" t="inlineStr">
        <is>
          <t>Value Corrections Loans And Advances By Levels</t>
        </is>
      </c>
      <c r="B169" s="6" t="n">
        <v>-12141000000</v>
      </c>
      <c r="C169" s="6" t="n">
        <v>-1242700000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80" customWidth="1" min="1" max="1"/>
    <col width="16" customWidth="1" min="2" max="2"/>
  </cols>
  <sheetData>
    <row r="1">
      <c r="A1" s="1" t="inlineStr">
        <is>
          <t>Note 7 - Risk Management - Unfavorable scenario for GDP unemployment rate estimates for major geographies (Details)</t>
        </is>
      </c>
      <c r="B1" s="2" t="inlineStr">
        <is>
          <t>12 Months Ended</t>
        </is>
      </c>
    </row>
    <row r="2">
      <c r="B2" s="2" t="inlineStr">
        <is>
          <t>Dec. 31, 2020</t>
        </is>
      </c>
    </row>
    <row r="3">
      <c r="A3" s="4" t="inlineStr">
        <is>
          <t>Spain Member [Member] | GDP Member [Member]</t>
        </is>
      </c>
    </row>
    <row r="4">
      <c r="A4" s="3" t="inlineStr">
        <is>
          <t>Year Line Item</t>
        </is>
      </c>
    </row>
    <row r="5">
      <c r="A5" s="4" t="inlineStr">
        <is>
          <t>Period 2020</t>
        </is>
      </c>
      <c r="B5" s="4" t="inlineStr">
        <is>
          <t>(11,76%)</t>
        </is>
      </c>
    </row>
    <row r="6">
      <c r="A6" s="4" t="inlineStr">
        <is>
          <t>Period 2021</t>
        </is>
      </c>
      <c r="B6" s="4" t="inlineStr">
        <is>
          <t>5,37%</t>
        </is>
      </c>
    </row>
    <row r="7">
      <c r="A7" s="4" t="inlineStr">
        <is>
          <t>Period 2022</t>
        </is>
      </c>
      <c r="B7" s="4" t="inlineStr">
        <is>
          <t>5,82%</t>
        </is>
      </c>
    </row>
    <row r="8">
      <c r="A8" s="4" t="inlineStr">
        <is>
          <t>Period 2023</t>
        </is>
      </c>
      <c r="B8" s="4" t="inlineStr">
        <is>
          <t>2,88%</t>
        </is>
      </c>
    </row>
    <row r="9">
      <c r="A9" s="4" t="inlineStr">
        <is>
          <t>Period 2024</t>
        </is>
      </c>
      <c r="B9" s="4" t="inlineStr">
        <is>
          <t>2,03%</t>
        </is>
      </c>
    </row>
    <row r="10">
      <c r="A10" s="4" t="inlineStr">
        <is>
          <t>Period 2025</t>
        </is>
      </c>
      <c r="B10" s="4" t="inlineStr">
        <is>
          <t>1,97%</t>
        </is>
      </c>
    </row>
    <row r="11">
      <c r="A11" s="4" t="inlineStr">
        <is>
          <t>Spain Member [Member] | Unemployment Member [Member]</t>
        </is>
      </c>
    </row>
    <row r="12">
      <c r="A12" s="3" t="inlineStr">
        <is>
          <t>Year Line Item</t>
        </is>
      </c>
    </row>
    <row r="13">
      <c r="A13" s="4" t="inlineStr">
        <is>
          <t>Period 2020</t>
        </is>
      </c>
      <c r="B13" s="4" t="inlineStr">
        <is>
          <t>17,44%</t>
        </is>
      </c>
    </row>
    <row r="14">
      <c r="A14" s="4" t="inlineStr">
        <is>
          <t>Period 2021</t>
        </is>
      </c>
      <c r="B14" s="4" t="inlineStr">
        <is>
          <t>18,94%</t>
        </is>
      </c>
    </row>
    <row r="15">
      <c r="A15" s="4" t="inlineStr">
        <is>
          <t>Period 2022</t>
        </is>
      </c>
      <c r="B15" s="4" t="inlineStr">
        <is>
          <t>15,92%</t>
        </is>
      </c>
    </row>
    <row r="16">
      <c r="A16" s="4" t="inlineStr">
        <is>
          <t>Period 2023</t>
        </is>
      </c>
      <c r="B16" s="4" t="inlineStr">
        <is>
          <t>13,99%</t>
        </is>
      </c>
    </row>
    <row r="17">
      <c r="A17" s="4" t="inlineStr">
        <is>
          <t>Period 2024</t>
        </is>
      </c>
      <c r="B17" s="4" t="inlineStr">
        <is>
          <t>12,70%</t>
        </is>
      </c>
    </row>
    <row r="18">
      <c r="A18" s="4" t="inlineStr">
        <is>
          <t>Period 2025</t>
        </is>
      </c>
      <c r="B18" s="4" t="inlineStr">
        <is>
          <t>11,45%</t>
        </is>
      </c>
    </row>
    <row r="19">
      <c r="A19" s="4" t="inlineStr">
        <is>
          <t>Spain Member [Member] | HPI Member [Member]</t>
        </is>
      </c>
    </row>
    <row r="20">
      <c r="A20" s="3" t="inlineStr">
        <is>
          <t>Year Line Item</t>
        </is>
      </c>
    </row>
    <row r="21">
      <c r="A21" s="4" t="inlineStr">
        <is>
          <t>Period 2020</t>
        </is>
      </c>
      <c r="B21" s="4" t="inlineStr">
        <is>
          <t>(2,60%)</t>
        </is>
      </c>
    </row>
    <row r="22">
      <c r="A22" s="4" t="inlineStr">
        <is>
          <t>Period 2021</t>
        </is>
      </c>
      <c r="B22" s="4" t="inlineStr">
        <is>
          <t>(6,69%)</t>
        </is>
      </c>
    </row>
    <row r="23">
      <c r="A23" s="4" t="inlineStr">
        <is>
          <t>Period 2022</t>
        </is>
      </c>
      <c r="B23" s="4" t="inlineStr">
        <is>
          <t>2,49%</t>
        </is>
      </c>
    </row>
    <row r="24">
      <c r="A24" s="4" t="inlineStr">
        <is>
          <t>Period 2023</t>
        </is>
      </c>
      <c r="B24" s="4" t="inlineStr">
        <is>
          <t>4,94%</t>
        </is>
      </c>
    </row>
    <row r="25">
      <c r="A25" s="4" t="inlineStr">
        <is>
          <t>Period 2024</t>
        </is>
      </c>
      <c r="B25" s="4" t="inlineStr">
        <is>
          <t>2,45%</t>
        </is>
      </c>
    </row>
    <row r="26">
      <c r="A26" s="4" t="inlineStr">
        <is>
          <t>Period 2025</t>
        </is>
      </c>
      <c r="B26" s="4" t="inlineStr">
        <is>
          <t>2,36%</t>
        </is>
      </c>
    </row>
    <row r="27">
      <c r="A27" s="4" t="inlineStr">
        <is>
          <t>Mexico Member [Member] | GDP Member [Member]</t>
        </is>
      </c>
    </row>
    <row r="28">
      <c r="A28" s="3" t="inlineStr">
        <is>
          <t>Year Line Item</t>
        </is>
      </c>
    </row>
    <row r="29">
      <c r="A29" s="4" t="inlineStr">
        <is>
          <t>Period 2020</t>
        </is>
      </c>
      <c r="B29" s="4" t="inlineStr">
        <is>
          <t>(9,64%)</t>
        </is>
      </c>
    </row>
    <row r="30">
      <c r="A30" s="4" t="inlineStr">
        <is>
          <t>Period 2021</t>
        </is>
      </c>
      <c r="B30" s="4" t="inlineStr">
        <is>
          <t>2,84%</t>
        </is>
      </c>
    </row>
    <row r="31">
      <c r="A31" s="4" t="inlineStr">
        <is>
          <t>Period 2022</t>
        </is>
      </c>
      <c r="B31" s="4" t="inlineStr">
        <is>
          <t>3,25%</t>
        </is>
      </c>
    </row>
    <row r="32">
      <c r="A32" s="4" t="inlineStr">
        <is>
          <t>Period 2023</t>
        </is>
      </c>
      <c r="B32" s="4" t="inlineStr">
        <is>
          <t>1,48%</t>
        </is>
      </c>
    </row>
    <row r="33">
      <c r="A33" s="4" t="inlineStr">
        <is>
          <t>Period 2024</t>
        </is>
      </c>
      <c r="B33" s="4" t="inlineStr">
        <is>
          <t>1,41%</t>
        </is>
      </c>
    </row>
    <row r="34">
      <c r="A34" s="4" t="inlineStr">
        <is>
          <t>Period 2025</t>
        </is>
      </c>
      <c r="B34" s="4" t="inlineStr">
        <is>
          <t>1,41%</t>
        </is>
      </c>
    </row>
    <row r="35">
      <c r="A35" s="4" t="inlineStr">
        <is>
          <t>Mexico Member [Member] | Unemployment Member [Member]</t>
        </is>
      </c>
    </row>
    <row r="36">
      <c r="A36" s="3" t="inlineStr">
        <is>
          <t>Year Line Item</t>
        </is>
      </c>
    </row>
    <row r="37">
      <c r="A37" s="4" t="inlineStr">
        <is>
          <t>Period 2020</t>
        </is>
      </c>
      <c r="B37" s="4" t="inlineStr">
        <is>
          <t>4,67%</t>
        </is>
      </c>
    </row>
    <row r="38">
      <c r="A38" s="4" t="inlineStr">
        <is>
          <t>Period 2021</t>
        </is>
      </c>
      <c r="B38" s="4" t="inlineStr">
        <is>
          <t>5,75%</t>
        </is>
      </c>
    </row>
    <row r="39">
      <c r="A39" s="4" t="inlineStr">
        <is>
          <t>Period 2022</t>
        </is>
      </c>
      <c r="B39" s="4" t="inlineStr">
        <is>
          <t>5,53%</t>
        </is>
      </c>
    </row>
    <row r="40">
      <c r="A40" s="4" t="inlineStr">
        <is>
          <t>Period 2023</t>
        </is>
      </c>
      <c r="B40" s="4" t="inlineStr">
        <is>
          <t>5,34%</t>
        </is>
      </c>
    </row>
    <row r="41">
      <c r="A41" s="4" t="inlineStr">
        <is>
          <t>Period 2024</t>
        </is>
      </c>
      <c r="B41" s="4" t="inlineStr">
        <is>
          <t>5,17%</t>
        </is>
      </c>
    </row>
    <row r="42">
      <c r="A42" s="4" t="inlineStr">
        <is>
          <t>Period 2025</t>
        </is>
      </c>
      <c r="B42" s="4" t="inlineStr">
        <is>
          <t>5,02%</t>
        </is>
      </c>
    </row>
    <row r="43">
      <c r="A43" s="4" t="inlineStr">
        <is>
          <t>Mexico Member [Member] | HPI Member [Member]</t>
        </is>
      </c>
    </row>
    <row r="44">
      <c r="A44" s="3" t="inlineStr">
        <is>
          <t>Year Line Item</t>
        </is>
      </c>
    </row>
    <row r="45">
      <c r="A45" s="4" t="inlineStr">
        <is>
          <t>Period 2020</t>
        </is>
      </c>
      <c r="B45" s="4" t="inlineStr">
        <is>
          <t>1,89%</t>
        </is>
      </c>
    </row>
    <row r="46">
      <c r="A46" s="4" t="inlineStr">
        <is>
          <t>Period 2021</t>
        </is>
      </c>
      <c r="B46" s="4" t="inlineStr">
        <is>
          <t>(1,48%)</t>
        </is>
      </c>
    </row>
    <row r="47">
      <c r="A47" s="4" t="inlineStr">
        <is>
          <t>Period 2022</t>
        </is>
      </c>
      <c r="B47" s="4" t="inlineStr">
        <is>
          <t>(0,06%)</t>
        </is>
      </c>
    </row>
    <row r="48">
      <c r="A48" s="4" t="inlineStr">
        <is>
          <t>Period 2023</t>
        </is>
      </c>
      <c r="B48" s="4" t="inlineStr">
        <is>
          <t>0,17%</t>
        </is>
      </c>
    </row>
    <row r="49">
      <c r="A49" s="4" t="inlineStr">
        <is>
          <t>Period 2024</t>
        </is>
      </c>
      <c r="B49" s="4" t="inlineStr">
        <is>
          <t>0,99%</t>
        </is>
      </c>
    </row>
    <row r="50">
      <c r="A50" s="4" t="inlineStr">
        <is>
          <t>Period 2025</t>
        </is>
      </c>
      <c r="B50" s="4" t="inlineStr">
        <is>
          <t>1,70%</t>
        </is>
      </c>
    </row>
    <row r="51">
      <c r="A51" s="4" t="inlineStr">
        <is>
          <t>Turkey Member [Member] | GDP Member [Member]</t>
        </is>
      </c>
    </row>
    <row r="52">
      <c r="A52" s="3" t="inlineStr">
        <is>
          <t>Year Line Item</t>
        </is>
      </c>
    </row>
    <row r="53">
      <c r="A53" s="4" t="inlineStr">
        <is>
          <t>Period 2020</t>
        </is>
      </c>
      <c r="B53" s="4" t="inlineStr">
        <is>
          <t>(2,10%)</t>
        </is>
      </c>
    </row>
    <row r="54">
      <c r="A54" s="4" t="inlineStr">
        <is>
          <t>Period 2021</t>
        </is>
      </c>
      <c r="B54" s="4" t="inlineStr">
        <is>
          <t>1,75%</t>
        </is>
      </c>
    </row>
    <row r="55">
      <c r="A55" s="4" t="inlineStr">
        <is>
          <t>Period 2022</t>
        </is>
      </c>
      <c r="B55" s="4" t="inlineStr">
        <is>
          <t>3,56%</t>
        </is>
      </c>
    </row>
    <row r="56">
      <c r="A56" s="4" t="inlineStr">
        <is>
          <t>Period 2023</t>
        </is>
      </c>
      <c r="B56" s="4" t="inlineStr">
        <is>
          <t>3,92%</t>
        </is>
      </c>
    </row>
    <row r="57">
      <c r="A57" s="4" t="inlineStr">
        <is>
          <t>Period 2024</t>
        </is>
      </c>
      <c r="B57" s="4" t="inlineStr">
        <is>
          <t>3,91%</t>
        </is>
      </c>
    </row>
    <row r="58">
      <c r="A58" s="4" t="inlineStr">
        <is>
          <t>Period 2025</t>
        </is>
      </c>
      <c r="B58" s="4" t="inlineStr">
        <is>
          <t>3,91%</t>
        </is>
      </c>
    </row>
    <row r="59">
      <c r="A59" s="4" t="inlineStr">
        <is>
          <t>Turkey Member [Member] | Unemployment Member [Member]</t>
        </is>
      </c>
    </row>
    <row r="60">
      <c r="A60" s="3" t="inlineStr">
        <is>
          <t>Year Line Item</t>
        </is>
      </c>
    </row>
    <row r="61">
      <c r="A61" s="4" t="inlineStr">
        <is>
          <t>Period 2020</t>
        </is>
      </c>
      <c r="B61" s="4" t="inlineStr">
        <is>
          <t>14,49%</t>
        </is>
      </c>
    </row>
    <row r="62">
      <c r="A62" s="4" t="inlineStr">
        <is>
          <t>Period 2021</t>
        </is>
      </c>
      <c r="B62" s="4" t="inlineStr">
        <is>
          <t>15,51%</t>
        </is>
      </c>
    </row>
    <row r="63">
      <c r="A63" s="4" t="inlineStr">
        <is>
          <t>Period 2022</t>
        </is>
      </c>
      <c r="B63" s="4" t="inlineStr">
        <is>
          <t>13,64%</t>
        </is>
      </c>
    </row>
    <row r="64">
      <c r="A64" s="4" t="inlineStr">
        <is>
          <t>Period 2023</t>
        </is>
      </c>
      <c r="B64" s="4" t="inlineStr">
        <is>
          <t>12,33%</t>
        </is>
      </c>
    </row>
    <row r="65">
      <c r="A65" s="4" t="inlineStr">
        <is>
          <t>Period 2024</t>
        </is>
      </c>
      <c r="B65" s="4" t="inlineStr">
        <is>
          <t>11,56%</t>
        </is>
      </c>
    </row>
    <row r="66">
      <c r="A66" s="4" t="inlineStr">
        <is>
          <t>Period 2025</t>
        </is>
      </c>
      <c r="B66" s="4" t="inlineStr">
        <is>
          <t>11,20%</t>
        </is>
      </c>
    </row>
    <row r="67">
      <c r="A67" s="4" t="inlineStr">
        <is>
          <t>Peru member [Member] | GDP Member [Member]</t>
        </is>
      </c>
    </row>
    <row r="68">
      <c r="A68" s="3" t="inlineStr">
        <is>
          <t>Year Line Item</t>
        </is>
      </c>
    </row>
    <row r="69">
      <c r="A69" s="4" t="inlineStr">
        <is>
          <t>Period 2020</t>
        </is>
      </c>
      <c r="B69" s="4" t="inlineStr">
        <is>
          <t>(14,33%)</t>
        </is>
      </c>
    </row>
    <row r="70">
      <c r="A70" s="4" t="inlineStr">
        <is>
          <t>Period 2021</t>
        </is>
      </c>
      <c r="B70" s="4" t="inlineStr">
        <is>
          <t>7,53%</t>
        </is>
      </c>
    </row>
    <row r="71">
      <c r="A71" s="4" t="inlineStr">
        <is>
          <t>Period 2022</t>
        </is>
      </c>
      <c r="B71" s="4" t="inlineStr">
        <is>
          <t>3,78%</t>
        </is>
      </c>
    </row>
    <row r="72">
      <c r="A72" s="4" t="inlineStr">
        <is>
          <t>Period 2023</t>
        </is>
      </c>
      <c r="B72" s="4" t="inlineStr">
        <is>
          <t>3,69%</t>
        </is>
      </c>
    </row>
    <row r="73">
      <c r="A73" s="4" t="inlineStr">
        <is>
          <t>Period 2024</t>
        </is>
      </c>
      <c r="B73" s="4" t="inlineStr">
        <is>
          <t>3,57%</t>
        </is>
      </c>
    </row>
    <row r="74">
      <c r="A74" s="4" t="inlineStr">
        <is>
          <t>Period 2025</t>
        </is>
      </c>
      <c r="B74" s="4" t="inlineStr">
        <is>
          <t>3,35%</t>
        </is>
      </c>
    </row>
    <row r="75">
      <c r="A75" s="4" t="inlineStr">
        <is>
          <t>Peru member [Member] | Unemployment Member [Member]</t>
        </is>
      </c>
    </row>
    <row r="76">
      <c r="A76" s="3" t="inlineStr">
        <is>
          <t>Year Line Item</t>
        </is>
      </c>
    </row>
    <row r="77">
      <c r="A77" s="4" t="inlineStr">
        <is>
          <t>Period 2020</t>
        </is>
      </c>
      <c r="B77" s="4" t="inlineStr">
        <is>
          <t>12,85%</t>
        </is>
      </c>
    </row>
    <row r="78">
      <c r="A78" s="4" t="inlineStr">
        <is>
          <t>Period 2021</t>
        </is>
      </c>
      <c r="B78" s="4" t="inlineStr">
        <is>
          <t>10,69%</t>
        </is>
      </c>
    </row>
    <row r="79">
      <c r="A79" s="4" t="inlineStr">
        <is>
          <t>Period 2022</t>
        </is>
      </c>
      <c r="B79" s="4" t="inlineStr">
        <is>
          <t>10,48%</t>
        </is>
      </c>
    </row>
    <row r="80">
      <c r="A80" s="4" t="inlineStr">
        <is>
          <t>Period 2023</t>
        </is>
      </c>
      <c r="B80" s="4" t="inlineStr">
        <is>
          <t>9,15%</t>
        </is>
      </c>
    </row>
    <row r="81">
      <c r="A81" s="4" t="inlineStr">
        <is>
          <t>Period 2024</t>
        </is>
      </c>
      <c r="B81" s="4" t="inlineStr">
        <is>
          <t>7,62%</t>
        </is>
      </c>
    </row>
    <row r="82">
      <c r="A82" s="4" t="inlineStr">
        <is>
          <t>Period 2025</t>
        </is>
      </c>
      <c r="B82" s="4" t="inlineStr">
        <is>
          <t>7,27%</t>
        </is>
      </c>
    </row>
    <row r="83">
      <c r="A83" s="4" t="inlineStr">
        <is>
          <t>Argentina Member [Member] | GDP Member [Member]</t>
        </is>
      </c>
    </row>
    <row r="84">
      <c r="A84" s="3" t="inlineStr">
        <is>
          <t>Year Line Item</t>
        </is>
      </c>
    </row>
    <row r="85">
      <c r="A85" s="4" t="inlineStr">
        <is>
          <t>Period 2020</t>
        </is>
      </c>
      <c r="B85" s="4" t="inlineStr">
        <is>
          <t>(15,28%)</t>
        </is>
      </c>
    </row>
    <row r="86">
      <c r="A86" s="4" t="inlineStr">
        <is>
          <t>Period 2021</t>
        </is>
      </c>
      <c r="B86" s="4" t="inlineStr">
        <is>
          <t>0,89%</t>
        </is>
      </c>
    </row>
    <row r="87">
      <c r="A87" s="4" t="inlineStr">
        <is>
          <t>Period 2022</t>
        </is>
      </c>
      <c r="B87" s="4" t="inlineStr">
        <is>
          <t>1,33%</t>
        </is>
      </c>
    </row>
    <row r="88">
      <c r="A88" s="4" t="inlineStr">
        <is>
          <t>Period 2023</t>
        </is>
      </c>
      <c r="B88" s="4" t="inlineStr">
        <is>
          <t>1,86%</t>
        </is>
      </c>
    </row>
    <row r="89">
      <c r="A89" s="4" t="inlineStr">
        <is>
          <t>Period 2024</t>
        </is>
      </c>
      <c r="B89" s="4" t="inlineStr">
        <is>
          <t>1,83%</t>
        </is>
      </c>
    </row>
    <row r="90">
      <c r="A90" s="4" t="inlineStr">
        <is>
          <t>Period 2025</t>
        </is>
      </c>
      <c r="B90" s="4" t="inlineStr">
        <is>
          <t>1,86%</t>
        </is>
      </c>
    </row>
    <row r="91">
      <c r="A91" s="4" t="inlineStr">
        <is>
          <t>Argentina Member [Member] | Unemployment Member [Member]</t>
        </is>
      </c>
    </row>
    <row r="92">
      <c r="A92" s="3" t="inlineStr">
        <is>
          <t>Year Line Item</t>
        </is>
      </c>
    </row>
    <row r="93">
      <c r="A93" s="4" t="inlineStr">
        <is>
          <t>Period 2020</t>
        </is>
      </c>
      <c r="B93" s="4" t="inlineStr">
        <is>
          <t>14,34%</t>
        </is>
      </c>
    </row>
    <row r="94">
      <c r="A94" s="4" t="inlineStr">
        <is>
          <t>Period 2021</t>
        </is>
      </c>
      <c r="B94" s="4" t="inlineStr">
        <is>
          <t>16,38%</t>
        </is>
      </c>
    </row>
    <row r="95">
      <c r="A95" s="4" t="inlineStr">
        <is>
          <t>Period 2022</t>
        </is>
      </c>
      <c r="B95" s="4" t="inlineStr">
        <is>
          <t>13,69%</t>
        </is>
      </c>
    </row>
    <row r="96">
      <c r="A96" s="4" t="inlineStr">
        <is>
          <t>Period 2023</t>
        </is>
      </c>
      <c r="B96" s="4" t="inlineStr">
        <is>
          <t>10,19%</t>
        </is>
      </c>
    </row>
    <row r="97">
      <c r="A97" s="4" t="inlineStr">
        <is>
          <t>Period 2024</t>
        </is>
      </c>
      <c r="B97" s="4" t="inlineStr">
        <is>
          <t>8,63%</t>
        </is>
      </c>
    </row>
    <row r="98">
      <c r="A98" s="4" t="inlineStr">
        <is>
          <t>Period 2025</t>
        </is>
      </c>
      <c r="B98" s="4" t="inlineStr">
        <is>
          <t>7,75%</t>
        </is>
      </c>
    </row>
    <row r="99">
      <c r="A99" s="4" t="inlineStr">
        <is>
          <t>Colombia Member [Member] | GDP Member [Member]</t>
        </is>
      </c>
    </row>
    <row r="100">
      <c r="A100" s="3" t="inlineStr">
        <is>
          <t>Year Line Item</t>
        </is>
      </c>
    </row>
    <row r="101">
      <c r="A101" s="4" t="inlineStr">
        <is>
          <t>Period 2020</t>
        </is>
      </c>
      <c r="B101" s="4" t="inlineStr">
        <is>
          <t>(8,25%)</t>
        </is>
      </c>
    </row>
    <row r="102">
      <c r="A102" s="4" t="inlineStr">
        <is>
          <t>Period 2021</t>
        </is>
      </c>
      <c r="B102" s="4" t="inlineStr">
        <is>
          <t>4,16%</t>
        </is>
      </c>
    </row>
    <row r="103">
      <c r="A103" s="4" t="inlineStr">
        <is>
          <t>Period 2022</t>
        </is>
      </c>
      <c r="B103" s="4" t="inlineStr">
        <is>
          <t>3,16%</t>
        </is>
      </c>
    </row>
    <row r="104">
      <c r="A104" s="4" t="inlineStr">
        <is>
          <t>Period 2023</t>
        </is>
      </c>
      <c r="B104" s="4" t="inlineStr">
        <is>
          <t>3,15%</t>
        </is>
      </c>
    </row>
    <row r="105">
      <c r="A105" s="4" t="inlineStr">
        <is>
          <t>Period 2024</t>
        </is>
      </c>
      <c r="B105" s="4" t="inlineStr">
        <is>
          <t>3,27%</t>
        </is>
      </c>
    </row>
    <row r="106">
      <c r="A106" s="4" t="inlineStr">
        <is>
          <t>Period 2025</t>
        </is>
      </c>
      <c r="B106" s="4" t="inlineStr">
        <is>
          <t>3,60%</t>
        </is>
      </c>
    </row>
    <row r="107">
      <c r="A107" s="4" t="inlineStr">
        <is>
          <t>Colombia Member [Member] | Unemployment Member [Member]</t>
        </is>
      </c>
    </row>
    <row r="108">
      <c r="A108" s="3" t="inlineStr">
        <is>
          <t>Year Line Item</t>
        </is>
      </c>
    </row>
    <row r="109">
      <c r="A109" s="4" t="inlineStr">
        <is>
          <t>Period 2020</t>
        </is>
      </c>
      <c r="B109" s="4" t="inlineStr">
        <is>
          <t>18,31%</t>
        </is>
      </c>
    </row>
    <row r="110">
      <c r="A110" s="4" t="inlineStr">
        <is>
          <t>Period 2021</t>
        </is>
      </c>
      <c r="B110" s="4" t="inlineStr">
        <is>
          <t>16,66%</t>
        </is>
      </c>
    </row>
    <row r="111">
      <c r="A111" s="4" t="inlineStr">
        <is>
          <t>Period 2022</t>
        </is>
      </c>
      <c r="B111" s="4" t="inlineStr">
        <is>
          <t>15,10%</t>
        </is>
      </c>
    </row>
    <row r="112">
      <c r="A112" s="4" t="inlineStr">
        <is>
          <t>Period 2023</t>
        </is>
      </c>
      <c r="B112" s="4" t="inlineStr">
        <is>
          <t>14,84%</t>
        </is>
      </c>
    </row>
    <row r="113">
      <c r="A113" s="4" t="inlineStr">
        <is>
          <t>Period 2024</t>
        </is>
      </c>
      <c r="B113" s="4" t="inlineStr">
        <is>
          <t>13,04%</t>
        </is>
      </c>
    </row>
    <row r="114">
      <c r="A114" s="4" t="inlineStr">
        <is>
          <t>Period 2025</t>
        </is>
      </c>
      <c r="B114" s="4" t="inlineStr">
        <is>
          <t>12,80%</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80" customWidth="1" min="1" max="1"/>
    <col width="16" customWidth="1" min="2" max="2"/>
  </cols>
  <sheetData>
    <row r="1">
      <c r="A1" s="1" t="inlineStr">
        <is>
          <t>Note 7 - Risk Management - Favorable scenario for GDP unemployment rate estimates for major geographies (Details)</t>
        </is>
      </c>
      <c r="B1" s="2" t="inlineStr">
        <is>
          <t>12 Months Ended</t>
        </is>
      </c>
    </row>
    <row r="2">
      <c r="B2" s="2" t="inlineStr">
        <is>
          <t>Dec. 31, 2020</t>
        </is>
      </c>
    </row>
    <row r="3">
      <c r="A3" s="4" t="inlineStr">
        <is>
          <t>Spain Member [Member] | GDP Member [Member]</t>
        </is>
      </c>
    </row>
    <row r="4">
      <c r="A4" s="3" t="inlineStr">
        <is>
          <t>Year Line Item</t>
        </is>
      </c>
    </row>
    <row r="5">
      <c r="A5" s="4" t="inlineStr">
        <is>
          <t>Period 2020 Favorable</t>
        </is>
      </c>
      <c r="B5" s="4" t="inlineStr">
        <is>
          <t>(11,20%)</t>
        </is>
      </c>
    </row>
    <row r="6">
      <c r="A6" s="4" t="inlineStr">
        <is>
          <t>Period 2021 Favorable</t>
        </is>
      </c>
      <c r="B6" s="4" t="inlineStr">
        <is>
          <t>6,63%</t>
        </is>
      </c>
    </row>
    <row r="7">
      <c r="A7" s="4" t="inlineStr">
        <is>
          <t>Period 2022 Favorable</t>
        </is>
      </c>
      <c r="B7" s="4" t="inlineStr">
        <is>
          <t>6,27%</t>
        </is>
      </c>
    </row>
    <row r="8">
      <c r="A8" s="4" t="inlineStr">
        <is>
          <t>Period 2023 Favorable</t>
        </is>
      </c>
      <c r="B8" s="4" t="inlineStr">
        <is>
          <t>2,95%</t>
        </is>
      </c>
    </row>
    <row r="9">
      <c r="A9" s="4" t="inlineStr">
        <is>
          <t>Period 2024 Favorable</t>
        </is>
      </c>
      <c r="B9" s="4" t="inlineStr">
        <is>
          <t>2,07%</t>
        </is>
      </c>
    </row>
    <row r="10">
      <c r="A10" s="4" t="inlineStr">
        <is>
          <t>Period 2025 Favorable</t>
        </is>
      </c>
      <c r="B10" s="4" t="inlineStr">
        <is>
          <t>2,01%</t>
        </is>
      </c>
    </row>
    <row r="11">
      <c r="A11" s="4" t="inlineStr">
        <is>
          <t>Spain Member [Member] | Unemployment Member [Member]</t>
        </is>
      </c>
    </row>
    <row r="12">
      <c r="A12" s="3" t="inlineStr">
        <is>
          <t>Year Line Item</t>
        </is>
      </c>
    </row>
    <row r="13">
      <c r="A13" s="4" t="inlineStr">
        <is>
          <t>Period 2020 Favorable</t>
        </is>
      </c>
      <c r="B13" s="4" t="inlineStr">
        <is>
          <t>16,44%</t>
        </is>
      </c>
    </row>
    <row r="14">
      <c r="A14" s="4" t="inlineStr">
        <is>
          <t>Period 2021 Favorable</t>
        </is>
      </c>
      <c r="B14" s="4" t="inlineStr">
        <is>
          <t>16,03%</t>
        </is>
      </c>
    </row>
    <row r="15">
      <c r="A15" s="4" t="inlineStr">
        <is>
          <t>Period 2022 Favorable</t>
        </is>
      </c>
      <c r="B15" s="4" t="inlineStr">
        <is>
          <t>12,72%</t>
        </is>
      </c>
    </row>
    <row r="16">
      <c r="A16" s="4" t="inlineStr">
        <is>
          <t>Period 2023 Favorable</t>
        </is>
      </c>
      <c r="B16" s="4" t="inlineStr">
        <is>
          <t>10,82%</t>
        </is>
      </c>
    </row>
    <row r="17">
      <c r="A17" s="4" t="inlineStr">
        <is>
          <t>Period 2024 Favorable</t>
        </is>
      </c>
      <c r="B17" s="4" t="inlineStr">
        <is>
          <t>9,58%</t>
        </is>
      </c>
    </row>
    <row r="18">
      <c r="A18" s="4" t="inlineStr">
        <is>
          <t>Period 2025 Favorable</t>
        </is>
      </c>
      <c r="B18" s="4" t="inlineStr">
        <is>
          <t>8,55%</t>
        </is>
      </c>
    </row>
    <row r="19">
      <c r="A19" s="4" t="inlineStr">
        <is>
          <t>Spain Member [Member] | HPI Member [Member]</t>
        </is>
      </c>
    </row>
    <row r="20">
      <c r="A20" s="3" t="inlineStr">
        <is>
          <t>Year Line Item</t>
        </is>
      </c>
    </row>
    <row r="21">
      <c r="A21" s="4" t="inlineStr">
        <is>
          <t>Period 2020 Favorable</t>
        </is>
      </c>
      <c r="B21" s="4" t="inlineStr">
        <is>
          <t>(1,44%)</t>
        </is>
      </c>
    </row>
    <row r="22">
      <c r="A22" s="4" t="inlineStr">
        <is>
          <t>Period 2021 Favorable</t>
        </is>
      </c>
      <c r="B22" s="4" t="inlineStr">
        <is>
          <t>(3,28%)</t>
        </is>
      </c>
    </row>
    <row r="23">
      <c r="A23" s="4" t="inlineStr">
        <is>
          <t>Period 2022 Favorable</t>
        </is>
      </c>
      <c r="B23" s="4" t="inlineStr">
        <is>
          <t>4,56%</t>
        </is>
      </c>
    </row>
    <row r="24">
      <c r="A24" s="4" t="inlineStr">
        <is>
          <t>Period 2023 Favorable</t>
        </is>
      </c>
      <c r="B24" s="4" t="inlineStr">
        <is>
          <t>5,79%</t>
        </is>
      </c>
    </row>
    <row r="25">
      <c r="A25" s="4" t="inlineStr">
        <is>
          <t>Period 2024 Favorable</t>
        </is>
      </c>
      <c r="B25" s="4" t="inlineStr">
        <is>
          <t>3,66%</t>
        </is>
      </c>
    </row>
    <row r="26">
      <c r="A26" s="4" t="inlineStr">
        <is>
          <t>Period 2025 Favorable</t>
        </is>
      </c>
      <c r="B26" s="4" t="inlineStr">
        <is>
          <t>3,57%</t>
        </is>
      </c>
    </row>
    <row r="27">
      <c r="A27" s="4" t="inlineStr">
        <is>
          <t>Mexico Member [Member] | GDP Member [Member]</t>
        </is>
      </c>
    </row>
    <row r="28">
      <c r="A28" s="3" t="inlineStr">
        <is>
          <t>Year Line Item</t>
        </is>
      </c>
    </row>
    <row r="29">
      <c r="A29" s="4" t="inlineStr">
        <is>
          <t>Period 2020 Favorable</t>
        </is>
      </c>
      <c r="B29" s="4" t="inlineStr">
        <is>
          <t>(8,85%)</t>
        </is>
      </c>
    </row>
    <row r="30">
      <c r="A30" s="4" t="inlineStr">
        <is>
          <t>Period 2021 Favorable</t>
        </is>
      </c>
      <c r="B30" s="4" t="inlineStr">
        <is>
          <t>4,58%</t>
        </is>
      </c>
    </row>
    <row r="31">
      <c r="A31" s="4" t="inlineStr">
        <is>
          <t>Period 2022 Favorable</t>
        </is>
      </c>
      <c r="B31" s="4" t="inlineStr">
        <is>
          <t>3,80%</t>
        </is>
      </c>
    </row>
    <row r="32">
      <c r="A32" s="4" t="inlineStr">
        <is>
          <t>Period 2023 Favorable</t>
        </is>
      </c>
      <c r="B32" s="4" t="inlineStr">
        <is>
          <t>1,62%</t>
        </is>
      </c>
    </row>
    <row r="33">
      <c r="A33" s="4" t="inlineStr">
        <is>
          <t>Period 2024 Favorable</t>
        </is>
      </c>
      <c r="B33" s="4" t="inlineStr">
        <is>
          <t>1,47%</t>
        </is>
      </c>
    </row>
    <row r="34">
      <c r="A34" s="4" t="inlineStr">
        <is>
          <t>Period 2025 Favorable</t>
        </is>
      </c>
      <c r="B34" s="4" t="inlineStr">
        <is>
          <t>1,47%</t>
        </is>
      </c>
    </row>
    <row r="35">
      <c r="A35" s="4" t="inlineStr">
        <is>
          <t>Mexico Member [Member] | Unemployment Member [Member]</t>
        </is>
      </c>
    </row>
    <row r="36">
      <c r="A36" s="3" t="inlineStr">
        <is>
          <t>Year Line Item</t>
        </is>
      </c>
    </row>
    <row r="37">
      <c r="A37" s="4" t="inlineStr">
        <is>
          <t>Period 2020 Favorable</t>
        </is>
      </c>
      <c r="B37" s="4" t="inlineStr">
        <is>
          <t>4,57%</t>
        </is>
      </c>
    </row>
    <row r="38">
      <c r="A38" s="4" t="inlineStr">
        <is>
          <t>Period 2021 Favorable</t>
        </is>
      </c>
      <c r="B38" s="4" t="inlineStr">
        <is>
          <t>5,40%</t>
        </is>
      </c>
    </row>
    <row r="39">
      <c r="A39" s="4" t="inlineStr">
        <is>
          <t>Period 2022 Favorable</t>
        </is>
      </c>
      <c r="B39" s="4" t="inlineStr">
        <is>
          <t>5,17%</t>
        </is>
      </c>
    </row>
    <row r="40">
      <c r="A40" s="4" t="inlineStr">
        <is>
          <t>Period 2023 Favorable</t>
        </is>
      </c>
      <c r="B40" s="4" t="inlineStr">
        <is>
          <t>5,04%</t>
        </is>
      </c>
    </row>
    <row r="41">
      <c r="A41" s="4" t="inlineStr">
        <is>
          <t>Period 2024 Favorable</t>
        </is>
      </c>
      <c r="B41" s="4" t="inlineStr">
        <is>
          <t>4,91%</t>
        </is>
      </c>
    </row>
    <row r="42">
      <c r="A42" s="4" t="inlineStr">
        <is>
          <t>Period 2025 Favorable</t>
        </is>
      </c>
      <c r="B42" s="4" t="inlineStr">
        <is>
          <t>4,76%</t>
        </is>
      </c>
    </row>
    <row r="43">
      <c r="A43" s="4" t="inlineStr">
        <is>
          <t>Mexico Member [Member] | HPI Member [Member]</t>
        </is>
      </c>
    </row>
    <row r="44">
      <c r="A44" s="3" t="inlineStr">
        <is>
          <t>Year Line Item</t>
        </is>
      </c>
    </row>
    <row r="45">
      <c r="A45" s="4" t="inlineStr">
        <is>
          <t>Period 2020 Favorable</t>
        </is>
      </c>
      <c r="B45" s="4" t="inlineStr">
        <is>
          <t>1,71%</t>
        </is>
      </c>
    </row>
    <row r="46">
      <c r="A46" s="4" t="inlineStr">
        <is>
          <t>Period 2021 Favorable</t>
        </is>
      </c>
      <c r="B46" s="4" t="inlineStr">
        <is>
          <t>(1,23%)</t>
        </is>
      </c>
    </row>
    <row r="47">
      <c r="A47" s="4" t="inlineStr">
        <is>
          <t>Period 2022 Favorable</t>
        </is>
      </c>
      <c r="B47" s="4" t="inlineStr">
        <is>
          <t>0,32%</t>
        </is>
      </c>
    </row>
    <row r="48">
      <c r="A48" s="4" t="inlineStr">
        <is>
          <t>Period 2023 Favorable</t>
        </is>
      </c>
      <c r="B48" s="4" t="inlineStr">
        <is>
          <t>0,31%</t>
        </is>
      </c>
    </row>
    <row r="49">
      <c r="A49" s="4" t="inlineStr">
        <is>
          <t>Period 2024 Favorable</t>
        </is>
      </c>
      <c r="B49" s="4" t="inlineStr">
        <is>
          <t>1,01%</t>
        </is>
      </c>
    </row>
    <row r="50">
      <c r="A50" s="4" t="inlineStr">
        <is>
          <t>Period 2025 Favorable</t>
        </is>
      </c>
      <c r="B50" s="4" t="inlineStr">
        <is>
          <t>1,72%</t>
        </is>
      </c>
    </row>
    <row r="51">
      <c r="A51" s="4" t="inlineStr">
        <is>
          <t>Turkey Member [Member] | GDP Member [Member]</t>
        </is>
      </c>
    </row>
    <row r="52">
      <c r="A52" s="3" t="inlineStr">
        <is>
          <t>Year Line Item</t>
        </is>
      </c>
    </row>
    <row r="53">
      <c r="A53" s="4" t="inlineStr">
        <is>
          <t>Period 2020 Favorable</t>
        </is>
      </c>
      <c r="B53" s="4" t="inlineStr">
        <is>
          <t>2,07%</t>
        </is>
      </c>
    </row>
    <row r="54">
      <c r="A54" s="4" t="inlineStr">
        <is>
          <t>Period 2021 Favorable</t>
        </is>
      </c>
      <c r="B54" s="4" t="inlineStr">
        <is>
          <t>9,08%</t>
        </is>
      </c>
    </row>
    <row r="55">
      <c r="A55" s="4" t="inlineStr">
        <is>
          <t>Period 2022 Favorable</t>
        </is>
      </c>
      <c r="B55" s="4" t="inlineStr">
        <is>
          <t>5,30%</t>
        </is>
      </c>
    </row>
    <row r="56">
      <c r="A56" s="4" t="inlineStr">
        <is>
          <t>Period 2023 Favorable</t>
        </is>
      </c>
      <c r="B56" s="4" t="inlineStr">
        <is>
          <t>4,13%</t>
        </is>
      </c>
    </row>
    <row r="57">
      <c r="A57" s="4" t="inlineStr">
        <is>
          <t>Period 2024 Favorable</t>
        </is>
      </c>
      <c r="B57" s="4" t="inlineStr">
        <is>
          <t>4,11%</t>
        </is>
      </c>
    </row>
    <row r="58">
      <c r="A58" s="4" t="inlineStr">
        <is>
          <t>Period 2025 Favorable</t>
        </is>
      </c>
      <c r="B58" s="4" t="inlineStr">
        <is>
          <t>4,10%</t>
        </is>
      </c>
    </row>
    <row r="59">
      <c r="A59" s="4" t="inlineStr">
        <is>
          <t>Turkey Member [Member] | Unemployment Member [Member]</t>
        </is>
      </c>
    </row>
    <row r="60">
      <c r="A60" s="3" t="inlineStr">
        <is>
          <t>Year Line Item</t>
        </is>
      </c>
    </row>
    <row r="61">
      <c r="A61" s="4" t="inlineStr">
        <is>
          <t>Period 2020 Favorable</t>
        </is>
      </c>
      <c r="B61" s="4" t="inlineStr">
        <is>
          <t>13,45%</t>
        </is>
      </c>
    </row>
    <row r="62">
      <c r="A62" s="4" t="inlineStr">
        <is>
          <t>Period 2021 Favorable</t>
        </is>
      </c>
      <c r="B62" s="4" t="inlineStr">
        <is>
          <t>12,60%</t>
        </is>
      </c>
    </row>
    <row r="63">
      <c r="A63" s="4" t="inlineStr">
        <is>
          <t>Period 2022 Favorable</t>
        </is>
      </c>
      <c r="B63" s="4" t="inlineStr">
        <is>
          <t>11,58%</t>
        </is>
      </c>
    </row>
    <row r="64">
      <c r="A64" s="4" t="inlineStr">
        <is>
          <t>Period 2023 Favorable</t>
        </is>
      </c>
      <c r="B64" s="4" t="inlineStr">
        <is>
          <t>11,58%</t>
        </is>
      </c>
    </row>
    <row r="65">
      <c r="A65" s="4" t="inlineStr">
        <is>
          <t>Period 2024 Favorable</t>
        </is>
      </c>
      <c r="B65" s="4" t="inlineStr">
        <is>
          <t>11,19%</t>
        </is>
      </c>
    </row>
    <row r="66">
      <c r="A66" s="4" t="inlineStr">
        <is>
          <t>Period 2025 Favorable</t>
        </is>
      </c>
      <c r="B66" s="4" t="inlineStr">
        <is>
          <t>10,85%</t>
        </is>
      </c>
    </row>
    <row r="67">
      <c r="A67" s="4" t="inlineStr">
        <is>
          <t>Peru member [Member] | GDP Member [Member]</t>
        </is>
      </c>
    </row>
    <row r="68">
      <c r="A68" s="3" t="inlineStr">
        <is>
          <t>Year Line Item</t>
        </is>
      </c>
    </row>
    <row r="69">
      <c r="A69" s="4" t="inlineStr">
        <is>
          <t>Period 2020 Favorable</t>
        </is>
      </c>
      <c r="B69" s="4" t="inlineStr">
        <is>
          <t>(11,74%)</t>
        </is>
      </c>
    </row>
    <row r="70">
      <c r="A70" s="4" t="inlineStr">
        <is>
          <t>Period 2021 Favorable</t>
        </is>
      </c>
      <c r="B70" s="4" t="inlineStr">
        <is>
          <t>12,56%</t>
        </is>
      </c>
    </row>
    <row r="71">
      <c r="A71" s="4" t="inlineStr">
        <is>
          <t>Period 2022 Favorable</t>
        </is>
      </c>
      <c r="B71" s="4" t="inlineStr">
        <is>
          <t>5,25%</t>
        </is>
      </c>
    </row>
    <row r="72">
      <c r="A72" s="4" t="inlineStr">
        <is>
          <t>Period 2023 Favorable</t>
        </is>
      </c>
      <c r="B72" s="4" t="inlineStr">
        <is>
          <t>3,68%</t>
        </is>
      </c>
    </row>
    <row r="73">
      <c r="A73" s="4" t="inlineStr">
        <is>
          <t>Period 2024 Favorable</t>
        </is>
      </c>
      <c r="B73" s="4" t="inlineStr">
        <is>
          <t>3,58%</t>
        </is>
      </c>
    </row>
    <row r="74">
      <c r="A74" s="4" t="inlineStr">
        <is>
          <t>Period 2025 Favorable</t>
        </is>
      </c>
      <c r="B74" s="4" t="inlineStr">
        <is>
          <t>3,35%</t>
        </is>
      </c>
    </row>
    <row r="75">
      <c r="A75" s="4" t="inlineStr">
        <is>
          <t>Peru member [Member] | Unemployment Member [Member]</t>
        </is>
      </c>
    </row>
    <row r="76">
      <c r="A76" s="3" t="inlineStr">
        <is>
          <t>Year Line Item</t>
        </is>
      </c>
    </row>
    <row r="77">
      <c r="A77" s="4" t="inlineStr">
        <is>
          <t>Period 2020 Favorable</t>
        </is>
      </c>
      <c r="B77" s="4" t="inlineStr">
        <is>
          <t>12,75%</t>
        </is>
      </c>
    </row>
    <row r="78">
      <c r="A78" s="4" t="inlineStr">
        <is>
          <t>Period 2021 Favorable</t>
        </is>
      </c>
      <c r="B78" s="4" t="inlineStr">
        <is>
          <t>10,29%</t>
        </is>
      </c>
    </row>
    <row r="79">
      <c r="A79" s="4" t="inlineStr">
        <is>
          <t>Period 2022 Favorable</t>
        </is>
      </c>
      <c r="B79" s="4" t="inlineStr">
        <is>
          <t>10,00%</t>
        </is>
      </c>
    </row>
    <row r="80">
      <c r="A80" s="4" t="inlineStr">
        <is>
          <t>Period 2023 Favorable</t>
        </is>
      </c>
      <c r="B80" s="4" t="inlineStr">
        <is>
          <t>8,73%</t>
        </is>
      </c>
    </row>
    <row r="81">
      <c r="A81" s="4" t="inlineStr">
        <is>
          <t>Period 2024 Favorable</t>
        </is>
      </c>
      <c r="B81" s="4" t="inlineStr">
        <is>
          <t>7,23%</t>
        </is>
      </c>
    </row>
    <row r="82">
      <c r="A82" s="4" t="inlineStr">
        <is>
          <t>Period 2025 Favorable</t>
        </is>
      </c>
      <c r="B82" s="4" t="inlineStr">
        <is>
          <t>6,88%</t>
        </is>
      </c>
    </row>
    <row r="83">
      <c r="A83" s="4" t="inlineStr">
        <is>
          <t>Argentina Member [Member] | GDP Member [Member]</t>
        </is>
      </c>
    </row>
    <row r="84">
      <c r="A84" s="3" t="inlineStr">
        <is>
          <t>Year Line Item</t>
        </is>
      </c>
    </row>
    <row r="85">
      <c r="A85" s="4" t="inlineStr">
        <is>
          <t>Period 2020 Favorable</t>
        </is>
      </c>
      <c r="B85" s="4" t="inlineStr">
        <is>
          <t>(10,64%)</t>
        </is>
      </c>
    </row>
    <row r="86">
      <c r="A86" s="4" t="inlineStr">
        <is>
          <t>Period 2021 Favorable</t>
        </is>
      </c>
      <c r="B86" s="4" t="inlineStr">
        <is>
          <t>9,95%</t>
        </is>
      </c>
    </row>
    <row r="87">
      <c r="A87" s="4" t="inlineStr">
        <is>
          <t>Period 2022 Favorable</t>
        </is>
      </c>
      <c r="B87" s="4" t="inlineStr">
        <is>
          <t>3,52%</t>
        </is>
      </c>
    </row>
    <row r="88">
      <c r="A88" s="4" t="inlineStr">
        <is>
          <t>Period 2023 Favorable</t>
        </is>
      </c>
      <c r="B88" s="4" t="inlineStr">
        <is>
          <t>2,08%</t>
        </is>
      </c>
    </row>
    <row r="89">
      <c r="A89" s="4" t="inlineStr">
        <is>
          <t>Period 2024 Favorable</t>
        </is>
      </c>
      <c r="B89" s="4" t="inlineStr">
        <is>
          <t>2,11%</t>
        </is>
      </c>
    </row>
    <row r="90">
      <c r="A90" s="4" t="inlineStr">
        <is>
          <t>Period 2025 Favorable</t>
        </is>
      </c>
      <c r="B90" s="4" t="inlineStr">
        <is>
          <t>2,14%</t>
        </is>
      </c>
    </row>
    <row r="91">
      <c r="A91" s="4" t="inlineStr">
        <is>
          <t>Argentina Member [Member] | Unemployment Member [Member]</t>
        </is>
      </c>
    </row>
    <row r="92">
      <c r="A92" s="3" t="inlineStr">
        <is>
          <t>Year Line Item</t>
        </is>
      </c>
    </row>
    <row r="93">
      <c r="A93" s="4" t="inlineStr">
        <is>
          <t>Period 2020 Favorable</t>
        </is>
      </c>
      <c r="B93" s="4" t="inlineStr">
        <is>
          <t>13,60%</t>
        </is>
      </c>
    </row>
    <row r="94">
      <c r="A94" s="4" t="inlineStr">
        <is>
          <t>Period 2021 Favorable</t>
        </is>
      </c>
      <c r="B94" s="4" t="inlineStr">
        <is>
          <t>14,39%</t>
        </is>
      </c>
    </row>
    <row r="95">
      <c r="A95" s="4" t="inlineStr">
        <is>
          <t>Period 2022 Favorable</t>
        </is>
      </c>
      <c r="B95" s="4" t="inlineStr">
        <is>
          <t>11,88%</t>
        </is>
      </c>
    </row>
    <row r="96">
      <c r="A96" s="4" t="inlineStr">
        <is>
          <t>Period 2023 Favorable</t>
        </is>
      </c>
      <c r="B96" s="4" t="inlineStr">
        <is>
          <t>8,99%</t>
        </is>
      </c>
    </row>
    <row r="97">
      <c r="A97" s="4" t="inlineStr">
        <is>
          <t>Period 2024 Favorable</t>
        </is>
      </c>
      <c r="B97" s="4" t="inlineStr">
        <is>
          <t>7,69%</t>
        </is>
      </c>
    </row>
    <row r="98">
      <c r="A98" s="4" t="inlineStr">
        <is>
          <t>Period 2025 Favorable</t>
        </is>
      </c>
      <c r="B98" s="4" t="inlineStr">
        <is>
          <t>6,78%</t>
        </is>
      </c>
    </row>
    <row r="99">
      <c r="A99" s="4" t="inlineStr">
        <is>
          <t>Colombia Member [Member] | GDP Member [Member]</t>
        </is>
      </c>
    </row>
    <row r="100">
      <c r="A100" s="3" t="inlineStr">
        <is>
          <t>Year Line Item</t>
        </is>
      </c>
    </row>
    <row r="101">
      <c r="A101" s="4" t="inlineStr">
        <is>
          <t>Period 2020 Favorable</t>
        </is>
      </c>
      <c r="B101" s="4" t="inlineStr">
        <is>
          <t>(6,80%)</t>
        </is>
      </c>
    </row>
    <row r="102">
      <c r="A102" s="4" t="inlineStr">
        <is>
          <t>Period 2021 Favorable</t>
        </is>
      </c>
      <c r="B102" s="4" t="inlineStr">
        <is>
          <t>6,80%</t>
        </is>
      </c>
    </row>
    <row r="103">
      <c r="A103" s="4" t="inlineStr">
        <is>
          <t>Period 2022 Favorable</t>
        </is>
      </c>
      <c r="B103" s="4" t="inlineStr">
        <is>
          <t>3,70%</t>
        </is>
      </c>
    </row>
    <row r="104">
      <c r="A104" s="4" t="inlineStr">
        <is>
          <t>Period 2023 Favorable</t>
        </is>
      </c>
      <c r="B104" s="4" t="inlineStr">
        <is>
          <t>3,15%</t>
        </is>
      </c>
    </row>
    <row r="105">
      <c r="A105" s="4" t="inlineStr">
        <is>
          <t>Period 2024 Favorable</t>
        </is>
      </c>
      <c r="B105" s="4" t="inlineStr">
        <is>
          <t>3,27%</t>
        </is>
      </c>
    </row>
    <row r="106">
      <c r="A106" s="4" t="inlineStr">
        <is>
          <t>Period 2025 Favorable</t>
        </is>
      </c>
      <c r="B106" s="4" t="inlineStr">
        <is>
          <t>3,60%</t>
        </is>
      </c>
    </row>
    <row r="107">
      <c r="A107" s="4" t="inlineStr">
        <is>
          <t>Colombia Member [Member] | Unemployment Member [Member]</t>
        </is>
      </c>
    </row>
    <row r="108">
      <c r="A108" s="3" t="inlineStr">
        <is>
          <t>Year Line Item</t>
        </is>
      </c>
    </row>
    <row r="109">
      <c r="A109" s="4" t="inlineStr">
        <is>
          <t>Period 2020 Favorable</t>
        </is>
      </c>
      <c r="B109" s="4" t="inlineStr">
        <is>
          <t>18,14%</t>
        </is>
      </c>
    </row>
    <row r="110">
      <c r="A110" s="4" t="inlineStr">
        <is>
          <t>Period 2021 Favorable</t>
        </is>
      </c>
      <c r="B110" s="4" t="inlineStr">
        <is>
          <t>16,14%</t>
        </is>
      </c>
    </row>
    <row r="111">
      <c r="A111" s="4" t="inlineStr">
        <is>
          <t>Period 2022 Favorable</t>
        </is>
      </c>
      <c r="B111" s="4" t="inlineStr">
        <is>
          <t>14,53%</t>
        </is>
      </c>
    </row>
    <row r="112">
      <c r="A112" s="4" t="inlineStr">
        <is>
          <t>Period 2023 Favorable</t>
        </is>
      </c>
      <c r="B112" s="4" t="inlineStr">
        <is>
          <t>14,28%</t>
        </is>
      </c>
    </row>
    <row r="113">
      <c r="A113" s="4" t="inlineStr">
        <is>
          <t>Period 2024 Favorable</t>
        </is>
      </c>
      <c r="B113" s="4" t="inlineStr">
        <is>
          <t>12,49%</t>
        </is>
      </c>
    </row>
    <row r="114">
      <c r="A114" s="4" t="inlineStr">
        <is>
          <t>Period 2025 Favorable</t>
        </is>
      </c>
      <c r="B114" s="4" t="inlineStr">
        <is>
          <t>12,28%</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80" customWidth="1" min="1" max="1"/>
    <col width="16" customWidth="1" min="2" max="2"/>
  </cols>
  <sheetData>
    <row r="1">
      <c r="A1" s="1" t="inlineStr">
        <is>
          <t>Note 7 - Risk Management - Estimation scenario for GDP unemployment rate estimates for major geographies (Details)</t>
        </is>
      </c>
      <c r="B1" s="2" t="inlineStr">
        <is>
          <t>12 Months Ended</t>
        </is>
      </c>
    </row>
    <row r="2">
      <c r="B2" s="2" t="inlineStr">
        <is>
          <t>Dec. 31, 2020</t>
        </is>
      </c>
    </row>
    <row r="3">
      <c r="A3" s="4" t="inlineStr">
        <is>
          <t>Spain Member [Member] | GDP Member [Member]</t>
        </is>
      </c>
    </row>
    <row r="4">
      <c r="A4" s="3" t="inlineStr">
        <is>
          <t>Year Line Item</t>
        </is>
      </c>
    </row>
    <row r="5">
      <c r="A5" s="4" t="inlineStr">
        <is>
          <t>Period 2020 Estimation</t>
        </is>
      </c>
      <c r="B5" s="4" t="inlineStr">
        <is>
          <t>(11,48%)</t>
        </is>
      </c>
    </row>
    <row r="6">
      <c r="A6" s="4" t="inlineStr">
        <is>
          <t>Period 2021 estimation</t>
        </is>
      </c>
      <c r="B6" s="4" t="inlineStr">
        <is>
          <t>5,99%</t>
        </is>
      </c>
    </row>
    <row r="7">
      <c r="A7" s="4" t="inlineStr">
        <is>
          <t>Period 2022 estimation</t>
        </is>
      </c>
      <c r="B7" s="4" t="inlineStr">
        <is>
          <t>6,04%</t>
        </is>
      </c>
    </row>
    <row r="8">
      <c r="A8" s="4" t="inlineStr">
        <is>
          <t>Period 2023 estimation</t>
        </is>
      </c>
      <c r="B8" s="4" t="inlineStr">
        <is>
          <t>2,93%</t>
        </is>
      </c>
    </row>
    <row r="9">
      <c r="A9" s="4" t="inlineStr">
        <is>
          <t>Period 2024 estimation</t>
        </is>
      </c>
      <c r="B9" s="4" t="inlineStr">
        <is>
          <t>2,07%</t>
        </is>
      </c>
    </row>
    <row r="10">
      <c r="A10" s="4" t="inlineStr">
        <is>
          <t>Period 2025 estimation</t>
        </is>
      </c>
      <c r="B10" s="4" t="inlineStr">
        <is>
          <t>2,01%</t>
        </is>
      </c>
    </row>
    <row r="11">
      <c r="A11" s="4" t="inlineStr">
        <is>
          <t>Spain Member [Member] | Unemployment Member [Member]</t>
        </is>
      </c>
    </row>
    <row r="12">
      <c r="A12" s="3" t="inlineStr">
        <is>
          <t>Year Line Item</t>
        </is>
      </c>
    </row>
    <row r="13">
      <c r="A13" s="4" t="inlineStr">
        <is>
          <t>Period 2020 Estimation</t>
        </is>
      </c>
      <c r="B13" s="4" t="inlineStr">
        <is>
          <t>16,95%</t>
        </is>
      </c>
    </row>
    <row r="14">
      <c r="A14" s="4" t="inlineStr">
        <is>
          <t>Period 2021 estimation</t>
        </is>
      </c>
      <c r="B14" s="4" t="inlineStr">
        <is>
          <t>17,51%</t>
        </is>
      </c>
    </row>
    <row r="15">
      <c r="A15" s="4" t="inlineStr">
        <is>
          <t>Period 2022 estimation</t>
        </is>
      </c>
      <c r="B15" s="4" t="inlineStr">
        <is>
          <t>14,35%</t>
        </is>
      </c>
    </row>
    <row r="16">
      <c r="A16" s="4" t="inlineStr">
        <is>
          <t>Period 2023 estimation</t>
        </is>
      </c>
      <c r="B16" s="4" t="inlineStr">
        <is>
          <t>12,41%</t>
        </is>
      </c>
    </row>
    <row r="17">
      <c r="A17" s="4" t="inlineStr">
        <is>
          <t>Period 2024 estimation</t>
        </is>
      </c>
      <c r="B17" s="4" t="inlineStr">
        <is>
          <t>11,14%</t>
        </is>
      </c>
    </row>
    <row r="18">
      <c r="A18" s="4" t="inlineStr">
        <is>
          <t>Period 2025 estimation</t>
        </is>
      </c>
      <c r="B18" s="4" t="inlineStr">
        <is>
          <t>9,99%</t>
        </is>
      </c>
    </row>
    <row r="19">
      <c r="A19" s="4" t="inlineStr">
        <is>
          <t>Spain Member [Member] | HPI Member [Member]</t>
        </is>
      </c>
    </row>
    <row r="20">
      <c r="A20" s="3" t="inlineStr">
        <is>
          <t>Year Line Item</t>
        </is>
      </c>
    </row>
    <row r="21">
      <c r="A21" s="4" t="inlineStr">
        <is>
          <t>Period 2020 Estimation</t>
        </is>
      </c>
      <c r="B21" s="4" t="inlineStr">
        <is>
          <t>(1,98%)</t>
        </is>
      </c>
    </row>
    <row r="22">
      <c r="A22" s="4" t="inlineStr">
        <is>
          <t>Period 2021 estimation</t>
        </is>
      </c>
      <c r="B22" s="4" t="inlineStr">
        <is>
          <t>(5,08%)</t>
        </is>
      </c>
    </row>
    <row r="23">
      <c r="A23" s="4" t="inlineStr">
        <is>
          <t>Period 2022 estimation</t>
        </is>
      </c>
      <c r="B23" s="4" t="inlineStr">
        <is>
          <t>3,48%</t>
        </is>
      </c>
    </row>
    <row r="24">
      <c r="A24" s="4" t="inlineStr">
        <is>
          <t>Period 2023 estimation</t>
        </is>
      </c>
      <c r="B24" s="4" t="inlineStr">
        <is>
          <t>5,44%</t>
        </is>
      </c>
    </row>
    <row r="25">
      <c r="A25" s="4" t="inlineStr">
        <is>
          <t>Period 2024 estimation</t>
        </is>
      </c>
      <c r="B25" s="4" t="inlineStr">
        <is>
          <t>3,20%</t>
        </is>
      </c>
    </row>
    <row r="26">
      <c r="A26" s="4" t="inlineStr">
        <is>
          <t>Period 2025 estimation</t>
        </is>
      </c>
      <c r="B26" s="4" t="inlineStr">
        <is>
          <t>3,12%</t>
        </is>
      </c>
    </row>
    <row r="27">
      <c r="A27" s="4" t="inlineStr">
        <is>
          <t>Mexico Member [Member] | GDP Member [Member]</t>
        </is>
      </c>
    </row>
    <row r="28">
      <c r="A28" s="3" t="inlineStr">
        <is>
          <t>Year Line Item</t>
        </is>
      </c>
    </row>
    <row r="29">
      <c r="A29" s="4" t="inlineStr">
        <is>
          <t>Period 2020 Estimation</t>
        </is>
      </c>
      <c r="B29" s="4" t="inlineStr">
        <is>
          <t>(9,25%)</t>
        </is>
      </c>
    </row>
    <row r="30">
      <c r="A30" s="4" t="inlineStr">
        <is>
          <t>Period 2021 estimation</t>
        </is>
      </c>
      <c r="B30" s="4" t="inlineStr">
        <is>
          <t>3,71%</t>
        </is>
      </c>
    </row>
    <row r="31">
      <c r="A31" s="4" t="inlineStr">
        <is>
          <t>Period 2022 estimation</t>
        </is>
      </c>
      <c r="B31" s="4" t="inlineStr">
        <is>
          <t>3,53%</t>
        </is>
      </c>
    </row>
    <row r="32">
      <c r="A32" s="4" t="inlineStr">
        <is>
          <t>Period 2023 estimation</t>
        </is>
      </c>
      <c r="B32" s="4" t="inlineStr">
        <is>
          <t>1,55%</t>
        </is>
      </c>
    </row>
    <row r="33">
      <c r="A33" s="4" t="inlineStr">
        <is>
          <t>Period 2024 estimation</t>
        </is>
      </c>
      <c r="B33" s="4" t="inlineStr">
        <is>
          <t>1,45%</t>
        </is>
      </c>
    </row>
    <row r="34">
      <c r="A34" s="4" t="inlineStr">
        <is>
          <t>Period 2025 estimation</t>
        </is>
      </c>
      <c r="B34" s="4" t="inlineStr">
        <is>
          <t>1,46%</t>
        </is>
      </c>
    </row>
    <row r="35">
      <c r="A35" s="4" t="inlineStr">
        <is>
          <t>Mexico Member [Member] | Unemployment Member [Member]</t>
        </is>
      </c>
    </row>
    <row r="36">
      <c r="A36" s="3" t="inlineStr">
        <is>
          <t>Year Line Item</t>
        </is>
      </c>
    </row>
    <row r="37">
      <c r="A37" s="4" t="inlineStr">
        <is>
          <t>Period 2020 Estimation</t>
        </is>
      </c>
      <c r="B37" s="4" t="inlineStr">
        <is>
          <t>4,62%</t>
        </is>
      </c>
    </row>
    <row r="38">
      <c r="A38" s="4" t="inlineStr">
        <is>
          <t>Period 2021 estimation</t>
        </is>
      </c>
      <c r="B38" s="4" t="inlineStr">
        <is>
          <t>5,57%</t>
        </is>
      </c>
    </row>
    <row r="39">
      <c r="A39" s="4" t="inlineStr">
        <is>
          <t>Period 2022 estimation</t>
        </is>
      </c>
      <c r="B39" s="4" t="inlineStr">
        <is>
          <t>5,35%</t>
        </is>
      </c>
    </row>
    <row r="40">
      <c r="A40" s="4" t="inlineStr">
        <is>
          <t>Period 2023 estimation</t>
        </is>
      </c>
      <c r="B40" s="4" t="inlineStr">
        <is>
          <t>5,19%</t>
        </is>
      </c>
    </row>
    <row r="41">
      <c r="A41" s="4" t="inlineStr">
        <is>
          <t>Period 2024 estimation</t>
        </is>
      </c>
      <c r="B41" s="4" t="inlineStr">
        <is>
          <t>5,03%</t>
        </is>
      </c>
    </row>
    <row r="42">
      <c r="A42" s="4" t="inlineStr">
        <is>
          <t>Period 2025 estimation</t>
        </is>
      </c>
      <c r="B42" s="4" t="inlineStr">
        <is>
          <t>4,88%</t>
        </is>
      </c>
    </row>
    <row r="43">
      <c r="A43" s="4" t="inlineStr">
        <is>
          <t>Mexico Member [Member] | HPI Member [Member]</t>
        </is>
      </c>
    </row>
    <row r="44">
      <c r="A44" s="3" t="inlineStr">
        <is>
          <t>Year Line Item</t>
        </is>
      </c>
    </row>
    <row r="45">
      <c r="A45" s="4" t="inlineStr">
        <is>
          <t>Period 2020 Estimation</t>
        </is>
      </c>
      <c r="B45" s="4" t="inlineStr">
        <is>
          <t>1,81%</t>
        </is>
      </c>
    </row>
    <row r="46">
      <c r="A46" s="4" t="inlineStr">
        <is>
          <t>Period 2021 estimation</t>
        </is>
      </c>
      <c r="B46" s="4" t="inlineStr">
        <is>
          <t>(1,32%)</t>
        </is>
      </c>
    </row>
    <row r="47">
      <c r="A47" s="4" t="inlineStr">
        <is>
          <t>Period 2022 estimation</t>
        </is>
      </c>
      <c r="B47" s="4" t="inlineStr">
        <is>
          <t>0,15%</t>
        </is>
      </c>
    </row>
    <row r="48">
      <c r="A48" s="4" t="inlineStr">
        <is>
          <t>Period 2023 estimation</t>
        </is>
      </c>
      <c r="B48" s="4" t="inlineStr">
        <is>
          <t>0,31%</t>
        </is>
      </c>
    </row>
    <row r="49">
      <c r="A49" s="4" t="inlineStr">
        <is>
          <t>Period 2024 estimation</t>
        </is>
      </c>
      <c r="B49" s="4" t="inlineStr">
        <is>
          <t>1,02%</t>
        </is>
      </c>
    </row>
    <row r="50">
      <c r="A50" s="4" t="inlineStr">
        <is>
          <t>Period 2025 estimation</t>
        </is>
      </c>
      <c r="B50" s="4" t="inlineStr">
        <is>
          <t>1,71%</t>
        </is>
      </c>
    </row>
    <row r="51">
      <c r="A51" s="4" t="inlineStr">
        <is>
          <t>Turkey Member [Member] | GDP Member [Member]</t>
        </is>
      </c>
    </row>
    <row r="52">
      <c r="A52" s="3" t="inlineStr">
        <is>
          <t>Year Line Item</t>
        </is>
      </c>
    </row>
    <row r="53">
      <c r="A53" s="4" t="inlineStr">
        <is>
          <t>Period 2020 Estimation</t>
        </is>
      </c>
      <c r="B53" s="4" t="inlineStr">
        <is>
          <t>(0,01%)</t>
        </is>
      </c>
    </row>
    <row r="54">
      <c r="A54" s="4" t="inlineStr">
        <is>
          <t>Period 2021 estimation</t>
        </is>
      </c>
      <c r="B54" s="4" t="inlineStr">
        <is>
          <t>5,52%</t>
        </is>
      </c>
    </row>
    <row r="55">
      <c r="A55" s="4" t="inlineStr">
        <is>
          <t>Period 2022 estimation</t>
        </is>
      </c>
      <c r="B55" s="4" t="inlineStr">
        <is>
          <t>4,53%</t>
        </is>
      </c>
    </row>
    <row r="56">
      <c r="A56" s="4" t="inlineStr">
        <is>
          <t>Period 2023 estimation</t>
        </is>
      </c>
      <c r="B56" s="4" t="inlineStr">
        <is>
          <t>4,01%</t>
        </is>
      </c>
    </row>
    <row r="57">
      <c r="A57" s="4" t="inlineStr">
        <is>
          <t>Period 2024 estimation</t>
        </is>
      </c>
      <c r="B57" s="4" t="inlineStr">
        <is>
          <t>3,99%</t>
        </is>
      </c>
    </row>
    <row r="58">
      <c r="A58" s="4" t="inlineStr">
        <is>
          <t>Period 2025 estimation</t>
        </is>
      </c>
      <c r="B58" s="4" t="inlineStr">
        <is>
          <t>3,98%</t>
        </is>
      </c>
    </row>
    <row r="59">
      <c r="A59" s="4" t="inlineStr">
        <is>
          <t>Turkey Member [Member] | Unemployment Member [Member]</t>
        </is>
      </c>
    </row>
    <row r="60">
      <c r="A60" s="3" t="inlineStr">
        <is>
          <t>Year Line Item</t>
        </is>
      </c>
    </row>
    <row r="61">
      <c r="A61" s="4" t="inlineStr">
        <is>
          <t>Period 2020 Estimation</t>
        </is>
      </c>
      <c r="B61" s="4" t="inlineStr">
        <is>
          <t>13,98%</t>
        </is>
      </c>
    </row>
    <row r="62">
      <c r="A62" s="4" t="inlineStr">
        <is>
          <t>Period 2021 estimation</t>
        </is>
      </c>
      <c r="B62" s="4" t="inlineStr">
        <is>
          <t>14,05%</t>
        </is>
      </c>
    </row>
    <row r="63">
      <c r="A63" s="4" t="inlineStr">
        <is>
          <t>Period 2022 estimation</t>
        </is>
      </c>
      <c r="B63" s="4" t="inlineStr">
        <is>
          <t>12,58%</t>
        </is>
      </c>
    </row>
    <row r="64">
      <c r="A64" s="4" t="inlineStr">
        <is>
          <t>Period 2023 estimation</t>
        </is>
      </c>
      <c r="B64" s="4" t="inlineStr">
        <is>
          <t>11,95%</t>
        </is>
      </c>
    </row>
    <row r="65">
      <c r="A65" s="4" t="inlineStr">
        <is>
          <t>Period 2024 estimation</t>
        </is>
      </c>
      <c r="B65" s="4" t="inlineStr">
        <is>
          <t>11,38%</t>
        </is>
      </c>
    </row>
    <row r="66">
      <c r="A66" s="4" t="inlineStr">
        <is>
          <t>Period 2025 estimation</t>
        </is>
      </c>
      <c r="B66" s="4" t="inlineStr">
        <is>
          <t>11,03%</t>
        </is>
      </c>
    </row>
    <row r="67">
      <c r="A67" s="4" t="inlineStr">
        <is>
          <t>Peru member [Member] | GDP Member [Member]</t>
        </is>
      </c>
    </row>
    <row r="68">
      <c r="A68" s="3" t="inlineStr">
        <is>
          <t>Year Line Item</t>
        </is>
      </c>
    </row>
    <row r="69">
      <c r="A69" s="4" t="inlineStr">
        <is>
          <t>Period 2020 Estimation</t>
        </is>
      </c>
      <c r="B69" s="4" t="inlineStr">
        <is>
          <t>(13,04%)</t>
        </is>
      </c>
    </row>
    <row r="70">
      <c r="A70" s="4" t="inlineStr">
        <is>
          <t>Period 2021 estimation</t>
        </is>
      </c>
      <c r="B70" s="4" t="inlineStr">
        <is>
          <t>10,05%</t>
        </is>
      </c>
    </row>
    <row r="71">
      <c r="A71" s="4" t="inlineStr">
        <is>
          <t>Period 2022 estimation</t>
        </is>
      </c>
      <c r="B71" s="4" t="inlineStr">
        <is>
          <t>4,52%</t>
        </is>
      </c>
    </row>
    <row r="72">
      <c r="A72" s="4" t="inlineStr">
        <is>
          <t>Period 2023 estimation</t>
        </is>
      </c>
      <c r="B72" s="4" t="inlineStr">
        <is>
          <t>3,69%</t>
        </is>
      </c>
    </row>
    <row r="73">
      <c r="A73" s="4" t="inlineStr">
        <is>
          <t>Period 2024 estimation</t>
        </is>
      </c>
      <c r="B73" s="4" t="inlineStr">
        <is>
          <t>3,58%</t>
        </is>
      </c>
    </row>
    <row r="74">
      <c r="A74" s="4" t="inlineStr">
        <is>
          <t>Period 2025 estimation</t>
        </is>
      </c>
      <c r="B74" s="4" t="inlineStr">
        <is>
          <t>3,35%</t>
        </is>
      </c>
    </row>
    <row r="75">
      <c r="A75" s="4" t="inlineStr">
        <is>
          <t>Peru member [Member] | Unemployment Member [Member]</t>
        </is>
      </c>
    </row>
    <row r="76">
      <c r="A76" s="3" t="inlineStr">
        <is>
          <t>Year Line Item</t>
        </is>
      </c>
    </row>
    <row r="77">
      <c r="A77" s="4" t="inlineStr">
        <is>
          <t>Period 2020 Estimation</t>
        </is>
      </c>
      <c r="B77" s="4" t="inlineStr">
        <is>
          <t>12,80%</t>
        </is>
      </c>
    </row>
    <row r="78">
      <c r="A78" s="4" t="inlineStr">
        <is>
          <t>Period 2021 estimation</t>
        </is>
      </c>
      <c r="B78" s="4" t="inlineStr">
        <is>
          <t>10,48%</t>
        </is>
      </c>
    </row>
    <row r="79">
      <c r="A79" s="4" t="inlineStr">
        <is>
          <t>Period 2022 estimation</t>
        </is>
      </c>
      <c r="B79" s="4" t="inlineStr">
        <is>
          <t>10,23%</t>
        </is>
      </c>
    </row>
    <row r="80">
      <c r="A80" s="4" t="inlineStr">
        <is>
          <t>Period 2023 estimation</t>
        </is>
      </c>
      <c r="B80" s="4" t="inlineStr">
        <is>
          <t>8,93%</t>
        </is>
      </c>
    </row>
    <row r="81">
      <c r="A81" s="4" t="inlineStr">
        <is>
          <t>Period 2024 estimation</t>
        </is>
      </c>
      <c r="B81" s="4" t="inlineStr">
        <is>
          <t>7,41%</t>
        </is>
      </c>
    </row>
    <row r="82">
      <c r="A82" s="4" t="inlineStr">
        <is>
          <t>Period 2025 estimation</t>
        </is>
      </c>
      <c r="B82" s="4" t="inlineStr">
        <is>
          <t>7,06%</t>
        </is>
      </c>
    </row>
    <row r="83">
      <c r="A83" s="4" t="inlineStr">
        <is>
          <t>Argentina Member [Member] | GDP Member [Member]</t>
        </is>
      </c>
    </row>
    <row r="84">
      <c r="A84" s="3" t="inlineStr">
        <is>
          <t>Year Line Item</t>
        </is>
      </c>
    </row>
    <row r="85">
      <c r="A85" s="4" t="inlineStr">
        <is>
          <t>Period 2020 Estimation</t>
        </is>
      </c>
      <c r="B85" s="4" t="inlineStr">
        <is>
          <t>(13,00%)</t>
        </is>
      </c>
    </row>
    <row r="86">
      <c r="A86" s="4" t="inlineStr">
        <is>
          <t>Period 2021 estimation</t>
        </is>
      </c>
      <c r="B86" s="4" t="inlineStr">
        <is>
          <t>5,54%</t>
        </is>
      </c>
    </row>
    <row r="87">
      <c r="A87" s="4" t="inlineStr">
        <is>
          <t>Period 2022 estimation</t>
        </is>
      </c>
      <c r="B87" s="4" t="inlineStr">
        <is>
          <t>2,54%</t>
        </is>
      </c>
    </row>
    <row r="88">
      <c r="A88" s="4" t="inlineStr">
        <is>
          <t>Period 2023 estimation</t>
        </is>
      </c>
      <c r="B88" s="4" t="inlineStr">
        <is>
          <t>1,98%</t>
        </is>
      </c>
    </row>
    <row r="89">
      <c r="A89" s="4" t="inlineStr">
        <is>
          <t>Period 2024 estimation</t>
        </is>
      </c>
      <c r="B89" s="4" t="inlineStr">
        <is>
          <t>1,98%</t>
        </is>
      </c>
    </row>
    <row r="90">
      <c r="A90" s="4" t="inlineStr">
        <is>
          <t>Period 2025 estimation</t>
        </is>
      </c>
      <c r="B90" s="4" t="inlineStr">
        <is>
          <t>2,01%</t>
        </is>
      </c>
    </row>
    <row r="91">
      <c r="A91" s="4" t="inlineStr">
        <is>
          <t>Argentina Member [Member] | Unemployment Member [Member]</t>
        </is>
      </c>
    </row>
    <row r="92">
      <c r="A92" s="3" t="inlineStr">
        <is>
          <t>Year Line Item</t>
        </is>
      </c>
    </row>
    <row r="93">
      <c r="A93" s="4" t="inlineStr">
        <is>
          <t>Period 2020 Estimation</t>
        </is>
      </c>
      <c r="B93" s="4" t="inlineStr">
        <is>
          <t>13,98%</t>
        </is>
      </c>
    </row>
    <row r="94">
      <c r="A94" s="4" t="inlineStr">
        <is>
          <t>Period 2021 estimation</t>
        </is>
      </c>
      <c r="B94" s="4" t="inlineStr">
        <is>
          <t>15,40%</t>
        </is>
      </c>
    </row>
    <row r="95">
      <c r="A95" s="4" t="inlineStr">
        <is>
          <t>Period 2022 estimation</t>
        </is>
      </c>
      <c r="B95" s="4" t="inlineStr">
        <is>
          <t>12,80%</t>
        </is>
      </c>
    </row>
    <row r="96">
      <c r="A96" s="4" t="inlineStr">
        <is>
          <t>Period 2023 estimation</t>
        </is>
      </c>
      <c r="B96" s="4" t="inlineStr">
        <is>
          <t>9,60%</t>
        </is>
      </c>
    </row>
    <row r="97">
      <c r="A97" s="4" t="inlineStr">
        <is>
          <t>Period 2024 estimation</t>
        </is>
      </c>
      <c r="B97" s="4" t="inlineStr">
        <is>
          <t>8,18%</t>
        </is>
      </c>
    </row>
    <row r="98">
      <c r="A98" s="4" t="inlineStr">
        <is>
          <t>Period 2025 estimation</t>
        </is>
      </c>
      <c r="B98" s="4" t="inlineStr">
        <is>
          <t>7,28%</t>
        </is>
      </c>
    </row>
    <row r="99">
      <c r="A99" s="4" t="inlineStr">
        <is>
          <t>Colombia Member [Member] | GDP Member [Member]</t>
        </is>
      </c>
    </row>
    <row r="100">
      <c r="A100" s="3" t="inlineStr">
        <is>
          <t>Year Line Item</t>
        </is>
      </c>
    </row>
    <row r="101">
      <c r="A101" s="4" t="inlineStr">
        <is>
          <t>Period 2020 Estimation</t>
        </is>
      </c>
      <c r="B101" s="4" t="inlineStr">
        <is>
          <t>(13,00%)</t>
        </is>
      </c>
    </row>
    <row r="102">
      <c r="A102" s="4" t="inlineStr">
        <is>
          <t>Period 2021 estimation</t>
        </is>
      </c>
      <c r="B102" s="4" t="inlineStr">
        <is>
          <t>5,54%</t>
        </is>
      </c>
    </row>
    <row r="103">
      <c r="A103" s="4" t="inlineStr">
        <is>
          <t>Period 2022 estimation</t>
        </is>
      </c>
      <c r="B103" s="4" t="inlineStr">
        <is>
          <t>2,54%</t>
        </is>
      </c>
    </row>
    <row r="104">
      <c r="A104" s="4" t="inlineStr">
        <is>
          <t>Period 2023 estimation</t>
        </is>
      </c>
      <c r="B104" s="4" t="inlineStr">
        <is>
          <t>1,98%</t>
        </is>
      </c>
    </row>
    <row r="105">
      <c r="A105" s="4" t="inlineStr">
        <is>
          <t>Period 2024 estimation</t>
        </is>
      </c>
      <c r="B105" s="4" t="inlineStr">
        <is>
          <t>1,98%</t>
        </is>
      </c>
    </row>
    <row r="106">
      <c r="A106" s="4" t="inlineStr">
        <is>
          <t>Period 2025 estimation</t>
        </is>
      </c>
      <c r="B106" s="4" t="inlineStr">
        <is>
          <t>2,01%</t>
        </is>
      </c>
    </row>
    <row r="107">
      <c r="A107" s="4" t="inlineStr">
        <is>
          <t>Colombia Member [Member] | Unemployment Member [Member]</t>
        </is>
      </c>
    </row>
    <row r="108">
      <c r="A108" s="3" t="inlineStr">
        <is>
          <t>Year Line Item</t>
        </is>
      </c>
    </row>
    <row r="109">
      <c r="A109" s="4" t="inlineStr">
        <is>
          <t>Period 2020 Estimation</t>
        </is>
      </c>
      <c r="B109" s="4" t="inlineStr">
        <is>
          <t>13,98%</t>
        </is>
      </c>
    </row>
    <row r="110">
      <c r="A110" s="4" t="inlineStr">
        <is>
          <t>Period 2021 estimation</t>
        </is>
      </c>
      <c r="B110" s="4" t="inlineStr">
        <is>
          <t>15,40%</t>
        </is>
      </c>
    </row>
    <row r="111">
      <c r="A111" s="4" t="inlineStr">
        <is>
          <t>Period 2022 estimation</t>
        </is>
      </c>
      <c r="B111" s="4" t="inlineStr">
        <is>
          <t>12,80%</t>
        </is>
      </c>
    </row>
    <row r="112">
      <c r="A112" s="4" t="inlineStr">
        <is>
          <t>Period 2023 estimation</t>
        </is>
      </c>
      <c r="B112" s="4" t="inlineStr">
        <is>
          <t>9,60%</t>
        </is>
      </c>
    </row>
    <row r="113">
      <c r="A113" s="4" t="inlineStr">
        <is>
          <t>Period 2024 estimation</t>
        </is>
      </c>
      <c r="B113" s="4" t="inlineStr">
        <is>
          <t>8,18%</t>
        </is>
      </c>
    </row>
    <row r="114">
      <c r="A114" s="4" t="inlineStr">
        <is>
          <t>Period 2025 estimation</t>
        </is>
      </c>
      <c r="B114" s="4" t="inlineStr">
        <is>
          <t>7,28%</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6" customWidth="1" min="1" max="1"/>
    <col width="21" customWidth="1" min="2" max="2"/>
  </cols>
  <sheetData>
    <row r="1">
      <c r="A1" s="1" t="inlineStr">
        <is>
          <t>Note 7 - Risk Management - Moratorium amounts per stage (Details)</t>
        </is>
      </c>
      <c r="B1" s="2" t="inlineStr">
        <is>
          <t>Dec. 31, 2020EUR (€)</t>
        </is>
      </c>
    </row>
    <row r="2">
      <c r="A2" s="4" t="inlineStr">
        <is>
          <t>Stage 1 [Member]</t>
        </is>
      </c>
    </row>
    <row r="3">
      <c r="A3" s="3" t="inlineStr">
        <is>
          <t>Group Line Item</t>
        </is>
      </c>
    </row>
    <row r="4">
      <c r="A4" s="4" t="inlineStr">
        <is>
          <t>Individuals</t>
        </is>
      </c>
      <c r="B4" s="6" t="n">
        <v>13608000000</v>
      </c>
    </row>
    <row r="5">
      <c r="A5" s="4" t="inlineStr">
        <is>
          <t>Of Which Mortgages</t>
        </is>
      </c>
      <c r="B5" s="5" t="n">
        <v>8310000000</v>
      </c>
    </row>
    <row r="6">
      <c r="A6" s="4" t="inlineStr">
        <is>
          <t>SMEs</t>
        </is>
      </c>
      <c r="B6" s="5" t="n">
        <v>4326000000</v>
      </c>
    </row>
    <row r="7">
      <c r="A7" s="4" t="inlineStr">
        <is>
          <t>Non Financial Entities</t>
        </is>
      </c>
      <c r="B7" s="5" t="n">
        <v>3495000000</v>
      </c>
    </row>
    <row r="8">
      <c r="A8" s="4" t="inlineStr">
        <is>
          <t>Rest Of Group</t>
        </is>
      </c>
      <c r="B8" s="5" t="n">
        <v>240000000</v>
      </c>
    </row>
    <row r="9">
      <c r="A9" s="4" t="inlineStr">
        <is>
          <t>Total Group</t>
        </is>
      </c>
      <c r="B9" s="5" t="n">
        <v>21670000000</v>
      </c>
    </row>
    <row r="10">
      <c r="A10" s="4" t="inlineStr">
        <is>
          <t>Stage 2 [Member]</t>
        </is>
      </c>
    </row>
    <row r="11">
      <c r="A11" s="3" t="inlineStr">
        <is>
          <t>Group Line Item</t>
        </is>
      </c>
    </row>
    <row r="12">
      <c r="A12" s="4" t="inlineStr">
        <is>
          <t>Individuals</t>
        </is>
      </c>
      <c r="B12" s="5" t="n">
        <v>5920000000</v>
      </c>
    </row>
    <row r="13">
      <c r="A13" s="4" t="inlineStr">
        <is>
          <t>Of Which Mortgages</t>
        </is>
      </c>
      <c r="B13" s="5" t="n">
        <v>3163000000</v>
      </c>
    </row>
    <row r="14">
      <c r="A14" s="4" t="inlineStr">
        <is>
          <t>SMEs</t>
        </is>
      </c>
      <c r="B14" s="5" t="n">
        <v>1461000000</v>
      </c>
    </row>
    <row r="15">
      <c r="A15" s="4" t="inlineStr">
        <is>
          <t>Non Financial Entities</t>
        </is>
      </c>
      <c r="B15" s="5" t="n">
        <v>2362000000</v>
      </c>
    </row>
    <row r="16">
      <c r="A16" s="4" t="inlineStr">
        <is>
          <t>Rest Of Group</t>
        </is>
      </c>
      <c r="B16" s="5" t="n">
        <v>17000000</v>
      </c>
    </row>
    <row r="17">
      <c r="A17" s="4" t="inlineStr">
        <is>
          <t>Total Group</t>
        </is>
      </c>
      <c r="B17" s="5" t="n">
        <v>9761000000</v>
      </c>
    </row>
    <row r="18">
      <c r="A18" s="4" t="inlineStr">
        <is>
          <t>Stage 3 [Member]</t>
        </is>
      </c>
    </row>
    <row r="19">
      <c r="A19" s="3" t="inlineStr">
        <is>
          <t>Group Line Item</t>
        </is>
      </c>
    </row>
    <row r="20">
      <c r="A20" s="4" t="inlineStr">
        <is>
          <t>Individuals</t>
        </is>
      </c>
      <c r="B20" s="5" t="n">
        <v>1805000000</v>
      </c>
    </row>
    <row r="21">
      <c r="A21" s="4" t="inlineStr">
        <is>
          <t>Of Which Mortgages</t>
        </is>
      </c>
      <c r="B21" s="5" t="n">
        <v>914000000</v>
      </c>
    </row>
    <row r="22">
      <c r="A22" s="4" t="inlineStr">
        <is>
          <t>SMEs</t>
        </is>
      </c>
      <c r="B22" s="5" t="n">
        <v>299000000</v>
      </c>
    </row>
    <row r="23">
      <c r="A23" s="4" t="inlineStr">
        <is>
          <t>Non Financial Entities</t>
        </is>
      </c>
      <c r="B23" s="5" t="n">
        <v>293000000</v>
      </c>
    </row>
    <row r="24">
      <c r="A24" s="4" t="inlineStr">
        <is>
          <t>Rest Of Group</t>
        </is>
      </c>
      <c r="B24" s="5" t="n">
        <v>0</v>
      </c>
    </row>
    <row r="25">
      <c r="A25" s="4" t="inlineStr">
        <is>
          <t>Total Group</t>
        </is>
      </c>
      <c r="B25" s="5" t="n">
        <v>2397000000</v>
      </c>
    </row>
    <row r="26">
      <c r="A26" s="4" t="inlineStr">
        <is>
          <t>Total Member</t>
        </is>
      </c>
    </row>
    <row r="27">
      <c r="A27" s="3" t="inlineStr">
        <is>
          <t>Group Line Item</t>
        </is>
      </c>
    </row>
    <row r="28">
      <c r="A28" s="4" t="inlineStr">
        <is>
          <t>Individuals</t>
        </is>
      </c>
      <c r="B28" s="5" t="n">
        <v>21333000000</v>
      </c>
    </row>
    <row r="29">
      <c r="A29" s="4" t="inlineStr">
        <is>
          <t>Of Which Mortgages</t>
        </is>
      </c>
      <c r="B29" s="5" t="n">
        <v>12387000000</v>
      </c>
    </row>
    <row r="30">
      <c r="A30" s="4" t="inlineStr">
        <is>
          <t>SMEs</t>
        </is>
      </c>
      <c r="B30" s="5" t="n">
        <v>6087000000</v>
      </c>
    </row>
    <row r="31">
      <c r="A31" s="4" t="inlineStr">
        <is>
          <t>Non Financial Entities</t>
        </is>
      </c>
      <c r="B31" s="5" t="n">
        <v>6150000000</v>
      </c>
    </row>
    <row r="32">
      <c r="A32" s="4" t="inlineStr">
        <is>
          <t>Rest Of Group</t>
        </is>
      </c>
      <c r="B32" s="5" t="n">
        <v>258000000</v>
      </c>
    </row>
    <row r="33">
      <c r="A33" s="4" t="inlineStr">
        <is>
          <t>Total Group</t>
        </is>
      </c>
      <c r="B33" s="6" t="n">
        <v>3382800000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Note 7 - Risk Management - Amounts of moratoriums and financing with public guarantee by concept (Details)</t>
        </is>
      </c>
      <c r="B1" s="2" t="inlineStr">
        <is>
          <t>Dec. 31, 2020EUR (€)</t>
        </is>
      </c>
    </row>
    <row r="2">
      <c r="A2" s="4" t="inlineStr">
        <is>
          <t>Moratorium [Member] | In Force Member [Member]</t>
        </is>
      </c>
    </row>
    <row r="3">
      <c r="A3" s="3" t="inlineStr">
        <is>
          <t>Group Moratorium By Concept Line Item</t>
        </is>
      </c>
    </row>
    <row r="4">
      <c r="A4" s="4" t="inlineStr">
        <is>
          <t>IndividualsGovermentGuarantee</t>
        </is>
      </c>
      <c r="B4" s="11" t="n">
        <v>4657344096.15048</v>
      </c>
    </row>
    <row r="5">
      <c r="A5" s="4" t="inlineStr">
        <is>
          <t>Of Which Mortgages Goverment Guarantee</t>
        </is>
      </c>
      <c r="B5" s="12" t="n">
        <v>3664350330.88369</v>
      </c>
    </row>
    <row r="6">
      <c r="A6" s="4" t="inlineStr">
        <is>
          <t>SMEs Goverment Guarantee</t>
        </is>
      </c>
      <c r="B6" s="12" t="n">
        <v>1030797931.07682</v>
      </c>
    </row>
    <row r="7">
      <c r="A7" s="4" t="inlineStr">
        <is>
          <t>Non Financial Entities Goverment Guarantee</t>
        </is>
      </c>
      <c r="B7" s="12" t="n">
        <v>1055028025.61237</v>
      </c>
    </row>
    <row r="8">
      <c r="A8" s="4" t="inlineStr">
        <is>
          <t>Rest Of Group Goverment Guarantee</t>
        </is>
      </c>
      <c r="B8" s="13" t="n">
        <v>60048670.4995751</v>
      </c>
    </row>
    <row r="9">
      <c r="A9" s="4" t="inlineStr">
        <is>
          <t>Moratorium [Member] | Completed Member [Member]</t>
        </is>
      </c>
    </row>
    <row r="10">
      <c r="A10" s="3" t="inlineStr">
        <is>
          <t>Group Moratorium By Concept Line Item</t>
        </is>
      </c>
    </row>
    <row r="11">
      <c r="A11" s="4" t="inlineStr">
        <is>
          <t>IndividualsGovermentGuarantee</t>
        </is>
      </c>
      <c r="B11" s="14" t="n">
        <v>16675922385.6535</v>
      </c>
    </row>
    <row r="12">
      <c r="A12" s="4" t="inlineStr">
        <is>
          <t>Of Which Mortgages Goverment Guarantee</t>
        </is>
      </c>
      <c r="B12" s="12" t="n">
        <v>8722612597.441669</v>
      </c>
    </row>
    <row r="13">
      <c r="A13" s="4" t="inlineStr">
        <is>
          <t>SMEs Goverment Guarantee</t>
        </is>
      </c>
      <c r="B13" s="12" t="n">
        <v>5055751343.22083</v>
      </c>
    </row>
    <row r="14">
      <c r="A14" s="4" t="inlineStr">
        <is>
          <t>Non Financial Entities Goverment Guarantee</t>
        </is>
      </c>
      <c r="B14" s="12" t="n">
        <v>5095252406.70891</v>
      </c>
    </row>
    <row r="15">
      <c r="A15" s="4" t="inlineStr">
        <is>
          <t>Rest Of Group Goverment Guarantee</t>
        </is>
      </c>
      <c r="B15" s="15" t="n">
        <v>197585627.666342</v>
      </c>
    </row>
    <row r="16">
      <c r="A16" s="4" t="inlineStr">
        <is>
          <t>Moratorium [Member] | Total Member</t>
        </is>
      </c>
    </row>
    <row r="17">
      <c r="A17" s="3" t="inlineStr">
        <is>
          <t>Group Moratorium By Concept Line Item</t>
        </is>
      </c>
    </row>
    <row r="18">
      <c r="A18" s="4" t="inlineStr">
        <is>
          <t>IndividualsGovermentGuarantee</t>
        </is>
      </c>
      <c r="B18" s="10" t="n">
        <v>21333266481.804</v>
      </c>
    </row>
    <row r="19">
      <c r="A19" s="4" t="inlineStr">
        <is>
          <t>Of Which Mortgages Goverment Guarantee</t>
        </is>
      </c>
      <c r="B19" s="14" t="n">
        <v>12386962928.3254</v>
      </c>
    </row>
    <row r="20">
      <c r="A20" s="4" t="inlineStr">
        <is>
          <t>SMEs Goverment Guarantee</t>
        </is>
      </c>
      <c r="B20" s="12" t="n">
        <v>6086549274.29765</v>
      </c>
    </row>
    <row r="21">
      <c r="A21" s="4" t="inlineStr">
        <is>
          <t>Non Financial Entities Goverment Guarantee</t>
        </is>
      </c>
      <c r="B21" s="12" t="n">
        <v>6150280432.32128</v>
      </c>
    </row>
    <row r="22">
      <c r="A22" s="4" t="inlineStr">
        <is>
          <t>Rest Of Group Goverment Guarantee</t>
        </is>
      </c>
      <c r="B22" s="15" t="n">
        <v>257634298.165917</v>
      </c>
    </row>
    <row r="23">
      <c r="A23" s="4" t="inlineStr">
        <is>
          <t>Financing with Public Guarantee [Member] | Total Member</t>
        </is>
      </c>
    </row>
    <row r="24">
      <c r="A24" s="3" t="inlineStr">
        <is>
          <t>Group Moratorium By Concept Line Item</t>
        </is>
      </c>
    </row>
    <row r="25">
      <c r="A25" s="4" t="inlineStr">
        <is>
          <t>IndividualsGovermentGuarantee</t>
        </is>
      </c>
      <c r="B25" s="12" t="n">
        <v>1236810504.68845</v>
      </c>
    </row>
    <row r="26">
      <c r="A26" s="4" t="inlineStr">
        <is>
          <t>Of Which Mortgages Goverment Guarantee</t>
        </is>
      </c>
      <c r="B26" s="16" t="n">
        <v>507704.166413322</v>
      </c>
    </row>
    <row r="27">
      <c r="A27" s="4" t="inlineStr">
        <is>
          <t>SMEs Goverment Guarantee</t>
        </is>
      </c>
      <c r="B27" s="14" t="n">
        <v>11372840987.4439</v>
      </c>
    </row>
    <row r="28">
      <c r="A28" s="4" t="inlineStr">
        <is>
          <t>Non Financial Entities Goverment Guarantee</t>
        </is>
      </c>
      <c r="B28" s="12" t="n">
        <v>5929939939.08049</v>
      </c>
    </row>
    <row r="29">
      <c r="A29" s="4" t="inlineStr">
        <is>
          <t>Rest Of Group Goverment Guarantee</t>
        </is>
      </c>
      <c r="B29" s="17" t="n">
        <v>79092635.72164489</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Note 7 - Risk Management - Amounts of moratoriums and financing with public guarantee (Details)</t>
        </is>
      </c>
      <c r="B1" s="2" t="inlineStr">
        <is>
          <t>Dec. 31, 2020EUR (€)</t>
        </is>
      </c>
    </row>
    <row r="2">
      <c r="A2" s="4" t="inlineStr">
        <is>
          <t>Moratorium [Member] | Moratorium In Force [Member]</t>
        </is>
      </c>
    </row>
    <row r="3">
      <c r="A3" s="3" t="inlineStr">
        <is>
          <t>Group Moratorium Line Item</t>
        </is>
      </c>
    </row>
    <row r="4">
      <c r="A4" s="4" t="inlineStr">
        <is>
          <t>Financing Public Guarantee Amounts Moratoriums</t>
        </is>
      </c>
      <c r="B4" s="11" t="n">
        <v>6803218723.33925</v>
      </c>
    </row>
    <row r="5">
      <c r="A5" s="4" t="inlineStr">
        <is>
          <t>Moratorium [Member] | Moratorium Completed [Member]</t>
        </is>
      </c>
    </row>
    <row r="6">
      <c r="A6" s="3" t="inlineStr">
        <is>
          <t>Group Moratorium Line Item</t>
        </is>
      </c>
    </row>
    <row r="7">
      <c r="A7" s="4" t="inlineStr">
        <is>
          <t>Financing Public Guarantee Amounts Moratoriums</t>
        </is>
      </c>
      <c r="B7" s="10" t="n">
        <v>27024511762.325</v>
      </c>
    </row>
    <row r="8">
      <c r="A8" s="4" t="inlineStr">
        <is>
          <t>Moratorium [Member] | Moratorium Total [Member]</t>
        </is>
      </c>
    </row>
    <row r="9">
      <c r="A9" s="3" t="inlineStr">
        <is>
          <t>Group Moratorium Line Item</t>
        </is>
      </c>
    </row>
    <row r="10">
      <c r="A10" s="4" t="inlineStr">
        <is>
          <t>Financing Public Guarantee Amounts Moratoriums</t>
        </is>
      </c>
      <c r="B10" s="14" t="n">
        <v>33827730485.6642</v>
      </c>
    </row>
    <row r="11">
      <c r="A11" s="4" t="inlineStr">
        <is>
          <t>Moratorium [Member] | Moratorium Number Customers [Member]</t>
        </is>
      </c>
    </row>
    <row r="12">
      <c r="A12" s="3" t="inlineStr">
        <is>
          <t>Group Moratorium Line Item</t>
        </is>
      </c>
    </row>
    <row r="13">
      <c r="A13" s="4" t="inlineStr">
        <is>
          <t>Financing Public Guarantee Amounts Moratoriums</t>
        </is>
      </c>
      <c r="B13" s="5" t="n">
        <v>2843977000000</v>
      </c>
    </row>
    <row r="14">
      <c r="A14" s="4" t="inlineStr">
        <is>
          <t>Total Financing With Public Guarantee [Member] | Moratorium Total [Member]</t>
        </is>
      </c>
    </row>
    <row r="15">
      <c r="A15" s="3" t="inlineStr">
        <is>
          <t>Group Moratorium Line Item</t>
        </is>
      </c>
    </row>
    <row r="16">
      <c r="A16" s="4" t="inlineStr">
        <is>
          <t>Financing Public Guarantee Amounts Moratoriums</t>
        </is>
      </c>
      <c r="B16" s="14" t="n">
        <v>18618684066.9345</v>
      </c>
    </row>
    <row r="17">
      <c r="A17" s="4" t="inlineStr">
        <is>
          <t>Total Financing With Public Guarantee [Member] | Moratorium Number Customers [Member]</t>
        </is>
      </c>
    </row>
    <row r="18">
      <c r="A18" s="3" t="inlineStr">
        <is>
          <t>Group Moratorium Line Item</t>
        </is>
      </c>
    </row>
    <row r="19">
      <c r="A19" s="4" t="inlineStr">
        <is>
          <t>Financing Public Guarantee Amounts Moratoriums</t>
        </is>
      </c>
      <c r="B19" s="5" t="n">
        <v>271870000000</v>
      </c>
    </row>
    <row r="20">
      <c r="A20" s="4" t="inlineStr">
        <is>
          <t>Financing Public Guarantee Amounts Moratoriums</t>
        </is>
      </c>
      <c r="B20" s="18" t="n">
        <v>52446414552.5987</v>
      </c>
    </row>
    <row r="21">
      <c r="A21" s="4" t="inlineStr">
        <is>
          <t>Percentage of loans and advances Domain [Member]</t>
        </is>
      </c>
    </row>
    <row r="22">
      <c r="A22" s="3" t="inlineStr">
        <is>
          <t>Group Moratorium Line Item</t>
        </is>
      </c>
    </row>
    <row r="23">
      <c r="A23" s="4" t="inlineStr">
        <is>
          <t>Financing public guarantee amounts moratoriums percentage credit investment</t>
        </is>
      </c>
      <c r="B23" s="10" t="n">
        <v>0.131</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Note 7 - Risk Management - Sensitivity to 1% (Details) - EUR (€)</t>
        </is>
      </c>
      <c r="B1" s="2" t="inlineStr">
        <is>
          <t>Dec. 31, 2020</t>
        </is>
      </c>
      <c r="C1" s="2" t="inlineStr">
        <is>
          <t>Dec. 31, 2019</t>
        </is>
      </c>
      <c r="D1" s="2" t="inlineStr">
        <is>
          <t>Dec. 31, 2018</t>
        </is>
      </c>
    </row>
    <row r="2">
      <c r="A2" s="3" t="inlineStr">
        <is>
          <t>Sensitivity 1% Foreign Currency</t>
        </is>
      </c>
    </row>
    <row r="3">
      <c r="A3" s="4" t="inlineStr">
        <is>
          <t>Mexican Peso Foreign Currency</t>
        </is>
      </c>
      <c r="B3" s="6" t="n">
        <v>4900000</v>
      </c>
      <c r="C3" s="6" t="n">
        <v>12700000</v>
      </c>
      <c r="D3" s="6" t="n">
        <v>13000000</v>
      </c>
    </row>
    <row r="4">
      <c r="A4" s="4" t="inlineStr">
        <is>
          <t>Turkish Lira Foreign Currency</t>
        </is>
      </c>
      <c r="B4" s="5" t="n">
        <v>4500000</v>
      </c>
      <c r="C4" s="5" t="n">
        <v>3100000</v>
      </c>
      <c r="D4" s="5" t="n">
        <v>3000000</v>
      </c>
    </row>
    <row r="5">
      <c r="A5" s="4" t="inlineStr">
        <is>
          <t>Peruvian Sol Foreign Currency</t>
        </is>
      </c>
      <c r="B5" s="5" t="n">
        <v>400000</v>
      </c>
      <c r="C5" s="5" t="n">
        <v>1900000</v>
      </c>
      <c r="D5" s="5" t="n">
        <v>1300000</v>
      </c>
    </row>
    <row r="6">
      <c r="A6" s="4" t="inlineStr">
        <is>
          <t>Chilenial Peso Foreign Currency</t>
        </is>
      </c>
      <c r="B6" s="5" t="n">
        <v>300000</v>
      </c>
      <c r="C6" s="5" t="n">
        <v>500000</v>
      </c>
      <c r="D6" s="5" t="n">
        <v>700000</v>
      </c>
    </row>
    <row r="7">
      <c r="A7" s="4" t="inlineStr">
        <is>
          <t>Colombial Peso Foreign Currency</t>
        </is>
      </c>
      <c r="B7" s="5" t="n">
        <v>1400000</v>
      </c>
      <c r="C7" s="5" t="n">
        <v>2600000</v>
      </c>
      <c r="D7" s="5" t="n">
        <v>1900000</v>
      </c>
    </row>
    <row r="8">
      <c r="A8" s="4" t="inlineStr">
        <is>
          <t>Argentinian Peso Foreign Currency</t>
        </is>
      </c>
      <c r="B8" s="5" t="n">
        <v>900000</v>
      </c>
      <c r="C8" s="5" t="n">
        <v>1300000</v>
      </c>
      <c r="D8" s="5" t="n">
        <v>-300000</v>
      </c>
    </row>
    <row r="9">
      <c r="A9" s="4" t="inlineStr">
        <is>
          <t>US Dollar Foreign Currency</t>
        </is>
      </c>
      <c r="B9" s="6" t="n">
        <v>4300000</v>
      </c>
      <c r="C9" s="6" t="n">
        <v>5900000</v>
      </c>
      <c r="D9" s="6" t="n">
        <v>730000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64" customWidth="1" min="1" max="1"/>
    <col width="16" customWidth="1" min="2" max="2"/>
  </cols>
  <sheetData>
    <row r="1">
      <c r="A1" s="1" t="inlineStr">
        <is>
          <t>Note 7 - Risk Management - Variation in expected loss (Details)</t>
        </is>
      </c>
      <c r="B1" s="2" t="inlineStr">
        <is>
          <t>12 Months Ended</t>
        </is>
      </c>
    </row>
    <row r="2">
      <c r="B2" s="2" t="inlineStr">
        <is>
          <t>Dec. 31, 2020</t>
        </is>
      </c>
    </row>
    <row r="3">
      <c r="A3" s="4" t="inlineStr">
        <is>
          <t>Total Portfolio Member [Member] | BBVA Group [Member]</t>
        </is>
      </c>
    </row>
    <row r="4">
      <c r="A4" s="3" t="inlineStr">
        <is>
          <t>Expected Loss Variation Line Item</t>
        </is>
      </c>
    </row>
    <row r="5">
      <c r="A5" s="4" t="inlineStr">
        <is>
          <t>Under 100 Basic Point GDP</t>
        </is>
      </c>
      <c r="B5" s="4" t="inlineStr">
        <is>
          <t>3,55%</t>
        </is>
      </c>
    </row>
    <row r="6">
      <c r="A6" s="4" t="inlineStr">
        <is>
          <t>Over 100 Basic Point GDP</t>
        </is>
      </c>
      <c r="B6" s="4" t="inlineStr">
        <is>
          <t>(3,25%)</t>
        </is>
      </c>
    </row>
    <row r="7">
      <c r="A7" s="4" t="inlineStr">
        <is>
          <t>Total Portfolio Member [Member] | Spain Member [Member]</t>
        </is>
      </c>
    </row>
    <row r="8">
      <c r="A8" s="3" t="inlineStr">
        <is>
          <t>Expected Loss Variation Line Item</t>
        </is>
      </c>
    </row>
    <row r="9">
      <c r="A9" s="4" t="inlineStr">
        <is>
          <t>Under 100 Basic Point GDP</t>
        </is>
      </c>
      <c r="B9" s="4" t="inlineStr">
        <is>
          <t>3,72%</t>
        </is>
      </c>
    </row>
    <row r="10">
      <c r="A10" s="4" t="inlineStr">
        <is>
          <t>Over 100 Basic Point GDP</t>
        </is>
      </c>
      <c r="B10" s="4" t="inlineStr">
        <is>
          <t>(3,32%)</t>
        </is>
      </c>
    </row>
    <row r="11">
      <c r="A11" s="4" t="inlineStr">
        <is>
          <t>Total Portfolio Member [Member] | Mexico Member [Member]</t>
        </is>
      </c>
    </row>
    <row r="12">
      <c r="A12" s="3" t="inlineStr">
        <is>
          <t>Expected Loss Variation Line Item</t>
        </is>
      </c>
    </row>
    <row r="13">
      <c r="A13" s="4" t="inlineStr">
        <is>
          <t>Under 100 Basic Point GDP</t>
        </is>
      </c>
      <c r="B13" s="4" t="inlineStr">
        <is>
          <t>3,91%</t>
        </is>
      </c>
    </row>
    <row r="14">
      <c r="A14" s="4" t="inlineStr">
        <is>
          <t>Over 100 Basic Point GDP</t>
        </is>
      </c>
      <c r="B14" s="4" t="inlineStr">
        <is>
          <t>(3,64%)</t>
        </is>
      </c>
    </row>
    <row r="15">
      <c r="A15" s="4" t="inlineStr">
        <is>
          <t>Total Portfolio Member [Member] | Turkey Member [Member]</t>
        </is>
      </c>
    </row>
    <row r="16">
      <c r="A16" s="3" t="inlineStr">
        <is>
          <t>Expected Loss Variation Line Item</t>
        </is>
      </c>
    </row>
    <row r="17">
      <c r="A17" s="4" t="inlineStr">
        <is>
          <t>Under 100 Basic Point GDP</t>
        </is>
      </c>
      <c r="B17" s="4" t="inlineStr">
        <is>
          <t>1,56%</t>
        </is>
      </c>
    </row>
    <row r="18">
      <c r="A18" s="4" t="inlineStr">
        <is>
          <t>Over 100 Basic Point GDP</t>
        </is>
      </c>
      <c r="B18" s="4" t="inlineStr">
        <is>
          <t>(1,47%)</t>
        </is>
      </c>
    </row>
    <row r="19">
      <c r="A19" s="4" t="inlineStr">
        <is>
          <t>Retail Member [Member] | BBVA Group [Member]</t>
        </is>
      </c>
    </row>
    <row r="20">
      <c r="A20" s="3" t="inlineStr">
        <is>
          <t>Expected Loss Variation Line Item</t>
        </is>
      </c>
    </row>
    <row r="21">
      <c r="A21" s="4" t="inlineStr">
        <is>
          <t>Under 100 Basic Point GDP</t>
        </is>
      </c>
      <c r="B21" s="4" t="inlineStr">
        <is>
          <t>3,47%</t>
        </is>
      </c>
    </row>
    <row r="22">
      <c r="A22" s="4" t="inlineStr">
        <is>
          <t>Over 100 Basic Point GDP</t>
        </is>
      </c>
      <c r="B22" s="4" t="inlineStr">
        <is>
          <t>(3,14%)</t>
        </is>
      </c>
    </row>
    <row r="23">
      <c r="A23" s="4" t="inlineStr">
        <is>
          <t>Mortgage Member [Member] | BBVA Group [Member]</t>
        </is>
      </c>
    </row>
    <row r="24">
      <c r="A24" s="3" t="inlineStr">
        <is>
          <t>Expected Loss Variation Line Item</t>
        </is>
      </c>
    </row>
    <row r="25">
      <c r="A25" s="4" t="inlineStr">
        <is>
          <t>Under 100 Basic Point GDP</t>
        </is>
      </c>
      <c r="B25" s="4" t="inlineStr">
        <is>
          <t>3,72%</t>
        </is>
      </c>
    </row>
    <row r="26">
      <c r="A26" s="4" t="inlineStr">
        <is>
          <t>Over 100 Basic Point GDP</t>
        </is>
      </c>
      <c r="B26" s="4" t="inlineStr">
        <is>
          <t>(3,03%)</t>
        </is>
      </c>
    </row>
    <row r="27">
      <c r="A27" s="4" t="inlineStr">
        <is>
          <t>Mortgage Member [Member] | Spain Member [Member]</t>
        </is>
      </c>
    </row>
    <row r="28">
      <c r="A28" s="3" t="inlineStr">
        <is>
          <t>Expected Loss Variation Line Item</t>
        </is>
      </c>
    </row>
    <row r="29">
      <c r="A29" s="4" t="inlineStr">
        <is>
          <t>Under 100 Basic Point GDP</t>
        </is>
      </c>
      <c r="B29" s="4" t="inlineStr">
        <is>
          <t>4,39%</t>
        </is>
      </c>
    </row>
    <row r="30">
      <c r="A30" s="4" t="inlineStr">
        <is>
          <t>Over 100 Basic Point GDP</t>
        </is>
      </c>
      <c r="B30" s="4" t="inlineStr">
        <is>
          <t>(3,57%)</t>
        </is>
      </c>
    </row>
    <row r="31">
      <c r="A31" s="4" t="inlineStr">
        <is>
          <t>Under 100 Basic Points Home Price</t>
        </is>
      </c>
      <c r="B31" s="4" t="inlineStr">
        <is>
          <t>5,41%</t>
        </is>
      </c>
    </row>
    <row r="32">
      <c r="A32" s="4" t="inlineStr">
        <is>
          <t>Over 100 basic points home price</t>
        </is>
      </c>
      <c r="B32" s="4" t="inlineStr">
        <is>
          <t>(5,35%)</t>
        </is>
      </c>
    </row>
    <row r="33">
      <c r="A33" s="4" t="inlineStr">
        <is>
          <t>Mortgage Member [Member] | Mexico Member [Member]</t>
        </is>
      </c>
    </row>
    <row r="34">
      <c r="A34" s="3" t="inlineStr">
        <is>
          <t>Expected Loss Variation Line Item</t>
        </is>
      </c>
    </row>
    <row r="35">
      <c r="A35" s="4" t="inlineStr">
        <is>
          <t>Under 100 Basic Point GDP</t>
        </is>
      </c>
      <c r="B35" s="4" t="inlineStr">
        <is>
          <t>2,20%</t>
        </is>
      </c>
    </row>
    <row r="36">
      <c r="A36" s="4" t="inlineStr">
        <is>
          <t>Over 100 Basic Point GDP</t>
        </is>
      </c>
      <c r="B36" s="4" t="inlineStr">
        <is>
          <t>(2,07%)</t>
        </is>
      </c>
    </row>
    <row r="37">
      <c r="A37" s="4" t="inlineStr">
        <is>
          <t>Under 100 Basic Points Home Price</t>
        </is>
      </c>
      <c r="B37" s="4" t="inlineStr">
        <is>
          <t>3,13%</t>
        </is>
      </c>
    </row>
    <row r="38">
      <c r="A38" s="4" t="inlineStr">
        <is>
          <t>Over 100 basic points home price</t>
        </is>
      </c>
      <c r="B38" s="4" t="inlineStr">
        <is>
          <t>(4,47%)</t>
        </is>
      </c>
    </row>
    <row r="39">
      <c r="A39" s="4" t="inlineStr">
        <is>
          <t>Mortgage Member [Member] | Turkey Member [Member]</t>
        </is>
      </c>
    </row>
    <row r="40">
      <c r="A40" s="3" t="inlineStr">
        <is>
          <t>Expected Loss Variation Line Item</t>
        </is>
      </c>
    </row>
    <row r="41">
      <c r="A41" s="4" t="inlineStr">
        <is>
          <t>Under 100 Basic Point GDP</t>
        </is>
      </c>
      <c r="B41" s="4" t="inlineStr">
        <is>
          <t>1,58%</t>
        </is>
      </c>
    </row>
    <row r="42">
      <c r="A42" s="4" t="inlineStr">
        <is>
          <t>Over 100 Basic Point GDP</t>
        </is>
      </c>
      <c r="B42" s="4" t="inlineStr">
        <is>
          <t>(1,55%)</t>
        </is>
      </c>
    </row>
    <row r="43">
      <c r="A43" s="4" t="inlineStr">
        <is>
          <t>wholeshare member [Member] | BBVA Group [Member]</t>
        </is>
      </c>
    </row>
    <row r="44">
      <c r="A44" s="3" t="inlineStr">
        <is>
          <t>Expected Loss Variation Line Item</t>
        </is>
      </c>
    </row>
    <row r="45">
      <c r="A45" s="4" t="inlineStr">
        <is>
          <t>Under 100 Basic Point GDP</t>
        </is>
      </c>
      <c r="B45" s="4" t="inlineStr">
        <is>
          <t>3,91%</t>
        </is>
      </c>
    </row>
    <row r="46">
      <c r="A46" s="4" t="inlineStr">
        <is>
          <t>Over 100 Basic Point GDP</t>
        </is>
      </c>
      <c r="B46" s="4" t="inlineStr">
        <is>
          <t>(3,69%)</t>
        </is>
      </c>
    </row>
    <row r="47">
      <c r="A47" s="4" t="inlineStr">
        <is>
          <t>Fix Income Member [Member] | BBVA Group [Member]</t>
        </is>
      </c>
    </row>
    <row r="48">
      <c r="A48" s="3" t="inlineStr">
        <is>
          <t>Expected Loss Variation Line Item</t>
        </is>
      </c>
    </row>
    <row r="49">
      <c r="A49" s="4" t="inlineStr">
        <is>
          <t>Under 100 Basic Point GDP</t>
        </is>
      </c>
      <c r="B49" s="4" t="inlineStr">
        <is>
          <t>1,58%</t>
        </is>
      </c>
    </row>
    <row r="50">
      <c r="A50" s="4" t="inlineStr">
        <is>
          <t>Over 100 Basic Point GDP</t>
        </is>
      </c>
      <c r="B50" s="4" t="inlineStr">
        <is>
          <t>(1,97%)</t>
        </is>
      </c>
    </row>
    <row r="51">
      <c r="A51" s="4" t="inlineStr">
        <is>
          <t>Companies Member [Member] | Spain Member [Member]</t>
        </is>
      </c>
    </row>
    <row r="52">
      <c r="A52" s="3" t="inlineStr">
        <is>
          <t>Expected Loss Variation Line Item</t>
        </is>
      </c>
    </row>
    <row r="53">
      <c r="A53" s="4" t="inlineStr">
        <is>
          <t>Under 100 Basic Point GDP</t>
        </is>
      </c>
      <c r="B53" s="4" t="inlineStr">
        <is>
          <t>3,96%</t>
        </is>
      </c>
    </row>
    <row r="54">
      <c r="A54" s="4" t="inlineStr">
        <is>
          <t>Over 100 Basic Point GDP</t>
        </is>
      </c>
      <c r="B54" s="4" t="inlineStr">
        <is>
          <t>(3,53%)</t>
        </is>
      </c>
    </row>
    <row r="55">
      <c r="A55" s="4" t="inlineStr">
        <is>
          <t>Under 100 Basic Points Home Price</t>
        </is>
      </c>
      <c r="B55" s="4" t="inlineStr">
        <is>
          <t>0,79%</t>
        </is>
      </c>
    </row>
    <row r="56">
      <c r="A56" s="4" t="inlineStr">
        <is>
          <t>Over 100 basic points home price</t>
        </is>
      </c>
      <c r="B56" s="4" t="inlineStr">
        <is>
          <t>(0,77%)</t>
        </is>
      </c>
    </row>
    <row r="57">
      <c r="A57" s="4" t="inlineStr">
        <is>
          <t>Card Member [Member] | Mexico Member [Member]</t>
        </is>
      </c>
    </row>
    <row r="58">
      <c r="A58" s="3" t="inlineStr">
        <is>
          <t>Expected Loss Variation Line Item</t>
        </is>
      </c>
    </row>
    <row r="59">
      <c r="A59" s="4" t="inlineStr">
        <is>
          <t>Under 100 Basic Point GDP</t>
        </is>
      </c>
      <c r="B59" s="4" t="inlineStr">
        <is>
          <t>6,30%</t>
        </is>
      </c>
    </row>
    <row r="60">
      <c r="A60" s="4" t="inlineStr">
        <is>
          <t>Over 100 Basic Point GDP</t>
        </is>
      </c>
      <c r="B60" s="4" t="inlineStr">
        <is>
          <t>(5,78%)</t>
        </is>
      </c>
    </row>
    <row r="61">
      <c r="A61" s="4" t="inlineStr">
        <is>
          <t>Card Member [Member] | Turkey Member [Member]</t>
        </is>
      </c>
    </row>
    <row r="62">
      <c r="A62" s="3" t="inlineStr">
        <is>
          <t>Expected Loss Variation Line Item</t>
        </is>
      </c>
    </row>
    <row r="63">
      <c r="A63" s="4" t="inlineStr">
        <is>
          <t>Under 100 Basic Point GDP</t>
        </is>
      </c>
      <c r="B63" s="4" t="inlineStr">
        <is>
          <t>1,62%</t>
        </is>
      </c>
    </row>
    <row r="64">
      <c r="A64" s="4" t="inlineStr">
        <is>
          <t>Over 100 Basic Point GDP</t>
        </is>
      </c>
      <c r="B64" s="4" t="inlineStr">
        <is>
          <t>(1,47%)</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8 - Fair Value - Carrying Value And Fair Value - Assets (Details) - EUR (€)</t>
        </is>
      </c>
      <c r="B1" s="2" t="inlineStr">
        <is>
          <t>Dec. 31, 2020</t>
        </is>
      </c>
      <c r="C1" s="2" t="inlineStr">
        <is>
          <t>Dec. 31, 2019</t>
        </is>
      </c>
      <c r="D1" s="2" t="inlineStr">
        <is>
          <t>Dec. 31, 2018</t>
        </is>
      </c>
    </row>
    <row r="2">
      <c r="A2" s="3" t="inlineStr">
        <is>
          <t>Carrying Value And Fair Value Assets Line Items</t>
        </is>
      </c>
    </row>
    <row r="3">
      <c r="A3" s="4" t="inlineStr">
        <is>
          <t>Assets</t>
        </is>
      </c>
      <c r="B3" s="6" t="n">
        <v>736176000000</v>
      </c>
      <c r="C3" s="6" t="n">
        <v>697737000000</v>
      </c>
      <c r="D3" s="6" t="n">
        <v>675675000000</v>
      </c>
    </row>
    <row r="4">
      <c r="A4" s="4" t="inlineStr">
        <is>
          <t>Cash cash balances at central banks and other demand deposits [Member] | Book Value [Member]</t>
        </is>
      </c>
    </row>
    <row r="5">
      <c r="A5" s="3" t="inlineStr">
        <is>
          <t>Carrying Value And Fair Value Assets Line Items</t>
        </is>
      </c>
    </row>
    <row r="6">
      <c r="A6" s="4" t="inlineStr">
        <is>
          <t>Assets</t>
        </is>
      </c>
      <c r="B6" s="5" t="n">
        <v>65520000000</v>
      </c>
      <c r="C6" s="5" t="n">
        <v>44303000000</v>
      </c>
      <c r="D6" s="5" t="n">
        <v>58196000000</v>
      </c>
    </row>
    <row r="7">
      <c r="A7" s="4" t="inlineStr">
        <is>
          <t>Cash cash balances at central banks and other demand deposits [Member] | Fair Value Member</t>
        </is>
      </c>
    </row>
    <row r="8">
      <c r="A8" s="3" t="inlineStr">
        <is>
          <t>Carrying Value And Fair Value Assets Line Items</t>
        </is>
      </c>
    </row>
    <row r="9">
      <c r="A9" s="4" t="inlineStr">
        <is>
          <t>Financial Assets at fair value</t>
        </is>
      </c>
      <c r="B9" s="5" t="n">
        <v>65520000000</v>
      </c>
      <c r="C9" s="5" t="n">
        <v>44303000000</v>
      </c>
      <c r="D9" s="5" t="n">
        <v>58196000000</v>
      </c>
    </row>
    <row r="10">
      <c r="A10" s="4" t="inlineStr">
        <is>
          <t>Financial Assets Held For Trading [Member] | Book Value [Member]</t>
        </is>
      </c>
    </row>
    <row r="11">
      <c r="A11" s="3" t="inlineStr">
        <is>
          <t>Carrying Value And Fair Value Assets Line Items</t>
        </is>
      </c>
    </row>
    <row r="12">
      <c r="A12" s="4" t="inlineStr">
        <is>
          <t>Assets</t>
        </is>
      </c>
      <c r="B12" s="5" t="n">
        <v>108257000000</v>
      </c>
      <c r="C12" s="5" t="n">
        <v>101735000000</v>
      </c>
      <c r="D12" s="5" t="n">
        <v>89103000000</v>
      </c>
    </row>
    <row r="13">
      <c r="A13" s="4" t="inlineStr">
        <is>
          <t>Financial Assets Held For Trading [Member] | Fair Value Member</t>
        </is>
      </c>
    </row>
    <row r="14">
      <c r="A14" s="3" t="inlineStr">
        <is>
          <t>Carrying Value And Fair Value Assets Line Items</t>
        </is>
      </c>
    </row>
    <row r="15">
      <c r="A15" s="4" t="inlineStr">
        <is>
          <t>Financial Assets at fair value</t>
        </is>
      </c>
      <c r="B15" s="5" t="n">
        <v>108257000000</v>
      </c>
      <c r="C15" s="5" t="n">
        <v>101735000000</v>
      </c>
      <c r="D15" s="5" t="n">
        <v>89103000000</v>
      </c>
    </row>
    <row r="16">
      <c r="A16" s="4" t="inlineStr">
        <is>
          <t>Non Trading Financial Assets Mandatorily At Fair Value Through Profit Or Loss [Member] | Book Value [Member]</t>
        </is>
      </c>
    </row>
    <row r="17">
      <c r="A17" s="3" t="inlineStr">
        <is>
          <t>Carrying Value And Fair Value Assets Line Items</t>
        </is>
      </c>
    </row>
    <row r="18">
      <c r="A18" s="4" t="inlineStr">
        <is>
          <t>Assets</t>
        </is>
      </c>
      <c r="B18" s="5" t="n">
        <v>5198000000</v>
      </c>
      <c r="C18" s="5" t="n">
        <v>5557000000</v>
      </c>
      <c r="D18" s="5" t="n">
        <v>5135000000</v>
      </c>
    </row>
    <row r="19">
      <c r="A19" s="4" t="inlineStr">
        <is>
          <t>Non Trading Financial Assets Mandatorily At Fair Value Through Profit Or Loss [Member] | Fair Value Member</t>
        </is>
      </c>
    </row>
    <row r="20">
      <c r="A20" s="3" t="inlineStr">
        <is>
          <t>Carrying Value And Fair Value Assets Line Items</t>
        </is>
      </c>
    </row>
    <row r="21">
      <c r="A21" s="4" t="inlineStr">
        <is>
          <t>Financial Assets at fair value</t>
        </is>
      </c>
      <c r="B21" s="5" t="n">
        <v>5198000000</v>
      </c>
      <c r="C21" s="5" t="n">
        <v>5557000000</v>
      </c>
      <c r="D21" s="5" t="n">
        <v>5135000000</v>
      </c>
    </row>
    <row r="22">
      <c r="A22" s="4" t="inlineStr">
        <is>
          <t>Financial assets designated at fair value through profit or loss [Member] | Book Value [Member]</t>
        </is>
      </c>
    </row>
    <row r="23">
      <c r="A23" s="3" t="inlineStr">
        <is>
          <t>Carrying Value And Fair Value Assets Line Items</t>
        </is>
      </c>
    </row>
    <row r="24">
      <c r="A24" s="4" t="inlineStr">
        <is>
          <t>Assets</t>
        </is>
      </c>
      <c r="B24" s="5" t="n">
        <v>1117000000</v>
      </c>
      <c r="C24" s="5" t="n">
        <v>1214000000</v>
      </c>
      <c r="D24" s="5" t="n">
        <v>1313000000</v>
      </c>
    </row>
    <row r="25">
      <c r="A25" s="4" t="inlineStr">
        <is>
          <t>Financial assets designated at fair value through profit or loss [Member] | Fair Value Member</t>
        </is>
      </c>
    </row>
    <row r="26">
      <c r="A26" s="3" t="inlineStr">
        <is>
          <t>Carrying Value And Fair Value Assets Line Items</t>
        </is>
      </c>
    </row>
    <row r="27">
      <c r="A27" s="4" t="inlineStr">
        <is>
          <t>Financial Assets at fair value</t>
        </is>
      </c>
      <c r="B27" s="5" t="n">
        <v>1117000000</v>
      </c>
      <c r="C27" s="5" t="n">
        <v>1214000000</v>
      </c>
      <c r="D27" s="5" t="n">
        <v>1313000000</v>
      </c>
    </row>
    <row r="28">
      <c r="A28" s="4" t="inlineStr">
        <is>
          <t>Financial Assets At Fair Value Through Other Comprehensive Income [Member] | Book Value [Member]</t>
        </is>
      </c>
    </row>
    <row r="29">
      <c r="A29" s="3" t="inlineStr">
        <is>
          <t>Carrying Value And Fair Value Assets Line Items</t>
        </is>
      </c>
    </row>
    <row r="30">
      <c r="A30" s="4" t="inlineStr">
        <is>
          <t>Assets</t>
        </is>
      </c>
      <c r="B30" s="5" t="n">
        <v>69440000000</v>
      </c>
      <c r="C30" s="5" t="n">
        <v>61183000000</v>
      </c>
      <c r="D30" s="5" t="n">
        <v>56337000000</v>
      </c>
    </row>
    <row r="31">
      <c r="A31" s="4" t="inlineStr">
        <is>
          <t>Financial Assets At Fair Value Through Other Comprehensive Income [Member] | Fair Value Member</t>
        </is>
      </c>
    </row>
    <row r="32">
      <c r="A32" s="3" t="inlineStr">
        <is>
          <t>Carrying Value And Fair Value Assets Line Items</t>
        </is>
      </c>
    </row>
    <row r="33">
      <c r="A33" s="4" t="inlineStr">
        <is>
          <t>Financial Assets at fair value</t>
        </is>
      </c>
      <c r="B33" s="5" t="n">
        <v>69440000000</v>
      </c>
      <c r="C33" s="5" t="n">
        <v>61183000000</v>
      </c>
      <c r="D33" s="5" t="n">
        <v>56337000000</v>
      </c>
    </row>
    <row r="34">
      <c r="A34" s="4" t="inlineStr">
        <is>
          <t>Financial Assets At Amortised Cost Member | Book Value [Member]</t>
        </is>
      </c>
    </row>
    <row r="35">
      <c r="A35" s="3" t="inlineStr">
        <is>
          <t>Carrying Value And Fair Value Assets Line Items</t>
        </is>
      </c>
    </row>
    <row r="36">
      <c r="A36" s="4" t="inlineStr">
        <is>
          <t>Assets</t>
        </is>
      </c>
      <c r="B36" s="5" t="n">
        <v>367668000000</v>
      </c>
      <c r="C36" s="5" t="n">
        <v>439162000000</v>
      </c>
      <c r="D36" s="5" t="n">
        <v>419660000000</v>
      </c>
    </row>
    <row r="37">
      <c r="A37" s="4" t="inlineStr">
        <is>
          <t>Financial Assets At Amortised Cost Member | Fair Value Member</t>
        </is>
      </c>
    </row>
    <row r="38">
      <c r="A38" s="3" t="inlineStr">
        <is>
          <t>Carrying Value And Fair Value Assets Line Items</t>
        </is>
      </c>
    </row>
    <row r="39">
      <c r="A39" s="4" t="inlineStr">
        <is>
          <t>Financial Assets at fair value</t>
        </is>
      </c>
      <c r="B39" s="5" t="n">
        <v>374267000000</v>
      </c>
      <c r="C39" s="5" t="n">
        <v>442788000000</v>
      </c>
      <c r="D39" s="5" t="n">
        <v>419857000000</v>
      </c>
    </row>
    <row r="40">
      <c r="A40" s="4" t="inlineStr">
        <is>
          <t>Derivatives Hedge accounting [Member] | Book Value [Member]</t>
        </is>
      </c>
    </row>
    <row r="41">
      <c r="A41" s="3" t="inlineStr">
        <is>
          <t>Carrying Value And Fair Value Assets Line Items</t>
        </is>
      </c>
    </row>
    <row r="42">
      <c r="A42" s="4" t="inlineStr">
        <is>
          <t>Assets</t>
        </is>
      </c>
      <c r="B42" s="5" t="n">
        <v>1991000000</v>
      </c>
      <c r="C42" s="5" t="n">
        <v>1729000000</v>
      </c>
      <c r="D42" s="5" t="n">
        <v>2892000000</v>
      </c>
    </row>
    <row r="43">
      <c r="A43" s="4" t="inlineStr">
        <is>
          <t>Derivatives Hedge accounting [Member] | Fair Value Member</t>
        </is>
      </c>
    </row>
    <row r="44">
      <c r="A44" s="3" t="inlineStr">
        <is>
          <t>Carrying Value And Fair Value Assets Line Items</t>
        </is>
      </c>
    </row>
    <row r="45">
      <c r="A45" s="4" t="inlineStr">
        <is>
          <t>Financial Assets at fair value</t>
        </is>
      </c>
      <c r="B45" s="6" t="n">
        <v>1991000000</v>
      </c>
      <c r="C45" s="6" t="n">
        <v>1729000000</v>
      </c>
      <c r="D45" s="6" t="n">
        <v>28920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Cash, Cash balances at central banks and other demand deposits</t>
        </is>
      </c>
      <c r="B1" s="2" t="inlineStr">
        <is>
          <t>12 Months Ended</t>
        </is>
      </c>
    </row>
    <row r="2">
      <c r="B2" s="2" t="inlineStr">
        <is>
          <t>Dec. 31, 2020</t>
        </is>
      </c>
    </row>
    <row r="3">
      <c r="A3" s="3" t="inlineStr">
        <is>
          <t>Cash, Cash balances at central banks and other demand deposits</t>
        </is>
      </c>
    </row>
    <row r="4">
      <c r="A4" s="4" t="inlineStr">
        <is>
          <t>Disclosure of Cash, cash balances at central banks and other demand deposits and financial liabilities measured at amortized cost.</t>
        </is>
      </c>
      <c r="B4" s="4" t="inlineStr">
        <is>
          <t>9. Cash, cash balances at central banks and other demand deposits The breakdown of the balance under the heading “Cash, cash balances at central banks and other demand deposits” in the accompanying consolidated balance sheets is as follows: Cash, cash balances at central banks and other demand deposits (Millions of Euros) Notes 2020 2019 2018 Cash on hand 6.447 7.060 6.346 Cash balances at central banks (*) 53.079 31.755 43.880 Other demand deposits 5.994 5.488 7.970 Total 8.1 65.520 44.303 58.196 (*) The variation in 2020 is mainly due to an increase in balances of BBVA, S.A. at the Bank of Spain.</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8 - Fair Value - Carrying Value And Fair Value - Liabilities (Details) - EUR (€)</t>
        </is>
      </c>
      <c r="B1" s="2" t="inlineStr">
        <is>
          <t>Dec. 31, 2020</t>
        </is>
      </c>
      <c r="C1" s="2" t="inlineStr">
        <is>
          <t>Dec. 31, 2019</t>
        </is>
      </c>
      <c r="D1" s="2" t="inlineStr">
        <is>
          <t>Dec. 31, 2018</t>
        </is>
      </c>
    </row>
    <row r="2">
      <c r="A2" s="3" t="inlineStr">
        <is>
          <t>Carrying Value And Fair Value Liabilities Line Items</t>
        </is>
      </c>
    </row>
    <row r="3">
      <c r="A3" s="4" t="inlineStr">
        <is>
          <t>Liabilities</t>
        </is>
      </c>
      <c r="B3" s="6" t="n">
        <v>686156000000</v>
      </c>
      <c r="C3" s="6" t="n">
        <v>642812000000</v>
      </c>
      <c r="D3" s="6" t="n">
        <v>622801000000</v>
      </c>
    </row>
    <row r="4">
      <c r="A4" s="4" t="inlineStr">
        <is>
          <t>Financial Liabilities Held For Trading [Member] | Book Value [Member]</t>
        </is>
      </c>
    </row>
    <row r="5">
      <c r="A5" s="3" t="inlineStr">
        <is>
          <t>Carrying Value And Fair Value Liabilities Line Items</t>
        </is>
      </c>
    </row>
    <row r="6">
      <c r="A6" s="4" t="inlineStr">
        <is>
          <t>Liabilities</t>
        </is>
      </c>
      <c r="B6" s="5" t="n">
        <v>86488000000</v>
      </c>
      <c r="C6" s="5" t="n">
        <v>88680000000</v>
      </c>
      <c r="D6" s="5" t="n">
        <v>79761000000</v>
      </c>
    </row>
    <row r="7">
      <c r="A7" s="4" t="inlineStr">
        <is>
          <t>Financial Liabilities Held For Trading [Member] | Fair Value Member</t>
        </is>
      </c>
    </row>
    <row r="8">
      <c r="A8" s="3" t="inlineStr">
        <is>
          <t>Carrying Value And Fair Value Liabilities Line Items</t>
        </is>
      </c>
    </row>
    <row r="9">
      <c r="A9" s="4" t="inlineStr">
        <is>
          <t>Financial liabilities at fair value</t>
        </is>
      </c>
      <c r="B9" s="5" t="n">
        <v>86488000000</v>
      </c>
      <c r="C9" s="5" t="n">
        <v>88680000000</v>
      </c>
      <c r="D9" s="5" t="n">
        <v>79761000000</v>
      </c>
    </row>
    <row r="10">
      <c r="A10" s="4" t="inlineStr">
        <is>
          <t>Financial liabilities designated at fair value throuh profit or loss [Member] | Book Value [Member]</t>
        </is>
      </c>
    </row>
    <row r="11">
      <c r="A11" s="3" t="inlineStr">
        <is>
          <t>Carrying Value And Fair Value Liabilities Line Items</t>
        </is>
      </c>
    </row>
    <row r="12">
      <c r="A12" s="4" t="inlineStr">
        <is>
          <t>Liabilities</t>
        </is>
      </c>
      <c r="B12" s="5" t="n">
        <v>10050000000</v>
      </c>
      <c r="C12" s="5" t="n">
        <v>10010000000</v>
      </c>
      <c r="D12" s="5" t="n">
        <v>6993000000</v>
      </c>
    </row>
    <row r="13">
      <c r="A13" s="4" t="inlineStr">
        <is>
          <t>Financial liabilities designated at fair value throuh profit or loss [Member] | Fair Value Member</t>
        </is>
      </c>
    </row>
    <row r="14">
      <c r="A14" s="3" t="inlineStr">
        <is>
          <t>Carrying Value And Fair Value Liabilities Line Items</t>
        </is>
      </c>
    </row>
    <row r="15">
      <c r="A15" s="4" t="inlineStr">
        <is>
          <t>Financial liabilities at fair value</t>
        </is>
      </c>
      <c r="B15" s="5" t="n">
        <v>10050000000</v>
      </c>
      <c r="C15" s="5" t="n">
        <v>10010000000</v>
      </c>
      <c r="D15" s="5" t="n">
        <v>6993000000</v>
      </c>
    </row>
    <row r="16">
      <c r="A16" s="4" t="inlineStr">
        <is>
          <t>Financial liabilities at amortized cost [Member] | Book Value [Member]</t>
        </is>
      </c>
    </row>
    <row r="17">
      <c r="A17" s="3" t="inlineStr">
        <is>
          <t>Carrying Value And Fair Value Liabilities Line Items</t>
        </is>
      </c>
    </row>
    <row r="18">
      <c r="A18" s="4" t="inlineStr">
        <is>
          <t>Liabilities</t>
        </is>
      </c>
      <c r="B18" s="5" t="n">
        <v>490606000000</v>
      </c>
      <c r="C18" s="5" t="n">
        <v>516641000000</v>
      </c>
      <c r="D18" s="5" t="n">
        <v>509185000000</v>
      </c>
    </row>
    <row r="19">
      <c r="A19" s="4" t="inlineStr">
        <is>
          <t>Financial liabilities at amortized cost [Member] | Fair Value Member</t>
        </is>
      </c>
    </row>
    <row r="20">
      <c r="A20" s="3" t="inlineStr">
        <is>
          <t>Carrying Value And Fair Value Liabilities Line Items</t>
        </is>
      </c>
    </row>
    <row r="21">
      <c r="A21" s="4" t="inlineStr">
        <is>
          <t>Financial liabilities at fair value</t>
        </is>
      </c>
      <c r="B21" s="5" t="n">
        <v>491006000000</v>
      </c>
      <c r="C21" s="5" t="n">
        <v>515910000000</v>
      </c>
      <c r="D21" s="5" t="n">
        <v>510300000000</v>
      </c>
    </row>
    <row r="22">
      <c r="A22" s="4" t="inlineStr">
        <is>
          <t>Derivatives Hedge accounting [Member] | Book Value [Member]</t>
        </is>
      </c>
    </row>
    <row r="23">
      <c r="A23" s="3" t="inlineStr">
        <is>
          <t>Carrying Value And Fair Value Liabilities Line Items</t>
        </is>
      </c>
    </row>
    <row r="24">
      <c r="A24" s="4" t="inlineStr">
        <is>
          <t>Liabilities</t>
        </is>
      </c>
      <c r="B24" s="5" t="n">
        <v>2318000000</v>
      </c>
      <c r="C24" s="5" t="n">
        <v>2233000000</v>
      </c>
      <c r="D24" s="5" t="n">
        <v>2680000000</v>
      </c>
    </row>
    <row r="25">
      <c r="A25" s="4" t="inlineStr">
        <is>
          <t>Derivatives Hedge accounting [Member] | Fair Value Member</t>
        </is>
      </c>
    </row>
    <row r="26">
      <c r="A26" s="3" t="inlineStr">
        <is>
          <t>Carrying Value And Fair Value Liabilities Line Items</t>
        </is>
      </c>
    </row>
    <row r="27">
      <c r="A27" s="4" t="inlineStr">
        <is>
          <t>Financial liabilities at fair value</t>
        </is>
      </c>
      <c r="B27" s="6" t="n">
        <v>2318000000</v>
      </c>
      <c r="C27" s="6" t="n">
        <v>2233000000</v>
      </c>
      <c r="D27" s="6" t="n">
        <v>268000000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8 - Fair Value - Financial Instruments At Fair Value By Levels - Assets (Details) - EUR (€)</t>
        </is>
      </c>
      <c r="B1" s="2" t="inlineStr">
        <is>
          <t>Dec. 31, 2020</t>
        </is>
      </c>
      <c r="C1" s="2" t="inlineStr">
        <is>
          <t>Dec. 31, 2019</t>
        </is>
      </c>
      <c r="D1" s="2" t="inlineStr">
        <is>
          <t>Dec. 31, 2018</t>
        </is>
      </c>
    </row>
    <row r="2">
      <c r="A2" s="3" t="inlineStr">
        <is>
          <t>Disclosure Of Fair Value Measurement Of Assets Line Items</t>
        </is>
      </c>
    </row>
    <row r="3">
      <c r="A3" s="4" t="inlineStr">
        <is>
          <t>Assets</t>
        </is>
      </c>
      <c r="B3" s="6" t="n">
        <v>736176000000</v>
      </c>
      <c r="C3" s="6" t="n">
        <v>697737000000</v>
      </c>
      <c r="D3" s="6" t="n">
        <v>675675000000</v>
      </c>
    </row>
    <row r="4">
      <c r="A4" s="4" t="inlineStr">
        <is>
          <t>Financial Assets Held For Trading [Member] | Level 1 Of Fair Value Hierarchy Member</t>
        </is>
      </c>
    </row>
    <row r="5">
      <c r="A5" s="3" t="inlineStr">
        <is>
          <t>Disclosure Of Fair Value Measurement Of Assets Line Items</t>
        </is>
      </c>
    </row>
    <row r="6">
      <c r="A6" s="4" t="inlineStr">
        <is>
          <t>Assets</t>
        </is>
      </c>
      <c r="B6" s="5" t="n">
        <v>32555000000</v>
      </c>
      <c r="C6" s="5" t="n">
        <v>31135000000</v>
      </c>
      <c r="D6" s="5" t="n">
        <v>26730000000</v>
      </c>
    </row>
    <row r="7">
      <c r="A7" s="4" t="inlineStr">
        <is>
          <t>Financial Assets Held For Trading [Member] | Level 2 Of Fair Value Hierarchy Member</t>
        </is>
      </c>
    </row>
    <row r="8">
      <c r="A8" s="3" t="inlineStr">
        <is>
          <t>Disclosure Of Fair Value Measurement Of Assets Line Items</t>
        </is>
      </c>
    </row>
    <row r="9">
      <c r="A9" s="4" t="inlineStr">
        <is>
          <t>Assets</t>
        </is>
      </c>
      <c r="B9" s="5" t="n">
        <v>73856000000</v>
      </c>
      <c r="C9" s="5" t="n">
        <v>69092000000</v>
      </c>
      <c r="D9" s="5" t="n">
        <v>61969000000</v>
      </c>
    </row>
    <row r="10">
      <c r="A10" s="4" t="inlineStr">
        <is>
          <t>Financial Assets Held For Trading [Member] | Level 3 Of Fair Value Hierarchy Member</t>
        </is>
      </c>
    </row>
    <row r="11">
      <c r="A11" s="3" t="inlineStr">
        <is>
          <t>Disclosure Of Fair Value Measurement Of Assets Line Items</t>
        </is>
      </c>
    </row>
    <row r="12">
      <c r="A12" s="4" t="inlineStr">
        <is>
          <t>Assets</t>
        </is>
      </c>
      <c r="B12" s="5" t="n">
        <v>1847000000</v>
      </c>
      <c r="C12" s="5" t="n">
        <v>1508000000</v>
      </c>
      <c r="D12" s="5" t="n">
        <v>404000000</v>
      </c>
    </row>
    <row r="13">
      <c r="A13" s="4" t="inlineStr">
        <is>
          <t>Financial Assets Held For Trading [Member] | Loans and advances to Customers [Member] | Level 1 Of Fair Value Hierarchy Member</t>
        </is>
      </c>
    </row>
    <row r="14">
      <c r="A14" s="3" t="inlineStr">
        <is>
          <t>Disclosure Of Fair Value Measurement Of Assets Line Items</t>
        </is>
      </c>
    </row>
    <row r="15">
      <c r="A15" s="4" t="inlineStr">
        <is>
          <t>Assets</t>
        </is>
      </c>
      <c r="B15" s="5" t="n">
        <v>2379000000</v>
      </c>
      <c r="C15" s="5" t="n">
        <v>697000000</v>
      </c>
      <c r="D15" s="5" t="n">
        <v>47000000</v>
      </c>
    </row>
    <row r="16">
      <c r="A16" s="4" t="inlineStr">
        <is>
          <t>Financial Assets Held For Trading [Member] | Loans and advances to Customers [Member] | Level 2 Of Fair Value Hierarchy Member</t>
        </is>
      </c>
    </row>
    <row r="17">
      <c r="A17" s="3" t="inlineStr">
        <is>
          <t>Disclosure Of Fair Value Measurement Of Assets Line Items</t>
        </is>
      </c>
    </row>
    <row r="18">
      <c r="A18" s="4" t="inlineStr">
        <is>
          <t>Assets</t>
        </is>
      </c>
      <c r="B18" s="5" t="n">
        <v>28659000000</v>
      </c>
      <c r="C18" s="5" t="n">
        <v>32321000000</v>
      </c>
      <c r="D18" s="5" t="n">
        <v>28642000000</v>
      </c>
    </row>
    <row r="19">
      <c r="A19" s="4" t="inlineStr">
        <is>
          <t>Financial Assets Held For Trading [Member] | Loans and advances to Customers [Member] | Level 3 Of Fair Value Hierarchy Member</t>
        </is>
      </c>
    </row>
    <row r="20">
      <c r="A20" s="3" t="inlineStr">
        <is>
          <t>Disclosure Of Fair Value Measurement Of Assets Line Items</t>
        </is>
      </c>
    </row>
    <row r="21">
      <c r="A21" s="4" t="inlineStr">
        <is>
          <t>Assets</t>
        </is>
      </c>
      <c r="B21" s="5" t="n">
        <v>1609000000</v>
      </c>
      <c r="C21" s="5" t="n">
        <v>1285000000</v>
      </c>
      <c r="D21" s="5" t="n">
        <v>60000000</v>
      </c>
    </row>
    <row r="22">
      <c r="A22" s="4" t="inlineStr">
        <is>
          <t>Financial Assets Held For Trading [Member] | Debt Securities [Member] | Level 1 Of Fair Value Hierarchy Member</t>
        </is>
      </c>
    </row>
    <row r="23">
      <c r="A23" s="3" t="inlineStr">
        <is>
          <t>Disclosure Of Fair Value Measurement Of Assets Line Items</t>
        </is>
      </c>
    </row>
    <row r="24">
      <c r="A24" s="4" t="inlineStr">
        <is>
          <t>Assets</t>
        </is>
      </c>
      <c r="B24" s="5" t="n">
        <v>12790000000</v>
      </c>
      <c r="C24" s="5" t="n">
        <v>18076000000</v>
      </c>
      <c r="D24" s="5" t="n">
        <v>17884000000</v>
      </c>
    </row>
    <row r="25">
      <c r="A25" s="4" t="inlineStr">
        <is>
          <t>Financial Assets Held For Trading [Member] | Debt Securities [Member] | Level 2 Of Fair Value Hierarchy Member</t>
        </is>
      </c>
    </row>
    <row r="26">
      <c r="A26" s="3" t="inlineStr">
        <is>
          <t>Disclosure Of Fair Value Measurement Of Assets Line Items</t>
        </is>
      </c>
    </row>
    <row r="27">
      <c r="A27" s="4" t="inlineStr">
        <is>
          <t>Assets</t>
        </is>
      </c>
      <c r="B27" s="5" t="n">
        <v>11123000000</v>
      </c>
      <c r="C27" s="5" t="n">
        <v>8178000000</v>
      </c>
      <c r="D27" s="5" t="n">
        <v>7494000000</v>
      </c>
    </row>
    <row r="28">
      <c r="A28" s="4" t="inlineStr">
        <is>
          <t>Financial Assets Held For Trading [Member] | Debt Securities [Member] | Level 3 Of Fair Value Hierarchy Member</t>
        </is>
      </c>
    </row>
    <row r="29">
      <c r="A29" s="3" t="inlineStr">
        <is>
          <t>Disclosure Of Fair Value Measurement Of Assets Line Items</t>
        </is>
      </c>
    </row>
    <row r="30">
      <c r="A30" s="4" t="inlineStr">
        <is>
          <t>Assets</t>
        </is>
      </c>
      <c r="B30" s="5" t="n">
        <v>57000000</v>
      </c>
      <c r="C30" s="5" t="n">
        <v>55000000</v>
      </c>
      <c r="D30" s="5" t="n">
        <v>199000000</v>
      </c>
    </row>
    <row r="31">
      <c r="A31" s="4" t="inlineStr">
        <is>
          <t>Financial Assets Held For Trading [Member] | Equity instruments [Member] | Level 1 Of Fair Value Hierarchy Member</t>
        </is>
      </c>
    </row>
    <row r="32">
      <c r="A32" s="3" t="inlineStr">
        <is>
          <t>Disclosure Of Fair Value Measurement Of Assets Line Items</t>
        </is>
      </c>
    </row>
    <row r="33">
      <c r="A33" s="4" t="inlineStr">
        <is>
          <t>Assets</t>
        </is>
      </c>
      <c r="B33" s="5" t="n">
        <v>11367000000</v>
      </c>
      <c r="C33" s="5" t="n">
        <v>8832000000</v>
      </c>
      <c r="D33" s="5" t="n">
        <v>5194000000</v>
      </c>
    </row>
    <row r="34">
      <c r="A34" s="4" t="inlineStr">
        <is>
          <t>Financial Assets Held For Trading [Member] | Equity instruments [Member] | Level 2 Of Fair Value Hierarchy Member</t>
        </is>
      </c>
    </row>
    <row r="35">
      <c r="A35" s="3" t="inlineStr">
        <is>
          <t>Disclosure Of Fair Value Measurement Of Assets Line Items</t>
        </is>
      </c>
    </row>
    <row r="36">
      <c r="A36" s="4" t="inlineStr">
        <is>
          <t>Assets</t>
        </is>
      </c>
      <c r="B36" s="5" t="n">
        <v>31000000</v>
      </c>
      <c r="C36" s="5" t="n">
        <v>0</v>
      </c>
      <c r="D36" s="5" t="n">
        <v>0</v>
      </c>
    </row>
    <row r="37">
      <c r="A37" s="4" t="inlineStr">
        <is>
          <t>Financial Assets Held For Trading [Member] | Equity instruments [Member] | Level 3 Of Fair Value Hierarchy Member</t>
        </is>
      </c>
    </row>
    <row r="38">
      <c r="A38" s="3" t="inlineStr">
        <is>
          <t>Disclosure Of Fair Value Measurement Of Assets Line Items</t>
        </is>
      </c>
    </row>
    <row r="39">
      <c r="A39" s="4" t="inlineStr">
        <is>
          <t>Assets</t>
        </is>
      </c>
      <c r="B39" s="5" t="n">
        <v>60000000</v>
      </c>
      <c r="C39" s="5" t="n">
        <v>59000000</v>
      </c>
      <c r="D39" s="5" t="n">
        <v>60000000</v>
      </c>
    </row>
    <row r="40">
      <c r="A40" s="4" t="inlineStr">
        <is>
          <t>Financial Assets Held For Trading [Member] | Derivatives [Member] | Level 1 Of Fair Value Hierarchy Member</t>
        </is>
      </c>
    </row>
    <row r="41">
      <c r="A41" s="3" t="inlineStr">
        <is>
          <t>Disclosure Of Fair Value Measurement Of Assets Line Items</t>
        </is>
      </c>
    </row>
    <row r="42">
      <c r="A42" s="4" t="inlineStr">
        <is>
          <t>Assets</t>
        </is>
      </c>
      <c r="B42" s="5" t="n">
        <v>6019000000</v>
      </c>
      <c r="C42" s="5" t="n">
        <v>3530000000</v>
      </c>
      <c r="D42" s="5" t="n">
        <v>3605000000</v>
      </c>
    </row>
    <row r="43">
      <c r="A43" s="4" t="inlineStr">
        <is>
          <t>Financial Assets Held For Trading [Member] | Derivatives [Member] | Level 2 Of Fair Value Hierarchy Member</t>
        </is>
      </c>
    </row>
    <row r="44">
      <c r="A44" s="3" t="inlineStr">
        <is>
          <t>Disclosure Of Fair Value Measurement Of Assets Line Items</t>
        </is>
      </c>
    </row>
    <row r="45">
      <c r="A45" s="4" t="inlineStr">
        <is>
          <t>Assets</t>
        </is>
      </c>
      <c r="B45" s="5" t="n">
        <v>34043000000</v>
      </c>
      <c r="C45" s="5" t="n">
        <v>28593000000</v>
      </c>
      <c r="D45" s="5" t="n">
        <v>25833000000</v>
      </c>
    </row>
    <row r="46">
      <c r="A46" s="4" t="inlineStr">
        <is>
          <t>Financial Assets Held For Trading [Member] | Derivatives [Member] | Level 3 Of Fair Value Hierarchy Member</t>
        </is>
      </c>
    </row>
    <row r="47">
      <c r="A47" s="3" t="inlineStr">
        <is>
          <t>Disclosure Of Fair Value Measurement Of Assets Line Items</t>
        </is>
      </c>
    </row>
    <row r="48">
      <c r="A48" s="4" t="inlineStr">
        <is>
          <t>Assets</t>
        </is>
      </c>
      <c r="B48" s="5" t="n">
        <v>121000000</v>
      </c>
      <c r="C48" s="5" t="n">
        <v>109000000</v>
      </c>
      <c r="D48" s="5" t="n">
        <v>85000000</v>
      </c>
    </row>
    <row r="49">
      <c r="A49" s="4" t="inlineStr">
        <is>
          <t>Non Trading Financial Assets Mandatorily At Fair Value Through Profit Or Loss [Member] | Level 1 Of Fair Value Hierarchy Member</t>
        </is>
      </c>
    </row>
    <row r="50">
      <c r="A50" s="3" t="inlineStr">
        <is>
          <t>Disclosure Of Fair Value Measurement Of Assets Line Items</t>
        </is>
      </c>
    </row>
    <row r="51">
      <c r="A51" s="4" t="inlineStr">
        <is>
          <t>Assets</t>
        </is>
      </c>
      <c r="B51" s="5" t="n">
        <v>3826000000</v>
      </c>
      <c r="C51" s="5" t="n">
        <v>4305000000</v>
      </c>
      <c r="D51" s="5" t="n">
        <v>3127000000</v>
      </c>
    </row>
    <row r="52">
      <c r="A52" s="4" t="inlineStr">
        <is>
          <t>Non Trading Financial Assets Mandatorily At Fair Value Through Profit Or Loss [Member] | Level 2 Of Fair Value Hierarchy Member</t>
        </is>
      </c>
    </row>
    <row r="53">
      <c r="A53" s="3" t="inlineStr">
        <is>
          <t>Disclosure Of Fair Value Measurement Of Assets Line Items</t>
        </is>
      </c>
    </row>
    <row r="54">
      <c r="A54" s="4" t="inlineStr">
        <is>
          <t>Assets</t>
        </is>
      </c>
      <c r="B54" s="5" t="n">
        <v>381000000</v>
      </c>
      <c r="C54" s="5" t="n">
        <v>92000000</v>
      </c>
      <c r="D54" s="5" t="n">
        <v>78000000</v>
      </c>
    </row>
    <row r="55">
      <c r="A55" s="4" t="inlineStr">
        <is>
          <t>Non Trading Financial Assets Mandatorily At Fair Value Through Profit Or Loss [Member] | Level 3 Of Fair Value Hierarchy Member</t>
        </is>
      </c>
    </row>
    <row r="56">
      <c r="A56" s="3" t="inlineStr">
        <is>
          <t>Disclosure Of Fair Value Measurement Of Assets Line Items</t>
        </is>
      </c>
    </row>
    <row r="57">
      <c r="A57" s="4" t="inlineStr">
        <is>
          <t>Assets</t>
        </is>
      </c>
      <c r="B57" s="5" t="n">
        <v>992000000</v>
      </c>
      <c r="C57" s="5" t="n">
        <v>1160000000</v>
      </c>
      <c r="D57" s="5" t="n">
        <v>1929000000</v>
      </c>
    </row>
    <row r="58">
      <c r="A58" s="4" t="inlineStr">
        <is>
          <t>Non Trading Financial Assets Mandatorily At Fair Value Through Profit Or Loss [Member] | Loans and advances to Customers [Member] | Level 1 Of Fair Value Hierarchy Member</t>
        </is>
      </c>
    </row>
    <row r="59">
      <c r="A59" s="3" t="inlineStr">
        <is>
          <t>Disclosure Of Fair Value Measurement Of Assets Line Items</t>
        </is>
      </c>
    </row>
    <row r="60">
      <c r="A60" s="4" t="inlineStr">
        <is>
          <t>Assets</t>
        </is>
      </c>
      <c r="B60" s="5" t="n">
        <v>210000000</v>
      </c>
      <c r="C60" s="5" t="n">
        <v>82000000</v>
      </c>
      <c r="D60" s="5" t="n">
        <v>25000000</v>
      </c>
    </row>
    <row r="61">
      <c r="A61" s="4" t="inlineStr">
        <is>
          <t>Non Trading Financial Assets Mandatorily At Fair Value Through Profit Or Loss [Member] | Loans and advances to Customers [Member] | Level 2 Of Fair Value Hierarchy Member</t>
        </is>
      </c>
    </row>
    <row r="62">
      <c r="A62" s="3" t="inlineStr">
        <is>
          <t>Disclosure Of Fair Value Measurement Of Assets Line Items</t>
        </is>
      </c>
    </row>
    <row r="63">
      <c r="A63" s="4" t="inlineStr">
        <is>
          <t>Assets</t>
        </is>
      </c>
      <c r="B63" s="5" t="n">
        <v>0</v>
      </c>
      <c r="C63" s="5" t="n">
        <v>0</v>
      </c>
      <c r="D63" s="5" t="n">
        <v>0</v>
      </c>
    </row>
    <row r="64">
      <c r="A64" s="4" t="inlineStr">
        <is>
          <t>Non Trading Financial Assets Mandatorily At Fair Value Through Profit Or Loss [Member] | Loans and advances to Customers [Member] | Level 3 Of Fair Value Hierarchy Member</t>
        </is>
      </c>
    </row>
    <row r="65">
      <c r="A65" s="3" t="inlineStr">
        <is>
          <t>Disclosure Of Fair Value Measurement Of Assets Line Items</t>
        </is>
      </c>
    </row>
    <row r="66">
      <c r="A66" s="4" t="inlineStr">
        <is>
          <t>Assets</t>
        </is>
      </c>
      <c r="B66" s="5" t="n">
        <v>499000000</v>
      </c>
      <c r="C66" s="5" t="n">
        <v>1038000000</v>
      </c>
      <c r="D66" s="5" t="n">
        <v>1778000000</v>
      </c>
    </row>
    <row r="67">
      <c r="A67" s="4" t="inlineStr">
        <is>
          <t>Non Trading Financial Assets Mandatorily At Fair Value Through Profit Or Loss [Member] | Debt Securities [Member] | Level 1 Of Fair Value Hierarchy Member</t>
        </is>
      </c>
    </row>
    <row r="68">
      <c r="A68" s="3" t="inlineStr">
        <is>
          <t>Disclosure Of Fair Value Measurement Of Assets Line Items</t>
        </is>
      </c>
    </row>
    <row r="69">
      <c r="A69" s="4" t="inlineStr">
        <is>
          <t>Assets</t>
        </is>
      </c>
      <c r="B69" s="5" t="n">
        <v>4000000</v>
      </c>
      <c r="C69" s="5" t="n">
        <v>0</v>
      </c>
      <c r="D69" s="5" t="n">
        <v>90000000</v>
      </c>
    </row>
    <row r="70">
      <c r="A70" s="4" t="inlineStr">
        <is>
          <t>Non Trading Financial Assets Mandatorily At Fair Value Through Profit Or Loss [Member] | Debt Securities [Member] | Level 2 Of Fair Value Hierarchy Member</t>
        </is>
      </c>
    </row>
    <row r="71">
      <c r="A71" s="3" t="inlineStr">
        <is>
          <t>Disclosure Of Fair Value Measurement Of Assets Line Items</t>
        </is>
      </c>
    </row>
    <row r="72">
      <c r="A72" s="4" t="inlineStr">
        <is>
          <t>Assets</t>
        </is>
      </c>
      <c r="B72" s="5" t="n">
        <v>324000000</v>
      </c>
      <c r="C72" s="5" t="n">
        <v>91000000</v>
      </c>
      <c r="D72" s="5" t="n">
        <v>71000000</v>
      </c>
    </row>
    <row r="73">
      <c r="A73" s="4" t="inlineStr">
        <is>
          <t>Non Trading Financial Assets Mandatorily At Fair Value Through Profit Or Loss [Member] | Debt Securities [Member] | Level 3 Of Fair Value Hierarchy Member</t>
        </is>
      </c>
    </row>
    <row r="74">
      <c r="A74" s="3" t="inlineStr">
        <is>
          <t>Disclosure Of Fair Value Measurement Of Assets Line Items</t>
        </is>
      </c>
    </row>
    <row r="75">
      <c r="A75" s="4" t="inlineStr">
        <is>
          <t>Assets</t>
        </is>
      </c>
      <c r="B75" s="5" t="n">
        <v>28000000</v>
      </c>
      <c r="C75" s="5" t="n">
        <v>19000000</v>
      </c>
      <c r="D75" s="5" t="n">
        <v>76000000</v>
      </c>
    </row>
    <row r="76">
      <c r="A76" s="4" t="inlineStr">
        <is>
          <t>Non Trading Financial Assets Mandatorily At Fair Value Through Profit Or Loss [Member] | Equity instruments [Member] | Level 1 Of Fair Value Hierarchy Member</t>
        </is>
      </c>
    </row>
    <row r="77">
      <c r="A77" s="3" t="inlineStr">
        <is>
          <t>Disclosure Of Fair Value Measurement Of Assets Line Items</t>
        </is>
      </c>
    </row>
    <row r="78">
      <c r="A78" s="4" t="inlineStr">
        <is>
          <t>Assets</t>
        </is>
      </c>
      <c r="B78" s="5" t="n">
        <v>3612000000</v>
      </c>
      <c r="C78" s="5" t="n">
        <v>4223000000</v>
      </c>
      <c r="D78" s="5" t="n">
        <v>3012000000</v>
      </c>
    </row>
    <row r="79">
      <c r="A79" s="4" t="inlineStr">
        <is>
          <t>Non Trading Financial Assets Mandatorily At Fair Value Through Profit Or Loss [Member] | Equity instruments [Member] | Level 2 Of Fair Value Hierarchy Member</t>
        </is>
      </c>
    </row>
    <row r="80">
      <c r="A80" s="3" t="inlineStr">
        <is>
          <t>Disclosure Of Fair Value Measurement Of Assets Line Items</t>
        </is>
      </c>
    </row>
    <row r="81">
      <c r="A81" s="4" t="inlineStr">
        <is>
          <t>Assets</t>
        </is>
      </c>
      <c r="B81" s="5" t="n">
        <v>57000000</v>
      </c>
      <c r="C81" s="5" t="n">
        <v>1000000</v>
      </c>
      <c r="D81" s="5" t="n">
        <v>8000000</v>
      </c>
    </row>
    <row r="82">
      <c r="A82" s="4" t="inlineStr">
        <is>
          <t>Non Trading Financial Assets Mandatorily At Fair Value Through Profit Or Loss [Member] | Equity instruments [Member] | Level 3 Of Fair Value Hierarchy Member</t>
        </is>
      </c>
    </row>
    <row r="83">
      <c r="A83" s="3" t="inlineStr">
        <is>
          <t>Disclosure Of Fair Value Measurement Of Assets Line Items</t>
        </is>
      </c>
    </row>
    <row r="84">
      <c r="A84" s="4" t="inlineStr">
        <is>
          <t>Assets</t>
        </is>
      </c>
      <c r="B84" s="5" t="n">
        <v>465000000</v>
      </c>
      <c r="C84" s="5" t="n">
        <v>103000000</v>
      </c>
      <c r="D84" s="5" t="n">
        <v>75000000</v>
      </c>
    </row>
    <row r="85">
      <c r="A85" s="4" t="inlineStr">
        <is>
          <t>Financial Assets Designated At Fair Value Through Profit Or Loss [Member] | Level 1 Of Fair Value Hierarchy Member</t>
        </is>
      </c>
    </row>
    <row r="86">
      <c r="A86" s="3" t="inlineStr">
        <is>
          <t>Disclosure Of Fair Value Measurement Of Assets Line Items</t>
        </is>
      </c>
    </row>
    <row r="87">
      <c r="A87" s="4" t="inlineStr">
        <is>
          <t>Assets</t>
        </is>
      </c>
      <c r="B87" s="5" t="n">
        <v>939000000</v>
      </c>
      <c r="C87" s="5" t="n">
        <v>1214000000</v>
      </c>
      <c r="D87" s="5" t="n">
        <v>1313000000</v>
      </c>
    </row>
    <row r="88">
      <c r="A88" s="4" t="inlineStr">
        <is>
          <t>Financial Assets Designated At Fair Value Through Profit Or Loss [Member] | Level 2 Of Fair Value Hierarchy Member</t>
        </is>
      </c>
    </row>
    <row r="89">
      <c r="A89" s="3" t="inlineStr">
        <is>
          <t>Disclosure Of Fair Value Measurement Of Assets Line Items</t>
        </is>
      </c>
    </row>
    <row r="90">
      <c r="A90" s="4" t="inlineStr">
        <is>
          <t>Assets</t>
        </is>
      </c>
      <c r="B90" s="5" t="n">
        <v>178000000</v>
      </c>
      <c r="C90" s="5" t="n">
        <v>0</v>
      </c>
      <c r="D90" s="5" t="n">
        <v>0</v>
      </c>
    </row>
    <row r="91">
      <c r="A91" s="4" t="inlineStr">
        <is>
          <t>Financial Assets Designated At Fair Value Through Profit Or Loss [Member] | Level 3 Of Fair Value Hierarchy Member</t>
        </is>
      </c>
    </row>
    <row r="92">
      <c r="A92" s="3" t="inlineStr">
        <is>
          <t>Disclosure Of Fair Value Measurement Of Assets Line Items</t>
        </is>
      </c>
    </row>
    <row r="93">
      <c r="A93" s="4" t="inlineStr">
        <is>
          <t>Assets</t>
        </is>
      </c>
      <c r="B93" s="5" t="n">
        <v>0</v>
      </c>
      <c r="C93" s="5" t="n">
        <v>0</v>
      </c>
      <c r="D93" s="5" t="n">
        <v>0</v>
      </c>
    </row>
    <row r="94">
      <c r="A94" s="4" t="inlineStr">
        <is>
          <t>Financial Assets Designated At Fair Value Through Profit Or Loss [Member] | Loans and advances to Customers [Member] | Level 1 Of Fair Value Hierarchy Member</t>
        </is>
      </c>
    </row>
    <row r="95">
      <c r="A95" s="3" t="inlineStr">
        <is>
          <t>Disclosure Of Fair Value Measurement Of Assets Line Items</t>
        </is>
      </c>
    </row>
    <row r="96">
      <c r="A96" s="4" t="inlineStr">
        <is>
          <t>Assets</t>
        </is>
      </c>
      <c r="B96" s="5" t="n">
        <v>0</v>
      </c>
      <c r="C96" s="5" t="n">
        <v>0</v>
      </c>
      <c r="D96" s="5" t="n">
        <v>0</v>
      </c>
    </row>
    <row r="97">
      <c r="A97" s="4" t="inlineStr">
        <is>
          <t>Financial Assets Designated At Fair Value Through Profit Or Loss [Member] | Loans and advances to Customers [Member] | Level 2 Of Fair Value Hierarchy Member</t>
        </is>
      </c>
    </row>
    <row r="98">
      <c r="A98" s="3" t="inlineStr">
        <is>
          <t>Disclosure Of Fair Value Measurement Of Assets Line Items</t>
        </is>
      </c>
    </row>
    <row r="99">
      <c r="A99" s="4" t="inlineStr">
        <is>
          <t>Assets</t>
        </is>
      </c>
      <c r="B99" s="5" t="n">
        <v>0</v>
      </c>
      <c r="C99" s="5" t="n">
        <v>0</v>
      </c>
      <c r="D99" s="5" t="n">
        <v>0</v>
      </c>
    </row>
    <row r="100">
      <c r="A100" s="4" t="inlineStr">
        <is>
          <t>Financial Assets Designated At Fair Value Through Profit Or Loss [Member] | Loans and advances to Customers [Member] | Level 3 Of Fair Value Hierarchy Member</t>
        </is>
      </c>
    </row>
    <row r="101">
      <c r="A101" s="3" t="inlineStr">
        <is>
          <t>Disclosure Of Fair Value Measurement Of Assets Line Items</t>
        </is>
      </c>
    </row>
    <row r="102">
      <c r="A102" s="4" t="inlineStr">
        <is>
          <t>Assets</t>
        </is>
      </c>
      <c r="B102" s="5" t="n">
        <v>0</v>
      </c>
      <c r="C102" s="5" t="n">
        <v>0</v>
      </c>
      <c r="D102" s="5" t="n">
        <v>0</v>
      </c>
    </row>
    <row r="103">
      <c r="A103" s="4" t="inlineStr">
        <is>
          <t>Financial Assets Designated At Fair Value Through Profit Or Loss [Member] | Debt Securities [Member] | Level 1 Of Fair Value Hierarchy Member</t>
        </is>
      </c>
    </row>
    <row r="104">
      <c r="A104" s="3" t="inlineStr">
        <is>
          <t>Disclosure Of Fair Value Measurement Of Assets Line Items</t>
        </is>
      </c>
    </row>
    <row r="105">
      <c r="A105" s="4" t="inlineStr">
        <is>
          <t>Assets</t>
        </is>
      </c>
      <c r="B105" s="5" t="n">
        <v>939000000</v>
      </c>
      <c r="C105" s="5" t="n">
        <v>1214000000</v>
      </c>
      <c r="D105" s="5" t="n">
        <v>1313000000</v>
      </c>
    </row>
    <row r="106">
      <c r="A106" s="4" t="inlineStr">
        <is>
          <t>Financial Assets Designated At Fair Value Through Profit Or Loss [Member] | Debt Securities [Member] | Level 2 Of Fair Value Hierarchy Member</t>
        </is>
      </c>
    </row>
    <row r="107">
      <c r="A107" s="3" t="inlineStr">
        <is>
          <t>Disclosure Of Fair Value Measurement Of Assets Line Items</t>
        </is>
      </c>
    </row>
    <row r="108">
      <c r="A108" s="4" t="inlineStr">
        <is>
          <t>Assets</t>
        </is>
      </c>
      <c r="B108" s="5" t="n">
        <v>178000000</v>
      </c>
      <c r="C108" s="5" t="n">
        <v>0</v>
      </c>
      <c r="D108" s="5" t="n">
        <v>0</v>
      </c>
    </row>
    <row r="109">
      <c r="A109" s="4" t="inlineStr">
        <is>
          <t>Financial Assets Designated At Fair Value Through Profit Or Loss [Member] | Debt Securities [Member] | Level 3 Of Fair Value Hierarchy Member</t>
        </is>
      </c>
    </row>
    <row r="110">
      <c r="A110" s="3" t="inlineStr">
        <is>
          <t>Disclosure Of Fair Value Measurement Of Assets Line Items</t>
        </is>
      </c>
    </row>
    <row r="111">
      <c r="A111" s="4" t="inlineStr">
        <is>
          <t>Assets</t>
        </is>
      </c>
      <c r="B111" s="5" t="n">
        <v>0</v>
      </c>
      <c r="C111" s="5" t="n">
        <v>0</v>
      </c>
      <c r="D111" s="5" t="n">
        <v>0</v>
      </c>
    </row>
    <row r="112">
      <c r="A112" s="4" t="inlineStr">
        <is>
          <t>Financial Assets Designated At Fair Value Through Profit Or Loss [Member] | Equity instruments [Member] | Level 1 Of Fair Value Hierarchy Member</t>
        </is>
      </c>
    </row>
    <row r="113">
      <c r="A113" s="3" t="inlineStr">
        <is>
          <t>Disclosure Of Fair Value Measurement Of Assets Line Items</t>
        </is>
      </c>
    </row>
    <row r="114">
      <c r="A114" s="4" t="inlineStr">
        <is>
          <t>Assets</t>
        </is>
      </c>
      <c r="B114" s="5" t="n">
        <v>0</v>
      </c>
      <c r="C114" s="5" t="n">
        <v>0</v>
      </c>
      <c r="D114" s="5" t="n">
        <v>0</v>
      </c>
    </row>
    <row r="115">
      <c r="A115" s="4" t="inlineStr">
        <is>
          <t>Financial Assets Designated At Fair Value Through Profit Or Loss [Member] | Equity instruments [Member] | Level 2 Of Fair Value Hierarchy Member</t>
        </is>
      </c>
    </row>
    <row r="116">
      <c r="A116" s="3" t="inlineStr">
        <is>
          <t>Disclosure Of Fair Value Measurement Of Assets Line Items</t>
        </is>
      </c>
    </row>
    <row r="117">
      <c r="A117" s="4" t="inlineStr">
        <is>
          <t>Assets</t>
        </is>
      </c>
      <c r="B117" s="5" t="n">
        <v>0</v>
      </c>
      <c r="C117" s="5" t="n">
        <v>0</v>
      </c>
      <c r="D117" s="5" t="n">
        <v>0</v>
      </c>
    </row>
    <row r="118">
      <c r="A118" s="4" t="inlineStr">
        <is>
          <t>Financial Assets Designated At Fair Value Through Profit Or Loss [Member] | Equity instruments [Member] | Level 3 Of Fair Value Hierarchy Member</t>
        </is>
      </c>
    </row>
    <row r="119">
      <c r="A119" s="3" t="inlineStr">
        <is>
          <t>Disclosure Of Fair Value Measurement Of Assets Line Items</t>
        </is>
      </c>
    </row>
    <row r="120">
      <c r="A120" s="4" t="inlineStr">
        <is>
          <t>Assets</t>
        </is>
      </c>
      <c r="B120" s="5" t="n">
        <v>0</v>
      </c>
      <c r="C120" s="5" t="n">
        <v>0</v>
      </c>
      <c r="D120" s="5" t="n">
        <v>0</v>
      </c>
    </row>
    <row r="121">
      <c r="A121" s="4" t="inlineStr">
        <is>
          <t>Financial Assets At Fair Value Through Other Comprehensive Income [Member] | Level 1 Of Fair Value Hierarchy Member</t>
        </is>
      </c>
    </row>
    <row r="122">
      <c r="A122" s="3" t="inlineStr">
        <is>
          <t>Disclosure Of Fair Value Measurement Of Assets Line Items</t>
        </is>
      </c>
    </row>
    <row r="123">
      <c r="A123" s="4" t="inlineStr">
        <is>
          <t>Assets</t>
        </is>
      </c>
      <c r="B123" s="5" t="n">
        <v>60976000000</v>
      </c>
      <c r="C123" s="5" t="n">
        <v>50896000000</v>
      </c>
      <c r="D123" s="5" t="n">
        <v>45824000000</v>
      </c>
    </row>
    <row r="124">
      <c r="A124" s="4" t="inlineStr">
        <is>
          <t>Financial Assets At Fair Value Through Other Comprehensive Income [Member] | Level 2 Of Fair Value Hierarchy Member</t>
        </is>
      </c>
    </row>
    <row r="125">
      <c r="A125" s="3" t="inlineStr">
        <is>
          <t>Disclosure Of Fair Value Measurement Of Assets Line Items</t>
        </is>
      </c>
    </row>
    <row r="126">
      <c r="A126" s="4" t="inlineStr">
        <is>
          <t>Assets</t>
        </is>
      </c>
      <c r="B126" s="5" t="n">
        <v>7866000000</v>
      </c>
      <c r="C126" s="5" t="n">
        <v>9203000000</v>
      </c>
      <c r="D126" s="5" t="n">
        <v>9323000000</v>
      </c>
    </row>
    <row r="127">
      <c r="A127" s="4" t="inlineStr">
        <is>
          <t>Financial Assets At Fair Value Through Other Comprehensive Income [Member] | Level 3 Of Fair Value Hierarchy Member</t>
        </is>
      </c>
    </row>
    <row r="128">
      <c r="A128" s="3" t="inlineStr">
        <is>
          <t>Disclosure Of Fair Value Measurement Of Assets Line Items</t>
        </is>
      </c>
    </row>
    <row r="129">
      <c r="A129" s="4" t="inlineStr">
        <is>
          <t>Assets</t>
        </is>
      </c>
      <c r="B129" s="5" t="n">
        <v>598000000</v>
      </c>
      <c r="C129" s="5" t="n">
        <v>1084000000</v>
      </c>
      <c r="D129" s="5" t="n">
        <v>1190000000</v>
      </c>
    </row>
    <row r="130">
      <c r="A130" s="4" t="inlineStr">
        <is>
          <t>Financial Assets At Fair Value Through Other Comprehensive Income [Member] | Loans and advances to Customers [Member] | Level 1 Of Fair Value Hierarchy Member</t>
        </is>
      </c>
    </row>
    <row r="131">
      <c r="A131" s="3" t="inlineStr">
        <is>
          <t>Disclosure Of Fair Value Measurement Of Assets Line Items</t>
        </is>
      </c>
    </row>
    <row r="132">
      <c r="A132" s="4" t="inlineStr">
        <is>
          <t>Assets</t>
        </is>
      </c>
      <c r="B132" s="5" t="n">
        <v>33000000</v>
      </c>
      <c r="C132" s="5" t="n">
        <v>33000000</v>
      </c>
      <c r="D132" s="5" t="n">
        <v>33000000</v>
      </c>
    </row>
    <row r="133">
      <c r="A133" s="4" t="inlineStr">
        <is>
          <t>Financial Assets At Fair Value Through Other Comprehensive Income [Member] | Loans and advances to Customers [Member] | Level 2 Of Fair Value Hierarchy Member</t>
        </is>
      </c>
    </row>
    <row r="134">
      <c r="A134" s="3" t="inlineStr">
        <is>
          <t>Disclosure Of Fair Value Measurement Of Assets Line Items</t>
        </is>
      </c>
    </row>
    <row r="135">
      <c r="A135" s="4" t="inlineStr">
        <is>
          <t>Assets</t>
        </is>
      </c>
      <c r="B135" s="5" t="n">
        <v>0</v>
      </c>
      <c r="C135" s="5" t="n">
        <v>0</v>
      </c>
      <c r="D135" s="5" t="n">
        <v>0</v>
      </c>
    </row>
    <row r="136">
      <c r="A136" s="4" t="inlineStr">
        <is>
          <t>Financial Assets At Fair Value Through Other Comprehensive Income [Member] | Loans and advances to Customers [Member] | Level 3 Of Fair Value Hierarchy Member</t>
        </is>
      </c>
    </row>
    <row r="137">
      <c r="A137" s="3" t="inlineStr">
        <is>
          <t>Disclosure Of Fair Value Measurement Of Assets Line Items</t>
        </is>
      </c>
    </row>
    <row r="138">
      <c r="A138" s="4" t="inlineStr">
        <is>
          <t>Assets</t>
        </is>
      </c>
      <c r="B138" s="5" t="n">
        <v>0</v>
      </c>
      <c r="C138" s="5" t="n">
        <v>0</v>
      </c>
      <c r="D138" s="5" t="n">
        <v>0</v>
      </c>
    </row>
    <row r="139">
      <c r="A139" s="4" t="inlineStr">
        <is>
          <t>Financial Assets At Fair Value Through Other Comprehensive Income [Member] | Debt Securities [Member] | Level 1 Of Fair Value Hierarchy Member</t>
        </is>
      </c>
    </row>
    <row r="140">
      <c r="A140" s="3" t="inlineStr">
        <is>
          <t>Disclosure Of Fair Value Measurement Of Assets Line Items</t>
        </is>
      </c>
    </row>
    <row r="141">
      <c r="A141" s="4" t="inlineStr">
        <is>
          <t>Assets</t>
        </is>
      </c>
      <c r="B141" s="5" t="n">
        <v>59982000000</v>
      </c>
      <c r="C141" s="5" t="n">
        <v>49070000000</v>
      </c>
      <c r="D141" s="5" t="n">
        <v>43788000000</v>
      </c>
    </row>
    <row r="142">
      <c r="A142" s="4" t="inlineStr">
        <is>
          <t>Financial Assets At Fair Value Through Other Comprehensive Income [Member] | Debt Securities [Member] | Level 2 Of Fair Value Hierarchy Member</t>
        </is>
      </c>
    </row>
    <row r="143">
      <c r="A143" s="3" t="inlineStr">
        <is>
          <t>Disclosure Of Fair Value Measurement Of Assets Line Items</t>
        </is>
      </c>
    </row>
    <row r="144">
      <c r="A144" s="4" t="inlineStr">
        <is>
          <t>Assets</t>
        </is>
      </c>
      <c r="B144" s="5" t="n">
        <v>7832000000</v>
      </c>
      <c r="C144" s="5" t="n">
        <v>9057000000</v>
      </c>
      <c r="D144" s="5" t="n">
        <v>9211000000</v>
      </c>
    </row>
    <row r="145">
      <c r="A145" s="4" t="inlineStr">
        <is>
          <t>Financial Assets At Fair Value Through Other Comprehensive Income [Member] | Debt Securities [Member] | Level 3 Of Fair Value Hierarchy Member</t>
        </is>
      </c>
    </row>
    <row r="146">
      <c r="A146" s="3" t="inlineStr">
        <is>
          <t>Disclosure Of Fair Value Measurement Of Assets Line Items</t>
        </is>
      </c>
    </row>
    <row r="147">
      <c r="A147" s="4" t="inlineStr">
        <is>
          <t>Assets</t>
        </is>
      </c>
      <c r="B147" s="5" t="n">
        <v>493000000</v>
      </c>
      <c r="C147" s="5" t="n">
        <v>604000000</v>
      </c>
      <c r="D147" s="5" t="n">
        <v>711000000</v>
      </c>
    </row>
    <row r="148">
      <c r="A148" s="4" t="inlineStr">
        <is>
          <t>Financial Assets At Fair Value Through Other Comprehensive Income [Member] | Equity instruments [Member] | Level 1 Of Fair Value Hierarchy Member</t>
        </is>
      </c>
    </row>
    <row r="149">
      <c r="A149" s="3" t="inlineStr">
        <is>
          <t>Disclosure Of Fair Value Measurement Of Assets Line Items</t>
        </is>
      </c>
    </row>
    <row r="150">
      <c r="A150" s="4" t="inlineStr">
        <is>
          <t>Assets</t>
        </is>
      </c>
      <c r="B150" s="5" t="n">
        <v>961000000</v>
      </c>
      <c r="C150" s="5" t="n">
        <v>1794000000</v>
      </c>
      <c r="D150" s="5" t="n">
        <v>2003000000</v>
      </c>
    </row>
    <row r="151">
      <c r="A151" s="4" t="inlineStr">
        <is>
          <t>Financial Assets At Fair Value Through Other Comprehensive Income [Member] | Equity instruments [Member] | Level 2 Of Fair Value Hierarchy Member</t>
        </is>
      </c>
    </row>
    <row r="152">
      <c r="A152" s="3" t="inlineStr">
        <is>
          <t>Disclosure Of Fair Value Measurement Of Assets Line Items</t>
        </is>
      </c>
    </row>
    <row r="153">
      <c r="A153" s="4" t="inlineStr">
        <is>
          <t>Assets</t>
        </is>
      </c>
      <c r="B153" s="5" t="n">
        <v>34000000</v>
      </c>
      <c r="C153" s="5" t="n">
        <v>146000000</v>
      </c>
      <c r="D153" s="5" t="n">
        <v>113000000</v>
      </c>
    </row>
    <row r="154">
      <c r="A154" s="4" t="inlineStr">
        <is>
          <t>Financial Assets At Fair Value Through Other Comprehensive Income [Member] | Equity instruments [Member] | Level 3 Of Fair Value Hierarchy Member</t>
        </is>
      </c>
    </row>
    <row r="155">
      <c r="A155" s="3" t="inlineStr">
        <is>
          <t>Disclosure Of Fair Value Measurement Of Assets Line Items</t>
        </is>
      </c>
    </row>
    <row r="156">
      <c r="A156" s="4" t="inlineStr">
        <is>
          <t>Assets</t>
        </is>
      </c>
      <c r="B156" s="5" t="n">
        <v>105000000</v>
      </c>
      <c r="C156" s="5" t="n">
        <v>480000000</v>
      </c>
      <c r="D156" s="5" t="n">
        <v>479000000</v>
      </c>
    </row>
    <row r="157">
      <c r="A157" s="4" t="inlineStr">
        <is>
          <t>Derivatives Hedge accounting [Member] | Level 1 Of Fair Value Hierarchy Member</t>
        </is>
      </c>
    </row>
    <row r="158">
      <c r="A158" s="3" t="inlineStr">
        <is>
          <t>Disclosure Of Fair Value Measurement Of Assets Line Items</t>
        </is>
      </c>
    </row>
    <row r="159">
      <c r="A159" s="4" t="inlineStr">
        <is>
          <t>Assets</t>
        </is>
      </c>
      <c r="B159" s="5" t="n">
        <v>53000000</v>
      </c>
      <c r="C159" s="5" t="n">
        <v>30000000</v>
      </c>
      <c r="D159" s="5" t="n">
        <v>223000000</v>
      </c>
    </row>
    <row r="160">
      <c r="A160" s="4" t="inlineStr">
        <is>
          <t>Derivatives Hedge accounting [Member] | Level 2 Of Fair Value Hierarchy Member</t>
        </is>
      </c>
    </row>
    <row r="161">
      <c r="A161" s="3" t="inlineStr">
        <is>
          <t>Disclosure Of Fair Value Measurement Of Assets Line Items</t>
        </is>
      </c>
    </row>
    <row r="162">
      <c r="A162" s="4" t="inlineStr">
        <is>
          <t>Assets</t>
        </is>
      </c>
      <c r="B162" s="5" t="n">
        <v>2250000000</v>
      </c>
      <c r="C162" s="5" t="n">
        <v>2192000000</v>
      </c>
      <c r="D162" s="5" t="n">
        <v>2454000000</v>
      </c>
    </row>
    <row r="163">
      <c r="A163" s="4" t="inlineStr">
        <is>
          <t>Derivatives Hedge accounting [Member] | Level 3 Of Fair Value Hierarchy Member</t>
        </is>
      </c>
    </row>
    <row r="164">
      <c r="A164" s="3" t="inlineStr">
        <is>
          <t>Disclosure Of Fair Value Measurement Of Assets Line Items</t>
        </is>
      </c>
    </row>
    <row r="165">
      <c r="A165" s="4" t="inlineStr">
        <is>
          <t>Assets</t>
        </is>
      </c>
      <c r="B165" s="6" t="n">
        <v>15000000</v>
      </c>
      <c r="C165" s="6" t="n">
        <v>11000000</v>
      </c>
      <c r="D165" s="6" t="n">
        <v>300000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 width="17" customWidth="1" min="5" max="5"/>
  </cols>
  <sheetData>
    <row r="1">
      <c r="A1" s="1" t="inlineStr">
        <is>
          <t>Note 8 - Fair Value - Financial Instruments At Fair Value By Levels - Liabilities (Details) - EUR (€)</t>
        </is>
      </c>
      <c r="C1" s="2" t="inlineStr">
        <is>
          <t>Dec. 31, 2020</t>
        </is>
      </c>
      <c r="D1" s="2" t="inlineStr">
        <is>
          <t>Dec. 31, 2019</t>
        </is>
      </c>
      <c r="E1" s="2" t="inlineStr">
        <is>
          <t>Dec. 31, 2018</t>
        </is>
      </c>
    </row>
    <row r="2">
      <c r="A2" s="3" t="inlineStr">
        <is>
          <t>Disclosure Of Fair Value Measurement Of Liabilities Line Items</t>
        </is>
      </c>
    </row>
    <row r="3">
      <c r="A3" s="4" t="inlineStr">
        <is>
          <t>Liabilities</t>
        </is>
      </c>
      <c r="C3" s="6" t="n">
        <v>686156000000</v>
      </c>
      <c r="D3" s="6" t="n">
        <v>642812000000</v>
      </c>
      <c r="E3" s="6" t="n">
        <v>622801000000</v>
      </c>
    </row>
    <row r="4">
      <c r="A4" s="4" t="inlineStr">
        <is>
          <t>Financial Liabilities Held For Trading [Member] | Level 1 Of Fair Value Hierarchy Member</t>
        </is>
      </c>
    </row>
    <row r="5">
      <c r="A5" s="3" t="inlineStr">
        <is>
          <t>Disclosure Of Fair Value Measurement Of Liabilities Line Items</t>
        </is>
      </c>
    </row>
    <row r="6">
      <c r="A6" s="4" t="inlineStr">
        <is>
          <t>Liabilities</t>
        </is>
      </c>
      <c r="C6" s="5" t="n">
        <v>27587000000</v>
      </c>
      <c r="D6" s="5" t="n">
        <v>26266000000</v>
      </c>
      <c r="E6" s="5" t="n">
        <v>22932000000</v>
      </c>
    </row>
    <row r="7">
      <c r="A7" s="4" t="inlineStr">
        <is>
          <t>Financial Liabilities Held For Trading [Member] | Level 2 Of Fair Value Hierarchy Member</t>
        </is>
      </c>
    </row>
    <row r="8">
      <c r="A8" s="3" t="inlineStr">
        <is>
          <t>Disclosure Of Fair Value Measurement Of Liabilities Line Items</t>
        </is>
      </c>
    </row>
    <row r="9">
      <c r="A9" s="4" t="inlineStr">
        <is>
          <t>Liabilities</t>
        </is>
      </c>
      <c r="C9" s="5" t="n">
        <v>58045000000</v>
      </c>
      <c r="D9" s="5" t="n">
        <v>61588000000</v>
      </c>
      <c r="E9" s="5" t="n">
        <v>56560000000</v>
      </c>
    </row>
    <row r="10">
      <c r="A10" s="4" t="inlineStr">
        <is>
          <t>Financial Liabilities Held For Trading [Member] | Level 3 Of Fair Value Hierarchy Member</t>
        </is>
      </c>
    </row>
    <row r="11">
      <c r="A11" s="3" t="inlineStr">
        <is>
          <t>Disclosure Of Fair Value Measurement Of Liabilities Line Items</t>
        </is>
      </c>
    </row>
    <row r="12">
      <c r="A12" s="4" t="inlineStr">
        <is>
          <t>Liabilities</t>
        </is>
      </c>
      <c r="C12" s="5" t="n">
        <v>856000000</v>
      </c>
      <c r="D12" s="5" t="n">
        <v>827000000</v>
      </c>
      <c r="E12" s="5" t="n">
        <v>269000000</v>
      </c>
    </row>
    <row r="13">
      <c r="A13" s="4" t="inlineStr">
        <is>
          <t>Financial Liabilities Held For Trading [Member] | Derivatives [Member] | Level 1 Of Fair Value Hierarchy Member</t>
        </is>
      </c>
    </row>
    <row r="14">
      <c r="A14" s="3" t="inlineStr">
        <is>
          <t>Disclosure Of Fair Value Measurement Of Liabilities Line Items</t>
        </is>
      </c>
    </row>
    <row r="15">
      <c r="A15" s="4" t="inlineStr">
        <is>
          <t>Liabilities</t>
        </is>
      </c>
      <c r="C15" s="5" t="n">
        <v>7402000000</v>
      </c>
      <c r="D15" s="5" t="n">
        <v>4425000000</v>
      </c>
      <c r="E15" s="5" t="n">
        <v>3919000000</v>
      </c>
    </row>
    <row r="16">
      <c r="A16" s="4" t="inlineStr">
        <is>
          <t>Financial Liabilities Held For Trading [Member] | Derivatives [Member] | Level 2 Of Fair Value Hierarchy Member</t>
        </is>
      </c>
    </row>
    <row r="17">
      <c r="A17" s="3" t="inlineStr">
        <is>
          <t>Disclosure Of Fair Value Measurement Of Liabilities Line Items</t>
        </is>
      </c>
    </row>
    <row r="18">
      <c r="A18" s="4" t="inlineStr">
        <is>
          <t>Liabilities</t>
        </is>
      </c>
      <c r="C18" s="5" t="n">
        <v>34046000000</v>
      </c>
      <c r="D18" s="5" t="n">
        <v>29466000000</v>
      </c>
      <c r="E18" s="5" t="n">
        <v>26615000000</v>
      </c>
    </row>
    <row r="19">
      <c r="A19" s="4" t="inlineStr">
        <is>
          <t>Financial Liabilities Held For Trading [Member] | Derivatives [Member] | Level 3 Of Fair Value Hierarchy Member</t>
        </is>
      </c>
    </row>
    <row r="20">
      <c r="A20" s="3" t="inlineStr">
        <is>
          <t>Disclosure Of Fair Value Measurement Of Liabilities Line Items</t>
        </is>
      </c>
    </row>
    <row r="21">
      <c r="A21" s="4" t="inlineStr">
        <is>
          <t>Liabilities</t>
        </is>
      </c>
      <c r="C21" s="5" t="n">
        <v>232000000</v>
      </c>
      <c r="D21" s="5" t="n">
        <v>175000000</v>
      </c>
      <c r="E21" s="5" t="n">
        <v>267000000</v>
      </c>
    </row>
    <row r="22">
      <c r="A22" s="4" t="inlineStr">
        <is>
          <t>Financial Liabilities Held For Trading [Member] | Deposits [Member] | Level 1 Of Fair Value Hierarchy Member</t>
        </is>
      </c>
    </row>
    <row r="23">
      <c r="A23" s="3" t="inlineStr">
        <is>
          <t>Disclosure Of Fair Value Measurement Of Liabilities Line Items</t>
        </is>
      </c>
    </row>
    <row r="24">
      <c r="A24" s="4" t="inlineStr">
        <is>
          <t>Liabilities</t>
        </is>
      </c>
      <c r="C24" s="5" t="n">
        <v>8381000000</v>
      </c>
      <c r="D24" s="5" t="n">
        <v>9595000000</v>
      </c>
      <c r="E24" s="5" t="n">
        <v>7989000000</v>
      </c>
    </row>
    <row r="25">
      <c r="A25" s="4" t="inlineStr">
        <is>
          <t>Financial Liabilities Held For Trading [Member] | Deposits [Member] | Level 2 Of Fair Value Hierarchy Member</t>
        </is>
      </c>
    </row>
    <row r="26">
      <c r="A26" s="3" t="inlineStr">
        <is>
          <t>Disclosure Of Fair Value Measurement Of Liabilities Line Items</t>
        </is>
      </c>
    </row>
    <row r="27">
      <c r="A27" s="4" t="inlineStr">
        <is>
          <t>Liabilities</t>
        </is>
      </c>
      <c r="C27" s="5" t="n">
        <v>23495000000</v>
      </c>
      <c r="D27" s="5" t="n">
        <v>32121000000</v>
      </c>
      <c r="E27" s="5" t="n">
        <v>29945000000</v>
      </c>
    </row>
    <row r="28">
      <c r="A28" s="4" t="inlineStr">
        <is>
          <t>Financial Liabilities Held For Trading [Member] | Deposits [Member] | Level 3 Of Fair Value Hierarchy Member</t>
        </is>
      </c>
    </row>
    <row r="29">
      <c r="A29" s="3" t="inlineStr">
        <is>
          <t>Disclosure Of Fair Value Measurement Of Liabilities Line Items</t>
        </is>
      </c>
    </row>
    <row r="30">
      <c r="A30" s="4" t="inlineStr">
        <is>
          <t>Liabilities</t>
        </is>
      </c>
      <c r="C30" s="5" t="n">
        <v>621000000</v>
      </c>
      <c r="D30" s="5" t="n">
        <v>649000000</v>
      </c>
      <c r="E30" s="5" t="n">
        <v>0</v>
      </c>
    </row>
    <row r="31">
      <c r="A31" s="4" t="inlineStr">
        <is>
          <t>Financial Liabilities Held For Trading [Member] | Other Financial Liabilities [Member] | Level 1 Of Fair Value Hierarchy Member</t>
        </is>
      </c>
    </row>
    <row r="32">
      <c r="A32" s="3" t="inlineStr">
        <is>
          <t>Disclosure Of Fair Value Measurement Of Liabilities Line Items</t>
        </is>
      </c>
    </row>
    <row r="33">
      <c r="A33" s="4" t="inlineStr">
        <is>
          <t>Liabilities</t>
        </is>
      </c>
      <c r="C33" s="5" t="n">
        <v>11805000000</v>
      </c>
      <c r="D33" s="5" t="n">
        <v>12246000000</v>
      </c>
      <c r="E33" s="5" t="n">
        <v>11024000000</v>
      </c>
    </row>
    <row r="34">
      <c r="A34" s="4" t="inlineStr">
        <is>
          <t>Financial Liabilities Held For Trading [Member] | Other Financial Liabilities [Member] | Level 2 Of Fair Value Hierarchy Member</t>
        </is>
      </c>
    </row>
    <row r="35">
      <c r="A35" s="3" t="inlineStr">
        <is>
          <t>Disclosure Of Fair Value Measurement Of Liabilities Line Items</t>
        </is>
      </c>
    </row>
    <row r="36">
      <c r="A36" s="4" t="inlineStr">
        <is>
          <t>Liabilities</t>
        </is>
      </c>
      <c r="C36" s="5" t="n">
        <v>504000000</v>
      </c>
      <c r="D36" s="5" t="n">
        <v>1000000</v>
      </c>
      <c r="E36" s="5" t="n">
        <v>0</v>
      </c>
    </row>
    <row r="37">
      <c r="A37" s="4" t="inlineStr">
        <is>
          <t>Financial Liabilities Held For Trading [Member] | Other Financial Liabilities [Member] | Level 3 Of Fair Value Hierarchy Member</t>
        </is>
      </c>
    </row>
    <row r="38">
      <c r="A38" s="3" t="inlineStr">
        <is>
          <t>Disclosure Of Fair Value Measurement Of Liabilities Line Items</t>
        </is>
      </c>
    </row>
    <row r="39">
      <c r="A39" s="4" t="inlineStr">
        <is>
          <t>Liabilities</t>
        </is>
      </c>
      <c r="C39" s="5" t="n">
        <v>3000000</v>
      </c>
      <c r="D39" s="5" t="n">
        <v>2000000</v>
      </c>
      <c r="E39" s="5" t="n">
        <v>1000000</v>
      </c>
    </row>
    <row r="40">
      <c r="A40" s="4" t="inlineStr">
        <is>
          <t>Financial liabilities designated at fair value throuh profit or loss [Member] | Level 1 Of Fair Value Hierarchy Member</t>
        </is>
      </c>
    </row>
    <row r="41">
      <c r="A41" s="3" t="inlineStr">
        <is>
          <t>Disclosure Of Fair Value Measurement Of Liabilities Line Items</t>
        </is>
      </c>
    </row>
    <row r="42">
      <c r="A42" s="4" t="inlineStr">
        <is>
          <t>Liabilities</t>
        </is>
      </c>
      <c r="C42" s="5" t="n">
        <v>0</v>
      </c>
      <c r="D42" s="5" t="n">
        <v>0</v>
      </c>
      <c r="E42" s="5" t="n">
        <v>0</v>
      </c>
    </row>
    <row r="43">
      <c r="A43" s="4" t="inlineStr">
        <is>
          <t>Financial liabilities designated at fair value throuh profit or loss [Member] | Level 2 Of Fair Value Hierarchy Member</t>
        </is>
      </c>
    </row>
    <row r="44">
      <c r="A44" s="3" t="inlineStr">
        <is>
          <t>Disclosure Of Fair Value Measurement Of Liabilities Line Items</t>
        </is>
      </c>
    </row>
    <row r="45">
      <c r="A45" s="4" t="inlineStr">
        <is>
          <t>Liabilities</t>
        </is>
      </c>
      <c r="C45" s="5" t="n">
        <v>8558000000</v>
      </c>
      <c r="D45" s="5" t="n">
        <v>8629000000</v>
      </c>
      <c r="E45" s="5" t="n">
        <v>3149000000</v>
      </c>
    </row>
    <row r="46">
      <c r="A46" s="4" t="inlineStr">
        <is>
          <t>Financial liabilities designated at fair value throuh profit or loss [Member] | Level 3 Of Fair Value Hierarchy Member</t>
        </is>
      </c>
    </row>
    <row r="47">
      <c r="A47" s="3" t="inlineStr">
        <is>
          <t>Disclosure Of Fair Value Measurement Of Liabilities Line Items</t>
        </is>
      </c>
    </row>
    <row r="48">
      <c r="A48" s="4" t="inlineStr">
        <is>
          <t>Liabilities</t>
        </is>
      </c>
      <c r="C48" s="5" t="n">
        <v>1492000000</v>
      </c>
      <c r="D48" s="5" t="n">
        <v>1382000000</v>
      </c>
      <c r="E48" s="5" t="n">
        <v>3844000000</v>
      </c>
    </row>
    <row r="49">
      <c r="A49" s="4" t="inlineStr">
        <is>
          <t>Financial liabilities designated at fair value throuh profit or loss [Member] | Deposits [Member] | Level 1 Of Fair Value Hierarchy Member</t>
        </is>
      </c>
    </row>
    <row r="50">
      <c r="A50" s="3" t="inlineStr">
        <is>
          <t>Disclosure Of Fair Value Measurement Of Liabilities Line Items</t>
        </is>
      </c>
    </row>
    <row r="51">
      <c r="A51" s="4" t="inlineStr">
        <is>
          <t>Liabilities</t>
        </is>
      </c>
      <c r="C51" s="5" t="n">
        <v>0</v>
      </c>
      <c r="D51" s="5" t="n">
        <v>0</v>
      </c>
      <c r="E51" s="5" t="n">
        <v>0</v>
      </c>
    </row>
    <row r="52">
      <c r="A52" s="4" t="inlineStr">
        <is>
          <t>Financial liabilities designated at fair value throuh profit or loss [Member] | Deposits [Member] | Level 2 Of Fair Value Hierarchy Member</t>
        </is>
      </c>
    </row>
    <row r="53">
      <c r="A53" s="3" t="inlineStr">
        <is>
          <t>Disclosure Of Fair Value Measurement Of Liabilities Line Items</t>
        </is>
      </c>
    </row>
    <row r="54">
      <c r="A54" s="4" t="inlineStr">
        <is>
          <t>Liabilities</t>
        </is>
      </c>
      <c r="C54" s="5" t="n">
        <v>902000000</v>
      </c>
      <c r="D54" s="5" t="n">
        <v>944000000</v>
      </c>
      <c r="E54" s="5" t="n">
        <v>976000000</v>
      </c>
    </row>
    <row r="55">
      <c r="A55" s="4" t="inlineStr">
        <is>
          <t>Financial liabilities designated at fair value throuh profit or loss [Member] | Deposits [Member] | Level 3 Of Fair Value Hierarchy Member</t>
        </is>
      </c>
    </row>
    <row r="56">
      <c r="A56" s="3" t="inlineStr">
        <is>
          <t>Disclosure Of Fair Value Measurement Of Liabilities Line Items</t>
        </is>
      </c>
    </row>
    <row r="57">
      <c r="A57" s="4" t="inlineStr">
        <is>
          <t>Liabilities</t>
        </is>
      </c>
      <c r="C57" s="5" t="n">
        <v>0</v>
      </c>
      <c r="D57" s="5" t="n">
        <v>0</v>
      </c>
      <c r="E57" s="5" t="n">
        <v>0</v>
      </c>
    </row>
    <row r="58">
      <c r="A58" s="4" t="inlineStr">
        <is>
          <t>Financial liabilities designated at fair value throuh profit or loss [Member] | Other Financial Liabilities [Member] | Level 1 Of Fair Value Hierarchy Member</t>
        </is>
      </c>
    </row>
    <row r="59">
      <c r="A59" s="3" t="inlineStr">
        <is>
          <t>Disclosure Of Fair Value Measurement Of Liabilities Line Items</t>
        </is>
      </c>
    </row>
    <row r="60">
      <c r="A60" s="4" t="inlineStr">
        <is>
          <t>Liabilities</t>
        </is>
      </c>
      <c r="C60" s="5" t="n">
        <v>0</v>
      </c>
      <c r="D60" s="5" t="n">
        <v>0</v>
      </c>
      <c r="E60" s="5" t="n">
        <v>0</v>
      </c>
    </row>
    <row r="61">
      <c r="A61" s="4" t="inlineStr">
        <is>
          <t>Financial liabilities designated at fair value throuh profit or loss [Member] | Other Financial Liabilities [Member] | Level 2 Of Fair Value Hierarchy Member</t>
        </is>
      </c>
    </row>
    <row r="62">
      <c r="A62" s="3" t="inlineStr">
        <is>
          <t>Disclosure Of Fair Value Measurement Of Liabilities Line Items</t>
        </is>
      </c>
    </row>
    <row r="63">
      <c r="A63" s="4" t="inlineStr">
        <is>
          <t>Liabilities</t>
        </is>
      </c>
      <c r="C63" s="5" t="n">
        <v>4617000000</v>
      </c>
      <c r="D63" s="5" t="n">
        <v>4410000000</v>
      </c>
      <c r="E63" s="5" t="n">
        <v>643000000</v>
      </c>
    </row>
    <row r="64">
      <c r="A64" s="4" t="inlineStr">
        <is>
          <t>Financial liabilities designated at fair value throuh profit or loss [Member] | Other Financial Liabilities [Member] | Level 3 Of Fair Value Hierarchy Member</t>
        </is>
      </c>
    </row>
    <row r="65">
      <c r="A65" s="3" t="inlineStr">
        <is>
          <t>Disclosure Of Fair Value Measurement Of Liabilities Line Items</t>
        </is>
      </c>
    </row>
    <row r="66">
      <c r="A66" s="4" t="inlineStr">
        <is>
          <t>Liabilities</t>
        </is>
      </c>
      <c r="C66" s="5" t="n">
        <v>0</v>
      </c>
      <c r="D66" s="5" t="n">
        <v>0</v>
      </c>
      <c r="E66" s="5" t="n">
        <v>2515000000</v>
      </c>
    </row>
    <row r="67">
      <c r="A67" s="4" t="inlineStr">
        <is>
          <t>Financial liabilities designated at fair value throuh profit or loss [Member] | Debt Certificates [Member] | Level 1 Of Fair Value Hierarchy Member</t>
        </is>
      </c>
    </row>
    <row r="68">
      <c r="A68" s="3" t="inlineStr">
        <is>
          <t>Disclosure Of Fair Value Measurement Of Liabilities Line Items</t>
        </is>
      </c>
    </row>
    <row r="69">
      <c r="A69" s="4" t="inlineStr">
        <is>
          <t>Liabilities</t>
        </is>
      </c>
      <c r="B69" s="4" t="inlineStr">
        <is>
          <t>[1]</t>
        </is>
      </c>
      <c r="C69" s="5" t="n">
        <v>0</v>
      </c>
      <c r="D69" s="5" t="n">
        <v>0</v>
      </c>
      <c r="E69" s="5" t="n">
        <v>0</v>
      </c>
    </row>
    <row r="70">
      <c r="A70" s="4" t="inlineStr">
        <is>
          <t>Financial liabilities designated at fair value throuh profit or loss [Member] | Debt Certificates [Member] | Level 2 Of Fair Value Hierarchy Member</t>
        </is>
      </c>
    </row>
    <row r="71">
      <c r="A71" s="3" t="inlineStr">
        <is>
          <t>Disclosure Of Fair Value Measurement Of Liabilities Line Items</t>
        </is>
      </c>
    </row>
    <row r="72">
      <c r="A72" s="4" t="inlineStr">
        <is>
          <t>Liabilities</t>
        </is>
      </c>
      <c r="B72" s="4" t="inlineStr">
        <is>
          <t>[1]</t>
        </is>
      </c>
      <c r="C72" s="5" t="n">
        <v>3038000000</v>
      </c>
      <c r="D72" s="5" t="n">
        <v>3274000000</v>
      </c>
      <c r="E72" s="5" t="n">
        <v>1529000000</v>
      </c>
    </row>
    <row r="73">
      <c r="A73" s="4" t="inlineStr">
        <is>
          <t>Financial liabilities designated at fair value throuh profit or loss [Member] | Debt Certificates [Member] | Level 3 Of Fair Value Hierarchy Member</t>
        </is>
      </c>
    </row>
    <row r="74">
      <c r="A74" s="3" t="inlineStr">
        <is>
          <t>Disclosure Of Fair Value Measurement Of Liabilities Line Items</t>
        </is>
      </c>
    </row>
    <row r="75">
      <c r="A75" s="4" t="inlineStr">
        <is>
          <t>Liabilities</t>
        </is>
      </c>
      <c r="B75" s="4" t="inlineStr">
        <is>
          <t>[1]</t>
        </is>
      </c>
      <c r="C75" s="5" t="n">
        <v>1492000000</v>
      </c>
      <c r="D75" s="5" t="n">
        <v>1382000000</v>
      </c>
      <c r="E75" s="5" t="n">
        <v>1329000000</v>
      </c>
    </row>
    <row r="76">
      <c r="A76" s="4" t="inlineStr">
        <is>
          <t>Derivatives Hedge accounting [Member] | Level 1 Of Fair Value Hierarchy Member</t>
        </is>
      </c>
    </row>
    <row r="77">
      <c r="A77" s="3" t="inlineStr">
        <is>
          <t>Disclosure Of Fair Value Measurement Of Liabilities Line Items</t>
        </is>
      </c>
    </row>
    <row r="78">
      <c r="A78" s="4" t="inlineStr">
        <is>
          <t>Liabilities</t>
        </is>
      </c>
      <c r="C78" s="5" t="n">
        <v>53000000</v>
      </c>
      <c r="D78" s="5" t="n">
        <v>30000000</v>
      </c>
      <c r="E78" s="5" t="n">
        <v>223000000</v>
      </c>
    </row>
    <row r="79">
      <c r="A79" s="4" t="inlineStr">
        <is>
          <t>Derivatives Hedge accounting [Member] | Level 2 Of Fair Value Hierarchy Member</t>
        </is>
      </c>
    </row>
    <row r="80">
      <c r="A80" s="3" t="inlineStr">
        <is>
          <t>Disclosure Of Fair Value Measurement Of Liabilities Line Items</t>
        </is>
      </c>
    </row>
    <row r="81">
      <c r="A81" s="4" t="inlineStr">
        <is>
          <t>Liabilities</t>
        </is>
      </c>
      <c r="C81" s="5" t="n">
        <v>2250000000</v>
      </c>
      <c r="D81" s="5" t="n">
        <v>2192000000</v>
      </c>
      <c r="E81" s="5" t="n">
        <v>2454000000</v>
      </c>
    </row>
    <row r="82">
      <c r="A82" s="4" t="inlineStr">
        <is>
          <t>Derivatives Hedge accounting [Member] | Level 3 Of Fair Value Hierarchy Member</t>
        </is>
      </c>
    </row>
    <row r="83">
      <c r="A83" s="3" t="inlineStr">
        <is>
          <t>Disclosure Of Fair Value Measurement Of Liabilities Line Items</t>
        </is>
      </c>
    </row>
    <row r="84">
      <c r="A84" s="4" t="inlineStr">
        <is>
          <t>Liabilities</t>
        </is>
      </c>
      <c r="C84" s="6" t="n">
        <v>15000000</v>
      </c>
      <c r="D84" s="6" t="n">
        <v>11000000</v>
      </c>
      <c r="E84" s="6" t="n">
        <v>3000000</v>
      </c>
    </row>
    <row r="85"/>
    <row r="86">
      <c r="A86" s="4" t="inlineStr">
        <is>
          <t>[1]</t>
        </is>
      </c>
      <c r="B86" s="4" t="inlineStr">
        <is>
          <t>(*) The information for the years 2019 and 2018 has been subject to certain modifications, related to some issuances of Garanti Group</t>
        </is>
      </c>
    </row>
  </sheetData>
  <mergeCells count="3">
    <mergeCell ref="A1:B1"/>
    <mergeCell ref="A85:D85"/>
    <mergeCell ref="B86:D86"/>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Note 8 - Fair Value - Main Valuation Techniques Financial Instruments Assets - Significant Observable Inputs Used In Fair Value Measurement Of Assets (Details) - EUR (€)</t>
        </is>
      </c>
      <c r="B1" s="2" t="inlineStr">
        <is>
          <t>12 Months Ended</t>
        </is>
      </c>
    </row>
    <row r="2">
      <c r="B2" s="2" t="inlineStr">
        <is>
          <t>Dec. 31, 2020</t>
        </is>
      </c>
      <c r="C2" s="2" t="inlineStr">
        <is>
          <t>Dec. 31, 2019</t>
        </is>
      </c>
      <c r="D2" s="2" t="inlineStr">
        <is>
          <t>Dec. 31, 2018</t>
        </is>
      </c>
    </row>
    <row r="3">
      <c r="A3" s="3" t="inlineStr">
        <is>
          <t>Main Valuation Techniques Financial Instruments Assets Line Items</t>
        </is>
      </c>
    </row>
    <row r="4">
      <c r="A4" s="4" t="inlineStr">
        <is>
          <t>Assets</t>
        </is>
      </c>
      <c r="B4" s="6" t="n">
        <v>736176000000</v>
      </c>
      <c r="C4" s="6" t="n">
        <v>697737000000</v>
      </c>
      <c r="D4" s="6" t="n">
        <v>675675000000</v>
      </c>
    </row>
    <row r="5">
      <c r="A5" s="4" t="inlineStr">
        <is>
          <t>Financial Assets Held For Trading [Member] | Level 2 Of Fair Value Hierarchy Member</t>
        </is>
      </c>
    </row>
    <row r="6">
      <c r="A6" s="3" t="inlineStr">
        <is>
          <t>Main Valuation Techniques Financial Instruments Assets Line Items</t>
        </is>
      </c>
    </row>
    <row r="7">
      <c r="A7" s="4" t="inlineStr">
        <is>
          <t>Assets</t>
        </is>
      </c>
      <c r="B7" s="5" t="n">
        <v>73856000000</v>
      </c>
      <c r="C7" s="5" t="n">
        <v>69092000000</v>
      </c>
      <c r="D7" s="5" t="n">
        <v>61969000000</v>
      </c>
    </row>
    <row r="8">
      <c r="A8" s="4" t="inlineStr">
        <is>
          <t>Financial Assets Held For Trading [Member] | Level 3 Of Fair Value Hierarchy Member</t>
        </is>
      </c>
    </row>
    <row r="9">
      <c r="A9" s="3" t="inlineStr">
        <is>
          <t>Main Valuation Techniques Financial Instruments Assets Line Items</t>
        </is>
      </c>
    </row>
    <row r="10">
      <c r="A10" s="4" t="inlineStr">
        <is>
          <t>Assets</t>
        </is>
      </c>
      <c r="B10" s="6" t="n">
        <v>1847000000</v>
      </c>
      <c r="C10" s="5" t="n">
        <v>1508000000</v>
      </c>
      <c r="D10" s="5" t="n">
        <v>404000000</v>
      </c>
    </row>
    <row r="11">
      <c r="A11" s="4" t="inlineStr">
        <is>
          <t>Financial Assets Held For Trading [Member] | Loans and advances [Member]</t>
        </is>
      </c>
    </row>
    <row r="12">
      <c r="A12" s="3" t="inlineStr">
        <is>
          <t>Main Valuation Techniques Financial Instruments Assets Line Items</t>
        </is>
      </c>
    </row>
    <row r="13">
      <c r="A13" s="4" t="inlineStr">
        <is>
          <t>Valuation Technique used in fair value measurement assets</t>
        </is>
      </c>
      <c r="B13" s="4" t="inlineStr">
        <is>
          <t>Present-value method
(Discounted future cash flows)</t>
        </is>
      </c>
    </row>
    <row r="14">
      <c r="A14" s="4" t="inlineStr">
        <is>
          <t>Main Observable Inputs</t>
        </is>
      </c>
      <c r="B14" s="4" t="inlineStr">
        <is>
          <t>- Issuer´s credit risk
- Current market interest rates
- Funding interest rates observed in the market or in consensus services
- Exchange rates</t>
        </is>
      </c>
    </row>
    <row r="15">
      <c r="A15" s="4" t="inlineStr">
        <is>
          <t>Main Unobservable Inputs</t>
        </is>
      </c>
      <c r="B15" s="4" t="inlineStr">
        <is>
          <t>- Prepayment rates
- Issuer´s credit risk
- Recovery rates
- Funding interest rates not observed in the market or in consensus services</t>
        </is>
      </c>
    </row>
    <row r="16">
      <c r="A16" s="4" t="inlineStr">
        <is>
          <t>Financial Assets Held For Trading [Member] | Loans and advances [Member] | Level 2 Of Fair Value Hierarchy Member</t>
        </is>
      </c>
    </row>
    <row r="17">
      <c r="A17" s="3" t="inlineStr">
        <is>
          <t>Main Valuation Techniques Financial Instruments Assets Line Items</t>
        </is>
      </c>
    </row>
    <row r="18">
      <c r="A18" s="4" t="inlineStr">
        <is>
          <t>Assets</t>
        </is>
      </c>
      <c r="B18" s="6" t="n">
        <v>28659000000</v>
      </c>
      <c r="C18" s="5" t="n">
        <v>32321000000</v>
      </c>
      <c r="D18" s="5" t="n">
        <v>28642000000</v>
      </c>
    </row>
    <row r="19">
      <c r="A19" s="4" t="inlineStr">
        <is>
          <t>Financial Assets Held For Trading [Member] | Loans and advances [Member] | Level 3 Of Fair Value Hierarchy Member</t>
        </is>
      </c>
    </row>
    <row r="20">
      <c r="A20" s="3" t="inlineStr">
        <is>
          <t>Main Valuation Techniques Financial Instruments Assets Line Items</t>
        </is>
      </c>
    </row>
    <row r="21">
      <c r="A21" s="4" t="inlineStr">
        <is>
          <t>Assets</t>
        </is>
      </c>
      <c r="B21" s="6" t="n">
        <v>1609000000</v>
      </c>
      <c r="C21" s="5" t="n">
        <v>1285000000</v>
      </c>
      <c r="D21" s="5" t="n">
        <v>60000000</v>
      </c>
    </row>
    <row r="22">
      <c r="A22" s="4" t="inlineStr">
        <is>
          <t>Financial Assets Held For Trading [Member] | Debt Securities [Member]</t>
        </is>
      </c>
    </row>
    <row r="23">
      <c r="A23" s="3" t="inlineStr">
        <is>
          <t>Main Valuation Techniques Financial Instruments Assets Line Items</t>
        </is>
      </c>
    </row>
    <row r="24">
      <c r="A24" s="4" t="inlineStr">
        <is>
          <t>Valuation Technique used in fair value measurement assets</t>
        </is>
      </c>
      <c r="B24" s="4" t="inlineStr">
        <is>
          <t>Present-value method
(Discounted future cash flows)
Observed prices in non active markets</t>
        </is>
      </c>
    </row>
    <row r="25">
      <c r="A25" s="4" t="inlineStr">
        <is>
          <t>Main Observable Inputs</t>
        </is>
      </c>
      <c r="B25" s="4" t="inlineStr">
        <is>
          <t>- Issuer´s credit risk
- Current market interest rates
- Non active markets prices</t>
        </is>
      </c>
    </row>
    <row r="26">
      <c r="A26" s="4" t="inlineStr">
        <is>
          <t>Main Unobservable Inputs</t>
        </is>
      </c>
      <c r="B26" s="4" t="inlineStr">
        <is>
          <t>- Prepayment rates
- Issuer´s credit risk
- Recovery rates</t>
        </is>
      </c>
    </row>
    <row r="27">
      <c r="A27" s="4" t="inlineStr">
        <is>
          <t>Financial Assets Held For Trading [Member] | Debt Securities [Member] | Level 2 Of Fair Value Hierarchy Member</t>
        </is>
      </c>
    </row>
    <row r="28">
      <c r="A28" s="3" t="inlineStr">
        <is>
          <t>Main Valuation Techniques Financial Instruments Assets Line Items</t>
        </is>
      </c>
    </row>
    <row r="29">
      <c r="A29" s="4" t="inlineStr">
        <is>
          <t>Assets</t>
        </is>
      </c>
      <c r="B29" s="6" t="n">
        <v>11123000000</v>
      </c>
      <c r="C29" s="5" t="n">
        <v>8178000000</v>
      </c>
      <c r="D29" s="5" t="n">
        <v>7494000000</v>
      </c>
    </row>
    <row r="30">
      <c r="A30" s="4" t="inlineStr">
        <is>
          <t>Financial Assets Held For Trading [Member] | Debt Securities [Member] | Level 3 Of Fair Value Hierarchy Member</t>
        </is>
      </c>
    </row>
    <row r="31">
      <c r="A31" s="3" t="inlineStr">
        <is>
          <t>Main Valuation Techniques Financial Instruments Assets Line Items</t>
        </is>
      </c>
    </row>
    <row r="32">
      <c r="A32" s="4" t="inlineStr">
        <is>
          <t>Assets</t>
        </is>
      </c>
      <c r="B32" s="6" t="n">
        <v>57000000</v>
      </c>
      <c r="C32" s="5" t="n">
        <v>55000000</v>
      </c>
      <c r="D32" s="5" t="n">
        <v>199000000</v>
      </c>
    </row>
    <row r="33">
      <c r="A33" s="4" t="inlineStr">
        <is>
          <t>Financial Assets Held For Trading [Member] | Equity instruments [Member]</t>
        </is>
      </c>
    </row>
    <row r="34">
      <c r="A34" s="3" t="inlineStr">
        <is>
          <t>Main Valuation Techniques Financial Instruments Assets Line Items</t>
        </is>
      </c>
    </row>
    <row r="35">
      <c r="A35" s="4" t="inlineStr">
        <is>
          <t>Valuation Technique used in fair value measurement assets</t>
        </is>
      </c>
      <c r="B35" s="4" t="inlineStr">
        <is>
          <t>Comparable pricing (Observable price in a similar market)
Net asset value</t>
        </is>
      </c>
    </row>
    <row r="36">
      <c r="A36" s="4" t="inlineStr">
        <is>
          <t>Main Observable Inputs</t>
        </is>
      </c>
      <c r="B36" s="4" t="inlineStr">
        <is>
          <t>- Brokers quotes
- Market operations
- NAVs published</t>
        </is>
      </c>
    </row>
    <row r="37">
      <c r="A37" s="4" t="inlineStr">
        <is>
          <t>Main Unobservable Inputs</t>
        </is>
      </c>
      <c r="B37" s="4" t="inlineStr">
        <is>
          <t>- NAV not published</t>
        </is>
      </c>
    </row>
    <row r="38">
      <c r="A38" s="4" t="inlineStr">
        <is>
          <t>Financial Assets Held For Trading [Member] | Equity instruments [Member] | Level 2 Of Fair Value Hierarchy Member</t>
        </is>
      </c>
    </row>
    <row r="39">
      <c r="A39" s="3" t="inlineStr">
        <is>
          <t>Main Valuation Techniques Financial Instruments Assets Line Items</t>
        </is>
      </c>
    </row>
    <row r="40">
      <c r="A40" s="4" t="inlineStr">
        <is>
          <t>Assets</t>
        </is>
      </c>
      <c r="B40" s="6" t="n">
        <v>31000000</v>
      </c>
      <c r="C40" s="5" t="n">
        <v>0</v>
      </c>
      <c r="D40" s="5" t="n">
        <v>0</v>
      </c>
    </row>
    <row r="41">
      <c r="A41" s="4" t="inlineStr">
        <is>
          <t>Financial Assets Held For Trading [Member] | Equity instruments [Member] | Level 3 Of Fair Value Hierarchy Member</t>
        </is>
      </c>
    </row>
    <row r="42">
      <c r="A42" s="3" t="inlineStr">
        <is>
          <t>Main Valuation Techniques Financial Instruments Assets Line Items</t>
        </is>
      </c>
    </row>
    <row r="43">
      <c r="A43" s="4" t="inlineStr">
        <is>
          <t>Assets</t>
        </is>
      </c>
      <c r="B43" s="6" t="n">
        <v>60000000</v>
      </c>
      <c r="C43" s="5" t="n">
        <v>59000000</v>
      </c>
      <c r="D43" s="5" t="n">
        <v>60000000</v>
      </c>
    </row>
    <row r="44">
      <c r="A44" s="4" t="inlineStr">
        <is>
          <t>Financial Assets Held For Trading [Member] | Derivatives [Member]</t>
        </is>
      </c>
    </row>
    <row r="45">
      <c r="A45" s="3" t="inlineStr">
        <is>
          <t>Main Valuation Techniques Financial Instruments Assets Line Items</t>
        </is>
      </c>
    </row>
    <row r="46">
      <c r="A46" s="4" t="inlineStr">
        <is>
          <t>Main Observable Inputs</t>
        </is>
      </c>
      <c r="B46" s="4" t="inlineStr">
        <is>
          <t>- Exchange rates
- Market quoted future prices
- Market interest rates
- Underlying assets prices: shares, funds, commodities
- Market observable volatilities 
- Issuer credit spread levels
- Quoted dividends
- Market listed correlations</t>
        </is>
      </c>
    </row>
    <row r="47">
      <c r="A47" s="4" t="inlineStr">
        <is>
          <t>Financial Assets Held For Trading [Member] | Derivatives [Member] | Level 2 Of Fair Value Hierarchy Member</t>
        </is>
      </c>
    </row>
    <row r="48">
      <c r="A48" s="3" t="inlineStr">
        <is>
          <t>Main Valuation Techniques Financial Instruments Assets Line Items</t>
        </is>
      </c>
    </row>
    <row r="49">
      <c r="A49" s="4" t="inlineStr">
        <is>
          <t>Assets</t>
        </is>
      </c>
      <c r="B49" s="6" t="n">
        <v>34043000000</v>
      </c>
      <c r="C49" s="5" t="n">
        <v>28593000000</v>
      </c>
      <c r="D49" s="5" t="n">
        <v>25833000000</v>
      </c>
    </row>
    <row r="50">
      <c r="A50" s="4" t="inlineStr">
        <is>
          <t>Financial Assets Held For Trading [Member] | Derivatives [Member] | Level 3 Of Fair Value Hierarchy Member</t>
        </is>
      </c>
    </row>
    <row r="51">
      <c r="A51" s="3" t="inlineStr">
        <is>
          <t>Main Valuation Techniques Financial Instruments Assets Line Items</t>
        </is>
      </c>
    </row>
    <row r="52">
      <c r="A52" s="4" t="inlineStr">
        <is>
          <t>Assets</t>
        </is>
      </c>
      <c r="B52" s="6" t="n">
        <v>121000000</v>
      </c>
      <c r="C52" s="5" t="n">
        <v>109000000</v>
      </c>
      <c r="D52" s="5" t="n">
        <v>85000000</v>
      </c>
    </row>
    <row r="53">
      <c r="A53" s="4" t="inlineStr">
        <is>
          <t>Financial Assets Held For Trading [Member] | Derivatives [Member] | Interest Rate Hedge [Member]</t>
        </is>
      </c>
    </row>
    <row r="54">
      <c r="A54" s="3" t="inlineStr">
        <is>
          <t>Main Valuation Techniques Financial Instruments Assets Line Items</t>
        </is>
      </c>
    </row>
    <row r="55">
      <c r="A55" s="4" t="inlineStr">
        <is>
          <t>Valuation Technique used in fair value measurement assets</t>
        </is>
      </c>
      <c r="B55" s="4" t="inlineStr">
        <is>
          <t>Interest rate products (Interest rate Swaps, Call money Swaps and FRA): Discounted cash flows
Caps/Floors: Black, Hull-White and SABR
Bond options: Black
Swaptions: Black, Hull-White and LGM
Other Interest rate Options: Black, Hull-White and LGM
Constant Maturity Swaps: SABR</t>
        </is>
      </c>
    </row>
    <row r="56">
      <c r="A56" s="4" t="inlineStr">
        <is>
          <t>Main Unobservable Inputs</t>
        </is>
      </c>
      <c r="B56" s="4" t="inlineStr">
        <is>
          <t>- Beta
- Implicit correlations between tenors
- interest rates volatility</t>
        </is>
      </c>
    </row>
    <row r="57">
      <c r="A57" s="4" t="inlineStr">
        <is>
          <t>Financial Assets Held For Trading [Member] | Derivatives [Member] | Equity Hedge [Member]</t>
        </is>
      </c>
    </row>
    <row r="58">
      <c r="A58" s="3" t="inlineStr">
        <is>
          <t>Main Valuation Techniques Financial Instruments Assets Line Items</t>
        </is>
      </c>
    </row>
    <row r="59">
      <c r="A59" s="4" t="inlineStr">
        <is>
          <t>Valuation Technique used in fair value measurement assets</t>
        </is>
      </c>
      <c r="B59" s="4" t="inlineStr">
        <is>
          <t>Future and Equity Forward: Discounted future cash flows
Equity Options: Local Volatility, Momentum adjustment</t>
        </is>
      </c>
    </row>
    <row r="60">
      <c r="A60" s="4" t="inlineStr">
        <is>
          <t>Main Unobservable Inputs</t>
        </is>
      </c>
      <c r="B60" s="4" t="inlineStr">
        <is>
          <t>- Volatility of volatility
- Implicit assets correlations
- Long term implicit correlations
- Implicit dividends and long term repos</t>
        </is>
      </c>
    </row>
    <row r="61">
      <c r="A61" s="4" t="inlineStr">
        <is>
          <t>Financial Assets Held For Trading [Member] | Derivatives [Member] | Foreign Exchange And Gold Hedge [Member]</t>
        </is>
      </c>
    </row>
    <row r="62">
      <c r="A62" s="3" t="inlineStr">
        <is>
          <t>Main Valuation Techniques Financial Instruments Assets Line Items</t>
        </is>
      </c>
    </row>
    <row r="63">
      <c r="A63" s="4" t="inlineStr">
        <is>
          <t>Valuation Technique used in fair value measurement assets</t>
        </is>
      </c>
      <c r="B63" s="4" t="inlineStr">
        <is>
          <t>Future and Equity Forward: Discounted future cash flows
Foreign exchange Options: Local volatility, moments adjustment</t>
        </is>
      </c>
    </row>
    <row r="64">
      <c r="A64" s="4" t="inlineStr">
        <is>
          <t>Main Unobservable Inputs</t>
        </is>
      </c>
      <c r="B64" s="4" t="inlineStr">
        <is>
          <t>- Volatility of volatility
- Implicit assets correlations
- Long term implicit correlations</t>
        </is>
      </c>
    </row>
    <row r="65">
      <c r="A65" s="4" t="inlineStr">
        <is>
          <t>Financial Assets Held For Trading [Member] | Derivatives [Member] | Credit Hedge [Member]</t>
        </is>
      </c>
    </row>
    <row r="66">
      <c r="A66" s="3" t="inlineStr">
        <is>
          <t>Main Valuation Techniques Financial Instruments Assets Line Items</t>
        </is>
      </c>
    </row>
    <row r="67">
      <c r="A67" s="4" t="inlineStr">
        <is>
          <t>Valuation Technique used in fair value measurement assets</t>
        </is>
      </c>
      <c r="B67" s="4" t="inlineStr">
        <is>
          <t>Credit Derivatives: Default model and Gaussian copula</t>
        </is>
      </c>
    </row>
    <row r="68">
      <c r="A68" s="4" t="inlineStr">
        <is>
          <t>Main Unobservable Inputs</t>
        </is>
      </c>
      <c r="B68" s="4" t="inlineStr">
        <is>
          <t>- Correlation default
- Credit spread
- Recovery rates
- Interest rate yield
- Default volatility</t>
        </is>
      </c>
    </row>
    <row r="69">
      <c r="A69" s="4" t="inlineStr">
        <is>
          <t>Financial Assets Held For Trading [Member] | Derivatives [Member] | Commodities Hedge [Member]</t>
        </is>
      </c>
    </row>
    <row r="70">
      <c r="A70" s="3" t="inlineStr">
        <is>
          <t>Main Valuation Techniques Financial Instruments Assets Line Items</t>
        </is>
      </c>
    </row>
    <row r="71">
      <c r="A71" s="4" t="inlineStr">
        <is>
          <t>Valuation Technique used in fair value measurement assets</t>
        </is>
      </c>
      <c r="B71" s="4" t="inlineStr">
        <is>
          <t>Commodities: Momentum adjustment and discounted cash flows</t>
        </is>
      </c>
    </row>
    <row r="72">
      <c r="A72" s="4" t="inlineStr">
        <is>
          <t>Non Trading Financial Assets Mandatorily At Fair Value Through Profit Or Loss [Member] | Level 2 Of Fair Value Hierarchy Member</t>
        </is>
      </c>
    </row>
    <row r="73">
      <c r="A73" s="3" t="inlineStr">
        <is>
          <t>Main Valuation Techniques Financial Instruments Assets Line Items</t>
        </is>
      </c>
    </row>
    <row r="74">
      <c r="A74" s="4" t="inlineStr">
        <is>
          <t>Assets</t>
        </is>
      </c>
      <c r="B74" s="6" t="n">
        <v>381000000</v>
      </c>
      <c r="C74" s="5" t="n">
        <v>92000000</v>
      </c>
      <c r="D74" s="5" t="n">
        <v>78000000</v>
      </c>
    </row>
    <row r="75">
      <c r="A75" s="4" t="inlineStr">
        <is>
          <t>Non Trading Financial Assets Mandatorily At Fair Value Through Profit Or Loss [Member] | Level 3 Of Fair Value Hierarchy Member</t>
        </is>
      </c>
    </row>
    <row r="76">
      <c r="A76" s="3" t="inlineStr">
        <is>
          <t>Main Valuation Techniques Financial Instruments Assets Line Items</t>
        </is>
      </c>
    </row>
    <row r="77">
      <c r="A77" s="4" t="inlineStr">
        <is>
          <t>Assets</t>
        </is>
      </c>
      <c r="B77" s="6" t="n">
        <v>992000000</v>
      </c>
      <c r="C77" s="5" t="n">
        <v>1160000000</v>
      </c>
      <c r="D77" s="5" t="n">
        <v>1929000000</v>
      </c>
    </row>
    <row r="78">
      <c r="A78" s="4" t="inlineStr">
        <is>
          <t>Non Trading Financial Assets Mandatorily At Fair Value Through Profit Or Loss [Member] | Loans and advances [Member]</t>
        </is>
      </c>
    </row>
    <row r="79">
      <c r="A79" s="3" t="inlineStr">
        <is>
          <t>Main Valuation Techniques Financial Instruments Assets Line Items</t>
        </is>
      </c>
    </row>
    <row r="80">
      <c r="A80" s="4" t="inlineStr">
        <is>
          <t>Valuation Technique used in fair value measurement assets</t>
        </is>
      </c>
      <c r="B80" s="4" t="inlineStr">
        <is>
          <t>Specific liquidation criteria regarding losses of the EPA proceedings
PD and LGD of the internal models, valuations and specific criteria of the EPA proceedings 
Discounted future cash flows</t>
        </is>
      </c>
    </row>
    <row r="81">
      <c r="A81" s="4" t="inlineStr">
        <is>
          <t>Main Unobservable Inputs</t>
        </is>
      </c>
      <c r="B81" s="4" t="inlineStr">
        <is>
          <t>- Prepayment rates
- Business plan of the underlying asset, WACC, macro scenario
- Property valuation</t>
        </is>
      </c>
    </row>
    <row r="82">
      <c r="A82" s="4" t="inlineStr">
        <is>
          <t>Non Trading Financial Assets Mandatorily At Fair Value Through Profit Or Loss [Member] | Loans and advances [Member] | Level 2 Of Fair Value Hierarchy Member</t>
        </is>
      </c>
    </row>
    <row r="83">
      <c r="A83" s="3" t="inlineStr">
        <is>
          <t>Main Valuation Techniques Financial Instruments Assets Line Items</t>
        </is>
      </c>
    </row>
    <row r="84">
      <c r="A84" s="4" t="inlineStr">
        <is>
          <t>Assets</t>
        </is>
      </c>
      <c r="B84" s="6" t="n">
        <v>0</v>
      </c>
      <c r="C84" s="5" t="n">
        <v>0</v>
      </c>
      <c r="D84" s="5" t="n">
        <v>0</v>
      </c>
    </row>
    <row r="85">
      <c r="A85" s="4" t="inlineStr">
        <is>
          <t>Non Trading Financial Assets Mandatorily At Fair Value Through Profit Or Loss [Member] | Loans and advances [Member] | Level 3 Of Fair Value Hierarchy Member</t>
        </is>
      </c>
    </row>
    <row r="86">
      <c r="A86" s="3" t="inlineStr">
        <is>
          <t>Main Valuation Techniques Financial Instruments Assets Line Items</t>
        </is>
      </c>
    </row>
    <row r="87">
      <c r="A87" s="4" t="inlineStr">
        <is>
          <t>Assets</t>
        </is>
      </c>
      <c r="B87" s="6" t="n">
        <v>499000000</v>
      </c>
      <c r="C87" s="5" t="n">
        <v>1038000000</v>
      </c>
      <c r="D87" s="5" t="n">
        <v>1778000000</v>
      </c>
    </row>
    <row r="88">
      <c r="A88" s="4" t="inlineStr">
        <is>
          <t>Non Trading Financial Assets Mandatorily At Fair Value Through Profit Or Loss [Member] | Debt Securities [Member]</t>
        </is>
      </c>
    </row>
    <row r="89">
      <c r="A89" s="3" t="inlineStr">
        <is>
          <t>Main Valuation Techniques Financial Instruments Assets Line Items</t>
        </is>
      </c>
    </row>
    <row r="90">
      <c r="A90" s="4" t="inlineStr">
        <is>
          <t>Valuation Technique used in fair value measurement assets</t>
        </is>
      </c>
      <c r="B90" s="4" t="inlineStr">
        <is>
          <t>Present-value method
(Discounted future cash flows)</t>
        </is>
      </c>
    </row>
    <row r="91">
      <c r="A91" s="4" t="inlineStr">
        <is>
          <t>Main Observable Inputs</t>
        </is>
      </c>
      <c r="B91" s="4" t="inlineStr">
        <is>
          <t>- Issuer credit risk
- Current market interest rates</t>
        </is>
      </c>
    </row>
    <row r="92">
      <c r="A92" s="4" t="inlineStr">
        <is>
          <t>Main Unobservable Inputs</t>
        </is>
      </c>
      <c r="B92" s="4" t="inlineStr">
        <is>
          <t>- Prepayment rates
- Issuer credit risk
- Recovery rates</t>
        </is>
      </c>
    </row>
    <row r="93">
      <c r="A93" s="4" t="inlineStr">
        <is>
          <t>Non Trading Financial Assets Mandatorily At Fair Value Through Profit Or Loss [Member] | Debt Securities [Member] | Level 2 Of Fair Value Hierarchy Member</t>
        </is>
      </c>
    </row>
    <row r="94">
      <c r="A94" s="3" t="inlineStr">
        <is>
          <t>Main Valuation Techniques Financial Instruments Assets Line Items</t>
        </is>
      </c>
    </row>
    <row r="95">
      <c r="A95" s="4" t="inlineStr">
        <is>
          <t>Assets</t>
        </is>
      </c>
      <c r="B95" s="6" t="n">
        <v>324000000</v>
      </c>
      <c r="C95" s="5" t="n">
        <v>91000000</v>
      </c>
      <c r="D95" s="5" t="n">
        <v>71000000</v>
      </c>
    </row>
    <row r="96">
      <c r="A96" s="4" t="inlineStr">
        <is>
          <t>Non Trading Financial Assets Mandatorily At Fair Value Through Profit Or Loss [Member] | Debt Securities [Member] | Level 3 Of Fair Value Hierarchy Member</t>
        </is>
      </c>
    </row>
    <row r="97">
      <c r="A97" s="3" t="inlineStr">
        <is>
          <t>Main Valuation Techniques Financial Instruments Assets Line Items</t>
        </is>
      </c>
    </row>
    <row r="98">
      <c r="A98" s="4" t="inlineStr">
        <is>
          <t>Assets</t>
        </is>
      </c>
      <c r="B98" s="6" t="n">
        <v>28000000</v>
      </c>
      <c r="C98" s="5" t="n">
        <v>19000000</v>
      </c>
      <c r="D98" s="5" t="n">
        <v>76000000</v>
      </c>
    </row>
    <row r="99">
      <c r="A99" s="4" t="inlineStr">
        <is>
          <t>Non Trading Financial Assets Mandatorily At Fair Value Through Profit Or Loss [Member] | Equity instruments [Member]</t>
        </is>
      </c>
    </row>
    <row r="100">
      <c r="A100" s="3" t="inlineStr">
        <is>
          <t>Main Valuation Techniques Financial Instruments Assets Line Items</t>
        </is>
      </c>
    </row>
    <row r="101">
      <c r="A101" s="4" t="inlineStr">
        <is>
          <t>Valuation Technique used in fair value measurement assets</t>
        </is>
      </c>
      <c r="B101" s="4" t="inlineStr">
        <is>
          <t>Comparable pricing (Observable price in a similar market)
Net asset value</t>
        </is>
      </c>
    </row>
    <row r="102">
      <c r="A102" s="4" t="inlineStr">
        <is>
          <t>Main Observable Inputs</t>
        </is>
      </c>
      <c r="B102" s="4" t="inlineStr">
        <is>
          <t>- Brokers quotes
- Market operations
- NAVs published</t>
        </is>
      </c>
    </row>
    <row r="103">
      <c r="A103" s="4" t="inlineStr">
        <is>
          <t>Main Unobservable Inputs</t>
        </is>
      </c>
      <c r="B103" s="4" t="inlineStr">
        <is>
          <t>- NAV provided by the administrator of the fund</t>
        </is>
      </c>
    </row>
    <row r="104">
      <c r="A104" s="4" t="inlineStr">
        <is>
          <t>Non Trading Financial Assets Mandatorily At Fair Value Through Profit Or Loss [Member] | Equity instruments [Member] | Level 2 Of Fair Value Hierarchy Member</t>
        </is>
      </c>
    </row>
    <row r="105">
      <c r="A105" s="3" t="inlineStr">
        <is>
          <t>Main Valuation Techniques Financial Instruments Assets Line Items</t>
        </is>
      </c>
    </row>
    <row r="106">
      <c r="A106" s="4" t="inlineStr">
        <is>
          <t>Assets</t>
        </is>
      </c>
      <c r="B106" s="6" t="n">
        <v>57000000</v>
      </c>
      <c r="C106" s="5" t="n">
        <v>1000000</v>
      </c>
      <c r="D106" s="5" t="n">
        <v>8000000</v>
      </c>
    </row>
    <row r="107">
      <c r="A107" s="4" t="inlineStr">
        <is>
          <t>Non Trading Financial Assets Mandatorily At Fair Value Through Profit Or Loss [Member] | Equity instruments [Member] | Level 3 Of Fair Value Hierarchy Member</t>
        </is>
      </c>
    </row>
    <row r="108">
      <c r="A108" s="3" t="inlineStr">
        <is>
          <t>Main Valuation Techniques Financial Instruments Assets Line Items</t>
        </is>
      </c>
    </row>
    <row r="109">
      <c r="A109" s="4" t="inlineStr">
        <is>
          <t>Assets</t>
        </is>
      </c>
      <c r="B109" s="5" t="n">
        <v>465000000</v>
      </c>
      <c r="C109" s="5" t="n">
        <v>103000000</v>
      </c>
      <c r="D109" s="5" t="n">
        <v>75000000</v>
      </c>
    </row>
    <row r="110">
      <c r="A110" s="4" t="inlineStr">
        <is>
          <t>Financial assets designated at fair value through profit or loss [Member] | Level 2 Of Fair Value Hierarchy Member</t>
        </is>
      </c>
    </row>
    <row r="111">
      <c r="A111" s="3" t="inlineStr">
        <is>
          <t>Main Valuation Techniques Financial Instruments Assets Line Items</t>
        </is>
      </c>
    </row>
    <row r="112">
      <c r="A112" s="4" t="inlineStr">
        <is>
          <t>Assets</t>
        </is>
      </c>
      <c r="B112" s="5" t="n">
        <v>178000000</v>
      </c>
      <c r="C112" s="5" t="n">
        <v>0</v>
      </c>
      <c r="D112" s="5" t="n">
        <v>0</v>
      </c>
    </row>
    <row r="113">
      <c r="A113" s="4" t="inlineStr">
        <is>
          <t>Financial assets designated at fair value through profit or loss [Member] | Level 3 Of Fair Value Hierarchy Member</t>
        </is>
      </c>
    </row>
    <row r="114">
      <c r="A114" s="3" t="inlineStr">
        <is>
          <t>Main Valuation Techniques Financial Instruments Assets Line Items</t>
        </is>
      </c>
    </row>
    <row r="115">
      <c r="A115" s="4" t="inlineStr">
        <is>
          <t>Assets</t>
        </is>
      </c>
      <c r="B115" s="6" t="n">
        <v>0</v>
      </c>
      <c r="C115" s="5" t="n">
        <v>0</v>
      </c>
      <c r="D115" s="5" t="n">
        <v>0</v>
      </c>
    </row>
    <row r="116">
      <c r="A116" s="4" t="inlineStr">
        <is>
          <t>Financial assets designated at fair value through profit or loss [Member] | Debt Securities [Member]</t>
        </is>
      </c>
    </row>
    <row r="117">
      <c r="A117" s="3" t="inlineStr">
        <is>
          <t>Main Valuation Techniques Financial Instruments Assets Line Items</t>
        </is>
      </c>
    </row>
    <row r="118">
      <c r="A118" s="4" t="inlineStr">
        <is>
          <t>Valuation Technique used in fair value measurement assets</t>
        </is>
      </c>
      <c r="B118" s="4" t="inlineStr">
        <is>
          <t>Present-value method
(Discounted future cash flows)</t>
        </is>
      </c>
    </row>
    <row r="119">
      <c r="A119" s="4" t="inlineStr">
        <is>
          <t>Main Observable Inputs</t>
        </is>
      </c>
      <c r="B119" s="4" t="inlineStr">
        <is>
          <t>- Issuer credit risk
- Current market interest rates</t>
        </is>
      </c>
    </row>
    <row r="120">
      <c r="A120" s="4" t="inlineStr">
        <is>
          <t>Financial assets designated at fair value through profit or loss [Member] | Debt Securities [Member] | Level 2 Of Fair Value Hierarchy Member</t>
        </is>
      </c>
    </row>
    <row r="121">
      <c r="A121" s="3" t="inlineStr">
        <is>
          <t>Main Valuation Techniques Financial Instruments Assets Line Items</t>
        </is>
      </c>
    </row>
    <row r="122">
      <c r="A122" s="4" t="inlineStr">
        <is>
          <t>Assets</t>
        </is>
      </c>
      <c r="B122" s="6" t="n">
        <v>178000000</v>
      </c>
      <c r="C122" s="5" t="n">
        <v>0</v>
      </c>
      <c r="D122" s="5" t="n">
        <v>0</v>
      </c>
    </row>
    <row r="123">
      <c r="A123" s="4" t="inlineStr">
        <is>
          <t>Financial assets designated at fair value through profit or loss [Member] | Debt Securities [Member] | Level 3 Of Fair Value Hierarchy Member</t>
        </is>
      </c>
    </row>
    <row r="124">
      <c r="A124" s="3" t="inlineStr">
        <is>
          <t>Main Valuation Techniques Financial Instruments Assets Line Items</t>
        </is>
      </c>
    </row>
    <row r="125">
      <c r="A125" s="4" t="inlineStr">
        <is>
          <t>Assets</t>
        </is>
      </c>
      <c r="B125" s="5" t="n">
        <v>0</v>
      </c>
      <c r="C125" s="5" t="n">
        <v>0</v>
      </c>
      <c r="D125" s="5" t="n">
        <v>0</v>
      </c>
    </row>
    <row r="126">
      <c r="A126" s="4" t="inlineStr">
        <is>
          <t>Financial Assets At Fair Value Through Other Comprehensive Income [Member] | Level 2 Of Fair Value Hierarchy Member</t>
        </is>
      </c>
    </row>
    <row r="127">
      <c r="A127" s="3" t="inlineStr">
        <is>
          <t>Main Valuation Techniques Financial Instruments Assets Line Items</t>
        </is>
      </c>
    </row>
    <row r="128">
      <c r="A128" s="4" t="inlineStr">
        <is>
          <t>Assets</t>
        </is>
      </c>
      <c r="B128" s="5" t="n">
        <v>7866000000</v>
      </c>
      <c r="C128" s="5" t="n">
        <v>9203000000</v>
      </c>
      <c r="D128" s="5" t="n">
        <v>9323000000</v>
      </c>
    </row>
    <row r="129">
      <c r="A129" s="4" t="inlineStr">
        <is>
          <t>Financial Assets At Fair Value Through Other Comprehensive Income [Member] | Level 3 Of Fair Value Hierarchy Member</t>
        </is>
      </c>
    </row>
    <row r="130">
      <c r="A130" s="3" t="inlineStr">
        <is>
          <t>Main Valuation Techniques Financial Instruments Assets Line Items</t>
        </is>
      </c>
    </row>
    <row r="131">
      <c r="A131" s="4" t="inlineStr">
        <is>
          <t>Assets</t>
        </is>
      </c>
      <c r="B131" s="6" t="n">
        <v>598000000</v>
      </c>
      <c r="C131" s="5" t="n">
        <v>1084000000</v>
      </c>
      <c r="D131" s="5" t="n">
        <v>1190000000</v>
      </c>
    </row>
    <row r="132">
      <c r="A132" s="4" t="inlineStr">
        <is>
          <t>Financial Assets At Fair Value Through Other Comprehensive Income [Member] | Debt Securities [Member]</t>
        </is>
      </c>
    </row>
    <row r="133">
      <c r="A133" s="3" t="inlineStr">
        <is>
          <t>Main Valuation Techniques Financial Instruments Assets Line Items</t>
        </is>
      </c>
    </row>
    <row r="134">
      <c r="A134" s="4" t="inlineStr">
        <is>
          <t>Valuation Technique used in fair value measurement assets</t>
        </is>
      </c>
      <c r="B134" s="4" t="inlineStr">
        <is>
          <t>Present-value method
(Discounted future cash flows)
Observed prices in non active markets</t>
        </is>
      </c>
    </row>
    <row r="135">
      <c r="A135" s="4" t="inlineStr">
        <is>
          <t>Main Observable Inputs</t>
        </is>
      </c>
      <c r="B135" s="4" t="inlineStr">
        <is>
          <t>- Issuer´s credit risk
- Current market interest rates
- Non active market prices</t>
        </is>
      </c>
    </row>
    <row r="136">
      <c r="A136" s="4" t="inlineStr">
        <is>
          <t>Main Unobservable Inputs</t>
        </is>
      </c>
      <c r="B136" s="4" t="inlineStr">
        <is>
          <t>- Prepayment rates
- Issuer credit risk
- Recovery rates</t>
        </is>
      </c>
    </row>
    <row r="137">
      <c r="A137" s="4" t="inlineStr">
        <is>
          <t>Financial Assets At Fair Value Through Other Comprehensive Income [Member] | Debt Securities [Member] | Level 2 Of Fair Value Hierarchy Member</t>
        </is>
      </c>
    </row>
    <row r="138">
      <c r="A138" s="3" t="inlineStr">
        <is>
          <t>Main Valuation Techniques Financial Instruments Assets Line Items</t>
        </is>
      </c>
    </row>
    <row r="139">
      <c r="A139" s="4" t="inlineStr">
        <is>
          <t>Assets</t>
        </is>
      </c>
      <c r="B139" s="6" t="n">
        <v>7832000000</v>
      </c>
      <c r="C139" s="5" t="n">
        <v>9057000000</v>
      </c>
      <c r="D139" s="5" t="n">
        <v>9221000000</v>
      </c>
    </row>
    <row r="140">
      <c r="A140" s="4" t="inlineStr">
        <is>
          <t>Financial Assets At Fair Value Through Other Comprehensive Income [Member] | Debt Securities [Member] | Level 3 Of Fair Value Hierarchy Member</t>
        </is>
      </c>
    </row>
    <row r="141">
      <c r="A141" s="3" t="inlineStr">
        <is>
          <t>Main Valuation Techniques Financial Instruments Assets Line Items</t>
        </is>
      </c>
    </row>
    <row r="142">
      <c r="A142" s="4" t="inlineStr">
        <is>
          <t>Assets</t>
        </is>
      </c>
      <c r="B142" s="6" t="n">
        <v>493000000</v>
      </c>
      <c r="C142" s="5" t="n">
        <v>604000000</v>
      </c>
      <c r="D142" s="5" t="n">
        <v>711000000</v>
      </c>
    </row>
    <row r="143">
      <c r="A143" s="4" t="inlineStr">
        <is>
          <t>Financial Assets At Fair Value Through Other Comprehensive Income [Member] | Equity instruments [Member]</t>
        </is>
      </c>
    </row>
    <row r="144">
      <c r="A144" s="3" t="inlineStr">
        <is>
          <t>Main Valuation Techniques Financial Instruments Assets Line Items</t>
        </is>
      </c>
    </row>
    <row r="145">
      <c r="A145" s="4" t="inlineStr">
        <is>
          <t>Valuation Technique used in fair value measurement assets</t>
        </is>
      </c>
      <c r="B145" s="4" t="inlineStr">
        <is>
          <t>Comparable pricing (Observable price in a similar market)
Net asset value</t>
        </is>
      </c>
    </row>
    <row r="146">
      <c r="A146" s="4" t="inlineStr">
        <is>
          <t>Main Observable Inputs</t>
        </is>
      </c>
      <c r="B146" s="4" t="inlineStr">
        <is>
          <t>- Brokers quotes
- Market operations
- NAVs published</t>
        </is>
      </c>
    </row>
    <row r="147">
      <c r="A147" s="4" t="inlineStr">
        <is>
          <t>Main Unobservable Inputs</t>
        </is>
      </c>
      <c r="B147" s="4" t="inlineStr">
        <is>
          <t>- NAV provided by the administrator of the fund</t>
        </is>
      </c>
    </row>
    <row r="148">
      <c r="A148" s="4" t="inlineStr">
        <is>
          <t>Financial Assets At Fair Value Through Other Comprehensive Income [Member] | Equity instruments [Member] | Level 2 Of Fair Value Hierarchy Member</t>
        </is>
      </c>
    </row>
    <row r="149">
      <c r="A149" s="3" t="inlineStr">
        <is>
          <t>Main Valuation Techniques Financial Instruments Assets Line Items</t>
        </is>
      </c>
    </row>
    <row r="150">
      <c r="A150" s="4" t="inlineStr">
        <is>
          <t>Assets</t>
        </is>
      </c>
      <c r="B150" s="6" t="n">
        <v>34000000</v>
      </c>
      <c r="C150" s="5" t="n">
        <v>146000000</v>
      </c>
      <c r="D150" s="5" t="n">
        <v>113000000</v>
      </c>
    </row>
    <row r="151">
      <c r="A151" s="4" t="inlineStr">
        <is>
          <t>Financial Assets At Fair Value Through Other Comprehensive Income [Member] | Equity instruments [Member] | Level 3 Of Fair Value Hierarchy Member</t>
        </is>
      </c>
    </row>
    <row r="152">
      <c r="A152" s="3" t="inlineStr">
        <is>
          <t>Main Valuation Techniques Financial Instruments Assets Line Items</t>
        </is>
      </c>
    </row>
    <row r="153">
      <c r="A153" s="4" t="inlineStr">
        <is>
          <t>Assets</t>
        </is>
      </c>
      <c r="B153" s="5" t="n">
        <v>105000000</v>
      </c>
      <c r="C153" s="5" t="n">
        <v>480000000</v>
      </c>
      <c r="D153" s="5" t="n">
        <v>479000000</v>
      </c>
    </row>
    <row r="154">
      <c r="A154" s="4" t="inlineStr">
        <is>
          <t>Financial Assets At Fair Value Through Other Comprehensive Income [Member] | Derivatives [Member] | Level 2 Of Fair Value Hierarchy Member</t>
        </is>
      </c>
    </row>
    <row r="155">
      <c r="A155" s="3" t="inlineStr">
        <is>
          <t>Main Valuation Techniques Financial Instruments Assets Line Items</t>
        </is>
      </c>
    </row>
    <row r="156">
      <c r="A156" s="4" t="inlineStr">
        <is>
          <t>Assets</t>
        </is>
      </c>
      <c r="B156" s="5" t="n">
        <v>1862000000</v>
      </c>
    </row>
    <row r="157">
      <c r="A157" s="4" t="inlineStr">
        <is>
          <t>Financial Assets At Fair Value Through Other Comprehensive Income [Member] | Derivatives [Member] | Level 3 Of Fair Value Hierarchy Member</t>
        </is>
      </c>
    </row>
    <row r="158">
      <c r="A158" s="3" t="inlineStr">
        <is>
          <t>Main Valuation Techniques Financial Instruments Assets Line Items</t>
        </is>
      </c>
    </row>
    <row r="159">
      <c r="A159" s="4" t="inlineStr">
        <is>
          <t>Assets</t>
        </is>
      </c>
      <c r="B159" s="6" t="n">
        <v>8000000</v>
      </c>
    </row>
    <row r="160">
      <c r="A160" s="4" t="inlineStr">
        <is>
          <t>Derivatives Hedge accounting [Member] | Derivatives [Member]</t>
        </is>
      </c>
    </row>
    <row r="161">
      <c r="A161" s="3" t="inlineStr">
        <is>
          <t>Main Valuation Techniques Financial Instruments Assets Line Items</t>
        </is>
      </c>
    </row>
    <row r="162">
      <c r="A162" s="4" t="inlineStr">
        <is>
          <t>Main Observable Inputs</t>
        </is>
      </c>
      <c r="B162" s="4" t="inlineStr">
        <is>
          <t>- Exchange rates
- Market quoted future prices
- Market interest rates
- Underlying assets prices: shares, funds, commodities
- Market observable volatilities 
- Issuer credit spread levels
- Quoted dividends
- Market listed correlations</t>
        </is>
      </c>
    </row>
    <row r="163">
      <c r="A163" s="4" t="inlineStr">
        <is>
          <t>Derivatives Hedge accounting [Member] | Derivatives [Member] | Level 2 Of Fair Value Hierarchy Member</t>
        </is>
      </c>
    </row>
    <row r="164">
      <c r="A164" s="3" t="inlineStr">
        <is>
          <t>Main Valuation Techniques Financial Instruments Assets Line Items</t>
        </is>
      </c>
    </row>
    <row r="165">
      <c r="A165" s="4" t="inlineStr">
        <is>
          <t>Assets</t>
        </is>
      </c>
      <c r="C165" s="5" t="n">
        <v>1685000000</v>
      </c>
      <c r="D165" s="5" t="n">
        <v>2882000000</v>
      </c>
    </row>
    <row r="166">
      <c r="A166" s="4" t="inlineStr">
        <is>
          <t>Derivatives Hedge accounting [Member] | Derivatives [Member] | Level 3 Of Fair Value Hierarchy Member</t>
        </is>
      </c>
    </row>
    <row r="167">
      <c r="A167" s="3" t="inlineStr">
        <is>
          <t>Main Valuation Techniques Financial Instruments Assets Line Items</t>
        </is>
      </c>
    </row>
    <row r="168">
      <c r="A168" s="4" t="inlineStr">
        <is>
          <t>Assets</t>
        </is>
      </c>
      <c r="C168" s="6" t="n">
        <v>0</v>
      </c>
      <c r="D168" s="6" t="n">
        <v>3000000</v>
      </c>
    </row>
    <row r="169">
      <c r="A169" s="4" t="inlineStr">
        <is>
          <t>Derivatives Hedge accounting [Member] | Derivatives [Member] | Interest Rate Hedge [Member]</t>
        </is>
      </c>
    </row>
    <row r="170">
      <c r="A170" s="3" t="inlineStr">
        <is>
          <t>Main Valuation Techniques Financial Instruments Assets Line Items</t>
        </is>
      </c>
    </row>
    <row r="171">
      <c r="A171" s="4" t="inlineStr">
        <is>
          <t>Valuation Technique used in fair value measurement assets</t>
        </is>
      </c>
      <c r="B171" s="4" t="inlineStr">
        <is>
          <t>Interest rate products (Interest rate Swaps, Call money Swaps and FRA): Discounted cash flows
Caps/Floors: Black, Hull-White and SABR
Bond options: Black
Swaptions: Black, Hull-White and LGM
Other Interest rate Options: Black, Hull-White and LGM
Constant maturity Swaps: SABR</t>
        </is>
      </c>
    </row>
    <row r="172">
      <c r="A172" s="4" t="inlineStr">
        <is>
          <t>Derivatives Hedge accounting [Member] | Derivatives [Member] | Equity Hedge [Member]</t>
        </is>
      </c>
    </row>
    <row r="173">
      <c r="A173" s="3" t="inlineStr">
        <is>
          <t>Main Valuation Techniques Financial Instruments Assets Line Items</t>
        </is>
      </c>
    </row>
    <row r="174">
      <c r="A174" s="4" t="inlineStr">
        <is>
          <t>Valuation Technique used in fair value measurement assets</t>
        </is>
      </c>
      <c r="B174" s="4" t="inlineStr">
        <is>
          <t>Future and Equity Forward: Discounted future cash flows
Equity Options: Local volatility, Momentum adjustment</t>
        </is>
      </c>
    </row>
    <row r="175">
      <c r="A175" s="4" t="inlineStr">
        <is>
          <t>Derivatives Hedge accounting [Member] | Derivatives [Member] | Foreign Exchange And Gold Hedge [Member]</t>
        </is>
      </c>
    </row>
    <row r="176">
      <c r="A176" s="3" t="inlineStr">
        <is>
          <t>Main Valuation Techniques Financial Instruments Assets Line Items</t>
        </is>
      </c>
    </row>
    <row r="177">
      <c r="A177" s="4" t="inlineStr">
        <is>
          <t>Valuation Technique used in fair value measurement assets</t>
        </is>
      </c>
      <c r="B177" s="4" t="inlineStr">
        <is>
          <t>Future and Equity Forward: Discounted future cash flows
Foreign exchange Options: Local volatility, moments adjustment</t>
        </is>
      </c>
    </row>
    <row r="178">
      <c r="A178" s="4" t="inlineStr">
        <is>
          <t>Derivatives Hedge accounting [Member] | Derivatives [Member] | Credit Hedge [Member]</t>
        </is>
      </c>
    </row>
    <row r="179">
      <c r="A179" s="3" t="inlineStr">
        <is>
          <t>Main Valuation Techniques Financial Instruments Assets Line Items</t>
        </is>
      </c>
    </row>
    <row r="180">
      <c r="A180" s="4" t="inlineStr">
        <is>
          <t>Valuation Technique used in fair value measurement assets</t>
        </is>
      </c>
      <c r="B180" s="4" t="inlineStr">
        <is>
          <t>Credit Derivatives: Default model and Gaussian copula</t>
        </is>
      </c>
    </row>
    <row r="181">
      <c r="A181" s="4" t="inlineStr">
        <is>
          <t>Derivatives Hedge accounting [Member] | Derivatives [Member] | Commodities Hedge [Member]</t>
        </is>
      </c>
    </row>
    <row r="182">
      <c r="A182" s="3" t="inlineStr">
        <is>
          <t>Main Valuation Techniques Financial Instruments Assets Line Items</t>
        </is>
      </c>
    </row>
    <row r="183">
      <c r="A183" s="4" t="inlineStr">
        <is>
          <t>Valuation Technique used in fair value measurement assets</t>
        </is>
      </c>
      <c r="B183" s="4" t="inlineStr">
        <is>
          <t>Commodities: Momentum adjustment and Discounted cash flows</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Note 8 - Fair Value - Main Valuation Techniques Financial Instruments Liabilities - Significant Observable Inputs Used In Fair Value Measurement Of Liabilities (Details) - EUR (€)</t>
        </is>
      </c>
      <c r="B1" s="2" t="inlineStr">
        <is>
          <t>12 Months Ended</t>
        </is>
      </c>
    </row>
    <row r="2">
      <c r="B2" s="2" t="inlineStr">
        <is>
          <t>Dec. 31, 2020</t>
        </is>
      </c>
      <c r="C2" s="2" t="inlineStr">
        <is>
          <t>Dec. 31, 2019</t>
        </is>
      </c>
      <c r="D2" s="2" t="inlineStr">
        <is>
          <t>Dec. 31, 2018</t>
        </is>
      </c>
    </row>
    <row r="3">
      <c r="A3" s="3" t="inlineStr">
        <is>
          <t>Main Valuation Techniques Financial Instruments Liabilities Line Items</t>
        </is>
      </c>
    </row>
    <row r="4">
      <c r="A4" s="4" t="inlineStr">
        <is>
          <t>Liabilities</t>
        </is>
      </c>
      <c r="B4" s="6" t="n">
        <v>686156000000</v>
      </c>
      <c r="C4" s="6" t="n">
        <v>642812000000</v>
      </c>
      <c r="D4" s="6" t="n">
        <v>622801000000</v>
      </c>
    </row>
    <row r="5">
      <c r="A5" s="4" t="inlineStr">
        <is>
          <t>Financial Liabilities Held For Trading [Member] | Level 2 Of Fair Value Hierarchy Member</t>
        </is>
      </c>
    </row>
    <row r="6">
      <c r="A6" s="3" t="inlineStr">
        <is>
          <t>Main Valuation Techniques Financial Instruments Liabilities Line Items</t>
        </is>
      </c>
    </row>
    <row r="7">
      <c r="A7" s="4" t="inlineStr">
        <is>
          <t>Liabilities</t>
        </is>
      </c>
      <c r="B7" s="5" t="n">
        <v>58045000000</v>
      </c>
      <c r="C7" s="5" t="n">
        <v>61588000000</v>
      </c>
      <c r="D7" s="5" t="n">
        <v>56560000000</v>
      </c>
    </row>
    <row r="8">
      <c r="A8" s="4" t="inlineStr">
        <is>
          <t>Financial Liabilities Held For Trading [Member] | Level 3 Of Fair Value Hierarchy Member</t>
        </is>
      </c>
    </row>
    <row r="9">
      <c r="A9" s="3" t="inlineStr">
        <is>
          <t>Main Valuation Techniques Financial Instruments Liabilities Line Items</t>
        </is>
      </c>
    </row>
    <row r="10">
      <c r="A10" s="4" t="inlineStr">
        <is>
          <t>Liabilities</t>
        </is>
      </c>
      <c r="B10" s="6" t="n">
        <v>856000000</v>
      </c>
      <c r="C10" s="5" t="n">
        <v>827000000</v>
      </c>
      <c r="D10" s="5" t="n">
        <v>269000000</v>
      </c>
    </row>
    <row r="11">
      <c r="A11" s="4" t="inlineStr">
        <is>
          <t>Financial Liabilities Held For Trading [Member] | Deposits [Member]</t>
        </is>
      </c>
    </row>
    <row r="12">
      <c r="A12" s="3" t="inlineStr">
        <is>
          <t>Main Valuation Techniques Financial Instruments Liabilities Line Items</t>
        </is>
      </c>
    </row>
    <row r="13">
      <c r="A13" s="4" t="inlineStr">
        <is>
          <t>Valuation Tecnniques</t>
        </is>
      </c>
      <c r="B13" s="4" t="inlineStr">
        <is>
          <t>Present-value method
(Discounted future cash flows)</t>
        </is>
      </c>
    </row>
    <row r="14">
      <c r="A14" s="4" t="inlineStr">
        <is>
          <t>Main Observable Inputs</t>
        </is>
      </c>
      <c r="B14" s="4" t="inlineStr">
        <is>
          <t>- Interest rate yield
- Funding interest rates observed in the market or in consensus services
- Exchange rates</t>
        </is>
      </c>
    </row>
    <row r="15">
      <c r="A15" s="4" t="inlineStr">
        <is>
          <t>Main Unobservable Inputs</t>
        </is>
      </c>
      <c r="B15" s="4" t="inlineStr">
        <is>
          <t>- Funding interest rates not observed in the market or in consensus services</t>
        </is>
      </c>
    </row>
    <row r="16">
      <c r="A16" s="4" t="inlineStr">
        <is>
          <t>Financial Liabilities Held For Trading [Member] | Deposits [Member] | Level 2 Of Fair Value Hierarchy Member</t>
        </is>
      </c>
    </row>
    <row r="17">
      <c r="A17" s="3" t="inlineStr">
        <is>
          <t>Main Valuation Techniques Financial Instruments Liabilities Line Items</t>
        </is>
      </c>
    </row>
    <row r="18">
      <c r="A18" s="4" t="inlineStr">
        <is>
          <t>Liabilities</t>
        </is>
      </c>
      <c r="B18" s="6" t="n">
        <v>23495000000</v>
      </c>
      <c r="C18" s="5" t="n">
        <v>32121000000</v>
      </c>
      <c r="D18" s="5" t="n">
        <v>29945000000</v>
      </c>
    </row>
    <row r="19">
      <c r="A19" s="4" t="inlineStr">
        <is>
          <t>Financial Liabilities Held For Trading [Member] | Deposits [Member] | Level 3 Of Fair Value Hierarchy Member</t>
        </is>
      </c>
    </row>
    <row r="20">
      <c r="A20" s="3" t="inlineStr">
        <is>
          <t>Main Valuation Techniques Financial Instruments Liabilities Line Items</t>
        </is>
      </c>
    </row>
    <row r="21">
      <c r="A21" s="4" t="inlineStr">
        <is>
          <t>Liabilities</t>
        </is>
      </c>
      <c r="B21" s="6" t="n">
        <v>621000000</v>
      </c>
      <c r="C21" s="5" t="n">
        <v>649000000</v>
      </c>
      <c r="D21" s="5" t="n">
        <v>0</v>
      </c>
    </row>
    <row r="22">
      <c r="A22" s="4" t="inlineStr">
        <is>
          <t>Financial Liabilities Held For Trading [Member] | Derivatives [Member]</t>
        </is>
      </c>
    </row>
    <row r="23">
      <c r="A23" s="3" t="inlineStr">
        <is>
          <t>Main Valuation Techniques Financial Instruments Liabilities Line Items</t>
        </is>
      </c>
    </row>
    <row r="24">
      <c r="A24" s="4" t="inlineStr">
        <is>
          <t>Main Observable Inputs</t>
        </is>
      </c>
      <c r="B24" s="4" t="inlineStr">
        <is>
          <t>- Exchange rates
- Market quoted future prices
- Market interest rates
- Underlying assets prices: shares, funds, commodities
- Market observable volatilities 
- Issuer credit spread levels
- Quoted dividends
- Market listed correlations</t>
        </is>
      </c>
    </row>
    <row r="25">
      <c r="A25" s="4" t="inlineStr">
        <is>
          <t>Financial Liabilities Held For Trading [Member] | Derivatives [Member] | Level 2 Of Fair Value Hierarchy Member</t>
        </is>
      </c>
    </row>
    <row r="26">
      <c r="A26" s="3" t="inlineStr">
        <is>
          <t>Main Valuation Techniques Financial Instruments Liabilities Line Items</t>
        </is>
      </c>
    </row>
    <row r="27">
      <c r="A27" s="4" t="inlineStr">
        <is>
          <t>Liabilities</t>
        </is>
      </c>
      <c r="B27" s="6" t="n">
        <v>34046000000</v>
      </c>
      <c r="C27" s="5" t="n">
        <v>29466000000</v>
      </c>
      <c r="D27" s="5" t="n">
        <v>26615000000</v>
      </c>
    </row>
    <row r="28">
      <c r="A28" s="4" t="inlineStr">
        <is>
          <t>Financial Liabilities Held For Trading [Member] | Derivatives [Member] | Level 3 Of Fair Value Hierarchy Member</t>
        </is>
      </c>
    </row>
    <row r="29">
      <c r="A29" s="3" t="inlineStr">
        <is>
          <t>Main Valuation Techniques Financial Instruments Liabilities Line Items</t>
        </is>
      </c>
    </row>
    <row r="30">
      <c r="A30" s="4" t="inlineStr">
        <is>
          <t>Liabilities</t>
        </is>
      </c>
      <c r="B30" s="6" t="n">
        <v>232000000</v>
      </c>
      <c r="C30" s="5" t="n">
        <v>175000000</v>
      </c>
      <c r="D30" s="5" t="n">
        <v>267000000</v>
      </c>
    </row>
    <row r="31">
      <c r="A31" s="4" t="inlineStr">
        <is>
          <t>Financial Liabilities Held For Trading [Member] | Interest Rate Hedge [Member]</t>
        </is>
      </c>
    </row>
    <row r="32">
      <c r="A32" s="3" t="inlineStr">
        <is>
          <t>Main Valuation Techniques Financial Instruments Liabilities Line Items</t>
        </is>
      </c>
    </row>
    <row r="33">
      <c r="A33" s="4" t="inlineStr">
        <is>
          <t>Valuation Tecnniques</t>
        </is>
      </c>
      <c r="B33" s="4" t="inlineStr">
        <is>
          <t>Interest rate products (Interest rate Swaps, call money Swaps and FRA): Discounted cash flows
Caps/Floors: Black, Hull-White and SABR
Bond options: Black
Swaptions: Black, Hull-White and LGM
Other Interest rate Options: Black, Hull-White and LGM
Constant Maturity Swaps: SABR</t>
        </is>
      </c>
    </row>
    <row r="34">
      <c r="A34" s="4" t="inlineStr">
        <is>
          <t>Main Unobservable Inputs</t>
        </is>
      </c>
      <c r="B34" s="4" t="inlineStr">
        <is>
          <t>- Beta
- Correlation between tenors
- Interest rates volatility</t>
        </is>
      </c>
    </row>
    <row r="35">
      <c r="A35" s="4" t="inlineStr">
        <is>
          <t>Financial Liabilities Held For Trading [Member] | Equity Hedge [Member]</t>
        </is>
      </c>
    </row>
    <row r="36">
      <c r="A36" s="3" t="inlineStr">
        <is>
          <t>Main Valuation Techniques Financial Instruments Liabilities Line Items</t>
        </is>
      </c>
    </row>
    <row r="37">
      <c r="A37" s="4" t="inlineStr">
        <is>
          <t>Valuation Tecnniques</t>
        </is>
      </c>
      <c r="B37" s="4" t="inlineStr">
        <is>
          <t>Future and Equity forward: Discounted future cash flows
Equity Options: Local volatility, momentum adjustment</t>
        </is>
      </c>
    </row>
    <row r="38">
      <c r="A38" s="4" t="inlineStr">
        <is>
          <t>Main Unobservable Inputs</t>
        </is>
      </c>
      <c r="B38" s="4" t="inlineStr">
        <is>
          <t>- Volatility of volatility
- Assets correlation</t>
        </is>
      </c>
    </row>
    <row r="39">
      <c r="A39" s="4" t="inlineStr">
        <is>
          <t>Financial Liabilities Held For Trading [Member] | Foreign Exchange And Gold Hedge [Member]</t>
        </is>
      </c>
    </row>
    <row r="40">
      <c r="A40" s="3" t="inlineStr">
        <is>
          <t>Main Valuation Techniques Financial Instruments Liabilities Line Items</t>
        </is>
      </c>
    </row>
    <row r="41">
      <c r="A41" s="4" t="inlineStr">
        <is>
          <t>Valuation Tecnniques</t>
        </is>
      </c>
      <c r="B41" s="4" t="inlineStr">
        <is>
          <t>Future and Equity Forward: Discounted future cash flows
Foreign exchange Options: Local volatility, moments adjustment</t>
        </is>
      </c>
    </row>
    <row r="42">
      <c r="A42" s="4" t="inlineStr">
        <is>
          <t>Main Unobservable Inputs</t>
        </is>
      </c>
      <c r="B42" s="4" t="inlineStr">
        <is>
          <t>- Volatility of volatility
- Assets correlation</t>
        </is>
      </c>
    </row>
    <row r="43">
      <c r="A43" s="4" t="inlineStr">
        <is>
          <t>Financial Liabilities Held For Trading [Member] | Credit Hedge [Member]</t>
        </is>
      </c>
    </row>
    <row r="44">
      <c r="A44" s="3" t="inlineStr">
        <is>
          <t>Main Valuation Techniques Financial Instruments Liabilities Line Items</t>
        </is>
      </c>
    </row>
    <row r="45">
      <c r="A45" s="4" t="inlineStr">
        <is>
          <t>Valuation Tecnniques</t>
        </is>
      </c>
      <c r="B45" s="4" t="inlineStr">
        <is>
          <t>Credit Derivatives: Default model and Gaussian copula</t>
        </is>
      </c>
    </row>
    <row r="46">
      <c r="A46" s="4" t="inlineStr">
        <is>
          <t>Main Unobservable Inputs</t>
        </is>
      </c>
      <c r="B46" s="4" t="inlineStr">
        <is>
          <t>- Correlation default
- Credit spread
- Recovery rates
- Interest rate yield
- Default volatility</t>
        </is>
      </c>
    </row>
    <row r="47">
      <c r="A47" s="4" t="inlineStr">
        <is>
          <t>Financial Liabilities Held For Trading [Member] | Commodities Hedge [Member]</t>
        </is>
      </c>
    </row>
    <row r="48">
      <c r="A48" s="3" t="inlineStr">
        <is>
          <t>Main Valuation Techniques Financial Instruments Liabilities Line Items</t>
        </is>
      </c>
    </row>
    <row r="49">
      <c r="A49" s="4" t="inlineStr">
        <is>
          <t>Valuation Tecnniques</t>
        </is>
      </c>
      <c r="B49" s="4" t="inlineStr">
        <is>
          <t>Commodities: Momentum adjustment and discounted cash flows</t>
        </is>
      </c>
    </row>
    <row r="50">
      <c r="A50" s="4" t="inlineStr">
        <is>
          <t>Financial Liabilities Held For Trading [Member] | Short Positions [Member]</t>
        </is>
      </c>
    </row>
    <row r="51">
      <c r="A51" s="3" t="inlineStr">
        <is>
          <t>Main Valuation Techniques Financial Instruments Liabilities Line Items</t>
        </is>
      </c>
    </row>
    <row r="52">
      <c r="A52" s="4" t="inlineStr">
        <is>
          <t>Valuation Tecnniques</t>
        </is>
      </c>
      <c r="B52" s="4" t="inlineStr">
        <is>
          <t>Present-value method
(Discounted future cash flows)</t>
        </is>
      </c>
    </row>
    <row r="53">
      <c r="A53" s="4" t="inlineStr">
        <is>
          <t>Main Unobservable Inputs</t>
        </is>
      </c>
      <c r="B53" s="4" t="inlineStr">
        <is>
          <t>- Prepayment rates
- Issuer´s credit risk
- Current market interest rates</t>
        </is>
      </c>
    </row>
    <row r="54">
      <c r="A54" s="4" t="inlineStr">
        <is>
          <t>Financial Liabilities Held For Trading [Member] | Short Positions [Member] | Level 2 Of Fair Value Hierarchy Member</t>
        </is>
      </c>
    </row>
    <row r="55">
      <c r="A55" s="3" t="inlineStr">
        <is>
          <t>Main Valuation Techniques Financial Instruments Liabilities Line Items</t>
        </is>
      </c>
    </row>
    <row r="56">
      <c r="A56" s="4" t="inlineStr">
        <is>
          <t>Liabilities</t>
        </is>
      </c>
      <c r="B56" s="6" t="n">
        <v>504000000</v>
      </c>
      <c r="C56" s="5" t="n">
        <v>1000000</v>
      </c>
      <c r="D56" s="5" t="n">
        <v>0</v>
      </c>
    </row>
    <row r="57">
      <c r="A57" s="4" t="inlineStr">
        <is>
          <t>Financial Liabilities Held For Trading [Member] | Short Positions [Member] | Level 3 Of Fair Value Hierarchy Member</t>
        </is>
      </c>
    </row>
    <row r="58">
      <c r="A58" s="3" t="inlineStr">
        <is>
          <t>Main Valuation Techniques Financial Instruments Liabilities Line Items</t>
        </is>
      </c>
    </row>
    <row r="59">
      <c r="A59" s="4" t="inlineStr">
        <is>
          <t>Liabilities</t>
        </is>
      </c>
      <c r="B59" s="6" t="n">
        <v>3000000</v>
      </c>
      <c r="C59" s="5" t="n">
        <v>2000000</v>
      </c>
      <c r="D59" s="5" t="n">
        <v>1000000</v>
      </c>
    </row>
    <row r="60">
      <c r="A60" s="4" t="inlineStr">
        <is>
          <t>Financial assets designated at fair value through profit or loss [Member]</t>
        </is>
      </c>
    </row>
    <row r="61">
      <c r="A61" s="3" t="inlineStr">
        <is>
          <t>Main Valuation Techniques Financial Instruments Liabilities Line Items</t>
        </is>
      </c>
    </row>
    <row r="62">
      <c r="A62" s="4" t="inlineStr">
        <is>
          <t>Valuation Tecnniques</t>
        </is>
      </c>
      <c r="B62" s="4" t="inlineStr">
        <is>
          <t>Present-value method
(Discounted future cash flows)</t>
        </is>
      </c>
    </row>
    <row r="63">
      <c r="A63" s="4" t="inlineStr">
        <is>
          <t>Main Observable Inputs</t>
        </is>
      </c>
      <c r="B63" s="4" t="inlineStr">
        <is>
          <t>- Prepayment rates
- Issuer´s credit risk
- Current market interest rates</t>
        </is>
      </c>
    </row>
    <row r="64">
      <c r="A64" s="4" t="inlineStr">
        <is>
          <t>Main Unobservable Inputs</t>
        </is>
      </c>
      <c r="B64" s="4" t="inlineStr">
        <is>
          <t>- Prepayment rates
- Issuer´s credit risk
- Current market interest rates</t>
        </is>
      </c>
    </row>
    <row r="65">
      <c r="A65" s="4" t="inlineStr">
        <is>
          <t>Financial assets designated at fair value through profit or loss [Member] | Level 2 Of Fair Value Hierarchy Member</t>
        </is>
      </c>
    </row>
    <row r="66">
      <c r="A66" s="3" t="inlineStr">
        <is>
          <t>Main Valuation Techniques Financial Instruments Liabilities Line Items</t>
        </is>
      </c>
    </row>
    <row r="67">
      <c r="A67" s="4" t="inlineStr">
        <is>
          <t>Liabilities</t>
        </is>
      </c>
      <c r="B67" s="6" t="n">
        <v>8558000000</v>
      </c>
      <c r="C67" s="5" t="n">
        <v>8629000000</v>
      </c>
      <c r="D67" s="5" t="n">
        <v>3149000000</v>
      </c>
    </row>
    <row r="68">
      <c r="A68" s="4" t="inlineStr">
        <is>
          <t>Financial assets designated at fair value through profit or loss [Member] | Level 3 Of Fair Value Hierarchy Member</t>
        </is>
      </c>
    </row>
    <row r="69">
      <c r="A69" s="3" t="inlineStr">
        <is>
          <t>Main Valuation Techniques Financial Instruments Liabilities Line Items</t>
        </is>
      </c>
    </row>
    <row r="70">
      <c r="A70" s="4" t="inlineStr">
        <is>
          <t>Liabilities</t>
        </is>
      </c>
      <c r="B70" s="6" t="n">
        <v>1492000000</v>
      </c>
      <c r="C70" s="5" t="n">
        <v>1382000000</v>
      </c>
      <c r="D70" s="5" t="n">
        <v>3844000000</v>
      </c>
    </row>
    <row r="71">
      <c r="A71" s="4" t="inlineStr">
        <is>
          <t>Derivatives Hedge accounting [Member]</t>
        </is>
      </c>
    </row>
    <row r="72">
      <c r="A72" s="3" t="inlineStr">
        <is>
          <t>Main Valuation Techniques Financial Instruments Liabilities Line Items</t>
        </is>
      </c>
    </row>
    <row r="73">
      <c r="A73" s="4" t="inlineStr">
        <is>
          <t>Main Observable Inputs</t>
        </is>
      </c>
      <c r="B73" s="4" t="inlineStr">
        <is>
          <t>- Exchange rates
- Market quoted future prices
- Market interest rates
- Underlying assets prices: shares, funds, commodities
- Market observable volatilities 
- Issuer credit spread levels
- Quoted dividends
- Market listed correlations</t>
        </is>
      </c>
    </row>
    <row r="74">
      <c r="A74" s="4" t="inlineStr">
        <is>
          <t>Derivatives Hedge accounting [Member] | Level 2 Of Fair Value Hierarchy Member</t>
        </is>
      </c>
    </row>
    <row r="75">
      <c r="A75" s="3" t="inlineStr">
        <is>
          <t>Main Valuation Techniques Financial Instruments Liabilities Line Items</t>
        </is>
      </c>
    </row>
    <row r="76">
      <c r="A76" s="4" t="inlineStr">
        <is>
          <t>Liabilities</t>
        </is>
      </c>
      <c r="B76" s="6" t="n">
        <v>2250000000</v>
      </c>
      <c r="C76" s="5" t="n">
        <v>2192000000</v>
      </c>
      <c r="D76" s="5" t="n">
        <v>2454000000</v>
      </c>
    </row>
    <row r="77">
      <c r="A77" s="4" t="inlineStr">
        <is>
          <t>Derivatives Hedge accounting [Member] | Level 3 Of Fair Value Hierarchy Member</t>
        </is>
      </c>
    </row>
    <row r="78">
      <c r="A78" s="3" t="inlineStr">
        <is>
          <t>Main Valuation Techniques Financial Instruments Liabilities Line Items</t>
        </is>
      </c>
    </row>
    <row r="79">
      <c r="A79" s="4" t="inlineStr">
        <is>
          <t>Liabilities</t>
        </is>
      </c>
      <c r="B79" s="6" t="n">
        <v>15000000</v>
      </c>
      <c r="C79" s="6" t="n">
        <v>11000000</v>
      </c>
      <c r="D79" s="6" t="n">
        <v>3000000</v>
      </c>
    </row>
    <row r="80">
      <c r="A80" s="4" t="inlineStr">
        <is>
          <t>Derivatives Hedge accounting [Member] | Interest Rate Hedge [Member]</t>
        </is>
      </c>
    </row>
    <row r="81">
      <c r="A81" s="3" t="inlineStr">
        <is>
          <t>Main Valuation Techniques Financial Instruments Liabilities Line Items</t>
        </is>
      </c>
    </row>
    <row r="82">
      <c r="A82" s="4" t="inlineStr">
        <is>
          <t>Valuation Tecnniques</t>
        </is>
      </c>
      <c r="B82" s="4" t="inlineStr">
        <is>
          <t>Interest rate products (Interest rate Swaps, Call money Swaps and FRA): Discounted cash flows
Caps/Floors: Black, Hull-White and SABR
Bond options: Black
Swaptions: Black, Hull-White and LGM
Other Interest rate Options: Black, Hull-White and LGM
Constant Maturity Swaps: SABR</t>
        </is>
      </c>
    </row>
    <row r="83">
      <c r="A83" s="4" t="inlineStr">
        <is>
          <t>Main Unobservable Inputs</t>
        </is>
      </c>
      <c r="B83" s="4" t="inlineStr">
        <is>
          <t>- Beta
- Implicit correlations between tenors
- interest rates volatility</t>
        </is>
      </c>
    </row>
    <row r="84">
      <c r="A84" s="4" t="inlineStr">
        <is>
          <t>Derivatives Hedge accounting [Member] | Equity Hedge [Member]</t>
        </is>
      </c>
    </row>
    <row r="85">
      <c r="A85" s="3" t="inlineStr">
        <is>
          <t>Main Valuation Techniques Financial Instruments Liabilities Line Items</t>
        </is>
      </c>
    </row>
    <row r="86">
      <c r="A86" s="4" t="inlineStr">
        <is>
          <t>Valuation Tecnniques</t>
        </is>
      </c>
      <c r="B86" s="4" t="inlineStr">
        <is>
          <t>Future and Equity Forward: Discounted future cash flows
Equity Options: Local volatility, momentum adjustment</t>
        </is>
      </c>
    </row>
    <row r="87">
      <c r="A87" s="4" t="inlineStr">
        <is>
          <t>Main Unobservable Inputs</t>
        </is>
      </c>
      <c r="B87" s="4" t="inlineStr">
        <is>
          <t>- Volatility of volatility
- Implicit assets correlations
- Long term implicit correlations
- Implicit dividends and long term repos</t>
        </is>
      </c>
    </row>
    <row r="88">
      <c r="A88" s="4" t="inlineStr">
        <is>
          <t>Derivatives Hedge accounting [Member] | Foreign Exchange And Gold Hedge [Member]</t>
        </is>
      </c>
    </row>
    <row r="89">
      <c r="A89" s="3" t="inlineStr">
        <is>
          <t>Main Valuation Techniques Financial Instruments Liabilities Line Items</t>
        </is>
      </c>
    </row>
    <row r="90">
      <c r="A90" s="4" t="inlineStr">
        <is>
          <t>Valuation Tecnniques</t>
        </is>
      </c>
      <c r="B90" s="4" t="inlineStr">
        <is>
          <t>Future and Equity Forward: Discounted future cash flows
Foreign exchange Options: Local Volatility, moments adjustment</t>
        </is>
      </c>
    </row>
    <row r="91">
      <c r="A91" s="4" t="inlineStr">
        <is>
          <t>Main Unobservable Inputs</t>
        </is>
      </c>
      <c r="B91" s="4" t="inlineStr">
        <is>
          <t>- Volatility of volatility
- Implicit assets correlations
- Long term implicit correlations</t>
        </is>
      </c>
    </row>
    <row r="92">
      <c r="A92" s="4" t="inlineStr">
        <is>
          <t>Derivatives Hedge accounting [Member] | Credit Hedge [Member]</t>
        </is>
      </c>
    </row>
    <row r="93">
      <c r="A93" s="3" t="inlineStr">
        <is>
          <t>Main Valuation Techniques Financial Instruments Liabilities Line Items</t>
        </is>
      </c>
    </row>
    <row r="94">
      <c r="A94" s="4" t="inlineStr">
        <is>
          <t>Valuation Tecnniques</t>
        </is>
      </c>
      <c r="B94" s="4" t="inlineStr">
        <is>
          <t>Credit Derivatives: Default model and Gaussian copula</t>
        </is>
      </c>
    </row>
    <row r="95">
      <c r="A95" s="4" t="inlineStr">
        <is>
          <t>Main Unobservable Inputs</t>
        </is>
      </c>
      <c r="B95" s="4" t="inlineStr">
        <is>
          <t>- Correlation default
- Credit spread
- Recovery rates
- Interest rate yield
- Default volatility</t>
        </is>
      </c>
    </row>
    <row r="96">
      <c r="A96" s="4" t="inlineStr">
        <is>
          <t>Derivatives Hedge accounting [Member] | Commodities Hedge [Member]</t>
        </is>
      </c>
    </row>
    <row r="97">
      <c r="A97" s="3" t="inlineStr">
        <is>
          <t>Main Valuation Techniques Financial Instruments Liabilities Line Items</t>
        </is>
      </c>
    </row>
    <row r="98">
      <c r="A98" s="4" t="inlineStr">
        <is>
          <t>Valuation Tecnniques</t>
        </is>
      </c>
      <c r="B98" s="4" t="inlineStr">
        <is>
          <t>Commodities: Momentum adjustment and discounted cash flows</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Fair Value - Significant Unobservable Inputs Used In Fair Value Measurement Of Assets (Details)</t>
        </is>
      </c>
      <c r="B1" s="2" t="inlineStr">
        <is>
          <t>12 Months Ended</t>
        </is>
      </c>
    </row>
    <row r="2">
      <c r="B2" s="2" t="inlineStr">
        <is>
          <t>Dec. 31, 2020</t>
        </is>
      </c>
      <c r="C2" s="2" t="inlineStr">
        <is>
          <t>Dec. 31, 2019</t>
        </is>
      </c>
      <c r="D2" s="2" t="inlineStr">
        <is>
          <t>Dec. 31, 2018</t>
        </is>
      </c>
    </row>
    <row r="3">
      <c r="A3" s="4" t="inlineStr">
        <is>
          <t>Loans and advances [Member] | Bottom Of Range Member | Net Present Value [Member]</t>
        </is>
      </c>
    </row>
    <row r="4">
      <c r="A4" s="3" t="inlineStr">
        <is>
          <t>Disclosure Of Significant Unobservable Inputs Used In Fair Value Measurement Of Assets Line Items</t>
        </is>
      </c>
    </row>
    <row r="5">
      <c r="A5" s="4" t="inlineStr">
        <is>
          <t>Repo Funding Curve</t>
        </is>
      </c>
      <c r="B5" s="4" t="inlineStr">
        <is>
          <t>(1,00%)</t>
        </is>
      </c>
      <c r="C5" s="4" t="inlineStr">
        <is>
          <t>(6)</t>
        </is>
      </c>
    </row>
    <row r="6">
      <c r="A6" s="4" t="inlineStr">
        <is>
          <t>Loans and advances [Member] | Weighted Average Member | Net Present Value [Member]</t>
        </is>
      </c>
    </row>
    <row r="7">
      <c r="A7" s="3" t="inlineStr">
        <is>
          <t>Disclosure Of Significant Unobservable Inputs Used In Fair Value Measurement Of Assets Line Items</t>
        </is>
      </c>
    </row>
    <row r="8">
      <c r="A8" s="4" t="inlineStr">
        <is>
          <t>Repo Funding Curve</t>
        </is>
      </c>
      <c r="B8" s="4" t="inlineStr">
        <is>
          <t>0,00%</t>
        </is>
      </c>
      <c r="C8" s="4" t="inlineStr">
        <is>
          <t>16</t>
        </is>
      </c>
    </row>
    <row r="9">
      <c r="A9" s="4" t="inlineStr">
        <is>
          <t>Loans and advances [Member] | Top Of Range [Member] | Net Present Value [Member]</t>
        </is>
      </c>
    </row>
    <row r="10">
      <c r="A10" s="3" t="inlineStr">
        <is>
          <t>Disclosure Of Significant Unobservable Inputs Used In Fair Value Measurement Of Assets Line Items</t>
        </is>
      </c>
    </row>
    <row r="11">
      <c r="A11" s="4" t="inlineStr">
        <is>
          <t>Repo Funding Curve</t>
        </is>
      </c>
      <c r="B11" s="4" t="inlineStr">
        <is>
          <t>1,00%</t>
        </is>
      </c>
      <c r="C11" s="4" t="inlineStr">
        <is>
          <t>100</t>
        </is>
      </c>
    </row>
    <row r="12">
      <c r="A12" s="4" t="inlineStr">
        <is>
          <t>Debt Securities [Member] | Bottom Of Range Member | Net Present Value [Member]</t>
        </is>
      </c>
    </row>
    <row r="13">
      <c r="A13" s="3" t="inlineStr">
        <is>
          <t>Disclosure Of Significant Unobservable Inputs Used In Fair Value Measurement Of Assets Line Items</t>
        </is>
      </c>
    </row>
    <row r="14">
      <c r="A14" s="4" t="inlineStr">
        <is>
          <t>Credit Spread</t>
        </is>
      </c>
      <c r="B14" s="4" t="inlineStr">
        <is>
          <t>4,32</t>
        </is>
      </c>
    </row>
    <row r="15">
      <c r="A15" s="4" t="inlineStr">
        <is>
          <t>Recovery Rate</t>
        </is>
      </c>
      <c r="B15" s="4" t="inlineStr">
        <is>
          <t>0,00%</t>
        </is>
      </c>
    </row>
    <row r="16">
      <c r="A16" s="4" t="inlineStr">
        <is>
          <t>Comparable Prices Inputs</t>
        </is>
      </c>
      <c r="B16" s="4" t="inlineStr">
        <is>
          <t>0,10%</t>
        </is>
      </c>
    </row>
    <row r="17">
      <c r="A17" s="4" t="inlineStr">
        <is>
          <t>Debt Securities [Member] | Bottom Of Range Member | Market Comparable Prices Member</t>
        </is>
      </c>
    </row>
    <row r="18">
      <c r="A18" s="3" t="inlineStr">
        <is>
          <t>Disclosure Of Significant Unobservable Inputs Used In Fair Value Measurement Of Assets Line Items</t>
        </is>
      </c>
    </row>
    <row r="19">
      <c r="A19" s="4" t="inlineStr">
        <is>
          <t>Credit Spread</t>
        </is>
      </c>
      <c r="C19" s="4" t="inlineStr">
        <is>
          <t>18</t>
        </is>
      </c>
      <c r="D19" s="4" t="inlineStr">
        <is>
          <t>37</t>
        </is>
      </c>
    </row>
    <row r="20">
      <c r="A20" s="4" t="inlineStr">
        <is>
          <t>Recovery Rate</t>
        </is>
      </c>
      <c r="C20" s="4" t="inlineStr">
        <is>
          <t>0,00%</t>
        </is>
      </c>
      <c r="D20" s="4" t="inlineStr">
        <is>
          <t>0,00%</t>
        </is>
      </c>
    </row>
    <row r="21">
      <c r="A21" s="4" t="inlineStr">
        <is>
          <t>Comparable Prices Inputs</t>
        </is>
      </c>
      <c r="C21" s="4" t="inlineStr">
        <is>
          <t>0,01%</t>
        </is>
      </c>
      <c r="D21" s="4" t="inlineStr">
        <is>
          <t>1,00%</t>
        </is>
      </c>
    </row>
    <row r="22">
      <c r="A22" s="4" t="inlineStr">
        <is>
          <t>Debt Securities [Member] | Weighted Average Member | Net Present Value [Member]</t>
        </is>
      </c>
    </row>
    <row r="23">
      <c r="A23" s="3" t="inlineStr">
        <is>
          <t>Disclosure Of Significant Unobservable Inputs Used In Fair Value Measurement Of Assets Line Items</t>
        </is>
      </c>
    </row>
    <row r="24">
      <c r="A24" s="4" t="inlineStr">
        <is>
          <t>Credit Spread</t>
        </is>
      </c>
      <c r="B24" s="4" t="inlineStr">
        <is>
          <t>47,01</t>
        </is>
      </c>
    </row>
    <row r="25">
      <c r="A25" s="4" t="inlineStr">
        <is>
          <t>Recovery Rate</t>
        </is>
      </c>
      <c r="B25" s="4" t="inlineStr">
        <is>
          <t>37,06%</t>
        </is>
      </c>
    </row>
    <row r="26">
      <c r="A26" s="4" t="inlineStr">
        <is>
          <t>Comparable Prices Inputs</t>
        </is>
      </c>
      <c r="B26" s="4" t="inlineStr">
        <is>
          <t>99,92%</t>
        </is>
      </c>
    </row>
    <row r="27">
      <c r="A27" s="4" t="inlineStr">
        <is>
          <t>Debt Securities [Member] | Weighted Average Member | Market Comparable Prices Member</t>
        </is>
      </c>
    </row>
    <row r="28">
      <c r="A28" s="3" t="inlineStr">
        <is>
          <t>Disclosure Of Significant Unobservable Inputs Used In Fair Value Measurement Of Assets Line Items</t>
        </is>
      </c>
    </row>
    <row r="29">
      <c r="A29" s="4" t="inlineStr">
        <is>
          <t>Credit Spread</t>
        </is>
      </c>
      <c r="C29" s="4" t="inlineStr">
        <is>
          <t>83</t>
        </is>
      </c>
      <c r="D29" s="4" t="inlineStr">
        <is>
          <t>152</t>
        </is>
      </c>
    </row>
    <row r="30">
      <c r="A30" s="4" t="inlineStr">
        <is>
          <t>Recovery Rate</t>
        </is>
      </c>
      <c r="C30" s="4" t="inlineStr">
        <is>
          <t>28,38%</t>
        </is>
      </c>
      <c r="D30" s="4" t="inlineStr">
        <is>
          <t>32,06%</t>
        </is>
      </c>
    </row>
    <row r="31">
      <c r="A31" s="4" t="inlineStr">
        <is>
          <t>Comparable Prices Inputs</t>
        </is>
      </c>
      <c r="C31" s="4" t="inlineStr">
        <is>
          <t>98,31%</t>
        </is>
      </c>
      <c r="D31" s="4" t="inlineStr">
        <is>
          <t>88,00%</t>
        </is>
      </c>
    </row>
    <row r="32">
      <c r="A32" s="4" t="inlineStr">
        <is>
          <t>Debt Securities [Member] | Top Of Range [Member] | Net Present Value [Member]</t>
        </is>
      </c>
    </row>
    <row r="33">
      <c r="A33" s="3" t="inlineStr">
        <is>
          <t>Disclosure Of Significant Unobservable Inputs Used In Fair Value Measurement Of Assets Line Items</t>
        </is>
      </c>
    </row>
    <row r="34">
      <c r="A34" s="4" t="inlineStr">
        <is>
          <t>Credit Spread</t>
        </is>
      </c>
      <c r="B34" s="4" t="inlineStr">
        <is>
          <t>564,22</t>
        </is>
      </c>
    </row>
    <row r="35">
      <c r="A35" s="4" t="inlineStr">
        <is>
          <t>Recovery Rate</t>
        </is>
      </c>
      <c r="B35" s="4" t="inlineStr">
        <is>
          <t>40,00%</t>
        </is>
      </c>
    </row>
    <row r="36">
      <c r="A36" s="4" t="inlineStr">
        <is>
          <t>Comparable Prices Inputs</t>
        </is>
      </c>
      <c r="B36" s="4" t="inlineStr">
        <is>
          <t>143,87%</t>
        </is>
      </c>
    </row>
    <row r="37">
      <c r="A37" s="4" t="inlineStr">
        <is>
          <t>Debt Securities [Member] | Top Of Range [Member] | Market Comparable Prices Member</t>
        </is>
      </c>
    </row>
    <row r="38">
      <c r="A38" s="3" t="inlineStr">
        <is>
          <t>Disclosure Of Significant Unobservable Inputs Used In Fair Value Measurement Of Assets Line Items</t>
        </is>
      </c>
    </row>
    <row r="39">
      <c r="A39" s="4" t="inlineStr">
        <is>
          <t>Credit Spread</t>
        </is>
      </c>
      <c r="C39" s="4" t="inlineStr">
        <is>
          <t>504</t>
        </is>
      </c>
      <c r="D39" s="4" t="inlineStr">
        <is>
          <t>385</t>
        </is>
      </c>
    </row>
    <row r="40">
      <c r="A40" s="4" t="inlineStr">
        <is>
          <t>Recovery Rate</t>
        </is>
      </c>
      <c r="C40" s="4" t="inlineStr">
        <is>
          <t>40,00%</t>
        </is>
      </c>
      <c r="D40" s="4" t="inlineStr">
        <is>
          <t>40,00%</t>
        </is>
      </c>
    </row>
    <row r="41">
      <c r="A41" s="4" t="inlineStr">
        <is>
          <t>Comparable Prices Inputs</t>
        </is>
      </c>
      <c r="C41" s="4" t="inlineStr">
        <is>
          <t>135,94%</t>
        </is>
      </c>
      <c r="D41" s="4" t="inlineStr">
        <is>
          <t>275,00%</t>
        </is>
      </c>
    </row>
    <row r="42">
      <c r="A42" s="4" t="inlineStr">
        <is>
          <t>Credit Option [Member] | Bottom Of Range Member | Gaussian Copula [Member]</t>
        </is>
      </c>
    </row>
    <row r="43">
      <c r="A43" s="3" t="inlineStr">
        <is>
          <t>Disclosure Of Significant Unobservable Inputs Used In Fair Value Measurement Of Assets Line Items</t>
        </is>
      </c>
    </row>
    <row r="44">
      <c r="A44" s="4" t="inlineStr">
        <is>
          <t>Correlation Default</t>
        </is>
      </c>
      <c r="C44" s="4" t="inlineStr">
        <is>
          <t>19,37%</t>
        </is>
      </c>
      <c r="D44" s="4" t="inlineStr">
        <is>
          <t>0,00%</t>
        </is>
      </c>
    </row>
    <row r="45">
      <c r="A45" s="4" t="inlineStr">
        <is>
          <t>Credit Option [Member] | Weighted Average Member | Gaussian Copula [Member]</t>
        </is>
      </c>
    </row>
    <row r="46">
      <c r="A46" s="3" t="inlineStr">
        <is>
          <t>Disclosure Of Significant Unobservable Inputs Used In Fair Value Measurement Of Assets Line Items</t>
        </is>
      </c>
    </row>
    <row r="47">
      <c r="A47" s="4" t="inlineStr">
        <is>
          <t>Correlation Default</t>
        </is>
      </c>
      <c r="C47" s="4" t="inlineStr">
        <is>
          <t>44,33%</t>
        </is>
      </c>
      <c r="D47" s="4" t="inlineStr">
        <is>
          <t>37,98%</t>
        </is>
      </c>
    </row>
    <row r="48">
      <c r="A48" s="4" t="inlineStr">
        <is>
          <t>Credit Option [Member] | Top Of Range [Member] | Gaussian Copula [Member]</t>
        </is>
      </c>
    </row>
    <row r="49">
      <c r="A49" s="3" t="inlineStr">
        <is>
          <t>Disclosure Of Significant Unobservable Inputs Used In Fair Value Measurement Of Assets Line Items</t>
        </is>
      </c>
    </row>
    <row r="50">
      <c r="A50" s="4" t="inlineStr">
        <is>
          <t>Correlation Default</t>
        </is>
      </c>
      <c r="C50" s="4" t="inlineStr">
        <is>
          <t>61,08%</t>
        </is>
      </c>
      <c r="D50" s="4" t="inlineStr">
        <is>
          <t>60,26%</t>
        </is>
      </c>
    </row>
    <row r="51">
      <c r="A51" s="4" t="inlineStr">
        <is>
          <t>Corporate Bond Option [Member] | Bottom Of Range Member | Black 76 [Member]</t>
        </is>
      </c>
    </row>
    <row r="52">
      <c r="A52" s="3" t="inlineStr">
        <is>
          <t>Disclosure Of Significant Unobservable Inputs Used In Fair Value Measurement Of Assets Line Items</t>
        </is>
      </c>
    </row>
    <row r="53">
      <c r="A53" s="4" t="inlineStr">
        <is>
          <t>Price Volatility</t>
        </is>
      </c>
      <c r="C53" s="4" t="inlineStr">
        <is>
          <t>-</t>
        </is>
      </c>
      <c r="D53" s="4" t="inlineStr">
        <is>
          <t>-</t>
        </is>
      </c>
    </row>
    <row r="54">
      <c r="A54" s="4" t="inlineStr">
        <is>
          <t>Corporate Bond Option [Member] | Weighted Average Member | Black 76 [Member]</t>
        </is>
      </c>
    </row>
    <row r="55">
      <c r="A55" s="3" t="inlineStr">
        <is>
          <t>Disclosure Of Significant Unobservable Inputs Used In Fair Value Measurement Of Assets Line Items</t>
        </is>
      </c>
    </row>
    <row r="56">
      <c r="A56" s="4" t="inlineStr">
        <is>
          <t>Price Volatility</t>
        </is>
      </c>
      <c r="C56" s="4" t="inlineStr">
        <is>
          <t>-</t>
        </is>
      </c>
      <c r="D56" s="4" t="inlineStr">
        <is>
          <t>-</t>
        </is>
      </c>
    </row>
    <row r="57">
      <c r="A57" s="4" t="inlineStr">
        <is>
          <t>Corporate Bond Option [Member] | Top Of Range [Member] | Black 76 [Member]</t>
        </is>
      </c>
    </row>
    <row r="58">
      <c r="A58" s="3" t="inlineStr">
        <is>
          <t>Disclosure Of Significant Unobservable Inputs Used In Fair Value Measurement Of Assets Line Items</t>
        </is>
      </c>
    </row>
    <row r="59">
      <c r="A59" s="4" t="inlineStr">
        <is>
          <t>Price Volatility</t>
        </is>
      </c>
      <c r="C59" s="4" t="inlineStr">
        <is>
          <t>-</t>
        </is>
      </c>
      <c r="D59" s="4" t="inlineStr">
        <is>
          <t>-</t>
        </is>
      </c>
    </row>
    <row r="60">
      <c r="A60" s="4" t="inlineStr">
        <is>
          <t>Equity OTC Option [Member] | Bottom Of Range Member | Heston [Member]</t>
        </is>
      </c>
    </row>
    <row r="61">
      <c r="A61" s="3" t="inlineStr">
        <is>
          <t>Disclosure Of Significant Unobservable Inputs Used In Fair Value Measurement Of Assets Line Items</t>
        </is>
      </c>
    </row>
    <row r="62">
      <c r="A62" s="4" t="inlineStr">
        <is>
          <t>Volatility Inputs</t>
        </is>
      </c>
      <c r="D62" s="4" t="inlineStr">
        <is>
          <t>13,79</t>
        </is>
      </c>
    </row>
    <row r="63">
      <c r="A63" s="4" t="inlineStr">
        <is>
          <t>Forward Volatility</t>
        </is>
      </c>
      <c r="C63" s="4" t="inlineStr">
        <is>
          <t>35,12</t>
        </is>
      </c>
      <c r="D63" s="4" t="inlineStr">
        <is>
          <t>47,05</t>
        </is>
      </c>
    </row>
    <row r="64">
      <c r="A64" s="4" t="inlineStr">
        <is>
          <t>Equity OTC Option [Member] | Bottom Of Range Member | Local volatility [Member]</t>
        </is>
      </c>
    </row>
    <row r="65">
      <c r="A65" s="3" t="inlineStr">
        <is>
          <t>Disclosure Of Significant Unobservable Inputs Used In Fair Value Measurement Of Assets Line Items</t>
        </is>
      </c>
    </row>
    <row r="66">
      <c r="A66" s="4" t="inlineStr">
        <is>
          <t>Volatility Inputs</t>
        </is>
      </c>
      <c r="C66" s="4" t="inlineStr">
        <is>
          <t>2,49</t>
        </is>
      </c>
    </row>
    <row r="67">
      <c r="A67" s="4" t="inlineStr">
        <is>
          <t>Equity OTC Option [Member] | Weighted Average Member | Heston [Member]</t>
        </is>
      </c>
    </row>
    <row r="68">
      <c r="A68" s="3" t="inlineStr">
        <is>
          <t>Disclosure Of Significant Unobservable Inputs Used In Fair Value Measurement Of Assets Line Items</t>
        </is>
      </c>
    </row>
    <row r="69">
      <c r="A69" s="4" t="inlineStr">
        <is>
          <t>Volatility Inputs</t>
        </is>
      </c>
      <c r="D69" s="4" t="inlineStr">
        <is>
          <t>27,24</t>
        </is>
      </c>
    </row>
    <row r="70">
      <c r="A70" s="4" t="inlineStr">
        <is>
          <t>Forward Volatility</t>
        </is>
      </c>
      <c r="C70" s="4" t="inlineStr">
        <is>
          <t>35,12</t>
        </is>
      </c>
      <c r="D70" s="4" t="inlineStr">
        <is>
          <t>47,05</t>
        </is>
      </c>
    </row>
    <row r="71">
      <c r="A71" s="4" t="inlineStr">
        <is>
          <t>Equity OTC Option [Member] | Weighted Average Member | Local volatility [Member]</t>
        </is>
      </c>
    </row>
    <row r="72">
      <c r="A72" s="3" t="inlineStr">
        <is>
          <t>Disclosure Of Significant Unobservable Inputs Used In Fair Value Measurement Of Assets Line Items</t>
        </is>
      </c>
    </row>
    <row r="73">
      <c r="A73" s="4" t="inlineStr">
        <is>
          <t>Volatility Inputs</t>
        </is>
      </c>
      <c r="C73" s="4" t="inlineStr">
        <is>
          <t>23,21</t>
        </is>
      </c>
    </row>
    <row r="74">
      <c r="A74" s="4" t="inlineStr">
        <is>
          <t>Equity OTC Option [Member] | Top Of Range [Member] | Heston [Member]</t>
        </is>
      </c>
    </row>
    <row r="75">
      <c r="A75" s="3" t="inlineStr">
        <is>
          <t>Disclosure Of Significant Unobservable Inputs Used In Fair Value Measurement Of Assets Line Items</t>
        </is>
      </c>
    </row>
    <row r="76">
      <c r="A76" s="4" t="inlineStr">
        <is>
          <t>Volatility Inputs</t>
        </is>
      </c>
      <c r="D76" s="4" t="inlineStr">
        <is>
          <t>65,02</t>
        </is>
      </c>
    </row>
    <row r="77">
      <c r="A77" s="4" t="inlineStr">
        <is>
          <t>Forward Volatility</t>
        </is>
      </c>
      <c r="C77" s="4" t="inlineStr">
        <is>
          <t>35,12</t>
        </is>
      </c>
      <c r="D77" s="4" t="inlineStr">
        <is>
          <t>47,05</t>
        </is>
      </c>
    </row>
    <row r="78">
      <c r="A78" s="4" t="inlineStr">
        <is>
          <t>Equity OTC Option [Member] | Top Of Range [Member] | Local volatility [Member]</t>
        </is>
      </c>
    </row>
    <row r="79">
      <c r="A79" s="3" t="inlineStr">
        <is>
          <t>Disclosure Of Significant Unobservable Inputs Used In Fair Value Measurement Of Assets Line Items</t>
        </is>
      </c>
    </row>
    <row r="80">
      <c r="A80" s="4" t="inlineStr">
        <is>
          <t>Volatility Inputs</t>
        </is>
      </c>
      <c r="C80" s="4" t="inlineStr">
        <is>
          <t>60,90</t>
        </is>
      </c>
    </row>
    <row r="81">
      <c r="A81" s="4" t="inlineStr">
        <is>
          <t>Equity OTC FX Option [Member] | Bottom Of Range Member | Black Scholes Local Voatility [Member]</t>
        </is>
      </c>
    </row>
    <row r="82">
      <c r="A82" s="3" t="inlineStr">
        <is>
          <t>Disclosure Of Significant Unobservable Inputs Used In Fair Value Measurement Of Assets Line Items</t>
        </is>
      </c>
    </row>
    <row r="83">
      <c r="A83" s="4" t="inlineStr">
        <is>
          <t>Volatility Inputs</t>
        </is>
      </c>
      <c r="C83" s="4" t="inlineStr">
        <is>
          <t>3,70</t>
        </is>
      </c>
      <c r="D83" s="4" t="inlineStr">
        <is>
          <t>5,05</t>
        </is>
      </c>
    </row>
    <row r="84">
      <c r="A84" s="4" t="inlineStr">
        <is>
          <t>Equity OTC FX Option [Member] | Weighted Average Member | Black Scholes Local Voatility [Member]</t>
        </is>
      </c>
    </row>
    <row r="85">
      <c r="A85" s="3" t="inlineStr">
        <is>
          <t>Disclosure Of Significant Unobservable Inputs Used In Fair Value Measurement Of Assets Line Items</t>
        </is>
      </c>
    </row>
    <row r="86">
      <c r="A86" s="4" t="inlineStr">
        <is>
          <t>Volatility Inputs</t>
        </is>
      </c>
      <c r="C86" s="4" t="inlineStr">
        <is>
          <t>6,30</t>
        </is>
      </c>
      <c r="D86" s="4" t="inlineStr">
        <is>
          <t>7,73</t>
        </is>
      </c>
    </row>
    <row r="87">
      <c r="A87" s="4" t="inlineStr">
        <is>
          <t>Equity OTC FX Option [Member] | Top Of Range [Member] | Black Scholes Local Voatility [Member]</t>
        </is>
      </c>
    </row>
    <row r="88">
      <c r="A88" s="3" t="inlineStr">
        <is>
          <t>Disclosure Of Significant Unobservable Inputs Used In Fair Value Measurement Of Assets Line Items</t>
        </is>
      </c>
    </row>
    <row r="89">
      <c r="A89" s="4" t="inlineStr">
        <is>
          <t>Volatility Inputs</t>
        </is>
      </c>
      <c r="C89" s="4" t="inlineStr">
        <is>
          <t>10,05</t>
        </is>
      </c>
      <c r="D89" s="4" t="inlineStr">
        <is>
          <t>9,71</t>
        </is>
      </c>
    </row>
    <row r="90">
      <c r="A90" s="4" t="inlineStr">
        <is>
          <t>Interest Rate Option [Member] | Bottom Of Range Member | Libor Market Model [Member]</t>
        </is>
      </c>
    </row>
    <row r="91">
      <c r="A91" s="3" t="inlineStr">
        <is>
          <t>Disclosure Of Significant Unobservable Inputs Used In Fair Value Measurement Of Assets Line Items</t>
        </is>
      </c>
    </row>
    <row r="92">
      <c r="A92" s="4" t="inlineStr">
        <is>
          <t>Beta (significant unobservable item)</t>
        </is>
      </c>
      <c r="C92" s="4" t="inlineStr">
        <is>
          <t>0,25</t>
        </is>
      </c>
      <c r="D92" s="4" t="inlineStr">
        <is>
          <t>0,25</t>
        </is>
      </c>
    </row>
    <row r="93">
      <c r="A93" s="4" t="inlineStr">
        <is>
          <t>Correlation Rate Credit</t>
        </is>
      </c>
      <c r="C93" s="4" t="inlineStr">
        <is>
          <t>(100)</t>
        </is>
      </c>
      <c r="D93" s="4" t="inlineStr">
        <is>
          <t>(100)</t>
        </is>
      </c>
    </row>
    <row r="94">
      <c r="A94" s="4" t="inlineStr">
        <is>
          <t>Credit Default Volatility</t>
        </is>
      </c>
      <c r="C94" s="4" t="inlineStr">
        <is>
          <t>-</t>
        </is>
      </c>
      <c r="D94" s="4" t="inlineStr">
        <is>
          <t>-</t>
        </is>
      </c>
    </row>
    <row r="95">
      <c r="A95" s="4" t="inlineStr">
        <is>
          <t>Interest Rate Option [Member] | Weighted Average Member | Libor Market Model [Member]</t>
        </is>
      </c>
    </row>
    <row r="96">
      <c r="A96" s="3" t="inlineStr">
        <is>
          <t>Disclosure Of Significant Unobservable Inputs Used In Fair Value Measurement Of Assets Line Items</t>
        </is>
      </c>
    </row>
    <row r="97">
      <c r="A97" s="4" t="inlineStr">
        <is>
          <t>Beta (significant unobservable item)</t>
        </is>
      </c>
      <c r="C97" s="4" t="inlineStr">
        <is>
          <t>2,00</t>
        </is>
      </c>
      <c r="D97" s="4" t="inlineStr">
        <is>
          <t>9,00</t>
        </is>
      </c>
    </row>
    <row r="98">
      <c r="A98" s="4" t="inlineStr">
        <is>
          <t>Credit Default Volatility</t>
        </is>
      </c>
      <c r="C98" s="4" t="inlineStr">
        <is>
          <t>-</t>
        </is>
      </c>
      <c r="D98" s="4" t="inlineStr">
        <is>
          <t>-</t>
        </is>
      </c>
    </row>
    <row r="99">
      <c r="A99" s="4" t="inlineStr">
        <is>
          <t>Interest Rate Option [Member] | Top Of Range [Member] | Libor Market Model [Member]</t>
        </is>
      </c>
    </row>
    <row r="100">
      <c r="A100" s="3" t="inlineStr">
        <is>
          <t>Disclosure Of Significant Unobservable Inputs Used In Fair Value Measurement Of Assets Line Items</t>
        </is>
      </c>
    </row>
    <row r="101">
      <c r="A101" s="4" t="inlineStr">
        <is>
          <t>Beta (significant unobservable item)</t>
        </is>
      </c>
      <c r="C101" s="4" t="inlineStr">
        <is>
          <t>18,00</t>
        </is>
      </c>
      <c r="D101" s="4" t="inlineStr">
        <is>
          <t>18,00</t>
        </is>
      </c>
    </row>
    <row r="102">
      <c r="A102" s="4" t="inlineStr">
        <is>
          <t>Correlation Rate Credit</t>
        </is>
      </c>
      <c r="C102" s="4" t="inlineStr">
        <is>
          <t>100</t>
        </is>
      </c>
      <c r="D102" s="4" t="inlineStr">
        <is>
          <t>100</t>
        </is>
      </c>
    </row>
    <row r="103">
      <c r="A103" s="4" t="inlineStr">
        <is>
          <t>Credit Default Volatility</t>
        </is>
      </c>
      <c r="C103" s="4" t="inlineStr">
        <is>
          <t>-</t>
        </is>
      </c>
      <c r="D103" s="4" t="inlineStr">
        <is>
          <t>-</t>
        </is>
      </c>
    </row>
    <row r="104">
      <c r="A104" s="4" t="inlineStr">
        <is>
          <t>Credit Derivatives [Member] | Bottom Of Range Member | Gaussian Copula [Member]</t>
        </is>
      </c>
    </row>
    <row r="105">
      <c r="A105" s="3" t="inlineStr">
        <is>
          <t>Disclosure Of Significant Unobservable Inputs Used In Fair Value Measurement Of Assets Line Items</t>
        </is>
      </c>
    </row>
    <row r="106">
      <c r="A106" s="4" t="inlineStr">
        <is>
          <t>Correlation Default</t>
        </is>
      </c>
      <c r="B106" s="4" t="inlineStr">
        <is>
          <t>30,40%</t>
        </is>
      </c>
    </row>
    <row r="107">
      <c r="A107" s="4" t="inlineStr">
        <is>
          <t>Credit Derivatives [Member] | Weighted Average Member | Gaussian Copula [Member]</t>
        </is>
      </c>
    </row>
    <row r="108">
      <c r="A108" s="3" t="inlineStr">
        <is>
          <t>Disclosure Of Significant Unobservable Inputs Used In Fair Value Measurement Of Assets Line Items</t>
        </is>
      </c>
    </row>
    <row r="109">
      <c r="A109" s="4" t="inlineStr">
        <is>
          <t>Correlation Default</t>
        </is>
      </c>
      <c r="B109" s="4" t="inlineStr">
        <is>
          <t>44,87%</t>
        </is>
      </c>
    </row>
    <row r="110">
      <c r="A110" s="4" t="inlineStr">
        <is>
          <t>Credit Derivatives [Member] | Top Of Range [Member] | Gaussian Copula [Member]</t>
        </is>
      </c>
    </row>
    <row r="111">
      <c r="A111" s="3" t="inlineStr">
        <is>
          <t>Disclosure Of Significant Unobservable Inputs Used In Fair Value Measurement Of Assets Line Items</t>
        </is>
      </c>
    </row>
    <row r="112">
      <c r="A112" s="4" t="inlineStr">
        <is>
          <t>Correlation Default</t>
        </is>
      </c>
      <c r="B112" s="4" t="inlineStr">
        <is>
          <t>60,95%</t>
        </is>
      </c>
    </row>
    <row r="113">
      <c r="A113" s="4" t="inlineStr">
        <is>
          <t>Variable Income Derivatives [Member] | Bottom Of Range Member | Option Models On Equities Baskets Of Equity Funds [Member]</t>
        </is>
      </c>
    </row>
    <row r="114">
      <c r="A114" s="3" t="inlineStr">
        <is>
          <t>Disclosure Of Significant Unobservable Inputs Used In Fair Value Measurement Of Assets Line Items</t>
        </is>
      </c>
    </row>
    <row r="115">
      <c r="A115" s="4" t="inlineStr">
        <is>
          <t>Correlations Inputs</t>
        </is>
      </c>
      <c r="B115" s="4" t="inlineStr">
        <is>
          <t>(100%)</t>
        </is>
      </c>
    </row>
    <row r="116">
      <c r="A116" s="4" t="inlineStr">
        <is>
          <t>Volatility Inputs</t>
        </is>
      </c>
      <c r="B116" s="4" t="inlineStr">
        <is>
          <t>6,52</t>
        </is>
      </c>
    </row>
    <row r="117">
      <c r="A117" s="4" t="inlineStr">
        <is>
          <t>Variable Income Derivatives [Member] | Weighted Average Member | Option Models On Equities Baskets Of Equity Funds [Member]</t>
        </is>
      </c>
    </row>
    <row r="118">
      <c r="A118" s="3" t="inlineStr">
        <is>
          <t>Disclosure Of Significant Unobservable Inputs Used In Fair Value Measurement Of Assets Line Items</t>
        </is>
      </c>
    </row>
    <row r="119">
      <c r="A119" s="4" t="inlineStr">
        <is>
          <t>Correlations Inputs</t>
        </is>
      </c>
      <c r="B119" s="4" t="inlineStr">
        <is>
          <t>100%</t>
        </is>
      </c>
    </row>
    <row r="120">
      <c r="A120" s="4" t="inlineStr">
        <is>
          <t>Volatility Inputs</t>
        </is>
      </c>
      <c r="B120" s="4" t="inlineStr">
        <is>
          <t>29,90</t>
        </is>
      </c>
    </row>
    <row r="121">
      <c r="A121" s="4" t="inlineStr">
        <is>
          <t>Variable Income Derivatives [Member] | Top Of Range [Member] | Option Models On Equities Baskets Of Equity Funds [Member]</t>
        </is>
      </c>
    </row>
    <row r="122">
      <c r="A122" s="3" t="inlineStr">
        <is>
          <t>Disclosure Of Significant Unobservable Inputs Used In Fair Value Measurement Of Assets Line Items</t>
        </is>
      </c>
    </row>
    <row r="123">
      <c r="A123" s="4" t="inlineStr">
        <is>
          <t>Correlations Inputs</t>
        </is>
      </c>
      <c r="B123" s="4" t="inlineStr">
        <is>
          <t>100%</t>
        </is>
      </c>
    </row>
    <row r="124">
      <c r="A124" s="4" t="inlineStr">
        <is>
          <t>Volatility Inputs</t>
        </is>
      </c>
      <c r="B124" s="4" t="inlineStr">
        <is>
          <t>141,77</t>
        </is>
      </c>
    </row>
    <row r="125">
      <c r="A125" s="4" t="inlineStr">
        <is>
          <t>Exchange Rate Derivatives [Member] | Bottom Of Range Member | Option Models Of FX Underlyings [Member]</t>
        </is>
      </c>
    </row>
    <row r="126">
      <c r="A126" s="3" t="inlineStr">
        <is>
          <t>Disclosure Of Significant Unobservable Inputs Used In Fair Value Measurement Of Assets Line Items</t>
        </is>
      </c>
    </row>
    <row r="127">
      <c r="A127" s="4" t="inlineStr">
        <is>
          <t>Volatility Inputs</t>
        </is>
      </c>
      <c r="B127" s="4" t="inlineStr">
        <is>
          <t>4,11</t>
        </is>
      </c>
    </row>
    <row r="128">
      <c r="A128" s="4" t="inlineStr">
        <is>
          <t>Exchange Rate Derivatives [Member] | Weighted Average Member | Option Models Of FX Underlyings [Member]</t>
        </is>
      </c>
    </row>
    <row r="129">
      <c r="A129" s="3" t="inlineStr">
        <is>
          <t>Disclosure Of Significant Unobservable Inputs Used In Fair Value Measurement Of Assets Line Items</t>
        </is>
      </c>
    </row>
    <row r="130">
      <c r="A130" s="4" t="inlineStr">
        <is>
          <t>Volatility Inputs</t>
        </is>
      </c>
      <c r="B130" s="4" t="inlineStr">
        <is>
          <t>10,00</t>
        </is>
      </c>
    </row>
    <row r="131">
      <c r="A131" s="4" t="inlineStr">
        <is>
          <t>Exchange Rate Derivatives [Member] | Top Of Range [Member] | Option Models Of FX Underlyings [Member]</t>
        </is>
      </c>
    </row>
    <row r="132">
      <c r="A132" s="3" t="inlineStr">
        <is>
          <t>Disclosure Of Significant Unobservable Inputs Used In Fair Value Measurement Of Assets Line Items</t>
        </is>
      </c>
    </row>
    <row r="133">
      <c r="A133" s="4" t="inlineStr">
        <is>
          <t>Volatility Inputs</t>
        </is>
      </c>
      <c r="B133" s="4" t="inlineStr">
        <is>
          <t>16,14</t>
        </is>
      </c>
    </row>
    <row r="134">
      <c r="A134" s="4" t="inlineStr">
        <is>
          <t>Interest Rate Derivatives [Member] | Bottom Of Range Member | Option Models On IR Underlying [Member]</t>
        </is>
      </c>
    </row>
    <row r="135">
      <c r="A135" s="3" t="inlineStr">
        <is>
          <t>Disclosure Of Significant Unobservable Inputs Used In Fair Value Measurement Of Assets Line Items</t>
        </is>
      </c>
    </row>
    <row r="136">
      <c r="A136" s="4" t="inlineStr">
        <is>
          <t>Beta (significant unobservable item)</t>
        </is>
      </c>
      <c r="B136" s="4" t="inlineStr">
        <is>
          <t>0,25</t>
        </is>
      </c>
    </row>
    <row r="137">
      <c r="A137" s="4" t="inlineStr">
        <is>
          <t>Correlation Rate Credit</t>
        </is>
      </c>
      <c r="B137" s="4" t="inlineStr">
        <is>
          <t>(100)</t>
        </is>
      </c>
    </row>
    <row r="138">
      <c r="A138" s="4" t="inlineStr">
        <is>
          <t>Credit Default Volatility</t>
        </is>
      </c>
      <c r="B138" s="4" t="inlineStr">
        <is>
          <t>-</t>
        </is>
      </c>
    </row>
    <row r="139">
      <c r="A139" s="4" t="inlineStr">
        <is>
          <t>Interest Rate Derivatives [Member] | Weighted Average Member | Option Models On IR Underlying [Member]</t>
        </is>
      </c>
    </row>
    <row r="140">
      <c r="A140" s="3" t="inlineStr">
        <is>
          <t>Disclosure Of Significant Unobservable Inputs Used In Fair Value Measurement Of Assets Line Items</t>
        </is>
      </c>
    </row>
    <row r="141">
      <c r="A141" s="4" t="inlineStr">
        <is>
          <t>Beta (significant unobservable item)</t>
        </is>
      </c>
      <c r="B141" s="4" t="inlineStr">
        <is>
          <t>2,00</t>
        </is>
      </c>
    </row>
    <row r="142">
      <c r="A142" s="4" t="inlineStr">
        <is>
          <t>Credit Default Volatility</t>
        </is>
      </c>
      <c r="B142" s="4" t="inlineStr">
        <is>
          <t>-</t>
        </is>
      </c>
    </row>
    <row r="143">
      <c r="A143" s="4" t="inlineStr">
        <is>
          <t>Interest Rate Derivatives [Member] | Top Of Range [Member] | Option Models On IR Underlying [Member]</t>
        </is>
      </c>
    </row>
    <row r="144">
      <c r="A144" s="3" t="inlineStr">
        <is>
          <t>Disclosure Of Significant Unobservable Inputs Used In Fair Value Measurement Of Assets Line Items</t>
        </is>
      </c>
    </row>
    <row r="145">
      <c r="A145" s="4" t="inlineStr">
        <is>
          <t>Beta (significant unobservable item)</t>
        </is>
      </c>
      <c r="B145" s="4" t="inlineStr">
        <is>
          <t>18,00</t>
        </is>
      </c>
    </row>
    <row r="146">
      <c r="A146" s="4" t="inlineStr">
        <is>
          <t>Correlation Rate Credit</t>
        </is>
      </c>
      <c r="B146" s="4" t="inlineStr">
        <is>
          <t>100</t>
        </is>
      </c>
    </row>
    <row r="147">
      <c r="A147" s="4" t="inlineStr">
        <is>
          <t>Credit Default Volatility</t>
        </is>
      </c>
      <c r="B147" s="4" t="inlineStr">
        <is>
          <t>-</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 width="17" customWidth="1" min="5" max="5"/>
  </cols>
  <sheetData>
    <row r="1">
      <c r="A1" s="1" t="inlineStr">
        <is>
          <t>Note 8 - Fair Value - Reconciliation Of Changes In Fair Value Measurement - Assets (Details) - EUR (€)</t>
        </is>
      </c>
      <c r="C1" s="2" t="inlineStr">
        <is>
          <t>12 Months Ended</t>
        </is>
      </c>
    </row>
    <row r="2">
      <c r="C2" s="2" t="inlineStr">
        <is>
          <t>Dec. 31, 2020</t>
        </is>
      </c>
      <c r="D2" s="2" t="inlineStr">
        <is>
          <t>Dec. 31, 2019</t>
        </is>
      </c>
      <c r="E2" s="2" t="inlineStr">
        <is>
          <t>Dec. 31, 2018</t>
        </is>
      </c>
    </row>
    <row r="3">
      <c r="A3" s="3" t="inlineStr">
        <is>
          <t>Assets fair value reconciliation abstract</t>
        </is>
      </c>
    </row>
    <row r="4">
      <c r="A4" s="4" t="inlineStr">
        <is>
          <t>Assets at the beginning of the period</t>
        </is>
      </c>
      <c r="C4" s="6" t="n">
        <v>697737000000</v>
      </c>
      <c r="D4" s="6" t="n">
        <v>675675000000</v>
      </c>
    </row>
    <row r="5">
      <c r="A5" s="3" t="inlineStr">
        <is>
          <t>Changes in fair value level 3 assets abstract</t>
        </is>
      </c>
    </row>
    <row r="6">
      <c r="A6" s="4" t="inlineStr">
        <is>
          <t>Assets at the end of the period</t>
        </is>
      </c>
      <c r="C6" s="5" t="n">
        <v>736176000000</v>
      </c>
      <c r="D6" s="5" t="n">
        <v>697737000000</v>
      </c>
      <c r="E6" s="6" t="n">
        <v>675675000000</v>
      </c>
    </row>
    <row r="7">
      <c r="A7" s="4" t="inlineStr">
        <is>
          <t>Assets Member [Member]</t>
        </is>
      </c>
    </row>
    <row r="8">
      <c r="A8" s="3" t="inlineStr">
        <is>
          <t>Assets fair value reconciliation abstract</t>
        </is>
      </c>
    </row>
    <row r="9">
      <c r="A9" s="4" t="inlineStr">
        <is>
          <t>Assets at the beginning of the period</t>
        </is>
      </c>
      <c r="C9" s="5" t="n">
        <v>3754000000</v>
      </c>
      <c r="D9" s="5" t="n">
        <v>3527000000</v>
      </c>
      <c r="E9" s="5" t="n">
        <v>835000000</v>
      </c>
    </row>
    <row r="10">
      <c r="A10" s="3" t="inlineStr">
        <is>
          <t>Changes in fair value level 3 assets abstract</t>
        </is>
      </c>
    </row>
    <row r="11">
      <c r="A11" s="4" t="inlineStr">
        <is>
          <t>Changes in FV recognized in P&amp;L Assets</t>
        </is>
      </c>
      <c r="B11" s="4" t="inlineStr">
        <is>
          <t>[1]</t>
        </is>
      </c>
      <c r="C11" s="5" t="n">
        <v>609000000</v>
      </c>
      <c r="D11" s="5" t="n">
        <v>112000000</v>
      </c>
      <c r="E11" s="5" t="n">
        <v>-167000000</v>
      </c>
    </row>
    <row r="12">
      <c r="A12" s="4" t="inlineStr">
        <is>
          <t>Changes in FV recognized in OCI Assets</t>
        </is>
      </c>
      <c r="C12" s="5" t="n">
        <v>-89000000</v>
      </c>
      <c r="D12" s="5" t="n">
        <v>2000000</v>
      </c>
      <c r="E12" s="5" t="n">
        <v>-4000000</v>
      </c>
    </row>
    <row r="13">
      <c r="A13" s="4" t="inlineStr">
        <is>
          <t>Acquisitions Disposals Liquidations Assets</t>
        </is>
      </c>
      <c r="B13" s="4" t="inlineStr">
        <is>
          <t>[2]</t>
        </is>
      </c>
      <c r="C13" s="5" t="n">
        <v>-699000000</v>
      </c>
      <c r="D13" s="5" t="n">
        <v>5000000</v>
      </c>
      <c r="E13" s="5" t="n">
        <v>2102000000</v>
      </c>
    </row>
    <row r="14">
      <c r="A14" s="4" t="inlineStr">
        <is>
          <t>Net inflows level 3 assets</t>
        </is>
      </c>
      <c r="C14" s="5" t="n">
        <v>549000000</v>
      </c>
      <c r="D14" s="5" t="n">
        <v>77000000</v>
      </c>
      <c r="E14" s="5" t="n">
        <v>761000000</v>
      </c>
    </row>
    <row r="15">
      <c r="A15" s="4" t="inlineStr">
        <is>
          <t>Exchange Differences And Others Assets</t>
        </is>
      </c>
      <c r="C15" s="5" t="n">
        <v>-160000000</v>
      </c>
      <c r="D15" s="5" t="n">
        <v>31000000</v>
      </c>
      <c r="E15" s="5" t="n">
        <v>0</v>
      </c>
    </row>
    <row r="16">
      <c r="A16" s="4" t="inlineStr">
        <is>
          <t>Interrupted Operations</t>
        </is>
      </c>
      <c r="B16" s="4" t="inlineStr">
        <is>
          <t>[3]</t>
        </is>
      </c>
      <c r="C16" s="5" t="n">
        <v>-518000000</v>
      </c>
      <c r="D16" s="5" t="n">
        <v>0</v>
      </c>
      <c r="E16" s="5" t="n">
        <v>0</v>
      </c>
    </row>
    <row r="17">
      <c r="A17" s="4" t="inlineStr">
        <is>
          <t>Assets at the end of the period</t>
        </is>
      </c>
      <c r="C17" s="6" t="n">
        <v>3446140000</v>
      </c>
      <c r="D17" s="6" t="n">
        <v>3754000000</v>
      </c>
      <c r="E17" s="6" t="n">
        <v>3527000000</v>
      </c>
    </row>
    <row r="18"/>
    <row r="19">
      <c r="A19" s="4" t="inlineStr">
        <is>
          <t>[1]</t>
        </is>
      </c>
      <c r="B19" s="4" t="inlineStr">
        <is>
          <t>(*) Profit or loss that is attributable to gains or losses relating to those financial ass ets and liabilities held as of December 31, 2020 , 2019 and 2018 . Valuation adjustments are recorded under the heading “Gains (losses) on financial assets and liabilities (net)”.</t>
        </is>
      </c>
    </row>
    <row r="20">
      <c r="A20" s="4" t="inlineStr">
        <is>
          <t>[2]</t>
        </is>
      </c>
      <c r="B20" s="4" t="inlineStr">
        <is>
          <t>(**) Of which, in 2020 , the assets roll forward is comprised of €326 million of acquisitions, €1,014 million of disposals and €11 million of liquidations. The liabilities roll forward is comprised of €115 million of acqu isitions, €449 million of sales and €11 million of liquidations.</t>
        </is>
      </c>
    </row>
    <row r="21">
      <c r="A21" s="4" t="inlineStr">
        <is>
          <t>[3]</t>
        </is>
      </c>
      <c r="B21" s="4" t="inlineStr">
        <is>
          <t>(***) Amount in 2020 are mainly due to the stake in BBVA USA (see Notes 3 and 21).</t>
        </is>
      </c>
    </row>
  </sheetData>
  <mergeCells count="6">
    <mergeCell ref="A1:B2"/>
    <mergeCell ref="C1:E1"/>
    <mergeCell ref="A18:D18"/>
    <mergeCell ref="B19:D19"/>
    <mergeCell ref="B20:D20"/>
    <mergeCell ref="B21:D2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 width="17" customWidth="1" min="5" max="5"/>
  </cols>
  <sheetData>
    <row r="1">
      <c r="A1" s="1" t="inlineStr">
        <is>
          <t>Note 8 - Fair Value - Reconciliation Of Changes In Fair Value Measurement - Liabilities (Details) - EUR (€)</t>
        </is>
      </c>
      <c r="C1" s="2" t="inlineStr">
        <is>
          <t>12 Months Ended</t>
        </is>
      </c>
    </row>
    <row r="2">
      <c r="C2" s="2" t="inlineStr">
        <is>
          <t>Dec. 31, 2020</t>
        </is>
      </c>
      <c r="D2" s="2" t="inlineStr">
        <is>
          <t>Dec. 31, 2019</t>
        </is>
      </c>
      <c r="E2" s="2" t="inlineStr">
        <is>
          <t>Dec. 31, 2018</t>
        </is>
      </c>
    </row>
    <row r="3">
      <c r="A3" s="3" t="inlineStr">
        <is>
          <t>Liabilities fair value reconciliation abstract</t>
        </is>
      </c>
    </row>
    <row r="4">
      <c r="A4" s="4" t="inlineStr">
        <is>
          <t>Liabilities at the beginning of the period</t>
        </is>
      </c>
      <c r="C4" s="6" t="n">
        <v>642812000000</v>
      </c>
      <c r="D4" s="6" t="n">
        <v>622801000000</v>
      </c>
    </row>
    <row r="5">
      <c r="A5" s="3" t="inlineStr">
        <is>
          <t>Changes in fair value level 3 Liabilities abstract</t>
        </is>
      </c>
    </row>
    <row r="6">
      <c r="A6" s="4" t="inlineStr">
        <is>
          <t>Liabilities at the end of the period</t>
        </is>
      </c>
      <c r="C6" s="5" t="n">
        <v>686156000000</v>
      </c>
      <c r="D6" s="5" t="n">
        <v>642812000000</v>
      </c>
      <c r="E6" s="6" t="n">
        <v>622801000000</v>
      </c>
    </row>
    <row r="7">
      <c r="A7" s="4" t="inlineStr">
        <is>
          <t>Level 3 [Member]</t>
        </is>
      </c>
    </row>
    <row r="8">
      <c r="A8" s="3" t="inlineStr">
        <is>
          <t>Liabilities fair value reconciliation abstract</t>
        </is>
      </c>
    </row>
    <row r="9">
      <c r="A9" s="4" t="inlineStr">
        <is>
          <t>Liabilities at the beginning of the period</t>
        </is>
      </c>
      <c r="C9" s="5" t="n">
        <v>2220000000</v>
      </c>
      <c r="D9" s="5" t="n">
        <v>4115000000</v>
      </c>
      <c r="E9" s="5" t="n">
        <v>1386000000</v>
      </c>
    </row>
    <row r="10">
      <c r="A10" s="3" t="inlineStr">
        <is>
          <t>Changes in fair value level 3 Liabilities abstract</t>
        </is>
      </c>
    </row>
    <row r="11">
      <c r="A11" s="4" t="inlineStr">
        <is>
          <t>Group Incorporations Liabilities</t>
        </is>
      </c>
      <c r="B11" s="4" t="inlineStr">
        <is>
          <t>[1]</t>
        </is>
      </c>
      <c r="C11" s="5" t="n">
        <v>293000000</v>
      </c>
      <c r="D11" s="5" t="n">
        <v>71000000</v>
      </c>
      <c r="E11" s="5" t="n">
        <v>-28000000</v>
      </c>
    </row>
    <row r="12">
      <c r="A12" s="4" t="inlineStr">
        <is>
          <t>Changes in FV recognized in P&amp;L</t>
        </is>
      </c>
      <c r="C12" s="5" t="n">
        <v>-4000000</v>
      </c>
      <c r="D12" s="5" t="n">
        <v>0</v>
      </c>
      <c r="E12" s="5" t="n">
        <v>0</v>
      </c>
    </row>
    <row r="13">
      <c r="A13" s="4" t="inlineStr">
        <is>
          <t>Changes in FV recognized in OCI Liabilities</t>
        </is>
      </c>
      <c r="B13" s="4" t="inlineStr">
        <is>
          <t>[2]</t>
        </is>
      </c>
      <c r="C13" s="5" t="n">
        <v>-393000000</v>
      </c>
      <c r="D13" s="5" t="n">
        <v>595000000</v>
      </c>
      <c r="E13" s="5" t="n">
        <v>2710000000</v>
      </c>
    </row>
    <row r="14">
      <c r="A14" s="4" t="inlineStr">
        <is>
          <t>Acquisitions Disposals Liquidations Liabilities</t>
        </is>
      </c>
      <c r="C14" s="5" t="n">
        <v>287000000</v>
      </c>
      <c r="D14" s="5" t="n">
        <v>-2751000000</v>
      </c>
      <c r="E14" s="5" t="n">
        <v>47000000</v>
      </c>
    </row>
    <row r="15">
      <c r="A15" s="4" t="inlineStr">
        <is>
          <t>Net inflows level 3 Liabilities</t>
        </is>
      </c>
      <c r="C15" s="5" t="n">
        <v>-35000000</v>
      </c>
      <c r="D15" s="5" t="n">
        <v>189000000</v>
      </c>
      <c r="E15" s="5" t="n">
        <v>0</v>
      </c>
    </row>
    <row r="16">
      <c r="A16" s="4" t="inlineStr">
        <is>
          <t>Exchange Differences And Others Liabilities</t>
        </is>
      </c>
      <c r="B16" s="4" t="inlineStr">
        <is>
          <t>[3]</t>
        </is>
      </c>
      <c r="C16" s="5" t="n">
        <v>-5000000</v>
      </c>
      <c r="D16" s="5" t="n">
        <v>0</v>
      </c>
      <c r="E16" s="5" t="n">
        <v>0</v>
      </c>
    </row>
    <row r="17">
      <c r="A17" s="4" t="inlineStr">
        <is>
          <t>Liabilities at the end of the period</t>
        </is>
      </c>
      <c r="C17" s="6" t="n">
        <v>2363000000</v>
      </c>
      <c r="D17" s="6" t="n">
        <v>2220000000</v>
      </c>
      <c r="E17" s="6" t="n">
        <v>4115000000</v>
      </c>
    </row>
    <row r="18"/>
    <row r="19">
      <c r="A19" s="4" t="inlineStr">
        <is>
          <t>[1]</t>
        </is>
      </c>
      <c r="B19" s="4" t="inlineStr">
        <is>
          <t>(*) Profit or loss that is attributable to gains or losses relating to those financial ass ets and liabilities held as of December 31, 2020 , 2019 and 2018 . Valuation adjustments are recorded under the heading “Gains (losses) on financial assets and liabilities (net)”.</t>
        </is>
      </c>
    </row>
    <row r="20">
      <c r="A20" s="4" t="inlineStr">
        <is>
          <t>[2]</t>
        </is>
      </c>
      <c r="B20" s="4" t="inlineStr">
        <is>
          <t>(**) Of which, in 2020 , the assets roll forward is comprised of €326 million of acquisitions, €1,014 million of disposals and €11 million of liquidations. The liabilities roll forward is comprised of €115 million of acqu isitions, €449 million of sales and €11 million of liquidations.</t>
        </is>
      </c>
    </row>
    <row r="21">
      <c r="A21" s="4" t="inlineStr">
        <is>
          <t>[3]</t>
        </is>
      </c>
      <c r="B21" s="4" t="inlineStr">
        <is>
          <t>(***) Amount in 2020 are mainly due to the stake in BBVA USA (see Notes 3 and 21).</t>
        </is>
      </c>
    </row>
  </sheetData>
  <mergeCells count="6">
    <mergeCell ref="A1:B2"/>
    <mergeCell ref="C1:E1"/>
    <mergeCell ref="A18:D18"/>
    <mergeCell ref="B19:D19"/>
    <mergeCell ref="B20:D20"/>
    <mergeCell ref="B21:D2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Note 8 - Fair Value Transfer Between Levels - Assets (Details) - EUR (€)</t>
        </is>
      </c>
      <c r="B1" s="2" t="inlineStr">
        <is>
          <t>12 Months Ended</t>
        </is>
      </c>
    </row>
    <row r="2">
      <c r="B2" s="2" t="inlineStr">
        <is>
          <t>Dec. 31, 2020</t>
        </is>
      </c>
      <c r="C2" s="2" t="inlineStr">
        <is>
          <t>Dec. 31, 2019</t>
        </is>
      </c>
      <c r="D2" s="2" t="inlineStr">
        <is>
          <t>Dec. 31, 2018</t>
        </is>
      </c>
    </row>
    <row r="3">
      <c r="A3" s="4" t="inlineStr">
        <is>
          <t>Level 1 Of Fair Value Hierarchy Member | Financial Assets Held For Trading [Member]</t>
        </is>
      </c>
    </row>
    <row r="4">
      <c r="A4" s="3" t="inlineStr">
        <is>
          <t>Disclosure Of Level Transfer Asets Line Items</t>
        </is>
      </c>
    </row>
    <row r="5">
      <c r="A5" s="4" t="inlineStr">
        <is>
          <t>Transfers Out Of Level 1 Into Level 2 Of Fair Value Hierarchy Assets</t>
        </is>
      </c>
      <c r="B5" s="6" t="n">
        <v>1460000000</v>
      </c>
      <c r="C5" s="6" t="n">
        <v>74000000</v>
      </c>
      <c r="D5" s="6" t="n">
        <v>1171000000</v>
      </c>
    </row>
    <row r="6">
      <c r="A6" s="4" t="inlineStr">
        <is>
          <t>Transfers Into Level 3 Of Fair Value Hierarchy Assets</t>
        </is>
      </c>
      <c r="B6" s="5" t="n">
        <v>11000000</v>
      </c>
      <c r="C6" s="5" t="n">
        <v>0</v>
      </c>
      <c r="D6" s="5" t="n">
        <v>2000000</v>
      </c>
    </row>
    <row r="7">
      <c r="A7" s="4" t="inlineStr">
        <is>
          <t>Level 1 Of Fair Value Hierarchy Member | Non Trading Financial Assets Mandatorily At Fair Value Through Profit Or Loss [Member]</t>
        </is>
      </c>
    </row>
    <row r="8">
      <c r="A8" s="3" t="inlineStr">
        <is>
          <t>Disclosure Of Level Transfer Asets Line Items</t>
        </is>
      </c>
    </row>
    <row r="9">
      <c r="A9" s="4" t="inlineStr">
        <is>
          <t>Transfers Out Of Level 1 Into Level 2 Of Fair Value Hierarchy Assets</t>
        </is>
      </c>
      <c r="B9" s="5" t="n">
        <v>9000000</v>
      </c>
      <c r="C9" s="5" t="n">
        <v>0</v>
      </c>
      <c r="D9" s="5" t="n">
        <v>0</v>
      </c>
    </row>
    <row r="10">
      <c r="A10" s="4" t="inlineStr">
        <is>
          <t>Transfers Into Level 3 Of Fair Value Hierarchy Assets</t>
        </is>
      </c>
      <c r="B10" s="5" t="n">
        <v>11000000</v>
      </c>
      <c r="C10" s="5" t="n">
        <v>0</v>
      </c>
      <c r="D10" s="5" t="n">
        <v>0</v>
      </c>
    </row>
    <row r="11">
      <c r="A11" s="4" t="inlineStr">
        <is>
          <t>Level 1 Of Fair Value Hierarchy Member | Financial Assets at fair value through profit or loss</t>
        </is>
      </c>
    </row>
    <row r="12">
      <c r="A12" s="3" t="inlineStr">
        <is>
          <t>Disclosure Of Level Transfer Asets Line Items</t>
        </is>
      </c>
    </row>
    <row r="13">
      <c r="A13" s="4" t="inlineStr">
        <is>
          <t>Transfers Out Of Level 1 Into Level 2 Of Fair Value Hierarchy Assets</t>
        </is>
      </c>
      <c r="B13" s="5" t="n">
        <v>143000000</v>
      </c>
      <c r="C13" s="5" t="n">
        <v>0</v>
      </c>
      <c r="D13" s="5" t="n">
        <v>0</v>
      </c>
    </row>
    <row r="14">
      <c r="A14" s="4" t="inlineStr">
        <is>
          <t>Transfers Into Level 3 Of Fair Value Hierarchy Assets</t>
        </is>
      </c>
      <c r="B14" s="5" t="n">
        <v>0</v>
      </c>
      <c r="C14" s="5" t="n">
        <v>0</v>
      </c>
      <c r="D14" s="5" t="n">
        <v>0</v>
      </c>
    </row>
    <row r="15">
      <c r="A15" s="4" t="inlineStr">
        <is>
          <t>Level 1 Of Fair Value Hierarchy Member | Financial Assets At Fair Value Through Other Comprehensive Income [Member]</t>
        </is>
      </c>
    </row>
    <row r="16">
      <c r="A16" s="3" t="inlineStr">
        <is>
          <t>Disclosure Of Level Transfer Asets Line Items</t>
        </is>
      </c>
    </row>
    <row r="17">
      <c r="A17" s="4" t="inlineStr">
        <is>
          <t>Transfers Out Of Level 1 Into Level 2 Of Fair Value Hierarchy Assets</t>
        </is>
      </c>
      <c r="B17" s="5" t="n">
        <v>484000000</v>
      </c>
      <c r="C17" s="5" t="n">
        <v>6000000</v>
      </c>
      <c r="D17" s="5" t="n">
        <v>134000000</v>
      </c>
    </row>
    <row r="18">
      <c r="A18" s="4" t="inlineStr">
        <is>
          <t>Transfers Into Level 3 Of Fair Value Hierarchy Assets</t>
        </is>
      </c>
      <c r="B18" s="5" t="n">
        <v>0</v>
      </c>
      <c r="C18" s="5" t="n">
        <v>6000000</v>
      </c>
      <c r="D18" s="5" t="n">
        <v>72000000</v>
      </c>
    </row>
    <row r="19">
      <c r="A19" s="4" t="inlineStr">
        <is>
          <t>Level 1 Of Fair Value Hierarchy Member | Derivatives [Member]</t>
        </is>
      </c>
    </row>
    <row r="20">
      <c r="A20" s="3" t="inlineStr">
        <is>
          <t>Disclosure Of Level Transfer Asets Line Items</t>
        </is>
      </c>
    </row>
    <row r="21">
      <c r="A21" s="4" t="inlineStr">
        <is>
          <t>Transfers Out Of Level 1 Into Level 2 Of Fair Value Hierarchy Assets</t>
        </is>
      </c>
      <c r="B21" s="5" t="n">
        <v>0</v>
      </c>
      <c r="C21" s="5" t="n">
        <v>0</v>
      </c>
      <c r="D21" s="5" t="n">
        <v>0</v>
      </c>
    </row>
    <row r="22">
      <c r="A22" s="4" t="inlineStr">
        <is>
          <t>Transfers Into Level 3 Of Fair Value Hierarchy Assets</t>
        </is>
      </c>
      <c r="B22" s="5" t="n">
        <v>0</v>
      </c>
      <c r="C22" s="5" t="n">
        <v>0</v>
      </c>
      <c r="D22" s="5" t="n">
        <v>0</v>
      </c>
    </row>
    <row r="23">
      <c r="A23" s="4" t="inlineStr">
        <is>
          <t>Level 1 Of Fair Value Hierarchy Member | Total Member</t>
        </is>
      </c>
    </row>
    <row r="24">
      <c r="A24" s="3" t="inlineStr">
        <is>
          <t>Disclosure Of Level Transfer Asets Line Items</t>
        </is>
      </c>
    </row>
    <row r="25">
      <c r="A25" s="4" t="inlineStr">
        <is>
          <t>Transfers Out Of Level 1 Into Level 2 Of Fair Value Hierarchy Assets</t>
        </is>
      </c>
      <c r="B25" s="5" t="n">
        <v>2096000000</v>
      </c>
      <c r="C25" s="5" t="n">
        <v>79000000</v>
      </c>
      <c r="D25" s="5" t="n">
        <v>1305000000</v>
      </c>
    </row>
    <row r="26">
      <c r="A26" s="4" t="inlineStr">
        <is>
          <t>Transfers Into Level 3 Of Fair Value Hierarchy Assets</t>
        </is>
      </c>
      <c r="B26" s="5" t="n">
        <v>23000000</v>
      </c>
      <c r="C26" s="5" t="n">
        <v>6000000</v>
      </c>
      <c r="D26" s="5" t="n">
        <v>74000000</v>
      </c>
    </row>
    <row r="27">
      <c r="A27" s="4" t="inlineStr">
        <is>
          <t>Level 2 Of Fair Value Hierarchy Member | Financial Assets Held For Trading [Member]</t>
        </is>
      </c>
    </row>
    <row r="28">
      <c r="A28" s="3" t="inlineStr">
        <is>
          <t>Disclosure Of Level Transfer Asets Line Items</t>
        </is>
      </c>
    </row>
    <row r="29">
      <c r="A29" s="4" t="inlineStr">
        <is>
          <t>Transfers Into Level 3 Of Fair Value Hierarchy Assets</t>
        </is>
      </c>
      <c r="B29" s="5" t="n">
        <v>548000000</v>
      </c>
      <c r="C29" s="5" t="n">
        <v>502000000</v>
      </c>
      <c r="D29" s="5" t="n">
        <v>6000000</v>
      </c>
    </row>
    <row r="30">
      <c r="A30" s="4" t="inlineStr">
        <is>
          <t>Transfers Out Of Level 2 Into Level 1 Of Fair Value Hierarchy Assets</t>
        </is>
      </c>
      <c r="B30" s="5" t="n">
        <v>203000000</v>
      </c>
      <c r="C30" s="5" t="n">
        <v>1119000000</v>
      </c>
      <c r="D30" s="5" t="n">
        <v>2000000</v>
      </c>
    </row>
    <row r="31">
      <c r="A31" s="4" t="inlineStr">
        <is>
          <t>Level 2 Of Fair Value Hierarchy Member | Non Trading Financial Assets Mandatorily At Fair Value Through Profit Or Loss [Member]</t>
        </is>
      </c>
    </row>
    <row r="32">
      <c r="A32" s="3" t="inlineStr">
        <is>
          <t>Disclosure Of Level Transfer Asets Line Items</t>
        </is>
      </c>
    </row>
    <row r="33">
      <c r="A33" s="4" t="inlineStr">
        <is>
          <t>Transfers Into Level 3 Of Fair Value Hierarchy Assets</t>
        </is>
      </c>
      <c r="B33" s="5" t="n">
        <v>0</v>
      </c>
      <c r="C33" s="5" t="n">
        <v>2000000</v>
      </c>
      <c r="D33" s="5" t="n">
        <v>67000000</v>
      </c>
    </row>
    <row r="34">
      <c r="A34" s="4" t="inlineStr">
        <is>
          <t>Transfers Out Of Level 2 Into Level 1 Of Fair Value Hierarchy Assets</t>
        </is>
      </c>
      <c r="B34" s="5" t="n">
        <v>4000000</v>
      </c>
      <c r="C34" s="5" t="n">
        <v>23000000</v>
      </c>
      <c r="D34" s="5" t="n">
        <v>9000000</v>
      </c>
    </row>
    <row r="35">
      <c r="A35" s="4" t="inlineStr">
        <is>
          <t>Level 2 Of Fair Value Hierarchy Member | Financial Assets at fair value through profit or loss</t>
        </is>
      </c>
    </row>
    <row r="36">
      <c r="A36" s="3" t="inlineStr">
        <is>
          <t>Disclosure Of Level Transfer Asets Line Items</t>
        </is>
      </c>
    </row>
    <row r="37">
      <c r="A37" s="4" t="inlineStr">
        <is>
          <t>Transfers Into Level 3 Of Fair Value Hierarchy Assets</t>
        </is>
      </c>
      <c r="B37" s="5" t="n">
        <v>0</v>
      </c>
      <c r="C37" s="5" t="n">
        <v>0</v>
      </c>
      <c r="D37" s="5" t="n">
        <v>0</v>
      </c>
    </row>
    <row r="38">
      <c r="A38" s="4" t="inlineStr">
        <is>
          <t>Transfers Out Of Level 2 Into Level 1 Of Fair Value Hierarchy Assets</t>
        </is>
      </c>
      <c r="B38" s="5" t="n">
        <v>0</v>
      </c>
      <c r="C38" s="5" t="n">
        <v>0</v>
      </c>
      <c r="D38" s="5" t="n">
        <v>0</v>
      </c>
    </row>
    <row r="39">
      <c r="A39" s="4" t="inlineStr">
        <is>
          <t>Level 2 Of Fair Value Hierarchy Member | Financial Assets At Fair Value Through Other Comprehensive Income [Member]</t>
        </is>
      </c>
    </row>
    <row r="40">
      <c r="A40" s="3" t="inlineStr">
        <is>
          <t>Disclosure Of Level Transfer Asets Line Items</t>
        </is>
      </c>
    </row>
    <row r="41">
      <c r="A41" s="4" t="inlineStr">
        <is>
          <t>Transfers Into Level 3 Of Fair Value Hierarchy Assets</t>
        </is>
      </c>
      <c r="B41" s="5" t="n">
        <v>96000000</v>
      </c>
      <c r="C41" s="5" t="n">
        <v>209000000</v>
      </c>
      <c r="D41" s="5" t="n">
        <v>515000000</v>
      </c>
    </row>
    <row r="42">
      <c r="A42" s="4" t="inlineStr">
        <is>
          <t>Transfers Out Of Level 2 Into Level 1 Of Fair Value Hierarchy Assets</t>
        </is>
      </c>
      <c r="B42" s="5" t="n">
        <v>135000000</v>
      </c>
      <c r="C42" s="5" t="n">
        <v>4000000</v>
      </c>
      <c r="D42" s="5" t="n">
        <v>0</v>
      </c>
    </row>
    <row r="43">
      <c r="A43" s="4" t="inlineStr">
        <is>
          <t>Level 2 Of Fair Value Hierarchy Member | Derivatives [Member]</t>
        </is>
      </c>
    </row>
    <row r="44">
      <c r="A44" s="3" t="inlineStr">
        <is>
          <t>Disclosure Of Level Transfer Asets Line Items</t>
        </is>
      </c>
    </row>
    <row r="45">
      <c r="A45" s="4" t="inlineStr">
        <is>
          <t>Transfers Into Level 3 Of Fair Value Hierarchy Assets</t>
        </is>
      </c>
      <c r="B45" s="5" t="n">
        <v>8000000</v>
      </c>
      <c r="C45" s="5" t="n">
        <v>26000000</v>
      </c>
      <c r="D45" s="5" t="n">
        <v>52000000</v>
      </c>
    </row>
    <row r="46">
      <c r="A46" s="4" t="inlineStr">
        <is>
          <t>Transfers Out Of Level 2 Into Level 1 Of Fair Value Hierarchy Assets</t>
        </is>
      </c>
      <c r="B46" s="5" t="n">
        <v>0</v>
      </c>
      <c r="C46" s="5" t="n">
        <v>0</v>
      </c>
      <c r="D46" s="5" t="n">
        <v>0</v>
      </c>
    </row>
    <row r="47">
      <c r="A47" s="4" t="inlineStr">
        <is>
          <t>Level 2 Of Fair Value Hierarchy Member | Total Member</t>
        </is>
      </c>
    </row>
    <row r="48">
      <c r="A48" s="3" t="inlineStr">
        <is>
          <t>Disclosure Of Level Transfer Asets Line Items</t>
        </is>
      </c>
    </row>
    <row r="49">
      <c r="A49" s="4" t="inlineStr">
        <is>
          <t>Transfers Into Level 3 Of Fair Value Hierarchy Assets</t>
        </is>
      </c>
      <c r="B49" s="5" t="n">
        <v>652000000</v>
      </c>
      <c r="C49" s="5" t="n">
        <v>739000000</v>
      </c>
      <c r="D49" s="5" t="n">
        <v>641000000</v>
      </c>
    </row>
    <row r="50">
      <c r="A50" s="4" t="inlineStr">
        <is>
          <t>Transfers Out Of Level 2 Into Level 1 Of Fair Value Hierarchy Assets</t>
        </is>
      </c>
      <c r="B50" s="5" t="n">
        <v>342000000</v>
      </c>
      <c r="C50" s="5" t="n">
        <v>1145000000</v>
      </c>
      <c r="D50" s="5" t="n">
        <v>11000000</v>
      </c>
    </row>
    <row r="51">
      <c r="A51" s="4" t="inlineStr">
        <is>
          <t>Level 3 Of Fair Value Hierarchy Member | Financial Assets Held For Trading [Member]</t>
        </is>
      </c>
    </row>
    <row r="52">
      <c r="A52" s="3" t="inlineStr">
        <is>
          <t>Disclosure Of Level Transfer Asets Line Items</t>
        </is>
      </c>
    </row>
    <row r="53">
      <c r="A53" s="4" t="inlineStr">
        <is>
          <t>Transfers Out Of Level 3 Of Fair Value Hierarchy Assets</t>
        </is>
      </c>
      <c r="B53" s="5" t="n">
        <v>98000000</v>
      </c>
      <c r="C53" s="5" t="n">
        <v>160000000</v>
      </c>
      <c r="D53" s="5" t="n">
        <v>2000000</v>
      </c>
    </row>
    <row r="54">
      <c r="A54" s="4" t="inlineStr">
        <is>
          <t>TransfersIntoLevel1OfFairValueHierarchyAssets</t>
        </is>
      </c>
      <c r="B54" s="5" t="n">
        <v>4000000</v>
      </c>
      <c r="C54" s="5" t="n">
        <v>1000000</v>
      </c>
      <c r="D54" s="5" t="n">
        <v>0</v>
      </c>
    </row>
    <row r="55">
      <c r="A55" s="4" t="inlineStr">
        <is>
          <t>Level 3 Of Fair Value Hierarchy Member | Non Trading Financial Assets Mandatorily At Fair Value Through Profit Or Loss [Member]</t>
        </is>
      </c>
    </row>
    <row r="56">
      <c r="A56" s="3" t="inlineStr">
        <is>
          <t>Disclosure Of Level Transfer Asets Line Items</t>
        </is>
      </c>
    </row>
    <row r="57">
      <c r="A57" s="4" t="inlineStr">
        <is>
          <t>Transfers Out Of Level 3 Of Fair Value Hierarchy Assets</t>
        </is>
      </c>
      <c r="B57" s="5" t="n">
        <v>17000000</v>
      </c>
      <c r="C57" s="5" t="n">
        <v>44000000</v>
      </c>
      <c r="D57" s="5" t="n">
        <v>24000000</v>
      </c>
    </row>
    <row r="58">
      <c r="A58" s="4" t="inlineStr">
        <is>
          <t>TransfersIntoLevel1OfFairValueHierarchyAssets</t>
        </is>
      </c>
      <c r="B58" s="5" t="n">
        <v>0</v>
      </c>
      <c r="C58" s="5" t="n">
        <v>0</v>
      </c>
      <c r="D58" s="5" t="n">
        <v>0</v>
      </c>
    </row>
    <row r="59">
      <c r="A59" s="4" t="inlineStr">
        <is>
          <t>Level 3 Of Fair Value Hierarchy Member | Financial Assets at fair value through profit or loss</t>
        </is>
      </c>
    </row>
    <row r="60">
      <c r="A60" s="3" t="inlineStr">
        <is>
          <t>Disclosure Of Level Transfer Asets Line Items</t>
        </is>
      </c>
    </row>
    <row r="61">
      <c r="A61" s="4" t="inlineStr">
        <is>
          <t>Transfers Out Of Level 3 Of Fair Value Hierarchy Assets</t>
        </is>
      </c>
      <c r="B61" s="5" t="n">
        <v>0</v>
      </c>
      <c r="C61" s="5" t="n">
        <v>0</v>
      </c>
      <c r="D61" s="5" t="n">
        <v>0</v>
      </c>
    </row>
    <row r="62">
      <c r="A62" s="4" t="inlineStr">
        <is>
          <t>TransfersIntoLevel1OfFairValueHierarchyAssets</t>
        </is>
      </c>
      <c r="B62" s="5" t="n">
        <v>0</v>
      </c>
      <c r="C62" s="5" t="n">
        <v>1000000</v>
      </c>
      <c r="D62" s="5" t="n">
        <v>0</v>
      </c>
    </row>
    <row r="63">
      <c r="A63" s="4" t="inlineStr">
        <is>
          <t>Level 3 Of Fair Value Hierarchy Member | Financial Assets At Fair Value Through Other Comprehensive Income [Member]</t>
        </is>
      </c>
    </row>
    <row r="64">
      <c r="A64" s="3" t="inlineStr">
        <is>
          <t>Disclosure Of Level Transfer Asets Line Items</t>
        </is>
      </c>
    </row>
    <row r="65">
      <c r="A65" s="4" t="inlineStr">
        <is>
          <t>Transfers Out Of Level 3 Of Fair Value Hierarchy Assets</t>
        </is>
      </c>
      <c r="B65" s="5" t="n">
        <v>6000000</v>
      </c>
      <c r="C65" s="5" t="n">
        <v>454000000</v>
      </c>
      <c r="D65" s="5" t="n">
        <v>0</v>
      </c>
    </row>
    <row r="66">
      <c r="A66" s="4" t="inlineStr">
        <is>
          <t>TransfersIntoLevel1OfFairValueHierarchyAssets</t>
        </is>
      </c>
      <c r="B66" s="5" t="n">
        <v>0</v>
      </c>
      <c r="C66" s="5" t="n">
        <v>0</v>
      </c>
      <c r="D66" s="5" t="n">
        <v>0</v>
      </c>
    </row>
    <row r="67">
      <c r="A67" s="4" t="inlineStr">
        <is>
          <t>Level 3 Of Fair Value Hierarchy Member | Derivatives [Member]</t>
        </is>
      </c>
    </row>
    <row r="68">
      <c r="A68" s="3" t="inlineStr">
        <is>
          <t>Disclosure Of Level Transfer Asets Line Items</t>
        </is>
      </c>
    </row>
    <row r="69">
      <c r="A69" s="4" t="inlineStr">
        <is>
          <t>Transfers Out Of Level 3 Of Fair Value Hierarchy Assets</t>
        </is>
      </c>
      <c r="B69" s="5" t="n">
        <v>0</v>
      </c>
      <c r="C69" s="5" t="n">
        <v>10000000</v>
      </c>
      <c r="D69" s="5" t="n">
        <v>49000000</v>
      </c>
    </row>
    <row r="70">
      <c r="A70" s="4" t="inlineStr">
        <is>
          <t>TransfersIntoLevel1OfFairValueHierarchyAssets</t>
        </is>
      </c>
      <c r="B70" s="5" t="n">
        <v>0</v>
      </c>
      <c r="C70" s="5" t="n">
        <v>0</v>
      </c>
      <c r="D70" s="5" t="n">
        <v>118000000</v>
      </c>
    </row>
    <row r="71">
      <c r="A71" s="4" t="inlineStr">
        <is>
          <t>Level 3 Of Fair Value Hierarchy Member | Total Member</t>
        </is>
      </c>
    </row>
    <row r="72">
      <c r="A72" s="3" t="inlineStr">
        <is>
          <t>Disclosure Of Level Transfer Asets Line Items</t>
        </is>
      </c>
    </row>
    <row r="73">
      <c r="A73" s="4" t="inlineStr">
        <is>
          <t>Transfers Out Of Level 3 Of Fair Value Hierarchy Assets</t>
        </is>
      </c>
      <c r="B73" s="5" t="n">
        <v>122000000</v>
      </c>
      <c r="C73" s="5" t="n">
        <v>667000000</v>
      </c>
      <c r="D73" s="5" t="n">
        <v>75000000</v>
      </c>
    </row>
    <row r="74">
      <c r="A74" s="4" t="inlineStr">
        <is>
          <t>TransfersIntoLevel1OfFairValueHierarchyAssets</t>
        </is>
      </c>
      <c r="B74" s="6" t="n">
        <v>4000000</v>
      </c>
      <c r="C74" s="6" t="n">
        <v>2000000</v>
      </c>
      <c r="D74" s="6" t="n">
        <v>118000000</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Note 8 - Fair Value Transfer Between Levels - Liabilities (Details) - EUR (€)</t>
        </is>
      </c>
      <c r="B1" s="2" t="inlineStr">
        <is>
          <t>12 Months Ended</t>
        </is>
      </c>
    </row>
    <row r="2">
      <c r="B2" s="2" t="inlineStr">
        <is>
          <t>Dec. 31, 2020</t>
        </is>
      </c>
      <c r="C2" s="2" t="inlineStr">
        <is>
          <t>Dec. 31, 2019</t>
        </is>
      </c>
      <c r="D2" s="2" t="inlineStr">
        <is>
          <t>Dec. 31, 2018</t>
        </is>
      </c>
    </row>
    <row r="3">
      <c r="A3" s="4" t="inlineStr">
        <is>
          <t>Level 1 Of Fair Value Hierarchy Member | Derivates [Member]</t>
        </is>
      </c>
    </row>
    <row r="4">
      <c r="A4" s="3" t="inlineStr">
        <is>
          <t>Dislosure Of Level Transfer Liabilities Line Items</t>
        </is>
      </c>
    </row>
    <row r="5">
      <c r="A5" s="4" t="inlineStr">
        <is>
          <t>Transfers Out Of Level 1 Into Level 2 Of Fair Value Hierarchy Liabilities</t>
        </is>
      </c>
      <c r="B5" s="6" t="n">
        <v>0</v>
      </c>
      <c r="C5" s="6" t="n">
        <v>0</v>
      </c>
      <c r="D5" s="6" t="n">
        <v>0</v>
      </c>
    </row>
    <row r="6">
      <c r="A6" s="4" t="inlineStr">
        <is>
          <t>Transfers Into Level 3 Of Fair Value Hierarchy Liabilities</t>
        </is>
      </c>
      <c r="B6" s="5" t="n">
        <v>0</v>
      </c>
      <c r="C6" s="5" t="n">
        <v>0</v>
      </c>
      <c r="D6" s="5" t="n">
        <v>0</v>
      </c>
    </row>
    <row r="7">
      <c r="A7" s="4" t="inlineStr">
        <is>
          <t>Level 1 Of Fair Value Hierarchy Member | Financial Liabilities Held For Trading [Member]</t>
        </is>
      </c>
    </row>
    <row r="8">
      <c r="A8" s="3" t="inlineStr">
        <is>
          <t>Dislosure Of Level Transfer Liabilities Line Items</t>
        </is>
      </c>
    </row>
    <row r="9">
      <c r="A9" s="4" t="inlineStr">
        <is>
          <t>Transfers Out Of Level 1 Into Level 2 Of Fair Value Hierarchy Liabilities</t>
        </is>
      </c>
      <c r="B9" s="5" t="n">
        <v>8000000</v>
      </c>
      <c r="C9" s="5" t="n">
        <v>1000000</v>
      </c>
      <c r="D9" s="5" t="n">
        <v>0</v>
      </c>
    </row>
    <row r="10">
      <c r="A10" s="4" t="inlineStr">
        <is>
          <t>Transfers Into Level 3 Of Fair Value Hierarchy Liabilities</t>
        </is>
      </c>
      <c r="B10" s="5" t="n">
        <v>3000000</v>
      </c>
      <c r="C10" s="5" t="n">
        <v>0</v>
      </c>
      <c r="D10" s="5" t="n">
        <v>0</v>
      </c>
    </row>
    <row r="11">
      <c r="A11" s="4" t="inlineStr">
        <is>
          <t>Level 1 Of Fair Value Hierarchy Member | Financial Liabilities At Fair Value Through Profit Or Loss Classified As Held For Trading [Member]</t>
        </is>
      </c>
    </row>
    <row r="12">
      <c r="A12" s="3" t="inlineStr">
        <is>
          <t>Dislosure Of Level Transfer Liabilities Line Items</t>
        </is>
      </c>
    </row>
    <row r="13">
      <c r="A13" s="4" t="inlineStr">
        <is>
          <t>Transfers Out Of Level 1 Into Level 2 Of Fair Value Hierarchy Liabilities</t>
        </is>
      </c>
      <c r="B13" s="5" t="n">
        <v>0</v>
      </c>
      <c r="C13" s="5" t="n">
        <v>0</v>
      </c>
      <c r="D13" s="5" t="n">
        <v>0</v>
      </c>
    </row>
    <row r="14">
      <c r="A14" s="4" t="inlineStr">
        <is>
          <t>Transfers Into Level 3 Of Fair Value Hierarchy Liabilities</t>
        </is>
      </c>
      <c r="B14" s="5" t="n">
        <v>0</v>
      </c>
      <c r="C14" s="5" t="n">
        <v>0</v>
      </c>
      <c r="D14" s="5" t="n">
        <v>0</v>
      </c>
    </row>
    <row r="15">
      <c r="A15" s="4" t="inlineStr">
        <is>
          <t>Level 1 Of Fair Value Hierarchy Member | Total Member</t>
        </is>
      </c>
    </row>
    <row r="16">
      <c r="A16" s="3" t="inlineStr">
        <is>
          <t>Dislosure Of Level Transfer Liabilities Line Items</t>
        </is>
      </c>
    </row>
    <row r="17">
      <c r="A17" s="4" t="inlineStr">
        <is>
          <t>Transfers Out Of Level 1 Into Level 2 Of Fair Value Hierarchy Liabilities</t>
        </is>
      </c>
      <c r="B17" s="5" t="n">
        <v>8000000</v>
      </c>
      <c r="C17" s="5" t="n">
        <v>1000000</v>
      </c>
      <c r="D17" s="5" t="n">
        <v>0</v>
      </c>
    </row>
    <row r="18">
      <c r="A18" s="4" t="inlineStr">
        <is>
          <t>Transfers Into Level 3 Of Fair Value Hierarchy Liabilities</t>
        </is>
      </c>
      <c r="B18" s="5" t="n">
        <v>3000000</v>
      </c>
      <c r="C18" s="5" t="n">
        <v>0</v>
      </c>
      <c r="D18" s="5" t="n">
        <v>0</v>
      </c>
    </row>
    <row r="19">
      <c r="A19" s="4" t="inlineStr">
        <is>
          <t>Level 2 Of Fair Value Hierarchy Member | Derivates [Member]</t>
        </is>
      </c>
    </row>
    <row r="20">
      <c r="A20" s="3" t="inlineStr">
        <is>
          <t>Dislosure Of Level Transfer Liabilities Line Items</t>
        </is>
      </c>
    </row>
    <row r="21">
      <c r="A21" s="4" t="inlineStr">
        <is>
          <t>Transfers Into Level 3 Of Fair Value Hierarchy Liabilities</t>
        </is>
      </c>
      <c r="B21" s="5" t="n">
        <v>0</v>
      </c>
      <c r="C21" s="5" t="n">
        <v>27000000</v>
      </c>
      <c r="D21" s="5" t="n">
        <v>0</v>
      </c>
    </row>
    <row r="22">
      <c r="A22" s="4" t="inlineStr">
        <is>
          <t>Transfers Out Of Level 2 Into Level 1 Of Fair Value Hierarchy Liabilities</t>
        </is>
      </c>
      <c r="B22" s="5" t="n">
        <v>0</v>
      </c>
      <c r="C22" s="5" t="n">
        <v>0</v>
      </c>
      <c r="D22" s="5" t="n">
        <v>0</v>
      </c>
    </row>
    <row r="23">
      <c r="A23" s="4" t="inlineStr">
        <is>
          <t>Level 2 Of Fair Value Hierarchy Member | Financial Liabilities Held For Trading [Member]</t>
        </is>
      </c>
    </row>
    <row r="24">
      <c r="A24" s="3" t="inlineStr">
        <is>
          <t>Dislosure Of Level Transfer Liabilities Line Items</t>
        </is>
      </c>
    </row>
    <row r="25">
      <c r="A25" s="4" t="inlineStr">
        <is>
          <t>Transfers Into Level 3 Of Fair Value Hierarchy Liabilities</t>
        </is>
      </c>
      <c r="B25" s="5" t="n">
        <v>268000000</v>
      </c>
      <c r="C25" s="5" t="n">
        <v>0</v>
      </c>
      <c r="D25" s="5" t="n">
        <v>138000000</v>
      </c>
    </row>
    <row r="26">
      <c r="A26" s="4" t="inlineStr">
        <is>
          <t>Transfers Out Of Level 2 Into Level 1 Of Fair Value Hierarchy Liabilities</t>
        </is>
      </c>
      <c r="B26" s="5" t="n">
        <v>0</v>
      </c>
      <c r="C26" s="5" t="n">
        <v>0</v>
      </c>
      <c r="D26" s="5" t="n">
        <v>0</v>
      </c>
    </row>
    <row r="27">
      <c r="A27" s="4" t="inlineStr">
        <is>
          <t>Level 2 Of Fair Value Hierarchy Member | Financial Liabilities At Fair Value Through Profit Or Loss Classified As Held For Trading [Member]</t>
        </is>
      </c>
    </row>
    <row r="28">
      <c r="A28" s="3" t="inlineStr">
        <is>
          <t>Dislosure Of Level Transfer Liabilities Line Items</t>
        </is>
      </c>
    </row>
    <row r="29">
      <c r="A29" s="4" t="inlineStr">
        <is>
          <t>Transfers Into Level 3 Of Fair Value Hierarchy Liabilities</t>
        </is>
      </c>
      <c r="B29" s="5" t="n">
        <v>56000000</v>
      </c>
      <c r="C29" s="5" t="n">
        <v>27000000</v>
      </c>
      <c r="D29" s="5" t="n">
        <v>0</v>
      </c>
    </row>
    <row r="30">
      <c r="A30" s="4" t="inlineStr">
        <is>
          <t>Transfers Out Of Level 2 Into Level 1 Of Fair Value Hierarchy Liabilities</t>
        </is>
      </c>
      <c r="B30" s="5" t="n">
        <v>0</v>
      </c>
      <c r="C30" s="5" t="n">
        <v>0</v>
      </c>
      <c r="D30" s="5" t="n">
        <v>0</v>
      </c>
    </row>
    <row r="31">
      <c r="A31" s="4" t="inlineStr">
        <is>
          <t>Level 2 Of Fair Value Hierarchy Member | Total Member</t>
        </is>
      </c>
    </row>
    <row r="32">
      <c r="A32" s="3" t="inlineStr">
        <is>
          <t>Dislosure Of Level Transfer Liabilities Line Items</t>
        </is>
      </c>
    </row>
    <row r="33">
      <c r="A33" s="4" t="inlineStr">
        <is>
          <t>Transfers Into Level 3 Of Fair Value Hierarchy Liabilities</t>
        </is>
      </c>
      <c r="B33" s="5" t="n">
        <v>324000000</v>
      </c>
      <c r="C33" s="5" t="n">
        <v>54000000</v>
      </c>
      <c r="D33" s="5" t="n">
        <v>138000000</v>
      </c>
    </row>
    <row r="34">
      <c r="A34" s="4" t="inlineStr">
        <is>
          <t>Transfers Out Of Level 2 Into Level 1 Of Fair Value Hierarchy Liabilities</t>
        </is>
      </c>
      <c r="B34" s="5" t="n">
        <v>0</v>
      </c>
      <c r="C34" s="5" t="n">
        <v>0</v>
      </c>
      <c r="D34" s="5" t="n">
        <v>0</v>
      </c>
    </row>
    <row r="35">
      <c r="A35" s="4" t="inlineStr">
        <is>
          <t>Level 3 Of Fair Value Hierarchy Member | Derivates [Member]</t>
        </is>
      </c>
    </row>
    <row r="36">
      <c r="A36" s="3" t="inlineStr">
        <is>
          <t>Dislosure Of Level Transfer Liabilities Line Items</t>
        </is>
      </c>
    </row>
    <row r="37">
      <c r="A37" s="4" t="inlineStr">
        <is>
          <t>Transfers Out Of Level 3 Of Fair Value Hierarchy Liabilities</t>
        </is>
      </c>
      <c r="B37" s="5" t="n">
        <v>0</v>
      </c>
      <c r="C37" s="5" t="n">
        <v>0</v>
      </c>
      <c r="D37" s="5" t="n">
        <v>0</v>
      </c>
    </row>
    <row r="38">
      <c r="A38" s="4" t="inlineStr">
        <is>
          <t>Transfers Out Of Level 3 Into Level 2 Of Fair Value Hierarchy Liabilities</t>
        </is>
      </c>
      <c r="B38" s="5" t="n">
        <v>0</v>
      </c>
      <c r="C38" s="5" t="n">
        <v>125000000</v>
      </c>
      <c r="D38" s="5" t="n">
        <v>0</v>
      </c>
    </row>
    <row r="39">
      <c r="A39" s="4" t="inlineStr">
        <is>
          <t>Level 3 Of Fair Value Hierarchy Member | Financial Liabilities Held For Trading [Member]</t>
        </is>
      </c>
    </row>
    <row r="40">
      <c r="A40" s="3" t="inlineStr">
        <is>
          <t>Dislosure Of Level Transfer Liabilities Line Items</t>
        </is>
      </c>
    </row>
    <row r="41">
      <c r="A41" s="4" t="inlineStr">
        <is>
          <t>Transfers Out Of Level 3 Of Fair Value Hierarchy Liabilities</t>
        </is>
      </c>
      <c r="B41" s="5" t="n">
        <v>0</v>
      </c>
      <c r="C41" s="5" t="n">
        <v>0</v>
      </c>
      <c r="D41" s="5" t="n">
        <v>37000000</v>
      </c>
    </row>
    <row r="42">
      <c r="A42" s="4" t="inlineStr">
        <is>
          <t>Transfers Out Of Level 3 Into Level 2 Of Fair Value Hierarchy Liabilities</t>
        </is>
      </c>
      <c r="B42" s="5" t="n">
        <v>13000000</v>
      </c>
      <c r="C42" s="5" t="n">
        <v>0</v>
      </c>
      <c r="D42" s="5" t="n">
        <v>0</v>
      </c>
    </row>
    <row r="43">
      <c r="A43" s="4" t="inlineStr">
        <is>
          <t>Level 3 Of Fair Value Hierarchy Member | Financial Liabilities At Fair Value Through Profit Or Loss Classified As Held For Trading [Member]</t>
        </is>
      </c>
    </row>
    <row r="44">
      <c r="A44" s="3" t="inlineStr">
        <is>
          <t>Dislosure Of Level Transfer Liabilities Line Items</t>
        </is>
      </c>
    </row>
    <row r="45">
      <c r="A45" s="4" t="inlineStr">
        <is>
          <t>Transfers Out Of Level 3 Of Fair Value Hierarchy Liabilities</t>
        </is>
      </c>
      <c r="B45" s="5" t="n">
        <v>0</v>
      </c>
      <c r="C45" s="5" t="n">
        <v>0</v>
      </c>
      <c r="D45" s="5" t="n">
        <v>0</v>
      </c>
    </row>
    <row r="46">
      <c r="A46" s="4" t="inlineStr">
        <is>
          <t>Transfers Out Of Level 3 Into Level 2 Of Fair Value Hierarchy Liabilities</t>
        </is>
      </c>
      <c r="B46" s="5" t="n">
        <v>27000000</v>
      </c>
      <c r="C46" s="5" t="n">
        <v>2679000000</v>
      </c>
      <c r="D46" s="5" t="n">
        <v>0</v>
      </c>
    </row>
    <row r="47">
      <c r="A47" s="4" t="inlineStr">
        <is>
          <t>Level 3 Of Fair Value Hierarchy Member | Total Member</t>
        </is>
      </c>
    </row>
    <row r="48">
      <c r="A48" s="3" t="inlineStr">
        <is>
          <t>Dislosure Of Level Transfer Liabilities Line Items</t>
        </is>
      </c>
    </row>
    <row r="49">
      <c r="A49" s="4" t="inlineStr">
        <is>
          <t>Transfers Out Of Level 3 Of Fair Value Hierarchy Liabilities</t>
        </is>
      </c>
      <c r="B49" s="5" t="n">
        <v>0</v>
      </c>
      <c r="C49" s="5" t="n">
        <v>0</v>
      </c>
      <c r="D49" s="5" t="n">
        <v>37000000</v>
      </c>
    </row>
    <row r="50">
      <c r="A50" s="4" t="inlineStr">
        <is>
          <t>Transfers Out Of Level 3 Into Level 2 Of Fair Value Hierarchy Liabilities</t>
        </is>
      </c>
      <c r="B50" s="6" t="n">
        <v>40000000</v>
      </c>
      <c r="C50" s="6" t="n">
        <v>2804000000</v>
      </c>
      <c r="D50" s="6" t="n">
        <v>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0 - Financial assets and liabilities held for trading</t>
        </is>
      </c>
      <c r="B1" s="2" t="inlineStr">
        <is>
          <t>12 Months Ended</t>
        </is>
      </c>
    </row>
    <row r="2">
      <c r="B2" s="2" t="inlineStr">
        <is>
          <t>Dec. 31, 2020</t>
        </is>
      </c>
    </row>
    <row r="3">
      <c r="A3" s="3" t="inlineStr">
        <is>
          <t>Financial assets and liabilities held for trading</t>
        </is>
      </c>
    </row>
    <row r="4">
      <c r="A4" s="4" t="inlineStr">
        <is>
          <t>Financial Assets and Liabilities held for trading</t>
        </is>
      </c>
      <c r="B4" s="4" t="inlineStr">
        <is>
          <t>10. Financial assets and liabilities held for trading 10.1. Breakdown of the balance The breakdown of the balance under these headings in the accompanying consolidated balance sheets is as follows: Financial assets and liabilities held for trading (Millions of Euros) Notes 2020 2019 2018 ASSETS Derivatives (*) 40.183 32.232 29.523 Equity instruments 7.2.2 11.458 8.892 5.254 Credit institutions 633 1.037 880 Other sectors 10.824 7.855 4.374 Debt securities 7.2.2 23.970 26.309 25.577 Issued by central banks 1.011 840 1.001 Issued by public administrations 19.942 23.918 22.950 Issued by financial institutions 1.479 679 790 Other debt securities 1.538 872 836 Loans and advances 7.2.2 32.647 34.303 28.750 Loans and advances to central banks 53 535 2.163 Reverse repurchase agreement (**) 53 535 2.163 Loans and advances to credit institutions 20.499 21.286 14.566 Reverse repurchase agreement (**) 20.491 21.219 13.305 Loans and advances to customers 12.095 12.482 12.021 Reverse repurchase agreement (**) 11.493 12.187 11.794 Total assets 8.1 108.257 101.735 89.103 LIABILITIES Derivatives (*) 41.680 34.066 30.801 Short positions 12.312 12.249 11.025 Deposits 32.496 42.365 37.934 Deposits from central banks 6.277 7.635 10.511 Repurchase agreement (**) 6.277 7.635 10.511 Deposits from credit institutions 16.558 24.969 15.687 Repurchase agreement (**) 16.217 24.578 14.839 Customer deposits 9.660 9.761 11.736 Repurchase agreement (**) 9.616 9.689 11.466 Total liabilities 8.1 86.488 88.680 79.761 (*) The variation in 2020 is mainly due to the evolution of exchange rate derivatives at BBVA, S.A. The information for 2019 and 2018 has been subject to certain modifications related to the operation of non-significant cross currency swaps in order to improve comparability with the figures for 2020. (**) See Note 35. As of December 31, 2020, 2019 and 2018 “Short positions” include €11,696, €11,649 and €10,255 million, respectively, held with general governments. 10.2. Derivatives The derivatives portfolio arises from the Group’s need to manage the risks it is exposed to in the normal course of business and also to market products amongst the Group’s customers. As of December 31, 2020, 2019 and 2018, trading derivatives were mainly contracted in over-the-counter (OTC) marke ts, with counterparties, consisting primarily of foreign credit institutions and other financial corporations, and are related to foreign-exchange, interest-rate and equity risk. Below is a breakdown of the net positions by transaction type of the fair va lue and notional amounts of derivatives recognized in the accompanying consolidated balance sheets, divided into organized and OTC markets: Derivatives by type of risk and by product or by type of market (Millions of Euros) 2020 2019 2018 Assets Liabilities Notional amount - Total Assets Liabilities Notional amount - Total Assets Liabilities Notional amount - Total Interest rate 26.451 26.028 3.252.066 21.004 20.378 3.024.794 18.546 18.169 2.929.371 OTC 26.447 26.020 3.233.718 21.004 20.377 2.997.443 18.546 18.169 2.910.016 Organized market 3 8 18.348 - 1 27.351 - - 19.355 Equity instruments 2.626 4.143 72.176 2.263 3.499 84.140 2.799 2.956 114.184 OTC 584 1.836 42.351 353 1.435 40.507 631 463 39.599 Organized market 2.042 2.307 29.825 1.910 2.065 43.633 2.168 2.492 74.586 Foreign exchange and gold 10.952 11.216 461.898 8.608 9.788 472.194 7.942 9.280 432.283 OTC 10.942 11.216 457.180 8.571 9.782 463.662 7.931 9.225 426.952 Organized market 10 - 4.719 37 6 8.532 11 55 5.331 Credit 153 292 23.411 353 397 29.077 232 393 25.452 Credit default swap 146 156 21.529 338 283 26.702 228 248 22.791 Credit spread option - - - - 2 150 2 - 500 Total return swap 7 136 1.882 14 113 2.225 2 145 2.161 Commodities 1 1 26 4 4 64 3 3 67 DERIVATIVES 40.183 41.680 3.809.577 32.232 34.066 3.610.269 29.523 30.801 3.501.358 Of which: OTC - credit institutions 24.432 27.244 958.017 19.962 22.973 1.000.243 16.305 18.055 897.384 Of which: OTC - other financial corporations 8.211 8.493 2.663.978 6.028 6.089 2.370.988 7.136 7.522 2.355.784 Of which: OTC - other 5.484 3.627 134.690 4.294 2.932 159.521 3.902 2.677 148.917</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146"/>
  <sheetViews>
    <sheetView workbookViewId="0">
      <selection activeCell="A1" sqref="A1"/>
    </sheetView>
  </sheetViews>
  <sheetFormatPr baseColWidth="8" defaultRowHeight="15"/>
  <cols>
    <col width="80" customWidth="1" min="1" max="1"/>
    <col width="21" customWidth="1" min="2" max="2"/>
  </cols>
  <sheetData>
    <row r="1">
      <c r="A1" s="1" t="inlineStr">
        <is>
          <t>Note 8 - Fair Value Sesitivity Analysis Level 3 Assets (Details)</t>
        </is>
      </c>
      <c r="B1" s="2" t="inlineStr">
        <is>
          <t>12 Months Ended</t>
        </is>
      </c>
    </row>
    <row r="2">
      <c r="B2" s="2" t="inlineStr">
        <is>
          <t>Dec. 31, 2020EUR (€)</t>
        </is>
      </c>
    </row>
    <row r="3">
      <c r="A3" s="4" t="inlineStr">
        <is>
          <t>Results Member [Member] | Favourable Hypothesis [Member]</t>
        </is>
      </c>
    </row>
    <row r="4">
      <c r="A4" s="3" t="inlineStr">
        <is>
          <t>Sensitivity Analysis Assets Line Items</t>
        </is>
      </c>
    </row>
    <row r="5">
      <c r="A5" s="4" t="inlineStr">
        <is>
          <t>Tier 3 Financial Instruments</t>
        </is>
      </c>
      <c r="B5" s="6" t="n">
        <v>239000000</v>
      </c>
    </row>
    <row r="6">
      <c r="A6" s="4" t="inlineStr">
        <is>
          <t>Results Member [Member] | Desfavourable Hypothesis [Member]</t>
        </is>
      </c>
    </row>
    <row r="7">
      <c r="A7" s="3" t="inlineStr">
        <is>
          <t>Sensitivity Analysis Assets Line Items</t>
        </is>
      </c>
    </row>
    <row r="8">
      <c r="A8" s="4" t="inlineStr">
        <is>
          <t>Tier 3 Financial Instruments</t>
        </is>
      </c>
      <c r="B8" s="5" t="n">
        <v>-101000000</v>
      </c>
    </row>
    <row r="9">
      <c r="A9" s="4" t="inlineStr">
        <is>
          <t>Results Member [Member] | Financial Assets Held For Trading [Member] | Favourable Hypothesis [Member]</t>
        </is>
      </c>
    </row>
    <row r="10">
      <c r="A10" s="3" t="inlineStr">
        <is>
          <t>Sensitivity Analysis Assets Line Items</t>
        </is>
      </c>
    </row>
    <row r="11">
      <c r="A11" s="4" t="inlineStr">
        <is>
          <t>Tier 3 Financial Instruments</t>
        </is>
      </c>
      <c r="B11" s="5" t="n">
        <v>10000000</v>
      </c>
    </row>
    <row r="12">
      <c r="A12" s="4" t="inlineStr">
        <is>
          <t>Results Member [Member] | Financial Assets Held For Trading [Member] | Desfavourable Hypothesis [Member]</t>
        </is>
      </c>
    </row>
    <row r="13">
      <c r="A13" s="3" t="inlineStr">
        <is>
          <t>Sensitivity Analysis Assets Line Items</t>
        </is>
      </c>
    </row>
    <row r="14">
      <c r="A14" s="4" t="inlineStr">
        <is>
          <t>Tier 3 Financial Instruments</t>
        </is>
      </c>
      <c r="B14" s="5" t="n">
        <v>-40000000</v>
      </c>
    </row>
    <row r="15">
      <c r="A15" s="4" t="inlineStr">
        <is>
          <t>Results Member [Member] | Financial Assets Held For Trading [Member] | Loans and receivables [Member] | Favourable Hypothesis [Member]</t>
        </is>
      </c>
    </row>
    <row r="16">
      <c r="A16" s="3" t="inlineStr">
        <is>
          <t>Sensitivity Analysis Assets Line Items</t>
        </is>
      </c>
    </row>
    <row r="17">
      <c r="A17" s="4" t="inlineStr">
        <is>
          <t>Tier 3 Financial Instruments</t>
        </is>
      </c>
      <c r="B17" s="5" t="n">
        <v>1000000</v>
      </c>
    </row>
    <row r="18">
      <c r="A18" s="4" t="inlineStr">
        <is>
          <t>Results Member [Member] | Financial Assets Held For Trading [Member] | Loans and receivables [Member] | Desfavourable Hypothesis [Member]</t>
        </is>
      </c>
    </row>
    <row r="19">
      <c r="A19" s="3" t="inlineStr">
        <is>
          <t>Sensitivity Analysis Assets Line Items</t>
        </is>
      </c>
    </row>
    <row r="20">
      <c r="A20" s="4" t="inlineStr">
        <is>
          <t>Tier 3 Financial Instruments</t>
        </is>
      </c>
      <c r="B20" s="5" t="n">
        <v>-1000000</v>
      </c>
    </row>
    <row r="21">
      <c r="A21" s="4" t="inlineStr">
        <is>
          <t>Results Member [Member] | Financial Assets Held For Trading [Member] | Debt Securities [Member] | Favourable Hypothesis [Member]</t>
        </is>
      </c>
    </row>
    <row r="22">
      <c r="A22" s="3" t="inlineStr">
        <is>
          <t>Sensitivity Analysis Assets Line Items</t>
        </is>
      </c>
    </row>
    <row r="23">
      <c r="A23" s="4" t="inlineStr">
        <is>
          <t>Tier 3 Financial Instruments</t>
        </is>
      </c>
      <c r="B23" s="5" t="n">
        <v>5000000</v>
      </c>
    </row>
    <row r="24">
      <c r="A24" s="4" t="inlineStr">
        <is>
          <t>Results Member [Member] | Financial Assets Held For Trading [Member] | Debt Securities [Member] | Desfavourable Hypothesis [Member]</t>
        </is>
      </c>
    </row>
    <row r="25">
      <c r="A25" s="3" t="inlineStr">
        <is>
          <t>Sensitivity Analysis Assets Line Items</t>
        </is>
      </c>
    </row>
    <row r="26">
      <c r="A26" s="4" t="inlineStr">
        <is>
          <t>Tier 3 Financial Instruments</t>
        </is>
      </c>
      <c r="B26" s="5" t="n">
        <v>-5000000</v>
      </c>
    </row>
    <row r="27">
      <c r="A27" s="4" t="inlineStr">
        <is>
          <t>Results Member [Member] | Financial Assets Held For Trading [Member] | Equity instruments [Member] | Favourable Hypothesis [Member]</t>
        </is>
      </c>
    </row>
    <row r="28">
      <c r="A28" s="3" t="inlineStr">
        <is>
          <t>Sensitivity Analysis Assets Line Items</t>
        </is>
      </c>
    </row>
    <row r="29">
      <c r="A29" s="4" t="inlineStr">
        <is>
          <t>Tier 3 Financial Instruments</t>
        </is>
      </c>
      <c r="B29" s="5" t="n">
        <v>1000000</v>
      </c>
    </row>
    <row r="30">
      <c r="A30" s="4" t="inlineStr">
        <is>
          <t>Results Member [Member] | Financial Assets Held For Trading [Member] | Equity instruments [Member] | Desfavourable Hypothesis [Member]</t>
        </is>
      </c>
    </row>
    <row r="31">
      <c r="A31" s="3" t="inlineStr">
        <is>
          <t>Sensitivity Analysis Assets Line Items</t>
        </is>
      </c>
    </row>
    <row r="32">
      <c r="A32" s="4" t="inlineStr">
        <is>
          <t>Tier 3 Financial Instruments</t>
        </is>
      </c>
      <c r="B32" s="5" t="n">
        <v>-31000000</v>
      </c>
    </row>
    <row r="33">
      <c r="A33" s="4" t="inlineStr">
        <is>
          <t>Results Member [Member] | Financial Assets Held For Trading [Member] | Derivatives [Member] | Favourable Hypothesis [Member]</t>
        </is>
      </c>
    </row>
    <row r="34">
      <c r="A34" s="3" t="inlineStr">
        <is>
          <t>Sensitivity Analysis Assets Line Items</t>
        </is>
      </c>
    </row>
    <row r="35">
      <c r="A35" s="4" t="inlineStr">
        <is>
          <t>Tier 3 Financial Instruments</t>
        </is>
      </c>
      <c r="B35" s="5" t="n">
        <v>3000000</v>
      </c>
    </row>
    <row r="36">
      <c r="A36" s="4" t="inlineStr">
        <is>
          <t>Results Member [Member] | Financial Assets Held For Trading [Member] | Derivatives [Member] | Desfavourable Hypothesis [Member]</t>
        </is>
      </c>
    </row>
    <row r="37">
      <c r="A37" s="3" t="inlineStr">
        <is>
          <t>Sensitivity Analysis Assets Line Items</t>
        </is>
      </c>
    </row>
    <row r="38">
      <c r="A38" s="4" t="inlineStr">
        <is>
          <t>Tier 3 Financial Instruments</t>
        </is>
      </c>
      <c r="B38" s="5" t="n">
        <v>-3000000</v>
      </c>
    </row>
    <row r="39">
      <c r="A39" s="4" t="inlineStr">
        <is>
          <t>Results Member [Member] | Non Trading Financial Assets Mandatorily At Fair Value Through Profit Or Loss [Member] | Favourable Hypothesis [Member]</t>
        </is>
      </c>
    </row>
    <row r="40">
      <c r="A40" s="3" t="inlineStr">
        <is>
          <t>Sensitivity Analysis Assets Line Items</t>
        </is>
      </c>
    </row>
    <row r="41">
      <c r="A41" s="4" t="inlineStr">
        <is>
          <t>Tier 3 Financial Instruments</t>
        </is>
      </c>
      <c r="B41" s="5" t="n">
        <v>229000000</v>
      </c>
    </row>
    <row r="42">
      <c r="A42" s="4" t="inlineStr">
        <is>
          <t>Results Member [Member] | Non Trading Financial Assets Mandatorily At Fair Value Through Profit Or Loss [Member] | Desfavourable Hypothesis [Member]</t>
        </is>
      </c>
    </row>
    <row r="43">
      <c r="A43" s="3" t="inlineStr">
        <is>
          <t>Sensitivity Analysis Assets Line Items</t>
        </is>
      </c>
    </row>
    <row r="44">
      <c r="A44" s="4" t="inlineStr">
        <is>
          <t>Tier 3 Financial Instruments</t>
        </is>
      </c>
      <c r="B44" s="5" t="n">
        <v>-60000000</v>
      </c>
    </row>
    <row r="45">
      <c r="A45" s="4" t="inlineStr">
        <is>
          <t>Results Member [Member] | Non Trading Financial Assets Mandatorily At Fair Value Through Profit Or Loss [Member] | Loans and receivables [Member] | Favourable Hypothesis [Member]</t>
        </is>
      </c>
    </row>
    <row r="46">
      <c r="A46" s="3" t="inlineStr">
        <is>
          <t>Sensitivity Analysis Assets Line Items</t>
        </is>
      </c>
    </row>
    <row r="47">
      <c r="A47" s="4" t="inlineStr">
        <is>
          <t>Tier 3 Financial Instruments</t>
        </is>
      </c>
      <c r="B47" s="5" t="n">
        <v>204000000</v>
      </c>
    </row>
    <row r="48">
      <c r="A48" s="4" t="inlineStr">
        <is>
          <t>Results Member [Member] | Non Trading Financial Assets Mandatorily At Fair Value Through Profit Or Loss [Member] | Loans and receivables [Member] | Desfavourable Hypothesis [Member]</t>
        </is>
      </c>
    </row>
    <row r="49">
      <c r="A49" s="3" t="inlineStr">
        <is>
          <t>Sensitivity Analysis Assets Line Items</t>
        </is>
      </c>
    </row>
    <row r="50">
      <c r="A50" s="4" t="inlineStr">
        <is>
          <t>Tier 3 Financial Instruments</t>
        </is>
      </c>
      <c r="B50" s="5" t="n">
        <v>-29000000</v>
      </c>
    </row>
    <row r="51">
      <c r="A51" s="4" t="inlineStr">
        <is>
          <t>Results Member [Member] | Non Trading Financial Assets Mandatorily At Fair Value Through Profit Or Loss [Member] | Debt Securities [Member] | Favourable Hypothesis [Member]</t>
        </is>
      </c>
    </row>
    <row r="52">
      <c r="A52" s="3" t="inlineStr">
        <is>
          <t>Sensitivity Analysis Assets Line Items</t>
        </is>
      </c>
    </row>
    <row r="53">
      <c r="A53" s="4" t="inlineStr">
        <is>
          <t>Tier 3 Financial Instruments</t>
        </is>
      </c>
      <c r="B53" s="5" t="n">
        <v>15000000</v>
      </c>
    </row>
    <row r="54">
      <c r="A54" s="4" t="inlineStr">
        <is>
          <t>Results Member [Member] | Non Trading Financial Assets Mandatorily At Fair Value Through Profit Or Loss [Member] | Debt Securities [Member] | Desfavourable Hypothesis [Member]</t>
        </is>
      </c>
    </row>
    <row r="55">
      <c r="A55" s="3" t="inlineStr">
        <is>
          <t>Sensitivity Analysis Assets Line Items</t>
        </is>
      </c>
    </row>
    <row r="56">
      <c r="A56" s="4" t="inlineStr">
        <is>
          <t>Tier 3 Financial Instruments</t>
        </is>
      </c>
      <c r="B56" s="5" t="n">
        <v>-15000000</v>
      </c>
    </row>
    <row r="57">
      <c r="A57" s="4" t="inlineStr">
        <is>
          <t>Results Member [Member] | Non Trading Financial Assets Mandatorily At Fair Value Through Profit Or Loss [Member] | Equity instruments [Member] | Favourable Hypothesis [Member]</t>
        </is>
      </c>
    </row>
    <row r="58">
      <c r="A58" s="3" t="inlineStr">
        <is>
          <t>Sensitivity Analysis Assets Line Items</t>
        </is>
      </c>
    </row>
    <row r="59">
      <c r="A59" s="4" t="inlineStr">
        <is>
          <t>Tier 3 Financial Instruments</t>
        </is>
      </c>
      <c r="B59" s="5" t="n">
        <v>9000000</v>
      </c>
    </row>
    <row r="60">
      <c r="A60" s="4" t="inlineStr">
        <is>
          <t>Results Member [Member] | Non Trading Financial Assets Mandatorily At Fair Value Through Profit Or Loss [Member] | Equity instruments [Member] | Desfavourable Hypothesis [Member]</t>
        </is>
      </c>
    </row>
    <row r="61">
      <c r="A61" s="3" t="inlineStr">
        <is>
          <t>Sensitivity Analysis Assets Line Items</t>
        </is>
      </c>
    </row>
    <row r="62">
      <c r="A62" s="4" t="inlineStr">
        <is>
          <t>Tier 3 Financial Instruments</t>
        </is>
      </c>
      <c r="B62" s="5" t="n">
        <v>-16000000</v>
      </c>
    </row>
    <row r="63">
      <c r="A63" s="4" t="inlineStr">
        <is>
          <t>Results Member [Member] | Financial assets designated at fair value through profit or loss [Member] | Favourable Hypothesis [Member]</t>
        </is>
      </c>
    </row>
    <row r="64">
      <c r="A64" s="3" t="inlineStr">
        <is>
          <t>Sensitivity Analysis Assets Line Items</t>
        </is>
      </c>
    </row>
    <row r="65">
      <c r="A65" s="4" t="inlineStr">
        <is>
          <t>Tier 3 Financial Instruments</t>
        </is>
      </c>
      <c r="B65" s="5" t="n">
        <v>0</v>
      </c>
    </row>
    <row r="66">
      <c r="A66" s="4" t="inlineStr">
        <is>
          <t>Results Member [Member] | Financial assets designated at fair value through profit or loss [Member] | Desfavourable Hypothesis [Member]</t>
        </is>
      </c>
    </row>
    <row r="67">
      <c r="A67" s="3" t="inlineStr">
        <is>
          <t>Sensitivity Analysis Assets Line Items</t>
        </is>
      </c>
    </row>
    <row r="68">
      <c r="A68" s="4" t="inlineStr">
        <is>
          <t>Tier 3 Financial Instruments</t>
        </is>
      </c>
      <c r="B68" s="5" t="n">
        <v>0</v>
      </c>
    </row>
    <row r="69">
      <c r="A69" s="4" t="inlineStr">
        <is>
          <t>Results Member [Member] | Financial assets designated at fair value through other comprehensive income [Member] | Favourable Hypothesis [Member]</t>
        </is>
      </c>
    </row>
    <row r="70">
      <c r="A70" s="3" t="inlineStr">
        <is>
          <t>Sensitivity Analysis Assets Line Items</t>
        </is>
      </c>
    </row>
    <row r="71">
      <c r="A71" s="4" t="inlineStr">
        <is>
          <t>Tier 3 Financial Instruments</t>
        </is>
      </c>
      <c r="B71" s="5" t="n">
        <v>0</v>
      </c>
    </row>
    <row r="72">
      <c r="A72" s="4" t="inlineStr">
        <is>
          <t>Results Member [Member] | Financial assets designated at fair value through other comprehensive income [Member] | Desfavourable Hypothesis [Member]</t>
        </is>
      </c>
    </row>
    <row r="73">
      <c r="A73" s="3" t="inlineStr">
        <is>
          <t>Sensitivity Analysis Assets Line Items</t>
        </is>
      </c>
    </row>
    <row r="74">
      <c r="A74" s="4" t="inlineStr">
        <is>
          <t>Tier 3 Financial Instruments</t>
        </is>
      </c>
      <c r="B74" s="5" t="n">
        <v>0</v>
      </c>
    </row>
    <row r="75">
      <c r="A75" s="4" t="inlineStr">
        <is>
          <t>Other Comprehensive Impact [Member] | Favourable Hypothesis [Member]</t>
        </is>
      </c>
    </row>
    <row r="76">
      <c r="A76" s="3" t="inlineStr">
        <is>
          <t>Sensitivity Analysis Assets Line Items</t>
        </is>
      </c>
    </row>
    <row r="77">
      <c r="A77" s="4" t="inlineStr">
        <is>
          <t>Tier 3 Financial Instruments</t>
        </is>
      </c>
      <c r="B77" s="5" t="n">
        <v>22000000</v>
      </c>
    </row>
    <row r="78">
      <c r="A78" s="4" t="inlineStr">
        <is>
          <t>Other Comprehensive Impact [Member] | Desfavourable Hypothesis [Member]</t>
        </is>
      </c>
    </row>
    <row r="79">
      <c r="A79" s="3" t="inlineStr">
        <is>
          <t>Sensitivity Analysis Assets Line Items</t>
        </is>
      </c>
    </row>
    <row r="80">
      <c r="A80" s="4" t="inlineStr">
        <is>
          <t>Tier 3 Financial Instruments</t>
        </is>
      </c>
      <c r="B80" s="5" t="n">
        <v>-23000000</v>
      </c>
    </row>
    <row r="81">
      <c r="A81" s="4" t="inlineStr">
        <is>
          <t>Other Comprehensive Impact [Member] | Financial Assets Held For Trading [Member] | Favourable Hypothesis [Member]</t>
        </is>
      </c>
    </row>
    <row r="82">
      <c r="A82" s="3" t="inlineStr">
        <is>
          <t>Sensitivity Analysis Assets Line Items</t>
        </is>
      </c>
    </row>
    <row r="83">
      <c r="A83" s="4" t="inlineStr">
        <is>
          <t>Tier 3 Financial Instruments</t>
        </is>
      </c>
      <c r="B83" s="5" t="n">
        <v>0</v>
      </c>
    </row>
    <row r="84">
      <c r="A84" s="4" t="inlineStr">
        <is>
          <t>Other Comprehensive Impact [Member] | Financial Assets Held For Trading [Member] | Desfavourable Hypothesis [Member]</t>
        </is>
      </c>
    </row>
    <row r="85">
      <c r="A85" s="3" t="inlineStr">
        <is>
          <t>Sensitivity Analysis Assets Line Items</t>
        </is>
      </c>
    </row>
    <row r="86">
      <c r="A86" s="4" t="inlineStr">
        <is>
          <t>Tier 3 Financial Instruments</t>
        </is>
      </c>
      <c r="B86" s="5" t="n">
        <v>0</v>
      </c>
    </row>
    <row r="87">
      <c r="A87" s="4" t="inlineStr">
        <is>
          <t>Other Comprehensive Impact [Member] | Financial Assets Held For Trading [Member] | Loans and receivables [Member] | Favourable Hypothesis [Member]</t>
        </is>
      </c>
    </row>
    <row r="88">
      <c r="A88" s="3" t="inlineStr">
        <is>
          <t>Sensitivity Analysis Assets Line Items</t>
        </is>
      </c>
    </row>
    <row r="89">
      <c r="A89" s="4" t="inlineStr">
        <is>
          <t>Tier 3 Financial Instruments</t>
        </is>
      </c>
      <c r="B89" s="5" t="n">
        <v>0</v>
      </c>
    </row>
    <row r="90">
      <c r="A90" s="4" t="inlineStr">
        <is>
          <t>Other Comprehensive Impact [Member] | Financial Assets Held For Trading [Member] | Loans and receivables [Member] | Desfavourable Hypothesis [Member]</t>
        </is>
      </c>
    </row>
    <row r="91">
      <c r="A91" s="3" t="inlineStr">
        <is>
          <t>Sensitivity Analysis Assets Line Items</t>
        </is>
      </c>
    </row>
    <row r="92">
      <c r="A92" s="4" t="inlineStr">
        <is>
          <t>Tier 3 Financial Instruments</t>
        </is>
      </c>
      <c r="B92" s="5" t="n">
        <v>0</v>
      </c>
    </row>
    <row r="93">
      <c r="A93" s="4" t="inlineStr">
        <is>
          <t>Other Comprehensive Impact [Member] | Financial Assets Held For Trading [Member] | Debt Securities [Member] | Favourable Hypothesis [Member]</t>
        </is>
      </c>
    </row>
    <row r="94">
      <c r="A94" s="3" t="inlineStr">
        <is>
          <t>Sensitivity Analysis Assets Line Items</t>
        </is>
      </c>
    </row>
    <row r="95">
      <c r="A95" s="4" t="inlineStr">
        <is>
          <t>Tier 3 Financial Instruments</t>
        </is>
      </c>
      <c r="B95" s="5" t="n">
        <v>0</v>
      </c>
    </row>
    <row r="96">
      <c r="A96" s="4" t="inlineStr">
        <is>
          <t>Other Comprehensive Impact [Member] | Financial Assets Held For Trading [Member] | Debt Securities [Member] | Desfavourable Hypothesis [Member]</t>
        </is>
      </c>
    </row>
    <row r="97">
      <c r="A97" s="3" t="inlineStr">
        <is>
          <t>Sensitivity Analysis Assets Line Items</t>
        </is>
      </c>
    </row>
    <row r="98">
      <c r="A98" s="4" t="inlineStr">
        <is>
          <t>Tier 3 Financial Instruments</t>
        </is>
      </c>
      <c r="B98" s="5" t="n">
        <v>0</v>
      </c>
    </row>
    <row r="99">
      <c r="A99" s="4" t="inlineStr">
        <is>
          <t>Other Comprehensive Impact [Member] | Financial Assets Held For Trading [Member] | Equity instruments [Member] | Favourable Hypothesis [Member]</t>
        </is>
      </c>
    </row>
    <row r="100">
      <c r="A100" s="3" t="inlineStr">
        <is>
          <t>Sensitivity Analysis Assets Line Items</t>
        </is>
      </c>
    </row>
    <row r="101">
      <c r="A101" s="4" t="inlineStr">
        <is>
          <t>Tier 3 Financial Instruments</t>
        </is>
      </c>
      <c r="B101" s="5" t="n">
        <v>0</v>
      </c>
    </row>
    <row r="102">
      <c r="A102" s="4" t="inlineStr">
        <is>
          <t>Other Comprehensive Impact [Member] | Financial Assets Held For Trading [Member] | Equity instruments [Member] | Desfavourable Hypothesis [Member]</t>
        </is>
      </c>
    </row>
    <row r="103">
      <c r="A103" s="3" t="inlineStr">
        <is>
          <t>Sensitivity Analysis Assets Line Items</t>
        </is>
      </c>
    </row>
    <row r="104">
      <c r="A104" s="4" t="inlineStr">
        <is>
          <t>Tier 3 Financial Instruments</t>
        </is>
      </c>
      <c r="B104" s="5" t="n">
        <v>0</v>
      </c>
    </row>
    <row r="105">
      <c r="A105" s="4" t="inlineStr">
        <is>
          <t>Other Comprehensive Impact [Member] | Financial Assets Held For Trading [Member] | Derivatives [Member] | Favourable Hypothesis [Member]</t>
        </is>
      </c>
    </row>
    <row r="106">
      <c r="A106" s="3" t="inlineStr">
        <is>
          <t>Sensitivity Analysis Assets Line Items</t>
        </is>
      </c>
    </row>
    <row r="107">
      <c r="A107" s="4" t="inlineStr">
        <is>
          <t>Tier 3 Financial Instruments</t>
        </is>
      </c>
      <c r="B107" s="5" t="n">
        <v>0</v>
      </c>
    </row>
    <row r="108">
      <c r="A108" s="4" t="inlineStr">
        <is>
          <t>Other Comprehensive Impact [Member] | Financial Assets Held For Trading [Member] | Derivatives [Member] | Desfavourable Hypothesis [Member]</t>
        </is>
      </c>
    </row>
    <row r="109">
      <c r="A109" s="3" t="inlineStr">
        <is>
          <t>Sensitivity Analysis Assets Line Items</t>
        </is>
      </c>
    </row>
    <row r="110">
      <c r="A110" s="4" t="inlineStr">
        <is>
          <t>Tier 3 Financial Instruments</t>
        </is>
      </c>
      <c r="B110" s="5" t="n">
        <v>0</v>
      </c>
    </row>
    <row r="111">
      <c r="A111" s="4" t="inlineStr">
        <is>
          <t>Other Comprehensive Impact [Member] | Non Trading Financial Assets Mandatorily At Fair Value Through Profit Or Loss [Member] | Favourable Hypothesis [Member]</t>
        </is>
      </c>
    </row>
    <row r="112">
      <c r="A112" s="3" t="inlineStr">
        <is>
          <t>Sensitivity Analysis Assets Line Items</t>
        </is>
      </c>
    </row>
    <row r="113">
      <c r="A113" s="4" t="inlineStr">
        <is>
          <t>Tier 3 Financial Instruments</t>
        </is>
      </c>
      <c r="B113" s="5" t="n">
        <v>0</v>
      </c>
    </row>
    <row r="114">
      <c r="A114" s="4" t="inlineStr">
        <is>
          <t>Other Comprehensive Impact [Member] | Non Trading Financial Assets Mandatorily At Fair Value Through Profit Or Loss [Member] | Desfavourable Hypothesis [Member]</t>
        </is>
      </c>
    </row>
    <row r="115">
      <c r="A115" s="3" t="inlineStr">
        <is>
          <t>Sensitivity Analysis Assets Line Items</t>
        </is>
      </c>
    </row>
    <row r="116">
      <c r="A116" s="4" t="inlineStr">
        <is>
          <t>Tier 3 Financial Instruments</t>
        </is>
      </c>
      <c r="B116" s="5" t="n">
        <v>0</v>
      </c>
    </row>
    <row r="117">
      <c r="A117" s="4" t="inlineStr">
        <is>
          <t>Other Comprehensive Impact [Member] | Non Trading Financial Assets Mandatorily At Fair Value Through Profit Or Loss [Member] | Loans and receivables [Member] | Favourable Hypothesis [Member]</t>
        </is>
      </c>
    </row>
    <row r="118">
      <c r="A118" s="3" t="inlineStr">
        <is>
          <t>Sensitivity Analysis Assets Line Items</t>
        </is>
      </c>
    </row>
    <row r="119">
      <c r="A119" s="4" t="inlineStr">
        <is>
          <t>Tier 3 Financial Instruments</t>
        </is>
      </c>
      <c r="B119" s="5" t="n">
        <v>0</v>
      </c>
    </row>
    <row r="120">
      <c r="A120" s="4" t="inlineStr">
        <is>
          <t>Other Comprehensive Impact [Member] | Non Trading Financial Assets Mandatorily At Fair Value Through Profit Or Loss [Member] | Loans and receivables [Member] | Desfavourable Hypothesis [Member]</t>
        </is>
      </c>
    </row>
    <row r="121">
      <c r="A121" s="3" t="inlineStr">
        <is>
          <t>Sensitivity Analysis Assets Line Items</t>
        </is>
      </c>
    </row>
    <row r="122">
      <c r="A122" s="4" t="inlineStr">
        <is>
          <t>Tier 3 Financial Instruments</t>
        </is>
      </c>
      <c r="B122" s="5" t="n">
        <v>0</v>
      </c>
    </row>
    <row r="123">
      <c r="A123" s="4" t="inlineStr">
        <is>
          <t>Other Comprehensive Impact [Member] | Non Trading Financial Assets Mandatorily At Fair Value Through Profit Or Loss [Member] | Debt Securities [Member] | Favourable Hypothesis [Member]</t>
        </is>
      </c>
    </row>
    <row r="124">
      <c r="A124" s="3" t="inlineStr">
        <is>
          <t>Sensitivity Analysis Assets Line Items</t>
        </is>
      </c>
    </row>
    <row r="125">
      <c r="A125" s="4" t="inlineStr">
        <is>
          <t>Tier 3 Financial Instruments</t>
        </is>
      </c>
      <c r="B125" s="5" t="n">
        <v>0</v>
      </c>
    </row>
    <row r="126">
      <c r="A126" s="4" t="inlineStr">
        <is>
          <t>Other Comprehensive Impact [Member] | Non Trading Financial Assets Mandatorily At Fair Value Through Profit Or Loss [Member] | Debt Securities [Member] | Desfavourable Hypothesis [Member]</t>
        </is>
      </c>
    </row>
    <row r="127">
      <c r="A127" s="3" t="inlineStr">
        <is>
          <t>Sensitivity Analysis Assets Line Items</t>
        </is>
      </c>
    </row>
    <row r="128">
      <c r="A128" s="4" t="inlineStr">
        <is>
          <t>Tier 3 Financial Instruments</t>
        </is>
      </c>
      <c r="B128" s="5" t="n">
        <v>0</v>
      </c>
    </row>
    <row r="129">
      <c r="A129" s="4" t="inlineStr">
        <is>
          <t>Other Comprehensive Impact [Member] | Non Trading Financial Assets Mandatorily At Fair Value Through Profit Or Loss [Member] | Equity instruments [Member] | Favourable Hypothesis [Member]</t>
        </is>
      </c>
    </row>
    <row r="130">
      <c r="A130" s="3" t="inlineStr">
        <is>
          <t>Sensitivity Analysis Assets Line Items</t>
        </is>
      </c>
    </row>
    <row r="131">
      <c r="A131" s="4" t="inlineStr">
        <is>
          <t>Tier 3 Financial Instruments</t>
        </is>
      </c>
      <c r="B131" s="5" t="n">
        <v>0</v>
      </c>
    </row>
    <row r="132">
      <c r="A132" s="4" t="inlineStr">
        <is>
          <t>Other Comprehensive Impact [Member] | Non Trading Financial Assets Mandatorily At Fair Value Through Profit Or Loss [Member] | Equity instruments [Member] | Desfavourable Hypothesis [Member]</t>
        </is>
      </c>
    </row>
    <row r="133">
      <c r="A133" s="3" t="inlineStr">
        <is>
          <t>Sensitivity Analysis Assets Line Items</t>
        </is>
      </c>
    </row>
    <row r="134">
      <c r="A134" s="4" t="inlineStr">
        <is>
          <t>Tier 3 Financial Instruments</t>
        </is>
      </c>
      <c r="B134" s="5" t="n">
        <v>0</v>
      </c>
    </row>
    <row r="135">
      <c r="A135" s="4" t="inlineStr">
        <is>
          <t>Other Comprehensive Impact [Member] | Financial assets designated at fair value through profit or loss [Member] | Favourable Hypothesis [Member]</t>
        </is>
      </c>
    </row>
    <row r="136">
      <c r="A136" s="3" t="inlineStr">
        <is>
          <t>Sensitivity Analysis Assets Line Items</t>
        </is>
      </c>
    </row>
    <row r="137">
      <c r="A137" s="4" t="inlineStr">
        <is>
          <t>Tier 3 Financial Instruments</t>
        </is>
      </c>
      <c r="B137" s="5" t="n">
        <v>0</v>
      </c>
    </row>
    <row r="138">
      <c r="A138" s="4" t="inlineStr">
        <is>
          <t>Other Comprehensive Impact [Member] | Financial assets designated at fair value through profit or loss [Member] | Desfavourable Hypothesis [Member]</t>
        </is>
      </c>
    </row>
    <row r="139">
      <c r="A139" s="3" t="inlineStr">
        <is>
          <t>Sensitivity Analysis Assets Line Items</t>
        </is>
      </c>
    </row>
    <row r="140">
      <c r="A140" s="4" t="inlineStr">
        <is>
          <t>Tier 3 Financial Instruments</t>
        </is>
      </c>
      <c r="B140" s="5" t="n">
        <v>0</v>
      </c>
    </row>
    <row r="141">
      <c r="A141" s="4" t="inlineStr">
        <is>
          <t>Other Comprehensive Impact [Member] | Financial assets designated at fair value through other comprehensive income [Member] | Favourable Hypothesis [Member]</t>
        </is>
      </c>
    </row>
    <row r="142">
      <c r="A142" s="3" t="inlineStr">
        <is>
          <t>Sensitivity Analysis Assets Line Items</t>
        </is>
      </c>
    </row>
    <row r="143">
      <c r="A143" s="4" t="inlineStr">
        <is>
          <t>Tier 3 Financial Instruments</t>
        </is>
      </c>
      <c r="B143" s="5" t="n">
        <v>22000000</v>
      </c>
    </row>
    <row r="144">
      <c r="A144" s="4" t="inlineStr">
        <is>
          <t>Other Comprehensive Impact [Member] | Financial assets designated at fair value through other comprehensive income [Member] | Desfavourable Hypothesis [Member]</t>
        </is>
      </c>
    </row>
    <row r="145">
      <c r="A145" s="3" t="inlineStr">
        <is>
          <t>Sensitivity Analysis Assets Line Items</t>
        </is>
      </c>
    </row>
    <row r="146">
      <c r="A146" s="4" t="inlineStr">
        <is>
          <t>Tier 3 Financial Instruments</t>
        </is>
      </c>
      <c r="B146" s="6" t="n">
        <v>-23000000</v>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8 - Fair Value - Fair Value Of Financial Instruments Amortised Cost - Instruments Carried At Cost - Assets (Details) - EUR (€)</t>
        </is>
      </c>
      <c r="B1" s="2" t="inlineStr">
        <is>
          <t>Dec. 31, 2020</t>
        </is>
      </c>
      <c r="C1" s="2" t="inlineStr">
        <is>
          <t>Dec. 31, 2019</t>
        </is>
      </c>
      <c r="D1" s="2" t="inlineStr">
        <is>
          <t>Dec. 31, 2018</t>
        </is>
      </c>
    </row>
    <row r="2">
      <c r="A2" s="3" t="inlineStr">
        <is>
          <t>Disclosure Of Fair Value Measurement Of Assets Line Items</t>
        </is>
      </c>
    </row>
    <row r="3">
      <c r="A3" s="4" t="inlineStr">
        <is>
          <t>Contributed To Consolidated Group Assets</t>
        </is>
      </c>
      <c r="B3" s="6" t="n">
        <v>736176000000</v>
      </c>
      <c r="C3" s="6" t="n">
        <v>697737000000</v>
      </c>
      <c r="D3" s="6" t="n">
        <v>675675000000</v>
      </c>
    </row>
    <row r="4">
      <c r="A4" s="4" t="inlineStr">
        <is>
          <t>Cash cash balances at central banks and other demand deposits [Member] | Level 1 Of Fair Value Hierarchy Member</t>
        </is>
      </c>
    </row>
    <row r="5">
      <c r="A5" s="3" t="inlineStr">
        <is>
          <t>Disclosure Of Fair Value Measurement Of Assets Line Items</t>
        </is>
      </c>
    </row>
    <row r="6">
      <c r="A6" s="4" t="inlineStr">
        <is>
          <t>Contributed To Consolidated Group Assets</t>
        </is>
      </c>
      <c r="B6" s="5" t="n">
        <v>65355000000</v>
      </c>
      <c r="C6" s="5" t="n">
        <v>44111000000</v>
      </c>
      <c r="D6" s="5" t="n">
        <v>58024000000</v>
      </c>
    </row>
    <row r="7">
      <c r="A7" s="4" t="inlineStr">
        <is>
          <t>Cash cash balances at central banks and other demand deposits [Member] | Level 2 Of Fair Value Hierarchy Member</t>
        </is>
      </c>
    </row>
    <row r="8">
      <c r="A8" s="3" t="inlineStr">
        <is>
          <t>Disclosure Of Fair Value Measurement Of Assets Line Items</t>
        </is>
      </c>
    </row>
    <row r="9">
      <c r="A9" s="4" t="inlineStr">
        <is>
          <t>Contributed To Consolidated Group Assets</t>
        </is>
      </c>
      <c r="B9" s="5" t="n">
        <v>0</v>
      </c>
      <c r="C9" s="5" t="n">
        <v>0</v>
      </c>
      <c r="D9" s="5" t="n">
        <v>0</v>
      </c>
    </row>
    <row r="10">
      <c r="A10" s="4" t="inlineStr">
        <is>
          <t>Cash cash balances at central banks and other demand deposits [Member] | Level 3 Of Fair Value Hierarchy Member</t>
        </is>
      </c>
    </row>
    <row r="11">
      <c r="A11" s="3" t="inlineStr">
        <is>
          <t>Disclosure Of Fair Value Measurement Of Assets Line Items</t>
        </is>
      </c>
    </row>
    <row r="12">
      <c r="A12" s="4" t="inlineStr">
        <is>
          <t>Contributed To Consolidated Group Assets</t>
        </is>
      </c>
      <c r="B12" s="5" t="n">
        <v>165000000</v>
      </c>
      <c r="C12" s="5" t="n">
        <v>192000000</v>
      </c>
      <c r="D12" s="5" t="n">
        <v>172000000</v>
      </c>
    </row>
    <row r="13">
      <c r="A13" s="4" t="inlineStr">
        <is>
          <t>Financial Assets at amortized cost [Member] | Level 1 Of Fair Value Hierarchy Member</t>
        </is>
      </c>
    </row>
    <row r="14">
      <c r="A14" s="3" t="inlineStr">
        <is>
          <t>Disclosure Of Fair Value Measurement Of Assets Line Items</t>
        </is>
      </c>
    </row>
    <row r="15">
      <c r="A15" s="4" t="inlineStr">
        <is>
          <t>Contributed To Consolidated Group Assets</t>
        </is>
      </c>
      <c r="B15" s="5" t="n">
        <v>35196000000</v>
      </c>
      <c r="C15" s="5" t="n">
        <v>29391000000</v>
      </c>
      <c r="D15" s="5" t="n">
        <v>21419000000</v>
      </c>
    </row>
    <row r="16">
      <c r="A16" s="4" t="inlineStr">
        <is>
          <t>Financial Assets at amortized cost [Member] | Level 2 Of Fair Value Hierarchy Member</t>
        </is>
      </c>
    </row>
    <row r="17">
      <c r="A17" s="3" t="inlineStr">
        <is>
          <t>Disclosure Of Fair Value Measurement Of Assets Line Items</t>
        </is>
      </c>
    </row>
    <row r="18">
      <c r="A18" s="4" t="inlineStr">
        <is>
          <t>Contributed To Consolidated Group Assets</t>
        </is>
      </c>
      <c r="B18" s="5" t="n">
        <v>15066000000</v>
      </c>
      <c r="C18" s="5" t="n">
        <v>217279000000</v>
      </c>
      <c r="D18" s="5" t="n">
        <v>204619000000</v>
      </c>
    </row>
    <row r="19">
      <c r="A19" s="4" t="inlineStr">
        <is>
          <t>Financial Assets at amortized cost [Member] | Level 3 Of Fair Value Hierarchy Member</t>
        </is>
      </c>
    </row>
    <row r="20">
      <c r="A20" s="3" t="inlineStr">
        <is>
          <t>Disclosure Of Fair Value Measurement Of Assets Line Items</t>
        </is>
      </c>
    </row>
    <row r="21">
      <c r="A21" s="4" t="inlineStr">
        <is>
          <t>Contributed To Consolidated Group Assets</t>
        </is>
      </c>
      <c r="B21" s="6" t="n">
        <v>324005000000</v>
      </c>
      <c r="C21" s="6" t="n">
        <v>196119000000</v>
      </c>
      <c r="D21" s="6" t="n">
        <v>19381900000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8 - Fair Value - Fair Value Of Financial Instruments Amortised Cost - Instruments Carried At Cost - Liabilities (Details) - EUR (€)</t>
        </is>
      </c>
      <c r="B1" s="2" t="inlineStr">
        <is>
          <t>Dec. 31, 2020</t>
        </is>
      </c>
      <c r="C1" s="2" t="inlineStr">
        <is>
          <t>Dec. 31, 2019</t>
        </is>
      </c>
      <c r="D1" s="2" t="inlineStr">
        <is>
          <t>Dec. 31, 2018</t>
        </is>
      </c>
    </row>
    <row r="2">
      <c r="A2" s="3" t="inlineStr">
        <is>
          <t>Disclosure Of Fair Value Measurement Of Liabilities Line Items</t>
        </is>
      </c>
    </row>
    <row r="3">
      <c r="A3" s="4" t="inlineStr">
        <is>
          <t>Liabilities</t>
        </is>
      </c>
      <c r="B3" s="6" t="n">
        <v>686156000000</v>
      </c>
      <c r="C3" s="6" t="n">
        <v>642812000000</v>
      </c>
      <c r="D3" s="6" t="n">
        <v>622801000000</v>
      </c>
    </row>
    <row r="4">
      <c r="A4" s="4" t="inlineStr">
        <is>
          <t>Financial liabilities at amortized cost [Member] | Level 1 Of Fair Value Hierarchy Member</t>
        </is>
      </c>
    </row>
    <row r="5">
      <c r="A5" s="3" t="inlineStr">
        <is>
          <t>Disclosure Of Fair Value Measurement Of Liabilities Line Items</t>
        </is>
      </c>
    </row>
    <row r="6">
      <c r="A6" s="4" t="inlineStr">
        <is>
          <t>Liabilities</t>
        </is>
      </c>
      <c r="B6" s="5" t="n">
        <v>90839000000</v>
      </c>
      <c r="C6" s="5" t="n">
        <v>67229000000</v>
      </c>
      <c r="D6" s="5" t="n">
        <v>58225000000</v>
      </c>
    </row>
    <row r="7">
      <c r="A7" s="4" t="inlineStr">
        <is>
          <t>Financial liabilities at amortized cost [Member] | Level 2 Of Fair Value Hierarchy Member</t>
        </is>
      </c>
    </row>
    <row r="8">
      <c r="A8" s="3" t="inlineStr">
        <is>
          <t>Disclosure Of Fair Value Measurement Of Liabilities Line Items</t>
        </is>
      </c>
    </row>
    <row r="9">
      <c r="A9" s="4" t="inlineStr">
        <is>
          <t>Liabilities</t>
        </is>
      </c>
      <c r="B9" s="5" t="n">
        <v>255278000000</v>
      </c>
      <c r="C9" s="5" t="n">
        <v>289599000000</v>
      </c>
      <c r="D9" s="5" t="n">
        <v>269128000000</v>
      </c>
    </row>
    <row r="10">
      <c r="A10" s="4" t="inlineStr">
        <is>
          <t>Financial liabilities at amortized cost [Member] | Level 3 Of Fair Value Hierarchy Member</t>
        </is>
      </c>
    </row>
    <row r="11">
      <c r="A11" s="3" t="inlineStr">
        <is>
          <t>Disclosure Of Fair Value Measurement Of Liabilities Line Items</t>
        </is>
      </c>
    </row>
    <row r="12">
      <c r="A12" s="4" t="inlineStr">
        <is>
          <t>Liabilities</t>
        </is>
      </c>
      <c r="B12" s="6" t="n">
        <v>144889000000</v>
      </c>
      <c r="C12" s="6" t="n">
        <v>159082000000</v>
      </c>
      <c r="D12" s="6" t="n">
        <v>182948000000</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57" customWidth="1" min="2" max="2"/>
    <col width="17" customWidth="1" min="3" max="3"/>
    <col width="17" customWidth="1" min="4" max="4"/>
  </cols>
  <sheetData>
    <row r="1">
      <c r="A1" s="1" t="inlineStr">
        <is>
          <t>Note 8 - Fair Value - Fair Value Instruments Carried At Cost - Main Valuation Techniques - Assets (Details) - EUR (€)</t>
        </is>
      </c>
      <c r="B1" s="2" t="inlineStr">
        <is>
          <t>12 Months Ended</t>
        </is>
      </c>
    </row>
    <row r="2">
      <c r="B2" s="2" t="inlineStr">
        <is>
          <t>Dec. 31, 2020</t>
        </is>
      </c>
      <c r="C2" s="2" t="inlineStr">
        <is>
          <t>Dec. 31, 2019</t>
        </is>
      </c>
      <c r="D2" s="2" t="inlineStr">
        <is>
          <t>Dec. 31, 2018</t>
        </is>
      </c>
    </row>
    <row r="3">
      <c r="A3" s="3" t="inlineStr">
        <is>
          <t>Disclosure Of Fair Value Instruments Carried At Cost Main Valuation Techniques Assets Line Items</t>
        </is>
      </c>
    </row>
    <row r="4">
      <c r="A4" s="4" t="inlineStr">
        <is>
          <t>Contributed To Consolidated Group Assets</t>
        </is>
      </c>
      <c r="B4" s="6" t="n">
        <v>736176000000</v>
      </c>
      <c r="C4" s="6" t="n">
        <v>697737000000</v>
      </c>
      <c r="D4" s="6" t="n">
        <v>675675000000</v>
      </c>
    </row>
    <row r="5">
      <c r="A5" s="4" t="inlineStr">
        <is>
          <t>Level 2 Of Fair Value Hierarchy Member | Financial Assets At Amortised Cost Member</t>
        </is>
      </c>
    </row>
    <row r="6">
      <c r="A6" s="3" t="inlineStr">
        <is>
          <t>Disclosure Of Fair Value Instruments Carried At Cost Main Valuation Techniques Assets Line Items</t>
        </is>
      </c>
    </row>
    <row r="7">
      <c r="A7" s="4" t="inlineStr">
        <is>
          <t>Contributed To Consolidated Group Assets</t>
        </is>
      </c>
      <c r="B7" s="5" t="n">
        <v>15066000000</v>
      </c>
      <c r="C7" s="5" t="n">
        <v>217279000000</v>
      </c>
      <c r="D7" s="5" t="n">
        <v>204619000000</v>
      </c>
    </row>
    <row r="8">
      <c r="A8" s="4" t="inlineStr">
        <is>
          <t>Level 2 Of Fair Value Hierarchy Member | Financial Assets At Amortised Cost Member | Central Banks [Member]</t>
        </is>
      </c>
    </row>
    <row r="9">
      <c r="A9" s="3" t="inlineStr">
        <is>
          <t>Disclosure Of Fair Value Instruments Carried At Cost Main Valuation Techniques Assets Line Items</t>
        </is>
      </c>
    </row>
    <row r="10">
      <c r="A10" s="4" t="inlineStr">
        <is>
          <t>Contributed To Consolidated Group Assets</t>
        </is>
      </c>
      <c r="B10" s="5" t="n">
        <v>0</v>
      </c>
      <c r="C10" s="5" t="n">
        <v>0</v>
      </c>
      <c r="D10" s="5" t="n">
        <v>0</v>
      </c>
    </row>
    <row r="11">
      <c r="A11" s="4" t="inlineStr">
        <is>
          <t>Level 2 Of Fair Value Hierarchy Member | Financial Assets At Amortised Cost Member | Loans And Advances To Credit Institutions [Member]</t>
        </is>
      </c>
    </row>
    <row r="12">
      <c r="A12" s="3" t="inlineStr">
        <is>
          <t>Disclosure Of Fair Value Instruments Carried At Cost Main Valuation Techniques Assets Line Items</t>
        </is>
      </c>
    </row>
    <row r="13">
      <c r="A13" s="4" t="inlineStr">
        <is>
          <t>Contributed To Consolidated Group Assets</t>
        </is>
      </c>
      <c r="B13" s="5" t="n">
        <v>1883000000</v>
      </c>
      <c r="C13" s="5" t="n">
        <v>9049000000</v>
      </c>
      <c r="D13" s="5" t="n">
        <v>4934000000</v>
      </c>
    </row>
    <row r="14">
      <c r="A14" s="4" t="inlineStr">
        <is>
          <t>Level 2 Of Fair Value Hierarchy Member | Financial Assets At Amortised Cost Member | Customers [Member]</t>
        </is>
      </c>
    </row>
    <row r="15">
      <c r="A15" s="3" t="inlineStr">
        <is>
          <t>Disclosure Of Fair Value Instruments Carried At Cost Main Valuation Techniques Assets Line Items</t>
        </is>
      </c>
    </row>
    <row r="16">
      <c r="A16" s="4" t="inlineStr">
        <is>
          <t>Contributed To Consolidated Group Assets</t>
        </is>
      </c>
      <c r="B16" s="5" t="n">
        <v>3904000000</v>
      </c>
      <c r="C16" s="5" t="n">
        <v>194897000000</v>
      </c>
      <c r="D16" s="5" t="n">
        <v>190666000000</v>
      </c>
    </row>
    <row r="17">
      <c r="A17" s="4" t="inlineStr">
        <is>
          <t>Level 2 Of Fair Value Hierarchy Member | Financial Assets At Amortised Cost Member | Debt Securities [Member]</t>
        </is>
      </c>
    </row>
    <row r="18">
      <c r="A18" s="3" t="inlineStr">
        <is>
          <t>Disclosure Of Fair Value Instruments Carried At Cost Main Valuation Techniques Assets Line Items</t>
        </is>
      </c>
    </row>
    <row r="19">
      <c r="A19" s="4" t="inlineStr">
        <is>
          <t>Contributed To Consolidated Group Assets</t>
        </is>
      </c>
      <c r="B19" s="5" t="n">
        <v>9279000000</v>
      </c>
      <c r="C19" s="5" t="n">
        <v>13333000000</v>
      </c>
      <c r="D19" s="5" t="n">
        <v>9019000000</v>
      </c>
    </row>
    <row r="20">
      <c r="A20" s="4" t="inlineStr">
        <is>
          <t>Level 3 Of Fair Value Hierarchy Member | Financial Assets At Amortised Cost Member</t>
        </is>
      </c>
    </row>
    <row r="21">
      <c r="A21" s="3" t="inlineStr">
        <is>
          <t>Disclosure Of Fair Value Instruments Carried At Cost Main Valuation Techniques Assets Line Items</t>
        </is>
      </c>
    </row>
    <row r="22">
      <c r="A22" s="4" t="inlineStr">
        <is>
          <t>Contributed To Consolidated Group Assets</t>
        </is>
      </c>
      <c r="B22" s="5" t="n">
        <v>324005000000</v>
      </c>
      <c r="C22" s="5" t="n">
        <v>196119000000</v>
      </c>
      <c r="D22" s="5" t="n">
        <v>193819000000</v>
      </c>
    </row>
    <row r="23">
      <c r="A23" s="4" t="inlineStr">
        <is>
          <t>Level 3 Of Fair Value Hierarchy Member | Financial Assets At Amortised Cost Member | Central Banks [Member]</t>
        </is>
      </c>
    </row>
    <row r="24">
      <c r="A24" s="3" t="inlineStr">
        <is>
          <t>Disclosure Of Fair Value Instruments Carried At Cost Main Valuation Techniques Assets Line Items</t>
        </is>
      </c>
    </row>
    <row r="25">
      <c r="A25" s="4" t="inlineStr">
        <is>
          <t>Contributed To Consolidated Group Assets</t>
        </is>
      </c>
      <c r="B25" s="5" t="n">
        <v>0</v>
      </c>
      <c r="C25" s="5" t="n">
        <v>2000000</v>
      </c>
      <c r="D25" s="5" t="n">
        <v>1000000</v>
      </c>
    </row>
    <row r="26">
      <c r="A26" s="4" t="inlineStr">
        <is>
          <t>Level 3 Of Fair Value Hierarchy Member | Financial Assets At Amortised Cost Member | Loans And Advances To Credit Institutions [Member]</t>
        </is>
      </c>
    </row>
    <row r="27">
      <c r="A27" s="3" t="inlineStr">
        <is>
          <t>Disclosure Of Fair Value Instruments Carried At Cost Main Valuation Techniques Assets Line Items</t>
        </is>
      </c>
    </row>
    <row r="28">
      <c r="A28" s="4" t="inlineStr">
        <is>
          <t>Contributed To Consolidated Group Assets</t>
        </is>
      </c>
      <c r="B28" s="5" t="n">
        <v>12641000000</v>
      </c>
      <c r="C28" s="5" t="n">
        <v>4628000000</v>
      </c>
      <c r="D28" s="5" t="n">
        <v>4291000000</v>
      </c>
    </row>
    <row r="29">
      <c r="A29" s="4" t="inlineStr">
        <is>
          <t>Level 3 Of Fair Value Hierarchy Member | Financial Assets At Amortised Cost Member | Customers [Member]</t>
        </is>
      </c>
    </row>
    <row r="30">
      <c r="A30" s="3" t="inlineStr">
        <is>
          <t>Disclosure Of Fair Value Instruments Carried At Cost Main Valuation Techniques Assets Line Items</t>
        </is>
      </c>
    </row>
    <row r="31">
      <c r="A31" s="4" t="inlineStr">
        <is>
          <t>Contributed To Consolidated Group Assets</t>
        </is>
      </c>
      <c r="B31" s="5" t="n">
        <v>310924000000</v>
      </c>
      <c r="C31" s="5" t="n">
        <v>190144000000</v>
      </c>
      <c r="D31" s="5" t="n">
        <v>183645000000</v>
      </c>
    </row>
    <row r="32">
      <c r="A32" s="4" t="inlineStr">
        <is>
          <t>Level 3 Of Fair Value Hierarchy Member | Financial Assets At Amortised Cost Member | Debt Securities [Member]</t>
        </is>
      </c>
    </row>
    <row r="33">
      <c r="A33" s="3" t="inlineStr">
        <is>
          <t>Disclosure Of Fair Value Instruments Carried At Cost Main Valuation Techniques Assets Line Items</t>
        </is>
      </c>
    </row>
    <row r="34">
      <c r="A34" s="4" t="inlineStr">
        <is>
          <t>Contributed To Consolidated Group Assets</t>
        </is>
      </c>
      <c r="B34" s="6" t="n">
        <v>440000000</v>
      </c>
      <c r="C34" s="6" t="n">
        <v>1345000000</v>
      </c>
      <c r="D34" s="6" t="n">
        <v>5881000000</v>
      </c>
    </row>
    <row r="35">
      <c r="A35" s="4" t="inlineStr">
        <is>
          <t>Valuation Techniques Used Liabilities | Financial Assets At Amortised Cost Member</t>
        </is>
      </c>
    </row>
    <row r="36">
      <c r="A36" s="3" t="inlineStr">
        <is>
          <t>Disclosure Of Fair Value Instruments Carried At Cost Main Valuation Techniques Assets Line Items</t>
        </is>
      </c>
    </row>
    <row r="37">
      <c r="A37" s="4" t="inlineStr">
        <is>
          <t>Financial Instruments Valuation Methods Assets</t>
        </is>
      </c>
      <c r="B37" s="4" t="inlineStr">
        <is>
          <t>Present-value method
(Discounted future cash flows)</t>
        </is>
      </c>
    </row>
    <row r="38">
      <c r="A38" s="4" t="inlineStr">
        <is>
          <t>Inputs Used | Financial Assets At Amortised Cost Member | Central Banks [Member]</t>
        </is>
      </c>
    </row>
    <row r="39">
      <c r="A39" s="3" t="inlineStr">
        <is>
          <t>Disclosure Of Fair Value Instruments Carried At Cost Main Valuation Techniques Assets Line Items</t>
        </is>
      </c>
    </row>
    <row r="40">
      <c r="A40" s="4" t="inlineStr">
        <is>
          <t>MainInputsUsedInFinancialInstrumentsAssets</t>
        </is>
      </c>
      <c r="B40" s="4" t="inlineStr">
        <is>
          <t>- Credit spread
- Prepayment rates
- Interest rate yield</t>
        </is>
      </c>
    </row>
    <row r="41">
      <c r="A41" s="4" t="inlineStr">
        <is>
          <t>Inputs Used | Financial Assets At Amortised Cost Member | Loans And Advances To Credit Institutions [Member]</t>
        </is>
      </c>
    </row>
    <row r="42">
      <c r="A42" s="3" t="inlineStr">
        <is>
          <t>Disclosure Of Fair Value Instruments Carried At Cost Main Valuation Techniques Assets Line Items</t>
        </is>
      </c>
    </row>
    <row r="43">
      <c r="A43" s="4" t="inlineStr">
        <is>
          <t>MainInputsUsedInFinancialInstrumentsAssets</t>
        </is>
      </c>
      <c r="B43" s="4" t="inlineStr">
        <is>
          <t>- Credit spread
- Prepayment rates
- Interest rate yield</t>
        </is>
      </c>
    </row>
    <row r="44">
      <c r="A44" s="4" t="inlineStr">
        <is>
          <t>Inputs Used | Financial Assets At Amortised Cost Member | Customers [Member]</t>
        </is>
      </c>
    </row>
    <row r="45">
      <c r="A45" s="3" t="inlineStr">
        <is>
          <t>Disclosure Of Fair Value Instruments Carried At Cost Main Valuation Techniques Assets Line Items</t>
        </is>
      </c>
    </row>
    <row r="46">
      <c r="A46" s="4" t="inlineStr">
        <is>
          <t>MainInputsUsedInFinancialInstrumentsAssets</t>
        </is>
      </c>
      <c r="B46" s="4" t="inlineStr">
        <is>
          <t>- Credit spread
- Prepayment rates
- Interest rate yield</t>
        </is>
      </c>
    </row>
    <row r="47">
      <c r="A47" s="4" t="inlineStr">
        <is>
          <t>Inputs Used | Financial Assets At Amortised Cost Member | Debt Securities [Member]</t>
        </is>
      </c>
    </row>
    <row r="48">
      <c r="A48" s="3" t="inlineStr">
        <is>
          <t>Disclosure Of Fair Value Instruments Carried At Cost Main Valuation Techniques Assets Line Items</t>
        </is>
      </c>
    </row>
    <row r="49">
      <c r="A49" s="4" t="inlineStr">
        <is>
          <t>MainInputsUsedInFinancialInstrumentsAssets</t>
        </is>
      </c>
      <c r="B49" s="4" t="inlineStr">
        <is>
          <t>- Credit spread
- Interest rate yield</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64" customWidth="1" min="2" max="2"/>
    <col width="17" customWidth="1" min="3" max="3"/>
    <col width="17" customWidth="1" min="4" max="4"/>
  </cols>
  <sheetData>
    <row r="1">
      <c r="A1" s="1" t="inlineStr">
        <is>
          <t>Nota 8 - Fair Value Instruments Carried At Cost - Main Valuation Techniques - Liabilities (Details) - EUR (€)</t>
        </is>
      </c>
      <c r="B1" s="2" t="inlineStr">
        <is>
          <t>12 Months Ended</t>
        </is>
      </c>
    </row>
    <row r="2">
      <c r="B2" s="2" t="inlineStr">
        <is>
          <t>Dec. 31, 2020</t>
        </is>
      </c>
      <c r="C2" s="2" t="inlineStr">
        <is>
          <t>Dec. 31, 2019</t>
        </is>
      </c>
      <c r="D2" s="2" t="inlineStr">
        <is>
          <t>Dec. 31, 2018</t>
        </is>
      </c>
    </row>
    <row r="3">
      <c r="A3" s="3" t="inlineStr">
        <is>
          <t>Disclosure Of Fair Value Instruments Carried At Cost Main Valuation Techniques Liabilities Line Items</t>
        </is>
      </c>
    </row>
    <row r="4">
      <c r="A4" s="4" t="inlineStr">
        <is>
          <t>Liabilities</t>
        </is>
      </c>
      <c r="B4" s="6" t="n">
        <v>686156000000</v>
      </c>
      <c r="C4" s="6" t="n">
        <v>642812000000</v>
      </c>
      <c r="D4" s="6" t="n">
        <v>622801000000</v>
      </c>
    </row>
    <row r="5">
      <c r="A5" s="4" t="inlineStr">
        <is>
          <t>Level 2 Of Fair Value Hierarchy Member | Financial liabilities at amortized cost [Member]</t>
        </is>
      </c>
    </row>
    <row r="6">
      <c r="A6" s="3" t="inlineStr">
        <is>
          <t>Disclosure Of Fair Value Instruments Carried At Cost Main Valuation Techniques Liabilities Line Items</t>
        </is>
      </c>
    </row>
    <row r="7">
      <c r="A7" s="4" t="inlineStr">
        <is>
          <t>Liabilities</t>
        </is>
      </c>
      <c r="B7" s="5" t="n">
        <v>255278000000</v>
      </c>
      <c r="C7" s="5" t="n">
        <v>289599000000</v>
      </c>
      <c r="D7" s="5" t="n">
        <v>269128000000</v>
      </c>
    </row>
    <row r="8">
      <c r="A8" s="4" t="inlineStr">
        <is>
          <t>Level 2 Of Fair Value Hierarchy Member | Financial liabilities at amortized cost [Member] | Central Banks [Member]</t>
        </is>
      </c>
    </row>
    <row r="9">
      <c r="A9" s="3" t="inlineStr">
        <is>
          <t>Disclosure Of Fair Value Instruments Carried At Cost Main Valuation Techniques Liabilities Line Items</t>
        </is>
      </c>
    </row>
    <row r="10">
      <c r="A10" s="4" t="inlineStr">
        <is>
          <t>Liabilities</t>
        </is>
      </c>
      <c r="B10" s="5" t="n">
        <v>0</v>
      </c>
      <c r="C10" s="5" t="n">
        <v>129000000</v>
      </c>
      <c r="D10" s="5" t="n">
        <v>196000000</v>
      </c>
    </row>
    <row r="11">
      <c r="A11" s="4" t="inlineStr">
        <is>
          <t>Level 2 Of Fair Value Hierarchy Member | Financial liabilities at amortized cost [Member] | Credit Institutions [Member]</t>
        </is>
      </c>
    </row>
    <row r="12">
      <c r="A12" s="3" t="inlineStr">
        <is>
          <t>Disclosure Of Fair Value Instruments Carried At Cost Main Valuation Techniques Liabilities Line Items</t>
        </is>
      </c>
    </row>
    <row r="13">
      <c r="A13" s="4" t="inlineStr">
        <is>
          <t>Liabilities</t>
        </is>
      </c>
      <c r="B13" s="5" t="n">
        <v>22914000000</v>
      </c>
      <c r="C13" s="5" t="n">
        <v>21575000000</v>
      </c>
      <c r="D13" s="5" t="n">
        <v>22281000000</v>
      </c>
    </row>
    <row r="14">
      <c r="A14" s="4" t="inlineStr">
        <is>
          <t>Level 2 Of Fair Value Hierarchy Member | Financial liabilities at amortized cost [Member] | Customers [Member]</t>
        </is>
      </c>
    </row>
    <row r="15">
      <c r="A15" s="3" t="inlineStr">
        <is>
          <t>Disclosure Of Fair Value Instruments Carried At Cost Main Valuation Techniques Liabilities Line Items</t>
        </is>
      </c>
    </row>
    <row r="16">
      <c r="A16" s="4" t="inlineStr">
        <is>
          <t>Liabilities</t>
        </is>
      </c>
      <c r="B16" s="5" t="n">
        <v>210097000000</v>
      </c>
      <c r="C16" s="5" t="n">
        <v>245720000000</v>
      </c>
      <c r="D16" s="5" t="n">
        <v>240547000000</v>
      </c>
    </row>
    <row r="17">
      <c r="A17" s="4" t="inlineStr">
        <is>
          <t>Level 2 Of Fair Value Hierarchy Member | Financial liabilities at amortized cost [Member] | Debt Securities Issued [Member]</t>
        </is>
      </c>
    </row>
    <row r="18">
      <c r="A18" s="3" t="inlineStr">
        <is>
          <t>Disclosure Of Fair Value Instruments Carried At Cost Main Valuation Techniques Liabilities Line Items</t>
        </is>
      </c>
    </row>
    <row r="19">
      <c r="A19" s="4" t="inlineStr">
        <is>
          <t>Liabilities</t>
        </is>
      </c>
      <c r="B19" s="5" t="n">
        <v>14413000000</v>
      </c>
      <c r="C19" s="5" t="n">
        <v>14194000000</v>
      </c>
      <c r="D19" s="5" t="n">
        <v>6104000000</v>
      </c>
    </row>
    <row r="20">
      <c r="A20" s="4" t="inlineStr">
        <is>
          <t>Level 2 Of Fair Value Hierarchy Member | Financial liabilities at amortized cost [Member] | Other Financial Liabilities Domain [Member]</t>
        </is>
      </c>
    </row>
    <row r="21">
      <c r="A21" s="3" t="inlineStr">
        <is>
          <t>Disclosure Of Fair Value Instruments Carried At Cost Main Valuation Techniques Liabilities Line Items</t>
        </is>
      </c>
    </row>
    <row r="22">
      <c r="A22" s="4" t="inlineStr">
        <is>
          <t>Liabilities</t>
        </is>
      </c>
      <c r="B22" s="5" t="n">
        <v>7854000000</v>
      </c>
      <c r="C22" s="5" t="n">
        <v>7981000000</v>
      </c>
      <c r="D22" s="5" t="n">
        <v>0</v>
      </c>
    </row>
    <row r="23">
      <c r="A23" s="4" t="inlineStr">
        <is>
          <t>Level 3 Of Fair Value Hierarchy Member | Financial liabilities at amortized cost [Member]</t>
        </is>
      </c>
    </row>
    <row r="24">
      <c r="A24" s="3" t="inlineStr">
        <is>
          <t>Disclosure Of Fair Value Instruments Carried At Cost Main Valuation Techniques Liabilities Line Items</t>
        </is>
      </c>
    </row>
    <row r="25">
      <c r="A25" s="4" t="inlineStr">
        <is>
          <t>Liabilities</t>
        </is>
      </c>
      <c r="B25" s="5" t="n">
        <v>144889000000</v>
      </c>
      <c r="C25" s="5" t="n">
        <v>159082000000</v>
      </c>
      <c r="D25" s="5" t="n">
        <v>182948000000</v>
      </c>
    </row>
    <row r="26">
      <c r="A26" s="4" t="inlineStr">
        <is>
          <t>Level 3 Of Fair Value Hierarchy Member | Financial liabilities at amortized cost [Member] | Central Banks [Member]</t>
        </is>
      </c>
    </row>
    <row r="27">
      <c r="A27" s="3" t="inlineStr">
        <is>
          <t>Disclosure Of Fair Value Instruments Carried At Cost Main Valuation Techniques Liabilities Line Items</t>
        </is>
      </c>
    </row>
    <row r="28">
      <c r="A28" s="4" t="inlineStr">
        <is>
          <t>Liabilities</t>
        </is>
      </c>
      <c r="B28" s="5" t="n">
        <v>207000000</v>
      </c>
      <c r="C28" s="5" t="n">
        <v>0</v>
      </c>
      <c r="D28" s="5" t="n">
        <v>0</v>
      </c>
    </row>
    <row r="29">
      <c r="A29" s="4" t="inlineStr">
        <is>
          <t>Level 3 Of Fair Value Hierarchy Member | Financial liabilities at amortized cost [Member] | Credit Institutions [Member]</t>
        </is>
      </c>
    </row>
    <row r="30">
      <c r="A30" s="3" t="inlineStr">
        <is>
          <t>Disclosure Of Fair Value Instruments Carried At Cost Main Valuation Techniques Liabilities Line Items</t>
        </is>
      </c>
    </row>
    <row r="31">
      <c r="A31" s="4" t="inlineStr">
        <is>
          <t>Liabilities</t>
        </is>
      </c>
      <c r="B31" s="5" t="n">
        <v>4633000000</v>
      </c>
      <c r="C31" s="5" t="n">
        <v>6831000000</v>
      </c>
      <c r="D31" s="5" t="n">
        <v>9852000000</v>
      </c>
    </row>
    <row r="32">
      <c r="A32" s="4" t="inlineStr">
        <is>
          <t>Level 3 Of Fair Value Hierarchy Member | Financial liabilities at amortized cost [Member] | Customers [Member]</t>
        </is>
      </c>
    </row>
    <row r="33">
      <c r="A33" s="3" t="inlineStr">
        <is>
          <t>Disclosure Of Fair Value Instruments Carried At Cost Main Valuation Techniques Liabilities Line Items</t>
        </is>
      </c>
    </row>
    <row r="34">
      <c r="A34" s="4" t="inlineStr">
        <is>
          <t>Liabilities</t>
        </is>
      </c>
      <c r="B34" s="5" t="n">
        <v>129525000000</v>
      </c>
      <c r="C34" s="5" t="n">
        <v>135514000000</v>
      </c>
      <c r="D34" s="5" t="n">
        <v>135270000000</v>
      </c>
    </row>
    <row r="35">
      <c r="A35" s="4" t="inlineStr">
        <is>
          <t>Level 3 Of Fair Value Hierarchy Member | Financial liabilities at amortized cost [Member] | Debt Securities Issued [Member]</t>
        </is>
      </c>
    </row>
    <row r="36">
      <c r="A36" s="3" t="inlineStr">
        <is>
          <t>Disclosure Of Fair Value Instruments Carried At Cost Main Valuation Techniques Liabilities Line Items</t>
        </is>
      </c>
    </row>
    <row r="37">
      <c r="A37" s="4" t="inlineStr">
        <is>
          <t>Liabilities</t>
        </is>
      </c>
      <c r="B37" s="5" t="n">
        <v>4848000000</v>
      </c>
      <c r="C37" s="5" t="n">
        <v>11133000000</v>
      </c>
      <c r="D37" s="5" t="n">
        <v>25096000000</v>
      </c>
    </row>
    <row r="38">
      <c r="A38" s="4" t="inlineStr">
        <is>
          <t>Level 3 Of Fair Value Hierarchy Member | Financial liabilities at amortized cost [Member] | Other Financial Liabilities Domain [Member]</t>
        </is>
      </c>
    </row>
    <row r="39">
      <c r="A39" s="3" t="inlineStr">
        <is>
          <t>Disclosure Of Fair Value Instruments Carried At Cost Main Valuation Techniques Liabilities Line Items</t>
        </is>
      </c>
    </row>
    <row r="40">
      <c r="A40" s="4" t="inlineStr">
        <is>
          <t>Liabilities</t>
        </is>
      </c>
      <c r="B40" s="6" t="n">
        <v>5676000000</v>
      </c>
      <c r="C40" s="6" t="n">
        <v>5604000000</v>
      </c>
      <c r="D40" s="6" t="n">
        <v>12730000000</v>
      </c>
    </row>
    <row r="41">
      <c r="A41" s="4" t="inlineStr">
        <is>
          <t>Valuation Techniques Used Liabilities | Financial liabilities at amortized cost [Member]</t>
        </is>
      </c>
    </row>
    <row r="42">
      <c r="A42" s="3" t="inlineStr">
        <is>
          <t>Disclosure Of Fair Value Instruments Carried At Cost Main Valuation Techniques Liabilities Line Items</t>
        </is>
      </c>
    </row>
    <row r="43">
      <c r="A43" s="4" t="inlineStr">
        <is>
          <t>Financial Instruments Valuation Methods Liabilities</t>
        </is>
      </c>
      <c r="B43" s="4" t="inlineStr">
        <is>
          <t>Present-value method
(Discounted future cash flows)</t>
        </is>
      </c>
    </row>
    <row r="44">
      <c r="A44" s="4" t="inlineStr">
        <is>
          <t>Principal Inputs Used Liabilities | Financial liabilities at amortized cost [Member]</t>
        </is>
      </c>
    </row>
    <row r="45">
      <c r="A45" s="3" t="inlineStr">
        <is>
          <t>Disclosure Of Fair Value Instruments Carried At Cost Main Valuation Techniques Liabilities Line Items</t>
        </is>
      </c>
    </row>
    <row r="46">
      <c r="A46" s="4" t="inlineStr">
        <is>
          <t>Main Inputs Used In Financial Instruments Liabilities</t>
        </is>
      </c>
      <c r="B46" s="4" t="inlineStr">
        <is>
          <t>- Issuer´s credit risk
- Prepayment rates
- Interest rate yield</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Note 9 - Cash, Cash equivalents in central banks and other demand deposits and Financial liabilities measured at amortized cost - Cash, Cash equivalents in central banks and other demand deposits (Details) - EUR (€)</t>
        </is>
      </c>
      <c r="C1" s="2" t="inlineStr">
        <is>
          <t>Dec. 31, 2020</t>
        </is>
      </c>
      <c r="D1" s="2" t="inlineStr">
        <is>
          <t>Dec. 31, 2019</t>
        </is>
      </c>
      <c r="E1" s="2" t="inlineStr">
        <is>
          <t>Dec. 31, 2018</t>
        </is>
      </c>
    </row>
    <row r="2">
      <c r="A2" s="3" t="inlineStr">
        <is>
          <t>Cash, Cash balances at central banks and other demand deposits and Financial liabilities measured at amortized cost Line Items</t>
        </is>
      </c>
    </row>
    <row r="3">
      <c r="A3" s="4" t="inlineStr">
        <is>
          <t>BBVA Cash Balance Available To The Date</t>
        </is>
      </c>
      <c r="C3" s="6" t="n">
        <v>65520000000</v>
      </c>
      <c r="D3" s="6" t="n">
        <v>44303000000</v>
      </c>
      <c r="E3" s="6" t="n">
        <v>58196000000</v>
      </c>
    </row>
    <row r="4">
      <c r="A4" s="4" t="inlineStr">
        <is>
          <t>Cash On Hand [Member]</t>
        </is>
      </c>
    </row>
    <row r="5">
      <c r="A5" s="3" t="inlineStr">
        <is>
          <t>Cash, Cash balances at central banks and other demand deposits and Financial liabilities measured at amortized cost Line Items</t>
        </is>
      </c>
    </row>
    <row r="6">
      <c r="A6" s="4" t="inlineStr">
        <is>
          <t>BBVA Cash Balance Available To The Date</t>
        </is>
      </c>
      <c r="C6" s="5" t="n">
        <v>6447000000</v>
      </c>
      <c r="D6" s="5" t="n">
        <v>7060000000</v>
      </c>
      <c r="E6" s="5" t="n">
        <v>6346000000</v>
      </c>
    </row>
    <row r="7">
      <c r="A7" s="4" t="inlineStr">
        <is>
          <t>Cash balances at central banks [Member]</t>
        </is>
      </c>
    </row>
    <row r="8">
      <c r="A8" s="3" t="inlineStr">
        <is>
          <t>Cash, Cash balances at central banks and other demand deposits and Financial liabilities measured at amortized cost Line Items</t>
        </is>
      </c>
    </row>
    <row r="9">
      <c r="A9" s="4" t="inlineStr">
        <is>
          <t>BBVA Cash Balance Available To The Date</t>
        </is>
      </c>
      <c r="B9" s="4" t="inlineStr">
        <is>
          <t>[1]</t>
        </is>
      </c>
      <c r="C9" s="5" t="n">
        <v>53079000000</v>
      </c>
      <c r="D9" s="5" t="n">
        <v>31755000000</v>
      </c>
      <c r="E9" s="5" t="n">
        <v>43880000000</v>
      </c>
    </row>
    <row r="10">
      <c r="A10" s="4" t="inlineStr">
        <is>
          <t>Other demand deposits [Member]</t>
        </is>
      </c>
    </row>
    <row r="11">
      <c r="A11" s="3" t="inlineStr">
        <is>
          <t>Cash, Cash balances at central banks and other demand deposits and Financial liabilities measured at amortized cost Line Items</t>
        </is>
      </c>
    </row>
    <row r="12">
      <c r="A12" s="4" t="inlineStr">
        <is>
          <t>BBVA Cash Balance Available To The Date</t>
        </is>
      </c>
      <c r="C12" s="5" t="n">
        <v>5994000000</v>
      </c>
      <c r="D12" s="5" t="n">
        <v>5488000000</v>
      </c>
      <c r="E12" s="5" t="n">
        <v>7970000000</v>
      </c>
    </row>
    <row r="13">
      <c r="A13" s="4" t="inlineStr">
        <is>
          <t>Total Member</t>
        </is>
      </c>
    </row>
    <row r="14">
      <c r="A14" s="3" t="inlineStr">
        <is>
          <t>Cash, Cash balances at central banks and other demand deposits and Financial liabilities measured at amortized cost Line Items</t>
        </is>
      </c>
    </row>
    <row r="15">
      <c r="A15" s="4" t="inlineStr">
        <is>
          <t>BBVA Cash Balance Available To The Date</t>
        </is>
      </c>
      <c r="C15" s="6" t="n">
        <v>65520000000</v>
      </c>
      <c r="D15" s="6" t="n">
        <v>44303000000</v>
      </c>
      <c r="E15" s="6" t="n">
        <v>58196000000</v>
      </c>
    </row>
    <row r="16"/>
    <row r="17">
      <c r="A17" s="4" t="inlineStr">
        <is>
          <t>[1]</t>
        </is>
      </c>
      <c r="B17" s="4" t="inlineStr">
        <is>
          <t>(*) The variation in 2020 is mainly due to an increase in balances of BBVA, S.A. at the Bank of Spain.</t>
        </is>
      </c>
    </row>
  </sheetData>
  <mergeCells count="3">
    <mergeCell ref="A1:B1"/>
    <mergeCell ref="A16:D16"/>
    <mergeCell ref="B17:D17"/>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s>
  <sheetData>
    <row r="1">
      <c r="A1" s="1" t="inlineStr">
        <is>
          <t>Note 10 - Financial assets and liabilities held for trading - Financial assets and liabilities held for trading (Details) - EUR (€)</t>
        </is>
      </c>
      <c r="C1" s="2" t="inlineStr">
        <is>
          <t>Dec. 31, 2020</t>
        </is>
      </c>
      <c r="D1" s="2" t="inlineStr">
        <is>
          <t>Dec. 31, 2019</t>
        </is>
      </c>
      <c r="E1" s="2" t="inlineStr">
        <is>
          <t>Dec. 31, 2018</t>
        </is>
      </c>
    </row>
    <row r="2">
      <c r="A2" s="3" t="inlineStr">
        <is>
          <t>Financial assets and liabilities held for trading Line Items</t>
        </is>
      </c>
    </row>
    <row r="3">
      <c r="A3" s="4" t="inlineStr">
        <is>
          <t>Financial Assets Held For Trading From Disposable Groups USA Statement</t>
        </is>
      </c>
      <c r="C3" s="6" t="n">
        <v>821000000</v>
      </c>
      <c r="D3" s="6" t="n">
        <v>513000000</v>
      </c>
      <c r="E3" s="6" t="n">
        <v>228000000</v>
      </c>
    </row>
    <row r="4">
      <c r="A4" s="4" t="inlineStr">
        <is>
          <t>Derivative financial assets held for trading</t>
        </is>
      </c>
      <c r="B4" s="4" t="inlineStr">
        <is>
          <t>[1]</t>
        </is>
      </c>
      <c r="C4" s="5" t="n">
        <v>40183000000</v>
      </c>
      <c r="D4" s="5" t="n">
        <v>32232000000</v>
      </c>
      <c r="E4" s="5" t="n">
        <v>29523000000</v>
      </c>
    </row>
    <row r="5">
      <c r="A5" s="4" t="inlineStr">
        <is>
          <t>Equity Instruments Held For Trading</t>
        </is>
      </c>
      <c r="C5" s="5" t="n">
        <v>11458000000</v>
      </c>
      <c r="D5" s="5" t="n">
        <v>8892000000</v>
      </c>
      <c r="E5" s="5" t="n">
        <v>5254000000</v>
      </c>
    </row>
    <row r="6">
      <c r="A6" s="4" t="inlineStr">
        <is>
          <t>Debt Instruments Held For Trading</t>
        </is>
      </c>
      <c r="C6" s="5" t="n">
        <v>23970000000</v>
      </c>
      <c r="D6" s="5" t="n">
        <v>26309000000</v>
      </c>
      <c r="E6" s="5" t="n">
        <v>25577000000</v>
      </c>
    </row>
    <row r="7">
      <c r="A7" s="4" t="inlineStr">
        <is>
          <t>Loans and receivables Held For Trading</t>
        </is>
      </c>
      <c r="C7" s="5" t="n">
        <v>32647000000</v>
      </c>
      <c r="D7" s="5" t="n">
        <v>34303000000</v>
      </c>
      <c r="E7" s="5" t="n">
        <v>28750000000</v>
      </c>
    </row>
    <row r="8">
      <c r="A8" s="4" t="inlineStr">
        <is>
          <t>Financial Assets Held For Trading</t>
        </is>
      </c>
      <c r="C8" s="5" t="n">
        <v>108257000000</v>
      </c>
      <c r="D8" s="5" t="n">
        <v>101735000000</v>
      </c>
      <c r="E8" s="5" t="n">
        <v>89103000000</v>
      </c>
    </row>
    <row r="9">
      <c r="A9" s="3" t="inlineStr">
        <is>
          <t>Financial Liabilities Held For Trading Abstract</t>
        </is>
      </c>
    </row>
    <row r="10">
      <c r="A10" s="4" t="inlineStr">
        <is>
          <t>Derivative financial liabilities, held for trading</t>
        </is>
      </c>
      <c r="B10" s="4" t="inlineStr">
        <is>
          <t>[1]</t>
        </is>
      </c>
      <c r="C10" s="5" t="n">
        <v>41680000000</v>
      </c>
      <c r="D10" s="5" t="n">
        <v>34066000000</v>
      </c>
      <c r="E10" s="5" t="n">
        <v>30801000000</v>
      </c>
    </row>
    <row r="11">
      <c r="A11" s="4" t="inlineStr">
        <is>
          <t>Short positions, held for trading</t>
        </is>
      </c>
      <c r="C11" s="5" t="n">
        <v>12312000000</v>
      </c>
      <c r="D11" s="5" t="n">
        <v>12249000000</v>
      </c>
      <c r="E11" s="5" t="n">
        <v>11025000000</v>
      </c>
    </row>
    <row r="12">
      <c r="A12" s="4" t="inlineStr">
        <is>
          <t>Deposits held for trading</t>
        </is>
      </c>
      <c r="C12" s="5" t="n">
        <v>32496000000</v>
      </c>
      <c r="D12" s="5" t="n">
        <v>42365000000</v>
      </c>
      <c r="E12" s="5" t="n">
        <v>37934000000</v>
      </c>
    </row>
    <row r="13">
      <c r="A13" s="4" t="inlineStr">
        <is>
          <t>Financial Liabilities Held For Trading</t>
        </is>
      </c>
      <c r="C13" s="5" t="n">
        <v>86488000000</v>
      </c>
      <c r="D13" s="5" t="n">
        <v>88680000000</v>
      </c>
      <c r="E13" s="5" t="n">
        <v>79761000000</v>
      </c>
    </row>
    <row r="14">
      <c r="A14" s="4" t="inlineStr">
        <is>
          <t>Credit Institutions [Member]</t>
        </is>
      </c>
    </row>
    <row r="15">
      <c r="A15" s="3" t="inlineStr">
        <is>
          <t>Financial assets and liabilities held for trading Line Items</t>
        </is>
      </c>
    </row>
    <row r="16">
      <c r="A16" s="4" t="inlineStr">
        <is>
          <t>Equity Instruments Held For Trading</t>
        </is>
      </c>
      <c r="C16" s="5" t="n">
        <v>633000000</v>
      </c>
      <c r="D16" s="5" t="n">
        <v>1037000000</v>
      </c>
      <c r="E16" s="5" t="n">
        <v>880000000</v>
      </c>
    </row>
    <row r="17">
      <c r="A17" s="4" t="inlineStr">
        <is>
          <t>Other [Member]</t>
        </is>
      </c>
    </row>
    <row r="18">
      <c r="A18" s="3" t="inlineStr">
        <is>
          <t>Financial assets and liabilities held for trading Line Items</t>
        </is>
      </c>
    </row>
    <row r="19">
      <c r="A19" s="4" t="inlineStr">
        <is>
          <t>Equity Instruments Held For Trading</t>
        </is>
      </c>
      <c r="C19" s="5" t="n">
        <v>10824000000</v>
      </c>
      <c r="D19" s="5" t="n">
        <v>7855000000</v>
      </c>
      <c r="E19" s="5" t="n">
        <v>4374000000</v>
      </c>
    </row>
    <row r="20">
      <c r="A20" s="4" t="inlineStr">
        <is>
          <t>Issued by central banks [Member]</t>
        </is>
      </c>
    </row>
    <row r="21">
      <c r="A21" s="3" t="inlineStr">
        <is>
          <t>Financial assets and liabilities held for trading Line Items</t>
        </is>
      </c>
    </row>
    <row r="22">
      <c r="A22" s="4" t="inlineStr">
        <is>
          <t>Debt Instruments Held For Trading</t>
        </is>
      </c>
      <c r="C22" s="5" t="n">
        <v>1011000000</v>
      </c>
      <c r="D22" s="5" t="n">
        <v>840000000</v>
      </c>
      <c r="E22" s="5" t="n">
        <v>1001000000</v>
      </c>
    </row>
    <row r="23">
      <c r="A23" s="4" t="inlineStr">
        <is>
          <t>Issued by public administration [Member]</t>
        </is>
      </c>
    </row>
    <row r="24">
      <c r="A24" s="3" t="inlineStr">
        <is>
          <t>Financial assets and liabilities held for trading Line Items</t>
        </is>
      </c>
    </row>
    <row r="25">
      <c r="A25" s="4" t="inlineStr">
        <is>
          <t>Debt Instruments Held For Trading</t>
        </is>
      </c>
      <c r="C25" s="5" t="n">
        <v>19942000000</v>
      </c>
      <c r="D25" s="5" t="n">
        <v>23918000000</v>
      </c>
      <c r="E25" s="5" t="n">
        <v>22950000000</v>
      </c>
    </row>
    <row r="26">
      <c r="A26" s="4" t="inlineStr">
        <is>
          <t>Issued by credit institutions [Member]</t>
        </is>
      </c>
    </row>
    <row r="27">
      <c r="A27" s="3" t="inlineStr">
        <is>
          <t>Financial assets and liabilities held for trading Line Items</t>
        </is>
      </c>
    </row>
    <row r="28">
      <c r="A28" s="4" t="inlineStr">
        <is>
          <t>Debt Instruments Held For Trading</t>
        </is>
      </c>
      <c r="C28" s="5" t="n">
        <v>1479000000</v>
      </c>
      <c r="D28" s="5" t="n">
        <v>679000000</v>
      </c>
      <c r="E28" s="5" t="n">
        <v>790000000</v>
      </c>
    </row>
    <row r="29">
      <c r="A29" s="4" t="inlineStr">
        <is>
          <t>Other debt instruments [Member]</t>
        </is>
      </c>
    </row>
    <row r="30">
      <c r="A30" s="3" t="inlineStr">
        <is>
          <t>Financial assets and liabilities held for trading Line Items</t>
        </is>
      </c>
    </row>
    <row r="31">
      <c r="A31" s="4" t="inlineStr">
        <is>
          <t>Debt Instruments Held For Trading</t>
        </is>
      </c>
      <c r="C31" s="5" t="n">
        <v>1538000000</v>
      </c>
      <c r="D31" s="5" t="n">
        <v>872000000</v>
      </c>
      <c r="E31" s="5" t="n">
        <v>836000000</v>
      </c>
    </row>
    <row r="32">
      <c r="A32" s="4" t="inlineStr">
        <is>
          <t>Loans And Advances To Central Banks [Member]</t>
        </is>
      </c>
    </row>
    <row r="33">
      <c r="A33" s="3" t="inlineStr">
        <is>
          <t>Financial assets and liabilities held for trading Line Items</t>
        </is>
      </c>
    </row>
    <row r="34">
      <c r="A34" s="4" t="inlineStr">
        <is>
          <t>Loans and receivables Held For Trading</t>
        </is>
      </c>
      <c r="C34" s="5" t="n">
        <v>53000000</v>
      </c>
      <c r="D34" s="5" t="n">
        <v>535000000</v>
      </c>
      <c r="E34" s="5" t="n">
        <v>2163000000</v>
      </c>
    </row>
    <row r="35">
      <c r="A35" s="4" t="inlineStr">
        <is>
          <t>Reverse Repurchase Central Banks [Member]</t>
        </is>
      </c>
    </row>
    <row r="36">
      <c r="A36" s="3" t="inlineStr">
        <is>
          <t>Financial assets and liabilities held for trading Line Items</t>
        </is>
      </c>
    </row>
    <row r="37">
      <c r="A37" s="4" t="inlineStr">
        <is>
          <t>Loans and receivables Held For Trading</t>
        </is>
      </c>
      <c r="B37" s="4" t="inlineStr">
        <is>
          <t>[2]</t>
        </is>
      </c>
      <c r="C37" s="5" t="n">
        <v>53000000</v>
      </c>
      <c r="D37" s="5" t="n">
        <v>535000000</v>
      </c>
      <c r="E37" s="5" t="n">
        <v>2163000000</v>
      </c>
    </row>
    <row r="38">
      <c r="A38" s="4" t="inlineStr">
        <is>
          <t>Loans And Advances To Credit Institutions [Member]</t>
        </is>
      </c>
    </row>
    <row r="39">
      <c r="A39" s="3" t="inlineStr">
        <is>
          <t>Financial assets and liabilities held for trading Line Items</t>
        </is>
      </c>
    </row>
    <row r="40">
      <c r="A40" s="4" t="inlineStr">
        <is>
          <t>Loans and receivables Held For Trading</t>
        </is>
      </c>
      <c r="C40" s="5" t="n">
        <v>20499000000</v>
      </c>
      <c r="D40" s="5" t="n">
        <v>21286000000</v>
      </c>
      <c r="E40" s="5" t="n">
        <v>14566000000</v>
      </c>
    </row>
    <row r="41">
      <c r="A41" s="4" t="inlineStr">
        <is>
          <t>Reverse Repurchase Credit Institutions [Member]</t>
        </is>
      </c>
    </row>
    <row r="42">
      <c r="A42" s="3" t="inlineStr">
        <is>
          <t>Financial assets and liabilities held for trading Line Items</t>
        </is>
      </c>
    </row>
    <row r="43">
      <c r="A43" s="4" t="inlineStr">
        <is>
          <t>Loans and receivables Held For Trading</t>
        </is>
      </c>
      <c r="B43" s="4" t="inlineStr">
        <is>
          <t>[2]</t>
        </is>
      </c>
      <c r="C43" s="5" t="n">
        <v>20491000000</v>
      </c>
      <c r="D43" s="5" t="n">
        <v>21219000000</v>
      </c>
      <c r="E43" s="5" t="n">
        <v>13305000000</v>
      </c>
    </row>
    <row r="44">
      <c r="A44" s="4" t="inlineStr">
        <is>
          <t>Loans and advances to Customers [Member]</t>
        </is>
      </c>
    </row>
    <row r="45">
      <c r="A45" s="3" t="inlineStr">
        <is>
          <t>Financial assets and liabilities held for trading Line Items</t>
        </is>
      </c>
    </row>
    <row r="46">
      <c r="A46" s="4" t="inlineStr">
        <is>
          <t>Loans and receivables Held For Trading</t>
        </is>
      </c>
      <c r="C46" s="5" t="n">
        <v>12095000000</v>
      </c>
      <c r="D46" s="5" t="n">
        <v>12482000000</v>
      </c>
      <c r="E46" s="5" t="n">
        <v>12021000000</v>
      </c>
    </row>
    <row r="47">
      <c r="A47" s="4" t="inlineStr">
        <is>
          <t>Reverse Repurchase Customers [Member]</t>
        </is>
      </c>
    </row>
    <row r="48">
      <c r="A48" s="3" t="inlineStr">
        <is>
          <t>Financial assets and liabilities held for trading Line Items</t>
        </is>
      </c>
    </row>
    <row r="49">
      <c r="A49" s="4" t="inlineStr">
        <is>
          <t>Loans and receivables Held For Trading</t>
        </is>
      </c>
      <c r="B49" s="4" t="inlineStr">
        <is>
          <t>[2]</t>
        </is>
      </c>
      <c r="C49" s="5" t="n">
        <v>11493000000</v>
      </c>
      <c r="D49" s="5" t="n">
        <v>12187000000</v>
      </c>
      <c r="E49" s="5" t="n">
        <v>11794000000</v>
      </c>
    </row>
    <row r="50">
      <c r="A50" s="4" t="inlineStr">
        <is>
          <t>Central Banks Deposits [Member]</t>
        </is>
      </c>
    </row>
    <row r="51">
      <c r="A51" s="3" t="inlineStr">
        <is>
          <t>Financial Liabilities Held For Trading Abstract</t>
        </is>
      </c>
    </row>
    <row r="52">
      <c r="A52" s="4" t="inlineStr">
        <is>
          <t>Short positions, held for trading</t>
        </is>
      </c>
      <c r="C52" s="5" t="n">
        <v>6277000000</v>
      </c>
      <c r="D52" s="5" t="n">
        <v>7635000000</v>
      </c>
      <c r="E52" s="5" t="n">
        <v>10511000000</v>
      </c>
    </row>
    <row r="53">
      <c r="A53" s="4" t="inlineStr">
        <is>
          <t>Reverse Agreement Central Banks [Member]</t>
        </is>
      </c>
    </row>
    <row r="54">
      <c r="A54" s="3" t="inlineStr">
        <is>
          <t>Financial Liabilities Held For Trading Abstract</t>
        </is>
      </c>
    </row>
    <row r="55">
      <c r="A55" s="4" t="inlineStr">
        <is>
          <t>Short positions, held for trading</t>
        </is>
      </c>
      <c r="B55" s="4" t="inlineStr">
        <is>
          <t>[2]</t>
        </is>
      </c>
      <c r="C55" s="5" t="n">
        <v>6277000000</v>
      </c>
      <c r="D55" s="5" t="n">
        <v>7635000000</v>
      </c>
      <c r="E55" s="5" t="n">
        <v>10511000000</v>
      </c>
    </row>
    <row r="56">
      <c r="A56" s="4" t="inlineStr">
        <is>
          <t>Credit Institutions Deposits [Member]</t>
        </is>
      </c>
    </row>
    <row r="57">
      <c r="A57" s="3" t="inlineStr">
        <is>
          <t>Financial Liabilities Held For Trading Abstract</t>
        </is>
      </c>
    </row>
    <row r="58">
      <c r="A58" s="4" t="inlineStr">
        <is>
          <t>Short positions, held for trading</t>
        </is>
      </c>
      <c r="C58" s="5" t="n">
        <v>16558000000</v>
      </c>
      <c r="D58" s="5" t="n">
        <v>24969000000</v>
      </c>
      <c r="E58" s="5" t="n">
        <v>15687000000</v>
      </c>
    </row>
    <row r="59">
      <c r="A59" s="4" t="inlineStr">
        <is>
          <t>Reverse Agreement Credit Institutions [Member]</t>
        </is>
      </c>
    </row>
    <row r="60">
      <c r="A60" s="3" t="inlineStr">
        <is>
          <t>Financial Liabilities Held For Trading Abstract</t>
        </is>
      </c>
    </row>
    <row r="61">
      <c r="A61" s="4" t="inlineStr">
        <is>
          <t>Short positions, held for trading</t>
        </is>
      </c>
      <c r="B61" s="4" t="inlineStr">
        <is>
          <t>[2]</t>
        </is>
      </c>
      <c r="C61" s="5" t="n">
        <v>16217000000</v>
      </c>
      <c r="D61" s="5" t="n">
        <v>24578000000</v>
      </c>
      <c r="E61" s="5" t="n">
        <v>14839000000</v>
      </c>
    </row>
    <row r="62">
      <c r="A62" s="4" t="inlineStr">
        <is>
          <t>Customers deposits [Member]</t>
        </is>
      </c>
    </row>
    <row r="63">
      <c r="A63" s="3" t="inlineStr">
        <is>
          <t>Financial Liabilities Held For Trading Abstract</t>
        </is>
      </c>
    </row>
    <row r="64">
      <c r="A64" s="4" t="inlineStr">
        <is>
          <t>Short positions, held for trading</t>
        </is>
      </c>
      <c r="C64" s="5" t="n">
        <v>9660000000</v>
      </c>
      <c r="D64" s="5" t="n">
        <v>9761000000</v>
      </c>
      <c r="E64" s="5" t="n">
        <v>11736000000</v>
      </c>
    </row>
    <row r="65">
      <c r="A65" s="4" t="inlineStr">
        <is>
          <t>Reverse Agreement Customers [Member]</t>
        </is>
      </c>
    </row>
    <row r="66">
      <c r="A66" s="3" t="inlineStr">
        <is>
          <t>Financial Liabilities Held For Trading Abstract</t>
        </is>
      </c>
    </row>
    <row r="67">
      <c r="A67" s="4" t="inlineStr">
        <is>
          <t>Short positions, held for trading</t>
        </is>
      </c>
      <c r="B67" s="4" t="inlineStr">
        <is>
          <t>[2]</t>
        </is>
      </c>
      <c r="C67" s="6" t="n">
        <v>9616000000</v>
      </c>
      <c r="D67" s="6" t="n">
        <v>9689000000</v>
      </c>
      <c r="E67" s="6" t="n">
        <v>11466000000</v>
      </c>
    </row>
    <row r="68"/>
    <row r="69">
      <c r="A69" s="4" t="inlineStr">
        <is>
          <t>[1]</t>
        </is>
      </c>
      <c r="B69" s="4" t="inlineStr">
        <is>
          <t>(*) The variation in 2020 is mainly due to the evolution of exchange rate derivatives at BBVA, S.A. The information for 2019 and 2018 has been subject to certain modifications related to the operation of non-significant cross currency swaps in order to improve comparability with the figures for 2020.</t>
        </is>
      </c>
    </row>
    <row r="70">
      <c r="A70" s="4" t="inlineStr">
        <is>
          <t>[2]</t>
        </is>
      </c>
      <c r="B70" s="4" t="inlineStr">
        <is>
          <t>(**) See Note 35.</t>
        </is>
      </c>
    </row>
  </sheetData>
  <mergeCells count="4">
    <mergeCell ref="A1:B1"/>
    <mergeCell ref="A68:D68"/>
    <mergeCell ref="B69:D69"/>
    <mergeCell ref="B70:D70"/>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 width="17" customWidth="1" min="5" max="5"/>
  </cols>
  <sheetData>
    <row r="1">
      <c r="A1" s="1" t="inlineStr">
        <is>
          <t>Note 10 - Financial assets and liabilities held for trading - Derivatives by type of risk  by product or by type of market (Details) - EUR (€)</t>
        </is>
      </c>
      <c r="C1" s="2" t="inlineStr">
        <is>
          <t>Dec. 31, 2020</t>
        </is>
      </c>
      <c r="D1" s="2" t="inlineStr">
        <is>
          <t>Dec. 31, 2019</t>
        </is>
      </c>
      <c r="E1" s="2" t="inlineStr">
        <is>
          <t>Dec. 31, 2018</t>
        </is>
      </c>
    </row>
    <row r="2">
      <c r="A2" s="3" t="inlineStr">
        <is>
          <t>Derivatives By Type Of Risk By Product Or By Type Of Market Line Items</t>
        </is>
      </c>
    </row>
    <row r="3">
      <c r="A3" s="4" t="inlineStr">
        <is>
          <t>Derivative financial assets held for trading</t>
        </is>
      </c>
      <c r="B3" s="4" t="inlineStr">
        <is>
          <t>[1]</t>
        </is>
      </c>
      <c r="C3" s="6" t="n">
        <v>40183000000</v>
      </c>
      <c r="D3" s="6" t="n">
        <v>32232000000</v>
      </c>
      <c r="E3" s="6" t="n">
        <v>29523000000</v>
      </c>
    </row>
    <row r="4">
      <c r="A4" s="4" t="inlineStr">
        <is>
          <t>Derivative financial liabilities, held for trading</t>
        </is>
      </c>
      <c r="B4" s="4" t="inlineStr">
        <is>
          <t>[1]</t>
        </is>
      </c>
      <c r="C4" s="5" t="n">
        <v>41680000000</v>
      </c>
      <c r="D4" s="5" t="n">
        <v>34066000000</v>
      </c>
      <c r="E4" s="5" t="n">
        <v>30801000000</v>
      </c>
    </row>
    <row r="5">
      <c r="A5" s="4" t="inlineStr">
        <is>
          <t>Notional Amount</t>
        </is>
      </c>
      <c r="C5" s="5" t="n">
        <v>3252066000000</v>
      </c>
      <c r="D5" s="5" t="n">
        <v>3024794000000</v>
      </c>
      <c r="E5" s="5" t="n">
        <v>2929371000000</v>
      </c>
    </row>
    <row r="6">
      <c r="A6" s="4" t="inlineStr">
        <is>
          <t>Interest Rate Risk Member</t>
        </is>
      </c>
    </row>
    <row r="7">
      <c r="A7" s="3" t="inlineStr">
        <is>
          <t>Derivatives By Type Of Risk By Product Or By Type Of Market Line Items</t>
        </is>
      </c>
    </row>
    <row r="8">
      <c r="A8" s="4" t="inlineStr">
        <is>
          <t>Derivative financial assets held for trading</t>
        </is>
      </c>
      <c r="C8" s="5" t="n">
        <v>26451000000</v>
      </c>
      <c r="D8" s="5" t="n">
        <v>21004000000</v>
      </c>
      <c r="E8" s="5" t="n">
        <v>18546000000</v>
      </c>
    </row>
    <row r="9">
      <c r="A9" s="4" t="inlineStr">
        <is>
          <t>Derivative financial liabilities, held for trading</t>
        </is>
      </c>
      <c r="C9" s="5" t="n">
        <v>26028000000</v>
      </c>
      <c r="D9" s="5" t="n">
        <v>20378000000</v>
      </c>
      <c r="E9" s="5" t="n">
        <v>18169000000</v>
      </c>
    </row>
    <row r="10">
      <c r="A10" s="4" t="inlineStr">
        <is>
          <t>Notional Amount</t>
        </is>
      </c>
      <c r="C10" s="5" t="n">
        <v>3252066000000</v>
      </c>
      <c r="D10" s="5" t="n">
        <v>3024794000000</v>
      </c>
      <c r="E10" s="5" t="n">
        <v>2929371000000</v>
      </c>
    </row>
    <row r="11">
      <c r="A11" s="4" t="inlineStr">
        <is>
          <t>Interest Rate Risk Member | OTC Options [Member]</t>
        </is>
      </c>
    </row>
    <row r="12">
      <c r="A12" s="3" t="inlineStr">
        <is>
          <t>Derivatives By Type Of Risk By Product Or By Type Of Market Line Items</t>
        </is>
      </c>
    </row>
    <row r="13">
      <c r="A13" s="4" t="inlineStr">
        <is>
          <t>Derivative financial assets held for trading</t>
        </is>
      </c>
      <c r="C13" s="5" t="n">
        <v>26447000000</v>
      </c>
      <c r="D13" s="5" t="n">
        <v>21004000000</v>
      </c>
      <c r="E13" s="5" t="n">
        <v>18546000000</v>
      </c>
    </row>
    <row r="14">
      <c r="A14" s="4" t="inlineStr">
        <is>
          <t>Derivative financial liabilities, held for trading</t>
        </is>
      </c>
      <c r="C14" s="5" t="n">
        <v>26020000000</v>
      </c>
      <c r="D14" s="5" t="n">
        <v>20377000000</v>
      </c>
      <c r="E14" s="5" t="n">
        <v>18169000000</v>
      </c>
    </row>
    <row r="15">
      <c r="A15" s="4" t="inlineStr">
        <is>
          <t>Notional Amount</t>
        </is>
      </c>
      <c r="C15" s="5" t="n">
        <v>3233718000000</v>
      </c>
      <c r="D15" s="5" t="n">
        <v>2997443000000</v>
      </c>
      <c r="E15" s="5" t="n">
        <v>2910016000000</v>
      </c>
    </row>
    <row r="16">
      <c r="A16" s="4" t="inlineStr">
        <is>
          <t>Interest Rate Risk Member | Organized Market Options [Member]</t>
        </is>
      </c>
    </row>
    <row r="17">
      <c r="A17" s="3" t="inlineStr">
        <is>
          <t>Derivatives By Type Of Risk By Product Or By Type Of Market Line Items</t>
        </is>
      </c>
    </row>
    <row r="18">
      <c r="A18" s="4" t="inlineStr">
        <is>
          <t>Derivative financial assets held for trading</t>
        </is>
      </c>
      <c r="C18" s="5" t="n">
        <v>3000000</v>
      </c>
      <c r="D18" s="5" t="n">
        <v>0</v>
      </c>
      <c r="E18" s="5" t="n">
        <v>0</v>
      </c>
    </row>
    <row r="19">
      <c r="A19" s="4" t="inlineStr">
        <is>
          <t>Derivative financial liabilities, held for trading</t>
        </is>
      </c>
      <c r="C19" s="5" t="n">
        <v>8000000</v>
      </c>
      <c r="D19" s="5" t="n">
        <v>1000000</v>
      </c>
      <c r="E19" s="5" t="n">
        <v>0</v>
      </c>
    </row>
    <row r="20">
      <c r="A20" s="4" t="inlineStr">
        <is>
          <t>Notional Amount</t>
        </is>
      </c>
      <c r="C20" s="5" t="n">
        <v>18348000000</v>
      </c>
      <c r="D20" s="5" t="n">
        <v>27351000000</v>
      </c>
      <c r="E20" s="5" t="n">
        <v>19355000000</v>
      </c>
    </row>
    <row r="21">
      <c r="A21" s="4" t="inlineStr">
        <is>
          <t>Equity Risk [Member]</t>
        </is>
      </c>
    </row>
    <row r="22">
      <c r="A22" s="3" t="inlineStr">
        <is>
          <t>Derivatives By Type Of Risk By Product Or By Type Of Market Line Items</t>
        </is>
      </c>
    </row>
    <row r="23">
      <c r="A23" s="4" t="inlineStr">
        <is>
          <t>Derivative financial assets held for trading</t>
        </is>
      </c>
      <c r="C23" s="5" t="n">
        <v>2626000000</v>
      </c>
      <c r="D23" s="5" t="n">
        <v>2263000000</v>
      </c>
      <c r="E23" s="5" t="n">
        <v>2799000000</v>
      </c>
    </row>
    <row r="24">
      <c r="A24" s="4" t="inlineStr">
        <is>
          <t>Derivative financial liabilities, held for trading</t>
        </is>
      </c>
      <c r="C24" s="5" t="n">
        <v>4143000000</v>
      </c>
      <c r="D24" s="5" t="n">
        <v>3499000000</v>
      </c>
      <c r="E24" s="5" t="n">
        <v>2956000000</v>
      </c>
    </row>
    <row r="25">
      <c r="A25" s="4" t="inlineStr">
        <is>
          <t>Notional Amount</t>
        </is>
      </c>
      <c r="C25" s="5" t="n">
        <v>72176000000</v>
      </c>
      <c r="D25" s="5" t="n">
        <v>84140000000</v>
      </c>
      <c r="E25" s="5" t="n">
        <v>114184000000</v>
      </c>
    </row>
    <row r="26">
      <c r="A26" s="4" t="inlineStr">
        <is>
          <t>Equity Risk [Member] | OTC Other [Member]</t>
        </is>
      </c>
    </row>
    <row r="27">
      <c r="A27" s="3" t="inlineStr">
        <is>
          <t>Derivatives By Type Of Risk By Product Or By Type Of Market Line Items</t>
        </is>
      </c>
    </row>
    <row r="28">
      <c r="A28" s="4" t="inlineStr">
        <is>
          <t>Derivative financial assets held for trading</t>
        </is>
      </c>
      <c r="C28" s="5" t="n">
        <v>584000000</v>
      </c>
      <c r="D28" s="5" t="n">
        <v>353000000</v>
      </c>
      <c r="E28" s="5" t="n">
        <v>631000000</v>
      </c>
    </row>
    <row r="29">
      <c r="A29" s="4" t="inlineStr">
        <is>
          <t>Derivative financial liabilities, held for trading</t>
        </is>
      </c>
      <c r="C29" s="5" t="n">
        <v>1836000000</v>
      </c>
      <c r="D29" s="5" t="n">
        <v>1435000000</v>
      </c>
      <c r="E29" s="5" t="n">
        <v>463000000</v>
      </c>
    </row>
    <row r="30">
      <c r="A30" s="4" t="inlineStr">
        <is>
          <t>Notional Amount</t>
        </is>
      </c>
      <c r="C30" s="5" t="n">
        <v>42351000000</v>
      </c>
      <c r="D30" s="5" t="n">
        <v>40507000000</v>
      </c>
      <c r="E30" s="5" t="n">
        <v>39599000000</v>
      </c>
    </row>
    <row r="31">
      <c r="A31" s="4" t="inlineStr">
        <is>
          <t>Equity Risk [Member] | Organized Market Other [Member]</t>
        </is>
      </c>
    </row>
    <row r="32">
      <c r="A32" s="3" t="inlineStr">
        <is>
          <t>Derivatives By Type Of Risk By Product Or By Type Of Market Line Items</t>
        </is>
      </c>
    </row>
    <row r="33">
      <c r="A33" s="4" t="inlineStr">
        <is>
          <t>Derivative financial assets held for trading</t>
        </is>
      </c>
      <c r="C33" s="5" t="n">
        <v>2042000000</v>
      </c>
      <c r="D33" s="5" t="n">
        <v>1910000000</v>
      </c>
      <c r="E33" s="5" t="n">
        <v>2168000000</v>
      </c>
    </row>
    <row r="34">
      <c r="A34" s="4" t="inlineStr">
        <is>
          <t>Derivative financial liabilities, held for trading</t>
        </is>
      </c>
      <c r="C34" s="5" t="n">
        <v>2307000000</v>
      </c>
      <c r="D34" s="5" t="n">
        <v>2065000000</v>
      </c>
      <c r="E34" s="5" t="n">
        <v>2492000000</v>
      </c>
    </row>
    <row r="35">
      <c r="A35" s="4" t="inlineStr">
        <is>
          <t>Notional Amount</t>
        </is>
      </c>
      <c r="C35" s="5" t="n">
        <v>29825000000</v>
      </c>
      <c r="D35" s="5" t="n">
        <v>43633000000</v>
      </c>
      <c r="E35" s="5" t="n">
        <v>74586000000</v>
      </c>
    </row>
    <row r="36">
      <c r="A36" s="4" t="inlineStr">
        <is>
          <t>Foreign Exchange And Gold Risk [Member]</t>
        </is>
      </c>
    </row>
    <row r="37">
      <c r="A37" s="3" t="inlineStr">
        <is>
          <t>Derivatives By Type Of Risk By Product Or By Type Of Market Line Items</t>
        </is>
      </c>
    </row>
    <row r="38">
      <c r="A38" s="4" t="inlineStr">
        <is>
          <t>Derivative financial assets held for trading</t>
        </is>
      </c>
      <c r="C38" s="5" t="n">
        <v>10952000000</v>
      </c>
      <c r="D38" s="5" t="n">
        <v>8608000000</v>
      </c>
      <c r="E38" s="5" t="n">
        <v>7942000000</v>
      </c>
    </row>
    <row r="39">
      <c r="A39" s="4" t="inlineStr">
        <is>
          <t>Derivative financial liabilities, held for trading</t>
        </is>
      </c>
      <c r="C39" s="5" t="n">
        <v>11216000000</v>
      </c>
      <c r="D39" s="5" t="n">
        <v>9788000000</v>
      </c>
      <c r="E39" s="5" t="n">
        <v>9280000000</v>
      </c>
    </row>
    <row r="40">
      <c r="A40" s="4" t="inlineStr">
        <is>
          <t>Notional Amount</t>
        </is>
      </c>
      <c r="C40" s="5" t="n">
        <v>461898000000</v>
      </c>
      <c r="D40" s="5" t="n">
        <v>472194000000</v>
      </c>
      <c r="E40" s="5" t="n">
        <v>432283000000</v>
      </c>
    </row>
    <row r="41">
      <c r="A41" s="4" t="inlineStr">
        <is>
          <t>Foreign Exchange And Gold Risk [Member] | OTC Other [Member]</t>
        </is>
      </c>
    </row>
    <row r="42">
      <c r="A42" s="3" t="inlineStr">
        <is>
          <t>Derivatives By Type Of Risk By Product Or By Type Of Market Line Items</t>
        </is>
      </c>
    </row>
    <row r="43">
      <c r="A43" s="4" t="inlineStr">
        <is>
          <t>Derivative financial assets held for trading</t>
        </is>
      </c>
      <c r="C43" s="5" t="n">
        <v>10942000000</v>
      </c>
      <c r="D43" s="5" t="n">
        <v>8571000000</v>
      </c>
      <c r="E43" s="5" t="n">
        <v>7931000000</v>
      </c>
    </row>
    <row r="44">
      <c r="A44" s="4" t="inlineStr">
        <is>
          <t>Derivative financial liabilities, held for trading</t>
        </is>
      </c>
      <c r="C44" s="5" t="n">
        <v>11216000000</v>
      </c>
      <c r="D44" s="5" t="n">
        <v>9782000000</v>
      </c>
      <c r="E44" s="5" t="n">
        <v>9225000000</v>
      </c>
    </row>
    <row r="45">
      <c r="A45" s="4" t="inlineStr">
        <is>
          <t>Notional Amount</t>
        </is>
      </c>
      <c r="C45" s="5" t="n">
        <v>457180000000</v>
      </c>
      <c r="D45" s="5" t="n">
        <v>463662000000</v>
      </c>
      <c r="E45" s="5" t="n">
        <v>426952000000</v>
      </c>
    </row>
    <row r="46">
      <c r="A46" s="4" t="inlineStr">
        <is>
          <t>Foreign Exchange And Gold Risk [Member] | Organized Market Options [Member]</t>
        </is>
      </c>
    </row>
    <row r="47">
      <c r="A47" s="3" t="inlineStr">
        <is>
          <t>Derivatives By Type Of Risk By Product Or By Type Of Market Line Items</t>
        </is>
      </c>
    </row>
    <row r="48">
      <c r="A48" s="4" t="inlineStr">
        <is>
          <t>Derivative financial assets held for trading</t>
        </is>
      </c>
      <c r="C48" s="5" t="n">
        <v>10000000</v>
      </c>
      <c r="D48" s="5" t="n">
        <v>37000000</v>
      </c>
      <c r="E48" s="5" t="n">
        <v>11000000</v>
      </c>
    </row>
    <row r="49">
      <c r="A49" s="4" t="inlineStr">
        <is>
          <t>Derivative financial liabilities, held for trading</t>
        </is>
      </c>
      <c r="C49" s="5" t="n">
        <v>0</v>
      </c>
      <c r="D49" s="5" t="n">
        <v>6000000</v>
      </c>
      <c r="E49" s="5" t="n">
        <v>55000000</v>
      </c>
    </row>
    <row r="50">
      <c r="A50" s="4" t="inlineStr">
        <is>
          <t>Notional Amount</t>
        </is>
      </c>
      <c r="C50" s="5" t="n">
        <v>4719000000</v>
      </c>
      <c r="D50" s="5" t="n">
        <v>8532000000</v>
      </c>
      <c r="E50" s="5" t="n">
        <v>5331000000</v>
      </c>
    </row>
    <row r="51">
      <c r="A51" s="4" t="inlineStr">
        <is>
          <t>Credit Risk Member</t>
        </is>
      </c>
    </row>
    <row r="52">
      <c r="A52" s="3" t="inlineStr">
        <is>
          <t>Derivatives By Type Of Risk By Product Or By Type Of Market Line Items</t>
        </is>
      </c>
    </row>
    <row r="53">
      <c r="A53" s="4" t="inlineStr">
        <is>
          <t>Derivative financial assets held for trading</t>
        </is>
      </c>
      <c r="C53" s="5" t="n">
        <v>153000000</v>
      </c>
      <c r="D53" s="5" t="n">
        <v>353000000</v>
      </c>
      <c r="E53" s="5" t="n">
        <v>232000000</v>
      </c>
    </row>
    <row r="54">
      <c r="A54" s="4" t="inlineStr">
        <is>
          <t>Derivative financial liabilities, held for trading</t>
        </is>
      </c>
      <c r="C54" s="5" t="n">
        <v>292000000</v>
      </c>
      <c r="D54" s="5" t="n">
        <v>397000000</v>
      </c>
      <c r="E54" s="5" t="n">
        <v>393000000</v>
      </c>
    </row>
    <row r="55">
      <c r="A55" s="4" t="inlineStr">
        <is>
          <t>Notional Amount</t>
        </is>
      </c>
      <c r="C55" s="5" t="n">
        <v>23411000000</v>
      </c>
      <c r="D55" s="5" t="n">
        <v>29077000000</v>
      </c>
      <c r="E55" s="5" t="n">
        <v>25452000000</v>
      </c>
    </row>
    <row r="56">
      <c r="A56" s="4" t="inlineStr">
        <is>
          <t>Credit Risk Member | Credit Default Swap [Member]</t>
        </is>
      </c>
    </row>
    <row r="57">
      <c r="A57" s="3" t="inlineStr">
        <is>
          <t>Derivatives By Type Of Risk By Product Or By Type Of Market Line Items</t>
        </is>
      </c>
    </row>
    <row r="58">
      <c r="A58" s="4" t="inlineStr">
        <is>
          <t>Derivative financial assets held for trading</t>
        </is>
      </c>
      <c r="C58" s="5" t="n">
        <v>146000000</v>
      </c>
      <c r="D58" s="5" t="n">
        <v>338000000</v>
      </c>
      <c r="E58" s="5" t="n">
        <v>228000000</v>
      </c>
    </row>
    <row r="59">
      <c r="A59" s="4" t="inlineStr">
        <is>
          <t>Derivative financial liabilities, held for trading</t>
        </is>
      </c>
      <c r="C59" s="5" t="n">
        <v>156000000</v>
      </c>
      <c r="D59" s="5" t="n">
        <v>283000000</v>
      </c>
      <c r="E59" s="5" t="n">
        <v>248000000</v>
      </c>
    </row>
    <row r="60">
      <c r="A60" s="4" t="inlineStr">
        <is>
          <t>Notional Amount</t>
        </is>
      </c>
      <c r="C60" s="5" t="n">
        <v>21529000000</v>
      </c>
      <c r="D60" s="5" t="n">
        <v>26702000000</v>
      </c>
      <c r="E60" s="5" t="n">
        <v>22791000000</v>
      </c>
    </row>
    <row r="61">
      <c r="A61" s="4" t="inlineStr">
        <is>
          <t>Credit Risk Member | Credit Spread Option [Member]</t>
        </is>
      </c>
    </row>
    <row r="62">
      <c r="A62" s="3" t="inlineStr">
        <is>
          <t>Derivatives By Type Of Risk By Product Or By Type Of Market Line Items</t>
        </is>
      </c>
    </row>
    <row r="63">
      <c r="A63" s="4" t="inlineStr">
        <is>
          <t>Derivative financial assets held for trading</t>
        </is>
      </c>
      <c r="C63" s="5" t="n">
        <v>0</v>
      </c>
      <c r="D63" s="5" t="n">
        <v>0</v>
      </c>
      <c r="E63" s="5" t="n">
        <v>2000000</v>
      </c>
    </row>
    <row r="64">
      <c r="A64" s="4" t="inlineStr">
        <is>
          <t>Derivative financial liabilities, held for trading</t>
        </is>
      </c>
      <c r="C64" s="5" t="n">
        <v>0</v>
      </c>
      <c r="D64" s="5" t="n">
        <v>2000000</v>
      </c>
      <c r="E64" s="5" t="n">
        <v>0</v>
      </c>
    </row>
    <row r="65">
      <c r="A65" s="4" t="inlineStr">
        <is>
          <t>Notional Amount</t>
        </is>
      </c>
      <c r="C65" s="5" t="n">
        <v>0</v>
      </c>
      <c r="D65" s="5" t="n">
        <v>150000000</v>
      </c>
      <c r="E65" s="5" t="n">
        <v>500000000</v>
      </c>
    </row>
    <row r="66">
      <c r="A66" s="4" t="inlineStr">
        <is>
          <t>Credit Risk Member | Total Return Swap [Member]</t>
        </is>
      </c>
    </row>
    <row r="67">
      <c r="A67" s="3" t="inlineStr">
        <is>
          <t>Derivatives By Type Of Risk By Product Or By Type Of Market Line Items</t>
        </is>
      </c>
    </row>
    <row r="68">
      <c r="A68" s="4" t="inlineStr">
        <is>
          <t>Derivative financial assets held for trading</t>
        </is>
      </c>
      <c r="C68" s="5" t="n">
        <v>7000000</v>
      </c>
      <c r="D68" s="5" t="n">
        <v>14000000</v>
      </c>
      <c r="E68" s="5" t="n">
        <v>2000000</v>
      </c>
    </row>
    <row r="69">
      <c r="A69" s="4" t="inlineStr">
        <is>
          <t>Derivative financial liabilities, held for trading</t>
        </is>
      </c>
      <c r="C69" s="5" t="n">
        <v>136000000</v>
      </c>
      <c r="D69" s="5" t="n">
        <v>113000000</v>
      </c>
      <c r="E69" s="5" t="n">
        <v>145000000</v>
      </c>
    </row>
    <row r="70">
      <c r="A70" s="4" t="inlineStr">
        <is>
          <t>Notional Amount</t>
        </is>
      </c>
      <c r="C70" s="5" t="n">
        <v>1882000000</v>
      </c>
      <c r="D70" s="5" t="n">
        <v>2225000000</v>
      </c>
      <c r="E70" s="5" t="n">
        <v>2161000000</v>
      </c>
    </row>
    <row r="71">
      <c r="A71" s="4" t="inlineStr">
        <is>
          <t>Credit Risk Member | Other [Member]</t>
        </is>
      </c>
    </row>
    <row r="72">
      <c r="A72" s="3" t="inlineStr">
        <is>
          <t>Derivatives By Type Of Risk By Product Or By Type Of Market Line Items</t>
        </is>
      </c>
    </row>
    <row r="73">
      <c r="A73" s="4" t="inlineStr">
        <is>
          <t>Derivative financial assets held for trading</t>
        </is>
      </c>
      <c r="C73" s="5" t="n">
        <v>0</v>
      </c>
      <c r="D73" s="5" t="n">
        <v>0</v>
      </c>
      <c r="E73" s="5" t="n">
        <v>0</v>
      </c>
    </row>
    <row r="74">
      <c r="A74" s="4" t="inlineStr">
        <is>
          <t>Derivative financial liabilities, held for trading</t>
        </is>
      </c>
      <c r="C74" s="5" t="n">
        <v>0</v>
      </c>
      <c r="D74" s="5" t="n">
        <v>0</v>
      </c>
      <c r="E74" s="5" t="n">
        <v>0</v>
      </c>
    </row>
    <row r="75">
      <c r="A75" s="4" t="inlineStr">
        <is>
          <t>Notional Amount</t>
        </is>
      </c>
      <c r="C75" s="5" t="n">
        <v>0</v>
      </c>
      <c r="D75" s="5" t="n">
        <v>0</v>
      </c>
      <c r="E75" s="5" t="n">
        <v>0</v>
      </c>
    </row>
    <row r="76">
      <c r="A76" s="4" t="inlineStr">
        <is>
          <t>Commodities Risk [Member]</t>
        </is>
      </c>
    </row>
    <row r="77">
      <c r="A77" s="3" t="inlineStr">
        <is>
          <t>Derivatives By Type Of Risk By Product Or By Type Of Market Line Items</t>
        </is>
      </c>
    </row>
    <row r="78">
      <c r="A78" s="4" t="inlineStr">
        <is>
          <t>Derivative financial assets held for trading</t>
        </is>
      </c>
      <c r="C78" s="5" t="n">
        <v>1000000</v>
      </c>
      <c r="D78" s="5" t="n">
        <v>4000000</v>
      </c>
      <c r="E78" s="5" t="n">
        <v>3000000</v>
      </c>
    </row>
    <row r="79">
      <c r="A79" s="4" t="inlineStr">
        <is>
          <t>Derivative financial liabilities, held for trading</t>
        </is>
      </c>
      <c r="C79" s="5" t="n">
        <v>1000000</v>
      </c>
      <c r="D79" s="5" t="n">
        <v>4000000</v>
      </c>
      <c r="E79" s="5" t="n">
        <v>3000000</v>
      </c>
    </row>
    <row r="80">
      <c r="A80" s="4" t="inlineStr">
        <is>
          <t>Notional Amount</t>
        </is>
      </c>
      <c r="C80" s="5" t="n">
        <v>26000000</v>
      </c>
      <c r="D80" s="5" t="n">
        <v>64000000</v>
      </c>
      <c r="E80" s="5" t="n">
        <v>67000000</v>
      </c>
    </row>
    <row r="81">
      <c r="A81" s="4" t="inlineStr">
        <is>
          <t>Other Risk [Member]</t>
        </is>
      </c>
    </row>
    <row r="82">
      <c r="A82" s="3" t="inlineStr">
        <is>
          <t>Derivatives By Type Of Risk By Product Or By Type Of Market Line Items</t>
        </is>
      </c>
    </row>
    <row r="83">
      <c r="A83" s="4" t="inlineStr">
        <is>
          <t>Derivative financial assets held for trading</t>
        </is>
      </c>
      <c r="C83" s="5" t="n">
        <v>0</v>
      </c>
      <c r="D83" s="5" t="n">
        <v>0</v>
      </c>
      <c r="E83" s="5" t="n">
        <v>0</v>
      </c>
    </row>
    <row r="84">
      <c r="A84" s="4" t="inlineStr">
        <is>
          <t>Derivative financial liabilities, held for trading</t>
        </is>
      </c>
      <c r="C84" s="5" t="n">
        <v>0</v>
      </c>
      <c r="D84" s="5" t="n">
        <v>0</v>
      </c>
      <c r="E84" s="5" t="n">
        <v>0</v>
      </c>
    </row>
    <row r="85">
      <c r="A85" s="4" t="inlineStr">
        <is>
          <t>Notional Amount</t>
        </is>
      </c>
      <c r="C85" s="5" t="n">
        <v>0</v>
      </c>
      <c r="D85" s="5" t="n">
        <v>0</v>
      </c>
      <c r="E85" s="5" t="n">
        <v>0</v>
      </c>
    </row>
    <row r="86">
      <c r="A86" s="4" t="inlineStr">
        <is>
          <t>Derivates [Member]</t>
        </is>
      </c>
    </row>
    <row r="87">
      <c r="A87" s="3" t="inlineStr">
        <is>
          <t>Derivatives By Type Of Risk By Product Or By Type Of Market Line Items</t>
        </is>
      </c>
    </row>
    <row r="88">
      <c r="A88" s="4" t="inlineStr">
        <is>
          <t>Derivative financial assets held for trading</t>
        </is>
      </c>
      <c r="C88" s="5" t="n">
        <v>40183000000</v>
      </c>
      <c r="D88" s="5" t="n">
        <v>32232000000</v>
      </c>
      <c r="E88" s="5" t="n">
        <v>29523000000</v>
      </c>
    </row>
    <row r="89">
      <c r="A89" s="4" t="inlineStr">
        <is>
          <t>Derivative financial liabilities, held for trading</t>
        </is>
      </c>
      <c r="C89" s="5" t="n">
        <v>41680000000</v>
      </c>
      <c r="D89" s="5" t="n">
        <v>34066000000</v>
      </c>
      <c r="E89" s="5" t="n">
        <v>30801000000</v>
      </c>
    </row>
    <row r="90">
      <c r="A90" s="4" t="inlineStr">
        <is>
          <t>Notional Amount</t>
        </is>
      </c>
      <c r="C90" s="5" t="n">
        <v>3809577000000</v>
      </c>
      <c r="D90" s="5" t="n">
        <v>3610269000000</v>
      </c>
      <c r="E90" s="5" t="n">
        <v>3501358000000</v>
      </c>
    </row>
    <row r="91">
      <c r="A91" s="4" t="inlineStr">
        <is>
          <t>Derivates [Member] | Of Which OTC Derivatives With Credit Institutions [Member]</t>
        </is>
      </c>
    </row>
    <row r="92">
      <c r="A92" s="3" t="inlineStr">
        <is>
          <t>Derivatives By Type Of Risk By Product Or By Type Of Market Line Items</t>
        </is>
      </c>
    </row>
    <row r="93">
      <c r="A93" s="4" t="inlineStr">
        <is>
          <t>Derivative financial assets held for trading</t>
        </is>
      </c>
      <c r="C93" s="5" t="n">
        <v>24432000000</v>
      </c>
      <c r="D93" s="5" t="n">
        <v>19962000000</v>
      </c>
      <c r="E93" s="5" t="n">
        <v>16305000000</v>
      </c>
    </row>
    <row r="94">
      <c r="A94" s="4" t="inlineStr">
        <is>
          <t>Derivative financial liabilities, held for trading</t>
        </is>
      </c>
      <c r="C94" s="5" t="n">
        <v>27244000000</v>
      </c>
      <c r="D94" s="5" t="n">
        <v>22973000000</v>
      </c>
      <c r="E94" s="5" t="n">
        <v>18055000000</v>
      </c>
    </row>
    <row r="95">
      <c r="A95" s="4" t="inlineStr">
        <is>
          <t>Notional Amount</t>
        </is>
      </c>
      <c r="C95" s="5" t="n">
        <v>958017000000</v>
      </c>
      <c r="D95" s="5" t="n">
        <v>1000243000000</v>
      </c>
      <c r="E95" s="5" t="n">
        <v>897384000000</v>
      </c>
    </row>
    <row r="96">
      <c r="A96" s="4" t="inlineStr">
        <is>
          <t>Derivates [Member] | Of Which OTC Derivatives With Other Financial Institutions [Member]</t>
        </is>
      </c>
    </row>
    <row r="97">
      <c r="A97" s="3" t="inlineStr">
        <is>
          <t>Derivatives By Type Of Risk By Product Or By Type Of Market Line Items</t>
        </is>
      </c>
    </row>
    <row r="98">
      <c r="A98" s="4" t="inlineStr">
        <is>
          <t>Derivative financial assets held for trading</t>
        </is>
      </c>
      <c r="C98" s="5" t="n">
        <v>8211000000</v>
      </c>
      <c r="D98" s="5" t="n">
        <v>6028000000</v>
      </c>
      <c r="E98" s="5" t="n">
        <v>7136000000</v>
      </c>
    </row>
    <row r="99">
      <c r="A99" s="4" t="inlineStr">
        <is>
          <t>Derivative financial liabilities, held for trading</t>
        </is>
      </c>
      <c r="C99" s="5" t="n">
        <v>8493000000</v>
      </c>
      <c r="D99" s="5" t="n">
        <v>6089000000</v>
      </c>
      <c r="E99" s="5" t="n">
        <v>7522000000</v>
      </c>
    </row>
    <row r="100">
      <c r="A100" s="4" t="inlineStr">
        <is>
          <t>Notional Amount</t>
        </is>
      </c>
      <c r="C100" s="5" t="n">
        <v>2663978000000</v>
      </c>
      <c r="D100" s="5" t="n">
        <v>2370988000000</v>
      </c>
      <c r="E100" s="5" t="n">
        <v>2355784000000</v>
      </c>
    </row>
    <row r="101">
      <c r="A101" s="4" t="inlineStr">
        <is>
          <t>Derivates [Member] | Of Which OTC Derivatives With Rest Of Counterparties [Member]</t>
        </is>
      </c>
    </row>
    <row r="102">
      <c r="A102" s="3" t="inlineStr">
        <is>
          <t>Derivatives By Type Of Risk By Product Or By Type Of Market Line Items</t>
        </is>
      </c>
    </row>
    <row r="103">
      <c r="A103" s="4" t="inlineStr">
        <is>
          <t>Derivative financial assets held for trading</t>
        </is>
      </c>
      <c r="C103" s="5" t="n">
        <v>5484000000</v>
      </c>
      <c r="D103" s="5" t="n">
        <v>4294000000</v>
      </c>
      <c r="E103" s="5" t="n">
        <v>3902000000</v>
      </c>
    </row>
    <row r="104">
      <c r="A104" s="4" t="inlineStr">
        <is>
          <t>Derivative financial liabilities, held for trading</t>
        </is>
      </c>
      <c r="C104" s="5" t="n">
        <v>3627000000</v>
      </c>
      <c r="D104" s="5" t="n">
        <v>2932000000</v>
      </c>
      <c r="E104" s="5" t="n">
        <v>2677000000</v>
      </c>
    </row>
    <row r="105">
      <c r="A105" s="4" t="inlineStr">
        <is>
          <t>Notional Amount</t>
        </is>
      </c>
      <c r="C105" s="6" t="n">
        <v>134690000000</v>
      </c>
      <c r="D105" s="6" t="n">
        <v>159521000000</v>
      </c>
      <c r="E105" s="6" t="n">
        <v>148917000000</v>
      </c>
    </row>
    <row r="106"/>
    <row r="107">
      <c r="A107" s="4" t="inlineStr">
        <is>
          <t>[1]</t>
        </is>
      </c>
      <c r="B107" s="4" t="inlineStr">
        <is>
          <t>(*) The variation in 2020 is mainly due to the evolution of exchange rate derivatives at BBVA, S.A. The information for 2019 and 2018 has been subject to certain modifications related to the operation of non-significant cross currency swaps in order to improve comparability with the figures for 2020.</t>
        </is>
      </c>
    </row>
  </sheetData>
  <mergeCells count="3">
    <mergeCell ref="A1:B1"/>
    <mergeCell ref="A106:D106"/>
    <mergeCell ref="B107:D107"/>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Note 11 - Non-trading financial assets mandatorily at fair value throug profit or loss (Details) - EUR (€)</t>
        </is>
      </c>
      <c r="B1" s="2" t="inlineStr">
        <is>
          <t>Dec. 31, 2020</t>
        </is>
      </c>
      <c r="C1" s="2" t="inlineStr">
        <is>
          <t>Dec. 31, 2019</t>
        </is>
      </c>
      <c r="D1" s="2" t="inlineStr">
        <is>
          <t>Dec. 31, 2018</t>
        </is>
      </c>
    </row>
    <row r="2">
      <c r="A2" s="3" t="inlineStr">
        <is>
          <t>Non trading financial assets mandatory at fair value through profit or loss Abstract</t>
        </is>
      </c>
    </row>
    <row r="3">
      <c r="A3" s="4" t="inlineStr">
        <is>
          <t>Equity Instruments Mandatorily Measured At Fair Value</t>
        </is>
      </c>
      <c r="B3" s="6" t="n">
        <v>4133000000</v>
      </c>
      <c r="C3" s="6" t="n">
        <v>4327000000</v>
      </c>
      <c r="D3" s="6" t="n">
        <v>3095000000</v>
      </c>
    </row>
    <row r="4">
      <c r="A4" s="4" t="inlineStr">
        <is>
          <t>Debt Securities At Fair Vale Mandatorily Measured At Fair Value</t>
        </is>
      </c>
      <c r="B4" s="5" t="n">
        <v>356000000</v>
      </c>
      <c r="C4" s="5" t="n">
        <v>110000000</v>
      </c>
      <c r="D4" s="5" t="n">
        <v>237000000</v>
      </c>
    </row>
    <row r="5">
      <c r="A5" s="4" t="inlineStr">
        <is>
          <t>Loans And Advances To Customers Mandatorily Measured At Fair Value</t>
        </is>
      </c>
      <c r="B5" s="5" t="n">
        <v>709000000</v>
      </c>
      <c r="C5" s="5" t="n">
        <v>1120000000</v>
      </c>
      <c r="D5" s="5" t="n">
        <v>1803000000</v>
      </c>
    </row>
    <row r="6">
      <c r="A6" s="4" t="inlineStr">
        <is>
          <t>Total Non Trading Financial Assets Mandatorily Measured At Fair Value Through Profit or Loss</t>
        </is>
      </c>
      <c r="B6" s="6" t="n">
        <v>5198000000</v>
      </c>
      <c r="C6" s="6" t="n">
        <v>5557000000</v>
      </c>
      <c r="D6" s="6" t="n">
        <v>5135000000</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Note 12 - Financial Instruments designated at fair value through profit or loss (Details) - EUR (€)</t>
        </is>
      </c>
      <c r="B1" s="2" t="inlineStr">
        <is>
          <t>Dec. 31, 2020</t>
        </is>
      </c>
      <c r="C1" s="2" t="inlineStr">
        <is>
          <t>Dec. 31, 2019</t>
        </is>
      </c>
      <c r="D1" s="2" t="inlineStr">
        <is>
          <t>Dec. 31, 2018</t>
        </is>
      </c>
    </row>
    <row r="2">
      <c r="A2" s="3" t="inlineStr">
        <is>
          <t>Financial Assets At Fair Value Through Profit Or Loss</t>
        </is>
      </c>
    </row>
    <row r="3">
      <c r="A3" s="4" t="inlineStr">
        <is>
          <t>Debt Securities, at fair value</t>
        </is>
      </c>
      <c r="B3" s="6" t="n">
        <v>1117000000</v>
      </c>
      <c r="C3" s="6" t="n">
        <v>1214000000</v>
      </c>
      <c r="D3" s="6" t="n">
        <v>1313000000</v>
      </c>
    </row>
    <row r="4">
      <c r="A4" s="4" t="inlineStr">
        <is>
          <t>FINANCIAL ASSETS DESIGNATED AT FAIR VALUE THROUGH PROFIT OR LOSS</t>
        </is>
      </c>
      <c r="B4" s="5" t="n">
        <v>1117000000</v>
      </c>
      <c r="C4" s="5" t="n">
        <v>1214000000</v>
      </c>
      <c r="D4" s="5" t="n">
        <v>1313000000</v>
      </c>
    </row>
    <row r="5">
      <c r="A5" s="3" t="inlineStr">
        <is>
          <t>Financial Liabilities At Fair Value Through Profit Or Loss</t>
        </is>
      </c>
    </row>
    <row r="6">
      <c r="A6" s="4" t="inlineStr">
        <is>
          <t>Deposits at fair value through profit or loss</t>
        </is>
      </c>
      <c r="B6" s="5" t="n">
        <v>902000000</v>
      </c>
      <c r="C6" s="5" t="n">
        <v>944000000</v>
      </c>
      <c r="D6" s="5" t="n">
        <v>976000000</v>
      </c>
    </row>
    <row r="7">
      <c r="A7" s="4" t="inlineStr">
        <is>
          <t>Debt securities at fair value through profit or loss</t>
        </is>
      </c>
      <c r="B7" s="5" t="n">
        <v>4531000000</v>
      </c>
      <c r="C7" s="5" t="n">
        <v>4656000000</v>
      </c>
      <c r="D7" s="5" t="n">
        <v>2858000000</v>
      </c>
    </row>
    <row r="8">
      <c r="A8" s="4" t="inlineStr">
        <is>
          <t>OtherFinancialLiabilitiesAndUnitLinkedProductsLiabilities</t>
        </is>
      </c>
      <c r="B8" s="5" t="n">
        <v>4617000000</v>
      </c>
      <c r="C8" s="5" t="n">
        <v>4410000000</v>
      </c>
      <c r="D8" s="5" t="n">
        <v>3159000000</v>
      </c>
    </row>
    <row r="9">
      <c r="A9" s="4" t="inlineStr">
        <is>
          <t>TOTAL Financial Liabilities At Fair Value Through Profit or Loss</t>
        </is>
      </c>
      <c r="B9" s="6" t="n">
        <v>10050000000</v>
      </c>
      <c r="C9" s="6" t="n">
        <v>10010000000</v>
      </c>
      <c r="D9" s="6" t="n">
        <v>6993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Non-trading financial assets mandatorily at fair value throug profit or loss</t>
        </is>
      </c>
      <c r="B1" s="2" t="inlineStr">
        <is>
          <t>12 Months Ended</t>
        </is>
      </c>
    </row>
    <row r="2">
      <c r="B2" s="2" t="inlineStr">
        <is>
          <t>Dec. 31, 2020</t>
        </is>
      </c>
    </row>
    <row r="3">
      <c r="A3" s="3" t="inlineStr">
        <is>
          <t>Non trading financial assets mandatory at fair value through profit or loss Abstract</t>
        </is>
      </c>
    </row>
    <row r="4">
      <c r="A4" s="4" t="inlineStr">
        <is>
          <t>Disclosure of Non trading financial assets mandatory at fair value through profit or loss Explanatory</t>
        </is>
      </c>
      <c r="B4" s="4" t="inlineStr">
        <is>
          <t>11. Non-trading financial assets mandatorily at fair value through profit or loss The breakdown of the balance under this heading in the accompanying consolidated balance sheets is as follows: Non-trading financial assets mandatorily at fair value through profit or loss (Millions of Euros) Notes 2020 2019 2018 Equity instruments 7.2.2 4.133 4.327 3.095 Debt securities 7.2.2 356 110 237 Loans and advances to customers 7.2.2 709 1.120 1.803 Total 8.1 5.198 5.557 5.135</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Note 13 - Financial assets at fair value through other comprehensive income (Details) - EUR (€)</t>
        </is>
      </c>
      <c r="C1" s="2" t="inlineStr">
        <is>
          <t>Dec. 31, 2020</t>
        </is>
      </c>
      <c r="D1" s="2" t="inlineStr">
        <is>
          <t>Dec. 31, 2019</t>
        </is>
      </c>
      <c r="E1" s="2" t="inlineStr">
        <is>
          <t>Dec. 31, 2018</t>
        </is>
      </c>
    </row>
    <row r="2">
      <c r="A2" s="3" t="inlineStr">
        <is>
          <t>Financial Assets At Fair Value Through Other Comprehensive Income Abstract</t>
        </is>
      </c>
    </row>
    <row r="3">
      <c r="A3" s="4" t="inlineStr">
        <is>
          <t>Financial Assets At Fair Value Through Other Comprehensive Income</t>
        </is>
      </c>
      <c r="C3" s="6" t="n">
        <v>69440000000</v>
      </c>
      <c r="D3" s="6" t="n">
        <v>61183000000</v>
      </c>
      <c r="E3" s="6" t="n">
        <v>56337000000</v>
      </c>
    </row>
    <row r="4">
      <c r="A4" s="4" t="inlineStr">
        <is>
          <t>Net Equity instruments At Fair Value Through Other Comprehensive Income</t>
        </is>
      </c>
      <c r="C4" s="5" t="n">
        <v>1100000000</v>
      </c>
      <c r="D4" s="5" t="n">
        <v>2420000000</v>
      </c>
      <c r="E4" s="5" t="n">
        <v>2595000000</v>
      </c>
    </row>
    <row r="5">
      <c r="A5" s="4" t="inlineStr">
        <is>
          <t>Net Debt Instruments At Fair Value Through Other Comprehensive Income</t>
        </is>
      </c>
      <c r="B5" s="4" t="inlineStr">
        <is>
          <t>[1]</t>
        </is>
      </c>
      <c r="C5" s="5" t="n">
        <v>68308000000</v>
      </c>
      <c r="D5" s="5" t="n">
        <v>58731000000</v>
      </c>
      <c r="E5" s="5" t="n">
        <v>53709000000</v>
      </c>
    </row>
    <row r="6">
      <c r="A6" s="4" t="inlineStr">
        <is>
          <t>Loans and advances at fair value through other comprehensive income</t>
        </is>
      </c>
      <c r="C6" s="5" t="n">
        <v>33000000</v>
      </c>
      <c r="D6" s="5" t="n">
        <v>33000000</v>
      </c>
      <c r="E6" s="5" t="n">
        <v>33000000</v>
      </c>
    </row>
    <row r="7">
      <c r="A7" s="4" t="inlineStr">
        <is>
          <t>Of Which Impairment Losses Of Debt Instruments</t>
        </is>
      </c>
      <c r="C7" s="6" t="n">
        <v>-97000000</v>
      </c>
      <c r="D7" s="6" t="n">
        <v>-110000000</v>
      </c>
      <c r="E7" s="6" t="n">
        <v>-28000000</v>
      </c>
    </row>
    <row r="8"/>
    <row r="9">
      <c r="A9" s="4" t="inlineStr">
        <is>
          <t>[1]</t>
        </is>
      </c>
      <c r="B9" s="4" t="inlineStr">
        <is>
          <t>(*) The variation corresponds mainly to the increase in financial assets issued by governments in BBVA, S.A.</t>
        </is>
      </c>
    </row>
  </sheetData>
  <mergeCells count="3">
    <mergeCell ref="A1:B1"/>
    <mergeCell ref="A8:D8"/>
    <mergeCell ref="B9:D9"/>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ote 13 - Financial assets at fair value through other comprehensive income debt securities (Details) - EUR (€)</t>
        </is>
      </c>
      <c r="B1" s="2" t="inlineStr">
        <is>
          <t>Dec. 31, 2020</t>
        </is>
      </c>
      <c r="C1" s="2" t="inlineStr">
        <is>
          <t>Dec. 31, 2019</t>
        </is>
      </c>
      <c r="D1" s="2" t="inlineStr">
        <is>
          <t>Dec. 31, 2018</t>
        </is>
      </c>
    </row>
    <row r="2">
      <c r="A2" s="4" t="inlineStr">
        <is>
          <t>Total domestic [Member] | Total Member</t>
        </is>
      </c>
    </row>
    <row r="3">
      <c r="A3" s="3" t="inlineStr">
        <is>
          <t>Available for sale financial assets debt securities [Line Items]</t>
        </is>
      </c>
    </row>
    <row r="4">
      <c r="A4" s="4" t="inlineStr">
        <is>
          <t>Amortized cost debt securities available for sale financial assets</t>
        </is>
      </c>
      <c r="B4" s="6" t="n">
        <v>30811000000</v>
      </c>
      <c r="C4" s="6" t="n">
        <v>22607000000</v>
      </c>
      <c r="D4" s="6" t="n">
        <v>18802000000</v>
      </c>
    </row>
    <row r="5">
      <c r="A5" s="4" t="inlineStr">
        <is>
          <t>Unrealized Gains debt securities available for sale financial assets</t>
        </is>
      </c>
      <c r="B5" s="5" t="n">
        <v>917000000</v>
      </c>
      <c r="C5" s="5" t="n">
        <v>935000000</v>
      </c>
      <c r="D5" s="5" t="n">
        <v>761000000</v>
      </c>
    </row>
    <row r="6">
      <c r="A6" s="4" t="inlineStr">
        <is>
          <t>Unrealized losses debt securities available for sale financial assets</t>
        </is>
      </c>
      <c r="B6" s="5" t="n">
        <v>-17000000</v>
      </c>
      <c r="C6" s="5" t="n">
        <v>-21000000</v>
      </c>
      <c r="D6" s="5" t="n">
        <v>-10000000</v>
      </c>
    </row>
    <row r="7">
      <c r="A7" s="4" t="inlineStr">
        <is>
          <t>FairValueDebtSecuritiesAvailableForSaleFinancialAssets</t>
        </is>
      </c>
      <c r="B7" s="5" t="n">
        <v>31712000000</v>
      </c>
      <c r="C7" s="5" t="n">
        <v>23521000000</v>
      </c>
      <c r="D7" s="5" t="n">
        <v>19553000000</v>
      </c>
    </row>
    <row r="8">
      <c r="A8" s="4" t="inlineStr">
        <is>
          <t>Total domestic [Member] | General Government [Member]</t>
        </is>
      </c>
    </row>
    <row r="9">
      <c r="A9" s="3" t="inlineStr">
        <is>
          <t>Available for sale financial assets debt securities [Line Items]</t>
        </is>
      </c>
    </row>
    <row r="10">
      <c r="A10" s="4" t="inlineStr">
        <is>
          <t>Amortized cost debt securities available for sale financial assets</t>
        </is>
      </c>
      <c r="B10" s="5" t="n">
        <v>28582000000</v>
      </c>
      <c r="C10" s="5" t="n">
        <v>20740000000</v>
      </c>
      <c r="D10" s="5" t="n">
        <v>17205000000</v>
      </c>
    </row>
    <row r="11">
      <c r="A11" s="4" t="inlineStr">
        <is>
          <t>Unrealized Gains debt securities available for sale financial assets</t>
        </is>
      </c>
      <c r="B11" s="5" t="n">
        <v>801000000</v>
      </c>
      <c r="C11" s="5" t="n">
        <v>830000000</v>
      </c>
      <c r="D11" s="5" t="n">
        <v>661000000</v>
      </c>
    </row>
    <row r="12">
      <c r="A12" s="4" t="inlineStr">
        <is>
          <t>Unrealized losses debt securities available for sale financial assets</t>
        </is>
      </c>
      <c r="B12" s="5" t="n">
        <v>-16000000</v>
      </c>
      <c r="C12" s="5" t="n">
        <v>-20000000</v>
      </c>
      <c r="D12" s="5" t="n">
        <v>-9000000</v>
      </c>
    </row>
    <row r="13">
      <c r="A13" s="4" t="inlineStr">
        <is>
          <t>FairValueDebtSecuritiesAvailableForSaleFinancialAssets</t>
        </is>
      </c>
      <c r="B13" s="5" t="n">
        <v>29367000000</v>
      </c>
      <c r="C13" s="5" t="n">
        <v>21550000000</v>
      </c>
      <c r="D13" s="5" t="n">
        <v>17857000000</v>
      </c>
    </row>
    <row r="14">
      <c r="A14" s="4" t="inlineStr">
        <is>
          <t>Total domestic [Member] | Central Banks [Member]</t>
        </is>
      </c>
    </row>
    <row r="15">
      <c r="A15" s="3" t="inlineStr">
        <is>
          <t>Available for sale financial assets debt securities [Line Items]</t>
        </is>
      </c>
    </row>
    <row r="16">
      <c r="A16" s="4" t="inlineStr">
        <is>
          <t>Amortized cost debt securities available for sale financial assets</t>
        </is>
      </c>
      <c r="B16" s="5" t="n">
        <v>0</v>
      </c>
      <c r="C16" s="5" t="n">
        <v>0</v>
      </c>
      <c r="D16" s="5" t="n">
        <v>0</v>
      </c>
    </row>
    <row r="17">
      <c r="A17" s="4" t="inlineStr">
        <is>
          <t>Unrealized Gains debt securities available for sale financial assets</t>
        </is>
      </c>
      <c r="B17" s="5" t="n">
        <v>0</v>
      </c>
      <c r="C17" s="5" t="n">
        <v>0</v>
      </c>
      <c r="D17" s="5" t="n">
        <v>0</v>
      </c>
    </row>
    <row r="18">
      <c r="A18" s="4" t="inlineStr">
        <is>
          <t>Unrealized losses debt securities available for sale financial assets</t>
        </is>
      </c>
      <c r="B18" s="5" t="n">
        <v>0</v>
      </c>
      <c r="C18" s="5" t="n">
        <v>0</v>
      </c>
      <c r="D18" s="5" t="n">
        <v>0</v>
      </c>
    </row>
    <row r="19">
      <c r="A19" s="4" t="inlineStr">
        <is>
          <t>FairValueDebtSecuritiesAvailableForSaleFinancialAssets</t>
        </is>
      </c>
      <c r="B19" s="5" t="n">
        <v>0</v>
      </c>
      <c r="C19" s="5" t="n">
        <v>0</v>
      </c>
      <c r="D19" s="5" t="n">
        <v>0</v>
      </c>
    </row>
    <row r="20">
      <c r="A20" s="4" t="inlineStr">
        <is>
          <t>Total domestic [Member] | Credit Institutions [Member]</t>
        </is>
      </c>
    </row>
    <row r="21">
      <c r="A21" s="3" t="inlineStr">
        <is>
          <t>Available for sale financial assets debt securities [Line Items]</t>
        </is>
      </c>
    </row>
    <row r="22">
      <c r="A22" s="4" t="inlineStr">
        <is>
          <t>Amortized cost debt securities available for sale financial assets</t>
        </is>
      </c>
      <c r="B22" s="5" t="n">
        <v>1363000000</v>
      </c>
      <c r="C22" s="5" t="n">
        <v>959000000</v>
      </c>
      <c r="D22" s="5" t="n">
        <v>793000000</v>
      </c>
    </row>
    <row r="23">
      <c r="A23" s="4" t="inlineStr">
        <is>
          <t>Unrealized Gains debt securities available for sale financial assets</t>
        </is>
      </c>
      <c r="B23" s="5" t="n">
        <v>76000000</v>
      </c>
      <c r="C23" s="5" t="n">
        <v>65000000</v>
      </c>
      <c r="D23" s="5" t="n">
        <v>63000000</v>
      </c>
    </row>
    <row r="24">
      <c r="A24" s="4" t="inlineStr">
        <is>
          <t>Unrealized losses debt securities available for sale financial assets</t>
        </is>
      </c>
      <c r="B24" s="5" t="n">
        <v>0</v>
      </c>
      <c r="C24" s="5" t="n">
        <v>0</v>
      </c>
      <c r="D24" s="5" t="n">
        <v>0</v>
      </c>
    </row>
    <row r="25">
      <c r="A25" s="4" t="inlineStr">
        <is>
          <t>FairValueDebtSecuritiesAvailableForSaleFinancialAssets</t>
        </is>
      </c>
      <c r="B25" s="5" t="n">
        <v>1439000000</v>
      </c>
      <c r="C25" s="5" t="n">
        <v>1024000000</v>
      </c>
      <c r="D25" s="5" t="n">
        <v>855000000</v>
      </c>
    </row>
    <row r="26">
      <c r="A26" s="4" t="inlineStr">
        <is>
          <t>Total domestic [Member] | Other Issuers [Member]</t>
        </is>
      </c>
    </row>
    <row r="27">
      <c r="A27" s="3" t="inlineStr">
        <is>
          <t>Available for sale financial assets debt securities [Line Items]</t>
        </is>
      </c>
    </row>
    <row r="28">
      <c r="A28" s="4" t="inlineStr">
        <is>
          <t>Amortized cost debt securities available for sale financial assets</t>
        </is>
      </c>
      <c r="B28" s="5" t="n">
        <v>867000000</v>
      </c>
      <c r="C28" s="5" t="n">
        <v>907000000</v>
      </c>
      <c r="D28" s="5" t="n">
        <v>804000000</v>
      </c>
    </row>
    <row r="29">
      <c r="A29" s="4" t="inlineStr">
        <is>
          <t>Unrealized Gains debt securities available for sale financial assets</t>
        </is>
      </c>
      <c r="B29" s="5" t="n">
        <v>40000000</v>
      </c>
      <c r="C29" s="5" t="n">
        <v>40000000</v>
      </c>
      <c r="D29" s="5" t="n">
        <v>37000000</v>
      </c>
    </row>
    <row r="30">
      <c r="A30" s="4" t="inlineStr">
        <is>
          <t>Unrealized losses debt securities available for sale financial assets</t>
        </is>
      </c>
      <c r="B30" s="5" t="n">
        <v>-1000000</v>
      </c>
      <c r="C30" s="5" t="n">
        <v>0</v>
      </c>
      <c r="D30" s="5" t="n">
        <v>-1000000</v>
      </c>
    </row>
    <row r="31">
      <c r="A31" s="4" t="inlineStr">
        <is>
          <t>FairValueDebtSecuritiesAvailableForSaleFinancialAssets</t>
        </is>
      </c>
      <c r="B31" s="5" t="n">
        <v>906000000</v>
      </c>
      <c r="C31" s="5" t="n">
        <v>947000000</v>
      </c>
      <c r="D31" s="5" t="n">
        <v>841000000</v>
      </c>
    </row>
    <row r="32">
      <c r="A32" s="4" t="inlineStr">
        <is>
          <t>Mexico [Member] | Total Member</t>
        </is>
      </c>
    </row>
    <row r="33">
      <c r="A33" s="3" t="inlineStr">
        <is>
          <t>Available for sale financial assets debt securities [Line Items]</t>
        </is>
      </c>
    </row>
    <row r="34">
      <c r="A34" s="4" t="inlineStr">
        <is>
          <t>Amortized cost debt securities available for sale financial assets</t>
        </is>
      </c>
      <c r="B34" s="5" t="n">
        <v>9107000000</v>
      </c>
      <c r="C34" s="5" t="n">
        <v>7790000000</v>
      </c>
      <c r="D34" s="5" t="n">
        <v>6299000000</v>
      </c>
    </row>
    <row r="35">
      <c r="A35" s="4" t="inlineStr">
        <is>
          <t>Unrealized Gains debt securities available for sale financial assets</t>
        </is>
      </c>
      <c r="B35" s="5" t="n">
        <v>291000000</v>
      </c>
      <c r="C35" s="5" t="n">
        <v>22000000</v>
      </c>
      <c r="D35" s="5" t="n">
        <v>6000000</v>
      </c>
    </row>
    <row r="36">
      <c r="A36" s="4" t="inlineStr">
        <is>
          <t>Unrealized losses debt securities available for sale financial assets</t>
        </is>
      </c>
      <c r="B36" s="5" t="n">
        <v>-3000000</v>
      </c>
      <c r="C36" s="5" t="n">
        <v>-26000000</v>
      </c>
      <c r="D36" s="5" t="n">
        <v>-142000000</v>
      </c>
    </row>
    <row r="37">
      <c r="A37" s="4" t="inlineStr">
        <is>
          <t>FairValueDebtSecuritiesAvailableForSaleFinancialAssets</t>
        </is>
      </c>
      <c r="B37" s="5" t="n">
        <v>9395000000</v>
      </c>
      <c r="C37" s="5" t="n">
        <v>7786000000</v>
      </c>
      <c r="D37" s="5" t="n">
        <v>6163000000</v>
      </c>
    </row>
    <row r="38">
      <c r="A38" s="4" t="inlineStr">
        <is>
          <t>Mexico [Member] | General Government [Member]</t>
        </is>
      </c>
    </row>
    <row r="39">
      <c r="A39" s="3" t="inlineStr">
        <is>
          <t>Available for sale financial assets debt securities [Line Items]</t>
        </is>
      </c>
    </row>
    <row r="40">
      <c r="A40" s="4" t="inlineStr">
        <is>
          <t>Amortized cost debt securities available for sale financial assets</t>
        </is>
      </c>
      <c r="B40" s="5" t="n">
        <v>8309000000</v>
      </c>
      <c r="C40" s="5" t="n">
        <v>6869000000</v>
      </c>
      <c r="D40" s="5" t="n">
        <v>5286000000</v>
      </c>
    </row>
    <row r="41">
      <c r="A41" s="4" t="inlineStr">
        <is>
          <t>Unrealized Gains debt securities available for sale financial assets</t>
        </is>
      </c>
      <c r="B41" s="5" t="n">
        <v>271000000</v>
      </c>
      <c r="C41" s="5" t="n">
        <v>18000000</v>
      </c>
      <c r="D41" s="5" t="n">
        <v>4000000</v>
      </c>
    </row>
    <row r="42">
      <c r="A42" s="4" t="inlineStr">
        <is>
          <t>Unrealized losses debt securities available for sale financial assets</t>
        </is>
      </c>
      <c r="B42" s="5" t="n">
        <v>-1000000</v>
      </c>
      <c r="C42" s="5" t="n">
        <v>-19000000</v>
      </c>
      <c r="D42" s="5" t="n">
        <v>-121000000</v>
      </c>
    </row>
    <row r="43">
      <c r="A43" s="4" t="inlineStr">
        <is>
          <t>FairValueDebtSecuritiesAvailableForSaleFinancialAssets</t>
        </is>
      </c>
      <c r="B43" s="5" t="n">
        <v>8579000000</v>
      </c>
      <c r="C43" s="5" t="n">
        <v>6868000000</v>
      </c>
      <c r="D43" s="5" t="n">
        <v>5169000000</v>
      </c>
    </row>
    <row r="44">
      <c r="A44" s="4" t="inlineStr">
        <is>
          <t>Mexico [Member] | Central Banks [Member]</t>
        </is>
      </c>
    </row>
    <row r="45">
      <c r="A45" s="3" t="inlineStr">
        <is>
          <t>Available for sale financial assets debt securities [Line Items]</t>
        </is>
      </c>
    </row>
    <row r="46">
      <c r="A46" s="4" t="inlineStr">
        <is>
          <t>Amortized cost debt securities available for sale financial assets</t>
        </is>
      </c>
      <c r="B46" s="5" t="n">
        <v>0</v>
      </c>
      <c r="C46" s="5" t="n">
        <v>0</v>
      </c>
      <c r="D46" s="5" t="n">
        <v>0</v>
      </c>
    </row>
    <row r="47">
      <c r="A47" s="4" t="inlineStr">
        <is>
          <t>Unrealized Gains debt securities available for sale financial assets</t>
        </is>
      </c>
      <c r="B47" s="5" t="n">
        <v>0</v>
      </c>
      <c r="C47" s="5" t="n">
        <v>0</v>
      </c>
      <c r="D47" s="5" t="n">
        <v>0</v>
      </c>
    </row>
    <row r="48">
      <c r="A48" s="4" t="inlineStr">
        <is>
          <t>Unrealized losses debt securities available for sale financial assets</t>
        </is>
      </c>
      <c r="B48" s="5" t="n">
        <v>0</v>
      </c>
      <c r="C48" s="5" t="n">
        <v>0</v>
      </c>
      <c r="D48" s="5" t="n">
        <v>0</v>
      </c>
    </row>
    <row r="49">
      <c r="A49" s="4" t="inlineStr">
        <is>
          <t>FairValueDebtSecuritiesAvailableForSaleFinancialAssets</t>
        </is>
      </c>
      <c r="B49" s="5" t="n">
        <v>0</v>
      </c>
      <c r="C49" s="5" t="n">
        <v>0</v>
      </c>
      <c r="D49" s="5" t="n">
        <v>0</v>
      </c>
    </row>
    <row r="50">
      <c r="A50" s="4" t="inlineStr">
        <is>
          <t>Mexico [Member] | Credit Institutions [Member]</t>
        </is>
      </c>
    </row>
    <row r="51">
      <c r="A51" s="3" t="inlineStr">
        <is>
          <t>Available for sale financial assets debt securities [Line Items]</t>
        </is>
      </c>
    </row>
    <row r="52">
      <c r="A52" s="4" t="inlineStr">
        <is>
          <t>Amortized cost debt securities available for sale financial assets</t>
        </is>
      </c>
      <c r="B52" s="5" t="n">
        <v>113000000</v>
      </c>
      <c r="C52" s="5" t="n">
        <v>77000000</v>
      </c>
      <c r="D52" s="5" t="n">
        <v>35000000</v>
      </c>
    </row>
    <row r="53">
      <c r="A53" s="4" t="inlineStr">
        <is>
          <t>Unrealized Gains debt securities available for sale financial assets</t>
        </is>
      </c>
      <c r="B53" s="5" t="n">
        <v>5000000</v>
      </c>
      <c r="C53" s="5" t="n">
        <v>2000000</v>
      </c>
      <c r="D53" s="5" t="n">
        <v>0</v>
      </c>
    </row>
    <row r="54">
      <c r="A54" s="4" t="inlineStr">
        <is>
          <t>Unrealized losses debt securities available for sale financial assets</t>
        </is>
      </c>
      <c r="B54" s="5" t="n">
        <v>0</v>
      </c>
      <c r="C54" s="5" t="n">
        <v>0</v>
      </c>
      <c r="D54" s="5" t="n">
        <v>-1000000</v>
      </c>
    </row>
    <row r="55">
      <c r="A55" s="4" t="inlineStr">
        <is>
          <t>FairValueDebtSecuritiesAvailableForSaleFinancialAssets</t>
        </is>
      </c>
      <c r="B55" s="5" t="n">
        <v>118000000</v>
      </c>
      <c r="C55" s="5" t="n">
        <v>78000000</v>
      </c>
      <c r="D55" s="5" t="n">
        <v>34000000</v>
      </c>
    </row>
    <row r="56">
      <c r="A56" s="4" t="inlineStr">
        <is>
          <t>Mexico [Member] | Other Issuers [Member]</t>
        </is>
      </c>
    </row>
    <row r="57">
      <c r="A57" s="3" t="inlineStr">
        <is>
          <t>Available for sale financial assets debt securities [Line Items]</t>
        </is>
      </c>
    </row>
    <row r="58">
      <c r="A58" s="4" t="inlineStr">
        <is>
          <t>Amortized cost debt securities available for sale financial assets</t>
        </is>
      </c>
      <c r="B58" s="5" t="n">
        <v>685000000</v>
      </c>
      <c r="C58" s="5" t="n">
        <v>843000000</v>
      </c>
      <c r="D58" s="5" t="n">
        <v>978000000</v>
      </c>
    </row>
    <row r="59">
      <c r="A59" s="4" t="inlineStr">
        <is>
          <t>Unrealized Gains debt securities available for sale financial assets</t>
        </is>
      </c>
      <c r="B59" s="5" t="n">
        <v>15000000</v>
      </c>
      <c r="C59" s="5" t="n">
        <v>2000000</v>
      </c>
      <c r="D59" s="5" t="n">
        <v>2000000</v>
      </c>
    </row>
    <row r="60">
      <c r="A60" s="4" t="inlineStr">
        <is>
          <t>Unrealized losses debt securities available for sale financial assets</t>
        </is>
      </c>
      <c r="B60" s="5" t="n">
        <v>-2000000</v>
      </c>
      <c r="C60" s="5" t="n">
        <v>-6000000</v>
      </c>
      <c r="D60" s="5" t="n">
        <v>-20000000</v>
      </c>
    </row>
    <row r="61">
      <c r="A61" s="4" t="inlineStr">
        <is>
          <t>FairValueDebtSecuritiesAvailableForSaleFinancialAssets</t>
        </is>
      </c>
      <c r="B61" s="5" t="n">
        <v>698000000</v>
      </c>
      <c r="C61" s="5" t="n">
        <v>840000000</v>
      </c>
      <c r="D61" s="5" t="n">
        <v>961000000</v>
      </c>
    </row>
    <row r="62">
      <c r="A62" s="4" t="inlineStr">
        <is>
          <t>United States [Member] | Total Member</t>
        </is>
      </c>
    </row>
    <row r="63">
      <c r="A63" s="3" t="inlineStr">
        <is>
          <t>Available for sale financial assets debt securities [Line Items]</t>
        </is>
      </c>
    </row>
    <row r="64">
      <c r="A64" s="4" t="inlineStr">
        <is>
          <t>Amortized cost debt securities available for sale financial assets</t>
        </is>
      </c>
      <c r="B64" s="5" t="n">
        <v>4642000000</v>
      </c>
      <c r="C64" s="5" t="n">
        <v>11376000000</v>
      </c>
      <c r="D64" s="5" t="n">
        <v>14507000000</v>
      </c>
    </row>
    <row r="65">
      <c r="A65" s="4" t="inlineStr">
        <is>
          <t>Unrealized Gains debt securities available for sale financial assets</t>
        </is>
      </c>
      <c r="B65" s="5" t="n">
        <v>52000000</v>
      </c>
      <c r="C65" s="5" t="n">
        <v>68000000</v>
      </c>
      <c r="D65" s="5" t="n">
        <v>47000000</v>
      </c>
    </row>
    <row r="66">
      <c r="A66" s="4" t="inlineStr">
        <is>
          <t>Unrealized losses debt securities available for sale financial assets</t>
        </is>
      </c>
      <c r="B66" s="5" t="n">
        <v>-3000000</v>
      </c>
      <c r="C66" s="5" t="n">
        <v>-51000000</v>
      </c>
      <c r="D66" s="5" t="n">
        <v>-217000000</v>
      </c>
    </row>
    <row r="67">
      <c r="A67" s="4" t="inlineStr">
        <is>
          <t>FairValueDebtSecuritiesAvailableForSaleFinancialAssets</t>
        </is>
      </c>
      <c r="B67" s="5" t="n">
        <v>4691000000</v>
      </c>
      <c r="C67" s="5" t="n">
        <v>11393000000</v>
      </c>
      <c r="D67" s="5" t="n">
        <v>14338000000</v>
      </c>
    </row>
    <row r="68">
      <c r="A68" s="4" t="inlineStr">
        <is>
          <t>United States [Member] | General Government [Member]</t>
        </is>
      </c>
    </row>
    <row r="69">
      <c r="A69" s="3" t="inlineStr">
        <is>
          <t>Available for sale financial assets debt securities [Line Items]</t>
        </is>
      </c>
    </row>
    <row r="70">
      <c r="A70" s="4" t="inlineStr">
        <is>
          <t>Amortized cost debt securities available for sale financial assets</t>
        </is>
      </c>
      <c r="B70" s="5" t="n">
        <v>2307000000</v>
      </c>
      <c r="C70" s="5" t="n">
        <v>8570000000</v>
      </c>
      <c r="D70" s="5" t="n">
        <v>11227000000</v>
      </c>
    </row>
    <row r="71">
      <c r="A71" s="4" t="inlineStr">
        <is>
          <t>Unrealized Gains debt securities available for sale financial assets</t>
        </is>
      </c>
      <c r="B71" s="5" t="n">
        <v>9000000</v>
      </c>
      <c r="C71" s="5" t="n">
        <v>42000000</v>
      </c>
      <c r="D71" s="5" t="n">
        <v>37000000</v>
      </c>
    </row>
    <row r="72">
      <c r="A72" s="4" t="inlineStr">
        <is>
          <t>Unrealized losses debt securities available for sale financial assets</t>
        </is>
      </c>
      <c r="B72" s="5" t="n">
        <v>-1000000</v>
      </c>
      <c r="C72" s="5" t="n">
        <v>-12000000</v>
      </c>
      <c r="D72" s="5" t="n">
        <v>-135000000</v>
      </c>
    </row>
    <row r="73">
      <c r="A73" s="4" t="inlineStr">
        <is>
          <t>FairValueDebtSecuritiesAvailableForSaleFinancialAssets</t>
        </is>
      </c>
      <c r="B73" s="5" t="n">
        <v>2315000000</v>
      </c>
      <c r="C73" s="5" t="n">
        <v>8599000000</v>
      </c>
      <c r="D73" s="5" t="n">
        <v>11130000000</v>
      </c>
    </row>
    <row r="74">
      <c r="A74" s="4" t="inlineStr">
        <is>
          <t>United States [Member] | Total State Debt [Member]</t>
        </is>
      </c>
    </row>
    <row r="75">
      <c r="A75" s="3" t="inlineStr">
        <is>
          <t>Available for sale financial assets debt securities [Line Items]</t>
        </is>
      </c>
    </row>
    <row r="76">
      <c r="A76" s="4" t="inlineStr">
        <is>
          <t>Amortized cost debt securities available for sale financial assets</t>
        </is>
      </c>
      <c r="B76" s="5" t="n">
        <v>2307000000</v>
      </c>
      <c r="C76" s="5" t="n">
        <v>5595000000</v>
      </c>
      <c r="D76" s="5" t="n">
        <v>7285000000</v>
      </c>
    </row>
    <row r="77">
      <c r="A77" s="4" t="inlineStr">
        <is>
          <t>Unrealized Gains debt securities available for sale financial assets</t>
        </is>
      </c>
      <c r="B77" s="5" t="n">
        <v>9000000</v>
      </c>
      <c r="C77" s="5" t="n">
        <v>32000000</v>
      </c>
      <c r="D77" s="5" t="n">
        <v>29000000</v>
      </c>
    </row>
    <row r="78">
      <c r="A78" s="4" t="inlineStr">
        <is>
          <t>Unrealized losses debt securities available for sale financial assets</t>
        </is>
      </c>
      <c r="B78" s="5" t="n">
        <v>-1000000</v>
      </c>
      <c r="C78" s="5" t="n">
        <v>-2000000</v>
      </c>
      <c r="D78" s="5" t="n">
        <v>-56000000</v>
      </c>
    </row>
    <row r="79">
      <c r="A79" s="4" t="inlineStr">
        <is>
          <t>FairValueDebtSecuritiesAvailableForSaleFinancialAssets</t>
        </is>
      </c>
      <c r="B79" s="5" t="n">
        <v>2315000000</v>
      </c>
      <c r="C79" s="5" t="n">
        <v>5624000000</v>
      </c>
      <c r="D79" s="5" t="n">
        <v>7258000000</v>
      </c>
    </row>
    <row r="80">
      <c r="A80" s="4" t="inlineStr">
        <is>
          <t>United States [Member] | States And Political Subdivisions [Member]</t>
        </is>
      </c>
    </row>
    <row r="81">
      <c r="A81" s="3" t="inlineStr">
        <is>
          <t>Available for sale financial assets debt securities [Line Items]</t>
        </is>
      </c>
    </row>
    <row r="82">
      <c r="A82" s="4" t="inlineStr">
        <is>
          <t>Amortized cost debt securities available for sale financial assets</t>
        </is>
      </c>
      <c r="B82" s="5" t="n">
        <v>0</v>
      </c>
      <c r="C82" s="5" t="n">
        <v>2975000000</v>
      </c>
      <c r="D82" s="5" t="n">
        <v>3942000000</v>
      </c>
    </row>
    <row r="83">
      <c r="A83" s="4" t="inlineStr">
        <is>
          <t>Unrealized Gains debt securities available for sale financial assets</t>
        </is>
      </c>
      <c r="B83" s="5" t="n">
        <v>0</v>
      </c>
      <c r="C83" s="5" t="n">
        <v>10000000</v>
      </c>
      <c r="D83" s="5" t="n">
        <v>8000000</v>
      </c>
    </row>
    <row r="84">
      <c r="A84" s="4" t="inlineStr">
        <is>
          <t>Unrealized losses debt securities available for sale financial assets</t>
        </is>
      </c>
      <c r="B84" s="5" t="n">
        <v>0</v>
      </c>
      <c r="C84" s="5" t="n">
        <v>-10000000</v>
      </c>
      <c r="D84" s="5" t="n">
        <v>-79000000</v>
      </c>
    </row>
    <row r="85">
      <c r="A85" s="4" t="inlineStr">
        <is>
          <t>FairValueDebtSecuritiesAvailableForSaleFinancialAssets</t>
        </is>
      </c>
      <c r="B85" s="5" t="n">
        <v>0</v>
      </c>
      <c r="C85" s="5" t="n">
        <v>2975000000</v>
      </c>
      <c r="D85" s="5" t="n">
        <v>3872000000</v>
      </c>
    </row>
    <row r="86">
      <c r="A86" s="4" t="inlineStr">
        <is>
          <t>United States [Member] | Central Banks [Member]</t>
        </is>
      </c>
    </row>
    <row r="87">
      <c r="A87" s="3" t="inlineStr">
        <is>
          <t>Available for sale financial assets debt securities [Line Items]</t>
        </is>
      </c>
    </row>
    <row r="88">
      <c r="A88" s="4" t="inlineStr">
        <is>
          <t>Amortized cost debt securities available for sale financial assets</t>
        </is>
      </c>
      <c r="B88" s="5" t="n">
        <v>0</v>
      </c>
      <c r="C88" s="5" t="n">
        <v>0</v>
      </c>
      <c r="D88" s="5" t="n">
        <v>0</v>
      </c>
    </row>
    <row r="89">
      <c r="A89" s="4" t="inlineStr">
        <is>
          <t>Unrealized Gains debt securities available for sale financial assets</t>
        </is>
      </c>
      <c r="B89" s="5" t="n">
        <v>0</v>
      </c>
      <c r="C89" s="5" t="n">
        <v>0</v>
      </c>
      <c r="D89" s="5" t="n">
        <v>0</v>
      </c>
    </row>
    <row r="90">
      <c r="A90" s="4" t="inlineStr">
        <is>
          <t>Unrealized losses debt securities available for sale financial assets</t>
        </is>
      </c>
      <c r="B90" s="5" t="n">
        <v>0</v>
      </c>
      <c r="C90" s="5" t="n">
        <v>0</v>
      </c>
      <c r="D90" s="5" t="n">
        <v>0</v>
      </c>
    </row>
    <row r="91">
      <c r="A91" s="4" t="inlineStr">
        <is>
          <t>FairValueDebtSecuritiesAvailableForSaleFinancialAssets</t>
        </is>
      </c>
      <c r="B91" s="5" t="n">
        <v>0</v>
      </c>
      <c r="C91" s="5" t="n">
        <v>0</v>
      </c>
      <c r="D91" s="5" t="n">
        <v>0</v>
      </c>
    </row>
    <row r="92">
      <c r="A92" s="4" t="inlineStr">
        <is>
          <t>United States [Member] | Credit Institutions [Member]</t>
        </is>
      </c>
    </row>
    <row r="93">
      <c r="A93" s="3" t="inlineStr">
        <is>
          <t>Available for sale financial assets debt securities [Line Items]</t>
        </is>
      </c>
    </row>
    <row r="94">
      <c r="A94" s="4" t="inlineStr">
        <is>
          <t>Amortized cost debt securities available for sale financial assets</t>
        </is>
      </c>
      <c r="B94" s="5" t="n">
        <v>186000000</v>
      </c>
      <c r="C94" s="5" t="n">
        <v>122000000</v>
      </c>
      <c r="D94" s="5" t="n">
        <v>49000000</v>
      </c>
    </row>
    <row r="95">
      <c r="A95" s="4" t="inlineStr">
        <is>
          <t>Unrealized Gains debt securities available for sale financial assets</t>
        </is>
      </c>
      <c r="B95" s="5" t="n">
        <v>3000000</v>
      </c>
      <c r="C95" s="5" t="n">
        <v>2000000</v>
      </c>
      <c r="D95" s="5" t="n">
        <v>1000000</v>
      </c>
    </row>
    <row r="96">
      <c r="A96" s="4" t="inlineStr">
        <is>
          <t>Unrealized losses debt securities available for sale financial assets</t>
        </is>
      </c>
      <c r="B96" s="5" t="n">
        <v>0</v>
      </c>
      <c r="C96" s="5" t="n">
        <v>0</v>
      </c>
      <c r="D96" s="5" t="n">
        <v>0</v>
      </c>
    </row>
    <row r="97">
      <c r="A97" s="4" t="inlineStr">
        <is>
          <t>FairValueDebtSecuritiesAvailableForSaleFinancialAssets</t>
        </is>
      </c>
      <c r="B97" s="5" t="n">
        <v>188000000</v>
      </c>
      <c r="C97" s="5" t="n">
        <v>124000000</v>
      </c>
      <c r="D97" s="5" t="n">
        <v>50000000</v>
      </c>
    </row>
    <row r="98">
      <c r="A98" s="4" t="inlineStr">
        <is>
          <t>United States [Member] | Other Issuers [Member]</t>
        </is>
      </c>
    </row>
    <row r="99">
      <c r="A99" s="3" t="inlineStr">
        <is>
          <t>Available for sale financial assets debt securities [Line Items]</t>
        </is>
      </c>
    </row>
    <row r="100">
      <c r="A100" s="4" t="inlineStr">
        <is>
          <t>Amortized cost debt securities available for sale financial assets</t>
        </is>
      </c>
      <c r="B100" s="5" t="n">
        <v>2149000000</v>
      </c>
      <c r="C100" s="5" t="n">
        <v>2684000000</v>
      </c>
      <c r="D100" s="5" t="n">
        <v>3231000000</v>
      </c>
    </row>
    <row r="101">
      <c r="A101" s="4" t="inlineStr">
        <is>
          <t>Unrealized Gains debt securities available for sale financial assets</t>
        </is>
      </c>
      <c r="B101" s="5" t="n">
        <v>40000000</v>
      </c>
      <c r="C101" s="5" t="n">
        <v>24000000</v>
      </c>
      <c r="D101" s="5" t="n">
        <v>9000000</v>
      </c>
    </row>
    <row r="102">
      <c r="A102" s="4" t="inlineStr">
        <is>
          <t>Unrealized losses debt securities available for sale financial assets</t>
        </is>
      </c>
      <c r="B102" s="5" t="n">
        <v>-2000000</v>
      </c>
      <c r="C102" s="5" t="n">
        <v>-39000000</v>
      </c>
      <c r="D102" s="5" t="n">
        <v>-82000000</v>
      </c>
    </row>
    <row r="103">
      <c r="A103" s="4" t="inlineStr">
        <is>
          <t>FairValueDebtSecuritiesAvailableForSaleFinancialAssets</t>
        </is>
      </c>
      <c r="B103" s="5" t="n">
        <v>2187000000</v>
      </c>
      <c r="C103" s="5" t="n">
        <v>2670000000</v>
      </c>
      <c r="D103" s="5" t="n">
        <v>3158000000</v>
      </c>
    </row>
    <row r="104">
      <c r="A104" s="4" t="inlineStr">
        <is>
          <t>Turkey [Member] | Total Member</t>
        </is>
      </c>
    </row>
    <row r="105">
      <c r="A105" s="3" t="inlineStr">
        <is>
          <t>Available for sale financial assets debt securities [Line Items]</t>
        </is>
      </c>
    </row>
    <row r="106">
      <c r="A106" s="4" t="inlineStr">
        <is>
          <t>Amortized cost debt securities available for sale financial assets</t>
        </is>
      </c>
      <c r="B106" s="5" t="n">
        <v>3456000000</v>
      </c>
      <c r="C106" s="5" t="n">
        <v>3752000000</v>
      </c>
      <c r="D106" s="5" t="n">
        <v>4164000000</v>
      </c>
    </row>
    <row r="107">
      <c r="A107" s="4" t="inlineStr">
        <is>
          <t>Unrealized Gains debt securities available for sale financial assets</t>
        </is>
      </c>
      <c r="B107" s="5" t="n">
        <v>90000000</v>
      </c>
      <c r="C107" s="5" t="n">
        <v>38000000</v>
      </c>
      <c r="D107" s="5" t="n">
        <v>20000000</v>
      </c>
    </row>
    <row r="108">
      <c r="A108" s="4" t="inlineStr">
        <is>
          <t>Unrealized losses debt securities available for sale financial assets</t>
        </is>
      </c>
      <c r="B108" s="5" t="n">
        <v>-73000000</v>
      </c>
      <c r="C108" s="5" t="n">
        <v>-76000000</v>
      </c>
      <c r="D108" s="5" t="n">
        <v>-269000000</v>
      </c>
    </row>
    <row r="109">
      <c r="A109" s="4" t="inlineStr">
        <is>
          <t>FairValueDebtSecuritiesAvailableForSaleFinancialAssets</t>
        </is>
      </c>
      <c r="B109" s="5" t="n">
        <v>3473000000</v>
      </c>
      <c r="C109" s="5" t="n">
        <v>3713000000</v>
      </c>
      <c r="D109" s="5" t="n">
        <v>3916000000</v>
      </c>
    </row>
    <row r="110">
      <c r="A110" s="4" t="inlineStr">
        <is>
          <t>Turkey [Member] | General Government [Member]</t>
        </is>
      </c>
    </row>
    <row r="111">
      <c r="A111" s="3" t="inlineStr">
        <is>
          <t>Available for sale financial assets debt securities [Line Items]</t>
        </is>
      </c>
    </row>
    <row r="112">
      <c r="A112" s="4" t="inlineStr">
        <is>
          <t>Amortized cost debt securities available for sale financial assets</t>
        </is>
      </c>
      <c r="B112" s="5" t="n">
        <v>3456000000</v>
      </c>
      <c r="C112" s="5" t="n">
        <v>3752000000</v>
      </c>
      <c r="D112" s="5" t="n">
        <v>4007000000</v>
      </c>
    </row>
    <row r="113">
      <c r="A113" s="4" t="inlineStr">
        <is>
          <t>Unrealized Gains debt securities available for sale financial assets</t>
        </is>
      </c>
      <c r="B113" s="5" t="n">
        <v>90000000</v>
      </c>
      <c r="C113" s="5" t="n">
        <v>38000000</v>
      </c>
      <c r="D113" s="5" t="n">
        <v>20000000</v>
      </c>
    </row>
    <row r="114">
      <c r="A114" s="4" t="inlineStr">
        <is>
          <t>Unrealized losses debt securities available for sale financial assets</t>
        </is>
      </c>
      <c r="B114" s="5" t="n">
        <v>-73000000</v>
      </c>
      <c r="C114" s="5" t="n">
        <v>-76000000</v>
      </c>
      <c r="D114" s="5" t="n">
        <v>-256000000</v>
      </c>
    </row>
    <row r="115">
      <c r="A115" s="4" t="inlineStr">
        <is>
          <t>FairValueDebtSecuritiesAvailableForSaleFinancialAssets</t>
        </is>
      </c>
      <c r="B115" s="5" t="n">
        <v>3473000000</v>
      </c>
      <c r="C115" s="5" t="n">
        <v>3713000000</v>
      </c>
      <c r="D115" s="5" t="n">
        <v>3771000000</v>
      </c>
    </row>
    <row r="116">
      <c r="A116" s="4" t="inlineStr">
        <is>
          <t>Turkey [Member] | Central Banks [Member]</t>
        </is>
      </c>
    </row>
    <row r="117">
      <c r="A117" s="3" t="inlineStr">
        <is>
          <t>Available for sale financial assets debt securities [Line Items]</t>
        </is>
      </c>
    </row>
    <row r="118">
      <c r="A118" s="4" t="inlineStr">
        <is>
          <t>Amortized cost debt securities available for sale financial assets</t>
        </is>
      </c>
      <c r="B118" s="5" t="n">
        <v>0</v>
      </c>
      <c r="C118" s="5" t="n">
        <v>0</v>
      </c>
      <c r="D118" s="5" t="n">
        <v>0</v>
      </c>
    </row>
    <row r="119">
      <c r="A119" s="4" t="inlineStr">
        <is>
          <t>Unrealized Gains debt securities available for sale financial assets</t>
        </is>
      </c>
      <c r="B119" s="5" t="n">
        <v>0</v>
      </c>
      <c r="C119" s="5" t="n">
        <v>0</v>
      </c>
      <c r="D119" s="5" t="n">
        <v>0</v>
      </c>
    </row>
    <row r="120">
      <c r="A120" s="4" t="inlineStr">
        <is>
          <t>Unrealized losses debt securities available for sale financial assets</t>
        </is>
      </c>
      <c r="B120" s="5" t="n">
        <v>0</v>
      </c>
      <c r="C120" s="5" t="n">
        <v>0</v>
      </c>
      <c r="D120" s="5" t="n">
        <v>0</v>
      </c>
    </row>
    <row r="121">
      <c r="A121" s="4" t="inlineStr">
        <is>
          <t>FairValueDebtSecuritiesAvailableForSaleFinancialAssets</t>
        </is>
      </c>
      <c r="B121" s="5" t="n">
        <v>0</v>
      </c>
      <c r="C121" s="5" t="n">
        <v>0</v>
      </c>
      <c r="D121" s="5" t="n">
        <v>0</v>
      </c>
    </row>
    <row r="122">
      <c r="A122" s="4" t="inlineStr">
        <is>
          <t>Turkey [Member] | Credit Institutions [Member]</t>
        </is>
      </c>
    </row>
    <row r="123">
      <c r="A123" s="3" t="inlineStr">
        <is>
          <t>Available for sale financial assets debt securities [Line Items]</t>
        </is>
      </c>
    </row>
    <row r="124">
      <c r="A124" s="4" t="inlineStr">
        <is>
          <t>Amortized cost debt securities available for sale financial assets</t>
        </is>
      </c>
      <c r="B124" s="5" t="n">
        <v>0</v>
      </c>
      <c r="C124" s="5" t="n">
        <v>0</v>
      </c>
      <c r="D124" s="5" t="n">
        <v>157000000</v>
      </c>
    </row>
    <row r="125">
      <c r="A125" s="4" t="inlineStr">
        <is>
          <t>Unrealized Gains debt securities available for sale financial assets</t>
        </is>
      </c>
      <c r="B125" s="5" t="n">
        <v>0</v>
      </c>
      <c r="C125" s="5" t="n">
        <v>0</v>
      </c>
      <c r="D125" s="5" t="n">
        <v>0</v>
      </c>
    </row>
    <row r="126">
      <c r="A126" s="4" t="inlineStr">
        <is>
          <t>Unrealized losses debt securities available for sale financial assets</t>
        </is>
      </c>
      <c r="B126" s="5" t="n">
        <v>0</v>
      </c>
      <c r="C126" s="5" t="n">
        <v>0</v>
      </c>
      <c r="D126" s="5" t="n">
        <v>-13000000</v>
      </c>
    </row>
    <row r="127">
      <c r="A127" s="4" t="inlineStr">
        <is>
          <t>FairValueDebtSecuritiesAvailableForSaleFinancialAssets</t>
        </is>
      </c>
      <c r="B127" s="5" t="n">
        <v>0</v>
      </c>
      <c r="C127" s="5" t="n">
        <v>0</v>
      </c>
      <c r="D127" s="5" t="n">
        <v>145000000</v>
      </c>
    </row>
    <row r="128">
      <c r="A128" s="4" t="inlineStr">
        <is>
          <t>Turkey [Member] | Other Issuers [Member]</t>
        </is>
      </c>
    </row>
    <row r="129">
      <c r="A129" s="3" t="inlineStr">
        <is>
          <t>Available for sale financial assets debt securities [Line Items]</t>
        </is>
      </c>
    </row>
    <row r="130">
      <c r="A130" s="4" t="inlineStr">
        <is>
          <t>Amortized cost debt securities available for sale financial assets</t>
        </is>
      </c>
      <c r="B130" s="5" t="n">
        <v>0</v>
      </c>
      <c r="C130" s="5" t="n">
        <v>0</v>
      </c>
      <c r="D130" s="5" t="n">
        <v>0</v>
      </c>
    </row>
    <row r="131">
      <c r="A131" s="4" t="inlineStr">
        <is>
          <t>Unrealized Gains debt securities available for sale financial assets</t>
        </is>
      </c>
      <c r="B131" s="5" t="n">
        <v>0</v>
      </c>
      <c r="C131" s="5" t="n">
        <v>0</v>
      </c>
      <c r="D131" s="5" t="n">
        <v>0</v>
      </c>
    </row>
    <row r="132">
      <c r="A132" s="4" t="inlineStr">
        <is>
          <t>Unrealized losses debt securities available for sale financial assets</t>
        </is>
      </c>
      <c r="B132" s="5" t="n">
        <v>0</v>
      </c>
      <c r="C132" s="5" t="n">
        <v>0</v>
      </c>
      <c r="D132" s="5" t="n">
        <v>0</v>
      </c>
    </row>
    <row r="133">
      <c r="A133" s="4" t="inlineStr">
        <is>
          <t>FairValueDebtSecuritiesAvailableForSaleFinancialAssets</t>
        </is>
      </c>
      <c r="B133" s="5" t="n">
        <v>0</v>
      </c>
      <c r="C133" s="5" t="n">
        <v>0</v>
      </c>
      <c r="D133" s="5" t="n">
        <v>0</v>
      </c>
    </row>
    <row r="134">
      <c r="A134" s="4" t="inlineStr">
        <is>
          <t>Other countries [Member] | Total Member</t>
        </is>
      </c>
    </row>
    <row r="135">
      <c r="A135" s="3" t="inlineStr">
        <is>
          <t>Available for sale financial assets debt securities [Line Items]</t>
        </is>
      </c>
    </row>
    <row r="136">
      <c r="A136" s="4" t="inlineStr">
        <is>
          <t>Amortized cost debt securities available for sale financial assets</t>
        </is>
      </c>
      <c r="B136" s="5" t="n">
        <v>18340000000</v>
      </c>
      <c r="C136" s="5" t="n">
        <v>11870000000</v>
      </c>
      <c r="D136" s="5" t="n">
        <v>9551000000</v>
      </c>
    </row>
    <row r="137">
      <c r="A137" s="4" t="inlineStr">
        <is>
          <t>Unrealized Gains debt securities available for sale financial assets</t>
        </is>
      </c>
      <c r="B137" s="5" t="n">
        <v>739000000</v>
      </c>
      <c r="C137" s="5" t="n">
        <v>554000000</v>
      </c>
      <c r="D137" s="5" t="n">
        <v>319000000</v>
      </c>
    </row>
    <row r="138">
      <c r="A138" s="4" t="inlineStr">
        <is>
          <t>Unrealized losses debt securities available for sale financial assets</t>
        </is>
      </c>
      <c r="B138" s="5" t="n">
        <v>-42000000</v>
      </c>
      <c r="C138" s="5" t="n">
        <v>-106000000</v>
      </c>
      <c r="D138" s="5" t="n">
        <v>-130000000</v>
      </c>
    </row>
    <row r="139">
      <c r="A139" s="4" t="inlineStr">
        <is>
          <t>FairValueDebtSecuritiesAvailableForSaleFinancialAssets</t>
        </is>
      </c>
      <c r="B139" s="5" t="n">
        <v>19037000000</v>
      </c>
      <c r="C139" s="5" t="n">
        <v>12318000000</v>
      </c>
      <c r="D139" s="5" t="n">
        <v>9740000000</v>
      </c>
    </row>
    <row r="140">
      <c r="A140" s="4" t="inlineStr">
        <is>
          <t>Other countries [Member] | General Government [Member]</t>
        </is>
      </c>
    </row>
    <row r="141">
      <c r="A141" s="3" t="inlineStr">
        <is>
          <t>Available for sale financial assets debt securities [Line Items]</t>
        </is>
      </c>
    </row>
    <row r="142">
      <c r="A142" s="4" t="inlineStr">
        <is>
          <t>Amortized cost debt securities available for sale financial assets</t>
        </is>
      </c>
      <c r="B142" s="5" t="n">
        <v>10458000000</v>
      </c>
      <c r="C142" s="5" t="n">
        <v>6963000000</v>
      </c>
      <c r="D142" s="5" t="n">
        <v>4510000000</v>
      </c>
    </row>
    <row r="143">
      <c r="A143" s="4" t="inlineStr">
        <is>
          <t>Unrealized Gains debt securities available for sale financial assets</t>
        </is>
      </c>
      <c r="B143" s="5" t="n">
        <v>502000000</v>
      </c>
      <c r="C143" s="5" t="n">
        <v>383000000</v>
      </c>
      <c r="D143" s="5" t="n">
        <v>173000000</v>
      </c>
    </row>
    <row r="144">
      <c r="A144" s="4" t="inlineStr">
        <is>
          <t>Unrealized losses debt securities available for sale financial assets</t>
        </is>
      </c>
      <c r="B144" s="5" t="n">
        <v>-17000000</v>
      </c>
      <c r="C144" s="5" t="n">
        <v>-78000000</v>
      </c>
      <c r="D144" s="5" t="n">
        <v>-82000000</v>
      </c>
    </row>
    <row r="145">
      <c r="A145" s="4" t="inlineStr">
        <is>
          <t>FairValueDebtSecuritiesAvailableForSaleFinancialAssets</t>
        </is>
      </c>
      <c r="B145" s="5" t="n">
        <v>10943000000</v>
      </c>
      <c r="C145" s="5" t="n">
        <v>7269000000</v>
      </c>
      <c r="D145" s="5" t="n">
        <v>4601000000</v>
      </c>
    </row>
    <row r="146">
      <c r="A146" s="4" t="inlineStr">
        <is>
          <t>Other countries [Member] | Central Banks [Member]</t>
        </is>
      </c>
    </row>
    <row r="147">
      <c r="A147" s="3" t="inlineStr">
        <is>
          <t>Available for sale financial assets debt securities [Line Items]</t>
        </is>
      </c>
    </row>
    <row r="148">
      <c r="A148" s="4" t="inlineStr">
        <is>
          <t>Amortized cost debt securities available for sale financial assets</t>
        </is>
      </c>
      <c r="B148" s="5" t="n">
        <v>1599000000</v>
      </c>
      <c r="C148" s="5" t="n">
        <v>1005000000</v>
      </c>
      <c r="D148" s="5" t="n">
        <v>987000000</v>
      </c>
    </row>
    <row r="149">
      <c r="A149" s="4" t="inlineStr">
        <is>
          <t>Unrealized Gains debt securities available for sale financial assets</t>
        </is>
      </c>
      <c r="B149" s="5" t="n">
        <v>21000000</v>
      </c>
      <c r="C149" s="5" t="n">
        <v>9000000</v>
      </c>
      <c r="D149" s="5" t="n">
        <v>2000000</v>
      </c>
    </row>
    <row r="150">
      <c r="A150" s="4" t="inlineStr">
        <is>
          <t>Unrealized losses debt securities available for sale financial assets</t>
        </is>
      </c>
      <c r="B150" s="5" t="n">
        <v>-8000000</v>
      </c>
      <c r="C150" s="5" t="n">
        <v>-4000000</v>
      </c>
      <c r="D150" s="5" t="n">
        <v>-4000000</v>
      </c>
    </row>
    <row r="151">
      <c r="A151" s="4" t="inlineStr">
        <is>
          <t>FairValueDebtSecuritiesAvailableForSaleFinancialAssets</t>
        </is>
      </c>
      <c r="B151" s="5" t="n">
        <v>1611000000</v>
      </c>
      <c r="C151" s="5" t="n">
        <v>1010000000</v>
      </c>
      <c r="D151" s="5" t="n">
        <v>986000000</v>
      </c>
    </row>
    <row r="152">
      <c r="A152" s="4" t="inlineStr">
        <is>
          <t>Other countries [Member] | Credit Institutions [Member]</t>
        </is>
      </c>
    </row>
    <row r="153">
      <c r="A153" s="3" t="inlineStr">
        <is>
          <t>Available for sale financial assets debt securities [Line Items]</t>
        </is>
      </c>
    </row>
    <row r="154">
      <c r="A154" s="4" t="inlineStr">
        <is>
          <t>Amortized cost debt securities available for sale financial assets</t>
        </is>
      </c>
      <c r="B154" s="5" t="n">
        <v>2521000000</v>
      </c>
      <c r="C154" s="5" t="n">
        <v>1795000000</v>
      </c>
      <c r="D154" s="5" t="n">
        <v>1856000000</v>
      </c>
    </row>
    <row r="155">
      <c r="A155" s="4" t="inlineStr">
        <is>
          <t>Unrealized Gains debt securities available for sale financial assets</t>
        </is>
      </c>
      <c r="B155" s="5" t="n">
        <v>116000000</v>
      </c>
      <c r="C155" s="5" t="n">
        <v>109000000</v>
      </c>
      <c r="D155" s="5" t="n">
        <v>111000000</v>
      </c>
    </row>
    <row r="156">
      <c r="A156" s="4" t="inlineStr">
        <is>
          <t>Unrealized losses debt securities available for sale financial assets</t>
        </is>
      </c>
      <c r="B156" s="5" t="n">
        <v>-8000000</v>
      </c>
      <c r="C156" s="5" t="n">
        <v>-12000000</v>
      </c>
      <c r="D156" s="5" t="n">
        <v>-20000000</v>
      </c>
    </row>
    <row r="157">
      <c r="A157" s="4" t="inlineStr">
        <is>
          <t>FairValueDebtSecuritiesAvailableForSaleFinancialAssets</t>
        </is>
      </c>
      <c r="B157" s="5" t="n">
        <v>2629000000</v>
      </c>
      <c r="C157" s="5" t="n">
        <v>1892000000</v>
      </c>
      <c r="D157" s="5" t="n">
        <v>1947000000</v>
      </c>
    </row>
    <row r="158">
      <c r="A158" s="4" t="inlineStr">
        <is>
          <t>Other countries [Member] | Other Issuers [Member]</t>
        </is>
      </c>
    </row>
    <row r="159">
      <c r="A159" s="3" t="inlineStr">
        <is>
          <t>Available for sale financial assets debt securities [Line Items]</t>
        </is>
      </c>
    </row>
    <row r="160">
      <c r="A160" s="4" t="inlineStr">
        <is>
          <t>Amortized cost debt securities available for sale financial assets</t>
        </is>
      </c>
      <c r="B160" s="5" t="n">
        <v>3762000000</v>
      </c>
      <c r="C160" s="5" t="n">
        <v>2106000000</v>
      </c>
      <c r="D160" s="5" t="n">
        <v>2197000000</v>
      </c>
    </row>
    <row r="161">
      <c r="A161" s="4" t="inlineStr">
        <is>
          <t>Unrealized Gains debt securities available for sale financial assets</t>
        </is>
      </c>
      <c r="B161" s="5" t="n">
        <v>100000000</v>
      </c>
      <c r="C161" s="5" t="n">
        <v>53000000</v>
      </c>
      <c r="D161" s="5" t="n">
        <v>33000000</v>
      </c>
    </row>
    <row r="162">
      <c r="A162" s="4" t="inlineStr">
        <is>
          <t>Unrealized losses debt securities available for sale financial assets</t>
        </is>
      </c>
      <c r="B162" s="5" t="n">
        <v>-8000000</v>
      </c>
      <c r="C162" s="5" t="n">
        <v>-12000000</v>
      </c>
      <c r="D162" s="5" t="n">
        <v>-25000000</v>
      </c>
    </row>
    <row r="163">
      <c r="A163" s="4" t="inlineStr">
        <is>
          <t>FairValueDebtSecuritiesAvailableForSaleFinancialAssets</t>
        </is>
      </c>
      <c r="B163" s="5" t="n">
        <v>3854000000</v>
      </c>
      <c r="C163" s="5" t="n">
        <v>2147000000</v>
      </c>
      <c r="D163" s="5" t="n">
        <v>2206000000</v>
      </c>
    </row>
    <row r="164">
      <c r="A164" s="4" t="inlineStr">
        <is>
          <t>Total foreign [Member]</t>
        </is>
      </c>
    </row>
    <row r="165">
      <c r="A165" s="3" t="inlineStr">
        <is>
          <t>Available for sale financial assets debt securities [Line Items]</t>
        </is>
      </c>
    </row>
    <row r="166">
      <c r="A166" s="4" t="inlineStr">
        <is>
          <t>Amortized cost debt securities available for sale financial assets</t>
        </is>
      </c>
      <c r="B166" s="5" t="n">
        <v>35545000000</v>
      </c>
      <c r="C166" s="5" t="n">
        <v>34788000000</v>
      </c>
      <c r="D166" s="5" t="n">
        <v>34521000000</v>
      </c>
    </row>
    <row r="167">
      <c r="A167" s="4" t="inlineStr">
        <is>
          <t>Unrealized Gains debt securities available for sale financial assets</t>
        </is>
      </c>
      <c r="B167" s="5" t="n">
        <v>1172000000</v>
      </c>
      <c r="C167" s="5" t="n">
        <v>681000000</v>
      </c>
      <c r="D167" s="5" t="n">
        <v>392000000</v>
      </c>
    </row>
    <row r="168">
      <c r="A168" s="4" t="inlineStr">
        <is>
          <t>Unrealized losses debt securities available for sale financial assets</t>
        </is>
      </c>
      <c r="B168" s="5" t="n">
        <v>-120000000</v>
      </c>
      <c r="C168" s="5" t="n">
        <v>-259000000</v>
      </c>
      <c r="D168" s="5" t="n">
        <v>-758000000</v>
      </c>
    </row>
    <row r="169">
      <c r="A169" s="4" t="inlineStr">
        <is>
          <t>FairValueDebtSecuritiesAvailableForSaleFinancialAssets</t>
        </is>
      </c>
      <c r="B169" s="5" t="n">
        <v>36596000000</v>
      </c>
      <c r="C169" s="5" t="n">
        <v>35210000000</v>
      </c>
      <c r="D169" s="5" t="n">
        <v>34157000000</v>
      </c>
    </row>
    <row r="170">
      <c r="A170" s="4" t="inlineStr">
        <is>
          <t>Total Domestic Foreign [Member]</t>
        </is>
      </c>
    </row>
    <row r="171">
      <c r="A171" s="3" t="inlineStr">
        <is>
          <t>Available for sale financial assets debt securities [Line Items]</t>
        </is>
      </c>
    </row>
    <row r="172">
      <c r="A172" s="4" t="inlineStr">
        <is>
          <t>Amortized cost debt securities available for sale financial assets</t>
        </is>
      </c>
      <c r="B172" s="5" t="n">
        <v>66356000000</v>
      </c>
      <c r="C172" s="5" t="n">
        <v>57395000000</v>
      </c>
      <c r="D172" s="5" t="n">
        <v>53323000000</v>
      </c>
    </row>
    <row r="173">
      <c r="A173" s="4" t="inlineStr">
        <is>
          <t>Unrealized Gains debt securities available for sale financial assets</t>
        </is>
      </c>
      <c r="B173" s="5" t="n">
        <v>2089000000</v>
      </c>
      <c r="C173" s="5" t="n">
        <v>1617000000</v>
      </c>
      <c r="D173" s="5" t="n">
        <v>1153000000</v>
      </c>
    </row>
    <row r="174">
      <c r="A174" s="4" t="inlineStr">
        <is>
          <t>Unrealized losses debt securities available for sale financial assets</t>
        </is>
      </c>
      <c r="B174" s="5" t="n">
        <v>-137000000</v>
      </c>
      <c r="C174" s="5" t="n">
        <v>-280000000</v>
      </c>
      <c r="D174" s="5" t="n">
        <v>-768000000</v>
      </c>
    </row>
    <row r="175">
      <c r="A175" s="4" t="inlineStr">
        <is>
          <t>FairValueDebtSecuritiesAvailableForSaleFinancialAssets</t>
        </is>
      </c>
      <c r="B175" s="6" t="n">
        <v>68308000000</v>
      </c>
      <c r="C175" s="6" t="n">
        <v>58731000000</v>
      </c>
      <c r="D175" s="6" t="n">
        <v>53709000000</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ote 13 - Financial assets at fair value through other comprehensive income debt securities by rating (Details) - EUR (€)</t>
        </is>
      </c>
      <c r="B1" s="2" t="inlineStr">
        <is>
          <t>Dec. 31, 2020</t>
        </is>
      </c>
      <c r="C1" s="2" t="inlineStr">
        <is>
          <t>Dec. 31, 2019</t>
        </is>
      </c>
      <c r="D1" s="2" t="inlineStr">
        <is>
          <t>Dec. 31, 2018</t>
        </is>
      </c>
    </row>
    <row r="2">
      <c r="A2" s="4" t="inlineStr">
        <is>
          <t>AAA [Member]</t>
        </is>
      </c>
    </row>
    <row r="3">
      <c r="A3" s="3" t="inlineStr">
        <is>
          <t>Available for sale financial assets debt securities by rating [Line Items]</t>
        </is>
      </c>
    </row>
    <row r="4">
      <c r="A4" s="4" t="inlineStr">
        <is>
          <t>Subtotal Debt securities, available-for-sale</t>
        </is>
      </c>
      <c r="B4" s="6" t="n">
        <v>4345000000</v>
      </c>
      <c r="C4" s="6" t="n">
        <v>3669000000</v>
      </c>
      <c r="D4" s="6" t="n">
        <v>531000000</v>
      </c>
    </row>
    <row r="5">
      <c r="A5" s="4" t="inlineStr">
        <is>
          <t>Percentage available for sale financial assets debt securities</t>
        </is>
      </c>
      <c r="B5" s="4" t="inlineStr">
        <is>
          <t>6.40%</t>
        </is>
      </c>
      <c r="C5" s="4" t="inlineStr">
        <is>
          <t>6.20%</t>
        </is>
      </c>
      <c r="D5" s="4" t="inlineStr">
        <is>
          <t>1.00%</t>
        </is>
      </c>
    </row>
    <row r="6">
      <c r="A6" s="4" t="inlineStr">
        <is>
          <t>AA + [Member]</t>
        </is>
      </c>
    </row>
    <row r="7">
      <c r="A7" s="3" t="inlineStr">
        <is>
          <t>Available for sale financial assets debt securities by rating [Line Items]</t>
        </is>
      </c>
    </row>
    <row r="8">
      <c r="A8" s="4" t="inlineStr">
        <is>
          <t>Subtotal Debt securities, available-for-sale</t>
        </is>
      </c>
      <c r="B8" s="6" t="n">
        <v>595000000</v>
      </c>
      <c r="C8" s="6" t="n">
        <v>7279000000</v>
      </c>
      <c r="D8" s="6" t="n">
        <v>13100000000</v>
      </c>
    </row>
    <row r="9">
      <c r="A9" s="4" t="inlineStr">
        <is>
          <t>Percentage available for sale financial assets debt securities</t>
        </is>
      </c>
      <c r="B9" s="4" t="inlineStr">
        <is>
          <t>0.90%</t>
        </is>
      </c>
      <c r="C9" s="4" t="inlineStr">
        <is>
          <t>12.40%</t>
        </is>
      </c>
      <c r="D9" s="4" t="inlineStr">
        <is>
          <t>24.40%</t>
        </is>
      </c>
    </row>
    <row r="10">
      <c r="A10" s="4" t="inlineStr">
        <is>
          <t>AA [Member]</t>
        </is>
      </c>
    </row>
    <row r="11">
      <c r="A11" s="3" t="inlineStr">
        <is>
          <t>Available for sale financial assets debt securities by rating [Line Items]</t>
        </is>
      </c>
    </row>
    <row r="12">
      <c r="A12" s="4" t="inlineStr">
        <is>
          <t>Subtotal Debt securities, available-for-sale</t>
        </is>
      </c>
      <c r="B12" s="6" t="n">
        <v>449000000</v>
      </c>
      <c r="C12" s="6" t="n">
        <v>317000000</v>
      </c>
      <c r="D12" s="6" t="n">
        <v>222000000</v>
      </c>
    </row>
    <row r="13">
      <c r="A13" s="4" t="inlineStr">
        <is>
          <t>Percentage available for sale financial assets debt securities</t>
        </is>
      </c>
      <c r="B13" s="4" t="inlineStr">
        <is>
          <t>0.70%</t>
        </is>
      </c>
      <c r="C13" s="4" t="inlineStr">
        <is>
          <t>0.50%</t>
        </is>
      </c>
      <c r="D13" s="4" t="inlineStr">
        <is>
          <t>0.40%</t>
        </is>
      </c>
    </row>
    <row r="14">
      <c r="A14" s="4" t="inlineStr">
        <is>
          <t>AA - [Member]</t>
        </is>
      </c>
    </row>
    <row r="15">
      <c r="A15" s="3" t="inlineStr">
        <is>
          <t>Available for sale financial assets debt securities by rating [Line Items]</t>
        </is>
      </c>
    </row>
    <row r="16">
      <c r="A16" s="4" t="inlineStr">
        <is>
          <t>Subtotal Debt securities, available-for-sale</t>
        </is>
      </c>
      <c r="B16" s="6" t="n">
        <v>406000000</v>
      </c>
      <c r="C16" s="6" t="n">
        <v>265000000</v>
      </c>
      <c r="D16" s="6" t="n">
        <v>409000000</v>
      </c>
    </row>
    <row r="17">
      <c r="A17" s="4" t="inlineStr">
        <is>
          <t>Percentage available for sale financial assets debt securities</t>
        </is>
      </c>
      <c r="B17" s="4" t="inlineStr">
        <is>
          <t>0.60%</t>
        </is>
      </c>
      <c r="C17" s="4" t="inlineStr">
        <is>
          <t>0.50%</t>
        </is>
      </c>
      <c r="D17" s="4" t="inlineStr">
        <is>
          <t>0.80%</t>
        </is>
      </c>
    </row>
    <row r="18">
      <c r="A18" s="4" t="inlineStr">
        <is>
          <t>A+ [Member]</t>
        </is>
      </c>
    </row>
    <row r="19">
      <c r="A19" s="3" t="inlineStr">
        <is>
          <t>Available for sale financial assets debt securities by rating [Line Items]</t>
        </is>
      </c>
    </row>
    <row r="20">
      <c r="A20" s="4" t="inlineStr">
        <is>
          <t>Subtotal Debt securities, available-for-sale</t>
        </is>
      </c>
      <c r="B20" s="6" t="n">
        <v>5912000000</v>
      </c>
      <c r="C20" s="6" t="n">
        <v>3367000000</v>
      </c>
      <c r="D20" s="6" t="n">
        <v>632000000</v>
      </c>
    </row>
    <row r="21">
      <c r="A21" s="4" t="inlineStr">
        <is>
          <t>Percentage available for sale financial assets debt securities</t>
        </is>
      </c>
      <c r="B21" s="4" t="inlineStr">
        <is>
          <t>8.70%</t>
        </is>
      </c>
      <c r="C21" s="4" t="inlineStr">
        <is>
          <t>5.70%</t>
        </is>
      </c>
      <c r="D21" s="4" t="inlineStr">
        <is>
          <t>1.20%</t>
        </is>
      </c>
    </row>
    <row r="22">
      <c r="A22" s="4" t="inlineStr">
        <is>
          <t>A [Member]</t>
        </is>
      </c>
    </row>
    <row r="23">
      <c r="A23" s="3" t="inlineStr">
        <is>
          <t>Available for sale financial assets debt securities by rating [Line Items]</t>
        </is>
      </c>
    </row>
    <row r="24">
      <c r="A24" s="4" t="inlineStr">
        <is>
          <t>Subtotal Debt securities, available-for-sale</t>
        </is>
      </c>
      <c r="B24" s="6" t="n">
        <v>2112000000</v>
      </c>
      <c r="C24" s="6" t="n">
        <v>12895000000</v>
      </c>
      <c r="D24" s="6" t="n">
        <v>687000000</v>
      </c>
    </row>
    <row r="25">
      <c r="A25" s="4" t="inlineStr">
        <is>
          <t>Percentage available for sale financial assets debt securities</t>
        </is>
      </c>
      <c r="B25" s="4" t="inlineStr">
        <is>
          <t>3.10%</t>
        </is>
      </c>
      <c r="C25" s="4" t="inlineStr">
        <is>
          <t>22.00%</t>
        </is>
      </c>
      <c r="D25" s="4" t="inlineStr">
        <is>
          <t>1.30%</t>
        </is>
      </c>
    </row>
    <row r="26">
      <c r="A26" s="4" t="inlineStr">
        <is>
          <t>A - [Member]</t>
        </is>
      </c>
    </row>
    <row r="27">
      <c r="A27" s="3" t="inlineStr">
        <is>
          <t>Available for sale financial assets debt securities by rating [Line Items]</t>
        </is>
      </c>
    </row>
    <row r="28">
      <c r="A28" s="4" t="inlineStr">
        <is>
          <t>Subtotal Debt securities, available-for-sale</t>
        </is>
      </c>
      <c r="B28" s="6" t="n">
        <v>31614000000</v>
      </c>
      <c r="C28" s="6" t="n">
        <v>10947000000</v>
      </c>
      <c r="D28" s="6" t="n">
        <v>18426000000</v>
      </c>
    </row>
    <row r="29">
      <c r="A29" s="4" t="inlineStr">
        <is>
          <t>Percentage available for sale financial assets debt securities</t>
        </is>
      </c>
      <c r="B29" s="4" t="inlineStr">
        <is>
          <t>46.30%</t>
        </is>
      </c>
      <c r="C29" s="4" t="inlineStr">
        <is>
          <t>18.60%</t>
        </is>
      </c>
      <c r="D29" s="4" t="inlineStr">
        <is>
          <t>34.30%</t>
        </is>
      </c>
    </row>
    <row r="30">
      <c r="A30" s="4" t="inlineStr">
        <is>
          <t>BBB + [Member]</t>
        </is>
      </c>
    </row>
    <row r="31">
      <c r="A31" s="3" t="inlineStr">
        <is>
          <t>Available for sale financial assets debt securities by rating [Line Items]</t>
        </is>
      </c>
    </row>
    <row r="32">
      <c r="A32" s="4" t="inlineStr">
        <is>
          <t>Subtotal Debt securities, available-for-sale</t>
        </is>
      </c>
      <c r="B32" s="6" t="n">
        <v>8629000000</v>
      </c>
      <c r="C32" s="6" t="n">
        <v>9946000000</v>
      </c>
      <c r="D32" s="6" t="n">
        <v>9195000000</v>
      </c>
    </row>
    <row r="33">
      <c r="A33" s="4" t="inlineStr">
        <is>
          <t>Percentage available for sale financial assets debt securities</t>
        </is>
      </c>
      <c r="B33" s="4" t="inlineStr">
        <is>
          <t>12.60%</t>
        </is>
      </c>
      <c r="C33" s="4" t="inlineStr">
        <is>
          <t>16.90%</t>
        </is>
      </c>
      <c r="D33" s="4" t="inlineStr">
        <is>
          <t>17.10%</t>
        </is>
      </c>
    </row>
    <row r="34">
      <c r="A34" s="4" t="inlineStr">
        <is>
          <t>BBB [Member]</t>
        </is>
      </c>
    </row>
    <row r="35">
      <c r="A35" s="3" t="inlineStr">
        <is>
          <t>Available for sale financial assets debt securities by rating [Line Items]</t>
        </is>
      </c>
    </row>
    <row r="36">
      <c r="A36" s="4" t="inlineStr">
        <is>
          <t>Subtotal Debt securities, available-for-sale</t>
        </is>
      </c>
      <c r="B36" s="6" t="n">
        <v>4054000000</v>
      </c>
      <c r="C36" s="6" t="n">
        <v>2966000000</v>
      </c>
      <c r="D36" s="6" t="n">
        <v>4607000000</v>
      </c>
    </row>
    <row r="37">
      <c r="A37" s="4" t="inlineStr">
        <is>
          <t>Percentage available for sale financial assets debt securities</t>
        </is>
      </c>
      <c r="B37" s="4" t="inlineStr">
        <is>
          <t>5.90%</t>
        </is>
      </c>
      <c r="C37" s="4" t="inlineStr">
        <is>
          <t>5.10%</t>
        </is>
      </c>
      <c r="D37" s="4" t="inlineStr">
        <is>
          <t>8.60%</t>
        </is>
      </c>
    </row>
    <row r="38">
      <c r="A38" s="4" t="inlineStr">
        <is>
          <t>BBB - [Member]</t>
        </is>
      </c>
    </row>
    <row r="39">
      <c r="A39" s="3" t="inlineStr">
        <is>
          <t>Available for sale financial assets debt securities by rating [Line Items]</t>
        </is>
      </c>
    </row>
    <row r="40">
      <c r="A40" s="4" t="inlineStr">
        <is>
          <t>Subtotal Debt securities, available-for-sale</t>
        </is>
      </c>
      <c r="B40" s="6" t="n">
        <v>5116000000</v>
      </c>
      <c r="C40" s="6" t="n">
        <v>1927000000</v>
      </c>
      <c r="D40" s="6" t="n">
        <v>1003000000</v>
      </c>
    </row>
    <row r="41">
      <c r="A41" s="4" t="inlineStr">
        <is>
          <t>Percentage available for sale financial assets debt securities</t>
        </is>
      </c>
      <c r="B41" s="4" t="inlineStr">
        <is>
          <t>7.50%</t>
        </is>
      </c>
      <c r="C41" s="4" t="inlineStr">
        <is>
          <t>3.30%</t>
        </is>
      </c>
      <c r="D41" s="4" t="inlineStr">
        <is>
          <t>1.90%</t>
        </is>
      </c>
    </row>
    <row r="42">
      <c r="A42" s="4" t="inlineStr">
        <is>
          <t>Bb [Member]</t>
        </is>
      </c>
    </row>
    <row r="43">
      <c r="A43" s="3" t="inlineStr">
        <is>
          <t>Available for sale financial assets debt securities by rating [Line Items]</t>
        </is>
      </c>
    </row>
    <row r="44">
      <c r="A44" s="4" t="inlineStr">
        <is>
          <t>Subtotal Debt securities, available-for-sale</t>
        </is>
      </c>
      <c r="B44" s="6" t="n">
        <v>4731000000</v>
      </c>
      <c r="C44" s="6" t="n">
        <v>4712000000</v>
      </c>
      <c r="D44" s="6" t="n">
        <v>4453000000</v>
      </c>
    </row>
    <row r="45">
      <c r="A45" s="4" t="inlineStr">
        <is>
          <t>Percentage available for sale financial assets debt securities</t>
        </is>
      </c>
      <c r="B45" s="4" t="inlineStr">
        <is>
          <t>6.90%</t>
        </is>
      </c>
      <c r="C45" s="4" t="inlineStr">
        <is>
          <t>8.00%</t>
        </is>
      </c>
      <c r="D45" s="4" t="inlineStr">
        <is>
          <t>8.30%</t>
        </is>
      </c>
    </row>
    <row r="46">
      <c r="A46" s="4" t="inlineStr">
        <is>
          <t>Without Rating [Member]</t>
        </is>
      </c>
    </row>
    <row r="47">
      <c r="A47" s="3" t="inlineStr">
        <is>
          <t>Available for sale financial assets debt securities by rating [Line Items]</t>
        </is>
      </c>
    </row>
    <row r="48">
      <c r="A48" s="4" t="inlineStr">
        <is>
          <t>Subtotal Debt securities, available-for-sale</t>
        </is>
      </c>
      <c r="B48" s="6" t="n">
        <v>345000000</v>
      </c>
      <c r="C48" s="6" t="n">
        <v>441000000</v>
      </c>
      <c r="D48" s="6" t="n">
        <v>445000000</v>
      </c>
    </row>
    <row r="49">
      <c r="A49" s="4" t="inlineStr">
        <is>
          <t>Percentage available for sale financial assets debt securities</t>
        </is>
      </c>
      <c r="B49" s="4" t="inlineStr">
        <is>
          <t>0.50%</t>
        </is>
      </c>
      <c r="C49" s="4" t="inlineStr">
        <is>
          <t>0.80%</t>
        </is>
      </c>
      <c r="D49" s="4" t="inlineStr">
        <is>
          <t>0.80%</t>
        </is>
      </c>
    </row>
    <row r="50">
      <c r="A50" s="4" t="inlineStr">
        <is>
          <t>Total Exposures [Member]</t>
        </is>
      </c>
    </row>
    <row r="51">
      <c r="A51" s="3" t="inlineStr">
        <is>
          <t>Available for sale financial assets debt securities by rating [Line Items]</t>
        </is>
      </c>
    </row>
    <row r="52">
      <c r="A52" s="4" t="inlineStr">
        <is>
          <t>Subtotal Debt securities, available-for-sale</t>
        </is>
      </c>
      <c r="B52" s="6" t="n">
        <v>68308000000</v>
      </c>
      <c r="C52" s="6" t="n">
        <v>58731000000</v>
      </c>
      <c r="D52" s="6" t="n">
        <v>53709000000</v>
      </c>
    </row>
    <row r="53">
      <c r="A53" s="4" t="inlineStr">
        <is>
          <t>Percentage available for sale financial assets debt securities</t>
        </is>
      </c>
      <c r="B53" s="4" t="inlineStr">
        <is>
          <t>100.00%</t>
        </is>
      </c>
      <c r="C53" s="4" t="inlineStr">
        <is>
          <t>100.00%</t>
        </is>
      </c>
      <c r="D53" s="4" t="inlineStr">
        <is>
          <t>100.00%</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Note 13 - Financial assets at fair value through other comprehensive income equity instruments (Details) - EUR (€)</t>
        </is>
      </c>
      <c r="B1" s="2" t="inlineStr">
        <is>
          <t>Dec. 31, 2020</t>
        </is>
      </c>
      <c r="C1" s="2" t="inlineStr">
        <is>
          <t>Dec. 31, 2019</t>
        </is>
      </c>
      <c r="D1" s="2" t="inlineStr">
        <is>
          <t>Dec. 31, 2018</t>
        </is>
      </c>
    </row>
    <row r="2">
      <c r="A2" s="4" t="inlineStr">
        <is>
          <t>National Company Shares [Member]</t>
        </is>
      </c>
    </row>
    <row r="3">
      <c r="A3" s="3" t="inlineStr">
        <is>
          <t>Available for sale financial assets equity instruments [Line Items]</t>
        </is>
      </c>
    </row>
    <row r="4">
      <c r="A4" s="4" t="inlineStr">
        <is>
          <t>Amortized cost equity instruments available for sale financial assets</t>
        </is>
      </c>
      <c r="B4" s="6" t="n">
        <v>2182000000</v>
      </c>
      <c r="C4" s="6" t="n">
        <v>2181000000</v>
      </c>
      <c r="D4" s="6" t="n">
        <v>2172000000</v>
      </c>
    </row>
    <row r="5">
      <c r="A5" s="4" t="inlineStr">
        <is>
          <t>Unrealized Gains equity instruments available for sale financial assets</t>
        </is>
      </c>
      <c r="B5" s="5" t="n">
        <v>0</v>
      </c>
      <c r="C5" s="5" t="n">
        <v>0</v>
      </c>
      <c r="D5" s="5" t="n">
        <v>0</v>
      </c>
    </row>
    <row r="6">
      <c r="A6" s="4" t="inlineStr">
        <is>
          <t>Unrealized losses equity instruments available for sale financial assets</t>
        </is>
      </c>
      <c r="B6" s="5" t="n">
        <v>-1309000000</v>
      </c>
      <c r="C6" s="5" t="n">
        <v>-507000000</v>
      </c>
      <c r="D6" s="5" t="n">
        <v>-210000000</v>
      </c>
    </row>
    <row r="7">
      <c r="A7" s="4" t="inlineStr">
        <is>
          <t>Equity instruments, available-for-sale</t>
        </is>
      </c>
      <c r="B7" s="5" t="n">
        <v>873000000</v>
      </c>
      <c r="C7" s="5" t="n">
        <v>1674000000</v>
      </c>
      <c r="D7" s="5" t="n">
        <v>1962000000</v>
      </c>
    </row>
    <row r="8">
      <c r="A8" s="4" t="inlineStr">
        <is>
          <t>Foreign Company Shares [Member]</t>
        </is>
      </c>
    </row>
    <row r="9">
      <c r="A9" s="3" t="inlineStr">
        <is>
          <t>Available for sale financial assets equity instruments [Line Items]</t>
        </is>
      </c>
    </row>
    <row r="10">
      <c r="A10" s="4" t="inlineStr">
        <is>
          <t>Amortized cost equity instruments available for sale financial assets</t>
        </is>
      </c>
      <c r="B10" s="5" t="n">
        <v>100000000</v>
      </c>
      <c r="C10" s="5" t="n">
        <v>136000000</v>
      </c>
      <c r="D10" s="5" t="n">
        <v>90000000</v>
      </c>
    </row>
    <row r="11">
      <c r="A11" s="4" t="inlineStr">
        <is>
          <t>Unrealized Gains equity instruments available for sale financial assets</t>
        </is>
      </c>
      <c r="B11" s="5" t="n">
        <v>38000000</v>
      </c>
      <c r="C11" s="5" t="n">
        <v>87000000</v>
      </c>
      <c r="D11" s="5" t="n">
        <v>43000000</v>
      </c>
    </row>
    <row r="12">
      <c r="A12" s="4" t="inlineStr">
        <is>
          <t>Unrealized losses equity instruments available for sale financial assets</t>
        </is>
      </c>
      <c r="B12" s="5" t="n">
        <v>-17000000</v>
      </c>
      <c r="C12" s="5" t="n">
        <v>-11000000</v>
      </c>
      <c r="D12" s="5" t="n">
        <v>-12000000</v>
      </c>
    </row>
    <row r="13">
      <c r="A13" s="4" t="inlineStr">
        <is>
          <t>Equity instruments, available-for-sale</t>
        </is>
      </c>
      <c r="B13" s="5" t="n">
        <v>121000000</v>
      </c>
      <c r="C13" s="5" t="n">
        <v>213000000</v>
      </c>
      <c r="D13" s="5" t="n">
        <v>121000000</v>
      </c>
    </row>
    <row r="14">
      <c r="A14" s="4" t="inlineStr">
        <is>
          <t>Foreign Company Shares [Member] | United States [Member]</t>
        </is>
      </c>
    </row>
    <row r="15">
      <c r="A15" s="3" t="inlineStr">
        <is>
          <t>Available for sale financial assets equity instruments [Line Items]</t>
        </is>
      </c>
    </row>
    <row r="16">
      <c r="A16" s="4" t="inlineStr">
        <is>
          <t>Amortized cost equity instruments available for sale financial assets</t>
        </is>
      </c>
      <c r="B16" s="5" t="n">
        <v>27000000</v>
      </c>
      <c r="C16" s="5" t="n">
        <v>30000000</v>
      </c>
      <c r="D16" s="5" t="n">
        <v>20000000</v>
      </c>
    </row>
    <row r="17">
      <c r="A17" s="4" t="inlineStr">
        <is>
          <t>Unrealized Gains equity instruments available for sale financial assets</t>
        </is>
      </c>
      <c r="B17" s="5" t="n">
        <v>0</v>
      </c>
      <c r="C17" s="5" t="n">
        <v>47000000</v>
      </c>
      <c r="D17" s="5" t="n">
        <v>17000000</v>
      </c>
    </row>
    <row r="18">
      <c r="A18" s="4" t="inlineStr">
        <is>
          <t>Unrealized losses equity instruments available for sale financial assets</t>
        </is>
      </c>
      <c r="B18" s="5" t="n">
        <v>0</v>
      </c>
      <c r="C18" s="5" t="n">
        <v>0</v>
      </c>
      <c r="D18" s="5" t="n">
        <v>0</v>
      </c>
    </row>
    <row r="19">
      <c r="A19" s="4" t="inlineStr">
        <is>
          <t>Equity instruments, available-for-sale</t>
        </is>
      </c>
      <c r="B19" s="5" t="n">
        <v>27000000</v>
      </c>
      <c r="C19" s="5" t="n">
        <v>78000000</v>
      </c>
      <c r="D19" s="5" t="n">
        <v>37000000</v>
      </c>
    </row>
    <row r="20">
      <c r="A20" s="4" t="inlineStr">
        <is>
          <t>Foreign Company Shares [Member] | Mexico [Member]</t>
        </is>
      </c>
    </row>
    <row r="21">
      <c r="A21" s="3" t="inlineStr">
        <is>
          <t>Available for sale financial assets equity instruments [Line Items]</t>
        </is>
      </c>
    </row>
    <row r="22">
      <c r="A22" s="4" t="inlineStr">
        <is>
          <t>Amortized cost equity instruments available for sale financial assets</t>
        </is>
      </c>
      <c r="B22" s="5" t="n">
        <v>1000000</v>
      </c>
      <c r="C22" s="5" t="n">
        <v>1000000</v>
      </c>
      <c r="D22" s="5" t="n">
        <v>1000000</v>
      </c>
    </row>
    <row r="23">
      <c r="A23" s="4" t="inlineStr">
        <is>
          <t>Unrealized Gains equity instruments available for sale financial assets</t>
        </is>
      </c>
      <c r="B23" s="5" t="n">
        <v>33000000</v>
      </c>
      <c r="C23" s="5" t="n">
        <v>33000000</v>
      </c>
      <c r="D23" s="5" t="n">
        <v>25000000</v>
      </c>
    </row>
    <row r="24">
      <c r="A24" s="4" t="inlineStr">
        <is>
          <t>Unrealized losses equity instruments available for sale financial assets</t>
        </is>
      </c>
      <c r="B24" s="5" t="n">
        <v>0</v>
      </c>
      <c r="C24" s="5" t="n">
        <v>0</v>
      </c>
      <c r="D24" s="5" t="n">
        <v>0</v>
      </c>
    </row>
    <row r="25">
      <c r="A25" s="4" t="inlineStr">
        <is>
          <t>Equity instruments, available-for-sale</t>
        </is>
      </c>
      <c r="B25" s="5" t="n">
        <v>34000000</v>
      </c>
      <c r="C25" s="5" t="n">
        <v>34000000</v>
      </c>
      <c r="D25" s="5" t="n">
        <v>26000000</v>
      </c>
    </row>
    <row r="26">
      <c r="A26" s="4" t="inlineStr">
        <is>
          <t>Foreign Company Shares [Member] | Turkey [Member]</t>
        </is>
      </c>
    </row>
    <row r="27">
      <c r="A27" s="3" t="inlineStr">
        <is>
          <t>Available for sale financial assets equity instruments [Line Items]</t>
        </is>
      </c>
    </row>
    <row r="28">
      <c r="A28" s="4" t="inlineStr">
        <is>
          <t>Amortized cost equity instruments available for sale financial assets</t>
        </is>
      </c>
      <c r="B28" s="5" t="n">
        <v>2000000</v>
      </c>
      <c r="C28" s="5" t="n">
        <v>3000000</v>
      </c>
      <c r="D28" s="5" t="n">
        <v>3000000</v>
      </c>
    </row>
    <row r="29">
      <c r="A29" s="4" t="inlineStr">
        <is>
          <t>Unrealized Gains equity instruments available for sale financial assets</t>
        </is>
      </c>
      <c r="B29" s="5" t="n">
        <v>4000000</v>
      </c>
      <c r="C29" s="5" t="n">
        <v>2000000</v>
      </c>
      <c r="D29" s="5" t="n">
        <v>0</v>
      </c>
    </row>
    <row r="30">
      <c r="A30" s="4" t="inlineStr">
        <is>
          <t>Unrealized losses equity instruments available for sale financial assets</t>
        </is>
      </c>
      <c r="B30" s="5" t="n">
        <v>0</v>
      </c>
      <c r="C30" s="5" t="n">
        <v>0</v>
      </c>
      <c r="D30" s="5" t="n">
        <v>-1000000</v>
      </c>
    </row>
    <row r="31">
      <c r="A31" s="4" t="inlineStr">
        <is>
          <t>Equity instruments, available-for-sale</t>
        </is>
      </c>
      <c r="B31" s="5" t="n">
        <v>6000000</v>
      </c>
      <c r="C31" s="5" t="n">
        <v>5000000</v>
      </c>
      <c r="D31" s="5" t="n">
        <v>2000000</v>
      </c>
    </row>
    <row r="32">
      <c r="A32" s="4" t="inlineStr">
        <is>
          <t>Foreign Company Shares [Member] | Other countries [Member]</t>
        </is>
      </c>
    </row>
    <row r="33">
      <c r="A33" s="3" t="inlineStr">
        <is>
          <t>Available for sale financial assets equity instruments [Line Items]</t>
        </is>
      </c>
    </row>
    <row r="34">
      <c r="A34" s="4" t="inlineStr">
        <is>
          <t>Amortized cost equity instruments available for sale financial assets</t>
        </is>
      </c>
      <c r="B34" s="5" t="n">
        <v>70000000</v>
      </c>
      <c r="C34" s="5" t="n">
        <v>102000000</v>
      </c>
      <c r="D34" s="5" t="n">
        <v>66000000</v>
      </c>
    </row>
    <row r="35">
      <c r="A35" s="4" t="inlineStr">
        <is>
          <t>Unrealized Gains equity instruments available for sale financial assets</t>
        </is>
      </c>
      <c r="B35" s="5" t="n">
        <v>1000000</v>
      </c>
      <c r="C35" s="5" t="n">
        <v>5000000</v>
      </c>
      <c r="D35" s="5" t="n">
        <v>1000000</v>
      </c>
    </row>
    <row r="36">
      <c r="A36" s="4" t="inlineStr">
        <is>
          <t>Unrealized losses equity instruments available for sale financial assets</t>
        </is>
      </c>
      <c r="B36" s="5" t="n">
        <v>-17000000</v>
      </c>
      <c r="C36" s="5" t="n">
        <v>-11000000</v>
      </c>
      <c r="D36" s="5" t="n">
        <v>-11000000</v>
      </c>
    </row>
    <row r="37">
      <c r="A37" s="4" t="inlineStr">
        <is>
          <t>Equity instruments, available-for-sale</t>
        </is>
      </c>
      <c r="B37" s="5" t="n">
        <v>54000000</v>
      </c>
      <c r="C37" s="5" t="n">
        <v>96000000</v>
      </c>
      <c r="D37" s="5" t="n">
        <v>56000000</v>
      </c>
    </row>
    <row r="38">
      <c r="A38" s="4" t="inlineStr">
        <is>
          <t>Subtotal Listed Equity [Member]</t>
        </is>
      </c>
    </row>
    <row r="39">
      <c r="A39" s="3" t="inlineStr">
        <is>
          <t>Available for sale financial assets equity instruments [Line Items]</t>
        </is>
      </c>
    </row>
    <row r="40">
      <c r="A40" s="4" t="inlineStr">
        <is>
          <t>Amortized cost equity instruments available for sale financial assets</t>
        </is>
      </c>
      <c r="B40" s="5" t="n">
        <v>2282000000</v>
      </c>
      <c r="C40" s="5" t="n">
        <v>2317000000</v>
      </c>
      <c r="D40" s="5" t="n">
        <v>2262000000</v>
      </c>
    </row>
    <row r="41">
      <c r="A41" s="4" t="inlineStr">
        <is>
          <t>Unrealized Gains equity instruments available for sale financial assets</t>
        </is>
      </c>
      <c r="B41" s="5" t="n">
        <v>38000000</v>
      </c>
      <c r="C41" s="5" t="n">
        <v>87000000</v>
      </c>
      <c r="D41" s="5" t="n">
        <v>43000000</v>
      </c>
    </row>
    <row r="42">
      <c r="A42" s="4" t="inlineStr">
        <is>
          <t>Unrealized losses equity instruments available for sale financial assets</t>
        </is>
      </c>
      <c r="B42" s="5" t="n">
        <v>-1326000000</v>
      </c>
      <c r="C42" s="5" t="n">
        <v>-518000000</v>
      </c>
      <c r="D42" s="5" t="n">
        <v>-222000000</v>
      </c>
    </row>
    <row r="43">
      <c r="A43" s="4" t="inlineStr">
        <is>
          <t>Equity instruments, available-for-sale</t>
        </is>
      </c>
      <c r="B43" s="5" t="n">
        <v>995000000</v>
      </c>
      <c r="C43" s="5" t="n">
        <v>1886000000</v>
      </c>
      <c r="D43" s="5" t="n">
        <v>2083000000</v>
      </c>
    </row>
    <row r="44">
      <c r="A44" s="4" t="inlineStr">
        <is>
          <t>National Company Shares Unlisted [Member]</t>
        </is>
      </c>
    </row>
    <row r="45">
      <c r="A45" s="3" t="inlineStr">
        <is>
          <t>Available for sale financial assets equity instruments [Line Items]</t>
        </is>
      </c>
    </row>
    <row r="46">
      <c r="A46" s="4" t="inlineStr">
        <is>
          <t>Amortized cost equity instruments available for sale financial assets</t>
        </is>
      </c>
      <c r="B46" s="5" t="n">
        <v>5000000</v>
      </c>
      <c r="C46" s="5" t="n">
        <v>5000000</v>
      </c>
      <c r="D46" s="5" t="n">
        <v>6000000</v>
      </c>
    </row>
    <row r="47">
      <c r="A47" s="4" t="inlineStr">
        <is>
          <t>Unrealized Gains equity instruments available for sale financial assets</t>
        </is>
      </c>
      <c r="B47" s="5" t="n">
        <v>1000000</v>
      </c>
      <c r="C47" s="5" t="n">
        <v>1000000</v>
      </c>
      <c r="D47" s="5" t="n">
        <v>1000000</v>
      </c>
    </row>
    <row r="48">
      <c r="A48" s="4" t="inlineStr">
        <is>
          <t>Unrealized losses equity instruments available for sale financial assets</t>
        </is>
      </c>
      <c r="B48" s="5" t="n">
        <v>0</v>
      </c>
      <c r="C48" s="5" t="n">
        <v>0</v>
      </c>
      <c r="D48" s="5" t="n">
        <v>0</v>
      </c>
    </row>
    <row r="49">
      <c r="A49" s="4" t="inlineStr">
        <is>
          <t>Equity instruments, available-for-sale</t>
        </is>
      </c>
      <c r="B49" s="5" t="n">
        <v>5000000</v>
      </c>
      <c r="C49" s="5" t="n">
        <v>5000000</v>
      </c>
      <c r="D49" s="5" t="n">
        <v>7000000</v>
      </c>
    </row>
    <row r="50">
      <c r="A50" s="4" t="inlineStr">
        <is>
          <t>Foreign Company Shares Unlisted [Member]</t>
        </is>
      </c>
    </row>
    <row r="51">
      <c r="A51" s="3" t="inlineStr">
        <is>
          <t>Available for sale financial assets equity instruments [Line Items]</t>
        </is>
      </c>
    </row>
    <row r="52">
      <c r="A52" s="4" t="inlineStr">
        <is>
          <t>Amortized cost equity instruments available for sale financial assets</t>
        </is>
      </c>
      <c r="B52" s="5" t="n">
        <v>58000000</v>
      </c>
      <c r="C52" s="5" t="n">
        <v>450000000</v>
      </c>
      <c r="D52" s="5" t="n">
        <v>453000000</v>
      </c>
    </row>
    <row r="53">
      <c r="A53" s="4" t="inlineStr">
        <is>
          <t>Unrealized Gains equity instruments available for sale financial assets</t>
        </is>
      </c>
      <c r="B53" s="5" t="n">
        <v>43000000</v>
      </c>
      <c r="C53" s="5" t="n">
        <v>79000000</v>
      </c>
      <c r="D53" s="5" t="n">
        <v>54000000</v>
      </c>
    </row>
    <row r="54">
      <c r="A54" s="4" t="inlineStr">
        <is>
          <t>Unrealized losses equity instruments available for sale financial assets</t>
        </is>
      </c>
      <c r="B54" s="5" t="n">
        <v>-1000000</v>
      </c>
      <c r="C54" s="5" t="n">
        <v>-1000000</v>
      </c>
      <c r="D54" s="5" t="n">
        <v>-1000000</v>
      </c>
    </row>
    <row r="55">
      <c r="A55" s="4" t="inlineStr">
        <is>
          <t>Equity instruments, available-for-sale</t>
        </is>
      </c>
      <c r="B55" s="5" t="n">
        <v>100000000</v>
      </c>
      <c r="C55" s="5" t="n">
        <v>528000000</v>
      </c>
      <c r="D55" s="5" t="n">
        <v>506000000</v>
      </c>
    </row>
    <row r="56">
      <c r="A56" s="4" t="inlineStr">
        <is>
          <t>Foreign Company Shares Unlisted [Member] | United States [Member]</t>
        </is>
      </c>
    </row>
    <row r="57">
      <c r="A57" s="3" t="inlineStr">
        <is>
          <t>Available for sale financial assets equity instruments [Line Items]</t>
        </is>
      </c>
    </row>
    <row r="58">
      <c r="A58" s="4" t="inlineStr">
        <is>
          <t>Amortized cost equity instruments available for sale financial assets</t>
        </is>
      </c>
      <c r="B58" s="5" t="n">
        <v>0</v>
      </c>
      <c r="C58" s="5" t="n">
        <v>387000000</v>
      </c>
      <c r="D58" s="5" t="n">
        <v>388000000</v>
      </c>
    </row>
    <row r="59">
      <c r="A59" s="4" t="inlineStr">
        <is>
          <t>Unrealized Gains equity instruments available for sale financial assets</t>
        </is>
      </c>
      <c r="B59" s="5" t="n">
        <v>0</v>
      </c>
      <c r="C59" s="5" t="n">
        <v>32000000</v>
      </c>
      <c r="D59" s="5" t="n">
        <v>23000000</v>
      </c>
    </row>
    <row r="60">
      <c r="A60" s="4" t="inlineStr">
        <is>
          <t>Unrealized losses equity instruments available for sale financial assets</t>
        </is>
      </c>
      <c r="B60" s="5" t="n">
        <v>0</v>
      </c>
      <c r="C60" s="5" t="n">
        <v>0</v>
      </c>
      <c r="D60" s="5" t="n">
        <v>0</v>
      </c>
    </row>
    <row r="61">
      <c r="A61" s="4" t="inlineStr">
        <is>
          <t>Equity instruments, available-for-sale</t>
        </is>
      </c>
      <c r="B61" s="5" t="n">
        <v>0</v>
      </c>
      <c r="C61" s="5" t="n">
        <v>419000000</v>
      </c>
      <c r="D61" s="5" t="n">
        <v>411000000</v>
      </c>
    </row>
    <row r="62">
      <c r="A62" s="4" t="inlineStr">
        <is>
          <t>Foreign Company Shares Unlisted [Member] | Mexico [Member]</t>
        </is>
      </c>
    </row>
    <row r="63">
      <c r="A63" s="3" t="inlineStr">
        <is>
          <t>Available for sale financial assets equity instruments [Line Items]</t>
        </is>
      </c>
    </row>
    <row r="64">
      <c r="A64" s="4" t="inlineStr">
        <is>
          <t>Amortized cost equity instruments available for sale financial assets</t>
        </is>
      </c>
      <c r="B64" s="5" t="n">
        <v>0</v>
      </c>
      <c r="C64" s="5" t="n">
        <v>0</v>
      </c>
      <c r="D64" s="5" t="n">
        <v>0</v>
      </c>
    </row>
    <row r="65">
      <c r="A65" s="4" t="inlineStr">
        <is>
          <t>Unrealized Gains equity instruments available for sale financial assets</t>
        </is>
      </c>
      <c r="B65" s="5" t="n">
        <v>0</v>
      </c>
      <c r="C65" s="5" t="n">
        <v>0</v>
      </c>
      <c r="D65" s="5" t="n">
        <v>0</v>
      </c>
    </row>
    <row r="66">
      <c r="A66" s="4" t="inlineStr">
        <is>
          <t>Unrealized losses equity instruments available for sale financial assets</t>
        </is>
      </c>
      <c r="B66" s="5" t="n">
        <v>0</v>
      </c>
      <c r="C66" s="5" t="n">
        <v>0</v>
      </c>
      <c r="D66" s="5" t="n">
        <v>0</v>
      </c>
    </row>
    <row r="67">
      <c r="A67" s="4" t="inlineStr">
        <is>
          <t>Equity instruments, available-for-sale</t>
        </is>
      </c>
      <c r="B67" s="5" t="n">
        <v>0</v>
      </c>
      <c r="C67" s="5" t="n">
        <v>0</v>
      </c>
      <c r="D67" s="5" t="n">
        <v>0</v>
      </c>
    </row>
    <row r="68">
      <c r="A68" s="4" t="inlineStr">
        <is>
          <t>Foreign Company Shares Unlisted [Member] | Turkey [Member]</t>
        </is>
      </c>
    </row>
    <row r="69">
      <c r="A69" s="3" t="inlineStr">
        <is>
          <t>Available for sale financial assets equity instruments [Line Items]</t>
        </is>
      </c>
    </row>
    <row r="70">
      <c r="A70" s="4" t="inlineStr">
        <is>
          <t>Amortized cost equity instruments available for sale financial assets</t>
        </is>
      </c>
      <c r="B70" s="5" t="n">
        <v>5000000</v>
      </c>
      <c r="C70" s="5" t="n">
        <v>5000000</v>
      </c>
      <c r="D70" s="5" t="n">
        <v>6000000</v>
      </c>
    </row>
    <row r="71">
      <c r="A71" s="4" t="inlineStr">
        <is>
          <t>Unrealized Gains equity instruments available for sale financial assets</t>
        </is>
      </c>
      <c r="B71" s="5" t="n">
        <v>0</v>
      </c>
      <c r="C71" s="5" t="n">
        <v>4000000</v>
      </c>
      <c r="D71" s="5" t="n">
        <v>4000000</v>
      </c>
    </row>
    <row r="72">
      <c r="A72" s="4" t="inlineStr">
        <is>
          <t>Unrealized losses equity instruments available for sale financial assets</t>
        </is>
      </c>
      <c r="B72" s="5" t="n">
        <v>0</v>
      </c>
      <c r="C72" s="5" t="n">
        <v>0</v>
      </c>
      <c r="D72" s="5" t="n">
        <v>0</v>
      </c>
    </row>
    <row r="73">
      <c r="A73" s="4" t="inlineStr">
        <is>
          <t>Equity instruments, available-for-sale</t>
        </is>
      </c>
      <c r="B73" s="5" t="n">
        <v>5000000</v>
      </c>
      <c r="C73" s="5" t="n">
        <v>9000000</v>
      </c>
      <c r="D73" s="5" t="n">
        <v>10000000</v>
      </c>
    </row>
    <row r="74">
      <c r="A74" s="4" t="inlineStr">
        <is>
          <t>Foreign Company Shares Unlisted [Member] | Other countries [Member]</t>
        </is>
      </c>
    </row>
    <row r="75">
      <c r="A75" s="3" t="inlineStr">
        <is>
          <t>Available for sale financial assets equity instruments [Line Items]</t>
        </is>
      </c>
    </row>
    <row r="76">
      <c r="A76" s="4" t="inlineStr">
        <is>
          <t>Amortized cost equity instruments available for sale financial assets</t>
        </is>
      </c>
      <c r="B76" s="5" t="n">
        <v>52000000</v>
      </c>
      <c r="C76" s="5" t="n">
        <v>57000000</v>
      </c>
      <c r="D76" s="5" t="n">
        <v>59000000</v>
      </c>
    </row>
    <row r="77">
      <c r="A77" s="4" t="inlineStr">
        <is>
          <t>Unrealized Gains equity instruments available for sale financial assets</t>
        </is>
      </c>
      <c r="B77" s="5" t="n">
        <v>43000000</v>
      </c>
      <c r="C77" s="5" t="n">
        <v>43000000</v>
      </c>
      <c r="D77" s="5" t="n">
        <v>27000000</v>
      </c>
    </row>
    <row r="78">
      <c r="A78" s="4" t="inlineStr">
        <is>
          <t>Unrealized losses equity instruments available for sale financial assets</t>
        </is>
      </c>
      <c r="B78" s="5" t="n">
        <v>-1000000</v>
      </c>
      <c r="C78" s="5" t="n">
        <v>-1000000</v>
      </c>
      <c r="D78" s="5" t="n">
        <v>-1000000</v>
      </c>
    </row>
    <row r="79">
      <c r="A79" s="4" t="inlineStr">
        <is>
          <t>Equity instruments, available-for-sale</t>
        </is>
      </c>
      <c r="B79" s="5" t="n">
        <v>94000000</v>
      </c>
      <c r="C79" s="5" t="n">
        <v>99000000</v>
      </c>
      <c r="D79" s="5" t="n">
        <v>85000000</v>
      </c>
    </row>
    <row r="80">
      <c r="A80" s="4" t="inlineStr">
        <is>
          <t>Subtotal Unlisted Equity [Member]</t>
        </is>
      </c>
    </row>
    <row r="81">
      <c r="A81" s="3" t="inlineStr">
        <is>
          <t>Available for sale financial assets equity instruments [Line Items]</t>
        </is>
      </c>
    </row>
    <row r="82">
      <c r="A82" s="4" t="inlineStr">
        <is>
          <t>Amortized cost equity instruments available for sale financial assets</t>
        </is>
      </c>
      <c r="B82" s="5" t="n">
        <v>62000000</v>
      </c>
      <c r="C82" s="5" t="n">
        <v>454000000</v>
      </c>
      <c r="D82" s="5" t="n">
        <v>459000000</v>
      </c>
    </row>
    <row r="83">
      <c r="A83" s="4" t="inlineStr">
        <is>
          <t>Unrealized Gains equity instruments available for sale financial assets</t>
        </is>
      </c>
      <c r="B83" s="5" t="n">
        <v>44000000</v>
      </c>
      <c r="C83" s="5" t="n">
        <v>80000000</v>
      </c>
      <c r="D83" s="5" t="n">
        <v>55000000</v>
      </c>
    </row>
    <row r="84">
      <c r="A84" s="4" t="inlineStr">
        <is>
          <t>Unrealized losses equity instruments available for sale financial assets</t>
        </is>
      </c>
      <c r="B84" s="5" t="n">
        <v>-1000000</v>
      </c>
      <c r="C84" s="5" t="n">
        <v>-1000000</v>
      </c>
      <c r="D84" s="5" t="n">
        <v>-1000000</v>
      </c>
    </row>
    <row r="85">
      <c r="A85" s="4" t="inlineStr">
        <is>
          <t>Equity instruments, available-for-sale</t>
        </is>
      </c>
      <c r="B85" s="5" t="n">
        <v>105000000</v>
      </c>
      <c r="C85" s="5" t="n">
        <v>533000000</v>
      </c>
      <c r="D85" s="5" t="n">
        <v>513000000</v>
      </c>
    </row>
    <row r="86">
      <c r="A86" s="4" t="inlineStr">
        <is>
          <t>Total Member</t>
        </is>
      </c>
    </row>
    <row r="87">
      <c r="A87" s="3" t="inlineStr">
        <is>
          <t>Available for sale financial assets equity instruments [Line Items]</t>
        </is>
      </c>
    </row>
    <row r="88">
      <c r="A88" s="4" t="inlineStr">
        <is>
          <t>Amortized cost equity instruments available for sale financial assets</t>
        </is>
      </c>
      <c r="B88" s="5" t="n">
        <v>2344000000</v>
      </c>
      <c r="C88" s="5" t="n">
        <v>2772000000</v>
      </c>
      <c r="D88" s="5" t="n">
        <v>2721000000</v>
      </c>
    </row>
    <row r="89">
      <c r="A89" s="4" t="inlineStr">
        <is>
          <t>Unrealized Gains equity instruments available for sale financial assets</t>
        </is>
      </c>
      <c r="B89" s="5" t="n">
        <v>82000000</v>
      </c>
      <c r="C89" s="5" t="n">
        <v>167000000</v>
      </c>
      <c r="D89" s="5" t="n">
        <v>98000000</v>
      </c>
    </row>
    <row r="90">
      <c r="A90" s="4" t="inlineStr">
        <is>
          <t>Unrealized losses equity instruments available for sale financial assets</t>
        </is>
      </c>
      <c r="B90" s="5" t="n">
        <v>-1327000000</v>
      </c>
      <c r="C90" s="5" t="n">
        <v>-519000000</v>
      </c>
      <c r="D90" s="5" t="n">
        <v>-223000000</v>
      </c>
    </row>
    <row r="91">
      <c r="A91" s="4" t="inlineStr">
        <is>
          <t>Equity instruments, available-for-sale</t>
        </is>
      </c>
      <c r="B91" s="6" t="n">
        <v>1100000000</v>
      </c>
      <c r="C91" s="6" t="n">
        <v>2420000000</v>
      </c>
      <c r="D91" s="6" t="n">
        <v>2595000000</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13 - Financial assets at fair value through other comprehensive income - Accumulated other comprehensive income items that may be reclassified to profit or loss available for sale financial assets (Details) - EUR (€)</t>
        </is>
      </c>
      <c r="B1" s="2" t="inlineStr">
        <is>
          <t>Dec. 31, 2020</t>
        </is>
      </c>
      <c r="C1" s="2" t="inlineStr">
        <is>
          <t>Dec. 31, 2019</t>
        </is>
      </c>
      <c r="D1" s="2" t="inlineStr">
        <is>
          <t>Dec. 31, 2018</t>
        </is>
      </c>
    </row>
    <row r="2">
      <c r="A2" s="4" t="inlineStr">
        <is>
          <t>Debt Securities [Member]</t>
        </is>
      </c>
    </row>
    <row r="3">
      <c r="A3" s="3" t="inlineStr">
        <is>
          <t>Financial assets at fair value throught other comprehensive income Line Items</t>
        </is>
      </c>
    </row>
    <row r="4">
      <c r="A4" s="4" t="inlineStr">
        <is>
          <t>Total Financial Assets At The Beginning</t>
        </is>
      </c>
      <c r="B4" s="6" t="n">
        <v>1760000000</v>
      </c>
      <c r="C4" s="6" t="n">
        <v>943000000</v>
      </c>
      <c r="D4" s="6" t="n">
        <v>1557000000</v>
      </c>
    </row>
    <row r="5">
      <c r="A5" s="4" t="inlineStr">
        <is>
          <t>Effects of changes in accounting policies IFRS 9</t>
        </is>
      </c>
      <c r="D5" s="5" t="n">
        <v>-58000000</v>
      </c>
    </row>
    <row r="6">
      <c r="A6" s="4" t="inlineStr">
        <is>
          <t>Valuation gains and losses</t>
        </is>
      </c>
      <c r="B6" s="5" t="n">
        <v>489000000</v>
      </c>
      <c r="C6" s="5" t="n">
        <v>1267000000</v>
      </c>
      <c r="D6" s="5" t="n">
        <v>-640000000</v>
      </c>
    </row>
    <row r="7">
      <c r="A7" s="4" t="inlineStr">
        <is>
          <t>Amounts transferred to income</t>
        </is>
      </c>
      <c r="B7" s="5" t="n">
        <v>-72000000</v>
      </c>
      <c r="C7" s="5" t="n">
        <v>-119000000</v>
      </c>
      <c r="D7" s="5" t="n">
        <v>-137000000</v>
      </c>
    </row>
    <row r="8">
      <c r="A8" s="4" t="inlineStr">
        <is>
          <t>Income tax financial assets at fair value</t>
        </is>
      </c>
      <c r="B8" s="5" t="n">
        <v>-107000000</v>
      </c>
      <c r="C8" s="5" t="n">
        <v>-331000000</v>
      </c>
      <c r="D8" s="5" t="n">
        <v>221000000</v>
      </c>
    </row>
    <row r="9">
      <c r="A9" s="4" t="inlineStr">
        <is>
          <t>Total Financial Assets At The End</t>
        </is>
      </c>
      <c r="B9" s="5" t="n">
        <v>2069000000</v>
      </c>
      <c r="C9" s="5" t="n">
        <v>1760000000</v>
      </c>
      <c r="D9" s="5" t="n">
        <v>943000000</v>
      </c>
    </row>
    <row r="10">
      <c r="A10" s="4" t="inlineStr">
        <is>
          <t>Equity instruments [Member]</t>
        </is>
      </c>
    </row>
    <row r="11">
      <c r="A11" s="3" t="inlineStr">
        <is>
          <t>Financial assets at fair value throught other comprehensive income Line Items</t>
        </is>
      </c>
    </row>
    <row r="12">
      <c r="A12" s="4" t="inlineStr">
        <is>
          <t>Total Financial Assets At The Beginning</t>
        </is>
      </c>
      <c r="B12" s="5" t="n">
        <v>-403000000</v>
      </c>
      <c r="C12" s="5" t="n">
        <v>-155000000</v>
      </c>
      <c r="D12" s="5" t="n">
        <v>84000000</v>
      </c>
    </row>
    <row r="13">
      <c r="A13" s="4" t="inlineStr">
        <is>
          <t>Effects of changes in accounting policies IFRS 9</t>
        </is>
      </c>
      <c r="D13" s="5" t="n">
        <v>-40000000</v>
      </c>
    </row>
    <row r="14">
      <c r="A14" s="4" t="inlineStr">
        <is>
          <t>Valuation gains and losses</t>
        </is>
      </c>
      <c r="B14" s="5" t="n">
        <v>-876000000</v>
      </c>
      <c r="C14" s="5" t="n">
        <v>-238000000</v>
      </c>
      <c r="D14" s="5" t="n">
        <v>-174000000</v>
      </c>
    </row>
    <row r="15">
      <c r="A15" s="4" t="inlineStr">
        <is>
          <t>Imports Trasferred To Reserves Debt Securities</t>
        </is>
      </c>
      <c r="B15" s="5" t="n">
        <v>0</v>
      </c>
      <c r="C15" s="5" t="n">
        <v>0</v>
      </c>
      <c r="D15" s="5" t="n">
        <v>0</v>
      </c>
    </row>
    <row r="16">
      <c r="A16" s="4" t="inlineStr">
        <is>
          <t>Income tax financial assets at fair value</t>
        </is>
      </c>
      <c r="B16" s="5" t="n">
        <v>23000000</v>
      </c>
      <c r="C16" s="5" t="n">
        <v>-10000000</v>
      </c>
      <c r="D16" s="5" t="n">
        <v>-25000000</v>
      </c>
    </row>
    <row r="17">
      <c r="A17" s="4" t="inlineStr">
        <is>
          <t>Total Financial Assets At The End</t>
        </is>
      </c>
      <c r="B17" s="6" t="n">
        <v>-1256000000</v>
      </c>
      <c r="C17" s="6" t="n">
        <v>-403000000</v>
      </c>
      <c r="D17" s="6" t="n">
        <v>-155000000</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75" customWidth="1" min="2" max="2"/>
    <col width="16" customWidth="1" min="3" max="3"/>
    <col width="16" customWidth="1" min="4" max="4"/>
    <col width="16" customWidth="1" min="5" max="5"/>
  </cols>
  <sheetData>
    <row r="1">
      <c r="A1" s="1" t="inlineStr">
        <is>
          <t>Note 14 - Financial assets at amortised cost - Financial assets at amortised cost (Details) - EUR (€)</t>
        </is>
      </c>
      <c r="C1" s="2" t="inlineStr">
        <is>
          <t>Dec. 31, 2020</t>
        </is>
      </c>
      <c r="D1" s="2" t="inlineStr">
        <is>
          <t>Dec. 31, 2019</t>
        </is>
      </c>
      <c r="E1" s="2" t="inlineStr">
        <is>
          <t>Dec. 31, 2018</t>
        </is>
      </c>
    </row>
    <row r="2">
      <c r="A2" s="3" t="inlineStr">
        <is>
          <t>Disclosure Of Financial Assets At Amortised Cost Line Items</t>
        </is>
      </c>
    </row>
    <row r="3">
      <c r="A3" s="4" t="inlineStr">
        <is>
          <t>Debt Securities Financial Assets at Amortized Cost</t>
        </is>
      </c>
      <c r="C3" s="6" t="n">
        <v>35737000000</v>
      </c>
      <c r="D3" s="6" t="n">
        <v>38877000000</v>
      </c>
      <c r="E3" s="6" t="n">
        <v>32530000000</v>
      </c>
    </row>
    <row r="4">
      <c r="A4" s="4" t="inlineStr">
        <is>
          <t>Loans and advances to central banks</t>
        </is>
      </c>
      <c r="C4" s="5" t="n">
        <v>6209000000</v>
      </c>
      <c r="D4" s="5" t="n">
        <v>4275000000</v>
      </c>
      <c r="E4" s="5" t="n">
        <v>3941000000</v>
      </c>
    </row>
    <row r="5">
      <c r="A5" s="4" t="inlineStr">
        <is>
          <t>Loans and advances to banks</t>
        </is>
      </c>
      <c r="C5" s="5" t="n">
        <v>14575000000</v>
      </c>
      <c r="D5" s="5" t="n">
        <v>13649000000</v>
      </c>
      <c r="E5" s="5" t="n">
        <v>9163000000</v>
      </c>
    </row>
    <row r="6">
      <c r="A6" s="4" t="inlineStr">
        <is>
          <t>Loans and Advances to customers</t>
        </is>
      </c>
      <c r="B6" s="4" t="inlineStr">
        <is>
          <t>[1]</t>
        </is>
      </c>
      <c r="C6" s="5" t="n">
        <v>311147000000</v>
      </c>
      <c r="D6" s="5" t="n">
        <v>382360000000</v>
      </c>
      <c r="E6" s="5" t="n">
        <v>374027000000</v>
      </c>
    </row>
    <row r="7">
      <c r="A7" s="4" t="inlineStr">
        <is>
          <t>Total Financial Assets At Amortised Cost</t>
        </is>
      </c>
      <c r="C7" s="5" t="n">
        <v>367668000000</v>
      </c>
      <c r="D7" s="5" t="n">
        <v>439162000000</v>
      </c>
      <c r="E7" s="5" t="n">
        <v>419660000000</v>
      </c>
    </row>
    <row r="8">
      <c r="A8" s="4" t="inlineStr">
        <is>
          <t>Public sector [Member]</t>
        </is>
      </c>
    </row>
    <row r="9">
      <c r="A9" s="3" t="inlineStr">
        <is>
          <t>Disclosure Of Financial Assets At Amortised Cost Line Items</t>
        </is>
      </c>
    </row>
    <row r="10">
      <c r="A10" s="4" t="inlineStr">
        <is>
          <t>Debt Securities Financial Assets at Amortized Cost</t>
        </is>
      </c>
      <c r="C10" s="5" t="n">
        <v>28727000000</v>
      </c>
      <c r="D10" s="5" t="n">
        <v>31526000000</v>
      </c>
      <c r="E10" s="5" t="n">
        <v>25014000000</v>
      </c>
    </row>
    <row r="11">
      <c r="A11" s="4" t="inlineStr">
        <is>
          <t>Loans and Advances to customers</t>
        </is>
      </c>
      <c r="C11" s="5" t="n">
        <v>19391000000</v>
      </c>
      <c r="D11" s="5" t="n">
        <v>28222000000</v>
      </c>
      <c r="E11" s="5" t="n">
        <v>28114000000</v>
      </c>
    </row>
    <row r="12">
      <c r="A12" s="4" t="inlineStr">
        <is>
          <t>Credit Institutions [Member]</t>
        </is>
      </c>
    </row>
    <row r="13">
      <c r="A13" s="3" t="inlineStr">
        <is>
          <t>Disclosure Of Financial Assets At Amortised Cost Line Items</t>
        </is>
      </c>
    </row>
    <row r="14">
      <c r="A14" s="4" t="inlineStr">
        <is>
          <t>Debt Securities Financial Assets at Amortized Cost</t>
        </is>
      </c>
      <c r="C14" s="5" t="n">
        <v>783000000</v>
      </c>
      <c r="D14" s="5" t="n">
        <v>719000000</v>
      </c>
      <c r="E14" s="5" t="n">
        <v>644000000</v>
      </c>
    </row>
    <row r="15">
      <c r="A15" s="4" t="inlineStr">
        <is>
          <t>Other sectors [Member]</t>
        </is>
      </c>
    </row>
    <row r="16">
      <c r="A16" s="3" t="inlineStr">
        <is>
          <t>Disclosure Of Financial Assets At Amortised Cost Line Items</t>
        </is>
      </c>
    </row>
    <row r="17">
      <c r="A17" s="4" t="inlineStr">
        <is>
          <t>Debt Securities Financial Assets at Amortized Cost</t>
        </is>
      </c>
      <c r="C17" s="5" t="n">
        <v>5027000000</v>
      </c>
      <c r="D17" s="5" t="n">
        <v>5254000000</v>
      </c>
      <c r="E17" s="5" t="n">
        <v>5421000000</v>
      </c>
    </row>
    <row r="18">
      <c r="A18" s="4" t="inlineStr">
        <is>
          <t>Loans and Advances to customers</t>
        </is>
      </c>
      <c r="C18" s="5" t="n">
        <v>9817000000</v>
      </c>
      <c r="D18" s="5" t="n">
        <v>11207000000</v>
      </c>
      <c r="E18" s="5" t="n">
        <v>9468000000</v>
      </c>
    </row>
    <row r="19">
      <c r="A19" s="4" t="inlineStr">
        <is>
          <t>TemporalAssetAcquisitions [Member]</t>
        </is>
      </c>
    </row>
    <row r="20">
      <c r="A20" s="3" t="inlineStr">
        <is>
          <t>Disclosure Of Financial Assets At Amortised Cost Line Items</t>
        </is>
      </c>
    </row>
    <row r="21">
      <c r="A21" s="4" t="inlineStr">
        <is>
          <t>Loans and advances to banks</t>
        </is>
      </c>
      <c r="B21" s="4" t="inlineStr">
        <is>
          <t>[2]</t>
        </is>
      </c>
      <c r="C21" s="5" t="n">
        <v>1914000000</v>
      </c>
      <c r="D21" s="5" t="n">
        <v>1817000000</v>
      </c>
      <c r="E21" s="5" t="n">
        <v>478000000</v>
      </c>
    </row>
    <row r="22">
      <c r="A22" s="4" t="inlineStr">
        <is>
          <t>Other loans and advances [Member]</t>
        </is>
      </c>
    </row>
    <row r="23">
      <c r="A23" s="3" t="inlineStr">
        <is>
          <t>Disclosure Of Financial Assets At Amortised Cost Line Items</t>
        </is>
      </c>
    </row>
    <row r="24">
      <c r="A24" s="4" t="inlineStr">
        <is>
          <t>Loans and advances to banks</t>
        </is>
      </c>
      <c r="C24" s="5" t="n">
        <v>12661000000</v>
      </c>
      <c r="D24" s="5" t="n">
        <v>11832000000</v>
      </c>
      <c r="E24" s="5" t="n">
        <v>8685000000</v>
      </c>
    </row>
    <row r="25">
      <c r="A25" s="4" t="inlineStr">
        <is>
          <t>Non financial societies [Member]</t>
        </is>
      </c>
    </row>
    <row r="26">
      <c r="A26" s="3" t="inlineStr">
        <is>
          <t>Disclosure Of Financial Assets At Amortised Cost Line Items</t>
        </is>
      </c>
    </row>
    <row r="27">
      <c r="A27" s="4" t="inlineStr">
        <is>
          <t>Debt Securities Financial Assets at Amortized Cost</t>
        </is>
      </c>
      <c r="C27" s="5" t="n">
        <v>1200000000</v>
      </c>
      <c r="D27" s="5" t="n">
        <v>1379000000</v>
      </c>
      <c r="E27" s="5" t="n">
        <v>1451000000</v>
      </c>
    </row>
    <row r="28">
      <c r="A28" s="4" t="inlineStr">
        <is>
          <t>Loans and Advances to customers</t>
        </is>
      </c>
      <c r="C28" s="5" t="n">
        <v>136424000000</v>
      </c>
      <c r="D28" s="5" t="n">
        <v>166789000000</v>
      </c>
      <c r="E28" s="5" t="n">
        <v>163922000000</v>
      </c>
    </row>
    <row r="29">
      <c r="A29" s="4" t="inlineStr">
        <is>
          <t>Rest of clients [Member]</t>
        </is>
      </c>
    </row>
    <row r="30">
      <c r="A30" s="3" t="inlineStr">
        <is>
          <t>Disclosure Of Financial Assets At Amortised Cost Line Items</t>
        </is>
      </c>
    </row>
    <row r="31">
      <c r="A31" s="4" t="inlineStr">
        <is>
          <t>Loans and Advances to customers</t>
        </is>
      </c>
      <c r="C31" s="5" t="n">
        <v>145515000000</v>
      </c>
      <c r="D31" s="5" t="n">
        <v>176142000000</v>
      </c>
      <c r="E31" s="5" t="n">
        <v>172522000000</v>
      </c>
    </row>
    <row r="32">
      <c r="A32" s="4" t="inlineStr">
        <is>
          <t>Of which impaired loans and advances to customers [Member]</t>
        </is>
      </c>
    </row>
    <row r="33">
      <c r="A33" s="3" t="inlineStr">
        <is>
          <t>Disclosure Of Financial Assets At Amortised Cost Line Items</t>
        </is>
      </c>
    </row>
    <row r="34">
      <c r="A34" s="4" t="inlineStr">
        <is>
          <t>Total Financial Assets At Amortised Cost</t>
        </is>
      </c>
      <c r="B34" s="4" t="inlineStr">
        <is>
          <t>[3]</t>
        </is>
      </c>
      <c r="C34" s="5" t="n">
        <v>14672000000</v>
      </c>
      <c r="D34" s="5" t="n">
        <v>15954000000</v>
      </c>
      <c r="E34" s="5" t="n">
        <v>16349000000</v>
      </c>
    </row>
    <row r="35">
      <c r="A35" s="4" t="inlineStr">
        <is>
          <t>Of Which Loans And Advances Value Corrections [Member]</t>
        </is>
      </c>
    </row>
    <row r="36">
      <c r="A36" s="3" t="inlineStr">
        <is>
          <t>Disclosure Of Financial Assets At Amortised Cost Line Items</t>
        </is>
      </c>
    </row>
    <row r="37">
      <c r="A37" s="4" t="inlineStr">
        <is>
          <t>Total Financial Assets At Amortised Cost</t>
        </is>
      </c>
      <c r="B37" s="4" t="inlineStr">
        <is>
          <t>[3]</t>
        </is>
      </c>
      <c r="C37" s="5" t="n">
        <v>-12141000000</v>
      </c>
      <c r="D37" s="5" t="n">
        <v>-12427000000</v>
      </c>
      <c r="E37" s="5" t="n">
        <v>-12217000000</v>
      </c>
    </row>
    <row r="38">
      <c r="A38" s="4" t="inlineStr">
        <is>
          <t>Of which debt securities value corrections [Member]</t>
        </is>
      </c>
    </row>
    <row r="39">
      <c r="A39" s="3" t="inlineStr">
        <is>
          <t>Disclosure Of Financial Assets At Amortised Cost Line Items</t>
        </is>
      </c>
    </row>
    <row r="40">
      <c r="A40" s="4" t="inlineStr">
        <is>
          <t>Total Financial Assets At Amortised Cost</t>
        </is>
      </c>
      <c r="C40" s="6" t="n">
        <v>-48000000</v>
      </c>
      <c r="D40" s="6" t="n">
        <v>-52000000</v>
      </c>
      <c r="E40" s="6" t="n">
        <v>-51000000</v>
      </c>
    </row>
    <row r="41"/>
    <row r="42">
      <c r="A42" s="4" t="inlineStr">
        <is>
          <t>[1]</t>
        </is>
      </c>
      <c r="B42" s="4" t="inlineStr">
        <is>
          <t>(***) Amount in 2020 is mainly due to the stake in BBVA USA (see Note 21).</t>
        </is>
      </c>
    </row>
    <row r="43">
      <c r="A43" s="4" t="inlineStr">
        <is>
          <t>[2]</t>
        </is>
      </c>
      <c r="B43" s="4" t="inlineStr">
        <is>
          <t>(**) See Note 35.</t>
        </is>
      </c>
    </row>
    <row r="44">
      <c r="A44" s="4" t="inlineStr">
        <is>
          <t>[3]</t>
        </is>
      </c>
      <c r="B44" s="4" t="inlineStr">
        <is>
          <t>(*) See Note 7.2</t>
        </is>
      </c>
    </row>
  </sheetData>
  <mergeCells count="5">
    <mergeCell ref="A1:B1"/>
    <mergeCell ref="A41:D41"/>
    <mergeCell ref="B42:D42"/>
    <mergeCell ref="B43:D43"/>
    <mergeCell ref="B44:D44"/>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ote 14 - Financial assets at amortised cost- Debt Securities At Amortized Cost (Details) - EUR (€)</t>
        </is>
      </c>
      <c r="B1" s="2" t="inlineStr">
        <is>
          <t>Dec. 31, 2020</t>
        </is>
      </c>
      <c r="C1" s="2" t="inlineStr">
        <is>
          <t>Dec. 31, 2019</t>
        </is>
      </c>
      <c r="D1" s="2" t="inlineStr">
        <is>
          <t>Dec. 31, 2018</t>
        </is>
      </c>
    </row>
    <row r="2">
      <c r="A2" s="4" t="inlineStr">
        <is>
          <t>National Securities [Member]</t>
        </is>
      </c>
    </row>
    <row r="3">
      <c r="A3" s="3" t="inlineStr">
        <is>
          <t>Debt Securities At Amortized Cost Line Items</t>
        </is>
      </c>
    </row>
    <row r="4">
      <c r="A4" s="4" t="inlineStr">
        <is>
          <t>Amortized Cost</t>
        </is>
      </c>
      <c r="B4" s="6" t="n">
        <v>13656000000</v>
      </c>
      <c r="C4" s="6" t="n">
        <v>12755000000</v>
      </c>
      <c r="D4" s="6" t="n">
        <v>10953000000</v>
      </c>
    </row>
    <row r="5">
      <c r="A5" s="4" t="inlineStr">
        <is>
          <t>Unrealized Gains</t>
        </is>
      </c>
      <c r="B5" s="5" t="n">
        <v>1212000000</v>
      </c>
      <c r="C5" s="5" t="n">
        <v>630000000</v>
      </c>
      <c r="D5" s="5" t="n">
        <v>458000000</v>
      </c>
    </row>
    <row r="6">
      <c r="A6" s="4" t="inlineStr">
        <is>
          <t>Unrealized Losses</t>
        </is>
      </c>
      <c r="B6" s="5" t="n">
        <v>0</v>
      </c>
      <c r="C6" s="5" t="n">
        <v>-21000000</v>
      </c>
      <c r="D6" s="5" t="n">
        <v>-265000000</v>
      </c>
    </row>
    <row r="7">
      <c r="A7" s="4" t="inlineStr">
        <is>
          <t>Fair Value</t>
        </is>
      </c>
      <c r="B7" s="5" t="n">
        <v>14868000000</v>
      </c>
      <c r="C7" s="5" t="n">
        <v>13363000000</v>
      </c>
      <c r="D7" s="5" t="n">
        <v>11146000000</v>
      </c>
    </row>
    <row r="8">
      <c r="A8" s="4" t="inlineStr">
        <is>
          <t>Mexico [Member]</t>
        </is>
      </c>
    </row>
    <row r="9">
      <c r="A9" s="3" t="inlineStr">
        <is>
          <t>Debt Securities At Amortized Cost Line Items</t>
        </is>
      </c>
    </row>
    <row r="10">
      <c r="A10" s="4" t="inlineStr">
        <is>
          <t>Amortized Cost</t>
        </is>
      </c>
      <c r="B10" s="5" t="n">
        <v>6963000000</v>
      </c>
      <c r="C10" s="5" t="n">
        <v>5576000000</v>
      </c>
      <c r="D10" s="5" t="n">
        <v>4571000000</v>
      </c>
    </row>
    <row r="11">
      <c r="A11" s="4" t="inlineStr">
        <is>
          <t>Unrealized Gains</t>
        </is>
      </c>
      <c r="B11" s="5" t="n">
        <v>479000000</v>
      </c>
      <c r="C11" s="5" t="n">
        <v>166000000</v>
      </c>
      <c r="D11" s="5" t="n">
        <v>9000000</v>
      </c>
    </row>
    <row r="12">
      <c r="A12" s="4" t="inlineStr">
        <is>
          <t>Unrealized Losses</t>
        </is>
      </c>
      <c r="B12" s="5" t="n">
        <v>0</v>
      </c>
      <c r="C12" s="5" t="n">
        <v>0</v>
      </c>
      <c r="D12" s="5" t="n">
        <v>0</v>
      </c>
    </row>
    <row r="13">
      <c r="A13" s="4" t="inlineStr">
        <is>
          <t>Fair Value</t>
        </is>
      </c>
      <c r="B13" s="5" t="n">
        <v>7442000000</v>
      </c>
      <c r="C13" s="5" t="n">
        <v>5742000000</v>
      </c>
      <c r="D13" s="5" t="n">
        <v>4579000000</v>
      </c>
    </row>
    <row r="14">
      <c r="A14" s="4" t="inlineStr">
        <is>
          <t>United States [Member]</t>
        </is>
      </c>
    </row>
    <row r="15">
      <c r="A15" s="3" t="inlineStr">
        <is>
          <t>Debt Securities At Amortized Cost Line Items</t>
        </is>
      </c>
    </row>
    <row r="16">
      <c r="A16" s="4" t="inlineStr">
        <is>
          <t>Amortized Cost</t>
        </is>
      </c>
      <c r="B16" s="5" t="n">
        <v>14000000</v>
      </c>
      <c r="C16" s="5" t="n">
        <v>5690000000</v>
      </c>
      <c r="D16" s="5" t="n">
        <v>2070000000</v>
      </c>
    </row>
    <row r="17">
      <c r="A17" s="4" t="inlineStr">
        <is>
          <t>Unrealized Gains</t>
        </is>
      </c>
      <c r="B17" s="5" t="n">
        <v>0</v>
      </c>
      <c r="C17" s="5" t="n">
        <v>111000000</v>
      </c>
      <c r="D17" s="5" t="n">
        <v>0</v>
      </c>
    </row>
    <row r="18">
      <c r="A18" s="4" t="inlineStr">
        <is>
          <t>Unrealized Losses</t>
        </is>
      </c>
      <c r="B18" s="5" t="n">
        <v>0</v>
      </c>
      <c r="C18" s="5" t="n">
        <v>-18000000</v>
      </c>
      <c r="D18" s="5" t="n">
        <v>0</v>
      </c>
    </row>
    <row r="19">
      <c r="A19" s="4" t="inlineStr">
        <is>
          <t>Fair Value</t>
        </is>
      </c>
      <c r="B19" s="5" t="n">
        <v>14000000</v>
      </c>
      <c r="C19" s="5" t="n">
        <v>5783000000</v>
      </c>
      <c r="D19" s="5" t="n">
        <v>2070000000</v>
      </c>
    </row>
    <row r="20">
      <c r="A20" s="4" t="inlineStr">
        <is>
          <t>Turkey [Member]</t>
        </is>
      </c>
    </row>
    <row r="21">
      <c r="A21" s="3" t="inlineStr">
        <is>
          <t>Debt Securities At Amortized Cost Line Items</t>
        </is>
      </c>
    </row>
    <row r="22">
      <c r="A22" s="4" t="inlineStr">
        <is>
          <t>Amortized Cost</t>
        </is>
      </c>
      <c r="B22" s="5" t="n">
        <v>3621000000</v>
      </c>
      <c r="C22" s="5" t="n">
        <v>4105000000</v>
      </c>
      <c r="D22" s="5" t="n">
        <v>4054000000</v>
      </c>
    </row>
    <row r="23">
      <c r="A23" s="4" t="inlineStr">
        <is>
          <t>Unrealized Gains</t>
        </is>
      </c>
      <c r="B23" s="5" t="n">
        <v>95000000</v>
      </c>
      <c r="C23" s="5" t="n">
        <v>47000000</v>
      </c>
      <c r="D23" s="5" t="n">
        <v>0</v>
      </c>
    </row>
    <row r="24">
      <c r="A24" s="4" t="inlineStr">
        <is>
          <t>Unrealized Losses</t>
        </is>
      </c>
      <c r="B24" s="5" t="n">
        <v>-25000000</v>
      </c>
      <c r="C24" s="5" t="n">
        <v>-65000000</v>
      </c>
      <c r="D24" s="5" t="n">
        <v>-261000000</v>
      </c>
    </row>
    <row r="25">
      <c r="A25" s="4" t="inlineStr">
        <is>
          <t>Fair Value</t>
        </is>
      </c>
      <c r="B25" s="5" t="n">
        <v>3691000000</v>
      </c>
      <c r="C25" s="5" t="n">
        <v>4088000000</v>
      </c>
      <c r="D25" s="5" t="n">
        <v>3793000000</v>
      </c>
    </row>
    <row r="26">
      <c r="A26" s="4" t="inlineStr">
        <is>
          <t>Other countries [Member]</t>
        </is>
      </c>
    </row>
    <row r="27">
      <c r="A27" s="3" t="inlineStr">
        <is>
          <t>Debt Securities At Amortized Cost Line Items</t>
        </is>
      </c>
    </row>
    <row r="28">
      <c r="A28" s="4" t="inlineStr">
        <is>
          <t>Amortized Cost</t>
        </is>
      </c>
      <c r="B28" s="5" t="n">
        <v>4473000000</v>
      </c>
      <c r="C28" s="5" t="n">
        <v>3400000000</v>
      </c>
      <c r="D28" s="5" t="n">
        <v>3366000000</v>
      </c>
    </row>
    <row r="29">
      <c r="A29" s="4" t="inlineStr">
        <is>
          <t>Unrealized Gains</t>
        </is>
      </c>
      <c r="B29" s="5" t="n">
        <v>467000000</v>
      </c>
      <c r="C29" s="5" t="n">
        <v>82000000</v>
      </c>
      <c r="D29" s="5" t="n">
        <v>27000000</v>
      </c>
    </row>
    <row r="30">
      <c r="A30" s="4" t="inlineStr">
        <is>
          <t>Unrealized Losses</t>
        </is>
      </c>
      <c r="B30" s="5" t="n">
        <v>-1000000</v>
      </c>
      <c r="C30" s="5" t="n">
        <v>-22000000</v>
      </c>
      <c r="D30" s="5" t="n">
        <v>-152000000</v>
      </c>
    </row>
    <row r="31">
      <c r="A31" s="4" t="inlineStr">
        <is>
          <t>Fair Value</t>
        </is>
      </c>
      <c r="B31" s="5" t="n">
        <v>4939000000</v>
      </c>
      <c r="C31" s="5" t="n">
        <v>3459000000</v>
      </c>
      <c r="D31" s="5" t="n">
        <v>3242000000</v>
      </c>
    </row>
    <row r="32">
      <c r="A32" s="4" t="inlineStr">
        <is>
          <t>Of Which: Treasury Debt And Other Government Agencies [Member] | United States [Member]</t>
        </is>
      </c>
    </row>
    <row r="33">
      <c r="A33" s="3" t="inlineStr">
        <is>
          <t>Debt Securities At Amortized Cost Line Items</t>
        </is>
      </c>
    </row>
    <row r="34">
      <c r="A34" s="4" t="inlineStr">
        <is>
          <t>Amortized Cost</t>
        </is>
      </c>
      <c r="B34" s="5" t="n">
        <v>14000000</v>
      </c>
      <c r="C34" s="5" t="n">
        <v>1161000000</v>
      </c>
      <c r="D34" s="5" t="n">
        <v>118000000</v>
      </c>
    </row>
    <row r="35">
      <c r="A35" s="4" t="inlineStr">
        <is>
          <t>Unrealized Gains</t>
        </is>
      </c>
      <c r="B35" s="5" t="n">
        <v>0</v>
      </c>
      <c r="C35" s="5" t="n">
        <v>50000000</v>
      </c>
      <c r="D35" s="5" t="n">
        <v>0</v>
      </c>
    </row>
    <row r="36">
      <c r="A36" s="4" t="inlineStr">
        <is>
          <t>Unrealized Losses</t>
        </is>
      </c>
      <c r="B36" s="5" t="n">
        <v>0</v>
      </c>
      <c r="C36" s="5" t="n">
        <v>-17000000</v>
      </c>
      <c r="D36" s="5" t="n">
        <v>0</v>
      </c>
    </row>
    <row r="37">
      <c r="A37" s="4" t="inlineStr">
        <is>
          <t>Fair Value</t>
        </is>
      </c>
      <c r="B37" s="5" t="n">
        <v>14000000</v>
      </c>
      <c r="C37" s="5" t="n">
        <v>1193000000</v>
      </c>
      <c r="D37" s="5" t="n">
        <v>118000000</v>
      </c>
    </row>
    <row r="38">
      <c r="A38" s="4" t="inlineStr">
        <is>
          <t>Of Which: Government And Political Subdivisions [Member] | United States [Member]</t>
        </is>
      </c>
    </row>
    <row r="39">
      <c r="A39" s="3" t="inlineStr">
        <is>
          <t>Debt Securities At Amortized Cost Line Items</t>
        </is>
      </c>
    </row>
    <row r="40">
      <c r="A40" s="4" t="inlineStr">
        <is>
          <t>Amortized Cost</t>
        </is>
      </c>
      <c r="B40" s="5" t="n">
        <v>0</v>
      </c>
      <c r="C40" s="5" t="n">
        <v>4530000000</v>
      </c>
      <c r="D40" s="5" t="n">
        <v>1952000000</v>
      </c>
    </row>
    <row r="41">
      <c r="A41" s="4" t="inlineStr">
        <is>
          <t>Unrealized Gains</t>
        </is>
      </c>
      <c r="B41" s="5" t="n">
        <v>0</v>
      </c>
      <c r="C41" s="5" t="n">
        <v>61000000</v>
      </c>
      <c r="D41" s="5" t="n">
        <v>0</v>
      </c>
    </row>
    <row r="42">
      <c r="A42" s="4" t="inlineStr">
        <is>
          <t>Unrealized Losses</t>
        </is>
      </c>
      <c r="B42" s="5" t="n">
        <v>0</v>
      </c>
      <c r="C42" s="5" t="n">
        <v>-1000000</v>
      </c>
      <c r="D42" s="5" t="n">
        <v>0</v>
      </c>
    </row>
    <row r="43">
      <c r="A43" s="4" t="inlineStr">
        <is>
          <t>Fair Value</t>
        </is>
      </c>
      <c r="B43" s="5" t="n">
        <v>0</v>
      </c>
      <c r="C43" s="5" t="n">
        <v>4590000000</v>
      </c>
      <c r="D43" s="5" t="n">
        <v>1952000000</v>
      </c>
    </row>
    <row r="44">
      <c r="A44" s="4" t="inlineStr">
        <is>
          <t>Central Banks [Member] | National Securities [Member]</t>
        </is>
      </c>
    </row>
    <row r="45">
      <c r="A45" s="3" t="inlineStr">
        <is>
          <t>Debt Securities At Amortized Cost Line Items</t>
        </is>
      </c>
    </row>
    <row r="46">
      <c r="A46" s="4" t="inlineStr">
        <is>
          <t>Amortized Cost</t>
        </is>
      </c>
      <c r="B46" s="5" t="n">
        <v>0</v>
      </c>
      <c r="C46" s="5" t="n">
        <v>0</v>
      </c>
      <c r="D46" s="5" t="n">
        <v>0</v>
      </c>
    </row>
    <row r="47">
      <c r="A47" s="4" t="inlineStr">
        <is>
          <t>Unrealized Gains</t>
        </is>
      </c>
      <c r="B47" s="5" t="n">
        <v>0</v>
      </c>
      <c r="C47" s="5" t="n">
        <v>0</v>
      </c>
      <c r="D47" s="5" t="n">
        <v>0</v>
      </c>
    </row>
    <row r="48">
      <c r="A48" s="4" t="inlineStr">
        <is>
          <t>Unrealized Losses</t>
        </is>
      </c>
      <c r="B48" s="5" t="n">
        <v>0</v>
      </c>
      <c r="C48" s="5" t="n">
        <v>0</v>
      </c>
      <c r="D48" s="5" t="n">
        <v>0</v>
      </c>
    </row>
    <row r="49">
      <c r="A49" s="4" t="inlineStr">
        <is>
          <t>Fair Value</t>
        </is>
      </c>
      <c r="B49" s="5" t="n">
        <v>0</v>
      </c>
      <c r="C49" s="5" t="n">
        <v>0</v>
      </c>
      <c r="D49" s="5" t="n">
        <v>0</v>
      </c>
    </row>
    <row r="50">
      <c r="A50" s="4" t="inlineStr">
        <is>
          <t>Central Banks [Member] | Mexico [Member]</t>
        </is>
      </c>
    </row>
    <row r="51">
      <c r="A51" s="3" t="inlineStr">
        <is>
          <t>Debt Securities At Amortized Cost Line Items</t>
        </is>
      </c>
    </row>
    <row r="52">
      <c r="A52" s="4" t="inlineStr">
        <is>
          <t>Amortized Cost</t>
        </is>
      </c>
      <c r="B52" s="5" t="n">
        <v>0</v>
      </c>
      <c r="C52" s="5" t="n">
        <v>0</v>
      </c>
      <c r="D52" s="5" t="n">
        <v>0</v>
      </c>
    </row>
    <row r="53">
      <c r="A53" s="4" t="inlineStr">
        <is>
          <t>Unrealized Gains</t>
        </is>
      </c>
      <c r="B53" s="5" t="n">
        <v>0</v>
      </c>
      <c r="C53" s="5" t="n">
        <v>0</v>
      </c>
      <c r="D53" s="5" t="n">
        <v>0</v>
      </c>
    </row>
    <row r="54">
      <c r="A54" s="4" t="inlineStr">
        <is>
          <t>Unrealized Losses</t>
        </is>
      </c>
      <c r="B54" s="5" t="n">
        <v>0</v>
      </c>
      <c r="C54" s="5" t="n">
        <v>0</v>
      </c>
      <c r="D54" s="5" t="n">
        <v>0</v>
      </c>
    </row>
    <row r="55">
      <c r="A55" s="4" t="inlineStr">
        <is>
          <t>Fair Value</t>
        </is>
      </c>
      <c r="B55" s="5" t="n">
        <v>0</v>
      </c>
      <c r="C55" s="5" t="n">
        <v>0</v>
      </c>
      <c r="D55" s="5" t="n">
        <v>0</v>
      </c>
    </row>
    <row r="56">
      <c r="A56" s="4" t="inlineStr">
        <is>
          <t>Central Banks [Member] | United States [Member]</t>
        </is>
      </c>
    </row>
    <row r="57">
      <c r="A57" s="3" t="inlineStr">
        <is>
          <t>Debt Securities At Amortized Cost Line Items</t>
        </is>
      </c>
    </row>
    <row r="58">
      <c r="A58" s="4" t="inlineStr">
        <is>
          <t>Amortized Cost</t>
        </is>
      </c>
      <c r="B58" s="5" t="n">
        <v>0</v>
      </c>
      <c r="C58" s="5" t="n">
        <v>0</v>
      </c>
      <c r="D58" s="5" t="n">
        <v>0</v>
      </c>
    </row>
    <row r="59">
      <c r="A59" s="4" t="inlineStr">
        <is>
          <t>Unrealized Gains</t>
        </is>
      </c>
      <c r="B59" s="5" t="n">
        <v>0</v>
      </c>
      <c r="C59" s="5" t="n">
        <v>0</v>
      </c>
      <c r="D59" s="5" t="n">
        <v>0</v>
      </c>
    </row>
    <row r="60">
      <c r="A60" s="4" t="inlineStr">
        <is>
          <t>Unrealized Losses</t>
        </is>
      </c>
      <c r="B60" s="5" t="n">
        <v>0</v>
      </c>
      <c r="C60" s="5" t="n">
        <v>0</v>
      </c>
      <c r="D60" s="5" t="n">
        <v>0</v>
      </c>
    </row>
    <row r="61">
      <c r="A61" s="4" t="inlineStr">
        <is>
          <t>Fair Value</t>
        </is>
      </c>
      <c r="B61" s="5" t="n">
        <v>0</v>
      </c>
      <c r="C61" s="5" t="n">
        <v>0</v>
      </c>
      <c r="D61" s="5" t="n">
        <v>0</v>
      </c>
    </row>
    <row r="62">
      <c r="A62" s="4" t="inlineStr">
        <is>
          <t>Central Banks [Member] | Turkey [Member]</t>
        </is>
      </c>
    </row>
    <row r="63">
      <c r="A63" s="3" t="inlineStr">
        <is>
          <t>Debt Securities At Amortized Cost Line Items</t>
        </is>
      </c>
    </row>
    <row r="64">
      <c r="A64" s="4" t="inlineStr">
        <is>
          <t>Amortized Cost</t>
        </is>
      </c>
      <c r="B64" s="5" t="n">
        <v>0</v>
      </c>
      <c r="C64" s="5" t="n">
        <v>0</v>
      </c>
      <c r="D64" s="5" t="n">
        <v>0</v>
      </c>
    </row>
    <row r="65">
      <c r="A65" s="4" t="inlineStr">
        <is>
          <t>Unrealized Gains</t>
        </is>
      </c>
      <c r="B65" s="5" t="n">
        <v>0</v>
      </c>
      <c r="C65" s="5" t="n">
        <v>0</v>
      </c>
      <c r="D65" s="5" t="n">
        <v>0</v>
      </c>
    </row>
    <row r="66">
      <c r="A66" s="4" t="inlineStr">
        <is>
          <t>Unrealized Losses</t>
        </is>
      </c>
      <c r="B66" s="5" t="n">
        <v>0</v>
      </c>
      <c r="C66" s="5" t="n">
        <v>0</v>
      </c>
      <c r="D66" s="5" t="n">
        <v>0</v>
      </c>
    </row>
    <row r="67">
      <c r="A67" s="4" t="inlineStr">
        <is>
          <t>Fair Value</t>
        </is>
      </c>
      <c r="B67" s="5" t="n">
        <v>0</v>
      </c>
      <c r="C67" s="5" t="n">
        <v>0</v>
      </c>
      <c r="D67" s="5" t="n">
        <v>0</v>
      </c>
    </row>
    <row r="68">
      <c r="A68" s="4" t="inlineStr">
        <is>
          <t>Central Banks [Member] | Other countries [Member]</t>
        </is>
      </c>
    </row>
    <row r="69">
      <c r="A69" s="3" t="inlineStr">
        <is>
          <t>Debt Securities At Amortized Cost Line Items</t>
        </is>
      </c>
    </row>
    <row r="70">
      <c r="A70" s="4" t="inlineStr">
        <is>
          <t>Amortized Cost</t>
        </is>
      </c>
      <c r="B70" s="5" t="n">
        <v>0</v>
      </c>
      <c r="C70" s="5" t="n">
        <v>0</v>
      </c>
      <c r="D70" s="5" t="n">
        <v>64000000</v>
      </c>
    </row>
    <row r="71">
      <c r="A71" s="4" t="inlineStr">
        <is>
          <t>Unrealized Gains</t>
        </is>
      </c>
      <c r="B71" s="5" t="n">
        <v>0</v>
      </c>
      <c r="C71" s="5" t="n">
        <v>0</v>
      </c>
      <c r="D71" s="5" t="n">
        <v>0</v>
      </c>
    </row>
    <row r="72">
      <c r="A72" s="4" t="inlineStr">
        <is>
          <t>Unrealized Losses</t>
        </is>
      </c>
      <c r="B72" s="5" t="n">
        <v>0</v>
      </c>
      <c r="C72" s="5" t="n">
        <v>0</v>
      </c>
      <c r="D72" s="5" t="n">
        <v>0</v>
      </c>
    </row>
    <row r="73">
      <c r="A73" s="4" t="inlineStr">
        <is>
          <t>Fair Value</t>
        </is>
      </c>
      <c r="B73" s="5" t="n">
        <v>0</v>
      </c>
      <c r="C73" s="5" t="n">
        <v>0</v>
      </c>
      <c r="D73" s="5" t="n">
        <v>64000000</v>
      </c>
    </row>
    <row r="74">
      <c r="A74" s="4" t="inlineStr">
        <is>
          <t>Credit Institutions [Member] | National Securities [Member]</t>
        </is>
      </c>
    </row>
    <row r="75">
      <c r="A75" s="3" t="inlineStr">
        <is>
          <t>Debt Securities At Amortized Cost Line Items</t>
        </is>
      </c>
    </row>
    <row r="76">
      <c r="A76" s="4" t="inlineStr">
        <is>
          <t>Amortized Cost</t>
        </is>
      </c>
      <c r="B76" s="5" t="n">
        <v>0</v>
      </c>
      <c r="C76" s="5" t="n">
        <v>26000000</v>
      </c>
      <c r="D76" s="5" t="n">
        <v>53000000</v>
      </c>
    </row>
    <row r="77">
      <c r="A77" s="4" t="inlineStr">
        <is>
          <t>Unrealized Gains</t>
        </is>
      </c>
      <c r="B77" s="5" t="n">
        <v>0</v>
      </c>
      <c r="C77" s="5" t="n">
        <v>0</v>
      </c>
      <c r="D77" s="5" t="n">
        <v>0</v>
      </c>
    </row>
    <row r="78">
      <c r="A78" s="4" t="inlineStr">
        <is>
          <t>Unrealized Losses</t>
        </is>
      </c>
      <c r="B78" s="5" t="n">
        <v>0</v>
      </c>
      <c r="C78" s="5" t="n">
        <v>0</v>
      </c>
      <c r="D78" s="5" t="n">
        <v>0</v>
      </c>
    </row>
    <row r="79">
      <c r="A79" s="4" t="inlineStr">
        <is>
          <t>Fair Value</t>
        </is>
      </c>
      <c r="B79" s="5" t="n">
        <v>0</v>
      </c>
      <c r="C79" s="5" t="n">
        <v>26000000</v>
      </c>
      <c r="D79" s="5" t="n">
        <v>53000000</v>
      </c>
    </row>
    <row r="80">
      <c r="A80" s="4" t="inlineStr">
        <is>
          <t>Credit Institutions [Member] | Mexico [Member]</t>
        </is>
      </c>
    </row>
    <row r="81">
      <c r="A81" s="3" t="inlineStr">
        <is>
          <t>Debt Securities At Amortized Cost Line Items</t>
        </is>
      </c>
    </row>
    <row r="82">
      <c r="A82" s="4" t="inlineStr">
        <is>
          <t>Amortized Cost</t>
        </is>
      </c>
      <c r="B82" s="5" t="n">
        <v>632000000</v>
      </c>
      <c r="C82" s="5" t="n">
        <v>526000000</v>
      </c>
      <c r="D82" s="5" t="n">
        <v>350000000</v>
      </c>
    </row>
    <row r="83">
      <c r="A83" s="4" t="inlineStr">
        <is>
          <t>Unrealized Gains</t>
        </is>
      </c>
      <c r="B83" s="5" t="n">
        <v>55000000</v>
      </c>
      <c r="C83" s="5" t="n">
        <v>2000000</v>
      </c>
      <c r="D83" s="5" t="n">
        <v>1000000</v>
      </c>
    </row>
    <row r="84">
      <c r="A84" s="4" t="inlineStr">
        <is>
          <t>Unrealized Losses</t>
        </is>
      </c>
      <c r="B84" s="5" t="n">
        <v>0</v>
      </c>
      <c r="C84" s="5" t="n">
        <v>0</v>
      </c>
      <c r="D84" s="5" t="n">
        <v>0</v>
      </c>
    </row>
    <row r="85">
      <c r="A85" s="4" t="inlineStr">
        <is>
          <t>Fair Value</t>
        </is>
      </c>
      <c r="B85" s="5" t="n">
        <v>687000000</v>
      </c>
      <c r="C85" s="5" t="n">
        <v>529000000</v>
      </c>
      <c r="D85" s="5" t="n">
        <v>351000000</v>
      </c>
    </row>
    <row r="86">
      <c r="A86" s="4" t="inlineStr">
        <is>
          <t>Credit Institutions [Member] | United States [Member]</t>
        </is>
      </c>
    </row>
    <row r="87">
      <c r="A87" s="3" t="inlineStr">
        <is>
          <t>Debt Securities At Amortized Cost Line Items</t>
        </is>
      </c>
    </row>
    <row r="88">
      <c r="A88" s="4" t="inlineStr">
        <is>
          <t>Amortized Cost</t>
        </is>
      </c>
      <c r="B88" s="5" t="n">
        <v>23000000</v>
      </c>
      <c r="C88" s="5" t="n">
        <v>25000000</v>
      </c>
      <c r="D88" s="5" t="n">
        <v>23000000</v>
      </c>
    </row>
    <row r="89">
      <c r="A89" s="4" t="inlineStr">
        <is>
          <t>Unrealized Gains</t>
        </is>
      </c>
      <c r="B89" s="5" t="n">
        <v>0</v>
      </c>
      <c r="C89" s="5" t="n">
        <v>0</v>
      </c>
      <c r="D89" s="5" t="n">
        <v>9000000</v>
      </c>
    </row>
    <row r="90">
      <c r="A90" s="4" t="inlineStr">
        <is>
          <t>Unrealized Losses</t>
        </is>
      </c>
      <c r="B90" s="5" t="n">
        <v>-16000000</v>
      </c>
      <c r="C90" s="5" t="n">
        <v>-1000000</v>
      </c>
      <c r="D90" s="5" t="n">
        <v>-2000000</v>
      </c>
    </row>
    <row r="91">
      <c r="A91" s="4" t="inlineStr">
        <is>
          <t>Fair Value</t>
        </is>
      </c>
      <c r="B91" s="5" t="n">
        <v>7000000</v>
      </c>
      <c r="C91" s="5" t="n">
        <v>25000000</v>
      </c>
      <c r="D91" s="5" t="n">
        <v>30000000</v>
      </c>
    </row>
    <row r="92">
      <c r="A92" s="4" t="inlineStr">
        <is>
          <t>Credit Institutions [Member] | Turkey [Member]</t>
        </is>
      </c>
    </row>
    <row r="93">
      <c r="A93" s="3" t="inlineStr">
        <is>
          <t>Debt Securities At Amortized Cost Line Items</t>
        </is>
      </c>
    </row>
    <row r="94">
      <c r="A94" s="4" t="inlineStr">
        <is>
          <t>Amortized Cost</t>
        </is>
      </c>
      <c r="B94" s="5" t="n">
        <v>6000000</v>
      </c>
      <c r="C94" s="5" t="n">
        <v>7000000</v>
      </c>
      <c r="D94" s="5" t="n">
        <v>7000000</v>
      </c>
    </row>
    <row r="95">
      <c r="A95" s="4" t="inlineStr">
        <is>
          <t>Unrealized Gains</t>
        </is>
      </c>
      <c r="B95" s="5" t="n">
        <v>0</v>
      </c>
      <c r="C95" s="5" t="n">
        <v>1000000</v>
      </c>
      <c r="D95" s="5" t="n">
        <v>0</v>
      </c>
    </row>
    <row r="96">
      <c r="A96" s="4" t="inlineStr">
        <is>
          <t>Unrealized Losses</t>
        </is>
      </c>
      <c r="B96" s="5" t="n">
        <v>0</v>
      </c>
      <c r="C96" s="5" t="n">
        <v>0</v>
      </c>
      <c r="D96" s="5" t="n">
        <v>0</v>
      </c>
    </row>
    <row r="97">
      <c r="A97" s="4" t="inlineStr">
        <is>
          <t>Fair Value</t>
        </is>
      </c>
      <c r="B97" s="5" t="n">
        <v>6000000</v>
      </c>
      <c r="C97" s="5" t="n">
        <v>8000000</v>
      </c>
      <c r="D97" s="5" t="n">
        <v>7000000</v>
      </c>
    </row>
    <row r="98">
      <c r="A98" s="4" t="inlineStr">
        <is>
          <t>Credit Institutions [Member] | Other countries [Member]</t>
        </is>
      </c>
    </row>
    <row r="99">
      <c r="A99" s="3" t="inlineStr">
        <is>
          <t>Debt Securities At Amortized Cost Line Items</t>
        </is>
      </c>
    </row>
    <row r="100">
      <c r="A100" s="4" t="inlineStr">
        <is>
          <t>Amortized Cost</t>
        </is>
      </c>
      <c r="B100" s="5" t="n">
        <v>122000000</v>
      </c>
      <c r="C100" s="5" t="n">
        <v>135000000</v>
      </c>
      <c r="D100" s="5" t="n">
        <v>147000000</v>
      </c>
    </row>
    <row r="101">
      <c r="A101" s="4" t="inlineStr">
        <is>
          <t>Unrealized Gains</t>
        </is>
      </c>
      <c r="B101" s="5" t="n">
        <v>0</v>
      </c>
      <c r="C101" s="5" t="n">
        <v>0</v>
      </c>
      <c r="D101" s="5" t="n">
        <v>0</v>
      </c>
    </row>
    <row r="102">
      <c r="A102" s="4" t="inlineStr">
        <is>
          <t>Unrealized Losses</t>
        </is>
      </c>
      <c r="B102" s="5" t="n">
        <v>0</v>
      </c>
      <c r="C102" s="5" t="n">
        <v>0</v>
      </c>
      <c r="D102" s="5" t="n">
        <v>0</v>
      </c>
    </row>
    <row r="103">
      <c r="A103" s="4" t="inlineStr">
        <is>
          <t>Fair Value</t>
        </is>
      </c>
      <c r="B103" s="5" t="n">
        <v>122000000</v>
      </c>
      <c r="C103" s="5" t="n">
        <v>135000000</v>
      </c>
      <c r="D103" s="5" t="n">
        <v>147000000</v>
      </c>
    </row>
    <row r="104">
      <c r="A104" s="4" t="inlineStr">
        <is>
          <t>Other Institutions [Member] | National Securities [Member]</t>
        </is>
      </c>
    </row>
    <row r="105">
      <c r="A105" s="3" t="inlineStr">
        <is>
          <t>Debt Securities At Amortized Cost Line Items</t>
        </is>
      </c>
    </row>
    <row r="106">
      <c r="A106" s="4" t="inlineStr">
        <is>
          <t>Amortized Cost</t>
        </is>
      </c>
      <c r="B106" s="5" t="n">
        <v>4835000000</v>
      </c>
      <c r="C106" s="5" t="n">
        <v>4903000000</v>
      </c>
      <c r="D106" s="5" t="n">
        <v>5014000000</v>
      </c>
    </row>
    <row r="107">
      <c r="A107" s="4" t="inlineStr">
        <is>
          <t>Unrealized Gains</t>
        </is>
      </c>
      <c r="B107" s="5" t="n">
        <v>59000000</v>
      </c>
      <c r="C107" s="5" t="n">
        <v>38000000</v>
      </c>
      <c r="D107" s="5" t="n">
        <v>41000000</v>
      </c>
    </row>
    <row r="108">
      <c r="A108" s="4" t="inlineStr">
        <is>
          <t>Unrealized Losses</t>
        </is>
      </c>
      <c r="B108" s="5" t="n">
        <v>-7000000</v>
      </c>
      <c r="C108" s="5" t="n">
        <v>-10000000</v>
      </c>
      <c r="D108" s="5" t="n">
        <v>-25000000</v>
      </c>
    </row>
    <row r="109">
      <c r="A109" s="4" t="inlineStr">
        <is>
          <t>Fair Value</t>
        </is>
      </c>
      <c r="B109" s="5" t="n">
        <v>4887000000</v>
      </c>
      <c r="C109" s="5" t="n">
        <v>4931000000</v>
      </c>
      <c r="D109" s="5" t="n">
        <v>5030000000</v>
      </c>
    </row>
    <row r="110">
      <c r="A110" s="4" t="inlineStr">
        <is>
          <t>Other Institutions [Member] | Mexico [Member]</t>
        </is>
      </c>
    </row>
    <row r="111">
      <c r="A111" s="3" t="inlineStr">
        <is>
          <t>Debt Securities At Amortized Cost Line Items</t>
        </is>
      </c>
    </row>
    <row r="112">
      <c r="A112" s="4" t="inlineStr">
        <is>
          <t>Amortized Cost</t>
        </is>
      </c>
      <c r="B112" s="5" t="n">
        <v>176000000</v>
      </c>
      <c r="C112" s="5" t="n">
        <v>272000000</v>
      </c>
      <c r="D112" s="5" t="n">
        <v>227000000</v>
      </c>
    </row>
    <row r="113">
      <c r="A113" s="4" t="inlineStr">
        <is>
          <t>Unrealized Gains</t>
        </is>
      </c>
      <c r="B113" s="5" t="n">
        <v>0</v>
      </c>
      <c r="C113" s="5" t="n">
        <v>0</v>
      </c>
      <c r="D113" s="5" t="n">
        <v>0</v>
      </c>
    </row>
    <row r="114">
      <c r="A114" s="4" t="inlineStr">
        <is>
          <t>Unrealized Losses</t>
        </is>
      </c>
      <c r="B114" s="5" t="n">
        <v>-16000000</v>
      </c>
      <c r="C114" s="5" t="n">
        <v>-18000000</v>
      </c>
      <c r="D114" s="5" t="n">
        <v>0</v>
      </c>
    </row>
    <row r="115">
      <c r="A115" s="4" t="inlineStr">
        <is>
          <t>Fair Value</t>
        </is>
      </c>
      <c r="B115" s="5" t="n">
        <v>160000000</v>
      </c>
      <c r="C115" s="5" t="n">
        <v>254000000</v>
      </c>
      <c r="D115" s="5" t="n">
        <v>227000000</v>
      </c>
    </row>
    <row r="116">
      <c r="A116" s="4" t="inlineStr">
        <is>
          <t>Other Institutions [Member] | United States [Member]</t>
        </is>
      </c>
    </row>
    <row r="117">
      <c r="A117" s="3" t="inlineStr">
        <is>
          <t>Debt Securities At Amortized Cost Line Items</t>
        </is>
      </c>
    </row>
    <row r="118">
      <c r="A118" s="4" t="inlineStr">
        <is>
          <t>Amortized Cost</t>
        </is>
      </c>
      <c r="B118" s="5" t="n">
        <v>15000000</v>
      </c>
      <c r="C118" s="5" t="n">
        <v>410000000</v>
      </c>
      <c r="D118" s="5" t="n">
        <v>466000000</v>
      </c>
    </row>
    <row r="119">
      <c r="A119" s="4" t="inlineStr">
        <is>
          <t>Unrealized Gains</t>
        </is>
      </c>
      <c r="B119" s="5" t="n">
        <v>0</v>
      </c>
      <c r="C119" s="5" t="n">
        <v>0</v>
      </c>
      <c r="D119" s="5" t="n">
        <v>6000000</v>
      </c>
    </row>
    <row r="120">
      <c r="A120" s="4" t="inlineStr">
        <is>
          <t>Unrealized Losses</t>
        </is>
      </c>
      <c r="B120" s="5" t="n">
        <v>-10000000</v>
      </c>
      <c r="C120" s="5" t="n">
        <v>-1000000</v>
      </c>
      <c r="D120" s="5" t="n">
        <v>-1000000</v>
      </c>
    </row>
    <row r="121">
      <c r="A121" s="4" t="inlineStr">
        <is>
          <t>Fair Value</t>
        </is>
      </c>
      <c r="B121" s="5" t="n">
        <v>5000000</v>
      </c>
      <c r="C121" s="5" t="n">
        <v>409000000</v>
      </c>
      <c r="D121" s="5" t="n">
        <v>470000000</v>
      </c>
    </row>
    <row r="122">
      <c r="A122" s="4" t="inlineStr">
        <is>
          <t>Other Institutions [Member] | Turkey [Member]</t>
        </is>
      </c>
    </row>
    <row r="123">
      <c r="A123" s="3" t="inlineStr">
        <is>
          <t>Debt Securities At Amortized Cost Line Items</t>
        </is>
      </c>
    </row>
    <row r="124">
      <c r="A124" s="4" t="inlineStr">
        <is>
          <t>Amortized Cost</t>
        </is>
      </c>
      <c r="B124" s="5" t="n">
        <v>1000000</v>
      </c>
      <c r="C124" s="5" t="n">
        <v>1000000</v>
      </c>
      <c r="D124" s="5" t="n">
        <v>1000000</v>
      </c>
    </row>
    <row r="125">
      <c r="A125" s="4" t="inlineStr">
        <is>
          <t>Unrealized Gains</t>
        </is>
      </c>
      <c r="B125" s="5" t="n">
        <v>0</v>
      </c>
      <c r="C125" s="5" t="n">
        <v>0</v>
      </c>
      <c r="D125" s="5" t="n">
        <v>0</v>
      </c>
    </row>
    <row r="126">
      <c r="A126" s="4" t="inlineStr">
        <is>
          <t>Unrealized Losses</t>
        </is>
      </c>
      <c r="B126" s="5" t="n">
        <v>0</v>
      </c>
      <c r="C126" s="5" t="n">
        <v>0</v>
      </c>
      <c r="D126" s="5" t="n">
        <v>0</v>
      </c>
    </row>
    <row r="127">
      <c r="A127" s="4" t="inlineStr">
        <is>
          <t>Fair Value</t>
        </is>
      </c>
      <c r="B127" s="5" t="n">
        <v>1000000</v>
      </c>
      <c r="C127" s="5" t="n">
        <v>1000000</v>
      </c>
      <c r="D127" s="5" t="n">
        <v>1000000</v>
      </c>
    </row>
    <row r="128">
      <c r="A128" s="4" t="inlineStr">
        <is>
          <t>Other Institutions [Member] | Other countries [Member]</t>
        </is>
      </c>
    </row>
    <row r="129">
      <c r="A129" s="3" t="inlineStr">
        <is>
          <t>Debt Securities At Amortized Cost Line Items</t>
        </is>
      </c>
    </row>
    <row r="130">
      <c r="A130" s="4" t="inlineStr">
        <is>
          <t>Amortized Cost</t>
        </is>
      </c>
      <c r="B130" s="5" t="n">
        <v>1200000000</v>
      </c>
      <c r="C130" s="5" t="n">
        <v>1047000000</v>
      </c>
      <c r="D130" s="5" t="n">
        <v>1164000000</v>
      </c>
    </row>
    <row r="131">
      <c r="A131" s="4" t="inlineStr">
        <is>
          <t>Unrealized Gains</t>
        </is>
      </c>
      <c r="B131" s="5" t="n">
        <v>38000000</v>
      </c>
      <c r="C131" s="5" t="n">
        <v>0</v>
      </c>
      <c r="D131" s="5" t="n">
        <v>5000000</v>
      </c>
    </row>
    <row r="132">
      <c r="A132" s="4" t="inlineStr">
        <is>
          <t>Unrealized Losses</t>
        </is>
      </c>
      <c r="B132" s="5" t="n">
        <v>0</v>
      </c>
      <c r="C132" s="5" t="n">
        <v>-4000000</v>
      </c>
      <c r="D132" s="5" t="n">
        <v>0</v>
      </c>
    </row>
    <row r="133">
      <c r="A133" s="4" t="inlineStr">
        <is>
          <t>Fair Value</t>
        </is>
      </c>
      <c r="B133" s="5" t="n">
        <v>1238000000</v>
      </c>
      <c r="C133" s="5" t="n">
        <v>1043000000</v>
      </c>
      <c r="D133" s="5" t="n">
        <v>1169000000</v>
      </c>
    </row>
    <row r="134">
      <c r="A134" s="4" t="inlineStr">
        <is>
          <t>Subtotal [Member] | National Securities [Member]</t>
        </is>
      </c>
    </row>
    <row r="135">
      <c r="A135" s="3" t="inlineStr">
        <is>
          <t>Debt Securities At Amortized Cost Line Items</t>
        </is>
      </c>
    </row>
    <row r="136">
      <c r="A136" s="4" t="inlineStr">
        <is>
          <t>Amortized Cost</t>
        </is>
      </c>
      <c r="B136" s="5" t="n">
        <v>18492000000</v>
      </c>
      <c r="C136" s="5" t="n">
        <v>17684000000</v>
      </c>
      <c r="D136" s="5" t="n">
        <v>16019000000</v>
      </c>
    </row>
    <row r="137">
      <c r="A137" s="4" t="inlineStr">
        <is>
          <t>Unrealized Gains</t>
        </is>
      </c>
      <c r="B137" s="5" t="n">
        <v>1271000000</v>
      </c>
      <c r="C137" s="5" t="n">
        <v>668000000</v>
      </c>
      <c r="D137" s="5" t="n">
        <v>499000000</v>
      </c>
    </row>
    <row r="138">
      <c r="A138" s="4" t="inlineStr">
        <is>
          <t>Unrealized Losses</t>
        </is>
      </c>
      <c r="B138" s="5" t="n">
        <v>-7000000</v>
      </c>
      <c r="C138" s="5" t="n">
        <v>-31000000</v>
      </c>
      <c r="D138" s="5" t="n">
        <v>-290000000</v>
      </c>
    </row>
    <row r="139">
      <c r="A139" s="4" t="inlineStr">
        <is>
          <t>Fair Value</t>
        </is>
      </c>
      <c r="B139" s="5" t="n">
        <v>19756000000</v>
      </c>
      <c r="C139" s="5" t="n">
        <v>18320000000</v>
      </c>
      <c r="D139" s="5" t="n">
        <v>16228000000</v>
      </c>
    </row>
    <row r="140">
      <c r="A140" s="4" t="inlineStr">
        <is>
          <t>Subtotal [Member] | Mexico [Member]</t>
        </is>
      </c>
    </row>
    <row r="141">
      <c r="A141" s="3" t="inlineStr">
        <is>
          <t>Debt Securities At Amortized Cost Line Items</t>
        </is>
      </c>
    </row>
    <row r="142">
      <c r="A142" s="4" t="inlineStr">
        <is>
          <t>Amortized Cost</t>
        </is>
      </c>
      <c r="B142" s="5" t="n">
        <v>7771000000</v>
      </c>
      <c r="C142" s="5" t="n">
        <v>6374000000</v>
      </c>
      <c r="D142" s="5" t="n">
        <v>5148000000</v>
      </c>
    </row>
    <row r="143">
      <c r="A143" s="4" t="inlineStr">
        <is>
          <t>Unrealized Gains</t>
        </is>
      </c>
      <c r="B143" s="5" t="n">
        <v>534000000</v>
      </c>
      <c r="C143" s="5" t="n">
        <v>168000000</v>
      </c>
      <c r="D143" s="5" t="n">
        <v>10000000</v>
      </c>
    </row>
    <row r="144">
      <c r="A144" s="4" t="inlineStr">
        <is>
          <t>Unrealized Losses</t>
        </is>
      </c>
      <c r="B144" s="5" t="n">
        <v>-16000000</v>
      </c>
      <c r="C144" s="5" t="n">
        <v>-18000000</v>
      </c>
      <c r="D144" s="5" t="n">
        <v>0</v>
      </c>
    </row>
    <row r="145">
      <c r="A145" s="4" t="inlineStr">
        <is>
          <t>Fair Value</t>
        </is>
      </c>
      <c r="B145" s="5" t="n">
        <v>8289000000</v>
      </c>
      <c r="C145" s="5" t="n">
        <v>6525000000</v>
      </c>
      <c r="D145" s="5" t="n">
        <v>5157000000</v>
      </c>
    </row>
    <row r="146">
      <c r="A146" s="4" t="inlineStr">
        <is>
          <t>Subtotal [Member] | United States [Member]</t>
        </is>
      </c>
    </row>
    <row r="147">
      <c r="A147" s="3" t="inlineStr">
        <is>
          <t>Debt Securities At Amortized Cost Line Items</t>
        </is>
      </c>
    </row>
    <row r="148">
      <c r="A148" s="4" t="inlineStr">
        <is>
          <t>Amortized Cost</t>
        </is>
      </c>
      <c r="B148" s="5" t="n">
        <v>52000000</v>
      </c>
      <c r="C148" s="5" t="n">
        <v>6125000000</v>
      </c>
      <c r="D148" s="5" t="n">
        <v>2559000000</v>
      </c>
    </row>
    <row r="149">
      <c r="A149" s="4" t="inlineStr">
        <is>
          <t>Unrealized Gains</t>
        </is>
      </c>
      <c r="B149" s="5" t="n">
        <v>0</v>
      </c>
      <c r="C149" s="5" t="n">
        <v>111000000</v>
      </c>
      <c r="D149" s="5" t="n">
        <v>15000000</v>
      </c>
    </row>
    <row r="150">
      <c r="A150" s="4" t="inlineStr">
        <is>
          <t>Unrealized Losses</t>
        </is>
      </c>
      <c r="B150" s="5" t="n">
        <v>-26000000</v>
      </c>
      <c r="C150" s="5" t="n">
        <v>-20000000</v>
      </c>
      <c r="D150" s="5" t="n">
        <v>-3000000</v>
      </c>
    </row>
    <row r="151">
      <c r="A151" s="4" t="inlineStr">
        <is>
          <t>Fair Value</t>
        </is>
      </c>
      <c r="B151" s="5" t="n">
        <v>26000000</v>
      </c>
      <c r="C151" s="5" t="n">
        <v>6217000000</v>
      </c>
      <c r="D151" s="5" t="n">
        <v>2570000000</v>
      </c>
    </row>
    <row r="152">
      <c r="A152" s="4" t="inlineStr">
        <is>
          <t>Subtotal [Member] | Turkey [Member]</t>
        </is>
      </c>
    </row>
    <row r="153">
      <c r="A153" s="3" t="inlineStr">
        <is>
          <t>Debt Securities At Amortized Cost Line Items</t>
        </is>
      </c>
    </row>
    <row r="154">
      <c r="A154" s="4" t="inlineStr">
        <is>
          <t>Amortized Cost</t>
        </is>
      </c>
      <c r="B154" s="5" t="n">
        <v>3628000000</v>
      </c>
      <c r="C154" s="5" t="n">
        <v>4113000000</v>
      </c>
      <c r="D154" s="5" t="n">
        <v>4062000000</v>
      </c>
    </row>
    <row r="155">
      <c r="A155" s="4" t="inlineStr">
        <is>
          <t>Unrealized Gains</t>
        </is>
      </c>
      <c r="B155" s="5" t="n">
        <v>95000000</v>
      </c>
      <c r="C155" s="5" t="n">
        <v>48000000</v>
      </c>
      <c r="D155" s="5" t="n">
        <v>0</v>
      </c>
    </row>
    <row r="156">
      <c r="A156" s="4" t="inlineStr">
        <is>
          <t>Unrealized Losses</t>
        </is>
      </c>
      <c r="B156" s="5" t="n">
        <v>-25000000</v>
      </c>
      <c r="C156" s="5" t="n">
        <v>-65000000</v>
      </c>
      <c r="D156" s="5" t="n">
        <v>-261000000</v>
      </c>
    </row>
    <row r="157">
      <c r="A157" s="4" t="inlineStr">
        <is>
          <t>Fair Value</t>
        </is>
      </c>
      <c r="B157" s="5" t="n">
        <v>3698000000</v>
      </c>
      <c r="C157" s="5" t="n">
        <v>4097000000</v>
      </c>
      <c r="D157" s="5" t="n">
        <v>3801000000</v>
      </c>
    </row>
    <row r="158">
      <c r="A158" s="4" t="inlineStr">
        <is>
          <t>Subtotal [Member] | Other countries [Member]</t>
        </is>
      </c>
    </row>
    <row r="159">
      <c r="A159" s="3" t="inlineStr">
        <is>
          <t>Debt Securities At Amortized Cost Line Items</t>
        </is>
      </c>
    </row>
    <row r="160">
      <c r="A160" s="4" t="inlineStr">
        <is>
          <t>Amortized Cost</t>
        </is>
      </c>
      <c r="B160" s="5" t="n">
        <v>5795000000</v>
      </c>
      <c r="C160" s="5" t="n">
        <v>4581000000</v>
      </c>
      <c r="D160" s="5" t="n">
        <v>4741000000</v>
      </c>
    </row>
    <row r="161">
      <c r="A161" s="4" t="inlineStr">
        <is>
          <t>Unrealized Gains</t>
        </is>
      </c>
      <c r="B161" s="5" t="n">
        <v>505000000</v>
      </c>
      <c r="C161" s="5" t="n">
        <v>82000000</v>
      </c>
      <c r="D161" s="5" t="n">
        <v>32000000</v>
      </c>
    </row>
    <row r="162">
      <c r="A162" s="4" t="inlineStr">
        <is>
          <t>Unrealized Losses</t>
        </is>
      </c>
      <c r="B162" s="5" t="n">
        <v>-1000000</v>
      </c>
      <c r="C162" s="5" t="n">
        <v>-26000000</v>
      </c>
      <c r="D162" s="5" t="n">
        <v>-152000000</v>
      </c>
    </row>
    <row r="163">
      <c r="A163" s="4" t="inlineStr">
        <is>
          <t>Fair Value</t>
        </is>
      </c>
      <c r="B163" s="5" t="n">
        <v>6299000000</v>
      </c>
      <c r="C163" s="5" t="n">
        <v>4637000000</v>
      </c>
      <c r="D163" s="5" t="n">
        <v>4622000000</v>
      </c>
    </row>
    <row r="164">
      <c r="A164" s="4" t="inlineStr">
        <is>
          <t>Subtotal [Member] | Foreign Securities [Member]</t>
        </is>
      </c>
    </row>
    <row r="165">
      <c r="A165" s="3" t="inlineStr">
        <is>
          <t>Debt Securities At Amortized Cost Line Items</t>
        </is>
      </c>
    </row>
    <row r="166">
      <c r="A166" s="4" t="inlineStr">
        <is>
          <t>Amortized Cost</t>
        </is>
      </c>
      <c r="B166" s="5" t="n">
        <v>17245000000</v>
      </c>
      <c r="C166" s="5" t="n">
        <v>21194000000</v>
      </c>
      <c r="D166" s="5" t="n">
        <v>16510000000</v>
      </c>
    </row>
    <row r="167">
      <c r="A167" s="4" t="inlineStr">
        <is>
          <t>Unrealized Gains</t>
        </is>
      </c>
      <c r="B167" s="5" t="n">
        <v>1134000000</v>
      </c>
      <c r="C167" s="5" t="n">
        <v>409000000</v>
      </c>
      <c r="D167" s="5" t="n">
        <v>57000000</v>
      </c>
    </row>
    <row r="168">
      <c r="A168" s="4" t="inlineStr">
        <is>
          <t>Unrealized Losses</t>
        </is>
      </c>
      <c r="B168" s="5" t="n">
        <v>-68000000</v>
      </c>
      <c r="C168" s="5" t="n">
        <v>-129000000</v>
      </c>
      <c r="D168" s="5" t="n">
        <v>-416000000</v>
      </c>
    </row>
    <row r="169">
      <c r="A169" s="4" t="inlineStr">
        <is>
          <t>Fair Value</t>
        </is>
      </c>
      <c r="B169" s="5" t="n">
        <v>18311000000</v>
      </c>
      <c r="C169" s="5" t="n">
        <v>21476000000</v>
      </c>
      <c r="D169" s="5" t="n">
        <v>16150000000</v>
      </c>
    </row>
    <row r="170">
      <c r="A170" s="4" t="inlineStr">
        <is>
          <t>Total Member | Total Amortized Assets [Member]</t>
        </is>
      </c>
    </row>
    <row r="171">
      <c r="A171" s="3" t="inlineStr">
        <is>
          <t>Debt Securities At Amortized Cost Line Items</t>
        </is>
      </c>
    </row>
    <row r="172">
      <c r="A172" s="4" t="inlineStr">
        <is>
          <t>Amortized Cost</t>
        </is>
      </c>
      <c r="B172" s="5" t="n">
        <v>35737000000</v>
      </c>
      <c r="C172" s="5" t="n">
        <v>38877000000</v>
      </c>
      <c r="D172" s="5" t="n">
        <v>32530000000</v>
      </c>
    </row>
    <row r="173">
      <c r="A173" s="4" t="inlineStr">
        <is>
          <t>Unrealized Gains</t>
        </is>
      </c>
      <c r="B173" s="5" t="n">
        <v>2405000000</v>
      </c>
      <c r="C173" s="5" t="n">
        <v>1077000000</v>
      </c>
      <c r="D173" s="5" t="n">
        <v>556000000</v>
      </c>
    </row>
    <row r="174">
      <c r="A174" s="4" t="inlineStr">
        <is>
          <t>Unrealized Losses</t>
        </is>
      </c>
      <c r="B174" s="5" t="n">
        <v>-75000000</v>
      </c>
      <c r="C174" s="5" t="n">
        <v>-160000000</v>
      </c>
      <c r="D174" s="5" t="n">
        <v>-706000000</v>
      </c>
    </row>
    <row r="175">
      <c r="A175" s="4" t="inlineStr">
        <is>
          <t>Fair Value</t>
        </is>
      </c>
      <c r="B175" s="6" t="n">
        <v>38067000000</v>
      </c>
      <c r="C175" s="6" t="n">
        <v>39796000000</v>
      </c>
      <c r="D175" s="6" t="n">
        <v>32378000000</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ote 14 - Financial assets at amortised cost- Debt Securities by Rating (Details) - EUR (€)</t>
        </is>
      </c>
      <c r="B1" s="2" t="inlineStr">
        <is>
          <t>Dec. 31, 2020</t>
        </is>
      </c>
      <c r="C1" s="2" t="inlineStr">
        <is>
          <t>Dec. 31, 2019</t>
        </is>
      </c>
      <c r="D1" s="2" t="inlineStr">
        <is>
          <t>Dec. 31, 2018</t>
        </is>
      </c>
    </row>
    <row r="2">
      <c r="A2" s="4" t="inlineStr">
        <is>
          <t>AAA</t>
        </is>
      </c>
    </row>
    <row r="3">
      <c r="A3" s="3" t="inlineStr">
        <is>
          <t>Financial Assets At Amortized Cost Debt Securities By Rating Line Items</t>
        </is>
      </c>
    </row>
    <row r="4">
      <c r="A4" s="4" t="inlineStr">
        <is>
          <t>Subtotal Debt Instruments at Amortized Cost</t>
        </is>
      </c>
      <c r="B4" s="6" t="n">
        <v>151000000</v>
      </c>
      <c r="C4" s="6" t="n">
        <v>39000000</v>
      </c>
      <c r="D4" s="6" t="n">
        <v>49000000</v>
      </c>
    </row>
    <row r="5">
      <c r="A5" s="4" t="inlineStr">
        <is>
          <t>Percentage Amortized Cost Financial Assets Debt Securities By Rating</t>
        </is>
      </c>
      <c r="B5" s="4" t="inlineStr">
        <is>
          <t>0.40%</t>
        </is>
      </c>
      <c r="C5" s="4" t="inlineStr">
        <is>
          <t>0.10%</t>
        </is>
      </c>
      <c r="D5" s="4" t="inlineStr">
        <is>
          <t>0.20%</t>
        </is>
      </c>
    </row>
    <row r="6">
      <c r="A6" s="4" t="inlineStr">
        <is>
          <t>AA Plus</t>
        </is>
      </c>
    </row>
    <row r="7">
      <c r="A7" s="3" t="inlineStr">
        <is>
          <t>Financial Assets At Amortized Cost Debt Securities By Rating Line Items</t>
        </is>
      </c>
    </row>
    <row r="8">
      <c r="A8" s="4" t="inlineStr">
        <is>
          <t>Subtotal Debt Instruments at Amortized Cost</t>
        </is>
      </c>
      <c r="B8" s="6" t="n">
        <v>74000000</v>
      </c>
      <c r="C8" s="6" t="n">
        <v>6481000000</v>
      </c>
      <c r="D8" s="6" t="n">
        <v>1969000000</v>
      </c>
    </row>
    <row r="9">
      <c r="A9" s="4" t="inlineStr">
        <is>
          <t>Percentage Amortized Cost Financial Assets Debt Securities By Rating</t>
        </is>
      </c>
      <c r="B9" s="4" t="inlineStr">
        <is>
          <t>0.20%</t>
        </is>
      </c>
      <c r="C9" s="4" t="inlineStr">
        <is>
          <t>16.70%</t>
        </is>
      </c>
      <c r="D9" s="4" t="inlineStr">
        <is>
          <t>6.10%</t>
        </is>
      </c>
    </row>
    <row r="10">
      <c r="A10" s="4" t="inlineStr">
        <is>
          <t>AA</t>
        </is>
      </c>
    </row>
    <row r="11">
      <c r="A11" s="3" t="inlineStr">
        <is>
          <t>Financial Assets At Amortized Cost Debt Securities By Rating Line Items</t>
        </is>
      </c>
    </row>
    <row r="12">
      <c r="A12" s="4" t="inlineStr">
        <is>
          <t>Subtotal Debt Instruments at Amortized Cost</t>
        </is>
      </c>
      <c r="B12" s="6" t="n">
        <v>64000000</v>
      </c>
      <c r="C12" s="6" t="n">
        <v>14000000</v>
      </c>
      <c r="D12" s="6" t="n">
        <v>62000000</v>
      </c>
    </row>
    <row r="13">
      <c r="A13" s="4" t="inlineStr">
        <is>
          <t>Percentage Amortized Cost Financial Assets Debt Securities By Rating</t>
        </is>
      </c>
      <c r="B13" s="4" t="inlineStr">
        <is>
          <t>0.20%</t>
        </is>
      </c>
      <c r="C13" s="4" t="inlineStr">
        <is>
          <t>0.00%</t>
        </is>
      </c>
      <c r="D13" s="4" t="inlineStr">
        <is>
          <t>0.20%</t>
        </is>
      </c>
    </row>
    <row r="14">
      <c r="A14" s="4" t="inlineStr">
        <is>
          <t>AA Minus</t>
        </is>
      </c>
    </row>
    <row r="15">
      <c r="A15" s="3" t="inlineStr">
        <is>
          <t>Financial Assets At Amortized Cost Debt Securities By Rating Line Items</t>
        </is>
      </c>
    </row>
    <row r="16">
      <c r="A16" s="4" t="inlineStr">
        <is>
          <t>Subtotal Debt Instruments at Amortized Cost</t>
        </is>
      </c>
      <c r="B16" s="6" t="n">
        <v>48000000</v>
      </c>
      <c r="C16" s="6" t="n">
        <v>713000000</v>
      </c>
      <c r="D16" s="6" t="n">
        <v>0</v>
      </c>
    </row>
    <row r="17">
      <c r="A17" s="4" t="inlineStr">
        <is>
          <t>Percentage Amortized Cost Financial Assets Debt Securities By Rating</t>
        </is>
      </c>
      <c r="B17" s="4" t="inlineStr">
        <is>
          <t>0.10%</t>
        </is>
      </c>
      <c r="C17" s="4" t="inlineStr">
        <is>
          <t>1.80%</t>
        </is>
      </c>
      <c r="D17" s="4" t="inlineStr">
        <is>
          <t>0.00%</t>
        </is>
      </c>
    </row>
    <row r="18">
      <c r="A18" s="4" t="inlineStr">
        <is>
          <t>A Plus</t>
        </is>
      </c>
    </row>
    <row r="19">
      <c r="A19" s="3" t="inlineStr">
        <is>
          <t>Financial Assets At Amortized Cost Debt Securities By Rating Line Items</t>
        </is>
      </c>
    </row>
    <row r="20">
      <c r="A20" s="4" t="inlineStr">
        <is>
          <t>Subtotal Debt Instruments at Amortized Cost</t>
        </is>
      </c>
      <c r="B20" s="6" t="n">
        <v>42000000</v>
      </c>
      <c r="C20" s="6" t="n">
        <v>0</v>
      </c>
      <c r="D20" s="6" t="n">
        <v>607000000</v>
      </c>
    </row>
    <row r="21">
      <c r="A21" s="4" t="inlineStr">
        <is>
          <t>Percentage Amortized Cost Financial Assets Debt Securities By Rating</t>
        </is>
      </c>
      <c r="B21" s="4" t="inlineStr">
        <is>
          <t>0.00%</t>
        </is>
      </c>
      <c r="C21" s="4" t="inlineStr">
        <is>
          <t>0.00%</t>
        </is>
      </c>
      <c r="D21" s="4" t="inlineStr">
        <is>
          <t>1.90%</t>
        </is>
      </c>
    </row>
    <row r="22">
      <c r="A22" s="4" t="inlineStr">
        <is>
          <t>A</t>
        </is>
      </c>
    </row>
    <row r="23">
      <c r="A23" s="3" t="inlineStr">
        <is>
          <t>Financial Assets At Amortized Cost Debt Securities By Rating Line Items</t>
        </is>
      </c>
    </row>
    <row r="24">
      <c r="A24" s="4" t="inlineStr">
        <is>
          <t>Subtotal Debt Instruments at Amortized Cost</t>
        </is>
      </c>
      <c r="B24" s="6" t="n">
        <v>590000000</v>
      </c>
      <c r="C24" s="6" t="n">
        <v>16806000000</v>
      </c>
      <c r="D24" s="6" t="n">
        <v>21000000</v>
      </c>
    </row>
    <row r="25">
      <c r="A25" s="4" t="inlineStr">
        <is>
          <t>Percentage Amortized Cost Financial Assets Debt Securities By Rating</t>
        </is>
      </c>
      <c r="B25" s="4" t="inlineStr">
        <is>
          <t>1.70%</t>
        </is>
      </c>
      <c r="C25" s="4" t="inlineStr">
        <is>
          <t>43.20%</t>
        </is>
      </c>
      <c r="D25" s="4" t="inlineStr">
        <is>
          <t>0.10%</t>
        </is>
      </c>
    </row>
    <row r="26">
      <c r="A26" s="4" t="inlineStr">
        <is>
          <t>A Minus</t>
        </is>
      </c>
    </row>
    <row r="27">
      <c r="A27" s="3" t="inlineStr">
        <is>
          <t>Financial Assets At Amortized Cost Debt Securities By Rating Line Items</t>
        </is>
      </c>
    </row>
    <row r="28">
      <c r="A28" s="4" t="inlineStr">
        <is>
          <t>Subtotal Debt Instruments at Amortized Cost</t>
        </is>
      </c>
      <c r="B28" s="6" t="n">
        <v>16736000000</v>
      </c>
      <c r="C28" s="6" t="n">
        <v>607000000</v>
      </c>
      <c r="D28" s="6" t="n">
        <v>6117000000</v>
      </c>
    </row>
    <row r="29">
      <c r="A29" s="4" t="inlineStr">
        <is>
          <t>Percentage Amortized Cost Financial Assets Debt Securities By Rating</t>
        </is>
      </c>
      <c r="B29" s="4" t="inlineStr">
        <is>
          <t>46.80%</t>
        </is>
      </c>
      <c r="C29" s="4" t="inlineStr">
        <is>
          <t>1.60%</t>
        </is>
      </c>
      <c r="D29" s="4" t="inlineStr">
        <is>
          <t>18.80%</t>
        </is>
      </c>
    </row>
    <row r="30">
      <c r="A30" s="4" t="inlineStr">
        <is>
          <t>BBB Plus</t>
        </is>
      </c>
    </row>
    <row r="31">
      <c r="A31" s="3" t="inlineStr">
        <is>
          <t>Financial Assets At Amortized Cost Debt Securities By Rating Line Items</t>
        </is>
      </c>
    </row>
    <row r="32">
      <c r="A32" s="4" t="inlineStr">
        <is>
          <t>Subtotal Debt Instruments at Amortized Cost</t>
        </is>
      </c>
      <c r="B32" s="6" t="n">
        <v>7919000000</v>
      </c>
      <c r="C32" s="6" t="n">
        <v>3715000000</v>
      </c>
      <c r="D32" s="6" t="n">
        <v>13894000000</v>
      </c>
    </row>
    <row r="33">
      <c r="A33" s="4" t="inlineStr">
        <is>
          <t>Percentage Amortized Cost Financial Assets Debt Securities By Rating</t>
        </is>
      </c>
      <c r="B33" s="4" t="inlineStr">
        <is>
          <t>22.20%</t>
        </is>
      </c>
      <c r="C33" s="4" t="inlineStr">
        <is>
          <t>9.60%</t>
        </is>
      </c>
      <c r="D33" s="4" t="inlineStr">
        <is>
          <t>42.70%</t>
        </is>
      </c>
    </row>
    <row r="34">
      <c r="A34" s="4" t="inlineStr">
        <is>
          <t>BBB</t>
        </is>
      </c>
    </row>
    <row r="35">
      <c r="A35" s="3" t="inlineStr">
        <is>
          <t>Financial Assets At Amortized Cost Debt Securities By Rating Line Items</t>
        </is>
      </c>
    </row>
    <row r="36">
      <c r="A36" s="4" t="inlineStr">
        <is>
          <t>Subtotal Debt Instruments at Amortized Cost</t>
        </is>
      </c>
      <c r="B36" s="6" t="n">
        <v>942000000</v>
      </c>
      <c r="C36" s="6" t="n">
        <v>551000000</v>
      </c>
      <c r="D36" s="6" t="n">
        <v>1623000000</v>
      </c>
    </row>
    <row r="37">
      <c r="A37" s="4" t="inlineStr">
        <is>
          <t>Percentage Amortized Cost Financial Assets Debt Securities By Rating</t>
        </is>
      </c>
      <c r="B37" s="4" t="inlineStr">
        <is>
          <t>2.60%</t>
        </is>
      </c>
      <c r="C37" s="4" t="inlineStr">
        <is>
          <t>1.40%</t>
        </is>
      </c>
      <c r="D37" s="4" t="inlineStr">
        <is>
          <t>5.00%</t>
        </is>
      </c>
    </row>
    <row r="38">
      <c r="A38" s="4" t="inlineStr">
        <is>
          <t>BBB Minus</t>
        </is>
      </c>
    </row>
    <row r="39">
      <c r="A39" s="3" t="inlineStr">
        <is>
          <t>Financial Assets At Amortized Cost Debt Securities By Rating Line Items</t>
        </is>
      </c>
    </row>
    <row r="40">
      <c r="A40" s="4" t="inlineStr">
        <is>
          <t>Subtotal Debt Instruments at Amortized Cost</t>
        </is>
      </c>
      <c r="B40" s="6" t="n">
        <v>4499000000</v>
      </c>
      <c r="C40" s="6" t="n">
        <v>3745000000</v>
      </c>
      <c r="D40" s="6" t="n">
        <v>2694000000</v>
      </c>
    </row>
    <row r="41">
      <c r="A41" s="4" t="inlineStr">
        <is>
          <t>Percentage Amortized Cost Financial Assets Debt Securities By Rating</t>
        </is>
      </c>
      <c r="B41" s="4" t="inlineStr">
        <is>
          <t>12.60%</t>
        </is>
      </c>
      <c r="C41" s="4" t="inlineStr">
        <is>
          <t>9.60%</t>
        </is>
      </c>
      <c r="D41" s="4" t="inlineStr">
        <is>
          <t>8.30%</t>
        </is>
      </c>
    </row>
    <row r="42">
      <c r="A42" s="4" t="inlineStr">
        <is>
          <t>BB Plus</t>
        </is>
      </c>
    </row>
    <row r="43">
      <c r="A43" s="3" t="inlineStr">
        <is>
          <t>Financial Assets At Amortized Cost Debt Securities By Rating Line Items</t>
        </is>
      </c>
    </row>
    <row r="44">
      <c r="A44" s="4" t="inlineStr">
        <is>
          <t>Subtotal Debt Instruments at Amortized Cost</t>
        </is>
      </c>
      <c r="B44" s="6" t="n">
        <v>3928000000</v>
      </c>
      <c r="C44" s="6" t="n">
        <v>5123000000</v>
      </c>
      <c r="D44" s="6" t="n">
        <v>4371000000</v>
      </c>
    </row>
    <row r="45">
      <c r="A45" s="4" t="inlineStr">
        <is>
          <t>Percentage Amortized Cost Financial Assets Debt Securities By Rating</t>
        </is>
      </c>
      <c r="B45" s="4" t="inlineStr">
        <is>
          <t>11.00%</t>
        </is>
      </c>
      <c r="C45" s="4" t="inlineStr">
        <is>
          <t>13.20%</t>
        </is>
      </c>
      <c r="D45" s="4" t="inlineStr">
        <is>
          <t>13.40%</t>
        </is>
      </c>
    </row>
    <row r="46">
      <c r="A46" s="4" t="inlineStr">
        <is>
          <t>Without Rating [Member]</t>
        </is>
      </c>
    </row>
    <row r="47">
      <c r="A47" s="3" t="inlineStr">
        <is>
          <t>Financial Assets At Amortized Cost Debt Securities By Rating Line Items</t>
        </is>
      </c>
    </row>
    <row r="48">
      <c r="A48" s="4" t="inlineStr">
        <is>
          <t>Subtotal Debt Instruments at Amortized Cost</t>
        </is>
      </c>
      <c r="B48" s="6" t="n">
        <v>743000000</v>
      </c>
      <c r="C48" s="6" t="n">
        <v>1083000000</v>
      </c>
      <c r="D48" s="6" t="n">
        <v>1123000000</v>
      </c>
    </row>
    <row r="49">
      <c r="A49" s="4" t="inlineStr">
        <is>
          <t>Percentage Amortized Cost Financial Assets Debt Securities By Rating</t>
        </is>
      </c>
      <c r="B49" s="4" t="inlineStr">
        <is>
          <t>2.10%</t>
        </is>
      </c>
      <c r="C49" s="4" t="inlineStr">
        <is>
          <t>2.80%</t>
        </is>
      </c>
      <c r="D49" s="4" t="inlineStr">
        <is>
          <t>3.50%</t>
        </is>
      </c>
    </row>
    <row r="50">
      <c r="A50" s="4" t="inlineStr">
        <is>
          <t>Total Exposures [Member]</t>
        </is>
      </c>
    </row>
    <row r="51">
      <c r="A51" s="3" t="inlineStr">
        <is>
          <t>Financial Assets At Amortized Cost Debt Securities By Rating Line Items</t>
        </is>
      </c>
    </row>
    <row r="52">
      <c r="A52" s="4" t="inlineStr">
        <is>
          <t>Subtotal Debt Instruments at Amortized Cost</t>
        </is>
      </c>
      <c r="B52" s="6" t="n">
        <v>35737000000</v>
      </c>
      <c r="C52" s="6" t="n">
        <v>38877000000</v>
      </c>
      <c r="D52" s="6" t="n">
        <v>32530000000</v>
      </c>
    </row>
    <row r="53">
      <c r="A53" s="4" t="inlineStr">
        <is>
          <t>Percentage Amortized Cost Financial Assets Debt Securities By Rating</t>
        </is>
      </c>
      <c r="B53" s="4" t="inlineStr">
        <is>
          <t>100.00%</t>
        </is>
      </c>
      <c r="C53" s="4" t="inlineStr">
        <is>
          <t>100.00%</t>
        </is>
      </c>
      <c r="D53" s="4" t="inlineStr">
        <is>
          <t>100.00%</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14 - Financial assets at amortised cost- Loans and advances to customers (Details) - Customers [Member] - EUR (€)</t>
        </is>
      </c>
      <c r="B1" s="2" t="inlineStr">
        <is>
          <t>Dec. 31, 2020</t>
        </is>
      </c>
      <c r="C1" s="2" t="inlineStr">
        <is>
          <t>Dec. 31, 2019</t>
        </is>
      </c>
      <c r="D1" s="2" t="inlineStr">
        <is>
          <t>Dec. 31, 2018</t>
        </is>
      </c>
    </row>
    <row r="2">
      <c r="A2" s="4" t="inlineStr">
        <is>
          <t>On demand [Member]</t>
        </is>
      </c>
    </row>
    <row r="3">
      <c r="A3" s="3" t="inlineStr">
        <is>
          <t>Disclosure Of Loans And Receivables To Customers Line Items</t>
        </is>
      </c>
    </row>
    <row r="4">
      <c r="A4" s="4" t="inlineStr">
        <is>
          <t>Loans And Receivables</t>
        </is>
      </c>
      <c r="B4" s="6" t="n">
        <v>2835000000</v>
      </c>
      <c r="C4" s="6" t="n">
        <v>3050000000</v>
      </c>
      <c r="D4" s="6" t="n">
        <v>3641000000</v>
      </c>
    </row>
    <row r="5">
      <c r="A5" s="4" t="inlineStr">
        <is>
          <t>Credit Card Debt [Member]</t>
        </is>
      </c>
    </row>
    <row r="6">
      <c r="A6" s="3" t="inlineStr">
        <is>
          <t>Disclosure Of Loans And Receivables To Customers Line Items</t>
        </is>
      </c>
    </row>
    <row r="7">
      <c r="A7" s="4" t="inlineStr">
        <is>
          <t>Loans And Receivables</t>
        </is>
      </c>
      <c r="B7" s="5" t="n">
        <v>13093000000</v>
      </c>
      <c r="C7" s="5" t="n">
        <v>16354000000</v>
      </c>
      <c r="D7" s="5" t="n">
        <v>15445000000</v>
      </c>
    </row>
    <row r="8">
      <c r="A8" s="4" t="inlineStr">
        <is>
          <t>Trade Receivables [Member]</t>
        </is>
      </c>
    </row>
    <row r="9">
      <c r="A9" s="3" t="inlineStr">
        <is>
          <t>Disclosure Of Loans And Receivables To Customers Line Items</t>
        </is>
      </c>
    </row>
    <row r="10">
      <c r="A10" s="4" t="inlineStr">
        <is>
          <t>Loans And Receivables</t>
        </is>
      </c>
      <c r="B10" s="5" t="n">
        <v>15544000000</v>
      </c>
      <c r="C10" s="5" t="n">
        <v>17276000000</v>
      </c>
      <c r="D10" s="5" t="n">
        <v>17436000000</v>
      </c>
    </row>
    <row r="11">
      <c r="A11" s="4" t="inlineStr">
        <is>
          <t>FinancialLeaseMember [Member]</t>
        </is>
      </c>
    </row>
    <row r="12">
      <c r="A12" s="3" t="inlineStr">
        <is>
          <t>Disclosure Of Loans And Receivables To Customers Line Items</t>
        </is>
      </c>
    </row>
    <row r="13">
      <c r="A13" s="4" t="inlineStr">
        <is>
          <t>Loans And Receivables</t>
        </is>
      </c>
      <c r="B13" s="5" t="n">
        <v>7650000000</v>
      </c>
      <c r="C13" s="5" t="n">
        <v>8711000000</v>
      </c>
      <c r="D13" s="5" t="n">
        <v>8650000000</v>
      </c>
    </row>
    <row r="14">
      <c r="A14" s="4" t="inlineStr">
        <is>
          <t>Repurchase Agreements [Member]</t>
        </is>
      </c>
    </row>
    <row r="15">
      <c r="A15" s="3" t="inlineStr">
        <is>
          <t>Disclosure Of Loans And Receivables To Customers Line Items</t>
        </is>
      </c>
    </row>
    <row r="16">
      <c r="A16" s="4" t="inlineStr">
        <is>
          <t>Loans And Receivables</t>
        </is>
      </c>
      <c r="B16" s="5" t="n">
        <v>71000000</v>
      </c>
      <c r="C16" s="5" t="n">
        <v>26000000</v>
      </c>
      <c r="D16" s="5" t="n">
        <v>294000000</v>
      </c>
    </row>
    <row r="17">
      <c r="A17" s="4" t="inlineStr">
        <is>
          <t>Other Term Loans [Member]</t>
        </is>
      </c>
    </row>
    <row r="18">
      <c r="A18" s="3" t="inlineStr">
        <is>
          <t>Disclosure Of Loans And Receivables To Customers Line Items</t>
        </is>
      </c>
    </row>
    <row r="19">
      <c r="A19" s="4" t="inlineStr">
        <is>
          <t>Loans And Receivables</t>
        </is>
      </c>
      <c r="B19" s="5" t="n">
        <v>267031000000</v>
      </c>
      <c r="C19" s="5" t="n">
        <v>332160000000</v>
      </c>
      <c r="D19" s="5" t="n">
        <v>324767000000</v>
      </c>
    </row>
    <row r="20">
      <c r="A20" s="4" t="inlineStr">
        <is>
          <t>Advances That Are Not Loans [Member]</t>
        </is>
      </c>
    </row>
    <row r="21">
      <c r="A21" s="3" t="inlineStr">
        <is>
          <t>Disclosure Of Loans And Receivables To Customers Line Items</t>
        </is>
      </c>
    </row>
    <row r="22">
      <c r="A22" s="4" t="inlineStr">
        <is>
          <t>Loans And Receivables</t>
        </is>
      </c>
      <c r="B22" s="5" t="n">
        <v>4924000000</v>
      </c>
      <c r="C22" s="5" t="n">
        <v>4784000000</v>
      </c>
      <c r="D22" s="5" t="n">
        <v>3794000000</v>
      </c>
    </row>
    <row r="23">
      <c r="A23" s="4" t="inlineStr">
        <is>
          <t>Total Member</t>
        </is>
      </c>
    </row>
    <row r="24">
      <c r="A24" s="3" t="inlineStr">
        <is>
          <t>Disclosure Of Loans And Receivables To Customers Line Items</t>
        </is>
      </c>
    </row>
    <row r="25">
      <c r="A25" s="4" t="inlineStr">
        <is>
          <t>Loans And Receivables</t>
        </is>
      </c>
      <c r="B25" s="6" t="n">
        <v>311147000000</v>
      </c>
      <c r="C25" s="6" t="n">
        <v>382360000000</v>
      </c>
      <c r="D25" s="6" t="n">
        <v>374027000000</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4 - Financial assets at amortised cost- Loans Interest Rate Sensitibility and advances to customers (Details) - EUR (€)</t>
        </is>
      </c>
      <c r="B1" s="2" t="inlineStr">
        <is>
          <t>Dec. 31, 2020</t>
        </is>
      </c>
      <c r="C1" s="2" t="inlineStr">
        <is>
          <t>Dec. 31, 2019</t>
        </is>
      </c>
    </row>
    <row r="2">
      <c r="A2" s="4" t="inlineStr">
        <is>
          <t>Fixed Interest Rate</t>
        </is>
      </c>
    </row>
    <row r="3">
      <c r="A3" s="3" t="inlineStr">
        <is>
          <t>Disclosure Of Loans Interest Rate Sensitivity And Advances To Customers LineItems</t>
        </is>
      </c>
    </row>
    <row r="4">
      <c r="A4" s="4" t="inlineStr">
        <is>
          <t>National Security</t>
        </is>
      </c>
      <c r="B4" s="6" t="n">
        <v>46104000000</v>
      </c>
      <c r="C4" s="6" t="n">
        <v>55920000000</v>
      </c>
    </row>
    <row r="5">
      <c r="A5" s="4" t="inlineStr">
        <is>
          <t>Foreign Security</t>
        </is>
      </c>
      <c r="B5" s="5" t="n">
        <v>66444000000</v>
      </c>
      <c r="C5" s="5" t="n">
        <v>68915000000</v>
      </c>
    </row>
    <row r="6">
      <c r="A6" s="4" t="inlineStr">
        <is>
          <t>Total Financial Assets</t>
        </is>
      </c>
      <c r="B6" s="5" t="n">
        <v>112548000000</v>
      </c>
      <c r="C6" s="5" t="n">
        <v>124835000000</v>
      </c>
    </row>
    <row r="7">
      <c r="A7" s="4" t="inlineStr">
        <is>
          <t>Variable Interest Rate [Member]</t>
        </is>
      </c>
    </row>
    <row r="8">
      <c r="A8" s="3" t="inlineStr">
        <is>
          <t>Disclosure Of Loans Interest Rate Sensitivity And Advances To Customers LineItems</t>
        </is>
      </c>
    </row>
    <row r="9">
      <c r="A9" s="4" t="inlineStr">
        <is>
          <t>National Security</t>
        </is>
      </c>
      <c r="B9" s="5" t="n">
        <v>86710000000</v>
      </c>
      <c r="C9" s="5" t="n">
        <v>79329000000</v>
      </c>
    </row>
    <row r="10">
      <c r="A10" s="4" t="inlineStr">
        <is>
          <t>Foreign Security</t>
        </is>
      </c>
      <c r="B10" s="5" t="n">
        <v>41452000000</v>
      </c>
      <c r="C10" s="5" t="n">
        <v>97765000000</v>
      </c>
    </row>
    <row r="11">
      <c r="A11" s="4" t="inlineStr">
        <is>
          <t>Total Financial Assets</t>
        </is>
      </c>
      <c r="B11" s="5" t="n">
        <v>128162000000</v>
      </c>
      <c r="C11" s="5" t="n">
        <v>177095000000</v>
      </c>
    </row>
    <row r="12">
      <c r="A12" s="4" t="inlineStr">
        <is>
          <t>Total Member</t>
        </is>
      </c>
    </row>
    <row r="13">
      <c r="A13" s="3" t="inlineStr">
        <is>
          <t>Disclosure Of Loans Interest Rate Sensitivity And Advances To Customers LineItems</t>
        </is>
      </c>
    </row>
    <row r="14">
      <c r="A14" s="4" t="inlineStr">
        <is>
          <t>National Security</t>
        </is>
      </c>
      <c r="B14" s="5" t="n">
        <v>132814000000</v>
      </c>
      <c r="C14" s="5" t="n">
        <v>135249000000</v>
      </c>
    </row>
    <row r="15">
      <c r="A15" s="4" t="inlineStr">
        <is>
          <t>Foreign Security</t>
        </is>
      </c>
      <c r="B15" s="5" t="n">
        <v>107895000000</v>
      </c>
      <c r="C15" s="5" t="n">
        <v>166680000000</v>
      </c>
    </row>
    <row r="16">
      <c r="A16" s="4" t="inlineStr">
        <is>
          <t>Total Financial Assets</t>
        </is>
      </c>
      <c r="B16" s="6" t="n">
        <v>240710000000</v>
      </c>
      <c r="C16" s="6" t="n">
        <v>301929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Financial Instruments designated at fair value through profit or loss</t>
        </is>
      </c>
      <c r="B1" s="2" t="inlineStr">
        <is>
          <t>12 Months Ended</t>
        </is>
      </c>
    </row>
    <row r="2">
      <c r="B2" s="2" t="inlineStr">
        <is>
          <t>Dec. 31, 2020</t>
        </is>
      </c>
    </row>
    <row r="3">
      <c r="A3" s="3" t="inlineStr">
        <is>
          <t>Financial assets and liabilities designated at fair value through profit or loss</t>
        </is>
      </c>
    </row>
    <row r="4">
      <c r="A4" s="4" t="inlineStr">
        <is>
          <t>Disclosure of Financial Instruments designated at fair value through profit or loss</t>
        </is>
      </c>
      <c r="B4" s="4" t="inlineStr">
        <is>
          <t>12. Financial assets and liabilities designated at fair value through profit or loss The breakdown of the balance under these headings in the accompanying consolidated balance sheets is as follows: Financial assets and liabilities designated at fair value through profit or loss (Millions of Euros) Notes 2020 2019 2018 ASSETS Debt securities 7.2.2 1.117 1.214 1.313 LIABILITIES Customer deposits 902 944 976 Debt certificates 4.531 4.656 2.858 Other financial liabilities: Unit-linked products 4.617 4.410 3.159 Total liabilities 8.1 10.050 10.010 6.993 Within “Financial liabilities designated at fair value through profit or loss”, liabilities linked to insurance products where the policyholder bears the risk (" Unit-Link ") are recorded. Since the liabilities linked to insurance products in which the policyholder assumes th e risk are valued the same way as the assets associated to these insurance products, there is no credit risk component borne by the Group in relation to these liabilities. In addition, the assets and liabilities are included in these headings to reduce inconsistencies (asymmetries) in the valuation of those operations and those used to manage their risk.</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ote 14 - Financial assets at amortised cost- Securitized Loans (Details) - EUR (€)</t>
        </is>
      </c>
      <c r="B1" s="2" t="inlineStr">
        <is>
          <t>12 Months Ended</t>
        </is>
      </c>
    </row>
    <row r="2">
      <c r="B2" s="2" t="inlineStr">
        <is>
          <t>Dec. 31, 2020</t>
        </is>
      </c>
      <c r="C2" s="2" t="inlineStr">
        <is>
          <t>Dec. 31, 2019</t>
        </is>
      </c>
      <c r="D2" s="2" t="inlineStr">
        <is>
          <t>Dec. 31, 2018</t>
        </is>
      </c>
    </row>
    <row r="3">
      <c r="A3" s="3" t="inlineStr">
        <is>
          <t>Disclosure Of Loans And Receivables Abstract</t>
        </is>
      </c>
    </row>
    <row r="4">
      <c r="A4" s="4" t="inlineStr">
        <is>
          <t>Securitized Mortgage Assets</t>
        </is>
      </c>
      <c r="B4" s="6" t="n">
        <v>23953000000</v>
      </c>
      <c r="C4" s="6" t="n">
        <v>26169000000</v>
      </c>
      <c r="D4" s="6" t="n">
        <v>26556000000</v>
      </c>
    </row>
    <row r="5">
      <c r="A5" s="4" t="inlineStr">
        <is>
          <t>Other Securitized Assets</t>
        </is>
      </c>
      <c r="B5" s="5" t="n">
        <v>6144000000</v>
      </c>
      <c r="C5" s="5" t="n">
        <v>4249000000</v>
      </c>
      <c r="D5" s="5" t="n">
        <v>3221000000</v>
      </c>
    </row>
    <row r="6">
      <c r="A6" s="4" t="inlineStr">
        <is>
          <t>Total Securitized Assets Loans</t>
        </is>
      </c>
      <c r="B6" s="6" t="n">
        <v>30098000000</v>
      </c>
      <c r="C6" s="6" t="n">
        <v>30418000000</v>
      </c>
      <c r="D6" s="6" t="n">
        <v>29777000000</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Note 15 - Hedging derivatives and fair value changes of the hedged items in portfolio hedge of interest rate risk - Derivatives Hedging Accounting (Details) - EUR (€)</t>
        </is>
      </c>
      <c r="B1" s="2" t="inlineStr">
        <is>
          <t>Dec. 31, 2020</t>
        </is>
      </c>
      <c r="C1" s="2" t="inlineStr">
        <is>
          <t>Dec. 31, 2019</t>
        </is>
      </c>
      <c r="D1" s="2" t="inlineStr">
        <is>
          <t>Dec. 31, 2018</t>
        </is>
      </c>
    </row>
    <row r="2">
      <c r="A2" s="3" t="inlineStr">
        <is>
          <t>Assets</t>
        </is>
      </c>
    </row>
    <row r="3">
      <c r="A3" s="4" t="inlineStr">
        <is>
          <t>HEDGING DERIVATIVES, ASSETS</t>
        </is>
      </c>
      <c r="B3" s="6" t="n">
        <v>1991000000</v>
      </c>
      <c r="C3" s="6" t="n">
        <v>1729000000</v>
      </c>
      <c r="D3" s="6" t="n">
        <v>2892000000</v>
      </c>
    </row>
    <row r="4">
      <c r="A4" s="4" t="inlineStr">
        <is>
          <t>FAIR VALUE CHANGES OF THE HEDGED ITEMS IN PORTFOLIO HEDGES OF INTEREST RATE RISK, ASSETS</t>
        </is>
      </c>
      <c r="B4" s="5" t="n">
        <v>51000000</v>
      </c>
      <c r="C4" s="5" t="n">
        <v>28000000</v>
      </c>
      <c r="D4" s="5" t="n">
        <v>-21000000</v>
      </c>
    </row>
    <row r="5">
      <c r="A5" s="3" t="inlineStr">
        <is>
          <t>Liabilities Abstract</t>
        </is>
      </c>
    </row>
    <row r="6">
      <c r="A6" s="4" t="inlineStr">
        <is>
          <t>HEDGING DERIVATIVES, LIABILITIES</t>
        </is>
      </c>
      <c r="B6" s="5" t="n">
        <v>2318000000</v>
      </c>
      <c r="C6" s="5" t="n">
        <v>2233000000</v>
      </c>
      <c r="D6" s="5" t="n">
        <v>2680000000</v>
      </c>
    </row>
    <row r="7">
      <c r="A7" s="4" t="inlineStr">
        <is>
          <t>FAIR VALUE CHANGES OF THE HEDGED ITEMS IN PORTFOLIO HEDGES OF INTEREST RATE RISK, LIABILITIES</t>
        </is>
      </c>
      <c r="B7" s="6" t="n">
        <v>0</v>
      </c>
      <c r="C7" s="6" t="n">
        <v>0</v>
      </c>
      <c r="D7" s="6" t="n">
        <v>0</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Note 15 - Hedging derivatives and fair value changes of the hedged items in portfolio hedge of interest rate risk- Hedging Derivatives Breakdown (Details) - EUR (€)</t>
        </is>
      </c>
      <c r="B1" s="2" t="inlineStr">
        <is>
          <t>Dec. 31, 2020</t>
        </is>
      </c>
      <c r="C1" s="2" t="inlineStr">
        <is>
          <t>Dec. 31, 2019</t>
        </is>
      </c>
      <c r="D1" s="2" t="inlineStr">
        <is>
          <t>Dec. 31, 2018</t>
        </is>
      </c>
    </row>
    <row r="2">
      <c r="A2" s="3" t="inlineStr">
        <is>
          <t>Disclosure Of Detailed Information About Hedging Instruments Line Items</t>
        </is>
      </c>
    </row>
    <row r="3">
      <c r="A3" s="4" t="inlineStr">
        <is>
          <t>HEDGING DERIVATIVES, ASSETS</t>
        </is>
      </c>
      <c r="B3" s="6" t="n">
        <v>1991000000</v>
      </c>
      <c r="C3" s="6" t="n">
        <v>1729000000</v>
      </c>
      <c r="D3" s="6" t="n">
        <v>2892000000</v>
      </c>
    </row>
    <row r="4">
      <c r="A4" s="4" t="inlineStr">
        <is>
          <t>HEDGING DERIVATIVES, LIABILITIES</t>
        </is>
      </c>
      <c r="B4" s="5" t="n">
        <v>2318000000</v>
      </c>
      <c r="C4" s="5" t="n">
        <v>2233000000</v>
      </c>
      <c r="D4" s="5" t="n">
        <v>2680000000</v>
      </c>
    </row>
    <row r="5">
      <c r="A5" s="4" t="inlineStr">
        <is>
          <t>Interest Rate Risk Member | Total Member</t>
        </is>
      </c>
    </row>
    <row r="6">
      <c r="A6" s="3" t="inlineStr">
        <is>
          <t>Disclosure Of Detailed Information About Hedging Instruments Line Items</t>
        </is>
      </c>
    </row>
    <row r="7">
      <c r="A7" s="4" t="inlineStr">
        <is>
          <t>HEDGING DERIVATIVES, ASSETS</t>
        </is>
      </c>
      <c r="B7" s="5" t="n">
        <v>989000000</v>
      </c>
      <c r="C7" s="5" t="n">
        <v>920000000</v>
      </c>
      <c r="D7" s="5" t="n">
        <v>982000000</v>
      </c>
    </row>
    <row r="8">
      <c r="A8" s="4" t="inlineStr">
        <is>
          <t>HEDGING DERIVATIVES, LIABILITIES</t>
        </is>
      </c>
      <c r="B8" s="5" t="n">
        <v>525000000</v>
      </c>
      <c r="C8" s="5" t="n">
        <v>488000000</v>
      </c>
      <c r="D8" s="5" t="n">
        <v>513000000</v>
      </c>
    </row>
    <row r="9">
      <c r="A9" s="4" t="inlineStr">
        <is>
          <t>Interest Rate Risk Member | OTC Options [Member]</t>
        </is>
      </c>
    </row>
    <row r="10">
      <c r="A10" s="3" t="inlineStr">
        <is>
          <t>Disclosure Of Detailed Information About Hedging Instruments Line Items</t>
        </is>
      </c>
    </row>
    <row r="11">
      <c r="A11" s="4" t="inlineStr">
        <is>
          <t>HEDGING DERIVATIVES, ASSETS</t>
        </is>
      </c>
      <c r="B11" s="5" t="n">
        <v>989000000</v>
      </c>
      <c r="C11" s="5" t="n">
        <v>920000000</v>
      </c>
      <c r="D11" s="5" t="n">
        <v>982000000</v>
      </c>
    </row>
    <row r="12">
      <c r="A12" s="4" t="inlineStr">
        <is>
          <t>HEDGING DERIVATIVES, LIABILITIES</t>
        </is>
      </c>
      <c r="B12" s="5" t="n">
        <v>525000000</v>
      </c>
      <c r="C12" s="5" t="n">
        <v>488000000</v>
      </c>
      <c r="D12" s="5" t="n">
        <v>513000000</v>
      </c>
    </row>
    <row r="13">
      <c r="A13" s="4" t="inlineStr">
        <is>
          <t>Interest Rate Risk Member | Organized Market Options [Member]</t>
        </is>
      </c>
    </row>
    <row r="14">
      <c r="A14" s="3" t="inlineStr">
        <is>
          <t>Disclosure Of Detailed Information About Hedging Instruments Line Items</t>
        </is>
      </c>
    </row>
    <row r="15">
      <c r="A15" s="4" t="inlineStr">
        <is>
          <t>HEDGING DERIVATIVES, ASSETS</t>
        </is>
      </c>
      <c r="B15" s="5" t="n">
        <v>0</v>
      </c>
      <c r="C15" s="5" t="n">
        <v>0</v>
      </c>
      <c r="D15" s="5" t="n">
        <v>0</v>
      </c>
    </row>
    <row r="16">
      <c r="A16" s="4" t="inlineStr">
        <is>
          <t>HEDGING DERIVATIVES, LIABILITIES</t>
        </is>
      </c>
      <c r="B16" s="5" t="n">
        <v>0</v>
      </c>
      <c r="C16" s="5" t="n">
        <v>0</v>
      </c>
      <c r="D16" s="5" t="n">
        <v>0</v>
      </c>
    </row>
    <row r="17">
      <c r="A17" s="4" t="inlineStr">
        <is>
          <t>Equity Risk [Member] | Total Member</t>
        </is>
      </c>
    </row>
    <row r="18">
      <c r="A18" s="3" t="inlineStr">
        <is>
          <t>Disclosure Of Detailed Information About Hedging Instruments Line Items</t>
        </is>
      </c>
    </row>
    <row r="19">
      <c r="A19" s="4" t="inlineStr">
        <is>
          <t>HEDGING DERIVATIVES, ASSETS</t>
        </is>
      </c>
      <c r="B19" s="5" t="n">
        <v>0</v>
      </c>
      <c r="C19" s="5" t="n">
        <v>0</v>
      </c>
      <c r="D19" s="5" t="n">
        <v>6000000</v>
      </c>
    </row>
    <row r="20">
      <c r="A20" s="4" t="inlineStr">
        <is>
          <t>HEDGING DERIVATIVES, LIABILITIES</t>
        </is>
      </c>
      <c r="B20" s="5" t="n">
        <v>0</v>
      </c>
      <c r="C20" s="5" t="n">
        <v>3000000</v>
      </c>
      <c r="D20" s="5" t="n">
        <v>0</v>
      </c>
    </row>
    <row r="21">
      <c r="A21" s="4" t="inlineStr">
        <is>
          <t>Equity Risk [Member] | OTC Options [Member]</t>
        </is>
      </c>
    </row>
    <row r="22">
      <c r="A22" s="3" t="inlineStr">
        <is>
          <t>Disclosure Of Detailed Information About Hedging Instruments Line Items</t>
        </is>
      </c>
    </row>
    <row r="23">
      <c r="A23" s="4" t="inlineStr">
        <is>
          <t>HEDGING DERIVATIVES, ASSETS</t>
        </is>
      </c>
      <c r="B23" s="5" t="n">
        <v>0</v>
      </c>
      <c r="C23" s="5" t="n">
        <v>0</v>
      </c>
      <c r="D23" s="5" t="n">
        <v>6000000</v>
      </c>
    </row>
    <row r="24">
      <c r="A24" s="4" t="inlineStr">
        <is>
          <t>HEDGING DERIVATIVES, LIABILITIES</t>
        </is>
      </c>
      <c r="B24" s="5" t="n">
        <v>0</v>
      </c>
      <c r="C24" s="5" t="n">
        <v>3000000</v>
      </c>
      <c r="D24" s="5" t="n">
        <v>0</v>
      </c>
    </row>
    <row r="25">
      <c r="A25" s="4" t="inlineStr">
        <is>
          <t>Equity Risk [Member] | Organized Market Options [Member]</t>
        </is>
      </c>
    </row>
    <row r="26">
      <c r="A26" s="3" t="inlineStr">
        <is>
          <t>Disclosure Of Detailed Information About Hedging Instruments Line Items</t>
        </is>
      </c>
    </row>
    <row r="27">
      <c r="A27" s="4" t="inlineStr">
        <is>
          <t>HEDGING DERIVATIVES, ASSETS</t>
        </is>
      </c>
      <c r="B27" s="5" t="n">
        <v>0</v>
      </c>
      <c r="C27" s="5" t="n">
        <v>0</v>
      </c>
      <c r="D27" s="5" t="n">
        <v>0</v>
      </c>
    </row>
    <row r="28">
      <c r="A28" s="4" t="inlineStr">
        <is>
          <t>HEDGING DERIVATIVES, LIABILITIES</t>
        </is>
      </c>
      <c r="B28" s="5" t="n">
        <v>0</v>
      </c>
      <c r="C28" s="5" t="n">
        <v>0</v>
      </c>
      <c r="D28" s="5" t="n">
        <v>0</v>
      </c>
    </row>
    <row r="29">
      <c r="A29" s="4" t="inlineStr">
        <is>
          <t>Foreign Exchange And Gold Risk [Member] | Total Member</t>
        </is>
      </c>
    </row>
    <row r="30">
      <c r="A30" s="3" t="inlineStr">
        <is>
          <t>Disclosure Of Detailed Information About Hedging Instruments Line Items</t>
        </is>
      </c>
    </row>
    <row r="31">
      <c r="A31" s="4" t="inlineStr">
        <is>
          <t>HEDGING DERIVATIVES, ASSETS</t>
        </is>
      </c>
      <c r="B31" s="5" t="n">
        <v>435000000</v>
      </c>
      <c r="C31" s="5" t="n">
        <v>420000000</v>
      </c>
      <c r="D31" s="5" t="n">
        <v>587000000</v>
      </c>
    </row>
    <row r="32">
      <c r="A32" s="4" t="inlineStr">
        <is>
          <t>HEDGING DERIVATIVES, LIABILITIES</t>
        </is>
      </c>
      <c r="B32" s="5" t="n">
        <v>350000000</v>
      </c>
      <c r="C32" s="5" t="n">
        <v>316000000</v>
      </c>
      <c r="D32" s="5" t="n">
        <v>398000000</v>
      </c>
    </row>
    <row r="33">
      <c r="A33" s="4" t="inlineStr">
        <is>
          <t>Foreign Exchange And Gold Risk [Member] | OTC Options [Member]</t>
        </is>
      </c>
    </row>
    <row r="34">
      <c r="A34" s="3" t="inlineStr">
        <is>
          <t>Disclosure Of Detailed Information About Hedging Instruments Line Items</t>
        </is>
      </c>
    </row>
    <row r="35">
      <c r="A35" s="4" t="inlineStr">
        <is>
          <t>HEDGING DERIVATIVES, ASSETS</t>
        </is>
      </c>
      <c r="B35" s="5" t="n">
        <v>435000000</v>
      </c>
      <c r="C35" s="5" t="n">
        <v>420000000</v>
      </c>
      <c r="D35" s="5" t="n">
        <v>587000000</v>
      </c>
    </row>
    <row r="36">
      <c r="A36" s="4" t="inlineStr">
        <is>
          <t>HEDGING DERIVATIVES, LIABILITIES</t>
        </is>
      </c>
      <c r="B36" s="5" t="n">
        <v>350000000</v>
      </c>
      <c r="C36" s="5" t="n">
        <v>316000000</v>
      </c>
      <c r="D36" s="5" t="n">
        <v>398000000</v>
      </c>
    </row>
    <row r="37">
      <c r="A37" s="4" t="inlineStr">
        <is>
          <t>Foreign Exchange And Gold Risk [Member] | Organized Market Options [Member]</t>
        </is>
      </c>
    </row>
    <row r="38">
      <c r="A38" s="3" t="inlineStr">
        <is>
          <t>Disclosure Of Detailed Information About Hedging Instruments Line Items</t>
        </is>
      </c>
    </row>
    <row r="39">
      <c r="A39" s="4" t="inlineStr">
        <is>
          <t>HEDGING DERIVATIVES, ASSETS</t>
        </is>
      </c>
      <c r="B39" s="5" t="n">
        <v>0</v>
      </c>
      <c r="C39" s="5" t="n">
        <v>0</v>
      </c>
      <c r="D39" s="5" t="n">
        <v>0</v>
      </c>
    </row>
    <row r="40">
      <c r="A40" s="4" t="inlineStr">
        <is>
          <t>HEDGING DERIVATIVES, LIABILITIES</t>
        </is>
      </c>
      <c r="B40" s="5" t="n">
        <v>0</v>
      </c>
      <c r="C40" s="5" t="n">
        <v>0</v>
      </c>
      <c r="D40" s="5" t="n">
        <v>0</v>
      </c>
    </row>
    <row r="41">
      <c r="A41" s="4" t="inlineStr">
        <is>
          <t>Credit Risk Member | Total Member</t>
        </is>
      </c>
    </row>
    <row r="42">
      <c r="A42" s="3" t="inlineStr">
        <is>
          <t>Disclosure Of Detailed Information About Hedging Instruments Line Items</t>
        </is>
      </c>
    </row>
    <row r="43">
      <c r="A43" s="4" t="inlineStr">
        <is>
          <t>HEDGING DERIVATIVES, ASSETS</t>
        </is>
      </c>
      <c r="B43" s="5" t="n">
        <v>0</v>
      </c>
      <c r="C43" s="5" t="n">
        <v>0</v>
      </c>
      <c r="D43" s="5" t="n">
        <v>0</v>
      </c>
    </row>
    <row r="44">
      <c r="A44" s="4" t="inlineStr">
        <is>
          <t>HEDGING DERIVATIVES, LIABILITIES</t>
        </is>
      </c>
      <c r="B44" s="5" t="n">
        <v>0</v>
      </c>
      <c r="C44" s="5" t="n">
        <v>0</v>
      </c>
      <c r="D44" s="5" t="n">
        <v>0</v>
      </c>
    </row>
    <row r="45">
      <c r="A45" s="4" t="inlineStr">
        <is>
          <t>Commodities Risk [Member] | Total Member</t>
        </is>
      </c>
    </row>
    <row r="46">
      <c r="A46" s="3" t="inlineStr">
        <is>
          <t>Disclosure Of Detailed Information About Hedging Instruments Line Items</t>
        </is>
      </c>
    </row>
    <row r="47">
      <c r="A47" s="4" t="inlineStr">
        <is>
          <t>HEDGING DERIVATIVES, ASSETS</t>
        </is>
      </c>
      <c r="B47" s="5" t="n">
        <v>0</v>
      </c>
      <c r="C47" s="5" t="n">
        <v>0</v>
      </c>
      <c r="D47" s="5" t="n">
        <v>0</v>
      </c>
    </row>
    <row r="48">
      <c r="A48" s="4" t="inlineStr">
        <is>
          <t>HEDGING DERIVATIVES, LIABILITIES</t>
        </is>
      </c>
      <c r="B48" s="5" t="n">
        <v>0</v>
      </c>
      <c r="C48" s="5" t="n">
        <v>0</v>
      </c>
      <c r="D48" s="5" t="n">
        <v>0</v>
      </c>
    </row>
    <row r="49">
      <c r="A49" s="4" t="inlineStr">
        <is>
          <t>Other Risk [Member] | Total Member</t>
        </is>
      </c>
    </row>
    <row r="50">
      <c r="A50" s="3" t="inlineStr">
        <is>
          <t>Disclosure Of Detailed Information About Hedging Instruments Line Items</t>
        </is>
      </c>
    </row>
    <row r="51">
      <c r="A51" s="4" t="inlineStr">
        <is>
          <t>HEDGING DERIVATIVES, ASSETS</t>
        </is>
      </c>
      <c r="B51" s="5" t="n">
        <v>0</v>
      </c>
      <c r="C51" s="5" t="n">
        <v>0</v>
      </c>
      <c r="D51" s="5" t="n">
        <v>0</v>
      </c>
    </row>
    <row r="52">
      <c r="A52" s="4" t="inlineStr">
        <is>
          <t>HEDGING DERIVATIVES, LIABILITIES</t>
        </is>
      </c>
      <c r="B52" s="5" t="n">
        <v>0</v>
      </c>
      <c r="C52" s="5" t="n">
        <v>0</v>
      </c>
      <c r="D52" s="5" t="n">
        <v>0</v>
      </c>
    </row>
    <row r="53">
      <c r="A53" s="4" t="inlineStr">
        <is>
          <t>Fair Value Risk [Member] | Total Member</t>
        </is>
      </c>
    </row>
    <row r="54">
      <c r="A54" s="3" t="inlineStr">
        <is>
          <t>Disclosure Of Detailed Information About Hedging Instruments Line Items</t>
        </is>
      </c>
    </row>
    <row r="55">
      <c r="A55" s="4" t="inlineStr">
        <is>
          <t>HEDGING DERIVATIVES, ASSETS</t>
        </is>
      </c>
      <c r="B55" s="5" t="n">
        <v>1424000000</v>
      </c>
      <c r="C55" s="5" t="n">
        <v>1341000000</v>
      </c>
      <c r="D55" s="5" t="n">
        <v>1575000000</v>
      </c>
    </row>
    <row r="56">
      <c r="A56" s="4" t="inlineStr">
        <is>
          <t>HEDGING DERIVATIVES, LIABILITIES</t>
        </is>
      </c>
      <c r="B56" s="5" t="n">
        <v>874000000</v>
      </c>
      <c r="C56" s="5" t="n">
        <v>808000000</v>
      </c>
      <c r="D56" s="5" t="n">
        <v>912000000</v>
      </c>
    </row>
    <row r="57">
      <c r="A57" s="4" t="inlineStr">
        <is>
          <t>Interest Rate Risk Hedge Cash Flow [Member] | Total Member</t>
        </is>
      </c>
    </row>
    <row r="58">
      <c r="A58" s="3" t="inlineStr">
        <is>
          <t>Disclosure Of Detailed Information About Hedging Instruments Line Items</t>
        </is>
      </c>
    </row>
    <row r="59">
      <c r="A59" s="4" t="inlineStr">
        <is>
          <t>HEDGING DERIVATIVES, ASSETS</t>
        </is>
      </c>
      <c r="B59" s="5" t="n">
        <v>154000000</v>
      </c>
      <c r="C59" s="5" t="n">
        <v>224000000</v>
      </c>
      <c r="D59" s="5" t="n">
        <v>221000000</v>
      </c>
    </row>
    <row r="60">
      <c r="A60" s="4" t="inlineStr">
        <is>
          <t>HEDGING DERIVATIVES, LIABILITIES</t>
        </is>
      </c>
      <c r="B60" s="5" t="n">
        <v>1055000000</v>
      </c>
      <c r="C60" s="5" t="n">
        <v>850000000</v>
      </c>
      <c r="D60" s="5" t="n">
        <v>562000000</v>
      </c>
    </row>
    <row r="61">
      <c r="A61" s="4" t="inlineStr">
        <is>
          <t>Interest Rate Risk Hedge Cash Flow [Member] | OTC Options [Member]</t>
        </is>
      </c>
    </row>
    <row r="62">
      <c r="A62" s="3" t="inlineStr">
        <is>
          <t>Disclosure Of Detailed Information About Hedging Instruments Line Items</t>
        </is>
      </c>
    </row>
    <row r="63">
      <c r="A63" s="4" t="inlineStr">
        <is>
          <t>HEDGING DERIVATIVES, ASSETS</t>
        </is>
      </c>
      <c r="B63" s="5" t="n">
        <v>154000000</v>
      </c>
      <c r="C63" s="5" t="n">
        <v>224000000</v>
      </c>
      <c r="D63" s="5" t="n">
        <v>219000000</v>
      </c>
    </row>
    <row r="64">
      <c r="A64" s="4" t="inlineStr">
        <is>
          <t>HEDGING DERIVATIVES, LIABILITIES</t>
        </is>
      </c>
      <c r="B64" s="5" t="n">
        <v>1041000000</v>
      </c>
      <c r="C64" s="5" t="n">
        <v>839000000</v>
      </c>
      <c r="D64" s="5" t="n">
        <v>562000000</v>
      </c>
    </row>
    <row r="65">
      <c r="A65" s="4" t="inlineStr">
        <is>
          <t>Interest Rate Risk Hedge Cash Flow [Member] | Organized Market Options [Member]</t>
        </is>
      </c>
    </row>
    <row r="66">
      <c r="A66" s="3" t="inlineStr">
        <is>
          <t>Disclosure Of Detailed Information About Hedging Instruments Line Items</t>
        </is>
      </c>
    </row>
    <row r="67">
      <c r="A67" s="4" t="inlineStr">
        <is>
          <t>HEDGING DERIVATIVES, ASSETS</t>
        </is>
      </c>
      <c r="B67" s="5" t="n">
        <v>0</v>
      </c>
      <c r="C67" s="5" t="n">
        <v>0</v>
      </c>
      <c r="D67" s="5" t="n">
        <v>2000000</v>
      </c>
    </row>
    <row r="68">
      <c r="A68" s="4" t="inlineStr">
        <is>
          <t>HEDGING DERIVATIVES, LIABILITIES</t>
        </is>
      </c>
      <c r="B68" s="5" t="n">
        <v>15000000</v>
      </c>
      <c r="C68" s="5" t="n">
        <v>11000000</v>
      </c>
      <c r="D68" s="5" t="n">
        <v>0</v>
      </c>
    </row>
    <row r="69">
      <c r="A69" s="4" t="inlineStr">
        <is>
          <t>Equity Instruments Risk Hedge Cash Flow [Member] | Total Member</t>
        </is>
      </c>
    </row>
    <row r="70">
      <c r="A70" s="3" t="inlineStr">
        <is>
          <t>Disclosure Of Detailed Information About Hedging Instruments Line Items</t>
        </is>
      </c>
    </row>
    <row r="71">
      <c r="A71" s="4" t="inlineStr">
        <is>
          <t>HEDGING DERIVATIVES, ASSETS</t>
        </is>
      </c>
      <c r="B71" s="5" t="n">
        <v>0</v>
      </c>
      <c r="C71" s="5" t="n">
        <v>0</v>
      </c>
      <c r="D71" s="5" t="n">
        <v>0</v>
      </c>
    </row>
    <row r="72">
      <c r="A72" s="4" t="inlineStr">
        <is>
          <t>HEDGING DERIVATIVES, LIABILITIES</t>
        </is>
      </c>
      <c r="B72" s="5" t="n">
        <v>0</v>
      </c>
      <c r="C72" s="5" t="n">
        <v>0</v>
      </c>
      <c r="D72" s="5" t="n">
        <v>0</v>
      </c>
    </row>
    <row r="73">
      <c r="A73" s="4" t="inlineStr">
        <is>
          <t>Foreign Exchange And Gold Risk Hedge Cash Flow [Member] | Total Member</t>
        </is>
      </c>
    </row>
    <row r="74">
      <c r="A74" s="3" t="inlineStr">
        <is>
          <t>Disclosure Of Detailed Information About Hedging Instruments Line Items</t>
        </is>
      </c>
    </row>
    <row r="75">
      <c r="A75" s="4" t="inlineStr">
        <is>
          <t>HEDGING DERIVATIVES, ASSETS</t>
        </is>
      </c>
      <c r="B75" s="5" t="n">
        <v>225000000</v>
      </c>
      <c r="C75" s="5" t="n">
        <v>115000000</v>
      </c>
      <c r="D75" s="5" t="n">
        <v>955000000</v>
      </c>
    </row>
    <row r="76">
      <c r="A76" s="4" t="inlineStr">
        <is>
          <t>HEDGING DERIVATIVES, LIABILITIES</t>
        </is>
      </c>
      <c r="B76" s="5" t="n">
        <v>55000000</v>
      </c>
      <c r="C76" s="5" t="n">
        <v>18000000</v>
      </c>
      <c r="D76" s="5" t="n">
        <v>873000000</v>
      </c>
    </row>
    <row r="77">
      <c r="A77" s="4" t="inlineStr">
        <is>
          <t>Foreign Exchange And Gold Risk Hedge Cash Flow [Member] | OTC Options [Member]</t>
        </is>
      </c>
    </row>
    <row r="78">
      <c r="A78" s="3" t="inlineStr">
        <is>
          <t>Disclosure Of Detailed Information About Hedging Instruments Line Items</t>
        </is>
      </c>
    </row>
    <row r="79">
      <c r="A79" s="4" t="inlineStr">
        <is>
          <t>HEDGING DERIVATIVES, ASSETS</t>
        </is>
      </c>
      <c r="B79" s="5" t="n">
        <v>225000000</v>
      </c>
      <c r="C79" s="5" t="n">
        <v>115000000</v>
      </c>
      <c r="D79" s="5" t="n">
        <v>955000000</v>
      </c>
    </row>
    <row r="80">
      <c r="A80" s="4" t="inlineStr">
        <is>
          <t>HEDGING DERIVATIVES, LIABILITIES</t>
        </is>
      </c>
      <c r="B80" s="5" t="n">
        <v>50000000</v>
      </c>
      <c r="C80" s="5" t="n">
        <v>18000000</v>
      </c>
      <c r="D80" s="5" t="n">
        <v>873000000</v>
      </c>
    </row>
    <row r="81">
      <c r="A81" s="4" t="inlineStr">
        <is>
          <t>Foreign Exchange And Gold Risk Hedge Cash Flow [Member] | Organized Market Options [Member]</t>
        </is>
      </c>
    </row>
    <row r="82">
      <c r="A82" s="3" t="inlineStr">
        <is>
          <t>Disclosure Of Detailed Information About Hedging Instruments Line Items</t>
        </is>
      </c>
    </row>
    <row r="83">
      <c r="A83" s="4" t="inlineStr">
        <is>
          <t>HEDGING DERIVATIVES, ASSETS</t>
        </is>
      </c>
      <c r="B83" s="5" t="n">
        <v>0</v>
      </c>
      <c r="C83" s="5" t="n">
        <v>0</v>
      </c>
      <c r="D83" s="5" t="n">
        <v>0</v>
      </c>
    </row>
    <row r="84">
      <c r="A84" s="4" t="inlineStr">
        <is>
          <t>HEDGING DERIVATIVES, LIABILITIES</t>
        </is>
      </c>
      <c r="B84" s="5" t="n">
        <v>5000000</v>
      </c>
      <c r="C84" s="5" t="n">
        <v>0</v>
      </c>
      <c r="D84" s="5" t="n">
        <v>0</v>
      </c>
    </row>
    <row r="85">
      <c r="A85" s="4" t="inlineStr">
        <is>
          <t>Credit Risk Hedge Cash Flow [Member] | Total Member</t>
        </is>
      </c>
    </row>
    <row r="86">
      <c r="A86" s="3" t="inlineStr">
        <is>
          <t>Disclosure Of Detailed Information About Hedging Instruments Line Items</t>
        </is>
      </c>
    </row>
    <row r="87">
      <c r="A87" s="4" t="inlineStr">
        <is>
          <t>HEDGING DERIVATIVES, ASSETS</t>
        </is>
      </c>
      <c r="B87" s="5" t="n">
        <v>0</v>
      </c>
      <c r="C87" s="5" t="n">
        <v>0</v>
      </c>
      <c r="D87" s="5" t="n">
        <v>0</v>
      </c>
    </row>
    <row r="88">
      <c r="A88" s="4" t="inlineStr">
        <is>
          <t>HEDGING DERIVATIVES, LIABILITIES</t>
        </is>
      </c>
      <c r="B88" s="5" t="n">
        <v>0</v>
      </c>
      <c r="C88" s="5" t="n">
        <v>0</v>
      </c>
      <c r="D88" s="5" t="n">
        <v>0</v>
      </c>
    </row>
    <row r="89">
      <c r="A89" s="4" t="inlineStr">
        <is>
          <t>Commodities Risk Hedge Cash Flow [Member] | Total Member</t>
        </is>
      </c>
    </row>
    <row r="90">
      <c r="A90" s="3" t="inlineStr">
        <is>
          <t>Disclosure Of Detailed Information About Hedging Instruments Line Items</t>
        </is>
      </c>
    </row>
    <row r="91">
      <c r="A91" s="4" t="inlineStr">
        <is>
          <t>HEDGING DERIVATIVES, ASSETS</t>
        </is>
      </c>
      <c r="B91" s="5" t="n">
        <v>0</v>
      </c>
      <c r="C91" s="5" t="n">
        <v>0</v>
      </c>
      <c r="D91" s="5" t="n">
        <v>0</v>
      </c>
    </row>
    <row r="92">
      <c r="A92" s="4" t="inlineStr">
        <is>
          <t>HEDGING DERIVATIVES, LIABILITIES</t>
        </is>
      </c>
      <c r="B92" s="5" t="n">
        <v>0</v>
      </c>
      <c r="C92" s="5" t="n">
        <v>0</v>
      </c>
      <c r="D92" s="5" t="n">
        <v>0</v>
      </c>
    </row>
    <row r="93">
      <c r="A93" s="4" t="inlineStr">
        <is>
          <t>Other Risk Hedge Cash Flow [Member] | Total Member</t>
        </is>
      </c>
    </row>
    <row r="94">
      <c r="A94" s="3" t="inlineStr">
        <is>
          <t>Disclosure Of Detailed Information About Hedging Instruments Line Items</t>
        </is>
      </c>
    </row>
    <row r="95">
      <c r="A95" s="4" t="inlineStr">
        <is>
          <t>HEDGING DERIVATIVES, ASSETS</t>
        </is>
      </c>
      <c r="B95" s="5" t="n">
        <v>0</v>
      </c>
      <c r="C95" s="5" t="n">
        <v>0</v>
      </c>
      <c r="D95" s="5" t="n">
        <v>0</v>
      </c>
    </row>
    <row r="96">
      <c r="A96" s="4" t="inlineStr">
        <is>
          <t>HEDGING DERIVATIVES, LIABILITIES</t>
        </is>
      </c>
      <c r="B96" s="5" t="n">
        <v>0</v>
      </c>
      <c r="C96" s="5" t="n">
        <v>0</v>
      </c>
      <c r="D96" s="5" t="n">
        <v>0</v>
      </c>
    </row>
    <row r="97">
      <c r="A97" s="4" t="inlineStr">
        <is>
          <t>Cash Flow Risk [Member] | Total Member</t>
        </is>
      </c>
    </row>
    <row r="98">
      <c r="A98" s="3" t="inlineStr">
        <is>
          <t>Disclosure Of Detailed Information About Hedging Instruments Line Items</t>
        </is>
      </c>
    </row>
    <row r="99">
      <c r="A99" s="4" t="inlineStr">
        <is>
          <t>HEDGING DERIVATIVES, ASSETS</t>
        </is>
      </c>
      <c r="B99" s="5" t="n">
        <v>379000000</v>
      </c>
      <c r="C99" s="5" t="n">
        <v>339000000</v>
      </c>
      <c r="D99" s="5" t="n">
        <v>1176000000</v>
      </c>
    </row>
    <row r="100">
      <c r="A100" s="4" t="inlineStr">
        <is>
          <t>HEDGING DERIVATIVES, LIABILITIES</t>
        </is>
      </c>
      <c r="B100" s="5" t="n">
        <v>1111000000</v>
      </c>
      <c r="C100" s="5" t="n">
        <v>868000000</v>
      </c>
      <c r="D100" s="5" t="n">
        <v>1435000000</v>
      </c>
    </row>
    <row r="101">
      <c r="A101" s="4" t="inlineStr">
        <is>
          <t>Hedge Of Net Investments In A Foreign Operation [Member] | Total Member</t>
        </is>
      </c>
    </row>
    <row r="102">
      <c r="A102" s="3" t="inlineStr">
        <is>
          <t>Disclosure Of Detailed Information About Hedging Instruments Line Items</t>
        </is>
      </c>
    </row>
    <row r="103">
      <c r="A103" s="4" t="inlineStr">
        <is>
          <t>HEDGING DERIVATIVES, ASSETS</t>
        </is>
      </c>
      <c r="B103" s="5" t="n">
        <v>166000000</v>
      </c>
      <c r="C103" s="5" t="n">
        <v>12000000</v>
      </c>
      <c r="D103" s="5" t="n">
        <v>92000000</v>
      </c>
    </row>
    <row r="104">
      <c r="A104" s="4" t="inlineStr">
        <is>
          <t>HEDGING DERIVATIVES, LIABILITIES</t>
        </is>
      </c>
      <c r="B104" s="5" t="n">
        <v>139000000</v>
      </c>
      <c r="C104" s="5" t="n">
        <v>242000000</v>
      </c>
      <c r="D104" s="5" t="n">
        <v>231000000</v>
      </c>
    </row>
    <row r="105">
      <c r="A105" s="4" t="inlineStr">
        <is>
          <t>Portfolio Fair Value Hedges Of Interest Rate Risk [Member] | Total Member</t>
        </is>
      </c>
    </row>
    <row r="106">
      <c r="A106" s="3" t="inlineStr">
        <is>
          <t>Disclosure Of Detailed Information About Hedging Instruments Line Items</t>
        </is>
      </c>
    </row>
    <row r="107">
      <c r="A107" s="4" t="inlineStr">
        <is>
          <t>HEDGING DERIVATIVES, ASSETS</t>
        </is>
      </c>
      <c r="B107" s="5" t="n">
        <v>18000000</v>
      </c>
      <c r="C107" s="5" t="n">
        <v>37000000</v>
      </c>
      <c r="D107" s="5" t="n">
        <v>33000000</v>
      </c>
    </row>
    <row r="108">
      <c r="A108" s="4" t="inlineStr">
        <is>
          <t>HEDGING DERIVATIVES, LIABILITIES</t>
        </is>
      </c>
      <c r="B108" s="5" t="n">
        <v>170000000</v>
      </c>
      <c r="C108" s="5" t="n">
        <v>216000000</v>
      </c>
      <c r="D108" s="5" t="n">
        <v>90000000</v>
      </c>
    </row>
    <row r="109">
      <c r="A109" s="4" t="inlineStr">
        <is>
          <t>Portfolio Cash Flow Hedges Of Interest Rate Risk [Member] | Total Member</t>
        </is>
      </c>
    </row>
    <row r="110">
      <c r="A110" s="3" t="inlineStr">
        <is>
          <t>Disclosure Of Detailed Information About Hedging Instruments Line Items</t>
        </is>
      </c>
    </row>
    <row r="111">
      <c r="A111" s="4" t="inlineStr">
        <is>
          <t>HEDGING DERIVATIVES, ASSETS</t>
        </is>
      </c>
      <c r="B111" s="5" t="n">
        <v>3000000</v>
      </c>
      <c r="C111" s="5" t="n">
        <v>1000000</v>
      </c>
      <c r="D111" s="5" t="n">
        <v>15000000</v>
      </c>
    </row>
    <row r="112">
      <c r="A112" s="4" t="inlineStr">
        <is>
          <t>HEDGING DERIVATIVES, LIABILITIES</t>
        </is>
      </c>
      <c r="B112" s="5" t="n">
        <v>23000000</v>
      </c>
      <c r="C112" s="5" t="n">
        <v>99000000</v>
      </c>
      <c r="D112" s="5" t="n">
        <v>12000000</v>
      </c>
    </row>
    <row r="113">
      <c r="A113" s="4" t="inlineStr">
        <is>
          <t>Hedge Derivates Accounting [Member] | Total Member</t>
        </is>
      </c>
    </row>
    <row r="114">
      <c r="A114" s="3" t="inlineStr">
        <is>
          <t>Disclosure Of Detailed Information About Hedging Instruments Line Items</t>
        </is>
      </c>
    </row>
    <row r="115">
      <c r="A115" s="4" t="inlineStr">
        <is>
          <t>HEDGING DERIVATIVES, ASSETS</t>
        </is>
      </c>
      <c r="B115" s="5" t="n">
        <v>1991000000</v>
      </c>
      <c r="C115" s="5" t="n">
        <v>1729000000</v>
      </c>
      <c r="D115" s="5" t="n">
        <v>2892000000</v>
      </c>
    </row>
    <row r="116">
      <c r="A116" s="4" t="inlineStr">
        <is>
          <t>HEDGING DERIVATIVES, LIABILITIES</t>
        </is>
      </c>
      <c r="B116" s="5" t="n">
        <v>2318000000</v>
      </c>
      <c r="C116" s="5" t="n">
        <v>2233000000</v>
      </c>
      <c r="D116" s="5" t="n">
        <v>2680000000</v>
      </c>
    </row>
    <row r="117">
      <c r="A117" s="4" t="inlineStr">
        <is>
          <t>Hedge Derivates Accounting [Member] | OTC Credit Institutions [Member]</t>
        </is>
      </c>
    </row>
    <row r="118">
      <c r="A118" s="3" t="inlineStr">
        <is>
          <t>Disclosure Of Detailed Information About Hedging Instruments Line Items</t>
        </is>
      </c>
    </row>
    <row r="119">
      <c r="A119" s="4" t="inlineStr">
        <is>
          <t>HEDGING DERIVATIVES, ASSETS</t>
        </is>
      </c>
      <c r="B119" s="5" t="n">
        <v>1718000000</v>
      </c>
      <c r="C119" s="5" t="n">
        <v>1423000000</v>
      </c>
      <c r="D119" s="5" t="n">
        <v>2534000000</v>
      </c>
    </row>
    <row r="120">
      <c r="A120" s="4" t="inlineStr">
        <is>
          <t>HEDGING DERIVATIVES, LIABILITIES</t>
        </is>
      </c>
      <c r="B120" s="5" t="n">
        <v>1965000000</v>
      </c>
      <c r="C120" s="5" t="n">
        <v>1787000000</v>
      </c>
      <c r="D120" s="5" t="n">
        <v>2462000000</v>
      </c>
    </row>
    <row r="121">
      <c r="A121" s="4" t="inlineStr">
        <is>
          <t>Hedge Derivates Accounting [Member] | OTC Other Financial Corporations [Member]</t>
        </is>
      </c>
    </row>
    <row r="122">
      <c r="A122" s="3" t="inlineStr">
        <is>
          <t>Disclosure Of Detailed Information About Hedging Instruments Line Items</t>
        </is>
      </c>
    </row>
    <row r="123">
      <c r="A123" s="4" t="inlineStr">
        <is>
          <t>HEDGING DERIVATIVES, ASSETS</t>
        </is>
      </c>
      <c r="B123" s="5" t="n">
        <v>273000000</v>
      </c>
      <c r="C123" s="5" t="n">
        <v>306000000</v>
      </c>
      <c r="D123" s="5" t="n">
        <v>355000000</v>
      </c>
    </row>
    <row r="124">
      <c r="A124" s="4" t="inlineStr">
        <is>
          <t>HEDGING DERIVATIVES, LIABILITIES</t>
        </is>
      </c>
      <c r="B124" s="5" t="n">
        <v>333000000</v>
      </c>
      <c r="C124" s="5" t="n">
        <v>426000000</v>
      </c>
      <c r="D124" s="5" t="n">
        <v>216000000</v>
      </c>
    </row>
    <row r="125">
      <c r="A125" s="4" t="inlineStr">
        <is>
          <t>Hedge Derivates Accounting [Member] | OTC Other [Member]</t>
        </is>
      </c>
    </row>
    <row r="126">
      <c r="A126" s="3" t="inlineStr">
        <is>
          <t>Disclosure Of Detailed Information About Hedging Instruments Line Items</t>
        </is>
      </c>
    </row>
    <row r="127">
      <c r="A127" s="4" t="inlineStr">
        <is>
          <t>HEDGING DERIVATIVES, ASSETS</t>
        </is>
      </c>
      <c r="B127" s="5" t="n">
        <v>0</v>
      </c>
      <c r="C127" s="5" t="n">
        <v>0</v>
      </c>
      <c r="D127" s="5" t="n">
        <v>2000000</v>
      </c>
    </row>
    <row r="128">
      <c r="A128" s="4" t="inlineStr">
        <is>
          <t>HEDGING DERIVATIVES, LIABILITIES</t>
        </is>
      </c>
      <c r="B128" s="6" t="n">
        <v>0</v>
      </c>
      <c r="C128" s="6" t="n">
        <v>8000000</v>
      </c>
      <c r="D128" s="6" t="n">
        <v>2000000</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Note 15 - Items Hedged By Fair Value Hedges (Details)</t>
        </is>
      </c>
      <c r="B1" s="2" t="inlineStr">
        <is>
          <t>Dec. 31, 2020EUR (€)</t>
        </is>
      </c>
    </row>
    <row r="2">
      <c r="A2" s="4" t="inlineStr">
        <is>
          <t>Microcoverage Book Amount Member [Member]</t>
        </is>
      </c>
    </row>
    <row r="3">
      <c r="A3" s="3" t="inlineStr">
        <is>
          <t>Assets From Hedging Intruments</t>
        </is>
      </c>
    </row>
    <row r="4">
      <c r="A4" s="4" t="inlineStr">
        <is>
          <t>Financial Assets Measured At Fair Value With Changes In Other Comprehensive Income</t>
        </is>
      </c>
      <c r="B4" s="6" t="n">
        <v>28091000000</v>
      </c>
    </row>
    <row r="5">
      <c r="A5" s="4" t="inlineStr">
        <is>
          <t>Interest Rate Measure At Fair Value</t>
        </is>
      </c>
      <c r="B5" s="5" t="n">
        <v>28059000000</v>
      </c>
    </row>
    <row r="6">
      <c r="A6" s="4" t="inlineStr">
        <is>
          <t>Financial Assets Measured At Amortized Cost</t>
        </is>
      </c>
      <c r="B6" s="5" t="n">
        <v>11177000000</v>
      </c>
    </row>
    <row r="7">
      <c r="A7" s="4" t="inlineStr">
        <is>
          <t>Interest Rate Measured At Amortised Cost</t>
        </is>
      </c>
      <c r="B7" s="5" t="n">
        <v>11177000000</v>
      </c>
    </row>
    <row r="8">
      <c r="A8" s="3" t="inlineStr">
        <is>
          <t>Liabilities From Hedging Intruments</t>
        </is>
      </c>
    </row>
    <row r="9">
      <c r="A9" s="4" t="inlineStr">
        <is>
          <t>Financial liabilities measured at amortized cost</t>
        </is>
      </c>
      <c r="B9" s="5" t="n">
        <v>23546000000</v>
      </c>
    </row>
    <row r="10">
      <c r="A10" s="4" t="inlineStr">
        <is>
          <t>Currencies And Gold</t>
        </is>
      </c>
      <c r="B10" s="5" t="n">
        <v>3000000</v>
      </c>
    </row>
    <row r="11">
      <c r="A11" s="4" t="inlineStr">
        <is>
          <t>Interest Rate Hedge Instrument</t>
        </is>
      </c>
      <c r="B11" s="5" t="n">
        <v>23543000000</v>
      </c>
    </row>
    <row r="12">
      <c r="A12" s="4" t="inlineStr">
        <is>
          <t>Hedge Adjustments Included In The Carrying Amount Of Assets Liabilities Member [Member]</t>
        </is>
      </c>
    </row>
    <row r="13">
      <c r="A13" s="3" t="inlineStr">
        <is>
          <t>Assets From Hedging Intruments</t>
        </is>
      </c>
    </row>
    <row r="14">
      <c r="A14" s="4" t="inlineStr">
        <is>
          <t>Financial Assets Measured At Fair Value With Changes In Other Comprehensive Income</t>
        </is>
      </c>
      <c r="B14" s="5" t="n">
        <v>-99000000</v>
      </c>
    </row>
    <row r="15">
      <c r="A15" s="4" t="inlineStr">
        <is>
          <t>Financial Assets Measured At Amortized Cost</t>
        </is>
      </c>
      <c r="B15" s="5" t="n">
        <v>386000000</v>
      </c>
    </row>
    <row r="16">
      <c r="A16" s="3" t="inlineStr">
        <is>
          <t>Liabilities From Hedging Intruments</t>
        </is>
      </c>
    </row>
    <row r="17">
      <c r="A17" s="4" t="inlineStr">
        <is>
          <t>Financial liabilities measured at amortized cost</t>
        </is>
      </c>
      <c r="B17" s="5" t="n">
        <v>-576000000</v>
      </c>
    </row>
    <row r="18">
      <c r="A18" s="4" t="inlineStr">
        <is>
          <t>Other Adjustments For Discontinued Micro Hedges Including Net Position Hedges Member [Member]</t>
        </is>
      </c>
    </row>
    <row r="19">
      <c r="A19" s="3" t="inlineStr">
        <is>
          <t>Assets From Hedging Intruments</t>
        </is>
      </c>
    </row>
    <row r="20">
      <c r="A20" s="4" t="inlineStr">
        <is>
          <t>Financial Assets Measured At Fair Value With Changes In Other Comprehensive Income</t>
        </is>
      </c>
      <c r="B20" s="5" t="n">
        <v>12000000</v>
      </c>
    </row>
    <row r="21">
      <c r="A21" s="4" t="inlineStr">
        <is>
          <t>Financial Assets Measured At Amortized Cost</t>
        </is>
      </c>
      <c r="B21" s="5" t="n">
        <v>3000000</v>
      </c>
    </row>
    <row r="22">
      <c r="A22" s="3" t="inlineStr">
        <is>
          <t>Liabilities From Hedging Intruments</t>
        </is>
      </c>
    </row>
    <row r="23">
      <c r="A23" s="4" t="inlineStr">
        <is>
          <t>Financial liabilities measured at amortized cost</t>
        </is>
      </c>
      <c r="B23" s="5" t="n">
        <v>2000000</v>
      </c>
    </row>
    <row r="24">
      <c r="A24" s="4" t="inlineStr">
        <is>
          <t>Macrocoverages Covered Elements Of A Portfolio With Coverage Of Interest Rate Risk Member [Member]</t>
        </is>
      </c>
    </row>
    <row r="25">
      <c r="A25" s="3" t="inlineStr">
        <is>
          <t>Assets From Hedging Intruments</t>
        </is>
      </c>
    </row>
    <row r="26">
      <c r="A26" s="4" t="inlineStr">
        <is>
          <t>Financial Assets Measured At Fair Value With Changes In Other Comprehensive Income</t>
        </is>
      </c>
      <c r="B26" s="5" t="n">
        <v>0</v>
      </c>
    </row>
    <row r="27">
      <c r="A27" s="4" t="inlineStr">
        <is>
          <t>Financial Assets Measured At Amortized Cost</t>
        </is>
      </c>
      <c r="B27" s="5" t="n">
        <v>2500000000</v>
      </c>
    </row>
    <row r="28">
      <c r="A28" s="3" t="inlineStr">
        <is>
          <t>Liabilities From Hedging Intruments</t>
        </is>
      </c>
    </row>
    <row r="29">
      <c r="A29" s="4" t="inlineStr">
        <is>
          <t>Financial liabilities measured at amortized cost</t>
        </is>
      </c>
      <c r="B29" s="6" t="n">
        <v>0</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chedule Of The Nominal Amount Of The Hedging Instrument (Details) - EUR (€)</t>
        </is>
      </c>
      <c r="B1" s="2" t="inlineStr">
        <is>
          <t>12 Months Ended</t>
        </is>
      </c>
    </row>
    <row r="2">
      <c r="B2" s="2" t="inlineStr">
        <is>
          <t>Dec. 31, 2020</t>
        </is>
      </c>
      <c r="C2" s="2" t="inlineStr">
        <is>
          <t>Dec. 31, 2019</t>
        </is>
      </c>
      <c r="D2" s="2" t="inlineStr">
        <is>
          <t>Dec. 31, 2018</t>
        </is>
      </c>
    </row>
    <row r="3">
      <c r="A3" s="3" t="inlineStr">
        <is>
          <t>Schedule Of The Nominal Amount Of The Hedging Instrument Line Items</t>
        </is>
      </c>
    </row>
    <row r="4">
      <c r="A4" s="4" t="inlineStr">
        <is>
          <t>Fair Value Hedges</t>
        </is>
      </c>
      <c r="B4" s="6" t="n">
        <v>12351000000</v>
      </c>
    </row>
    <row r="5">
      <c r="A5" s="4" t="inlineStr">
        <is>
          <t>Derivatives Hedge Accounting USA Statement</t>
        </is>
      </c>
      <c r="B5" s="5" t="n">
        <v>9000000</v>
      </c>
      <c r="C5" s="6" t="n">
        <v>10000000</v>
      </c>
      <c r="D5" s="6" t="n">
        <v>23000000</v>
      </c>
    </row>
    <row r="6">
      <c r="A6" s="4" t="inlineStr">
        <is>
          <t>Not Later Than Three Months Member</t>
        </is>
      </c>
    </row>
    <row r="7">
      <c r="A7" s="3" t="inlineStr">
        <is>
          <t>Schedule Of The Nominal Amount Of The Hedging Instrument Line Items</t>
        </is>
      </c>
    </row>
    <row r="8">
      <c r="A8" s="4" t="inlineStr">
        <is>
          <t>Fair Value Hedges</t>
        </is>
      </c>
      <c r="B8" s="5" t="n">
        <v>3581000000</v>
      </c>
    </row>
    <row r="9">
      <c r="A9" s="4" t="inlineStr">
        <is>
          <t>Of Which Type Of Interest Fair Value Hedges</t>
        </is>
      </c>
      <c r="B9" s="5" t="n">
        <v>3569000000</v>
      </c>
    </row>
    <row r="10">
      <c r="A10" s="4" t="inlineStr">
        <is>
          <t>Cash flow Hedges</t>
        </is>
      </c>
      <c r="B10" s="5" t="n">
        <v>10495000000</v>
      </c>
    </row>
    <row r="11">
      <c r="A11" s="4" t="inlineStr">
        <is>
          <t>Of Which Type Of Interest Cash Flow Hedges</t>
        </is>
      </c>
      <c r="B11" s="5" t="n">
        <v>6756000000</v>
      </c>
    </row>
    <row r="12">
      <c r="A12" s="4" t="inlineStr">
        <is>
          <t>Coverage Of Net Investments In Foreign Businesses</t>
        </is>
      </c>
      <c r="B12" s="5" t="n">
        <v>1853000000</v>
      </c>
    </row>
    <row r="13">
      <c r="A13" s="4" t="inlineStr">
        <is>
          <t>Fair Value Hedges Of The Portfolios Interest Rate Risk</t>
        </is>
      </c>
      <c r="B13" s="5" t="n">
        <v>299000000</v>
      </c>
    </row>
    <row r="14">
      <c r="A14" s="4" t="inlineStr">
        <is>
          <t>Cash Flow Hedges Of The Portfolio Interest Rate Risk</t>
        </is>
      </c>
      <c r="B14" s="5" t="n">
        <v>101000000</v>
      </c>
    </row>
    <row r="15">
      <c r="A15" s="4" t="inlineStr">
        <is>
          <t>Derivatives Hedge Accounting USA Statement</t>
        </is>
      </c>
      <c r="B15" s="5" t="n">
        <v>15933000000</v>
      </c>
    </row>
    <row r="16">
      <c r="A16" s="4" t="inlineStr">
        <is>
          <t>Later Than Three Months And Not Later Than One Year Member</t>
        </is>
      </c>
    </row>
    <row r="17">
      <c r="A17" s="3" t="inlineStr">
        <is>
          <t>Schedule Of The Nominal Amount Of The Hedging Instrument Line Items</t>
        </is>
      </c>
    </row>
    <row r="18">
      <c r="A18" s="4" t="inlineStr">
        <is>
          <t>Fair Value Hedges</t>
        </is>
      </c>
      <c r="B18" s="5" t="n">
        <v>10945000000</v>
      </c>
    </row>
    <row r="19">
      <c r="A19" s="4" t="inlineStr">
        <is>
          <t>Of Which Type Of Interest Fair Value Hedges</t>
        </is>
      </c>
      <c r="B19" s="5" t="n">
        <v>10879000000</v>
      </c>
    </row>
    <row r="20">
      <c r="A20" s="4" t="inlineStr">
        <is>
          <t>Cash flow Hedges</t>
        </is>
      </c>
      <c r="B20" s="5" t="n">
        <v>2808000000</v>
      </c>
    </row>
    <row r="21">
      <c r="A21" s="4" t="inlineStr">
        <is>
          <t>Of Which Type Of Interest Cash Flow Hedges</t>
        </is>
      </c>
      <c r="B21" s="5" t="n">
        <v>154000000</v>
      </c>
    </row>
    <row r="22">
      <c r="A22" s="4" t="inlineStr">
        <is>
          <t>Coverage Of Net Investments In Foreign Businesses</t>
        </is>
      </c>
      <c r="B22" s="5" t="n">
        <v>2910000000</v>
      </c>
    </row>
    <row r="23">
      <c r="A23" s="4" t="inlineStr">
        <is>
          <t>Fair Value Hedges Of The Portfolios Interest Rate Risk</t>
        </is>
      </c>
      <c r="B23" s="5" t="n">
        <v>576000000</v>
      </c>
    </row>
    <row r="24">
      <c r="A24" s="4" t="inlineStr">
        <is>
          <t>Cash Flow Hedges Of The Portfolio Interest Rate Risk</t>
        </is>
      </c>
      <c r="B24" s="5" t="n">
        <v>11000000</v>
      </c>
    </row>
    <row r="25">
      <c r="A25" s="4" t="inlineStr">
        <is>
          <t>Derivatives Hedge Accounting USA Statement</t>
        </is>
      </c>
      <c r="B25" s="5" t="n">
        <v>17340000000</v>
      </c>
    </row>
    <row r="26">
      <c r="A26" s="4" t="inlineStr">
        <is>
          <t>Later Than One Year And Not Later Than Five Years Member</t>
        </is>
      </c>
    </row>
    <row r="27">
      <c r="A27" s="3" t="inlineStr">
        <is>
          <t>Schedule Of The Nominal Amount Of The Hedging Instrument Line Items</t>
        </is>
      </c>
    </row>
    <row r="28">
      <c r="A28" s="4" t="inlineStr">
        <is>
          <t>Fair Value Hedges</t>
        </is>
      </c>
      <c r="B28" s="5" t="n">
        <v>28487000000</v>
      </c>
    </row>
    <row r="29">
      <c r="A29" s="4" t="inlineStr">
        <is>
          <t>Of Which Type Of Interest Fair Value Hedges</t>
        </is>
      </c>
      <c r="B29" s="5" t="n">
        <v>26946000000</v>
      </c>
    </row>
    <row r="30">
      <c r="A30" s="4" t="inlineStr">
        <is>
          <t>Cash flow Hedges</t>
        </is>
      </c>
      <c r="B30" s="5" t="n">
        <v>2576000000</v>
      </c>
    </row>
    <row r="31">
      <c r="A31" s="4" t="inlineStr">
        <is>
          <t>Of Which Type Of Interest Cash Flow Hedges</t>
        </is>
      </c>
      <c r="B31" s="5" t="n">
        <v>1816000000</v>
      </c>
    </row>
    <row r="32">
      <c r="A32" s="4" t="inlineStr">
        <is>
          <t>Coverage Of Net Investments In Foreign Businesses</t>
        </is>
      </c>
      <c r="B32" s="5" t="n">
        <v>0</v>
      </c>
    </row>
    <row r="33">
      <c r="A33" s="4" t="inlineStr">
        <is>
          <t>Fair Value Hedges Of The Portfolios Interest Rate Risk</t>
        </is>
      </c>
      <c r="B33" s="5" t="n">
        <v>1533000000</v>
      </c>
    </row>
    <row r="34">
      <c r="A34" s="4" t="inlineStr">
        <is>
          <t>Cash Flow Hedges Of The Portfolio Interest Rate Risk</t>
        </is>
      </c>
      <c r="B34" s="5" t="n">
        <v>1049000000</v>
      </c>
    </row>
    <row r="35">
      <c r="A35" s="4" t="inlineStr">
        <is>
          <t>Derivatives Hedge Accounting USA Statement</t>
        </is>
      </c>
      <c r="B35" s="5" t="n">
        <v>33984000000</v>
      </c>
    </row>
    <row r="36">
      <c r="A36" s="4" t="inlineStr">
        <is>
          <t>Later Than Five Years [Member]</t>
        </is>
      </c>
    </row>
    <row r="37">
      <c r="A37" s="3" t="inlineStr">
        <is>
          <t>Schedule Of The Nominal Amount Of The Hedging Instrument Line Items</t>
        </is>
      </c>
    </row>
    <row r="38">
      <c r="A38" s="4" t="inlineStr">
        <is>
          <t>Fair Value Hedges</t>
        </is>
      </c>
      <c r="B38" s="5" t="n">
        <v>18656000000</v>
      </c>
    </row>
    <row r="39">
      <c r="A39" s="4" t="inlineStr">
        <is>
          <t>Of Which Type Of Interest Fair Value Hedges</t>
        </is>
      </c>
      <c r="B39" s="5" t="n">
        <v>18609000000</v>
      </c>
    </row>
    <row r="40">
      <c r="A40" s="4" t="inlineStr">
        <is>
          <t>Cash flow Hedges</t>
        </is>
      </c>
      <c r="B40" s="5" t="n">
        <v>6972000000</v>
      </c>
    </row>
    <row r="41">
      <c r="A41" s="4" t="inlineStr">
        <is>
          <t>Of Which Type Of Interest Cash Flow Hedges</t>
        </is>
      </c>
      <c r="B41" s="5" t="n">
        <v>6600000000</v>
      </c>
    </row>
    <row r="42">
      <c r="A42" s="4" t="inlineStr">
        <is>
          <t>Coverage Of Net Investments In Foreign Businesses</t>
        </is>
      </c>
      <c r="B42" s="5" t="n">
        <v>0</v>
      </c>
    </row>
    <row r="43">
      <c r="A43" s="4" t="inlineStr">
        <is>
          <t>Fair Value Hedges Of The Portfolios Interest Rate Risk</t>
        </is>
      </c>
      <c r="B43" s="5" t="n">
        <v>1029000000</v>
      </c>
    </row>
    <row r="44">
      <c r="A44" s="4" t="inlineStr">
        <is>
          <t>Cash Flow Hedges Of The Portfolio Interest Rate Risk</t>
        </is>
      </c>
      <c r="B44" s="5" t="n">
        <v>0</v>
      </c>
    </row>
    <row r="45">
      <c r="A45" s="4" t="inlineStr">
        <is>
          <t>Derivatives Hedge Accounting USA Statement</t>
        </is>
      </c>
      <c r="B45" s="5" t="n">
        <v>26623000000</v>
      </c>
    </row>
    <row r="46">
      <c r="A46" s="4" t="inlineStr">
        <is>
          <t>Total Member</t>
        </is>
      </c>
    </row>
    <row r="47">
      <c r="A47" s="3" t="inlineStr">
        <is>
          <t>Schedule Of The Nominal Amount Of The Hedging Instrument Line Items</t>
        </is>
      </c>
    </row>
    <row r="48">
      <c r="A48" s="4" t="inlineStr">
        <is>
          <t>Fair Value Hedges</t>
        </is>
      </c>
      <c r="B48" s="5" t="n">
        <v>61668000000</v>
      </c>
    </row>
    <row r="49">
      <c r="A49" s="4" t="inlineStr">
        <is>
          <t>Of Which Type Of Interest Fair Value Hedges</t>
        </is>
      </c>
      <c r="B49" s="5" t="n">
        <v>60003000000</v>
      </c>
    </row>
    <row r="50">
      <c r="A50" s="4" t="inlineStr">
        <is>
          <t>Cash flow Hedges</t>
        </is>
      </c>
      <c r="B50" s="5" t="n">
        <v>22852000000</v>
      </c>
    </row>
    <row r="51">
      <c r="A51" s="4" t="inlineStr">
        <is>
          <t>Of Which Type Of Interest Cash Flow Hedges</t>
        </is>
      </c>
      <c r="B51" s="5" t="n">
        <v>15326000000</v>
      </c>
    </row>
    <row r="52">
      <c r="A52" s="4" t="inlineStr">
        <is>
          <t>Coverage Of Net Investments In Foreign Businesses</t>
        </is>
      </c>
      <c r="B52" s="5" t="n">
        <v>4763000000</v>
      </c>
    </row>
    <row r="53">
      <c r="A53" s="4" t="inlineStr">
        <is>
          <t>Fair Value Hedges Of The Portfolios Interest Rate Risk</t>
        </is>
      </c>
      <c r="B53" s="5" t="n">
        <v>3437000000</v>
      </c>
    </row>
    <row r="54">
      <c r="A54" s="4" t="inlineStr">
        <is>
          <t>Cash Flow Hedges Of The Portfolio Interest Rate Risk</t>
        </is>
      </c>
      <c r="B54" s="5" t="n">
        <v>1161000000</v>
      </c>
    </row>
    <row r="55">
      <c r="A55" s="4" t="inlineStr">
        <is>
          <t>Derivatives Hedge Accounting USA Statement</t>
        </is>
      </c>
      <c r="B55" s="6" t="n">
        <v>93881000000</v>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Investments in subsidiaries, joint ventures and associates - Associates Entities and joint ventures - Breakdown by entities (Details) - EUR (€)</t>
        </is>
      </c>
      <c r="B1" s="2" t="inlineStr">
        <is>
          <t>Dec. 31, 2020</t>
        </is>
      </c>
      <c r="C1" s="2" t="inlineStr">
        <is>
          <t>Dec. 31, 2019</t>
        </is>
      </c>
      <c r="D1" s="2" t="inlineStr">
        <is>
          <t>Dec. 31, 2018</t>
        </is>
      </c>
    </row>
    <row r="2">
      <c r="A2" s="3" t="inlineStr">
        <is>
          <t>Investments In Subsidiaries Joint Ventures And Associates Line Items</t>
        </is>
      </c>
    </row>
    <row r="3">
      <c r="A3" s="4" t="inlineStr">
        <is>
          <t>Joint ventures</t>
        </is>
      </c>
      <c r="B3" s="6" t="n">
        <v>149000000</v>
      </c>
      <c r="C3" s="6" t="n">
        <v>154000000</v>
      </c>
      <c r="D3" s="6" t="n">
        <v>173000000</v>
      </c>
    </row>
    <row r="4">
      <c r="A4" s="4" t="inlineStr">
        <is>
          <t>Associates</t>
        </is>
      </c>
      <c r="B4" s="5" t="n">
        <v>1288000000</v>
      </c>
      <c r="C4" s="5" t="n">
        <v>1334000000</v>
      </c>
      <c r="D4" s="5" t="n">
        <v>1405000000</v>
      </c>
    </row>
    <row r="5">
      <c r="A5" s="4" t="inlineStr">
        <is>
          <t>INVESTMENTS IN SUBSIDIARIES JOINT VENTURES AND ASSOCIATES</t>
        </is>
      </c>
      <c r="B5" s="5" t="n">
        <v>1437000000</v>
      </c>
      <c r="C5" s="5" t="n">
        <v>1488000000</v>
      </c>
      <c r="D5" s="5" t="n">
        <v>1578000000</v>
      </c>
    </row>
    <row r="6">
      <c r="A6" s="4" t="inlineStr">
        <is>
          <t>Altura Markets S V S A [Member]</t>
        </is>
      </c>
    </row>
    <row r="7">
      <c r="A7" s="3" t="inlineStr">
        <is>
          <t>Investments In Subsidiaries Joint Ventures And Associates Line Items</t>
        </is>
      </c>
    </row>
    <row r="8">
      <c r="A8" s="4" t="inlineStr">
        <is>
          <t>Joint ventures</t>
        </is>
      </c>
      <c r="B8" s="5" t="n">
        <v>77000000</v>
      </c>
      <c r="C8" s="5" t="n">
        <v>73000000</v>
      </c>
      <c r="D8" s="5" t="n">
        <v>69000000</v>
      </c>
    </row>
    <row r="9">
      <c r="A9" s="4" t="inlineStr">
        <is>
          <t>RCI Colombia [Member]</t>
        </is>
      </c>
    </row>
    <row r="10">
      <c r="A10" s="3" t="inlineStr">
        <is>
          <t>Investments In Subsidiaries Joint Ventures And Associates Line Items</t>
        </is>
      </c>
    </row>
    <row r="11">
      <c r="A11" s="4" t="inlineStr">
        <is>
          <t>Joint ventures</t>
        </is>
      </c>
      <c r="B11" s="5" t="n">
        <v>36000000</v>
      </c>
      <c r="C11" s="5" t="n">
        <v>37000000</v>
      </c>
      <c r="D11" s="5" t="n">
        <v>32000000</v>
      </c>
    </row>
    <row r="12">
      <c r="A12" s="4" t="inlineStr">
        <is>
          <t>Desarrollo Metropolitano del Sur SV SA [Member]</t>
        </is>
      </c>
    </row>
    <row r="13">
      <c r="A13" s="3" t="inlineStr">
        <is>
          <t>Investments In Subsidiaries Joint Ventures And Associates Line Items</t>
        </is>
      </c>
    </row>
    <row r="14">
      <c r="A14" s="4" t="inlineStr">
        <is>
          <t>Joint ventures</t>
        </is>
      </c>
      <c r="B14" s="5" t="n">
        <v>17000000</v>
      </c>
      <c r="C14" s="5" t="n">
        <v>14000000</v>
      </c>
      <c r="D14" s="5" t="n">
        <v>13000000</v>
      </c>
    </row>
    <row r="15">
      <c r="A15" s="4" t="inlineStr">
        <is>
          <t>Other Joint Ventures [Member]</t>
        </is>
      </c>
    </row>
    <row r="16">
      <c r="A16" s="3" t="inlineStr">
        <is>
          <t>Investments In Subsidiaries Joint Ventures And Associates Line Items</t>
        </is>
      </c>
    </row>
    <row r="17">
      <c r="A17" s="4" t="inlineStr">
        <is>
          <t>Joint ventures</t>
        </is>
      </c>
      <c r="B17" s="5" t="n">
        <v>19000000</v>
      </c>
      <c r="C17" s="5" t="n">
        <v>30000000</v>
      </c>
      <c r="D17" s="5" t="n">
        <v>59000000</v>
      </c>
    </row>
    <row r="18">
      <c r="A18" s="4" t="inlineStr">
        <is>
          <t>Divarian Propiedad S A U [Member]</t>
        </is>
      </c>
    </row>
    <row r="19">
      <c r="A19" s="3" t="inlineStr">
        <is>
          <t>Investments In Subsidiaries Joint Ventures And Associates Line Items</t>
        </is>
      </c>
    </row>
    <row r="20">
      <c r="A20" s="4" t="inlineStr">
        <is>
          <t>Associates</t>
        </is>
      </c>
      <c r="B20" s="5" t="n">
        <v>567000000</v>
      </c>
      <c r="C20" s="5" t="n">
        <v>630000000</v>
      </c>
      <c r="D20" s="5" t="n">
        <v>591000000</v>
      </c>
    </row>
    <row r="21">
      <c r="A21" s="4" t="inlineStr">
        <is>
          <t>Metrovacesa Promocion y Arrendamientos S A [Member]</t>
        </is>
      </c>
    </row>
    <row r="22">
      <c r="A22" s="3" t="inlineStr">
        <is>
          <t>Investments In Subsidiaries Joint Ventures And Associates Line Items</t>
        </is>
      </c>
    </row>
    <row r="23">
      <c r="A23" s="4" t="inlineStr">
        <is>
          <t>Associates</t>
        </is>
      </c>
      <c r="B23" s="5" t="n">
        <v>285000000</v>
      </c>
      <c r="C23" s="5" t="n">
        <v>443000000</v>
      </c>
      <c r="D23" s="5" t="n">
        <v>508000000</v>
      </c>
    </row>
    <row r="24">
      <c r="A24" s="4" t="inlineStr">
        <is>
          <t>BBVA Allianz Seguros Y Reaseguros SA [Member]</t>
        </is>
      </c>
    </row>
    <row r="25">
      <c r="A25" s="3" t="inlineStr">
        <is>
          <t>Investments In Subsidiaries Joint Ventures And Associates Line Items</t>
        </is>
      </c>
    </row>
    <row r="26">
      <c r="A26" s="4" t="inlineStr">
        <is>
          <t>Associates</t>
        </is>
      </c>
      <c r="B26" s="5" t="n">
        <v>250000000</v>
      </c>
      <c r="C26" s="5" t="n">
        <v>0</v>
      </c>
      <c r="D26" s="5" t="n">
        <v>0</v>
      </c>
    </row>
    <row r="27">
      <c r="A27" s="4" t="inlineStr">
        <is>
          <t>Atom Bank PLC [Member]</t>
        </is>
      </c>
    </row>
    <row r="28">
      <c r="A28" s="3" t="inlineStr">
        <is>
          <t>Investments In Subsidiaries Joint Ventures And Associates Line Items</t>
        </is>
      </c>
    </row>
    <row r="29">
      <c r="A29" s="4" t="inlineStr">
        <is>
          <t>Associates</t>
        </is>
      </c>
      <c r="B29" s="5" t="n">
        <v>64000000</v>
      </c>
      <c r="C29" s="5" t="n">
        <v>136000000</v>
      </c>
      <c r="D29" s="5" t="n">
        <v>138000000</v>
      </c>
    </row>
    <row r="30">
      <c r="A30" s="4" t="inlineStr">
        <is>
          <t>Solarisbank AG [Member]</t>
        </is>
      </c>
    </row>
    <row r="31">
      <c r="A31" s="3" t="inlineStr">
        <is>
          <t>Investments In Subsidiaries Joint Ventures And Associates Line Items</t>
        </is>
      </c>
    </row>
    <row r="32">
      <c r="A32" s="4" t="inlineStr">
        <is>
          <t>Associates</t>
        </is>
      </c>
      <c r="B32" s="5" t="n">
        <v>39000000</v>
      </c>
      <c r="C32" s="5" t="n">
        <v>36000000</v>
      </c>
      <c r="D32" s="5" t="n">
        <v>37000000</v>
      </c>
    </row>
    <row r="33">
      <c r="A33" s="4" t="inlineStr">
        <is>
          <t>Cofides [Member]</t>
        </is>
      </c>
    </row>
    <row r="34">
      <c r="A34" s="3" t="inlineStr">
        <is>
          <t>Investments In Subsidiaries Joint Ventures And Associates Line Items</t>
        </is>
      </c>
    </row>
    <row r="35">
      <c r="A35" s="4" t="inlineStr">
        <is>
          <t>Associates</t>
        </is>
      </c>
      <c r="B35" s="5" t="n">
        <v>25000000</v>
      </c>
      <c r="C35" s="5" t="n">
        <v>23000000</v>
      </c>
      <c r="D35" s="5" t="n">
        <v>22000000</v>
      </c>
    </row>
    <row r="36">
      <c r="A36" s="4" t="inlineStr">
        <is>
          <t>Redsys Servicios de Procesamiento SL [Member]</t>
        </is>
      </c>
    </row>
    <row r="37">
      <c r="A37" s="3" t="inlineStr">
        <is>
          <t>Investments In Subsidiaries Joint Ventures And Associates Line Items</t>
        </is>
      </c>
    </row>
    <row r="38">
      <c r="A38" s="4" t="inlineStr">
        <is>
          <t>Associates</t>
        </is>
      </c>
      <c r="B38" s="5" t="n">
        <v>14000000</v>
      </c>
      <c r="C38" s="5" t="n">
        <v>14000000</v>
      </c>
      <c r="D38" s="5" t="n">
        <v>12000000</v>
      </c>
    </row>
    <row r="39">
      <c r="A39" s="4" t="inlineStr">
        <is>
          <t>Servicios Electronicos Globales SA [Member]</t>
        </is>
      </c>
    </row>
    <row r="40">
      <c r="A40" s="3" t="inlineStr">
        <is>
          <t>Investments In Subsidiaries Joint Ventures And Associates Line Items</t>
        </is>
      </c>
    </row>
    <row r="41">
      <c r="A41" s="4" t="inlineStr">
        <is>
          <t>Associates</t>
        </is>
      </c>
      <c r="B41" s="5" t="n">
        <v>11000000</v>
      </c>
      <c r="C41" s="5" t="n">
        <v>11000000</v>
      </c>
      <c r="D41" s="5" t="n">
        <v>9000000</v>
      </c>
    </row>
    <row r="42">
      <c r="A42" s="4" t="inlineStr">
        <is>
          <t>Other associates [Member]</t>
        </is>
      </c>
    </row>
    <row r="43">
      <c r="A43" s="3" t="inlineStr">
        <is>
          <t>Investments In Subsidiaries Joint Ventures And Associates Line Items</t>
        </is>
      </c>
    </row>
    <row r="44">
      <c r="A44" s="4" t="inlineStr">
        <is>
          <t>Associates</t>
        </is>
      </c>
      <c r="B44" s="6" t="n">
        <v>33000000</v>
      </c>
      <c r="C44" s="6" t="n">
        <v>41000000</v>
      </c>
      <c r="D44" s="6" t="n">
        <v>88000000</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Note 16 - Investments in subsidiaries, joint ventures and associates - Associates Entities and joint ventures - Changes in the Year (Details) - EUR (€)</t>
        </is>
      </c>
      <c r="B1" s="2" t="inlineStr">
        <is>
          <t>12 Months Ended</t>
        </is>
      </c>
    </row>
    <row r="2">
      <c r="B2" s="2" t="inlineStr">
        <is>
          <t>Dec. 31, 2020</t>
        </is>
      </c>
      <c r="C2" s="2" t="inlineStr">
        <is>
          <t>Dec. 31, 2019</t>
        </is>
      </c>
      <c r="D2" s="2" t="inlineStr">
        <is>
          <t>Dec. 31, 2018</t>
        </is>
      </c>
    </row>
    <row r="3">
      <c r="A3" s="3" t="inlineStr">
        <is>
          <t>Investments in subsidiaries, joint ventures and associates</t>
        </is>
      </c>
    </row>
    <row r="4">
      <c r="A4" s="4" t="inlineStr">
        <is>
          <t>Investments In Subsidiaries Joint VenturesAnd Associates At The Beginning</t>
        </is>
      </c>
      <c r="B4" s="6" t="n">
        <v>1488000000</v>
      </c>
      <c r="C4" s="6" t="n">
        <v>1578000000</v>
      </c>
      <c r="D4" s="6" t="n">
        <v>1588000000</v>
      </c>
    </row>
    <row r="5">
      <c r="A5" s="4" t="inlineStr">
        <is>
          <t>Acquisitions And Capital Increases</t>
        </is>
      </c>
      <c r="B5" s="5" t="n">
        <v>257000000</v>
      </c>
      <c r="C5" s="5" t="n">
        <v>161000000</v>
      </c>
      <c r="D5" s="5" t="n">
        <v>309000000</v>
      </c>
    </row>
    <row r="6">
      <c r="A6" s="4" t="inlineStr">
        <is>
          <t>Disposals And Capital Reductions</t>
        </is>
      </c>
      <c r="B6" s="5" t="n">
        <v>-47000000</v>
      </c>
      <c r="C6" s="5" t="n">
        <v>-149000000</v>
      </c>
      <c r="D6" s="5" t="n">
        <v>-516000000</v>
      </c>
    </row>
    <row r="7">
      <c r="A7" s="4" t="inlineStr">
        <is>
          <t>Transfers And Changes Of Consolidation method</t>
        </is>
      </c>
      <c r="B7" s="5" t="n">
        <v>-7000000</v>
      </c>
      <c r="C7" s="5" t="n">
        <v>-27000000</v>
      </c>
      <c r="D7" s="5" t="n">
        <v>211000000</v>
      </c>
    </row>
    <row r="8">
      <c r="A8" s="4" t="inlineStr">
        <is>
          <t>Share Of Profit And Loss</t>
        </is>
      </c>
      <c r="B8" s="5" t="n">
        <v>-39000000</v>
      </c>
      <c r="C8" s="5" t="n">
        <v>-42000000</v>
      </c>
      <c r="D8" s="5" t="n">
        <v>-7000000</v>
      </c>
    </row>
    <row r="9">
      <c r="A9" s="4" t="inlineStr">
        <is>
          <t>Exchange Differences</t>
        </is>
      </c>
      <c r="B9" s="5" t="n">
        <v>-27000000</v>
      </c>
      <c r="C9" s="5" t="n">
        <v>10000000</v>
      </c>
      <c r="D9" s="5" t="n">
        <v>2000000</v>
      </c>
    </row>
    <row r="10">
      <c r="A10" s="4" t="inlineStr">
        <is>
          <t>Dividends Valuation Adjustments And Others</t>
        </is>
      </c>
      <c r="B10" s="5" t="n">
        <v>-188000000</v>
      </c>
      <c r="C10" s="5" t="n">
        <v>-43000000</v>
      </c>
      <c r="D10" s="5" t="n">
        <v>-8000000</v>
      </c>
    </row>
    <row r="11">
      <c r="A11" s="4" t="inlineStr">
        <is>
          <t>Investments In Subsidiaries Joint Ventures And Associates At The End</t>
        </is>
      </c>
      <c r="B11" s="6" t="n">
        <v>1437000000</v>
      </c>
      <c r="C11" s="6" t="n">
        <v>1488000000</v>
      </c>
      <c r="D11" s="6" t="n">
        <v>1578000000</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H497"/>
  <sheetViews>
    <sheetView workbookViewId="0">
      <selection activeCell="A1" sqref="A1"/>
    </sheetView>
  </sheetViews>
  <sheetFormatPr baseColWidth="8" defaultRowHeight="15"/>
  <cols>
    <col width="80" customWidth="1" min="1" max="1"/>
    <col width="72" customWidth="1" min="2" max="2"/>
    <col width="16" customWidth="1" min="3" max="3"/>
    <col width="13" customWidth="1" min="4" max="4"/>
    <col width="16" customWidth="1" min="5" max="5"/>
    <col width="13" customWidth="1" min="6" max="6"/>
    <col width="15" customWidth="1" min="7" max="7"/>
    <col width="13" customWidth="1" min="8" max="8"/>
  </cols>
  <sheetData>
    <row r="1">
      <c r="A1" s="1" t="inlineStr">
        <is>
          <t>Note 17 - Tangible assets (Details) - EUR (€)</t>
        </is>
      </c>
      <c r="C1" s="2" t="inlineStr">
        <is>
          <t>12 Months Ended</t>
        </is>
      </c>
    </row>
    <row r="2">
      <c r="C2" s="2" t="inlineStr">
        <is>
          <t>Dec. 31, 2020</t>
        </is>
      </c>
      <c r="E2" s="2" t="inlineStr">
        <is>
          <t>Dec. 31, 2019</t>
        </is>
      </c>
      <c r="G2" s="2" t="inlineStr">
        <is>
          <t>Dec. 31, 2018</t>
        </is>
      </c>
    </row>
    <row r="3">
      <c r="A3" s="3" t="inlineStr">
        <is>
          <t>Reconciliation Of Changes In Tangible Assets Abstract</t>
        </is>
      </c>
    </row>
    <row r="4">
      <c r="A4" s="4" t="inlineStr">
        <is>
          <t>Tangible Assets At The Beginning</t>
        </is>
      </c>
      <c r="C4" s="6" t="n">
        <v>10068000000</v>
      </c>
      <c r="E4" s="6" t="n">
        <v>7229000000</v>
      </c>
    </row>
    <row r="5">
      <c r="A5" s="3" t="inlineStr">
        <is>
          <t>Changes In Tangible Assets Abstract</t>
        </is>
      </c>
    </row>
    <row r="6">
      <c r="A6" s="4" t="inlineStr">
        <is>
          <t>Tangible Assets At The End</t>
        </is>
      </c>
      <c r="C6" s="5" t="n">
        <v>7823000000</v>
      </c>
      <c r="E6" s="5" t="n">
        <v>10068000000</v>
      </c>
      <c r="G6" s="6" t="n">
        <v>7229000000</v>
      </c>
    </row>
    <row r="7">
      <c r="A7" s="4" t="inlineStr">
        <is>
          <t>Land And Buildings [Member] | Gross carrying amount [Member]</t>
        </is>
      </c>
    </row>
    <row r="8">
      <c r="A8" s="3" t="inlineStr">
        <is>
          <t>Reconciliation Of Changes In Tangible Assets Abstract</t>
        </is>
      </c>
    </row>
    <row r="9">
      <c r="A9" s="4" t="inlineStr">
        <is>
          <t>Tangible Assets At The Beginning</t>
        </is>
      </c>
      <c r="C9" s="5" t="n">
        <v>6001000000</v>
      </c>
    </row>
    <row r="10">
      <c r="A10" s="3" t="inlineStr">
        <is>
          <t>Changes In Tangible Assets Abstract</t>
        </is>
      </c>
    </row>
    <row r="11">
      <c r="A11" s="4" t="inlineStr">
        <is>
          <t>Additions Tangible Assets</t>
        </is>
      </c>
      <c r="C11" s="5" t="n">
        <v>157000000</v>
      </c>
      <c r="E11" s="5" t="n">
        <v>90000000</v>
      </c>
    </row>
    <row r="12">
      <c r="A12" s="4" t="inlineStr">
        <is>
          <t>Acquisition Of Subsidiaries In The Year Tangible Assets</t>
        </is>
      </c>
      <c r="C12" s="5" t="n">
        <v>0</v>
      </c>
      <c r="E12" s="5" t="n">
        <v>0</v>
      </c>
    </row>
    <row r="13">
      <c r="A13" s="4" t="inlineStr">
        <is>
          <t>Disposals Of Entities In The Year Tangible Assets</t>
        </is>
      </c>
      <c r="E13" s="5" t="n">
        <v>0</v>
      </c>
    </row>
    <row r="14">
      <c r="A14" s="4" t="inlineStr">
        <is>
          <t>Companies In The Sale Process Tangible Assets</t>
        </is>
      </c>
      <c r="B14" s="4" t="inlineStr">
        <is>
          <t>[1]</t>
        </is>
      </c>
      <c r="C14" s="5" t="n">
        <v>-925000000</v>
      </c>
    </row>
    <row r="15">
      <c r="A15" s="4" t="inlineStr">
        <is>
          <t>Transfers Tangible Assets</t>
        </is>
      </c>
      <c r="C15" s="5" t="n">
        <v>-248000000</v>
      </c>
      <c r="E15" s="5" t="n">
        <v>-41000000</v>
      </c>
    </row>
    <row r="16">
      <c r="A16" s="4" t="inlineStr">
        <is>
          <t>Exchange differences and other tangible assets</t>
        </is>
      </c>
      <c r="C16" s="5" t="n">
        <v>-595000000</v>
      </c>
      <c r="E16" s="5" t="n">
        <v>57000000</v>
      </c>
    </row>
    <row r="17">
      <c r="A17" s="4" t="inlineStr">
        <is>
          <t>Retirements Tangible Assets</t>
        </is>
      </c>
      <c r="C17" s="5" t="n">
        <v>-10000000</v>
      </c>
      <c r="E17" s="5" t="n">
        <v>-44000000</v>
      </c>
    </row>
    <row r="18">
      <c r="A18" s="4" t="inlineStr">
        <is>
          <t>Tangible Assets At The End</t>
        </is>
      </c>
      <c r="C18" s="5" t="n">
        <v>4380000000</v>
      </c>
      <c r="E18" s="5" t="n">
        <v>6001000000</v>
      </c>
    </row>
    <row r="19">
      <c r="A19" s="4" t="inlineStr">
        <is>
          <t>Land And Buildings [Member] | Accrued Depreciation [Member]</t>
        </is>
      </c>
    </row>
    <row r="20">
      <c r="A20" s="3" t="inlineStr">
        <is>
          <t>Reconciliation Of Changes In Tangible Assets Abstract</t>
        </is>
      </c>
    </row>
    <row r="21">
      <c r="A21" s="4" t="inlineStr">
        <is>
          <t>Tangible Assets At The Beginning</t>
        </is>
      </c>
      <c r="C21" s="5" t="n">
        <v>1253000000</v>
      </c>
    </row>
    <row r="22">
      <c r="A22" s="3" t="inlineStr">
        <is>
          <t>Changes In Tangible Assets Abstract</t>
        </is>
      </c>
    </row>
    <row r="23">
      <c r="A23" s="4" t="inlineStr">
        <is>
          <t>Additions Tangible Assets</t>
        </is>
      </c>
      <c r="C23" s="5" t="n">
        <v>83000000</v>
      </c>
      <c r="E23" s="5" t="n">
        <v>92000000</v>
      </c>
    </row>
    <row r="24">
      <c r="A24" s="4" t="inlineStr">
        <is>
          <t>Provisions Transferred To Discontinued Operations Tangible Assets</t>
        </is>
      </c>
      <c r="C24" s="5" t="n">
        <v>24000000</v>
      </c>
      <c r="D24" s="4" t="inlineStr">
        <is>
          <t>[1]</t>
        </is>
      </c>
      <c r="E24" s="5" t="n">
        <v>34000000</v>
      </c>
      <c r="F24" s="4" t="inlineStr">
        <is>
          <t>[2]</t>
        </is>
      </c>
    </row>
    <row r="25">
      <c r="A25" s="4" t="inlineStr">
        <is>
          <t>Acquisition Of Subsidiaries In The Year Tangible Assets</t>
        </is>
      </c>
      <c r="C25" s="5" t="n">
        <v>0</v>
      </c>
      <c r="E25" s="5" t="n">
        <v>0</v>
      </c>
    </row>
    <row r="26">
      <c r="A26" s="4" t="inlineStr">
        <is>
          <t>Disposals Of Entities In The Year Tangible Assets</t>
        </is>
      </c>
      <c r="E26" s="5" t="n">
        <v>0</v>
      </c>
    </row>
    <row r="27">
      <c r="A27" s="4" t="inlineStr">
        <is>
          <t>Companies In The Sale Process Tangible Assets</t>
        </is>
      </c>
      <c r="B27" s="4" t="inlineStr">
        <is>
          <t>[1]</t>
        </is>
      </c>
      <c r="C27" s="5" t="n">
        <v>-373000000</v>
      </c>
    </row>
    <row r="28">
      <c r="A28" s="4" t="inlineStr">
        <is>
          <t>Transfers Tangible Assets</t>
        </is>
      </c>
      <c r="C28" s="5" t="n">
        <v>-42000000</v>
      </c>
      <c r="E28" s="5" t="n">
        <v>-16000000</v>
      </c>
    </row>
    <row r="29">
      <c r="A29" s="4" t="inlineStr">
        <is>
          <t>Exchange differences and other tangible assets</t>
        </is>
      </c>
      <c r="C29" s="5" t="n">
        <v>-110000000</v>
      </c>
      <c r="E29" s="5" t="n">
        <v>43000000</v>
      </c>
    </row>
    <row r="30">
      <c r="A30" s="4" t="inlineStr">
        <is>
          <t>Retirements Tangible Assets</t>
        </is>
      </c>
      <c r="C30" s="5" t="n">
        <v>-2000000</v>
      </c>
      <c r="E30" s="5" t="n">
        <v>-38000000</v>
      </c>
    </row>
    <row r="31">
      <c r="A31" s="4" t="inlineStr">
        <is>
          <t>Tangible Assets At The End</t>
        </is>
      </c>
      <c r="C31" s="5" t="n">
        <v>833000000</v>
      </c>
      <c r="E31" s="5" t="n">
        <v>1253000000</v>
      </c>
    </row>
    <row r="32">
      <c r="A32" s="4" t="inlineStr">
        <is>
          <t>Land And Buildings [Member] | Impairment member</t>
        </is>
      </c>
    </row>
    <row r="33">
      <c r="A33" s="3" t="inlineStr">
        <is>
          <t>Reconciliation Of Changes In Tangible Assets Abstract</t>
        </is>
      </c>
    </row>
    <row r="34">
      <c r="A34" s="4" t="inlineStr">
        <is>
          <t>Tangible Assets At The Beginning</t>
        </is>
      </c>
      <c r="C34" s="5" t="n">
        <v>212000000</v>
      </c>
    </row>
    <row r="35">
      <c r="A35" s="3" t="inlineStr">
        <is>
          <t>Changes In Tangible Assets Abstract</t>
        </is>
      </c>
    </row>
    <row r="36">
      <c r="A36" s="4" t="inlineStr">
        <is>
          <t>Additions Tangible Assets</t>
        </is>
      </c>
      <c r="C36" s="5" t="n">
        <v>18000000</v>
      </c>
      <c r="E36" s="5" t="n">
        <v>14000000</v>
      </c>
    </row>
    <row r="37">
      <c r="A37" s="4" t="inlineStr">
        <is>
          <t>Acquisition Of Subsidiaries In The Year Tangible Assets</t>
        </is>
      </c>
      <c r="C37" s="5" t="n">
        <v>0</v>
      </c>
      <c r="E37" s="5" t="n">
        <v>0</v>
      </c>
    </row>
    <row r="38">
      <c r="A38" s="4" t="inlineStr">
        <is>
          <t>Disposals Of Entities In The Year Tangible Assets</t>
        </is>
      </c>
      <c r="E38" s="5" t="n">
        <v>0</v>
      </c>
    </row>
    <row r="39">
      <c r="A39" s="4" t="inlineStr">
        <is>
          <t>Companies In The Sale Process Tangible Assets</t>
        </is>
      </c>
      <c r="B39" s="4" t="inlineStr">
        <is>
          <t>[1]</t>
        </is>
      </c>
      <c r="C39" s="5" t="n">
        <v>-8000000</v>
      </c>
    </row>
    <row r="40">
      <c r="A40" s="4" t="inlineStr">
        <is>
          <t>Transfers Tangible Assets</t>
        </is>
      </c>
      <c r="C40" s="5" t="n">
        <v>-68000000</v>
      </c>
      <c r="E40" s="5" t="n">
        <v>-16000000</v>
      </c>
    </row>
    <row r="41">
      <c r="A41" s="4" t="inlineStr">
        <is>
          <t>Exchange differences and other tangible assets</t>
        </is>
      </c>
      <c r="C41" s="5" t="n">
        <v>-5000000</v>
      </c>
      <c r="E41" s="5" t="n">
        <v>0</v>
      </c>
    </row>
    <row r="42">
      <c r="A42" s="4" t="inlineStr">
        <is>
          <t>Retirements Tangible Assets</t>
        </is>
      </c>
      <c r="C42" s="5" t="n">
        <v>0</v>
      </c>
      <c r="E42" s="5" t="n">
        <v>-3000000</v>
      </c>
    </row>
    <row r="43">
      <c r="A43" s="4" t="inlineStr">
        <is>
          <t>Tangible Assets At The End</t>
        </is>
      </c>
      <c r="C43" s="5" t="n">
        <v>149000000</v>
      </c>
      <c r="E43" s="5" t="n">
        <v>212000000</v>
      </c>
    </row>
    <row r="44">
      <c r="A44" s="4" t="inlineStr">
        <is>
          <t>Land And Buildings [Member] | Carrying Amount Member</t>
        </is>
      </c>
    </row>
    <row r="45">
      <c r="A45" s="3" t="inlineStr">
        <is>
          <t>Changes In Tangible Assets Abstract</t>
        </is>
      </c>
    </row>
    <row r="46">
      <c r="A46" s="4" t="inlineStr">
        <is>
          <t>Tangible Assets Beggining</t>
        </is>
      </c>
      <c r="C46" s="5" t="n">
        <v>4536000000</v>
      </c>
      <c r="E46" s="5" t="n">
        <v>4584000000</v>
      </c>
    </row>
    <row r="47">
      <c r="A47" s="4" t="inlineStr">
        <is>
          <t>Tangible Assets End</t>
        </is>
      </c>
      <c r="C47" s="5" t="n">
        <v>3398000000</v>
      </c>
      <c r="E47" s="5" t="n">
        <v>4536000000</v>
      </c>
    </row>
    <row r="48">
      <c r="A48" s="4" t="inlineStr">
        <is>
          <t>Land And Buildings [Member] | Use right [Member] | Gross carrying amount [Member]</t>
        </is>
      </c>
    </row>
    <row r="49">
      <c r="A49" s="3" t="inlineStr">
        <is>
          <t>Reconciliation Of Changes In Tangible Assets Abstract</t>
        </is>
      </c>
    </row>
    <row r="50">
      <c r="A50" s="4" t="inlineStr">
        <is>
          <t>Tangible Assets At The Beginning</t>
        </is>
      </c>
      <c r="E50" s="5" t="n">
        <v>5939000000</v>
      </c>
      <c r="G50" s="5" t="n">
        <v>5490000000</v>
      </c>
    </row>
    <row r="51">
      <c r="A51" s="3" t="inlineStr">
        <is>
          <t>Changes In Tangible Assets Abstract</t>
        </is>
      </c>
    </row>
    <row r="52">
      <c r="A52" s="4" t="inlineStr">
        <is>
          <t>Additions Tangible Assets</t>
        </is>
      </c>
      <c r="G52" s="5" t="n">
        <v>445000000</v>
      </c>
    </row>
    <row r="53">
      <c r="A53" s="4" t="inlineStr">
        <is>
          <t>Acquisition Of Subsidiaries In The Year Tangible Assets</t>
        </is>
      </c>
      <c r="G53" s="5" t="n">
        <v>0</v>
      </c>
    </row>
    <row r="54">
      <c r="A54" s="4" t="inlineStr">
        <is>
          <t>Disposals Of Entities In The Year Tangible Assets</t>
        </is>
      </c>
      <c r="G54" s="5" t="n">
        <v>0</v>
      </c>
    </row>
    <row r="55">
      <c r="A55" s="4" t="inlineStr">
        <is>
          <t>Transfers Tangible Assets</t>
        </is>
      </c>
      <c r="G55" s="5" t="n">
        <v>64000000</v>
      </c>
    </row>
    <row r="56">
      <c r="A56" s="4" t="inlineStr">
        <is>
          <t>Exchange differences and other tangible assets</t>
        </is>
      </c>
      <c r="G56" s="5" t="n">
        <v>38000000</v>
      </c>
    </row>
    <row r="57">
      <c r="A57" s="4" t="inlineStr">
        <is>
          <t>Retirements Tangible Assets</t>
        </is>
      </c>
      <c r="G57" s="5" t="n">
        <v>-98000000</v>
      </c>
    </row>
    <row r="58">
      <c r="A58" s="4" t="inlineStr">
        <is>
          <t>Tangible Assets At The End</t>
        </is>
      </c>
      <c r="G58" s="5" t="n">
        <v>5939000000</v>
      </c>
    </row>
    <row r="59">
      <c r="A59" s="4" t="inlineStr">
        <is>
          <t>Land And Buildings [Member] | Use right [Member] | Accrued Depreciation [Member]</t>
        </is>
      </c>
    </row>
    <row r="60">
      <c r="A60" s="3" t="inlineStr">
        <is>
          <t>Reconciliation Of Changes In Tangible Assets Abstract</t>
        </is>
      </c>
    </row>
    <row r="61">
      <c r="A61" s="4" t="inlineStr">
        <is>
          <t>Tangible Assets At The Beginning</t>
        </is>
      </c>
      <c r="E61" s="5" t="n">
        <v>1138000000</v>
      </c>
      <c r="G61" s="5" t="n">
        <v>1075798000</v>
      </c>
    </row>
    <row r="62">
      <c r="A62" s="3" t="inlineStr">
        <is>
          <t>Changes In Tangible Assets Abstract</t>
        </is>
      </c>
    </row>
    <row r="63">
      <c r="A63" s="4" t="inlineStr">
        <is>
          <t>Additions Tangible Assets</t>
        </is>
      </c>
      <c r="G63" s="5" t="n">
        <v>86486000</v>
      </c>
    </row>
    <row r="64">
      <c r="A64" s="4" t="inlineStr">
        <is>
          <t>Provisions Transferred To Discontinued Operations Tangible Assets</t>
        </is>
      </c>
      <c r="B64" s="4" t="inlineStr">
        <is>
          <t>[3]</t>
        </is>
      </c>
      <c r="G64" s="5" t="n">
        <v>34000000</v>
      </c>
    </row>
    <row r="65">
      <c r="A65" s="4" t="inlineStr">
        <is>
          <t>Acquisition Of Subsidiaries In The Year Tangible Assets</t>
        </is>
      </c>
      <c r="G65" s="5" t="n">
        <v>0</v>
      </c>
    </row>
    <row r="66">
      <c r="A66" s="4" t="inlineStr">
        <is>
          <t>Disposals Of Entities In The Year Tangible Assets</t>
        </is>
      </c>
      <c r="G66" s="5" t="n">
        <v>-3000000</v>
      </c>
    </row>
    <row r="67">
      <c r="A67" s="4" t="inlineStr">
        <is>
          <t>Transfers Tangible Assets</t>
        </is>
      </c>
      <c r="G67" s="5" t="n">
        <v>-31000000</v>
      </c>
    </row>
    <row r="68">
      <c r="A68" s="4" t="inlineStr">
        <is>
          <t>Exchange differences and other tangible assets</t>
        </is>
      </c>
      <c r="G68" s="5" t="n">
        <v>12000000</v>
      </c>
    </row>
    <row r="69">
      <c r="A69" s="4" t="inlineStr">
        <is>
          <t>Retirements Tangible Assets</t>
        </is>
      </c>
      <c r="G69" s="5" t="n">
        <v>-36000000</v>
      </c>
    </row>
    <row r="70">
      <c r="A70" s="4" t="inlineStr">
        <is>
          <t>Tangible Assets At The End</t>
        </is>
      </c>
      <c r="G70" s="5" t="n">
        <v>1138000000</v>
      </c>
    </row>
    <row r="71">
      <c r="A71" s="4" t="inlineStr">
        <is>
          <t>Land And Buildings [Member] | Use right [Member] | Impairment member</t>
        </is>
      </c>
    </row>
    <row r="72">
      <c r="A72" s="3" t="inlineStr">
        <is>
          <t>Reconciliation Of Changes In Tangible Assets Abstract</t>
        </is>
      </c>
    </row>
    <row r="73">
      <c r="A73" s="4" t="inlineStr">
        <is>
          <t>Tangible Assets At The Beginning</t>
        </is>
      </c>
      <c r="E73" s="5" t="n">
        <v>217000000</v>
      </c>
      <c r="G73" s="5" t="n">
        <v>315000000</v>
      </c>
    </row>
    <row r="74">
      <c r="A74" s="3" t="inlineStr">
        <is>
          <t>Changes In Tangible Assets Abstract</t>
        </is>
      </c>
    </row>
    <row r="75">
      <c r="A75" s="4" t="inlineStr">
        <is>
          <t>Additions Tangible Assets</t>
        </is>
      </c>
      <c r="G75" s="5" t="n">
        <v>29132000</v>
      </c>
    </row>
    <row r="76">
      <c r="A76" s="4" t="inlineStr">
        <is>
          <t>Provisions Transferred To Discontinued Operations Tangible Assets</t>
        </is>
      </c>
      <c r="B76" s="4" t="inlineStr">
        <is>
          <t>[3]</t>
        </is>
      </c>
      <c r="G76" s="5" t="n">
        <v>1000000</v>
      </c>
    </row>
    <row r="77">
      <c r="A77" s="4" t="inlineStr">
        <is>
          <t>Acquisition Of Subsidiaries In The Year Tangible Assets</t>
        </is>
      </c>
      <c r="G77" s="5" t="n">
        <v>0</v>
      </c>
    </row>
    <row r="78">
      <c r="A78" s="4" t="inlineStr">
        <is>
          <t>Disposals Of Entities In The Year Tangible Assets</t>
        </is>
      </c>
      <c r="G78" s="5" t="n">
        <v>0</v>
      </c>
    </row>
    <row r="79">
      <c r="A79" s="4" t="inlineStr">
        <is>
          <t>Transfers Tangible Assets</t>
        </is>
      </c>
      <c r="G79" s="5" t="n">
        <v>-77000000</v>
      </c>
    </row>
    <row r="80">
      <c r="A80" s="4" t="inlineStr">
        <is>
          <t>Exchange differences and other tangible assets</t>
        </is>
      </c>
      <c r="G80" s="5" t="n">
        <v>-51000000</v>
      </c>
    </row>
    <row r="81">
      <c r="A81" s="4" t="inlineStr">
        <is>
          <t>Retirements Tangible Assets</t>
        </is>
      </c>
      <c r="G81" s="5" t="n">
        <v>0</v>
      </c>
    </row>
    <row r="82">
      <c r="A82" s="4" t="inlineStr">
        <is>
          <t>Tangible Assets At The End</t>
        </is>
      </c>
      <c r="G82" s="5" t="n">
        <v>217000000</v>
      </c>
    </row>
    <row r="83">
      <c r="A83" s="4" t="inlineStr">
        <is>
          <t>Land And Buildings [Member] | Use right [Member] | Carrying Amount Member</t>
        </is>
      </c>
    </row>
    <row r="84">
      <c r="A84" s="3" t="inlineStr">
        <is>
          <t>Changes In Tangible Assets Abstract</t>
        </is>
      </c>
    </row>
    <row r="85">
      <c r="A85" s="4" t="inlineStr">
        <is>
          <t>Tangible Assets Beggining</t>
        </is>
      </c>
      <c r="G85" s="5" t="n">
        <v>4099000000</v>
      </c>
    </row>
    <row r="86">
      <c r="A86" s="4" t="inlineStr">
        <is>
          <t>Tangible Assets End</t>
        </is>
      </c>
      <c r="G86" s="5" t="n">
        <v>4584000000</v>
      </c>
    </row>
    <row r="87">
      <c r="A87" s="4" t="inlineStr">
        <is>
          <t>Work In Progress Member [Member] | Gross carrying amount [Member]</t>
        </is>
      </c>
    </row>
    <row r="88">
      <c r="A88" s="3" t="inlineStr">
        <is>
          <t>Reconciliation Of Changes In Tangible Assets Abstract</t>
        </is>
      </c>
    </row>
    <row r="89">
      <c r="A89" s="4" t="inlineStr">
        <is>
          <t>Tangible Assets At The Beginning</t>
        </is>
      </c>
      <c r="C89" s="5" t="n">
        <v>56000000</v>
      </c>
    </row>
    <row r="90">
      <c r="A90" s="3" t="inlineStr">
        <is>
          <t>Changes In Tangible Assets Abstract</t>
        </is>
      </c>
    </row>
    <row r="91">
      <c r="A91" s="4" t="inlineStr">
        <is>
          <t>Additions Tangible Assets</t>
        </is>
      </c>
      <c r="C91" s="5" t="n">
        <v>54000000</v>
      </c>
      <c r="E91" s="5" t="n">
        <v>63000000</v>
      </c>
    </row>
    <row r="92">
      <c r="A92" s="4" t="inlineStr">
        <is>
          <t>Acquisition Of Subsidiaries In The Year Tangible Assets</t>
        </is>
      </c>
      <c r="C92" s="5" t="n">
        <v>0</v>
      </c>
      <c r="E92" s="5" t="n">
        <v>0</v>
      </c>
    </row>
    <row r="93">
      <c r="A93" s="4" t="inlineStr">
        <is>
          <t>Disposals Of Entities In The Year Tangible Assets</t>
        </is>
      </c>
      <c r="E93" s="5" t="n">
        <v>0</v>
      </c>
    </row>
    <row r="94">
      <c r="A94" s="4" t="inlineStr">
        <is>
          <t>Companies In The Sale Process Tangible Assets</t>
        </is>
      </c>
      <c r="B94" s="4" t="inlineStr">
        <is>
          <t>[1]</t>
        </is>
      </c>
      <c r="C94" s="5" t="n">
        <v>-31000000</v>
      </c>
    </row>
    <row r="95">
      <c r="A95" s="4" t="inlineStr">
        <is>
          <t>Transfers Tangible Assets</t>
        </is>
      </c>
      <c r="C95" s="5" t="n">
        <v>-2000000</v>
      </c>
      <c r="E95" s="5" t="n">
        <v>-51000000</v>
      </c>
    </row>
    <row r="96">
      <c r="A96" s="4" t="inlineStr">
        <is>
          <t>Exchange differences and other tangible assets</t>
        </is>
      </c>
      <c r="C96" s="5" t="n">
        <v>-2000000</v>
      </c>
      <c r="E96" s="5" t="n">
        <v>-6000000</v>
      </c>
    </row>
    <row r="97">
      <c r="A97" s="4" t="inlineStr">
        <is>
          <t>Retirements Tangible Assets</t>
        </is>
      </c>
      <c r="C97" s="5" t="n">
        <v>-23000000</v>
      </c>
      <c r="E97" s="5" t="n">
        <v>-20000000</v>
      </c>
    </row>
    <row r="98">
      <c r="A98" s="4" t="inlineStr">
        <is>
          <t>Tangible Assets At The End</t>
        </is>
      </c>
      <c r="C98" s="5" t="n">
        <v>52000000</v>
      </c>
      <c r="E98" s="5" t="n">
        <v>56000000</v>
      </c>
    </row>
    <row r="99">
      <c r="A99" s="4" t="inlineStr">
        <is>
          <t>Work In Progress Member [Member] | Accrued Depreciation [Member]</t>
        </is>
      </c>
    </row>
    <row r="100">
      <c r="A100" s="3" t="inlineStr">
        <is>
          <t>Reconciliation Of Changes In Tangible Assets Abstract</t>
        </is>
      </c>
    </row>
    <row r="101">
      <c r="A101" s="4" t="inlineStr">
        <is>
          <t>Tangible Assets At The Beginning</t>
        </is>
      </c>
      <c r="C101" s="5" t="n">
        <v>0</v>
      </c>
    </row>
    <row r="102">
      <c r="A102" s="3" t="inlineStr">
        <is>
          <t>Changes In Tangible Assets Abstract</t>
        </is>
      </c>
    </row>
    <row r="103">
      <c r="A103" s="4" t="inlineStr">
        <is>
          <t>Additions Tangible Assets</t>
        </is>
      </c>
      <c r="C103" s="5" t="n">
        <v>0</v>
      </c>
      <c r="E103" s="5" t="n">
        <v>0</v>
      </c>
    </row>
    <row r="104">
      <c r="A104" s="4" t="inlineStr">
        <is>
          <t>Provisions Transferred To Discontinued Operations Tangible Assets</t>
        </is>
      </c>
      <c r="C104" s="5" t="n">
        <v>0</v>
      </c>
      <c r="D104" s="4" t="inlineStr">
        <is>
          <t>[1]</t>
        </is>
      </c>
      <c r="E104" s="5" t="n">
        <v>0</v>
      </c>
      <c r="F104" s="4" t="inlineStr">
        <is>
          <t>[2]</t>
        </is>
      </c>
    </row>
    <row r="105">
      <c r="A105" s="4" t="inlineStr">
        <is>
          <t>Acquisition Of Subsidiaries In The Year Tangible Assets</t>
        </is>
      </c>
      <c r="C105" s="5" t="n">
        <v>0</v>
      </c>
      <c r="E105" s="5" t="n">
        <v>0</v>
      </c>
    </row>
    <row r="106">
      <c r="A106" s="4" t="inlineStr">
        <is>
          <t>Disposals Of Entities In The Year Tangible Assets</t>
        </is>
      </c>
      <c r="E106" s="5" t="n">
        <v>0</v>
      </c>
    </row>
    <row r="107">
      <c r="A107" s="4" t="inlineStr">
        <is>
          <t>Companies In The Sale Process Tangible Assets</t>
        </is>
      </c>
      <c r="B107" s="4" t="inlineStr">
        <is>
          <t>[1]</t>
        </is>
      </c>
      <c r="C107" s="5" t="n">
        <v>0</v>
      </c>
    </row>
    <row r="108">
      <c r="A108" s="4" t="inlineStr">
        <is>
          <t>Transfers Tangible Assets</t>
        </is>
      </c>
      <c r="C108" s="5" t="n">
        <v>0</v>
      </c>
      <c r="E108" s="5" t="n">
        <v>0</v>
      </c>
    </row>
    <row r="109">
      <c r="A109" s="4" t="inlineStr">
        <is>
          <t>Exchange differences and other tangible assets</t>
        </is>
      </c>
      <c r="C109" s="5" t="n">
        <v>0</v>
      </c>
      <c r="E109" s="5" t="n">
        <v>0</v>
      </c>
    </row>
    <row r="110">
      <c r="A110" s="4" t="inlineStr">
        <is>
          <t>Retirements Tangible Assets</t>
        </is>
      </c>
      <c r="C110" s="5" t="n">
        <v>0</v>
      </c>
      <c r="E110" s="5" t="n">
        <v>0</v>
      </c>
    </row>
    <row r="111">
      <c r="A111" s="4" t="inlineStr">
        <is>
          <t>Tangible Assets At The End</t>
        </is>
      </c>
      <c r="C111" s="5" t="n">
        <v>0</v>
      </c>
      <c r="E111" s="5" t="n">
        <v>0</v>
      </c>
    </row>
    <row r="112">
      <c r="A112" s="4" t="inlineStr">
        <is>
          <t>Work In Progress Member [Member] | Impairment member</t>
        </is>
      </c>
    </row>
    <row r="113">
      <c r="A113" s="3" t="inlineStr">
        <is>
          <t>Reconciliation Of Changes In Tangible Assets Abstract</t>
        </is>
      </c>
    </row>
    <row r="114">
      <c r="A114" s="4" t="inlineStr">
        <is>
          <t>Tangible Assets At The Beginning</t>
        </is>
      </c>
      <c r="C114" s="5" t="n">
        <v>0</v>
      </c>
    </row>
    <row r="115">
      <c r="A115" s="3" t="inlineStr">
        <is>
          <t>Changes In Tangible Assets Abstract</t>
        </is>
      </c>
    </row>
    <row r="116">
      <c r="A116" s="4" t="inlineStr">
        <is>
          <t>Additions Tangible Assets</t>
        </is>
      </c>
      <c r="C116" s="5" t="n">
        <v>0</v>
      </c>
      <c r="E116" s="5" t="n">
        <v>0</v>
      </c>
    </row>
    <row r="117">
      <c r="A117" s="4" t="inlineStr">
        <is>
          <t>Acquisition Of Subsidiaries In The Year Tangible Assets</t>
        </is>
      </c>
      <c r="C117" s="5" t="n">
        <v>0</v>
      </c>
      <c r="E117" s="5" t="n">
        <v>0</v>
      </c>
    </row>
    <row r="118">
      <c r="A118" s="4" t="inlineStr">
        <is>
          <t>Disposals Of Entities In The Year Tangible Assets</t>
        </is>
      </c>
      <c r="E118" s="5" t="n">
        <v>0</v>
      </c>
    </row>
    <row r="119">
      <c r="A119" s="4" t="inlineStr">
        <is>
          <t>Companies In The Sale Process Tangible Assets</t>
        </is>
      </c>
      <c r="B119" s="4" t="inlineStr">
        <is>
          <t>[1]</t>
        </is>
      </c>
      <c r="C119" s="5" t="n">
        <v>0</v>
      </c>
    </row>
    <row r="120">
      <c r="A120" s="4" t="inlineStr">
        <is>
          <t>Transfers Tangible Assets</t>
        </is>
      </c>
      <c r="C120" s="5" t="n">
        <v>0</v>
      </c>
      <c r="E120" s="5" t="n">
        <v>0</v>
      </c>
    </row>
    <row r="121">
      <c r="A121" s="4" t="inlineStr">
        <is>
          <t>Exchange differences and other tangible assets</t>
        </is>
      </c>
      <c r="C121" s="5" t="n">
        <v>0</v>
      </c>
      <c r="E121" s="5" t="n">
        <v>0</v>
      </c>
    </row>
    <row r="122">
      <c r="A122" s="4" t="inlineStr">
        <is>
          <t>Retirements Tangible Assets</t>
        </is>
      </c>
      <c r="C122" s="5" t="n">
        <v>0</v>
      </c>
      <c r="E122" s="5" t="n">
        <v>0</v>
      </c>
    </row>
    <row r="123">
      <c r="A123" s="4" t="inlineStr">
        <is>
          <t>Tangible Assets At The End</t>
        </is>
      </c>
      <c r="C123" s="5" t="n">
        <v>0</v>
      </c>
      <c r="E123" s="5" t="n">
        <v>0</v>
      </c>
    </row>
    <row r="124">
      <c r="A124" s="4" t="inlineStr">
        <is>
          <t>Work In Progress Member [Member] | Carrying Amount Member</t>
        </is>
      </c>
    </row>
    <row r="125">
      <c r="A125" s="3" t="inlineStr">
        <is>
          <t>Changes In Tangible Assets Abstract</t>
        </is>
      </c>
    </row>
    <row r="126">
      <c r="A126" s="4" t="inlineStr">
        <is>
          <t>Tangible Assets Beggining</t>
        </is>
      </c>
      <c r="C126" s="5" t="n">
        <v>56000000</v>
      </c>
      <c r="E126" s="5" t="n">
        <v>70000000</v>
      </c>
    </row>
    <row r="127">
      <c r="A127" s="4" t="inlineStr">
        <is>
          <t>Tangible Assets End</t>
        </is>
      </c>
      <c r="C127" s="5" t="n">
        <v>52000000</v>
      </c>
      <c r="E127" s="5" t="n">
        <v>56000000</v>
      </c>
    </row>
    <row r="128">
      <c r="A128" s="4" t="inlineStr">
        <is>
          <t>Work In Progress Member [Member] | Use right [Member] | Gross carrying amount [Member]</t>
        </is>
      </c>
    </row>
    <row r="129">
      <c r="A129" s="3" t="inlineStr">
        <is>
          <t>Reconciliation Of Changes In Tangible Assets Abstract</t>
        </is>
      </c>
    </row>
    <row r="130">
      <c r="A130" s="4" t="inlineStr">
        <is>
          <t>Tangible Assets At The Beginning</t>
        </is>
      </c>
      <c r="E130" s="5" t="n">
        <v>70000000</v>
      </c>
      <c r="G130" s="5" t="n">
        <v>234000000</v>
      </c>
    </row>
    <row r="131">
      <c r="A131" s="3" t="inlineStr">
        <is>
          <t>Changes In Tangible Assets Abstract</t>
        </is>
      </c>
    </row>
    <row r="132">
      <c r="A132" s="4" t="inlineStr">
        <is>
          <t>Additions Tangible Assets</t>
        </is>
      </c>
      <c r="G132" s="5" t="n">
        <v>78000000</v>
      </c>
    </row>
    <row r="133">
      <c r="A133" s="4" t="inlineStr">
        <is>
          <t>Acquisition Of Subsidiaries In The Year Tangible Assets</t>
        </is>
      </c>
      <c r="G133" s="5" t="n">
        <v>0</v>
      </c>
    </row>
    <row r="134">
      <c r="A134" s="4" t="inlineStr">
        <is>
          <t>Disposals Of Entities In The Year Tangible Assets</t>
        </is>
      </c>
      <c r="G134" s="5" t="n">
        <v>0</v>
      </c>
    </row>
    <row r="135">
      <c r="A135" s="4" t="inlineStr">
        <is>
          <t>Transfers Tangible Assets</t>
        </is>
      </c>
      <c r="G135" s="5" t="n">
        <v>-177000000</v>
      </c>
    </row>
    <row r="136">
      <c r="A136" s="4" t="inlineStr">
        <is>
          <t>Exchange differences and other tangible assets</t>
        </is>
      </c>
      <c r="G136" s="5" t="n">
        <v>-48000000</v>
      </c>
    </row>
    <row r="137">
      <c r="A137" s="4" t="inlineStr">
        <is>
          <t>Retirements Tangible Assets</t>
        </is>
      </c>
      <c r="G137" s="5" t="n">
        <v>-17000000</v>
      </c>
    </row>
    <row r="138">
      <c r="A138" s="4" t="inlineStr">
        <is>
          <t>Tangible Assets At The End</t>
        </is>
      </c>
      <c r="G138" s="5" t="n">
        <v>70000000</v>
      </c>
    </row>
    <row r="139">
      <c r="A139" s="4" t="inlineStr">
        <is>
          <t>Work In Progress Member [Member] | Use right [Member] | Accrued Depreciation [Member]</t>
        </is>
      </c>
    </row>
    <row r="140">
      <c r="A140" s="3" t="inlineStr">
        <is>
          <t>Reconciliation Of Changes In Tangible Assets Abstract</t>
        </is>
      </c>
    </row>
    <row r="141">
      <c r="A141" s="4" t="inlineStr">
        <is>
          <t>Tangible Assets At The Beginning</t>
        </is>
      </c>
      <c r="E141" s="5" t="n">
        <v>0</v>
      </c>
      <c r="G141" s="5" t="n">
        <v>0</v>
      </c>
    </row>
    <row r="142">
      <c r="A142" s="3" t="inlineStr">
        <is>
          <t>Changes In Tangible Assets Abstract</t>
        </is>
      </c>
    </row>
    <row r="143">
      <c r="A143" s="4" t="inlineStr">
        <is>
          <t>Additions Tangible Assets</t>
        </is>
      </c>
      <c r="G143" s="5" t="n">
        <v>0</v>
      </c>
    </row>
    <row r="144">
      <c r="A144" s="4" t="inlineStr">
        <is>
          <t>Provisions Transferred To Discontinued Operations Tangible Assets</t>
        </is>
      </c>
      <c r="B144" s="4" t="inlineStr">
        <is>
          <t>[3]</t>
        </is>
      </c>
      <c r="G144" s="5" t="n">
        <v>0</v>
      </c>
    </row>
    <row r="145">
      <c r="A145" s="4" t="inlineStr">
        <is>
          <t>Acquisition Of Subsidiaries In The Year Tangible Assets</t>
        </is>
      </c>
      <c r="G145" s="5" t="n">
        <v>0</v>
      </c>
    </row>
    <row r="146">
      <c r="A146" s="4" t="inlineStr">
        <is>
          <t>Disposals Of Entities In The Year Tangible Assets</t>
        </is>
      </c>
      <c r="G146" s="5" t="n">
        <v>0</v>
      </c>
    </row>
    <row r="147">
      <c r="A147" s="4" t="inlineStr">
        <is>
          <t>Transfers Tangible Assets</t>
        </is>
      </c>
      <c r="G147" s="5" t="n">
        <v>0</v>
      </c>
    </row>
    <row r="148">
      <c r="A148" s="4" t="inlineStr">
        <is>
          <t>Exchange differences and other tangible assets</t>
        </is>
      </c>
      <c r="G148" s="5" t="n">
        <v>0</v>
      </c>
    </row>
    <row r="149">
      <c r="A149" s="4" t="inlineStr">
        <is>
          <t>Retirements Tangible Assets</t>
        </is>
      </c>
      <c r="G149" s="5" t="n">
        <v>0</v>
      </c>
    </row>
    <row r="150">
      <c r="A150" s="4" t="inlineStr">
        <is>
          <t>Tangible Assets At The End</t>
        </is>
      </c>
      <c r="G150" s="5" t="n">
        <v>0</v>
      </c>
    </row>
    <row r="151">
      <c r="A151" s="4" t="inlineStr">
        <is>
          <t>Work In Progress Member [Member] | Use right [Member] | Impairment member</t>
        </is>
      </c>
    </row>
    <row r="152">
      <c r="A152" s="3" t="inlineStr">
        <is>
          <t>Reconciliation Of Changes In Tangible Assets Abstract</t>
        </is>
      </c>
    </row>
    <row r="153">
      <c r="A153" s="4" t="inlineStr">
        <is>
          <t>Tangible Assets At The Beginning</t>
        </is>
      </c>
      <c r="E153" s="5" t="n">
        <v>0</v>
      </c>
      <c r="G153" s="5" t="n">
        <v>0</v>
      </c>
    </row>
    <row r="154">
      <c r="A154" s="3" t="inlineStr">
        <is>
          <t>Changes In Tangible Assets Abstract</t>
        </is>
      </c>
    </row>
    <row r="155">
      <c r="A155" s="4" t="inlineStr">
        <is>
          <t>Additions Tangible Assets</t>
        </is>
      </c>
      <c r="G155" s="5" t="n">
        <v>0</v>
      </c>
    </row>
    <row r="156">
      <c r="A156" s="4" t="inlineStr">
        <is>
          <t>Provisions Transferred To Discontinued Operations Tangible Assets</t>
        </is>
      </c>
      <c r="B156" s="4" t="inlineStr">
        <is>
          <t>[3]</t>
        </is>
      </c>
      <c r="G156" s="5" t="n">
        <v>0</v>
      </c>
    </row>
    <row r="157">
      <c r="A157" s="4" t="inlineStr">
        <is>
          <t>Acquisition Of Subsidiaries In The Year Tangible Assets</t>
        </is>
      </c>
      <c r="G157" s="5" t="n">
        <v>0</v>
      </c>
    </row>
    <row r="158">
      <c r="A158" s="4" t="inlineStr">
        <is>
          <t>Disposals Of Entities In The Year Tangible Assets</t>
        </is>
      </c>
      <c r="G158" s="5" t="n">
        <v>0</v>
      </c>
    </row>
    <row r="159">
      <c r="A159" s="4" t="inlineStr">
        <is>
          <t>Transfers Tangible Assets</t>
        </is>
      </c>
      <c r="G159" s="5" t="n">
        <v>0</v>
      </c>
    </row>
    <row r="160">
      <c r="A160" s="4" t="inlineStr">
        <is>
          <t>Exchange differences and other tangible assets</t>
        </is>
      </c>
      <c r="G160" s="5" t="n">
        <v>0</v>
      </c>
    </row>
    <row r="161">
      <c r="A161" s="4" t="inlineStr">
        <is>
          <t>Retirements Tangible Assets</t>
        </is>
      </c>
      <c r="G161" s="5" t="n">
        <v>0</v>
      </c>
    </row>
    <row r="162">
      <c r="A162" s="4" t="inlineStr">
        <is>
          <t>Tangible Assets At The End</t>
        </is>
      </c>
      <c r="G162" s="5" t="n">
        <v>0</v>
      </c>
    </row>
    <row r="163">
      <c r="A163" s="4" t="inlineStr">
        <is>
          <t>Work In Progress Member [Member] | Use right [Member] | Carrying Amount Member</t>
        </is>
      </c>
    </row>
    <row r="164">
      <c r="A164" s="3" t="inlineStr">
        <is>
          <t>Changes In Tangible Assets Abstract</t>
        </is>
      </c>
    </row>
    <row r="165">
      <c r="A165" s="4" t="inlineStr">
        <is>
          <t>Tangible Assets Beggining</t>
        </is>
      </c>
      <c r="G165" s="5" t="n">
        <v>234000000</v>
      </c>
    </row>
    <row r="166">
      <c r="A166" s="4" t="inlineStr">
        <is>
          <t>Tangible Assets End</t>
        </is>
      </c>
      <c r="G166" s="5" t="n">
        <v>70000000</v>
      </c>
    </row>
    <row r="167">
      <c r="A167" s="4" t="inlineStr">
        <is>
          <t>Furniture Fixtures And Vehicles [Member] | Gross carrying amount [Member]</t>
        </is>
      </c>
    </row>
    <row r="168">
      <c r="A168" s="3" t="inlineStr">
        <is>
          <t>Reconciliation Of Changes In Tangible Assets Abstract</t>
        </is>
      </c>
    </row>
    <row r="169">
      <c r="A169" s="4" t="inlineStr">
        <is>
          <t>Tangible Assets At The Beginning</t>
        </is>
      </c>
      <c r="C169" s="5" t="n">
        <v>6351000000</v>
      </c>
    </row>
    <row r="170">
      <c r="A170" s="3" t="inlineStr">
        <is>
          <t>Changes In Tangible Assets Abstract</t>
        </is>
      </c>
    </row>
    <row r="171">
      <c r="A171" s="4" t="inlineStr">
        <is>
          <t>Additions Tangible Assets</t>
        </is>
      </c>
      <c r="C171" s="5" t="n">
        <v>255000000</v>
      </c>
      <c r="E171" s="5" t="n">
        <v>335000000</v>
      </c>
    </row>
    <row r="172">
      <c r="A172" s="4" t="inlineStr">
        <is>
          <t>Acquisition Of Subsidiaries In The Year Tangible Assets</t>
        </is>
      </c>
      <c r="C172" s="5" t="n">
        <v>0</v>
      </c>
      <c r="E172" s="5" t="n">
        <v>0</v>
      </c>
    </row>
    <row r="173">
      <c r="A173" s="4" t="inlineStr">
        <is>
          <t>Disposals Of Entities In The Year Tangible Assets</t>
        </is>
      </c>
      <c r="E173" s="5" t="n">
        <v>0</v>
      </c>
    </row>
    <row r="174">
      <c r="A174" s="4" t="inlineStr">
        <is>
          <t>Companies In The Sale Process Tangible Assets</t>
        </is>
      </c>
      <c r="B174" s="4" t="inlineStr">
        <is>
          <t>[1]</t>
        </is>
      </c>
      <c r="C174" s="5" t="n">
        <v>-366000000</v>
      </c>
    </row>
    <row r="175">
      <c r="A175" s="4" t="inlineStr">
        <is>
          <t>Transfers Tangible Assets</t>
        </is>
      </c>
      <c r="C175" s="5" t="n">
        <v>-5000000</v>
      </c>
      <c r="E175" s="5" t="n">
        <v>-8000000</v>
      </c>
    </row>
    <row r="176">
      <c r="A176" s="4" t="inlineStr">
        <is>
          <t>Exchange differences and other tangible assets</t>
        </is>
      </c>
      <c r="C176" s="5" t="n">
        <v>-426000000</v>
      </c>
      <c r="E176" s="5" t="n">
        <v>12000000</v>
      </c>
    </row>
    <row r="177">
      <c r="A177" s="4" t="inlineStr">
        <is>
          <t>Retirements Tangible Assets</t>
        </is>
      </c>
      <c r="C177" s="5" t="n">
        <v>-294000000</v>
      </c>
      <c r="E177" s="5" t="n">
        <v>-302000000</v>
      </c>
    </row>
    <row r="178">
      <c r="A178" s="4" t="inlineStr">
        <is>
          <t>Tangible Assets At The End</t>
        </is>
      </c>
      <c r="C178" s="5" t="n">
        <v>5515000000</v>
      </c>
      <c r="E178" s="5" t="n">
        <v>6351000000</v>
      </c>
    </row>
    <row r="179">
      <c r="A179" s="4" t="inlineStr">
        <is>
          <t>Furniture Fixtures And Vehicles [Member] | Accrued Depreciation [Member]</t>
        </is>
      </c>
    </row>
    <row r="180">
      <c r="A180" s="3" t="inlineStr">
        <is>
          <t>Reconciliation Of Changes In Tangible Assets Abstract</t>
        </is>
      </c>
    </row>
    <row r="181">
      <c r="A181" s="4" t="inlineStr">
        <is>
          <t>Tangible Assets At The Beginning</t>
        </is>
      </c>
      <c r="C181" s="5" t="n">
        <v>4344000000</v>
      </c>
    </row>
    <row r="182">
      <c r="A182" s="3" t="inlineStr">
        <is>
          <t>Changes In Tangible Assets Abstract</t>
        </is>
      </c>
    </row>
    <row r="183">
      <c r="A183" s="4" t="inlineStr">
        <is>
          <t>Additions Tangible Assets</t>
        </is>
      </c>
      <c r="C183" s="5" t="n">
        <v>370000000</v>
      </c>
      <c r="E183" s="5" t="n">
        <v>431000000</v>
      </c>
    </row>
    <row r="184">
      <c r="A184" s="4" t="inlineStr">
        <is>
          <t>Provisions Transferred To Discontinued Operations Tangible Assets</t>
        </is>
      </c>
      <c r="C184" s="5" t="n">
        <v>20000000</v>
      </c>
      <c r="D184" s="4" t="inlineStr">
        <is>
          <t>[1]</t>
        </is>
      </c>
      <c r="E184" s="5" t="n">
        <v>26000000</v>
      </c>
      <c r="F184" s="4" t="inlineStr">
        <is>
          <t>[2]</t>
        </is>
      </c>
    </row>
    <row r="185">
      <c r="A185" s="4" t="inlineStr">
        <is>
          <t>Acquisition Of Subsidiaries In The Year Tangible Assets</t>
        </is>
      </c>
      <c r="C185" s="5" t="n">
        <v>0</v>
      </c>
      <c r="E185" s="5" t="n">
        <v>0</v>
      </c>
    </row>
    <row r="186">
      <c r="A186" s="4" t="inlineStr">
        <is>
          <t>Disposals Of Entities In The Year Tangible Assets</t>
        </is>
      </c>
      <c r="E186" s="5" t="n">
        <v>0</v>
      </c>
    </row>
    <row r="187">
      <c r="A187" s="4" t="inlineStr">
        <is>
          <t>Companies In The Sale Process Tangible Assets</t>
        </is>
      </c>
      <c r="B187" s="4" t="inlineStr">
        <is>
          <t>[1]</t>
        </is>
      </c>
      <c r="C187" s="5" t="n">
        <v>-321000000</v>
      </c>
    </row>
    <row r="188">
      <c r="A188" s="4" t="inlineStr">
        <is>
          <t>Transfers Tangible Assets</t>
        </is>
      </c>
      <c r="C188" s="5" t="n">
        <v>-12000000</v>
      </c>
      <c r="E188" s="5" t="n">
        <v>-13000000</v>
      </c>
    </row>
    <row r="189">
      <c r="A189" s="4" t="inlineStr">
        <is>
          <t>Exchange differences and other tangible assets</t>
        </is>
      </c>
      <c r="C189" s="5" t="n">
        <v>-294000000</v>
      </c>
      <c r="E189" s="5" t="n">
        <v>-57000000</v>
      </c>
    </row>
    <row r="190">
      <c r="A190" s="4" t="inlineStr">
        <is>
          <t>Retirements Tangible Assets</t>
        </is>
      </c>
      <c r="C190" s="5" t="n">
        <v>-248000000</v>
      </c>
      <c r="E190" s="5" t="n">
        <v>-255000000</v>
      </c>
    </row>
    <row r="191">
      <c r="A191" s="4" t="inlineStr">
        <is>
          <t>Tangible Assets At The End</t>
        </is>
      </c>
      <c r="C191" s="5" t="n">
        <v>3859000000</v>
      </c>
      <c r="E191" s="5" t="n">
        <v>4344000000</v>
      </c>
    </row>
    <row r="192">
      <c r="A192" s="4" t="inlineStr">
        <is>
          <t>Furniture Fixtures And Vehicles [Member] | Impairment member</t>
        </is>
      </c>
    </row>
    <row r="193">
      <c r="A193" s="3" t="inlineStr">
        <is>
          <t>Reconciliation Of Changes In Tangible Assets Abstract</t>
        </is>
      </c>
    </row>
    <row r="194">
      <c r="A194" s="4" t="inlineStr">
        <is>
          <t>Tangible Assets At The Beginning</t>
        </is>
      </c>
      <c r="C194" s="5" t="n">
        <v>0</v>
      </c>
    </row>
    <row r="195">
      <c r="A195" s="3" t="inlineStr">
        <is>
          <t>Changes In Tangible Assets Abstract</t>
        </is>
      </c>
    </row>
    <row r="196">
      <c r="A196" s="4" t="inlineStr">
        <is>
          <t>Additions Tangible Assets</t>
        </is>
      </c>
      <c r="C196" s="5" t="n">
        <v>26000000</v>
      </c>
      <c r="E196" s="5" t="n">
        <v>20000000</v>
      </c>
    </row>
    <row r="197">
      <c r="A197" s="4" t="inlineStr">
        <is>
          <t>Acquisition Of Subsidiaries In The Year Tangible Assets</t>
        </is>
      </c>
      <c r="C197" s="5" t="n">
        <v>0</v>
      </c>
      <c r="E197" s="5" t="n">
        <v>0</v>
      </c>
    </row>
    <row r="198">
      <c r="A198" s="4" t="inlineStr">
        <is>
          <t>Disposals Of Entities In The Year Tangible Assets</t>
        </is>
      </c>
      <c r="E198" s="5" t="n">
        <v>0</v>
      </c>
    </row>
    <row r="199">
      <c r="A199" s="4" t="inlineStr">
        <is>
          <t>Companies In The Sale Process Tangible Assets</t>
        </is>
      </c>
      <c r="B199" s="4" t="inlineStr">
        <is>
          <t>[1]</t>
        </is>
      </c>
      <c r="C199" s="5" t="n">
        <v>0</v>
      </c>
    </row>
    <row r="200">
      <c r="A200" s="4" t="inlineStr">
        <is>
          <t>Transfers Tangible Assets</t>
        </is>
      </c>
      <c r="C200" s="5" t="n">
        <v>0</v>
      </c>
      <c r="E200" s="5" t="n">
        <v>0</v>
      </c>
    </row>
    <row r="201">
      <c r="A201" s="4" t="inlineStr">
        <is>
          <t>Exchange differences and other tangible assets</t>
        </is>
      </c>
      <c r="C201" s="5" t="n">
        <v>-26000000</v>
      </c>
      <c r="E201" s="5" t="n">
        <v>-20000000</v>
      </c>
    </row>
    <row r="202">
      <c r="A202" s="4" t="inlineStr">
        <is>
          <t>Retirements Tangible Assets</t>
        </is>
      </c>
      <c r="C202" s="5" t="n">
        <v>0</v>
      </c>
      <c r="E202" s="5" t="n">
        <v>0</v>
      </c>
    </row>
    <row r="203">
      <c r="A203" s="4" t="inlineStr">
        <is>
          <t>Tangible Assets At The End</t>
        </is>
      </c>
      <c r="C203" s="5" t="n">
        <v>0</v>
      </c>
      <c r="E203" s="5" t="n">
        <v>0</v>
      </c>
    </row>
    <row r="204">
      <c r="A204" s="4" t="inlineStr">
        <is>
          <t>Furniture Fixtures And Vehicles [Member] | Carrying Amount Member</t>
        </is>
      </c>
    </row>
    <row r="205">
      <c r="A205" s="3" t="inlineStr">
        <is>
          <t>Changes In Tangible Assets Abstract</t>
        </is>
      </c>
    </row>
    <row r="206">
      <c r="A206" s="4" t="inlineStr">
        <is>
          <t>Tangible Assets Beggining</t>
        </is>
      </c>
      <c r="C206" s="5" t="n">
        <v>2007000000</v>
      </c>
      <c r="E206" s="5" t="n">
        <v>2102000000</v>
      </c>
    </row>
    <row r="207">
      <c r="A207" s="4" t="inlineStr">
        <is>
          <t>Tangible Assets End</t>
        </is>
      </c>
      <c r="C207" s="5" t="n">
        <v>1656000000</v>
      </c>
      <c r="E207" s="5" t="n">
        <v>2007000000</v>
      </c>
    </row>
    <row r="208">
      <c r="A208" s="4" t="inlineStr">
        <is>
          <t>Furniture Fixtures And Vehicles [Member] | Use right [Member] | Gross carrying amount [Member]</t>
        </is>
      </c>
    </row>
    <row r="209">
      <c r="A209" s="3" t="inlineStr">
        <is>
          <t>Reconciliation Of Changes In Tangible Assets Abstract</t>
        </is>
      </c>
    </row>
    <row r="210">
      <c r="A210" s="4" t="inlineStr">
        <is>
          <t>Tangible Assets At The Beginning</t>
        </is>
      </c>
      <c r="E210" s="5" t="n">
        <v>6314000000</v>
      </c>
      <c r="G210" s="5" t="n">
        <v>6628000000</v>
      </c>
    </row>
    <row r="211">
      <c r="A211" s="3" t="inlineStr">
        <is>
          <t>Changes In Tangible Assets Abstract</t>
        </is>
      </c>
    </row>
    <row r="212">
      <c r="A212" s="4" t="inlineStr">
        <is>
          <t>Additions Tangible Assets</t>
        </is>
      </c>
      <c r="G212" s="5" t="n">
        <v>404000000</v>
      </c>
    </row>
    <row r="213">
      <c r="A213" s="4" t="inlineStr">
        <is>
          <t>Acquisition Of Subsidiaries In The Year Tangible Assets</t>
        </is>
      </c>
      <c r="G213" s="5" t="n">
        <v>0</v>
      </c>
    </row>
    <row r="214">
      <c r="A214" s="4" t="inlineStr">
        <is>
          <t>Disposals Of Entities In The Year Tangible Assets</t>
        </is>
      </c>
      <c r="G214" s="5" t="n">
        <v>0</v>
      </c>
    </row>
    <row r="215">
      <c r="A215" s="4" t="inlineStr">
        <is>
          <t>Transfers Tangible Assets</t>
        </is>
      </c>
      <c r="G215" s="5" t="n">
        <v>-12000000</v>
      </c>
    </row>
    <row r="216">
      <c r="A216" s="4" t="inlineStr">
        <is>
          <t>Exchange differences and other tangible assets</t>
        </is>
      </c>
      <c r="G216" s="5" t="n">
        <v>-214000000</v>
      </c>
    </row>
    <row r="217">
      <c r="A217" s="4" t="inlineStr">
        <is>
          <t>Retirements Tangible Assets</t>
        </is>
      </c>
      <c r="G217" s="5" t="n">
        <v>-492000000</v>
      </c>
    </row>
    <row r="218">
      <c r="A218" s="4" t="inlineStr">
        <is>
          <t>Tangible Assets At The End</t>
        </is>
      </c>
      <c r="G218" s="5" t="n">
        <v>6314000000</v>
      </c>
    </row>
    <row r="219">
      <c r="A219" s="4" t="inlineStr">
        <is>
          <t>Furniture Fixtures And Vehicles [Member] | Use right [Member] | Accrued Depreciation [Member]</t>
        </is>
      </c>
    </row>
    <row r="220">
      <c r="A220" s="3" t="inlineStr">
        <is>
          <t>Reconciliation Of Changes In Tangible Assets Abstract</t>
        </is>
      </c>
    </row>
    <row r="221">
      <c r="A221" s="4" t="inlineStr">
        <is>
          <t>Tangible Assets At The Beginning</t>
        </is>
      </c>
      <c r="E221" s="5" t="n">
        <v>4212000000</v>
      </c>
      <c r="G221" s="5" t="n">
        <v>4379986000</v>
      </c>
    </row>
    <row r="222">
      <c r="A222" s="3" t="inlineStr">
        <is>
          <t>Changes In Tangible Assets Abstract</t>
        </is>
      </c>
    </row>
    <row r="223">
      <c r="A223" s="4" t="inlineStr">
        <is>
          <t>Additions Tangible Assets</t>
        </is>
      </c>
      <c r="G223" s="5" t="n">
        <v>441735000</v>
      </c>
    </row>
    <row r="224">
      <c r="A224" s="4" t="inlineStr">
        <is>
          <t>Provisions Transferred To Discontinued Operations Tangible Assets</t>
        </is>
      </c>
      <c r="B224" s="4" t="inlineStr">
        <is>
          <t>[3]</t>
        </is>
      </c>
      <c r="G224" s="5" t="n">
        <v>27000000</v>
      </c>
    </row>
    <row r="225">
      <c r="A225" s="4" t="inlineStr">
        <is>
          <t>Acquisition Of Subsidiaries In The Year Tangible Assets</t>
        </is>
      </c>
      <c r="G225" s="5" t="n">
        <v>0</v>
      </c>
    </row>
    <row r="226">
      <c r="A226" s="4" t="inlineStr">
        <is>
          <t>Disposals Of Entities In The Year Tangible Assets</t>
        </is>
      </c>
      <c r="G226" s="5" t="n">
        <v>0</v>
      </c>
    </row>
    <row r="227">
      <c r="A227" s="4" t="inlineStr">
        <is>
          <t>Transfers Tangible Assets</t>
        </is>
      </c>
      <c r="G227" s="5" t="n">
        <v>-22000000</v>
      </c>
    </row>
    <row r="228">
      <c r="A228" s="4" t="inlineStr">
        <is>
          <t>Exchange differences and other tangible assets</t>
        </is>
      </c>
      <c r="G228" s="5" t="n">
        <v>-212000000</v>
      </c>
    </row>
    <row r="229">
      <c r="A229" s="4" t="inlineStr">
        <is>
          <t>Retirements Tangible Assets</t>
        </is>
      </c>
      <c r="G229" s="5" t="n">
        <v>-403000000</v>
      </c>
    </row>
    <row r="230">
      <c r="A230" s="4" t="inlineStr">
        <is>
          <t>Tangible Assets At The End</t>
        </is>
      </c>
      <c r="G230" s="5" t="n">
        <v>4212000000</v>
      </c>
    </row>
    <row r="231">
      <c r="A231" s="4" t="inlineStr">
        <is>
          <t>Furniture Fixtures And Vehicles [Member] | Use right [Member] | Impairment member</t>
        </is>
      </c>
    </row>
    <row r="232">
      <c r="A232" s="3" t="inlineStr">
        <is>
          <t>Reconciliation Of Changes In Tangible Assets Abstract</t>
        </is>
      </c>
    </row>
    <row r="233">
      <c r="A233" s="4" t="inlineStr">
        <is>
          <t>Tangible Assets At The Beginning</t>
        </is>
      </c>
      <c r="E233" s="5" t="n">
        <v>0</v>
      </c>
      <c r="G233" s="5" t="n">
        <v>0</v>
      </c>
    </row>
    <row r="234">
      <c r="A234" s="3" t="inlineStr">
        <is>
          <t>Changes In Tangible Assets Abstract</t>
        </is>
      </c>
    </row>
    <row r="235">
      <c r="A235" s="4" t="inlineStr">
        <is>
          <t>Additions Tangible Assets</t>
        </is>
      </c>
      <c r="G235" s="5" t="n">
        <v>0</v>
      </c>
    </row>
    <row r="236">
      <c r="A236" s="4" t="inlineStr">
        <is>
          <t>Provisions Transferred To Discontinued Operations Tangible Assets</t>
        </is>
      </c>
      <c r="B236" s="4" t="inlineStr">
        <is>
          <t>[3]</t>
        </is>
      </c>
      <c r="G236" s="5" t="n">
        <v>0</v>
      </c>
    </row>
    <row r="237">
      <c r="A237" s="4" t="inlineStr">
        <is>
          <t>Acquisition Of Subsidiaries In The Year Tangible Assets</t>
        </is>
      </c>
      <c r="G237" s="5" t="n">
        <v>0</v>
      </c>
    </row>
    <row r="238">
      <c r="A238" s="4" t="inlineStr">
        <is>
          <t>Disposals Of Entities In The Year Tangible Assets</t>
        </is>
      </c>
      <c r="G238" s="5" t="n">
        <v>0</v>
      </c>
    </row>
    <row r="239">
      <c r="A239" s="4" t="inlineStr">
        <is>
          <t>Transfers Tangible Assets</t>
        </is>
      </c>
      <c r="G239" s="5" t="n">
        <v>0</v>
      </c>
    </row>
    <row r="240">
      <c r="A240" s="4" t="inlineStr">
        <is>
          <t>Exchange differences and other tangible assets</t>
        </is>
      </c>
      <c r="G240" s="5" t="n">
        <v>0</v>
      </c>
    </row>
    <row r="241">
      <c r="A241" s="4" t="inlineStr">
        <is>
          <t>Retirements Tangible Assets</t>
        </is>
      </c>
      <c r="G241" s="5" t="n">
        <v>0</v>
      </c>
    </row>
    <row r="242">
      <c r="A242" s="4" t="inlineStr">
        <is>
          <t>Tangible Assets At The End</t>
        </is>
      </c>
      <c r="G242" s="5" t="n">
        <v>0</v>
      </c>
    </row>
    <row r="243">
      <c r="A243" s="4" t="inlineStr">
        <is>
          <t>Furniture Fixtures And Vehicles [Member] | Use right [Member] | Carrying Amount Member</t>
        </is>
      </c>
    </row>
    <row r="244">
      <c r="A244" s="3" t="inlineStr">
        <is>
          <t>Changes In Tangible Assets Abstract</t>
        </is>
      </c>
    </row>
    <row r="245">
      <c r="A245" s="4" t="inlineStr">
        <is>
          <t>Tangible Assets Beggining</t>
        </is>
      </c>
      <c r="G245" s="5" t="n">
        <v>2248000000</v>
      </c>
    </row>
    <row r="246">
      <c r="A246" s="4" t="inlineStr">
        <is>
          <t>Tangible Assets End</t>
        </is>
      </c>
      <c r="G246" s="5" t="n">
        <v>2102000000</v>
      </c>
    </row>
    <row r="247">
      <c r="A247" s="4" t="inlineStr">
        <is>
          <t>For Own Use Tangible Assets [Member] | Gross carrying amount [Member]</t>
        </is>
      </c>
    </row>
    <row r="248">
      <c r="A248" s="3" t="inlineStr">
        <is>
          <t>Reconciliation Of Changes In Tangible Assets Abstract</t>
        </is>
      </c>
    </row>
    <row r="249">
      <c r="A249" s="4" t="inlineStr">
        <is>
          <t>Tangible Assets At The Beginning</t>
        </is>
      </c>
      <c r="E249" s="5" t="n">
        <v>0</v>
      </c>
      <c r="G249" s="5" t="n">
        <v>12352000000</v>
      </c>
    </row>
    <row r="250">
      <c r="A250" s="3" t="inlineStr">
        <is>
          <t>Changes In Tangible Assets Abstract</t>
        </is>
      </c>
    </row>
    <row r="251">
      <c r="A251" s="4" t="inlineStr">
        <is>
          <t>Additions Tangible Assets</t>
        </is>
      </c>
      <c r="G251" s="5" t="n">
        <v>927000000</v>
      </c>
    </row>
    <row r="252">
      <c r="A252" s="4" t="inlineStr">
        <is>
          <t>Acquisition Of Subsidiaries In The Year Tangible Assets</t>
        </is>
      </c>
      <c r="G252" s="5" t="n">
        <v>0</v>
      </c>
    </row>
    <row r="253">
      <c r="A253" s="4" t="inlineStr">
        <is>
          <t>Disposals Of Entities In The Year Tangible Assets</t>
        </is>
      </c>
      <c r="G253" s="5" t="n">
        <v>0</v>
      </c>
    </row>
    <row r="254">
      <c r="A254" s="4" t="inlineStr">
        <is>
          <t>Transfers Tangible Assets</t>
        </is>
      </c>
      <c r="G254" s="5" t="n">
        <v>-125000000</v>
      </c>
    </row>
    <row r="255">
      <c r="A255" s="4" t="inlineStr">
        <is>
          <t>Exchange differences and other tangible assets</t>
        </is>
      </c>
      <c r="G255" s="5" t="n">
        <v>-224000000</v>
      </c>
    </row>
    <row r="256">
      <c r="A256" s="4" t="inlineStr">
        <is>
          <t>Retirements Tangible Assets</t>
        </is>
      </c>
      <c r="G256" s="5" t="n">
        <v>-607000000</v>
      </c>
    </row>
    <row r="257">
      <c r="A257" s="4" t="inlineStr">
        <is>
          <t>Tangible Assets At The End</t>
        </is>
      </c>
      <c r="G257" s="5" t="n">
        <v>0</v>
      </c>
    </row>
    <row r="258">
      <c r="A258" s="4" t="inlineStr">
        <is>
          <t>For Own Use Tangible Assets [Member] | Accrued Depreciation [Member]</t>
        </is>
      </c>
    </row>
    <row r="259">
      <c r="A259" s="3" t="inlineStr">
        <is>
          <t>Reconciliation Of Changes In Tangible Assets Abstract</t>
        </is>
      </c>
    </row>
    <row r="260">
      <c r="A260" s="4" t="inlineStr">
        <is>
          <t>Tangible Assets At The Beginning</t>
        </is>
      </c>
      <c r="E260" s="5" t="n">
        <v>0</v>
      </c>
      <c r="G260" s="5" t="n">
        <v>5455784000</v>
      </c>
    </row>
    <row r="261">
      <c r="A261" s="3" t="inlineStr">
        <is>
          <t>Changes In Tangible Assets Abstract</t>
        </is>
      </c>
    </row>
    <row r="262">
      <c r="A262" s="4" t="inlineStr">
        <is>
          <t>Additions Tangible Assets</t>
        </is>
      </c>
      <c r="G262" s="5" t="n">
        <v>528221000</v>
      </c>
    </row>
    <row r="263">
      <c r="A263" s="4" t="inlineStr">
        <is>
          <t>Provisions Transferred To Discontinued Operations Tangible Assets</t>
        </is>
      </c>
      <c r="B263" s="4" t="inlineStr">
        <is>
          <t>[3]</t>
        </is>
      </c>
      <c r="G263" s="5" t="n">
        <v>61000000</v>
      </c>
    </row>
    <row r="264">
      <c r="A264" s="4" t="inlineStr">
        <is>
          <t>Acquisition Of Subsidiaries In The Year Tangible Assets</t>
        </is>
      </c>
      <c r="G264" s="5" t="n">
        <v>0</v>
      </c>
    </row>
    <row r="265">
      <c r="A265" s="4" t="inlineStr">
        <is>
          <t>Disposals Of Entities In The Year Tangible Assets</t>
        </is>
      </c>
      <c r="G265" s="5" t="n">
        <v>-3000000</v>
      </c>
    </row>
    <row r="266">
      <c r="A266" s="4" t="inlineStr">
        <is>
          <t>Transfers Tangible Assets</t>
        </is>
      </c>
      <c r="G266" s="5" t="n">
        <v>-53000000</v>
      </c>
    </row>
    <row r="267">
      <c r="A267" s="4" t="inlineStr">
        <is>
          <t>Exchange differences and other tangible assets</t>
        </is>
      </c>
      <c r="G267" s="5" t="n">
        <v>-200000000</v>
      </c>
    </row>
    <row r="268">
      <c r="A268" s="4" t="inlineStr">
        <is>
          <t>Retirements Tangible Assets</t>
        </is>
      </c>
      <c r="G268" s="5" t="n">
        <v>-439000000</v>
      </c>
    </row>
    <row r="269">
      <c r="A269" s="4" t="inlineStr">
        <is>
          <t>Tangible Assets At The End</t>
        </is>
      </c>
      <c r="G269" s="5" t="n">
        <v>0</v>
      </c>
    </row>
    <row r="270">
      <c r="A270" s="4" t="inlineStr">
        <is>
          <t>For Own Use Tangible Assets [Member] | Impairment member</t>
        </is>
      </c>
    </row>
    <row r="271">
      <c r="A271" s="3" t="inlineStr">
        <is>
          <t>Reconciliation Of Changes In Tangible Assets Abstract</t>
        </is>
      </c>
    </row>
    <row r="272">
      <c r="A272" s="4" t="inlineStr">
        <is>
          <t>Tangible Assets At The Beginning</t>
        </is>
      </c>
      <c r="E272" s="5" t="n">
        <v>0</v>
      </c>
      <c r="G272" s="5" t="n">
        <v>315000000</v>
      </c>
    </row>
    <row r="273">
      <c r="A273" s="3" t="inlineStr">
        <is>
          <t>Changes In Tangible Assets Abstract</t>
        </is>
      </c>
    </row>
    <row r="274">
      <c r="A274" s="4" t="inlineStr">
        <is>
          <t>Additions Tangible Assets</t>
        </is>
      </c>
      <c r="G274" s="5" t="n">
        <v>29132000</v>
      </c>
    </row>
    <row r="275">
      <c r="A275" s="4" t="inlineStr">
        <is>
          <t>Provisions Transferred To Discontinued Operations Tangible Assets</t>
        </is>
      </c>
      <c r="B275" s="4" t="inlineStr">
        <is>
          <t>[3]</t>
        </is>
      </c>
      <c r="G275" s="5" t="n">
        <v>1000000</v>
      </c>
    </row>
    <row r="276">
      <c r="A276" s="4" t="inlineStr">
        <is>
          <t>Acquisition Of Subsidiaries In The Year Tangible Assets</t>
        </is>
      </c>
      <c r="G276" s="5" t="n">
        <v>0</v>
      </c>
    </row>
    <row r="277">
      <c r="A277" s="4" t="inlineStr">
        <is>
          <t>Disposals Of Entities In The Year Tangible Assets</t>
        </is>
      </c>
      <c r="G277" s="5" t="n">
        <v>0</v>
      </c>
    </row>
    <row r="278">
      <c r="A278" s="4" t="inlineStr">
        <is>
          <t>Transfers Tangible Assets</t>
        </is>
      </c>
      <c r="G278" s="5" t="n">
        <v>-77000000</v>
      </c>
    </row>
    <row r="279">
      <c r="A279" s="4" t="inlineStr">
        <is>
          <t>Exchange differences and other tangible assets</t>
        </is>
      </c>
      <c r="G279" s="5" t="n">
        <v>-51000000</v>
      </c>
    </row>
    <row r="280">
      <c r="A280" s="4" t="inlineStr">
        <is>
          <t>Retirements Tangible Assets</t>
        </is>
      </c>
      <c r="G280" s="5" t="n">
        <v>0</v>
      </c>
    </row>
    <row r="281">
      <c r="A281" s="4" t="inlineStr">
        <is>
          <t>Tangible Assets At The End</t>
        </is>
      </c>
      <c r="G281" s="5" t="n">
        <v>0</v>
      </c>
    </row>
    <row r="282">
      <c r="A282" s="4" t="inlineStr">
        <is>
          <t>For Own Use Tangible Assets [Member] | Carrying Amount Member</t>
        </is>
      </c>
    </row>
    <row r="283">
      <c r="A283" s="3" t="inlineStr">
        <is>
          <t>Changes In Tangible Assets Abstract</t>
        </is>
      </c>
    </row>
    <row r="284">
      <c r="A284" s="4" t="inlineStr">
        <is>
          <t>Tangible Assets Beggining</t>
        </is>
      </c>
      <c r="G284" s="5" t="n">
        <v>6581000000</v>
      </c>
    </row>
    <row r="285">
      <c r="A285" s="4" t="inlineStr">
        <is>
          <t>Tangible Assets End</t>
        </is>
      </c>
      <c r="G285" s="5" t="n">
        <v>6756000000</v>
      </c>
    </row>
    <row r="286">
      <c r="A286" s="4" t="inlineStr">
        <is>
          <t>For Own Use Tangible Assets [Member] | Use right [Member] | Gross carrying amount [Member]</t>
        </is>
      </c>
    </row>
    <row r="287">
      <c r="A287" s="3" t="inlineStr">
        <is>
          <t>Reconciliation Of Changes In Tangible Assets Abstract</t>
        </is>
      </c>
    </row>
    <row r="288">
      <c r="A288" s="4" t="inlineStr">
        <is>
          <t>Tangible Assets At The Beginning</t>
        </is>
      </c>
      <c r="C288" s="5" t="n">
        <v>3516000000</v>
      </c>
    </row>
    <row r="289">
      <c r="A289" s="3" t="inlineStr">
        <is>
          <t>Changes In Tangible Assets Abstract</t>
        </is>
      </c>
    </row>
    <row r="290">
      <c r="A290" s="4" t="inlineStr">
        <is>
          <t>Additions Tangible Assets</t>
        </is>
      </c>
      <c r="C290" s="5" t="n">
        <v>183000000</v>
      </c>
      <c r="E290" s="5" t="n">
        <v>3574000000</v>
      </c>
    </row>
    <row r="291">
      <c r="A291" s="4" t="inlineStr">
        <is>
          <t>Acquisition Of Subsidiaries In The Year Tangible Assets</t>
        </is>
      </c>
      <c r="C291" s="5" t="n">
        <v>0</v>
      </c>
      <c r="E291" s="5" t="n">
        <v>0</v>
      </c>
    </row>
    <row r="292">
      <c r="A292" s="4" t="inlineStr">
        <is>
          <t>Disposals Of Entities In The Year Tangible Assets</t>
        </is>
      </c>
      <c r="E292" s="5" t="n">
        <v>0</v>
      </c>
    </row>
    <row r="293">
      <c r="A293" s="4" t="inlineStr">
        <is>
          <t>Companies In The Sale Process Tangible Assets</t>
        </is>
      </c>
      <c r="C293" s="5" t="n">
        <v>-294000000</v>
      </c>
    </row>
    <row r="294">
      <c r="A294" s="4" t="inlineStr">
        <is>
          <t>Transfers Tangible Assets</t>
        </is>
      </c>
      <c r="C294" s="5" t="n">
        <v>-60000000</v>
      </c>
      <c r="E294" s="5" t="n">
        <v>-1000000</v>
      </c>
    </row>
    <row r="295">
      <c r="A295" s="4" t="inlineStr">
        <is>
          <t>Exchange differences and other tangible assets</t>
        </is>
      </c>
      <c r="C295" s="5" t="n">
        <v>-127000000</v>
      </c>
      <c r="E295" s="5" t="n">
        <v>0</v>
      </c>
    </row>
    <row r="296">
      <c r="A296" s="4" t="inlineStr">
        <is>
          <t>Retirements Tangible Assets</t>
        </is>
      </c>
      <c r="C296" s="5" t="n">
        <v>-157000000</v>
      </c>
      <c r="E296" s="5" t="n">
        <v>-57000000</v>
      </c>
    </row>
    <row r="297">
      <c r="A297" s="4" t="inlineStr">
        <is>
          <t>Tangible Assets At The End</t>
        </is>
      </c>
      <c r="C297" s="5" t="n">
        <v>3061000000</v>
      </c>
      <c r="E297" s="5" t="n">
        <v>3516000000</v>
      </c>
    </row>
    <row r="298">
      <c r="A298" s="4" t="inlineStr">
        <is>
          <t>For Own Use Tangible Assets [Member] | Use right [Member] | Accrued Depreciation [Member]</t>
        </is>
      </c>
    </row>
    <row r="299">
      <c r="A299" s="3" t="inlineStr">
        <is>
          <t>Reconciliation Of Changes In Tangible Assets Abstract</t>
        </is>
      </c>
    </row>
    <row r="300">
      <c r="A300" s="4" t="inlineStr">
        <is>
          <t>Tangible Assets At The Beginning</t>
        </is>
      </c>
      <c r="C300" s="5" t="n">
        <v>370000000</v>
      </c>
    </row>
    <row r="301">
      <c r="A301" s="3" t="inlineStr">
        <is>
          <t>Changes In Tangible Assets Abstract</t>
        </is>
      </c>
    </row>
    <row r="302">
      <c r="A302" s="4" t="inlineStr">
        <is>
          <t>Additions Tangible Assets</t>
        </is>
      </c>
      <c r="C302" s="5" t="n">
        <v>312000000</v>
      </c>
      <c r="E302" s="5" t="n">
        <v>338000000</v>
      </c>
    </row>
    <row r="303">
      <c r="A303" s="4" t="inlineStr">
        <is>
          <t>Provisions Transferred To Discontinued Operations Tangible Assets</t>
        </is>
      </c>
      <c r="C303" s="5" t="n">
        <v>32000000</v>
      </c>
      <c r="D303" s="4" t="inlineStr">
        <is>
          <t>[1]</t>
        </is>
      </c>
      <c r="E303" s="5" t="n">
        <v>43000000</v>
      </c>
      <c r="F303" s="4" t="inlineStr">
        <is>
          <t>[2]</t>
        </is>
      </c>
    </row>
    <row r="304">
      <c r="A304" s="4" t="inlineStr">
        <is>
          <t>Acquisition Of Subsidiaries In The Year Tangible Assets</t>
        </is>
      </c>
      <c r="C304" s="5" t="n">
        <v>0</v>
      </c>
      <c r="E304" s="5" t="n">
        <v>0</v>
      </c>
    </row>
    <row r="305">
      <c r="A305" s="4" t="inlineStr">
        <is>
          <t>Disposals Of Entities In The Year Tangible Assets</t>
        </is>
      </c>
      <c r="E305" s="5" t="n">
        <v>0</v>
      </c>
    </row>
    <row r="306">
      <c r="A306" s="4" t="inlineStr">
        <is>
          <t>Companies In The Sale Process Tangible Assets</t>
        </is>
      </c>
      <c r="B306" s="4" t="inlineStr">
        <is>
          <t>[1]</t>
        </is>
      </c>
      <c r="C306" s="5" t="n">
        <v>-71000000</v>
      </c>
    </row>
    <row r="307">
      <c r="A307" s="4" t="inlineStr">
        <is>
          <t>Transfers Tangible Assets</t>
        </is>
      </c>
      <c r="C307" s="5" t="n">
        <v>-9000000</v>
      </c>
      <c r="E307" s="5" t="n">
        <v>-1000000</v>
      </c>
    </row>
    <row r="308">
      <c r="A308" s="4" t="inlineStr">
        <is>
          <t>Exchange differences and other tangible assets</t>
        </is>
      </c>
      <c r="C308" s="5" t="n">
        <v>-42000000</v>
      </c>
      <c r="E308" s="5" t="n">
        <v>-7000000</v>
      </c>
    </row>
    <row r="309">
      <c r="A309" s="4" t="inlineStr">
        <is>
          <t>Retirements Tangible Assets</t>
        </is>
      </c>
      <c r="C309" s="5" t="n">
        <v>-10000000</v>
      </c>
      <c r="E309" s="5" t="n">
        <v>-3000000</v>
      </c>
    </row>
    <row r="310">
      <c r="A310" s="4" t="inlineStr">
        <is>
          <t>Tangible Assets At The End</t>
        </is>
      </c>
      <c r="C310" s="5" t="n">
        <v>582000000</v>
      </c>
      <c r="E310" s="5" t="n">
        <v>370000000</v>
      </c>
    </row>
    <row r="311">
      <c r="A311" s="4" t="inlineStr">
        <is>
          <t>For Own Use Tangible Assets [Member] | Use right [Member] | Impairment member</t>
        </is>
      </c>
    </row>
    <row r="312">
      <c r="A312" s="3" t="inlineStr">
        <is>
          <t>Reconciliation Of Changes In Tangible Assets Abstract</t>
        </is>
      </c>
    </row>
    <row r="313">
      <c r="A313" s="4" t="inlineStr">
        <is>
          <t>Tangible Assets At The Beginning</t>
        </is>
      </c>
      <c r="C313" s="5" t="n">
        <v>191000000</v>
      </c>
    </row>
    <row r="314">
      <c r="A314" s="3" t="inlineStr">
        <is>
          <t>Changes In Tangible Assets Abstract</t>
        </is>
      </c>
    </row>
    <row r="315">
      <c r="A315" s="4" t="inlineStr">
        <is>
          <t>Additions Tangible Assets</t>
        </is>
      </c>
      <c r="C315" s="5" t="n">
        <v>68000000</v>
      </c>
      <c r="E315" s="5" t="n">
        <v>60000000</v>
      </c>
    </row>
    <row r="316">
      <c r="A316" s="4" t="inlineStr">
        <is>
          <t>Acquisition Of Subsidiaries In The Year Tangible Assets</t>
        </is>
      </c>
      <c r="C316" s="5" t="n">
        <v>0</v>
      </c>
      <c r="E316" s="5" t="n">
        <v>0</v>
      </c>
    </row>
    <row r="317">
      <c r="A317" s="4" t="inlineStr">
        <is>
          <t>Disposals Of Entities In The Year Tangible Assets</t>
        </is>
      </c>
      <c r="E317" s="5" t="n">
        <v>0</v>
      </c>
    </row>
    <row r="318">
      <c r="A318" s="4" t="inlineStr">
        <is>
          <t>Companies In The Sale Process Tangible Assets</t>
        </is>
      </c>
      <c r="B318" s="4" t="inlineStr">
        <is>
          <t>[1]</t>
        </is>
      </c>
      <c r="C318" s="5" t="n">
        <v>0</v>
      </c>
    </row>
    <row r="319">
      <c r="A319" s="4" t="inlineStr">
        <is>
          <t>Transfers Tangible Assets</t>
        </is>
      </c>
      <c r="C319" s="5" t="n">
        <v>10000000</v>
      </c>
      <c r="E319" s="5" t="n">
        <v>127000000</v>
      </c>
    </row>
    <row r="320">
      <c r="A320" s="4" t="inlineStr">
        <is>
          <t>Exchange differences and other tangible assets</t>
        </is>
      </c>
      <c r="C320" s="5" t="n">
        <v>5000000</v>
      </c>
      <c r="E320" s="5" t="n">
        <v>4000000</v>
      </c>
    </row>
    <row r="321">
      <c r="A321" s="4" t="inlineStr">
        <is>
          <t>Retirements Tangible Assets</t>
        </is>
      </c>
      <c r="C321" s="5" t="n">
        <v>0</v>
      </c>
      <c r="E321" s="5" t="n">
        <v>0</v>
      </c>
    </row>
    <row r="322">
      <c r="A322" s="4" t="inlineStr">
        <is>
          <t>Tangible Assets At The End</t>
        </is>
      </c>
      <c r="C322" s="5" t="n">
        <v>274000000</v>
      </c>
      <c r="E322" s="5" t="n">
        <v>191000000</v>
      </c>
    </row>
    <row r="323">
      <c r="A323" s="4" t="inlineStr">
        <is>
          <t>For Own Use Tangible Assets [Member] | Use right [Member] | Carrying Amount Member</t>
        </is>
      </c>
    </row>
    <row r="324">
      <c r="A324" s="3" t="inlineStr">
        <is>
          <t>Changes In Tangible Assets Abstract</t>
        </is>
      </c>
    </row>
    <row r="325">
      <c r="A325" s="4" t="inlineStr">
        <is>
          <t>Tangible Assets Beggining</t>
        </is>
      </c>
      <c r="C325" s="5" t="n">
        <v>2955000000</v>
      </c>
      <c r="E325" s="5" t="n">
        <v>0</v>
      </c>
    </row>
    <row r="326">
      <c r="A326" s="4" t="inlineStr">
        <is>
          <t>Tangible Assets End</t>
        </is>
      </c>
      <c r="C326" s="5" t="n">
        <v>2205000000</v>
      </c>
      <c r="E326" s="5" t="n">
        <v>2955000000</v>
      </c>
    </row>
    <row r="327">
      <c r="A327" s="4" t="inlineStr">
        <is>
          <t>For Own Use Investment Property [Member] | Use right [Member] | Gross carrying amount [Member]</t>
        </is>
      </c>
    </row>
    <row r="328">
      <c r="A328" s="3" t="inlineStr">
        <is>
          <t>Reconciliation Of Changes In Tangible Assets Abstract</t>
        </is>
      </c>
    </row>
    <row r="329">
      <c r="A329" s="4" t="inlineStr">
        <is>
          <t>Tangible Assets At The Beginning</t>
        </is>
      </c>
      <c r="C329" s="5" t="n">
        <v>101000000</v>
      </c>
    </row>
    <row r="330">
      <c r="A330" s="3" t="inlineStr">
        <is>
          <t>Changes In Tangible Assets Abstract</t>
        </is>
      </c>
    </row>
    <row r="331">
      <c r="A331" s="4" t="inlineStr">
        <is>
          <t>Additions Tangible Assets</t>
        </is>
      </c>
      <c r="C331" s="5" t="n">
        <v>0</v>
      </c>
      <c r="E331" s="5" t="n">
        <v>101000000</v>
      </c>
    </row>
    <row r="332">
      <c r="A332" s="4" t="inlineStr">
        <is>
          <t>Acquisition Of Subsidiaries In The Year Tangible Assets</t>
        </is>
      </c>
      <c r="C332" s="5" t="n">
        <v>0</v>
      </c>
      <c r="E332" s="5" t="n">
        <v>0</v>
      </c>
    </row>
    <row r="333">
      <c r="A333" s="4" t="inlineStr">
        <is>
          <t>Disposals Of Entities In The Year Tangible Assets</t>
        </is>
      </c>
      <c r="E333" s="5" t="n">
        <v>0</v>
      </c>
    </row>
    <row r="334">
      <c r="A334" s="4" t="inlineStr">
        <is>
          <t>Companies In The Sale Process Tangible Assets</t>
        </is>
      </c>
      <c r="C334" s="5" t="n">
        <v>0</v>
      </c>
    </row>
    <row r="335">
      <c r="A335" s="4" t="inlineStr">
        <is>
          <t>Transfers Tangible Assets</t>
        </is>
      </c>
      <c r="C335" s="5" t="n">
        <v>25000000</v>
      </c>
      <c r="E335" s="5" t="n">
        <v>0</v>
      </c>
    </row>
    <row r="336">
      <c r="A336" s="4" t="inlineStr">
        <is>
          <t>Exchange differences and other tangible assets</t>
        </is>
      </c>
      <c r="C336" s="5" t="n">
        <v>0</v>
      </c>
      <c r="E336" s="5" t="n">
        <v>0</v>
      </c>
    </row>
    <row r="337">
      <c r="A337" s="4" t="inlineStr">
        <is>
          <t>Retirements Tangible Assets</t>
        </is>
      </c>
      <c r="C337" s="5" t="n">
        <v>-3000000</v>
      </c>
      <c r="E337" s="5" t="n">
        <v>0</v>
      </c>
    </row>
    <row r="338">
      <c r="A338" s="4" t="inlineStr">
        <is>
          <t>Tangible Assets At The End</t>
        </is>
      </c>
      <c r="C338" s="5" t="n">
        <v>123000000</v>
      </c>
      <c r="E338" s="5" t="n">
        <v>101000000</v>
      </c>
    </row>
    <row r="339">
      <c r="A339" s="4" t="inlineStr">
        <is>
          <t>For Own Use Investment Property [Member] | Use right [Member] | Accrued Depreciation [Member]</t>
        </is>
      </c>
    </row>
    <row r="340">
      <c r="A340" s="3" t="inlineStr">
        <is>
          <t>Reconciliation Of Changes In Tangible Assets Abstract</t>
        </is>
      </c>
    </row>
    <row r="341">
      <c r="A341" s="4" t="inlineStr">
        <is>
          <t>Tangible Assets At The Beginning</t>
        </is>
      </c>
      <c r="C341" s="5" t="n">
        <v>11000000</v>
      </c>
    </row>
    <row r="342">
      <c r="A342" s="3" t="inlineStr">
        <is>
          <t>Changes In Tangible Assets Abstract</t>
        </is>
      </c>
    </row>
    <row r="343">
      <c r="A343" s="4" t="inlineStr">
        <is>
          <t>Additions Tangible Assets</t>
        </is>
      </c>
      <c r="C343" s="5" t="n">
        <v>12000000</v>
      </c>
      <c r="E343" s="5" t="n">
        <v>11000000</v>
      </c>
    </row>
    <row r="344">
      <c r="A344" s="4" t="inlineStr">
        <is>
          <t>Provisions Transferred To Discontinued Operations Tangible Assets</t>
        </is>
      </c>
      <c r="C344" s="5" t="n">
        <v>0</v>
      </c>
      <c r="D344" s="4" t="inlineStr">
        <is>
          <t>[1]</t>
        </is>
      </c>
      <c r="E344" s="5" t="n">
        <v>0</v>
      </c>
      <c r="F344" s="4" t="inlineStr">
        <is>
          <t>[2]</t>
        </is>
      </c>
    </row>
    <row r="345">
      <c r="A345" s="4" t="inlineStr">
        <is>
          <t>Acquisition Of Subsidiaries In The Year Tangible Assets</t>
        </is>
      </c>
      <c r="C345" s="5" t="n">
        <v>0</v>
      </c>
      <c r="E345" s="5" t="n">
        <v>0</v>
      </c>
    </row>
    <row r="346">
      <c r="A346" s="4" t="inlineStr">
        <is>
          <t>Disposals Of Entities In The Year Tangible Assets</t>
        </is>
      </c>
      <c r="E346" s="5" t="n">
        <v>0</v>
      </c>
    </row>
    <row r="347">
      <c r="A347" s="4" t="inlineStr">
        <is>
          <t>Companies In The Sale Process Tangible Assets</t>
        </is>
      </c>
      <c r="B347" s="4" t="inlineStr">
        <is>
          <t>[1]</t>
        </is>
      </c>
      <c r="C347" s="5" t="n">
        <v>0</v>
      </c>
    </row>
    <row r="348">
      <c r="A348" s="4" t="inlineStr">
        <is>
          <t>Transfers Tangible Assets</t>
        </is>
      </c>
      <c r="C348" s="5" t="n">
        <v>4000000</v>
      </c>
      <c r="E348" s="5" t="n">
        <v>0</v>
      </c>
    </row>
    <row r="349">
      <c r="A349" s="4" t="inlineStr">
        <is>
          <t>Exchange differences and other tangible assets</t>
        </is>
      </c>
      <c r="C349" s="5" t="n">
        <v>0</v>
      </c>
      <c r="E349" s="5" t="n">
        <v>0</v>
      </c>
    </row>
    <row r="350">
      <c r="A350" s="4" t="inlineStr">
        <is>
          <t>Retirements Tangible Assets</t>
        </is>
      </c>
      <c r="C350" s="5" t="n">
        <v>0</v>
      </c>
      <c r="E350" s="5" t="n">
        <v>0</v>
      </c>
    </row>
    <row r="351">
      <c r="A351" s="4" t="inlineStr">
        <is>
          <t>Tangible Assets At The End</t>
        </is>
      </c>
      <c r="C351" s="5" t="n">
        <v>27000000</v>
      </c>
      <c r="E351" s="5" t="n">
        <v>11000000</v>
      </c>
    </row>
    <row r="352">
      <c r="A352" s="4" t="inlineStr">
        <is>
          <t>For Own Use Investment Property [Member] | Use right [Member] | Impairment member</t>
        </is>
      </c>
    </row>
    <row r="353">
      <c r="A353" s="3" t="inlineStr">
        <is>
          <t>Reconciliation Of Changes In Tangible Assets Abstract</t>
        </is>
      </c>
    </row>
    <row r="354">
      <c r="A354" s="4" t="inlineStr">
        <is>
          <t>Tangible Assets At The Beginning</t>
        </is>
      </c>
      <c r="C354" s="5" t="n">
        <v>14000000</v>
      </c>
    </row>
    <row r="355">
      <c r="A355" s="3" t="inlineStr">
        <is>
          <t>Changes In Tangible Assets Abstract</t>
        </is>
      </c>
    </row>
    <row r="356">
      <c r="A356" s="4" t="inlineStr">
        <is>
          <t>Additions Tangible Assets</t>
        </is>
      </c>
      <c r="C356" s="5" t="n">
        <v>12000000</v>
      </c>
      <c r="E356" s="5" t="n">
        <v>0</v>
      </c>
    </row>
    <row r="357">
      <c r="A357" s="4" t="inlineStr">
        <is>
          <t>Acquisition Of Subsidiaries In The Year Tangible Assets</t>
        </is>
      </c>
      <c r="C357" s="5" t="n">
        <v>0</v>
      </c>
      <c r="E357" s="5" t="n">
        <v>0</v>
      </c>
    </row>
    <row r="358">
      <c r="A358" s="4" t="inlineStr">
        <is>
          <t>Disposals Of Entities In The Year Tangible Assets</t>
        </is>
      </c>
      <c r="E358" s="5" t="n">
        <v>0</v>
      </c>
    </row>
    <row r="359">
      <c r="A359" s="4" t="inlineStr">
        <is>
          <t>Companies In The Sale Process Tangible Assets</t>
        </is>
      </c>
      <c r="B359" s="4" t="inlineStr">
        <is>
          <t>[1]</t>
        </is>
      </c>
      <c r="C359" s="5" t="n">
        <v>0</v>
      </c>
    </row>
    <row r="360">
      <c r="A360" s="4" t="inlineStr">
        <is>
          <t>Transfers Tangible Assets</t>
        </is>
      </c>
      <c r="C360" s="5" t="n">
        <v>0</v>
      </c>
      <c r="E360" s="5" t="n">
        <v>14000000</v>
      </c>
    </row>
    <row r="361">
      <c r="A361" s="4" t="inlineStr">
        <is>
          <t>Exchange differences and other tangible assets</t>
        </is>
      </c>
      <c r="C361" s="5" t="n">
        <v>0</v>
      </c>
      <c r="E361" s="5" t="n">
        <v>0</v>
      </c>
    </row>
    <row r="362">
      <c r="A362" s="4" t="inlineStr">
        <is>
          <t>Retirements Tangible Assets</t>
        </is>
      </c>
      <c r="C362" s="5" t="n">
        <v>0</v>
      </c>
      <c r="E362" s="5" t="n">
        <v>0</v>
      </c>
    </row>
    <row r="363">
      <c r="A363" s="4" t="inlineStr">
        <is>
          <t>Tangible Assets At The End</t>
        </is>
      </c>
      <c r="C363" s="5" t="n">
        <v>26000000</v>
      </c>
      <c r="E363" s="5" t="n">
        <v>14000000</v>
      </c>
    </row>
    <row r="364">
      <c r="A364" s="4" t="inlineStr">
        <is>
          <t>For Own Use Investment Property [Member] | Use right [Member] | Carrying Amount Member</t>
        </is>
      </c>
    </row>
    <row r="365">
      <c r="A365" s="3" t="inlineStr">
        <is>
          <t>Changes In Tangible Assets Abstract</t>
        </is>
      </c>
    </row>
    <row r="366">
      <c r="A366" s="4" t="inlineStr">
        <is>
          <t>Tangible Assets Beggining</t>
        </is>
      </c>
      <c r="C366" s="5" t="n">
        <v>76000000</v>
      </c>
      <c r="E366" s="5" t="n">
        <v>0</v>
      </c>
    </row>
    <row r="367">
      <c r="A367" s="4" t="inlineStr">
        <is>
          <t>Tangible Assets End</t>
        </is>
      </c>
      <c r="C367" s="5" t="n">
        <v>70000000</v>
      </c>
      <c r="E367" s="5" t="n">
        <v>76000000</v>
      </c>
    </row>
    <row r="368">
      <c r="A368" s="4" t="inlineStr">
        <is>
          <t>Investment Property [Member] | Gross carrying amount [Member]</t>
        </is>
      </c>
    </row>
    <row r="369">
      <c r="A369" s="3" t="inlineStr">
        <is>
          <t>Reconciliation Of Changes In Tangible Assets Abstract</t>
        </is>
      </c>
    </row>
    <row r="370">
      <c r="A370" s="4" t="inlineStr">
        <is>
          <t>Tangible Assets At The Beginning</t>
        </is>
      </c>
      <c r="C370" s="5" t="n">
        <v>216000000</v>
      </c>
      <c r="E370" s="5" t="n">
        <v>201000000</v>
      </c>
      <c r="G370" s="5" t="n">
        <v>228000000</v>
      </c>
    </row>
    <row r="371">
      <c r="A371" s="3" t="inlineStr">
        <is>
          <t>Changes In Tangible Assets Abstract</t>
        </is>
      </c>
    </row>
    <row r="372">
      <c r="A372" s="4" t="inlineStr">
        <is>
          <t>Additions Tangible Assets</t>
        </is>
      </c>
      <c r="C372" s="5" t="n">
        <v>2000000</v>
      </c>
      <c r="E372" s="5" t="n">
        <v>12000000</v>
      </c>
      <c r="G372" s="5" t="n">
        <v>11000000</v>
      </c>
    </row>
    <row r="373">
      <c r="A373" s="4" t="inlineStr">
        <is>
          <t>Acquisition Of Subsidiaries In The Year Tangible Assets</t>
        </is>
      </c>
      <c r="C373" s="5" t="n">
        <v>0</v>
      </c>
      <c r="E373" s="5" t="n">
        <v>0</v>
      </c>
      <c r="G373" s="5" t="n">
        <v>0</v>
      </c>
    </row>
    <row r="374">
      <c r="A374" s="4" t="inlineStr">
        <is>
          <t>Disposals Of Entities In The Year Tangible Assets</t>
        </is>
      </c>
      <c r="E374" s="5" t="n">
        <v>0</v>
      </c>
      <c r="G374" s="5" t="n">
        <v>0</v>
      </c>
    </row>
    <row r="375">
      <c r="A375" s="4" t="inlineStr">
        <is>
          <t>Companies In The Sale Process Tangible Assets</t>
        </is>
      </c>
      <c r="B375" s="4" t="inlineStr">
        <is>
          <t>[1]</t>
        </is>
      </c>
      <c r="C375" s="5" t="n">
        <v>0</v>
      </c>
    </row>
    <row r="376">
      <c r="A376" s="4" t="inlineStr">
        <is>
          <t>Transfers Tangible Assets</t>
        </is>
      </c>
      <c r="C376" s="5" t="n">
        <v>18000000</v>
      </c>
      <c r="E376" s="5" t="n">
        <v>13000000</v>
      </c>
      <c r="G376" s="5" t="n">
        <v>-5000000</v>
      </c>
    </row>
    <row r="377">
      <c r="A377" s="4" t="inlineStr">
        <is>
          <t>Exchange differences and other tangible assets</t>
        </is>
      </c>
      <c r="C377" s="5" t="n">
        <v>-24000000</v>
      </c>
      <c r="E377" s="5" t="n">
        <v>0</v>
      </c>
      <c r="G377" s="5" t="n">
        <v>116000000</v>
      </c>
    </row>
    <row r="378">
      <c r="A378" s="4" t="inlineStr">
        <is>
          <t>Retirements Tangible Assets</t>
        </is>
      </c>
      <c r="C378" s="5" t="n">
        <v>-11000000</v>
      </c>
      <c r="E378" s="5" t="n">
        <v>-10000000</v>
      </c>
      <c r="G378" s="5" t="n">
        <v>-149000000</v>
      </c>
    </row>
    <row r="379">
      <c r="A379" s="4" t="inlineStr">
        <is>
          <t>Tangible Assets At The End</t>
        </is>
      </c>
      <c r="C379" s="5" t="n">
        <v>201000000</v>
      </c>
      <c r="E379" s="5" t="n">
        <v>216000000</v>
      </c>
      <c r="G379" s="5" t="n">
        <v>201000000</v>
      </c>
    </row>
    <row r="380">
      <c r="A380" s="4" t="inlineStr">
        <is>
          <t>Investment Property [Member] | Accrued Depreciation [Member]</t>
        </is>
      </c>
    </row>
    <row r="381">
      <c r="A381" s="3" t="inlineStr">
        <is>
          <t>Reconciliation Of Changes In Tangible Assets Abstract</t>
        </is>
      </c>
    </row>
    <row r="382">
      <c r="A382" s="4" t="inlineStr">
        <is>
          <t>Tangible Assets At The Beginning</t>
        </is>
      </c>
      <c r="C382" s="5" t="n">
        <v>15000000</v>
      </c>
      <c r="E382" s="5" t="n">
        <v>11000000</v>
      </c>
      <c r="G382" s="5" t="n">
        <v>13000000</v>
      </c>
    </row>
    <row r="383">
      <c r="A383" s="3" t="inlineStr">
        <is>
          <t>Changes In Tangible Assets Abstract</t>
        </is>
      </c>
    </row>
    <row r="384">
      <c r="A384" s="4" t="inlineStr">
        <is>
          <t>Additions Tangible Assets</t>
        </is>
      </c>
      <c r="C384" s="5" t="n">
        <v>3000000</v>
      </c>
      <c r="E384" s="5" t="n">
        <v>4000000</v>
      </c>
      <c r="G384" s="5" t="n">
        <v>5137000</v>
      </c>
    </row>
    <row r="385">
      <c r="A385" s="4" t="inlineStr">
        <is>
          <t>Provisions Transferred To Discontinued Operations Tangible Assets</t>
        </is>
      </c>
      <c r="C385" s="5" t="n">
        <v>0</v>
      </c>
      <c r="D385" s="4" t="inlineStr">
        <is>
          <t>[1]</t>
        </is>
      </c>
      <c r="E385" s="5" t="n">
        <v>0</v>
      </c>
      <c r="F385" s="4" t="inlineStr">
        <is>
          <t>[2]</t>
        </is>
      </c>
      <c r="G385" s="5" t="n">
        <v>0</v>
      </c>
      <c r="H385" s="4" t="inlineStr">
        <is>
          <t>[3]</t>
        </is>
      </c>
    </row>
    <row r="386">
      <c r="A386" s="4" t="inlineStr">
        <is>
          <t>Acquisition Of Subsidiaries In The Year Tangible Assets</t>
        </is>
      </c>
      <c r="C386" s="5" t="n">
        <v>0</v>
      </c>
      <c r="E386" s="5" t="n">
        <v>0</v>
      </c>
      <c r="G386" s="5" t="n">
        <v>0</v>
      </c>
    </row>
    <row r="387">
      <c r="A387" s="4" t="inlineStr">
        <is>
          <t>Disposals Of Entities In The Year Tangible Assets</t>
        </is>
      </c>
      <c r="E387" s="5" t="n">
        <v>0</v>
      </c>
      <c r="G387" s="5" t="n">
        <v>0</v>
      </c>
    </row>
    <row r="388">
      <c r="A388" s="4" t="inlineStr">
        <is>
          <t>Companies In The Sale Process Tangible Assets</t>
        </is>
      </c>
      <c r="B388" s="4" t="inlineStr">
        <is>
          <t>[1]</t>
        </is>
      </c>
      <c r="C388" s="5" t="n">
        <v>0</v>
      </c>
    </row>
    <row r="389">
      <c r="A389" s="4" t="inlineStr">
        <is>
          <t>Transfers Tangible Assets</t>
        </is>
      </c>
      <c r="C389" s="5" t="n">
        <v>1000000</v>
      </c>
      <c r="E389" s="5" t="n">
        <v>0</v>
      </c>
      <c r="G389" s="5" t="n">
        <v>-2000000</v>
      </c>
    </row>
    <row r="390">
      <c r="A390" s="4" t="inlineStr">
        <is>
          <t>Exchange differences and other tangible assets</t>
        </is>
      </c>
      <c r="C390" s="5" t="n">
        <v>-3000000</v>
      </c>
      <c r="E390" s="5" t="n">
        <v>0</v>
      </c>
      <c r="G390" s="5" t="n">
        <v>3000000</v>
      </c>
    </row>
    <row r="391">
      <c r="A391" s="4" t="inlineStr">
        <is>
          <t>Retirements Tangible Assets</t>
        </is>
      </c>
      <c r="C391" s="5" t="n">
        <v>0</v>
      </c>
      <c r="E391" s="5" t="n">
        <v>0</v>
      </c>
      <c r="G391" s="5" t="n">
        <v>-8000000</v>
      </c>
    </row>
    <row r="392">
      <c r="A392" s="4" t="inlineStr">
        <is>
          <t>Tangible Assets At The End</t>
        </is>
      </c>
      <c r="C392" s="5" t="n">
        <v>16000000</v>
      </c>
      <c r="E392" s="5" t="n">
        <v>15000000</v>
      </c>
      <c r="G392" s="5" t="n">
        <v>11000000</v>
      </c>
    </row>
    <row r="393">
      <c r="A393" s="4" t="inlineStr">
        <is>
          <t>Investment Property [Member] | Impairment member</t>
        </is>
      </c>
    </row>
    <row r="394">
      <c r="A394" s="3" t="inlineStr">
        <is>
          <t>Reconciliation Of Changes In Tangible Assets Abstract</t>
        </is>
      </c>
    </row>
    <row r="395">
      <c r="A395" s="4" t="inlineStr">
        <is>
          <t>Tangible Assets At The Beginning</t>
        </is>
      </c>
      <c r="C395" s="5" t="n">
        <v>26000000</v>
      </c>
      <c r="E395" s="5" t="n">
        <v>27000000</v>
      </c>
      <c r="G395" s="5" t="n">
        <v>20000000</v>
      </c>
    </row>
    <row r="396">
      <c r="A396" s="3" t="inlineStr">
        <is>
          <t>Changes In Tangible Assets Abstract</t>
        </is>
      </c>
    </row>
    <row r="397">
      <c r="A397" s="4" t="inlineStr">
        <is>
          <t>Additions Tangible Assets</t>
        </is>
      </c>
      <c r="C397" s="5" t="n">
        <v>1000000</v>
      </c>
      <c r="E397" s="5" t="n">
        <v>0</v>
      </c>
      <c r="G397" s="5" t="n">
        <v>-25000000</v>
      </c>
    </row>
    <row r="398">
      <c r="A398" s="4" t="inlineStr">
        <is>
          <t>Provisions Transferred To Discontinued Operations Tangible Assets</t>
        </is>
      </c>
      <c r="B398" s="4" t="inlineStr">
        <is>
          <t>[3]</t>
        </is>
      </c>
      <c r="G398" s="5" t="n">
        <v>0</v>
      </c>
    </row>
    <row r="399">
      <c r="A399" s="4" t="inlineStr">
        <is>
          <t>Acquisition Of Subsidiaries In The Year Tangible Assets</t>
        </is>
      </c>
      <c r="C399" s="5" t="n">
        <v>0</v>
      </c>
      <c r="E399" s="5" t="n">
        <v>0</v>
      </c>
      <c r="G399" s="5" t="n">
        <v>0</v>
      </c>
    </row>
    <row r="400">
      <c r="A400" s="4" t="inlineStr">
        <is>
          <t>Disposals Of Entities In The Year Tangible Assets</t>
        </is>
      </c>
      <c r="E400" s="5" t="n">
        <v>0</v>
      </c>
      <c r="G400" s="5" t="n">
        <v>0</v>
      </c>
    </row>
    <row r="401">
      <c r="A401" s="4" t="inlineStr">
        <is>
          <t>Companies In The Sale Process Tangible Assets</t>
        </is>
      </c>
      <c r="B401" s="4" t="inlineStr">
        <is>
          <t>[1]</t>
        </is>
      </c>
      <c r="C401" s="5" t="n">
        <v>0</v>
      </c>
    </row>
    <row r="402">
      <c r="A402" s="4" t="inlineStr">
        <is>
          <t>Transfers Tangible Assets</t>
        </is>
      </c>
      <c r="C402" s="5" t="n">
        <v>7000000</v>
      </c>
      <c r="E402" s="5" t="n">
        <v>-4000000</v>
      </c>
      <c r="G402" s="5" t="n">
        <v>-3000000</v>
      </c>
    </row>
    <row r="403">
      <c r="A403" s="4" t="inlineStr">
        <is>
          <t>Exchange differences and other tangible assets</t>
        </is>
      </c>
      <c r="C403" s="5" t="n">
        <v>0</v>
      </c>
      <c r="E403" s="5" t="n">
        <v>3000000</v>
      </c>
      <c r="G403" s="5" t="n">
        <v>62000000</v>
      </c>
    </row>
    <row r="404">
      <c r="A404" s="4" t="inlineStr">
        <is>
          <t>Retirements Tangible Assets</t>
        </is>
      </c>
      <c r="C404" s="5" t="n">
        <v>0</v>
      </c>
      <c r="E404" s="5" t="n">
        <v>0</v>
      </c>
      <c r="G404" s="5" t="n">
        <v>-27000000</v>
      </c>
    </row>
    <row r="405">
      <c r="A405" s="4" t="inlineStr">
        <is>
          <t>Tangible Assets At The End</t>
        </is>
      </c>
      <c r="C405" s="5" t="n">
        <v>34000000</v>
      </c>
      <c r="E405" s="5" t="n">
        <v>26000000</v>
      </c>
      <c r="G405" s="5" t="n">
        <v>27000000</v>
      </c>
    </row>
    <row r="406">
      <c r="A406" s="4" t="inlineStr">
        <is>
          <t>Investment Property [Member] | Carrying Amount Member</t>
        </is>
      </c>
    </row>
    <row r="407">
      <c r="A407" s="3" t="inlineStr">
        <is>
          <t>Changes In Tangible Assets Abstract</t>
        </is>
      </c>
    </row>
    <row r="408">
      <c r="A408" s="4" t="inlineStr">
        <is>
          <t>Tangible Assets Beggining</t>
        </is>
      </c>
      <c r="C408" s="5" t="n">
        <v>175000000</v>
      </c>
      <c r="E408" s="5" t="n">
        <v>163000000</v>
      </c>
      <c r="G408" s="5" t="n">
        <v>195000000</v>
      </c>
    </row>
    <row r="409">
      <c r="A409" s="4" t="inlineStr">
        <is>
          <t>Tangible Assets End</t>
        </is>
      </c>
      <c r="C409" s="5" t="n">
        <v>151000000</v>
      </c>
      <c r="E409" s="5" t="n">
        <v>175000000</v>
      </c>
      <c r="G409" s="5" t="n">
        <v>163000000</v>
      </c>
    </row>
    <row r="410">
      <c r="A410" s="4" t="inlineStr">
        <is>
          <t>Assests Leased Out Under An Operating Lease [Member] | Gross carrying amount [Member]</t>
        </is>
      </c>
    </row>
    <row r="411">
      <c r="A411" s="3" t="inlineStr">
        <is>
          <t>Reconciliation Of Changes In Tangible Assets Abstract</t>
        </is>
      </c>
    </row>
    <row r="412">
      <c r="A412" s="4" t="inlineStr">
        <is>
          <t>Tangible Assets At The Beginning</t>
        </is>
      </c>
      <c r="C412" s="5" t="n">
        <v>337000000</v>
      </c>
      <c r="E412" s="5" t="n">
        <v>386000000</v>
      </c>
      <c r="G412" s="5" t="n">
        <v>492000000</v>
      </c>
    </row>
    <row r="413">
      <c r="A413" s="3" t="inlineStr">
        <is>
          <t>Changes In Tangible Assets Abstract</t>
        </is>
      </c>
    </row>
    <row r="414">
      <c r="A414" s="4" t="inlineStr">
        <is>
          <t>Additions Tangible Assets</t>
        </is>
      </c>
      <c r="C414" s="5" t="n">
        <v>0</v>
      </c>
      <c r="E414" s="5" t="n">
        <v>0</v>
      </c>
      <c r="G414" s="5" t="n">
        <v>0</v>
      </c>
    </row>
    <row r="415">
      <c r="A415" s="4" t="inlineStr">
        <is>
          <t>Acquisition Of Subsidiaries In The Year Tangible Assets</t>
        </is>
      </c>
      <c r="C415" s="5" t="n">
        <v>0</v>
      </c>
      <c r="E415" s="5" t="n">
        <v>0</v>
      </c>
      <c r="G415" s="5" t="n">
        <v>0</v>
      </c>
    </row>
    <row r="416">
      <c r="A416" s="4" t="inlineStr">
        <is>
          <t>Disposals Of Entities In The Year Tangible Assets</t>
        </is>
      </c>
      <c r="E416" s="5" t="n">
        <v>0</v>
      </c>
      <c r="G416" s="5" t="n">
        <v>0</v>
      </c>
    </row>
    <row r="417">
      <c r="A417" s="4" t="inlineStr">
        <is>
          <t>Companies In The Sale Process Tangible Assets</t>
        </is>
      </c>
      <c r="B417" s="4" t="inlineStr">
        <is>
          <t>[1]</t>
        </is>
      </c>
      <c r="C417" s="5" t="n">
        <v>0</v>
      </c>
    </row>
    <row r="418">
      <c r="A418" s="4" t="inlineStr">
        <is>
          <t>Transfers Tangible Assets</t>
        </is>
      </c>
      <c r="C418" s="5" t="n">
        <v>0</v>
      </c>
      <c r="E418" s="5" t="n">
        <v>0</v>
      </c>
      <c r="G418" s="5" t="n">
        <v>0</v>
      </c>
    </row>
    <row r="419">
      <c r="A419" s="4" t="inlineStr">
        <is>
          <t>Exchange differences and other tangible assets</t>
        </is>
      </c>
      <c r="C419" s="5" t="n">
        <v>8000000</v>
      </c>
      <c r="E419" s="5" t="n">
        <v>-49000000</v>
      </c>
      <c r="G419" s="5" t="n">
        <v>-105000000</v>
      </c>
    </row>
    <row r="420">
      <c r="A420" s="4" t="inlineStr">
        <is>
          <t>Retirements Tangible Assets</t>
        </is>
      </c>
      <c r="C420" s="5" t="n">
        <v>0</v>
      </c>
      <c r="E420" s="5" t="n">
        <v>0</v>
      </c>
      <c r="G420" s="5" t="n">
        <v>-1000000</v>
      </c>
    </row>
    <row r="421">
      <c r="A421" s="4" t="inlineStr">
        <is>
          <t>Tangible Assets At The End</t>
        </is>
      </c>
      <c r="C421" s="5" t="n">
        <v>345000000</v>
      </c>
      <c r="E421" s="5" t="n">
        <v>337000000</v>
      </c>
      <c r="G421" s="5" t="n">
        <v>386000000</v>
      </c>
    </row>
    <row r="422">
      <c r="A422" s="4" t="inlineStr">
        <is>
          <t>Assests Leased Out Under An Operating Lease [Member] | Accrued Depreciation [Member]</t>
        </is>
      </c>
    </row>
    <row r="423">
      <c r="A423" s="3" t="inlineStr">
        <is>
          <t>Reconciliation Of Changes In Tangible Assets Abstract</t>
        </is>
      </c>
    </row>
    <row r="424">
      <c r="A424" s="4" t="inlineStr">
        <is>
          <t>Tangible Assets At The Beginning</t>
        </is>
      </c>
      <c r="C424" s="5" t="n">
        <v>74000000</v>
      </c>
      <c r="E424" s="5" t="n">
        <v>76000000</v>
      </c>
      <c r="G424" s="5" t="n">
        <v>77000000</v>
      </c>
    </row>
    <row r="425">
      <c r="A425" s="3" t="inlineStr">
        <is>
          <t>Changes In Tangible Assets Abstract</t>
        </is>
      </c>
    </row>
    <row r="426">
      <c r="A426" s="4" t="inlineStr">
        <is>
          <t>Additions Tangible Assets</t>
        </is>
      </c>
      <c r="C426" s="5" t="n">
        <v>1000000</v>
      </c>
      <c r="E426" s="5" t="n">
        <v>0</v>
      </c>
      <c r="G426" s="5" t="n">
        <v>0</v>
      </c>
    </row>
    <row r="427">
      <c r="A427" s="4" t="inlineStr">
        <is>
          <t>Provisions Transferred To Discontinued Operations Tangible Assets</t>
        </is>
      </c>
      <c r="C427" s="5" t="n">
        <v>0</v>
      </c>
      <c r="D427" s="4" t="inlineStr">
        <is>
          <t>[1]</t>
        </is>
      </c>
      <c r="E427" s="5" t="n">
        <v>0</v>
      </c>
      <c r="F427" s="4" t="inlineStr">
        <is>
          <t>[2]</t>
        </is>
      </c>
      <c r="G427" s="5" t="n">
        <v>0</v>
      </c>
      <c r="H427" s="4" t="inlineStr">
        <is>
          <t>[3]</t>
        </is>
      </c>
    </row>
    <row r="428">
      <c r="A428" s="4" t="inlineStr">
        <is>
          <t>Acquisition Of Subsidiaries In The Year Tangible Assets</t>
        </is>
      </c>
      <c r="C428" s="5" t="n">
        <v>0</v>
      </c>
      <c r="E428" s="5" t="n">
        <v>0</v>
      </c>
      <c r="G428" s="5" t="n">
        <v>0</v>
      </c>
    </row>
    <row r="429">
      <c r="A429" s="4" t="inlineStr">
        <is>
          <t>Disposals Of Entities In The Year Tangible Assets</t>
        </is>
      </c>
      <c r="E429" s="5" t="n">
        <v>0</v>
      </c>
      <c r="G429" s="5" t="n">
        <v>0</v>
      </c>
    </row>
    <row r="430">
      <c r="A430" s="4" t="inlineStr">
        <is>
          <t>Companies In The Sale Process Tangible Assets</t>
        </is>
      </c>
      <c r="B430" s="4" t="inlineStr">
        <is>
          <t>[1]</t>
        </is>
      </c>
      <c r="C430" s="5" t="n">
        <v>0</v>
      </c>
    </row>
    <row r="431">
      <c r="A431" s="4" t="inlineStr">
        <is>
          <t>Transfers Tangible Assets</t>
        </is>
      </c>
      <c r="C431" s="5" t="n">
        <v>0</v>
      </c>
      <c r="E431" s="5" t="n">
        <v>0</v>
      </c>
      <c r="G431" s="5" t="n">
        <v>0</v>
      </c>
    </row>
    <row r="432">
      <c r="A432" s="4" t="inlineStr">
        <is>
          <t>Exchange differences and other tangible assets</t>
        </is>
      </c>
      <c r="C432" s="5" t="n">
        <v>-21000000</v>
      </c>
      <c r="E432" s="5" t="n">
        <v>-2000000</v>
      </c>
      <c r="G432" s="5" t="n">
        <v>-1000000</v>
      </c>
    </row>
    <row r="433">
      <c r="A433" s="4" t="inlineStr">
        <is>
          <t>Retirements Tangible Assets</t>
        </is>
      </c>
      <c r="C433" s="5" t="n">
        <v>0</v>
      </c>
      <c r="E433" s="5" t="n">
        <v>0</v>
      </c>
      <c r="G433" s="5" t="n">
        <v>0</v>
      </c>
    </row>
    <row r="434">
      <c r="A434" s="4" t="inlineStr">
        <is>
          <t>Tangible Assets At The End</t>
        </is>
      </c>
      <c r="C434" s="5" t="n">
        <v>54000000</v>
      </c>
      <c r="E434" s="5" t="n">
        <v>74000000</v>
      </c>
      <c r="G434" s="5" t="n">
        <v>76000000</v>
      </c>
    </row>
    <row r="435">
      <c r="A435" s="4" t="inlineStr">
        <is>
          <t>Assests Leased Out Under An Operating Lease [Member] | Impairment member</t>
        </is>
      </c>
    </row>
    <row r="436">
      <c r="A436" s="3" t="inlineStr">
        <is>
          <t>Reconciliation Of Changes In Tangible Assets Abstract</t>
        </is>
      </c>
    </row>
    <row r="437">
      <c r="A437" s="4" t="inlineStr">
        <is>
          <t>Tangible Assets At The Beginning</t>
        </is>
      </c>
      <c r="C437" s="5" t="n">
        <v>0</v>
      </c>
      <c r="E437" s="5" t="n">
        <v>0</v>
      </c>
      <c r="G437" s="5" t="n">
        <v>0</v>
      </c>
    </row>
    <row r="438">
      <c r="A438" s="3" t="inlineStr">
        <is>
          <t>Changes In Tangible Assets Abstract</t>
        </is>
      </c>
    </row>
    <row r="439">
      <c r="A439" s="4" t="inlineStr">
        <is>
          <t>Additions Tangible Assets</t>
        </is>
      </c>
      <c r="C439" s="5" t="n">
        <v>0</v>
      </c>
      <c r="E439" s="5" t="n">
        <v>0</v>
      </c>
      <c r="G439" s="5" t="n">
        <v>0</v>
      </c>
    </row>
    <row r="440">
      <c r="A440" s="4" t="inlineStr">
        <is>
          <t>Provisions Transferred To Discontinued Operations Tangible Assets</t>
        </is>
      </c>
      <c r="B440" s="4" t="inlineStr">
        <is>
          <t>[3]</t>
        </is>
      </c>
      <c r="G440" s="5" t="n">
        <v>0</v>
      </c>
    </row>
    <row r="441">
      <c r="A441" s="4" t="inlineStr">
        <is>
          <t>Acquisition Of Subsidiaries In The Year Tangible Assets</t>
        </is>
      </c>
      <c r="C441" s="5" t="n">
        <v>0</v>
      </c>
      <c r="E441" s="5" t="n">
        <v>0</v>
      </c>
      <c r="G441" s="5" t="n">
        <v>0</v>
      </c>
    </row>
    <row r="442">
      <c r="A442" s="4" t="inlineStr">
        <is>
          <t>Disposals Of Entities In The Year Tangible Assets</t>
        </is>
      </c>
      <c r="E442" s="5" t="n">
        <v>0</v>
      </c>
      <c r="G442" s="5" t="n">
        <v>0</v>
      </c>
    </row>
    <row r="443">
      <c r="A443" s="4" t="inlineStr">
        <is>
          <t>Companies In The Sale Process Tangible Assets</t>
        </is>
      </c>
      <c r="B443" s="4" t="inlineStr">
        <is>
          <t>[1]</t>
        </is>
      </c>
      <c r="C443" s="5" t="n">
        <v>0</v>
      </c>
    </row>
    <row r="444">
      <c r="A444" s="4" t="inlineStr">
        <is>
          <t>Transfers Tangible Assets</t>
        </is>
      </c>
      <c r="C444" s="5" t="n">
        <v>0</v>
      </c>
      <c r="E444" s="5" t="n">
        <v>0</v>
      </c>
      <c r="G444" s="5" t="n">
        <v>0</v>
      </c>
    </row>
    <row r="445">
      <c r="A445" s="4" t="inlineStr">
        <is>
          <t>Exchange differences and other tangible assets</t>
        </is>
      </c>
      <c r="C445" s="5" t="n">
        <v>0</v>
      </c>
      <c r="E445" s="5" t="n">
        <v>0</v>
      </c>
      <c r="G445" s="5" t="n">
        <v>0</v>
      </c>
    </row>
    <row r="446">
      <c r="A446" s="4" t="inlineStr">
        <is>
          <t>Retirements Tangible Assets</t>
        </is>
      </c>
      <c r="C446" s="5" t="n">
        <v>0</v>
      </c>
      <c r="E446" s="5" t="n">
        <v>0</v>
      </c>
      <c r="G446" s="5" t="n">
        <v>0</v>
      </c>
    </row>
    <row r="447">
      <c r="A447" s="4" t="inlineStr">
        <is>
          <t>Tangible Assets At The End</t>
        </is>
      </c>
      <c r="C447" s="5" t="n">
        <v>0</v>
      </c>
      <c r="E447" s="5" t="n">
        <v>0</v>
      </c>
      <c r="G447" s="5" t="n">
        <v>0</v>
      </c>
    </row>
    <row r="448">
      <c r="A448" s="4" t="inlineStr">
        <is>
          <t>Assests Leased Out Under An Operating Lease [Member] | Carrying Amount Member</t>
        </is>
      </c>
    </row>
    <row r="449">
      <c r="A449" s="3" t="inlineStr">
        <is>
          <t>Changes In Tangible Assets Abstract</t>
        </is>
      </c>
    </row>
    <row r="450">
      <c r="A450" s="4" t="inlineStr">
        <is>
          <t>Tangible Assets Beggining</t>
        </is>
      </c>
      <c r="C450" s="5" t="n">
        <v>263000000</v>
      </c>
      <c r="E450" s="5" t="n">
        <v>310000000</v>
      </c>
      <c r="G450" s="5" t="n">
        <v>415000000</v>
      </c>
    </row>
    <row r="451">
      <c r="A451" s="4" t="inlineStr">
        <is>
          <t>Tangible Assets End</t>
        </is>
      </c>
      <c r="C451" s="5" t="n">
        <v>291000000</v>
      </c>
      <c r="E451" s="5" t="n">
        <v>263000000</v>
      </c>
      <c r="G451" s="5" t="n">
        <v>310000000</v>
      </c>
    </row>
    <row r="452">
      <c r="A452" s="4" t="inlineStr">
        <is>
          <t>Total Member | Gross carrying amount [Member]</t>
        </is>
      </c>
    </row>
    <row r="453">
      <c r="A453" s="3" t="inlineStr">
        <is>
          <t>Reconciliation Of Changes In Tangible Assets Abstract</t>
        </is>
      </c>
    </row>
    <row r="454">
      <c r="A454" s="4" t="inlineStr">
        <is>
          <t>Tangible Assets At The Beginning</t>
        </is>
      </c>
      <c r="C454" s="5" t="n">
        <v>16578000000</v>
      </c>
      <c r="E454" s="5" t="n">
        <v>12910000000</v>
      </c>
      <c r="G454" s="5" t="n">
        <v>13072000000</v>
      </c>
    </row>
    <row r="455">
      <c r="A455" s="3" t="inlineStr">
        <is>
          <t>Changes In Tangible Assets Abstract</t>
        </is>
      </c>
    </row>
    <row r="456">
      <c r="A456" s="4" t="inlineStr">
        <is>
          <t>Additions Tangible Assets</t>
        </is>
      </c>
      <c r="C456" s="5" t="n">
        <v>651000000</v>
      </c>
      <c r="E456" s="5" t="n">
        <v>4175000000</v>
      </c>
      <c r="G456" s="5" t="n">
        <v>938000000</v>
      </c>
    </row>
    <row r="457">
      <c r="A457" s="4" t="inlineStr">
        <is>
          <t>Acquisition Of Subsidiaries In The Year Tangible Assets</t>
        </is>
      </c>
      <c r="C457" s="5" t="n">
        <v>0</v>
      </c>
      <c r="E457" s="5" t="n">
        <v>0</v>
      </c>
      <c r="G457" s="5" t="n">
        <v>0</v>
      </c>
    </row>
    <row r="458">
      <c r="A458" s="4" t="inlineStr">
        <is>
          <t>Disposals Of Entities In The Year Tangible Assets</t>
        </is>
      </c>
      <c r="E458" s="5" t="n">
        <v>0</v>
      </c>
      <c r="G458" s="5" t="n">
        <v>0</v>
      </c>
    </row>
    <row r="459">
      <c r="A459" s="4" t="inlineStr">
        <is>
          <t>Companies In The Sale Process Tangible Assets</t>
        </is>
      </c>
      <c r="B459" s="4" t="inlineStr">
        <is>
          <t>[1]</t>
        </is>
      </c>
      <c r="C459" s="5" t="n">
        <v>-1616000000</v>
      </c>
    </row>
    <row r="460">
      <c r="A460" s="4" t="inlineStr">
        <is>
          <t>Transfers Tangible Assets</t>
        </is>
      </c>
      <c r="C460" s="5" t="n">
        <v>-272000000</v>
      </c>
      <c r="E460" s="5" t="n">
        <v>-88000000</v>
      </c>
      <c r="G460" s="5" t="n">
        <v>-130000000</v>
      </c>
    </row>
    <row r="461">
      <c r="A461" s="4" t="inlineStr">
        <is>
          <t>Exchange differences and other tangible assets</t>
        </is>
      </c>
      <c r="C461" s="5" t="n">
        <v>-1166000000</v>
      </c>
      <c r="E461" s="5" t="n">
        <v>14000000</v>
      </c>
      <c r="G461" s="5" t="n">
        <v>-213000000</v>
      </c>
    </row>
    <row r="462">
      <c r="A462" s="4" t="inlineStr">
        <is>
          <t>Retirements Tangible Assets</t>
        </is>
      </c>
      <c r="C462" s="5" t="n">
        <v>-498000000</v>
      </c>
      <c r="E462" s="5" t="n">
        <v>-433000000</v>
      </c>
      <c r="G462" s="5" t="n">
        <v>-757000000</v>
      </c>
    </row>
    <row r="463">
      <c r="A463" s="4" t="inlineStr">
        <is>
          <t>Tangible Assets At The End</t>
        </is>
      </c>
      <c r="C463" s="5" t="n">
        <v>13677000000</v>
      </c>
      <c r="E463" s="5" t="n">
        <v>16578000000</v>
      </c>
      <c r="G463" s="5" t="n">
        <v>12910000000</v>
      </c>
    </row>
    <row r="464">
      <c r="A464" s="4" t="inlineStr">
        <is>
          <t>Total Member | Accrued Depreciation [Member]</t>
        </is>
      </c>
    </row>
    <row r="465">
      <c r="A465" s="3" t="inlineStr">
        <is>
          <t>Reconciliation Of Changes In Tangible Assets Abstract</t>
        </is>
      </c>
    </row>
    <row r="466">
      <c r="A466" s="4" t="inlineStr">
        <is>
          <t>Tangible Assets At The Beginning</t>
        </is>
      </c>
      <c r="C466" s="5" t="n">
        <v>6067000000</v>
      </c>
      <c r="E466" s="5" t="n">
        <v>5437000000</v>
      </c>
      <c r="G466" s="5" t="n">
        <v>5546000000</v>
      </c>
    </row>
    <row r="467">
      <c r="A467" s="3" t="inlineStr">
        <is>
          <t>Changes In Tangible Assets Abstract</t>
        </is>
      </c>
    </row>
    <row r="468">
      <c r="A468" s="4" t="inlineStr">
        <is>
          <t>Additions Tangible Assets</t>
        </is>
      </c>
      <c r="C468" s="5" t="n">
        <v>781000000</v>
      </c>
      <c r="E468" s="5" t="n">
        <v>876000000</v>
      </c>
      <c r="G468" s="5" t="n">
        <v>533358000</v>
      </c>
    </row>
    <row r="469">
      <c r="A469" s="4" t="inlineStr">
        <is>
          <t>Provisions Transferred To Discontinued Operations Tangible Assets</t>
        </is>
      </c>
      <c r="C469" s="5" t="n">
        <v>76000000</v>
      </c>
      <c r="D469" s="4" t="inlineStr">
        <is>
          <t>[1]</t>
        </is>
      </c>
      <c r="E469" s="5" t="n">
        <v>103000000</v>
      </c>
      <c r="F469" s="4" t="inlineStr">
        <is>
          <t>[2]</t>
        </is>
      </c>
      <c r="G469" s="5" t="n">
        <v>61000000</v>
      </c>
      <c r="H469" s="4" t="inlineStr">
        <is>
          <t>[3]</t>
        </is>
      </c>
    </row>
    <row r="470">
      <c r="A470" s="4" t="inlineStr">
        <is>
          <t>Acquisition Of Subsidiaries In The Year Tangible Assets</t>
        </is>
      </c>
      <c r="C470" s="5" t="n">
        <v>0</v>
      </c>
      <c r="E470" s="5" t="n">
        <v>0</v>
      </c>
      <c r="G470" s="5" t="n">
        <v>0</v>
      </c>
    </row>
    <row r="471">
      <c r="A471" s="4" t="inlineStr">
        <is>
          <t>Disposals Of Entities In The Year Tangible Assets</t>
        </is>
      </c>
      <c r="E471" s="5" t="n">
        <v>0</v>
      </c>
      <c r="G471" s="5" t="n">
        <v>-3000000</v>
      </c>
    </row>
    <row r="472">
      <c r="A472" s="4" t="inlineStr">
        <is>
          <t>Companies In The Sale Process Tangible Assets</t>
        </is>
      </c>
      <c r="B472" s="4" t="inlineStr">
        <is>
          <t>[1]</t>
        </is>
      </c>
      <c r="C472" s="5" t="n">
        <v>-765000000</v>
      </c>
    </row>
    <row r="473">
      <c r="A473" s="4" t="inlineStr">
        <is>
          <t>Transfers Tangible Assets</t>
        </is>
      </c>
      <c r="C473" s="5" t="n">
        <v>-58000000</v>
      </c>
      <c r="E473" s="5" t="n">
        <v>-30000000</v>
      </c>
      <c r="G473" s="5" t="n">
        <v>-55000000</v>
      </c>
    </row>
    <row r="474">
      <c r="A474" s="4" t="inlineStr">
        <is>
          <t>Exchange differences and other tangible assets</t>
        </is>
      </c>
      <c r="C474" s="5" t="n">
        <v>-470000000</v>
      </c>
      <c r="E474" s="5" t="n">
        <v>-23000000</v>
      </c>
      <c r="G474" s="5" t="n">
        <v>-198000000</v>
      </c>
    </row>
    <row r="475">
      <c r="A475" s="4" t="inlineStr">
        <is>
          <t>Retirements Tangible Assets</t>
        </is>
      </c>
      <c r="C475" s="5" t="n">
        <v>-260000000</v>
      </c>
      <c r="E475" s="5" t="n">
        <v>-296000000</v>
      </c>
      <c r="G475" s="5" t="n">
        <v>-447000000</v>
      </c>
    </row>
    <row r="476">
      <c r="A476" s="4" t="inlineStr">
        <is>
          <t>Tangible Assets At The End</t>
        </is>
      </c>
      <c r="C476" s="5" t="n">
        <v>5371000000</v>
      </c>
      <c r="E476" s="5" t="n">
        <v>6067000000</v>
      </c>
      <c r="G476" s="5" t="n">
        <v>5437000000</v>
      </c>
    </row>
    <row r="477">
      <c r="A477" s="4" t="inlineStr">
        <is>
          <t>Total Member | Impairment member</t>
        </is>
      </c>
    </row>
    <row r="478">
      <c r="A478" s="3" t="inlineStr">
        <is>
          <t>Reconciliation Of Changes In Tangible Assets Abstract</t>
        </is>
      </c>
    </row>
    <row r="479">
      <c r="A479" s="4" t="inlineStr">
        <is>
          <t>Tangible Assets At The Beginning</t>
        </is>
      </c>
      <c r="C479" s="5" t="n">
        <v>443000000</v>
      </c>
      <c r="E479" s="5" t="n">
        <v>244000000</v>
      </c>
      <c r="G479" s="5" t="n">
        <v>335000000</v>
      </c>
    </row>
    <row r="480">
      <c r="A480" s="3" t="inlineStr">
        <is>
          <t>Changes In Tangible Assets Abstract</t>
        </is>
      </c>
    </row>
    <row r="481">
      <c r="A481" s="4" t="inlineStr">
        <is>
          <t>Additions Tangible Assets</t>
        </is>
      </c>
      <c r="C481" s="5" t="n">
        <v>125000000</v>
      </c>
      <c r="E481" s="5" t="n">
        <v>94000000</v>
      </c>
      <c r="G481" s="5" t="n">
        <v>4085000</v>
      </c>
    </row>
    <row r="482">
      <c r="A482" s="4" t="inlineStr">
        <is>
          <t>Provisions Transferred To Discontinued Operations Tangible Assets</t>
        </is>
      </c>
      <c r="B482" s="4" t="inlineStr">
        <is>
          <t>[3]</t>
        </is>
      </c>
      <c r="G482" s="5" t="n">
        <v>1000000</v>
      </c>
    </row>
    <row r="483">
      <c r="A483" s="4" t="inlineStr">
        <is>
          <t>Acquisition Of Subsidiaries In The Year Tangible Assets</t>
        </is>
      </c>
      <c r="C483" s="5" t="n">
        <v>0</v>
      </c>
      <c r="E483" s="5" t="n">
        <v>0</v>
      </c>
      <c r="G483" s="5" t="n">
        <v>0</v>
      </c>
    </row>
    <row r="484">
      <c r="A484" s="4" t="inlineStr">
        <is>
          <t>Disposals Of Entities In The Year Tangible Assets</t>
        </is>
      </c>
      <c r="E484" s="5" t="n">
        <v>0</v>
      </c>
      <c r="G484" s="5" t="n">
        <v>0</v>
      </c>
    </row>
    <row r="485">
      <c r="A485" s="4" t="inlineStr">
        <is>
          <t>Companies In The Sale Process Tangible Assets</t>
        </is>
      </c>
      <c r="B485" s="4" t="inlineStr">
        <is>
          <t>[1]</t>
        </is>
      </c>
      <c r="C485" s="5" t="n">
        <v>-8000000</v>
      </c>
    </row>
    <row r="486">
      <c r="A486" s="4" t="inlineStr">
        <is>
          <t>Transfers Tangible Assets</t>
        </is>
      </c>
      <c r="C486" s="5" t="n">
        <v>-51000000</v>
      </c>
      <c r="E486" s="5" t="n">
        <v>121000000</v>
      </c>
      <c r="G486" s="5" t="n">
        <v>-80000000</v>
      </c>
    </row>
    <row r="487">
      <c r="A487" s="4" t="inlineStr">
        <is>
          <t>Exchange differences and other tangible assets</t>
        </is>
      </c>
      <c r="C487" s="5" t="n">
        <v>-26000000</v>
      </c>
      <c r="E487" s="5" t="n">
        <v>-13000000</v>
      </c>
      <c r="G487" s="5" t="n">
        <v>11000000</v>
      </c>
    </row>
    <row r="488">
      <c r="A488" s="4" t="inlineStr">
        <is>
          <t>Retirements Tangible Assets</t>
        </is>
      </c>
      <c r="C488" s="5" t="n">
        <v>0</v>
      </c>
      <c r="E488" s="5" t="n">
        <v>-3000000</v>
      </c>
      <c r="G488" s="5" t="n">
        <v>-27000000</v>
      </c>
    </row>
    <row r="489">
      <c r="A489" s="4" t="inlineStr">
        <is>
          <t>Tangible Assets At The End</t>
        </is>
      </c>
      <c r="C489" s="5" t="n">
        <v>483000000</v>
      </c>
      <c r="E489" s="5" t="n">
        <v>443000000</v>
      </c>
      <c r="G489" s="5" t="n">
        <v>244000000</v>
      </c>
    </row>
    <row r="490">
      <c r="A490" s="4" t="inlineStr">
        <is>
          <t>Total Member | Carrying Amount Member</t>
        </is>
      </c>
    </row>
    <row r="491">
      <c r="A491" s="3" t="inlineStr">
        <is>
          <t>Changes In Tangible Assets Abstract</t>
        </is>
      </c>
    </row>
    <row r="492">
      <c r="A492" s="4" t="inlineStr">
        <is>
          <t>Tangible Assets Beggining</t>
        </is>
      </c>
      <c r="C492" s="5" t="n">
        <v>10068000000</v>
      </c>
      <c r="E492" s="5" t="n">
        <v>7229000000</v>
      </c>
      <c r="G492" s="5" t="n">
        <v>7191000000</v>
      </c>
    </row>
    <row r="493">
      <c r="A493" s="4" t="inlineStr">
        <is>
          <t>Tangible Assets End</t>
        </is>
      </c>
      <c r="C493" s="6" t="n">
        <v>7823000000</v>
      </c>
      <c r="E493" s="6" t="n">
        <v>10068000000</v>
      </c>
      <c r="G493" s="6" t="n">
        <v>7229000000</v>
      </c>
    </row>
    <row r="494"/>
    <row r="495">
      <c r="A495" s="4" t="inlineStr">
        <is>
          <t>[1]</t>
        </is>
      </c>
      <c r="B495" s="4" t="inlineStr">
        <is>
          <t>(*) Amount is mainly due to the stake in BBVA USA (see Note 3).</t>
        </is>
      </c>
    </row>
    <row r="496">
      <c r="A496" s="4" t="inlineStr">
        <is>
          <t>[2]</t>
        </is>
      </c>
      <c r="B496" s="4" t="inlineStr">
        <is>
          <t>(*) Amount in 2019 is mainly due to the stake in BBVA USA (see Note 3).</t>
        </is>
      </c>
    </row>
    <row r="497">
      <c r="A497" s="4" t="inlineStr">
        <is>
          <t>[3]</t>
        </is>
      </c>
      <c r="B497" s="4" t="inlineStr">
        <is>
          <t>(*) Amount is mainly due to the stake in BBVA USA (see Note 3).</t>
        </is>
      </c>
    </row>
  </sheetData>
  <mergeCells count="9">
    <mergeCell ref="A1:B2"/>
    <mergeCell ref="C1:H1"/>
    <mergeCell ref="C2:D2"/>
    <mergeCell ref="E2:F2"/>
    <mergeCell ref="G2:H2"/>
    <mergeCell ref="A494:G494"/>
    <mergeCell ref="B495:G495"/>
    <mergeCell ref="B496:G496"/>
    <mergeCell ref="B497:G497"/>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5" customWidth="1" min="2" max="2"/>
    <col width="16" customWidth="1" min="3" max="3"/>
    <col width="15" customWidth="1" min="4" max="4"/>
  </cols>
  <sheetData>
    <row r="1">
      <c r="A1" s="1" t="inlineStr">
        <is>
          <t>Note 17 - Tangible assets- Subsidiaries (Details) - EUR (€)</t>
        </is>
      </c>
      <c r="B1" s="2" t="inlineStr">
        <is>
          <t>Dec. 31, 2020</t>
        </is>
      </c>
      <c r="C1" s="2" t="inlineStr">
        <is>
          <t>Dec. 31, 2019</t>
        </is>
      </c>
      <c r="D1" s="2" t="inlineStr">
        <is>
          <t>Dec. 31, 2018</t>
        </is>
      </c>
    </row>
    <row r="2">
      <c r="A2" s="3" t="inlineStr">
        <is>
          <t>Tangible Assets By Geography Line Items</t>
        </is>
      </c>
    </row>
    <row r="3">
      <c r="A3" s="4" t="inlineStr">
        <is>
          <t>Tangible Assets From Disposable Groups</t>
        </is>
      </c>
      <c r="B3" s="6" t="n">
        <v>7823000000</v>
      </c>
      <c r="C3" s="6" t="n">
        <v>10068000000</v>
      </c>
      <c r="D3" s="6" t="n">
        <v>7229000000</v>
      </c>
    </row>
    <row r="4">
      <c r="A4" s="4" t="inlineStr">
        <is>
          <t>Issued in Euros [Member]</t>
        </is>
      </c>
    </row>
    <row r="5">
      <c r="A5" s="3" t="inlineStr">
        <is>
          <t>Tangible Assets By Geography Line Items</t>
        </is>
      </c>
    </row>
    <row r="6">
      <c r="A6" s="4" t="inlineStr">
        <is>
          <t>Tangible Assets From Disposable Groups</t>
        </is>
      </c>
      <c r="B6" s="5" t="n">
        <v>4294000000</v>
      </c>
      <c r="C6" s="5" t="n">
        <v>4865000000</v>
      </c>
      <c r="D6" s="5" t="n">
        <v>2705000000</v>
      </c>
    </row>
    <row r="7">
      <c r="A7" s="4" t="inlineStr">
        <is>
          <t>Total foreign [Member]</t>
        </is>
      </c>
    </row>
    <row r="8">
      <c r="A8" s="3" t="inlineStr">
        <is>
          <t>Tangible Assets By Geography Line Items</t>
        </is>
      </c>
    </row>
    <row r="9">
      <c r="A9" s="4" t="inlineStr">
        <is>
          <t>Tangible Assets From Disposable Groups</t>
        </is>
      </c>
      <c r="B9" s="6" t="n">
        <v>3529000000</v>
      </c>
      <c r="C9" s="6" t="n">
        <v>5203000000</v>
      </c>
      <c r="D9" s="6" t="n">
        <v>4524000000</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Note 18 - Intangible assets - Goodwill - Breakdown by CGU and Changes of the year - Reconciliation Of Changes In Goodwill (Details) - EUR (€)</t>
        </is>
      </c>
      <c r="B1" s="2" t="inlineStr">
        <is>
          <t>12 Months Ended</t>
        </is>
      </c>
    </row>
    <row r="2">
      <c r="B2" s="2" t="inlineStr">
        <is>
          <t>Dec. 31, 2020</t>
        </is>
      </c>
      <c r="C2" s="2" t="inlineStr">
        <is>
          <t>Dec. 31, 2019</t>
        </is>
      </c>
      <c r="D2" s="2" t="inlineStr">
        <is>
          <t>Dec. 31, 2018</t>
        </is>
      </c>
    </row>
    <row r="3">
      <c r="A3" s="4" t="inlineStr">
        <is>
          <t>United States [Member]</t>
        </is>
      </c>
    </row>
    <row r="4">
      <c r="A4" s="3" t="inlineStr">
        <is>
          <t>Reconciliation Of Changes In Goodwill Line Items</t>
        </is>
      </c>
    </row>
    <row r="5">
      <c r="A5" s="4" t="inlineStr">
        <is>
          <t>Goodwill At The Beggining Of The Period</t>
        </is>
      </c>
      <c r="B5" s="6" t="n">
        <v>3846000000</v>
      </c>
      <c r="C5" s="6" t="n">
        <v>5066000000</v>
      </c>
      <c r="D5" s="6" t="n">
        <v>4837000000</v>
      </c>
    </row>
    <row r="6">
      <c r="A6" s="3" t="inlineStr">
        <is>
          <t>Intangible Assets and Goodwill</t>
        </is>
      </c>
    </row>
    <row r="7">
      <c r="A7" s="4" t="inlineStr">
        <is>
          <t>Additional Recognition Goodwill</t>
        </is>
      </c>
      <c r="B7" s="5" t="n">
        <v>0</v>
      </c>
      <c r="C7" s="5" t="n">
        <v>0</v>
      </c>
      <c r="D7" s="5" t="n">
        <v>0</v>
      </c>
    </row>
    <row r="8">
      <c r="A8" s="4" t="inlineStr">
        <is>
          <t>Increase Decrease Through Net Exchange Differences Goodwill</t>
        </is>
      </c>
      <c r="B8" s="5" t="n">
        <v>-22000000</v>
      </c>
      <c r="C8" s="5" t="n">
        <v>98000000</v>
      </c>
      <c r="D8" s="5" t="n">
        <v>229000000</v>
      </c>
    </row>
    <row r="9">
      <c r="A9" s="4" t="inlineStr">
        <is>
          <t>Impairment Loss Recognised In Profit Or Loss Goodwill</t>
        </is>
      </c>
      <c r="B9" s="5" t="n">
        <v>-2084000000</v>
      </c>
      <c r="C9" s="5" t="n">
        <v>-1318000000</v>
      </c>
      <c r="D9" s="5" t="n">
        <v>0</v>
      </c>
    </row>
    <row r="10">
      <c r="A10" s="4" t="inlineStr">
        <is>
          <t>Companies In The Process Of Sale</t>
        </is>
      </c>
      <c r="B10" s="5" t="n">
        <v>-1740000000</v>
      </c>
    </row>
    <row r="11">
      <c r="A11" s="4" t="inlineStr">
        <is>
          <t>Increase Decrease Through Transfers And Other Changes Goodwill</t>
        </is>
      </c>
      <c r="B11" s="5" t="n">
        <v>0</v>
      </c>
      <c r="C11" s="5" t="n">
        <v>0</v>
      </c>
      <c r="D11" s="5" t="n">
        <v>0</v>
      </c>
    </row>
    <row r="12">
      <c r="A12" s="4" t="inlineStr">
        <is>
          <t>Goodwill At The End Of The Period</t>
        </is>
      </c>
      <c r="B12" s="5" t="n">
        <v>0</v>
      </c>
      <c r="C12" s="5" t="n">
        <v>3846000000</v>
      </c>
      <c r="D12" s="5" t="n">
        <v>5066000000</v>
      </c>
    </row>
    <row r="13">
      <c r="A13" s="4" t="inlineStr">
        <is>
          <t>Turkey [Member]</t>
        </is>
      </c>
    </row>
    <row r="14">
      <c r="A14" s="3" t="inlineStr">
        <is>
          <t>Reconciliation Of Changes In Goodwill Line Items</t>
        </is>
      </c>
    </row>
    <row r="15">
      <c r="A15" s="4" t="inlineStr">
        <is>
          <t>Goodwill At The Beggining Of The Period</t>
        </is>
      </c>
      <c r="B15" s="5" t="n">
        <v>346000000</v>
      </c>
      <c r="C15" s="5" t="n">
        <v>382000000</v>
      </c>
      <c r="D15" s="5" t="n">
        <v>509000000</v>
      </c>
    </row>
    <row r="16">
      <c r="A16" s="3" t="inlineStr">
        <is>
          <t>Intangible Assets and Goodwill</t>
        </is>
      </c>
    </row>
    <row r="17">
      <c r="A17" s="4" t="inlineStr">
        <is>
          <t>Additional Recognition Goodwill</t>
        </is>
      </c>
      <c r="B17" s="5" t="n">
        <v>0</v>
      </c>
      <c r="C17" s="5" t="n">
        <v>0</v>
      </c>
      <c r="D17" s="5" t="n">
        <v>0</v>
      </c>
    </row>
    <row r="18">
      <c r="A18" s="4" t="inlineStr">
        <is>
          <t>Increase Decrease Through Net Exchange Differences Goodwill</t>
        </is>
      </c>
      <c r="B18" s="5" t="n">
        <v>-92000000</v>
      </c>
      <c r="C18" s="5" t="n">
        <v>-36000000</v>
      </c>
      <c r="D18" s="5" t="n">
        <v>-127000000</v>
      </c>
    </row>
    <row r="19">
      <c r="A19" s="4" t="inlineStr">
        <is>
          <t>Impairment Loss Recognised In Profit Or Loss Goodwill</t>
        </is>
      </c>
      <c r="B19" s="5" t="n">
        <v>0</v>
      </c>
      <c r="C19" s="5" t="n">
        <v>0</v>
      </c>
      <c r="D19" s="5" t="n">
        <v>0</v>
      </c>
    </row>
    <row r="20">
      <c r="A20" s="4" t="inlineStr">
        <is>
          <t>Companies In The Process Of Sale</t>
        </is>
      </c>
      <c r="B20" s="5" t="n">
        <v>0</v>
      </c>
    </row>
    <row r="21">
      <c r="A21" s="4" t="inlineStr">
        <is>
          <t>Increase Decrease Through Transfers And Other Changes Goodwill</t>
        </is>
      </c>
      <c r="B21" s="5" t="n">
        <v>0</v>
      </c>
      <c r="C21" s="5" t="n">
        <v>0</v>
      </c>
      <c r="D21" s="5" t="n">
        <v>0</v>
      </c>
    </row>
    <row r="22">
      <c r="A22" s="4" t="inlineStr">
        <is>
          <t>Goodwill At The End Of The Period</t>
        </is>
      </c>
      <c r="B22" s="5" t="n">
        <v>254000000</v>
      </c>
      <c r="C22" s="5" t="n">
        <v>346000000</v>
      </c>
      <c r="D22" s="5" t="n">
        <v>382000000</v>
      </c>
    </row>
    <row r="23">
      <c r="A23" s="4" t="inlineStr">
        <is>
          <t>Mexico [Member]</t>
        </is>
      </c>
    </row>
    <row r="24">
      <c r="A24" s="3" t="inlineStr">
        <is>
          <t>Reconciliation Of Changes In Goodwill Line Items</t>
        </is>
      </c>
    </row>
    <row r="25">
      <c r="A25" s="4" t="inlineStr">
        <is>
          <t>Goodwill At The Beggining Of The Period</t>
        </is>
      </c>
      <c r="B25" s="5" t="n">
        <v>550000000</v>
      </c>
      <c r="C25" s="5" t="n">
        <v>519000000</v>
      </c>
      <c r="D25" s="5" t="n">
        <v>493000000</v>
      </c>
    </row>
    <row r="26">
      <c r="A26" s="3" t="inlineStr">
        <is>
          <t>Intangible Assets and Goodwill</t>
        </is>
      </c>
    </row>
    <row r="27">
      <c r="A27" s="4" t="inlineStr">
        <is>
          <t>Additional Recognition Goodwill</t>
        </is>
      </c>
      <c r="B27" s="5" t="n">
        <v>0</v>
      </c>
      <c r="C27" s="5" t="n">
        <v>0</v>
      </c>
      <c r="D27" s="5" t="n">
        <v>0</v>
      </c>
    </row>
    <row r="28">
      <c r="A28" s="4" t="inlineStr">
        <is>
          <t>Increase Decrease Through Net Exchange Differences Goodwill</t>
        </is>
      </c>
      <c r="B28" s="5" t="n">
        <v>-72000000</v>
      </c>
      <c r="C28" s="5" t="n">
        <v>31000000</v>
      </c>
      <c r="D28" s="5" t="n">
        <v>26000000</v>
      </c>
    </row>
    <row r="29">
      <c r="A29" s="4" t="inlineStr">
        <is>
          <t>Impairment Loss Recognised In Profit Or Loss Goodwill</t>
        </is>
      </c>
      <c r="B29" s="5" t="n">
        <v>0</v>
      </c>
      <c r="C29" s="5" t="n">
        <v>0</v>
      </c>
      <c r="D29" s="5" t="n">
        <v>0</v>
      </c>
    </row>
    <row r="30">
      <c r="A30" s="4" t="inlineStr">
        <is>
          <t>Companies In The Process Of Sale</t>
        </is>
      </c>
      <c r="B30" s="5" t="n">
        <v>0</v>
      </c>
    </row>
    <row r="31">
      <c r="A31" s="4" t="inlineStr">
        <is>
          <t>Increase Decrease Through Transfers And Other Changes Goodwill</t>
        </is>
      </c>
      <c r="B31" s="5" t="n">
        <v>0</v>
      </c>
      <c r="C31" s="5" t="n">
        <v>0</v>
      </c>
      <c r="D31" s="5" t="n">
        <v>0</v>
      </c>
    </row>
    <row r="32">
      <c r="A32" s="4" t="inlineStr">
        <is>
          <t>Goodwill At The End Of The Period</t>
        </is>
      </c>
      <c r="B32" s="5" t="n">
        <v>478000000</v>
      </c>
      <c r="C32" s="5" t="n">
        <v>550000000</v>
      </c>
      <c r="D32" s="5" t="n">
        <v>519000000</v>
      </c>
    </row>
    <row r="33">
      <c r="A33" s="4" t="inlineStr">
        <is>
          <t>Colombia [Member]</t>
        </is>
      </c>
    </row>
    <row r="34">
      <c r="A34" s="3" t="inlineStr">
        <is>
          <t>Reconciliation Of Changes In Goodwill Line Items</t>
        </is>
      </c>
    </row>
    <row r="35">
      <c r="A35" s="4" t="inlineStr">
        <is>
          <t>Goodwill At The Beggining Of The Period</t>
        </is>
      </c>
      <c r="B35" s="5" t="n">
        <v>164000000</v>
      </c>
      <c r="C35" s="5" t="n">
        <v>161000000</v>
      </c>
      <c r="D35" s="5" t="n">
        <v>168000000</v>
      </c>
    </row>
    <row r="36">
      <c r="A36" s="3" t="inlineStr">
        <is>
          <t>Intangible Assets and Goodwill</t>
        </is>
      </c>
    </row>
    <row r="37">
      <c r="A37" s="4" t="inlineStr">
        <is>
          <t>Additional Recognition Goodwill</t>
        </is>
      </c>
      <c r="B37" s="5" t="n">
        <v>0</v>
      </c>
      <c r="C37" s="5" t="n">
        <v>0</v>
      </c>
      <c r="D37" s="5" t="n">
        <v>0</v>
      </c>
    </row>
    <row r="38">
      <c r="A38" s="4" t="inlineStr">
        <is>
          <t>Increase Decrease Through Net Exchange Differences Goodwill</t>
        </is>
      </c>
      <c r="B38" s="5" t="n">
        <v>-21000000</v>
      </c>
      <c r="C38" s="5" t="n">
        <v>3000000</v>
      </c>
      <c r="D38" s="5" t="n">
        <v>-7000000</v>
      </c>
    </row>
    <row r="39">
      <c r="A39" s="4" t="inlineStr">
        <is>
          <t>Impairment Loss Recognised In Profit Or Loss Goodwill</t>
        </is>
      </c>
      <c r="B39" s="5" t="n">
        <v>0</v>
      </c>
      <c r="C39" s="5" t="n">
        <v>0</v>
      </c>
      <c r="D39" s="5" t="n">
        <v>0</v>
      </c>
    </row>
    <row r="40">
      <c r="A40" s="4" t="inlineStr">
        <is>
          <t>Companies In The Process Of Sale</t>
        </is>
      </c>
      <c r="B40" s="5" t="n">
        <v>0</v>
      </c>
    </row>
    <row r="41">
      <c r="A41" s="4" t="inlineStr">
        <is>
          <t>Increase Decrease Through Transfers And Other Changes Goodwill</t>
        </is>
      </c>
      <c r="B41" s="5" t="n">
        <v>0</v>
      </c>
      <c r="C41" s="5" t="n">
        <v>0</v>
      </c>
      <c r="D41" s="5" t="n">
        <v>0</v>
      </c>
    </row>
    <row r="42">
      <c r="A42" s="4" t="inlineStr">
        <is>
          <t>Goodwill At The End Of The Period</t>
        </is>
      </c>
      <c r="B42" s="5" t="n">
        <v>143000000</v>
      </c>
      <c r="C42" s="5" t="n">
        <v>164000000</v>
      </c>
      <c r="D42" s="5" t="n">
        <v>161000000</v>
      </c>
    </row>
    <row r="43">
      <c r="A43" s="4" t="inlineStr">
        <is>
          <t>Chile [Member]</t>
        </is>
      </c>
    </row>
    <row r="44">
      <c r="A44" s="3" t="inlineStr">
        <is>
          <t>Reconciliation Of Changes In Goodwill Line Items</t>
        </is>
      </c>
    </row>
    <row r="45">
      <c r="A45" s="4" t="inlineStr">
        <is>
          <t>Goodwill At The Beggining Of The Period</t>
        </is>
      </c>
      <c r="B45" s="5" t="n">
        <v>27000000</v>
      </c>
      <c r="C45" s="5" t="n">
        <v>29000000</v>
      </c>
      <c r="D45" s="5" t="n">
        <v>32000000</v>
      </c>
    </row>
    <row r="46">
      <c r="A46" s="3" t="inlineStr">
        <is>
          <t>Intangible Assets and Goodwill</t>
        </is>
      </c>
    </row>
    <row r="47">
      <c r="A47" s="4" t="inlineStr">
        <is>
          <t>Additional Recognition Goodwill</t>
        </is>
      </c>
      <c r="B47" s="5" t="n">
        <v>0</v>
      </c>
      <c r="C47" s="5" t="n">
        <v>0</v>
      </c>
      <c r="D47" s="5" t="n">
        <v>0</v>
      </c>
    </row>
    <row r="48">
      <c r="A48" s="4" t="inlineStr">
        <is>
          <t>Increase Decrease Through Net Exchange Differences Goodwill</t>
        </is>
      </c>
      <c r="B48" s="5" t="n">
        <v>0</v>
      </c>
      <c r="C48" s="5" t="n">
        <v>-2000000</v>
      </c>
      <c r="D48" s="5" t="n">
        <v>-3000000</v>
      </c>
    </row>
    <row r="49">
      <c r="A49" s="4" t="inlineStr">
        <is>
          <t>Impairment Loss Recognised In Profit Or Loss Goodwill</t>
        </is>
      </c>
      <c r="B49" s="5" t="n">
        <v>0</v>
      </c>
      <c r="C49" s="5" t="n">
        <v>0</v>
      </c>
      <c r="D49" s="5" t="n">
        <v>0</v>
      </c>
    </row>
    <row r="50">
      <c r="A50" s="4" t="inlineStr">
        <is>
          <t>Companies In The Process Of Sale</t>
        </is>
      </c>
      <c r="B50" s="5" t="n">
        <v>0</v>
      </c>
    </row>
    <row r="51">
      <c r="A51" s="4" t="inlineStr">
        <is>
          <t>Increase Decrease Through Transfers And Other Changes Goodwill</t>
        </is>
      </c>
      <c r="B51" s="5" t="n">
        <v>0</v>
      </c>
      <c r="C51" s="5" t="n">
        <v>0</v>
      </c>
      <c r="D51" s="5" t="n">
        <v>0</v>
      </c>
    </row>
    <row r="52">
      <c r="A52" s="4" t="inlineStr">
        <is>
          <t>Goodwill At The End Of The Period</t>
        </is>
      </c>
      <c r="B52" s="5" t="n">
        <v>27000000</v>
      </c>
      <c r="C52" s="5" t="n">
        <v>27000000</v>
      </c>
      <c r="D52" s="5" t="n">
        <v>29000000</v>
      </c>
    </row>
    <row r="53">
      <c r="A53" s="4" t="inlineStr">
        <is>
          <t>Rest [Member]</t>
        </is>
      </c>
    </row>
    <row r="54">
      <c r="A54" s="3" t="inlineStr">
        <is>
          <t>Reconciliation Of Changes In Goodwill Line Items</t>
        </is>
      </c>
    </row>
    <row r="55">
      <c r="A55" s="4" t="inlineStr">
        <is>
          <t>Goodwill At The Beggining Of The Period</t>
        </is>
      </c>
      <c r="B55" s="5" t="n">
        <v>22000000</v>
      </c>
      <c r="C55" s="5" t="n">
        <v>23000000</v>
      </c>
      <c r="D55" s="5" t="n">
        <v>23000000</v>
      </c>
    </row>
    <row r="56">
      <c r="A56" s="3" t="inlineStr">
        <is>
          <t>Intangible Assets and Goodwill</t>
        </is>
      </c>
    </row>
    <row r="57">
      <c r="A57" s="4" t="inlineStr">
        <is>
          <t>Additional Recognition Goodwill</t>
        </is>
      </c>
      <c r="B57" s="5" t="n">
        <v>0</v>
      </c>
      <c r="C57" s="5" t="n">
        <v>0</v>
      </c>
      <c r="D57" s="5" t="n">
        <v>0</v>
      </c>
    </row>
    <row r="58">
      <c r="A58" s="4" t="inlineStr">
        <is>
          <t>Increase Decrease Through Net Exchange Differences Goodwill</t>
        </is>
      </c>
      <c r="B58" s="5" t="n">
        <v>-1000000</v>
      </c>
      <c r="C58" s="5" t="n">
        <v>-1000000</v>
      </c>
      <c r="D58" s="5" t="n">
        <v>0</v>
      </c>
    </row>
    <row r="59">
      <c r="A59" s="4" t="inlineStr">
        <is>
          <t>Impairment Loss Recognised In Profit Or Loss Goodwill</t>
        </is>
      </c>
      <c r="B59" s="5" t="n">
        <v>-13000000</v>
      </c>
      <c r="C59" s="5" t="n">
        <v>0</v>
      </c>
      <c r="D59" s="5" t="n">
        <v>0</v>
      </c>
    </row>
    <row r="60">
      <c r="A60" s="4" t="inlineStr">
        <is>
          <t>Companies In The Process Of Sale</t>
        </is>
      </c>
      <c r="B60" s="5" t="n">
        <v>0</v>
      </c>
    </row>
    <row r="61">
      <c r="A61" s="4" t="inlineStr">
        <is>
          <t>Increase Decrease Through Transfers And Other Changes Goodwill</t>
        </is>
      </c>
      <c r="B61" s="5" t="n">
        <v>0</v>
      </c>
      <c r="C61" s="5" t="n">
        <v>0</v>
      </c>
      <c r="D61" s="5" t="n">
        <v>0</v>
      </c>
    </row>
    <row r="62">
      <c r="A62" s="4" t="inlineStr">
        <is>
          <t>Goodwill At The End Of The Period</t>
        </is>
      </c>
      <c r="B62" s="5" t="n">
        <v>8000000</v>
      </c>
      <c r="C62" s="5" t="n">
        <v>22000000</v>
      </c>
      <c r="D62" s="5" t="n">
        <v>23000000</v>
      </c>
    </row>
    <row r="63">
      <c r="A63" s="4" t="inlineStr">
        <is>
          <t>Total Member</t>
        </is>
      </c>
    </row>
    <row r="64">
      <c r="A64" s="3" t="inlineStr">
        <is>
          <t>Reconciliation Of Changes In Goodwill Line Items</t>
        </is>
      </c>
    </row>
    <row r="65">
      <c r="A65" s="4" t="inlineStr">
        <is>
          <t>Goodwill At The Beggining Of The Period</t>
        </is>
      </c>
      <c r="B65" s="5" t="n">
        <v>4955000000</v>
      </c>
      <c r="C65" s="5" t="n">
        <v>6180000000</v>
      </c>
      <c r="D65" s="5" t="n">
        <v>6062000000</v>
      </c>
    </row>
    <row r="66">
      <c r="A66" s="3" t="inlineStr">
        <is>
          <t>Intangible Assets and Goodwill</t>
        </is>
      </c>
    </row>
    <row r="67">
      <c r="A67" s="4" t="inlineStr">
        <is>
          <t>Additional Recognition Goodwill</t>
        </is>
      </c>
      <c r="B67" s="5" t="n">
        <v>0</v>
      </c>
      <c r="C67" s="5" t="n">
        <v>0</v>
      </c>
      <c r="D67" s="5" t="n">
        <v>0</v>
      </c>
    </row>
    <row r="68">
      <c r="A68" s="4" t="inlineStr">
        <is>
          <t>Increase Decrease Through Net Exchange Differences Goodwill</t>
        </is>
      </c>
      <c r="B68" s="5" t="n">
        <v>-208000000</v>
      </c>
      <c r="C68" s="5" t="n">
        <v>93000000</v>
      </c>
      <c r="D68" s="5" t="n">
        <v>118000000</v>
      </c>
    </row>
    <row r="69">
      <c r="A69" s="4" t="inlineStr">
        <is>
          <t>Impairment Loss Recognised In Profit Or Loss Goodwill</t>
        </is>
      </c>
      <c r="B69" s="5" t="n">
        <v>-2097000000</v>
      </c>
      <c r="C69" s="5" t="n">
        <v>-1318000000</v>
      </c>
      <c r="D69" s="5" t="n">
        <v>0</v>
      </c>
    </row>
    <row r="70">
      <c r="A70" s="4" t="inlineStr">
        <is>
          <t>Companies In The Process Of Sale</t>
        </is>
      </c>
      <c r="B70" s="5" t="n">
        <v>-1740000000</v>
      </c>
    </row>
    <row r="71">
      <c r="A71" s="4" t="inlineStr">
        <is>
          <t>Increase Decrease Through Transfers And Other Changes Goodwill</t>
        </is>
      </c>
      <c r="B71" s="5" t="n">
        <v>0</v>
      </c>
      <c r="C71" s="5" t="n">
        <v>0</v>
      </c>
      <c r="D71" s="5" t="n">
        <v>0</v>
      </c>
    </row>
    <row r="72">
      <c r="A72" s="4" t="inlineStr">
        <is>
          <t>Goodwill At The End Of The Period</t>
        </is>
      </c>
      <c r="B72" s="6" t="n">
        <v>910000000</v>
      </c>
      <c r="C72" s="6" t="n">
        <v>4955000000</v>
      </c>
      <c r="D72" s="6" t="n">
        <v>6180000000</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 width="17" customWidth="1" min="5" max="5"/>
    <col width="13" customWidth="1" min="6" max="6"/>
  </cols>
  <sheetData>
    <row r="1">
      <c r="A1" s="1" t="inlineStr">
        <is>
          <t>Financial Statements - Balance sheets - EUR (€)</t>
        </is>
      </c>
      <c r="C1" s="2" t="inlineStr">
        <is>
          <t>Dec. 31, 2020</t>
        </is>
      </c>
      <c r="D1" s="2" t="inlineStr">
        <is>
          <t>Dec. 31, 2019</t>
        </is>
      </c>
      <c r="E1" s="2" t="inlineStr">
        <is>
          <t>Dec. 31, 2018</t>
        </is>
      </c>
    </row>
    <row r="2">
      <c r="A2" s="3" t="inlineStr">
        <is>
          <t>Assets</t>
        </is>
      </c>
    </row>
    <row r="3">
      <c r="A3" s="4" t="inlineStr">
        <is>
          <t>BBVA Cash Balance Available To The Date</t>
        </is>
      </c>
      <c r="C3" s="6" t="n">
        <v>65520000000</v>
      </c>
      <c r="D3" s="6" t="n">
        <v>44303000000</v>
      </c>
      <c r="E3" s="6" t="n">
        <v>58196000000</v>
      </c>
    </row>
    <row r="4">
      <c r="A4" s="4" t="inlineStr">
        <is>
          <t>Total financial assets held for trading</t>
        </is>
      </c>
      <c r="C4" s="5" t="n">
        <v>108257000000</v>
      </c>
      <c r="D4" s="5" t="n">
        <v>101735000000</v>
      </c>
      <c r="E4" s="5" t="n">
        <v>89103000000</v>
      </c>
    </row>
    <row r="5">
      <c r="A5" s="4" t="inlineStr">
        <is>
          <t>Derivative financial assets held for trading</t>
        </is>
      </c>
      <c r="B5" s="4" t="inlineStr">
        <is>
          <t>[1]</t>
        </is>
      </c>
      <c r="C5" s="5" t="n">
        <v>40183000000</v>
      </c>
      <c r="D5" s="5" t="n">
        <v>32232000000</v>
      </c>
      <c r="E5" s="5" t="n">
        <v>29523000000</v>
      </c>
    </row>
    <row r="6">
      <c r="A6" s="4" t="inlineStr">
        <is>
          <t>Equity Instruments Held For Trading</t>
        </is>
      </c>
      <c r="C6" s="5" t="n">
        <v>11458000000</v>
      </c>
      <c r="D6" s="5" t="n">
        <v>8892000000</v>
      </c>
      <c r="E6" s="5" t="n">
        <v>5254000000</v>
      </c>
    </row>
    <row r="7">
      <c r="A7" s="4" t="inlineStr">
        <is>
          <t>Debt Instruments Held For Trading</t>
        </is>
      </c>
      <c r="C7" s="5" t="n">
        <v>23970000000</v>
      </c>
      <c r="D7" s="5" t="n">
        <v>26309000000</v>
      </c>
      <c r="E7" s="5" t="n">
        <v>25577000000</v>
      </c>
    </row>
    <row r="8">
      <c r="A8" s="4" t="inlineStr">
        <is>
          <t>Loans and Advances to Central Banks Held for Trading</t>
        </is>
      </c>
      <c r="C8" s="5" t="n">
        <v>53000000</v>
      </c>
      <c r="D8" s="5" t="n">
        <v>535000000</v>
      </c>
      <c r="E8" s="5" t="n">
        <v>2163000000</v>
      </c>
    </row>
    <row r="9">
      <c r="A9" s="4" t="inlineStr">
        <is>
          <t>Loans And Advances To Banks Held For Trading</t>
        </is>
      </c>
      <c r="C9" s="5" t="n">
        <v>20499000000</v>
      </c>
      <c r="D9" s="5" t="n">
        <v>21286000000</v>
      </c>
      <c r="E9" s="5" t="n">
        <v>14566000000</v>
      </c>
    </row>
    <row r="10">
      <c r="A10" s="4" t="inlineStr">
        <is>
          <t>Loans And Advances To Customers Held For Trading</t>
        </is>
      </c>
      <c r="C10" s="5" t="n">
        <v>12095000000</v>
      </c>
      <c r="D10" s="5" t="n">
        <v>12482000000</v>
      </c>
      <c r="E10" s="5" t="n">
        <v>12021000000</v>
      </c>
    </row>
    <row r="11">
      <c r="A11" s="4" t="inlineStr">
        <is>
          <t>Total Non Trading Financial Assets Mandatorily Measured At Fair Value Through Profit or Loss</t>
        </is>
      </c>
      <c r="C11" s="5" t="n">
        <v>5198000000</v>
      </c>
      <c r="D11" s="5" t="n">
        <v>5557000000</v>
      </c>
      <c r="E11" s="5" t="n">
        <v>5135000000</v>
      </c>
    </row>
    <row r="12">
      <c r="A12" s="4" t="inlineStr">
        <is>
          <t>Equity Instruments Mandatorily Measured At Fair Value</t>
        </is>
      </c>
      <c r="C12" s="5" t="n">
        <v>4133000000</v>
      </c>
      <c r="D12" s="5" t="n">
        <v>4327000000</v>
      </c>
      <c r="E12" s="5" t="n">
        <v>3095000000</v>
      </c>
    </row>
    <row r="13">
      <c r="A13" s="4" t="inlineStr">
        <is>
          <t>Debt Securities At Fair Vale Mandatorily Measured At Fair Value</t>
        </is>
      </c>
      <c r="C13" s="5" t="n">
        <v>356000000</v>
      </c>
      <c r="D13" s="5" t="n">
        <v>110000000</v>
      </c>
      <c r="E13" s="5" t="n">
        <v>237000000</v>
      </c>
    </row>
    <row r="14">
      <c r="A14" s="4" t="inlineStr">
        <is>
          <t>Loans And Advances To Customers Mandatorily Measured At Fair Value</t>
        </is>
      </c>
      <c r="C14" s="5" t="n">
        <v>709000000</v>
      </c>
      <c r="D14" s="5" t="n">
        <v>1120000000</v>
      </c>
      <c r="E14" s="5" t="n">
        <v>1803000000</v>
      </c>
    </row>
    <row r="15">
      <c r="A15" s="4" t="inlineStr">
        <is>
          <t>FINANCIAL ASSETS DESIGNATED AT FAIR VALUE THROUGH PROFIT OR LOSS</t>
        </is>
      </c>
      <c r="C15" s="5" t="n">
        <v>1117000000</v>
      </c>
      <c r="D15" s="5" t="n">
        <v>1214000000</v>
      </c>
      <c r="E15" s="5" t="n">
        <v>1313000000</v>
      </c>
    </row>
    <row r="16">
      <c r="A16" s="4" t="inlineStr">
        <is>
          <t>Debt Securities, at fair value</t>
        </is>
      </c>
      <c r="C16" s="5" t="n">
        <v>1117000000</v>
      </c>
      <c r="D16" s="5" t="n">
        <v>1214000000</v>
      </c>
      <c r="E16" s="5" t="n">
        <v>1313000000</v>
      </c>
    </row>
    <row r="17">
      <c r="A17" s="4" t="inlineStr">
        <is>
          <t>Financial Assets At Fair Value Through Other Comprehensive Income</t>
        </is>
      </c>
      <c r="C17" s="5" t="n">
        <v>69440000000</v>
      </c>
      <c r="D17" s="5" t="n">
        <v>61183000000</v>
      </c>
      <c r="E17" s="5" t="n">
        <v>56337000000</v>
      </c>
    </row>
    <row r="18">
      <c r="A18" s="4" t="inlineStr">
        <is>
          <t>Subtotal Equity instruments At Fair Value Through Other Comprehensive Income</t>
        </is>
      </c>
      <c r="C18" s="5" t="n">
        <v>1100000000</v>
      </c>
      <c r="D18" s="5" t="n">
        <v>2420000000</v>
      </c>
      <c r="E18" s="5" t="n">
        <v>2595000000</v>
      </c>
    </row>
    <row r="19">
      <c r="A19" s="4" t="inlineStr">
        <is>
          <t>Subtotal Debt Instruments At Fair Value Through Other Comprehensive Income</t>
        </is>
      </c>
      <c r="C19" s="5" t="n">
        <v>68308000000</v>
      </c>
      <c r="D19" s="5" t="n">
        <v>58731000000</v>
      </c>
      <c r="E19" s="5" t="n">
        <v>53709000000</v>
      </c>
    </row>
    <row r="20">
      <c r="A20" s="4" t="inlineStr">
        <is>
          <t>Loans and advances Financial Assets At Fair Value Through Other Comprehensive Income</t>
        </is>
      </c>
      <c r="C20" s="5" t="n">
        <v>33000000</v>
      </c>
      <c r="D20" s="5" t="n">
        <v>33000000</v>
      </c>
      <c r="E20" s="5" t="n">
        <v>33000000</v>
      </c>
    </row>
    <row r="21">
      <c r="A21" s="4" t="inlineStr">
        <is>
          <t>FINANCIAL ASSETS AT AMORTIZED COST</t>
        </is>
      </c>
      <c r="C21" s="5" t="n">
        <v>367668000000</v>
      </c>
      <c r="D21" s="5" t="n">
        <v>439162000000</v>
      </c>
      <c r="E21" s="5" t="n">
        <v>419660000000</v>
      </c>
    </row>
    <row r="22">
      <c r="A22" s="4" t="inlineStr">
        <is>
          <t>Debt Securities Financial Assets at Amortized Cost</t>
        </is>
      </c>
      <c r="C22" s="5" t="n">
        <v>35737000000</v>
      </c>
      <c r="D22" s="5" t="n">
        <v>38877000000</v>
      </c>
      <c r="E22" s="5" t="n">
        <v>32530000000</v>
      </c>
    </row>
    <row r="23">
      <c r="A23" s="4" t="inlineStr">
        <is>
          <t>Loans and advances to central banks</t>
        </is>
      </c>
      <c r="C23" s="5" t="n">
        <v>6209000000</v>
      </c>
      <c r="D23" s="5" t="n">
        <v>4275000000</v>
      </c>
      <c r="E23" s="5" t="n">
        <v>3941000000</v>
      </c>
    </row>
    <row r="24">
      <c r="A24" s="4" t="inlineStr">
        <is>
          <t>Loans and advances to banks</t>
        </is>
      </c>
      <c r="C24" s="5" t="n">
        <v>14575000000</v>
      </c>
      <c r="D24" s="5" t="n">
        <v>13649000000</v>
      </c>
      <c r="E24" s="5" t="n">
        <v>9163000000</v>
      </c>
    </row>
    <row r="25">
      <c r="A25" s="4" t="inlineStr">
        <is>
          <t>Loans and Advances to customers</t>
        </is>
      </c>
      <c r="B25" s="4" t="inlineStr">
        <is>
          <t>[2]</t>
        </is>
      </c>
      <c r="C25" s="5" t="n">
        <v>311147000000</v>
      </c>
      <c r="D25" s="5" t="n">
        <v>382360000000</v>
      </c>
      <c r="E25" s="5" t="n">
        <v>374027000000</v>
      </c>
    </row>
    <row r="26">
      <c r="A26" s="4" t="inlineStr">
        <is>
          <t>HEDGING DERIVATIVES, ASSETS</t>
        </is>
      </c>
      <c r="C26" s="5" t="n">
        <v>1991000000</v>
      </c>
      <c r="D26" s="5" t="n">
        <v>1729000000</v>
      </c>
      <c r="E26" s="5" t="n">
        <v>2892000000</v>
      </c>
    </row>
    <row r="27">
      <c r="A27" s="4" t="inlineStr">
        <is>
          <t>FAIR VALUE CHANGES OF THE HEDGED ITEMS IN PORTFOLIO HEDGES OF INTEREST RATE RISK, ASSETS</t>
        </is>
      </c>
      <c r="C27" s="5" t="n">
        <v>51000000</v>
      </c>
      <c r="D27" s="5" t="n">
        <v>28000000</v>
      </c>
      <c r="E27" s="5" t="n">
        <v>-21000000</v>
      </c>
    </row>
    <row r="28">
      <c r="A28" s="4" t="inlineStr">
        <is>
          <t>INVESTMENTS IN SUBSIDIARIES JOINT VENTURES AND ASSOCIATES</t>
        </is>
      </c>
      <c r="C28" s="5" t="n">
        <v>1437000000</v>
      </c>
      <c r="D28" s="5" t="n">
        <v>1488000000</v>
      </c>
      <c r="E28" s="5" t="n">
        <v>1578000000</v>
      </c>
    </row>
    <row r="29">
      <c r="A29" s="4" t="inlineStr">
        <is>
          <t>Joint ventures</t>
        </is>
      </c>
      <c r="C29" s="5" t="n">
        <v>149000000</v>
      </c>
      <c r="D29" s="5" t="n">
        <v>154000000</v>
      </c>
      <c r="E29" s="5" t="n">
        <v>173000000</v>
      </c>
    </row>
    <row r="30">
      <c r="A30" s="4" t="inlineStr">
        <is>
          <t>Associates</t>
        </is>
      </c>
      <c r="C30" s="5" t="n">
        <v>1288000000</v>
      </c>
      <c r="D30" s="5" t="n">
        <v>1334000000</v>
      </c>
      <c r="E30" s="5" t="n">
        <v>1405000000</v>
      </c>
    </row>
    <row r="31">
      <c r="A31" s="4" t="inlineStr">
        <is>
          <t>INSURANCE OR REINSURANCE ASSETS</t>
        </is>
      </c>
      <c r="C31" s="5" t="n">
        <v>306000000</v>
      </c>
      <c r="D31" s="5" t="n">
        <v>341000000</v>
      </c>
      <c r="E31" s="5" t="n">
        <v>366000000</v>
      </c>
    </row>
    <row r="32">
      <c r="A32" s="4" t="inlineStr">
        <is>
          <t>TANGIBLE ASSETS</t>
        </is>
      </c>
      <c r="C32" s="5" t="n">
        <v>7823000000</v>
      </c>
      <c r="D32" s="5" t="n">
        <v>10068000000</v>
      </c>
      <c r="E32" s="5" t="n">
        <v>7229000000</v>
      </c>
    </row>
    <row r="33">
      <c r="A33" s="4" t="inlineStr">
        <is>
          <t>Total Property, plant and equipment</t>
        </is>
      </c>
      <c r="C33" s="5" t="n">
        <v>7601000000</v>
      </c>
      <c r="D33" s="5" t="n">
        <v>9816000000</v>
      </c>
      <c r="E33" s="5" t="n">
        <v>7066000000</v>
      </c>
    </row>
    <row r="34">
      <c r="A34" s="4" t="inlineStr">
        <is>
          <t>For own use (PPE)</t>
        </is>
      </c>
      <c r="C34" s="5" t="n">
        <v>7311000000</v>
      </c>
      <c r="D34" s="5" t="n">
        <v>9554000000</v>
      </c>
      <c r="E34" s="5" t="n">
        <v>6756000000</v>
      </c>
    </row>
    <row r="35">
      <c r="A35" s="4" t="inlineStr">
        <is>
          <t>Assets leased out under an operating lease</t>
        </is>
      </c>
      <c r="C35" s="5" t="n">
        <v>290000000</v>
      </c>
      <c r="D35" s="5" t="n">
        <v>263000000</v>
      </c>
      <c r="E35" s="5" t="n">
        <v>310000000</v>
      </c>
    </row>
    <row r="36">
      <c r="A36" s="4" t="inlineStr">
        <is>
          <t>Investment Property</t>
        </is>
      </c>
      <c r="C36" s="5" t="n">
        <v>222000000</v>
      </c>
      <c r="D36" s="5" t="n">
        <v>252000000</v>
      </c>
      <c r="E36" s="5" t="n">
        <v>163000000</v>
      </c>
    </row>
    <row r="37">
      <c r="A37" s="4" t="inlineStr">
        <is>
          <t>INTANGIBLE ASSETS</t>
        </is>
      </c>
      <c r="C37" s="5" t="n">
        <v>2345000000</v>
      </c>
      <c r="D37" s="5" t="n">
        <v>6966000000</v>
      </c>
      <c r="E37" s="5" t="n">
        <v>8314000000</v>
      </c>
    </row>
    <row r="38">
      <c r="A38" s="4" t="inlineStr">
        <is>
          <t>Goodwill</t>
        </is>
      </c>
      <c r="C38" s="5" t="n">
        <v>910000000</v>
      </c>
      <c r="D38" s="5" t="n">
        <v>4955000000</v>
      </c>
      <c r="E38" s="5" t="n">
        <v>6180000000</v>
      </c>
    </row>
    <row r="39">
      <c r="A39" s="4" t="inlineStr">
        <is>
          <t>Other intangible assets</t>
        </is>
      </c>
      <c r="C39" s="5" t="n">
        <v>1435000000</v>
      </c>
      <c r="D39" s="5" t="n">
        <v>2010000000</v>
      </c>
      <c r="E39" s="5" t="n">
        <v>2134000000</v>
      </c>
    </row>
    <row r="40">
      <c r="A40" s="4" t="inlineStr">
        <is>
          <t>TAX ASSETS</t>
        </is>
      </c>
      <c r="C40" s="5" t="n">
        <v>16526000000</v>
      </c>
      <c r="D40" s="5" t="n">
        <v>17083000000</v>
      </c>
      <c r="E40" s="5" t="n">
        <v>18100000000</v>
      </c>
    </row>
    <row r="41">
      <c r="A41" s="4" t="inlineStr">
        <is>
          <t>Current tax assets</t>
        </is>
      </c>
      <c r="C41" s="5" t="n">
        <v>1199000000</v>
      </c>
      <c r="D41" s="5" t="n">
        <v>1765000000</v>
      </c>
      <c r="E41" s="5" t="n">
        <v>2784000000</v>
      </c>
    </row>
    <row r="42">
      <c r="A42" s="4" t="inlineStr">
        <is>
          <t>Deferred tax assets</t>
        </is>
      </c>
      <c r="C42" s="5" t="n">
        <v>15327000000</v>
      </c>
      <c r="D42" s="5" t="n">
        <v>15318000000</v>
      </c>
      <c r="E42" s="5" t="n">
        <v>15316000000</v>
      </c>
    </row>
    <row r="43">
      <c r="A43" s="4" t="inlineStr">
        <is>
          <t>OTHER ASSETS</t>
        </is>
      </c>
      <c r="C43" s="5" t="n">
        <v>2513000000</v>
      </c>
      <c r="D43" s="5" t="n">
        <v>3800000000</v>
      </c>
      <c r="E43" s="5" t="n">
        <v>5472000000</v>
      </c>
    </row>
    <row r="44">
      <c r="A44" s="4" t="inlineStr">
        <is>
          <t>Insurance contracts linked to pensions</t>
        </is>
      </c>
      <c r="C44" s="5" t="n">
        <v>0</v>
      </c>
      <c r="D44" s="5" t="n">
        <v>0</v>
      </c>
      <c r="E44" s="5" t="n">
        <v>0</v>
      </c>
    </row>
    <row r="45">
      <c r="A45" s="4" t="inlineStr">
        <is>
          <t>Inventories</t>
        </is>
      </c>
      <c r="C45" s="5" t="n">
        <v>572000000</v>
      </c>
      <c r="D45" s="5" t="n">
        <v>581000000</v>
      </c>
      <c r="E45" s="5" t="n">
        <v>635000000</v>
      </c>
    </row>
    <row r="46">
      <c r="A46" s="4" t="inlineStr">
        <is>
          <t>Rest other assets</t>
        </is>
      </c>
      <c r="C46" s="5" t="n">
        <v>1941000000</v>
      </c>
      <c r="D46" s="5" t="n">
        <v>3220000000</v>
      </c>
      <c r="E46" s="5" t="n">
        <v>4837000000</v>
      </c>
    </row>
    <row r="47">
      <c r="A47" s="4" t="inlineStr">
        <is>
          <t>Non Current Assets Or Disposal Groups Clasified As Held For Sale</t>
        </is>
      </c>
      <c r="B47" s="4" t="inlineStr">
        <is>
          <t>[3]</t>
        </is>
      </c>
      <c r="C47" s="5" t="n">
        <v>85987000000</v>
      </c>
      <c r="D47" s="5" t="n">
        <v>3079000000</v>
      </c>
      <c r="E47" s="5" t="n">
        <v>2001000000</v>
      </c>
    </row>
    <row r="48">
      <c r="A48" s="4" t="inlineStr">
        <is>
          <t>TOTAL ASSETS</t>
        </is>
      </c>
      <c r="C48" s="5" t="n">
        <v>736176000000</v>
      </c>
      <c r="D48" s="5" t="n">
        <v>697737000000</v>
      </c>
      <c r="E48" s="5" t="n">
        <v>675675000000</v>
      </c>
    </row>
    <row r="49">
      <c r="A49" s="3" t="inlineStr">
        <is>
          <t>LIABILITIES AND EQUITY</t>
        </is>
      </c>
    </row>
    <row r="50">
      <c r="A50" s="4" t="inlineStr">
        <is>
          <t>FINANCIAL LIABILITIES HELD FOR TRADING</t>
        </is>
      </c>
      <c r="C50" s="5" t="n">
        <v>86488000000</v>
      </c>
      <c r="D50" s="5" t="n">
        <v>88680000000</v>
      </c>
      <c r="E50" s="5" t="n">
        <v>79761000000</v>
      </c>
    </row>
    <row r="51">
      <c r="A51" s="4" t="inlineStr">
        <is>
          <t>Derivative financial liabilities, held for trading</t>
        </is>
      </c>
      <c r="B51" s="4" t="inlineStr">
        <is>
          <t>[1]</t>
        </is>
      </c>
      <c r="C51" s="5" t="n">
        <v>41680000000</v>
      </c>
      <c r="D51" s="5" t="n">
        <v>34066000000</v>
      </c>
      <c r="E51" s="5" t="n">
        <v>30801000000</v>
      </c>
    </row>
    <row r="52">
      <c r="A52" s="4" t="inlineStr">
        <is>
          <t>Short positions, held for trading</t>
        </is>
      </c>
      <c r="C52" s="5" t="n">
        <v>12312000000</v>
      </c>
      <c r="D52" s="5" t="n">
        <v>12249000000</v>
      </c>
      <c r="E52" s="5" t="n">
        <v>11025000000</v>
      </c>
    </row>
    <row r="53">
      <c r="A53" s="4" t="inlineStr">
        <is>
          <t>Deposits from central banks, held for trading</t>
        </is>
      </c>
      <c r="C53" s="5" t="n">
        <v>6277000000</v>
      </c>
      <c r="D53" s="5" t="n">
        <v>7635000000</v>
      </c>
      <c r="E53" s="5" t="n">
        <v>10511000000</v>
      </c>
    </row>
    <row r="54">
      <c r="A54" s="4" t="inlineStr">
        <is>
          <t>Deposits from credit institutions, held for trading</t>
        </is>
      </c>
      <c r="C54" s="5" t="n">
        <v>16558000000</v>
      </c>
      <c r="D54" s="5" t="n">
        <v>24969000000</v>
      </c>
      <c r="E54" s="5" t="n">
        <v>15687000000</v>
      </c>
    </row>
    <row r="55">
      <c r="A55" s="4" t="inlineStr">
        <is>
          <t>Customer deposits, held for trading</t>
        </is>
      </c>
      <c r="C55" s="5" t="n">
        <v>9660000000</v>
      </c>
      <c r="D55" s="5" t="n">
        <v>9761000000</v>
      </c>
      <c r="E55" s="5" t="n">
        <v>11736000000</v>
      </c>
    </row>
    <row r="56">
      <c r="A56" s="4" t="inlineStr">
        <is>
          <t>Debt certificates, held for trading</t>
        </is>
      </c>
      <c r="C56" s="5" t="n">
        <v>0</v>
      </c>
      <c r="D56" s="5" t="n">
        <v>0</v>
      </c>
      <c r="E56" s="5" t="n">
        <v>0</v>
      </c>
    </row>
    <row r="57">
      <c r="A57" s="4" t="inlineStr">
        <is>
          <t>Other Financial liabilities held for trading</t>
        </is>
      </c>
      <c r="C57" s="5" t="n">
        <v>0</v>
      </c>
      <c r="D57" s="5" t="n">
        <v>0</v>
      </c>
      <c r="E57" s="5" t="n">
        <v>0</v>
      </c>
    </row>
    <row r="58">
      <c r="A58" s="4" t="inlineStr">
        <is>
          <t>TOTAL Financial Liabilities At Fair Value Through Profit or Loss</t>
        </is>
      </c>
      <c r="C58" s="5" t="n">
        <v>10050000000</v>
      </c>
      <c r="D58" s="5" t="n">
        <v>10010000000</v>
      </c>
      <c r="E58" s="5" t="n">
        <v>6993000000</v>
      </c>
    </row>
    <row r="59">
      <c r="A59" s="4" t="inlineStr">
        <is>
          <t>Deposits from central banks, at fair value</t>
        </is>
      </c>
      <c r="C59" s="5" t="n">
        <v>0</v>
      </c>
      <c r="D59" s="5" t="n">
        <v>0</v>
      </c>
      <c r="E59" s="5" t="n">
        <v>0</v>
      </c>
    </row>
    <row r="60">
      <c r="A60" s="4" t="inlineStr">
        <is>
          <t>Deposits from credit institutions, at fair value</t>
        </is>
      </c>
      <c r="C60" s="5" t="n">
        <v>0</v>
      </c>
      <c r="D60" s="5" t="n">
        <v>0</v>
      </c>
      <c r="E60" s="5" t="n">
        <v>0</v>
      </c>
    </row>
    <row r="61">
      <c r="A61" s="4" t="inlineStr">
        <is>
          <t>Customer deposits, at fair value</t>
        </is>
      </c>
      <c r="C61" s="5" t="n">
        <v>902000000</v>
      </c>
      <c r="D61" s="5" t="n">
        <v>944000000</v>
      </c>
      <c r="E61" s="5" t="n">
        <v>976000000</v>
      </c>
    </row>
    <row r="62">
      <c r="A62" s="4" t="inlineStr">
        <is>
          <t>Debt certificates, at fair value</t>
        </is>
      </c>
      <c r="C62" s="5" t="n">
        <v>4531000000</v>
      </c>
      <c r="D62" s="5" t="n">
        <v>4656000000</v>
      </c>
      <c r="E62" s="5" t="n">
        <v>2858000000</v>
      </c>
    </row>
    <row r="63">
      <c r="A63" s="4" t="inlineStr">
        <is>
          <t>Other financial liabilities, at fair value</t>
        </is>
      </c>
      <c r="C63" s="5" t="n">
        <v>4617000000</v>
      </c>
      <c r="D63" s="5" t="n">
        <v>4410000000</v>
      </c>
      <c r="E63" s="5" t="n">
        <v>3159000000</v>
      </c>
    </row>
    <row r="64">
      <c r="A64" s="4" t="inlineStr">
        <is>
          <t>FINANCIAL LIABILITIES AT AMORTIZED COST</t>
        </is>
      </c>
      <c r="C64" s="5" t="n">
        <v>490606000000</v>
      </c>
      <c r="D64" s="5" t="n">
        <v>516641000000</v>
      </c>
      <c r="E64" s="5" t="n">
        <v>509185000000</v>
      </c>
    </row>
    <row r="65">
      <c r="A65" s="4" t="inlineStr">
        <is>
          <t>Deposits from cental banks</t>
        </is>
      </c>
      <c r="C65" s="5" t="n">
        <v>45177000000</v>
      </c>
      <c r="D65" s="5" t="n">
        <v>25950000000</v>
      </c>
      <c r="E65" s="5" t="n">
        <v>27281000000</v>
      </c>
    </row>
    <row r="66">
      <c r="A66" s="4" t="inlineStr">
        <is>
          <t>Deposits from credit institutions</t>
        </is>
      </c>
      <c r="C66" s="5" t="n">
        <v>27629000000</v>
      </c>
      <c r="D66" s="5" t="n">
        <v>28751000000</v>
      </c>
      <c r="E66" s="5" t="n">
        <v>31978000000</v>
      </c>
      <c r="F66" s="4" t="inlineStr">
        <is>
          <t>[4]</t>
        </is>
      </c>
    </row>
    <row r="67">
      <c r="A67" s="4" t="inlineStr">
        <is>
          <t>Customer deposits</t>
        </is>
      </c>
      <c r="B67" s="4" t="inlineStr">
        <is>
          <t>[5]</t>
        </is>
      </c>
      <c r="C67" s="5" t="n">
        <v>342661000000</v>
      </c>
      <c r="D67" s="5" t="n">
        <v>384219000000</v>
      </c>
      <c r="E67" s="5" t="n">
        <v>375970000000</v>
      </c>
    </row>
    <row r="68">
      <c r="A68" s="4" t="inlineStr">
        <is>
          <t>Debt certificates, at amortized cost</t>
        </is>
      </c>
      <c r="C68" s="5" t="n">
        <v>61780000000</v>
      </c>
      <c r="D68" s="5" t="n">
        <v>63963000000</v>
      </c>
      <c r="E68" s="5" t="n">
        <v>61112000000</v>
      </c>
    </row>
    <row r="69">
      <c r="A69" s="4" t="inlineStr">
        <is>
          <t>Other financial liabilities, at amortized cost</t>
        </is>
      </c>
      <c r="C69" s="5" t="n">
        <v>13358000000</v>
      </c>
      <c r="D69" s="5" t="n">
        <v>13758000000</v>
      </c>
      <c r="E69" s="5" t="n">
        <v>12844000000</v>
      </c>
    </row>
    <row r="70">
      <c r="A70" s="4" t="inlineStr">
        <is>
          <t>HEDGING DERIVATIVES, LIABILITIES</t>
        </is>
      </c>
      <c r="C70" s="5" t="n">
        <v>2318000000</v>
      </c>
      <c r="D70" s="5" t="n">
        <v>2233000000</v>
      </c>
      <c r="E70" s="5" t="n">
        <v>2680000000</v>
      </c>
    </row>
    <row r="71">
      <c r="A71" s="4" t="inlineStr">
        <is>
          <t>FAIR VALUE CHANGES OF THE HEDGED ITEMS IN PORTFOLIO HEDGES OF INTEREST RATE RISK, LIABILITIES</t>
        </is>
      </c>
      <c r="C71" s="5" t="n">
        <v>0</v>
      </c>
      <c r="D71" s="5" t="n">
        <v>0</v>
      </c>
      <c r="E71" s="5" t="n">
        <v>0</v>
      </c>
    </row>
    <row r="72">
      <c r="A72" s="4" t="inlineStr">
        <is>
          <t>LIABILITIES UNDER INSURANCE CONTRACTS</t>
        </is>
      </c>
      <c r="C72" s="5" t="n">
        <v>9951000000</v>
      </c>
      <c r="D72" s="5" t="n">
        <v>10606000000</v>
      </c>
      <c r="E72" s="5" t="n">
        <v>9834000000</v>
      </c>
    </row>
    <row r="73">
      <c r="A73" s="4" t="inlineStr">
        <is>
          <t>PROVISIONS</t>
        </is>
      </c>
      <c r="C73" s="5" t="n">
        <v>6141000000</v>
      </c>
      <c r="D73" s="5" t="n">
        <v>6538000000</v>
      </c>
      <c r="E73" s="5" t="n">
        <v>6772000000</v>
      </c>
    </row>
    <row r="74">
      <c r="A74" s="4" t="inlineStr">
        <is>
          <t>Pensions and other post employment defined Benefit Obligations</t>
        </is>
      </c>
      <c r="C74" s="5" t="n">
        <v>4272000000</v>
      </c>
      <c r="D74" s="5" t="n">
        <v>4631000000</v>
      </c>
      <c r="E74" s="5" t="n">
        <v>4787000000</v>
      </c>
    </row>
    <row r="75">
      <c r="A75" s="4" t="inlineStr">
        <is>
          <t>Other long term employee benefits</t>
        </is>
      </c>
      <c r="C75" s="5" t="n">
        <v>49000000</v>
      </c>
      <c r="D75" s="5" t="n">
        <v>61000000</v>
      </c>
      <c r="E75" s="5" t="n">
        <v>62000000</v>
      </c>
    </row>
    <row r="76">
      <c r="A76" s="4" t="inlineStr">
        <is>
          <t>Provisions for taxes and other legal contingencies</t>
        </is>
      </c>
      <c r="C76" s="5" t="n">
        <v>612000000</v>
      </c>
      <c r="D76" s="5" t="n">
        <v>677000000</v>
      </c>
      <c r="E76" s="5" t="n">
        <v>686000000</v>
      </c>
    </row>
    <row r="77">
      <c r="A77" s="4" t="inlineStr">
        <is>
          <t>Provisions for contingent risks and commitments</t>
        </is>
      </c>
      <c r="C77" s="5" t="n">
        <v>728000000</v>
      </c>
      <c r="D77" s="5" t="n">
        <v>711000000</v>
      </c>
      <c r="E77" s="5" t="n">
        <v>636000000</v>
      </c>
    </row>
    <row r="78">
      <c r="A78" s="4" t="inlineStr">
        <is>
          <t>Other Provisions</t>
        </is>
      </c>
      <c r="B78" s="4" t="inlineStr">
        <is>
          <t>[6]</t>
        </is>
      </c>
      <c r="C78" s="5" t="n">
        <v>479000000</v>
      </c>
      <c r="D78" s="5" t="n">
        <v>457000000</v>
      </c>
      <c r="E78" s="5" t="n">
        <v>601000000</v>
      </c>
    </row>
    <row r="79">
      <c r="A79" s="4" t="inlineStr">
        <is>
          <t>TAX LIABILITIES</t>
        </is>
      </c>
      <c r="C79" s="5" t="n">
        <v>2355000000</v>
      </c>
      <c r="D79" s="5" t="n">
        <v>2808000000</v>
      </c>
      <c r="E79" s="5" t="n">
        <v>3276000000</v>
      </c>
    </row>
    <row r="80">
      <c r="A80" s="4" t="inlineStr">
        <is>
          <t>Current tax liabilities</t>
        </is>
      </c>
      <c r="C80" s="5" t="n">
        <v>545000000</v>
      </c>
      <c r="D80" s="5" t="n">
        <v>880000000</v>
      </c>
      <c r="E80" s="5" t="n">
        <v>1230000000</v>
      </c>
    </row>
    <row r="81">
      <c r="A81" s="4" t="inlineStr">
        <is>
          <t>Deferred tax liabilities</t>
        </is>
      </c>
      <c r="C81" s="5" t="n">
        <v>1809000000</v>
      </c>
      <c r="D81" s="5" t="n">
        <v>1928000000</v>
      </c>
      <c r="E81" s="5" t="n">
        <v>2046000000</v>
      </c>
    </row>
    <row r="82">
      <c r="A82" s="4" t="inlineStr">
        <is>
          <t>OTHER LIABILITIES</t>
        </is>
      </c>
      <c r="C82" s="5" t="n">
        <v>2802000000</v>
      </c>
      <c r="D82" s="5" t="n">
        <v>3742000000</v>
      </c>
      <c r="E82" s="5" t="n">
        <v>4301000000</v>
      </c>
    </row>
    <row r="83">
      <c r="A83" s="4" t="inlineStr">
        <is>
          <t>LIABILITIES INCLUDED IN DISPOSAL GROUPS CLASSIFIED AS HELD FOR SALE</t>
        </is>
      </c>
      <c r="C83" s="5" t="n">
        <v>75446000000</v>
      </c>
      <c r="D83" s="5" t="n">
        <v>1554000000</v>
      </c>
      <c r="E83" s="5" t="n">
        <v>0</v>
      </c>
    </row>
    <row r="84">
      <c r="A84" s="4" t="inlineStr">
        <is>
          <t>TOTAL LIABILITIES</t>
        </is>
      </c>
      <c r="C84" s="5" t="n">
        <v>686156000000</v>
      </c>
      <c r="D84" s="5" t="n">
        <v>642812000000</v>
      </c>
      <c r="E84" s="5" t="n">
        <v>622801000000</v>
      </c>
    </row>
    <row r="85">
      <c r="A85" s="4" t="inlineStr">
        <is>
          <t>Total shareholders' funds</t>
        </is>
      </c>
      <c r="C85" s="5" t="n">
        <v>58904000000</v>
      </c>
      <c r="D85" s="5" t="n">
        <v>58950000000</v>
      </c>
      <c r="E85" s="5" t="n">
        <v>57333000000</v>
      </c>
    </row>
    <row r="86">
      <c r="A86" s="4" t="inlineStr">
        <is>
          <t>Capital</t>
        </is>
      </c>
      <c r="C86" s="5" t="n">
        <v>3267000000</v>
      </c>
      <c r="D86" s="5" t="n">
        <v>3267000000</v>
      </c>
      <c r="E86" s="5" t="n">
        <v>3267000000</v>
      </c>
    </row>
    <row r="87">
      <c r="A87" s="4" t="inlineStr">
        <is>
          <t>Paid up capital</t>
        </is>
      </c>
      <c r="C87" s="5" t="n">
        <v>3267000000</v>
      </c>
      <c r="D87" s="5" t="n">
        <v>3267000000</v>
      </c>
      <c r="E87" s="5" t="n">
        <v>3267000000</v>
      </c>
    </row>
    <row r="88">
      <c r="A88" s="4" t="inlineStr">
        <is>
          <t>Unpaid capital which has been called up</t>
        </is>
      </c>
      <c r="C88" s="5" t="n">
        <v>0</v>
      </c>
      <c r="D88" s="5" t="n">
        <v>0</v>
      </c>
      <c r="E88" s="5" t="n">
        <v>0</v>
      </c>
    </row>
    <row r="89">
      <c r="A89" s="4" t="inlineStr">
        <is>
          <t>Share Premium</t>
        </is>
      </c>
      <c r="C89" s="5" t="n">
        <v>23992000000</v>
      </c>
      <c r="D89" s="5" t="n">
        <v>23992000000</v>
      </c>
      <c r="E89" s="5" t="n">
        <v>23992000000</v>
      </c>
    </row>
    <row r="90">
      <c r="A90" s="4" t="inlineStr">
        <is>
          <t>Equity Instruments issued other than capital</t>
        </is>
      </c>
      <c r="C90" s="5" t="n">
        <v>0</v>
      </c>
      <c r="D90" s="5" t="n">
        <v>0</v>
      </c>
      <c r="E90" s="5" t="n">
        <v>0</v>
      </c>
    </row>
    <row r="91">
      <c r="A91" s="4" t="inlineStr">
        <is>
          <t>Other Equity ( Capital base and management)</t>
        </is>
      </c>
      <c r="C91" s="5" t="n">
        <v>42000000</v>
      </c>
      <c r="D91" s="5" t="n">
        <v>56000000</v>
      </c>
      <c r="E91" s="5" t="n">
        <v>50000000</v>
      </c>
    </row>
    <row r="92">
      <c r="A92" s="4" t="inlineStr">
        <is>
          <t>Retained Earnings</t>
        </is>
      </c>
      <c r="C92" s="5" t="n">
        <v>30508000000</v>
      </c>
      <c r="D92" s="5" t="n">
        <v>29388000000</v>
      </c>
      <c r="E92" s="5" t="n">
        <v>26063000000</v>
      </c>
    </row>
    <row r="93">
      <c r="A93" s="4" t="inlineStr">
        <is>
          <t>Revaluation reverse</t>
        </is>
      </c>
      <c r="C93" s="5" t="n">
        <v>0</v>
      </c>
      <c r="D93" s="5" t="n">
        <v>0</v>
      </c>
      <c r="E93" s="5" t="n">
        <v>3000000</v>
      </c>
    </row>
    <row r="94">
      <c r="A94" s="4" t="inlineStr">
        <is>
          <t>Total Other Reserves</t>
        </is>
      </c>
      <c r="C94" s="5" t="n">
        <v>-164000000</v>
      </c>
      <c r="D94" s="5" t="n">
        <v>-119000000</v>
      </c>
      <c r="E94" s="5" t="n">
        <v>-37000000</v>
      </c>
    </row>
    <row r="95">
      <c r="A95" s="4" t="inlineStr">
        <is>
          <t>Reserves or accumulated losses of investments in subsidaries, joint ventures and associates</t>
        </is>
      </c>
      <c r="C95" s="5" t="n">
        <v>-164000000</v>
      </c>
      <c r="D95" s="5" t="n">
        <v>-119000000</v>
      </c>
      <c r="E95" s="5" t="n">
        <v>-37000000</v>
      </c>
    </row>
    <row r="96">
      <c r="A96" s="4" t="inlineStr">
        <is>
          <t>Other Reserves, other</t>
        </is>
      </c>
      <c r="C96" s="5" t="n">
        <v>0</v>
      </c>
      <c r="D96" s="5" t="n">
        <v>0</v>
      </c>
      <c r="E96" s="5" t="n">
        <v>0</v>
      </c>
    </row>
    <row r="97">
      <c r="A97" s="4" t="inlineStr">
        <is>
          <t>Less Treasury Shares Shareholders Funds</t>
        </is>
      </c>
      <c r="C97" s="5" t="n">
        <v>-46000000</v>
      </c>
      <c r="D97" s="5" t="n">
        <v>-62000000</v>
      </c>
      <c r="E97" s="5" t="n">
        <v>-296000000</v>
      </c>
    </row>
    <row r="98">
      <c r="A98" s="4" t="inlineStr">
        <is>
          <t>Profits or losses attributables to owners of the parent</t>
        </is>
      </c>
      <c r="C98" s="5" t="n">
        <v>1305000000</v>
      </c>
      <c r="D98" s="5" t="n">
        <v>3512000000</v>
      </c>
      <c r="E98" s="5" t="n">
        <v>5400000000</v>
      </c>
    </row>
    <row r="99">
      <c r="A99" s="4" t="inlineStr">
        <is>
          <t>Less Interim dividends</t>
        </is>
      </c>
      <c r="C99" s="5" t="n">
        <v>0</v>
      </c>
      <c r="D99" s="5" t="n">
        <v>-1084000000</v>
      </c>
      <c r="E99" s="5" t="n">
        <v>-1109000000</v>
      </c>
    </row>
    <row r="100">
      <c r="A100" s="4" t="inlineStr">
        <is>
          <t>Total accumulated other comprehensive income</t>
        </is>
      </c>
      <c r="C100" s="5" t="n">
        <v>-14356000000</v>
      </c>
      <c r="D100" s="5" t="n">
        <v>-10226000000</v>
      </c>
      <c r="E100" s="5" t="n">
        <v>-10223000000</v>
      </c>
    </row>
    <row r="101">
      <c r="A101" s="4" t="inlineStr">
        <is>
          <t>Total Items that will not be reclassified to profit or loss balance</t>
        </is>
      </c>
      <c r="C101" s="5" t="n">
        <v>-2815000000</v>
      </c>
      <c r="D101" s="5" t="n">
        <v>-1875000000</v>
      </c>
      <c r="E101" s="5" t="n">
        <v>-1284000000</v>
      </c>
    </row>
    <row r="102">
      <c r="A102" s="4" t="inlineStr">
        <is>
          <t>Actuarial gains or (-) losses on defined benefit pension plans</t>
        </is>
      </c>
      <c r="C102" s="5" t="n">
        <v>-1474000000</v>
      </c>
      <c r="D102" s="5" t="n">
        <v>-1498000000</v>
      </c>
      <c r="E102" s="5" t="n">
        <v>-1245000000</v>
      </c>
    </row>
    <row r="103">
      <c r="A103" s="4" t="inlineStr">
        <is>
          <t>Non-current assets and disposal groups classified as held for sale (not reclassified)</t>
        </is>
      </c>
      <c r="C103" s="5" t="n">
        <v>-65000000</v>
      </c>
      <c r="D103" s="5" t="n">
        <v>3000000</v>
      </c>
      <c r="E103" s="5" t="n">
        <v>0</v>
      </c>
    </row>
    <row r="104">
      <c r="A104" s="4" t="inlineStr">
        <is>
          <t>Share of other recognized income and expense of investments in subsidiaries, joint ventures and associates</t>
        </is>
      </c>
      <c r="C104" s="5" t="n">
        <v>0</v>
      </c>
      <c r="D104" s="5" t="n">
        <v>0</v>
      </c>
      <c r="E104" s="5" t="n">
        <v>0</v>
      </c>
    </row>
    <row r="105">
      <c r="A105" s="4" t="inlineStr">
        <is>
          <t>Other Comprehensive Income Net Of Tax Change At fair Value Of Equity Instruments Measured At Fair Value</t>
        </is>
      </c>
      <c r="C105" s="5" t="n">
        <v>-1256000000</v>
      </c>
      <c r="D105" s="5" t="n">
        <v>-404000000</v>
      </c>
      <c r="E105" s="5" t="n">
        <v>-155000000</v>
      </c>
    </row>
    <row r="106">
      <c r="A106" s="4" t="inlineStr">
        <is>
          <t>Total Hedge ineffectiveness of fair value hedge for equity instruments measured at fair value through other comprehensive income</t>
        </is>
      </c>
      <c r="C106" s="5" t="n">
        <v>0</v>
      </c>
      <c r="D106" s="5" t="n">
        <v>0</v>
      </c>
      <c r="E106" s="5" t="n">
        <v>0</v>
      </c>
    </row>
    <row r="107">
      <c r="A107" s="4" t="inlineStr">
        <is>
          <t>Fair value changes of equity instruments measured at fair value through other comprehensive income [hedged item]</t>
        </is>
      </c>
      <c r="C107" s="5" t="n">
        <v>0</v>
      </c>
      <c r="D107" s="5" t="n">
        <v>0</v>
      </c>
      <c r="E107" s="5" t="n">
        <v>0</v>
      </c>
    </row>
    <row r="108">
      <c r="A108" s="4" t="inlineStr">
        <is>
          <t>Fair value changes of equity instruments measured at fair value through other comprehensive income hedging instrument</t>
        </is>
      </c>
      <c r="C108" s="5" t="n">
        <v>0</v>
      </c>
      <c r="D108" s="5" t="n">
        <v>0</v>
      </c>
      <c r="E108" s="5" t="n">
        <v>0</v>
      </c>
    </row>
    <row r="109">
      <c r="A109" s="4" t="inlineStr">
        <is>
          <t>Fair value changes of financial liabilities at fair value through profit or loss attributable to changes in their credit risk</t>
        </is>
      </c>
      <c r="C109" s="5" t="n">
        <v>-21000000</v>
      </c>
      <c r="D109" s="5" t="n">
        <v>24000000</v>
      </c>
      <c r="E109" s="5" t="n">
        <v>116000000</v>
      </c>
    </row>
    <row r="110">
      <c r="A110" s="4" t="inlineStr">
        <is>
          <t>Total Items that may be reclassified to profit or loss</t>
        </is>
      </c>
      <c r="C110" s="5" t="n">
        <v>-11541000000</v>
      </c>
      <c r="D110" s="5" t="n">
        <v>-8351000000</v>
      </c>
      <c r="E110" s="5" t="n">
        <v>-8939000000</v>
      </c>
    </row>
    <row r="111">
      <c r="A111" s="4" t="inlineStr">
        <is>
          <t>Hedge of net investments in foreign operations(effective portion)</t>
        </is>
      </c>
      <c r="C111" s="5" t="n">
        <v>-62000000</v>
      </c>
      <c r="D111" s="5" t="n">
        <v>-896000000</v>
      </c>
      <c r="E111" s="5" t="n">
        <v>-218000000</v>
      </c>
    </row>
    <row r="112">
      <c r="A112" s="4" t="inlineStr">
        <is>
          <t>Foreign currency translation balance</t>
        </is>
      </c>
      <c r="C112" s="5" t="n">
        <v>-14185000000</v>
      </c>
      <c r="D112" s="5" t="n">
        <v>-9147000000</v>
      </c>
      <c r="E112" s="5" t="n">
        <v>-9630000000</v>
      </c>
    </row>
    <row r="113">
      <c r="A113" s="4" t="inlineStr">
        <is>
          <t>Hedging derivatives.Cash flow hedges(efffective portion)</t>
        </is>
      </c>
      <c r="C113" s="5" t="n">
        <v>10000000</v>
      </c>
      <c r="D113" s="5" t="n">
        <v>-44000000</v>
      </c>
      <c r="E113" s="5" t="n">
        <v>-6000000</v>
      </c>
    </row>
    <row r="114">
      <c r="A114" s="4" t="inlineStr">
        <is>
          <t>Changes In The Fair Value Of Debt Instruments Measured At Fair Value With Changes In Other Comprehensive Income</t>
        </is>
      </c>
      <c r="C114" s="5" t="n">
        <v>2069000000</v>
      </c>
      <c r="D114" s="5" t="n">
        <v>1760000000</v>
      </c>
      <c r="E114" s="5" t="n">
        <v>943000000</v>
      </c>
    </row>
    <row r="115">
      <c r="A115" s="4" t="inlineStr">
        <is>
          <t>Other Comprehensive Income Net Of Tax Of Hedging Instruments</t>
        </is>
      </c>
      <c r="C115" s="5" t="n">
        <v>0</v>
      </c>
      <c r="D115" s="5" t="n">
        <v>0</v>
      </c>
      <c r="E115" s="5" t="n">
        <v>0</v>
      </c>
    </row>
    <row r="116">
      <c r="A116" s="4" t="inlineStr">
        <is>
          <t>Non-current assets and disposal groups classified as held for sale</t>
        </is>
      </c>
      <c r="B116" s="4" t="inlineStr">
        <is>
          <t>[7]</t>
        </is>
      </c>
      <c r="C116" s="5" t="n">
        <v>644000000</v>
      </c>
      <c r="D116" s="5" t="n">
        <v>-18000000</v>
      </c>
      <c r="E116" s="5" t="n">
        <v>1000000</v>
      </c>
    </row>
    <row r="117">
      <c r="A117" s="4" t="inlineStr">
        <is>
          <t>Share of other recognized income and expense of investments in subsidiaries joint ventures and associates</t>
        </is>
      </c>
      <c r="C117" s="5" t="n">
        <v>-17000000</v>
      </c>
      <c r="D117" s="5" t="n">
        <v>-5000000</v>
      </c>
      <c r="E117" s="5" t="n">
        <v>-29000000</v>
      </c>
    </row>
    <row r="118">
      <c r="A118" s="4" t="inlineStr">
        <is>
          <t>MINORITY INTERESTS (NON-CONTROLLING INTEREST)</t>
        </is>
      </c>
      <c r="C118" s="5" t="n">
        <v>5471000000</v>
      </c>
      <c r="D118" s="5" t="n">
        <v>6201000000</v>
      </c>
      <c r="E118" s="5" t="n">
        <v>5764000000</v>
      </c>
    </row>
    <row r="119">
      <c r="A119" s="4" t="inlineStr">
        <is>
          <t>Valuation adjustments</t>
        </is>
      </c>
      <c r="C119" s="5" t="n">
        <v>-6949000000</v>
      </c>
      <c r="D119" s="5" t="n">
        <v>-5572000000</v>
      </c>
      <c r="E119" s="5" t="n">
        <v>-5290000000</v>
      </c>
    </row>
    <row r="120">
      <c r="A120" s="4" t="inlineStr">
        <is>
          <t>Rest non-controlling interest</t>
        </is>
      </c>
      <c r="C120" s="5" t="n">
        <v>12421000000</v>
      </c>
      <c r="D120" s="5" t="n">
        <v>11773000000</v>
      </c>
      <c r="E120" s="5" t="n">
        <v>11053000000</v>
      </c>
    </row>
    <row r="121">
      <c r="A121" s="4" t="inlineStr">
        <is>
          <t>TOTAL EQUITY</t>
        </is>
      </c>
      <c r="C121" s="5" t="n">
        <v>50020000000</v>
      </c>
      <c r="D121" s="5" t="n">
        <v>54925000000</v>
      </c>
      <c r="E121" s="5" t="n">
        <v>52874000000</v>
      </c>
    </row>
    <row r="122">
      <c r="A122" s="4" t="inlineStr">
        <is>
          <t>Equity and liabilities</t>
        </is>
      </c>
      <c r="C122" s="6" t="n">
        <v>736176000000</v>
      </c>
      <c r="D122" s="6" t="n">
        <v>697737000000</v>
      </c>
      <c r="E122" s="6" t="n">
        <v>675675000000</v>
      </c>
    </row>
    <row r="123"/>
    <row r="124">
      <c r="A124" s="4" t="inlineStr">
        <is>
          <t>[1]</t>
        </is>
      </c>
      <c r="B124" s="4" t="inlineStr">
        <is>
          <t>(*) The variation in 2020 is mainly due to the evolution of exchange rate derivatives at BBVA, S.A. The information for 2019 and 2018 has been subject to certain modifications related to the operation of non-significant cross currency swaps in order to improve comparability with the figures for 2020.</t>
        </is>
      </c>
    </row>
    <row r="125">
      <c r="A125" s="4" t="inlineStr">
        <is>
          <t>[2]</t>
        </is>
      </c>
      <c r="B125" s="4" t="inlineStr">
        <is>
          <t>(***) Amount in 2020 is mainly due to the stake in BBVA USA (see Note 21).</t>
        </is>
      </c>
    </row>
    <row r="126">
      <c r="A126" s="4" t="inlineStr">
        <is>
          <t>[3]</t>
        </is>
      </c>
      <c r="B126" s="4" t="inlineStr">
        <is>
          <t>(*) 2018 figures correspo nd mainly to the agreement with Cerberus to transfer the "Real Estate" business in Spain (see Note 3).</t>
        </is>
      </c>
    </row>
    <row r="127">
      <c r="A127" s="4" t="inlineStr">
        <is>
          <t>[4]</t>
        </is>
      </c>
      <c r="B127" s="4" t="inlineStr">
        <is>
          <t>(*) Subordinated deposits are included amounting €195 million.</t>
        </is>
      </c>
    </row>
    <row r="128">
      <c r="A128" s="4" t="inlineStr">
        <is>
          <t>[5]</t>
        </is>
      </c>
      <c r="B128" s="4" t="inlineStr">
        <is>
          <t>(**) Amount in 2020 is mainly due to the stake in BBVA USA (see Note 21).</t>
        </is>
      </c>
    </row>
    <row r="129">
      <c r="A129" s="4" t="inlineStr">
        <is>
          <t>[6]</t>
        </is>
      </c>
      <c r="B129" s="4" t="inlineStr">
        <is>
          <t>(*) Individually insignificant provisions or contingencies, for various concepts in different geographies.</t>
        </is>
      </c>
    </row>
    <row r="130">
      <c r="A130" s="4" t="inlineStr">
        <is>
          <t>[7]</t>
        </is>
      </c>
      <c r="B130" s="4" t="inlineStr">
        <is>
          <t>(*) The variation for the year 2020 corresponds, mainly, to the BBVA USA sale agreement (see Notes 21).</t>
        </is>
      </c>
    </row>
  </sheetData>
  <mergeCells count="10">
    <mergeCell ref="A1:B1"/>
    <mergeCell ref="E1:F1"/>
    <mergeCell ref="A123:E123"/>
    <mergeCell ref="B124:E124"/>
    <mergeCell ref="B125:E125"/>
    <mergeCell ref="B126:E126"/>
    <mergeCell ref="B127:E127"/>
    <mergeCell ref="B128:E128"/>
    <mergeCell ref="B129:E129"/>
    <mergeCell ref="B130:E1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3 - Financial assets at fair value through other comprehensive income</t>
        </is>
      </c>
      <c r="B1" s="2" t="inlineStr">
        <is>
          <t>12 Months Ended</t>
        </is>
      </c>
    </row>
    <row r="2">
      <c r="B2" s="2" t="inlineStr">
        <is>
          <t>Dec. 31, 2020</t>
        </is>
      </c>
    </row>
    <row r="3">
      <c r="A3" s="3" t="inlineStr">
        <is>
          <t>Financial Assets At Fair Value Through Other Comprehensive Income Abstract</t>
        </is>
      </c>
    </row>
    <row r="4">
      <c r="A4" s="4" t="inlineStr">
        <is>
          <t>Financial assets at fair value through other comprehensive income</t>
        </is>
      </c>
      <c r="B4" s="4" t="inlineStr">
        <is>
          <t>13. Financial assets at fair value through other comprehensive income 13.1. B reakdown of the balance The breakdown of the balance by the main financial instruments in the accompanying consolidated balance sheets is as follows: Financial assets at fair value through other comprehensive income (Millions of Euros) Notes 2020 2019 2018 Equity instruments 7.2.2 1.100 2.420 2.595 Debt securities (*) 68.308 58.731 53.709 Loans and advances to credit institutions 7.2.2 33 33 33 Total 8.1 69.440 61.183 56.337 Of which: loss allowances of debt securities (97) (110) (28) (*) The variation corresponds mainly to the increase in financial assets issued by governments in BBVA, S.A. During financial years 2020 and 2019, there have been no significant reclassifications from “Financial assets at fair value through other comprehensive income” to other headings or from other headings to “Financial assets at fair value through other comprehensive income”. 13.2. Equity instruments The breakdown of the balance under the heading "Equity instruments" of the accompanying consoli dated financial statements as of December 31, 2020, 2019 and 2018 is as follows: Financial assets at fair value through other comprehensive income. Equity instruments. (Millions of Euros) 2020 2019 2018 Amortized cost Unrealized gains Unrealized losses Fair value Amortized cost Unrealized gains Unrealized losses Fair value Amortized cost Unrealized gains Unrealized losses Fair value Equity instruments Spanish companies shares 2.182 - (1.309) 873 2.181 - (507) 1.674 2.172 - (210) 1.962 Foreign companies shares 100 38 (17) 121 136 87 (11) 213 90 43 (12) 121 The United States 27 - - 27 30 47 - 78 20 17 - 37 Mexico 1 33 - 34 1 33 - 34 1 25 - 26 Turkey 2 4 - 6 3 2 - 5 3 - (1) 2 Other countries 70 1 (17) 54 102 5 (11) 96 66 1 (11) 56 Subtotal equity instruments listed 2.282 38 (1.326) 995 2.317 87 (518) 1.886 2.262 43 (222) 2.083 Equity instruments Spanish companies shares 5 1 - 5 5 1 - 5 6 1 - 7 Foreign companies shares 58 43 (1) 100 450 79 (1) 528 453 54 (1) 506 The United States - - - - 387 32 - 419 388 23 - 411 Turkey 5 - - 5 5 4 - 9 6 4 - 10 Other countries 52 43 (1) 94 57 43 (1) 99 59 27 (1) 85 Subtotal unlisted equity instruments 62 44 (1) 105 454 80 (1) 533 459 55 (1) 513 Total 2.344 82 (1.327) 1.100 2.772 167 (519) 2.420 2.721 98 (223) 2.595 13.3. Debt securities The breakdown of the balance under the heading “Debt securities” of the accompanying consolidated financial statements as of December 31, 2020, 2019 and 2018, broken down by issuers, is as follows: Financial assets at fair value through other comprehensive income. Debt securities (Millions of Euros) 2020 2019 2018 Amortized cost Unrealized gains Unrealized losses Fair value Amortized cost Unrealized gains Unrealized losses Fair value Amortized cost Unrealized gains Unrealized losses Fair value Domestic debt securities Government and other government agency debt securities 28.582 801 (16) 29.367 20.740 830 (20) 21.550 17.205 661 (9) 17.857 Credit institutions 1.363 76 - 1.439 959 65 - 1.024 793 63 - 855 Other issuers 867 40 (1) 906 907 40 - 947 804 37 (1) 841 Subtotal 30.811 917 (17) 31.712 22.607 935 (21) 23.521 18.802 761 (10) 19.553 Foreign debt securities Mexico 9.107 291 (3) 9.395 7.790 22 (26) 7.786 6.299 6 (142) 6.163 Government and other government agency debt securities 8.309 271 (1) 8.579 6.869 18 (19) 6.868 5.286 4 (121) 5.169 Credit institutions 113 5 - 118 77 2 - 78 35 - (1) 34 Other issuers 685 15 (2) 698 843 2 (6) 840 978 2 (20) 961 The United States 4.642 52 (3) 4.691 11.376 68 (51) 11.393 14.507 47 (217) 14.338 Government securities 2.307 9 (1) 2.315 8.570 42 (12) 8.599 11.227 37 (135) 11.130 Treasury and other government agencies 2.307 9 (1) 2.315 5.595 32 (2) 5.624 7.285 29 (56) 7.258 States and political subdivisions - - - - 2.975 10 (10) 2.975 3.942 8 (79) 3.872 Credit institutions 186 3 - 188 122 2 - 124 49 1 - 50 Other issuers 2.149 40 (2) 2.187 2.684 24 (39) 2.670 3.231 9 (82) 3.158 Turkey 3.456 90 (73) 3.473 3.752 38 (76) 3.713 4.164 20 (269) 3.916 Government and other government agency debt securities 3.456 90 (73) 3.473 3.752 38 (76) 3.713 4.007 20 (256) 3.771 Credit institutions - - - - - - - - 157 - (13) 145 Other countries 18.340 739 (42) 19.037 11.870 554 (106) 12.318 9.551 319 (130) 9.740 Other foreign governments and other government agency debt securities 10.458 502 (17) 10.943 6.963 383 (78) 7.269 4.510 173 (82) 4.601 Central banks 1.599 21 (8) 1.611 1.005 9 (4) 1.010 987 2 (4) 986 Credit institutions 2.521 116 (8) 2.629 1.795 109 (12) 1.892 1.856 111 (20) 1.947 Other issuers 3.762 100 (8) 3.854 2.106 53 (12) 2.147 2.197 33 (25) 2.206 Subtotal 35.545 1.172 (120) 36.596 34.788 681 (259) 35.210 34.521 392 (758) 34.157 Total 66.356 2.089 (137) 68.308 57.395 1.617 (280) 58.731 53.323 1.153 (768) 53.709 The credit ratings of the issuers of debt securities as of December 31, 2020 , 2019 an d 2018 are as follows: Debt securities by rating 2020 2019 2018 Fair value (Millions of Euros) % Fair value (Millions of Euros) % Fair value (Millions of Euros) % AAA 4.345 6,4% 3.669 6,2% 531 1,0% AA+ 595 0,9% 7.279 12,4% 13.100 24,4% AA 449 0,7% 317 0,5% 222 0,4% AA- 406 0,6% 265 0,5% 409 0,8% A+ 5.912 8,7% 3.367 5,7% 632 1,2% A 2.112 3,1% 12.895 22,0% 687 1,3% A- 31.614 46,3% 10.947 18,6% 18.426 34,3% BBB+ 8.629 12,6% 9.946 16,9% 9.195 17,1% BBB 4.054 5,9% 2.966 5,1% 4.607 8,6% BBB- 5.116 7,5% 1.927 3,3% 1.003 1,9% BB+ or below 4.731 6,9% 4.712 8,0% 4.453 8,3% Unclassified 345 0,5% 441 0,8% 445 0,8% Total 68.308 100,0% 58.731 100,0% 53.709 100,0% 13.4. Gains/losses The changes in the gains/losses (net of taxes) in December 31 , 2020, 2019 and 2018 of debt securities recognized under the equity heading “Accumulated other comprehensive income (loss) – Items that may be reclassified to profit or loss – Fair value changes of debt instruments measured at fair value through other comprehensive income” and equity instruments recognized under the equity heading “Accumulated other comprehensive income (loss) – Items that will not be reclassified to profit or loss – F air value ch anges of equity instruments measur ed at fair value through other comprehensive income” in the accompanying consolidated balance sheets are as follows: Other comprehensive income - Changes in gains / losses (Millions of Euros) Debt securities Equity instruments Notes 2020 2019 2018 2020 2019 2018 Balance at the beginning 1.760 943 1.557 (403) (155) 84 Effect of changes in accounting policies (IFRS 9) (58) (40) Valuation gains and losses 489 1.267 (640) (876) (238) (174) Amounts transferred to income (72) (119) (137) Income tax and other (107) (331) 221 23 (10) (25) Balance at the end 30 2.069 1.760 943 (1.256) (403) (155) In 2020, the debt securities impaired recognized in the heading “Impairment or reversal of impairment on financial assets not measured at fair value through profit or loss or net gains by modification– Financial assets at fair value through other comprehensive income” in the accompanying consolidated income statement amounted to €19 million (see Note 47). In 2019, the debt securities impaired recognized in the heading “Impairment or reversal of impairment on financial assets not measured at fair value through profit or loss or net gains by modification– Financial assets at fair value through other comprehensive income” in the accompanying consolidated income statement amounted to €82 million (see Note 47) as a result of the decrease in the rating of debt securities in Argentina during the last quarter of 2019. In 2018, the debt securit ies impaired recognized in the heading “Impairment or reversal of impairment on financial assets not measured at fair value through profit or loss or net gains by modification – Financial assets at fair value through other comprehensive income” in the accompanying consolidated income statement amounted to €1 million (see Note 47). In 2020, equity securities presented a decrease of 876 million euros in the heading “Gains and losses from valuation - Accumulated other comprehensive income - Items that will not be reclassified to profit and loss - Fair value changes of equity instruments measured at fair value through other comprehensive income”, mainly due to the Telefónica quotation. During 2020, 2019 and 2018 there has been no significant impairment recor ded in equity instruments under the heading “Impairment or reversal of impairment on financial assets not measured at fair value through profit or loss or net gains by modification- Financial assets at fair value through other comprehensive income” (see No te 47).</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14" customWidth="1" min="5" max="5"/>
  </cols>
  <sheetData>
    <row r="1">
      <c r="A1" s="1" t="inlineStr">
        <is>
          <t>Nota 18 - Intangible assets. Impairment test hypotheses CGU Goodwill in the United States Mexico and Turkey (Details)</t>
        </is>
      </c>
      <c r="C1" s="2" t="inlineStr">
        <is>
          <t>Dec. 31, 2020</t>
        </is>
      </c>
      <c r="D1" s="2" t="inlineStr">
        <is>
          <t>Dec. 31, 2019</t>
        </is>
      </c>
      <c r="E1" s="2" t="inlineStr">
        <is>
          <t>Dec. 31, 2018</t>
        </is>
      </c>
    </row>
    <row r="2">
      <c r="A2" s="4" t="inlineStr">
        <is>
          <t>United States [Member]</t>
        </is>
      </c>
    </row>
    <row r="3">
      <c r="A3" s="3" t="inlineStr">
        <is>
          <t>Disclosure Of Impairment Test Hypotheses Line Items</t>
        </is>
      </c>
    </row>
    <row r="4">
      <c r="A4" s="4" t="inlineStr">
        <is>
          <t>Description Of Discount Rates Applied To Cash Flow Projections</t>
        </is>
      </c>
      <c r="B4" s="4" t="inlineStr">
        <is>
          <t>[1]</t>
        </is>
      </c>
      <c r="C4" s="4" t="inlineStr">
        <is>
          <t>10.30%</t>
        </is>
      </c>
      <c r="D4" s="4" t="inlineStr">
        <is>
          <t>10.00%</t>
        </is>
      </c>
      <c r="E4" s="4" t="inlineStr">
        <is>
          <t>10.50%</t>
        </is>
      </c>
    </row>
    <row r="5">
      <c r="A5" s="4" t="inlineStr">
        <is>
          <t>Description Of Growth Rate Used To Extrapolate Cash Flow Projections</t>
        </is>
      </c>
      <c r="C5" s="4" t="inlineStr">
        <is>
          <t>3.00%</t>
        </is>
      </c>
      <c r="D5" s="4" t="inlineStr">
        <is>
          <t>3.50%</t>
        </is>
      </c>
      <c r="E5" s="4" t="inlineStr">
        <is>
          <t>4.00%</t>
        </is>
      </c>
    </row>
    <row r="6">
      <c r="A6" s="4" t="inlineStr">
        <is>
          <t>Mexico Member [Member]</t>
        </is>
      </c>
    </row>
    <row r="7">
      <c r="A7" s="3" t="inlineStr">
        <is>
          <t>Disclosure Of Impairment Test Hypotheses Line Items</t>
        </is>
      </c>
    </row>
    <row r="8">
      <c r="A8" s="4" t="inlineStr">
        <is>
          <t>Description Of Discount Rates Applied To Cash Flow Projections</t>
        </is>
      </c>
      <c r="B8" s="4" t="inlineStr">
        <is>
          <t>[1]</t>
        </is>
      </c>
      <c r="C8" s="4" t="inlineStr">
        <is>
          <t>15.30%</t>
        </is>
      </c>
      <c r="D8" s="4" t="inlineStr">
        <is>
          <t>14.80%</t>
        </is>
      </c>
      <c r="E8" s="4" t="inlineStr">
        <is>
          <t>14.80%</t>
        </is>
      </c>
    </row>
    <row r="9">
      <c r="A9" s="4" t="inlineStr">
        <is>
          <t>Description Of Growth Rate Used To Extrapolate Cash Flow Projections</t>
        </is>
      </c>
      <c r="C9" s="4" t="inlineStr">
        <is>
          <t>5.70%</t>
        </is>
      </c>
      <c r="D9" s="4" t="inlineStr">
        <is>
          <t>5.90%</t>
        </is>
      </c>
      <c r="E9" s="4" t="inlineStr">
        <is>
          <t>5.60%</t>
        </is>
      </c>
    </row>
    <row r="10">
      <c r="A10" s="4" t="inlineStr">
        <is>
          <t>Turkey [Member]</t>
        </is>
      </c>
    </row>
    <row r="11">
      <c r="A11" s="3" t="inlineStr">
        <is>
          <t>Disclosure Of Impairment Test Hypotheses Line Items</t>
        </is>
      </c>
    </row>
    <row r="12">
      <c r="A12" s="4" t="inlineStr">
        <is>
          <t>Description Of Discount Rates Applied To Cash Flow Projections</t>
        </is>
      </c>
      <c r="B12" s="4" t="inlineStr">
        <is>
          <t>[1]</t>
        </is>
      </c>
      <c r="C12" s="4" t="inlineStr">
        <is>
          <t>21.00%</t>
        </is>
      </c>
      <c r="D12" s="4" t="inlineStr">
        <is>
          <t>17.40%</t>
        </is>
      </c>
      <c r="E12" s="4" t="inlineStr">
        <is>
          <t>24.30%</t>
        </is>
      </c>
    </row>
    <row r="13">
      <c r="A13" s="4" t="inlineStr">
        <is>
          <t>Description Of Growth Rate Used To Extrapolate Cash Flow Projections</t>
        </is>
      </c>
      <c r="C13" s="4" t="inlineStr">
        <is>
          <t>7.00%</t>
        </is>
      </c>
      <c r="D13" s="4" t="inlineStr">
        <is>
          <t>7.00%</t>
        </is>
      </c>
      <c r="E13" s="4" t="inlineStr">
        <is>
          <t>7.00%</t>
        </is>
      </c>
    </row>
    <row r="14"/>
    <row r="15">
      <c r="A15" s="4" t="inlineStr">
        <is>
          <t>[1]</t>
        </is>
      </c>
      <c r="B15" s="4" t="inlineStr">
        <is>
          <t>(*) Post-tax discount rates.</t>
        </is>
      </c>
    </row>
  </sheetData>
  <mergeCells count="3">
    <mergeCell ref="A1:B1"/>
    <mergeCell ref="A14:D14"/>
    <mergeCell ref="B15:D15"/>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8 -  Intangible assets Sensitivity analysis in the United States Mexico and Turkey (Details)</t>
        </is>
      </c>
      <c r="B1" s="2" t="inlineStr">
        <is>
          <t>Dec. 31, 2020EUR (€)</t>
        </is>
      </c>
    </row>
    <row r="2">
      <c r="A2" s="4" t="inlineStr">
        <is>
          <t>United States [Member] | Impact Of An Increase 50 Percent Basis Point [Member] | Discount Rate [Member]</t>
        </is>
      </c>
    </row>
    <row r="3">
      <c r="A3" s="3" t="inlineStr">
        <is>
          <t>Disclosure of sensitivity analysis for main assumptions Line Items</t>
        </is>
      </c>
    </row>
    <row r="4">
      <c r="A4" s="4" t="inlineStr">
        <is>
          <t>Discount rates applied to cash flow projections percentage</t>
        </is>
      </c>
      <c r="B4" s="6" t="n">
        <v>-755000000</v>
      </c>
      <c r="C4" s="4" t="inlineStr">
        <is>
          <t>[1]</t>
        </is>
      </c>
    </row>
    <row r="5">
      <c r="A5" s="4" t="inlineStr">
        <is>
          <t>United States [Member] | Impact Of An Increase 50 Percent Basis Point [Member] | Sustainable Growth Rate [Member]</t>
        </is>
      </c>
    </row>
    <row r="6">
      <c r="A6" s="3" t="inlineStr">
        <is>
          <t>Disclosure of sensitivity analysis for main assumptions Line Items</t>
        </is>
      </c>
    </row>
    <row r="7">
      <c r="A7" s="4" t="inlineStr">
        <is>
          <t>Discount rates applied to cash flow projections percentage</t>
        </is>
      </c>
      <c r="B7" s="5" t="n">
        <v>270000000</v>
      </c>
      <c r="C7" s="4" t="inlineStr">
        <is>
          <t>[1]</t>
        </is>
      </c>
    </row>
    <row r="8">
      <c r="A8" s="4" t="inlineStr">
        <is>
          <t>United States [Member] | Impact Of A Decrease 50 Percent Basis Point [Member] | Discount Rate [Member]</t>
        </is>
      </c>
    </row>
    <row r="9">
      <c r="A9" s="3" t="inlineStr">
        <is>
          <t>Disclosure of sensitivity analysis for main assumptions Line Items</t>
        </is>
      </c>
    </row>
    <row r="10">
      <c r="A10" s="4" t="inlineStr">
        <is>
          <t>Discount rates applied to cash flow projections percentage</t>
        </is>
      </c>
      <c r="B10" s="5" t="n">
        <v>869000000</v>
      </c>
      <c r="C10" s="4" t="inlineStr">
        <is>
          <t>[1]</t>
        </is>
      </c>
    </row>
    <row r="11">
      <c r="A11" s="4" t="inlineStr">
        <is>
          <t>United States [Member] | Impact Of A Decrease 50 Percent Basis Point [Member] | Sustainable Growth Rate [Member]</t>
        </is>
      </c>
    </row>
    <row r="12">
      <c r="A12" s="3" t="inlineStr">
        <is>
          <t>Disclosure of sensitivity analysis for main assumptions Line Items</t>
        </is>
      </c>
    </row>
    <row r="13">
      <c r="A13" s="4" t="inlineStr">
        <is>
          <t>Discount rates applied to cash flow projections percentage</t>
        </is>
      </c>
      <c r="B13" s="5" t="n">
        <v>-235000000</v>
      </c>
      <c r="C13" s="4" t="inlineStr">
        <is>
          <t>[1]</t>
        </is>
      </c>
    </row>
    <row r="14">
      <c r="A14" s="4" t="inlineStr">
        <is>
          <t>Mexico Member [Member] | Impact Of An Increase 50 Percent Basis Point [Member] | Discount Rate [Member]</t>
        </is>
      </c>
    </row>
    <row r="15">
      <c r="A15" s="3" t="inlineStr">
        <is>
          <t>Disclosure of sensitivity analysis for main assumptions Line Items</t>
        </is>
      </c>
    </row>
    <row r="16">
      <c r="A16" s="4" t="inlineStr">
        <is>
          <t>Discount rates applied to cash flow projections percentage</t>
        </is>
      </c>
      <c r="B16" s="5" t="n">
        <v>-1043000000</v>
      </c>
      <c r="C16" s="4" t="inlineStr">
        <is>
          <t>[2]</t>
        </is>
      </c>
    </row>
    <row r="17">
      <c r="A17" s="4" t="inlineStr">
        <is>
          <t>Mexico Member [Member] | Impact Of An Increase 50 Percent Basis Point [Member] | Sustainable Growth Rate [Member]</t>
        </is>
      </c>
    </row>
    <row r="18">
      <c r="A18" s="3" t="inlineStr">
        <is>
          <t>Disclosure of sensitivity analysis for main assumptions Line Items</t>
        </is>
      </c>
    </row>
    <row r="19">
      <c r="A19" s="4" t="inlineStr">
        <is>
          <t>Discount rates applied to cash flow projections percentage</t>
        </is>
      </c>
      <c r="B19" s="5" t="n">
        <v>688000000</v>
      </c>
      <c r="C19" s="4" t="inlineStr">
        <is>
          <t>[2]</t>
        </is>
      </c>
    </row>
    <row r="20">
      <c r="A20" s="4" t="inlineStr">
        <is>
          <t>Mexico Member [Member] | Impact Of A Decrease 50 Percent Basis Point [Member] | Discount Rate [Member]</t>
        </is>
      </c>
    </row>
    <row r="21">
      <c r="A21" s="3" t="inlineStr">
        <is>
          <t>Disclosure of sensitivity analysis for main assumptions Line Items</t>
        </is>
      </c>
    </row>
    <row r="22">
      <c r="A22" s="4" t="inlineStr">
        <is>
          <t>Discount rates applied to cash flow projections percentage</t>
        </is>
      </c>
      <c r="B22" s="5" t="n">
        <v>1156000000</v>
      </c>
      <c r="C22" s="4" t="inlineStr">
        <is>
          <t>[2]</t>
        </is>
      </c>
    </row>
    <row r="23">
      <c r="A23" s="4" t="inlineStr">
        <is>
          <t>Mexico Member [Member] | Impact Of A Decrease 50 Percent Basis Point [Member] | Sustainable Growth Rate [Member]</t>
        </is>
      </c>
    </row>
    <row r="24">
      <c r="A24" s="3" t="inlineStr">
        <is>
          <t>Disclosure of sensitivity analysis for main assumptions Line Items</t>
        </is>
      </c>
    </row>
    <row r="25">
      <c r="A25" s="4" t="inlineStr">
        <is>
          <t>Discount rates applied to cash flow projections percentage</t>
        </is>
      </c>
      <c r="B25" s="5" t="n">
        <v>-620000000</v>
      </c>
      <c r="C25" s="4" t="inlineStr">
        <is>
          <t>[2]</t>
        </is>
      </c>
    </row>
    <row r="26">
      <c r="A26" s="4" t="inlineStr">
        <is>
          <t>Turkey [Member] | Impact Of An Increase 50 Percent Basis Point [Member] | Discount Rate [Member]</t>
        </is>
      </c>
    </row>
    <row r="27">
      <c r="A27" s="3" t="inlineStr">
        <is>
          <t>Disclosure of sensitivity analysis for main assumptions Line Items</t>
        </is>
      </c>
    </row>
    <row r="28">
      <c r="A28" s="4" t="inlineStr">
        <is>
          <t>Discount rates applied to cash flow projections percentage</t>
        </is>
      </c>
      <c r="B28" s="5" t="n">
        <v>-164000000</v>
      </c>
      <c r="C28" s="4" t="inlineStr">
        <is>
          <t>[3]</t>
        </is>
      </c>
    </row>
    <row r="29">
      <c r="A29" s="4" t="inlineStr">
        <is>
          <t>Turkey [Member] | Impact Of An Increase 50 Percent Basis Point [Member] | Sustainable Growth Rate [Member]</t>
        </is>
      </c>
    </row>
    <row r="30">
      <c r="A30" s="3" t="inlineStr">
        <is>
          <t>Disclosure of sensitivity analysis for main assumptions Line Items</t>
        </is>
      </c>
    </row>
    <row r="31">
      <c r="A31" s="4" t="inlineStr">
        <is>
          <t>Discount rates applied to cash flow projections percentage</t>
        </is>
      </c>
      <c r="B31" s="5" t="n">
        <v>29000000</v>
      </c>
      <c r="C31" s="4" t="inlineStr">
        <is>
          <t>[3]</t>
        </is>
      </c>
    </row>
    <row r="32">
      <c r="A32" s="4" t="inlineStr">
        <is>
          <t>Turkey [Member] | Impact Of A Decrease 50 Percent Basis Point [Member] | Discount Rate [Member]</t>
        </is>
      </c>
    </row>
    <row r="33">
      <c r="A33" s="3" t="inlineStr">
        <is>
          <t>Disclosure of sensitivity analysis for main assumptions Line Items</t>
        </is>
      </c>
    </row>
    <row r="34">
      <c r="A34" s="4" t="inlineStr">
        <is>
          <t>Discount rates applied to cash flow projections percentage</t>
        </is>
      </c>
      <c r="B34" s="5" t="n">
        <v>175000000</v>
      </c>
      <c r="C34" s="4" t="inlineStr">
        <is>
          <t>[3]</t>
        </is>
      </c>
    </row>
    <row r="35">
      <c r="A35" s="4" t="inlineStr">
        <is>
          <t>Turkey [Member] | Impact Of A Decrease 50 Percent Basis Point [Member] | Sustainable Growth Rate [Member]</t>
        </is>
      </c>
    </row>
    <row r="36">
      <c r="A36" s="3" t="inlineStr">
        <is>
          <t>Disclosure of sensitivity analysis for main assumptions Line Items</t>
        </is>
      </c>
    </row>
    <row r="37">
      <c r="A37" s="4" t="inlineStr">
        <is>
          <t>Discount rates applied to cash flow projections percentage</t>
        </is>
      </c>
      <c r="B37" s="6" t="n">
        <v>-26000000</v>
      </c>
      <c r="C37" s="4" t="inlineStr">
        <is>
          <t>[3]</t>
        </is>
      </c>
    </row>
    <row r="38"/>
    <row r="39">
      <c r="A39" s="4" t="inlineStr">
        <is>
          <t>[1]</t>
        </is>
      </c>
      <c r="B39" s="4" t="inlineStr">
        <is>
          <t>(*) The use of very different discount or growth rates would be inconsistent with the macroeconomic assumptions under which the Unit builds its business plan, such as inflation assumptions or interest rate curves used to determine cash flows.</t>
        </is>
      </c>
    </row>
    <row r="40">
      <c r="A40" s="4" t="inlineStr">
        <is>
          <t>[2]</t>
        </is>
      </c>
      <c r="B40" s="4" t="inlineStr">
        <is>
          <t>(*) Based on historical changes, the use of 50 basis points to calculate the sensitivity analysis would be a reasonable variation with respect to the observed variations over the last five years.</t>
        </is>
      </c>
    </row>
    <row r="41">
      <c r="A41" s="4" t="inlineStr">
        <is>
          <t>[3]</t>
        </is>
      </c>
      <c r="B41" s="4" t="inlineStr">
        <is>
          <t>(*) Based on historical changes, the use of 50 basis points to calculate the sensitivity analysis would be a reasonable variation with respect to the observed variations over the last five years.</t>
        </is>
      </c>
    </row>
  </sheetData>
  <mergeCells count="5">
    <mergeCell ref="B1:C1"/>
    <mergeCell ref="A38:C38"/>
    <mergeCell ref="B39:C39"/>
    <mergeCell ref="B40:C40"/>
    <mergeCell ref="B41:C4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s>
  <sheetData>
    <row r="1">
      <c r="A1" s="1" t="inlineStr">
        <is>
          <t>Note 18 - Intangible assets. Other intangible assets (Details) - EUR (€)</t>
        </is>
      </c>
      <c r="B1" s="2" t="inlineStr">
        <is>
          <t>Dec. 31, 2020</t>
        </is>
      </c>
      <c r="C1" s="2" t="inlineStr">
        <is>
          <t>Dec. 31, 2019</t>
        </is>
      </c>
      <c r="D1" s="2" t="inlineStr">
        <is>
          <t>Dec. 31, 2018</t>
        </is>
      </c>
    </row>
    <row r="2">
      <c r="A2" s="3" t="inlineStr">
        <is>
          <t>Intangible Assets Other Than Goodwill Line Items</t>
        </is>
      </c>
    </row>
    <row r="3">
      <c r="A3" s="4" t="inlineStr">
        <is>
          <t>Other intangible assets</t>
        </is>
      </c>
      <c r="B3" s="6" t="n">
        <v>1435000000</v>
      </c>
      <c r="C3" s="6" t="n">
        <v>2010000000</v>
      </c>
      <c r="D3" s="6" t="n">
        <v>2134000000</v>
      </c>
    </row>
    <row r="4">
      <c r="A4" s="4" t="inlineStr">
        <is>
          <t>Computer Software Acquisiton Expenses [Member]</t>
        </is>
      </c>
    </row>
    <row r="5">
      <c r="A5" s="3" t="inlineStr">
        <is>
          <t>Intangible Assets Other Than Goodwill Line Items</t>
        </is>
      </c>
    </row>
    <row r="6">
      <c r="A6" s="4" t="inlineStr">
        <is>
          <t>Other intangible assets</t>
        </is>
      </c>
      <c r="B6" s="5" t="n">
        <v>1202000000</v>
      </c>
      <c r="C6" s="5" t="n">
        <v>1598000000</v>
      </c>
      <c r="D6" s="5" t="n">
        <v>1605000000</v>
      </c>
    </row>
    <row r="7">
      <c r="A7" s="4" t="inlineStr">
        <is>
          <t>Intangible Assets With Indefinite Useful Life Member</t>
        </is>
      </c>
    </row>
    <row r="8">
      <c r="A8" s="3" t="inlineStr">
        <is>
          <t>Intangible Assets Other Than Goodwill Line Items</t>
        </is>
      </c>
    </row>
    <row r="9">
      <c r="A9" s="4" t="inlineStr">
        <is>
          <t>Other intangible assets</t>
        </is>
      </c>
      <c r="B9" s="5" t="n">
        <v>12000000</v>
      </c>
      <c r="C9" s="5" t="n">
        <v>11000000</v>
      </c>
      <c r="D9" s="5" t="n">
        <v>11000000</v>
      </c>
    </row>
    <row r="10">
      <c r="A10" s="4" t="inlineStr">
        <is>
          <t>Intangible Assets With definite Useful Life [Member]</t>
        </is>
      </c>
    </row>
    <row r="11">
      <c r="A11" s="3" t="inlineStr">
        <is>
          <t>Intangible Assets Other Than Goodwill Line Items</t>
        </is>
      </c>
    </row>
    <row r="12">
      <c r="A12" s="4" t="inlineStr">
        <is>
          <t>Other intangible assets</t>
        </is>
      </c>
      <c r="B12" s="6" t="n">
        <v>221000000</v>
      </c>
      <c r="C12" s="6" t="n">
        <v>401000000</v>
      </c>
      <c r="D12" s="6" t="n">
        <v>518000000</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65" customWidth="1" min="2" max="2"/>
    <col width="16" customWidth="1" min="3" max="3"/>
    <col width="15" customWidth="1" min="4" max="4"/>
    <col width="15" customWidth="1" min="5" max="5"/>
  </cols>
  <sheetData>
    <row r="1">
      <c r="A1" s="1" t="inlineStr">
        <is>
          <t>Note 18 - Intangible assets - Other Intangible Assets - Changes Over the Period - Reconciliation Of Changes In Intangible Assets Other Than GoodWill (Details) - EUR (€)</t>
        </is>
      </c>
      <c r="C1" s="2" t="inlineStr">
        <is>
          <t>12 Months Ended</t>
        </is>
      </c>
    </row>
    <row r="2">
      <c r="C2" s="2" t="inlineStr">
        <is>
          <t>Dec. 31, 2020</t>
        </is>
      </c>
      <c r="D2" s="2" t="inlineStr">
        <is>
          <t>Dec. 31, 2019</t>
        </is>
      </c>
      <c r="E2" s="2" t="inlineStr">
        <is>
          <t>Dec. 31, 2018</t>
        </is>
      </c>
    </row>
    <row r="3">
      <c r="A3" s="4" t="inlineStr">
        <is>
          <t>Computer Software Member</t>
        </is>
      </c>
    </row>
    <row r="4">
      <c r="A4" s="3" t="inlineStr">
        <is>
          <t>OtherIntangibleAssetsLineItems</t>
        </is>
      </c>
    </row>
    <row r="5">
      <c r="A5" s="4" t="inlineStr">
        <is>
          <t>Other Assets At The Beginning</t>
        </is>
      </c>
      <c r="C5" s="6" t="n">
        <v>1598000000</v>
      </c>
      <c r="D5" s="6" t="n">
        <v>1605000000</v>
      </c>
      <c r="E5" s="6" t="n">
        <v>1682000000</v>
      </c>
    </row>
    <row r="6">
      <c r="A6" s="4" t="inlineStr">
        <is>
          <t>Additions Other Than Through Business Combinations In tangible Assets Other Than Goodwill</t>
        </is>
      </c>
      <c r="C6" s="5" t="n">
        <v>452000000</v>
      </c>
      <c r="D6" s="5" t="n">
        <v>525000000</v>
      </c>
      <c r="E6" s="5" t="n">
        <v>540000000</v>
      </c>
    </row>
    <row r="7">
      <c r="A7" s="4" t="inlineStr">
        <is>
          <t>Amortization in the year</t>
        </is>
      </c>
      <c r="C7" s="5" t="n">
        <v>-448000000</v>
      </c>
      <c r="D7" s="5" t="n">
        <v>-447000000</v>
      </c>
      <c r="E7" s="5" t="n">
        <v>-436000000</v>
      </c>
    </row>
    <row r="8">
      <c r="A8" s="4" t="inlineStr">
        <is>
          <t>Amortizations Transferred To Discontinued Operations</t>
        </is>
      </c>
      <c r="B8" s="4" t="inlineStr">
        <is>
          <t>[1]</t>
        </is>
      </c>
      <c r="C8" s="5" t="n">
        <v>-77000000</v>
      </c>
      <c r="D8" s="5" t="n">
        <v>-106000000</v>
      </c>
      <c r="E8" s="5" t="n">
        <v>-105000000</v>
      </c>
    </row>
    <row r="9">
      <c r="A9" s="4" t="inlineStr">
        <is>
          <t>Exchange differences and other</t>
        </is>
      </c>
      <c r="C9" s="5" t="n">
        <v>-38000000</v>
      </c>
      <c r="D9" s="5" t="n">
        <v>32000000</v>
      </c>
      <c r="E9" s="5" t="n">
        <v>-74000000</v>
      </c>
    </row>
    <row r="10">
      <c r="A10" s="4" t="inlineStr">
        <is>
          <t>Impairment loss recognised in profit or loss intangible assets and goodwill</t>
        </is>
      </c>
      <c r="C10" s="5" t="n">
        <v>-6000000</v>
      </c>
      <c r="D10" s="5" t="n">
        <v>-11000000</v>
      </c>
      <c r="E10" s="5" t="n">
        <v>-2000000</v>
      </c>
    </row>
    <row r="11">
      <c r="A11" s="4" t="inlineStr">
        <is>
          <t>Retirements By Companies In The Process Of Sale</t>
        </is>
      </c>
      <c r="B11" s="4" t="inlineStr">
        <is>
          <t>[1]</t>
        </is>
      </c>
      <c r="C11" s="5" t="n">
        <v>-279000000</v>
      </c>
      <c r="D11" s="5" t="n">
        <v>0</v>
      </c>
      <c r="E11" s="5" t="n">
        <v>0</v>
      </c>
    </row>
    <row r="12">
      <c r="A12" s="4" t="inlineStr">
        <is>
          <t>Other Assets At The End</t>
        </is>
      </c>
      <c r="C12" s="5" t="n">
        <v>1202000000</v>
      </c>
      <c r="D12" s="5" t="n">
        <v>1598000000</v>
      </c>
      <c r="E12" s="5" t="n">
        <v>1605000000</v>
      </c>
    </row>
    <row r="13">
      <c r="A13" s="4" t="inlineStr">
        <is>
          <t>Intangible Assets [Member]</t>
        </is>
      </c>
    </row>
    <row r="14">
      <c r="A14" s="3" t="inlineStr">
        <is>
          <t>OtherIntangibleAssetsLineItems</t>
        </is>
      </c>
    </row>
    <row r="15">
      <c r="A15" s="4" t="inlineStr">
        <is>
          <t>Other Assets At The Beginning</t>
        </is>
      </c>
      <c r="C15" s="5" t="n">
        <v>412000000</v>
      </c>
      <c r="D15" s="5" t="n">
        <v>529000000</v>
      </c>
      <c r="E15" s="5" t="n">
        <v>721000000</v>
      </c>
    </row>
    <row r="16">
      <c r="A16" s="4" t="inlineStr">
        <is>
          <t>Additions Other Than Through Business Combinations In tangible Assets Other Than Goodwill</t>
        </is>
      </c>
      <c r="C16" s="5" t="n">
        <v>8000000</v>
      </c>
      <c r="D16" s="5" t="n">
        <v>8000000</v>
      </c>
      <c r="E16" s="5" t="n">
        <v>12000000</v>
      </c>
    </row>
    <row r="17">
      <c r="A17" s="4" t="inlineStr">
        <is>
          <t>Amortization in the year</t>
        </is>
      </c>
      <c r="C17" s="5" t="n">
        <v>-59000000</v>
      </c>
      <c r="D17" s="5" t="n">
        <v>-63000000</v>
      </c>
      <c r="E17" s="5" t="n">
        <v>-65000000</v>
      </c>
    </row>
    <row r="18">
      <c r="A18" s="4" t="inlineStr">
        <is>
          <t>Amortizations Transferred To Discontinued Operations</t>
        </is>
      </c>
      <c r="B18" s="4" t="inlineStr">
        <is>
          <t>[1]</t>
        </is>
      </c>
      <c r="C18" s="5" t="n">
        <v>-3000000</v>
      </c>
      <c r="D18" s="5" t="n">
        <v>-4000000</v>
      </c>
      <c r="E18" s="5" t="n">
        <v>-8000000</v>
      </c>
    </row>
    <row r="19">
      <c r="A19" s="4" t="inlineStr">
        <is>
          <t>Exchange differences and other</t>
        </is>
      </c>
      <c r="C19" s="5" t="n">
        <v>-91000000</v>
      </c>
      <c r="D19" s="5" t="n">
        <v>-58000000</v>
      </c>
      <c r="E19" s="5" t="n">
        <v>-49000000</v>
      </c>
    </row>
    <row r="20">
      <c r="A20" s="4" t="inlineStr">
        <is>
          <t>Impairment loss recognised in profit or loss intangible assets and goodwill</t>
        </is>
      </c>
      <c r="C20" s="5" t="n">
        <v>0</v>
      </c>
      <c r="D20" s="5" t="n">
        <v>-1000000</v>
      </c>
      <c r="E20" s="5" t="n">
        <v>-81000000</v>
      </c>
    </row>
    <row r="21">
      <c r="A21" s="4" t="inlineStr">
        <is>
          <t>Retirements By Companies In The Process Of Sale</t>
        </is>
      </c>
      <c r="B21" s="4" t="inlineStr">
        <is>
          <t>[1]</t>
        </is>
      </c>
      <c r="C21" s="5" t="n">
        <v>-34000000</v>
      </c>
      <c r="D21" s="5" t="n">
        <v>0</v>
      </c>
      <c r="E21" s="5" t="n">
        <v>0</v>
      </c>
    </row>
    <row r="22">
      <c r="A22" s="4" t="inlineStr">
        <is>
          <t>Other Assets At The End</t>
        </is>
      </c>
      <c r="C22" s="5" t="n">
        <v>233000000</v>
      </c>
      <c r="D22" s="5" t="n">
        <v>412000000</v>
      </c>
      <c r="E22" s="5" t="n">
        <v>529000000</v>
      </c>
    </row>
    <row r="23">
      <c r="A23" s="4" t="inlineStr">
        <is>
          <t>Total Intangible Assets Member [Member]</t>
        </is>
      </c>
    </row>
    <row r="24">
      <c r="A24" s="3" t="inlineStr">
        <is>
          <t>OtherIntangibleAssetsLineItems</t>
        </is>
      </c>
    </row>
    <row r="25">
      <c r="A25" s="4" t="inlineStr">
        <is>
          <t>Other Assets At The Beginning</t>
        </is>
      </c>
      <c r="C25" s="5" t="n">
        <v>2010000000</v>
      </c>
      <c r="D25" s="5" t="n">
        <v>2134000000</v>
      </c>
      <c r="E25" s="5" t="n">
        <v>2402000000</v>
      </c>
    </row>
    <row r="26">
      <c r="A26" s="4" t="inlineStr">
        <is>
          <t>Additions Other Than Through Business Combinations In tangible Assets Other Than Goodwill</t>
        </is>
      </c>
      <c r="C26" s="5" t="n">
        <v>460000000</v>
      </c>
      <c r="D26" s="5" t="n">
        <v>533000000</v>
      </c>
      <c r="E26" s="5" t="n">
        <v>552000000</v>
      </c>
    </row>
    <row r="27">
      <c r="A27" s="4" t="inlineStr">
        <is>
          <t>Amortization in the year</t>
        </is>
      </c>
      <c r="C27" s="5" t="n">
        <v>-507000000</v>
      </c>
      <c r="D27" s="5" t="n">
        <v>-510000000</v>
      </c>
      <c r="E27" s="5" t="n">
        <v>-500000000</v>
      </c>
    </row>
    <row r="28">
      <c r="A28" s="4" t="inlineStr">
        <is>
          <t>Amortizations Transferred To Discontinued Operations</t>
        </is>
      </c>
      <c r="B28" s="4" t="inlineStr">
        <is>
          <t>[1]</t>
        </is>
      </c>
      <c r="C28" s="5" t="n">
        <v>-80000000</v>
      </c>
      <c r="D28" s="5" t="n">
        <v>-110000000</v>
      </c>
      <c r="E28" s="5" t="n">
        <v>-114000000</v>
      </c>
    </row>
    <row r="29">
      <c r="A29" s="4" t="inlineStr">
        <is>
          <t>Exchange differences and other</t>
        </is>
      </c>
      <c r="C29" s="5" t="n">
        <v>-129000000</v>
      </c>
      <c r="D29" s="5" t="n">
        <v>-25000000</v>
      </c>
      <c r="E29" s="5" t="n">
        <v>-123000000</v>
      </c>
    </row>
    <row r="30">
      <c r="A30" s="4" t="inlineStr">
        <is>
          <t>Impairment loss recognised in profit or loss intangible assets and goodwill</t>
        </is>
      </c>
      <c r="C30" s="5" t="n">
        <v>-6000000</v>
      </c>
      <c r="D30" s="5" t="n">
        <v>-12000000</v>
      </c>
      <c r="E30" s="5" t="n">
        <v>-83000000</v>
      </c>
    </row>
    <row r="31">
      <c r="A31" s="4" t="inlineStr">
        <is>
          <t>Retirements By Companies In The Process Of Sale</t>
        </is>
      </c>
      <c r="B31" s="4" t="inlineStr">
        <is>
          <t>[1]</t>
        </is>
      </c>
      <c r="C31" s="5" t="n">
        <v>-313000000</v>
      </c>
      <c r="D31" s="5" t="n">
        <v>0</v>
      </c>
      <c r="E31" s="5" t="n">
        <v>0</v>
      </c>
    </row>
    <row r="32">
      <c r="A32" s="4" t="inlineStr">
        <is>
          <t>Other Assets At The End</t>
        </is>
      </c>
      <c r="C32" s="6" t="n">
        <v>1435000000</v>
      </c>
      <c r="D32" s="6" t="n">
        <v>2010000000</v>
      </c>
      <c r="E32" s="6" t="n">
        <v>2134000000</v>
      </c>
    </row>
    <row r="33"/>
    <row r="34">
      <c r="A34" s="4" t="inlineStr">
        <is>
          <t>[1]</t>
        </is>
      </c>
      <c r="B34" s="4" t="inlineStr">
        <is>
          <t>(*) Amount is mainly due to the stake in BBVA USA (see Note 3) .</t>
        </is>
      </c>
    </row>
  </sheetData>
  <mergeCells count="4">
    <mergeCell ref="A1:B2"/>
    <mergeCell ref="C1:E1"/>
    <mergeCell ref="A33:D33"/>
    <mergeCell ref="B34:D34"/>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3" customWidth="1" min="5" max="5"/>
    <col width="15" customWidth="1" min="6" max="6"/>
    <col width="13" customWidth="1" min="7" max="7"/>
  </cols>
  <sheetData>
    <row r="1">
      <c r="A1" s="1" t="inlineStr">
        <is>
          <t>Note 19 - Tax assets and liabilities - Reconciliation (Details) - EUR (€)</t>
        </is>
      </c>
      <c r="C1" s="2" t="inlineStr">
        <is>
          <t>12 Months Ended</t>
        </is>
      </c>
    </row>
    <row r="2">
      <c r="C2" s="2" t="inlineStr">
        <is>
          <t>Dec. 31, 2020</t>
        </is>
      </c>
      <c r="D2" s="2" t="inlineStr">
        <is>
          <t>Dec. 31, 2019</t>
        </is>
      </c>
      <c r="F2" s="2" t="inlineStr">
        <is>
          <t>Dec. 31, 2018</t>
        </is>
      </c>
    </row>
    <row r="3">
      <c r="A3" s="3" t="inlineStr">
        <is>
          <t>Tax effect of foreign tax rates line items</t>
        </is>
      </c>
    </row>
    <row r="4">
      <c r="A4" s="4" t="inlineStr">
        <is>
          <t>Operating Profit Before Tax</t>
        </is>
      </c>
      <c r="C4" s="6" t="n">
        <v>5248000000</v>
      </c>
      <c r="D4" s="6" t="n">
        <v>7046000000</v>
      </c>
      <c r="E4" s="4" t="inlineStr">
        <is>
          <t>[1]</t>
        </is>
      </c>
      <c r="F4" s="6" t="n">
        <v>7565000000</v>
      </c>
      <c r="G4" s="4" t="inlineStr">
        <is>
          <t>[1]</t>
        </is>
      </c>
    </row>
    <row r="5">
      <c r="A5" s="4" t="inlineStr">
        <is>
          <t>Tax expense or income related to profit or loss from continuing operation (Income Statement)</t>
        </is>
      </c>
      <c r="C5" s="5" t="n">
        <v>-1459000000</v>
      </c>
      <c r="D5" s="5" t="n">
        <v>-1943000000</v>
      </c>
      <c r="E5" s="4" t="inlineStr">
        <is>
          <t>[1]</t>
        </is>
      </c>
      <c r="F5" s="5" t="n">
        <v>-2042000000</v>
      </c>
      <c r="G5" s="4" t="inlineStr">
        <is>
          <t>[1]</t>
        </is>
      </c>
    </row>
    <row r="6">
      <c r="A6" s="4" t="inlineStr">
        <is>
          <t>Carrying Amount Member</t>
        </is>
      </c>
    </row>
    <row r="7">
      <c r="A7" s="3" t="inlineStr">
        <is>
          <t>Tax effect of foreign tax rates line items</t>
        </is>
      </c>
    </row>
    <row r="8">
      <c r="A8" s="4" t="inlineStr">
        <is>
          <t>Operating Profit Before Tax</t>
        </is>
      </c>
      <c r="C8" s="5" t="n">
        <v>3576000000</v>
      </c>
      <c r="D8" s="5" t="n">
        <v>6398000000</v>
      </c>
      <c r="F8" s="5" t="n">
        <v>8446000000</v>
      </c>
    </row>
    <row r="9">
      <c r="A9" s="4" t="inlineStr">
        <is>
          <t>Profit Loss Before Tax From Continuing Operations</t>
        </is>
      </c>
      <c r="C9" s="5" t="n">
        <v>5248000000</v>
      </c>
      <c r="D9" s="5" t="n">
        <v>7046000000</v>
      </c>
      <c r="F9" s="5" t="n">
        <v>7565000000</v>
      </c>
    </row>
    <row r="10">
      <c r="A10" s="4" t="inlineStr">
        <is>
          <t>Profit Loss Before Tax From Discontinuing Operations</t>
        </is>
      </c>
      <c r="C10" s="5" t="n">
        <v>-1672000000</v>
      </c>
      <c r="D10" s="5" t="n">
        <v>-648000000</v>
      </c>
      <c r="F10" s="5" t="n">
        <v>881000000</v>
      </c>
    </row>
    <row r="11">
      <c r="A11" s="4" t="inlineStr">
        <is>
          <t>Taxation at Domestic Tax Rate</t>
        </is>
      </c>
      <c r="C11" s="5" t="n">
        <v>1073000000</v>
      </c>
      <c r="D11" s="5" t="n">
        <v>1920000000</v>
      </c>
      <c r="F11" s="5" t="n">
        <v>2534000000</v>
      </c>
    </row>
    <row r="12">
      <c r="A12" s="4" t="inlineStr">
        <is>
          <t>Tax rate effect of foreign tax rate</t>
        </is>
      </c>
      <c r="B12" s="4" t="inlineStr">
        <is>
          <t>[2]</t>
        </is>
      </c>
      <c r="C12" s="5" t="n">
        <v>-181000000</v>
      </c>
      <c r="D12" s="5" t="n">
        <v>-381000000</v>
      </c>
      <c r="F12" s="5" t="n">
        <v>-234000000</v>
      </c>
    </row>
    <row r="13">
      <c r="A13" s="4" t="inlineStr">
        <is>
          <t>Tax Effect Of Revenues With Lower Taxations</t>
        </is>
      </c>
      <c r="C13" s="5" t="n">
        <v>-49000000</v>
      </c>
      <c r="D13" s="5" t="n">
        <v>-49000000</v>
      </c>
      <c r="F13" s="5" t="n">
        <v>-57000000</v>
      </c>
    </row>
    <row r="14">
      <c r="A14" s="4" t="inlineStr">
        <is>
          <t>Tax Effect Of Revenues Accounted Through Equity</t>
        </is>
      </c>
      <c r="C14" s="5" t="n">
        <v>12000000</v>
      </c>
      <c r="D14" s="5" t="n">
        <v>18000000</v>
      </c>
      <c r="F14" s="5" t="n">
        <v>3000000</v>
      </c>
    </row>
    <row r="15">
      <c r="A15" s="4" t="inlineStr">
        <is>
          <t>Other Effects</t>
        </is>
      </c>
      <c r="B15" s="4" t="inlineStr">
        <is>
          <t>[3]</t>
        </is>
      </c>
      <c r="C15" s="5" t="n">
        <v>661000000</v>
      </c>
      <c r="D15" s="5" t="n">
        <v>545000000</v>
      </c>
      <c r="F15" s="5" t="n">
        <v>-27000000</v>
      </c>
    </row>
    <row r="16">
      <c r="A16" s="4" t="inlineStr">
        <is>
          <t>Tax expense or income related to profit or loss from continuing operation (Income Statement)</t>
        </is>
      </c>
      <c r="C16" s="5" t="n">
        <v>1516000000</v>
      </c>
      <c r="D16" s="5" t="n">
        <v>2053000000</v>
      </c>
      <c r="F16" s="5" t="n">
        <v>2219000000</v>
      </c>
    </row>
    <row r="17">
      <c r="A17" s="4" t="inlineStr">
        <is>
          <t>Mexico [Member] | Carrying Amount Member</t>
        </is>
      </c>
    </row>
    <row r="18">
      <c r="A18" s="3" t="inlineStr">
        <is>
          <t>Tax effect of foreign tax rates line items</t>
        </is>
      </c>
    </row>
    <row r="19">
      <c r="A19" s="4" t="inlineStr">
        <is>
          <t>Tax rate effect of foreign tax rate</t>
        </is>
      </c>
      <c r="C19" s="6" t="n">
        <v>-32000000</v>
      </c>
      <c r="D19" s="6" t="n">
        <v>-112000000</v>
      </c>
      <c r="F19" s="6" t="n">
        <v>-78000000</v>
      </c>
    </row>
    <row r="20">
      <c r="A20" s="4" t="inlineStr">
        <is>
          <t>Mexico [Member] | Effective tax percentage [Member]</t>
        </is>
      </c>
    </row>
    <row r="21">
      <c r="A21" s="3" t="inlineStr">
        <is>
          <t>Tax effect of foreign tax rates line items</t>
        </is>
      </c>
    </row>
    <row r="22">
      <c r="A22" s="4" t="inlineStr">
        <is>
          <t>Tax Rate Effect Of Foreign Tax Rate Percentage</t>
        </is>
      </c>
      <c r="C22" s="4" t="inlineStr">
        <is>
          <t>29.00%</t>
        </is>
      </c>
      <c r="D22" s="4" t="inlineStr">
        <is>
          <t>27.00%</t>
        </is>
      </c>
      <c r="F22" s="4" t="inlineStr">
        <is>
          <t>28.00%</t>
        </is>
      </c>
    </row>
    <row r="23">
      <c r="A23" s="4" t="inlineStr">
        <is>
          <t>Chile | Carrying Amount Member</t>
        </is>
      </c>
    </row>
    <row r="24">
      <c r="A24" s="3" t="inlineStr">
        <is>
          <t>Tax effect of foreign tax rates line items</t>
        </is>
      </c>
    </row>
    <row r="25">
      <c r="A25" s="4" t="inlineStr">
        <is>
          <t>Tax rate effect of foreign tax rate</t>
        </is>
      </c>
      <c r="C25" s="6" t="n">
        <v>-2000000</v>
      </c>
      <c r="D25" s="6" t="n">
        <v>-2000000</v>
      </c>
      <c r="F25" s="6" t="n">
        <v>-18000000</v>
      </c>
    </row>
    <row r="26">
      <c r="A26" s="4" t="inlineStr">
        <is>
          <t>Chile | Effective tax percentage [Member]</t>
        </is>
      </c>
    </row>
    <row r="27">
      <c r="A27" s="3" t="inlineStr">
        <is>
          <t>Tax effect of foreign tax rates line items</t>
        </is>
      </c>
    </row>
    <row r="28">
      <c r="A28" s="4" t="inlineStr">
        <is>
          <t>Tax Rate Effect Of Foreign Tax Rate Percentage</t>
        </is>
      </c>
      <c r="C28" s="4" t="inlineStr">
        <is>
          <t>23.00%</t>
        </is>
      </c>
      <c r="D28" s="4" t="inlineStr">
        <is>
          <t>27.00%</t>
        </is>
      </c>
      <c r="F28" s="4" t="inlineStr">
        <is>
          <t>21.00%</t>
        </is>
      </c>
    </row>
    <row r="29">
      <c r="A29" s="4" t="inlineStr">
        <is>
          <t>Colombia [Member] | Carrying Amount Member</t>
        </is>
      </c>
    </row>
    <row r="30">
      <c r="A30" s="3" t="inlineStr">
        <is>
          <t>Tax effect of foreign tax rates line items</t>
        </is>
      </c>
    </row>
    <row r="31">
      <c r="A31" s="4" t="inlineStr">
        <is>
          <t>Tax rate effect of foreign tax rate</t>
        </is>
      </c>
      <c r="C31" s="6" t="n">
        <v>3000000</v>
      </c>
      <c r="D31" s="6" t="n">
        <v>6000000</v>
      </c>
      <c r="F31" s="6" t="n">
        <v>10000000</v>
      </c>
    </row>
    <row r="32">
      <c r="A32" s="4" t="inlineStr">
        <is>
          <t>Colombia [Member] | Effective tax percentage [Member]</t>
        </is>
      </c>
    </row>
    <row r="33">
      <c r="A33" s="3" t="inlineStr">
        <is>
          <t>Tax effect of foreign tax rates line items</t>
        </is>
      </c>
    </row>
    <row r="34">
      <c r="A34" s="4" t="inlineStr">
        <is>
          <t>Tax Rate Effect Of Foreign Tax Rate Percentage</t>
        </is>
      </c>
      <c r="C34" s="4" t="inlineStr">
        <is>
          <t>31.00%</t>
        </is>
      </c>
      <c r="D34" s="4" t="inlineStr">
        <is>
          <t>32.00%</t>
        </is>
      </c>
      <c r="F34" s="4" t="inlineStr">
        <is>
          <t>33.00%</t>
        </is>
      </c>
    </row>
    <row r="35">
      <c r="A35" s="4" t="inlineStr">
        <is>
          <t>Peru [Member] | Carrying Amount Member</t>
        </is>
      </c>
    </row>
    <row r="36">
      <c r="A36" s="3" t="inlineStr">
        <is>
          <t>Tax effect of foreign tax rates line items</t>
        </is>
      </c>
    </row>
    <row r="37">
      <c r="A37" s="4" t="inlineStr">
        <is>
          <t>Tax rate effect of foreign tax rate</t>
        </is>
      </c>
      <c r="C37" s="6" t="n">
        <v>-7000000</v>
      </c>
      <c r="D37" s="6" t="n">
        <v>-12000000</v>
      </c>
      <c r="F37" s="6" t="n">
        <v>-12000000</v>
      </c>
    </row>
    <row r="38">
      <c r="A38" s="4" t="inlineStr">
        <is>
          <t>Peru [Member] | Effective tax percentage [Member]</t>
        </is>
      </c>
    </row>
    <row r="39">
      <c r="A39" s="3" t="inlineStr">
        <is>
          <t>Tax effect of foreign tax rates line items</t>
        </is>
      </c>
    </row>
    <row r="40">
      <c r="A40" s="4" t="inlineStr">
        <is>
          <t>Tax Rate Effect Of Foreign Tax Rate Percentage</t>
        </is>
      </c>
      <c r="C40" s="4" t="inlineStr">
        <is>
          <t>28.00%</t>
        </is>
      </c>
      <c r="D40" s="4" t="inlineStr">
        <is>
          <t>28.00%</t>
        </is>
      </c>
      <c r="F40" s="4" t="inlineStr">
        <is>
          <t>28.00%</t>
        </is>
      </c>
    </row>
    <row r="41">
      <c r="A41" s="4" t="inlineStr">
        <is>
          <t>Turkey [Member] | Carrying Amount Member</t>
        </is>
      </c>
    </row>
    <row r="42">
      <c r="A42" s="3" t="inlineStr">
        <is>
          <t>Tax effect of foreign tax rates line items</t>
        </is>
      </c>
    </row>
    <row r="43">
      <c r="A43" s="4" t="inlineStr">
        <is>
          <t>Tax rate effect of foreign tax rate</t>
        </is>
      </c>
      <c r="C43" s="6" t="n">
        <v>-73000000</v>
      </c>
      <c r="D43" s="6" t="n">
        <v>-86000000</v>
      </c>
      <c r="F43" s="6" t="n">
        <v>-132000000</v>
      </c>
    </row>
    <row r="44">
      <c r="A44" s="4" t="inlineStr">
        <is>
          <t>Turkey [Member] | Effective tax percentage [Member]</t>
        </is>
      </c>
    </row>
    <row r="45">
      <c r="A45" s="3" t="inlineStr">
        <is>
          <t>Tax effect of foreign tax rates line items</t>
        </is>
      </c>
    </row>
    <row r="46">
      <c r="A46" s="4" t="inlineStr">
        <is>
          <t>Tax Rate Effect Of Foreign Tax Rate Percentage</t>
        </is>
      </c>
      <c r="C46" s="4" t="inlineStr">
        <is>
          <t>25.00%</t>
        </is>
      </c>
      <c r="D46" s="4" t="inlineStr">
        <is>
          <t>23.00%</t>
        </is>
      </c>
      <c r="F46" s="4" t="inlineStr">
        <is>
          <t>20.00%</t>
        </is>
      </c>
    </row>
    <row r="47">
      <c r="A47" s="4" t="inlineStr">
        <is>
          <t>Usa Member [Member] | Carrying Amount Member</t>
        </is>
      </c>
    </row>
    <row r="48">
      <c r="A48" s="3" t="inlineStr">
        <is>
          <t>Tax effect of foreign tax rates line items</t>
        </is>
      </c>
    </row>
    <row r="49">
      <c r="A49" s="4" t="inlineStr">
        <is>
          <t>Tax rate effect of foreign tax rate</t>
        </is>
      </c>
      <c r="C49" s="6" t="n">
        <v>-75000000</v>
      </c>
      <c r="D49" s="6" t="n">
        <v>-97000000</v>
      </c>
      <c r="F49" s="6" t="n">
        <v>-97000000</v>
      </c>
    </row>
    <row r="50">
      <c r="A50" s="4" t="inlineStr">
        <is>
          <t>Usa Member [Member] | Effective tax percentage [Member]</t>
        </is>
      </c>
    </row>
    <row r="51">
      <c r="A51" s="3" t="inlineStr">
        <is>
          <t>Tax effect of foreign tax rates line items</t>
        </is>
      </c>
    </row>
    <row r="52">
      <c r="A52" s="4" t="inlineStr">
        <is>
          <t>Tax Rate Effect Of Foreign Tax Rate Percentage</t>
        </is>
      </c>
      <c r="C52" s="4" t="inlineStr">
        <is>
          <t>16.00%</t>
        </is>
      </c>
      <c r="D52" s="4" t="inlineStr">
        <is>
          <t>17.00%</t>
        </is>
      </c>
      <c r="F52" s="4" t="inlineStr">
        <is>
          <t>20.00%</t>
        </is>
      </c>
    </row>
    <row r="53">
      <c r="A53" s="4" t="inlineStr">
        <is>
          <t>Other [Member] | Carrying Amount Member</t>
        </is>
      </c>
    </row>
    <row r="54">
      <c r="A54" s="3" t="inlineStr">
        <is>
          <t>Tax effect of foreign tax rates line items</t>
        </is>
      </c>
    </row>
    <row r="55">
      <c r="A55" s="4" t="inlineStr">
        <is>
          <t>Tax rate effect of foreign tax rate</t>
        </is>
      </c>
      <c r="C55" s="6" t="n">
        <v>5000000</v>
      </c>
      <c r="D55" s="6" t="n">
        <v>-78000000</v>
      </c>
      <c r="F55" s="6" t="n">
        <v>93000000</v>
      </c>
    </row>
    <row r="56">
      <c r="A56" s="4" t="inlineStr">
        <is>
          <t>Of Which: Continuing Operations [Member] | Carrying Amount Member</t>
        </is>
      </c>
    </row>
    <row r="57">
      <c r="A57" s="3" t="inlineStr">
        <is>
          <t>Tax effect of foreign tax rates line items</t>
        </is>
      </c>
    </row>
    <row r="58">
      <c r="A58" s="4" t="inlineStr">
        <is>
          <t>Tax expense or income related to profit or loss from continuing operation (Income Statement)</t>
        </is>
      </c>
      <c r="C58" s="5" t="n">
        <v>1459000000</v>
      </c>
      <c r="D58" s="5" t="n">
        <v>1943000000</v>
      </c>
      <c r="F58" s="5" t="n">
        <v>2042000000</v>
      </c>
    </row>
    <row r="59">
      <c r="A59" s="4" t="inlineStr">
        <is>
          <t>Of Which: Discontinued Operations [Member] | Carrying Amount Member</t>
        </is>
      </c>
    </row>
    <row r="60">
      <c r="A60" s="3" t="inlineStr">
        <is>
          <t>Tax effect of foreign tax rates line items</t>
        </is>
      </c>
    </row>
    <row r="61">
      <c r="A61" s="4" t="inlineStr">
        <is>
          <t>Tax expense or income related to profit or loss from continuing operation (Income Statement)</t>
        </is>
      </c>
      <c r="C61" s="6" t="n">
        <v>57000000</v>
      </c>
      <c r="D61" s="6" t="n">
        <v>110000000</v>
      </c>
      <c r="F61" s="6" t="n">
        <v>177000000</v>
      </c>
    </row>
    <row r="62"/>
    <row r="63">
      <c r="A63" s="4" t="inlineStr">
        <is>
          <t>[1]</t>
        </is>
      </c>
      <c r="B63" s="4" t="inlineStr">
        <is>
          <t>(*) Restated due to the sale of the stake in BBVA USA (see Notes 3 and 21).</t>
        </is>
      </c>
    </row>
    <row r="64">
      <c r="A64" s="4" t="inlineStr">
        <is>
          <t>[2]</t>
        </is>
      </c>
      <c r="B64" s="4" t="inlineStr">
        <is>
          <t>(*) Calculated by applying the difference between the tax rate in force in Spain and the one applied to the Group’s earnings in each jurisdiction.</t>
        </is>
      </c>
    </row>
    <row r="65">
      <c r="A65" s="4" t="inlineStr">
        <is>
          <t>[3]</t>
        </is>
      </c>
      <c r="B65" s="4" t="inlineStr">
        <is>
          <t>(**) This amount is generated in 2020 and 2019 mainly as a result of the impact of the goodwill impairment of The United State s' CGU.</t>
        </is>
      </c>
    </row>
  </sheetData>
  <mergeCells count="8">
    <mergeCell ref="A1:B2"/>
    <mergeCell ref="C1:G1"/>
    <mergeCell ref="D2:E2"/>
    <mergeCell ref="F2:G2"/>
    <mergeCell ref="A62:F62"/>
    <mergeCell ref="B63:F63"/>
    <mergeCell ref="B64:F64"/>
    <mergeCell ref="B65:F65"/>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Note 19 - Tax assets and liabilities- Effective tax rate (Details) - EUR (€)</t>
        </is>
      </c>
      <c r="B1" s="2" t="inlineStr">
        <is>
          <t>12 Months Ended</t>
        </is>
      </c>
    </row>
    <row r="2">
      <c r="B2" s="2" t="inlineStr">
        <is>
          <t>Dec. 31, 2020</t>
        </is>
      </c>
      <c r="C2" s="2" t="inlineStr">
        <is>
          <t>Dec. 31, 2019</t>
        </is>
      </c>
      <c r="D2" s="2" t="inlineStr">
        <is>
          <t>Dec. 31, 2018</t>
        </is>
      </c>
    </row>
    <row r="3">
      <c r="A3" s="4" t="inlineStr">
        <is>
          <t>Consolidated Tax Group [Member]</t>
        </is>
      </c>
    </row>
    <row r="4">
      <c r="A4" s="3" t="inlineStr">
        <is>
          <t>Effective Tax Rate Line Items</t>
        </is>
      </c>
    </row>
    <row r="5">
      <c r="A5" s="4" t="inlineStr">
        <is>
          <t>Current And Deferred Tax Relating To Items Charged Or Credited Directly To Equity</t>
        </is>
      </c>
      <c r="B5" s="6" t="n">
        <v>259000000</v>
      </c>
      <c r="C5" s="6" t="n">
        <v>-718000000</v>
      </c>
      <c r="D5" s="6" t="n">
        <v>1482000000</v>
      </c>
    </row>
    <row r="6">
      <c r="A6" s="4" t="inlineStr">
        <is>
          <t>Other Spanish Entities [Member]</t>
        </is>
      </c>
    </row>
    <row r="7">
      <c r="A7" s="3" t="inlineStr">
        <is>
          <t>Effective Tax Rate Line Items</t>
        </is>
      </c>
    </row>
    <row r="8">
      <c r="A8" s="4" t="inlineStr">
        <is>
          <t>Current And Deferred Tax Relating To Items Charged Or Credited Directly To Equity</t>
        </is>
      </c>
      <c r="B8" s="5" t="n">
        <v>7000000</v>
      </c>
      <c r="C8" s="5" t="n">
        <v>7000000</v>
      </c>
      <c r="D8" s="5" t="n">
        <v>33000000</v>
      </c>
    </row>
    <row r="9">
      <c r="A9" s="4" t="inlineStr">
        <is>
          <t>Foreign Entities [Member]</t>
        </is>
      </c>
    </row>
    <row r="10">
      <c r="A10" s="3" t="inlineStr">
        <is>
          <t>Effective Tax Rate Line Items</t>
        </is>
      </c>
    </row>
    <row r="11">
      <c r="A11" s="4" t="inlineStr">
        <is>
          <t>Current And Deferred Tax Relating To Items Charged Or Credited Directly To Equity</t>
        </is>
      </c>
      <c r="B11" s="5" t="n">
        <v>4982000000</v>
      </c>
      <c r="C11" s="5" t="n">
        <v>7757000000</v>
      </c>
      <c r="D11" s="5" t="n">
        <v>6050000000</v>
      </c>
    </row>
    <row r="12">
      <c r="A12" s="4" t="inlineStr">
        <is>
          <t>Total Member</t>
        </is>
      </c>
    </row>
    <row r="13">
      <c r="A13" s="3" t="inlineStr">
        <is>
          <t>Effective Tax Rate Line Items</t>
        </is>
      </c>
    </row>
    <row r="14">
      <c r="A14" s="4" t="inlineStr">
        <is>
          <t>Current And Deferred Tax Relating To Items Charged Or Credited Directly To Equity</t>
        </is>
      </c>
      <c r="B14" s="5" t="n">
        <v>5248000000</v>
      </c>
      <c r="C14" s="5" t="n">
        <v>7046000000</v>
      </c>
      <c r="D14" s="5" t="n">
        <v>7565000000</v>
      </c>
    </row>
    <row r="15">
      <c r="A15" s="4" t="inlineStr">
        <is>
          <t>Income Tax and Other Taxes [Member]</t>
        </is>
      </c>
    </row>
    <row r="16">
      <c r="A16" s="3" t="inlineStr">
        <is>
          <t>Effective Tax Rate Line Items</t>
        </is>
      </c>
    </row>
    <row r="17">
      <c r="A17" s="4" t="inlineStr">
        <is>
          <t>Current And Deferred Tax Relating To Items Charged Or Credited Directly To Equity</t>
        </is>
      </c>
      <c r="B17" s="6" t="n">
        <v>1459000000</v>
      </c>
      <c r="C17" s="6" t="n">
        <v>1943000000</v>
      </c>
      <c r="D17" s="6" t="n">
        <v>2042000000</v>
      </c>
    </row>
    <row r="18">
      <c r="A18" s="4" t="inlineStr">
        <is>
          <t>Effective Tax Rate [Member]</t>
        </is>
      </c>
    </row>
    <row r="19">
      <c r="A19" s="3" t="inlineStr">
        <is>
          <t>Effective Tax Rate Line Items</t>
        </is>
      </c>
    </row>
    <row r="20">
      <c r="A20" s="4" t="inlineStr">
        <is>
          <t>Percentage Effective Tax Rate</t>
        </is>
      </c>
      <c r="B20" s="4" t="inlineStr">
        <is>
          <t>27.80%</t>
        </is>
      </c>
      <c r="C20" s="4" t="inlineStr">
        <is>
          <t>27.60%</t>
        </is>
      </c>
      <c r="D20" s="4" t="inlineStr">
        <is>
          <t>27.00%</t>
        </is>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Tax assets and liabilities- Tax Recognized in Total Equity (Details) - EUR (€)</t>
        </is>
      </c>
      <c r="B1" s="2" t="inlineStr">
        <is>
          <t>Dec. 31, 2020</t>
        </is>
      </c>
      <c r="C1" s="2" t="inlineStr">
        <is>
          <t>Dec. 31, 2019</t>
        </is>
      </c>
      <c r="D1" s="2" t="inlineStr">
        <is>
          <t>Dec. 31, 2018</t>
        </is>
      </c>
    </row>
    <row r="2">
      <c r="A2" s="4" t="inlineStr">
        <is>
          <t>Debt Securities and Other [Member]</t>
        </is>
      </c>
    </row>
    <row r="3">
      <c r="A3" s="3" t="inlineStr">
        <is>
          <t>Disclosure of tax assets and liabilties Line Items</t>
        </is>
      </c>
    </row>
    <row r="4">
      <c r="A4" s="4" t="inlineStr">
        <is>
          <t>Tax Recognized - Total Equity</t>
        </is>
      </c>
      <c r="B4" s="6" t="n">
        <v>-230000000</v>
      </c>
      <c r="C4" s="6" t="n">
        <v>-130000000</v>
      </c>
      <c r="D4" s="6" t="n">
        <v>-87000000</v>
      </c>
    </row>
    <row r="5">
      <c r="A5" s="4" t="inlineStr">
        <is>
          <t>Equity instruments [Member]</t>
        </is>
      </c>
    </row>
    <row r="6">
      <c r="A6" s="3" t="inlineStr">
        <is>
          <t>Disclosure of tax assets and liabilties Line Items</t>
        </is>
      </c>
    </row>
    <row r="7">
      <c r="A7" s="4" t="inlineStr">
        <is>
          <t>Tax Recognized - Total Equity</t>
        </is>
      </c>
      <c r="B7" s="5" t="n">
        <v>-43000000</v>
      </c>
      <c r="C7" s="5" t="n">
        <v>-40000000</v>
      </c>
      <c r="D7" s="5" t="n">
        <v>-56000000</v>
      </c>
    </row>
    <row r="8">
      <c r="A8" s="4" t="inlineStr">
        <is>
          <t>Subtotal [Member]</t>
        </is>
      </c>
    </row>
    <row r="9">
      <c r="A9" s="3" t="inlineStr">
        <is>
          <t>Disclosure of tax assets and liabilties Line Items</t>
        </is>
      </c>
    </row>
    <row r="10">
      <c r="A10" s="4" t="inlineStr">
        <is>
          <t>Tax Recognized - Total Equity</t>
        </is>
      </c>
      <c r="B10" s="5" t="n">
        <v>-273000000</v>
      </c>
      <c r="C10" s="5" t="n">
        <v>-170000000</v>
      </c>
      <c r="D10" s="5" t="n">
        <v>-143000000</v>
      </c>
    </row>
    <row r="11">
      <c r="A11" s="4" t="inlineStr">
        <is>
          <t>Total Member</t>
        </is>
      </c>
    </row>
    <row r="12">
      <c r="A12" s="3" t="inlineStr">
        <is>
          <t>Disclosure of tax assets and liabilties Line Items</t>
        </is>
      </c>
    </row>
    <row r="13">
      <c r="A13" s="4" t="inlineStr">
        <is>
          <t>Tax Recognized - Total Equity</t>
        </is>
      </c>
      <c r="B13" s="6" t="n">
        <v>-273000000</v>
      </c>
      <c r="C13" s="6" t="n">
        <v>-170000000</v>
      </c>
      <c r="D13" s="6" t="n">
        <v>-143000000</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ote 19 - Tax assets and liabilities- Tax Assets and Liabilities (Details) - EUR (€)</t>
        </is>
      </c>
      <c r="B1" s="2" t="inlineStr">
        <is>
          <t>Dec. 31, 2020</t>
        </is>
      </c>
      <c r="C1" s="2" t="inlineStr">
        <is>
          <t>Dec. 31, 2019</t>
        </is>
      </c>
      <c r="D1" s="2" t="inlineStr">
        <is>
          <t>Dec. 31, 2018</t>
        </is>
      </c>
    </row>
    <row r="2">
      <c r="A2" s="3" t="inlineStr">
        <is>
          <t>Deferred Tax Assets And Liabilities Line Items</t>
        </is>
      </c>
    </row>
    <row r="3">
      <c r="A3" s="4" t="inlineStr">
        <is>
          <t>Tax Assets</t>
        </is>
      </c>
      <c r="B3" s="6" t="n">
        <v>16526000000</v>
      </c>
      <c r="C3" s="6" t="n">
        <v>17083000000</v>
      </c>
      <c r="D3" s="6" t="n">
        <v>18100000000</v>
      </c>
    </row>
    <row r="4">
      <c r="A4" s="4" t="inlineStr">
        <is>
          <t>Current tax assets</t>
        </is>
      </c>
      <c r="B4" s="5" t="n">
        <v>1199000000</v>
      </c>
      <c r="C4" s="5" t="n">
        <v>1765000000</v>
      </c>
      <c r="D4" s="5" t="n">
        <v>2784000000</v>
      </c>
    </row>
    <row r="5">
      <c r="A5" s="4" t="inlineStr">
        <is>
          <t>Deferred tax assets</t>
        </is>
      </c>
      <c r="B5" s="5" t="n">
        <v>15327000000</v>
      </c>
      <c r="C5" s="5" t="n">
        <v>15318000000</v>
      </c>
      <c r="D5" s="5" t="n">
        <v>15316000000</v>
      </c>
    </row>
    <row r="6">
      <c r="A6" s="4" t="inlineStr">
        <is>
          <t>Tax liabilities</t>
        </is>
      </c>
      <c r="B6" s="5" t="n">
        <v>2355000000</v>
      </c>
      <c r="C6" s="5" t="n">
        <v>2808000000</v>
      </c>
      <c r="D6" s="5" t="n">
        <v>3276000000</v>
      </c>
    </row>
    <row r="7">
      <c r="A7" s="4" t="inlineStr">
        <is>
          <t>Current tax liabilities</t>
        </is>
      </c>
      <c r="B7" s="5" t="n">
        <v>545000000</v>
      </c>
      <c r="C7" s="5" t="n">
        <v>880000000</v>
      </c>
      <c r="D7" s="5" t="n">
        <v>1230000000</v>
      </c>
    </row>
    <row r="8">
      <c r="A8" s="4" t="inlineStr">
        <is>
          <t>Deferred tax liabilities</t>
        </is>
      </c>
      <c r="B8" s="5" t="n">
        <v>1809000000</v>
      </c>
      <c r="C8" s="5" t="n">
        <v>1928000000</v>
      </c>
      <c r="D8" s="5" t="n">
        <v>2046000000</v>
      </c>
    </row>
    <row r="9">
      <c r="A9" s="4" t="inlineStr">
        <is>
          <t>Pensions [Member]</t>
        </is>
      </c>
    </row>
    <row r="10">
      <c r="A10" s="3" t="inlineStr">
        <is>
          <t>Deferred Tax Assets And Liabilities Line Items</t>
        </is>
      </c>
    </row>
    <row r="11">
      <c r="A11" s="4" t="inlineStr">
        <is>
          <t>Deferred tax assets</t>
        </is>
      </c>
      <c r="B11" s="5" t="n">
        <v>439000000</v>
      </c>
      <c r="C11" s="5" t="n">
        <v>456000000</v>
      </c>
      <c r="D11" s="5" t="n">
        <v>405000000</v>
      </c>
    </row>
    <row r="12">
      <c r="A12" s="4" t="inlineStr">
        <is>
          <t>Financial Instruments [Member]</t>
        </is>
      </c>
    </row>
    <row r="13">
      <c r="A13" s="3" t="inlineStr">
        <is>
          <t>Deferred Tax Assets And Liabilities Line Items</t>
        </is>
      </c>
    </row>
    <row r="14">
      <c r="A14" s="4" t="inlineStr">
        <is>
          <t>Deferred tax assets</t>
        </is>
      </c>
      <c r="B14" s="5" t="n">
        <v>1292000000</v>
      </c>
      <c r="C14" s="5" t="n">
        <v>1386000000</v>
      </c>
      <c r="D14" s="5" t="n">
        <v>1401000000</v>
      </c>
    </row>
    <row r="15">
      <c r="A15" s="4" t="inlineStr">
        <is>
          <t>Deferred tax liabilities</t>
        </is>
      </c>
      <c r="B15" s="5" t="n">
        <v>908000000</v>
      </c>
      <c r="C15" s="5" t="n">
        <v>1014000000</v>
      </c>
      <c r="D15" s="5" t="n">
        <v>1136000000</v>
      </c>
    </row>
    <row r="16">
      <c r="A16" s="4" t="inlineStr">
        <is>
          <t>Impairment Losses [Member]</t>
        </is>
      </c>
    </row>
    <row r="17">
      <c r="A17" s="3" t="inlineStr">
        <is>
          <t>Deferred Tax Assets And Liabilities Line Items</t>
        </is>
      </c>
    </row>
    <row r="18">
      <c r="A18" s="4" t="inlineStr">
        <is>
          <t>Deferred tax assets</t>
        </is>
      </c>
      <c r="B18" s="5" t="n">
        <v>1683000000</v>
      </c>
      <c r="C18" s="5" t="n">
        <v>1636000000</v>
      </c>
      <c r="D18" s="5" t="n">
        <v>1375000000</v>
      </c>
    </row>
    <row r="19">
      <c r="A19" s="4" t="inlineStr">
        <is>
          <t>Other [Member]</t>
        </is>
      </c>
    </row>
    <row r="20">
      <c r="A20" s="3" t="inlineStr">
        <is>
          <t>Deferred Tax Assets And Liabilities Line Items</t>
        </is>
      </c>
    </row>
    <row r="21">
      <c r="A21" s="4" t="inlineStr">
        <is>
          <t>Deferred tax assets</t>
        </is>
      </c>
      <c r="B21" s="5" t="n">
        <v>1069000000</v>
      </c>
      <c r="C21" s="5" t="n">
        <v>1045000000</v>
      </c>
      <c r="D21" s="5" t="n">
        <v>1292000000</v>
      </c>
    </row>
    <row r="22">
      <c r="A22" s="4" t="inlineStr">
        <is>
          <t>Deferred tax liabilities</t>
        </is>
      </c>
      <c r="B22" s="5" t="n">
        <v>901000000</v>
      </c>
      <c r="C22" s="5" t="n">
        <v>914000000</v>
      </c>
      <c r="D22" s="5" t="n">
        <v>910000000</v>
      </c>
    </row>
    <row r="23">
      <c r="A23" s="4" t="inlineStr">
        <is>
          <t>Secured Tax Assets [Member]</t>
        </is>
      </c>
    </row>
    <row r="24">
      <c r="A24" s="3" t="inlineStr">
        <is>
          <t>Deferred Tax Assets And Liabilities Line Items</t>
        </is>
      </c>
    </row>
    <row r="25">
      <c r="A25" s="4" t="inlineStr">
        <is>
          <t>Deferred tax assets</t>
        </is>
      </c>
      <c r="B25" s="5" t="n">
        <v>9361000000</v>
      </c>
      <c r="C25" s="5" t="n">
        <v>9363000000</v>
      </c>
      <c r="D25" s="5" t="n">
        <v>9363000000</v>
      </c>
    </row>
    <row r="26">
      <c r="A26" s="4" t="inlineStr">
        <is>
          <t>Tax Losses [Member]</t>
        </is>
      </c>
    </row>
    <row r="27">
      <c r="A27" s="3" t="inlineStr">
        <is>
          <t>Deferred Tax Assets And Liabilities Line Items</t>
        </is>
      </c>
    </row>
    <row r="28">
      <c r="A28" s="4" t="inlineStr">
        <is>
          <t>Deferred tax assets</t>
        </is>
      </c>
      <c r="B28" s="6" t="n">
        <v>1483000000</v>
      </c>
      <c r="C28" s="6" t="n">
        <v>1432000000</v>
      </c>
      <c r="D28" s="6" t="n">
        <v>1480000000</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ote 19 - Tax assets and liabilities - Changes Deferred Taxes Assets And Liabilities (Details) - EUR (€)</t>
        </is>
      </c>
      <c r="B1" s="2" t="inlineStr">
        <is>
          <t>Dec. 31, 2020</t>
        </is>
      </c>
      <c r="C1" s="2" t="inlineStr">
        <is>
          <t>Dec. 31, 2019</t>
        </is>
      </c>
      <c r="D1" s="2" t="inlineStr">
        <is>
          <t>Dec. 31, 2018</t>
        </is>
      </c>
    </row>
    <row r="2">
      <c r="A2" s="4" t="inlineStr">
        <is>
          <t>Deferred Assets [Member]</t>
        </is>
      </c>
    </row>
    <row r="3">
      <c r="A3" s="3" t="inlineStr">
        <is>
          <t>Deferred Tax Assets And Liabilities Line Items</t>
        </is>
      </c>
    </row>
    <row r="4">
      <c r="A4" s="4" t="inlineStr">
        <is>
          <t>Deferred Tax Assets At The Beginning</t>
        </is>
      </c>
      <c r="B4" s="6" t="n">
        <v>15318000000</v>
      </c>
      <c r="C4" s="6" t="n">
        <v>15316000000</v>
      </c>
      <c r="D4" s="6" t="n">
        <v>14725000000</v>
      </c>
    </row>
    <row r="5">
      <c r="A5" s="4" t="inlineStr">
        <is>
          <t>Pensions</t>
        </is>
      </c>
      <c r="B5" s="5" t="n">
        <v>-17000000</v>
      </c>
      <c r="C5" s="5" t="n">
        <v>51000000</v>
      </c>
      <c r="D5" s="5" t="n">
        <v>10000000</v>
      </c>
    </row>
    <row r="6">
      <c r="A6" s="4" t="inlineStr">
        <is>
          <t>Financial Instruments</t>
        </is>
      </c>
      <c r="B6" s="5" t="n">
        <v>-94000000</v>
      </c>
      <c r="C6" s="5" t="n">
        <v>-15000000</v>
      </c>
      <c r="D6" s="5" t="n">
        <v>-52000000</v>
      </c>
    </row>
    <row r="7">
      <c r="A7" s="4" t="inlineStr">
        <is>
          <t>Value Corrections Deferred Assets</t>
        </is>
      </c>
      <c r="B7" s="5" t="n">
        <v>47000000</v>
      </c>
      <c r="C7" s="5" t="n">
        <v>261000000</v>
      </c>
      <c r="D7" s="5" t="n">
        <v>370000000</v>
      </c>
    </row>
    <row r="8">
      <c r="A8" s="4" t="inlineStr">
        <is>
          <t>Other Deferred Assets</t>
        </is>
      </c>
      <c r="B8" s="5" t="n">
        <v>24000000</v>
      </c>
      <c r="C8" s="5" t="n">
        <v>-247000000</v>
      </c>
      <c r="D8" s="5" t="n">
        <v>65000000</v>
      </c>
    </row>
    <row r="9">
      <c r="A9" s="4" t="inlineStr">
        <is>
          <t>Seccured Deferred Tax Assets</t>
        </is>
      </c>
      <c r="B9" s="5" t="n">
        <v>-2000000</v>
      </c>
      <c r="C9" s="5" t="n">
        <v>0</v>
      </c>
      <c r="D9" s="5" t="n">
        <v>-70000000</v>
      </c>
    </row>
    <row r="10">
      <c r="A10" s="4" t="inlineStr">
        <is>
          <t>Deferred Tax Losses</t>
        </is>
      </c>
      <c r="B10" s="5" t="n">
        <v>51000000</v>
      </c>
      <c r="C10" s="5" t="n">
        <v>-48000000</v>
      </c>
      <c r="D10" s="5" t="n">
        <v>268000000</v>
      </c>
    </row>
    <row r="11">
      <c r="A11" s="4" t="inlineStr">
        <is>
          <t>Deferred Tax At The End</t>
        </is>
      </c>
      <c r="B11" s="5" t="n">
        <v>15327000000</v>
      </c>
      <c r="C11" s="5" t="n">
        <v>15318000000</v>
      </c>
      <c r="D11" s="5" t="n">
        <v>15316000000</v>
      </c>
    </row>
    <row r="12">
      <c r="A12" s="4" t="inlineStr">
        <is>
          <t>Deferred Liabilities [Member]</t>
        </is>
      </c>
    </row>
    <row r="13">
      <c r="A13" s="3" t="inlineStr">
        <is>
          <t>Deferred Tax Assets And Liabilities Line Items</t>
        </is>
      </c>
    </row>
    <row r="14">
      <c r="A14" s="4" t="inlineStr">
        <is>
          <t>Deferred Tax Assets At The Beginning</t>
        </is>
      </c>
      <c r="B14" s="5" t="n">
        <v>1928000000</v>
      </c>
      <c r="C14" s="5" t="n">
        <v>2046000000</v>
      </c>
      <c r="D14" s="5" t="n">
        <v>2184000000</v>
      </c>
    </row>
    <row r="15">
      <c r="A15" s="4" t="inlineStr">
        <is>
          <t>Pensions</t>
        </is>
      </c>
      <c r="B15" s="5" t="n">
        <v>0</v>
      </c>
      <c r="C15" s="5" t="n">
        <v>0</v>
      </c>
      <c r="D15" s="5" t="n">
        <v>0</v>
      </c>
    </row>
    <row r="16">
      <c r="A16" s="4" t="inlineStr">
        <is>
          <t>Financial Instruments</t>
        </is>
      </c>
      <c r="B16" s="5" t="n">
        <v>-106000000</v>
      </c>
      <c r="C16" s="5" t="n">
        <v>-122000000</v>
      </c>
      <c r="D16" s="5" t="n">
        <v>-291000000</v>
      </c>
    </row>
    <row r="17">
      <c r="A17" s="4" t="inlineStr">
        <is>
          <t>Value Corrections Deferred Assets</t>
        </is>
      </c>
      <c r="B17" s="5" t="n">
        <v>0</v>
      </c>
      <c r="C17" s="5" t="n">
        <v>0</v>
      </c>
      <c r="D17" s="5" t="n">
        <v>0</v>
      </c>
    </row>
    <row r="18">
      <c r="A18" s="4" t="inlineStr">
        <is>
          <t>Other Deferred Assets</t>
        </is>
      </c>
      <c r="B18" s="5" t="n">
        <v>-13000000</v>
      </c>
      <c r="C18" s="5" t="n">
        <v>4000000</v>
      </c>
      <c r="D18" s="5" t="n">
        <v>153000000</v>
      </c>
    </row>
    <row r="19">
      <c r="A19" s="4" t="inlineStr">
        <is>
          <t>Seccured Deferred Tax Assets</t>
        </is>
      </c>
      <c r="B19" s="5" t="n">
        <v>0</v>
      </c>
      <c r="C19" s="5" t="n">
        <v>0</v>
      </c>
      <c r="D19" s="5" t="n">
        <v>0</v>
      </c>
    </row>
    <row r="20">
      <c r="A20" s="4" t="inlineStr">
        <is>
          <t>Deferred Tax Losses</t>
        </is>
      </c>
      <c r="B20" s="5" t="n">
        <v>0</v>
      </c>
      <c r="C20" s="5" t="n">
        <v>0</v>
      </c>
      <c r="D20" s="5" t="n">
        <v>0</v>
      </c>
    </row>
    <row r="21">
      <c r="A21" s="4" t="inlineStr">
        <is>
          <t>Deferred Tax At The End</t>
        </is>
      </c>
      <c r="B21" s="6" t="n">
        <v>1809000000</v>
      </c>
      <c r="C21" s="6" t="n">
        <v>1928000000</v>
      </c>
      <c r="D21" s="6" t="n">
        <v>2046000000</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s>
  <sheetData>
    <row r="1">
      <c r="A1" s="1" t="inlineStr">
        <is>
          <t>Note 19 - Tax assets and liabilities - Secured tax assets (Details) - EUR (€)</t>
        </is>
      </c>
      <c r="B1" s="2" t="inlineStr">
        <is>
          <t>Dec. 31, 2020</t>
        </is>
      </c>
      <c r="C1" s="2" t="inlineStr">
        <is>
          <t>Dec. 31, 2019</t>
        </is>
      </c>
      <c r="D1" s="2" t="inlineStr">
        <is>
          <t>Dec. 31, 2018</t>
        </is>
      </c>
    </row>
    <row r="2">
      <c r="A2" s="4" t="inlineStr">
        <is>
          <t>Pensions [Member]</t>
        </is>
      </c>
    </row>
    <row r="3">
      <c r="A3" s="3" t="inlineStr">
        <is>
          <t>Secured Tax Assets Line Items</t>
        </is>
      </c>
    </row>
    <row r="4">
      <c r="A4" s="4" t="inlineStr">
        <is>
          <t>Secured Tax Assets deferred taxes</t>
        </is>
      </c>
      <c r="B4" s="6" t="n">
        <v>1924000000</v>
      </c>
      <c r="C4" s="6" t="n">
        <v>1924000000</v>
      </c>
      <c r="D4" s="6" t="n">
        <v>1924000000</v>
      </c>
    </row>
    <row r="5">
      <c r="A5" s="4" t="inlineStr">
        <is>
          <t>Impairment Losses [Member]</t>
        </is>
      </c>
    </row>
    <row r="6">
      <c r="A6" s="3" t="inlineStr">
        <is>
          <t>Secured Tax Assets Line Items</t>
        </is>
      </c>
    </row>
    <row r="7">
      <c r="A7" s="4" t="inlineStr">
        <is>
          <t>Secured Tax Assets deferred taxes</t>
        </is>
      </c>
      <c r="B7" s="5" t="n">
        <v>7437000000</v>
      </c>
      <c r="C7" s="5" t="n">
        <v>7439000000</v>
      </c>
      <c r="D7" s="5" t="n">
        <v>7439000000</v>
      </c>
    </row>
    <row r="8">
      <c r="A8" s="4" t="inlineStr">
        <is>
          <t>Total Member</t>
        </is>
      </c>
    </row>
    <row r="9">
      <c r="A9" s="3" t="inlineStr">
        <is>
          <t>Secured Tax Assets Line Items</t>
        </is>
      </c>
    </row>
    <row r="10">
      <c r="A10" s="4" t="inlineStr">
        <is>
          <t>Secured Tax Assets deferred taxes</t>
        </is>
      </c>
      <c r="B10" s="6" t="n">
        <v>9361000000</v>
      </c>
      <c r="C10" s="6" t="n">
        <v>9363000000</v>
      </c>
      <c r="D10" s="6" t="n">
        <v>9363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Financial assets at amortised cost</t>
        </is>
      </c>
      <c r="B1" s="2" t="inlineStr">
        <is>
          <t>12 Months Ended</t>
        </is>
      </c>
    </row>
    <row r="2">
      <c r="B2" s="2" t="inlineStr">
        <is>
          <t>Dec. 31, 2020</t>
        </is>
      </c>
    </row>
    <row r="3">
      <c r="A3" s="3" t="inlineStr">
        <is>
          <t>Financial Assets At Amortised Cost</t>
        </is>
      </c>
    </row>
    <row r="4">
      <c r="A4" s="4" t="inlineStr">
        <is>
          <t>Disclosure Of Financial Assets at amortized cost</t>
        </is>
      </c>
      <c r="B4" s="4" t="inlineStr">
        <is>
          <t>14. Financial assets at amortized cost 14.1. Breakdown of the balance The breakdown of the balance under this heading in the accompanying consolidated balance sheets, according to the nature of the financial instrument, is as follows: Financial assets at amortized cost (Millions of Euros) Notes 2020 2019 2018 Debt securities 35.737 38.877 32.530 Government 28.727 31.526 25.014 Credit institutions 783 719 644 Other financial corporations 5.027 5.254 5.421 Non-financial corporations 1.200 1.379 1.451 Loans and advances to central banks 6.209 4.275 3.941 Loans and advances to credit institutions 14.575 13.649 9.163 Reverse repurchase agreements (**) 1.914 1.817 478 Other loans and advances 12.661 11.832 8.685 Loans and advances to customers (***) 311.147 382.360 374.027 Government 19.391 28.222 28.114 Other financial corporations 9.817 11.207 9.468 Non-financial corporations 136.424 166.789 163.922 Other 145.515 176.142 172.522 Total 8.1 367.668 439.162 419.660 Of which: impaired assets of loans and advances to customers (*) 14.672 15.954 16.349 Of which: loss allowances of loans and advances (*) (12.141) (12.427) (12.217) Of which: loss allowances of debt securities (48) (52) (51) (*) See Note 7.2 (**) See Note 35. (***) Amount in 2020 is mainly due to the stake in BBVA USA (see Note 21). During financial years 2020, 2019 and 2018, there have been no significant reclassifications neither from “Financial assets at amortized cost” to other headings or from other headings to “Financial assets at amortized cost”. 14.2. Debt securities The breakdown of the balance under the heading “Debt securities” in the accompanying consolidated bala nce sheets, according to the issuer of the debt securities, is as follows: Financial assets at amortized cost: Debt securities. (Millions of Euros) 2020 2019 2018 Amortized cost Unrealized gains Unrealized losses Fair value Amortized cost Unrealized gains Unrealized losses Fair value Amortized cost Unrealized gains Unrealized losses Fair value Domestic debt securities Government and other government agencies 13.656 1.212 - 14.868 12.755 630 (21) 13.363 10.953 458 (265) 11.146 Credit institutions - - - - 26 - - 26 53 - - 53 Other issuers 4.835 59 (7) 4.887 4.903 38 (10) 4.931 5.014 41 (25) 5.030 Subtotal 18.492 1.271 (7) 19.756 17.684 668 (31) 18.320 16.019 499 (290) 16.228 Foreign debt securities Mexico 7.771 534 (16) 8.289 6.374 168 (18) 6.525 5.148 10 - 5.157 Government and other government agencies debt securities 6.963 479 - 7.442 5.576 166 - 5.742 4.571 9 - 4.579 Credit institutions 632 55 - 687 526 2 - 529 350 1 - 351 Other issuers 176 - (16) 160 272 - (18) 254 227 - - 227 The United States 52 - (26) 26 6.125 111 (20) 6.217 2.559 15 (3) 2.570 Government securities 14 - - 14 5.690 111 (18) 5.783 2.070 - - 2.070 Treasury and other government agencies 14 - - 14 1.161 50 (17) 1.193 118 - - 118 States and political subdivisions - - - - 4.530 61 (1) 4.590 1.952 - - 1.952 Credit institutions 23 - (16) 7 25 - (1) 25 23 9 (2) 30 Other issuers 15 - (10) 5 410 - (1) 409 466 6 (1) 470 Turkey 3.628 95 (25) 3.698 4.113 48 (65) 4.097 4.062 - (261) 3.801 Government and other government agencies debt securities 3.621 95 (25) 3.691 4.105 47 (65) 4.088 4.054 - (261) 3.793 Credit institutions 6 - - 6 7 1 - 8 7 - - 7 Other issuers 1 - - 1 1 - - 1 1 - - 1 Other countries 5.795 505 (1) 6.299 4.581 82 (26) 4.637 4.741 32 (152) 4.622 Other foreign governments and other government agency debt securities 4.473 467 (1) 4.939 3.400 82 (22) 3.459 3.366 27 (152) 3.242 Central banks - - - - - - - - 64 - - 64 Credit institutions 122 - - 122 135 - - 135 147 - - 147 Other issuers 1.200 38 - 1.238 1.047 - (4) 1.043 1.164 5 - 1.169 Subtotal 17.245 1.134 (68) 18.311 21.194 409 (129) 21.476 16.510 57 (416) 16.150 Total 35.737 2.405 (75) 38.067 38.877 1.077 (160) 39.796 32.530 556 (706) 32.378 As of December 31, 2020, 2019 and 2018, the credit ratings of the issuers of debt securities classified as follows: Debt securities by rating 2020 2019 2018 Carrying amount (Millions of Euros) % Carrying amount (Millions of Euros) % Carrying amount (Millions of Euros) % AAA 151 0,4% 39 0,1% 49 0,2% AA+ 74 0,2% 6.481 16,7% 1.969 6,1% AA 64 0,2% 14 - 62 0,2% AA- 48 0,1% 713 1,8% - - A+ 42 - - - 607 1,9% A 590 1,7% 16.806 43,2% 21 0,1% A- 16.736 46,8% 607 1,6% 6.117 18,8% BBB+ 7.919 22,2% 3.715 9,6% 13.894 42,7% BBB 942 2,6% 551 1,4% 1.623 5,0% BBB- 4.499 12,6% 3.745 9,6% 2.694 8,3% BB+ or below 3.928 11,0% 5.123 13,2% 4.371 13,4% Unclassified 743 2,1% 1.083 2,8% 1.123 3,5% Total 35.737 100,0% 38.877 100,0% 32.530 100,0% 14.3. Loans and advances to customers The breakdown of the balance under this heading in the accompanying consolidated balance sheets, according to their nature, is as follows: Loans and advances to customers (Millions of Euros) 2020 2019 2018 On demand and short notice 2.835 3.050 3.641 Credit card debt 13.093 16.354 15.445 Trade receivables 15.544 17.276 17.436 Finance leases 7.650 8.711 8.650 Reverse repurchase agreements 71 26 294 Other term loans 267.031 332.160 324.767 Advances that are not loans 4.924 4.784 3.794 Total 311.147 382.360 374.027 The heading “Financial assets at amortized cost – Loans an d advances to customers” in the accompanying consolidated balance sheets also includes certain secured loans that, as pursuant to the Mortgage Market Act, are linked to long-term mortgage covered bonds. The following table sets forth a breakdown of the gross carrying amount "Loans and advances to customers" with maturity greater than one year by fixed and variable rate as of December 31, 2020: Interest sensitivity of outstanding loans and advances maturing in more than one year (Millions of Euros) 2020 2019 Domestic Foreign Total Domestic Foreign Total Fixed rate 46.104 66.444 112.548 55.920 68.915 124.835 Variable rate 86.710 41.452 128.162 79.329 97.765 177.095 Total 132.814 107.895 240.710 135.249 166.680 301.929 As of December 31, 2020, 2019 and 2018, 47%, 41% and 38%, respectively, of "Loans and a dvances to customers" with maturity greater than one year have fixed-interest rates and 53%, 59% and 62%, respectively, have variable interest rates. This heading also includes some loans that have been securitized. The balances recognized in the accompany ing consolidated balance sheets corresponding to these securitized loans are as follows: Securitized loans (Millions of Euros) 2020 2019 2018 Securitized mortgage assets 23.953 26.169 26.556 Other securitized assets 6.144 4.249 3.221 Total 30.098 30.418 29.777</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5" customWidth="1" min="2" max="2"/>
    <col width="15" customWidth="1" min="3" max="3"/>
    <col width="15" customWidth="1" min="4" max="4"/>
  </cols>
  <sheetData>
    <row r="1">
      <c r="A1" s="1" t="inlineStr">
        <is>
          <t>Note 20 - Other assets and liabilities (Details) - EUR (€)</t>
        </is>
      </c>
      <c r="B1" s="2" t="inlineStr">
        <is>
          <t>Dec. 31, 2020</t>
        </is>
      </c>
      <c r="C1" s="2" t="inlineStr">
        <is>
          <t>Dec. 31, 2019</t>
        </is>
      </c>
      <c r="D1" s="2" t="inlineStr">
        <is>
          <t>Dec. 31, 2018</t>
        </is>
      </c>
    </row>
    <row r="2">
      <c r="A2" s="3" t="inlineStr">
        <is>
          <t>Assets</t>
        </is>
      </c>
    </row>
    <row r="3">
      <c r="A3" s="4" t="inlineStr">
        <is>
          <t>Total Inventories</t>
        </is>
      </c>
      <c r="B3" s="6" t="n">
        <v>572000000</v>
      </c>
      <c r="C3" s="6" t="n">
        <v>581000000</v>
      </c>
      <c r="D3" s="6" t="n">
        <v>635000000</v>
      </c>
    </row>
    <row r="4">
      <c r="A4" s="4" t="inlineStr">
        <is>
          <t>Transactions in progress (assets)</t>
        </is>
      </c>
      <c r="B4" s="5" t="n">
        <v>160000000</v>
      </c>
      <c r="C4" s="5" t="n">
        <v>138000000</v>
      </c>
      <c r="D4" s="5" t="n">
        <v>249000000</v>
      </c>
    </row>
    <row r="5">
      <c r="A5" s="4" t="inlineStr">
        <is>
          <t>Total Accruals (assets)</t>
        </is>
      </c>
      <c r="B5" s="5" t="n">
        <v>756000000</v>
      </c>
      <c r="C5" s="5" t="n">
        <v>804000000</v>
      </c>
      <c r="D5" s="5" t="n">
        <v>702000000</v>
      </c>
    </row>
    <row r="6">
      <c r="A6" s="4" t="inlineStr">
        <is>
          <t>Other items (assets inventories)</t>
        </is>
      </c>
      <c r="B6" s="5" t="n">
        <v>1025000000</v>
      </c>
      <c r="C6" s="5" t="n">
        <v>2277000000</v>
      </c>
      <c r="D6" s="5" t="n">
        <v>3886000000</v>
      </c>
    </row>
    <row r="7">
      <c r="A7" s="4" t="inlineStr">
        <is>
          <t>OTHER ASSETS</t>
        </is>
      </c>
      <c r="B7" s="5" t="n">
        <v>2513000000</v>
      </c>
      <c r="C7" s="5" t="n">
        <v>3800000000</v>
      </c>
      <c r="D7" s="5" t="n">
        <v>5472000000</v>
      </c>
    </row>
    <row r="8">
      <c r="A8" s="3" t="inlineStr">
        <is>
          <t>Liabilities Abstract</t>
        </is>
      </c>
    </row>
    <row r="9">
      <c r="A9" s="4" t="inlineStr">
        <is>
          <t>Transactions in progress (liabilities)</t>
        </is>
      </c>
      <c r="B9" s="5" t="n">
        <v>75000000</v>
      </c>
      <c r="C9" s="5" t="n">
        <v>39000000</v>
      </c>
      <c r="D9" s="5" t="n">
        <v>39000000</v>
      </c>
    </row>
    <row r="10">
      <c r="A10" s="4" t="inlineStr">
        <is>
          <t>Total Accruals (liabilities)</t>
        </is>
      </c>
      <c r="B10" s="5" t="n">
        <v>1584000000</v>
      </c>
      <c r="C10" s="5" t="n">
        <v>2456000000</v>
      </c>
      <c r="D10" s="5" t="n">
        <v>2558000000</v>
      </c>
    </row>
    <row r="11">
      <c r="A11" s="4" t="inlineStr">
        <is>
          <t>Other items (liabilities inventories)</t>
        </is>
      </c>
      <c r="B11" s="5" t="n">
        <v>1144000000</v>
      </c>
      <c r="C11" s="5" t="n">
        <v>1247000000</v>
      </c>
      <c r="D11" s="5" t="n">
        <v>1704000000</v>
      </c>
    </row>
    <row r="12">
      <c r="A12" s="4" t="inlineStr">
        <is>
          <t>Total OTHER LIABILITIES</t>
        </is>
      </c>
      <c r="B12" s="6" t="n">
        <v>2802000000</v>
      </c>
      <c r="C12" s="6" t="n">
        <v>3742000000</v>
      </c>
      <c r="D12" s="6" t="n">
        <v>4301000000</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Note 21 - Non-current assets and disposal groups classified as held for sale (Details) - EUR (€)</t>
        </is>
      </c>
      <c r="C1" s="2" t="inlineStr">
        <is>
          <t>Dec. 31, 2020</t>
        </is>
      </c>
      <c r="D1" s="2" t="inlineStr">
        <is>
          <t>Dec. 31, 2019</t>
        </is>
      </c>
      <c r="E1" s="2" t="inlineStr">
        <is>
          <t>Dec. 31, 2018</t>
        </is>
      </c>
    </row>
    <row r="2">
      <c r="A2" s="3" t="inlineStr">
        <is>
          <t>Non current Assets Or Disposal Groups Classified As Held For Sale By Sector Line Items</t>
        </is>
      </c>
    </row>
    <row r="3">
      <c r="A3" s="4" t="inlineStr">
        <is>
          <t>Non Current Assets Or Disposal Groups Clasified As Held For Sale</t>
        </is>
      </c>
      <c r="B3" s="4" t="inlineStr">
        <is>
          <t>[1]</t>
        </is>
      </c>
      <c r="C3" s="6" t="n">
        <v>85987000000</v>
      </c>
      <c r="D3" s="6" t="n">
        <v>3079000000</v>
      </c>
      <c r="E3" s="6" t="n">
        <v>2001000000</v>
      </c>
    </row>
    <row r="4">
      <c r="A4" s="4" t="inlineStr">
        <is>
          <t>Foreclosures And Recoveries [Member]</t>
        </is>
      </c>
    </row>
    <row r="5">
      <c r="A5" s="3" t="inlineStr">
        <is>
          <t>Non current Assets Or Disposal Groups Classified As Held For Sale By Sector Line Items</t>
        </is>
      </c>
    </row>
    <row r="6">
      <c r="A6" s="4" t="inlineStr">
        <is>
          <t>Non Current Assets Or Disposal Groups Clasified As Held For Sale</t>
        </is>
      </c>
      <c r="C6" s="5" t="n">
        <v>1398000000</v>
      </c>
      <c r="D6" s="5" t="n">
        <v>1647000000</v>
      </c>
      <c r="E6" s="5" t="n">
        <v>2210000000</v>
      </c>
    </row>
    <row r="7">
      <c r="A7" s="4" t="inlineStr">
        <is>
          <t>Other Assets From Property Plant And Equipment Operating Leases [Member]</t>
        </is>
      </c>
    </row>
    <row r="8">
      <c r="A8" s="3" t="inlineStr">
        <is>
          <t>Non current Assets Or Disposal Groups Classified As Held For Sale By Sector Line Items</t>
        </is>
      </c>
    </row>
    <row r="9">
      <c r="A9" s="4" t="inlineStr">
        <is>
          <t>Non Current Assets Or Disposal Groups Clasified As Held For Sale</t>
        </is>
      </c>
      <c r="C9" s="5" t="n">
        <v>480000000</v>
      </c>
      <c r="D9" s="5" t="n">
        <v>310000000</v>
      </c>
      <c r="E9" s="5" t="n">
        <v>433000000</v>
      </c>
    </row>
    <row r="10">
      <c r="A10" s="4" t="inlineStr">
        <is>
          <t>Business Sale - Assets [Member]</t>
        </is>
      </c>
    </row>
    <row r="11">
      <c r="A11" s="3" t="inlineStr">
        <is>
          <t>Non current Assets Or Disposal Groups Classified As Held For Sale By Sector Line Items</t>
        </is>
      </c>
    </row>
    <row r="12">
      <c r="A12" s="4" t="inlineStr">
        <is>
          <t>Non Current Assets Or Disposal Groups Clasified As Held For Sale</t>
        </is>
      </c>
      <c r="B12" s="4" t="inlineStr">
        <is>
          <t>[2]</t>
        </is>
      </c>
      <c r="C12" s="5" t="n">
        <v>84792000000</v>
      </c>
      <c r="D12" s="5" t="n">
        <v>1716000000</v>
      </c>
      <c r="E12" s="5" t="n">
        <v>29000000</v>
      </c>
    </row>
    <row r="13">
      <c r="A13" s="4" t="inlineStr">
        <is>
          <t>Accrued Amortization [Member]</t>
        </is>
      </c>
    </row>
    <row r="14">
      <c r="A14" s="3" t="inlineStr">
        <is>
          <t>Non current Assets Or Disposal Groups Classified As Held For Sale By Sector Line Items</t>
        </is>
      </c>
    </row>
    <row r="15">
      <c r="A15" s="4" t="inlineStr">
        <is>
          <t>Non Current Assets Or Disposal Groups Clasified As Held For Sale</t>
        </is>
      </c>
      <c r="B15" s="4" t="inlineStr">
        <is>
          <t>[3]</t>
        </is>
      </c>
      <c r="C15" s="5" t="n">
        <v>-89000000</v>
      </c>
      <c r="D15" s="5" t="n">
        <v>-51000000</v>
      </c>
      <c r="E15" s="5" t="n">
        <v>-44000000</v>
      </c>
    </row>
    <row r="16">
      <c r="A16" s="4" t="inlineStr">
        <is>
          <t>Impairment Losses [Member]</t>
        </is>
      </c>
    </row>
    <row r="17">
      <c r="A17" s="3" t="inlineStr">
        <is>
          <t>Non current Assets Or Disposal Groups Classified As Held For Sale By Sector Line Items</t>
        </is>
      </c>
    </row>
    <row r="18">
      <c r="A18" s="4" t="inlineStr">
        <is>
          <t>Non Current Assets Or Disposal Groups Clasified As Held For Sale</t>
        </is>
      </c>
      <c r="C18" s="5" t="n">
        <v>-594000000</v>
      </c>
      <c r="D18" s="5" t="n">
        <v>-543000000</v>
      </c>
      <c r="E18" s="5" t="n">
        <v>-628000000</v>
      </c>
    </row>
    <row r="19">
      <c r="A19" s="4" t="inlineStr">
        <is>
          <t>Total Member</t>
        </is>
      </c>
    </row>
    <row r="20">
      <c r="A20" s="3" t="inlineStr">
        <is>
          <t>Non current Assets Or Disposal Groups Classified As Held For Sale By Sector Line Items</t>
        </is>
      </c>
    </row>
    <row r="21">
      <c r="A21" s="4" t="inlineStr">
        <is>
          <t>Non Current Assets Or Disposal Groups Clasified As Held For Sale</t>
        </is>
      </c>
      <c r="C21" s="5" t="n">
        <v>85987000000</v>
      </c>
      <c r="D21" s="5" t="n">
        <v>3079000000</v>
      </c>
      <c r="E21" s="5" t="n">
        <v>2001000000</v>
      </c>
    </row>
    <row r="22">
      <c r="A22" s="4" t="inlineStr">
        <is>
          <t>Companies In The Process Of Sale Liabilities [Member]</t>
        </is>
      </c>
    </row>
    <row r="23">
      <c r="A23" s="3" t="inlineStr">
        <is>
          <t>Non current Assets Or Disposal Groups Classified As Held For Sale By Sector Line Items</t>
        </is>
      </c>
    </row>
    <row r="24">
      <c r="A24" s="4" t="inlineStr">
        <is>
          <t>Non Current Assets Or Disposal Groups Clasified As Held For Sale</t>
        </is>
      </c>
      <c r="B24" s="4" t="inlineStr">
        <is>
          <t>[2]</t>
        </is>
      </c>
      <c r="C24" s="5" t="n">
        <v>75446000000</v>
      </c>
      <c r="D24" s="5" t="n">
        <v>1554000000</v>
      </c>
      <c r="E24" s="5" t="n">
        <v>0</v>
      </c>
    </row>
    <row r="25">
      <c r="A25" s="4" t="inlineStr">
        <is>
          <t>Total Liabilities Held For Sale Disposable Groups [Member]</t>
        </is>
      </c>
    </row>
    <row r="26">
      <c r="A26" s="3" t="inlineStr">
        <is>
          <t>Non current Assets Or Disposal Groups Classified As Held For Sale By Sector Line Items</t>
        </is>
      </c>
    </row>
    <row r="27">
      <c r="A27" s="4" t="inlineStr">
        <is>
          <t>Non Current Assets Or Disposal Groups Clasified As Held For Sale</t>
        </is>
      </c>
      <c r="C27" s="6" t="n">
        <v>75446000000</v>
      </c>
      <c r="D27" s="6" t="n">
        <v>1554000000</v>
      </c>
      <c r="E27" s="6" t="n">
        <v>0</v>
      </c>
    </row>
    <row r="28"/>
    <row r="29">
      <c r="A29" s="4" t="inlineStr">
        <is>
          <t>[1]</t>
        </is>
      </c>
      <c r="B29" s="4" t="inlineStr">
        <is>
          <t>(*) 2018 figures correspo nd mainly to the agreement with Cerberus to transfer the "Real Estate" business in Spain (see Note 3).</t>
        </is>
      </c>
    </row>
    <row r="30">
      <c r="A30" s="4" t="inlineStr">
        <is>
          <t>[2]</t>
        </is>
      </c>
      <c r="B30" s="4" t="inlineStr">
        <is>
          <t>(**) 2020 figures correspond mainly to the sale of BBVA´s stake in BBVA USA (see Note 3). 2019 figures correspond mainly to the BBVA´s stake in BBV A Paraguay (see Note 3).</t>
        </is>
      </c>
    </row>
    <row r="31">
      <c r="A31" s="4" t="inlineStr">
        <is>
          <t>[3]</t>
        </is>
      </c>
      <c r="B31" s="4" t="inlineStr">
        <is>
          <t>(***) Corresponds to the accumulated depreciation of assets before their classification as "Non-current assets and disposal groups classified as held for sale".</t>
        </is>
      </c>
    </row>
  </sheetData>
  <mergeCells count="5">
    <mergeCell ref="A1:B1"/>
    <mergeCell ref="A28:D28"/>
    <mergeCell ref="B29:D29"/>
    <mergeCell ref="B30:D30"/>
    <mergeCell ref="B31:D3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Nota 21 - Non-current assets and disposal groups classified as held for sale. Non-current assets and disposal groups classified as held for sale. Breakdown by items (Details) - EUR (€)</t>
        </is>
      </c>
      <c r="C1" s="2" t="inlineStr">
        <is>
          <t>Dec. 31, 2020</t>
        </is>
      </c>
      <c r="D1" s="2" t="inlineStr">
        <is>
          <t>Dec. 31, 2019</t>
        </is>
      </c>
      <c r="E1" s="2" t="inlineStr">
        <is>
          <t>Dec. 31, 2018</t>
        </is>
      </c>
    </row>
    <row r="2">
      <c r="A2" s="3" t="inlineStr">
        <is>
          <t>Non-current Assets Or Disposal Groups Classified As Held For Sale</t>
        </is>
      </c>
    </row>
    <row r="3">
      <c r="A3" s="4" t="inlineStr">
        <is>
          <t>Non Current Assets Or Disposal Groups Clasified As Held For Sale</t>
        </is>
      </c>
      <c r="B3" s="4" t="inlineStr">
        <is>
          <t>[1]</t>
        </is>
      </c>
      <c r="C3" s="6" t="n">
        <v>85987000000</v>
      </c>
      <c r="D3" s="6" t="n">
        <v>3079000000</v>
      </c>
      <c r="E3" s="6" t="n">
        <v>2001000000</v>
      </c>
    </row>
    <row r="4"/>
    <row r="5">
      <c r="A5" s="4" t="inlineStr">
        <is>
          <t>[1]</t>
        </is>
      </c>
      <c r="B5" s="4" t="inlineStr">
        <is>
          <t>(*) 2018 figures correspo nd mainly to the agreement with Cerberus to transfer the "Real Estate" business in Spain (see Note 3).</t>
        </is>
      </c>
    </row>
  </sheetData>
  <mergeCells count="3">
    <mergeCell ref="A1:B1"/>
    <mergeCell ref="A4:D4"/>
    <mergeCell ref="B5:D5"/>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5" customWidth="1" min="5" max="5"/>
    <col width="13" customWidth="1" min="6" max="6"/>
    <col width="15" customWidth="1" min="7" max="7"/>
    <col width="13" customWidth="1" min="8" max="8"/>
  </cols>
  <sheetData>
    <row r="1">
      <c r="A1" s="1" t="inlineStr">
        <is>
          <t>Nota 21 - Non-current assets and disposal groups classified as held for sale. Non-current assets and disposal groups classified as held for sale Changes in the year (Details) - EUR (€)</t>
        </is>
      </c>
      <c r="C1" s="2" t="inlineStr">
        <is>
          <t>12 Months Ended</t>
        </is>
      </c>
    </row>
    <row r="2">
      <c r="C2" s="2" t="inlineStr">
        <is>
          <t>Dec. 31, 2020</t>
        </is>
      </c>
      <c r="E2" s="2" t="inlineStr">
        <is>
          <t>Dec. 31, 2019</t>
        </is>
      </c>
      <c r="G2" s="2" t="inlineStr">
        <is>
          <t>Dec. 31, 2018</t>
        </is>
      </c>
    </row>
    <row r="3">
      <c r="A3" s="3" t="inlineStr">
        <is>
          <t>Cost non current assets or disposal groups classified as held for sale abstract</t>
        </is>
      </c>
    </row>
    <row r="4">
      <c r="A4" s="4" t="inlineStr">
        <is>
          <t>Cost At The Beginning</t>
        </is>
      </c>
      <c r="B4" s="4" t="inlineStr">
        <is>
          <t>[1]</t>
        </is>
      </c>
      <c r="C4" s="6" t="n">
        <v>3079000000</v>
      </c>
      <c r="E4" s="6" t="n">
        <v>2001000000</v>
      </c>
    </row>
    <row r="5">
      <c r="A5" s="3" t="inlineStr">
        <is>
          <t>Changes Impairment Abstract</t>
        </is>
      </c>
    </row>
    <row r="6">
      <c r="A6" s="4" t="inlineStr">
        <is>
          <t>Cost At The End</t>
        </is>
      </c>
      <c r="B6" s="4" t="inlineStr">
        <is>
          <t>[1]</t>
        </is>
      </c>
      <c r="C6" s="5" t="n">
        <v>85987000000</v>
      </c>
      <c r="E6" s="5" t="n">
        <v>3079000000</v>
      </c>
      <c r="G6" s="6" t="n">
        <v>2001000000</v>
      </c>
    </row>
    <row r="7">
      <c r="A7" s="4" t="inlineStr">
        <is>
          <t>Foreclosures [Member] | Carrying Amount Member</t>
        </is>
      </c>
    </row>
    <row r="8">
      <c r="A8" s="3" t="inlineStr">
        <is>
          <t>Cost non current assets or disposal groups classified as held for sale abstract</t>
        </is>
      </c>
    </row>
    <row r="9">
      <c r="A9" s="4" t="inlineStr">
        <is>
          <t>Cost At The Beginning</t>
        </is>
      </c>
      <c r="C9" s="5" t="n">
        <v>1648000000</v>
      </c>
      <c r="E9" s="5" t="n">
        <v>2211000000</v>
      </c>
      <c r="G9" s="5" t="n">
        <v>6207000000</v>
      </c>
    </row>
    <row r="10">
      <c r="A10" s="3" t="inlineStr">
        <is>
          <t>Changes Impairment Abstract</t>
        </is>
      </c>
    </row>
    <row r="11">
      <c r="A11" s="4" t="inlineStr">
        <is>
          <t>Additions other than through business combinations non current assets held for sale</t>
        </is>
      </c>
      <c r="C11" s="5" t="n">
        <v>285000000</v>
      </c>
      <c r="E11" s="5" t="n">
        <v>665000000</v>
      </c>
      <c r="G11" s="5" t="n">
        <v>692000000</v>
      </c>
    </row>
    <row r="12">
      <c r="A12" s="4" t="inlineStr">
        <is>
          <t>Contributions From Merger Transactions Cost</t>
        </is>
      </c>
      <c r="C12" s="5" t="n">
        <v>0</v>
      </c>
      <c r="E12" s="5" t="n">
        <v>2000000</v>
      </c>
      <c r="G12" s="5" t="n">
        <v>0</v>
      </c>
    </row>
    <row r="13">
      <c r="A13" s="4" t="inlineStr">
        <is>
          <t>Retirements (Sales And Other Decrease) Cost</t>
        </is>
      </c>
      <c r="C13" s="5" t="n">
        <v>-288000000</v>
      </c>
      <c r="E13" s="5" t="n">
        <v>-1023000000</v>
      </c>
      <c r="G13" s="5" t="n">
        <v>-4489000000</v>
      </c>
    </row>
    <row r="14">
      <c r="A14" s="4" t="inlineStr">
        <is>
          <t>Transfers Other Movements And Exchange Differences Cost</t>
        </is>
      </c>
      <c r="B14" s="4" t="inlineStr">
        <is>
          <t>[2]</t>
        </is>
      </c>
      <c r="C14" s="5" t="n">
        <v>-228000000</v>
      </c>
      <c r="E14" s="5" t="n">
        <v>-207000000</v>
      </c>
      <c r="G14" s="5" t="n">
        <v>-199000000</v>
      </c>
    </row>
    <row r="15">
      <c r="A15" s="4" t="inlineStr">
        <is>
          <t>Contributions For Incorporation Of Companies To The Group</t>
        </is>
      </c>
      <c r="C15" s="5" t="n">
        <v>-19000000</v>
      </c>
    </row>
    <row r="16">
      <c r="A16" s="4" t="inlineStr">
        <is>
          <t>Cost At The End</t>
        </is>
      </c>
      <c r="C16" s="5" t="n">
        <v>1398000000</v>
      </c>
      <c r="E16" s="5" t="n">
        <v>1648000000</v>
      </c>
      <c r="G16" s="5" t="n">
        <v>2211000000</v>
      </c>
    </row>
    <row r="17">
      <c r="A17" s="4" t="inlineStr">
        <is>
          <t>Foreclosures [Member] | Impairment member</t>
        </is>
      </c>
    </row>
    <row r="18">
      <c r="A18" s="3" t="inlineStr">
        <is>
          <t>Cost non current assets or disposal groups classified as held for sale abstract</t>
        </is>
      </c>
    </row>
    <row r="19">
      <c r="A19" s="4" t="inlineStr">
        <is>
          <t>Cost At The Beginning</t>
        </is>
      </c>
      <c r="C19" s="5" t="n">
        <v>411000000</v>
      </c>
      <c r="E19" s="5" t="n">
        <v>504000000</v>
      </c>
      <c r="G19" s="5" t="n">
        <v>1154000000</v>
      </c>
    </row>
    <row r="20">
      <c r="A20" s="3" t="inlineStr">
        <is>
          <t>Changes Impairment Abstract</t>
        </is>
      </c>
    </row>
    <row r="21">
      <c r="A21" s="4" t="inlineStr">
        <is>
          <t>Additions other than through business combinations non current assets held for sale</t>
        </is>
      </c>
      <c r="C21" s="5" t="n">
        <v>74000000</v>
      </c>
      <c r="E21" s="5" t="n">
        <v>67000000</v>
      </c>
      <c r="G21" s="5" t="n">
        <v>204000000</v>
      </c>
    </row>
    <row r="22">
      <c r="A22" s="4" t="inlineStr">
        <is>
          <t>Retirements Due To Companies In The Process Of Sale</t>
        </is>
      </c>
      <c r="C22" s="5" t="n">
        <v>0</v>
      </c>
      <c r="E22" s="5" t="n">
        <v>5000000</v>
      </c>
      <c r="G22" s="5" t="n">
        <v>2000000</v>
      </c>
    </row>
    <row r="23">
      <c r="A23" s="4" t="inlineStr">
        <is>
          <t>Contributions From Merger Transactions Cost</t>
        </is>
      </c>
      <c r="C23" s="5" t="n">
        <v>0</v>
      </c>
      <c r="E23" s="5" t="n">
        <v>0</v>
      </c>
      <c r="G23" s="5" t="n">
        <v>0</v>
      </c>
    </row>
    <row r="24">
      <c r="A24" s="4" t="inlineStr">
        <is>
          <t>Retirements (Sales And Other Decrease) Cost</t>
        </is>
      </c>
      <c r="C24" s="5" t="n">
        <v>-56000000</v>
      </c>
      <c r="E24" s="5" t="n">
        <v>-164000000</v>
      </c>
      <c r="G24" s="5" t="n">
        <v>-830000000</v>
      </c>
    </row>
    <row r="25">
      <c r="A25" s="4" t="inlineStr">
        <is>
          <t>Transfers Other Movements And Exchange Differences Cost</t>
        </is>
      </c>
      <c r="C25" s="5" t="n">
        <v>-42000000</v>
      </c>
      <c r="E25" s="5" t="n">
        <v>-1000000</v>
      </c>
      <c r="G25" s="5" t="n">
        <v>-26000000</v>
      </c>
    </row>
    <row r="26">
      <c r="A26" s="4" t="inlineStr">
        <is>
          <t>Contributions For Incorporation Of Companies To The Group</t>
        </is>
      </c>
      <c r="C26" s="5" t="n">
        <v>-1000000</v>
      </c>
    </row>
    <row r="27">
      <c r="A27" s="4" t="inlineStr">
        <is>
          <t>Cost At The End</t>
        </is>
      </c>
      <c r="C27" s="5" t="n">
        <v>386000000</v>
      </c>
      <c r="E27" s="5" t="n">
        <v>411000000</v>
      </c>
      <c r="G27" s="5" t="n">
        <v>504000000</v>
      </c>
    </row>
    <row r="28">
      <c r="A28" s="4" t="inlineStr">
        <is>
          <t>Assets From Property Plant And Equipment [Member] | Carrying Amount Member</t>
        </is>
      </c>
    </row>
    <row r="29">
      <c r="A29" s="3" t="inlineStr">
        <is>
          <t>Cost non current assets or disposal groups classified as held for sale abstract</t>
        </is>
      </c>
    </row>
    <row r="30">
      <c r="A30" s="4" t="inlineStr">
        <is>
          <t>Cost At The Beginning</t>
        </is>
      </c>
      <c r="C30" s="5" t="n">
        <v>258000000</v>
      </c>
      <c r="E30" s="5" t="n">
        <v>389000000</v>
      </c>
      <c r="G30" s="5" t="n">
        <v>371000000</v>
      </c>
    </row>
    <row r="31">
      <c r="A31" s="3" t="inlineStr">
        <is>
          <t>Changes Impairment Abstract</t>
        </is>
      </c>
    </row>
    <row r="32">
      <c r="A32" s="4" t="inlineStr">
        <is>
          <t>Additions other than through business combinations non current assets held for sale</t>
        </is>
      </c>
      <c r="C32" s="5" t="n">
        <v>0</v>
      </c>
      <c r="D32" s="4" t="inlineStr">
        <is>
          <t>[3]</t>
        </is>
      </c>
      <c r="E32" s="5" t="n">
        <v>10000000</v>
      </c>
      <c r="F32" s="4" t="inlineStr">
        <is>
          <t>[4]</t>
        </is>
      </c>
      <c r="G32" s="5" t="n">
        <v>4000000</v>
      </c>
      <c r="H32" s="4" t="inlineStr">
        <is>
          <t>[5]</t>
        </is>
      </c>
    </row>
    <row r="33">
      <c r="A33" s="4" t="inlineStr">
        <is>
          <t>Contributions From Merger Transactions Cost</t>
        </is>
      </c>
      <c r="C33" s="5" t="n">
        <v>0</v>
      </c>
      <c r="D33" s="4" t="inlineStr">
        <is>
          <t>[3]</t>
        </is>
      </c>
      <c r="E33" s="5" t="n">
        <v>0</v>
      </c>
      <c r="F33" s="4" t="inlineStr">
        <is>
          <t>[4]</t>
        </is>
      </c>
      <c r="G33" s="5" t="n">
        <v>0</v>
      </c>
      <c r="H33" s="4" t="inlineStr">
        <is>
          <t>[5]</t>
        </is>
      </c>
    </row>
    <row r="34">
      <c r="A34" s="4" t="inlineStr">
        <is>
          <t>Retirements (Sales And Other Decrease) Cost</t>
        </is>
      </c>
      <c r="C34" s="5" t="n">
        <v>-45000000</v>
      </c>
      <c r="D34" s="4" t="inlineStr">
        <is>
          <t>[3]</t>
        </is>
      </c>
      <c r="E34" s="5" t="n">
        <v>-206000000</v>
      </c>
      <c r="F34" s="4" t="inlineStr">
        <is>
          <t>[4]</t>
        </is>
      </c>
      <c r="G34" s="5" t="n">
        <v>-227000000</v>
      </c>
      <c r="H34" s="4" t="inlineStr">
        <is>
          <t>[5]</t>
        </is>
      </c>
    </row>
    <row r="35">
      <c r="A35" s="4" t="inlineStr">
        <is>
          <t>Transfers Other Movements And Exchange Differences Cost</t>
        </is>
      </c>
      <c r="B35" s="4" t="inlineStr">
        <is>
          <t>[2]</t>
        </is>
      </c>
      <c r="C35" s="5" t="n">
        <v>180000000</v>
      </c>
      <c r="D35" s="4" t="inlineStr">
        <is>
          <t>[3]</t>
        </is>
      </c>
      <c r="E35" s="5" t="n">
        <v>65000000</v>
      </c>
      <c r="F35" s="4" t="inlineStr">
        <is>
          <t>[4]</t>
        </is>
      </c>
      <c r="G35" s="5" t="n">
        <v>241000000</v>
      </c>
      <c r="H35" s="4" t="inlineStr">
        <is>
          <t>[5]</t>
        </is>
      </c>
    </row>
    <row r="36">
      <c r="A36" s="4" t="inlineStr">
        <is>
          <t>Contributions For Incorporation Of Companies To The Group</t>
        </is>
      </c>
      <c r="B36" s="4" t="inlineStr">
        <is>
          <t>[3]</t>
        </is>
      </c>
      <c r="C36" s="5" t="n">
        <v>-2000000</v>
      </c>
    </row>
    <row r="37">
      <c r="A37" s="4" t="inlineStr">
        <is>
          <t>Cost At The End</t>
        </is>
      </c>
      <c r="C37" s="5" t="n">
        <v>391000000</v>
      </c>
      <c r="E37" s="5" t="n">
        <v>258000000</v>
      </c>
      <c r="G37" s="5" t="n">
        <v>389000000</v>
      </c>
    </row>
    <row r="38">
      <c r="A38" s="4" t="inlineStr">
        <is>
          <t>Assets From Property Plant And Equipment [Member] | Impairment member</t>
        </is>
      </c>
    </row>
    <row r="39">
      <c r="A39" s="3" t="inlineStr">
        <is>
          <t>Cost non current assets or disposal groups classified as held for sale abstract</t>
        </is>
      </c>
    </row>
    <row r="40">
      <c r="A40" s="4" t="inlineStr">
        <is>
          <t>Cost At The Beginning</t>
        </is>
      </c>
      <c r="C40" s="5" t="n">
        <v>132000000</v>
      </c>
      <c r="E40" s="5" t="n">
        <v>124000000</v>
      </c>
      <c r="G40" s="5" t="n">
        <v>194000000</v>
      </c>
    </row>
    <row r="41">
      <c r="A41" s="3" t="inlineStr">
        <is>
          <t>Changes Impairment Abstract</t>
        </is>
      </c>
    </row>
    <row r="42">
      <c r="A42" s="4" t="inlineStr">
        <is>
          <t>Additions other than through business combinations non current assets held for sale</t>
        </is>
      </c>
      <c r="C42" s="5" t="n">
        <v>29000000</v>
      </c>
      <c r="D42" s="4" t="inlineStr">
        <is>
          <t>[3]</t>
        </is>
      </c>
      <c r="E42" s="5" t="n">
        <v>5000000</v>
      </c>
      <c r="F42" s="4" t="inlineStr">
        <is>
          <t>[4]</t>
        </is>
      </c>
      <c r="G42" s="5" t="n">
        <v>2000000</v>
      </c>
      <c r="H42" s="4" t="inlineStr">
        <is>
          <t>[5]</t>
        </is>
      </c>
    </row>
    <row r="43">
      <c r="A43" s="4" t="inlineStr">
        <is>
          <t>Retirements Due To Companies In The Process Of Sale</t>
        </is>
      </c>
      <c r="C43" s="5" t="n">
        <v>0</v>
      </c>
      <c r="D43" s="4" t="inlineStr">
        <is>
          <t>[3]</t>
        </is>
      </c>
      <c r="E43" s="5" t="n">
        <v>0</v>
      </c>
      <c r="F43" s="4" t="inlineStr">
        <is>
          <t>[4]</t>
        </is>
      </c>
      <c r="G43" s="5" t="n">
        <v>0</v>
      </c>
      <c r="H43" s="4" t="inlineStr">
        <is>
          <t>[5]</t>
        </is>
      </c>
    </row>
    <row r="44">
      <c r="A44" s="4" t="inlineStr">
        <is>
          <t>Contributions From Merger Transactions Cost</t>
        </is>
      </c>
      <c r="C44" s="5" t="n">
        <v>0</v>
      </c>
      <c r="D44" s="4" t="inlineStr">
        <is>
          <t>[3]</t>
        </is>
      </c>
      <c r="E44" s="5" t="n">
        <v>0</v>
      </c>
      <c r="F44" s="4" t="inlineStr">
        <is>
          <t>[4]</t>
        </is>
      </c>
      <c r="G44" s="5" t="n">
        <v>0</v>
      </c>
      <c r="H44" s="4" t="inlineStr">
        <is>
          <t>[5]</t>
        </is>
      </c>
    </row>
    <row r="45">
      <c r="A45" s="4" t="inlineStr">
        <is>
          <t>Retirements (Sales And Other Decrease) Cost</t>
        </is>
      </c>
      <c r="C45" s="5" t="n">
        <v>-13000000</v>
      </c>
      <c r="D45" s="4" t="inlineStr">
        <is>
          <t>[3]</t>
        </is>
      </c>
      <c r="E45" s="5" t="n">
        <v>-22000000</v>
      </c>
      <c r="F45" s="4" t="inlineStr">
        <is>
          <t>[4]</t>
        </is>
      </c>
      <c r="G45" s="5" t="n">
        <v>-101000000</v>
      </c>
      <c r="H45" s="4" t="inlineStr">
        <is>
          <t>[5]</t>
        </is>
      </c>
    </row>
    <row r="46">
      <c r="A46" s="4" t="inlineStr">
        <is>
          <t>Transfers Other Movements And Exchange Differences Cost</t>
        </is>
      </c>
      <c r="C46" s="5" t="n">
        <v>60000000</v>
      </c>
      <c r="D46" s="4" t="inlineStr">
        <is>
          <t>[3]</t>
        </is>
      </c>
      <c r="E46" s="5" t="n">
        <v>25000000</v>
      </c>
      <c r="F46" s="4" t="inlineStr">
        <is>
          <t>[4]</t>
        </is>
      </c>
      <c r="G46" s="5" t="n">
        <v>29000000</v>
      </c>
      <c r="H46" s="4" t="inlineStr">
        <is>
          <t>[5]</t>
        </is>
      </c>
    </row>
    <row r="47">
      <c r="A47" s="4" t="inlineStr">
        <is>
          <t>Contributions For Incorporation Of Companies To The Group</t>
        </is>
      </c>
      <c r="B47" s="4" t="inlineStr">
        <is>
          <t>[3]</t>
        </is>
      </c>
      <c r="C47" s="5" t="n">
        <v>0</v>
      </c>
    </row>
    <row r="48">
      <c r="A48" s="4" t="inlineStr">
        <is>
          <t>Cost At The End</t>
        </is>
      </c>
      <c r="C48" s="5" t="n">
        <v>208000000</v>
      </c>
      <c r="E48" s="5" t="n">
        <v>132000000</v>
      </c>
      <c r="G48" s="5" t="n">
        <v>124000000</v>
      </c>
    </row>
    <row r="49">
      <c r="A49" s="4" t="inlineStr">
        <is>
          <t>Societies In The Process Of Sale [Member] | Carrying Amount Member</t>
        </is>
      </c>
    </row>
    <row r="50">
      <c r="A50" s="3" t="inlineStr">
        <is>
          <t>Cost non current assets or disposal groups classified as held for sale abstract</t>
        </is>
      </c>
    </row>
    <row r="51">
      <c r="A51" s="4" t="inlineStr">
        <is>
          <t>Cost At The Beginning</t>
        </is>
      </c>
      <c r="C51" s="5" t="n">
        <v>1716000000</v>
      </c>
      <c r="E51" s="5" t="n">
        <v>29000000</v>
      </c>
      <c r="G51" s="5" t="n">
        <v>18623000000</v>
      </c>
    </row>
    <row r="52">
      <c r="A52" s="3" t="inlineStr">
        <is>
          <t>Changes Impairment Abstract</t>
        </is>
      </c>
    </row>
    <row r="53">
      <c r="A53" s="4" t="inlineStr">
        <is>
          <t>Additions other than through business combinations non current assets held for sale</t>
        </is>
      </c>
      <c r="B53" s="4" t="inlineStr">
        <is>
          <t>[2]</t>
        </is>
      </c>
      <c r="C53" s="5" t="n">
        <v>83266000000</v>
      </c>
      <c r="E53" s="5" t="n">
        <v>1676000000</v>
      </c>
      <c r="G53" s="5" t="n">
        <v>0</v>
      </c>
    </row>
    <row r="54">
      <c r="A54" s="4" t="inlineStr">
        <is>
          <t>Contributions From Merger Transactions Cost</t>
        </is>
      </c>
      <c r="B54" s="4" t="inlineStr">
        <is>
          <t>[2]</t>
        </is>
      </c>
      <c r="C54" s="5" t="n">
        <v>0</v>
      </c>
      <c r="E54" s="5" t="n">
        <v>0</v>
      </c>
      <c r="G54" s="5" t="n">
        <v>0</v>
      </c>
    </row>
    <row r="55">
      <c r="A55" s="4" t="inlineStr">
        <is>
          <t>Retirements (Sales And Other Decrease) Cost</t>
        </is>
      </c>
      <c r="B55" s="4" t="inlineStr">
        <is>
          <t>[2]</t>
        </is>
      </c>
      <c r="C55" s="5" t="n">
        <v>-190000000</v>
      </c>
      <c r="E55" s="5" t="n">
        <v>0</v>
      </c>
      <c r="G55" s="5" t="n">
        <v>-18594000000</v>
      </c>
    </row>
    <row r="56">
      <c r="A56" s="4" t="inlineStr">
        <is>
          <t>Transfers Other Movements And Exchange Differences Cost</t>
        </is>
      </c>
      <c r="B56" s="4" t="inlineStr">
        <is>
          <t>[2]</t>
        </is>
      </c>
      <c r="C56" s="5" t="n">
        <v>0</v>
      </c>
      <c r="E56" s="5" t="n">
        <v>11000000</v>
      </c>
      <c r="G56" s="5" t="n">
        <v>0</v>
      </c>
    </row>
    <row r="57">
      <c r="A57" s="4" t="inlineStr">
        <is>
          <t>Contributions For Incorporation Of Companies To The Group</t>
        </is>
      </c>
      <c r="B57" s="4" t="inlineStr">
        <is>
          <t>[2]</t>
        </is>
      </c>
      <c r="C57" s="5" t="n">
        <v>0</v>
      </c>
    </row>
    <row r="58">
      <c r="A58" s="4" t="inlineStr">
        <is>
          <t>Cost At The End</t>
        </is>
      </c>
      <c r="C58" s="5" t="n">
        <v>84792000000</v>
      </c>
      <c r="E58" s="5" t="n">
        <v>1716000000</v>
      </c>
      <c r="G58" s="5" t="n">
        <v>29000000</v>
      </c>
    </row>
    <row r="59">
      <c r="A59" s="4" t="inlineStr">
        <is>
          <t>Societies In The Process Of Sale [Member] | Impairment member</t>
        </is>
      </c>
    </row>
    <row r="60">
      <c r="A60" s="3" t="inlineStr">
        <is>
          <t>Cost non current assets or disposal groups classified as held for sale abstract</t>
        </is>
      </c>
    </row>
    <row r="61">
      <c r="A61" s="4" t="inlineStr">
        <is>
          <t>Cost At The Beginning</t>
        </is>
      </c>
      <c r="C61" s="5" t="n">
        <v>0</v>
      </c>
      <c r="E61" s="5" t="n">
        <v>0</v>
      </c>
      <c r="G61" s="5" t="n">
        <v>0</v>
      </c>
    </row>
    <row r="62">
      <c r="A62" s="3" t="inlineStr">
        <is>
          <t>Changes Impairment Abstract</t>
        </is>
      </c>
    </row>
    <row r="63">
      <c r="A63" s="4" t="inlineStr">
        <is>
          <t>Additions other than through business combinations non current assets held for sale</t>
        </is>
      </c>
      <c r="B63" s="4" t="inlineStr">
        <is>
          <t>[2]</t>
        </is>
      </c>
      <c r="C63" s="5" t="n">
        <v>0</v>
      </c>
      <c r="E63" s="5" t="n">
        <v>0</v>
      </c>
      <c r="G63" s="5" t="n">
        <v>0</v>
      </c>
    </row>
    <row r="64">
      <c r="A64" s="4" t="inlineStr">
        <is>
          <t>Retirements Due To Companies In The Process Of Sale</t>
        </is>
      </c>
      <c r="B64" s="4" t="inlineStr">
        <is>
          <t>[2]</t>
        </is>
      </c>
      <c r="C64" s="5" t="n">
        <v>0</v>
      </c>
      <c r="E64" s="5" t="n">
        <v>0</v>
      </c>
      <c r="G64" s="5" t="n">
        <v>0</v>
      </c>
    </row>
    <row r="65">
      <c r="A65" s="4" t="inlineStr">
        <is>
          <t>Contributions From Merger Transactions Cost</t>
        </is>
      </c>
      <c r="B65" s="4" t="inlineStr">
        <is>
          <t>[2]</t>
        </is>
      </c>
      <c r="C65" s="5" t="n">
        <v>0</v>
      </c>
      <c r="E65" s="5" t="n">
        <v>0</v>
      </c>
      <c r="G65" s="5" t="n">
        <v>0</v>
      </c>
    </row>
    <row r="66">
      <c r="A66" s="4" t="inlineStr">
        <is>
          <t>Retirements (Sales And Other Decrease) Cost</t>
        </is>
      </c>
      <c r="B66" s="4" t="inlineStr">
        <is>
          <t>[2]</t>
        </is>
      </c>
      <c r="C66" s="5" t="n">
        <v>0</v>
      </c>
      <c r="E66" s="5" t="n">
        <v>0</v>
      </c>
      <c r="G66" s="5" t="n">
        <v>0</v>
      </c>
    </row>
    <row r="67">
      <c r="A67" s="4" t="inlineStr">
        <is>
          <t>Transfers Other Movements And Exchange Differences Cost</t>
        </is>
      </c>
      <c r="B67" s="4" t="inlineStr">
        <is>
          <t>[2]</t>
        </is>
      </c>
      <c r="C67" s="5" t="n">
        <v>0</v>
      </c>
      <c r="E67" s="5" t="n">
        <v>0</v>
      </c>
      <c r="G67" s="5" t="n">
        <v>0</v>
      </c>
    </row>
    <row r="68">
      <c r="A68" s="4" t="inlineStr">
        <is>
          <t>Contributions For Incorporation Of Companies To The Group</t>
        </is>
      </c>
      <c r="B68" s="4" t="inlineStr">
        <is>
          <t>[2]</t>
        </is>
      </c>
      <c r="C68" s="5" t="n">
        <v>0</v>
      </c>
    </row>
    <row r="69">
      <c r="A69" s="4" t="inlineStr">
        <is>
          <t>Cost At The End</t>
        </is>
      </c>
      <c r="C69" s="5" t="n">
        <v>0</v>
      </c>
      <c r="E69" s="5" t="n">
        <v>0</v>
      </c>
      <c r="G69" s="5" t="n">
        <v>0</v>
      </c>
    </row>
    <row r="70">
      <c r="A70" s="4" t="inlineStr">
        <is>
          <t>Total Member | Carrying Amount Member</t>
        </is>
      </c>
    </row>
    <row r="71">
      <c r="A71" s="3" t="inlineStr">
        <is>
          <t>Cost non current assets or disposal groups classified as held for sale abstract</t>
        </is>
      </c>
    </row>
    <row r="72">
      <c r="A72" s="4" t="inlineStr">
        <is>
          <t>Cost At The Beginning</t>
        </is>
      </c>
      <c r="C72" s="5" t="n">
        <v>3622000000</v>
      </c>
      <c r="E72" s="5" t="n">
        <v>2629000000</v>
      </c>
      <c r="G72" s="5" t="n">
        <v>25201000000</v>
      </c>
    </row>
    <row r="73">
      <c r="A73" s="3" t="inlineStr">
        <is>
          <t>Changes Impairment Abstract</t>
        </is>
      </c>
    </row>
    <row r="74">
      <c r="A74" s="4" t="inlineStr">
        <is>
          <t>Additions other than through business combinations non current assets held for sale</t>
        </is>
      </c>
      <c r="C74" s="5" t="n">
        <v>83551000000</v>
      </c>
      <c r="E74" s="5" t="n">
        <v>2351000000</v>
      </c>
      <c r="G74" s="5" t="n">
        <v>696000000</v>
      </c>
    </row>
    <row r="75">
      <c r="A75" s="4" t="inlineStr">
        <is>
          <t>Contributions From Merger Transactions Cost</t>
        </is>
      </c>
      <c r="C75" s="5" t="n">
        <v>0</v>
      </c>
      <c r="E75" s="5" t="n">
        <v>2000000</v>
      </c>
      <c r="G75" s="5" t="n">
        <v>0</v>
      </c>
    </row>
    <row r="76">
      <c r="A76" s="4" t="inlineStr">
        <is>
          <t>Retirements (Sales And Other Decrease) Cost</t>
        </is>
      </c>
      <c r="C76" s="5" t="n">
        <v>-523000000</v>
      </c>
      <c r="E76" s="5" t="n">
        <v>-1229000000</v>
      </c>
      <c r="G76" s="5" t="n">
        <v>-23310000000</v>
      </c>
    </row>
    <row r="77">
      <c r="A77" s="4" t="inlineStr">
        <is>
          <t>Transfers Other Movements And Exchange Differences Cost</t>
        </is>
      </c>
      <c r="B77" s="4" t="inlineStr">
        <is>
          <t>[2]</t>
        </is>
      </c>
      <c r="C77" s="5" t="n">
        <v>-48000000</v>
      </c>
      <c r="E77" s="5" t="n">
        <v>-131000000</v>
      </c>
      <c r="G77" s="5" t="n">
        <v>42000000</v>
      </c>
    </row>
    <row r="78">
      <c r="A78" s="4" t="inlineStr">
        <is>
          <t>Contributions For Incorporation Of Companies To The Group</t>
        </is>
      </c>
      <c r="C78" s="5" t="n">
        <v>-21000000</v>
      </c>
    </row>
    <row r="79">
      <c r="A79" s="4" t="inlineStr">
        <is>
          <t>Cost At The End</t>
        </is>
      </c>
      <c r="C79" s="5" t="n">
        <v>86581000000</v>
      </c>
      <c r="E79" s="5" t="n">
        <v>3622000000</v>
      </c>
      <c r="G79" s="5" t="n">
        <v>2629000000</v>
      </c>
    </row>
    <row r="80">
      <c r="A80" s="4" t="inlineStr">
        <is>
          <t>Total Member | Impairment member</t>
        </is>
      </c>
    </row>
    <row r="81">
      <c r="A81" s="3" t="inlineStr">
        <is>
          <t>Cost non current assets or disposal groups classified as held for sale abstract</t>
        </is>
      </c>
    </row>
    <row r="82">
      <c r="A82" s="4" t="inlineStr">
        <is>
          <t>Cost At The Beginning</t>
        </is>
      </c>
      <c r="C82" s="5" t="n">
        <v>543000000</v>
      </c>
      <c r="E82" s="5" t="n">
        <v>628000000</v>
      </c>
      <c r="G82" s="5" t="n">
        <v>1348000000</v>
      </c>
    </row>
    <row r="83">
      <c r="A83" s="3" t="inlineStr">
        <is>
          <t>Changes Impairment Abstract</t>
        </is>
      </c>
    </row>
    <row r="84">
      <c r="A84" s="4" t="inlineStr">
        <is>
          <t>Additions other than through business combinations non current assets held for sale</t>
        </is>
      </c>
      <c r="C84" s="5" t="n">
        <v>103000000</v>
      </c>
      <c r="E84" s="5" t="n">
        <v>72000000</v>
      </c>
      <c r="G84" s="5" t="n">
        <v>206000000</v>
      </c>
    </row>
    <row r="85">
      <c r="A85" s="4" t="inlineStr">
        <is>
          <t>Retirements Due To Companies In The Process Of Sale</t>
        </is>
      </c>
      <c r="C85" s="5" t="n">
        <v>0</v>
      </c>
      <c r="E85" s="5" t="n">
        <v>5000000</v>
      </c>
      <c r="G85" s="5" t="n">
        <v>2000000</v>
      </c>
    </row>
    <row r="86">
      <c r="A86" s="4" t="inlineStr">
        <is>
          <t>Contributions From Merger Transactions Cost</t>
        </is>
      </c>
      <c r="C86" s="5" t="n">
        <v>0</v>
      </c>
      <c r="E86" s="5" t="n">
        <v>0</v>
      </c>
      <c r="G86" s="5" t="n">
        <v>0</v>
      </c>
    </row>
    <row r="87">
      <c r="A87" s="4" t="inlineStr">
        <is>
          <t>Retirements (Sales And Other Decrease) Cost</t>
        </is>
      </c>
      <c r="C87" s="5" t="n">
        <v>-69000000</v>
      </c>
      <c r="E87" s="5" t="n">
        <v>-186000000</v>
      </c>
      <c r="G87" s="5" t="n">
        <v>-931000000</v>
      </c>
    </row>
    <row r="88">
      <c r="A88" s="4" t="inlineStr">
        <is>
          <t>Transfers Other Movements And Exchange Differences Cost</t>
        </is>
      </c>
      <c r="C88" s="5" t="n">
        <v>18000000</v>
      </c>
      <c r="E88" s="5" t="n">
        <v>24000000</v>
      </c>
      <c r="G88" s="5" t="n">
        <v>3000000</v>
      </c>
    </row>
    <row r="89">
      <c r="A89" s="4" t="inlineStr">
        <is>
          <t>Contributions For Incorporation Of Companies To The Group</t>
        </is>
      </c>
      <c r="C89" s="5" t="n">
        <v>-1000000</v>
      </c>
    </row>
    <row r="90">
      <c r="A90" s="4" t="inlineStr">
        <is>
          <t>Cost At The End</t>
        </is>
      </c>
      <c r="C90" s="6" t="n">
        <v>594000000</v>
      </c>
      <c r="E90" s="6" t="n">
        <v>543000000</v>
      </c>
      <c r="G90" s="6" t="n">
        <v>628000000</v>
      </c>
    </row>
    <row r="91"/>
    <row r="92">
      <c r="A92" s="4" t="inlineStr">
        <is>
          <t>[1]</t>
        </is>
      </c>
      <c r="B92" s="4" t="inlineStr">
        <is>
          <t>(*) 2018 figures correspo nd mainly to the agreement with Cerberus to transfer the "Real Estate" business in Spain (see Note 3).</t>
        </is>
      </c>
    </row>
    <row r="93">
      <c r="A93" s="4" t="inlineStr">
        <is>
          <t>[2]</t>
        </is>
      </c>
      <c r="B93" s="4" t="inlineStr">
        <is>
          <t>(** ) The variation corresponds mainly to the agreement for the sale of BBVA USA (see Note 3).</t>
        </is>
      </c>
    </row>
    <row r="94">
      <c r="A94" s="4" t="inlineStr">
        <is>
          <t>[3]</t>
        </is>
      </c>
      <c r="B94" s="4" t="inlineStr">
        <is>
          <t>(*) Net of accumulated amortization unt il assets were reclassified as “Non-current assets and disposal groups classified as held for sale”</t>
        </is>
      </c>
    </row>
    <row r="95">
      <c r="A95" s="4" t="inlineStr">
        <is>
          <t>[4]</t>
        </is>
      </c>
      <c r="B95" s="4" t="inlineStr">
        <is>
          <t>(*) Net of accumulated amortization until assets were reclassified as “Non-current assets and disposal groups classified as held for sale”</t>
        </is>
      </c>
    </row>
    <row r="96">
      <c r="A96" s="4" t="inlineStr">
        <is>
          <t>[5]</t>
        </is>
      </c>
      <c r="B96" s="4" t="inlineStr">
        <is>
          <t>(*) Net of accumulated amortization until assets were reclassified as “Non-current assets and disposal groups classified as held for sale”</t>
        </is>
      </c>
    </row>
  </sheetData>
  <mergeCells count="11">
    <mergeCell ref="A1:B2"/>
    <mergeCell ref="C1:H1"/>
    <mergeCell ref="C2:D2"/>
    <mergeCell ref="E2:F2"/>
    <mergeCell ref="G2:H2"/>
    <mergeCell ref="A91:G91"/>
    <mergeCell ref="B92:G92"/>
    <mergeCell ref="B93:G93"/>
    <mergeCell ref="B94:G94"/>
    <mergeCell ref="B95:G95"/>
    <mergeCell ref="B96:G96"/>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ote 21 - Assets From Disposable Groups (Details) - EUR (€)</t>
        </is>
      </c>
      <c r="B1" s="2" t="inlineStr">
        <is>
          <t>Dec. 31, 2020</t>
        </is>
      </c>
      <c r="C1" s="2" t="inlineStr">
        <is>
          <t>Dec. 31, 2019</t>
        </is>
      </c>
      <c r="D1" s="2" t="inlineStr">
        <is>
          <t>Dec. 31, 2018</t>
        </is>
      </c>
    </row>
    <row r="2">
      <c r="A2" s="3" t="inlineStr">
        <is>
          <t>Assets Line Item</t>
        </is>
      </c>
    </row>
    <row r="3">
      <c r="A3" s="4" t="inlineStr">
        <is>
          <t>Cash Cash Balances With Central Banks And Other Demand Deposits USA Statement</t>
        </is>
      </c>
      <c r="B3" s="6" t="n">
        <v>11368000000</v>
      </c>
      <c r="C3" s="6" t="n">
        <v>5678000000</v>
      </c>
      <c r="D3" s="6" t="n">
        <v>2326000000</v>
      </c>
    </row>
    <row r="4">
      <c r="A4" s="4" t="inlineStr">
        <is>
          <t>Financial Assets Held For Trading From Disposable Groups USA Statement</t>
        </is>
      </c>
      <c r="B4" s="5" t="n">
        <v>821000000</v>
      </c>
      <c r="C4" s="5" t="n">
        <v>513000000</v>
      </c>
      <c r="D4" s="5" t="n">
        <v>228000000</v>
      </c>
    </row>
    <row r="5">
      <c r="A5" s="4" t="inlineStr">
        <is>
          <t>Non Trading Financial Assets Mandatorily Measured At Fair Value Through Profit Or Loss USA Statement</t>
        </is>
      </c>
      <c r="B5" s="5" t="n">
        <v>13000000</v>
      </c>
      <c r="C5" s="5" t="n">
        <v>18000000</v>
      </c>
      <c r="D5" s="5" t="n">
        <v>18000000</v>
      </c>
    </row>
    <row r="6">
      <c r="A6" s="4" t="inlineStr">
        <is>
          <t>Financial Assets At Fair Value With Changes In Other Comprehensive Income USA Statement</t>
        </is>
      </c>
      <c r="B6" s="5" t="n">
        <v>4974000000</v>
      </c>
      <c r="C6" s="5" t="n">
        <v>6834000000</v>
      </c>
      <c r="D6" s="5" t="n">
        <v>10030000000</v>
      </c>
    </row>
    <row r="7">
      <c r="A7" s="4" t="inlineStr">
        <is>
          <t>Financial Assets At Amortized Cost USA Statement</t>
        </is>
      </c>
      <c r="B7" s="5" t="n">
        <v>61558000000</v>
      </c>
      <c r="C7" s="5" t="n">
        <v>62860000000</v>
      </c>
      <c r="D7" s="5" t="n">
        <v>59302000000</v>
      </c>
    </row>
    <row r="8">
      <c r="A8" s="4" t="inlineStr">
        <is>
          <t>Derivatives Hedge Accounting USA Statement</t>
        </is>
      </c>
      <c r="B8" s="5" t="n">
        <v>9000000</v>
      </c>
      <c r="C8" s="5" t="n">
        <v>10000000</v>
      </c>
      <c r="D8" s="5" t="n">
        <v>23000000</v>
      </c>
    </row>
    <row r="9">
      <c r="A9" s="4" t="inlineStr">
        <is>
          <t>Tangible Assets USA Statement</t>
        </is>
      </c>
      <c r="B9" s="5" t="n">
        <v>799000000</v>
      </c>
      <c r="C9" s="5" t="n">
        <v>900000000</v>
      </c>
      <c r="D9" s="5" t="n">
        <v>665000000</v>
      </c>
    </row>
    <row r="10">
      <c r="A10" s="4" t="inlineStr">
        <is>
          <t>Intangible Assets From Disposable Groups</t>
        </is>
      </c>
      <c r="B10" s="5" t="n">
        <v>1949000000</v>
      </c>
      <c r="C10" s="5" t="n">
        <v>4183000000</v>
      </c>
      <c r="D10" s="5" t="n">
        <v>5438000000</v>
      </c>
    </row>
    <row r="11">
      <c r="A11" s="4" t="inlineStr">
        <is>
          <t>Tax Assets USA Statement</t>
        </is>
      </c>
      <c r="B11" s="5" t="n">
        <v>360000000</v>
      </c>
      <c r="C11" s="5" t="n">
        <v>263000000</v>
      </c>
      <c r="D11" s="5" t="n">
        <v>446000000</v>
      </c>
    </row>
    <row r="12">
      <c r="A12" s="4" t="inlineStr">
        <is>
          <t>Other Assets USA Statement</t>
        </is>
      </c>
      <c r="B12" s="5" t="n">
        <v>1390000000</v>
      </c>
      <c r="C12" s="5" t="n">
        <v>1463000000</v>
      </c>
      <c r="D12" s="5" t="n">
        <v>1401000000</v>
      </c>
    </row>
    <row r="13">
      <c r="A13" s="4" t="inlineStr">
        <is>
          <t>Non Current Assets And Disposable Groups Of Items Classified As Held For Sale USA Statement</t>
        </is>
      </c>
      <c r="B13" s="5" t="n">
        <v>16000000</v>
      </c>
      <c r="C13" s="5" t="n">
        <v>31000000</v>
      </c>
      <c r="D13" s="5" t="n">
        <v>30000000</v>
      </c>
    </row>
    <row r="14">
      <c r="A14" s="4" t="inlineStr">
        <is>
          <t>Total Assets USA Statement</t>
        </is>
      </c>
      <c r="B14" s="6" t="n">
        <v>83257000000</v>
      </c>
      <c r="C14" s="6" t="n">
        <v>82751000000</v>
      </c>
      <c r="D14" s="6" t="n">
        <v>79908000000</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6" customWidth="1" min="3" max="3"/>
    <col width="16" customWidth="1" min="4" max="4"/>
  </cols>
  <sheetData>
    <row r="1">
      <c r="A1" s="1" t="inlineStr">
        <is>
          <t>Note 21 - Liabilities From Disposable Groups (Details) - EUR (€)</t>
        </is>
      </c>
      <c r="B1" s="2" t="inlineStr">
        <is>
          <t>Dec. 31, 2020</t>
        </is>
      </c>
      <c r="C1" s="2" t="inlineStr">
        <is>
          <t>Dec. 31, 2019</t>
        </is>
      </c>
      <c r="D1" s="2" t="inlineStr">
        <is>
          <t>Dec. 31, 2018</t>
        </is>
      </c>
    </row>
    <row r="2">
      <c r="A2" s="3" t="inlineStr">
        <is>
          <t>Liabilities Line Item</t>
        </is>
      </c>
    </row>
    <row r="3">
      <c r="A3" s="4" t="inlineStr">
        <is>
          <t>Financial Liabilites Held For Trading USA Statement</t>
        </is>
      </c>
      <c r="B3" s="6" t="n">
        <v>97916000</v>
      </c>
      <c r="C3" s="6" t="n">
        <v>93568000</v>
      </c>
      <c r="D3" s="6" t="n">
        <v>114404000</v>
      </c>
    </row>
    <row r="4">
      <c r="A4" s="4" t="inlineStr">
        <is>
          <t>Usa Statment Financial Liabilities Amortized Cost</t>
        </is>
      </c>
      <c r="B4" s="5" t="n">
        <v>73131596000</v>
      </c>
      <c r="C4" s="5" t="n">
        <v>70438213000</v>
      </c>
      <c r="D4" s="5" t="n">
        <v>66635191000</v>
      </c>
    </row>
    <row r="5">
      <c r="A5" s="4" t="inlineStr">
        <is>
          <t>Derivatives Hedge Accounting Liabilities USA Statement</t>
        </is>
      </c>
      <c r="B5" s="5" t="n">
        <v>2114000</v>
      </c>
      <c r="C5" s="5" t="n">
        <v>10950000</v>
      </c>
      <c r="D5" s="5" t="n">
        <v>20809000</v>
      </c>
    </row>
    <row r="6">
      <c r="A6" s="4" t="inlineStr">
        <is>
          <t>Provisions USA Statement</t>
        </is>
      </c>
      <c r="B6" s="5" t="n">
        <v>156716000</v>
      </c>
      <c r="C6" s="5" t="n">
        <v>185771000</v>
      </c>
      <c r="D6" s="5" t="n">
        <v>172393000</v>
      </c>
    </row>
    <row r="7">
      <c r="A7" s="4" t="inlineStr">
        <is>
          <t>Tax Liabilities USA Statement</t>
        </is>
      </c>
      <c r="B7" s="5" t="n">
        <v>201180000</v>
      </c>
      <c r="C7" s="5" t="n">
        <v>86757000</v>
      </c>
      <c r="D7" s="5" t="n">
        <v>248584000</v>
      </c>
    </row>
    <row r="8">
      <c r="A8" s="4" t="inlineStr">
        <is>
          <t>Other Liabilities USA Statement</t>
        </is>
      </c>
      <c r="B8" s="5" t="n">
        <v>492211000</v>
      </c>
      <c r="C8" s="5" t="n">
        <v>463786000</v>
      </c>
      <c r="D8" s="5" t="n">
        <v>497040000</v>
      </c>
    </row>
    <row r="9">
      <c r="A9" s="4" t="inlineStr">
        <is>
          <t>Total Liabilities USA Statement</t>
        </is>
      </c>
      <c r="B9" s="6" t="n">
        <v>74081733000</v>
      </c>
      <c r="C9" s="6" t="n">
        <v>71279045000</v>
      </c>
      <c r="D9" s="6" t="n">
        <v>67688421000</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21 - Other Comprehensive Income From Disposable Groups (Details) - EUR (€)</t>
        </is>
      </c>
      <c r="B1" s="2" t="inlineStr">
        <is>
          <t>Dec. 31, 2020</t>
        </is>
      </c>
      <c r="C1" s="2" t="inlineStr">
        <is>
          <t>Dec. 31, 2019</t>
        </is>
      </c>
      <c r="D1" s="2" t="inlineStr">
        <is>
          <t>Dec. 31, 2018</t>
        </is>
      </c>
    </row>
    <row r="2">
      <c r="A2" s="3" t="inlineStr">
        <is>
          <t>Other Comprehensive Income From Disposable Groups Line Item</t>
        </is>
      </c>
    </row>
    <row r="3">
      <c r="A3" s="4" t="inlineStr">
        <is>
          <t>Actuarial Gains Or Losses On Defined Benefit Pension Plans</t>
        </is>
      </c>
      <c r="B3" s="6" t="n">
        <v>-66000000</v>
      </c>
      <c r="C3" s="6" t="n">
        <v>-80000000</v>
      </c>
      <c r="D3" s="6" t="n">
        <v>-69000000</v>
      </c>
    </row>
    <row r="4">
      <c r="A4" s="4" t="inlineStr">
        <is>
          <t>Coverage Of Net Investments In Foreign Operations Effective Portion</t>
        </is>
      </c>
      <c r="B4" s="5" t="n">
        <v>-432000000</v>
      </c>
      <c r="C4" s="5" t="n">
        <v>-432000000</v>
      </c>
      <c r="D4" s="5" t="n">
        <v>-432000000</v>
      </c>
    </row>
    <row r="5">
      <c r="A5" s="4" t="inlineStr">
        <is>
          <t>Foreign Currency Translation USA Disposable Group</t>
        </is>
      </c>
      <c r="B5" s="5" t="n">
        <v>801000000</v>
      </c>
      <c r="C5" s="5" t="n">
        <v>1576000000</v>
      </c>
      <c r="D5" s="5" t="n">
        <v>1337000000</v>
      </c>
    </row>
    <row r="6">
      <c r="A6" s="4" t="inlineStr">
        <is>
          <t>Hedging Derivatives Cash Flow Hedges Effective Portion</t>
        </is>
      </c>
      <c r="B6" s="5" t="n">
        <v>250000000</v>
      </c>
      <c r="C6" s="5" t="n">
        <v>81000000</v>
      </c>
      <c r="D6" s="5" t="n">
        <v>5000000</v>
      </c>
    </row>
    <row r="7">
      <c r="A7" s="4" t="inlineStr">
        <is>
          <t>Changes Fair Value Of Debt Instuments Fair Value Through Other Comprehensive Income USA</t>
        </is>
      </c>
      <c r="B7" s="5" t="n">
        <v>70000000</v>
      </c>
      <c r="C7" s="5" t="n">
        <v>-11000000</v>
      </c>
      <c r="D7" s="5" t="n">
        <v>-130000000</v>
      </c>
    </row>
    <row r="8">
      <c r="A8" s="4" t="inlineStr">
        <is>
          <t>Total Other Comprehensive Income USA Statement</t>
        </is>
      </c>
      <c r="B8" s="6" t="n">
        <v>622000000</v>
      </c>
      <c r="C8" s="6" t="n">
        <v>1134000000</v>
      </c>
      <c r="D8" s="6" t="n">
        <v>710000000</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Note 21 - Income Statement From Disposable Groups (Details) - EUR (€)</t>
        </is>
      </c>
      <c r="B1" s="2" t="inlineStr">
        <is>
          <t>12 Months Ended</t>
        </is>
      </c>
    </row>
    <row r="2">
      <c r="B2" s="2" t="inlineStr">
        <is>
          <t>Dec. 31, 2020</t>
        </is>
      </c>
      <c r="C2" s="2" t="inlineStr">
        <is>
          <t>Dec. 31, 2019</t>
        </is>
      </c>
      <c r="D2" s="2" t="inlineStr">
        <is>
          <t>Dec. 31, 2018</t>
        </is>
      </c>
    </row>
    <row r="3">
      <c r="A3" s="3" t="inlineStr">
        <is>
          <t>Income statement from disposable groups Line Item</t>
        </is>
      </c>
    </row>
    <row r="4">
      <c r="A4" s="4" t="inlineStr">
        <is>
          <t>Interest Income USA Statement</t>
        </is>
      </c>
      <c r="B4" s="6" t="n">
        <v>2638000000</v>
      </c>
      <c r="C4" s="6" t="n">
        <v>3221000000</v>
      </c>
      <c r="D4" s="6" t="n">
        <v>2797000000</v>
      </c>
    </row>
    <row r="5">
      <c r="A5" s="4" t="inlineStr">
        <is>
          <t>Interest Expense USA Statement</t>
        </is>
      </c>
      <c r="B5" s="5" t="n">
        <v>-429000000</v>
      </c>
      <c r="C5" s="5" t="n">
        <v>-887000000</v>
      </c>
      <c r="D5" s="5" t="n">
        <v>-570000000</v>
      </c>
    </row>
    <row r="6">
      <c r="A6" s="4" t="inlineStr">
        <is>
          <t>Net Interest Income USA Statement</t>
        </is>
      </c>
      <c r="B6" s="5" t="n">
        <v>2209000000</v>
      </c>
      <c r="C6" s="5" t="n">
        <v>2335000000</v>
      </c>
      <c r="D6" s="5" t="n">
        <v>2227000000</v>
      </c>
    </row>
    <row r="7">
      <c r="A7" s="4" t="inlineStr">
        <is>
          <t>Dividend Income USA Statement</t>
        </is>
      </c>
      <c r="B7" s="5" t="n">
        <v>4000000</v>
      </c>
      <c r="C7" s="5" t="n">
        <v>10000000</v>
      </c>
      <c r="D7" s="5" t="n">
        <v>13000000</v>
      </c>
    </row>
    <row r="8">
      <c r="A8" s="4" t="inlineStr">
        <is>
          <t>Commission Income USA Statement</t>
        </is>
      </c>
      <c r="B8" s="5" t="n">
        <v>677000000</v>
      </c>
      <c r="C8" s="5" t="n">
        <v>736000000</v>
      </c>
      <c r="D8" s="5" t="n">
        <v>670000000</v>
      </c>
    </row>
    <row r="9">
      <c r="A9" s="4" t="inlineStr">
        <is>
          <t>Commission Expense USA Statement</t>
        </is>
      </c>
      <c r="B9" s="5" t="n">
        <v>-183000000</v>
      </c>
      <c r="C9" s="5" t="n">
        <v>-205000000</v>
      </c>
      <c r="D9" s="5" t="n">
        <v>-194000000</v>
      </c>
    </row>
    <row r="10">
      <c r="A10" s="4" t="inlineStr">
        <is>
          <t>Gain Or Loss On Derecognition Of Financial Assets And Liabilities Not Measured At Fair Value Through Profit Or Loss Net USA Statement</t>
        </is>
      </c>
      <c r="B10" s="5" t="n">
        <v>19000000</v>
      </c>
      <c r="C10" s="5" t="n">
        <v>54000000</v>
      </c>
      <c r="D10" s="5" t="n">
        <v>25000000</v>
      </c>
    </row>
    <row r="11">
      <c r="A11" s="4" t="inlineStr">
        <is>
          <t>Gains losses on financial liabilities assets at fair value through profit or loss classified as held for trading USA Statement</t>
        </is>
      </c>
      <c r="B11" s="5" t="n">
        <v>90000000</v>
      </c>
      <c r="C11" s="5" t="n">
        <v>30000000</v>
      </c>
      <c r="D11" s="5" t="n">
        <v>66000000</v>
      </c>
    </row>
    <row r="12">
      <c r="A12" s="4" t="inlineStr">
        <is>
          <t>Gains losses on financial assets not designated as held for sale through profit or loss mandatorily measured at fair value USA Statement</t>
        </is>
      </c>
      <c r="B12" s="5" t="n">
        <v>8000000</v>
      </c>
      <c r="C12" s="5" t="n">
        <v>0</v>
      </c>
      <c r="D12" s="5" t="n">
        <v>0</v>
      </c>
    </row>
    <row r="13">
      <c r="A13" s="4" t="inlineStr">
        <is>
          <t>Gains losses on financial assets liabilities at fair value through profit or loss USA Statement</t>
        </is>
      </c>
      <c r="B13" s="5" t="n">
        <v>5000000</v>
      </c>
      <c r="C13" s="5" t="n">
        <v>3000000</v>
      </c>
      <c r="D13" s="5" t="n">
        <v>3000000</v>
      </c>
    </row>
    <row r="14">
      <c r="A14" s="4" t="inlineStr">
        <is>
          <t>Gains Losses On Hedging Instrument Usa Statement</t>
        </is>
      </c>
      <c r="B14" s="5" t="n">
        <v>4000000</v>
      </c>
      <c r="C14" s="5" t="n">
        <v>4000000</v>
      </c>
      <c r="D14" s="5" t="n">
        <v>3000000</v>
      </c>
    </row>
    <row r="15">
      <c r="A15" s="4" t="inlineStr">
        <is>
          <t>Exchange Differences USA Statement</t>
        </is>
      </c>
      <c r="B15" s="5" t="n">
        <v>19000000</v>
      </c>
      <c r="C15" s="5" t="n">
        <v>5000000</v>
      </c>
      <c r="D15" s="5" t="n">
        <v>-22000000</v>
      </c>
    </row>
    <row r="16">
      <c r="A16" s="4" t="inlineStr">
        <is>
          <t>Other Operating Income USA Statement</t>
        </is>
      </c>
      <c r="B16" s="5" t="n">
        <v>19000000</v>
      </c>
      <c r="C16" s="5" t="n">
        <v>32000000</v>
      </c>
      <c r="D16" s="5" t="n">
        <v>20000000</v>
      </c>
    </row>
    <row r="17">
      <c r="A17" s="4" t="inlineStr">
        <is>
          <t>Other Operating Expenses USA Statement</t>
        </is>
      </c>
      <c r="B17" s="5" t="n">
        <v>-63000000</v>
      </c>
      <c r="C17" s="5" t="n">
        <v>-64000000</v>
      </c>
      <c r="D17" s="5" t="n">
        <v>-79000000</v>
      </c>
    </row>
    <row r="18">
      <c r="A18" s="4" t="inlineStr">
        <is>
          <t>Gross Margin USA Statement</t>
        </is>
      </c>
      <c r="B18" s="5" t="n">
        <v>2808000000</v>
      </c>
      <c r="C18" s="5" t="n">
        <v>2941000000</v>
      </c>
      <c r="D18" s="5" t="n">
        <v>2731000000</v>
      </c>
    </row>
    <row r="19">
      <c r="A19" s="4" t="inlineStr">
        <is>
          <t>Administrative Expenses USA Statement</t>
        </is>
      </c>
      <c r="B19" s="5" t="n">
        <v>-1462000000</v>
      </c>
      <c r="C19" s="5" t="n">
        <v>-1534000000</v>
      </c>
      <c r="D19" s="5" t="n">
        <v>-1474000000</v>
      </c>
    </row>
    <row r="20">
      <c r="A20" s="4" t="inlineStr">
        <is>
          <t>Depreciation USA Statement</t>
        </is>
      </c>
      <c r="B20" s="5" t="n">
        <v>-205000000</v>
      </c>
      <c r="C20" s="5" t="n">
        <v>-214000000</v>
      </c>
      <c r="D20" s="5" t="n">
        <v>-174000000</v>
      </c>
    </row>
    <row r="21">
      <c r="A21" s="4" t="inlineStr">
        <is>
          <t>Provision Or Reversal Of Provision USA Statement</t>
        </is>
      </c>
      <c r="B21" s="5" t="n">
        <v>2000000</v>
      </c>
      <c r="C21" s="5" t="n">
        <v>-3000000</v>
      </c>
      <c r="D21" s="5" t="n">
        <v>22000000</v>
      </c>
    </row>
    <row r="22">
      <c r="A22" s="4" t="inlineStr">
        <is>
          <t>Impairment Or Reversal Of Impairment Of Financial Assets Not Measured At Fair Value Through Profit Or Loss And Net Gains Or Losses On Changes In Value USA Statement</t>
        </is>
      </c>
      <c r="B22" s="5" t="n">
        <v>-729000000</v>
      </c>
      <c r="C22" s="5" t="n">
        <v>-521000000</v>
      </c>
      <c r="D22" s="5" t="n">
        <v>-221000000</v>
      </c>
    </row>
    <row r="23">
      <c r="A23" s="4" t="inlineStr">
        <is>
          <t>Income From Operating Activities USA Statement</t>
        </is>
      </c>
      <c r="B23" s="5" t="n">
        <v>413000000</v>
      </c>
      <c r="C23" s="5" t="n">
        <v>670000000</v>
      </c>
      <c r="D23" s="5" t="n">
        <v>884000000</v>
      </c>
    </row>
    <row r="24">
      <c r="A24" s="4" t="inlineStr">
        <is>
          <t>Impairment Or Reversal Of Impairment On Non Financial Assets USA Statements</t>
        </is>
      </c>
      <c r="B24" s="5" t="n">
        <v>-2084000000</v>
      </c>
      <c r="C24" s="5" t="n">
        <v>-1318000000</v>
      </c>
      <c r="D24" s="5" t="n">
        <v>-1000000</v>
      </c>
    </row>
    <row r="25">
      <c r="A25" s="4" t="inlineStr">
        <is>
          <t>Gains Or Losses On Derecognition Of Non Fiinancial Assets And Participations Net USA Statement</t>
        </is>
      </c>
      <c r="B25" s="5" t="n">
        <v>-3000000</v>
      </c>
      <c r="C25" s="5" t="n">
        <v>2000000</v>
      </c>
      <c r="D25" s="5" t="n">
        <v>-2000000</v>
      </c>
    </row>
    <row r="26">
      <c r="A26" s="4" t="inlineStr">
        <is>
          <t>Gains Or Losses From Non Current Assets And Disposable Groups Of Items Classified As Held For Sale Not Eligible For Discontinued Operations USA Statement</t>
        </is>
      </c>
      <c r="B26" s="5" t="n">
        <v>2000000</v>
      </c>
      <c r="C26" s="5" t="n">
        <v>-2000000</v>
      </c>
      <c r="D26" s="5" t="n">
        <v>0</v>
      </c>
    </row>
    <row r="27">
      <c r="A27" s="4" t="inlineStr">
        <is>
          <t>Profit Or Loss Before Taxes From Continuing Activities USA Statement</t>
        </is>
      </c>
      <c r="B27" s="5" t="n">
        <v>-1671000000</v>
      </c>
      <c r="C27" s="5" t="n">
        <v>-648000000</v>
      </c>
      <c r="D27" s="5" t="n">
        <v>881000000</v>
      </c>
    </row>
    <row r="28">
      <c r="A28" s="4" t="inlineStr">
        <is>
          <t>Income Tax Expense Or Income On Income From Continuing Operations USA Statement</t>
        </is>
      </c>
      <c r="B28" s="5" t="n">
        <v>-57000000</v>
      </c>
      <c r="C28" s="5" t="n">
        <v>-110000000</v>
      </c>
      <c r="D28" s="5" t="n">
        <v>-177000000</v>
      </c>
    </row>
    <row r="29">
      <c r="A29" s="4" t="inlineStr">
        <is>
          <t>Profit Or Loss After Taxes From Continuing Operations USA Statement</t>
        </is>
      </c>
      <c r="B29" s="5" t="n">
        <v>-1729000000</v>
      </c>
      <c r="C29" s="5" t="n">
        <v>-758000000</v>
      </c>
      <c r="D29" s="5" t="n">
        <v>704000000</v>
      </c>
    </row>
    <row r="30">
      <c r="A30" s="4" t="inlineStr">
        <is>
          <t>Profit After Taxes From Discontinued Operations USA Statement</t>
        </is>
      </c>
      <c r="B30" s="5" t="n">
        <v>0</v>
      </c>
      <c r="C30" s="5" t="n">
        <v>0</v>
      </c>
      <c r="D30" s="5" t="n">
        <v>0</v>
      </c>
    </row>
    <row r="31">
      <c r="A31" s="4" t="inlineStr">
        <is>
          <t>Profit Or Loss For The Period USA Statement</t>
        </is>
      </c>
      <c r="B31" s="5" t="n">
        <v>-1729000000</v>
      </c>
      <c r="C31" s="5" t="n">
        <v>-758000000</v>
      </c>
      <c r="D31" s="5" t="n">
        <v>704000000</v>
      </c>
    </row>
    <row r="32">
      <c r="A32" s="4" t="inlineStr">
        <is>
          <t>Attributable To Minority Interests USA Statements</t>
        </is>
      </c>
      <c r="B32" s="5" t="n">
        <v>0</v>
      </c>
      <c r="C32" s="5" t="n">
        <v>0</v>
      </c>
      <c r="D32" s="5" t="n">
        <v>0</v>
      </c>
    </row>
    <row r="33">
      <c r="A33" s="4" t="inlineStr">
        <is>
          <t>Attributable To Owners Of The Parent Company</t>
        </is>
      </c>
      <c r="B33" s="6" t="n">
        <v>-1729000000</v>
      </c>
      <c r="C33" s="6" t="n">
        <v>-758000000</v>
      </c>
      <c r="D33" s="6" t="n">
        <v>704000000</v>
      </c>
    </row>
  </sheetData>
  <mergeCells count="2">
    <mergeCell ref="A1:A2"/>
    <mergeCell ref="B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Note 21 - Statement Of Cash Flows From Disposable Groups (Details) - EUR (€)</t>
        </is>
      </c>
      <c r="B1" s="2" t="inlineStr">
        <is>
          <t>Dec. 31, 2020</t>
        </is>
      </c>
      <c r="C1" s="2" t="inlineStr">
        <is>
          <t>Dec. 31, 2019</t>
        </is>
      </c>
      <c r="D1" s="2" t="inlineStr">
        <is>
          <t>Dec. 31, 2018</t>
        </is>
      </c>
    </row>
    <row r="2">
      <c r="A2" s="3" t="inlineStr">
        <is>
          <t>Net Increase Or Decrease In Cash And Cash Equivalents From Disposable Groups</t>
        </is>
      </c>
    </row>
    <row r="3">
      <c r="A3" s="4" t="inlineStr">
        <is>
          <t>Cash Flows From Operating Activities From Disposable Groups</t>
        </is>
      </c>
      <c r="B3" s="6" t="n">
        <v>6874000000</v>
      </c>
      <c r="C3" s="6" t="n">
        <v>3888000000</v>
      </c>
      <c r="D3" s="6" t="n">
        <v>-228000000</v>
      </c>
    </row>
    <row r="4">
      <c r="A4" s="4" t="inlineStr">
        <is>
          <t>Cash Flows From Investing Activities From Disposable Groups</t>
        </is>
      </c>
      <c r="B4" s="5" t="n">
        <v>-145000000</v>
      </c>
      <c r="C4" s="5" t="n">
        <v>-133000000</v>
      </c>
      <c r="D4" s="5" t="n">
        <v>-123000000</v>
      </c>
    </row>
    <row r="5">
      <c r="A5" s="4" t="inlineStr">
        <is>
          <t>Cash Flows From Financing Activities From Disposable Groups</t>
        </is>
      </c>
      <c r="B5" s="5" t="n">
        <v>-65000000</v>
      </c>
      <c r="C5" s="5" t="n">
        <v>-468000000</v>
      </c>
      <c r="D5" s="5" t="n">
        <v>-256000000</v>
      </c>
    </row>
    <row r="6">
      <c r="A6" s="4" t="inlineStr">
        <is>
          <t>Effect Of Exchange Rate Variations From Disposable Groups</t>
        </is>
      </c>
      <c r="B6" s="5" t="n">
        <v>-974000000</v>
      </c>
      <c r="C6" s="5" t="n">
        <v>65000000</v>
      </c>
      <c r="D6" s="5" t="n">
        <v>84000000</v>
      </c>
    </row>
    <row r="7">
      <c r="A7" s="4" t="inlineStr">
        <is>
          <t>Total Increase Or Decrease Net Cash And Cash Equivalents USA</t>
        </is>
      </c>
      <c r="B7" s="6" t="n">
        <v>5690000000</v>
      </c>
      <c r="C7" s="6" t="n">
        <v>3352000000</v>
      </c>
      <c r="D7" s="6" t="n">
        <v>-522000000</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0" customWidth="1" min="1" max="1"/>
    <col width="74" customWidth="1" min="2" max="2"/>
    <col width="16" customWidth="1" min="3" max="3"/>
    <col width="16" customWidth="1" min="4" max="4"/>
    <col width="16" customWidth="1" min="5" max="5"/>
    <col width="13" customWidth="1" min="6" max="6"/>
  </cols>
  <sheetData>
    <row r="1">
      <c r="A1" s="1" t="inlineStr">
        <is>
          <t>Note 22 - Financial liabilities at amortized cost (Details) - EUR (€)</t>
        </is>
      </c>
      <c r="C1" s="2" t="inlineStr">
        <is>
          <t>Dec. 31, 2020</t>
        </is>
      </c>
      <c r="D1" s="2" t="inlineStr">
        <is>
          <t>Dec. 31, 2019</t>
        </is>
      </c>
      <c r="E1" s="2" t="inlineStr">
        <is>
          <t>Dec. 31, 2018</t>
        </is>
      </c>
    </row>
    <row r="2">
      <c r="A2" s="3" t="inlineStr">
        <is>
          <t>Deposits</t>
        </is>
      </c>
    </row>
    <row r="3">
      <c r="A3" s="4" t="inlineStr">
        <is>
          <t>Deposits from cental banks</t>
        </is>
      </c>
      <c r="C3" s="6" t="n">
        <v>45177000000</v>
      </c>
      <c r="D3" s="6" t="n">
        <v>25950000000</v>
      </c>
      <c r="E3" s="6" t="n">
        <v>27281000000</v>
      </c>
    </row>
    <row r="4">
      <c r="A4" s="4" t="inlineStr">
        <is>
          <t>Deposits from credit institutions</t>
        </is>
      </c>
      <c r="C4" s="5" t="n">
        <v>27629000000</v>
      </c>
      <c r="D4" s="5" t="n">
        <v>28751000000</v>
      </c>
      <c r="E4" s="5" t="n">
        <v>31978000000</v>
      </c>
      <c r="F4" s="4" t="inlineStr">
        <is>
          <t>[1]</t>
        </is>
      </c>
    </row>
    <row r="5">
      <c r="A5" s="4" t="inlineStr">
        <is>
          <t>Customer deposits</t>
        </is>
      </c>
      <c r="B5" s="4" t="inlineStr">
        <is>
          <t>[2]</t>
        </is>
      </c>
      <c r="C5" s="5" t="n">
        <v>342661000000</v>
      </c>
      <c r="D5" s="5" t="n">
        <v>384219000000</v>
      </c>
      <c r="E5" s="5" t="n">
        <v>375970000000</v>
      </c>
    </row>
    <row r="6">
      <c r="A6" s="4" t="inlineStr">
        <is>
          <t>Debt certificates, at amortized cost</t>
        </is>
      </c>
      <c r="C6" s="5" t="n">
        <v>61780000000</v>
      </c>
      <c r="D6" s="5" t="n">
        <v>63963000000</v>
      </c>
      <c r="E6" s="5" t="n">
        <v>61112000000</v>
      </c>
    </row>
    <row r="7">
      <c r="A7" s="4" t="inlineStr">
        <is>
          <t>Other financial liabilities, at amortized cost</t>
        </is>
      </c>
      <c r="C7" s="5" t="n">
        <v>13358000000</v>
      </c>
      <c r="D7" s="5" t="n">
        <v>13758000000</v>
      </c>
      <c r="E7" s="5" t="n">
        <v>12844000000</v>
      </c>
    </row>
    <row r="8">
      <c r="A8" s="4" t="inlineStr">
        <is>
          <t>FINANCIAL LIABILITIES AT AMORTIZED COST</t>
        </is>
      </c>
      <c r="C8" s="5" t="n">
        <v>490606000000</v>
      </c>
      <c r="D8" s="5" t="n">
        <v>516641000000</v>
      </c>
      <c r="E8" s="5" t="n">
        <v>509185000000</v>
      </c>
    </row>
    <row r="9">
      <c r="A9" s="4" t="inlineStr">
        <is>
          <t>CurrentAccount [Member]</t>
        </is>
      </c>
    </row>
    <row r="10">
      <c r="A10" s="3" t="inlineStr">
        <is>
          <t>Deposits</t>
        </is>
      </c>
    </row>
    <row r="11">
      <c r="A11" s="4" t="inlineStr">
        <is>
          <t>Deposits from cental banks</t>
        </is>
      </c>
      <c r="C11" s="5" t="n">
        <v>163000000</v>
      </c>
      <c r="D11" s="5" t="n">
        <v>23000000</v>
      </c>
      <c r="E11" s="5" t="n">
        <v>20000000</v>
      </c>
    </row>
    <row r="12">
      <c r="A12" s="4" t="inlineStr">
        <is>
          <t>Deposits from credit institutions</t>
        </is>
      </c>
      <c r="C12" s="5" t="n">
        <v>7196000000</v>
      </c>
      <c r="D12" s="5" t="n">
        <v>7161000000</v>
      </c>
      <c r="E12" s="5" t="n">
        <v>8370000000</v>
      </c>
    </row>
    <row r="13">
      <c r="A13" s="4" t="inlineStr">
        <is>
          <t>Customer deposits</t>
        </is>
      </c>
      <c r="C13" s="5" t="n">
        <v>266250000000</v>
      </c>
      <c r="D13" s="5" t="n">
        <v>280391000000</v>
      </c>
      <c r="E13" s="5" t="n">
        <v>260573000000</v>
      </c>
    </row>
    <row r="14">
      <c r="A14" s="4" t="inlineStr">
        <is>
          <t>TermAccount [Member]</t>
        </is>
      </c>
    </row>
    <row r="15">
      <c r="A15" s="3" t="inlineStr">
        <is>
          <t>Deposits</t>
        </is>
      </c>
    </row>
    <row r="16">
      <c r="A16" s="4" t="inlineStr">
        <is>
          <t>Deposits from cental banks</t>
        </is>
      </c>
      <c r="C16" s="5" t="n">
        <v>38274000000</v>
      </c>
      <c r="D16" s="5" t="n">
        <v>25101000000</v>
      </c>
      <c r="E16" s="5" t="n">
        <v>26885000000</v>
      </c>
    </row>
    <row r="17">
      <c r="A17" s="4" t="inlineStr">
        <is>
          <t>Deposits from credit institutions</t>
        </is>
      </c>
      <c r="C17" s="5" t="n">
        <v>16079000000</v>
      </c>
      <c r="D17" s="5" t="n">
        <v>18896000000</v>
      </c>
      <c r="E17" s="5" t="n">
        <v>19015000000</v>
      </c>
    </row>
    <row r="18">
      <c r="A18" s="4" t="inlineStr">
        <is>
          <t>Customer deposits</t>
        </is>
      </c>
      <c r="C18" s="5" t="n">
        <v>75666000000</v>
      </c>
      <c r="D18" s="5" t="n">
        <v>103293000000</v>
      </c>
      <c r="E18" s="5" t="n">
        <v>114188000000</v>
      </c>
    </row>
    <row r="19">
      <c r="A19" s="4" t="inlineStr">
        <is>
          <t>TemporalAssetLease [Member]</t>
        </is>
      </c>
    </row>
    <row r="20">
      <c r="A20" s="3" t="inlineStr">
        <is>
          <t>Deposits</t>
        </is>
      </c>
    </row>
    <row r="21">
      <c r="A21" s="4" t="inlineStr">
        <is>
          <t>Deposits from cental banks</t>
        </is>
      </c>
      <c r="B21" s="4" t="inlineStr">
        <is>
          <t>[3]</t>
        </is>
      </c>
      <c r="C21" s="5" t="n">
        <v>6740000000</v>
      </c>
      <c r="D21" s="5" t="n">
        <v>826000000</v>
      </c>
      <c r="E21" s="5" t="n">
        <v>375000000</v>
      </c>
    </row>
    <row r="22">
      <c r="A22" s="4" t="inlineStr">
        <is>
          <t>Deposits from credit institutions</t>
        </is>
      </c>
      <c r="B22" s="4" t="inlineStr">
        <is>
          <t>[3]</t>
        </is>
      </c>
      <c r="C22" s="5" t="n">
        <v>4354000000</v>
      </c>
      <c r="D22" s="5" t="n">
        <v>2693000000</v>
      </c>
      <c r="E22" s="5" t="n">
        <v>4593000000</v>
      </c>
    </row>
    <row r="23">
      <c r="A23" s="4" t="inlineStr">
        <is>
          <t>Customer deposits</t>
        </is>
      </c>
      <c r="B23" s="4" t="inlineStr">
        <is>
          <t>[3]</t>
        </is>
      </c>
      <c r="C23" s="6" t="n">
        <v>746000000</v>
      </c>
      <c r="D23" s="6" t="n">
        <v>535000000</v>
      </c>
      <c r="E23" s="6" t="n">
        <v>1209000000</v>
      </c>
    </row>
    <row r="24"/>
    <row r="25">
      <c r="A25" s="4" t="inlineStr">
        <is>
          <t>[1]</t>
        </is>
      </c>
      <c r="B25" s="4" t="inlineStr">
        <is>
          <t>(*) Subordinated deposits are included amounting €195 million.</t>
        </is>
      </c>
    </row>
    <row r="26">
      <c r="A26" s="4" t="inlineStr">
        <is>
          <t>[2]</t>
        </is>
      </c>
      <c r="B26" s="4" t="inlineStr">
        <is>
          <t>(**) Amount in 2020 is mainly due to the stake in BBVA USA (see Note 21).</t>
        </is>
      </c>
    </row>
    <row r="27">
      <c r="A27" s="4" t="inlineStr">
        <is>
          <t>[3]</t>
        </is>
      </c>
      <c r="B27" s="4" t="inlineStr">
        <is>
          <t xml:space="preserve">(*) See Note 35. </t>
        </is>
      </c>
    </row>
  </sheetData>
  <mergeCells count="6">
    <mergeCell ref="A1:B1"/>
    <mergeCell ref="E1:F1"/>
    <mergeCell ref="A24:E24"/>
    <mergeCell ref="B25:E25"/>
    <mergeCell ref="B26:E26"/>
    <mergeCell ref="B27:E27"/>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Hedging derivatives and fair value changes of the hedged items in portfolio hedge of interest rate risk</t>
        </is>
      </c>
      <c r="B1" s="2" t="inlineStr">
        <is>
          <t>12 Months Ended</t>
        </is>
      </c>
    </row>
    <row r="2">
      <c r="B2" s="2" t="inlineStr">
        <is>
          <t>Dec. 31, 2020</t>
        </is>
      </c>
    </row>
    <row r="3">
      <c r="A3" s="3" t="inlineStr">
        <is>
          <t>Hedging derivatives and fair value changes of the hedged items in portfolio hedge of interest rate risk</t>
        </is>
      </c>
    </row>
    <row r="4">
      <c r="A4" s="4" t="inlineStr">
        <is>
          <t>Derivatives - Hedge accounting and fair value changes of the hedged items in portfolio hedge of interest rate risk</t>
        </is>
      </c>
      <c r="B4" s="4" t="inlineStr">
        <is>
          <t>15. Hedging derivatives and fair value changes of the hedged items in portfolio hedges of interest rate risk The balance of these headings in the accompanying consolidated balance sheets is as follows: Derivatives – Hedge accounting and fair value changes of the hedged items in portfolio hedge of interest rate risk (Millions of Euros) 2020 2019 2018 ASSETS Derivatives - Hedge accounting 1.991 1.729 2.892 Fair value changes of the hedged items in portfolio hedges of interest rate risk 51 28 (21) LIABILITIES Hedging derivatives 2.318 2.233 2.680 As of December 31, 2020, 2019 and 2018, the main positions hedged by the Group and the derivatives designated to hedge those positions were:  Fair value hedging:  Fixed-interest debt securities at fair value through other compreh ensive income and at amortized cost: The interest rate risk of these securities is hedged using interest rate derivatives (fixed-variable swaps) and forward sales.  Long-term fixed-interest debt securities issued by the Bank: the interest rate risk of these securities is hedged using interest rate derivatives (fixed-variable swaps).  Fixed-interest loans: The equity price risk of these instruments is hedged using interest rate derivatives (fixed-variable swaps).  Fixed-interest and/or embedded derivative depos it portfolio hedges: it covers the interest rate risk through fixed-variable swaps. The valuation of the borrowed deposits corresponding to the interest rate risk is in the heading "Fair value changes of the hedged items in portfolio hedges of interest rat e risk”.  Cash-flow hedges: Most of the hedged items are floating interest-rate loans and asset hedges linked to the inflation of the financial assets at fair value through other comprehensive income portfolio. This risk is hedged using foreign-exchange, in terest-rate swaps, inflation and FRA’s (“Forward Rate Agreement”).  Net foreign-currency investment hedges: These hedged risks are foreign-currency investments in the Group’s foreign subsidiaries. This risk is hedged mainly with foreign-exchange options an d forward currency sales and purchases. Note 7 analyzes the Group’s main risks that are hedged using these derivatives. The details of the net positions by hedged risk of the fair value of the hedging derivatives recognized in the accompanying consolidate d balance sheets are as follows: Derivatives - Hedge accounting breakdown by type of risk and type of hedge. (Millions of Euros) 2020 2019 2018 Assets Liabilities Assets Liabilities Assets Liabilities Interest rate 989 525 920 488 982 513 OTC 989 525 920 488 982 513 Equity - - - 3 6 - OTC - - - 3 6 - Foreign exchange and gold 435 350 420 316 587 398 OTC 435 350 420 316 587 398 FAIR VALUE HEDGES 1.424 874 1.341 808 1.575 912 Interest rate 154 1.055 224 850 221 562 OTC 154 1.041 224 839 219 562 Organized market - 15 - 11 2 - Foreign exchange and gold 225 55 115 18 955 873 OTC 225 50 115 18 955 873 Organized market - 5 - - - - CASH FLOW HEDGES 379 1.111 339 868 1.176 1.435 HEDGE OF NET INVESTMENTS IN A FOREIGN OPERATION 166 139 12 242 92 231 PORTFOLIO FAIR VALUE HEDGES OF INTEREST RATE RISK 18 170 37 216 33 90 PORTFOLIO CASH FLOW HEDGES OF INTEREST RATE RISK 3 23 1 99 15 12 DERIVATIVES-HEDGE ACCOUNTING 1.991 2.318 1.729 2.233 2.892 2.680 of which: OTC - credit institutions 1.718 1.965 1.423 1.787 2.534 2.462 of which: OTC - other financial corporations 273 333 306 426 355 216 of which: OTC - other - - - 8 2 2 Below there is a breakdown of the items covered by fair value hedges: Hedged items in fair value hedges. December 2020 (Millions of Euros) Carrying amount Hedge adjustments included in the carrying amount of assets/liabilities Remaining adjustments for discontinued micro hedges including hedges of net positions Hedged items in portfolio hedge of interest rate risk ASSETS Financial assets measured at fair value through other comprehensive income 28.091 (99) 12 - Interest rate 28.059 Other 33 Financial assets measured at amortized cost 11.177 386 3 2.500 Interest rate 11.177 LIABILITIES Financial liabilities measured at amortized costs 23.546 (576) 2 - Interest rate 23.543 Foreign exchange and gold 3 The following is the calendar of the notional maturities of the hedging instruments as of December 31, 2020: Calendar of the notional maturities of the hedging instruments (Millions of Euros) Up to 3 months From 3 months to 1 year From 1 to 5 years More than 5 years Total FAIR VALUE HEDGES 3.581 10.945 28.487 18.656 61.668 Of which: Interest rate 3.569 10.879 26.946 18.609 60.003 CASH FLOW HEDGES 10.495 2.808 2.576 6.972 22.852 Of which: Interest rate 6.756 154 1.816 6.600 15.326 HEDGE OF NET INVESTMENTS IN A FOREIGN OPERATION 1.853 2.910 - - 4.763 PORTFOLIO FAIR VALUE HEDGES OF INTEREST RATE RISK 299 576 1.533 1.029 3.437 PORTFOLIO CASH FLOW HEDGES OF INTEREST RATE RISK 101 11 1.049 - 1.161 DERIVATIVES-HEDGE ACCOUNTING 15.933 17.340 33.984 26.623 93.881 In 2020, 2019 and 2018, there was no reclassification in the accompanying consolidated income statements of any amount corresponding to cash flow hedges that was previously recognized in equity (see Note 41). The amount for derivatives designated as accounting hedges that did not pass the effecti veness test in December 31, 2020, 2019 and 2018 were not material.</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63" customWidth="1" min="2" max="2"/>
    <col width="13" customWidth="1" min="3" max="3"/>
    <col width="16" customWidth="1" min="4" max="4"/>
    <col width="13" customWidth="1" min="5" max="5"/>
    <col width="16" customWidth="1" min="6" max="6"/>
    <col width="13" customWidth="1" min="7" max="7"/>
  </cols>
  <sheetData>
    <row r="1">
      <c r="A1" s="1" t="inlineStr">
        <is>
          <t>Note 22 - Financial liabilities at amortized cost - Deposits from credit institutions by geographical area and instrument (Details) - EUR (€)</t>
        </is>
      </c>
      <c r="B1" s="2" t="inlineStr">
        <is>
          <t>Dec. 31, 2020</t>
        </is>
      </c>
      <c r="D1" s="2" t="inlineStr">
        <is>
          <t>Dec. 31, 2019</t>
        </is>
      </c>
      <c r="F1" s="2" t="inlineStr">
        <is>
          <t>Dec. 31, 2018</t>
        </is>
      </c>
    </row>
    <row r="2">
      <c r="A2" s="3" t="inlineStr">
        <is>
          <t>Deposits from credit institutions. Breakdown by geographical area and nature of the instrument Line Items</t>
        </is>
      </c>
    </row>
    <row r="3">
      <c r="A3" s="4" t="inlineStr">
        <is>
          <t>Deposits from credit institutions</t>
        </is>
      </c>
      <c r="B3" s="6" t="n">
        <v>27629000000</v>
      </c>
      <c r="D3" s="6" t="n">
        <v>28751000000</v>
      </c>
      <c r="F3" s="6" t="n">
        <v>31978000000</v>
      </c>
      <c r="G3" s="4" t="inlineStr">
        <is>
          <t>[1]</t>
        </is>
      </c>
    </row>
    <row r="4">
      <c r="A4" s="4" t="inlineStr">
        <is>
          <t>Demand Deposits And Other [Member] | Issued in Euros [Member]</t>
        </is>
      </c>
    </row>
    <row r="5">
      <c r="A5" s="3" t="inlineStr">
        <is>
          <t>Deposits from credit institutions. Breakdown by geographical area and nature of the instrument Line Items</t>
        </is>
      </c>
    </row>
    <row r="6">
      <c r="A6" s="4" t="inlineStr">
        <is>
          <t>Deposits from credit institutions</t>
        </is>
      </c>
      <c r="B6" s="5" t="n">
        <v>345000000</v>
      </c>
      <c r="D6" s="5" t="n">
        <v>2104000000</v>
      </c>
      <c r="F6" s="5" t="n">
        <v>1981000000</v>
      </c>
    </row>
    <row r="7">
      <c r="A7" s="4" t="inlineStr">
        <is>
          <t>Demand Deposits And Other [Member] | United States [Member]</t>
        </is>
      </c>
    </row>
    <row r="8">
      <c r="A8" s="3" t="inlineStr">
        <is>
          <t>Deposits from credit institutions. Breakdown by geographical area and nature of the instrument Line Items</t>
        </is>
      </c>
    </row>
    <row r="9">
      <c r="A9" s="4" t="inlineStr">
        <is>
          <t>Deposits from credit institutions</t>
        </is>
      </c>
      <c r="D9" s="5" t="n">
        <v>2082000000</v>
      </c>
      <c r="F9" s="5" t="n">
        <v>1701000000</v>
      </c>
    </row>
    <row r="10">
      <c r="A10" s="4" t="inlineStr">
        <is>
          <t>Demand Deposits And Other [Member] | Mexico [Member]</t>
        </is>
      </c>
    </row>
    <row r="11">
      <c r="A11" s="3" t="inlineStr">
        <is>
          <t>Deposits from credit institutions. Breakdown by geographical area and nature of the instrument Line Items</t>
        </is>
      </c>
    </row>
    <row r="12">
      <c r="A12" s="4" t="inlineStr">
        <is>
          <t>Deposits from credit institutions</t>
        </is>
      </c>
      <c r="B12" s="5" t="n">
        <v>689000000</v>
      </c>
      <c r="D12" s="5" t="n">
        <v>432000000</v>
      </c>
      <c r="F12" s="5" t="n">
        <v>280000000</v>
      </c>
    </row>
    <row r="13">
      <c r="A13" s="4" t="inlineStr">
        <is>
          <t>Demand Deposits And Other [Member] | Turkey [Member]</t>
        </is>
      </c>
    </row>
    <row r="14">
      <c r="A14" s="3" t="inlineStr">
        <is>
          <t>Deposits from credit institutions. Breakdown by geographical area and nature of the instrument Line Items</t>
        </is>
      </c>
    </row>
    <row r="15">
      <c r="A15" s="4" t="inlineStr">
        <is>
          <t>Deposits from credit institutions</t>
        </is>
      </c>
      <c r="B15" s="5" t="n">
        <v>8000000</v>
      </c>
      <c r="D15" s="5" t="n">
        <v>302000000</v>
      </c>
      <c r="F15" s="5" t="n">
        <v>651000000</v>
      </c>
    </row>
    <row r="16">
      <c r="A16" s="4" t="inlineStr">
        <is>
          <t>Demand Deposits And Other [Member] | South America [Member]</t>
        </is>
      </c>
    </row>
    <row r="17">
      <c r="A17" s="3" t="inlineStr">
        <is>
          <t>Deposits from credit institutions. Breakdown by geographical area and nature of the instrument Line Items</t>
        </is>
      </c>
    </row>
    <row r="18">
      <c r="A18" s="4" t="inlineStr">
        <is>
          <t>Deposits from credit institutions</t>
        </is>
      </c>
      <c r="B18" s="5" t="n">
        <v>557000000</v>
      </c>
      <c r="D18" s="5" t="n">
        <v>394000000</v>
      </c>
      <c r="F18" s="5" t="n">
        <v>442000000</v>
      </c>
    </row>
    <row r="19">
      <c r="A19" s="4" t="inlineStr">
        <is>
          <t>Demand Deposits And Other [Member] | Rest Of Europe [Member]</t>
        </is>
      </c>
    </row>
    <row r="20">
      <c r="A20" s="3" t="inlineStr">
        <is>
          <t>Deposits from credit institutions. Breakdown by geographical area and nature of the instrument Line Items</t>
        </is>
      </c>
    </row>
    <row r="21">
      <c r="A21" s="4" t="inlineStr">
        <is>
          <t>Deposits from credit institutions</t>
        </is>
      </c>
      <c r="B21" s="5" t="n">
        <v>2842000000</v>
      </c>
      <c r="D21" s="5" t="n">
        <v>1652000000</v>
      </c>
      <c r="F21" s="5" t="n">
        <v>3108000000</v>
      </c>
    </row>
    <row r="22">
      <c r="A22" s="4" t="inlineStr">
        <is>
          <t>Demand Deposits And Other [Member] | Rest of the world [Member]</t>
        </is>
      </c>
    </row>
    <row r="23">
      <c r="A23" s="3" t="inlineStr">
        <is>
          <t>Deposits from credit institutions. Breakdown by geographical area and nature of the instrument Line Items</t>
        </is>
      </c>
    </row>
    <row r="24">
      <c r="A24" s="4" t="inlineStr">
        <is>
          <t>Deposits from credit institutions</t>
        </is>
      </c>
      <c r="B24" s="5" t="n">
        <v>2755000000</v>
      </c>
      <c r="D24" s="5" t="n">
        <v>194000000</v>
      </c>
      <c r="F24" s="5" t="n">
        <v>207000000</v>
      </c>
    </row>
    <row r="25">
      <c r="A25" s="4" t="inlineStr">
        <is>
          <t>Demand Deposits And Other [Member] | Total Member</t>
        </is>
      </c>
    </row>
    <row r="26">
      <c r="A26" s="3" t="inlineStr">
        <is>
          <t>Deposits from credit institutions. Breakdown by geographical area and nature of the instrument Line Items</t>
        </is>
      </c>
    </row>
    <row r="27">
      <c r="A27" s="4" t="inlineStr">
        <is>
          <t>Deposits from credit institutions</t>
        </is>
      </c>
      <c r="B27" s="5" t="n">
        <v>7196000000</v>
      </c>
      <c r="D27" s="5" t="n">
        <v>7161000000</v>
      </c>
      <c r="F27" s="5" t="n">
        <v>8370000000</v>
      </c>
    </row>
    <row r="28">
      <c r="A28" s="4" t="inlineStr">
        <is>
          <t>Deposits With Agreed Maturity [Member] | Issued in Euros [Member]</t>
        </is>
      </c>
    </row>
    <row r="29">
      <c r="A29" s="3" t="inlineStr">
        <is>
          <t>Deposits from credit institutions. Breakdown by geographical area and nature of the instrument Line Items</t>
        </is>
      </c>
    </row>
    <row r="30">
      <c r="A30" s="4" t="inlineStr">
        <is>
          <t>Deposits from credit institutions</t>
        </is>
      </c>
      <c r="B30" s="5" t="n">
        <v>1405000000</v>
      </c>
      <c r="C30" s="4" t="inlineStr">
        <is>
          <t>[2]</t>
        </is>
      </c>
      <c r="D30" s="5" t="n">
        <v>1113000000</v>
      </c>
      <c r="E30" s="4" t="inlineStr">
        <is>
          <t>[3]</t>
        </is>
      </c>
      <c r="F30" s="5" t="n">
        <v>2527000000</v>
      </c>
      <c r="G30" s="4" t="inlineStr">
        <is>
          <t>[4]</t>
        </is>
      </c>
    </row>
    <row r="31">
      <c r="A31" s="4" t="inlineStr">
        <is>
          <t>Deposits With Agreed Maturity [Member] | United States [Member]</t>
        </is>
      </c>
    </row>
    <row r="32">
      <c r="A32" s="3" t="inlineStr">
        <is>
          <t>Deposits from credit institutions. Breakdown by geographical area and nature of the instrument Line Items</t>
        </is>
      </c>
    </row>
    <row r="33">
      <c r="A33" s="4" t="inlineStr">
        <is>
          <t>Deposits from credit institutions</t>
        </is>
      </c>
      <c r="D33" s="5" t="n">
        <v>4295000000</v>
      </c>
      <c r="E33" s="4" t="inlineStr">
        <is>
          <t>[3]</t>
        </is>
      </c>
      <c r="F33" s="5" t="n">
        <v>2677000000</v>
      </c>
      <c r="G33" s="4" t="inlineStr">
        <is>
          <t>[4]</t>
        </is>
      </c>
    </row>
    <row r="34">
      <c r="A34" s="4" t="inlineStr">
        <is>
          <t>Deposits With Agreed Maturity [Member] | Mexico [Member]</t>
        </is>
      </c>
    </row>
    <row r="35">
      <c r="A35" s="3" t="inlineStr">
        <is>
          <t>Deposits from credit institutions. Breakdown by geographical area and nature of the instrument Line Items</t>
        </is>
      </c>
    </row>
    <row r="36">
      <c r="A36" s="4" t="inlineStr">
        <is>
          <t>Deposits from credit institutions</t>
        </is>
      </c>
      <c r="B36" s="5" t="n">
        <v>672000000</v>
      </c>
      <c r="C36" s="4" t="inlineStr">
        <is>
          <t>[2]</t>
        </is>
      </c>
      <c r="D36" s="5" t="n">
        <v>1033000000</v>
      </c>
      <c r="E36" s="4" t="inlineStr">
        <is>
          <t>[3]</t>
        </is>
      </c>
      <c r="F36" s="5" t="n">
        <v>286000000</v>
      </c>
      <c r="G36" s="4" t="inlineStr">
        <is>
          <t>[4]</t>
        </is>
      </c>
    </row>
    <row r="37">
      <c r="A37" s="4" t="inlineStr">
        <is>
          <t>Deposits With Agreed Maturity [Member] | Turkey [Member]</t>
        </is>
      </c>
    </row>
    <row r="38">
      <c r="A38" s="3" t="inlineStr">
        <is>
          <t>Deposits from credit institutions. Breakdown by geographical area and nature of the instrument Line Items</t>
        </is>
      </c>
    </row>
    <row r="39">
      <c r="A39" s="4" t="inlineStr">
        <is>
          <t>Deposits from credit institutions</t>
        </is>
      </c>
      <c r="B39" s="5" t="n">
        <v>580000000</v>
      </c>
      <c r="C39" s="4" t="inlineStr">
        <is>
          <t>[2]</t>
        </is>
      </c>
      <c r="D39" s="5" t="n">
        <v>617000000</v>
      </c>
      <c r="E39" s="4" t="inlineStr">
        <is>
          <t>[3]</t>
        </is>
      </c>
      <c r="F39" s="5" t="n">
        <v>669000000</v>
      </c>
      <c r="G39" s="4" t="inlineStr">
        <is>
          <t>[4]</t>
        </is>
      </c>
    </row>
    <row r="40">
      <c r="A40" s="4" t="inlineStr">
        <is>
          <t>Deposits With Agreed Maturity [Member] | South America [Member]</t>
        </is>
      </c>
    </row>
    <row r="41">
      <c r="A41" s="3" t="inlineStr">
        <is>
          <t>Deposits from credit institutions. Breakdown by geographical area and nature of the instrument Line Items</t>
        </is>
      </c>
    </row>
    <row r="42">
      <c r="A42" s="4" t="inlineStr">
        <is>
          <t>Deposits from credit institutions</t>
        </is>
      </c>
      <c r="B42" s="5" t="n">
        <v>1484000000</v>
      </c>
      <c r="C42" s="4" t="inlineStr">
        <is>
          <t>[2]</t>
        </is>
      </c>
      <c r="D42" s="5" t="n">
        <v>2285000000</v>
      </c>
      <c r="E42" s="4" t="inlineStr">
        <is>
          <t>[3]</t>
        </is>
      </c>
      <c r="F42" s="5" t="n">
        <v>1892000000</v>
      </c>
      <c r="G42" s="4" t="inlineStr">
        <is>
          <t>[4]</t>
        </is>
      </c>
    </row>
    <row r="43">
      <c r="A43" s="4" t="inlineStr">
        <is>
          <t>Deposits With Agreed Maturity [Member] | Rest Of Europe [Member]</t>
        </is>
      </c>
    </row>
    <row r="44">
      <c r="A44" s="3" t="inlineStr">
        <is>
          <t>Deposits from credit institutions. Breakdown by geographical area and nature of the instrument Line Items</t>
        </is>
      </c>
    </row>
    <row r="45">
      <c r="A45" s="4" t="inlineStr">
        <is>
          <t>Deposits from credit institutions</t>
        </is>
      </c>
      <c r="B45" s="5" t="n">
        <v>4531000000</v>
      </c>
      <c r="C45" s="4" t="inlineStr">
        <is>
          <t>[2]</t>
        </is>
      </c>
      <c r="D45" s="5" t="n">
        <v>5180000000</v>
      </c>
      <c r="E45" s="4" t="inlineStr">
        <is>
          <t>[3]</t>
        </is>
      </c>
      <c r="F45" s="5" t="n">
        <v>6903000000</v>
      </c>
      <c r="G45" s="4" t="inlineStr">
        <is>
          <t>[4]</t>
        </is>
      </c>
    </row>
    <row r="46">
      <c r="A46" s="4" t="inlineStr">
        <is>
          <t>Deposits With Agreed Maturity [Member] | Rest of the world [Member]</t>
        </is>
      </c>
    </row>
    <row r="47">
      <c r="A47" s="3" t="inlineStr">
        <is>
          <t>Deposits from credit institutions. Breakdown by geographical area and nature of the instrument Line Items</t>
        </is>
      </c>
    </row>
    <row r="48">
      <c r="A48" s="4" t="inlineStr">
        <is>
          <t>Deposits from credit institutions</t>
        </is>
      </c>
      <c r="B48" s="5" t="n">
        <v>7406000000</v>
      </c>
      <c r="C48" s="4" t="inlineStr">
        <is>
          <t>[2]</t>
        </is>
      </c>
      <c r="D48" s="5" t="n">
        <v>4374000000</v>
      </c>
      <c r="E48" s="4" t="inlineStr">
        <is>
          <t>[3]</t>
        </is>
      </c>
      <c r="F48" s="5" t="n">
        <v>4061000000</v>
      </c>
      <c r="G48" s="4" t="inlineStr">
        <is>
          <t>[4]</t>
        </is>
      </c>
    </row>
    <row r="49">
      <c r="A49" s="4" t="inlineStr">
        <is>
          <t>Deposits With Agreed Maturity [Member] | Total Member</t>
        </is>
      </c>
    </row>
    <row r="50">
      <c r="A50" s="3" t="inlineStr">
        <is>
          <t>Deposits from credit institutions. Breakdown by geographical area and nature of the instrument Line Items</t>
        </is>
      </c>
    </row>
    <row r="51">
      <c r="A51" s="4" t="inlineStr">
        <is>
          <t>Deposits from credit institutions</t>
        </is>
      </c>
      <c r="B51" s="5" t="n">
        <v>16079000000</v>
      </c>
      <c r="C51" s="4" t="inlineStr">
        <is>
          <t>[2]</t>
        </is>
      </c>
      <c r="D51" s="5" t="n">
        <v>18896000000</v>
      </c>
      <c r="E51" s="4" t="inlineStr">
        <is>
          <t>[3]</t>
        </is>
      </c>
      <c r="F51" s="5" t="n">
        <v>19015000000</v>
      </c>
      <c r="G51" s="4" t="inlineStr">
        <is>
          <t>[4]</t>
        </is>
      </c>
    </row>
    <row r="52">
      <c r="A52" s="4" t="inlineStr">
        <is>
          <t>Repurchase Agreements [Member] | Issued in Euros [Member]</t>
        </is>
      </c>
    </row>
    <row r="53">
      <c r="A53" s="3" t="inlineStr">
        <is>
          <t>Deposits from credit institutions. Breakdown by geographical area and nature of the instrument Line Items</t>
        </is>
      </c>
    </row>
    <row r="54">
      <c r="A54" s="4" t="inlineStr">
        <is>
          <t>Deposits from credit institutions</t>
        </is>
      </c>
      <c r="B54" s="5" t="n">
        <v>1000000</v>
      </c>
      <c r="D54" s="5" t="n">
        <v>1000000</v>
      </c>
      <c r="F54" s="5" t="n">
        <v>55000000</v>
      </c>
    </row>
    <row r="55">
      <c r="A55" s="4" t="inlineStr">
        <is>
          <t>Repurchase Agreements [Member] | United States [Member]</t>
        </is>
      </c>
    </row>
    <row r="56">
      <c r="A56" s="3" t="inlineStr">
        <is>
          <t>Deposits from credit institutions. Breakdown by geographical area and nature of the instrument Line Items</t>
        </is>
      </c>
    </row>
    <row r="57">
      <c r="A57" s="4" t="inlineStr">
        <is>
          <t>Deposits from credit institutions</t>
        </is>
      </c>
      <c r="D57" s="5" t="n">
        <v>0</v>
      </c>
      <c r="F57" s="5" t="n">
        <v>0</v>
      </c>
    </row>
    <row r="58">
      <c r="A58" s="4" t="inlineStr">
        <is>
          <t>Repurchase Agreements [Member] | Mexico [Member]</t>
        </is>
      </c>
    </row>
    <row r="59">
      <c r="A59" s="3" t="inlineStr">
        <is>
          <t>Deposits from credit institutions. Breakdown by geographical area and nature of the instrument Line Items</t>
        </is>
      </c>
    </row>
    <row r="60">
      <c r="A60" s="4" t="inlineStr">
        <is>
          <t>Deposits from credit institutions</t>
        </is>
      </c>
      <c r="B60" s="5" t="n">
        <v>188000000</v>
      </c>
      <c r="D60" s="5" t="n">
        <v>168000000</v>
      </c>
      <c r="F60" s="5" t="n">
        <v>0</v>
      </c>
    </row>
    <row r="61">
      <c r="A61" s="4" t="inlineStr">
        <is>
          <t>Repurchase Agreements [Member] | Turkey [Member]</t>
        </is>
      </c>
    </row>
    <row r="62">
      <c r="A62" s="3" t="inlineStr">
        <is>
          <t>Deposits from credit institutions. Breakdown by geographical area and nature of the instrument Line Items</t>
        </is>
      </c>
    </row>
    <row r="63">
      <c r="A63" s="4" t="inlineStr">
        <is>
          <t>Deposits from credit institutions</t>
        </is>
      </c>
      <c r="B63" s="5" t="n">
        <v>28000000</v>
      </c>
      <c r="D63" s="5" t="n">
        <v>4000000</v>
      </c>
      <c r="F63" s="5" t="n">
        <v>4000000</v>
      </c>
    </row>
    <row r="64">
      <c r="A64" s="4" t="inlineStr">
        <is>
          <t>Repurchase Agreements [Member] | South America [Member]</t>
        </is>
      </c>
    </row>
    <row r="65">
      <c r="A65" s="3" t="inlineStr">
        <is>
          <t>Deposits from credit institutions. Breakdown by geographical area and nature of the instrument Line Items</t>
        </is>
      </c>
    </row>
    <row r="66">
      <c r="A66" s="4" t="inlineStr">
        <is>
          <t>Deposits from credit institutions</t>
        </is>
      </c>
      <c r="B66" s="5" t="n">
        <v>0</v>
      </c>
      <c r="D66" s="5" t="n">
        <v>161000000</v>
      </c>
      <c r="F66" s="5" t="n">
        <v>0</v>
      </c>
    </row>
    <row r="67">
      <c r="A67" s="4" t="inlineStr">
        <is>
          <t>Repurchase Agreements [Member] | Rest Of Europe [Member]</t>
        </is>
      </c>
    </row>
    <row r="68">
      <c r="A68" s="3" t="inlineStr">
        <is>
          <t>Deposits from credit institutions. Breakdown by geographical area and nature of the instrument Line Items</t>
        </is>
      </c>
    </row>
    <row r="69">
      <c r="A69" s="4" t="inlineStr">
        <is>
          <t>Deposits from credit institutions</t>
        </is>
      </c>
      <c r="B69" s="5" t="n">
        <v>4070000000</v>
      </c>
      <c r="D69" s="5" t="n">
        <v>2358000000</v>
      </c>
      <c r="F69" s="5" t="n">
        <v>4534000000</v>
      </c>
    </row>
    <row r="70">
      <c r="A70" s="4" t="inlineStr">
        <is>
          <t>Repurchase Agreements [Member] | Rest of the world [Member]</t>
        </is>
      </c>
    </row>
    <row r="71">
      <c r="A71" s="3" t="inlineStr">
        <is>
          <t>Deposits from credit institutions. Breakdown by geographical area and nature of the instrument Line Items</t>
        </is>
      </c>
    </row>
    <row r="72">
      <c r="A72" s="4" t="inlineStr">
        <is>
          <t>Deposits from credit institutions</t>
        </is>
      </c>
      <c r="B72" s="5" t="n">
        <v>67000000</v>
      </c>
      <c r="D72" s="5" t="n">
        <v>0</v>
      </c>
      <c r="F72" s="5" t="n">
        <v>0</v>
      </c>
    </row>
    <row r="73">
      <c r="A73" s="4" t="inlineStr">
        <is>
          <t>Repurchase Agreements [Member] | Total Member</t>
        </is>
      </c>
    </row>
    <row r="74">
      <c r="A74" s="3" t="inlineStr">
        <is>
          <t>Deposits from credit institutions. Breakdown by geographical area and nature of the instrument Line Items</t>
        </is>
      </c>
    </row>
    <row r="75">
      <c r="A75" s="4" t="inlineStr">
        <is>
          <t>Deposits from credit institutions</t>
        </is>
      </c>
      <c r="B75" s="5" t="n">
        <v>4354000000</v>
      </c>
      <c r="D75" s="5" t="n">
        <v>2693000000</v>
      </c>
      <c r="F75" s="5" t="n">
        <v>4593000000</v>
      </c>
    </row>
    <row r="76">
      <c r="A76" s="4" t="inlineStr">
        <is>
          <t>Total Member | Issued in Euros [Member]</t>
        </is>
      </c>
    </row>
    <row r="77">
      <c r="A77" s="3" t="inlineStr">
        <is>
          <t>Deposits from credit institutions. Breakdown by geographical area and nature of the instrument Line Items</t>
        </is>
      </c>
    </row>
    <row r="78">
      <c r="A78" s="4" t="inlineStr">
        <is>
          <t>Deposits from credit institutions</t>
        </is>
      </c>
      <c r="B78" s="5" t="n">
        <v>1751000000</v>
      </c>
      <c r="D78" s="5" t="n">
        <v>3218000000</v>
      </c>
      <c r="F78" s="5" t="n">
        <v>4563000000</v>
      </c>
    </row>
    <row r="79">
      <c r="A79" s="4" t="inlineStr">
        <is>
          <t>Total Member | United States [Member]</t>
        </is>
      </c>
    </row>
    <row r="80">
      <c r="A80" s="3" t="inlineStr">
        <is>
          <t>Deposits from credit institutions. Breakdown by geographical area and nature of the instrument Line Items</t>
        </is>
      </c>
    </row>
    <row r="81">
      <c r="A81" s="4" t="inlineStr">
        <is>
          <t>Deposits from credit institutions</t>
        </is>
      </c>
      <c r="D81" s="5" t="n">
        <v>6377000000</v>
      </c>
      <c r="F81" s="5" t="n">
        <v>4379000000</v>
      </c>
    </row>
    <row r="82">
      <c r="A82" s="4" t="inlineStr">
        <is>
          <t>Total Member | Mexico [Member]</t>
        </is>
      </c>
    </row>
    <row r="83">
      <c r="A83" s="3" t="inlineStr">
        <is>
          <t>Deposits from credit institutions. Breakdown by geographical area and nature of the instrument Line Items</t>
        </is>
      </c>
    </row>
    <row r="84">
      <c r="A84" s="4" t="inlineStr">
        <is>
          <t>Deposits from credit institutions</t>
        </is>
      </c>
      <c r="B84" s="5" t="n">
        <v>1549000000</v>
      </c>
      <c r="D84" s="5" t="n">
        <v>1634000000</v>
      </c>
      <c r="F84" s="5" t="n">
        <v>566000000</v>
      </c>
    </row>
    <row r="85">
      <c r="A85" s="4" t="inlineStr">
        <is>
          <t>Total Member | Turkey [Member]</t>
        </is>
      </c>
    </row>
    <row r="86">
      <c r="A86" s="3" t="inlineStr">
        <is>
          <t>Deposits from credit institutions. Breakdown by geographical area and nature of the instrument Line Items</t>
        </is>
      </c>
    </row>
    <row r="87">
      <c r="A87" s="4" t="inlineStr">
        <is>
          <t>Deposits from credit institutions</t>
        </is>
      </c>
      <c r="B87" s="5" t="n">
        <v>617000000</v>
      </c>
      <c r="D87" s="5" t="n">
        <v>924000000</v>
      </c>
      <c r="F87" s="5" t="n">
        <v>1323000000</v>
      </c>
    </row>
    <row r="88">
      <c r="A88" s="4" t="inlineStr">
        <is>
          <t>Total Member | South America [Member]</t>
        </is>
      </c>
    </row>
    <row r="89">
      <c r="A89" s="3" t="inlineStr">
        <is>
          <t>Deposits from credit institutions. Breakdown by geographical area and nature of the instrument Line Items</t>
        </is>
      </c>
    </row>
    <row r="90">
      <c r="A90" s="4" t="inlineStr">
        <is>
          <t>Deposits from credit institutions</t>
        </is>
      </c>
      <c r="B90" s="5" t="n">
        <v>2041000000</v>
      </c>
      <c r="D90" s="5" t="n">
        <v>2840000000</v>
      </c>
      <c r="F90" s="5" t="n">
        <v>2335000000</v>
      </c>
    </row>
    <row r="91">
      <c r="A91" s="4" t="inlineStr">
        <is>
          <t>Total Member | Rest Of Europe [Member]</t>
        </is>
      </c>
    </row>
    <row r="92">
      <c r="A92" s="3" t="inlineStr">
        <is>
          <t>Deposits from credit institutions. Breakdown by geographical area and nature of the instrument Line Items</t>
        </is>
      </c>
    </row>
    <row r="93">
      <c r="A93" s="4" t="inlineStr">
        <is>
          <t>Deposits from credit institutions</t>
        </is>
      </c>
      <c r="B93" s="5" t="n">
        <v>11444000000</v>
      </c>
      <c r="D93" s="5" t="n">
        <v>9190000000</v>
      </c>
      <c r="F93" s="5" t="n">
        <v>14545000000</v>
      </c>
    </row>
    <row r="94">
      <c r="A94" s="4" t="inlineStr">
        <is>
          <t>Total Member | Rest of the world [Member]</t>
        </is>
      </c>
    </row>
    <row r="95">
      <c r="A95" s="3" t="inlineStr">
        <is>
          <t>Deposits from credit institutions. Breakdown by geographical area and nature of the instrument Line Items</t>
        </is>
      </c>
    </row>
    <row r="96">
      <c r="A96" s="4" t="inlineStr">
        <is>
          <t>Deposits from credit institutions</t>
        </is>
      </c>
      <c r="B96" s="5" t="n">
        <v>10228000000</v>
      </c>
      <c r="D96" s="5" t="n">
        <v>4568000000</v>
      </c>
      <c r="F96" s="5" t="n">
        <v>4268000000</v>
      </c>
    </row>
    <row r="97">
      <c r="A97" s="4" t="inlineStr">
        <is>
          <t>Total Member | Total Member</t>
        </is>
      </c>
    </row>
    <row r="98">
      <c r="A98" s="3" t="inlineStr">
        <is>
          <t>Deposits from credit institutions. Breakdown by geographical area and nature of the instrument Line Items</t>
        </is>
      </c>
    </row>
    <row r="99">
      <c r="A99" s="4" t="inlineStr">
        <is>
          <t>Deposits from credit institutions</t>
        </is>
      </c>
      <c r="B99" s="6" t="n">
        <v>27629000000</v>
      </c>
      <c r="D99" s="6" t="n">
        <v>28751000000</v>
      </c>
      <c r="F99" s="6" t="n">
        <v>31978000000</v>
      </c>
    </row>
    <row r="100"/>
    <row r="101">
      <c r="A101" s="4" t="inlineStr">
        <is>
          <t>[1]</t>
        </is>
      </c>
      <c r="B101" s="4" t="inlineStr">
        <is>
          <t>(*) Subordinated deposits are included amounting €195 million.</t>
        </is>
      </c>
    </row>
    <row r="102">
      <c r="A102" s="4" t="inlineStr">
        <is>
          <t>[2]</t>
        </is>
      </c>
      <c r="B102" s="4" t="inlineStr">
        <is>
          <t>(*) Subordinated deposits are included amounting €12 million.</t>
        </is>
      </c>
    </row>
    <row r="103">
      <c r="A103" s="4" t="inlineStr">
        <is>
          <t>[3]</t>
        </is>
      </c>
      <c r="B103" s="4" t="inlineStr">
        <is>
          <t>(*) Subordinated deposits are included amounting €195 million.</t>
        </is>
      </c>
    </row>
    <row r="104">
      <c r="A104" s="4" t="inlineStr">
        <is>
          <t>[4]</t>
        </is>
      </c>
      <c r="B104" s="4" t="inlineStr">
        <is>
          <t>(*) Subordinated deposits are included amounting €191 million.</t>
        </is>
      </c>
    </row>
  </sheetData>
  <mergeCells count="8">
    <mergeCell ref="B1:C1"/>
    <mergeCell ref="D1:E1"/>
    <mergeCell ref="F1:G1"/>
    <mergeCell ref="A100:G100"/>
    <mergeCell ref="B101:G101"/>
    <mergeCell ref="B102:G102"/>
    <mergeCell ref="B103:G103"/>
    <mergeCell ref="B104:G104"/>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74" customWidth="1" min="2" max="2"/>
    <col width="17" customWidth="1" min="3" max="3"/>
    <col width="17" customWidth="1" min="4" max="4"/>
    <col width="13" customWidth="1" min="5" max="5"/>
    <col width="17" customWidth="1" min="6" max="6"/>
    <col width="13" customWidth="1" min="7" max="7"/>
  </cols>
  <sheetData>
    <row r="1">
      <c r="A1" s="1" t="inlineStr">
        <is>
          <t>Note 22 - Financial liabilities at amortized cost - Deposits from customers by geographical area and instruments (Details) - EUR (€)</t>
        </is>
      </c>
      <c r="C1" s="2" t="inlineStr">
        <is>
          <t>Dec. 31, 2020</t>
        </is>
      </c>
      <c r="D1" s="2" t="inlineStr">
        <is>
          <t>Dec. 31, 2019</t>
        </is>
      </c>
      <c r="F1" s="2" t="inlineStr">
        <is>
          <t>Dec. 31, 2018</t>
        </is>
      </c>
    </row>
    <row r="2">
      <c r="A2" s="3" t="inlineStr">
        <is>
          <t>Deposits from customers. Breakdown by geographical area and nature of the instrument Line Items</t>
        </is>
      </c>
    </row>
    <row r="3">
      <c r="A3" s="4" t="inlineStr">
        <is>
          <t>Customer deposits</t>
        </is>
      </c>
      <c r="B3" s="4" t="inlineStr">
        <is>
          <t>[1]</t>
        </is>
      </c>
      <c r="C3" s="6" t="n">
        <v>342661000000</v>
      </c>
      <c r="D3" s="6" t="n">
        <v>384219000000</v>
      </c>
      <c r="F3" s="6" t="n">
        <v>375970000000</v>
      </c>
    </row>
    <row r="4">
      <c r="A4" s="4" t="inlineStr">
        <is>
          <t>Demand Deposits And Other By Geographical Area [Member]</t>
        </is>
      </c>
    </row>
    <row r="5">
      <c r="A5" s="3" t="inlineStr">
        <is>
          <t>Deposits from customers. Breakdown by geographical area and nature of the instrument Line Items</t>
        </is>
      </c>
    </row>
    <row r="6">
      <c r="A6" s="4" t="inlineStr">
        <is>
          <t>Customer deposits</t>
        </is>
      </c>
      <c r="C6" s="5" t="n">
        <v>266250000000</v>
      </c>
      <c r="D6" s="5" t="n">
        <v>280391000000</v>
      </c>
    </row>
    <row r="7">
      <c r="A7" s="4" t="inlineStr">
        <is>
          <t>Demand Deposits And Other By Geographical Area [Member] | Issued in Euros [Member]</t>
        </is>
      </c>
    </row>
    <row r="8">
      <c r="A8" s="3" t="inlineStr">
        <is>
          <t>Deposits from customers. Breakdown by geographical area and nature of the instrument Line Items</t>
        </is>
      </c>
    </row>
    <row r="9">
      <c r="A9" s="4" t="inlineStr">
        <is>
          <t>Customer deposits</t>
        </is>
      </c>
      <c r="C9" s="5" t="n">
        <v>168690000000</v>
      </c>
      <c r="D9" s="5" t="n">
        <v>146651000000</v>
      </c>
      <c r="F9" s="5" t="n">
        <v>138236000000</v>
      </c>
    </row>
    <row r="10">
      <c r="A10" s="4" t="inlineStr">
        <is>
          <t>Demand Deposits And Other By Geographical Area [Member] | United States [Member]</t>
        </is>
      </c>
    </row>
    <row r="11">
      <c r="A11" s="3" t="inlineStr">
        <is>
          <t>Deposits from customers. Breakdown by geographical area and nature of the instrument Line Items</t>
        </is>
      </c>
    </row>
    <row r="12">
      <c r="A12" s="4" t="inlineStr">
        <is>
          <t>Customer deposits</t>
        </is>
      </c>
      <c r="D12" s="5" t="n">
        <v>46372000000</v>
      </c>
      <c r="F12" s="5" t="n">
        <v>41222000000</v>
      </c>
    </row>
    <row r="13">
      <c r="A13" s="4" t="inlineStr">
        <is>
          <t>Demand Deposits And Other By Geographical Area [Member] | Mexico [Member]</t>
        </is>
      </c>
    </row>
    <row r="14">
      <c r="A14" s="3" t="inlineStr">
        <is>
          <t>Deposits from customers. Breakdown by geographical area and nature of the instrument Line Items</t>
        </is>
      </c>
    </row>
    <row r="15">
      <c r="A15" s="4" t="inlineStr">
        <is>
          <t>Customer deposits</t>
        </is>
      </c>
      <c r="C15" s="5" t="n">
        <v>43768000000</v>
      </c>
      <c r="D15" s="5" t="n">
        <v>43326000000</v>
      </c>
      <c r="F15" s="5" t="n">
        <v>38383000000</v>
      </c>
    </row>
    <row r="16">
      <c r="A16" s="4" t="inlineStr">
        <is>
          <t>Demand Deposits And Other By Geographical Area [Member] | Turkey [Member]</t>
        </is>
      </c>
    </row>
    <row r="17">
      <c r="A17" s="3" t="inlineStr">
        <is>
          <t>Deposits from customers. Breakdown by geographical area and nature of the instrument Line Items</t>
        </is>
      </c>
    </row>
    <row r="18">
      <c r="A18" s="4" t="inlineStr">
        <is>
          <t>Customer deposits</t>
        </is>
      </c>
      <c r="C18" s="5" t="n">
        <v>17906000000</v>
      </c>
      <c r="D18" s="5" t="n">
        <v>13775000000</v>
      </c>
      <c r="F18" s="5" t="n">
        <v>10856000000</v>
      </c>
    </row>
    <row r="19">
      <c r="A19" s="4" t="inlineStr">
        <is>
          <t>Demand Deposits And Other By Geographical Area [Member] | South America [Member]</t>
        </is>
      </c>
    </row>
    <row r="20">
      <c r="A20" s="3" t="inlineStr">
        <is>
          <t>Deposits from customers. Breakdown by geographical area and nature of the instrument Line Items</t>
        </is>
      </c>
    </row>
    <row r="21">
      <c r="A21" s="4" t="inlineStr">
        <is>
          <t>Customer deposits</t>
        </is>
      </c>
      <c r="C21" s="5" t="n">
        <v>25730000000</v>
      </c>
      <c r="D21" s="5" t="n">
        <v>22748000000</v>
      </c>
      <c r="F21" s="5" t="n">
        <v>23811000000</v>
      </c>
    </row>
    <row r="22">
      <c r="A22" s="4" t="inlineStr">
        <is>
          <t>Demand Deposits And Other By Geographical Area [Member] | Rest Of Europe [Member]</t>
        </is>
      </c>
    </row>
    <row r="23">
      <c r="A23" s="3" t="inlineStr">
        <is>
          <t>Deposits from customers. Breakdown by geographical area and nature of the instrument Line Items</t>
        </is>
      </c>
    </row>
    <row r="24">
      <c r="A24" s="4" t="inlineStr">
        <is>
          <t>Customer deposits</t>
        </is>
      </c>
      <c r="C24" s="5" t="n">
        <v>8435000000</v>
      </c>
      <c r="D24" s="5" t="n">
        <v>6610000000</v>
      </c>
      <c r="F24" s="5" t="n">
        <v>7233000000</v>
      </c>
    </row>
    <row r="25">
      <c r="A25" s="4" t="inlineStr">
        <is>
          <t>Demand Deposits And Other By Geographical Area [Member] | Rest of the world [Member]</t>
        </is>
      </c>
    </row>
    <row r="26">
      <c r="A26" s="3" t="inlineStr">
        <is>
          <t>Deposits from customers. Breakdown by geographical area and nature of the instrument Line Items</t>
        </is>
      </c>
    </row>
    <row r="27">
      <c r="A27" s="4" t="inlineStr">
        <is>
          <t>Customer deposits</t>
        </is>
      </c>
      <c r="C27" s="5" t="n">
        <v>1720000000</v>
      </c>
      <c r="D27" s="5" t="n">
        <v>909000000</v>
      </c>
      <c r="F27" s="5" t="n">
        <v>831000000</v>
      </c>
    </row>
    <row r="28">
      <c r="A28" s="4" t="inlineStr">
        <is>
          <t>Deposits With Agreed Maturity By Geographical Area [Member]</t>
        </is>
      </c>
    </row>
    <row r="29">
      <c r="A29" s="3" t="inlineStr">
        <is>
          <t>Deposits from customers. Breakdown by geographical area and nature of the instrument Line Items</t>
        </is>
      </c>
    </row>
    <row r="30">
      <c r="A30" s="4" t="inlineStr">
        <is>
          <t>Customer deposits</t>
        </is>
      </c>
      <c r="C30" s="5" t="n">
        <v>75666000000</v>
      </c>
      <c r="D30" s="5" t="n">
        <v>103293000000</v>
      </c>
      <c r="E30" s="4" t="inlineStr">
        <is>
          <t>[2]</t>
        </is>
      </c>
    </row>
    <row r="31">
      <c r="A31" s="4" t="inlineStr">
        <is>
          <t>Deposits With Agreed Maturity By Geographical Area [Member] | Issued in Euros [Member]</t>
        </is>
      </c>
    </row>
    <row r="32">
      <c r="A32" s="3" t="inlineStr">
        <is>
          <t>Deposits from customers. Breakdown by geographical area and nature of the instrument Line Items</t>
        </is>
      </c>
    </row>
    <row r="33">
      <c r="A33" s="4" t="inlineStr">
        <is>
          <t>Customer deposits</t>
        </is>
      </c>
      <c r="C33" s="5" t="n">
        <v>20065000000</v>
      </c>
      <c r="D33" s="5" t="n">
        <v>24958000000</v>
      </c>
      <c r="E33" s="4" t="inlineStr">
        <is>
          <t>[2]</t>
        </is>
      </c>
      <c r="F33" s="5" t="n">
        <v>28165000000</v>
      </c>
      <c r="G33" s="4" t="inlineStr">
        <is>
          <t>[3]</t>
        </is>
      </c>
    </row>
    <row r="34">
      <c r="A34" s="4" t="inlineStr">
        <is>
          <t>Deposits With Agreed Maturity By Geographical Area [Member] | United States [Member]</t>
        </is>
      </c>
    </row>
    <row r="35">
      <c r="A35" s="3" t="inlineStr">
        <is>
          <t>Deposits from customers. Breakdown by geographical area and nature of the instrument Line Items</t>
        </is>
      </c>
    </row>
    <row r="36">
      <c r="A36" s="4" t="inlineStr">
        <is>
          <t>Customer deposits</t>
        </is>
      </c>
      <c r="D36" s="5" t="n">
        <v>19810000000</v>
      </c>
      <c r="E36" s="4" t="inlineStr">
        <is>
          <t>[2]</t>
        </is>
      </c>
      <c r="F36" s="5" t="n">
        <v>21317000000</v>
      </c>
      <c r="G36" s="4" t="inlineStr">
        <is>
          <t>[3]</t>
        </is>
      </c>
    </row>
    <row r="37">
      <c r="A37" s="4" t="inlineStr">
        <is>
          <t>Deposits With Agreed Maturity By Geographical Area [Member] | Mexico [Member]</t>
        </is>
      </c>
    </row>
    <row r="38">
      <c r="A38" s="3" t="inlineStr">
        <is>
          <t>Deposits from customers. Breakdown by geographical area and nature of the instrument Line Items</t>
        </is>
      </c>
    </row>
    <row r="39">
      <c r="A39" s="4" t="inlineStr">
        <is>
          <t>Customer deposits</t>
        </is>
      </c>
      <c r="C39" s="5" t="n">
        <v>10514000000</v>
      </c>
      <c r="D39" s="5" t="n">
        <v>12714000000</v>
      </c>
      <c r="E39" s="4" t="inlineStr">
        <is>
          <t>[2]</t>
        </is>
      </c>
      <c r="F39" s="5" t="n">
        <v>11837000000</v>
      </c>
      <c r="G39" s="4" t="inlineStr">
        <is>
          <t>[3]</t>
        </is>
      </c>
    </row>
    <row r="40">
      <c r="A40" s="4" t="inlineStr">
        <is>
          <t>Deposits With Agreed Maturity By Geographical Area [Member] | Turkey [Member]</t>
        </is>
      </c>
    </row>
    <row r="41">
      <c r="A41" s="3" t="inlineStr">
        <is>
          <t>Deposits from customers. Breakdown by geographical area and nature of the instrument Line Items</t>
        </is>
      </c>
    </row>
    <row r="42">
      <c r="A42" s="4" t="inlineStr">
        <is>
          <t>Customer deposits</t>
        </is>
      </c>
      <c r="C42" s="5" t="n">
        <v>16707000000</v>
      </c>
      <c r="D42" s="5" t="n">
        <v>22257000000</v>
      </c>
      <c r="E42" s="4" t="inlineStr">
        <is>
          <t>[2]</t>
        </is>
      </c>
      <c r="F42" s="5" t="n">
        <v>22564000000</v>
      </c>
      <c r="G42" s="4" t="inlineStr">
        <is>
          <t>[3]</t>
        </is>
      </c>
    </row>
    <row r="43">
      <c r="A43" s="4" t="inlineStr">
        <is>
          <t>Deposits With Agreed Maturity By Geographical Area [Member] | South America [Member]</t>
        </is>
      </c>
    </row>
    <row r="44">
      <c r="A44" s="3" t="inlineStr">
        <is>
          <t>Deposits from customers. Breakdown by geographical area and nature of the instrument Line Items</t>
        </is>
      </c>
    </row>
    <row r="45">
      <c r="A45" s="4" t="inlineStr">
        <is>
          <t>Customer deposits</t>
        </is>
      </c>
      <c r="C45" s="5" t="n">
        <v>11259000000</v>
      </c>
      <c r="D45" s="5" t="n">
        <v>13913000000</v>
      </c>
      <c r="E45" s="4" t="inlineStr">
        <is>
          <t>[2]</t>
        </is>
      </c>
      <c r="F45" s="5" t="n">
        <v>14159000000</v>
      </c>
      <c r="G45" s="4" t="inlineStr">
        <is>
          <t>[3]</t>
        </is>
      </c>
    </row>
    <row r="46">
      <c r="A46" s="4" t="inlineStr">
        <is>
          <t>Deposits With Agreed Maturity By Geographical Area [Member] | Rest Of Europe [Member]</t>
        </is>
      </c>
    </row>
    <row r="47">
      <c r="A47" s="3" t="inlineStr">
        <is>
          <t>Deposits from customers. Breakdown by geographical area and nature of the instrument Line Items</t>
        </is>
      </c>
    </row>
    <row r="48">
      <c r="A48" s="4" t="inlineStr">
        <is>
          <t>Customer deposits</t>
        </is>
      </c>
      <c r="C48" s="5" t="n">
        <v>12373000000</v>
      </c>
      <c r="D48" s="5" t="n">
        <v>8749000000</v>
      </c>
      <c r="E48" s="4" t="inlineStr">
        <is>
          <t>[2]</t>
        </is>
      </c>
      <c r="F48" s="5" t="n">
        <v>14415000000</v>
      </c>
      <c r="G48" s="4" t="inlineStr">
        <is>
          <t>[3]</t>
        </is>
      </c>
    </row>
    <row r="49">
      <c r="A49" s="4" t="inlineStr">
        <is>
          <t>Deposits With Agreed Maturity By Geographical Area [Member] | Rest of the world [Member]</t>
        </is>
      </c>
    </row>
    <row r="50">
      <c r="A50" s="3" t="inlineStr">
        <is>
          <t>Deposits from customers. Breakdown by geographical area and nature of the instrument Line Items</t>
        </is>
      </c>
    </row>
    <row r="51">
      <c r="A51" s="4" t="inlineStr">
        <is>
          <t>Customer deposits</t>
        </is>
      </c>
      <c r="C51" s="5" t="n">
        <v>4748000000</v>
      </c>
      <c r="D51" s="5" t="n">
        <v>892000000</v>
      </c>
      <c r="E51" s="4" t="inlineStr">
        <is>
          <t>[2]</t>
        </is>
      </c>
      <c r="F51" s="5" t="n">
        <v>1731000000</v>
      </c>
      <c r="G51" s="4" t="inlineStr">
        <is>
          <t>[3]</t>
        </is>
      </c>
    </row>
    <row r="52">
      <c r="A52" s="4" t="inlineStr">
        <is>
          <t>Repurchase Agreements By Geographical Area [Member]</t>
        </is>
      </c>
    </row>
    <row r="53">
      <c r="A53" s="3" t="inlineStr">
        <is>
          <t>Deposits from customers. Breakdown by geographical area and nature of the instrument Line Items</t>
        </is>
      </c>
    </row>
    <row r="54">
      <c r="A54" s="4" t="inlineStr">
        <is>
          <t>Customer deposits</t>
        </is>
      </c>
      <c r="C54" s="5" t="n">
        <v>746000000</v>
      </c>
      <c r="D54" s="5" t="n">
        <v>535000000</v>
      </c>
    </row>
    <row r="55">
      <c r="A55" s="4" t="inlineStr">
        <is>
          <t>Repurchase Agreements By Geographical Area [Member] | Issued in Euros [Member]</t>
        </is>
      </c>
    </row>
    <row r="56">
      <c r="A56" s="3" t="inlineStr">
        <is>
          <t>Deposits from customers. Breakdown by geographical area and nature of the instrument Line Items</t>
        </is>
      </c>
    </row>
    <row r="57">
      <c r="A57" s="4" t="inlineStr">
        <is>
          <t>Customer deposits</t>
        </is>
      </c>
      <c r="C57" s="5" t="n">
        <v>2000000</v>
      </c>
      <c r="D57" s="5" t="n">
        <v>2000000</v>
      </c>
      <c r="F57" s="5" t="n">
        <v>3000000</v>
      </c>
    </row>
    <row r="58">
      <c r="A58" s="4" t="inlineStr">
        <is>
          <t>Repurchase Agreements By Geographical Area [Member] | United States [Member]</t>
        </is>
      </c>
    </row>
    <row r="59">
      <c r="A59" s="3" t="inlineStr">
        <is>
          <t>Deposits from customers. Breakdown by geographical area and nature of the instrument Line Items</t>
        </is>
      </c>
    </row>
    <row r="60">
      <c r="A60" s="4" t="inlineStr">
        <is>
          <t>Customer deposits</t>
        </is>
      </c>
      <c r="D60" s="5" t="n">
        <v>0</v>
      </c>
      <c r="F60" s="5" t="n">
        <v>0</v>
      </c>
    </row>
    <row r="61">
      <c r="A61" s="4" t="inlineStr">
        <is>
          <t>Repurchase Agreements By Geographical Area [Member] | Mexico [Member]</t>
        </is>
      </c>
    </row>
    <row r="62">
      <c r="A62" s="3" t="inlineStr">
        <is>
          <t>Deposits from customers. Breakdown by geographical area and nature of the instrument Line Items</t>
        </is>
      </c>
    </row>
    <row r="63">
      <c r="A63" s="4" t="inlineStr">
        <is>
          <t>Customer deposits</t>
        </is>
      </c>
      <c r="C63" s="5" t="n">
        <v>117000000</v>
      </c>
      <c r="D63" s="5" t="n">
        <v>523000000</v>
      </c>
      <c r="F63" s="5" t="n">
        <v>770000000</v>
      </c>
    </row>
    <row r="64">
      <c r="A64" s="4" t="inlineStr">
        <is>
          <t>Repurchase Agreements By Geographical Area [Member] | Turkey [Member]</t>
        </is>
      </c>
    </row>
    <row r="65">
      <c r="A65" s="3" t="inlineStr">
        <is>
          <t>Deposits from customers. Breakdown by geographical area and nature of the instrument Line Items</t>
        </is>
      </c>
    </row>
    <row r="66">
      <c r="A66" s="4" t="inlineStr">
        <is>
          <t>Customer deposits</t>
        </is>
      </c>
      <c r="C66" s="5" t="n">
        <v>8000000</v>
      </c>
      <c r="D66" s="5" t="n">
        <v>10000000</v>
      </c>
      <c r="F66" s="5" t="n">
        <v>7000000</v>
      </c>
    </row>
    <row r="67">
      <c r="A67" s="4" t="inlineStr">
        <is>
          <t>Repurchase Agreements By Geographical Area [Member] | South America [Member]</t>
        </is>
      </c>
    </row>
    <row r="68">
      <c r="A68" s="3" t="inlineStr">
        <is>
          <t>Deposits from customers. Breakdown by geographical area and nature of the instrument Line Items</t>
        </is>
      </c>
    </row>
    <row r="69">
      <c r="A69" s="4" t="inlineStr">
        <is>
          <t>Customer deposits</t>
        </is>
      </c>
      <c r="C69" s="5" t="n">
        <v>0</v>
      </c>
      <c r="D69" s="5" t="n">
        <v>0</v>
      </c>
      <c r="F69" s="5" t="n">
        <v>0</v>
      </c>
    </row>
    <row r="70">
      <c r="A70" s="4" t="inlineStr">
        <is>
          <t>Repurchase Agreements By Geographical Area [Member] | Rest Of Europe [Member]</t>
        </is>
      </c>
    </row>
    <row r="71">
      <c r="A71" s="3" t="inlineStr">
        <is>
          <t>Deposits from customers. Breakdown by geographical area and nature of the instrument Line Items</t>
        </is>
      </c>
    </row>
    <row r="72">
      <c r="A72" s="4" t="inlineStr">
        <is>
          <t>Customer deposits</t>
        </is>
      </c>
      <c r="C72" s="5" t="n">
        <v>619000000</v>
      </c>
      <c r="D72" s="5" t="n">
        <v>0</v>
      </c>
      <c r="F72" s="5" t="n">
        <v>429000000</v>
      </c>
    </row>
    <row r="73">
      <c r="A73" s="4" t="inlineStr">
        <is>
          <t>Repurchase Agreements By Geographical Area [Member] | Rest of the world [Member]</t>
        </is>
      </c>
    </row>
    <row r="74">
      <c r="A74" s="3" t="inlineStr">
        <is>
          <t>Deposits from customers. Breakdown by geographical area and nature of the instrument Line Items</t>
        </is>
      </c>
    </row>
    <row r="75">
      <c r="A75" s="4" t="inlineStr">
        <is>
          <t>Customer deposits</t>
        </is>
      </c>
      <c r="C75" s="5" t="n">
        <v>0</v>
      </c>
      <c r="D75" s="5" t="n">
        <v>0</v>
      </c>
      <c r="F75" s="5" t="n">
        <v>0</v>
      </c>
    </row>
    <row r="76">
      <c r="A76" s="4" t="inlineStr">
        <is>
          <t>Total Member</t>
        </is>
      </c>
    </row>
    <row r="77">
      <c r="A77" s="3" t="inlineStr">
        <is>
          <t>Deposits from customers. Breakdown by geographical area and nature of the instrument Line Items</t>
        </is>
      </c>
    </row>
    <row r="78">
      <c r="A78" s="4" t="inlineStr">
        <is>
          <t>Customer deposits</t>
        </is>
      </c>
      <c r="C78" s="5" t="n">
        <v>342661000000</v>
      </c>
      <c r="D78" s="5" t="n">
        <v>384219000000</v>
      </c>
    </row>
    <row r="79">
      <c r="A79" s="4" t="inlineStr">
        <is>
          <t>Total Member | Issued in Euros [Member]</t>
        </is>
      </c>
    </row>
    <row r="80">
      <c r="A80" s="3" t="inlineStr">
        <is>
          <t>Deposits from customers. Breakdown by geographical area and nature of the instrument Line Items</t>
        </is>
      </c>
    </row>
    <row r="81">
      <c r="A81" s="4" t="inlineStr">
        <is>
          <t>Customer deposits</t>
        </is>
      </c>
      <c r="C81" s="5" t="n">
        <v>188757000000</v>
      </c>
      <c r="D81" s="5" t="n">
        <v>171611000000</v>
      </c>
      <c r="F81" s="5" t="n">
        <v>166403000000</v>
      </c>
    </row>
    <row r="82">
      <c r="A82" s="4" t="inlineStr">
        <is>
          <t>Total Member | United States [Member]</t>
        </is>
      </c>
    </row>
    <row r="83">
      <c r="A83" s="3" t="inlineStr">
        <is>
          <t>Deposits from customers. Breakdown by geographical area and nature of the instrument Line Items</t>
        </is>
      </c>
    </row>
    <row r="84">
      <c r="A84" s="4" t="inlineStr">
        <is>
          <t>Customer deposits</t>
        </is>
      </c>
      <c r="D84" s="5" t="n">
        <v>66181000000</v>
      </c>
      <c r="F84" s="5" t="n">
        <v>62539000000</v>
      </c>
    </row>
    <row r="85">
      <c r="A85" s="4" t="inlineStr">
        <is>
          <t>Total Member | Mexico [Member]</t>
        </is>
      </c>
    </row>
    <row r="86">
      <c r="A86" s="3" t="inlineStr">
        <is>
          <t>Deposits from customers. Breakdown by geographical area and nature of the instrument Line Items</t>
        </is>
      </c>
    </row>
    <row r="87">
      <c r="A87" s="4" t="inlineStr">
        <is>
          <t>Customer deposits</t>
        </is>
      </c>
      <c r="C87" s="5" t="n">
        <v>54398000000</v>
      </c>
      <c r="D87" s="5" t="n">
        <v>56564000000</v>
      </c>
      <c r="F87" s="5" t="n">
        <v>50991000000</v>
      </c>
    </row>
    <row r="88">
      <c r="A88" s="4" t="inlineStr">
        <is>
          <t>Total Member | Turkey [Member]</t>
        </is>
      </c>
    </row>
    <row r="89">
      <c r="A89" s="3" t="inlineStr">
        <is>
          <t>Deposits from customers. Breakdown by geographical area and nature of the instrument Line Items</t>
        </is>
      </c>
    </row>
    <row r="90">
      <c r="A90" s="4" t="inlineStr">
        <is>
          <t>Customer deposits</t>
        </is>
      </c>
      <c r="C90" s="5" t="n">
        <v>34621000000</v>
      </c>
      <c r="D90" s="5" t="n">
        <v>36042000000</v>
      </c>
      <c r="F90" s="5" t="n">
        <v>33427000000</v>
      </c>
    </row>
    <row r="91">
      <c r="A91" s="4" t="inlineStr">
        <is>
          <t>Total Member | South America [Member]</t>
        </is>
      </c>
    </row>
    <row r="92">
      <c r="A92" s="3" t="inlineStr">
        <is>
          <t>Deposits from customers. Breakdown by geographical area and nature of the instrument Line Items</t>
        </is>
      </c>
    </row>
    <row r="93">
      <c r="A93" s="4" t="inlineStr">
        <is>
          <t>Customer deposits</t>
        </is>
      </c>
      <c r="C93" s="5" t="n">
        <v>36989000000</v>
      </c>
      <c r="D93" s="5" t="n">
        <v>36661000000</v>
      </c>
      <c r="F93" s="5" t="n">
        <v>37970000000</v>
      </c>
    </row>
    <row r="94">
      <c r="A94" s="4" t="inlineStr">
        <is>
          <t>Total Member | Rest Of Europe [Member]</t>
        </is>
      </c>
    </row>
    <row r="95">
      <c r="A95" s="3" t="inlineStr">
        <is>
          <t>Deposits from customers. Breakdown by geographical area and nature of the instrument Line Items</t>
        </is>
      </c>
    </row>
    <row r="96">
      <c r="A96" s="4" t="inlineStr">
        <is>
          <t>Customer deposits</t>
        </is>
      </c>
      <c r="C96" s="5" t="n">
        <v>21427000000</v>
      </c>
      <c r="D96" s="5" t="n">
        <v>15360000000</v>
      </c>
      <c r="F96" s="5" t="n">
        <v>22077000000</v>
      </c>
    </row>
    <row r="97">
      <c r="A97" s="4" t="inlineStr">
        <is>
          <t>Total Member | Rest of the world [Member]</t>
        </is>
      </c>
    </row>
    <row r="98">
      <c r="A98" s="3" t="inlineStr">
        <is>
          <t>Deposits from customers. Breakdown by geographical area and nature of the instrument Line Items</t>
        </is>
      </c>
    </row>
    <row r="99">
      <c r="A99" s="4" t="inlineStr">
        <is>
          <t>Customer deposits</t>
        </is>
      </c>
      <c r="C99" s="6" t="n">
        <v>6468000000</v>
      </c>
      <c r="D99" s="6" t="n">
        <v>1801000000</v>
      </c>
      <c r="F99" s="6" t="n">
        <v>2563000000</v>
      </c>
    </row>
    <row r="100"/>
    <row r="101">
      <c r="A101" s="4" t="inlineStr">
        <is>
          <t>[1]</t>
        </is>
      </c>
      <c r="B101" s="4" t="inlineStr">
        <is>
          <t>(**) Amount in 2020 is mainly due to the stake in BBVA USA (see Note 21).</t>
        </is>
      </c>
    </row>
    <row r="102">
      <c r="A102" s="4" t="inlineStr">
        <is>
          <t>[2]</t>
        </is>
      </c>
      <c r="B102" s="4" t="inlineStr">
        <is>
          <t>(*) Subordinated deposits are included amounting to €189 million.</t>
        </is>
      </c>
    </row>
    <row r="103">
      <c r="A103" s="4" t="inlineStr">
        <is>
          <t>[3]</t>
        </is>
      </c>
      <c r="B103" s="4" t="inlineStr">
        <is>
          <t>(*) Subordinated deposits are included amounting to €220 million.</t>
        </is>
      </c>
    </row>
  </sheetData>
  <mergeCells count="7">
    <mergeCell ref="A1:B1"/>
    <mergeCell ref="D1:E1"/>
    <mergeCell ref="F1:G1"/>
    <mergeCell ref="A100:F100"/>
    <mergeCell ref="B101:F101"/>
    <mergeCell ref="B102:F102"/>
    <mergeCell ref="B103:F103"/>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Note 22 - Financial liabilities at amortized cost - Debt Securities issued (Details) - EUR (€)</t>
        </is>
      </c>
      <c r="C1" s="2" t="inlineStr">
        <is>
          <t>Dec. 31, 2020</t>
        </is>
      </c>
      <c r="D1" s="2" t="inlineStr">
        <is>
          <t>Dec. 31, 2019</t>
        </is>
      </c>
      <c r="E1" s="2" t="inlineStr">
        <is>
          <t>Dec. 31, 2018</t>
        </is>
      </c>
    </row>
    <row r="2">
      <c r="A2" s="3" t="inlineStr">
        <is>
          <t>Debt securities issued Line Items</t>
        </is>
      </c>
    </row>
    <row r="3">
      <c r="A3" s="4" t="inlineStr">
        <is>
          <t>Debt certificates, at amortized cost</t>
        </is>
      </c>
      <c r="C3" s="6" t="n">
        <v>61780000000</v>
      </c>
      <c r="D3" s="6" t="n">
        <v>63963000000</v>
      </c>
      <c r="E3" s="6" t="n">
        <v>61112000000</v>
      </c>
    </row>
    <row r="4">
      <c r="A4" s="4" t="inlineStr">
        <is>
          <t>Issued in Euros [Member]</t>
        </is>
      </c>
    </row>
    <row r="5">
      <c r="A5" s="3" t="inlineStr">
        <is>
          <t>Debt securities issued Line Items</t>
        </is>
      </c>
    </row>
    <row r="6">
      <c r="A6" s="4" t="inlineStr">
        <is>
          <t>Debt certificates, at amortized cost</t>
        </is>
      </c>
      <c r="C6" s="5" t="n">
        <v>42462000000</v>
      </c>
      <c r="D6" s="5" t="n">
        <v>40185000000</v>
      </c>
      <c r="E6" s="5" t="n">
        <v>37436000000</v>
      </c>
    </row>
    <row r="7">
      <c r="A7" s="4" t="inlineStr">
        <is>
          <t>Issued in Euros [Member] | Promissory bills and notes</t>
        </is>
      </c>
    </row>
    <row r="8">
      <c r="A8" s="3" t="inlineStr">
        <is>
          <t>Debt securities issued Line Items</t>
        </is>
      </c>
    </row>
    <row r="9">
      <c r="A9" s="4" t="inlineStr">
        <is>
          <t>Debt certificates, at amortized cost</t>
        </is>
      </c>
      <c r="C9" s="5" t="n">
        <v>860000000</v>
      </c>
      <c r="D9" s="5" t="n">
        <v>737000000</v>
      </c>
      <c r="E9" s="5" t="n">
        <v>267000000</v>
      </c>
    </row>
    <row r="10">
      <c r="A10" s="4" t="inlineStr">
        <is>
          <t>Issued in Euros [Member] | Non-convertible bonds and debentures at floating interest rates</t>
        </is>
      </c>
    </row>
    <row r="11">
      <c r="A11" s="3" t="inlineStr">
        <is>
          <t>Debt securities issued Line Items</t>
        </is>
      </c>
    </row>
    <row r="12">
      <c r="A12" s="4" t="inlineStr">
        <is>
          <t>Debt certificates, at amortized cost</t>
        </is>
      </c>
      <c r="C12" s="5" t="n">
        <v>14538000000</v>
      </c>
      <c r="D12" s="5" t="n">
        <v>12248000000</v>
      </c>
      <c r="E12" s="5" t="n">
        <v>9638000000</v>
      </c>
    </row>
    <row r="13">
      <c r="A13" s="4" t="inlineStr">
        <is>
          <t>Issued in Euros [Member] | Mortgage Covered bonds</t>
        </is>
      </c>
    </row>
    <row r="14">
      <c r="A14" s="3" t="inlineStr">
        <is>
          <t>Debt securities issued Line Items</t>
        </is>
      </c>
    </row>
    <row r="15">
      <c r="A15" s="4" t="inlineStr">
        <is>
          <t>Debt certificates, at amortized cost</t>
        </is>
      </c>
      <c r="B15" s="4" t="inlineStr">
        <is>
          <t>[1]</t>
        </is>
      </c>
      <c r="C15" s="5" t="n">
        <v>13274000000</v>
      </c>
      <c r="D15" s="5" t="n">
        <v>15542000000</v>
      </c>
      <c r="E15" s="5" t="n">
        <v>15809000000</v>
      </c>
    </row>
    <row r="16">
      <c r="A16" s="4" t="inlineStr">
        <is>
          <t>Issued in Euros [Member] | Hybrid financial instruments</t>
        </is>
      </c>
    </row>
    <row r="17">
      <c r="A17" s="3" t="inlineStr">
        <is>
          <t>Debt securities issued Line Items</t>
        </is>
      </c>
    </row>
    <row r="18">
      <c r="A18" s="4" t="inlineStr">
        <is>
          <t>Debt certificates, at amortized cost</t>
        </is>
      </c>
      <c r="B18" s="4" t="inlineStr">
        <is>
          <t>[2]</t>
        </is>
      </c>
      <c r="C18" s="5" t="n">
        <v>355000000</v>
      </c>
      <c r="D18" s="5" t="n">
        <v>518000000</v>
      </c>
      <c r="E18" s="5" t="n">
        <v>814000000</v>
      </c>
    </row>
    <row r="19">
      <c r="A19" s="4" t="inlineStr">
        <is>
          <t>Issued in Euros [Member] | Securitization bonds made by the Group</t>
        </is>
      </c>
    </row>
    <row r="20">
      <c r="A20" s="3" t="inlineStr">
        <is>
          <t>Debt securities issued Line Items</t>
        </is>
      </c>
    </row>
    <row r="21">
      <c r="A21" s="4" t="inlineStr">
        <is>
          <t>Debt certificates, at amortized cost</t>
        </is>
      </c>
      <c r="C21" s="5" t="n">
        <v>2538000000</v>
      </c>
      <c r="D21" s="5" t="n">
        <v>1354000000</v>
      </c>
      <c r="E21" s="5" t="n">
        <v>1630000000</v>
      </c>
    </row>
    <row r="22">
      <c r="A22" s="4" t="inlineStr">
        <is>
          <t>Issued in Euros [Member] | Certified Deposits [Member]</t>
        </is>
      </c>
    </row>
    <row r="23">
      <c r="A23" s="3" t="inlineStr">
        <is>
          <t>Debt securities issued Line Items</t>
        </is>
      </c>
    </row>
    <row r="24">
      <c r="A24" s="4" t="inlineStr">
        <is>
          <t>Debt certificates, at amortized cost</t>
        </is>
      </c>
      <c r="C24" s="5" t="n">
        <v>2331000000</v>
      </c>
      <c r="D24" s="5" t="n">
        <v>1817000000</v>
      </c>
      <c r="E24" s="5" t="n">
        <v>142000000</v>
      </c>
    </row>
    <row r="25">
      <c r="A25" s="4" t="inlineStr">
        <is>
          <t>Issued in Euros [Member] | Subordinated Liabilities [Member]</t>
        </is>
      </c>
    </row>
    <row r="26">
      <c r="A26" s="3" t="inlineStr">
        <is>
          <t>Debt securities issued Line Items</t>
        </is>
      </c>
    </row>
    <row r="27">
      <c r="A27" s="4" t="inlineStr">
        <is>
          <t>Debt certificates, at amortized cost</t>
        </is>
      </c>
      <c r="C27" s="5" t="n">
        <v>8566000000</v>
      </c>
      <c r="D27" s="5" t="n">
        <v>7968000000</v>
      </c>
      <c r="E27" s="5" t="n">
        <v>9136000000</v>
      </c>
    </row>
    <row r="28">
      <c r="A28" s="4" t="inlineStr">
        <is>
          <t>Issued in Euros [Member] | Convertible perpetual securities</t>
        </is>
      </c>
    </row>
    <row r="29">
      <c r="A29" s="3" t="inlineStr">
        <is>
          <t>Debt securities issued Line Items</t>
        </is>
      </c>
    </row>
    <row r="30">
      <c r="A30" s="4" t="inlineStr">
        <is>
          <t>Debt certificates, at amortized cost</t>
        </is>
      </c>
      <c r="C30" s="5" t="n">
        <v>4500000000</v>
      </c>
      <c r="D30" s="5" t="n">
        <v>5000000000</v>
      </c>
      <c r="E30" s="5" t="n">
        <v>5490000000</v>
      </c>
    </row>
    <row r="31">
      <c r="A31" s="4" t="inlineStr">
        <is>
          <t>Issued in Euros [Member] | Convertible subordinated bonds</t>
        </is>
      </c>
    </row>
    <row r="32">
      <c r="A32" s="3" t="inlineStr">
        <is>
          <t>Debt securities issued Line Items</t>
        </is>
      </c>
    </row>
    <row r="33">
      <c r="A33" s="4" t="inlineStr">
        <is>
          <t>Debt certificates, at amortized cost</t>
        </is>
      </c>
      <c r="C33" s="5" t="n">
        <v>0</v>
      </c>
      <c r="D33" s="5" t="n">
        <v>0</v>
      </c>
      <c r="E33" s="5" t="n">
        <v>0</v>
      </c>
    </row>
    <row r="34">
      <c r="A34" s="4" t="inlineStr">
        <is>
          <t>Issued in Euros [Member] | Non convertible preferred liabilities [Member]</t>
        </is>
      </c>
    </row>
    <row r="35">
      <c r="A35" s="3" t="inlineStr">
        <is>
          <t>Debt securities issued Line Items</t>
        </is>
      </c>
    </row>
    <row r="36">
      <c r="A36" s="4" t="inlineStr">
        <is>
          <t>Debt certificates, at amortized cost</t>
        </is>
      </c>
      <c r="C36" s="5" t="n">
        <v>159000000</v>
      </c>
      <c r="D36" s="5" t="n">
        <v>83000000</v>
      </c>
      <c r="E36" s="5" t="n">
        <v>107000000</v>
      </c>
    </row>
    <row r="37">
      <c r="A37" s="4" t="inlineStr">
        <is>
          <t>Issued in Euros [Member] | Non convertible other subordinated liabilities [Member]</t>
        </is>
      </c>
    </row>
    <row r="38">
      <c r="A38" s="3" t="inlineStr">
        <is>
          <t>Debt securities issued Line Items</t>
        </is>
      </c>
    </row>
    <row r="39">
      <c r="A39" s="4" t="inlineStr">
        <is>
          <t>Debt certificates, at amortized cost</t>
        </is>
      </c>
      <c r="C39" s="5" t="n">
        <v>3907000000</v>
      </c>
      <c r="D39" s="5" t="n">
        <v>2885000000</v>
      </c>
      <c r="E39" s="5" t="n">
        <v>3540000000</v>
      </c>
    </row>
    <row r="40">
      <c r="A40" s="4" t="inlineStr">
        <is>
          <t>Issued in Foreign Currency [Member]</t>
        </is>
      </c>
    </row>
    <row r="41">
      <c r="A41" s="3" t="inlineStr">
        <is>
          <t>Debt securities issued Line Items</t>
        </is>
      </c>
    </row>
    <row r="42">
      <c r="A42" s="4" t="inlineStr">
        <is>
          <t>Debt certificates, at amortized cost</t>
        </is>
      </c>
      <c r="C42" s="5" t="n">
        <v>19318000000</v>
      </c>
      <c r="D42" s="5" t="n">
        <v>23778000000</v>
      </c>
      <c r="E42" s="5" t="n">
        <v>23676000000</v>
      </c>
    </row>
    <row r="43">
      <c r="A43" s="4" t="inlineStr">
        <is>
          <t>Issued in Foreign Currency [Member] | Promissory bills and notes</t>
        </is>
      </c>
    </row>
    <row r="44">
      <c r="A44" s="3" t="inlineStr">
        <is>
          <t>Debt securities issued Line Items</t>
        </is>
      </c>
    </row>
    <row r="45">
      <c r="A45" s="4" t="inlineStr">
        <is>
          <t>Debt certificates, at amortized cost</t>
        </is>
      </c>
      <c r="C45" s="5" t="n">
        <v>1024000000</v>
      </c>
      <c r="D45" s="5" t="n">
        <v>1210000000</v>
      </c>
      <c r="E45" s="5" t="n">
        <v>3237000000</v>
      </c>
    </row>
    <row r="46">
      <c r="A46" s="4" t="inlineStr">
        <is>
          <t>Issued in Foreign Currency [Member] | Non-convertible bonds and debentures at floating interest rates</t>
        </is>
      </c>
    </row>
    <row r="47">
      <c r="A47" s="3" t="inlineStr">
        <is>
          <t>Debt securities issued Line Items</t>
        </is>
      </c>
    </row>
    <row r="48">
      <c r="A48" s="4" t="inlineStr">
        <is>
          <t>Debt certificates, at amortized cost</t>
        </is>
      </c>
      <c r="C48" s="5" t="n">
        <v>8691000000</v>
      </c>
      <c r="D48" s="5" t="n">
        <v>10587000000</v>
      </c>
      <c r="E48" s="5" t="n">
        <v>9335000000</v>
      </c>
    </row>
    <row r="49">
      <c r="A49" s="4" t="inlineStr">
        <is>
          <t>Issued in Foreign Currency [Member] | Mortgage Covered bonds</t>
        </is>
      </c>
    </row>
    <row r="50">
      <c r="A50" s="3" t="inlineStr">
        <is>
          <t>Debt securities issued Line Items</t>
        </is>
      </c>
    </row>
    <row r="51">
      <c r="A51" s="4" t="inlineStr">
        <is>
          <t>Debt certificates, at amortized cost</t>
        </is>
      </c>
      <c r="B51" s="4" t="inlineStr">
        <is>
          <t>[1]</t>
        </is>
      </c>
      <c r="C51" s="5" t="n">
        <v>217000000</v>
      </c>
      <c r="D51" s="5" t="n">
        <v>362000000</v>
      </c>
      <c r="E51" s="5" t="n">
        <v>569000000</v>
      </c>
    </row>
    <row r="52">
      <c r="A52" s="4" t="inlineStr">
        <is>
          <t>Issued in Foreign Currency [Member] | Hybrid financial instruments</t>
        </is>
      </c>
    </row>
    <row r="53">
      <c r="A53" s="3" t="inlineStr">
        <is>
          <t>Debt securities issued Line Items</t>
        </is>
      </c>
    </row>
    <row r="54">
      <c r="A54" s="4" t="inlineStr">
        <is>
          <t>Debt certificates, at amortized cost</t>
        </is>
      </c>
      <c r="B54" s="4" t="inlineStr">
        <is>
          <t>[2]</t>
        </is>
      </c>
      <c r="C54" s="5" t="n">
        <v>455000000</v>
      </c>
      <c r="D54" s="5" t="n">
        <v>1156000000</v>
      </c>
      <c r="E54" s="5" t="n">
        <v>1455000000</v>
      </c>
    </row>
    <row r="55">
      <c r="A55" s="4" t="inlineStr">
        <is>
          <t>Issued in Foreign Currency [Member] | Securitization bonds made by the Group</t>
        </is>
      </c>
    </row>
    <row r="56">
      <c r="A56" s="3" t="inlineStr">
        <is>
          <t>Debt securities issued Line Items</t>
        </is>
      </c>
    </row>
    <row r="57">
      <c r="A57" s="4" t="inlineStr">
        <is>
          <t>Debt certificates, at amortized cost</t>
        </is>
      </c>
      <c r="C57" s="5" t="n">
        <v>4000000</v>
      </c>
      <c r="D57" s="5" t="n">
        <v>17000000</v>
      </c>
      <c r="E57" s="5" t="n">
        <v>38000000</v>
      </c>
    </row>
    <row r="58">
      <c r="A58" s="4" t="inlineStr">
        <is>
          <t>Issued in Foreign Currency [Member] | Certified Deposits [Member]</t>
        </is>
      </c>
    </row>
    <row r="59">
      <c r="A59" s="3" t="inlineStr">
        <is>
          <t>Debt securities issued Line Items</t>
        </is>
      </c>
    </row>
    <row r="60">
      <c r="A60" s="4" t="inlineStr">
        <is>
          <t>Debt certificates, at amortized cost</t>
        </is>
      </c>
      <c r="C60" s="5" t="n">
        <v>1016000000</v>
      </c>
      <c r="D60" s="5" t="n">
        <v>780000000</v>
      </c>
      <c r="E60" s="5" t="n">
        <v>544000000</v>
      </c>
    </row>
    <row r="61">
      <c r="A61" s="4" t="inlineStr">
        <is>
          <t>Issued in Foreign Currency [Member] | Subordinated Liabilities [Member]</t>
        </is>
      </c>
    </row>
    <row r="62">
      <c r="A62" s="3" t="inlineStr">
        <is>
          <t>Debt securities issued Line Items</t>
        </is>
      </c>
    </row>
    <row r="63">
      <c r="A63" s="4" t="inlineStr">
        <is>
          <t>Debt certificates, at amortized cost</t>
        </is>
      </c>
      <c r="C63" s="5" t="n">
        <v>7911000000</v>
      </c>
      <c r="D63" s="5" t="n">
        <v>9666000000</v>
      </c>
      <c r="E63" s="5" t="n">
        <v>8499000000</v>
      </c>
    </row>
    <row r="64">
      <c r="A64" s="4" t="inlineStr">
        <is>
          <t>Issued in Foreign Currency [Member] | Convertible perpetual securities</t>
        </is>
      </c>
    </row>
    <row r="65">
      <c r="A65" s="3" t="inlineStr">
        <is>
          <t>Debt securities issued Line Items</t>
        </is>
      </c>
    </row>
    <row r="66">
      <c r="A66" s="4" t="inlineStr">
        <is>
          <t>Debt certificates, at amortized cost</t>
        </is>
      </c>
      <c r="C66" s="5" t="n">
        <v>1633000000</v>
      </c>
      <c r="D66" s="5" t="n">
        <v>1782000000</v>
      </c>
      <c r="E66" s="5" t="n">
        <v>873000000</v>
      </c>
    </row>
    <row r="67">
      <c r="A67" s="4" t="inlineStr">
        <is>
          <t>Issued in Foreign Currency [Member] | Convertible subordinated bonds</t>
        </is>
      </c>
    </row>
    <row r="68">
      <c r="A68" s="3" t="inlineStr">
        <is>
          <t>Debt securities issued Line Items</t>
        </is>
      </c>
    </row>
    <row r="69">
      <c r="A69" s="4" t="inlineStr">
        <is>
          <t>Debt certificates, at amortized cost</t>
        </is>
      </c>
      <c r="C69" s="5" t="n">
        <v>0</v>
      </c>
      <c r="D69" s="5" t="n">
        <v>0</v>
      </c>
      <c r="E69" s="5" t="n">
        <v>0</v>
      </c>
    </row>
    <row r="70">
      <c r="A70" s="4" t="inlineStr">
        <is>
          <t>Issued in Foreign Currency [Member] | Non convertible preferred liabilities [Member]</t>
        </is>
      </c>
    </row>
    <row r="71">
      <c r="A71" s="3" t="inlineStr">
        <is>
          <t>Debt securities issued Line Items</t>
        </is>
      </c>
    </row>
    <row r="72">
      <c r="A72" s="4" t="inlineStr">
        <is>
          <t>Debt certificates, at amortized cost</t>
        </is>
      </c>
      <c r="C72" s="5" t="n">
        <v>35000000</v>
      </c>
      <c r="D72" s="5" t="n">
        <v>76000000</v>
      </c>
      <c r="E72" s="5" t="n">
        <v>74000000</v>
      </c>
    </row>
    <row r="73">
      <c r="A73" s="4" t="inlineStr">
        <is>
          <t>Issued in Foreign Currency [Member] | Non convertible other subordinated liabilities [Member]</t>
        </is>
      </c>
    </row>
    <row r="74">
      <c r="A74" s="3" t="inlineStr">
        <is>
          <t>Debt securities issued Line Items</t>
        </is>
      </c>
    </row>
    <row r="75">
      <c r="A75" s="4" t="inlineStr">
        <is>
          <t>Debt certificates, at amortized cost</t>
        </is>
      </c>
      <c r="C75" s="5" t="n">
        <v>6243000000</v>
      </c>
      <c r="D75" s="5" t="n">
        <v>7808000000</v>
      </c>
      <c r="E75" s="5" t="n">
        <v>7552000000</v>
      </c>
    </row>
    <row r="76">
      <c r="A76" s="4" t="inlineStr">
        <is>
          <t>Total Member | Total Member</t>
        </is>
      </c>
    </row>
    <row r="77">
      <c r="A77" s="3" t="inlineStr">
        <is>
          <t>Debt securities issued Line Items</t>
        </is>
      </c>
    </row>
    <row r="78">
      <c r="A78" s="4" t="inlineStr">
        <is>
          <t>Debt certificates, at amortized cost</t>
        </is>
      </c>
      <c r="C78" s="6" t="n">
        <v>61780000000</v>
      </c>
      <c r="D78" s="6" t="n">
        <v>63963000000</v>
      </c>
      <c r="E78" s="6" t="n">
        <v>61112000000</v>
      </c>
    </row>
    <row r="79"/>
    <row r="80">
      <c r="A80" s="4" t="inlineStr">
        <is>
          <t>[1]</t>
        </is>
      </c>
      <c r="B80" s="4" t="inlineStr">
        <is>
          <t>(*) Including mortgage -covered bonds .</t>
        </is>
      </c>
    </row>
    <row r="81">
      <c r="A81" s="4" t="inlineStr">
        <is>
          <t>[2]</t>
        </is>
      </c>
      <c r="B81" s="4" t="inlineStr">
        <is>
          <t>(**) Corresponds to the issuance of structured notes whose underlying risk differs from the underlying risk of the derivative.</t>
        </is>
      </c>
    </row>
  </sheetData>
  <mergeCells count="4">
    <mergeCell ref="A1:B1"/>
    <mergeCell ref="A79:D79"/>
    <mergeCell ref="B80:D80"/>
    <mergeCell ref="B81:D8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61" customWidth="1" min="2" max="2"/>
    <col width="14" customWidth="1" min="3" max="3"/>
    <col width="14" customWidth="1" min="4" max="4"/>
    <col width="14" customWidth="1" min="5" max="5"/>
  </cols>
  <sheetData>
    <row r="1">
      <c r="A1" s="1" t="inlineStr">
        <is>
          <t>Note 22 - Financial liabilities at amortized cost- Securities by Issuer (Details) - EUR (€)</t>
        </is>
      </c>
      <c r="C1" s="2" t="inlineStr">
        <is>
          <t>Dec. 31, 2020</t>
        </is>
      </c>
      <c r="D1" s="2" t="inlineStr">
        <is>
          <t>Dec. 31, 2019</t>
        </is>
      </c>
      <c r="E1" s="2" t="inlineStr">
        <is>
          <t>Dec. 31, 2018</t>
        </is>
      </c>
    </row>
    <row r="2">
      <c r="A2" s="4" t="inlineStr">
        <is>
          <t>BBVA International Preferred S A U [Member]</t>
        </is>
      </c>
    </row>
    <row r="3">
      <c r="A3" s="3" t="inlineStr">
        <is>
          <t>Other Capital Instruments Line Items</t>
        </is>
      </c>
    </row>
    <row r="4">
      <c r="A4" s="4" t="inlineStr">
        <is>
          <t>Amount Issued</t>
        </is>
      </c>
      <c r="B4" s="4" t="inlineStr">
        <is>
          <t>[1]</t>
        </is>
      </c>
      <c r="C4" s="6" t="n">
        <v>35000000</v>
      </c>
      <c r="D4" s="6" t="n">
        <v>37000000</v>
      </c>
      <c r="E4" s="6" t="n">
        <v>35000000</v>
      </c>
    </row>
    <row r="5">
      <c r="A5" s="4" t="inlineStr">
        <is>
          <t>Unnim Group [Member]</t>
        </is>
      </c>
    </row>
    <row r="6">
      <c r="A6" s="3" t="inlineStr">
        <is>
          <t>Other Capital Instruments Line Items</t>
        </is>
      </c>
    </row>
    <row r="7">
      <c r="A7" s="4" t="inlineStr">
        <is>
          <t>Amount Issued</t>
        </is>
      </c>
      <c r="B7" s="4" t="inlineStr">
        <is>
          <t>[2]</t>
        </is>
      </c>
      <c r="C7" s="5" t="n">
        <v>159000000</v>
      </c>
      <c r="D7" s="5" t="n">
        <v>83000000</v>
      </c>
      <c r="E7" s="5" t="n">
        <v>98000000</v>
      </c>
    </row>
    <row r="8">
      <c r="A8" s="4" t="inlineStr">
        <is>
          <t>Compass Group [Member]</t>
        </is>
      </c>
    </row>
    <row r="9">
      <c r="A9" s="3" t="inlineStr">
        <is>
          <t>Other Capital Instruments Line Items</t>
        </is>
      </c>
    </row>
    <row r="10">
      <c r="A10" s="4" t="inlineStr">
        <is>
          <t>Amount Issued</t>
        </is>
      </c>
      <c r="C10" s="5" t="n">
        <v>0</v>
      </c>
      <c r="D10" s="5" t="n">
        <v>19000000</v>
      </c>
      <c r="E10" s="5" t="n">
        <v>19000000</v>
      </c>
    </row>
    <row r="11">
      <c r="A11" s="4" t="inlineStr">
        <is>
          <t>BBVA Colombia S A[Member]</t>
        </is>
      </c>
    </row>
    <row r="12">
      <c r="A12" s="3" t="inlineStr">
        <is>
          <t>Other Capital Instruments Line Items</t>
        </is>
      </c>
    </row>
    <row r="13">
      <c r="A13" s="4" t="inlineStr">
        <is>
          <t>Amount Issued</t>
        </is>
      </c>
      <c r="C13" s="5" t="n">
        <v>0</v>
      </c>
      <c r="D13" s="5" t="n">
        <v>20000000</v>
      </c>
      <c r="E13" s="5" t="n">
        <v>19000000</v>
      </c>
    </row>
    <row r="14">
      <c r="A14" s="4" t="inlineStr">
        <is>
          <t>Others [Member]</t>
        </is>
      </c>
    </row>
    <row r="15">
      <c r="A15" s="3" t="inlineStr">
        <is>
          <t>Other Capital Instruments Line Items</t>
        </is>
      </c>
    </row>
    <row r="16">
      <c r="A16" s="4" t="inlineStr">
        <is>
          <t>Amount Issued</t>
        </is>
      </c>
      <c r="C16" s="5" t="n">
        <v>0</v>
      </c>
      <c r="D16" s="5" t="n">
        <v>0</v>
      </c>
      <c r="E16" s="5" t="n">
        <v>9000000</v>
      </c>
    </row>
    <row r="17">
      <c r="A17" s="4" t="inlineStr">
        <is>
          <t>Total Member</t>
        </is>
      </c>
    </row>
    <row r="18">
      <c r="A18" s="3" t="inlineStr">
        <is>
          <t>Other Capital Instruments Line Items</t>
        </is>
      </c>
    </row>
    <row r="19">
      <c r="A19" s="4" t="inlineStr">
        <is>
          <t>Amount Issued</t>
        </is>
      </c>
      <c r="C19" s="6" t="n">
        <v>194000000</v>
      </c>
      <c r="D19" s="6" t="n">
        <v>159000000</v>
      </c>
      <c r="E19" s="6" t="n">
        <v>181000000</v>
      </c>
    </row>
    <row r="20"/>
    <row r="21">
      <c r="A21" s="4" t="inlineStr">
        <is>
          <t>[1]</t>
        </is>
      </c>
      <c r="B21" s="4" t="inlineStr">
        <is>
          <t xml:space="preserve">(1) Call exercised. </t>
        </is>
      </c>
    </row>
    <row r="22">
      <c r="A22" s="4" t="inlineStr">
        <is>
          <t>[2]</t>
        </is>
      </c>
      <c r="B22" s="4" t="inlineStr">
        <is>
          <t>(2) Unnim Group: Issuances prior to the acquisition by BBVA.</t>
        </is>
      </c>
    </row>
  </sheetData>
  <mergeCells count="4">
    <mergeCell ref="A1:B1"/>
    <mergeCell ref="A20:D20"/>
    <mergeCell ref="B21:D21"/>
    <mergeCell ref="B22:D22"/>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Note 22 - Subordinated liabilities at amortized cost - Memorandum (Details) - EUR (€)</t>
        </is>
      </c>
      <c r="C1" s="2" t="inlineStr">
        <is>
          <t>Dec. 31, 2020</t>
        </is>
      </c>
      <c r="D1" s="2" t="inlineStr">
        <is>
          <t>Dec. 31, 2019</t>
        </is>
      </c>
      <c r="E1" s="2" t="inlineStr">
        <is>
          <t>Dec. 31, 2018</t>
        </is>
      </c>
    </row>
    <row r="2">
      <c r="A2" s="3" t="inlineStr">
        <is>
          <t>Financial liabilities at amortized cost Abstract</t>
        </is>
      </c>
    </row>
    <row r="3">
      <c r="A3" s="4" t="inlineStr">
        <is>
          <t>Subordinated deposits</t>
        </is>
      </c>
      <c r="C3" s="6" t="n">
        <v>12000000</v>
      </c>
      <c r="D3" s="6" t="n">
        <v>384000000</v>
      </c>
      <c r="E3" s="6" t="n">
        <v>411000000</v>
      </c>
    </row>
    <row r="4">
      <c r="A4" s="4" t="inlineStr">
        <is>
          <t>Subordinated securities</t>
        </is>
      </c>
      <c r="C4" s="5" t="n">
        <v>16476000000</v>
      </c>
      <c r="D4" s="5" t="n">
        <v>17635000000</v>
      </c>
      <c r="E4" s="5" t="n">
        <v>17635000000</v>
      </c>
    </row>
    <row r="5">
      <c r="A5" s="4" t="inlineStr">
        <is>
          <t>Preferred securities</t>
        </is>
      </c>
      <c r="C5" s="5" t="n">
        <v>194000000</v>
      </c>
      <c r="D5" s="5" t="n">
        <v>159000000</v>
      </c>
      <c r="E5" s="5" t="n">
        <v>181000000</v>
      </c>
    </row>
    <row r="6">
      <c r="A6" s="4" t="inlineStr">
        <is>
          <t>Convertible compound financial instruments</t>
        </is>
      </c>
      <c r="C6" s="5" t="n">
        <v>6133000000</v>
      </c>
      <c r="D6" s="5" t="n">
        <v>6782000000</v>
      </c>
      <c r="E6" s="5" t="n">
        <v>6363000000</v>
      </c>
    </row>
    <row r="7">
      <c r="A7" s="4" t="inlineStr">
        <is>
          <t>Other non convertible subordinated financing</t>
        </is>
      </c>
      <c r="B7" s="4" t="inlineStr">
        <is>
          <t>[1]</t>
        </is>
      </c>
      <c r="C7" s="5" t="n">
        <v>10149000000</v>
      </c>
      <c r="D7" s="5" t="n">
        <v>10693000000</v>
      </c>
      <c r="E7" s="5" t="n">
        <v>11092000000</v>
      </c>
    </row>
    <row r="8">
      <c r="A8" s="4" t="inlineStr">
        <is>
          <t>Total</t>
        </is>
      </c>
      <c r="C8" s="6" t="n">
        <v>16488000000</v>
      </c>
      <c r="D8" s="6" t="n">
        <v>18018000000</v>
      </c>
      <c r="E8" s="6" t="n">
        <v>18047000000</v>
      </c>
    </row>
    <row r="9"/>
    <row r="10">
      <c r="A10" s="4" t="inlineStr">
        <is>
          <t>[1]</t>
        </is>
      </c>
      <c r="B10" s="4" t="inlineStr">
        <is>
          <t>(*) Subordinated issues of BBVA Paraguay as of December 31, 2020 and 2019 are recorded in the consolidated balance sheet under the heading “Liabilities included in disposal groups classified as held for sale" amounting to €37 and €40 million, respectively. The subordinated issues of BBVA USA as of December 31, 2020 are recognized in the consolidated balance sheet under the heading “Liabilities included in disposal groups classified as held for sa le" amounting to €735 million (see Note 21).</t>
        </is>
      </c>
    </row>
  </sheetData>
  <mergeCells count="3">
    <mergeCell ref="A1:B1"/>
    <mergeCell ref="A9:D9"/>
    <mergeCell ref="B10:D10"/>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ote 22 - Financial liabilities at amortized cost - Other financial liabilities (Details) - EUR (€)</t>
        </is>
      </c>
      <c r="B1" s="2" t="inlineStr">
        <is>
          <t>Dec. 31, 2020</t>
        </is>
      </c>
      <c r="C1" s="2" t="inlineStr">
        <is>
          <t>Dec. 31, 2019</t>
        </is>
      </c>
      <c r="D1" s="2" t="inlineStr">
        <is>
          <t>Dec. 31, 2018</t>
        </is>
      </c>
    </row>
    <row r="2">
      <c r="A2" s="3" t="inlineStr">
        <is>
          <t>Other Financial Liabilities Line Items</t>
        </is>
      </c>
    </row>
    <row r="3">
      <c r="A3" s="4" t="inlineStr">
        <is>
          <t>Other financial liabilities, at amortized cost</t>
        </is>
      </c>
      <c r="B3" s="6" t="n">
        <v>13358000000</v>
      </c>
      <c r="C3" s="6" t="n">
        <v>13758000000</v>
      </c>
      <c r="D3" s="6" t="n">
        <v>12844000000</v>
      </c>
    </row>
    <row r="4">
      <c r="A4" s="4" t="inlineStr">
        <is>
          <t>LiabilitiesForLease [Member]</t>
        </is>
      </c>
    </row>
    <row r="5">
      <c r="A5" s="3" t="inlineStr">
        <is>
          <t>Other Financial Liabilities Line Items</t>
        </is>
      </c>
    </row>
    <row r="6">
      <c r="A6" s="4" t="inlineStr">
        <is>
          <t>Other financial liabilities, at amortized cost</t>
        </is>
      </c>
      <c r="B6" s="5" t="n">
        <v>2674000000</v>
      </c>
      <c r="C6" s="5" t="n">
        <v>3335000000</v>
      </c>
    </row>
    <row r="7">
      <c r="A7" s="4" t="inlineStr">
        <is>
          <t>Creditors For Other Financial Liabilities Member [Member]</t>
        </is>
      </c>
    </row>
    <row r="8">
      <c r="A8" s="3" t="inlineStr">
        <is>
          <t>Other Financial Liabilities Line Items</t>
        </is>
      </c>
    </row>
    <row r="9">
      <c r="A9" s="4" t="inlineStr">
        <is>
          <t>Other financial liabilities, at amortized cost</t>
        </is>
      </c>
      <c r="B9" s="5" t="n">
        <v>2408000000</v>
      </c>
      <c r="C9" s="5" t="n">
        <v>2623000000</v>
      </c>
      <c r="D9" s="5" t="n">
        <v>2891000000</v>
      </c>
    </row>
    <row r="10">
      <c r="A10" s="4" t="inlineStr">
        <is>
          <t>Collection Accounts Member [Member]</t>
        </is>
      </c>
    </row>
    <row r="11">
      <c r="A11" s="3" t="inlineStr">
        <is>
          <t>Other Financial Liabilities Line Items</t>
        </is>
      </c>
    </row>
    <row r="12">
      <c r="A12" s="4" t="inlineStr">
        <is>
          <t>Other financial liabilities, at amortized cost</t>
        </is>
      </c>
      <c r="B12" s="5" t="n">
        <v>3275000000</v>
      </c>
      <c r="C12" s="5" t="n">
        <v>3306000000</v>
      </c>
      <c r="D12" s="5" t="n">
        <v>4305000000</v>
      </c>
    </row>
    <row r="13">
      <c r="A13" s="4" t="inlineStr">
        <is>
          <t>Creditors For Other Payment Obligations Member [Member]</t>
        </is>
      </c>
    </row>
    <row r="14">
      <c r="A14" s="3" t="inlineStr">
        <is>
          <t>Other Financial Liabilities Line Items</t>
        </is>
      </c>
    </row>
    <row r="15">
      <c r="A15" s="4" t="inlineStr">
        <is>
          <t>Other financial liabilities, at amortized cost</t>
        </is>
      </c>
      <c r="B15" s="6" t="n">
        <v>5000000000</v>
      </c>
      <c r="C15" s="6" t="n">
        <v>4494000000</v>
      </c>
      <c r="D15" s="6" t="n">
        <v>5648000000</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21" customWidth="1" min="2" max="2"/>
  </cols>
  <sheetData>
    <row r="1">
      <c r="A1" s="1" t="inlineStr">
        <is>
          <t>Note 22 - Maturity of liabilities by lease (Details)</t>
        </is>
      </c>
      <c r="B1" s="2" t="inlineStr">
        <is>
          <t>Dec. 31, 2020EUR (€)</t>
        </is>
      </c>
    </row>
    <row r="2">
      <c r="A2" s="4" t="inlineStr">
        <is>
          <t>Less Than A Year [Member]</t>
        </is>
      </c>
    </row>
    <row r="3">
      <c r="A3" s="3" t="inlineStr">
        <is>
          <t>Maturity Of Liabilities By Lease Line Items</t>
        </is>
      </c>
    </row>
    <row r="4">
      <c r="A4" s="4" t="inlineStr">
        <is>
          <t>Maturity Of Liabilities By Lease</t>
        </is>
      </c>
      <c r="B4" s="6" t="n">
        <v>244000000</v>
      </c>
    </row>
    <row r="5">
      <c r="A5" s="4" t="inlineStr">
        <is>
          <t>One Year To Three Years [Member]</t>
        </is>
      </c>
    </row>
    <row r="6">
      <c r="A6" s="3" t="inlineStr">
        <is>
          <t>Maturity Of Liabilities By Lease Line Items</t>
        </is>
      </c>
    </row>
    <row r="7">
      <c r="A7" s="4" t="inlineStr">
        <is>
          <t>Maturity Of Liabilities By Lease</t>
        </is>
      </c>
      <c r="B7" s="5" t="n">
        <v>430000000</v>
      </c>
    </row>
    <row r="8">
      <c r="A8" s="4" t="inlineStr">
        <is>
          <t>Three Years To Five Years [Member]</t>
        </is>
      </c>
    </row>
    <row r="9">
      <c r="A9" s="3" t="inlineStr">
        <is>
          <t>Maturity Of Liabilities By Lease Line Items</t>
        </is>
      </c>
    </row>
    <row r="10">
      <c r="A10" s="4" t="inlineStr">
        <is>
          <t>Maturity Of Liabilities By Lease</t>
        </is>
      </c>
      <c r="B10" s="5" t="n">
        <v>397000000</v>
      </c>
    </row>
    <row r="11">
      <c r="A11" s="4" t="inlineStr">
        <is>
          <t>More Than Five Years [Member]</t>
        </is>
      </c>
    </row>
    <row r="12">
      <c r="A12" s="3" t="inlineStr">
        <is>
          <t>Maturity Of Liabilities By Lease Line Items</t>
        </is>
      </c>
    </row>
    <row r="13">
      <c r="A13" s="4" t="inlineStr">
        <is>
          <t>Maturity Of Liabilities By Lease</t>
        </is>
      </c>
      <c r="B13" s="5" t="n">
        <v>1602000000</v>
      </c>
    </row>
    <row r="14">
      <c r="A14" s="4" t="inlineStr">
        <is>
          <t>Total Member</t>
        </is>
      </c>
    </row>
    <row r="15">
      <c r="A15" s="3" t="inlineStr">
        <is>
          <t>Maturity Of Liabilities By Lease Line Items</t>
        </is>
      </c>
    </row>
    <row r="16">
      <c r="A16" s="4" t="inlineStr">
        <is>
          <t>Maturity Of Liabilities By Lease</t>
        </is>
      </c>
      <c r="B16" s="6" t="n">
        <v>2674000000</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5" customWidth="1" min="5" max="5"/>
  </cols>
  <sheetData>
    <row r="1">
      <c r="A1" s="1" t="inlineStr">
        <is>
          <t>Note 23 - Assets and Liabilities under reinsurance and insurance contracts - Liabilities Under Reassurance And Assurance Contracts (Details) - EUR (€)</t>
        </is>
      </c>
      <c r="C1" s="2" t="inlineStr">
        <is>
          <t>Dec. 31, 2020</t>
        </is>
      </c>
      <c r="D1" s="2" t="inlineStr">
        <is>
          <t>Dec. 31, 2019</t>
        </is>
      </c>
      <c r="E1" s="2" t="inlineStr">
        <is>
          <t>Dec. 31, 2018</t>
        </is>
      </c>
    </row>
    <row r="2">
      <c r="A2" s="3" t="inlineStr">
        <is>
          <t>Technical reserves by type of insurance product</t>
        </is>
      </c>
    </row>
    <row r="3">
      <c r="A3" s="4" t="inlineStr">
        <is>
          <t>LIABILITIES UNDER INSURANCE CONTRACTS</t>
        </is>
      </c>
      <c r="C3" s="6" t="n">
        <v>9951000000</v>
      </c>
      <c r="D3" s="6" t="n">
        <v>10606000000</v>
      </c>
      <c r="E3" s="6" t="n">
        <v>9834000000</v>
      </c>
    </row>
    <row r="4">
      <c r="A4" s="4" t="inlineStr">
        <is>
          <t>INSURANCE OR REINSURANCE ASSETS</t>
        </is>
      </c>
      <c r="C4" s="5" t="n">
        <v>306000000</v>
      </c>
      <c r="D4" s="5" t="n">
        <v>341000000</v>
      </c>
      <c r="E4" s="5" t="n">
        <v>366000000</v>
      </c>
    </row>
    <row r="5">
      <c r="A5" s="4" t="inlineStr">
        <is>
          <t>Mathematical reserves [Member]</t>
        </is>
      </c>
    </row>
    <row r="6">
      <c r="A6" s="3" t="inlineStr">
        <is>
          <t>Technical reserves by type of insurance product</t>
        </is>
      </c>
    </row>
    <row r="7">
      <c r="A7" s="4" t="inlineStr">
        <is>
          <t>LIABILITIES UNDER INSURANCE CONTRACTS</t>
        </is>
      </c>
      <c r="C7" s="5" t="n">
        <v>8731000000</v>
      </c>
      <c r="D7" s="5" t="n">
        <v>9247000000</v>
      </c>
      <c r="E7" s="5" t="n">
        <v>8504000000</v>
      </c>
    </row>
    <row r="8">
      <c r="A8" s="4" t="inlineStr">
        <is>
          <t>Individual Life Insurance [Member]</t>
        </is>
      </c>
    </row>
    <row r="9">
      <c r="A9" s="3" t="inlineStr">
        <is>
          <t>Technical reserves by type of insurance product</t>
        </is>
      </c>
    </row>
    <row r="10">
      <c r="A10" s="4" t="inlineStr">
        <is>
          <t>LIABILITIES UNDER INSURANCE CONTRACTS</t>
        </is>
      </c>
      <c r="B10" s="4" t="inlineStr">
        <is>
          <t>[1]</t>
        </is>
      </c>
      <c r="C10" s="5" t="n">
        <v>6268000000</v>
      </c>
      <c r="D10" s="5" t="n">
        <v>6731000000</v>
      </c>
      <c r="E10" s="5" t="n">
        <v>6201000000</v>
      </c>
    </row>
    <row r="11">
      <c r="A11" s="4" t="inlineStr">
        <is>
          <t>Individual Life Insurance [Member] | Savings Accounts [Member]</t>
        </is>
      </c>
    </row>
    <row r="12">
      <c r="A12" s="3" t="inlineStr">
        <is>
          <t>Technical reserves by type of insurance product</t>
        </is>
      </c>
    </row>
    <row r="13">
      <c r="A13" s="4" t="inlineStr">
        <is>
          <t>LIABILITIES UNDER INSURANCE CONTRACTS</t>
        </is>
      </c>
      <c r="C13" s="5" t="n">
        <v>5431000000</v>
      </c>
      <c r="D13" s="5" t="n">
        <v>5906000000</v>
      </c>
      <c r="E13" s="5" t="n">
        <v>5180000000</v>
      </c>
    </row>
    <row r="14">
      <c r="A14" s="4" t="inlineStr">
        <is>
          <t>Individual Life Insurance [Member] | Risk Member</t>
        </is>
      </c>
    </row>
    <row r="15">
      <c r="A15" s="3" t="inlineStr">
        <is>
          <t>Technical reserves by type of insurance product</t>
        </is>
      </c>
    </row>
    <row r="16">
      <c r="A16" s="4" t="inlineStr">
        <is>
          <t>LIABILITIES UNDER INSURANCE CONTRACTS</t>
        </is>
      </c>
      <c r="C16" s="5" t="n">
        <v>836000000</v>
      </c>
      <c r="D16" s="5" t="n">
        <v>825000000</v>
      </c>
      <c r="E16" s="5" t="n">
        <v>1021000000</v>
      </c>
    </row>
    <row r="17">
      <c r="A17" s="4" t="inlineStr">
        <is>
          <t>Group Insurance [Member]</t>
        </is>
      </c>
    </row>
    <row r="18">
      <c r="A18" s="3" t="inlineStr">
        <is>
          <t>Technical reserves by type of insurance product</t>
        </is>
      </c>
    </row>
    <row r="19">
      <c r="A19" s="4" t="inlineStr">
        <is>
          <t>LIABILITIES UNDER INSURANCE CONTRACTS</t>
        </is>
      </c>
      <c r="B19" s="4" t="inlineStr">
        <is>
          <t>[2]</t>
        </is>
      </c>
      <c r="C19" s="5" t="n">
        <v>2463000000</v>
      </c>
      <c r="D19" s="5" t="n">
        <v>2517000000</v>
      </c>
      <c r="E19" s="5" t="n">
        <v>2303000000</v>
      </c>
    </row>
    <row r="20">
      <c r="A20" s="4" t="inlineStr">
        <is>
          <t>Group Insurance [Member] | Savings Accounts [Member]</t>
        </is>
      </c>
    </row>
    <row r="21">
      <c r="A21" s="3" t="inlineStr">
        <is>
          <t>Technical reserves by type of insurance product</t>
        </is>
      </c>
    </row>
    <row r="22">
      <c r="A22" s="4" t="inlineStr">
        <is>
          <t>LIABILITIES UNDER INSURANCE CONTRACTS</t>
        </is>
      </c>
      <c r="C22" s="5" t="n">
        <v>2298000000</v>
      </c>
      <c r="D22" s="5" t="n">
        <v>2334000000</v>
      </c>
      <c r="E22" s="5" t="n">
        <v>2210000000</v>
      </c>
    </row>
    <row r="23">
      <c r="A23" s="4" t="inlineStr">
        <is>
          <t>Group Insurance [Member] | Risk Member</t>
        </is>
      </c>
    </row>
    <row r="24">
      <c r="A24" s="3" t="inlineStr">
        <is>
          <t>Technical reserves by type of insurance product</t>
        </is>
      </c>
    </row>
    <row r="25">
      <c r="A25" s="4" t="inlineStr">
        <is>
          <t>LIABILITIES UNDER INSURANCE CONTRACTS</t>
        </is>
      </c>
      <c r="C25" s="5" t="n">
        <v>165000000</v>
      </c>
      <c r="D25" s="5" t="n">
        <v>182000000</v>
      </c>
      <c r="E25" s="5" t="n">
        <v>93000000</v>
      </c>
    </row>
    <row r="26">
      <c r="A26" s="4" t="inlineStr">
        <is>
          <t>Provision for unpaid claims reported [Member]</t>
        </is>
      </c>
    </row>
    <row r="27">
      <c r="A27" s="3" t="inlineStr">
        <is>
          <t>Technical reserves by type of insurance product</t>
        </is>
      </c>
    </row>
    <row r="28">
      <c r="A28" s="4" t="inlineStr">
        <is>
          <t>LIABILITIES UNDER INSURANCE CONTRACTS</t>
        </is>
      </c>
      <c r="C28" s="5" t="n">
        <v>672000000</v>
      </c>
      <c r="D28" s="5" t="n">
        <v>641000000</v>
      </c>
      <c r="E28" s="5" t="n">
        <v>662000000</v>
      </c>
    </row>
    <row r="29">
      <c r="A29" s="4" t="inlineStr">
        <is>
          <t>Provisions for unexpired risks and other provisions [Member]</t>
        </is>
      </c>
    </row>
    <row r="30">
      <c r="A30" s="3" t="inlineStr">
        <is>
          <t>Technical reserves by type of insurance product</t>
        </is>
      </c>
    </row>
    <row r="31">
      <c r="A31" s="4" t="inlineStr">
        <is>
          <t>LIABILITIES UNDER INSURANCE CONTRACTS</t>
        </is>
      </c>
      <c r="C31" s="5" t="n">
        <v>548000000</v>
      </c>
      <c r="D31" s="5" t="n">
        <v>718000000</v>
      </c>
      <c r="E31" s="5" t="n">
        <v>668000000</v>
      </c>
    </row>
    <row r="32">
      <c r="A32" s="4" t="inlineStr">
        <is>
          <t>Total Member | Total Member</t>
        </is>
      </c>
    </row>
    <row r="33">
      <c r="A33" s="3" t="inlineStr">
        <is>
          <t>Technical reserves by type of insurance product</t>
        </is>
      </c>
    </row>
    <row r="34">
      <c r="A34" s="4" t="inlineStr">
        <is>
          <t>LIABILITIES UNDER INSURANCE CONTRACTS</t>
        </is>
      </c>
      <c r="C34" s="6" t="n">
        <v>9951000000</v>
      </c>
      <c r="D34" s="6" t="n">
        <v>10606000000</v>
      </c>
      <c r="E34" s="6" t="n">
        <v>9834000000</v>
      </c>
    </row>
    <row r="35"/>
    <row r="36">
      <c r="A36" s="4" t="inlineStr">
        <is>
          <t>[1]</t>
        </is>
      </c>
      <c r="B36" s="4" t="inlineStr">
        <is>
          <t>(1) Provides coverage in the event of death or disability.</t>
        </is>
      </c>
    </row>
    <row r="37">
      <c r="A37" s="4" t="inlineStr">
        <is>
          <t>[2]</t>
        </is>
      </c>
      <c r="B37" s="4" t="inlineStr">
        <is>
          <t>(2) The insurance policies purchased by employers (other than BBVA Group) on behalf of its employees</t>
        </is>
      </c>
    </row>
  </sheetData>
  <mergeCells count="4">
    <mergeCell ref="A1:B1"/>
    <mergeCell ref="A35:D35"/>
    <mergeCell ref="B36:D36"/>
    <mergeCell ref="B37:D37"/>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Note 23 - Assets and Liabilities under reinsurance and insurance contracts. Cash flows of Liabilities under Reinsurance and reinsurance contracts (Details) - EUR (€)</t>
        </is>
      </c>
      <c r="B1" s="2" t="inlineStr">
        <is>
          <t>Dec. 31, 2020</t>
        </is>
      </c>
      <c r="C1" s="2" t="inlineStr">
        <is>
          <t>Dec. 31, 2019</t>
        </is>
      </c>
      <c r="D1" s="2" t="inlineStr">
        <is>
          <t>Dec. 31, 2018</t>
        </is>
      </c>
    </row>
    <row r="2">
      <c r="A2" s="3" t="inlineStr">
        <is>
          <t>Cash flows of Liabilities under Reinsurance and reinsurance contracts Line Items</t>
        </is>
      </c>
    </row>
    <row r="3">
      <c r="A3" s="4" t="inlineStr">
        <is>
          <t>LIABILITIES UNDER INSURANCE CONTRACTS</t>
        </is>
      </c>
      <c r="B3" s="6" t="n">
        <v>9951000000</v>
      </c>
      <c r="C3" s="6" t="n">
        <v>10606000000</v>
      </c>
      <c r="D3" s="6" t="n">
        <v>9834000000</v>
      </c>
    </row>
    <row r="4">
      <c r="A4" s="4" t="inlineStr">
        <is>
          <t>No later than one year [Member]</t>
        </is>
      </c>
    </row>
    <row r="5">
      <c r="A5" s="3" t="inlineStr">
        <is>
          <t>Cash flows of Liabilities under Reinsurance and reinsurance contracts Line Items</t>
        </is>
      </c>
    </row>
    <row r="6">
      <c r="A6" s="4" t="inlineStr">
        <is>
          <t>LIABILITIES UNDER INSURANCE CONTRACTS</t>
        </is>
      </c>
      <c r="B6" s="5" t="n">
        <v>1227000000</v>
      </c>
      <c r="C6" s="5" t="n">
        <v>1571000000</v>
      </c>
      <c r="D6" s="5" t="n">
        <v>1686000000</v>
      </c>
    </row>
    <row r="7">
      <c r="A7" s="4" t="inlineStr">
        <is>
          <t>Later than one year and not later than three years member</t>
        </is>
      </c>
    </row>
    <row r="8">
      <c r="A8" s="3" t="inlineStr">
        <is>
          <t>Cash flows of Liabilities under Reinsurance and reinsurance contracts Line Items</t>
        </is>
      </c>
    </row>
    <row r="9">
      <c r="A9" s="4" t="inlineStr">
        <is>
          <t>LIABILITIES UNDER INSURANCE CONTRACTS</t>
        </is>
      </c>
      <c r="B9" s="5" t="n">
        <v>950000000</v>
      </c>
      <c r="C9" s="5" t="n">
        <v>1197000000</v>
      </c>
      <c r="D9" s="5" t="n">
        <v>1041000000</v>
      </c>
    </row>
    <row r="10">
      <c r="A10" s="4" t="inlineStr">
        <is>
          <t>Later than three year and not later than five years [Member]</t>
        </is>
      </c>
    </row>
    <row r="11">
      <c r="A11" s="3" t="inlineStr">
        <is>
          <t>Cash flows of Liabilities under Reinsurance and reinsurance contracts Line Items</t>
        </is>
      </c>
    </row>
    <row r="12">
      <c r="A12" s="4" t="inlineStr">
        <is>
          <t>LIABILITIES UNDER INSURANCE CONTRACTS</t>
        </is>
      </c>
      <c r="B12" s="5" t="n">
        <v>1616000000</v>
      </c>
      <c r="C12" s="5" t="n">
        <v>1806000000</v>
      </c>
      <c r="D12" s="5" t="n">
        <v>1822000000</v>
      </c>
    </row>
    <row r="13">
      <c r="A13" s="4" t="inlineStr">
        <is>
          <t>Later Than Five Years [Member]</t>
        </is>
      </c>
    </row>
    <row r="14">
      <c r="A14" s="3" t="inlineStr">
        <is>
          <t>Cash flows of Liabilities under Reinsurance and reinsurance contracts Line Items</t>
        </is>
      </c>
    </row>
    <row r="15">
      <c r="A15" s="4" t="inlineStr">
        <is>
          <t>LIABILITIES UNDER INSURANCE CONTRACTS</t>
        </is>
      </c>
      <c r="B15" s="5" t="n">
        <v>6158000000</v>
      </c>
      <c r="C15" s="5" t="n">
        <v>6032000000</v>
      </c>
      <c r="D15" s="5" t="n">
        <v>5285000000</v>
      </c>
    </row>
    <row r="16">
      <c r="A16" s="4" t="inlineStr">
        <is>
          <t>Total Member</t>
        </is>
      </c>
    </row>
    <row r="17">
      <c r="A17" s="3" t="inlineStr">
        <is>
          <t>Cash flows of Liabilities under Reinsurance and reinsurance contracts Line Items</t>
        </is>
      </c>
    </row>
    <row r="18">
      <c r="A18" s="4" t="inlineStr">
        <is>
          <t>LIABILITIES UNDER INSURANCE CONTRACTS</t>
        </is>
      </c>
      <c r="B18" s="6" t="n">
        <v>9951000000</v>
      </c>
      <c r="C18" s="6" t="n">
        <v>10606000000</v>
      </c>
      <c r="D18" s="6" t="n">
        <v>9834000000</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69" customWidth="1" min="3" max="3"/>
    <col width="69" customWidth="1" min="4" max="4"/>
    <col width="69" customWidth="1" min="5" max="5"/>
  </cols>
  <sheetData>
    <row r="1">
      <c r="A1" s="1" t="inlineStr">
        <is>
          <t>Note 23 - Assets and Liabilities under reinsurance and insurance contracts. Mathematical Reserves (Details) - EUR (€)</t>
        </is>
      </c>
      <c r="C1" s="2" t="inlineStr">
        <is>
          <t>12 Months Ended</t>
        </is>
      </c>
    </row>
    <row r="2">
      <c r="C2" s="2" t="inlineStr">
        <is>
          <t>Dec. 31, 2020</t>
        </is>
      </c>
      <c r="D2" s="2" t="inlineStr">
        <is>
          <t>Dec. 31, 2019</t>
        </is>
      </c>
      <c r="E2" s="2" t="inlineStr">
        <is>
          <t>Dec. 31, 2018</t>
        </is>
      </c>
    </row>
    <row r="3">
      <c r="A3" s="3" t="inlineStr">
        <is>
          <t>Matematical Reserves Line Items</t>
        </is>
      </c>
    </row>
    <row r="4">
      <c r="A4" s="4" t="inlineStr">
        <is>
          <t>INSURANCE OR REINSURANCE ASSETS</t>
        </is>
      </c>
      <c r="C4" s="6" t="n">
        <v>306000000</v>
      </c>
      <c r="D4" s="6" t="n">
        <v>341000000</v>
      </c>
      <c r="E4" s="6" t="n">
        <v>366000000</v>
      </c>
    </row>
    <row r="5">
      <c r="A5" s="4" t="inlineStr">
        <is>
          <t>Spain [Member] | Individual Insurance [Member]</t>
        </is>
      </c>
    </row>
    <row r="6">
      <c r="A6" s="3" t="inlineStr">
        <is>
          <t>Matematical Reserves Line Items</t>
        </is>
      </c>
    </row>
    <row r="7">
      <c r="A7" s="4" t="inlineStr">
        <is>
          <t>Mortality Table</t>
        </is>
      </c>
      <c r="B7" s="4" t="inlineStr">
        <is>
          <t>[1]</t>
        </is>
      </c>
      <c r="C7" s="4" t="inlineStr">
        <is>
          <t>GRMF 80-2, 
GKM 80 / GKMF 95, PASEM,
GKMF 80/95,
PERFM 2000</t>
        </is>
      </c>
      <c r="D7" s="4" t="inlineStr">
        <is>
          <t>GRMF 80-2, GKMF 80/95. PASEM, PERMF 2000</t>
        </is>
      </c>
      <c r="E7" s="4" t="inlineStr">
        <is>
          <t>GRMF 80-2, GKM 80 / GKMF 95
PERMF 2000
PASEM</t>
        </is>
      </c>
    </row>
    <row r="8">
      <c r="A8" s="4" t="inlineStr">
        <is>
          <t>Average Technical Interest Type</t>
        </is>
      </c>
      <c r="B8" s="4" t="inlineStr">
        <is>
          <t>[1]</t>
        </is>
      </c>
      <c r="C8" s="4" t="inlineStr">
        <is>
          <t>0.25% -2.87%</t>
        </is>
      </c>
      <c r="D8" s="4" t="inlineStr">
        <is>
          <t>0.25% -2.91%</t>
        </is>
      </c>
      <c r="E8" s="4" t="inlineStr">
        <is>
          <t>0.26%-3.27%</t>
        </is>
      </c>
    </row>
    <row r="9">
      <c r="A9" s="4" t="inlineStr">
        <is>
          <t>Spain [Member] | Savings Insurance [Member]</t>
        </is>
      </c>
    </row>
    <row r="10">
      <c r="A10" s="3" t="inlineStr">
        <is>
          <t>Matematical Reserves Line Items</t>
        </is>
      </c>
    </row>
    <row r="11">
      <c r="A11" s="4" t="inlineStr">
        <is>
          <t>Mortality Table</t>
        </is>
      </c>
      <c r="B11" s="4" t="inlineStr">
        <is>
          <t>[2]</t>
        </is>
      </c>
      <c r="C11" s="4" t="inlineStr">
        <is>
          <t>PERFM 2000</t>
        </is>
      </c>
      <c r="D11" s="4" t="inlineStr">
        <is>
          <t>PERMF 2000</t>
        </is>
      </c>
      <c r="E11" s="4" t="inlineStr">
        <is>
          <t>PERMF 2000</t>
        </is>
      </c>
    </row>
    <row r="12">
      <c r="A12" s="4" t="inlineStr">
        <is>
          <t>Average Technical Interest Type</t>
        </is>
      </c>
      <c r="B12" s="4" t="inlineStr">
        <is>
          <t>[2]</t>
        </is>
      </c>
      <c r="C12" s="4" t="inlineStr">
        <is>
          <t>Depending on the related portfolio</t>
        </is>
      </c>
      <c r="D12" s="4" t="inlineStr">
        <is>
          <t>Depending on the related portfolio</t>
        </is>
      </c>
      <c r="E12" s="4" t="inlineStr">
        <is>
          <t>Depending on the related portfolio</t>
        </is>
      </c>
    </row>
    <row r="13">
      <c r="A13" s="4" t="inlineStr">
        <is>
          <t>Mexico [Member] | Individual Insurance [Member]</t>
        </is>
      </c>
    </row>
    <row r="14">
      <c r="A14" s="3" t="inlineStr">
        <is>
          <t>Matematical Reserves Line Items</t>
        </is>
      </c>
    </row>
    <row r="15">
      <c r="A15" s="4" t="inlineStr">
        <is>
          <t>Mortality Table</t>
        </is>
      </c>
      <c r="B15" s="4" t="inlineStr">
        <is>
          <t>[1]</t>
        </is>
      </c>
      <c r="C15" s="4" t="inlineStr">
        <is>
          <t>Tables of the Comisión Nacional de Seguros y Fianzas 2000-individual</t>
        </is>
      </c>
      <c r="D15" s="4" t="inlineStr">
        <is>
          <t>Tables of the Comisión Nacional de Seguros y Fianzas 2000-individual</t>
        </is>
      </c>
      <c r="E15" s="4" t="inlineStr">
        <is>
          <t>Tables of the Comisión Nacional de Seguros y Fianzas 2000-individual</t>
        </is>
      </c>
    </row>
    <row r="16">
      <c r="A16" s="4" t="inlineStr">
        <is>
          <t>Average Technical Interest Type</t>
        </is>
      </c>
      <c r="B16" s="4" t="inlineStr">
        <is>
          <t>[1]</t>
        </is>
      </c>
      <c r="C16" s="4" t="inlineStr">
        <is>
          <t>2.5%</t>
        </is>
      </c>
      <c r="D16" s="4" t="inlineStr">
        <is>
          <t>2.50%</t>
        </is>
      </c>
      <c r="E16" s="4" t="inlineStr">
        <is>
          <t>2.50%</t>
        </is>
      </c>
    </row>
    <row r="17">
      <c r="A17" s="4" t="inlineStr">
        <is>
          <t>Mexico [Member] | Savings Insurance [Member]</t>
        </is>
      </c>
    </row>
    <row r="18">
      <c r="A18" s="3" t="inlineStr">
        <is>
          <t>Matematical Reserves Line Items</t>
        </is>
      </c>
    </row>
    <row r="19">
      <c r="A19" s="4" t="inlineStr">
        <is>
          <t>Mortality Table</t>
        </is>
      </c>
      <c r="B19" s="4" t="inlineStr">
        <is>
          <t>[2]</t>
        </is>
      </c>
      <c r="C19" s="4" t="inlineStr">
        <is>
          <t>Tables of the Comisión Nacional de Seguros y Fianzas 2000-grupo</t>
        </is>
      </c>
      <c r="D19" s="4" t="inlineStr">
        <is>
          <t>Tables of the Comisión Nacional de Seguros y Fianzas 2000-grupo</t>
        </is>
      </c>
      <c r="E19" s="4" t="inlineStr">
        <is>
          <t>Tables of the Comisión Nacional de Seguros y Fianzas 2000-grupo</t>
        </is>
      </c>
    </row>
    <row r="20">
      <c r="A20" s="4" t="inlineStr">
        <is>
          <t>Average Technical Interest Type</t>
        </is>
      </c>
      <c r="B20" s="4" t="inlineStr">
        <is>
          <t>[2]</t>
        </is>
      </c>
      <c r="C20" s="4" t="inlineStr">
        <is>
          <t>5.5%</t>
        </is>
      </c>
      <c r="D20" s="4" t="inlineStr">
        <is>
          <t>5.50%</t>
        </is>
      </c>
      <c r="E20" s="4" t="inlineStr">
        <is>
          <t>5.50%</t>
        </is>
      </c>
    </row>
    <row r="21"/>
    <row r="22">
      <c r="A22" s="4" t="inlineStr">
        <is>
          <t>[1]</t>
        </is>
      </c>
      <c r="B22" s="4" t="inlineStr">
        <is>
          <t>(1) Provides coverage in the case of one or more of the following events: death and disability.</t>
        </is>
      </c>
    </row>
    <row r="23">
      <c r="A23" s="4" t="inlineStr">
        <is>
          <t>[2]</t>
        </is>
      </c>
      <c r="B23" s="4" t="inlineStr">
        <is>
          <t>(2)
Insurance policies purchased by companies (other than BBVA Group entities) on behalf of their employees.</t>
        </is>
      </c>
    </row>
  </sheetData>
  <mergeCells count="5">
    <mergeCell ref="A1:B2"/>
    <mergeCell ref="C1:E1"/>
    <mergeCell ref="A21:D21"/>
    <mergeCell ref="B22:D22"/>
    <mergeCell ref="B23:D23"/>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6 - Investments in joint ventures and associates</t>
        </is>
      </c>
      <c r="B1" s="2" t="inlineStr">
        <is>
          <t>12 Months Ended</t>
        </is>
      </c>
    </row>
    <row r="2">
      <c r="B2" s="2" t="inlineStr">
        <is>
          <t>Dec. 31, 2020</t>
        </is>
      </c>
    </row>
    <row r="3">
      <c r="A3" s="3" t="inlineStr">
        <is>
          <t>Investments in subsidiaries, joint ventures and associates</t>
        </is>
      </c>
    </row>
    <row r="4">
      <c r="A4" s="4" t="inlineStr">
        <is>
          <t>Investments in subsidiaries joint ventures and associates</t>
        </is>
      </c>
      <c r="B4" s="4" t="inlineStr">
        <is>
          <t>16. Investments in joint ventures and associates 16.1. Joint ventures and associates The breakdown of the balance of “Investments in joint ventures and associates” in the accompanying consolidated balance sheets is as follows: Joint ventures and associates. Breakdown by entities (Millions of Euros) 2020 2019 2018 Joint ventures Altura Markets, S.V., S.A. 77 73 69 RCI Colombia 36 37 32 Desarrollo Metropolitanos del Sur, S.L. 17 14 13 Other 19 30 59 Subtotal 149 154 173 Associates Divarian Propiedad, S.A.U. 567 630 591 Metrovacesa, S.A. 285 443 508 BBVA Allianz Seguros y Reaseguros, S.A. 250 - - ATOM Bank PLC 64 136 138 Solarisbank AG 39 36 37 Cofides 25 23 22 Redsys servicios de procesamiento, S.L. 14 14 12 Servicios Electrónicos Globales S.A. de CV 11 11 9 Other 33 41 88 Subtotal 1.288 1.334 1.405 Total 1.437 1.488 1.578 Details of the joint ventures and associates as of December 31, 2020 are shown in Appendix II. The following is a summary of the changes in the in December 31, 2020, 2019 and 2018 under this heading in the accompanying consolidated balance sheets: Joint ventures and associates. Changes in the year (Millions of Euros) Notes 2020 2019 2018 Balance at the beginning 1.488 1.578 1.588 Acquisitions and capital increases 257 161 309 Disposals and capital reductions (47) (149) (516) Transfers and changes of consolidation method (7) (27) 211 Share of profit and loss 39 (39) (42) (7) Exchange differences (27) 10 2 Dividends, valuation adjustments and others (188) (43) (8) Balance at the end 1.437 1.488 1.578 During the year 2020, the most significant changes in the heading “Investments in joint ventures and associates” correspond to the valuation of Metrovacesa and BBVA Allianz Seguros y Reaseguros, S.A. Duri ng the year 2019, there was no significant change in the heading “Investment in joint ventures and associates”. The variation during the year 2018 was mainly explained by the decrease of BBVA Group stakes in Testa Residencial, S.A., Metrovacesa Suelo y Pro moción, S.A. and the contribution of assets and subsequent sale to Cerberus of 80% of the capital stake in Divarian Propiedad, S.A.U., (see Note 3 and Appendix III). Appendix III provides notifications on acquisitions and disposals of holdings in subsidiaries, joint ventures and associates, in compliance with article 155 of the Corporations Act and article 125 of the Securities Market Act 4/2015. 16.2. Other information about associates and joint ventures If these entities had been consolidated ra ther than accounted for using the equity method, the change in each of the lines of balance sheet and the consolidated income statement would not be significant. As of December 31, 2020, 2019 and 2018 there was no financial support agreement or other contr actual commitment to associates and joint ventures entities from the holding or the subsidiaries that are not recognized in the financial statements (see Note 53.2). As of December 31, 2020, 2019 and 2018 there was no contingent liability in connection wi th the investments in joint ventures and associates (see Note 53.2). 16.3. Impairment As described in IAS 36, the book value of the associates and joint venture entities has been compared with their recoverable amount, being the latter calculated as the h igher between the value in use and the fair value minus the cost of sale. For the year ended December 31, 2020, €158 million have been recorded in the Group’s consolidated income statement due to impairment. For the year ended December 31, 2019, €46 millio n were recorded due to impairment. There were no impairments recognized in 2018 (see Note 48).</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80" customWidth="1" min="2" max="2"/>
    <col width="15" customWidth="1" min="3" max="3"/>
    <col width="15" customWidth="1" min="4" max="4"/>
    <col width="15" customWidth="1" min="5" max="5"/>
  </cols>
  <sheetData>
    <row r="1">
      <c r="A1" s="1" t="inlineStr">
        <is>
          <t>Note 24 - Provisions. Provisions Breakdown By Conceps (Details) - EUR (€)</t>
        </is>
      </c>
      <c r="C1" s="2" t="inlineStr">
        <is>
          <t>Dec. 31, 2020</t>
        </is>
      </c>
      <c r="D1" s="2" t="inlineStr">
        <is>
          <t>Dec. 31, 2019</t>
        </is>
      </c>
      <c r="E1" s="2" t="inlineStr">
        <is>
          <t>Dec. 31, 2018</t>
        </is>
      </c>
    </row>
    <row r="2">
      <c r="A2" s="3" t="inlineStr">
        <is>
          <t>Provisions or reversal of provisions Abstract</t>
        </is>
      </c>
    </row>
    <row r="3">
      <c r="A3" s="4" t="inlineStr">
        <is>
          <t>Pensions and other post employment defined Benefit Obligations</t>
        </is>
      </c>
      <c r="C3" s="6" t="n">
        <v>4272000000</v>
      </c>
      <c r="D3" s="6" t="n">
        <v>4631000000</v>
      </c>
      <c r="E3" s="6" t="n">
        <v>4787000000</v>
      </c>
    </row>
    <row r="4">
      <c r="A4" s="4" t="inlineStr">
        <is>
          <t>Other long term employee benefits</t>
        </is>
      </c>
      <c r="C4" s="5" t="n">
        <v>49000000</v>
      </c>
      <c r="D4" s="5" t="n">
        <v>61000000</v>
      </c>
      <c r="E4" s="5" t="n">
        <v>62000000</v>
      </c>
    </row>
    <row r="5">
      <c r="A5" s="4" t="inlineStr">
        <is>
          <t>Provisions for taxes and other legal contingencies</t>
        </is>
      </c>
      <c r="C5" s="5" t="n">
        <v>612000000</v>
      </c>
      <c r="D5" s="5" t="n">
        <v>677000000</v>
      </c>
      <c r="E5" s="5" t="n">
        <v>686000000</v>
      </c>
    </row>
    <row r="6">
      <c r="A6" s="4" t="inlineStr">
        <is>
          <t>Provisions for contingent risks and commitments</t>
        </is>
      </c>
      <c r="C6" s="5" t="n">
        <v>728000000</v>
      </c>
      <c r="D6" s="5" t="n">
        <v>711000000</v>
      </c>
      <c r="E6" s="5" t="n">
        <v>636000000</v>
      </c>
    </row>
    <row r="7">
      <c r="A7" s="4" t="inlineStr">
        <is>
          <t>Other Provisions</t>
        </is>
      </c>
      <c r="B7" s="4" t="inlineStr">
        <is>
          <t>[1]</t>
        </is>
      </c>
      <c r="C7" s="5" t="n">
        <v>479000000</v>
      </c>
      <c r="D7" s="5" t="n">
        <v>457000000</v>
      </c>
      <c r="E7" s="5" t="n">
        <v>601000000</v>
      </c>
    </row>
    <row r="8">
      <c r="A8" s="4" t="inlineStr">
        <is>
          <t>PROVISIONS</t>
        </is>
      </c>
      <c r="C8" s="6" t="n">
        <v>6141000000</v>
      </c>
      <c r="D8" s="6" t="n">
        <v>6538000000</v>
      </c>
      <c r="E8" s="6" t="n">
        <v>6772000000</v>
      </c>
    </row>
    <row r="9"/>
    <row r="10">
      <c r="A10" s="4" t="inlineStr">
        <is>
          <t>[1]</t>
        </is>
      </c>
      <c r="B10" s="4" t="inlineStr">
        <is>
          <t>(*) Individually insignificant provisions or contingencies, for various concepts in different geographies.</t>
        </is>
      </c>
    </row>
  </sheetData>
  <mergeCells count="3">
    <mergeCell ref="A1:B1"/>
    <mergeCell ref="A9:D9"/>
    <mergeCell ref="B10:D10"/>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Note 24 - Provisions. Provisions for Employee Benefits. Changes Over the Period  (Details) - EUR (€)</t>
        </is>
      </c>
      <c r="C1" s="2" t="inlineStr">
        <is>
          <t>12 Months Ended</t>
        </is>
      </c>
    </row>
    <row r="2">
      <c r="C2" s="2" t="inlineStr">
        <is>
          <t>Dec. 31, 2020</t>
        </is>
      </c>
      <c r="D2" s="2" t="inlineStr">
        <is>
          <t>Dec. 31, 2019</t>
        </is>
      </c>
      <c r="E2" s="2" t="inlineStr">
        <is>
          <t>Dec. 31, 2018</t>
        </is>
      </c>
    </row>
    <row r="3">
      <c r="A3" s="3" t="inlineStr">
        <is>
          <t>Provision or reversal of provisions line items</t>
        </is>
      </c>
    </row>
    <row r="4">
      <c r="A4" s="4" t="inlineStr">
        <is>
          <t>Pensions and other post employment at the beginning</t>
        </is>
      </c>
      <c r="C4" s="6" t="n">
        <v>4631000000</v>
      </c>
      <c r="D4" s="6" t="n">
        <v>4787000000</v>
      </c>
    </row>
    <row r="5">
      <c r="A5" s="3" t="inlineStr">
        <is>
          <t>Changes In Provisions For Pensions And Similar Obligations Abstract</t>
        </is>
      </c>
    </row>
    <row r="6">
      <c r="A6" s="4" t="inlineStr">
        <is>
          <t>Charges to income for the year Provisions for Pensions and Similar Obligations Balance</t>
        </is>
      </c>
      <c r="C6" s="5" t="n">
        <v>298000000</v>
      </c>
      <c r="D6" s="5" t="n">
        <v>327000000</v>
      </c>
      <c r="E6" s="6" t="n">
        <v>125000000</v>
      </c>
    </row>
    <row r="7">
      <c r="A7" s="4" t="inlineStr">
        <is>
          <t>Interest and similar expenses</t>
        </is>
      </c>
      <c r="C7" s="5" t="n">
        <v>44000000</v>
      </c>
      <c r="D7" s="5" t="n">
        <v>63000000</v>
      </c>
      <c r="E7" s="5" t="n">
        <v>77000000</v>
      </c>
    </row>
    <row r="8">
      <c r="A8" s="4" t="inlineStr">
        <is>
          <t>Defined benefit plans</t>
        </is>
      </c>
      <c r="C8" s="5" t="n">
        <v>49000000</v>
      </c>
      <c r="D8" s="5" t="n">
        <v>49000000</v>
      </c>
      <c r="E8" s="5" t="n">
        <v>58000000</v>
      </c>
    </row>
    <row r="9">
      <c r="A9" s="4" t="inlineStr">
        <is>
          <t>Provision Expenses</t>
        </is>
      </c>
      <c r="C9" s="5" t="n">
        <v>205000000</v>
      </c>
      <c r="D9" s="5" t="n">
        <v>215000000</v>
      </c>
      <c r="E9" s="5" t="n">
        <v>-10000000</v>
      </c>
    </row>
    <row r="10">
      <c r="A10" s="4" t="inlineStr">
        <is>
          <t>Remeasurement, Charges to equity</t>
        </is>
      </c>
      <c r="B10" s="4" t="inlineStr">
        <is>
          <t>[1]</t>
        </is>
      </c>
      <c r="C10" s="5" t="n">
        <v>191000000</v>
      </c>
      <c r="D10" s="5" t="n">
        <v>329000000</v>
      </c>
      <c r="E10" s="5" t="n">
        <v>41000000</v>
      </c>
    </row>
    <row r="11">
      <c r="A11" s="4" t="inlineStr">
        <is>
          <t>Transfers and other changes Provisions for Pensions and Similar Obligations Balance</t>
        </is>
      </c>
      <c r="B11" s="4" t="inlineStr">
        <is>
          <t>[2]</t>
        </is>
      </c>
      <c r="C11" s="5" t="n">
        <v>-71000000</v>
      </c>
      <c r="D11" s="5" t="n">
        <v>-29000000</v>
      </c>
      <c r="E11" s="5" t="n">
        <v>96000000</v>
      </c>
    </row>
    <row r="12">
      <c r="A12" s="4" t="inlineStr">
        <is>
          <t>Benefit Payments</t>
        </is>
      </c>
      <c r="C12" s="5" t="n">
        <v>-654000000</v>
      </c>
      <c r="D12" s="5" t="n">
        <v>-718000000</v>
      </c>
      <c r="E12" s="5" t="n">
        <v>-779000000</v>
      </c>
    </row>
    <row r="13">
      <c r="A13" s="4" t="inlineStr">
        <is>
          <t>Employer Contributions</t>
        </is>
      </c>
      <c r="C13" s="5" t="n">
        <v>-124000000</v>
      </c>
      <c r="D13" s="5" t="n">
        <v>-65000000</v>
      </c>
      <c r="E13" s="5" t="n">
        <v>-103000000</v>
      </c>
    </row>
    <row r="14">
      <c r="A14" s="4" t="inlineStr">
        <is>
          <t>Pensions and other post employment at the end</t>
        </is>
      </c>
      <c r="C14" s="5" t="n">
        <v>4272000000</v>
      </c>
      <c r="D14" s="5" t="n">
        <v>4631000000</v>
      </c>
      <c r="E14" s="5" t="n">
        <v>4787000000</v>
      </c>
    </row>
    <row r="15">
      <c r="A15" s="4" t="inlineStr">
        <is>
          <t>Total Member</t>
        </is>
      </c>
    </row>
    <row r="16">
      <c r="A16" s="3" t="inlineStr">
        <is>
          <t>Provision or reversal of provisions line items</t>
        </is>
      </c>
    </row>
    <row r="17">
      <c r="A17" s="4" t="inlineStr">
        <is>
          <t>Pensions and other post employment at the beginning</t>
        </is>
      </c>
      <c r="C17" s="5" t="n">
        <v>4631000000</v>
      </c>
      <c r="D17" s="5" t="n">
        <v>4787000000</v>
      </c>
      <c r="E17" s="5" t="n">
        <v>5407000000</v>
      </c>
    </row>
    <row r="18">
      <c r="A18" s="3" t="inlineStr">
        <is>
          <t>Changes In Provisions For Pensions And Similar Obligations Abstract</t>
        </is>
      </c>
    </row>
    <row r="19">
      <c r="A19" s="4" t="inlineStr">
        <is>
          <t>Pensions and other post employment at the end</t>
        </is>
      </c>
      <c r="C19" s="6" t="n">
        <v>4272000000</v>
      </c>
      <c r="D19" s="6" t="n">
        <v>4631000000</v>
      </c>
      <c r="E19" s="6" t="n">
        <v>4787000000</v>
      </c>
    </row>
    <row r="20"/>
    <row r="21">
      <c r="A21" s="4" t="inlineStr">
        <is>
          <t>[1]</t>
        </is>
      </c>
      <c r="B21" s="4" t="inlineStr">
        <is>
          <t>Correspond to actuarial losses (gains) arising from certain post-employment defined-benefit commitments for pensions recognized in “Equity” (see Note 2.2.12).</t>
        </is>
      </c>
    </row>
    <row r="22">
      <c r="A22" s="4" t="inlineStr">
        <is>
          <t>[2]</t>
        </is>
      </c>
      <c r="B22" s="4" t="inlineStr">
        <is>
          <t>It includes the amount of the sale of BBVA´s U.S. subsidiary (see Notes 1.3, 3 and 21).</t>
        </is>
      </c>
    </row>
  </sheetData>
  <mergeCells count="5">
    <mergeCell ref="A1:B2"/>
    <mergeCell ref="C1:E1"/>
    <mergeCell ref="A20:D20"/>
    <mergeCell ref="B21:D21"/>
    <mergeCell ref="B22:D22"/>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Note 24 - Provisions. Provisions for Taxes, Legal Contingents and Other Provisions. Changes Over the Period (Details) - EUR (€)</t>
        </is>
      </c>
      <c r="B1" s="2" t="inlineStr">
        <is>
          <t>12 Months Ended</t>
        </is>
      </c>
    </row>
    <row r="2">
      <c r="B2" s="2" t="inlineStr">
        <is>
          <t>Dec. 31, 2020</t>
        </is>
      </c>
      <c r="C2" s="2" t="inlineStr">
        <is>
          <t>Dec. 31, 2019</t>
        </is>
      </c>
      <c r="D2" s="2" t="inlineStr">
        <is>
          <t>Dec. 31, 2018</t>
        </is>
      </c>
    </row>
    <row r="3">
      <c r="A3" s="3" t="inlineStr">
        <is>
          <t>Provisions or reversal of provisions Abstract</t>
        </is>
      </c>
    </row>
    <row r="4">
      <c r="A4" s="4" t="inlineStr">
        <is>
          <t>Total Provisions for Taxes, Legal Contingents and Other Provisions at the beginning</t>
        </is>
      </c>
      <c r="B4" s="6" t="n">
        <v>1134000000</v>
      </c>
      <c r="C4" s="6" t="n">
        <v>1286000000</v>
      </c>
      <c r="D4" s="6" t="n">
        <v>1425000000</v>
      </c>
    </row>
    <row r="5">
      <c r="A5" s="4" t="inlineStr">
        <is>
          <t>Aditions</t>
        </is>
      </c>
      <c r="B5" s="5" t="n">
        <v>555000000</v>
      </c>
      <c r="C5" s="5" t="n">
        <v>396000000</v>
      </c>
      <c r="D5" s="5" t="n">
        <v>455000000</v>
      </c>
    </row>
    <row r="6">
      <c r="A6" s="4" t="inlineStr">
        <is>
          <t>Acquisitions Of Subsidiaries</t>
        </is>
      </c>
      <c r="B6" s="5" t="n">
        <v>0</v>
      </c>
      <c r="C6" s="5" t="n">
        <v>0</v>
      </c>
      <c r="D6" s="5" t="n">
        <v>0</v>
      </c>
    </row>
    <row r="7">
      <c r="A7" s="4" t="inlineStr">
        <is>
          <t>AmountsReversedDuringThePeriod</t>
        </is>
      </c>
      <c r="B7" s="5" t="n">
        <v>-215000000</v>
      </c>
      <c r="C7" s="5" t="n">
        <v>-96000000</v>
      </c>
      <c r="D7" s="5" t="n">
        <v>-184000000</v>
      </c>
    </row>
    <row r="8">
      <c r="A8" s="4" t="inlineStr">
        <is>
          <t>Amounts Used</t>
        </is>
      </c>
      <c r="B8" s="5" t="n">
        <v>-383000000</v>
      </c>
      <c r="C8" s="5" t="n">
        <v>-453000000</v>
      </c>
      <c r="D8" s="5" t="n">
        <v>-410000000</v>
      </c>
    </row>
    <row r="9">
      <c r="A9" s="4" t="inlineStr">
        <is>
          <t>Total Provisions for Taxes, Legal Contingents and Other Provisions at the end</t>
        </is>
      </c>
      <c r="B9" s="6" t="n">
        <v>1091000000</v>
      </c>
      <c r="C9" s="6" t="n">
        <v>1134000000</v>
      </c>
      <c r="D9" s="6" t="n">
        <v>1286000000</v>
      </c>
    </row>
  </sheetData>
  <mergeCells count="2">
    <mergeCell ref="A1:A2"/>
    <mergeCell ref="B1:D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Note 25 - Post-employment and other employee benefit commitments. Net Defined Benefit Liability (asset) on the Balance Sheet (Details) - EUR (€)</t>
        </is>
      </c>
      <c r="C1" s="2" t="inlineStr">
        <is>
          <t>Dec. 31, 2020</t>
        </is>
      </c>
      <c r="D1" s="2" t="inlineStr">
        <is>
          <t>Dec. 31, 2019</t>
        </is>
      </c>
      <c r="E1" s="2" t="inlineStr">
        <is>
          <t>Dec. 31, 2018</t>
        </is>
      </c>
    </row>
    <row r="2">
      <c r="A2" s="3" t="inlineStr">
        <is>
          <t>Post-employment and other employee benefit commitments</t>
        </is>
      </c>
    </row>
    <row r="3">
      <c r="A3" s="4" t="inlineStr">
        <is>
          <t>Pension Commitments</t>
        </is>
      </c>
      <c r="C3" s="6" t="n">
        <v>4678000000</v>
      </c>
      <c r="D3" s="6" t="n">
        <v>5050000000</v>
      </c>
      <c r="E3" s="6" t="n">
        <v>4539000000</v>
      </c>
    </row>
    <row r="4">
      <c r="A4" s="4" t="inlineStr">
        <is>
          <t>Early retirement commitments</t>
        </is>
      </c>
      <c r="C4" s="5" t="n">
        <v>1793000000</v>
      </c>
      <c r="D4" s="5" t="n">
        <v>1486000000</v>
      </c>
      <c r="E4" s="5" t="n">
        <v>1247000000</v>
      </c>
    </row>
    <row r="5">
      <c r="A5" s="4" t="inlineStr">
        <is>
          <t>Medical benefits commitments</t>
        </is>
      </c>
      <c r="C5" s="5" t="n">
        <v>1114000000</v>
      </c>
      <c r="D5" s="5" t="n">
        <v>1580000000</v>
      </c>
      <c r="E5" s="5" t="n">
        <v>1562000000</v>
      </c>
    </row>
    <row r="6">
      <c r="A6" s="4" t="inlineStr">
        <is>
          <t>Other long term employee benefits</t>
        </is>
      </c>
      <c r="C6" s="5" t="n">
        <v>49000000</v>
      </c>
      <c r="D6" s="5" t="n">
        <v>61000000</v>
      </c>
      <c r="E6" s="5" t="n">
        <v>62000000</v>
      </c>
    </row>
    <row r="7">
      <c r="A7" s="4" t="inlineStr">
        <is>
          <t>Total commitments</t>
        </is>
      </c>
      <c r="C7" s="5" t="n">
        <v>7398000000</v>
      </c>
      <c r="D7" s="5" t="n">
        <v>8177000000</v>
      </c>
      <c r="E7" s="5" t="n">
        <v>7647000000</v>
      </c>
    </row>
    <row r="8">
      <c r="A8" s="4" t="inlineStr">
        <is>
          <t>Pension plan assets</t>
        </is>
      </c>
      <c r="C8" s="5" t="n">
        <v>1608000000</v>
      </c>
      <c r="D8" s="5" t="n">
        <v>1961000000</v>
      </c>
      <c r="E8" s="5" t="n">
        <v>1694000000</v>
      </c>
    </row>
    <row r="9">
      <c r="A9" s="4" t="inlineStr">
        <is>
          <t>Medical benefit plan assets</t>
        </is>
      </c>
      <c r="C9" s="5" t="n">
        <v>1484000000</v>
      </c>
      <c r="D9" s="5" t="n">
        <v>1532000000</v>
      </c>
      <c r="E9" s="5" t="n">
        <v>1146000000</v>
      </c>
    </row>
    <row r="10">
      <c r="A10" s="4" t="inlineStr">
        <is>
          <t>Total plan assets</t>
        </is>
      </c>
      <c r="C10" s="5" t="n">
        <v>3092000000</v>
      </c>
      <c r="D10" s="5" t="n">
        <v>3493000000</v>
      </c>
      <c r="E10" s="5" t="n">
        <v>2840000000</v>
      </c>
    </row>
    <row r="11">
      <c r="A11" s="4" t="inlineStr">
        <is>
          <t>Net asset on the balance sheet</t>
        </is>
      </c>
      <c r="B11" s="4" t="inlineStr">
        <is>
          <t>[1]</t>
        </is>
      </c>
      <c r="C11" s="5" t="n">
        <v>4305000000</v>
      </c>
      <c r="D11" s="5" t="n">
        <v>4684000000</v>
      </c>
      <c r="E11" s="5" t="n">
        <v>4807000000</v>
      </c>
    </row>
    <row r="12">
      <c r="A12" s="4" t="inlineStr">
        <is>
          <t>Of Which Net Asset On The Consolidated Balance Sheet Post Employment</t>
        </is>
      </c>
      <c r="B12" s="4" t="inlineStr">
        <is>
          <t>[2]</t>
        </is>
      </c>
      <c r="C12" s="5" t="n">
        <v>-16000000</v>
      </c>
      <c r="D12" s="5" t="n">
        <v>-8000000</v>
      </c>
      <c r="E12" s="5" t="n">
        <v>-41000000</v>
      </c>
    </row>
    <row r="13">
      <c r="A13" s="4" t="inlineStr">
        <is>
          <t>Of Which Net Liability Of The Consolidated Balance Sheet For Provisions For Pensions And Similar Obligations</t>
        </is>
      </c>
      <c r="B13" s="4" t="inlineStr">
        <is>
          <t>[3]</t>
        </is>
      </c>
      <c r="C13" s="5" t="n">
        <v>4272000000</v>
      </c>
      <c r="D13" s="5" t="n">
        <v>4631000000</v>
      </c>
      <c r="E13" s="5" t="n">
        <v>4787000000</v>
      </c>
    </row>
    <row r="14">
      <c r="A14" s="4" t="inlineStr">
        <is>
          <t>Of Which Net Liability On The Consolidated Balance Sheet For Other Long Term Employee Benefits</t>
        </is>
      </c>
      <c r="B14" s="4" t="inlineStr">
        <is>
          <t>[4]</t>
        </is>
      </c>
      <c r="C14" s="6" t="n">
        <v>49000000</v>
      </c>
      <c r="D14" s="6" t="n">
        <v>61000000</v>
      </c>
      <c r="E14" s="6" t="n">
        <v>62000000</v>
      </c>
    </row>
    <row r="15"/>
    <row r="16">
      <c r="A16" s="4" t="inlineStr">
        <is>
          <t>[1]</t>
        </is>
      </c>
      <c r="B16" s="4" t="inlineStr">
        <is>
          <t>(1) In Turkey, the foundation responsible for managing the benefit commitments holds an additional asset of €125 million as of December 31, 20 20 which, in accordance with IFRS regarding the asset ceiling, has not been recognized in the Consolidated Financial Statements, because although it could be used to reduce future pension contr ibutions it could not be immediately refunded to the employer.</t>
        </is>
      </c>
    </row>
    <row r="17">
      <c r="A17" s="4" t="inlineStr">
        <is>
          <t>[2]</t>
        </is>
      </c>
      <c r="B17" s="4" t="inlineStr">
        <is>
          <t>(2) Recorded under the heading “Other Assets - Other” of the consolidated balance sheet (see Note 20).</t>
        </is>
      </c>
    </row>
    <row r="18">
      <c r="A18" s="4" t="inlineStr">
        <is>
          <t>[3]</t>
        </is>
      </c>
      <c r="B18" s="4" t="inlineStr">
        <is>
          <t>(3) Recorded under the heading “Provisions - Provisions for pensions and similar obligations” of the consolidated balance sheet.</t>
        </is>
      </c>
    </row>
    <row r="19">
      <c r="A19" s="4" t="inlineStr">
        <is>
          <t>[4]</t>
        </is>
      </c>
      <c r="B19" s="4" t="inlineStr">
        <is>
          <t>(4) Recorded under the heading “Provisions – Other long-term employee benefits” of the consolidated balance sheet.</t>
        </is>
      </c>
    </row>
  </sheetData>
  <mergeCells count="6">
    <mergeCell ref="A1:B1"/>
    <mergeCell ref="A15:D15"/>
    <mergeCell ref="B16:D16"/>
    <mergeCell ref="B17:D17"/>
    <mergeCell ref="B18:D18"/>
    <mergeCell ref="B19:D19"/>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25 - Post-employment and other employee benefit commitments. Consolidated Income Statement Impact (Details) - EUR (€)</t>
        </is>
      </c>
      <c r="C1" s="2" t="inlineStr">
        <is>
          <t>12 Months Ended</t>
        </is>
      </c>
    </row>
    <row r="2">
      <c r="C2" s="2" t="inlineStr">
        <is>
          <t>Dec. 31, 2020</t>
        </is>
      </c>
      <c r="D2" s="2" t="inlineStr">
        <is>
          <t>Dec. 31, 2019</t>
        </is>
      </c>
      <c r="E2" s="2" t="inlineStr">
        <is>
          <t>Dec. 31, 2018</t>
        </is>
      </c>
    </row>
    <row r="3">
      <c r="A3" s="3" t="inlineStr">
        <is>
          <t>Post-employment and other employee benefit commitments</t>
        </is>
      </c>
    </row>
    <row r="4">
      <c r="A4" s="4" t="inlineStr">
        <is>
          <t>Net Interest Expense on Cost attributable to Pensions Funds</t>
        </is>
      </c>
      <c r="C4" s="6" t="n">
        <v>44000000</v>
      </c>
      <c r="D4" s="6" t="n">
        <v>63000000</v>
      </c>
      <c r="E4" s="6" t="n">
        <v>77000000</v>
      </c>
    </row>
    <row r="5">
      <c r="A5" s="4" t="inlineStr">
        <is>
          <t>Interest Expenses Benefit Commitments</t>
        </is>
      </c>
      <c r="C5" s="5" t="n">
        <v>265000000</v>
      </c>
      <c r="D5" s="5" t="n">
        <v>293000000</v>
      </c>
      <c r="E5" s="5" t="n">
        <v>282000000</v>
      </c>
    </row>
    <row r="6">
      <c r="A6" s="4" t="inlineStr">
        <is>
          <t>Interest Income Benefit Commitments</t>
        </is>
      </c>
      <c r="C6" s="5" t="n">
        <v>-220000000</v>
      </c>
      <c r="D6" s="5" t="n">
        <v>-230000000</v>
      </c>
      <c r="E6" s="5" t="n">
        <v>-206000000</v>
      </c>
    </row>
    <row r="7">
      <c r="A7" s="4" t="inlineStr">
        <is>
          <t>Personel Expenses Benefit Commitments</t>
        </is>
      </c>
      <c r="C7" s="5" t="n">
        <v>121000000</v>
      </c>
      <c r="D7" s="5" t="n">
        <v>143000000</v>
      </c>
      <c r="E7" s="5" t="n">
        <v>130000000</v>
      </c>
    </row>
    <row r="8">
      <c r="A8" s="4" t="inlineStr">
        <is>
          <t>Employer contributions</t>
        </is>
      </c>
      <c r="C8" s="5" t="n">
        <v>72000000</v>
      </c>
      <c r="D8" s="5" t="n">
        <v>95000000</v>
      </c>
      <c r="E8" s="5" t="n">
        <v>72000000</v>
      </c>
    </row>
    <row r="9">
      <c r="A9" s="4" t="inlineStr">
        <is>
          <t>Post Employments Benefit Expense Defined Benefit Plans</t>
        </is>
      </c>
      <c r="C9" s="5" t="n">
        <v>49000000</v>
      </c>
      <c r="D9" s="5" t="n">
        <v>49000000</v>
      </c>
      <c r="E9" s="5" t="n">
        <v>58000000</v>
      </c>
    </row>
    <row r="10">
      <c r="A10" s="4" t="inlineStr">
        <is>
          <t>Provisions Consolidated Income Statement Impact</t>
        </is>
      </c>
      <c r="C10" s="5" t="n">
        <v>210000000</v>
      </c>
      <c r="D10" s="5" t="n">
        <v>213000000</v>
      </c>
      <c r="E10" s="5" t="n">
        <v>125000000</v>
      </c>
    </row>
    <row r="11">
      <c r="A11" s="4" t="inlineStr">
        <is>
          <t>Early Retirement Expense</t>
        </is>
      </c>
      <c r="C11" s="5" t="n">
        <v>224000000</v>
      </c>
      <c r="D11" s="5" t="n">
        <v>190000000</v>
      </c>
      <c r="E11" s="5" t="n">
        <v>141000000</v>
      </c>
    </row>
    <row r="12">
      <c r="A12" s="4" t="inlineStr">
        <is>
          <t>Past service costs</t>
        </is>
      </c>
      <c r="C12" s="5" t="n">
        <v>-8000000</v>
      </c>
      <c r="D12" s="5" t="n">
        <v>18000000</v>
      </c>
      <c r="E12" s="5" t="n">
        <v>-33000000</v>
      </c>
    </row>
    <row r="13">
      <c r="A13" s="4" t="inlineStr">
        <is>
          <t>Remeasurements</t>
        </is>
      </c>
      <c r="B13" s="4" t="inlineStr">
        <is>
          <t>[1]</t>
        </is>
      </c>
      <c r="C13" s="5" t="n">
        <v>-11000000</v>
      </c>
      <c r="D13" s="5" t="n">
        <v>7000000</v>
      </c>
      <c r="E13" s="5" t="n">
        <v>-10000000</v>
      </c>
    </row>
    <row r="14">
      <c r="A14" s="4" t="inlineStr">
        <is>
          <t>Other effects</t>
        </is>
      </c>
      <c r="C14" s="5" t="n">
        <v>4000000</v>
      </c>
      <c r="D14" s="5" t="n">
        <v>-1000000</v>
      </c>
      <c r="E14" s="5" t="n">
        <v>28000000</v>
      </c>
    </row>
    <row r="15">
      <c r="A15" s="4" t="inlineStr">
        <is>
          <t>Total Impact on Profit and Loss Benefit Commitments</t>
        </is>
      </c>
      <c r="C15" s="6" t="n">
        <v>375000000</v>
      </c>
      <c r="D15" s="6" t="n">
        <v>419000000</v>
      </c>
      <c r="E15" s="6" t="n">
        <v>332000000</v>
      </c>
    </row>
    <row r="16"/>
    <row r="17">
      <c r="A17" s="4" t="inlineStr">
        <is>
          <t>[1]</t>
        </is>
      </c>
      <c r="B17" s="4" t="inlineStr">
        <is>
          <t>(*) Actuarial losses (gains) on remeasurement of the net defined benefit liability relating to early retirements in Spain and other long-term employee benefits that are charged to the income statements (see Note 2.2.12).</t>
        </is>
      </c>
    </row>
  </sheetData>
  <mergeCells count="4">
    <mergeCell ref="A1:B2"/>
    <mergeCell ref="C1:E1"/>
    <mergeCell ref="A16:D16"/>
    <mergeCell ref="B17:D17"/>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5 - Post-employment and other employee benefit commitments. Equity Impact (Details) - EUR (€)</t>
        </is>
      </c>
      <c r="B1" s="2" t="inlineStr">
        <is>
          <t>Dec. 31, 2020</t>
        </is>
      </c>
      <c r="C1" s="2" t="inlineStr">
        <is>
          <t>Dec. 31, 2019</t>
        </is>
      </c>
      <c r="D1" s="2" t="inlineStr">
        <is>
          <t>Dec. 31, 2018</t>
        </is>
      </c>
    </row>
    <row r="2">
      <c r="A2" s="3" t="inlineStr">
        <is>
          <t>Breakdown of remeasurement total effect in equity Line Items</t>
        </is>
      </c>
    </row>
    <row r="3">
      <c r="A3" s="4" t="inlineStr">
        <is>
          <t>Remeasurement, charges to equity</t>
        </is>
      </c>
      <c r="B3" s="6" t="n">
        <v>161000000</v>
      </c>
      <c r="C3" s="6" t="n">
        <v>254000000</v>
      </c>
      <c r="D3" s="6" t="n">
        <v>81000000</v>
      </c>
    </row>
    <row r="4">
      <c r="A4" s="4" t="inlineStr">
        <is>
          <t>Defined benefit plans impact on equity [Member]</t>
        </is>
      </c>
    </row>
    <row r="5">
      <c r="A5" s="3" t="inlineStr">
        <is>
          <t>Breakdown of remeasurement total effect in equity Line Items</t>
        </is>
      </c>
    </row>
    <row r="6">
      <c r="A6" s="4" t="inlineStr">
        <is>
          <t>Remeasurement, charges to equity</t>
        </is>
      </c>
      <c r="B6" s="5" t="n">
        <v>30000000</v>
      </c>
      <c r="C6" s="5" t="n">
        <v>74000000</v>
      </c>
      <c r="D6" s="5" t="n">
        <v>-47000000</v>
      </c>
    </row>
    <row r="7">
      <c r="A7" s="4" t="inlineStr">
        <is>
          <t>Post employent medical beneficts [Member]</t>
        </is>
      </c>
    </row>
    <row r="8">
      <c r="A8" s="3" t="inlineStr">
        <is>
          <t>Breakdown of remeasurement total effect in equity Line Items</t>
        </is>
      </c>
    </row>
    <row r="9">
      <c r="A9" s="4" t="inlineStr">
        <is>
          <t>Remeasurement, charges to equity</t>
        </is>
      </c>
      <c r="B9" s="6" t="n">
        <v>191000000</v>
      </c>
      <c r="C9" s="6" t="n">
        <v>329000000</v>
      </c>
      <c r="D9" s="6" t="n">
        <v>34000000</v>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E393"/>
  <sheetViews>
    <sheetView workbookViewId="0">
      <selection activeCell="A1" sqref="A1"/>
    </sheetView>
  </sheetViews>
  <sheetFormatPr baseColWidth="8" defaultRowHeight="15"/>
  <cols>
    <col width="80" customWidth="1" min="1" max="1"/>
    <col width="80" customWidth="1" min="2" max="2"/>
    <col width="17" customWidth="1" min="3" max="3"/>
    <col width="14" customWidth="1" min="4" max="4"/>
    <col width="14" customWidth="1" min="5" max="5"/>
  </cols>
  <sheetData>
    <row r="1">
      <c r="A1" s="1" t="inlineStr">
        <is>
          <t>Note 25 - Post-employment and other employee benefit commitments. Defined Benefits (Details) - EUR (€)</t>
        </is>
      </c>
      <c r="C1" s="2" t="inlineStr">
        <is>
          <t>12 Months Ended</t>
        </is>
      </c>
    </row>
    <row r="2">
      <c r="C2" s="2" t="inlineStr">
        <is>
          <t>Dec. 31, 2020</t>
        </is>
      </c>
      <c r="D2" s="2" t="inlineStr">
        <is>
          <t>Dec. 31, 2019</t>
        </is>
      </c>
      <c r="E2" s="2" t="inlineStr">
        <is>
          <t>Dec. 31, 2018</t>
        </is>
      </c>
    </row>
    <row r="3">
      <c r="A3" s="3" t="inlineStr">
        <is>
          <t>Changes In Net Defined Benefit Liability Asset Abstract</t>
        </is>
      </c>
    </row>
    <row r="4">
      <c r="A4" s="4" t="inlineStr">
        <is>
          <t>Employer contributions</t>
        </is>
      </c>
      <c r="C4" s="6" t="n">
        <v>72000000</v>
      </c>
      <c r="D4" s="6" t="n">
        <v>95000000</v>
      </c>
      <c r="E4" s="6" t="n">
        <v>72000000</v>
      </c>
    </row>
    <row r="5">
      <c r="A5" s="4" t="inlineStr">
        <is>
          <t>Past service costs</t>
        </is>
      </c>
      <c r="C5" s="5" t="n">
        <v>-8000000</v>
      </c>
      <c r="D5" s="5" t="n">
        <v>18000000</v>
      </c>
      <c r="E5" s="5" t="n">
        <v>-33000000</v>
      </c>
    </row>
    <row r="6">
      <c r="A6" s="4" t="inlineStr">
        <is>
          <t>Remeasurements</t>
        </is>
      </c>
      <c r="B6" s="4" t="inlineStr">
        <is>
          <t>[1]</t>
        </is>
      </c>
      <c r="C6" s="5" t="n">
        <v>-11000000</v>
      </c>
      <c r="D6" s="5" t="n">
        <v>7000000</v>
      </c>
      <c r="E6" s="5" t="n">
        <v>-10000000</v>
      </c>
    </row>
    <row r="7">
      <c r="A7" s="4" t="inlineStr">
        <is>
          <t>Other effects</t>
        </is>
      </c>
      <c r="C7" s="5" t="n">
        <v>4000000</v>
      </c>
      <c r="D7" s="5" t="n">
        <v>-1000000</v>
      </c>
      <c r="E7" s="5" t="n">
        <v>28000000</v>
      </c>
    </row>
    <row r="8">
      <c r="A8" s="4" t="inlineStr">
        <is>
          <t>Spain [Member]</t>
        </is>
      </c>
    </row>
    <row r="9">
      <c r="A9" s="3" t="inlineStr">
        <is>
          <t>Disclosure Of Net Defined Benefit Liability Asset Line Items</t>
        </is>
      </c>
    </row>
    <row r="10">
      <c r="A10" s="4" t="inlineStr">
        <is>
          <t>Liability Asset Of Defined Benefit Plans at the beginning</t>
        </is>
      </c>
      <c r="C10" s="5" t="n">
        <v>4547000000</v>
      </c>
      <c r="D10" s="5" t="n">
        <v>5122000000</v>
      </c>
    </row>
    <row r="11">
      <c r="A11" s="3" t="inlineStr">
        <is>
          <t>Changes In Net Defined Benefit Liability Asset Abstract</t>
        </is>
      </c>
    </row>
    <row r="12">
      <c r="A12" s="4" t="inlineStr">
        <is>
          <t>Current service cost t</t>
        </is>
      </c>
      <c r="D12" s="5" t="n">
        <v>4000000</v>
      </c>
      <c r="E12" s="5" t="n">
        <v>4000000</v>
      </c>
    </row>
    <row r="13">
      <c r="A13" s="4" t="inlineStr">
        <is>
          <t>Interest income or expense</t>
        </is>
      </c>
      <c r="D13" s="5" t="n">
        <v>42000000</v>
      </c>
      <c r="E13" s="5" t="n">
        <v>59000000</v>
      </c>
    </row>
    <row r="14">
      <c r="A14" s="4" t="inlineStr">
        <is>
          <t>Contributions by plan participants</t>
        </is>
      </c>
      <c r="D14" s="5" t="n">
        <v>0</v>
      </c>
      <c r="E14" s="5" t="n">
        <v>0</v>
      </c>
    </row>
    <row r="15">
      <c r="A15" s="4" t="inlineStr">
        <is>
          <t>Employer contributions</t>
        </is>
      </c>
      <c r="D15" s="5" t="n">
        <v>0</v>
      </c>
      <c r="E15" s="5" t="n">
        <v>0</v>
      </c>
    </row>
    <row r="16">
      <c r="A16" s="4" t="inlineStr">
        <is>
          <t>Past service costs</t>
        </is>
      </c>
      <c r="B16" s="4" t="inlineStr">
        <is>
          <t>[2]</t>
        </is>
      </c>
      <c r="D16" s="5" t="n">
        <v>190000000</v>
      </c>
      <c r="E16" s="5" t="n">
        <v>148000000</v>
      </c>
    </row>
    <row r="17">
      <c r="A17" s="4" t="inlineStr">
        <is>
          <t>Remeasurements</t>
        </is>
      </c>
      <c r="D17" s="5" t="n">
        <v>231000000</v>
      </c>
      <c r="E17" s="5" t="n">
        <v>-28000000</v>
      </c>
    </row>
    <row r="18">
      <c r="A18" s="4" t="inlineStr">
        <is>
          <t>Return on plan assets</t>
        </is>
      </c>
      <c r="B18" s="4" t="inlineStr">
        <is>
          <t>[3]</t>
        </is>
      </c>
      <c r="D18" s="5" t="n">
        <v>-67000000</v>
      </c>
      <c r="E18" s="5" t="n">
        <v>4000000</v>
      </c>
    </row>
    <row r="19">
      <c r="A19" s="4" t="inlineStr">
        <is>
          <t>ActuarialGainsLossesArisingFromChangesInDemographicAssumptionsNetDefinedBenefitLiabilityAsset</t>
        </is>
      </c>
      <c r="D19" s="5" t="n">
        <v>0</v>
      </c>
      <c r="E19" s="5" t="n">
        <v>0</v>
      </c>
    </row>
    <row r="20">
      <c r="A20" s="4" t="inlineStr">
        <is>
          <t>From changes in financial assumptions</t>
        </is>
      </c>
      <c r="D20" s="5" t="n">
        <v>239000000</v>
      </c>
      <c r="E20" s="5" t="n">
        <v>0</v>
      </c>
    </row>
    <row r="21">
      <c r="A21" s="4" t="inlineStr">
        <is>
          <t>Other actuarial gain and losses</t>
        </is>
      </c>
      <c r="D21" s="5" t="n">
        <v>59000000</v>
      </c>
      <c r="E21" s="5" t="n">
        <v>-32000000</v>
      </c>
    </row>
    <row r="22">
      <c r="A22" s="4" t="inlineStr">
        <is>
          <t>Benefit payments</t>
        </is>
      </c>
      <c r="D22" s="5" t="n">
        <v>-702000000</v>
      </c>
      <c r="E22" s="5" t="n">
        <v>-763000000</v>
      </c>
    </row>
    <row r="23">
      <c r="A23" s="4" t="inlineStr">
        <is>
          <t>Settlement payments</t>
        </is>
      </c>
      <c r="D23" s="5" t="n">
        <v>0</v>
      </c>
      <c r="E23" s="5" t="n">
        <v>0</v>
      </c>
    </row>
    <row r="24">
      <c r="A24" s="4" t="inlineStr">
        <is>
          <t>Business combinations and disposals</t>
        </is>
      </c>
      <c r="D24" s="5" t="n">
        <v>0</v>
      </c>
      <c r="E24" s="5" t="n">
        <v>0</v>
      </c>
    </row>
    <row r="25">
      <c r="A25" s="4" t="inlineStr">
        <is>
          <t>Effect on changes in foreign exchange rates</t>
        </is>
      </c>
      <c r="D25" s="5" t="n">
        <v>0</v>
      </c>
      <c r="E25" s="5" t="n">
        <v>0</v>
      </c>
    </row>
    <row r="26">
      <c r="A26" s="4" t="inlineStr">
        <is>
          <t>Other effects</t>
        </is>
      </c>
      <c r="D26" s="5" t="n">
        <v>14000000</v>
      </c>
      <c r="E26" s="5" t="n">
        <v>5000000</v>
      </c>
    </row>
    <row r="27">
      <c r="A27" s="4" t="inlineStr">
        <is>
          <t>Liability Asset Of Defined Benefit Plans at the end</t>
        </is>
      </c>
      <c r="D27" s="5" t="n">
        <v>4547000000</v>
      </c>
      <c r="E27" s="5" t="n">
        <v>5122000000</v>
      </c>
    </row>
    <row r="28">
      <c r="A28" s="4" t="inlineStr">
        <is>
          <t>Mexico [Member]</t>
        </is>
      </c>
    </row>
    <row r="29">
      <c r="A29" s="3" t="inlineStr">
        <is>
          <t>Disclosure Of Net Defined Benefit Liability Asset Line Items</t>
        </is>
      </c>
    </row>
    <row r="30">
      <c r="A30" s="4" t="inlineStr">
        <is>
          <t>Liability Asset Of Defined Benefit Plans at the beginning</t>
        </is>
      </c>
      <c r="C30" s="5" t="n">
        <v>71000000</v>
      </c>
      <c r="D30" s="5" t="n">
        <v>-18000000</v>
      </c>
    </row>
    <row r="31">
      <c r="A31" s="3" t="inlineStr">
        <is>
          <t>Changes In Net Defined Benefit Liability Asset Abstract</t>
        </is>
      </c>
    </row>
    <row r="32">
      <c r="A32" s="4" t="inlineStr">
        <is>
          <t>Current service cost t</t>
        </is>
      </c>
      <c r="D32" s="5" t="n">
        <v>4000000</v>
      </c>
      <c r="E32" s="5" t="n">
        <v>5000000</v>
      </c>
    </row>
    <row r="33">
      <c r="A33" s="4" t="inlineStr">
        <is>
          <t>Interest income or expense</t>
        </is>
      </c>
      <c r="D33" s="5" t="n">
        <v>9000000</v>
      </c>
      <c r="E33" s="5" t="n">
        <v>-2000000</v>
      </c>
    </row>
    <row r="34">
      <c r="A34" s="4" t="inlineStr">
        <is>
          <t>Contributions by plan participants</t>
        </is>
      </c>
      <c r="D34" s="5" t="n">
        <v>0</v>
      </c>
      <c r="E34" s="5" t="n">
        <v>0</v>
      </c>
    </row>
    <row r="35">
      <c r="A35" s="4" t="inlineStr">
        <is>
          <t>Employer contributions</t>
        </is>
      </c>
      <c r="D35" s="5" t="n">
        <v>-47000000</v>
      </c>
      <c r="E35" s="5" t="n">
        <v>0</v>
      </c>
    </row>
    <row r="36">
      <c r="A36" s="4" t="inlineStr">
        <is>
          <t>Past service costs</t>
        </is>
      </c>
      <c r="B36" s="4" t="inlineStr">
        <is>
          <t>[2]</t>
        </is>
      </c>
      <c r="D36" s="5" t="n">
        <v>15000000</v>
      </c>
      <c r="E36" s="5" t="n">
        <v>-1000000</v>
      </c>
    </row>
    <row r="37">
      <c r="A37" s="4" t="inlineStr">
        <is>
          <t>Remeasurements</t>
        </is>
      </c>
      <c r="D37" s="5" t="n">
        <v>9000000</v>
      </c>
      <c r="E37" s="5" t="n">
        <v>88000000</v>
      </c>
    </row>
    <row r="38">
      <c r="A38" s="4" t="inlineStr">
        <is>
          <t>Return on plan assets</t>
        </is>
      </c>
      <c r="B38" s="4" t="inlineStr">
        <is>
          <t>[3]</t>
        </is>
      </c>
      <c r="D38" s="5" t="n">
        <v>-90000000</v>
      </c>
      <c r="E38" s="5" t="n">
        <v>70000000</v>
      </c>
    </row>
    <row r="39">
      <c r="A39" s="4" t="inlineStr">
        <is>
          <t>ActuarialGainsLossesArisingFromChangesInDemographicAssumptionsNetDefinedBenefitLiabilityAsset</t>
        </is>
      </c>
      <c r="D39" s="5" t="n">
        <v>0</v>
      </c>
      <c r="E39" s="5" t="n">
        <v>0</v>
      </c>
    </row>
    <row r="40">
      <c r="A40" s="4" t="inlineStr">
        <is>
          <t>From changes in financial assumptions</t>
        </is>
      </c>
      <c r="D40" s="5" t="n">
        <v>87000000</v>
      </c>
      <c r="E40" s="5" t="n">
        <v>-9000000</v>
      </c>
    </row>
    <row r="41">
      <c r="A41" s="4" t="inlineStr">
        <is>
          <t>Other actuarial gain and losses</t>
        </is>
      </c>
      <c r="D41" s="5" t="n">
        <v>12000000</v>
      </c>
      <c r="E41" s="5" t="n">
        <v>27000000</v>
      </c>
    </row>
    <row r="42">
      <c r="A42" s="4" t="inlineStr">
        <is>
          <t>Benefit payments</t>
        </is>
      </c>
      <c r="D42" s="5" t="n">
        <v>-1000000</v>
      </c>
      <c r="E42" s="5" t="n">
        <v>0</v>
      </c>
    </row>
    <row r="43">
      <c r="A43" s="4" t="inlineStr">
        <is>
          <t>Settlement payments</t>
        </is>
      </c>
      <c r="D43" s="5" t="n">
        <v>0</v>
      </c>
      <c r="E43" s="5" t="n">
        <v>0</v>
      </c>
    </row>
    <row r="44">
      <c r="A44" s="4" t="inlineStr">
        <is>
          <t>Business combinations and disposals</t>
        </is>
      </c>
      <c r="D44" s="5" t="n">
        <v>7000000</v>
      </c>
      <c r="E44" s="5" t="n">
        <v>0</v>
      </c>
    </row>
    <row r="45">
      <c r="A45" s="4" t="inlineStr">
        <is>
          <t>Effect on changes in foreign exchange rates</t>
        </is>
      </c>
      <c r="D45" s="5" t="n">
        <v>5000000</v>
      </c>
      <c r="E45" s="5" t="n">
        <v>-1000000</v>
      </c>
    </row>
    <row r="46">
      <c r="A46" s="4" t="inlineStr">
        <is>
          <t>Other effects</t>
        </is>
      </c>
      <c r="D46" s="5" t="n">
        <v>0</v>
      </c>
      <c r="E46" s="5" t="n">
        <v>0</v>
      </c>
    </row>
    <row r="47">
      <c r="A47" s="4" t="inlineStr">
        <is>
          <t>Liability Asset Of Defined Benefit Plans at the end</t>
        </is>
      </c>
      <c r="D47" s="5" t="n">
        <v>71000000</v>
      </c>
      <c r="E47" s="5" t="n">
        <v>-18000000</v>
      </c>
    </row>
    <row r="48">
      <c r="A48" s="4" t="inlineStr">
        <is>
          <t>United States [Member]</t>
        </is>
      </c>
    </row>
    <row r="49">
      <c r="A49" s="3" t="inlineStr">
        <is>
          <t>Disclosure Of Net Defined Benefit Liability Asset Line Items</t>
        </is>
      </c>
    </row>
    <row r="50">
      <c r="A50" s="4" t="inlineStr">
        <is>
          <t>Liability Asset Of Defined Benefit Plans at the beginning</t>
        </is>
      </c>
      <c r="C50" s="5" t="n">
        <v>39000000</v>
      </c>
      <c r="D50" s="5" t="n">
        <v>51000000</v>
      </c>
    </row>
    <row r="51">
      <c r="A51" s="3" t="inlineStr">
        <is>
          <t>Changes In Net Defined Benefit Liability Asset Abstract</t>
        </is>
      </c>
    </row>
    <row r="52">
      <c r="A52" s="4" t="inlineStr">
        <is>
          <t>Current service cost t</t>
        </is>
      </c>
      <c r="D52" s="5" t="n">
        <v>0</v>
      </c>
      <c r="E52" s="5" t="n">
        <v>0</v>
      </c>
    </row>
    <row r="53">
      <c r="A53" s="4" t="inlineStr">
        <is>
          <t>Interest income or expense</t>
        </is>
      </c>
      <c r="D53" s="5" t="n">
        <v>0</v>
      </c>
      <c r="E53" s="5" t="n">
        <v>0</v>
      </c>
    </row>
    <row r="54">
      <c r="A54" s="4" t="inlineStr">
        <is>
          <t>Contributions by plan participants</t>
        </is>
      </c>
      <c r="D54" s="5" t="n">
        <v>0</v>
      </c>
      <c r="E54" s="5" t="n">
        <v>0</v>
      </c>
    </row>
    <row r="55">
      <c r="A55" s="4" t="inlineStr">
        <is>
          <t>Employer contributions</t>
        </is>
      </c>
      <c r="D55" s="5" t="n">
        <v>-3000000</v>
      </c>
      <c r="E55" s="5" t="n">
        <v>-2000000</v>
      </c>
    </row>
    <row r="56">
      <c r="A56" s="4" t="inlineStr">
        <is>
          <t>Past service costs</t>
        </is>
      </c>
      <c r="B56" s="4" t="inlineStr">
        <is>
          <t>[2]</t>
        </is>
      </c>
      <c r="D56" s="5" t="n">
        <v>0</v>
      </c>
      <c r="E56" s="5" t="n">
        <v>0</v>
      </c>
    </row>
    <row r="57">
      <c r="A57" s="4" t="inlineStr">
        <is>
          <t>Remeasurements</t>
        </is>
      </c>
      <c r="D57" s="5" t="n">
        <v>16000000</v>
      </c>
      <c r="E57" s="5" t="n">
        <v>-11000000</v>
      </c>
    </row>
    <row r="58">
      <c r="A58" s="4" t="inlineStr">
        <is>
          <t>Return on plan assets</t>
        </is>
      </c>
      <c r="B58" s="4" t="inlineStr">
        <is>
          <t>[3]</t>
        </is>
      </c>
      <c r="D58" s="5" t="n">
        <v>-28000000</v>
      </c>
      <c r="E58" s="5" t="n">
        <v>17000000</v>
      </c>
    </row>
    <row r="59">
      <c r="A59" s="4" t="inlineStr">
        <is>
          <t>ActuarialGainsLossesArisingFromChangesInDemographicAssumptionsNetDefinedBenefitLiabilityAsset</t>
        </is>
      </c>
      <c r="D59" s="5" t="n">
        <v>0</v>
      </c>
      <c r="E59" s="5" t="n">
        <v>-1000000</v>
      </c>
    </row>
    <row r="60">
      <c r="A60" s="4" t="inlineStr">
        <is>
          <t>From changes in financial assumptions</t>
        </is>
      </c>
      <c r="D60" s="5" t="n">
        <v>42000000</v>
      </c>
      <c r="E60" s="5" t="n">
        <v>-28000000</v>
      </c>
    </row>
    <row r="61">
      <c r="A61" s="4" t="inlineStr">
        <is>
          <t>Other actuarial gain and losses</t>
        </is>
      </c>
      <c r="D61" s="5" t="n">
        <v>2000000</v>
      </c>
      <c r="E61" s="5" t="n">
        <v>1000000</v>
      </c>
    </row>
    <row r="62">
      <c r="A62" s="4" t="inlineStr">
        <is>
          <t>Benefit payments</t>
        </is>
      </c>
      <c r="D62" s="5" t="n">
        <v>-2000000</v>
      </c>
      <c r="E62" s="5" t="n">
        <v>-2000000</v>
      </c>
    </row>
    <row r="63">
      <c r="A63" s="4" t="inlineStr">
        <is>
          <t>Settlement payments</t>
        </is>
      </c>
      <c r="D63" s="5" t="n">
        <v>0</v>
      </c>
      <c r="E63" s="5" t="n">
        <v>0</v>
      </c>
    </row>
    <row r="64">
      <c r="A64" s="4" t="inlineStr">
        <is>
          <t>Business combinations and disposals</t>
        </is>
      </c>
      <c r="D64" s="5" t="n">
        <v>3000000</v>
      </c>
      <c r="E64" s="5" t="n">
        <v>2000000</v>
      </c>
    </row>
    <row r="65">
      <c r="A65" s="4" t="inlineStr">
        <is>
          <t>Effect on changes in foreign exchange rates</t>
        </is>
      </c>
      <c r="D65" s="5" t="n">
        <v>0</v>
      </c>
      <c r="E65" s="5" t="n">
        <v>2000000</v>
      </c>
    </row>
    <row r="66">
      <c r="A66" s="4" t="inlineStr">
        <is>
          <t>Other effects</t>
        </is>
      </c>
      <c r="D66" s="5" t="n">
        <v>-1000000</v>
      </c>
      <c r="E66" s="5" t="n">
        <v>-1000000</v>
      </c>
    </row>
    <row r="67">
      <c r="A67" s="4" t="inlineStr">
        <is>
          <t>Liability Asset Of Defined Benefit Plans at the end</t>
        </is>
      </c>
      <c r="D67" s="5" t="n">
        <v>39000000</v>
      </c>
      <c r="E67" s="5" t="n">
        <v>51000000</v>
      </c>
    </row>
    <row r="68">
      <c r="A68" s="4" t="inlineStr">
        <is>
          <t>Turkey [Member]</t>
        </is>
      </c>
    </row>
    <row r="69">
      <c r="A69" s="3" t="inlineStr">
        <is>
          <t>Disclosure Of Net Defined Benefit Liability Asset Line Items</t>
        </is>
      </c>
    </row>
    <row r="70">
      <c r="A70" s="4" t="inlineStr">
        <is>
          <t>Liability Asset Of Defined Benefit Plans at the beginning</t>
        </is>
      </c>
      <c r="C70" s="5" t="n">
        <v>83000000</v>
      </c>
      <c r="D70" s="5" t="n">
        <v>96000000</v>
      </c>
    </row>
    <row r="71">
      <c r="A71" s="3" t="inlineStr">
        <is>
          <t>Changes In Net Defined Benefit Liability Asset Abstract</t>
        </is>
      </c>
    </row>
    <row r="72">
      <c r="A72" s="4" t="inlineStr">
        <is>
          <t>Current service cost t</t>
        </is>
      </c>
      <c r="D72" s="5" t="n">
        <v>20000000</v>
      </c>
      <c r="E72" s="5" t="n">
        <v>21000000</v>
      </c>
    </row>
    <row r="73">
      <c r="A73" s="4" t="inlineStr">
        <is>
          <t>Interest income or expense</t>
        </is>
      </c>
      <c r="D73" s="5" t="n">
        <v>11000000</v>
      </c>
      <c r="E73" s="5" t="n">
        <v>8000000</v>
      </c>
    </row>
    <row r="74">
      <c r="A74" s="4" t="inlineStr">
        <is>
          <t>Contributions by plan participants</t>
        </is>
      </c>
      <c r="D74" s="5" t="n">
        <v>0</v>
      </c>
      <c r="E74" s="5" t="n">
        <v>0</v>
      </c>
    </row>
    <row r="75">
      <c r="A75" s="4" t="inlineStr">
        <is>
          <t>Employer contributions</t>
        </is>
      </c>
      <c r="D75" s="5" t="n">
        <v>-14000000</v>
      </c>
      <c r="E75" s="5" t="n">
        <v>-13000000</v>
      </c>
    </row>
    <row r="76">
      <c r="A76" s="4" t="inlineStr">
        <is>
          <t>Past service costs</t>
        </is>
      </c>
      <c r="B76" s="4" t="inlineStr">
        <is>
          <t>[2]</t>
        </is>
      </c>
      <c r="D76" s="5" t="n">
        <v>3000000</v>
      </c>
      <c r="E76" s="5" t="n">
        <v>2000000</v>
      </c>
    </row>
    <row r="77">
      <c r="A77" s="4" t="inlineStr">
        <is>
          <t>Remeasurements</t>
        </is>
      </c>
      <c r="D77" s="5" t="n">
        <v>2000000</v>
      </c>
      <c r="E77" s="5" t="n">
        <v>3000000</v>
      </c>
    </row>
    <row r="78">
      <c r="A78" s="4" t="inlineStr">
        <is>
          <t>Return on plan assets</t>
        </is>
      </c>
      <c r="B78" s="4" t="inlineStr">
        <is>
          <t>[3]</t>
        </is>
      </c>
      <c r="D78" s="5" t="n">
        <v>5000000</v>
      </c>
      <c r="E78" s="5" t="n">
        <v>21000000</v>
      </c>
    </row>
    <row r="79">
      <c r="A79" s="4" t="inlineStr">
        <is>
          <t>ActuarialGainsLossesArisingFromChangesInDemographicAssumptionsNetDefinedBenefitLiabilityAsset</t>
        </is>
      </c>
      <c r="D79" s="5" t="n">
        <v>-13000000</v>
      </c>
      <c r="E79" s="5" t="n">
        <v>0</v>
      </c>
    </row>
    <row r="80">
      <c r="A80" s="4" t="inlineStr">
        <is>
          <t>From changes in financial assumptions</t>
        </is>
      </c>
      <c r="D80" s="5" t="n">
        <v>-41000000</v>
      </c>
      <c r="E80" s="5" t="n">
        <v>-45000000</v>
      </c>
    </row>
    <row r="81">
      <c r="A81" s="4" t="inlineStr">
        <is>
          <t>Other actuarial gain and losses</t>
        </is>
      </c>
      <c r="D81" s="5" t="n">
        <v>51000000</v>
      </c>
      <c r="E81" s="5" t="n">
        <v>29000000</v>
      </c>
    </row>
    <row r="82">
      <c r="A82" s="4" t="inlineStr">
        <is>
          <t>Benefit payments</t>
        </is>
      </c>
      <c r="D82" s="5" t="n">
        <v>-11000000</v>
      </c>
      <c r="E82" s="5" t="n">
        <v>-11000000</v>
      </c>
    </row>
    <row r="83">
      <c r="A83" s="4" t="inlineStr">
        <is>
          <t>Settlement payments</t>
        </is>
      </c>
      <c r="D83" s="5" t="n">
        <v>0</v>
      </c>
      <c r="E83" s="5" t="n">
        <v>0</v>
      </c>
    </row>
    <row r="84">
      <c r="A84" s="4" t="inlineStr">
        <is>
          <t>Business combinations and disposals</t>
        </is>
      </c>
      <c r="D84" s="5" t="n">
        <v>0</v>
      </c>
      <c r="E84" s="5" t="n">
        <v>0</v>
      </c>
    </row>
    <row r="85">
      <c r="A85" s="4" t="inlineStr">
        <is>
          <t>Effect on changes in foreign exchange rates</t>
        </is>
      </c>
      <c r="D85" s="5" t="n">
        <v>-9000000</v>
      </c>
      <c r="E85" s="5" t="n">
        <v>-26000000</v>
      </c>
    </row>
    <row r="86">
      <c r="A86" s="4" t="inlineStr">
        <is>
          <t>Other effects</t>
        </is>
      </c>
      <c r="D86" s="5" t="n">
        <v>0</v>
      </c>
      <c r="E86" s="5" t="n">
        <v>0</v>
      </c>
    </row>
    <row r="87">
      <c r="A87" s="4" t="inlineStr">
        <is>
          <t>Liability Asset Of Defined Benefit Plans at the end</t>
        </is>
      </c>
      <c r="D87" s="5" t="n">
        <v>83000000</v>
      </c>
      <c r="E87" s="5" t="n">
        <v>96000000</v>
      </c>
    </row>
    <row r="88">
      <c r="A88" s="4" t="inlineStr">
        <is>
          <t>Other [Member]</t>
        </is>
      </c>
    </row>
    <row r="89">
      <c r="A89" s="3" t="inlineStr">
        <is>
          <t>Disclosure Of Net Defined Benefit Liability Asset Line Items</t>
        </is>
      </c>
    </row>
    <row r="90">
      <c r="A90" s="4" t="inlineStr">
        <is>
          <t>Liability Asset Of Defined Benefit Plans at the beginning</t>
        </is>
      </c>
      <c r="C90" s="5" t="n">
        <v>36000000</v>
      </c>
      <c r="D90" s="5" t="n">
        <v>36000000</v>
      </c>
    </row>
    <row r="91">
      <c r="A91" s="3" t="inlineStr">
        <is>
          <t>Changes In Net Defined Benefit Liability Asset Abstract</t>
        </is>
      </c>
    </row>
    <row r="92">
      <c r="A92" s="4" t="inlineStr">
        <is>
          <t>Current service cost t</t>
        </is>
      </c>
      <c r="D92" s="5" t="n">
        <v>3000000</v>
      </c>
      <c r="E92" s="5" t="n">
        <v>4000000</v>
      </c>
    </row>
    <row r="93">
      <c r="A93" s="4" t="inlineStr">
        <is>
          <t>Interest income or expense</t>
        </is>
      </c>
      <c r="D93" s="5" t="n">
        <v>3000000</v>
      </c>
      <c r="E93" s="5" t="n">
        <v>2000000</v>
      </c>
    </row>
    <row r="94">
      <c r="A94" s="4" t="inlineStr">
        <is>
          <t>Contributions by plan participants</t>
        </is>
      </c>
      <c r="D94" s="5" t="n">
        <v>0</v>
      </c>
      <c r="E94" s="5" t="n">
        <v>1000000</v>
      </c>
    </row>
    <row r="95">
      <c r="A95" s="4" t="inlineStr">
        <is>
          <t>Employer contributions</t>
        </is>
      </c>
      <c r="D95" s="5" t="n">
        <v>-1000000</v>
      </c>
      <c r="E95" s="5" t="n">
        <v>-18000000</v>
      </c>
    </row>
    <row r="96">
      <c r="A96" s="4" t="inlineStr">
        <is>
          <t>Past service costs</t>
        </is>
      </c>
      <c r="B96" s="4" t="inlineStr">
        <is>
          <t>[2]</t>
        </is>
      </c>
      <c r="D96" s="5" t="n">
        <v>2000000</v>
      </c>
      <c r="E96" s="5" t="n">
        <v>2000000</v>
      </c>
    </row>
    <row r="97">
      <c r="A97" s="4" t="inlineStr">
        <is>
          <t>Remeasurements</t>
        </is>
      </c>
      <c r="D97" s="5" t="n">
        <v>-1000000</v>
      </c>
      <c r="E97" s="5" t="n">
        <v>14000000</v>
      </c>
    </row>
    <row r="98">
      <c r="A98" s="4" t="inlineStr">
        <is>
          <t>Return on plan assets</t>
        </is>
      </c>
      <c r="B98" s="4" t="inlineStr">
        <is>
          <t>[3]</t>
        </is>
      </c>
      <c r="D98" s="5" t="n">
        <v>-50000000</v>
      </c>
      <c r="E98" s="5" t="n">
        <v>11000000</v>
      </c>
    </row>
    <row r="99">
      <c r="A99" s="4" t="inlineStr">
        <is>
          <t>ActuarialGainsLossesArisingFromChangesInDemographicAssumptionsNetDefinedBenefitLiabilityAsset</t>
        </is>
      </c>
      <c r="D99" s="5" t="n">
        <v>-2000000</v>
      </c>
      <c r="E99" s="5" t="n">
        <v>15000000</v>
      </c>
    </row>
    <row r="100">
      <c r="A100" s="4" t="inlineStr">
        <is>
          <t>From changes in financial assumptions</t>
        </is>
      </c>
      <c r="D100" s="5" t="n">
        <v>52000000</v>
      </c>
      <c r="E100" s="5" t="n">
        <v>-12000000</v>
      </c>
    </row>
    <row r="101">
      <c r="A101" s="4" t="inlineStr">
        <is>
          <t>Other actuarial gain and losses</t>
        </is>
      </c>
      <c r="D101" s="5" t="n">
        <v>-1000000</v>
      </c>
      <c r="E101" s="5" t="n">
        <v>0</v>
      </c>
    </row>
    <row r="102">
      <c r="A102" s="4" t="inlineStr">
        <is>
          <t>Benefit payments</t>
        </is>
      </c>
      <c r="D102" s="5" t="n">
        <v>-3000000</v>
      </c>
      <c r="E102" s="5" t="n">
        <v>-3000000</v>
      </c>
    </row>
    <row r="103">
      <c r="A103" s="4" t="inlineStr">
        <is>
          <t>Settlement payments</t>
        </is>
      </c>
      <c r="D103" s="5" t="n">
        <v>0</v>
      </c>
      <c r="E103" s="5" t="n">
        <v>0</v>
      </c>
    </row>
    <row r="104">
      <c r="A104" s="4" t="inlineStr">
        <is>
          <t>Business combinations and disposals</t>
        </is>
      </c>
      <c r="D104" s="5" t="n">
        <v>0</v>
      </c>
      <c r="E104" s="5" t="n">
        <v>0</v>
      </c>
    </row>
    <row r="105">
      <c r="A105" s="4" t="inlineStr">
        <is>
          <t>Effect on changes in foreign exchange rates</t>
        </is>
      </c>
      <c r="D105" s="5" t="n">
        <v>1000000</v>
      </c>
      <c r="E105" s="5" t="n">
        <v>-1000000</v>
      </c>
    </row>
    <row r="106">
      <c r="A106" s="4" t="inlineStr">
        <is>
          <t>Other effects</t>
        </is>
      </c>
      <c r="D106" s="5" t="n">
        <v>0</v>
      </c>
      <c r="E106" s="5" t="n">
        <v>0</v>
      </c>
    </row>
    <row r="107">
      <c r="A107" s="4" t="inlineStr">
        <is>
          <t>Liability Asset Of Defined Benefit Plans at the end</t>
        </is>
      </c>
      <c r="C107" s="5" t="n">
        <v>460000000</v>
      </c>
      <c r="D107" s="5" t="n">
        <v>36000000</v>
      </c>
      <c r="E107" s="5" t="n">
        <v>36000000</v>
      </c>
    </row>
    <row r="108">
      <c r="A108" s="4" t="inlineStr">
        <is>
          <t>Present Value Of Defined Benefit Obligation Member | Spain [Member]</t>
        </is>
      </c>
    </row>
    <row r="109">
      <c r="A109" s="3" t="inlineStr">
        <is>
          <t>Changes In Net Defined Benefit Liability Asset Abstract</t>
        </is>
      </c>
    </row>
    <row r="110">
      <c r="A110" s="4" t="inlineStr">
        <is>
          <t>Current service cost t</t>
        </is>
      </c>
      <c r="C110" s="5" t="n">
        <v>5000000</v>
      </c>
    </row>
    <row r="111">
      <c r="A111" s="4" t="inlineStr">
        <is>
          <t>Interest income or expense</t>
        </is>
      </c>
      <c r="C111" s="5" t="n">
        <v>30000000</v>
      </c>
    </row>
    <row r="112">
      <c r="A112" s="4" t="inlineStr">
        <is>
          <t>Contributions by plan participants</t>
        </is>
      </c>
      <c r="C112" s="5" t="n">
        <v>0</v>
      </c>
    </row>
    <row r="113">
      <c r="A113" s="4" t="inlineStr">
        <is>
          <t>Employer contributions</t>
        </is>
      </c>
      <c r="C113" s="5" t="n">
        <v>0</v>
      </c>
    </row>
    <row r="114">
      <c r="A114" s="4" t="inlineStr">
        <is>
          <t>Past service costs</t>
        </is>
      </c>
      <c r="B114" s="4" t="inlineStr">
        <is>
          <t>[4]</t>
        </is>
      </c>
      <c r="C114" s="5" t="n">
        <v>224000000</v>
      </c>
    </row>
    <row r="115">
      <c r="A115" s="4" t="inlineStr">
        <is>
          <t>Remeasurements</t>
        </is>
      </c>
      <c r="C115" s="5" t="n">
        <v>136000000</v>
      </c>
    </row>
    <row r="116">
      <c r="A116" s="4" t="inlineStr">
        <is>
          <t>Return on plan assets</t>
        </is>
      </c>
      <c r="B116" s="4" t="inlineStr">
        <is>
          <t>[5]</t>
        </is>
      </c>
      <c r="C116" s="5" t="n">
        <v>0</v>
      </c>
    </row>
    <row r="117">
      <c r="A117" s="4" t="inlineStr">
        <is>
          <t>ActuarialGainsLossesArisingFromChangesInDemographicAssumptionsNetDefinedBenefitLiabilityAsset</t>
        </is>
      </c>
      <c r="C117" s="5" t="n">
        <v>60000000</v>
      </c>
    </row>
    <row r="118">
      <c r="A118" s="4" t="inlineStr">
        <is>
          <t>From changes in financial assumptions</t>
        </is>
      </c>
      <c r="C118" s="5" t="n">
        <v>79000000</v>
      </c>
    </row>
    <row r="119">
      <c r="A119" s="4" t="inlineStr">
        <is>
          <t>Other actuarial gain and losses</t>
        </is>
      </c>
      <c r="C119" s="5" t="n">
        <v>-3000000</v>
      </c>
    </row>
    <row r="120">
      <c r="A120" s="4" t="inlineStr">
        <is>
          <t>Benefit payments</t>
        </is>
      </c>
      <c r="C120" s="5" t="n">
        <v>-703000000</v>
      </c>
    </row>
    <row r="121">
      <c r="A121" s="4" t="inlineStr">
        <is>
          <t>Settlement payments</t>
        </is>
      </c>
      <c r="C121" s="5" t="n">
        <v>0</v>
      </c>
    </row>
    <row r="122">
      <c r="A122" s="4" t="inlineStr">
        <is>
          <t>Business combinations and disposals</t>
        </is>
      </c>
      <c r="C122" s="5" t="n">
        <v>0</v>
      </c>
    </row>
    <row r="123">
      <c r="A123" s="4" t="inlineStr">
        <is>
          <t>Effect on changes in foreign exchange rates</t>
        </is>
      </c>
      <c r="C123" s="5" t="n">
        <v>0</v>
      </c>
    </row>
    <row r="124">
      <c r="A124" s="4" t="inlineStr">
        <is>
          <t>Other effects</t>
        </is>
      </c>
      <c r="C124" s="5" t="n">
        <v>3000000</v>
      </c>
    </row>
    <row r="125">
      <c r="A125" s="4" t="inlineStr">
        <is>
          <t>Liability Asset Of Defined Benefit Plans at the end</t>
        </is>
      </c>
      <c r="C125" s="5" t="n">
        <v>4288000000</v>
      </c>
    </row>
    <row r="126">
      <c r="A126" s="4" t="inlineStr">
        <is>
          <t>Present Value Of Defined Benefit Obligation Member | Mexico [Member]</t>
        </is>
      </c>
    </row>
    <row r="127">
      <c r="A127" s="3" t="inlineStr">
        <is>
          <t>Changes In Net Defined Benefit Liability Asset Abstract</t>
        </is>
      </c>
    </row>
    <row r="128">
      <c r="A128" s="4" t="inlineStr">
        <is>
          <t>Current service cost t</t>
        </is>
      </c>
      <c r="C128" s="5" t="n">
        <v>5000000</v>
      </c>
    </row>
    <row r="129">
      <c r="A129" s="4" t="inlineStr">
        <is>
          <t>Interest income or expense</t>
        </is>
      </c>
      <c r="C129" s="5" t="n">
        <v>50000000</v>
      </c>
    </row>
    <row r="130">
      <c r="A130" s="4" t="inlineStr">
        <is>
          <t>Contributions by plan participants</t>
        </is>
      </c>
      <c r="C130" s="5" t="n">
        <v>0</v>
      </c>
    </row>
    <row r="131">
      <c r="A131" s="4" t="inlineStr">
        <is>
          <t>Employer contributions</t>
        </is>
      </c>
      <c r="C131" s="5" t="n">
        <v>0</v>
      </c>
    </row>
    <row r="132">
      <c r="A132" s="4" t="inlineStr">
        <is>
          <t>Past service costs</t>
        </is>
      </c>
      <c r="B132" s="4" t="inlineStr">
        <is>
          <t>[4]</t>
        </is>
      </c>
      <c r="C132" s="5" t="n">
        <v>-1000000</v>
      </c>
    </row>
    <row r="133">
      <c r="A133" s="4" t="inlineStr">
        <is>
          <t>Remeasurements</t>
        </is>
      </c>
      <c r="C133" s="5" t="n">
        <v>93000000</v>
      </c>
    </row>
    <row r="134">
      <c r="A134" s="4" t="inlineStr">
        <is>
          <t>Return on plan assets</t>
        </is>
      </c>
      <c r="B134" s="4" t="inlineStr">
        <is>
          <t>[5]</t>
        </is>
      </c>
      <c r="C134" s="5" t="n">
        <v>0</v>
      </c>
    </row>
    <row r="135">
      <c r="A135" s="4" t="inlineStr">
        <is>
          <t>ActuarialGainsLossesArisingFromChangesInDemographicAssumptionsNetDefinedBenefitLiabilityAsset</t>
        </is>
      </c>
      <c r="C135" s="5" t="n">
        <v>0</v>
      </c>
    </row>
    <row r="136">
      <c r="A136" s="4" t="inlineStr">
        <is>
          <t>From changes in financial assumptions</t>
        </is>
      </c>
      <c r="C136" s="5" t="n">
        <v>-19000000</v>
      </c>
    </row>
    <row r="137">
      <c r="A137" s="4" t="inlineStr">
        <is>
          <t>Other actuarial gain and losses</t>
        </is>
      </c>
      <c r="C137" s="5" t="n">
        <v>112000000</v>
      </c>
    </row>
    <row r="138">
      <c r="A138" s="4" t="inlineStr">
        <is>
          <t>Benefit payments</t>
        </is>
      </c>
      <c r="C138" s="5" t="n">
        <v>-58000000</v>
      </c>
    </row>
    <row r="139">
      <c r="A139" s="4" t="inlineStr">
        <is>
          <t>Settlement payments</t>
        </is>
      </c>
      <c r="C139" s="5" t="n">
        <v>0</v>
      </c>
    </row>
    <row r="140">
      <c r="A140" s="4" t="inlineStr">
        <is>
          <t>Business combinations and disposals</t>
        </is>
      </c>
      <c r="C140" s="5" t="n">
        <v>0</v>
      </c>
    </row>
    <row r="141">
      <c r="A141" s="4" t="inlineStr">
        <is>
          <t>Effect on changes in foreign exchange rates</t>
        </is>
      </c>
      <c r="C141" s="5" t="n">
        <v>-87000000</v>
      </c>
    </row>
    <row r="142">
      <c r="A142" s="4" t="inlineStr">
        <is>
          <t>Other effects</t>
        </is>
      </c>
      <c r="C142" s="5" t="n">
        <v>0</v>
      </c>
    </row>
    <row r="143">
      <c r="A143" s="4" t="inlineStr">
        <is>
          <t>Liability Asset Of Defined Benefit Plans at the end</t>
        </is>
      </c>
      <c r="C143" s="5" t="n">
        <v>666000000</v>
      </c>
    </row>
    <row r="144">
      <c r="A144" s="4" t="inlineStr">
        <is>
          <t>Present Value Of Defined Benefit Obligation Member | United States [Member]</t>
        </is>
      </c>
    </row>
    <row r="145">
      <c r="A145" s="3" t="inlineStr">
        <is>
          <t>Changes In Net Defined Benefit Liability Asset Abstract</t>
        </is>
      </c>
    </row>
    <row r="146">
      <c r="A146" s="4" t="inlineStr">
        <is>
          <t>Current service cost t</t>
        </is>
      </c>
      <c r="C146" s="5" t="n">
        <v>1000000</v>
      </c>
    </row>
    <row r="147">
      <c r="A147" s="4" t="inlineStr">
        <is>
          <t>Interest income or expense</t>
        </is>
      </c>
      <c r="C147" s="5" t="n">
        <v>12000000</v>
      </c>
    </row>
    <row r="148">
      <c r="A148" s="4" t="inlineStr">
        <is>
          <t>Contributions by plan participants</t>
        </is>
      </c>
      <c r="C148" s="5" t="n">
        <v>0</v>
      </c>
    </row>
    <row r="149">
      <c r="A149" s="4" t="inlineStr">
        <is>
          <t>Employer contributions</t>
        </is>
      </c>
      <c r="C149" s="5" t="n">
        <v>0</v>
      </c>
    </row>
    <row r="150">
      <c r="A150" s="4" t="inlineStr">
        <is>
          <t>Past service costs</t>
        </is>
      </c>
      <c r="B150" s="4" t="inlineStr">
        <is>
          <t>[4]</t>
        </is>
      </c>
      <c r="C150" s="5" t="n">
        <v>0</v>
      </c>
    </row>
    <row r="151">
      <c r="A151" s="4" t="inlineStr">
        <is>
          <t>Remeasurements</t>
        </is>
      </c>
      <c r="C151" s="5" t="n">
        <v>31000000</v>
      </c>
    </row>
    <row r="152">
      <c r="A152" s="4" t="inlineStr">
        <is>
          <t>Return on plan assets</t>
        </is>
      </c>
      <c r="B152" s="4" t="inlineStr">
        <is>
          <t>[5]</t>
        </is>
      </c>
      <c r="C152" s="5" t="n">
        <v>0</v>
      </c>
    </row>
    <row r="153">
      <c r="A153" s="4" t="inlineStr">
        <is>
          <t>ActuarialGainsLossesArisingFromChangesInDemographicAssumptionsNetDefinedBenefitLiabilityAsset</t>
        </is>
      </c>
      <c r="C153" s="5" t="n">
        <v>-3000000</v>
      </c>
    </row>
    <row r="154">
      <c r="A154" s="4" t="inlineStr">
        <is>
          <t>From changes in financial assumptions</t>
        </is>
      </c>
      <c r="C154" s="5" t="n">
        <v>34000000</v>
      </c>
    </row>
    <row r="155">
      <c r="A155" s="4" t="inlineStr">
        <is>
          <t>Other actuarial gain and losses</t>
        </is>
      </c>
      <c r="C155" s="5" t="n">
        <v>0</v>
      </c>
    </row>
    <row r="156">
      <c r="A156" s="4" t="inlineStr">
        <is>
          <t>Benefit payments</t>
        </is>
      </c>
      <c r="C156" s="5" t="n">
        <v>-15000000</v>
      </c>
    </row>
    <row r="157">
      <c r="A157" s="4" t="inlineStr">
        <is>
          <t>Settlement payments</t>
        </is>
      </c>
      <c r="C157" s="5" t="n">
        <v>0</v>
      </c>
    </row>
    <row r="158">
      <c r="A158" s="4" t="inlineStr">
        <is>
          <t>Business combinations and disposals</t>
        </is>
      </c>
      <c r="C158" s="5" t="n">
        <v>-371000000</v>
      </c>
    </row>
    <row r="159">
      <c r="A159" s="4" t="inlineStr">
        <is>
          <t>Effect on changes in foreign exchange rates</t>
        </is>
      </c>
      <c r="C159" s="5" t="n">
        <v>-32000000</v>
      </c>
    </row>
    <row r="160">
      <c r="A160" s="4" t="inlineStr">
        <is>
          <t>Other effects</t>
        </is>
      </c>
      <c r="C160" s="5" t="n">
        <v>-1000000</v>
      </c>
    </row>
    <row r="161">
      <c r="A161" s="4" t="inlineStr">
        <is>
          <t>Liability Asset Of Defined Benefit Plans at the end</t>
        </is>
      </c>
      <c r="C161" s="5" t="n">
        <v>0</v>
      </c>
    </row>
    <row r="162">
      <c r="A162" s="4" t="inlineStr">
        <is>
          <t>Present Value Of Defined Benefit Obligation Member | Turkey [Member]</t>
        </is>
      </c>
    </row>
    <row r="163">
      <c r="A163" s="3" t="inlineStr">
        <is>
          <t>Changes In Net Defined Benefit Liability Asset Abstract</t>
        </is>
      </c>
    </row>
    <row r="164">
      <c r="A164" s="4" t="inlineStr">
        <is>
          <t>Current service cost t</t>
        </is>
      </c>
      <c r="C164" s="5" t="n">
        <v>18000000</v>
      </c>
    </row>
    <row r="165">
      <c r="A165" s="4" t="inlineStr">
        <is>
          <t>Interest income or expense</t>
        </is>
      </c>
      <c r="C165" s="5" t="n">
        <v>45000000</v>
      </c>
    </row>
    <row r="166">
      <c r="A166" s="4" t="inlineStr">
        <is>
          <t>Contributions by plan participants</t>
        </is>
      </c>
      <c r="C166" s="5" t="n">
        <v>4000000</v>
      </c>
    </row>
    <row r="167">
      <c r="A167" s="4" t="inlineStr">
        <is>
          <t>Employer contributions</t>
        </is>
      </c>
      <c r="C167" s="5" t="n">
        <v>0</v>
      </c>
    </row>
    <row r="168">
      <c r="A168" s="4" t="inlineStr">
        <is>
          <t>Past service costs</t>
        </is>
      </c>
      <c r="B168" s="4" t="inlineStr">
        <is>
          <t>[4]</t>
        </is>
      </c>
      <c r="C168" s="5" t="n">
        <v>2000000</v>
      </c>
    </row>
    <row r="169">
      <c r="A169" s="4" t="inlineStr">
        <is>
          <t>Remeasurements</t>
        </is>
      </c>
      <c r="C169" s="5" t="n">
        <v>-4000000</v>
      </c>
    </row>
    <row r="170">
      <c r="A170" s="4" t="inlineStr">
        <is>
          <t>Return on plan assets</t>
        </is>
      </c>
      <c r="B170" s="4" t="inlineStr">
        <is>
          <t>[5]</t>
        </is>
      </c>
      <c r="C170" s="5" t="n">
        <v>0</v>
      </c>
    </row>
    <row r="171">
      <c r="A171" s="4" t="inlineStr">
        <is>
          <t>ActuarialGainsLossesArisingFromChangesInDemographicAssumptionsNetDefinedBenefitLiabilityAsset</t>
        </is>
      </c>
      <c r="C171" s="5" t="n">
        <v>0</v>
      </c>
    </row>
    <row r="172">
      <c r="A172" s="4" t="inlineStr">
        <is>
          <t>From changes in financial assumptions</t>
        </is>
      </c>
      <c r="C172" s="5" t="n">
        <v>54000000</v>
      </c>
    </row>
    <row r="173">
      <c r="A173" s="4" t="inlineStr">
        <is>
          <t>Other actuarial gain and losses</t>
        </is>
      </c>
      <c r="C173" s="5" t="n">
        <v>-59000000</v>
      </c>
    </row>
    <row r="174">
      <c r="A174" s="4" t="inlineStr">
        <is>
          <t>Benefit payments</t>
        </is>
      </c>
      <c r="C174" s="5" t="n">
        <v>-15000000</v>
      </c>
    </row>
    <row r="175">
      <c r="A175" s="4" t="inlineStr">
        <is>
          <t>Settlement payments</t>
        </is>
      </c>
      <c r="C175" s="5" t="n">
        <v>0</v>
      </c>
    </row>
    <row r="176">
      <c r="A176" s="4" t="inlineStr">
        <is>
          <t>Business combinations and disposals</t>
        </is>
      </c>
      <c r="C176" s="5" t="n">
        <v>0</v>
      </c>
    </row>
    <row r="177">
      <c r="A177" s="4" t="inlineStr">
        <is>
          <t>Effect on changes in foreign exchange rates</t>
        </is>
      </c>
      <c r="C177" s="5" t="n">
        <v>-126000000</v>
      </c>
    </row>
    <row r="178">
      <c r="A178" s="4" t="inlineStr">
        <is>
          <t>Other effects</t>
        </is>
      </c>
      <c r="C178" s="5" t="n">
        <v>0</v>
      </c>
    </row>
    <row r="179">
      <c r="A179" s="4" t="inlineStr">
        <is>
          <t>Liability Asset Of Defined Benefit Plans at the end</t>
        </is>
      </c>
      <c r="C179" s="5" t="n">
        <v>367000000</v>
      </c>
    </row>
    <row r="180">
      <c r="A180" s="4" t="inlineStr">
        <is>
          <t>Present Value Of Defined Benefit Obligation Member | Other [Member]</t>
        </is>
      </c>
    </row>
    <row r="181">
      <c r="A181" s="3" t="inlineStr">
        <is>
          <t>Changes In Net Defined Benefit Liability Asset Abstract</t>
        </is>
      </c>
    </row>
    <row r="182">
      <c r="A182" s="4" t="inlineStr">
        <is>
          <t>Current service cost t</t>
        </is>
      </c>
      <c r="C182" s="5" t="n">
        <v>3000000</v>
      </c>
    </row>
    <row r="183">
      <c r="A183" s="4" t="inlineStr">
        <is>
          <t>Interest income or expense</t>
        </is>
      </c>
      <c r="C183" s="5" t="n">
        <v>7000000</v>
      </c>
    </row>
    <row r="184">
      <c r="A184" s="4" t="inlineStr">
        <is>
          <t>Contributions by plan participants</t>
        </is>
      </c>
      <c r="C184" s="5" t="n">
        <v>0</v>
      </c>
    </row>
    <row r="185">
      <c r="A185" s="4" t="inlineStr">
        <is>
          <t>Employer contributions</t>
        </is>
      </c>
      <c r="C185" s="5" t="n">
        <v>0</v>
      </c>
    </row>
    <row r="186">
      <c r="A186" s="4" t="inlineStr">
        <is>
          <t>Past service costs</t>
        </is>
      </c>
      <c r="B186" s="4" t="inlineStr">
        <is>
          <t>[4]</t>
        </is>
      </c>
      <c r="C186" s="5" t="n">
        <v>3000000</v>
      </c>
    </row>
    <row r="187">
      <c r="A187" s="4" t="inlineStr">
        <is>
          <t>Remeasurements</t>
        </is>
      </c>
      <c r="C187" s="5" t="n">
        <v>12000000</v>
      </c>
    </row>
    <row r="188">
      <c r="A188" s="4" t="inlineStr">
        <is>
          <t>Return on plan assets</t>
        </is>
      </c>
      <c r="B188" s="4" t="inlineStr">
        <is>
          <t>[5]</t>
        </is>
      </c>
      <c r="C188" s="5" t="n">
        <v>0</v>
      </c>
    </row>
    <row r="189">
      <c r="A189" s="4" t="inlineStr">
        <is>
          <t>ActuarialGainsLossesArisingFromChangesInDemographicAssumptionsNetDefinedBenefitLiabilityAsset</t>
        </is>
      </c>
      <c r="C189" s="5" t="n">
        <v>0</v>
      </c>
    </row>
    <row r="190">
      <c r="A190" s="4" t="inlineStr">
        <is>
          <t>From changes in financial assumptions</t>
        </is>
      </c>
      <c r="C190" s="5" t="n">
        <v>17000000</v>
      </c>
    </row>
    <row r="191">
      <c r="A191" s="4" t="inlineStr">
        <is>
          <t>Other actuarial gain and losses</t>
        </is>
      </c>
      <c r="C191" s="5" t="n">
        <v>-5000000</v>
      </c>
    </row>
    <row r="192">
      <c r="A192" s="4" t="inlineStr">
        <is>
          <t>Benefit payments</t>
        </is>
      </c>
      <c r="C192" s="5" t="n">
        <v>-12000000</v>
      </c>
    </row>
    <row r="193">
      <c r="A193" s="4" t="inlineStr">
        <is>
          <t>Settlement payments</t>
        </is>
      </c>
      <c r="C193" s="5" t="n">
        <v>0</v>
      </c>
    </row>
    <row r="194">
      <c r="A194" s="4" t="inlineStr">
        <is>
          <t>Business combinations and disposals</t>
        </is>
      </c>
      <c r="C194" s="5" t="n">
        <v>0</v>
      </c>
    </row>
    <row r="195">
      <c r="A195" s="4" t="inlineStr">
        <is>
          <t>Effect on changes in foreign exchange rates</t>
        </is>
      </c>
      <c r="C195" s="5" t="n">
        <v>-9000000</v>
      </c>
    </row>
    <row r="196">
      <c r="A196" s="4" t="inlineStr">
        <is>
          <t>Other effects</t>
        </is>
      </c>
      <c r="C196" s="5" t="n">
        <v>-1000000</v>
      </c>
    </row>
    <row r="197">
      <c r="A197" s="4" t="inlineStr">
        <is>
          <t>Liability Asset Of Defined Benefit Plans at the end</t>
        </is>
      </c>
      <c r="C197" s="5" t="n">
        <v>465000000</v>
      </c>
    </row>
    <row r="198">
      <c r="A198" s="4" t="inlineStr">
        <is>
          <t>Plan Assets Member | Spain [Member]</t>
        </is>
      </c>
    </row>
    <row r="199">
      <c r="A199" s="3" t="inlineStr">
        <is>
          <t>Changes In Net Defined Benefit Liability Asset Abstract</t>
        </is>
      </c>
    </row>
    <row r="200">
      <c r="A200" s="4" t="inlineStr">
        <is>
          <t>Current service cost t</t>
        </is>
      </c>
      <c r="C200" s="5" t="n">
        <v>0</v>
      </c>
    </row>
    <row r="201">
      <c r="A201" s="4" t="inlineStr">
        <is>
          <t>Interest income or expense</t>
        </is>
      </c>
      <c r="C201" s="5" t="n">
        <v>2000000</v>
      </c>
    </row>
    <row r="202">
      <c r="A202" s="4" t="inlineStr">
        <is>
          <t>Contributions by plan participants</t>
        </is>
      </c>
      <c r="C202" s="5" t="n">
        <v>0</v>
      </c>
    </row>
    <row r="203">
      <c r="A203" s="4" t="inlineStr">
        <is>
          <t>Employer contributions</t>
        </is>
      </c>
      <c r="C203" s="5" t="n">
        <v>0</v>
      </c>
    </row>
    <row r="204">
      <c r="A204" s="4" t="inlineStr">
        <is>
          <t>Past service costs</t>
        </is>
      </c>
      <c r="B204" s="4" t="inlineStr">
        <is>
          <t>[4]</t>
        </is>
      </c>
      <c r="C204" s="5" t="n">
        <v>0</v>
      </c>
    </row>
    <row r="205">
      <c r="A205" s="4" t="inlineStr">
        <is>
          <t>Remeasurements</t>
        </is>
      </c>
      <c r="C205" s="5" t="n">
        <v>41000000</v>
      </c>
    </row>
    <row r="206">
      <c r="A206" s="4" t="inlineStr">
        <is>
          <t>Return on plan assets</t>
        </is>
      </c>
      <c r="B206" s="4" t="inlineStr">
        <is>
          <t>[5]</t>
        </is>
      </c>
      <c r="C206" s="5" t="n">
        <v>41000000</v>
      </c>
    </row>
    <row r="207">
      <c r="A207" s="4" t="inlineStr">
        <is>
          <t>ActuarialGainsLossesArisingFromChangesInDemographicAssumptionsNetDefinedBenefitLiabilityAsset</t>
        </is>
      </c>
      <c r="C207" s="5" t="n">
        <v>0</v>
      </c>
    </row>
    <row r="208">
      <c r="A208" s="4" t="inlineStr">
        <is>
          <t>From changes in financial assumptions</t>
        </is>
      </c>
      <c r="C208" s="5" t="n">
        <v>0</v>
      </c>
    </row>
    <row r="209">
      <c r="A209" s="4" t="inlineStr">
        <is>
          <t>Other actuarial gain and losses</t>
        </is>
      </c>
      <c r="C209" s="5" t="n">
        <v>0</v>
      </c>
    </row>
    <row r="210">
      <c r="A210" s="4" t="inlineStr">
        <is>
          <t>Benefit payments</t>
        </is>
      </c>
      <c r="C210" s="5" t="n">
        <v>-60000000</v>
      </c>
    </row>
    <row r="211">
      <c r="A211" s="4" t="inlineStr">
        <is>
          <t>Settlement payments</t>
        </is>
      </c>
      <c r="C211" s="5" t="n">
        <v>0</v>
      </c>
    </row>
    <row r="212">
      <c r="A212" s="4" t="inlineStr">
        <is>
          <t>Business combinations and disposals</t>
        </is>
      </c>
      <c r="C212" s="5" t="n">
        <v>0</v>
      </c>
    </row>
    <row r="213">
      <c r="A213" s="4" t="inlineStr">
        <is>
          <t>Effect on changes in foreign exchange rates</t>
        </is>
      </c>
      <c r="C213" s="5" t="n">
        <v>0</v>
      </c>
    </row>
    <row r="214">
      <c r="A214" s="4" t="inlineStr">
        <is>
          <t>Other effects</t>
        </is>
      </c>
      <c r="C214" s="5" t="n">
        <v>0</v>
      </c>
    </row>
    <row r="215">
      <c r="A215" s="4" t="inlineStr">
        <is>
          <t>Liability Asset Of Defined Benefit Plans at the end</t>
        </is>
      </c>
      <c r="C215" s="5" t="n">
        <v>249000000</v>
      </c>
    </row>
    <row r="216">
      <c r="A216" s="4" t="inlineStr">
        <is>
          <t>Plan Assets Member | Mexico [Member]</t>
        </is>
      </c>
    </row>
    <row r="217">
      <c r="A217" s="3" t="inlineStr">
        <is>
          <t>Changes In Net Defined Benefit Liability Asset Abstract</t>
        </is>
      </c>
    </row>
    <row r="218">
      <c r="A218" s="4" t="inlineStr">
        <is>
          <t>Current service cost t</t>
        </is>
      </c>
      <c r="C218" s="5" t="n">
        <v>0</v>
      </c>
    </row>
    <row r="219">
      <c r="A219" s="4" t="inlineStr">
        <is>
          <t>Interest income or expense</t>
        </is>
      </c>
      <c r="C219" s="13" t="n">
        <v>43649914.1572202</v>
      </c>
    </row>
    <row r="220">
      <c r="A220" s="4" t="inlineStr">
        <is>
          <t>Contributions by plan participants</t>
        </is>
      </c>
      <c r="C220" s="5" t="n">
        <v>0</v>
      </c>
    </row>
    <row r="221">
      <c r="A221" s="4" t="inlineStr">
        <is>
          <t>Employer contributions</t>
        </is>
      </c>
      <c r="C221" s="13" t="n">
        <v>86281545.13360921</v>
      </c>
    </row>
    <row r="222">
      <c r="A222" s="4" t="inlineStr">
        <is>
          <t>Past service costs</t>
        </is>
      </c>
      <c r="B222" s="4" t="inlineStr">
        <is>
          <t>[4]</t>
        </is>
      </c>
      <c r="C222" s="5" t="n">
        <v>0</v>
      </c>
    </row>
    <row r="223">
      <c r="A223" s="4" t="inlineStr">
        <is>
          <t>Remeasurements</t>
        </is>
      </c>
      <c r="C223" s="13" t="n">
        <v>30763756.4162375</v>
      </c>
    </row>
    <row r="224">
      <c r="A224" s="4" t="inlineStr">
        <is>
          <t>Return on plan assets</t>
        </is>
      </c>
      <c r="B224" s="4" t="inlineStr">
        <is>
          <t>[5]</t>
        </is>
      </c>
      <c r="C224" s="13" t="n">
        <v>30763756.4162375</v>
      </c>
    </row>
    <row r="225">
      <c r="A225" s="4" t="inlineStr">
        <is>
          <t>ActuarialGainsLossesArisingFromChangesInDemographicAssumptionsNetDefinedBenefitLiabilityAsset</t>
        </is>
      </c>
      <c r="C225" s="5" t="n">
        <v>0</v>
      </c>
    </row>
    <row r="226">
      <c r="A226" s="4" t="inlineStr">
        <is>
          <t>From changes in financial assumptions</t>
        </is>
      </c>
      <c r="C226" s="5" t="n">
        <v>0</v>
      </c>
    </row>
    <row r="227">
      <c r="A227" s="4" t="inlineStr">
        <is>
          <t>Other actuarial gain and losses</t>
        </is>
      </c>
      <c r="C227" s="5" t="n">
        <v>0</v>
      </c>
    </row>
    <row r="228">
      <c r="A228" s="4" t="inlineStr">
        <is>
          <t>Benefit payments</t>
        </is>
      </c>
      <c r="C228" s="13" t="n">
        <v>-56843540.0954774</v>
      </c>
    </row>
    <row r="229">
      <c r="A229" s="4" t="inlineStr">
        <is>
          <t>Settlement payments</t>
        </is>
      </c>
      <c r="C229" s="5" t="n">
        <v>0</v>
      </c>
    </row>
    <row r="230">
      <c r="A230" s="4" t="inlineStr">
        <is>
          <t>Business combinations and disposals</t>
        </is>
      </c>
      <c r="C230" s="5" t="n">
        <v>19000000</v>
      </c>
    </row>
    <row r="231">
      <c r="A231" s="4" t="inlineStr">
        <is>
          <t>Effect on changes in foreign exchange rates</t>
        </is>
      </c>
      <c r="C231" s="13" t="n">
        <v>-76848629.88530689</v>
      </c>
    </row>
    <row r="232">
      <c r="A232" s="4" t="inlineStr">
        <is>
          <t>Other effects</t>
        </is>
      </c>
      <c r="C232" s="5" t="n">
        <v>0</v>
      </c>
    </row>
    <row r="233">
      <c r="A233" s="4" t="inlineStr">
        <is>
          <t>Liability Asset Of Defined Benefit Plans at the end</t>
        </is>
      </c>
      <c r="C233" s="12" t="n">
        <v>637574482.16125</v>
      </c>
    </row>
    <row r="234">
      <c r="A234" s="4" t="inlineStr">
        <is>
          <t>Plan Assets Member | United States [Member]</t>
        </is>
      </c>
    </row>
    <row r="235">
      <c r="A235" s="3" t="inlineStr">
        <is>
          <t>Changes In Net Defined Benefit Liability Asset Abstract</t>
        </is>
      </c>
    </row>
    <row r="236">
      <c r="A236" s="4" t="inlineStr">
        <is>
          <t>Current service cost t</t>
        </is>
      </c>
      <c r="C236" s="5" t="n">
        <v>0</v>
      </c>
    </row>
    <row r="237">
      <c r="A237" s="4" t="inlineStr">
        <is>
          <t>Interest income or expense</t>
        </is>
      </c>
      <c r="C237" s="13" t="n">
        <v>10081932.3664743</v>
      </c>
    </row>
    <row r="238">
      <c r="A238" s="4" t="inlineStr">
        <is>
          <t>Contributions by plan participants</t>
        </is>
      </c>
      <c r="C238" s="5" t="n">
        <v>0</v>
      </c>
    </row>
    <row r="239">
      <c r="A239" s="4" t="inlineStr">
        <is>
          <t>Employer contributions</t>
        </is>
      </c>
      <c r="C239" s="5" t="n">
        <v>0</v>
      </c>
    </row>
    <row r="240">
      <c r="A240" s="4" t="inlineStr">
        <is>
          <t>Past service costs</t>
        </is>
      </c>
      <c r="B240" s="4" t="inlineStr">
        <is>
          <t>[4]</t>
        </is>
      </c>
      <c r="C240" s="5" t="n">
        <v>0</v>
      </c>
    </row>
    <row r="241">
      <c r="A241" s="4" t="inlineStr">
        <is>
          <t>Remeasurements</t>
        </is>
      </c>
      <c r="C241" s="13" t="n">
        <v>35405816.1519243</v>
      </c>
    </row>
    <row r="242">
      <c r="A242" s="4" t="inlineStr">
        <is>
          <t>Return on plan assets</t>
        </is>
      </c>
      <c r="B242" s="4" t="inlineStr">
        <is>
          <t>[5]</t>
        </is>
      </c>
      <c r="C242" s="13" t="n">
        <v>35405816.1519243</v>
      </c>
    </row>
    <row r="243">
      <c r="A243" s="4" t="inlineStr">
        <is>
          <t>ActuarialGainsLossesArisingFromChangesInDemographicAssumptionsNetDefinedBenefitLiabilityAsset</t>
        </is>
      </c>
      <c r="C243" s="5" t="n">
        <v>0</v>
      </c>
    </row>
    <row r="244">
      <c r="A244" s="4" t="inlineStr">
        <is>
          <t>From changes in financial assumptions</t>
        </is>
      </c>
      <c r="C244" s="5" t="n">
        <v>0</v>
      </c>
    </row>
    <row r="245">
      <c r="A245" s="4" t="inlineStr">
        <is>
          <t>Other actuarial gain and losses</t>
        </is>
      </c>
      <c r="C245" s="5" t="n">
        <v>0</v>
      </c>
    </row>
    <row r="246">
      <c r="A246" s="4" t="inlineStr">
        <is>
          <t>Benefit payments</t>
        </is>
      </c>
      <c r="C246" s="15" t="n">
        <v>-12704629.614546</v>
      </c>
    </row>
    <row r="247">
      <c r="A247" s="4" t="inlineStr">
        <is>
          <t>Settlement payments</t>
        </is>
      </c>
      <c r="C247" s="5" t="n">
        <v>0</v>
      </c>
    </row>
    <row r="248">
      <c r="A248" s="4" t="inlineStr">
        <is>
          <t>Business combinations and disposals</t>
        </is>
      </c>
      <c r="C248" s="5" t="n">
        <v>-327000000</v>
      </c>
    </row>
    <row r="249">
      <c r="A249" s="4" t="inlineStr">
        <is>
          <t>Effect on changes in foreign exchange rates</t>
        </is>
      </c>
      <c r="C249" s="13" t="n">
        <v>-27069485.3377336</v>
      </c>
    </row>
    <row r="250">
      <c r="A250" s="4" t="inlineStr">
        <is>
          <t>Other effects</t>
        </is>
      </c>
      <c r="C250" s="5" t="n">
        <v>-1400000</v>
      </c>
    </row>
    <row r="251">
      <c r="A251" s="4" t="inlineStr">
        <is>
          <t>Liability Asset Of Defined Benefit Plans at the end</t>
        </is>
      </c>
      <c r="C251" s="5" t="n">
        <v>0</v>
      </c>
    </row>
    <row r="252">
      <c r="A252" s="4" t="inlineStr">
        <is>
          <t>Plan Assets Member | Turkey [Member]</t>
        </is>
      </c>
    </row>
    <row r="253">
      <c r="A253" s="3" t="inlineStr">
        <is>
          <t>Changes In Net Defined Benefit Liability Asset Abstract</t>
        </is>
      </c>
    </row>
    <row r="254">
      <c r="A254" s="4" t="inlineStr">
        <is>
          <t>Current service cost t</t>
        </is>
      </c>
      <c r="C254" s="5" t="n">
        <v>0</v>
      </c>
    </row>
    <row r="255">
      <c r="A255" s="4" t="inlineStr">
        <is>
          <t>Interest income or expense</t>
        </is>
      </c>
      <c r="C255" s="13" t="n">
        <v>37057038.2979821</v>
      </c>
    </row>
    <row r="256">
      <c r="A256" s="4" t="inlineStr">
        <is>
          <t>Contributions by plan participants</t>
        </is>
      </c>
      <c r="C256" s="19" t="n">
        <v>3828574.79891954</v>
      </c>
    </row>
    <row r="257">
      <c r="A257" s="4" t="inlineStr">
        <is>
          <t>Employer contributions</t>
        </is>
      </c>
      <c r="C257" s="13" t="n">
        <v>13993052.3093265</v>
      </c>
    </row>
    <row r="258">
      <c r="A258" s="4" t="inlineStr">
        <is>
          <t>Past service costs</t>
        </is>
      </c>
      <c r="B258" s="4" t="inlineStr">
        <is>
          <t>[4]</t>
        </is>
      </c>
      <c r="C258" s="5" t="n">
        <v>0</v>
      </c>
    </row>
    <row r="259">
      <c r="A259" s="4" t="inlineStr">
        <is>
          <t>Remeasurements</t>
        </is>
      </c>
      <c r="C259" s="13" t="n">
        <v>-22551341.1462837</v>
      </c>
    </row>
    <row r="260">
      <c r="A260" s="4" t="inlineStr">
        <is>
          <t>Return on plan assets</t>
        </is>
      </c>
      <c r="B260" s="4" t="inlineStr">
        <is>
          <t>[5]</t>
        </is>
      </c>
      <c r="C260" s="13" t="n">
        <v>-22551341.1462837</v>
      </c>
    </row>
    <row r="261">
      <c r="A261" s="4" t="inlineStr">
        <is>
          <t>ActuarialGainsLossesArisingFromChangesInDemographicAssumptionsNetDefinedBenefitLiabilityAsset</t>
        </is>
      </c>
      <c r="C261" s="5" t="n">
        <v>0</v>
      </c>
    </row>
    <row r="262">
      <c r="A262" s="4" t="inlineStr">
        <is>
          <t>From changes in financial assumptions</t>
        </is>
      </c>
      <c r="C262" s="5" t="n">
        <v>0</v>
      </c>
    </row>
    <row r="263">
      <c r="A263" s="4" t="inlineStr">
        <is>
          <t>Other actuarial gain and losses</t>
        </is>
      </c>
      <c r="C263" s="5" t="n">
        <v>0</v>
      </c>
    </row>
    <row r="264">
      <c r="A264" s="4" t="inlineStr">
        <is>
          <t>Benefit payments</t>
        </is>
      </c>
      <c r="C264" s="19" t="n">
        <v>-8463530.522003969</v>
      </c>
    </row>
    <row r="265">
      <c r="A265" s="4" t="inlineStr">
        <is>
          <t>Settlement payments</t>
        </is>
      </c>
      <c r="C265" s="5" t="n">
        <v>0</v>
      </c>
    </row>
    <row r="266">
      <c r="A266" s="4" t="inlineStr">
        <is>
          <t>Business combinations and disposals</t>
        </is>
      </c>
      <c r="C266" s="5" t="n">
        <v>0</v>
      </c>
    </row>
    <row r="267">
      <c r="A267" s="4" t="inlineStr">
        <is>
          <t>Effect on changes in foreign exchange rates</t>
        </is>
      </c>
      <c r="C267" s="13" t="n">
        <v>-99843029.4496282</v>
      </c>
    </row>
    <row r="268">
      <c r="A268" s="4" t="inlineStr">
        <is>
          <t>Other effects</t>
        </is>
      </c>
      <c r="C268" s="5" t="n">
        <v>0</v>
      </c>
    </row>
    <row r="269">
      <c r="A269" s="4" t="inlineStr">
        <is>
          <t>Liability Asset Of Defined Benefit Plans at the end</t>
        </is>
      </c>
      <c r="C269" s="15" t="n">
        <v>282257638.317938</v>
      </c>
    </row>
    <row r="270">
      <c r="A270" s="4" t="inlineStr">
        <is>
          <t>Plan Assets Member | Other [Member]</t>
        </is>
      </c>
    </row>
    <row r="271">
      <c r="A271" s="3" t="inlineStr">
        <is>
          <t>Changes In Net Defined Benefit Liability Asset Abstract</t>
        </is>
      </c>
    </row>
    <row r="272">
      <c r="A272" s="4" t="inlineStr">
        <is>
          <t>Current service cost t</t>
        </is>
      </c>
      <c r="C272" s="5" t="n">
        <v>0</v>
      </c>
    </row>
    <row r="273">
      <c r="A273" s="4" t="inlineStr">
        <is>
          <t>Interest income or expense</t>
        </is>
      </c>
      <c r="C273" s="19" t="n">
        <v>6022789.98111936</v>
      </c>
    </row>
    <row r="274">
      <c r="A274" s="4" t="inlineStr">
        <is>
          <t>Contributions by plan participants</t>
        </is>
      </c>
      <c r="C274" s="5" t="n">
        <v>0</v>
      </c>
    </row>
    <row r="275">
      <c r="A275" s="4" t="inlineStr">
        <is>
          <t>Employer contributions</t>
        </is>
      </c>
      <c r="C275" s="19" t="n">
        <v>1161676.07850363</v>
      </c>
    </row>
    <row r="276">
      <c r="A276" s="4" t="inlineStr">
        <is>
          <t>Past service costs</t>
        </is>
      </c>
      <c r="B276" s="4" t="inlineStr">
        <is>
          <t>[4]</t>
        </is>
      </c>
      <c r="C276" s="5" t="n">
        <v>0</v>
      </c>
    </row>
    <row r="277">
      <c r="A277" s="4" t="inlineStr">
        <is>
          <t>Remeasurements</t>
        </is>
      </c>
      <c r="C277" s="13" t="n">
        <v>26059514.5520274</v>
      </c>
    </row>
    <row r="278">
      <c r="A278" s="4" t="inlineStr">
        <is>
          <t>Return on plan assets</t>
        </is>
      </c>
      <c r="B278" s="4" t="inlineStr">
        <is>
          <t>[5]</t>
        </is>
      </c>
      <c r="C278" s="13" t="n">
        <v>26059514.5520274</v>
      </c>
    </row>
    <row r="279">
      <c r="A279" s="4" t="inlineStr">
        <is>
          <t>ActuarialGainsLossesArisingFromChangesInDemographicAssumptionsNetDefinedBenefitLiabilityAsset</t>
        </is>
      </c>
      <c r="C279" s="5" t="n">
        <v>0</v>
      </c>
    </row>
    <row r="280">
      <c r="A280" s="4" t="inlineStr">
        <is>
          <t>From changes in financial assumptions</t>
        </is>
      </c>
      <c r="C280" s="5" t="n">
        <v>0</v>
      </c>
    </row>
    <row r="281">
      <c r="A281" s="4" t="inlineStr">
        <is>
          <t>Other actuarial gain and losses</t>
        </is>
      </c>
      <c r="C281" s="5" t="n">
        <v>0</v>
      </c>
    </row>
    <row r="282">
      <c r="A282" s="4" t="inlineStr">
        <is>
          <t>Benefit payments</t>
        </is>
      </c>
      <c r="C282" s="15" t="n">
        <v>-10738832.901314</v>
      </c>
    </row>
    <row r="283">
      <c r="A283" s="4" t="inlineStr">
        <is>
          <t>Settlement payments</t>
        </is>
      </c>
      <c r="C283" s="5" t="n">
        <v>0</v>
      </c>
    </row>
    <row r="284">
      <c r="A284" s="4" t="inlineStr">
        <is>
          <t>Business combinations and disposals</t>
        </is>
      </c>
      <c r="C284" s="5" t="n">
        <v>0</v>
      </c>
    </row>
    <row r="285">
      <c r="A285" s="4" t="inlineStr">
        <is>
          <t>Effect on changes in foreign exchange rates</t>
        </is>
      </c>
      <c r="C285" s="19" t="n">
        <v>-5073173.60098977</v>
      </c>
    </row>
    <row r="286">
      <c r="A286" s="4" t="inlineStr">
        <is>
          <t>Other effects</t>
        </is>
      </c>
      <c r="C286" s="5" t="n">
        <v>-1000000</v>
      </c>
    </row>
    <row r="287">
      <c r="A287" s="4" t="inlineStr">
        <is>
          <t>Liability Asset Of Defined Benefit Plans at the end</t>
        </is>
      </c>
      <c r="C287" s="15" t="n">
        <v>438669582.364374</v>
      </c>
    </row>
    <row r="288">
      <c r="A288" s="4" t="inlineStr">
        <is>
          <t>Net Benefit Liability Asset [Member] | Spain [Member]</t>
        </is>
      </c>
    </row>
    <row r="289">
      <c r="A289" s="3" t="inlineStr">
        <is>
          <t>Disclosure Of Net Defined Benefit Liability Asset Line Items</t>
        </is>
      </c>
    </row>
    <row r="290">
      <c r="A290" s="4" t="inlineStr">
        <is>
          <t>Liability Asset Of Defined Benefit Plans at the beginning</t>
        </is>
      </c>
      <c r="C290" s="5" t="n">
        <v>4326000000</v>
      </c>
      <c r="D290" s="5" t="n">
        <v>4547000000</v>
      </c>
      <c r="E290" s="5" t="n">
        <v>5122000000</v>
      </c>
    </row>
    <row r="291">
      <c r="A291" s="3" t="inlineStr">
        <is>
          <t>Changes In Net Defined Benefit Liability Asset Abstract</t>
        </is>
      </c>
    </row>
    <row r="292">
      <c r="A292" s="4" t="inlineStr">
        <is>
          <t>Current service cost t</t>
        </is>
      </c>
      <c r="C292" s="5" t="n">
        <v>5000000</v>
      </c>
    </row>
    <row r="293">
      <c r="A293" s="4" t="inlineStr">
        <is>
          <t>Interest income or expense</t>
        </is>
      </c>
      <c r="C293" s="5" t="n">
        <v>28000000</v>
      </c>
    </row>
    <row r="294">
      <c r="A294" s="4" t="inlineStr">
        <is>
          <t>Contributions by plan participants</t>
        </is>
      </c>
      <c r="C294" s="5" t="n">
        <v>0</v>
      </c>
    </row>
    <row r="295">
      <c r="A295" s="4" t="inlineStr">
        <is>
          <t>Employer contributions</t>
        </is>
      </c>
      <c r="C295" s="5" t="n">
        <v>0</v>
      </c>
    </row>
    <row r="296">
      <c r="A296" s="4" t="inlineStr">
        <is>
          <t>Past service costs</t>
        </is>
      </c>
      <c r="B296" s="4" t="inlineStr">
        <is>
          <t>[4]</t>
        </is>
      </c>
      <c r="C296" s="5" t="n">
        <v>224000000</v>
      </c>
    </row>
    <row r="297">
      <c r="A297" s="4" t="inlineStr">
        <is>
          <t>Remeasurements</t>
        </is>
      </c>
      <c r="C297" s="5" t="n">
        <v>95000000</v>
      </c>
    </row>
    <row r="298">
      <c r="A298" s="4" t="inlineStr">
        <is>
          <t>Return on plan assets</t>
        </is>
      </c>
      <c r="B298" s="4" t="inlineStr">
        <is>
          <t>[5]</t>
        </is>
      </c>
      <c r="C298" s="5" t="n">
        <v>-41000000</v>
      </c>
    </row>
    <row r="299">
      <c r="A299" s="4" t="inlineStr">
        <is>
          <t>ActuarialGainsLossesArisingFromChangesInDemographicAssumptionsNetDefinedBenefitLiabilityAsset</t>
        </is>
      </c>
      <c r="C299" s="5" t="n">
        <v>60000000</v>
      </c>
    </row>
    <row r="300">
      <c r="A300" s="4" t="inlineStr">
        <is>
          <t>From changes in financial assumptions</t>
        </is>
      </c>
      <c r="C300" s="5" t="n">
        <v>79000000</v>
      </c>
    </row>
    <row r="301">
      <c r="A301" s="4" t="inlineStr">
        <is>
          <t>Other actuarial gain and losses</t>
        </is>
      </c>
      <c r="C301" s="5" t="n">
        <v>-3000000</v>
      </c>
    </row>
    <row r="302">
      <c r="A302" s="4" t="inlineStr">
        <is>
          <t>Benefit payments</t>
        </is>
      </c>
      <c r="C302" s="5" t="n">
        <v>-643000000</v>
      </c>
    </row>
    <row r="303">
      <c r="A303" s="4" t="inlineStr">
        <is>
          <t>Settlement payments</t>
        </is>
      </c>
      <c r="C303" s="5" t="n">
        <v>0</v>
      </c>
    </row>
    <row r="304">
      <c r="A304" s="4" t="inlineStr">
        <is>
          <t>Business combinations and disposals</t>
        </is>
      </c>
      <c r="C304" s="5" t="n">
        <v>0</v>
      </c>
    </row>
    <row r="305">
      <c r="A305" s="4" t="inlineStr">
        <is>
          <t>Effect on changes in foreign exchange rates</t>
        </is>
      </c>
      <c r="C305" s="5" t="n">
        <v>0</v>
      </c>
    </row>
    <row r="306">
      <c r="A306" s="4" t="inlineStr">
        <is>
          <t>Other effects</t>
        </is>
      </c>
      <c r="C306" s="5" t="n">
        <v>3000000</v>
      </c>
    </row>
    <row r="307">
      <c r="A307" s="4" t="inlineStr">
        <is>
          <t>Liability Asset Of Defined Benefit Plans at the end</t>
        </is>
      </c>
      <c r="C307" s="5" t="n">
        <v>4039000000</v>
      </c>
      <c r="D307" s="5" t="n">
        <v>4326000000</v>
      </c>
      <c r="E307" s="5" t="n">
        <v>4547000000</v>
      </c>
    </row>
    <row r="308">
      <c r="A308" s="4" t="inlineStr">
        <is>
          <t>Net Benefit Liability Asset [Member] | Mexico [Member]</t>
        </is>
      </c>
    </row>
    <row r="309">
      <c r="A309" s="3" t="inlineStr">
        <is>
          <t>Disclosure Of Net Defined Benefit Liability Asset Line Items</t>
        </is>
      </c>
    </row>
    <row r="310">
      <c r="A310" s="4" t="inlineStr">
        <is>
          <t>Liability Asset Of Defined Benefit Plans at the beginning</t>
        </is>
      </c>
      <c r="C310" s="5" t="n">
        <v>72000000</v>
      </c>
      <c r="D310" s="5" t="n">
        <v>71000000</v>
      </c>
      <c r="E310" s="5" t="n">
        <v>-18000000</v>
      </c>
    </row>
    <row r="311">
      <c r="A311" s="3" t="inlineStr">
        <is>
          <t>Changes In Net Defined Benefit Liability Asset Abstract</t>
        </is>
      </c>
    </row>
    <row r="312">
      <c r="A312" s="4" t="inlineStr">
        <is>
          <t>Current service cost t</t>
        </is>
      </c>
      <c r="C312" s="5" t="n">
        <v>5000000</v>
      </c>
    </row>
    <row r="313">
      <c r="A313" s="4" t="inlineStr">
        <is>
          <t>Interest income or expense</t>
        </is>
      </c>
      <c r="C313" s="5" t="n">
        <v>6000000</v>
      </c>
    </row>
    <row r="314">
      <c r="A314" s="4" t="inlineStr">
        <is>
          <t>Contributions by plan participants</t>
        </is>
      </c>
      <c r="C314" s="5" t="n">
        <v>0</v>
      </c>
    </row>
    <row r="315">
      <c r="A315" s="4" t="inlineStr">
        <is>
          <t>Employer contributions</t>
        </is>
      </c>
      <c r="C315" s="5" t="n">
        <v>-86000000</v>
      </c>
    </row>
    <row r="316">
      <c r="A316" s="4" t="inlineStr">
        <is>
          <t>Past service costs</t>
        </is>
      </c>
      <c r="B316" s="4" t="inlineStr">
        <is>
          <t>[4]</t>
        </is>
      </c>
      <c r="C316" s="5" t="n">
        <v>-1000000</v>
      </c>
    </row>
    <row r="317">
      <c r="A317" s="4" t="inlineStr">
        <is>
          <t>Remeasurements</t>
        </is>
      </c>
      <c r="C317" s="5" t="n">
        <v>62000000</v>
      </c>
    </row>
    <row r="318">
      <c r="A318" s="4" t="inlineStr">
        <is>
          <t>Return on plan assets</t>
        </is>
      </c>
      <c r="B318" s="4" t="inlineStr">
        <is>
          <t>[5]</t>
        </is>
      </c>
      <c r="C318" s="5" t="n">
        <v>-31000000</v>
      </c>
    </row>
    <row r="319">
      <c r="A319" s="4" t="inlineStr">
        <is>
          <t>ActuarialGainsLossesArisingFromChangesInDemographicAssumptionsNetDefinedBenefitLiabilityAsset</t>
        </is>
      </c>
      <c r="C319" s="5" t="n">
        <v>0</v>
      </c>
    </row>
    <row r="320">
      <c r="A320" s="4" t="inlineStr">
        <is>
          <t>From changes in financial assumptions</t>
        </is>
      </c>
      <c r="C320" s="5" t="n">
        <v>-19000000</v>
      </c>
    </row>
    <row r="321">
      <c r="A321" s="4" t="inlineStr">
        <is>
          <t>Other actuarial gain and losses</t>
        </is>
      </c>
      <c r="C321" s="5" t="n">
        <v>112000000</v>
      </c>
    </row>
    <row r="322">
      <c r="A322" s="4" t="inlineStr">
        <is>
          <t>Benefit payments</t>
        </is>
      </c>
      <c r="C322" s="5" t="n">
        <v>-1000000</v>
      </c>
    </row>
    <row r="323">
      <c r="A323" s="4" t="inlineStr">
        <is>
          <t>Settlement payments</t>
        </is>
      </c>
      <c r="C323" s="5" t="n">
        <v>0</v>
      </c>
    </row>
    <row r="324">
      <c r="A324" s="4" t="inlineStr">
        <is>
          <t>Business combinations and disposals</t>
        </is>
      </c>
      <c r="C324" s="5" t="n">
        <v>-19000000</v>
      </c>
    </row>
    <row r="325">
      <c r="A325" s="4" t="inlineStr">
        <is>
          <t>Effect on changes in foreign exchange rates</t>
        </is>
      </c>
      <c r="C325" s="5" t="n">
        <v>-10000000</v>
      </c>
    </row>
    <row r="326">
      <c r="A326" s="4" t="inlineStr">
        <is>
          <t>Other effects</t>
        </is>
      </c>
      <c r="C326" s="5" t="n">
        <v>0</v>
      </c>
    </row>
    <row r="327">
      <c r="A327" s="4" t="inlineStr">
        <is>
          <t>Liability Asset Of Defined Benefit Plans at the end</t>
        </is>
      </c>
      <c r="C327" s="5" t="n">
        <v>28000000</v>
      </c>
      <c r="D327" s="5" t="n">
        <v>72000000</v>
      </c>
      <c r="E327" s="5" t="n">
        <v>71000000</v>
      </c>
    </row>
    <row r="328">
      <c r="A328" s="4" t="inlineStr">
        <is>
          <t>Net Benefit Liability Asset [Member] | United States [Member]</t>
        </is>
      </c>
    </row>
    <row r="329">
      <c r="A329" s="3" t="inlineStr">
        <is>
          <t>Disclosure Of Net Defined Benefit Liability Asset Line Items</t>
        </is>
      </c>
    </row>
    <row r="330">
      <c r="A330" s="4" t="inlineStr">
        <is>
          <t>Liability Asset Of Defined Benefit Plans at the beginning</t>
        </is>
      </c>
      <c r="C330" s="5" t="n">
        <v>52000000</v>
      </c>
      <c r="D330" s="5" t="n">
        <v>39000000</v>
      </c>
      <c r="E330" s="5" t="n">
        <v>51000000</v>
      </c>
    </row>
    <row r="331">
      <c r="A331" s="3" t="inlineStr">
        <is>
          <t>Changes In Net Defined Benefit Liability Asset Abstract</t>
        </is>
      </c>
    </row>
    <row r="332">
      <c r="A332" s="4" t="inlineStr">
        <is>
          <t>Current service cost t</t>
        </is>
      </c>
      <c r="C332" s="5" t="n">
        <v>1000000</v>
      </c>
    </row>
    <row r="333">
      <c r="A333" s="4" t="inlineStr">
        <is>
          <t>Interest income or expense</t>
        </is>
      </c>
      <c r="C333" s="5" t="n">
        <v>2000000</v>
      </c>
    </row>
    <row r="334">
      <c r="A334" s="4" t="inlineStr">
        <is>
          <t>Contributions by plan participants</t>
        </is>
      </c>
      <c r="C334" s="5" t="n">
        <v>0</v>
      </c>
    </row>
    <row r="335">
      <c r="A335" s="4" t="inlineStr">
        <is>
          <t>Employer contributions</t>
        </is>
      </c>
      <c r="C335" s="5" t="n">
        <v>0</v>
      </c>
    </row>
    <row r="336">
      <c r="A336" s="4" t="inlineStr">
        <is>
          <t>Past service costs</t>
        </is>
      </c>
      <c r="B336" s="4" t="inlineStr">
        <is>
          <t>[4]</t>
        </is>
      </c>
      <c r="C336" s="5" t="n">
        <v>0</v>
      </c>
    </row>
    <row r="337">
      <c r="A337" s="4" t="inlineStr">
        <is>
          <t>Remeasurements</t>
        </is>
      </c>
      <c r="C337" s="5" t="n">
        <v>-4000000</v>
      </c>
    </row>
    <row r="338">
      <c r="A338" s="4" t="inlineStr">
        <is>
          <t>Return on plan assets</t>
        </is>
      </c>
      <c r="B338" s="4" t="inlineStr">
        <is>
          <t>[5]</t>
        </is>
      </c>
      <c r="C338" s="5" t="n">
        <v>-35000000</v>
      </c>
    </row>
    <row r="339">
      <c r="A339" s="4" t="inlineStr">
        <is>
          <t>ActuarialGainsLossesArisingFromChangesInDemographicAssumptionsNetDefinedBenefitLiabilityAsset</t>
        </is>
      </c>
      <c r="C339" s="5" t="n">
        <v>-3000000</v>
      </c>
    </row>
    <row r="340">
      <c r="A340" s="4" t="inlineStr">
        <is>
          <t>From changes in financial assumptions</t>
        </is>
      </c>
      <c r="C340" s="5" t="n">
        <v>34000000</v>
      </c>
    </row>
    <row r="341">
      <c r="A341" s="4" t="inlineStr">
        <is>
          <t>Other actuarial gain and losses</t>
        </is>
      </c>
      <c r="C341" s="5" t="n">
        <v>0</v>
      </c>
    </row>
    <row r="342">
      <c r="A342" s="4" t="inlineStr">
        <is>
          <t>Benefit payments</t>
        </is>
      </c>
      <c r="C342" s="5" t="n">
        <v>-2000000</v>
      </c>
    </row>
    <row r="343">
      <c r="A343" s="4" t="inlineStr">
        <is>
          <t>Settlement payments</t>
        </is>
      </c>
      <c r="C343" s="5" t="n">
        <v>0</v>
      </c>
    </row>
    <row r="344">
      <c r="A344" s="4" t="inlineStr">
        <is>
          <t>Business combinations and disposals</t>
        </is>
      </c>
      <c r="C344" s="5" t="n">
        <v>-44000000</v>
      </c>
    </row>
    <row r="345">
      <c r="A345" s="4" t="inlineStr">
        <is>
          <t>Effect on changes in foreign exchange rates</t>
        </is>
      </c>
      <c r="C345" s="5" t="n">
        <v>-5000000</v>
      </c>
    </row>
    <row r="346">
      <c r="A346" s="4" t="inlineStr">
        <is>
          <t>Other effects</t>
        </is>
      </c>
      <c r="C346" s="5" t="n">
        <v>0</v>
      </c>
    </row>
    <row r="347">
      <c r="A347" s="4" t="inlineStr">
        <is>
          <t>Liability Asset Of Defined Benefit Plans at the end</t>
        </is>
      </c>
      <c r="C347" s="5" t="n">
        <v>0</v>
      </c>
      <c r="D347" s="5" t="n">
        <v>52000000</v>
      </c>
      <c r="E347" s="5" t="n">
        <v>39000000</v>
      </c>
    </row>
    <row r="348">
      <c r="A348" s="4" t="inlineStr">
        <is>
          <t>Net Benefit Liability Asset [Member] | Turkey [Member]</t>
        </is>
      </c>
    </row>
    <row r="349">
      <c r="A349" s="3" t="inlineStr">
        <is>
          <t>Disclosure Of Net Defined Benefit Liability Asset Line Items</t>
        </is>
      </c>
    </row>
    <row r="350">
      <c r="A350" s="4" t="inlineStr">
        <is>
          <t>Liability Asset Of Defined Benefit Plans at the beginning</t>
        </is>
      </c>
      <c r="C350" s="5" t="n">
        <v>86000000</v>
      </c>
      <c r="D350" s="5" t="n">
        <v>83000000</v>
      </c>
      <c r="E350" s="5" t="n">
        <v>96000000</v>
      </c>
    </row>
    <row r="351">
      <c r="A351" s="3" t="inlineStr">
        <is>
          <t>Changes In Net Defined Benefit Liability Asset Abstract</t>
        </is>
      </c>
    </row>
    <row r="352">
      <c r="A352" s="4" t="inlineStr">
        <is>
          <t>Current service cost t</t>
        </is>
      </c>
      <c r="C352" s="5" t="n">
        <v>18000000</v>
      </c>
    </row>
    <row r="353">
      <c r="A353" s="4" t="inlineStr">
        <is>
          <t>Interest income or expense</t>
        </is>
      </c>
      <c r="C353" s="5" t="n">
        <v>8000000</v>
      </c>
    </row>
    <row r="354">
      <c r="A354" s="4" t="inlineStr">
        <is>
          <t>Contributions by plan participants</t>
        </is>
      </c>
      <c r="C354" s="5" t="n">
        <v>0</v>
      </c>
    </row>
    <row r="355">
      <c r="A355" s="4" t="inlineStr">
        <is>
          <t>Employer contributions</t>
        </is>
      </c>
      <c r="C355" s="5" t="n">
        <v>-14000000</v>
      </c>
    </row>
    <row r="356">
      <c r="A356" s="4" t="inlineStr">
        <is>
          <t>Past service costs</t>
        </is>
      </c>
      <c r="B356" s="4" t="inlineStr">
        <is>
          <t>[4]</t>
        </is>
      </c>
      <c r="C356" s="5" t="n">
        <v>2000000</v>
      </c>
    </row>
    <row r="357">
      <c r="A357" s="4" t="inlineStr">
        <is>
          <t>Remeasurements</t>
        </is>
      </c>
      <c r="C357" s="5" t="n">
        <v>18000000</v>
      </c>
    </row>
    <row r="358">
      <c r="A358" s="4" t="inlineStr">
        <is>
          <t>Return on plan assets</t>
        </is>
      </c>
      <c r="B358" s="4" t="inlineStr">
        <is>
          <t>[5]</t>
        </is>
      </c>
      <c r="C358" s="5" t="n">
        <v>23000000</v>
      </c>
    </row>
    <row r="359">
      <c r="A359" s="4" t="inlineStr">
        <is>
          <t>ActuarialGainsLossesArisingFromChangesInDemographicAssumptionsNetDefinedBenefitLiabilityAsset</t>
        </is>
      </c>
      <c r="C359" s="5" t="n">
        <v>0</v>
      </c>
    </row>
    <row r="360">
      <c r="A360" s="4" t="inlineStr">
        <is>
          <t>From changes in financial assumptions</t>
        </is>
      </c>
      <c r="C360" s="5" t="n">
        <v>54000000</v>
      </c>
    </row>
    <row r="361">
      <c r="A361" s="4" t="inlineStr">
        <is>
          <t>Other actuarial gain and losses</t>
        </is>
      </c>
      <c r="C361" s="5" t="n">
        <v>-59000000</v>
      </c>
    </row>
    <row r="362">
      <c r="A362" s="4" t="inlineStr">
        <is>
          <t>Benefit payments</t>
        </is>
      </c>
      <c r="C362" s="5" t="n">
        <v>-6000000</v>
      </c>
    </row>
    <row r="363">
      <c r="A363" s="4" t="inlineStr">
        <is>
          <t>Settlement payments</t>
        </is>
      </c>
      <c r="C363" s="5" t="n">
        <v>0</v>
      </c>
    </row>
    <row r="364">
      <c r="A364" s="4" t="inlineStr">
        <is>
          <t>Business combinations and disposals</t>
        </is>
      </c>
      <c r="C364" s="5" t="n">
        <v>0</v>
      </c>
    </row>
    <row r="365">
      <c r="A365" s="4" t="inlineStr">
        <is>
          <t>Effect on changes in foreign exchange rates</t>
        </is>
      </c>
      <c r="C365" s="5" t="n">
        <v>-26000000</v>
      </c>
    </row>
    <row r="366">
      <c r="A366" s="4" t="inlineStr">
        <is>
          <t>Other effects</t>
        </is>
      </c>
      <c r="C366" s="5" t="n">
        <v>0</v>
      </c>
    </row>
    <row r="367">
      <c r="A367" s="4" t="inlineStr">
        <is>
          <t>Liability Asset Of Defined Benefit Plans at the end</t>
        </is>
      </c>
      <c r="C367" s="5" t="n">
        <v>85000000</v>
      </c>
      <c r="D367" s="5" t="n">
        <v>86000000</v>
      </c>
      <c r="E367" s="5" t="n">
        <v>83000000</v>
      </c>
    </row>
    <row r="368">
      <c r="A368" s="4" t="inlineStr">
        <is>
          <t>Net Benefit Liability Asset [Member] | Other [Member]</t>
        </is>
      </c>
    </row>
    <row r="369">
      <c r="A369" s="3" t="inlineStr">
        <is>
          <t>Disclosure Of Net Defined Benefit Liability Asset Line Items</t>
        </is>
      </c>
    </row>
    <row r="370">
      <c r="A370" s="4" t="inlineStr">
        <is>
          <t>Liability Asset Of Defined Benefit Plans at the beginning</t>
        </is>
      </c>
      <c r="C370" s="5" t="n">
        <v>38000000</v>
      </c>
      <c r="D370" s="5" t="n">
        <v>36000000</v>
      </c>
      <c r="E370" s="5" t="n">
        <v>36000000</v>
      </c>
    </row>
    <row r="371">
      <c r="A371" s="3" t="inlineStr">
        <is>
          <t>Changes In Net Defined Benefit Liability Asset Abstract</t>
        </is>
      </c>
    </row>
    <row r="372">
      <c r="A372" s="4" t="inlineStr">
        <is>
          <t>Current service cost t</t>
        </is>
      </c>
      <c r="C372" s="5" t="n">
        <v>3000000</v>
      </c>
    </row>
    <row r="373">
      <c r="A373" s="4" t="inlineStr">
        <is>
          <t>Interest income or expense</t>
        </is>
      </c>
      <c r="C373" s="5" t="n">
        <v>1000000</v>
      </c>
    </row>
    <row r="374">
      <c r="A374" s="4" t="inlineStr">
        <is>
          <t>Contributions by plan participants</t>
        </is>
      </c>
      <c r="C374" s="5" t="n">
        <v>0</v>
      </c>
    </row>
    <row r="375">
      <c r="A375" s="4" t="inlineStr">
        <is>
          <t>Employer contributions</t>
        </is>
      </c>
      <c r="C375" s="5" t="n">
        <v>-1000000</v>
      </c>
    </row>
    <row r="376">
      <c r="A376" s="4" t="inlineStr">
        <is>
          <t>Past service costs</t>
        </is>
      </c>
      <c r="B376" s="4" t="inlineStr">
        <is>
          <t>[4]</t>
        </is>
      </c>
      <c r="C376" s="5" t="n">
        <v>3000000</v>
      </c>
    </row>
    <row r="377">
      <c r="A377" s="4" t="inlineStr">
        <is>
          <t>Remeasurements</t>
        </is>
      </c>
      <c r="C377" s="5" t="n">
        <v>-14000000</v>
      </c>
    </row>
    <row r="378">
      <c r="A378" s="4" t="inlineStr">
        <is>
          <t>Return on plan assets</t>
        </is>
      </c>
      <c r="B378" s="4" t="inlineStr">
        <is>
          <t>[5]</t>
        </is>
      </c>
      <c r="C378" s="5" t="n">
        <v>-26000000</v>
      </c>
    </row>
    <row r="379">
      <c r="A379" s="4" t="inlineStr">
        <is>
          <t>ActuarialGainsLossesArisingFromChangesInDemographicAssumptionsNetDefinedBenefitLiabilityAsset</t>
        </is>
      </c>
      <c r="C379" s="5" t="n">
        <v>0</v>
      </c>
    </row>
    <row r="380">
      <c r="A380" s="4" t="inlineStr">
        <is>
          <t>From changes in financial assumptions</t>
        </is>
      </c>
      <c r="C380" s="5" t="n">
        <v>17000000</v>
      </c>
    </row>
    <row r="381">
      <c r="A381" s="4" t="inlineStr">
        <is>
          <t>Other actuarial gain and losses</t>
        </is>
      </c>
      <c r="C381" s="5" t="n">
        <v>-5000000</v>
      </c>
    </row>
    <row r="382">
      <c r="A382" s="4" t="inlineStr">
        <is>
          <t>Benefit payments</t>
        </is>
      </c>
      <c r="C382" s="5" t="n">
        <v>-1000000</v>
      </c>
    </row>
    <row r="383">
      <c r="A383" s="4" t="inlineStr">
        <is>
          <t>Settlement payments</t>
        </is>
      </c>
      <c r="C383" s="5" t="n">
        <v>0</v>
      </c>
    </row>
    <row r="384">
      <c r="A384" s="4" t="inlineStr">
        <is>
          <t>Business combinations and disposals</t>
        </is>
      </c>
      <c r="C384" s="5" t="n">
        <v>0</v>
      </c>
    </row>
    <row r="385">
      <c r="A385" s="4" t="inlineStr">
        <is>
          <t>Effect on changes in foreign exchange rates</t>
        </is>
      </c>
      <c r="C385" s="5" t="n">
        <v>-4000000</v>
      </c>
    </row>
    <row r="386">
      <c r="A386" s="4" t="inlineStr">
        <is>
          <t>Other effects</t>
        </is>
      </c>
      <c r="C386" s="5" t="n">
        <v>0</v>
      </c>
    </row>
    <row r="387">
      <c r="A387" s="4" t="inlineStr">
        <is>
          <t>Liability Asset Of Defined Benefit Plans at the end</t>
        </is>
      </c>
      <c r="C387" s="6" t="n">
        <v>27000000</v>
      </c>
      <c r="D387" s="6" t="n">
        <v>38000000</v>
      </c>
      <c r="E387" s="6" t="n">
        <v>36000000</v>
      </c>
    </row>
    <row r="388"/>
    <row r="389">
      <c r="A389" s="4" t="inlineStr">
        <is>
          <t>[1]</t>
        </is>
      </c>
      <c r="B389" s="4" t="inlineStr">
        <is>
          <t>(*) Actuarial losses (gains) on remeasurement of the net defined benefit liability relating to early retirements in Spain and other long-term employee benefits that are charged to the income statements (see Note 2.2.12).</t>
        </is>
      </c>
    </row>
    <row r="390">
      <c r="A390" s="4" t="inlineStr">
        <is>
          <t>[2]</t>
        </is>
      </c>
      <c r="B390" s="4" t="inlineStr">
        <is>
          <t>(1) Includes gains and losses from settlements.</t>
        </is>
      </c>
    </row>
    <row r="391">
      <c r="A391" s="4" t="inlineStr">
        <is>
          <t>[3]</t>
        </is>
      </c>
      <c r="B391" s="4" t="inlineStr">
        <is>
          <t>(2) Excludes interest which is reflected in the line item “Interest income and expense”.</t>
        </is>
      </c>
    </row>
    <row r="392">
      <c r="A392" s="4" t="inlineStr">
        <is>
          <t>[4]</t>
        </is>
      </c>
      <c r="B392" s="4" t="inlineStr">
        <is>
          <t>(1) Including gains and losses arising from settlements.</t>
        </is>
      </c>
    </row>
    <row r="393">
      <c r="A393" s="4" t="inlineStr">
        <is>
          <t>[5]</t>
        </is>
      </c>
      <c r="B393" s="4" t="inlineStr">
        <is>
          <t>(2) Excluding interest, which is recorded under "Interest income or expense".</t>
        </is>
      </c>
    </row>
  </sheetData>
  <mergeCells count="8">
    <mergeCell ref="A1:B2"/>
    <mergeCell ref="C1:E1"/>
    <mergeCell ref="A388:D388"/>
    <mergeCell ref="B389:D389"/>
    <mergeCell ref="B390:D390"/>
    <mergeCell ref="B391:D391"/>
    <mergeCell ref="B392:D392"/>
    <mergeCell ref="B393:D393"/>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5 - Post-employment and other employee benefit commitments. Actuarial Assumptions (Details)</t>
        </is>
      </c>
      <c r="B1" s="2" t="inlineStr">
        <is>
          <t>12 Months Ended</t>
        </is>
      </c>
    </row>
    <row r="2">
      <c r="B2" s="2" t="inlineStr">
        <is>
          <t>Dec. 31, 2020</t>
        </is>
      </c>
      <c r="C2" s="2" t="inlineStr">
        <is>
          <t>Dec. 31, 2019</t>
        </is>
      </c>
      <c r="D2" s="2" t="inlineStr">
        <is>
          <t>Dec. 31, 2018</t>
        </is>
      </c>
    </row>
    <row r="3">
      <c r="A3" s="4" t="inlineStr">
        <is>
          <t>Spain [Member]</t>
        </is>
      </c>
    </row>
    <row r="4">
      <c r="A4" s="3" t="inlineStr">
        <is>
          <t>Disclosure Of Actuarial Assumptions Commitments Line Items</t>
        </is>
      </c>
    </row>
    <row r="5">
      <c r="A5" s="4" t="inlineStr">
        <is>
          <t>Actuarial Assumption Of Discount Rates</t>
        </is>
      </c>
      <c r="B5" s="4" t="inlineStr">
        <is>
          <t>0.53%</t>
        </is>
      </c>
      <c r="C5" s="4" t="inlineStr">
        <is>
          <t>0.68%</t>
        </is>
      </c>
      <c r="D5" s="4" t="inlineStr">
        <is>
          <t>1280000.00%</t>
        </is>
      </c>
    </row>
    <row r="6">
      <c r="A6" s="4" t="inlineStr">
        <is>
          <t>Actuarial Assumption Of Expected Rates Of Salary Increases</t>
        </is>
      </c>
      <c r="B6" s="4" t="inlineStr">
        <is>
          <t>0.00%</t>
        </is>
      </c>
      <c r="C6" s="4" t="inlineStr">
        <is>
          <t>0.00%</t>
        </is>
      </c>
      <c r="D6" s="4" t="inlineStr">
        <is>
          <t>0.00%</t>
        </is>
      </c>
    </row>
    <row r="7">
      <c r="A7" s="4" t="inlineStr">
        <is>
          <t>Actuarial Assumption Of Expected Rates Of Pension Increases</t>
        </is>
      </c>
      <c r="B7" s="4" t="inlineStr">
        <is>
          <t>0.00%</t>
        </is>
      </c>
      <c r="C7" s="4" t="inlineStr">
        <is>
          <t>0.00%</t>
        </is>
      </c>
      <c r="D7" s="4" t="inlineStr">
        <is>
          <t>0.00%</t>
        </is>
      </c>
    </row>
    <row r="8">
      <c r="A8" s="4" t="inlineStr">
        <is>
          <t>Actuarial Assumption Of Medical Cost Trend Rates</t>
        </is>
      </c>
      <c r="B8" s="4" t="inlineStr">
        <is>
          <t>0.00%</t>
        </is>
      </c>
      <c r="C8" s="4" t="inlineStr">
        <is>
          <t>0.00%</t>
        </is>
      </c>
      <c r="D8" s="4" t="inlineStr">
        <is>
          <t>0.00%</t>
        </is>
      </c>
    </row>
    <row r="9">
      <c r="A9" s="4" t="inlineStr">
        <is>
          <t>Mortality Table</t>
        </is>
      </c>
      <c r="B9" s="4" t="inlineStr">
        <is>
          <t>PERM/F 2000P</t>
        </is>
      </c>
      <c r="C9" s="4" t="inlineStr">
        <is>
          <t>PERM/F 2000P</t>
        </is>
      </c>
      <c r="D9" s="4" t="inlineStr">
        <is>
          <t>PER 2020</t>
        </is>
      </c>
    </row>
    <row r="10">
      <c r="A10" s="4" t="inlineStr">
        <is>
          <t>Mexico [Member]</t>
        </is>
      </c>
    </row>
    <row r="11">
      <c r="A11" s="3" t="inlineStr">
        <is>
          <t>Disclosure Of Actuarial Assumptions Commitments Line Items</t>
        </is>
      </c>
    </row>
    <row r="12">
      <c r="A12" s="4" t="inlineStr">
        <is>
          <t>Actuarial Assumption Of Discount Rates</t>
        </is>
      </c>
      <c r="B12" s="4" t="inlineStr">
        <is>
          <t>8.37%</t>
        </is>
      </c>
      <c r="C12" s="4" t="inlineStr">
        <is>
          <t>9.04%</t>
        </is>
      </c>
      <c r="D12" s="4" t="inlineStr">
        <is>
          <t>10450000.00%</t>
        </is>
      </c>
    </row>
    <row r="13">
      <c r="A13" s="4" t="inlineStr">
        <is>
          <t>Actuarial Assumption Of Expected Rates Of Salary Increases</t>
        </is>
      </c>
      <c r="B13" s="4" t="inlineStr">
        <is>
          <t>4.00%</t>
        </is>
      </c>
      <c r="C13" s="4" t="inlineStr">
        <is>
          <t>4.75%</t>
        </is>
      </c>
      <c r="D13" s="4" t="inlineStr">
        <is>
          <t>4750000.00%</t>
        </is>
      </c>
    </row>
    <row r="14">
      <c r="A14" s="4" t="inlineStr">
        <is>
          <t>Actuarial Assumption Of Expected Rates Of Pension Increases</t>
        </is>
      </c>
      <c r="B14" s="4" t="inlineStr">
        <is>
          <t>1.94%</t>
        </is>
      </c>
      <c r="C14" s="4" t="inlineStr">
        <is>
          <t>2.47%</t>
        </is>
      </c>
      <c r="D14" s="4" t="inlineStr">
        <is>
          <t>2510000.00%</t>
        </is>
      </c>
    </row>
    <row r="15">
      <c r="A15" s="4" t="inlineStr">
        <is>
          <t>Actuarial Assumption Of Medical Cost Trend Rates</t>
        </is>
      </c>
      <c r="B15" s="4" t="inlineStr">
        <is>
          <t>7.00%</t>
        </is>
      </c>
      <c r="C15" s="4" t="inlineStr">
        <is>
          <t>7.00%</t>
        </is>
      </c>
      <c r="D15" s="4" t="inlineStr">
        <is>
          <t>7000000.00%</t>
        </is>
      </c>
    </row>
    <row r="16">
      <c r="A16" s="4" t="inlineStr">
        <is>
          <t>Mortality Table</t>
        </is>
      </c>
      <c r="B16" s="4" t="inlineStr">
        <is>
          <t>EMSSA09</t>
        </is>
      </c>
      <c r="C16" s="4" t="inlineStr">
        <is>
          <t>EMSSA09</t>
        </is>
      </c>
      <c r="D16" s="4" t="inlineStr">
        <is>
          <t>EMSSA09</t>
        </is>
      </c>
    </row>
    <row r="17">
      <c r="A17" s="4" t="inlineStr">
        <is>
          <t>United States [Member]</t>
        </is>
      </c>
    </row>
    <row r="18">
      <c r="A18" s="3" t="inlineStr">
        <is>
          <t>Disclosure Of Actuarial Assumptions Commitments Line Items</t>
        </is>
      </c>
    </row>
    <row r="19">
      <c r="A19" s="4" t="inlineStr">
        <is>
          <t>Actuarial Assumption Of Discount Rates</t>
        </is>
      </c>
      <c r="C19" s="4" t="inlineStr">
        <is>
          <t>3.24%</t>
        </is>
      </c>
      <c r="D19" s="4" t="inlineStr">
        <is>
          <t>4230000.00%</t>
        </is>
      </c>
    </row>
    <row r="20">
      <c r="A20" s="4" t="inlineStr">
        <is>
          <t>Actuarial Assumption Of Expected Rates Of Salary Increases</t>
        </is>
      </c>
      <c r="C20" s="4" t="inlineStr">
        <is>
          <t>0.00%</t>
        </is>
      </c>
      <c r="D20" s="4" t="inlineStr">
        <is>
          <t>0.00%</t>
        </is>
      </c>
    </row>
    <row r="21">
      <c r="A21" s="4" t="inlineStr">
        <is>
          <t>Actuarial Assumption Of Expected Rates Of Pension Increases</t>
        </is>
      </c>
      <c r="C21" s="4" t="inlineStr">
        <is>
          <t>0.00%</t>
        </is>
      </c>
      <c r="D21" s="4" t="inlineStr">
        <is>
          <t>0.00%</t>
        </is>
      </c>
    </row>
    <row r="22">
      <c r="A22" s="4" t="inlineStr">
        <is>
          <t>Actuarial Assumption Of Medical Cost Trend Rates</t>
        </is>
      </c>
      <c r="C22" s="4" t="inlineStr">
        <is>
          <t>0.00%</t>
        </is>
      </c>
      <c r="D22" s="4" t="inlineStr">
        <is>
          <t>0.00%</t>
        </is>
      </c>
    </row>
    <row r="23">
      <c r="A23" s="4" t="inlineStr">
        <is>
          <t>Mortality Table</t>
        </is>
      </c>
      <c r="B23" s="4" t="inlineStr">
        <is>
          <t>RP 2014</t>
        </is>
      </c>
      <c r="C23" s="4" t="inlineStr">
        <is>
          <t>RP 2014</t>
        </is>
      </c>
    </row>
    <row r="24">
      <c r="A24" s="4" t="inlineStr">
        <is>
          <t>Turkey [Member]</t>
        </is>
      </c>
    </row>
    <row r="25">
      <c r="A25" s="3" t="inlineStr">
        <is>
          <t>Disclosure Of Actuarial Assumptions Commitments Line Items</t>
        </is>
      </c>
    </row>
    <row r="26">
      <c r="A26" s="4" t="inlineStr">
        <is>
          <t>Actuarial Assumption Of Discount Rates</t>
        </is>
      </c>
      <c r="B26" s="4" t="inlineStr">
        <is>
          <t>13.00%</t>
        </is>
      </c>
      <c r="C26" s="4" t="inlineStr">
        <is>
          <t>12.50%</t>
        </is>
      </c>
      <c r="D26" s="4" t="inlineStr">
        <is>
          <t>16300000.00%</t>
        </is>
      </c>
    </row>
    <row r="27">
      <c r="A27" s="4" t="inlineStr">
        <is>
          <t>Actuarial Assumption Of Expected Rates Of Salary Increases</t>
        </is>
      </c>
      <c r="B27" s="4" t="inlineStr">
        <is>
          <t>11.20%</t>
        </is>
      </c>
      <c r="C27" s="4" t="inlineStr">
        <is>
          <t>9.70%</t>
        </is>
      </c>
      <c r="D27" s="4" t="inlineStr">
        <is>
          <t>14000000.00%</t>
        </is>
      </c>
    </row>
    <row r="28">
      <c r="A28" s="4" t="inlineStr">
        <is>
          <t>Actuarial Assumption Of Expected Rates Of Pension Increases</t>
        </is>
      </c>
      <c r="B28" s="4" t="inlineStr">
        <is>
          <t>9.70%</t>
        </is>
      </c>
      <c r="C28" s="4" t="inlineStr">
        <is>
          <t>8.20%</t>
        </is>
      </c>
      <c r="D28" s="4" t="inlineStr">
        <is>
          <t>12500000.00%</t>
        </is>
      </c>
    </row>
    <row r="29">
      <c r="A29" s="4" t="inlineStr">
        <is>
          <t>Actuarial Assumption Of Medical Cost Trend Rates</t>
        </is>
      </c>
      <c r="B29" s="4" t="inlineStr">
        <is>
          <t>13.90%</t>
        </is>
      </c>
      <c r="C29" s="4" t="inlineStr">
        <is>
          <t>12.40%</t>
        </is>
      </c>
      <c r="D29" s="4" t="inlineStr">
        <is>
          <t>16700000.00%</t>
        </is>
      </c>
    </row>
    <row r="30">
      <c r="A30" s="4" t="inlineStr">
        <is>
          <t>Mortality Table</t>
        </is>
      </c>
      <c r="B30" s="4" t="inlineStr">
        <is>
          <t>CSO2001</t>
        </is>
      </c>
      <c r="C30" s="4" t="inlineStr">
        <is>
          <t>CSO2001</t>
        </is>
      </c>
      <c r="D30" s="4" t="inlineStr">
        <is>
          <t>CSO2001</t>
        </is>
      </c>
    </row>
  </sheetData>
  <mergeCells count="2">
    <mergeCell ref="A1:A2"/>
    <mergeCell ref="B1:D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5 - Post-employment and other employee benefit commitments. Sensitivity Analysis (Details) - EUR (€)</t>
        </is>
      </c>
      <c r="B1" s="2" t="inlineStr">
        <is>
          <t>Dec. 31, 2020</t>
        </is>
      </c>
      <c r="C1" s="2" t="inlineStr">
        <is>
          <t>Dec. 31, 2019</t>
        </is>
      </c>
      <c r="D1" s="2" t="inlineStr">
        <is>
          <t>Dec. 31, 2018</t>
        </is>
      </c>
    </row>
    <row r="2">
      <c r="A2" s="3" t="inlineStr">
        <is>
          <t>Sensitivity Analysis Line Items</t>
        </is>
      </c>
    </row>
    <row r="3">
      <c r="A3" s="4" t="inlineStr">
        <is>
          <t>Other long term employee benefits</t>
        </is>
      </c>
      <c r="B3" s="6" t="n">
        <v>49000000</v>
      </c>
      <c r="C3" s="6" t="n">
        <v>61000000</v>
      </c>
      <c r="D3" s="6" t="n">
        <v>62000000</v>
      </c>
    </row>
    <row r="4">
      <c r="A4" s="4" t="inlineStr">
        <is>
          <t>Discount Rate [Member]</t>
        </is>
      </c>
    </row>
    <row r="5">
      <c r="A5" s="3" t="inlineStr">
        <is>
          <t>Sensitivity Analysis Line Items</t>
        </is>
      </c>
    </row>
    <row r="6">
      <c r="A6" s="4" t="inlineStr">
        <is>
          <t>Increase</t>
        </is>
      </c>
      <c r="B6" s="5" t="n">
        <v>-354000000</v>
      </c>
      <c r="C6" s="5" t="n">
        <v>-367000000</v>
      </c>
      <c r="D6" s="5" t="n">
        <v>-298000000</v>
      </c>
    </row>
    <row r="7">
      <c r="A7" s="4" t="inlineStr">
        <is>
          <t>Increase in Defined Benefit</t>
        </is>
      </c>
      <c r="B7" s="5" t="n">
        <v>390000000</v>
      </c>
      <c r="C7" s="5" t="n">
        <v>405000000</v>
      </c>
      <c r="D7" s="5" t="n">
        <v>332000000</v>
      </c>
    </row>
    <row r="8">
      <c r="A8" s="4" t="inlineStr">
        <is>
          <t>rate of salary increasy [Member]</t>
        </is>
      </c>
    </row>
    <row r="9">
      <c r="A9" s="3" t="inlineStr">
        <is>
          <t>Sensitivity Analysis Line Items</t>
        </is>
      </c>
    </row>
    <row r="10">
      <c r="A10" s="4" t="inlineStr">
        <is>
          <t>Increase</t>
        </is>
      </c>
      <c r="B10" s="5" t="n">
        <v>4000000</v>
      </c>
      <c r="C10" s="5" t="n">
        <v>3000000</v>
      </c>
      <c r="D10" s="5" t="n">
        <v>3000000</v>
      </c>
    </row>
    <row r="11">
      <c r="A11" s="4" t="inlineStr">
        <is>
          <t>Increase in Defined Benefit</t>
        </is>
      </c>
      <c r="B11" s="5" t="n">
        <v>-4000000</v>
      </c>
      <c r="C11" s="5" t="n">
        <v>-3000000</v>
      </c>
      <c r="D11" s="5" t="n">
        <v>-3000000</v>
      </c>
    </row>
    <row r="12">
      <c r="A12" s="4" t="inlineStr">
        <is>
          <t>rate of pension increase [Member]</t>
        </is>
      </c>
    </row>
    <row r="13">
      <c r="A13" s="3" t="inlineStr">
        <is>
          <t>Sensitivity Analysis Line Items</t>
        </is>
      </c>
    </row>
    <row r="14">
      <c r="A14" s="4" t="inlineStr">
        <is>
          <t>Increase</t>
        </is>
      </c>
      <c r="B14" s="5" t="n">
        <v>29000000</v>
      </c>
      <c r="C14" s="5" t="n">
        <v>27000000</v>
      </c>
      <c r="D14" s="5" t="n">
        <v>19000000</v>
      </c>
    </row>
    <row r="15">
      <c r="A15" s="4" t="inlineStr">
        <is>
          <t>Increase in Defined Benefit</t>
        </is>
      </c>
      <c r="B15" s="5" t="n">
        <v>-27000000</v>
      </c>
      <c r="C15" s="5" t="n">
        <v>-26000000</v>
      </c>
      <c r="D15" s="5" t="n">
        <v>-18000000</v>
      </c>
    </row>
    <row r="16">
      <c r="A16" s="4" t="inlineStr">
        <is>
          <t>medical cost trend rate [Member]</t>
        </is>
      </c>
    </row>
    <row r="17">
      <c r="A17" s="3" t="inlineStr">
        <is>
          <t>Sensitivity Analysis Line Items</t>
        </is>
      </c>
    </row>
    <row r="18">
      <c r="A18" s="4" t="inlineStr">
        <is>
          <t>Increase</t>
        </is>
      </c>
      <c r="B18" s="5" t="n">
        <v>145000000</v>
      </c>
      <c r="C18" s="5" t="n">
        <v>169000000</v>
      </c>
      <c r="D18" s="5" t="n">
        <v>115000000</v>
      </c>
    </row>
    <row r="19">
      <c r="A19" s="4" t="inlineStr">
        <is>
          <t>Increase in Defined Benefit</t>
        </is>
      </c>
      <c r="B19" s="5" t="n">
        <v>-129000000</v>
      </c>
      <c r="C19" s="5" t="n">
        <v>-133000000</v>
      </c>
      <c r="D19" s="5" t="n">
        <v>-91000000</v>
      </c>
    </row>
    <row r="20">
      <c r="A20" s="4" t="inlineStr">
        <is>
          <t>change in obligation from each additional year of longevity [Member]</t>
        </is>
      </c>
    </row>
    <row r="21">
      <c r="A21" s="3" t="inlineStr">
        <is>
          <t>Sensitivity Analysis Line Items</t>
        </is>
      </c>
    </row>
    <row r="22">
      <c r="A22" s="4" t="inlineStr">
        <is>
          <t>Increase</t>
        </is>
      </c>
      <c r="B22" s="5" t="n">
        <v>211000000</v>
      </c>
      <c r="C22" s="5" t="n">
        <v>137000000</v>
      </c>
      <c r="D22" s="5" t="n">
        <v>108000000</v>
      </c>
    </row>
    <row r="23">
      <c r="A23" s="4" t="inlineStr">
        <is>
          <t>Increase in Defined Benefit</t>
        </is>
      </c>
      <c r="B23" s="6" t="n">
        <v>0</v>
      </c>
      <c r="C23" s="6" t="n">
        <v>0</v>
      </c>
      <c r="D23" s="6" t="n">
        <v>0</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Note 25 - Post-employment and other employee benefit commitments. Post-employment commitments. Defined Benefit Obligation (Details) - EUR (€)</t>
        </is>
      </c>
      <c r="B1" s="2" t="inlineStr">
        <is>
          <t>Dec. 31, 2020</t>
        </is>
      </c>
      <c r="C1" s="2" t="inlineStr">
        <is>
          <t>Dec. 31, 2019</t>
        </is>
      </c>
      <c r="D1" s="2" t="inlineStr">
        <is>
          <t>Dec. 31, 2018</t>
        </is>
      </c>
    </row>
    <row r="2">
      <c r="A2" s="3" t="inlineStr">
        <is>
          <t>Post-employment and other employee benefit commitments</t>
        </is>
      </c>
    </row>
    <row r="3">
      <c r="A3" s="4" t="inlineStr">
        <is>
          <t>Early retirement commitments</t>
        </is>
      </c>
      <c r="B3" s="6" t="n">
        <v>1793000000</v>
      </c>
      <c r="C3" s="6" t="n">
        <v>1486000000</v>
      </c>
      <c r="D3" s="6" t="n">
        <v>1247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7 - Tangible assets</t>
        </is>
      </c>
      <c r="B1" s="2" t="inlineStr">
        <is>
          <t>12 Months Ended</t>
        </is>
      </c>
    </row>
    <row r="2">
      <c r="B2" s="2" t="inlineStr">
        <is>
          <t>Dec. 31, 2020</t>
        </is>
      </c>
    </row>
    <row r="3">
      <c r="A3" s="3" t="inlineStr">
        <is>
          <t>Tangible assets Abstract</t>
        </is>
      </c>
    </row>
    <row r="4">
      <c r="A4" s="4" t="inlineStr">
        <is>
          <t>Tangible Assets Explanatory</t>
        </is>
      </c>
      <c r="B4" s="4" t="inlineStr">
        <is>
          <t>17. Tangible assets The breakdown and movement of the balance and changes of this heading in the accompanying consolidated balance sheets, according to the nature of the related items, is as follows: Tangible assets: Breakdown by type of assets and changes in the year 2020. (Millions of Euros) Right to use asset Investment properties Assets leased out under an operating lease Total Notes Land and buildings Work in progress Furniture, fixtures and vehicles Own use Investment properties Cost Balance at the beginning 6.001 56 6.351 3.516 101 216 337 16.578 Additions 157 54 255 183 - 2 - 651 Retirements (10) (23) (294) (157) (3) (11) - (498) Companies held for sale (*) (925) (31) (366) (294) - - - (1.616) Transfers (248) (2) (5) (60) 25 18 - (272) Exchange difference and other (595) (2) (426) (127) - (24) 8 (1.166) Balance at the end 4.380 52 5.515 3.061 123 201 345 13.677 Accrued depreciation Balance at the beginning 1.253 - 4.344 370 11 15 74 6.067 Additions 45 83 - 370 312 12 3 1 781 Additions transfer to discontinued operations (*) 24 - 20 32 - - - 76 Retirements (2) - (248) (10) - - - (260) Companies held for sale (*) (373) - (321) (71) - - - (765) Transfers (42) - (12) (9) 4 1 - (58) Exchange difference and other (110) - (294) (42) - (3) (21) (470) Balance at the end 833 - 3.859 582 27 16 54 5.371 Impairment Balance at the beginning 212 - - 191 14 26 - 443 Additions 49 18 - 26 68 12 1 - 125 Companies held for sale (*) (8) - - - - - - (8) Transfers (68) - - 10 - 7 - (51) Exchange difference and other (5) - (26) 5 - - - (26) Balance at the end 149 - - 274 26 34 - 483 Net tangible assets Balance at the beginning 4.536 56 2.007 2.955 76 175 263 10.068 Balance at the end 3.398 52 1.656 2.205 70 151 291 7.823 (*) Amount is mainly due to the stake in BBVA USA (see Note 3). Tangible assets. Breakdown by type of assets and changes in the year 2019 (Millions of Euros) Right to use asset Own use Investment properties Investment properties Assets leased out under an operating lease Total Notes Land and buildings Work in progress Furniture, fixtures and vehicles Cost Balance at the beginning 5.939 70 6.314 - - 201 386 12.910 Additions 90 63 335 3.574 101 12 - 4.175 Retirements (44) (20) (302) (57) - (10) - (433) Transfers (41) (51) (8) (1) - 13 - (88) Exchange difference and other 57 (6) 12 - - - (49) 14 Balance at the end 6.001 56 6.351 3.516 101 216 337 16.578 Accrued depreciation Balance at the beginning 1.138 - 4.212 - - 11 76 5.437 Additions 45 92 - 431 338 11 4 - 876 Additions transfer to discontinued operations (*) 34 - 26 43 - - - 103 Retirements (38) - (255) (3) - - - (296) Transfers (16) - (13) (1) - - - (30) Exchange difference and other 43 - (57) (7) - - (2) (23) Balance at the end 1.253 - 4.344 370 11 15 74 6.067 Impairment Balance at the beginning 217 - - - - 27 - 244 Additions 49 14 - 20 60 - - - 94 Retirements (3) - - - - - - (3) Transfers (16) - - 127 14 (4) - 121 Exchange difference and other - - (20) 4 - 3 - (13) Balance at the end 212 - - 191 14 26 - 443 Balance at the beginning 4.584 70 2.102 - - 163 310 7.229 Balance at the end 4.536 56 2.007 2.955 76 175 263 10.068 (*) Amount in 2019 is mainly due to the stake in BBVA USA (see Note 3).
The right to use asset consists mainly of the rental of commercial real estate premises for central services and the network branches located in the countries where the Group operates whose average term is between 5 and 20 years. The clauses included in rental contracts correspond to a large extent to rental contracts under no rmal market conditions in the country where the property is rented. Tangible assets. Breakdown by type of assets and changes in the year 2018 (Millions of Euros) For own use Total tangible asset of own use Investment properties Assets leased out under an operating lease Total Notes Land and buildings Work in progress Furniture, fixtures and vehicles Cost Balance at the beginning 5.490 234 6.628 12.352 228 492 13.072 Additions 445 78 404 927 11 - 938 Retirements (98) (17) (492) (607) (149) (1) (757) Transfers 64 (177) (12) (125) (5) - (130) Exchange difference and other 38 (48) (214) (224) 116 (105) (213) Balance at the end 5.939 70 6.314 12.323 201 386 12.910 Accrued depreciation Balance at the beginning 1.076 - 4.380 5.456 13 77 5.546 Additions 45 86 - 442 528 5 - 533 Additions transfer to discontinued operations (*) 34 - 27 61 - - 61 Retirements (36) - (403) (439) (8) - (447) Disposal of entities in the year (3) - - (3) - - (3) Transfers (31) - (22) (53) (2) - (55) Exchange difference and other 12 - (212) (200) 3 (1) (198) Balance at the end 1.138 - 4.212 5.350 11 76 5.437 Impairment Balance at the beginning 315 - - 315 20 - 335 Additions 49 29 - - 29 (25) - 4 Additions transfer to discontinued operations (*) 1 - - 1 - - 1 Retirements - - - - (27) - (27) Transfers (77) - - (77) (3) - (80) Exchange difference and other (51) - - (51) 62 - 11 Balance at the end 217 - - 217 27 - 244 Net tangible assets Balance at the beginning 4.099 234 2.248 6.581 195 415 7.191 Balance at the end 4.584 70 2.102 6.756 163 310 7.229 (*) Amount is mainly due to the stake in BBVA USA (see Note 3). As of December 31, 2020, 2019 and 2018, the cost of fully amortized tangible asset s that remained in use were € 2,299, €2,658 and €2,624 million respectively while its recoverable residual value was not significant. The following table shows the detail of the net carrying amount of the tangible assets corresponding to Spanish and foreign subsid iaries as of December 31, 2020, 2019 and 2018: Tangible assets by Spanish and foreign subsidiaries. Net assets values (Millions of euros) 2020 2019 2018 BBVA and Spanish subsidiaries 4.294 4.865 2.705 Foreign subsidiaries 3.529 5.203 4.524 Total 7.823 10.068 7.229</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1" customWidth="1" min="2" max="2"/>
  </cols>
  <sheetData>
    <row r="1">
      <c r="A1" s="1" t="inlineStr">
        <is>
          <t>Note 25 - Post-employment and other employee benefit commitments. Estimated benefit payments (Details)</t>
        </is>
      </c>
      <c r="B1" s="2" t="inlineStr">
        <is>
          <t>Dec. 31, 2020EUR (€)</t>
        </is>
      </c>
    </row>
    <row r="2">
      <c r="A2" s="4" t="inlineStr">
        <is>
          <t>Not Later Than One Year Member</t>
        </is>
      </c>
    </row>
    <row r="3">
      <c r="A3" s="3" t="inlineStr">
        <is>
          <t>Estimated Benefit Payments Line Items</t>
        </is>
      </c>
    </row>
    <row r="4">
      <c r="A4" s="4" t="inlineStr">
        <is>
          <t>Total estimated Benefit Payments</t>
        </is>
      </c>
      <c r="B4" s="6" t="n">
        <v>683000000</v>
      </c>
    </row>
    <row r="5">
      <c r="A5" s="4" t="inlineStr">
        <is>
          <t>Later Than One Year And Not Later Than Two Years [Member]</t>
        </is>
      </c>
    </row>
    <row r="6">
      <c r="A6" s="3" t="inlineStr">
        <is>
          <t>Estimated Benefit Payments Line Items</t>
        </is>
      </c>
    </row>
    <row r="7">
      <c r="A7" s="4" t="inlineStr">
        <is>
          <t>Total estimated Benefit Payments</t>
        </is>
      </c>
      <c r="B7" s="5" t="n">
        <v>602000000</v>
      </c>
    </row>
    <row r="8">
      <c r="A8" s="4" t="inlineStr">
        <is>
          <t>Later Than Two Years And Not Later Than Three Years [Member]</t>
        </is>
      </c>
    </row>
    <row r="9">
      <c r="A9" s="3" t="inlineStr">
        <is>
          <t>Estimated Benefit Payments Line Items</t>
        </is>
      </c>
    </row>
    <row r="10">
      <c r="A10" s="4" t="inlineStr">
        <is>
          <t>Total estimated Benefit Payments</t>
        </is>
      </c>
      <c r="B10" s="5" t="n">
        <v>518000000</v>
      </c>
    </row>
    <row r="11">
      <c r="A11" s="4" t="inlineStr">
        <is>
          <t>Later Than Three Years And Not Later Than Four Years Member</t>
        </is>
      </c>
    </row>
    <row r="12">
      <c r="A12" s="3" t="inlineStr">
        <is>
          <t>Estimated Benefit Payments Line Items</t>
        </is>
      </c>
    </row>
    <row r="13">
      <c r="A13" s="4" t="inlineStr">
        <is>
          <t>Total estimated Benefit Payments</t>
        </is>
      </c>
      <c r="B13" s="5" t="n">
        <v>452000000</v>
      </c>
    </row>
    <row r="14">
      <c r="A14" s="4" t="inlineStr">
        <is>
          <t>Later Than Four Years And Not Later Than Five Years Member</t>
        </is>
      </c>
    </row>
    <row r="15">
      <c r="A15" s="3" t="inlineStr">
        <is>
          <t>Estimated Benefit Payments Line Items</t>
        </is>
      </c>
    </row>
    <row r="16">
      <c r="A16" s="4" t="inlineStr">
        <is>
          <t>Total estimated Benefit Payments</t>
        </is>
      </c>
      <c r="B16" s="5" t="n">
        <v>408000000</v>
      </c>
    </row>
    <row r="17">
      <c r="A17" s="4" t="inlineStr">
        <is>
          <t>Later Than Five Years And Not Later Than Ten Years Member</t>
        </is>
      </c>
    </row>
    <row r="18">
      <c r="A18" s="3" t="inlineStr">
        <is>
          <t>Estimated Benefit Payments Line Items</t>
        </is>
      </c>
    </row>
    <row r="19">
      <c r="A19" s="4" t="inlineStr">
        <is>
          <t>Total estimated Benefit Payments</t>
        </is>
      </c>
      <c r="B19" s="5" t="n">
        <v>1810000000</v>
      </c>
    </row>
    <row r="20">
      <c r="A20" s="4" t="inlineStr">
        <is>
          <t>Spain [Member] | Not Later Than One Year Member</t>
        </is>
      </c>
    </row>
    <row r="21">
      <c r="A21" s="3" t="inlineStr">
        <is>
          <t>Estimated Benefit Payments Line Items</t>
        </is>
      </c>
    </row>
    <row r="22">
      <c r="A22" s="4" t="inlineStr">
        <is>
          <t>Total estimated Benefit Payments</t>
        </is>
      </c>
      <c r="B22" s="5" t="n">
        <v>556000000</v>
      </c>
    </row>
    <row r="23">
      <c r="A23" s="4" t="inlineStr">
        <is>
          <t>Spain [Member] | Later Than One Year And Not Later Than Two Years [Member]</t>
        </is>
      </c>
    </row>
    <row r="24">
      <c r="A24" s="3" t="inlineStr">
        <is>
          <t>Estimated Benefit Payments Line Items</t>
        </is>
      </c>
    </row>
    <row r="25">
      <c r="A25" s="4" t="inlineStr">
        <is>
          <t>Total estimated Benefit Payments</t>
        </is>
      </c>
      <c r="B25" s="5" t="n">
        <v>474000000</v>
      </c>
    </row>
    <row r="26">
      <c r="A26" s="4" t="inlineStr">
        <is>
          <t>Spain [Member] | Later Than Two Years And Not Later Than Three Years [Member]</t>
        </is>
      </c>
    </row>
    <row r="27">
      <c r="A27" s="3" t="inlineStr">
        <is>
          <t>Estimated Benefit Payments Line Items</t>
        </is>
      </c>
    </row>
    <row r="28">
      <c r="A28" s="4" t="inlineStr">
        <is>
          <t>Total estimated Benefit Payments</t>
        </is>
      </c>
      <c r="B28" s="5" t="n">
        <v>388000000</v>
      </c>
    </row>
    <row r="29">
      <c r="A29" s="4" t="inlineStr">
        <is>
          <t>Spain [Member] | Later Than Three Years And Not Later Than Four Years Member</t>
        </is>
      </c>
    </row>
    <row r="30">
      <c r="A30" s="3" t="inlineStr">
        <is>
          <t>Estimated Benefit Payments Line Items</t>
        </is>
      </c>
    </row>
    <row r="31">
      <c r="A31" s="4" t="inlineStr">
        <is>
          <t>Total estimated Benefit Payments</t>
        </is>
      </c>
      <c r="B31" s="5" t="n">
        <v>313000000</v>
      </c>
    </row>
    <row r="32">
      <c r="A32" s="4" t="inlineStr">
        <is>
          <t>Spain [Member] | Later Than Four Years And Not Later Than Five Years Member</t>
        </is>
      </c>
    </row>
    <row r="33">
      <c r="A33" s="3" t="inlineStr">
        <is>
          <t>Estimated Benefit Payments Line Items</t>
        </is>
      </c>
    </row>
    <row r="34">
      <c r="A34" s="4" t="inlineStr">
        <is>
          <t>Total estimated Benefit Payments</t>
        </is>
      </c>
      <c r="B34" s="5" t="n">
        <v>257000000</v>
      </c>
    </row>
    <row r="35">
      <c r="A35" s="4" t="inlineStr">
        <is>
          <t>Spain [Member] | Later Than Five Years And Not Later Than Ten Years Member</t>
        </is>
      </c>
    </row>
    <row r="36">
      <c r="A36" s="3" t="inlineStr">
        <is>
          <t>Estimated Benefit Payments Line Items</t>
        </is>
      </c>
    </row>
    <row r="37">
      <c r="A37" s="4" t="inlineStr">
        <is>
          <t>Total estimated Benefit Payments</t>
        </is>
      </c>
      <c r="B37" s="5" t="n">
        <v>856000000</v>
      </c>
    </row>
    <row r="38">
      <c r="A38" s="4" t="inlineStr">
        <is>
          <t>Mexico [Member] | Not Later Than One Year Member</t>
        </is>
      </c>
    </row>
    <row r="39">
      <c r="A39" s="3" t="inlineStr">
        <is>
          <t>Estimated Benefit Payments Line Items</t>
        </is>
      </c>
    </row>
    <row r="40">
      <c r="A40" s="4" t="inlineStr">
        <is>
          <t>Total estimated Benefit Payments</t>
        </is>
      </c>
      <c r="B40" s="5" t="n">
        <v>111000000</v>
      </c>
    </row>
    <row r="41">
      <c r="A41" s="4" t="inlineStr">
        <is>
          <t>Mexico [Member] | Later Than One Year And Not Later Than Two Years [Member]</t>
        </is>
      </c>
    </row>
    <row r="42">
      <c r="A42" s="3" t="inlineStr">
        <is>
          <t>Estimated Benefit Payments Line Items</t>
        </is>
      </c>
    </row>
    <row r="43">
      <c r="A43" s="4" t="inlineStr">
        <is>
          <t>Total estimated Benefit Payments</t>
        </is>
      </c>
      <c r="B43" s="5" t="n">
        <v>110000000</v>
      </c>
    </row>
    <row r="44">
      <c r="A44" s="4" t="inlineStr">
        <is>
          <t>Mexico [Member] | Later Than Two Years And Not Later Than Three Years [Member]</t>
        </is>
      </c>
    </row>
    <row r="45">
      <c r="A45" s="3" t="inlineStr">
        <is>
          <t>Estimated Benefit Payments Line Items</t>
        </is>
      </c>
    </row>
    <row r="46">
      <c r="A46" s="4" t="inlineStr">
        <is>
          <t>Total estimated Benefit Payments</t>
        </is>
      </c>
      <c r="B46" s="5" t="n">
        <v>114000000</v>
      </c>
    </row>
    <row r="47">
      <c r="A47" s="4" t="inlineStr">
        <is>
          <t>Mexico [Member] | Later Than Three Years And Not Later Than Four Years Member</t>
        </is>
      </c>
    </row>
    <row r="48">
      <c r="A48" s="3" t="inlineStr">
        <is>
          <t>Estimated Benefit Payments Line Items</t>
        </is>
      </c>
    </row>
    <row r="49">
      <c r="A49" s="4" t="inlineStr">
        <is>
          <t>Total estimated Benefit Payments</t>
        </is>
      </c>
      <c r="B49" s="5" t="n">
        <v>121000000</v>
      </c>
    </row>
    <row r="50">
      <c r="A50" s="4" t="inlineStr">
        <is>
          <t>Mexico [Member] | Later Than Four Years And Not Later Than Five Years Member</t>
        </is>
      </c>
    </row>
    <row r="51">
      <c r="A51" s="3" t="inlineStr">
        <is>
          <t>Estimated Benefit Payments Line Items</t>
        </is>
      </c>
    </row>
    <row r="52">
      <c r="A52" s="4" t="inlineStr">
        <is>
          <t>Total estimated Benefit Payments</t>
        </is>
      </c>
      <c r="B52" s="5" t="n">
        <v>129000000</v>
      </c>
    </row>
    <row r="53">
      <c r="A53" s="4" t="inlineStr">
        <is>
          <t>Mexico [Member] | Later Than Five Years And Not Later Than Ten Years Member</t>
        </is>
      </c>
    </row>
    <row r="54">
      <c r="A54" s="3" t="inlineStr">
        <is>
          <t>Estimated Benefit Payments Line Items</t>
        </is>
      </c>
    </row>
    <row r="55">
      <c r="A55" s="4" t="inlineStr">
        <is>
          <t>Total estimated Benefit Payments</t>
        </is>
      </c>
      <c r="B55" s="5" t="n">
        <v>774000000</v>
      </c>
    </row>
    <row r="56">
      <c r="A56" s="4" t="inlineStr">
        <is>
          <t>Turkey [Member] | Not Later Than One Year Member</t>
        </is>
      </c>
    </row>
    <row r="57">
      <c r="A57" s="3" t="inlineStr">
        <is>
          <t>Estimated Benefit Payments Line Items</t>
        </is>
      </c>
    </row>
    <row r="58">
      <c r="A58" s="4" t="inlineStr">
        <is>
          <t>Total estimated Benefit Payments</t>
        </is>
      </c>
      <c r="B58" s="5" t="n">
        <v>16000000</v>
      </c>
    </row>
    <row r="59">
      <c r="A59" s="4" t="inlineStr">
        <is>
          <t>Turkey [Member] | Later Than One Year And Not Later Than Two Years [Member]</t>
        </is>
      </c>
    </row>
    <row r="60">
      <c r="A60" s="3" t="inlineStr">
        <is>
          <t>Estimated Benefit Payments Line Items</t>
        </is>
      </c>
    </row>
    <row r="61">
      <c r="A61" s="4" t="inlineStr">
        <is>
          <t>Total estimated Benefit Payments</t>
        </is>
      </c>
      <c r="B61" s="5" t="n">
        <v>18000000</v>
      </c>
    </row>
    <row r="62">
      <c r="A62" s="4" t="inlineStr">
        <is>
          <t>Turkey [Member] | Later Than Two Years And Not Later Than Three Years [Member]</t>
        </is>
      </c>
    </row>
    <row r="63">
      <c r="A63" s="3" t="inlineStr">
        <is>
          <t>Estimated Benefit Payments Line Items</t>
        </is>
      </c>
    </row>
    <row r="64">
      <c r="A64" s="4" t="inlineStr">
        <is>
          <t>Total estimated Benefit Payments</t>
        </is>
      </c>
      <c r="B64" s="5" t="n">
        <v>16000000</v>
      </c>
    </row>
    <row r="65">
      <c r="A65" s="4" t="inlineStr">
        <is>
          <t>Turkey [Member] | Later Than Three Years And Not Later Than Four Years Member</t>
        </is>
      </c>
    </row>
    <row r="66">
      <c r="A66" s="3" t="inlineStr">
        <is>
          <t>Estimated Benefit Payments Line Items</t>
        </is>
      </c>
    </row>
    <row r="67">
      <c r="A67" s="4" t="inlineStr">
        <is>
          <t>Total estimated Benefit Payments</t>
        </is>
      </c>
      <c r="B67" s="5" t="n">
        <v>18000000</v>
      </c>
    </row>
    <row r="68">
      <c r="A68" s="4" t="inlineStr">
        <is>
          <t>Turkey [Member] | Later Than Four Years And Not Later Than Five Years Member</t>
        </is>
      </c>
    </row>
    <row r="69">
      <c r="A69" s="3" t="inlineStr">
        <is>
          <t>Estimated Benefit Payments Line Items</t>
        </is>
      </c>
    </row>
    <row r="70">
      <c r="A70" s="4" t="inlineStr">
        <is>
          <t>Total estimated Benefit Payments</t>
        </is>
      </c>
      <c r="B70" s="5" t="n">
        <v>22000000</v>
      </c>
    </row>
    <row r="71">
      <c r="A71" s="4" t="inlineStr">
        <is>
          <t>Turkey [Member] | Later Than Five Years And Not Later Than Ten Years Member</t>
        </is>
      </c>
    </row>
    <row r="72">
      <c r="A72" s="3" t="inlineStr">
        <is>
          <t>Estimated Benefit Payments Line Items</t>
        </is>
      </c>
    </row>
    <row r="73">
      <c r="A73" s="4" t="inlineStr">
        <is>
          <t>Total estimated Benefit Payments</t>
        </is>
      </c>
      <c r="B73" s="6" t="n">
        <v>180000000</v>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5 - Post-employment and other employee benefit commitments. Plan Assets Breakdown (Details) - EUR (€)</t>
        </is>
      </c>
      <c r="B1" s="2" t="inlineStr">
        <is>
          <t>Dec. 31, 2020</t>
        </is>
      </c>
      <c r="C1" s="2" t="inlineStr">
        <is>
          <t>Dec. 31, 2019</t>
        </is>
      </c>
      <c r="D1" s="2" t="inlineStr">
        <is>
          <t>Dec. 31, 2018</t>
        </is>
      </c>
    </row>
    <row r="2">
      <c r="A2" s="4" t="inlineStr">
        <is>
          <t>Cash And Cash Equivalents [Member]</t>
        </is>
      </c>
    </row>
    <row r="3">
      <c r="A3" s="3" t="inlineStr">
        <is>
          <t>Assets Of Benefit Plan Line Items</t>
        </is>
      </c>
    </row>
    <row r="4">
      <c r="A4" s="4" t="inlineStr">
        <is>
          <t>Assets Of Benefit Plan</t>
        </is>
      </c>
      <c r="B4" s="6" t="n">
        <v>38000000</v>
      </c>
      <c r="C4" s="6" t="n">
        <v>56000000</v>
      </c>
      <c r="D4" s="6" t="n">
        <v>26000000</v>
      </c>
    </row>
    <row r="5">
      <c r="A5" s="4" t="inlineStr">
        <is>
          <t>Debt Instruments [Member]</t>
        </is>
      </c>
    </row>
    <row r="6">
      <c r="A6" s="3" t="inlineStr">
        <is>
          <t>Assets Of Benefit Plan Line Items</t>
        </is>
      </c>
    </row>
    <row r="7">
      <c r="A7" s="4" t="inlineStr">
        <is>
          <t>Assets Of Benefit Plan</t>
        </is>
      </c>
      <c r="B7" s="5" t="n">
        <v>2707000000</v>
      </c>
      <c r="C7" s="5" t="n">
        <v>2668000000</v>
      </c>
      <c r="D7" s="5" t="n">
        <v>2080000000</v>
      </c>
    </row>
    <row r="8">
      <c r="A8" s="4" t="inlineStr">
        <is>
          <t>Property Amount [Member]</t>
        </is>
      </c>
    </row>
    <row r="9">
      <c r="A9" s="3" t="inlineStr">
        <is>
          <t>Assets Of Benefit Plan Line Items</t>
        </is>
      </c>
    </row>
    <row r="10">
      <c r="A10" s="4" t="inlineStr">
        <is>
          <t>Assets Of Benefit Plan</t>
        </is>
      </c>
      <c r="B10" s="5" t="n">
        <v>0</v>
      </c>
      <c r="C10" s="5" t="n">
        <v>0</v>
      </c>
      <c r="D10" s="5" t="n">
        <v>0</v>
      </c>
    </row>
    <row r="11">
      <c r="A11" s="4" t="inlineStr">
        <is>
          <t>Investment Funds Member</t>
        </is>
      </c>
    </row>
    <row r="12">
      <c r="A12" s="3" t="inlineStr">
        <is>
          <t>Assets Of Benefit Plan Line Items</t>
        </is>
      </c>
    </row>
    <row r="13">
      <c r="A13" s="4" t="inlineStr">
        <is>
          <t>Assets Of Benefit Plan</t>
        </is>
      </c>
      <c r="B13" s="5" t="n">
        <v>1000000</v>
      </c>
      <c r="C13" s="5" t="n">
        <v>2000000</v>
      </c>
      <c r="D13" s="5" t="n">
        <v>2000000</v>
      </c>
    </row>
    <row r="14">
      <c r="A14" s="4" t="inlineStr">
        <is>
          <t>Insurance Contract [Member]</t>
        </is>
      </c>
    </row>
    <row r="15">
      <c r="A15" s="3" t="inlineStr">
        <is>
          <t>Assets Of Benefit Plan Line Items</t>
        </is>
      </c>
    </row>
    <row r="16">
      <c r="A16" s="4" t="inlineStr">
        <is>
          <t>Assets Of Benefit Plan</t>
        </is>
      </c>
      <c r="B16" s="5" t="n">
        <v>140000000</v>
      </c>
      <c r="C16" s="5" t="n">
        <v>142000000</v>
      </c>
      <c r="D16" s="5" t="n">
        <v>132000000</v>
      </c>
    </row>
    <row r="17">
      <c r="A17" s="4" t="inlineStr">
        <is>
          <t>Other Assets [Member]</t>
        </is>
      </c>
    </row>
    <row r="18">
      <c r="A18" s="3" t="inlineStr">
        <is>
          <t>Assets Of Benefit Plan Line Items</t>
        </is>
      </c>
    </row>
    <row r="19">
      <c r="A19" s="4" t="inlineStr">
        <is>
          <t>Assets Of Benefit Plan</t>
        </is>
      </c>
      <c r="B19" s="5" t="n">
        <v>0</v>
      </c>
      <c r="C19" s="5" t="n">
        <v>0</v>
      </c>
      <c r="D19" s="5" t="n">
        <v>0</v>
      </c>
    </row>
    <row r="20">
      <c r="A20" s="4" t="inlineStr">
        <is>
          <t>Total Member</t>
        </is>
      </c>
    </row>
    <row r="21">
      <c r="A21" s="3" t="inlineStr">
        <is>
          <t>Assets Of Benefit Plan Line Items</t>
        </is>
      </c>
    </row>
    <row r="22">
      <c r="A22" s="4" t="inlineStr">
        <is>
          <t>Assets Of Benefit Plan</t>
        </is>
      </c>
      <c r="B22" s="5" t="n">
        <v>2887000000</v>
      </c>
      <c r="C22" s="5" t="n">
        <v>2869000000</v>
      </c>
      <c r="D22" s="5" t="n">
        <v>2241000000</v>
      </c>
    </row>
    <row r="23">
      <c r="A23" s="4" t="inlineStr">
        <is>
          <t>Bank Account In Bbva [Member]</t>
        </is>
      </c>
    </row>
    <row r="24">
      <c r="A24" s="3" t="inlineStr">
        <is>
          <t>Assets Of Benefit Plan Line Items</t>
        </is>
      </c>
    </row>
    <row r="25">
      <c r="A25" s="4" t="inlineStr">
        <is>
          <t>Assets Of Benefit Plan</t>
        </is>
      </c>
      <c r="B25" s="5" t="n">
        <v>4000000</v>
      </c>
      <c r="C25" s="5" t="n">
        <v>4000000</v>
      </c>
      <c r="D25" s="5" t="n">
        <v>3000000</v>
      </c>
    </row>
    <row r="26">
      <c r="A26" s="4" t="inlineStr">
        <is>
          <t>Debt Securities Issued By Bbva [Member]</t>
        </is>
      </c>
    </row>
    <row r="27">
      <c r="A27" s="3" t="inlineStr">
        <is>
          <t>Assets Of Benefit Plan Line Items</t>
        </is>
      </c>
    </row>
    <row r="28">
      <c r="A28" s="4" t="inlineStr">
        <is>
          <t>Assets Of Benefit Plan</t>
        </is>
      </c>
      <c r="B28" s="6" t="n">
        <v>0</v>
      </c>
      <c r="C28" s="6" t="n">
        <v>0</v>
      </c>
      <c r="D28" s="6" t="n">
        <v>0</v>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a 25 - Post-employment and other employee benefit commitments. Investments in listed markets (Details) - EUR (€)</t>
        </is>
      </c>
      <c r="B1" s="2" t="inlineStr">
        <is>
          <t>Dec. 31, 2020</t>
        </is>
      </c>
      <c r="C1" s="2" t="inlineStr">
        <is>
          <t>Dec. 31, 2019</t>
        </is>
      </c>
      <c r="D1" s="2" t="inlineStr">
        <is>
          <t>Dec. 31, 2018</t>
        </is>
      </c>
    </row>
    <row r="2">
      <c r="A2" s="4" t="inlineStr">
        <is>
          <t>Cash And Cash Equivalents [Member]</t>
        </is>
      </c>
    </row>
    <row r="3">
      <c r="A3" s="3" t="inlineStr">
        <is>
          <t>Disclosure Of Fair Value Of Plan Assets Line Items</t>
        </is>
      </c>
    </row>
    <row r="4">
      <c r="A4" s="4" t="inlineStr">
        <is>
          <t>Assets Of Benefit Plan</t>
        </is>
      </c>
      <c r="B4" s="6" t="n">
        <v>38000000</v>
      </c>
      <c r="C4" s="6" t="n">
        <v>56000000</v>
      </c>
      <c r="D4" s="6" t="n">
        <v>26000000</v>
      </c>
    </row>
    <row r="5">
      <c r="A5" s="4" t="inlineStr">
        <is>
          <t>Debt Instruments [Member]</t>
        </is>
      </c>
    </row>
    <row r="6">
      <c r="A6" s="3" t="inlineStr">
        <is>
          <t>Disclosure Of Fair Value Of Plan Assets Line Items</t>
        </is>
      </c>
    </row>
    <row r="7">
      <c r="A7" s="4" t="inlineStr">
        <is>
          <t>Assets Of Benefit Plan</t>
        </is>
      </c>
      <c r="B7" s="5" t="n">
        <v>2707000000</v>
      </c>
      <c r="C7" s="5" t="n">
        <v>2668000000</v>
      </c>
      <c r="D7" s="5" t="n">
        <v>2080000000</v>
      </c>
    </row>
    <row r="8">
      <c r="A8" s="4" t="inlineStr">
        <is>
          <t>Investment Funds Member</t>
        </is>
      </c>
    </row>
    <row r="9">
      <c r="A9" s="3" t="inlineStr">
        <is>
          <t>Disclosure Of Fair Value Of Plan Assets Line Items</t>
        </is>
      </c>
    </row>
    <row r="10">
      <c r="A10" s="4" t="inlineStr">
        <is>
          <t>Assets Of Benefit Plan</t>
        </is>
      </c>
      <c r="B10" s="5" t="n">
        <v>1000000</v>
      </c>
      <c r="C10" s="5" t="n">
        <v>2000000</v>
      </c>
      <c r="D10" s="5" t="n">
        <v>2000000</v>
      </c>
    </row>
    <row r="11">
      <c r="A11" s="4" t="inlineStr">
        <is>
          <t>Total Member</t>
        </is>
      </c>
    </row>
    <row r="12">
      <c r="A12" s="3" t="inlineStr">
        <is>
          <t>Disclosure Of Fair Value Of Plan Assets Line Items</t>
        </is>
      </c>
    </row>
    <row r="13">
      <c r="A13" s="4" t="inlineStr">
        <is>
          <t>Assets Of Benefit Plan</t>
        </is>
      </c>
      <c r="B13" s="5" t="n">
        <v>2747000000</v>
      </c>
      <c r="C13" s="5" t="n">
        <v>2727000000</v>
      </c>
      <c r="D13" s="5" t="n">
        <v>2109000000</v>
      </c>
    </row>
    <row r="14">
      <c r="A14" s="4" t="inlineStr">
        <is>
          <t>Bank Account In Bbva [Member]</t>
        </is>
      </c>
    </row>
    <row r="15">
      <c r="A15" s="3" t="inlineStr">
        <is>
          <t>Disclosure Of Fair Value Of Plan Assets Line Items</t>
        </is>
      </c>
    </row>
    <row r="16">
      <c r="A16" s="4" t="inlineStr">
        <is>
          <t>Assets Of Benefit Plan</t>
        </is>
      </c>
      <c r="B16" s="5" t="n">
        <v>4000000</v>
      </c>
      <c r="C16" s="5" t="n">
        <v>4000000</v>
      </c>
      <c r="D16" s="5" t="n">
        <v>3000000</v>
      </c>
    </row>
    <row r="17">
      <c r="A17" s="4" t="inlineStr">
        <is>
          <t>Debt Securities Issued By Bbva [Member]</t>
        </is>
      </c>
    </row>
    <row r="18">
      <c r="A18" s="3" t="inlineStr">
        <is>
          <t>Disclosure Of Fair Value Of Plan Assets Line Items</t>
        </is>
      </c>
    </row>
    <row r="19">
      <c r="A19" s="4" t="inlineStr">
        <is>
          <t>Assets Of Benefit Plan</t>
        </is>
      </c>
      <c r="B19" s="6" t="n">
        <v>0</v>
      </c>
      <c r="C19" s="6" t="n">
        <v>0</v>
      </c>
      <c r="D19" s="6" t="n">
        <v>0</v>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cols>
    <col width="80" customWidth="1" min="1" max="1"/>
    <col width="78" customWidth="1" min="2" max="2"/>
    <col width="16" customWidth="1" min="3" max="3"/>
    <col width="15" customWidth="1" min="4" max="4"/>
    <col width="15" customWidth="1" min="5" max="5"/>
  </cols>
  <sheetData>
    <row r="1">
      <c r="A1" s="1" t="inlineStr">
        <is>
          <t>Note 25 - Post-employment and other employee benefit commitments. Defined Benefit Commitments (Details) - EUR (€)</t>
        </is>
      </c>
      <c r="C1" s="2" t="inlineStr">
        <is>
          <t>12 Months Ended</t>
        </is>
      </c>
    </row>
    <row r="2">
      <c r="C2" s="2" t="inlineStr">
        <is>
          <t>Dec. 31, 2020</t>
        </is>
      </c>
      <c r="D2" s="2" t="inlineStr">
        <is>
          <t>Dec. 31, 2019</t>
        </is>
      </c>
      <c r="E2" s="2" t="inlineStr">
        <is>
          <t>Dec. 31, 2018</t>
        </is>
      </c>
    </row>
    <row r="3">
      <c r="A3" s="4" t="inlineStr">
        <is>
          <t>Defined Benefit At The Beginning [Member] | Present Value Of Defined Benefit Obligation Member</t>
        </is>
      </c>
    </row>
    <row r="4">
      <c r="A4" s="3" t="inlineStr">
        <is>
          <t>Disclosure of defined benefit commitments Line Items</t>
        </is>
      </c>
    </row>
    <row r="5">
      <c r="A5" s="4" t="inlineStr">
        <is>
          <t>Defined Benefit Commitments Plan</t>
        </is>
      </c>
      <c r="C5" s="6" t="n">
        <v>8116000000</v>
      </c>
      <c r="D5" s="6" t="n">
        <v>7585000000</v>
      </c>
      <c r="E5" s="6" t="n">
        <v>8384000000</v>
      </c>
    </row>
    <row r="6">
      <c r="A6" s="4" t="inlineStr">
        <is>
          <t>Defined Benefit At The Beginning [Member] | Plan Assets Member</t>
        </is>
      </c>
    </row>
    <row r="7">
      <c r="A7" s="3" t="inlineStr">
        <is>
          <t>Disclosure of defined benefit commitments Line Items</t>
        </is>
      </c>
    </row>
    <row r="8">
      <c r="A8" s="4" t="inlineStr">
        <is>
          <t>Defined Benefit Commitments Plan</t>
        </is>
      </c>
      <c r="C8" s="5" t="n">
        <v>3493000000</v>
      </c>
      <c r="D8" s="5" t="n">
        <v>2839000000</v>
      </c>
      <c r="E8" s="5" t="n">
        <v>3006000000</v>
      </c>
    </row>
    <row r="9">
      <c r="A9" s="4" t="inlineStr">
        <is>
          <t>Defined Benefit At The Beginning [Member] | Net Benefit Liability Asset [Member]</t>
        </is>
      </c>
    </row>
    <row r="10">
      <c r="A10" s="3" t="inlineStr">
        <is>
          <t>Disclosure of defined benefit commitments Line Items</t>
        </is>
      </c>
    </row>
    <row r="11">
      <c r="A11" s="4" t="inlineStr">
        <is>
          <t>Defined Benefit Commitments Plan</t>
        </is>
      </c>
      <c r="C11" s="5" t="n">
        <v>4622000000</v>
      </c>
      <c r="D11" s="5" t="n">
        <v>4746000000</v>
      </c>
      <c r="E11" s="5" t="n">
        <v>5378000000</v>
      </c>
    </row>
    <row r="12">
      <c r="A12" s="4" t="inlineStr">
        <is>
          <t>Current Service Cost Net Defined Benefit Liability Asset [Member] | Present Value Of Defined Benefit Obligation Member</t>
        </is>
      </c>
    </row>
    <row r="13">
      <c r="A13" s="3" t="inlineStr">
        <is>
          <t>Disclosure of defined benefit commitments Line Items</t>
        </is>
      </c>
    </row>
    <row r="14">
      <c r="A14" s="4" t="inlineStr">
        <is>
          <t>Defined Benefit Commitments Plan</t>
        </is>
      </c>
      <c r="C14" s="5" t="n">
        <v>53000000</v>
      </c>
      <c r="D14" s="5" t="n">
        <v>52000000</v>
      </c>
      <c r="E14" s="5" t="n">
        <v>61000000</v>
      </c>
    </row>
    <row r="15">
      <c r="A15" s="4" t="inlineStr">
        <is>
          <t>Current Service Cost Net Defined Benefit Liability Asset [Member] | Plan Assets Member</t>
        </is>
      </c>
    </row>
    <row r="16">
      <c r="A16" s="3" t="inlineStr">
        <is>
          <t>Disclosure of defined benefit commitments Line Items</t>
        </is>
      </c>
    </row>
    <row r="17">
      <c r="A17" s="4" t="inlineStr">
        <is>
          <t>Defined Benefit Commitments Plan</t>
        </is>
      </c>
      <c r="C17" s="5" t="n">
        <v>0</v>
      </c>
      <c r="D17" s="5" t="n">
        <v>0</v>
      </c>
      <c r="E17" s="5" t="n">
        <v>0</v>
      </c>
    </row>
    <row r="18">
      <c r="A18" s="4" t="inlineStr">
        <is>
          <t>Current Service Cost Net Defined Benefit Liability Asset [Member] | Net Benefit Liability Asset [Member]</t>
        </is>
      </c>
    </row>
    <row r="19">
      <c r="A19" s="3" t="inlineStr">
        <is>
          <t>Disclosure of defined benefit commitments Line Items</t>
        </is>
      </c>
    </row>
    <row r="20">
      <c r="A20" s="4" t="inlineStr">
        <is>
          <t>Defined Benefit Commitments Plan</t>
        </is>
      </c>
      <c r="C20" s="5" t="n">
        <v>53000000</v>
      </c>
      <c r="D20" s="5" t="n">
        <v>52000000</v>
      </c>
      <c r="E20" s="5" t="n">
        <v>61000000</v>
      </c>
    </row>
    <row r="21">
      <c r="A21" s="4" t="inlineStr">
        <is>
          <t>Interest Expense Income Net Defined Benefit Liability Asset [Member] | Present Value Of Defined Benefit Obligation Member</t>
        </is>
      </c>
    </row>
    <row r="22">
      <c r="A22" s="3" t="inlineStr">
        <is>
          <t>Disclosure of defined benefit commitments Line Items</t>
        </is>
      </c>
    </row>
    <row r="23">
      <c r="A23" s="4" t="inlineStr">
        <is>
          <t>Defined Benefit Commitments Plan</t>
        </is>
      </c>
      <c r="C23" s="5" t="n">
        <v>261000000</v>
      </c>
      <c r="D23" s="5" t="n">
        <v>290000000</v>
      </c>
      <c r="E23" s="5" t="n">
        <v>279000000</v>
      </c>
    </row>
    <row r="24">
      <c r="A24" s="4" t="inlineStr">
        <is>
          <t>Interest Expense Income Net Defined Benefit Liability Asset [Member] | Plan Assets Member</t>
        </is>
      </c>
    </row>
    <row r="25">
      <c r="A25" s="3" t="inlineStr">
        <is>
          <t>Disclosure of defined benefit commitments Line Items</t>
        </is>
      </c>
    </row>
    <row r="26">
      <c r="A26" s="4" t="inlineStr">
        <is>
          <t>Defined Benefit Commitments Plan</t>
        </is>
      </c>
      <c r="C26" s="5" t="n">
        <v>219000000</v>
      </c>
      <c r="D26" s="5" t="n">
        <v>230000000</v>
      </c>
      <c r="E26" s="5" t="n">
        <v>206000000</v>
      </c>
    </row>
    <row r="27">
      <c r="A27" s="4" t="inlineStr">
        <is>
          <t>Interest Expense Income Net Defined Benefit Liability Asset [Member] | Net Benefit Liability Asset [Member]</t>
        </is>
      </c>
    </row>
    <row r="28">
      <c r="A28" s="3" t="inlineStr">
        <is>
          <t>Disclosure of defined benefit commitments Line Items</t>
        </is>
      </c>
    </row>
    <row r="29">
      <c r="A29" s="4" t="inlineStr">
        <is>
          <t>Defined Benefit Commitments Plan</t>
        </is>
      </c>
      <c r="C29" s="5" t="n">
        <v>42000000</v>
      </c>
      <c r="D29" s="5" t="n">
        <v>60000000</v>
      </c>
      <c r="E29" s="5" t="n">
        <v>74000000</v>
      </c>
    </row>
    <row r="30">
      <c r="A30" s="4" t="inlineStr">
        <is>
          <t>Contributions To Plan Net Defined Benefit Liability Asset [Member] | Present Value Of Defined Benefit Obligation Member</t>
        </is>
      </c>
    </row>
    <row r="31">
      <c r="A31" s="3" t="inlineStr">
        <is>
          <t>Disclosure of defined benefit commitments Line Items</t>
        </is>
      </c>
    </row>
    <row r="32">
      <c r="A32" s="4" t="inlineStr">
        <is>
          <t>Defined Benefit Commitments Plan</t>
        </is>
      </c>
      <c r="C32" s="5" t="n">
        <v>4000000</v>
      </c>
      <c r="D32" s="5" t="n">
        <v>4000000</v>
      </c>
      <c r="E32" s="5" t="n">
        <v>4000000</v>
      </c>
    </row>
    <row r="33">
      <c r="A33" s="4" t="inlineStr">
        <is>
          <t>Contributions To Plan Net Defined Benefit Liability Asset [Member] | Plan Assets Member</t>
        </is>
      </c>
    </row>
    <row r="34">
      <c r="A34" s="3" t="inlineStr">
        <is>
          <t>Disclosure of defined benefit commitments Line Items</t>
        </is>
      </c>
    </row>
    <row r="35">
      <c r="A35" s="4" t="inlineStr">
        <is>
          <t>Defined Benefit Commitments Plan</t>
        </is>
      </c>
      <c r="C35" s="5" t="n">
        <v>4000000</v>
      </c>
      <c r="D35" s="5" t="n">
        <v>4000000</v>
      </c>
      <c r="E35" s="5" t="n">
        <v>3000000</v>
      </c>
    </row>
    <row r="36">
      <c r="A36" s="4" t="inlineStr">
        <is>
          <t>Contributions To Plan Net Defined Benefit Liability Asset [Member] | Net Benefit Liability Asset [Member]</t>
        </is>
      </c>
    </row>
    <row r="37">
      <c r="A37" s="3" t="inlineStr">
        <is>
          <t>Disclosure of defined benefit commitments Line Items</t>
        </is>
      </c>
    </row>
    <row r="38">
      <c r="A38" s="4" t="inlineStr">
        <is>
          <t>Defined Benefit Commitments Plan</t>
        </is>
      </c>
      <c r="C38" s="5" t="n">
        <v>0</v>
      </c>
      <c r="D38" s="5" t="n">
        <v>0</v>
      </c>
      <c r="E38" s="5" t="n">
        <v>1000000</v>
      </c>
    </row>
    <row r="39">
      <c r="A39" s="4" t="inlineStr">
        <is>
          <t>Contributions To Plan By Employer Net Defined Benefit Liability Asset [Member] | Present Value Of Defined Benefit Obligation Member</t>
        </is>
      </c>
    </row>
    <row r="40">
      <c r="A40" s="3" t="inlineStr">
        <is>
          <t>Disclosure of defined benefit commitments Line Items</t>
        </is>
      </c>
    </row>
    <row r="41">
      <c r="A41" s="4" t="inlineStr">
        <is>
          <t>Defined Benefit Commitments Plan</t>
        </is>
      </c>
      <c r="C41" s="5" t="n">
        <v>0</v>
      </c>
      <c r="D41" s="5" t="n">
        <v>0</v>
      </c>
      <c r="E41" s="5" t="n">
        <v>0</v>
      </c>
    </row>
    <row r="42">
      <c r="A42" s="4" t="inlineStr">
        <is>
          <t>Contributions To Plan By Employer Net Defined Benefit Liability Asset [Member] | Plan Assets Member</t>
        </is>
      </c>
    </row>
    <row r="43">
      <c r="A43" s="3" t="inlineStr">
        <is>
          <t>Disclosure of defined benefit commitments Line Items</t>
        </is>
      </c>
    </row>
    <row r="44">
      <c r="A44" s="4" t="inlineStr">
        <is>
          <t>Defined Benefit Commitments Plan</t>
        </is>
      </c>
      <c r="C44" s="5" t="n">
        <v>124000000</v>
      </c>
      <c r="D44" s="5" t="n">
        <v>65000000</v>
      </c>
      <c r="E44" s="5" t="n">
        <v>103000000</v>
      </c>
    </row>
    <row r="45">
      <c r="A45" s="4" t="inlineStr">
        <is>
          <t>Contributions To Plan By Employer Net Defined Benefit Liability Asset [Member] | Net Benefit Liability Asset [Member]</t>
        </is>
      </c>
    </row>
    <row r="46">
      <c r="A46" s="3" t="inlineStr">
        <is>
          <t>Disclosure of defined benefit commitments Line Items</t>
        </is>
      </c>
    </row>
    <row r="47">
      <c r="A47" s="4" t="inlineStr">
        <is>
          <t>Defined Benefit Commitments Plan</t>
        </is>
      </c>
      <c r="C47" s="5" t="n">
        <v>-124000000</v>
      </c>
      <c r="D47" s="5" t="n">
        <v>-65000000</v>
      </c>
      <c r="E47" s="5" t="n">
        <v>-103000000</v>
      </c>
    </row>
    <row r="48">
      <c r="A48" s="4" t="inlineStr">
        <is>
          <t>Past Service Cost Net Defined Benefit Liability Asset [Member] | Present Value Of Defined Benefit Obligation Member</t>
        </is>
      </c>
    </row>
    <row r="49">
      <c r="A49" s="3" t="inlineStr">
        <is>
          <t>Disclosure of defined benefit commitments Line Items</t>
        </is>
      </c>
    </row>
    <row r="50">
      <c r="A50" s="4" t="inlineStr">
        <is>
          <t>Defined Benefit Commitments Plan</t>
        </is>
      </c>
      <c r="B50" s="4" t="inlineStr">
        <is>
          <t>[1]</t>
        </is>
      </c>
      <c r="C50" s="5" t="n">
        <v>219000000</v>
      </c>
      <c r="D50" s="5" t="n">
        <v>210000000</v>
      </c>
      <c r="E50" s="5" t="n">
        <v>109000000</v>
      </c>
    </row>
    <row r="51">
      <c r="A51" s="4" t="inlineStr">
        <is>
          <t>Past Service Cost Net Defined Benefit Liability Asset [Member] | Plan Assets Member</t>
        </is>
      </c>
    </row>
    <row r="52">
      <c r="A52" s="3" t="inlineStr">
        <is>
          <t>Disclosure of defined benefit commitments Line Items</t>
        </is>
      </c>
    </row>
    <row r="53">
      <c r="A53" s="4" t="inlineStr">
        <is>
          <t>Defined Benefit Commitments Plan</t>
        </is>
      </c>
      <c r="B53" s="4" t="inlineStr">
        <is>
          <t>[1]</t>
        </is>
      </c>
      <c r="C53" s="5" t="n">
        <v>0</v>
      </c>
      <c r="D53" s="5" t="n">
        <v>0</v>
      </c>
      <c r="E53" s="5" t="n">
        <v>0</v>
      </c>
    </row>
    <row r="54">
      <c r="A54" s="4" t="inlineStr">
        <is>
          <t>Past Service Cost Net Defined Benefit Liability Asset [Member] | Net Benefit Liability Asset [Member]</t>
        </is>
      </c>
    </row>
    <row r="55">
      <c r="A55" s="3" t="inlineStr">
        <is>
          <t>Disclosure of defined benefit commitments Line Items</t>
        </is>
      </c>
    </row>
    <row r="56">
      <c r="A56" s="4" t="inlineStr">
        <is>
          <t>Defined Benefit Commitments Plan</t>
        </is>
      </c>
      <c r="B56" s="4" t="inlineStr">
        <is>
          <t>[1]</t>
        </is>
      </c>
      <c r="C56" s="5" t="n">
        <v>219000000</v>
      </c>
      <c r="D56" s="5" t="n">
        <v>210000000</v>
      </c>
      <c r="E56" s="5" t="n">
        <v>109000000</v>
      </c>
    </row>
    <row r="57">
      <c r="A57" s="4" t="inlineStr">
        <is>
          <t>Gain Loss On Remeasurement Of Net Defined Benefit Liability Asset [Member] | Present Value Of Defined Benefit Obligation Member</t>
        </is>
      </c>
    </row>
    <row r="58">
      <c r="A58" s="3" t="inlineStr">
        <is>
          <t>Disclosure of defined benefit commitments Line Items</t>
        </is>
      </c>
    </row>
    <row r="59">
      <c r="A59" s="4" t="inlineStr">
        <is>
          <t>Defined Benefit Commitments Plan</t>
        </is>
      </c>
      <c r="C59" s="5" t="n">
        <v>364000000</v>
      </c>
      <c r="D59" s="5" t="n">
        <v>783000000</v>
      </c>
      <c r="E59" s="5" t="n">
        <v>-263000000</v>
      </c>
    </row>
    <row r="60">
      <c r="A60" s="4" t="inlineStr">
        <is>
          <t>Gain Loss On Remeasurement Of Net Defined Benefit Liability Asset [Member] | Plan Assets Member</t>
        </is>
      </c>
    </row>
    <row r="61">
      <c r="A61" s="3" t="inlineStr">
        <is>
          <t>Disclosure of defined benefit commitments Line Items</t>
        </is>
      </c>
    </row>
    <row r="62">
      <c r="A62" s="4" t="inlineStr">
        <is>
          <t>Defined Benefit Commitments Plan</t>
        </is>
      </c>
      <c r="C62" s="5" t="n">
        <v>176000000</v>
      </c>
      <c r="D62" s="5" t="n">
        <v>454000000</v>
      </c>
      <c r="E62" s="5" t="n">
        <v>-286000000</v>
      </c>
    </row>
    <row r="63">
      <c r="A63" s="4" t="inlineStr">
        <is>
          <t>Gain Loss On Remeasurement Of Net Defined Benefit Liability Asset [Member] | Net Benefit Liability Asset [Member]</t>
        </is>
      </c>
    </row>
    <row r="64">
      <c r="A64" s="3" t="inlineStr">
        <is>
          <t>Disclosure of defined benefit commitments Line Items</t>
        </is>
      </c>
    </row>
    <row r="65">
      <c r="A65" s="4" t="inlineStr">
        <is>
          <t>Defined Benefit Commitments Plan</t>
        </is>
      </c>
      <c r="C65" s="5" t="n">
        <v>187000000</v>
      </c>
      <c r="D65" s="5" t="n">
        <v>329000000</v>
      </c>
      <c r="E65" s="5" t="n">
        <v>21000000</v>
      </c>
    </row>
    <row r="66">
      <c r="A66" s="4" t="inlineStr">
        <is>
          <t>Return On Plan Assets Net Defined Benefit Liability Asset [Member] | Present Value Of Defined Benefit Obligation Member</t>
        </is>
      </c>
    </row>
    <row r="67">
      <c r="A67" s="3" t="inlineStr">
        <is>
          <t>Disclosure of defined benefit commitments Line Items</t>
        </is>
      </c>
    </row>
    <row r="68">
      <c r="A68" s="4" t="inlineStr">
        <is>
          <t>Defined Benefit Commitments Plan</t>
        </is>
      </c>
      <c r="B68" s="4" t="inlineStr">
        <is>
          <t>[2]</t>
        </is>
      </c>
      <c r="C68" s="5" t="n">
        <v>0</v>
      </c>
      <c r="D68" s="5" t="n">
        <v>0</v>
      </c>
      <c r="E68" s="5" t="n">
        <v>0</v>
      </c>
    </row>
    <row r="69">
      <c r="A69" s="4" t="inlineStr">
        <is>
          <t>Return On Plan Assets Net Defined Benefit Liability Asset [Member] | Plan Assets Member</t>
        </is>
      </c>
    </row>
    <row r="70">
      <c r="A70" s="3" t="inlineStr">
        <is>
          <t>Disclosure of defined benefit commitments Line Items</t>
        </is>
      </c>
    </row>
    <row r="71">
      <c r="A71" s="4" t="inlineStr">
        <is>
          <t>Defined Benefit Commitments Plan</t>
        </is>
      </c>
      <c r="B71" s="4" t="inlineStr">
        <is>
          <t>[2]</t>
        </is>
      </c>
      <c r="C71" s="5" t="n">
        <v>176000000</v>
      </c>
      <c r="D71" s="5" t="n">
        <v>454000000</v>
      </c>
      <c r="E71" s="5" t="n">
        <v>-286000000</v>
      </c>
    </row>
    <row r="72">
      <c r="A72" s="4" t="inlineStr">
        <is>
          <t>Return On Plan Assets Net Defined Benefit Liability Asset [Member] | Net Benefit Liability Asset [Member]</t>
        </is>
      </c>
    </row>
    <row r="73">
      <c r="A73" s="3" t="inlineStr">
        <is>
          <t>Disclosure of defined benefit commitments Line Items</t>
        </is>
      </c>
    </row>
    <row r="74">
      <c r="A74" s="4" t="inlineStr">
        <is>
          <t>Defined Benefit Commitments Plan</t>
        </is>
      </c>
      <c r="B74" s="4" t="inlineStr">
        <is>
          <t>[2]</t>
        </is>
      </c>
      <c r="C74" s="5" t="n">
        <v>-176000000</v>
      </c>
      <c r="D74" s="5" t="n">
        <v>-454000000</v>
      </c>
      <c r="E74" s="5" t="n">
        <v>286000000</v>
      </c>
    </row>
    <row r="75">
      <c r="A75" s="4" t="inlineStr">
        <is>
          <t>Actuarial Gains Losses Arising From Changes In Demographic Assumptions Net Defined Benefit Liability Asset [Member] | Present Value Of Defined Benefit Obligation Member</t>
        </is>
      </c>
    </row>
    <row r="76">
      <c r="A76" s="3" t="inlineStr">
        <is>
          <t>Disclosure of defined benefit commitments Line Items</t>
        </is>
      </c>
    </row>
    <row r="77">
      <c r="A77" s="4" t="inlineStr">
        <is>
          <t>Defined Benefit Commitments Plan</t>
        </is>
      </c>
      <c r="C77" s="5" t="n">
        <v>57000000</v>
      </c>
      <c r="D77" s="5" t="n">
        <v>-15000000</v>
      </c>
      <c r="E77" s="5" t="n">
        <v>14000000</v>
      </c>
    </row>
    <row r="78">
      <c r="A78" s="4" t="inlineStr">
        <is>
          <t>Actuarial Gains Losses Arising From Changes In Demographic Assumptions Net Defined Benefit Liability Asset [Member] | Plan Assets Member</t>
        </is>
      </c>
    </row>
    <row r="79">
      <c r="A79" s="3" t="inlineStr">
        <is>
          <t>Disclosure of defined benefit commitments Line Items</t>
        </is>
      </c>
    </row>
    <row r="80">
      <c r="A80" s="4" t="inlineStr">
        <is>
          <t>Defined Benefit Commitments Plan</t>
        </is>
      </c>
      <c r="C80" s="5" t="n">
        <v>0</v>
      </c>
      <c r="D80" s="5" t="n">
        <v>0</v>
      </c>
      <c r="E80" s="5" t="n">
        <v>0</v>
      </c>
    </row>
    <row r="81">
      <c r="A81" s="4" t="inlineStr">
        <is>
          <t>Actuarial Gains Losses Arising From Changes In Demographic Assumptions Net Defined Benefit Liability Asset [Member] | Net Benefit Liability Asset [Member]</t>
        </is>
      </c>
    </row>
    <row r="82">
      <c r="A82" s="3" t="inlineStr">
        <is>
          <t>Disclosure of defined benefit commitments Line Items</t>
        </is>
      </c>
    </row>
    <row r="83">
      <c r="A83" s="4" t="inlineStr">
        <is>
          <t>Defined Benefit Commitments Plan</t>
        </is>
      </c>
      <c r="C83" s="5" t="n">
        <v>57000000</v>
      </c>
      <c r="D83" s="5" t="n">
        <v>-15000000</v>
      </c>
      <c r="E83" s="5" t="n">
        <v>14000000</v>
      </c>
    </row>
    <row r="84">
      <c r="A84" s="4" t="inlineStr">
        <is>
          <t>Actuarial Gains Losses Arising From Changes In Financial Assumptions Net Defined Benefit Liability Asset [Member] | Present Value Of Defined Benefit Obligation Member</t>
        </is>
      </c>
    </row>
    <row r="85">
      <c r="A85" s="3" t="inlineStr">
        <is>
          <t>Disclosure of defined benefit commitments Line Items</t>
        </is>
      </c>
    </row>
    <row r="86">
      <c r="A86" s="4" t="inlineStr">
        <is>
          <t>Defined Benefit Commitments Plan</t>
        </is>
      </c>
      <c r="C86" s="5" t="n">
        <v>276000000</v>
      </c>
      <c r="D86" s="5" t="n">
        <v>688000000</v>
      </c>
      <c r="E86" s="5" t="n">
        <v>-274000000</v>
      </c>
    </row>
    <row r="87">
      <c r="A87" s="4" t="inlineStr">
        <is>
          <t>Actuarial Gains Losses Arising From Changes In Financial Assumptions Net Defined Benefit Liability Asset [Member] | Plan Assets Member</t>
        </is>
      </c>
    </row>
    <row r="88">
      <c r="A88" s="3" t="inlineStr">
        <is>
          <t>Disclosure of defined benefit commitments Line Items</t>
        </is>
      </c>
    </row>
    <row r="89">
      <c r="A89" s="4" t="inlineStr">
        <is>
          <t>Defined Benefit Commitments Plan</t>
        </is>
      </c>
      <c r="C89" s="5" t="n">
        <v>0</v>
      </c>
      <c r="D89" s="5" t="n">
        <v>0</v>
      </c>
      <c r="E89" s="5" t="n">
        <v>0</v>
      </c>
    </row>
    <row r="90">
      <c r="A90" s="4" t="inlineStr">
        <is>
          <t>Actuarial Gains Losses Arising From Changes In Financial Assumptions Net Defined Benefit Liability Asset [Member] | Net Benefit Liability Asset [Member]</t>
        </is>
      </c>
    </row>
    <row r="91">
      <c r="A91" s="3" t="inlineStr">
        <is>
          <t>Disclosure of defined benefit commitments Line Items</t>
        </is>
      </c>
    </row>
    <row r="92">
      <c r="A92" s="4" t="inlineStr">
        <is>
          <t>Defined Benefit Commitments Plan</t>
        </is>
      </c>
      <c r="C92" s="5" t="n">
        <v>276000000</v>
      </c>
      <c r="D92" s="5" t="n">
        <v>688000000</v>
      </c>
      <c r="E92" s="5" t="n">
        <v>-274000000</v>
      </c>
    </row>
    <row r="93">
      <c r="A93" s="4" t="inlineStr">
        <is>
          <t>Actuarial Gains Losses Arising From Experience Adjustments Net Defined Benefit Liability Asset [Member] | Present Value Of Defined Benefit Obligation Member</t>
        </is>
      </c>
    </row>
    <row r="94">
      <c r="A94" s="3" t="inlineStr">
        <is>
          <t>Disclosure of defined benefit commitments Line Items</t>
        </is>
      </c>
    </row>
    <row r="95">
      <c r="A95" s="4" t="inlineStr">
        <is>
          <t>Defined Benefit Commitments Plan</t>
        </is>
      </c>
      <c r="C95" s="5" t="n">
        <v>30000000</v>
      </c>
      <c r="D95" s="5" t="n">
        <v>110000000</v>
      </c>
      <c r="E95" s="5" t="n">
        <v>-3000000</v>
      </c>
    </row>
    <row r="96">
      <c r="A96" s="4" t="inlineStr">
        <is>
          <t>Actuarial Gains Losses Arising From Experience Adjustments Net Defined Benefit Liability Asset [Member] | Plan Assets Member</t>
        </is>
      </c>
    </row>
    <row r="97">
      <c r="A97" s="3" t="inlineStr">
        <is>
          <t>Disclosure of defined benefit commitments Line Items</t>
        </is>
      </c>
    </row>
    <row r="98">
      <c r="A98" s="4" t="inlineStr">
        <is>
          <t>Defined Benefit Commitments Plan</t>
        </is>
      </c>
      <c r="C98" s="5" t="n">
        <v>0</v>
      </c>
      <c r="D98" s="5" t="n">
        <v>0</v>
      </c>
      <c r="E98" s="5" t="n">
        <v>0</v>
      </c>
    </row>
    <row r="99">
      <c r="A99" s="4" t="inlineStr">
        <is>
          <t>Actuarial Gains Losses Arising From Experience Adjustments Net Defined Benefit Liability Asset [Member] | Net Benefit Liability Asset [Member]</t>
        </is>
      </c>
    </row>
    <row r="100">
      <c r="A100" s="3" t="inlineStr">
        <is>
          <t>Disclosure of defined benefit commitments Line Items</t>
        </is>
      </c>
    </row>
    <row r="101">
      <c r="A101" s="4" t="inlineStr">
        <is>
          <t>Defined Benefit Commitments Plan</t>
        </is>
      </c>
      <c r="C101" s="5" t="n">
        <v>30000000</v>
      </c>
      <c r="D101" s="5" t="n">
        <v>110000000</v>
      </c>
      <c r="E101" s="5" t="n">
        <v>-3000000</v>
      </c>
    </row>
    <row r="102">
      <c r="A102" s="4" t="inlineStr">
        <is>
          <t>Benefit payments defined Benefit Commitments | Present Value Of Defined Benefit Obligation Member</t>
        </is>
      </c>
    </row>
    <row r="103">
      <c r="A103" s="3" t="inlineStr">
        <is>
          <t>Disclosure of defined benefit commitments Line Items</t>
        </is>
      </c>
    </row>
    <row r="104">
      <c r="A104" s="4" t="inlineStr">
        <is>
          <t>Defined Benefit Commitments Plan</t>
        </is>
      </c>
      <c r="C104" s="5" t="n">
        <v>-839000000</v>
      </c>
      <c r="D104" s="5" t="n">
        <v>-905000000</v>
      </c>
      <c r="E104" s="5" t="n">
        <v>-979000000</v>
      </c>
    </row>
    <row r="105">
      <c r="A105" s="4" t="inlineStr">
        <is>
          <t>Benefit payments defined Benefit Commitments | Plan Assets Member</t>
        </is>
      </c>
    </row>
    <row r="106">
      <c r="A106" s="3" t="inlineStr">
        <is>
          <t>Disclosure of defined benefit commitments Line Items</t>
        </is>
      </c>
    </row>
    <row r="107">
      <c r="A107" s="4" t="inlineStr">
        <is>
          <t>Defined Benefit Commitments Plan</t>
        </is>
      </c>
      <c r="C107" s="5" t="n">
        <v>-185000000</v>
      </c>
      <c r="D107" s="5" t="n">
        <v>-187000000</v>
      </c>
      <c r="E107" s="5" t="n">
        <v>-200000000</v>
      </c>
    </row>
    <row r="108">
      <c r="A108" s="4" t="inlineStr">
        <is>
          <t>Benefit payments defined Benefit Commitments | Net Benefit Liability Asset [Member]</t>
        </is>
      </c>
    </row>
    <row r="109">
      <c r="A109" s="3" t="inlineStr">
        <is>
          <t>Disclosure of defined benefit commitments Line Items</t>
        </is>
      </c>
    </row>
    <row r="110">
      <c r="A110" s="4" t="inlineStr">
        <is>
          <t>Defined Benefit Commitments Plan</t>
        </is>
      </c>
      <c r="C110" s="5" t="n">
        <v>-654000000</v>
      </c>
      <c r="D110" s="5" t="n">
        <v>-718000000</v>
      </c>
      <c r="E110" s="5" t="n">
        <v>-779000000</v>
      </c>
    </row>
    <row r="111">
      <c r="A111" s="4" t="inlineStr">
        <is>
          <t>Settlement payments defined Benefit Commitments | Present Value Of Defined Benefit Obligation Member</t>
        </is>
      </c>
    </row>
    <row r="112">
      <c r="A112" s="3" t="inlineStr">
        <is>
          <t>Disclosure of defined benefit commitments Line Items</t>
        </is>
      </c>
    </row>
    <row r="113">
      <c r="A113" s="4" t="inlineStr">
        <is>
          <t>Defined Benefit Commitments Plan</t>
        </is>
      </c>
      <c r="C113" s="5" t="n">
        <v>0</v>
      </c>
      <c r="D113" s="5" t="n">
        <v>0</v>
      </c>
      <c r="E113" s="5" t="n">
        <v>0</v>
      </c>
    </row>
    <row r="114">
      <c r="A114" s="4" t="inlineStr">
        <is>
          <t>Settlement payments defined Benefit Commitments | Plan Assets Member</t>
        </is>
      </c>
    </row>
    <row r="115">
      <c r="A115" s="3" t="inlineStr">
        <is>
          <t>Disclosure of defined benefit commitments Line Items</t>
        </is>
      </c>
    </row>
    <row r="116">
      <c r="A116" s="4" t="inlineStr">
        <is>
          <t>Defined Benefit Commitments Plan</t>
        </is>
      </c>
      <c r="C116" s="5" t="n">
        <v>0</v>
      </c>
      <c r="D116" s="5" t="n">
        <v>0</v>
      </c>
      <c r="E116" s="5" t="n">
        <v>0</v>
      </c>
    </row>
    <row r="117">
      <c r="A117" s="4" t="inlineStr">
        <is>
          <t>Settlement payments defined Benefit Commitments | Net Benefit Liability Asset [Member]</t>
        </is>
      </c>
    </row>
    <row r="118">
      <c r="A118" s="3" t="inlineStr">
        <is>
          <t>Disclosure of defined benefit commitments Line Items</t>
        </is>
      </c>
    </row>
    <row r="119">
      <c r="A119" s="4" t="inlineStr">
        <is>
          <t>Defined Benefit Commitments Plan</t>
        </is>
      </c>
      <c r="C119" s="5" t="n">
        <v>0</v>
      </c>
      <c r="D119" s="5" t="n">
        <v>0</v>
      </c>
      <c r="E119" s="5" t="n">
        <v>0</v>
      </c>
    </row>
    <row r="120">
      <c r="A120" s="4" t="inlineStr">
        <is>
          <t>Business combinations and disposalsdefined Benefit Commitments | Present Value Of Defined Benefit Obligation Member</t>
        </is>
      </c>
    </row>
    <row r="121">
      <c r="A121" s="3" t="inlineStr">
        <is>
          <t>Disclosure of defined benefit commitments Line Items</t>
        </is>
      </c>
    </row>
    <row r="122">
      <c r="A122" s="4" t="inlineStr">
        <is>
          <t>Defined Benefit Commitments Plan</t>
        </is>
      </c>
      <c r="B122" s="4" t="inlineStr">
        <is>
          <t>[3]</t>
        </is>
      </c>
      <c r="C122" s="5" t="n">
        <v>-371000000</v>
      </c>
      <c r="D122" s="5" t="n">
        <v>15000000</v>
      </c>
      <c r="E122" s="5" t="n">
        <v>13000000</v>
      </c>
    </row>
    <row r="123">
      <c r="A123" s="4" t="inlineStr">
        <is>
          <t>Business combinations and disposalsdefined Benefit Commitments | Plan Assets Member</t>
        </is>
      </c>
    </row>
    <row r="124">
      <c r="A124" s="3" t="inlineStr">
        <is>
          <t>Disclosure of defined benefit commitments Line Items</t>
        </is>
      </c>
    </row>
    <row r="125">
      <c r="A125" s="4" t="inlineStr">
        <is>
          <t>Defined Benefit Commitments Plan</t>
        </is>
      </c>
      <c r="B125" s="4" t="inlineStr">
        <is>
          <t>[3]</t>
        </is>
      </c>
      <c r="C125" s="5" t="n">
        <v>-327000000</v>
      </c>
      <c r="D125" s="5" t="n">
        <v>12000000</v>
      </c>
      <c r="E125" s="5" t="n">
        <v>11000000</v>
      </c>
    </row>
    <row r="126">
      <c r="A126" s="4" t="inlineStr">
        <is>
          <t>Business combinations and disposalsdefined Benefit Commitments | Net Benefit Liability Asset [Member]</t>
        </is>
      </c>
    </row>
    <row r="127">
      <c r="A127" s="3" t="inlineStr">
        <is>
          <t>Disclosure of defined benefit commitments Line Items</t>
        </is>
      </c>
    </row>
    <row r="128">
      <c r="A128" s="4" t="inlineStr">
        <is>
          <t>Defined Benefit Commitments Plan</t>
        </is>
      </c>
      <c r="B128" s="4" t="inlineStr">
        <is>
          <t>[3]</t>
        </is>
      </c>
      <c r="C128" s="5" t="n">
        <v>-44000000</v>
      </c>
      <c r="D128" s="5" t="n">
        <v>3000000</v>
      </c>
      <c r="E128" s="5" t="n">
        <v>2000000</v>
      </c>
    </row>
    <row r="129">
      <c r="A129" s="4" t="inlineStr">
        <is>
          <t>Effect on changes in foreign exchange rates defined Benefit Commitments | Present Value Of Defined Benefit Obligation Member</t>
        </is>
      </c>
    </row>
    <row r="130">
      <c r="A130" s="3" t="inlineStr">
        <is>
          <t>Disclosure of defined benefit commitments Line Items</t>
        </is>
      </c>
    </row>
    <row r="131">
      <c r="A131" s="4" t="inlineStr">
        <is>
          <t>Defined Benefit Commitments Plan</t>
        </is>
      </c>
      <c r="C131" s="5" t="n">
        <v>-459000000</v>
      </c>
      <c r="D131" s="5" t="n">
        <v>63000000</v>
      </c>
      <c r="E131" s="5" t="n">
        <v>-31000000</v>
      </c>
    </row>
    <row r="132">
      <c r="A132" s="4" t="inlineStr">
        <is>
          <t>Effect on changes in foreign exchange rates defined Benefit Commitments | Plan Assets Member</t>
        </is>
      </c>
    </row>
    <row r="133">
      <c r="A133" s="3" t="inlineStr">
        <is>
          <t>Disclosure of defined benefit commitments Line Items</t>
        </is>
      </c>
    </row>
    <row r="134">
      <c r="A134" s="4" t="inlineStr">
        <is>
          <t>Defined Benefit Commitments Plan</t>
        </is>
      </c>
      <c r="C134" s="5" t="n">
        <v>-409000000</v>
      </c>
      <c r="D134" s="5" t="n">
        <v>69000000</v>
      </c>
      <c r="E134" s="5" t="n">
        <v>-9000000</v>
      </c>
    </row>
    <row r="135">
      <c r="A135" s="4" t="inlineStr">
        <is>
          <t>Effect on changes in foreign exchange rates defined Benefit Commitments | Net Benefit Liability Asset [Member]</t>
        </is>
      </c>
    </row>
    <row r="136">
      <c r="A136" s="3" t="inlineStr">
        <is>
          <t>Disclosure of defined benefit commitments Line Items</t>
        </is>
      </c>
    </row>
    <row r="137">
      <c r="A137" s="4" t="inlineStr">
        <is>
          <t>Defined Benefit Commitments Plan</t>
        </is>
      </c>
      <c r="C137" s="5" t="n">
        <v>-50000000</v>
      </c>
      <c r="D137" s="5" t="n">
        <v>-6000000</v>
      </c>
      <c r="E137" s="5" t="n">
        <v>-22000000</v>
      </c>
    </row>
    <row r="138">
      <c r="A138" s="4" t="inlineStr">
        <is>
          <t>Defined Benefit Transformation | Present Value Of Defined Benefit Obligation Member</t>
        </is>
      </c>
    </row>
    <row r="139">
      <c r="A139" s="3" t="inlineStr">
        <is>
          <t>Disclosure of defined benefit commitments Line Items</t>
        </is>
      </c>
    </row>
    <row r="140">
      <c r="A140" s="4" t="inlineStr">
        <is>
          <t>Defined Benefit Commitments Plan</t>
        </is>
      </c>
      <c r="C140" s="5" t="n">
        <v>0</v>
      </c>
      <c r="D140" s="5" t="n">
        <v>0</v>
      </c>
      <c r="E140" s="5" t="n">
        <v>0</v>
      </c>
    </row>
    <row r="141">
      <c r="A141" s="4" t="inlineStr">
        <is>
          <t>Defined Benefit Transformation | Plan Assets Member</t>
        </is>
      </c>
    </row>
    <row r="142">
      <c r="A142" s="3" t="inlineStr">
        <is>
          <t>Disclosure of defined benefit commitments Line Items</t>
        </is>
      </c>
    </row>
    <row r="143">
      <c r="A143" s="4" t="inlineStr">
        <is>
          <t>Defined Benefit Commitments Plan</t>
        </is>
      </c>
      <c r="C143" s="5" t="n">
        <v>0</v>
      </c>
      <c r="D143" s="5" t="n">
        <v>0</v>
      </c>
      <c r="E143" s="5" t="n">
        <v>0</v>
      </c>
    </row>
    <row r="144">
      <c r="A144" s="4" t="inlineStr">
        <is>
          <t>Defined Benefit Transformation | Net Benefit Liability Asset [Member]</t>
        </is>
      </c>
    </row>
    <row r="145">
      <c r="A145" s="3" t="inlineStr">
        <is>
          <t>Disclosure of defined benefit commitments Line Items</t>
        </is>
      </c>
    </row>
    <row r="146">
      <c r="A146" s="4" t="inlineStr">
        <is>
          <t>Defined Benefit Commitments Plan</t>
        </is>
      </c>
      <c r="C146" s="5" t="n">
        <v>0</v>
      </c>
      <c r="D146" s="5" t="n">
        <v>0</v>
      </c>
      <c r="E146" s="5" t="n">
        <v>0</v>
      </c>
    </row>
    <row r="147">
      <c r="A147" s="4" t="inlineStr">
        <is>
          <t>Other effects defined Benefit Commitments | Present Value Of Defined Benefit Obligation Member</t>
        </is>
      </c>
    </row>
    <row r="148">
      <c r="A148" s="3" t="inlineStr">
        <is>
          <t>Disclosure of defined benefit commitments Line Items</t>
        </is>
      </c>
    </row>
    <row r="149">
      <c r="A149" s="4" t="inlineStr">
        <is>
          <t>Defined Benefit Commitments Plan</t>
        </is>
      </c>
      <c r="C149" s="5" t="n">
        <v>1000000</v>
      </c>
      <c r="D149" s="5" t="n">
        <v>19000000</v>
      </c>
      <c r="E149" s="5" t="n">
        <v>10000000</v>
      </c>
    </row>
    <row r="150">
      <c r="A150" s="4" t="inlineStr">
        <is>
          <t>Other effects defined Benefit Commitments | Plan Assets Member</t>
        </is>
      </c>
    </row>
    <row r="151">
      <c r="A151" s="3" t="inlineStr">
        <is>
          <t>Disclosure of defined benefit commitments Line Items</t>
        </is>
      </c>
    </row>
    <row r="152">
      <c r="A152" s="4" t="inlineStr">
        <is>
          <t>Defined Benefit Commitments Plan</t>
        </is>
      </c>
      <c r="C152" s="5" t="n">
        <v>-3000000</v>
      </c>
      <c r="D152" s="5" t="n">
        <v>6000000</v>
      </c>
      <c r="E152" s="5" t="n">
        <v>6000000</v>
      </c>
    </row>
    <row r="153">
      <c r="A153" s="4" t="inlineStr">
        <is>
          <t>Other effects defined Benefit Commitments | Net Benefit Liability Asset [Member]</t>
        </is>
      </c>
    </row>
    <row r="154">
      <c r="A154" s="3" t="inlineStr">
        <is>
          <t>Disclosure of defined benefit commitments Line Items</t>
        </is>
      </c>
    </row>
    <row r="155">
      <c r="A155" s="4" t="inlineStr">
        <is>
          <t>Defined Benefit Commitments Plan</t>
        </is>
      </c>
      <c r="C155" s="5" t="n">
        <v>4000000</v>
      </c>
      <c r="D155" s="5" t="n">
        <v>13000000</v>
      </c>
      <c r="E155" s="5" t="n">
        <v>4000000</v>
      </c>
    </row>
    <row r="156">
      <c r="A156" s="4" t="inlineStr">
        <is>
          <t>Defined benefit at the end Member [Member] | Present Value Of Defined Benefit Obligation Member</t>
        </is>
      </c>
    </row>
    <row r="157">
      <c r="A157" s="3" t="inlineStr">
        <is>
          <t>Disclosure of defined benefit commitments Line Items</t>
        </is>
      </c>
    </row>
    <row r="158">
      <c r="A158" s="4" t="inlineStr">
        <is>
          <t>Defined Benefit Commitments Plan</t>
        </is>
      </c>
      <c r="C158" s="5" t="n">
        <v>7348000000</v>
      </c>
      <c r="D158" s="5" t="n">
        <v>8116000000</v>
      </c>
      <c r="E158" s="5" t="n">
        <v>7585000000</v>
      </c>
    </row>
    <row r="159">
      <c r="A159" s="4" t="inlineStr">
        <is>
          <t>Defined benefit at the end Member [Member] | Plan Assets Member</t>
        </is>
      </c>
    </row>
    <row r="160">
      <c r="A160" s="3" t="inlineStr">
        <is>
          <t>Disclosure of defined benefit commitments Line Items</t>
        </is>
      </c>
    </row>
    <row r="161">
      <c r="A161" s="4" t="inlineStr">
        <is>
          <t>Defined Benefit Commitments Plan</t>
        </is>
      </c>
      <c r="C161" s="5" t="n">
        <v>3092000000</v>
      </c>
      <c r="D161" s="5" t="n">
        <v>3493000000</v>
      </c>
      <c r="E161" s="5" t="n">
        <v>2840000000</v>
      </c>
    </row>
    <row r="162">
      <c r="A162" s="4" t="inlineStr">
        <is>
          <t>Defined benefit at the end Member [Member] | Net Benefit Liability Asset [Member]</t>
        </is>
      </c>
    </row>
    <row r="163">
      <c r="A163" s="3" t="inlineStr">
        <is>
          <t>Disclosure of defined benefit commitments Line Items</t>
        </is>
      </c>
    </row>
    <row r="164">
      <c r="A164" s="4" t="inlineStr">
        <is>
          <t>Defined Benefit Commitments Plan</t>
        </is>
      </c>
      <c r="C164" s="5" t="n">
        <v>4256000000</v>
      </c>
      <c r="D164" s="5" t="n">
        <v>4623000000</v>
      </c>
      <c r="E164" s="5" t="n">
        <v>4745000000</v>
      </c>
    </row>
    <row r="165">
      <c r="A165" s="4" t="inlineStr">
        <is>
          <t>Of Which Spain [Member] | Present Value Of Defined Benefit Obligation Member</t>
        </is>
      </c>
    </row>
    <row r="166">
      <c r="A166" s="3" t="inlineStr">
        <is>
          <t>Disclosure of defined benefit commitments Line Items</t>
        </is>
      </c>
    </row>
    <row r="167">
      <c r="A167" s="4" t="inlineStr">
        <is>
          <t>Defined Benefit Commitments Plan</t>
        </is>
      </c>
      <c r="C167" s="5" t="n">
        <v>4288000000</v>
      </c>
      <c r="D167" s="5" t="n">
        <v>4592000000</v>
      </c>
      <c r="E167" s="5" t="n">
        <v>4807000000</v>
      </c>
    </row>
    <row r="168">
      <c r="A168" s="4" t="inlineStr">
        <is>
          <t>Of Which Spain [Member] | Plan Assets Member</t>
        </is>
      </c>
    </row>
    <row r="169">
      <c r="A169" s="3" t="inlineStr">
        <is>
          <t>Disclosure of defined benefit commitments Line Items</t>
        </is>
      </c>
    </row>
    <row r="170">
      <c r="A170" s="4" t="inlineStr">
        <is>
          <t>Defined Benefit Commitments Plan</t>
        </is>
      </c>
      <c r="C170" s="5" t="n">
        <v>249000000</v>
      </c>
      <c r="D170" s="5" t="n">
        <v>266000000</v>
      </c>
      <c r="E170" s="5" t="n">
        <v>260000000</v>
      </c>
    </row>
    <row r="171">
      <c r="A171" s="4" t="inlineStr">
        <is>
          <t>Of Which Spain [Member] | Net Benefit Liability Asset [Member]</t>
        </is>
      </c>
    </row>
    <row r="172">
      <c r="A172" s="3" t="inlineStr">
        <is>
          <t>Disclosure of defined benefit commitments Line Items</t>
        </is>
      </c>
    </row>
    <row r="173">
      <c r="A173" s="4" t="inlineStr">
        <is>
          <t>Defined Benefit Commitments Plan</t>
        </is>
      </c>
      <c r="C173" s="5" t="n">
        <v>4039000000</v>
      </c>
      <c r="D173" s="5" t="n">
        <v>4326000000</v>
      </c>
      <c r="E173" s="5" t="n">
        <v>4547000000</v>
      </c>
    </row>
    <row r="174">
      <c r="A174" s="4" t="inlineStr">
        <is>
          <t>Of Which Mexico [Member] | Present Value Of Defined Benefit Obligation Member</t>
        </is>
      </c>
    </row>
    <row r="175">
      <c r="A175" s="3" t="inlineStr">
        <is>
          <t>Disclosure of defined benefit commitments Line Items</t>
        </is>
      </c>
    </row>
    <row r="176">
      <c r="A176" s="4" t="inlineStr">
        <is>
          <t>Defined Benefit Commitments Plan</t>
        </is>
      </c>
      <c r="C176" s="5" t="n">
        <v>2219000000</v>
      </c>
      <c r="D176" s="5" t="n">
        <v>2231000000</v>
      </c>
      <c r="E176" s="5" t="n">
        <v>1615000000</v>
      </c>
    </row>
    <row r="177">
      <c r="A177" s="4" t="inlineStr">
        <is>
          <t>Of Which Mexico [Member] | Plan Assets Member</t>
        </is>
      </c>
    </row>
    <row r="178">
      <c r="A178" s="3" t="inlineStr">
        <is>
          <t>Disclosure of defined benefit commitments Line Items</t>
        </is>
      </c>
    </row>
    <row r="179">
      <c r="A179" s="4" t="inlineStr">
        <is>
          <t>Defined Benefit Commitments Plan</t>
        </is>
      </c>
      <c r="C179" s="5" t="n">
        <v>2122000000</v>
      </c>
      <c r="D179" s="5" t="n">
        <v>2124000000</v>
      </c>
      <c r="E179" s="5" t="n">
        <v>1587000000</v>
      </c>
    </row>
    <row r="180">
      <c r="A180" s="4" t="inlineStr">
        <is>
          <t>Of Which Mexico [Member] | Net Benefit Liability Asset [Member]</t>
        </is>
      </c>
    </row>
    <row r="181">
      <c r="A181" s="3" t="inlineStr">
        <is>
          <t>Disclosure of defined benefit commitments Line Items</t>
        </is>
      </c>
    </row>
    <row r="182">
      <c r="A182" s="4" t="inlineStr">
        <is>
          <t>Defined Benefit Commitments Plan</t>
        </is>
      </c>
      <c r="C182" s="5" t="n">
        <v>97000000</v>
      </c>
      <c r="D182" s="5" t="n">
        <v>107000000</v>
      </c>
      <c r="E182" s="5" t="n">
        <v>28000000</v>
      </c>
    </row>
    <row r="183">
      <c r="A183" s="4" t="inlineStr">
        <is>
          <t>Of Which United States [Member] | Present Value Of Defined Benefit Obligation Member</t>
        </is>
      </c>
    </row>
    <row r="184">
      <c r="A184" s="3" t="inlineStr">
        <is>
          <t>Disclosure of defined benefit commitments Line Items</t>
        </is>
      </c>
    </row>
    <row r="185">
      <c r="A185" s="4" t="inlineStr">
        <is>
          <t>Defined Benefit Commitments Plan</t>
        </is>
      </c>
      <c r="C185" s="5" t="n">
        <v>0</v>
      </c>
      <c r="D185" s="5" t="n">
        <v>375000000</v>
      </c>
      <c r="E185" s="5" t="n">
        <v>326000000</v>
      </c>
    </row>
    <row r="186">
      <c r="A186" s="4" t="inlineStr">
        <is>
          <t>Of Which United States [Member] | Plan Assets Member</t>
        </is>
      </c>
    </row>
    <row r="187">
      <c r="A187" s="3" t="inlineStr">
        <is>
          <t>Disclosure of defined benefit commitments Line Items</t>
        </is>
      </c>
    </row>
    <row r="188">
      <c r="A188" s="4" t="inlineStr">
        <is>
          <t>Defined Benefit Commitments Plan</t>
        </is>
      </c>
      <c r="C188" s="5" t="n">
        <v>0</v>
      </c>
      <c r="D188" s="5" t="n">
        <v>323000000</v>
      </c>
      <c r="E188" s="5" t="n">
        <v>287000000</v>
      </c>
    </row>
    <row r="189">
      <c r="A189" s="4" t="inlineStr">
        <is>
          <t>Of Which United States [Member] | Net Benefit Liability Asset [Member]</t>
        </is>
      </c>
    </row>
    <row r="190">
      <c r="A190" s="3" t="inlineStr">
        <is>
          <t>Disclosure of defined benefit commitments Line Items</t>
        </is>
      </c>
    </row>
    <row r="191">
      <c r="A191" s="4" t="inlineStr">
        <is>
          <t>Defined Benefit Commitments Plan</t>
        </is>
      </c>
      <c r="C191" s="5" t="n">
        <v>0</v>
      </c>
      <c r="D191" s="5" t="n">
        <v>52000000</v>
      </c>
      <c r="E191" s="5" t="n">
        <v>39000000</v>
      </c>
    </row>
    <row r="192">
      <c r="A192" s="4" t="inlineStr">
        <is>
          <t>Of Which Turkey [Member] | Present Value Of Defined Benefit Obligation Member</t>
        </is>
      </c>
    </row>
    <row r="193">
      <c r="A193" s="3" t="inlineStr">
        <is>
          <t>Disclosure of defined benefit commitments Line Items</t>
        </is>
      </c>
    </row>
    <row r="194">
      <c r="A194" s="4" t="inlineStr">
        <is>
          <t>Defined Benefit Commitments Plan</t>
        </is>
      </c>
      <c r="C194" s="5" t="n">
        <v>367000000</v>
      </c>
      <c r="D194" s="5" t="n">
        <v>444000000</v>
      </c>
      <c r="E194" s="5" t="n">
        <v>422000000</v>
      </c>
    </row>
    <row r="195">
      <c r="A195" s="4" t="inlineStr">
        <is>
          <t>Of Which Turkey [Member] | Plan Assets Member</t>
        </is>
      </c>
    </row>
    <row r="196">
      <c r="A196" s="3" t="inlineStr">
        <is>
          <t>Disclosure of defined benefit commitments Line Items</t>
        </is>
      </c>
    </row>
    <row r="197">
      <c r="A197" s="4" t="inlineStr">
        <is>
          <t>Defined Benefit Commitments Plan</t>
        </is>
      </c>
      <c r="C197" s="5" t="n">
        <v>282000000</v>
      </c>
      <c r="D197" s="5" t="n">
        <v>359000000</v>
      </c>
      <c r="E197" s="5" t="n">
        <v>339000000</v>
      </c>
    </row>
    <row r="198">
      <c r="A198" s="4" t="inlineStr">
        <is>
          <t>Of Which Turkey [Member] | Net Benefit Liability Asset [Member]</t>
        </is>
      </c>
    </row>
    <row r="199">
      <c r="A199" s="3" t="inlineStr">
        <is>
          <t>Disclosure of defined benefit commitments Line Items</t>
        </is>
      </c>
    </row>
    <row r="200">
      <c r="A200" s="4" t="inlineStr">
        <is>
          <t>Defined Benefit Commitments Plan</t>
        </is>
      </c>
      <c r="C200" s="6" t="n">
        <v>85000000</v>
      </c>
      <c r="D200" s="6" t="n">
        <v>86000000</v>
      </c>
      <c r="E200" s="6" t="n">
        <v>83000000</v>
      </c>
    </row>
    <row r="201"/>
    <row r="202">
      <c r="A202" s="4" t="inlineStr">
        <is>
          <t>[1]</t>
        </is>
      </c>
      <c r="B202" s="4" t="inlineStr">
        <is>
          <t>(1) Including gains and losses arising from settlements.</t>
        </is>
      </c>
    </row>
    <row r="203">
      <c r="A203" s="4" t="inlineStr">
        <is>
          <t>[2]</t>
        </is>
      </c>
      <c r="B203" s="4" t="inlineStr">
        <is>
          <t>(2) Excluding interest, which is recorded under "Interest income or expense".</t>
        </is>
      </c>
    </row>
    <row r="204">
      <c r="A204" s="4" t="inlineStr">
        <is>
          <t>[3]</t>
        </is>
      </c>
      <c r="B204" s="4" t="inlineStr">
        <is>
          <t>(*) The amount in 2020 in mainly due to the stake in BBV A USA (see Note 3).</t>
        </is>
      </c>
    </row>
  </sheetData>
  <mergeCells count="6">
    <mergeCell ref="A1:B2"/>
    <mergeCell ref="C1:E1"/>
    <mergeCell ref="A201:D201"/>
    <mergeCell ref="B202:D202"/>
    <mergeCell ref="B203:D203"/>
    <mergeCell ref="B204:D204"/>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78" customWidth="1" min="2" max="2"/>
    <col width="16" customWidth="1" min="3" max="3"/>
    <col width="15" customWidth="1" min="4" max="4"/>
    <col width="15" customWidth="1" min="5" max="5"/>
  </cols>
  <sheetData>
    <row r="1">
      <c r="A1" s="1" t="inlineStr">
        <is>
          <t>Note 25 - Post-employment and other employee benefit commitments. Defined Medical Commitments (Details) - EUR (€)</t>
        </is>
      </c>
      <c r="C1" s="2" t="inlineStr">
        <is>
          <t>12 Months Ended</t>
        </is>
      </c>
    </row>
    <row r="2">
      <c r="C2" s="2" t="inlineStr">
        <is>
          <t>Dec. 31, 2020</t>
        </is>
      </c>
      <c r="D2" s="2" t="inlineStr">
        <is>
          <t>Dec. 31, 2019</t>
        </is>
      </c>
      <c r="E2" s="2" t="inlineStr">
        <is>
          <t>Dec. 31, 2018</t>
        </is>
      </c>
    </row>
    <row r="3">
      <c r="A3" s="4" t="inlineStr">
        <is>
          <t>Present Value Of Defined Benefit Obligation Member | Defined Medical benefit at the beginning Member [Member]</t>
        </is>
      </c>
    </row>
    <row r="4">
      <c r="A4" s="3" t="inlineStr">
        <is>
          <t>Disclosure of medical commitments Line Items</t>
        </is>
      </c>
    </row>
    <row r="5">
      <c r="A5" s="4" t="inlineStr">
        <is>
          <t>Defined Medical Benefit</t>
        </is>
      </c>
      <c r="C5" s="6" t="n">
        <v>1580000000</v>
      </c>
      <c r="D5" s="6" t="n">
        <v>1114000000</v>
      </c>
      <c r="E5" s="6" t="n">
        <v>1204000000</v>
      </c>
    </row>
    <row r="6">
      <c r="A6" s="4" t="inlineStr">
        <is>
          <t>Present Value Of Defined Benefit Obligation Member | Current Service Cost Net Defined Benefit Liability Asset [Member]</t>
        </is>
      </c>
    </row>
    <row r="7">
      <c r="A7" s="3" t="inlineStr">
        <is>
          <t>Disclosure of medical commitments Line Items</t>
        </is>
      </c>
    </row>
    <row r="8">
      <c r="A8" s="4" t="inlineStr">
        <is>
          <t>Defined Medical Benefit</t>
        </is>
      </c>
      <c r="C8" s="5" t="n">
        <v>21000000</v>
      </c>
      <c r="D8" s="5" t="n">
        <v>21000000</v>
      </c>
      <c r="E8" s="5" t="n">
        <v>27000000</v>
      </c>
    </row>
    <row r="9">
      <c r="A9" s="4" t="inlineStr">
        <is>
          <t>Present Value Of Defined Benefit Obligation Member | Interest Expense Income Net Defined Benefit Liability Asset [Member]</t>
        </is>
      </c>
    </row>
    <row r="10">
      <c r="A10" s="3" t="inlineStr">
        <is>
          <t>Disclosure of medical commitments Line Items</t>
        </is>
      </c>
    </row>
    <row r="11">
      <c r="A11" s="4" t="inlineStr">
        <is>
          <t>Defined Medical Benefit</t>
        </is>
      </c>
      <c r="C11" s="5" t="n">
        <v>117000000</v>
      </c>
      <c r="D11" s="5" t="n">
        <v>119000000</v>
      </c>
      <c r="E11" s="5" t="n">
        <v>116000000</v>
      </c>
    </row>
    <row r="12">
      <c r="A12" s="4" t="inlineStr">
        <is>
          <t>Present Value Of Defined Benefit Obligation Member | Contributions To Plan Net Defined Benefit Liability Asset [Member]</t>
        </is>
      </c>
    </row>
    <row r="13">
      <c r="A13" s="3" t="inlineStr">
        <is>
          <t>Disclosure of medical commitments Line Items</t>
        </is>
      </c>
    </row>
    <row r="14">
      <c r="A14" s="4" t="inlineStr">
        <is>
          <t>Defined Medical Benefit</t>
        </is>
      </c>
      <c r="C14" s="5" t="n">
        <v>0</v>
      </c>
      <c r="D14" s="5" t="n">
        <v>0</v>
      </c>
      <c r="E14" s="5" t="n">
        <v>0</v>
      </c>
    </row>
    <row r="15">
      <c r="A15" s="4" t="inlineStr">
        <is>
          <t>Present Value Of Defined Benefit Obligation Member | Contributions To Plan By Employer Net Defined Benefit Liability Asset [Member]</t>
        </is>
      </c>
    </row>
    <row r="16">
      <c r="A16" s="3" t="inlineStr">
        <is>
          <t>Disclosure of medical commitments Line Items</t>
        </is>
      </c>
    </row>
    <row r="17">
      <c r="A17" s="4" t="inlineStr">
        <is>
          <t>Defined Medical Benefit</t>
        </is>
      </c>
      <c r="C17" s="5" t="n">
        <v>0</v>
      </c>
      <c r="D17" s="5" t="n">
        <v>0</v>
      </c>
      <c r="E17" s="5" t="n">
        <v>0</v>
      </c>
    </row>
    <row r="18">
      <c r="A18" s="4" t="inlineStr">
        <is>
          <t>Present Value Of Defined Benefit Obligation Member | Past Service Cost Net Defined Benefit Liability Asset [Member]</t>
        </is>
      </c>
    </row>
    <row r="19">
      <c r="A19" s="3" t="inlineStr">
        <is>
          <t>Disclosure of medical commitments Line Items</t>
        </is>
      </c>
    </row>
    <row r="20">
      <c r="A20" s="4" t="inlineStr">
        <is>
          <t>Defined Medical Benefit</t>
        </is>
      </c>
      <c r="B20" s="4" t="inlineStr">
        <is>
          <t>[1]</t>
        </is>
      </c>
      <c r="C20" s="5" t="n">
        <v>-8000000</v>
      </c>
      <c r="D20" s="5" t="n">
        <v>0</v>
      </c>
      <c r="E20" s="5" t="n">
        <v>-42000000</v>
      </c>
    </row>
    <row r="21">
      <c r="A21" s="4" t="inlineStr">
        <is>
          <t>Present Value Of Defined Benefit Obligation Member | Gain Loss On Remeasurement Of Net Defined Benefit Liability Asset [Member]</t>
        </is>
      </c>
    </row>
    <row r="22">
      <c r="A22" s="3" t="inlineStr">
        <is>
          <t>Disclosure of medical commitments Line Items</t>
        </is>
      </c>
    </row>
    <row r="23">
      <c r="A23" s="4" t="inlineStr">
        <is>
          <t>Defined Medical Benefit</t>
        </is>
      </c>
      <c r="C23" s="5" t="n">
        <v>95000000</v>
      </c>
      <c r="D23" s="5" t="n">
        <v>298000000</v>
      </c>
      <c r="E23" s="5" t="n">
        <v>-210000000</v>
      </c>
    </row>
    <row r="24">
      <c r="A24" s="4" t="inlineStr">
        <is>
          <t>Present Value Of Defined Benefit Obligation Member | Return On Plan Assets Net Defined Benefit Liability Asset [Member]</t>
        </is>
      </c>
    </row>
    <row r="25">
      <c r="A25" s="3" t="inlineStr">
        <is>
          <t>Disclosure of medical commitments Line Items</t>
        </is>
      </c>
    </row>
    <row r="26">
      <c r="A26" s="4" t="inlineStr">
        <is>
          <t>Defined Medical Benefit</t>
        </is>
      </c>
      <c r="B26" s="4" t="inlineStr">
        <is>
          <t>[2]</t>
        </is>
      </c>
      <c r="C26" s="5" t="n">
        <v>0</v>
      </c>
      <c r="D26" s="5" t="n">
        <v>0</v>
      </c>
      <c r="E26" s="5" t="n">
        <v>0</v>
      </c>
    </row>
    <row r="27">
      <c r="A27" s="4" t="inlineStr">
        <is>
          <t>Present Value Of Defined Benefit Obligation Member | Actuarial Gains Losses Arising From Changes In Demographic Assumptions Net Defined Benefit Liability Asset [Member]</t>
        </is>
      </c>
    </row>
    <row r="28">
      <c r="A28" s="3" t="inlineStr">
        <is>
          <t>Disclosure of medical commitments Line Items</t>
        </is>
      </c>
    </row>
    <row r="29">
      <c r="A29" s="4" t="inlineStr">
        <is>
          <t>Defined Medical Benefit</t>
        </is>
      </c>
      <c r="C29" s="5" t="n">
        <v>0</v>
      </c>
      <c r="D29" s="5" t="n">
        <v>0</v>
      </c>
      <c r="E29" s="5" t="n">
        <v>0</v>
      </c>
    </row>
    <row r="30">
      <c r="A30" s="4" t="inlineStr">
        <is>
          <t>Present Value Of Defined Benefit Obligation Member | Actuarial Gains Losses Arising From Changes In Financial Assumptions Net Defined Benefit Liability Asset [Member]</t>
        </is>
      </c>
    </row>
    <row r="31">
      <c r="A31" s="3" t="inlineStr">
        <is>
          <t>Disclosure of medical commitments Line Items</t>
        </is>
      </c>
    </row>
    <row r="32">
      <c r="A32" s="4" t="inlineStr">
        <is>
          <t>Defined Medical Benefit</t>
        </is>
      </c>
      <c r="C32" s="5" t="n">
        <v>110000000</v>
      </c>
      <c r="D32" s="5" t="n">
        <v>311000000</v>
      </c>
      <c r="E32" s="5" t="n">
        <v>-182000000</v>
      </c>
    </row>
    <row r="33">
      <c r="A33" s="4" t="inlineStr">
        <is>
          <t>Present Value Of Defined Benefit Obligation Member | Actuarial Gains Losses Arising From Experience Adjustments Net Defined Benefit Liability Asset [Member]</t>
        </is>
      </c>
    </row>
    <row r="34">
      <c r="A34" s="3" t="inlineStr">
        <is>
          <t>Disclosure of medical commitments Line Items</t>
        </is>
      </c>
    </row>
    <row r="35">
      <c r="A35" s="4" t="inlineStr">
        <is>
          <t>Defined Medical Benefit</t>
        </is>
      </c>
      <c r="C35" s="5" t="n">
        <v>-15000000</v>
      </c>
      <c r="D35" s="5" t="n">
        <v>-13000000</v>
      </c>
      <c r="E35" s="5" t="n">
        <v>-28000000</v>
      </c>
    </row>
    <row r="36">
      <c r="A36" s="4" t="inlineStr">
        <is>
          <t>Present Value Of Defined Benefit Obligation Member | Benefit payments defined Benefit Commitments</t>
        </is>
      </c>
    </row>
    <row r="37">
      <c r="A37" s="3" t="inlineStr">
        <is>
          <t>Disclosure of medical commitments Line Items</t>
        </is>
      </c>
    </row>
    <row r="38">
      <c r="A38" s="4" t="inlineStr">
        <is>
          <t>Defined Medical Benefit</t>
        </is>
      </c>
      <c r="C38" s="5" t="n">
        <v>-37000000</v>
      </c>
      <c r="D38" s="5" t="n">
        <v>-39000000</v>
      </c>
      <c r="E38" s="5" t="n">
        <v>-34000000</v>
      </c>
    </row>
    <row r="39">
      <c r="A39" s="4" t="inlineStr">
        <is>
          <t>Present Value Of Defined Benefit Obligation Member | Settlement payments defined Benefit Commitments</t>
        </is>
      </c>
    </row>
    <row r="40">
      <c r="A40" s="3" t="inlineStr">
        <is>
          <t>Disclosure of medical commitments Line Items</t>
        </is>
      </c>
    </row>
    <row r="41">
      <c r="A41" s="4" t="inlineStr">
        <is>
          <t>Defined Medical Benefit</t>
        </is>
      </c>
      <c r="C41" s="5" t="n">
        <v>0</v>
      </c>
      <c r="D41" s="5" t="n">
        <v>0</v>
      </c>
      <c r="E41" s="5" t="n">
        <v>0</v>
      </c>
    </row>
    <row r="42">
      <c r="A42" s="4" t="inlineStr">
        <is>
          <t>Present Value Of Defined Benefit Obligation Member | Business combinations and disposalsdefined Benefit Commitments</t>
        </is>
      </c>
    </row>
    <row r="43">
      <c r="A43" s="3" t="inlineStr">
        <is>
          <t>Disclosure of medical commitments Line Items</t>
        </is>
      </c>
    </row>
    <row r="44">
      <c r="A44" s="4" t="inlineStr">
        <is>
          <t>Defined Medical Benefit</t>
        </is>
      </c>
      <c r="C44" s="5" t="n">
        <v>0</v>
      </c>
      <c r="D44" s="5" t="n">
        <v>0</v>
      </c>
      <c r="E44" s="5" t="n">
        <v>0</v>
      </c>
    </row>
    <row r="45">
      <c r="A45" s="4" t="inlineStr">
        <is>
          <t>Present Value Of Defined Benefit Obligation Member | Effect on changes in foreign exchange rates defined Benefit Commitments</t>
        </is>
      </c>
    </row>
    <row r="46">
      <c r="A46" s="3" t="inlineStr">
        <is>
          <t>Disclosure of medical commitments Line Items</t>
        </is>
      </c>
    </row>
    <row r="47">
      <c r="A47" s="4" t="inlineStr">
        <is>
          <t>Defined Medical Benefit</t>
        </is>
      </c>
      <c r="C47" s="5" t="n">
        <v>-207000000</v>
      </c>
      <c r="D47" s="5" t="n">
        <v>68000000</v>
      </c>
      <c r="E47" s="5" t="n">
        <v>62000000</v>
      </c>
    </row>
    <row r="48">
      <c r="A48" s="4" t="inlineStr">
        <is>
          <t>Present Value Of Defined Benefit Obligation Member | Other effects defined Benefit Commitments</t>
        </is>
      </c>
    </row>
    <row r="49">
      <c r="A49" s="3" t="inlineStr">
        <is>
          <t>Disclosure of medical commitments Line Items</t>
        </is>
      </c>
    </row>
    <row r="50">
      <c r="A50" s="4" t="inlineStr">
        <is>
          <t>Defined Medical Benefit</t>
        </is>
      </c>
      <c r="C50" s="5" t="n">
        <v>0</v>
      </c>
      <c r="D50" s="5" t="n">
        <v>-1000000</v>
      </c>
      <c r="E50" s="5" t="n">
        <v>-9000000</v>
      </c>
    </row>
    <row r="51">
      <c r="A51" s="4" t="inlineStr">
        <is>
          <t>Present Value Of Defined Benefit Obligation Member | Defined benefit at the end Member [Member]</t>
        </is>
      </c>
    </row>
    <row r="52">
      <c r="A52" s="3" t="inlineStr">
        <is>
          <t>Disclosure of medical commitments Line Items</t>
        </is>
      </c>
    </row>
    <row r="53">
      <c r="A53" s="4" t="inlineStr">
        <is>
          <t>Defined Medical Benefit</t>
        </is>
      </c>
      <c r="C53" s="5" t="n">
        <v>1562000000</v>
      </c>
      <c r="D53" s="5" t="n">
        <v>1580000000</v>
      </c>
      <c r="E53" s="5" t="n">
        <v>1114000000</v>
      </c>
    </row>
    <row r="54">
      <c r="A54" s="4" t="inlineStr">
        <is>
          <t>Plan Assets Member | Defined Medical benefit at the beginning Member [Member]</t>
        </is>
      </c>
    </row>
    <row r="55">
      <c r="A55" s="3" t="inlineStr">
        <is>
          <t>Disclosure of medical commitments Line Items</t>
        </is>
      </c>
    </row>
    <row r="56">
      <c r="A56" s="4" t="inlineStr">
        <is>
          <t>Defined Medical Benefit</t>
        </is>
      </c>
      <c r="C56" s="5" t="n">
        <v>1532000000</v>
      </c>
      <c r="D56" s="5" t="n">
        <v>1146000000</v>
      </c>
      <c r="E56" s="5" t="n">
        <v>1114000000</v>
      </c>
    </row>
    <row r="57">
      <c r="A57" s="4" t="inlineStr">
        <is>
          <t>Plan Assets Member | Current Service Cost Net Defined Benefit Liability Asset [Member]</t>
        </is>
      </c>
    </row>
    <row r="58">
      <c r="A58" s="3" t="inlineStr">
        <is>
          <t>Disclosure of medical commitments Line Items</t>
        </is>
      </c>
    </row>
    <row r="59">
      <c r="A59" s="4" t="inlineStr">
        <is>
          <t>Defined Medical Benefit</t>
        </is>
      </c>
      <c r="C59" s="5" t="n">
        <v>0</v>
      </c>
      <c r="D59" s="5" t="n">
        <v>0</v>
      </c>
      <c r="E59" s="5" t="n">
        <v>0</v>
      </c>
    </row>
    <row r="60">
      <c r="A60" s="4" t="inlineStr">
        <is>
          <t>Plan Assets Member | Interest Expense Income Net Defined Benefit Liability Asset [Member]</t>
        </is>
      </c>
    </row>
    <row r="61">
      <c r="A61" s="3" t="inlineStr">
        <is>
          <t>Disclosure of medical commitments Line Items</t>
        </is>
      </c>
    </row>
    <row r="62">
      <c r="A62" s="4" t="inlineStr">
        <is>
          <t>Defined Medical Benefit</t>
        </is>
      </c>
      <c r="C62" s="5" t="n">
        <v>120000000</v>
      </c>
      <c r="D62" s="5" t="n">
        <v>123000000</v>
      </c>
      <c r="E62" s="5" t="n">
        <v>109000000</v>
      </c>
    </row>
    <row r="63">
      <c r="A63" s="4" t="inlineStr">
        <is>
          <t>Plan Assets Member | Contributions To Plan Net Defined Benefit Liability Asset [Member]</t>
        </is>
      </c>
    </row>
    <row r="64">
      <c r="A64" s="3" t="inlineStr">
        <is>
          <t>Disclosure of medical commitments Line Items</t>
        </is>
      </c>
    </row>
    <row r="65">
      <c r="A65" s="4" t="inlineStr">
        <is>
          <t>Defined Medical Benefit</t>
        </is>
      </c>
      <c r="C65" s="5" t="n">
        <v>0</v>
      </c>
      <c r="D65" s="5" t="n">
        <v>0</v>
      </c>
      <c r="E65" s="5" t="n">
        <v>0</v>
      </c>
    </row>
    <row r="66">
      <c r="A66" s="4" t="inlineStr">
        <is>
          <t>Plan Assets Member | Contributions To Plan By Employer Net Defined Benefit Liability Asset [Member]</t>
        </is>
      </c>
    </row>
    <row r="67">
      <c r="A67" s="3" t="inlineStr">
        <is>
          <t>Disclosure of medical commitments Line Items</t>
        </is>
      </c>
    </row>
    <row r="68">
      <c r="A68" s="4" t="inlineStr">
        <is>
          <t>Defined Medical Benefit</t>
        </is>
      </c>
      <c r="C68" s="5" t="n">
        <v>22000000</v>
      </c>
      <c r="D68" s="5" t="n">
        <v>0</v>
      </c>
      <c r="E68" s="5" t="n">
        <v>71000000</v>
      </c>
    </row>
    <row r="69">
      <c r="A69" s="4" t="inlineStr">
        <is>
          <t>Plan Assets Member | Past Service Cost Net Defined Benefit Liability Asset [Member]</t>
        </is>
      </c>
    </row>
    <row r="70">
      <c r="A70" s="3" t="inlineStr">
        <is>
          <t>Disclosure of medical commitments Line Items</t>
        </is>
      </c>
    </row>
    <row r="71">
      <c r="A71" s="4" t="inlineStr">
        <is>
          <t>Defined Medical Benefit</t>
        </is>
      </c>
      <c r="B71" s="4" t="inlineStr">
        <is>
          <t>[1]</t>
        </is>
      </c>
      <c r="C71" s="5" t="n">
        <v>0</v>
      </c>
      <c r="D71" s="5" t="n">
        <v>0</v>
      </c>
      <c r="E71" s="5" t="n">
        <v>0</v>
      </c>
    </row>
    <row r="72">
      <c r="A72" s="4" t="inlineStr">
        <is>
          <t>Plan Assets Member | Gain Loss On Remeasurement Of Net Defined Benefit Liability Asset [Member]</t>
        </is>
      </c>
    </row>
    <row r="73">
      <c r="A73" s="3" t="inlineStr">
        <is>
          <t>Disclosure of medical commitments Line Items</t>
        </is>
      </c>
    </row>
    <row r="74">
      <c r="A74" s="4" t="inlineStr">
        <is>
          <t>Defined Medical Benefit</t>
        </is>
      </c>
      <c r="C74" s="5" t="n">
        <v>66000000</v>
      </c>
      <c r="D74" s="5" t="n">
        <v>224000000</v>
      </c>
      <c r="E74" s="5" t="n">
        <v>-164000000</v>
      </c>
    </row>
    <row r="75">
      <c r="A75" s="4" t="inlineStr">
        <is>
          <t>Plan Assets Member | Return On Plan Assets Net Defined Benefit Liability Asset [Member]</t>
        </is>
      </c>
    </row>
    <row r="76">
      <c r="A76" s="3" t="inlineStr">
        <is>
          <t>Disclosure of medical commitments Line Items</t>
        </is>
      </c>
    </row>
    <row r="77">
      <c r="A77" s="4" t="inlineStr">
        <is>
          <t>Defined Medical Benefit</t>
        </is>
      </c>
      <c r="B77" s="4" t="inlineStr">
        <is>
          <t>[2]</t>
        </is>
      </c>
      <c r="C77" s="5" t="n">
        <v>66000000</v>
      </c>
      <c r="D77" s="5" t="n">
        <v>224000000</v>
      </c>
      <c r="E77" s="5" t="n">
        <v>-164000000</v>
      </c>
    </row>
    <row r="78">
      <c r="A78" s="4" t="inlineStr">
        <is>
          <t>Plan Assets Member | Actuarial Gains Losses Arising From Changes In Demographic Assumptions Net Defined Benefit Liability Asset [Member]</t>
        </is>
      </c>
    </row>
    <row r="79">
      <c r="A79" s="3" t="inlineStr">
        <is>
          <t>Disclosure of medical commitments Line Items</t>
        </is>
      </c>
    </row>
    <row r="80">
      <c r="A80" s="4" t="inlineStr">
        <is>
          <t>Defined Medical Benefit</t>
        </is>
      </c>
      <c r="C80" s="5" t="n">
        <v>0</v>
      </c>
      <c r="D80" s="5" t="n">
        <v>0</v>
      </c>
      <c r="E80" s="5" t="n">
        <v>0</v>
      </c>
    </row>
    <row r="81">
      <c r="A81" s="4" t="inlineStr">
        <is>
          <t>Plan Assets Member | Actuarial Gains Losses Arising From Changes In Financial Assumptions Net Defined Benefit Liability Asset [Member]</t>
        </is>
      </c>
    </row>
    <row r="82">
      <c r="A82" s="3" t="inlineStr">
        <is>
          <t>Disclosure of medical commitments Line Items</t>
        </is>
      </c>
    </row>
    <row r="83">
      <c r="A83" s="4" t="inlineStr">
        <is>
          <t>Defined Medical Benefit</t>
        </is>
      </c>
      <c r="C83" s="5" t="n">
        <v>0</v>
      </c>
      <c r="D83" s="5" t="n">
        <v>0</v>
      </c>
      <c r="E83" s="5" t="n">
        <v>0</v>
      </c>
    </row>
    <row r="84">
      <c r="A84" s="4" t="inlineStr">
        <is>
          <t>Plan Assets Member | Actuarial Gains Losses Arising From Experience Adjustments Net Defined Benefit Liability Asset [Member]</t>
        </is>
      </c>
    </row>
    <row r="85">
      <c r="A85" s="3" t="inlineStr">
        <is>
          <t>Disclosure of medical commitments Line Items</t>
        </is>
      </c>
    </row>
    <row r="86">
      <c r="A86" s="4" t="inlineStr">
        <is>
          <t>Defined Medical Benefit</t>
        </is>
      </c>
      <c r="C86" s="5" t="n">
        <v>0</v>
      </c>
      <c r="D86" s="5" t="n">
        <v>0</v>
      </c>
      <c r="E86" s="5" t="n">
        <v>0</v>
      </c>
    </row>
    <row r="87">
      <c r="A87" s="4" t="inlineStr">
        <is>
          <t>Plan Assets Member | Benefit payments defined Benefit Commitments</t>
        </is>
      </c>
    </row>
    <row r="88">
      <c r="A88" s="3" t="inlineStr">
        <is>
          <t>Disclosure of medical commitments Line Items</t>
        </is>
      </c>
    </row>
    <row r="89">
      <c r="A89" s="4" t="inlineStr">
        <is>
          <t>Defined Medical Benefit</t>
        </is>
      </c>
      <c r="C89" s="5" t="n">
        <v>-37000000</v>
      </c>
      <c r="D89" s="5" t="n">
        <v>-39000000</v>
      </c>
      <c r="E89" s="5" t="n">
        <v>-33000000</v>
      </c>
    </row>
    <row r="90">
      <c r="A90" s="4" t="inlineStr">
        <is>
          <t>Plan Assets Member | Settlement payments defined Benefit Commitments</t>
        </is>
      </c>
    </row>
    <row r="91">
      <c r="A91" s="3" t="inlineStr">
        <is>
          <t>Disclosure of medical commitments Line Items</t>
        </is>
      </c>
    </row>
    <row r="92">
      <c r="A92" s="4" t="inlineStr">
        <is>
          <t>Defined Medical Benefit</t>
        </is>
      </c>
      <c r="C92" s="5" t="n">
        <v>0</v>
      </c>
      <c r="D92" s="5" t="n">
        <v>0</v>
      </c>
      <c r="E92" s="5" t="n">
        <v>0</v>
      </c>
    </row>
    <row r="93">
      <c r="A93" s="4" t="inlineStr">
        <is>
          <t>Plan Assets Member | Business combinations and disposalsdefined Benefit Commitments</t>
        </is>
      </c>
    </row>
    <row r="94">
      <c r="A94" s="3" t="inlineStr">
        <is>
          <t>Disclosure of medical commitments Line Items</t>
        </is>
      </c>
    </row>
    <row r="95">
      <c r="A95" s="4" t="inlineStr">
        <is>
          <t>Defined Medical Benefit</t>
        </is>
      </c>
      <c r="C95" s="5" t="n">
        <v>-19000000</v>
      </c>
      <c r="D95" s="5" t="n">
        <v>7000000</v>
      </c>
      <c r="E95" s="5" t="n">
        <v>0</v>
      </c>
    </row>
    <row r="96">
      <c r="A96" s="4" t="inlineStr">
        <is>
          <t>Plan Assets Member | Effect on changes in foreign exchange rates defined Benefit Commitments</t>
        </is>
      </c>
    </row>
    <row r="97">
      <c r="A97" s="3" t="inlineStr">
        <is>
          <t>Disclosure of medical commitments Line Items</t>
        </is>
      </c>
    </row>
    <row r="98">
      <c r="A98" s="4" t="inlineStr">
        <is>
          <t>Defined Medical Benefit</t>
        </is>
      </c>
      <c r="C98" s="5" t="n">
        <v>-201000000</v>
      </c>
      <c r="D98" s="5" t="n">
        <v>71000000</v>
      </c>
      <c r="E98" s="5" t="n">
        <v>59000000</v>
      </c>
    </row>
    <row r="99">
      <c r="A99" s="4" t="inlineStr">
        <is>
          <t>Plan Assets Member | Other effects defined Benefit Commitments</t>
        </is>
      </c>
    </row>
    <row r="100">
      <c r="A100" s="3" t="inlineStr">
        <is>
          <t>Disclosure of medical commitments Line Items</t>
        </is>
      </c>
    </row>
    <row r="101">
      <c r="A101" s="4" t="inlineStr">
        <is>
          <t>Defined Medical Benefit</t>
        </is>
      </c>
      <c r="C101" s="5" t="n">
        <v>0</v>
      </c>
      <c r="D101" s="5" t="n">
        <v>0</v>
      </c>
      <c r="E101" s="5" t="n">
        <v>-9000000</v>
      </c>
    </row>
    <row r="102">
      <c r="A102" s="4" t="inlineStr">
        <is>
          <t>Plan Assets Member | Defined benefit at the end Member [Member]</t>
        </is>
      </c>
    </row>
    <row r="103">
      <c r="A103" s="3" t="inlineStr">
        <is>
          <t>Disclosure of medical commitments Line Items</t>
        </is>
      </c>
    </row>
    <row r="104">
      <c r="A104" s="4" t="inlineStr">
        <is>
          <t>Defined Medical Benefit</t>
        </is>
      </c>
      <c r="C104" s="5" t="n">
        <v>1484000000</v>
      </c>
      <c r="D104" s="5" t="n">
        <v>1532000000</v>
      </c>
      <c r="E104" s="5" t="n">
        <v>1146000000</v>
      </c>
    </row>
    <row r="105">
      <c r="A105" s="4" t="inlineStr">
        <is>
          <t>Net Benefit Liability Asset [Member] | Defined Medical benefit at the beginning Member [Member]</t>
        </is>
      </c>
    </row>
    <row r="106">
      <c r="A106" s="3" t="inlineStr">
        <is>
          <t>Disclosure of medical commitments Line Items</t>
        </is>
      </c>
    </row>
    <row r="107">
      <c r="A107" s="4" t="inlineStr">
        <is>
          <t>Defined Medical Benefit</t>
        </is>
      </c>
      <c r="C107" s="5" t="n">
        <v>48000000</v>
      </c>
      <c r="D107" s="5" t="n">
        <v>-32000000</v>
      </c>
      <c r="E107" s="5" t="n">
        <v>91000000</v>
      </c>
    </row>
    <row r="108">
      <c r="A108" s="4" t="inlineStr">
        <is>
          <t>Net Benefit Liability Asset [Member] | Current Service Cost Net Defined Benefit Liability Asset [Member]</t>
        </is>
      </c>
    </row>
    <row r="109">
      <c r="A109" s="3" t="inlineStr">
        <is>
          <t>Disclosure of medical commitments Line Items</t>
        </is>
      </c>
    </row>
    <row r="110">
      <c r="A110" s="4" t="inlineStr">
        <is>
          <t>Defined Medical Benefit</t>
        </is>
      </c>
      <c r="C110" s="5" t="n">
        <v>21000000</v>
      </c>
      <c r="D110" s="5" t="n">
        <v>21000000</v>
      </c>
      <c r="E110" s="5" t="n">
        <v>27000000</v>
      </c>
    </row>
    <row r="111">
      <c r="A111" s="4" t="inlineStr">
        <is>
          <t>Net Benefit Liability Asset [Member] | Interest Expense Income Net Defined Benefit Liability Asset [Member]</t>
        </is>
      </c>
    </row>
    <row r="112">
      <c r="A112" s="3" t="inlineStr">
        <is>
          <t>Disclosure of medical commitments Line Items</t>
        </is>
      </c>
    </row>
    <row r="113">
      <c r="A113" s="4" t="inlineStr">
        <is>
          <t>Defined Medical Benefit</t>
        </is>
      </c>
      <c r="C113" s="5" t="n">
        <v>-3000000</v>
      </c>
      <c r="D113" s="5" t="n">
        <v>-4000000</v>
      </c>
      <c r="E113" s="5" t="n">
        <v>8000000</v>
      </c>
    </row>
    <row r="114">
      <c r="A114" s="4" t="inlineStr">
        <is>
          <t>Net Benefit Liability Asset [Member] | Contributions To Plan Net Defined Benefit Liability Asset [Member]</t>
        </is>
      </c>
    </row>
    <row r="115">
      <c r="A115" s="3" t="inlineStr">
        <is>
          <t>Disclosure of medical commitments Line Items</t>
        </is>
      </c>
    </row>
    <row r="116">
      <c r="A116" s="4" t="inlineStr">
        <is>
          <t>Defined Medical Benefit</t>
        </is>
      </c>
      <c r="C116" s="5" t="n">
        <v>0</v>
      </c>
      <c r="D116" s="5" t="n">
        <v>0</v>
      </c>
      <c r="E116" s="5" t="n">
        <v>0</v>
      </c>
    </row>
    <row r="117">
      <c r="A117" s="4" t="inlineStr">
        <is>
          <t>Net Benefit Liability Asset [Member] | Contributions To Plan By Employer Net Defined Benefit Liability Asset [Member]</t>
        </is>
      </c>
    </row>
    <row r="118">
      <c r="A118" s="3" t="inlineStr">
        <is>
          <t>Disclosure of medical commitments Line Items</t>
        </is>
      </c>
    </row>
    <row r="119">
      <c r="A119" s="4" t="inlineStr">
        <is>
          <t>Defined Medical Benefit</t>
        </is>
      </c>
      <c r="C119" s="5" t="n">
        <v>-22000000</v>
      </c>
      <c r="D119" s="5" t="n">
        <v>0</v>
      </c>
      <c r="E119" s="5" t="n">
        <v>-71000000</v>
      </c>
    </row>
    <row r="120">
      <c r="A120" s="4" t="inlineStr">
        <is>
          <t>Net Benefit Liability Asset [Member] | Past Service Cost Net Defined Benefit Liability Asset [Member]</t>
        </is>
      </c>
    </row>
    <row r="121">
      <c r="A121" s="3" t="inlineStr">
        <is>
          <t>Disclosure of medical commitments Line Items</t>
        </is>
      </c>
    </row>
    <row r="122">
      <c r="A122" s="4" t="inlineStr">
        <is>
          <t>Defined Medical Benefit</t>
        </is>
      </c>
      <c r="B122" s="4" t="inlineStr">
        <is>
          <t>[1]</t>
        </is>
      </c>
      <c r="C122" s="5" t="n">
        <v>-8000000</v>
      </c>
      <c r="D122" s="5" t="n">
        <v>0</v>
      </c>
      <c r="E122" s="5" t="n">
        <v>-42000000</v>
      </c>
    </row>
    <row r="123">
      <c r="A123" s="4" t="inlineStr">
        <is>
          <t>Net Benefit Liability Asset [Member] | Gain Loss On Remeasurement Of Net Defined Benefit Liability Asset [Member]</t>
        </is>
      </c>
    </row>
    <row r="124">
      <c r="A124" s="3" t="inlineStr">
        <is>
          <t>Disclosure of medical commitments Line Items</t>
        </is>
      </c>
    </row>
    <row r="125">
      <c r="A125" s="4" t="inlineStr">
        <is>
          <t>Defined Medical Benefit</t>
        </is>
      </c>
      <c r="C125" s="5" t="n">
        <v>30000000</v>
      </c>
      <c r="D125" s="5" t="n">
        <v>74000000</v>
      </c>
      <c r="E125" s="5" t="n">
        <v>-47000000</v>
      </c>
    </row>
    <row r="126">
      <c r="A126" s="4" t="inlineStr">
        <is>
          <t>Net Benefit Liability Asset [Member] | Return On Plan Assets Net Defined Benefit Liability Asset [Member]</t>
        </is>
      </c>
    </row>
    <row r="127">
      <c r="A127" s="3" t="inlineStr">
        <is>
          <t>Disclosure of medical commitments Line Items</t>
        </is>
      </c>
    </row>
    <row r="128">
      <c r="A128" s="4" t="inlineStr">
        <is>
          <t>Defined Medical Benefit</t>
        </is>
      </c>
      <c r="B128" s="4" t="inlineStr">
        <is>
          <t>[2]</t>
        </is>
      </c>
      <c r="C128" s="5" t="n">
        <v>-66000000</v>
      </c>
      <c r="D128" s="5" t="n">
        <v>-224000000</v>
      </c>
      <c r="E128" s="5" t="n">
        <v>164000000</v>
      </c>
    </row>
    <row r="129">
      <c r="A129" s="4" t="inlineStr">
        <is>
          <t>Net Benefit Liability Asset [Member] | Actuarial Gains Losses Arising From Changes In Demographic Assumptions Net Defined Benefit Liability Asset [Member]</t>
        </is>
      </c>
    </row>
    <row r="130">
      <c r="A130" s="3" t="inlineStr">
        <is>
          <t>Disclosure of medical commitments Line Items</t>
        </is>
      </c>
    </row>
    <row r="131">
      <c r="A131" s="4" t="inlineStr">
        <is>
          <t>Defined Medical Benefit</t>
        </is>
      </c>
      <c r="C131" s="5" t="n">
        <v>0</v>
      </c>
      <c r="D131" s="5" t="n">
        <v>0</v>
      </c>
      <c r="E131" s="5" t="n">
        <v>0</v>
      </c>
    </row>
    <row r="132">
      <c r="A132" s="4" t="inlineStr">
        <is>
          <t>Net Benefit Liability Asset [Member] | Actuarial Gains Losses Arising From Changes In Financial Assumptions Net Defined Benefit Liability Asset [Member]</t>
        </is>
      </c>
    </row>
    <row r="133">
      <c r="A133" s="3" t="inlineStr">
        <is>
          <t>Disclosure of medical commitments Line Items</t>
        </is>
      </c>
    </row>
    <row r="134">
      <c r="A134" s="4" t="inlineStr">
        <is>
          <t>Defined Medical Benefit</t>
        </is>
      </c>
      <c r="C134" s="5" t="n">
        <v>110000000</v>
      </c>
      <c r="D134" s="5" t="n">
        <v>311000000</v>
      </c>
      <c r="E134" s="5" t="n">
        <v>-182000000</v>
      </c>
    </row>
    <row r="135">
      <c r="A135" s="4" t="inlineStr">
        <is>
          <t>Net Benefit Liability Asset [Member] | Actuarial Gains Losses Arising From Experience Adjustments Net Defined Benefit Liability Asset [Member]</t>
        </is>
      </c>
    </row>
    <row r="136">
      <c r="A136" s="3" t="inlineStr">
        <is>
          <t>Disclosure of medical commitments Line Items</t>
        </is>
      </c>
    </row>
    <row r="137">
      <c r="A137" s="4" t="inlineStr">
        <is>
          <t>Defined Medical Benefit</t>
        </is>
      </c>
      <c r="C137" s="5" t="n">
        <v>-15000000</v>
      </c>
      <c r="D137" s="5" t="n">
        <v>-13000000</v>
      </c>
      <c r="E137" s="5" t="n">
        <v>-28000000</v>
      </c>
    </row>
    <row r="138">
      <c r="A138" s="4" t="inlineStr">
        <is>
          <t>Net Benefit Liability Asset [Member] | Benefit payments defined Benefit Commitments</t>
        </is>
      </c>
    </row>
    <row r="139">
      <c r="A139" s="3" t="inlineStr">
        <is>
          <t>Disclosure of medical commitments Line Items</t>
        </is>
      </c>
    </row>
    <row r="140">
      <c r="A140" s="4" t="inlineStr">
        <is>
          <t>Defined Medical Benefit</t>
        </is>
      </c>
      <c r="C140" s="5" t="n">
        <v>0</v>
      </c>
      <c r="D140" s="5" t="n">
        <v>-1000000</v>
      </c>
      <c r="E140" s="5" t="n">
        <v>-1000000</v>
      </c>
    </row>
    <row r="141">
      <c r="A141" s="4" t="inlineStr">
        <is>
          <t>Net Benefit Liability Asset [Member] | Settlement payments defined Benefit Commitments</t>
        </is>
      </c>
    </row>
    <row r="142">
      <c r="A142" s="3" t="inlineStr">
        <is>
          <t>Disclosure of medical commitments Line Items</t>
        </is>
      </c>
    </row>
    <row r="143">
      <c r="A143" s="4" t="inlineStr">
        <is>
          <t>Defined Medical Benefit</t>
        </is>
      </c>
      <c r="C143" s="5" t="n">
        <v>0</v>
      </c>
      <c r="D143" s="5" t="n">
        <v>0</v>
      </c>
      <c r="E143" s="5" t="n">
        <v>0</v>
      </c>
    </row>
    <row r="144">
      <c r="A144" s="4" t="inlineStr">
        <is>
          <t>Net Benefit Liability Asset [Member] | Business combinations and disposalsdefined Benefit Commitments</t>
        </is>
      </c>
    </row>
    <row r="145">
      <c r="A145" s="3" t="inlineStr">
        <is>
          <t>Disclosure of medical commitments Line Items</t>
        </is>
      </c>
    </row>
    <row r="146">
      <c r="A146" s="4" t="inlineStr">
        <is>
          <t>Defined Medical Benefit</t>
        </is>
      </c>
      <c r="C146" s="5" t="n">
        <v>19000000</v>
      </c>
      <c r="D146" s="5" t="n">
        <v>-7000000</v>
      </c>
      <c r="E146" s="5" t="n">
        <v>0</v>
      </c>
    </row>
    <row r="147">
      <c r="A147" s="4" t="inlineStr">
        <is>
          <t>Net Benefit Liability Asset [Member] | Effect on changes in foreign exchange rates defined Benefit Commitments</t>
        </is>
      </c>
    </row>
    <row r="148">
      <c r="A148" s="3" t="inlineStr">
        <is>
          <t>Disclosure of medical commitments Line Items</t>
        </is>
      </c>
    </row>
    <row r="149">
      <c r="A149" s="4" t="inlineStr">
        <is>
          <t>Defined Medical Benefit</t>
        </is>
      </c>
      <c r="C149" s="5" t="n">
        <v>-6000000</v>
      </c>
      <c r="D149" s="5" t="n">
        <v>-2000000</v>
      </c>
      <c r="E149" s="5" t="n">
        <v>3000000</v>
      </c>
    </row>
    <row r="150">
      <c r="A150" s="4" t="inlineStr">
        <is>
          <t>Net Benefit Liability Asset [Member] | Other effects defined Benefit Commitments</t>
        </is>
      </c>
    </row>
    <row r="151">
      <c r="A151" s="3" t="inlineStr">
        <is>
          <t>Disclosure of medical commitments Line Items</t>
        </is>
      </c>
    </row>
    <row r="152">
      <c r="A152" s="4" t="inlineStr">
        <is>
          <t>Defined Medical Benefit</t>
        </is>
      </c>
      <c r="C152" s="5" t="n">
        <v>0</v>
      </c>
      <c r="D152" s="5" t="n">
        <v>-1000000</v>
      </c>
      <c r="E152" s="5" t="n">
        <v>0</v>
      </c>
    </row>
    <row r="153">
      <c r="A153" s="4" t="inlineStr">
        <is>
          <t>Net Benefit Liability Asset [Member] | Defined benefit at the end Member [Member]</t>
        </is>
      </c>
    </row>
    <row r="154">
      <c r="A154" s="3" t="inlineStr">
        <is>
          <t>Disclosure of medical commitments Line Items</t>
        </is>
      </c>
    </row>
    <row r="155">
      <c r="A155" s="4" t="inlineStr">
        <is>
          <t>Defined Medical Benefit</t>
        </is>
      </c>
      <c r="C155" s="6" t="n">
        <v>77000000</v>
      </c>
      <c r="D155" s="6" t="n">
        <v>48000000</v>
      </c>
      <c r="E155" s="6" t="n">
        <v>-32000000</v>
      </c>
    </row>
    <row r="156"/>
    <row r="157">
      <c r="A157" s="4" t="inlineStr">
        <is>
          <t>[1]</t>
        </is>
      </c>
      <c r="B157" s="4" t="inlineStr">
        <is>
          <t>(1) Including gains and losses arising from settlements.</t>
        </is>
      </c>
    </row>
    <row r="158">
      <c r="A158" s="4" t="inlineStr">
        <is>
          <t>[2]</t>
        </is>
      </c>
      <c r="B158" s="4" t="inlineStr">
        <is>
          <t>(2) Excluding interest, which is recorded under "Interest income or expense".</t>
        </is>
      </c>
    </row>
  </sheetData>
  <mergeCells count="5">
    <mergeCell ref="A1:B2"/>
    <mergeCell ref="C1:E1"/>
    <mergeCell ref="A156:D156"/>
    <mergeCell ref="B157:D157"/>
    <mergeCell ref="B158:D158"/>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5" customWidth="1" min="3" max="3"/>
    <col width="15" customWidth="1" min="4" max="4"/>
  </cols>
  <sheetData>
    <row r="1">
      <c r="A1" s="1" t="inlineStr">
        <is>
          <t>Note 26 - Common Stock - Classes Of Share Capital (Details) - EUR (€)</t>
        </is>
      </c>
      <c r="B1" s="2" t="inlineStr">
        <is>
          <t>12 Months Ended</t>
        </is>
      </c>
    </row>
    <row r="2">
      <c r="B2" s="2" t="inlineStr">
        <is>
          <t>Dec. 31, 2020</t>
        </is>
      </c>
      <c r="C2" s="2" t="inlineStr">
        <is>
          <t>Dec. 31, 2019</t>
        </is>
      </c>
      <c r="D2" s="2" t="inlineStr">
        <is>
          <t>Dec. 31, 2018</t>
        </is>
      </c>
    </row>
    <row r="3">
      <c r="A3" s="3" t="inlineStr">
        <is>
          <t>Classes Of Share Capital Line Items</t>
        </is>
      </c>
    </row>
    <row r="4">
      <c r="A4" s="4" t="inlineStr">
        <is>
          <t>Capital (Capital base and capital management)</t>
        </is>
      </c>
      <c r="B4" s="6" t="n">
        <v>3267000000</v>
      </c>
      <c r="C4" s="6" t="n">
        <v>3267000000</v>
      </c>
      <c r="D4" s="6" t="n">
        <v>3267000000</v>
      </c>
    </row>
    <row r="5">
      <c r="A5" s="4" t="inlineStr">
        <is>
          <t>Par Value Per Share</t>
        </is>
      </c>
      <c r="B5" s="7" t="n">
        <v>0.49</v>
      </c>
      <c r="C5" s="7" t="n">
        <v>0.49</v>
      </c>
      <c r="D5" s="7" t="n">
        <v>0.49</v>
      </c>
    </row>
  </sheetData>
  <mergeCells count="2">
    <mergeCell ref="A1:A2"/>
    <mergeCell ref="B1:D1"/>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4" customWidth="1" min="1" max="1"/>
    <col width="16" customWidth="1" min="2" max="2"/>
    <col width="16" customWidth="1" min="3" max="3"/>
    <col width="16" customWidth="1" min="4" max="4"/>
  </cols>
  <sheetData>
    <row r="1">
      <c r="A1" s="1" t="inlineStr">
        <is>
          <t>Note 27 - Share premium (Details narrative) - EUR (€)</t>
        </is>
      </c>
      <c r="B1" s="2" t="inlineStr">
        <is>
          <t>Dec. 31, 2020</t>
        </is>
      </c>
      <c r="C1" s="2" t="inlineStr">
        <is>
          <t>Dec. 31, 2019</t>
        </is>
      </c>
      <c r="D1" s="2" t="inlineStr">
        <is>
          <t>Dec. 31, 2018</t>
        </is>
      </c>
    </row>
    <row r="2">
      <c r="A2" s="3" t="inlineStr">
        <is>
          <t>Share Premium Abstract</t>
        </is>
      </c>
    </row>
    <row r="3">
      <c r="A3" s="4" t="inlineStr">
        <is>
          <t>Share Premium</t>
        </is>
      </c>
      <c r="B3" s="6" t="n">
        <v>23992000000</v>
      </c>
      <c r="C3" s="6" t="n">
        <v>23992000000</v>
      </c>
      <c r="D3" s="6" t="n">
        <v>23992000000</v>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ote 28 - Retained earnings, revaluation reserves and other reserves -  Retained earnings, revaluation reserves and other reserves. Breakdown by concepts (Details) - EUR (€)</t>
        </is>
      </c>
      <c r="B1" s="2" t="inlineStr">
        <is>
          <t>Dec. 31, 2020</t>
        </is>
      </c>
      <c r="C1" s="2" t="inlineStr">
        <is>
          <t>Dec. 31, 2019</t>
        </is>
      </c>
      <c r="D1" s="2" t="inlineStr">
        <is>
          <t>Dec. 31, 2018</t>
        </is>
      </c>
    </row>
    <row r="2">
      <c r="A2" s="3" t="inlineStr">
        <is>
          <t>Retained earnings, revaluation reserves and other reserves.</t>
        </is>
      </c>
    </row>
    <row r="3">
      <c r="A3" s="4" t="inlineStr">
        <is>
          <t>Statutory reserve</t>
        </is>
      </c>
      <c r="B3" s="6" t="n">
        <v>653000000</v>
      </c>
      <c r="C3" s="6" t="n">
        <v>653000000</v>
      </c>
      <c r="D3" s="6" t="n">
        <v>653000000</v>
      </c>
    </row>
    <row r="4">
      <c r="A4" s="4" t="inlineStr">
        <is>
          <t>Restricted Reserves</t>
        </is>
      </c>
      <c r="B4" s="5" t="n">
        <v>120000000</v>
      </c>
      <c r="C4" s="5" t="n">
        <v>124000000</v>
      </c>
      <c r="D4" s="5" t="n">
        <v>133000000</v>
      </c>
    </row>
    <row r="5">
      <c r="A5" s="4" t="inlineStr">
        <is>
          <t>Revaluation reverse</t>
        </is>
      </c>
      <c r="B5" s="5" t="n">
        <v>0</v>
      </c>
      <c r="C5" s="5" t="n">
        <v>0</v>
      </c>
      <c r="D5" s="5" t="n">
        <v>3000000</v>
      </c>
    </row>
    <row r="6">
      <c r="A6" s="4" t="inlineStr">
        <is>
          <t>Voluntary Reserves</t>
        </is>
      </c>
      <c r="B6" s="5" t="n">
        <v>8117000000</v>
      </c>
      <c r="C6" s="5" t="n">
        <v>8331000000</v>
      </c>
      <c r="D6" s="5" t="n">
        <v>8010000000</v>
      </c>
    </row>
    <row r="7">
      <c r="A7" s="4" t="inlineStr">
        <is>
          <t>Total Reserves Holding Company</t>
        </is>
      </c>
      <c r="B7" s="5" t="n">
        <v>8890000000</v>
      </c>
      <c r="C7" s="5" t="n">
        <v>9108000000</v>
      </c>
      <c r="D7" s="5" t="n">
        <v>8799000000</v>
      </c>
    </row>
    <row r="8">
      <c r="A8" s="4" t="inlineStr">
        <is>
          <t>Consolidation Reserves Attributed To The Bank And Dependents Consolidated Companies</t>
        </is>
      </c>
      <c r="B8" s="5" t="n">
        <v>21454000000</v>
      </c>
      <c r="C8" s="5" t="n">
        <v>20161000000</v>
      </c>
      <c r="D8" s="5" t="n">
        <v>18018000000</v>
      </c>
    </row>
    <row r="9">
      <c r="A9" s="4" t="inlineStr">
        <is>
          <t>Total Retained Earnings Revaluation Reserves And Other Reserves</t>
        </is>
      </c>
      <c r="B9" s="6" t="n">
        <v>30344000000</v>
      </c>
      <c r="C9" s="6" t="n">
        <v>29269000000</v>
      </c>
      <c r="D9" s="6" t="n">
        <v>26028000000</v>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8 - Retained earnings, revaluation reserves and other reserves - Restricted reserves (Details) - EUR (€)</t>
        </is>
      </c>
      <c r="B1" s="2" t="inlineStr">
        <is>
          <t>Dec. 31, 2020</t>
        </is>
      </c>
      <c r="C1" s="2" t="inlineStr">
        <is>
          <t>Dec. 31, 2019</t>
        </is>
      </c>
      <c r="D1" s="2" t="inlineStr">
        <is>
          <t>Dec. 31, 2018</t>
        </is>
      </c>
    </row>
    <row r="2">
      <c r="A2" s="3" t="inlineStr">
        <is>
          <t>Retained earnings, revaluation reserves and other reserves.</t>
        </is>
      </c>
    </row>
    <row r="3">
      <c r="A3" s="4" t="inlineStr">
        <is>
          <t>Restricted reserve for retired capital</t>
        </is>
      </c>
      <c r="B3" s="6" t="n">
        <v>88000000</v>
      </c>
      <c r="C3" s="6" t="n">
        <v>88000000</v>
      </c>
      <c r="D3" s="6" t="n">
        <v>88000000</v>
      </c>
    </row>
    <row r="4">
      <c r="A4" s="4" t="inlineStr">
        <is>
          <t>Restricted reserve for Parent Company shares and loans for those shares</t>
        </is>
      </c>
      <c r="B4" s="5" t="n">
        <v>30000000</v>
      </c>
      <c r="C4" s="5" t="n">
        <v>34000000</v>
      </c>
      <c r="D4" s="5" t="n">
        <v>44000000</v>
      </c>
    </row>
    <row r="5">
      <c r="A5" s="4" t="inlineStr">
        <is>
          <t>Restricted reserve for redonomination of capital in euro</t>
        </is>
      </c>
      <c r="B5" s="5" t="n">
        <v>2000000</v>
      </c>
      <c r="C5" s="5" t="n">
        <v>2000000</v>
      </c>
      <c r="D5" s="5" t="n">
        <v>2000000</v>
      </c>
    </row>
    <row r="6">
      <c r="A6" s="4" t="inlineStr">
        <is>
          <t>Restricted Reserves</t>
        </is>
      </c>
      <c r="B6" s="6" t="n">
        <v>120000000</v>
      </c>
      <c r="C6" s="6" t="n">
        <v>124000000</v>
      </c>
      <c r="D6" s="6" t="n">
        <v>133000000</v>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ote 28 - Retained earnings, revaluation reserves and other reserves - Accumulated Income And Revaluation Reserves (Details) - EUR (€)</t>
        </is>
      </c>
      <c r="B1" s="2" t="inlineStr">
        <is>
          <t>Dec. 31, 2020</t>
        </is>
      </c>
      <c r="C1" s="2" t="inlineStr">
        <is>
          <t>Dec. 31, 2019</t>
        </is>
      </c>
      <c r="D1" s="2" t="inlineStr">
        <is>
          <t>Dec. 31, 2018</t>
        </is>
      </c>
    </row>
    <row r="2">
      <c r="A2" s="4" t="inlineStr">
        <is>
          <t>Holding Company [Member]</t>
        </is>
      </c>
    </row>
    <row r="3">
      <c r="A3" s="3" t="inlineStr">
        <is>
          <t>Disclosure Of Accumulate Income And Revaluation Reserves Line Items</t>
        </is>
      </c>
    </row>
    <row r="4">
      <c r="A4" s="4" t="inlineStr">
        <is>
          <t>Subtotal Accumulated Income And Revaluation Reserves</t>
        </is>
      </c>
      <c r="B4" s="6" t="n">
        <v>15014000000</v>
      </c>
      <c r="C4" s="6" t="n">
        <v>16623000000</v>
      </c>
      <c r="D4" s="6" t="n">
        <v>14698000000</v>
      </c>
    </row>
    <row r="5">
      <c r="A5" s="4" t="inlineStr">
        <is>
          <t>BBVA Bancomer Group [Member]</t>
        </is>
      </c>
    </row>
    <row r="6">
      <c r="A6" s="3" t="inlineStr">
        <is>
          <t>Disclosure Of Accumulate Income And Revaluation Reserves Line Items</t>
        </is>
      </c>
    </row>
    <row r="7">
      <c r="A7" s="4" t="inlineStr">
        <is>
          <t>Subtotal Accumulated Income And Revaluation Reserves</t>
        </is>
      </c>
      <c r="B7" s="5" t="n">
        <v>12890000000</v>
      </c>
      <c r="C7" s="5" t="n">
        <v>10645000000</v>
      </c>
      <c r="D7" s="5" t="n">
        <v>10014000000</v>
      </c>
    </row>
    <row r="8">
      <c r="A8" s="4" t="inlineStr">
        <is>
          <t>Garanti BBVA Group [Member]</t>
        </is>
      </c>
    </row>
    <row r="9">
      <c r="A9" s="3" t="inlineStr">
        <is>
          <t>Disclosure Of Accumulate Income And Revaluation Reserves Line Items</t>
        </is>
      </c>
    </row>
    <row r="10">
      <c r="A10" s="4" t="inlineStr">
        <is>
          <t>Subtotal Accumulated Income And Revaluation Reserves</t>
        </is>
      </c>
      <c r="B10" s="5" t="n">
        <v>2509000000</v>
      </c>
      <c r="C10" s="5" t="n">
        <v>1985000000</v>
      </c>
      <c r="D10" s="5" t="n">
        <v>1415000000</v>
      </c>
    </row>
    <row r="11">
      <c r="A11" s="4" t="inlineStr">
        <is>
          <t>BBVA Provincial BankMember [Member]</t>
        </is>
      </c>
    </row>
    <row r="12">
      <c r="A12" s="3" t="inlineStr">
        <is>
          <t>Disclosure Of Accumulate Income And Revaluation Reserves Line Items</t>
        </is>
      </c>
    </row>
    <row r="13">
      <c r="A13" s="4" t="inlineStr">
        <is>
          <t>Subtotal Accumulated Income And Revaluation Reserves</t>
        </is>
      </c>
      <c r="B13" s="5" t="n">
        <v>1731000000</v>
      </c>
      <c r="C13" s="5" t="n">
        <v>1736000000</v>
      </c>
      <c r="D13" s="5" t="n">
        <v>1745000000</v>
      </c>
    </row>
    <row r="14">
      <c r="A14" s="4" t="inlineStr">
        <is>
          <t>Argentina BBVA Group [Member]</t>
        </is>
      </c>
    </row>
    <row r="15">
      <c r="A15" s="3" t="inlineStr">
        <is>
          <t>Disclosure Of Accumulate Income And Revaluation Reserves Line Items</t>
        </is>
      </c>
    </row>
    <row r="16">
      <c r="A16" s="4" t="inlineStr">
        <is>
          <t>Subtotal Accumulated Income And Revaluation Reserves</t>
        </is>
      </c>
      <c r="B16" s="5" t="n">
        <v>1302000000</v>
      </c>
      <c r="C16" s="5" t="n">
        <v>1148000000</v>
      </c>
      <c r="D16" s="5" t="n">
        <v>1220000000</v>
      </c>
    </row>
    <row r="17">
      <c r="A17" s="4" t="inlineStr">
        <is>
          <t>BBVA Colombia Group</t>
        </is>
      </c>
    </row>
    <row r="18">
      <c r="A18" s="3" t="inlineStr">
        <is>
          <t>Disclosure Of Accumulate Income And Revaluation Reserves Line Items</t>
        </is>
      </c>
    </row>
    <row r="19">
      <c r="A19" s="4" t="inlineStr">
        <is>
          <t>Subtotal Accumulated Income And Revaluation Reserves</t>
        </is>
      </c>
      <c r="B19" s="5" t="n">
        <v>1287000000</v>
      </c>
      <c r="C19" s="5" t="n">
        <v>1130000000</v>
      </c>
      <c r="D19" s="5" t="n">
        <v>998000000</v>
      </c>
    </row>
    <row r="20">
      <c r="A20" s="4" t="inlineStr">
        <is>
          <t>Corporacion General Financiera S A [Member]</t>
        </is>
      </c>
    </row>
    <row r="21">
      <c r="A21" s="3" t="inlineStr">
        <is>
          <t>Disclosure Of Accumulate Income And Revaluation Reserves Line Items</t>
        </is>
      </c>
    </row>
    <row r="22">
      <c r="A22" s="4" t="inlineStr">
        <is>
          <t>Subtotal Accumulated Income And Revaluation Reserves</t>
        </is>
      </c>
      <c r="B22" s="5" t="n">
        <v>920000000</v>
      </c>
      <c r="C22" s="5" t="n">
        <v>932000000</v>
      </c>
      <c r="D22" s="5" t="n">
        <v>1084000000</v>
      </c>
    </row>
    <row r="23">
      <c r="A23" s="4" t="inlineStr">
        <is>
          <t>BBVA Peru [Member]</t>
        </is>
      </c>
    </row>
    <row r="24">
      <c r="A24" s="3" t="inlineStr">
        <is>
          <t>Disclosure Of Accumulate Income And Revaluation Reserves Line Items</t>
        </is>
      </c>
    </row>
    <row r="25">
      <c r="A25" s="4" t="inlineStr">
        <is>
          <t>Subtotal Accumulated Income And Revaluation Reserves</t>
        </is>
      </c>
      <c r="B25" s="5" t="n">
        <v>984000000</v>
      </c>
      <c r="C25" s="5" t="n">
        <v>848000000</v>
      </c>
      <c r="D25" s="5" t="n">
        <v>756000000</v>
      </c>
    </row>
    <row r="26">
      <c r="A26" s="4" t="inlineStr">
        <is>
          <t>BBVA Chile Group</t>
        </is>
      </c>
    </row>
    <row r="27">
      <c r="A27" s="3" t="inlineStr">
        <is>
          <t>Disclosure Of Accumulate Income And Revaluation Reserves Line Items</t>
        </is>
      </c>
    </row>
    <row r="28">
      <c r="A28" s="4" t="inlineStr">
        <is>
          <t>Subtotal Accumulated Income And Revaluation Reserves</t>
        </is>
      </c>
      <c r="B28" s="5" t="n">
        <v>619000000</v>
      </c>
      <c r="C28" s="5" t="n">
        <v>597000000</v>
      </c>
      <c r="D28" s="5" t="n">
        <v>168000000</v>
      </c>
    </row>
    <row r="29">
      <c r="A29" s="4" t="inlineStr">
        <is>
          <t>BBVA Paraguay [Member]</t>
        </is>
      </c>
    </row>
    <row r="30">
      <c r="A30" s="3" t="inlineStr">
        <is>
          <t>Disclosure Of Accumulate Income And Revaluation Reserves Line Items</t>
        </is>
      </c>
    </row>
    <row r="31">
      <c r="A31" s="4" t="inlineStr">
        <is>
          <t>Subtotal Accumulated Income And Revaluation Reserves</t>
        </is>
      </c>
      <c r="B31" s="5" t="n">
        <v>160000000</v>
      </c>
      <c r="C31" s="5" t="n">
        <v>130000000</v>
      </c>
      <c r="D31" s="5" t="n">
        <v>119000000</v>
      </c>
    </row>
    <row r="32">
      <c r="A32" s="4" t="inlineStr">
        <is>
          <t>Pecri Inversion S L [Member]</t>
        </is>
      </c>
    </row>
    <row r="33">
      <c r="A33" s="3" t="inlineStr">
        <is>
          <t>Disclosure Of Accumulate Income And Revaluation Reserves Line Items</t>
        </is>
      </c>
    </row>
    <row r="34">
      <c r="A34" s="4" t="inlineStr">
        <is>
          <t>Subtotal Accumulated Income And Revaluation Reserves</t>
        </is>
      </c>
      <c r="B34" s="5" t="n">
        <v>114000000</v>
      </c>
      <c r="C34" s="5" t="n">
        <v>-50000000</v>
      </c>
      <c r="D34" s="5" t="n">
        <v>-74000000</v>
      </c>
    </row>
    <row r="35">
      <c r="A35" s="4" t="inlineStr">
        <is>
          <t>Bilbao Vizcaya Holding S A [Member]</t>
        </is>
      </c>
    </row>
    <row r="36">
      <c r="A36" s="3" t="inlineStr">
        <is>
          <t>Disclosure Of Accumulate Income And Revaluation Reserves Line Items</t>
        </is>
      </c>
    </row>
    <row r="37">
      <c r="A37" s="4" t="inlineStr">
        <is>
          <t>Subtotal Accumulated Income And Revaluation Reserves</t>
        </is>
      </c>
      <c r="B37" s="5" t="n">
        <v>77000000</v>
      </c>
      <c r="C37" s="5" t="n">
        <v>62000000</v>
      </c>
      <c r="D37" s="5" t="n">
        <v>49000000</v>
      </c>
    </row>
    <row r="38">
      <c r="A38" s="4" t="inlineStr">
        <is>
          <t>Compania de Cartera e Inversiones S A [Member]</t>
        </is>
      </c>
    </row>
    <row r="39">
      <c r="A39" s="3" t="inlineStr">
        <is>
          <t>Disclosure Of Accumulate Income And Revaluation Reserves Line Items</t>
        </is>
      </c>
    </row>
    <row r="40">
      <c r="A40" s="4" t="inlineStr">
        <is>
          <t>Subtotal Accumulated Income And Revaluation Reserves</t>
        </is>
      </c>
      <c r="B40" s="5" t="n">
        <v>59000000</v>
      </c>
      <c r="C40" s="5" t="n">
        <v>47000000</v>
      </c>
      <c r="D40" s="5" t="n">
        <v>108000000</v>
      </c>
    </row>
    <row r="41">
      <c r="A41" s="4" t="inlineStr">
        <is>
          <t>Gran Jorge Juan S A [Member]</t>
        </is>
      </c>
    </row>
    <row r="42">
      <c r="A42" s="3" t="inlineStr">
        <is>
          <t>Disclosure Of Accumulate Income And Revaluation Reserves Line Items</t>
        </is>
      </c>
    </row>
    <row r="43">
      <c r="A43" s="4" t="inlineStr">
        <is>
          <t>Subtotal Accumulated Income And Revaluation Reserves</t>
        </is>
      </c>
      <c r="B43" s="5" t="n">
        <v>42000000</v>
      </c>
      <c r="C43" s="5" t="n">
        <v>27000000</v>
      </c>
      <c r="D43" s="5" t="n">
        <v>-33000000</v>
      </c>
    </row>
    <row r="44">
      <c r="A44" s="4" t="inlineStr">
        <is>
          <t>Banco Industrial de Bilbao S A [Member]</t>
        </is>
      </c>
    </row>
    <row r="45">
      <c r="A45" s="3" t="inlineStr">
        <is>
          <t>Disclosure Of Accumulate Income And Revaluation Reserves Line Items</t>
        </is>
      </c>
    </row>
    <row r="46">
      <c r="A46" s="4" t="inlineStr">
        <is>
          <t>Subtotal Accumulated Income And Revaluation Reserves</t>
        </is>
      </c>
      <c r="B46" s="5" t="n">
        <v>-12000000</v>
      </c>
      <c r="C46" s="5" t="n">
        <v>-13000000</v>
      </c>
      <c r="D46" s="5" t="n">
        <v>0</v>
      </c>
    </row>
    <row r="47">
      <c r="A47" s="4" t="inlineStr">
        <is>
          <t>BBVA Seguros S A [Member]</t>
        </is>
      </c>
    </row>
    <row r="48">
      <c r="A48" s="3" t="inlineStr">
        <is>
          <t>Disclosure Of Accumulate Income And Revaluation Reserves Line Items</t>
        </is>
      </c>
    </row>
    <row r="49">
      <c r="A49" s="4" t="inlineStr">
        <is>
          <t>Subtotal Accumulated Income And Revaluation Reserves</t>
        </is>
      </c>
      <c r="B49" s="5" t="n">
        <v>-35000000</v>
      </c>
      <c r="C49" s="5" t="n">
        <v>-99000000</v>
      </c>
      <c r="D49" s="5" t="n">
        <v>-127000000</v>
      </c>
    </row>
    <row r="50">
      <c r="A50" s="4" t="inlineStr">
        <is>
          <t>BBVA Suiza S A [Member]</t>
        </is>
      </c>
    </row>
    <row r="51">
      <c r="A51" s="3" t="inlineStr">
        <is>
          <t>Disclosure Of Accumulate Income And Revaluation Reserves Line Items</t>
        </is>
      </c>
    </row>
    <row r="52">
      <c r="A52" s="4" t="inlineStr">
        <is>
          <t>Subtotal Accumulated Income And Revaluation Reserves</t>
        </is>
      </c>
      <c r="B52" s="5" t="n">
        <v>-47000000</v>
      </c>
      <c r="C52" s="5" t="n">
        <v>-52000000</v>
      </c>
      <c r="D52" s="5" t="n">
        <v>-53000000</v>
      </c>
    </row>
    <row r="53">
      <c r="A53" s="4" t="inlineStr">
        <is>
          <t>BBVA Portugal Group [Member]</t>
        </is>
      </c>
    </row>
    <row r="54">
      <c r="A54" s="3" t="inlineStr">
        <is>
          <t>Disclosure Of Accumulate Income And Revaluation Reserves Line Items</t>
        </is>
      </c>
    </row>
    <row r="55">
      <c r="A55" s="4" t="inlineStr">
        <is>
          <t>Subtotal Accumulated Income And Revaluation Reserves</t>
        </is>
      </c>
      <c r="B55" s="5" t="n">
        <v>-52000000</v>
      </c>
      <c r="C55" s="5" t="n">
        <v>-59000000</v>
      </c>
      <c r="D55" s="5" t="n">
        <v>-66000000</v>
      </c>
    </row>
    <row r="56">
      <c r="A56" s="4" t="inlineStr">
        <is>
          <t>Anida Grupo Inmobiliario S L [Member]</t>
        </is>
      </c>
    </row>
    <row r="57">
      <c r="A57" s="3" t="inlineStr">
        <is>
          <t>Disclosure Of Accumulate Income And Revaluation Reserves Line Items</t>
        </is>
      </c>
    </row>
    <row r="58">
      <c r="A58" s="4" t="inlineStr">
        <is>
          <t>Subtotal Accumulated Income And Revaluation Reserves</t>
        </is>
      </c>
      <c r="B58" s="5" t="n">
        <v>-594000000</v>
      </c>
      <c r="C58" s="5" t="n">
        <v>-587000000</v>
      </c>
      <c r="D58" s="5" t="n">
        <v>363000000</v>
      </c>
    </row>
    <row r="59">
      <c r="A59" s="4" t="inlineStr">
        <is>
          <t>Sociedades inmobiliarias Unnim [Member]</t>
        </is>
      </c>
    </row>
    <row r="60">
      <c r="A60" s="3" t="inlineStr">
        <is>
          <t>Disclosure Of Accumulate Income And Revaluation Reserves Line Items</t>
        </is>
      </c>
    </row>
    <row r="61">
      <c r="A61" s="4" t="inlineStr">
        <is>
          <t>Subtotal Accumulated Income And Revaluation Reserves</t>
        </is>
      </c>
      <c r="B61" s="5" t="n">
        <v>-617000000</v>
      </c>
      <c r="C61" s="5" t="n">
        <v>-594000000</v>
      </c>
      <c r="D61" s="5" t="n">
        <v>-587000000</v>
      </c>
    </row>
    <row r="62">
      <c r="A62" s="4" t="inlineStr">
        <is>
          <t>Grupo USA BBVA Banchsares [Member]</t>
        </is>
      </c>
    </row>
    <row r="63">
      <c r="A63" s="3" t="inlineStr">
        <is>
          <t>Disclosure Of Accumulate Income And Revaluation Reserves Line Items</t>
        </is>
      </c>
    </row>
    <row r="64">
      <c r="A64" s="4" t="inlineStr">
        <is>
          <t>Subtotal Accumulated Income And Revaluation Reserves</t>
        </is>
      </c>
      <c r="B64" s="5" t="n">
        <v>-1078000000</v>
      </c>
      <c r="C64" s="5" t="n">
        <v>-317000000</v>
      </c>
      <c r="D64" s="5" t="n">
        <v>-586000000</v>
      </c>
    </row>
    <row r="65">
      <c r="A65" s="4" t="inlineStr">
        <is>
          <t>Anida Operaciones Singulares S L [Member]</t>
        </is>
      </c>
    </row>
    <row r="66">
      <c r="A66" s="3" t="inlineStr">
        <is>
          <t>Disclosure Of Accumulate Income And Revaluation Reserves Line Items</t>
        </is>
      </c>
    </row>
    <row r="67">
      <c r="A67" s="4" t="inlineStr">
        <is>
          <t>Subtotal Accumulated Income And Revaluation Reserves</t>
        </is>
      </c>
      <c r="B67" s="5" t="n">
        <v>-5409000000</v>
      </c>
      <c r="C67" s="5" t="n">
        <v>-5375000000</v>
      </c>
      <c r="D67" s="5" t="n">
        <v>-5317000000</v>
      </c>
    </row>
    <row r="68">
      <c r="A68" s="4" t="inlineStr">
        <is>
          <t>Other [Member]</t>
        </is>
      </c>
    </row>
    <row r="69">
      <c r="A69" s="3" t="inlineStr">
        <is>
          <t>Disclosure Of Accumulate Income And Revaluation Reserves Line Items</t>
        </is>
      </c>
    </row>
    <row r="70">
      <c r="A70" s="4" t="inlineStr">
        <is>
          <t>Subtotal Accumulated Income And Revaluation Reserves</t>
        </is>
      </c>
      <c r="B70" s="5" t="n">
        <v>644000000</v>
      </c>
      <c r="C70" s="5" t="n">
        <v>624000000</v>
      </c>
      <c r="D70" s="5" t="n">
        <v>172000000</v>
      </c>
    </row>
    <row r="71">
      <c r="A71" s="4" t="inlineStr">
        <is>
          <t>Subtotal Group [Member]</t>
        </is>
      </c>
    </row>
    <row r="72">
      <c r="A72" s="3" t="inlineStr">
        <is>
          <t>Disclosure Of Accumulate Income And Revaluation Reserves Line Items</t>
        </is>
      </c>
    </row>
    <row r="73">
      <c r="A73" s="4" t="inlineStr">
        <is>
          <t>Subtotal Accumulated Income And Revaluation Reserves</t>
        </is>
      </c>
      <c r="B73" s="5" t="n">
        <v>30508000000</v>
      </c>
      <c r="C73" s="5" t="n">
        <v>29388000000</v>
      </c>
      <c r="D73" s="5" t="n">
        <v>26066000000</v>
      </c>
    </row>
    <row r="74">
      <c r="A74" s="4" t="inlineStr">
        <is>
          <t>Atom Bank PLC [Member]</t>
        </is>
      </c>
    </row>
    <row r="75">
      <c r="A75" s="3" t="inlineStr">
        <is>
          <t>Disclosure Of Accumulate Income And Revaluation Reserves Line Items</t>
        </is>
      </c>
    </row>
    <row r="76">
      <c r="A76" s="4" t="inlineStr">
        <is>
          <t>Subtotal Accumulated Income And Revaluation Reserves</t>
        </is>
      </c>
      <c r="B76" s="5" t="n">
        <v>-91000000</v>
      </c>
      <c r="C76" s="5" t="n">
        <v>-56000000</v>
      </c>
      <c r="D76" s="5" t="n">
        <v>-28000000</v>
      </c>
    </row>
    <row r="77">
      <c r="A77" s="4" t="inlineStr">
        <is>
          <t>Metrovacesa [Member]</t>
        </is>
      </c>
    </row>
    <row r="78">
      <c r="A78" s="3" t="inlineStr">
        <is>
          <t>Disclosure Of Accumulate Income And Revaluation Reserves Line Items</t>
        </is>
      </c>
    </row>
    <row r="79">
      <c r="A79" s="4" t="inlineStr">
        <is>
          <t>Subtotal Accumulated Income And Revaluation Reserves</t>
        </is>
      </c>
      <c r="B79" s="5" t="n">
        <v>-84000000</v>
      </c>
      <c r="C79" s="5" t="n">
        <v>-75000000</v>
      </c>
      <c r="D79" s="5" t="n">
        <v>-61000000</v>
      </c>
    </row>
    <row r="80">
      <c r="A80" s="4" t="inlineStr">
        <is>
          <t>Other Joint Vneture [Member]</t>
        </is>
      </c>
    </row>
    <row r="81">
      <c r="A81" s="3" t="inlineStr">
        <is>
          <t>Disclosure Of Accumulate Income And Revaluation Reserves Line Items</t>
        </is>
      </c>
    </row>
    <row r="82">
      <c r="A82" s="4" t="inlineStr">
        <is>
          <t>Subtotal Accumulated Income And Revaluation Reserves</t>
        </is>
      </c>
      <c r="B82" s="5" t="n">
        <v>11000000</v>
      </c>
      <c r="C82" s="5" t="n">
        <v>12000000</v>
      </c>
      <c r="D82" s="5" t="n">
        <v>51000000</v>
      </c>
    </row>
    <row r="83">
      <c r="A83" s="4" t="inlineStr">
        <is>
          <t>Subtotal Joint Ventures [Member]</t>
        </is>
      </c>
    </row>
    <row r="84">
      <c r="A84" s="3" t="inlineStr">
        <is>
          <t>Disclosure Of Accumulate Income And Revaluation Reserves Line Items</t>
        </is>
      </c>
    </row>
    <row r="85">
      <c r="A85" s="4" t="inlineStr">
        <is>
          <t>Subtotal Accumulated Income And Revaluation Reserves</t>
        </is>
      </c>
      <c r="B85" s="5" t="n">
        <v>-164000000</v>
      </c>
      <c r="C85" s="5" t="n">
        <v>-119000000</v>
      </c>
      <c r="D85" s="5" t="n">
        <v>-38000000</v>
      </c>
    </row>
    <row r="86">
      <c r="A86" s="4" t="inlineStr">
        <is>
          <t>Total Member</t>
        </is>
      </c>
    </row>
    <row r="87">
      <c r="A87" s="3" t="inlineStr">
        <is>
          <t>Disclosure Of Accumulate Income And Revaluation Reserves Line Items</t>
        </is>
      </c>
    </row>
    <row r="88">
      <c r="A88" s="4" t="inlineStr">
        <is>
          <t>Subtotal Accumulated Income And Revaluation Reserves</t>
        </is>
      </c>
      <c r="B88" s="6" t="n">
        <v>30344000000</v>
      </c>
      <c r="C88" s="6" t="n">
        <v>29269000000</v>
      </c>
      <c r="D88" s="6" t="n">
        <v>26028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8 - Intangible assets</t>
        </is>
      </c>
      <c r="B1" s="2" t="inlineStr">
        <is>
          <t>12 Months Ended</t>
        </is>
      </c>
    </row>
    <row r="2">
      <c r="B2" s="2" t="inlineStr">
        <is>
          <t>Dec. 31, 2020</t>
        </is>
      </c>
    </row>
    <row r="3">
      <c r="A3" s="3" t="inlineStr">
        <is>
          <t>Intangible Assets and Goodwill Abstract</t>
        </is>
      </c>
    </row>
    <row r="4">
      <c r="A4" s="4" t="inlineStr">
        <is>
          <t>Intangible Assets Explanatory</t>
        </is>
      </c>
      <c r="B4" s="4" t="inlineStr">
        <is>
          <t>18. Intangible assets 18.1 Goodwill The breakdown of the balance under this heading in the accompanying consolidated balance sheets, according to the cash-generating unit ( hereinafter “ CGU ” ) to which goodwill has been allocated, is as follows: Goodwill. Breakdown by CGU and changes of the year (Millions of Euros) The United States Mexico Turkey Colombia Chile Other Total Balance as of December 31, 2017 4.837 493 509 168 32 23 6.062 Exchange difference 229 26 (127) (7) (3) - 118 Balance as of December 31, 2018 5.066 519 382 161 29 23 6.180 Exchange difference 98 31 (36) 3 (2) (1) 93 Impairment (1.318) - - - - - (1.318) Balance as of December 31, 2019 3.846 550 346 164 27 22 4.955 Exchange difference (22) (72) (92) (21) - (1) (208) Impairment (2.084) - - - - (13) (2.097) Companies held for sale (1.740) - - - - - (1.740) Balance as of December 31, 2020 - 478 254 143 27 8 910 As of December 31, 2020, the remaining goodwill of the United States CGU was reclassified to the heading “Non-current assets and disposal groups classified as held for sale” of the consolidated balance sheet, whereas the impairment was reclassified to the heading “Profit (loss) after tax from discontinued operations” of the consolidated income statements (see Notes 1.3, 3 and 21). Goodwill in business combinations There were no significant business combinations during 2020 , 201 9 and 201 8 . Impairment Test As mentioned in Note 2.2.8, the CGUs to which goodwill has been allocated , are periodically tested for impairment by including the allocated goodwill in their carrying amount. This analysis is performed at least annually and whenever there is any indication of impairment. Furthermore, it is analyzed whether certain changes in the valuation assumptions used could give rise to differences in the result of the impairment test. The BBVA Group performs estimations on the recoverable amount of certain CGU´s by calc ulating the value in use through the discounted value of future cash flows method. The main hypotheses used for the value in use calculation are the following:  The forecast cash flows, including net interest margin and cost of risk, estimated by the Group's management, and based on the latest available budgets for the next 4 to 5 years, considering the macroeconomic variables of each CGU, regarding the existing balance structure as well as macroeconomic variables such as the evolution of interest rate s and the CPI of the geography where the CGU is located, among others.  The constant growth rate for extrapolating cash flows, starting in the fourth or fifth year, beyond the period covered by the budgets or forecasts.  The discount rate on future cash flo ws, which coincides with the cost of capital assigned to each CGU, and which consists of a risk-free rate plus a premium that reflects the inherent risk of each of the businesses evaluated. The focus used by the Group's management to determine the values o f the assumptions is based both on its projections and past experience. These values are verified and use external sources of information, wherever possible. Additionally, the valuation of the goodwill of the CGU of Turkey has been reviewed by independent experts (not the Group's external auditors). As of December 31, 2020, as a result of the CGU´s assessment, the Group concluded there is no evidence of further indicators of impairment losses that requires recognizing significant additional impairment losses in any of the CGUs where goodwill that the Group has recognized in the consolidated balance sheet is allocated. As of March 31, 2020, the Group identified an indicator of impairment of goodwill in the United States CGU and as a result of the goodwi ll impairment test, the Group estimated impairment in the United States CGU, of €2,084 million, which was mainly due to the negative impact of the update of the macroeconomic scenario following the COVID-19 pandemic (see Note 1.5) and the expected evolutio n of interest rates. This recognition did not affect the tangible book value nor the liquidity nor the solvency ratio of the BBVA Group. As of December 31, 2019, the Group estimated impairment losses in the United States CGU of €1,318 million, which was m ainly as a result of the negative evolution of interest rates, especially in the second half of the year, which accompanied by the slowdown of the economy caused the expected evolution of results below the previous estimation. This recognition did not affe ct the tangible book value nor the liquidity nor the solvency ratio of the BBVA Group. As of December 31, 2018, no impairment had been identified in any of the main CGUs. Goodwill - the United States CGU As of December 31, 2020, the remaining goodwill cor responding to the United States CGU has been reclassified to the heading "Non-current assets and disposal groups classified as held for sale" in the consolidated balance sheets (see Notes 1.3, 3 and 21). Pursuant to IFRS 5.15, the CGU must be measured at t he lower of fair value less costs to sell and the carrying amount. Given the price agreed in the sale agreement, the fair value less costs to sell is higher than carrying amount of the assets and liabilities of the CGU, which means that as of December 31, 2020 these will remain valued at their carrying amount (included goodwill) on the reclassification date. The most significant assumptions used in the latest impairment tests of such CGU are: Impairment test assumptions CGU goodwill - United States March 2020 December 2019 December 2018 Discount rate (*) 10,3% 10,0% 10,5% Growth rate 3,0% 3,5% 4,0% (*) Post-tax discount rates. In accordance with paragraph 33.c of IAS 36, as of March 31, 2020, the Group used a constant growth rate of 3.0%, based on the real GDP growth rate of the United States, the expected inflation and the potential growth of the banking sector in the United State s. The assumptions that carry the most weight and whose volatility could affect the most in determining the present value of cash flows from the fifth year on are the discount rate and the growth rate. The following shows the amount that would increase (o r decrease) the recoverable value of the CGU, as a consequence of a reasonably possible variation (in basis points, “bp”) of each of the key assumptions as of March 31, 2020: Sensitivity analysis for main assumptions - United States (Millions of Euros) Increase of 50 basis points (*) Decrease of 50 basis points (*) Discount rate (755) 869 Growth rate 270 (235) (*) The use of very different discount or growth rates would be inconsistent with the macroeconomic assumptions under which the Unit builds its business plan, such as inflation assumptions or interest rate curves used to determine cash flows.
Goodwill - Mex ico CGU The Group’s most significant goodwill co rresponds to the CGU in Mexico, the main significant assumptions used in the impairment test of this mentioned CGU as of December 31, 2020, 2019 and 2018: Impairment test assumptions CGU goodwill in Mexico 2020 2019 2018 Discount rate (*) 15,3% 14,8% 14,8% Growth rate 5,7% 5,9% 5,6% (*) Post-tax discount rates. In accordance with paragraph 33.c of IAS 36, as of December 31, 2020, the Group used a growth rate of 5.7% based on the real GDP growth rate of Mexico, the expected inflation and the potential growth of the banking sector in Mexico. The assumption s with a greater relative weight and whose volatility could have a greater impact in determining the present value of the cash flows starting on the fourth year are the discount rate and the growth rate. Below, in a simplified way, is shown the increased ( or decreased) amount of the CGU recoverable amount as a result of a reasonable variation (in basis points) of each of the key assumptions, considered in isolation as of December 31, 2020, where, in any case, the value in use would continue to exceed their book value : Sensitivity analysis for main assumptions - Mexico (Millions of Euros) Impact of an increase of 50 basis points (*) Impact of a decrease of 50 basis points (*) Discount rate (1.043) 1.156 Growth rate 688 (620) (*) Based on historical changes, the use of 50 basis points to calculate the sensitivity analysis would be a reasonable variation with respect to the observed variations over the last five years. Goodwill - Turkey CGU The main significant assumptions used in the impairment test of the CGU of Turkey as of December 31, 2020, 2019 and 2018 are: Impairment test assumptions CGU goodwill in Turkey 2020 2019 2018 Discount rate (*) 21,0% 17,4% 24,3% Growth rate 7,0% 7,0% 7,0% (*) Post-tax discount rates. Given the potential growth of the sector in Turkey, in accordance with paragraph 33.c of IAS 36, as of December 31, 2020, 2019 and 2018 the Group used a steady growth rate of 7.0% based on the real GDP growth rate of Turkey and expected inflation. The ass umptions with a greater relative weight and whose volatility could affect more in determining the present value of the cash flows starting on the fifth year are the discount rate and the growth rate. Below, in a simplified way, is shown the increased (or d ecreased) amount of the recoverable amount as a result of a reasonable variation (in basis points) of each of the key assumptions, considered in isolation as of December 31, 2020, where, in any case, the value in use would continue to exceed their book val u e : Sensitivity analysis for main assumptions - Turkey (Millions of Euros) Impact of an increase of 50 basis points (*) Impact of a decrease of 50 basis points (*) Discount rate (164) 175 Growth rate 29 (26) (*) Based on historical changes, the use of 50 basis points to calculate the sensitivity analysis would be a reasonable variation with respect to the observed variations over the last five years. Considering the unce rtainty caused by the current economic situation, the Group has carried out additional sensitivities on other variables such as the net interest income and the cost of risk forecasts, not having detected any modification on the result of the impairment tes t on the CGU. As of March 31, 2020, a goodwill impairment test of the Turkey CGU was carried out due to the identification of indicators of impairment. As a result of such test, the Group determined that there was no impairment in this CGU. Goodwill - Other CGUs The sensitivity analysis on the main assumptions carried out for the rest of the CGUs of the Group indicate that their value in use would continue to exceed their book value. 18.2. Other intangible assets The breakdown of the balance and changes of this heading in the accompanying consolidated balance sheets, according to the nature of the related items, is as follows: Other intangible assets (Millions of Euros) 2020 2019 2018 Computer software acquisition expense 1.202 1.598 1.605 Other intangible assets with an infinite useful life 12 11 11 Other intangible assets with a definite useful life 221 401 518 Total 1.435 2.010 2.134 The changes of this heading in December 31, 2020, 2019 and 2018 , are as follows: Other intangible assets (Millions of Euros) 2020 2019 2018 Notes Computer software Other intangible assets Total of intangible assets Computer software Other intangible assets Total of intangible assets Computer software Other intangible assets Total of intangible assets Balance at the beginning 1.598 412 2.010 1.605 529 2.134 1.682 721 2.402 Additions 452 8 460 525 8 533 540 12 552 Amortization in the year 45 (448) (59) (507) (447) (63) (510) (436) (65) (500) Amortization transfer to discontinued operations (*) (77) (3) (80) (106) (4) (110) (105) (8) (114) Exchange differences and other (38) (91) (129) 32 (58) (25) (74) (49) (123) Impairment (6) - (6) (11) (1) (12) (2) (81) (83) Decreases by companies held for sale (*) (279) (34) (313) - - - - - - Balance at the end 1.202 233 1.435 1.598 412 2.010 1.605 529 2.134 (*) Amount is mainly due to the stake in BBVA USA (see Note 3) . As of December 31, 2020, 2019 and 2018, the cost of fully amortized intangible assets that remained in use were €2,622 million, €2,702 million, €2,412 million respectively, while their recoverable value was not significant.</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29 - Treasury Shares Treasury Stock - Treasury Shares (Details) - EUR (€)</t>
        </is>
      </c>
      <c r="B1" s="2" t="inlineStr">
        <is>
          <t>12 Months Ended</t>
        </is>
      </c>
    </row>
    <row r="2">
      <c r="B2" s="2" t="inlineStr">
        <is>
          <t>Dec. 31, 2020</t>
        </is>
      </c>
      <c r="C2" s="2" t="inlineStr">
        <is>
          <t>Dec. 31, 2019</t>
        </is>
      </c>
      <c r="D2" s="2" t="inlineStr">
        <is>
          <t>Dec. 31, 2018</t>
        </is>
      </c>
      <c r="E2" s="2" t="inlineStr">
        <is>
          <t>Dec. 31, 2020</t>
        </is>
      </c>
    </row>
    <row r="3">
      <c r="A3" s="3" t="inlineStr">
        <is>
          <t>Treasury Share Reconciliation Line Items</t>
        </is>
      </c>
    </row>
    <row r="4">
      <c r="A4" s="4" t="inlineStr">
        <is>
          <t>Treasury shares Balance at beginning</t>
        </is>
      </c>
      <c r="B4" s="6" t="n">
        <v>-62000000</v>
      </c>
      <c r="C4" s="6" t="n">
        <v>-296000000</v>
      </c>
    </row>
    <row r="5">
      <c r="A5" s="3" t="inlineStr">
        <is>
          <t>Changes in treasury shares abstract</t>
        </is>
      </c>
    </row>
    <row r="6">
      <c r="A6" s="4" t="inlineStr">
        <is>
          <t>Treasury shares Balance at the end</t>
        </is>
      </c>
      <c r="B6" s="6" t="n">
        <v>-46000000</v>
      </c>
      <c r="C6" s="6" t="n">
        <v>-62000000</v>
      </c>
      <c r="D6" s="6" t="n">
        <v>-296000000</v>
      </c>
    </row>
    <row r="7">
      <c r="A7" s="4" t="inlineStr">
        <is>
          <t>Number Of Treasury Shares [Member]</t>
        </is>
      </c>
    </row>
    <row r="8">
      <c r="A8" s="3" t="inlineStr">
        <is>
          <t>Treasury Share Reconciliation Line Items</t>
        </is>
      </c>
    </row>
    <row r="9">
      <c r="A9" s="4" t="inlineStr">
        <is>
          <t>Number of treasury shares at the beginning</t>
        </is>
      </c>
      <c r="B9" s="5" t="n">
        <v>12617189</v>
      </c>
      <c r="C9" s="5" t="n">
        <v>47257691</v>
      </c>
      <c r="D9" s="5" t="n">
        <v>13339582</v>
      </c>
    </row>
    <row r="10">
      <c r="A10" s="3" t="inlineStr">
        <is>
          <t>Changes in treasury shares abstract</t>
        </is>
      </c>
    </row>
    <row r="11">
      <c r="A11" s="4" t="inlineStr">
        <is>
          <t>Treasury Shares Average Purchase Price In Euros</t>
        </is>
      </c>
      <c r="B11" s="7" t="n">
        <v>3.44</v>
      </c>
      <c r="C11" s="7" t="n">
        <v>5.06</v>
      </c>
      <c r="D11" s="7" t="n">
        <v>6.11</v>
      </c>
    </row>
    <row r="12">
      <c r="A12" s="4" t="inlineStr">
        <is>
          <t>Treasury Shares Average Selling Price In Euros</t>
        </is>
      </c>
      <c r="B12" s="7" t="n">
        <v>3.63</v>
      </c>
      <c r="C12" s="20" t="n">
        <v>5.2</v>
      </c>
      <c r="D12" s="7" t="n">
        <v>6.25</v>
      </c>
    </row>
    <row r="13">
      <c r="A13" s="4" t="inlineStr">
        <is>
          <t>Purchases of treasury shares number of shares</t>
        </is>
      </c>
      <c r="B13" s="5" t="n">
        <v>234691887</v>
      </c>
      <c r="C13" s="5" t="n">
        <v>214925699</v>
      </c>
      <c r="D13" s="5" t="n">
        <v>279903844</v>
      </c>
    </row>
    <row r="14">
      <c r="A14" s="4" t="inlineStr">
        <is>
          <t>Sales and other changes treasury shares number of shares</t>
        </is>
      </c>
      <c r="B14" s="5" t="n">
        <v>-232956244</v>
      </c>
      <c r="C14" s="5" t="n">
        <v>-249566201</v>
      </c>
      <c r="D14" s="5" t="n">
        <v>-245985735</v>
      </c>
    </row>
    <row r="15">
      <c r="A15" s="4" t="inlineStr">
        <is>
          <t>Treasury shares derivatives on shares number of shares</t>
        </is>
      </c>
      <c r="B15" s="5" t="n">
        <v>0</v>
      </c>
      <c r="C15" s="5" t="n">
        <v>0</v>
      </c>
      <c r="D15" s="5" t="n">
        <v>0</v>
      </c>
    </row>
    <row r="16">
      <c r="A16" s="4" t="inlineStr">
        <is>
          <t>Treasury shares other changes number of shares</t>
        </is>
      </c>
      <c r="B16" s="5" t="n">
        <v>0</v>
      </c>
      <c r="C16" s="5" t="n">
        <v>0</v>
      </c>
      <c r="D16" s="5" t="n">
        <v>0</v>
      </c>
    </row>
    <row r="17">
      <c r="A17" s="4" t="inlineStr">
        <is>
          <t>Shares In Entity Held By Entity Or By Its Subsidiaries Or Associate</t>
        </is>
      </c>
      <c r="B17" s="5" t="n">
        <v>592832</v>
      </c>
      <c r="C17" s="5" t="n">
        <v>0</v>
      </c>
      <c r="D17" s="5" t="n">
        <v>0</v>
      </c>
    </row>
    <row r="18">
      <c r="A18" s="4" t="inlineStr">
        <is>
          <t>Treasury Shares Held By Corporacion General Financiera S A number of shares</t>
        </is>
      </c>
      <c r="B18" s="5" t="n">
        <v>13760000</v>
      </c>
      <c r="C18" s="5" t="n">
        <v>12617189</v>
      </c>
      <c r="D18" s="5" t="n">
        <v>47257691</v>
      </c>
    </row>
    <row r="19">
      <c r="A19" s="4" t="inlineStr">
        <is>
          <t>Held by other subsidiaries number of shares</t>
        </is>
      </c>
      <c r="B19" s="5" t="n">
        <v>0</v>
      </c>
      <c r="C19" s="5" t="n">
        <v>0</v>
      </c>
      <c r="D19" s="5" t="n">
        <v>0</v>
      </c>
    </row>
    <row r="20">
      <c r="A20" s="4" t="inlineStr">
        <is>
          <t>Number of treasury shares</t>
        </is>
      </c>
      <c r="B20" s="5" t="n">
        <v>12617189</v>
      </c>
      <c r="C20" s="5" t="n">
        <v>47257691</v>
      </c>
      <c r="D20" s="5" t="n">
        <v>13339582</v>
      </c>
      <c r="E20" s="5" t="n">
        <v>14352832</v>
      </c>
    </row>
    <row r="21">
      <c r="A21" s="4" t="inlineStr">
        <is>
          <t>Treasury shares [Member]</t>
        </is>
      </c>
    </row>
    <row r="22">
      <c r="A22" s="3" t="inlineStr">
        <is>
          <t>Treasury Share Reconciliation Line Items</t>
        </is>
      </c>
    </row>
    <row r="23">
      <c r="A23" s="4" t="inlineStr">
        <is>
          <t>Treasury shares Balance at beginning</t>
        </is>
      </c>
      <c r="B23" s="6" t="n">
        <v>62000000</v>
      </c>
      <c r="C23" s="6" t="n">
        <v>296000000</v>
      </c>
      <c r="D23" s="6" t="n">
        <v>96000000</v>
      </c>
    </row>
    <row r="24">
      <c r="A24" s="3" t="inlineStr">
        <is>
          <t>Changes in treasury shares abstract</t>
        </is>
      </c>
    </row>
    <row r="25">
      <c r="A25" s="4" t="inlineStr">
        <is>
          <t>Purchase of treasury shares</t>
        </is>
      </c>
      <c r="B25" s="5" t="n">
        <v>807000000</v>
      </c>
      <c r="C25" s="5" t="n">
        <v>1088000000</v>
      </c>
      <c r="D25" s="5" t="n">
        <v>1683000000</v>
      </c>
    </row>
    <row r="26">
      <c r="A26" s="4" t="inlineStr">
        <is>
          <t>Sale or cancellation of treasury shares</t>
        </is>
      </c>
      <c r="B26" s="5" t="n">
        <v>-830000000</v>
      </c>
      <c r="C26" s="5" t="n">
        <v>-1298000000</v>
      </c>
      <c r="D26" s="5" t="n">
        <v>-1505000000</v>
      </c>
    </row>
    <row r="27">
      <c r="A27" s="4" t="inlineStr">
        <is>
          <t>Treasury Shares Derivatives On Shares</t>
        </is>
      </c>
      <c r="B27" s="5" t="n">
        <v>7000000</v>
      </c>
      <c r="C27" s="5" t="n">
        <v>-23000000</v>
      </c>
      <c r="D27" s="5" t="n">
        <v>23000000</v>
      </c>
    </row>
    <row r="28">
      <c r="A28" s="4" t="inlineStr">
        <is>
          <t>Treasury Shares Other Changes</t>
        </is>
      </c>
      <c r="B28" s="5" t="n">
        <v>0</v>
      </c>
      <c r="C28" s="5" t="n">
        <v>0</v>
      </c>
      <c r="D28" s="5" t="n">
        <v>0</v>
      </c>
    </row>
    <row r="29">
      <c r="A29" s="4" t="inlineStr">
        <is>
          <t>Shares In Entity Held By Entity Or By ItsSubsidiaries Or Associates millions of euros</t>
        </is>
      </c>
      <c r="B29" s="5" t="n">
        <v>9000000</v>
      </c>
      <c r="C29" s="5" t="n">
        <v>0</v>
      </c>
      <c r="D29" s="5" t="n">
        <v>0</v>
      </c>
    </row>
    <row r="30">
      <c r="A30" s="4" t="inlineStr">
        <is>
          <t>Treasury Shares Held By Corporacion General Financiera S.A</t>
        </is>
      </c>
      <c r="B30" s="5" t="n">
        <v>37000000</v>
      </c>
      <c r="C30" s="5" t="n">
        <v>62000000</v>
      </c>
      <c r="D30" s="5" t="n">
        <v>296000000</v>
      </c>
    </row>
    <row r="31">
      <c r="A31" s="4" t="inlineStr">
        <is>
          <t>Treasury Shares Held By Other Subsidiaries</t>
        </is>
      </c>
      <c r="B31" s="5" t="n">
        <v>0</v>
      </c>
      <c r="C31" s="5" t="n">
        <v>0</v>
      </c>
      <c r="D31" s="5" t="n">
        <v>0</v>
      </c>
    </row>
    <row r="32">
      <c r="A32" s="4" t="inlineStr">
        <is>
          <t>Treasury Shares Average Purchase Price In Euros</t>
        </is>
      </c>
      <c r="B32" s="5" t="n">
        <v>0</v>
      </c>
      <c r="C32" s="5" t="n">
        <v>0</v>
      </c>
      <c r="D32" s="5" t="n">
        <v>0</v>
      </c>
    </row>
    <row r="33">
      <c r="A33" s="4" t="inlineStr">
        <is>
          <t>Treasury Shares Average Selling Price In Euros</t>
        </is>
      </c>
      <c r="B33" s="5" t="n">
        <v>0</v>
      </c>
      <c r="C33" s="5" t="n">
        <v>0</v>
      </c>
      <c r="D33" s="5" t="n">
        <v>0</v>
      </c>
    </row>
    <row r="34">
      <c r="A34" s="4" t="inlineStr">
        <is>
          <t>Treasury Shares Net Gain Or Losses On Transactions</t>
        </is>
      </c>
      <c r="C34" s="5" t="n">
        <v>13000000</v>
      </c>
      <c r="D34" s="5" t="n">
        <v>-24000000</v>
      </c>
    </row>
    <row r="35">
      <c r="A35" s="4" t="inlineStr">
        <is>
          <t>Treasury shares Balance at the end</t>
        </is>
      </c>
      <c r="B35" s="6" t="n">
        <v>46000000</v>
      </c>
      <c r="C35" s="6" t="n">
        <v>62000000</v>
      </c>
      <c r="D35" s="6" t="n">
        <v>296000000</v>
      </c>
    </row>
  </sheetData>
  <mergeCells count="2">
    <mergeCell ref="A1:A2"/>
    <mergeCell ref="B1:D1"/>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ote 29 - Treasury Shares Treasury Stock - Treasury Stock (Details)</t>
        </is>
      </c>
      <c r="B1" s="2" t="inlineStr">
        <is>
          <t>Dec. 31, 2020</t>
        </is>
      </c>
      <c r="C1" s="2" t="inlineStr">
        <is>
          <t>Dec. 31, 2019</t>
        </is>
      </c>
      <c r="D1" s="2" t="inlineStr">
        <is>
          <t>Dec. 31, 2018</t>
        </is>
      </c>
    </row>
    <row r="2">
      <c r="A2" s="4" t="inlineStr">
        <is>
          <t>Bottom Of Range Member</t>
        </is>
      </c>
    </row>
    <row r="3">
      <c r="A3" s="3" t="inlineStr">
        <is>
          <t>Treasury Stock Line Items</t>
        </is>
      </c>
    </row>
    <row r="4">
      <c r="A4" s="4" t="inlineStr">
        <is>
          <t>Percentage Treasury Stock</t>
        </is>
      </c>
      <c r="B4" s="4" t="inlineStr">
        <is>
          <t>0.008%</t>
        </is>
      </c>
      <c r="C4" s="4" t="inlineStr">
        <is>
          <t>0.138%</t>
        </is>
      </c>
      <c r="D4" s="4" t="inlineStr">
        <is>
          <t>0.20%</t>
        </is>
      </c>
    </row>
    <row r="5">
      <c r="A5" s="4" t="inlineStr">
        <is>
          <t>Top Of Range [Member]</t>
        </is>
      </c>
    </row>
    <row r="6">
      <c r="A6" s="3" t="inlineStr">
        <is>
          <t>Treasury Stock Line Items</t>
        </is>
      </c>
    </row>
    <row r="7">
      <c r="A7" s="4" t="inlineStr">
        <is>
          <t>Percentage Treasury Stock</t>
        </is>
      </c>
      <c r="B7" s="4" t="inlineStr">
        <is>
          <t>0.464%</t>
        </is>
      </c>
      <c r="C7" s="4" t="inlineStr">
        <is>
          <t>0.746%</t>
        </is>
      </c>
      <c r="D7" s="4" t="inlineStr">
        <is>
          <t>0.85%</t>
        </is>
      </c>
    </row>
    <row r="8">
      <c r="A8" s="4" t="inlineStr">
        <is>
          <t>Closing range [Member]</t>
        </is>
      </c>
    </row>
    <row r="9">
      <c r="A9" s="3" t="inlineStr">
        <is>
          <t>Treasury Stock Line Items</t>
        </is>
      </c>
    </row>
    <row r="10">
      <c r="A10" s="4" t="inlineStr">
        <is>
          <t>Percentage Treasury Stock</t>
        </is>
      </c>
      <c r="B10" s="4" t="inlineStr">
        <is>
          <t>0.215%</t>
        </is>
      </c>
      <c r="C10" s="4" t="inlineStr">
        <is>
          <t>0.213%</t>
        </is>
      </c>
      <c r="D10" s="4" t="inlineStr">
        <is>
          <t>0.709%</t>
        </is>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9 - Treasury Shares Shares Accepted In Pledge and Treasury Stock (Details) - EUR (€)</t>
        </is>
      </c>
      <c r="B1" s="2" t="inlineStr">
        <is>
          <t>12 Months Ended</t>
        </is>
      </c>
    </row>
    <row r="2">
      <c r="B2" s="2" t="inlineStr">
        <is>
          <t>Dec. 31, 2020</t>
        </is>
      </c>
      <c r="C2" s="2" t="inlineStr">
        <is>
          <t>Dec. 31, 2019</t>
        </is>
      </c>
      <c r="D2" s="2" t="inlineStr">
        <is>
          <t>Dec. 31, 2018</t>
        </is>
      </c>
    </row>
    <row r="3">
      <c r="A3" s="3" t="inlineStr">
        <is>
          <t>Shares Accepted In Pledge Abstract</t>
        </is>
      </c>
    </row>
    <row r="4">
      <c r="A4" s="4" t="inlineStr">
        <is>
          <t>Number Of Shares Accepted In Pledge</t>
        </is>
      </c>
      <c r="B4" s="5" t="n">
        <v>18266509</v>
      </c>
      <c r="C4" s="5" t="n">
        <v>23807398</v>
      </c>
      <c r="D4" s="5" t="n">
        <v>25306229</v>
      </c>
    </row>
    <row r="5">
      <c r="A5" s="4" t="inlineStr">
        <is>
          <t>Par Value Per Share</t>
        </is>
      </c>
      <c r="B5" s="7" t="n">
        <v>0.49</v>
      </c>
      <c r="C5" s="7" t="n">
        <v>0.49</v>
      </c>
      <c r="D5" s="7" t="n">
        <v>0.49</v>
      </c>
    </row>
    <row r="6">
      <c r="A6" s="4" t="inlineStr">
        <is>
          <t>PercentageShareCapitalOfPledgeShares</t>
        </is>
      </c>
      <c r="B6" s="4" t="inlineStr">
        <is>
          <t>0.27%</t>
        </is>
      </c>
      <c r="C6" s="4" t="inlineStr">
        <is>
          <t>0.36%</t>
        </is>
      </c>
      <c r="D6" s="4" t="inlineStr">
        <is>
          <t>0.38%</t>
        </is>
      </c>
    </row>
  </sheetData>
  <mergeCells count="2">
    <mergeCell ref="A1:A2"/>
    <mergeCell ref="B1:D1"/>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9 - Treasury Shares Shares Owned By Third Parties But Managed (Details) - EUR (€)</t>
        </is>
      </c>
      <c r="B1" s="2" t="inlineStr">
        <is>
          <t>12 Months Ended</t>
        </is>
      </c>
    </row>
    <row r="2">
      <c r="B2" s="2" t="inlineStr">
        <is>
          <t>Dec. 31, 2020</t>
        </is>
      </c>
      <c r="C2" s="2" t="inlineStr">
        <is>
          <t>Dec. 31, 2019</t>
        </is>
      </c>
      <c r="D2" s="2" t="inlineStr">
        <is>
          <t>Dec. 31, 2018</t>
        </is>
      </c>
    </row>
    <row r="3">
      <c r="A3" s="3" t="inlineStr">
        <is>
          <t>Shares Owned By Third Parties But Managed By The Group Abstract</t>
        </is>
      </c>
    </row>
    <row r="4">
      <c r="A4" s="4" t="inlineStr">
        <is>
          <t>Number Of Shares Owned By Third Parties</t>
        </is>
      </c>
      <c r="B4" s="5" t="n">
        <v>18266509</v>
      </c>
      <c r="C4" s="5" t="n">
        <v>23807398</v>
      </c>
      <c r="D4" s="5" t="n">
        <v>25306229</v>
      </c>
    </row>
    <row r="5">
      <c r="A5" s="4" t="inlineStr">
        <is>
          <t>Par Value Per Share</t>
        </is>
      </c>
      <c r="B5" s="7" t="n">
        <v>0.49</v>
      </c>
      <c r="C5" s="7" t="n">
        <v>0.49</v>
      </c>
      <c r="D5" s="7" t="n">
        <v>0.49</v>
      </c>
    </row>
    <row r="6">
      <c r="A6" s="4" t="inlineStr">
        <is>
          <t>Percentage Share Capital</t>
        </is>
      </c>
      <c r="B6" s="4" t="inlineStr">
        <is>
          <t>0.27%</t>
        </is>
      </c>
      <c r="C6" s="4" t="inlineStr">
        <is>
          <t>0.36%</t>
        </is>
      </c>
      <c r="D6" s="4" t="inlineStr">
        <is>
          <t>0.38%</t>
        </is>
      </c>
    </row>
  </sheetData>
  <mergeCells count="2">
    <mergeCell ref="A1:A2"/>
    <mergeCell ref="B1:D1"/>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Note 30 - Accumulated Other Comprehensive Income Accumulated Other Comprehensive Income (Details) - EUR (€)</t>
        </is>
      </c>
      <c r="C1" s="2" t="inlineStr">
        <is>
          <t>Dec. 31, 2020</t>
        </is>
      </c>
      <c r="D1" s="2" t="inlineStr">
        <is>
          <t>Dec. 31, 2019</t>
        </is>
      </c>
      <c r="E1" s="2" t="inlineStr">
        <is>
          <t>Dec. 31, 2018</t>
        </is>
      </c>
    </row>
    <row r="2">
      <c r="A2" s="3" t="inlineStr">
        <is>
          <t>Accumulated other comprehensive income abstract</t>
        </is>
      </c>
    </row>
    <row r="3">
      <c r="A3" s="4" t="inlineStr">
        <is>
          <t>Total Items that will not be reclassified to profit or loss balance</t>
        </is>
      </c>
      <c r="C3" s="6" t="n">
        <v>-2815000000</v>
      </c>
      <c r="D3" s="6" t="n">
        <v>-1875000000</v>
      </c>
      <c r="E3" s="6" t="n">
        <v>-1284000000</v>
      </c>
    </row>
    <row r="4">
      <c r="A4" s="4" t="inlineStr">
        <is>
          <t>Actuarial gains or (-) losses on defined benefit pension plans</t>
        </is>
      </c>
      <c r="C4" s="5" t="n">
        <v>-1474000000</v>
      </c>
      <c r="D4" s="5" t="n">
        <v>-1498000000</v>
      </c>
      <c r="E4" s="5" t="n">
        <v>-1245000000</v>
      </c>
    </row>
    <row r="5">
      <c r="A5" s="4" t="inlineStr">
        <is>
          <t>Non-current assets and disposal groups classified as held for sale (not reclassified)</t>
        </is>
      </c>
      <c r="C5" s="5" t="n">
        <v>-65000000</v>
      </c>
      <c r="D5" s="5" t="n">
        <v>3000000</v>
      </c>
      <c r="E5" s="5" t="n">
        <v>0</v>
      </c>
    </row>
    <row r="6">
      <c r="A6" s="4" t="inlineStr">
        <is>
          <t>Share of other recognized income and expense of investments in subsidiaries, joint ventures and associates</t>
        </is>
      </c>
      <c r="C6" s="5" t="n">
        <v>0</v>
      </c>
      <c r="D6" s="5" t="n">
        <v>0</v>
      </c>
      <c r="E6" s="5" t="n">
        <v>0</v>
      </c>
    </row>
    <row r="7">
      <c r="A7" s="4" t="inlineStr">
        <is>
          <t>Other Comprehensive Income Net Of Tax Change At fair Value Of Equity Instruments Measured At Fair Value</t>
        </is>
      </c>
      <c r="C7" s="5" t="n">
        <v>-1256000000</v>
      </c>
      <c r="D7" s="5" t="n">
        <v>-404000000</v>
      </c>
      <c r="E7" s="5" t="n">
        <v>-155000000</v>
      </c>
    </row>
    <row r="8">
      <c r="A8" s="4" t="inlineStr">
        <is>
          <t>Hedge ineffectiveness of fair value hedges for equity instruments measured at fair value through other comprehensive income</t>
        </is>
      </c>
      <c r="C8" s="5" t="n">
        <v>0</v>
      </c>
      <c r="D8" s="5" t="n">
        <v>0</v>
      </c>
      <c r="E8" s="5" t="n">
        <v>0</v>
      </c>
    </row>
    <row r="9">
      <c r="A9" s="4" t="inlineStr">
        <is>
          <t>Fair value changes of financial liabilities at fair value through profit or loss attributable to changes in their credit risk</t>
        </is>
      </c>
      <c r="C9" s="5" t="n">
        <v>-21000000</v>
      </c>
      <c r="D9" s="5" t="n">
        <v>24000000</v>
      </c>
      <c r="E9" s="5" t="n">
        <v>116000000</v>
      </c>
    </row>
    <row r="10">
      <c r="A10" s="4" t="inlineStr">
        <is>
          <t>Total Items that may be reclassified to profit or loss</t>
        </is>
      </c>
      <c r="C10" s="5" t="n">
        <v>-11541000000</v>
      </c>
      <c r="D10" s="5" t="n">
        <v>-8351000000</v>
      </c>
      <c r="E10" s="5" t="n">
        <v>-8939000000</v>
      </c>
    </row>
    <row r="11">
      <c r="A11" s="4" t="inlineStr">
        <is>
          <t>Hedge of net investments in foreign operations(effective portion)</t>
        </is>
      </c>
      <c r="C11" s="5" t="n">
        <v>-62000000</v>
      </c>
      <c r="D11" s="5" t="n">
        <v>-896000000</v>
      </c>
      <c r="E11" s="5" t="n">
        <v>-218000000</v>
      </c>
    </row>
    <row r="12">
      <c r="A12" s="4" t="inlineStr">
        <is>
          <t>Of Which US Dollar</t>
        </is>
      </c>
      <c r="C12" s="5" t="n">
        <v>0</v>
      </c>
      <c r="D12" s="5" t="n">
        <v>-432000000</v>
      </c>
      <c r="E12" s="5" t="n">
        <v>-432000000</v>
      </c>
    </row>
    <row r="13">
      <c r="A13" s="4" t="inlineStr">
        <is>
          <t>Of Which Mexican Peso</t>
        </is>
      </c>
      <c r="C13" s="5" t="n">
        <v>-362000000</v>
      </c>
      <c r="D13" s="5" t="n">
        <v>-588000000</v>
      </c>
      <c r="E13" s="5" t="n">
        <v>-78000000</v>
      </c>
    </row>
    <row r="14">
      <c r="A14" s="4" t="inlineStr">
        <is>
          <t>Of Which Turkish Lira</t>
        </is>
      </c>
      <c r="C14" s="5" t="n">
        <v>317000000</v>
      </c>
      <c r="D14" s="5" t="n">
        <v>163000000</v>
      </c>
      <c r="E14" s="5" t="n">
        <v>322000000</v>
      </c>
    </row>
    <row r="15">
      <c r="A15" s="4" t="inlineStr">
        <is>
          <t>Of Which Other Currencies</t>
        </is>
      </c>
      <c r="C15" s="5" t="n">
        <v>-18000000</v>
      </c>
      <c r="D15" s="5" t="n">
        <v>-38000000</v>
      </c>
      <c r="E15" s="5" t="n">
        <v>-29000000</v>
      </c>
    </row>
    <row r="16">
      <c r="A16" s="4" t="inlineStr">
        <is>
          <t>Foreign currency translation balance</t>
        </is>
      </c>
      <c r="C16" s="5" t="n">
        <v>-14185000000</v>
      </c>
      <c r="D16" s="5" t="n">
        <v>-9147000000</v>
      </c>
      <c r="E16" s="5" t="n">
        <v>-9630000000</v>
      </c>
    </row>
    <row r="17">
      <c r="A17" s="4" t="inlineStr">
        <is>
          <t>Of Which USA Dollar Translation Balance</t>
        </is>
      </c>
      <c r="C17" s="5" t="n">
        <v>-16000000</v>
      </c>
      <c r="D17" s="5" t="n">
        <v>1565000000</v>
      </c>
      <c r="E17" s="5" t="n">
        <v>1326000000</v>
      </c>
    </row>
    <row r="18">
      <c r="A18" s="4" t="inlineStr">
        <is>
          <t>Of Which Mexican Peso Translation Balance</t>
        </is>
      </c>
      <c r="C18" s="5" t="n">
        <v>-5220000000</v>
      </c>
      <c r="D18" s="5" t="n">
        <v>-3557000000</v>
      </c>
      <c r="E18" s="5" t="n">
        <v>-4205000000</v>
      </c>
    </row>
    <row r="19">
      <c r="A19" s="4" t="inlineStr">
        <is>
          <t>Of Which Turkish Lira Translation Balance</t>
        </is>
      </c>
      <c r="C19" s="5" t="n">
        <v>-4960000000</v>
      </c>
      <c r="D19" s="5" t="n">
        <v>-3750000000</v>
      </c>
      <c r="E19" s="5" t="n">
        <v>-3326000000</v>
      </c>
    </row>
    <row r="20">
      <c r="A20" s="4" t="inlineStr">
        <is>
          <t>Of Which Argentine Peso Translation Balance</t>
        </is>
      </c>
      <c r="C20" s="5" t="n">
        <v>-1247000000</v>
      </c>
      <c r="D20" s="5" t="n">
        <v>-1124000000</v>
      </c>
      <c r="E20" s="5" t="n">
        <v>-1118000000</v>
      </c>
    </row>
    <row r="21">
      <c r="A21" s="4" t="inlineStr">
        <is>
          <t>Of Which Venezuelan Bolivar Translation Balance</t>
        </is>
      </c>
      <c r="C21" s="5" t="n">
        <v>-1860000000</v>
      </c>
      <c r="D21" s="5" t="n">
        <v>-1854000000</v>
      </c>
      <c r="E21" s="5" t="n">
        <v>-1862000000</v>
      </c>
    </row>
    <row r="22">
      <c r="A22" s="4" t="inlineStr">
        <is>
          <t>Of Which Other Currencies Translation Balance</t>
        </is>
      </c>
      <c r="C22" s="5" t="n">
        <v>-882000000</v>
      </c>
      <c r="D22" s="5" t="n">
        <v>-427000000</v>
      </c>
      <c r="E22" s="5" t="n">
        <v>-445000000</v>
      </c>
    </row>
    <row r="23">
      <c r="A23" s="4" t="inlineStr">
        <is>
          <t>Hedging derivatives.Cash flow hedges(efffective portion)</t>
        </is>
      </c>
      <c r="C23" s="5" t="n">
        <v>10000000</v>
      </c>
      <c r="D23" s="5" t="n">
        <v>-44000000</v>
      </c>
      <c r="E23" s="5" t="n">
        <v>-6000000</v>
      </c>
    </row>
    <row r="24">
      <c r="A24" s="4" t="inlineStr">
        <is>
          <t>Changes In The Fair Value Of Debt Instruments Measured At Fair Value With Changes In Other Comprehensive Income</t>
        </is>
      </c>
      <c r="C24" s="5" t="n">
        <v>2069000000</v>
      </c>
      <c r="D24" s="5" t="n">
        <v>1760000000</v>
      </c>
      <c r="E24" s="5" t="n">
        <v>943000000</v>
      </c>
    </row>
    <row r="25">
      <c r="A25" s="4" t="inlineStr">
        <is>
          <t>Hedging Instruments</t>
        </is>
      </c>
      <c r="C25" s="5" t="n">
        <v>0</v>
      </c>
      <c r="D25" s="5" t="n">
        <v>0</v>
      </c>
      <c r="E25" s="5" t="n">
        <v>0</v>
      </c>
    </row>
    <row r="26">
      <c r="A26" s="4" t="inlineStr">
        <is>
          <t>Non-current assets and disposal groups classified as held for sale</t>
        </is>
      </c>
      <c r="B26" s="4" t="inlineStr">
        <is>
          <t>[1]</t>
        </is>
      </c>
      <c r="C26" s="5" t="n">
        <v>644000000</v>
      </c>
      <c r="D26" s="5" t="n">
        <v>-18000000</v>
      </c>
      <c r="E26" s="5" t="n">
        <v>1000000</v>
      </c>
    </row>
    <row r="27">
      <c r="A27" s="4" t="inlineStr">
        <is>
          <t>Share of other recognized income and expense of investments in subsidiaries joint ventures and associates</t>
        </is>
      </c>
      <c r="C27" s="5" t="n">
        <v>-17000000</v>
      </c>
      <c r="D27" s="5" t="n">
        <v>-5000000</v>
      </c>
      <c r="E27" s="5" t="n">
        <v>-29000000</v>
      </c>
    </row>
    <row r="28">
      <c r="A28" s="4" t="inlineStr">
        <is>
          <t>Total accumulated other comprehensive income</t>
        </is>
      </c>
      <c r="C28" s="6" t="n">
        <v>-14356000000</v>
      </c>
      <c r="D28" s="6" t="n">
        <v>-10226000000</v>
      </c>
      <c r="E28" s="6" t="n">
        <v>-10223000000</v>
      </c>
    </row>
    <row r="29"/>
    <row r="30">
      <c r="A30" s="4" t="inlineStr">
        <is>
          <t>[1]</t>
        </is>
      </c>
      <c r="B30" s="4" t="inlineStr">
        <is>
          <t>(*) The variation for the year 2020 corresponds, mainly, to the BBVA USA sale agreement (see Notes 21).</t>
        </is>
      </c>
    </row>
  </sheetData>
  <mergeCells count="3">
    <mergeCell ref="A1:B1"/>
    <mergeCell ref="A29:D29"/>
    <mergeCell ref="B30:D30"/>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5" customWidth="1" min="1" max="1"/>
    <col width="76" customWidth="1" min="2" max="2"/>
    <col width="15" customWidth="1" min="3" max="3"/>
    <col width="13" customWidth="1" min="4" max="4"/>
    <col width="15" customWidth="1" min="5" max="5"/>
    <col width="13" customWidth="1" min="6" max="6"/>
  </cols>
  <sheetData>
    <row r="1">
      <c r="A1" s="1" t="inlineStr">
        <is>
          <t>Note 31 - Non Controlling Interest (Details) - EUR (€)</t>
        </is>
      </c>
      <c r="B1" s="2" t="inlineStr">
        <is>
          <t>12 Months Ended</t>
        </is>
      </c>
    </row>
    <row r="2">
      <c r="B2" s="2" t="inlineStr">
        <is>
          <t>Dec. 31, 2020</t>
        </is>
      </c>
      <c r="C2" s="2" t="inlineStr">
        <is>
          <t>Dec. 31, 2019</t>
        </is>
      </c>
      <c r="E2" s="2" t="inlineStr">
        <is>
          <t>Dec. 31, 2018</t>
        </is>
      </c>
    </row>
    <row r="3">
      <c r="A3" s="3" t="inlineStr">
        <is>
          <t>Non Controllling Interest Line Items</t>
        </is>
      </c>
    </row>
    <row r="4">
      <c r="A4" s="4" t="inlineStr">
        <is>
          <t>Profit Loss Attributable To Non controlling Interests</t>
        </is>
      </c>
      <c r="B4" s="6" t="n">
        <v>1305000000</v>
      </c>
      <c r="C4" s="6" t="n">
        <v>3512000000</v>
      </c>
      <c r="D4" s="4" t="inlineStr">
        <is>
          <t>[1]</t>
        </is>
      </c>
      <c r="E4" s="6" t="n">
        <v>5400000000</v>
      </c>
      <c r="F4" s="4" t="inlineStr">
        <is>
          <t>[1]</t>
        </is>
      </c>
    </row>
    <row r="5">
      <c r="A5" s="4" t="inlineStr">
        <is>
          <t>Garanti Turkiye Bankasi Group</t>
        </is>
      </c>
    </row>
    <row r="6">
      <c r="A6" s="3" t="inlineStr">
        <is>
          <t>Non Controllling Interest Line Items</t>
        </is>
      </c>
    </row>
    <row r="7">
      <c r="A7" s="4" t="inlineStr">
        <is>
          <t>Profit Loss Attributable To Non controlling Interests</t>
        </is>
      </c>
      <c r="B7" s="5" t="n">
        <v>3692000000</v>
      </c>
      <c r="C7" s="5" t="n">
        <v>4240000000</v>
      </c>
      <c r="E7" s="5" t="n">
        <v>4058000000</v>
      </c>
    </row>
    <row r="8">
      <c r="A8" s="4" t="inlineStr">
        <is>
          <t>Dividends Paid to Non Controling Interest</t>
        </is>
      </c>
      <c r="B8" s="5" t="n">
        <v>579000000</v>
      </c>
      <c r="C8" s="5" t="n">
        <v>524000000</v>
      </c>
      <c r="E8" s="5" t="n">
        <v>585000000</v>
      </c>
    </row>
    <row r="9">
      <c r="A9" s="4" t="inlineStr">
        <is>
          <t>BBVA Peru [Member]</t>
        </is>
      </c>
    </row>
    <row r="10">
      <c r="A10" s="3" t="inlineStr">
        <is>
          <t>Non Controllling Interest Line Items</t>
        </is>
      </c>
    </row>
    <row r="11">
      <c r="A11" s="4" t="inlineStr">
        <is>
          <t>Profit Loss Attributable To Non controlling Interests</t>
        </is>
      </c>
      <c r="B11" s="5" t="n">
        <v>1171000000</v>
      </c>
      <c r="C11" s="5" t="n">
        <v>1334000000</v>
      </c>
      <c r="E11" s="5" t="n">
        <v>1167000000</v>
      </c>
    </row>
    <row r="12">
      <c r="A12" s="4" t="inlineStr">
        <is>
          <t>Dividends Paid to Non Controling Interest</t>
        </is>
      </c>
      <c r="B12" s="5" t="n">
        <v>126000000</v>
      </c>
      <c r="C12" s="5" t="n">
        <v>236000000</v>
      </c>
      <c r="E12" s="5" t="n">
        <v>227000000</v>
      </c>
    </row>
    <row r="13">
      <c r="A13" s="4" t="inlineStr">
        <is>
          <t>Bbva Argentina [Member]</t>
        </is>
      </c>
    </row>
    <row r="14">
      <c r="A14" s="3" t="inlineStr">
        <is>
          <t>Non Controllling Interest Line Items</t>
        </is>
      </c>
    </row>
    <row r="15">
      <c r="A15" s="4" t="inlineStr">
        <is>
          <t>Profit Loss Attributable To Non controlling Interests</t>
        </is>
      </c>
      <c r="B15" s="5" t="n">
        <v>416000000</v>
      </c>
      <c r="C15" s="5" t="n">
        <v>422000000</v>
      </c>
      <c r="E15" s="5" t="n">
        <v>352000000</v>
      </c>
    </row>
    <row r="16">
      <c r="A16" s="4" t="inlineStr">
        <is>
          <t>Dividends Paid to Non Controling Interest</t>
        </is>
      </c>
      <c r="B16" s="5" t="n">
        <v>38000000</v>
      </c>
      <c r="C16" s="5" t="n">
        <v>60000000</v>
      </c>
      <c r="E16" s="5" t="n">
        <v>-18000000</v>
      </c>
    </row>
    <row r="17">
      <c r="A17" s="4" t="inlineStr">
        <is>
          <t>BBVA Colombia Group</t>
        </is>
      </c>
    </row>
    <row r="18">
      <c r="A18" s="3" t="inlineStr">
        <is>
          <t>Non Controllling Interest Line Items</t>
        </is>
      </c>
    </row>
    <row r="19">
      <c r="A19" s="4" t="inlineStr">
        <is>
          <t>Profit Loss Attributable To Non controlling Interests</t>
        </is>
      </c>
      <c r="B19" s="5" t="n">
        <v>70000000</v>
      </c>
      <c r="C19" s="5" t="n">
        <v>76000000</v>
      </c>
      <c r="E19" s="5" t="n">
        <v>67000000</v>
      </c>
    </row>
    <row r="20">
      <c r="A20" s="4" t="inlineStr">
        <is>
          <t>Dividends Paid to Non Controling Interest</t>
        </is>
      </c>
      <c r="B20" s="5" t="n">
        <v>6000000</v>
      </c>
      <c r="C20" s="5" t="n">
        <v>11000000</v>
      </c>
      <c r="E20" s="5" t="n">
        <v>9000000</v>
      </c>
    </row>
    <row r="21">
      <c r="A21" s="4" t="inlineStr">
        <is>
          <t>Bbva Venezuela [Member]</t>
        </is>
      </c>
    </row>
    <row r="22">
      <c r="A22" s="3" t="inlineStr">
        <is>
          <t>Non Controllling Interest Line Items</t>
        </is>
      </c>
    </row>
    <row r="23">
      <c r="A23" s="4" t="inlineStr">
        <is>
          <t>Profit Loss Attributable To Non controlling Interests</t>
        </is>
      </c>
      <c r="B23" s="5" t="n">
        <v>65000000</v>
      </c>
      <c r="C23" s="5" t="n">
        <v>71000000</v>
      </c>
      <c r="E23" s="5" t="n">
        <v>67000000</v>
      </c>
    </row>
    <row r="24">
      <c r="A24" s="4" t="inlineStr">
        <is>
          <t>Dividends Paid to Non Controling Interest</t>
        </is>
      </c>
      <c r="B24" s="5" t="n">
        <v>2000000</v>
      </c>
      <c r="C24" s="5" t="n">
        <v>-1000000</v>
      </c>
      <c r="E24" s="5" t="n">
        <v>-5000000</v>
      </c>
    </row>
    <row r="25">
      <c r="A25" s="4" t="inlineStr">
        <is>
          <t>Other [Member]</t>
        </is>
      </c>
    </row>
    <row r="26">
      <c r="A26" s="3" t="inlineStr">
        <is>
          <t>Non Controllling Interest Line Items</t>
        </is>
      </c>
    </row>
    <row r="27">
      <c r="A27" s="4" t="inlineStr">
        <is>
          <t>Profit Loss Attributable To Non controlling Interests</t>
        </is>
      </c>
      <c r="B27" s="5" t="n">
        <v>56000000</v>
      </c>
      <c r="C27" s="5" t="n">
        <v>57000000</v>
      </c>
      <c r="E27" s="5" t="n">
        <v>53000000</v>
      </c>
    </row>
    <row r="28">
      <c r="A28" s="4" t="inlineStr">
        <is>
          <t>Dividends Paid to Non Controling Interest</t>
        </is>
      </c>
      <c r="B28" s="5" t="n">
        <v>5000000</v>
      </c>
      <c r="C28" s="5" t="n">
        <v>4000000</v>
      </c>
      <c r="E28" s="5" t="n">
        <v>30000000</v>
      </c>
    </row>
    <row r="29">
      <c r="A29" s="4" t="inlineStr">
        <is>
          <t>Total Member</t>
        </is>
      </c>
    </row>
    <row r="30">
      <c r="A30" s="3" t="inlineStr">
        <is>
          <t>Non Controllling Interest Line Items</t>
        </is>
      </c>
    </row>
    <row r="31">
      <c r="A31" s="4" t="inlineStr">
        <is>
          <t>Profit Loss Attributable To Non controlling Interests</t>
        </is>
      </c>
      <c r="B31" s="5" t="n">
        <v>5471000000</v>
      </c>
      <c r="C31" s="5" t="n">
        <v>6201000000</v>
      </c>
      <c r="E31" s="5" t="n">
        <v>5764000000</v>
      </c>
    </row>
    <row r="32">
      <c r="A32" s="4" t="inlineStr">
        <is>
          <t>Dividends Paid to Non Controling Interest</t>
        </is>
      </c>
      <c r="B32" s="6" t="n">
        <v>756000000</v>
      </c>
      <c r="C32" s="6" t="n">
        <v>833000000</v>
      </c>
      <c r="E32" s="6" t="n">
        <v>827000000</v>
      </c>
    </row>
    <row r="33"/>
    <row r="34">
      <c r="A34" s="4" t="inlineStr">
        <is>
          <t>[1]</t>
        </is>
      </c>
      <c r="B34" s="4" t="inlineStr">
        <is>
          <t>(*) Restated due to the sale of the stake in BBVA USA (see Notes 3 and 21).</t>
        </is>
      </c>
    </row>
  </sheetData>
  <mergeCells count="6">
    <mergeCell ref="A1:A2"/>
    <mergeCell ref="B1:F1"/>
    <mergeCell ref="C2:D2"/>
    <mergeCell ref="E2:F2"/>
    <mergeCell ref="A33:F33"/>
    <mergeCell ref="B34:F34"/>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Note 32 - Capital Base and Capital Management - Eligible Capital Resources (Details) - EUR (€)</t>
        </is>
      </c>
      <c r="C1" s="2" t="inlineStr">
        <is>
          <t>12 Months Ended</t>
        </is>
      </c>
    </row>
    <row r="2">
      <c r="C2" s="2" t="inlineStr">
        <is>
          <t>Dec. 31, 2020</t>
        </is>
      </c>
      <c r="D2" s="2" t="inlineStr">
        <is>
          <t>Dec. 31, 2019</t>
        </is>
      </c>
      <c r="E2" s="2" t="inlineStr">
        <is>
          <t>Dec. 31, 2018</t>
        </is>
      </c>
    </row>
    <row r="3">
      <c r="A3" s="3" t="inlineStr">
        <is>
          <t>Capital Base And Capital Management</t>
        </is>
      </c>
    </row>
    <row r="4">
      <c r="A4" s="4" t="inlineStr">
        <is>
          <t>Capital (Capital base and capital management)</t>
        </is>
      </c>
      <c r="C4" s="6" t="n">
        <v>3267000000</v>
      </c>
      <c r="D4" s="6" t="n">
        <v>3267000000</v>
      </c>
      <c r="E4" s="6" t="n">
        <v>3267000000</v>
      </c>
    </row>
    <row r="5">
      <c r="A5" s="4" t="inlineStr">
        <is>
          <t>Share Premium</t>
        </is>
      </c>
      <c r="C5" s="5" t="n">
        <v>23992000000</v>
      </c>
      <c r="D5" s="5" t="n">
        <v>23992000000</v>
      </c>
      <c r="E5" s="5" t="n">
        <v>23992000000</v>
      </c>
    </row>
    <row r="6">
      <c r="A6" s="4" t="inlineStr">
        <is>
          <t>Retained Earnings, Revaluation Reserve, And Other Reserves</t>
        </is>
      </c>
      <c r="C6" s="5" t="n">
        <v>30344000000</v>
      </c>
      <c r="D6" s="5" t="n">
        <v>29269000000</v>
      </c>
      <c r="E6" s="5" t="n">
        <v>26029000000</v>
      </c>
    </row>
    <row r="7">
      <c r="A7" s="4" t="inlineStr">
        <is>
          <t>Other Equity ( Capital base and management)</t>
        </is>
      </c>
      <c r="C7" s="5" t="n">
        <v>42000000</v>
      </c>
      <c r="D7" s="5" t="n">
        <v>56000000</v>
      </c>
      <c r="E7" s="5" t="n">
        <v>50000000</v>
      </c>
    </row>
    <row r="8">
      <c r="A8" s="4" t="inlineStr">
        <is>
          <t>Less Treasury shares</t>
        </is>
      </c>
      <c r="C8" s="5" t="n">
        <v>-46000000</v>
      </c>
      <c r="D8" s="5" t="n">
        <v>-62000000</v>
      </c>
      <c r="E8" s="5" t="n">
        <v>-296000000</v>
      </c>
    </row>
    <row r="9">
      <c r="A9" s="4" t="inlineStr">
        <is>
          <t>Profit or loss attributable to owners of the parent</t>
        </is>
      </c>
      <c r="C9" s="5" t="n">
        <v>1305000000</v>
      </c>
      <c r="D9" s="5" t="n">
        <v>3512000000</v>
      </c>
      <c r="E9" s="5" t="n">
        <v>5400000000</v>
      </c>
    </row>
    <row r="10">
      <c r="A10" s="4" t="inlineStr">
        <is>
          <t>Less Interim dividends</t>
        </is>
      </c>
      <c r="C10" s="5" t="n">
        <v>0</v>
      </c>
      <c r="D10" s="5" t="n">
        <v>-1084000000</v>
      </c>
      <c r="E10" s="5" t="n">
        <v>-1109000000</v>
      </c>
    </row>
    <row r="11">
      <c r="A11" s="4" t="inlineStr">
        <is>
          <t>Shareholder's Funds</t>
        </is>
      </c>
      <c r="C11" s="5" t="n">
        <v>58904000000</v>
      </c>
      <c r="D11" s="5" t="n">
        <v>58950000000</v>
      </c>
      <c r="E11" s="5" t="n">
        <v>57333000000</v>
      </c>
    </row>
    <row r="12">
      <c r="A12" s="4" t="inlineStr">
        <is>
          <t>Accumulated Other Comprehensive Income</t>
        </is>
      </c>
      <c r="C12" s="5" t="n">
        <v>-14356000000</v>
      </c>
      <c r="D12" s="5" t="n">
        <v>-10226000000</v>
      </c>
      <c r="E12" s="5" t="n">
        <v>-10223000000</v>
      </c>
    </row>
    <row r="13">
      <c r="A13" s="4" t="inlineStr">
        <is>
          <t>Total Non-Controlling interests</t>
        </is>
      </c>
      <c r="C13" s="5" t="n">
        <v>5471000000</v>
      </c>
      <c r="D13" s="5" t="n">
        <v>6201000000</v>
      </c>
      <c r="E13" s="5" t="n">
        <v>5764000000</v>
      </c>
    </row>
    <row r="14">
      <c r="A14" s="4" t="inlineStr">
        <is>
          <t>Equity</t>
        </is>
      </c>
      <c r="C14" s="5" t="n">
        <v>50020000000</v>
      </c>
      <c r="D14" s="5" t="n">
        <v>54925000000</v>
      </c>
      <c r="E14" s="5" t="n">
        <v>52874000000</v>
      </c>
    </row>
    <row r="15">
      <c r="A15" s="4" t="inlineStr">
        <is>
          <t>Intangible assets ( Eligible Capital Resources)</t>
        </is>
      </c>
      <c r="C15" s="5" t="n">
        <v>-3455000000</v>
      </c>
      <c r="D15" s="5" t="n">
        <v>-6803000000</v>
      </c>
      <c r="E15" s="5" t="n">
        <v>-8199000000</v>
      </c>
    </row>
    <row r="16">
      <c r="A16" s="4" t="inlineStr">
        <is>
          <t>Synthetic Treasure Shares</t>
        </is>
      </c>
      <c r="C16" s="5" t="n">
        <v>-320000000</v>
      </c>
      <c r="D16" s="5" t="n">
        <v>-422000000</v>
      </c>
      <c r="E16" s="5" t="n">
        <v>-135000000</v>
      </c>
    </row>
    <row r="17">
      <c r="A17" s="4" t="inlineStr">
        <is>
          <t>Capital Deductions</t>
        </is>
      </c>
      <c r="C17" s="5" t="n">
        <v>-3775000000</v>
      </c>
      <c r="D17" s="5" t="n">
        <v>-7225000000</v>
      </c>
      <c r="E17" s="5" t="n">
        <v>-8334000000</v>
      </c>
    </row>
    <row r="18">
      <c r="A18" s="4" t="inlineStr">
        <is>
          <t>Differences From Solvency And Accounting Level</t>
        </is>
      </c>
      <c r="C18" s="5" t="n">
        <v>-186000000</v>
      </c>
      <c r="D18" s="5" t="n">
        <v>-215000000</v>
      </c>
      <c r="E18" s="5" t="n">
        <v>-176000000</v>
      </c>
    </row>
    <row r="19">
      <c r="A19" s="4" t="inlineStr">
        <is>
          <t>Non Eligible Equity</t>
        </is>
      </c>
      <c r="C19" s="5" t="n">
        <v>-186000000</v>
      </c>
      <c r="D19" s="5" t="n">
        <v>-215000000</v>
      </c>
      <c r="E19" s="5" t="n">
        <v>-176000000</v>
      </c>
    </row>
    <row r="20">
      <c r="A20" s="4" t="inlineStr">
        <is>
          <t>Other Adjustments And Deductions</t>
        </is>
      </c>
      <c r="B20" s="4" t="inlineStr">
        <is>
          <t>[1]</t>
        </is>
      </c>
      <c r="C20" s="5" t="n">
        <v>-3128000000</v>
      </c>
      <c r="D20" s="5" t="n">
        <v>-3832000000</v>
      </c>
      <c r="E20" s="5" t="n">
        <v>-4049000000</v>
      </c>
    </row>
    <row r="21">
      <c r="A21" s="4" t="inlineStr">
        <is>
          <t>Common Equity Tier 1 CET1</t>
        </is>
      </c>
      <c r="C21" s="5" t="n">
        <v>42931000000</v>
      </c>
      <c r="D21" s="5" t="n">
        <v>43653000000</v>
      </c>
      <c r="E21" s="5" t="n">
        <v>40313000000</v>
      </c>
    </row>
    <row r="22">
      <c r="A22" s="4" t="inlineStr">
        <is>
          <t>Additional Tier 1 Before Regulatory Adjustments</t>
        </is>
      </c>
      <c r="C22" s="5" t="n">
        <v>6666000000</v>
      </c>
      <c r="D22" s="5" t="n">
        <v>6048000000</v>
      </c>
      <c r="E22" s="5" t="n">
        <v>5634000000</v>
      </c>
    </row>
    <row r="23">
      <c r="A23" s="4" t="inlineStr">
        <is>
          <t>Total Regulatory Adjustments Of Addittional Tier 1</t>
        </is>
      </c>
      <c r="C23" s="5" t="n">
        <v>0</v>
      </c>
      <c r="D23" s="5" t="n">
        <v>0</v>
      </c>
      <c r="E23" s="5" t="n">
        <v>0</v>
      </c>
    </row>
    <row r="24">
      <c r="A24" s="4" t="inlineStr">
        <is>
          <t>Tier 1 (Eligible capital resources)</t>
        </is>
      </c>
      <c r="C24" s="5" t="n">
        <v>49597000000</v>
      </c>
      <c r="D24" s="5" t="n">
        <v>49701000000</v>
      </c>
      <c r="E24" s="5" t="n">
        <v>45947000000</v>
      </c>
    </row>
    <row r="25">
      <c r="A25" s="4" t="inlineStr">
        <is>
          <t>Tier 2 ( Eligible capital resources)</t>
        </is>
      </c>
      <c r="C25" s="5" t="n">
        <v>8548000000</v>
      </c>
      <c r="D25" s="5" t="n">
        <v>8304000000</v>
      </c>
      <c r="E25" s="5" t="n">
        <v>8756000000</v>
      </c>
    </row>
    <row r="26">
      <c r="A26" s="4" t="inlineStr">
        <is>
          <t>Total Capital (Tier 1 + Tier 2))</t>
        </is>
      </c>
      <c r="C26" s="5" t="n">
        <v>58145000000</v>
      </c>
      <c r="D26" s="5" t="n">
        <v>58005000000</v>
      </c>
      <c r="E26" s="5" t="n">
        <v>54703000000</v>
      </c>
    </row>
    <row r="27">
      <c r="A27" s="4" t="inlineStr">
        <is>
          <t>Total Capital</t>
        </is>
      </c>
      <c r="C27" s="6" t="n">
        <v>45042000000</v>
      </c>
      <c r="D27" s="6" t="n">
        <v>46540000000</v>
      </c>
      <c r="E27" s="6" t="n">
        <v>41576000000</v>
      </c>
    </row>
    <row r="28"/>
    <row r="29">
      <c r="A29" s="4" t="inlineStr">
        <is>
          <t>[1]</t>
        </is>
      </c>
      <c r="B29" s="4" t="inlineStr">
        <is>
          <t>(1) Other adjustments and deductions includes the amount of minority interest not eligi ble as capital, amount of dividends not distributed and other deductions and filters set by the CRR. In addition it includes other remuneration to shareholders (see Note 4)</t>
        </is>
      </c>
    </row>
  </sheetData>
  <mergeCells count="4">
    <mergeCell ref="A1:B2"/>
    <mergeCell ref="C1:E1"/>
    <mergeCell ref="A28:D28"/>
    <mergeCell ref="B29:D29"/>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32 - Capital Base and Capital Management - Leverage Ratio (Details) - EUR (€)</t>
        </is>
      </c>
      <c r="B1" s="2" t="inlineStr">
        <is>
          <t>12 Months Ended</t>
        </is>
      </c>
    </row>
    <row r="2">
      <c r="B2" s="2" t="inlineStr">
        <is>
          <t>Dec. 31, 2020</t>
        </is>
      </c>
      <c r="C2" s="2" t="inlineStr">
        <is>
          <t>Dec. 31, 2019</t>
        </is>
      </c>
      <c r="D2" s="2" t="inlineStr">
        <is>
          <t>Dec. 31, 2018</t>
        </is>
      </c>
    </row>
    <row r="3">
      <c r="A3" s="3" t="inlineStr">
        <is>
          <t>Capital Base And Capital Management</t>
        </is>
      </c>
    </row>
    <row r="4">
      <c r="A4" s="4" t="inlineStr">
        <is>
          <t>Tier 1 eligible capital resources capital base</t>
        </is>
      </c>
      <c r="B4" s="6" t="n">
        <v>49597000000</v>
      </c>
      <c r="C4" s="6" t="n">
        <v>49701000000</v>
      </c>
      <c r="D4" s="6" t="n">
        <v>45947000000</v>
      </c>
    </row>
    <row r="5">
      <c r="A5" s="4" t="inlineStr">
        <is>
          <t>Exposure (thousand of euros)</t>
        </is>
      </c>
      <c r="B5" s="6" t="n">
        <v>741095000000</v>
      </c>
      <c r="C5" s="6" t="n">
        <v>731087000000</v>
      </c>
      <c r="D5" s="6" t="n">
        <v>705299000000</v>
      </c>
    </row>
    <row r="6">
      <c r="A6" s="4" t="inlineStr">
        <is>
          <t>Leverage Ratio</t>
        </is>
      </c>
      <c r="B6" s="4" t="inlineStr">
        <is>
          <t>6.69%</t>
        </is>
      </c>
      <c r="C6" s="4" t="inlineStr">
        <is>
          <t>6.80%</t>
        </is>
      </c>
      <c r="D6" s="4" t="inlineStr">
        <is>
          <t>6.51%</t>
        </is>
      </c>
    </row>
  </sheetData>
  <mergeCells count="2">
    <mergeCell ref="A1:A2"/>
    <mergeCell ref="B1:D1"/>
  </mergeCells>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 width="13" customWidth="1" min="5" max="5"/>
    <col width="17" customWidth="1" min="6" max="6"/>
    <col width="13" customWidth="1" min="7" max="7"/>
  </cols>
  <sheetData>
    <row r="1">
      <c r="A1" s="1" t="inlineStr">
        <is>
          <t>Note 32 - Capital Base and Capital Management -Regulatory Capital (Details) - EUR (€)</t>
        </is>
      </c>
      <c r="C1" s="2" t="inlineStr">
        <is>
          <t>Dec. 31, 2020</t>
        </is>
      </c>
      <c r="D1" s="2" t="inlineStr">
        <is>
          <t>Dec. 31, 2019</t>
        </is>
      </c>
      <c r="E1" s="2" t="inlineStr">
        <is>
          <t>[1]</t>
        </is>
      </c>
      <c r="F1" s="2" t="inlineStr">
        <is>
          <t>Dec. 31, 2018</t>
        </is>
      </c>
      <c r="G1" s="2" t="inlineStr">
        <is>
          <t>[1]</t>
        </is>
      </c>
    </row>
    <row r="2">
      <c r="A2" s="4" t="inlineStr">
        <is>
          <t>Capital And Share Premium [Member]</t>
        </is>
      </c>
    </row>
    <row r="3">
      <c r="A3" s="3" t="inlineStr">
        <is>
          <t>Type Of Regulatory Capital [Table]</t>
        </is>
      </c>
    </row>
    <row r="4">
      <c r="A4" s="4" t="inlineStr">
        <is>
          <t>Share Holders Equity Regulatory Capital</t>
        </is>
      </c>
      <c r="C4" s="6" t="n">
        <v>27259000000</v>
      </c>
      <c r="D4" s="6" t="n">
        <v>27259000000</v>
      </c>
      <c r="F4" s="6" t="n">
        <v>27259000000</v>
      </c>
    </row>
    <row r="5">
      <c r="A5" s="4" t="inlineStr">
        <is>
          <t>Accumulated Income And Ordinary Capital Elements [Member]</t>
        </is>
      </c>
    </row>
    <row r="6">
      <c r="A6" s="3" t="inlineStr">
        <is>
          <t>Type Of Regulatory Capital [Table]</t>
        </is>
      </c>
    </row>
    <row r="7">
      <c r="A7" s="4" t="inlineStr">
        <is>
          <t>Share Holders Equity Regulatory Capital</t>
        </is>
      </c>
      <c r="C7" s="5" t="n">
        <v>29974000000</v>
      </c>
      <c r="D7" s="5" t="n">
        <v>29127000000</v>
      </c>
      <c r="F7" s="5" t="n">
        <v>25896000000</v>
      </c>
    </row>
    <row r="8">
      <c r="A8" s="4" t="inlineStr">
        <is>
          <t>Other Accumulated Income And Other Reserves [Member]</t>
        </is>
      </c>
    </row>
    <row r="9">
      <c r="A9" s="3" t="inlineStr">
        <is>
          <t>Type Of Regulatory Capital [Table]</t>
        </is>
      </c>
    </row>
    <row r="10">
      <c r="A10" s="4" t="inlineStr">
        <is>
          <t>Share Holders Equity Regulatory Capital</t>
        </is>
      </c>
      <c r="C10" s="5" t="n">
        <v>-14023000000</v>
      </c>
      <c r="D10" s="5" t="n">
        <v>-10133000000</v>
      </c>
      <c r="F10" s="5" t="n">
        <v>-10130000000</v>
      </c>
    </row>
    <row r="11">
      <c r="A11" s="4" t="inlineStr">
        <is>
          <t>Minoritary ShareHolding [Member]</t>
        </is>
      </c>
    </row>
    <row r="12">
      <c r="A12" s="3" t="inlineStr">
        <is>
          <t>Type Of Regulatory Capital [Table]</t>
        </is>
      </c>
    </row>
    <row r="13">
      <c r="A13" s="4" t="inlineStr">
        <is>
          <t>Share Holders Equity Regulatory Capital</t>
        </is>
      </c>
      <c r="C13" s="5" t="n">
        <v>3656000000</v>
      </c>
      <c r="D13" s="5" t="n">
        <v>4404000000</v>
      </c>
      <c r="F13" s="5" t="n">
        <v>3809000000</v>
      </c>
    </row>
    <row r="14">
      <c r="A14" s="4" t="inlineStr">
        <is>
          <t>Provisional Porfit [Member]</t>
        </is>
      </c>
    </row>
    <row r="15">
      <c r="A15" s="3" t="inlineStr">
        <is>
          <t>Type Of Regulatory Capital [Table]</t>
        </is>
      </c>
    </row>
    <row r="16">
      <c r="A16" s="4" t="inlineStr">
        <is>
          <t>Share Holders Equity Regulatory Capital</t>
        </is>
      </c>
      <c r="C16" s="5" t="n">
        <v>860000000</v>
      </c>
      <c r="D16" s="5" t="n">
        <v>1316000000</v>
      </c>
      <c r="F16" s="5" t="n">
        <v>3188000000</v>
      </c>
    </row>
    <row r="17">
      <c r="A17" s="4" t="inlineStr">
        <is>
          <t>Tier 1 Ordinary Capital Before Regulatory Adjustments [Member]</t>
        </is>
      </c>
    </row>
    <row r="18">
      <c r="A18" s="3" t="inlineStr">
        <is>
          <t>Type Of Regulatory Capital [Table]</t>
        </is>
      </c>
    </row>
    <row r="19">
      <c r="A19" s="4" t="inlineStr">
        <is>
          <t>Share Holders Equity Regulatory Capital</t>
        </is>
      </c>
      <c r="C19" s="5" t="n">
        <v>47726000000</v>
      </c>
      <c r="D19" s="5" t="n">
        <v>51974000000</v>
      </c>
      <c r="F19" s="5" t="n">
        <v>50022000000</v>
      </c>
    </row>
    <row r="20">
      <c r="A20" s="4" t="inlineStr">
        <is>
          <t>Goodwill And Intangible Assets [Member]</t>
        </is>
      </c>
    </row>
    <row r="21">
      <c r="A21" s="3" t="inlineStr">
        <is>
          <t>Type Of Regulatory Capital [Table]</t>
        </is>
      </c>
    </row>
    <row r="22">
      <c r="A22" s="4" t="inlineStr">
        <is>
          <t>Share Holders Equity Regulatory Capital</t>
        </is>
      </c>
      <c r="C22" s="5" t="n">
        <v>-3455000000</v>
      </c>
      <c r="D22" s="5" t="n">
        <v>-6803000000</v>
      </c>
      <c r="F22" s="5" t="n">
        <v>-8199000000</v>
      </c>
    </row>
    <row r="23">
      <c r="A23" s="4" t="inlineStr">
        <is>
          <t>Direct And Indirect Equity Instruments Tenure [Member]</t>
        </is>
      </c>
    </row>
    <row r="24">
      <c r="A24" s="3" t="inlineStr">
        <is>
          <t>Type Of Regulatory Capital [Table]</t>
        </is>
      </c>
    </row>
    <row r="25">
      <c r="A25" s="4" t="inlineStr">
        <is>
          <t>Share Holders Equity Regulatory Capital</t>
        </is>
      </c>
      <c r="C25" s="5" t="n">
        <v>-366000000</v>
      </c>
      <c r="D25" s="5" t="n">
        <v>-484000000</v>
      </c>
      <c r="F25" s="5" t="n">
        <v>-432000000</v>
      </c>
    </row>
    <row r="26">
      <c r="A26" s="4" t="inlineStr">
        <is>
          <t>Deferred Taxes Assets [Member]</t>
        </is>
      </c>
    </row>
    <row r="27">
      <c r="A27" s="3" t="inlineStr">
        <is>
          <t>Type Of Regulatory Capital [Table]</t>
        </is>
      </c>
    </row>
    <row r="28">
      <c r="A28" s="4" t="inlineStr">
        <is>
          <t>Share Holders Equity Regulatory Capital</t>
        </is>
      </c>
      <c r="C28" s="5" t="n">
        <v>-1478000000</v>
      </c>
      <c r="D28" s="5" t="n">
        <v>-1420000000</v>
      </c>
      <c r="F28" s="5" t="n">
        <v>-1463000000</v>
      </c>
    </row>
    <row r="29">
      <c r="A29" s="4" t="inlineStr">
        <is>
          <t>Other Deductions And Filters [Member]</t>
        </is>
      </c>
    </row>
    <row r="30">
      <c r="A30" s="3" t="inlineStr">
        <is>
          <t>Type Of Regulatory Capital [Table]</t>
        </is>
      </c>
    </row>
    <row r="31">
      <c r="A31" s="4" t="inlineStr">
        <is>
          <t>Share Holders Equity Regulatory Capital</t>
        </is>
      </c>
      <c r="B31" s="4" t="inlineStr">
        <is>
          <t>[2]</t>
        </is>
      </c>
      <c r="C31" s="5" t="n">
        <v>504000000</v>
      </c>
      <c r="D31" s="5" t="n">
        <v>386000000</v>
      </c>
      <c r="F31" s="5" t="n">
        <v>386000000</v>
      </c>
    </row>
    <row r="32">
      <c r="A32" s="4" t="inlineStr">
        <is>
          <t>Total Tier 1 Ordinary Capital Regulatory Adjustments [Member]</t>
        </is>
      </c>
    </row>
    <row r="33">
      <c r="A33" s="3" t="inlineStr">
        <is>
          <t>Type Of Regulatory Capital [Table]</t>
        </is>
      </c>
    </row>
    <row r="34">
      <c r="A34" s="4" t="inlineStr">
        <is>
          <t>Share Holders Equity Regulatory Capital</t>
        </is>
      </c>
      <c r="C34" s="5" t="n">
        <v>-4795000000</v>
      </c>
      <c r="D34" s="5" t="n">
        <v>-8321000000</v>
      </c>
      <c r="F34" s="5" t="n">
        <v>-9709000000</v>
      </c>
    </row>
    <row r="35">
      <c r="A35" s="4" t="inlineStr">
        <is>
          <t>Ordinary Tier 1 Capital CET1 [Member]</t>
        </is>
      </c>
    </row>
    <row r="36">
      <c r="A36" s="3" t="inlineStr">
        <is>
          <t>Type Of Regulatory Capital [Table]</t>
        </is>
      </c>
    </row>
    <row r="37">
      <c r="A37" s="4" t="inlineStr">
        <is>
          <t>Share Holders Equity Regulatory Capital</t>
        </is>
      </c>
      <c r="C37" s="5" t="n">
        <v>42931000000</v>
      </c>
      <c r="D37" s="5" t="n">
        <v>43653000000</v>
      </c>
      <c r="F37" s="5" t="n">
        <v>40313000000</v>
      </c>
    </row>
    <row r="38">
      <c r="A38" s="4" t="inlineStr">
        <is>
          <t>Equity Instruments And Share Premium Classified As Computable Liabilities AT1 [Member]</t>
        </is>
      </c>
    </row>
    <row r="39">
      <c r="A39" s="3" t="inlineStr">
        <is>
          <t>Type Of Regulatory Capital [Table]</t>
        </is>
      </c>
    </row>
    <row r="40">
      <c r="A40" s="4" t="inlineStr">
        <is>
          <t>Share Holders Equity Regulatory Capital</t>
        </is>
      </c>
      <c r="C40" s="5" t="n">
        <v>6130000000</v>
      </c>
      <c r="D40" s="5" t="n">
        <v>5400000000</v>
      </c>
      <c r="F40" s="5" t="n">
        <v>5005000000</v>
      </c>
    </row>
    <row r="41">
      <c r="A41" s="4" t="inlineStr">
        <is>
          <t>Admsible Tier 1 Capital Included In Adittional Level 1 Capital Issued By Joint Ventures And Third Parties [Member]</t>
        </is>
      </c>
    </row>
    <row r="42">
      <c r="A42" s="3" t="inlineStr">
        <is>
          <t>Type Of Regulatory Capital [Table]</t>
        </is>
      </c>
    </row>
    <row r="43">
      <c r="A43" s="4" t="inlineStr">
        <is>
          <t>Share Holders Equity Regulatory Capital</t>
        </is>
      </c>
      <c r="C43" s="5" t="n">
        <v>536000000</v>
      </c>
      <c r="D43" s="5" t="n">
        <v>648000000</v>
      </c>
      <c r="F43" s="5" t="n">
        <v>629000000</v>
      </c>
    </row>
    <row r="44">
      <c r="A44" s="4" t="inlineStr">
        <is>
          <t>Adittional Tier 1 Capital Before Regulatory Adjustments [Member]</t>
        </is>
      </c>
    </row>
    <row r="45">
      <c r="A45" s="3" t="inlineStr">
        <is>
          <t>Type Of Regulatory Capital [Table]</t>
        </is>
      </c>
    </row>
    <row r="46">
      <c r="A46" s="4" t="inlineStr">
        <is>
          <t>Share Holders Equity Regulatory Capital</t>
        </is>
      </c>
      <c r="C46" s="5" t="n">
        <v>6666000000</v>
      </c>
      <c r="D46" s="5" t="n">
        <v>6048000000</v>
      </c>
      <c r="F46" s="5" t="n">
        <v>5634000000</v>
      </c>
    </row>
    <row r="47">
      <c r="A47" s="4" t="inlineStr">
        <is>
          <t>Tier 1 Transitory Adjustments [Member]</t>
        </is>
      </c>
    </row>
    <row r="48">
      <c r="A48" s="3" t="inlineStr">
        <is>
          <t>Type Of Regulatory Capital [Table]</t>
        </is>
      </c>
    </row>
    <row r="49">
      <c r="A49" s="4" t="inlineStr">
        <is>
          <t>Share Holders Equity Regulatory Capital</t>
        </is>
      </c>
      <c r="C49" s="5" t="n">
        <v>0</v>
      </c>
      <c r="D49" s="5" t="n">
        <v>0</v>
      </c>
      <c r="F49" s="5" t="n">
        <v>0</v>
      </c>
    </row>
    <row r="50">
      <c r="A50" s="4" t="inlineStr">
        <is>
          <t>Total Adittional Tier 1 Regulatory Adjustments [Member]</t>
        </is>
      </c>
    </row>
    <row r="51">
      <c r="A51" s="3" t="inlineStr">
        <is>
          <t>Type Of Regulatory Capital [Table]</t>
        </is>
      </c>
    </row>
    <row r="52">
      <c r="A52" s="4" t="inlineStr">
        <is>
          <t>Share Holders Equity Regulatory Capital</t>
        </is>
      </c>
      <c r="C52" s="5" t="n">
        <v>0</v>
      </c>
      <c r="D52" s="5" t="n">
        <v>0</v>
      </c>
      <c r="F52" s="5" t="n">
        <v>0</v>
      </c>
    </row>
    <row r="53">
      <c r="A53" s="4" t="inlineStr">
        <is>
          <t>Adittional Tier 1 Capital [Member]</t>
        </is>
      </c>
    </row>
    <row r="54">
      <c r="A54" s="3" t="inlineStr">
        <is>
          <t>Type Of Regulatory Capital [Table]</t>
        </is>
      </c>
    </row>
    <row r="55">
      <c r="A55" s="4" t="inlineStr">
        <is>
          <t>Share Holders Equity Regulatory Capital</t>
        </is>
      </c>
      <c r="C55" s="5" t="n">
        <v>6666000000</v>
      </c>
      <c r="D55" s="5" t="n">
        <v>6048000000</v>
      </c>
      <c r="F55" s="5" t="n">
        <v>5634000000</v>
      </c>
    </row>
    <row r="56">
      <c r="A56" s="4" t="inlineStr">
        <is>
          <t>Total Tier 1 Capital Ordinary Adittional [Member]</t>
        </is>
      </c>
    </row>
    <row r="57">
      <c r="A57" s="3" t="inlineStr">
        <is>
          <t>Type Of Regulatory Capital [Table]</t>
        </is>
      </c>
    </row>
    <row r="58">
      <c r="A58" s="4" t="inlineStr">
        <is>
          <t>Share Holders Equity Regulatory Capital</t>
        </is>
      </c>
      <c r="C58" s="5" t="n">
        <v>49597000000</v>
      </c>
      <c r="D58" s="5" t="n">
        <v>49701000000</v>
      </c>
      <c r="F58" s="5" t="n">
        <v>45947000000</v>
      </c>
    </row>
    <row r="59">
      <c r="A59" s="4" t="inlineStr">
        <is>
          <t>Equity Instruments And Share Premium Computable As Tier 2 [Member]</t>
        </is>
      </c>
    </row>
    <row r="60">
      <c r="A60" s="3" t="inlineStr">
        <is>
          <t>Type Of Regulatory Capital [Table]</t>
        </is>
      </c>
    </row>
    <row r="61">
      <c r="A61" s="4" t="inlineStr">
        <is>
          <t>Share Holders Equity Regulatory Capital</t>
        </is>
      </c>
      <c r="C61" s="5" t="n">
        <v>4540000000</v>
      </c>
      <c r="D61" s="5" t="n">
        <v>3242000000</v>
      </c>
      <c r="F61" s="5" t="n">
        <v>3768000000</v>
      </c>
    </row>
    <row r="62">
      <c r="A62" s="4" t="inlineStr">
        <is>
          <t>Admsible Capital Included In Adittional Tier 2 Capital Issued By Joint Ventures And Third Parties Member [Member]</t>
        </is>
      </c>
    </row>
    <row r="63">
      <c r="A63" s="3" t="inlineStr">
        <is>
          <t>Type Of Regulatory Capital [Table]</t>
        </is>
      </c>
    </row>
    <row r="64">
      <c r="A64" s="4" t="inlineStr">
        <is>
          <t>Share Holders Equity Regulatory Capital</t>
        </is>
      </c>
      <c r="C64" s="5" t="n">
        <v>3410000000</v>
      </c>
      <c r="D64" s="5" t="n">
        <v>4512000000</v>
      </c>
      <c r="F64" s="5" t="n">
        <v>4409000000</v>
      </c>
    </row>
    <row r="65">
      <c r="A65" s="4" t="inlineStr">
        <is>
          <t>Credit Risk Adjustments [Member]</t>
        </is>
      </c>
    </row>
    <row r="66">
      <c r="A66" s="3" t="inlineStr">
        <is>
          <t>Type Of Regulatory Capital [Table]</t>
        </is>
      </c>
    </row>
    <row r="67">
      <c r="A67" s="4" t="inlineStr">
        <is>
          <t>Share Holders Equity Regulatory Capital</t>
        </is>
      </c>
      <c r="C67" s="5" t="n">
        <v>604000000</v>
      </c>
      <c r="D67" s="5" t="n">
        <v>631000000</v>
      </c>
      <c r="F67" s="5" t="n">
        <v>579000000</v>
      </c>
    </row>
    <row r="68">
      <c r="A68" s="4" t="inlineStr">
        <is>
          <t>Tier 2 Capital Before Regulatory Adjustments [Member]</t>
        </is>
      </c>
    </row>
    <row r="69">
      <c r="A69" s="3" t="inlineStr">
        <is>
          <t>Type Of Regulatory Capital [Table]</t>
        </is>
      </c>
    </row>
    <row r="70">
      <c r="A70" s="4" t="inlineStr">
        <is>
          <t>Share Holders Equity Regulatory Capital</t>
        </is>
      </c>
      <c r="C70" s="5" t="n">
        <v>8554000000</v>
      </c>
      <c r="D70" s="5" t="n">
        <v>8385000000</v>
      </c>
      <c r="F70" s="5" t="n">
        <v>8756000000</v>
      </c>
    </row>
    <row r="71">
      <c r="A71" s="4" t="inlineStr">
        <is>
          <t>Regulatory Adjustments Tier 2 Capital [Member]</t>
        </is>
      </c>
    </row>
    <row r="72">
      <c r="A72" s="3" t="inlineStr">
        <is>
          <t>Type Of Regulatory Capital [Table]</t>
        </is>
      </c>
    </row>
    <row r="73">
      <c r="A73" s="4" t="inlineStr">
        <is>
          <t>Share Holders Equity Regulatory Capital</t>
        </is>
      </c>
      <c r="C73" s="5" t="n">
        <v>-6000000</v>
      </c>
      <c r="D73" s="5" t="n">
        <v>-82000000</v>
      </c>
      <c r="F73" s="5" t="n">
        <v>0</v>
      </c>
    </row>
    <row r="74">
      <c r="A74" s="4" t="inlineStr">
        <is>
          <t>Tier 2 Capital [Member]</t>
        </is>
      </c>
    </row>
    <row r="75">
      <c r="A75" s="3" t="inlineStr">
        <is>
          <t>Type Of Regulatory Capital [Table]</t>
        </is>
      </c>
    </row>
    <row r="76">
      <c r="A76" s="4" t="inlineStr">
        <is>
          <t>Share Holders Equity Regulatory Capital</t>
        </is>
      </c>
      <c r="C76" s="5" t="n">
        <v>8548000000</v>
      </c>
      <c r="D76" s="5" t="n">
        <v>8304000000</v>
      </c>
      <c r="F76" s="5" t="n">
        <v>8756000000</v>
      </c>
    </row>
    <row r="77">
      <c r="A77" s="4" t="inlineStr">
        <is>
          <t>Total Capital [Member]</t>
        </is>
      </c>
    </row>
    <row r="78">
      <c r="A78" s="3" t="inlineStr">
        <is>
          <t>Type Of Regulatory Capital [Table]</t>
        </is>
      </c>
    </row>
    <row r="79">
      <c r="A79" s="4" t="inlineStr">
        <is>
          <t>Share Holders Equity Regulatory Capital</t>
        </is>
      </c>
      <c r="C79" s="5" t="n">
        <v>58145000000</v>
      </c>
      <c r="D79" s="5" t="n">
        <v>58005000000</v>
      </c>
      <c r="F79" s="5" t="n">
        <v>54703000000</v>
      </c>
    </row>
    <row r="80">
      <c r="A80" s="4" t="inlineStr">
        <is>
          <t>Total APRs [Member]</t>
        </is>
      </c>
    </row>
    <row r="81">
      <c r="A81" s="3" t="inlineStr">
        <is>
          <t>Type Of Regulatory Capital [Table]</t>
        </is>
      </c>
    </row>
    <row r="82">
      <c r="A82" s="4" t="inlineStr">
        <is>
          <t>Share Holders Equity Regulatory Capital</t>
        </is>
      </c>
      <c r="C82" s="6" t="n">
        <v>353273000000</v>
      </c>
      <c r="D82" s="6" t="n">
        <v>364448000000</v>
      </c>
      <c r="F82" s="6" t="n">
        <v>348264000000</v>
      </c>
    </row>
    <row r="83">
      <c r="A83" s="4" t="inlineStr">
        <is>
          <t>CET 1 Ratio Phased In [Member]</t>
        </is>
      </c>
    </row>
    <row r="84">
      <c r="A84" s="3" t="inlineStr">
        <is>
          <t>Type Of Regulatory Capital [Table]</t>
        </is>
      </c>
    </row>
    <row r="85">
      <c r="A85" s="4" t="inlineStr">
        <is>
          <t>Percentage Ratio Phased In</t>
        </is>
      </c>
      <c r="C85" s="4" t="inlineStr">
        <is>
          <t>12.20%</t>
        </is>
      </c>
      <c r="D85" s="4" t="inlineStr">
        <is>
          <t>12.00%</t>
        </is>
      </c>
      <c r="F85" s="4" t="inlineStr">
        <is>
          <t>11.60%</t>
        </is>
      </c>
    </row>
    <row r="86">
      <c r="A86" s="4" t="inlineStr">
        <is>
          <t>Tier 1 Ratio Phased In [Member]</t>
        </is>
      </c>
    </row>
    <row r="87">
      <c r="A87" s="3" t="inlineStr">
        <is>
          <t>Type Of Regulatory Capital [Table]</t>
        </is>
      </c>
    </row>
    <row r="88">
      <c r="A88" s="4" t="inlineStr">
        <is>
          <t>Percentage Ratio Phased In</t>
        </is>
      </c>
      <c r="C88" s="4" t="inlineStr">
        <is>
          <t>14.00%</t>
        </is>
      </c>
      <c r="D88" s="4" t="inlineStr">
        <is>
          <t>13.60%</t>
        </is>
      </c>
      <c r="F88" s="4" t="inlineStr">
        <is>
          <t>13.20%</t>
        </is>
      </c>
    </row>
    <row r="89">
      <c r="A89" s="4" t="inlineStr">
        <is>
          <t>Total Capital Phased In [Member]</t>
        </is>
      </c>
    </row>
    <row r="90">
      <c r="A90" s="3" t="inlineStr">
        <is>
          <t>Type Of Regulatory Capital [Table]</t>
        </is>
      </c>
    </row>
    <row r="91">
      <c r="A91" s="4" t="inlineStr">
        <is>
          <t>Percentage Ratio Phased In</t>
        </is>
      </c>
      <c r="C91" s="4" t="inlineStr">
        <is>
          <t>16.50%</t>
        </is>
      </c>
      <c r="D91" s="4" t="inlineStr">
        <is>
          <t>15.90%</t>
        </is>
      </c>
      <c r="F91" s="4" t="inlineStr">
        <is>
          <t>15.70%</t>
        </is>
      </c>
    </row>
    <row r="92"/>
    <row r="93">
      <c r="A93" s="4" t="inlineStr">
        <is>
          <t>[1]</t>
        </is>
      </c>
      <c r="B93" s="4" t="inlineStr">
        <is>
          <t xml:space="preserve">(*) According to EBA Standards published in June 2020 (EBA / ITS / 2020/04), the table has been adapted according to the format established by the EBA in those rows that are applicable to the date of the report, between which is the transitory impact by IFRS 9 in CET1, which has been reclassified from the row "Common Equity Tier 1 before regulatory adjustments" as a regulatory adjustment of Common Equity Tier 1 capital, within the row "Other deductions and filters ". </t>
        </is>
      </c>
    </row>
    <row r="94">
      <c r="A94" s="4" t="inlineStr">
        <is>
          <t>[2]</t>
        </is>
      </c>
      <c r="B94" s="4" t="inlineStr">
        <is>
          <t>(**) Additionally, it includes other shareholder remuneration (see Note 4).</t>
        </is>
      </c>
    </row>
  </sheetData>
  <mergeCells count="184">
    <mergeCell ref="A1:B1"/>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D45:E45"/>
    <mergeCell ref="F45:G45"/>
    <mergeCell ref="D46:E46"/>
    <mergeCell ref="F46:G46"/>
    <mergeCell ref="D47:E47"/>
    <mergeCell ref="F47:G47"/>
    <mergeCell ref="D48:E48"/>
    <mergeCell ref="F48:G48"/>
    <mergeCell ref="D49:E49"/>
    <mergeCell ref="F49:G49"/>
    <mergeCell ref="D50:E50"/>
    <mergeCell ref="F50:G50"/>
    <mergeCell ref="D51:E51"/>
    <mergeCell ref="F51:G51"/>
    <mergeCell ref="D52:E52"/>
    <mergeCell ref="F52:G52"/>
    <mergeCell ref="D53:E53"/>
    <mergeCell ref="F53:G53"/>
    <mergeCell ref="D54:E54"/>
    <mergeCell ref="F54:G54"/>
    <mergeCell ref="D55:E55"/>
    <mergeCell ref="F55:G55"/>
    <mergeCell ref="D56:E56"/>
    <mergeCell ref="F56:G56"/>
    <mergeCell ref="D57:E57"/>
    <mergeCell ref="F57:G57"/>
    <mergeCell ref="D58:E58"/>
    <mergeCell ref="F58:G58"/>
    <mergeCell ref="D59:E59"/>
    <mergeCell ref="F59:G59"/>
    <mergeCell ref="D60:E60"/>
    <mergeCell ref="F60:G60"/>
    <mergeCell ref="D61:E61"/>
    <mergeCell ref="F61:G61"/>
    <mergeCell ref="D62:E62"/>
    <mergeCell ref="F62:G62"/>
    <mergeCell ref="D63:E63"/>
    <mergeCell ref="F63:G63"/>
    <mergeCell ref="D64:E64"/>
    <mergeCell ref="F64:G64"/>
    <mergeCell ref="D65:E65"/>
    <mergeCell ref="F65:G65"/>
    <mergeCell ref="D66:E66"/>
    <mergeCell ref="F66:G66"/>
    <mergeCell ref="D67:E67"/>
    <mergeCell ref="F67:G67"/>
    <mergeCell ref="D68:E68"/>
    <mergeCell ref="F68:G68"/>
    <mergeCell ref="D69:E69"/>
    <mergeCell ref="F69:G69"/>
    <mergeCell ref="D70:E70"/>
    <mergeCell ref="F70:G70"/>
    <mergeCell ref="D71:E71"/>
    <mergeCell ref="F71:G71"/>
    <mergeCell ref="D72:E72"/>
    <mergeCell ref="F72:G72"/>
    <mergeCell ref="D73:E73"/>
    <mergeCell ref="F73:G73"/>
    <mergeCell ref="D74:E74"/>
    <mergeCell ref="F74:G74"/>
    <mergeCell ref="D75:E75"/>
    <mergeCell ref="F75:G75"/>
    <mergeCell ref="D76:E76"/>
    <mergeCell ref="F76:G76"/>
    <mergeCell ref="D77:E77"/>
    <mergeCell ref="F77:G77"/>
    <mergeCell ref="D78:E78"/>
    <mergeCell ref="F78:G78"/>
    <mergeCell ref="D79:E79"/>
    <mergeCell ref="F79:G79"/>
    <mergeCell ref="D80:E80"/>
    <mergeCell ref="F80:G80"/>
    <mergeCell ref="D81:E81"/>
    <mergeCell ref="F81:G81"/>
    <mergeCell ref="D82:E82"/>
    <mergeCell ref="F82:G82"/>
    <mergeCell ref="D83:E83"/>
    <mergeCell ref="F83:G83"/>
    <mergeCell ref="D84:E84"/>
    <mergeCell ref="F84:G84"/>
    <mergeCell ref="D85:E85"/>
    <mergeCell ref="F85:G85"/>
    <mergeCell ref="D86:E86"/>
    <mergeCell ref="F86:G86"/>
    <mergeCell ref="D87:E87"/>
    <mergeCell ref="F87:G87"/>
    <mergeCell ref="D88:E88"/>
    <mergeCell ref="F88:G88"/>
    <mergeCell ref="D89:E89"/>
    <mergeCell ref="F89:G89"/>
    <mergeCell ref="D90:E90"/>
    <mergeCell ref="F90:G90"/>
    <mergeCell ref="D91:E91"/>
    <mergeCell ref="F91:G91"/>
    <mergeCell ref="A92:F92"/>
    <mergeCell ref="B93:F93"/>
    <mergeCell ref="B94:F94"/>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2" customWidth="1" min="1" max="1"/>
    <col width="80" customWidth="1" min="2" max="2"/>
    <col width="17" customWidth="1" min="3" max="3"/>
    <col width="17" customWidth="1" min="4" max="4"/>
    <col width="17" customWidth="1" min="5" max="5"/>
  </cols>
  <sheetData>
    <row r="1">
      <c r="A1" s="1" t="inlineStr">
        <is>
          <t>Note 33 - Commitments and guarantees given (Details) - EUR (€)</t>
        </is>
      </c>
      <c r="C1" s="2" t="inlineStr">
        <is>
          <t>Dec. 31, 2020</t>
        </is>
      </c>
      <c r="D1" s="2" t="inlineStr">
        <is>
          <t>Dec. 31, 2019</t>
        </is>
      </c>
      <c r="E1" s="2" t="inlineStr">
        <is>
          <t>Dec. 31, 2018</t>
        </is>
      </c>
    </row>
    <row r="2">
      <c r="A2" s="3" t="inlineStr">
        <is>
          <t>Loan commitments, Financial guarantees and other commitments Line Items</t>
        </is>
      </c>
    </row>
    <row r="3">
      <c r="A3" s="4" t="inlineStr">
        <is>
          <t>Loan commitments given</t>
        </is>
      </c>
      <c r="C3" s="6" t="n">
        <v>132584000000</v>
      </c>
      <c r="D3" s="6" t="n">
        <v>130923000000</v>
      </c>
      <c r="E3" s="6" t="n">
        <v>118959000000</v>
      </c>
    </row>
    <row r="4">
      <c r="A4" s="4" t="inlineStr">
        <is>
          <t>Financial guarantees given</t>
        </is>
      </c>
      <c r="C4" s="5" t="n">
        <v>10665000000</v>
      </c>
      <c r="D4" s="5" t="n">
        <v>10984000000</v>
      </c>
      <c r="E4" s="5" t="n">
        <v>16454000000</v>
      </c>
    </row>
    <row r="5">
      <c r="A5" s="4" t="inlineStr">
        <is>
          <t>Other commitments and guarantees given</t>
        </is>
      </c>
      <c r="C5" s="5" t="n">
        <v>36190000000</v>
      </c>
      <c r="D5" s="5" t="n">
        <v>39209000000</v>
      </c>
      <c r="E5" s="5" t="n">
        <v>35098000000</v>
      </c>
    </row>
    <row r="6">
      <c r="A6" s="4" t="inlineStr">
        <is>
          <t>Total Loan commitments and financial guarantees</t>
        </is>
      </c>
      <c r="C6" s="5" t="n">
        <v>179440000000</v>
      </c>
      <c r="D6" s="5" t="n">
        <v>181116000000</v>
      </c>
      <c r="E6" s="5" t="n">
        <v>170511000000</v>
      </c>
    </row>
    <row r="7">
      <c r="A7" s="4" t="inlineStr">
        <is>
          <t>Of which: defaulted</t>
        </is>
      </c>
    </row>
    <row r="8">
      <c r="A8" s="3" t="inlineStr">
        <is>
          <t>Loan commitments, Financial guarantees and other commitments Line Items</t>
        </is>
      </c>
    </row>
    <row r="9">
      <c r="A9" s="4" t="inlineStr">
        <is>
          <t>Loan commitments given</t>
        </is>
      </c>
      <c r="C9" s="5" t="n">
        <v>265000000</v>
      </c>
      <c r="D9" s="5" t="n">
        <v>270000000</v>
      </c>
      <c r="E9" s="5" t="n">
        <v>247000000</v>
      </c>
    </row>
    <row r="10">
      <c r="A10" s="4" t="inlineStr">
        <is>
          <t>Financial guarantees given</t>
        </is>
      </c>
      <c r="B10" s="4" t="inlineStr">
        <is>
          <t>[1]</t>
        </is>
      </c>
      <c r="C10" s="5" t="n">
        <v>290000000</v>
      </c>
      <c r="D10" s="5" t="n">
        <v>224000000</v>
      </c>
      <c r="E10" s="5" t="n">
        <v>332000000</v>
      </c>
    </row>
    <row r="11">
      <c r="A11" s="4" t="inlineStr">
        <is>
          <t>Other commitments and guarantees given</t>
        </is>
      </c>
      <c r="B11" s="4" t="inlineStr">
        <is>
          <t>[1]</t>
        </is>
      </c>
      <c r="C11" s="5" t="n">
        <v>477000000</v>
      </c>
      <c r="D11" s="5" t="n">
        <v>506000000</v>
      </c>
      <c r="E11" s="5" t="n">
        <v>408000000</v>
      </c>
    </row>
    <row r="12">
      <c r="A12" s="4" t="inlineStr">
        <is>
          <t>Central Banks [Member]</t>
        </is>
      </c>
    </row>
    <row r="13">
      <c r="A13" s="3" t="inlineStr">
        <is>
          <t>Loan commitments, Financial guarantees and other commitments Line Items</t>
        </is>
      </c>
    </row>
    <row r="14">
      <c r="A14" s="4" t="inlineStr">
        <is>
          <t>Loan commitments given</t>
        </is>
      </c>
      <c r="C14" s="5" t="n">
        <v>0</v>
      </c>
      <c r="D14" s="5" t="n">
        <v>0</v>
      </c>
      <c r="E14" s="5" t="n">
        <v>0</v>
      </c>
    </row>
    <row r="15">
      <c r="A15" s="4" t="inlineStr">
        <is>
          <t>Financial guarantees given</t>
        </is>
      </c>
      <c r="C15" s="5" t="n">
        <v>1000000</v>
      </c>
      <c r="D15" s="5" t="n">
        <v>0</v>
      </c>
      <c r="E15" s="5" t="n">
        <v>2000000</v>
      </c>
    </row>
    <row r="16">
      <c r="A16" s="4" t="inlineStr">
        <is>
          <t>Other commitments and guarantees given</t>
        </is>
      </c>
      <c r="C16" s="5" t="n">
        <v>124000000</v>
      </c>
      <c r="D16" s="5" t="n">
        <v>1000000</v>
      </c>
      <c r="E16" s="5" t="n">
        <v>1000000</v>
      </c>
    </row>
    <row r="17">
      <c r="A17" s="4" t="inlineStr">
        <is>
          <t>Government [Member]</t>
        </is>
      </c>
    </row>
    <row r="18">
      <c r="A18" s="3" t="inlineStr">
        <is>
          <t>Loan commitments, Financial guarantees and other commitments Line Items</t>
        </is>
      </c>
    </row>
    <row r="19">
      <c r="A19" s="4" t="inlineStr">
        <is>
          <t>Loan commitments given</t>
        </is>
      </c>
      <c r="C19" s="5" t="n">
        <v>2919000000</v>
      </c>
      <c r="D19" s="5" t="n">
        <v>3117000000</v>
      </c>
      <c r="E19" s="5" t="n">
        <v>2318000000</v>
      </c>
    </row>
    <row r="20">
      <c r="A20" s="4" t="inlineStr">
        <is>
          <t>Financial guarantees given</t>
        </is>
      </c>
      <c r="C20" s="5" t="n">
        <v>132000000</v>
      </c>
      <c r="D20" s="5" t="n">
        <v>125000000</v>
      </c>
      <c r="E20" s="5" t="n">
        <v>159000000</v>
      </c>
    </row>
    <row r="21">
      <c r="A21" s="4" t="inlineStr">
        <is>
          <t>Other commitments and guarantees given</t>
        </is>
      </c>
      <c r="C21" s="5" t="n">
        <v>199000000</v>
      </c>
      <c r="D21" s="5" t="n">
        <v>521000000</v>
      </c>
      <c r="E21" s="5" t="n">
        <v>248000000</v>
      </c>
    </row>
    <row r="22">
      <c r="A22" s="4" t="inlineStr">
        <is>
          <t>Credit Institutions [Member]</t>
        </is>
      </c>
    </row>
    <row r="23">
      <c r="A23" s="3" t="inlineStr">
        <is>
          <t>Loan commitments, Financial guarantees and other commitments Line Items</t>
        </is>
      </c>
    </row>
    <row r="24">
      <c r="A24" s="4" t="inlineStr">
        <is>
          <t>Loan commitments given</t>
        </is>
      </c>
      <c r="C24" s="5" t="n">
        <v>11426000000</v>
      </c>
      <c r="D24" s="5" t="n">
        <v>11742000000</v>
      </c>
      <c r="E24" s="5" t="n">
        <v>9635000000</v>
      </c>
    </row>
    <row r="25">
      <c r="A25" s="4" t="inlineStr">
        <is>
          <t>Financial guarantees given</t>
        </is>
      </c>
      <c r="C25" s="5" t="n">
        <v>339000000</v>
      </c>
      <c r="D25" s="5" t="n">
        <v>995000000</v>
      </c>
      <c r="E25" s="5" t="n">
        <v>1274000000</v>
      </c>
    </row>
    <row r="26">
      <c r="A26" s="4" t="inlineStr">
        <is>
          <t>Other commitments and guarantees given</t>
        </is>
      </c>
      <c r="C26" s="5" t="n">
        <v>5285000000</v>
      </c>
      <c r="D26" s="5" t="n">
        <v>5952000000</v>
      </c>
      <c r="E26" s="5" t="n">
        <v>5875000000</v>
      </c>
    </row>
    <row r="27">
      <c r="A27" s="4" t="inlineStr">
        <is>
          <t>Other financial corporations</t>
        </is>
      </c>
    </row>
    <row r="28">
      <c r="A28" s="3" t="inlineStr">
        <is>
          <t>Loan commitments, Financial guarantees and other commitments Line Items</t>
        </is>
      </c>
    </row>
    <row r="29">
      <c r="A29" s="4" t="inlineStr">
        <is>
          <t>Loan commitments given</t>
        </is>
      </c>
      <c r="C29" s="5" t="n">
        <v>5862000000</v>
      </c>
      <c r="D29" s="5" t="n">
        <v>4578000000</v>
      </c>
      <c r="E29" s="5" t="n">
        <v>5664000000</v>
      </c>
    </row>
    <row r="30">
      <c r="A30" s="4" t="inlineStr">
        <is>
          <t>Financial guarantees given</t>
        </is>
      </c>
      <c r="C30" s="5" t="n">
        <v>587000000</v>
      </c>
      <c r="D30" s="5" t="n">
        <v>583000000</v>
      </c>
      <c r="E30" s="5" t="n">
        <v>730000000</v>
      </c>
    </row>
    <row r="31">
      <c r="A31" s="4" t="inlineStr">
        <is>
          <t>Other commitments and guarantees given</t>
        </is>
      </c>
      <c r="C31" s="5" t="n">
        <v>2902000000</v>
      </c>
      <c r="D31" s="5" t="n">
        <v>2902000000</v>
      </c>
      <c r="E31" s="5" t="n">
        <v>2990000000</v>
      </c>
    </row>
    <row r="32">
      <c r="A32" s="4" t="inlineStr">
        <is>
          <t>Non-financial corporations</t>
        </is>
      </c>
    </row>
    <row r="33">
      <c r="A33" s="3" t="inlineStr">
        <is>
          <t>Loan commitments, Financial guarantees and other commitments Line Items</t>
        </is>
      </c>
    </row>
    <row r="34">
      <c r="A34" s="4" t="inlineStr">
        <is>
          <t>Loan commitments given</t>
        </is>
      </c>
      <c r="C34" s="5" t="n">
        <v>71011000000</v>
      </c>
      <c r="D34" s="5" t="n">
        <v>65475000000</v>
      </c>
      <c r="E34" s="5" t="n">
        <v>58405000000</v>
      </c>
    </row>
    <row r="35">
      <c r="A35" s="4" t="inlineStr">
        <is>
          <t>Financial guarantees given</t>
        </is>
      </c>
      <c r="C35" s="5" t="n">
        <v>9376000000</v>
      </c>
      <c r="D35" s="5" t="n">
        <v>8986000000</v>
      </c>
      <c r="E35" s="5" t="n">
        <v>13970000000</v>
      </c>
    </row>
    <row r="36">
      <c r="A36" s="4" t="inlineStr">
        <is>
          <t>Other commitments and guarantees given</t>
        </is>
      </c>
      <c r="C36" s="5" t="n">
        <v>27496000000</v>
      </c>
      <c r="D36" s="5" t="n">
        <v>29682000000</v>
      </c>
      <c r="E36" s="5" t="n">
        <v>25723000000</v>
      </c>
    </row>
    <row r="37">
      <c r="A37" s="4" t="inlineStr">
        <is>
          <t>Households [Member]</t>
        </is>
      </c>
    </row>
    <row r="38">
      <c r="A38" s="3" t="inlineStr">
        <is>
          <t>Loan commitments, Financial guarantees and other commitments Line Items</t>
        </is>
      </c>
    </row>
    <row r="39">
      <c r="A39" s="4" t="inlineStr">
        <is>
          <t>Loan commitments given</t>
        </is>
      </c>
      <c r="C39" s="5" t="n">
        <v>41366000000</v>
      </c>
      <c r="D39" s="5" t="n">
        <v>46011000000</v>
      </c>
      <c r="E39" s="5" t="n">
        <v>42936000000</v>
      </c>
    </row>
    <row r="40">
      <c r="A40" s="4" t="inlineStr">
        <is>
          <t>Financial guarantees given</t>
        </is>
      </c>
      <c r="C40" s="5" t="n">
        <v>231000000</v>
      </c>
      <c r="D40" s="5" t="n">
        <v>295000000</v>
      </c>
      <c r="E40" s="5" t="n">
        <v>319000000</v>
      </c>
    </row>
    <row r="41">
      <c r="A41" s="4" t="inlineStr">
        <is>
          <t>Other commitments and guarantees given</t>
        </is>
      </c>
      <c r="C41" s="6" t="n">
        <v>182000000</v>
      </c>
      <c r="D41" s="6" t="n">
        <v>151000000</v>
      </c>
      <c r="E41" s="6" t="n">
        <v>261000000</v>
      </c>
    </row>
    <row r="42"/>
    <row r="43">
      <c r="A43" s="4" t="inlineStr">
        <is>
          <t>[1]</t>
        </is>
      </c>
      <c r="B43" s="4" t="inlineStr">
        <is>
          <t xml:space="preserve">(*
) Non -performing financial guarant ees given amounted to € 767, €7 3 1 and € 740 million, res pectively, as of December 31, 2020 , 201 9 and 2018 . </t>
        </is>
      </c>
    </row>
  </sheetData>
  <mergeCells count="3">
    <mergeCell ref="A1:B1"/>
    <mergeCell ref="A42:D42"/>
    <mergeCell ref="B43:D43"/>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9 - Tax assets and Liabilities</t>
        </is>
      </c>
      <c r="B1" s="2" t="inlineStr">
        <is>
          <t>12 Months Ended</t>
        </is>
      </c>
    </row>
    <row r="2">
      <c r="B2" s="2" t="inlineStr">
        <is>
          <t>Dec. 31, 2020</t>
        </is>
      </c>
    </row>
    <row r="3">
      <c r="A3" s="3" t="inlineStr">
        <is>
          <t>Disclosure Of Tax Assets And Liabilties Abstract</t>
        </is>
      </c>
    </row>
    <row r="4">
      <c r="A4" s="4" t="inlineStr">
        <is>
          <t>Disclosure Of Tax Assets And Liabiltiies Explanatory</t>
        </is>
      </c>
      <c r="B4" s="4" t="inlineStr">
        <is>
          <t>19. Tax assets and liabilities 19.1. Consolidated tax group Pursuant to current legislation, BBVA consolidated tax group in Spain includes the Bank (as the parent company) and its Spanish subsidiaries that meet the requirements provided for under Spanish legislation regulating the taxation regime for the consolidated profit of corporate groups. The Group’s non-Spanish banks and subsidiaries file tax returns in accordance with the tax legislation in force in each coun try. 19.2. Years open for review by the tax authorities At 31 December 2020, the BBVA consolidated tax group in Spain is currently under inspection for the years 2014 to 2016 inclusive for the main taxes applicable to it. The remainder of the Spanish consolidated entities in general have the last four years open for inspection by the tax authorities for the main taxes applicable, except for those in which there has been an interruption of the limitation period due to the start of an inspection. On the other hand, in relation to the main jurisdictions in which the Group is present and carries out its activity, in the case of Mexico, BBVA Bancomer S.A., is currently under inspection by the Mexican Tax Authorities for the years 2016 and 2017 corresponding to Corporate Income Tax and Value Added Tax. In addition, in the case of Turkey, the head entity in this country, Garanti BBVA A.S., is currently under inspection by the Tax Authorities of that country for all the taxes applicable to it corresponding to th e years 2017 and 2018. In view of the varying interpretations that can be made of some applicable tax legislation, the outcome of the tax inspections of the open years that may be conducted by the tax authorities in the future may give rise to contingent t ax liabilities which cannot be reasonably estimated at the present time. However, the Group considers that the possibility of these contingent liabilities becoming actual liabilities is remote and, in any case, the tax charge which might arise therefore wo uld not materially affect the Group’s accompanying consolidated financial statements. 19.3. Reconciliation The reconciliation of the Group’s corporate income tax expense resulting from the application of the Spanish corporation income tax rate and the inco me tax expense recognized in the accompanying consolidated income statements is as follows: Reconciliation of taxation at the Spanish corporation tax rate to the tax expense recorded for the year (Millions of Euros) 2020 2019 2018 Amount Effective tax % Amount Effective tax % Amount Effective tax % Profit or (-) loss before tax 3.576 6.398 8.446 From continuing operations 5.248 7.046 7.565 From discontinued operations (1.672) (648) 881 Taxation at Spanish corporation tax rate 30% 1.073 1.920 2.534 Lower effective tax rate from foreign entities (*) (181) (381) (234) Mexico (32) 29% (112) 27% (78) 28% Chile (2) 23% (2) 27% (18) 21% Colombia 3 31% 6 32% 10 33% Peru (7) 28% (12) 28% (12) 28% Turkey (73) 25% (86) 23% (132) 20% USA (75) 16% (97) 17% (97) 20% Others 5 (78) 93 Revenues with lower tax rate (dividends/capital gains) (49) (49) (57) Equity accounted earnings 12 18 3 Other effects (**) 661 545 (27) Income tax 1.516 2.053 2.219 Of which: Continuing operations 1.459 1.943 2.042 Of which: Discontinued operations 57 110 177 (*) Calculated by applying the difference between the tax rate in force in Spain and the one applied to the Group’s earnings in each jurisdiction. (**) This amount is generated in 2020 and 2019 mainly as a result of the impact of the goodwill impairment of The United State s' CGU. The effective income tax rate for the Group in the years ended December 31, 2020 , 201 9 and 201 8 is as follows: Effective tax rate (Millions of Euros) 2020 2019 2018 Income from: Consolidated tax group in Spain 259 (718) 1.482 Other Spanish entities 7 7 33 Foreign entities 4.982 7.757 6.050 Gains (losses) before taxes from continuing operations 5.248 7.046 7.565 Tax expense or income related to profit or loss from continuing operations 1.459 1.943 2.042 Effective tax rate 27,8% 27,6% 27,0% In the year 2020, in the main countries in which the Group has presence, there has been no changes in the nominal tax rate on corporate income tax except for Colombia, where the applicable tax rate is 36% compared to the tax rate applicable last year 33%. In the year 2019, there has been no changes in the nominal tax rate on corporate income tax, except for Colombia where the applicable tax rate has been 33% compared to the initially forecasted 37%. 19.4. Income tax recognized in equity In addition to the income tax expense recognized in the accompanying consolidated income statements, the Group has recognized the following income tax charges for these items in the consolidated total equity: Tax recognized in total equity (Millions of Euros) 2020 2019 2018 Charges to total equity Debt securities and others (230) (130) (87) Equity instruments (43) (40) (56) Subtotal (273) (170) (143) Total (273) (170) (143) 19.5. Current and deferred taxes The balance under the heading "Tax assets" in the accompanying consolidated balance sheets includes current and deferred tax assets. The balance under the “Tax liabilities” heading includes the Group’s various current and d eferred tax liabilities. The details of the mentioned tax assets and liabilities are as follows: Tax assets and liabilities (Millions of Euros) 2020 2019 2018 Tax assets Current tax assets 1.199 1.765 2.784 Deferred tax assets 15.327 15.318 15.316 Pensions 439 456 405 Financial Instruments 1.292 1.386 1.401 Loss allowances 1.683 1.636 1.375 Other 1.069 1.045 1.292 Secured tax assets 9.361 9.363 9.363 Tax losses 1.483 1.432 1.480 Total 16.526 17.083 18.100 Tax liabilities Current tax liabilities 545 880 1.230 Deferred tax liabilities 1.809 1.928 2.046 Financial Instruments 908 1.014 1.136 Other 901 914 910 Total 2.355 2.808 3.276 The most significant variations of the deferred assets and liabilities in the years 20 20, 2019 and 2018 derived from the followings causes: Deferred tax assets and liabilities. Annual variations (Millions of Euros) 2020 2019 2018 Deferred assets Deferred liabilities Deferred assets Deferred liabilities Deferred assets Deferred liabilities Balance at the beginning 15.318 1.928 15.316 2.046 14.725 2.184 Pensions (17) - 51 - 10 - Financials instruments (94) (106) (15) (122) (52) (291) Loss allowances 47 - 261 - 370 - Others 24 (13) (247) 4 65 153 Guaranteed tax assets (2) - - - (70) - Tax losses 51 - (48) - 268 - Balance at the end 15.327 1.809 15.318 1.928 15.316 2.046 With respect to the changes in assets and liabilities due to deferred tax in 2020 contained in the above table, the following should be pointed out:  Secur ed tax assets maintain a very similar balance to that of the previous year .  The increase in tax assets due to tax loss arises as a result of the generation of tax losses and deductions in the year.  The evolution of deferred tax assets (other than those guaranteed and those linked to tax losses) net of deferred tax liabilities is due to the agreement to sell the US business unit (its deferred tax assets and liabilities in 2020 are shown under "Non-current assets or liabilities and disposal groups classified as held for sale"), the effect of exchan ge rates, especially in the case of Mexico and Turkey, and the operation of corporate income tax, where the differences between accounting and taxation give rise to constant movements in deferred taxes. On the deferred tax assets and liabilities contained in the table above, those included in section 19.4 above have been recognized against the entity's equity, and the rest against earnings for the year or reserves. As of December 31, 2020, 2019 and 2018 , the estimated amount of temporary differences associated with investments in subsidiaries, joint ventures and associates, which were not recognized deferred tax liabilities in the accompanying consolidated balance sheets, amounted to 106 million euros, 4 7 3 million euros and 443 million euros, respectively. Of the deferred tax assets contained in the above table, the detail of the items and amounts guaranteed by the Spanish government, broken down by the items that originated those assets is as follows: Secured tax assets (Millions of Euros) 2020 2019 2018 Pensions 1.924 1.924 1.924 Loss allowances 7.437 7.439 7.439 Total 9.361 9.363 9.363 As of December 31, 2020 , non-guaranteed net deferred tax assets of t he above table amounted to € 4,156 million (€4,027 and €3,907 million as of December 31, 2019 and 2018 respectively), which broken down by major geographies is as follows:  Spain: Net deferred tax assets r ecognized in Spain totaled €2,590 million as of Dece mber 31, 20 20 (€2,447 and €2,653 million as of December 31, 201 9 and 201 8 , respectively). € 1,480 million of the figure recorded in the year ended December 31, 2020 for net deferred tax assets related to tax credit s and t ax loss carry forwards and € 1,110 million relate to temporary differences.  Mexico: Net deferred tax assets recognized in Mexico amounted to €1,036 million as of December 31, 2020 (€ 1,083 and € 826 million as of December 31, 2019 and 2018 , respectively). Practically all of deferred tax assets as of December 31, 2020 relate to temporary differences.  South America: Net deferred tax assets recognized in South America amounted to € 126 million as of December 31, 20 20 (€ 84 and € 0.4 million as of December 31, 201 9 and 201 8 , respectively). Practically all the deferred tax assets are related to temporary differences .  The United States: Net deferred tax assets recognized in the United States amounted to €2 million as of December 31, 2020 (€ 122 and € 164 as of December 31, 201 9 and 201 8 , respectively). All the deferred tax assets relate to temporary differences. In this respect, it should be noted that the 2020 figure is affected by the sale agreement of the US business unit (the deferred tax assets and liabilities of the business subject to the sale agreement in 2020 are shown as "Non-current assets or liabilities and disposal groups that have been classified as held for sale").  Turkey: Net deferred tax assets recognized in Turkey amounted to €395 million as of December 31, 2020 (€ 278 and € 250 million as of December 31, 2019 and 2018 , respectively). Practically all the deferred tax assets are related to temporary differences. Based on the information a vailable as of December 31, 2020 , including historical levels of benefits and projected results available to the Group for the coming 15 years, the Group has carried out an analysis of its recovery of deferred tax assets and liabilities taking into account the impact of COVID-19 pandemic (see Note 1.5). It is considered that sufficient taxable income will be generated for the recovery of above mentioned unsecured deferred tax assets when they become deductible accor ding to the tax laws . On the other hand, the Gro up has not recognized certain negative tax bases and deductions for which, in general, there is no legal period for offsetting, amounting to approximately € 2,156 million , which are mainly originated by Catalunya Banc.</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7" customWidth="1" min="2" max="2"/>
    <col width="17" customWidth="1" min="3" max="3"/>
    <col width="17" customWidth="1" min="4" max="4"/>
  </cols>
  <sheetData>
    <row r="1">
      <c r="A1" s="1" t="inlineStr">
        <is>
          <t>Note 36 - Transactions on behalf of third parties (Details) - EUR (€)</t>
        </is>
      </c>
      <c r="B1" s="2" t="inlineStr">
        <is>
          <t>Dec. 31, 2020</t>
        </is>
      </c>
      <c r="C1" s="2" t="inlineStr">
        <is>
          <t>Dec. 31, 2019</t>
        </is>
      </c>
      <c r="D1" s="2" t="inlineStr">
        <is>
          <t>Dec. 31, 2018</t>
        </is>
      </c>
    </row>
    <row r="2">
      <c r="A2" s="3" t="inlineStr">
        <is>
          <t>Transactions On Behalf Of Third Parties Abstract</t>
        </is>
      </c>
    </row>
    <row r="3">
      <c r="A3" s="4" t="inlineStr">
        <is>
          <t>Financial instruments entrusted by third parties</t>
        </is>
      </c>
      <c r="B3" s="6" t="n">
        <v>357022000000</v>
      </c>
      <c r="C3" s="6" t="n">
        <v>693497000000</v>
      </c>
      <c r="D3" s="6" t="n">
        <v>689157000000</v>
      </c>
    </row>
    <row r="4">
      <c r="A4" s="4" t="inlineStr">
        <is>
          <t>Conditional bills and other securities received for collection</t>
        </is>
      </c>
      <c r="B4" s="5" t="n">
        <v>10459000000</v>
      </c>
      <c r="C4" s="5" t="n">
        <v>13133000000</v>
      </c>
      <c r="D4" s="5" t="n">
        <v>13484000000</v>
      </c>
    </row>
    <row r="5">
      <c r="A5" s="4" t="inlineStr">
        <is>
          <t>Securities Lending</t>
        </is>
      </c>
      <c r="B5" s="5" t="n">
        <v>5285000000</v>
      </c>
      <c r="C5" s="5" t="n">
        <v>7129000000</v>
      </c>
      <c r="D5" s="5" t="n">
        <v>4866000000</v>
      </c>
    </row>
    <row r="6">
      <c r="A6" s="4" t="inlineStr">
        <is>
          <t>Total Transactions Third Parties</t>
        </is>
      </c>
      <c r="B6" s="6" t="n">
        <v>372766000000</v>
      </c>
      <c r="C6" s="6" t="n">
        <v>713759000000</v>
      </c>
      <c r="D6" s="6" t="n">
        <v>707508000000</v>
      </c>
    </row>
  </sheetData>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3" customWidth="1" min="5" max="5"/>
    <col width="16" customWidth="1" min="6" max="6"/>
    <col width="13" customWidth="1" min="7" max="7"/>
  </cols>
  <sheetData>
    <row r="1">
      <c r="A1" s="1" t="inlineStr">
        <is>
          <t>Note 37 - Interest Income and Expense - Interest Income Break Down By Origin (Details) - EUR (€)</t>
        </is>
      </c>
      <c r="C1" s="2" t="inlineStr">
        <is>
          <t>12 Months Ended</t>
        </is>
      </c>
    </row>
    <row r="2">
      <c r="C2" s="2" t="inlineStr">
        <is>
          <t>Dec. 31, 2020</t>
        </is>
      </c>
      <c r="D2" s="2" t="inlineStr">
        <is>
          <t>Dec. 31, 2019</t>
        </is>
      </c>
      <c r="F2" s="2" t="inlineStr">
        <is>
          <t>Dec. 31, 2018</t>
        </is>
      </c>
    </row>
    <row r="3">
      <c r="A3" s="3" t="inlineStr">
        <is>
          <t>Interest Income And Expense</t>
        </is>
      </c>
    </row>
    <row r="4">
      <c r="A4" s="4" t="inlineStr">
        <is>
          <t>Available-for-sale financial assets(Interest Income)</t>
        </is>
      </c>
      <c r="C4" s="6" t="n">
        <v>1189000000</v>
      </c>
      <c r="D4" s="6" t="n">
        <v>2037000000</v>
      </c>
      <c r="F4" s="6" t="n">
        <v>2055000000</v>
      </c>
    </row>
    <row r="5">
      <c r="A5" s="4" t="inlineStr">
        <is>
          <t>Financial Assets At Fair Value Through Profit And Loss</t>
        </is>
      </c>
      <c r="C5" s="5" t="n">
        <v>8000000</v>
      </c>
      <c r="D5" s="5" t="n">
        <v>5000000</v>
      </c>
      <c r="F5" s="5" t="n">
        <v>4000000</v>
      </c>
    </row>
    <row r="6">
      <c r="A6" s="4" t="inlineStr">
        <is>
          <t>Interest Income Financial Assets At Fair Value Through Other Comprehensive Income</t>
        </is>
      </c>
      <c r="C6" s="5" t="n">
        <v>1392000000</v>
      </c>
      <c r="D6" s="5" t="n">
        <v>1629000000</v>
      </c>
      <c r="F6" s="5" t="n">
        <v>1620000000</v>
      </c>
    </row>
    <row r="7">
      <c r="A7" s="4" t="inlineStr">
        <is>
          <t>Financial Assets at Amortized Cost</t>
        </is>
      </c>
      <c r="C7" s="5" t="n">
        <v>18357000000</v>
      </c>
      <c r="D7" s="5" t="n">
        <v>22741000000</v>
      </c>
      <c r="F7" s="5" t="n">
        <v>22029000000</v>
      </c>
    </row>
    <row r="8">
      <c r="A8" s="4" t="inlineStr">
        <is>
          <t>Insurance activity Interest Income (Interest Income)</t>
        </is>
      </c>
      <c r="C8" s="5" t="n">
        <v>1021000000</v>
      </c>
      <c r="D8" s="5" t="n">
        <v>1079000000</v>
      </c>
      <c r="F8" s="5" t="n">
        <v>1141000000</v>
      </c>
    </row>
    <row r="9">
      <c r="A9" s="4" t="inlineStr">
        <is>
          <t>Adjustments of income as a result of hedging transactions (Interest Income)</t>
        </is>
      </c>
      <c r="C9" s="5" t="n">
        <v>-112000000</v>
      </c>
      <c r="D9" s="5" t="n">
        <v>-72000000</v>
      </c>
      <c r="F9" s="5" t="n">
        <v>-162000000</v>
      </c>
    </row>
    <row r="10">
      <c r="A10" s="4" t="inlineStr">
        <is>
          <t>Other Income Interest Income (Interest Income)</t>
        </is>
      </c>
      <c r="B10" s="4" t="inlineStr">
        <is>
          <t>[1]</t>
        </is>
      </c>
      <c r="C10" s="5" t="n">
        <v>534000000</v>
      </c>
      <c r="D10" s="5" t="n">
        <v>343000000</v>
      </c>
      <c r="F10" s="5" t="n">
        <v>268000000</v>
      </c>
    </row>
    <row r="11">
      <c r="A11" s="4" t="inlineStr">
        <is>
          <t>Total Interest Income (Income Statement)</t>
        </is>
      </c>
      <c r="C11" s="6" t="n">
        <v>22389000000</v>
      </c>
      <c r="D11" s="6" t="n">
        <v>27762000000</v>
      </c>
      <c r="E11" s="4" t="inlineStr">
        <is>
          <t>[2]</t>
        </is>
      </c>
      <c r="F11" s="6" t="n">
        <v>26954000000</v>
      </c>
      <c r="G11" s="4" t="inlineStr">
        <is>
          <t>[2]</t>
        </is>
      </c>
    </row>
    <row r="12"/>
    <row r="13">
      <c r="A13" s="4" t="inlineStr">
        <is>
          <t>[1]</t>
        </is>
      </c>
      <c r="B13" s="4" t="inlineStr">
        <is>
          <t>(*) Includes accrued interest following TLTRO III transactions in 2020 and 2019 (see Note 22).</t>
        </is>
      </c>
    </row>
    <row r="14">
      <c r="A14" s="4" t="inlineStr">
        <is>
          <t>[2]</t>
        </is>
      </c>
      <c r="B14" s="4" t="inlineStr">
        <is>
          <t>(*) Restated due to the sale of the stake in BBVA USA (see Notes 3 and 21).</t>
        </is>
      </c>
    </row>
  </sheetData>
  <mergeCells count="7">
    <mergeCell ref="A1:B2"/>
    <mergeCell ref="C1:G1"/>
    <mergeCell ref="D2:E2"/>
    <mergeCell ref="F2:G2"/>
    <mergeCell ref="A12:F12"/>
    <mergeCell ref="B13:F13"/>
    <mergeCell ref="B14:F14"/>
  </mergeCells>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Note 37 - Interest Income and Expense - Interest Expense Break Down By Origin (Details) - EUR (€)</t>
        </is>
      </c>
      <c r="B1" s="2" t="inlineStr">
        <is>
          <t>Dec. 31, 2020</t>
        </is>
      </c>
      <c r="C1" s="2" t="inlineStr">
        <is>
          <t>Dec. 31, 2019</t>
        </is>
      </c>
      <c r="D1" s="2" t="inlineStr">
        <is>
          <t>Dec. 31, 2018</t>
        </is>
      </c>
    </row>
    <row r="2">
      <c r="A2" s="3" t="inlineStr">
        <is>
          <t>Interest Income And Expense</t>
        </is>
      </c>
    </row>
    <row r="3">
      <c r="A3" s="4" t="inlineStr">
        <is>
          <t>Interest Expenses Financial Liabilities Held For Trading</t>
        </is>
      </c>
      <c r="B3" s="6" t="n">
        <v>742000000</v>
      </c>
      <c r="C3" s="6" t="n">
        <v>1229000000</v>
      </c>
      <c r="D3" s="6" t="n">
        <v>1210000000</v>
      </c>
    </row>
    <row r="4">
      <c r="A4" s="4" t="inlineStr">
        <is>
          <t>Interest Expense Financial Liabilities At Fair Value Through Profit Or Loss</t>
        </is>
      </c>
      <c r="B4" s="5" t="n">
        <v>61000000</v>
      </c>
      <c r="C4" s="5" t="n">
        <v>6000000</v>
      </c>
      <c r="D4" s="5" t="n">
        <v>41000000</v>
      </c>
    </row>
    <row r="5">
      <c r="A5" s="4" t="inlineStr">
        <is>
          <t>Financial Liabilities At Amortized Cost USA Statement</t>
        </is>
      </c>
      <c r="B5" s="5" t="n">
        <v>6346000000</v>
      </c>
      <c r="C5" s="5" t="n">
        <v>9953000000</v>
      </c>
      <c r="D5" s="5" t="n">
        <v>9757000000</v>
      </c>
    </row>
    <row r="6">
      <c r="A6" s="4" t="inlineStr">
        <is>
          <t>Cost Rectification From Accounting Hedges</t>
        </is>
      </c>
      <c r="B6" s="5" t="n">
        <v>-413000000</v>
      </c>
      <c r="C6" s="5" t="n">
        <v>-250000000</v>
      </c>
      <c r="D6" s="5" t="n">
        <v>-351000000</v>
      </c>
    </row>
    <row r="7">
      <c r="A7" s="4" t="inlineStr">
        <is>
          <t>Insurance activity interest expense (Interest Expense)</t>
        </is>
      </c>
      <c r="B7" s="5" t="n">
        <v>721000000</v>
      </c>
      <c r="C7" s="5" t="n">
        <v>753000000</v>
      </c>
      <c r="D7" s="5" t="n">
        <v>832000000</v>
      </c>
    </row>
    <row r="8">
      <c r="A8" s="4" t="inlineStr">
        <is>
          <t>Cost From Pensions Funds</t>
        </is>
      </c>
      <c r="B8" s="5" t="n">
        <v>57000000</v>
      </c>
      <c r="C8" s="5" t="n">
        <v>85000000</v>
      </c>
      <c r="D8" s="5" t="n">
        <v>71000000</v>
      </c>
    </row>
    <row r="9">
      <c r="A9" s="4" t="inlineStr">
        <is>
          <t>Other expenses interest expenses(Interest Expense)</t>
        </is>
      </c>
      <c r="B9" s="5" t="n">
        <v>284000000</v>
      </c>
      <c r="C9" s="5" t="n">
        <v>196000000</v>
      </c>
      <c r="D9" s="5" t="n">
        <v>108000000</v>
      </c>
    </row>
    <row r="10">
      <c r="A10" s="4" t="inlineStr">
        <is>
          <t>Total Interest Expense</t>
        </is>
      </c>
      <c r="B10" s="6" t="n">
        <v>7797000000</v>
      </c>
      <c r="C10" s="6" t="n">
        <v>11972000000</v>
      </c>
      <c r="D10" s="6" t="n">
        <v>11669000000</v>
      </c>
    </row>
  </sheetData>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76" customWidth="1" min="2" max="2"/>
    <col width="14" customWidth="1" min="3" max="3"/>
    <col width="13" customWidth="1" min="4" max="4"/>
    <col width="14" customWidth="1" min="5" max="5"/>
    <col width="13" customWidth="1" min="6" max="6"/>
  </cols>
  <sheetData>
    <row r="1">
      <c r="A1" s="1" t="inlineStr">
        <is>
          <t>Note 38 - Dividend income (Details) - EUR (€)</t>
        </is>
      </c>
      <c r="B1" s="2" t="inlineStr">
        <is>
          <t>12 Months Ended</t>
        </is>
      </c>
    </row>
    <row r="2">
      <c r="B2" s="2" t="inlineStr">
        <is>
          <t>Dec. 31, 2020</t>
        </is>
      </c>
      <c r="C2" s="2" t="inlineStr">
        <is>
          <t>Dec. 31, 2019</t>
        </is>
      </c>
      <c r="E2" s="2" t="inlineStr">
        <is>
          <t>Dec. 31, 2018</t>
        </is>
      </c>
    </row>
    <row r="3">
      <c r="A3" s="3" t="inlineStr">
        <is>
          <t>Dividens Revenue Line Items</t>
        </is>
      </c>
    </row>
    <row r="4">
      <c r="A4" s="4" t="inlineStr">
        <is>
          <t>Dividend income</t>
        </is>
      </c>
      <c r="B4" s="6" t="n">
        <v>137000000</v>
      </c>
      <c r="C4" s="6" t="n">
        <v>153000000</v>
      </c>
      <c r="D4" s="4" t="inlineStr">
        <is>
          <t>[1]</t>
        </is>
      </c>
      <c r="E4" s="6" t="n">
        <v>145000000</v>
      </c>
      <c r="F4" s="4" t="inlineStr">
        <is>
          <t>[1]</t>
        </is>
      </c>
    </row>
    <row r="5">
      <c r="A5" s="4" t="inlineStr">
        <is>
          <t>Financial assets at fair value through profit or loss not classified as held for trading [Member]</t>
        </is>
      </c>
    </row>
    <row r="6">
      <c r="A6" s="3" t="inlineStr">
        <is>
          <t>Dividens Revenue Line Items</t>
        </is>
      </c>
    </row>
    <row r="7">
      <c r="A7" s="4" t="inlineStr">
        <is>
          <t>Dividend income</t>
        </is>
      </c>
      <c r="B7" s="5" t="n">
        <v>15000000</v>
      </c>
      <c r="C7" s="5" t="n">
        <v>26000000</v>
      </c>
      <c r="E7" s="5" t="n">
        <v>19000000</v>
      </c>
    </row>
    <row r="8">
      <c r="A8" s="4" t="inlineStr">
        <is>
          <t>Financial Assets At Fair Value Through Other Comprehensive Income Member</t>
        </is>
      </c>
    </row>
    <row r="9">
      <c r="A9" s="3" t="inlineStr">
        <is>
          <t>Dividens Revenue Line Items</t>
        </is>
      </c>
    </row>
    <row r="10">
      <c r="A10" s="4" t="inlineStr">
        <is>
          <t>Dividend income</t>
        </is>
      </c>
      <c r="B10" s="5" t="n">
        <v>122000000</v>
      </c>
      <c r="C10" s="5" t="n">
        <v>126000000</v>
      </c>
      <c r="E10" s="5" t="n">
        <v>126000000</v>
      </c>
    </row>
    <row r="11">
      <c r="A11" s="4" t="inlineStr">
        <is>
          <t>Total Member</t>
        </is>
      </c>
    </row>
    <row r="12">
      <c r="A12" s="3" t="inlineStr">
        <is>
          <t>Dividens Revenue Line Items</t>
        </is>
      </c>
    </row>
    <row r="13">
      <c r="A13" s="4" t="inlineStr">
        <is>
          <t>Dividend income</t>
        </is>
      </c>
      <c r="B13" s="6" t="n">
        <v>137000000</v>
      </c>
      <c r="C13" s="6" t="n">
        <v>153000000</v>
      </c>
      <c r="E13" s="6" t="n">
        <v>145000000</v>
      </c>
    </row>
    <row r="14"/>
    <row r="15">
      <c r="A15" s="4" t="inlineStr">
        <is>
          <t>[1]</t>
        </is>
      </c>
      <c r="B15" s="4" t="inlineStr">
        <is>
          <t>(*) Restated due to the sale of the stake in BBVA USA (see Notes 3 and 21).</t>
        </is>
      </c>
    </row>
  </sheetData>
  <mergeCells count="6">
    <mergeCell ref="A1:A2"/>
    <mergeCell ref="B1:F1"/>
    <mergeCell ref="C2:D2"/>
    <mergeCell ref="E2:F2"/>
    <mergeCell ref="A14:F14"/>
    <mergeCell ref="B15:F15"/>
  </mergeCells>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76" customWidth="1" min="2" max="2"/>
    <col width="15" customWidth="1" min="3" max="3"/>
    <col width="13" customWidth="1" min="4" max="4"/>
    <col width="15" customWidth="1" min="5" max="5"/>
    <col width="13" customWidth="1" min="6" max="6"/>
  </cols>
  <sheetData>
    <row r="1">
      <c r="A1" s="1" t="inlineStr">
        <is>
          <t>Note 40 - Fee and commission income and expenses - Fee And Commission Income (Details) - EUR (€)</t>
        </is>
      </c>
      <c r="B1" s="2" t="inlineStr">
        <is>
          <t>12 Months Ended</t>
        </is>
      </c>
    </row>
    <row r="2">
      <c r="B2" s="2" t="inlineStr">
        <is>
          <t>Dec. 31, 2020</t>
        </is>
      </c>
      <c r="C2" s="2" t="inlineStr">
        <is>
          <t>Dec. 31, 2019</t>
        </is>
      </c>
      <c r="E2" s="2" t="inlineStr">
        <is>
          <t>Dec. 31, 2018</t>
        </is>
      </c>
    </row>
    <row r="3">
      <c r="A3" s="3" t="inlineStr">
        <is>
          <t>Fee And Commission Income Expenses</t>
        </is>
      </c>
    </row>
    <row r="4">
      <c r="A4" s="4" t="inlineStr">
        <is>
          <t>Bills receivables</t>
        </is>
      </c>
      <c r="B4" s="6" t="n">
        <v>27000000</v>
      </c>
      <c r="C4" s="6" t="n">
        <v>39000000</v>
      </c>
      <c r="E4" s="6" t="n">
        <v>39000000</v>
      </c>
    </row>
    <row r="5">
      <c r="A5" s="4" t="inlineStr">
        <is>
          <t>Demand Accounts</t>
        </is>
      </c>
      <c r="B5" s="5" t="n">
        <v>322000000</v>
      </c>
      <c r="C5" s="5" t="n">
        <v>301000000</v>
      </c>
      <c r="E5" s="5" t="n">
        <v>249000000</v>
      </c>
    </row>
    <row r="6">
      <c r="A6" s="4" t="inlineStr">
        <is>
          <t>Credit and Debit Cards</t>
        </is>
      </c>
      <c r="B6" s="5" t="n">
        <v>2089000000</v>
      </c>
      <c r="C6" s="5" t="n">
        <v>2862000000</v>
      </c>
      <c r="E6" s="5" t="n">
        <v>2690000000</v>
      </c>
    </row>
    <row r="7">
      <c r="A7" s="4" t="inlineStr">
        <is>
          <t>Checks</t>
        </is>
      </c>
      <c r="B7" s="5" t="n">
        <v>136000000</v>
      </c>
      <c r="C7" s="5" t="n">
        <v>198000000</v>
      </c>
      <c r="E7" s="5" t="n">
        <v>188000000</v>
      </c>
    </row>
    <row r="8">
      <c r="A8" s="4" t="inlineStr">
        <is>
          <t>Transfers and other payment orders Income</t>
        </is>
      </c>
      <c r="B8" s="5" t="n">
        <v>555000000</v>
      </c>
      <c r="C8" s="5" t="n">
        <v>623000000</v>
      </c>
      <c r="E8" s="5" t="n">
        <v>595000000</v>
      </c>
    </row>
    <row r="9">
      <c r="A9" s="4" t="inlineStr">
        <is>
          <t>Insurance product commissions</t>
        </is>
      </c>
      <c r="B9" s="5" t="n">
        <v>159000000</v>
      </c>
      <c r="C9" s="5" t="n">
        <v>158000000</v>
      </c>
      <c r="E9" s="5" t="n">
        <v>169000000</v>
      </c>
    </row>
    <row r="10">
      <c r="A10" s="4" t="inlineStr">
        <is>
          <t>Loans Granted Pledges</t>
        </is>
      </c>
      <c r="B10" s="5" t="n">
        <v>185000000</v>
      </c>
      <c r="C10" s="5" t="n">
        <v>187000000</v>
      </c>
      <c r="E10" s="5" t="n">
        <v>183000000</v>
      </c>
    </row>
    <row r="11">
      <c r="A11" s="4" t="inlineStr">
        <is>
          <t>Other Pledges And Financial Guarantees</t>
        </is>
      </c>
      <c r="B11" s="5" t="n">
        <v>349000000</v>
      </c>
      <c r="C11" s="5" t="n">
        <v>377000000</v>
      </c>
      <c r="E11" s="5" t="n">
        <v>374000000</v>
      </c>
    </row>
    <row r="12">
      <c r="A12" s="4" t="inlineStr">
        <is>
          <t>Asset Management</t>
        </is>
      </c>
      <c r="B12" s="5" t="n">
        <v>1100000000</v>
      </c>
      <c r="C12" s="5" t="n">
        <v>1026000000</v>
      </c>
      <c r="E12" s="5" t="n">
        <v>986000000</v>
      </c>
    </row>
    <row r="13">
      <c r="A13" s="4" t="inlineStr">
        <is>
          <t>Securities fees</t>
        </is>
      </c>
      <c r="B13" s="5" t="n">
        <v>367000000</v>
      </c>
      <c r="C13" s="5" t="n">
        <v>294000000</v>
      </c>
      <c r="E13" s="5" t="n">
        <v>301000000</v>
      </c>
    </row>
    <row r="14">
      <c r="A14" s="4" t="inlineStr">
        <is>
          <t>Custody securities</t>
        </is>
      </c>
      <c r="B14" s="5" t="n">
        <v>135000000</v>
      </c>
      <c r="C14" s="5" t="n">
        <v>123000000</v>
      </c>
      <c r="E14" s="5" t="n">
        <v>123000000</v>
      </c>
    </row>
    <row r="15">
      <c r="A15" s="4" t="inlineStr">
        <is>
          <t>Other fee and commission income</t>
        </is>
      </c>
      <c r="B15" s="5" t="n">
        <v>556000000</v>
      </c>
      <c r="C15" s="5" t="n">
        <v>599000000</v>
      </c>
      <c r="E15" s="5" t="n">
        <v>564000000</v>
      </c>
    </row>
    <row r="16">
      <c r="A16" s="4" t="inlineStr">
        <is>
          <t>Total Fee And commission income (Income Statement)</t>
        </is>
      </c>
      <c r="B16" s="6" t="n">
        <v>5980000000</v>
      </c>
      <c r="C16" s="6" t="n">
        <v>6786000000</v>
      </c>
      <c r="D16" s="4" t="inlineStr">
        <is>
          <t>[1]</t>
        </is>
      </c>
      <c r="E16" s="6" t="n">
        <v>6462000000</v>
      </c>
      <c r="F16" s="4" t="inlineStr">
        <is>
          <t>[1]</t>
        </is>
      </c>
    </row>
    <row r="17"/>
    <row r="18">
      <c r="A18" s="4" t="inlineStr">
        <is>
          <t>[1]</t>
        </is>
      </c>
      <c r="B18" s="4" t="inlineStr">
        <is>
          <t>(*) Restated due to the sale of the stake in BBVA USA (see Notes 3 and 21).</t>
        </is>
      </c>
    </row>
  </sheetData>
  <mergeCells count="6">
    <mergeCell ref="A1:A2"/>
    <mergeCell ref="B1:F1"/>
    <mergeCell ref="C2:D2"/>
    <mergeCell ref="E2:F2"/>
    <mergeCell ref="A17:F17"/>
    <mergeCell ref="B18:F18"/>
  </mergeCells>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76" customWidth="1" min="2" max="2"/>
    <col width="15" customWidth="1" min="3" max="3"/>
    <col width="13" customWidth="1" min="4" max="4"/>
    <col width="15" customWidth="1" min="5" max="5"/>
    <col width="13" customWidth="1" min="6" max="6"/>
  </cols>
  <sheetData>
    <row r="1">
      <c r="A1" s="1" t="inlineStr">
        <is>
          <t>Note 40 - Fee and commission income and expenses - Fee And Commission Expense (Details) - EUR (€)</t>
        </is>
      </c>
      <c r="B1" s="2" t="inlineStr">
        <is>
          <t>12 Months Ended</t>
        </is>
      </c>
    </row>
    <row r="2">
      <c r="B2" s="2" t="inlineStr">
        <is>
          <t>Dec. 31, 2020</t>
        </is>
      </c>
      <c r="C2" s="2" t="inlineStr">
        <is>
          <t>Dec. 31, 2019</t>
        </is>
      </c>
      <c r="E2" s="2" t="inlineStr">
        <is>
          <t>Dec. 31, 2018</t>
        </is>
      </c>
    </row>
    <row r="3">
      <c r="A3" s="3" t="inlineStr">
        <is>
          <t>Fee And Commission Income Expenses</t>
        </is>
      </c>
    </row>
    <row r="4">
      <c r="A4" s="4" t="inlineStr">
        <is>
          <t>DemandAccountsExpenses</t>
        </is>
      </c>
      <c r="B4" s="6" t="n">
        <v>5000000</v>
      </c>
      <c r="C4" s="6" t="n">
        <v>6000000</v>
      </c>
      <c r="E4" s="6" t="n">
        <v>11000000</v>
      </c>
    </row>
    <row r="5">
      <c r="A5" s="4" t="inlineStr">
        <is>
          <t>Credit and debit cards</t>
        </is>
      </c>
      <c r="B5" s="5" t="n">
        <v>1130000000</v>
      </c>
      <c r="C5" s="5" t="n">
        <v>1566000000</v>
      </c>
      <c r="E5" s="5" t="n">
        <v>1403000000</v>
      </c>
    </row>
    <row r="6">
      <c r="A6" s="4" t="inlineStr">
        <is>
          <t>Transfers and other payment orders Expenses</t>
        </is>
      </c>
      <c r="B6" s="5" t="n">
        <v>97000000</v>
      </c>
      <c r="C6" s="5" t="n">
        <v>81000000</v>
      </c>
      <c r="E6" s="5" t="n">
        <v>36000000</v>
      </c>
    </row>
    <row r="7">
      <c r="A7" s="4" t="inlineStr">
        <is>
          <t>Commissions for selling insurance</t>
        </is>
      </c>
      <c r="B7" s="5" t="n">
        <v>54000000</v>
      </c>
      <c r="C7" s="5" t="n">
        <v>54000000</v>
      </c>
      <c r="E7" s="5" t="n">
        <v>48000000</v>
      </c>
    </row>
    <row r="8">
      <c r="A8" s="4" t="inlineStr">
        <is>
          <t>SecuritiesAdministrationAndCustody</t>
        </is>
      </c>
      <c r="B8" s="5" t="n">
        <v>52000000</v>
      </c>
      <c r="C8" s="5" t="n">
        <v>30000000</v>
      </c>
      <c r="E8" s="5" t="n">
        <v>29000000</v>
      </c>
    </row>
    <row r="9">
      <c r="A9" s="4" t="inlineStr">
        <is>
          <t>Other fee and commissions</t>
        </is>
      </c>
      <c r="B9" s="5" t="n">
        <v>519000000</v>
      </c>
      <c r="C9" s="5" t="n">
        <v>548000000</v>
      </c>
      <c r="E9" s="5" t="n">
        <v>531000000</v>
      </c>
    </row>
    <row r="10">
      <c r="A10" s="4" t="inlineStr">
        <is>
          <t>Total Fee and commission expense (Income Statement)</t>
        </is>
      </c>
      <c r="B10" s="6" t="n">
        <v>1857000000</v>
      </c>
      <c r="C10" s="6" t="n">
        <v>2284000000</v>
      </c>
      <c r="D10" s="4" t="inlineStr">
        <is>
          <t>[1]</t>
        </is>
      </c>
      <c r="E10" s="6" t="n">
        <v>2059000000</v>
      </c>
      <c r="F10" s="4" t="inlineStr">
        <is>
          <t>[1]</t>
        </is>
      </c>
    </row>
    <row r="11"/>
    <row r="12">
      <c r="A12" s="4" t="inlineStr">
        <is>
          <t>[1]</t>
        </is>
      </c>
      <c r="B12" s="4" t="inlineStr">
        <is>
          <t>(*) Restated due to the sale of the stake in BBVA USA (see Notes 3 and 21).</t>
        </is>
      </c>
    </row>
  </sheetData>
  <mergeCells count="6">
    <mergeCell ref="A1:A2"/>
    <mergeCell ref="B1:F1"/>
    <mergeCell ref="C2:D2"/>
    <mergeCell ref="E2:F2"/>
    <mergeCell ref="A11:F11"/>
    <mergeCell ref="B12:F12"/>
  </mergeCells>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76" customWidth="1" min="2" max="2"/>
    <col width="15" customWidth="1" min="3" max="3"/>
    <col width="13" customWidth="1" min="4" max="4"/>
    <col width="15" customWidth="1" min="5" max="5"/>
    <col width="13" customWidth="1" min="6" max="6"/>
  </cols>
  <sheetData>
    <row r="1">
      <c r="A1" s="1" t="inlineStr">
        <is>
          <t>Note 41 - Gains (losses) on financial assets and liabilities (net) and Exchange Differences - Gains or losses on financial assets and liabilities and exchange differences. Breakdown by heading of the balance sheet (Details) - EUR (€)</t>
        </is>
      </c>
      <c r="B1" s="2" t="inlineStr">
        <is>
          <t>12 Months Ended</t>
        </is>
      </c>
    </row>
    <row r="2">
      <c r="B2" s="2" t="inlineStr">
        <is>
          <t>Dec. 31, 2020</t>
        </is>
      </c>
      <c r="C2" s="2" t="inlineStr">
        <is>
          <t>Dec. 31, 2019</t>
        </is>
      </c>
      <c r="E2" s="2" t="inlineStr">
        <is>
          <t>Dec. 31, 2018</t>
        </is>
      </c>
    </row>
    <row r="3">
      <c r="A3" s="3" t="inlineStr">
        <is>
          <t>Gains Or Losses on Financial Assets And Liabilities And Exchanges Differences</t>
        </is>
      </c>
    </row>
    <row r="4">
      <c r="A4" s="4" t="inlineStr">
        <is>
          <t>Total Gains or losses on derecognition of financial assets and liabilities not measured at fair value through profit or loss net ( Income Statement)</t>
        </is>
      </c>
      <c r="B4" s="6" t="n">
        <v>139000000</v>
      </c>
      <c r="C4" s="6" t="n">
        <v>186000000</v>
      </c>
      <c r="D4" s="4" t="inlineStr">
        <is>
          <t>[1]</t>
        </is>
      </c>
      <c r="E4" s="6" t="n">
        <v>191000000</v>
      </c>
      <c r="F4" s="4" t="inlineStr">
        <is>
          <t>[1]</t>
        </is>
      </c>
    </row>
    <row r="5">
      <c r="A5" s="4" t="inlineStr">
        <is>
          <t>Gains or losses on derecognition of financial assets and liabilities not measured at fair value through profit or loss net Financial Assets At Amortized Costs</t>
        </is>
      </c>
      <c r="B5" s="5" t="n">
        <v>106000000</v>
      </c>
      <c r="C5" s="5" t="n">
        <v>44000000</v>
      </c>
      <c r="E5" s="5" t="n">
        <v>37000000</v>
      </c>
    </row>
    <row r="6">
      <c r="A6" s="4" t="inlineStr">
        <is>
          <t>Other, Gains or Losses arising from derecognition of financial assets measured at amortised cost</t>
        </is>
      </c>
      <c r="B6" s="5" t="n">
        <v>33000000</v>
      </c>
      <c r="C6" s="5" t="n">
        <v>141000000</v>
      </c>
      <c r="E6" s="5" t="n">
        <v>155000000</v>
      </c>
    </row>
    <row r="7">
      <c r="A7" s="4" t="inlineStr">
        <is>
          <t>Gains or losses on financial assets and liabilities held for trading, net (Income Statement)</t>
        </is>
      </c>
      <c r="B7" s="5" t="n">
        <v>777000000</v>
      </c>
      <c r="C7" s="5" t="n">
        <v>419000000</v>
      </c>
      <c r="D7" s="4" t="inlineStr">
        <is>
          <t>[1]</t>
        </is>
      </c>
      <c r="E7" s="5" t="n">
        <v>640000000</v>
      </c>
      <c r="F7" s="4" t="inlineStr">
        <is>
          <t>[1]</t>
        </is>
      </c>
    </row>
    <row r="8">
      <c r="A8" s="4" t="inlineStr">
        <is>
          <t>Reclassification of financial assets from fair value through other comprehensive income</t>
        </is>
      </c>
      <c r="B8" s="5" t="n">
        <v>0</v>
      </c>
      <c r="C8" s="5" t="n">
        <v>0</v>
      </c>
      <c r="E8" s="5" t="n">
        <v>0</v>
      </c>
    </row>
    <row r="9">
      <c r="A9" s="4" t="inlineStr">
        <is>
          <t>Reclassification of financial assets from amortized cost</t>
        </is>
      </c>
      <c r="B9" s="5" t="n">
        <v>0</v>
      </c>
      <c r="C9" s="5" t="n">
        <v>0</v>
      </c>
      <c r="E9" s="5" t="n">
        <v>0</v>
      </c>
    </row>
    <row r="10">
      <c r="A10" s="4" t="inlineStr">
        <is>
          <t>Other gains or losses on financial assets and liabilties held for trading</t>
        </is>
      </c>
      <c r="B10" s="5" t="n">
        <v>777000000</v>
      </c>
      <c r="C10" s="5" t="n">
        <v>419000000</v>
      </c>
      <c r="E10" s="5" t="n">
        <v>640000000</v>
      </c>
    </row>
    <row r="11">
      <c r="A11" s="4" t="inlineStr">
        <is>
          <t>Gains losses on non trading financial assets at fair value through profit or loss</t>
        </is>
      </c>
      <c r="B11" s="5" t="n">
        <v>208000000</v>
      </c>
      <c r="C11" s="5" t="n">
        <v>143000000</v>
      </c>
      <c r="E11" s="5" t="n">
        <v>96000000</v>
      </c>
    </row>
    <row r="12">
      <c r="A12" s="4" t="inlineStr">
        <is>
          <t>Reclassification of financial assets from fair value through other comprehensive income</t>
        </is>
      </c>
      <c r="B12" s="5" t="n">
        <v>0</v>
      </c>
      <c r="C12" s="5" t="n">
        <v>0</v>
      </c>
      <c r="E12" s="5" t="n">
        <v>0</v>
      </c>
    </row>
    <row r="13">
      <c r="A13" s="4" t="inlineStr">
        <is>
          <t>Reclassification of financial assets from amortized cost</t>
        </is>
      </c>
      <c r="B13" s="5" t="n">
        <v>0</v>
      </c>
      <c r="C13" s="5" t="n">
        <v>0</v>
      </c>
      <c r="E13" s="5" t="n">
        <v>0</v>
      </c>
    </row>
    <row r="14">
      <c r="A14" s="4" t="inlineStr">
        <is>
          <t>Other Gains Or Losses on financial assets and liabilities at fair value through profit or loss</t>
        </is>
      </c>
      <c r="B14" s="5" t="n">
        <v>208000000</v>
      </c>
      <c r="C14" s="5" t="n">
        <v>143000000</v>
      </c>
      <c r="E14" s="5" t="n">
        <v>96000000</v>
      </c>
    </row>
    <row r="15">
      <c r="A15" s="4" t="inlineStr">
        <is>
          <t>Gains or losses on financial assets and liabilities designated at fair value through profit or loss net (Income Statement)</t>
        </is>
      </c>
      <c r="B15" s="5" t="n">
        <v>56000000</v>
      </c>
      <c r="C15" s="5" t="n">
        <v>-98000000</v>
      </c>
      <c r="D15" s="4" t="inlineStr">
        <is>
          <t>[1]</t>
        </is>
      </c>
      <c r="E15" s="5" t="n">
        <v>139000000</v>
      </c>
      <c r="F15" s="4" t="inlineStr">
        <is>
          <t>[1]</t>
        </is>
      </c>
    </row>
    <row r="16">
      <c r="A16" s="4" t="inlineStr">
        <is>
          <t>Gains or losses from hedge accounting net (Income Statement)</t>
        </is>
      </c>
      <c r="B16" s="5" t="n">
        <v>7000000</v>
      </c>
      <c r="C16" s="5" t="n">
        <v>55000000</v>
      </c>
      <c r="D16" s="4" t="inlineStr">
        <is>
          <t>[1]</t>
        </is>
      </c>
      <c r="E16" s="5" t="n">
        <v>69000000</v>
      </c>
      <c r="F16" s="4" t="inlineStr">
        <is>
          <t>[1]</t>
        </is>
      </c>
    </row>
    <row r="17">
      <c r="A17" s="4" t="inlineStr">
        <is>
          <t>Total Gains (losses) on financial assets and liabilities (net)</t>
        </is>
      </c>
      <c r="B17" s="5" t="n">
        <v>1187000000</v>
      </c>
      <c r="C17" s="5" t="n">
        <v>705000000</v>
      </c>
      <c r="E17" s="5" t="n">
        <v>1136000000</v>
      </c>
    </row>
    <row r="18">
      <c r="A18" s="4" t="inlineStr">
        <is>
          <t>Exchange differences (Income Statement)</t>
        </is>
      </c>
      <c r="B18" s="5" t="n">
        <v>359000000</v>
      </c>
      <c r="C18" s="5" t="n">
        <v>581000000</v>
      </c>
      <c r="D18" s="4" t="inlineStr">
        <is>
          <t>[1]</t>
        </is>
      </c>
      <c r="E18" s="5" t="n">
        <v>13000000</v>
      </c>
      <c r="F18" s="4" t="inlineStr">
        <is>
          <t>[1]</t>
        </is>
      </c>
    </row>
    <row r="19">
      <c r="A19" s="4" t="inlineStr">
        <is>
          <t>Total gains (losses) on financial instruments and exchange differences</t>
        </is>
      </c>
      <c r="B19" s="6" t="n">
        <v>1546000000</v>
      </c>
      <c r="C19" s="6" t="n">
        <v>1286000000</v>
      </c>
      <c r="E19" s="6" t="n">
        <v>1148000000</v>
      </c>
    </row>
    <row r="20"/>
    <row r="21">
      <c r="A21" s="4" t="inlineStr">
        <is>
          <t>[1]</t>
        </is>
      </c>
      <c r="B21" s="4" t="inlineStr">
        <is>
          <t>(*) Restated due to the sale of the stake in BBVA USA (see Notes 3 and 21).</t>
        </is>
      </c>
    </row>
  </sheetData>
  <mergeCells count="6">
    <mergeCell ref="A1:A2"/>
    <mergeCell ref="B1:F1"/>
    <mergeCell ref="C2:D2"/>
    <mergeCell ref="E2:F2"/>
    <mergeCell ref="A20:F20"/>
    <mergeCell ref="B21:F21"/>
  </mergeCells>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41 - Gains (losses) on financial assets and liabilities (net) and Exchange Differences - Breakdown by nature of the financial instrument (Details) - EUR (€)</t>
        </is>
      </c>
      <c r="B1" s="2" t="inlineStr">
        <is>
          <t>Dec. 31, 2020</t>
        </is>
      </c>
      <c r="C1" s="2" t="inlineStr">
        <is>
          <t>Dec. 31, 2019</t>
        </is>
      </c>
      <c r="D1" s="2" t="inlineStr">
        <is>
          <t>Dec. 31, 2018</t>
        </is>
      </c>
    </row>
    <row r="2">
      <c r="A2" s="3" t="inlineStr">
        <is>
          <t>Gains Or Losses In Financial Assets And Liabilities Breakdown By Financial Instrument LineI tems</t>
        </is>
      </c>
    </row>
    <row r="3">
      <c r="A3" s="4" t="inlineStr">
        <is>
          <t>Equity Instruments, gains (losses) on financial instruments</t>
        </is>
      </c>
      <c r="B3" s="6" t="n">
        <v>1187000000</v>
      </c>
      <c r="C3" s="6" t="n">
        <v>705000000</v>
      </c>
      <c r="D3" s="6" t="n">
        <v>1136000000</v>
      </c>
    </row>
    <row r="4">
      <c r="A4" s="4" t="inlineStr">
        <is>
          <t>Debt Securities [Member]</t>
        </is>
      </c>
    </row>
    <row r="5">
      <c r="A5" s="3" t="inlineStr">
        <is>
          <t>Gains Or Losses In Financial Assets And Liabilities Breakdown By Financial Instrument LineI tems</t>
        </is>
      </c>
    </row>
    <row r="6">
      <c r="A6" s="4" t="inlineStr">
        <is>
          <t>Equity Instruments, gains (losses) on financial instruments</t>
        </is>
      </c>
      <c r="B6" s="5" t="n">
        <v>848000000</v>
      </c>
      <c r="C6" s="5" t="n">
        <v>945000000</v>
      </c>
      <c r="D6" s="5" t="n">
        <v>354000000</v>
      </c>
    </row>
    <row r="7">
      <c r="A7" s="4" t="inlineStr">
        <is>
          <t>Equity instruments [Member]</t>
        </is>
      </c>
    </row>
    <row r="8">
      <c r="A8" s="3" t="inlineStr">
        <is>
          <t>Gains Or Losses In Financial Assets And Liabilities Breakdown By Financial Instrument LineI tems</t>
        </is>
      </c>
    </row>
    <row r="9">
      <c r="A9" s="4" t="inlineStr">
        <is>
          <t>Equity Instruments, gains (losses) on financial instruments</t>
        </is>
      </c>
      <c r="B9" s="5" t="n">
        <v>-28000000</v>
      </c>
      <c r="C9" s="5" t="n">
        <v>1336000000</v>
      </c>
      <c r="D9" s="5" t="n">
        <v>-253000000</v>
      </c>
    </row>
    <row r="10">
      <c r="A10" s="4" t="inlineStr">
        <is>
          <t>Derivatives [Member]</t>
        </is>
      </c>
    </row>
    <row r="11">
      <c r="A11" s="3" t="inlineStr">
        <is>
          <t>Gains Or Losses In Financial Assets And Liabilities Breakdown By Financial Instrument LineI tems</t>
        </is>
      </c>
    </row>
    <row r="12">
      <c r="A12" s="4" t="inlineStr">
        <is>
          <t>Equity Instruments, gains (losses) on financial instruments</t>
        </is>
      </c>
      <c r="B12" s="5" t="n">
        <v>277000000</v>
      </c>
      <c r="C12" s="5" t="n">
        <v>-1133000000</v>
      </c>
      <c r="D12" s="5" t="n">
        <v>858000000</v>
      </c>
    </row>
    <row r="13">
      <c r="A13" s="4" t="inlineStr">
        <is>
          <t>Loans and advances [Member]</t>
        </is>
      </c>
    </row>
    <row r="14">
      <c r="A14" s="3" t="inlineStr">
        <is>
          <t>Gains Or Losses In Financial Assets And Liabilities Breakdown By Financial Instrument LineI tems</t>
        </is>
      </c>
    </row>
    <row r="15">
      <c r="A15" s="4" t="inlineStr">
        <is>
          <t>Equity Instruments, gains (losses) on financial instruments</t>
        </is>
      </c>
      <c r="B15" s="5" t="n">
        <v>128000000</v>
      </c>
      <c r="C15" s="5" t="n">
        <v>78000000</v>
      </c>
      <c r="D15" s="5" t="n">
        <v>-190000000</v>
      </c>
    </row>
    <row r="16">
      <c r="A16" s="4" t="inlineStr">
        <is>
          <t>Customer Deposits [Member]</t>
        </is>
      </c>
    </row>
    <row r="17">
      <c r="A17" s="3" t="inlineStr">
        <is>
          <t>Gains Or Losses In Financial Assets And Liabilities Breakdown By Financial Instrument LineI tems</t>
        </is>
      </c>
    </row>
    <row r="18">
      <c r="A18" s="4" t="inlineStr">
        <is>
          <t>Equity Instruments, gains (losses) on financial instruments</t>
        </is>
      </c>
      <c r="B18" s="5" t="n">
        <v>-79000000</v>
      </c>
      <c r="C18" s="5" t="n">
        <v>-26000000</v>
      </c>
      <c r="D18" s="5" t="n">
        <v>239000000</v>
      </c>
    </row>
    <row r="19">
      <c r="A19" s="4" t="inlineStr">
        <is>
          <t>Other [Member]</t>
        </is>
      </c>
    </row>
    <row r="20">
      <c r="A20" s="3" t="inlineStr">
        <is>
          <t>Gains Or Losses In Financial Assets And Liabilities Breakdown By Financial Instrument LineI tems</t>
        </is>
      </c>
    </row>
    <row r="21">
      <c r="A21" s="4" t="inlineStr">
        <is>
          <t>Equity Instruments, gains (losses) on financial instruments</t>
        </is>
      </c>
      <c r="B21" s="6" t="n">
        <v>42000000</v>
      </c>
      <c r="C21" s="6" t="n">
        <v>-497000000</v>
      </c>
      <c r="D21" s="6" t="n">
        <v>127000000</v>
      </c>
    </row>
  </sheetData>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41 - Gains (losses) on financial assets and liabilities (net)  and Exchange Differences - Derivatives - Hedge accounting (Details) - EUR (€)</t>
        </is>
      </c>
      <c r="B1" s="2" t="inlineStr">
        <is>
          <t>Dec. 31, 2020</t>
        </is>
      </c>
      <c r="C1" s="2" t="inlineStr">
        <is>
          <t>Dec. 31, 2019</t>
        </is>
      </c>
      <c r="D1" s="2" t="inlineStr">
        <is>
          <t>Dec. 31, 2018</t>
        </is>
      </c>
    </row>
    <row r="2">
      <c r="A2" s="3" t="inlineStr">
        <is>
          <t>Gains or losses en financial assets and liabilities trading derivatives line items</t>
        </is>
      </c>
    </row>
    <row r="3">
      <c r="A3" s="4" t="inlineStr">
        <is>
          <t>Equity Instruments, gains (losses) on financial instruments</t>
        </is>
      </c>
      <c r="B3" s="6" t="n">
        <v>1187000000</v>
      </c>
      <c r="C3" s="6" t="n">
        <v>705000000</v>
      </c>
      <c r="D3" s="6" t="n">
        <v>1136000000</v>
      </c>
    </row>
    <row r="4">
      <c r="A4" s="4" t="inlineStr">
        <is>
          <t>Trading Derivatives [Member]</t>
        </is>
      </c>
    </row>
    <row r="5">
      <c r="A5" s="3" t="inlineStr">
        <is>
          <t>Gains or losses en financial assets and liabilities trading derivatives line items</t>
        </is>
      </c>
    </row>
    <row r="6">
      <c r="A6" s="4" t="inlineStr">
        <is>
          <t>Equity Instruments, gains (losses) on financial instruments</t>
        </is>
      </c>
      <c r="B6" s="5" t="n">
        <v>270000000</v>
      </c>
      <c r="C6" s="5" t="n">
        <v>-1187000000</v>
      </c>
      <c r="D6" s="5" t="n">
        <v>790000000</v>
      </c>
    </row>
    <row r="7">
      <c r="A7" s="4" t="inlineStr">
        <is>
          <t>Trading Derivatives [Member] | Interest Rate Risk Member</t>
        </is>
      </c>
    </row>
    <row r="8">
      <c r="A8" s="3" t="inlineStr">
        <is>
          <t>Gains or losses en financial assets and liabilities trading derivatives line items</t>
        </is>
      </c>
    </row>
    <row r="9">
      <c r="A9" s="4" t="inlineStr">
        <is>
          <t>Equity Instruments, gains (losses) on financial instruments</t>
        </is>
      </c>
      <c r="B9" s="5" t="n">
        <v>269000000</v>
      </c>
      <c r="C9" s="5" t="n">
        <v>-85000000</v>
      </c>
      <c r="D9" s="5" t="n">
        <v>61000000</v>
      </c>
    </row>
    <row r="10">
      <c r="A10" s="4" t="inlineStr">
        <is>
          <t>Trading Derivatives [Member] | Securities Agreements [Member]</t>
        </is>
      </c>
    </row>
    <row r="11">
      <c r="A11" s="3" t="inlineStr">
        <is>
          <t>Gains or losses en financial assets and liabilities trading derivatives line items</t>
        </is>
      </c>
    </row>
    <row r="12">
      <c r="A12" s="4" t="inlineStr">
        <is>
          <t>Equity Instruments, gains (losses) on financial instruments</t>
        </is>
      </c>
      <c r="B12" s="5" t="n">
        <v>-36000000</v>
      </c>
      <c r="C12" s="5" t="n">
        <v>-1072000000</v>
      </c>
      <c r="D12" s="5" t="n">
        <v>298000000</v>
      </c>
    </row>
    <row r="13">
      <c r="A13" s="4" t="inlineStr">
        <is>
          <t>Trading Derivatives [Member] | Commodities Risk [Member]</t>
        </is>
      </c>
    </row>
    <row r="14">
      <c r="A14" s="3" t="inlineStr">
        <is>
          <t>Gains or losses en financial assets and liabilities trading derivatives line items</t>
        </is>
      </c>
    </row>
    <row r="15">
      <c r="A15" s="4" t="inlineStr">
        <is>
          <t>Equity Instruments, gains (losses) on financial instruments</t>
        </is>
      </c>
      <c r="B15" s="5" t="n">
        <v>1000000</v>
      </c>
      <c r="C15" s="5" t="n">
        <v>5000000</v>
      </c>
      <c r="D15" s="5" t="n">
        <v>-2000000</v>
      </c>
    </row>
    <row r="16">
      <c r="A16" s="4" t="inlineStr">
        <is>
          <t>Trading Derivatives [Member] | Credit Risk Member</t>
        </is>
      </c>
    </row>
    <row r="17">
      <c r="A17" s="3" t="inlineStr">
        <is>
          <t>Gains or losses en financial assets and liabilities trading derivatives line items</t>
        </is>
      </c>
    </row>
    <row r="18">
      <c r="A18" s="4" t="inlineStr">
        <is>
          <t>Equity Instruments, gains (losses) on financial instruments</t>
        </is>
      </c>
      <c r="B18" s="5" t="n">
        <v>-89000000</v>
      </c>
      <c r="C18" s="5" t="n">
        <v>74000000</v>
      </c>
      <c r="D18" s="5" t="n">
        <v>-109000000</v>
      </c>
    </row>
    <row r="19">
      <c r="A19" s="4" t="inlineStr">
        <is>
          <t>Trading Derivatives [Member] | Foreign Exchange And Gold Risk [Member]</t>
        </is>
      </c>
    </row>
    <row r="20">
      <c r="A20" s="3" t="inlineStr">
        <is>
          <t>Gains or losses en financial assets and liabilities trading derivatives line items</t>
        </is>
      </c>
    </row>
    <row r="21">
      <c r="A21" s="4" t="inlineStr">
        <is>
          <t>Equity Instruments, gains (losses) on financial instruments</t>
        </is>
      </c>
      <c r="B21" s="5" t="n">
        <v>88000000</v>
      </c>
      <c r="C21" s="5" t="n">
        <v>-75000000</v>
      </c>
      <c r="D21" s="5" t="n">
        <v>565000000</v>
      </c>
    </row>
    <row r="22">
      <c r="A22" s="4" t="inlineStr">
        <is>
          <t>Trading Derivatives [Member] | Other Risk [Member]</t>
        </is>
      </c>
    </row>
    <row r="23">
      <c r="A23" s="3" t="inlineStr">
        <is>
          <t>Gains or losses en financial assets and liabilities trading derivatives line items</t>
        </is>
      </c>
    </row>
    <row r="24">
      <c r="A24" s="4" t="inlineStr">
        <is>
          <t>Equity Instruments, gains (losses) on financial instruments</t>
        </is>
      </c>
      <c r="B24" s="5" t="n">
        <v>37000000</v>
      </c>
      <c r="C24" s="5" t="n">
        <v>-35000000</v>
      </c>
      <c r="D24" s="5" t="n">
        <v>-24000000</v>
      </c>
    </row>
    <row r="25">
      <c r="A25" s="4" t="inlineStr">
        <is>
          <t>Hedging Derivatives Ineffectiveness [Member]</t>
        </is>
      </c>
    </row>
    <row r="26">
      <c r="A26" s="3" t="inlineStr">
        <is>
          <t>Gains or losses en financial assets and liabilities trading derivatives line items</t>
        </is>
      </c>
    </row>
    <row r="27">
      <c r="A27" s="4" t="inlineStr">
        <is>
          <t>Equity Instruments, gains (losses) on financial instruments</t>
        </is>
      </c>
      <c r="B27" s="5" t="n">
        <v>7000000</v>
      </c>
      <c r="C27" s="5" t="n">
        <v>55000000</v>
      </c>
      <c r="D27" s="5" t="n">
        <v>69000000</v>
      </c>
    </row>
    <row r="28">
      <c r="A28" s="4" t="inlineStr">
        <is>
          <t>Hedging Derivatives Ineffectiveness [Member] | Fair Value Risk [Member]</t>
        </is>
      </c>
    </row>
    <row r="29">
      <c r="A29" s="3" t="inlineStr">
        <is>
          <t>Gains or losses en financial assets and liabilities trading derivatives line items</t>
        </is>
      </c>
    </row>
    <row r="30">
      <c r="A30" s="4" t="inlineStr">
        <is>
          <t>Equity Instruments, gains (losses) on financial instruments</t>
        </is>
      </c>
      <c r="B30" s="5" t="n">
        <v>5000000</v>
      </c>
      <c r="C30" s="5" t="n">
        <v>55000000</v>
      </c>
      <c r="D30" s="5" t="n">
        <v>68000000</v>
      </c>
    </row>
    <row r="31">
      <c r="A31" s="4" t="inlineStr">
        <is>
          <t>Hedging Derivatives Ineffectiveness [Member] | Hedging Derivatives [Member]</t>
        </is>
      </c>
    </row>
    <row r="32">
      <c r="A32" s="3" t="inlineStr">
        <is>
          <t>Gains or losses en financial assets and liabilities trading derivatives line items</t>
        </is>
      </c>
    </row>
    <row r="33">
      <c r="A33" s="4" t="inlineStr">
        <is>
          <t>Equity Instruments, gains (losses) on financial instruments</t>
        </is>
      </c>
      <c r="B33" s="5" t="n">
        <v>-151000000</v>
      </c>
      <c r="C33" s="5" t="n">
        <v>-36000000</v>
      </c>
      <c r="D33" s="5" t="n">
        <v>-135000000</v>
      </c>
    </row>
    <row r="34">
      <c r="A34" s="4" t="inlineStr">
        <is>
          <t>Hedging Derivatives Ineffectiveness [Member] | Hedged Item</t>
        </is>
      </c>
    </row>
    <row r="35">
      <c r="A35" s="3" t="inlineStr">
        <is>
          <t>Gains or losses en financial assets and liabilities trading derivatives line items</t>
        </is>
      </c>
    </row>
    <row r="36">
      <c r="A36" s="4" t="inlineStr">
        <is>
          <t>Equity Instruments, gains (losses) on financial instruments</t>
        </is>
      </c>
      <c r="B36" s="5" t="n">
        <v>156000000</v>
      </c>
      <c r="C36" s="5" t="n">
        <v>91000000</v>
      </c>
      <c r="D36" s="5" t="n">
        <v>203000000</v>
      </c>
    </row>
    <row r="37">
      <c r="A37" s="4" t="inlineStr">
        <is>
          <t>Hedging Derivatives Ineffectiveness [Member] | Cash Flow Risk [Member]</t>
        </is>
      </c>
    </row>
    <row r="38">
      <c r="A38" s="3" t="inlineStr">
        <is>
          <t>Gains or losses en financial assets and liabilities trading derivatives line items</t>
        </is>
      </c>
    </row>
    <row r="39">
      <c r="A39" s="4" t="inlineStr">
        <is>
          <t>Equity Instruments, gains (losses) on financial instruments</t>
        </is>
      </c>
      <c r="B39" s="6" t="n">
        <v>2000000</v>
      </c>
      <c r="C39" s="6" t="n">
        <v>0</v>
      </c>
      <c r="D39" s="6" t="n">
        <v>1000000</v>
      </c>
    </row>
  </sheetData>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76" customWidth="1" min="2" max="2"/>
    <col width="16" customWidth="1" min="3" max="3"/>
    <col width="14" customWidth="1" min="4" max="4"/>
    <col width="13" customWidth="1" min="5" max="5"/>
    <col width="14" customWidth="1" min="6" max="6"/>
    <col width="13" customWidth="1" min="7" max="7"/>
  </cols>
  <sheetData>
    <row r="1">
      <c r="A1" s="1" t="inlineStr">
        <is>
          <t>Note 42 - Other operating income and expenses - Other Operating Income Explanatory (Details) - EUR (€)</t>
        </is>
      </c>
      <c r="C1" s="2" t="inlineStr">
        <is>
          <t>12 Months Ended</t>
        </is>
      </c>
    </row>
    <row r="2">
      <c r="C2" s="2" t="inlineStr">
        <is>
          <t>Dec. 31, 2020</t>
        </is>
      </c>
      <c r="D2" s="2" t="inlineStr">
        <is>
          <t>Dec. 31, 2019</t>
        </is>
      </c>
      <c r="F2" s="2" t="inlineStr">
        <is>
          <t>Dec. 31, 2018</t>
        </is>
      </c>
    </row>
    <row r="3">
      <c r="A3" s="3" t="inlineStr">
        <is>
          <t>Other Operating Income and Expenses</t>
        </is>
      </c>
    </row>
    <row r="4">
      <c r="A4" s="4" t="inlineStr">
        <is>
          <t>Financial income from non-financial services</t>
        </is>
      </c>
      <c r="C4" s="6" t="n">
        <v>244000000</v>
      </c>
      <c r="D4" s="6" t="n">
        <v>258000000</v>
      </c>
      <c r="F4" s="6" t="n">
        <v>458000000</v>
      </c>
    </row>
    <row r="5">
      <c r="A5" s="4" t="inlineStr">
        <is>
          <t>Operating Income Adjustments From Hyperinflation</t>
        </is>
      </c>
      <c r="B5" s="4" t="inlineStr">
        <is>
          <t>[1]</t>
        </is>
      </c>
      <c r="C5" s="5" t="n">
        <v>94000000</v>
      </c>
      <c r="D5" s="5" t="n">
        <v>146000000</v>
      </c>
      <c r="F5" s="5" t="n">
        <v>120000000</v>
      </c>
    </row>
    <row r="6">
      <c r="A6" s="4" t="inlineStr">
        <is>
          <t>Rest of other operating income</t>
        </is>
      </c>
      <c r="C6" s="5" t="n">
        <v>154000000</v>
      </c>
      <c r="D6" s="5" t="n">
        <v>235000000</v>
      </c>
      <c r="F6" s="5" t="n">
        <v>351000000</v>
      </c>
    </row>
    <row r="7">
      <c r="A7" s="4" t="inlineStr">
        <is>
          <t>Total Other operating income (Income Statement)</t>
        </is>
      </c>
      <c r="C7" s="6" t="n">
        <v>492000000</v>
      </c>
      <c r="D7" s="6" t="n">
        <v>639000000</v>
      </c>
      <c r="E7" s="4" t="inlineStr">
        <is>
          <t>[2]</t>
        </is>
      </c>
      <c r="F7" s="6" t="n">
        <v>929000000</v>
      </c>
      <c r="G7" s="4" t="inlineStr">
        <is>
          <t>[2]</t>
        </is>
      </c>
    </row>
    <row r="8"/>
    <row r="9">
      <c r="A9" s="4" t="inlineStr">
        <is>
          <t>[1]</t>
        </is>
      </c>
      <c r="B9" s="4" t="inlineStr">
        <is>
          <t>(*) See Note 2.2.19.</t>
        </is>
      </c>
    </row>
    <row r="10">
      <c r="A10" s="4" t="inlineStr">
        <is>
          <t>[2]</t>
        </is>
      </c>
      <c r="B10" s="4" t="inlineStr">
        <is>
          <t>(*) Restated due to the sale of the stake in BBVA USA (see Notes 3 and 21).</t>
        </is>
      </c>
    </row>
  </sheetData>
  <mergeCells count="7">
    <mergeCell ref="A1:B2"/>
    <mergeCell ref="C1:G1"/>
    <mergeCell ref="D2:E2"/>
    <mergeCell ref="F2:G2"/>
    <mergeCell ref="A8:F8"/>
    <mergeCell ref="B9:F9"/>
    <mergeCell ref="B10:F10"/>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0 - Other assets and liabilities</t>
        </is>
      </c>
      <c r="B1" s="2" t="inlineStr">
        <is>
          <t>12 Months Ended</t>
        </is>
      </c>
    </row>
    <row r="2">
      <c r="B2" s="2" t="inlineStr">
        <is>
          <t>Dec. 31, 2020</t>
        </is>
      </c>
    </row>
    <row r="3">
      <c r="A3" s="3" t="inlineStr">
        <is>
          <t>Other Assets and Liabilities</t>
        </is>
      </c>
    </row>
    <row r="4">
      <c r="A4" s="4" t="inlineStr">
        <is>
          <t>Disclosure of other assets and liabilities</t>
        </is>
      </c>
      <c r="B4" s="4" t="inlineStr">
        <is>
          <t>20. Other assets and Liabilities The composition of the balance of these captions of the accompanying consolidated balance sheets is: Other assets and liabilities (Millions of Euros) 2020 2019 2018 ASSETS Inventories 572 581 635 Transactions in progress 160 138 249 Accruals 756 804 702 Other items 1.025 2.277 3.886 Total 2.513 3.800 5.472 LIABILITIES Transactions in progress 75 39 39 Accruals 1.584 2.456 2.558 Other items 1.144 1.247 1.704 Total 2.802 3.742 4.301</t>
        </is>
      </c>
    </row>
  </sheetData>
  <mergeCells count="1">
    <mergeCell ref="A1:A2"/>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76" customWidth="1" min="2" max="2"/>
    <col width="16" customWidth="1" min="3" max="3"/>
    <col width="15" customWidth="1" min="4" max="4"/>
    <col width="13" customWidth="1" min="5" max="5"/>
    <col width="15" customWidth="1" min="6" max="6"/>
    <col width="13" customWidth="1" min="7" max="7"/>
  </cols>
  <sheetData>
    <row r="1">
      <c r="A1" s="1" t="inlineStr">
        <is>
          <t>Note 42 - Other operating income and expenses - Other Operating Expense Explanatory (Details) - EUR (€)</t>
        </is>
      </c>
      <c r="C1" s="2" t="inlineStr">
        <is>
          <t>12 Months Ended</t>
        </is>
      </c>
    </row>
    <row r="2">
      <c r="C2" s="2" t="inlineStr">
        <is>
          <t>Dec. 31, 2020</t>
        </is>
      </c>
      <c r="D2" s="2" t="inlineStr">
        <is>
          <t>Dec. 31, 2019</t>
        </is>
      </c>
      <c r="F2" s="2" t="inlineStr">
        <is>
          <t>Dec. 31, 2018</t>
        </is>
      </c>
    </row>
    <row r="3">
      <c r="A3" s="3" t="inlineStr">
        <is>
          <t>Other Operating Income and Expenses</t>
        </is>
      </c>
    </row>
    <row r="4">
      <c r="A4" s="4" t="inlineStr">
        <is>
          <t>Change in inventories</t>
        </is>
      </c>
      <c r="C4" s="6" t="n">
        <v>124000000</v>
      </c>
      <c r="D4" s="6" t="n">
        <v>107000000</v>
      </c>
      <c r="F4" s="6" t="n">
        <v>292000000</v>
      </c>
    </row>
    <row r="5">
      <c r="A5" s="4" t="inlineStr">
        <is>
          <t>Deposits And Resolutions Guarantee Funds</t>
        </is>
      </c>
      <c r="C5" s="5" t="n">
        <v>800000000</v>
      </c>
      <c r="D5" s="5" t="n">
        <v>746000000</v>
      </c>
      <c r="F5" s="5" t="n">
        <v>670000000</v>
      </c>
    </row>
    <row r="6">
      <c r="A6" s="4" t="inlineStr">
        <is>
          <t>Operating Expense Adjustments From Hyperinflation</t>
        </is>
      </c>
      <c r="B6" s="4" t="inlineStr">
        <is>
          <t>[1]</t>
        </is>
      </c>
      <c r="C6" s="5" t="n">
        <v>348000000</v>
      </c>
      <c r="D6" s="5" t="n">
        <v>538000000</v>
      </c>
      <c r="F6" s="5" t="n">
        <v>494000000</v>
      </c>
    </row>
    <row r="7">
      <c r="A7" s="4" t="inlineStr">
        <is>
          <t>Rest of other operating expenses</t>
        </is>
      </c>
      <c r="C7" s="5" t="n">
        <v>390000000</v>
      </c>
      <c r="D7" s="5" t="n">
        <v>551000000</v>
      </c>
      <c r="F7" s="5" t="n">
        <v>565000000</v>
      </c>
    </row>
    <row r="8">
      <c r="A8" s="4" t="inlineStr">
        <is>
          <t>Total Other operating expenses (Income Statement)</t>
        </is>
      </c>
      <c r="C8" s="6" t="n">
        <v>1662000000</v>
      </c>
      <c r="D8" s="6" t="n">
        <v>1943000000</v>
      </c>
      <c r="E8" s="4" t="inlineStr">
        <is>
          <t>[2]</t>
        </is>
      </c>
      <c r="F8" s="6" t="n">
        <v>2021000000</v>
      </c>
      <c r="G8" s="4" t="inlineStr">
        <is>
          <t>[2]</t>
        </is>
      </c>
    </row>
    <row r="9"/>
    <row r="10">
      <c r="A10" s="4" t="inlineStr">
        <is>
          <t>[1]</t>
        </is>
      </c>
      <c r="B10" s="4" t="inlineStr">
        <is>
          <t>(*) See Note 2.2.19.</t>
        </is>
      </c>
    </row>
    <row r="11">
      <c r="A11" s="4" t="inlineStr">
        <is>
          <t>[2]</t>
        </is>
      </c>
      <c r="B11" s="4" t="inlineStr">
        <is>
          <t>(*) Restated due to the sale of the stake in BBVA USA (see Notes 3 and 21).</t>
        </is>
      </c>
    </row>
  </sheetData>
  <mergeCells count="7">
    <mergeCell ref="A1:B2"/>
    <mergeCell ref="C1:G1"/>
    <mergeCell ref="D2:E2"/>
    <mergeCell ref="F2:G2"/>
    <mergeCell ref="A9:F9"/>
    <mergeCell ref="B10:F10"/>
    <mergeCell ref="B11:F11"/>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76" customWidth="1" min="2" max="2"/>
    <col width="15" customWidth="1" min="3" max="3"/>
    <col width="13" customWidth="1" min="4" max="4"/>
    <col width="15" customWidth="1" min="5" max="5"/>
    <col width="13" customWidth="1" min="6" max="6"/>
  </cols>
  <sheetData>
    <row r="1">
      <c r="A1" s="1" t="inlineStr">
        <is>
          <t>Note 43 - Insurance and reinsurance contracts income and expenses - Other operating income and expenses on insurance and reinsurance contracts (Details) - EUR (€)</t>
        </is>
      </c>
      <c r="B1" s="2" t="inlineStr">
        <is>
          <t>12 Months Ended</t>
        </is>
      </c>
    </row>
    <row r="2">
      <c r="B2" s="2" t="inlineStr">
        <is>
          <t>Dec. 31, 2020</t>
        </is>
      </c>
      <c r="C2" s="2" t="inlineStr">
        <is>
          <t>Dec. 31, 2019</t>
        </is>
      </c>
      <c r="D2" s="2" t="inlineStr">
        <is>
          <t>[1]</t>
        </is>
      </c>
      <c r="E2" s="2" t="inlineStr">
        <is>
          <t>Dec. 31, 2018</t>
        </is>
      </c>
      <c r="F2" s="2" t="inlineStr">
        <is>
          <t>[1]</t>
        </is>
      </c>
    </row>
    <row r="3">
      <c r="A3" s="3" t="inlineStr">
        <is>
          <t>Insurance and Reinsurance Contracts Income and Expenses</t>
        </is>
      </c>
    </row>
    <row r="4">
      <c r="A4" s="4" t="inlineStr">
        <is>
          <t>Income on insurance and reinsurance contracts (Income Statement)</t>
        </is>
      </c>
      <c r="B4" s="6" t="n">
        <v>2497000000</v>
      </c>
      <c r="C4" s="6" t="n">
        <v>2890000000</v>
      </c>
      <c r="E4" s="6" t="n">
        <v>2949000000</v>
      </c>
    </row>
    <row r="5">
      <c r="A5" s="4" t="inlineStr">
        <is>
          <t>Expenses on insurance and reinsurance contracts (Income Statement)</t>
        </is>
      </c>
      <c r="B5" s="6" t="n">
        <v>-1520000000</v>
      </c>
      <c r="C5" s="6" t="n">
        <v>-1751000000</v>
      </c>
      <c r="E5" s="6" t="n">
        <v>-1894000000</v>
      </c>
    </row>
    <row r="6"/>
    <row r="7">
      <c r="A7" s="4" t="inlineStr">
        <is>
          <t>[1]</t>
        </is>
      </c>
      <c r="B7" s="4" t="inlineStr">
        <is>
          <t>(*) Restated due to the sale of the stake in BBVA USA (see Notes 3 and 21).</t>
        </is>
      </c>
    </row>
  </sheetData>
  <mergeCells count="10">
    <mergeCell ref="A1:A2"/>
    <mergeCell ref="B1:F1"/>
    <mergeCell ref="C3:D3"/>
    <mergeCell ref="E3:F3"/>
    <mergeCell ref="C4:D4"/>
    <mergeCell ref="E4:F4"/>
    <mergeCell ref="C5:D5"/>
    <mergeCell ref="E5:F5"/>
    <mergeCell ref="A6:F6"/>
    <mergeCell ref="B7:F7"/>
  </mergeCells>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Note 43 - Insurance and reinsurance contracts income and expenses Income by type of insurance product (Details) - EUR (€)</t>
        </is>
      </c>
      <c r="B1" s="2" t="inlineStr">
        <is>
          <t>12 Months Ended</t>
        </is>
      </c>
    </row>
    <row r="2">
      <c r="B2" s="2" t="inlineStr">
        <is>
          <t>Dec. 31, 2020</t>
        </is>
      </c>
      <c r="C2" s="2" t="inlineStr">
        <is>
          <t>Dec. 31, 2019</t>
        </is>
      </c>
      <c r="D2" s="2" t="inlineStr">
        <is>
          <t>Dec. 31, 2018</t>
        </is>
      </c>
    </row>
    <row r="3">
      <c r="A3" s="4" t="inlineStr">
        <is>
          <t>Life Insurance Contracts</t>
        </is>
      </c>
    </row>
    <row r="4">
      <c r="A4" s="3" t="inlineStr">
        <is>
          <t>Net income Arising From Insurance Products Line Items</t>
        </is>
      </c>
    </row>
    <row r="5">
      <c r="A5" s="4" t="inlineStr">
        <is>
          <t>Net Income Arising from Insurance and Reinsurance Contracts</t>
        </is>
      </c>
      <c r="B5" s="6" t="n">
        <v>497000000</v>
      </c>
      <c r="C5" s="6" t="n">
        <v>631000000</v>
      </c>
      <c r="D5" s="6" t="n">
        <v>682000000</v>
      </c>
    </row>
    <row r="6">
      <c r="A6" s="4" t="inlineStr">
        <is>
          <t>Individidual Contract [Member]</t>
        </is>
      </c>
    </row>
    <row r="7">
      <c r="A7" s="3" t="inlineStr">
        <is>
          <t>Net income Arising From Insurance Products Line Items</t>
        </is>
      </c>
    </row>
    <row r="8">
      <c r="A8" s="4" t="inlineStr">
        <is>
          <t>Net Income Arising from Insurance and Reinsurance Contracts</t>
        </is>
      </c>
      <c r="B8" s="5" t="n">
        <v>439000000</v>
      </c>
      <c r="C8" s="5" t="n">
        <v>477000000</v>
      </c>
      <c r="D8" s="5" t="n">
        <v>486000000</v>
      </c>
    </row>
    <row r="9">
      <c r="A9" s="4" t="inlineStr">
        <is>
          <t>Savings Insurance [Member]</t>
        </is>
      </c>
    </row>
    <row r="10">
      <c r="A10" s="3" t="inlineStr">
        <is>
          <t>Net income Arising From Insurance Products Line Items</t>
        </is>
      </c>
    </row>
    <row r="11">
      <c r="A11" s="4" t="inlineStr">
        <is>
          <t>Net Income Arising from Insurance and Reinsurance Contracts</t>
        </is>
      </c>
      <c r="B11" s="5" t="n">
        <v>92000000</v>
      </c>
      <c r="C11" s="5" t="n">
        <v>116000000</v>
      </c>
      <c r="D11" s="5" t="n">
        <v>56000000</v>
      </c>
    </row>
    <row r="12">
      <c r="A12" s="4" t="inlineStr">
        <is>
          <t>Risk Insurance [Member]</t>
        </is>
      </c>
    </row>
    <row r="13">
      <c r="A13" s="3" t="inlineStr">
        <is>
          <t>Net income Arising From Insurance Products Line Items</t>
        </is>
      </c>
    </row>
    <row r="14">
      <c r="A14" s="4" t="inlineStr">
        <is>
          <t>Net Income Arising from Insurance and Reinsurance Contracts</t>
        </is>
      </c>
      <c r="B14" s="5" t="n">
        <v>346000000</v>
      </c>
      <c r="C14" s="5" t="n">
        <v>361000000</v>
      </c>
      <c r="D14" s="5" t="n">
        <v>430000000</v>
      </c>
    </row>
    <row r="15">
      <c r="A15" s="4" t="inlineStr">
        <is>
          <t>Collective Contract [Member]</t>
        </is>
      </c>
    </row>
    <row r="16">
      <c r="A16" s="3" t="inlineStr">
        <is>
          <t>Net income Arising From Insurance Products Line Items</t>
        </is>
      </c>
    </row>
    <row r="17">
      <c r="A17" s="4" t="inlineStr">
        <is>
          <t>Net Income Arising from Insurance and Reinsurance Contracts</t>
        </is>
      </c>
      <c r="B17" s="5" t="n">
        <v>59000000</v>
      </c>
      <c r="C17" s="5" t="n">
        <v>154000000</v>
      </c>
      <c r="D17" s="5" t="n">
        <v>196000000</v>
      </c>
    </row>
    <row r="18">
      <c r="A18" s="4" t="inlineStr">
        <is>
          <t>Savings Group Insurance [Member]</t>
        </is>
      </c>
    </row>
    <row r="19">
      <c r="A19" s="3" t="inlineStr">
        <is>
          <t>Net income Arising From Insurance Products Line Items</t>
        </is>
      </c>
    </row>
    <row r="20">
      <c r="A20" s="4" t="inlineStr">
        <is>
          <t>Net Income Arising from Insurance and Reinsurance Contracts</t>
        </is>
      </c>
      <c r="B20" s="5" t="n">
        <v>5000000</v>
      </c>
      <c r="C20" s="5" t="n">
        <v>26000000</v>
      </c>
      <c r="D20" s="5" t="n">
        <v>39000000</v>
      </c>
    </row>
    <row r="21">
      <c r="A21" s="4" t="inlineStr">
        <is>
          <t>Risk Group Insurance [Member]</t>
        </is>
      </c>
    </row>
    <row r="22">
      <c r="A22" s="3" t="inlineStr">
        <is>
          <t>Net income Arising From Insurance Products Line Items</t>
        </is>
      </c>
    </row>
    <row r="23">
      <c r="A23" s="4" t="inlineStr">
        <is>
          <t>Net Income Arising from Insurance and Reinsurance Contracts</t>
        </is>
      </c>
      <c r="B23" s="5" t="n">
        <v>54000000</v>
      </c>
      <c r="C23" s="5" t="n">
        <v>127000000</v>
      </c>
      <c r="D23" s="5" t="n">
        <v>157000000</v>
      </c>
    </row>
    <row r="24">
      <c r="A24" s="4" t="inlineStr">
        <is>
          <t>Non life Insurance Contracts</t>
        </is>
      </c>
    </row>
    <row r="25">
      <c r="A25" s="3" t="inlineStr">
        <is>
          <t>Net income Arising From Insurance Products Line Items</t>
        </is>
      </c>
    </row>
    <row r="26">
      <c r="A26" s="4" t="inlineStr">
        <is>
          <t>Net Income Arising from Insurance and Reinsurance Contracts</t>
        </is>
      </c>
      <c r="B26" s="5" t="n">
        <v>480000000</v>
      </c>
      <c r="C26" s="5" t="n">
        <v>508000000</v>
      </c>
      <c r="D26" s="5" t="n">
        <v>373000000</v>
      </c>
    </row>
    <row r="27">
      <c r="A27" s="4" t="inlineStr">
        <is>
          <t>Home Insurance [Member]</t>
        </is>
      </c>
    </row>
    <row r="28">
      <c r="A28" s="3" t="inlineStr">
        <is>
          <t>Net income Arising From Insurance Products Line Items</t>
        </is>
      </c>
    </row>
    <row r="29">
      <c r="A29" s="4" t="inlineStr">
        <is>
          <t>Net Income Arising from Insurance and Reinsurance Contracts</t>
        </is>
      </c>
      <c r="B29" s="5" t="n">
        <v>91000000</v>
      </c>
      <c r="C29" s="5" t="n">
        <v>90000000</v>
      </c>
      <c r="D29" s="5" t="n">
        <v>110000000</v>
      </c>
    </row>
    <row r="30">
      <c r="A30" s="4" t="inlineStr">
        <is>
          <t>Other Non Life Insurance [Member]</t>
        </is>
      </c>
    </row>
    <row r="31">
      <c r="A31" s="3" t="inlineStr">
        <is>
          <t>Net income Arising From Insurance Products Line Items</t>
        </is>
      </c>
    </row>
    <row r="32">
      <c r="A32" s="4" t="inlineStr">
        <is>
          <t>Net Income Arising from Insurance and Reinsurance Contracts</t>
        </is>
      </c>
      <c r="B32" s="5" t="n">
        <v>389000000</v>
      </c>
      <c r="C32" s="5" t="n">
        <v>418000000</v>
      </c>
      <c r="D32" s="5" t="n">
        <v>263000000</v>
      </c>
    </row>
    <row r="33">
      <c r="A33" s="4" t="inlineStr">
        <is>
          <t>Total Member</t>
        </is>
      </c>
    </row>
    <row r="34">
      <c r="A34" s="3" t="inlineStr">
        <is>
          <t>Net income Arising From Insurance Products Line Items</t>
        </is>
      </c>
    </row>
    <row r="35">
      <c r="A35" s="4" t="inlineStr">
        <is>
          <t>Net Income Arising from Insurance and Reinsurance Contracts</t>
        </is>
      </c>
      <c r="B35" s="6" t="n">
        <v>977000000</v>
      </c>
      <c r="C35" s="6" t="n">
        <v>1138000000</v>
      </c>
      <c r="D35" s="6" t="n">
        <v>1055000000</v>
      </c>
    </row>
  </sheetData>
  <mergeCells count="2">
    <mergeCell ref="A1:A2"/>
    <mergeCell ref="B1:D1"/>
  </mergeCells>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Note 44 - Administration Costs - Personnel Expenses Breakdown (Details) - EUR (€)</t>
        </is>
      </c>
      <c r="B1" s="2" t="inlineStr">
        <is>
          <t>12 Months Ended</t>
        </is>
      </c>
    </row>
    <row r="2">
      <c r="B2" s="2" t="inlineStr">
        <is>
          <t>Dec. 31, 2020</t>
        </is>
      </c>
      <c r="C2" s="2" t="inlineStr">
        <is>
          <t>Dec. 31, 2019</t>
        </is>
      </c>
      <c r="D2" s="2" t="inlineStr">
        <is>
          <t>Dec. 31, 2018</t>
        </is>
      </c>
    </row>
    <row r="3">
      <c r="A3" s="3" t="inlineStr">
        <is>
          <t>Classes Of Employee Benefits Expense</t>
        </is>
      </c>
    </row>
    <row r="4">
      <c r="A4" s="4" t="inlineStr">
        <is>
          <t>Wages And Salaries</t>
        </is>
      </c>
      <c r="B4" s="6" t="n">
        <v>3610000000</v>
      </c>
      <c r="C4" s="6" t="n">
        <v>4103000000</v>
      </c>
      <c r="D4" s="6" t="n">
        <v>4031000000</v>
      </c>
    </row>
    <row r="5">
      <c r="A5" s="4" t="inlineStr">
        <is>
          <t>Social Security Contributions</t>
        </is>
      </c>
      <c r="B5" s="5" t="n">
        <v>671000000</v>
      </c>
      <c r="C5" s="5" t="n">
        <v>725000000</v>
      </c>
      <c r="D5" s="5" t="n">
        <v>670000000</v>
      </c>
    </row>
    <row r="6">
      <c r="A6" s="4" t="inlineStr">
        <is>
          <t>Employer contributions</t>
        </is>
      </c>
      <c r="B6" s="5" t="n">
        <v>72000000</v>
      </c>
      <c r="C6" s="5" t="n">
        <v>95000000</v>
      </c>
      <c r="D6" s="5" t="n">
        <v>72000000</v>
      </c>
    </row>
    <row r="7">
      <c r="A7" s="4" t="inlineStr">
        <is>
          <t>Defined benefit plans</t>
        </is>
      </c>
      <c r="B7" s="5" t="n">
        <v>49000000</v>
      </c>
      <c r="C7" s="5" t="n">
        <v>49000000</v>
      </c>
      <c r="D7" s="5" t="n">
        <v>58000000</v>
      </c>
    </row>
    <row r="8">
      <c r="A8" s="4" t="inlineStr">
        <is>
          <t>Other Employee Expense</t>
        </is>
      </c>
      <c r="B8" s="5" t="n">
        <v>293000000</v>
      </c>
      <c r="C8" s="5" t="n">
        <v>379000000</v>
      </c>
      <c r="D8" s="5" t="n">
        <v>373000000</v>
      </c>
    </row>
    <row r="9">
      <c r="A9" s="4" t="inlineStr">
        <is>
          <t>Total Employee Benefits Expense</t>
        </is>
      </c>
      <c r="B9" s="6" t="n">
        <v>4695000000</v>
      </c>
      <c r="C9" s="6" t="n">
        <v>5351000000</v>
      </c>
      <c r="D9" s="6" t="n">
        <v>5205000000</v>
      </c>
    </row>
  </sheetData>
  <mergeCells count="2">
    <mergeCell ref="A1:A2"/>
    <mergeCell ref="B1:D1"/>
  </mergeCells>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9" customWidth="1" min="1" max="1"/>
    <col width="16" customWidth="1" min="2" max="2"/>
    <col width="15" customWidth="1" min="3" max="3"/>
    <col width="15" customWidth="1" min="4" max="4"/>
  </cols>
  <sheetData>
    <row r="1">
      <c r="A1" s="1" t="inlineStr">
        <is>
          <t>Note 45 - Depreciation (Details) - EUR (€)</t>
        </is>
      </c>
      <c r="B1" s="2" t="inlineStr">
        <is>
          <t>12 Months Ended</t>
        </is>
      </c>
    </row>
    <row r="2">
      <c r="B2" s="2" t="inlineStr">
        <is>
          <t>Dec. 31, 2020</t>
        </is>
      </c>
      <c r="C2" s="2" t="inlineStr">
        <is>
          <t>Dec. 31, 2019</t>
        </is>
      </c>
      <c r="D2" s="2" t="inlineStr">
        <is>
          <t>Dec. 31, 2018</t>
        </is>
      </c>
    </row>
    <row r="3">
      <c r="A3" s="3" t="inlineStr">
        <is>
          <t>Depreciation And Amortisation Expense Line Items</t>
        </is>
      </c>
    </row>
    <row r="4">
      <c r="A4" s="4" t="inlineStr">
        <is>
          <t>Depreciation and amortization</t>
        </is>
      </c>
      <c r="B4" s="6" t="n">
        <v>1288000000</v>
      </c>
      <c r="C4" s="6" t="n">
        <v>1386000000</v>
      </c>
      <c r="D4" s="6" t="n">
        <v>1034000000</v>
      </c>
    </row>
    <row r="5">
      <c r="A5" s="4" t="inlineStr">
        <is>
          <t>Tangible assets [Member]</t>
        </is>
      </c>
    </row>
    <row r="6">
      <c r="A6" s="3" t="inlineStr">
        <is>
          <t>Depreciation And Amortisation Expense Line Items</t>
        </is>
      </c>
    </row>
    <row r="7">
      <c r="A7" s="4" t="inlineStr">
        <is>
          <t>Depreciation and amortization</t>
        </is>
      </c>
      <c r="B7" s="5" t="n">
        <v>781000000</v>
      </c>
      <c r="C7" s="5" t="n">
        <v>876000000</v>
      </c>
      <c r="D7" s="5" t="n">
        <v>533000000</v>
      </c>
    </row>
    <row r="8">
      <c r="A8" s="4" t="inlineStr">
        <is>
          <t>For Own Use Depreciable Assets [Member]</t>
        </is>
      </c>
    </row>
    <row r="9">
      <c r="A9" s="3" t="inlineStr">
        <is>
          <t>Depreciation And Amortisation Expense Line Items</t>
        </is>
      </c>
    </row>
    <row r="10">
      <c r="A10" s="4" t="inlineStr">
        <is>
          <t>Depreciation and amortization</t>
        </is>
      </c>
      <c r="B10" s="5" t="n">
        <v>453000000</v>
      </c>
      <c r="C10" s="5" t="n">
        <v>523000000</v>
      </c>
      <c r="D10" s="5" t="n">
        <v>529000000</v>
      </c>
    </row>
    <row r="11">
      <c r="A11" s="4" t="inlineStr">
        <is>
          <t>Asset Use Right [Member]</t>
        </is>
      </c>
    </row>
    <row r="12">
      <c r="A12" s="3" t="inlineStr">
        <is>
          <t>Depreciation And Amortisation Expense Line Items</t>
        </is>
      </c>
    </row>
    <row r="13">
      <c r="A13" s="4" t="inlineStr">
        <is>
          <t>Depreciation and amortization</t>
        </is>
      </c>
      <c r="B13" s="5" t="n">
        <v>324000000</v>
      </c>
      <c r="C13" s="5" t="n">
        <v>349000000</v>
      </c>
    </row>
    <row r="14">
      <c r="A14" s="4" t="inlineStr">
        <is>
          <t>Investment Property [Member]</t>
        </is>
      </c>
    </row>
    <row r="15">
      <c r="A15" s="3" t="inlineStr">
        <is>
          <t>Depreciation And Amortisation Expense Line Items</t>
        </is>
      </c>
    </row>
    <row r="16">
      <c r="A16" s="4" t="inlineStr">
        <is>
          <t>Depreciation and amortization</t>
        </is>
      </c>
      <c r="B16" s="5" t="n">
        <v>3000000</v>
      </c>
      <c r="C16" s="5" t="n">
        <v>3000000</v>
      </c>
      <c r="D16" s="5" t="n">
        <v>5000000</v>
      </c>
    </row>
    <row r="17">
      <c r="A17" s="4" t="inlineStr">
        <is>
          <t>Intangible Assets [Member]</t>
        </is>
      </c>
    </row>
    <row r="18">
      <c r="A18" s="3" t="inlineStr">
        <is>
          <t>Depreciation And Amortisation Expense Line Items</t>
        </is>
      </c>
    </row>
    <row r="19">
      <c r="A19" s="4" t="inlineStr">
        <is>
          <t>Depreciation and amortization</t>
        </is>
      </c>
      <c r="B19" s="5" t="n">
        <v>507000000</v>
      </c>
      <c r="C19" s="5" t="n">
        <v>510000000</v>
      </c>
      <c r="D19" s="5" t="n">
        <v>500000000</v>
      </c>
    </row>
    <row r="20">
      <c r="A20" s="4" t="inlineStr">
        <is>
          <t>Total Member</t>
        </is>
      </c>
    </row>
    <row r="21">
      <c r="A21" s="3" t="inlineStr">
        <is>
          <t>Depreciation And Amortisation Expense Line Items</t>
        </is>
      </c>
    </row>
    <row r="22">
      <c r="A22" s="4" t="inlineStr">
        <is>
          <t>Depreciation and amortization</t>
        </is>
      </c>
      <c r="B22" s="6" t="n">
        <v>1288000000</v>
      </c>
      <c r="C22" s="6" t="n">
        <v>1386000000</v>
      </c>
      <c r="D22" s="6" t="n">
        <v>1034000000</v>
      </c>
    </row>
  </sheetData>
  <mergeCells count="2">
    <mergeCell ref="A1:A2"/>
    <mergeCell ref="B1:D1"/>
  </mergeCells>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Note 46 - Provisions or reversal provisions (Details) - EUR (€)</t>
        </is>
      </c>
      <c r="C1" s="2" t="inlineStr">
        <is>
          <t>12 Months Ended</t>
        </is>
      </c>
    </row>
    <row r="2">
      <c r="C2" s="2" t="inlineStr">
        <is>
          <t>Dec. 31, 2020</t>
        </is>
      </c>
      <c r="D2" s="2" t="inlineStr">
        <is>
          <t>Dec. 31, 2019</t>
        </is>
      </c>
      <c r="F2" s="2" t="inlineStr">
        <is>
          <t>Dec. 31, 2018</t>
        </is>
      </c>
    </row>
    <row r="3">
      <c r="A3" s="3" t="inlineStr">
        <is>
          <t>Provisions or reversal of provisions Abstract</t>
        </is>
      </c>
    </row>
    <row r="4">
      <c r="A4" s="4" t="inlineStr">
        <is>
          <t>Pensions and other post employment defined benefit obligations</t>
        </is>
      </c>
      <c r="C4" s="6" t="n">
        <v>210000000</v>
      </c>
      <c r="D4" s="6" t="n">
        <v>213000000</v>
      </c>
      <c r="F4" s="6" t="n">
        <v>125000000</v>
      </c>
    </row>
    <row r="5">
      <c r="A5" s="4" t="inlineStr">
        <is>
          <t>Commitments and guarantees given</t>
        </is>
      </c>
      <c r="B5" s="4" t="inlineStr">
        <is>
          <t>[1]</t>
        </is>
      </c>
      <c r="C5" s="5" t="n">
        <v>192000000</v>
      </c>
      <c r="D5" s="5" t="n">
        <v>96000000</v>
      </c>
      <c r="F5" s="5" t="n">
        <v>-27000000</v>
      </c>
    </row>
    <row r="6">
      <c r="A6" s="4" t="inlineStr">
        <is>
          <t>Pending legal issues and tax litigation</t>
        </is>
      </c>
      <c r="C6" s="5" t="n">
        <v>208000000</v>
      </c>
      <c r="D6" s="5" t="n">
        <v>171000000</v>
      </c>
      <c r="F6" s="5" t="n">
        <v>135000000</v>
      </c>
    </row>
    <row r="7">
      <c r="A7" s="4" t="inlineStr">
        <is>
          <t>Other Provisions Or Reversal Provisions</t>
        </is>
      </c>
      <c r="C7" s="5" t="n">
        <v>136000000</v>
      </c>
      <c r="D7" s="5" t="n">
        <v>133000000</v>
      </c>
      <c r="F7" s="5" t="n">
        <v>162000000</v>
      </c>
    </row>
    <row r="8">
      <c r="A8" s="4" t="inlineStr">
        <is>
          <t>Total Provisions</t>
        </is>
      </c>
      <c r="C8" s="6" t="n">
        <v>746000000</v>
      </c>
      <c r="D8" s="6" t="n">
        <v>614000000</v>
      </c>
      <c r="E8" s="4" t="inlineStr">
        <is>
          <t>[2]</t>
        </is>
      </c>
      <c r="F8" s="6" t="n">
        <v>395000000</v>
      </c>
      <c r="G8" s="4" t="inlineStr">
        <is>
          <t>[2]</t>
        </is>
      </c>
    </row>
    <row r="9"/>
    <row r="10">
      <c r="A10" s="4" t="inlineStr">
        <is>
          <t>[1]</t>
        </is>
      </c>
      <c r="B10" s="4" t="inlineStr">
        <is>
          <t>(* ) In 2020, the amount of commitments and guarantees given includes the negative impact of the update of the macroeconomic scenario following the COVID-19 pandemic (see Notes 1.5 and 7.2).</t>
        </is>
      </c>
    </row>
    <row r="11">
      <c r="A11" s="4" t="inlineStr">
        <is>
          <t>[2]</t>
        </is>
      </c>
      <c r="B11" s="4" t="inlineStr">
        <is>
          <t>(*) Restated due to the sale of the stake in BBVA USA (see Notes 3 and 21).</t>
        </is>
      </c>
    </row>
  </sheetData>
  <mergeCells count="7">
    <mergeCell ref="A1:B2"/>
    <mergeCell ref="C1:G1"/>
    <mergeCell ref="D2:E2"/>
    <mergeCell ref="F2:G2"/>
    <mergeCell ref="A9:F9"/>
    <mergeCell ref="B10:F10"/>
    <mergeCell ref="B11:F11"/>
  </mergeCells>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s>
  <sheetData>
    <row r="1">
      <c r="A1" s="1" t="inlineStr">
        <is>
          <t>Note 47 - Impairment or reversal of impairment on financial assets not measured at fair value through profit or loss (Details) - EUR (€)</t>
        </is>
      </c>
      <c r="B1" s="2" t="inlineStr">
        <is>
          <t>12 Months Ended</t>
        </is>
      </c>
    </row>
    <row r="2">
      <c r="B2" s="2" t="inlineStr">
        <is>
          <t>Dec. 31, 2020</t>
        </is>
      </c>
      <c r="C2" s="2" t="inlineStr">
        <is>
          <t>Dec. 31, 2019</t>
        </is>
      </c>
      <c r="D2" s="2" t="inlineStr">
        <is>
          <t>[1]</t>
        </is>
      </c>
      <c r="E2" s="2" t="inlineStr">
        <is>
          <t>Dec. 31, 2018</t>
        </is>
      </c>
      <c r="F2" s="2" t="inlineStr">
        <is>
          <t>[1]</t>
        </is>
      </c>
    </row>
    <row r="3">
      <c r="A3" s="3" t="inlineStr">
        <is>
          <t>Impairment or reversal of impairment on financial assets not measured at fair value through profir or loss</t>
        </is>
      </c>
    </row>
    <row r="4">
      <c r="A4" s="4" t="inlineStr">
        <is>
          <t>Financial assets measured at cost, debt securities, impairment or reversal of impairment</t>
        </is>
      </c>
      <c r="B4" s="6" t="n">
        <v>19000000</v>
      </c>
      <c r="C4" s="6" t="n">
        <v>82000000</v>
      </c>
      <c r="E4" s="6" t="n">
        <v>1000000</v>
      </c>
    </row>
    <row r="5">
      <c r="A5" s="4" t="inlineStr">
        <is>
          <t>Loans and receivables, impairment or reversal of impairment</t>
        </is>
      </c>
      <c r="B5" s="5" t="n">
        <v>5160000000</v>
      </c>
      <c r="C5" s="5" t="n">
        <v>3470000000</v>
      </c>
      <c r="E5" s="5" t="n">
        <v>3680000000</v>
      </c>
    </row>
    <row r="6">
      <c r="A6" s="4" t="inlineStr">
        <is>
          <t>Recovery of written-off assets</t>
        </is>
      </c>
      <c r="B6" s="5" t="n">
        <v>-339000000</v>
      </c>
      <c r="C6" s="5" t="n">
        <v>-919000000</v>
      </c>
      <c r="E6" s="5" t="n">
        <v>-589000000</v>
      </c>
    </row>
    <row r="7">
      <c r="A7" s="4" t="inlineStr">
        <is>
          <t>Total impairment or reversal of impairment on financial assets not measured at fair value through profit or loss</t>
        </is>
      </c>
      <c r="B7" s="6" t="n">
        <v>5179000000</v>
      </c>
      <c r="C7" s="6" t="n">
        <v>3552000000</v>
      </c>
      <c r="D7" s="4" t="inlineStr">
        <is>
          <t>[2]</t>
        </is>
      </c>
      <c r="E7" s="6" t="n">
        <v>3681000000</v>
      </c>
      <c r="F7" s="4" t="inlineStr">
        <is>
          <t>[2]</t>
        </is>
      </c>
    </row>
    <row r="8"/>
    <row r="9">
      <c r="A9" s="4" t="inlineStr">
        <is>
          <t>[1]</t>
        </is>
      </c>
      <c r="B9" s="4" t="inlineStr">
        <is>
          <t>(*) In 2020, the amount includes the negative impact of the update of the macroeconomic scenario following the COVID-19 pandemic (see Notes 1.5 and 7.2).</t>
        </is>
      </c>
    </row>
    <row r="10">
      <c r="A10" s="4" t="inlineStr">
        <is>
          <t>[2]</t>
        </is>
      </c>
      <c r="B10" s="4" t="inlineStr">
        <is>
          <t>(*) Restated due to the sale of the stake in BBVA USA (see Notes 3 and 21).</t>
        </is>
      </c>
    </row>
  </sheetData>
  <mergeCells count="5">
    <mergeCell ref="A1:A2"/>
    <mergeCell ref="B1:F1"/>
    <mergeCell ref="A8:F8"/>
    <mergeCell ref="B9:F9"/>
    <mergeCell ref="B10:F10"/>
  </mergeCells>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76" customWidth="1" min="2" max="2"/>
    <col width="14" customWidth="1" min="3" max="3"/>
    <col width="13" customWidth="1" min="4" max="4"/>
    <col width="14" customWidth="1" min="5" max="5"/>
    <col width="13" customWidth="1" min="6" max="6"/>
  </cols>
  <sheetData>
    <row r="1">
      <c r="A1" s="1" t="inlineStr">
        <is>
          <t>Note 49 - Gains (losses) on derecognition of non financial assets and subsidiaries, net (Details) - EUR (€)</t>
        </is>
      </c>
      <c r="B1" s="2" t="inlineStr">
        <is>
          <t>12 Months Ended</t>
        </is>
      </c>
    </row>
    <row r="2">
      <c r="B2" s="2" t="inlineStr">
        <is>
          <t>Dec. 31, 2020</t>
        </is>
      </c>
      <c r="C2" s="2" t="inlineStr">
        <is>
          <t>Dec. 31, 2019</t>
        </is>
      </c>
      <c r="E2" s="2" t="inlineStr">
        <is>
          <t>Dec. 31, 2018</t>
        </is>
      </c>
    </row>
    <row r="3">
      <c r="A3" s="3" t="inlineStr">
        <is>
          <t>Impairment or reversal of impairment on non-financial assets</t>
        </is>
      </c>
    </row>
    <row r="4">
      <c r="A4" s="4" t="inlineStr">
        <is>
          <t>Tangible assets, impairment or reversal of impairment</t>
        </is>
      </c>
      <c r="B4" s="6" t="n">
        <v>125000000</v>
      </c>
      <c r="C4" s="6" t="n">
        <v>94000000</v>
      </c>
      <c r="D4" s="4" t="inlineStr">
        <is>
          <t>[1]</t>
        </is>
      </c>
      <c r="E4" s="6" t="n">
        <v>4000000</v>
      </c>
      <c r="F4" s="4" t="inlineStr">
        <is>
          <t>[1]</t>
        </is>
      </c>
    </row>
    <row r="5">
      <c r="A5" s="4" t="inlineStr">
        <is>
          <t>Intangible assets, impairment or reversal of impairment</t>
        </is>
      </c>
      <c r="B5" s="5" t="n">
        <v>19000000</v>
      </c>
      <c r="C5" s="5" t="n">
        <v>12000000</v>
      </c>
      <c r="D5" s="4" t="inlineStr">
        <is>
          <t>[1]</t>
        </is>
      </c>
      <c r="E5" s="5" t="n">
        <v>83000000</v>
      </c>
      <c r="F5" s="4" t="inlineStr">
        <is>
          <t>[1]</t>
        </is>
      </c>
    </row>
    <row r="6">
      <c r="A6" s="4" t="inlineStr">
        <is>
          <t>Other non-financial assets, impairment or reversal of impairment</t>
        </is>
      </c>
      <c r="B6" s="5" t="n">
        <v>9000000</v>
      </c>
      <c r="C6" s="5" t="n">
        <v>23000000</v>
      </c>
      <c r="D6" s="4" t="inlineStr">
        <is>
          <t>[1]</t>
        </is>
      </c>
      <c r="E6" s="5" t="n">
        <v>50000000</v>
      </c>
      <c r="F6" s="4" t="inlineStr">
        <is>
          <t>[1]</t>
        </is>
      </c>
    </row>
    <row r="7">
      <c r="A7" s="4" t="inlineStr">
        <is>
          <t>Total impairment (reversal of impairment) of non-financial assets</t>
        </is>
      </c>
      <c r="B7" s="6" t="n">
        <v>153000000</v>
      </c>
      <c r="C7" s="6" t="n">
        <v>128000000</v>
      </c>
      <c r="E7" s="6" t="n">
        <v>137000000</v>
      </c>
    </row>
    <row r="8"/>
    <row r="9">
      <c r="A9" s="4" t="inlineStr">
        <is>
          <t>[1]</t>
        </is>
      </c>
      <c r="B9" s="4" t="inlineStr">
        <is>
          <t>(*) Restated due to the sale of the stake in BBVA USA (see Notes 3 and 21).</t>
        </is>
      </c>
    </row>
  </sheetData>
  <mergeCells count="6">
    <mergeCell ref="A1:A2"/>
    <mergeCell ref="B1:F1"/>
    <mergeCell ref="C2:D2"/>
    <mergeCell ref="E2:F2"/>
    <mergeCell ref="A8:F8"/>
    <mergeCell ref="B9:F9"/>
  </mergeCells>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50 - Profit or loss from non-current assets and disposal groups classified as held for sale not qualifying as discontinued operations (Details) - EUR (€)</t>
        </is>
      </c>
      <c r="C1" s="2" t="inlineStr">
        <is>
          <t>12 Months Ended</t>
        </is>
      </c>
    </row>
    <row r="2">
      <c r="C2" s="2" t="inlineStr">
        <is>
          <t>Dec. 31, 2020</t>
        </is>
      </c>
      <c r="D2" s="2" t="inlineStr">
        <is>
          <t>Dec. 31, 2019</t>
        </is>
      </c>
      <c r="E2" s="2" t="inlineStr">
        <is>
          <t>Dec. 31, 2018</t>
        </is>
      </c>
    </row>
    <row r="3">
      <c r="A3" s="3" t="inlineStr">
        <is>
          <t>Profit or loss from non-current assets and disposal groups classified as held for sale not qualifying as discontinued operations</t>
        </is>
      </c>
    </row>
    <row r="4">
      <c r="A4" s="4" t="inlineStr">
        <is>
          <t>Net Gains Loss On Sales</t>
        </is>
      </c>
      <c r="C4" s="6" t="n">
        <v>116000000</v>
      </c>
      <c r="D4" s="6" t="n">
        <v>86000000</v>
      </c>
      <c r="E4" s="6" t="n">
        <v>126000000</v>
      </c>
    </row>
    <row r="5">
      <c r="A5" s="4" t="inlineStr">
        <is>
          <t>Impairment Of Non Current Assets Held For Sale Not Discounted Operations</t>
        </is>
      </c>
      <c r="C5" s="5" t="n">
        <v>-103000000</v>
      </c>
      <c r="D5" s="5" t="n">
        <v>-72000000</v>
      </c>
      <c r="E5" s="5" t="n">
        <v>-206000000</v>
      </c>
    </row>
    <row r="6">
      <c r="A6" s="4" t="inlineStr">
        <is>
          <t>Gains On Sale Of Investment Classified As Non Currrent Assets Held For Sale</t>
        </is>
      </c>
      <c r="B6" s="4" t="inlineStr">
        <is>
          <t>[1]</t>
        </is>
      </c>
      <c r="C6" s="5" t="n">
        <v>431000000</v>
      </c>
      <c r="D6" s="5" t="n">
        <v>10000000</v>
      </c>
      <c r="E6" s="5" t="n">
        <v>894000000</v>
      </c>
    </row>
    <row r="7">
      <c r="A7" s="4" t="inlineStr">
        <is>
          <t>Gains On Sale Of Equity Instruments Classified As Non Currrent Assets Held For Sale</t>
        </is>
      </c>
      <c r="C7" s="5" t="n">
        <v>0</v>
      </c>
      <c r="D7" s="5" t="n">
        <v>0</v>
      </c>
      <c r="E7" s="5" t="n">
        <v>0</v>
      </c>
    </row>
    <row r="8">
      <c r="A8" s="4" t="inlineStr">
        <is>
          <t>Total Profit or Loss From Non Current Assets And Disposal Groups Classified As Held For Sale Not Qualifying As Discontinued Operations</t>
        </is>
      </c>
      <c r="C8" s="6" t="n">
        <v>444000000</v>
      </c>
      <c r="D8" s="6" t="n">
        <v>23000000</v>
      </c>
      <c r="E8" s="6" t="n">
        <v>815000000</v>
      </c>
    </row>
    <row r="9"/>
    <row r="10">
      <c r="A10" s="4" t="inlineStr">
        <is>
          <t>[1]</t>
        </is>
      </c>
      <c r="B10" s="4" t="inlineStr">
        <is>
          <t>(*) The variation in year 2020 is mainly due to the transfer of half plus one share in BBVA Allianz Seguros y Reaseguros, S.A. (see Note 3). The variation in year 2018 is mainly due to the sale of the BBVA stake in BBVA Chile (see Note 3).</t>
        </is>
      </c>
    </row>
  </sheetData>
  <mergeCells count="4">
    <mergeCell ref="A1:B2"/>
    <mergeCell ref="C1:E1"/>
    <mergeCell ref="A9:D9"/>
    <mergeCell ref="B10:D10"/>
  </mergeCells>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8" customWidth="1" min="1" max="1"/>
    <col width="80" customWidth="1" min="2" max="2"/>
    <col width="16" customWidth="1" min="3" max="3"/>
    <col width="13" customWidth="1" min="4" max="4"/>
    <col width="16" customWidth="1" min="5" max="5"/>
    <col width="13" customWidth="1" min="6" max="6"/>
    <col width="16" customWidth="1" min="7" max="7"/>
    <col width="13" customWidth="1" min="8" max="8"/>
  </cols>
  <sheetData>
    <row r="1">
      <c r="A1" s="1" t="inlineStr">
        <is>
          <t>Note 51 - Consolidated Statement Of Cash Flows (Details) - EUR (€)</t>
        </is>
      </c>
      <c r="C1" s="2" t="inlineStr">
        <is>
          <t>12 Months Ended</t>
        </is>
      </c>
    </row>
    <row r="2">
      <c r="C2" s="2" t="inlineStr">
        <is>
          <t>Dec. 31, 2020</t>
        </is>
      </c>
      <c r="E2" s="2" t="inlineStr">
        <is>
          <t>Dec. 31, 2019</t>
        </is>
      </c>
      <c r="G2" s="2" t="inlineStr">
        <is>
          <t>Dec. 31, 2018</t>
        </is>
      </c>
    </row>
    <row r="3">
      <c r="A3" s="4" t="inlineStr">
        <is>
          <t>Debt Securities Issued [Member]</t>
        </is>
      </c>
    </row>
    <row r="4">
      <c r="A4" s="3" t="inlineStr">
        <is>
          <t>Main Variances In Financing Activities Liabilities</t>
        </is>
      </c>
    </row>
    <row r="5">
      <c r="A5" s="4" t="inlineStr">
        <is>
          <t>Financing Activities Liabilities at the beginning</t>
        </is>
      </c>
      <c r="C5" s="6" t="n">
        <v>63963242000</v>
      </c>
      <c r="E5" s="6" t="n">
        <v>61112000000</v>
      </c>
      <c r="G5" s="6" t="n">
        <v>61649000000</v>
      </c>
    </row>
    <row r="6">
      <c r="A6" s="3" t="inlineStr">
        <is>
          <t>Financing Activities Liabilities Abstract</t>
        </is>
      </c>
    </row>
    <row r="7">
      <c r="A7" s="4" t="inlineStr">
        <is>
          <t>Inflows Of Cash</t>
        </is>
      </c>
      <c r="C7" s="5" t="n">
        <v>3003000000</v>
      </c>
      <c r="E7" s="5" t="n">
        <v>2643000000</v>
      </c>
      <c r="G7" s="5" t="n">
        <v>2152000000</v>
      </c>
    </row>
    <row r="8">
      <c r="A8" s="4" t="inlineStr">
        <is>
          <t>Increase Decrease through Acquisition Financing Activities liabilities</t>
        </is>
      </c>
      <c r="C8" s="5" t="n">
        <v>0</v>
      </c>
      <c r="E8" s="5" t="n">
        <v>0</v>
      </c>
      <c r="G8" s="5" t="n">
        <v>0</v>
      </c>
    </row>
    <row r="9">
      <c r="A9" s="4" t="inlineStr">
        <is>
          <t>Disposal Non Cash Acquisition</t>
        </is>
      </c>
      <c r="C9" s="5" t="n">
        <v>0</v>
      </c>
      <c r="E9" s="5" t="n">
        <v>0</v>
      </c>
      <c r="G9" s="5" t="n">
        <v>-1828000000</v>
      </c>
    </row>
    <row r="10">
      <c r="A10" s="4" t="inlineStr">
        <is>
          <t>Disposal Entities Held For Sale</t>
        </is>
      </c>
      <c r="B10" s="4" t="inlineStr">
        <is>
          <t>[1]</t>
        </is>
      </c>
      <c r="C10" s="5" t="n">
        <v>-3160000000</v>
      </c>
    </row>
    <row r="11">
      <c r="A11" s="4" t="inlineStr">
        <is>
          <t>Increase Decrease Net Exchange Differences Financing Activities liabilities</t>
        </is>
      </c>
      <c r="C11" s="5" t="n">
        <v>-2026000000</v>
      </c>
      <c r="E11" s="5" t="n">
        <v>209000000</v>
      </c>
      <c r="G11" s="5" t="n">
        <v>-862000000</v>
      </c>
    </row>
    <row r="12">
      <c r="A12" s="4" t="inlineStr">
        <is>
          <t>Increase Decrease through Fair Value Changes Financing Activities liabilities</t>
        </is>
      </c>
      <c r="C12" s="5" t="n">
        <v>0</v>
      </c>
      <c r="E12" s="5" t="n">
        <v>0</v>
      </c>
      <c r="G12" s="5" t="n">
        <v>0</v>
      </c>
    </row>
    <row r="13">
      <c r="A13" s="4" t="inlineStr">
        <is>
          <t>Financing Activities Liabilities at the end</t>
        </is>
      </c>
      <c r="C13" s="5" t="n">
        <v>61779985000</v>
      </c>
      <c r="E13" s="5" t="n">
        <v>63963242000</v>
      </c>
      <c r="G13" s="5" t="n">
        <v>61112000000</v>
      </c>
    </row>
    <row r="14">
      <c r="A14" s="4" t="inlineStr">
        <is>
          <t>Subordinated Debt Securities [Member]</t>
        </is>
      </c>
    </row>
    <row r="15">
      <c r="A15" s="3" t="inlineStr">
        <is>
          <t>Main Variances In Financing Activities Liabilities</t>
        </is>
      </c>
    </row>
    <row r="16">
      <c r="A16" s="4" t="inlineStr">
        <is>
          <t>Financing Activities Liabilities at the beginning</t>
        </is>
      </c>
      <c r="C16" s="5" t="n">
        <v>17675101000</v>
      </c>
      <c r="D16" s="4" t="inlineStr">
        <is>
          <t>[2]</t>
        </is>
      </c>
      <c r="E16" s="5" t="n">
        <v>17635000000</v>
      </c>
      <c r="F16" s="4" t="inlineStr">
        <is>
          <t>[3]</t>
        </is>
      </c>
      <c r="G16" s="5" t="n">
        <v>17443000000</v>
      </c>
    </row>
    <row r="17">
      <c r="A17" s="3" t="inlineStr">
        <is>
          <t>Financing Activities Liabilities Abstract</t>
        </is>
      </c>
    </row>
    <row r="18">
      <c r="A18" s="4" t="inlineStr">
        <is>
          <t>Inflows Of Cash</t>
        </is>
      </c>
      <c r="C18" s="5" t="n">
        <v>-8000000</v>
      </c>
      <c r="D18" s="4" t="inlineStr">
        <is>
          <t>[4]</t>
        </is>
      </c>
      <c r="E18" s="5" t="n">
        <v>-190000000</v>
      </c>
      <c r="F18" s="4" t="inlineStr">
        <is>
          <t>[2]</t>
        </is>
      </c>
      <c r="G18" s="5" t="n">
        <v>857000000</v>
      </c>
      <c r="H18" s="4" t="inlineStr">
        <is>
          <t>[3]</t>
        </is>
      </c>
    </row>
    <row r="19">
      <c r="A19" s="4" t="inlineStr">
        <is>
          <t>Increase Decrease through Acquisition Financing Activities liabilities</t>
        </is>
      </c>
      <c r="C19" s="5" t="n">
        <v>0</v>
      </c>
      <c r="D19" s="4" t="inlineStr">
        <is>
          <t>[4]</t>
        </is>
      </c>
      <c r="E19" s="5" t="n">
        <v>0</v>
      </c>
      <c r="F19" s="4" t="inlineStr">
        <is>
          <t>[2]</t>
        </is>
      </c>
      <c r="G19" s="5" t="n">
        <v>0</v>
      </c>
      <c r="H19" s="4" t="inlineStr">
        <is>
          <t>[3]</t>
        </is>
      </c>
    </row>
    <row r="20">
      <c r="A20" s="4" t="inlineStr">
        <is>
          <t>Disposal Non Cash Acquisition</t>
        </is>
      </c>
      <c r="C20" s="5" t="n">
        <v>0</v>
      </c>
      <c r="D20" s="4" t="inlineStr">
        <is>
          <t>[4]</t>
        </is>
      </c>
      <c r="E20" s="5" t="n">
        <v>0</v>
      </c>
      <c r="F20" s="4" t="inlineStr">
        <is>
          <t>[2]</t>
        </is>
      </c>
      <c r="G20" s="5" t="n">
        <v>-694000000</v>
      </c>
      <c r="H20" s="4" t="inlineStr">
        <is>
          <t>[3]</t>
        </is>
      </c>
    </row>
    <row r="21">
      <c r="A21" s="4" t="inlineStr">
        <is>
          <t>Disposal Entities Held For Sale</t>
        </is>
      </c>
      <c r="B21" s="4" t="inlineStr">
        <is>
          <t>[1],[4]</t>
        </is>
      </c>
      <c r="C21" s="5" t="n">
        <v>0</v>
      </c>
    </row>
    <row r="22">
      <c r="A22" s="4" t="inlineStr">
        <is>
          <t>Increase Decrease Net Exchange Differences Financing Activities liabilities</t>
        </is>
      </c>
      <c r="C22" s="5" t="n">
        <v>-419000000</v>
      </c>
      <c r="D22" s="4" t="inlineStr">
        <is>
          <t>[4]</t>
        </is>
      </c>
      <c r="E22" s="5" t="n">
        <v>229000000</v>
      </c>
      <c r="F22" s="4" t="inlineStr">
        <is>
          <t>[2]</t>
        </is>
      </c>
      <c r="G22" s="5" t="n">
        <v>29000000</v>
      </c>
      <c r="H22" s="4" t="inlineStr">
        <is>
          <t>[3]</t>
        </is>
      </c>
    </row>
    <row r="23">
      <c r="A23" s="4" t="inlineStr">
        <is>
          <t>Increase Decrease through Fair Value Changes Financing Activities liabilities</t>
        </is>
      </c>
      <c r="C23" s="5" t="n">
        <v>0</v>
      </c>
      <c r="D23" s="4" t="inlineStr">
        <is>
          <t>[4]</t>
        </is>
      </c>
      <c r="E23" s="5" t="n">
        <v>0</v>
      </c>
      <c r="F23" s="4" t="inlineStr">
        <is>
          <t>[2]</t>
        </is>
      </c>
      <c r="G23" s="5" t="n">
        <v>0</v>
      </c>
      <c r="H23" s="4" t="inlineStr">
        <is>
          <t>[3]</t>
        </is>
      </c>
    </row>
    <row r="24">
      <c r="A24" s="4" t="inlineStr">
        <is>
          <t>Financing Activities Liabilities at the end</t>
        </is>
      </c>
      <c r="C24" s="6" t="n">
        <v>17248021000</v>
      </c>
      <c r="D24" s="4" t="inlineStr">
        <is>
          <t>[4]</t>
        </is>
      </c>
      <c r="E24" s="6" t="n">
        <v>17675101000</v>
      </c>
      <c r="F24" s="4" t="inlineStr">
        <is>
          <t>[2]</t>
        </is>
      </c>
      <c r="G24" s="6" t="n">
        <v>17635000000</v>
      </c>
      <c r="H24" s="4" t="inlineStr">
        <is>
          <t>[3]</t>
        </is>
      </c>
    </row>
    <row r="25"/>
    <row r="26">
      <c r="A26" s="4" t="inlineStr">
        <is>
          <t>[1]</t>
        </is>
      </c>
      <c r="B26" s="4" t="inlineStr">
        <is>
          <t>(**) The amount is mainly due to the sale of the stake in BBVA USA (see Note 3).</t>
        </is>
      </c>
    </row>
    <row r="27">
      <c r="A27" s="4" t="inlineStr">
        <is>
          <t>[2]</t>
        </is>
      </c>
      <c r="B27" s="4" t="inlineStr">
        <is>
          <t>(*) Additionally, there are €384 million of issuances of subordinated liabilities as of December 2019 (see Note 22 and Appendix VI). Subordinated liabilities corresponding to BBVA Paraguay as of December 2019 were recorded in the heading "Liabilities included in disposal groups classified as held for sale" amounting to €40 million.</t>
        </is>
      </c>
    </row>
    <row r="28">
      <c r="A28" s="4" t="inlineStr">
        <is>
          <t>[3]</t>
        </is>
      </c>
      <c r="B28" s="4" t="inlineStr">
        <is>
          <t>(*) Additionally, there are subordinated deposits for 411 million euros as of December 31, 2018 (see Note 22 and Annex VI). The subordinated issues of BBVA Chile as of December 31, 2017 are recorded under the line "Liabilities included in disposal groups of items that have been classified as held for sale" on the consolidated balance sheet with a balance of 574 million euros.</t>
        </is>
      </c>
    </row>
    <row r="29">
      <c r="A29" s="4" t="inlineStr">
        <is>
          <t>[4]</t>
        </is>
      </c>
      <c r="B29" s="4" t="inlineStr">
        <is>
          <t>(*) Additionally, there are €12 million of issuances of subordinated liabilities as of December 2020 (see Note 22 and Appendix VI). The subordinated issuances of BBVA Paraguay and of the BBVA USA sale perimeter as of December 31, 2020 are recorded in the heading "Liabilities included in disposal groups classified as held for sale" of the consolidated balance which amount to €37 and €735 million, respectively.</t>
        </is>
      </c>
    </row>
  </sheetData>
  <mergeCells count="10">
    <mergeCell ref="A1:B2"/>
    <mergeCell ref="C1:H1"/>
    <mergeCell ref="C2:D2"/>
    <mergeCell ref="E2:F2"/>
    <mergeCell ref="G2:H2"/>
    <mergeCell ref="A25:G25"/>
    <mergeCell ref="B26:G26"/>
    <mergeCell ref="B27:G27"/>
    <mergeCell ref="B28:G28"/>
    <mergeCell ref="B29:G2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 - Non-current assets and disposal groups classified as held for sale</t>
        </is>
      </c>
      <c r="B1" s="2" t="inlineStr">
        <is>
          <t>12 Months Ended</t>
        </is>
      </c>
    </row>
    <row r="2">
      <c r="B2" s="2" t="inlineStr">
        <is>
          <t>Dec. 31, 2020</t>
        </is>
      </c>
    </row>
    <row r="3">
      <c r="A3" s="3" t="inlineStr">
        <is>
          <t>Non-current assets and disposal groups classified as held for sale Abstract</t>
        </is>
      </c>
    </row>
    <row r="4">
      <c r="A4" s="4" t="inlineStr">
        <is>
          <t>Non-Current Assets and Disposal Groups Classified as Held for Sale. Breakdowm By Items</t>
        </is>
      </c>
      <c r="B4" s="4" t="inlineStr">
        <is>
          <t>21. Non-current assets and disposal groups classified as held for sale and liabilities included in disposal groups classified as held for sale The composition of the balances under the headings “Non-current assets and disposal groups classified as held for sale” and “liabilities included in disposal groups classified as held for sale” in the accompanying consolidated balance sheets, broken down by the origin of the assets, is as follows: Non-current assets and disposal groups classified as held for sale. Breakdown by items (Millions of Euros) 2020 2019 2018 Foreclosures and recoveries (*) 1.398 1.647 2.210 Assets from tangible assets 480 310 433 Companies held for sale (**) 84.792 1.716 29 Accrued amortization (***) (89) (51) (44) Impairment losses (594) (543) (628) Total non-current assets and disposal groups classified as held for sale 85.987 3.079 2.001 Companies held for sale (**) 75.446 1.554 - Total liabilities included in disposal groups classified as held for sale 75.446 1.554 - (*) 2018 figures correspo nd mainly to the agreement with Cerberus to transfer the "Real Estate" business in Spain (see Note 3). (**) 2020 figures correspond mainly to the sale of BBVA´s stake in BBVA USA (see Note 3). 2019 figures correspond mainly to the BBVA´s stake in BBV A Paraguay (see Note 3). (***) Corresponds to the accumulated depreciation of assets before their classification as "Non-current assets and disposal groups classified as held for sale". Assets and liabilities from discontinued operations As mentioned in Note 3, in 2020 the agreement for the sale of the BBVA subsidiary in the United States was announced. The assets and liabilities corresponding to the companies for sale were reclassified to the headings “Non-current assets and disposal groups classified a s held for sale” and “Liabilities included in disposal grou ps classified as held for sale” of the consolidated balance sheet as of December 31, 2020; and the earnings of these companies for the years ended December 31, 2020, 2019 and 2018 were classified u nder the heading "Profit (loss) after tax from discontinued operations" of the accompanying consolidated income statements (see Note 1.3). The condensed consolidated balance sheets, condensed consolidated income statements and condensed consolidated state ments of cash flow of the companies for sale in the United States subsidiary for the years 2020, 2019 and 2018 are provided below: Condensed balance sheet s of companies held for sale in the United States subsidiary as of December 31, 2020, 2019 and 2018 CONDENSED ASSETS (Millions of Euros) 2020 2019 2018 Cash, cash balances at central banks and other demand deposits 11.368 5.678 2.326 Financial assets held for trading 821 513 228 Non-trading financial assets mandatorily at fair value through profit or loss 13 18 18 Financial assets at fair value through other comprehensive income 4.974 6.834 10.030 Financial assets at amortized cost 61.558 62.860 59.302 Derivatives - hedge accounting 9 10 23 Tangible assets 799 900 665 Intangible assets 1.949 4.183 5.438 Tax assets 360 263 446 Other assets 1.390 1.463 1.401 Non-current assets and disposal groups classified as held for sale 16 31 30 TOTAL ASSETS 83.257 82.751 79.908 CONDENSED LIABILITIES (Millions of Euros) 2020 2019 2018 Financial liabilities held for trading 98 94 114 Financial liabilities at amortized cost 73.132 70.438 66.635 Derivatives - hedge accounting 2 11 21 Provisions 157 186 172 Tax liabilities 201 87 249 Other liabilities 492 464 497 TOTAL LIABILITIES 74.082 71.279 67.688 ACCUMULATED OTHER COMPREHENSIVE INCOME (LOSS) (Millions of Euros) 2020 2019 2018 Actuarial gains (losses) on defined benefit pension plans (66) (80) (69) Hedge of net investments in foreign operations (effective portion) (432) (432) (432) Foreign currency translation 801 1.576 1.337 Hedging derivatives. Cash flow hedges (effective portion) 250 81 5 Fair value changes of debt instruments measured at fair value through other comprehensive income 70 (11) (130) ACCUMULATED OTHER COMPREHENSIVE INCOME (LOSS) 622 1.134 710 Condensed income statement s of companies held for sale in the United States subsidiary for the years ended December 31, 2020, 2019 and 2018 CONDENSED INCOME STATEMENTS (Millions of Euros) 2020 2019 2018 Interest and other income 2.638 3.221 2.797 Interest expense (429) (887) (570) NET INTEREST INCOME 2.209 2.335 2.227 Dividend income 4 10 13 Fee and commission income 677 736 670 Fee and commission expense (183) (205) (194) Gains (losses) on derecognition of financial assets and liabilities not measured at fair value through profit or loss, net 19 54 25 Gains (losses) on financial assets and liabilities held for trading, net 90 30 66 Gains (losses) on non-trading financial assets mandatorily at fair value through profit or loss, net 8 - - Gains (losses) on financial assets and liabilities designated at fair value through profit or loss, net 5 3 3 Gains (losses) from hedge accounting, net 4 4 3 Exchange differences, net 19 5 (22) Other operating income 19 32 20 Other operating expense (63) (64) (79) GROSS INCOME 2.808 2.941 2.731 Administration costs (1.462) (1.534) (1.474) Depreciation and amortization (205) (214) (174) Provisions or reversal of provisions 2 (3) 22 Impairment or reversal of impairment on financial assets not measured at fair value through profit or loss or net gains by modification (729) (521) (221) NET OPERATING INCOME 413 670 884 Impairment or reversal of impairment on non-financial assets (2.084) (1.318) (1) Gains (losses) on derecognition of non-financial assets and subsidiaries, net (3) 2 (2) Gains (losses) from non-current assets and disposal groups classified as held for sale not qualifying as discontinued operations 2 (2) - PROFIT (LOSS) BEFORE TAX FROM CONTINUING OPERATIONS (1.671) (648) 881 Tax expense or income related to profit or loss from continuing operations (57) (110) (177) PROFIT (LOSS) AFTER TAX FROM CONTINUING OPERATIONS (1.729) (758) 704 PROFIT (LOSS) FOR THE PERIOD (1.729) (758) 704 ATTRIBUTABLE TO OWNERS OF THE PARENT (1.729) (758) 704 Condensed statements of cash flows of companies held for sale in the United States subsidiary for the years ended December 31, 2020, 2019 and 2018 CONDENSED STATEMENTS OF CASH FLOWS (Millions of Euros) 2020 2019 2018 A) CASH FLOWS FROM OPERATING ACTIVITIES 6.874 3.888 (228) B) CASH FLOWS FROM INVESTING ACTIVITIES (145) (133) (123) C) CASH FLOWS FROM FINANCING ACTIVITIES (65) (468) (256) D) EFFECT OF EXCHANGE RATE CHANGES (974) 65 84 (INCREASE/DECREASE) NET CASH AND CASH EQUIVALENTS (A+B+C+D) 5.690 3.352 (522) Non-current assets and disposal groups classified as held for sale The changes in the balances of “Non-current assets and disposal groups classified as held for sale” in 2020, 2019 and 2018 are as follows: Non-current assets and disposal groups classified as held for sale. Changes in the year 2020 (Millions of Euros) Notes Foreclosed assets Property, Plant and Equipment (*) Companies held for sale (**) Total Cost (1) Balance at the beginning 1.648 258 1.716 3.622 Additions 285 - 83.266 83.551 Retirements (sales and other decreases) (288) (45) (190) (523) Transfers, other movements and exchange differences (**) (228) 180 - (48) Disposals by companies held for sale (19) (2) - (21) Balance at the end 1.398 391 84.792 86.581 Impairment (2) Balance at the beginning 411 132 - 543 Additions 50 74 29 - 103 Retirements (sales and other decreases) (56) (13) - (69) Other movements and exchange differences (42) 60 - 18 Disposals by companies held for sale (1) - - (1) Balance at the end 386 208 - 594 Balance at the end of net carrying value (1)-(2) 1.012 183 84.792 85.987 (*) Net of accumulated amortization until assets were reclassified as “Non-current assets and disposal groups classified as held for sale” (** ) The variation corresponds mainly to the agreement for the sale of BBVA USA (see Note 3). Non-current assets and disposal groups classified as held for sale. Changes in the year 2019 (Millions of Euros) Notes Foreclosed assets Property, Plant and Equipment (*) Companies held for sale (**) Total Cost (1) Balance at the beginning 2.211 389 29 2.629 Additions 665 10 1.676 2.351 Contributions from merger transactions 2 - - 2 Retirements (sales and other decreases) (1.023) (206) - (1.229) Transfers, other movements and exchange differences (**) (207) 65 11 (131) Balance at the end 1.648 258 1.716 3.622 Impairment (2) Balance at the beginning 504 124 - 628 Additions 50 67 5 - 72 Additions transfer to discontinued operations 5 - - 5 Retirements (sales and other decreases) (164) (22) - (186) Other movements and exchange differences (1) 25 - 24 Balance at the end 411 132 - 543 Balance at the end of net carrying value (1)-(2) 1.237 126 1.716 3.079 (*) Net of accumulated amortization until assets were reclassified as “Non-current assets and disposal groups classified as held for sale” (** ) The variation corresponds mainly to the BBVA’s stake in BBVA Paraguay (see Note 3). Non-current assets and disposal groups classified as held for sale. Changes in the year 2018 (Millions of Euros) Notes Foreclosed assets From own use assets (*) Companies held for sale (**) Total Cost (1) Balance at the beginning 6.207 371 18.623 25.201 Additions 692 4 - 696 Retirements (sales and other decreases) (4.489) (227) (18.594) (23.310) Transfers, other movements and exchange differences (**) (199) 241 - 42 Balance at the end 2.211 389 29 2.629 Impairment (2) Balance at the beginning 1.154 194 - 1.348 Additions 50 204 2 - 206 Additions transfer to discontinued operations 2 - - 2 Retirements (sales and other decreases) (830) (101) - (931) Other movements and exchange differences (26) 29 - 3 Balance at the end 504 124 - 628 Balance at the end of net carrying value (1)-(2) 1.707 265 29 2.001 (*) Net of accumulated amortization unt il assets were reclassified as “Non-current assets and disposal groups classified as held for sale” (** ) The variation corresponds mainly to the BBVA’s stake in BBVA Chile and the agreement with Cerberus to transfer the "Real Estate" business in Spain (see Note 3). As indicated in Note 2.2.4, “Non-current assets and disposal grou ps held for sale” and “Liabilities included in disposal groups classified as held for sale” are valued at the lower amount between its fair value less costs to sell and its carrying amount . As of December 31, 2020, 2019 and 2018 practically all of the carrying amount of the assets recorded at fair value on a non-recurring basis coincides with their fair value. Assets from foreclosures or recoveries As of December 31, 2020, 2019 and 2018, assets from foreclosures and recoveries, net of impairment losses, by nature of the asset, amounted to €747, €871 and €1,072 million in assets for residential use; €215, €259 and €182 million in assets for tertiary use (industrial, commercial or office) and €21, €28 and €19 million in assets for agricultural use, respect ively. In December 31, 2020, 2019 and 2018, the average sale time of assets from foreclosures or recoveries was between 2 and 3 years. During the years 2020, 2019 and 2018, some of the sale transactions for these assets were financed by Group companies. Th e amount of loans granted to the buyers of these assets in those years amounted to €78, €79 and €82 million, respectively; with an average financing of 28.3% of the sales price during 2020. As of December 31, 2020, 2019 and 2018, the amount of the profits arising from the sale of assets financed by Group companies that are not recognized in the consolidated income statement amounted to €1 million.</t>
        </is>
      </c>
    </row>
  </sheetData>
  <mergeCells count="1">
    <mergeCell ref="A1:A2"/>
  </mergeCells>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52 - Accountant Fees And Services - Auditors Remuneration For Audit Services (Details) - EUR (€)</t>
        </is>
      </c>
      <c r="C1" s="2" t="inlineStr">
        <is>
          <t>12 Months Ended</t>
        </is>
      </c>
    </row>
    <row r="2">
      <c r="C2" s="2" t="inlineStr">
        <is>
          <t>Dec. 31, 2020</t>
        </is>
      </c>
      <c r="D2" s="2" t="inlineStr">
        <is>
          <t>Dec. 31, 2019</t>
        </is>
      </c>
      <c r="E2" s="2" t="inlineStr">
        <is>
          <t>Dec. 31, 2018</t>
        </is>
      </c>
    </row>
    <row r="3">
      <c r="A3" s="3" t="inlineStr">
        <is>
          <t>Auditors Remuneration Abstract</t>
        </is>
      </c>
    </row>
    <row r="4">
      <c r="A4" s="4" t="inlineStr">
        <is>
          <t>Audits Of The Companies Audited By Firms Belonging To The KPMG Worldwide Organizartions And Other Reports a Related With The Audit</t>
        </is>
      </c>
      <c r="B4" s="4" t="inlineStr">
        <is>
          <t>[1],[2]</t>
        </is>
      </c>
      <c r="C4" s="6" t="n">
        <v>27700000</v>
      </c>
      <c r="D4" s="6" t="n">
        <v>28100000</v>
      </c>
      <c r="E4" s="6" t="n">
        <v>26100000</v>
      </c>
    </row>
    <row r="5">
      <c r="A5" s="4" t="inlineStr">
        <is>
          <t>Issued By The National Supervisory Bodies Of The Countries In Which The Group Operates Reviewed By Firms Belonging To The KPMG Worldwide Organization</t>
        </is>
      </c>
      <c r="B5" s="4" t="inlineStr">
        <is>
          <t>[1]</t>
        </is>
      </c>
      <c r="C5" s="5" t="n">
        <v>1300000</v>
      </c>
      <c r="D5" s="5" t="n">
        <v>1500000</v>
      </c>
      <c r="E5" s="5" t="n">
        <v>1500000</v>
      </c>
    </row>
    <row r="6">
      <c r="A6" s="4" t="inlineStr">
        <is>
          <t>Fees For Audits Conducted By Other Firms</t>
        </is>
      </c>
      <c r="B6" s="4" t="inlineStr">
        <is>
          <t>[1]</t>
        </is>
      </c>
      <c r="C6" s="6" t="n">
        <v>200000</v>
      </c>
      <c r="D6" s="6" t="n">
        <v>0</v>
      </c>
      <c r="E6" s="6" t="n">
        <v>100000</v>
      </c>
    </row>
    <row r="7"/>
    <row r="8">
      <c r="A8" s="4" t="inlineStr">
        <is>
          <t>[1]</t>
        </is>
      </c>
      <c r="B8" s="4" t="inlineStr">
        <is>
          <t>(**) Regardless of the billed year.</t>
        </is>
      </c>
    </row>
    <row r="9">
      <c r="A9" s="4" t="inlineStr">
        <is>
          <t>[2]</t>
        </is>
      </c>
      <c r="B9" s="4" t="inlineStr">
        <is>
          <t>(*) Including fees pertaining to annual legal audits (€23.6, €24.1 and €22.4 million as of December 31, 2020, 2019 and 2018, respectively).</t>
        </is>
      </c>
    </row>
  </sheetData>
  <mergeCells count="5">
    <mergeCell ref="A1:B2"/>
    <mergeCell ref="C1:E1"/>
    <mergeCell ref="A7:D7"/>
    <mergeCell ref="B8:D8"/>
    <mergeCell ref="B9:D9"/>
  </mergeCells>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2 - Accountant Fees And Services - Auditors Remuneration For Other Services (Details) - EUR (€)</t>
        </is>
      </c>
      <c r="B1" s="2" t="inlineStr">
        <is>
          <t>12 Months Ended</t>
        </is>
      </c>
    </row>
    <row r="2">
      <c r="B2" s="2" t="inlineStr">
        <is>
          <t>Dec. 31, 2020</t>
        </is>
      </c>
      <c r="C2" s="2" t="inlineStr">
        <is>
          <t>Dec. 31, 2019</t>
        </is>
      </c>
      <c r="D2" s="2" t="inlineStr">
        <is>
          <t>Dec. 31, 2018</t>
        </is>
      </c>
    </row>
    <row r="3">
      <c r="A3" s="3" t="inlineStr">
        <is>
          <t>Auditors Remuneration Abstract</t>
        </is>
      </c>
    </row>
    <row r="4">
      <c r="A4" s="4" t="inlineStr">
        <is>
          <t>Firms Belonging To The KPMG Worldwide Organitation</t>
        </is>
      </c>
      <c r="B4" s="6" t="n">
        <v>400000</v>
      </c>
      <c r="C4" s="6" t="n">
        <v>300000</v>
      </c>
      <c r="D4" s="6" t="n">
        <v>300000</v>
      </c>
    </row>
  </sheetData>
  <mergeCells count="2">
    <mergeCell ref="A1:A2"/>
    <mergeCell ref="B1:D1"/>
  </mergeCells>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52 - Accountant Fees And Services - Auditors Remuneration For Audit Services and Other Services (Details) - EUR (€)</t>
        </is>
      </c>
      <c r="C1" s="2" t="inlineStr">
        <is>
          <t>12 Months Ended</t>
        </is>
      </c>
    </row>
    <row r="2">
      <c r="C2" s="2" t="inlineStr">
        <is>
          <t>Dec. 31, 2020</t>
        </is>
      </c>
      <c r="D2" s="2" t="inlineStr">
        <is>
          <t>Dec. 31, 2019</t>
        </is>
      </c>
      <c r="E2" s="2" t="inlineStr">
        <is>
          <t>Dec. 31, 2018</t>
        </is>
      </c>
    </row>
    <row r="3">
      <c r="A3" s="3" t="inlineStr">
        <is>
          <t>Auditors Remuneration Abstract</t>
        </is>
      </c>
    </row>
    <row r="4">
      <c r="A4" s="4" t="inlineStr">
        <is>
          <t>Auditors Remuneration For Audit Services</t>
        </is>
      </c>
      <c r="B4" s="4" t="inlineStr">
        <is>
          <t>[1]</t>
        </is>
      </c>
      <c r="C4" s="6" t="n">
        <v>6500000</v>
      </c>
      <c r="D4" s="6" t="n">
        <v>6500000</v>
      </c>
      <c r="E4" s="6" t="n">
        <v>6700000</v>
      </c>
    </row>
    <row r="5">
      <c r="A5" s="4" t="inlineStr">
        <is>
          <t>Auditors Remuneration For Other Audit Services</t>
        </is>
      </c>
      <c r="B5" s="4" t="inlineStr">
        <is>
          <t>[1]</t>
        </is>
      </c>
      <c r="C5" s="5" t="n">
        <v>5400000</v>
      </c>
      <c r="D5" s="5" t="n">
        <v>5500000</v>
      </c>
      <c r="E5" s="5" t="n">
        <v>5900000</v>
      </c>
    </row>
    <row r="6">
      <c r="A6" s="4" t="inlineStr">
        <is>
          <t>Review Report</t>
        </is>
      </c>
      <c r="B6" s="4" t="inlineStr">
        <is>
          <t>[1]</t>
        </is>
      </c>
      <c r="C6" s="5" t="n">
        <v>900000</v>
      </c>
      <c r="D6" s="5" t="n">
        <v>900000</v>
      </c>
      <c r="E6" s="5" t="n">
        <v>1100000</v>
      </c>
    </row>
    <row r="7">
      <c r="A7" s="4" t="inlineStr">
        <is>
          <t>Emission Report</t>
        </is>
      </c>
      <c r="B7" s="4" t="inlineStr">
        <is>
          <t>[1]</t>
        </is>
      </c>
      <c r="C7" s="5" t="n">
        <v>300000</v>
      </c>
      <c r="D7" s="5" t="n">
        <v>300000</v>
      </c>
      <c r="E7" s="5" t="n">
        <v>300000</v>
      </c>
    </row>
    <row r="8">
      <c r="A8" s="4" t="inlineStr">
        <is>
          <t>Assurance Remunerations</t>
        </is>
      </c>
      <c r="B8" s="4" t="inlineStr">
        <is>
          <t>[1]</t>
        </is>
      </c>
      <c r="C8" s="5" t="n">
        <v>900000</v>
      </c>
      <c r="D8" s="5" t="n">
        <v>800000</v>
      </c>
      <c r="E8" s="5" t="n">
        <v>900000</v>
      </c>
    </row>
    <row r="9">
      <c r="A9" s="4" t="inlineStr">
        <is>
          <t>Other Auditor Remunerations</t>
        </is>
      </c>
      <c r="B9" s="4" t="inlineStr">
        <is>
          <t>[1]</t>
        </is>
      </c>
      <c r="C9" s="6" t="n">
        <v>0</v>
      </c>
      <c r="D9" s="6" t="n">
        <v>0</v>
      </c>
      <c r="E9" s="6" t="n">
        <v>0</v>
      </c>
    </row>
    <row r="10"/>
    <row r="11">
      <c r="A11" s="4" t="inlineStr">
        <is>
          <t>[1]</t>
        </is>
      </c>
      <c r="B11" s="4" t="inlineStr">
        <is>
          <t>(*) Services provided by KPMG Auditores, S.L. to companies located in Spain, to the branch of BBVA in New York and to the branch of BBVA in London.</t>
        </is>
      </c>
    </row>
  </sheetData>
  <mergeCells count="4">
    <mergeCell ref="A1:B2"/>
    <mergeCell ref="C1:E1"/>
    <mergeCell ref="A10:D10"/>
    <mergeCell ref="B11:D11"/>
  </mergeCells>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75" customWidth="1" min="2" max="2"/>
    <col width="16" customWidth="1" min="3" max="3"/>
    <col width="16" customWidth="1" min="4" max="4"/>
    <col width="15" customWidth="1" min="5" max="5"/>
    <col width="13" customWidth="1" min="6" max="6"/>
  </cols>
  <sheetData>
    <row r="1">
      <c r="A1" s="1" t="inlineStr">
        <is>
          <t>Note 53 - Related-Party Transactions - Balances Arising From Transactions With Entities Of The Group (Details) - EUR (€)</t>
        </is>
      </c>
      <c r="C1" s="2" t="inlineStr">
        <is>
          <t>Dec. 31, 2020</t>
        </is>
      </c>
      <c r="D1" s="2" t="inlineStr">
        <is>
          <t>Dec. 31, 2019</t>
        </is>
      </c>
      <c r="E1" s="2" t="inlineStr">
        <is>
          <t>Dec. 31, 2018</t>
        </is>
      </c>
    </row>
    <row r="2">
      <c r="A2" s="3" t="inlineStr">
        <is>
          <t>Disclosure Of Transactions Between Related Parties Line Items</t>
        </is>
      </c>
    </row>
    <row r="3">
      <c r="A3" s="4" t="inlineStr">
        <is>
          <t>Loans and advances to banks</t>
        </is>
      </c>
      <c r="C3" s="6" t="n">
        <v>14575000000</v>
      </c>
      <c r="D3" s="6" t="n">
        <v>13649000000</v>
      </c>
      <c r="E3" s="6" t="n">
        <v>9163000000</v>
      </c>
    </row>
    <row r="4">
      <c r="A4" s="4" t="inlineStr">
        <is>
          <t>Loans and Advances to customers</t>
        </is>
      </c>
      <c r="B4" s="4" t="inlineStr">
        <is>
          <t>[1]</t>
        </is>
      </c>
      <c r="C4" s="5" t="n">
        <v>311147000000</v>
      </c>
      <c r="D4" s="5" t="n">
        <v>382360000000</v>
      </c>
      <c r="E4" s="5" t="n">
        <v>374027000000</v>
      </c>
    </row>
    <row r="5">
      <c r="A5" s="4" t="inlineStr">
        <is>
          <t>Deposits from credit institutions</t>
        </is>
      </c>
      <c r="C5" s="5" t="n">
        <v>27629000000</v>
      </c>
      <c r="D5" s="5" t="n">
        <v>28751000000</v>
      </c>
      <c r="E5" s="5" t="n">
        <v>31978000000</v>
      </c>
      <c r="F5" s="4" t="inlineStr">
        <is>
          <t>[2]</t>
        </is>
      </c>
    </row>
    <row r="6">
      <c r="A6" s="4" t="inlineStr">
        <is>
          <t>Customer deposits</t>
        </is>
      </c>
      <c r="B6" s="4" t="inlineStr">
        <is>
          <t>[3]</t>
        </is>
      </c>
      <c r="C6" s="5" t="n">
        <v>342661000000</v>
      </c>
      <c r="D6" s="5" t="n">
        <v>384219000000</v>
      </c>
      <c r="E6" s="5" t="n">
        <v>375970000000</v>
      </c>
    </row>
    <row r="7">
      <c r="A7" s="4" t="inlineStr">
        <is>
          <t>Debt certificates, at amortized cost</t>
        </is>
      </c>
      <c r="C7" s="5" t="n">
        <v>61780000000</v>
      </c>
      <c r="D7" s="5" t="n">
        <v>63963000000</v>
      </c>
      <c r="E7" s="5" t="n">
        <v>61112000000</v>
      </c>
    </row>
    <row r="8">
      <c r="A8" s="4" t="inlineStr">
        <is>
          <t>Contingent Commitments</t>
        </is>
      </c>
      <c r="C8" s="5" t="n">
        <v>36190000000</v>
      </c>
      <c r="D8" s="5" t="n">
        <v>39209000000</v>
      </c>
      <c r="E8" s="5" t="n">
        <v>35098000000</v>
      </c>
    </row>
    <row r="9">
      <c r="A9" s="4" t="inlineStr">
        <is>
          <t>Assets Member [Member]</t>
        </is>
      </c>
    </row>
    <row r="10">
      <c r="A10" s="3" t="inlineStr">
        <is>
          <t>Disclosure Of Transactions Between Related Parties Line Items</t>
        </is>
      </c>
    </row>
    <row r="11">
      <c r="A11" s="4" t="inlineStr">
        <is>
          <t>Loans and advances to banks</t>
        </is>
      </c>
      <c r="C11" s="5" t="n">
        <v>148000000</v>
      </c>
      <c r="D11" s="5" t="n">
        <v>26000000</v>
      </c>
      <c r="E11" s="5" t="n">
        <v>132000000</v>
      </c>
    </row>
    <row r="12">
      <c r="A12" s="4" t="inlineStr">
        <is>
          <t>Loans and Advances to customers</t>
        </is>
      </c>
      <c r="C12" s="5" t="n">
        <v>1743000000</v>
      </c>
      <c r="D12" s="5" t="n">
        <v>1682000000</v>
      </c>
      <c r="E12" s="5" t="n">
        <v>1866000000</v>
      </c>
    </row>
    <row r="13">
      <c r="A13" s="4" t="inlineStr">
        <is>
          <t>Liabilities Member</t>
        </is>
      </c>
    </row>
    <row r="14">
      <c r="A14" s="3" t="inlineStr">
        <is>
          <t>Disclosure Of Transactions Between Related Parties Line Items</t>
        </is>
      </c>
    </row>
    <row r="15">
      <c r="A15" s="4" t="inlineStr">
        <is>
          <t>Deposits from credit institutions</t>
        </is>
      </c>
      <c r="C15" s="5" t="n">
        <v>0</v>
      </c>
      <c r="D15" s="5" t="n">
        <v>3000000</v>
      </c>
      <c r="E15" s="5" t="n">
        <v>2000000</v>
      </c>
    </row>
    <row r="16">
      <c r="A16" s="4" t="inlineStr">
        <is>
          <t>Customer deposits</t>
        </is>
      </c>
      <c r="C16" s="5" t="n">
        <v>791000000</v>
      </c>
      <c r="D16" s="5" t="n">
        <v>453000000</v>
      </c>
      <c r="E16" s="5" t="n">
        <v>521000000</v>
      </c>
    </row>
    <row r="17">
      <c r="A17" s="4" t="inlineStr">
        <is>
          <t>Debt certificates, at amortized cost</t>
        </is>
      </c>
      <c r="C17" s="5" t="n">
        <v>0</v>
      </c>
      <c r="D17" s="5" t="n">
        <v>0</v>
      </c>
      <c r="E17" s="5" t="n">
        <v>0</v>
      </c>
    </row>
    <row r="18">
      <c r="A18" s="4" t="inlineStr">
        <is>
          <t>Memorandum Accounts [Member]</t>
        </is>
      </c>
    </row>
    <row r="19">
      <c r="A19" s="3" t="inlineStr">
        <is>
          <t>Disclosure Of Transactions Between Related Parties Line Items</t>
        </is>
      </c>
    </row>
    <row r="20">
      <c r="A20" s="4" t="inlineStr">
        <is>
          <t>Contingent Commitments</t>
        </is>
      </c>
      <c r="C20" s="5" t="n">
        <v>132000000</v>
      </c>
      <c r="D20" s="5" t="n">
        <v>166000000</v>
      </c>
      <c r="E20" s="5" t="n">
        <v>152000000</v>
      </c>
    </row>
    <row r="21">
      <c r="A21" s="4" t="inlineStr">
        <is>
          <t>Other Accounts</t>
        </is>
      </c>
      <c r="C21" s="5" t="n">
        <v>1400000000</v>
      </c>
      <c r="D21" s="5" t="n">
        <v>1042000000</v>
      </c>
      <c r="E21" s="5" t="n">
        <v>1358000000</v>
      </c>
    </row>
    <row r="22">
      <c r="A22" s="4" t="inlineStr">
        <is>
          <t>Financial Guarantees Given Related Party Transactions</t>
        </is>
      </c>
      <c r="C22" s="6" t="n">
        <v>11000000</v>
      </c>
      <c r="D22" s="6" t="n">
        <v>106000000</v>
      </c>
      <c r="E22" s="6" t="n">
        <v>78000000</v>
      </c>
    </row>
    <row r="23"/>
    <row r="24">
      <c r="A24" s="4" t="inlineStr">
        <is>
          <t>[1]</t>
        </is>
      </c>
      <c r="B24" s="4" t="inlineStr">
        <is>
          <t>(***) Amount in 2020 is mainly due to the stake in BBVA USA (see Note 21).</t>
        </is>
      </c>
    </row>
    <row r="25">
      <c r="A25" s="4" t="inlineStr">
        <is>
          <t>[2]</t>
        </is>
      </c>
      <c r="B25" s="4" t="inlineStr">
        <is>
          <t>(*) Subordinated deposits are included amounting €195 million.</t>
        </is>
      </c>
    </row>
    <row r="26">
      <c r="A26" s="4" t="inlineStr">
        <is>
          <t>[3]</t>
        </is>
      </c>
      <c r="B26" s="4" t="inlineStr">
        <is>
          <t>(**) Amount in 2020 is mainly due to the stake in BBVA USA (see Note 21).</t>
        </is>
      </c>
    </row>
  </sheetData>
  <mergeCells count="6">
    <mergeCell ref="A1:B1"/>
    <mergeCell ref="E1:F1"/>
    <mergeCell ref="A23:E23"/>
    <mergeCell ref="B24:E24"/>
    <mergeCell ref="B25:E25"/>
    <mergeCell ref="B26:E26"/>
  </mergeCells>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3 - Related-Party Transactions - Balance Of Income Statement Arising From Transactions With Entities Of The Group (Details) - EUR (€)</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Interest Income And Other Similar Interest Incomes</t>
        </is>
      </c>
      <c r="B4" s="6" t="n">
        <v>20000000</v>
      </c>
      <c r="C4" s="6" t="n">
        <v>19000000</v>
      </c>
      <c r="D4" s="6" t="n">
        <v>55000000</v>
      </c>
    </row>
    <row r="5">
      <c r="A5" s="4" t="inlineStr">
        <is>
          <t>Interest Expenses From Operations With Group Entities</t>
        </is>
      </c>
      <c r="B5" s="5" t="n">
        <v>1000000</v>
      </c>
      <c r="C5" s="5" t="n">
        <v>1000000</v>
      </c>
      <c r="D5" s="5" t="n">
        <v>2000000</v>
      </c>
    </row>
    <row r="6">
      <c r="A6" s="4" t="inlineStr">
        <is>
          <t>Fee And Commission Income</t>
        </is>
      </c>
      <c r="B6" s="5" t="n">
        <v>5000000</v>
      </c>
      <c r="C6" s="5" t="n">
        <v>4000000</v>
      </c>
      <c r="D6" s="5" t="n">
        <v>5000000</v>
      </c>
    </row>
    <row r="7">
      <c r="A7" s="4" t="inlineStr">
        <is>
          <t>Fee And Commission Expense</t>
        </is>
      </c>
      <c r="B7" s="6" t="n">
        <v>34000000</v>
      </c>
      <c r="C7" s="6" t="n">
        <v>53000000</v>
      </c>
      <c r="D7" s="6" t="n">
        <v>48000000</v>
      </c>
    </row>
  </sheetData>
  <mergeCells count="2">
    <mergeCell ref="A1:A2"/>
    <mergeCell ref="B1:D1"/>
  </mergeCells>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54 - Remuneration And Other Benefits Received By The Board Of Directors And Members Of The Bank's Senior Management - Remuneration For Non Executive Directors (Details)</t>
        </is>
      </c>
      <c r="B1" s="2" t="inlineStr">
        <is>
          <t>12 Months Ended</t>
        </is>
      </c>
    </row>
    <row r="2">
      <c r="B2" s="2" t="inlineStr">
        <is>
          <t>Dec. 31, 2020EUR (€)</t>
        </is>
      </c>
    </row>
    <row r="3">
      <c r="A3" s="4" t="inlineStr">
        <is>
          <t>Jose Miguel Andres Torrecillas | Board Of Directors</t>
        </is>
      </c>
    </row>
    <row r="4">
      <c r="A4" s="3" t="inlineStr">
        <is>
          <t>Explanatory Remuneration Of Non Executive Directors Received Line Items</t>
        </is>
      </c>
    </row>
    <row r="5">
      <c r="A5" s="4" t="inlineStr">
        <is>
          <t>Total Remuneration Non Executive Directors</t>
        </is>
      </c>
      <c r="B5" s="6" t="n">
        <v>129000000</v>
      </c>
    </row>
    <row r="6">
      <c r="A6" s="4" t="inlineStr">
        <is>
          <t>Jose Miguel Andres Torrecillas | Executie Committee</t>
        </is>
      </c>
    </row>
    <row r="7">
      <c r="A7" s="3" t="inlineStr">
        <is>
          <t>Explanatory Remuneration Of Non Executive Directors Received Line Items</t>
        </is>
      </c>
    </row>
    <row r="8">
      <c r="A8" s="4" t="inlineStr">
        <is>
          <t>Total Remuneration Non Executive Directors</t>
        </is>
      </c>
      <c r="B8" s="5" t="n">
        <v>111000000</v>
      </c>
    </row>
    <row r="9">
      <c r="A9" s="4" t="inlineStr">
        <is>
          <t>Jose Miguel Andres Torrecillas | Audit And Compliance Committee</t>
        </is>
      </c>
    </row>
    <row r="10">
      <c r="A10" s="3" t="inlineStr">
        <is>
          <t>Explanatory Remuneration Of Non Executive Directors Received Line Items</t>
        </is>
      </c>
    </row>
    <row r="11">
      <c r="A11" s="4" t="inlineStr">
        <is>
          <t>Total Remuneration Non Executive Directors</t>
        </is>
      </c>
      <c r="B11" s="5" t="n">
        <v>66000000</v>
      </c>
    </row>
    <row r="12">
      <c r="A12" s="4" t="inlineStr">
        <is>
          <t>Jose Miguel Andres Torrecillas | Risk Committee</t>
        </is>
      </c>
    </row>
    <row r="13">
      <c r="A13" s="3" t="inlineStr">
        <is>
          <t>Explanatory Remuneration Of Non Executive Directors Received Line Items</t>
        </is>
      </c>
    </row>
    <row r="14">
      <c r="A14" s="4" t="inlineStr">
        <is>
          <t>Total Remuneration Non Executive Directors</t>
        </is>
      </c>
      <c r="B14" s="5" t="n">
        <v>36000000</v>
      </c>
    </row>
    <row r="15">
      <c r="A15" s="4" t="inlineStr">
        <is>
          <t>Jose Miguel Andres Torrecillas | Appointments Committee</t>
        </is>
      </c>
    </row>
    <row r="16">
      <c r="A16" s="3" t="inlineStr">
        <is>
          <t>Explanatory Remuneration Of Non Executive Directors Received Line Items</t>
        </is>
      </c>
    </row>
    <row r="17">
      <c r="A17" s="4" t="inlineStr">
        <is>
          <t>Total Remuneration Non Executive Directors</t>
        </is>
      </c>
      <c r="B17" s="5" t="n">
        <v>115000000</v>
      </c>
    </row>
    <row r="18">
      <c r="A18" s="4" t="inlineStr">
        <is>
          <t>Jose Miguel Andres Torrecillas | Other [Member]</t>
        </is>
      </c>
    </row>
    <row r="19">
      <c r="A19" s="3" t="inlineStr">
        <is>
          <t>Explanatory Remuneration Of Non Executive Directors Received Line Items</t>
        </is>
      </c>
    </row>
    <row r="20">
      <c r="A20" s="4" t="inlineStr">
        <is>
          <t>Total Remuneration Non Executive Directors</t>
        </is>
      </c>
      <c r="B20" s="5" t="n">
        <v>50000000</v>
      </c>
      <c r="C20" s="4" t="inlineStr">
        <is>
          <t>[1]</t>
        </is>
      </c>
    </row>
    <row r="21">
      <c r="A21" s="4" t="inlineStr">
        <is>
          <t>Jose Miguel Andres Torrecillas | Directors Remuneration Expense</t>
        </is>
      </c>
    </row>
    <row r="22">
      <c r="A22" s="3" t="inlineStr">
        <is>
          <t>Explanatory Remuneration Of Non Executive Directors Received Line Items</t>
        </is>
      </c>
    </row>
    <row r="23">
      <c r="A23" s="4" t="inlineStr">
        <is>
          <t>Total Remuneration Non Executive Directors</t>
        </is>
      </c>
      <c r="B23" s="5" t="n">
        <v>507000000</v>
      </c>
    </row>
    <row r="24">
      <c r="A24" s="4" t="inlineStr">
        <is>
          <t>Jaime Felix Caruana Lacorte [Member] | Board Of Directors</t>
        </is>
      </c>
    </row>
    <row r="25">
      <c r="A25" s="3" t="inlineStr">
        <is>
          <t>Explanatory Remuneration Of Non Executive Directors Received Line Items</t>
        </is>
      </c>
    </row>
    <row r="26">
      <c r="A26" s="4" t="inlineStr">
        <is>
          <t>Total Remuneration Non Executive Directors</t>
        </is>
      </c>
      <c r="B26" s="5" t="n">
        <v>129000000</v>
      </c>
    </row>
    <row r="27">
      <c r="A27" s="4" t="inlineStr">
        <is>
          <t>Jaime Felix Caruana Lacorte [Member] | Executie Committee</t>
        </is>
      </c>
    </row>
    <row r="28">
      <c r="A28" s="3" t="inlineStr">
        <is>
          <t>Explanatory Remuneration Of Non Executive Directors Received Line Items</t>
        </is>
      </c>
    </row>
    <row r="29">
      <c r="A29" s="4" t="inlineStr">
        <is>
          <t>Total Remuneration Non Executive Directors</t>
        </is>
      </c>
      <c r="B29" s="5" t="n">
        <v>167000000</v>
      </c>
    </row>
    <row r="30">
      <c r="A30" s="4" t="inlineStr">
        <is>
          <t>Jaime Felix Caruana Lacorte [Member] | Audit And Compliance Committee</t>
        </is>
      </c>
    </row>
    <row r="31">
      <c r="A31" s="3" t="inlineStr">
        <is>
          <t>Explanatory Remuneration Of Non Executive Directors Received Line Items</t>
        </is>
      </c>
    </row>
    <row r="32">
      <c r="A32" s="4" t="inlineStr">
        <is>
          <t>Total Remuneration Non Executive Directors</t>
        </is>
      </c>
      <c r="B32" s="5" t="n">
        <v>165000000</v>
      </c>
    </row>
    <row r="33">
      <c r="A33" s="4" t="inlineStr">
        <is>
          <t>Jaime Felix Caruana Lacorte [Member] | Risk Committee</t>
        </is>
      </c>
    </row>
    <row r="34">
      <c r="A34" s="3" t="inlineStr">
        <is>
          <t>Explanatory Remuneration Of Non Executive Directors Received Line Items</t>
        </is>
      </c>
    </row>
    <row r="35">
      <c r="A35" s="4" t="inlineStr">
        <is>
          <t>Total Remuneration Non Executive Directors</t>
        </is>
      </c>
      <c r="B35" s="5" t="n">
        <v>107000000</v>
      </c>
    </row>
    <row r="36">
      <c r="A36" s="4" t="inlineStr">
        <is>
          <t>Jaime Felix Caruana Lacorte [Member] | Directors Remuneration Expense</t>
        </is>
      </c>
    </row>
    <row r="37">
      <c r="A37" s="3" t="inlineStr">
        <is>
          <t>Explanatory Remuneration Of Non Executive Directors Received Line Items</t>
        </is>
      </c>
    </row>
    <row r="38">
      <c r="A38" s="4" t="inlineStr">
        <is>
          <t>Total Remuneration Non Executive Directors</t>
        </is>
      </c>
      <c r="B38" s="5" t="n">
        <v>567000000</v>
      </c>
    </row>
    <row r="39">
      <c r="A39" s="4" t="inlineStr">
        <is>
          <t>Raul Galamba De Oliver Member [Member] | Board Of Directors</t>
        </is>
      </c>
    </row>
    <row r="40">
      <c r="A40" s="3" t="inlineStr">
        <is>
          <t>Explanatory Remuneration Of Non Executive Directors Received Line Items</t>
        </is>
      </c>
    </row>
    <row r="41">
      <c r="A41" s="4" t="inlineStr">
        <is>
          <t>Total Remuneration Non Executive Directors</t>
        </is>
      </c>
      <c r="B41" s="5" t="n">
        <v>107000000</v>
      </c>
      <c r="C41" s="4" t="inlineStr">
        <is>
          <t>[2]</t>
        </is>
      </c>
    </row>
    <row r="42">
      <c r="A42" s="4" t="inlineStr">
        <is>
          <t>Raul Galamba De Oliver Member [Member] | Risk Committee</t>
        </is>
      </c>
    </row>
    <row r="43">
      <c r="A43" s="3" t="inlineStr">
        <is>
          <t>Explanatory Remuneration Of Non Executive Directors Received Line Items</t>
        </is>
      </c>
    </row>
    <row r="44">
      <c r="A44" s="4" t="inlineStr">
        <is>
          <t>Total Remuneration Non Executive Directors</t>
        </is>
      </c>
      <c r="B44" s="5" t="n">
        <v>71000000</v>
      </c>
      <c r="C44" s="4" t="inlineStr">
        <is>
          <t>[2]</t>
        </is>
      </c>
    </row>
    <row r="45">
      <c r="A45" s="4" t="inlineStr">
        <is>
          <t>Raul Galamba De Oliver Member [Member] | Technology And Cybersecurity Committe</t>
        </is>
      </c>
    </row>
    <row r="46">
      <c r="A46" s="3" t="inlineStr">
        <is>
          <t>Explanatory Remuneration Of Non Executive Directors Received Line Items</t>
        </is>
      </c>
    </row>
    <row r="47">
      <c r="A47" s="4" t="inlineStr">
        <is>
          <t>Total Remuneration Non Executive Directors</t>
        </is>
      </c>
      <c r="B47" s="5" t="n">
        <v>32000000</v>
      </c>
      <c r="C47" s="4" t="inlineStr">
        <is>
          <t>[2]</t>
        </is>
      </c>
    </row>
    <row r="48">
      <c r="A48" s="4" t="inlineStr">
        <is>
          <t>Raul Galamba De Oliver Member [Member] | Directors Remuneration Expense</t>
        </is>
      </c>
    </row>
    <row r="49">
      <c r="A49" s="3" t="inlineStr">
        <is>
          <t>Explanatory Remuneration Of Non Executive Directors Received Line Items</t>
        </is>
      </c>
    </row>
    <row r="50">
      <c r="A50" s="4" t="inlineStr">
        <is>
          <t>Total Remuneration Non Executive Directors</t>
        </is>
      </c>
      <c r="B50" s="5" t="n">
        <v>211000000</v>
      </c>
      <c r="C50" s="4" t="inlineStr">
        <is>
          <t>[2]</t>
        </is>
      </c>
    </row>
    <row r="51">
      <c r="A51" s="4" t="inlineStr">
        <is>
          <t>Belen Garijo Lopez | Board Of Directors</t>
        </is>
      </c>
    </row>
    <row r="52">
      <c r="A52" s="3" t="inlineStr">
        <is>
          <t>Explanatory Remuneration Of Non Executive Directors Received Line Items</t>
        </is>
      </c>
    </row>
    <row r="53">
      <c r="A53" s="4" t="inlineStr">
        <is>
          <t>Total Remuneration Non Executive Directors</t>
        </is>
      </c>
      <c r="B53" s="5" t="n">
        <v>129000000</v>
      </c>
    </row>
    <row r="54">
      <c r="A54" s="4" t="inlineStr">
        <is>
          <t>Belen Garijo Lopez | Audit And Compliance Committee</t>
        </is>
      </c>
    </row>
    <row r="55">
      <c r="A55" s="3" t="inlineStr">
        <is>
          <t>Explanatory Remuneration Of Non Executive Directors Received Line Items</t>
        </is>
      </c>
    </row>
    <row r="56">
      <c r="A56" s="4" t="inlineStr">
        <is>
          <t>Total Remuneration Non Executive Directors</t>
        </is>
      </c>
      <c r="B56" s="5" t="n">
        <v>66000000</v>
      </c>
    </row>
    <row r="57">
      <c r="A57" s="4" t="inlineStr">
        <is>
          <t>Belen Garijo Lopez | Remuneration Committe</t>
        </is>
      </c>
    </row>
    <row r="58">
      <c r="A58" s="3" t="inlineStr">
        <is>
          <t>Explanatory Remuneration Of Non Executive Directors Received Line Items</t>
        </is>
      </c>
    </row>
    <row r="59">
      <c r="A59" s="4" t="inlineStr">
        <is>
          <t>Total Remuneration Non Executive Directors</t>
        </is>
      </c>
      <c r="B59" s="5" t="n">
        <v>107000000</v>
      </c>
    </row>
    <row r="60">
      <c r="A60" s="4" t="inlineStr">
        <is>
          <t>Belen Garijo Lopez | Appointments Committee</t>
        </is>
      </c>
    </row>
    <row r="61">
      <c r="A61" s="3" t="inlineStr">
        <is>
          <t>Explanatory Remuneration Of Non Executive Directors Received Line Items</t>
        </is>
      </c>
    </row>
    <row r="62">
      <c r="A62" s="4" t="inlineStr">
        <is>
          <t>Total Remuneration Non Executive Directors</t>
        </is>
      </c>
      <c r="B62" s="5" t="n">
        <v>46000000</v>
      </c>
    </row>
    <row r="63">
      <c r="A63" s="4" t="inlineStr">
        <is>
          <t>Belen Garijo Lopez | Directors Remuneration Expense</t>
        </is>
      </c>
    </row>
    <row r="64">
      <c r="A64" s="3" t="inlineStr">
        <is>
          <t>Explanatory Remuneration Of Non Executive Directors Received Line Items</t>
        </is>
      </c>
    </row>
    <row r="65">
      <c r="A65" s="4" t="inlineStr">
        <is>
          <t>Total Remuneration Non Executive Directors</t>
        </is>
      </c>
      <c r="B65" s="5" t="n">
        <v>349000000</v>
      </c>
    </row>
    <row r="66">
      <c r="A66" s="4" t="inlineStr">
        <is>
          <t>Sunir Kumar Kapoor | Board Of Directors</t>
        </is>
      </c>
    </row>
    <row r="67">
      <c r="A67" s="3" t="inlineStr">
        <is>
          <t>Explanatory Remuneration Of Non Executive Directors Received Line Items</t>
        </is>
      </c>
    </row>
    <row r="68">
      <c r="A68" s="4" t="inlineStr">
        <is>
          <t>Total Remuneration Non Executive Directors</t>
        </is>
      </c>
      <c r="B68" s="5" t="n">
        <v>129000000</v>
      </c>
    </row>
    <row r="69">
      <c r="A69" s="4" t="inlineStr">
        <is>
          <t>Sunir Kumar Kapoor | Technology And Cybersecurity Committe</t>
        </is>
      </c>
    </row>
    <row r="70">
      <c r="A70" s="3" t="inlineStr">
        <is>
          <t>Explanatory Remuneration Of Non Executive Directors Received Line Items</t>
        </is>
      </c>
    </row>
    <row r="71">
      <c r="A71" s="4" t="inlineStr">
        <is>
          <t>Total Remuneration Non Executive Directors</t>
        </is>
      </c>
      <c r="B71" s="5" t="n">
        <v>43000000</v>
      </c>
    </row>
    <row r="72">
      <c r="A72" s="4" t="inlineStr">
        <is>
          <t>Sunir Kumar Kapoor | Directors Remuneration Expense</t>
        </is>
      </c>
    </row>
    <row r="73">
      <c r="A73" s="3" t="inlineStr">
        <is>
          <t>Explanatory Remuneration Of Non Executive Directors Received Line Items</t>
        </is>
      </c>
    </row>
    <row r="74">
      <c r="A74" s="4" t="inlineStr">
        <is>
          <t>Total Remuneration Non Executive Directors</t>
        </is>
      </c>
      <c r="B74" s="5" t="n">
        <v>172000000</v>
      </c>
    </row>
    <row r="75">
      <c r="A75" s="4" t="inlineStr">
        <is>
          <t>Lourdes Maiz Carro | Board Of Directors</t>
        </is>
      </c>
    </row>
    <row r="76">
      <c r="A76" s="3" t="inlineStr">
        <is>
          <t>Explanatory Remuneration Of Non Executive Directors Received Line Items</t>
        </is>
      </c>
    </row>
    <row r="77">
      <c r="A77" s="4" t="inlineStr">
        <is>
          <t>Total Remuneration Non Executive Directors</t>
        </is>
      </c>
      <c r="B77" s="5" t="n">
        <v>129000000</v>
      </c>
    </row>
    <row r="78">
      <c r="A78" s="4" t="inlineStr">
        <is>
          <t>Lourdes Maiz Carro | Audit And Compliance Committee</t>
        </is>
      </c>
    </row>
    <row r="79">
      <c r="A79" s="3" t="inlineStr">
        <is>
          <t>Explanatory Remuneration Of Non Executive Directors Received Line Items</t>
        </is>
      </c>
    </row>
    <row r="80">
      <c r="A80" s="4" t="inlineStr">
        <is>
          <t>Total Remuneration Non Executive Directors</t>
        </is>
      </c>
      <c r="B80" s="5" t="n">
        <v>66000000</v>
      </c>
    </row>
    <row r="81">
      <c r="A81" s="4" t="inlineStr">
        <is>
          <t>Lourdes Maiz Carro | Remuneration Committe</t>
        </is>
      </c>
    </row>
    <row r="82">
      <c r="A82" s="3" t="inlineStr">
        <is>
          <t>Explanatory Remuneration Of Non Executive Directors Received Line Items</t>
        </is>
      </c>
    </row>
    <row r="83">
      <c r="A83" s="4" t="inlineStr">
        <is>
          <t>Total Remuneration Non Executive Directors</t>
        </is>
      </c>
      <c r="B83" s="5" t="n">
        <v>43000000</v>
      </c>
    </row>
    <row r="84">
      <c r="A84" s="4" t="inlineStr">
        <is>
          <t>Lourdes Maiz Carro | Directors Remuneration Expense</t>
        </is>
      </c>
    </row>
    <row r="85">
      <c r="A85" s="3" t="inlineStr">
        <is>
          <t>Explanatory Remuneration Of Non Executive Directors Received Line Items</t>
        </is>
      </c>
    </row>
    <row r="86">
      <c r="A86" s="4" t="inlineStr">
        <is>
          <t>Total Remuneration Non Executive Directors</t>
        </is>
      </c>
      <c r="B86" s="5" t="n">
        <v>238000000</v>
      </c>
    </row>
    <row r="87">
      <c r="A87" s="4" t="inlineStr">
        <is>
          <t>Jose Maldonado Ramos | Board Of Directors</t>
        </is>
      </c>
    </row>
    <row r="88">
      <c r="A88" s="3" t="inlineStr">
        <is>
          <t>Explanatory Remuneration Of Non Executive Directors Received Line Items</t>
        </is>
      </c>
    </row>
    <row r="89">
      <c r="A89" s="4" t="inlineStr">
        <is>
          <t>Total Remuneration Non Executive Directors</t>
        </is>
      </c>
      <c r="B89" s="5" t="n">
        <v>129000000</v>
      </c>
    </row>
    <row r="90">
      <c r="A90" s="4" t="inlineStr">
        <is>
          <t>Jose Maldonado Ramos | Executie Committee</t>
        </is>
      </c>
    </row>
    <row r="91">
      <c r="A91" s="3" t="inlineStr">
        <is>
          <t>Explanatory Remuneration Of Non Executive Directors Received Line Items</t>
        </is>
      </c>
    </row>
    <row r="92">
      <c r="A92" s="4" t="inlineStr">
        <is>
          <t>Total Remuneration Non Executive Directors</t>
        </is>
      </c>
      <c r="B92" s="5" t="n">
        <v>167000000</v>
      </c>
    </row>
    <row r="93">
      <c r="A93" s="4" t="inlineStr">
        <is>
          <t>Jose Maldonado Ramos | Appointments Committee</t>
        </is>
      </c>
    </row>
    <row r="94">
      <c r="A94" s="3" t="inlineStr">
        <is>
          <t>Explanatory Remuneration Of Non Executive Directors Received Line Items</t>
        </is>
      </c>
    </row>
    <row r="95">
      <c r="A95" s="4" t="inlineStr">
        <is>
          <t>Total Remuneration Non Executive Directors</t>
        </is>
      </c>
      <c r="B95" s="5" t="n">
        <v>46000000</v>
      </c>
    </row>
    <row r="96">
      <c r="A96" s="4" t="inlineStr">
        <is>
          <t>Jose Maldonado Ramos | Directors Remuneration Expense</t>
        </is>
      </c>
    </row>
    <row r="97">
      <c r="A97" s="3" t="inlineStr">
        <is>
          <t>Explanatory Remuneration Of Non Executive Directors Received Line Items</t>
        </is>
      </c>
    </row>
    <row r="98">
      <c r="A98" s="4" t="inlineStr">
        <is>
          <t>Total Remuneration Non Executive Directors</t>
        </is>
      </c>
      <c r="B98" s="5" t="n">
        <v>342000000</v>
      </c>
    </row>
    <row r="99">
      <c r="A99" s="4" t="inlineStr">
        <is>
          <t>Ana Peralta Moreno [Member] | Board Of Directors</t>
        </is>
      </c>
    </row>
    <row r="100">
      <c r="A100" s="3" t="inlineStr">
        <is>
          <t>Explanatory Remuneration Of Non Executive Directors Received Line Items</t>
        </is>
      </c>
    </row>
    <row r="101">
      <c r="A101" s="4" t="inlineStr">
        <is>
          <t>Total Remuneration Non Executive Directors</t>
        </is>
      </c>
      <c r="B101" s="5" t="n">
        <v>129000000</v>
      </c>
    </row>
    <row r="102">
      <c r="A102" s="4" t="inlineStr">
        <is>
          <t>Ana Peralta Moreno [Member] | Audit And Compliance Committee</t>
        </is>
      </c>
    </row>
    <row r="103">
      <c r="A103" s="3" t="inlineStr">
        <is>
          <t>Explanatory Remuneration Of Non Executive Directors Received Line Items</t>
        </is>
      </c>
    </row>
    <row r="104">
      <c r="A104" s="4" t="inlineStr">
        <is>
          <t>Total Remuneration Non Executive Directors</t>
        </is>
      </c>
      <c r="B104" s="5" t="n">
        <v>66000000</v>
      </c>
    </row>
    <row r="105">
      <c r="A105" s="4" t="inlineStr">
        <is>
          <t>Ana Peralta Moreno [Member] | Remuneration Committe</t>
        </is>
      </c>
    </row>
    <row r="106">
      <c r="A106" s="3" t="inlineStr">
        <is>
          <t>Explanatory Remuneration Of Non Executive Directors Received Line Items</t>
        </is>
      </c>
    </row>
    <row r="107">
      <c r="A107" s="4" t="inlineStr">
        <is>
          <t>Total Remuneration Non Executive Directors</t>
        </is>
      </c>
      <c r="B107" s="5" t="n">
        <v>43000000</v>
      </c>
    </row>
    <row r="108">
      <c r="A108" s="4" t="inlineStr">
        <is>
          <t>Ana Peralta Moreno [Member] | Directors Remuneration Expense</t>
        </is>
      </c>
    </row>
    <row r="109">
      <c r="A109" s="3" t="inlineStr">
        <is>
          <t>Explanatory Remuneration Of Non Executive Directors Received Line Items</t>
        </is>
      </c>
    </row>
    <row r="110">
      <c r="A110" s="4" t="inlineStr">
        <is>
          <t>Total Remuneration Non Executive Directors</t>
        </is>
      </c>
      <c r="B110" s="5" t="n">
        <v>238000000</v>
      </c>
    </row>
    <row r="111">
      <c r="A111" s="4" t="inlineStr">
        <is>
          <t>Juan Pi Llorens | Board Of Directors</t>
        </is>
      </c>
    </row>
    <row r="112">
      <c r="A112" s="3" t="inlineStr">
        <is>
          <t>Explanatory Remuneration Of Non Executive Directors Received Line Items</t>
        </is>
      </c>
    </row>
    <row r="113">
      <c r="A113" s="4" t="inlineStr">
        <is>
          <t>Total Remuneration Non Executive Directors</t>
        </is>
      </c>
      <c r="B113" s="5" t="n">
        <v>129000000</v>
      </c>
    </row>
    <row r="114">
      <c r="A114" s="4" t="inlineStr">
        <is>
          <t>Juan Pi Llorens | Risk Committee</t>
        </is>
      </c>
    </row>
    <row r="115">
      <c r="A115" s="3" t="inlineStr">
        <is>
          <t>Explanatory Remuneration Of Non Executive Directors Received Line Items</t>
        </is>
      </c>
    </row>
    <row r="116">
      <c r="A116" s="4" t="inlineStr">
        <is>
          <t>Total Remuneration Non Executive Directors</t>
        </is>
      </c>
      <c r="B116" s="5" t="n">
        <v>214000000</v>
      </c>
    </row>
    <row r="117">
      <c r="A117" s="4" t="inlineStr">
        <is>
          <t>Juan Pi Llorens | Appointments Committee</t>
        </is>
      </c>
    </row>
    <row r="118">
      <c r="A118" s="3" t="inlineStr">
        <is>
          <t>Explanatory Remuneration Of Non Executive Directors Received Line Items</t>
        </is>
      </c>
    </row>
    <row r="119">
      <c r="A119" s="4" t="inlineStr">
        <is>
          <t>Total Remuneration Non Executive Directors</t>
        </is>
      </c>
      <c r="B119" s="5" t="n">
        <v>46000000</v>
      </c>
    </row>
    <row r="120">
      <c r="A120" s="4" t="inlineStr">
        <is>
          <t>Juan Pi Llorens | Technology And Cybersecurity Committe</t>
        </is>
      </c>
    </row>
    <row r="121">
      <c r="A121" s="3" t="inlineStr">
        <is>
          <t>Explanatory Remuneration Of Non Executive Directors Received Line Items</t>
        </is>
      </c>
    </row>
    <row r="122">
      <c r="A122" s="4" t="inlineStr">
        <is>
          <t>Total Remuneration Non Executive Directors</t>
        </is>
      </c>
      <c r="B122" s="5" t="n">
        <v>43000000</v>
      </c>
    </row>
    <row r="123">
      <c r="A123" s="4" t="inlineStr">
        <is>
          <t>Juan Pi Llorens | Other [Member]</t>
        </is>
      </c>
    </row>
    <row r="124">
      <c r="A124" s="3" t="inlineStr">
        <is>
          <t>Explanatory Remuneration Of Non Executive Directors Received Line Items</t>
        </is>
      </c>
    </row>
    <row r="125">
      <c r="A125" s="4" t="inlineStr">
        <is>
          <t>Total Remuneration Non Executive Directors</t>
        </is>
      </c>
      <c r="B125" s="5" t="n">
        <v>80000000</v>
      </c>
      <c r="C125" s="4" t="inlineStr">
        <is>
          <t>[1]</t>
        </is>
      </c>
    </row>
    <row r="126">
      <c r="A126" s="4" t="inlineStr">
        <is>
          <t>Juan Pi Llorens | Directors Remuneration Expense</t>
        </is>
      </c>
    </row>
    <row r="127">
      <c r="A127" s="3" t="inlineStr">
        <is>
          <t>Explanatory Remuneration Of Non Executive Directors Received Line Items</t>
        </is>
      </c>
    </row>
    <row r="128">
      <c r="A128" s="4" t="inlineStr">
        <is>
          <t>Total Remuneration Non Executive Directors</t>
        </is>
      </c>
      <c r="B128" s="5" t="n">
        <v>512000000</v>
      </c>
    </row>
    <row r="129">
      <c r="A129" s="4" t="inlineStr">
        <is>
          <t>Ana Revenga Shanklin Member [Member] | Board Of Directors</t>
        </is>
      </c>
    </row>
    <row r="130">
      <c r="A130" s="3" t="inlineStr">
        <is>
          <t>Explanatory Remuneration Of Non Executive Directors Received Line Items</t>
        </is>
      </c>
    </row>
    <row r="131">
      <c r="A131" s="4" t="inlineStr">
        <is>
          <t>Total Remuneration Non Executive Directors</t>
        </is>
      </c>
      <c r="B131" s="5" t="n">
        <v>97000000</v>
      </c>
      <c r="C131" s="4" t="inlineStr">
        <is>
          <t>[2]</t>
        </is>
      </c>
    </row>
    <row r="132">
      <c r="A132" s="4" t="inlineStr">
        <is>
          <t>Ana Revenga Shanklin Member [Member] | Risk Committee</t>
        </is>
      </c>
    </row>
    <row r="133">
      <c r="A133" s="3" t="inlineStr">
        <is>
          <t>Explanatory Remuneration Of Non Executive Directors Received Line Items</t>
        </is>
      </c>
    </row>
    <row r="134">
      <c r="A134" s="4" t="inlineStr">
        <is>
          <t>Total Remuneration Non Executive Directors</t>
        </is>
      </c>
      <c r="B134" s="5" t="n">
        <v>71000000</v>
      </c>
      <c r="C134" s="4" t="inlineStr">
        <is>
          <t>[2]</t>
        </is>
      </c>
    </row>
    <row r="135">
      <c r="A135" s="4" t="inlineStr">
        <is>
          <t>Ana Revenga Shanklin Member [Member] | Directors Remuneration Expense</t>
        </is>
      </c>
    </row>
    <row r="136">
      <c r="A136" s="3" t="inlineStr">
        <is>
          <t>Explanatory Remuneration Of Non Executive Directors Received Line Items</t>
        </is>
      </c>
    </row>
    <row r="137">
      <c r="A137" s="4" t="inlineStr">
        <is>
          <t>Total Remuneration Non Executive Directors</t>
        </is>
      </c>
      <c r="B137" s="5" t="n">
        <v>168000000</v>
      </c>
      <c r="C137" s="4" t="inlineStr">
        <is>
          <t>[2]</t>
        </is>
      </c>
    </row>
    <row r="138">
      <c r="A138" s="4" t="inlineStr">
        <is>
          <t>Susana Rodriguez Vidarte | Board Of Directors</t>
        </is>
      </c>
    </row>
    <row r="139">
      <c r="A139" s="3" t="inlineStr">
        <is>
          <t>Explanatory Remuneration Of Non Executive Directors Received Line Items</t>
        </is>
      </c>
    </row>
    <row r="140">
      <c r="A140" s="4" t="inlineStr">
        <is>
          <t>Total Remuneration Non Executive Directors</t>
        </is>
      </c>
      <c r="B140" s="5" t="n">
        <v>129000000</v>
      </c>
    </row>
    <row r="141">
      <c r="A141" s="4" t="inlineStr">
        <is>
          <t>Susana Rodriguez Vidarte | Executie Committee</t>
        </is>
      </c>
    </row>
    <row r="142">
      <c r="A142" s="3" t="inlineStr">
        <is>
          <t>Explanatory Remuneration Of Non Executive Directors Received Line Items</t>
        </is>
      </c>
    </row>
    <row r="143">
      <c r="A143" s="4" t="inlineStr">
        <is>
          <t>Total Remuneration Non Executive Directors</t>
        </is>
      </c>
      <c r="B143" s="5" t="n">
        <v>167000000</v>
      </c>
    </row>
    <row r="144">
      <c r="A144" s="4" t="inlineStr">
        <is>
          <t>Susana Rodriguez Vidarte | Risk Committee</t>
        </is>
      </c>
    </row>
    <row r="145">
      <c r="A145" s="3" t="inlineStr">
        <is>
          <t>Explanatory Remuneration Of Non Executive Directors Received Line Items</t>
        </is>
      </c>
    </row>
    <row r="146">
      <c r="A146" s="4" t="inlineStr">
        <is>
          <t>Total Remuneration Non Executive Directors</t>
        </is>
      </c>
      <c r="B146" s="5" t="n">
        <v>107000000</v>
      </c>
    </row>
    <row r="147">
      <c r="A147" s="4" t="inlineStr">
        <is>
          <t>Susana Rodriguez Vidarte | Appointments Committee</t>
        </is>
      </c>
    </row>
    <row r="148">
      <c r="A148" s="3" t="inlineStr">
        <is>
          <t>Explanatory Remuneration Of Non Executive Directors Received Line Items</t>
        </is>
      </c>
    </row>
    <row r="149">
      <c r="A149" s="4" t="inlineStr">
        <is>
          <t>Total Remuneration Non Executive Directors</t>
        </is>
      </c>
      <c r="B149" s="5" t="n">
        <v>46000000</v>
      </c>
    </row>
    <row r="150">
      <c r="A150" s="4" t="inlineStr">
        <is>
          <t>Susana Rodriguez Vidarte | Directors Remuneration Expense</t>
        </is>
      </c>
    </row>
    <row r="151">
      <c r="A151" s="3" t="inlineStr">
        <is>
          <t>Explanatory Remuneration Of Non Executive Directors Received Line Items</t>
        </is>
      </c>
    </row>
    <row r="152">
      <c r="A152" s="4" t="inlineStr">
        <is>
          <t>Total Remuneration Non Executive Directors</t>
        </is>
      </c>
      <c r="B152" s="5" t="n">
        <v>449000000</v>
      </c>
    </row>
    <row r="153">
      <c r="A153" s="4" t="inlineStr">
        <is>
          <t>Carlos Salazar Lomelin Member [Member] | Board Of Directors</t>
        </is>
      </c>
    </row>
    <row r="154">
      <c r="A154" s="3" t="inlineStr">
        <is>
          <t>Explanatory Remuneration Of Non Executive Directors Received Line Items</t>
        </is>
      </c>
    </row>
    <row r="155">
      <c r="A155" s="4" t="inlineStr">
        <is>
          <t>Total Remuneration Non Executive Directors</t>
        </is>
      </c>
      <c r="B155" s="5" t="n">
        <v>97000000</v>
      </c>
      <c r="C155" s="4" t="inlineStr">
        <is>
          <t>[2]</t>
        </is>
      </c>
    </row>
    <row r="156">
      <c r="A156" s="4" t="inlineStr">
        <is>
          <t>Carlos Salazar Lomelin Member [Member] | Remuneration Committe</t>
        </is>
      </c>
    </row>
    <row r="157">
      <c r="A157" s="3" t="inlineStr">
        <is>
          <t>Explanatory Remuneration Of Non Executive Directors Received Line Items</t>
        </is>
      </c>
    </row>
    <row r="158">
      <c r="A158" s="4" t="inlineStr">
        <is>
          <t>Total Remuneration Non Executive Directors</t>
        </is>
      </c>
      <c r="B158" s="5" t="n">
        <v>29000000</v>
      </c>
      <c r="C158" s="4" t="inlineStr">
        <is>
          <t>[2]</t>
        </is>
      </c>
    </row>
    <row r="159">
      <c r="A159" s="4" t="inlineStr">
        <is>
          <t>Carlos Salazar Lomelin Member [Member] | Directors Remuneration Expense</t>
        </is>
      </c>
    </row>
    <row r="160">
      <c r="A160" s="3" t="inlineStr">
        <is>
          <t>Explanatory Remuneration Of Non Executive Directors Received Line Items</t>
        </is>
      </c>
    </row>
    <row r="161">
      <c r="A161" s="4" t="inlineStr">
        <is>
          <t>Total Remuneration Non Executive Directors</t>
        </is>
      </c>
      <c r="B161" s="5" t="n">
        <v>125000000</v>
      </c>
      <c r="C161" s="4" t="inlineStr">
        <is>
          <t>[2]</t>
        </is>
      </c>
    </row>
    <row r="162">
      <c r="A162" s="4" t="inlineStr">
        <is>
          <t>Jan Verplancke [Member] | Board Of Directors</t>
        </is>
      </c>
    </row>
    <row r="163">
      <c r="A163" s="3" t="inlineStr">
        <is>
          <t>Explanatory Remuneration Of Non Executive Directors Received Line Items</t>
        </is>
      </c>
    </row>
    <row r="164">
      <c r="A164" s="4" t="inlineStr">
        <is>
          <t>Total Remuneration Non Executive Directors</t>
        </is>
      </c>
      <c r="B164" s="5" t="n">
        <v>129000000</v>
      </c>
    </row>
    <row r="165">
      <c r="A165" s="4" t="inlineStr">
        <is>
          <t>Jan Verplancke [Member] | Remuneration Committe</t>
        </is>
      </c>
    </row>
    <row r="166">
      <c r="A166" s="3" t="inlineStr">
        <is>
          <t>Explanatory Remuneration Of Non Executive Directors Received Line Items</t>
        </is>
      </c>
    </row>
    <row r="167">
      <c r="A167" s="4" t="inlineStr">
        <is>
          <t>Total Remuneration Non Executive Directors</t>
        </is>
      </c>
      <c r="B167" s="5" t="n">
        <v>29000000</v>
      </c>
    </row>
    <row r="168">
      <c r="A168" s="4" t="inlineStr">
        <is>
          <t>Jan Verplancke [Member] | Technology And Cybersecurity Committe</t>
        </is>
      </c>
    </row>
    <row r="169">
      <c r="A169" s="3" t="inlineStr">
        <is>
          <t>Explanatory Remuneration Of Non Executive Directors Received Line Items</t>
        </is>
      </c>
    </row>
    <row r="170">
      <c r="A170" s="4" t="inlineStr">
        <is>
          <t>Total Remuneration Non Executive Directors</t>
        </is>
      </c>
      <c r="B170" s="5" t="n">
        <v>43000000</v>
      </c>
    </row>
    <row r="171">
      <c r="A171" s="4" t="inlineStr">
        <is>
          <t>Jan Verplancke [Member] | Directors Remuneration Expense</t>
        </is>
      </c>
    </row>
    <row r="172">
      <c r="A172" s="3" t="inlineStr">
        <is>
          <t>Explanatory Remuneration Of Non Executive Directors Received Line Items</t>
        </is>
      </c>
    </row>
    <row r="173">
      <c r="A173" s="4" t="inlineStr">
        <is>
          <t>Total Remuneration Non Executive Directors</t>
        </is>
      </c>
      <c r="B173" s="5" t="n">
        <v>200000000</v>
      </c>
    </row>
    <row r="174">
      <c r="A174" s="4" t="inlineStr">
        <is>
          <t>Total remuneration for non executive directors | Board Of Directors</t>
        </is>
      </c>
    </row>
    <row r="175">
      <c r="A175" s="3" t="inlineStr">
        <is>
          <t>Explanatory Remuneration Of Non Executive Directors Received Line Items</t>
        </is>
      </c>
    </row>
    <row r="176">
      <c r="A176" s="4" t="inlineStr">
        <is>
          <t>Total Remuneration Non Executive Directors</t>
        </is>
      </c>
      <c r="B176" s="5" t="n">
        <v>1588000000</v>
      </c>
      <c r="C176" s="4" t="inlineStr">
        <is>
          <t>[3]</t>
        </is>
      </c>
    </row>
    <row r="177">
      <c r="A177" s="4" t="inlineStr">
        <is>
          <t>Total remuneration for non executive directors | Executie Committee</t>
        </is>
      </c>
    </row>
    <row r="178">
      <c r="A178" s="3" t="inlineStr">
        <is>
          <t>Explanatory Remuneration Of Non Executive Directors Received Line Items</t>
        </is>
      </c>
    </row>
    <row r="179">
      <c r="A179" s="4" t="inlineStr">
        <is>
          <t>Total Remuneration Non Executive Directors</t>
        </is>
      </c>
      <c r="B179" s="5" t="n">
        <v>611000000</v>
      </c>
      <c r="C179" s="4" t="inlineStr">
        <is>
          <t>[3]</t>
        </is>
      </c>
    </row>
    <row r="180">
      <c r="A180" s="4" t="inlineStr">
        <is>
          <t>Total remuneration for non executive directors | Audit And Compliance Committee</t>
        </is>
      </c>
    </row>
    <row r="181">
      <c r="A181" s="3" t="inlineStr">
        <is>
          <t>Explanatory Remuneration Of Non Executive Directors Received Line Items</t>
        </is>
      </c>
    </row>
    <row r="182">
      <c r="A182" s="4" t="inlineStr">
        <is>
          <t>Total Remuneration Non Executive Directors</t>
        </is>
      </c>
      <c r="B182" s="5" t="n">
        <v>431000000</v>
      </c>
      <c r="C182" s="4" t="inlineStr">
        <is>
          <t>[3]</t>
        </is>
      </c>
    </row>
    <row r="183">
      <c r="A183" s="4" t="inlineStr">
        <is>
          <t>Total remuneration for non executive directors | Risk Committee</t>
        </is>
      </c>
    </row>
    <row r="184">
      <c r="A184" s="3" t="inlineStr">
        <is>
          <t>Explanatory Remuneration Of Non Executive Directors Received Line Items</t>
        </is>
      </c>
    </row>
    <row r="185">
      <c r="A185" s="4" t="inlineStr">
        <is>
          <t>Total Remuneration Non Executive Directors</t>
        </is>
      </c>
      <c r="B185" s="5" t="n">
        <v>606000000</v>
      </c>
      <c r="C185" s="4" t="inlineStr">
        <is>
          <t>[3]</t>
        </is>
      </c>
    </row>
    <row r="186">
      <c r="A186" s="4" t="inlineStr">
        <is>
          <t>Total remuneration for non executive directors | Remuneration Committe</t>
        </is>
      </c>
    </row>
    <row r="187">
      <c r="A187" s="3" t="inlineStr">
        <is>
          <t>Explanatory Remuneration Of Non Executive Directors Received Line Items</t>
        </is>
      </c>
    </row>
    <row r="188">
      <c r="A188" s="4" t="inlineStr">
        <is>
          <t>Total Remuneration Non Executive Directors</t>
        </is>
      </c>
      <c r="B188" s="5" t="n">
        <v>250000000</v>
      </c>
      <c r="C188" s="4" t="inlineStr">
        <is>
          <t>[3]</t>
        </is>
      </c>
    </row>
    <row r="189">
      <c r="A189" s="4" t="inlineStr">
        <is>
          <t>Total remuneration for non executive directors | Appointments Committee</t>
        </is>
      </c>
    </row>
    <row r="190">
      <c r="A190" s="3" t="inlineStr">
        <is>
          <t>Explanatory Remuneration Of Non Executive Directors Received Line Items</t>
        </is>
      </c>
    </row>
    <row r="191">
      <c r="A191" s="4" t="inlineStr">
        <is>
          <t>Total Remuneration Non Executive Directors</t>
        </is>
      </c>
      <c r="B191" s="5" t="n">
        <v>301000000</v>
      </c>
      <c r="C191" s="4" t="inlineStr">
        <is>
          <t>[3]</t>
        </is>
      </c>
    </row>
    <row r="192">
      <c r="A192" s="4" t="inlineStr">
        <is>
          <t>Total remuneration for non executive directors | Technology And Cybersecurity Committe</t>
        </is>
      </c>
    </row>
    <row r="193">
      <c r="A193" s="3" t="inlineStr">
        <is>
          <t>Explanatory Remuneration Of Non Executive Directors Received Line Items</t>
        </is>
      </c>
    </row>
    <row r="194">
      <c r="A194" s="4" t="inlineStr">
        <is>
          <t>Total Remuneration Non Executive Directors</t>
        </is>
      </c>
      <c r="B194" s="5" t="n">
        <v>161000000</v>
      </c>
      <c r="C194" s="4" t="inlineStr">
        <is>
          <t>[3]</t>
        </is>
      </c>
    </row>
    <row r="195">
      <c r="A195" s="4" t="inlineStr">
        <is>
          <t>Total remuneration for non executive directors | Other [Member]</t>
        </is>
      </c>
    </row>
    <row r="196">
      <c r="A196" s="3" t="inlineStr">
        <is>
          <t>Explanatory Remuneration Of Non Executive Directors Received Line Items</t>
        </is>
      </c>
    </row>
    <row r="197">
      <c r="A197" s="4" t="inlineStr">
        <is>
          <t>Total Remuneration Non Executive Directors</t>
        </is>
      </c>
      <c r="B197" s="5" t="n">
        <v>130000000</v>
      </c>
      <c r="C197" s="4" t="inlineStr">
        <is>
          <t>[1],[3]</t>
        </is>
      </c>
    </row>
    <row r="198">
      <c r="A198" s="4" t="inlineStr">
        <is>
          <t>Total remuneration for non executive directors | Directors Remuneration Expense</t>
        </is>
      </c>
    </row>
    <row r="199">
      <c r="A199" s="3" t="inlineStr">
        <is>
          <t>Explanatory Remuneration Of Non Executive Directors Received Line Items</t>
        </is>
      </c>
    </row>
    <row r="200">
      <c r="A200" s="4" t="inlineStr">
        <is>
          <t>Total Remuneration Non Executive Directors</t>
        </is>
      </c>
      <c r="B200" s="6" t="n">
        <v>4078000000</v>
      </c>
      <c r="C200" s="4" t="inlineStr">
        <is>
          <t>[3]</t>
        </is>
      </c>
    </row>
    <row r="201"/>
    <row r="202">
      <c r="A202" s="4" t="inlineStr">
        <is>
          <t>[1]</t>
        </is>
      </c>
      <c r="B202" s="4" t="inlineStr">
        <is>
          <t>Amounts received during the 2020 financial year by José Miguel Andrés Torrecillas , in his capacity as Deputy Chair of the Board of Directors, and by Juan Pi Llorens , in his capacity as Lead Director.</t>
        </is>
      </c>
    </row>
    <row r="203">
      <c r="A203" s="4" t="inlineStr">
        <is>
          <t>[2]</t>
        </is>
      </c>
      <c r="B203" s="4" t="inlineStr">
        <is>
          <t>Directors appointed by the General Shareholders’ Meeting held on 13 March 2020. Remunerations paid based on the date on which the position was accepted.</t>
        </is>
      </c>
    </row>
    <row r="204">
      <c r="A204" s="4" t="inlineStr">
        <is>
          <t>[3]</t>
        </is>
      </c>
      <c r="B204" s="4" t="inlineStr">
        <is>
          <t>Includes remuneration paid for mem bership on the Board and its various committees during the 2020 financial year. The composition of these committees was amended by resolution of the Board of Directors dated 29 April 2020.</t>
        </is>
      </c>
    </row>
  </sheetData>
  <mergeCells count="7">
    <mergeCell ref="A1:A2"/>
    <mergeCell ref="B1:C1"/>
    <mergeCell ref="B2:C2"/>
    <mergeCell ref="A201:C201"/>
    <mergeCell ref="B202:C202"/>
    <mergeCell ref="B203:C203"/>
    <mergeCell ref="B204:C204"/>
  </mergeCells>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s>
  <sheetData>
    <row r="1">
      <c r="A1" s="1" t="inlineStr">
        <is>
          <t>Nota 54 - Remuneration And Other Benefits Received By The Board Of Directors And Members Of The Bank's Senior Management - Remuneration For Executive Directors (Details) - EUR (€)</t>
        </is>
      </c>
      <c r="C1" s="2" t="inlineStr">
        <is>
          <t>Dec. 31, 2020</t>
        </is>
      </c>
      <c r="D1" s="2" t="inlineStr">
        <is>
          <t>Dec. 31, 2019</t>
        </is>
      </c>
      <c r="E1" s="2" t="inlineStr">
        <is>
          <t>Dec. 31, 2016</t>
        </is>
      </c>
    </row>
    <row r="2">
      <c r="A2" s="4" t="inlineStr">
        <is>
          <t>Group Executive Chairman</t>
        </is>
      </c>
    </row>
    <row r="3">
      <c r="A3" s="3" t="inlineStr">
        <is>
          <t>Remuneration And Other Benefits Received Line Items</t>
        </is>
      </c>
    </row>
    <row r="4">
      <c r="A4" s="4" t="inlineStr">
        <is>
          <t>Fixed remuneration</t>
        </is>
      </c>
      <c r="C4" s="6" t="n">
        <v>2453000</v>
      </c>
    </row>
    <row r="5">
      <c r="A5" s="4" t="inlineStr">
        <is>
          <t>Group Executive Chairman | In Cash [Member]</t>
        </is>
      </c>
    </row>
    <row r="6">
      <c r="A6" s="3" t="inlineStr">
        <is>
          <t>Remuneration And Other Benefits Received Line Items</t>
        </is>
      </c>
    </row>
    <row r="7">
      <c r="A7" s="4" t="inlineStr">
        <is>
          <t>Variable remuneration</t>
        </is>
      </c>
      <c r="B7" s="4" t="inlineStr">
        <is>
          <t>[1]</t>
        </is>
      </c>
      <c r="D7" s="6" t="n">
        <v>636000</v>
      </c>
    </row>
    <row r="8">
      <c r="A8" s="4" t="inlineStr">
        <is>
          <t>Deferred Remuneration</t>
        </is>
      </c>
      <c r="B8" s="4" t="inlineStr">
        <is>
          <t>[2]</t>
        </is>
      </c>
      <c r="E8" s="6" t="n">
        <v>656000</v>
      </c>
    </row>
    <row r="9">
      <c r="A9" s="4" t="inlineStr">
        <is>
          <t>Group Executive Chairman | In Shares [Member]</t>
        </is>
      </c>
    </row>
    <row r="10">
      <c r="A10" s="3" t="inlineStr">
        <is>
          <t>Remuneration And Other Benefits Received Line Items</t>
        </is>
      </c>
    </row>
    <row r="11">
      <c r="A11" s="4" t="inlineStr">
        <is>
          <t>Variable Remuneration In Shares</t>
        </is>
      </c>
      <c r="B11" s="4" t="inlineStr">
        <is>
          <t>[1]</t>
        </is>
      </c>
      <c r="D11" s="5" t="n">
        <v>126470</v>
      </c>
    </row>
    <row r="12">
      <c r="A12" s="4" t="inlineStr">
        <is>
          <t>Deferred Remuneration in Shares</t>
        </is>
      </c>
      <c r="B12" s="4" t="inlineStr">
        <is>
          <t>[2]</t>
        </is>
      </c>
      <c r="E12" s="5" t="n">
        <v>89158</v>
      </c>
    </row>
    <row r="13">
      <c r="A13" s="4" t="inlineStr">
        <is>
          <t>CEO Member</t>
        </is>
      </c>
    </row>
    <row r="14">
      <c r="A14" s="3" t="inlineStr">
        <is>
          <t>Remuneration And Other Benefits Received Line Items</t>
        </is>
      </c>
    </row>
    <row r="15">
      <c r="A15" s="4" t="inlineStr">
        <is>
          <t>Fixed remuneration</t>
        </is>
      </c>
      <c r="C15" s="5" t="n">
        <v>2179000</v>
      </c>
    </row>
    <row r="16">
      <c r="A16" s="4" t="inlineStr">
        <is>
          <t>CEO Member | In Cash [Member]</t>
        </is>
      </c>
    </row>
    <row r="17">
      <c r="A17" s="3" t="inlineStr">
        <is>
          <t>Remuneration And Other Benefits Received Line Items</t>
        </is>
      </c>
    </row>
    <row r="18">
      <c r="A18" s="4" t="inlineStr">
        <is>
          <t>Variable remuneration</t>
        </is>
      </c>
      <c r="B18" s="4" t="inlineStr">
        <is>
          <t>[1]</t>
        </is>
      </c>
      <c r="D18" s="6" t="n">
        <v>571000</v>
      </c>
    </row>
    <row r="19">
      <c r="A19" s="4" t="inlineStr">
        <is>
          <t>Deferred Remuneration</t>
        </is>
      </c>
      <c r="B19" s="4" t="inlineStr">
        <is>
          <t>[2]</t>
        </is>
      </c>
      <c r="E19" s="6" t="n">
        <v>204000</v>
      </c>
    </row>
    <row r="20">
      <c r="A20" s="4" t="inlineStr">
        <is>
          <t>CEO Member | In Shares [Member]</t>
        </is>
      </c>
    </row>
    <row r="21">
      <c r="A21" s="3" t="inlineStr">
        <is>
          <t>Remuneration And Other Benefits Received Line Items</t>
        </is>
      </c>
    </row>
    <row r="22">
      <c r="A22" s="4" t="inlineStr">
        <is>
          <t>Variable Remuneration In Shares</t>
        </is>
      </c>
      <c r="B22" s="4" t="inlineStr">
        <is>
          <t>[1]</t>
        </is>
      </c>
      <c r="D22" s="5" t="n">
        <v>113492</v>
      </c>
    </row>
    <row r="23">
      <c r="A23" s="4" t="inlineStr">
        <is>
          <t>Deferred Remuneration in Shares</t>
        </is>
      </c>
      <c r="B23" s="4" t="inlineStr">
        <is>
          <t>[2]</t>
        </is>
      </c>
      <c r="E23" s="5" t="n">
        <v>31086</v>
      </c>
    </row>
    <row r="24">
      <c r="A24" s="4" t="inlineStr">
        <is>
          <t>Total Senior Management [Member]</t>
        </is>
      </c>
    </row>
    <row r="25">
      <c r="A25" s="3" t="inlineStr">
        <is>
          <t>Remuneration And Other Benefits Received Line Items</t>
        </is>
      </c>
    </row>
    <row r="26">
      <c r="A26" s="4" t="inlineStr">
        <is>
          <t>Fixed remuneration</t>
        </is>
      </c>
      <c r="C26" s="5" t="n">
        <v>14101000</v>
      </c>
    </row>
    <row r="27">
      <c r="A27" s="4" t="inlineStr">
        <is>
          <t>Total Senior Management [Member] | In Cash [Member]</t>
        </is>
      </c>
    </row>
    <row r="28">
      <c r="A28" s="3" t="inlineStr">
        <is>
          <t>Remuneration And Other Benefits Received Line Items</t>
        </is>
      </c>
    </row>
    <row r="29">
      <c r="A29" s="4" t="inlineStr">
        <is>
          <t>Variable remuneration</t>
        </is>
      </c>
      <c r="B29" s="4" t="inlineStr">
        <is>
          <t>[3]</t>
        </is>
      </c>
      <c r="D29" s="6" t="n">
        <v>1402000</v>
      </c>
    </row>
    <row r="30">
      <c r="A30" s="4" t="inlineStr">
        <is>
          <t>Deferred Remuneration</t>
        </is>
      </c>
      <c r="B30" s="4" t="inlineStr">
        <is>
          <t>[4]</t>
        </is>
      </c>
      <c r="E30" s="6" t="n">
        <v>1380000000</v>
      </c>
    </row>
    <row r="31">
      <c r="A31" s="4" t="inlineStr">
        <is>
          <t>Total Senior Management [Member] | In Shares [Member]</t>
        </is>
      </c>
    </row>
    <row r="32">
      <c r="A32" s="3" t="inlineStr">
        <is>
          <t>Remuneration And Other Benefits Received Line Items</t>
        </is>
      </c>
    </row>
    <row r="33">
      <c r="A33" s="4" t="inlineStr">
        <is>
          <t>Variable Remuneration In Shares</t>
        </is>
      </c>
      <c r="B33" s="4" t="inlineStr">
        <is>
          <t>[3]</t>
        </is>
      </c>
      <c r="D33" s="5" t="n">
        <v>280055</v>
      </c>
    </row>
    <row r="34">
      <c r="A34" s="4" t="inlineStr">
        <is>
          <t>Deferred Remuneration in Shares</t>
        </is>
      </c>
      <c r="B34" s="4" t="inlineStr">
        <is>
          <t>[4]</t>
        </is>
      </c>
      <c r="E34" s="5" t="n">
        <v>182461</v>
      </c>
    </row>
    <row r="35">
      <c r="A35" s="4" t="inlineStr">
        <is>
          <t>Total Member</t>
        </is>
      </c>
    </row>
    <row r="36">
      <c r="A36" s="3" t="inlineStr">
        <is>
          <t>Remuneration And Other Benefits Received Line Items</t>
        </is>
      </c>
    </row>
    <row r="37">
      <c r="A37" s="4" t="inlineStr">
        <is>
          <t>Fixed remuneration</t>
        </is>
      </c>
      <c r="C37" s="6" t="n">
        <v>4632000</v>
      </c>
    </row>
    <row r="38">
      <c r="A38" s="4" t="inlineStr">
        <is>
          <t>Total Member | In Cash [Member]</t>
        </is>
      </c>
    </row>
    <row r="39">
      <c r="A39" s="3" t="inlineStr">
        <is>
          <t>Remuneration And Other Benefits Received Line Items</t>
        </is>
      </c>
    </row>
    <row r="40">
      <c r="A40" s="4" t="inlineStr">
        <is>
          <t>Variable remuneration</t>
        </is>
      </c>
      <c r="B40" s="4" t="inlineStr">
        <is>
          <t>[1]</t>
        </is>
      </c>
      <c r="D40" s="6" t="n">
        <v>1207000</v>
      </c>
    </row>
    <row r="41">
      <c r="A41" s="4" t="inlineStr">
        <is>
          <t>Deferred Remuneration</t>
        </is>
      </c>
      <c r="B41" s="4" t="inlineStr">
        <is>
          <t>[2]</t>
        </is>
      </c>
      <c r="E41" s="6" t="n">
        <v>861000</v>
      </c>
    </row>
    <row r="42">
      <c r="A42" s="4" t="inlineStr">
        <is>
          <t>Total Member | In Shares [Member]</t>
        </is>
      </c>
    </row>
    <row r="43">
      <c r="A43" s="3" t="inlineStr">
        <is>
          <t>Remuneration And Other Benefits Received Line Items</t>
        </is>
      </c>
    </row>
    <row r="44">
      <c r="A44" s="4" t="inlineStr">
        <is>
          <t>Variable Remuneration In Shares</t>
        </is>
      </c>
      <c r="B44" s="4" t="inlineStr">
        <is>
          <t>[1]</t>
        </is>
      </c>
      <c r="D44" s="5" t="n">
        <v>239962</v>
      </c>
    </row>
    <row r="45">
      <c r="A45" s="4" t="inlineStr">
        <is>
          <t>Deferred Remuneration in Shares</t>
        </is>
      </c>
      <c r="B45" s="4" t="inlineStr">
        <is>
          <t>[2]</t>
        </is>
      </c>
      <c r="E45" s="5" t="n">
        <v>120244</v>
      </c>
    </row>
    <row r="46"/>
    <row r="47">
      <c r="A47" s="4" t="inlineStr">
        <is>
          <t>[1]</t>
        </is>
      </c>
      <c r="B47" s="4" t="inlineStr">
        <is>
          <t>Remuneration corresponding to the Upfront Portion (40%) of the AVR f or the 2019 financial year (50% in cash and 50% in BBVA shares).</t>
        </is>
      </c>
    </row>
    <row r="48">
      <c r="A48" s="4" t="inlineStr">
        <is>
          <t>[2]</t>
        </is>
      </c>
      <c r="B48" s="4" t="inlineStr">
        <is>
          <t>Remunerations corresponding to deferred AVR for the 2016 financial year (50% of the AVR for 2016, in equal parts in cash and shares), payment of which was due in 2020, together with its corresponding update in cash, and after a downwards adjustment following the results of the multi-year performance indicators. In the case of both the Chairman and Chief Executive Officer, this remuneration is associated with their previo us positions.</t>
        </is>
      </c>
    </row>
    <row r="49">
      <c r="A49" s="4" t="inlineStr">
        <is>
          <t>[3]</t>
        </is>
      </c>
      <c r="B49" s="4" t="inlineStr">
        <is>
          <t>Remuneration corresponding to the Upfront Portion (40%) of the AVR for the 2019 financial year (paid 50% in cash and 50% in BBVA shares), as well as the upfront portion of the retention plans for two members of Senior Management.</t>
        </is>
      </c>
    </row>
    <row r="50">
      <c r="A50" s="4" t="inlineStr">
        <is>
          <t>[4]</t>
        </is>
      </c>
      <c r="B50" s="4" t="inlineStr">
        <is>
          <t xml:space="preserve">Remunerati on corresponding to deferred AVR for the 2016 financial year (50% of the AVR for 2016, in equal parts in cash and in shares), payment of which was due in 2020, together with its corresponding update in cash, and after being adjusted downwards following the results of the multi-year performance indicators. </t>
        </is>
      </c>
    </row>
  </sheetData>
  <mergeCells count="6">
    <mergeCell ref="A1:B1"/>
    <mergeCell ref="A46:D46"/>
    <mergeCell ref="B47:D47"/>
    <mergeCell ref="B48:D48"/>
    <mergeCell ref="B49:D49"/>
    <mergeCell ref="B50:D50"/>
  </mergeCells>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a 54 - Remuneration And Other Benefits Received ByThe Board Of Directors And Members Of The Bank's Senior Management - Pension Commitments (Details) - EUR (€)</t>
        </is>
      </c>
      <c r="B1" s="2" t="inlineStr">
        <is>
          <t>12 Months Ended</t>
        </is>
      </c>
    </row>
    <row r="2">
      <c r="B2" s="2" t="inlineStr">
        <is>
          <t>Dec. 31, 2020</t>
        </is>
      </c>
      <c r="C2" s="2" t="inlineStr">
        <is>
          <t>Dec. 31, 2019</t>
        </is>
      </c>
      <c r="D2" s="2" t="inlineStr">
        <is>
          <t>Dec. 31, 2018</t>
        </is>
      </c>
    </row>
    <row r="3">
      <c r="A3" s="3" t="inlineStr">
        <is>
          <t>Pension Commitments Line Items</t>
        </is>
      </c>
    </row>
    <row r="4">
      <c r="A4" s="4" t="inlineStr">
        <is>
          <t>Employer Contributions</t>
        </is>
      </c>
      <c r="B4" s="6" t="n">
        <v>-124000000</v>
      </c>
      <c r="C4" s="6" t="n">
        <v>-65000000</v>
      </c>
      <c r="D4" s="6" t="n">
        <v>-103000000</v>
      </c>
    </row>
  </sheetData>
  <mergeCells count="2">
    <mergeCell ref="A1:A2"/>
    <mergeCell ref="B1:D1"/>
  </mergeCells>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54 - Remuneration And Other Benefits Received By The Board Of Directors And Members Of The Bank's Senior Management - Number Of Shares (Details)</t>
        </is>
      </c>
      <c r="B1" s="2" t="inlineStr">
        <is>
          <t>12 Months Ended</t>
        </is>
      </c>
    </row>
    <row r="2">
      <c r="B2" s="2" t="inlineStr">
        <is>
          <t>Dec. 31, 2020shares</t>
        </is>
      </c>
    </row>
    <row r="3">
      <c r="A3" s="4" t="inlineStr">
        <is>
          <t>Jose Miguel Andres Torrecillas</t>
        </is>
      </c>
    </row>
    <row r="4">
      <c r="A4" s="3" t="inlineStr">
        <is>
          <t>Explanatory Number Of Shares Line Items</t>
        </is>
      </c>
    </row>
    <row r="5">
      <c r="A5" s="4" t="inlineStr">
        <is>
          <t>Number Of Instruments Granted In Share based Payment Arrangement</t>
        </is>
      </c>
      <c r="B5" s="5" t="n">
        <v>20252</v>
      </c>
    </row>
    <row r="6">
      <c r="A6" s="4" t="inlineStr">
        <is>
          <t>Number Of Outstanding Share Options</t>
        </is>
      </c>
      <c r="B6" s="5" t="n">
        <v>75912</v>
      </c>
    </row>
    <row r="7">
      <c r="A7" s="4" t="inlineStr">
        <is>
          <t>Jaime Felix Caruana Lacorte [Member]</t>
        </is>
      </c>
    </row>
    <row r="8">
      <c r="A8" s="3" t="inlineStr">
        <is>
          <t>Explanatory Number Of Shares Line Items</t>
        </is>
      </c>
    </row>
    <row r="9">
      <c r="A9" s="4" t="inlineStr">
        <is>
          <t>Number Of Instruments Granted In Share based Payment Arrangement</t>
        </is>
      </c>
      <c r="B9" s="5" t="n">
        <v>22067</v>
      </c>
    </row>
    <row r="10">
      <c r="A10" s="4" t="inlineStr">
        <is>
          <t>Number Of Outstanding Share Options</t>
        </is>
      </c>
      <c r="B10" s="5" t="n">
        <v>31387</v>
      </c>
    </row>
    <row r="11">
      <c r="A11" s="4" t="inlineStr">
        <is>
          <t>Raul Galamba De Oliveira Member [Member]</t>
        </is>
      </c>
    </row>
    <row r="12">
      <c r="A12" s="3" t="inlineStr">
        <is>
          <t>Explanatory Number Of Shares Line Items</t>
        </is>
      </c>
    </row>
    <row r="13">
      <c r="A13" s="4" t="inlineStr">
        <is>
          <t>Number Of Instruments Granted In Share based Payment Arrangement</t>
        </is>
      </c>
      <c r="B13" s="5" t="n">
        <v>0</v>
      </c>
    </row>
    <row r="14">
      <c r="A14" s="4" t="inlineStr">
        <is>
          <t>Number Of Outstanding Share Options</t>
        </is>
      </c>
      <c r="B14" s="5" t="n">
        <v>0</v>
      </c>
    </row>
    <row r="15">
      <c r="A15" s="4" t="inlineStr">
        <is>
          <t>Belen Garijo Lopez</t>
        </is>
      </c>
    </row>
    <row r="16">
      <c r="A16" s="3" t="inlineStr">
        <is>
          <t>Explanatory Number Of Shares Line Items</t>
        </is>
      </c>
    </row>
    <row r="17">
      <c r="A17" s="4" t="inlineStr">
        <is>
          <t>Number Of Instruments Granted In Share based Payment Arrangement</t>
        </is>
      </c>
      <c r="B17" s="5" t="n">
        <v>14598</v>
      </c>
    </row>
    <row r="18">
      <c r="A18" s="4" t="inlineStr">
        <is>
          <t>Number Of Outstanding Share Options</t>
        </is>
      </c>
      <c r="B18" s="5" t="n">
        <v>62126</v>
      </c>
    </row>
    <row r="19">
      <c r="A19" s="4" t="inlineStr">
        <is>
          <t>Sunir Kumar Kapoor</t>
        </is>
      </c>
    </row>
    <row r="20">
      <c r="A20" s="3" t="inlineStr">
        <is>
          <t>Explanatory Number Of Shares Line Items</t>
        </is>
      </c>
    </row>
    <row r="21">
      <c r="A21" s="4" t="inlineStr">
        <is>
          <t>Number Of Instruments Granted In Share based Payment Arrangement</t>
        </is>
      </c>
      <c r="B21" s="5" t="n">
        <v>7189</v>
      </c>
    </row>
    <row r="22">
      <c r="A22" s="4" t="inlineStr">
        <is>
          <t>Number Of Outstanding Share Options</t>
        </is>
      </c>
      <c r="B22" s="5" t="n">
        <v>22915</v>
      </c>
    </row>
    <row r="23">
      <c r="A23" s="4" t="inlineStr">
        <is>
          <t>Lourdes Maiz Carro</t>
        </is>
      </c>
    </row>
    <row r="24">
      <c r="A24" s="3" t="inlineStr">
        <is>
          <t>Explanatory Number Of Shares Line Items</t>
        </is>
      </c>
    </row>
    <row r="25">
      <c r="A25" s="4" t="inlineStr">
        <is>
          <t>Number Of Instruments Granted In Share based Payment Arrangement</t>
        </is>
      </c>
      <c r="B25" s="5" t="n">
        <v>10609</v>
      </c>
    </row>
    <row r="26">
      <c r="A26" s="4" t="inlineStr">
        <is>
          <t>Number Of Outstanding Share Options</t>
        </is>
      </c>
      <c r="B26" s="5" t="n">
        <v>44929</v>
      </c>
    </row>
    <row r="27">
      <c r="A27" s="4" t="inlineStr">
        <is>
          <t>Jose Maldonado Ramos</t>
        </is>
      </c>
    </row>
    <row r="28">
      <c r="A28" s="3" t="inlineStr">
        <is>
          <t>Explanatory Number Of Shares Line Items</t>
        </is>
      </c>
    </row>
    <row r="29">
      <c r="A29" s="4" t="inlineStr">
        <is>
          <t>Number Of Instruments Granted In Share based Payment Arrangement</t>
        </is>
      </c>
      <c r="B29" s="5" t="n">
        <v>14245</v>
      </c>
    </row>
    <row r="30">
      <c r="A30" s="4" t="inlineStr">
        <is>
          <t>Number Of Outstanding Share Options</t>
        </is>
      </c>
      <c r="B30" s="5" t="n">
        <v>108568</v>
      </c>
    </row>
    <row r="31">
      <c r="A31" s="4" t="inlineStr">
        <is>
          <t>Ana Peralta Moreno [Member]</t>
        </is>
      </c>
    </row>
    <row r="32">
      <c r="A32" s="3" t="inlineStr">
        <is>
          <t>Explanatory Number Of Shares Line Items</t>
        </is>
      </c>
    </row>
    <row r="33">
      <c r="A33" s="4" t="inlineStr">
        <is>
          <t>Number Of Instruments Granted In Share based Payment Arrangement</t>
        </is>
      </c>
      <c r="B33" s="5" t="n">
        <v>10041</v>
      </c>
    </row>
    <row r="34">
      <c r="A34" s="4" t="inlineStr">
        <is>
          <t>Number Of Outstanding Share Options</t>
        </is>
      </c>
      <c r="B34" s="5" t="n">
        <v>15665</v>
      </c>
    </row>
    <row r="35">
      <c r="A35" s="4" t="inlineStr">
        <is>
          <t>Juan Pi Llorens</t>
        </is>
      </c>
    </row>
    <row r="36">
      <c r="A36" s="3" t="inlineStr">
        <is>
          <t>Explanatory Number Of Shares Line Items</t>
        </is>
      </c>
    </row>
    <row r="37">
      <c r="A37" s="4" t="inlineStr">
        <is>
          <t>Number Of Instruments Granted In Share based Payment Arrangement</t>
        </is>
      </c>
      <c r="B37" s="5" t="n">
        <v>20676</v>
      </c>
    </row>
    <row r="38">
      <c r="A38" s="4" t="inlineStr">
        <is>
          <t>Number Of Outstanding Share Options</t>
        </is>
      </c>
      <c r="B38" s="5" t="n">
        <v>92817</v>
      </c>
    </row>
    <row r="39">
      <c r="A39" s="4" t="inlineStr">
        <is>
          <t>Ana Revenga Shanklin Member [Member]</t>
        </is>
      </c>
    </row>
    <row r="40">
      <c r="A40" s="3" t="inlineStr">
        <is>
          <t>Explanatory Number Of Shares Line Items</t>
        </is>
      </c>
    </row>
    <row r="41">
      <c r="A41" s="4" t="inlineStr">
        <is>
          <t>Number Of Instruments Granted In Share based Payment Arrangement</t>
        </is>
      </c>
      <c r="B41" s="5" t="n">
        <v>0</v>
      </c>
    </row>
    <row r="42">
      <c r="A42" s="4" t="inlineStr">
        <is>
          <t>Number Of Outstanding Share Options</t>
        </is>
      </c>
      <c r="B42" s="5" t="n">
        <v>0</v>
      </c>
    </row>
    <row r="43">
      <c r="A43" s="4" t="inlineStr">
        <is>
          <t>Susana Rodriguez Vidarte</t>
        </is>
      </c>
    </row>
    <row r="44">
      <c r="A44" s="3" t="inlineStr">
        <is>
          <t>Explanatory Number Of Shares Line Items</t>
        </is>
      </c>
    </row>
    <row r="45">
      <c r="A45" s="4" t="inlineStr">
        <is>
          <t>Number Of Instruments Granted In Share based Payment Arrangement</t>
        </is>
      </c>
      <c r="B45" s="5" t="n">
        <v>18724</v>
      </c>
    </row>
    <row r="46">
      <c r="A46" s="4" t="inlineStr">
        <is>
          <t>Number Of Outstanding Share Options</t>
        </is>
      </c>
      <c r="B46" s="5" t="n">
        <v>141138</v>
      </c>
    </row>
    <row r="47">
      <c r="A47" s="4" t="inlineStr">
        <is>
          <t>Carlos Salazar Lomelin Member [Member]</t>
        </is>
      </c>
    </row>
    <row r="48">
      <c r="A48" s="3" t="inlineStr">
        <is>
          <t>Explanatory Number Of Shares Line Items</t>
        </is>
      </c>
    </row>
    <row r="49">
      <c r="A49" s="4" t="inlineStr">
        <is>
          <t>Number Of Instruments Granted In Share based Payment Arrangement</t>
        </is>
      </c>
      <c r="B49" s="5" t="n">
        <v>0</v>
      </c>
    </row>
    <row r="50">
      <c r="A50" s="4" t="inlineStr">
        <is>
          <t>Number Of Outstanding Share Options</t>
        </is>
      </c>
      <c r="B50" s="5" t="n">
        <v>0</v>
      </c>
    </row>
    <row r="51">
      <c r="A51" s="4" t="inlineStr">
        <is>
          <t>Jan Verplancke [Member]</t>
        </is>
      </c>
    </row>
    <row r="52">
      <c r="A52" s="3" t="inlineStr">
        <is>
          <t>Explanatory Number Of Shares Line Items</t>
        </is>
      </c>
    </row>
    <row r="53">
      <c r="A53" s="4" t="inlineStr">
        <is>
          <t>Number Of Instruments Granted In Share based Payment Arrangement</t>
        </is>
      </c>
      <c r="B53" s="5" t="n">
        <v>7189</v>
      </c>
    </row>
    <row r="54">
      <c r="A54" s="4" t="inlineStr">
        <is>
          <t>Number Of Outstanding Share Options</t>
        </is>
      </c>
      <c r="B54" s="5" t="n">
        <v>12392</v>
      </c>
    </row>
    <row r="55">
      <c r="A55" s="4" t="inlineStr">
        <is>
          <t>Total remuneration for non executive directors</t>
        </is>
      </c>
    </row>
    <row r="56">
      <c r="A56" s="3" t="inlineStr">
        <is>
          <t>Explanatory Number Of Shares Line Items</t>
        </is>
      </c>
    </row>
    <row r="57">
      <c r="A57" s="4" t="inlineStr">
        <is>
          <t>Number Of Instruments Granted In Share based Payment Arrangement</t>
        </is>
      </c>
      <c r="B57" s="5" t="n">
        <v>145590</v>
      </c>
      <c r="C57" s="4" t="inlineStr">
        <is>
          <t>[1]</t>
        </is>
      </c>
    </row>
    <row r="58">
      <c r="A58" s="4" t="inlineStr">
        <is>
          <t>Number Of Outstanding Share Options</t>
        </is>
      </c>
      <c r="B58" s="5" t="n">
        <v>607849</v>
      </c>
      <c r="C58" s="4" t="inlineStr">
        <is>
          <t>[1]</t>
        </is>
      </c>
    </row>
    <row r="59"/>
    <row r="60">
      <c r="A60" s="4" t="inlineStr">
        <is>
          <t>[1]</t>
        </is>
      </c>
      <c r="B60" s="4" t="inlineStr">
        <is>
          <t>Furthermore, 8,984 “theoretical shares” were assigned to Tomás Alfaro Drake and 18,655 “theoretical shares” were assigned Carlos Loring Martínez de Irujo , who left their roles as directors on 13 March 2020. After leaving their roles, both directors received a number of BBVA shares equivalent to the total number of “theoretical shares” that each of them had accumulated until that date (102,571 and 135,046 BBVA shares, respectively) by application of the system.</t>
        </is>
      </c>
    </row>
  </sheetData>
  <mergeCells count="5">
    <mergeCell ref="A1:A2"/>
    <mergeCell ref="B1:C1"/>
    <mergeCell ref="B2:C2"/>
    <mergeCell ref="A59:C59"/>
    <mergeCell ref="B60:C6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2 - Financial liabilities at amortized cost</t>
        </is>
      </c>
      <c r="B1" s="2" t="inlineStr">
        <is>
          <t>12 Months Ended</t>
        </is>
      </c>
    </row>
    <row r="2">
      <c r="B2" s="2" t="inlineStr">
        <is>
          <t>Dec. 31, 2020</t>
        </is>
      </c>
    </row>
    <row r="3">
      <c r="A3" s="3" t="inlineStr">
        <is>
          <t>Financial liabilities at amortized cost Abstract</t>
        </is>
      </c>
    </row>
    <row r="4">
      <c r="A4" s="4" t="inlineStr">
        <is>
          <t>Financial liabiltiies measured at amortized cost</t>
        </is>
      </c>
      <c r="B4" s="4" t="inlineStr">
        <is>
          <t>22. Financial liabilities at amortized cost 22.1. Breakdown of the balance The breakdown of the balance under these headings in the accompanying consolidated balance sheets is as follows: Financial liabilities measured at amortized cost (Millions of Euros) 2020 2019 2018 Deposits 415.467 438.919 435.229 Deposits from central banks 45.177 25.950 27.281 Demand deposits 163 23 20 Time deposits and other 38.274 25.101 26.885 Repurchase agreements (*) 6.740 826 375 Deposits from credit institutions 27.629 28.751 31.978 Demand deposits 7.196 7.161 8.370 Time deposits and other 16.079 18.896 19.015 Repurchase agreements (*) 4.354 2.693 4.593 Customer deposits (**) 342.661 384.219 375.970 Demand deposits 266.250 280.391 260.573 Time deposits and other 75.666 103.293 114.188 Repurchase agreements (*) 746 535 1.209 Debt certificates 61.780 63.963 61.112 Other financial liabilities 13.358 13.758 12.844 Total 490.606 516.641 509.185 (*) See Note 35. (**) Amount in 2020 is mainly due to the stake in BBVA USA (see Note 21). The amount recorded in Deposits from central banks - Time deposits includes the provisions of the TLTRO III facilities of the European Central Bank, mainl y BBVA S.A. amounting to €35,032 million as of December 31, 2020, that basically explains the change compared to the previous year (see Note 7.5). On April 30, 2020, the European Central Bank modified some of the terms and conditions of the TLTRO III facil ities in order to support the continued access of companies and households to bank credit in the face of interruptions and temporary shortages of funds associated with the COVID-19 pandemic. Entities whose eligible net lending exceeds 0% between March 1, 2 020 and March 31, 2021 will pay an interest rate 0.5% lower than the average rate of the deposit facilities during the period that includes from June 24, 2020 to June 23, 2021. This means that the interest rate applicable to the facilities drawn down is -1 %. Outside of this period, the average interest rate of the deposit facilities will be applied (currently -0.5%) provided that the financing objectives are met according to the conditions of the European Central Bank. The Group is reasonably certain about the fulfillment of these financing objectives. Therefore, the effective interest rate of each facility is -0.5% and the accounting registration of the discount in the interest rate associated with the COVID-19 pandemic is recognized during the annual perio d from June 24, 2020 to June 23, 2021. The positive remuneration currently being generated by the drawdowns of the TLTRO III facilities is recorded under the heading of "Interest income and other similar income – other income" in the consolidated income st atements and amounts to €211 million as of December 31, 2020 (See Note 37.1).
22.2. Deposits from credit institutions The breakdown by geographical area and the nature of the related instruments of this heading in the accompanying consolidated balance sheets is as follows: Deposits from credit institutions. December 2020 (Millions of Euros) Demand deposits Time deposits and other (*) Repurchase agreements Total Spain 345 1.405 1 1.751 Mexico 689 672 188 1.549 Turkey 8 580 28 617 South America 557 1.484 - 2.041 Rest of Europe 2.842 4.531 4.070 11.444 Rest of the world 2.755 7.406 67 10.228 Total 7.196 16.079 4.354 27.629 (*) Subordinated deposits are included amounting €12 million. Deposits from credit institutions. December 2019 (Millions of Euros) Demand deposits Time deposits and other (*) Repurchase agreements Total Spain 2.104 1.113 1 3.218 The United States 2.082 4.295 - 6.377 Mexico 432 1.033 168 1.634 Turkey 302 617 4 924 South America 394 2.285 161 2.840 Rest of Europe 1.652 5.180 2.358 9.190 Rest of the world 194 4.374 - 4.568 Total 7.161 18.896 2.693 28.751 (*) Subordinated deposits are included amounting €195 million. Deposits from credit institutions. December 2018 (Millions of Euros) Demand deposits Time deposits and other (*) Repurchase agreements Total Spain 1.981 2.527 55 4.563 The United States 1.701 2.677 - 4.379 Mexico 280 286 - 566 Turkey 651 669 4 1.323 South America 442 1.892 - 2.335 Rest of Europe 3.108 6.903 4.534 14.545 Rest of the world 207 4.061 - 4.268 Total 8.370 19.015 4.593 31.978 (*) Subordinated deposits are included amounting €191 million. 22.3. Customer deposits The breakdown by geographical area of this heading in the accompanying consolidated balance sheets, by type of instrument is as follows: Customer deposits. December 2020 (Millions of Euros) Demand deposits Time deposits and other Repurchase agreements Total Spain 168.690 20.065 2 188.757 Mexico 43.768 10.514 117 54.398 Turkey 17.906 16.707 8 34.621 South America 25.730 11.259 - 36.989 Rest of Europe 8.435 12.373 619 21.427 Rest of the world 1.720 4.748 - 6.468 Total 266.250 75.666 746 342.661 Customer deposits. December 2019 (Millions of Euros) Demand deposits Time deposits and other (*) Repurchase agreements Total Spain 146.651 24.958 2 171.611 The United States 46.372 19.810 - 66.181 Mexico 43.326 12.714 523 56.564 Turkey 13.775 22.257 10 36.042 South America 22.748 13.913 - 36.661 Rest of Europe 6.610 8.749 - 15.360 Rest of the world 909 892 - 1.801 Total 280.391 103.293 535 384.219 (*) Subordinated deposits are included amounting to €189 million. Customer deposits. December 2018 (Millions of Euros) Demand deposits Time deposits and other (*) Repurchase agreements Total Spain 138.236 28.165 3 166.403 The United States 41.222 21.317 - 62.539 Mexico 38.383 11.837 770 50.991 Turkey 10.856 22.564 7 33.427 South America 23.811 14.159 - 37.970 Rest of Europe 7.233 14.415 429 22.077 Rest of the world 831 1.731 - 2.563 Total 260.573 114.188 1.209 375.970 (*) Subordinated deposits are included amounting to €220 million. 22.4. Debt certificates The breakdown of the balance under this heading, by financial instruments and by currency, is as follows: Debt certificates (Millions of Euros) 2020 2019 2018 In Euros 42.462 40.185 37.436 Promissory bills and notes 860 737 267 Non-convertible bonds and debentures 14.538 12.248 9.638 Covered bonds (*) 13.274 15.542 15.809 Hybrid financial instruments (**) 355 518 814 Securitization bonds 2.538 1.354 1.630 Wholesale funding 2.331 1.817 142 Subordinated liabilities 8.566 7.968 9.136 Convertible perpetual certificates 4.500 5.000 5.490 Non-convertible preferred stock 159 83 107 Other non-convertible subordinated liabilities 3.907 2.885 3.540 In foreign currencies 19.318 23.778 23.676 Promissory bills and notes 1.024 1.210 3.237 Non-convertible bonds and debentures 8.691 10.587 9.335 Covered bonds (*) 217 362 569 Hybrid financial instruments (**) 455 1.156 1.455 Securitization bonds 4 17 38 Wholesale funding 1.016 780 544 Subordinated liabilities 7.911 9.666 8.499 Convertible perpetual certificates 1.633 1.782 873 Non- convertible preferred stock 35 76 74 Other non-convertible subordinated liabilities 6.243 7.808 7.552 Total 61.780 63.963 61.112 (*) Including mortgage -covered bonds . (**) Corresponds to the issuance of structured notes whose underlying risk differs from the underlying risk of the derivative. Most of the foreign currency issues are denominated in U.S. dollars. 22.4.1. Subordinated liabilities The breakdown of this heading, is as follows: Memorandum item: Subordinated liabilities at amortized cost 2020 2019 2018 Subordinated deposits 12 384 411 Subordinated certificates 16.476 17.635 17.635 Preferred stock 194 159 181 Compound convertible financial instruments 6.133 6.782 6.363 Other non-convertible subordinated liabilities (*) 10.149 10.693 11.092 Total 16.488 18.018 18.047 (*) Subordinated issues of BBVA Paraguay as of December 31, 2020 and 2019 are recorded in the consolidated balance sheet under the heading “Liabilities included in disposal groups classified as held for sale" amounting to €37 and €40 million, respectively. The subordinated issues of BBVA USA as of December 31, 2020 are recognized in the consolidated balance sheet under the heading “Liabilities included in disposal groups classified as held for sa le" amounting to €735 million (see Note 21). The issuances of BBVA International Preferred, S.A.U., Ltd., Caixa Terrassa Societat de Participacions Preferents, S.A.U. and CaixaSabadell Preferents, S.A.U. are jointly, severally and irrevocably guaranteed by the Bank. The balance variances are mainly due to the following transactions: Convertible perpetual liabilities The AGM held on March 17, 2017, resolved, under agenda item five, to confer authority to the Board of Directors to issue securities convertible into newly issued BBVA shares, on one or several occasions, within the maximum term of five years to be counted from the approval date of the authorization, up to a maximum overall amount of €8 billion or its equivalent in any other currency. L ikewise, the AGM resolved to confer to the Board of Directors the authority to totally or partially exclude shareholders’ pre-emptive subscription rights within the framework of a specific issue of convertible securities, although this power was limited to enable the nominal amount of the capital increases resolved or effectively carried out for conversion of mandatory convertible issuances made under this authority (without prejudice to anti-dilution adjustments), with exclusion of pre-emptive subscription rights and of those likewise resolved or carried out with exclusion of pre-emptive subscription rights in use of the authority to increase the share capital conferred by the AGM held on March 17, 2017, under agenda item four, do not exceed the maximum nom inal amount, overall, of 20% of the share capital of BBVA at the time of the authorization, this limit not being applicable to contingent convertible issues. Under that delegation, BBVA made the following issuances that qualify as additional tier 1 capital of the Bank and the Group in accordance with Regulation (EU) 575/2013: In May and November 2017, BBVA carried out two issues of perpetually convertible securities (additional Tier 1 capital instruments) excluding shareholders' pre-emptive rights, for a nominal amount of 500 million euros and 1,000 million U.S. dollars, respectively. These issues are listed on the Global Exchange Market of Euronext Dublin of the Irish Stock Exchange and were directed only to qualified investors and foreign private banking clients, and cannot be placed or subscribed in Spain or among investors resident in Spain.  In September 2018 and March 2019, BBVA carried out both issuances of perpetual contingent convertible securities (additional tier 1 instruments), with exclusion of pre-emptive subscription rights of shareholders, for a total nominal amount of €1 billion each. These issuances are listed in the AIAF Fixed Income Securities Market and were targeted only at professional clients and eligible counterparties, not being offe red or sold to any retail clients.  On September 5, 2019, BBVA carried out an issuance of perpetual contingent convertible securities (additional tier 1 instruments), with exclusion of pre-emptive subscription rights of shareholders, for a total nominal am ount of $1 billion. This issuance is listed in the Global Exchange Market of Euronext Dublin and was targeted only at qualified investors, not being offered to, and not being subscribed for, in Spain or by Spanish residents.  On July 15, 2020, BBVA carried out an issuance of perpetual contingent convertible securities (additional tier 1 instruments), with exclusion of pre-emptive subscription rights of shareholders, for a total nominal amount of €1 billion. This issuance is listed in the AIAF Fixed Income S ecurities Market and was targeted only at professional clients and eligible counterparties, not being offered or sold to any retail clients. Additionally, an issue of perpetually convertible securities (additional Tier 1 capital instruments) is outstanding , which was carried out in April 2016, for an amount of 1,000 million euros, by virtue of previous delegations of the shareholders' meeting. This issue was directed only to qualified investors and foreign private banking clients, and cannot be placed or su bscribed in Spain or among investors residing in Spain. This issue is listed on the Global Exchange Market of Euronext Dublin of the Irish Stock Exchange and is computed as additional Tier 1 capital of the Bank and the Group, in accordance with Regulation (EU) 575/2013. These perpetual securities will be converted into newly issued ordinary shares of BBVA if the CET 1 ratio of the Bank or the Group is less than 5.125%, in accordance with their respective terms and conditions. These issuances may be fully redeemed at BBVA’s option only in the cases contemplated in their respective terms and conditions and, in any case, in accordance with the provisions of the applicable legislation. In particular:  On May 9, 2018, the Bank early redeemed the issuance of contingently convertible preferred securities (additional tier 1 instruments) carried out by the Bank on May 9, 2013, for an amount of $1.5 billion on the First Reset Date of the issuance and once the prior consent from the Regulat or had been obtained.  On February 19, 2019 the Bank early redeemed the issuance of contingently convertible preferred securities (additional tier 1 instruments), carried out by the Bank on February 19, 2014, for a total amount of €1.5 billion and once the prior consent from the Regulator had been obtained.  On February 18, 2020, the Bank early redeemed the issuance of contingently convertible preferred securities (additional tier 1 instruments) carried out by the Bank on February 18, 2015, for an amount of €1.5 billion on the First Reset Date of the issuance and once the prior consent from the Regulator had been obtained.
P referred securities The breakdown by issuer of the balance under this heading in the accompanying consolidated balance sheets is as follo ws: Preferred securities by issuer (Millions of Euros) 2020 2019 2018 BBVA International Preferred, S.A.U. (1) 35 37 35 Unnim Group (2) 159 83 98 BBVA USA - 19 19 BBVA Colombia - 20 19 Other - - 9 Total 194 159 181 A breakdown of the maturity of the lease liabilities, due after December 31, 2020 is provided below: (1) Call exercised. (2) Unnim Group: Issuances prior to the acquisition by BBVA. These issuances were fully subscribed at the moment of the issue by qualified/institutional investors outside the Group and are redeemable, totally or partially, at the issuer’s option after five years from the issue date, depending on the terms of each is suance and with the prior consent from the Bank of Spain or the relevant authority. In connection with the above, once the necessary authorization from the European Central Bank was received and in conformity with its authority to redeem:  The Extraordinary and Universal General Meeting of Caixasabadell Preferents, S.A. Unipersonal, at its meeting held on December 11, 2020, decided to delegate on the company’s Board of Directors the authority to agree on the total early redemption of its only live issuance, subject to the applicable legal provisions and having previously obtained all necessary authorisations. In use of such delegation, having satisfied all legal and contractual formalities required and having obtained all relevant authorizations, the company’ s Board of Directors, on the same date, agreed to carry out the early redemption of the total nominal amount of the issuance on January 14, 2021. As a result, once all necessary communications were released, on January 14, 2021 the total early redemption o f the issuance took place.  The Extraordinary and Universal General Meeting of BBVA International Preferred, S.A. Unipersonal, at its meeting held on December 11, 2020, decided to delegate on the company’s Board of Directors the authority to agree on the to tal early redemption of its only live issuance, subject to the applicable legal provisions and having previously obtained all necessary authorisations. In use of such delegation, having satisfied all legal and contractual formalities required and having ob tained all relevant authorizations, the company’s Board of Directors, on the same date, agreed to carry out the early redemption of the total nominal amount of the issuance on January 19, 2021. As a result, once all necessary communications were released, on January 19, 2021 the total early redemption of the issuance took place.  The Extraordinary and Universal General Meeting of Caixa Terrassa Societat de Participacions Preferents, S.A. Unipersonal, at its meeting held on December 11, 2020, decided to deleg ate on the company’s Board of Directors the implementation of all necessary actions in order to modify its only live issuance so as to include a new clause regarding the early redemption of the preferred securities. In use of the delegated authority and ha ving obtained all necessary authorizations, the company’s Board of Directors, on the same date, agreed to modify the relevant issuance in order to include a new clause for the total early redemption of the preferred securities on January 29, 2021, therefor e convening the relevant meeting of noteholders of the issuance to be held in Bilbao, on January 14, 2021, at first call, or on January 15, 2021, at second call. Having satisfied all applicable legal requirements, the noteholders’ meeting was held at first call and passed, with the necessary majority of votes, among other resolutions, the inclusion of a new total early redemption clause. As a result, on January 29, 2021 the total early redemption of the issuance took place. 22.5. Other financial liabilities The breakdown of the balance under this heading in the accompanying consolidate d balance sheets is as follows: Other financial liabilities (Millions of Euros) 2020 2019 2018 Lease liabilities 2.674 3.335 Creditors for other financial liabilities 2.408 2.623 2.891 Collection accounts 3.275 3.306 4.305 Creditors for other payment obligations 5.000 4.494 5.648 Total 13.358 13.758 12.844 Maturity of future payment obligations (Millions of Euros) Up to 1 year 1 to 3 years 3 to 5 years Over 5 years Total Leases 244 430 397 1.602 2.67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6" customWidth="1" min="3" max="3"/>
    <col width="16" customWidth="1" min="4" max="4"/>
  </cols>
  <sheetData>
    <row r="1">
      <c r="A1" s="1" t="inlineStr">
        <is>
          <t>Financial Statements - Balance sheets (Parenthetical) - EUR (€)</t>
        </is>
      </c>
      <c r="B1" s="2" t="inlineStr">
        <is>
          <t>Dec. 31, 2020</t>
        </is>
      </c>
      <c r="C1" s="2" t="inlineStr">
        <is>
          <t>Dec. 31, 2019</t>
        </is>
      </c>
      <c r="D1" s="2" t="inlineStr">
        <is>
          <t>Dec. 31, 2018</t>
        </is>
      </c>
    </row>
    <row r="2">
      <c r="A2" s="3" t="inlineStr">
        <is>
          <t>Balance Sheet Parathetical Abstract</t>
        </is>
      </c>
    </row>
    <row r="3">
      <c r="A3" s="4" t="inlineStr">
        <is>
          <t>Of which subordinated liabilities at fair value</t>
        </is>
      </c>
      <c r="B3" s="6" t="n">
        <v>0</v>
      </c>
      <c r="C3" s="6" t="n">
        <v>0</v>
      </c>
      <c r="D3" s="6" t="n">
        <v>0</v>
      </c>
    </row>
    <row r="4">
      <c r="A4" s="4" t="inlineStr">
        <is>
          <t>Of which: Subordinated liabilities at amortized cost</t>
        </is>
      </c>
      <c r="B4" s="5" t="n">
        <v>16488000000</v>
      </c>
      <c r="C4" s="5" t="n">
        <v>18018000000</v>
      </c>
      <c r="D4" s="5" t="n">
        <v>18047000000</v>
      </c>
    </row>
    <row r="5">
      <c r="A5" s="3" t="inlineStr">
        <is>
          <t>MEMORANDUM ITEM (OFF-BALANCE SHEET EXPOSURES)</t>
        </is>
      </c>
    </row>
    <row r="6">
      <c r="A6" s="4" t="inlineStr">
        <is>
          <t>Loan commitments given</t>
        </is>
      </c>
      <c r="B6" s="5" t="n">
        <v>132584000000</v>
      </c>
      <c r="C6" s="5" t="n">
        <v>130923000000</v>
      </c>
      <c r="D6" s="5" t="n">
        <v>118959000000</v>
      </c>
    </row>
    <row r="7">
      <c r="A7" s="4" t="inlineStr">
        <is>
          <t>Financial guarantees given</t>
        </is>
      </c>
      <c r="B7" s="5" t="n">
        <v>10665000000</v>
      </c>
      <c r="C7" s="5" t="n">
        <v>10984000000</v>
      </c>
      <c r="D7" s="5" t="n">
        <v>16454000000</v>
      </c>
    </row>
    <row r="8">
      <c r="A8" s="4" t="inlineStr">
        <is>
          <t>Contingent Commitments</t>
        </is>
      </c>
      <c r="B8" s="6" t="n">
        <v>36190000000</v>
      </c>
      <c r="C8" s="6" t="n">
        <v>39209000000</v>
      </c>
      <c r="D8" s="6" t="n">
        <v>3509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3 - Assets and Liabilities under reinsurance and insurance contracts</t>
        </is>
      </c>
      <c r="B1" s="2" t="inlineStr">
        <is>
          <t>12 Months Ended</t>
        </is>
      </c>
    </row>
    <row r="2">
      <c r="B2" s="2" t="inlineStr">
        <is>
          <t>Dec. 31, 2020</t>
        </is>
      </c>
    </row>
    <row r="3">
      <c r="A3" s="3" t="inlineStr">
        <is>
          <t>Assets and Liabilities Under reinsurance and insurance contracts</t>
        </is>
      </c>
    </row>
    <row r="4">
      <c r="A4" s="4" t="inlineStr">
        <is>
          <t>Assets and Liabilities Under Reinsurance and Insurance Contracts</t>
        </is>
      </c>
      <c r="B4" s="4" t="inlineStr">
        <is>
          <t>23. Assets and liabilities under insurance and reinsurance contracts The Group has insurance subsidiaries mainly in Spain and Latin America (mostly in Mexico). The main product offered by the insurance subsidiaries is life insurance to cover the risk of death (risk insurance) and life-savings insurance. Within life and accident insurance, a distinction is made between freely sold products and those offered to customers who have taken mortgage or consumer loans, which co ver the principal of those loans in the event of the customer’s death. There are two types of savings products: individual insurance, which seeks to provide the customer with savings for retirement or other events, and group insurance, which is taken out b y employers to cover their commitments to their employees. The insurance business is affected by different risks, including those that are related to the BBVA Group such as credit risk, market risk, liquidity risk and operational risk and the methodology f or risk measurement applied in the insurance activity is similar (see Note 7), although it has a differentiated management due to the particular characteristics of the insurance business, such as the coverage of contracted obligations and the long term of the commitments. Additionally, the insurance business generates certain specific risks, of a probabilistic nature:  Technical risk: arises from deviations in the estimation of the casualty rate of insurances, either in terms of numbers, the amount of such claims and the timing of its occurrence.  Biometric risk: depending on the deviations in the expected mortality behavior or the survival of the insured persons. The insurance industry is highly regulated in each country. In this regard, it should be noted t hat the insurance industry is undergoing a gradual regulatory transformation through new risk-based capital regulations, which have already been published in several countries. The heading “Assets under reinsurance and insurance contracts” in the accompany ing consolidated balance sheets includes the amounts that the consolidated insurance entities are entitled to receive under the reinsurance contracts entered into by them with third parties and, more specifically, the share of the reinsurer in the technica l provisions recognized by the consolidated insurance subsidiaries. As of December 31, 2020, 2019 and 2018, the balance under this heading amounted to €306 million, €341 million and €366 million respectively. The most significant provisions recognized by consolidated insurance subsidiaries with respect to insurance policies issued by them are under the heading “Liabilities under insurance and reinsurance contracts” in the accompanying consolidated balance sheets. The breakdown of the balance under this he ading is as follows: Technical reserves (Millions of Euros) 2020 2019 2018 Mathematical reserves 8.731 9.247 8.504 Individual life insurance (1) 6.268 6.731 6.201 Savings 5.431 5.906 5.180 Risk 836 825 1.021 Group insurance (2) 2.463 2.517 2.303 Savings 2.298 2.334 2.210 Risk 165 182 93 Provision for unpaid claims reported 672 641 662 Provisions for unexpired risks and other provisions 548 718 668 Total 9.951 10.606 9.834 (1) Provides coverage in the event of death or disability. (2) The insurance policies purchased by employers (other than BBVA Group) on behalf of its employees The cash flows of those “Liabilities under insurance and reinsurance contracts” are shown below: Maturity (Millions of euros). Liabilities under insurance and reinsurance contracts Up to 1 year 1 to 3 years 3 to 5 years Over 5 years Total 2020 1.227 950 1.616 6.158 9.951 2019 1.571 1.197 1.806 6.032 10.606 2018 1.686 1.041 1.822 5.285 9.834 The modeling methods and techniques used to calculate the mathematical reserves for the insurance products are actuarial and financial methods and modeling tec hniques approved by the respective country’s insurance regulator or supervisor. The most important insurance entities are located in Spain and Mexico (which together account for approximately 96% of the insurance revenues), where the modeling methods and t echniques are reviewed by the insurance regulator in Spain (General Directorate of Insurance) and Mexico (National Insurance and Bonding Commission), respectively. The modeling methods and techniques used to calculate the mathematical reserves for the insu rance products are compliant with IFRS and primarily involve the valuation of the estimated future cash flows, discounted at the technical interest rate for each policy. To support this technical interest rate, asset-li ability management is carried out, acquiring a portfolio of securities that generate the cash flows needed to cover the payment commitments assumed with the customers. The table below shows the key assumptions as of December 31, 2020, used in the calculat ion of the mathematical reserves for insurance products in Spain and Mexico, respectively: Mathematical reserves 2020 2019 2018 Mortality table Average technical interest type Mortality table Average technical interest type Mortality table Average technical interest type Spain Mexico Spain Mexico Spain Mexico Spain Mexico Spain Mexico Spain Mexico Individual life insurance (1) GRMF 80-2, GKM 80 / GKMF 95, PASEM, GKMF 80/95, PERFM 2000 Tables of the Comisión Nacional de Seguros y Fianzas 2000-individual 0.25% -2.87% 2.5% GRMF 80-2, GKMF 80/95. PASEM, PERMF 2000 Tables of the Comisión Nacional de Seguros y Fianzas 2000-individual 0.25% -2.91% 2.50% GRMF 80-2, GKM 80 / GKMF 95 PERMF 2000 PASEM Tables of the Comisión Nacional de Seguros y Fianzas 2000-individual 0.26%-3.27% 2.50% Group insurance (2) PERFM 2000 Tables of the Comisión Nacional de Seguros y Fianzas 2000-grupo Depending on the related portfolio 5.5% PERMF 2000 Tables of the Comisión Nacional de Seguros y Fianzas 2000-grupo Depending on the related portfolio 5.50% PERMF 2000 Tables of the Comisión Nacional de Seguros y Fianzas 2000-grupo Depending on the related portfolio 5.50% (1) Provides coverage in the case of one or more of the following events: death and disability. (2) Insurance policies purchased by companies (other than BBVA Group entities) on behalf of their employe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4 - Provisions</t>
        </is>
      </c>
      <c r="B1" s="2" t="inlineStr">
        <is>
          <t>12 Months Ended</t>
        </is>
      </c>
    </row>
    <row r="2">
      <c r="B2" s="2" t="inlineStr">
        <is>
          <t>Dec. 31, 2020</t>
        </is>
      </c>
    </row>
    <row r="3">
      <c r="A3" s="3" t="inlineStr">
        <is>
          <t>Provisions or reversal of provisions Abstract</t>
        </is>
      </c>
    </row>
    <row r="4">
      <c r="A4" s="4" t="inlineStr">
        <is>
          <t>Disclosure of Provisions</t>
        </is>
      </c>
      <c r="B4" s="4" t="inlineStr">
        <is>
          <t>24. Provisions The breakdown of the balance under this heading in the accompanying consolidated balance sheets, based on ty pe of provisions, is as follows: Provisions. Breakdown by concepts (Millions of Euros) Notes 2020 2019 2018 Provisions for pensions and similar obligations 25 4.272 4.631 4.787 Other long term employee benefits 25 49 61 62 Provisions for taxes and other legal contingencies 612 677 686 Provisions for contingent risks and commitments 728 711 636 Other provisions (*) 479 457 601 Total 6.141 6.538 6.772 (*) Individually insignificant provisions or contingencies, for various concepts in different geographies.
The change in provisions for pensions and similar obligations for the years ended December 31, 2020, 2019 and 201 8 is as follows: Provisions for pensions and similar obligations. Changes over the year (Millions of Euros) Notes 2020 2019 2018 Balance at the beginning 4.631 4.787 5.407 Add Charges to income for the year 298 327 125 Interest expense and similar charges 44 63 77 Personnel expense 44.1 49 49 58 Provision expense 205 215 (10) Charges to equity (1) 191 329 41 Transfers and other changes (2) (71) (29) 96 Less Benefit payments 25 (654) (718) (779) Employer contributions 25 (124) (65) (103) Balance at the end 4.272 4.631 4.787 (1) Correspond to actuarial losses (gains) arising from certain post-employment defined-benefit commitments for pensions recognized in “Equity” (see Note 2.2.12). (2) It includes the amount of the sale of BBVA´s U.S. subsidiary (see Notes 1.3, 3 and 21). Provisions for taxes, legal contingencies and other provisions. Changes over the year (Millions of Euros) 2020 2019 2018 Balance at beginning 1.134 1.286 1.425 Additions 555 396 455 Unused amounts reversed during the year (215) (96) (184) Amount used and other variations (383) (453) (410) Balance at the end 1.091 1.134 1.286 Ongoing legal proceedings and litigation The financial sector faces an environment of increased regulatory pressure and litigation. In this environment, the various Group entities are often sued on lawsuits and are therefore involved in individual or collective legal proceedings and litigation ar ising from their activity and operations, including proceedings arising from their lending activity, from their labor relations and from other commercial, regulatory or tax issues, as well as in arbitration. On the basis of the information available, the Group considers that, as of December 31, 2020, the provisions made in relation to judicial proceedings and arbitration, where so required, are adequate and reasonably cover the liabilities that might arise, if any, from such proceedings. Furthermore, on t he basis of the information available and with the exceptions indicated in Note 7.1 "Risk factors", BBVA considers that the liabilities that may arise from such proceedings will not have, on a case-by-case basis, a significant adverse effect on the Group's business, financial situation or results of operations. IRPH index In relation to consumer mortgage loan contracts linked to the interest rate index known as IRPH (average rate for mortgage loans over three years for the acquisition of free housing), the Spanish Supreme Court issued on 14 December 2017 its judgment 669/2017 confirming that it was not possible to determine the lack of transparency of the interest rate of the loan merely by reference to one or other of the official indexes nor, therefore, w as it abuse according to Directive 93/13. In a separate legal proceeding, albeit concerning the same clause, the matter was referred to the Court of Justice of the European Union (the EU Court of Justice), raising a preliminary question in which the applic ation of the above referred IRPH index and the decision of the Supreme Court on the matter was questioned again. On March 3, 2020, the EU Court of Justice resolved the referred question for a preliminary ruling. In that resolution, the EU Court of Justice concluded that the fact that the main elements relating to the calculation of the saving banks IRPH index used by the bank to which the question referred (Bankia, S . A . ) were provided in the Bank of Spain Regulation (Circular 8/1990), published in the Span ish Official Gazette, which allowed consumers to understand the calculation of such index. In addition, the EU Court of Justice indicated that the national court shall determine whether the bank that is party to this proceeding complied with the applicable information obligations under national legislation. In the event that the entity had not complied with the applicable transparency regulations, the EU Court of Justice decision does not declare the contract null and void but provides that the national cou rt could replace the IRPH index applied in the case under trial for a substitute index. The resolution sets forth that, in the absence of an agreement to the contrary of the parties to the contract, the referred substitute index could be the IRPH index for credit entities in Spain (as established in the fifteenth additional provision of Law 14/2013, of September 27, 2013). On November 13, 2020, the Supreme Court has issued new judgments on which it has again analyzed the legality of the above referred cla use after the EU Court of Justice ruling which indicated that it was up to the national judge to rule on its tr ansparency and possible abuse. In the particular cases analyzed, the Supreme Court has ruled that, even if the entity had not adequately complied with some regulatory requirement of transparency, such as reporting the evolution of the index in the past, this would not mean that the clause was abusive. In short, it considers that the control rules are different from transparency and abuse, so that i f the clause is not abusive, the possible breach of any obligation of transparency cannot have legal consequences. Following these rulings, the Supreme Court is rejecting the appeals on the grounds of the existence of case law on the matter and lack of int erest in the case. Therefore, BBVA considers that the ruling of the EU Court of Justice and these recent rulings of the Supreme Court should not have significant effects on the Group's business, financial situation or results of operations. Revolving credi t cards There are also claims before the Spanish courts challenging the application of certain interest rates and other mandatory regulations to certain revolv ing credit card contracts. On March 4, 2020, the Supreme Court issued a ruling (number 149/2020) confirming the nullity of a revolving credit card agreement entered into by another entity (Wizink Bank) on the grounds that the interest applied to the card was usurious. In that ru ling, the Supreme Court recogniz ed that the reference to the "normal interest on money" to be used for this product must be the average interest applicable to credit transactions by means of credit and revolving cards published in the Bank of Spain's statistics, which is slightly higher than 2 0% annually . The Supreme Court also cons idered usurious a rate of 26.82% annually, when compared to such average rate. The Supreme Court concluded that for an interest rate to be usurious, it must be "manifestly disproportionate to t he circumstances of the case", and therefore the ruling limits its effects to the case under analysis, and the marketing by credit entitie s of this product must be analyz ed on a case-by-case basis. BBVA considers that this ruling of the Supreme Court shou ld not have a significant effect on the Group's business, financial situation or resul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5 - Post-employment and other employee benefit commitments</t>
        </is>
      </c>
      <c r="B1" s="2" t="inlineStr">
        <is>
          <t>12 Months Ended</t>
        </is>
      </c>
    </row>
    <row r="2">
      <c r="B2" s="2" t="inlineStr">
        <is>
          <t>Dec. 31, 2020</t>
        </is>
      </c>
    </row>
    <row r="3">
      <c r="A3" s="3" t="inlineStr">
        <is>
          <t>Post-employment and other employee benefit commitments</t>
        </is>
      </c>
    </row>
    <row r="4">
      <c r="A4" s="4" t="inlineStr">
        <is>
          <t>Post-Employment and other employee benefit commitments</t>
        </is>
      </c>
      <c r="B4" s="4" t="inlineStr">
        <is>
          <t>25. Post-employment and other employee benefit commitments As stated in Note 2.2.11, the Group has assumed commitments with employees including short-term employee benefits (see Note 44.1), defined contribution and defined benefit plans (see Glossary), healthcare and other long-term employee benefits. The Group sponsors defined-contribution plans for the majority of its active employees with the plans in Spain and Mexico being the most significant. Most defined benefit plans are closed to new employees w ith liabilities relating largely to retired employees, the most significant being those in Spain, Mexico and Turkey. In Mexico, the Group provides medical benefits to a closed group of employees and their family members, both active service and in retirees . T he breakdown of the net defined benefit liability recorded on the balance sheet as of December 31, 20 20 , 201 9 and 201 8 is provided below: Net defined benefit liability (asset) on the consolidated balance sheet (Millions of Euros) Notes 2020 2019 2018 Pension commitments 4.539 5.050 4.678 Early retirement commitments 1.247 1.486 1.793 Medical benefits commitments 1.562 1.580 1.114 Other long term employee benefits 49 61 62 Total commitments 7.398 8.177 7.647 Pension plan assets 1.608 1.961 1.694 Medical benefit plan assets 1.484 1.532 1.146 Total plan assets (1) 3.092 3.493 2.840 Total net liability / asset 4.305 4.684 4.807 Of which: Net asset on the consolidated balance sheet (2) (16) (8) (41) Of which: +Net liability on the consolidated balance sheet for provisions for pensions and similar obligations (3) 24 4.272 4.631 4.787 Of which: Net liability on the consolidated balance sheet for other long term employee benefits (4) 24 49 61 62 (1) In Turkey, the foundation responsible for managing the benefit commitments holds an additional asset of €125 million as of December 31, 20 20 which, in accordance with IFRS regarding the asset ceiling, has not been recognized in the Consolidated Financial Statements, because although it could be used to reduce future pension contr ibutions it could not be immediately refunded to the employer. (2) Recorded under the heading “Other Assets - Other” of the consolidated balance sheet (see Note 20). (3) Recorded under the heading “Provisions - Provisions for pensions and similar obligations” of the consolidated balance sheet. (4) Recorded under the heading “Provisions – Other long-term employee benefits” of the consolidated balance sheet.
T he impact relating to benefit commitments charged to consolidated income s tatement for the years 20 20, 2019 and 201 8 is as follows: Consolidated income statement impact (Millions of Euros) Notes 2020 2019 2018 Interest and other expense 44 63 77 Interest expense 265 293 282 Interest income (220) (230) (206) Personnel expense 121 143 130 Defined contribution plan expense 44.1 72 95 72 Defined benefit plan expense 44.1 49 49 58 Provisions or (reversal) of provisions 46 210 213 125 Early retirement expense 224 190 141 Past service cost expense (8) 18 (33) Remeasurements (*) (11) 7 (10) Other provision expense 4 (1) 28 Total impact on consolidated income statement: debit (credit) 375 419 332 (*) Actuarial losses (gains) on remeasurement of the net defined benefit liability relating to early retirements in Spain and other long-term employee benefits that are charged to the income statements (see Note 2.2.12). The amounts relating to post-employment benefits charged to the consolidated balance sheet correspond to the actuarial gains (losses) on remeasurement of the net defined benefit liability relating to pen sion and medical commitments before income taxes as of December 31 2020, 2019 and 2018 are as follows: Equity impact (Millions of Euros) 2020 2019 2018 Defined benefit plans 161 254 81 Post-employment medical benefits 30 74 (47) Total impact on equity: debit (credit) 191 329 34 In 2020, the aggregate impact of this heading amounted to €191 million driven by, first of all, the variation in interest rates, € 91 million losses on commitments in Mexico and €68 million in Spain, and secondly due to updating of the mortality tables in Spain (€49 million losses). These amounts are partially offset by the effect in other geographies and experience. In 2019, this hea ding amounted to €329 million mainly due to the variation in two geographies. Firstly, as a consequence of the €231 million increase in actuarial losses on commitments in Spain, due to the variation in discount rates from 1.75% to 1%. Secondly, driven by t he €83 million increase in actuarial losses on commitments in Mexico, due to the decrease in discount rates from 10.45% to 9.04%.
25.1. Defined benefit plans Defined benefit commitments relate mainly to employees who have already retired or taken early retirement, certain closed groups of active employees still accruing defined benefit pensions, and in-service death and disability benefits provided to most active employees. For the latter, the Group pays the requi red premiums to fully insure the related liability. The change in these pension commitments during the years ended December 31 2020, 2019 and 2018 is presented below: Defined benefits (Millions of Euros) 2020 2019 2018 Defined benefit obligation Plan assets Net liability (asset) Defined benefit obligation Plan assets Net liability (asset) Defined benefit obligation Plan assets Net liability (asset) Balance at the beginning 8.116 3.493 4.622 7.585 2.839 4.746 8.384 3.006 5.378 Current service cost 53 - 53 52 - 52 61 - 61 Interest income/expense 261 219 42 290 230 60 279 206 74 Contributions by plan participants 4 4 - 4 4 - 4 3 1 Employer contributions - 124 (124) - 65 (65) - 103 (103) Past service costs (1) 219 - 219 210 - 210 109 - 109 Remeasurements: 364 176 187 783 454 329 (263) (286) 21 Return on plan assets (2) - 176 (176) - 454 (454) - (286) 286 From changes in demographic assumptions 57 - 57 (15) - (15) 14 - 14 From changes in financial assumptions 276 - 276 688 - 688 (274) - (274) Other actuarial gains and losses 30 - 30 110 - 110 (3) - (3) Benefit payments (839) (185) (654) (905) (187) (718) (979) (200) (779) Business combinations and disposals (*) (371) (327) (44) 15 12 3 13 11 2 Effect on changes in foreign exchange rates (459) (409) (50) 63 69 (6) (31) (9) (22) Other effects 1 (3) 4 19 6 13 10 6 4 Balance at the end 7.348 3.092 4.256 8.116 3.493 4.623 7.585 2.840 4.745 Of which: Spain 4.288 249 4.039 4.592 266 4.326 4.807 260 4.547 Of which: Mexico 2.219 2.122 97 2.231 2.124 107 1.615 1.587 28 Of which: The United States - - - 375 323 52 326 287 39 Of which: Turkey 367 282 85 444 359 86 422 339 83 (*) The amount in 2020 in mainly due to the stake in BBV A USA (see Note 3). (1) Including gains and losses arising from settlements. (2) Excluding interest, which is recorded under "Interest income or expense". The balance under the heading “Provisions - Pensions and other post-employment defined benefit obligations” of the accompanying consolidated balance sheet as of December 31, 2020 includes €356 million relating to post-employment benefit commitments to former members of the Board of Directors and the Bank’s Management (see Note 54). The most significant commitments are those in Spain and Mexico and, to a lesser extent, in Turkey. The remaining commitments are located mostly in Portugal and South America. Unless otherwise required by local regulation, all defined benefit plans have been closed to new entrants, who instead are able to participate in the Group´s defined contribution plans. Both the costs and the present value of the commitments are determined by independent qualified actuaries using the “projected unit credit” method. In order to enable the good governance of these plans, the Group has established specific benefits committees. These benefit committees include members from the different areas of the business to assist that all decisions are made taking into consideration all of the associated impacts. The following table sets out the key actuarial assumptions used in the valuation of these commitments as of December 31, 2020, 2019 and 2018: Actuarial assumptions (%) 2020 2019 2018 Spain Mexico Turkey Spain Mexico The United States Turkey Spain Mexico The United States Turkey Discount rate 0,53% 8,37% 13,00% 0,68% 9,04% 3,24% 12,50% 1,28% 10,45% 4,23% 16,30% Rate of salary increase - 4,00% 11,20% - 4,75% - 9,70% - 4,75% - 14,00% Rate of pension increase - 1,94% 9,70% - 2,47% - 8,20% - 2,51% - 12,50% Medical cost trend rate - 7,00% 13,90% - 7,00% - 12,40% - 7,00% - 16,70% Mortality tables PER 2020 EMSSA09 CSO2001 PERM/F 2000P EMSSA09 RP 2014 CSO2001 PERM/F 2000P EMSSA09 RP 2014 CSO2001 In Spain, the discount rate shown as of December, 31, 2020 , corresponds to the weighted average rate, the actual discount rates used are 0% and 0.75% depending on the type of commitment. In Mexico, the discount rate shown as of December 31, 2020, corresponds to the weighted average rate, with the discount rates between 6.84% and 8.76% depending on the plan. Discount rates used to value future benefit cash flows have been determined by reference to high quality corporate bonds (Note 2.2.12) denominated in Euro in the case of Spain and Mexican peso for Mexico, and government bon ds denominated in Turkish Lira for Turkey. The expected return on plan assets has been set in line with the adopted discount rate. Assumed retirement ages have been set by reference to the earliest age at which employees are entitled to retire, the contrac tually agreed age in the case of early retirements in Spain or by using retirement rates. Changes in the main actuarial assumptions may affect the valuation of the commitments. The table below shows the sensitivity of the benefit obligations to changes in the key assumptions: Sensitivity analysis (Millions of Euros) Basis points change 2020 2019 2018 Increase Decrease Increase Decrease Increase Decrease Discount rate 50 (354) 390 (367) 405 (298) 332 Rate of salary increase 50 4 (4) 3 (3) 3 (3) Rate of pension increase 50 29 (27) 27 (26) 19 (18) Medical cost trend rate 50 145 (129) 169 (133) 115 (91) Change in obligation from each additional year of longevity - 211 - 137 - 108 - The sensitivities provided above have been determined at the date of these consolidated financial statements, and reflect solely the impact of changing one individual assumption at a time, keeping the rest o f the assumptions unchanged, thereby excluding the effects which may result from combined assumption changes. In addition to the commitments to employees shown above, the Group has other less material long-term employee benefits. These include long-service awards, which consist of either an established monetary award or some vacation days granted to certain groups of employees when they complete a given number of years of service. As of December 31, 2020, 2019 and 2018 , the actuarial liabilities for the outstanding awards amounted to €50 , €61 million and €62 million, respectively. These commitments are recorded under the heading "Provisions - Other long-term employee benefits" of the accompanying consolidated balance sheet (see Note 24). 25.1.1. Post-employment commitments and similar obligations These commitments relate mostly to pension payments, and which have been determined based on salary and years of service. For most plans, pension payments are due on retirement, death and long term disability. In addition, during the year 2020 , Group entities in Spain offered certain employees the option to take retirement or early retirement (that is, earlier than the age stipulated in the collective labor agreement in force). This offer was accepted by 781 emp loyees ( 616 and 489 during years 201 9 and 201 8 , respectively). These commitments include the compensation and indemnities due as well as the contributions payable to external pension funds during the early retirement period. As of December 31, 2020, 2019 and 2018 , the value of these commitments amounted to €1,247, €1, 486 million and € 1,793 million, respectively.
The change in the benefit plan obligations and plan assets during the year ended December 31, 20 20 was as follows: Post-employment commitments 2020 (Millions of Euros) Spain Mexico The United States Turkey Rest of the world Defined benefit obligation Balance at the beginning 4.592 664 375 444 460 Current service cost 5 5 1 18 3 Interest income or expense 30 50 12 45 7 Contributions by plan participants - - - 4 - Past service costs (1) 224 (1) - 2 3 Remeasurements: 136 93 31 (4) 12 From changes in demographic assumptions 60 - (3) - - From changes in financial assumptions 79 (19) 34 54 17 Other actuarial gains and losses (3) 112 - (59) (5) Benefit payments (703) (58) (15) (15) (12) Business combinations and disposals - - (371) - - Effect on changes in foreign exchange rates - (87) (32) (126) (9) Other effects 3 - (1) - (1) Balance at the end 4.288 666 - 367 465 Of which: Vested benefit obligation relating to current employees 4.198 Of which: Vested benefit obligation relating to retired employees 90 Plan assets Balance at the beginning 266 592 323 359 422 Interest income or expense 2 44 10 37 6 Contributions by plan participants - - - 4 - Employer contributions - 86 - 14 1 Remeasurements: 41 31 35 (23) 26 Return on plan assets (2) 41 31 35 (23) 26 Benefit payments (60) (57) (13) (8) (11) Business combinations and disposals - 19 (327) - - Effect on changes in foreign exchange rates - (77) (27) (100) (5) Other effects - - (1) - (1) Balance at the end 249 638 - 282 439 Net liability (asset) Balance at the beginning 4.326 72 52 86 38 Current service cost 5 5 1 18 3 Interest income or expense 28 6 2 8 1 Employer contributions - (86) - (14) (1) Past service costs (1) 224 (1) - 2 3 Remeasurements: 95 62 (4) 18 (14) Return on plan assets (2) (41) (31) (35) 23 (26) From changes in demographic assumptions 60 - (3) - - From changes in financial assumptions 79 (19) 34 54 17 Other actuarial gains and losses (3) 112 - (59) (5) Benefit payments (643) (1) (2) (6) (1) Business combinations and disposals - (19) (44) - - Effect on changes in foreign exchange rates - (10) (5) (26) (4) Other effects 3 - - - - Balance at the end 4.039 28 - 85 27 (1) Including gains and losses arising from settlements. (2) Excluding interest, which is recorded under "Interest income or expense". The change in net liabilities (ass ets) during the years ended 2019 and 201 8 was as follows: Post-employment commitments (Millions of Euros) 2019: Net liability (asset) 2018: Net liability (asset) Spain Mexico The United States Turkey Rest of the world Spain Mexico The United States Turkey Rest of the world Balance at the beginning 4.547 71 39 83 36 5.122 (18) 51 96 36 Current service cost 4 4 - 20 3 4 5 - 21 4 Interest income or expense 42 9 - 11 3 59 (2) - 8 2 Contributions by plan participants - - - - - - - - - 1 Employer contributions - (47) (3) (14) (1) - - (2) (13) (18) Past service costs (1) 190 15 - 3 2 148 (1) - 2 2 Remeasurements: 231 9 16 2 (1) (28) 88 (11) 3 14 Return on plan assets (2) (67) (90) (28) 5 (50) 4 70 17 21 11 From changes in demographic assumptions - - - (13) (2) - - (1) - 15 From changes in financial assumptions 239 87 42 (41) 52 - (9) (28) (45) (12) Other actuarial gains and losses 59 12 2 51 (1) (32) 27 1 29 - Benefit payments (702) (1) (2) (11) (3) (763) - (2) (11) (3) Business combinations and disposals - 7 3 - - - - 2 - - Effect on changes in foreign exchange rates - 5 - (9) 1 - (1) 2 (26) (1) Other effects 14 - (1) - - 5 - (1) - - Balance at the end 4.326 72 52 86 38 4.547 71 39 83 36 (1) Includes gains and losses from settlements. (2) Excludes interest which is reflected in the line item “Interest income and expense”. In Spain, local regulation requires that pension and death benefit commitments must be funded, either through a qualified pension plan or an insurance contract. In the Spanish entities these commitments are covered by insurance contracts which meet the requirements of the accounting standard regarding the non-recoverability of contributions. However, a significant number of the insurance contracts are with BBVA Seguros, S.A. – a consolidated subsidiary and related party – and consequently these policies cannot be considered plan assets under IAS 19. For this reason, the liabilities insured un der these policies are fully recognized under the heading "Provisions – Pensions and other postemployment defined benefit obligations" of the accompanying consolidated balance sheet (see Note 24), while the related assets held by the insurance company are included within the Group´s consolidated assets (recorded according to the classification of the corresponding financial instruments). As of December 31, 2020 the value of these separate assets was €2,572 million, (€2, 620 and €2, 543 million as of December 31, 201 9 and 201 8 , respectively) representing direct rights of the insured employees held in the consolidated balance sheet, hence these benefits are effectively fully funded. On the other hand, some pension commitments have been funded through insurance c ontracts with insurance companies not related to the Group. In this case the accompanying consolidated balance sheet reflects the value of the obligations net of the fair value of the qualifying insurance policies. As of December 31, 2020, 2019 and 2018 , t he value of the aforementioned insurance policies (€249 , €266 and € 260 million, respectively) exactly match the value of the corresponding obligations and therefore no amount for this item has been recorded in the accompanying consolidated balance sheet. P ension benefits are paid by the insurance companies with whom BBVA has insurance contracts and to whom all insurance premiums have been paid. The premiums are determined by the insurance companies using “cash flow matching” techniques to assist that benefi ts can be met when due, enabling both the actuarial and interest rate risk. In Mexico, there is a defined benefit plan for employees hired prior to 2001. Other employees participate in a defined contribution plan. External funds/trusts have been constitute d locally to meet benefit payments as required by local regulation. In 2008, the Turkish government passed a law to unify the different existing pension systems under a single umbrella Social Security system. Such system provides for the transfer of the va rious previously established funds. The financial sector is in this stage at present, maintaining these pension commitments managed by external pension funds (foundations) established for that purpose. The foundation that maintains the assets and liabiliti es relating to employees of Garanti BBVA in Turkey, as per the local regulatory requirements, has registered an obligation amounting to €250 million as of December 31, 2020 pending future transfer to the Social Security system. Furthermore, Garanti BBVA has set up a defined benefit pension plan for employees, additional to the social security benefits, reflected in the consolidated balance sheet. 25.1.2. Medical benefit commitments The change in defined benefit obligations and plan assets during the years 2020, 2019 and 2018 was as follows: Medical benefits commitments 2020 2019 2018 Defined benefit obligation Plan assets Net liability (asset) Defined benefit obligation Plan assets Net liability (asset) Defined benefit obligation Plan assets Net liability (asset) Balance at the beginning 1.580 1.532 48 1.114 1.146 (32) 1.204 1.114 91 Current service cost 21 - 21 21 - 21 27 - 27 Interest income or expense 117 120 (3) 119 123 (4) 116 109 8 Employer contributions - 22 (22) - - - - 71 (71) Past service costs (1) (8) - (8) - - - (42) - (42) Remeasurements: 95 66 30 298 224 74 (210) (164) (47) Return on plan assets (2) - 66 (66) - 224 (224) - (164) 164 From changes in financial assumptions 110 - 110 311 - 311 (182) - (182) Other actuarial gain and losses (15) - (15) (13) - (13) (28) - (28) Benefit payments (37) (37) - (39) (39) (1) (34) (33) (1) Business combinations and disposals - (19) 19 - 7 (7) - - - Effect on changes in foreign exchange rates (207) (201) (6) 68 71 (2) 62 59 3 Other effects - - - (1) - (1) (9) (9) - Balance at the end 1.562 1.484 77 1.580 1.532 48 1.114 1.146 (32) (1) Including gains and losses arising from settlements. (2) Excluding interest, which is recorded under "Interest income or expense". In Mexico, there is a medical benefit plan for employees hired prior to 2007. New employees from 2007 are covered by a medical insurance policy. An external trust has been constituted locally to fund the plan, in accordance with local legislation and Group policy. In Turkey, employees are currently provided with medical benefits through a foundation in collaboration with the Social Security system, although local legislation prescribes the future unification of this and similar systems into the general Social Security system itself. The valuation of these benefits and their accounting treatment follow the same methodology as that employed in the valuation of pension commitments. 25.1.3. Estimated benefit payments As of December 31, 2020 , the estimated benefit payments over the next ten years for all the entities in Spain, Mexico and Turkey are as follows: Estimated benefit payments (Millions of Euros) 2021 2022 2023 2024 2025 2026-2030 Commitments in Spain 556 474 388 313 257 856 Commitments in Mexico 111 110 114 121 129 774 Commitments in Turkey 16 18 16 18 22 180 Total 683 602 518 452 408 1.810 25.1.4. Plan assets The majority of the Group´s defined benefit plans are funded by plan assets held in external funds/trusts legally separate from the Group sponsoring e ntity. However, in accordance with local regulation, some commitments are not externally funded and covered through internally held provisions, principally those relating to early retirements. Plan assets are those assets which will be used to directly se ttle the assumed commitments and which meet the following conditions: they are not part of the Group sponsoring entities assets, they are available only to pay post-employment benefits and they cannot be returned to the Group sponsoring entity. To manage t he assets associated with defined benefit plans, BBVA Group has established investment policies designed according to criteria of prudence and minimizing the financial risks associated with plan assets. The investment policy consists of investing in a low risk and diversified portfolio of assets with maturities consistent with the term of the benefit obligation and which, together with contributions made to the plan, will be sufficient to meet benefit payments when due, thus mitigating the plans‘ risks. In those countries where plan assets are held in pension funds or trusts, the investment policy is developed consistently with local regulation. When selecting specific assets, current market conditions, the risk profile of the assets and their future market outlook are all taken into consideration. In all the cases, the selection of assets takes into consideration the term of the benefit obligations as well as short-term liquidity requirements. The risks associated with these commitments are those which give rise to a deficit in the plan assets. A deficit could arise from factors such as a fall in the market value of plan assets, an increase in long-term interest rates leading to a decrease in the fair value of fixed income securities, or a deterioration of th e economy resulting in more write-downs and credit rating downgrades. The table below shows the allocation of plan assets of the main companies of the BBVA Group as of December 31, 2020, 2019 and 2018: Plan assets breakdown (Millions of Euros) 2020 2019 2018 Cash or cash equivalents 38 56 26 Debt securities (government bonds) 2.707 2.668 2.080 Mutual funds 1 2 2 Insurance contracts 140 142 132 Total 2.887 2.869 2.241 Of which: Bank account in BBVA 4 4 3 In addition to the above there are plan assets relating to the previously mentioned insurance contracts in Spain and the foundation in Turkey. The following table provides details of investments in listed securities (Level 1) as of December 31, 2020, 2019 and 2018: Investments in listed markets 2020 2019 2018 Cash or cash equivalents 38 56 26 Debt securities (Government bonds) 2.707 2.668 2.080 Mutual funds 1 2 2 Total 2.747 2.727 2.109 Of which: Bank account in BBVA 4 4 3 The remainders of the assets are mainly invested in Level 2 assets in in accordance with the classification established under IFRS 13 (mainly insurance contracts). As of December 31, 2020, almost all of the assets related to employee commitments corres ponded to fixed income securities. 25.2. Defined contribution plans Certain Group entities sponsor defined contribution plans. Some of these plans allow employees to make contributions which are then matched by the employer. Contributions are recognized as and when they are accrued, with a charge to the consolidated income statement in the corresponding year. No liability is therefore recognized in the accompanying consolidated balance sheet (see Note 44.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26 - Common Stock</t>
        </is>
      </c>
      <c r="B1" s="2" t="inlineStr">
        <is>
          <t>12 Months Ended</t>
        </is>
      </c>
    </row>
    <row r="2">
      <c r="B2" s="2" t="inlineStr">
        <is>
          <t>Dec. 31, 2020</t>
        </is>
      </c>
    </row>
    <row r="3">
      <c r="A3" s="3" t="inlineStr">
        <is>
          <t>Common Stock</t>
        </is>
      </c>
    </row>
    <row r="4">
      <c r="A4" s="4" t="inlineStr">
        <is>
          <t>Disclosure Of Common Stock</t>
        </is>
      </c>
      <c r="B4" s="4" t="inlineStr">
        <is>
          <t>26. Common stock As of December 31, 2020, 2019 and 2018 , BBVA’s common stock amounted to € 3,267,264,424.20 divided into 6,667,886,580 fully subscribed and paid-up registered shares, all of the same class and series, at €0.49 par value each, represented through book-entries. All of the Bank shares carry the same voting and dividend rights, and no single stockho lder enjoys special voting rights. Each and every share is part of the Bank’s common stock. The Bank’s shares are traded on the stock markets of Madrid, Barcelona, Bilbao and Valencia through the Sistema de Interconexión Bursátil Español (Mercado Continuo ), as well as on the London and Mexico stock markets. BBVA American Depositary Shares (ADSs) traded on the New York Stock Exchange under the ticker “BBVA”. Additionally, as of December 31, 2020, the shares of Banco BBVA Peru, S.A., BBVA Banco Provincial, S.A., Banco BBVA Colombia, S.A., Banco BBVA Argentina, S.A., and Garanti BBVA A.S., were listed on their respective local stock markets. Banco BBVA Argentina, S.A. was also quoted in the Latin American market (Latibex) of the Madrid Stock Exchange and the New York Stock Exchange. Also, the Depositary Receipts (“DR”) of Garanti BBVA, A.S. are listed in the London Stock Exchange. BBVA is also currently included, amongst other indexes, in the IBEX 35® Index, which is made up by the 35 most liquid securities traded on the Spanish Market and, technically, it is a price index that is weighted by capitalization and adjusted according to the free float of each company comprised in the index . As of December 31, 2020, State Street Bank and Trust Co., The Bank of New Y ork Mellon SA NV and Chase Nominees Ltd in their capacity as international custodian/depositary banks, held 10.94%, 1.31%, and 8.36% of BBVA common stock, respectively. Of said positions held by the custodian banks, BBVA is not aware of any individual shar eholders with direct or indirect holdings greater than or equal to 3% of BBVA common stock outstanding. On May 8, 2020, Norges Bank reported that it had voting power over 3.366% of BBVA’s common stock, of which 3.235% are voting rights attributed to shares, and 0.131%, voting rights through financial instruments. On January 28, 2021, Blackrock, Inc. reported to the SEC that it be neficially owned 5.8% of BBVA’s common stock. On February 8, 2021, GQG Partners LLC reported that it directly had voting power over 3.090% of BBVA’s common stock, all are voting rights attributed to shares. On the other hand, BBVA is not aware of any direc t or indirect interests through which control of the Bank may be exercised. Furthermore, BBVA has not received any information on stockholder agreements including the regulation of the exercise of voting rights at its annual general meetings or restricting or placing conditions on the free transferability of BBVA shares. No agreement is known that could give rise to changes in the control of the Bank . BBVA banking subsidiaries, associates and joint ventures worldwide, are subject to supervision and regulati on from a variety of regulatory bodies in relation to, among other aspects, the satisfaction of minimum capital requirements. The obligation to satisfy such capital requirements may affect the ability of such entities to transfer funds in the form of cash dividends, loans or advances. In addition, under the laws of the various jurisdictions where such entities are incorporated, dividends may only be paid out through funds legally available for such purpose. Even when the minimum capital requirements are met and funds are legally available, the relevant regulators or other public administrations could discourage or delay the transfer of funds to the Group in the form of cash, dividends, loans or advances for prudential reasons. Resolutions adopted by the Annual General Meeting Capital increase BBVA’s AGM held on March 17, 2017 resolved, under agenda item four, to confer authority on the Board of Directors to increase Bank’s share capital, on one or several occasions, within the legal term of five years of the approval date of the authorization, up to the maximum amount corresponding to 50% of Bank’s share capital at the time on which the resolution was adopted, likewise conferring authority to the Board of Directors to totall y or partially exclude shareholders’ pre-emptive subscription rights over any specific issue that may be made under such authority. However, the power to exclude pre-emptive subscription rights was limited, such that the nominal amount of the capital incre ases resolved or effectively carried out with the exclusion of pre - emptive subscription rights in use of the referred authority and those that may be resolved or carried out to cover the conversion of mandatory con vertible issues that may also be made with the exclusion of pre - emptive subscription rights in use of the authority to issue convertible securities conferred by the AGM held on March 17, 2017, under agenda item five (without prejudice to the anti-dilution adjustments and this limit not being appli cable to contingent convertible issues) shall not exceed the nominal maximum overall amount of 20% of the share capital of BBVA at the time of the authorization. As of the date of this document, the Bank’s Board of Directors has not exercised the authority conferred by the AGM. Convertible and/or exchangeable securities: Note 22.4 introduces the details of the convertible and/or exchangea ble secur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7 - Share premium</t>
        </is>
      </c>
      <c r="B1" s="2" t="inlineStr">
        <is>
          <t>12 Months Ended</t>
        </is>
      </c>
    </row>
    <row r="2">
      <c r="B2" s="2" t="inlineStr">
        <is>
          <t>Dec. 31, 2020</t>
        </is>
      </c>
    </row>
    <row r="3">
      <c r="A3" s="3" t="inlineStr">
        <is>
          <t>Share Premium Abstract</t>
        </is>
      </c>
    </row>
    <row r="4">
      <c r="A4" s="4" t="inlineStr">
        <is>
          <t>Disclosure Of Share Premium Explanatory</t>
        </is>
      </c>
      <c r="B4" s="4" t="inlineStr">
        <is>
          <t>27. Share premium As of December 31 2020, 2019 and 2018 , the balance under this heading in the accompanying consolidated balance sheets was €23,992 million. The amended Spanish Corporation Act expressly permits the use of the share premium balance to increase capital and establishes no specific restrictions as to its use (see Note 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8 - Retained earnings, revaluation reserves and other reserves</t>
        </is>
      </c>
      <c r="B1" s="2" t="inlineStr">
        <is>
          <t>12 Months Ended</t>
        </is>
      </c>
    </row>
    <row r="2">
      <c r="B2" s="2" t="inlineStr">
        <is>
          <t>Dec. 31, 2020</t>
        </is>
      </c>
    </row>
    <row r="3">
      <c r="A3" s="3" t="inlineStr">
        <is>
          <t>Retained earnings, revaluation reserves and other reserves.</t>
        </is>
      </c>
    </row>
    <row r="4">
      <c r="A4" s="4" t="inlineStr">
        <is>
          <t>Retained earnings, revaluation reserves and other reserves</t>
        </is>
      </c>
      <c r="B4" s="4" t="inlineStr">
        <is>
          <t>28. Retained earnings, revaluation reserves and other reserves 28.1. Breakdown of the balance The breakdown of the balance under this heading in the accompanying consolidated balance sheets is as follows: Retained earnings, revaluation reserves and other reserves. Breakdown by concepts (Millions of Euros) 2020 2019 2018 Legal reserve 653 653 653 Restricted reserve 120 124 133 Reserves for regularizations and balance revaluations - - 3 Voluntary reserves 8.117 8.331 8.010 Total reserves holding company 8.890 9.108 8.799 Consolidation reserves attributed to the Bank and subsidiary consolidated companies. 21.454 20.161 18.018 Total 30.344 29.269 26.028 28.2. Legal reserve Under the amended Spanish Corporations Act, 10% of any profit made each year must be transferred to the legal reserve. The transfer must be made until the legal reserve reaches 20% of the common stock. The legal reserve can be used to increase the common stock provided that the remaining reserve balance does not fall below 10% of the increased capital. While it does not exceed 20% of the common stock, it can only be allocated to offset losses exclusively in the case that there are not sufficient reserves a vailable. 28.3. Restricted reserves As of December 31, 2020, 2019 and 2018, the Bank’s restricted reserves are as follows: Restricted reserves. Breakdown by concepts (Millions of Euros) 2020 2019 2018 Restricted reserve for retired capital 88 88 88 Restricted reserve for parent company shares and loans for those shares 30 34 44 Restricted reserve for redenomination of capital in euros 2 2 2 Total 120 124 133 The restricted reserve for retired capital resulted from the reduction of the nominal par value of the BBVA shares made in April 2000. The second heading corresponds to restricted reserves related to the amount of shares issued by the Bank in its possession at each date, as well as the amount of customer loans outstanding at those dates that were granted fo r the purchase of, o r are secured by, the parent c ompany shares. Finally, pursuant to Law 46/1998 on the Introduction of the Euro, a restricted reserve is recognized as a result of the rounding effect of th e redenomination of the parent c ompany common stock in euros. 28.4. Retained earnings, Revaluation reserves and o ther reserves by entity The breakdown, by company or corporate group, under the headings “Retained earnings”, “Revaluation reserves ” and “ other reserves” in the accompanying consolidated balance sheets is as follows: Retained earnings, revaluation reserves and other reserves. Breakdown by company or corporate group (Millions of Euros) 2020 2019 2018 Retained earnings (losses) and revaluation reserves Holding Company 15.014 16.623 14.698 BBVA Bancomer Group 12.890 10.645 10.014 Garanti BBVA Group 2.509 1.985 1.415 BBVA Banco Provincial Group 1.731 1.736 1.745 BBVA Argentine Group 1.302 1.148 1.220 BBVA Colombia Group 1.287 1.130 998 Corporación General Financiera S.A. 920 932 1.084 BBVA Peru Group 984 848 756 BBVA Chile Group 619 597 168 BBVA Paraguay 160 130 119 Pecri Inversión S.L. 114 (50) (74) Bilbao Vizcaya Holding, S.A. 77 62 49 Compañía de Cartera de Inversiones, S.A. 59 47 108 Gran Jorge Juan, S.A. 42 27 (33) Banco Industrial de Bilbao, S.A. (12) (13) - BBVA Seguros, S.A. (35) (99) (127) BBVA Suiza, S.A. (47) (52) (53) BBVA Portugal Group (52) (59) (66) Anida Grupo Inmobiliario (594) (587) 363 Sociedades inmobiliarias Unnim (617) (594) (587) BBVA USA Bancshares Group (1.078) (317) (586) Anida Operaciones Singulares, S.A. (5.409) (5.375) (5.317) Other 644 624 172 Subtotal 30.508 29.388 26.066 Other reserves or accumulated losses of investments in joint ventures and associates ATOM Bank PLC (91) (56) (28) Metrovacesa, S.A. (84) (75) (61) Other 11 12 51 Subtotal (164) (119) (38) Total 30.344 29.269 26.028 For the purpose of allocating the reserves and accumulated losses to the consolidated entities and to the parent company, the transfers of reserves arising from the dividends paid and transactions between these entities are taken into account in the period in which they took pla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9 - Treasury Shares (Notes)</t>
        </is>
      </c>
      <c r="B1" s="2" t="inlineStr">
        <is>
          <t>12 Months Ended</t>
        </is>
      </c>
    </row>
    <row r="2">
      <c r="B2" s="2" t="inlineStr">
        <is>
          <t>Dec. 31, 2020</t>
        </is>
      </c>
    </row>
    <row r="3">
      <c r="A3" s="3" t="inlineStr">
        <is>
          <t>Treasury Shares Abstract</t>
        </is>
      </c>
    </row>
    <row r="4">
      <c r="A4" s="4" t="inlineStr">
        <is>
          <t>Treasury Shares Explanatory</t>
        </is>
      </c>
      <c r="B4" s="4" t="inlineStr">
        <is>
          <t>29. Treasury shares In the years ended December 31, 2020, 2019 and 2018 the Group entities performed the following transactions with shares issued by the Bank: Treasury shares (Millions of euros) 2020 2019 2018 Number of Shares Millions of Euros Number of Shares Millions of Euros Number of Shares Millions of Euros Balance at beginning 12.617.189 62 47.257.691 296 13.339.582 96 + Purchases 234.691.887 807 214.925.699 1.088 279.903.844 1.683 - Sales and other changes (232.956.244) (830) (249.566.201) (1.298) (245.985.735) (1.505) +/- Derivatives on BBVA shares - 7 - (23) - 23 Balance at the end 14.352.832 46 12.617.189 62 47.257.691 296 Of which: Held by BBVA, S.A. 592.832 9 - - - - Held by Corporación General Financiera, S.A. 13.760.000 37 12.617.189 62 47.257.691 296 Average purchase price in Euros 3,44 - 5,06 - 6,11 - Average selling price in Euros 3,63 - 5,20 - 6,25 - Net gains or losses on transactions (Shareholders' funds-Reserves) - 13 (24) The percentages of treasury shares held by the Group in the years ended December 31, 2020, 2019 and 2018 are as follows: Treasury Stock 2020 2019 2018 Min Max Closing Min Max Closing Min Max Closing % treasury stock 0,008% 0,464% 0,215% 0,138% 0,746% 0,213% 0,200% 0,850% 0,709% The number of BBVA shares accepted by the Group in pledge of loans as of December 31, 2020, 2019 and 2018 is as follows: Shares of BBVA accepted in pledge 2020 2019 2018 Number of shares in pledge 39.407.590 43.018.382 61.632.832 Nominal value 0,49 0,49 0,49 % of share capital 0,59% 0,65% 0,92% The number of BBVA shares owned by third parties but under management of a company within the Group as of December 31, 2020, 2019 and 2018 is as follows: Shares of BBVA owned by third parties but managed by the Group 2020 2019 2018 Number of shares owned by third parties 18.266.509 23.807.398 25.306.229 Nominal value 0,49 0,49 0,49 % of share capital 0,27% 0,36% 0,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0 - Accumulated Other Comprehensive Income</t>
        </is>
      </c>
      <c r="B1" s="2" t="inlineStr">
        <is>
          <t>12 Months Ended</t>
        </is>
      </c>
    </row>
    <row r="2">
      <c r="B2" s="2" t="inlineStr">
        <is>
          <t>Dec. 31, 2020</t>
        </is>
      </c>
    </row>
    <row r="3">
      <c r="A3" s="3" t="inlineStr">
        <is>
          <t>Accumulated other comprehensive income abstract</t>
        </is>
      </c>
    </row>
    <row r="4">
      <c r="A4" s="4" t="inlineStr">
        <is>
          <t>Accumulated Other Comprehensive Income Explanatory</t>
        </is>
      </c>
      <c r="B4" s="4" t="inlineStr">
        <is>
          <t>30. Accumulated other comprehensive income (loss) The breakdown of the balance under this heading in the accompanying consolidated balance sheets is as follows: Accumulated other comprehensive income (loss) (Millions of Euros) Notes 2020 2019 2018 Items that will not be reclassified to profit or loss (2.815) (1.875) (1.284) Actuarial gains (losses) on defined benefit pension plans (1.474) (1.498) (1.245) Non-current assets and disposal groups classified as held for sale (65) 3 - Fair value changes of equity instruments measured at fair value through other comprehensive income 13.4 (1.256) (404) (155) Fair value changes of financial liabilities at fair value through profit or loss attributable to changes in their credit risk (21) 24 116 Items that may be reclassified to profit or loss (11.541) (8.351) (8.939) Hedge of net investments in foreign operations (effective portion) (62) (896) (218) Of which: US Dollar - (432) (432) Of which: Mexican peso (362) (588) (78) Of which: Turkish lira 317 163 322 Of which: other exchanges (18) (38) (29) Foreign currency translation (14.185) (9.147) (9.630) Of which: US Dollar (16) 1.565 1.326 Of which: Mexican peso (5.220) (3.557) (4.205) Of which: Turkish lira (4.960) (3.750) (3.326) Of which: Argentine peso (1.247) (1.124) (1.118) Of which: Venezuelan Bolívar (1.860) (1.854) (1.862) Of which: other exchanges (882) (427) (445) Hedging derivatives. Cash flow hedges (effective portion) 10 (44) (6) Fair value changes of debt instruments measured at fair value through other comprehensive income 13.4 2.069 1.760 943 Non-current assets and disposal groups classified as held for sale (*) 644 (18) 1 Share of other recognized income and expense of investments in subsidiaries, joint ventures and associates (17) (5) (29) Total (14.356) (10.226) (10.223) (*) The variation for the year 2020 corresponds, mainly, to the BBVA USA sale agreement (see Notes 21). The balances recognized under these headings are presented net of tax. The main changes in 2020 are explained as a result of the depreciation of the main currencies of the geographies where the Group operates against the euro. The main depreciations against the euro have been: US dollar (-8.5%), Mexican peso (-13.1%), Turkish lira (-26.7%), Peruvian sol (-16.3%), Colombian peso (-12.6%) and Argentine peso (-34.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1 - Non Controlling Interest</t>
        </is>
      </c>
      <c r="B1" s="2" t="inlineStr">
        <is>
          <t>12 Months Ended</t>
        </is>
      </c>
    </row>
    <row r="2">
      <c r="B2" s="2" t="inlineStr">
        <is>
          <t>Dec. 31, 2020</t>
        </is>
      </c>
    </row>
    <row r="3">
      <c r="A3" s="3" t="inlineStr">
        <is>
          <t>Non Controlling interests</t>
        </is>
      </c>
    </row>
    <row r="4">
      <c r="A4" s="4" t="inlineStr">
        <is>
          <t>Non Controlling Interest Explanatory</t>
        </is>
      </c>
      <c r="B4" s="4" t="inlineStr">
        <is>
          <t>31. Non-controlling interest The table below is a breakdown by groups of consolidated entities of the balance under the heading “Minority interests (non-controlling interest)” of total equity in the accompanying consolidated balance sheets is as follows: Non-controlling interests: breakdown by subgroups (Millions of Euros) 2020 2019 2018 Garanti BBVA 3.692 4.240 4.058 BBVA Peru 1.171 1.334 1.167 BBVA Argentina 416 422 352 BBVA Colombia 70 76 67 BBVA Venezuela 65 71 67 Other entities 56 57 53 Total 5.471 6.201 5.764 These amounts are broken down by groups of consolidated entities under the heading “Attributable to minority interests (non-controlling interests)” in the accompanying consolidated income statements: Profit attributable to non-controlling interests (Millions of Euros) 2020 2019 2018 Garanti BBVA 579 524 585 BBVA Peru 126 236 227 BBVA Argentina 38 60 (18) BBVA Colombia 6 11 9 BBVA Venezuela 2 (1) (5) Other entities 5 4 30 Total 756 833 827 Dividends distributed to non-controlling interest of the Group during the year 2020 are: BBVA Banco Continental Group € 79 million, BBVA Garanti Group € 31 million, BBVA Colombia Group €4 million, and other Group entities accounted for € 4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2 - Capital base and Capital management</t>
        </is>
      </c>
      <c r="B1" s="2" t="inlineStr">
        <is>
          <t>12 Months Ended</t>
        </is>
      </c>
    </row>
    <row r="2">
      <c r="B2" s="2" t="inlineStr">
        <is>
          <t>Dec. 31, 2020</t>
        </is>
      </c>
    </row>
    <row r="3">
      <c r="A3" s="3" t="inlineStr">
        <is>
          <t>Capital Base And Capital Management</t>
        </is>
      </c>
    </row>
    <row r="4">
      <c r="A4" s="4" t="inlineStr">
        <is>
          <t>Information Whether Entity Complied with Any Externally Imposed Capital Requirement</t>
        </is>
      </c>
      <c r="B4" s="4" t="inlineStr">
        <is>
          <t>32. Capital base and capital management XE "Capital base and capital management" 32.1. Capital base As of December 31, 2020, 2019 and 2018, own funds is calculated in accordance to the applicable regulation of each year on minimum capital requirements for Spanish credit institutions –both as individual entities and as consolidated group– that establish how to calculate them, as well as the various internal capital adequacy assessment processes they should have i n place and the information they should disclose to the market. With respect to the capital requirement the ECB, in its announcement on March 12, 2020, in reaction to COVID-19, has allowed the banks to use additional Tier 1 or Tier 2 capital instruments to meet partially the Pillar II (P2R) requirements for 2021, which is known as "Pillar 2 tiering." This measure has been reinforced by the relaxation of the Countercyclical Capital Buffer (CCyB) announced by various national macroprudential authorities and b y other complementary measures published by the ECB. All of this has resulted in a reduction of 66 basis points in the CET1 requirement for BBVA, with that requirement standing at 8.59% and the requirement in terms of total capital at 12. 75%, both requirements at consolidated level. The reduction in the requirement at the total ratio level is only around 2 basis points, as a result of the lower applicable countercyclical buffer . From 2021 onwards, the BBVA Group has set the objective of maintaining a CET1 ratio at a consolidated level of between 11.5% -12.0%, increasing the target distance to the minimum requirement (currently at 8.59 %) at 291-341 basis points. At closing of the financial year 2020, the CET1 ratio is within this target management ra nge. A reconciliation of the main figures between the accounting and regulatory own funds as of December 31, 2020, 2019 and 2018 is shown below: Eligible capital resources (Millions of Euros) Notes 2020 2019 2018 Capital 26 3.267 3.267 3.267 Share premium 27 23.992 23.992 23.992 Retained earnings, revaluation reserves and other reserves 28 30.344 29.269 26.029 Other equity instruments, net 42 56 50 Treasury shares 29 (46) (62) (296) Profit (loss) attributable to the parent company 6 1.305 3.512 5.400 Interim dividend - (1.084) (1.109) Total equity 58.904 58.950 57.333 Accumulated other comprehensive income (loss) 30 (14.356) (10.226) (10.223) Non-controlling interest 31 5.472 6.201 5.764 Shareholders' equity 50.020 54.925 52.874 Goodwill and other intangible assets (3.455) (6.803) (8.199) Indirect and synthetic treasury shares (320) (422) (135) Deductions (3.775) (7.225) (8.334) Differences from solvency and accounting perimeter (186) (215) (176) Equity not eligible at solvency level (186) (215) (176) Other adjustments and deductions (1) (3.128) (3.832) (4.049) Common Equity Tier 1 (CET 1) 42.931 43.653 40.313 Additional Tier 1 before Regulatory Adjustments 6.666 6.048 5.634 Tier 1 49.597 49.701 45.947 Tier 2 8.548 8.304 8.756 Total Capital (Total Capital=Tier 1 + Tier 2) 58.145 58.005 54.703 Total Minimum equity required 45.042 46.540 41.576 (1) Other adjustments and deductions includes the amount of minority interest not eligi ble as capital, amount of dividends not distributed and other deductions and filters set by the CRR. In addition it includes other remuneration to shareholders (see Note 4)
T he Group’s own funds in accordance with the aforementioned applicable regulation a s of December 31, 2020, 2019 and 2018 are shown below: Amount of capital CC1 (Millions of Euros) 2020 2019 (*) 2018 (*) Capital and share premium 27.259 27.259 27.259 Retained earnings and equity instruments 29.974 29.127 25.896 Other accumulated income and other reserves (14.023) (10.133) (10.130) Minority interests 3.656 4.404 3.809 Net interim attributable profit 860 1.316 3.188 Common Equity Tier I (CET1) before other regulatory adjustments 47.726 51.974 50.022 Goodwill and intangible assets (3.455) (6.803) (8.199) Direct and indirect holdings in own Common Equity Tier I instruments (366) (484) (432) Deferred tax assets (1.478) (1.420) (1.463) Other deductions and filters (**) 504 386 386 Total common equity Tier 1 regulatory adjustments (4.795) (8.321) (9.709) Common equity TIER 1 (CET1) 42.931 43.653 40.313 Capital instruments and share premium accounts classified as liabilities and qualifying as Additional Tier I 6.130 5.400 5.005 Qualifying Tier 1 capital included in consolidated AT1 capital issued by subsidiaries and held by third parties 536 648 629 Additional Tier 1 (CET 1) before regulatory adjustments 6.666 6.048 5.634 Additional Tier 1 (AT1) 6.666 6.048 5.634 Tier 1 (Common equity TIER 1+ additional TIER 1) 49.597 49.701 45.947 Capital instruments and share premium accounted as Tier 2 4.540 3.242 3.768 Qualifying Tier 2 capital included in consolidated T2 capital issued by subsidiaries and held by third parties 3.410 4.512 4.409 Credit risk adjustments 604 631 579 Tier 2 before regulatory adjustments 8.554 8.385 8.756 Tier 2 regulatory adjustments (6) (82) - Tier 2 8.548 8.304 8.756 Total capital (Total capital=Tier 1 + Tier 2) 58.145 58.005 54.703 Total RWA's 353.273 364.448 348.264 CET 1 (phased-in) 12,2% 12,0% 11,6% Tier 1 (phased-in) 14,0% 13,6% 13,2% Total capital (phased-in) 16,5% 15,9% 15,7% (*) According to EBA Standards published in June 2020 (EBA / ITS / 2020/04), the table has been adapted according to the format established by the EBA in those rows that are applicable to the date of the report, between which is the transitory impact by IFRS 9 in CET1, which has been reclassified from the row "Common Equity Tier 1 before regulatory adjustments" as a regulatory adjustment of Common Equity Tier 1 capital, within the row "Other deductions and filters ". (**) Additionally, it includes other shareholder remuneration (see Note 4). As of December 2020 Common Equity Tier 1 (CET1) phased-in ratio stood at 12.15% which represented and in increase of +17 basis points wit h respect to 2019. In terms of CET1 fully loaded, the consolidated ratio stood at 11.73% (which represents a reduction of 1 basis point compared to 2019). The difference is mainly explained by the effect of the transitory adjustments for the treatment in t he solvency ratios of the impacts of IFRS 9 and subsequent modifications in response to the COVID-19 pandemic. This evolution had been affected by the positive BBVA´s organic profit generation which has it made possible to cover the growth of risk weighted assets (RWA) and the relative stabilization of the financial markets during the second half of the year, largely motivated by the measures to stimulate the economy and the announced guaranteed programs by the different national and supranational authoriti es and the approval by the Parliament and the European Council of regulation 2020/873 (known as CRR quick fix). Regarding the shareholder remuneration proposal in relation to the Group's 2020 result, explained in Note 4, this amount has been anticipated as a prudential buffer in the Group's capital ratios, with an impact of 11 basis points . Phased-in additional Tier 1 capital (AT1) stood at 1, 89% at the end of December 2020, an improvement of +23 basis points compared to the previous year. In this respect, in July 2020, the first green CoCo from a financial institution worldwide was issued for an amount of €1,000 million, with a coupon of 6% and an option for early amortization in five and a half years. Moreover, a CoCo of €1,500 million (coupon of 6.75%) w as amortized in February, on the first date of the early amortization option; in January 2021, the early amortization options were implemented for two preferential issuances, issued by BBVA International Preferred and Caixa Sabadell Preferents for 31 milli on pounds sterling and €90m respectively; and finally, for a third preferential issuance issued by Caixa Terrassa Societat de Participacions Preferents, the bondholders' meeting has approved its early amortization on January 29, 2021 (versus the amortizati on option date of August 10, 2021). As of December 31, 2020, these issuances do not form part of the Group's capital adequacy ratios. The phased-in Tier 2 ratio stood at 2.42%, an increase of +14 basis points over the previous years. Two Tier 2 issuances were issued in 2020: an issuance of €1,000 million in January, with a maturity of 10 years and an amortization option from the fifth year, with a coupon of 1%; and another issuance of 300 million pounds sterling in July, with a maturity of 11 years and wit h an early amortization option from the sixth year, with a coupon of 3.104%. Regarding the MREL (Minimum Requirement for own funds and Eligible Liabilities) requirements, BBVA has continued its issuance plan during 2020 by closing two public issuances of n on-preferred senior debt, one in January 2020 for €1,250m with a maturity of seven years and a coupon of 0.5%, and another in February 2020 for CHF 160m with a maturity of six and a half years and a coupon of 0.125%. In May 2020, the first issuance of a CO VID-19 social bond by a private financial institution in Europe was completed. This is a five-year senior preferred bond, for €1,000 million and a coupon of 0.75%. Finally, in order to optimize the MREL requirement, in September BBVA issued preferred senio r debt of USD 2,000 million in two tranches, with maturities of three and five years, for USD 1,200 million and USD 800 million and coupons of 0.875% and 1.125% respectively. The Group estimates that, following the entry into force of Regulation (EU) No. 2019/877 of the European Parliament and of the Council of May 20 (which, among other matters, establishes the MREL in terms of RWAs and new periods for said requirement's transition and implementation), the current structure of shareholders’ funds and admi ssible liabilities enables compliance with the MREL. 32.2. Leverage ratio The leverage ratio (LR) is a regulatory measure complementing capital designed to enable the soundness and financial strength of institutions in terms of indebtedness. This measurement can be used to estimate the percentage of the assets and off-balance sheet arrangements financed with Tier 1 capital, being the carrying amount of the assets u sed in this ratio adjusted to reflect the bank’s current or potential leverage of a given balance-sheet position (Leverage ratio exposure). Breakdown of leverage ratio as of December 31, 2020, 2019 and 2018, calculated according to CCR, is as follows: Leverage ratio 2020 2019 2018 Tier 1 (millions of euros) (a) 49.597 49.701 45.947 Exposure (millions of euros) (b) 741.095 731.087 705.299 Leverage ratio (a)/(b) (percentage) 6,69% 6,80% 6,51% 3 2.3. Ca pital management The aim of capital management within BBVA and the Group is to assist that both BBVA and the Group have the necessary capital at any given time to develop the corporate strategy reflected in the Strategic Plan, in line with the risk profile set out in the Group Risk Appetite Framework (RAF). In this regard, BBVA's capital management is also part of the most relevant forward-looking strategic decisions in the Group's management and monitoring, which include the An nual Budget and the Liquidity and Funding Plan, with which it is coordinated — all with the aim of achieving the Group's overall strategy. Capital must be allocated optimally in order to meet the need to preserve the solvency of BBVA and the Group at all times. Together with the Group's solvency risk profile included in the RAF, this optimal allocation serves as a guide for the Group's capital management and means a continuous need for a solid capital position that makes it possible to:  Anticipate ordinary and extraordinary consumption that may occur, even under stress;  Promote the development of the Group's business and align it with capital and profitability objectives by allocating resources appropriately and efficiently;  (Cover all risks—including poten tial risks—to which it is exposed¬;  Comply with regulatory and internal management requirements at all times; and  Remunerate BBVA shareholders in accordance with the Shareholder Remuneration Policy in force at any given time. The areas involved in capital management in the Group shall follow and respect the following principles in their respective areas of responsibility:  Supporting that capital management is integrated and consistent with the Group's Strategic Plan, RAF, Annual Budget and other strategic-p rospective processes, to help achieve the Group's long-term sustainability.  Taking into account both the applicable regulatory and supervisory requirements and the risks to which the Group is—or may be—exposed when conducting its business (economic vision) , when establishing a target capital level, all while adopting a forward-looking vision that takes adverse scenarios into consideration.  Carrying out efficient capital allocation that promotes good business development, supporting that expectations for the evolution of activity meet the strategic objectives of the Group and anticipating the ordinary and extraordinary consumption that may occur.  Enabling compliance with the solvency levels, including the minimum requirement for own funds and eligible liabili ties (MREL), required at any given time.  Compensating BBVA shareholders in an adequate and sustainable manner.  Optimizing the cost of all instruments used for the purpose of meeting the target capital level at any given time To achieve the aforementioned principles, capital management will be based on the following essential elements:  An adequate governance and management scheme, both at the corporate body level and at the executive level.  Planning, managing and monitoring capital properly, using the measu rement systems, tools, structures, resources and quality data necessary to do so.  A set of metrics, which is duly updated, to facilitate the tracking of the capital situation and to identify any relevant deviations from the target capital level.  A transparent, correct, consistent and timely communication and dissemination of capital information outside the Group.  An internal regulatory body, which is duly updated, including the regulations and procedures that, support adequate capital managemen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3" customWidth="1" min="5" max="5"/>
    <col width="16" customWidth="1" min="6" max="6"/>
    <col width="13" customWidth="1" min="7" max="7"/>
  </cols>
  <sheetData>
    <row r="1">
      <c r="A1" s="1" t="inlineStr">
        <is>
          <t>Financial Statements - Consolidated Income Statements - EUR (€)</t>
        </is>
      </c>
      <c r="C1" s="2" t="inlineStr">
        <is>
          <t>12 Months Ended</t>
        </is>
      </c>
    </row>
    <row r="2">
      <c r="C2" s="2" t="inlineStr">
        <is>
          <t>Dec. 31, 2020</t>
        </is>
      </c>
      <c r="D2" s="2" t="inlineStr">
        <is>
          <t>Dec. 31, 2019</t>
        </is>
      </c>
      <c r="F2" s="2" t="inlineStr">
        <is>
          <t>Dec. 31, 2018</t>
        </is>
      </c>
    </row>
    <row r="3">
      <c r="A3" s="3" t="inlineStr">
        <is>
          <t>Income Statement Abstract</t>
        </is>
      </c>
    </row>
    <row r="4">
      <c r="A4" s="4" t="inlineStr">
        <is>
          <t>Interest Income (Income Statement)</t>
        </is>
      </c>
      <c r="C4" s="6" t="n">
        <v>22389000000</v>
      </c>
      <c r="D4" s="6" t="n">
        <v>27762000000</v>
      </c>
      <c r="E4" s="4" t="inlineStr">
        <is>
          <t>[1]</t>
        </is>
      </c>
      <c r="F4" s="6" t="n">
        <v>26954000000</v>
      </c>
      <c r="G4" s="4" t="inlineStr">
        <is>
          <t>[1]</t>
        </is>
      </c>
    </row>
    <row r="5">
      <c r="A5" s="4" t="inlineStr">
        <is>
          <t>Interest Expenses</t>
        </is>
      </c>
      <c r="C5" s="5" t="n">
        <v>-7797000000</v>
      </c>
      <c r="D5" s="5" t="n">
        <v>-11972000000</v>
      </c>
      <c r="E5" s="4" t="inlineStr">
        <is>
          <t>[1]</t>
        </is>
      </c>
      <c r="F5" s="5" t="n">
        <v>-11669000000</v>
      </c>
      <c r="G5" s="4" t="inlineStr">
        <is>
          <t>[1]</t>
        </is>
      </c>
    </row>
    <row r="6">
      <c r="A6" s="4" t="inlineStr">
        <is>
          <t>NET INTEREST INCOME</t>
        </is>
      </c>
      <c r="C6" s="5" t="n">
        <v>14592000000</v>
      </c>
      <c r="D6" s="5" t="n">
        <v>15789000000</v>
      </c>
      <c r="E6" s="4" t="inlineStr">
        <is>
          <t>[1]</t>
        </is>
      </c>
      <c r="F6" s="5" t="n">
        <v>15285000000</v>
      </c>
      <c r="G6" s="4" t="inlineStr">
        <is>
          <t>[1]</t>
        </is>
      </c>
    </row>
    <row r="7">
      <c r="A7" s="4" t="inlineStr">
        <is>
          <t>Dividend income</t>
        </is>
      </c>
      <c r="C7" s="5" t="n">
        <v>137000000</v>
      </c>
      <c r="D7" s="5" t="n">
        <v>153000000</v>
      </c>
      <c r="E7" s="4" t="inlineStr">
        <is>
          <t>[1]</t>
        </is>
      </c>
      <c r="F7" s="5" t="n">
        <v>145000000</v>
      </c>
      <c r="G7" s="4" t="inlineStr">
        <is>
          <t>[1]</t>
        </is>
      </c>
    </row>
    <row r="8">
      <c r="A8" s="4" t="inlineStr">
        <is>
          <t>investments in entities accounted for using the equity method</t>
        </is>
      </c>
      <c r="C8" s="5" t="n">
        <v>-39000000</v>
      </c>
      <c r="D8" s="5" t="n">
        <v>-42000000</v>
      </c>
      <c r="E8" s="4" t="inlineStr">
        <is>
          <t>[1]</t>
        </is>
      </c>
      <c r="F8" s="5" t="n">
        <v>-7000000</v>
      </c>
      <c r="G8" s="4" t="inlineStr">
        <is>
          <t>[1]</t>
        </is>
      </c>
    </row>
    <row r="9">
      <c r="A9" s="4" t="inlineStr">
        <is>
          <t>Fee And commission income (Income Statement)</t>
        </is>
      </c>
      <c r="C9" s="5" t="n">
        <v>5980000000</v>
      </c>
      <c r="D9" s="5" t="n">
        <v>6786000000</v>
      </c>
      <c r="E9" s="4" t="inlineStr">
        <is>
          <t>[1]</t>
        </is>
      </c>
      <c r="F9" s="5" t="n">
        <v>6462000000</v>
      </c>
      <c r="G9" s="4" t="inlineStr">
        <is>
          <t>[1]</t>
        </is>
      </c>
    </row>
    <row r="10">
      <c r="A10" s="4" t="inlineStr">
        <is>
          <t>Fee and commission expense (Income Statement)</t>
        </is>
      </c>
      <c r="C10" s="5" t="n">
        <v>1857000000</v>
      </c>
      <c r="D10" s="5" t="n">
        <v>2284000000</v>
      </c>
      <c r="E10" s="4" t="inlineStr">
        <is>
          <t>[1]</t>
        </is>
      </c>
      <c r="F10" s="5" t="n">
        <v>2059000000</v>
      </c>
      <c r="G10" s="4" t="inlineStr">
        <is>
          <t>[1]</t>
        </is>
      </c>
    </row>
    <row r="11">
      <c r="A11" s="4" t="inlineStr">
        <is>
          <t>Gains or losses on derecognition of financial assets and liabilities not measured at fair value through profit or loss net ( Income Statement)</t>
        </is>
      </c>
      <c r="C11" s="5" t="n">
        <v>139000000</v>
      </c>
      <c r="D11" s="5" t="n">
        <v>186000000</v>
      </c>
      <c r="E11" s="4" t="inlineStr">
        <is>
          <t>[1]</t>
        </is>
      </c>
      <c r="F11" s="5" t="n">
        <v>191000000</v>
      </c>
      <c r="G11" s="4" t="inlineStr">
        <is>
          <t>[1]</t>
        </is>
      </c>
    </row>
    <row r="12">
      <c r="A12" s="4" t="inlineStr">
        <is>
          <t>Gains or losses on financial assets and liabilities held for trading, net (Income Statement)</t>
        </is>
      </c>
      <c r="C12" s="5" t="n">
        <v>777000000</v>
      </c>
      <c r="D12" s="5" t="n">
        <v>419000000</v>
      </c>
      <c r="E12" s="4" t="inlineStr">
        <is>
          <t>[1]</t>
        </is>
      </c>
      <c r="F12" s="5" t="n">
        <v>640000000</v>
      </c>
      <c r="G12" s="4" t="inlineStr">
        <is>
          <t>[1]</t>
        </is>
      </c>
    </row>
    <row r="13">
      <c r="A13" s="4" t="inlineStr">
        <is>
          <t>Gains Losses On Financial Assets Not Designated As Held For Sale Through Profit Or Loss Mandatorily Measured At Fair Value</t>
        </is>
      </c>
      <c r="C13" s="5" t="n">
        <v>208000000</v>
      </c>
      <c r="D13" s="5" t="n">
        <v>143000000</v>
      </c>
      <c r="E13" s="4" t="inlineStr">
        <is>
          <t>[1]</t>
        </is>
      </c>
      <c r="F13" s="5" t="n">
        <v>96000000</v>
      </c>
      <c r="G13" s="4" t="inlineStr">
        <is>
          <t>[1]</t>
        </is>
      </c>
    </row>
    <row r="14">
      <c r="A14" s="4" t="inlineStr">
        <is>
          <t>Gains or losses on financial assets and liabilities designated at fair value through profit or loss net (Income Statement)</t>
        </is>
      </c>
      <c r="C14" s="5" t="n">
        <v>56000000</v>
      </c>
      <c r="D14" s="5" t="n">
        <v>-98000000</v>
      </c>
      <c r="E14" s="4" t="inlineStr">
        <is>
          <t>[1]</t>
        </is>
      </c>
      <c r="F14" s="5" t="n">
        <v>139000000</v>
      </c>
      <c r="G14" s="4" t="inlineStr">
        <is>
          <t>[1]</t>
        </is>
      </c>
    </row>
    <row r="15">
      <c r="A15" s="4" t="inlineStr">
        <is>
          <t>Gains or losses from hedge accounting net (Income Statement)</t>
        </is>
      </c>
      <c r="C15" s="5" t="n">
        <v>7000000</v>
      </c>
      <c r="D15" s="5" t="n">
        <v>55000000</v>
      </c>
      <c r="E15" s="4" t="inlineStr">
        <is>
          <t>[1]</t>
        </is>
      </c>
      <c r="F15" s="5" t="n">
        <v>69000000</v>
      </c>
      <c r="G15" s="4" t="inlineStr">
        <is>
          <t>[1]</t>
        </is>
      </c>
    </row>
    <row r="16">
      <c r="A16" s="4" t="inlineStr">
        <is>
          <t>Exchange differences (Income Statement)</t>
        </is>
      </c>
      <c r="C16" s="5" t="n">
        <v>359000000</v>
      </c>
      <c r="D16" s="5" t="n">
        <v>581000000</v>
      </c>
      <c r="E16" s="4" t="inlineStr">
        <is>
          <t>[1]</t>
        </is>
      </c>
      <c r="F16" s="5" t="n">
        <v>13000000</v>
      </c>
      <c r="G16" s="4" t="inlineStr">
        <is>
          <t>[1]</t>
        </is>
      </c>
    </row>
    <row r="17">
      <c r="A17" s="4" t="inlineStr">
        <is>
          <t>Other operating income (Income Statement)</t>
        </is>
      </c>
      <c r="C17" s="5" t="n">
        <v>492000000</v>
      </c>
      <c r="D17" s="5" t="n">
        <v>639000000</v>
      </c>
      <c r="E17" s="4" t="inlineStr">
        <is>
          <t>[1]</t>
        </is>
      </c>
      <c r="F17" s="5" t="n">
        <v>929000000</v>
      </c>
      <c r="G17" s="4" t="inlineStr">
        <is>
          <t>[1]</t>
        </is>
      </c>
    </row>
    <row r="18">
      <c r="A18" s="4" t="inlineStr">
        <is>
          <t>Other operating expenses (Income Statement)</t>
        </is>
      </c>
      <c r="C18" s="5" t="n">
        <v>1662000000</v>
      </c>
      <c r="D18" s="5" t="n">
        <v>1943000000</v>
      </c>
      <c r="E18" s="4" t="inlineStr">
        <is>
          <t>[1]</t>
        </is>
      </c>
      <c r="F18" s="5" t="n">
        <v>2021000000</v>
      </c>
      <c r="G18" s="4" t="inlineStr">
        <is>
          <t>[1]</t>
        </is>
      </c>
    </row>
    <row r="19">
      <c r="A19" s="4" t="inlineStr">
        <is>
          <t>Income on insurance and reinsurance contracts (Income Statement)</t>
        </is>
      </c>
      <c r="C19" s="5" t="n">
        <v>2497000000</v>
      </c>
      <c r="D19" s="5" t="n">
        <v>2890000000</v>
      </c>
      <c r="E19" s="4" t="inlineStr">
        <is>
          <t>[1]</t>
        </is>
      </c>
      <c r="F19" s="5" t="n">
        <v>2949000000</v>
      </c>
      <c r="G19" s="4" t="inlineStr">
        <is>
          <t>[1]</t>
        </is>
      </c>
    </row>
    <row r="20">
      <c r="A20" s="4" t="inlineStr">
        <is>
          <t>Expenses on insurance and reinsurance contracts (Income Statement)</t>
        </is>
      </c>
      <c r="C20" s="5" t="n">
        <v>-1520000000</v>
      </c>
      <c r="D20" s="5" t="n">
        <v>-1751000000</v>
      </c>
      <c r="E20" s="4" t="inlineStr">
        <is>
          <t>[1]</t>
        </is>
      </c>
      <c r="F20" s="5" t="n">
        <v>-1894000000</v>
      </c>
      <c r="G20" s="4" t="inlineStr">
        <is>
          <t>[1]</t>
        </is>
      </c>
    </row>
    <row r="21">
      <c r="A21" s="4" t="inlineStr">
        <is>
          <t>GROSS INCOME</t>
        </is>
      </c>
      <c r="C21" s="5" t="n">
        <v>20166000000</v>
      </c>
      <c r="D21" s="5" t="n">
        <v>21522000000</v>
      </c>
      <c r="E21" s="4" t="inlineStr">
        <is>
          <t>[1]</t>
        </is>
      </c>
      <c r="F21" s="5" t="n">
        <v>20936000000</v>
      </c>
      <c r="G21" s="4" t="inlineStr">
        <is>
          <t>[1]</t>
        </is>
      </c>
    </row>
    <row r="22">
      <c r="A22" s="4" t="inlineStr">
        <is>
          <t>Administration Cost</t>
        </is>
      </c>
      <c r="C22" s="5" t="n">
        <v>-7799000000</v>
      </c>
      <c r="D22" s="5" t="n">
        <v>-8769000000</v>
      </c>
      <c r="E22" s="4" t="inlineStr">
        <is>
          <t>[1]</t>
        </is>
      </c>
      <c r="F22" s="5" t="n">
        <v>-9020000000</v>
      </c>
      <c r="G22" s="4" t="inlineStr">
        <is>
          <t>[1]</t>
        </is>
      </c>
    </row>
    <row r="23">
      <c r="A23" s="4" t="inlineStr">
        <is>
          <t>Employee Benefits Expense</t>
        </is>
      </c>
      <c r="C23" s="5" t="n">
        <v>4695000000</v>
      </c>
      <c r="D23" s="5" t="n">
        <v>5351000000</v>
      </c>
      <c r="F23" s="5" t="n">
        <v>5205000000</v>
      </c>
    </row>
    <row r="24">
      <c r="A24" s="4" t="inlineStr">
        <is>
          <t>Administrative Expense</t>
        </is>
      </c>
      <c r="C24" s="5" t="n">
        <v>-3105000000</v>
      </c>
      <c r="D24" s="5" t="n">
        <v>-3418000000</v>
      </c>
      <c r="E24" s="4" t="inlineStr">
        <is>
          <t>[1]</t>
        </is>
      </c>
      <c r="F24" s="5" t="n">
        <v>-3816000000</v>
      </c>
      <c r="G24" s="4" t="inlineStr">
        <is>
          <t>[1]</t>
        </is>
      </c>
    </row>
    <row r="25">
      <c r="A25" s="4" t="inlineStr">
        <is>
          <t>Total depreciation expense</t>
        </is>
      </c>
      <c r="C25" s="5" t="n">
        <v>-1288000000</v>
      </c>
      <c r="D25" s="5" t="n">
        <v>-1386000000</v>
      </c>
      <c r="E25" s="4" t="inlineStr">
        <is>
          <t>[1]</t>
        </is>
      </c>
      <c r="F25" s="5" t="n">
        <v>-1034000000</v>
      </c>
      <c r="G25" s="4" t="inlineStr">
        <is>
          <t>[1]</t>
        </is>
      </c>
    </row>
    <row r="26">
      <c r="A26" s="4" t="inlineStr">
        <is>
          <t>Provisions or reversal of provisions</t>
        </is>
      </c>
      <c r="C26" s="5" t="n">
        <v>746000000</v>
      </c>
      <c r="D26" s="5" t="n">
        <v>614000000</v>
      </c>
      <c r="E26" s="4" t="inlineStr">
        <is>
          <t>[1]</t>
        </is>
      </c>
      <c r="F26" s="5" t="n">
        <v>395000000</v>
      </c>
      <c r="G26" s="4" t="inlineStr">
        <is>
          <t>[1]</t>
        </is>
      </c>
    </row>
    <row r="27">
      <c r="A27" s="4" t="inlineStr">
        <is>
          <t>Impairment or reversal of impairment on financial assets not measured at fair value through profit or loss (Income Statement)</t>
        </is>
      </c>
      <c r="C27" s="5" t="n">
        <v>5179000000</v>
      </c>
      <c r="D27" s="5" t="n">
        <v>3552000000</v>
      </c>
      <c r="E27" s="4" t="inlineStr">
        <is>
          <t>[1],[2]</t>
        </is>
      </c>
      <c r="F27" s="5" t="n">
        <v>3681000000</v>
      </c>
      <c r="G27" s="4" t="inlineStr">
        <is>
          <t>[1],[2]</t>
        </is>
      </c>
    </row>
    <row r="28">
      <c r="A28" s="4" t="inlineStr">
        <is>
          <t>Financial assets measured at amortized cost, impairment or reversal of impairment</t>
        </is>
      </c>
      <c r="C28" s="5" t="n">
        <v>-5160000000</v>
      </c>
      <c r="D28" s="5" t="n">
        <v>-3470000000</v>
      </c>
      <c r="E28" s="4" t="inlineStr">
        <is>
          <t>[1]</t>
        </is>
      </c>
      <c r="F28" s="5" t="n">
        <v>-3680000000</v>
      </c>
      <c r="G28" s="4" t="inlineStr">
        <is>
          <t>[1]</t>
        </is>
      </c>
    </row>
    <row r="29">
      <c r="A29" s="4" t="inlineStr">
        <is>
          <t>Financial Assets Fair Value Through Other Comprehensive Income</t>
        </is>
      </c>
      <c r="C29" s="5" t="n">
        <v>-19000000</v>
      </c>
      <c r="D29" s="5" t="n">
        <v>-82000000</v>
      </c>
      <c r="E29" s="4" t="inlineStr">
        <is>
          <t>[1]</t>
        </is>
      </c>
      <c r="F29" s="5" t="n">
        <v>-1000000</v>
      </c>
      <c r="G29" s="4" t="inlineStr">
        <is>
          <t>[1]</t>
        </is>
      </c>
    </row>
    <row r="30">
      <c r="A30" s="4" t="inlineStr">
        <is>
          <t>NET OPERATING INCOME</t>
        </is>
      </c>
      <c r="C30" s="5" t="n">
        <v>5153000000</v>
      </c>
      <c r="D30" s="5" t="n">
        <v>7202000000</v>
      </c>
      <c r="E30" s="4" t="inlineStr">
        <is>
          <t>[1]</t>
        </is>
      </c>
      <c r="F30" s="5" t="n">
        <v>6807000000</v>
      </c>
      <c r="G30" s="4" t="inlineStr">
        <is>
          <t>[1]</t>
        </is>
      </c>
    </row>
    <row r="31">
      <c r="A31" s="4" t="inlineStr">
        <is>
          <t>Impairment Or Reversal Of Impairment Investments In Subsidiaries Joint Ventures And Associates</t>
        </is>
      </c>
      <c r="C31" s="5" t="n">
        <v>-190000000</v>
      </c>
      <c r="D31" s="5" t="n">
        <v>-46000000</v>
      </c>
      <c r="E31" s="4" t="inlineStr">
        <is>
          <t>[1]</t>
        </is>
      </c>
      <c r="F31" s="5" t="n">
        <v>0</v>
      </c>
      <c r="G31" s="4" t="inlineStr">
        <is>
          <t>[1]</t>
        </is>
      </c>
    </row>
    <row r="32">
      <c r="A32" s="3" t="inlineStr">
        <is>
          <t>Impairment Or Reversal Of Impairment On Non Financial Assets</t>
        </is>
      </c>
    </row>
    <row r="33">
      <c r="A33" s="4" t="inlineStr">
        <is>
          <t>Tangible assets, impairment or reversal of impairment</t>
        </is>
      </c>
      <c r="C33" s="5" t="n">
        <v>125000000</v>
      </c>
      <c r="D33" s="5" t="n">
        <v>94000000</v>
      </c>
      <c r="E33" s="4" t="inlineStr">
        <is>
          <t>[1]</t>
        </is>
      </c>
      <c r="F33" s="5" t="n">
        <v>4000000</v>
      </c>
      <c r="G33" s="4" t="inlineStr">
        <is>
          <t>[1]</t>
        </is>
      </c>
    </row>
    <row r="34">
      <c r="A34" s="4" t="inlineStr">
        <is>
          <t>Intangible assets, impairment or reversal of impairment</t>
        </is>
      </c>
      <c r="C34" s="5" t="n">
        <v>19000000</v>
      </c>
      <c r="D34" s="5" t="n">
        <v>12000000</v>
      </c>
      <c r="E34" s="4" t="inlineStr">
        <is>
          <t>[1]</t>
        </is>
      </c>
      <c r="F34" s="5" t="n">
        <v>83000000</v>
      </c>
      <c r="G34" s="4" t="inlineStr">
        <is>
          <t>[1]</t>
        </is>
      </c>
    </row>
    <row r="35">
      <c r="A35" s="4" t="inlineStr">
        <is>
          <t>Other non-financial assets, impairment or reversal of impairment</t>
        </is>
      </c>
      <c r="C35" s="5" t="n">
        <v>9000000</v>
      </c>
      <c r="D35" s="5" t="n">
        <v>23000000</v>
      </c>
      <c r="E35" s="4" t="inlineStr">
        <is>
          <t>[1]</t>
        </is>
      </c>
      <c r="F35" s="5" t="n">
        <v>50000000</v>
      </c>
      <c r="G35" s="4" t="inlineStr">
        <is>
          <t>[1]</t>
        </is>
      </c>
    </row>
    <row r="36">
      <c r="A36" s="4" t="inlineStr">
        <is>
          <t>Disposal of tangible assets and other, gains</t>
        </is>
      </c>
      <c r="C36" s="5" t="n">
        <v>-7000000</v>
      </c>
      <c r="D36" s="5" t="n">
        <v>-5000000</v>
      </c>
      <c r="E36" s="4" t="inlineStr">
        <is>
          <t>[1]</t>
        </is>
      </c>
      <c r="F36" s="5" t="n">
        <v>80000000</v>
      </c>
      <c r="G36" s="4" t="inlineStr">
        <is>
          <t>[1]</t>
        </is>
      </c>
    </row>
    <row r="37">
      <c r="A37" s="4" t="inlineStr">
        <is>
          <t>Negative GoodWill Recognised On Profit And Loss</t>
        </is>
      </c>
      <c r="C37" s="5" t="n">
        <v>0</v>
      </c>
      <c r="D37" s="5" t="n">
        <v>0</v>
      </c>
      <c r="E37" s="4" t="inlineStr">
        <is>
          <t>[1]</t>
        </is>
      </c>
      <c r="F37" s="5" t="n">
        <v>0</v>
      </c>
      <c r="G37" s="4" t="inlineStr">
        <is>
          <t>[1]</t>
        </is>
      </c>
    </row>
    <row r="38">
      <c r="A38" s="4" t="inlineStr">
        <is>
          <t>Profit or loss from non current assets and disposal groups classified as held for sale not qualifying as discontinued operations (Income Statement)</t>
        </is>
      </c>
      <c r="C38" s="5" t="n">
        <v>444000000</v>
      </c>
      <c r="D38" s="5" t="n">
        <v>23000000</v>
      </c>
      <c r="E38" s="4" t="inlineStr">
        <is>
          <t>[1]</t>
        </is>
      </c>
      <c r="F38" s="5" t="n">
        <v>815000000</v>
      </c>
      <c r="G38" s="4" t="inlineStr">
        <is>
          <t>[1]</t>
        </is>
      </c>
    </row>
    <row r="39">
      <c r="A39" s="4" t="inlineStr">
        <is>
          <t>Operating Profit Before Tax</t>
        </is>
      </c>
      <c r="C39" s="5" t="n">
        <v>5248000000</v>
      </c>
      <c r="D39" s="5" t="n">
        <v>7046000000</v>
      </c>
      <c r="E39" s="4" t="inlineStr">
        <is>
          <t>[1]</t>
        </is>
      </c>
      <c r="F39" s="5" t="n">
        <v>7565000000</v>
      </c>
      <c r="G39" s="4" t="inlineStr">
        <is>
          <t>[1]</t>
        </is>
      </c>
    </row>
    <row r="40">
      <c r="A40" s="4" t="inlineStr">
        <is>
          <t>Tax expense or income related to profit or loss from continuing operation (Income Statement)</t>
        </is>
      </c>
      <c r="C40" s="5" t="n">
        <v>-1459000000</v>
      </c>
      <c r="D40" s="5" t="n">
        <v>-1943000000</v>
      </c>
      <c r="E40" s="4" t="inlineStr">
        <is>
          <t>[1]</t>
        </is>
      </c>
      <c r="F40" s="5" t="n">
        <v>-2042000000</v>
      </c>
      <c r="G40" s="4" t="inlineStr">
        <is>
          <t>[1]</t>
        </is>
      </c>
    </row>
    <row r="41">
      <c r="A41" s="4" t="inlineStr">
        <is>
          <t>PROFIT FROM CONTINUING OPERATIONS</t>
        </is>
      </c>
      <c r="C41" s="5" t="n">
        <v>3789000000</v>
      </c>
      <c r="D41" s="5" t="n">
        <v>5103000000</v>
      </c>
      <c r="E41" s="4" t="inlineStr">
        <is>
          <t>[1]</t>
        </is>
      </c>
      <c r="F41" s="5" t="n">
        <v>5523000000</v>
      </c>
      <c r="G41" s="4" t="inlineStr">
        <is>
          <t>[1]</t>
        </is>
      </c>
    </row>
    <row r="42">
      <c r="A42" s="4" t="inlineStr">
        <is>
          <t>Profit from discontinued operations net (Income Statement)</t>
        </is>
      </c>
      <c r="C42" s="5" t="n">
        <v>-1729000000</v>
      </c>
      <c r="D42" s="5" t="n">
        <v>-758000000</v>
      </c>
      <c r="E42" s="4" t="inlineStr">
        <is>
          <t>[1],[3]</t>
        </is>
      </c>
      <c r="F42" s="5" t="n">
        <v>704000000</v>
      </c>
      <c r="G42" s="4" t="inlineStr">
        <is>
          <t>[1],[3]</t>
        </is>
      </c>
    </row>
    <row r="43">
      <c r="A43" s="4" t="inlineStr">
        <is>
          <t>Profit</t>
        </is>
      </c>
      <c r="C43" s="5" t="n">
        <v>2060000000</v>
      </c>
      <c r="D43" s="5" t="n">
        <v>4345000000</v>
      </c>
      <c r="E43" s="4" t="inlineStr">
        <is>
          <t>[1],[4]</t>
        </is>
      </c>
      <c r="F43" s="5" t="n">
        <v>6227000000</v>
      </c>
      <c r="G43" s="4" t="inlineStr">
        <is>
          <t>[1],[4]</t>
        </is>
      </c>
    </row>
    <row r="44">
      <c r="A44" s="4" t="inlineStr">
        <is>
          <t>Attributable to owners of the parent</t>
        </is>
      </c>
      <c r="C44" s="5" t="n">
        <v>756000000</v>
      </c>
      <c r="D44" s="5" t="n">
        <v>833000000</v>
      </c>
      <c r="E44" s="4" t="inlineStr">
        <is>
          <t>[1]</t>
        </is>
      </c>
      <c r="F44" s="5" t="n">
        <v>827000000</v>
      </c>
      <c r="G44" s="4" t="inlineStr">
        <is>
          <t>[1]</t>
        </is>
      </c>
    </row>
    <row r="45">
      <c r="A45" s="4" t="inlineStr">
        <is>
          <t>Profit Loss Attributable To Non controlling Interests</t>
        </is>
      </c>
      <c r="C45" s="6" t="n">
        <v>1305000000</v>
      </c>
      <c r="D45" s="6" t="n">
        <v>3512000000</v>
      </c>
      <c r="E45" s="4" t="inlineStr">
        <is>
          <t>[1]</t>
        </is>
      </c>
      <c r="F45" s="6" t="n">
        <v>5400000000</v>
      </c>
      <c r="G45" s="4" t="inlineStr">
        <is>
          <t>[1]</t>
        </is>
      </c>
    </row>
    <row r="46">
      <c r="A46" s="4" t="inlineStr">
        <is>
          <t>Basic Earnings Loss Per Share</t>
        </is>
      </c>
      <c r="B46" s="4" t="inlineStr">
        <is>
          <t>[5]</t>
        </is>
      </c>
      <c r="C46" s="7" t="n">
        <v>0.14</v>
      </c>
      <c r="D46" s="7" t="n">
        <v>0.47</v>
      </c>
      <c r="E46" s="4" t="inlineStr">
        <is>
          <t>[1],[3]</t>
        </is>
      </c>
      <c r="F46" s="7" t="n">
        <v>0.75</v>
      </c>
      <c r="G46" s="4" t="inlineStr">
        <is>
          <t>[1],[3]</t>
        </is>
      </c>
    </row>
    <row r="47">
      <c r="A47" s="4" t="inlineStr">
        <is>
          <t>Basic Earnings Loss Per Share From Continuing Operations</t>
        </is>
      </c>
      <c r="C47" s="8" t="n">
        <v>0.4</v>
      </c>
      <c r="D47" s="9" t="n">
        <v>0.58</v>
      </c>
      <c r="E47" s="4" t="inlineStr">
        <is>
          <t>[1],[3]</t>
        </is>
      </c>
      <c r="F47" s="9" t="n">
        <v>0.64</v>
      </c>
      <c r="G47" s="4" t="inlineStr">
        <is>
          <t>[1],[3]</t>
        </is>
      </c>
    </row>
    <row r="48">
      <c r="A48" s="4" t="inlineStr">
        <is>
          <t>Diluted Earnings Loss Per Share From Continuing Operations</t>
        </is>
      </c>
      <c r="C48" s="8" t="n">
        <v>0.4</v>
      </c>
      <c r="D48" s="9" t="n">
        <v>0.58</v>
      </c>
      <c r="E48" s="4" t="inlineStr">
        <is>
          <t>[1],[3]</t>
        </is>
      </c>
      <c r="F48" s="9" t="n">
        <v>0.64</v>
      </c>
      <c r="G48" s="4" t="inlineStr">
        <is>
          <t>[1],[3]</t>
        </is>
      </c>
    </row>
    <row r="49">
      <c r="A49" s="4" t="inlineStr">
        <is>
          <t>Basic Earnings Loss Per Share From Discontinued Operations</t>
        </is>
      </c>
      <c r="C49" s="9" t="n">
        <v>-0.26</v>
      </c>
      <c r="D49" s="9" t="n">
        <v>-0.11</v>
      </c>
      <c r="E49" s="4" t="inlineStr">
        <is>
          <t>[1],[3]</t>
        </is>
      </c>
      <c r="F49" s="9" t="n">
        <v>0.11</v>
      </c>
      <c r="G49" s="4" t="inlineStr">
        <is>
          <t>[1],[3]</t>
        </is>
      </c>
    </row>
    <row r="50">
      <c r="A50" s="4" t="inlineStr">
        <is>
          <t>Diluted Earnings Loss Per Share From Discontinued Operations</t>
        </is>
      </c>
      <c r="C50" s="7" t="n">
        <v>-0.26</v>
      </c>
      <c r="D50" s="7" t="n">
        <v>-0.11</v>
      </c>
      <c r="E50" s="4" t="inlineStr">
        <is>
          <t>[1],[3]</t>
        </is>
      </c>
      <c r="F50" s="7" t="n">
        <v>0.11</v>
      </c>
      <c r="G50" s="4" t="inlineStr">
        <is>
          <t>[1],[3]</t>
        </is>
      </c>
    </row>
    <row r="51"/>
    <row r="52">
      <c r="A52" s="4" t="inlineStr">
        <is>
          <t>[1]</t>
        </is>
      </c>
      <c r="B52" s="4" t="inlineStr">
        <is>
          <t>(*) Restated due to the sale of the stake in BBVA USA (see Notes 3 and 21).</t>
        </is>
      </c>
    </row>
    <row r="53">
      <c r="A53" s="4" t="inlineStr">
        <is>
          <t>[2]</t>
        </is>
      </c>
      <c r="B53" s="4" t="inlineStr">
        <is>
          <t>(*) In 2020, the amount includes the negative impact of the update of the macroeconomic scenario following the COVID-19 pandemic (see Notes 1.5 and 7.2).</t>
        </is>
      </c>
    </row>
    <row r="54">
      <c r="A54" s="4" t="inlineStr">
        <is>
          <t>[3]</t>
        </is>
      </c>
      <c r="B54" s="4" t="inlineStr">
        <is>
          <t>(**) Restated due to the sale of the stake in BBVA USA (see Notes 3 and 21).</t>
        </is>
      </c>
    </row>
    <row r="55">
      <c r="A55" s="4" t="inlineStr">
        <is>
          <t>[4]</t>
        </is>
      </c>
      <c r="B55" s="4" t="inlineStr">
        <is>
          <t>(*) Restated due to the sale of the stake in BBVA USA (see Notes 3 and 21).</t>
        </is>
      </c>
    </row>
    <row r="56">
      <c r="A56" s="4" t="inlineStr">
        <is>
          <t>[5]</t>
        </is>
      </c>
      <c r="B56" s="4" t="inlineStr">
        <is>
          <t>(*) In 2020, 2019 and 2018 the weighted average number of shares outstanding was 6,668 million and the adjustment of additional Tier 1 securities am ounted to €387 million (€419 and €447 million in 2019 and 2018, respectively).</t>
        </is>
      </c>
    </row>
  </sheetData>
  <mergeCells count="10">
    <mergeCell ref="A1:B2"/>
    <mergeCell ref="C1:G1"/>
    <mergeCell ref="D2:E2"/>
    <mergeCell ref="F2:G2"/>
    <mergeCell ref="A51:F51"/>
    <mergeCell ref="B52:F52"/>
    <mergeCell ref="B53:F53"/>
    <mergeCell ref="B54:F54"/>
    <mergeCell ref="B55:F55"/>
    <mergeCell ref="B56:F5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33 - Commitments and guarantees given</t>
        </is>
      </c>
      <c r="B1" s="2" t="inlineStr">
        <is>
          <t>12 Months Ended</t>
        </is>
      </c>
    </row>
    <row r="2">
      <c r="B2" s="2" t="inlineStr">
        <is>
          <t>Dec. 31, 2020</t>
        </is>
      </c>
    </row>
    <row r="3">
      <c r="A3" s="3" t="inlineStr">
        <is>
          <t>Commitments and Guarantees given</t>
        </is>
      </c>
    </row>
    <row r="4">
      <c r="A4" s="4" t="inlineStr">
        <is>
          <t>Disclosure of commitments and guarantees given</t>
        </is>
      </c>
      <c r="B4" s="4" t="inlineStr">
        <is>
          <t>33. Commitments and guarantees given The breakdown of the balance under these headings in the accompanying consolidated balance sheets is as follows: Commitments and guarantees given (Millions of Euros) Notes 2020 2019 2018 Loan commitments given 7.2.2 132.584 130.923 118.959 Of which: defaulted 265 270 247 General governments 2.919 3.117 2.318 Credit institutions 11.426 11.742 9.635 Other financial corporations 5.862 4.578 5.664 Non-financial corporations 71.011 65.475 58.405 Households 41.366 46.011 42.936 Financial guarantees given 7.2.2 10.665 10.984 16.454 Of which: defaulted (*) 290 224 332 Central banks 1 - 2 General governments 132 125 159 Credit institutions 339 995 1.274 Other financial corporations 587 583 730 Non-financial corporations 9.376 8.986 13.970 Households 231 295 319 Other commitments given 7.2.2 36.190 39.209 35.098 Of which: defaulted (*) 477 506 408 Central banks 124 1 1 General governments 199 521 248 Credit institutions 5.285 5.952 5.875 Other financial corporations 2.902 2.902 2.990 Non-financial corporations 27.496 29.682 25.723 Households 182 151 261 Total 7.2.2 179.440 181.116 170.511 (* ) Non -performing financial guarant ees given amounted to € 767, €7 3 1 and € 740 million, res pectively, as of December 31, 2020 , 201 9 and 2018 . As of December 31, 2020 , the provisions for loan commitments given, financial guarantees given and other commitments given, recorded in the consolidated balance sheet amounted € 280 million, € 182 million and 266€ million, respectively (see Note 24). Since a significant portion of the amounts above will expire without any payment being made by the consolidated entities, the aggregate balan ce of these commitments cannot be considered to be the ac tual future requirement for financing or liquidity to be provided by the BBVA Group to third parties. In the years 2020 , 201 9 and 201 8 , no issuance of debt securities carried out by associates of the BBVA Group, joint venture entities or non-Group entities have been guarante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4 - Other contingent assets and liabilities</t>
        </is>
      </c>
      <c r="B1" s="2" t="inlineStr">
        <is>
          <t>12 Months Ended</t>
        </is>
      </c>
    </row>
    <row r="2">
      <c r="B2" s="2" t="inlineStr">
        <is>
          <t>Dec. 31, 2020</t>
        </is>
      </c>
    </row>
    <row r="3">
      <c r="A3" s="3" t="inlineStr">
        <is>
          <t>Other contingent assets and liabilities</t>
        </is>
      </c>
    </row>
    <row r="4">
      <c r="A4" s="4" t="inlineStr">
        <is>
          <t>Disclosure of other contingent assets and liabilities</t>
        </is>
      </c>
      <c r="B4" s="4" t="inlineStr">
        <is>
          <t>34. Other contingent assets and liabilities As of December 2020, 2019 and 2018 there were no material contingent assets or liabilities other than those disclosed in the accompanying Notes to the consolidated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5 - Purchase and sale commitments and future payment obligations (Notes)</t>
        </is>
      </c>
      <c r="B1" s="2" t="inlineStr">
        <is>
          <t>12 Months Ended</t>
        </is>
      </c>
    </row>
    <row r="2">
      <c r="B2" s="2" t="inlineStr">
        <is>
          <t>Dec. 31, 2020</t>
        </is>
      </c>
    </row>
    <row r="3">
      <c r="A3" s="3" t="inlineStr">
        <is>
          <t>Purchase and sale commitments and future payment obligations</t>
        </is>
      </c>
    </row>
    <row r="4">
      <c r="A4" s="4" t="inlineStr">
        <is>
          <t>Purchase and Sale commitments and future payment obligations</t>
        </is>
      </c>
      <c r="B4" s="4" t="inlineStr">
        <is>
          <t>35. Purchase and sale commitments and future payment obligations The purchase and sale commitments of the BBVA Group are disclosed in Notes 10, 14 and 22. Future payment obligations mainly correspond to leases payable derived from operating lease contracts, as detailed in Note 22.5, and estimated employee benefit payments, as detailed in Note 25.1.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6 - Transactions on behalf of third parties (Notes)</t>
        </is>
      </c>
      <c r="B1" s="2" t="inlineStr">
        <is>
          <t>12 Months Ended</t>
        </is>
      </c>
    </row>
    <row r="2">
      <c r="B2" s="2" t="inlineStr">
        <is>
          <t>Dec. 31, 2020</t>
        </is>
      </c>
    </row>
    <row r="3">
      <c r="A3" s="3" t="inlineStr">
        <is>
          <t>Transactions On Behalf Of Third Parties Abstract</t>
        </is>
      </c>
    </row>
    <row r="4">
      <c r="A4" s="4" t="inlineStr">
        <is>
          <t>Transactions On Behalf Of Third Parties Explanatory</t>
        </is>
      </c>
      <c r="B4" s="4" t="inlineStr">
        <is>
          <t>36. Transactions on behalf of third parties As of December 31, 2020, 2019 and 2018 the details of the relevant transactions on behalf of third parties are as follows: Transactions on behalf of third parties. Breakdown by concepts (Millions of Euros) 2020 2019 2018 Financial instruments entrusted to BBVA by third parties 357.022 693.497 689.157 Conditional bills and other securities received for collection 10.459 13.133 13.484 Securities lending 5.285 7.129 4.866 Total 372.766 713.759 707.50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7 - Interest Income and Expense</t>
        </is>
      </c>
      <c r="B1" s="2" t="inlineStr">
        <is>
          <t>12 Months Ended</t>
        </is>
      </c>
    </row>
    <row r="2">
      <c r="B2" s="2" t="inlineStr">
        <is>
          <t>Dec. 31, 2020</t>
        </is>
      </c>
    </row>
    <row r="3">
      <c r="A3" s="3" t="inlineStr">
        <is>
          <t>Interest Income And Expense</t>
        </is>
      </c>
    </row>
    <row r="4">
      <c r="A4" s="4" t="inlineStr">
        <is>
          <t>Disclosure of Interest Income Expense</t>
        </is>
      </c>
      <c r="B4" s="4" t="inlineStr">
        <is>
          <t>37. Net interest income 37.1. Interest and other income The breakdown of the interest and other income recognized in the accompanying consolidated income statement is as follows: Interest and other income. Breakdown by origin (Millions of Euros) 2020 2019 2018 Financial assets held for trading 1.189 2.037 2.055 Financial assets designated at fair value through profit or loss 8 5 4 Financial assets at fair value through other comprehensive income 1.392 1.629 1.620 Financial assets at amortized cost 18.357 22.741 22.029 Insurance activity 1.021 1.079 1.141 Adjustments of income as a result of hedging transactions (112) (72) (162) Other income (*) 534 343 268 Total 22.389 27.762 26.954 (*) Includes accrued interest following TLTRO III transactions in 2020 and 2019 (see Note 22). The amounts recognized in consolidated equity in connection with hedging derivatives for the years ended December 31, 2020 , 201 9 and 201 8 and the amounts derecognized from the consolidated equity and taken to t he consolidated income statements during those years are included in the accompanying “Consolidated statements of recognized income and expenses”. 37.2. Interest expense The breakdown of the balance under this heading in the accompanying consolidated income statements is as follows: Interest expense. Breakdown by origin (Millions of Euros) 2020 2019 2018 Financial liabilities held for trading 742 1.229 1.210 Financial liabilities designated at fair value through profit or loss 61 6 41 Financial liabilities at amortized cost 6.346 9.953 9.757 Adjustments of expense as a result of hedging transactions (413) (250) (351) Insurance activity 721 753 832 Cost attributable to pension funds 57 85 71 Other expense 284 196 108 Total 7.797 11.972 11.66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38 - Dividend Income</t>
        </is>
      </c>
      <c r="B1" s="2" t="inlineStr">
        <is>
          <t>12 Months Ended</t>
        </is>
      </c>
    </row>
    <row r="2">
      <c r="B2" s="2" t="inlineStr">
        <is>
          <t>Dec. 31, 2020</t>
        </is>
      </c>
    </row>
    <row r="3">
      <c r="A3" s="3" t="inlineStr">
        <is>
          <t>Dividend income Abstract</t>
        </is>
      </c>
    </row>
    <row r="4">
      <c r="A4" s="4" t="inlineStr">
        <is>
          <t>Dividend Income</t>
        </is>
      </c>
      <c r="B4" s="4" t="inlineStr">
        <is>
          <t>38. Dividend income The balances for this heading in the accompanying consolidated income statements correspond to dividends on shares and equity instruments other than those from shares in entiti es accounted for using the equity method (see Note 39), as can be seen in the breakdown below: Dividend income (Millions of Euros) 2020 2019 2018 Non-trading financial assets mandatorily at fair value through profit or loss 15 26 19 Financial assets at fair value through other comprehensive income 122 126 126 Total 137 153 14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9 - Share of profit or loss of entities accounted for using the equity method</t>
        </is>
      </c>
      <c r="B1" s="2" t="inlineStr">
        <is>
          <t>12 Months Ended</t>
        </is>
      </c>
    </row>
    <row r="2">
      <c r="B2" s="2" t="inlineStr">
        <is>
          <t>Dec. 31, 2020</t>
        </is>
      </c>
    </row>
    <row r="3">
      <c r="A3" s="3" t="inlineStr">
        <is>
          <t>Share of profit or loss of entities accounted for using the equity method</t>
        </is>
      </c>
    </row>
    <row r="4">
      <c r="A4" s="4" t="inlineStr">
        <is>
          <t>Investments in Entities Accounted for Using the Equity Method</t>
        </is>
      </c>
      <c r="B4" s="4" t="inlineStr">
        <is>
          <t>39. Share of profit or loss of entities accounted for using the equity method Results from “Share of profit or loss of entities accounted for using the equity method” resulted in a negative impact of €39 million as of December 31, 2020 , compared with the negative impact of € 42 and the negative impact of € 7 million recorded as of December 31, 2 019 and 201 8 ,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0 - Fee and commission income and expenses</t>
        </is>
      </c>
      <c r="B1" s="2" t="inlineStr">
        <is>
          <t>12 Months Ended</t>
        </is>
      </c>
    </row>
    <row r="2">
      <c r="B2" s="2" t="inlineStr">
        <is>
          <t>Dec. 31, 2020</t>
        </is>
      </c>
    </row>
    <row r="3">
      <c r="A3" s="3" t="inlineStr">
        <is>
          <t>Fee And Commission Income Expenses</t>
        </is>
      </c>
    </row>
    <row r="4">
      <c r="A4" s="4" t="inlineStr">
        <is>
          <t>Fee and commission income and expenses</t>
        </is>
      </c>
      <c r="B4" s="4" t="inlineStr">
        <is>
          <t>40. Fee and commission income and expense The breakdown of the balance under these headings in the accompanying consolidated income statements is as follows: Fee and commission income. Breakdown by origin (Millions of Euros) 2020 2019 2018 Bills receivables 27 39 39 Demand accounts 322 301 249 Credit and debit cards and ATMs 2.089 2.862 2.690 Checks 136 198 188 Transfers and other payment orders 555 623 595 Insurance product commissions 159 158 169 Loan commitments given 185 187 183 Other commitments and financial guarantees given 349 377 374 Asset management 1.100 1.026 986 Securities fees 367 294 301 Custody securities 135 123 123 Other fees and commissions 556 599 564 Total 5.980 6.786 6.462 The breakdown of fee and commission expense under these heading in the accompa nying consolidated income statements is as follows: Fee and commission expense. Breakdown by origin (Millions of Euros) 2020 2019 2018 Demand accounts 5 6 11 Credit and debit cards 1.130 1.566 1.403 Transfers and other payment orders 97 81 36 Commissions for selling insurance 54 54 48 Custody securities 52 30 29 Other fees and commissions 519 548 531 Total 1.857 2.284 2.05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1 - Gains (losses) on financial assets and liabilities (net), hedge accounting and Exchange Differences</t>
        </is>
      </c>
      <c r="B1" s="2" t="inlineStr">
        <is>
          <t>12 Months Ended</t>
        </is>
      </c>
    </row>
    <row r="2">
      <c r="B2" s="2" t="inlineStr">
        <is>
          <t>Dec. 31, 2020</t>
        </is>
      </c>
    </row>
    <row r="3">
      <c r="A3" s="3" t="inlineStr">
        <is>
          <t>Gains Or Losses on Financial Assets And Liabilities And Exchanges Differences</t>
        </is>
      </c>
    </row>
    <row r="4">
      <c r="A4" s="4" t="inlineStr">
        <is>
          <t>Disclosure of gains or losses on financial assets and liabilities and exchange differences</t>
        </is>
      </c>
      <c r="B4" s="4" t="inlineStr">
        <is>
          <t>41. Gains (losses) on financial assets and liabilities , hedge accounting and exchange differences , net The breakdown of the balance under this heading, by source of the related items, in the accompanying consolidated income statement is as follows: Gains (losses) on financial assets and liabilities, hedge accounting and exchange differences, net. Breakdown by heading (Millions of Euros) 2020 2019 2018 Gains (losses) on derecognition of financial assets and liabilities not measured at fair value through profit or loss, net 139 186 191 Financial assets at amortized cost 106 44 37 Other financial assets and liabilities 33 141 155 Gains (losses) on financial assets and liabilities held for trading, net 777 419 640 Other gains (losses) 777 419 640 Gains (losses) on non-trading financial assets mandatorily at fair value through profit or loss, net 208 143 96 Other gains (losses) 208 143 96 Gains (losses) on financial assets and liabilities designated at fair value through profit or loss, net 56 (98) 139 Gains (losses) from hedge accounting, net 7 55 69 Subtotal gains (losses) on financial assets and liabilities 1.187 705 1.136 Exchange differences, net 359 581 13 Total 1.546 1.286 1.148 The breakdown of the balance (excluding exchange rate differences) under this heading in the accompanying income statements by the nature of financial instruments is as follows: Gains (losses) on financial assets and liabilities. Breakdown by nature of the financial instrument (Millions of Euros) 2020 2019 2018 Debt instruments 848 945 354 Equity instruments (28) 1.336 (253) Trading derivatives and hedge accounting 277 (1.133) 858 Loans and advances to customers 128 78 (190) Customer deposits (79) (26) 239 Other 42 (497) 127 Total 1.187 705 1.136 The breakdown of the balance of the impact of the derivatives (trading and hedging) under this heading in the accompanying consolidated income statements is as follows: Derivatives - Hedge accounting (Millions of Euros) 2020 2019 2018 Interest rate agreements 269 (85) 61 Securities agreements (36) (1.072) 298 Commodity agreements 1 5 (2) Credit derivative agreements (89) 74 (109) Foreign-exchange agreements 88 (75) 565 Other agreements 37 (35) (24) Subtotal 270 (1.187) 790 Fair value hedges 5 55 68 Hedging derivative (151) (36) (135) Hedged item 156 91 203 Cash flow hedges 2 - 1 Subtotal 7 55 69 Total 277 (1.133) 858 In addition, in the years ended December 31, 2020, 2019 and 2018 , under the heading “Exchange differences, net" in the accompanying consolidated income statements negative amounts of €57 million, € 225 million and € 113 million, respectively, were recognized for transactions with foreign exchange trading derivativ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2 - Other operating income and expenses</t>
        </is>
      </c>
      <c r="B1" s="2" t="inlineStr">
        <is>
          <t>12 Months Ended</t>
        </is>
      </c>
    </row>
    <row r="2">
      <c r="B2" s="2" t="inlineStr">
        <is>
          <t>Dec. 31, 2020</t>
        </is>
      </c>
    </row>
    <row r="3">
      <c r="A3" s="3" t="inlineStr">
        <is>
          <t>Other Operating Income and Expenses</t>
        </is>
      </c>
    </row>
    <row r="4">
      <c r="A4" s="4" t="inlineStr">
        <is>
          <t>Other Operating Income And Expenses</t>
        </is>
      </c>
      <c r="B4" s="4" t="inlineStr">
        <is>
          <t>42. Other operating income and expense The breakdown of the balance under the heading “Other operating income” in the accompanying consolidated income statements is as follows: Other operating income (Millions of Euros) 2020 2019 2018 Gains from sales of non-financial services 244 258 458 Hyperinflation adjustment (*) 94 146 120 Other operating income 154 235 351 Total 492 639 929 (*) See Note 2.2.19. The breakdown of the balance under the heading “Other operating expense” in the accompanying consolidated income statements is as follows: Other operating expense (Millions of Euros) 2020 2019 2018 Change in inventories 124 107 292 Contributions to guaranteed banks deposits funds 800 746 670 Hyperinflation adjustment (*) 348 538 494 Other operating expense 390 551 565 Total 1.662 1.943 2.021 (*) See Note 2.2.1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76" customWidth="1" min="2" max="2"/>
    <col width="15" customWidth="1" min="3" max="3"/>
    <col width="13" customWidth="1" min="4" max="4"/>
    <col width="15" customWidth="1" min="5" max="5"/>
    <col width="13" customWidth="1" min="6" max="6"/>
  </cols>
  <sheetData>
    <row r="1">
      <c r="A1" s="1" t="inlineStr">
        <is>
          <t>Financial Statements - Statements of recognized income and expenses - EUR (€)</t>
        </is>
      </c>
      <c r="B1" s="2" t="inlineStr">
        <is>
          <t>12 Months Ended</t>
        </is>
      </c>
    </row>
    <row r="2">
      <c r="B2" s="2" t="inlineStr">
        <is>
          <t>Dec. 31, 2020</t>
        </is>
      </c>
      <c r="C2" s="2" t="inlineStr">
        <is>
          <t>Dec. 31, 2019</t>
        </is>
      </c>
      <c r="E2" s="2" t="inlineStr">
        <is>
          <t>Dec. 31, 2018</t>
        </is>
      </c>
    </row>
    <row r="3">
      <c r="A3" s="3" t="inlineStr">
        <is>
          <t>Consolidated statements of recognized income and expenses</t>
        </is>
      </c>
    </row>
    <row r="4">
      <c r="A4" s="4" t="inlineStr">
        <is>
          <t>Profit</t>
        </is>
      </c>
      <c r="B4" s="6" t="n">
        <v>2060000000</v>
      </c>
      <c r="C4" s="6" t="n">
        <v>4345000000</v>
      </c>
      <c r="D4" s="4" t="inlineStr">
        <is>
          <t>[1],[2]</t>
        </is>
      </c>
      <c r="E4" s="6" t="n">
        <v>6227000000</v>
      </c>
      <c r="F4" s="4" t="inlineStr">
        <is>
          <t>[1],[2]</t>
        </is>
      </c>
    </row>
    <row r="5">
      <c r="A5" s="4" t="inlineStr">
        <is>
          <t>OTHER RECOGNIZED INCOME (EXPENSES)</t>
        </is>
      </c>
      <c r="B5" s="5" t="n">
        <v>-5375000000</v>
      </c>
      <c r="C5" s="5" t="n">
        <v>-286000000</v>
      </c>
      <c r="D5" s="4" t="inlineStr">
        <is>
          <t>[1]</t>
        </is>
      </c>
      <c r="E5" s="5" t="n">
        <v>-2605000000</v>
      </c>
      <c r="F5" s="4" t="inlineStr">
        <is>
          <t>[1]</t>
        </is>
      </c>
    </row>
    <row r="6">
      <c r="A6" s="4" t="inlineStr">
        <is>
          <t>Items that will not be reclassified to profit or loss</t>
        </is>
      </c>
      <c r="B6" s="5" t="n">
        <v>-822000000</v>
      </c>
      <c r="C6" s="5" t="n">
        <v>-584000000</v>
      </c>
      <c r="D6" s="4" t="inlineStr">
        <is>
          <t>[1]</t>
        </is>
      </c>
      <c r="E6" s="5" t="n">
        <v>-141000000</v>
      </c>
      <c r="F6" s="4" t="inlineStr">
        <is>
          <t>[1]</t>
        </is>
      </c>
    </row>
    <row r="7">
      <c r="A7" s="4" t="inlineStr">
        <is>
          <t>Actuarial gains and losses from defined benefit pension plans</t>
        </is>
      </c>
      <c r="B7" s="5" t="n">
        <v>-88000000</v>
      </c>
      <c r="C7" s="5" t="n">
        <v>-364000000</v>
      </c>
      <c r="D7" s="4" t="inlineStr">
        <is>
          <t>[1]</t>
        </is>
      </c>
      <c r="E7" s="5" t="n">
        <v>-79000000</v>
      </c>
      <c r="F7" s="4" t="inlineStr">
        <is>
          <t>[1]</t>
        </is>
      </c>
    </row>
    <row r="8">
      <c r="A8" s="4" t="inlineStr">
        <is>
          <t>Non-current assests available for sale</t>
        </is>
      </c>
      <c r="B8" s="5" t="n">
        <v>17000000</v>
      </c>
      <c r="C8" s="5" t="n">
        <v>2000000</v>
      </c>
      <c r="D8" s="4" t="inlineStr">
        <is>
          <t>[1]</t>
        </is>
      </c>
      <c r="E8" s="5" t="n">
        <v>0</v>
      </c>
      <c r="F8" s="4" t="inlineStr">
        <is>
          <t>[1]</t>
        </is>
      </c>
    </row>
    <row r="9">
      <c r="A9" s="4" t="inlineStr">
        <is>
          <t>Share of other comprehensive income of associates and joint ventures accounted for using equity method that will not be reclassifies to profit or loss before tax</t>
        </is>
      </c>
      <c r="B9" s="5" t="n">
        <v>0</v>
      </c>
      <c r="C9" s="5" t="n">
        <v>0</v>
      </c>
      <c r="D9" s="4" t="inlineStr">
        <is>
          <t>[1]</t>
        </is>
      </c>
      <c r="E9" s="5" t="n">
        <v>0</v>
      </c>
      <c r="F9" s="4" t="inlineStr">
        <is>
          <t>[1]</t>
        </is>
      </c>
    </row>
    <row r="10">
      <c r="A10" s="4" t="inlineStr">
        <is>
          <t>Fair Value Of Investments In Equity Instruments Designated As Measured At Fair Value Through Other Comprehensive Income</t>
        </is>
      </c>
      <c r="B10" s="5" t="n">
        <v>-796000000</v>
      </c>
      <c r="C10" s="5" t="n">
        <v>-229000000</v>
      </c>
      <c r="D10" s="4" t="inlineStr">
        <is>
          <t>[1]</t>
        </is>
      </c>
      <c r="E10" s="5" t="n">
        <v>-172000000</v>
      </c>
      <c r="F10" s="4" t="inlineStr">
        <is>
          <t>[1]</t>
        </is>
      </c>
    </row>
    <row r="11">
      <c r="A11" s="4" t="inlineStr">
        <is>
          <t>Fair value changes of financial liabilities at fair value through profit or loss attributable to changes in credit risk</t>
        </is>
      </c>
      <c r="B11" s="5" t="n">
        <v>0</v>
      </c>
      <c r="C11" s="5" t="n">
        <v>0</v>
      </c>
      <c r="D11" s="4" t="inlineStr">
        <is>
          <t>[1]</t>
        </is>
      </c>
      <c r="E11" s="5" t="n">
        <v>0</v>
      </c>
      <c r="F11" s="4" t="inlineStr">
        <is>
          <t>[1]</t>
        </is>
      </c>
    </row>
    <row r="12">
      <c r="A12" s="4" t="inlineStr">
        <is>
          <t>Income tax related to items not subject to reclassification to income statement</t>
        </is>
      </c>
      <c r="B12" s="5" t="n">
        <v>4000000</v>
      </c>
      <c r="C12" s="5" t="n">
        <v>-133000000</v>
      </c>
      <c r="D12" s="4" t="inlineStr">
        <is>
          <t>[1]</t>
        </is>
      </c>
      <c r="E12" s="5" t="n">
        <v>166000000</v>
      </c>
      <c r="F12" s="4" t="inlineStr">
        <is>
          <t>[1]</t>
        </is>
      </c>
    </row>
    <row r="13">
      <c r="A13" s="4" t="inlineStr">
        <is>
          <t>Fair value of investments in equity instruments designated at fair value through other comprehensive income</t>
        </is>
      </c>
      <c r="B13" s="5" t="n">
        <v>40000000</v>
      </c>
      <c r="C13" s="5" t="n">
        <v>140000000</v>
      </c>
      <c r="D13" s="4" t="inlineStr">
        <is>
          <t>[1]</t>
        </is>
      </c>
      <c r="E13" s="5" t="n">
        <v>-56000000</v>
      </c>
      <c r="F13" s="4" t="inlineStr">
        <is>
          <t>[1]</t>
        </is>
      </c>
    </row>
    <row r="14">
      <c r="A14" s="4" t="inlineStr">
        <is>
          <t>Items that may be reclassified to profit or loss</t>
        </is>
      </c>
      <c r="B14" s="5" t="n">
        <v>-4553000000</v>
      </c>
      <c r="C14" s="5" t="n">
        <v>298000000</v>
      </c>
      <c r="D14" s="4" t="inlineStr">
        <is>
          <t>[1]</t>
        </is>
      </c>
      <c r="E14" s="5" t="n">
        <v>-2464000000</v>
      </c>
      <c r="F14" s="4" t="inlineStr">
        <is>
          <t>[1]</t>
        </is>
      </c>
    </row>
    <row r="15">
      <c r="A15" s="4" t="inlineStr">
        <is>
          <t>Hedge of net investments in foreign operations [effective portion]</t>
        </is>
      </c>
      <c r="B15" s="5" t="n">
        <v>378000000</v>
      </c>
      <c r="C15" s="5" t="n">
        <v>-687000000</v>
      </c>
      <c r="D15" s="4" t="inlineStr">
        <is>
          <t>[1]</t>
        </is>
      </c>
      <c r="E15" s="5" t="n">
        <v>-244000000</v>
      </c>
      <c r="F15" s="4" t="inlineStr">
        <is>
          <t>[1]</t>
        </is>
      </c>
    </row>
    <row r="16">
      <c r="A16" s="4" t="inlineStr">
        <is>
          <t>Hedge of net investments in foreign operations [effective portion] - Valuation gains or losses taken to equity</t>
        </is>
      </c>
      <c r="B16" s="5" t="n">
        <v>378000000</v>
      </c>
      <c r="C16" s="5" t="n">
        <v>-687000000</v>
      </c>
      <c r="D16" s="4" t="inlineStr">
        <is>
          <t>[1]</t>
        </is>
      </c>
      <c r="E16" s="5" t="n">
        <v>-244000000</v>
      </c>
      <c r="F16" s="4" t="inlineStr">
        <is>
          <t>[1]</t>
        </is>
      </c>
    </row>
    <row r="17">
      <c r="A17" s="4" t="inlineStr">
        <is>
          <t>Hedge of net investments in foreign operations [effective portion] - Transferred to profit or loss</t>
        </is>
      </c>
      <c r="B17" s="5" t="n">
        <v>0</v>
      </c>
      <c r="C17" s="5" t="n">
        <v>0</v>
      </c>
      <c r="D17" s="4" t="inlineStr">
        <is>
          <t>[1]</t>
        </is>
      </c>
      <c r="E17" s="5" t="n">
        <v>0</v>
      </c>
      <c r="F17" s="4" t="inlineStr">
        <is>
          <t>[1]</t>
        </is>
      </c>
    </row>
    <row r="18">
      <c r="A18" s="4" t="inlineStr">
        <is>
          <t>Hedge of net investments in foreign operations [effective portion] - Other reclassifications</t>
        </is>
      </c>
      <c r="B18" s="5" t="n">
        <v>0</v>
      </c>
      <c r="C18" s="5" t="n">
        <v>0</v>
      </c>
      <c r="D18" s="4" t="inlineStr">
        <is>
          <t>[1]</t>
        </is>
      </c>
      <c r="E18" s="5" t="n">
        <v>0</v>
      </c>
      <c r="F18" s="4" t="inlineStr">
        <is>
          <t>[1]</t>
        </is>
      </c>
    </row>
    <row r="19">
      <c r="A19" s="4" t="inlineStr">
        <is>
          <t>Foreign currency translation</t>
        </is>
      </c>
      <c r="B19" s="5" t="n">
        <v>-4873000000</v>
      </c>
      <c r="C19" s="5" t="n">
        <v>-104000000</v>
      </c>
      <c r="D19" s="4" t="inlineStr">
        <is>
          <t>[1]</t>
        </is>
      </c>
      <c r="E19" s="5" t="n">
        <v>-2186000000</v>
      </c>
      <c r="F19" s="4" t="inlineStr">
        <is>
          <t>[1]</t>
        </is>
      </c>
    </row>
    <row r="20">
      <c r="A20" s="4" t="inlineStr">
        <is>
          <t>Foreign currency translation - Valuation gains or losses taken to equity</t>
        </is>
      </c>
      <c r="B20" s="5" t="n">
        <v>-4873000000</v>
      </c>
      <c r="C20" s="5" t="n">
        <v>-123000000</v>
      </c>
      <c r="D20" s="4" t="inlineStr">
        <is>
          <t>[1]</t>
        </is>
      </c>
      <c r="E20" s="5" t="n">
        <v>-2191000000</v>
      </c>
      <c r="F20" s="4" t="inlineStr">
        <is>
          <t>[1]</t>
        </is>
      </c>
    </row>
    <row r="21">
      <c r="A21" s="4" t="inlineStr">
        <is>
          <t>Foreign currency translation - Transferred to profit or loss</t>
        </is>
      </c>
      <c r="B21" s="5" t="n">
        <v>0</v>
      </c>
      <c r="C21" s="5" t="n">
        <v>1000000</v>
      </c>
      <c r="D21" s="4" t="inlineStr">
        <is>
          <t>[1]</t>
        </is>
      </c>
      <c r="E21" s="5" t="n">
        <v>5000000</v>
      </c>
      <c r="F21" s="4" t="inlineStr">
        <is>
          <t>[1]</t>
        </is>
      </c>
    </row>
    <row r="22">
      <c r="A22" s="4" t="inlineStr">
        <is>
          <t>Foreign currency translation - Other reclassifications</t>
        </is>
      </c>
      <c r="B22" s="5" t="n">
        <v>0</v>
      </c>
      <c r="C22" s="5" t="n">
        <v>18000000</v>
      </c>
      <c r="D22" s="4" t="inlineStr">
        <is>
          <t>[1]</t>
        </is>
      </c>
      <c r="E22" s="5" t="n">
        <v>0</v>
      </c>
      <c r="F22" s="4" t="inlineStr">
        <is>
          <t>[1]</t>
        </is>
      </c>
    </row>
    <row r="23">
      <c r="A23" s="4" t="inlineStr">
        <is>
          <t>Cash Flow Hedges [effective portion]</t>
        </is>
      </c>
      <c r="B23" s="5" t="n">
        <v>230000000</v>
      </c>
      <c r="C23" s="5" t="n">
        <v>-203000000</v>
      </c>
      <c r="D23" s="4" t="inlineStr">
        <is>
          <t>[1]</t>
        </is>
      </c>
      <c r="E23" s="5" t="n">
        <v>-10000000</v>
      </c>
      <c r="F23" s="4" t="inlineStr">
        <is>
          <t>[1]</t>
        </is>
      </c>
    </row>
    <row r="24">
      <c r="A24" s="4" t="inlineStr">
        <is>
          <t>Cash Flow Hedges [effective portion] - Valuation gains or losses taken to equity</t>
        </is>
      </c>
      <c r="B24" s="5" t="n">
        <v>230000000</v>
      </c>
      <c r="C24" s="5" t="n">
        <v>-193000000</v>
      </c>
      <c r="D24" s="4" t="inlineStr">
        <is>
          <t>[1]</t>
        </is>
      </c>
      <c r="E24" s="5" t="n">
        <v>-69000000</v>
      </c>
      <c r="F24" s="4" t="inlineStr">
        <is>
          <t>[1]</t>
        </is>
      </c>
    </row>
    <row r="25">
      <c r="A25" s="4" t="inlineStr">
        <is>
          <t>Cash Flow Hedges [effective portion] - Transferred to profit or loss</t>
        </is>
      </c>
      <c r="B25" s="5" t="n">
        <v>0</v>
      </c>
      <c r="C25" s="5" t="n">
        <v>-10000000</v>
      </c>
      <c r="D25" s="4" t="inlineStr">
        <is>
          <t>[1]</t>
        </is>
      </c>
      <c r="E25" s="5" t="n">
        <v>58000000</v>
      </c>
      <c r="F25" s="4" t="inlineStr">
        <is>
          <t>[1]</t>
        </is>
      </c>
    </row>
    <row r="26">
      <c r="A26" s="4" t="inlineStr">
        <is>
          <t>Cash Flow Hedges [effective portion] - Transferred to initial carrying amout of hedged items</t>
        </is>
      </c>
      <c r="B26" s="5" t="n">
        <v>0</v>
      </c>
      <c r="C26" s="5" t="n">
        <v>0</v>
      </c>
      <c r="D26" s="4" t="inlineStr">
        <is>
          <t>[1]</t>
        </is>
      </c>
      <c r="E26" s="5" t="n">
        <v>0</v>
      </c>
      <c r="F26" s="4" t="inlineStr">
        <is>
          <t>[1]</t>
        </is>
      </c>
    </row>
    <row r="27">
      <c r="A27" s="4" t="inlineStr">
        <is>
          <t>Cash Flow Hedges [effective portion] - Other reclassifications</t>
        </is>
      </c>
      <c r="B27" s="5" t="n">
        <v>0</v>
      </c>
      <c r="C27" s="5" t="n">
        <v>0</v>
      </c>
      <c r="D27" s="4" t="inlineStr">
        <is>
          <t>[1]</t>
        </is>
      </c>
      <c r="E27" s="5" t="n">
        <v>0</v>
      </c>
      <c r="F27" s="4" t="inlineStr">
        <is>
          <t>[1]</t>
        </is>
      </c>
    </row>
    <row r="28">
      <c r="A28" s="4" t="inlineStr">
        <is>
          <t>Total Debt Securities At Fair Value Throught Other Comprehensive Income</t>
        </is>
      </c>
      <c r="B28" s="5" t="n">
        <v>460000000</v>
      </c>
      <c r="C28" s="5" t="n">
        <v>1131000000</v>
      </c>
      <c r="D28" s="4" t="inlineStr">
        <is>
          <t>[3]</t>
        </is>
      </c>
      <c r="E28" s="5" t="n">
        <v>-860000000</v>
      </c>
      <c r="F28" s="4" t="inlineStr">
        <is>
          <t>[3]</t>
        </is>
      </c>
    </row>
    <row r="29">
      <c r="A29" s="4" t="inlineStr">
        <is>
          <t>Valuation gains or losses taken to equity - Debt Securities At Fair Value Throught Other Comprehensive Income</t>
        </is>
      </c>
      <c r="B29" s="5" t="n">
        <v>515000000</v>
      </c>
      <c r="C29" s="5" t="n">
        <v>1280000000</v>
      </c>
      <c r="D29" s="4" t="inlineStr">
        <is>
          <t>[3]</t>
        </is>
      </c>
      <c r="E29" s="5" t="n">
        <v>-725000000</v>
      </c>
      <c r="F29" s="4" t="inlineStr">
        <is>
          <t>[3]</t>
        </is>
      </c>
    </row>
    <row r="30">
      <c r="A30" s="4" t="inlineStr">
        <is>
          <t>Transferred to profit or loss - Debt Securities At Fair Value Throught Other Comprehensive Income</t>
        </is>
      </c>
      <c r="B30" s="5" t="n">
        <v>-54000000</v>
      </c>
      <c r="C30" s="5" t="n">
        <v>-149000000</v>
      </c>
      <c r="D30" s="4" t="inlineStr">
        <is>
          <t>[3]</t>
        </is>
      </c>
      <c r="E30" s="5" t="n">
        <v>-135000000</v>
      </c>
      <c r="F30" s="4" t="inlineStr">
        <is>
          <t>[3]</t>
        </is>
      </c>
    </row>
    <row r="31">
      <c r="A31" s="4" t="inlineStr">
        <is>
          <t>Other reclassifications - Debt Securities At Fair Value Throught Other Comprehensive Income</t>
        </is>
      </c>
      <c r="B31" s="5" t="n">
        <v>0</v>
      </c>
      <c r="C31" s="5" t="n">
        <v>0</v>
      </c>
      <c r="D31" s="4" t="inlineStr">
        <is>
          <t>[3]</t>
        </is>
      </c>
      <c r="E31" s="5" t="n">
        <v>0</v>
      </c>
      <c r="F31" s="4" t="inlineStr">
        <is>
          <t>[3]</t>
        </is>
      </c>
    </row>
    <row r="32">
      <c r="A32" s="4" t="inlineStr">
        <is>
          <t>Non-current assets held for sale</t>
        </is>
      </c>
      <c r="B32" s="5" t="n">
        <v>-492000000</v>
      </c>
      <c r="C32" s="5" t="n">
        <v>461000000</v>
      </c>
      <c r="D32" s="4" t="inlineStr">
        <is>
          <t>[3]</t>
        </is>
      </c>
      <c r="E32" s="5" t="n">
        <v>581000000</v>
      </c>
      <c r="F32" s="4" t="inlineStr">
        <is>
          <t>[3]</t>
        </is>
      </c>
    </row>
    <row r="33">
      <c r="A33" s="4" t="inlineStr">
        <is>
          <t>Non-current assets held for sale - Valuation gains or losses taken to equity</t>
        </is>
      </c>
      <c r="B33" s="5" t="n">
        <v>-472000000</v>
      </c>
      <c r="C33" s="5" t="n">
        <v>472000000</v>
      </c>
      <c r="D33" s="4" t="inlineStr">
        <is>
          <t>[3]</t>
        </is>
      </c>
      <c r="E33" s="5" t="n">
        <v>561000000</v>
      </c>
      <c r="F33" s="4" t="inlineStr">
        <is>
          <t>[3]</t>
        </is>
      </c>
    </row>
    <row r="34">
      <c r="A34" s="4" t="inlineStr">
        <is>
          <t>Non-current assets held for sale - Transferred to profit or loss</t>
        </is>
      </c>
      <c r="B34" s="5" t="n">
        <v>-20000000</v>
      </c>
      <c r="C34" s="5" t="n">
        <v>0</v>
      </c>
      <c r="D34" s="4" t="inlineStr">
        <is>
          <t>[3]</t>
        </is>
      </c>
      <c r="E34" s="5" t="n">
        <v>20000000</v>
      </c>
      <c r="F34" s="4" t="inlineStr">
        <is>
          <t>[3]</t>
        </is>
      </c>
    </row>
    <row r="35">
      <c r="A35" s="4" t="inlineStr">
        <is>
          <t>Non-current assets held for sale - Other reclassifications</t>
        </is>
      </c>
      <c r="B35" s="5" t="n">
        <v>0</v>
      </c>
      <c r="C35" s="5" t="n">
        <v>-11000000</v>
      </c>
      <c r="D35" s="4" t="inlineStr">
        <is>
          <t>[3]</t>
        </is>
      </c>
      <c r="E35" s="5" t="n">
        <v>0</v>
      </c>
      <c r="F35" s="4" t="inlineStr">
        <is>
          <t>[3]</t>
        </is>
      </c>
    </row>
    <row r="36">
      <c r="A36" s="4" t="inlineStr">
        <is>
          <t>Share of other recognised income and expense of investments in subsidaries, joint ventures and associates</t>
        </is>
      </c>
      <c r="B36" s="5" t="n">
        <v>-13000000</v>
      </c>
      <c r="C36" s="5" t="n">
        <v>31000000</v>
      </c>
      <c r="D36" s="4" t="inlineStr">
        <is>
          <t>[3]</t>
        </is>
      </c>
      <c r="E36" s="5" t="n">
        <v>11000000</v>
      </c>
      <c r="F36" s="4" t="inlineStr">
        <is>
          <t>[3]</t>
        </is>
      </c>
    </row>
    <row r="37">
      <c r="A37" s="4" t="inlineStr">
        <is>
          <t>Income Tax</t>
        </is>
      </c>
      <c r="B37" s="5" t="n">
        <v>-243000000</v>
      </c>
      <c r="C37" s="5" t="n">
        <v>-332000000</v>
      </c>
      <c r="D37" s="4" t="inlineStr">
        <is>
          <t>[3]</t>
        </is>
      </c>
      <c r="E37" s="5" t="n">
        <v>244000000</v>
      </c>
      <c r="F37" s="4" t="inlineStr">
        <is>
          <t>[3]</t>
        </is>
      </c>
    </row>
    <row r="38">
      <c r="A38" s="4" t="inlineStr">
        <is>
          <t>TOTAL RECOGNIZED INCOME/EXPENSES</t>
        </is>
      </c>
      <c r="B38" s="5" t="n">
        <v>-3315000000</v>
      </c>
      <c r="C38" s="5" t="n">
        <v>4060000000</v>
      </c>
      <c r="D38" s="4" t="inlineStr">
        <is>
          <t>[3]</t>
        </is>
      </c>
      <c r="E38" s="5" t="n">
        <v>3622000000</v>
      </c>
      <c r="F38" s="4" t="inlineStr">
        <is>
          <t>[4]</t>
        </is>
      </c>
    </row>
    <row r="39">
      <c r="A39" s="4" t="inlineStr">
        <is>
          <t>Attributable to minority interest [non-controlling interests]</t>
        </is>
      </c>
      <c r="B39" s="5" t="n">
        <v>-606000000</v>
      </c>
      <c r="C39" s="5" t="n">
        <v>552000000</v>
      </c>
      <c r="D39" s="4" t="inlineStr">
        <is>
          <t>[3]</t>
        </is>
      </c>
      <c r="E39" s="5" t="n">
        <v>-443000000</v>
      </c>
      <c r="F39" s="4" t="inlineStr">
        <is>
          <t>[3]</t>
        </is>
      </c>
    </row>
    <row r="40">
      <c r="A40" s="4" t="inlineStr">
        <is>
          <t>Attributable to the parent company</t>
        </is>
      </c>
      <c r="B40" s="6" t="n">
        <v>-2709000000</v>
      </c>
      <c r="C40" s="6" t="n">
        <v>3509000000</v>
      </c>
      <c r="D40" s="4" t="inlineStr">
        <is>
          <t>[3]</t>
        </is>
      </c>
      <c r="E40" s="6" t="n">
        <v>4065000000</v>
      </c>
      <c r="F40" s="4" t="inlineStr">
        <is>
          <t>[3]</t>
        </is>
      </c>
    </row>
    <row r="41"/>
    <row r="42">
      <c r="A42" s="4" t="inlineStr">
        <is>
          <t>[1]</t>
        </is>
      </c>
      <c r="B42" s="4" t="inlineStr">
        <is>
          <t>(*) Restated due to the sale of the stake in BBVA USA (see Notes 3 and 21).</t>
        </is>
      </c>
    </row>
    <row r="43">
      <c r="A43" s="4" t="inlineStr">
        <is>
          <t>[2]</t>
        </is>
      </c>
      <c r="B43" s="4" t="inlineStr">
        <is>
          <t>(*) Restated due to the sale of the stake in BBVA USA (see Notes 3 and 21).</t>
        </is>
      </c>
    </row>
    <row r="44">
      <c r="A44" s="4" t="inlineStr">
        <is>
          <t>[3]</t>
        </is>
      </c>
      <c r="B44" s="4" t="inlineStr">
        <is>
          <t>(*) Restated due to the sale of the stake in BBVA USA (see Notes 3 and 21).</t>
        </is>
      </c>
    </row>
    <row r="45">
      <c r="A45" s="4" t="inlineStr">
        <is>
          <t>[4]</t>
        </is>
      </c>
      <c r="B45" s="4" t="inlineStr">
        <is>
          <t>(*) Restated due to the sale of the stake in BBVA USA (see Notes 3 and 21).</t>
        </is>
      </c>
    </row>
  </sheetData>
  <mergeCells count="9">
    <mergeCell ref="A1:A2"/>
    <mergeCell ref="B1:F1"/>
    <mergeCell ref="C2:D2"/>
    <mergeCell ref="E2:F2"/>
    <mergeCell ref="A41:F41"/>
    <mergeCell ref="B42:F42"/>
    <mergeCell ref="B43:F43"/>
    <mergeCell ref="B44:F44"/>
    <mergeCell ref="B45:F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43 - Insurance and reinsurance contracts income and expenses</t>
        </is>
      </c>
      <c r="B1" s="2" t="inlineStr">
        <is>
          <t>12 Months Ended</t>
        </is>
      </c>
    </row>
    <row r="2">
      <c r="B2" s="2" t="inlineStr">
        <is>
          <t>Dec. 31, 2020</t>
        </is>
      </c>
    </row>
    <row r="3">
      <c r="A3" s="3" t="inlineStr">
        <is>
          <t>Insurance and Reinsurance Contracts Income and Expenses</t>
        </is>
      </c>
    </row>
    <row r="4">
      <c r="A4" s="4" t="inlineStr">
        <is>
          <t>Other operating income and expenses on Insurance and reinsurance contracts</t>
        </is>
      </c>
      <c r="B4" s="4" t="inlineStr">
        <is>
          <t>43. Income and expense from insurance and reinsurance contracts The detail of the headings “Income and expense from insurance and reinsurance contracts” in the accompanying consolidated income statements is as follows: Income and expense from insurance and reinsurance contracts (Millions of Euros) 2020 2019 2018 Income from insurance and reinsurance contracts 2.497 2.890 2.949 Expense from insurance and reinsurance contracts (1.520) (1.751) (1.894) Total 977 1.138 1.055 The table below shows the contribut ion of each insurance product to the Group´s income for the years ended December 31, 2020, 2019 and 2018: Income by type of insurance product (Millions of Euros) 2020 2019 2018 Life insurance 497 631 682 Individual 439 477 486 Savings 92 116 56 Risk 346 361 430 Group insurance 59 154 196 Savings 5 26 39 Risk 54 127 157 Non-Life insurance 480 508 373 Home insurance 91 90 110 Other non-life insurance products 389 418 263 Total 977 1.138 1.05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4 - Administration Costs</t>
        </is>
      </c>
      <c r="B1" s="2" t="inlineStr">
        <is>
          <t>12 Months Ended</t>
        </is>
      </c>
    </row>
    <row r="2">
      <c r="B2" s="2" t="inlineStr">
        <is>
          <t>Dec. 31, 2020</t>
        </is>
      </c>
    </row>
    <row r="3">
      <c r="A3" s="3" t="inlineStr">
        <is>
          <t>Classes Of Employee Benefits Expense</t>
        </is>
      </c>
    </row>
    <row r="4">
      <c r="A4" s="4" t="inlineStr">
        <is>
          <t>Personnel Expenses Explanatory</t>
        </is>
      </c>
      <c r="B4" s="4" t="inlineStr">
        <is>
          <t>44. Administration costs 44.1. Personnel expense The breakdown of the balance under this heading in the accompanying consolidated income statements is as follows: Other administrative expense (Millions of Euros) 2020 2019 2018 Technology and systems 1.088 1.060 1.000 Communications 172 181 193 Advertising 186 250 265 Property, fixtures and materials 404 477 865 Taxes other than income tax 344 378 395 Surveillance and cash courier services 161 188 177 Other expense 749 885 921 Total 3.105 3.418 3.816 44.1.1. Share-based employee remuneration The amounts recognized under the heading “Administration costs - Personnel expense - Other personnel expense” in the consolidated income statements for the year ended December 31, 2020 , 201 9 and 2018, corresponding to the remuneration plans based on equity instruments in each year, amounted to €16 million, €31 million and €29 million, respectively. These amounts have been recognized with a corresponding entry under the heading “Shareholders’ funds - Other equity instruments” in the accompanying consolidated balance sheets, net of tax effect. The characteristics of the Group's remuneration plans based on equity instruments are described below. System of Variable Remuneration in Shares BBVA has a specific remuneration system applicable to those employees whose professional activities may have a material impact on the risk profile of the Group (hereinafter “Identified Staff”), designed within the framework of applicable regulations to credit institutions and considering best practices and recommendations at the local and international levels in this matter. In 2020, this remuneration scheme is reflected in the following remuneration policies:  BBV A Group Remuneration Policy , approved by the Board of Directors on November 29, 2017, that applies in general to all employees of BBVA and of its subsidiaries that form part of the consolidated group. This policy includes in a specific chapter the remunera tion system applicable to the members of BBVA Group Identified Staff, including Senior Management.  BBVA Directors’ Remuneration Policy , approved by the Board of Directors and by the General Shareholders’ Meeting held on March 15, 2019, that it’s applicabl e to BBVA Directors. The remuneration system for executive directors corresponds, generally, with the applicable system to the Identified Staff, to which they belong, incorporating some particularities of their own, derived from their condition of director s. The Annual Variable Remuneration for the Identified Staff members is subject to specific rules for settlement and payment established in their corresponding remuneration policies, specifically:  Variable remuneration for Identified Staff members for each financial year will be subject to ex ante adjustments, so that it shall be reduced at the time of the performance assessment in the event of negative performance of the Group’s results or other parameters such as the level of achievement of budgeted targe ts, and it shall not accrue or it will accrue in a reduced amount, should certain level of profits and capital ratios not be achieved.  60% of the Annual Variable Remuneration will be paid, if conditions are met, in the year following that to which it corr esponds (the “Upfront Portion”). For executive directors, members of the Senior Management and Identified Staff members with particularly high variable remuneration, the Upfront Portion will be 40% of the Annual Variable Remuneration. The remaining portion will be deferred in time (hereinafter, the “Deferred Component”) for a 5 year-period for executive directors and members of the Senior Management, and 3 years for the remaining Identified Staff.  50% of the Annual Variable Remuneration, both the Upfront P ortion and the Deferred Component, shall be established in BBVA shares. As regards executive directors and Senior Management, 60% of the Deferred Component shall be established in shares.  Shares received as Annual Variable Remuneration shall be withheld fo r a one-year period after delivery, except for the transfer of those shares required to honor the payment taxes.  The Deferred Component of the Annual Variable Remuneration may be reduced in its entirety, but never increased, based on the result of multi-ye ar performance indicators aligned with the Group’s core risk management and control metrics related to the solvency, capital, liquidity, profitability or to the share performance and the recurring results of the Group.  Resulting cash portions of the Deferr ed Component of Annual Variable Remuneration and subject to the multi-year performance indicators, finally delivered, shall be updated following the Consumer Price Index (CPI), measured as the year-on-year change prices, as agreed by the Board of Directors .  The entire Annual Variable Remuneration shall be subject to malus and clawback arrangements during the whole deferral and withholding period, both linked to a downturn in the financial performance of the Bank as a whole, of a specific unit or area, or of exposure generated by an Identified Staff member, when such a downturn in finan cial performance arises from any of the circumstances expressly named in the remuneration policies.  No personal hedging strategies or insurances shall be used in connection with remuneration or liability that may undermine the effects of alignment with sou nd risk management.  The variable component of the remuneration for a financial year shall be limited to a maximum amount of 100% of the fixed component of the total remuneration, unless the General Meeting resolves to increase this percentage up to a maxim um of 200%. In this regard, the G eneral Meeting held on March, 13, 2020 resolved to increase this limit to a maximum level of 200% of the fixed component of the total remuneration for a given number of the Identified Staff members, in the terms indicated i n the report issued for this purpose by the Boar d of Directors dated February 10, 2020 . According to the settlement and payment scheme indicated, during 2020, a total amount of 5,754, 101 BBVA shares correspondin g to the Upfront Portion of 2019 Annual Varia ble Remuneration has been delivered to the Identified Staff. Additionally, according to the Remune ration Policy applicable in 2016 , during 2020 a total amount of 4,220, 900 BBVA shares corresponding to the Def erred Component of 2016 Variable Remuneration has been delivered to the Identifies Staff. This amount has been subject to a downward adjustment due to multi-year performance indicators evaluation. Likewise, the aforesaid policy established that the deferred amounts in shares of the Annual Variable Remuneration finally vested, subject to multi-year performance indicators, will be updated in cash, based on the terms established by the Board of Directors. In this regard, during 2020 a total amount of 3,085, 476 euros has been deliver ed to the Identified Staff as updates of the corresponding shares o f the Deferred Component of 2016 Annual Variable Remuneration. Detailed information on the delivery of shares to executive directors and Senior Management is included in Note 54. Lastly, in line with specific regulation applicable in Portugal and Brazil, BBVA IFIC and BBVA Brazil Banco de Investimento have identified respectively the staff in these countries whose Annual Variable Remuneration should be subject to a specific settlement and pa yment scheme, more specifically:  A percentage of the Annual Variable Remuneration is subject to a three years deferral that shall be paid yearly over the mentioned period.  50% of the Annual Variable Remuneration, both the Upfront Portion and Deferred Component, shall be established in BBVA Shares.  In BBVA IFIC, resulting cash portions of the Deferred Component of Annual Variable Remuneration and subject to multi-year performance indicators, finally delivered, shall be updated following the Consumer Pri ce Index ( CPI ) measured as year-on-year price variation.  In BBVA Brasil Banco de Investimento, both the cash amounts and share amounts of the Deferred Component may be subject to update adjustments in cash. According to this remuneration scheme, during fin ancial year 2020 a total of 18, 879 BBVA shares correspondin g to the Upfront Portion of 2019 Annual Variable Remuneration have been delivered to this staff in Portugal and Brazil. Additionally, during 2020 there have been delivered to this staff in Portugal and Brazil a total of 5,083 BBVA shares corresponding to the first third o f the Deferred Component of 2018 Annual Variable Remuneration, as well as 1,323 euros as adjustments for updates. A total of 9,558 BBVA shares corresponding to the second third o f the Deferred Component of 2017 Annua l Variable Remuneration and 4,873 euros as adjustments for updates; and a total of 12,142 BBVA shares corresponding to the last third o f the Deferred Component of 2016 Annual Variable Remuneration and 8,873 euros as adjustments for updates. 44.2. Other administrative expense The breakdown of the balance under this heading in the accompanying consolidated income statements is as follows: Personnel expense (Millions of Euros) Notes 2020 2019 2018 Wages and salaries 3.610 4.103 4.031 Social security costs 671 725 670 Defined contribution plan expense 25 72 95 72 Defined benefit plan expense 25 49 49 58 Other personnel expense 293 379 373 Total 4.695 5.351 5.20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5 - Depreciation</t>
        </is>
      </c>
      <c r="B1" s="2" t="inlineStr">
        <is>
          <t>12 Months Ended</t>
        </is>
      </c>
    </row>
    <row r="2">
      <c r="B2" s="2" t="inlineStr">
        <is>
          <t>Dec. 31, 2020</t>
        </is>
      </c>
    </row>
    <row r="3">
      <c r="A3" s="3" t="inlineStr">
        <is>
          <t>Depreciation and amortisation expense</t>
        </is>
      </c>
    </row>
    <row r="4">
      <c r="A4" s="4" t="inlineStr">
        <is>
          <t>Disclosure of Depreciation</t>
        </is>
      </c>
      <c r="B4" s="4" t="inlineStr">
        <is>
          <t>45. Depreciation and amortization The breakdown of the balance under this heading in the accompanying consolidated income statements for the years ended December 2020, 2019 and 2018 is as follows: Depreciation and amortization (Millions of Euros) Notes 2020 2019 2018 Tangible assets 17 781 876 533 For own use 453 523 529 Right-of-use assets 324 349 Investment properties and other 3 3 5 Intangible assets 18.2 507 510 500 Total 1.288 1.386 1.03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6 - Provisions or reversal provisions</t>
        </is>
      </c>
      <c r="B1" s="2" t="inlineStr">
        <is>
          <t>12 Months Ended</t>
        </is>
      </c>
    </row>
    <row r="2">
      <c r="B2" s="2" t="inlineStr">
        <is>
          <t>Dec. 31, 2020</t>
        </is>
      </c>
    </row>
    <row r="3">
      <c r="A3" s="3" t="inlineStr">
        <is>
          <t>Provisions or reversal of provisions Abstract</t>
        </is>
      </c>
    </row>
    <row r="4">
      <c r="A4" s="4" t="inlineStr">
        <is>
          <t>Provisions or Reversal Provisions</t>
        </is>
      </c>
      <c r="B4" s="4" t="inlineStr">
        <is>
          <t>46. Provisions or reversal of provisions For the years ended December 31, 2020, 2019 and 2018 , the net pr ovisions recognized in this income statement line item were as follows: Provisions or reversal of provisions (Millions of Euros) Notes 2020 2019 2018 Pensions and other post employment defined benefit obligations 25 210 213 125 Commitments and guarantees given (*) 192 96 (27) Pending legal issues and tax litigation 208 171 135 Other provisions 136 133 162 Total 746 614 395 (* ) In 2020, the amount of commitments and guarantees given includes the negative impact of the update of the macroeconomic scenario following the COVID-19 pandemic (see Notes 1.5 and 7.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7 - Impairment or reversal of impairment on financial assets not measured at fair value through profit or loss and revenue or loss net by modification</t>
        </is>
      </c>
      <c r="B1" s="2" t="inlineStr">
        <is>
          <t>12 Months Ended</t>
        </is>
      </c>
    </row>
    <row r="2">
      <c r="B2" s="2" t="inlineStr">
        <is>
          <t>Dec. 31, 2020</t>
        </is>
      </c>
    </row>
    <row r="3">
      <c r="A3" s="3" t="inlineStr">
        <is>
          <t>Impairment or reversal of impairment on financial assets not measured at fair value through profir or loss</t>
        </is>
      </c>
    </row>
    <row r="4">
      <c r="A4" s="4" t="inlineStr">
        <is>
          <t>Impairment or Reversal of Impairment on financial assets not measured at fair value through profir or loss</t>
        </is>
      </c>
      <c r="B4" s="4" t="inlineStr">
        <is>
          <t>47. Impairment or reversal of impairment on financial assets not measured at fair value through profit or loss or net gains by modification The breakdown of impairment or reversal of impairment on financial assets not measured at fair value through profit or loss or net gains by modification by the nature of those assets in the accompanying consolidated income statements is as follows: Impairment or reversal of impairment on financial assets not measured at fair value through profit or loss or net gains by modification (Millions of Euros) Notes 2020 2019 (*) 2018 (*) Financial assets at fair value through other comprehensive income - Debt securities 19 82 1 Financial assets at amortized cost (*) 5.160 3.470 3.680 Of which: recovery of written-off assets 7.2.5 (339) (919) (589) Total 5.179 3.552 3.681 (*) In 2020, the amount includes the negative impact of the update of the macroeconomic scenario following the COVID-19 pandemic (see Notes 1.5 and 7.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8 - Impairment or reversal of impairment on associates and joint ventures</t>
        </is>
      </c>
      <c r="B1" s="2" t="inlineStr">
        <is>
          <t>12 Months Ended</t>
        </is>
      </c>
    </row>
    <row r="2">
      <c r="B2" s="2" t="inlineStr">
        <is>
          <t>Dec. 31, 2020</t>
        </is>
      </c>
    </row>
    <row r="3">
      <c r="A3" s="3" t="inlineStr">
        <is>
          <t>Impairment or reversal of impairment on associates and joint ventures</t>
        </is>
      </c>
    </row>
    <row r="4">
      <c r="A4" s="4" t="inlineStr">
        <is>
          <t>Disclosure Impairment or reversal of impairment on associates and joint ventures</t>
        </is>
      </c>
      <c r="B4" s="4" t="inlineStr">
        <is>
          <t>The heading “Impairment or reversal of the impairment of investments in joint ventures or ass ociates" resulted in a loss of 190 and 46 million euros for the years en ded December 31, 2020 and 2019. There was no impairment recorded for the year ended December 31, 2018 (see Note 16.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49 - Impairment or reversal of impairment on non-financial assets</t>
        </is>
      </c>
      <c r="B1" s="2" t="inlineStr">
        <is>
          <t>12 Months Ended</t>
        </is>
      </c>
    </row>
    <row r="2">
      <c r="B2" s="2" t="inlineStr">
        <is>
          <t>Dec. 31, 2020</t>
        </is>
      </c>
    </row>
    <row r="3">
      <c r="A3" s="3" t="inlineStr">
        <is>
          <t>Impairment or reversal of impairment on non-financial assets</t>
        </is>
      </c>
    </row>
    <row r="4">
      <c r="A4" s="4" t="inlineStr">
        <is>
          <t>Impairment or Reversal of Impairment on non-financial assets</t>
        </is>
      </c>
      <c r="B4" s="4" t="inlineStr">
        <is>
          <t>49. Impairment or reversal of impairment on non-financial assets The impairment losses on non-financial assets broken down by the nature of those assets in the accompanying consolidated income statements are as follows: Impairment or reversal of impairment on non-financial assets (Millions of Euros) Notes 2020 2019 2018 Tangible assets 17 125 94 4 Intangible assets 19 12 83 Others 9 23 50 Total 153 128 13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0 - Profit or loss from non-current assets and disposal groups classified as held for sale not qualifying as discontinued operations</t>
        </is>
      </c>
      <c r="B1" s="2" t="inlineStr">
        <is>
          <t>12 Months Ended</t>
        </is>
      </c>
    </row>
    <row r="2">
      <c r="B2" s="2" t="inlineStr">
        <is>
          <t>Dec. 31, 2020</t>
        </is>
      </c>
    </row>
    <row r="3">
      <c r="A3" s="3" t="inlineStr">
        <is>
          <t>Profit or loss from non-current assets and disposal groups classified as held for sale not qualifying as discontinued operations</t>
        </is>
      </c>
    </row>
    <row r="4">
      <c r="A4" s="4" t="inlineStr">
        <is>
          <t>Profit (loss) from non-current assets and disposal groups classified as held for sale not qualifying as discontinued operations</t>
        </is>
      </c>
      <c r="B4" s="4" t="inlineStr">
        <is>
          <t>5 0. Gains (losses) from non-current assets and disposal groups classified as held for sale not qualifying as discontinued operations The main items included in the balance under this heading in the accompanying consolidated income statements are as follows: Gains (losses) from non-current assets and disposal groups classified as held for sale not qualifying as discontinued operations (Millions of Euros) Notes 2020 2019 2018 Gains on sale of real estate 116 86 126 Impairment of non-current assets held for sale 21 (103) (72) (206) Gains (losses) on sale of investments classified as non-current assets held for sale (*) 431 10 894 Total 444 23 815 (*) The variation in year 2020 is mainly due to the transfer of half plus one share in BBVA Allianz Seguros y Reaseguros, S.A. (see Note 3). The variation in year 2018 is mainly due to the sale of the BBVA stake in BBVA Chile (see Note 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51 - Consolidated Statement Of Cash Flows</t>
        </is>
      </c>
      <c r="B1" s="2" t="inlineStr">
        <is>
          <t>12 Months Ended</t>
        </is>
      </c>
    </row>
    <row r="2">
      <c r="B2" s="2" t="inlineStr">
        <is>
          <t>Dec. 31, 2020</t>
        </is>
      </c>
    </row>
    <row r="3">
      <c r="A3" s="3" t="inlineStr">
        <is>
          <t>Consolidated statements of cash flows</t>
        </is>
      </c>
    </row>
    <row r="4">
      <c r="A4" s="4" t="inlineStr">
        <is>
          <t>Disclosure Of Cash Flow Statement Explanatory</t>
        </is>
      </c>
      <c r="B4" s="4" t="inlineStr">
        <is>
          <t>51. Consolidated statements of cash flows The mapping of the heading cash and equivalents in the consolidated statement of cash flows has been modified, and this modification is not relevant to the consolidated condensed interim financial statements as a whole. In order for the information to be comparable, the information for the 2019 and 2018 financial years has been restated. The variation between 2020 , 2019 and 2018 of the financial liabilities from financing activities is the following: Liabilities from financing activities. December 2020 (Millions of Euros) December 31, 2019 Cash flows Non-cash changes December 31, 2020 Acquisition Disposal Disposals by companies held for sale (**) Foreign exchange movement Fair value changes Liabilities at amortized cost: Debt certificates 63.963 3.003 - - (3.160) (2.026) - 61.780 Of which: Issuances of subordinated liabilities (*) 17.675 (8) - - - (419) - 17.248 (*) Additionally, there are €12 million of issuances of subordinated liabilities as of December 2020 (see Note 22 and Appendix VI). The subordinated issuances of BBVA Paraguay and of the BBVA USA sale perimeter as of December 31, 2020 are recorded in the heading "Liabilities included in disposal groups classified as held for sale" of the consolidated balance which amount to €37 and €735 million, respectively. (**) The amount is mainly due to the sale of the stake in BBVA USA (see Note 3). Liabilities from financing activities. December 2019 (Millions of Euros) December 31, 2018 Cash flows Non-cash changes December 31, 2019 Acquisition Disposal Foreign exchange movement Fair value changes Liabilities at amortized cost: Debt certificates 61.112 2.643 - - 209 - 63.963 Of which: Issuances of subordinated liabilities (*) 17.635 (190) - - 229 - 17.675 (*) Additionally, there are €384 million of issuances of subordinated liabilities as of December 2019 (see Note 22 and Appendix VI). Subordinated liabilities corresponding to BBVA Paraguay as of December 2019 were recorded in the heading "Liabilities included in disposal groups classified as held for sale" amounting to €40 million. Liabilities from financing activities. December 2018 (Millions of Euros) December 31, 2017 Cash flows Non-cash changes December 31, 2018 Acquisition Disposal Foreign exchange movement Fair value changes Liabilities at amortized cost: Debt certificates 61.649 2.152 - (1.828) (862) - 61.112 Of which: Issuances of subordinated liabilities (*) 17.443 857 - (694) 29 - 17.635 (*) Additionally, there are subordinated deposits for 411 million euros as of December 31, 2018 (see Note 22 and Annex VI). The subordinated issues of BBVA Chile as of December 31, 2017 are recorded under the line "Liabilities included in disposal groups of items that have been classified as held for sale" on the consolidated balance sheet with a balance of 574 million euro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52 - Accountant Fees And Services</t>
        </is>
      </c>
      <c r="B1" s="2" t="inlineStr">
        <is>
          <t>12 Months Ended</t>
        </is>
      </c>
    </row>
    <row r="2">
      <c r="B2" s="2" t="inlineStr">
        <is>
          <t>Dec. 31, 2020</t>
        </is>
      </c>
    </row>
    <row r="3">
      <c r="A3" s="3" t="inlineStr">
        <is>
          <t>Auditors Remuneration Abstract</t>
        </is>
      </c>
    </row>
    <row r="4">
      <c r="A4" s="4" t="inlineStr">
        <is>
          <t>Disclosure of Auditors Remuneration Explanatory</t>
        </is>
      </c>
      <c r="B4" s="4" t="inlineStr">
        <is>
          <t>52. Accountant fees and services The details of the fees for the services contracted by entities of the BBVA Group for the years ended December 31, 2020, 2019 and 2018 with their respective auditors and other audit entities are as follows: Fees for Audits conducted and other related services (Millions of euros) (**) 2020 2019 2018 Audits of the companies audited by firms belonging to the KPMG worldwide organization and other reports related with the audit (*) 27,7 28,1 26,1 Other reports required pursuant to applicable legislation and tax regulations issued by the national supervisory bodies of the countries in which the Group operates, reviewed by firms belonging to the KPMG worldwide organization 1,3 1,5 1,5 Fees for audits conducted by other firms 0,2 - 0,1 (*) Including fees pertaining to annual legal audits (€23.6, €24.1 and €22.4 million as of December 31, 2020, 2019 and 2018, respectively). (**) Regardless of the billed year. In the years ended December 31, 2020, 2019 and 2018 , certain entities in the BBVA Group contracted other services (other than audits) as follows: Other services rendered (Millions of Euros) 2020 2019 2018 Firms belonging to the KPMG worldwide organization 0,4 0,3 0,3 This total of contracted services includes the detail of the services provided by KPMG Auditores, S.L. to BBVA, S.A. or its controlled compa nies at the date of preparation of these consolidated financial statements as follows: Fees for audits conducted (*) (Millions of Euros) 2020 2019 2018 Legal audit of BBVA,S.A. or its companies under control 6,5 6,5 6,7 Other audit services of BBVA, S.A. or its companies under control 5,4 5,5 5,9 Limited Review of BBVA, S.A. or its companies under control 0,9 0,9 1,1 Reports related to issuances 0,3 0,3 0,3 Assurance services and other required by the regulator 0,9 0,8 0,9 (*) Services provided by KPMG Auditores, S.L. to companies located in Spain, to the branch of BBVA in New York and to the branch of BBVA in London. The services provided by the auditors meet the independence requirements of the external auditor established under Audit of Accounts Law (Law 22/2015) and under the Sarbanes-Oxley Act of 2002 adopted by the Securities and Exchange Commission (SEC).</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F73"/>
  <sheetViews>
    <sheetView workbookViewId="0">
      <selection activeCell="A1" sqref="A1"/>
    </sheetView>
  </sheetViews>
  <sheetFormatPr baseColWidth="8" defaultRowHeight="15"/>
  <cols>
    <col width="70" customWidth="1" min="1" max="1"/>
    <col width="80" customWidth="1" min="2" max="2"/>
    <col width="16" customWidth="1" min="3" max="3"/>
    <col width="13" customWidth="1" min="4" max="4"/>
    <col width="15" customWidth="1" min="5" max="5"/>
    <col width="13" customWidth="1" min="6" max="6"/>
    <col width="18" customWidth="1" min="7" max="7"/>
    <col width="13" customWidth="1" min="8" max="8"/>
    <col width="45" customWidth="1" min="9" max="9"/>
    <col width="13" customWidth="1" min="10" max="10"/>
    <col width="13" customWidth="1" min="11" max="11"/>
    <col width="13" customWidth="1" min="12" max="12"/>
    <col width="18" customWidth="1" min="13" max="13"/>
    <col width="13" customWidth="1" min="14" max="14"/>
    <col width="21" customWidth="1" min="15" max="15"/>
    <col width="13" customWidth="1" min="16" max="16"/>
    <col width="15" customWidth="1" min="17" max="17"/>
    <col width="13" customWidth="1" min="18" max="18"/>
    <col width="25" customWidth="1" min="19" max="19"/>
    <col width="13" customWidth="1" min="20" max="20"/>
    <col width="59" customWidth="1" min="21" max="21"/>
    <col width="13" customWidth="1" min="22" max="22"/>
    <col width="25" customWidth="1" min="23" max="23"/>
    <col width="13" customWidth="1" min="24" max="24"/>
    <col width="48" customWidth="1" min="25" max="25"/>
    <col width="13" customWidth="1" min="26" max="26"/>
    <col width="49" customWidth="1" min="27" max="27"/>
    <col width="13" customWidth="1" min="28" max="28"/>
    <col width="32" customWidth="1" min="29" max="29"/>
    <col width="13" customWidth="1" min="30" max="30"/>
    <col width="16" customWidth="1" min="31" max="31"/>
    <col width="13" customWidth="1" min="32" max="32"/>
  </cols>
  <sheetData>
    <row r="1">
      <c r="A1" s="1" t="inlineStr">
        <is>
          <t>Financial Statements - Statements of changes in equity - EUR (€)</t>
        </is>
      </c>
      <c r="C1" s="2" t="inlineStr">
        <is>
          <t>Total</t>
        </is>
      </c>
      <c r="E1" s="2" t="inlineStr">
        <is>
          <t>Capital</t>
        </is>
      </c>
      <c r="G1" s="2" t="inlineStr">
        <is>
          <t>Share premium (*)</t>
        </is>
      </c>
      <c r="I1" s="2" t="inlineStr">
        <is>
          <t>Equity instruments issued other than capital</t>
        </is>
      </c>
      <c r="K1" s="2" t="inlineStr">
        <is>
          <t>Other Equity</t>
        </is>
      </c>
      <c r="M1" s="2" t="inlineStr">
        <is>
          <t>Retained earnings</t>
        </is>
      </c>
      <c r="O1" s="2" t="inlineStr">
        <is>
          <t>Revaluation reserves</t>
        </is>
      </c>
      <c r="Q1" s="2" t="inlineStr">
        <is>
          <t>Other reserves</t>
        </is>
      </c>
      <c r="S1" s="2" t="inlineStr">
        <is>
          <t>Treasury shares [Member]</t>
        </is>
      </c>
      <c r="U1" s="2" t="inlineStr">
        <is>
          <t>Profit or loss attributable to owners of the parent Member</t>
        </is>
      </c>
      <c r="W1" s="2" t="inlineStr">
        <is>
          <t>Interim dividends Member</t>
        </is>
      </c>
      <c r="Y1" s="2" t="inlineStr">
        <is>
          <t>Accumulated other Comprehensive Income [Member]</t>
        </is>
      </c>
      <c r="AA1" s="2" t="inlineStr">
        <is>
          <t>Non-Controlling interests- Valuation Adjustments</t>
        </is>
      </c>
      <c r="AC1" s="2" t="inlineStr">
        <is>
          <t>Non-Controlling interests- Rest</t>
        </is>
      </c>
      <c r="AE1" s="2" t="inlineStr">
        <is>
          <t>Total Member</t>
        </is>
      </c>
    </row>
    <row r="2">
      <c r="A2" s="4" t="inlineStr">
        <is>
          <t>Balance at beginning at Dec. 31, 2017</t>
        </is>
      </c>
      <c r="E2" s="6" t="n">
        <v>3267000000</v>
      </c>
      <c r="G2" s="6" t="n">
        <v>23992000000</v>
      </c>
      <c r="I2" s="6" t="n">
        <v>0</v>
      </c>
      <c r="K2" s="6" t="n">
        <v>54000000</v>
      </c>
      <c r="M2" s="6" t="n">
        <v>25474000000</v>
      </c>
      <c r="O2" s="6" t="n">
        <v>12000000</v>
      </c>
      <c r="Q2" s="6" t="n">
        <v>-44000000</v>
      </c>
      <c r="S2" s="6" t="n">
        <v>-96000000</v>
      </c>
      <c r="U2" s="6" t="n">
        <v>3519000000</v>
      </c>
      <c r="W2" s="6" t="n">
        <v>-1043000000</v>
      </c>
      <c r="Y2" s="6" t="n">
        <v>-8792000000</v>
      </c>
      <c r="AA2" s="6" t="n">
        <v>-3378000000</v>
      </c>
      <c r="AC2" s="6" t="n">
        <v>10358000000</v>
      </c>
      <c r="AE2" s="6" t="n">
        <v>53323000000</v>
      </c>
    </row>
    <row r="3">
      <c r="A3" s="3" t="inlineStr">
        <is>
          <t>Changes in Equity Abstract</t>
        </is>
      </c>
    </row>
    <row r="4">
      <c r="A4" s="4" t="inlineStr">
        <is>
          <t>Adjustments Of Accounting Policies Applications</t>
        </is>
      </c>
      <c r="B4" s="4" t="inlineStr">
        <is>
          <t>[1]</t>
        </is>
      </c>
      <c r="E4" s="5" t="n">
        <v>0</v>
      </c>
      <c r="G4" s="5" t="n">
        <v>0</v>
      </c>
      <c r="I4" s="5" t="n">
        <v>0</v>
      </c>
      <c r="K4" s="5" t="n">
        <v>0</v>
      </c>
      <c r="M4" s="5" t="n">
        <v>348000000</v>
      </c>
      <c r="O4" s="5" t="n">
        <v>0</v>
      </c>
      <c r="Q4" s="5" t="n">
        <v>30000000</v>
      </c>
      <c r="S4" s="5" t="n">
        <v>0</v>
      </c>
      <c r="U4" s="5" t="n">
        <v>-5000000</v>
      </c>
      <c r="W4" s="5" t="n">
        <v>-129000000</v>
      </c>
      <c r="Y4" s="5" t="n">
        <v>-1192000000</v>
      </c>
      <c r="AA4" s="5" t="n">
        <v>-1181000000</v>
      </c>
      <c r="AC4" s="5" t="n">
        <v>1209000000</v>
      </c>
      <c r="AE4" s="5" t="n">
        <v>-919000000</v>
      </c>
    </row>
    <row r="5">
      <c r="A5" s="4" t="inlineStr">
        <is>
          <t>TOTAL RECOGNIZED INCOME/EXPENSES</t>
        </is>
      </c>
      <c r="C5" s="6" t="n">
        <v>3622000000</v>
      </c>
      <c r="D5" s="4" t="inlineStr">
        <is>
          <t>[1]</t>
        </is>
      </c>
      <c r="E5" s="5" t="n">
        <v>0</v>
      </c>
      <c r="F5" s="4" t="inlineStr">
        <is>
          <t>[2]</t>
        </is>
      </c>
      <c r="G5" s="5" t="n">
        <v>0</v>
      </c>
      <c r="H5" s="4" t="inlineStr">
        <is>
          <t>[2]</t>
        </is>
      </c>
      <c r="I5" s="5" t="n">
        <v>0</v>
      </c>
      <c r="J5" s="4" t="inlineStr">
        <is>
          <t>[2]</t>
        </is>
      </c>
      <c r="K5" s="5" t="n">
        <v>0</v>
      </c>
      <c r="L5" s="4" t="inlineStr">
        <is>
          <t>[2]</t>
        </is>
      </c>
      <c r="M5" s="5" t="n">
        <v>0</v>
      </c>
      <c r="N5" s="4" t="inlineStr">
        <is>
          <t>[2]</t>
        </is>
      </c>
      <c r="O5" s="5" t="n">
        <v>0</v>
      </c>
      <c r="P5" s="4" t="inlineStr">
        <is>
          <t>[2]</t>
        </is>
      </c>
      <c r="Q5" s="5" t="n">
        <v>0</v>
      </c>
      <c r="R5" s="4" t="inlineStr">
        <is>
          <t>[2]</t>
        </is>
      </c>
      <c r="S5" s="5" t="n">
        <v>0</v>
      </c>
      <c r="T5" s="4" t="inlineStr">
        <is>
          <t>[2]</t>
        </is>
      </c>
      <c r="U5" s="5" t="n">
        <v>5400000000</v>
      </c>
      <c r="V5" s="4" t="inlineStr">
        <is>
          <t>[2]</t>
        </is>
      </c>
      <c r="W5" s="5" t="n">
        <v>0</v>
      </c>
      <c r="X5" s="4" t="inlineStr">
        <is>
          <t>[2]</t>
        </is>
      </c>
      <c r="Y5" s="5" t="n">
        <v>-1335000000</v>
      </c>
      <c r="Z5" s="4" t="inlineStr">
        <is>
          <t>[2]</t>
        </is>
      </c>
      <c r="AA5" s="5" t="n">
        <v>-1270000000</v>
      </c>
      <c r="AB5" s="4" t="inlineStr">
        <is>
          <t>[2]</t>
        </is>
      </c>
      <c r="AC5" s="5" t="n">
        <v>827000000</v>
      </c>
      <c r="AD5" s="4" t="inlineStr">
        <is>
          <t>[2]</t>
        </is>
      </c>
      <c r="AE5" s="5" t="n">
        <v>3622000000</v>
      </c>
      <c r="AF5" s="4" t="inlineStr">
        <is>
          <t>[2]</t>
        </is>
      </c>
    </row>
    <row r="6">
      <c r="A6" s="3" t="inlineStr">
        <is>
          <t>Changes in equity</t>
        </is>
      </c>
    </row>
    <row r="7">
      <c r="A7" s="4" t="inlineStr">
        <is>
          <t>Total Changes in Equity</t>
        </is>
      </c>
      <c r="B7" s="4" t="inlineStr">
        <is>
          <t>[2]</t>
        </is>
      </c>
      <c r="E7" s="5" t="n">
        <v>0</v>
      </c>
      <c r="G7" s="5" t="n">
        <v>0</v>
      </c>
      <c r="I7" s="5" t="n">
        <v>0</v>
      </c>
      <c r="K7" s="5" t="n">
        <v>-4000000</v>
      </c>
      <c r="M7" s="5" t="n">
        <v>240000000</v>
      </c>
      <c r="O7" s="5" t="n">
        <v>-10000000</v>
      </c>
      <c r="Q7" s="5" t="n">
        <v>-24000000</v>
      </c>
      <c r="S7" s="5" t="n">
        <v>-199000000</v>
      </c>
      <c r="U7" s="5" t="n">
        <v>-3514000000</v>
      </c>
      <c r="W7" s="5" t="n">
        <v>63000000</v>
      </c>
      <c r="Y7" s="5" t="n">
        <v>1096000000</v>
      </c>
      <c r="AA7" s="5" t="n">
        <v>540000000</v>
      </c>
      <c r="AC7" s="5" t="n">
        <v>-1341000000</v>
      </c>
      <c r="AE7" s="5" t="n">
        <v>-3152000000</v>
      </c>
    </row>
    <row r="8">
      <c r="A8" s="4" t="inlineStr">
        <is>
          <t>Issue Of Equity</t>
        </is>
      </c>
      <c r="B8" s="4" t="inlineStr">
        <is>
          <t>[2]</t>
        </is>
      </c>
      <c r="E8" s="5" t="n">
        <v>0</v>
      </c>
      <c r="G8" s="5" t="n">
        <v>0</v>
      </c>
      <c r="I8" s="5" t="n">
        <v>0</v>
      </c>
      <c r="K8" s="5" t="n">
        <v>0</v>
      </c>
      <c r="M8" s="5" t="n">
        <v>0</v>
      </c>
      <c r="O8" s="5" t="n">
        <v>0</v>
      </c>
      <c r="Q8" s="5" t="n">
        <v>0</v>
      </c>
      <c r="S8" s="5" t="n">
        <v>0</v>
      </c>
      <c r="U8" s="5" t="n">
        <v>0</v>
      </c>
      <c r="W8" s="5" t="n">
        <v>0</v>
      </c>
      <c r="Y8" s="5" t="n">
        <v>0</v>
      </c>
      <c r="AA8" s="5" t="n">
        <v>0</v>
      </c>
      <c r="AC8" s="5" t="n">
        <v>0</v>
      </c>
      <c r="AE8" s="5" t="n">
        <v>0</v>
      </c>
    </row>
    <row r="9">
      <c r="A9" s="4" t="inlineStr">
        <is>
          <t>Issuances of preferred shares</t>
        </is>
      </c>
      <c r="B9" s="4" t="inlineStr">
        <is>
          <t>[2]</t>
        </is>
      </c>
      <c r="E9" s="5" t="n">
        <v>0</v>
      </c>
      <c r="G9" s="5" t="n">
        <v>0</v>
      </c>
      <c r="I9" s="5" t="n">
        <v>0</v>
      </c>
      <c r="K9" s="5" t="n">
        <v>0</v>
      </c>
      <c r="M9" s="5" t="n">
        <v>0</v>
      </c>
      <c r="O9" s="5" t="n">
        <v>0</v>
      </c>
      <c r="Q9" s="5" t="n">
        <v>0</v>
      </c>
      <c r="S9" s="5" t="n">
        <v>0</v>
      </c>
      <c r="U9" s="5" t="n">
        <v>0</v>
      </c>
      <c r="W9" s="5" t="n">
        <v>0</v>
      </c>
      <c r="Y9" s="5" t="n">
        <v>0</v>
      </c>
      <c r="AA9" s="5" t="n">
        <v>0</v>
      </c>
      <c r="AC9" s="5" t="n">
        <v>0</v>
      </c>
      <c r="AE9" s="5" t="n">
        <v>0</v>
      </c>
    </row>
    <row r="10">
      <c r="A10" s="4" t="inlineStr">
        <is>
          <t>Issuance of other equity instruments</t>
        </is>
      </c>
      <c r="B10" s="4" t="inlineStr">
        <is>
          <t>[2]</t>
        </is>
      </c>
      <c r="E10" s="5" t="n">
        <v>0</v>
      </c>
      <c r="G10" s="5" t="n">
        <v>0</v>
      </c>
      <c r="I10" s="5" t="n">
        <v>0</v>
      </c>
      <c r="K10" s="5" t="n">
        <v>0</v>
      </c>
      <c r="M10" s="5" t="n">
        <v>0</v>
      </c>
      <c r="O10" s="5" t="n">
        <v>0</v>
      </c>
      <c r="Q10" s="5" t="n">
        <v>0</v>
      </c>
      <c r="S10" s="5" t="n">
        <v>0</v>
      </c>
      <c r="U10" s="5" t="n">
        <v>0</v>
      </c>
      <c r="W10" s="5" t="n">
        <v>0</v>
      </c>
      <c r="Y10" s="5" t="n">
        <v>0</v>
      </c>
      <c r="AA10" s="5" t="n">
        <v>0</v>
      </c>
      <c r="AC10" s="5" t="n">
        <v>0</v>
      </c>
      <c r="AE10" s="5" t="n">
        <v>0</v>
      </c>
    </row>
    <row r="11">
      <c r="A11" s="4" t="inlineStr">
        <is>
          <t>Period or maturity of other issued equity instruments</t>
        </is>
      </c>
      <c r="B11" s="4" t="inlineStr">
        <is>
          <t>[2]</t>
        </is>
      </c>
      <c r="E11" s="5" t="n">
        <v>0</v>
      </c>
      <c r="G11" s="5" t="n">
        <v>0</v>
      </c>
      <c r="I11" s="5" t="n">
        <v>0</v>
      </c>
      <c r="K11" s="5" t="n">
        <v>0</v>
      </c>
      <c r="M11" s="5" t="n">
        <v>0</v>
      </c>
      <c r="O11" s="5" t="n">
        <v>0</v>
      </c>
      <c r="Q11" s="5" t="n">
        <v>0</v>
      </c>
      <c r="S11" s="5" t="n">
        <v>0</v>
      </c>
      <c r="U11" s="5" t="n">
        <v>0</v>
      </c>
      <c r="W11" s="5" t="n">
        <v>0</v>
      </c>
      <c r="Y11" s="5" t="n">
        <v>0</v>
      </c>
      <c r="AA11" s="5" t="n">
        <v>0</v>
      </c>
      <c r="AC11" s="5" t="n">
        <v>0</v>
      </c>
      <c r="AE11" s="5" t="n">
        <v>0</v>
      </c>
    </row>
    <row r="12">
      <c r="A12" s="4" t="inlineStr">
        <is>
          <t>Conversion of debt on equity</t>
        </is>
      </c>
      <c r="B12" s="4" t="inlineStr">
        <is>
          <t>[2]</t>
        </is>
      </c>
      <c r="E12" s="5" t="n">
        <v>0</v>
      </c>
      <c r="G12" s="5" t="n">
        <v>0</v>
      </c>
      <c r="I12" s="5" t="n">
        <v>0</v>
      </c>
      <c r="K12" s="5" t="n">
        <v>0</v>
      </c>
      <c r="M12" s="5" t="n">
        <v>0</v>
      </c>
      <c r="O12" s="5" t="n">
        <v>0</v>
      </c>
      <c r="Q12" s="5" t="n">
        <v>0</v>
      </c>
      <c r="S12" s="5" t="n">
        <v>0</v>
      </c>
      <c r="U12" s="5" t="n">
        <v>0</v>
      </c>
      <c r="W12" s="5" t="n">
        <v>0</v>
      </c>
      <c r="Y12" s="5" t="n">
        <v>0</v>
      </c>
      <c r="AA12" s="5" t="n">
        <v>0</v>
      </c>
      <c r="AC12" s="5" t="n">
        <v>0</v>
      </c>
      <c r="AE12" s="5" t="n">
        <v>0</v>
      </c>
    </row>
    <row r="13">
      <c r="A13" s="4" t="inlineStr">
        <is>
          <t>Common Stock reduction</t>
        </is>
      </c>
      <c r="B13" s="4" t="inlineStr">
        <is>
          <t>[2]</t>
        </is>
      </c>
      <c r="E13" s="5" t="n">
        <v>0</v>
      </c>
      <c r="G13" s="5" t="n">
        <v>0</v>
      </c>
      <c r="I13" s="5" t="n">
        <v>0</v>
      </c>
      <c r="K13" s="5" t="n">
        <v>0</v>
      </c>
      <c r="M13" s="5" t="n">
        <v>0</v>
      </c>
      <c r="O13" s="5" t="n">
        <v>0</v>
      </c>
      <c r="Q13" s="5" t="n">
        <v>0</v>
      </c>
      <c r="S13" s="5" t="n">
        <v>0</v>
      </c>
      <c r="U13" s="5" t="n">
        <v>0</v>
      </c>
      <c r="W13" s="5" t="n">
        <v>0</v>
      </c>
      <c r="Y13" s="5" t="n">
        <v>0</v>
      </c>
      <c r="AA13" s="5" t="n">
        <v>0</v>
      </c>
      <c r="AC13" s="5" t="n">
        <v>0</v>
      </c>
      <c r="AE13" s="5" t="n">
        <v>0</v>
      </c>
    </row>
    <row r="14">
      <c r="A14" s="4" t="inlineStr">
        <is>
          <t>Dividend distribution</t>
        </is>
      </c>
      <c r="B14" s="4" t="inlineStr">
        <is>
          <t>[2]</t>
        </is>
      </c>
      <c r="E14" s="5" t="n">
        <v>0</v>
      </c>
      <c r="G14" s="5" t="n">
        <v>0</v>
      </c>
      <c r="I14" s="5" t="n">
        <v>0</v>
      </c>
      <c r="K14" s="5" t="n">
        <v>0</v>
      </c>
      <c r="M14" s="5" t="n">
        <v>-996000000</v>
      </c>
      <c r="O14" s="5" t="n">
        <v>0</v>
      </c>
      <c r="Q14" s="5" t="n">
        <v>0</v>
      </c>
      <c r="S14" s="5" t="n">
        <v>0</v>
      </c>
      <c r="U14" s="5" t="n">
        <v>0</v>
      </c>
      <c r="W14" s="5" t="n">
        <v>-1109000000</v>
      </c>
      <c r="Y14" s="5" t="n">
        <v>0</v>
      </c>
      <c r="AA14" s="5" t="n">
        <v>0</v>
      </c>
      <c r="AC14" s="5" t="n">
        <v>-378000000</v>
      </c>
      <c r="AE14" s="5" t="n">
        <v>-2483000000</v>
      </c>
    </row>
    <row r="15">
      <c r="A15" s="4" t="inlineStr">
        <is>
          <t>Purchase of treasury shares</t>
        </is>
      </c>
      <c r="B15" s="4" t="inlineStr">
        <is>
          <t>[2]</t>
        </is>
      </c>
      <c r="E15" s="5" t="n">
        <v>0</v>
      </c>
      <c r="G15" s="5" t="n">
        <v>0</v>
      </c>
      <c r="I15" s="5" t="n">
        <v>0</v>
      </c>
      <c r="K15" s="5" t="n">
        <v>0</v>
      </c>
      <c r="M15" s="5" t="n">
        <v>0</v>
      </c>
      <c r="O15" s="5" t="n">
        <v>0</v>
      </c>
      <c r="Q15" s="5" t="n">
        <v>0</v>
      </c>
      <c r="S15" s="5" t="n">
        <v>-1684000000</v>
      </c>
      <c r="U15" s="5" t="n">
        <v>0</v>
      </c>
      <c r="W15" s="5" t="n">
        <v>0</v>
      </c>
      <c r="Y15" s="5" t="n">
        <v>0</v>
      </c>
      <c r="AA15" s="5" t="n">
        <v>0</v>
      </c>
      <c r="AC15" s="5" t="n">
        <v>0</v>
      </c>
      <c r="AE15" s="5" t="n">
        <v>-1684000000</v>
      </c>
    </row>
    <row r="16">
      <c r="A16" s="4" t="inlineStr">
        <is>
          <t>Sale or cancellation of treasury shares</t>
        </is>
      </c>
      <c r="B16" s="4" t="inlineStr">
        <is>
          <t>[2]</t>
        </is>
      </c>
      <c r="E16" s="5" t="n">
        <v>0</v>
      </c>
      <c r="G16" s="5" t="n">
        <v>0</v>
      </c>
      <c r="I16" s="5" t="n">
        <v>0</v>
      </c>
      <c r="K16" s="5" t="n">
        <v>0</v>
      </c>
      <c r="M16" s="5" t="n">
        <v>-24000000</v>
      </c>
      <c r="O16" s="5" t="n">
        <v>0</v>
      </c>
      <c r="Q16" s="5" t="n">
        <v>0</v>
      </c>
      <c r="S16" s="5" t="n">
        <v>1484000000</v>
      </c>
      <c r="U16" s="5" t="n">
        <v>0</v>
      </c>
      <c r="W16" s="5" t="n">
        <v>0</v>
      </c>
      <c r="Y16" s="5" t="n">
        <v>0</v>
      </c>
      <c r="AA16" s="5" t="n">
        <v>0</v>
      </c>
      <c r="AC16" s="5" t="n">
        <v>0</v>
      </c>
      <c r="AE16" s="5" t="n">
        <v>1460000000</v>
      </c>
    </row>
    <row r="17">
      <c r="A17" s="4" t="inlineStr">
        <is>
          <t>Reclassification of financial liabilities to other equity instruments</t>
        </is>
      </c>
      <c r="B17" s="4" t="inlineStr">
        <is>
          <t>[2]</t>
        </is>
      </c>
      <c r="E17" s="5" t="n">
        <v>0</v>
      </c>
      <c r="G17" s="5" t="n">
        <v>0</v>
      </c>
      <c r="I17" s="5" t="n">
        <v>0</v>
      </c>
      <c r="K17" s="5" t="n">
        <v>0</v>
      </c>
      <c r="M17" s="5" t="n">
        <v>0</v>
      </c>
      <c r="O17" s="5" t="n">
        <v>0</v>
      </c>
      <c r="Q17" s="5" t="n">
        <v>0</v>
      </c>
      <c r="S17" s="5" t="n">
        <v>0</v>
      </c>
      <c r="U17" s="5" t="n">
        <v>0</v>
      </c>
      <c r="W17" s="5" t="n">
        <v>0</v>
      </c>
      <c r="Y17" s="5" t="n">
        <v>0</v>
      </c>
      <c r="AA17" s="5" t="n">
        <v>0</v>
      </c>
      <c r="AC17" s="5" t="n">
        <v>0</v>
      </c>
      <c r="AE17" s="5" t="n">
        <v>0</v>
      </c>
    </row>
    <row r="18">
      <c r="A18" s="4" t="inlineStr">
        <is>
          <t>Reclassification of other equity instruments to financial liabilities</t>
        </is>
      </c>
      <c r="B18" s="4" t="inlineStr">
        <is>
          <t>[2]</t>
        </is>
      </c>
      <c r="E18" s="5" t="n">
        <v>0</v>
      </c>
      <c r="G18" s="5" t="n">
        <v>0</v>
      </c>
      <c r="I18" s="5" t="n">
        <v>0</v>
      </c>
      <c r="K18" s="5" t="n">
        <v>0</v>
      </c>
      <c r="M18" s="5" t="n">
        <v>0</v>
      </c>
      <c r="O18" s="5" t="n">
        <v>0</v>
      </c>
      <c r="Q18" s="5" t="n">
        <v>0</v>
      </c>
      <c r="S18" s="5" t="n">
        <v>0</v>
      </c>
      <c r="U18" s="5" t="n">
        <v>0</v>
      </c>
      <c r="W18" s="5" t="n">
        <v>0</v>
      </c>
      <c r="Y18" s="5" t="n">
        <v>0</v>
      </c>
      <c r="AA18" s="5" t="n">
        <v>0</v>
      </c>
      <c r="AC18" s="5" t="n">
        <v>0</v>
      </c>
      <c r="AE18" s="5" t="n">
        <v>0</v>
      </c>
    </row>
    <row r="19">
      <c r="A19" s="4" t="inlineStr">
        <is>
          <t>Transfers between total equity entries</t>
        </is>
      </c>
      <c r="B19" s="4" t="inlineStr">
        <is>
          <t>[2]</t>
        </is>
      </c>
      <c r="E19" s="5" t="n">
        <v>0</v>
      </c>
      <c r="G19" s="5" t="n">
        <v>0</v>
      </c>
      <c r="I19" s="5" t="n">
        <v>0</v>
      </c>
      <c r="K19" s="5" t="n">
        <v>0</v>
      </c>
      <c r="M19" s="5" t="n">
        <v>1278000000</v>
      </c>
      <c r="O19" s="5" t="n">
        <v>-10000000</v>
      </c>
      <c r="Q19" s="5" t="n">
        <v>-23000000</v>
      </c>
      <c r="S19" s="5" t="n">
        <v>0</v>
      </c>
      <c r="U19" s="5" t="n">
        <v>-3514000000</v>
      </c>
      <c r="W19" s="5" t="n">
        <v>1172000000</v>
      </c>
      <c r="Y19" s="5" t="n">
        <v>1096000000</v>
      </c>
      <c r="AA19" s="5" t="n">
        <v>540000000</v>
      </c>
      <c r="AC19" s="5" t="n">
        <v>-540000000</v>
      </c>
      <c r="AE19" s="5" t="n">
        <v>0</v>
      </c>
    </row>
    <row r="20">
      <c r="A20" s="4" t="inlineStr">
        <is>
          <t>Increase/Reduction of equity due to business combinations</t>
        </is>
      </c>
      <c r="B20" s="4" t="inlineStr">
        <is>
          <t>[2]</t>
        </is>
      </c>
      <c r="E20" s="5" t="n">
        <v>0</v>
      </c>
      <c r="G20" s="5" t="n">
        <v>0</v>
      </c>
      <c r="I20" s="5" t="n">
        <v>0</v>
      </c>
      <c r="K20" s="5" t="n">
        <v>0</v>
      </c>
      <c r="M20" s="5" t="n">
        <v>0</v>
      </c>
      <c r="O20" s="5" t="n">
        <v>0</v>
      </c>
      <c r="Q20" s="5" t="n">
        <v>0</v>
      </c>
      <c r="S20" s="5" t="n">
        <v>0</v>
      </c>
      <c r="U20" s="5" t="n">
        <v>0</v>
      </c>
      <c r="W20" s="5" t="n">
        <v>0</v>
      </c>
      <c r="Y20" s="5" t="n">
        <v>0</v>
      </c>
      <c r="AA20" s="5" t="n">
        <v>0</v>
      </c>
      <c r="AC20" s="5" t="n">
        <v>0</v>
      </c>
      <c r="AE20" s="5" t="n">
        <v>0</v>
      </c>
    </row>
    <row r="21">
      <c r="A21" s="4" t="inlineStr">
        <is>
          <t>Share based payments</t>
        </is>
      </c>
      <c r="B21" s="4" t="inlineStr">
        <is>
          <t>[2]</t>
        </is>
      </c>
      <c r="E21" s="5" t="n">
        <v>0</v>
      </c>
      <c r="G21" s="5" t="n">
        <v>0</v>
      </c>
      <c r="I21" s="5" t="n">
        <v>0</v>
      </c>
      <c r="K21" s="5" t="n">
        <v>-19000000</v>
      </c>
      <c r="M21" s="5" t="n">
        <v>0</v>
      </c>
      <c r="O21" s="5" t="n">
        <v>0</v>
      </c>
      <c r="Q21" s="5" t="n">
        <v>0</v>
      </c>
      <c r="S21" s="5" t="n">
        <v>0</v>
      </c>
      <c r="U21" s="5" t="n">
        <v>0</v>
      </c>
      <c r="W21" s="5" t="n">
        <v>0</v>
      </c>
      <c r="Y21" s="5" t="n">
        <v>0</v>
      </c>
      <c r="AA21" s="5" t="n">
        <v>0</v>
      </c>
      <c r="AC21" s="5" t="n">
        <v>0</v>
      </c>
      <c r="AE21" s="5" t="n">
        <v>-19000000</v>
      </c>
    </row>
    <row r="22">
      <c r="A22" s="4" t="inlineStr">
        <is>
          <t>Other increases or (-) decreases in equity</t>
        </is>
      </c>
      <c r="B22" s="4" t="inlineStr">
        <is>
          <t>[2]</t>
        </is>
      </c>
      <c r="E22" s="5" t="n">
        <v>0</v>
      </c>
      <c r="G22" s="5" t="n">
        <v>0</v>
      </c>
      <c r="I22" s="5" t="n">
        <v>0</v>
      </c>
      <c r="K22" s="5" t="n">
        <v>15000000</v>
      </c>
      <c r="M22" s="5" t="n">
        <v>-17000000</v>
      </c>
      <c r="O22" s="5" t="n">
        <v>0</v>
      </c>
      <c r="Q22" s="5" t="n">
        <v>-1000000</v>
      </c>
      <c r="S22" s="5" t="n">
        <v>0</v>
      </c>
      <c r="U22" s="5" t="n">
        <v>0</v>
      </c>
      <c r="W22" s="5" t="n">
        <v>0</v>
      </c>
      <c r="Y22" s="5" t="n">
        <v>0</v>
      </c>
      <c r="AA22" s="5" t="n">
        <v>0</v>
      </c>
      <c r="AC22" s="5" t="n">
        <v>-423000000</v>
      </c>
      <c r="AE22" s="5" t="n">
        <v>-426000000</v>
      </c>
    </row>
    <row r="23">
      <c r="A23" s="4" t="inlineStr">
        <is>
          <t>Balance at the end at Dec. 31, 2018</t>
        </is>
      </c>
      <c r="C23" s="5" t="n">
        <v>52874000000</v>
      </c>
      <c r="E23" s="5" t="n">
        <v>3267000000</v>
      </c>
      <c r="F23" s="4" t="inlineStr">
        <is>
          <t>[3],[4]</t>
        </is>
      </c>
      <c r="G23" s="5" t="n">
        <v>23992000000</v>
      </c>
      <c r="H23" s="4" t="inlineStr">
        <is>
          <t>[3],[4]</t>
        </is>
      </c>
      <c r="I23" s="5" t="n">
        <v>0</v>
      </c>
      <c r="J23" s="4" t="inlineStr">
        <is>
          <t>[3],[4]</t>
        </is>
      </c>
      <c r="K23" s="5" t="n">
        <v>50000000</v>
      </c>
      <c r="L23" s="4" t="inlineStr">
        <is>
          <t>[3],[4]</t>
        </is>
      </c>
      <c r="M23" s="5" t="n">
        <v>23017000000</v>
      </c>
      <c r="N23" s="4" t="inlineStr">
        <is>
          <t>[3],[4]</t>
        </is>
      </c>
      <c r="O23" s="5" t="n">
        <v>3000000</v>
      </c>
      <c r="P23" s="4" t="inlineStr">
        <is>
          <t>[3],[4]</t>
        </is>
      </c>
      <c r="Q23" s="5" t="n">
        <v>-57000000</v>
      </c>
      <c r="R23" s="4" t="inlineStr">
        <is>
          <t>[3],[4]</t>
        </is>
      </c>
      <c r="S23" s="5" t="n">
        <v>-296000000</v>
      </c>
      <c r="T23" s="4" t="inlineStr">
        <is>
          <t>[3],[4]</t>
        </is>
      </c>
      <c r="U23" s="5" t="n">
        <v>5324000000</v>
      </c>
      <c r="V23" s="4" t="inlineStr">
        <is>
          <t>[3],[4]</t>
        </is>
      </c>
      <c r="W23" s="5" t="n">
        <v>-975000000</v>
      </c>
      <c r="X23" s="4" t="inlineStr">
        <is>
          <t>[3],[4]</t>
        </is>
      </c>
      <c r="Y23" s="5" t="n">
        <v>-7215000000</v>
      </c>
      <c r="Z23" s="4" t="inlineStr">
        <is>
          <t>[3],[4]</t>
        </is>
      </c>
      <c r="AA23" s="5" t="n">
        <v>-3236000000</v>
      </c>
      <c r="AB23" s="4" t="inlineStr">
        <is>
          <t>[3],[4]</t>
        </is>
      </c>
      <c r="AC23" s="5" t="n">
        <v>9000000000</v>
      </c>
      <c r="AD23" s="4" t="inlineStr">
        <is>
          <t>[3],[4]</t>
        </is>
      </c>
      <c r="AE23" s="5" t="n">
        <v>52874000000</v>
      </c>
      <c r="AF23" s="4" t="inlineStr">
        <is>
          <t>[3],[4]</t>
        </is>
      </c>
    </row>
    <row r="24">
      <c r="A24" s="3" t="inlineStr">
        <is>
          <t>Changes in Equity Abstract</t>
        </is>
      </c>
    </row>
    <row r="25">
      <c r="A25" s="4" t="inlineStr">
        <is>
          <t>Adjustments Of Accounting Policies Applications</t>
        </is>
      </c>
      <c r="B25" s="4" t="inlineStr">
        <is>
          <t>[5]</t>
        </is>
      </c>
      <c r="E25" s="5" t="n">
        <v>0</v>
      </c>
      <c r="G25" s="5" t="n">
        <v>0</v>
      </c>
      <c r="I25" s="5" t="n">
        <v>0</v>
      </c>
      <c r="K25" s="5" t="n">
        <v>0</v>
      </c>
      <c r="M25" s="5" t="n">
        <v>3045000000</v>
      </c>
      <c r="O25" s="5" t="n">
        <v>0</v>
      </c>
      <c r="Q25" s="5" t="n">
        <v>20000000</v>
      </c>
      <c r="S25" s="5" t="n">
        <v>0</v>
      </c>
      <c r="U25" s="5" t="n">
        <v>76000000</v>
      </c>
      <c r="W25" s="5" t="n">
        <v>-134000000</v>
      </c>
      <c r="Y25" s="5" t="n">
        <v>-3007000000</v>
      </c>
      <c r="AA25" s="5" t="n">
        <v>-2054000000</v>
      </c>
      <c r="AC25" s="5" t="n">
        <v>2054000000</v>
      </c>
      <c r="AE25" s="5" t="n">
        <v>0</v>
      </c>
    </row>
    <row r="26">
      <c r="A26" s="4" t="inlineStr">
        <is>
          <t>TOTAL RECOGNIZED INCOME/EXPENSES</t>
        </is>
      </c>
      <c r="B26" s="4" t="inlineStr">
        <is>
          <t>[5]</t>
        </is>
      </c>
      <c r="C26" s="5" t="n">
        <v>4060000000</v>
      </c>
      <c r="E26" s="5" t="n">
        <v>0</v>
      </c>
      <c r="G26" s="5" t="n">
        <v>0</v>
      </c>
      <c r="I26" s="5" t="n">
        <v>0</v>
      </c>
      <c r="K26" s="5" t="n">
        <v>0</v>
      </c>
      <c r="M26" s="5" t="n">
        <v>0</v>
      </c>
      <c r="O26" s="5" t="n">
        <v>0</v>
      </c>
      <c r="Q26" s="5" t="n">
        <v>0</v>
      </c>
      <c r="S26" s="5" t="n">
        <v>0</v>
      </c>
      <c r="U26" s="5" t="n">
        <v>3512000000</v>
      </c>
      <c r="W26" s="5" t="n">
        <v>0</v>
      </c>
      <c r="Y26" s="5" t="n">
        <v>-3000000</v>
      </c>
      <c r="AA26" s="5" t="n">
        <v>-282000000</v>
      </c>
      <c r="AC26" s="5" t="n">
        <v>833000000</v>
      </c>
      <c r="AE26" s="5" t="n">
        <v>4060000000</v>
      </c>
    </row>
    <row r="27">
      <c r="A27" s="3" t="inlineStr">
        <is>
          <t>Changes in equity</t>
        </is>
      </c>
    </row>
    <row r="28">
      <c r="A28" s="4" t="inlineStr">
        <is>
          <t>Total Changes in Equity</t>
        </is>
      </c>
      <c r="B28" s="4" t="inlineStr">
        <is>
          <t>[5]</t>
        </is>
      </c>
      <c r="E28" s="5" t="n">
        <v>0</v>
      </c>
      <c r="G28" s="5" t="n">
        <v>0</v>
      </c>
      <c r="I28" s="5" t="n">
        <v>0</v>
      </c>
      <c r="K28" s="5" t="n">
        <v>6000000</v>
      </c>
      <c r="M28" s="5" t="n">
        <v>3326000000</v>
      </c>
      <c r="O28" s="5" t="n">
        <v>-3000000</v>
      </c>
      <c r="Q28" s="5" t="n">
        <v>-82000000</v>
      </c>
      <c r="S28" s="5" t="n">
        <v>234000000</v>
      </c>
      <c r="U28" s="5" t="n">
        <v>-5400000000</v>
      </c>
      <c r="W28" s="5" t="n">
        <v>25000000</v>
      </c>
      <c r="Y28" s="5" t="n">
        <v>0</v>
      </c>
      <c r="AA28" s="5" t="n">
        <v>0</v>
      </c>
      <c r="AC28" s="5" t="n">
        <v>-115000000</v>
      </c>
      <c r="AE28" s="5" t="n">
        <v>-2009000000</v>
      </c>
    </row>
    <row r="29">
      <c r="A29" s="4" t="inlineStr">
        <is>
          <t>Issue Of Equity</t>
        </is>
      </c>
      <c r="B29" s="4" t="inlineStr">
        <is>
          <t>[5]</t>
        </is>
      </c>
      <c r="E29" s="5" t="n">
        <v>0</v>
      </c>
      <c r="G29" s="5" t="n">
        <v>0</v>
      </c>
      <c r="I29" s="5" t="n">
        <v>0</v>
      </c>
      <c r="K29" s="5" t="n">
        <v>0</v>
      </c>
      <c r="M29" s="5" t="n">
        <v>0</v>
      </c>
      <c r="O29" s="5" t="n">
        <v>0</v>
      </c>
      <c r="Q29" s="5" t="n">
        <v>0</v>
      </c>
      <c r="S29" s="5" t="n">
        <v>0</v>
      </c>
      <c r="U29" s="5" t="n">
        <v>0</v>
      </c>
      <c r="W29" s="5" t="n">
        <v>0</v>
      </c>
      <c r="Y29" s="5" t="n">
        <v>0</v>
      </c>
      <c r="AA29" s="5" t="n">
        <v>0</v>
      </c>
      <c r="AC29" s="5" t="n">
        <v>0</v>
      </c>
      <c r="AE29" s="5" t="n">
        <v>0</v>
      </c>
    </row>
    <row r="30">
      <c r="A30" s="4" t="inlineStr">
        <is>
          <t>Issuances of preferred shares</t>
        </is>
      </c>
      <c r="B30" s="4" t="inlineStr">
        <is>
          <t>[5]</t>
        </is>
      </c>
      <c r="E30" s="5" t="n">
        <v>0</v>
      </c>
      <c r="G30" s="5" t="n">
        <v>0</v>
      </c>
      <c r="I30" s="5" t="n">
        <v>0</v>
      </c>
      <c r="K30" s="5" t="n">
        <v>0</v>
      </c>
      <c r="M30" s="5" t="n">
        <v>0</v>
      </c>
      <c r="O30" s="5" t="n">
        <v>0</v>
      </c>
      <c r="Q30" s="5" t="n">
        <v>0</v>
      </c>
      <c r="S30" s="5" t="n">
        <v>0</v>
      </c>
      <c r="U30" s="5" t="n">
        <v>0</v>
      </c>
      <c r="W30" s="5" t="n">
        <v>0</v>
      </c>
      <c r="Y30" s="5" t="n">
        <v>0</v>
      </c>
      <c r="AA30" s="5" t="n">
        <v>0</v>
      </c>
      <c r="AC30" s="5" t="n">
        <v>0</v>
      </c>
      <c r="AE30" s="5" t="n">
        <v>0</v>
      </c>
    </row>
    <row r="31">
      <c r="A31" s="4" t="inlineStr">
        <is>
          <t>Issuance of other equity instruments</t>
        </is>
      </c>
      <c r="B31" s="4" t="inlineStr">
        <is>
          <t>[5]</t>
        </is>
      </c>
      <c r="E31" s="5" t="n">
        <v>0</v>
      </c>
      <c r="G31" s="5" t="n">
        <v>0</v>
      </c>
      <c r="I31" s="5" t="n">
        <v>0</v>
      </c>
      <c r="K31" s="5" t="n">
        <v>0</v>
      </c>
      <c r="M31" s="5" t="n">
        <v>0</v>
      </c>
      <c r="O31" s="5" t="n">
        <v>0</v>
      </c>
      <c r="Q31" s="5" t="n">
        <v>0</v>
      </c>
      <c r="S31" s="5" t="n">
        <v>0</v>
      </c>
      <c r="U31" s="5" t="n">
        <v>0</v>
      </c>
      <c r="W31" s="5" t="n">
        <v>0</v>
      </c>
      <c r="Y31" s="5" t="n">
        <v>0</v>
      </c>
      <c r="AA31" s="5" t="n">
        <v>0</v>
      </c>
      <c r="AC31" s="5" t="n">
        <v>0</v>
      </c>
      <c r="AE31" s="5" t="n">
        <v>0</v>
      </c>
    </row>
    <row r="32">
      <c r="A32" s="4" t="inlineStr">
        <is>
          <t>Period or maturity of other issued equity instruments</t>
        </is>
      </c>
      <c r="B32" s="4" t="inlineStr">
        <is>
          <t>[5]</t>
        </is>
      </c>
      <c r="E32" s="5" t="n">
        <v>0</v>
      </c>
      <c r="G32" s="5" t="n">
        <v>0</v>
      </c>
      <c r="I32" s="5" t="n">
        <v>0</v>
      </c>
      <c r="K32" s="5" t="n">
        <v>0</v>
      </c>
      <c r="M32" s="5" t="n">
        <v>0</v>
      </c>
      <c r="O32" s="5" t="n">
        <v>0</v>
      </c>
      <c r="Q32" s="5" t="n">
        <v>0</v>
      </c>
      <c r="S32" s="5" t="n">
        <v>0</v>
      </c>
      <c r="U32" s="5" t="n">
        <v>0</v>
      </c>
      <c r="W32" s="5" t="n">
        <v>0</v>
      </c>
      <c r="Y32" s="5" t="n">
        <v>0</v>
      </c>
      <c r="AA32" s="5" t="n">
        <v>0</v>
      </c>
      <c r="AC32" s="5" t="n">
        <v>0</v>
      </c>
      <c r="AE32" s="5" t="n">
        <v>0</v>
      </c>
    </row>
    <row r="33">
      <c r="A33" s="4" t="inlineStr">
        <is>
          <t>Conversion of debt on equity</t>
        </is>
      </c>
      <c r="B33" s="4" t="inlineStr">
        <is>
          <t>[5]</t>
        </is>
      </c>
      <c r="E33" s="5" t="n">
        <v>0</v>
      </c>
      <c r="G33" s="5" t="n">
        <v>0</v>
      </c>
      <c r="I33" s="5" t="n">
        <v>0</v>
      </c>
      <c r="K33" s="5" t="n">
        <v>0</v>
      </c>
      <c r="M33" s="5" t="n">
        <v>0</v>
      </c>
      <c r="O33" s="5" t="n">
        <v>0</v>
      </c>
      <c r="Q33" s="5" t="n">
        <v>0</v>
      </c>
      <c r="S33" s="5" t="n">
        <v>0</v>
      </c>
      <c r="U33" s="5" t="n">
        <v>0</v>
      </c>
      <c r="W33" s="5" t="n">
        <v>0</v>
      </c>
      <c r="Y33" s="5" t="n">
        <v>0</v>
      </c>
      <c r="AA33" s="5" t="n">
        <v>0</v>
      </c>
      <c r="AC33" s="5" t="n">
        <v>0</v>
      </c>
      <c r="AE33" s="5" t="n">
        <v>0</v>
      </c>
    </row>
    <row r="34">
      <c r="A34" s="4" t="inlineStr">
        <is>
          <t>Common Stock reduction</t>
        </is>
      </c>
      <c r="B34" s="4" t="inlineStr">
        <is>
          <t>[5]</t>
        </is>
      </c>
      <c r="E34" s="5" t="n">
        <v>0</v>
      </c>
      <c r="G34" s="5" t="n">
        <v>0</v>
      </c>
      <c r="I34" s="5" t="n">
        <v>0</v>
      </c>
      <c r="K34" s="5" t="n">
        <v>0</v>
      </c>
      <c r="M34" s="5" t="n">
        <v>0</v>
      </c>
      <c r="O34" s="5" t="n">
        <v>0</v>
      </c>
      <c r="Q34" s="5" t="n">
        <v>0</v>
      </c>
      <c r="S34" s="5" t="n">
        <v>0</v>
      </c>
      <c r="U34" s="5" t="n">
        <v>0</v>
      </c>
      <c r="W34" s="5" t="n">
        <v>0</v>
      </c>
      <c r="Y34" s="5" t="n">
        <v>0</v>
      </c>
      <c r="AA34" s="5" t="n">
        <v>0</v>
      </c>
      <c r="AC34" s="5" t="n">
        <v>0</v>
      </c>
      <c r="AE34" s="5" t="n">
        <v>0</v>
      </c>
    </row>
    <row r="35">
      <c r="A35" s="4" t="inlineStr">
        <is>
          <t>Dividend distribution</t>
        </is>
      </c>
      <c r="B35" s="4" t="inlineStr">
        <is>
          <t>[5]</t>
        </is>
      </c>
      <c r="E35" s="5" t="n">
        <v>0</v>
      </c>
      <c r="G35" s="5" t="n">
        <v>0</v>
      </c>
      <c r="I35" s="5" t="n">
        <v>0</v>
      </c>
      <c r="K35" s="5" t="n">
        <v>0</v>
      </c>
      <c r="M35" s="5" t="n">
        <v>-1063000000</v>
      </c>
      <c r="O35" s="5" t="n">
        <v>0</v>
      </c>
      <c r="Q35" s="5" t="n">
        <v>0</v>
      </c>
      <c r="S35" s="5" t="n">
        <v>0</v>
      </c>
      <c r="U35" s="5" t="n">
        <v>0</v>
      </c>
      <c r="W35" s="5" t="n">
        <v>-1084000000</v>
      </c>
      <c r="Y35" s="5" t="n">
        <v>0</v>
      </c>
      <c r="AA35" s="5" t="n">
        <v>0</v>
      </c>
      <c r="AC35" s="5" t="n">
        <v>-142000000</v>
      </c>
      <c r="AE35" s="5" t="n">
        <v>-2289000000</v>
      </c>
    </row>
    <row r="36">
      <c r="A36" s="4" t="inlineStr">
        <is>
          <t>Purchase of treasury shares</t>
        </is>
      </c>
      <c r="B36" s="4" t="inlineStr">
        <is>
          <t>[5]</t>
        </is>
      </c>
      <c r="E36" s="5" t="n">
        <v>0</v>
      </c>
      <c r="G36" s="5" t="n">
        <v>0</v>
      </c>
      <c r="I36" s="5" t="n">
        <v>0</v>
      </c>
      <c r="K36" s="5" t="n">
        <v>0</v>
      </c>
      <c r="M36" s="5" t="n">
        <v>0</v>
      </c>
      <c r="O36" s="5" t="n">
        <v>0</v>
      </c>
      <c r="Q36" s="5" t="n">
        <v>0</v>
      </c>
      <c r="S36" s="5" t="n">
        <v>-1088000000</v>
      </c>
      <c r="U36" s="5" t="n">
        <v>0</v>
      </c>
      <c r="W36" s="5" t="n">
        <v>0</v>
      </c>
      <c r="Y36" s="5" t="n">
        <v>0</v>
      </c>
      <c r="AA36" s="5" t="n">
        <v>0</v>
      </c>
      <c r="AC36" s="5" t="n">
        <v>0</v>
      </c>
      <c r="AE36" s="5" t="n">
        <v>-1088000000</v>
      </c>
    </row>
    <row r="37">
      <c r="A37" s="4" t="inlineStr">
        <is>
          <t>Sale or cancellation of treasury shares</t>
        </is>
      </c>
      <c r="B37" s="4" t="inlineStr">
        <is>
          <t>[5]</t>
        </is>
      </c>
      <c r="E37" s="5" t="n">
        <v>0</v>
      </c>
      <c r="G37" s="5" t="n">
        <v>0</v>
      </c>
      <c r="I37" s="5" t="n">
        <v>0</v>
      </c>
      <c r="K37" s="5" t="n">
        <v>0</v>
      </c>
      <c r="M37" s="5" t="n">
        <v>13000000</v>
      </c>
      <c r="O37" s="5" t="n">
        <v>0</v>
      </c>
      <c r="Q37" s="5" t="n">
        <v>0</v>
      </c>
      <c r="S37" s="5" t="n">
        <v>1322000000</v>
      </c>
      <c r="U37" s="5" t="n">
        <v>0</v>
      </c>
      <c r="W37" s="5" t="n">
        <v>0</v>
      </c>
      <c r="Y37" s="5" t="n">
        <v>0</v>
      </c>
      <c r="AA37" s="5" t="n">
        <v>0</v>
      </c>
      <c r="AC37" s="5" t="n">
        <v>0</v>
      </c>
      <c r="AE37" s="5" t="n">
        <v>1335000000</v>
      </c>
    </row>
    <row r="38">
      <c r="A38" s="4" t="inlineStr">
        <is>
          <t>Reclassification of financial liabilities to other equity instruments</t>
        </is>
      </c>
      <c r="B38" s="4" t="inlineStr">
        <is>
          <t>[5]</t>
        </is>
      </c>
      <c r="E38" s="5" t="n">
        <v>0</v>
      </c>
      <c r="G38" s="5" t="n">
        <v>0</v>
      </c>
      <c r="I38" s="5" t="n">
        <v>0</v>
      </c>
      <c r="K38" s="5" t="n">
        <v>0</v>
      </c>
      <c r="M38" s="5" t="n">
        <v>0</v>
      </c>
      <c r="O38" s="5" t="n">
        <v>0</v>
      </c>
      <c r="Q38" s="5" t="n">
        <v>0</v>
      </c>
      <c r="S38" s="5" t="n">
        <v>0</v>
      </c>
      <c r="U38" s="5" t="n">
        <v>0</v>
      </c>
      <c r="W38" s="5" t="n">
        <v>0</v>
      </c>
      <c r="Y38" s="5" t="n">
        <v>0</v>
      </c>
      <c r="AA38" s="5" t="n">
        <v>0</v>
      </c>
      <c r="AC38" s="5" t="n">
        <v>0</v>
      </c>
      <c r="AE38" s="5" t="n">
        <v>0</v>
      </c>
    </row>
    <row r="39">
      <c r="A39" s="4" t="inlineStr">
        <is>
          <t>Reclassification of other equity instruments to financial liabilities</t>
        </is>
      </c>
      <c r="B39" s="4" t="inlineStr">
        <is>
          <t>[5]</t>
        </is>
      </c>
      <c r="E39" s="5" t="n">
        <v>0</v>
      </c>
      <c r="G39" s="5" t="n">
        <v>0</v>
      </c>
      <c r="I39" s="5" t="n">
        <v>0</v>
      </c>
      <c r="K39" s="5" t="n">
        <v>0</v>
      </c>
      <c r="M39" s="5" t="n">
        <v>0</v>
      </c>
      <c r="O39" s="5" t="n">
        <v>0</v>
      </c>
      <c r="Q39" s="5" t="n">
        <v>0</v>
      </c>
      <c r="S39" s="5" t="n">
        <v>0</v>
      </c>
      <c r="U39" s="5" t="n">
        <v>0</v>
      </c>
      <c r="W39" s="5" t="n">
        <v>0</v>
      </c>
      <c r="Y39" s="5" t="n">
        <v>0</v>
      </c>
      <c r="AA39" s="5" t="n">
        <v>0</v>
      </c>
      <c r="AC39" s="5" t="n">
        <v>0</v>
      </c>
      <c r="AE39" s="5" t="n">
        <v>0</v>
      </c>
    </row>
    <row r="40">
      <c r="A40" s="4" t="inlineStr">
        <is>
          <t>Transfers between total equity entries</t>
        </is>
      </c>
      <c r="B40" s="4" t="inlineStr">
        <is>
          <t>[5]</t>
        </is>
      </c>
      <c r="E40" s="5" t="n">
        <v>0</v>
      </c>
      <c r="G40" s="5" t="n">
        <v>0</v>
      </c>
      <c r="I40" s="5" t="n">
        <v>0</v>
      </c>
      <c r="K40" s="5" t="n">
        <v>0</v>
      </c>
      <c r="M40" s="5" t="n">
        <v>4364000000</v>
      </c>
      <c r="O40" s="5" t="n">
        <v>-3000000</v>
      </c>
      <c r="Q40" s="5" t="n">
        <v>-70000000</v>
      </c>
      <c r="S40" s="5" t="n">
        <v>0</v>
      </c>
      <c r="U40" s="5" t="n">
        <v>-5400000000</v>
      </c>
      <c r="W40" s="5" t="n">
        <v>1109000000</v>
      </c>
      <c r="Y40" s="5" t="n">
        <v>0</v>
      </c>
      <c r="AA40" s="5" t="n">
        <v>0</v>
      </c>
      <c r="AC40" s="5" t="n">
        <v>0</v>
      </c>
      <c r="AE40" s="5" t="n">
        <v>0</v>
      </c>
    </row>
    <row r="41">
      <c r="A41" s="4" t="inlineStr">
        <is>
          <t>Increase/Reduction of equity due to business combinations</t>
        </is>
      </c>
      <c r="B41" s="4" t="inlineStr">
        <is>
          <t>[5]</t>
        </is>
      </c>
      <c r="E41" s="5" t="n">
        <v>0</v>
      </c>
      <c r="G41" s="5" t="n">
        <v>0</v>
      </c>
      <c r="I41" s="5" t="n">
        <v>0</v>
      </c>
      <c r="K41" s="5" t="n">
        <v>0</v>
      </c>
      <c r="M41" s="5" t="n">
        <v>0</v>
      </c>
      <c r="O41" s="5" t="n">
        <v>0</v>
      </c>
      <c r="Q41" s="5" t="n">
        <v>0</v>
      </c>
      <c r="S41" s="5" t="n">
        <v>0</v>
      </c>
      <c r="U41" s="5" t="n">
        <v>0</v>
      </c>
      <c r="W41" s="5" t="n">
        <v>0</v>
      </c>
      <c r="Y41" s="5" t="n">
        <v>0</v>
      </c>
      <c r="AA41" s="5" t="n">
        <v>0</v>
      </c>
      <c r="AC41" s="5" t="n">
        <v>0</v>
      </c>
      <c r="AE41" s="5" t="n">
        <v>0</v>
      </c>
    </row>
    <row r="42">
      <c r="A42" s="4" t="inlineStr">
        <is>
          <t>Share based payments</t>
        </is>
      </c>
      <c r="B42" s="4" t="inlineStr">
        <is>
          <t>[5]</t>
        </is>
      </c>
      <c r="E42" s="5" t="n">
        <v>0</v>
      </c>
      <c r="G42" s="5" t="n">
        <v>0</v>
      </c>
      <c r="I42" s="5" t="n">
        <v>0</v>
      </c>
      <c r="K42" s="5" t="n">
        <v>-4000000</v>
      </c>
      <c r="M42" s="5" t="n">
        <v>0</v>
      </c>
      <c r="O42" s="5" t="n">
        <v>0</v>
      </c>
      <c r="Q42" s="5" t="n">
        <v>0</v>
      </c>
      <c r="S42" s="5" t="n">
        <v>0</v>
      </c>
      <c r="U42" s="5" t="n">
        <v>0</v>
      </c>
      <c r="W42" s="5" t="n">
        <v>0</v>
      </c>
      <c r="Y42" s="5" t="n">
        <v>0</v>
      </c>
      <c r="AA42" s="5" t="n">
        <v>0</v>
      </c>
      <c r="AC42" s="5" t="n">
        <v>0</v>
      </c>
      <c r="AE42" s="5" t="n">
        <v>-4000000</v>
      </c>
    </row>
    <row r="43">
      <c r="A43" s="4" t="inlineStr">
        <is>
          <t>Other increases or (-) decreases in equity</t>
        </is>
      </c>
      <c r="B43" s="4" t="inlineStr">
        <is>
          <t>[5]</t>
        </is>
      </c>
      <c r="E43" s="5" t="n">
        <v>0</v>
      </c>
      <c r="G43" s="5" t="n">
        <v>0</v>
      </c>
      <c r="I43" s="5" t="n">
        <v>0</v>
      </c>
      <c r="K43" s="5" t="n">
        <v>11000000</v>
      </c>
      <c r="M43" s="5" t="n">
        <v>13000000</v>
      </c>
      <c r="O43" s="5" t="n">
        <v>0</v>
      </c>
      <c r="Q43" s="5" t="n">
        <v>-13000000</v>
      </c>
      <c r="S43" s="5" t="n">
        <v>0</v>
      </c>
      <c r="U43" s="5" t="n">
        <v>0</v>
      </c>
      <c r="W43" s="5" t="n">
        <v>0</v>
      </c>
      <c r="Y43" s="5" t="n">
        <v>0</v>
      </c>
      <c r="AA43" s="5" t="n">
        <v>0</v>
      </c>
      <c r="AC43" s="5" t="n">
        <v>27000000</v>
      </c>
      <c r="AE43" s="5" t="n">
        <v>38000000</v>
      </c>
    </row>
    <row r="44">
      <c r="A44" s="4" t="inlineStr">
        <is>
          <t>Balance at the end at Dec. 31, 2019</t>
        </is>
      </c>
      <c r="C44" s="5" t="n">
        <v>54925000000</v>
      </c>
      <c r="E44" s="5" t="n">
        <v>3267000000</v>
      </c>
      <c r="F44" s="4" t="inlineStr">
        <is>
          <t>[1],[6]</t>
        </is>
      </c>
      <c r="G44" s="5" t="n">
        <v>23992000000</v>
      </c>
      <c r="H44" s="4" t="inlineStr">
        <is>
          <t>[1],[6]</t>
        </is>
      </c>
      <c r="I44" s="5" t="n">
        <v>0</v>
      </c>
      <c r="J44" s="4" t="inlineStr">
        <is>
          <t>[1],[6]</t>
        </is>
      </c>
      <c r="K44" s="5" t="n">
        <v>56000000</v>
      </c>
      <c r="L44" s="4" t="inlineStr">
        <is>
          <t>[1],[6]</t>
        </is>
      </c>
      <c r="M44" s="5" t="n">
        <v>26402000000</v>
      </c>
      <c r="N44" s="4" t="inlineStr">
        <is>
          <t>[1],[6]</t>
        </is>
      </c>
      <c r="O44" s="5" t="n">
        <v>0</v>
      </c>
      <c r="P44" s="4" t="inlineStr">
        <is>
          <t>[1],[6]</t>
        </is>
      </c>
      <c r="Q44" s="5" t="n">
        <v>-125000000</v>
      </c>
      <c r="R44" s="4" t="inlineStr">
        <is>
          <t>[1],[6]</t>
        </is>
      </c>
      <c r="S44" s="5" t="n">
        <v>-62000000</v>
      </c>
      <c r="T44" s="4" t="inlineStr">
        <is>
          <t>[1],[6]</t>
        </is>
      </c>
      <c r="U44" s="5" t="n">
        <v>3512000000</v>
      </c>
      <c r="V44" s="4" t="inlineStr">
        <is>
          <t>[1],[6]</t>
        </is>
      </c>
      <c r="W44" s="5" t="n">
        <v>-1084000000</v>
      </c>
      <c r="X44" s="4" t="inlineStr">
        <is>
          <t>[1],[6]</t>
        </is>
      </c>
      <c r="Y44" s="5" t="n">
        <v>-7235000000</v>
      </c>
      <c r="Z44" s="4" t="inlineStr">
        <is>
          <t>[1],[6]</t>
        </is>
      </c>
      <c r="AA44" s="5" t="n">
        <v>-3526000000</v>
      </c>
      <c r="AB44" s="4" t="inlineStr">
        <is>
          <t>[1],[6]</t>
        </is>
      </c>
      <c r="AC44" s="5" t="n">
        <v>9727000000</v>
      </c>
      <c r="AD44" s="4" t="inlineStr">
        <is>
          <t>[1],[6]</t>
        </is>
      </c>
      <c r="AE44" s="5" t="n">
        <v>54925000000</v>
      </c>
      <c r="AF44" s="4" t="inlineStr">
        <is>
          <t>[1],[6]</t>
        </is>
      </c>
    </row>
    <row r="45">
      <c r="A45" s="3" t="inlineStr">
        <is>
          <t>Changes in Equity Abstract</t>
        </is>
      </c>
    </row>
    <row r="46">
      <c r="A46" s="4" t="inlineStr">
        <is>
          <t>Adjustments Of Accounting Policies Applications</t>
        </is>
      </c>
      <c r="E46" s="5" t="n">
        <v>0</v>
      </c>
      <c r="G46" s="5" t="n">
        <v>0</v>
      </c>
      <c r="I46" s="5" t="n">
        <v>0</v>
      </c>
      <c r="K46" s="5" t="n">
        <v>0</v>
      </c>
      <c r="M46" s="5" t="n">
        <v>2985000000</v>
      </c>
      <c r="O46" s="5" t="n">
        <v>0</v>
      </c>
      <c r="Q46" s="5" t="n">
        <v>6000000</v>
      </c>
      <c r="S46" s="5" t="n">
        <v>0</v>
      </c>
      <c r="U46" s="5" t="n">
        <v>0</v>
      </c>
      <c r="W46" s="5" t="n">
        <v>0</v>
      </c>
      <c r="Y46" s="5" t="n">
        <v>-2992000000</v>
      </c>
      <c r="AA46" s="5" t="n">
        <v>-2045000000</v>
      </c>
      <c r="AC46" s="5" t="n">
        <v>2045000000</v>
      </c>
      <c r="AE46" s="5" t="n">
        <v>0</v>
      </c>
    </row>
    <row r="47">
      <c r="A47" s="4" t="inlineStr">
        <is>
          <t>TOTAL RECOGNIZED INCOME/EXPENSES</t>
        </is>
      </c>
      <c r="C47" s="5" t="n">
        <v>-3315000000</v>
      </c>
      <c r="E47" s="5" t="n">
        <v>0</v>
      </c>
      <c r="G47" s="5" t="n">
        <v>0</v>
      </c>
      <c r="I47" s="5" t="n">
        <v>0</v>
      </c>
      <c r="K47" s="5" t="n">
        <v>0</v>
      </c>
      <c r="M47" s="5" t="n">
        <v>0</v>
      </c>
      <c r="O47" s="5" t="n">
        <v>0</v>
      </c>
      <c r="Q47" s="5" t="n">
        <v>0</v>
      </c>
      <c r="S47" s="5" t="n">
        <v>0</v>
      </c>
      <c r="U47" s="5" t="n">
        <v>1305000000</v>
      </c>
      <c r="W47" s="5" t="n">
        <v>0</v>
      </c>
      <c r="Y47" s="5" t="n">
        <v>-4013000000</v>
      </c>
      <c r="AA47" s="5" t="n">
        <v>-1362000000</v>
      </c>
      <c r="AC47" s="5" t="n">
        <v>756000000</v>
      </c>
      <c r="AE47" s="5" t="n">
        <v>-3315000000</v>
      </c>
    </row>
    <row r="48">
      <c r="A48" s="3" t="inlineStr">
        <is>
          <t>Changes in equity</t>
        </is>
      </c>
    </row>
    <row r="49">
      <c r="A49" s="4" t="inlineStr">
        <is>
          <t>Total Changes in Equity</t>
        </is>
      </c>
      <c r="E49" s="5" t="n">
        <v>0</v>
      </c>
      <c r="G49" s="5" t="n">
        <v>0</v>
      </c>
      <c r="I49" s="5" t="n">
        <v>0</v>
      </c>
      <c r="K49" s="5" t="n">
        <v>-14000000</v>
      </c>
      <c r="M49" s="5" t="n">
        <v>1120000000</v>
      </c>
      <c r="O49" s="5" t="n">
        <v>0</v>
      </c>
      <c r="Q49" s="5" t="n">
        <v>-45000000</v>
      </c>
      <c r="S49" s="5" t="n">
        <v>16000000</v>
      </c>
      <c r="U49" s="5" t="n">
        <v>-3512000000</v>
      </c>
      <c r="W49" s="5" t="n">
        <v>1084000000</v>
      </c>
      <c r="Y49" s="5" t="n">
        <v>-116000000</v>
      </c>
      <c r="AA49" s="5" t="n">
        <v>-16000000</v>
      </c>
      <c r="AC49" s="5" t="n">
        <v>-107000000</v>
      </c>
      <c r="AE49" s="5" t="n">
        <v>-1590000000</v>
      </c>
    </row>
    <row r="50">
      <c r="A50" s="4" t="inlineStr">
        <is>
          <t>Issue Of Equity</t>
        </is>
      </c>
      <c r="E50" s="5" t="n">
        <v>0</v>
      </c>
      <c r="G50" s="5" t="n">
        <v>0</v>
      </c>
      <c r="I50" s="5" t="n">
        <v>0</v>
      </c>
      <c r="K50" s="5" t="n">
        <v>0</v>
      </c>
      <c r="M50" s="5" t="n">
        <v>0</v>
      </c>
      <c r="O50" s="5" t="n">
        <v>0</v>
      </c>
      <c r="Q50" s="5" t="n">
        <v>0</v>
      </c>
      <c r="S50" s="5" t="n">
        <v>0</v>
      </c>
      <c r="U50" s="5" t="n">
        <v>0</v>
      </c>
      <c r="W50" s="5" t="n">
        <v>0</v>
      </c>
      <c r="Y50" s="5" t="n">
        <v>0</v>
      </c>
      <c r="AA50" s="5" t="n">
        <v>0</v>
      </c>
      <c r="AC50" s="5" t="n">
        <v>0</v>
      </c>
      <c r="AE50" s="5" t="n">
        <v>0</v>
      </c>
    </row>
    <row r="51">
      <c r="A51" s="4" t="inlineStr">
        <is>
          <t>Issuances of preferred shares</t>
        </is>
      </c>
      <c r="E51" s="5" t="n">
        <v>0</v>
      </c>
      <c r="G51" s="5" t="n">
        <v>0</v>
      </c>
      <c r="I51" s="5" t="n">
        <v>0</v>
      </c>
      <c r="K51" s="5" t="n">
        <v>0</v>
      </c>
      <c r="M51" s="5" t="n">
        <v>0</v>
      </c>
      <c r="O51" s="5" t="n">
        <v>0</v>
      </c>
      <c r="Q51" s="5" t="n">
        <v>0</v>
      </c>
      <c r="S51" s="5" t="n">
        <v>0</v>
      </c>
      <c r="U51" s="5" t="n">
        <v>0</v>
      </c>
      <c r="W51" s="5" t="n">
        <v>0</v>
      </c>
      <c r="Y51" s="5" t="n">
        <v>0</v>
      </c>
      <c r="AA51" s="5" t="n">
        <v>0</v>
      </c>
      <c r="AC51" s="5" t="n">
        <v>0</v>
      </c>
      <c r="AE51" s="5" t="n">
        <v>0</v>
      </c>
    </row>
    <row r="52">
      <c r="A52" s="4" t="inlineStr">
        <is>
          <t>Issuance of other equity instruments</t>
        </is>
      </c>
      <c r="E52" s="5" t="n">
        <v>0</v>
      </c>
      <c r="G52" s="5" t="n">
        <v>0</v>
      </c>
      <c r="I52" s="5" t="n">
        <v>0</v>
      </c>
      <c r="K52" s="5" t="n">
        <v>0</v>
      </c>
      <c r="M52" s="5" t="n">
        <v>0</v>
      </c>
      <c r="O52" s="5" t="n">
        <v>0</v>
      </c>
      <c r="Q52" s="5" t="n">
        <v>0</v>
      </c>
      <c r="S52" s="5" t="n">
        <v>0</v>
      </c>
      <c r="U52" s="5" t="n">
        <v>0</v>
      </c>
      <c r="W52" s="5" t="n">
        <v>0</v>
      </c>
      <c r="Y52" s="5" t="n">
        <v>0</v>
      </c>
      <c r="AA52" s="5" t="n">
        <v>0</v>
      </c>
      <c r="AC52" s="5" t="n">
        <v>0</v>
      </c>
      <c r="AE52" s="5" t="n">
        <v>0</v>
      </c>
    </row>
    <row r="53">
      <c r="A53" s="4" t="inlineStr">
        <is>
          <t>Period or maturity of other issued equity instruments</t>
        </is>
      </c>
      <c r="E53" s="5" t="n">
        <v>0</v>
      </c>
      <c r="G53" s="5" t="n">
        <v>0</v>
      </c>
      <c r="I53" s="5" t="n">
        <v>0</v>
      </c>
      <c r="K53" s="5" t="n">
        <v>0</v>
      </c>
      <c r="M53" s="5" t="n">
        <v>0</v>
      </c>
      <c r="O53" s="5" t="n">
        <v>0</v>
      </c>
      <c r="Q53" s="5" t="n">
        <v>0</v>
      </c>
      <c r="S53" s="5" t="n">
        <v>0</v>
      </c>
      <c r="U53" s="5" t="n">
        <v>0</v>
      </c>
      <c r="W53" s="5" t="n">
        <v>0</v>
      </c>
      <c r="Y53" s="5" t="n">
        <v>0</v>
      </c>
      <c r="AA53" s="5" t="n">
        <v>0</v>
      </c>
      <c r="AC53" s="5" t="n">
        <v>0</v>
      </c>
      <c r="AE53" s="5" t="n">
        <v>0</v>
      </c>
    </row>
    <row r="54">
      <c r="A54" s="4" t="inlineStr">
        <is>
          <t>Conversion of debt on equity</t>
        </is>
      </c>
      <c r="E54" s="5" t="n">
        <v>0</v>
      </c>
      <c r="G54" s="5" t="n">
        <v>0</v>
      </c>
      <c r="I54" s="5" t="n">
        <v>0</v>
      </c>
      <c r="K54" s="5" t="n">
        <v>0</v>
      </c>
      <c r="M54" s="5" t="n">
        <v>0</v>
      </c>
      <c r="O54" s="5" t="n">
        <v>0</v>
      </c>
      <c r="Q54" s="5" t="n">
        <v>0</v>
      </c>
      <c r="S54" s="5" t="n">
        <v>0</v>
      </c>
      <c r="U54" s="5" t="n">
        <v>0</v>
      </c>
      <c r="W54" s="5" t="n">
        <v>0</v>
      </c>
      <c r="Y54" s="5" t="n">
        <v>0</v>
      </c>
      <c r="AA54" s="5" t="n">
        <v>0</v>
      </c>
      <c r="AC54" s="5" t="n">
        <v>0</v>
      </c>
      <c r="AE54" s="5" t="n">
        <v>0</v>
      </c>
    </row>
    <row r="55">
      <c r="A55" s="4" t="inlineStr">
        <is>
          <t>Common Stock reduction</t>
        </is>
      </c>
      <c r="E55" s="5" t="n">
        <v>0</v>
      </c>
      <c r="G55" s="5" t="n">
        <v>0</v>
      </c>
      <c r="I55" s="5" t="n">
        <v>0</v>
      </c>
      <c r="K55" s="5" t="n">
        <v>0</v>
      </c>
      <c r="M55" s="5" t="n">
        <v>0</v>
      </c>
      <c r="O55" s="5" t="n">
        <v>0</v>
      </c>
      <c r="Q55" s="5" t="n">
        <v>0</v>
      </c>
      <c r="S55" s="5" t="n">
        <v>0</v>
      </c>
      <c r="U55" s="5" t="n">
        <v>0</v>
      </c>
      <c r="W55" s="5" t="n">
        <v>0</v>
      </c>
      <c r="Y55" s="5" t="n">
        <v>0</v>
      </c>
      <c r="AA55" s="5" t="n">
        <v>0</v>
      </c>
      <c r="AC55" s="5" t="n">
        <v>0</v>
      </c>
      <c r="AE55" s="5" t="n">
        <v>0</v>
      </c>
    </row>
    <row r="56">
      <c r="A56" s="4" t="inlineStr">
        <is>
          <t>Dividend distribution</t>
        </is>
      </c>
      <c r="E56" s="5" t="n">
        <v>0</v>
      </c>
      <c r="G56" s="5" t="n">
        <v>0</v>
      </c>
      <c r="I56" s="5" t="n">
        <v>0</v>
      </c>
      <c r="K56" s="5" t="n">
        <v>0</v>
      </c>
      <c r="M56" s="5" t="n">
        <v>-1065000000</v>
      </c>
      <c r="O56" s="5" t="n">
        <v>0</v>
      </c>
      <c r="Q56" s="5" t="n">
        <v>0</v>
      </c>
      <c r="S56" s="5" t="n">
        <v>0</v>
      </c>
      <c r="U56" s="5" t="n">
        <v>0</v>
      </c>
      <c r="W56" s="5" t="n">
        <v>0</v>
      </c>
      <c r="Y56" s="5" t="n">
        <v>0</v>
      </c>
      <c r="AA56" s="5" t="n">
        <v>0</v>
      </c>
      <c r="AC56" s="5" t="n">
        <v>-124000000</v>
      </c>
      <c r="AE56" s="5" t="n">
        <v>-1190000000</v>
      </c>
    </row>
    <row r="57">
      <c r="A57" s="4" t="inlineStr">
        <is>
          <t>Purchase of treasury shares</t>
        </is>
      </c>
      <c r="E57" s="5" t="n">
        <v>0</v>
      </c>
      <c r="G57" s="5" t="n">
        <v>0</v>
      </c>
      <c r="I57" s="5" t="n">
        <v>0</v>
      </c>
      <c r="K57" s="5" t="n">
        <v>0</v>
      </c>
      <c r="M57" s="5" t="n">
        <v>0</v>
      </c>
      <c r="O57" s="5" t="n">
        <v>0</v>
      </c>
      <c r="Q57" s="5" t="n">
        <v>0</v>
      </c>
      <c r="S57" s="5" t="n">
        <v>-807000000</v>
      </c>
      <c r="U57" s="5" t="n">
        <v>0</v>
      </c>
      <c r="W57" s="5" t="n">
        <v>0</v>
      </c>
      <c r="Y57" s="5" t="n">
        <v>0</v>
      </c>
      <c r="AA57" s="5" t="n">
        <v>0</v>
      </c>
      <c r="AC57" s="5" t="n">
        <v>0</v>
      </c>
      <c r="AE57" s="5" t="n">
        <v>-807000000</v>
      </c>
    </row>
    <row r="58">
      <c r="A58" s="4" t="inlineStr">
        <is>
          <t>Sale or cancellation of treasury shares</t>
        </is>
      </c>
      <c r="E58" s="5" t="n">
        <v>0</v>
      </c>
      <c r="G58" s="5" t="n">
        <v>0</v>
      </c>
      <c r="I58" s="5" t="n">
        <v>0</v>
      </c>
      <c r="K58" s="5" t="n">
        <v>0</v>
      </c>
      <c r="M58" s="5" t="n">
        <v>0</v>
      </c>
      <c r="O58" s="5" t="n">
        <v>0</v>
      </c>
      <c r="Q58" s="5" t="n">
        <v>0</v>
      </c>
      <c r="S58" s="5" t="n">
        <v>823000000</v>
      </c>
      <c r="U58" s="5" t="n">
        <v>0</v>
      </c>
      <c r="W58" s="5" t="n">
        <v>0</v>
      </c>
      <c r="Y58" s="5" t="n">
        <v>0</v>
      </c>
      <c r="AA58" s="5" t="n">
        <v>0</v>
      </c>
      <c r="AC58" s="5" t="n">
        <v>0</v>
      </c>
      <c r="AE58" s="5" t="n">
        <v>822000000</v>
      </c>
    </row>
    <row r="59">
      <c r="A59" s="4" t="inlineStr">
        <is>
          <t>Reclassification of financial liabilities to other equity instruments</t>
        </is>
      </c>
      <c r="E59" s="5" t="n">
        <v>0</v>
      </c>
      <c r="G59" s="5" t="n">
        <v>0</v>
      </c>
      <c r="I59" s="5" t="n">
        <v>0</v>
      </c>
      <c r="K59" s="5" t="n">
        <v>0</v>
      </c>
      <c r="M59" s="5" t="n">
        <v>0</v>
      </c>
      <c r="O59" s="5" t="n">
        <v>0</v>
      </c>
      <c r="Q59" s="5" t="n">
        <v>0</v>
      </c>
      <c r="S59" s="5" t="n">
        <v>0</v>
      </c>
      <c r="U59" s="5" t="n">
        <v>0</v>
      </c>
      <c r="W59" s="5" t="n">
        <v>0</v>
      </c>
      <c r="Y59" s="5" t="n">
        <v>0</v>
      </c>
      <c r="AA59" s="5" t="n">
        <v>0</v>
      </c>
      <c r="AC59" s="5" t="n">
        <v>0</v>
      </c>
      <c r="AE59" s="5" t="n">
        <v>0</v>
      </c>
    </row>
    <row r="60">
      <c r="A60" s="4" t="inlineStr">
        <is>
          <t>Reclassification of other equity instruments to financial liabilities</t>
        </is>
      </c>
      <c r="E60" s="5" t="n">
        <v>0</v>
      </c>
      <c r="G60" s="5" t="n">
        <v>0</v>
      </c>
      <c r="I60" s="5" t="n">
        <v>0</v>
      </c>
      <c r="K60" s="5" t="n">
        <v>0</v>
      </c>
      <c r="M60" s="5" t="n">
        <v>0</v>
      </c>
      <c r="O60" s="5" t="n">
        <v>0</v>
      </c>
      <c r="Q60" s="5" t="n">
        <v>0</v>
      </c>
      <c r="S60" s="5" t="n">
        <v>0</v>
      </c>
      <c r="U60" s="5" t="n">
        <v>0</v>
      </c>
      <c r="W60" s="5" t="n">
        <v>0</v>
      </c>
      <c r="Y60" s="5" t="n">
        <v>0</v>
      </c>
      <c r="AA60" s="5" t="n">
        <v>0</v>
      </c>
      <c r="AC60" s="5" t="n">
        <v>0</v>
      </c>
      <c r="AE60" s="5" t="n">
        <v>0</v>
      </c>
    </row>
    <row r="61">
      <c r="A61" s="4" t="inlineStr">
        <is>
          <t>Transfers between total equity entries</t>
        </is>
      </c>
      <c r="E61" s="5" t="n">
        <v>0</v>
      </c>
      <c r="G61" s="5" t="n">
        <v>0</v>
      </c>
      <c r="I61" s="5" t="n">
        <v>0</v>
      </c>
      <c r="K61" s="5" t="n">
        <v>0</v>
      </c>
      <c r="M61" s="5" t="n">
        <v>2585000000</v>
      </c>
      <c r="O61" s="5" t="n">
        <v>0</v>
      </c>
      <c r="Q61" s="5" t="n">
        <v>-40000000</v>
      </c>
      <c r="S61" s="5" t="n">
        <v>0</v>
      </c>
      <c r="U61" s="5" t="n">
        <v>-3512000000</v>
      </c>
      <c r="W61" s="5" t="n">
        <v>1084000000</v>
      </c>
      <c r="Y61" s="5" t="n">
        <v>-116000000</v>
      </c>
      <c r="AA61" s="5" t="n">
        <v>-16000000</v>
      </c>
      <c r="AC61" s="5" t="n">
        <v>16000000</v>
      </c>
      <c r="AE61" s="5" t="n">
        <v>0</v>
      </c>
    </row>
    <row r="62">
      <c r="A62" s="4" t="inlineStr">
        <is>
          <t>Increase/Reduction of equity due to business combinations</t>
        </is>
      </c>
      <c r="E62" s="5" t="n">
        <v>0</v>
      </c>
      <c r="G62" s="5" t="n">
        <v>0</v>
      </c>
      <c r="I62" s="5" t="n">
        <v>0</v>
      </c>
      <c r="K62" s="5" t="n">
        <v>0</v>
      </c>
      <c r="M62" s="5" t="n">
        <v>0</v>
      </c>
      <c r="O62" s="5" t="n">
        <v>0</v>
      </c>
      <c r="Q62" s="5" t="n">
        <v>0</v>
      </c>
      <c r="S62" s="5" t="n">
        <v>0</v>
      </c>
      <c r="U62" s="5" t="n">
        <v>0</v>
      </c>
      <c r="W62" s="5" t="n">
        <v>0</v>
      </c>
      <c r="Y62" s="5" t="n">
        <v>0</v>
      </c>
      <c r="AA62" s="5" t="n">
        <v>0</v>
      </c>
      <c r="AC62" s="5" t="n">
        <v>0</v>
      </c>
      <c r="AE62" s="5" t="n">
        <v>0</v>
      </c>
    </row>
    <row r="63">
      <c r="A63" s="4" t="inlineStr">
        <is>
          <t>Share based payments</t>
        </is>
      </c>
      <c r="E63" s="5" t="n">
        <v>0</v>
      </c>
      <c r="G63" s="5" t="n">
        <v>0</v>
      </c>
      <c r="I63" s="5" t="n">
        <v>0</v>
      </c>
      <c r="K63" s="5" t="n">
        <v>-22000000</v>
      </c>
      <c r="M63" s="5" t="n">
        <v>0</v>
      </c>
      <c r="O63" s="5" t="n">
        <v>0</v>
      </c>
      <c r="Q63" s="5" t="n">
        <v>0</v>
      </c>
      <c r="S63" s="5" t="n">
        <v>0</v>
      </c>
      <c r="U63" s="5" t="n">
        <v>0</v>
      </c>
      <c r="W63" s="5" t="n">
        <v>0</v>
      </c>
      <c r="Y63" s="5" t="n">
        <v>0</v>
      </c>
      <c r="AA63" s="5" t="n">
        <v>0</v>
      </c>
      <c r="AC63" s="5" t="n">
        <v>0</v>
      </c>
      <c r="AE63" s="5" t="n">
        <v>-22000000</v>
      </c>
    </row>
    <row r="64">
      <c r="A64" s="4" t="inlineStr">
        <is>
          <t>Other increases or (-) decreases in equity</t>
        </is>
      </c>
      <c r="E64" s="5" t="n">
        <v>0</v>
      </c>
      <c r="G64" s="5" t="n">
        <v>0</v>
      </c>
      <c r="I64" s="5" t="n">
        <v>0</v>
      </c>
      <c r="K64" s="5" t="n">
        <v>8000000</v>
      </c>
      <c r="M64" s="5" t="n">
        <v>-399000000</v>
      </c>
      <c r="O64" s="5" t="n">
        <v>0</v>
      </c>
      <c r="Q64" s="5" t="n">
        <v>-4000000</v>
      </c>
      <c r="S64" s="5" t="n">
        <v>0</v>
      </c>
      <c r="U64" s="5" t="n">
        <v>0</v>
      </c>
      <c r="W64" s="5" t="n">
        <v>0</v>
      </c>
      <c r="Y64" s="5" t="n">
        <v>0</v>
      </c>
      <c r="AA64" s="5" t="n">
        <v>0</v>
      </c>
      <c r="AC64" s="5" t="n">
        <v>1000000</v>
      </c>
      <c r="AE64" s="5" t="n">
        <v>-394000000</v>
      </c>
    </row>
    <row r="65">
      <c r="A65" s="4" t="inlineStr">
        <is>
          <t>Balance at the end at Dec. 31, 2020</t>
        </is>
      </c>
      <c r="C65" s="6" t="n">
        <v>50020000000</v>
      </c>
      <c r="E65" s="6" t="n">
        <v>3267000000</v>
      </c>
      <c r="F65" s="4" t="inlineStr">
        <is>
          <t>[7]</t>
        </is>
      </c>
      <c r="G65" s="6" t="n">
        <v>23992000000</v>
      </c>
      <c r="H65" s="4" t="inlineStr">
        <is>
          <t>[7]</t>
        </is>
      </c>
      <c r="I65" s="6" t="n">
        <v>0</v>
      </c>
      <c r="J65" s="4" t="inlineStr">
        <is>
          <t>[7]</t>
        </is>
      </c>
      <c r="K65" s="6" t="n">
        <v>42000000</v>
      </c>
      <c r="L65" s="4" t="inlineStr">
        <is>
          <t>[7]</t>
        </is>
      </c>
      <c r="M65" s="6" t="n">
        <v>30508000000</v>
      </c>
      <c r="N65" s="4" t="inlineStr">
        <is>
          <t>[7]</t>
        </is>
      </c>
      <c r="O65" s="6" t="n">
        <v>0</v>
      </c>
      <c r="P65" s="4" t="inlineStr">
        <is>
          <t>[7]</t>
        </is>
      </c>
      <c r="Q65" s="6" t="n">
        <v>-164000000</v>
      </c>
      <c r="R65" s="4" t="inlineStr">
        <is>
          <t>[7]</t>
        </is>
      </c>
      <c r="S65" s="6" t="n">
        <v>-46000000</v>
      </c>
      <c r="T65" s="4" t="inlineStr">
        <is>
          <t>[7]</t>
        </is>
      </c>
      <c r="U65" s="6" t="n">
        <v>1305000000</v>
      </c>
      <c r="V65" s="4" t="inlineStr">
        <is>
          <t>[7]</t>
        </is>
      </c>
      <c r="W65" s="6" t="n">
        <v>0</v>
      </c>
      <c r="X65" s="4" t="inlineStr">
        <is>
          <t>[7]</t>
        </is>
      </c>
      <c r="Y65" s="6" t="n">
        <v>-14356000000</v>
      </c>
      <c r="Z65" s="4" t="inlineStr">
        <is>
          <t>[7]</t>
        </is>
      </c>
      <c r="AA65" s="6" t="n">
        <v>-6949000000</v>
      </c>
      <c r="AB65" s="4" t="inlineStr">
        <is>
          <t>[7]</t>
        </is>
      </c>
      <c r="AC65" s="6" t="n">
        <v>12421000000</v>
      </c>
      <c r="AD65" s="4" t="inlineStr">
        <is>
          <t>[7]</t>
        </is>
      </c>
      <c r="AE65" s="6" t="n">
        <v>50020000000</v>
      </c>
      <c r="AF65" s="4" t="inlineStr">
        <is>
          <t>[7]</t>
        </is>
      </c>
    </row>
    <row r="66"/>
    <row r="67">
      <c r="A67" s="4" t="inlineStr">
        <is>
          <t>[1]</t>
        </is>
      </c>
      <c r="B67" s="4" t="inlineStr">
        <is>
          <t>(*) Restated due to the sale of the stake in BBVA USA (see Notes 3 and 21).</t>
        </is>
      </c>
    </row>
    <row r="68">
      <c r="A68" s="4" t="inlineStr">
        <is>
          <t>[2]</t>
        </is>
      </c>
      <c r="B68" s="4" t="inlineStr">
        <is>
          <t>(*) Restated due to the sale of the stake in BBVA USA (see Notes 3 and 21).</t>
        </is>
      </c>
    </row>
    <row r="69">
      <c r="A69" s="4" t="inlineStr">
        <is>
          <t>[3]</t>
        </is>
      </c>
      <c r="B69" s="4" t="inlineStr">
        <is>
          <t>(*) Restated due to the sale of the stake in BBVA USA (see Notes 3 and 21).</t>
        </is>
      </c>
    </row>
    <row r="70">
      <c r="A70" s="4" t="inlineStr">
        <is>
          <t>[4]</t>
        </is>
      </c>
      <c r="B70" s="4" t="inlineStr">
        <is>
          <t>(**) Balances as of December 31, 2017 as originally reported in the consolidated Financial Statements for the year 2017.</t>
        </is>
      </c>
    </row>
    <row r="71">
      <c r="A71" s="4" t="inlineStr">
        <is>
          <t>[5]</t>
        </is>
      </c>
      <c r="B71" s="4" t="inlineStr">
        <is>
          <t>(*) Restated due to the sale of the stake in BBVA USA (see Notes 3 and 21).</t>
        </is>
      </c>
    </row>
    <row r="72">
      <c r="A72" s="4" t="inlineStr">
        <is>
          <t>[6]</t>
        </is>
      </c>
      <c r="B72" s="4" t="inlineStr">
        <is>
          <t>(**) Balances as of December 31, 201 8 as originally reported in the consolidated Financial Statements for the year 2018.</t>
        </is>
      </c>
    </row>
    <row r="73">
      <c r="A73" s="4" t="inlineStr">
        <is>
          <t>[7]</t>
        </is>
      </c>
      <c r="B73" s="4" t="inlineStr">
        <is>
          <t>(*) Balances as of December 31, 201 9 as originally reported in the consolidated Financ ial Statements for the year 2019 .</t>
        </is>
      </c>
    </row>
  </sheetData>
  <mergeCells count="24">
    <mergeCell ref="A1:B1"/>
    <mergeCell ref="C1:D1"/>
    <mergeCell ref="E1:F1"/>
    <mergeCell ref="G1:H1"/>
    <mergeCell ref="I1:J1"/>
    <mergeCell ref="K1:L1"/>
    <mergeCell ref="M1:N1"/>
    <mergeCell ref="O1:P1"/>
    <mergeCell ref="Q1:R1"/>
    <mergeCell ref="S1:T1"/>
    <mergeCell ref="U1:V1"/>
    <mergeCell ref="W1:X1"/>
    <mergeCell ref="Y1:Z1"/>
    <mergeCell ref="AA1:AB1"/>
    <mergeCell ref="AC1:AD1"/>
    <mergeCell ref="AE1:AF1"/>
    <mergeCell ref="A66:AE66"/>
    <mergeCell ref="B67:AE67"/>
    <mergeCell ref="B68:AE68"/>
    <mergeCell ref="B69:AE69"/>
    <mergeCell ref="B70:AE70"/>
    <mergeCell ref="B71:AE71"/>
    <mergeCell ref="B72:AE72"/>
    <mergeCell ref="B73:AE7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3 - Related-Party Transactions</t>
        </is>
      </c>
      <c r="B1" s="2" t="inlineStr">
        <is>
          <t>12 Months Ended</t>
        </is>
      </c>
    </row>
    <row r="2">
      <c r="B2" s="2" t="inlineStr">
        <is>
          <t>Dec. 31, 2020</t>
        </is>
      </c>
    </row>
    <row r="3">
      <c r="A3" s="3" t="inlineStr">
        <is>
          <t>Related Party Transactions Abstract</t>
        </is>
      </c>
    </row>
    <row r="4">
      <c r="A4" s="4" t="inlineStr">
        <is>
          <t>Disclosure of Related Party Transactions</t>
        </is>
      </c>
      <c r="B4" s="4" t="inlineStr">
        <is>
          <t>53. Related-party transactions As financial institutions, BBVA and other entities in the Group engage in transactions with related parties in the normal course of their business. These transactions are not relevant and are carried out under normal market conditions. As of December 31, 2020, 2019 and 2018 the following are the transactions with related parties: 53.1. Transactions with significant shareholders As of December 31, 2020, 2019 and 2018 , there were no shareholders considered significant (see Note 26). 53.2 Transactions with BBVA Group entities The balances of the main captions in the accompanying consolidated balance sheets arising from the transactions carried out by the BBVA Group with associates and joint venture entities accounted for using the equity method are as follows: Balances arising from transactions with entities of the Group (Millions of Euros) 2020 2019 2018 Assets Loans and advances to credit institutions 148 26 132 Loans and advances to customers 1.743 1.682 1.866 Liabilities Deposits from credit institutions - 3 2 Customer deposits 791 453 521 Memorandum accounts Financial guarantees given 132 166 152 Other contingent commitments given 1.400 1.042 1.358 Loan commitments given 11 106 78 The balances of the main aggregates in the accompanying consolidated income statements resulting from transactions with associates and joint venture entities that are accounted for under the equity method are as follows: Balances of consolidated income statement arising from transactions with entities of the Group (Millions of Euros) 2020 2019 2018 Income statement Interest and other income 20 19 55 Interest expense 1 1 2 Fee and commission income 5 4 5 Fee and commission expense 34 53 48 There were no other material effects in the consolidated financial statements arising from dealings with these entities, other than the effects from using the equity method (see Note 2.1) and from the insurance policies to cover pension or similar commitments (see Note 25) and the derivatives transactions arranged by BBVA Group with these entities, associates and joint ventures. In addition, as part of its normal activity, the BBVA Group has entered into agreements and commitments of various types with shareholders of subsidiaries and associates, which have no material effects on the accompanying consolidated financial statements. 53.3. Transactions with members of the Board of Directors and Senior Management The amount and nature of the transactions carried out with members of the Board of Directors and Senior Management of BBVA, as well as their respective related parties is given below. All of these transactions belong to the Bank's normal course of business, are not material and have being carried out under normal market conditions. As of December 31, 2020, there were no loans or credits g ranted by the Group’s entities to the members of the Board of Directors. As of December 2019 and 2018, the amount availed against the loans and credits granted by the Group’s entities to the members of the Board of Directors amounted to €607 and €611 thous and, respectively. On those same dates, there were no loans or credits granted to parties related to the members of the Board of Directors. As of December 31, 2020, 2019 and 2018, the amount availed against the loans granted by the Group’s entities to the members of Senior Management (excluding executive directors) amounted to €5,349, €4,414 and €3,783 thousand, respectively. On those same dates, the amount availed against the loans granted by the Group’s entities to parties related to members of Senior Man agement amounted to €580, €57 and €69 thousand, respectively. As of December 31, 2020, 2019 and 2018 no guarantees had been granted to any member of the Board of Directors or their related parties. The amount availed against guarantees arranged with member s of Senior Management as of December 31, 2020, 2019 and 2018 amounted to €10, €10, and €38 thousand, respectively. As of December 31, 2020 and 2019, the amount availed against guarantees and commercial loans arranged with parties related to the members of the Bank’s Board of Directors and Senior Management amounted to €25 thousand, on both dates. As of December 31, 2018, no guarantees and commercial loans have been granted to parties related to the members of Senior Management. The information on the remun eration of the members of the BBVA Board of Directors and Senior Management is included in Note 54 . 5 3.4. Transactions with other related parties As of December 31, 2020, 2019 and 2018, the Group has not carried out operations with other related parties tha t do not belong to the line of business or ordinary traffic of its activity, that are not carried out under normal market condi tions and that are not of low relevance; understanding by such those whose information is not necessary to give the true image of the assets, the financial situation and the results, consolidated, of the BBVA Group.</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4 - Remuneration And Other Benefits Received By The Board Of Directors And Members Of The Bank's Senior Management</t>
        </is>
      </c>
      <c r="B1" s="2" t="inlineStr">
        <is>
          <t>12 Months Ended</t>
        </is>
      </c>
    </row>
    <row r="2">
      <c r="B2" s="2" t="inlineStr">
        <is>
          <t>Dec. 31, 2020</t>
        </is>
      </c>
    </row>
    <row r="3">
      <c r="A3" s="3" t="inlineStr">
        <is>
          <t>Remuneration And Other Benefits Received By The Board Of Directors And Members Of The Banks Senior Management Abstract</t>
        </is>
      </c>
    </row>
    <row r="4">
      <c r="A4" s="4" t="inlineStr">
        <is>
          <t>Disclosure of information about key management personnel Explanatory</t>
        </is>
      </c>
      <c r="B4" s="4" t="inlineStr">
        <is>
          <t>54. Remuneration and other benefits for the Board of Directors and members of the Bank's Senior Management  Remuneration received by non-executive directors in 2020 The remuneration paid to non-executive members of the Board of Directors during the 2020 financial year is indicated below, individualized and itemized: Remuneration for non-executive directors (thousands of euro) Board of Directors Executive Committee Audit Committee Risk and Compliance Committee Remunerations Committee Appointments and Corporate Governance Committee Technology and Cybersecurity Committee Other positions (1) Total José Miguel Andrés Torrecillas 129 111 66 36 115 50 507 Jaime Caruana Lacorte 129 167 165 107 567 Raúl Galamba de Oliveira (2) 107 71 32 211 Belén Garijo López 129 66 107 46 349 Sunir Kumar Kapoor 129 43 172 Lourdes Máiz Carro 129 66 43 238 José Maldonado Ramos 129 167 46 342 Ana Peralta Moreno 129 66 43 238 Juan Pi Llorens 129 214 46 43 80 512 Ana Revenga Shanklin (2) 97 71 168 Susana Rodríguez Vidarte 129 167 107 46 449 Carlos Salazar Lomelín (2) 97 29 125 Jan Verplancke 129 29 43 200 Total (3) 1.588 611 431 606 250 301 161 130 4.078 (1) Amounts received during the 2020 financial year by José Miguel Andrés Torrecillas , in his capacity as Deputy Chair of the Board of Directors, and by Juan Pi Llorens , in his capacity as Lead Director. (2) Directors appointed by the General Shareholders’ Meeting held on 13 March 2020. Remunerations paid based on the date on which the position was accepted. (3) Includes remuneration paid for mem bership on the Board and its various committees during the 2020 financial year. The composition of these committees was amended by resolution of the Board of Directors dated 29 April 2020. Also, during 2020 financial year, €95 thousand was paid out in casu alty and healthcare insurance premiums for non-executive members of the Board of Directors. In addition, Tomás Alfaro Drake and Carlos Loring Martínez de Irujo , who left their roles as directors on 13 March 2020, received a total of €54 thousand and €111 t housand, respectively, for their membership of the Board and of the various Board Committees during the first quarter of the financial year. The Bank has also paid out a total of €18 thousand in casualty and healthcare insurance premiums.  Remuneration rece ived by executive directors in 2020 During the 2020 financial year, the executive directors received the amount of the Annual Fixed Remuneration corresponding to such financial year, established for each director in the Remuneration Policy for BBVA Directors, which was approved by the General Shareholders’ Meeting held on 15 March 2019. In addition, the executive directors received their Annual Variable Remuneration (“AVR”) for the 2019 financial year, which, in accordance with the settlement and payment system set out in the remuneration policy applicable t o such year, was due to be paid to them during the 2020 financial year. In application of this settlement and payment system:  40% of the 2019 Annual Variable Remuneration corresponding to executive directors was paid in the 2020 financial year (the Upfron t Portion); in equal parts in cash and BBVA shares.  The remaining 60% of the Annual Variable Remuneration has been deferred (40% in cash and 60% in shares) for a period of five years (the Deferred Portion), and its accrual and payment will be subject to co mpliance with a series of multi-year indicators. The application of these indicators, calculated over the first three years of deferral, may lead to the reduction or even forfeit of the Deferred Portion, even in its entirety, but in no event may it be incr eased. Provided that the relevant conditions are met, the resulting amount will then be paid, in cash and in BBVA shares, according to the following payment schedule: 60% in 2023, 20% in 2024 and the remaining 20% in 2025.  All of the shares delivered to th e executive directors as AVR, including both as part of the Upfront Portion and the Deferred Portion, will be withheld for a one year lock-up period after delivery, except for the shares transferred to honor the payment of taxes accruing on the shares rece ived.  The Deferred Portion of the Annual Variable Remuneration payable in cash will be subject to updating under the terms established by the Board of Directors.  Executive directors may not use personal hedging strategies or insurance in connection with th e remuneration and responsibility that may undermine the effects of alignment with prudent risk management.  Over the entire deferral and withholding period, the Annual Variable Remuneration for the executive directors will be subject to variable remunerati on reduction and recovery arrangements (" malus " and " clawback ").  The variable component of the remuneration for executive directors corresponding to the 2019 financial year is limited to a maximum amount of 200% of the fixed component of the total remunera tion, as agreed by the General Shareholders’ Meeting held during such financial year. Additionally, upon receipt of the shares, executive directors will not be allowed to transfer a number equivalent to twice their Annual Fixed Remuneration for at least th ree years after their delivery. In 2020, the Group Executive Chairman and the Chief Executive Officer likewise received the deferred portion of their Annual Variable Remuneration due that year for the 2016 financial year (50% of the Annual Variable Remuner ation), after being adjusted downwards following the results of the multi-year performance indicators. This remuneration was paid in equal parts in cash and in shares, together with the corresponding update in cash, thus concluding the payment of the Annua l Variable Remuneration to the executive directors for the 2016 financial year. In accordance with the above, the remunerations paid to executive directors during the 2020 financial year are indicated below, individualized and itemized: Annual Fixed Remuneration for 2020 (thousands of euro) Group Executive Chairman 2.453 Chief Executive Officer 2.179 Total 4.632 In addition, in accordance with the current Remuneration Policy for BBVA Directors, during the 2020 financial year, the Chief Executive Officer has received €654 thousand for the cash in lieu of pension item (equivalent to 30% of his Annual Fixed Remuneration)—given that he does not have a retirement pension (see the Pension commitments section of this Note)—and €600 thousand for the mobility allowance item. 2019 Annual Variable Remuneration (Upfront payment) In cash (1) In shares (1) (thousands of euro) Group Executive Chairman 636 126.470 Chief Executive Officer 571 113.492 Total 1.207 239.962 Remuneration corresponding to the Upfront Portion (40%) of the AVR f or the 2019 financial year (50% in cash and 50% in BBVA shares). 2016 Deferred Annual Variable Remuneration (Deferred Portion) In cash (1) In shares (1) (thousands of euro) Group Executive Chairman 656 89.158 Chief Executive Officer 204 31.086 Total 861 120.244 (1) Remunerations corresponding to deferred AVR for the 2016 financial year (50% of the AVR for 2016, in equal parts in cash and shares), payment of which was due in 2020, together with its corresponding update in cash, and after a downwards adjustment following the results of the multi-year performance indicators. In the case of both the Chairman and Chief Executive Officer, this remuneration is associated with their previo us positions. In addition, the executive directors received remuneration in kind during the 2020 financial year, including insurance and other premiums, amounting to a total of €360 thousand of which €228 thousand corresponds to the Group Executive Chairman and €132 thousand to the Chief Executive Officer. As Head of Global Economics &amp; Publi c Affairs (Head of GE&amp;PA), former executive director José Manuel González- Páramo Martínez -Murillo, who left his role of director on 13 March 2020, received €168 thousand as fixed remuneration; €174 thousand and 28,353 BBVA shares corresponding to the Upfro nt Portion (40%) of the AVR for the 2019 financial year and to the Deferred Portion of the AVR for the 2016 financial year, payment of which was due in the 2020 financial year, including the corresponding cash update; as well as €33 thousand as remuneratio n in kind.  Remuneration received by Senior Management in 2020 During the 2020 financial year, the members of Senior Management, excluding executive directors, received the amount of the Annual Fixed Remuneration corresponding to such financial year. In add ition, they received the Annual Variable Remuneration for the 2019 financial year, which, in accordance with the settlement and payment system set out in the remuneration policy applicable for such financial year, was due to be paid to them during the 2020 financial year. Under this settlement and payment system, the same rules as set out above for executive directors are applicable. These include, among other things: 40% of the Annual Variable Remuneration, in equal parts cash and in BBVA shares, will be paid in the financial year following the year to which it corresponds (the Upfront Portion), and the remaining 60% will be deferred (40% in cash and 60% in shares) for a five-year period, with its accrual and payment being subject to compliance with a seri es of multi-year indicators (the Deferred Portion), applying the same payment schedule established for executive directors. The shares received will be withheld for a one year lock-up period (this will not apply to those shares transferred to honor the pay ment of taxes arising therefrom). Likewise, senior management may not use personal hedging strategies or insurance in connection with the remuneration; the variable component of the remuneration for senior management corresponding to the 2019 financial yea r will be limited to a maximum amount of 200% of the fixed component of the total remuneration; and over the entire deferral and withholding period, the Annual Variable Remuneration will be subject to reduction and recovery ( malus and clawback ) arrangement s. Similarly, in accordance with the remuneration policy for this group applicable in 2016 and in application of the settlement and payment system of the Annual Variable Remuneration for said financial year, the members of Senior Management who were benefi ciaries of such remuneration received in 2020 the deferred portion of the Annual Variable Remuneration for the 2016 financial year, after being adjusted downwards following the results of the multi-year performance indicators. This remuneration has been pa id in equal parts in cash and in shares, along with its update in cash, concluding the payment of this remuneration to the members of Senior Management for the 2016 financial year. In accordance with the above, the remuneration paid during the 2020 financi al year to all members of Senior Management as a whole, who held that position as of 31 December, 2020 (15 members, excluding executive directors), is indicated and itemized below: Annual Fixed Remuneration for 2020 (thousands of euro) Senior Management total 14.101 2019 Annual Variable Remuneration (Upfront Portion) In cash In shares (thousands of euro) Senior Management total 1.402 280.055 (1) Remuneration corresponding to the Upfront Portion (40%) of the AVR for the 2019 financial year (paid 50% in cash and 50% in BBVA shares), as well as the upfront portion of the retention plans for two members of Senior Management. 2016 Annual Variable Remuneration (Deferred Portion) In cash In shares (thousands of euro) Senior Management total 1.380 182.461 (1) Remunerati on corresponding to deferred AVR for the 2016 financial year (50% of the AVR for 2016, in equal parts in cash and in shares), payment of which was due in 2020, together with its corresponding update in cash, and after being adjusted downwards following the results of the multi-year performance indicators. In addition, all members of Senior Management, excluding executive directors, have received remuneration in kind during the 2020 financial year, including insurance and other premiums, amounting to a tota l of €1,086 thousand. Remuneration of executive directors due in 2021 and subsequent financial years  Annual Variable Remuneration for executive directors for the 2020 financial year In view of the exceptional circumstances arising from the COVID-19 crisis, the two executive directors have voluntarily waived the generation of the whole of the Annual Variable Remuneration corresponding to the 2020 financial year, so they will not accrue any remuneration in this respect.  Deferred Annual Variable Remuneration f or executive directors for the 2017 financial year Following the end of 2020 financial year, the amount corresponding to the deferred Annual Variable Remuneration of executive directors for the 2017 financial year has been determined, with delivery in 202 1, if conditions are met in accordance with the conditions set out in the remuneration policies applicable to the 2017 financial year and applicable to each of them. Thus, based on the result of each of the multi-year performance indicators set by the Boar d of Directors in 2017 to calculate the deferred portion of this remuneration, and in application of the corresponding scales of achievement and their corresponding targets and weightings, the final amount of the deferred Annual Variable Remuneration for t he 2017 financial year has been determined. As a result, the remuneration has been determined in an amount of €411 thousand and 83,692 BBVA shares, in the case of the Group Executive Chairman and €307 thousand and 39,796 BBVA shares, in the case of the Ch ief Executive Officer, which includes in both cases the corresponding updates.  Outstanding deferred Annual Variable Remuneration for executive directors At year-end 2020, in accordance with the conditions established in the remuneration policies applicab le in previous years, in addition to 40% of the 2017 deferred AVR of the Group Executive Chairman, 60% of the Annual Variable Remuneration corresponding to financial years 2018 and 2019 of both executive directors, remains deferred and is pending payment t o them, and will be received in future years if the applicable conditions are met. Remunerations of Senior Management due in 2021 and subsequent financial years  Annual Variable Remuneration for Senior Management for the 2020 financial year In view of the e xceptional circumstances arising from the COVID-19 crisis, the members of Senior Management have, like the executive directors, voluntarily waived the generation of the whole of the Annual Variable Remuneration corresponding to the 2020 financial year, so they will not accrue any remuneration in this respect.  Deferred Annual Variable Remuneration for Senior Management for the 2017 financial year Following the end of the 2020 financial year, the amount corresponding to the deferred Annual Variable Remunerati on of members of Senior Management (15 members as at 31 December, 2020, excluding executive directors) for the 2017 financial year has been determined, with delivery in 2021, if conditions are met, in accordance with the payment schedule set out in the rem uneration policies applicable to the 2017 financial year and applicable to each of them. Thus, based on the result of each of the multi-year performance indicators set by the Board of Directors in 2017 to calculate the deferred portion of this remuneration , and in application of the corresponding scales of achievement and their corresponding targets and weightings, the amount of the deferred portion of the 2017 Annual Variable Remuneration for members of Senior Management, with delivery in 2021, has been de termined in the aggregate total amount, excluding executive directors, of €610 thousand and 107,740 BBVA shares, including the corresponding updates.  Outstanding deferred Annual Variable Remuneration for the members of Senior Management At year-end 2020, in accordance with the conditions established in the remuneration policies applicable in previous years, in addition to 40% of the 2017 deferred AVR in the case of some members of Senior Management, 60% of the Annual Variable Remuneration corresponding to financial years 2018 and 2019 remains deferred and is pending payment to all members of Senior Management, and will be received in future years if the applicable conditions are met.  Fixed remuneration system with deferred delivery of shares for non-executive directors BBVA has a fixed remuneration system in shares with deferred delivery for its non-executive directors, which was approved by the General Shareholders' Meeting held on 18 March 2006 and ex tended by resolutions of the General Shareholders' Meetings held on 11 March 2011 and 11 March 2016 for a further five year period in each case. This system is based on the annual allocation to non-executive directors of a number of "theoretical shares" of BBVA equivalent to 20% of the total remuneration in cash received by each director in the previous financial year, calculated according to the average closing prices of BBVA shares during the 60 trading sessions prior to the dates of the Annual General Sh areholders' Meetings approving the corresponding financial statements for each financial year. These shares will be delivered to each beneficiary, where applicable, after they leave directorship for any reason other than serious breach of their duties. The “theoretical shares” allocated to non-executive directors who are beneficiaries of the remuneration system in shares with deferred delivery in the 2020 financial year, corresponding to 20% of the total remuneration received in cash by each of them in the 2019 financial year, were as follows: Theoretical shares allocated in 2020 Theoretical shares accumulated as at 31 December 2020 José Miguel Andrés Torrecillas 20.252 75.912 Jaime Félix Caruana Lacorte 22.067 31.387 Belén Garijo López 14.598 62.126 Sunir Kumar Kapoor 7.189 22.915 Lourdes Máiz Carro 10.609 44.929 José Maldonado Ramos 14.245 108.568 Ana Peralta Moreno 10.041 15.665 Juan Pi Llorens 20.676 92.817 Susana Rodríguez Vidarte 18.724 141.138 Jan Verplancke 7.189 12.392 Total (1) 145.590 607.849 (1) Furthermore, 8,984 “theoretical shares” were assigned to Tomás Alfaro Drake and 18,655 “theoretical shares” were assigned Carlos Loring Martínez de Irujo , who left their roles as directors on 13 March 2020. After leaving their roles, both directors received a number of BBVA shares equivalent to the total number of “theoretical shares” that each of them had accumulated until that date (102,571 and 135,046 BBVA shares, respectively) by application of the system.  Pension commitments with executive directors and Senior Management The Bank has not made pension commitments with non-executive directors. With regard to the Group Executive Chairman, the Remuneration Policy for BBVA Directors establishes a pension framework whereby he is eligible, provided that he does not leave his position as a result of a serious breach of his duties, to receive a retirement pension, paid as a lump sum or in instalments, when he reaches the legally establis hed retirement age. The amount of this pension will be determined by the annual contributions made by the Bank, together with their corresponding accumulated yields at that date. The annual contribution to cover the retirement contingency for the Group Exe cutive Chairman's defined-contribution system, as established in the Remuneration Policy for BBVA Directors approved by the General Shareholders’ Meeting in 2019, was determined as a result of the conversion of his previous defined-benefit rights into a de fined-contribution system, in the annual amount of €1,642 thousand. The Board of Directors may update this amount during the term of the Policy, in the same way and under the same terms as it may update the Annual Fixed Remuneration. 15% of the aforementi oned agreed annual contribution will be based on variable components and considered “discretionary pension benefits”, and therefore subject to the conditions regarding delivery in shares, retention and clawback established in the applicable regulations. In the event the Group Executive Chairman’s contract terminates before reaching retirement age for reasons other than serious breach of duties, the retirement pension due to the Group Executive Chairman upon reaching the legally established age will be calcu lated based on the funds accumulated through the contributions made by the Bank under the terms set out, up to that date, plus the corresponding accumulated yield, with no additional contributions to be made by the Bank in any event from the time of termin ation. With respect to the commitments to cover the contingencies for death and disability benefits for the Group Executive Chairman, the Bank will undertake the payment of the corresponding annual insurance premiums in order to top up the coverage of thes e contingencies. In line with the above, during the 2020 financial year, the following amounts have been recorded to meet the pension commitments for the Group Executive Chairman: an amount of €1,642 thousand with regard to the retirement contingency and a n amount of €377 thousand for the payment of premiums for the death and disability contingencies, as well as an upwards adjustment of €15 thousand for “discretionary pension benefits” for the 2019 financial year, which were declared at such financial year- end and had to be registered in the accumulated fund in 2020. As of 31 December, 2020, the total accumulated amount of the fund to meet the retirement commitments for the Group Executive Chairman amounts to €23,057 thousand. With regard to the agreed annu al contribution to the retirement contingency corresponding to the 2020 financial year, 15% (€246 thousand) was registered in this financial year as “discretionary pension benefits”. Following year-end, the amount was adjusted applying the same criteria us ed to determine the Annual Variable Remuneration for the rest of the Bank's staff. Thus, the “discretionary pension benefits” for the 2020 financial year were determined in an amount of €148 thousand, following a downwards adjustment of €98 thousand. These “discretionary pension benefits” will be included in the accumulated fund in the 2021 financial year and will be subject to the conditions established for these benefits in the Remuneration Policy for BBVA Directors. With regard to the Chief Executive Of ficer, in accordance with the provisions of the current Remuneration Policy for BBVA Directors approved by the General Shareholders’ Meeting and his contract, the Bank is not required to make any contributions to a retirement pension, although he is entitl ed to an annual cash sum instead of a retirement pension equal to 30% of his Annual Fixed Remuneration. However, the Bank does have pension commitments to cover the death and disability contingencies, for which purpose the corresponding annual insurance pr emiums are paid. In accordance with the above, in the 2020 financial year, the Bank paid the Chief Executive Officer the fixed-remuneration amount set out for cash in lieu of pension in the 'Remuneration received by executive directors in 2020' section of this Note and furthermore, €253 thousand was recorded for the payment of the annual insurance premiums to cover the death and disability contingencies. In the case of the former executive director, the Head of GE&amp;PA, €89 thousand were registered as contri butions to fulfil the pension commitments undertaken in proportion to the time he spent in office during the 2020 financial year. This corresponds to: the sum of the annual contribution made to cover the retirement pension and the adjustment made to the “d iscretionary pension benefits`” for the 2019 financial year that fell due in the 2020 financial year once the AVR for the year 2019 had been determined (€52 thousand); and to the death and disability premiums (€37 thousand). As of the date on which he left his position, the total accumulated fund to meet the retirement commitments for the former executive director Head of GE&amp;PA amounted to €1,404 thousand, with no additional contributions to be made by the Bank from that point on. In accordance with the sam e criteria used in the case of the Group Executive Chairman, the “discretionary pension benefits” for the 2020 financial year of the former executive director Head of GE&amp;PA (calculated in proportion to the time he remained in office in 2020) were determine d in an amount of €5 thousand, following a downwards adjustment of €3 thousand, and will be included in the accumulated fund in the 2021 financial year, subject to the conditions established in the Remuneration Policy for BBVA Directors. Furthermore, in th e 2020 financial year, to meet the pension commitments for members of Senior Management (15 members holding that position as at 31 December, 2020, excluding executive directors) it was recorded an amount of €2,739 thousand corresponding to the contribution to the retirement contingency and of €978 thousand corresponding to premiums to cover the death and disability contingencies, as well as an upwards adjustment of €12 thousand for “discretionary pension benefits” for the 2019 financial year, which were dec lared at 2019 year-end and had to be registered in the accumulated fund in 2020. As at 31 December, 2020, the total accumulated amount of the fund to meet the retirement commitments for members of Senior Management amounts to €22,156 thousand. As for the executive directors, 15% of the agreed annual contributions for members of Senior Management to cover retirement contingencies will be based on variable components and considered “discretionary pension benefits”, and are therefore subject to the conditions regarding delivery in shares, retention and clawback established in the applicable regulations, as well as any other conditions concerning variable remuneration that may be applicable in accordance with the remuneration policy applicable to members of Sen ior Management. For this purpose, with regard to the annual contribution for the retirement contingency registered in the 2020 financial year, an amount of €405 thousand was registered in the 2020 financial year as “discretionary pension benefits” and, fol lowing the end of the 2020 financial year, as for the Group Executive Chairman, this amount was adjusted applying the same criteria used to determine the Annual Variable Remuneration for the rest of the Bank's staff, taking into account as well the area an d individual results of each senior manager established to this effects by the executive area. Accordingly, the “discretionary pension benefits” for such financial year, corresponding to all members of Senior Management, were determined to amount to a tota l of €255 thousand, following a downwards adjustment of €150 thousand. These “discretionary pension benefits” will be included in the accumulated fund in the 2021 financial year, and will be subject to the conditions established for these benefits in the r emuneration policy applicable to members of Senior Management, in accordance with the regulations applicable to BBVA on this matter.  Payments for the extinction of the contractual relationship In accordance with the Remuneration Policy for BBVA Directors, the Bank has no commitments to pay severance benefits to executive directors. The contractual framework defined for the executive directors, in accordance with the Remuneration Policy for BBVA Directors, establishes a post-contractual non-compete clause for executive directors, effective for a period of two (2) years after they leave their role as BBVA executive directors, provided that they do not leave due to retirement, disability or serious breach of duties. In compensation for this agreement, the Ban k shall award them remuneration of an amount equivalent to their Annual Fixed Remuneration for each year of the non-compete agreement, which will be awarded monthly over the course of the two years. Accordingly, the former executive director Head of GE&amp;PA, who left his role on 13 March 2020, received for this concept, €625 thousand during the 2020 financial year. With regard to Senior Management, excluding executive directors, during the 2020 financial year, the Bank paid out a total of €2,185 thousand resu lting from the extinction of the contractual relationship with one member of Senior Management and in fulfilment of the provisions of the member’s contract (for the payment of legal severance benefits and notice). This contract includes the right to receiv e the corresponding legal severance pay, provided that the member of Senior Management does not leave of his own will, for retirement, disability or due to a serious breach of duties, which will be calculated in accordance with the provisions of applicable labor regulations, and a notice clause. In addition, the contract establishes a non-compete clause, effective for a period of one (1) year after the member leaves the role as a senior manager of BBVA, provided that the member does not leave due to retirem ent, disability or serious breach of duties. In compensation for this agreement, the member of Senior Management received a total of €898 thousand during 2020. These payments comply with the conditions set out in the regulations applicable to the group of employees with a material impact on the Group's risk profile, to which members of Senior Management belong.</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55 - Other Information</t>
        </is>
      </c>
      <c r="B1" s="2" t="inlineStr">
        <is>
          <t>12 Months Ended</t>
        </is>
      </c>
    </row>
    <row r="2">
      <c r="B2" s="2" t="inlineStr">
        <is>
          <t>Dec. 31, 2020</t>
        </is>
      </c>
    </row>
    <row r="3">
      <c r="A3" s="3" t="inlineStr">
        <is>
          <t>Other Information</t>
        </is>
      </c>
    </row>
    <row r="4">
      <c r="A4" s="4" t="inlineStr">
        <is>
          <t>Other information</t>
        </is>
      </c>
      <c r="B4" s="4" t="inlineStr">
        <is>
          <t>55. Other information Environmental impact Given the activities BBVA Group entities engage in, the Group has no environmental liabilities, expenses, assets, provisions or contingencies that could have a significant effect on its consolidated equity, financial situation and profits. Consequently, as of December 31, 2020, there is no item included that requires disclosure in an environmental information report pursuant to Ministry JUS/318/2018, of March 21, by which the new model for the presentation in the Commercial Register of the consolidated annual accounts of the subjects obliged to its publication is approved.</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56 - Subsequent Events</t>
        </is>
      </c>
      <c r="B1" s="2" t="inlineStr">
        <is>
          <t>12 Months Ended</t>
        </is>
      </c>
    </row>
    <row r="2">
      <c r="B2" s="2" t="inlineStr">
        <is>
          <t>Dec. 31, 2020</t>
        </is>
      </c>
    </row>
    <row r="3">
      <c r="A3" s="3" t="inlineStr">
        <is>
          <t>Subsequent Events</t>
        </is>
      </c>
    </row>
    <row r="4">
      <c r="A4" s="4" t="inlineStr">
        <is>
          <t>Disclosure Of Events After Reporting Period Explanatory</t>
        </is>
      </c>
      <c r="B4" s="4" t="inlineStr">
        <is>
          <t>56. Subsequent events On January 22, 2021 and after obtaining all required authorizations, BBVA has completed the sale to Banco GNB Paraguay, S.A., an affiliate of Grupo Gilinski, of its 100% direct and indirect stake share capital in Banco Bilbao Vizcaya Argentaria Paraguay, S.A. (“BBVA Paraguay”). The amount received by BBVA amounts to approximately USD250 million (€210 million). The transaction results in a capital loss of approximately €9 million net of taxes. A p ositive impact on BBVA Group’s Common Equity Tier 1 (fully loaded) of approximately 6 basis points is estimated to be recognized during the first half of 2021 (see Note 3). On January 29, 2021, it was announced that a cash distribution in the amount of €0. 059 gross per share as shareholder remuneration in relation to the Group’s result in the 2020 financial year was expected to be submitted to the relevant governing bo dies of BBVA for consideration (see Note 4). From January 1, 2021 to the date of preparation of these consolidated financial statements, no other subsequent events not mentioned above in these financial statements have taken place that could significantly affect the Group’s earnings or it s equity position.</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Acounting Policies - Principles Of Consoldiation, Acounting policies and measurement bases applied and recent IFRS pronouncements (Policies)</t>
        </is>
      </c>
      <c r="B1" s="2" t="inlineStr">
        <is>
          <t>12 Months Ended</t>
        </is>
      </c>
    </row>
    <row r="2">
      <c r="B2" s="2" t="inlineStr">
        <is>
          <t>Dec. 31, 2020</t>
        </is>
      </c>
    </row>
    <row r="3">
      <c r="A3" s="3" t="inlineStr">
        <is>
          <t>Disclosure of significant accountig policies abstract</t>
        </is>
      </c>
    </row>
    <row r="4">
      <c r="A4" s="4" t="inlineStr">
        <is>
          <t>Accounting Policy For Financial Instruments</t>
        </is>
      </c>
      <c r="B4" s="4" t="inlineStr">
        <is>
          <t>2.2. Accounting principles and policies and applied valuation methods The accounting principles and policies and the valuation methods applied in the preparation of the consolidated financial statements may differ from those used, at the individual level, by some of the entities that are part of the BBVA Group; This is why, in the consolidation process, the necessary adjustments and reclassifications are made to standardize such principles and criteria among themselves and bring them into line with the IFRS-EU. In preparing the accompanying consolidated Annual Accounts, the following accounting principles and policies and assessment criteria have been applied : 2.2.1. Financial instruments IFRS 9 became effective as of January 1, 2018 and replaced IAS 39 regarding the classification and measurement of financial assets and liabilities, the impairment of financial assets and hedge accounting. However, the Group has chosen to continue applying IAS 39 for accounting for hedges, until the completion of the macro-hedging project of IFRS 9 as permitted by IFRS 9. Classification and measurement of financial assets Classification of financial assets IFRS 9 contains three main categories for financial assets classification: measured at amortized cost, measured at fair value with changes through other comprehensive income, and measured at fair value through profit or loss. The classification of financial instruments in the categories of amortized cost or fair value depends on the business model with which the entity manages the assets and the contractual characteristics of the cash flows, commonly known as the "solely payments of principle and interest" criterion (hereinafter, the SPPI). The assessment of the business model should reflect the way the Group manages groups of financial assets and does not depend on the intention for an individual instrument. Thus, for each entity within the BBVA Group there are different business models for managing assets. In order to determine the business model, the following aspects are taken into account:  The way in which the performance of the business model (and that of the assets which comprise such business model) is evaluated and reported to the entity's key personn el ;  The risks and the way in which the risks that affect the performance of the business model are managed ;  The way in which business model managers are remunerated ;  The frequency, amount and timing of sales in previous years, the reasons for such sales and expectations regarding future sales. Regarding the SPPI test, the analysis of the cash flows aims to determine whether the contractual cash flows of the assets correspond only to payments of principal and interest on the principal amount outstanding at the beginning of the transaction. Interest is understood here as the consideration for the time value of money; and for the credit risk associated with the principal amount outstanding during a specific period; and for financing and structure costs, plus a profit margin. The most significant judgments used by the Group in evaluating compliance with the conditions of the SPPI test are the following:  Modified time value: in the event that a financial asset includes a periodic interest rate adjustment but the frequency of this adjustment does not coincide with the term of the reference interest rate (for example, the interest rate reset every six months to a one-year rate), the Group assesses, at the time of the initial recognition, this mismatch to determine whether the contractual cash flows (undiscounted) differ significantly or not from the cash flows (undiscounted) of a benchmark financial asset, for which there would be no change in the time value of money. The defined tolerance thresholds are 10% for the differences in each period and 5% for the analysis accumulated throughout the financial asset life.  Contractual clauses: The contractual clauses can modify the calendar or the amount of the contractual cash flows are analyzed to verify if the contractual cash flows that would be generated during the life of the instrument due to the exercise of those clauses are only payments of principal and interest on the principal amount outstanding. To do this, the contractual cash flows that may be generated before a nd after the modification are analyzed. The main criteria taken into account in the analysis are:  Early termination clauses: generally a contractual clause that permits the debtor to prepay a debt instrument before maturity is consistent with SPPI when the prepayment amount substantially represents unpaid amounts of principal and interest on the principal amount outstanding (which may include reasonable additional compensation for the early termination of the contract).  Instruments with an interest rate lin ked to contingent events:  An instrument whose interest rate is reset to a higher rate if the debtor misses a particular payment may meet the SPPI criterion because of the relationship between missed payments and an increase in credit risk.  An instrument wi th contractual cash flows that are inde xed to the debtor’s performance – e.g. net income or is adjusted based on a certain index or stock market value would not meet the SPPI criterion .  Perpetual instrume n ts: to the extent that they can be considered instr uments with continuous (multiple) extension options, they meet the SPPI test if the contractual flows meet it. When the issuer can defer the payment of interest, if such payment would affect their solvency, they would meet the SPPI test if the deferred int erest accrues additional interest, while if they do not, they would not meet the test.  Non-recourse financial instruments: In the case of debt instruments that are repaid primarily with the cash flows of specific assets or projects and the debtor has no le gal responsibility, the underlying assets or cash flows are evaluated to determine whether the contractual cash flows of the instrument are consistent with payments of principal and interest on the principal amount outstanding.  If the contractual terms do not give rise to additional cash flows to payments of principal and interest on the amount of principal outstanding or limitations to these payments, the SPPI test is met.  If the debt instrument effectively represents an investment in the underlying assets and its cash flows are inconsistent with principal and interest (because they depend on the performance of a business), the SPPI test is not met.  Contractually linked instruments: a look-through analysis is carried out in the case of transactions that are set through the issuance of multiple financial instruments forming tranches that create concentrations of credit risk in which there is an order of priority that specifies how the flows of cash generated by the underlying set of financial instruments are allocated to the different tranches. The debt tranches of the instrument will comply with the requirement that their cash flows represent only payment of principal and interest on the outstanding principal if: a) the contractual terms of the tranche being ass essed for classification (without looking through to the underlying pool of financial instruments) give rise to cash flows that are solely payments of principal and interest on the principal amount outstanding b) the underlying pool of financial instruments comprises instruments with cash flow that are solely payments of principal and interest on the principal amount outstanding, and c) the exposure to credit risk in the underlying pool of financial instruments inherent in the tranche is equal to or lower than t he exposure to credit risk of the underlying pool of financial instruments (for example, the credit rating of the tranche being assessed for classification is equal to or higher than the credit rating that would apply to a single tranche that funded the un derlying pool of financial instruments) In any event, the contractual conditions that, at the time of the initial recognition, have a minimal effect on cash flows or depend on the occurrence of exceptional and highly unlikely events do not prevent complian ce with the conditions of the SPPI test. Based on the above characteristics, financial assets will be classified and valued as described below. A debt instrument will be classified in the amortized cost portfolio if the two following conditions are fulfilled:  The financial asset is managed within a business model whose purpose is to maintain the financial assets to maturity, to receive contractual cash flows; and  The contractual conditions of the financial asset give rise to cash flows that are only payments of principal and interest. A debt instrument will be classified in the portfolio of financial assets at fair value with changes through other comprehensive income if the two following conditions are fulfilled:  The financial asset is managed with a business model whose purpose combines collection of the contractual cash flows and sale of the assets, and  The contractual characteristics of the instrument generate cash flows which only represent the return of the principal and interest. A debt instrume nt will be classified at fair value with changes in profit and loss provided that the entity's business model for their management or the contractual characteristics of its cash flows do not require classification into one of the portfolios described above . In general, equity instruments will be measured at fair value through profit or loss. However the Group may make an irrevocable election , at initial recognition to present subsequent changes in the fair value through “ other comprehensive income ” . Financi al assets will only be reclassified when BBVA Group decides to change the business model. In this case, all of the financial assets assigned to this business model will be reclassified. The change of the objective of the business model should occur before the date of the reclassification. Measurement of financial assets All financial instruments are initial ly recognized at fair value, plu s , those transaction costs which are directly attributable to the issue of the particular instrument, with the exception of those financial assets which are classified at fair value through profit or loss. All changes in the value of financial assets due to the interest accrual and similar items are recorded in the headings "Interest income and other similar income" or "Interest expenses", of the consolidated income statement of the year in which the accrual occurred (see Note 37), except for trading derivatives that are not economic and accounting hedges. The changes in fair value after the initial re cognition, for reasons other than those mentioned in the preceding paragraph, are treated as described below, according to the categories of financial assets. “Financial assets held for trading”, “Non-trading financial assets mandatorily at fair value thro ugh profit and loss ” or “Financial assets designated at fair value through profit or loss” Financial assets are recorded under the heading “Financial assets held for trading” if the objective of the business model is to generate gains by buying and selling these financial instruments or generate short-term results. The financial assets recorded in the heading “Non-trading financial assets mandatorily at fair value through profit or loss” are assigned to a business model which objective is to obtain the contractual cash flows and / or to sell those instruments but its contractual cash flows do not comply with the requirements of the SPPI test. Financial assets are classified in “Financial assets designated at fair value through profit or loss” only if it eliminates or significantly reduces a measuremen t or recognition inconsistency (an ‘accounting mismatch’) that would otherwise arise from measuring financial assets or financial liabilities, or recognizing gains or losses on them, on different bases. The assets recognized under these headings of the consolidated balance sheet are measured upon acqu isition at fair value and changes in the fair value (gains or losses) are recognized as their net value under the headings “Gains (losses) on financial assets and liabilities held for trading, net”, “Gains (losses) on non-trading financial assets mandatori ly at fair value through profit or loss, net” and “Gains (losses) on financial assets designated at fair value through profit or loss, net” in the accompanyi ng consolidated income statement (see Note 41). C hanges in fair value resulting from variations in foreign exchange rates are recognized under the heading “Exchange differences, net” in the accompanying consolidated income statements (Note 41). ”Financial assets at fair value through other comprehensive income”  Debt instruments Assets recognized under t his heading in the consolidated balance sheets are measured at their fair value. This category of valuation implies the recognition of the information in the income statement as if it were an instrument valued at amortized cost, while the instrument is valued at fair value in the balance sheet. Thus, both interest income on these instruments and the exchange differences and impairment that arise in their case are recorded in the profit and loss account, while s ubsequent changes in its fair value (gains or losses) are recognized temporarily (by the amount net of tax effect ) under the heading “Accumulated other comprehensive income (loss) - Items that may be reclassified to profit or loss - Fair value changes of debt instruments measured at fair value through other comprehensive income” in the consolidated balance sheets (see Note 30). The amounts recognized under the headings “Accumulated other comprehensive income (loss) - Items that may be reclassified to profit or loss - Fair value changes of financial ass ets measured at fair value through other comprehensive income” continue to form part of the Group's consolidated equity until the corresponding asset is derecognized from the consolidated balance sheet or until a loss allowance is recognized on the corresp onding financial instrument. If these assets are sold, these amounts are derecognized and included under the headings “Gains (losses) on financial assets and liabilities, net” (see Note 41). The net loss allowances in “Financial assets at fair value throug h other comprehensive income” over the year are recognized under the heading “Impairment or reversal of impairment on financial assets not measured at fair value through profit or loss or net gains by modification - Financial assets at fair value through o ther comprehensive income” (see Note 48) in the consolidated income statement for that period. Interest income on th ese instruments are recorded in the consolidated profit and loss account (see Note 37). Changes in foreign exchange rates are recognized under the heading “Exchange differences, net" in the accompanying consolidated income statements (see Note 41). Equity instruments At the time of initial recognition of specific investments in equity instruments, the BBVA Group may make the irrevocable decision to present subsequent changes in fair value in other comprehensive income. Subsequent changes in this valuation will be recognized in "Other accumulated comprehensive income - Items that will not be reclassified in results - Changes in the fair va lue of equity instruments measured at fair value with changes in other comprehensive income". Dividends received from these investments are recorded in the heading "Dividend income" in the consolidated income statement (see Note 38). These instruments are not subject to the impairment model of IFRS 9. “Financial assets at amortized cost” The assets under this category are subsequently measured at amortized cost, using the effective interest rate method. Net loss allowances of assets recorded under these headings arising in each period are recognized under the heading “Impairment or reversal of impairment on financial assets not measured at fair value through profit or loss or net gains by modification – financial assets mea sured at amortized cost” in the consolidated income statement for such period (see Note 47) . Classification and measurement of financial liabilities Classification of financial liabilities Under IFRS 9, financial liabilities are classified in the following categories:  Financial liabilities at amortized cost;  Financial liabilities that are held for trading , including derivatives , are financial instruments which are recorded in this category when the Group’s objective is to generate gains by buying and selling these financial instruments;  Financial liabilities that are designated at fair value through profit or loss on initial reco gnition under the Fair Value Option. The Group has the option to designate irrevocably , on the initial moment of recognition , a financial liability as at fair value through profit or loss provided that doing so results in the elimination or significant red uction of measurement or recognition inconsistency, or if a group of financial liabilities, or a group of financial assets and financial liabilities, has to be managed, and its performance evaluated, on a fair value basis in accordance with a documented ri sk management or investment strategy. Measurement of financial liabilities Financial liabilities are initially recorded at fair value, less transaction costs that are directly attributable to the issuance of instruments, except for financial instruments th at are classified at fair value through profit or loss. Variations in the value of financial liabilities due to the interest accrual and similar items are recorded in the headings “Interest income and other similar income” or “Interest expense”, of the consolidated income statement for the period in which the accrual occurred (see Note 37), except for trading derivatives that are not economic and accounting hedges. The changes in fair value after the initial recognition, for reasons other than those ment ioned in the preceding paragraph, are treated as described below, according to the categories of financial liabilities. “Financial liabilities held for trading” and “Financial liabilities designated at fair value through profit or loss“ The subsequent chan ges in the fair value (gains or losses) of the liabilities recognized under these headings of the consolidated balance sheets are recognized as their net value under the headings “Gains (losses) on financial assets and liabilities held for trading, net” an d “Gains (losses) on financial assets and liabilities designated at fair value through profit or loss, net” in the accompanying consolidated income statements (see Note 41) . Nevertheless, the changes in the own credit risk of the liabilities designated under the fair value option is presented in “Accumulated other comprehensive income (loss) – Items that will not be reclassified to profit or loss – Fair value changes of financial liabilities at fair value through profit or loss attributable to changes in their credit risk” , unless this treatment brings about or increases an asy mmetry in the income statement. However, changes in fair value resulting from variations in foreign exchange rates are recognized under the heading “ Exchange differences, net” in the accompanying consolidated income statements (Note 41). “Financial liabilities at amortized cost” The liabilities under this category are subsequently measured at amortized cost, using the “ effective interest rate ” method. Hybrid financial liab ilities When a financial liability contains an embedded derivative, the Group analyzes whether the economic characteristics and risks of the embedded derivative and the host instrument are closely related. If the characteristics and risks of the host and the derivative are closely related, the instrument as a whole will be classified and measured according to the general rules for financial liabilities. If, on the other hand, the economic characteristics and risks of the embedded derivative are not closely related to the economic characteristics and risks of the host, its terms meet the definition of a derivative and the hybrid contract is not measured at fair value with changes in fair value recognized in profit or loss, the embedded derivative shall be separated from the host and accounted for as a derivative separately at fair value with changes in profit and loss and the host instrument will be classified and measured according to its nature. “ Derivatives-Hedge A ccounting” and “Fair value changes of the hedged items in portfolio hedges of interest-rate risk ” The G roup uses financial derivatives as a tool for managing financial risks, mainly interest rates and exchange rates (See Note 7). When these transactions meet certain requirements, they are considered "hedging". Changes occurring subsequent to the designation of the hedging relationship in the measurement of financial instruments designated as hedged items as well as financial instruments designated as hedg e accounting instruments are recognized as follows:  In fair value hedges, the changes in the fair value of the derivative and the hedged item attributable to the hedged risk are recogniz ed under the heading “Gains (l osses ) from hedge accounting, net” in th e consolidated income statement, with a corresponding offset under the headings where hedging items ("Hedging derivatives") and the hedged items are recognized, as applicable , except for interest-rate risks hedges (which are a lmost all of the hedges used b y the Group ) , for which the valuation changes are recognized under the headings “Interest and other income” or “Interest expense”, as appropriate, in the accompanying consolidated income statement (see Note 37).  In fair value hedges of interest rate risk o f a portfolio of financial instruments (portfolio-hedges), the gains or losses that arise in the measurement of the hedging instrument are recognized in the consolidated income statement, with the corresponding offset on the headings “Derivatives-Hedge Accounting” and the gains or losses that arise from the change in the fair value of the hedged item (attributable to the hedged risk) are also recognized in the consolidated income statement (in both ca ses under the heading “Gains ( losses ) from hedge accounting, net”, using, as a balancing item, the headings "Fair value changes of the hedged items in portfolio hedges of interest rate risk" in the consolidated balance sheets, as applicable).  In cash flow hedges, the gain or loss on the hedging instruments relating to the effective portion are recognized temporarily under the heading “Accumulated other comprehensive income (loss) - Items that may be reclassified to profit or loss - Hedging derivatives. Cash flow hedges (effec tive portion)” in the consolidated balance sheets, with a balancing entry under the heading “Hedging derivatives” of the Assets or Liabilities of the consolidated balance sheets as applicable. These differences are recognized under the headings “Interest and other income ” or “Interest expense” at the time when the gain or loss in the hedged instrument affects profit or loss, when the forecast transaction is executed or at the maturity date of the hedged item (see Note 37).  Differences in the measurement of the hedging items corresponding to the ineffective portions of cash flow hedges are recognized di rectly in the heading “Gains ( losses ) from hedge accounting, net” in the consolidated income statement (see Note 41).  In the hedges of net investments in fore ign operations, the differences attributable to the effective portions of hedging items are recognized temporarily under the heading "Accumulated other comprehensive income (loss) - Items that may be reclassified t o profit or loss – Hedging of net investme nts in foreign operations (effective portion)" in the consolidated balance sheets with a balancing entry under the heading “Hedging derivatives” of the Assets or Liabilities of the consolidated balance sheets as applicable. These differences in valuation a re recognized under the heading “Exchange differences, net" in the consolidated income statement when the investment in a foreign operation is disposed of or derecognized (see Note 41). Loss allowances on financial assets The “expected losses” impairment model is applied to financial assets valued at amortized cost, to debt instruments valued at fair value with changes in other accumulated comprehensive income, to financial guarantee contracts and other commitments. All financial instruments valued at fair value through profit or loss are excluded from the impairment model The standard classifies financial instruments into three categories, which depend on the evolution of their credit risk from the moment of initial recognition. The first category includes the transactions when they are initially recognized (Stage 1); the second comprises the financial assets for which a significant increase in credit risk has been identified since its initial recognition (Stage 2) and the third one, the impaired financial assets (Stage 3). The calculation of the provisions for credit risk in each of these three categories must be done differently. In this way, expected loss up to 12 months for the financial assets classified in the first of the aforementioned categories mus t be recorded, while expected losses estimated for the remaining life of the financial assets classified in the other two categories must be recorded. Thus, IFRS 9 differentiates between the following concepts of expected loss:  Expected loss at 12 months: expected credit loss that arises from possible default events within 12 months following the presentation date of the financial statements; and  Expected loss during the life of the transaction: this is the expected credit loss that arises from all possible default events over the remaining life of the financial instrument. Both, the modeling for expected losses estimates and the factors affecting such losses forecasts require considerable judgment, which must be carried out on a weighted probability basis. The BBVA Group has applied the following definitions:  Default The Group has applied a definition of default for financial instruments that is consistent with that used in i nternal credit risk management, and coherent with the definition applied by the Group within the prudential context. The Group has considered the existence of default when one of the following situations occurs:  Payment past-due for more than 90 days; or  There are reasonable doubts regarding the full reimbursement of the instrume nt. In accordance with IFRS 9, the 90-day past-due stipulation may be waived in cases where the entity considers it appropriate, based on reasonable and documented information that it is appropriate to use a longer term. As of December 31, 2020, the Group has not considered periods higher than 90 days for any significant portfolio. These criteria are aligned in all the geographies where the Group operates, being only minor differences kept in order to facilitate management adoption al a national level. In this sense, national criteria are permitted, within the Group standards and searching for consistency and coherence between the geographies, easing the adoption of the default definition management.  Credit impaired asset An asset is credit-impaired accordi ng to IFRS 9 if one or more events have occurred and they have a detrimental impact on the estimated future cash flows of the asset. Evidence that a financial asset is credit-impaired includes observable data about the following events:  Significant financi al difficulty of the issuer or the borrower,  A breach of contract (e.g. a default or past due event),  A lender having granted a concession to the borrower – for economic or contractual reasons relating to the borrower’s financial difficulty – that the lender would not otherwise consider,  I t becoming probable that the borrower will enter bankruptcy or other financial reorganization,  T he disappearance of an active market for that financial asset because of financial difficulties, or  T he purchase or origination of a financial asset at a deep discount that refl ects the incurred credit losses. It may not be possible to identify a single discrete event. Instead, the combined effect of several events may cause financial assets to become credit-impaired. The definition of impaired financial assets in the Group is aligned with the definition of default explained in the above paragraphs. Credit risk management for wholesale counterparties is carried out at the customer (or group) level. For this reason, the clas sification of any of a client's exposures as impaired, whether due to more than 90 days of default or due to any of the subjective criteria, implies the classification as impaired of all the client's exposures. There may be some justified exception that, i n any case, are not significant. Regarding retail clients, which are managed at the operation level, the scoring systems review their score, among other reasons, in the event of a breach in any of their transactions which also triggers the necessary recove ry actions. These include refinancing measures that, where appropriate, may lead to all customer transactions being considered impaired. Furthermore, given the granularity of the retail portfolios, the differential behavior of these clients in relation to their products and collateral provided, as well as the time necessary to find the best solution, the Group has established as an indicator that when a transaction of a retail client has default in excess of 90 days and this represents more than 20% of the client's total balance, all its transactions are considered impaired, this without prejudice to the fact that lower limits have been established due to management practices in some geography.  Significant increase in credit risk The objective of the impair ment requirements is to recognize lifetime expected credit losses for financial instruments for which there have been significant increases in credit risk since initial recognition considering all reasonable and supportable information, including that whic h is forward-looking. The model developed by the Group for assessing the significant increase in credit risk has a two-prong approach that is applied globally (for more detail on the methodology used, see Note 7.2.1):  Quantitative criterion: the Group uses a quantitative analysis based on comparing the current expected probability of default over the life of the transaction with the original adjusted expected probability of default, so that both values are comparable in terms of expected default probabi lity for their residual life (see Note 7 .2.1 ).  Qualitative criterion: most indicators for detecting significant risk increase are included in the Group's systems through rating and scoring systems or macroeconomic scenarios, so the quantitative analysis covers the majority of circumstances. The Group uses additional qualitative criteria to identify significant increase in credit risk and thus, to include circumstances that are not reflected in the rating/score systems or macroeconomic scenarios used. Such qualitative criteria are the following:  More than 30 days past due. According to IFRS 9, default of more than 30 days is a presumption that can be rebutted in those cases in which the entity considers, based on reasonable and documented information, that such non-payment does not represent a significant increase in risk. As of December 31, 2020, the Group has not considered periods higher than 30 days.  Watch list: They are subject to special watch by the Risk units because they show negative signs in their credit quality, even though there may be no objective evidence of impairment.  Refinance or restructuring that does not show evidence of impairment, or that, having been previously identified, the existence of significant increase in credit risk is still considered. Although the standard introduces a series of operational simplifications, also known as practical solutions, for analyzing the increase in significant risk, the Group does not use them as a general rule. However, for high-quality assets, mainly related to certain government institutions and bodies, the standard allows for considering that their credit risk has not increased significantly because they have a low credit risk at the presentation date. This possibility is limited to those financial instruments that are classified as having high credit quality and high liquidity to comply with the li</t>
        </is>
      </c>
    </row>
    <row r="5">
      <c r="A5" s="4" t="inlineStr">
        <is>
          <t>Derivatives hedge accounting and fair value changes of the hedged items in portfolio hedges of interest rate risk applicable in the financial years 2018 2017 and 2016</t>
        </is>
      </c>
      <c r="B5" s="4" t="inlineStr">
        <is>
          <t>“ Derivatives-Hedge A ccounting” and “Fair value changes of the hedged items in portfolio hedges of interest-rate risk ” The G roup uses financial derivatives as a tool for managing financial risks, mainly interest rates and exchange rates (See Note 7). When these transactions meet certain requirements, they are considered "hedging". Changes occurring subsequent to the designation of the hedging relationship in the measurement of financial instruments designated as hedged items as well as financial instruments designated as hedg e accounting instruments are recognized as follows:  In fair value hedges, the changes in the fair value of the derivative and the hedged item attributable to the hedged risk are recogniz ed under the heading “Gains (l osses ) from hedge accounting, net” in th e consolidated income statement, with a corresponding offset under the headings where hedging items ("Hedging derivatives") and the hedged items are recognized, as applicable , except for interest-rate risks hedges (which are a lmost all of the hedges used b y the Group ) , for which the valuation changes are recognized under the headings “Interest and other income” or “Interest expense”, as appropriate, in the accompanying consolidated income statement (see Note 37).  In fair value hedges of interest rate risk o f a portfolio of financial instruments (portfolio-hedges), the gains or losses that arise in the measurement of the hedging instrument are recognized in the consolidated income statement, with the corresponding offset on the headings “Derivatives-Hedge Accounting” and the gains or losses that arise from the change in the fair value of the hedged item (attributable to the hedged risk) are also recognized in the consolidated income statement (in both ca ses under the heading “Gains ( losses ) from hedge accounting, net”, using, as a balancing item, the headings "Fair value changes of the hedged items in portfolio hedges of interest rate risk" in the consolidated balance sheets, as applicable).  In cash flow hedges, the gain or loss on the hedging instruments relating to the effective portion are recognized temporarily under the heading “Accumulated other comprehensive income (loss) - Items that may be reclassified to profit or loss - Hedging derivatives. Cash flow hedges (effec tive portion)” in the consolidated balance sheets, with a balancing entry under the heading “Hedging derivatives” of the Assets or Liabilities of the consolidated balance sheets as applicable. These differences are recognized under the headings “Interest and other income ” or “Interest expense” at the time when the gain or loss in the hedged instrument affects profit or loss, when the forecast transaction is executed or at the maturity date of the hedged item (see Note 37).  Differences in the measurement of the hedging items corresponding to the ineffective portions of cash flow hedges are recognized di rectly in the heading “Gains ( losses ) from hedge accounting, net” in the consolidated income statement (see Note 41).  In the hedges of net investments in fore ign operations, the differences attributable to the effective portions of hedging items are recognized temporarily under the heading "Accumulated other comprehensive income (loss) - Items that may be reclassified t o profit or loss – Hedging of net investme nts in foreign operations (effective portion)" in the consolidated balance sheets with a balancing entry under the heading “Hedging derivatives” of the Assets or Liabilities of the consolidated balance sheets as applicable. These differences in valuation a re recognized under the heading “Exchange differences, net" in the consolidated income statement when the investment in a foreign operation is disposed of or derecognized (see Note 41).</t>
        </is>
      </c>
    </row>
    <row r="6">
      <c r="A6" s="4" t="inlineStr">
        <is>
          <t>Impairment losses on financial assets</t>
        </is>
      </c>
      <c r="B6" s="4" t="inlineStr">
        <is>
          <t>Loss allowances on financial assets The “expected losses” impairment model is applied to financial assets valued at amortized cost, to debt instruments valued at fair value with changes in other accumulated comprehensive income, to financial guarantee contracts and other commitments. All financial instruments valued at fair value through profit or loss are excluded from the impairment model The standard classifies financial instruments into three categories, which depend on the evolution of their credit risk from the moment of initial recognition. The first category includes the transactions when they are initially recognized (Stage 1); the second comprises the financial assets for which a significant increase in credit risk has been identified since its initial recognition (Stage 2) and the third one, the impaired financial assets (Stage 3). The calculation of the provisions for credit risk in each of these three categories must be done differently. In this way, expected loss up to 12 months for the financial assets classified in the first of the aforementioned categories mus t be recorded, while expected losses estimated for the remaining life of the financial assets classified in the other two categories must be recorded. Thus, IFRS 9 differentiates between the following concepts of expected loss:  Expected loss at 12 months: expected credit loss that arises from possible default events within 12 months following the presentation date of the financial statements; and  Expected loss during the life of the transaction: this is the expected credit loss that arises from all possible default events over the remaining life of the financial instrument. Both, the modeling for expected losses estimates and the factors affecting such losses forecasts require considerable judgment, which must be carried out on a weighted probability basis. The BBVA Group has applied the following definitions:  Default The Group has applied a definition of default for financial instruments that is consistent with that used in i nternal credit risk management, and coherent with the definition applied by the Group within the prudential context. The Group has considered the existence of default when one of the following situations occurs:  Payment past-due for more than 90 days; or  There are reasonable doubts regarding the full reimbursement of the instrume nt. In accordance with IFRS 9, the 90-day past-due stipulation may be waived in cases where the entity considers it appropriate, based on reasonable and documented information that it is appropriate to use a longer term. As of December 31, 2020, the Group has not considered periods higher than 90 days for any significant portfolio. These criteria are aligned in all the geographies where the Group operates, being only minor differences kept in order to facilitate management adoption al a national level. In this sense, national criteria are permitted, within the Group standards and searching for consistency and coherence between the geographies, easing the adoption of the default definition management.  Credit impaired asset An asset is credit-impaired accordi ng to IFRS 9 if one or more events have occurred and they have a detrimental impact on the estimated future cash flows of the asset. Evidence that a financial asset is credit-impaired includes observable data about the following events:  Significant financi al difficulty of the issuer or the borrower,  A breach of contract (e.g. a default or past due event),  A lender having granted a concession to the borrower – for economic or contractual reasons relating to the borrower’s financial difficulty – that the lender would not otherwise consider,  I t becoming probable that the borrower will enter bankruptcy or other financial reorganization,  T he disappearance of an active market for that financial asset because of financial difficulties, or  T he purchase or origination of a financial asset at a deep discount that refl ects the incurred credit losses. It may not be possible to identify a single discrete event. Instead, the combined effect of several events may cause financial assets to become credit-impaired. The definition of impaired financial assets in the Group is aligned with the definition of default explained in the above paragraphs. Credit risk management for wholesale counterparties is carried out at the customer (or group) level. For this reason, the clas sification of any of a client's exposures as impaired, whether due to more than 90 days of default or due to any of the subjective criteria, implies the classification as impaired of all the client's exposures. There may be some justified exception that, i n any case, are not significant. Regarding retail clients, which are managed at the operation level, the scoring systems review their score, among other reasons, in the event of a breach in any of their transactions which also triggers the necessary recove ry actions. These include refinancing measures that, where appropriate, may lead to all customer transactions being considered impaired. Furthermore, given the granularity of the retail portfolios, the differential behavior of these clients in relation to their products and collateral provided, as well as the time necessary to find the best solution, the Group has established as an indicator that when a transaction of a retail client has default in excess of 90 days and this represents more than 20% of the client's total balance, all its transactions are considered impaired, this without prejudice to the fact that lower limits have been established due to management practices in some geography.  Significant increase in credit risk The objective of the impair ment requirements is to recognize lifetime expected credit losses for financial instruments for which there have been significant increases in credit risk since initial recognition considering all reasonable and supportable information, including that whic h is forward-looking. The model developed by the Group for assessing the significant increase in credit risk has a two-prong approach that is applied globally (for more detail on the methodology used, see Note 7.2.1):  Quantitative criterion: the Group uses a quantitative analysis based on comparing the current expected probability of default over the life of the transaction with the original adjusted expected probability of default, so that both values are comparable in terms of expected default probabi lity for their residual life (see Note 7 .2.1 ).  Qualitative criterion: most indicators for detecting significant risk increase are included in the Group's systems through rating and scoring systems or macroeconomic scenarios, so the quantitative analysis covers the majority of circumstances. The Group uses additional qualitative criteria to identify significant increase in credit risk and thus, to include circumstances that are not reflected in the rating/score systems or macroeconomic scenarios used. Such qualitative criteria are the following:  More than 30 days past due. According to IFRS 9, default of more than 30 days is a presumption that can be rebutted in those cases in which the entity considers, based on reasonable and documented information, that such non-payment does not represent a significant increase in risk. As of December 31, 2020, the Group has not considered periods higher than 30 days.  Watch list: They are subject to special watch by the Risk units because they show negative signs in their credit quality, even though there may be no objective evidence of impairment.  Refinance or restructuring that does not show evidence of impairment, or that, having been previously identified, the existence of significant increase in credit risk is still considered. Although the standard introduces a series of operational simplifications, also known as practical solutions, for analyzing the increase in significant risk, the Group does not use them as a general rule. However, for high-quality assets, mainly related to certain government institutions and bodies, the standard allows for considering that their credit risk has not increased significantly because they have a low credit risk at the presentation date. This possibility is limited to those financial instruments that are classified as having high credit quality and high liquidity to comply with the liquidity coverage ratio (“LCR”). This does not prevent these assets from being assigned the credit risk coverage that corresponds to their classification as Stage 1 based on their credit rating and macroeconomic expectations. The classification of financial instruments subject to impairment under IFRS 9 is as follows:  Stage 1– without significant increase in credit risk Financial assets which are not considered to have significantly increased in credit risk have loss allowances measured at an amount equal to 12 months expected credit losses derived from defaul t s .  Stage 2– significant increases in credit risk When the credit risk of a financial asset h as increased significantly sin ce the initial recognition, the loss allowances of that financial instrument is calculated as the expected credit loss during the entire life of the asset.  Stage 3 – Impaired When there is objective evidence that the instrument is credit impaired, the financial asset is transferred to this category in which the provision for losses of that financial instrument is calculated as the expected credit loss during the entire life of the asset. When the recovery of any recogn ized amount is considered remote, such amount is written-off on the consolidated balance sheet, without prejudice to any actions that may be taken in order to collect the amount until the rights extinguish in full either because it is time-barred debt, the debt is forgiven, or other reasons.</t>
        </is>
      </c>
    </row>
    <row r="7">
      <c r="A7" s="4" t="inlineStr">
        <is>
          <t>Description Of Accounting Policy For Property Plant And Equipment Explanatory</t>
        </is>
      </c>
      <c r="B7" s="4" t="inlineStr">
        <is>
          <t>2.2.5. Tangible Assets Property, plant and equipment for own use This heading includes the assets under ownership or acquired under lease terms (right to use) , intended for future or current use by the BBVA Group and that it expects to hold for more than one year. It also includes tangible assets received by the con solidated entities in full or partial settlement of financial assets representing receivables from third parties which are expected to be held for continuing use. For more information regarding the accounting treatment of right to use assets under lease te rms, see Note 2.2.18 "Leases". Property, plant and equipment for own use are presented in the consolidated balance sheets at acquisition cost, less any accumulated depreciation and, where appropriate, any estimated impairment losses resulting from comparing the net carrying amount of each item with its corresponding recoverable amount (see Note 17). Depreciation is calculated using the straight-line method, during the useful life of the asset , on the basis of the acquisition cost of the assets less their residual value; the land is considered to have an indefinite life and is therefore not depreciated. The tangible asset depreciation charges are recognized in the accompanying consolidated income statements under the heading "Depreciation and Amortiza tion" (see Note 45) and are based on the application of the following depreciation rates (determined on the basis of the average years of estimated useful life of the various assets): Depreciation rates for tangible assets Type of assets Annual Percentage Buildings for own use 1% - 4% Furniture 8% - 10% Fixtures 6% - 12% Office supplies and hardware 8% - 25% Lease use rights The lesser of the lease term or the useful life of the underlying asset At each reporting date, the Group entities analy ze whether there are internal or external indicators that a tangible asset may be impaired. When there is evidence of impairment, the Group analyzes whether this impairment actually exists by comparing the asset’s net carrying amount with its recoverable a mount ( defined as the higher between its recoverable amount less disposal costs and its value in use). When the carrying amount exceeds the recoverable amount, the carrying amount is written down to the recoverable amount and depreciation charges going for ward are adjusted to reflect the asset’s remaining useful life. Similarly, if there is any indication that the value of a previously impaired tangible asset is now recoverable, the consolidated entities will estimate the recoverable amounts of the asset an d recognize it in the consolidated income statement, recording the reversal o f the impairment loss recognized in previous years and thus adjusting future depreciation charges. Under no circumstances may the reversal of an impairment loss on an asset raise its carrying amount above that which it would have if no impairment losses had been recognized in prior years. In the BBVA Group, most of the buildings held for own use are assigned to the different Cash-Generating-Units (CGU) to which they belong. The cor responding impairment analyses are performed for these CGUs to check whether sufficient cash flows are generated to support the value of the assets comprised within. Operatin g and maintenance expense relating to tangible assets held for own use are recognized as an expense in the year they are incurred and recognized in the consolidated income statements under the heading "Administration costs - Other admin istrative expense - Property, fixtures and materials " (see Note 44.2). Other assets leased out under a n operating lease The criteria used to recognize the acquisition cost of assets leased out under operating leases, to calculate their depreciation and their respective estimated useful lives and to recognize the impairment losses on them, are the same as t hose described in relation to tangible assets for own use. Investment properties The heading “Tangible assets - Investment properties” in the consolidated balance sheets reflects the net values (purchase cost minus the corresponding accumulated depreciatio n and, if appropri ate, estimated impairment losses) of the land, buildings and other structures that are held either to earn rentals or for capital appreciation through sale and that are neither expected to be sold off in the ordinary course of business no r are destined for own use (see Note 17). The criteria used to recognize the acquisition cost of investment properties, calculate their depreciation and their respective estimated useful lives and recognize the impairment losses on them, are the same as t hose described in relation to tangible assets held for own use. The BBVA Group determines periodically the fair value of its investment properties in such a way that, at the end of the financial year, the fair value reflects the market conditions of invest ment property assets’ market at s uch date. This fair value will be determined taking as references the valuations performed by independent experts.</t>
        </is>
      </c>
    </row>
    <row r="8">
      <c r="A8" s="4" t="inlineStr">
        <is>
          <t>Description Of Accounting Policy For Business Combinations Explanatory</t>
        </is>
      </c>
      <c r="B8" s="4" t="inlineStr">
        <is>
          <t>2.2.6. Business combinations A business combination is a transaction, or any other deal, by which the Group obtains control of one or more businesses. It is accounted for by applying the “ acquisition method ” . According to this method, the acquirer has to recognize the assets acquired and the liabilities and contingent liabilities assumed, including those that the acquired entity had not recognized in the accounts. The method involves the measurement of the consideration received for the business combination and its allocation to the as sets, liabilities and contingent liabilities measured according to their fair value, at the purchase date, as well as the recognition of any non-controlling participation (minority interests) that may arise from the transaction. In a business combination a chieved in stages, the acquirer shall measure its previously held equity interest in the acquiree at its acquisition-date fair value and recognize the resulting gain or loss, if any, in profit or loss under the heading “Gains (losses) on derecognition of n on-financial assets and subsidiaries, net” of the consolidated income statements. In prior reporting periods, the acquirer may have recognized changes in the value of its equity interest in the acquiree in other comprehensive income. If so, the amount that was recognized in other comprehensive income shall be recognized on the same basis as would be required if the acquirer had disposed directly of the previously held equity interest. In addition, the acquirer shall recognize an asset in the consolidated ba lance sheet under the heading “Intangible asset - Goodwill” if on the acquisition date there is a positive difference between: t he sum of the consideration transferred, the amount of all the non-controlling interests and the fair value of stock previously held in the acquired business; and the net fair value of the assets acquired and liabilities assumed. If this difference is negative, it shall be recognized directly in the income statement under the heading “Negative goodwill recognized in profit or loss ”. Non-controlling interests in the acquired entity may be measured in two ways: either at their fair value; or at the proportional percentage of net assets identified in the acquired entity. The method of valuing non-controlling interest may be elected in each business combination. BBVA Group has always elected for the second method.</t>
        </is>
      </c>
    </row>
    <row r="9">
      <c r="A9" s="4" t="inlineStr">
        <is>
          <t>Description Of Accounting Policy For Intangible Assets And Goodwill Explanatory</t>
        </is>
      </c>
      <c r="B9" s="4" t="inlineStr">
        <is>
          <t>2 . 2.7. Intangible assets</t>
        </is>
      </c>
    </row>
    <row r="10">
      <c r="A10" s="4" t="inlineStr">
        <is>
          <t>Description Of Accounting Policy For Goodwill Explanatory</t>
        </is>
      </c>
      <c r="B10" s="4" t="inlineStr">
        <is>
          <t>Goodwill Goodwill represents a portion of consideration transferred in advance by the acquiring entity for the future economic benefits from assets that cannot be individually identified and separately recognized. Goodwill is never amortized. It is subject periodically to an impairment analysis, and is written off if there has been impairment (see Note 18). Goodwill is assigned to one or more CGU s tha t expect to be the beneficiaries of the synergies derived from the business combinations. The CGU s represent the Group’s smallest identifiable asset groups that generate cash flows for the Group and that are largely independent of the flows generated from the Group’s other assets or groups of assets. Each unit or units to which goodwill is allocated: Is the lowest level at which the entity manages goodwill internally. Is not larger than an operating segment. The cash generating units to which goodwill has been allocated are tested for impairment (including the allocated goodwill in their carrying amount). This analysis is performed at least annually or more frequently if there is any indication of impairment. For the purpose of determining the impairment of a cash-generating unit to which a part of goodwill has been allocated, the carrying amount of that cash-generating unit, adjusted by the theoretical amount of the goodwill attributable to the non-controlling interests, in the event they are not valued at f air value, is compared with its recoverable amount. The recoverable amount of a cash-generating unit is equal to the fair value less sale costs or its value in use, whichever is greater. Value in use is calculated as the discounted value of the cash flow projections that the unit’s management estimates and is based on the latest budgets approved for the coming years. The main assumptions used in its calculation are: a growth rate to extrapolate the cash flows indefinitely, and the discount rate used to dis count the cash flows, which is equal to the cost of the capital assigned to each cash-generating unit, and equivalent to the sum of the risk-free rate plus a risk premium inherent to the cash-generating unit being evaluated for impairment. If the carrying amount of the cash-generating unit exceeds the related recoverable amount, the Group recognizes an impairment loss ; the resulting loss is apportioned by reducing, first, the carrying amount of the goodwill allocated to that unit and, second, if there are s till impairment losses remaining to be recognized, the carrying amount of the remainder of the assets. This is done by allocating the remaining loss in proportion to the carrying amount of each of the assets in the unit. In the event the non-controlling in terests are measured at fair value, the deterioration of goodwill attributable to non-controlling interests will be recognized. In any case, an impairment loss recognized for goodwill shall not be reversed in a subsequent period. Goodwill impairment losses are recognized under the heading "Impairment or reversal of impairment on non-financial assets – Intangible assets” (see Note 49).</t>
        </is>
      </c>
    </row>
    <row r="11">
      <c r="A11" s="4" t="inlineStr">
        <is>
          <t>Description Of Accounting Policy For Intangible Assets Other Than Goodwill Explanatory</t>
        </is>
      </c>
      <c r="B11" s="4" t="inlineStr">
        <is>
          <t>Other intangible assets These assets may have an indefinite useful life if, based on an analysis of all relevant factors, it is concluded that there is no foreseeable limit to the period over which the asset is expected to generate net cash flows for the consolidated entities. In all other cases they have a finite useful life (see Note 18). Intangible assets with a finite usefu l life are amortized according to the duration of this useful life, using methods similar to those used to depreciate tangible assets. The defined useful life intangible asset is made up mainly of IT applications acquisition costs which have a useful life of 3 to 5 years. The amortiz ation charge of these assets is recognized in the accompanying consolidated income statements under the heading "Depreciation and amortization" (see Note 45). The consolidated entities recognize any impairment losses on the carr ying amount of these assets with charge to the heading “Impairment or reversal of impairment on non- financial assets- Intangible assets” in the accompanying consolidated income statements (see Note 49). The criteria used to recognize the impairment losses on these assets and, where applicable, the recovery of impairment losses recognized in prior years, are similar to those used for tangible assets.</t>
        </is>
      </c>
    </row>
    <row r="12">
      <c r="A12" s="4" t="inlineStr">
        <is>
          <t>Description Of Accounting Policy For Insurance Contracts</t>
        </is>
      </c>
      <c r="B12" s="4" t="inlineStr">
        <is>
          <t>2.2.8. Insurance and reinsurance contracts The assets and liabilities of the BBVA Group’s insurance subsidiaries are recognized according to their nature under the corresponding headings of the consolidated balance sheets, and the initial recognition and valuation is carried out according to the criteria set out in IFRS 4. The heading “Insurance and rein surance assets” in the accompanying consolidated balance sheets includes the amounts that the consolidated insurance subsidiaries are entitled to receive under the reinsurance contracts entered into by them with third parties and, more specifically, the re insurer´s share of the technical provisions recognized by the consolidated insurance subsidiaries. The heading “Liabilities under insurance and reinsurance contracts” in the accompanying consolidated balance sheets includes the technical provisions for dir ect insurance and inward reinsurance recognized by the consolidated insurance subsidiaries to cover claims arising from insurance contracts open at period-end (see Note 23). The income or expense reported by the BBVA Group’s consolidated insurance subsidiaries on their insurance activities is recognized, in accordance with their nature, in the corresponding items of the consolidated income statements. The consolidated insurance entities of the BBVA Group recognize the amounts of the premiums written and a c harge for the estimated cost of the claims that will be incurred at their final settlement to their consolidated income statements. At the close of each year the amounts collected and unearned, as well as the costs incurred and unpaid, are accrued. The mos t significant provisions recorded by consolidated insurance entities with respect to insurance policies issued by them are set out by their nature in Note 23. According to the type of product, the provisions may be as follows: Life insurance provisions: Re presents the value of the net obligations undertaken with the life insurance policyholder. These provisions include:  Provisions for unearned premiums. These are intended for the accrual, at the date of calculation, of the premiums written. Their balance re flects the portion of the premiums received until the closing date that has to be allocated to the period from year-end to the end of the insurance policy period.  Mathematical reserves: Represents the value of the life insurance obligations of the insuran ce entities at year-end, net of the policyholder’s obligations, arising from life insurance contracted. Non-life insurance provisions:  Provisions for unearned premiums. These provisions are intended for the accrual, at the date of calculation, of the premi ums written. Their balance reflects the portion of the premiums received until the closing date that has to be allocated to the period between the year-end and the end of the policy period.  Provisions for unexpired risks: The provision for unexpired risks supplements the provision for unearned premiums by the amount by which that provision is not sufficient to reflect the assessed risks and expenses to be covered by the consolidated insurance subsidiaries in the policy period not elapsed at year-end. Provis ion for claims: This reflects the total amount of the outstanding obligations arising from claims incurred prior to year-end. Insurance subsidiaries calculate this provision as the difference between the total estimated or certain cost of the claims not ye t reported, settled or paid, and the total amounts already paid in relation to these claims.  Provision for bonuses and rebates: This provision includes the amount of the bonuses accruing to policyholders, insurees or beneficiaries and the premiums to be returned to policyholders or insurees, as the case may be, based on the behavior of the risk insured, to the extent that such amounts have not been individually assigned to each of them.  Technical provisions for reinsurance ceded: Calculated by applying th e criteria indicated above for direct insurance, taking account of the assignment conditions established in the open reinsurance contracts.  Other technical provisions: Insurance entities have recognized provisions to cover the probable mismatches in the ma rket reinvestment interest rates with respect to those used in the valuation of the technical provisions. The BBVA Group controls and monitors the exposure of the insurance subsidiaries to financial risk and, to this end, uses internal methods and tools th at enable it to measure credit risk and market risk and to establish the limits for these risks.</t>
        </is>
      </c>
    </row>
    <row r="13">
      <c r="A13" s="4" t="inlineStr">
        <is>
          <t>Description Of Accounting Policy For Income Tax Explanatory</t>
        </is>
      </c>
      <c r="B13" s="4" t="inlineStr">
        <is>
          <t>2.2.9. Tax assets and liabilities Expenses on corporate income tax applicable to the BBVA Group’s Spanish entities and on similar income taxes applicable to co nsolidated foreign entities are recognized in the consolidated income statement, except when they result from transactions on which the profits or losses are recognized directly in equity, in which case the related tax effect is also recognized in equity. The total corporate income tax expense is calculated by aggregating the current tax arising from the application of the corresponding tax rate as per the tax base for the year (after deducting the tax credits or discounts allowable for tax purposes) and t he change in deferred tax assets and liabilities recognized in the consolidated income statement.</t>
        </is>
      </c>
    </row>
    <row r="14">
      <c r="A14" s="4" t="inlineStr">
        <is>
          <t>Description Of Accounting Policy For Deferred Income Tax Explanatory</t>
        </is>
      </c>
      <c r="B14" s="4" t="inlineStr">
        <is>
          <t>Deferred tax assets and liabilities include temporary differences, defined as the amounts to be payable or recoverable in future years arising from the differ ences between the carrying amount of assets and liabilities and their tax bases (the “tax value”), and tax loss and tax credit or discount carry forwards. These amounts are calculated by applying to each temporary difference the tax rates that are expected to apply when the asset is realized or the liability settled (see Note 19). The "Tax Assets" line item in the accompanying consolidated balance sheets includes the amount of all the assets of a tax nature, broken down into: "Current” (amounts of tax recov erable in the next twelve months) and "Deferred" (which includes the amount of tax to be recovered in future years, including those arising from tax losses or credits for deductions or rebates that can be compensated). The "Tax Liabilities" line item in th e accompanying consolidated balance sheets includes the amount of all the liabilities of a tax nature, except for provisions for taxes, broken down into: "Current” (income tax payable on taxable profit for the year and other taxes payable in the next twelv e months) and "Deferred" (the amount of corporate tax payable in subsequent years). Deferred tax liabilities attributable to taxable temporary differences associated with investments in subsidiaries, associates or joint venture entities are recognized as s uch, except where the Group can control the timing of the reversal of the temporary difference and it is unlikely that it will reverse in the future. Deferred tax assets are recognized to the extent that it is probable that the consolidated entities will g enerate enough taxable profits to make deferred tax assets effective and do not correspond to those from initial recognition (except in the case of business combinations), which also does not affect the fiscal outcome. The deferred tax assets and liabiliti es recognized are reassessed by the consolidated entities at each balance sheet date in order to ascertain whether they still qualify as deferred tax assets and liabilities, and the appropriate adjustments are made on the basis of the findings of the analy ses performed. In those circumstances in which it is unclear how a specific requirement of the tax law applies to a particular transaction or circumstance, and the acceptability of the definitive tax treatment depends on the decisions taken by the relevant taxation authority in future, the entity recognizes current and deferred tax liabilities and assets considering whether it is probable or not that a taxation authority will accept an uncertain tax treatment. Thus, if the entity concludes that it is not pr obable that the taxation authority will accept an uncertain tax treatment, the entity uses the amount expected to be paid to (recovered from) the taxation authorities.</t>
        </is>
      </c>
    </row>
    <row r="15">
      <c r="A15" s="4" t="inlineStr">
        <is>
          <t>Description Of Accounting Policy For Taxes Other Than Income Tax Explanatory</t>
        </is>
      </c>
      <c r="B15" s="4" t="inlineStr">
        <is>
          <t>The income and expense directly recognized in consolidated equity that do not increase or decrease taxable income are accounted for as temporary differences.</t>
        </is>
      </c>
    </row>
    <row r="16">
      <c r="A16" s="4" t="inlineStr">
        <is>
          <t>Description of Accounting Policy for Provisions</t>
        </is>
      </c>
      <c r="B16" s="4" t="inlineStr">
        <is>
          <t>2.2.10. Provisions, contingent assets and contingent liabilities The heading “Provisions” in the consolidated balance sheets includes amounts recognized to cover the BBVA Group’s current obligations arising as a result of past events. These are certain in terms of nature but uncertain in terms of amount and/or settlement date. The settlement of these obligations is deemed likely to entail an outflow of resources embodying economic benefits (see Note 24). The obligations may arise in connection with legal or contractual provisions, valid expectations formed by Group entities relative to third parties in relation to the assumption of certain responsibilities or through virtually certa in developments of particular aspects of the regulations applicable to the operation of the entities; and, specifically, future legislation to which the Group will certainly be subject. The provisions are recognized in the consolidated balance sheets when each and every one of the following requirements is met: They represent a current obligation that has arisen from a past event. At the date of the Consolidated Financial Statements, there is more probability that the obligation will have to be met than tha t it will not. It is probable that an outflow of resources embodying economic benefits will be required to settle the obligation. The amount of the obligation can be reasonably estimated. Among other items, these provisions include the commitments made to employees by some of the Group entities mentioned in Note 2.2.11, as well as provisions for tax and legal litigation. Contingent assets are possible assets that arise from past events and whose existence is conditional on, and will be confirmed only by, th e occurrence or non-occurrence of events beyond the control of the Group. Contingent assets are not recognized in the consolidated balance sheet or in the consolidated income statement; however, they will be disclosed, should they exist, in the Notes to th e Consolidated Financial Statements, provided that it is probable will give rise to an increase in resources embodying economic benefits. Contingent liabilities are possible obligations of the Group that arise from past events and whose existence is condit ional on the occurrence or non-occurrence of one or more future events beyond the control of the Group. They also include the existing obligations of the Group when it is not probable that an outflow of resources embodying economic benefits will be require d to settle them; or when, in extremely rare cases, their amount cannot be measured with sufficient reliability. Contingent liabilities are not recognized in the consolidated balance sheet or the income statement (excluding contingent liabilities from bus iness es combination s ) but are disclosed in the Notes to the Consolidated Financial Statements, unless the possibility of an outflow of resources embodying economic benefits is remote .</t>
        </is>
      </c>
    </row>
    <row r="17">
      <c r="A17" s="4" t="inlineStr">
        <is>
          <t>Description Of Accounting Policy For Employee Benefits Explanatory</t>
        </is>
      </c>
      <c r="B17" s="4" t="inlineStr">
        <is>
          <t>2.2.11. Pensions and other post-employment commitments Below we provide a description of the most significant accounting policies relating to post-employment and other employee benefit commitments assumed by BBVA Group entities (see Note 25). Short-term employee benefits Benefits for current active employees which are accrued and settled during the year and for which a provision is not required in the entity´s accounts. These include wages and salaries, social security char ges and other personnel expense . Costs are charged and recognized under the heading “Administr ation costs – Personnel expense – Other personnel expense” of the consolidated income statement (see Note 44.1). Post-employment benefits – Defined-contribution plans The Group sponsors defined-contribution plans for the majority of its active employees. The amount o f these benefits is established as a percentage of remuneration and/or as a fixed amount. The contributions made to these plans in each year by BBVA Group entities are charged and recognized under the heading “Administra tion costs – Personnel expense – Defi ned-contribution plan expense” of the consolidated income statement (see Note 44.1). Post-employment benefits – Defined-benefit plans Some Group entities maintain pension commitments with employees who have already retired or taken early retirement, certa in closed groups of active employees still accruing defined benefit pensions, and in-service death and disability benefits provided to most active employees. These commitments are covered by insurance contracts, pension funds and internal provisions. In ad dition, some of the Spanish entities have offered certain employees the option to retire before their normal retirement age, recognizing the necessary provisions to cover the costs of the associated benefit commitments, which include both the liability for the benefit payments due as well as the contributions payable to external pension funds during the early retirement period. Furthermore, certain Group entities provide welfare and medical benefits which extend beyond the date of retirement of the employee s entitled to the benefits. All of these commitments are quantified based on actuarial valuations, with the amounts recorded under the heading “Provisions – Provisions for pensions and similar obligations” in the consolidated balance sheet and determined a s the difference between the value of the defined-benefit commitments and the fair value of plan assets at the date of the Consolidated Financial Statements (see Note 25). Current service cost is charged and recognized under the heading “Administration cos ts – Personnel expense – Defined-benefit plan expense” of the consolidated income statement (see Note 44.1). Interest credits/charges relating to these commitments are charged and recognized in net terms under the headings “Interest and other income” or, w here appropriated, “Interest expense” of the consolidated income statement (see Note 37). Past service costs arising from benefit plan changes as well as early retirements granted during the year are recognized under the heading “Provisions or reversals of provisions” of the consolidated income statement (see Note 46). Other long-term employee benefits In addition to the above commitments, certain Group entities provide long-term service awards to their employees, consisting of monetary amounts or periods o f vacation granted upon completion of a number of years of qualifying service. These commitments are quantified based on actuarial valuations and the amounts recorded under the heading “Provisions – Other long-term employee benefits” of the consolidated ba lance sheet (see Note 24). Valuation of commitments: actuarial assumptions and recognition of gains/losses The present value of these commitments is determined based on individual member data. Active employee costs are determined using the “projected unit credit” method, which treats each period of service as giving rise to an additional unit of benefit and values each unit separately. In establishing the actuarial assumptions we take into account that: They should be unbiased, i.e. neither unduly optimisti c nor excessively conservative. Each assumption does not contradict the others and adequately reflect the existing relationship between economic variables such as price inflation, expected wage increases, discount rates and the expected return on plan asse ts, etc. Future wage and benefit levels should be based on market expectations, at the balance sheet date, for the period over which the obligations are to be settled. The interest rate used to discount benefit commitments is determined by reference to mar ket yields, at the balance sheet date, on high quality bonds. The BBVA G roup recognizes actuarial gains ( losses ) relating to early retirement benefits, long service awards and other similar items under the heading “Provisions or reversal of provisions” of the consolidated income statement for the period in which they arise (see Note 46). Actuarial gains ( losses ) relating to pension and medical benefits are directly charged and recognized under the heading "Accumulated other comprehensive income (loss) – Ite ms that will not be reclassified to profit or loss – Actuarial gains ( losses ) on defined benefit pension plans" of equity in the consolidated balance sheet (see Note 30).</t>
        </is>
      </c>
    </row>
    <row r="18">
      <c r="A18" s="4" t="inlineStr">
        <is>
          <t>Description Of Accounting Policy For Share based Payment Transactions Explanatory</t>
        </is>
      </c>
      <c r="B18" s="4" t="inlineStr">
        <is>
          <t>2.2.12. Equity-settled share-based payment transactions Equity –settled share-based payment transactions, provided they constitute the delivery of such equity instruments once completion of a specific period of services has occurred, are recognized as an expense for services being provided by employees, by way of a balancing entry under t he heading “Shareholders’ funds – Other equity instruments” in the consolidated balance sheet. These services are measured at fair value for the employees services received, unless such fair value cannot be calculated reliably. In such case, they are measu red by reference to the fair value of the equity instruments granted, taking into account the date on which the commitments were granted and the terms and other conditions included in the commitments. When the initial compensation agreement includes what m ay be considered market conditions among its terms, any changes in these conditions will not be reflected in the consolidated income statement, as these have already been accounted for in calculating the initial fair value of the equity instruments. Non-ma rket vesting conditions are not taken into account when estimating the initial fair value of equity instruments, but they are taken into account when determining the number of equity instruments to be issued. This will be recognized on the consolidated inc ome statement with the corresponding increase in total consolidated equity.</t>
        </is>
      </c>
    </row>
    <row r="19">
      <c r="A19" s="4" t="inlineStr">
        <is>
          <t>Description Of Accounting Policy For Termination Benefits</t>
        </is>
      </c>
      <c r="B19" s="4" t="inlineStr">
        <is>
          <t>2.2.13. Termination benefits Termination benefits are recognized in the financial statements when the BBVA Group agrees to terminate employment contracts with its employees and has established a detailed plan.</t>
        </is>
      </c>
    </row>
    <row r="20">
      <c r="A20" s="4" t="inlineStr">
        <is>
          <t>Description Of Accounting Policy For Treasury Shares Explanatory</t>
        </is>
      </c>
      <c r="B20" s="4" t="inlineStr">
        <is>
          <t>2.2.14. Treasury shares The value of common stock issued by the BBVA Group’s entities and held by them - basically, shares and derivatives on the Bank’s shares held by some consolidated entities that comply with the requireme nts to be recognized as equity instruments - are recognized as a decrease to net equity, under the heading "Shareholders’ funds - Treasury stock" in the consolidated balance sheets (see Note 29). These financial assets are recognized at acquisition cost, a nd the gains or losses arising on their disposal are credited or debited, as appropriate, to the heading “Shareholders’ funds - Retained earnings” in the consolidated balance sheets (see Note 28).</t>
        </is>
      </c>
    </row>
    <row r="21">
      <c r="A21" s="4" t="inlineStr">
        <is>
          <t>Description Of Accounting Policy For Functional Currency Balance Sheet Explanatory</t>
        </is>
      </c>
      <c r="B21" s="4" t="inlineStr">
        <is>
          <t>2.2.15. Foreign-currency transactions and exchange differences The BBVA Group’s functional currency, and thus the currency in which the Consolidated Financial Statements are presented, is the euro. As such, all balances and transactions denominated in currencies other than the euro are deemed to be denominated in “foreign currency”. Conversion to euros of the balances held in foreign currency is performed in two consecutive stages: Conversion of the foreign currency to the entity’s functional currency (currency of the main economic environment in which the entity o perates); and Conversion to euros of the balances held in the functional currencies of the entities whose functional currency is not the euro.</t>
        </is>
      </c>
    </row>
    <row r="22">
      <c r="A22" s="4" t="inlineStr">
        <is>
          <t>Description Of Accounting Policy For Functional Currency Income Statement Explanatory</t>
        </is>
      </c>
      <c r="B22" s="4" t="inlineStr">
        <is>
          <t>Conversion of the foreign currency to the entity’s functional currency Transactions denominated in foreign curren cies carried out by the consolidated entities (or entities accounted for using the equity method) are initially accounted for in their respective currencies. Subsequently, the monetary balances in foreign currencies are converted to their respective functi onal currencies using the exchange rate at the close of the financial year. In addition, Non-monetary items valued at their historical cost are converted to the functional currency at the exchange rate applicable on the purchase date. Non-monetary items va lued at their fair value are converted at the exchange rate in force on the date on which such fair value was determined. Monetary items are converted to the functional currency at the closing exchange rate. Income and expense are converted at the period’s average exchange rates for all the operations carried out during the year. When applying this criterion the BBVA Group considers whether significant variations have taken place in exchange rates during the year which, owing to their impact on the statements as a whole, may require the application of exchange rates as of the date of the transaction instead of such average exchange rates. The exchange differences produced when converting the balances in foreign currency to the functional currency of the cons olidated entities are generally recognized under the heading "Exchange differences, net" in the consolidated income statements (see Note 41). However, the exchange differences in non-monetary items measured at fair value are recorded to equity under the he ading “ Accumulated other comprehensive income (loss) - Items that will not be reclassified to profit or loss - Fair value changes of equity instruments measured at fair value through other comprehensive income ” in the consolidated balance sheets (see Note 30). Conversion of functional currencies to euros The balances in the financial statements of consolidated entities whose functional currency is not the euro are converted to euros as follows: Assets and liabilities: at the closing spot exchange rates as o f the date of each of the consolidated balance sheets. Income and expense and cash flows are converted by applying the exchange rate applicable on the date of the transaction, and the average exchange rate for the financial year may be used, unless it has undergone sign ificant variations during the year. Equity items: at the hi storical exchange rates. The exchange differences arising from the conversion to euros of balances in the functional currencies of the consolidated entities whose functional currency is not the euro are recognized under the heading “Accumulated other comp rehensive income (loss) – Items that may be reclassified to profit or loss - Foreign currency translation ” in the consolidated balance sheets (Notes 30 and 31 respectively). Meanwhile, the differences arising from the conversion to euros of the financial s tatements of entities accounted for by the equity method are recognized under the heading “ Accumulated other comprehensive income (loss) - Items that may be reclassified to profit or loss - of other recognized income and expense of investments in joint ventures and associates " (Note 30) until the item to which they relate is derecognized, at which time they are recognized in the income statement. The financial statements of companies of hyperinflationary economies are restated for the effects of changes in prices before their conversion to euros following the provisions of IAS 29 "Financial information in hyperinflationary economies" (see Note 2.2.19). Both these adjustments for inflation and the exchange differences that arise when converting the financial statements of companies into hyperinflationary economies are accounted for in “Accumulated other comprehensive income (loss) – Items that may be reclassified to profit or loss - Foreign currency translation”. The breakdown of the main consolidated balance s in foreign currencies, with reference to the most significant foreign currencies, is set forth in Appendix VII. Venezuela Local financial statements of the Group subsidiaries in Venezuela are expressed in Venezuelan Bolivar, and converted into euros for the consolidated financial statements. Venezuela is a country with strong exchange restrictions that has different rates officially published , and , since December 31, 2015, the Board of Directors considers that the use of these exchanges rates for converti ng bolivars into euros in preparing the Consolidated Financial Statements does not reflect the true picture of the financial statements of the Group and the financial position of the Group subsidiaries in this country . Therefore, since the year ended Decem ber 31, 2015, the exchange rate for converting bolivars into euros is an estimation taking into account the evolution of the estimated inflation in Venezuela. As of December 31, 2020, 2019 and 2018, the impact on the financial statements that would have resulted by applying the last published official exchange rate instead of the exchange rate estimated by BBVA Group was not significant (see Note 2.2.19) .</t>
        </is>
      </c>
    </row>
    <row r="23">
      <c r="A23" s="4" t="inlineStr">
        <is>
          <t>Description Of Accounting Policy For Recognition Of Revenue And Expenses Explanatory</t>
        </is>
      </c>
      <c r="B23" s="4" t="inlineStr">
        <is>
          <t>2.2.1 6 . Recognition of income and expense The most significant policies used by the BBVA Group to recognize its income and expense are as follows.</t>
        </is>
      </c>
    </row>
    <row r="24">
      <c r="A24" s="4" t="inlineStr">
        <is>
          <t>Description Of Accounting Policy For Interest Income And Expense Explanatory</t>
        </is>
      </c>
      <c r="B24" s="4" t="inlineStr">
        <is>
          <t>Interest income and expense and similar items: As a general rule, interest income and expense and similar items are recognized on the basis of their period of accrual using the effective interest rate method. T hey shall be recognized within the consolidated income statement according to the following criteria, independently from the financial instruments’ portfolio which generates the income or expense:  The interest income past-due before the initial recognition and pending to be received will form part of the gross carrying amount of the debt instrument.  The in terest income accrued after the initial recognition will form part of the gross carrying amount of the debt instrument until it will be received. The financial fees and commissions that arise on the arrangement of loans and advances (basically origination and analysis fees) are deferred and recognized in the income statement over the expected life of the loan. From that amount, the transaction costs identified as directly attributable to the arrangement of the loans and advances will be deducted. These fees are part of the effective interest rate for the loans and advances. Once a debt instrument has been impaired, interest income is recognized applying the effective interest rate used to discount the estimated recoverable cash flows on the carrying amount of the asset. Income from dividends received: Dividends shall be recognized within the consolidated income statement according to the following criteria, independently from the financial instruments’ portfolio which generates this income:  When the right to receive payment has been declared before the initial recognition and when the payment is pending to be received, the dividends will not form part of the gross carrying amount of the equity instrument and will not be recognized as income. Those dividends are accounted for as financial assets separately from the net equity instrument.  If the right to receive payment is received after the initial recognition, the dividends from the net equity instruments will be recognized within the consolid ated income statement. If the dividends correspond indubitable to the profits of the issuer before the date of initial recognition, they will not be recognized as income but as reduction of the gross carrying amount of the equity instrument because it repr esents a partial recuperation of the investment. Amongst other circumstances, the generation date can be considered to be prior to the date of initial recognition if the amounts distributed by the issuer as from the initial recognition are higher than its profits during the same period.</t>
        </is>
      </c>
    </row>
    <row r="25">
      <c r="A25" s="4" t="inlineStr">
        <is>
          <t>Description Of Accounting Policy For Fee And Commission Income And Expense Explanatory</t>
        </is>
      </c>
      <c r="B25" s="4" t="inlineStr">
        <is>
          <t>Commissions, fees and similar items: Income and expense relating to commissions and similar fees are recognized in the consolidated income statement using criteria that vary according to the nature of such items. The most significant items in this connection are:  Those relating to financial assets and liabilities measured at fair value through profit or loss, which are recognized when collected/paid.  Those arising from transactions or services that are provided over a period of time, which are recognized over the life of these transactions or services.  Those relating to a singular transaction, which are recognized when this singular transaction is carried out.</t>
        </is>
      </c>
    </row>
    <row r="26">
      <c r="A26" s="4" t="inlineStr">
        <is>
          <t>Description Of Accounting Policy For Recognising Difference Between Fair Value At Initial Recognition And Amount Determined Using Valuation Technique Explanatory</t>
        </is>
      </c>
      <c r="B26" s="4" t="inlineStr">
        <is>
          <t>N on-financial income and expense : These are recognized for accounti ng purposes on an accrual basis. Deferred collections and payments: These are recognized for accounting purposes at the amount resulting from discounting the expected cash flows at market rates.</t>
        </is>
      </c>
    </row>
    <row r="27">
      <c r="A27" s="4" t="inlineStr">
        <is>
          <t>Description Of Accounting Policy For Recognition Of Non Financial Services Revenue Explanatory</t>
        </is>
      </c>
      <c r="B27" s="4" t="inlineStr">
        <is>
          <t>2.2.1 7 . Sales of assets and income from the provision of non-financial services The heading “Other operating income” in the consolidated income statements includes the proceeds of the sales of assets and income from the services provided by the Group entities that are not financial institutions. In the case of t he Group, these entities are mainly real estate and service entities (see Note 42).</t>
        </is>
      </c>
    </row>
    <row r="28">
      <c r="A28" s="4" t="inlineStr">
        <is>
          <t>Description Of Accounting Policy For Leases Explanatory</t>
        </is>
      </c>
      <c r="B28" s="4" t="inlineStr">
        <is>
          <t>2.2.1 8 . Leases Effective January 1, 2019, IFRS 16 replaced IAS 17 “Leases”. The single lessee accounting model requires the lessee to record assets and liabilities for all lease contracts. The standard provides two exceptions to the recognition of lease assets and liabilities that can be applied in the case of short-term contracts and those in which the underlying assets have low value. BBVA elected to apply both exceptions. A lessee is required to recognize a right-of-use asset representing its right to use the underlying leased asset, which is recorded under the headings ‘‘ Tangible assets – Property plants and equipment’’ and ‘‘Tangible assets – Investment properties’’ of the consolidated balance sheet (see Note 17) and a lease liability representing its obligation to make lease payments which is recorded under the heading ‘‘ Financial liabilities at amortized cost – Other financial liabilities’’ in the consolida ted balance sheet (see Note 22.5 ). At the initial date of the lease, the lease liability represents the present value of all lease unpaid payments. The liabilities registered under this heading of the consolidated balance sheets are measured after their initial recog nition at amortized cost, this being determined in accordance with the “effective interest rate” method. The right to use assets are initially recorded at cost. This cost consists of the initial measurement of the lease liability, any payment made before t he initial date less any lease incentives received, all direct initial expenses incurred, as well as an estimate of the expenses to be incurred by the lessee, such as expenses related to the removal and dismantling of the underlying asset. The right to use assets recorded under this heading of the consolidated balance sheets are measured after their initial recognition at cost less:  The accumulated depreciation and accumulated impairment  Any remeasurement of the lease liability . The interest expense on the lease liability is recorded in the consolidated income statements under the heading “Interest expense” (see note 37). Variable payments not included in the initial measurement of the lease liability are re corded under the heading “Administration costs – Other administrative expense” (see N ote 44). Amortization is calculated using the straight-line method over the lifetime of the lease contract, on the basis of the cost of the assets. The tangible asset depreciati on charges are recognized in the accompanying consolidated income statements under the heading "Depreciation and Amortization" (see Note 45). In case of electing one of the exceptions in order not to recognize the corresponding right to use and the liabili ty in the consolidated balance sheets, payments related to the corresponding lease are recognized in the consolidated income statements, over the contract period, lineally, or in the way that best represents the structure of the lease operation, under the heading "Other operating expense” (see Note 42). Operating lease and sublease incomes are recognized in the consolidated income statements under the headings “Other operating income” (see Note 42 ). As a lessor, lease contracts are classified as finance lea ses from the inception of the transaction if they substantially transfer all the risks and rewards incidental to ownership of the asset forming the subject-matter of the contract. Leases other than finance leases are classified as operating leases. When th e consolidated entities act as the lessor of an asset under finance leases, the aggregate present values of the lease payments receivable from the lessee plus the guaranteed residual value (normally the exercise price of the lessee’s purchase option on exp iration of the lease agreement) are recognized as financing provided to third parties and, therefore, are included under the heading “Loans and advances” in the accompanying consolidated balance sheets (see Note 14). When the consolidated entities act as l essors of an asset in operating leases, the acquisition cost of the leased assets is recognized under "Tangible assets – Property, plant and equipment – Other assets leased out under an operating lease" in the consolidated balance sheets (see Note 17). The se assets are depreciated in line with the criteria adopted for items of tangible assets for own use, while the income arising from the lease arrangements is recognized in the consolidated income statements on a straight-line basis within “Other operating income” and "Other operating expense" (see Note 42). If a fair value sale and leaseback results in a lease, the profit or loss generated from the effectively transferred part of the sale is recognized in the consolidated income statement at the time of sal e (only for the effectively transmitted part). The assets leased out under operating lease contracts to other entities in the Group are treated in the Consolidated Financial Statements as for own use, and thus rental expense and income is elimin ated in consolidation and the corresponding depreciation is recognized.</t>
        </is>
      </c>
    </row>
    <row r="29">
      <c r="A29" s="4" t="inlineStr">
        <is>
          <t>Description of Accounting Policies for Entities and Branches Located in Countries With Hiperinflationary Economies</t>
        </is>
      </c>
      <c r="B29" s="4" t="inlineStr">
        <is>
          <t>2.2.19. Entities and branches located in countries with hyperinflationary economies In accordance with the IFRS -IASB criteria, to determine whether an economy has a high inflation rate the country's economic situation is examined, analyzing whether certain circumstances are fulfilled, such as whether the population prefers to keep its wealth or savings in non-monetary assets or in a relatively stable foreign currency, whether prices can be set in that currency, whether interest rates, wages and prices are pegged to a price index or whether the accumulated inflation rate over three years reaches or exceeds 100%. The fact that any of these circumstances is fulfilled will not be a decisive factor in considering an economy hyperinflationary, but it does provide some reasons to consider it as such. Argentina Since 2018, the economy of Argentina has been considered hyperinflat ionary under the above criteria. As a result, the financial statements of the BBVA Group’s entities located in Argentina have therefore been adjusted to correct for the effects of inflation in accordance with IAS 29 “Financial reporting in hyperinflationar y economies“. During 20 20 , 2019 and 201 8 , the increase in the reserves of Group entities located in Argentina derived from the re-expression for hyperinflation (IAS 29) amounts to €343 , € 470 and €703 million, respectively, of which €228 , € 313 and €463 million , respectively, have been recorded within “Equity – Accumulated other comprehensive income /(loss)” and €115 , € 157 and €240 million , respectively, within “Minority interests – Accumulated other comprehensive income/(loss)”. Furthermore, during 20 20 , 201 9 and 2018 the decrease in the reserves of Group entities located in Argentina derived from the co nversion (IAS 21) amounted to € 482 , € 460 and €773 million, respectively, of which € 320 , € 305 and €515 million , respectively, have been recorded within “Equity – Accumulated other comprehensive income/(loss)”, and €162, € 155 and €258 million , respectively, within “Minority interests – Accumulated other comprehensive income/(loss)”. The net impact of both effects is presented und er the caption “Other increases or (-) decreases in equity” in the consolidated statement of changes in equity for the years ended December 31, 2020, 2019 and 2018 . The net loss in the profit attributable to the parent company of the Group in 2020 , 2019 and 2018 derived from the application of IAS 29 amounted to €148 , € 190 and € 209 million , respectively . In addition, there is a net loss in the profit attributable to the parent company of the Group in 2020 , 2019 and 2018 derived from the application of IAS 2 1 which amounted to €26 , €34 and € 57 million , respectively . The breakdown of the General Price Index (“GPI”) and the inflation index used as of December 31, 2020 for the inflation of the financial statements of the Group companies located in Argentina is as follows: General Price Index 0 2020 GPI 387 Average GPI 331 Inflation of the period 36,5% Venezuela Since 2009, the economy of Venezuela has been considered hyperinflationary under the above criteria. As a result, the financial statements of the BBVA Group’s entities located in Venezuela have therefore been adjusted to correct for the effects of inflation in accordance with IAS 29 “Financial reporting in hyperinflationary economies“. The losses recognized under the heading “Profit attributable to the parent company” in the accompanying consolidated income sta tement as a result of the adjustment for inflation on net monetary position of the Group entities in Venezuela amounted to €5, €8 and €12 million in 2020, 2019 and 2018, respectively (see Note 2.2.1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Principles of Consolidation, Accounting policies and measurement bases applied and recent IFRS pronouncements - Amortization Rate (Tables)</t>
        </is>
      </c>
      <c r="B1" s="2" t="inlineStr">
        <is>
          <t>12 Months Ended</t>
        </is>
      </c>
    </row>
    <row r="2">
      <c r="B2" s="2" t="inlineStr">
        <is>
          <t>Dec. 31, 2020</t>
        </is>
      </c>
    </row>
    <row r="3">
      <c r="A3" s="3" t="inlineStr">
        <is>
          <t>Principles Of Consolidations Accounting Policies And Measurement Basis And Recent IFRS Pronouncements</t>
        </is>
      </c>
    </row>
    <row r="4">
      <c r="A4" s="4" t="inlineStr">
        <is>
          <t>Amortization Rates</t>
        </is>
      </c>
      <c r="B4" s="4" t="inlineStr">
        <is>
          <t>Depreciation rates for tangible assets Type of assets Annual Percentage Buildings for own use 1% - 4% Furniture 8% - 10% Fixtures 6% - 12% Office supplies and hardware 8% - 25% Lease use rights The lesser of the lease term or the useful life of the underlying asset</t>
        </is>
      </c>
    </row>
    <row r="5">
      <c r="A5" s="4" t="inlineStr">
        <is>
          <t>GPI Argentina</t>
        </is>
      </c>
      <c r="B5" s="4" t="inlineStr">
        <is>
          <t>General Price Index 0 2020 GPI 387 Average GPI 331 Inflation of the period 36,5%</t>
        </is>
      </c>
    </row>
    <row r="6">
      <c r="A6" s="4" t="inlineStr">
        <is>
          <t>Hedge Instruments Affected By IBOR</t>
        </is>
      </c>
      <c r="B6" s="4" t="inlineStr">
        <is>
          <t>Millions of Euros LIBOR USD LIBOR GBP Other - TIIE (*) TOTAL Cash flow hedges 9.084 - 574 9.658 Fair value hedges 10.608 266 1.477 12.35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BBVA Group (Tables)</t>
        </is>
      </c>
      <c r="B1" s="2" t="inlineStr">
        <is>
          <t>12 Months Ended</t>
        </is>
      </c>
    </row>
    <row r="2">
      <c r="B2" s="2" t="inlineStr">
        <is>
          <t>Dec. 31, 2020</t>
        </is>
      </c>
    </row>
    <row r="3">
      <c r="A3" s="3" t="inlineStr">
        <is>
          <t>Grupo BBVA</t>
        </is>
      </c>
    </row>
    <row r="4">
      <c r="A4" s="4" t="inlineStr">
        <is>
          <t>Contribution To Consolidated Group Assets</t>
        </is>
      </c>
      <c r="B4" s="4" t="inlineStr">
        <is>
          <t>Contribution to Consolidated Group total assets. Entities by main activities (Millions of euros) 2020 2019 2018 Banking and other financial services 705.683 666.366 646.199 Insurance and pension fund managing companies 28.667 29.300 26.684 Other non-financial services 1.826 2.071 2.793 Total 736.176 697.737 675.67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Earnings Per Share (Tables)</t>
        </is>
      </c>
      <c r="B1" s="2" t="inlineStr">
        <is>
          <t>12 Months Ended</t>
        </is>
      </c>
    </row>
    <row r="2">
      <c r="B2" s="2" t="inlineStr">
        <is>
          <t>Dec. 31, 2020</t>
        </is>
      </c>
    </row>
    <row r="3">
      <c r="A3" s="3" t="inlineStr">
        <is>
          <t>Earnings Per Share Abstract</t>
        </is>
      </c>
    </row>
    <row r="4">
      <c r="A4" s="4" t="inlineStr">
        <is>
          <t>Basic and deluted earnings per share</t>
        </is>
      </c>
      <c r="B4" s="4" t="inlineStr">
        <is>
          <t>Basic and Diluted Earnings per Share 2020 2019 (**) 2018 (**) Numerator for basic and diluted earnings per share (millions of euros) Profit attributable to parent company 1.305 3.512 5.400 Adjustment: Additional Tier 1 securities (1) (387) (419) (447) Profit adjusted (millions of euros) (A) 917 3.093 4.953 Of which: profit from discontinued operations (net of non-controlling interest) (B) (See Note 21) (1.729) (758) 704 Denominator for basic earnings per share (number of shares outstanding) Weighted average number of shares outstanding (2) 6.668 6.668 6.668 Weighted average number of shares outstanding x corrective factor (3) 6.668 6.668 6.668 Adjusted number of shares - Basic earnings per share (C) 6.655 6.648 6.636 Adjusted number of shares - diluted earnings per share (D) 6.655 6.648 6.636 Earnings (losses) per share (*) 0,14 0,47 0,75 Basic earnings (losses) per share from continued operations (Euros per share)A-B/C 0,40 0,58 0,64 Diluted earnings (losses) per share from continued operations (Euros per share)A-B/D 0,40 0,58 0,64 Basic earnings (losses) per share from discontinued operations (Euros per share)B/C (0,26) (0,11) 0,11 Diluted earnings (losses) per share from discontinued operations (Euros per share)B/D (0,26) (0,11) 0,1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 6 - Operating Segments Reporting (Tables)</t>
        </is>
      </c>
      <c r="B1" s="2" t="inlineStr">
        <is>
          <t>12 Months Ended</t>
        </is>
      </c>
    </row>
    <row r="2">
      <c r="B2" s="2" t="inlineStr">
        <is>
          <t>Dec. 31, 2020</t>
        </is>
      </c>
    </row>
    <row r="3">
      <c r="A3" s="3" t="inlineStr">
        <is>
          <t>Operating Segments Reporting</t>
        </is>
      </c>
    </row>
    <row r="4">
      <c r="A4" s="4" t="inlineStr">
        <is>
          <t>Group Total Assets Operating Segment</t>
        </is>
      </c>
      <c r="B4" s="4" t="inlineStr">
        <is>
          <t>Total assets by operating segments (Millions of Euros) 2020 2019 2018 Spain 405.878 364.427 353.923 The United States 93.953 88.529 82.057 Mexico 110.224 109.079 97.432 Turkey 59.585 64.416 66.250 South America 55.435 54.996 54.373 Rest of Eurasia 22.881 23.257 18.845 Subtotal assets by operating segments 747.957 704.703 672.880 Corporate Center and adjustments (11.781) (6.967) 2.796 Total assets BBVA Group 736.176 697.737 675.675</t>
        </is>
      </c>
    </row>
    <row r="5">
      <c r="A5" s="4" t="inlineStr">
        <is>
          <t>Income By Operating Segment</t>
        </is>
      </c>
      <c r="B5" s="4" t="inlineStr">
        <is>
          <t>BBVA Group Spain The United States Mexico Turkey South America Rest of Eurasia Corporate Center Adjustments (***) 2020 Net interest income 14.592 3.553 2.284 5.415 2.783 2.701 214 (149) (2.209) Gross income 20.166 5.554 3.152 7.017 3.573 3.225 510 (57) (2.808) Operating income 11.079 2.515 1.281 4.677 2.544 1.853 225 (876) (1.140) Operating profit /(loss) before tax 5.248 809 502 2.472 1.522 896 184 (1.160) 22 Profit (loss) after tax from discontinued operations (1.729) - - - - - - - (1.729) Net attributable profit (loss) (**) 1.305 606 429 1.759 563 446 137 (2.635) - 2019 (*) Net interest income 15.789 3.567 2.395 6.209 2.814 3.196 175 (233) (2.335) Gross income 21.522 5.656 3.223 8.029 3.590 3.850 454 (339) (2.941) Operating income 11.368 2.402 1.257 5.384 2.375 2.276 161 (1.294) (1.193) Operating profit /(loss) before tax 7.046 1.878 705 3.691 1.341 1.396 163 (1.457) (670) Profit (loss) after tax from discontinued operations (758) - - - - - - - (758) Net attributable profit (loss) (**) 3.512 1.386 590 2.699 506 721 127 (2.517) - 2018 (*) Net interest income 15.285 3.618 2.276 5.568 3.135 3.009 175 (269) (2.227) Gross income 20.936 5.888 2.989 7.193 3.901 3.701 415 (420) (2.731) Operating income 10.883 2.554 1.129 4.800 2.654 1.992 128 (1.291) (1.083) Operating profit /(loss) before tax 7.565 1.840 920 3.269 1.444 1.288 147 (1.329) (15) Profit (loss) after tax from discontinued operations 704 - - - - - - - 704 Net attributable profit (loss) (**) 5.400 1.400 736 2.367 567 578 96 (343)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9" customWidth="1" min="1" max="1"/>
    <col width="80" customWidth="1" min="2" max="2"/>
  </cols>
  <sheetData>
    <row r="1">
      <c r="A1" s="1" t="inlineStr">
        <is>
          <t>Note 7 - Risk Management (Tables)</t>
        </is>
      </c>
      <c r="B1" s="2" t="inlineStr">
        <is>
          <t>12 Months Ended</t>
        </is>
      </c>
    </row>
    <row r="2">
      <c r="B2" s="2" t="inlineStr">
        <is>
          <t>Dec. 31, 2020</t>
        </is>
      </c>
    </row>
    <row r="3">
      <c r="A3" s="3" t="inlineStr">
        <is>
          <t>Risk Management Abstract</t>
        </is>
      </c>
    </row>
    <row r="4">
      <c r="A4" s="4" t="inlineStr">
        <is>
          <t>Principal Geographical Areas GDP</t>
        </is>
      </c>
      <c r="B4" s="4" t="inlineStr">
        <is>
          <t>GDP for the main geographies Spain Mexico Turkey United States Date GDP negative scenario GDP base scenario GDP positive scenario GDP negative scenario GDP base scenario GDP positive scenario GDP negative scenario GDP base scenario GDP positive scenario GDP negative scenario GDP base scenario GDP positive scenario 2019 0,96% 1,54% 2,15% (0,58%) 0,23% 1,06% (0,60%) 3,32% 7,06% 1,16% 2,12% 3,13% 2020 1,35% 1,87% 2,42% 0,93% 1,66% 2,39% (0,68%) 2,48% 5,27% 1,00% 1,81% 2,62% 2021 2,01% 2,10% 2,19% 2,05% 2,14% 2,23% 4,60% 4,74% 4,91% 1,84% 1,92% 2,03% 2022 1,85% 1,89% 1,88% 2,07% 2,14% 2,19% 4,28% 4,38% 4,47% 1,83% 1,86% 1,91% 2023 1,81% 1,85% 1,85% 2,11% 2,15% 2,17% 4,31% 4,38% 4,50% 1,88% 1,91% 1,94% GDP for the main geographies Peru Argentina Colombia Date GDP negative scenario GDP base scenario GDP positive scenario GDP negative scenario GDP base scenario GDP positive scenario GDP negative scenario GDP base scenario GDP positive scenario 2019 0,34% 2,92% 5,43% (7,41%) (2,47%) 2,40% 1,93% 3,29% 4,58% 2020 0,32% 2,46% 4,56% (6,62%) (2,57%) 0,85% 1,71% 2,73% 3,74% 2021 3,07% 3,28% 3,49% 2,08% 2,30% 2,51% 3,61% 3,61% 3,61% 2022 3,39% 3,39% 3,39% 1,64% 1,78% 1,88% 3,59% 3,59% 3,59% 2023 3,86% 3,86% 3,86% 1,95% 2,10% 2,23% 3,59% 3,59% 3,59%</t>
        </is>
      </c>
    </row>
    <row r="5">
      <c r="A5" s="4" t="inlineStr">
        <is>
          <t>Credit Risk Exposure</t>
        </is>
      </c>
      <c r="B5" s="4" t="inlineStr">
        <is>
          <t>Maximum credit risk exposure (Millions of Euros) Notes December 2020 Stage 1 Stage 2 Stage 3 Financial assets held for trading 68.075 Debt securities 10 23.970 Equity instruments 10 11.458 Loans and advances 10 32.647 Non-trading financial assets mandatorily at fair value through profit or loss 5.198 Loans and advances 11 709 Debt securities 11 356 Equity instruments 11 4.133 Financial assets designated at fair value through profit or loss 12 1.117 Derivatives (trading and hedging) 46.302 Financial assets at fair value through other comprehensive income 69.537 Debt securities 68.404 67.995 410 - Equity instruments 13 1.100 Loans and advances to credit institutions 13 33 33 - - Financial assets at amortized cost 379.857 334.552 30.607 14.698 Loans and advances to central banks 6.229 6.229 - - Loans and advances to credit institutions 14.591 14.565 20 6 Loans and advances to customers 323.252 277.998 30.581 14.672 Debt securities 35.785 35.759 6 20 Total financial assets risk 570.084 - - - Total loan commitments and financial guarantees 179.440 165.726 12.682 1.032 Loan commitments given 33 132.584 124.104 8.214 265 Financial guarantees given 33 10.665 9.208 1.168 290 Other commitments given 33 36.190 32.414 3.300 477 Total maximum credit exposure 749.524 Maximum credit risk exposure (Millions of Euros) Notes December 2019 Stage 1 Stage 2 Stage 3 Financial assets held for trading 69.503 Debt securities 10 26.309 Equity instruments 10 8.892 Loans and advances 10 34.303 Non-trading financial assets mandatorily at fair value through profit or loss 5.557 Loans and advances 11 1.120 Debt securities 11 110 Equity instruments 11 4.327 Financial assets designated at fair value through profit or loss 12 1.214 Derivatives (trading and hedging) 39.462 Financial assets at fair value through other comprehensive income 61.293 Debt securities 58.841 58.590 250 - Equity instruments 13 2.420 Loans and advances to credit institutions 13 33 33 - - Financial assets at amortized cost 451.640 402.024 33.624 15.993 Loans and advances to central banks 4.285 4.285 - - Loans and advances to credit institutions 13.664 13.500 158 6 Loans and advances to customers 394.763 345.449 33.360 15.954 Debt securities 38.930 38.790 106 33 Total financial assets risk 628.670 Total loan commitments and financial guarantees 181.116 169.663 10.452 1.001 Loan commitments given 33 130.923 123.707 6.945 270 Financial guarantees given 33 10.984 9.804 955 224 Other commitments given 33 39.209 36.151 2.552 506 Total maximum credit exposure 809.786 Maximum credit risk exposure (Millions of Euros) Notes December 2018 Stage 1 Stage 2 Stage 3 Financial assets held for trading 59.581 Debt securities 10 25.577 Equity instruments 10 5.254 Loans and advances 10 28.750 Non-trading financial assets mandatorily at fair value through profit or loss 5.135 Loans and advances 11 1.803 Debt securities 11 237 Equity instruments 11 3.095 Financial assets designated at fair value through profit or loss 12 1.313 Derivatives (trading and hedging) 38.249 Financial assets at fair value through other comprehensive income 56.365 Debt securities 53.737 53.734 3 - Equity instruments 13 2.595 Loans and advances to credit institutions 13 33 33 - - Financial assets at amortized cost 431.927 384.632 30.902 16.394 Loans and advances to central banks 3.947 3.947 - - Loans and advances to credit institutions 9.175 9.131 34 10 Loans and advances to customers 386.225 339.204 30.673 16.348 Debt securities 32.580 32.350 195 35 Total financial assets risk 592.571 Total loan commitments and financial guarantees 170.511 161.404 8.120 987 Loan commitments given 33 118.959 113.403 5.308 247 Financial guarantees given 33 16.454 14.902 1.220 332 Other commitments given 33 35.098 33.099 1.591 408 Total maximum credit exposure 763.082</t>
        </is>
      </c>
    </row>
    <row r="6">
      <c r="A6" s="4" t="inlineStr">
        <is>
          <t>Credit Risk Exposure By Stages and geographic location</t>
        </is>
      </c>
      <c r="B6" s="4" t="inlineStr">
        <is>
          <t>December 2020 (Millions of Euros) Gross exposure Accumulated allowances Carrying amount Total Stage 1 Stage 2 Stage 3 Total Stage 1 Stage 2 Stage 3 Total Stage 1 Stage 2 Stage 3 Spain (*) 195.983 171.397 16.387 8.199 (5.679) (753) (849) (4.077) 190.304 170.644 15.538 4.122 Mexico 52.211 46.373 4.071 1.767 (2.211) (685) (442) (1.083) 50.000 45.688 3.628 684 Turkey (**) 39.633 30.832 5.806 2.995 (2.338) (246) (535) (1.557) 37.295 30.586 5.272 1.438 South America (***) 34.499 28.484 4.312 1.703 (1.870) (320) (460) (1.090) 32.629 28.165 3.852 612 Others 925 912 5 8 (7) (1) - (6) 918 911 4 2 Total (****) 323.252 277.998 30.581 14.672 (12.105) (2.005) (2.287) (7.813) 311.147 275.993 28.294 6.860 Of which: individual (2.611) (10) (479) (2.122) Of which: collective (9.494) (1.995) (1.808) (5.691) December 2019 (Millions of Euros) Gross exposure Accumulated allowances Carrying amount Total Stage 1 Stage 2 Stage 3 Total Stage 1 Stage 2 Stage 3 Total Stage 1 Stage 2 Stage 3 Spain (*) 197.058 173.843 14.599 8.616 (5.311) (712) (661) (3.939) 191.747 173.131 13.939 4.677 The United States 57.387 49.744 7.011 632 (688) (165) (342) (182) 56.699 49.580 6.670 450 Mexico 60.099 54.748 3.873 1.478 (2.013) (697) (404) (912) 58.087 54.052 3.469 566 Turkey (**) 43.113 34.536 5.127 3.451 (2.613) (189) (450) (1.974) 40.500 34.347 4.677 1.477 South America (***) 36.265 31.754 2.742 1.769 (1.769) (366) (323) (1.079) 34.497 31.388 2.419 690 Others 839 824 7 9 (8) (1) (1) (6) 832 823 6 2 Total (****) 394.763 345.449 33.360 15.954 (12.402) (2.129) (2.181) (8.093) 382.360 343.320 31.179 7.861 Of which: individual (2.795) (6) (347) (2.441) Of which: collective (9.608) (2.123) (1.834) (5.652) December 2018 (Millions of Euros) Gross exposure Accumulated allowances Carrying amount Total Stage 1 Stage 2 Stage 3 Total Stage 1 Stage 2 Stage 3 Total Stage 1 Stage 2 Stage 3 Spain (*) 195.447 172.599 12.827 10.021 (5.874) (713) (877) (4.284) 189.574 171.886 11.951 5.737 The United States 57.321 50.665 5.923 733 (658) (206) (299) (153) 56.663 50.459 5.624 580 Mexico 52.858 48.354 3.366 1.138 (1.750) (640) (373) (737) 51.107 47.714 2.992 401 Turkey (**) 43.718 34.883 6.113 2.722 (2.241) (171) (591) (1.479) 41.479 34.712 5.523 1.244 South America (***) 36.098 31.947 2.436 1.715 (1.656) (338) (234) (1.084) 34.442 31.609 2.202 631 Others 783 756 8 19 (19) - (1) (18) 763 755 7 1 Total (****) 386.225 339.204 30.673 16.348 (12.199) (2.070) (2.374) (7.755) 374.027 337.134 28.299 8.593 Of which: individual (3.333) (3) (504) (2.826) Of which: collective (8.866) (2.067) (1.870) (4.929)</t>
        </is>
      </c>
    </row>
    <row r="7">
      <c r="A7" s="4" t="inlineStr">
        <is>
          <t>Credit Risk Exposure By Stages and Counterparty</t>
        </is>
      </c>
      <c r="B7" s="4" t="inlineStr">
        <is>
          <t>December 2020 (Millions of Euros) Gross exposure Accumulated allowances Net amount Total Stage 1 Stage 2 Stage 3 Total Stage 1 Stage 2 Stage 3 Total Stage 1 Stage 2 Stage 3 Public administrations 19.439 19.163 200 76 (48) (14) (9) (25) 19.391 19.149 191 51 Other financial corporations 9.856 9.747 95 14 (39) (25) (6) (7) 9.817 9.722 88 7 Non-financial corporations 142.547 119.891 15.179 7.477 (6.123) (774) (1.110) (4.239) 136.424 119.117 14.069 3.238 Individuals 151.410 129.196 15.108 7.106 (5.895) (1.192) (1.161) (3.542) 145.515 128.005 13.946 3.564 Loans and advances to customers 323.252 277.998 30.581 14.672 (12.105) (2.005) (2.287) (7.813) 311.147 275.993 28.294 6.860 December 2019 (Millions of Euros) Gross exposure Accumulated allowances Net amount Total Stage 1 Stage 2 Stage 3 Total Stage 1 Stage 2 Stage 3 Total Stage 1 Stage 2 Stage 3 Public administrations 28.281 27.511 682 88 (59) (15) (22) (21) 28.222 27.496 660 66 Other financial corporations 11.239 11.085 136 17 (31) (19) (2) (10) 11.207 11.066 134 8 Non-financial corporations 173.254 148.768 16.018 8.468 (6.465) (811) (904) (4.750) 166.789 147.957 15.114 3.718 Individuals 181.989 158.085 16.523 7.381 (5.847) (1.283) (1.252) (3.312) 176.142 156.801 15.272 4.069 Loans and advances to customers 394.763 345.449 33.360 15.954 (12.402) (2.129) (2.181) (8.093) 382.360 343.320 31.179 7.861 December 2018 (Millions of Euros) Gross exposure Accumulated allowances Net amount Total Stage 1 Stage 2 Stage 3 Total Stage 1 Stage 2 Stage 3 Total Stage 1 Stage 2 Stage 3 Public administrations 28.632 27.740 764 128 (84) (21) (25) (38) 28.549 27.719 739 91 Other financial corporations 9.490 9.189 291 11 (22) (13) (4) (4) 9.468 9.176 286 6 Non-financial corporations 169.764 145.875 15.516 8.372 (6.260) (730) (1.190) (4.341) 163.503 145.145 14.327 4.031 Individuals 178.339 156.400 14.102 7.838 (5.833) (1.305) (1.155) (3.372) 172.506 155.094 12.946 4.466 Loans and advances to customers 386.225 339.204 30.673 16.348 (12.199) (2.070) (2.374) (7.755) 374.027 337.134 28.299 8.593</t>
        </is>
      </c>
    </row>
    <row r="8">
      <c r="A8" s="4" t="inlineStr">
        <is>
          <t>Loans And Advances Breakdown By Counterparty</t>
        </is>
      </c>
      <c r="B8" s="4" t="inlineStr">
        <is>
          <t>December 2020 (Millions of Euros) Central banks General governments Credit institutions Other financial corporations Non-financial corporations Households Total Gross carrying amount On demand and short notice - 7 - 502 1.798 528 2.835 3.021 Credit card debt - - - 2 1.485 11.605 13.093 14.220 Commercial debtors 898 - 317 14.262 67 15.544 15.796 Finance leases - 197 - 6 7.125 322 7.650 8.013 Reverse repurchase loans 472 - 1.914 - 71 - 2.457 2.463 Other term loans 5.690 18.111 3.972 5.799 111.141 132.603 277.317 287.467 Advances that are not loans 48 260 8.721 3.191 1.084 473 13.777 13.833 LOANS AND ADVANCES 6.209 19.475 14.608 9.817 136.966 145.598 332.672 344.813 By secured loans Of which: mortgage loans collateralized by immovable property 372 - 209 22.091 94.147 116.819 120.194 Of which: other collateralized loans 472 952 - 317 3.763 2.059 7.562 7.776 By purpose of the loan Of which: credit for consumption 39.799 39.799 43.037 Of which: lending for house purchase 94.098 94.098 95.751 By subordination Of which: project finance loans 10.721 10.721 11.032 December 2019 (Millions of Euros) Central banks General governments Credit institutions Other financial corporations Non-financial corporations Households Total Gross carrying amount On demand and short notice - 9 - 118 2.328 595 3.050 3.251 Credit card debt - 10 1 3 1.940 14.401 16.355 17.608 Commercial debtors 971 - 230 15.976 99 17.276 17.617 Finance leases - 227 - 6 8.091 387 8.711 9.095 Reverse repurchase loans - - 1.817 - 26 - 1.843 1.848 Other term loans 4.240 26.734 4.121 7.795 137.934 160.223 341.047 351.230 Advances that are not loans 35 865 7.743 3.056 951 506 13.156 13.214 LOANS AND ADVANCES 4.275 28.816 13.682 11.208 167.246 176.211 401.438 413.863 By secured loans Of which: mortgage loans collateralized by immovable property 1.067 15 261 23.575 111.085 136.003 139.317 Of which: other collateralized loans - 10.447 93 2.106 29.009 6.893 48.548 49.266 By purpose of the loan Of which: credit for consumption 46.356 46.356 49.474 Of which: lending for house purchase 110.178 110.178 111.636 By subordination Of which: project finance loans 12.259 12.259 12.415 December 2018 (Millions of Euros) Central banks General governments Credit institutions Other financial corporations Non-financial corporations Households Total Gross carrying amount On demand and short notice - 10 - 151 2.833 648 3.641 3.834 Credit card debt - 8 1 2 2.328 13.108 15.446 16.495 Commercial debtors 948 - 195 16.190 103 17.436 17.716 Finance leases - 226 - 3 8.014 406 8.650 9.077 Reverse repurchase loans - 293 477 - - - 770 772 Other term loans 3.911 26.839 2.947 7.030 133.573 157.760 332.060 342.264 Advances that are not loans 29 1.592 5.771 2.088 984 498 10.962 11.025 LOANS AND ADVANCES 3.941 29.917 9.196 9.468 163.922 172.522 388.966 401.183 By secured loans Of which: mortgage loans collateralized by immovable property 1.056 15 219 26.784 111.809 139.883 144.005 Of which: other collateralized loans - 7.179 285 1.389 31.393 6.835 47.081 47.855 By purpose of the loan Of which: credit for consumption 40.124 40.124 42.736 Of which: lending for house purchase 111.007 111.007 112.952 By subordination Of which: project finance loans 13.973 13.973 14.286</t>
        </is>
      </c>
    </row>
    <row r="9">
      <c r="A9" s="4" t="inlineStr">
        <is>
          <t>Guaranteed financial instruments based on IFRS 9</t>
        </is>
      </c>
      <c r="B9" s="4" t="inlineStr">
        <is>
          <t>December 2020 (Millions of Euros) Maximum exposure to credit risk Of which secured by collateral Residential properties Commercial properties Cash Others Financial Impaired loans and advances at amortized cost 14.678 2.717 789 18 52 575 Total 14.678 2.717 789 18 52 575 December 2019 (Millions of Euros) Maximum exposure to credit risk Of which secured by collateral Residential properties Commercial properties Cash Others Financial Impaired loans and advances at amortized cost 15.959 3.396 939 35 221 542 Total 15.959 3.396 939 35 221 542 December 2018 (Millions of Euros) Maximum exposure to credit risk Of which secured by collateral Residential properties Commercial properties Cash Others Financial Impaired loans and advances at amortized cost 16.359 3.484 1.255 13 317 502 Total 16.359 3.484 1.255 13 317 502</t>
        </is>
      </c>
    </row>
    <row r="10">
      <c r="A10" s="4" t="inlineStr">
        <is>
          <t>Financial Guarantee received</t>
        </is>
      </c>
      <c r="B10" s="4" t="inlineStr">
        <is>
          <t xml:space="preserve">Guarantees received (Millions of Euros) 2020 2019 2018 Value of collateral 116.900 152.454 158.268 Of which: guarantees normal risks under special monitoring 11.296 14.623 14.087 Of which: guarantees non-performing risks 3.577 4.590 5.068 Value of other guarantees 47.012 35.464 16.897 Of which: guarantees normal risks under special monitoring 4.045 3.306 1.519 Of which: guarantees non-performing risks 575 542 502 Total value of guarantees received 163.912 187.918 175.165 </t>
        </is>
      </c>
    </row>
    <row r="11">
      <c r="A11" s="4" t="inlineStr">
        <is>
          <t>BBVA Abridged Rating Scale</t>
        </is>
      </c>
      <c r="B11" s="4" t="inlineStr">
        <is>
          <t>External rating Internal rating Probability of default (basis points) Standard&amp;Poor's List Reduced List (22 groups) Average Minimum from &gt;= Maximum AAA AAA 1 - 2 AA+ AA+ 2 2 3 AA AA 3 3 4 AA- AA- 4 4 5 A+ A+ 5 5 6 A A 8 6 9 A- A- 10 9 11 BBB+ BBB+ 14 11 17 BBB BBB 20 17 24 BBB- BBB- 31 24 39 BB+ BB+ 51 39 67 BB BB 88 67 116 BB- BB- 150 116 194 B+ B+ 255 194 335 B B 441 335 581 B- B- 785 581 1.061 CCC+ CCC+ 1.191 1.061 1.336 CCC CCC 1.500 1.336 1.684 CCC- CCC- 1.890 1.684 2.121 CC+ CC+ 2.381 2.121 2.673 CC CC 3.000 2.673 3.367 CC- CC- 3.780 3.367 4.243</t>
        </is>
      </c>
    </row>
    <row r="12">
      <c r="A12" s="4" t="inlineStr">
        <is>
          <t>Probability of Default</t>
        </is>
      </c>
      <c r="B12" s="4" t="inlineStr">
        <is>
          <t>Probability of default (basis points) 2020 2019 2018 Subject to 12 month ECL ( Stage 1) Subject to lifetime ECL ( Stage 2) Subject to 12 month ECL ( Stage 1) Subject to lifetime ECL ( Stage 2) Subject to 12 month ECL ( Stage 1) Subject to lifetime ECL ( Stage 2) % % % % % % 0 to 2 4,0 - 5,5 - 9,6 - 2 to 5 10,2 0,1 6,3 - 10,8 0,1 5 to 11 7,7 0,1 14,6 0,2 6,3 - 11 to 39 26,8 0,5 24,5 0,8 20,9 0,4 39 to 194 24,0 2,3 24,5 1,6 30,1 1,8 194 to 1,061 15,1 3,4 14,0 3,6 12,2 3,6 1,061 to 2,121 1,5 1,2 1,4 1,2 1,6 1,2 &gt; 2,121 0,6 2,5 0,4 1,5 0,2 1,2 Total 89,9 10,1 91,0 9,0 91,7 8,3</t>
        </is>
      </c>
    </row>
    <row r="13">
      <c r="A13" s="4" t="inlineStr">
        <is>
          <t>Loans And Advances Impaired And Accumulated Impairment by Sectors</t>
        </is>
      </c>
      <c r="B13" s="4" t="inlineStr">
        <is>
          <t>December 2020 (Millions of Euros) Gross carrying amount Non-performing loans and advances Accumulated impairment Non-performing loans and advances as a % of the total Central banks 6.229 - (20) - General governments 19.439 76 (48) 0,4% Credit institutions 14.591 6 (16) - Other financial corporations 9.856 14 (39) 0,1% Non-financial corporations 142.547 7.477 (6.123) 5,2% Agriculture, forestry and fishing 3.438 132 (108) 3,8% Mining and quarrying 4.349 47 (59) 1,1% Manufacturing 33.771 1.486 (1.129) 4,4% Electricity, gas, steam and air conditioning supply 13.490 591 (509) 4,4% Water supply 899 17 (15) 1,9% Construction 10.019 1.397 (722) 13,9% Wholesale and retail trade 24.594 1.456 (1.223) 5,9% Transport and storage 8.117 489 (368) 6,0% Accommodation and food service activities 8.337 358 (294) 4,3% Information and communications 5.764 73 (60) 1,3% Financial and insurance activities 5.298 123 (132) 2,3% Real estate activities 10.025 617 (494) 6,2% Professional, scientific and technical activities 2.886 177 (124) 6,1% Administrative and support service activities 3.955 142 (192) 3,6% Public administration and defense; compulsory social security 129 5 (4) 3,5% Education 665 54 (43) 8,1% Human health services and social work activities 1.812 67 (59) 3,7% Arts, entertainment and recreation 1.131 46 (65) 4,1% Other services 3.871 198 (523) 5,1% Households 151.410 7.106 (5.895) 4,7% LOANS AND ADVANCES 344.072 14.678 (12.141) 4,3% December 2019 (Millions of Euros) Gross carrying amount Non-performing loans and advances Accumulated impairment Non-performing loans and advances as a % of the total Central banks 4.285 - (9) - General governments 28.281 88 (60) 0,3% Credit institutions 13.664 6 (15) - Other financial corporations 11.239 17 (31) 0,2% Non-financial corporations 173.254 8.467 (6.465) 4,9% Agriculture, forestry and fishing 3.758 154 (124) 4,1% Mining and quarrying 4.669 100 (86) 2,1% Manufacturing 39.517 1.711 (1.242) 4,3% Electricity, gas, steam and air conditioning supply 12.305 684 (575) 5,6% Water supply 900 14 (16) 1,6% Construction 10.945 1.377 (876) 12,6% Wholesale and retail trade 27.467 1.799 (1.448) 6,6% Transport and storage 9.638 507 (392) 5,3% Accommodation and food service activities 8.703 279 (203) 3,2% Information and communications 6.316 95 (65) 1,5% Financial and insurance activities 6.864 191 (140) 2,8% Real estate activities 19.435 782 (527) 4,0% Professional, scientific and technical activities 4.375 167 (140) 3,8% Administrative and support service activities 3.415 118 (134) 3,4% Public administration and defense, compulsory social security 282 5 (6) 1,7% Education 903 41 (38) 4,5% Human health services and social work activities 4.696 66 (55) 1,4% Arts, entertainment and recreation 1.396 47 (39) 3,4% Other services 7.671 331 (360) 4,3% Households 181.989 7.381 (5.847) 4,1% LOANS AND ADVANCES 412.711 15.959 (12.427) 3,9% December 2018 (Millions of Euros) Gross carrying amount Non-performing loans and advances Accumulated impairment Non-performing loans and advances as a % of the total Central banks 3.947 - (6) - General governments 28.198 128 (84) 0,4% Credit institutions 9.175 10 (12) 0,1% Other financial corporations 9.490 11 (22) 0,1% Non-financial corporations 170.182 8.372 (6.260) 4,9% Agriculture, forestry and fishing 3.685 122 (107) 3,3% Mining and quarrying 4.952 96 (70) 1,9% Manufacturing 36.772 1.695 (1.134) 4,6% Electricity, gas, steam and air conditioning supply 13.853 585 (446) 4,2% Water supply 1.061 19 (15) 1,8% Construction 11.899 1.488 (1.007) 12,5% Wholesale and retail trade 25.833 1.624 (1.259) 6,3% Transport and storage 9.798 459 (374) 4,7% Accommodation and food service activities 7.882 315 (204) 4,0% Information and communications 5.238 113 (72) 2,1% Financial and insurance activities 6.929 147 (128) 2,1% Real estate activities 17.272 834 (624) 4,8% Professional, scientific and technical activities 5.096 204 (171) 4,0% Administrative and support service activities 3.162 128 (125) 4,0% Public administration and defense, compulsory social security 319 5 (7) 1,6% Education 912 31 (31) 3,4% Human health services and social work activities 4.406 63 (63) 1,4% Arts, entertainment and recreation 1.323 59 (41) 4,5% Other services 9.791 386 (382) 3,9% Households 178.355 7.838 (5.833) 4,4% LOANS AND ADVANCES 399.347 16.359 (12.217) 4,1%</t>
        </is>
      </c>
    </row>
    <row r="14">
      <c r="A14" s="4" t="inlineStr">
        <is>
          <t>Changes In Impaired Financial Assets And Contingent Risks</t>
        </is>
      </c>
      <c r="B14" s="4" t="inlineStr">
        <is>
          <t>Changes in impaired financial assets and contingent risks (Millions of Euros) 2020 2019 2018 Balance at the beginning 16.770 17.134 20.590 Additions 9.533 9.857 9.792 Decreases (*) (5.024) (5.874) (6.909) Net additions 4.509 3.983 2.883 Amounts written-off (3.603) (3.803) (5.076) Exchange differences and other (968) (544) (1.264) Balance at the end 16.708 16.770 17.134</t>
        </is>
      </c>
    </row>
    <row r="15">
      <c r="A15" s="4" t="inlineStr">
        <is>
          <t>Changes In Impaired Financial Assets Written Off</t>
        </is>
      </c>
      <c r="B15" s="4" t="inlineStr">
        <is>
          <t>Changes in impaired financial assets written-off from the balance sheet (Millions of Euros) Notes 2020 2019 2018 Balance at the beginning 26.245 32.343 30.139 Companies held for sale (*) (4.646) - - Increase 3.440 4.712 6.164 Decrease: (2.715) (11.039) (4.210) Re-financing or restructuring (7) (2) (10) Cash recovery 47 (339) (919) (589) Foreclosed assets (479) (617) (625) Sales (**) (1.223) (8.325) (1.805) Debt forgiveness (607) (493) (889) Time-barred debt and other causes (60) (682) (292) Net exchange differences (323) 230 250 Balance at the end 22.001 26.245 32.343</t>
        </is>
      </c>
    </row>
    <row r="16">
      <c r="A16" s="4" t="inlineStr">
        <is>
          <t>Corrections Loans And Advances At Amortized Cost</t>
        </is>
      </c>
      <c r="B16" s="4" t="inlineStr">
        <is>
          <t>Changes in gross accounting balances of loans and advances at amortized cost. 2020 (Millions of Euros) Stage 1 Stage 2 Stage 3 Total Opening balance 363.234 33.518 15.959 412.711 Transfers of financial assets: (11.935) 8.807 3.128 - Transfers from stage 1 to Stage 2 (15.843) 15.843 - - Transfers from stage 2 to Stage 1 5.107 (5.107) - - Transfers to Stage 3 (1.701) (2.659) 4.359 - Transfers from Stage 3 502 729 (1.231) - Net annual origination of financial assets 16.119 (827) 102 15.395 Becoming write- offs (3) (2) (2.944) (2.949) Foreign exchange (21.472) (2.342) (1.157) (24.970) Modifications that do not result in derecognition (204) 827 511 1.134 Other (283) (190) 270 (204) Discontinued operations (46.664) (9.190) (1.192) (57.045) Closing balance 298.793 30.601 14.678 344.072 Changes in gross accounting balances of loans and advances at amortized cost. 2019 (Millions of Euros) Stage 1 Stage 2 Stage 3 Total Opening balance 352.282 30.707 16.359 399.347 Transfers of financial assets: (9.021) 6.279 2.741 - Transfers from stage 1 to Stage 2 (13.546) 13.546 - - Transfers from stage 2 to Stage 1 5.656 (5.656) - - Transfers to Stage 3 (1.571) (2.698) 4.269 - Transfers from Stage 3 440 1.087 (1.527) - Net annual origination of financial assets 20.296 (2.739) 246 17.804 Becoming write- offs (152) (349) (3.407) (3.908) Foreign exchange 1.611 35 16 1.662 Modifications that do not result in derecognition (1) (27) 15 (13) Other (1.782) (388) (11) (2.180) Closing balance 363.234 33.518 15.959 412.711</t>
        </is>
      </c>
    </row>
    <row r="17">
      <c r="A17" s="4" t="inlineStr">
        <is>
          <t>Changes In Value Corrections Loans And Advances At Amortized Cost</t>
        </is>
      </c>
      <c r="B17" s="4" t="inlineStr">
        <is>
          <t>Changes in allowances of loans and advances at amortized cost. 2020 (Millions of Euros) Stage 1 Stage 2 Stage 3 Total Opening balance (2.149) (2.183) (8.094) (12.427) Transfers of financial assets: 184 (511) (1.806) (2.133) Transfers from stage 1 to Stage 2 156 (923) - (766) Transfers from stage 2 to Stage 1 (50) 253 - 202 Transfers to Stage 3 81 218 (1.950) (1.652) Transfers from Stage 3 (3) (59) 144 83 Net annual origination of allowances (872) (795) (1.329) (2.996) Becoming write-offs - - 2.567 2.568 Foreign exchange 227 256 721 1.204 Modifications that do not result in derecognition 12 (118) (177) (283) Other 160 618 25 803 Discontinued operations 401 444 278 1.123 Closing balance (2.037) (2.289) (7.815) (12.141) Changes in allowances of loans and advances at amortized cost. 2019 (Millions of Euros) Stage 1 Stage 2 Stage 3 Total Opening balance (2.082) (2.375) (7.761) (12.217) Transfers of financial assets: 176 (227) (1.574) (1.626) Transfers from stage 1 to Stage 2 126 (649) - (523) Transfers from stage 2 to Stage 1 (38) 273 - 235 Transfers to Stage 3 89 234 (1.810) (1.487) Transfers from Stage 3 (1) (86) 236 149 Net annual origination of allowances (542) (116) (1.711) (2.370) Becoming write-offs 130 337 2.789 3.256 Foreign exchange (30) (18) 69 20 Modifications that do not result in derecognition (15) (149) (89) (254) Other 215 366 183 764 Closing balance (2.149) (2.183) (8.094) (12.427)</t>
        </is>
      </c>
    </row>
    <row r="18">
      <c r="A18" s="4" t="inlineStr">
        <is>
          <t>Impairement Losses Reconciliations I</t>
        </is>
      </c>
      <c r="B18" s="4" t="inlineStr">
        <is>
          <t>Financial assets at amortized cost. December 2018 (Millions of Euros) Not credit-impaired Credit-impaired Total Stage 1 Stage 2 Credit-impaired (Stage 3) Loss allowances Loss allowances (collectively assessed) Loss allowances (individually assessed) Loss allowances Loss allowances Opening balance (2.237) (1.827) (525) (9.371) (13.960) Transfers of financial assets: 131 (155) 328 (1.794) (1.490) Transfers from Stage 1 to Stage 2 (not credit-impaired) 208 (930) (218) - (940) Transfers from Stage 2 (not credit - impaired) to Stage 1 (125) 619 50 - 544 Transfers to Stage 3 55 282 564 (2.127) (1.226) Transfers from Stage 3 to Stage 1 or 2 (7) (126) (68) 333 132 Changes without transfers between Stages 358 (53) (260) (3.775) (3.730) New financial assets originated (1.072) (375) (244) - (1.692) Disposals 2 3 - 110 115 Repayments 641 432 118 1.432 2.623 Write-offs 13 14 2 4.433 4.461 Foreign exchange (84) 72 (93) 343 239 Modifications that result in derecognition 5 10 25 98 138 Modifications that do not result in derecognition 3 (8) 1 (362) (366) Other 135 133 20 1.111 1.399 Closing balance (2.106) (1.753) (628) (7.777) (12.264) Of which: Loans and advances (12.217) Of which: Debt certificates (46)</t>
        </is>
      </c>
    </row>
    <row r="19">
      <c r="A19" s="4" t="inlineStr">
        <is>
          <t>VAR By Risk Factor</t>
        </is>
      </c>
      <c r="B19" s="4" t="inlineStr">
        <is>
          <t>VaR by Risk Factor (Millions of Euros) Interest/Spread risk Currency risk Stock-market risk Vega/Correlation risk Diversification effect(*) Total 2020 VaR average in the year 29 12 4 11 (28) 27 VaR max in the year 39 20 10 20 (14) 39 VaR min in the year 20 3 1 6 (39) 18 End of period VaR 32 12 2 11 (29) 28 2019 VaR average in the year 21 6 4 9 (20) 19 VaR max in the year 28 6 3 9 (21) 25 VaR min in the year 13 5 5 9 (18) 14 End of period VaR 24 5 5 8 (22) 20 2018 VaR average in the year 20 6 4 9 (20) 21 VaR max in the year 23 7 6 11 (21) 26 VaR min in the year 17 6 4 7 (18) 16 End of period VaR 19 5 3 7 (17) 17</t>
        </is>
      </c>
    </row>
    <row r="20">
      <c r="A20" s="4" t="inlineStr">
        <is>
          <t>Expected Shortfall</t>
        </is>
      </c>
      <c r="B20" s="4" t="inlineStr">
        <is>
          <t>Impact of the stress test (Millions of Euros) Europe Mexico Peru Venezuela Argentina Colombia Turkey Expected shortfall (121) (69) (8) - (8) (4) (8)</t>
        </is>
      </c>
    </row>
    <row r="21">
      <c r="A21" s="4" t="inlineStr">
        <is>
          <t>Effect Of Compensation</t>
        </is>
      </c>
      <c r="B21" s="4" t="inlineStr">
        <is>
          <t>December 2020 (Millions of Euros) Gross amounts not offset in the consolidated balance sheets (D) Notes Gross amounts recognized (A) Gross amounts offset in the consolidated balance sheets (B) Net amount presented in the consolidated balance sheets (C=A-B) Financial instruments Cash collateral received/ pledged Net amount (E=C-D) Trading and hedging derivatives 10, 15 47.862 5.688 42.173 33.842 9.018 (686) Reverse repurchase, securities borrowing and similar agreements 34.500 - 34.500 35.141 161 (802) Total assets 82.362 5.688 76.674 68.983 9.178 (1.488) Trading and hedging derivatives 10, 15 49.720 5.722 43.998 33.842 9.435 721 Repurchase, securities lending and similar agreements 43.950 - 43.950 44.677 1.619 (2.346) Total liabilities 93.670 5.722 87.948 78.519 11.054 (1.624) December 2019 (Millions of Euros) Gross Amounts Not Offset in the Consolidated Balance Sheets (D) Notes Gross amounts recognized (A) Gross amounts offset in the consolidated balance sheets (B) Net amount presented in the consolidated balance sheets (C=A-B) Financial instruments Cash collateral received/ pledged Net amount (E=C-D) Trading and hedging derivatives 10, 15 36.349 2.388 33.961 25.020 8.210 731 Reverse repurchase, securities borrowing and similar agreements 35.805 21 35.784 35.618 204 (39) Total assets 72.154 2.409 69.744 60.637 8.415 692 Trading and hedging derivatives 10, 15 38.693 2.394 36.299 25.020 10.613 667 Repurchase, securities lending and similar agreements 45.977 21 45.956 45.239 420 297 Total liabilities 84.670 2.414 82.256 70.259 11.033 964 December 2018 (Millions of Euros) Gross Amounts Not Offset in the Consolidated Balance Sheets (D) Notes Gross amounts recognized (A) Gross amounts offset in the consolidated balance sheets (B) Net amount presented in the consolidated balance sheets (C=A-B) Financial instruments Cash collateral received/ pledged Net amount (E=C-D) Trading and hedging derivatives 10, 15 48.895 16.480 32.415 24.011 7.790 613 Reverse repurchase, securities borrowing and similar agreements 28.074 42 28.032 28.022 169 (159) Total assets 76.969 16.522 60.447 52.033 7.959 454 Trading and hedging derivatives 10, 15 50.583 17.101 33.481 24.011 6.788 2.682 Repurchase, securities lending and similar agreements 43.035 42 42.993 42.877 34 82 Total liabilities 93.618 17.143 76.474 66.888 6.822 2.765</t>
        </is>
      </c>
    </row>
    <row r="22">
      <c r="A22" s="4" t="inlineStr">
        <is>
          <t>Sensitivity Analysis To Interest Rate</t>
        </is>
      </c>
      <c r="B22" s="4" t="inlineStr">
        <is>
          <t>Sensitivity to interest-rate analysis - December 2020 Impact on net interest income (*) Impact on economic value (**) 100 basis-point increase 100 basis-point decrease (***) 100 basis-point increase 100 basis-point decrease (***) EUR [1.5% , 3.5%] [-1.5% , -0.5%] [3.5% , 5.5%] [-3.5% , -1.5%] MXN [0.5% , 1.5%] [-1.5% , -0.5%] [-1.5% , -0.5%] [0.5% , 1.5%] TRY [-0.5% , 0.5%] [-0.5% , 0.5%] [-0.5% , 0.5%] [-0.5% , 0.5%] Other [-0.5% , 0.5%] [-0.5% , 0.5%] [-0.5% , 0.5%] [-0.5% , 0.5%] BBVA Group [3.5% , 5.5%] [-3.5% , -1.5%] [3.5% , 5.5%] [-3.5% , -1.5%]</t>
        </is>
      </c>
    </row>
    <row r="23">
      <c r="A23" s="4" t="inlineStr">
        <is>
          <t>LtSCD By LMU</t>
        </is>
      </c>
      <c r="B23" s="4" t="inlineStr">
        <is>
          <t>LtSCD by LMU 2020 2019 2018 Group (average) 95% 108% 106% Eurozone 97% 108% 101% BBVA USA 92% 111% 119% BBVA Mexico 98% 116% 114% Garanti BBVA 95% 99% 110% Other LMUs 86% 103% 99%</t>
        </is>
      </c>
    </row>
    <row r="24">
      <c r="A24" s="4" t="inlineStr">
        <is>
          <t>Liquidity Risk Coverage By UGL</t>
        </is>
      </c>
      <c r="B24" s="4" t="inlineStr">
        <is>
          <t>LCR main LMU 0 2020 2019 2018 Group 149% 129% 127% Eurozone 173% 147% 145% BBVA USA (*) 144% 145% 143% BBVA Mexico 196% 147% 154% Garanti BBVA 183% 206% 209%</t>
        </is>
      </c>
    </row>
    <row r="25">
      <c r="A25" s="4" t="inlineStr">
        <is>
          <t>Liquidity Available by Instrument and Subsidiaries</t>
        </is>
      </c>
      <c r="B25" s="4" t="inlineStr">
        <is>
          <t>December 2020 (Millions of Euros) BBVA Eurozone BBVA Mexico Garanti BBVA Other Cash and withdrawable central bank reserves 39.330 8.930 6.153 6.831 Level 1 tradable assets 48.858 9.205 7.019 6.237 Level 2A tradable assets 5.119 106 - - Level 2B tradable assets 6.080 11 - - Other tradable assets 20.174 421 701 745 Cumulated counterbalancing capacity 119.560 18.672 13.873 13.814 December 2019 (Millions of Euros) BBVA Eurozone BBVA Mexico BBVA USA Garanti BBVA Other Cash and withdrawable central bank reserves 14.516 6.246 4.949 6.450 6.368 Level 1 tradable assets 41.961 7.295 11.337 7.953 3.593 Level 2A tradable assets 403 316 344 - - Level 2B tradable assets 5.196 219 - - 12 Other tradable assets 22.213 1.269 952 669 586 Non tradable assets eligible for central banks - - 2.935 - - Cumulated counterbalancing capacity 84.288 15.344 20.516 15.072 10.559 December 2018 (Millions of Euros) BBVA Eurozone BBVA Mexico BBVA USA Garanti BBVA Other Cash and withdrawable central bank reserves 26.506 7.666 1.667 7.633 6.677 Level 1 tradable assets 29.938 4.995 10.490 6.502 3.652 Level 2A tradable assets 449 409 510 - - Level 2B tradable assets 4.040 33 - - - Other tradable assets 8.772 1.372 1.043 499 617 Non tradable assets eligible for central banks - - 2.314 - - Cumulated counterbalancing capacity 69.705 14.475 16.024 14.634 10.946</t>
        </is>
      </c>
    </row>
    <row r="26">
      <c r="A26" s="4" t="inlineStr">
        <is>
          <t>Net Stable Finance Ratio NSFR</t>
        </is>
      </c>
      <c r="B26" s="4" t="inlineStr">
        <is>
          <t>NSFR main LMU 2020 2019 Group 127% 120% BBVA Eurozone 121% 113% BBVA Mexico 138% 130% BBVA USA 126% 116% Garanti BBVA 154% 151%</t>
        </is>
      </c>
    </row>
    <row r="27">
      <c r="A27" s="4" t="inlineStr">
        <is>
          <t>Matrix Of Residual Maturities</t>
        </is>
      </c>
      <c r="B27" s="4" t="inlineStr">
        <is>
          <t>December 2020. Contractual maturities (Millions of Euros) ASSETS Cash, cash balances at central banks and other demand deposits 42.518 32.741 - - - - - - - - 75.258 Deposits in credit entities - 3.616 677 921 356 461 117 120 2 39 6.309 Deposits in other financial institutions - 2.202 855 797 734 543 1.251 721 515 500 8.119 Reverse repo, securities borrowing and margin lending - 20.033 4.757 1.351 364 368 3.320 1.849 891 1.089 34.021 Loans and advances 279 16.939 24.280 23.012 15.579 17.032 46.182 38.851 51.709 110.173 344.036 Securities' portfolio settlement - 3.896 6.680 6.557 5.084 13.014 9.858 15.494 17.231 50.045 127.859 December 2020. Contractual maturities (Millions of Euros) LIABILITIES Wholesale funding - 4.750 2.618 3.963 1.283 1.543 10.573 7.505 12.793 23.839 68.868 Deposits in financial institutions 8.838 7.859 254 741 152 726 825 189 166 371 20.120 Deposits in other financial institutions and international agencies 12.735 4.324 2.694 588 353 272 957 337 459 870 23.589 Customer deposits 308.360 39.978 13.416 6.808 4.526 4.366 3.361 1.213 869 799 383.694 Security pledge funding - 41.239 5.301 1.643 1.192 368 11.304 28.510 3.740 1.516 94.812 Derivatives, net - (722) 15 (961) (85) 134 (400) (157) (264) (159) (2.599) December 2019. Contractual maturities (Millions of Euros) Demand Up to 1 month 1 to 3 months 3 to 6 months 6 to 9 months 9 to 12 months 1 to 2 years 2 to 3 years 3 to 5 years Over 5 years Total ASSETS Cash, cash balances at central banks and other demand deposits 20.954 20.654 - - - - - - - - 41.608 Deposits in credit entities - 3.591 283 488 585 503 189 24 120 432 6.216 Deposits in other financial institutions - 1.336 1.120 796 589 991 1.420 1.072 672 2.089 10.084 Reverse repo, securities borrowing and margin lending - 21.612 3.858 2.287 561 808 4.121 1.838 411 803 36.299 Loans and advances 157 22.015 25.056 24.994 15.777 16.404 42.165 35.917 54.772 122.098 359.354 Securities' portfolio settlement - 1.622 3.873 6.620 2.017 7.292 21.334 6.115 13.240 46.022 108.136 December 2019. Contractual maturities (Millions of Euros) Demand Up to 1 month 1 to 3 months 3 to 6 months 6 to 9 months 9 to 12 months 1 to 2 years 2 to 3 years 3 to 5 years Over 5 years Total LIABILITIES Wholesale funding 1 1.393 1.714 4.208 1.645 4.386 8.328 10.608 10.803 27.840 70.927 Deposits in financial institutions 7.377 7.608 493 1.122 172 1.514 386 614 206 510 20.004 Deposits in other financial institutions and international agencies 10.177 3.859 867 381 367 257 982 503 499 952 18.843 Customer deposits 271.638 43.577 18.550 10.013 7.266 6.605 3.717 2.062 854 1.039 365.321 Security pledge funding - 45.135 3.202 15.801 1.456 653 3.393 7.206 759 1.308 78.914 Derivatives, net - (66) (25) 29 (11) 1.097 (830) (278) (333) (420) (838) December 2018. Contractual maturities (Millions of Euros) Demand Up to 1 month 1 to 3 months 3 to 6 months 6 to 9 months 9 to 12 months 1 to 2 years 2 to 3 years 3 to 5 years Over 5 years Total ASSETS Cash, cash balances at central banks and other demand deposits 9.550 40.599 - - - - - - - - 50.149 Deposits in credit entities 801 3.211 216 141 83 152 133 178 27 1.269 6.211 Deposits in other financial institutions 1 1.408 750 664 647 375 1.724 896 1.286 2.764 10.515 Reverse repo, securities borrowing and margin lending - 21.266 1.655 1.158 805 498 205 1.352 390 210 27.539 Loans and advances 132 19.825 25.939 23.265 15.347 16.433 42.100 32.336 53.386 120.571 349.334 Securities' portfolio settlement - 1.875 4.379 5.990 2.148 6.823 8.592 12.423 11.533 42.738 96.501 December 2018. Contractual maturities (Millions of Euros) Demand Up to 1 month 1 to 3 months 3 to 6 months 6 to 9 months 9 to 12 months 1 to 2 years 2 to 3 years 3 to 5 years Over 5 years Total LIABILITIES Wholesale funding 1 2.678 1.652 2.160 2.425 2.736 7.225 8.578 16.040 26.363 69.858 Deposits in financial institutions 7.107 5.599 751 1.992 377 1.240 1.149 229 196 904 19.544 Deposits in other financial institutions and international agencies 10.680 4.327 1.580 458 302 309 781 304 825 1.692 21.258 Customer deposits 252.630 44.866 18.514 10.625 6.217 7.345 5.667 2.137 1.207 1.310 350.518 Security pledge funding 40 46.489 2.219 2.274 114 97 22.911 526 218 1.627 76.515 Derivatives, net - (75) (523) (68) (5) (117) 498 (91) (67) (392) (840)</t>
        </is>
      </c>
    </row>
    <row r="28">
      <c r="A28" s="4" t="inlineStr">
        <is>
          <t>Table of Encumbered Assets</t>
        </is>
      </c>
      <c r="B28" s="4" t="inlineStr">
        <is>
          <t>December 2020 (Millions of Euros) Encumbered assets Non-encumbered assets Book value Market value Book value Market value Assets 121.999 614.260 Equity instruments 2.134 2.134 14.556 14.556 Debt securities 29.379 26.112 100.108 100.108 Loans and advances and other assets 90.486 499.595 December 2019 (Millions of Euros) Encumbered assets Non-encumbered assets Book value Market value Book value Market value Assets 101.792 596.898 Equity instruments 3.526 3.526 12.113 12.113 Debt Securities 29.630 29.567 95.611 95.611 Loans and Advances and other assets 68.636 - 489.174 - December 2018 (Millions of Euros) Encumbered assets Non-encumbered assets Book value Market value Book value Market value Assets 107.950 567.573 Equity instruments 1.864 1.864 6.485 6.485 Debt Securities 31.157 32.216 82.209 82.209 Loans and Advances and other assets 74.928 478.880</t>
        </is>
      </c>
    </row>
    <row r="29">
      <c r="A29" s="4" t="inlineStr">
        <is>
          <t>Collateral Received</t>
        </is>
      </c>
      <c r="B29" s="4" t="inlineStr">
        <is>
          <t>December 2020. Collateral received (Millions of Euros) Collateral received 30.723 8.652 1.071 Equity instruments 239 204 - Debt securities 30.484 8.448 1.071 Own debt securities issued other than own covered bonds or ABSs 3 94 - December 2019. Collateral received (Millions of Euros) Collateral received 38.496 9.208 48 Equity instruments 65 70 - Debt securities 38.431 9.130 38 Loans and advances and other assets - 8 10 Own debt securities issued other than own covered bonds or ABSs - 82 - December 2018. Collateral received (Millions of Euros) Fair value of encumbered collateral received or own debt securities issued Fair value of collateral received or own debt securities issued available for encumbrance Nominal amount of collateral received or own debt securities issued not available for encumbrance Collateral received 27.474 5.633 319 Equity instruments 89 82 - Debt securities 27.385 5.542 300 Loans and Advances and other assets - 8 19 Own debt securities issued other than own covered bonds or ABSs 78 87 -</t>
        </is>
      </c>
    </row>
    <row r="30">
      <c r="A30" s="4" t="inlineStr">
        <is>
          <t>Sources Of Encumbrance</t>
        </is>
      </c>
      <c r="B30" s="4" t="inlineStr">
        <is>
          <t>Sources of encumbrance (Millions of Euros) 2020 2019 2018 Matching liabilities, contingent liabilities or securities lent Assets, collateral received and own debt securities issued other than covered bonds and ABSs encumbered Matching liabilities, contingent liabilities or securities lent Assets, collateral received and own debt securities issued other than covered bonds and ABSs encumbered Matching liabilities, contingent liabilities or securities lent Assets, collateral received and own debt securities issued other than covered bonds and ABSs encumbered Book value of financial liabilities 131.352 147.523 124.252 135.500 113.498 131.172 Derivatives 16.611 16.348 19.066 20.004 8.972 11.036 Loans and advances 98.668 111.726 87.906 94.240 85.989 97.361 Outstanding subordinated debt 16.073 19.449 17.280 21.256 18.538 22.775 Other sources 653 5.202 449 4.788 3.972 4.330</t>
        </is>
      </c>
    </row>
    <row r="31">
      <c r="A31" s="4" t="inlineStr">
        <is>
          <t>Unfavorable Scenario For GDP Unemployment Rate Estimates For Major Geographies</t>
        </is>
      </c>
      <c r="B31" s="4" t="inlineStr">
        <is>
          <t>Negative scenario of GDP, unemployment rate and HPI for the main geographies Spain Mexico Turkey Date GDP Unemployment HPI GDP Unemployment HPI GDP Unemployment 2020 (11,76%) 17,44% (2,60%) (9,64%) 4,67% 1,89% (2,10%) 14,49% 2021 5,37% 18,94% (6,69%) 2,84% 5,75% (1,48%) 1,75% 15,51% 2022 5,82% 15,92% 2,49% 3,25% 5,53% (0,06%) 3,56% 13,64% 2023 2,88% 13,99% 4,94% 1,48% 5,34% 0,17% 3,92% 12,33% 2024 2,03% 12,70% 2,45% 1,41% 5,17% 0,99% 3,91% 11,56% 2025 1,97% 11,45% 2,36% 1,41% 5,02% 1,70% 3,91% 11,20% Peru Argentina Colombia Date GDP Unemployment GDP Unemployment GDP Unemployment 2020 (14,33%) 12,85% (15,28%) 14,34% (8,25%) 18,31% 2021 7,53% 10,69% 0,89% 16,38% 4,16% 16,66% 2022 3,78% 10,48% 1,33% 13,69% 3,16% 15,10% 2023 3,69% 9,15% 1,86% 10,19% 3,15% 14,84% 2024 3,57% 7,62% 1,83% 8,63% 3,27% 13,04% 2025 3,35% 7,27% 1,86% 7,75% 3,60% 12,80%</t>
        </is>
      </c>
    </row>
    <row r="32">
      <c r="A32" s="4" t="inlineStr">
        <is>
          <t>Moratorium Amounts Per Stage</t>
        </is>
      </c>
      <c r="B32" s="4" t="inlineStr">
        <is>
          <t>Amount of payment deferral by stages as of December 31, 2020 (Millions of Euros) Stage 1 Stage 2 Stage 3 Total Group 21.670 9.761 2.397 33.828 Customers 13.608 5.920 1.805 21.333 Of which: Mortgages 8.310 3.163 914 12.387 SMEs 4.326 1.461 299 6.087 Non-financial corporations 3.495 2.362 293 6.150 Other 240 17 - 258</t>
        </is>
      </c>
    </row>
    <row r="33">
      <c r="A33" s="4" t="inlineStr">
        <is>
          <t>Amounts Of Moratoriums And Financing With Public Guarantee By Concept</t>
        </is>
      </c>
      <c r="B33" s="4" t="inlineStr">
        <is>
          <t>Amount of payment deferral and financing with public guarantees as of December 31, 2020 (Millions of Euros) Payment deferral Financing with public guarantees Existing Completed Total Number of customers Total Number of customers Total Payment deferral and guarantees (%) credit investment Group 6.803 27.025 33.828 2.843.977 18.619 271.870 52.446 13,1% Amount of payment deferral and financing with public guarantees as of December 31, 2020 (Millions of Euros) Payment deferral Financing with public guarantees Existing Completed Total Number of customers Total Number of customers Total Payment deferral and guarantees (%) credit investment Group 6.803 27.025 33.828 2.843.977 18.619 271.870 52.446 13,1% Amount of payment deferral and financing with public guarantees as of December 31, 2020 (Millions of Euros) Payment deferral Financing with public guarantees Existing Completed Total Number of customers Total Number of customers Total Payment deferral and guarantees (%) credit investment Group 6.803 27.025 33.828 2.843.977 18.619 271.870 52.446 13,1%</t>
        </is>
      </c>
    </row>
    <row r="34">
      <c r="A34" s="4" t="inlineStr">
        <is>
          <t>Amounts Of Moratoriums And Financing With Public Guarantee</t>
        </is>
      </c>
      <c r="B34" s="4" t="inlineStr">
        <is>
          <t>Amount of payment deferral and financing with public guarantees as of December 31, 2020 (Millions of Euros) Payment deferral Financing with public guarantees Existing Completed Total Group 6.803 27.025 33.828 18.619 Customers 4.657 16.676 21.333 1.237 Of which: Mortgages 3.664 8.723 12.387 1 SMEs 1.031 5.056 6.087 11.373 Non-financial corporations 1.055 5.095 6.150 5.930 Other 60 198 258 79</t>
        </is>
      </c>
    </row>
    <row r="35">
      <c r="A35" s="4" t="inlineStr">
        <is>
          <t>Favorable scenario for GDP unemployment rate estimates for major geographies</t>
        </is>
      </c>
      <c r="B35" s="4" t="inlineStr">
        <is>
          <t>Positive scenario of GDP, unemployment rate and HPI for the main geographies Spain Mexico Turkey Date GDP Unemployment HPI GDP Unemployment HPI GDP Unemployment 2020 (11,20%) 16,44% (1,44%) (8,85%) 4,57% 1,71% 2,07% 13,45% 2021 6,63% 16,03% (3,28%) 4,58% 5,40% (1,23%) 9,08% 12,60% 2022 6,27% 12,72% 4,56% 3,80% 5,17% 0,32% 5,30% 11,58% 2023 2,95% 10,82% 5,79% 1,62% 5,04% 0,31% 4,13% 11,58% 2024 2,07% 9,58% 3,66% 1,47% 4,91% 1,01% 4,11% 11,19% 2025 2,01% 8,55% 3,57% 1,47% 4,76% 1,72% 4,10% 10,85% Peru Argentina Colombia Date GDP Unemployment GDP Unemployment GDP Unemployment 2020 (11,74%) 12,75% (10,64%) 13,60% (6,80%) 18,14% 2021 12,56% 10,29% 9,95% 14,39% 6,80% 16,14% 2022 5,25% 10,00% 3,52% 11,88% 3,70% 14,53% 2023 3,68% 8,73% 2,08% 8,99% 3,15% 14,28% 2024 3,58% 7,23% 2,11% 7,69% 3,27% 12,49% 2025 3,35% 6,88% 2,14% 6,78% 3,60% 12,28%</t>
        </is>
      </c>
    </row>
    <row r="36">
      <c r="A36" s="4" t="inlineStr">
        <is>
          <t>Estimation Scenario For GDP Unemployment Rate Estimates For Major Geographies</t>
        </is>
      </c>
      <c r="B36" s="4" t="inlineStr">
        <is>
          <t>Estimate of GDP, unemployment rate and HPI for the main geographies Spain Mexico Turkey Date GDP Unemployment HPI GDP Unemployment HPI GDP Unemployment 2020 (11,48%) 16,95% (1,98%) (9,25%) 4,62% 1,81% (0,01%) 13,98% 2021 5,99% 17,51% (5,08%) 3,71% 5,57% (1,32%) 5,52% 14,05% 2022 6,04% 14,35% 3,48% 3,53% 5,35% 0,15% 4,53% 12,58% 2023 2,93% 12,41% 5,44% 1,55% 5,19% 0,31% 4,01% 11,95% 2024 2,07% 11,14% 3,20% 1,45% 5,03% 1,02% 3,99% 11,38% 2025 2,01% 9,99% 3,12% 1,46% 4,88% 1,71% 3,98% 11,03% Peru Argentina Colombia Date GDP Unemployment GDP Unemployment GDP Unemployment 2020 (13,04%) 12,80% (13,00%) 13,98% (7,51%) 18,23% 2021 10,05% 10,48% 5,54% 15,40% 5,48% 16,40% 2022 4,52% 10,23% 2,54% 12,80% 3,46% 14,83% 2023 3,69% 8,93% 1,98% 9,60% 3,15% 14,57% 2024 3,58% 7,41% 1,98% 8,18% 3,27% 12,78% 2025 3,35% 7,06% 2,01% 7,28% 3,60% 12,55%</t>
        </is>
      </c>
    </row>
    <row r="37">
      <c r="A37" s="4" t="inlineStr">
        <is>
          <t>Sensitivity To 1%</t>
        </is>
      </c>
      <c r="B37" s="4" t="inlineStr">
        <is>
          <t>Sensitivity to 1% (Millions of Euros) Currency 2020 2019 2018 Mexican peso 4,9 12,7 13,0 Turkish lira 4,5 3,1 3,0 Peruvian sol 0,4 1,9 1,3 Chilean peso 0,3 0,5 0,7 Colombian peso 1,4 2,6 1,9 Argentine peso 0,9 1,3 (0,3) US Dollar 4,3 5,9 7,3</t>
        </is>
      </c>
    </row>
    <row r="38">
      <c r="A38" s="4" t="inlineStr">
        <is>
          <t>Variation In Expected Loss</t>
        </is>
      </c>
      <c r="B38" s="4" t="inlineStr">
        <is>
          <t>Expected loss variation BBVA Group Spain Mexico Turkey GDP Total Portfolio Retail Mortgages Wholesaler Fixed income Total Portfolio Mortgages Companies Total Portfolio Mortgages Cards Total Portfolio Mortgages Cards -100pb 3,55% 3,47% 3,72% 3,91% 1,58% 3,72% 4,39% 3,96% 3,91% 2,20% 6,30% 1,56% 1,58% 1,62% +100pb (3,25%) (3,14%) (3,03%) (3,69%) (1,97%) (3,32%) (3,57%) (3,53%) (3,64%) (2,07%) (5,78%) (1,47%) (1,55%) (1,47%) Housing price -100pb 5,41% 0,79% 3,13% +100pb (5,35%) (0,77%) (4,4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76" customWidth="1" min="2" max="2"/>
    <col width="16" customWidth="1" min="3" max="3"/>
    <col width="13" customWidth="1" min="4" max="4"/>
    <col width="16" customWidth="1" min="5" max="5"/>
    <col width="13" customWidth="1" min="6" max="6"/>
  </cols>
  <sheetData>
    <row r="1">
      <c r="A1" s="1" t="inlineStr">
        <is>
          <t>Financial Statements - Statements of cash flows - EUR (€)</t>
        </is>
      </c>
      <c r="B1" s="2" t="inlineStr">
        <is>
          <t>12 Months Ended</t>
        </is>
      </c>
    </row>
    <row r="2">
      <c r="B2" s="2" t="inlineStr">
        <is>
          <t>Dec. 31, 2020</t>
        </is>
      </c>
      <c r="C2" s="2" t="inlineStr">
        <is>
          <t>Dec. 31, 2019</t>
        </is>
      </c>
      <c r="E2" s="2" t="inlineStr">
        <is>
          <t>Dec. 31, 2018</t>
        </is>
      </c>
    </row>
    <row r="3">
      <c r="A3" s="3" t="inlineStr">
        <is>
          <t>Consolidated statements of cash flows</t>
        </is>
      </c>
    </row>
    <row r="4">
      <c r="A4" s="4" t="inlineStr">
        <is>
          <t>Cash And Cash Equivalents Statements Of Cash Flows at the beginning</t>
        </is>
      </c>
      <c r="B4" s="6" t="n">
        <v>44303000000</v>
      </c>
      <c r="C4" s="6" t="n">
        <v>58196000000</v>
      </c>
      <c r="E4" s="6" t="n">
        <v>42680000000</v>
      </c>
    </row>
    <row r="5">
      <c r="A5" s="4" t="inlineStr">
        <is>
          <t>Cash on hand at the beginning</t>
        </is>
      </c>
      <c r="B5" s="5" t="n">
        <v>6447000000</v>
      </c>
      <c r="C5" s="5" t="n">
        <v>7060000000</v>
      </c>
      <c r="E5" s="5" t="n">
        <v>6346000000</v>
      </c>
    </row>
    <row r="6">
      <c r="A6" s="4" t="inlineStr">
        <is>
          <t>Cash balances at central banks at the beginning</t>
        </is>
      </c>
      <c r="B6" s="5" t="n">
        <v>53079000000</v>
      </c>
      <c r="C6" s="5" t="n">
        <v>31755000000</v>
      </c>
      <c r="E6" s="5" t="n">
        <v>43880000000</v>
      </c>
    </row>
    <row r="7">
      <c r="A7" s="4" t="inlineStr">
        <is>
          <t>Other financial assets at the beginning</t>
        </is>
      </c>
      <c r="B7" s="5" t="n">
        <v>5994000000</v>
      </c>
      <c r="C7" s="5" t="n">
        <v>5488000000</v>
      </c>
      <c r="E7" s="5" t="n">
        <v>7970000000</v>
      </c>
    </row>
    <row r="8">
      <c r="A8" s="4" t="inlineStr">
        <is>
          <t>Bank Overdrafts Classified As Cash Equivalents at the beginning</t>
        </is>
      </c>
      <c r="B8" s="5" t="n">
        <v>0</v>
      </c>
      <c r="C8" s="5" t="n">
        <v>0</v>
      </c>
      <c r="E8" s="5" t="n">
        <v>0</v>
      </c>
    </row>
    <row r="9">
      <c r="A9" s="4" t="inlineStr">
        <is>
          <t>Cash And Cash Equivalents Statements Of Cash Flows</t>
        </is>
      </c>
      <c r="B9" s="5" t="n">
        <v>76888000000</v>
      </c>
      <c r="C9" s="5" t="n">
        <v>58196000000</v>
      </c>
      <c r="E9" s="5" t="n">
        <v>42680000000</v>
      </c>
    </row>
    <row r="10">
      <c r="A10" s="3" t="inlineStr">
        <is>
          <t>Statement Of Cash Flows Changes Abstract</t>
        </is>
      </c>
    </row>
    <row r="11">
      <c r="A11" s="4" t="inlineStr">
        <is>
          <t>CASH FLOW FROM OPERATING ACTIVITIES</t>
        </is>
      </c>
      <c r="B11" s="5" t="n">
        <v>39349000000</v>
      </c>
      <c r="C11" s="5" t="n">
        <v>-10654000000</v>
      </c>
      <c r="E11" s="5" t="n">
        <v>13436000000</v>
      </c>
    </row>
    <row r="12">
      <c r="A12" s="4" t="inlineStr">
        <is>
          <t>Profit</t>
        </is>
      </c>
      <c r="B12" s="5" t="n">
        <v>2060000000</v>
      </c>
      <c r="C12" s="5" t="n">
        <v>4345000000</v>
      </c>
      <c r="D12" s="4" t="inlineStr">
        <is>
          <t>[1],[2]</t>
        </is>
      </c>
      <c r="E12" s="5" t="n">
        <v>6227000000</v>
      </c>
      <c r="F12" s="4" t="inlineStr">
        <is>
          <t>[1],[2]</t>
        </is>
      </c>
    </row>
    <row r="13">
      <c r="A13" s="4" t="inlineStr">
        <is>
          <t>Adjustments to obtain the cash flow from operating activities</t>
        </is>
      </c>
      <c r="B13" s="5" t="n">
        <v>11653000000</v>
      </c>
      <c r="C13" s="5" t="n">
        <v>9582000000</v>
      </c>
      <c r="E13" s="5" t="n">
        <v>7619000000</v>
      </c>
    </row>
    <row r="14">
      <c r="A14" s="4" t="inlineStr">
        <is>
          <t>Depreciation and amortization</t>
        </is>
      </c>
      <c r="B14" s="5" t="n">
        <v>1288000000</v>
      </c>
      <c r="C14" s="5" t="n">
        <v>1386000000</v>
      </c>
      <c r="E14" s="5" t="n">
        <v>1034000000</v>
      </c>
    </row>
    <row r="15">
      <c r="A15" s="4" t="inlineStr">
        <is>
          <t>Other adjustments - Cash Flows</t>
        </is>
      </c>
      <c r="B15" s="5" t="n">
        <v>10365000000</v>
      </c>
      <c r="C15" s="5" t="n">
        <v>8196000000</v>
      </c>
      <c r="E15" s="5" t="n">
        <v>6585000000</v>
      </c>
    </row>
    <row r="16">
      <c r="A16" s="4" t="inlineStr">
        <is>
          <t>Net increase/decrease in operating assets</t>
        </is>
      </c>
      <c r="B16" s="5" t="n">
        <v>-57484000000</v>
      </c>
      <c r="C16" s="5" t="n">
        <v>-39247000000</v>
      </c>
      <c r="E16" s="5" t="n">
        <v>-7762000000</v>
      </c>
    </row>
    <row r="17">
      <c r="A17" s="4" t="inlineStr">
        <is>
          <t>Financial assests held for trading</t>
        </is>
      </c>
      <c r="B17" s="5" t="n">
        <v>-10465000000</v>
      </c>
      <c r="C17" s="5" t="n">
        <v>-11724000000</v>
      </c>
      <c r="E17" s="5" t="n">
        <v>1524000000</v>
      </c>
    </row>
    <row r="18">
      <c r="A18" s="4" t="inlineStr">
        <is>
          <t>Other financial assets designated at fair value through profit or loss</t>
        </is>
      </c>
      <c r="B18" s="5" t="n">
        <v>-241000000</v>
      </c>
      <c r="C18" s="5" t="n">
        <v>-318000000</v>
      </c>
      <c r="E18" s="5" t="n">
        <v>-643000000</v>
      </c>
    </row>
    <row r="19">
      <c r="A19" s="4" t="inlineStr">
        <is>
          <t>Non trading financial assets mandatorily at fair value through profit or loss</t>
        </is>
      </c>
      <c r="B19" s="5" t="n">
        <v>97000000</v>
      </c>
      <c r="C19" s="5" t="n">
        <v>99000000</v>
      </c>
      <c r="E19" s="5" t="n">
        <v>349000000</v>
      </c>
    </row>
    <row r="20">
      <c r="A20" s="4" t="inlineStr">
        <is>
          <t>Adjustments For Decrease Increase In Financial Assets At Fair Value Through Other Comprehensive Income</t>
        </is>
      </c>
      <c r="B20" s="5" t="n">
        <v>-16649000000</v>
      </c>
      <c r="C20" s="5" t="n">
        <v>-3755000000</v>
      </c>
      <c r="E20" s="5" t="n">
        <v>-206000000</v>
      </c>
    </row>
    <row r="21">
      <c r="A21" s="4" t="inlineStr">
        <is>
          <t>Adjustments For Decrease Increase In Financial Assets At Amortised Cost</t>
        </is>
      </c>
      <c r="B21" s="5" t="n">
        <v>-30212000000</v>
      </c>
      <c r="C21" s="5" t="n">
        <v>-26559000000</v>
      </c>
      <c r="E21" s="5" t="n">
        <v>-7880000000</v>
      </c>
    </row>
    <row r="22">
      <c r="A22" s="4" t="inlineStr">
        <is>
          <t>Other operating assets</t>
        </is>
      </c>
      <c r="B22" s="5" t="n">
        <v>-15000000</v>
      </c>
      <c r="C22" s="5" t="n">
        <v>3010000000</v>
      </c>
      <c r="E22" s="5" t="n">
        <v>-906000000</v>
      </c>
    </row>
    <row r="23">
      <c r="A23" s="4" t="inlineStr">
        <is>
          <t>Net increase/Decrease in operating liabilities</t>
        </is>
      </c>
      <c r="B23" s="5" t="n">
        <v>85074000000</v>
      </c>
      <c r="C23" s="5" t="n">
        <v>16268000000</v>
      </c>
      <c r="E23" s="5" t="n">
        <v>10141000000</v>
      </c>
    </row>
    <row r="24">
      <c r="A24" s="4" t="inlineStr">
        <is>
          <t>Financial liabilities held for trading</t>
        </is>
      </c>
      <c r="B24" s="5" t="n">
        <v>361000000</v>
      </c>
      <c r="C24" s="5" t="n">
        <v>8121000000</v>
      </c>
      <c r="E24" s="5" t="n">
        <v>-611000000</v>
      </c>
    </row>
    <row r="25">
      <c r="A25" s="4" t="inlineStr">
        <is>
          <t>Other financial liabilities designated at fair value through profit or loss</t>
        </is>
      </c>
      <c r="B25" s="5" t="n">
        <v>647000000</v>
      </c>
      <c r="C25" s="5" t="n">
        <v>2680000000</v>
      </c>
      <c r="E25" s="5" t="n">
        <v>1338000000</v>
      </c>
    </row>
    <row r="26">
      <c r="A26" s="4" t="inlineStr">
        <is>
          <t>Financial liabilities at amortized cost</t>
        </is>
      </c>
      <c r="B26" s="5" t="n">
        <v>84853000000</v>
      </c>
      <c r="C26" s="5" t="n">
        <v>8016000000</v>
      </c>
      <c r="E26" s="5" t="n">
        <v>10481000000</v>
      </c>
    </row>
    <row r="27">
      <c r="A27" s="4" t="inlineStr">
        <is>
          <t>Other operating liabilities</t>
        </is>
      </c>
      <c r="B27" s="5" t="n">
        <v>-787000000</v>
      </c>
      <c r="C27" s="5" t="n">
        <v>-2549000000</v>
      </c>
      <c r="E27" s="5" t="n">
        <v>-1067000000</v>
      </c>
    </row>
    <row r="28">
      <c r="A28" s="4" t="inlineStr">
        <is>
          <t>Collection/Payments for income Tax</t>
        </is>
      </c>
      <c r="B28" s="5" t="n">
        <v>-1955000000</v>
      </c>
      <c r="C28" s="5" t="n">
        <v>-1602000000</v>
      </c>
      <c r="E28" s="5" t="n">
        <v>-2789000000</v>
      </c>
    </row>
    <row r="29">
      <c r="A29" s="4" t="inlineStr">
        <is>
          <t>CASH FLOWS FROM INVESTING ACTIVITIES</t>
        </is>
      </c>
      <c r="B29" s="5" t="n">
        <v>-37000000</v>
      </c>
      <c r="C29" s="5" t="n">
        <v>98000000</v>
      </c>
      <c r="E29" s="5" t="n">
        <v>7516000000</v>
      </c>
    </row>
    <row r="30">
      <c r="A30" s="4" t="inlineStr">
        <is>
          <t>Investments - INVESTING ACTIVITIES</t>
        </is>
      </c>
      <c r="B30" s="5" t="n">
        <v>-1185000000</v>
      </c>
      <c r="C30" s="5" t="n">
        <v>-1494000000</v>
      </c>
      <c r="E30" s="5" t="n">
        <v>-2154000000</v>
      </c>
    </row>
    <row r="31">
      <c r="A31" s="4" t="inlineStr">
        <is>
          <t>Investments - Tangible assets</t>
        </is>
      </c>
      <c r="B31" s="5" t="n">
        <v>-632000000</v>
      </c>
      <c r="C31" s="5" t="n">
        <v>-852000000</v>
      </c>
      <c r="E31" s="5" t="n">
        <v>-943000000</v>
      </c>
    </row>
    <row r="32">
      <c r="A32" s="4" t="inlineStr">
        <is>
          <t>Investments - Intangible assets</t>
        </is>
      </c>
      <c r="B32" s="5" t="n">
        <v>-491000000</v>
      </c>
      <c r="C32" s="5" t="n">
        <v>-528000000</v>
      </c>
      <c r="E32" s="5" t="n">
        <v>-552000000</v>
      </c>
    </row>
    <row r="33">
      <c r="A33" s="4" t="inlineStr">
        <is>
          <t>Investments - Investments in joint ventures and associatess, subsidiaries and other Business units</t>
        </is>
      </c>
      <c r="B33" s="5" t="n">
        <v>-62000000</v>
      </c>
      <c r="C33" s="5" t="n">
        <v>-114000000</v>
      </c>
      <c r="E33" s="5" t="n">
        <v>-150000000</v>
      </c>
    </row>
    <row r="34">
      <c r="A34" s="4" t="inlineStr">
        <is>
          <t>Investments - Non current assets held for sale and associated liabilities</t>
        </is>
      </c>
      <c r="B34" s="5" t="n">
        <v>0</v>
      </c>
      <c r="C34" s="5" t="n">
        <v>0</v>
      </c>
      <c r="E34" s="5" t="n">
        <v>-20000000</v>
      </c>
    </row>
    <row r="35">
      <c r="A35" s="4" t="inlineStr">
        <is>
          <t>Investments - Other settlements related to investing activities</t>
        </is>
      </c>
      <c r="B35" s="5" t="n">
        <v>0</v>
      </c>
      <c r="C35" s="5" t="n">
        <v>0</v>
      </c>
      <c r="E35" s="5" t="n">
        <v>-489000000</v>
      </c>
    </row>
    <row r="36">
      <c r="A36" s="4" t="inlineStr">
        <is>
          <t>OtherBusinessUnits</t>
        </is>
      </c>
      <c r="B36" s="5" t="n">
        <v>0</v>
      </c>
      <c r="C36" s="5" t="n">
        <v>0</v>
      </c>
      <c r="E36" s="5" t="n">
        <v>0</v>
      </c>
    </row>
    <row r="37">
      <c r="A37" s="4" t="inlineStr">
        <is>
          <t>Disinvestments - INVESTING ACTIVITIES</t>
        </is>
      </c>
      <c r="B37" s="5" t="n">
        <v>1148000000</v>
      </c>
      <c r="C37" s="5" t="n">
        <v>1592000000</v>
      </c>
      <c r="E37" s="5" t="n">
        <v>9670000000</v>
      </c>
    </row>
    <row r="38">
      <c r="A38" s="4" t="inlineStr">
        <is>
          <t>Disinvestments - Tangible assets</t>
        </is>
      </c>
      <c r="B38" s="5" t="n">
        <v>558000000</v>
      </c>
      <c r="C38" s="5" t="n">
        <v>128000000</v>
      </c>
      <c r="E38" s="5" t="n">
        <v>731000000</v>
      </c>
    </row>
    <row r="39">
      <c r="A39" s="4" t="inlineStr">
        <is>
          <t>Disinvestments - Intangible assets</t>
        </is>
      </c>
      <c r="B39" s="5" t="n">
        <v>0</v>
      </c>
      <c r="C39" s="5" t="n">
        <v>0</v>
      </c>
      <c r="E39" s="5" t="n">
        <v>0</v>
      </c>
    </row>
    <row r="40">
      <c r="A40" s="4" t="inlineStr">
        <is>
          <t>Disinvestments - Investments in joint ventures and associatess, subsidiaries and other Business units</t>
        </is>
      </c>
      <c r="B40" s="5" t="n">
        <v>307000000</v>
      </c>
      <c r="C40" s="5" t="n">
        <v>98000000</v>
      </c>
      <c r="E40" s="5" t="n">
        <v>558000000</v>
      </c>
    </row>
    <row r="41">
      <c r="A41" s="4" t="inlineStr">
        <is>
          <t>Disinvestments - Subsidiaries and other business units</t>
        </is>
      </c>
      <c r="B41" s="5" t="n">
        <v>0</v>
      </c>
      <c r="C41" s="5" t="n">
        <v>5000000</v>
      </c>
      <c r="E41" s="5" t="n">
        <v>4268000000</v>
      </c>
    </row>
    <row r="42">
      <c r="A42" s="4" t="inlineStr">
        <is>
          <t>Disinvestments - Non current assets held for sale and associated liabilities</t>
        </is>
      </c>
      <c r="B42" s="5" t="n">
        <v>283000000</v>
      </c>
      <c r="C42" s="5" t="n">
        <v>1198000000</v>
      </c>
      <c r="E42" s="5" t="n">
        <v>3917000000</v>
      </c>
    </row>
    <row r="43">
      <c r="A43" s="4" t="inlineStr">
        <is>
          <t>Disinvestments - Other collections related to investing activities</t>
        </is>
      </c>
      <c r="B43" s="5" t="n">
        <v>0</v>
      </c>
      <c r="C43" s="5" t="n">
        <v>162000000</v>
      </c>
      <c r="E43" s="5" t="n">
        <v>196000000</v>
      </c>
    </row>
    <row r="44">
      <c r="A44" s="4" t="inlineStr">
        <is>
          <t>CASH FLOWS FROM FINANCING ACTIVITIES</t>
        </is>
      </c>
      <c r="B44" s="5" t="n">
        <v>-2069000000</v>
      </c>
      <c r="C44" s="5" t="n">
        <v>-2702000000</v>
      </c>
      <c r="E44" s="5" t="n">
        <v>-5092000000</v>
      </c>
    </row>
    <row r="45">
      <c r="A45" s="4" t="inlineStr">
        <is>
          <t>Investments - FINANCING ACTIVITIES</t>
        </is>
      </c>
      <c r="B45" s="5" t="n">
        <v>-5316000000</v>
      </c>
      <c r="C45" s="5" t="n">
        <v>-7418000000</v>
      </c>
      <c r="E45" s="5" t="n">
        <v>-8995000000</v>
      </c>
    </row>
    <row r="46">
      <c r="A46" s="4" t="inlineStr">
        <is>
          <t>Dividends</t>
        </is>
      </c>
      <c r="B46" s="5" t="n">
        <v>-1065000000</v>
      </c>
      <c r="C46" s="5" t="n">
        <v>-2147000000</v>
      </c>
      <c r="E46" s="5" t="n">
        <v>-2107000000</v>
      </c>
    </row>
    <row r="47">
      <c r="A47" s="4" t="inlineStr">
        <is>
          <t>Subordinated liabilities (Investments)</t>
        </is>
      </c>
      <c r="B47" s="5" t="n">
        <v>-2820000000</v>
      </c>
      <c r="C47" s="5" t="n">
        <v>-3571000000</v>
      </c>
      <c r="E47" s="5" t="n">
        <v>-4825000000</v>
      </c>
    </row>
    <row r="48">
      <c r="A48" s="4" t="inlineStr">
        <is>
          <t>Treasury stock amortization</t>
        </is>
      </c>
      <c r="B48" s="5" t="n">
        <v>0</v>
      </c>
      <c r="C48" s="5" t="n">
        <v>0</v>
      </c>
      <c r="E48" s="5" t="n">
        <v>0</v>
      </c>
    </row>
    <row r="49">
      <c r="A49" s="4" t="inlineStr">
        <is>
          <t>Treasury stock aquisition</t>
        </is>
      </c>
      <c r="B49" s="5" t="n">
        <v>-807000000</v>
      </c>
      <c r="C49" s="5" t="n">
        <v>-1088000000</v>
      </c>
      <c r="E49" s="5" t="n">
        <v>-1686000000</v>
      </c>
    </row>
    <row r="50">
      <c r="A50" s="4" t="inlineStr">
        <is>
          <t>Other items relating to financing activities (Investments)</t>
        </is>
      </c>
      <c r="B50" s="5" t="n">
        <v>-624000000</v>
      </c>
      <c r="C50" s="5" t="n">
        <v>-612000000</v>
      </c>
      <c r="E50" s="5" t="n">
        <v>-377000000</v>
      </c>
    </row>
    <row r="51">
      <c r="A51" s="4" t="inlineStr">
        <is>
          <t>Disinvestments - FINANCING ACTIVITIES</t>
        </is>
      </c>
      <c r="B51" s="5" t="n">
        <v>3247000000</v>
      </c>
      <c r="C51" s="5" t="n">
        <v>4716000000</v>
      </c>
      <c r="E51" s="5" t="n">
        <v>3903000000</v>
      </c>
    </row>
    <row r="52">
      <c r="A52" s="4" t="inlineStr">
        <is>
          <t>Subordinated liabilities (Disinvestments)</t>
        </is>
      </c>
      <c r="B52" s="5" t="n">
        <v>2425000000</v>
      </c>
      <c r="C52" s="5" t="n">
        <v>3381000000</v>
      </c>
      <c r="E52" s="5" t="n">
        <v>2451000000</v>
      </c>
    </row>
    <row r="53">
      <c r="A53" s="4" t="inlineStr">
        <is>
          <t>Treasury stock increase</t>
        </is>
      </c>
      <c r="B53" s="5" t="n">
        <v>0</v>
      </c>
      <c r="C53" s="5" t="n">
        <v>0</v>
      </c>
      <c r="E53" s="5" t="n">
        <v>0</v>
      </c>
    </row>
    <row r="54">
      <c r="A54" s="4" t="inlineStr">
        <is>
          <t>Treasury stock disposal</t>
        </is>
      </c>
      <c r="B54" s="5" t="n">
        <v>822000000</v>
      </c>
      <c r="C54" s="5" t="n">
        <v>1335000000</v>
      </c>
      <c r="E54" s="5" t="n">
        <v>1452000000</v>
      </c>
    </row>
    <row r="55">
      <c r="A55" s="4" t="inlineStr">
        <is>
          <t>Other items relating to financing activities (Disinvestments)</t>
        </is>
      </c>
      <c r="B55" s="5" t="n">
        <v>0</v>
      </c>
      <c r="C55" s="5" t="n">
        <v>0</v>
      </c>
      <c r="E55" s="5" t="n">
        <v>0</v>
      </c>
    </row>
    <row r="56">
      <c r="A56" s="4" t="inlineStr">
        <is>
          <t>EFFECT OF EXCHANGE RATE CHANGES</t>
        </is>
      </c>
      <c r="B56" s="5" t="n">
        <v>-4658000000</v>
      </c>
      <c r="C56" s="5" t="n">
        <v>-634000000</v>
      </c>
      <c r="E56" s="5" t="n">
        <v>-344000000</v>
      </c>
    </row>
    <row r="57">
      <c r="A57" s="4" t="inlineStr">
        <is>
          <t>NET INCREASE/DECEASE IN CASH OR CASH EQUIVALENTS</t>
        </is>
      </c>
      <c r="B57" s="5" t="n">
        <v>32585000000</v>
      </c>
      <c r="C57" s="5" t="n">
        <v>-13892000000</v>
      </c>
      <c r="E57" s="5" t="n">
        <v>15516000000</v>
      </c>
    </row>
    <row r="58">
      <c r="A58" s="4" t="inlineStr">
        <is>
          <t>Cash on hand at the end</t>
        </is>
      </c>
      <c r="C58" s="5" t="n">
        <v>6447000000</v>
      </c>
      <c r="E58" s="5" t="n">
        <v>7060000000</v>
      </c>
    </row>
    <row r="59">
      <c r="A59" s="4" t="inlineStr">
        <is>
          <t>Cash balances at central banks at the end</t>
        </is>
      </c>
      <c r="C59" s="5" t="n">
        <v>53079000000</v>
      </c>
      <c r="E59" s="5" t="n">
        <v>31755000000</v>
      </c>
    </row>
    <row r="60">
      <c r="A60" s="4" t="inlineStr">
        <is>
          <t>Other financial assets at the end</t>
        </is>
      </c>
      <c r="C60" s="5" t="n">
        <v>5994000000</v>
      </c>
      <c r="E60" s="5" t="n">
        <v>5488000000</v>
      </c>
    </row>
    <row r="61">
      <c r="A61" s="4" t="inlineStr">
        <is>
          <t>Bank Overdrafts Classified As Cash Equivalents at the end</t>
        </is>
      </c>
      <c r="C61" s="5" t="n">
        <v>0</v>
      </c>
      <c r="E61" s="5" t="n">
        <v>0</v>
      </c>
    </row>
    <row r="62">
      <c r="A62" s="4" t="inlineStr">
        <is>
          <t>Cash And Cash Equivalents Statements Of Cash Flows at the end</t>
        </is>
      </c>
      <c r="B62" s="6" t="n">
        <v>76888000000</v>
      </c>
      <c r="C62" s="6" t="n">
        <v>44303000000</v>
      </c>
      <c r="E62" s="6" t="n">
        <v>58196000000</v>
      </c>
    </row>
    <row r="63"/>
    <row r="64">
      <c r="A64" s="4" t="inlineStr">
        <is>
          <t>[1]</t>
        </is>
      </c>
      <c r="B64" s="4" t="inlineStr">
        <is>
          <t>(*) Restated due to the sale of the stake in BBVA USA (see Notes 3 and 21).</t>
        </is>
      </c>
    </row>
    <row r="65">
      <c r="A65" s="4" t="inlineStr">
        <is>
          <t>[2]</t>
        </is>
      </c>
      <c r="B65" s="4" t="inlineStr">
        <is>
          <t>(*) Restated due to the sale of the stake in BBVA USA (see Notes 3 and 21).</t>
        </is>
      </c>
    </row>
  </sheetData>
  <mergeCells count="7">
    <mergeCell ref="A1:A2"/>
    <mergeCell ref="B1:F1"/>
    <mergeCell ref="C2:D2"/>
    <mergeCell ref="E2:F2"/>
    <mergeCell ref="A63:F63"/>
    <mergeCell ref="B64:F64"/>
    <mergeCell ref="B65:F6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8 - Fair Value (Tables)</t>
        </is>
      </c>
      <c r="B1" s="2" t="inlineStr">
        <is>
          <t>12 Months Ended</t>
        </is>
      </c>
    </row>
    <row r="2">
      <c r="B2" s="2" t="inlineStr">
        <is>
          <t>Dec. 31, 2020</t>
        </is>
      </c>
    </row>
    <row r="3">
      <c r="A3" s="3" t="inlineStr">
        <is>
          <t>Fair Value Abstract</t>
        </is>
      </c>
    </row>
    <row r="4">
      <c r="A4" s="4" t="inlineStr">
        <is>
          <t>Carrying Value And Fair Value</t>
        </is>
      </c>
      <c r="B4" s="4" t="inlineStr">
        <is>
          <t>Fair Value and carrying amount (Millions of euros) 2020 2019 2018 Notes Carrying amount Fair value Carrying amount Fair value Carrying amount Fair value ASSETS Cash, cash balances at central banks and other demand deposits 9 65.520 65.520 44.303 44.303 58.196 58.196 Financial assets held for trading 10 108.257 108.257 101.735 101.735 89.103 89.103 Non-trading financial assets mandatorily at fair value through profit or loss 11 5.198 5.198 5.557 5.557 5.135 5.135 Financial assets designated at fair value through profit or loss 12 1.117 1.117 1.214 1.214 1.313 1.313 Financial assets at fair value through other comprehensive income 13 69.440 69.440 61.183 61.183 56.337 56.337 Financial assets at amortized cost 14 367.668 374.267 439.162 442.788 419.660 419.857 Hedging derivatives 15 1.991 1.991 1.729 1.729 2.892 2.892 LIABILITIES Financial liabilities held for trading 10 86.488 86.488 88.680 88.680 79.761 79.761 Financial liabilities designated at fair value through profit or loss 12 10.050 10.050 10.010 10.010 6.993 6.993 Financial liabilities at amortized cost 22 490.606 491.006 516.641 515.910 509.185 510.300 Hedging derivatives 15 2.318 2.318 2.233 2.233 2.680 2.680</t>
        </is>
      </c>
    </row>
    <row r="5">
      <c r="A5" s="4" t="inlineStr">
        <is>
          <t>Fair Value Of Financial Instruments</t>
        </is>
      </c>
      <c r="B5" s="4" t="inlineStr">
        <is>
          <t>Fair value of financial instruments by levels (Millions of Euros) 2020 2019 2018 Level 1 Level 2 Level 3 Level 1 Level 2 Level 3 Level 1 Level 2 Level 3 ASSETS Financial assets held for trading 32.555 73.856 1.847 31.135 69.092 1.508 26.730 61.969 404 Loans and advances 2.379 28.659 1.609 697 32.321 1.285 47 28.642 60 Debt securities 12.790 11.123 57 18.076 8.178 55 17.884 7.494 199 Equity instruments 11.367 31 60 8.832 - 59 5.194 - 60 Derivatives 6.019 34.043 121 3.530 28.593 109 3.605 25.833 85 Non-trading financial assets mandatorily at fair value through profit or loss 3.826 381 992 4.305 92 1.160 3.127 78 1.929 Loans and advances 210 - 499 82 - 1.038 25 - 1.778 Debt securities 4 324 28 - 91 19 90 71 76 Equity instruments 3.612 57 465 4.223 1 103 3.012 8 75 Financial assets designated at fair value through profit or loss 939 178 - 1.214 - - 1.313 - - Debt securities 939 178 - 1.214 - - 1.313 - - Financial assets at fair value through other comprehensive income 60.976 7.866 598 50.896 9.203 1.084 45.824 9.323 1.190 Loans and advances 33 - - 33 - - 33 - - Debt securities 59.982 7.832 493 49.070 9.057 604 43.788 9.211 711 Equity instruments 961 34 105 1.794 146 480 2.003 113 479 Derivatives – Hedge accounting 120 1.862 8 44 1.685 - 7 2.882 3 LIABILITIES- Financial liabilities held for trading 27.587 58.045 856 26.266 61.588 827 22.932 56.560 269 Deposits 8.381 23.495 621 9.595 32.121 649 7.989 29.945 - Trading derivatives 7.402 34.046 232 4.425 29.466 175 3.919 26.615 267 Other financial liabilities 11.805 504 3 12.246 1 2 11.024 - 1 Financial liabilities designated at fair value through profit or loss - 8.558 1.492 - 8.629 1.382 - 3.149 3.844 Customer deposits - 902 - - 944 - - 976 - Debt certificates (*) - 3.038 1.492 - 3.274 1.382 - 1.529 1.329 Other financial liabilities - 4.617 - - 4.410 - - 643 2.515 Derivatives – Hedge accounting 53 2.250 15 30 2.192 11 223 2.454 3</t>
        </is>
      </c>
    </row>
    <row r="6">
      <c r="A6" s="4" t="inlineStr">
        <is>
          <t>Financial Instruments At Fair Value By Levels</t>
        </is>
      </c>
      <c r="B6" s="4" t="inlineStr">
        <is>
          <t>Fair value of financial Instruments by levels. December 2020 (Millions of euros) 2020 2019 2018 Level 2 Level 3 Level 2 Level 3 Level 2 Level 3 Valuation technique(s) Observable inputs Unobservable inputs ASSETS Financial assets held for trading 73.856 1.847 69.092 1.508 61.969 404 - Issuer´s credit risk - Current market interest rates - Funding interest rates observed in the market or in consensus services - Exchange rates - Prepayment rates - Issuer´s credit risk - Recovery rates - Funding interest rates not observed in the market or in consensus services Loans and advances 28.659 1.609 32.321 1.285 28.642 60 Present-value method (Discounted future cash flows) Debt securities 11.123 57 8.178 55 7.494 199 Present-value method (Discounted future cash flows) Observed prices in non active markets - Issuer´s credit risk - Current market interest rates - Non active markets prices - Prepayment rates - Issuer´s credit risk - Recovery rates Equity instruments 31 60 - 59 - 60 Comparable pricing (Observable price in a similar market) Net asset value - Brokers quotes - Market operations - NAVs published - NAV not published Derivatives 34.043 121 28.593 109 25.833 85 Interest rate Interest rate products (Interest rate Swaps, Call money Swaps and FRA): Discounted cash flows Caps/Floors: Black, Hull-White and SABR Bond options: Black Swaptions: Black, Hull-White and LGM Other Interest rate Options: Black, Hull-White and LGM Constant Maturity Swaps: SABR - Exchange rates - Market quoted future prices - Market interest rates - Underlying assets prices: shares, funds, commodities - Market observable volatilities - Issuer credit spread levels - Quoted dividends - Market listed correlations - Beta - Implicit correlations between tenors - interest rates volatility Equity Future and Equity Forward: Discounted future cash flows Equity Options: Local Volatility, Momentum adjustment - Volatility of volatility - Implicit assets correlations - Long term implicit correlations - Implicit dividends and long term repos Foreign exchange and gold Future and Equity Forward: Discounted future cash flows Foreign exchange Options: Local volatility, moments adjustment - Volatility of volatility - Implicit assets correlations - Long term implicit correlations Credit Credit Derivatives: Default model and Gaussian copula - Correlation default - Credit spread - Recovery rates - Interest rate yield - Default volatility Commodities Commodities: Momentum adjustment and discounted cash flows Non-trading financial assets mandatorily at fair value through profit or loss 381 992 92 1.160 78 1.929 Loans and advances - 499 - 1.038 - 1.778 Specific liquidation criteria regarding losses of the EPA proceedings PD and LGD of the internal models, valuations and specific criteria of the EPA proceedings Discounted future cash flows - Prepayment rates - Business plan of the underlying asset, WACC, macro scenario - Property valuation Debt securities 324 28 91 19 71 76 Present-value method (Discounted future cash flows) - Issuer credit risk - Current market interest rates - Prepayment rates - Issuer credit risk - Recovery rates Equity instruments 57 465 1 103 8 75 Comparable pricing (Observable price in a similar market) Net asset value - Brokers quotes - Market operations - NAVs published - NAV provided by the administrator of the fund Financial assets designated at fair value through profit or loss 178 - - - - - Present-value method (Discounted future cash flows) - Issuer credit risk - Current market interest rates Debt securities 178 - - - - - Financial assets at fair value through other comprehensive income 7.866 598 9.203 1.084 9.323 1.190 Debt securities 7.832 493 9.057 604 9.221 711 Present-value method (Discounted future cash flows) Observed prices in non active markets - Issuer´s credit risk - Current market interest rates - Non active market prices - Prepayment rates - Issuer credit risk - Recovery rates Equity instruments 34 105 146 480 113 479 Comparable pricing (Observable price in a similar market) Net asset value - Brokers quotes - Market operations - NAVs published - NAV provided by the administrator of the fund Hedging derivatives 1.862 8 1.685 - 2.882 3 Interest rate Interest rate products (Interest rate Swaps, Call money Swaps and FRA): Discounted cash flows Caps/Floors: Black, Hull-White and SABR Bond options: Black Swaptions: Black, Hull-White and LGM Other Interest rate Options: Black, Hull-White and LGM Constant maturity Swaps: SABR - Exchange rates - Market quoted future prices - Market interest rates - Underlying assets prices: shares, funds, commodities - Market observable volatilities - Issuer credit spread levels - Quoted dividends - Market listed correlations Equity Future and Equity Forward: Discounted future cash flows Equity Options: Local volatility, Momentum adjustment Foreign exchange and gold Future and Equity Forward: Discounted future cash flows Foreign exchange Options: Local volatility, moments adjustment Credit Credit Derivatives: Default model and Gaussian copula Commodities Commodities: Momentum adjustment and Discounted cash flows Fair Value of financial Instruments by Levels.(Millions of Euros) 2020 2019 2018 Level 2 Level 3 Level 2 Level 3 Level 2 Level 3 Valuation technique(s) Observable inputs Unobservable inputs LIABILITIES Financial liabilities held for trading 58.045 856 61.588 827 56.560 269 Deposits 23.495 621 32.121 649 29.945 - Present-value method (Discounted future cash flows) - Interest rate yield - Funding interest rates observed in the market or in consensus services - Exchange rates - Funding interest rates not observed in the market or in consensus services Derivatives 34.046 232 29.466 175 26.615 267 Interest rate Interest rate products (Interest rate Swaps, call money Swaps and FRA ): Discounted cash flows Caps/Floors: Black, Hull-White and SABR Bond options: Black Swaptions: Black, Hull-White and LGM Other Interest rate Options: Black, Hull-White and LGM Constant Maturity Swaps: SABR - Exchange rates - Market quoted future prices - Market interest rates - Underlying assets prices: shares, funds, commodities - Market observable volatilities - Issuer credit spread levels - Quoted dividends - Market listed correlations - Beta - Correlation between tenors - Interest rates volatility Equity Future and Equity forward: Discounted future cash flows Equity Options: Local volatility, momentum adjustment - Volatility of volatility - Assets correlation Foreign exchange and gold Future and Equity Forward: Discounted future cash flows Foreign exchange Options: Local volatility, moments adjustment - Volatility of volatility - Assets correlation Credit Credit Derivatives: Default model and Gaussian copula - Correlation default - Credit spread - Recovery rates - Interest rate yield - Default volatility Commodities Commodities: Momentum adjustment and discounted cash flows Short positions 504 3 1 2 - 1 Present-value method (Discounted future cash flows) - Prepayment rates - Issuer´s credit risk - Current market interest rates Financial liabilities designated at fair value through profit or loss 8.558 1.492 8.629 1.382 3.149 3.844 Present-value method (Discounted future cash flows) - Prepayment rates - Issuer´s credit risk - Current market interest rates - Prepayment rates - Issuer´s credit risk - Current market interest rates Derivatives – Hedge accounting 2.250 15 2.192 11 2.454 3 Interest rate Interest rate products (Interest rate Swaps, Call money Swaps and FRA): Discounted cash flows Caps/Floors: Black, Hull-White and SABR Bond options: Black Swaptions: Black, Hull-White and LGM Other Interest rate Options: Black, Hull-White and LGM Constant Maturity Swaps: SABR - Exchange rates - Market quoted future prices - Market interest rates - Underlying assets prices: shares, funds, commodities - Market observable volatilities - Issuer credit spread levels - Quoted dividends - Market listed correlations - Beta - Implicit correlations between tenors - interest rates volatility Equity Future and Equity Forward: Discounted future cash flows Equity Options: Local volatility, momentum adjustment - Volatility of volatility - Implicit assets correlations - Long term implicit correlations - Implicit dividends and long term repos Foreign exchange and gold Future and Equity Forward: Discounted future cash flows Foreign exchange Options: Local Volatility, moments adjustment - Volatility of volatility - Implicit assets correlations - Long term implicit correlations Credit Credit Derivatives: Default model and Gaussian copula - Correlation default - Credit spread - Recovery rates - Interest rate yield - Default volatility Commodities Commodities: Momentum adjustment and discounted cash flows</t>
        </is>
      </c>
    </row>
    <row r="7">
      <c r="A7" s="4" t="inlineStr">
        <is>
          <t>Disclosure Of Significant Unobservable Inputs Used In Fair Value Measurement Of Assets</t>
        </is>
      </c>
      <c r="B7" s="4" t="inlineStr">
        <is>
          <t>Unobservable inputs. December 2020 Financial instrument Valuation technique(s) Significant unobservable inputs Min Average Max Units Debt Securities Present value method Credit Spread 4,32 47,01 564,22 b.p. Recovery Rate 0,00% 37,06% 40,00% % 0,10% 99,92% 143,87% % Equity/Fund instruments (*) Net Asset Value Comparable Pricing Security Finance Present value method Repo funding curve (1,00%) 0,00% 1,00% Abs Repo rate Credit Derivatives Gaussian Copula Correlation Default 30,40% 44,87% 60,95% % Black 76 Price Volatility - Vegas Equity Derivatives Option models on equities, baskets of equity, funds Dividends (**) Correlations (100%) 100% 100% % Volatility 6,52 29,90 141,77 Vegas FX Derivatives Option models on FX underlyings Volatility 4,11 10,00 16,14 Vegas IR Derivatives Option models on IR underlyings Beta 0,25 2,00 18,00 % Correlation Rate/Credit (100) 100 % Credit Default Volatility - - - Vegas Unobservable inputs. December 2019 Financial instrument Valuation technique(s) Significant unobservable inputs Min Average Max Units Loans and advances Present value method Repo funding curve (6) 16 100 b.p. Debt securities Comparable pricing Credit spread 18 83 504 b.p. Recovery rate 0,00% 28,38% 40,00% % 0,01% 98,31% 135,94% % Equity instruments (*) Comparable pricing Net asset value Credit option Gaussian Copula Correlation default 19,37% 44,33% 61,08% % Equity OTC option Heston Forward volatility skew 35,12 35,12 35,12 Vegas Local volatility Dividends (**) Volatility 2,49 23,21 60,90 Vegas FX OTC options Black Scholes/Local Vol Volatility 3,70 6,30 10,05 Vegas Interest rate options Libor Market Model Beta 0,25 2,00 18,00 % Correlation rate/Credit (100) 100 % Credit default Volatility - - - Vegas Unobservable inputs. December 2018 Financial instrument Valuation technique(s) Significant unobservable inputs Min Average Max Units Debt securities Comparable pricing Credit spread 37 152 385 b.p. Recovery rate 0,00% 32,06% 40,00% % 1,00% 88,00% 275,00% % Equity instruments (*) Comparable pricing Net asset value Credit option Gaussian Copula Correlation default 0,00% 37,98% 60,26% % Equity OTC option Heston Forward volatility skew 47,05 47,05 47,05 Vegas Local volatility Dividends (**) Volatility 13,79 27,24 65,02 Vegas FX OTC options Black Scholes/Local Vol Volatility 5,05 7,73 9,71 Vegas Interest rate options Libor Market Model Beta 0,25 9,00 18,00 % Correlation rate/Credit (100) 100 % Credit default Volatility - - - Vegas</t>
        </is>
      </c>
    </row>
    <row r="8">
      <c r="A8" s="4" t="inlineStr">
        <is>
          <t>Level 3 Financial Instruments</t>
        </is>
      </c>
      <c r="B8" s="4" t="inlineStr">
        <is>
          <t>Financial assets Level 3: Changes in the year (Millions of Euros) 2020 2019 2018 Assets Liabilities Assets Liabilities Assets Liabilities Balance at the beginning 3.754 2.220 3.527 4.115 835 1.386 Changes in fair value recognized in profit and loss (*) 609 293 112 71 (167) (28) Changes in fair value not recognized in profit and loss (89) (4) 2 - (4) - Acquisitions, disposals and liquidations (**) (699) (393) 5 595 2.102 2.710 Net transfers to Level 3 549 287 77 (2.751) 761 47 Exchange differences and others (160) (35) 31 189 - - Discontinued operations (***) (518) (5) - - - - Balance at the end 3.446 2.363 3.754 2.219 3.527 4.115</t>
        </is>
      </c>
    </row>
    <row r="9">
      <c r="A9" s="4" t="inlineStr">
        <is>
          <t>Levels Transfers</t>
        </is>
      </c>
      <c r="B9" s="4" t="inlineStr">
        <is>
          <t>Transfer between Levels. December 2020 (Millions of Euros) From: Level 1 Level 2 Level 3 To: Level 2 Level 3 Level 1 Level 3 Level 1 Level2 ASSETS Financial assets held for trading 1.460 11 203 548 4 98 Non-trading financial assets mandatorily at fair value through profit or loss 9 11 4 - - 17 Financial assets designated at fair value through profit or loss 143 - - - - - Financial assets at fair value through other comprehensive income 484 - 135 96 - 6 Derivatives – Hedge accounting - - - 8 - - Total 2.096 23 342 652 4 122 LIABILITIES Financial liabilities held for trading 8 3 - 268 - 13 Financial liabilities designated at fair value through profit or loss - - - 56 - 27 Total 8 3 - 324 - 40 Transfer between levels (Millions of Euros). 2019 2018 From: Level 1 Level 2 Level 3 Level 1 Level 2 Level 3 To: Level 2 Level 3 Level 1 Level 3 Level 1 Level2 Level 2 Level 3 Level 1 Level 3 Level 1 Level2 ASSETS Financial assets held for trading 74 - 1.119 502 1 160 1.171 2 2 6 - 2 Non-trading financial assets mandatorily at fair value through profit or loss - - 23 2 - 44 - - 9 67 - 24 Financial assets designated at fair value through profit or loss - - - - 1 - - - - - - - Financial assets at fair value through other comprehensive income 6 6 4 209 - 454 134 72 - 515 - - Derivatives – Hedge accounting - - - 26 - 10 - - - 52 118 49 Total 79 6 1.145 739 2 667 1.305 74 11 641 118 75 LIABILITIES Financial liabilities held for trading 1 - - - - - - - - 138 - 37 Financial liabilities designated at fair value through profit or loss - - - 27 - 2.679 - - - - - - Derivatives – Hedge accounting - - - 27 - 125 - - - - - - Total 1 - - 54 - 2.804 - - - 138 - 37</t>
        </is>
      </c>
    </row>
    <row r="10">
      <c r="A10" s="4" t="inlineStr">
        <is>
          <t>Sensitivity Analysis Level 3</t>
        </is>
      </c>
      <c r="B10" s="4" t="inlineStr">
        <is>
          <t>Financial instruments Level 3: Sensitivity analysis (Millions of Euros) Potential impact on consolidated income statement Potential impact on other comprehensive income Most favorable hypothesis Least favorable hypothesis Most favorable hypothesis Least favorable hypothesis ASSETS Financial assets held for trading 10 (40) - - Loans and Advances 1 (1) - - Debt securities 5 (5) - - Equity instruments 1 (31) - - Derivatives 3 (3) - - Non-trading financial assets mandatorily at fair value through profit or loss 229 (60) - - Loans and advances 204 (29) - - Debt securities 15 (15) - - Equity instruments 9 (16) - - Financial assets at fair value through other comprehensive income - - 22 (23) Total 239 (101) 22 (23)</t>
        </is>
      </c>
    </row>
    <row r="11">
      <c r="A11" s="4" t="inlineStr">
        <is>
          <t>Disclosure of fair value instruments carried at cost main valuation techniques assets explanatory</t>
        </is>
      </c>
      <c r="B11" s="4" t="inlineStr">
        <is>
          <t>Fair value of financial instruments at amortized cost by levels (Millions of euros) 2020 2019 2018 Level 1 Level 2 Level 3 Level 1 Level 2 Level 3 Level 1 Level 2 Level 3 ASSETS Cash, cash balances at central banks and other demand deposits 65.355 - 165 44.111 - 192 58.024 - 172 Financial assets at amortized cost 35.196 15.066 324.005 29.391 217.279 196.119 21.419 204.619 193.819 LIABILITIES Financial liabilities at amortized cost 90.839 255.278 144.889 67.229 289.599 159.082 58.225 269.128 182.948</t>
        </is>
      </c>
    </row>
    <row r="12">
      <c r="A12" s="4" t="inlineStr">
        <is>
          <t>Disclosure of main valuation techniques financial instruments assets explanatory</t>
        </is>
      </c>
      <c r="B12" s="4" t="inlineStr">
        <is>
          <t>Fair Value of financial Instruments at amortized cost by valuation technique. December 2020 (Millions of Euros) 2020 2019 2018 Valuation technique(s) Main inputs used Level 2 Level 3 Level 2 Level 3 Level 2 Level 3 ASSETS Financial assets at amortized cost 15.066 324.005 217.279 196.119 204.619 193.819 Present-value method (Discounted future cash flows) Central banks - - - 2 - 1 - Credit spread - Prepayment rates - Interest rate yield Loans and advances to credit institutions 1.883 12.641 9.049 4.628 4.934 4.291 - Credit spread - Prepayment rates - Interest rate yield Loans and advances to customers 3.904 310.924 194.897 190.144 190.666 183.645 - Credit spread - Prepayment rates - Interest rate yield Debt securities 9.279 440 13.333 1.345 9.019 5.881 - Credit spread - Interest rate yield LIABILITIES Financial liabilities at amortized cost 255.278 144.889 289.599 159.082 269.128 182.948 Deposits from central banks - 207 129 - 196 - Present-value method (Discounted future cash flows) - Issuer´s credit risk - Prepayment rates - Interest rate yield Deposits from credit institutions 22.914 4.633 21.575 6.831 22.281 9.852 Deposits from customers 210.097 129.525 245.720 135.514 240.547 135.270 Debt certificates 14.413 4.848 14.194 11.133 6.104 25.096 Other financial liabilities 7.854 5.676 7.981 5.604 - 12.73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Cash, Cash balances at central banks and other demand deposits (Tables)</t>
        </is>
      </c>
      <c r="B1" s="2" t="inlineStr">
        <is>
          <t>12 Months Ended</t>
        </is>
      </c>
    </row>
    <row r="2">
      <c r="B2" s="2" t="inlineStr">
        <is>
          <t>Dec. 31, 2020</t>
        </is>
      </c>
    </row>
    <row r="3">
      <c r="A3" s="3" t="inlineStr">
        <is>
          <t>Cash, Cash balances at central banks and other demand deposits</t>
        </is>
      </c>
    </row>
    <row r="4">
      <c r="A4" s="4" t="inlineStr">
        <is>
          <t>Cash, Cash balances at central banks and other demand deposit</t>
        </is>
      </c>
      <c r="B4" s="4" t="inlineStr">
        <is>
          <t>Cash, cash balances at central banks and other demand deposits (Millions of Euros) Notes 2020 2019 2018 Cash on hand 6.447 7.060 6.346 Cash balances at central banks (*) 53.079 31.755 43.880 Other demand deposits 5.994 5.488 7.970 Total 8.1 65.520 44.303 58.196</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0 - Financial assets and liabilities held for trading (Tables)</t>
        </is>
      </c>
      <c r="B1" s="2" t="inlineStr">
        <is>
          <t>12 Months Ended</t>
        </is>
      </c>
    </row>
    <row r="2">
      <c r="B2" s="2" t="inlineStr">
        <is>
          <t>Dec. 31, 2020</t>
        </is>
      </c>
    </row>
    <row r="3">
      <c r="A3" s="3" t="inlineStr">
        <is>
          <t>Financial assets and liabilities held for trading</t>
        </is>
      </c>
    </row>
    <row r="4">
      <c r="A4" s="4" t="inlineStr">
        <is>
          <t>Financial assets and liabilities held for traiding</t>
        </is>
      </c>
      <c r="B4" s="4" t="inlineStr">
        <is>
          <t>Financial assets and liabilities held for trading (Millions of Euros) Notes 2020 2019 2018 ASSETS Derivatives (*) 40.183 32.232 29.523 Equity instruments 7.2.2 11.458 8.892 5.254 Credit institutions 633 1.037 880 Other sectors 10.824 7.855 4.374 Debt securities 7.2.2 23.970 26.309 25.577 Issued by central banks 1.011 840 1.001 Issued by public administrations 19.942 23.918 22.950 Issued by financial institutions 1.479 679 790 Other debt securities 1.538 872 836 Loans and advances 7.2.2 32.647 34.303 28.750 Loans and advances to central banks 53 535 2.163 Reverse repurchase agreement (**) 53 535 2.163 Loans and advances to credit institutions 20.499 21.286 14.566 Reverse repurchase agreement (**) 20.491 21.219 13.305 Loans and advances to customers 12.095 12.482 12.021 Reverse repurchase agreement (**) 11.493 12.187 11.794 Total assets 8.1 108.257 101.735 89.103 LIABILITIES Derivatives (*) 41.680 34.066 30.801 Short positions 12.312 12.249 11.025 Deposits 32.496 42.365 37.934 Deposits from central banks 6.277 7.635 10.511 Repurchase agreement (**) 6.277 7.635 10.511 Deposits from credit institutions 16.558 24.969 15.687 Repurchase agreement (**) 16.217 24.578 14.839 Customer deposits 9.660 9.761 11.736 Repurchase agreement (**) 9.616 9.689 11.466 Total liabilities 8.1 86.488 88.680 79.761</t>
        </is>
      </c>
    </row>
    <row r="5">
      <c r="A5" s="4" t="inlineStr">
        <is>
          <t>Derivatives By Type Of Risk By Product Or By Type Of Market</t>
        </is>
      </c>
      <c r="B5" s="4" t="inlineStr">
        <is>
          <t>Derivatives by type of risk and by product or by type of market (Millions of Euros) 2020 2019 2018 Assets Liabilities Notional amount - Total Assets Liabilities Notional amount - Total Assets Liabilities Notional amount - Total Interest rate 26.451 26.028 3.252.066 21.004 20.378 3.024.794 18.546 18.169 2.929.371 OTC 26.447 26.020 3.233.718 21.004 20.377 2.997.443 18.546 18.169 2.910.016 Organized market 3 8 18.348 - 1 27.351 - - 19.355 Equity instruments 2.626 4.143 72.176 2.263 3.499 84.140 2.799 2.956 114.184 OTC 584 1.836 42.351 353 1.435 40.507 631 463 39.599 Organized market 2.042 2.307 29.825 1.910 2.065 43.633 2.168 2.492 74.586 Foreign exchange and gold 10.952 11.216 461.898 8.608 9.788 472.194 7.942 9.280 432.283 OTC 10.942 11.216 457.180 8.571 9.782 463.662 7.931 9.225 426.952 Organized market 10 - 4.719 37 6 8.532 11 55 5.331 Credit 153 292 23.411 353 397 29.077 232 393 25.452 Credit default swap 146 156 21.529 338 283 26.702 228 248 22.791 Credit spread option - - - - 2 150 2 - 500 Total return swap 7 136 1.882 14 113 2.225 2 145 2.161 Commodities 1 1 26 4 4 64 3 3 67 DERIVATIVES 40.183 41.680 3.809.577 32.232 34.066 3.610.269 29.523 30.801 3.501.358 Of which: OTC - credit institutions 24.432 27.244 958.017 19.962 22.973 1.000.243 16.305 18.055 897.384 Of which: OTC - other financial corporations 8.211 8.493 2.663.978 6.028 6.089 2.370.988 7.136 7.522 2.355.784 Of which: OTC - other 5.484 3.627 134.690 4.294 2.932 159.521 3.902 2.677 148.917</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Non-trading financial assets mandatorily at fair value throug profit or loss (Tables)</t>
        </is>
      </c>
      <c r="B1" s="2" t="inlineStr">
        <is>
          <t>12 Months Ended</t>
        </is>
      </c>
    </row>
    <row r="2">
      <c r="B2" s="2" t="inlineStr">
        <is>
          <t>Dec. 31, 2020</t>
        </is>
      </c>
    </row>
    <row r="3">
      <c r="A3" s="3" t="inlineStr">
        <is>
          <t>Non trading financial assets mandatory at fair value through profit or loss Abstract</t>
        </is>
      </c>
    </row>
    <row r="4">
      <c r="A4" s="4" t="inlineStr">
        <is>
          <t>Table of Non trading financial assets mandatory at fair value through profit or loss</t>
        </is>
      </c>
      <c r="B4" s="4" t="inlineStr">
        <is>
          <t>Non-trading financial assets mandatorily at fair value through profit or loss (Millions of Euros) Notes 2020 2019 2018 Equity instruments 7.2.2 4.133 4.327 3.095 Debt securities 7.2.2 356 110 237 Loans and advances to customers 7.2.2 709 1.120 1.803 Total 8.1 5.198 5.557 5.13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Financial Instruments designated at fair value through profit or loss (Tables)</t>
        </is>
      </c>
      <c r="B1" s="2" t="inlineStr">
        <is>
          <t>12 Months Ended</t>
        </is>
      </c>
    </row>
    <row r="2">
      <c r="B2" s="2" t="inlineStr">
        <is>
          <t>Dec. 31, 2020</t>
        </is>
      </c>
    </row>
    <row r="3">
      <c r="A3" s="3" t="inlineStr">
        <is>
          <t>Financial assets and liabilities designated at fair value through profit or loss</t>
        </is>
      </c>
    </row>
    <row r="4">
      <c r="A4" s="4" t="inlineStr">
        <is>
          <t>Financial Instruments designated at fair value through profit or loss</t>
        </is>
      </c>
      <c r="B4" s="4" t="inlineStr">
        <is>
          <t xml:space="preserve">Financial assets and liabilities designated at fair value through profit or loss (Millions of Euros) Notes 2020 2019 2018 ASSETS Debt securities 7.2.2 1.117 1.214 1.313 LIABILITIES Customer deposits 902 944 976 Debt certificates 4.531 4.656 2.858 Other financial liabilities: Unit-linked products 4.617 4.410 3.159 Total liabilities 8.1 10.050 10.010 6.993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Financial assets at fair value through other comprehensive income (Tables)</t>
        </is>
      </c>
      <c r="B1" s="2" t="inlineStr">
        <is>
          <t>12 Months Ended</t>
        </is>
      </c>
    </row>
    <row r="2">
      <c r="B2" s="2" t="inlineStr">
        <is>
          <t>Dec. 31, 2020</t>
        </is>
      </c>
    </row>
    <row r="3">
      <c r="A3" s="3" t="inlineStr">
        <is>
          <t>Financial Assets At Fair Value Through Other Comprehensive Income Abstract</t>
        </is>
      </c>
    </row>
    <row r="4">
      <c r="A4" s="4" t="inlineStr">
        <is>
          <t>Disclosure Of Financial Assets At Fair Value Through Other Comprehensive Income Explanatory</t>
        </is>
      </c>
      <c r="B4" s="4" t="inlineStr">
        <is>
          <t>Financial assets at fair value through other comprehensive income (Millions of Euros) Notes 2020 2019 2018 Equity instruments 7.2.2 1.100 2.420 2.595 Debt securities (*) 68.308 58.731 53.709 Loans and advances to credit institutions 7.2.2 33 33 33 Total 8.1 69.440 61.183 56.337 Of which: loss allowances of debt securities (97) (110) (28)</t>
        </is>
      </c>
    </row>
    <row r="5">
      <c r="A5" s="4" t="inlineStr">
        <is>
          <t>Financial Assets At Fair Value Through Other Comprehensive Income Debt Securities</t>
        </is>
      </c>
      <c r="B5" s="4" t="inlineStr">
        <is>
          <t>Financial assets at fair value through other comprehensive income. Debt securities (Millions of Euros) 2020 2019 2018 Amortized cost Unrealized gains Unrealized losses Fair value Amortized cost Unrealized gains Unrealized losses Fair value Amortized cost Unrealized gains Unrealized losses Fair value Domestic debt securities Government and other government agency debt securities 28.582 801 (16) 29.367 20.740 830 (20) 21.550 17.205 661 (9) 17.857 Credit institutions 1.363 76 - 1.439 959 65 - 1.024 793 63 - 855 Other issuers 867 40 (1) 906 907 40 - 947 804 37 (1) 841 Subtotal 30.811 917 (17) 31.712 22.607 935 (21) 23.521 18.802 761 (10) 19.553 Foreign debt securities Mexico 9.107 291 (3) 9.395 7.790 22 (26) 7.786 6.299 6 (142) 6.163 Government and other government agency debt securities 8.309 271 (1) 8.579 6.869 18 (19) 6.868 5.286 4 (121) 5.169 Credit institutions 113 5 - 118 77 2 - 78 35 - (1) 34 Other issuers 685 15 (2) 698 843 2 (6) 840 978 2 (20) 961 The United States 4.642 52 (3) 4.691 11.376 68 (51) 11.393 14.507 47 (217) 14.338 Government securities 2.307 9 (1) 2.315 8.570 42 (12) 8.599 11.227 37 (135) 11.130 Treasury and other government agencies 2.307 9 (1) 2.315 5.595 32 (2) 5.624 7.285 29 (56) 7.258 States and political subdivisions - - - - 2.975 10 (10) 2.975 3.942 8 (79) 3.872 Credit institutions 186 3 - 188 122 2 - 124 49 1 - 50 Other issuers 2.149 40 (2) 2.187 2.684 24 (39) 2.670 3.231 9 (82) 3.158 Turkey 3.456 90 (73) 3.473 3.752 38 (76) 3.713 4.164 20 (269) 3.916 Government and other government agency debt securities 3.456 90 (73) 3.473 3.752 38 (76) 3.713 4.007 20 (256) 3.771 Credit institutions - - - - - - - - 157 - (13) 145 Other countries 18.340 739 (42) 19.037 11.870 554 (106) 12.318 9.551 319 (130) 9.740 Other foreign governments and other government agency debt securities 10.458 502 (17) 10.943 6.963 383 (78) 7.269 4.510 173 (82) 4.601 Central banks 1.599 21 (8) 1.611 1.005 9 (4) 1.010 987 2 (4) 986 Credit institutions 2.521 116 (8) 2.629 1.795 109 (12) 1.892 1.856 111 (20) 1.947 Other issuers 3.762 100 (8) 3.854 2.106 53 (12) 2.147 2.197 33 (25) 2.206 Subtotal 35.545 1.172 (120) 36.596 34.788 681 (259) 35.210 34.521 392 (758) 34.157 Total 66.356 2.089 (137) 68.308 57.395 1.617 (280) 58.731 53.323 1.153 (768) 53.709</t>
        </is>
      </c>
    </row>
    <row r="6">
      <c r="A6" s="4" t="inlineStr">
        <is>
          <t>Financial Assets At Fair Value Through Other Comprehensive Income Equity Instruments</t>
        </is>
      </c>
      <c r="B6" s="4" t="inlineStr">
        <is>
          <t>Financial assets at fair value through other comprehensive income. Equity instruments. (Millions of Euros) 2020 2019 2018 Amortized cost Unrealized gains Unrealized losses Fair value Amortized cost Unrealized gains Unrealized losses Fair value Amortized cost Unrealized gains Unrealized losses Fair value Equity instruments Spanish companies shares 2.182 - (1.309) 873 2.181 - (507) 1.674 2.172 - (210) 1.962 Foreign companies shares 100 38 (17) 121 136 87 (11) 213 90 43 (12) 121 The United States 27 - - 27 30 47 - 78 20 17 - 37 Mexico 1 33 - 34 1 33 - 34 1 25 - 26 Turkey 2 4 - 6 3 2 - 5 3 - (1) 2 Other countries 70 1 (17) 54 102 5 (11) 96 66 1 (11) 56 Subtotal equity instruments listed 2.282 38 (1.326) 995 2.317 87 (518) 1.886 2.262 43 (222) 2.083 Equity instruments Spanish companies shares 5 1 - 5 5 1 - 5 6 1 - 7 Foreign companies shares 58 43 (1) 100 450 79 (1) 528 453 54 (1) 506 The United States - - - - 387 32 - 419 388 23 - 411 Turkey 5 - - 5 5 4 - 9 6 4 - 10 Other countries 52 43 (1) 94 57 43 (1) 99 59 27 (1) 85 Subtotal unlisted equity instruments 62 44 (1) 105 454 80 (1) 533 459 55 (1) 513 Total 2.344 82 (1.327) 1.100 2.772 167 (519) 2.420 2.721 98 (223) 2.595</t>
        </is>
      </c>
    </row>
    <row r="7">
      <c r="A7" s="4" t="inlineStr">
        <is>
          <t>Financial Assets At Fair Value Through Other Comprehensive Income Debt Securities By Rating</t>
        </is>
      </c>
      <c r="B7" s="4" t="inlineStr">
        <is>
          <t>Debt securities by rating 2020 2019 2018 Fair value (Millions of Euros) % Fair value (Millions of Euros) % Fair value (Millions of Euros) % AAA 4.345 6,4% 3.669 6,2% 531 1,0% AA+ 595 0,9% 7.279 12,4% 13.100 24,4% AA 449 0,7% 317 0,5% 222 0,4% AA- 406 0,6% 265 0,5% 409 0,8% A+ 5.912 8,7% 3.367 5,7% 632 1,2% A 2.112 3,1% 12.895 22,0% 687 1,3% A- 31.614 46,3% 10.947 18,6% 18.426 34,3% BBB+ 8.629 12,6% 9.946 16,9% 9.195 17,1% BBB 4.054 5,9% 2.966 5,1% 4.607 8,6% BBB- 5.116 7,5% 1.927 3,3% 1.003 1,9% BB+ or below 4.731 6,9% 4.712 8,0% 4.453 8,3% Unclassified 345 0,5% 441 0,8% 445 0,8% Total 68.308 100,0% 58.731 100,0% 53.709 100,0%</t>
        </is>
      </c>
    </row>
    <row r="8">
      <c r="A8" s="4" t="inlineStr">
        <is>
          <t>Accumulated other comprehensive income items that may be reclassified to profit or loss available for sale debt securities</t>
        </is>
      </c>
      <c r="B8" s="4" t="inlineStr">
        <is>
          <t>Other comprehensive income - Changes in gains / losses (Millions of Euros) Debt securities Equity instruments Notes 2020 2019 2018 2020 2019 2018 Balance at the beginning 1.760 943 1.557 (403) (155) 84 Effect of changes in accounting policies (IFRS 9) (58) (40) Valuation gains and losses 489 1.267 (640) (876) (238) (174) Amounts transferred to income (72) (119) (137) Income tax and other (107) (331) 221 23 (10) (25) Balance at the end 30 2.069 1.760 943 (1.256) (403) (15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Note 14 - Financial assets at amortised cost (Tables)</t>
        </is>
      </c>
      <c r="B1" s="2" t="inlineStr">
        <is>
          <t>12 Months Ended</t>
        </is>
      </c>
    </row>
    <row r="2">
      <c r="B2" s="2" t="inlineStr">
        <is>
          <t>Dec. 31, 2020</t>
        </is>
      </c>
    </row>
    <row r="3">
      <c r="A3" s="3" t="inlineStr">
        <is>
          <t>Financial Assets At Amortised Cost</t>
        </is>
      </c>
    </row>
    <row r="4">
      <c r="A4" s="4" t="inlineStr">
        <is>
          <t>Table of Financial Assets At Amortised Cost</t>
        </is>
      </c>
      <c r="B4" s="4" t="inlineStr">
        <is>
          <t>Financial assets at amortized cost (Millions of Euros) Notes 2020 2019 2018 Debt securities 35.737 38.877 32.530 Government 28.727 31.526 25.014 Credit institutions 783 719 644 Other financial corporations 5.027 5.254 5.421 Non-financial corporations 1.200 1.379 1.451 Loans and advances to central banks 6.209 4.275 3.941 Loans and advances to credit institutions 14.575 13.649 9.163 Reverse repurchase agreements (**) 1.914 1.817 478 Other loans and advances 12.661 11.832 8.685 Loans and advances to customers (***) 311.147 382.360 374.027 Government 19.391 28.222 28.114 Other financial corporations 9.817 11.207 9.468 Non-financial corporations 136.424 166.789 163.922 Other 145.515 176.142 172.522 Total 8.1 367.668 439.162 419.660 Of which: impaired assets of loans and advances to customers (*) 14.672 15.954 16.349 Of which: loss allowances of loans and advances (*) (12.141) (12.427) (12.217) Of which: loss allowances of debt securities (48) (52) (51)</t>
        </is>
      </c>
    </row>
    <row r="5">
      <c r="A5" s="4" t="inlineStr">
        <is>
          <t>Table Debt Securities At Amortized Cost</t>
        </is>
      </c>
      <c r="B5" s="4" t="inlineStr">
        <is>
          <t>Financial assets at amortized cost: Debt securities. (Millions of Euros) 2020 2019 2018 Amortized cost Unrealized gains Unrealized losses Fair value Amortized cost Unrealized gains Unrealized losses Fair value Amortized cost Unrealized gains Unrealized losses Fair value Domestic debt securities Government and other government agencies 13.656 1.212 - 14.868 12.755 630 (21) 13.363 10.953 458 (265) 11.146 Credit institutions - - - - 26 - - 26 53 - - 53 Other issuers 4.835 59 (7) 4.887 4.903 38 (10) 4.931 5.014 41 (25) 5.030 Subtotal 18.492 1.271 (7) 19.756 17.684 668 (31) 18.320 16.019 499 (290) 16.228 Foreign debt securities Mexico 7.771 534 (16) 8.289 6.374 168 (18) 6.525 5.148 10 - 5.157 Government and other government agencies debt securities 6.963 479 - 7.442 5.576 166 - 5.742 4.571 9 - 4.579 Credit institutions 632 55 - 687 526 2 - 529 350 1 - 351 Other issuers 176 - (16) 160 272 - (18) 254 227 - - 227 The United States 52 - (26) 26 6.125 111 (20) 6.217 2.559 15 (3) 2.570 Government securities 14 - - 14 5.690 111 (18) 5.783 2.070 - - 2.070 Treasury and other government agencies 14 - - 14 1.161 50 (17) 1.193 118 - - 118 States and political subdivisions - - - - 4.530 61 (1) 4.590 1.952 - - 1.952 Credit institutions 23 - (16) 7 25 - (1) 25 23 9 (2) 30 Other issuers 15 - (10) 5 410 - (1) 409 466 6 (1) 470 Turkey 3.628 95 (25) 3.698 4.113 48 (65) 4.097 4.062 - (261) 3.801 Government and other government agencies debt securities 3.621 95 (25) 3.691 4.105 47 (65) 4.088 4.054 - (261) 3.793 Credit institutions 6 - - 6 7 1 - 8 7 - - 7 Other issuers 1 - - 1 1 - - 1 1 - - 1 Other countries 5.795 505 (1) 6.299 4.581 82 (26) 4.637 4.741 32 (152) 4.622 Other foreign governments and other government agency debt securities 4.473 467 (1) 4.939 3.400 82 (22) 3.459 3.366 27 (152) 3.242 Central banks - - - - - - - - 64 - - 64 Credit institutions 122 - - 122 135 - - 135 147 - - 147 Other issuers 1.200 38 - 1.238 1.047 - (4) 1.043 1.164 5 - 1.169 Subtotal 17.245 1.134 (68) 18.311 21.194 409 (129) 21.476 16.510 57 (416) 16.150 Total 35.737 2.405 (75) 38.067 38.877 1.077 (160) 39.796 32.530 556 (706) 32.378</t>
        </is>
      </c>
    </row>
    <row r="6">
      <c r="A6" s="4" t="inlineStr">
        <is>
          <t>Financial Assets at Amortized Cost Debt Securities By Rating</t>
        </is>
      </c>
      <c r="B6" s="4" t="inlineStr">
        <is>
          <t>Debt securities by rating 2020 2019 2018 Carrying amount (Millions of Euros) % Carrying amount (Millions of Euros) % Carrying amount (Millions of Euros) % AAA 151 0,4% 39 0,1% 49 0,2% AA+ 74 0,2% 6.481 16,7% 1.969 6,1% AA 64 0,2% 14 - 62 0,2% AA- 48 0,1% 713 1,8% - - A+ 42 - - - 607 1,9% A 590 1,7% 16.806 43,2% 21 0,1% A- 16.736 46,8% 607 1,6% 6.117 18,8% BBB+ 7.919 22,2% 3.715 9,6% 13.894 42,7% BBB 942 2,6% 551 1,4% 1.623 5,0% BBB- 4.499 12,6% 3.745 9,6% 2.694 8,3% BB+ or below 3.928 11,0% 5.123 13,2% 4.371 13,4% Unclassified 743 2,1% 1.083 2,8% 1.123 3,5% Total 35.737 100,0% 38.877 100,0% 32.530 100,0%</t>
        </is>
      </c>
    </row>
    <row r="7">
      <c r="A7" s="4" t="inlineStr">
        <is>
          <t>Disclosure Of Loans And Advances To Customers Explanatory</t>
        </is>
      </c>
      <c r="B7" s="4" t="inlineStr">
        <is>
          <t>Loans and advances to customers (Millions of Euros) 2020 2019 2018 On demand and short notice 2.835 3.050 3.641 Credit card debt 13.093 16.354 15.445 Trade receivables 15.544 17.276 17.436 Finance leases 7.650 8.711 8.650 Reverse repurchase agreements 71 26 294 Other term loans 267.031 332.160 324.767 Advances that are not loans 4.924 4.784 3.794 Total 311.147 382.360 374.027</t>
        </is>
      </c>
    </row>
    <row r="8">
      <c r="A8" s="4" t="inlineStr">
        <is>
          <t>TableLoans Interest Rate Sensibility And Advances To Customers</t>
        </is>
      </c>
      <c r="B8" s="4" t="inlineStr">
        <is>
          <t>Interest sensitivity of outstanding loans and advances maturing in more than one year (Millions of Euros) 2020 2019 Domestic Foreign Total Domestic Foreign Total Fixed rate 46.104 66.444 112.548 55.920 68.915 124.835 Variable rate 86.710 41.452 128.162 79.329 97.765 177.095 Total 132.814 107.895 240.710 135.249 166.680 301.929</t>
        </is>
      </c>
    </row>
    <row r="9">
      <c r="A9" s="4" t="inlineStr">
        <is>
          <t>Securitized Loans</t>
        </is>
      </c>
      <c r="B9" s="4" t="inlineStr">
        <is>
          <t>Securitized loans (Millions of Euros) 2020 2019 2018 Securitized mortgage assets 23.953 26.169 26.556 Other securitized assets 6.144 4.249 3.221 Total 30.098 30.418 29.777</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Hedging derivatives and fair value changes of the hedged items in portfolio hedge of interest rate risk (Tables)</t>
        </is>
      </c>
      <c r="B1" s="2" t="inlineStr">
        <is>
          <t>12 Months Ended</t>
        </is>
      </c>
    </row>
    <row r="2">
      <c r="B2" s="2" t="inlineStr">
        <is>
          <t>Dec. 31, 2020</t>
        </is>
      </c>
    </row>
    <row r="3">
      <c r="A3" s="3" t="inlineStr">
        <is>
          <t>Hedging derivatives and fair value changes of the hedged items in portfolio hedge of interest rate risk</t>
        </is>
      </c>
    </row>
    <row r="4">
      <c r="A4" s="4" t="inlineStr">
        <is>
          <t>Table of Derivatives - Hedge accounting and fair value changes of the hedged items in portfolio hedge of interest rate risk</t>
        </is>
      </c>
      <c r="B4" s="4" t="inlineStr">
        <is>
          <t>Derivatives – Hedge accounting and fair value changes of the hedged items in portfolio hedge of interest rate risk (Millions of Euros) 2020 2019 2018 ASSETS Derivatives - Hedge accounting 1.991 1.729 2.892 Fair value changes of the hedged items in portfolio hedges of interest rate risk 51 28 (21) LIABILITIES Hedging derivatives 2.318 2.233 2.680</t>
        </is>
      </c>
    </row>
    <row r="5">
      <c r="A5" s="4" t="inlineStr">
        <is>
          <t>Hedging Derivatives Breakdown By Type Of The Risk And Type Of Hedge</t>
        </is>
      </c>
      <c r="B5" s="4" t="inlineStr">
        <is>
          <t>Derivatives - Hedge accounting breakdown by type of risk and type of hedge. (Millions of Euros) 2020 2019 2018 Assets Liabilities Assets Liabilities Assets Liabilities Interest rate 989 525 920 488 982 513 OTC 989 525 920 488 982 513 Equity - - - 3 6 - OTC - - - 3 6 - Foreign exchange and gold 435 350 420 316 587 398 OTC 435 350 420 316 587 398 FAIR VALUE HEDGES 1.424 874 1.341 808 1.575 912 Interest rate 154 1.055 224 850 221 562 OTC 154 1.041 224 839 219 562 Organized market - 15 - 11 2 - Foreign exchange and gold 225 55 115 18 955 873 OTC 225 50 115 18 955 873 Organized market - 5 - - - - CASH FLOW HEDGES 379 1.111 339 868 1.176 1.435 HEDGE OF NET INVESTMENTS IN A FOREIGN OPERATION 166 139 12 242 92 231 PORTFOLIO FAIR VALUE HEDGES OF INTEREST RATE RISK 18 170 37 216 33 90 PORTFOLIO CASH FLOW HEDGES OF INTEREST RATE RISK 3 23 1 99 15 12 DERIVATIVES-HEDGE ACCOUNTING 1.991 2.318 1.729 2.233 2.892 2.680 of which: OTC - credit institutions 1.718 1.965 1.423 1.787 2.534 2.462 of which: OTC - other financial corporations 273 333 306 426 355 216 of which: OTC - other - - - 8 2 2</t>
        </is>
      </c>
    </row>
    <row r="6">
      <c r="A6" s="4" t="inlineStr">
        <is>
          <t>Items Hedged By Fair Value Hedges</t>
        </is>
      </c>
      <c r="B6" s="4" t="inlineStr">
        <is>
          <t>Hedged items in fair value hedges. December 2020 (Millions of Euros) Carrying amount Hedge adjustments included in the carrying amount of assets/liabilities Remaining adjustments for discontinued micro hedges including hedges of net positions Hedged items in portfolio hedge of interest rate risk ASSETS Financial assets measured at fair value through other comprehensive income 28.091 (99) 12 - Interest rate 28.059 Other 33 Financial assets measured at amortized cost 11.177 386 3 2.500 Interest rate 11.177 LIABILITIES Financial liabilities measured at amortized costs 23.546 (576) 2 - Interest rate 23.543 Foreign exchange and gold 3</t>
        </is>
      </c>
    </row>
    <row r="7">
      <c r="A7" s="4" t="inlineStr">
        <is>
          <t>Schedule Of The Nominal Amount Of The Hedging Instrument</t>
        </is>
      </c>
      <c r="B7" s="4" t="inlineStr">
        <is>
          <t>Calendar of the notional maturities of the hedging instruments (Millions of Euros) Up to 3 months From 3 months to 1 year From 1 to 5 years More than 5 years Total FAIR VALUE HEDGES 3.581 10.945 28.487 18.656 61.668 Of which: Interest rate 3.569 10.879 26.946 18.609 60.003 CASH FLOW HEDGES 10.495 2.808 2.576 6.972 22.852 Of which: Interest rate 6.756 154 1.816 6.600 15.326 HEDGE OF NET INVESTMENTS IN A FOREIGN OPERATION 1.853 2.910 - - 4.763 PORTFOLIO FAIR VALUE HEDGES OF INTEREST RATE RISK 299 576 1.533 1.029 3.437 PORTFOLIO CASH FLOW HEDGES OF INTEREST RATE RISK 101 11 1.049 - 1.161 DERIVATIVES-HEDGE ACCOUNTING 15.933 17.340 33.984 26.623 93.881</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6 - Investments in subsidiaries, joint ventures and associates (Tables)</t>
        </is>
      </c>
      <c r="B1" s="2" t="inlineStr">
        <is>
          <t>12 Months Ended</t>
        </is>
      </c>
    </row>
    <row r="2">
      <c r="B2" s="2" t="inlineStr">
        <is>
          <t>Dec. 31, 2020</t>
        </is>
      </c>
    </row>
    <row r="3">
      <c r="A3" s="3" t="inlineStr">
        <is>
          <t>Investments in subsidiaries, joint ventures and associates</t>
        </is>
      </c>
    </row>
    <row r="4">
      <c r="A4" s="4" t="inlineStr">
        <is>
          <t>Associates Entities and joint ventures. Breakdown by entities</t>
        </is>
      </c>
      <c r="B4" s="4" t="inlineStr">
        <is>
          <t>Joint ventures and associates. Breakdown by entities (Millions of Euros) 2020 2019 2018 Joint ventures Altura Markets, S.V., S.A. 77 73 69 RCI Colombia 36 37 32 Desarrollo Metropolitanos del Sur, S.L. 17 14 13 Other 19 30 59 Subtotal 149 154 173 Associates Divarian Propiedad, S.A.U. 567 630 591 Metrovacesa, S.A. 285 443 508 BBVA Allianz Seguros y Reaseguros, S.A. 250 - - ATOM Bank PLC 64 136 138 Solarisbank AG 39 36 37 Cofides 25 23 22 Redsys servicios de procesamiento, S.L. 14 14 12 Servicios Electrónicos Globales S.A. de CV 11 11 9 Other 33 41 88 Subtotal 1.288 1.334 1.405 Total 1.437 1.488 1.578</t>
        </is>
      </c>
    </row>
    <row r="5">
      <c r="A5" s="4" t="inlineStr">
        <is>
          <t>Join Ventures and Associates Entities - Changes in the Year</t>
        </is>
      </c>
      <c r="B5" s="4" t="inlineStr">
        <is>
          <t>Joint ventures and associates. Changes in the year (Millions of Euros) Notes 2020 2019 2018 Balance at the beginning 1.488 1.578 1.588 Acquisitions and capital increases 257 161 309 Disposals and capital reductions (47) (149) (516) Transfers and changes of consolidation method (7) (27) 211 Share of profit and loss 39 (39) (42) (7) Exchange differences (27) 10 2 Dividends, valuation adjustments and others (188) (43) (8) Balance at the end 1.437 1.488 1.578</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Tangible assets (Tables)</t>
        </is>
      </c>
      <c r="B1" s="2" t="inlineStr">
        <is>
          <t>12 Months Ended</t>
        </is>
      </c>
    </row>
    <row r="2">
      <c r="B2" s="2" t="inlineStr">
        <is>
          <t>Dec. 31, 2020</t>
        </is>
      </c>
    </row>
    <row r="3">
      <c r="A3" s="3" t="inlineStr">
        <is>
          <t>Tangible assets Abstract</t>
        </is>
      </c>
    </row>
    <row r="4">
      <c r="A4" s="4" t="inlineStr">
        <is>
          <t>Tangible assets Breakdown by type of asset, Cost value, amortisations and impairments</t>
        </is>
      </c>
      <c r="B4" s="4" t="inlineStr">
        <is>
          <t>Tangible assets: Breakdown by type of assets and changes in the year 2020. (Millions of Euros) Right to use asset Investment properties Assets leased out under an operating lease Total Notes Land and buildings Work in progress Furniture, fixtures and vehicles Own use Investment properties Cost Balance at the beginning 6.001 56 6.351 3.516 101 216 337 16.578 Additions 157 54 255 183 - 2 - 651 Retirements (10) (23) (294) (157) (3) (11) - (498) Companies held for sale (*) (925) (31) (366) (294) - - - (1.616) Transfers (248) (2) (5) (60) 25 18 - (272) Exchange difference and other (595) (2) (426) (127) - (24) 8 (1.166) Balance at the end 4.380 52 5.515 3.061 123 201 345 13.677 Accrued depreciation Balance at the beginning 1.253 - 4.344 370 11 15 74 6.067 Additions 45 83 - 370 312 12 3 1 781 Additions transfer to discontinued operations (*) 24 - 20 32 - - - 76 Retirements (2) - (248) (10) - - - (260) Companies held for sale (*) (373) - (321) (71) - - - (765) Transfers (42) - (12) (9) 4 1 - (58) Exchange difference and other (110) - (294) (42) - (3) (21) (470) Balance at the end 833 - 3.859 582 27 16 54 5.371 Impairment Balance at the beginning 212 - - 191 14 26 - 443 Additions 49 18 - 26 68 12 1 - 125 Companies held for sale (*) (8) - - - - - - (8) Transfers (68) - - 10 - 7 - (51) Exchange difference and other (5) - (26) 5 - - - (26) Balance at the end 149 - - 274 26 34 - 483 Net tangible assets Balance at the beginning 4.536 56 2.007 2.955 76 175 263 10.068 Balance at the end 3.398 52 1.656 2.205 70 151 291 7.823</t>
        </is>
      </c>
    </row>
    <row r="5">
      <c r="A5" s="4" t="inlineStr">
        <is>
          <t>Tangible Assets By Spanish And Foreign Subsidiaries Net Assets Values</t>
        </is>
      </c>
      <c r="B5" s="4" t="inlineStr">
        <is>
          <t>Tangible assets by Spanish and foreign subsidiaries. Net assets values (Millions of euros) 2020 2019 2018 BBVA and Spanish subsidiaries 4.294 4.865 2.705 Foreign subsidiaries 3.529 5.203 4.524 Total 7.823 10.068 7.22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Introduction, Basis For The Presentation Of The Consolidated Financial Statements, Internal Control Of Financial Information And Other Information</t>
        </is>
      </c>
      <c r="B1" s="2" t="inlineStr">
        <is>
          <t>12 Months Ended</t>
        </is>
      </c>
    </row>
    <row r="2">
      <c r="B2" s="2" t="inlineStr">
        <is>
          <t>Dec. 31, 2020</t>
        </is>
      </c>
    </row>
    <row r="3">
      <c r="A3" s="3" t="inlineStr">
        <is>
          <t>Introduction, Basis For The Presentation Of The Consolidated Financial Statements, Internal Control Of Financial Information And Other Information</t>
        </is>
      </c>
    </row>
    <row r="4">
      <c r="A4" s="4" t="inlineStr">
        <is>
          <t>Basis For The Presentation Of The Consolidated Financial Statements, Internal Control Of Financial Information And Other Information</t>
        </is>
      </c>
      <c r="B4" s="4" t="inlineStr">
        <is>
          <t>1. Introduction, basis for the presentation of the Consolidated Financial Statements, Internal Control over Financial Reporting and other information 1.1. Introduction Banco Bilbao Vizcaya Argentaria, S.A. (hereinafter “the Bank”, “BBVA" or “BBVA, S.A.”) is a private-law entity subject to the laws and regulations governing banking entities operating in Spain. It carries out its activity through branches and agencies across the country and abroad. The Bylaws and other public information are available for inspection at the Bank’s registered address (Plaza San Nicolás, 4 Bilbao) as noted on its web site (www.bbva.com). In addition to the activities it carri es out directly, the Bank heads a group of subsidiaries, joint ventures and associates which perform a wide range of activities and which together with the Bank constitute the Banco Bilbao Vizcaya Argentaria Group (hereinafter, the “Group” or the “BBVA Gro up”). In addition to its own separate financial statements, the Bank is required to prepare Consolidated Financial Statements comprising all consolidated subsidiaries of the Group. As of December 31, 2020, the BBVA Group had 269 consolidated entities and 4 8 entities accounted for using the equity method (see Notes 3 and 16 and Appendix I to V). The Consolidated Financial Statements of the BBVA Group for the year ended December 31, 2020 have been authorized for issue on February 26, 2021. 1.2. Basis for the presentation of the Consolidated Financial Statements The BBVA Group’s Consolidated Financial Statements are presented in compliance with IFRS-IASB (International Financial Reporting Standards as issued by the International Accounting Standards Board), as well as in accordance with the International Financial Reporting Standards endorsed by the European Union (“EU-IFRS”) applicable as of December 31, 2020, considering the Bank of Spain Circular 4/2017, and with any other legislation governing financial repo rting which is applicable and with the format and mark-up requirements established in the EU Delegated Regulation 2019/815 of the European Commission. The BBVA Group’s accompanying Consolidated Financial Statements for the year ended December 31, 20 20 were prepared by the Group’s Directors (through the Board of Directors m eeting held on February 8 , 2021 ) by applying the principles of consolidation, accounting policies and valuation criteria described in Note 2, so that they present fairly the Group’s total consolidated equity and financial position as of December 31, 2020 , together with the consolidated results of its operations and cash flows generated during the year ended December 31, 2020 . These Consolidated Financial Statements were prepared on the basis of the accounting records kept by the Bank and each of the other entities in the Group. Moreover, they include the adjustments and reclassifications required to harmonize the accounting policies and valuation criteria used by the Group (see Note 2.2) . All effective accounting standards and valuation criteria with a significant effect in the Consolidated Financial Statements were applied in their preparation. The amounts reflected in the accompanying Consolidated Financial Statements are presented in m illions of euros, unless it is more appropriate to use smaller units. Some items that appear without a balance in these Consolidated Financial Statements are due to how the units are expressed. Also, in presenting amounts in millions of euros, the accounti ng balances have been rounded up or down. It is therefore possible that the totals appearing in some tables are not the exact arithmetical sum of their component figures. The percentage changes in amounts have been calculated using figures expressed in tho usands of euros . 1.3. Comparative information The information included in the accompanying consolidated financial statements for the years ended December 31, 201 9 and December 31, 201 8 , is presented in accordance with the applicable regulation, for the pur pose of comparison with the information for the year ended December 31, 2020 . Agreement for the sale of BBVA’s U.S. subsidiary to PNC Financial Service Group As mentioned in Note 3, in 2020 BBVA reached an agreement to sell its entire stake in BBVA USA Bancshares, Inc., parent company of the Group companies engaged in the banking business in the United States. As required by IFRS 5 "Non-current assets held for sale and discontinued operations", t he balances of assets and liabilities corresponding to said companies for sale have been reclassified from their corresponding accounting headings to the headings "Non-current assets and disposal groups classified as held for sale” and “Liabilities include d in disposal groups classified as held for sale” respectively, from the consolidated balance sheet as of December 31, 2020. Similarly, as required by the aforementioned IFRS 5, the results generated by these companies during the financial year 2020 are pr esented in the heading “Profit (loss) after taxes from discontinued operations” of the consolidated income statement for such year, and in the heading "Non-current assets and disposal groups classified as held for sale" in the consolidated statements of re cognized income and expense for such year. Additionally, the results corresponding to the years 2019 and 2018 have been reclassified, to facilitate the comparison between years, to that same section of the respective consolidated income statements and cons olidated statements of recognized income and expense for both years. Finally, in the consolidated statements of cash flows, the balances corresponding to cash and cash equivalents have been reclassified to the heading "Total cash and cash equivalents class ified as non-current assets and disposal groups classified as held for sale" as of and for the year ended December 31, 2020. Note 21 includes the condensed consolidated balance sheets, the condensed consolidated income statements and the condensed consolid ated cash flow statements of the companies for sale in the United States as of and for the years 2020, 2019 and 2018. Hyperinflationary economies Considering the interpretation issued by the International Financial Reporting Interpretations Committee (IFRIC) in its “IFRIC Update” of March 2020 on IAS 29 “Financial information in hyperinflationary economies”, the Group made an accounting policy change which involves recording the differences generated when translating the restated financial statements o f the subsidiaries in hyperinflationary economies into euros in the line item “Accumulated other comprehensive income (loss) – Items that may be reclassified to profit or loss – Foreign currency translation” of our consolidated balance sheet net equity. In order to make the information as of December 31, 2019 and 2018 comparable with information as of December 31, 2020, such information has been restated by reclassifying €2,985 million and €2,987 million, respectively, from “Shareholders’ funds – Retained e arnings” and €6 million and €20 million, respectively, from “Shareholders’ funds – Other reserves” to the headings “Accumulated other comprehensive income (loss) – Items that may be re classified to profit or loss – Foreign currency translation and “Accumul ated other comprehensive income (loss) – Items that may be reclassified to profit or loss – Share of other recognized income and expense of investments in joint ventures and associates” as of December 31, 2019 and 2018, respectively. The reclassifications corresponding to January 1, 2020 and 2019 are included as "Effect of changes in accounting policies" in the Consolidated Total Statements of Changes in Equity corresponding to the years ended December 31, 2019 and 2018, respectively. IFRS 9 - collection of interest on impaired financial assets As a consequence of the application of the interpretation issued by the IFRIC in its “IFRIC Update” of March 2019 regarding the collection of interest on impaired financial assets under IFRS 9, such collections are presented since 2020 as reductions in credit-related write-offs whereas previously they were included as interest income. In order to make the information comparable, the consolidated income statement information for the years ended December 31, 2019 and 2018 has been restated by recognizing a €78 and €80 million reduction in the heading “Interest and other income”, respectively against the heading “Impairm ent or reversal of impairment on financial assets not measured at fair value through profit or loss or net gains by modification”. This reclassification has had no net impact on the profit for the years ended December 31, 2019 and 2018, respectively, nor o n the consolidated net equity as of December 31, 2019 and 2018, respectively. Trading derivatives recognition Information as of and for the year ended December 31, 2020 has been subject to certain non-significant presentation modifications, in the balance sheet related to the derivative activity. In order to make the information as of and for the years ended December 31, 2019 and 2018 comparable with the information as of and for the year ended December 31, 2020, figures as of and for the years ended Decemb er 31, 2019 and 2018 have been restated by recognizing a €953 million and a €1,013 million reduction in the Total Assets and Total Liabilities, respectively. 1.4. Seasonal nature of income and expense The nature of the most significant activities carried out by the BBVA Group’s entities is mainly related to typical activities carried out by financial institutions, and are not significantly affected by seasonal factors within the same year. 1.5. Management and imp acts of the COVID-19 pandemic The appearance of the Coronavirus COVID-19 in China and its global expansion to a large number of countries, motivated the viral outbreak to be classified as a global pandemic by the World Health Organization since last March 11, 2020. The pandemic has affected and cont inues to adversely affect the world economy and economic activity and conditions in the countries in which the Group operates, leading many of them to economic recession. The governments of the different countries in which the Group operates have adopted d ifferent measures that have conditioned the evolution of the year (see Note 7.2). In this pandemic situation, BBVA has focused its attention on enabling the continuity of the business operational security as a priority and monitoring the impacts on the bus iness and on the risks of the Group (such as the impacts on results, capital or liquidity). Additionally, BBVA adopted from the beginning a series of measures to support its main interest groups. In this sense, the purpose and the Group's long-term strateg ic priorities remain the same and are even reinforced, with a commitment to technology and data-driven decision-making. With the aim of mitigating the impact of COVID-19, various European and International bodies have made pronouncements to be taken into a ccount in the implementation of the accounting and prudential frameworks. The BBVA Group has taken these pronouncements into consideration when preparing these consolidated financial statements (see Note 7.2.1). The main impacts of COVID-19 pandemic in the BBVA Group's consolidated Financial Statements are detailed in the following Notes:  Note 1.6 includes information on the consideration of the COVID-19 pandemic in the estimates made.  Note 4 mentions the amendment of the Group’s shareholder remuneration po licy, in accordance with the recommendation issued by the European Central Bank, which no longer pays any amount as a dividend for the financial year 2020 until as long as the uncertainties generated by the pandemic remain.  Note 7.1 details the main risks associated with the pandemic as well as the impacts that have occurred both in the operations and in the consolidated financial statements for the year ended December 31, 2020. Information on the impact of COVID-19 is included in the macroeconomic forecast s and in the calculation of expected losses.  Note 7.2 includes information related to the initiatives carried out by the Group to help the most affected clients, jointly with the corresponding governments. Likewise, it contains, among others, information regarding the level of activity and the amount corresponding to moratorium measures, both public and private, granted by the Group worldwide.  Note 7.5 presents information regarding the impact on liquidity and financing risk.  Note 18.1 includes information concerning the impairment of the goodwill in the United States carried out during the first quarter of 2020, mainly due to the impact of COVID-19 in updating the macroeconomic scenario and the expected evolution of interest rates.  Note 32 includes informa tion with regard to the impact on the Group's capital.  Note 47 includes information on the impact of the update of the macroeconomic scenario affected by the COVID-19 pandemic . 1.6. Responsibility for the information and for the estimates made The information contained in the BBVA Group’s Consolidated Financial Statements is the responsibility of the Group’s Directors. Estimates were required to be made at times when preparing these Consolidated Financial Statements in order to calculate the recorded or disclosed amount of some assets, liabilities, inc ome, expense and commitments. These estimates relate mainly to the following:  Loss allowances on certain financial assets (see Notes 7, 12, 13, 14 and 16).  The assumptions used to quanti fy certain provisions (see Notes 23 and 24) and for the actuarial calculation of post-employment benefit liabilities and commitments (see Note 25).  The useful life and impairment losses of tangible and intangible assets (see Notes 17, 18, 20 and 21).  The valuation of goodwill and price allocation of business combinations (see Note 18).  The fair value of certain unlisted financial assets and liabilities (see Notes 7, 8, 10, 11, 12 and 13).  The recoverability of deferred tax assets (see Note 19). As mentioned before, on March 11, 2020, COVID-19 was declared as a global pandemic by the World Health Organization (see Note 1.5). The great uncertainty associated to the unprecedented nature of this pandemic entails a greater complexity of developing reliable estimations and applying judgment. Therefore, these estimates were made on the basis of the best available information on the matters analyzed, as of December 31, 2020. However, it is possible that events may take place in the future which could make it necessary to ame nd these estimations (upward or downward), which would be carried out prospectively, recognizing the effects of the change in estimation in the corresponding consolidated income statement. During 2020 there have been no relevant changes in the assumptions and estimates made as of December 31, 2019 and 2018, with the exception of those indicated in these consolidated Financial Statements. 1.7. BBVA Group’s Internal Control over Financial Reporting BBVA Group’s Consolidated Financial Statements are prepared under an Internal Control over Financial Reporting Model (ICFR). It provides reasonable assurance with respect to the reliability and the integrity of the consolidated financial statements. It is also aimed to support that the transactions are processed in accordance with the applicable laws and regulations. The ICFR is in accordance with the control f ramework established in 2013 by the “Committee of Sponsoring Organizations of the Treadway Commission” (hereinafter, "COSO"). The COSO 2013 framework sets five components that constitute the basis of the effectiveness and efficiency of the internal control systems:  The establishment of an appropriate control framework.  The assessment of the risks that could arise during the preparation of the financial information.  The design of the necessary controls to mitigate the identified risks.  The establishment of a n appropriate system of information to detect and report system weaknesses.  The monitoring activities over the controls to support they perform correctly and are effective over time. The ICFR is a dynamic model that evolves continuously over time to reflec t the reality of the BBVA Group’s businesses and processes, as well as the risks and controls designed to mitigate them. It is subject to a continuous evaluation by the internal control units located in the different entities of BBVA Group. These internal control units are integrated within the BBVA internal control model, defined and led by Regulation &amp; Internal Control, and which is based in two pillars:  A control system organi zed into three lines of defense that has been updated and strengthened in 2020, as described below:  The first line of defense (1LoD) is located within the business and support units, which are responsible for identifying risks associated with their processes , as well as for implementing and execut ing the necessary controls to mi tigate them. In 2019, in order to reinforce the adequate risk management in each area’s processes, the role of the Risk Control Assurer was created.  The second line of defense (2LoD) comprises the specialized control units for each type of risk (Finance, Legal, IT, Third Party, Compliance or Processes among others). This second line define s the mitigation and control frameworks for their area s of responsibility across the entire organization and performs challenge to the control model (supervises the imple mentation and design of the controls and assesses their effectiveness).  The third line of defense (3LoD) is the Internal Audit unit, which conducts an independent review of the model, verifying the compliance and effectiveness of the model.  A committee st ructure in the Group, called Corporate Assurance, which enables the escalation of possible weaknesses and internal control issues to the management at a Group level and also in each of the countries where the Group operates. The internal control units within Finance comply with a common and standard methodology established at the Group level, as set out in the following diagram : The ICFR Model is subject to annual evaluations by the Group’s Internal Audit Unit. It is also supervised by the Audit Comm ittee of the Bank’s Board of Directors. The BBVA Group is also required to comply with the Sarbanes-Oxley Act (hereafter “SOX”) for Consolidated Financial Statements as a listed company with the U.S. Securities and Exchange Commission (“SEC”). The main sen ior executives of the Group are involved in the design, compliance and implementation of the internal control model to make it effective and to support the quality and accuracy of the financial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Note 18 - Intangible assets (Tables)</t>
        </is>
      </c>
      <c r="B1" s="2" t="inlineStr">
        <is>
          <t>12 Months Ended</t>
        </is>
      </c>
    </row>
    <row r="2">
      <c r="B2" s="2" t="inlineStr">
        <is>
          <t>Dec. 31, 2020</t>
        </is>
      </c>
    </row>
    <row r="3">
      <c r="A3" s="3" t="inlineStr">
        <is>
          <t>Intangible Assets and Goodwill Abstract</t>
        </is>
      </c>
    </row>
    <row r="4">
      <c r="A4" s="4" t="inlineStr">
        <is>
          <t>Goodwill. Breakdown by CGU and Changes of the year</t>
        </is>
      </c>
      <c r="B4" s="4" t="inlineStr">
        <is>
          <t>Goodwill. Breakdown by CGU and changes of the year (Millions of Euros) The United States Mexico Turkey Colombia Chile Other Total Balance as of December 31, 2017 4.837 493 509 168 32 23 6.062 Exchange difference 229 26 (127) (7) (3) - 118 Balance as of December 31, 2018 5.066 519 382 161 29 23 6.180 Exchange difference 98 31 (36) 3 (2) (1) 93 Impairment (1.318) - - - - - (1.318) Balance as of December 31, 2019 3.846 550 346 164 27 22 4.955 Exchange difference (22) (72) (92) (21) - (1) (208) Impairment (2.084) - - - - (13) (2.097) Companies held for sale (1.740) - - - - - (1.740) Balance as of December 31, 2020 - 478 254 143 27 8 910</t>
        </is>
      </c>
    </row>
    <row r="5">
      <c r="A5" s="4" t="inlineStr">
        <is>
          <t>Impairment Test Hypotheses CGU Goodwill In The United States</t>
        </is>
      </c>
      <c r="B5" s="4" t="inlineStr">
        <is>
          <t>Impairment test assumptions CGU goodwill - United States March 2020 December 2019 December 2018 Discount rate (*) 10,3% 10,0% 10,5% Growth rate 3,0% 3,5% 4,0%</t>
        </is>
      </c>
    </row>
    <row r="6">
      <c r="A6" s="4" t="inlineStr">
        <is>
          <t>Sensitivity Analysis For Main Hypotheses USA</t>
        </is>
      </c>
      <c r="B6" s="4" t="inlineStr">
        <is>
          <t>Sensitivity analysis for main assumptions - United States (Millions of Euros) Increase of 50 basis points (*) Decrease of 50 basis points (*) Discount rate (755) 869 Growth rate 270 (235)</t>
        </is>
      </c>
    </row>
    <row r="7">
      <c r="A7" s="4" t="inlineStr">
        <is>
          <t>Impairment test hypotheses cgu goodwill in Mexico</t>
        </is>
      </c>
      <c r="B7" s="4" t="inlineStr">
        <is>
          <t>Impairment test assumptions CGU goodwill in Mexico 2020 2019 2018 Discount rate (*) 15,3% 14,8% 14,8% Growth rate 5,7% 5,9% 5,6%</t>
        </is>
      </c>
    </row>
    <row r="8">
      <c r="A8" s="4" t="inlineStr">
        <is>
          <t>Sensitivity analysis for main hypotheses Mexico</t>
        </is>
      </c>
      <c r="B8" s="4" t="inlineStr">
        <is>
          <t>Sensitivity analysis for main assumptions - Mexico (Millions of Euros) Impact of an increase of 50 basis points (*) Impact of a decrease of 50 basis points (*) Discount rate (1.043) 1.156 Growth rate 688 (620)</t>
        </is>
      </c>
    </row>
    <row r="9">
      <c r="A9" s="4" t="inlineStr">
        <is>
          <t>Impairment Test Hypotheses CGU Goodwill In Turkey</t>
        </is>
      </c>
      <c r="B9" s="4" t="inlineStr">
        <is>
          <t>Impairment test assumptions CGU goodwill in Turkey 2020 2019 2018 Discount rate (*) 21,0% 17,4% 24,3% Growth rate 7,0% 7,0% 7,0%</t>
        </is>
      </c>
    </row>
    <row r="10">
      <c r="A10" s="4" t="inlineStr">
        <is>
          <t>Sensitivity Analysis For Main Hypotheses Turkey</t>
        </is>
      </c>
      <c r="B10" s="4" t="inlineStr">
        <is>
          <t>Sensitivity analysis for main assumptions - Turkey (Millions of Euros) Impact of an increase of 50 basis points (*) Impact of a decrease of 50 basis points (*) Discount rate (164) 175 Growth rate 29 (26)</t>
        </is>
      </c>
    </row>
    <row r="11">
      <c r="A11" s="4" t="inlineStr">
        <is>
          <t>Table of other intangible assets explanatory</t>
        </is>
      </c>
      <c r="B11" s="4" t="inlineStr">
        <is>
          <t>Other intangible assets (Millions of Euros) 2020 2019 2018 Computer software acquisition expense 1.202 1.598 1.605 Other intangible assets with an infinite useful life 12 11 11 Other intangible assets with a definite useful life 221 401 518 Total 1.435 2.010 2.134</t>
        </is>
      </c>
    </row>
    <row r="12">
      <c r="A12" s="4" t="inlineStr">
        <is>
          <t>Other Intangible Assets Changes Over the Period</t>
        </is>
      </c>
      <c r="B12" s="4" t="inlineStr">
        <is>
          <t>Other intangible assets (Millions of Euros) 2020 2019 2018 Notes Computer software Other intangible assets Total of intangible assets Computer software Other intangible assets Total of intangible assets Computer software Other intangible assets Total of intangible assets Balance at the beginning 1.598 412 2.010 1.605 529 2.134 1.682 721 2.402 Additions 452 8 460 525 8 533 540 12 552 Amortization in the year 45 (448) (59) (507) (447) (63) (510) (436) (65) (500) Amortization transfer to discontinued operations (*) (77) (3) (80) (106) (4) (110) (105) (8) (114) Exchange differences and other (38) (91) (129) 32 (58) (25) (74) (49) (123) Impairment (6) - (6) (11) (1) (12) (2) (81) (83) Decreases by companies held for sale (*) (279) (34) (313) - - - - - - Balance at the end 1.202 233 1.435 1.598 412 2.010 1.605 529 2.134</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9 - Tax assets and liabilities (Tables)</t>
        </is>
      </c>
      <c r="B1" s="2" t="inlineStr">
        <is>
          <t>12 Months Ended</t>
        </is>
      </c>
    </row>
    <row r="2">
      <c r="B2" s="2" t="inlineStr">
        <is>
          <t>Dec. 31, 2020</t>
        </is>
      </c>
    </row>
    <row r="3">
      <c r="A3" s="3" t="inlineStr">
        <is>
          <t>Disclosure Of Tax Assets And Liabilties Abstract</t>
        </is>
      </c>
    </row>
    <row r="4">
      <c r="A4" s="4" t="inlineStr">
        <is>
          <t>Reconciliation of Taxation at the Spanish Corporation Tax Rate to the Tax Expense recorded for the period</t>
        </is>
      </c>
      <c r="B4" s="4" t="inlineStr">
        <is>
          <t>Reconciliation of taxation at the Spanish corporation tax rate to the tax expense recorded for the year (Millions of Euros) 2020 2019 2018 Amount Effective tax % Amount Effective tax % Amount Effective tax % Profit or (-) loss before tax 3.576 6.398 8.446 From continuing operations 5.248 7.046 7.565 From discontinued operations (1.672) (648) 881 Taxation at Spanish corporation tax rate 30% 1.073 1.920 2.534 Lower effective tax rate from foreign entities (*) (181) (381) (234) Mexico (32) 29% (112) 27% (78) 28% Chile (2) 23% (2) 27% (18) 21% Colombia 3 31% 6 32% 10 33% Peru (7) 28% (12) 28% (12) 28% Turkey (73) 25% (86) 23% (132) 20% USA (75) 16% (97) 17% (97) 20% Others 5 (78) 93 Revenues with lower tax rate (dividends/capital gains) (49) (49) (57) Equity accounted earnings 12 18 3 Other effects (**) 661 545 (27) Income tax 1.516 2.053 2.219 Of which: Continuing operations 1.459 1.943 2.042 Of which: Discontinued operations 57 110 177</t>
        </is>
      </c>
    </row>
    <row r="5">
      <c r="A5" s="4" t="inlineStr">
        <is>
          <t>Effective Tax Rate</t>
        </is>
      </c>
      <c r="B5" s="4" t="inlineStr">
        <is>
          <t>Effective tax rate (Millions of Euros) 2020 2019 2018 Income from: Consolidated tax group in Spain 259 (718) 1.482 Other Spanish entities 7 7 33 Foreign entities 4.982 7.757 6.050 Gains (losses) before taxes from continuing operations 5.248 7.046 7.565 Tax expense or income related to profit or loss from continuing operations 1.459 1.943 2.042 Effective tax rate 27,8% 27,6% 27,0%</t>
        </is>
      </c>
    </row>
    <row r="6">
      <c r="A6" s="4" t="inlineStr">
        <is>
          <t>Tax recognized in total equity</t>
        </is>
      </c>
      <c r="B6" s="4" t="inlineStr">
        <is>
          <t>Tax recognized in total equity (Millions of Euros) 2020 2019 2018 Charges to total equity Debt securities and others (230) (130) (87) Equity instruments (43) (40) (56) Subtotal (273) (170) (143) Total (273) (170) (143)</t>
        </is>
      </c>
    </row>
    <row r="7">
      <c r="A7" s="4" t="inlineStr">
        <is>
          <t>Table Of Tax Assets And Liabiltiies Explanatory</t>
        </is>
      </c>
      <c r="B7" s="4" t="inlineStr">
        <is>
          <t>Tax assets and liabilities (Millions of Euros) 2020 2019 2018 Tax assets Current tax assets 1.199 1.765 2.784 Deferred tax assets 15.327 15.318 15.316 Pensions 439 456 405 Financial Instruments 1.292 1.386 1.401 Loss allowances 1.683 1.636 1.375 Other 1.069 1.045 1.292 Secured tax assets 9.361 9.363 9.363 Tax losses 1.483 1.432 1.480 Total 16.526 17.083 18.100 Tax liabilities Current tax liabilities 545 880 1.230 Deferred tax liabilities 1.809 1.928 2.046 Financial Instruments 908 1.014 1.136 Other 901 914 910 Total 2.355 2.808 3.276</t>
        </is>
      </c>
    </row>
    <row r="8">
      <c r="A8" s="4" t="inlineStr">
        <is>
          <t>Deferred tax assets and liabilities</t>
        </is>
      </c>
      <c r="B8" s="4" t="inlineStr">
        <is>
          <t>Deferred tax assets and liabilities. Annual variations (Millions of Euros) 2020 2019 2018 Deferred assets Deferred liabilities Deferred assets Deferred liabilities Deferred assets Deferred liabilities Balance at the beginning 15.318 1.928 15.316 2.046 14.725 2.184 Pensions (17) - 51 - 10 - Financials instruments (94) (106) (15) (122) (52) (291) Loss allowances 47 - 261 - 370 - Others 24 (13) (247) 4 65 153 Guaranteed tax assets (2) - - - (70) - Tax losses 51 - (48) - 268 - Balance at the end 15.327 1.809 15.318 1.928 15.316 2.046</t>
        </is>
      </c>
    </row>
    <row r="9">
      <c r="A9" s="4" t="inlineStr">
        <is>
          <t>Secured Tax Assets</t>
        </is>
      </c>
      <c r="B9" s="4" t="inlineStr">
        <is>
          <t>Secured tax assets (Millions of Euros) 2020 2019 2018 Pensions 1.924 1.924 1.924 Loss allowances 7.437 7.439 7.439 Total 9.361 9.363 9.363</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20 - Other assets and liabilities (Tables)</t>
        </is>
      </c>
      <c r="B1" s="2" t="inlineStr">
        <is>
          <t>12 Months Ended</t>
        </is>
      </c>
    </row>
    <row r="2">
      <c r="B2" s="2" t="inlineStr">
        <is>
          <t>Dec. 31, 2020</t>
        </is>
      </c>
    </row>
    <row r="3">
      <c r="A3" s="3" t="inlineStr">
        <is>
          <t>Other Assets and Liabilities</t>
        </is>
      </c>
    </row>
    <row r="4">
      <c r="A4" s="4" t="inlineStr">
        <is>
          <t>Table of other assets and liabilities</t>
        </is>
      </c>
      <c r="B4" s="4" t="inlineStr">
        <is>
          <t>Other assets and liabilities (Millions of Euros) 2020 2019 2018 ASSETS Inventories 572 581 635 Transactions in progress 160 138 249 Accruals 756 804 702 Other items 1.025 2.277 3.886 Total 2.513 3.800 5.472 LIABILITIES Transactions in progress 75 39 39 Accruals 1.584 2.456 2.558 Other items 1.144 1.247 1.704 Total 2.802 3.742 4.301</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1 - Non-current assets and disposal groups classified as held for sale (Table)</t>
        </is>
      </c>
      <c r="B1" s="2" t="inlineStr">
        <is>
          <t>12 Months Ended</t>
        </is>
      </c>
    </row>
    <row r="2">
      <c r="B2" s="2" t="inlineStr">
        <is>
          <t>Dec. 31, 2020</t>
        </is>
      </c>
    </row>
    <row r="3">
      <c r="A3" s="3" t="inlineStr">
        <is>
          <t>Non-current assets and disposal groups classified as held for sale Abstract</t>
        </is>
      </c>
    </row>
    <row r="4">
      <c r="A4" s="4" t="inlineStr">
        <is>
          <t>Non-current assets and disposal groups classified as held for sale. Breakdown by items</t>
        </is>
      </c>
      <c r="B4" s="4" t="inlineStr">
        <is>
          <t>Non-current assets and disposal groups classified as held for sale. Breakdown by items (Millions of Euros) 2020 2019 2018 Foreclosures and recoveries (*) 1.398 1.647 2.210 Assets from tangible assets 480 310 433 Companies held for sale (**) 84.792 1.716 29 Accrued amortization (***) (89) (51) (44) Impairment losses (594) (543) (628) Total non-current assets and disposal groups classified as held for sale 85.987 3.079 2.001 Companies held for sale (**) 75.446 1.554 - Total liabilities included in disposal groups classified as held for sale 75.446 1.554 -</t>
        </is>
      </c>
    </row>
    <row r="5">
      <c r="A5" s="4" t="inlineStr">
        <is>
          <t>Assets From Disposable Groups</t>
        </is>
      </c>
      <c r="B5" s="4" t="inlineStr">
        <is>
          <t>CONDENSED ASSETS (Millions of Euros) 2020 2019 2018 Cash, cash balances at central banks and other demand deposits 11.368 5.678 2.326 Financial assets held for trading 821 513 228 Non-trading financial assets mandatorily at fair value through profit or loss 13 18 18 Financial assets at fair value through other comprehensive income 4.974 6.834 10.030 Financial assets at amortized cost 61.558 62.860 59.302 Derivatives - hedge accounting 9 10 23 Tangible assets 799 900 665 Intangible assets 1.949 4.183 5.438 Tax assets 360 263 446 Other assets 1.390 1.463 1.401 Non-current assets and disposal groups classified as held for sale 16 31 30 TOTAL ASSETS 83.257 82.751 79.908 CONDENSED LIABILITIES (Millions of Euros) 2020 2019 2018 Financial liabilities held for trading 98 94 114 Financial liabilities at amortized cost 73.132 70.438 66.635 Derivatives - hedge accounting 2 11 21 Provisions 157 186 172 Tax liabilities 201 87 249 Other liabilities 492 464 497 TOTAL LIABILITIES 74.082 71.279 67.688 ACCUMULATED OTHER COMPREHENSIVE INCOME (LOSS) (Millions of Euros) 2020 2019 2018 Actuarial gains (losses) on defined benefit pension plans (66) (80) (69) Hedge of net investments in foreign operations (effective portion) (432) (432) (432) Foreign currency translation 801 1.576 1.337 Hedging derivatives. Cash flow hedges (effective portion) 250 81 5 Fair value changes of debt instruments measured at fair value through other comprehensive income 70 (11) (130) ACCUMULATED OTHER COMPREHENSIVE INCOME (LOSS) 622 1.134 710</t>
        </is>
      </c>
    </row>
    <row r="6">
      <c r="A6" s="4" t="inlineStr">
        <is>
          <t>Statement Of Cash Flows From Disposable Groups</t>
        </is>
      </c>
      <c r="B6" s="4" t="inlineStr">
        <is>
          <t>CONDENSED STATEMENTS OF CASH FLOWS (Millions of Euros) 2020 2019 2018 A) CASH FLOWS FROM OPERATING ACTIVITIES 6.874 3.888 (228) B) CASH FLOWS FROM INVESTING ACTIVITIES (145) (133) (123) C) CASH FLOWS FROM FINANCING ACTIVITIES (65) (468) (256) D) EFFECT OF EXCHANGE RATE CHANGES (974) 65 84 (INCREASE/DECREASE) NET CASH AND CASH EQUIVALENTS (A+B+C+D) 5.690 3.352 (522)</t>
        </is>
      </c>
    </row>
    <row r="7">
      <c r="A7" s="4" t="inlineStr">
        <is>
          <t>Income Statement From Disposable Groups</t>
        </is>
      </c>
      <c r="B7" s="4" t="inlineStr">
        <is>
          <t>CONDENSED INCOME STATEMENTS (Millions of Euros) 2020 2019 2018 Interest and other income 2.638 3.221 2.797 Interest expense (429) (887) (570) NET INTEREST INCOME 2.209 2.335 2.227 Dividend income 4 10 13 Fee and commission income 677 736 670 Fee and commission expense (183) (205) (194) Gains (losses) on derecognition of financial assets and liabilities not measured at fair value through profit or loss, net 19 54 25 Gains (losses) on financial assets and liabilities held for trading, net 90 30 66 Gains (losses) on non-trading financial assets mandatorily at fair value through profit or loss, net 8 - - Gains (losses) on financial assets and liabilities designated at fair value through profit or loss, net 5 3 3 Gains (losses) from hedge accounting, net 4 4 3 Exchange differences, net 19 5 (22) Other operating income 19 32 20 Other operating expense (63) (64) (79) GROSS INCOME 2.808 2.941 2.731 Administration costs (1.462) (1.534) (1.474) Depreciation and amortization (205) (214) (174) Provisions or reversal of provisions 2 (3) 22 Impairment or reversal of impairment on financial assets not measured at fair value through profit or loss or net gains by modification (729) (521) (221) NET OPERATING INCOME 413 670 884 Impairment or reversal of impairment on non-financial assets (2.084) (1.318) (1) Gains (losses) on derecognition of non-financial assets and subsidiaries, net (3) 2 (2) Gains (losses) from non-current assets and disposal groups classified as held for sale not qualifying as discontinued operations 2 (2) - PROFIT (LOSS) BEFORE TAX FROM CONTINUING OPERATIONS (1.671) (648) 881 Tax expense or income related to profit or loss from continuing operations (57) (110) (177) PROFIT (LOSS) AFTER TAX FROM CONTINUING OPERATIONS (1.729) (758) 704 PROFIT (LOSS) FOR THE PERIOD (1.729) (758) 704 ATTRIBUTABLE TO OWNERS OF THE PARENT (1.729) (758) 704</t>
        </is>
      </c>
    </row>
    <row r="8">
      <c r="A8" s="4" t="inlineStr">
        <is>
          <t>Non-current assets and disposal groups classified as held for sale Explanatory</t>
        </is>
      </c>
      <c r="B8" s="4" t="inlineStr">
        <is>
          <t>Non-current assets and disposal groups classified as held for sale. Changes in the year 2020 (Millions of Euros) Notes Foreclosed assets Property, Plant and Equipment (*) Companies held for sale (**) Total Cost (1) Balance at the beginning 1.648 258 1.716 3.622 Additions 285 - 83.266 83.551 Retirements (sales and other decreases) (288) (45) (190) (523) Transfers, other movements and exchange differences (**) (228) 180 - (48) Disposals by companies held for sale (19) (2) - (21) Balance at the end 1.398 391 84.792 86.581 Impairment (2) Balance at the beginning 411 132 - 543 Additions 50 74 29 - 103 Retirements (sales and other decreases) (56) (13) - (69) Other movements and exchange differences (42) 60 - 18 Disposals by companies held for sale (1) - - (1) Balance at the end 386 208 - 594 Balance at the end of net carrying value (1)-(2) 1.012 183 84.792 85.987</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22 - Financial liabilities at amortized cost (Tables)</t>
        </is>
      </c>
      <c r="B1" s="2" t="inlineStr">
        <is>
          <t>12 Months Ended</t>
        </is>
      </c>
    </row>
    <row r="2">
      <c r="B2" s="2" t="inlineStr">
        <is>
          <t>Dec. 31, 2020</t>
        </is>
      </c>
    </row>
    <row r="3">
      <c r="A3" s="3" t="inlineStr">
        <is>
          <t>Financial liabilities at amortized cost Abstract</t>
        </is>
      </c>
    </row>
    <row r="4">
      <c r="A4" s="4" t="inlineStr">
        <is>
          <t>Table of Financial liabiltiies measured at amortized cost</t>
        </is>
      </c>
      <c r="B4" s="4" t="inlineStr">
        <is>
          <t>Financial liabilities measured at amortized cost (Millions of Euros) 2020 2019 2018 Deposits 415.467 438.919 435.229 Deposits from central banks 45.177 25.950 27.281 Demand deposits 163 23 20 Time deposits and other 38.274 25.101 26.885 Repurchase agreements (*) 6.740 826 375 Deposits from credit institutions 27.629 28.751 31.978 Demand deposits 7.196 7.161 8.370 Time deposits and other 16.079 18.896 19.015 Repurchase agreements (*) 4.354 2.693 4.593 Customer deposits (**) 342.661 384.219 375.970 Demand deposits 266.250 280.391 260.573 Time deposits and other 75.666 103.293 114.188 Repurchase agreements (*) 746 535 1.209 Debt certificates 61.780 63.963 61.112 Other financial liabilities 13.358 13.758 12.844 Total 490.606 516.641 509.185</t>
        </is>
      </c>
    </row>
    <row r="5">
      <c r="A5" s="4" t="inlineStr">
        <is>
          <t>Deposits from credit institutions. Breakdown by geographical area and nature of the instrument.</t>
        </is>
      </c>
      <c r="B5" s="4" t="inlineStr">
        <is>
          <t>Deposits from credit institutions. December 2020 (Millions of Euros) Demand deposits Time deposits and other (*) Repurchase agreements Total Spain 345 1.405 1 1.751 Mexico 689 672 188 1.549 Turkey 8 580 28 617 South America 557 1.484 - 2.041 Rest of Europe 2.842 4.531 4.070 11.444 Rest of the world 2.755 7.406 67 10.228 Total 7.196 16.079 4.354 27.629</t>
        </is>
      </c>
    </row>
    <row r="6">
      <c r="A6" s="4" t="inlineStr">
        <is>
          <t>Customer deposits. Breakdown by geographical area and nature of the instrument.</t>
        </is>
      </c>
      <c r="B6" s="4" t="inlineStr">
        <is>
          <t>Customer deposits. December 2020 (Millions of Euros) Demand deposits Time deposits and other Repurchase agreements Total Spain 168.690 20.065 2 188.757 Mexico 43.768 10.514 117 54.398 Turkey 17.906 16.707 8 34.621 South America 25.730 11.259 - 36.989 Rest of Europe 8.435 12.373 619 21.427 Rest of the world 1.720 4.748 - 6.468 Total 266.250 75.666 746 342.661</t>
        </is>
      </c>
    </row>
    <row r="7">
      <c r="A7" s="4" t="inlineStr">
        <is>
          <t>Debt securities issued</t>
        </is>
      </c>
      <c r="B7" s="4" t="inlineStr">
        <is>
          <t>Debt certificates (Millions of Euros) 2020 2019 2018 In Euros 42.462 40.185 37.436 Promissory bills and notes 860 737 267 Non-convertible bonds and debentures 14.538 12.248 9.638 Covered bonds (*) 13.274 15.542 15.809 Hybrid financial instruments (**) 355 518 814 Securitization bonds 2.538 1.354 1.630 Wholesale funding 2.331 1.817 142 Subordinated liabilities 8.566 7.968 9.136 Convertible perpetual certificates 4.500 5.000 5.490 Non-convertible preferred stock 159 83 107 Other non-convertible subordinated liabilities 3.907 2.885 3.540 In foreign currencies 19.318 23.778 23.676 Promissory bills and notes 1.024 1.210 3.237 Non-convertible bonds and debentures 8.691 10.587 9.335 Covered bonds (*) 217 362 569 Hybrid financial instruments (**) 455 1.156 1.455 Securitization bonds 4 17 38 Wholesale funding 1.016 780 544 Subordinated liabilities 7.911 9.666 8.499 Convertible perpetual certificates 1.633 1.782 873 Non- convertible preferred stock 35 76 74 Other non-convertible subordinated liabilities 6.243 7.808 7.552 Total 61.780 63.963 61.112</t>
        </is>
      </c>
    </row>
    <row r="8">
      <c r="A8" s="4" t="inlineStr">
        <is>
          <t>Table Of Subordinated liabilities at amortized cost</t>
        </is>
      </c>
      <c r="B8" s="4" t="inlineStr">
        <is>
          <t>Memorandum item: Subordinated liabilities at amortized cost 2020 2019 2018 Subordinated deposits 12 384 411 Subordinated certificates 16.476 17.635 17.635 Preferred stock 194 159 181 Compound convertible financial instruments 6.133 6.782 6.363 Other non-convertible subordinated liabilities (*) 10.149 10.693 11.092 Total 16.488 18.018 18.047</t>
        </is>
      </c>
    </row>
    <row r="9">
      <c r="A9" s="4" t="inlineStr">
        <is>
          <t>Preferred Securities By Issuer Explanatory</t>
        </is>
      </c>
      <c r="B9" s="4" t="inlineStr">
        <is>
          <t>Preferred securities by issuer (Millions of Euros) 2020 2019 2018 BBVA International Preferred, S.A.U. (1) 35 37 35 Unnim Group (2) 159 83 98 BBVA USA - 19 19 BBVA Colombia - 20 19 Other - - 9 Total 194 159 181</t>
        </is>
      </c>
    </row>
    <row r="10">
      <c r="A10" s="4" t="inlineStr">
        <is>
          <t>Other Financial Liabilities</t>
        </is>
      </c>
      <c r="B10" s="4" t="inlineStr">
        <is>
          <t>Other financial liabilities (Millions of Euros) 2020 2019 2018 Lease liabilities 2.674 3.335 Creditors for other financial liabilities 2.408 2.623 2.891 Collection accounts 3.275 3.306 4.305 Creditors for other payment obligations 5.000 4.494 5.648 Total 13.358 13.758 12.844</t>
        </is>
      </c>
    </row>
    <row r="11">
      <c r="A11" s="4" t="inlineStr">
        <is>
          <t>Table Of Maturity Of Liabilities By Lease</t>
        </is>
      </c>
      <c r="B11" s="4" t="inlineStr">
        <is>
          <t>Maturity of future payment obligations (Millions of Euros) Up to 1 year 1 to 3 years 3 to 5 years Over 5 years Total Leases 244 430 397 1.602 2.674</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3 - Assets and Liabilities under reinsurance and insurance contracts (Tables)</t>
        </is>
      </c>
      <c r="B1" s="2" t="inlineStr">
        <is>
          <t>12 Months Ended</t>
        </is>
      </c>
    </row>
    <row r="2">
      <c r="B2" s="2" t="inlineStr">
        <is>
          <t>Dec. 31, 2020</t>
        </is>
      </c>
    </row>
    <row r="3">
      <c r="A3" s="3" t="inlineStr">
        <is>
          <t>Assets and Liabilities Under reinsurance and insurance contracts</t>
        </is>
      </c>
    </row>
    <row r="4">
      <c r="A4" s="4" t="inlineStr">
        <is>
          <t>Liabilities Under Reassurance And Assurance Contracts</t>
        </is>
      </c>
      <c r="B4" s="4" t="inlineStr">
        <is>
          <t>Technical reserves (Millions of Euros) 2020 2019 2018 Mathematical reserves 8.731 9.247 8.504 Individual life insurance (1) 6.268 6.731 6.201 Savings 5.431 5.906 5.180 Risk 836 825 1.021 Group insurance (2) 2.463 2.517 2.303 Savings 2.298 2.334 2.210 Risk 165 182 93 Provision for unpaid claims reported 672 641 662 Provisions for unexpired risks and other provisions 548 718 668 Total 9.951 10.606 9.834</t>
        </is>
      </c>
    </row>
    <row r="5">
      <c r="A5" s="4" t="inlineStr">
        <is>
          <t>Cash flows of Liabilities under Reinsurance and reinsurance contracts</t>
        </is>
      </c>
      <c r="B5" s="4" t="inlineStr">
        <is>
          <t>Maturity (Millions of euros). Liabilities under insurance and reinsurance contracts Up to 1 year 1 to 3 years 3 to 5 years Over 5 years Total 2020 1.227 950 1.616 6.158 9.951 2019 1.571 1.197 1.806 6.032 10.606 2018 1.686 1.041 1.822 5.285 9.834</t>
        </is>
      </c>
    </row>
    <row r="6">
      <c r="A6" s="4" t="inlineStr">
        <is>
          <t>Key assumptions mathematical reserves</t>
        </is>
      </c>
      <c r="B6" s="4" t="inlineStr">
        <is>
          <t>Mathematical reserves 2020 2019 2018 Mortality table Average technical interest type Mortality table Average technical interest type Mortality table Average technical interest type Spain Mexico Spain Mexico Spain Mexico Spain Mexico Spain Mexico Spain Mexico Individual life insurance (1) GRMF 80-2, GKM 80 / GKMF 95, PASEM, GKMF 80/95, PERFM 2000 Tables of the Comisión Nacional de Seguros y Fianzas 2000-individual 0.25% -2.87% 2.5% GRMF 80-2, GKMF 80/95. PASEM, PERMF 2000 Tables of the Comisión Nacional de Seguros y Fianzas 2000-individual 0.25% -2.91% 2.50% GRMF 80-2, GKM 80 / GKMF 95 PERMF 2000 PASEM Tables of the Comisión Nacional de Seguros y Fianzas 2000-individual 0.26%-3.27% 2.50% Group insurance (2) PERFM 2000 Tables of the Comisión Nacional de Seguros y Fianzas 2000-grupo Depending on the related portfolio 5.5% PERMF 2000 Tables of the Comisión Nacional de Seguros y Fianzas 2000-grupo Depending on the related portfolio 5.50% PERMF 2000 Tables of the Comisión Nacional de Seguros y Fianzas 2000-grupo Depending on the related portfolio 5.5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24 - Provisions (Tables)</t>
        </is>
      </c>
      <c r="B1" s="2" t="inlineStr">
        <is>
          <t>12 Months Ended</t>
        </is>
      </c>
    </row>
    <row r="2">
      <c r="B2" s="2" t="inlineStr">
        <is>
          <t>Dec. 31, 2020</t>
        </is>
      </c>
    </row>
    <row r="3">
      <c r="A3" s="3" t="inlineStr">
        <is>
          <t>Provisions or reversal of provisions Abstract</t>
        </is>
      </c>
    </row>
    <row r="4">
      <c r="A4" s="4" t="inlineStr">
        <is>
          <t>Provisions. Breakdown by concepts</t>
        </is>
      </c>
      <c r="B4" s="4" t="inlineStr">
        <is>
          <t>Provisions. Breakdown by concepts (Millions of Euros) Notes 2020 2019 2018 Provisions for pensions and similar obligations 25 4.272 4.631 4.787 Other long term employee benefits 25 49 61 62 Provisions for taxes and other legal contingencies 612 677 686 Provisions for contingent risks and commitments 728 711 636 Other provisions (*) 479 457 601 Total 6.141 6.538 6.772</t>
        </is>
      </c>
    </row>
    <row r="5">
      <c r="A5" s="4" t="inlineStr">
        <is>
          <t>Provisions for Pensions and Similar Obligations Changes Over the Period</t>
        </is>
      </c>
      <c r="B5" s="4" t="inlineStr">
        <is>
          <t>Provisions for pensions and similar obligations. Changes over the year (Millions of Euros) Notes 2020 2019 2018 Balance at the beginning 4.631 4.787 5.407 Add Charges to income for the year 298 327 125 Interest expense and similar charges 44 63 77 Personnel expense 44.1 49 49 58 Provision expense 205 215 (10) Charges to equity (1) 191 329 41 Transfers and other changes (2) (71) (29) 96 Less Benefit payments 25 (654) (718) (779) Employer contributions 25 (124) (65) (103) Balance at the end 4.272 4.631 4.787</t>
        </is>
      </c>
    </row>
    <row r="6">
      <c r="A6" s="4" t="inlineStr">
        <is>
          <t>Table of Provisions for Taxes, Legal Contingents and Other Provisions</t>
        </is>
      </c>
      <c r="B6" s="4" t="inlineStr">
        <is>
          <t>Provisions for taxes, legal contingencies and other provisions. Changes over the year (Millions of Euros) 2020 2019 2018 Balance at beginning 1.134 1.286 1.425 Additions 555 396 455 Unused amounts reversed during the year (215) (96) (184) Amount used and other variations (383) (453) (410) Balance at the end 1.091 1.134 1.286</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80" customWidth="1" min="2" max="2"/>
  </cols>
  <sheetData>
    <row r="1">
      <c r="A1" s="1" t="inlineStr">
        <is>
          <t>Note 25 - Post-employment and other employee benefit commitments (Tables)</t>
        </is>
      </c>
      <c r="B1" s="2" t="inlineStr">
        <is>
          <t>12 Months Ended</t>
        </is>
      </c>
    </row>
    <row r="2">
      <c r="B2" s="2" t="inlineStr">
        <is>
          <t>Dec. 31, 2020</t>
        </is>
      </c>
    </row>
    <row r="3">
      <c r="A3" s="3" t="inlineStr">
        <is>
          <t>Post-employment and other employee benefit commitments</t>
        </is>
      </c>
    </row>
    <row r="4">
      <c r="A4" s="4" t="inlineStr">
        <is>
          <t>Table Of Net Defined Benefit Liability Asset Explanatory</t>
        </is>
      </c>
      <c r="B4" s="4" t="inlineStr">
        <is>
          <t>Net defined benefit liability (asset) on the consolidated balance sheet (Millions of Euros) Notes 2020 2019 2018 Pension commitments 4.539 5.050 4.678 Early retirement commitments 1.247 1.486 1.793 Medical benefits commitments 1.562 1.580 1.114 Other long term employee benefits 49 61 62 Total commitments 7.398 8.177 7.647 Pension plan assets 1.608 1.961 1.694 Medical benefit plan assets 1.484 1.532 1.146 Total plan assets (1) 3.092 3.493 2.840 Total net liability / asset 4.305 4.684 4.807 Of which: Net asset on the consolidated balance sheet (2) (16) (8) (41) Of which: +Net liability on the consolidated balance sheet for provisions for pensions and similar obligations (3) 24 4.272 4.631 4.787 Of which: Net liability on the consolidated balance sheet for other long term employee benefits (4) 24 49 61 62</t>
        </is>
      </c>
    </row>
    <row r="5">
      <c r="A5" s="4" t="inlineStr">
        <is>
          <t>Consolidated Income Statement Impact</t>
        </is>
      </c>
      <c r="B5" s="4" t="inlineStr">
        <is>
          <t>Consolidated income statement impact (Millions of Euros) Notes 2020 2019 2018 Interest and other expense 44 63 77 Interest expense 265 293 282 Interest income (220) (230) (206) Personnel expense 121 143 130 Defined contribution plan expense 44.1 72 95 72 Defined benefit plan expense 44.1 49 49 58 Provisions or (reversal) of provisions 46 210 213 125 Early retirement expense 224 190 141 Past service cost expense (8) 18 (33) Remeasurements (*) (11) 7 (10) Other provision expense 4 (1) 28 Total impact on consolidated income statement: debit (credit) 375 419 332</t>
        </is>
      </c>
    </row>
    <row r="6">
      <c r="A6" s="4" t="inlineStr">
        <is>
          <t>Disclosure of equity impact explanatory</t>
        </is>
      </c>
      <c r="B6" s="4" t="inlineStr">
        <is>
          <t>Equity impact (Millions of Euros) 2020 2019 2018 Defined benefit plans 161 254 81 Post-employment medical benefits 30 74 (47) Total impact on equity: debit (credit) 191 329 34</t>
        </is>
      </c>
    </row>
    <row r="7">
      <c r="A7" s="4" t="inlineStr">
        <is>
          <t>Table Of Defined Benefit Plans</t>
        </is>
      </c>
      <c r="B7" s="4" t="inlineStr">
        <is>
          <t>Defined benefits (Millions of Euros) 2020 2019 2018 Defined benefit obligation Plan assets Net liability (asset) Defined benefit obligation Plan assets Net liability (asset) Defined benefit obligation Plan assets Net liability (asset) Balance at the beginning 8.116 3.493 4.622 7.585 2.839 4.746 8.384 3.006 5.378 Current service cost 53 - 53 52 - 52 61 - 61 Interest income/expense 261 219 42 290 230 60 279 206 74 Contributions by plan participants 4 4 - 4 4 - 4 3 1 Employer contributions - 124 (124) - 65 (65) - 103 (103) Past service costs (1) 219 - 219 210 - 210 109 - 109 Remeasurements: 364 176 187 783 454 329 (263) (286) 21 Return on plan assets (2) - 176 (176) - 454 (454) - (286) 286 From changes in demographic assumptions 57 - 57 (15) - (15) 14 - 14 From changes in financial assumptions 276 - 276 688 - 688 (274) - (274) Other actuarial gains and losses 30 - 30 110 - 110 (3) - (3) Benefit payments (839) (185) (654) (905) (187) (718) (979) (200) (779) Business combinations and disposals (*) (371) (327) (44) 15 12 3 13 11 2 Effect on changes in foreign exchange rates (459) (409) (50) 63 69 (6) (31) (9) (22) Other effects 1 (3) 4 19 6 13 10 6 4 Balance at the end 7.348 3.092 4.256 8.116 3.493 4.623 7.585 2.840 4.745 Of which: Spain 4.288 249 4.039 4.592 266 4.326 4.807 260 4.547 Of which: Mexico 2.219 2.122 97 2.231 2.124 107 1.615 1.587 28 Of which: The United States - - - 375 323 52 326 287 39 Of which: Turkey 367 282 85 444 359 86 422 339 83</t>
        </is>
      </c>
    </row>
    <row r="8">
      <c r="A8" s="4" t="inlineStr">
        <is>
          <t>Disclosure of actuarial assumptions Explanatory</t>
        </is>
      </c>
      <c r="B8" s="4" t="inlineStr">
        <is>
          <t>Actuarial assumptions (%) 2020 2019 2018 Spain Mexico Turkey Spain Mexico The United States Turkey Spain Mexico The United States Turkey Discount rate 0,53% 8,37% 13,00% 0,68% 9,04% 3,24% 12,50% 1,28% 10,45% 4,23% 16,30% Rate of salary increase - 4,00% 11,20% - 4,75% - 9,70% - 4,75% - 14,00% Rate of pension increase - 1,94% 9,70% - 2,47% - 8,20% - 2,51% - 12,50% Medical cost trend rate - 7,00% 13,90% - 7,00% - 12,40% - 7,00% - 16,70% Mortality tables PER 2020 EMSSA09 CSO2001 PERM/F 2000P EMSSA09 RP 2014 CSO2001 PERM/F 2000P EMSSA09 RP 2014 CSO2001</t>
        </is>
      </c>
    </row>
    <row r="9">
      <c r="A9" s="4" t="inlineStr">
        <is>
          <t>Disclosure of Sensitivity Analysis</t>
        </is>
      </c>
      <c r="B9" s="4" t="inlineStr">
        <is>
          <t>Sensitivity analysis (Millions of Euros) Basis points change 2020 2019 2018 Increase Decrease Increase Decrease Increase Decrease Discount rate 50 (354) 390 (367) 405 (298) 332 Rate of salary increase 50 4 (4) 3 (3) 3 (3) Rate of pension increase 50 29 (27) 27 (26) 19 (18) Medical cost trend rate 50 145 (129) 169 (133) 115 (91) Change in obligation from each additional year of longevity - 211 - 137 - 108 -</t>
        </is>
      </c>
    </row>
    <row r="10">
      <c r="A10" s="4" t="inlineStr">
        <is>
          <t>Table Of Defined Benefit Plans By Geography</t>
        </is>
      </c>
      <c r="B10" s="4" t="inlineStr">
        <is>
          <t>Post-employment commitments 2020 (Millions of Euros) Spain Mexico The United States Turkey Rest of the world Defined benefit obligation Balance at the beginning 4.592 664 375 444 460 Current service cost 5 5 1 18 3 Interest income or expense 30 50 12 45 7 Contributions by plan participants - - - 4 - Past service costs (1) 224 (1) - 2 3 Remeasurements: 136 93 31 (4) 12 From changes in demographic assumptions 60 - (3) - - From changes in financial assumptions 79 (19) 34 54 17 Other actuarial gains and losses (3) 112 - (59) (5) Benefit payments (703) (58) (15) (15) (12) Business combinations and disposals - - (371) - - Effect on changes in foreign exchange rates - (87) (32) (126) (9) Other effects 3 - (1) - (1) Balance at the end 4.288 666 - 367 465 Of which: Vested benefit obligation relating to current employees 4.198 Of which: Vested benefit obligation relating to retired employees 90 Plan assets Balance at the beginning 266 592 323 359 422 Interest income or expense 2 44 10 37 6 Contributions by plan participants - - - 4 - Employer contributions - 86 - 14 1 Remeasurements: 41 31 35 (23) 26 Return on plan assets (2) 41 31 35 (23) 26 Benefit payments (60) (57) (13) (8) (11) Business combinations and disposals - 19 (327) - - Effect on changes in foreign exchange rates - (77) (27) (100) (5) Other effects - - (1) - (1) Balance at the end 249 638 - 282 439 Net liability (asset) Balance at the beginning 4.326 72 52 86 38 Current service cost 5 5 1 18 3 Interest income or expense 28 6 2 8 1 Employer contributions - (86) - (14) (1) Past service costs (1) 224 (1) - 2 3 Remeasurements: 95 62 (4) 18 (14) Return on plan assets (2) (41) (31) (35) 23 (26) From changes in demographic assumptions 60 - (3) - - From changes in financial assumptions 79 (19) 34 54 17 Other actuarial gains and losses (3) 112 - (59) (5) Benefit payments (643) (1) (2) (6) (1) Business combinations and disposals - (19) (44) - - Effect on changes in foreign exchange rates - (10) (5) (26) (4) Other effects 3 - - - - Balance at the end 4.039 28 - 85 27</t>
        </is>
      </c>
    </row>
    <row r="11">
      <c r="A11" s="4" t="inlineStr">
        <is>
          <t>Table Of Defined Benefit Commitments</t>
        </is>
      </c>
      <c r="B11" s="4" t="inlineStr">
        <is>
          <t>Post-employment commitments (Millions of Euros) 2019: Net liability (asset) 2018: Net liability (asset) Spain Mexico The United States Turkey Rest of the world Spain Mexico The United States Turkey Rest of the world Balance at the beginning 4.547 71 39 83 36 5.122 (18) 51 96 36 Current service cost 4 4 - 20 3 4 5 - 21 4 Interest income or expense 42 9 - 11 3 59 (2) - 8 2 Contributions by plan participants - - - - - - - - - 1 Employer contributions - (47) (3) (14) (1) - - (2) (13) (18) Past service costs (1) 190 15 - 3 2 148 (1) - 2 2 Remeasurements: 231 9 16 2 (1) (28) 88 (11) 3 14 Return on plan assets (2) (67) (90) (28) 5 (50) 4 70 17 21 11 From changes in demographic assumptions - - - (13) (2) - - (1) - 15 From changes in financial assumptions 239 87 42 (41) 52 - (9) (28) (45) (12) Other actuarial gains and losses 59 12 2 51 (1) (32) 27 1 29 - Benefit payments (702) (1) (2) (11) (3) (763) - (2) (11) (3) Business combinations and disposals - 7 3 - - - - 2 - - Effect on changes in foreign exchange rates - 5 - (9) 1 - (1) 2 (26) (1) Other effects 14 - (1) - - 5 - (1) - - Balance at the end 4.326 72 52 86 38 4.547 71 39 83 36</t>
        </is>
      </c>
    </row>
    <row r="12">
      <c r="A12" s="4" t="inlineStr">
        <is>
          <t>Disclosure Of Medical Benefit Commitments</t>
        </is>
      </c>
      <c r="B12" s="4" t="inlineStr">
        <is>
          <t>Medical benefits commitments 2020 2019 2018 Defined benefit obligation Plan assets Net liability (asset) Defined benefit obligation Plan assets Net liability (asset) Defined benefit obligation Plan assets Net liability (asset) Balance at the beginning 1.580 1.532 48 1.114 1.146 (32) 1.204 1.114 91 Current service cost 21 - 21 21 - 21 27 - 27 Interest income or expense 117 120 (3) 119 123 (4) 116 109 8 Employer contributions - 22 (22) - - - - 71 (71) Past service costs (1) (8) - (8) - - - (42) - (42) Remeasurements: 95 66 30 298 224 74 (210) (164) (47) Return on plan assets (2) - 66 (66) - 224 (224) - (164) 164 From changes in financial assumptions 110 - 110 311 - 311 (182) - (182) Other actuarial gain and losses (15) - (15) (13) - (13) (28) - (28) Benefit payments (37) (37) - (39) (39) (1) (34) (33) (1) Business combinations and disposals - (19) 19 - 7 (7) - - - Effect on changes in foreign exchange rates (207) (201) (6) 68 71 (2) 62 59 3 Other effects - - - (1) - (1) (9) (9) - Balance at the end 1.562 1.484 77 1.580 1.532 48 1.114 1.146 (32)</t>
        </is>
      </c>
    </row>
    <row r="13">
      <c r="A13" s="4" t="inlineStr">
        <is>
          <t>Disclosure Of Estimated Benefit Payments</t>
        </is>
      </c>
      <c r="B13" s="4" t="inlineStr">
        <is>
          <t>Estimated benefit payments (Millions of Euros) 2021 2022 2023 2024 2025 2026-2030 Commitments in Spain 556 474 388 313 257 856 Commitments in Mexico 111 110 114 121 129 774 Commitments in Turkey 16 18 16 18 22 180 Total 683 602 518 452 408 1.810</t>
        </is>
      </c>
    </row>
    <row r="14">
      <c r="A14" s="4" t="inlineStr">
        <is>
          <t>Disclosure Of Plan Of Assets Breakdown</t>
        </is>
      </c>
      <c r="B14" s="4" t="inlineStr">
        <is>
          <t>Plan assets breakdown (Millions of Euros) 2020 2019 2018 Cash or cash equivalents 38 56 26 Debt securities (government bonds) 2.707 2.668 2.080 Mutual funds 1 2 2 Insurance contracts 140 142 132 Total 2.887 2.869 2.241 Of which: Bank account in BBVA 4 4 3</t>
        </is>
      </c>
    </row>
    <row r="15">
      <c r="A15" s="4" t="inlineStr">
        <is>
          <t>Table of Investments in Listed Markets</t>
        </is>
      </c>
      <c r="B15" s="4" t="inlineStr">
        <is>
          <t>Investments in listed markets 2020 2019 2018 Cash or cash equivalents 38 56 26 Debt securities (Government bonds) 2.707 2.668 2.080 Mutual funds 1 2 2 Total 2.747 2.727 2.109 Of which: Bank account in BBVA 4 4 3</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8 - Retained earnings, revaluation reserves and other reserves. (Tables)</t>
        </is>
      </c>
      <c r="B1" s="2" t="inlineStr">
        <is>
          <t>12 Months Ended</t>
        </is>
      </c>
    </row>
    <row r="2">
      <c r="B2" s="2" t="inlineStr">
        <is>
          <t>Dec. 31, 2020</t>
        </is>
      </c>
    </row>
    <row r="3">
      <c r="A3" s="3" t="inlineStr">
        <is>
          <t>Retained earnings, revaluation reserves and other reserves.</t>
        </is>
      </c>
    </row>
    <row r="4">
      <c r="A4" s="4" t="inlineStr">
        <is>
          <t>Retained Earnings Revaluation Reserves And Other Reserves Breakdown By Concepts</t>
        </is>
      </c>
      <c r="B4" s="4" t="inlineStr">
        <is>
          <t>Retained earnings, revaluation reserves and other reserves. Breakdown by concepts (Millions of Euros) 2020 2019 2018 Legal reserve 653 653 653 Restricted reserve 120 124 133 Reserves for regularizations and balance revaluations - - 3 Voluntary reserves 8.117 8.331 8.010 Total reserves holding company 8.890 9.108 8.799 Consolidation reserves attributed to the Bank and subsidiary consolidated companies. 21.454 20.161 18.018 Total 30.344 29.269 26.028</t>
        </is>
      </c>
    </row>
    <row r="5">
      <c r="A5" s="4" t="inlineStr">
        <is>
          <t>Disclosure Restricted Reserves Explanatory</t>
        </is>
      </c>
      <c r="B5" s="4" t="inlineStr">
        <is>
          <t>Restricted reserves. Breakdown by concepts (Millions of Euros) 2020 2019 2018 Restricted reserve for retired capital 88 88 88 Restricted reserve for parent company shares and loans for those shares 30 34 44 Restricted reserve for redenomination of capital in euros 2 2 2 Total 120 124 133</t>
        </is>
      </c>
    </row>
    <row r="6">
      <c r="A6" s="4" t="inlineStr">
        <is>
          <t>Disclosure Retained Earnings Revaluation Reserves explanatory</t>
        </is>
      </c>
      <c r="B6" s="4" t="inlineStr">
        <is>
          <t>Retained earnings, revaluation reserves and other reserves. Breakdown by company or corporate group (Millions of Euros) 2020 2019 2018 Retained earnings (losses) and revaluation reserves Holding Company 15.014 16.623 14.698 BBVA Bancomer Group 12.890 10.645 10.014 Garanti BBVA Group 2.509 1.985 1.415 BBVA Banco Provincial Group 1.731 1.736 1.745 BBVA Argentine Group 1.302 1.148 1.220 BBVA Colombia Group 1.287 1.130 998 Corporación General Financiera S.A. 920 932 1.084 BBVA Peru Group 984 848 756 BBVA Chile Group 619 597 168 BBVA Paraguay 160 130 119 Pecri Inversión S.L. 114 (50) (74) Bilbao Vizcaya Holding, S.A. 77 62 49 Compañía de Cartera de Inversiones, S.A. 59 47 108 Gran Jorge Juan, S.A. 42 27 (33) Banco Industrial de Bilbao, S.A. (12) (13) - BBVA Seguros, S.A. (35) (99) (127) BBVA Suiza, S.A. (47) (52) (53) BBVA Portugal Group (52) (59) (66) Anida Grupo Inmobiliario (594) (587) 363 Sociedades inmobiliarias Unnim (617) (594) (587) BBVA USA Bancshares Group (1.078) (317) (586) Anida Operaciones Singulares, S.A. (5.409) (5.375) (5.317) Other 644 624 172 Subtotal 30.508 29.388 26.066 Other reserves or accumulated losses of investments in joint ventures and associates ATOM Bank PLC (91) (56) (28) Metrovacesa, S.A. (84) (75) (61) Other 11 12 51 Subtotal (164) (119) (38) Total 30.344 29.269 26.028</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Note 29 - Treasury Shares (Tables)</t>
        </is>
      </c>
      <c r="B1" s="2" t="inlineStr">
        <is>
          <t>12 Months Ended</t>
        </is>
      </c>
    </row>
    <row r="2">
      <c r="B2" s="2" t="inlineStr">
        <is>
          <t>Dec. 31, 2020</t>
        </is>
      </c>
    </row>
    <row r="3">
      <c r="A3" s="3" t="inlineStr">
        <is>
          <t>Treasury Shares Abstract</t>
        </is>
      </c>
    </row>
    <row r="4">
      <c r="A4" s="4" t="inlineStr">
        <is>
          <t>Table of Treasury Stock</t>
        </is>
      </c>
      <c r="B4" s="4" t="inlineStr">
        <is>
          <t>Treasury shares (Millions of euros) 2020 2019 2018 Number of Shares Millions of Euros Number of Shares Millions of Euros Number of Shares Millions of Euros Balance at beginning 12.617.189 62 47.257.691 296 13.339.582 96 + Purchases 234.691.887 807 214.925.699 1.088 279.903.844 1.683 - Sales and other changes (232.956.244) (830) (249.566.201) (1.298) (245.985.735) (1.505) +/- Derivatives on BBVA shares - 7 - (23) - 23 Balance at the end 14.352.832 46 12.617.189 62 47.257.691 296 Of which: Held by BBVA, S.A. 592.832 9 - - - - Held by Corporación General Financiera, S.A. 13.760.000 37 12.617.189 62 47.257.691 296 Average purchase price in Euros 3,44 - 5,06 - 6,11 - Average selling price in Euros 3,63 - 5,20 - 6,25 - Net gains or losses on transactions (Shareholders' funds-Reserves) - 13 (24)</t>
        </is>
      </c>
    </row>
    <row r="5">
      <c r="A5" s="4" t="inlineStr">
        <is>
          <t>Table of Percentaje Treasury Stock</t>
        </is>
      </c>
      <c r="B5" s="4" t="inlineStr">
        <is>
          <t>Treasury Stock 2020 2019 2018 Min Max Closing Min Max Closing Min Max Closing % treasury stock 0,008% 0,464% 0,215% 0,138% 0,746% 0,213% 0,200% 0,850% 0,709%</t>
        </is>
      </c>
    </row>
    <row r="6">
      <c r="A6" s="4" t="inlineStr">
        <is>
          <t>Shares Accepted In Pledge</t>
        </is>
      </c>
      <c r="B6" s="4" t="inlineStr">
        <is>
          <t>Shares of BBVA accepted in pledge 2020 2019 2018 Number of shares in pledge 39.407.590 43.018.382 61.632.832 Nominal value 0,49 0,49 0,49 % of share capital 0,59% 0,65% 0,92%</t>
        </is>
      </c>
    </row>
    <row r="7">
      <c r="A7" s="4" t="inlineStr">
        <is>
          <t>Shares Owned By Third Parties But Managed By The Group</t>
        </is>
      </c>
      <c r="B7" s="4" t="inlineStr">
        <is>
          <t>Shares of BBVA owned by third parties but managed by the Group 2020 2019 2018 Number of shares owned by third parties 18.266.509 23.807.398 25.306.229 Nominal value 0,49 0,49 0,49 % of share capital 0,27% 0,36% 0,3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Principles Of Consolidation, Accounting Policies And Measurement Bases Applies And Recent IFRS Pronouncements</t>
        </is>
      </c>
      <c r="B1" s="2" t="inlineStr">
        <is>
          <t>12 Months Ended</t>
        </is>
      </c>
    </row>
    <row r="2">
      <c r="B2" s="2" t="inlineStr">
        <is>
          <t>Dec. 31, 2020</t>
        </is>
      </c>
    </row>
    <row r="3">
      <c r="A3" s="3" t="inlineStr">
        <is>
          <t>Principles Of Consolidations Accounting Policies And Measurement Basis And Recent IFRS Pronouncements</t>
        </is>
      </c>
    </row>
    <row r="4">
      <c r="A4" s="4" t="inlineStr">
        <is>
          <t>Significant Account Policies</t>
        </is>
      </c>
      <c r="B4" s="4" t="inlineStr">
        <is>
          <t>2. Principles of consolidation, accounting policies and measurement bases applied and recent IFRS pronouncements The Glossary includes the definition of some of the financial and economic terms used in Note 2 and subsequent Notes of the accompanying consolidated Financial Statements. 2.1. Principles of consolidation In terms of its consolidation, in accordance with the criteria established by IFRS, the BBVA Group is made up of four types of entities: subsidiaries, joint ventures, associates and structured entities, defined as follows:  Subsidiaries Subsidiaries are entities controlled by the Group (for definition of control, see Glossary). The financial statements of the subsidiaries are fully consolidated with those of the Bank. The share of non-controlling interests from subsidiaries in the Group’s consolidated total equity is presented under the heading “Minority interests (Non-controlling interests)” in the consolidated balance sheet. Their share in the profit or loss for the period or year is presented under the heading “Attributable to minority interest (non-controlling interests)” in the accompanying consolidated income statement (see Note 31). Note 3 includes information related to the main subsidiaries in the Group as of December 31, 20 20 , 2019 and 2018 . Appendix I includes other significant information on all entities.  Joint ventures Joint ventures are those entities for which there is a joint arrangement to joint control with third parties other than the Grou p (for definitions of joint arrangement, joint control and joint venture, refer to Glossary). The investments in joint ventures are accounted for using the equity method (see Note 16). Appendix II shows the main figures for joint ventures accounted for us ing the equity method as of December 31, 20 20 .  Associates Associates are entities in which the Group is able to exercise significant influence (for definition of significant influence, see Glossary). Significant influence is deemed to exist when the Group owns 20% or more of the voting rights of an investee directly or indirectly, unless it can be clearly demonstrated that this is not the case. However, certain entities in which the Group owns 20% or more of the voting rights are not included as Group asso ciates, since the Group does not have the ability to exercise significant influence over these entities. Investments in these entities, which do not represent material amounts for the Group, are classified as “ Financial assets at fair value through other c omprehensive income ” o r “ Non-trading financial assets mandatorily at fair value through profit or loss ” . In contrast, some investments in entities in which the Group holds less than 20% of the voting rights are accounted for as Group associates, as the Gro up is considered to have the ability to exercise significant influence over these entities. As of December 31, 20 20 , 2019 and 2018, these entities are not significant to the Group. Appendix II shows the most significant information related to the associat es (see Note 16), which are accounted for using the equity method.  Structured Entities A structured entity is an entity that has been designed so that voting or similar rights are not the dominant factor in deciding who controls the entity, such as when th e voting rights relate to administrative matters only and the relevant activities are directed by means of contractual arrangements (see Glossary). In those cases where the Group sets up entities or has a holding in such entities, in order to allow its customers access to certain investments, to transfer risks or for other purposes, in accordance with internal criteria and procedures and with applicable regulations, the Group determines whether control over the entity in question actually exists and ther efore whether it should be subject to consolidation. Such methods and procedures determine whether there is control by the Group, considering how the decisions are made about the relevant activities, assess ing whether the Group has control over the relevan t elements, exposure to variable returns from involvement with the investee and the ability to use control over the investee to affect the amount of the investor’s returns.  Structured entities subject to consolidation To determine if a structured entity is controlled by the Group, and therefore should be consolidated into the Group, the existing contractual rights (different from the voting rights) are analyzed. For this reason, an analysis of the structure and purpose of each investee is performed and, amo ng others, the following factors will be considered:  Evidence of the current ability to manage the relevant activities of the investee according to the specific business needs (including any decisions that may arise only in particular circumstances).  Poten tial existence of a special relationship with the investee.  Implicit or explicit Group commitments to support the investee.  The ability to use the Group´s power over the investee to affect the amount of the Group’s returns. These types of entities include cases where the Group has a high exposure to variable returns and retains decision-making power over the investee, either directly or through an agent. The main structured entities of the Group are the asset securitization funds, to which the BBVA Group t ransfers loans and advances, and other vehicles, which allow the Group’s customers to gain access to certain investments or to allow for the transfer of risks or for other purposes (see Appendices I and V). The BBVA Group maintains the decision-making powe r over the relevant activities of these vehicles and financial support through securitized market standard contracts. The most common ones are: investment positions in equity note tranches , funding through subordinated debt, credit enhancements through der ivative instruments or liquidity lines, management rights of defaulted securitized assets, “clean-up” call derivatives, and asset repurchase clauses by the grantor. For these reasons, the loans and receivable portfolios related to the vast majority of the securitizations carried out by the Bank or Group subsidiaries are not derecognized in the books of said entity and the issuances of the related debt securities are recorded as liabilities within the Group’s consolidated balance sheet. For additional infor mation on the accounting treatment for the transfer and derecognition of financial instruments, see Note 2.2.2. “Transfers and derecognition of financial assets and liabilities”.  Non-consolidated structured entities The Group owns other vehicles also for the purpose of allowing customers access to certain investments, to transfer risks, and for other purposes, but without the Group having control of the vehicles, which are not consolidated in accordance with IFRS 10 – “ Consolidated Financial Statements”. The balance of assets and liabilities of these vehicles is not material in relation to the Group’s Consolidated Financial Statements. As of December 31, 20 20 , 2019 and 2018, there was no material financial support fro m the Bank or its subsidiaries to unconsolidated structured entities. The Group does not consolidate any of the mutual funds it manages since the necessary control conditions are not met. Particularly, the BBVA Group does not act as arranger but as agent s ince it operates the mutual funds on behalf and for the benefit of investors or parties (arranger or arrangers) and, for this reason it does not control the mutual funds when exercising its authority for decision making. The mutual funds managed by the Gro up are not considered structured entities (generally, retail funds without corporate identity over which investors have participations which gives them ownership of said managed equity). These funds are not dependent on a capital structure that could preve nt them from carry ing out activities without additional financial support, being in any case insufficient as far as the activities themselves are concerned. Additionally, the risk of the investment is absorbed by the fund participants, and the Group is onl y exposed when it becomes a participant, and as such, there is no other risk for the Group. In all cases, the operating results of equity method investees acquired by the BBVA Group in a particular period only include the period from the date of acquisition to the financial statements date. Similarly, the results of entities disposed of during any year only include the period from the start of the year to the date of disposal. The consolidated financial statements of subsidiaries, associates and joint ventures used in the preparation of the Consolidated Financial Statements of the Group have the same presentation date as the Consolidated Financial Statements. If financial statements at those same dates are not available, the most recent will be us ed, as long as these are not older than three months, and adjusted to take into account the most significant transactions. As of December 31, 2020, financial statements as of December 31 of all Group entities were utilized except for the case of the consol idated financial statements of 6 associates deemed non-significant for which financial statements as of November 30, 2020 were used . 2.2. Accounting principles and policies and applied valuation methods The accounting principles and policies and the valuation methods applied in the preparation of the consolidated financial statements may differ from those used, at the individual level, by some of the entities that are part of the BBVA Group; This is why, in the consolidation process, the necessary adjustments and reclassifications are made to standardize such principles and criteria among themselves and bring them into line with the IFRS-EU. In preparing the accompanying consolidated Annual Accounts, the following accounting principles and policies and assessment criteria have been applied : 2.2.1. Financial instruments IFRS 9 became effective as of January 1, 2018 and replaced IAS 39 regarding the classification and measurement of financial assets and liabilities, the impairment of financial assets and hedge accounting. However, the Group has chosen to continue applying IAS 39 for accounting for hedges, until the completion of the macro-hedging project of IFRS 9 as permitted by IFRS 9. Classification and measurement of financial assets Classification of financial assets IFRS 9 contains three main categories for financial assets classification: measured at amortized cost, measured at fair value with changes through other comprehensive income, and measured at fair value through profit or loss. The classification of financial instruments in the categories of amortized cost or fair value depends on the business model with which the entity manages the assets and the contractual characteristics of the cash flows, commonly known as the "solely payments of principle and interest" criterion (hereinafter, the SPPI). The assessment of the business model should reflect the way the Group manages groups of financial assets and does not depend on the intention for an individual instrument. Thus, for each entity within the BBVA Group there are different business models for managing assets. In order to determine the business model, the following aspects are taken into account:  The way in which the performance of the business model (and that of the assets which comprise such business model) is evaluated and reported to the entity's key personn el ;  The risks and the way in which the risks that affect the performance of the business model are managed ;  The way in which business model managers are remunerated ;  The frequency, amount and timing of sales in previous years, the reasons for such sales and expectations regarding future sales. Regarding the SPPI test, the analysis of the cash flows aims to determine whether the contractual cash flows of the assets correspond only to payments of principal and interest on the principal amount outstanding at the beginning of the transaction. Interest is understood here as the consideration for the time value of money; and for the credit risk associated with the principal amount outstanding during a specific period; and for financing and structure costs, plus a profit margin. The most significant judgments used by the Group in evaluating compliance with the conditions of the SPPI test are the following:  Modified time value: in the event that a financial asset includes a periodic interest rate adjustment but the frequency of this adjustment does not coincide with the term of the reference interest rate (for example, the interest rate reset every six months to a one-year rate), the Group assesses, at the time of the initial recognition, this mismatch to determine whether the contractual cash flows (undiscounted) differ significantly or not from the cash flows (undiscounted) of a benchmark financial asset, for which there would be no change in the time value of money. The defined tolerance thresholds are 10% for the differences in each period and 5% for the analysis accumulated throughout the financial asset life.  Contractual clauses: The contractual clauses can modify the calendar or the amount of the contractual cash flows are analyzed to verify if the contractual cash flows that would be generated during the life of the instrument due to the exercise of those clauses are only payments of principal and interest on the principal amount outstanding. To do this, the contractual cash flows that may be generated before a nd after the modification are analyzed. The main criteria taken into account in the analysis are:  Early termination clauses: generally a contractual clause that permits the debtor to prepay a debt instrument before maturity is consistent with SPPI when the prepayment amount substantially represents unpaid amounts of principal and interest on the principal amount outstanding (which may include reasonable additional compensation for the early termination of the contract).  Instruments with an interest rate lin ked to contingent events:  An instrument whose interest rate is reset to a higher rate if the debtor misses a particular payment may meet the SPPI criterion because of the relationship between missed payments and an increase in credit risk.  An instrument wi th contractual cash flows that are inde xed to the debtor’s performance – e.g. net income or is adjusted based on a certain index or stock market value would not meet the SPPI criterion .  Perpetual instrume n ts: to the extent that they can be considered instr uments with continuous (multiple) extension options, they meet the SPPI test if the contractual flows meet it. When the issuer can defer the payment of interest, if such payment would affect their solvency, they would meet the SPPI test if the deferred int erest accrues additional interest, while if they do not, they would not meet the test.  Non-recourse financial instruments: In the case of debt instruments that are repaid primarily with the cash flows of specific assets or projects and the debtor has no le gal responsibility, the underlying assets or cash flows are evaluated to determine whether the contractual cash flows of the instrument are consistent with payments of principal and interest on the principal amount outstanding.  If the contractual terms do not give rise to additional cash flows to payments of principal and interest on the amount of principal outstanding or limitations to these payments, the SPPI test is met.  If the debt instrument effectively represents an investment in the underlying assets and its cash flows are inconsistent with principal and interest (because they depend on the performance of a business), the SPPI test is not met.  Contractually linked instruments: a look-through analysis is carried out in the case of transactions that are set through the issuance of multiple financial instruments forming tranches that create concentrations of credit risk in which there is an order of priority that specifies how the flows of cash generated by the underlying set of financial instruments are allocated to the different tranches. The debt tranches of the instrument will comply with the requirement that their cash flows represent only payment of principal and interest on the outstanding principal if: a) the contractual terms of the tranche being ass essed for classification (without looking through to the underlying pool of financial instruments) give rise to cash flows that are solely payments of principal and interest on the principal amount outstanding b) the underlying pool of financial instruments comprises instruments with cash flow that are solely payments of principal and interest on the principal amount outstanding, and c) the exposure to credit risk in the underlying pool of financial instruments inherent in the tranche is equal to or lower than t he exposure to credit risk of the underlying pool of financial instruments (for example, the credit rating of the tranche being assessed for classification is equal to or higher than the credit rating that would apply to a single tranche that funded the un derlying pool of financial instruments) In any event, the contractual conditions that, at the time of the initial recognition, have a minimal effect on cash flows or depend on the occurrence of exceptional and highly unlikely events do not prevent complian ce with the conditions of the SPPI test. Based on the above characteristics, financial assets will be classified and valued as described below. A debt instrument will be classified in the amortized cost portfolio if the two following conditions are fulfilled:  The financial asset is managed within a business model whose purpose is to maintain the financial assets to maturity, to receive contractual cash flows; and  The contractual conditions of the financial asset give rise to cash flows that are only payments of principal and interest. A debt instrument will be classified in the portfolio of financial assets at fair value with changes through other comprehensive income if the two following conditions are fulfilled:  The financial asset is managed with a business model whose purpose combines collection of the contractual cash flows and sale of the assets, and  The contractual characteristics of the instrument generate cash flows which only represent the return of the principal and interest. A debt instrume nt will be classified at fair value with changes in profit and loss provided that the entity's business model for their management or the contractual characteristics of its cash flows do not require classification into one of the portfolios described above . In general, equity instruments will be measured at fair value through profit or loss. However the Group may make an irrevocable election , at initial recognition to present subsequent changes in the fair value through “ other comprehensive income ” . Financi al assets will only be reclassified when BBVA Group decides to change the business model. In this case, all of the financial assets assigned to this business model will be reclassified. The change of the objective of the business model should occur before the date of the reclassification. Measurement of financial assets All financial instruments are initial ly recognized at fair value, plu s , those transaction costs which are directly attributable to the issue of the particular instrument, with the exception of those financial assets which are classified at fair value through profit or loss. All changes in the value of financial assets due to the interest accrual and similar items are recorded in the headings "Interest income and other similar income" or "Interest expenses", of the consolidated income statement of the year in which the accrual occurred (see Note 37), except for trading derivatives that are not economic and accounting hedges. The changes in fair value after the initial re cognition, for reasons other than those mentioned in the preceding paragraph, are treated as described below, according to the categories of financial assets. “Financial assets held for trading”, “Non-trading financial assets mandatorily at fair value thro ugh profit and loss ” or “Financial assets designated at fair value through profit or loss” Financial assets are recorded under the heading “Financial assets held for trading” if the objective of the business model is to generate gains by buying and selling these financial instruments or generate short-term results. The financial assets recorded in the heading “Non-trading financial assets mandatorily at fair value through profit or loss” are assigned to a business model which objective is to obtain the contractual cash flows and / or to sell those instruments but its contractual cash flows do not comply with the requirements of the SPPI test. Financial assets are classified in “Financial assets designated at fair value through profit or loss” only if it eliminates or significantly reduces a measuremen t or recognition inconsistency (an ‘accounting mismatch’) that would otherwise arise from measuring financial assets or financial liabilities, or recognizing gains or losses on them, on different bases. The assets recognized under these headings of the consolidated balance sheet are measured upon acqu isition at fair value and changes in the fair value (gains or losses) are recognized as their net value under the headings “Gains (losses) on financial assets and liabilities held for trading, net”, “Gains (losses) on non-trading financial assets mandatori ly at fair value through profit or loss, net” and “Gains (losses) on financial assets designated at fair value through profit or loss, net” in the accompanyi ng consolidated income statement (see Note 41). C hanges in fair value resulting from variations in foreign exchange rates are recognized under the heading “Exchange differences, net” in the accompanying consolidated income statements (Note 41). ”Financial assets at fair value through other comprehensive income”  Debt instruments Assets recognized under t his heading in the consolidated balance sheets are measured at their fair value. This category of valuation implies the recognition of the information in the income statement as if it were an instrument valued at amortized cost, while the instrument is valued at fair value in the balance sheet. Thus, both interest income on these instruments and the exchange differences and impairment that arise in their case are recorded in the profit and loss account, while s ubsequent changes in its fair value (gains or losses) are recognized temporarily (by the amount net of tax effect ) under the heading “Accumulated other comprehensive income (loss) - Items that may be reclassified to profit or loss - Fair value changes of debt instruments measured at fair value through other comprehensive income” in the consolidated balance sheets (see Note 30). The amounts recognized under the headings “Accumulated other comprehensive income (loss) - Items that may be reclassified to profit or loss - Fair value changes of financial ass ets measured at fair value through other comprehensive income” continue to form part of the Group's consolidated equity until the corresponding asset is derecognized from the consolidated balance sheet or until a loss allowance is recognized on the corresp onding financial instrument. If these assets are sold, these amounts are derecognized and included under the headings “Gains (losses) on financial assets and liabilities, net” (see Note 41). The net loss allowances in “Financial assets at fair value throug h other comprehensive income” over the year are recognized under the heading “Impairment or reversal of impairment on financial assets not measured at fair value through profit or loss or net gains by modification - Financial assets at fair value through o ther comprehensive income” (see Note 48) in the consolidated income statement for that period. Interest income on th ese instruments are recorded in the consolidated profit and loss account (see Note 37). Changes in foreign exchange rates are recognized under the heading “Exchange differences, net" in the accompanying consolidated income statements (see Note 41). Equity instruments At the time of initial recognition of specific investments in equity instruments, the BBVA Group may make the irrevocable decision to present subsequent changes in fair value in other comprehensive income. Subsequent changes in this valuation will be recognized in "Other accumulated comprehensive income - Items that will not be reclassified in results - Changes in the fair va lue of equity instruments measured at fair value with changes in other comprehensive income". Dividends received from these investments are recorded in the heading "Dividend income" in the consolidated income statement (see Note 38). These instruments are not subject to the impairment model of IFRS 9. “Financial assets at amortized cost” The assets under this category are subsequently measured at amortized cost, using the effective interest rate method. Net loss allowances of assets recorded under these headings arising in each period are recognized under the heading “Impairment or reversal of impairment on financial assets not measured at fair value through profit or loss or net gains by modification – financial assets mea sured at amortized cost” in the consolidated income statement for such period (see Note 47) . Classification and measurement of financial liabilities Classification of financial liabilities Under IFRS 9, financial liabilities are classified in the following categories:  Financial liabilities at amortized cost;  Financial liabilities that are held for trading , including derivatives , are financial instruments which are recorded in this category when the Group’s objective is to generate gains by buying and selling these financial instruments;  Financial liabilities that are designated at fair value through profit or loss on initial reco gnition under the Fair Value Option. The Group has the option to designate irrevocably , on the initial moment of recognition , a financial liability as at fair value through profit or loss provided that doing so results in the elimination or significant red uction of measurement or recognition inconsistency, or if a group of financial liabilities, or a group of financial assets and financial liabilities, has to be managed, and its performance evaluated, on a fair value basis in accordance with a documented ri sk management or investment strategy. Measurement of financial liabilities Financial liabilities are initially recorded at fair value, less transaction costs that are directly attributable to the issuance of instruments, except for financial instruments th at are classified at fair value through profit or loss. Variations in the value of financial liabilities due to the interest accrual and similar items are recorded in the headings “Interest income and other similar income” or “Interest expense”, of the consolidated income statement for the period in which the accrual occurred (see Note 37), except for trading derivatives that are not economic and accounting hedges. The changes in fair value after the initial recognition, for reasons other than those ment ioned in the preceding paragraph, are treated as described below, according to the categories of financial liabilities. “Financial liabilities held for trading” and “Financial liabilities designated at fair value through profit or loss“ The subsequent chan ges in the fair value (gains or losses) of the liabilities recognized under these headings of the consolidated balance sheets are recognized as their net value under the headings “Gains (losses) on financial assets and liabilities held for trading, net” an d “Gains (losses) on financial assets and liabilities designated at fair value through profit or loss, net” in the accompanying consolidated income statements (see Note 41) . Nevertheless, the changes in the own credit risk of the liabilities designated under the fair value option is presented in “Accumulated other comprehensive income (loss) – Items that will not be reclassified to profit or loss – Fair value changes of financial liabilities at fair value through profit or loss attributable to changes in their credit risk” , unless this treatment brings about or increases an asy mmetry in the income statement. However, changes in fair value resulting from variations in foreign exchange rates are recognized under the heading “ Exchange differences, net” in the accompanying consolidated income statements (Note 41). “Financial liabilities at amortized cost” The liabilities under this category are subsequently measured at amortized cost, using the “ effective interest rate ” method. Hybrid financial liab ilities When a financial liability contains an embedded derivative, the Group analyzes whether the economic characteristics and risks of the embedded derivative and the host instrument are closely related. If the characteristics and risks of the host and the derivative are closely related, the instrument as a whole will be classified and measured according to the general rules for financial liabilities. If, on the other hand, the economic characteristics and risks of the embedded derivative are not closely related to the economic characteristics and risks of the host, its terms meet the definition of a derivative and the hybrid contract is not measured at fair value with changes in fair value recognized in profit or loss, the embedded derivative shall be separated from the host and accounted for as a derivative separately at fair value with changes in profit and loss and the host instrument will be classified and measured according to its nature. “ Derivatives-Hedge A ccounting” and “Fair value changes of the hedged items in portfolio hedges of interest-rate risk ” The G roup uses financial derivatives as a tool for managing financial risks, mainly interest rates and exchange rates (See Note 7). When these transactions meet certain requirements, they are considered "hedging". Changes occurring subsequent to the designation of the hedging relationship in the measurement of financial instruments designated as hedged items as well as financial instruments designated as hedg e accounting instruments are recognized as follows:  In fair value hedges, the changes in the fair value of the derivative and the hedged item attributable to the hedged risk are recogniz ed under the heading “Gains (l osses ) from hedge accounting, net” in th e consolidated income statement, with a corresponding offset under the headings where hedging items ("Hedging derivatives") and the hedged items are recognized, as applicable , except for interest-rate risks hedges (which are a lmost all of the hedges used b y the Group ) , for which the valuation changes are recognized under the headings “Interest and other income” or “Interest expense”, as appropriate, in the accompanying consolidated income statement (see Note 37).  In fair value hedges of interest rate risk o f a portfolio of financial instruments (portfolio-hedges), the gains or losses that arise in the measurement of the hedging instrument are recognized in the consolidated income statement, with the corresponding offset on the headings “Derivatives-Hedge Accounting” and the gains or losses that arise from the change in the fair value of the hedged item (attributable to the hedged risk) are also recognized in the consolidated income statement (in both ca ses under the heading “Gains ( losses ) from hedge accounting, net”, using, as a balancing item, the headings "Fair value changes of the hedged items in portfolio hedges of interest rate risk" in the consolidated balance sheets, as applicable).  In cash flow hedges, the gain or loss on the hedging instruments relating to the effective portion are recognized temporarily under the heading “Accumulated other comprehensive income (loss) - Items that may be reclassified to profit or loss - Hedging derivatives. Cash flow hedges (effec tive portion)” in the consolidated balance sheets, with a balancing entry under the heading “Hedging derivatives” of the Assets or Liabilities of the consolidated balance sheets as applicable. These differences are recognized under the headings “Interest and other income ” or “Interest expense” at the time when the gain or loss in the hedged instrument affects profit or loss, when the forecast transaction is executed or at the maturity date of the hedged item (see Note 37).  Differences in the measurement of the hedging items corresponding to the ineff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30 - Accumulated Other Comprehensive Income (Tables)</t>
        </is>
      </c>
      <c r="B1" s="2" t="inlineStr">
        <is>
          <t>12 Months Ended</t>
        </is>
      </c>
    </row>
    <row r="2">
      <c r="B2" s="2" t="inlineStr">
        <is>
          <t>Dec. 31, 2020</t>
        </is>
      </c>
    </row>
    <row r="3">
      <c r="A3" s="3" t="inlineStr">
        <is>
          <t>Accumulated other comprehensive income abstract</t>
        </is>
      </c>
    </row>
    <row r="4">
      <c r="A4" s="4" t="inlineStr">
        <is>
          <t>Accumulated Other Comprehensive Income Classified By Concepts Explanatory</t>
        </is>
      </c>
      <c r="B4" s="4" t="inlineStr">
        <is>
          <t>Accumulated other comprehensive income (loss) (Millions of Euros) Notes 2020 2019 2018 Items that will not be reclassified to profit or loss (2.815) (1.875) (1.284) Actuarial gains (losses) on defined benefit pension plans (1.474) (1.498) (1.245) Non-current assets and disposal groups classified as held for sale (65) 3 - Fair value changes of equity instruments measured at fair value through other comprehensive income 13.4 (1.256) (404) (155) Fair value changes of financial liabilities at fair value through profit or loss attributable to changes in their credit risk (21) 24 116 Items that may be reclassified to profit or loss (11.541) (8.351) (8.939) Hedge of net investments in foreign operations (effective portion) (62) (896) (218) Of which: US Dollar - (432) (432) Of which: Mexican peso (362) (588) (78) Of which: Turkish lira 317 163 322 Of which: other exchanges (18) (38) (29) Foreign currency translation (14.185) (9.147) (9.630) Of which: US Dollar (16) 1.565 1.326 Of which: Mexican peso (5.220) (3.557) (4.205) Of which: Turkish lira (4.960) (3.750) (3.326) Of which: Argentine peso (1.247) (1.124) (1.118) Of which: Venezuelan Bolívar (1.860) (1.854) (1.862) Of which: other exchanges (882) (427) (445) Hedging derivatives. Cash flow hedges (effective portion) 10 (44) (6) Fair value changes of debt instruments measured at fair value through other comprehensive income 13.4 2.069 1.760 943 Non-current assets and disposal groups classified as held for sale (*) 644 (18) 1 Share of other recognized income and expense of investments in subsidiaries, joint ventures and associates (17) (5) (29) Total (14.356) (10.226) (10.223)</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31 - Non Controlling Interest (Tables)</t>
        </is>
      </c>
      <c r="B1" s="2" t="inlineStr">
        <is>
          <t>12 Months Ended</t>
        </is>
      </c>
    </row>
    <row r="2">
      <c r="B2" s="2" t="inlineStr">
        <is>
          <t>Dec. 31, 2020</t>
        </is>
      </c>
    </row>
    <row r="3">
      <c r="A3" s="3" t="inlineStr">
        <is>
          <t>Non Controlling interests</t>
        </is>
      </c>
    </row>
    <row r="4">
      <c r="A4" s="4" t="inlineStr">
        <is>
          <t>Non controling interest explanatory</t>
        </is>
      </c>
      <c r="B4" s="4" t="inlineStr">
        <is>
          <t>Non-controlling interests: breakdown by subgroups (Millions of Euros) 2020 2019 2018 Garanti BBVA 3.692 4.240 4.058 BBVA Peru 1.171 1.334 1.167 BBVA Argentina 416 422 352 BBVA Colombia 70 76 67 BBVA Venezuela 65 71 67 Other entities 56 57 53 Total 5.471 6.201 5.764</t>
        </is>
      </c>
    </row>
    <row r="5">
      <c r="A5" s="4" t="inlineStr">
        <is>
          <t>Profit atributable to Non controling interest</t>
        </is>
      </c>
      <c r="B5" s="4" t="inlineStr">
        <is>
          <t>Profit attributable to non-controlling interests (Millions of Euros) 2020 2019 2018 Garanti BBVA 579 524 585 BBVA Peru 126 236 227 BBVA Argentina 38 60 (18) BBVA Colombia 6 11 9 BBVA Venezuela 2 (1) (5) Other entities 5 4 30 Total 756 833 827</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Note 32 - Capital Base and Capital Management (Table)</t>
        </is>
      </c>
      <c r="B1" s="2" t="inlineStr">
        <is>
          <t>12 Months Ended</t>
        </is>
      </c>
    </row>
    <row r="2">
      <c r="B2" s="2" t="inlineStr">
        <is>
          <t>Dec. 31, 2020</t>
        </is>
      </c>
    </row>
    <row r="3">
      <c r="A3" s="3" t="inlineStr">
        <is>
          <t>Capital Base And Capital Management</t>
        </is>
      </c>
    </row>
    <row r="4">
      <c r="A4" s="4" t="inlineStr">
        <is>
          <t>Eligible Capital Resources</t>
        </is>
      </c>
      <c r="B4" s="4" t="inlineStr">
        <is>
          <t>Eligible capital resources (Millions of Euros) Notes 2020 2019 2018 Capital 26 3.267 3.267 3.267 Share premium 27 23.992 23.992 23.992 Retained earnings, revaluation reserves and other reserves 28 30.344 29.269 26.029 Other equity instruments, net 42 56 50 Treasury shares 29 (46) (62) (296) Profit (loss) attributable to the parent company 6 1.305 3.512 5.400 Interim dividend - (1.084) (1.109) Total equity 58.904 58.950 57.333 Accumulated other comprehensive income (loss) 30 (14.356) (10.226) (10.223) Non-controlling interest 31 5.472 6.201 5.764 Shareholders' equity 50.020 54.925 52.874 Goodwill and other intangible assets (3.455) (6.803) (8.199) Indirect and synthetic treasury shares (320) (422) (135) Deductions (3.775) (7.225) (8.334) Differences from solvency and accounting perimeter (186) (215) (176) Equity not eligible at solvency level (186) (215) (176) Other adjustments and deductions (1) (3.128) (3.832) (4.049) Common Equity Tier 1 (CET 1) 42.931 43.653 40.313 Additional Tier 1 before Regulatory Adjustments 6.666 6.048 5.634 Tier 1 49.597 49.701 45.947 Tier 2 8.548 8.304 8.756 Total Capital (Total Capital=Tier 1 + Tier 2) 58.145 58.005 54.703 Total Minimum equity required 45.042 46.540 41.576</t>
        </is>
      </c>
    </row>
    <row r="5">
      <c r="A5" s="4" t="inlineStr">
        <is>
          <t>Regulatory Capital</t>
        </is>
      </c>
      <c r="B5" s="4" t="inlineStr">
        <is>
          <t>Amount of capital CC1 (Millions of Euros) 2020 2019 (*) 2018 (*) Capital and share premium 27.259 27.259 27.259 Retained earnings and equity instruments 29.974 29.127 25.896 Other accumulated income and other reserves (14.023) (10.133) (10.130) Minority interests 3.656 4.404 3.809 Net interim attributable profit 860 1.316 3.188 Common Equity Tier I (CET1) before other regulatory adjustments 47.726 51.974 50.022 Goodwill and intangible assets (3.455) (6.803) (8.199) Direct and indirect holdings in own Common Equity Tier I instruments (366) (484) (432) Deferred tax assets (1.478) (1.420) (1.463) Other deductions and filters (**) 504 386 386 Total common equity Tier 1 regulatory adjustments (4.795) (8.321) (9.709) Common equity TIER 1 (CET1) 42.931 43.653 40.313 Capital instruments and share premium accounts classified as liabilities and qualifying as Additional Tier I 6.130 5.400 5.005 Qualifying Tier 1 capital included in consolidated AT1 capital issued by subsidiaries and held by third parties 536 648 629 Additional Tier 1 (CET 1) before regulatory adjustments 6.666 6.048 5.634 Additional Tier 1 (AT1) 6.666 6.048 5.634 Tier 1 (Common equity TIER 1+ additional TIER 1) 49.597 49.701 45.947 Capital instruments and share premium accounted as Tier 2 4.540 3.242 3.768 Qualifying Tier 2 capital included in consolidated T2 capital issued by subsidiaries and held by third parties 3.410 4.512 4.409 Credit risk adjustments 604 631 579 Tier 2 before regulatory adjustments 8.554 8.385 8.756 Tier 2 regulatory adjustments (6) (82) - Tier 2 8.548 8.304 8.756 Total capital (Total capital=Tier 1 + Tier 2) 58.145 58.005 54.703 Total RWA's 353.273 364.448 348.264 CET 1 (phased-in) 12,2% 12,0% 11,6% Tier 1 (phased-in) 14,0% 13,6% 13,2% Total capital (phased-in) 16,5% 15,9% 15,7%</t>
        </is>
      </c>
    </row>
    <row r="6">
      <c r="A6" s="4" t="inlineStr">
        <is>
          <t>Table of Leverage Ratio</t>
        </is>
      </c>
      <c r="B6" s="4" t="inlineStr">
        <is>
          <t>Leverage ratio 2020 2019 2018 Tier 1 (millions of euros) (a) 49.597 49.701 45.947 Exposure (millions of euros) (b) 741.095 731.087 705.299 Leverage ratio (a)/(b) (percentage) 6,69% 6,80% 6,51%</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3 - Commitments and guarantees given (Tables)</t>
        </is>
      </c>
      <c r="B1" s="2" t="inlineStr">
        <is>
          <t>12 Months Ended</t>
        </is>
      </c>
    </row>
    <row r="2">
      <c r="B2" s="2" t="inlineStr">
        <is>
          <t>Dec. 31, 2020</t>
        </is>
      </c>
    </row>
    <row r="3">
      <c r="A3" s="3" t="inlineStr">
        <is>
          <t>Commitments and Guarantees given</t>
        </is>
      </c>
    </row>
    <row r="4">
      <c r="A4" s="4" t="inlineStr">
        <is>
          <t>Loan commitments, financial guarantees and other commitments</t>
        </is>
      </c>
      <c r="B4" s="4" t="inlineStr">
        <is>
          <t>Commitments and guarantees given (Millions of Euros) Notes 2020 2019 2018 Loan commitments given 7.2.2 132.584 130.923 118.959 Of which: defaulted 265 270 247 General governments 2.919 3.117 2.318 Credit institutions 11.426 11.742 9.635 Other financial corporations 5.862 4.578 5.664 Non-financial corporations 71.011 65.475 58.405 Households 41.366 46.011 42.936 Financial guarantees given 7.2.2 10.665 10.984 16.454 Of which: defaulted (*) 290 224 332 Central banks 1 - 2 General governments 132 125 159 Credit institutions 339 995 1.274 Other financial corporations 587 583 730 Non-financial corporations 9.376 8.986 13.970 Households 231 295 319 Other commitments given 7.2.2 36.190 39.209 35.098 Of which: defaulted (*) 477 506 408 Central banks 124 1 1 General governments 199 521 248 Credit institutions 5.285 5.952 5.875 Other financial corporations 2.902 2.902 2.990 Non-financial corporations 27.496 29.682 25.723 Households 182 151 261 Total 7.2.2 179.440 181.116 170.511</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6 - Transactions on behalf of third parties (Tables)</t>
        </is>
      </c>
      <c r="B1" s="2" t="inlineStr">
        <is>
          <t>12 Months Ended</t>
        </is>
      </c>
    </row>
    <row r="2">
      <c r="B2" s="2" t="inlineStr">
        <is>
          <t>Dec. 31, 2020</t>
        </is>
      </c>
    </row>
    <row r="3">
      <c r="A3" s="3" t="inlineStr">
        <is>
          <t>Transactions On Behalf Of Third Parties Abstract</t>
        </is>
      </c>
    </row>
    <row r="4">
      <c r="A4" s="4" t="inlineStr">
        <is>
          <t>Table of Transactions On Behalf Of Third Parties Explanatory</t>
        </is>
      </c>
      <c r="B4" s="4" t="inlineStr">
        <is>
          <t>Transactions on behalf of third parties. Breakdown by concepts (Millions of Euros) 2020 2019 2018 Financial instruments entrusted to BBVA by third parties 357.022 693.497 689.157 Conditional bills and other securities received for collection 10.459 13.133 13.484 Securities lending 5.285 7.129 4.866 Total 372.766 713.759 707.508</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 37 - Interest Income and Expense (Tables)</t>
        </is>
      </c>
      <c r="B1" s="2" t="inlineStr">
        <is>
          <t>12 Months Ended</t>
        </is>
      </c>
    </row>
    <row r="2">
      <c r="B2" s="2" t="inlineStr">
        <is>
          <t>Dec. 31, 2020</t>
        </is>
      </c>
    </row>
    <row r="3">
      <c r="A3" s="3" t="inlineStr">
        <is>
          <t>Interest Income And Expense</t>
        </is>
      </c>
    </row>
    <row r="4">
      <c r="A4" s="4" t="inlineStr">
        <is>
          <t>Interest Income Break Down By Origin</t>
        </is>
      </c>
      <c r="B4" s="4" t="inlineStr">
        <is>
          <t>Interest and other income. Breakdown by origin (Millions of Euros) 2020 2019 2018 Financial assets held for trading 1.189 2.037 2.055 Financial assets designated at fair value through profit or loss 8 5 4 Financial assets at fair value through other comprehensive income 1.392 1.629 1.620 Financial assets at amortized cost 18.357 22.741 22.029 Insurance activity 1.021 1.079 1.141 Adjustments of income as a result of hedging transactions (112) (72) (162) Other income (*) 534 343 268 Total 22.389 27.762 26.954</t>
        </is>
      </c>
    </row>
    <row r="5">
      <c r="A5" s="4" t="inlineStr">
        <is>
          <t>Interest Expenses Break Down By Origin</t>
        </is>
      </c>
      <c r="B5" s="4" t="inlineStr">
        <is>
          <t>Interest expense. Breakdown by origin (Millions of Euros) 2020 2019 2018 Financial liabilities held for trading 742 1.229 1.210 Financial liabilities designated at fair value through profit or loss 61 6 41 Financial liabilities at amortized cost 6.346 9.953 9.757 Adjustments of expense as a result of hedging transactions (413) (250) (351) Insurance activity 721 753 832 Cost attributable to pension funds 57 85 71 Other expense 284 196 108 Total 7.797 11.972 11.669</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8 - Dividend income (Tables)</t>
        </is>
      </c>
      <c r="B1" s="2" t="inlineStr">
        <is>
          <t>12 Months Ended</t>
        </is>
      </c>
    </row>
    <row r="2">
      <c r="B2" s="2" t="inlineStr">
        <is>
          <t>Dec. 31, 2020</t>
        </is>
      </c>
    </row>
    <row r="3">
      <c r="A3" s="3" t="inlineStr">
        <is>
          <t>Dividend income Abstract</t>
        </is>
      </c>
    </row>
    <row r="4">
      <c r="A4" s="4" t="inlineStr">
        <is>
          <t>Table of Dividend Income</t>
        </is>
      </c>
      <c r="B4" s="4" t="inlineStr">
        <is>
          <t>Dividend income (Millions of Euros) 2020 2019 2018 Non-trading financial assets mandatorily at fair value through profit or loss 15 26 19 Financial assets at fair value through other comprehensive income 122 126 126 Total 137 153 145</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40 - Fee and commission income and expenses (Tables)</t>
        </is>
      </c>
      <c r="B1" s="2" t="inlineStr">
        <is>
          <t>12 Months Ended</t>
        </is>
      </c>
    </row>
    <row r="2">
      <c r="B2" s="2" t="inlineStr">
        <is>
          <t>Dec. 31, 2020</t>
        </is>
      </c>
    </row>
    <row r="3">
      <c r="A3" s="3" t="inlineStr">
        <is>
          <t>Fee And Commission Income Expenses</t>
        </is>
      </c>
    </row>
    <row r="4">
      <c r="A4" s="4" t="inlineStr">
        <is>
          <t>Fee and Commission Income</t>
        </is>
      </c>
      <c r="B4" s="4" t="inlineStr">
        <is>
          <t>Fee and commission income. Breakdown by origin (Millions of Euros) 2020 2019 2018 Bills receivables 27 39 39 Demand accounts 322 301 249 Credit and debit cards and ATMs 2.089 2.862 2.690 Checks 136 198 188 Transfers and other payment orders 555 623 595 Insurance product commissions 159 158 169 Loan commitments given 185 187 183 Other commitments and financial guarantees given 349 377 374 Asset management 1.100 1.026 986 Securities fees 367 294 301 Custody securities 135 123 123 Other fees and commissions 556 599 564 Total 5.980 6.786 6.462</t>
        </is>
      </c>
    </row>
    <row r="5">
      <c r="A5" s="4" t="inlineStr">
        <is>
          <t>Fee and Commission Expense</t>
        </is>
      </c>
      <c r="B5" s="4" t="inlineStr">
        <is>
          <t>Fee and commission expense. Breakdown by origin (Millions of Euros) 2020 2019 2018 Demand accounts 5 6 11 Credit and debit cards 1.130 1.566 1.403 Transfers and other payment orders 97 81 36 Commissions for selling insurance 54 54 48 Custody securities 52 30 29 Other fees and commissions 519 548 531 Total 1.857 2.284 2.059</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1 - Gains (losses) on financial assets and liabilities (net) and Exchange Differences (Tables)</t>
        </is>
      </c>
      <c r="B1" s="2" t="inlineStr">
        <is>
          <t>12 Months Ended</t>
        </is>
      </c>
    </row>
    <row r="2">
      <c r="B2" s="2" t="inlineStr">
        <is>
          <t>Dec. 31, 2020</t>
        </is>
      </c>
    </row>
    <row r="3">
      <c r="A3" s="3" t="inlineStr">
        <is>
          <t>Gains Or Losses on Financial Assets And Liabilities And Exchanges Differences</t>
        </is>
      </c>
    </row>
    <row r="4">
      <c r="A4" s="4" t="inlineStr">
        <is>
          <t>Gains or losses on financial assets and liabilities and exchange differences. Breakdown by Heading of the Balance Sheet.</t>
        </is>
      </c>
      <c r="B4" s="4" t="inlineStr">
        <is>
          <t>Gains (losses) on financial assets and liabilities, hedge accounting and exchange differences, net. Breakdown by heading (Millions of Euros) 2020 2019 2018 Gains (losses) on derecognition of financial assets and liabilities not measured at fair value through profit or loss, net 139 186 191 Financial assets at amortized cost 106 44 37 Other financial assets and liabilities 33 141 155 Gains (losses) on financial assets and liabilities held for trading, net 777 419 640 Other gains (losses) 777 419 640 Gains (losses) on non-trading financial assets mandatorily at fair value through profit or loss, net 208 143 96 Other gains (losses) 208 143 96 Gains (losses) on financial assets and liabilities designated at fair value through profit or loss, net 56 (98) 139 Gains (losses) from hedge accounting, net 7 55 69 Subtotal gains (losses) on financial assets and liabilities 1.187 705 1.136 Exchange differences, net 359 581 13 Total 1.546 1.286 1.148</t>
        </is>
      </c>
    </row>
    <row r="5">
      <c r="A5" s="4" t="inlineStr">
        <is>
          <t>Gains or losses on financial assets and liabilities. Breakdown by nature of the Financial Instruments</t>
        </is>
      </c>
      <c r="B5" s="4" t="inlineStr">
        <is>
          <t>Gains (losses) on financial assets and liabilities. Breakdown by nature of the financial instrument (Millions of Euros) 2020 2019 2018 Debt instruments 848 945 354 Equity instruments (28) 1.336 (253) Trading derivatives and hedge accounting 277 (1.133) 858 Loans and advances to customers 128 78 (190) Customer deposits (79) (26) 239 Other 42 (497) 127 Total 1.187 705 1.136</t>
        </is>
      </c>
    </row>
    <row r="6">
      <c r="A6" s="4" t="inlineStr">
        <is>
          <t>Derivatives Hedge Accounting Income</t>
        </is>
      </c>
      <c r="B6" s="4" t="inlineStr">
        <is>
          <t>Derivatives - Hedge accounting (Millions of Euros) 2020 2019 2018 Interest rate agreements 269 (85) 61 Securities agreements (36) (1.072) 298 Commodity agreements 1 5 (2) Credit derivative agreements (89) 74 (109) Foreign-exchange agreements 88 (75) 565 Other agreements 37 (35) (24) Subtotal 270 (1.187) 790 Fair value hedges 5 55 68 Hedging derivative (151) (36) (135) Hedged item 156 91 203 Cash flow hedges 2 - 1 Subtotal 7 55 69 Total 277 (1.133) 858</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42 - Other operating income and expenses (Tables)</t>
        </is>
      </c>
      <c r="B1" s="2" t="inlineStr">
        <is>
          <t>12 Months Ended</t>
        </is>
      </c>
    </row>
    <row r="2">
      <c r="B2" s="2" t="inlineStr">
        <is>
          <t>Dec. 31, 2020</t>
        </is>
      </c>
    </row>
    <row r="3">
      <c r="A3" s="3" t="inlineStr">
        <is>
          <t>Other Operating Income and Expenses</t>
        </is>
      </c>
    </row>
    <row r="4">
      <c r="A4" s="4" t="inlineStr">
        <is>
          <t>Other Operating Income</t>
        </is>
      </c>
      <c r="B4" s="4" t="inlineStr">
        <is>
          <t>Other operating income (Millions of Euros) 2020 2019 2018 Gains from sales of non-financial services 244 258 458 Hyperinflation adjustment (*) 94 146 120 Other operating income 154 235 351 Total 492 639 929</t>
        </is>
      </c>
    </row>
    <row r="5">
      <c r="A5" s="4" t="inlineStr">
        <is>
          <t>Other Operating Expenses</t>
        </is>
      </c>
      <c r="B5" s="4" t="inlineStr">
        <is>
          <t>Other operating expense (Millions of Euros) 2020 2019 2018 Change in inventories 124 107 292 Contributions to guaranteed banks deposits funds 800 746 670 Hyperinflation adjustment (*) 348 538 494 Other operating expense 390 551 565 Total 1.662 1.943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2:43:39Z</dcterms:created>
  <dcterms:modified xmlns:dcterms="http://purl.org/dc/terms/" xmlns:xsi="http://www.w3.org/2001/XMLSchema-instance" xsi:type="dcterms:W3CDTF">2021-02-26T12:43:39Z</dcterms:modified>
</cp:coreProperties>
</file>